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1" r:id="rId4"/>
    <sheet name="CONSOLIDATED_BALANCE_SHEETS_Pa" sheetId="102" r:id="rId5"/>
    <sheet name="CONSOLIDATED_STATEMENTS_OF_SHA" sheetId="103" r:id="rId6"/>
    <sheet name="CONSOLIDATED_STATEMENTS_OF_CAS" sheetId="7" r:id="rId7"/>
    <sheet name="Basis_of_Presentation_and_Summ" sheetId="104" r:id="rId8"/>
    <sheet name="2012_Separation_Transaction" sheetId="105" r:id="rId9"/>
    <sheet name="Divestitures" sheetId="106" r:id="rId10"/>
    <sheet name="Restructuring_and_Asset_Impair" sheetId="107" r:id="rId11"/>
    <sheet name="Acquisitions" sheetId="108" r:id="rId12"/>
    <sheet name="Income_Taxes" sheetId="109" r:id="rId13"/>
    <sheet name="Earnings_Per_Share" sheetId="110" r:id="rId14"/>
    <sheet name="Goodwill_and_Intangible_Assets" sheetId="111" r:id="rId15"/>
    <sheet name="Related_Party_Transactions" sheetId="112" r:id="rId16"/>
    <sheet name="Debt" sheetId="113" r:id="rId17"/>
    <sheet name="Guarantees" sheetId="114" r:id="rId18"/>
    <sheet name="Financial_Instruments" sheetId="115" r:id="rId19"/>
    <sheet name="Commitments_and_Contingencies" sheetId="116" r:id="rId20"/>
    <sheet name="Retirement_Plans" sheetId="117" r:id="rId21"/>
    <sheet name="Shareholders_Equity_and_Compre" sheetId="118" r:id="rId22"/>
    <sheet name="Share_Plans" sheetId="119" r:id="rId23"/>
    <sheet name="Consolidated_Segment_Data" sheetId="120" r:id="rId24"/>
    <sheet name="Supplementary_Consolidated_Bal" sheetId="121" r:id="rId25"/>
    <sheet name="Inventory" sheetId="122" r:id="rId26"/>
    <sheet name="Property_Plant_and_Equipment" sheetId="123" r:id="rId27"/>
    <sheet name="Tyco_International_Finance_SA" sheetId="124" r:id="rId28"/>
    <sheet name="Subsequent_Events" sheetId="125" r:id="rId29"/>
    <sheet name="SCHEDULE_II_VALUATION_AND_QUAL" sheetId="126" r:id="rId30"/>
    <sheet name="Basis_of_Presentation_and_Summ1" sheetId="127" r:id="rId31"/>
    <sheet name="Basis_of_Presentation_and_Summ2" sheetId="128" r:id="rId32"/>
    <sheet name="2012_Separation_Transaction_Ta" sheetId="129" r:id="rId33"/>
    <sheet name="Divestitures_Tables" sheetId="130" r:id="rId34"/>
    <sheet name="Restructuring_and_Asset_Impair1" sheetId="131" r:id="rId35"/>
    <sheet name="Income_Taxes_Tables" sheetId="132" r:id="rId36"/>
    <sheet name="Earnings_Per_Share_Tables" sheetId="133" r:id="rId37"/>
    <sheet name="Goodwill_and_Intangible_Assets1" sheetId="134" r:id="rId38"/>
    <sheet name="Debt_Tables" sheetId="135" r:id="rId39"/>
    <sheet name="Guarantees_Tables" sheetId="136" r:id="rId40"/>
    <sheet name="Financial_Instruments_Tables" sheetId="137" r:id="rId41"/>
    <sheet name="Commitments_and_Contingencies_" sheetId="138" r:id="rId42"/>
    <sheet name="Retirement_Plans_Tables" sheetId="139" r:id="rId43"/>
    <sheet name="Shareholders_Equity_and_Compre1" sheetId="140" r:id="rId44"/>
    <sheet name="Share_Plans_Tables" sheetId="141" r:id="rId45"/>
    <sheet name="Consolidated_Segment_Data_Tabl" sheetId="142" r:id="rId46"/>
    <sheet name="Supplemental_Consolidations_Ba" sheetId="143" r:id="rId47"/>
    <sheet name="Inventory_Tables" sheetId="144" r:id="rId48"/>
    <sheet name="Property_Plant_and_Equipment_T" sheetId="145" r:id="rId49"/>
    <sheet name="Tyco_International_Finance_SA_" sheetId="146" r:id="rId50"/>
    <sheet name="Basis_of_Presentation_and_Summ3" sheetId="147" r:id="rId51"/>
    <sheet name="Basis_of_Presentation_and_Summ4" sheetId="148" r:id="rId52"/>
    <sheet name="2012_Separation_Transaction_De" sheetId="53" r:id="rId53"/>
    <sheet name="Divestitures_Details" sheetId="149" r:id="rId54"/>
    <sheet name="Divestitures_Details_2" sheetId="55" r:id="rId55"/>
    <sheet name="Divestitures_Divestitures_Deta" sheetId="150" r:id="rId56"/>
    <sheet name="Restructuring_and_Asset_Impair2" sheetId="57" r:id="rId57"/>
    <sheet name="Restructuring_and_Asset_Impair3" sheetId="58" r:id="rId58"/>
    <sheet name="Restructuring_and_Asset_Impair4" sheetId="59" r:id="rId59"/>
    <sheet name="Restructuring_and_Asset_Impair5" sheetId="151" r:id="rId60"/>
    <sheet name="Acquisitions_Details" sheetId="61" r:id="rId61"/>
    <sheet name="Income_Taxes_Details" sheetId="62" r:id="rId62"/>
    <sheet name="Income_Taxes_Details_2" sheetId="63" r:id="rId63"/>
    <sheet name="Income_Taxes_Details_3" sheetId="152" r:id="rId64"/>
    <sheet name="Income_Taxes_Details_4" sheetId="65" r:id="rId65"/>
    <sheet name="Earnings_Per_Share_Details" sheetId="66" r:id="rId66"/>
    <sheet name="Goodwill_and_Intangible_Assets2" sheetId="67" r:id="rId67"/>
    <sheet name="Goodwill_and_Intangible_Assets3" sheetId="68" r:id="rId68"/>
    <sheet name="Related_Party_Transactions_Det" sheetId="69" r:id="rId69"/>
    <sheet name="Debt_Details" sheetId="70" r:id="rId70"/>
    <sheet name="Debt_Details_2" sheetId="153" r:id="rId71"/>
    <sheet name="Guarantees_Details" sheetId="72" r:id="rId72"/>
    <sheet name="Financial_Instruments_Details" sheetId="154" r:id="rId73"/>
    <sheet name="Financial_Instruments_Details_" sheetId="74" r:id="rId74"/>
    <sheet name="Financial_Instruments_Details_1" sheetId="75" r:id="rId75"/>
    <sheet name="Commitments_and_Contingencies_1" sheetId="76" r:id="rId76"/>
    <sheet name="Commitments_and_Contingencies_2" sheetId="155" r:id="rId77"/>
    <sheet name="Retirement_Plans_Details" sheetId="78" r:id="rId78"/>
    <sheet name="Retirement_Plans_Details_2" sheetId="79" r:id="rId79"/>
    <sheet name="Retirement_Plans_Details_3" sheetId="80" r:id="rId80"/>
    <sheet name="Retirement_Plans_Details_4" sheetId="81" r:id="rId81"/>
    <sheet name="Retirement_Plans_Details_5" sheetId="82" r:id="rId82"/>
    <sheet name="Shareholders_Equity_and_Compre2" sheetId="156" r:id="rId83"/>
    <sheet name="Shareholders_Equity_and_Compre3" sheetId="157" r:id="rId84"/>
    <sheet name="Shareholders_Equity_and_Compre4" sheetId="85" r:id="rId85"/>
    <sheet name="Shareholders_Equity_and_Compre5" sheetId="86" r:id="rId86"/>
    <sheet name="Share_Plans_Details" sheetId="158" r:id="rId87"/>
    <sheet name="Share_Plans_Details_2" sheetId="88" r:id="rId88"/>
    <sheet name="Share_Plans_Details_3" sheetId="89" r:id="rId89"/>
    <sheet name="Share_Plans_Details_4" sheetId="159" r:id="rId90"/>
    <sheet name="Consolidated_Segment_Data_Deta" sheetId="160" r:id="rId91"/>
    <sheet name="Consolidated_Segment_Data_Deta1" sheetId="92" r:id="rId92"/>
    <sheet name="Supplemental_Consolidations_Ba1" sheetId="161" r:id="rId93"/>
    <sheet name="Inventory_Details" sheetId="162" r:id="rId94"/>
    <sheet name="Property_Plant_and_Equipment_D" sheetId="163" r:id="rId95"/>
    <sheet name="Tyco_International_Finance_SA_1" sheetId="96" r:id="rId96"/>
    <sheet name="Tyco_International_Finance_SA_2" sheetId="97" r:id="rId97"/>
    <sheet name="Tyco_International_Finance_SA_3" sheetId="98" r:id="rId98"/>
    <sheet name="Subsequent_Events_Details" sheetId="99" r:id="rId99"/>
    <sheet name="SCHEDULE_IIVALUATION_AND_QUALI" sheetId="100" r:id="rId100"/>
  </sheets>
  <calcPr calcId="0"/>
</workbook>
</file>

<file path=xl/sharedStrings.xml><?xml version="1.0" encoding="utf-8"?>
<sst xmlns="http://schemas.openxmlformats.org/spreadsheetml/2006/main" count="16412" uniqueCount="2039">
  <si>
    <t>Document and Entity Information (USD $)</t>
  </si>
  <si>
    <t>12 Months Ended</t>
  </si>
  <si>
    <t>Sep. 27, 2013</t>
  </si>
  <si>
    <t>Nov. 05, 2013</t>
  </si>
  <si>
    <t>Mar. 29, 2013</t>
  </si>
  <si>
    <t>Document and Entity Information</t>
  </si>
  <si>
    <t>'</t>
  </si>
  <si>
    <t>Entity Registrant Name</t>
  </si>
  <si>
    <t>'TYCO INTERNATIONAL LTD</t>
  </si>
  <si>
    <t>Entity Central Index Key</t>
  </si>
  <si>
    <t>'0000833444</t>
  </si>
  <si>
    <t>Current Fiscal Year End Date</t>
  </si>
  <si>
    <t>'--09-27</t>
  </si>
  <si>
    <t>Entity Filer Category</t>
  </si>
  <si>
    <t>'Large Accelerated Filer</t>
  </si>
  <si>
    <t>Document Type</t>
  </si>
  <si>
    <t>'8-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USD $)</t>
  </si>
  <si>
    <t>In Millions, except Per Share data, unless otherwise specified</t>
  </si>
  <si>
    <t>Sep. 28, 2012</t>
  </si>
  <si>
    <t>Sep. 30, 2011</t>
  </si>
  <si>
    <t>Income Statement [Abstract]</t>
  </si>
  <si>
    <t>Revenue from product sales</t>
  </si>
  <si>
    <t>Service revenue</t>
  </si>
  <si>
    <t>Net revenue</t>
  </si>
  <si>
    <t>[1],[2],[3],[4]</t>
  </si>
  <si>
    <t>Cost of product sales</t>
  </si>
  <si>
    <t>Cost of services</t>
  </si>
  <si>
    <t>Selling, general and administrative expenses</t>
  </si>
  <si>
    <t>Separation costs (see Note 2)</t>
  </si>
  <si>
    <t>Restructuring, asset impairment and divestiture charges (gains), net (see Notes 3 and 4)</t>
  </si>
  <si>
    <t>Operating income</t>
  </si>
  <si>
    <t>Interest income</t>
  </si>
  <si>
    <t>Interest expense</t>
  </si>
  <si>
    <t>Other expense, net</t>
  </si>
  <si>
    <t>Income from continuing operations before income taxes</t>
  </si>
  <si>
    <t>Income tax expense</t>
  </si>
  <si>
    <t>Equity loss in earnings of unconsolidated subsidiaries</t>
  </si>
  <si>
    <t>Income (loss) from continuing operations</t>
  </si>
  <si>
    <t>Income from discontinued operations, net of income taxes</t>
  </si>
  <si>
    <t>Net income</t>
  </si>
  <si>
    <t>Less: noncontrolling interest in subsidiaries net (loss) income</t>
  </si>
  <si>
    <t>Net income attributable to Tyco common shareholders</t>
  </si>
  <si>
    <t>Amounts attributable to Tyco common shareholders:</t>
  </si>
  <si>
    <t>Income from discontinued operations</t>
  </si>
  <si>
    <t>Basic earnings per share attributable to Tyco common shareholders:</t>
  </si>
  <si>
    <t>Income (loss) from continuing operations (in dollars per share)</t>
  </si>
  <si>
    <t>Income from discontinued operations (in dollars per share)</t>
  </si>
  <si>
    <t>Net income attributable to Tyco common shareholders (in dollars per share)</t>
  </si>
  <si>
    <t>Diluted earnings per share attributable to Tyco common shareholders:</t>
  </si>
  <si>
    <t>Weighted average number of shares outstanding:</t>
  </si>
  <si>
    <t>Basic (in shares)</t>
  </si>
  <si>
    <t>Diluted (in shares)</t>
  </si>
  <si>
    <t>[1]</t>
  </si>
  <si>
    <t>Net revenue is attributed to individual countries based on the reporting entity that records the transaction.</t>
  </si>
  <si>
    <t>[2]</t>
  </si>
  <si>
    <t>Fiscal 2011 was a 53-week year. Fiscal years 2013 and 2012 were 52-week years.</t>
  </si>
  <si>
    <t>[3]</t>
  </si>
  <si>
    <t>Net revenue by operating segment excludes intercompany transactions.</t>
  </si>
  <si>
    <t>[4]</t>
  </si>
  <si>
    <t>The U.K. represents the largest portion of net revenue in the Europe, Middle East and Africa region with net revenue of $1,168 million, $1,162 million and $1,187 million for 2013, 2012 and 2011, respectively.</t>
  </si>
  <si>
    <t>CONSOLIDATED STATEMENTS OF COMPREHENSIVE INCOME (LOSS) (USD $)</t>
  </si>
  <si>
    <t>In Millions, unless otherwise specified</t>
  </si>
  <si>
    <t>Statement of Comprehensive Income [Abstract]</t>
  </si>
  <si>
    <t>Other comprehensive income (loss), net of tax</t>
  </si>
  <si>
    <t>Foreign currency translation</t>
  </si>
  <si>
    <t>Defined benefit and post retirement plans</t>
  </si>
  <si>
    <t>Unrealized loss on marketable securities and derivative instruments</t>
  </si>
  <si>
    <t>Deconsolidation of variable interest entity due to adoption of an accounting standard</t>
  </si>
  <si>
    <t>Total other comprehensive loss, net of tax</t>
  </si>
  <si>
    <t>Comprehensive income</t>
  </si>
  <si>
    <t>Less: comprehensive loss attributable to noncontrolling interests</t>
  </si>
  <si>
    <t>Comprehensive income attributable to Tyco common shareholders</t>
  </si>
  <si>
    <t>CONSOLIDATED BALANCE SHEETS (USD $)</t>
  </si>
  <si>
    <t>Current Assets:</t>
  </si>
  <si>
    <t>Cash and cash equivalents</t>
  </si>
  <si>
    <t>Accounts receivable, less allowance for doubtful accounts of $83 and $62, respectively</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Total current liabilities</t>
  </si>
  <si>
    <t>Long-term debt</t>
  </si>
  <si>
    <t>Other liabilities</t>
  </si>
  <si>
    <t>Total Liabilities</t>
  </si>
  <si>
    <t>Commitments and Contingencies (see Note 13)</t>
  </si>
  <si>
    <t>'  </t>
  </si>
  <si>
    <t>Redeemable noncontrolling interest</t>
  </si>
  <si>
    <t>Tyco Shareholders' Equity:</t>
  </si>
  <si>
    <t>Common shares, CHF 0.50 and CHF 6.70 par value as of September 27, 2013 and September 28, 2012, respectively, 825,222,070 shares authorized, 486,363,050 shares issued as of September 27, 2013 and September 28, 2012</t>
  </si>
  <si>
    <t>Common shares held in treasury, 22,902,706 and 24,174,397 shares, as of September 27, 2013 and September 28, 2012, respectively</t>
  </si>
  <si>
    <t>Contributed surplus</t>
  </si>
  <si>
    <t>Accumulated earnings</t>
  </si>
  <si>
    <t>Accumulated other comprehensive loss</t>
  </si>
  <si>
    <t>Total Tyco Shareholders' Equity</t>
  </si>
  <si>
    <t>Nonredeemable noncontrolling interest</t>
  </si>
  <si>
    <t>Total Equity</t>
  </si>
  <si>
    <t>Total Liabilities, Redeemable Noncontrolling Interest and Equity</t>
  </si>
  <si>
    <t>CONSOLIDATED BALANCE SHEETS (Parenthetical)</t>
  </si>
  <si>
    <t>In Millions, except Share data, unless otherwise specified</t>
  </si>
  <si>
    <t>USD ($)</t>
  </si>
  <si>
    <t>CHF</t>
  </si>
  <si>
    <t>Statement of Financial Position [Abstract]</t>
  </si>
  <si>
    <t>Accounts receivable, allowance for doubtful accounts (in dollars)</t>
  </si>
  <si>
    <t>Common shares, par value (in CHF per share)</t>
  </si>
  <si>
    <t>Common shares - shares authorized</t>
  </si>
  <si>
    <t>Common shares - shares issued</t>
  </si>
  <si>
    <t>Common shares held in treasury, shares</t>
  </si>
  <si>
    <t>CONSOLIDATED STATEMENTS OF SHAREHOLDERS' EQUITY (USD $)</t>
  </si>
  <si>
    <t>Total</t>
  </si>
  <si>
    <t>Common Shares at Par Value</t>
  </si>
  <si>
    <t>Treasury Shares</t>
  </si>
  <si>
    <t>Contributed Surplus</t>
  </si>
  <si>
    <t>Accumulated (Deficit) Earnings</t>
  </si>
  <si>
    <t>Accumulated Other Comprehensive Loss</t>
  </si>
  <si>
    <t>Non-redeemable Non-controlling Interest</t>
  </si>
  <si>
    <t>Balance at Sep. 24, 2010</t>
  </si>
  <si>
    <t>Balance (in shares) at Sep. 24, 2010</t>
  </si>
  <si>
    <t>Comprehensive income:</t>
  </si>
  <si>
    <t>Other comprehensive loss, net of tax</t>
  </si>
  <si>
    <t>Cancellation of treasury shares</t>
  </si>
  <si>
    <t>Dividends declared (see Note 15)</t>
  </si>
  <si>
    <t>Shares issued from treasury for vesting of share based equity awards</t>
  </si>
  <si>
    <t>Shares issued from treasury for vesting of share based equity awards (in shares)</t>
  </si>
  <si>
    <t>Repurchase of common shares</t>
  </si>
  <si>
    <t>Repurchase of common shares (in shares)</t>
  </si>
  <si>
    <t>Compensation expense</t>
  </si>
  <si>
    <t>Other</t>
  </si>
  <si>
    <t>Balance at Sep. 30, 2011</t>
  </si>
  <si>
    <t>Balance (in shares) at Sep. 30, 2011</t>
  </si>
  <si>
    <t>Noncontrolling interest related to acquisitions (See Note 5)</t>
  </si>
  <si>
    <t>Distribution of Tyco Flow Control and ADT</t>
  </si>
  <si>
    <t>Other (in shares)</t>
  </si>
  <si>
    <t>Balance at Sep. 28, 2012</t>
  </si>
  <si>
    <t>Balance (in shares) at Sep. 28, 2012</t>
  </si>
  <si>
    <t>Reallocation of share capital to contributed surplus</t>
  </si>
  <si>
    <t>Balance at Sep. 27, 2013</t>
  </si>
  <si>
    <t>Balance (in shares) at Sep. 27, 2013</t>
  </si>
  <si>
    <t>CONSOLIDATED STATEMENTS OF CASH FLOWS (USD $)</t>
  </si>
  <si>
    <t>Cash Flows From Operating Activities:</t>
  </si>
  <si>
    <t>Noncontrolling interest in subsidiaries net (loss) income</t>
  </si>
  <si>
    <t>Adjustments to reconcile net cash provided by operating activities:</t>
  </si>
  <si>
    <t>Depreciation and amortization</t>
  </si>
  <si>
    <t>Non-cash compensation expense</t>
  </si>
  <si>
    <t>Provision for losses on accounts receivable and inventory</t>
  </si>
  <si>
    <t>Loss on the retirement of debt</t>
  </si>
  <si>
    <t>Non-cash restructuring and asset impairment charges</t>
  </si>
  <si>
    <t>Loss (gain) on divestitures</t>
  </si>
  <si>
    <t>Loss on investments</t>
  </si>
  <si>
    <t>Other non-cash items</t>
  </si>
  <si>
    <t>Changes in assets and liabilities, net of the effects of acquisitions and divestitures:</t>
  </si>
  <si>
    <t>Accounts receivable, net</t>
  </si>
  <si>
    <t>Contracts in progress</t>
  </si>
  <si>
    <t>Accrued and other liabilities</t>
  </si>
  <si>
    <t>Income taxes, net</t>
  </si>
  <si>
    <t>Net cash provided by operating activities</t>
  </si>
  <si>
    <t>Net cash provided by discontinued operating activities</t>
  </si>
  <si>
    <t>Cash Flows From Investing Activities:</t>
  </si>
  <si>
    <t>Capital expenditures</t>
  </si>
  <si>
    <t>Proceeds from disposal of assets</t>
  </si>
  <si>
    <t>Acquisition of businesses, net of cash acquired</t>
  </si>
  <si>
    <t>Acquisition of dealer generated customer accounts and bulk account purchases</t>
  </si>
  <si>
    <t>Divestiture of businesses, net of cash divested</t>
  </si>
  <si>
    <t>Sales and maturities of investments</t>
  </si>
  <si>
    <t>Purchases of investments</t>
  </si>
  <si>
    <t>Increase in restricted cash</t>
  </si>
  <si>
    <t>Net cash used in investing activities</t>
  </si>
  <si>
    <t>Net cash used in discontinued investing activities</t>
  </si>
  <si>
    <t>Cash Flows From Financing Activities:</t>
  </si>
  <si>
    <t>Proceeds from issuance of short-term debt</t>
  </si>
  <si>
    <t>Repayment of short-term debt</t>
  </si>
  <si>
    <t>Proceeds from issuance of long-term debt</t>
  </si>
  <si>
    <t>Repayment of long-term debt</t>
  </si>
  <si>
    <t>Proceeds from exercise of share options</t>
  </si>
  <si>
    <t>Dividends paid</t>
  </si>
  <si>
    <t>Repurchase of common shares by treasury</t>
  </si>
  <si>
    <t>Transfer from discontinued operations</t>
  </si>
  <si>
    <t>Net cash used in financing activities</t>
  </si>
  <si>
    <t>Net cash used in discontinued financing activities</t>
  </si>
  <si>
    <t>Effect of currency translation on cash</t>
  </si>
  <si>
    <t>Effect of currency translation on cash related to discontinued operations</t>
  </si>
  <si>
    <t>Net (decrease) increase in cash and cash equivalents</t>
  </si>
  <si>
    <t>Less: net (decrease) increase in cash and cash equivalents related to discontinued operations</t>
  </si>
  <si>
    <t>Decrease in cash and cash equivalents from deconsolidation of variable interest entity</t>
  </si>
  <si>
    <t>Cash and cash equivalents at beginning of period</t>
  </si>
  <si>
    <t>Cash and cash equivalents at end of period</t>
  </si>
  <si>
    <t>Supplementary Cash Flow Information:</t>
  </si>
  <si>
    <t>Interest paid</t>
  </si>
  <si>
    <t>Income taxes paid, net of refunds</t>
  </si>
  <si>
    <t>Basis of Presentation and Summary of Significant Accounting Policies</t>
  </si>
  <si>
    <t>Organization, Consolidation and Presentation of Financial Statements [Abstract]</t>
  </si>
  <si>
    <r>
      <t>Basis of Presentation</t>
    </r>
    <r>
      <rPr>
        <sz val="10"/>
        <color theme="1"/>
        <rFont val="Inherit"/>
      </rPr>
      <t xml:space="preserve">—The Consolidated Financial Statements include the consolidated accounts of Tyco International Ltd., a corporation organized under the laws of Switzerland, and its subsidiaries (Tyco and all its subsidiaries, hereinafter collectively referred to as the "Company" or "Tyco"). The financial statements have been prepared in United States dollars ("USD") and in accordance with generally accepted accounting principles in the United States ("GAAP"). Certain information described under article 663-663h of the Swiss Code of Obligations has been presented in the Company's Swiss statutory financial statements for the year ended </t>
    </r>
    <r>
      <rPr>
        <sz val="10"/>
        <color rgb="FF000000"/>
        <rFont val="Inherit"/>
      </rPr>
      <t>September 27, 2013</t>
    </r>
    <r>
      <rPr>
        <sz val="10"/>
        <color theme="1"/>
        <rFont val="Inherit"/>
      </rPr>
      <t xml:space="preserve">. Unless otherwise indicated, references to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o Tyco's fiscal years ending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respectively.</t>
    </r>
  </si>
  <si>
    <r>
      <t xml:space="preserve">Effective September 28, 2012, Tyco completed the spin-offs of The ADT Corporation ("ADT") and Pentair Ltd. (formerly known as Tyco Flow Control International Ltd. ("Tyco Flow Control")), formerly the North American residential security and flow control businesses of Tyco, respectively, into separate, publicly traded companies in the form of a distribution to Tyco shareholders. Immediately following the spin-off, Pentair, Inc. was merged with a subsidiary of Tyco Flow Control in a tax-free, all-stock merger (the "Merger"), with Pentair Ltd. ("Pentair") succeeding Pentair Inc. as an independent publicly traded company. The distribution was made on September 28, 2012, to Tyco shareholders of record on September 17, 2012. Each Tyco shareholder received </t>
    </r>
    <r>
      <rPr>
        <sz val="10"/>
        <color rgb="FF000000"/>
        <rFont val="Inherit"/>
      </rPr>
      <t>0.50</t>
    </r>
    <r>
      <rPr>
        <sz val="10"/>
        <color theme="1"/>
        <rFont val="Inherit"/>
      </rPr>
      <t xml:space="preserve"> of a common share of ADT and approximately </t>
    </r>
    <r>
      <rPr>
        <sz val="10"/>
        <color rgb="FF000000"/>
        <rFont val="Inherit"/>
      </rPr>
      <t>0.24</t>
    </r>
    <r>
      <rPr>
        <sz val="10"/>
        <color theme="1"/>
        <rFont val="Inherit"/>
      </rPr>
      <t xml:space="preserve"> of a common share of Pentair for each Tyco common share held on the record date. The distribution was structured to be tax-free to Tyco shareholders except to the extent of cash received in lieu of fractional shares. The distributions, the Merger and related transactions are collectively referred to herein as the "2012 Separation". As a result of the distribution, the operations of Tyco's former flow control and North American residential security businesses are classified as discontinued operations in all periods prior to the 2012 Separation.</t>
    </r>
  </si>
  <si>
    <r>
      <t xml:space="preserve">After giving effect to the 2012 Separation, the Company operates and reports financial and operating information in the following </t>
    </r>
    <r>
      <rPr>
        <sz val="10"/>
        <color rgb="FF000000"/>
        <rFont val="Inherit"/>
      </rPr>
      <t>three</t>
    </r>
    <r>
      <rPr>
        <sz val="10"/>
        <color theme="1"/>
        <rFont val="Inherit"/>
      </rPr>
      <t xml:space="preserve"> segments: North America Installation &amp; Services ("NA Installation &amp; Services"), Rest of World Installation &amp; Services ("ROW Installation &amp; Services") and Global Products. The Company also provides general corporate services to its segments which is reported as a fourth, non-operating segment, Corporate and Other.</t>
    </r>
  </si>
  <si>
    <t>Effective June 29, 2007, Tyco completed the spin-offs of Covidien and TE Connectivity, formerly the Healthcare and Electronics businesses of Tyco, respectively, into separate, publicly traded companies (the "2007 Separation") in the form of a tax-free distribution to Tyco shareholders.</t>
  </si>
  <si>
    <r>
      <t>Reclassifications</t>
    </r>
    <r>
      <rPr>
        <sz val="10"/>
        <color theme="1"/>
        <rFont val="Inherit"/>
      </rPr>
      <t xml:space="preserve">— Certain prior period amounts have been reclassified to conform with current period presentation. </t>
    </r>
  </si>
  <si>
    <t xml:space="preserve">During the third quarter of fiscal 2014, the Company plans to complete the sale of its South Korean security business (“ADT Korea”) to The Carlyle Group. The Company has reclassified the operations of its South Korean security business to income from discontinued operations in the Consolidated Statements of Operations and the assets and liabilities as held for sale within the Consolidated Balance Sheets as it satisfied the criteria to be presented as a discontinued operation for all periods presented. See Note 3 for additional information. </t>
  </si>
  <si>
    <r>
      <t xml:space="preserve">In reporting periods prior to the first quarter of fiscal 2013, certain costs of product sales were misclassified as costs of services. There was no impact to previously reported net revenue, operating income, income from continuing operations, net income, earnings per share or cash flow. The Company has evaluated and concluded that the identified amounts were not material to any of its previously filed annual or interim financial statements as the effects in prior periods were not material. Although not material, corrections have been made to the relevant periods presented in the financial statements included herein. These corrections resulted in reductions of cost of services with corresponding increases to cost of product sales of </t>
    </r>
    <r>
      <rPr>
        <sz val="10"/>
        <color rgb="FF000000"/>
        <rFont val="Inherit"/>
      </rPr>
      <t>$679 million</t>
    </r>
    <r>
      <rPr>
        <sz val="10"/>
        <color theme="1"/>
        <rFont val="Inherit"/>
      </rPr>
      <t xml:space="preserve"> and </t>
    </r>
    <r>
      <rPr>
        <sz val="10"/>
        <color rgb="FF000000"/>
        <rFont val="Inherit"/>
      </rPr>
      <t>$651 million</t>
    </r>
    <r>
      <rPr>
        <sz val="10"/>
        <color theme="1"/>
        <rFont val="Inherit"/>
      </rPr>
      <t xml:space="preserve"> for the years ended September 28, 2012 and September 30, 2011, respectively. </t>
    </r>
  </si>
  <si>
    <r>
      <t>Principles of Consolidation</t>
    </r>
    <r>
      <rPr>
        <sz val="10"/>
        <color theme="1"/>
        <rFont val="Inherit"/>
      </rPr>
      <t>—Tyco conducts business through its operating subsidiaries. The Company consolidates companies in which it owns or controls more than fifty percent of the voting shares or has the ability to control through similar rights. Also, the Company consolidates variable interest entities ("VIE") in which the Company has the power to direct the significant activities of the entity and the obligation to absorb losses or receive benefits from the entity that may be significant. The VIEs which the Company consolidates, individually or in the aggregate, did not have a material impact on the Company's financial position, results of operations or cash flows. All intercompany transactions have been eliminated. The results of companies acquired or disposed of during the year are included in the Consolidated Financial Statements from the effective date of acquisition or up to the date of disposal.</t>
    </r>
  </si>
  <si>
    <r>
      <t xml:space="preserve">The Company has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that ends on the last Friday in Septembe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2</t>
    </r>
    <r>
      <rPr>
        <sz val="10"/>
        <color theme="1"/>
        <rFont val="Inherit"/>
      </rPr>
      <t xml:space="preserve"> week years which ended on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Fiscal </t>
    </r>
    <r>
      <rPr>
        <sz val="10"/>
        <color rgb="FF000000"/>
        <rFont val="Inherit"/>
      </rPr>
      <t>2011</t>
    </r>
    <r>
      <rPr>
        <sz val="10"/>
        <color theme="1"/>
        <rFont val="Inherit"/>
      </rPr>
      <t xml:space="preserve"> was a </t>
    </r>
    <r>
      <rPr>
        <sz val="10"/>
        <color rgb="FF000000"/>
        <rFont val="Inherit"/>
      </rPr>
      <t>53</t>
    </r>
    <r>
      <rPr>
        <sz val="10"/>
        <color theme="1"/>
        <rFont val="Inherit"/>
      </rPr>
      <t xml:space="preserve">-week year which ended on </t>
    </r>
    <r>
      <rPr>
        <sz val="10"/>
        <color rgb="FF000000"/>
        <rFont val="Inherit"/>
      </rPr>
      <t>September 30, 2011</t>
    </r>
    <r>
      <rPr>
        <sz val="10"/>
        <color theme="1"/>
        <rFont val="Inherit"/>
      </rPr>
      <t>.</t>
    </r>
  </si>
  <si>
    <r>
      <t>Use of Estimates</t>
    </r>
    <r>
      <rPr>
        <sz val="10"/>
        <color theme="1"/>
        <rFont val="Inherit"/>
      </rPr>
      <t>—The preparation of the Consolidated Financial Statements in conformity with GAAP requires management to make estimates and assumptions that affect the reported amount of assets and liabilities, disclosure of contingent assets and liabilities and reported amounts of revenues and expenses. Significant estimates in these Consolidated Financial Statements include restructuring charges, allowances for doubtful accounts receivable, estimates of future cash flows associated with asset impairments, useful lives for depreciation and amortization, loss contingencies (including legal, environmental and asbestos reserves), insurance reserves, net realizable value of inventories, fair values of financial instruments, estimated contract revenue and related costs, income taxes and tax valuation allowances, and pension and postretirement employee benefit liabilities and expenses. Actual results could differ materially from these estimates.</t>
    </r>
  </si>
  <si>
    <r>
      <t>Revenue Recognition</t>
    </r>
    <r>
      <rPr>
        <sz val="10"/>
        <color theme="1"/>
        <rFont val="Inherit"/>
      </rPr>
      <t xml:space="preserve">—The Company recognizes revenue principally on </t>
    </r>
    <r>
      <rPr>
        <sz val="10"/>
        <color rgb="FF000000"/>
        <rFont val="Inherit"/>
      </rPr>
      <t>four</t>
    </r>
    <r>
      <rPr>
        <sz val="10"/>
        <color theme="1"/>
        <rFont val="Inherit"/>
      </rPr>
      <t xml:space="preserve"> types of transactions—sales of products, security systems, monitoring and maintenance services, and contract sales, including the installation of fire and security systems and other construction-related projects.</t>
    </r>
  </si>
  <si>
    <t>Revenue from the sales of products is recognized at the time title and risks and rewards of ownership pass. This is generally when the products reach the free-on-board shipping point, the sales price is fixed and determinable and collection is reasonably assured.</t>
  </si>
  <si>
    <t>Provisions for certain rebates, sales incentives, trade promotions, product returns and discounts to customers are accounted for as reductions in determining net revenue in the same period the related sales are recorded. These provisions are based on terms of arrangements with direct, indirect and other market participants. Rebates are estimated based on sales terms, historical experience and trend analysis.</t>
  </si>
  <si>
    <t>Sales of security monitoring systems may have multiple elements, including equipment, installation, monitoring services and maintenance agreements. The Company assesses its revenue arrangements to determine the appropriate units of accounting. When ownership of the system is transferred to the customer, each deliverable provided under the arrangement is considered a separate unit of accounting. Revenues associated with sale of equipment and related installations are recognized once delivery, installation and customer acceptance is completed, while the revenue for monitoring and maintenance services are recognized as services are rendered.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While the Company does not expect situations where VSOE is not available for sales of security systems and services, if such cases were to arise the Company would follow the selling price hierarchy to allocate arrangement consideration.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t>
  </si>
  <si>
    <t>Revenue from the sale of services is recognized as services are rendered. Customer billings for services not yet rendered are deferred and recognized as revenue as the services are rendered and the associated deferred revenue is included in current liabilities or long-term liabilities, as appropriate.</t>
  </si>
  <si>
    <t>Contract sales for the installation of fire protection systems, large security intruder systems and other construction-related projects are recorded primarily under the percentage-of-completion method. Profits recognized on contracts in process are based upon estimated contract revenue and related total cost of the project at completion. The extent of progress toward completion is generally measured based on the ratio of actual cost incurred to total estimated cost at completion. Revisions to cost estimates as contracts progress have the effect of increasing or decreasing profits each period. Provisions for anticipated losses are made in the period in which they become determinable. Estimated warranty costs are included in total estimated contract costs and are accrued over the construction period of the respective contracts under percentage-of-completion accounting.</t>
  </si>
  <si>
    <r>
      <t xml:space="preserve">The Company recorded retainage receivables of </t>
    </r>
    <r>
      <rPr>
        <sz val="10"/>
        <color rgb="FF000000"/>
        <rFont val="Inherit"/>
      </rPr>
      <t>$48 million</t>
    </r>
    <r>
      <rPr>
        <sz val="10"/>
        <color theme="1"/>
        <rFont val="Inherit"/>
      </rPr>
      <t xml:space="preserve"> and </t>
    </r>
    <r>
      <rPr>
        <sz val="10"/>
        <color rgb="FF000000"/>
        <rFont val="Inherit"/>
      </rPr>
      <t>$4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of which </t>
    </r>
    <r>
      <rPr>
        <sz val="10"/>
        <color rgb="FF000000"/>
        <rFont val="Inherit"/>
      </rPr>
      <t>$41 million</t>
    </r>
    <r>
      <rPr>
        <sz val="10"/>
        <color theme="1"/>
        <rFont val="Inherit"/>
      </rPr>
      <t xml:space="preserve"> were unbilled during both periods. The retainage provisions consist primarily of fire protection contracts which become due upon contract completion and acceptance. The Company expects approximately </t>
    </r>
    <r>
      <rPr>
        <sz val="10"/>
        <color rgb="FF000000"/>
        <rFont val="Inherit"/>
      </rPr>
      <t>$36 million</t>
    </r>
    <r>
      <rPr>
        <sz val="10"/>
        <color theme="1"/>
        <rFont val="Inherit"/>
      </rPr>
      <t xml:space="preserve"> to be collected during fiscal 2014, which are reflected within accounts receivable on the Consolidated Balance Sheet as of </t>
    </r>
    <r>
      <rPr>
        <sz val="10"/>
        <color rgb="FF000000"/>
        <rFont val="Inherit"/>
      </rPr>
      <t>September 27, 2013</t>
    </r>
    <r>
      <rPr>
        <sz val="10"/>
        <color theme="1"/>
        <rFont val="Inherit"/>
      </rPr>
      <t>.</t>
    </r>
  </si>
  <si>
    <r>
      <t>Research and Development</t>
    </r>
    <r>
      <rPr>
        <sz val="10"/>
        <color theme="1"/>
        <rFont val="Inherit"/>
      </rPr>
      <t xml:space="preserve">—Research and development expenditures are expensed when incurred and are included in cost of product sales, which amounted to </t>
    </r>
    <r>
      <rPr>
        <sz val="10"/>
        <color rgb="FF000000"/>
        <rFont val="Inherit"/>
      </rPr>
      <t>$172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12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new product development. Research and development expenses include salaries, direct costs incurred and building and overhead expenses.</t>
    </r>
  </si>
  <si>
    <r>
      <t>Advertising</t>
    </r>
    <r>
      <rPr>
        <sz val="10"/>
        <color theme="1"/>
        <rFont val="Inherit"/>
      </rPr>
      <t xml:space="preserve">—Advertising costs are expensed when incurred and are included in selling, general and administrative expenses, which amounted to </t>
    </r>
    <r>
      <rPr>
        <sz val="10"/>
        <color rgb="FF000000"/>
        <rFont val="Inherit"/>
      </rPr>
      <t>$6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Acquisition Costs</t>
    </r>
    <r>
      <rPr>
        <sz val="10"/>
        <color theme="1"/>
        <rFont val="Inherit"/>
      </rPr>
      <t>—Costs incurred to acquire new businesses, new product lines or similar assets are expensed when incurred and are included in selling, general and administrative expenses. See Note 5 for additional information.</t>
    </r>
  </si>
  <si>
    <r>
      <t>Translation of Foreign Currency</t>
    </r>
    <r>
      <rPr>
        <sz val="10"/>
        <color theme="1"/>
        <rFont val="Inherit"/>
      </rPr>
      <t>—For the Company's non-U.S. subsidiaries that account in a functional currency other than U.S. dollars, assets and liabilities are translated into U.S. dollars using period-end exchange rates. Revenue and expenses are translated at the average exchange rates in effect during the period. Foreign currency translation gains and losses are included as a component of accumulated other comprehensive loss in Tyco's shareholders' equity.</t>
    </r>
  </si>
  <si>
    <t>Gains and losses resulting from foreign currency transactions and the impact of foreign currency derivatives related to operating activities are reflected in selling, general and administrative expenses. Through April 2011, the Company declared its dividends in Swiss francs. Any foreign exchange gains or losses arising from such were reflected in other expense, net in the Company's Consolidated Statement of Operations. Beginning in May 2011, the Company began making dividend payments out of contributed surplus in U.S. dollars.</t>
  </si>
  <si>
    <r>
      <t>Cash and Cash Equivalents</t>
    </r>
    <r>
      <rPr>
        <sz val="10"/>
        <color theme="1"/>
        <rFont val="Inherit"/>
      </rPr>
      <t xml:space="preserve">—All highly liquid investments with original maturities of </t>
    </r>
    <r>
      <rPr>
        <sz val="10"/>
        <color rgb="FF000000"/>
        <rFont val="Inherit"/>
      </rPr>
      <t>three</t>
    </r>
    <r>
      <rPr>
        <sz val="10"/>
        <color theme="1"/>
        <rFont val="Inherit"/>
      </rPr>
      <t xml:space="preserve"> months or less from the time of purchase are considered to be cash equivalents.</t>
    </r>
  </si>
  <si>
    <r>
      <t>Allowance for Doubtful Accounts</t>
    </r>
    <r>
      <rPr>
        <sz val="10"/>
        <color theme="1"/>
        <rFont val="Inherit"/>
      </rPr>
      <t>—The allowance for doubtful accounts receivable reflects the best estimate of probable losses inherent in Tyco's receivable portfolio determined on the basis of historical experience, specific allowances for known troubled accounts and other currently available evidence.</t>
    </r>
  </si>
  <si>
    <r>
      <t>Inventories</t>
    </r>
    <r>
      <rPr>
        <sz val="10"/>
        <color theme="1"/>
        <rFont val="Inherit"/>
      </rPr>
      <t>—Inventories are recorded at the lower of cost (primarily first-in, first-out) or market value.</t>
    </r>
  </si>
  <si>
    <r>
      <t>Property, Plant and Equipment, Net</t>
    </r>
    <r>
      <rPr>
        <sz val="10"/>
        <color theme="1"/>
        <rFont val="Inherit"/>
      </rPr>
      <t xml:space="preserve">—Property, Plant and Equipment, net is recorded at cost less accumulated depreciation. Depreci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87 million</t>
    </r>
    <r>
      <rPr>
        <sz val="10"/>
        <color theme="1"/>
        <rFont val="Inherit"/>
      </rPr>
      <t xml:space="preserve">, </t>
    </r>
    <r>
      <rPr>
        <sz val="10"/>
        <color rgb="FF000000"/>
        <rFont val="Inherit"/>
      </rPr>
      <t>$281 million</t>
    </r>
    <r>
      <rPr>
        <sz val="10"/>
        <color theme="1"/>
        <rFont val="Inherit"/>
      </rPr>
      <t xml:space="preserve"> and </t>
    </r>
    <r>
      <rPr>
        <sz val="10"/>
        <color rgb="FF000000"/>
        <rFont val="Inherit"/>
      </rPr>
      <t>$290 million</t>
    </r>
    <r>
      <rPr>
        <sz val="10"/>
        <color theme="1"/>
        <rFont val="Inherit"/>
      </rPr>
      <t>, respectively. Maintenance and repair expenditures are charged to expense when incurred. Except for pooled subscriber systems, depreciation is calculated using the straight-line method over the estimated useful lives of the related assets as follows:</t>
    </r>
  </si>
  <si>
    <t>Buildings and related improvements</t>
  </si>
  <si>
    <t>Up to 50 years</t>
  </si>
  <si>
    <t>Leasehold improvements</t>
  </si>
  <si>
    <t>Lesser of remaining term of the lease or economic useful life</t>
  </si>
  <si>
    <t>Subscriber systems</t>
  </si>
  <si>
    <t>Accelerated method up to 15 years</t>
  </si>
  <si>
    <t>Other machinery, equipment and furniture and fixtures</t>
  </si>
  <si>
    <t>Up to 21 years</t>
  </si>
  <si>
    <t>See below for discussion of depreciation method and estimated useful lives related to subscriber systems.</t>
  </si>
  <si>
    <r>
      <t>Subscriber System Assets, Dealer Intangibles and Related Deferred Revenue Accounts</t>
    </r>
    <r>
      <rPr>
        <sz val="10"/>
        <color theme="1"/>
        <rFont val="Inherit"/>
      </rPr>
      <t xml:space="preserve">—The Company considers assets related to the acquisition of new customers in its electronic security business in </t>
    </r>
    <r>
      <rPr>
        <sz val="10"/>
        <color rgb="FF000000"/>
        <rFont val="Inherit"/>
      </rPr>
      <t>three</t>
    </r>
    <r>
      <rPr>
        <sz val="10"/>
        <color theme="1"/>
        <rFont val="Inherit"/>
      </rPr>
      <t xml:space="preserv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yco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t>
    </r>
  </si>
  <si>
    <t>Costs related to the subscriber system equipment and installation are categorized as property, plant and equipment rather than deferred costs. Deferred costs associated with subscriber system assets represent direct and incremental selling expenses (i.e.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non-current assets and are included in the other assets line item within the Consolidated Balance Sheets.</t>
  </si>
  <si>
    <r>
      <t xml:space="preserve">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n accelerated method with lives up to </t>
    </r>
    <r>
      <rPr>
        <sz val="10"/>
        <color rgb="FF000000"/>
        <rFont val="Inherit"/>
      </rPr>
      <t>15</t>
    </r>
    <r>
      <rPr>
        <sz val="10"/>
        <color theme="1"/>
        <rFont val="Inherit"/>
      </rPr>
      <t xml:space="preserve"> years. The accelerated method utilizes declining balance rates based on geographical area ranging from </t>
    </r>
    <r>
      <rPr>
        <sz val="10"/>
        <color rgb="FF000000"/>
        <rFont val="Inherit"/>
      </rPr>
      <t>135%</t>
    </r>
    <r>
      <rPr>
        <sz val="10"/>
        <color theme="1"/>
        <rFont val="Inherit"/>
      </rPr>
      <t xml:space="preserve"> to </t>
    </r>
    <r>
      <rPr>
        <sz val="10"/>
        <color rgb="FF000000"/>
        <rFont val="Inherit"/>
      </rPr>
      <t>360%</t>
    </r>
    <r>
      <rPr>
        <sz val="10"/>
        <color theme="1"/>
        <rFont val="Inherit"/>
      </rPr>
      <t xml:space="preserve"> for commercial subscriber pools and dealer intangibles and converts to a straight-line methodology when the resulting depreciation charge is greater than that from the accelerated method. The Company uses a straight-line method with a </t>
    </r>
    <r>
      <rPr>
        <sz val="10"/>
        <color rgb="FF000000"/>
        <rFont val="Inherit"/>
      </rPr>
      <t>14</t>
    </r>
    <r>
      <rPr>
        <sz val="10"/>
        <color theme="1"/>
        <rFont val="Inherit"/>
      </rPr>
      <t>-year life for non-pooled subscriber system assets (primarily in Europe, Latin America and Asia) and related deferred revenue, with remaining balances written off upon customer termination.</t>
    </r>
  </si>
  <si>
    <t>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t>
  </si>
  <si>
    <r>
      <t xml:space="preserve">During the first </t>
    </r>
    <r>
      <rPr>
        <sz val="10"/>
        <color rgb="FF000000"/>
        <rFont val="Inherit"/>
      </rPr>
      <t>6</t>
    </r>
    <r>
      <rPr>
        <sz val="10"/>
        <color theme="1"/>
        <rFont val="Inherit"/>
      </rPr>
      <t xml:space="preserve"> months (</t>
    </r>
    <r>
      <rPr>
        <sz val="10"/>
        <color rgb="FF000000"/>
        <rFont val="Inherit"/>
      </rPr>
      <t>12</t>
    </r>
    <r>
      <rPr>
        <sz val="10"/>
        <color theme="1"/>
        <rFont val="Inherit"/>
      </rPr>
      <t xml:space="preserve">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t>
    </r>
  </si>
  <si>
    <t>Intangible assets arising from the ADT dealer program described above are amortized in pools determined by the same month and year of contract acquisition on an accelerated basis over the period and pattern of economic benefit that is expected to be obtained from the customer relationship.</t>
  </si>
  <si>
    <r>
      <t xml:space="preserve">The estimated useful life of dealer intangibles ranges from </t>
    </r>
    <r>
      <rPr>
        <sz val="10"/>
        <color rgb="FF000000"/>
        <rFont val="Inherit"/>
      </rPr>
      <t>12</t>
    </r>
    <r>
      <rPr>
        <sz val="10"/>
        <color theme="1"/>
        <rFont val="Inherit"/>
      </rPr>
      <t xml:space="preserve"> to </t>
    </r>
    <r>
      <rPr>
        <sz val="10"/>
        <color rgb="FF000000"/>
        <rFont val="Inherit"/>
      </rPr>
      <t>15</t>
    </r>
    <r>
      <rPr>
        <sz val="10"/>
        <color theme="1"/>
        <rFont val="Inherit"/>
      </rPr>
      <t> years. The Company amortizes dealer intangible assets on an accelerated basis.</t>
    </r>
  </si>
  <si>
    <r>
      <t>Other Amortizable Intangible Assets, Net</t>
    </r>
    <r>
      <rPr>
        <sz val="10"/>
        <color theme="1"/>
        <rFont val="Inherit"/>
      </rPr>
      <t>—Intangible assets primarily include contracts and related customer relationships (dealer accounts discussed above) and intellectual property.</t>
    </r>
  </si>
  <si>
    <r>
      <t xml:space="preserve">Other contracts and related customer relationships, as well as intellectual property consisting primarily of patents, trademarks, copyrights and unpatented technology, are amortized on a straight-line basis over </t>
    </r>
    <r>
      <rPr>
        <sz val="10"/>
        <color rgb="FF000000"/>
        <rFont val="Inherit"/>
      </rPr>
      <t>4</t>
    </r>
    <r>
      <rPr>
        <sz val="10"/>
        <color theme="1"/>
        <rFont val="Inherit"/>
      </rPr>
      <t xml:space="preserve"> to </t>
    </r>
    <r>
      <rPr>
        <sz val="10"/>
        <color rgb="FF000000"/>
        <rFont val="Inherit"/>
      </rPr>
      <t>40</t>
    </r>
    <r>
      <rPr>
        <sz val="10"/>
        <color theme="1"/>
        <rFont val="Inherit"/>
      </rPr>
      <t> years. The Company evaluates the amortization methods and remaining useful lives of intangible assets on a periodic basis to determine whether events and circumstances warrant a revision to the amortization method or remaining useful lives.</t>
    </r>
  </si>
  <si>
    <r>
      <t>Long-Lived Asset Impairments</t>
    </r>
    <r>
      <rPr>
        <sz val="10"/>
        <color theme="1"/>
        <rFont val="Inherit"/>
      </rPr>
      <t>—The Company reviews long-lived assets, including property, plant and equipment and amortizable intangible assets, for impairment whenever events or changes in business circumstances indicate that the carrying amount of the asset may not be fully recoverable. Tyco performs undiscounted operating cash flow analyses to determine if impairment exists. For purposes of recognition and measurement of an impairment for assets held for use, Tyco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t>
    </r>
  </si>
  <si>
    <r>
      <t>Goodwill and Indefinite-Lived Intangible Asset Impairments</t>
    </r>
    <r>
      <rPr>
        <sz val="10"/>
        <color theme="1"/>
        <rFont val="Inherit"/>
      </rPr>
      <t xml:space="preserve">—Goodwill and indefinite-lived intangible assets are assessed for impairment annually and more frequently if triggering events occur (see Note 8 for additional information). The Company performed its annual impairment tests for goodwill and indefinite-lived intangible assets on the first day of the fourth quarter of </t>
    </r>
    <r>
      <rPr>
        <sz val="10"/>
        <color rgb="FF000000"/>
        <rFont val="Inherit"/>
      </rPr>
      <t>2013</t>
    </r>
    <r>
      <rPr>
        <sz val="10"/>
        <color theme="1"/>
        <rFont val="Inherit"/>
      </rPr>
      <t>.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definite-lived intangible assets for impairment.</t>
    </r>
  </si>
  <si>
    <t>When testing for goodwill impairment, the Company first compares the fair value of a reporting unit with its carrying amount. Fair value for the goodwill impairment test is determined utilizing a discounted cash flow analysis based on the Company's future budgets discounted using market participants' weighted-average cost of capital and market indicators of terminal year cash flows. Other valuation methods are used to corroborate the discounted cash flow method. If the carrying amount of a reporting unit exceeds its fair value, goodwill is considered potentially impaired and further tests are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t>
  </si>
  <si>
    <t>Indefinite-lived intangible assets consisting primarily of trade names and franchise rights are tested for impairment using either a relief-from-royalty method or excess earnings method, respectively.</t>
  </si>
  <si>
    <r>
      <t>Investments</t>
    </r>
    <r>
      <rPr>
        <sz val="10"/>
        <color theme="1"/>
        <rFont val="Inherit"/>
      </rPr>
      <t xml:space="preserve">—The Company invests in debt and equity securities. Long-term investments in marketable equity securities that represent less than </t>
    </r>
    <r>
      <rPr>
        <sz val="10"/>
        <color rgb="FF000000"/>
        <rFont val="Inherit"/>
      </rPr>
      <t>twenty percent</t>
    </r>
    <r>
      <rPr>
        <sz val="10"/>
        <color theme="1"/>
        <rFont val="Inherit"/>
      </rPr>
      <t xml:space="preserve"> ownership are marked to market at the end of each accounting period. Unrealized gains and losses are credited or charged to accumulated other comprehensive loss within Tyco shareholders' equity for available for sale securities unless an unrealized loss is deemed to be other than temporary, in which case such loss is charged to earnings. Management determines the proper classification of investments in debt obligations with fixed maturities and equity securities for which there is a readily determinable market value at the time of purchase and reevaluates such classifications as of each balance sheet date. Realized gains and losses on sales of investments are included in the Consolidated Statements of Operations.</t>
    </r>
  </si>
  <si>
    <t>Other equity investments for which the Company does not have the ability to exercise significant influence and for which there is not a readily determinable market value are accounted for under the cost method of accounting. Each reporting period, the Company evaluates the carrying value of its investments accounted for under the cost method of accounting, such that they are recorded at the lower of cost or estimated net realizable value. For equity investments in which the Company exerts significant influence over operating and financial policies but does not control, the equity method of accounting is used. The Company's share of net income or losses of equity investments is included in the Consolidated Statements of Operations.</t>
  </si>
  <si>
    <r>
      <t>Product Warranty</t>
    </r>
    <r>
      <rPr>
        <sz val="10"/>
        <color theme="1"/>
        <rFont val="Inherit"/>
      </rPr>
      <t>—The Company records estimated product warranty costs at the time of sale. Products are warranted against defects in material and workmanship when properly used for their intended purpose, installed correctly, and appropriately maintained. Generally, product warranties are implicit in the sale; however, the customer may purchase an extended warranty. However, in most instances the warranty is either negotiated in the contract or sold as a separate component. The warranty liability is determined based on historical information such as past experience, product failure rates or number of units repaired, estimated cost of material and labor, and in certain instances estimated property damage.</t>
    </r>
  </si>
  <si>
    <r>
      <t>Environmental Costs</t>
    </r>
    <r>
      <rPr>
        <sz val="10"/>
        <color theme="1"/>
        <rFont val="Inherit"/>
      </rPr>
      <t>—The Company is subject to laws and regulations relating to protecting the environment. Tyco provides for expenses associated with environmental remediation obligations when such amounts are probable and can be reasonably estimated.</t>
    </r>
  </si>
  <si>
    <r>
      <t>Income Taxes</t>
    </r>
    <r>
      <rPr>
        <sz val="10"/>
        <color theme="1"/>
        <rFont val="Inherit"/>
      </rPr>
      <t>—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ncluding consideration of tax planning strategies, it is more-likely-than-not that some or all of the deferred tax assets will not be realized.</t>
    </r>
  </si>
  <si>
    <r>
      <t>Asbestos-Related Contingencies and Insurance Receivables</t>
    </r>
    <r>
      <rPr>
        <sz val="10"/>
        <color theme="1"/>
        <rFont val="Inherit"/>
      </rPr>
      <t>—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in the future during a defined period of time (the look-forward period). On a quarterly basis,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 quarterly basis. The Company evaluates all of these factors and determines whether a change in the estimate of its liability for pending and future claims and defense costs or insurance receivable is warranted.</t>
    </r>
  </si>
  <si>
    <t>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In determining the amount of insurance recoverable, the Company considers a number of factors, including available insurance, allocation methodologies, solvency and creditworthiness of the insurers. See Note 13 for additional information.</t>
  </si>
  <si>
    <r>
      <t>Insurable Liabilities</t>
    </r>
    <r>
      <rPr>
        <sz val="10"/>
        <color theme="1"/>
        <rFont val="Inherit"/>
      </rPr>
      <t xml:space="preserve">—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Certain insurable liabilities, such as workers' compensation, are discounted using a risk-free rate of return when the pattern and timing of the future obligation is reliably determinable. The impact of the discount on the Consolidated Balance Sheets was to reduce the obligation by </t>
    </r>
    <r>
      <rPr>
        <sz val="10"/>
        <color rgb="FF000000"/>
        <rFont val="Inherit"/>
      </rPr>
      <t>$14 million</t>
    </r>
    <r>
      <rPr>
        <sz val="10"/>
        <color theme="1"/>
        <rFont val="Inherit"/>
      </rPr>
      <t xml:space="preserve"> to $58 million as of </t>
    </r>
    <r>
      <rPr>
        <sz val="10"/>
        <color rgb="FF000000"/>
        <rFont val="Inherit"/>
      </rPr>
      <t>September 27, 2013</t>
    </r>
    <r>
      <rPr>
        <sz val="10"/>
        <color theme="1"/>
        <rFont val="Inherit"/>
      </rPr>
      <t xml:space="preserve"> and by </t>
    </r>
    <r>
      <rPr>
        <sz val="10"/>
        <color rgb="FF000000"/>
        <rFont val="Inherit"/>
      </rPr>
      <t>$15 million</t>
    </r>
    <r>
      <rPr>
        <sz val="10"/>
        <color theme="1"/>
        <rFont val="Inherit"/>
      </rPr>
      <t xml:space="preserve"> to $58 million as of </t>
    </r>
    <r>
      <rPr>
        <sz val="10"/>
        <color rgb="FF000000"/>
        <rFont val="Inherit"/>
      </rPr>
      <t>September 28, 2012</t>
    </r>
    <r>
      <rPr>
        <sz val="10"/>
        <color theme="1"/>
        <rFont val="Inherit"/>
      </rPr>
      <t>. The Company records receivables from third party insurers when recovery has been determined to be probable. The Company maintains captive insurance companies to manage certain of its insurable liabilities. The captive insurance companies hold certain investment accounts for the purpose of providing collateral for the Company's insurable liabilities. See Note 12 for additional information.</t>
    </r>
  </si>
  <si>
    <r>
      <t>Fair Value of Financial Instruments</t>
    </r>
    <r>
      <rPr>
        <sz val="10"/>
        <color theme="1"/>
        <rFont val="Inherit"/>
      </rPr>
      <t>—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r>
  </si>
  <si>
    <t>•</t>
  </si>
  <si>
    <t>Level 1—inputs are based upon quoted prices (unadjusted) in active markets for identical assets or liabilities which are accessible as of the measurement date.</t>
  </si>
  <si>
    <t>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t>
  </si>
  <si>
    <t>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t>
  </si>
  <si>
    <r>
      <t>Financial Instruments</t>
    </r>
    <r>
      <rPr>
        <sz val="10"/>
        <color theme="1"/>
        <rFont val="Inherit"/>
      </rPr>
      <t>—The Company may use interest rate swaps, currency swaps, forward and option contracts and commodity swaps to manage risks generally associated with interest rate risk, foreign exchange risk and commodity prices. Derivatives used for hedging purposes are designated and effective as a hedge of the identified risk exposure at the inception of the contract. Accordingly, changes in fair value of the derivative contract are highly effective at offsetting the changes in the fair value of the underlying hedged item at inception of the hedge and are expected to remain highly effective over the life of the hedge contract.</t>
    </r>
  </si>
  <si>
    <t>All derivative financial instruments are reported on the Consolidated Balance Sheets at fair value. Derivatives used to economically hedge foreign currency denominated balance sheet items related to operating activities are reported in selling, general and administrative expenses along with offsetting transaction gains and losses on the items being hedged. Derivatives used to economically hedge dividends declared in Swiss francs through April of 2011 were reported in the Company's Consolidated Statements of Operations as part of other expense, net along with offsetting transaction gains and losses on the items being hedged. Beginning in May of 2011, the Company no longer declared dividends in Swiss francs. Derivatives used to manage the exposure to changes in interest rates are reported in interest expense along with offsetting transaction gains and losses on the items being hedged. Gains and losses on net investment hedges are included in the cumulative translation adjustment component of accumulated other comprehensive loss to the extent they are effective. Gains and losses on derivatives designated as cash flow hedges are recorded in accumulated other comprehensive loss and reclassified to earnings in a manner that matches the timing of the earnings impact of the hedged transactions. The Company classifies cash flows associated with the settlement of derivatives consistent with the nature of the transaction being hedged. The ineffective portion of all hedges, if any, is recognized currently in earnings as noted above. Instruments that do not qualify for hedge accounting are marked to market with changes recognized in current earnings. See Note 12 for additional information.</t>
  </si>
  <si>
    <r>
      <t>Redeemable Noncontrolling Interests</t>
    </r>
    <r>
      <rPr>
        <sz val="10"/>
        <color theme="1"/>
        <rFont val="Inherit"/>
      </rPr>
      <t>—Noncontrolling interest with redemption features, such as put options, that are not solely within the Company's control are considered redeemable noncontrolling interests. The Company accretes changes in the redemption value through noncontrolling interest in subsidiaries net income attributable to the noncontrolling interest over the period from the date of issuance to the earliest redemption date. Redeemable noncontrolling interest is considered to be temporary equity and is therefore reported in the mezzanine section between liabilities and equity on the Company's Consolidated Balance Sheet at the greater of the initial carrying amount increased or decreased for the noncontrolling interest's share of net income or loss or its redemption value.</t>
    </r>
  </si>
  <si>
    <r>
      <t>Recently Adopted Accounting Pronouncements</t>
    </r>
    <r>
      <rPr>
        <sz val="10"/>
        <color theme="1"/>
        <rFont val="Inherit"/>
      </rPr>
      <t>—In June 2011, the Financial Accounting Standards Board ("FASB") issued authoritative guidance for the presentation of comprehensive income. The guidance amended the reporting of Other Comprehensive Income ("OCI") by eliminating the option to present OCI as part of the Consolidated Statement of Shareholders' Equity. The amendment will not impact the accounting for OCI, but only its presentation in the Company's Consolidated Financial Statements. The guidance requires that items of net income and OCI be presented either in a single continuous statement of comprehensive income or in two separate but consecutive statements which include total net income and its components, consecutively followed by total OCI and its components to arrive at total comprehensive income. In December 2011, the FASB issued authoritative guidance to defer the effective date for those aspects of the guidance relating to the presentation of reclassification adjustments out of Accumulated other comprehensive income ("AOCI") by component. The guidance, other than as it relates to the presentation of reclassification adjustments, became effective for Tyco in the first quarter of fiscal 2013 and was applied retrospectively to prior periods. See Note 15 for additional information.</t>
    </r>
  </si>
  <si>
    <t xml:space="preserve">In September 2011, the FASB issued authoritative guidance which amends the process of testing goodwill for impairment. Additionally, in July 2012, the FASB issued authoritative guidance which similarly amended the process of testing indefinite-lived intangible assets for impairment. The guidance permits an entity to first assess qualitative factors to determine whether the existence of events or circumstances leads to a determination that it is more likely than not (defined as having a likelihood of more than fifty percent) that the fair value of a reporting unit or indefinite-lived intangible asset is less than its carrying amount. If an entity determines it is not more likely than not that the fair value of a reporting unit is less than its carrying amount, performing the traditional two step goodwill impairment test is unnecessary. If an entity concludes otherwise, it would be required to perform the first step of the two step goodwill impairment test. If the carrying amount of the reporting unit exceeds its fair value, then the entity is required to perform the second step of the goodwill impairment test. If an entity determines it is not more likely than not that the fair value of an indefinite-lived intangible asset is less than its carrying amount, then the entity is not required to take further action. If an entity concludes otherwise, it would be required to perform a quantitative impairment test by calculating the fair value of the asset and comparing it with its carrying amount. If the carrying amount of the asset exceeds its fair value, then the entity shall recognize an impairment loss in an amount equal to that excess. However, an entity has the option to bypass the qualitative assessment in any period and proceed directly to the quantitative assessment. The guidance became effective for Tyco for interim impairment testing beginning in the first quarter of fiscal 2013. </t>
  </si>
  <si>
    <r>
      <t>Recently Issued Accounting Pronouncements</t>
    </r>
    <r>
      <rPr>
        <sz val="10"/>
        <color theme="1"/>
        <rFont val="Inherit"/>
      </rPr>
      <t>—In January 2013, the FASB issued authoritative guidance clarifying the scope of disclosures about offsetting assets and liabilities. The guidance clarifies that the scope of the disclosures applies to derivatives accounted for in accordance with authoritative guidance for derivatives and hedging, including bifurcated embedded derivatives, repurchase agreements and reverse repurchase agreements, and securities borrowing and securities lending transactions that either offset or are subject to an enforceable master netting agreement or similar agreement. The guidance is applied retrospectively and will be effective for Tyco in the first fiscal quarter of fiscal 2014. The Company does not expect the guidance to have a significant impact on its disclosures.</t>
    </r>
  </si>
  <si>
    <t>In February 2013, the FASB issued authoritative guidance for the reporting of amounts reclassified out of AOCI. The amendment will not change the current requirements for reporting net income or OCI in the financial statements. The guidance requires the presentation, either on the face of the statement where net income is presented or in the notes, of the significant reclassifications out of AOCI by the respective line items of net income if the amount reclassified is required under U.S. GAAP to be reclassified to net income in its entirety in the same reporting period. For other amounts that are not required under U.S. GAAP to be reclassified in their entirety to net income, the amendment requires a cross-reference to other disclosures under U.S. GAAP that provide additional detail about those amounts. The guidance will be effective for Tyco in the first quarter of fiscal 2014. The Company does not expect the guidance to have a significant impact on its disclosures.</t>
  </si>
  <si>
    <t>In March 2013, the FASB issued authoritative guidance on the accounting for the cumulative translation adjustment ("CTA") when a parent either sells a part or all of its investment in a foreign entity or no longer holds a controlling financial interest in a subsidiary or group of assets within a foreign entity. The guidance requires that the parent release any CTA into net income when the parent ceases to have a controlling financial interest in a subsidiary or group of assets within a foreign entity which results in a substantially complete liquidation of the foreign entity; when the sale of an investment in a foreign entity results in the loss of a controlling financial interest; or where an acquirer obtains control of an acquiree in which it had an equity interest immediately before the acquisition date. The guidance does not change the requirement to release a pro rata portion of the CTA into net income upon a partial sale of an equity method investment that is a foreign entity. The guidance will be effective for Tyco in the first quarter of fiscal 2015, with early adoption permitted. The Company is currently assessing the timing of its adoption along with what impact, if any, the guidance will have upon adoption.</t>
  </si>
  <si>
    <t>In July 2013, the FASB issued authoritative guidance for the presentation of an unrecognized tax benefit when a net operating loss (“NOL”) carryforward, a similar tax loss, or a tax credit carryforward exists. The guidance requires an entity to present an unrecognized tax benefit, or a portion of an unrecognized tax benefit, in the financial statements as a reduction to a deferred tax asset for a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 will be effective for Tyco the first fiscal quarter of fiscal 2015. The Company is currently assessing the impact, if any, the guidance will have upon adoption.</t>
  </si>
  <si>
    <t>2012 Separation Transaction</t>
  </si>
  <si>
    <t>Extraordinary and Unusual Items [Abstract]</t>
  </si>
  <si>
    <t>2012 Separation Transaction</t>
  </si>
  <si>
    <t>On September 28, 2012, the Company completed the spin-offs of ADT and Tyco Flow Control, formerly the North American residential security and flow control businesses of Tyco, respectively, into separate, publicly traded companies in the form of a distribution to Tyco shareholders.</t>
  </si>
  <si>
    <r>
      <t xml:space="preserve">In connection with activities taken to complete the 2012 Separation and to create the revised organizational structure of the Company, the Company incurred pre-tax charges ("Separation Charges") of </t>
    </r>
    <r>
      <rPr>
        <sz val="10"/>
        <color rgb="FF000000"/>
        <rFont val="Inherit"/>
      </rPr>
      <t>$61 million</t>
    </r>
    <r>
      <rPr>
        <sz val="10"/>
        <color theme="1"/>
        <rFont val="Inherit"/>
      </rPr>
      <t xml:space="preserve"> and </t>
    </r>
    <r>
      <rPr>
        <sz val="10"/>
        <color rgb="FF000000"/>
        <rFont val="Inherit"/>
      </rPr>
      <t>$839 million</t>
    </r>
    <r>
      <rPr>
        <sz val="10"/>
        <color theme="1"/>
        <rFont val="Inherit"/>
      </rPr>
      <t xml:space="preserve"> for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The amounts presented within discontinued operations are costs directly related to the 2012 Separation that are not expected to provide a future benefit to the Company. The components of the Separation Charges incurred within continuing operations and discontinued operations consisted of the following ($ in millions):</t>
    </r>
  </si>
  <si>
    <t>For the Year Ended</t>
  </si>
  <si>
    <t>September 27, 2013</t>
  </si>
  <si>
    <t>September 28, 2012</t>
  </si>
  <si>
    <t>Continuing</t>
  </si>
  <si>
    <t>Operations</t>
  </si>
  <si>
    <t>Discontinued</t>
  </si>
  <si>
    <t>Loss on extinguishment of debt (See Note 10)</t>
  </si>
  <si>
    <t>$</t>
  </si>
  <si>
    <t>—</t>
  </si>
  <si>
    <t>Professional fees</t>
  </si>
  <si>
    <t>Non-cash impairment charges</t>
  </si>
  <si>
    <t>Information technology related costs</t>
  </si>
  <si>
    <t>Employee compensation costs</t>
  </si>
  <si>
    <t>Marketing costs</t>
  </si>
  <si>
    <t>Other costs</t>
  </si>
  <si>
    <t>(10</t>
  </si>
  <si>
    <t>)</t>
  </si>
  <si>
    <t>Total Pre-Tax Separation Charges</t>
  </si>
  <si>
    <t>(8</t>
  </si>
  <si>
    <t>Tax-related separation charges</t>
  </si>
  <si>
    <t>(2</t>
  </si>
  <si>
    <t>Tax benefit on Pre-Tax Separation Charges</t>
  </si>
  <si>
    <t>(13</t>
  </si>
  <si>
    <t>(5</t>
  </si>
  <si>
    <t>Total Separation Charges, net of tax benefit</t>
  </si>
  <si>
    <r>
      <t xml:space="preserve">During fiscal </t>
    </r>
    <r>
      <rPr>
        <sz val="10"/>
        <color rgb="FF000000"/>
        <rFont val="Inherit"/>
      </rPr>
      <t>2011</t>
    </r>
    <r>
      <rPr>
        <sz val="10"/>
        <color theme="1"/>
        <rFont val="Inherit"/>
      </rPr>
      <t xml:space="preserve">, the Company incurred </t>
    </r>
    <r>
      <rPr>
        <sz val="10"/>
        <color rgb="FF000000"/>
        <rFont val="Inherit"/>
      </rPr>
      <t>$24 million</t>
    </r>
    <r>
      <rPr>
        <sz val="10"/>
        <color theme="1"/>
        <rFont val="Inherit"/>
      </rPr>
      <t xml:space="preserve"> of Separation Charges primarily related to professional fees, which have been presented in income from discontinued operations in the Consolidated Statement of Operations.</t>
    </r>
  </si>
  <si>
    <t>Separation Charges were classified in continuing operations within the Company's Consolidated Statement of Operations as follows ($ in millions):</t>
  </si>
  <si>
    <t>For the Years Ended</t>
  </si>
  <si>
    <t>Selling, general and administrative expenses ("SG&amp;A")</t>
  </si>
  <si>
    <t>Separation costs</t>
  </si>
  <si>
    <t>Restructuring, asset impairment and divestiture charges (gains), net</t>
  </si>
  <si>
    <t>Divestitures</t>
  </si>
  <si>
    <t>Discontinued Operations and Disposal Groups [Abstract]</t>
  </si>
  <si>
    <t>3. Divestitures</t>
  </si>
  <si>
    <t>The Company has continued to assess the strategic fit of its various businesses and has pursued the divestiture of certain businesses which do not align with its long-term strategy.</t>
  </si>
  <si>
    <t>Fiscal 2013</t>
  </si>
  <si>
    <r>
      <t xml:space="preserve">During the fourth quarter of fiscal 2013, the Company approved a plan to sell its armored guard business in New Zealand and its fire and security business in Fiji, both of which are in its ROW Installation &amp; Services segment; however, as of </t>
    </r>
    <r>
      <rPr>
        <sz val="10"/>
        <color rgb="FF000000"/>
        <rFont val="Inherit"/>
      </rPr>
      <t>September 27, 2013</t>
    </r>
    <r>
      <rPr>
        <sz val="10"/>
        <color theme="1"/>
        <rFont val="Inherit"/>
      </rPr>
      <t xml:space="preserve">, the sale had not been completed. The assets and liabilities have not been presented separately as held-for-sale in the Consolidated Balance Sheets as the amounts were not material to the presentation of all periods. A pre-tax loss of approximately </t>
    </r>
    <r>
      <rPr>
        <sz val="10"/>
        <color rgb="FF000000"/>
        <rFont val="Inherit"/>
      </rPr>
      <t>$13 million</t>
    </r>
    <r>
      <rPr>
        <sz val="10"/>
        <color theme="1"/>
        <rFont val="Inherit"/>
      </rPr>
      <t xml:space="preserve"> for the write-down to fair value, less cost to sell was recorded in Restructuring, asset impairment and divestiture charges (gains), net in the Company's Consolidated Statements of Operations for the year ended </t>
    </r>
    <r>
      <rPr>
        <sz val="10"/>
        <color rgb="FF000000"/>
        <rFont val="Inherit"/>
      </rPr>
      <t>September 27, 2013</t>
    </r>
    <r>
      <rPr>
        <sz val="10"/>
        <color theme="1"/>
        <rFont val="Inherit"/>
      </rPr>
      <t>. This business has not been presented in discontinued operations as the amounts were not material to the Consolidated Financial Statements. The Company expects to complete the transaction during the first quarter of fiscal 2014.</t>
    </r>
  </si>
  <si>
    <r>
      <t xml:space="preserve">During the third quarter of fiscal 2013, the Company completed the sale of its North America guarding business in its NA Installation &amp; Services segment for approximately </t>
    </r>
    <r>
      <rPr>
        <sz val="10"/>
        <color rgb="FF000000"/>
        <rFont val="Inherit"/>
      </rPr>
      <t>$25 million</t>
    </r>
    <r>
      <rPr>
        <sz val="10"/>
        <color theme="1"/>
        <rFont val="Inherit"/>
      </rPr>
      <t xml:space="preserve"> of cash proceeds, net of </t>
    </r>
    <r>
      <rPr>
        <sz val="10"/>
        <color rgb="FF000000"/>
        <rFont val="Inherit"/>
      </rPr>
      <t>$2 million</t>
    </r>
    <r>
      <rPr>
        <sz val="10"/>
        <color theme="1"/>
        <rFont val="Inherit"/>
      </rPr>
      <t xml:space="preserve"> of cash divested on sale. The pre-tax loss for the write-down to fair value, less cost to sell, was not material. This business was accounted for as held for sale during the second quarter of fiscal 2013 and presented as held for sale as of </t>
    </r>
    <r>
      <rPr>
        <sz val="10"/>
        <color rgb="FF000000"/>
        <rFont val="Inherit"/>
      </rPr>
      <t>September 28, 2012</t>
    </r>
    <r>
      <rPr>
        <sz val="10"/>
        <color theme="1"/>
        <rFont val="Inherit"/>
      </rPr>
      <t xml:space="preserve">; however, its results of operations have not been presented in discontinued operations as the amounts were not material to the Consolidated Financial Statements. As of </t>
    </r>
    <r>
      <rPr>
        <sz val="10"/>
        <color rgb="FF000000"/>
        <rFont val="Inherit"/>
      </rPr>
      <t>September 28, 2012</t>
    </r>
    <r>
      <rPr>
        <sz val="10"/>
        <color theme="1"/>
        <rFont val="Inherit"/>
      </rPr>
      <t xml:space="preserve">, total assets to be divested of </t>
    </r>
    <r>
      <rPr>
        <sz val="10"/>
        <color rgb="FF000000"/>
        <rFont val="Inherit"/>
      </rPr>
      <t>$35 million</t>
    </r>
    <r>
      <rPr>
        <sz val="10"/>
        <color theme="1"/>
        <rFont val="Inherit"/>
      </rPr>
      <t xml:space="preserve"> are included in Assets held for sale and total liabilities to be divested of </t>
    </r>
    <r>
      <rPr>
        <sz val="10"/>
        <color rgb="FF000000"/>
        <rFont val="Inherit"/>
      </rPr>
      <t>$8 million</t>
    </r>
    <r>
      <rPr>
        <sz val="10"/>
        <color theme="1"/>
        <rFont val="Inherit"/>
      </rPr>
      <t xml:space="preserve"> are included in Liabilities held for sale on the accompanying Consolidated Balance Sheet. </t>
    </r>
  </si>
  <si>
    <t>Fiscal 2012</t>
  </si>
  <si>
    <r>
      <t xml:space="preserve">On </t>
    </r>
    <r>
      <rPr>
        <sz val="10"/>
        <color rgb="FF000000"/>
        <rFont val="Inherit"/>
      </rPr>
      <t>September 28, 2012</t>
    </r>
    <r>
      <rPr>
        <sz val="10"/>
        <color theme="1"/>
        <rFont val="Inherit"/>
      </rPr>
      <t xml:space="preserve">, Tyco completed the 2012 Separation and has presented its former North American residential security and flow control businesses as discontinued operations in all periods prior to the completion of the 2012 Separation. See Note 2 for additional information regarding the 2012 Separation. At the time of the 2012 Separation, the Company used available information to develop its best estimates for certain assets and liabilities related to the Separation. In limited instances, final determination of the balances will be made in subsequent periods, such as in the case of when final income tax returns are filed in certain jurisdictions where those returns include a combination of Tyco, ADT and/or Tyco Flow Control legal entities. During the year ended </t>
    </r>
    <r>
      <rPr>
        <sz val="10"/>
        <color rgb="FF000000"/>
        <rFont val="Inherit"/>
      </rPr>
      <t>September 27, 2013</t>
    </r>
    <r>
      <rPr>
        <sz val="10"/>
        <color theme="1"/>
        <rFont val="Inherit"/>
      </rPr>
      <t xml:space="preserve">, a net increase of </t>
    </r>
    <r>
      <rPr>
        <sz val="10"/>
        <color rgb="FF000000"/>
        <rFont val="Inherit"/>
      </rPr>
      <t>$1 million</t>
    </r>
    <r>
      <rPr>
        <sz val="10"/>
        <color theme="1"/>
        <rFont val="Inherit"/>
      </rPr>
      <t xml:space="preserve"> was recorded within the Consolidated Statement of Shareholders' Equity as Other, primarily related to a cash true-up adjustment received from Pentair in the third quarter of fiscal 2013, offset by a cash true-up adjustment paid to ADT during the first quarter of fiscal 2013 and adjustments for the impact of filing final income tax returns. Any additional adjustments are not expected to be material.</t>
    </r>
  </si>
  <si>
    <r>
      <t xml:space="preserve">During the year ended </t>
    </r>
    <r>
      <rPr>
        <sz val="10"/>
        <color rgb="FF000000"/>
        <rFont val="Inherit"/>
      </rPr>
      <t>September 28, 2012</t>
    </r>
    <r>
      <rPr>
        <sz val="10"/>
        <color theme="1"/>
        <rFont val="Inherit"/>
      </rPr>
      <t xml:space="preserve">, the Company sold its Fire Equipment de Mexico, S.A. business, which was part of the Company's Global Products segment. The sale was completed for approximately </t>
    </r>
    <r>
      <rPr>
        <sz val="10"/>
        <color rgb="FF000000"/>
        <rFont val="Inherit"/>
      </rPr>
      <t>$1 million</t>
    </r>
    <r>
      <rPr>
        <sz val="10"/>
        <color theme="1"/>
        <rFont val="Inherit"/>
      </rPr>
      <t xml:space="preserve"> of cash consideration and a pre-tax loss of </t>
    </r>
    <r>
      <rPr>
        <sz val="10"/>
        <color rgb="FF000000"/>
        <rFont val="Inherit"/>
      </rPr>
      <t>$3 million</t>
    </r>
    <r>
      <rPr>
        <sz val="10"/>
        <color theme="1"/>
        <rFont val="Inherit"/>
      </rPr>
      <t xml:space="preserve"> was recorded in income from discontinued operations, net of income taxes in the Company's Consolidated Statements of Operations.</t>
    </r>
  </si>
  <si>
    <t>Fiscal 2011</t>
  </si>
  <si>
    <r>
      <t xml:space="preserve">On November 9, 2010, the Company announced that it entered into an investment agreement (the "Agreement") to sell a majority interest in its Electrical and Metal Products business to an affiliate of the private equity firm Clayton, Dubilier &amp; Rice, LLC ("CD&amp;R"). The Company formed a newly incorporated holding company, Atkore, to hold the Company's Electrical and Metal Products business. On December 22, 2010, the transaction closed and CD&amp;R acquired shares of a newly-created class of cumulative convertible preferred stock of Atkore (the "Preferred Stock"). The Preferred Stock initially represented </t>
    </r>
    <r>
      <rPr>
        <sz val="10"/>
        <color rgb="FF000000"/>
        <rFont val="Inherit"/>
      </rPr>
      <t>51%</t>
    </r>
    <r>
      <rPr>
        <sz val="10"/>
        <color theme="1"/>
        <rFont val="Inherit"/>
      </rPr>
      <t xml:space="preserve"> of the outstanding capital stock (on an as-converted basis) of Atkore. In connection with the closing, the Company received cash proceeds of approximately </t>
    </r>
    <r>
      <rPr>
        <sz val="10"/>
        <color rgb="FF000000"/>
        <rFont val="Inherit"/>
      </rPr>
      <t>$713 million</t>
    </r>
    <r>
      <rPr>
        <sz val="10"/>
        <color theme="1"/>
        <rFont val="Inherit"/>
      </rPr>
      <t xml:space="preserve"> and recorded a gain of </t>
    </r>
    <r>
      <rPr>
        <sz val="10"/>
        <color rgb="FF000000"/>
        <rFont val="Inherit"/>
      </rPr>
      <t>$259 million</t>
    </r>
    <r>
      <rPr>
        <sz val="10"/>
        <color theme="1"/>
        <rFont val="Inherit"/>
      </rPr>
      <t xml:space="preserve">, which included </t>
    </r>
    <r>
      <rPr>
        <sz val="10"/>
        <color rgb="FF000000"/>
        <rFont val="Inherit"/>
      </rPr>
      <t>$33 million</t>
    </r>
    <r>
      <rPr>
        <sz val="10"/>
        <color theme="1"/>
        <rFont val="Inherit"/>
      </rPr>
      <t xml:space="preserve"> of cumulative translation gain, during the first quarter of fiscal 2011. During the year ended </t>
    </r>
    <r>
      <rPr>
        <sz val="10"/>
        <color rgb="FF000000"/>
        <rFont val="Inherit"/>
      </rPr>
      <t>September 30, 2011</t>
    </r>
    <r>
      <rPr>
        <sz val="10"/>
        <color theme="1"/>
        <rFont val="Inherit"/>
      </rPr>
      <t xml:space="preserve">, the Company recorded net working capital adjustments of </t>
    </r>
    <r>
      <rPr>
        <sz val="10"/>
        <color rgb="FF000000"/>
        <rFont val="Inherit"/>
      </rPr>
      <t>$11 million</t>
    </r>
    <r>
      <rPr>
        <sz val="10"/>
        <color theme="1"/>
        <rFont val="Inherit"/>
      </rPr>
      <t xml:space="preserve"> that reduced the gain on disposal. The gain on disposal is recorded within Restructuring, asset impairment and divestiture charges (gains), net in the Company's Consolidated Statements of Operations.</t>
    </r>
  </si>
  <si>
    <r>
      <t xml:space="preserve">In accordance with the terms and conditions of the Agreement, CD&amp;R is entitled to a quarterly dividend which is payable in cash or in shares of Preferred Stock, at the discretion of Atkore. Since the closing of the transaction, Atkore has elected to pay CD&amp;R's quarterly dividend in shares of Preferred Stock, which has diluted the Company's ownership in Atkore. As of </t>
    </r>
    <r>
      <rPr>
        <sz val="10"/>
        <color rgb="FF000000"/>
        <rFont val="Inherit"/>
      </rPr>
      <t>September 27, 2013</t>
    </r>
    <r>
      <rPr>
        <sz val="10"/>
        <color theme="1"/>
        <rFont val="Inherit"/>
      </rPr>
      <t xml:space="preserve">, the Company's ownership percentage was approximately </t>
    </r>
    <r>
      <rPr>
        <sz val="10"/>
        <color rgb="FF000000"/>
        <rFont val="Inherit"/>
      </rPr>
      <t>42%</t>
    </r>
    <r>
      <rPr>
        <sz val="10"/>
        <color theme="1"/>
        <rFont val="Inherit"/>
      </rPr>
      <t xml:space="preserve">. Tyco's retained ownership interest in Atkore is accounted for under the equity method of accounting and is recorded in Other assets in the Company's Consolidated Balance Shee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such interest was </t>
    </r>
    <r>
      <rPr>
        <sz val="10"/>
        <color rgb="FF000000"/>
        <rFont val="Inherit"/>
      </rPr>
      <t>$44 million</t>
    </r>
    <r>
      <rPr>
        <sz val="10"/>
        <color theme="1"/>
        <rFont val="Inherit"/>
      </rPr>
      <t xml:space="preserve"> and </t>
    </r>
    <r>
      <rPr>
        <sz val="10"/>
        <color rgb="FF000000"/>
        <rFont val="Inherit"/>
      </rPr>
      <t>$92 million</t>
    </r>
    <r>
      <rPr>
        <sz val="10"/>
        <color theme="1"/>
        <rFont val="Inherit"/>
      </rPr>
      <t xml:space="preserve">, respectively. The Company's proportionate share of Atkore's net loss is recorded within equity loss in earnings of unconsolidated subsidiaries in the Company's Consolidated Statement of Operations. The Company recorded equity losses of </t>
    </r>
    <r>
      <rPr>
        <sz val="10"/>
        <color rgb="FF000000"/>
        <rFont val="Inherit"/>
      </rPr>
      <t>$48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respectively.</t>
    </r>
  </si>
  <si>
    <t>Discontinued Operations</t>
  </si>
  <si>
    <r>
      <t xml:space="preserve">On March 2, 2014, Tyco Far East Holdings Ltd., a wholly-owned subsidiary of Tyco, entered into a Stock Purchase Agreement with an affiliate of The Carlyle Group for the sale of Tyco Fire &amp; Security Services Korea Co. Ltd. and its subsidiaries that form and operate the Company’s South Korean security business. Pursuant to the Stock Purchase Agreement, Tyco will sell 100% of the issued and outstanding capital stock of Tyco Fire &amp; Security Services Korea Co. Ltd. for a purchase price of $1.93 billion, subject to customary adjustments. The South Korean security business was accounted for as held for sale on the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nd its results of operations have been presented within discontinued operations on the Consolidated Statements of Operation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The Company expects the sale to close during the third quarter of fiscal 2014. Tyco expects to recognize a gain on sale upon closing of the agreement.</t>
    </r>
  </si>
  <si>
    <t>The components of income from discontinued operations, net of income taxes are as follows ($ in millions):</t>
  </si>
  <si>
    <t>September 27,</t>
  </si>
  <si>
    <t>September 28,</t>
  </si>
  <si>
    <t>September 30,</t>
  </si>
  <si>
    <t>Pre-tax income from discontinued operations</t>
  </si>
  <si>
    <t>Pre-tax separation charges included within discontinued operations (See Note 2)</t>
  </si>
  <si>
    <t>(278</t>
  </si>
  <si>
    <t>(24</t>
  </si>
  <si>
    <t>Pre-tax gain on sale of discontinued operations</t>
  </si>
  <si>
    <t>(16</t>
  </si>
  <si>
    <t>(158</t>
  </si>
  <si>
    <t>(211</t>
  </si>
  <si>
    <t>    </t>
  </si>
  <si>
    <t xml:space="preserve">Total assets and total liabilities and redeemable noncontrolling interest of discontinued operations as of September 27, 2013 and September 28, 2012 were as follows ($ in millions): </t>
  </si>
  <si>
    <t>As of</t>
  </si>
  <si>
    <t>Accounts receivables, net</t>
  </si>
  <si>
    <t>Goodwill and intangible assets, net</t>
  </si>
  <si>
    <t>Total assets</t>
  </si>
  <si>
    <t>Total liabilities</t>
  </si>
  <si>
    <t>Other Matters</t>
  </si>
  <si>
    <r>
      <t xml:space="preserve">The Company has used available information to develop its best estimates for certain assets and liabilities related to the 2007 Separation. In limited instances, final determination of the balances will be made in subsequent periods. There were </t>
    </r>
    <r>
      <rPr>
        <sz val="10"/>
        <color rgb="FF000000"/>
        <rFont val="Inherit"/>
      </rPr>
      <t>nil</t>
    </r>
    <r>
      <rPr>
        <sz val="10"/>
        <color theme="1"/>
        <rFont val="Inherit"/>
      </rPr>
      <t xml:space="preserve"> for both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September 30, 2011</t>
    </r>
    <r>
      <rPr>
        <sz val="10"/>
        <color theme="1"/>
        <rFont val="Inherit"/>
      </rPr>
      <t xml:space="preserve"> of adjustments recorded through Tyco shareholders' equity. Adjustments in the future for the impact of filing final income tax returns in certain jurisdictions where those returns include a combination of Tyco, Covidien and/or TE Connectivity legal entities and for certain amended income tax returns for the periods prior to the 2007 Separation may be recorded to either Tyco shareholders' equity or the Consolidated Statement of Operations depending on the specific item giving rise to the adjustment.</t>
    </r>
  </si>
  <si>
    <r>
      <t xml:space="preserve">Additionally, the year ended </t>
    </r>
    <r>
      <rPr>
        <sz val="10"/>
        <color rgb="FF000000"/>
        <rFont val="Inherit"/>
      </rPr>
      <t>September 28, 2012</t>
    </r>
    <r>
      <rPr>
        <sz val="10"/>
        <color theme="1"/>
        <rFont val="Inherit"/>
      </rPr>
      <t xml:space="preserve"> included </t>
    </r>
    <r>
      <rPr>
        <sz val="10"/>
        <color rgb="FF000000"/>
        <rFont val="Inherit"/>
      </rPr>
      <t>$21 million</t>
    </r>
    <r>
      <rPr>
        <sz val="10"/>
        <color theme="1"/>
        <rFont val="Inherit"/>
      </rPr>
      <t xml:space="preserve"> and both the years ended </t>
    </r>
    <r>
      <rPr>
        <sz val="10"/>
        <color rgb="FF000000"/>
        <rFont val="Inherit"/>
      </rPr>
      <t>September 27, 2013</t>
    </r>
    <r>
      <rPr>
        <sz val="10"/>
        <color theme="1"/>
        <rFont val="Inherit"/>
      </rPr>
      <t xml:space="preserve"> and </t>
    </r>
    <r>
      <rPr>
        <sz val="10"/>
        <color rgb="FF000000"/>
        <rFont val="Inherit"/>
      </rPr>
      <t>September 30, 2011</t>
    </r>
    <r>
      <rPr>
        <sz val="10"/>
        <color theme="1"/>
        <rFont val="Inherit"/>
      </rPr>
      <t xml:space="preserve"> included </t>
    </r>
    <r>
      <rPr>
        <sz val="10"/>
        <color rgb="FF000000"/>
        <rFont val="Inherit"/>
      </rPr>
      <t>nil</t>
    </r>
    <r>
      <rPr>
        <sz val="10"/>
        <color theme="1"/>
        <rFont val="Inherit"/>
      </rPr>
      <t xml:space="preserve"> of income tax expense associated with pre-2007 Separation tax liabilities, which was recorded in income from discontinued operations, net of income taxes in the Company's Consolidated Statements of Operations. During the year ended </t>
    </r>
    <r>
      <rPr>
        <sz val="10"/>
        <color rgb="FF000000"/>
        <rFont val="Inherit"/>
      </rPr>
      <t>September 28, 2012</t>
    </r>
    <r>
      <rPr>
        <sz val="10"/>
        <color theme="1"/>
        <rFont val="Inherit"/>
      </rPr>
      <t xml:space="preserve">, the Company was reimbursed </t>
    </r>
    <r>
      <rPr>
        <sz val="10"/>
        <color rgb="FF000000"/>
        <rFont val="Inherit"/>
      </rPr>
      <t>$8 million</t>
    </r>
    <r>
      <rPr>
        <sz val="10"/>
        <color theme="1"/>
        <rFont val="Inherit"/>
      </rPr>
      <t xml:space="preserve"> pursuant to a tax sharing agreement (the "2007 Tax Sharing Agreement") entered into in conjunction with the 2007 Separation, which has been recorded in income from discontinued operations, net of income taxes in the Company's Consolidated Statements of Operations. See Note 6 for additional information.</t>
    </r>
  </si>
  <si>
    <t>Divestiture Charges (Gains), Ne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net losses of </t>
    </r>
    <r>
      <rPr>
        <sz val="10"/>
        <color rgb="FF000000"/>
        <rFont val="Inherit"/>
      </rPr>
      <t>$20 million</t>
    </r>
    <r>
      <rPr>
        <sz val="10"/>
        <color theme="1"/>
        <rFont val="Inherit"/>
      </rPr>
      <t xml:space="preserve"> and </t>
    </r>
    <r>
      <rPr>
        <sz val="10"/>
        <color rgb="FF000000"/>
        <rFont val="Inherit"/>
      </rPr>
      <t>$14 million</t>
    </r>
    <r>
      <rPr>
        <sz val="10"/>
        <color theme="1"/>
        <rFont val="Inherit"/>
      </rPr>
      <t xml:space="preserve">, and net gain of </t>
    </r>
    <r>
      <rPr>
        <sz val="10"/>
        <color rgb="FF000000"/>
        <rFont val="Inherit"/>
      </rPr>
      <t>$224 million</t>
    </r>
    <r>
      <rPr>
        <sz val="10"/>
        <color theme="1"/>
        <rFont val="Inherit"/>
      </rPr>
      <t xml:space="preserve">, respectively, in Restructuring, asset impairment and divestiture charges (gains), net in the Company's Consolidated Statements of Operations. The net loss for the year ended </t>
    </r>
    <r>
      <rPr>
        <sz val="10"/>
        <color rgb="FF000000"/>
        <rFont val="Inherit"/>
      </rPr>
      <t>September 27, 2013</t>
    </r>
    <r>
      <rPr>
        <sz val="10"/>
        <color theme="1"/>
        <rFont val="Inherit"/>
      </rPr>
      <t xml:space="preserve"> primarily resulted from the write-down to fair value, less cost to sell, of the armored guard business in New Zealand and the fire and security business in Fiji, both of which are in our ROW Installation &amp; Services segment. The net loss for the year ended </t>
    </r>
    <r>
      <rPr>
        <sz val="10"/>
        <color rgb="FF000000"/>
        <rFont val="Inherit"/>
      </rPr>
      <t>September 28, 2012</t>
    </r>
    <r>
      <rPr>
        <sz val="10"/>
        <color theme="1"/>
        <rFont val="Inherit"/>
      </rPr>
      <t xml:space="preserve"> primarily resulted from an indemnification resulting from the divestiture of the Company's Electrical and Metal products business. The net gain for the year ended </t>
    </r>
    <r>
      <rPr>
        <sz val="10"/>
        <color rgb="FF000000"/>
        <rFont val="Inherit"/>
      </rPr>
      <t>September 30, 2011</t>
    </r>
    <r>
      <rPr>
        <sz val="10"/>
        <color theme="1"/>
        <rFont val="Inherit"/>
      </rPr>
      <t xml:space="preserve"> includes a gain of </t>
    </r>
    <r>
      <rPr>
        <sz val="10"/>
        <color rgb="FF000000"/>
        <rFont val="Inherit"/>
      </rPr>
      <t>$248 million</t>
    </r>
    <r>
      <rPr>
        <sz val="10"/>
        <color theme="1"/>
        <rFont val="Inherit"/>
      </rPr>
      <t>, net of working capital adjustments, recognized in conjunction with the sale of a majority interest in the Company's Electrical and Metal Products business, as discussed above.</t>
    </r>
  </si>
  <si>
    <t>Restructuring and Asset Impairment Charges, Net</t>
  </si>
  <si>
    <t>Restructuring and Related Activities [Abstract]</t>
  </si>
  <si>
    <r>
      <t xml:space="preserve">During fiscal 2013, the Company identified and pursued opportunities for cost savings through restructuring activities and workforce reductions to improve operating efficiencies across the Company's businesses. The Company expects to incur restructuring and restructuring related charges in the range of </t>
    </r>
    <r>
      <rPr>
        <sz val="10"/>
        <color rgb="FF000000"/>
        <rFont val="Inherit"/>
      </rPr>
      <t>$50 million</t>
    </r>
    <r>
      <rPr>
        <sz val="10"/>
        <color theme="1"/>
        <rFont val="Inherit"/>
      </rPr>
      <t xml:space="preserve"> to $75 million in fiscal 2014, which does not include repositioning charges as discussed below. </t>
    </r>
  </si>
  <si>
    <t>The Company recorded restructuring and asset impairment charges by action and Consolidated Statement of Operations classification as follows ($ in millions):</t>
  </si>
  <si>
    <t>September 30, 2011</t>
  </si>
  <si>
    <t>2013 actions</t>
  </si>
  <si>
    <t>2012 actions</t>
  </si>
  <si>
    <t>2011 and prior actions</t>
  </si>
  <si>
    <t>Total restructuring and asset impairment charges, net</t>
  </si>
  <si>
    <t>Charges reflected in cost of sales</t>
  </si>
  <si>
    <t>Charges reflected in SG&amp;A</t>
  </si>
  <si>
    <t>Charges reflected in restructuring, asset impairments and divestiture charges (gains), net</t>
  </si>
  <si>
    <t>2013 Actions</t>
  </si>
  <si>
    <r>
      <t xml:space="preserve">Restructuring and asset impairment charges, net, during the year ended </t>
    </r>
    <r>
      <rPr>
        <sz val="10"/>
        <color rgb="FF000000"/>
        <rFont val="Inherit"/>
      </rPr>
      <t>September 27, 2013</t>
    </r>
    <r>
      <rPr>
        <sz val="10"/>
        <color theme="1"/>
        <rFont val="Inherit"/>
      </rPr>
      <t xml:space="preserve"> related to the 2013 actions are as follows ($ in millions):</t>
    </r>
  </si>
  <si>
    <t>Employee</t>
  </si>
  <si>
    <t>Severance and</t>
  </si>
  <si>
    <t>Benefits</t>
  </si>
  <si>
    <t>Facility Exit</t>
  </si>
  <si>
    <t>and Other</t>
  </si>
  <si>
    <t>Charges</t>
  </si>
  <si>
    <t>NA Installation &amp; Services</t>
  </si>
  <si>
    <t>ROW Installation &amp; Services</t>
  </si>
  <si>
    <t>Global Products</t>
  </si>
  <si>
    <t>Corporate and Other</t>
  </si>
  <si>
    <r>
      <t xml:space="preserve">The rollforward of the reserves from September 28, 2012 to </t>
    </r>
    <r>
      <rPr>
        <sz val="10"/>
        <color rgb="FF000000"/>
        <rFont val="Inherit"/>
      </rPr>
      <t>September 27, 2013</t>
    </r>
    <r>
      <rPr>
        <sz val="10"/>
        <color theme="1"/>
        <rFont val="Inherit"/>
      </rPr>
      <t xml:space="preserve"> is as follows ($ in millions):</t>
    </r>
  </si>
  <si>
    <t>Balance as of September 28, 2012</t>
  </si>
  <si>
    <t>Reversals</t>
  </si>
  <si>
    <t>(4</t>
  </si>
  <si>
    <t>Utilization</t>
  </si>
  <si>
    <t>(29</t>
  </si>
  <si>
    <t>Transfer</t>
  </si>
  <si>
    <t>(1</t>
  </si>
  <si>
    <t>Balance as of September 27, 2013</t>
  </si>
  <si>
    <t>2012 Actions</t>
  </si>
  <si>
    <r>
      <t xml:space="preserve">Restructuring and asset impairment charges, net, during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lated to the 2012 actions are as follows ($ in millions):</t>
    </r>
  </si>
  <si>
    <r>
      <t>Benefits</t>
    </r>
    <r>
      <rPr>
        <b/>
        <sz val="5"/>
        <color theme="1"/>
        <rFont val="Inherit"/>
      </rPr>
      <t>(1)</t>
    </r>
  </si>
  <si>
    <r>
      <t>Charges</t>
    </r>
    <r>
      <rPr>
        <b/>
        <sz val="5"/>
        <color theme="1"/>
        <rFont val="Inherit"/>
      </rPr>
      <t>(2)</t>
    </r>
  </si>
  <si>
    <t>_______________________________________________________________________________</t>
  </si>
  <si>
    <r>
      <t>(1)</t>
    </r>
    <r>
      <rPr>
        <sz val="10"/>
        <color theme="1"/>
        <rFont val="Inherit"/>
      </rPr>
      <t> </t>
    </r>
  </si>
  <si>
    <r>
      <t xml:space="preserve">Includes </t>
    </r>
    <r>
      <rPr>
        <sz val="10"/>
        <color rgb="FF000000"/>
        <rFont val="Inherit"/>
      </rPr>
      <t>$6 million</t>
    </r>
    <r>
      <rPr>
        <sz val="10"/>
        <color theme="1"/>
        <rFont val="Inherit"/>
      </rPr>
      <t xml:space="preserve"> of charges for the year ended September 28, 2012 related to the 2012 Separation recorded by Corporate and Other.</t>
    </r>
  </si>
  <si>
    <r>
      <t>(2)</t>
    </r>
    <r>
      <rPr>
        <sz val="10"/>
        <color theme="1"/>
        <rFont val="Inherit"/>
      </rPr>
      <t> </t>
    </r>
  </si>
  <si>
    <r>
      <t xml:space="preserve">Includes </t>
    </r>
    <r>
      <rPr>
        <sz val="10"/>
        <color rgb="FF000000"/>
        <rFont val="Inherit"/>
      </rPr>
      <t>$20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of asset impairment charges recorded by NA Installation &amp; Services, ROW Installation &amp; Services and Global Products, respectively, for the year ended September 28, 2012 related to the 2012 Separation. Includes </t>
    </r>
    <r>
      <rPr>
        <sz val="10"/>
        <color rgb="FF000000"/>
        <rFont val="Inherit"/>
      </rPr>
      <t>$4 million</t>
    </r>
    <r>
      <rPr>
        <sz val="10"/>
        <color theme="1"/>
        <rFont val="Inherit"/>
      </rPr>
      <t xml:space="preserve"> of other restructuring charges recorded by Corporate and Other for the year ended September 28, 2012 related to the 2012 Separation.</t>
    </r>
  </si>
  <si>
    <t>Restructuring and asset impairment charges, net, incurred cumulative to date from initiation of the 2012 actions are as follows ($ in millions):</t>
  </si>
  <si>
    <r>
      <t xml:space="preserve">The rollforward of the reserves from </t>
    </r>
    <r>
      <rPr>
        <sz val="10"/>
        <color rgb="FF000000"/>
        <rFont val="Inherit"/>
      </rPr>
      <t>September 28, 2012</t>
    </r>
    <r>
      <rPr>
        <sz val="10"/>
        <color theme="1"/>
        <rFont val="Inherit"/>
      </rPr>
      <t xml:space="preserve"> to </t>
    </r>
    <r>
      <rPr>
        <sz val="10"/>
        <color rgb="FF000000"/>
        <rFont val="Inherit"/>
      </rPr>
      <t>September 27, 2013</t>
    </r>
    <r>
      <rPr>
        <sz val="10"/>
        <color theme="1"/>
        <rFont val="Inherit"/>
      </rPr>
      <t xml:space="preserve"> is as follows ($ in millions):</t>
    </r>
  </si>
  <si>
    <t>(22</t>
  </si>
  <si>
    <t>Currency translation</t>
  </si>
  <si>
    <t>Balance as of September 27, 2013</t>
  </si>
  <si>
    <r>
      <t xml:space="preserve">The Company continues to maintain restructuring reserves related to actions initiated prior to fiscal 2012. The total amount of these reserves was </t>
    </r>
    <r>
      <rPr>
        <sz val="10"/>
        <color rgb="FF000000"/>
        <rFont val="Inherit"/>
      </rPr>
      <t>$47 million</t>
    </r>
    <r>
      <rPr>
        <sz val="10"/>
        <color theme="1"/>
        <rFont val="Inherit"/>
      </rPr>
      <t xml:space="preserve"> and </t>
    </r>
    <r>
      <rPr>
        <sz val="10"/>
        <color rgb="FF000000"/>
        <rFont val="Inherit"/>
      </rPr>
      <t>$64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Company incurred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78 million</t>
    </r>
    <r>
      <rPr>
        <sz val="10"/>
        <color theme="1"/>
        <rFont val="Inherit"/>
      </rPr>
      <t xml:space="preserve"> of restructuring charges, net and utilized </t>
    </r>
    <r>
      <rPr>
        <sz val="10"/>
        <color rgb="FF000000"/>
        <rFont val="Inherit"/>
      </rPr>
      <t>$30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89 million</t>
    </r>
    <r>
      <rPr>
        <sz val="10"/>
        <color theme="1"/>
        <rFont val="Inherit"/>
      </rPr>
      <t xml:space="preserve"> for the year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September 30, 2011, respectively, related to 2011 and prior actions. The aggregate remaining reserves primarily relate to facility exit costs for long-term non-cancelable lease obligations primarily within the Company's ROW Installation &amp; Services segment.</t>
    </r>
  </si>
  <si>
    <t>Total Restructuring Reserves</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restructuring reserves related to all actions were included in the Company's Consolidated Balance Sheets as follows ($ in millions):</t>
    </r>
  </si>
  <si>
    <t xml:space="preserve">Restructuring reserves for businesses that are included within Liabilities held for sale on the Consolidated Balance Sheets are excluded from the table above. See Note 3 for additional information. </t>
  </si>
  <si>
    <t>Repositioning</t>
  </si>
  <si>
    <r>
      <t xml:space="preserve">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 year ended </t>
    </r>
    <r>
      <rPr>
        <sz val="10"/>
        <color rgb="FF000000"/>
        <rFont val="Inherit"/>
      </rPr>
      <t>September 27, 2013</t>
    </r>
    <r>
      <rPr>
        <sz val="10"/>
        <color theme="1"/>
        <rFont val="Inherit"/>
      </rPr>
      <t xml:space="preserve">, the Company recorded repositioning charges of </t>
    </r>
    <r>
      <rPr>
        <sz val="10"/>
        <color rgb="FF000000"/>
        <rFont val="Inherit"/>
      </rPr>
      <t>$20 million</t>
    </r>
    <r>
      <rPr>
        <sz val="10"/>
        <color theme="1"/>
        <rFont val="Inherit"/>
      </rPr>
      <t xml:space="preserve"> primarily related to professional fees which have been reflected in Selling, general and administrative expenses in the Consolidated Statement of Operations. There were no repositioning charges incurred during fiscal 2012 or 2011.</t>
    </r>
  </si>
  <si>
    <t>Acquisitions</t>
  </si>
  <si>
    <t>Business Combinations [Abstract]</t>
  </si>
  <si>
    <r>
      <t xml:space="preserve">During the year ended </t>
    </r>
    <r>
      <rPr>
        <sz val="10"/>
        <color rgb="FF000000"/>
        <rFont val="Inherit"/>
      </rPr>
      <t>September 27, 2013</t>
    </r>
    <r>
      <rPr>
        <sz val="10"/>
        <color theme="1"/>
        <rFont val="Inherit"/>
      </rPr>
      <t xml:space="preserve">, total consideration for acquisitions included in continuing operations was </t>
    </r>
    <r>
      <rPr>
        <sz val="10"/>
        <color rgb="FF000000"/>
        <rFont val="Inherit"/>
      </rPr>
      <t>$257 million</t>
    </r>
    <r>
      <rPr>
        <sz val="10"/>
        <color theme="1"/>
        <rFont val="Inherit"/>
      </rPr>
      <t xml:space="preserve">, which was comprised of </t>
    </r>
    <r>
      <rPr>
        <sz val="10"/>
        <color rgb="FF000000"/>
        <rFont val="Inherit"/>
      </rPr>
      <t>$229 million</t>
    </r>
    <r>
      <rPr>
        <sz val="10"/>
        <color theme="1"/>
        <rFont val="Inherit"/>
      </rPr>
      <t xml:space="preserve"> cash paid, net of cash acquired of </t>
    </r>
    <r>
      <rPr>
        <sz val="10"/>
        <color rgb="FF000000"/>
        <rFont val="Inherit"/>
      </rPr>
      <t>$9 million</t>
    </r>
    <r>
      <rPr>
        <sz val="10"/>
        <color theme="1"/>
        <rFont val="Inherit"/>
      </rPr>
      <t xml:space="preserve">, and </t>
    </r>
    <r>
      <rPr>
        <sz val="10"/>
        <color rgb="FF000000"/>
        <rFont val="Inherit"/>
      </rPr>
      <t>$28 million</t>
    </r>
    <r>
      <rPr>
        <sz val="10"/>
        <color theme="1"/>
        <rFont val="Inherit"/>
      </rPr>
      <t xml:space="preserve"> of consideration that is primarily contingent on the successful transfer of a business license in China to Tyco. Cash paid for acquisitions primarily related to the acquisition of Exacq Technologies ("Exacq") on July 26, 2013 by the Company's Global Products segment. Exacq is a developer of open architecture video management systems for security and surveillance applications. Cash paid for Exacq totaled approximately </t>
    </r>
    <r>
      <rPr>
        <sz val="10"/>
        <color rgb="FF000000"/>
        <rFont val="Inherit"/>
      </rPr>
      <t>$148 million</t>
    </r>
    <r>
      <rPr>
        <sz val="10"/>
        <color theme="1"/>
        <rFont val="Inherit"/>
      </rPr>
      <t xml:space="preserve">, net of cash acquired of </t>
    </r>
    <r>
      <rPr>
        <sz val="10"/>
        <color rgb="FF000000"/>
        <rFont val="Inherit"/>
      </rPr>
      <t>$2 million</t>
    </r>
    <r>
      <rPr>
        <sz val="10"/>
        <color theme="1"/>
        <rFont val="Inherit"/>
      </rPr>
      <t xml:space="preserve">. The balance of the acquisitions for the year ended </t>
    </r>
    <r>
      <rPr>
        <sz val="10"/>
        <color rgb="FF000000"/>
        <rFont val="Inherit"/>
      </rPr>
      <t>September 27, 2013</t>
    </r>
    <r>
      <rPr>
        <sz val="10"/>
        <color theme="1"/>
        <rFont val="Inherit"/>
      </rPr>
      <t xml:space="preserve"> were included within the Company's NA Installation &amp; Services and ROW Installation &amp; Services segments, none of which were material individually or in the aggregate.</t>
    </r>
  </si>
  <si>
    <r>
      <t xml:space="preserve">During the year ended </t>
    </r>
    <r>
      <rPr>
        <sz val="10"/>
        <color rgb="FF000000"/>
        <rFont val="Inherit"/>
      </rPr>
      <t>September 28, 2012</t>
    </r>
    <r>
      <rPr>
        <sz val="10"/>
        <color theme="1"/>
        <rFont val="Inherit"/>
      </rPr>
      <t xml:space="preserve">, cash paid for acquisitions included in continuing operations totaled </t>
    </r>
    <r>
      <rPr>
        <sz val="10"/>
        <color rgb="FF000000"/>
        <rFont val="Inherit"/>
      </rPr>
      <t>$217 million</t>
    </r>
    <r>
      <rPr>
        <sz val="10"/>
        <color theme="1"/>
        <rFont val="Inherit"/>
      </rPr>
      <t xml:space="preserve">, net of cash acquired of </t>
    </r>
    <r>
      <rPr>
        <sz val="10"/>
        <color rgb="FF000000"/>
        <rFont val="Inherit"/>
      </rPr>
      <t>$17 million</t>
    </r>
    <r>
      <rPr>
        <sz val="10"/>
        <color theme="1"/>
        <rFont val="Inherit"/>
      </rPr>
      <t xml:space="preserve">, which primarily related to the acquisition of Visonic Ltd. ("Visonic") on December 6, 2011. Visonic is a global developer and manufacturer of electronic security systems and components. Cash paid for Visonic totaled approximately </t>
    </r>
    <r>
      <rPr>
        <sz val="10"/>
        <color rgb="FF000000"/>
        <rFont val="Inherit"/>
      </rPr>
      <t>$94 million</t>
    </r>
    <r>
      <rPr>
        <sz val="10"/>
        <color theme="1"/>
        <rFont val="Inherit"/>
      </rPr>
      <t xml:space="preserve">, net of cash acquired of </t>
    </r>
    <r>
      <rPr>
        <sz val="10"/>
        <color rgb="FF000000"/>
        <rFont val="Inherit"/>
      </rPr>
      <t>$5 million</t>
    </r>
    <r>
      <rPr>
        <sz val="10"/>
        <color theme="1"/>
        <rFont val="Inherit"/>
      </rPr>
      <t xml:space="preserve"> by the Company's Global Products segment. The balance of the acquisitions for the year ended </t>
    </r>
    <r>
      <rPr>
        <sz val="10"/>
        <color rgb="FF000000"/>
        <rFont val="Inherit"/>
      </rPr>
      <t>September 28, 2012</t>
    </r>
    <r>
      <rPr>
        <sz val="10"/>
        <color theme="1"/>
        <rFont val="Inherit"/>
      </rPr>
      <t>, were included within the Company's NA and ROW Installation &amp; Services and Global Products segments, none of which were material individually or in the aggregate.</t>
    </r>
  </si>
  <si>
    <r>
      <t xml:space="preserve">The Company recorded redeemable noncontrolling interest of </t>
    </r>
    <r>
      <rPr>
        <sz val="10"/>
        <color rgb="FF000000"/>
        <rFont val="Inherit"/>
      </rPr>
      <t>$12 million</t>
    </r>
    <r>
      <rPr>
        <sz val="10"/>
        <color theme="1"/>
        <rFont val="Inherit"/>
      </rPr>
      <t xml:space="preserve"> related to an acquisition in the second quarter of 2012. Net loss and adjustments related to changes in the redemption value were immaterial during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s redeemable noncontrolling interest balance was </t>
    </r>
    <r>
      <rPr>
        <sz val="10"/>
        <color rgb="FF000000"/>
        <rFont val="Inherit"/>
      </rPr>
      <t>$12 million</t>
    </r>
    <r>
      <rPr>
        <sz val="10"/>
        <color theme="1"/>
        <rFont val="Inherit"/>
      </rPr>
      <t xml:space="preserve">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t>
    </r>
  </si>
  <si>
    <r>
      <t xml:space="preserve">During the year ended </t>
    </r>
    <r>
      <rPr>
        <sz val="10"/>
        <color rgb="FF000000"/>
        <rFont val="Inherit"/>
      </rPr>
      <t>September 30, 2011</t>
    </r>
    <r>
      <rPr>
        <sz val="10"/>
        <color theme="1"/>
        <rFont val="Inherit"/>
      </rPr>
      <t xml:space="preserve">, cash paid for acquisitions included in continuing operations totaled </t>
    </r>
    <r>
      <rPr>
        <sz val="10"/>
        <color rgb="FF000000"/>
        <rFont val="Inherit"/>
      </rPr>
      <t>$353 million</t>
    </r>
    <r>
      <rPr>
        <sz val="10"/>
        <color theme="1"/>
        <rFont val="Inherit"/>
      </rPr>
      <t xml:space="preserve">, net of cash acquired of </t>
    </r>
    <r>
      <rPr>
        <sz val="10"/>
        <color rgb="FF000000"/>
        <rFont val="Inherit"/>
      </rPr>
      <t>$3 million</t>
    </r>
    <r>
      <rPr>
        <sz val="10"/>
        <color theme="1"/>
        <rFont val="Inherit"/>
      </rPr>
      <t xml:space="preserve">, which primarily related to the acquisitions of Oceania Capital Partners Limited's Signature Security Group ("Signature Security") and Chemguard Inc. ("Chemguard"). Signature Security is focused on providing electronic security to the small business and residential markets in Australia and New Zealand and was acquired on April 29, 2011. Cash paid for Signature Security totaled approximately </t>
    </r>
    <r>
      <rPr>
        <sz val="10"/>
        <color rgb="FF000000"/>
        <rFont val="Inherit"/>
      </rPr>
      <t>$184 million</t>
    </r>
    <r>
      <rPr>
        <sz val="10"/>
        <color theme="1"/>
        <rFont val="Inherit"/>
      </rPr>
      <t xml:space="preserve">, net of cash acquired of </t>
    </r>
    <r>
      <rPr>
        <sz val="10"/>
        <color rgb="FF000000"/>
        <rFont val="Inherit"/>
      </rPr>
      <t>$2 million</t>
    </r>
    <r>
      <rPr>
        <sz val="10"/>
        <color theme="1"/>
        <rFont val="Inherit"/>
      </rPr>
      <t xml:space="preserve"> by the Company's ROW Installation &amp; Services segment. On September 1, 2011, the Company's Global Products segment completed the acquisition of Chemguard for approximately </t>
    </r>
    <r>
      <rPr>
        <sz val="10"/>
        <color rgb="FF000000"/>
        <rFont val="Inherit"/>
      </rPr>
      <t>$130 million</t>
    </r>
    <r>
      <rPr>
        <sz val="10"/>
        <color theme="1"/>
        <rFont val="Inherit"/>
      </rPr>
      <t xml:space="preserve"> in cash, net of cash acquired of </t>
    </r>
    <r>
      <rPr>
        <sz val="10"/>
        <color rgb="FF000000"/>
        <rFont val="Inherit"/>
      </rPr>
      <t>$1 million</t>
    </r>
    <r>
      <rPr>
        <sz val="10"/>
        <color theme="1"/>
        <rFont val="Inherit"/>
      </rPr>
      <t xml:space="preserve">. Chemguard is a provider of firefighting foam concentrates and equipment, foam systems, services and specialty chemicals. The balance of the acquisitions for the year ended </t>
    </r>
    <r>
      <rPr>
        <sz val="10"/>
        <color rgb="FF000000"/>
        <rFont val="Inherit"/>
      </rPr>
      <t>September 30, 2011</t>
    </r>
    <r>
      <rPr>
        <sz val="10"/>
        <color theme="1"/>
        <rFont val="Inherit"/>
      </rPr>
      <t>, were included within the Company's NA and ROW Installation &amp; Services and Global Products segments, none of which were material individually or in the aggregate.</t>
    </r>
  </si>
  <si>
    <t>Acquisition and Integration Related Costs</t>
  </si>
  <si>
    <r>
      <t xml:space="preserve">Acquisition and integration costs are expensed as incurred. During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the Company incurred acquisition and integration costs of </t>
    </r>
    <r>
      <rPr>
        <sz val="10"/>
        <color rgb="FF000000"/>
        <rFont val="Times New Roman"/>
        <family val="1"/>
      </rPr>
      <t>$4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5 million</t>
    </r>
    <r>
      <rPr>
        <sz val="10"/>
        <color theme="1"/>
        <rFont val="Inherit"/>
      </rPr>
      <t>, respectively. Such costs are recorded in Selling, general and administrative expenses in the Company's Consolidated Statements of Operations.</t>
    </r>
  </si>
  <si>
    <t>Income Taxes</t>
  </si>
  <si>
    <t>Income Tax Disclosure [Abstract]</t>
  </si>
  <si>
    <r>
      <t xml:space="preserve">Significant components of the income tax provis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 in millions):</t>
    </r>
  </si>
  <si>
    <t>Current:</t>
  </si>
  <si>
    <t>United States:</t>
  </si>
  <si>
    <t>Federal</t>
  </si>
  <si>
    <t>State</t>
  </si>
  <si>
    <t>Non U.S. </t>
  </si>
  <si>
    <t>Current income tax provision</t>
  </si>
  <si>
    <t>Deferred:</t>
  </si>
  <si>
    <t>(12</t>
  </si>
  <si>
    <t>(17</t>
  </si>
  <si>
    <t>Deferred income tax provision</t>
  </si>
  <si>
    <t>(7</t>
  </si>
  <si>
    <r>
      <t xml:space="preserve">Non-U.S. income from continuing operations before income taxes was </t>
    </r>
    <r>
      <rPr>
        <sz val="10"/>
        <color rgb="FF000000"/>
        <rFont val="Inherit"/>
      </rPr>
      <t>$844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26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reconciliation between U.S. federal income taxes at the statutory rate and the Company's provision for income taxes on continuing operation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is as follows ($ in millions):</t>
    </r>
  </si>
  <si>
    <t>Notional U.S. federal income tax expense at the statutory rate</t>
  </si>
  <si>
    <t>Adjustments to reconcile to the income tax provision:</t>
  </si>
  <si>
    <t>U.S. state income tax provision, net</t>
  </si>
  <si>
    <t>(3</t>
  </si>
  <si>
    <r>
      <t>Non U.S. net earnings</t>
    </r>
    <r>
      <rPr>
        <sz val="5"/>
        <color theme="1"/>
        <rFont val="Inherit"/>
      </rPr>
      <t>(1)</t>
    </r>
  </si>
  <si>
    <t>(187</t>
  </si>
  <si>
    <t>(94</t>
  </si>
  <si>
    <t>Nondeductible charges</t>
  </si>
  <si>
    <t>(18</t>
  </si>
  <si>
    <t>Valuation allowance</t>
  </si>
  <si>
    <t>Provision for income taxes</t>
  </si>
  <si>
    <t>Excludes nondeductible charges and other items which are broken out separately in the table.</t>
  </si>
  <si>
    <t>2012 Separation related charges associated with the early extinguishment of debt further increased a net operating loss carryforward in 2012, which the Company does not expect to realize in future periods. The valuation allowance on this loss carryforward is included in the Valuation allowance line of the table above.</t>
  </si>
  <si>
    <t>Nondeductible charges during 2013 and 2012 are primarily related to separation costs incurred. Included in nondeductible charges during 2011 is an income tax benefit from favorable audit resolutions in multiple jurisdictions.</t>
  </si>
  <si>
    <r>
      <t xml:space="preserve">Deferred income taxes result from temporary differences between the amount of assets and liabilities recognized for financial reporting and tax purposes. The components of the net deferred income tax asse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Deferred tax assets:</t>
  </si>
  <si>
    <t>Accrued liabilities and reserves</t>
  </si>
  <si>
    <t>Tax loss and credit carryforwards</t>
  </si>
  <si>
    <t>Postretirement benefits</t>
  </si>
  <si>
    <t>Deferred tax liabilities:</t>
  </si>
  <si>
    <t>Property, plant and equipment</t>
  </si>
  <si>
    <t>(132</t>
  </si>
  <si>
    <t>(126</t>
  </si>
  <si>
    <t>Intangibles assets</t>
  </si>
  <si>
    <t>(566</t>
  </si>
  <si>
    <t>(497</t>
  </si>
  <si>
    <t>(167</t>
  </si>
  <si>
    <t>(101</t>
  </si>
  <si>
    <t>(865</t>
  </si>
  <si>
    <t>(724</t>
  </si>
  <si>
    <t>Net deferred tax asset before valuation allowance</t>
  </si>
  <si>
    <t>(1,948</t>
  </si>
  <si>
    <t>(1,826</t>
  </si>
  <si>
    <t>Net deferred tax asset</t>
  </si>
  <si>
    <r>
      <t xml:space="preserve">The valuation allowance for deferred tax assets of </t>
    </r>
    <r>
      <rPr>
        <sz val="10"/>
        <color rgb="FF000000"/>
        <rFont val="Inherit"/>
      </rPr>
      <t>$1.9 billion</t>
    </r>
    <r>
      <rPr>
        <sz val="10"/>
        <color theme="1"/>
        <rFont val="Inherit"/>
      </rPr>
      <t xml:space="preserve"> and </t>
    </r>
    <r>
      <rPr>
        <sz val="10"/>
        <color rgb="FF000000"/>
        <rFont val="Inherit"/>
      </rPr>
      <t>$1.8 b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relates principally to the uncertainty of the utilization of certain deferred tax assets, primarily tax loss and credit carryforwards in various jurisdictions. Specifically, the valuation allowanc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cludes separation related charges associated with the early extinguishment of debt which further increased a net operating loss carryforward which the Company does not expect to realize in future periods. The valuation allowance was calculated and recorded when the Company determined that it was more-likely-than-not that all or a portion of our deferred tax assets would not be realized. The Company believes that it will generate sufficient future taxable income to realize the tax benefits related to the remaining net deferred tax assets on the Company's Consolidated Balance Sheets.</t>
    </r>
  </si>
  <si>
    <t>As of September 27, 2013, deferred tax assets of approximately $95 million relate to certain operating loss carryforwards resulting from the exercise of employee stock options and restricted stock vestings, the tax benefit of which, when recognized, will be accounted for as a credit to additional paid-in capital rather than a reduction of income tax provision.</t>
  </si>
  <si>
    <r>
      <t xml:space="preserve">As of </t>
    </r>
    <r>
      <rPr>
        <sz val="10"/>
        <color rgb="FF000000"/>
        <rFont val="Inherit"/>
      </rPr>
      <t>September 27, 2013</t>
    </r>
    <r>
      <rPr>
        <sz val="10"/>
        <color theme="1"/>
        <rFont val="Inherit"/>
      </rPr>
      <t xml:space="preserve">, the Company had </t>
    </r>
    <r>
      <rPr>
        <sz val="10"/>
        <color rgb="FF000000"/>
        <rFont val="Inherit"/>
      </rPr>
      <t>$7,584 million</t>
    </r>
    <r>
      <rPr>
        <sz val="10"/>
        <color theme="1"/>
        <rFont val="Inherit"/>
      </rPr>
      <t xml:space="preserve"> of net operating loss carryforwards in certain non-U.S. jurisdictions. Of these, </t>
    </r>
    <r>
      <rPr>
        <sz val="10"/>
        <color rgb="FF000000"/>
        <rFont val="Inherit"/>
      </rPr>
      <t>$6,959 million</t>
    </r>
    <r>
      <rPr>
        <sz val="10"/>
        <color theme="1"/>
        <rFont val="Inherit"/>
      </rPr>
      <t xml:space="preserve"> have no expiration, and the remaining </t>
    </r>
    <r>
      <rPr>
        <sz val="10"/>
        <color rgb="FF000000"/>
        <rFont val="Inherit"/>
      </rPr>
      <t>$625 million</t>
    </r>
    <r>
      <rPr>
        <sz val="10"/>
        <color theme="1"/>
        <rFont val="Inherit"/>
      </rPr>
      <t xml:space="preserve"> will expire in future years through 2031. In the U.S., there were approximately </t>
    </r>
    <r>
      <rPr>
        <sz val="10"/>
        <color rgb="FF000000"/>
        <rFont val="Inherit"/>
      </rPr>
      <t>$810 million</t>
    </r>
    <r>
      <rPr>
        <sz val="10"/>
        <color theme="1"/>
        <rFont val="Inherit"/>
      </rPr>
      <t xml:space="preserve"> of federal and </t>
    </r>
    <r>
      <rPr>
        <sz val="10"/>
        <color rgb="FF000000"/>
        <rFont val="Inherit"/>
      </rPr>
      <t>$467 million</t>
    </r>
    <r>
      <rPr>
        <sz val="10"/>
        <color theme="1"/>
        <rFont val="Inherit"/>
      </rPr>
      <t xml:space="preserve"> of state net operating loss carryforwards as of </t>
    </r>
    <r>
      <rPr>
        <sz val="10"/>
        <color rgb="FF000000"/>
        <rFont val="Inherit"/>
      </rPr>
      <t>September 27, 2013</t>
    </r>
    <r>
      <rPr>
        <sz val="10"/>
        <color theme="1"/>
        <rFont val="Inherit"/>
      </rPr>
      <t>, which will expire in future years through 2033.</t>
    </r>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had unrecognized tax benefits of </t>
    </r>
    <r>
      <rPr>
        <sz val="10"/>
        <color rgb="FF000000"/>
        <rFont val="Inherit"/>
      </rPr>
      <t>$256 million</t>
    </r>
    <r>
      <rPr>
        <sz val="10"/>
        <color theme="1"/>
        <rFont val="Inherit"/>
      </rPr>
      <t xml:space="preserve"> and </t>
    </r>
    <r>
      <rPr>
        <sz val="10"/>
        <color rgb="FF000000"/>
        <rFont val="Inherit"/>
      </rPr>
      <t>$120 million</t>
    </r>
    <r>
      <rPr>
        <sz val="10"/>
        <color theme="1"/>
        <rFont val="Inherit"/>
      </rPr>
      <t xml:space="preserve">, respectively, of which </t>
    </r>
    <r>
      <rPr>
        <sz val="10"/>
        <color rgb="FF000000"/>
        <rFont val="Inherit"/>
      </rPr>
      <t>$235 million</t>
    </r>
    <r>
      <rPr>
        <sz val="10"/>
        <color theme="1"/>
        <rFont val="Inherit"/>
      </rPr>
      <t xml:space="preserve"> and </t>
    </r>
    <r>
      <rPr>
        <sz val="10"/>
        <color rgb="FF000000"/>
        <rFont val="Inherit"/>
      </rPr>
      <t>$106 million</t>
    </r>
    <r>
      <rPr>
        <sz val="10"/>
        <color theme="1"/>
        <rFont val="Inherit"/>
      </rPr>
      <t xml:space="preserve">, if recognized, would affect the effective tax rate. The Company recognizes interest and penalties accrued related to unrecognized tax benefits in income tax expense. The Company accrued interest and penalties related to the unrecognized tax benefits of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Company recognized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of income tax expense for interest and penalties related to unrecognized tax benefit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respectively.</t>
    </r>
  </si>
  <si>
    <r>
      <t xml:space="preserve">A rollforward of unrecognized tax benefits as of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is as follows ($ in millions):</t>
    </r>
  </si>
  <si>
    <t>Balance as of beginning of year</t>
  </si>
  <si>
    <t>Additions based on tax positions related to the current year</t>
  </si>
  <si>
    <t>Additions based on tax positions related to prior years</t>
  </si>
  <si>
    <t>Reductions based on tax positions related to prior years</t>
  </si>
  <si>
    <t>(6</t>
  </si>
  <si>
    <t>(38</t>
  </si>
  <si>
    <t>(27</t>
  </si>
  <si>
    <t>Reductions related to settlements</t>
  </si>
  <si>
    <t>Reductions related to lapse of the applicable statute of limitations</t>
  </si>
  <si>
    <t>Foreign currency translation adjustments</t>
  </si>
  <si>
    <t>Balance as of end of year</t>
  </si>
  <si>
    <t>Certain of Tyco's uncertain tax positions relate to tax years that remain subject to audit by the taxing authorities in the U.S. federal, state and local or foreign jurisdictions. Open tax years in significant jurisdictions are as follows:</t>
  </si>
  <si>
    <r>
      <t xml:space="preserve">Jurisdiction </t>
    </r>
    <r>
      <rPr>
        <b/>
        <sz val="5"/>
        <color theme="1"/>
        <rFont val="Inherit"/>
      </rPr>
      <t>(1)</t>
    </r>
  </si>
  <si>
    <t>Years</t>
  </si>
  <si>
    <t>Open To Audit</t>
  </si>
  <si>
    <t>Australia</t>
  </si>
  <si>
    <t>2004-2012</t>
  </si>
  <si>
    <t>Canada</t>
  </si>
  <si>
    <t>2002-2012</t>
  </si>
  <si>
    <t>Germany</t>
  </si>
  <si>
    <t>2005-2012</t>
  </si>
  <si>
    <t>Switzerland</t>
  </si>
  <si>
    <t>2003-2012</t>
  </si>
  <si>
    <t>United Kingdom</t>
  </si>
  <si>
    <t>2011-2012</t>
  </si>
  <si>
    <t>United States</t>
  </si>
  <si>
    <t>1997-2012</t>
  </si>
  <si>
    <r>
      <t xml:space="preserve">(1) </t>
    </r>
    <r>
      <rPr>
        <sz val="10"/>
        <color theme="1"/>
        <rFont val="Inherit"/>
      </rPr>
      <t>In addition to these jurisdictions, the Company's South Korean security business has tax years 2009 - 2013 open.</t>
    </r>
  </si>
  <si>
    <r>
      <t xml:space="preserve">Based on the current status of its income tax audits, the Company believes that it is reasonably possible that between </t>
    </r>
    <r>
      <rPr>
        <sz val="10"/>
        <color rgb="FF000000"/>
        <rFont val="Inherit"/>
      </rPr>
      <t>nil</t>
    </r>
    <r>
      <rPr>
        <sz val="10"/>
        <color theme="1"/>
        <rFont val="Inherit"/>
      </rPr>
      <t xml:space="preserve"> and </t>
    </r>
    <r>
      <rPr>
        <sz val="10"/>
        <color rgb="FF000000"/>
        <rFont val="Inherit"/>
      </rPr>
      <t>$30 million</t>
    </r>
    <r>
      <rPr>
        <sz val="10"/>
        <color theme="1"/>
        <rFont val="Inherit"/>
      </rPr>
      <t xml:space="preserve"> in unrecognized tax benefits may be resolved in the next twelve months.</t>
    </r>
  </si>
  <si>
    <t>Tax Sharing Agreements and Other Income Tax Matters</t>
  </si>
  <si>
    <t>In connection with the 2012 and 2007 Separations, the Company entered into the 2012 and 2007 Tax Sharing Agreements, respectively, that govern the respective rights, responsibilities, and obligations of Tyco, Pentair and ADT after the 2012 Separation and Tyco, Covidien and TE Connectivity after the 2007 Separation with respect to taxes. Specifically this includes ordinary course of business taxes and taxes, if any, incurred as a result of any failure of the distribution of all of the shares of Pentair, ADT, Covidien or TE Connectivity to qualify as a tax-free distribution for U.S. federal income tax purposes within the meaning of Section 355 of the Internal Revenue Code ("the Code") or certain internal transactions undertaken in anticipation of the spin-offs to qualify for tax-favored treatment under the Code.</t>
  </si>
  <si>
    <r>
      <t xml:space="preserve">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t>
    </r>
    <r>
      <rPr>
        <sz val="10"/>
        <color rgb="FF000000"/>
        <rFont val="Inherit"/>
      </rPr>
      <t>$175 million</t>
    </r>
    <r>
      <rPr>
        <sz val="10"/>
        <color theme="1"/>
        <rFont val="Inherit"/>
      </rPr>
      <t xml:space="preserve"> of pre-2012 Separation related tax liabilities that were anticipated to be paid prior to the 2012 Separation (collectively, "Shared Tax Liabilities"). Tyco will be responsible for the first </t>
    </r>
    <r>
      <rPr>
        <sz val="10"/>
        <color rgb="FF000000"/>
        <rFont val="Inherit"/>
      </rPr>
      <t>$500 million</t>
    </r>
    <r>
      <rPr>
        <sz val="10"/>
        <color theme="1"/>
        <rFont val="Inherit"/>
      </rPr>
      <t xml:space="preserve"> of Shared Tax Liabilities. Pentair and ADT will share </t>
    </r>
    <r>
      <rPr>
        <sz val="10"/>
        <color rgb="FF000000"/>
        <rFont val="Inherit"/>
      </rPr>
      <t>42%</t>
    </r>
    <r>
      <rPr>
        <sz val="10"/>
        <color theme="1"/>
        <rFont val="Inherit"/>
      </rPr>
      <t xml:space="preserve"> and </t>
    </r>
    <r>
      <rPr>
        <sz val="10"/>
        <color rgb="FF000000"/>
        <rFont val="Inherit"/>
      </rPr>
      <t>58%</t>
    </r>
    <r>
      <rPr>
        <sz val="10"/>
        <color theme="1"/>
        <rFont val="Inherit"/>
      </rPr>
      <t xml:space="preserve">, respectively, of the next </t>
    </r>
    <r>
      <rPr>
        <sz val="10"/>
        <color rgb="FF000000"/>
        <rFont val="Inherit"/>
      </rPr>
      <t>$225 million</t>
    </r>
    <r>
      <rPr>
        <sz val="10"/>
        <color theme="1"/>
        <rFont val="Inherit"/>
      </rPr>
      <t xml:space="preserve"> of Shared Tax Liabilities. Tyco, Pentair and ADT will share </t>
    </r>
    <r>
      <rPr>
        <sz val="10"/>
        <color rgb="FF000000"/>
        <rFont val="Inherit"/>
      </rPr>
      <t>52.5%</t>
    </r>
    <r>
      <rPr>
        <sz val="10"/>
        <color theme="1"/>
        <rFont val="Inherit"/>
      </rPr>
      <t xml:space="preserve"> </t>
    </r>
    <r>
      <rPr>
        <sz val="10"/>
        <color rgb="FF000000"/>
        <rFont val="Inherit"/>
      </rPr>
      <t>20%</t>
    </r>
    <r>
      <rPr>
        <sz val="10"/>
        <color theme="1"/>
        <rFont val="Inherit"/>
      </rPr>
      <t xml:space="preserve"> and </t>
    </r>
    <r>
      <rPr>
        <sz val="10"/>
        <color rgb="FF000000"/>
        <rFont val="Inherit"/>
      </rPr>
      <t>27.5%</t>
    </r>
    <r>
      <rPr>
        <sz val="10"/>
        <color theme="1"/>
        <rFont val="Inherit"/>
      </rPr>
      <t xml:space="preserve">, respectively, of Shared Tax Liabilities above </t>
    </r>
    <r>
      <rPr>
        <sz val="10"/>
        <color rgb="FF000000"/>
        <rFont val="Inherit"/>
      </rPr>
      <t>$725 million</t>
    </r>
    <r>
      <rPr>
        <sz val="10"/>
        <color theme="1"/>
        <rFont val="Inherit"/>
      </rPr>
      <t xml:space="preserve">. All costs and expenses associated with the management of these shared tax liabilities will generally be shared </t>
    </r>
    <r>
      <rPr>
        <sz val="10"/>
        <color rgb="FF000000"/>
        <rFont val="Inherit"/>
      </rPr>
      <t>20%</t>
    </r>
    <r>
      <rPr>
        <sz val="10"/>
        <color theme="1"/>
        <rFont val="Inherit"/>
      </rPr>
      <t xml:space="preserve">, </t>
    </r>
    <r>
      <rPr>
        <sz val="10"/>
        <color rgb="FF000000"/>
        <rFont val="Inherit"/>
      </rPr>
      <t>27.5%</t>
    </r>
    <r>
      <rPr>
        <sz val="10"/>
        <color theme="1"/>
        <rFont val="Inherit"/>
      </rPr>
      <t xml:space="preserve">, and </t>
    </r>
    <r>
      <rPr>
        <sz val="10"/>
        <color rgb="FF000000"/>
        <rFont val="Inherit"/>
      </rPr>
      <t>52.5%</t>
    </r>
    <r>
      <rPr>
        <sz val="10"/>
        <color theme="1"/>
        <rFont val="Inherit"/>
      </rPr>
      <t xml:space="preserve"> by Pentair, ADT and Tyco, respectively. In connection with the execution of the 2012 Tax Sharing Arrangement, Tyco established liabilities representing the fair market value of its obligations which was recorded in other liabilities in the Company's Consolidated Balance Sheet with an offset to Tyco shareholders' equity.</t>
    </r>
  </si>
  <si>
    <r>
      <t xml:space="preserve">Under the 2007 Tax Sharing Agreement, Tyco shares responsibility for certain of its, Covidien's and TE Connectivity's income tax liabilities, which result in cash payments, based on a sharing formula for periods prior to and including June 29, 2007. More specifically, Tyco, Covidien and TE Connectivity share </t>
    </r>
    <r>
      <rPr>
        <sz val="10"/>
        <color rgb="FF000000"/>
        <rFont val="Inherit"/>
      </rPr>
      <t>27%</t>
    </r>
    <r>
      <rPr>
        <sz val="10"/>
        <color theme="1"/>
        <rFont val="Inherit"/>
      </rPr>
      <t xml:space="preserve">, </t>
    </r>
    <r>
      <rPr>
        <sz val="10"/>
        <color rgb="FF000000"/>
        <rFont val="Inherit"/>
      </rPr>
      <t>42%</t>
    </r>
    <r>
      <rPr>
        <sz val="10"/>
        <color theme="1"/>
        <rFont val="Inherit"/>
      </rPr>
      <t xml:space="preserve"> and </t>
    </r>
    <r>
      <rPr>
        <sz val="10"/>
        <color rgb="FF000000"/>
        <rFont val="Inherit"/>
      </rPr>
      <t>31%</t>
    </r>
    <r>
      <rPr>
        <sz val="10"/>
        <color theme="1"/>
        <rFont val="Inherit"/>
      </rPr>
      <t xml:space="preserve">,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Covidien and TE Connectivity representing the amount Tyco expected to receive for pre-2007 Separation uncertain tax positions, including amounts owed to the Internal Revenue Service ("IRS"). Tyco also established liabilities representing the fair market value of its share of Covidien's and TE Connectivity's estimated obligations, primarily to the IRS, for their pre-2007 Separation taxes covered by the 2007 Tax Sharing Agreement. During the year ended </t>
    </r>
    <r>
      <rPr>
        <sz val="10"/>
        <color rgb="FF000000"/>
        <rFont val="Inherit"/>
      </rPr>
      <t>September 27, 2013</t>
    </r>
    <r>
      <rPr>
        <sz val="10"/>
        <color theme="1"/>
        <rFont val="Inherit"/>
      </rPr>
      <t xml:space="preserve">, Tyco made a net cash payment of </t>
    </r>
    <r>
      <rPr>
        <sz val="10"/>
        <color rgb="FF000000"/>
        <rFont val="Inherit"/>
      </rPr>
      <t>$16 million</t>
    </r>
    <r>
      <rPr>
        <sz val="10"/>
        <color theme="1"/>
        <rFont val="Inherit"/>
      </rPr>
      <t xml:space="preserve"> to Covidien and TE Connectivity related to the resolution of certain IRS audit and pre-Separation tax matters.</t>
    </r>
  </si>
  <si>
    <t>Tyco assesses the shared tax liabilities and related guaranteed liabilities related to both the 2012 and 2007 Tax Sharing Agreements at each reporting period. Tyco will provide payment to Pentair and ADT under the 2012 Tax Sharing Agreement and to Covidien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such payments represent an equivalent reduction of risk. Tyco also assesses the sufficiency of the 2012 and 2007 Tax Sharing Agreements guarantee liabilities on a quarterly basis and will increase the liability when it is probable that cash payments expected to be made under the 2012 or 2007 Tax Sharing Agreements exceed the recorded balance.</t>
  </si>
  <si>
    <r>
      <t xml:space="preserve">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t>
    </r>
    <r>
      <rPr>
        <sz val="10"/>
        <color rgb="FF000000"/>
        <rFont val="Inherit"/>
      </rPr>
      <t>$883.3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t>
    </r>
    <r>
      <rPr>
        <sz val="10"/>
        <color rgb="FF000000"/>
        <rFont val="Inherit"/>
      </rPr>
      <t>$30 million</t>
    </r>
    <r>
      <rPr>
        <sz val="10"/>
        <color theme="1"/>
        <rFont val="Inherit"/>
      </rPr>
      <t xml:space="preserve"> is expected to be asserted. These amounts exclude interest and do not reflect the impact on subsequent periods if the IRS position described below is ultimately proved correct.</t>
    </r>
  </si>
  <si>
    <r>
      <t xml:space="preserve">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t>
    </r>
    <r>
      <rPr>
        <sz val="10"/>
        <color rgb="FF000000"/>
        <rFont val="Inherit"/>
      </rPr>
      <t>$2.9 billion</t>
    </r>
    <r>
      <rPr>
        <sz val="10"/>
        <color theme="1"/>
        <rFont val="Inherit"/>
      </rPr>
      <t xml:space="preserve">. Tyco strongly disagrees with the IRS position and had filed petitions with the U.S. Tax Court contesting the IRS proposed adjustments.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t>
    </r>
    <r>
      <rPr>
        <sz val="10"/>
        <color rgb="FF000000"/>
        <rFont val="Inherit"/>
      </rPr>
      <t>$6.6 billion</t>
    </r>
    <r>
      <rPr>
        <sz val="10"/>
        <color theme="1"/>
        <rFont val="Inherit"/>
      </rPr>
      <t xml:space="preserve">, which is also expected to be disallowed by the IRS. </t>
    </r>
  </si>
  <si>
    <t xml:space="preserve">As noted above, Tyco has assessed its obligations under the 2007 Tax Sharing Agreement to determine that its recorded liability is sufficient to cover the indemnifications made by it under such agreement. In the absence of observable transactions for identical or similar guarantees, Tyco determined the fair value of these guarantees and indemnifications utilizing expected present value measurement techniques. Significant assumptions utilized to determine fair value included determining a range of potential outcomes, assigning a probability weighting to each potential outcome and estimating the anticipated timing of resolution. The probability weighted outcomes were discounted using Tyco's incremental borrowing rate. However, the ultimate resolution of these matters is uncertain and could result in a material adverse impact to the Company's financial position, results of operations, cash flows, or the effective tax rate in future reporting periods. </t>
  </si>
  <si>
    <r>
      <t xml:space="preserve">In connection with the aforementioned audits, the IRS has assessed a civil fraud penalty of </t>
    </r>
    <r>
      <rPr>
        <sz val="10"/>
        <color rgb="FF000000"/>
        <rFont val="Inherit"/>
      </rPr>
      <t>$21 million</t>
    </r>
    <r>
      <rPr>
        <sz val="10"/>
        <color theme="1"/>
        <rFont val="Inherit"/>
      </rPr>
      <t xml:space="preserve"> during the first quarter of fiscal 2013 against a prior subsidiary that was distributed to TE Connectivity in connection with the 2007 Separation. The penalties arise from actions of former executives taken in connection with intercompany transfers of stock of Simplex Technologies in 1998 and 1999. This is a pre-2007 Separation tax liability that is covered by the provisions of the 2007 Tax Sharing Agreement.</t>
    </r>
  </si>
  <si>
    <t>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Covidien and TE Connectivity are responsible for their tax liabilities that are not subject to the 2012 or 2007 Tax Sharing Agreements' sharing formula, respectively.</t>
  </si>
  <si>
    <t>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t>
  </si>
  <si>
    <r>
      <t xml:space="preserve">The receivables and liabilities related to the 2012 and 2007 Tax Sharing Agreemen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2012 Tax Sharing Agreement</t>
  </si>
  <si>
    <t>2007 Tax Sharing Agreement</t>
  </si>
  <si>
    <t>Net receivable:</t>
  </si>
  <si>
    <t>Tax sharing agreement related liabilities</t>
  </si>
  <si>
    <t>(33</t>
  </si>
  <si>
    <t>(130</t>
  </si>
  <si>
    <t>(14</t>
  </si>
  <si>
    <t>(36</t>
  </si>
  <si>
    <t>(71</t>
  </si>
  <si>
    <t>(254</t>
  </si>
  <si>
    <t>(394</t>
  </si>
  <si>
    <t>(69</t>
  </si>
  <si>
    <t>(384</t>
  </si>
  <si>
    <t>(408</t>
  </si>
  <si>
    <t>Net liability</t>
  </si>
  <si>
    <t>(317</t>
  </si>
  <si>
    <t>(333</t>
  </si>
  <si>
    <r>
      <t xml:space="preserve">The Company recorded income (loss) in conjunction with the 2012 and 2007 Tax Sharing Agreement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as follows ($ in millions):</t>
    </r>
  </si>
  <si>
    <t>(Expense)/income</t>
  </si>
  <si>
    <t>(32</t>
  </si>
  <si>
    <t>NA</t>
  </si>
  <si>
    <r>
      <t xml:space="preserve">As a result of the 2012 separation, equity awards of certain employees were converted into the three companies. Pursuant to the terms of the 2012 Separation and Distribution Agreement, each of the </t>
    </r>
    <r>
      <rPr>
        <sz val="10"/>
        <color rgb="FF000000"/>
        <rFont val="Inherit"/>
      </rPr>
      <t>three</t>
    </r>
    <r>
      <rPr>
        <sz val="10"/>
        <color theme="1"/>
        <rFont val="Inherit"/>
      </rPr>
      <t xml:space="preserve"> companies is responsible for issuing its own shares upon employee exercise of a stock option award or vesting of a restricted unit award.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t>
    </r>
  </si>
  <si>
    <r>
      <t xml:space="preserve">During </t>
    </r>
    <r>
      <rPr>
        <sz val="10"/>
        <color rgb="FF000000"/>
        <rFont val="Inherit"/>
      </rPr>
      <t>2013</t>
    </r>
    <r>
      <rPr>
        <sz val="10"/>
        <color theme="1"/>
        <rFont val="Inherit"/>
      </rPr>
      <t xml:space="preserve">, Tyco incurred a charge of </t>
    </r>
    <r>
      <rPr>
        <sz val="10"/>
        <color rgb="FF000000"/>
        <rFont val="Inherit"/>
      </rPr>
      <t>$38 million</t>
    </r>
    <r>
      <rPr>
        <sz val="10"/>
        <color theme="1"/>
        <rFont val="Inherit"/>
      </rPr>
      <t xml:space="preserve">, to make payments to ADT and Pentair based on estimated allowable deductions for ADT and Pentair shares issued to Company employees, offset by income of </t>
    </r>
    <r>
      <rPr>
        <sz val="10"/>
        <color rgb="FF000000"/>
        <rFont val="Inherit"/>
      </rPr>
      <t>$6 million</t>
    </r>
    <r>
      <rPr>
        <sz val="10"/>
        <color theme="1"/>
        <rFont val="Inherit"/>
      </rPr>
      <t xml:space="preserve"> to be received from ADT and Pentair for Company shares issued to their employees, resulting in a net impact of approximately </t>
    </r>
    <r>
      <rPr>
        <sz val="10"/>
        <color rgb="FF000000"/>
        <rFont val="Inherit"/>
      </rPr>
      <t>$32 million</t>
    </r>
    <r>
      <rPr>
        <sz val="10"/>
        <color theme="1"/>
        <rFont val="Inherit"/>
      </rPr>
      <t xml:space="preserve"> which was recorded in Other expense, net within Tyco's Consolidated Statement of Operations.</t>
    </r>
  </si>
  <si>
    <t>Other Income Tax Matters</t>
  </si>
  <si>
    <t>Except for earnings that are currently distributed, no additional material provision has been made for U.S. or non-U.S. income taxes on the undistributed earnings of subsidiaries or for deferred tax liabilities for temporary differences related to investments in subsidiaries, since the earnings are expected to be permanently reinvested, the investments are essentially permanent in duration, or Tyco has concluded that no additional tax liability will arise as a result of the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Earnings Per Share</t>
  </si>
  <si>
    <t>Earnings Per Share [Abstract]</t>
  </si>
  <si>
    <r>
      <t xml:space="preserve">The reconciliations between basic and diluted earnings per share attributable to Tyco common shareholder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millions, except per share data):</t>
    </r>
  </si>
  <si>
    <t>Income</t>
  </si>
  <si>
    <t>Shares</t>
  </si>
  <si>
    <t>Per</t>
  </si>
  <si>
    <t>Share</t>
  </si>
  <si>
    <t>Amount</t>
  </si>
  <si>
    <t>(Loss)</t>
  </si>
  <si>
    <t>(415</t>
  </si>
  <si>
    <t>(0.90</t>
  </si>
  <si>
    <t>Share options and restricted share awards</t>
  </si>
  <si>
    <t>Income (loss) from continuing operations attributable to Tyco common shareholders, giving effect to dilutive adjustments</t>
  </si>
  <si>
    <r>
      <t xml:space="preserve">The computation of diluted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excludes the effect of the potential exercise of share options to purchase approximately </t>
    </r>
    <r>
      <rPr>
        <sz val="10"/>
        <color rgb="FF000000"/>
        <rFont val="Inherit"/>
      </rPr>
      <t>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shares, respectively, and excludes restricted share awards of </t>
    </r>
    <r>
      <rPr>
        <sz val="10"/>
        <color rgb="FF000000"/>
        <rFont val="Inherit"/>
      </rPr>
      <t>1 million</t>
    </r>
    <r>
      <rPr>
        <sz val="10"/>
        <color theme="1"/>
        <rFont val="Inherit"/>
      </rPr>
      <t xml:space="preserve">, 2 million and </t>
    </r>
    <r>
      <rPr>
        <sz val="10"/>
        <color rgb="FF000000"/>
        <rFont val="Inherit"/>
      </rPr>
      <t>nil</t>
    </r>
    <r>
      <rPr>
        <sz val="10"/>
        <color theme="1"/>
        <rFont val="Inherit"/>
      </rPr>
      <t xml:space="preserve"> shares, respectively, because the effect would be anti-dilutive.</t>
    </r>
  </si>
  <si>
    <t>Goodwill and Intangible Assets</t>
  </si>
  <si>
    <t>Goodwill and Intangible Assets Disclosure [Abstract]</t>
  </si>
  <si>
    <r>
      <t xml:space="preserve">There were no goodwill impairments as a result of performing the Company'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nual impairment tests. The changes in the carrying amount of goodwill by segmen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 in millions):</t>
    </r>
  </si>
  <si>
    <t>NA Installation</t>
  </si>
  <si>
    <t>&amp; Services</t>
  </si>
  <si>
    <t>ROW</t>
  </si>
  <si>
    <t>Installation</t>
  </si>
  <si>
    <t>Global</t>
  </si>
  <si>
    <t>Products</t>
  </si>
  <si>
    <t>As of September 30, 2011</t>
  </si>
  <si>
    <t>Gross Goodwill</t>
  </si>
  <si>
    <t>Impairments</t>
  </si>
  <si>
    <t>(1,068</t>
  </si>
  <si>
    <t>(567</t>
  </si>
  <si>
    <t>(1,761</t>
  </si>
  <si>
    <t>Carrying Amount of Goodwill</t>
  </si>
  <si>
    <t>Acquisitions/ Purchase Accounting Adjustments</t>
  </si>
  <si>
    <t>Currency Translation</t>
  </si>
  <si>
    <t>As of September 28, 2012</t>
  </si>
  <si>
    <t>Transfers</t>
  </si>
  <si>
    <t>(39</t>
  </si>
  <si>
    <t>(19</t>
  </si>
  <si>
    <t>(28</t>
  </si>
  <si>
    <t>As of September 27, 2013</t>
  </si>
  <si>
    <t>Intangible Assets</t>
  </si>
  <si>
    <r>
      <t xml:space="preserve">There were no indefinite-lived intangible asset impairments as a result of performing the Company'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nual impairment tests.</t>
    </r>
  </si>
  <si>
    <r>
      <t xml:space="preserve">The following table sets forth the gross carrying amount and accumulated amortization of the Company's intangible ass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in millions):</t>
    </r>
  </si>
  <si>
    <t>Gross Carrying</t>
  </si>
  <si>
    <t>Accumulated</t>
  </si>
  <si>
    <t>Amortization</t>
  </si>
  <si>
    <t>Amortizable:</t>
  </si>
  <si>
    <t>Contracts and related customer relationships</t>
  </si>
  <si>
    <t>Intellectual property</t>
  </si>
  <si>
    <t>Non-Amortizable:</t>
  </si>
  <si>
    <t>Franchise rights</t>
  </si>
  <si>
    <r>
      <t xml:space="preserve">Intangible asset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5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93 million</t>
    </r>
    <r>
      <rPr>
        <sz val="10"/>
        <color theme="1"/>
        <rFont val="Inherit"/>
      </rPr>
      <t>, respectively.</t>
    </r>
  </si>
  <si>
    <r>
      <t xml:space="preserve">The estimated aggregate amortization expense on intangible assets is expected to be approximately </t>
    </r>
    <r>
      <rPr>
        <sz val="10"/>
        <color rgb="FF000000"/>
        <rFont val="Inherit"/>
      </rPr>
      <t>$89 million</t>
    </r>
    <r>
      <rPr>
        <sz val="10"/>
        <color theme="1"/>
        <rFont val="Inherit"/>
      </rPr>
      <t xml:space="preserve"> for </t>
    </r>
    <r>
      <rPr>
        <sz val="10"/>
        <color rgb="FF000000"/>
        <rFont val="Inherit"/>
      </rPr>
      <t>2014</t>
    </r>
    <r>
      <rPr>
        <sz val="10"/>
        <color theme="1"/>
        <rFont val="Inherit"/>
      </rPr>
      <t xml:space="preserve">, </t>
    </r>
    <r>
      <rPr>
        <sz val="10"/>
        <color rgb="FF000000"/>
        <rFont val="Inherit"/>
      </rPr>
      <t>$71 million</t>
    </r>
    <r>
      <rPr>
        <sz val="10"/>
        <color theme="1"/>
        <rFont val="Inherit"/>
      </rPr>
      <t xml:space="preserve"> for </t>
    </r>
    <r>
      <rPr>
        <sz val="10"/>
        <color rgb="FF000000"/>
        <rFont val="Inherit"/>
      </rPr>
      <t>2015</t>
    </r>
    <r>
      <rPr>
        <sz val="10"/>
        <color theme="1"/>
        <rFont val="Inherit"/>
      </rPr>
      <t xml:space="preserve">, </t>
    </r>
    <r>
      <rPr>
        <sz val="10"/>
        <color rgb="FF000000"/>
        <rFont val="Inherit"/>
      </rPr>
      <t>$65 million</t>
    </r>
    <r>
      <rPr>
        <sz val="10"/>
        <color theme="1"/>
        <rFont val="Inherit"/>
      </rPr>
      <t xml:space="preserve"> for </t>
    </r>
    <r>
      <rPr>
        <sz val="10"/>
        <color rgb="FF000000"/>
        <rFont val="Inherit"/>
      </rPr>
      <t>2016</t>
    </r>
    <r>
      <rPr>
        <sz val="10"/>
        <color theme="1"/>
        <rFont val="Inherit"/>
      </rPr>
      <t xml:space="preserve">, </t>
    </r>
    <r>
      <rPr>
        <sz val="10"/>
        <color rgb="FF000000"/>
        <rFont val="Inherit"/>
      </rPr>
      <t>$57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210 million</t>
    </r>
    <r>
      <rPr>
        <sz val="10"/>
        <color theme="1"/>
        <rFont val="Inherit"/>
      </rPr>
      <t xml:space="preserve"> for </t>
    </r>
    <r>
      <rPr>
        <sz val="10"/>
        <color rgb="FF000000"/>
        <rFont val="Inherit"/>
      </rPr>
      <t>2018</t>
    </r>
    <r>
      <rPr>
        <sz val="10"/>
        <color theme="1"/>
        <rFont val="Inherit"/>
      </rPr>
      <t xml:space="preserve"> and thereafter.</t>
    </r>
  </si>
  <si>
    <t>Related Party Transactions</t>
  </si>
  <si>
    <t>Related Party Transactions [Abstract]</t>
  </si>
  <si>
    <r>
      <t xml:space="preserve">The Company has amounts due related to loans and advances issued to employees in prior years under the Company's Key Employee Loan Program, relocation programs and other advances made to executives. Loans were provided to employees under the Company's Key Employee Loan Program, which is now discontinued, except for outstanding loans for the payment of taxes upon the vesting of shares granted under our Restricted Share Ownership Plans. During the fourth quarter of 2002, the Board of Directors and new senior management at that time adopted a policy under which no new loans are allowed to be granted to any officers of the Company and existing loans are not allowed to be extended or modified. There have been no loans made to any of the Company's current executives. The outstanding loans are not collateralized and bear interest, payable annually, at a rate based on the </t>
    </r>
    <r>
      <rPr>
        <sz val="10"/>
        <color rgb="FF000000"/>
        <rFont val="Inherit"/>
      </rPr>
      <t>six-month LIBOR</t>
    </r>
    <r>
      <rPr>
        <sz val="10"/>
        <color theme="1"/>
        <rFont val="Inherit"/>
      </rPr>
      <t xml:space="preserve">, calculated annually as the average of the rates in effect on the first day of each of the preceding </t>
    </r>
    <r>
      <rPr>
        <sz val="10"/>
        <color rgb="FF000000"/>
        <rFont val="Inherit"/>
      </rPr>
      <t>12</t>
    </r>
    <r>
      <rPr>
        <sz val="10"/>
        <color theme="1"/>
        <rFont val="Inherit"/>
      </rPr>
      <t xml:space="preserve"> months. Loans are generally repayable in </t>
    </r>
    <r>
      <rPr>
        <sz val="10"/>
        <color rgb="FF000000"/>
        <rFont val="Inherit"/>
      </rPr>
      <t>10</t>
    </r>
    <r>
      <rPr>
        <sz val="10"/>
        <color theme="1"/>
        <rFont val="Inherit"/>
      </rPr>
      <t xml:space="preserve"> years; however, earlier payments are required under certain circumstances, such as when an employee is terminated. In addition, the Company made mortgage loans to certain employees under employee relocation programs. These loans are generally payable in </t>
    </r>
    <r>
      <rPr>
        <sz val="10"/>
        <color rgb="FF000000"/>
        <rFont val="Inherit"/>
      </rPr>
      <t>15</t>
    </r>
    <r>
      <rPr>
        <sz val="10"/>
        <color theme="1"/>
        <rFont val="Inherit"/>
      </rPr>
      <t xml:space="preserve"> years and are collateralized by the underlying property. The maximum amount outstanding under these programs was </t>
    </r>
    <r>
      <rPr>
        <sz val="10"/>
        <color rgb="FF000000"/>
        <rFont val="Inherit"/>
      </rPr>
      <t>$21 million</t>
    </r>
    <r>
      <rPr>
        <sz val="10"/>
        <color theme="1"/>
        <rFont val="Inherit"/>
      </rPr>
      <t xml:space="preserve">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Loans receivable under these programs, as well as other unsecured advances outstanding, were </t>
    </r>
    <r>
      <rPr>
        <sz val="10"/>
        <color rgb="FF000000"/>
        <rFont val="Inherit"/>
      </rPr>
      <t>$21 million</t>
    </r>
    <r>
      <rPr>
        <sz val="10"/>
        <color theme="1"/>
        <rFont val="Inherit"/>
      </rPr>
      <t xml:space="preserve">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total outstanding loans receivable includes loans to L. Dennis Kozlowski, the Company's former chairman and chief executive officer (until June 2002). The amount outstanding under these loans, plus accrued interest, was </t>
    </r>
    <r>
      <rPr>
        <sz val="10"/>
        <color rgb="FF000000"/>
        <rFont val="Inherit"/>
      </rPr>
      <t>$28 million</t>
    </r>
    <r>
      <rPr>
        <sz val="10"/>
        <color theme="1"/>
        <rFont val="Inherit"/>
      </rPr>
      <t xml:space="preserve">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nd the rate of interest charged on such loans was </t>
    </r>
    <r>
      <rPr>
        <sz val="10"/>
        <color rgb="FF000000"/>
        <rFont val="Inherit"/>
      </rPr>
      <t>0.4%</t>
    </r>
    <r>
      <rPr>
        <sz val="10"/>
        <color theme="1"/>
        <rFont val="Inherit"/>
      </rPr>
      <t xml:space="preserve"> and </t>
    </r>
    <r>
      <rPr>
        <sz val="10"/>
        <color rgb="FF000000"/>
        <rFont val="Inherit"/>
      </rPr>
      <t>0.7%</t>
    </r>
    <r>
      <rPr>
        <sz val="10"/>
        <color theme="1"/>
        <rFont val="Inherit"/>
      </rPr>
      <t xml:space="preserve"> in 2013 and 2012, respectively. Interest income on these interest bearing loans was not material for all periods presented. Certain of the above loans totaling </t>
    </r>
    <r>
      <rPr>
        <sz val="10"/>
        <color rgb="FF000000"/>
        <rFont val="Inherit"/>
      </rPr>
      <t>$1 million</t>
    </r>
    <r>
      <rPr>
        <sz val="10"/>
        <color theme="1"/>
        <rFont val="Inherit"/>
      </rPr>
      <t xml:space="preserve">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non-interest bearing.</t>
    </r>
  </si>
  <si>
    <t>The Company filed civil complaints against Mr. Kozlowski, its former chief financial officer, Mark Swartz, and Frank E. Walsh, Jr., a former director for breach of fiduciary duty and other wrongful conduct. See Note 13 for additional information.</t>
  </si>
  <si>
    <r>
      <t xml:space="preserve">During 2013, 2012 and 2011, the Company engaged in commercial transactions in the normal course of business with companies where the Company's Directors were employed and served as officers. Purchases from these companies during each year aggregated less than </t>
    </r>
    <r>
      <rPr>
        <sz val="10"/>
        <color rgb="FF000000"/>
        <rFont val="Inherit"/>
      </rPr>
      <t>1%</t>
    </r>
    <r>
      <rPr>
        <sz val="10"/>
        <color theme="1"/>
        <rFont val="Inherit"/>
      </rPr>
      <t xml:space="preserve"> of consolidated net revenue.</t>
    </r>
  </si>
  <si>
    <t>Debt</t>
  </si>
  <si>
    <t>Debt Disclosure [Abstract]</t>
  </si>
  <si>
    <r>
      <t xml:space="preserve">Deb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s follows ($ in millions):</t>
    </r>
  </si>
  <si>
    <t>3.375% public notes due 2015</t>
  </si>
  <si>
    <t>3.75% public notes due 2018</t>
  </si>
  <si>
    <t>8.5% public notes due 2019</t>
  </si>
  <si>
    <t>7.0% public notes due 2019</t>
  </si>
  <si>
    <t>6.875% public notes due 2021</t>
  </si>
  <si>
    <t>4.625% public notes due 2023</t>
  </si>
  <si>
    <r>
      <t>Other</t>
    </r>
    <r>
      <rPr>
        <sz val="5"/>
        <color theme="1"/>
        <rFont val="Inherit"/>
      </rPr>
      <t>(1)(2)</t>
    </r>
  </si>
  <si>
    <t>Total debt</t>
  </si>
  <si>
    <t>Less: current portion</t>
  </si>
  <si>
    <r>
      <t>$</t>
    </r>
    <r>
      <rPr>
        <sz val="10"/>
        <color rgb="FF000000"/>
        <rFont val="Inherit"/>
      </rPr>
      <t>20 million</t>
    </r>
    <r>
      <rPr>
        <sz val="10"/>
        <color theme="1"/>
        <rFont val="Inherit"/>
      </rPr>
      <t xml:space="preserve"> of the amount shown as other, comprises the current portion of the Company's total debt as of </t>
    </r>
    <r>
      <rPr>
        <sz val="10"/>
        <color rgb="FF000000"/>
        <rFont val="Inherit"/>
      </rPr>
      <t>September 27, 2013</t>
    </r>
    <r>
      <rPr>
        <sz val="10"/>
        <color theme="1"/>
        <rFont val="Inherit"/>
      </rPr>
      <t>.</t>
    </r>
  </si>
  <si>
    <r>
      <t>$</t>
    </r>
    <r>
      <rPr>
        <sz val="10"/>
        <color rgb="FF000000"/>
        <rFont val="Inherit"/>
      </rPr>
      <t>10 million</t>
    </r>
    <r>
      <rPr>
        <sz val="10"/>
        <color theme="1"/>
        <rFont val="Inherit"/>
      </rPr>
      <t xml:space="preserve"> of the amount shown as other, comprises the current portion of the Company's total debt as of </t>
    </r>
    <r>
      <rPr>
        <sz val="10"/>
        <color rgb="FF000000"/>
        <rFont val="Inherit"/>
      </rPr>
      <t>September 28, 2012</t>
    </r>
    <r>
      <rPr>
        <sz val="10"/>
        <color theme="1"/>
        <rFont val="Inherit"/>
      </rPr>
      <t>.</t>
    </r>
  </si>
  <si>
    <t>Fair Value</t>
  </si>
  <si>
    <r>
      <t xml:space="preserve">The carrying amount of Tyco's debt subject to the fair value disclosure requiremen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1,443 million</t>
    </r>
    <r>
      <rPr>
        <sz val="10"/>
        <color theme="1"/>
        <rFont val="Inherit"/>
      </rPr>
      <t xml:space="preserve"> for both periods.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fair value of the Company's debt which was actively traded was </t>
    </r>
    <r>
      <rPr>
        <sz val="10"/>
        <color rgb="FF000000"/>
        <rFont val="Inherit"/>
      </rPr>
      <t>$1,676 million</t>
    </r>
    <r>
      <rPr>
        <sz val="10"/>
        <color theme="1"/>
        <rFont val="Inherit"/>
      </rPr>
      <t xml:space="preserve"> and </t>
    </r>
    <r>
      <rPr>
        <sz val="10"/>
        <color rgb="FF000000"/>
        <rFont val="Inherit"/>
      </rPr>
      <t>$1,786 million</t>
    </r>
    <r>
      <rPr>
        <sz val="10"/>
        <color theme="1"/>
        <rFont val="Inherit"/>
      </rPr>
      <t xml:space="preserve">, respectively.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Company's debt that was subject to the fair value disclosure requirements was all actively traded and is classified as Level 1 in the fair value hierarchy. See Note 1 for further details on the fair value hierarchy.</t>
    </r>
  </si>
  <si>
    <t>Fiscal 2013 Debt Issuance/Repayment</t>
  </si>
  <si>
    <t>There were no material debt issuances or repayments during 2013.</t>
  </si>
  <si>
    <t>Fiscal 2012 Debt Issuance/Repayment</t>
  </si>
  <si>
    <r>
      <t xml:space="preserve">During the fourth quarter of 2012, in connection with the Separation, Tyco and its finance subsidiary, Tyco International Finance S.A. ("TIFSA"), redeemed various debt securities maturing from 2013 to 2023 issued by TIFSA and/or Tyco, in an aggregate principal amount of </t>
    </r>
    <r>
      <rPr>
        <sz val="10"/>
        <color rgb="FF000000"/>
        <rFont val="Inherit"/>
      </rPr>
      <t>$2.6 billion</t>
    </r>
    <r>
      <rPr>
        <sz val="10"/>
        <color theme="1"/>
        <rFont val="Inherit"/>
      </rPr>
      <t xml:space="preserve"> as set forth below ($ in millions):</t>
    </r>
  </si>
  <si>
    <t>6.0% public notes due 2013</t>
  </si>
  <si>
    <t>4.125% public notes due 2014</t>
  </si>
  <si>
    <t>3.750% public notes due 2018</t>
  </si>
  <si>
    <t>Total amounts redeemed</t>
  </si>
  <si>
    <r>
      <t xml:space="preserve">In conjunction with the debt redemptions, the Company terminated associated interest rate swap contracts related to the </t>
    </r>
    <r>
      <rPr>
        <sz val="10"/>
        <color rgb="FF000000"/>
        <rFont val="Inherit"/>
      </rPr>
      <t>6.0%</t>
    </r>
    <r>
      <rPr>
        <sz val="10"/>
        <color theme="1"/>
        <rFont val="Inherit"/>
      </rPr>
      <t xml:space="preserve"> Notes due 2013 and </t>
    </r>
    <r>
      <rPr>
        <sz val="10"/>
        <color rgb="FF000000"/>
        <rFont val="Inherit"/>
      </rPr>
      <t>4.125%</t>
    </r>
    <r>
      <rPr>
        <sz val="10"/>
        <color theme="1"/>
        <rFont val="Inherit"/>
      </rPr>
      <t xml:space="preserve"> Notes due 2014. As a result of the debt redemptions, the Company recorded a loss on extinguishment of debt of </t>
    </r>
    <r>
      <rPr>
        <sz val="10"/>
        <color rgb="FF000000"/>
        <rFont val="Inherit"/>
      </rPr>
      <t>$453 million</t>
    </r>
    <r>
      <rPr>
        <sz val="10"/>
        <color theme="1"/>
        <rFont val="Inherit"/>
      </rPr>
      <t xml:space="preserve"> which was recorded within Other expense, net in the Company's Consolidated Statement of Operations for the year ended September 28, 2012. The charge was comprised of the premium paid in the tender offers, write-off of the unamortized debt issuance costs and discount related to the extinguished notes, and a net gain recognized upon termination of the associated interest rate swap contracts.</t>
    </r>
  </si>
  <si>
    <t>Fiscal 2011 Debt Issuance/Repayment</t>
  </si>
  <si>
    <r>
      <t xml:space="preserve">On January 12, 2011, TIFSA issued </t>
    </r>
    <r>
      <rPr>
        <sz val="10"/>
        <color rgb="FF000000"/>
        <rFont val="Inherit"/>
      </rPr>
      <t>$250 million</t>
    </r>
    <r>
      <rPr>
        <sz val="10"/>
        <color theme="1"/>
        <rFont val="Inherit"/>
      </rPr>
      <t xml:space="preserve"> aggregate principal amount of </t>
    </r>
    <r>
      <rPr>
        <sz val="10"/>
        <color rgb="FF000000"/>
        <rFont val="Inherit"/>
      </rPr>
      <t>3.75%</t>
    </r>
    <r>
      <rPr>
        <sz val="10"/>
        <color theme="1"/>
        <rFont val="Inherit"/>
      </rPr>
      <t xml:space="preserve"> Notes due on January 15, 2018 (the "2018 Notes") and </t>
    </r>
    <r>
      <rPr>
        <sz val="10"/>
        <color rgb="FF000000"/>
        <rFont val="Inherit"/>
      </rPr>
      <t>$250 million</t>
    </r>
    <r>
      <rPr>
        <sz val="10"/>
        <color theme="1"/>
        <rFont val="Inherit"/>
      </rPr>
      <t xml:space="preserve"> aggregate principal amount of </t>
    </r>
    <r>
      <rPr>
        <sz val="10"/>
        <color rgb="FF000000"/>
        <rFont val="Inherit"/>
      </rPr>
      <t>4.625%</t>
    </r>
    <r>
      <rPr>
        <sz val="10"/>
        <color theme="1"/>
        <rFont val="Inherit"/>
      </rPr>
      <t xml:space="preserve"> Notes due on January 15, 2023 (the "2023 Notes"), which were fully and unconditionally guaranteed by the Company. TIFSA received total net proceeds of approximately </t>
    </r>
    <r>
      <rPr>
        <sz val="10"/>
        <color rgb="FF000000"/>
        <rFont val="Inherit"/>
      </rPr>
      <t>$494 million</t>
    </r>
    <r>
      <rPr>
        <sz val="10"/>
        <color theme="1"/>
        <rFont val="Inherit"/>
      </rPr>
      <t xml:space="preserve"> after deducting debt issuance costs of approximately </t>
    </r>
    <r>
      <rPr>
        <sz val="10"/>
        <color rgb="FF000000"/>
        <rFont val="Inherit"/>
      </rPr>
      <t>$1 million</t>
    </r>
    <r>
      <rPr>
        <sz val="10"/>
        <color theme="1"/>
        <rFont val="Inherit"/>
      </rPr>
      <t xml:space="preserve"> for the 2018 Notes and </t>
    </r>
    <r>
      <rPr>
        <sz val="10"/>
        <color rgb="FF000000"/>
        <rFont val="Inherit"/>
      </rPr>
      <t>$2 million</t>
    </r>
    <r>
      <rPr>
        <sz val="10"/>
        <color theme="1"/>
        <rFont val="Inherit"/>
      </rPr>
      <t xml:space="preserve"> for the 2023 Notes, as well as debt discount of approximately </t>
    </r>
    <r>
      <rPr>
        <sz val="10"/>
        <color rgb="FF000000"/>
        <rFont val="Inherit"/>
      </rPr>
      <t>$1 million</t>
    </r>
    <r>
      <rPr>
        <sz val="10"/>
        <color theme="1"/>
        <rFont val="Inherit"/>
      </rPr>
      <t xml:space="preserve"> for the 2018 Notes and </t>
    </r>
    <r>
      <rPr>
        <sz val="10"/>
        <color rgb="FF000000"/>
        <rFont val="Inherit"/>
      </rPr>
      <t>$2 million</t>
    </r>
    <r>
      <rPr>
        <sz val="10"/>
        <color theme="1"/>
        <rFont val="Inherit"/>
      </rPr>
      <t xml:space="preserve"> for the 2023 Notes. The net proceeds of the aforementioned debt issuances, along with other available funds, were used to fund the repayment upon maturity of all of the Company's outstanding </t>
    </r>
    <r>
      <rPr>
        <sz val="10"/>
        <color rgb="FF000000"/>
        <rFont val="Inherit"/>
      </rPr>
      <t>6.75%</t>
    </r>
    <r>
      <rPr>
        <sz val="10"/>
        <color theme="1"/>
        <rFont val="Inherit"/>
      </rPr>
      <t xml:space="preserve"> Notes due February 2011 with a principal amount of </t>
    </r>
    <r>
      <rPr>
        <sz val="10"/>
        <color rgb="FF000000"/>
        <rFont val="Inherit"/>
      </rPr>
      <t>$516 million</t>
    </r>
    <r>
      <rPr>
        <sz val="10"/>
        <color theme="1"/>
        <rFont val="Inherit"/>
      </rPr>
      <t>. The 2018 Notes and the 2023 Notes are unsecured and rank equally with TIFSA's other unsecured and unsubordinated debt.</t>
    </r>
  </si>
  <si>
    <r>
      <t xml:space="preserve">Prior to January 15, 2018 in the case of the 2018 Notes and prior to October 15, 2022 in the case of the 2023 Notes, TIFSA may redeem any of the notes at a redemption price equal to the greater of the principal amount of the notes of such series or a make-whole amount, plus in each case, accrued and unpaid interest. On or after October 15, 2022, TIFSA may redeem the 2023 Notes at a redemption price equal to </t>
    </r>
    <r>
      <rPr>
        <sz val="10"/>
        <color rgb="FF000000"/>
        <rFont val="Inherit"/>
      </rPr>
      <t>100%</t>
    </r>
    <r>
      <rPr>
        <sz val="10"/>
        <color theme="1"/>
        <rFont val="Inherit"/>
      </rPr>
      <t xml:space="preserve"> of the principal amount of the notes plus accrued and unpaid interest. The holders of both the 2018 Notes and the 2023 Notes have the right to require TIFSA to repurchase all or a portion of the notes at a purchase price equal to </t>
    </r>
    <r>
      <rPr>
        <sz val="10"/>
        <color rgb="FF000000"/>
        <rFont val="Inherit"/>
      </rPr>
      <t>101%</t>
    </r>
    <r>
      <rPr>
        <sz val="10"/>
        <color theme="1"/>
        <rFont val="Inherit"/>
      </rPr>
      <t xml:space="preserve"> of the principal amount of the notes repurchased, plus accrued and unpaid interest upon the occurrence of a change of control triggering event, which requires both a change of control and rating event, each as defined in the indenture governing the notes. The debt issuance costs will be amortized from the date of issuance to the maturity date of each series of the notes. Interest is payable semi-annually on January 15</t>
    </r>
    <r>
      <rPr>
        <sz val="8"/>
        <color theme="1"/>
        <rFont val="Inherit"/>
      </rPr>
      <t>th</t>
    </r>
    <r>
      <rPr>
        <sz val="10"/>
        <color theme="1"/>
        <rFont val="Inherit"/>
      </rPr>
      <t> and July 15</t>
    </r>
    <r>
      <rPr>
        <sz val="8"/>
        <color theme="1"/>
        <rFont val="Inherit"/>
      </rPr>
      <t>th</t>
    </r>
    <r>
      <rPr>
        <sz val="10"/>
        <color theme="1"/>
        <rFont val="Inherit"/>
      </rPr>
      <t> for both the 2018 Notes and 2023 Notes.</t>
    </r>
  </si>
  <si>
    <t>Commercial Paper</t>
  </si>
  <si>
    <r>
      <t xml:space="preserve">From time to time, TIFSA may issue commercial paper for general corporate purposes. The maximum aggregate amount of unsecured commercial paper notes available to be issued, on a private placement basis, under the commercial paper program is </t>
    </r>
    <r>
      <rPr>
        <sz val="10"/>
        <color rgb="FF000000"/>
        <rFont val="Inherit"/>
      </rPr>
      <t>$1 billion</t>
    </r>
    <r>
      <rPr>
        <sz val="10"/>
        <color theme="1"/>
        <rFont val="Inherit"/>
      </rPr>
      <t xml:space="preserve"> as of </t>
    </r>
    <r>
      <rPr>
        <sz val="10"/>
        <color rgb="FF000000"/>
        <rFont val="Inherit"/>
      </rPr>
      <t>September 27, 2013</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IFSA had </t>
    </r>
    <r>
      <rPr>
        <sz val="10"/>
        <color rgb="FF000000"/>
        <rFont val="Inherit"/>
      </rPr>
      <t>no</t>
    </r>
    <r>
      <rPr>
        <sz val="10"/>
        <color theme="1"/>
        <rFont val="Inherit"/>
      </rPr>
      <t xml:space="preserve"> commercial paper outstanding.</t>
    </r>
  </si>
  <si>
    <t>Credit Facilities</t>
  </si>
  <si>
    <r>
      <t xml:space="preserve">On June 22, 2012, TIFSA, as the Borrower, and the Company as the Guarantor, entered into a </t>
    </r>
    <r>
      <rPr>
        <sz val="10"/>
        <color rgb="FF000000"/>
        <rFont val="Inherit"/>
      </rPr>
      <t>Five</t>
    </r>
    <r>
      <rPr>
        <sz val="10"/>
        <color theme="1"/>
        <rFont val="Inherit"/>
      </rPr>
      <t xml:space="preserve">-Year Senior Unsecured Credit Agreement, expiring June 22, 2017, and providing for revolving credit commitments in the aggregate amount of </t>
    </r>
    <r>
      <rPr>
        <sz val="10"/>
        <color rgb="FF000000"/>
        <rFont val="Inherit"/>
      </rPr>
      <t>$1.0 billion</t>
    </r>
    <r>
      <rPr>
        <sz val="10"/>
        <color theme="1"/>
        <rFont val="Inherit"/>
      </rPr>
      <t xml:space="preserve"> (the "2012 Credit Agreement"). In connection with entering into the 2012 Credit Agreement, TIFSA and the Company terminated the existing </t>
    </r>
    <r>
      <rPr>
        <sz val="10"/>
        <color rgb="FF000000"/>
        <rFont val="Inherit"/>
      </rPr>
      <t>Four</t>
    </r>
    <r>
      <rPr>
        <sz val="10"/>
        <color theme="1"/>
        <rFont val="Inherit"/>
      </rPr>
      <t xml:space="preserve">-Year Senior Unsecured Credit Agreement, dated March 24, 2011, which provided for revolving credit commitments in the aggregate amount of </t>
    </r>
    <r>
      <rPr>
        <sz val="10"/>
        <color rgb="FF000000"/>
        <rFont val="Inherit"/>
      </rPr>
      <t>$750 million</t>
    </r>
    <r>
      <rPr>
        <sz val="10"/>
        <color theme="1"/>
        <rFont val="Inherit"/>
      </rPr>
      <t>. Additionally, the Company's Five-Year Senior Unsecured Credit Agreement, dated April 25, 2007 and as amended, terminated on September 28, 2012.</t>
    </r>
  </si>
  <si>
    <r>
      <t xml:space="preserve">As a result of entering into the 2012 Credit Agreement and the terminations described above, the Company's committed revolving credit facility totaled </t>
    </r>
    <r>
      <rPr>
        <sz val="10"/>
        <color rgb="FF000000"/>
        <rFont val="Inherit"/>
      </rPr>
      <t>$1.0 billion</t>
    </r>
    <r>
      <rPr>
        <sz val="10"/>
        <color theme="1"/>
        <rFont val="Inherit"/>
      </rPr>
      <t xml:space="preserve"> as of </t>
    </r>
    <r>
      <rPr>
        <sz val="10"/>
        <color rgb="FF000000"/>
        <rFont val="Inherit"/>
      </rPr>
      <t>September 27, 2013</t>
    </r>
    <r>
      <rPr>
        <sz val="10"/>
        <color theme="1"/>
        <rFont val="Inherit"/>
      </rPr>
      <t xml:space="preserve">. This revolving credit facility may be used for working capital, capital expenditures and general corporate purpose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re were </t>
    </r>
    <r>
      <rPr>
        <sz val="10"/>
        <color rgb="FF000000"/>
        <rFont val="Inherit"/>
      </rPr>
      <t>no</t>
    </r>
    <r>
      <rPr>
        <sz val="10"/>
        <color theme="1"/>
        <rFont val="Inherit"/>
      </rPr>
      <t xml:space="preserve"> amounts drawn under the Company's revolving credit facilities. Interest under the revolving credit facilities is variable and is calculated by reference to </t>
    </r>
    <r>
      <rPr>
        <sz val="10"/>
        <color rgb="FF000000"/>
        <rFont val="Inherit"/>
      </rPr>
      <t>LIBOR</t>
    </r>
    <r>
      <rPr>
        <sz val="10"/>
        <color theme="1"/>
        <rFont val="Inherit"/>
      </rPr>
      <t xml:space="preserve"> or an alternate base rate.</t>
    </r>
  </si>
  <si>
    <t>Other Debt Information</t>
  </si>
  <si>
    <r>
      <t xml:space="preserve">The aggregate amounts of principal public debt maturing during the next five years and thereafter are as follows: </t>
    </r>
    <r>
      <rPr>
        <sz val="10"/>
        <color rgb="FF000000"/>
        <rFont val="Inherit"/>
      </rPr>
      <t>nil</t>
    </r>
    <r>
      <rPr>
        <sz val="10"/>
        <color theme="1"/>
        <rFont val="Inherit"/>
      </rPr>
      <t xml:space="preserve"> in 2014, </t>
    </r>
    <r>
      <rPr>
        <sz val="10"/>
        <color rgb="FF000000"/>
        <rFont val="Inherit"/>
      </rPr>
      <t>nil</t>
    </r>
    <r>
      <rPr>
        <sz val="10"/>
        <color theme="1"/>
        <rFont val="Inherit"/>
      </rPr>
      <t xml:space="preserve"> in 2015, </t>
    </r>
    <r>
      <rPr>
        <sz val="10"/>
        <color rgb="FF000000"/>
        <rFont val="Inherit"/>
      </rPr>
      <t>$258 million</t>
    </r>
    <r>
      <rPr>
        <sz val="10"/>
        <color theme="1"/>
        <rFont val="Inherit"/>
      </rPr>
      <t xml:space="preserve"> in 2016, </t>
    </r>
    <r>
      <rPr>
        <sz val="10"/>
        <color rgb="FF000000"/>
        <rFont val="Inherit"/>
      </rPr>
      <t>nil</t>
    </r>
    <r>
      <rPr>
        <sz val="10"/>
        <color theme="1"/>
        <rFont val="Inherit"/>
      </rPr>
      <t xml:space="preserve"> in 2017, </t>
    </r>
    <r>
      <rPr>
        <sz val="10"/>
        <color rgb="FF000000"/>
        <rFont val="Inherit"/>
      </rPr>
      <t>$67 million</t>
    </r>
    <r>
      <rPr>
        <sz val="10"/>
        <color theme="1"/>
        <rFont val="Inherit"/>
      </rPr>
      <t xml:space="preserve"> in 2018 and </t>
    </r>
    <r>
      <rPr>
        <sz val="10"/>
        <color rgb="FF000000"/>
        <rFont val="Inherit"/>
      </rPr>
      <t>$1,111 million</t>
    </r>
    <r>
      <rPr>
        <sz val="10"/>
        <color theme="1"/>
        <rFont val="Inherit"/>
      </rPr>
      <t xml:space="preserve"> thereafter.</t>
    </r>
  </si>
  <si>
    <r>
      <t xml:space="preserve">As of </t>
    </r>
    <r>
      <rPr>
        <sz val="10"/>
        <color rgb="FF000000"/>
        <rFont val="Inherit"/>
      </rPr>
      <t>September 27, 2013</t>
    </r>
    <r>
      <rPr>
        <sz val="10"/>
        <color theme="1"/>
        <rFont val="Inherit"/>
      </rPr>
      <t xml:space="preserve">, the weighted-average interest rate on total debt was </t>
    </r>
    <r>
      <rPr>
        <sz val="10"/>
        <color rgb="FF000000"/>
        <rFont val="Inherit"/>
      </rPr>
      <t>6.5%</t>
    </r>
    <r>
      <rPr>
        <sz val="10"/>
        <color theme="1"/>
        <rFont val="Inherit"/>
      </rPr>
      <t xml:space="preserve">. As of </t>
    </r>
    <r>
      <rPr>
        <sz val="10"/>
        <color rgb="FF000000"/>
        <rFont val="Inherit"/>
      </rPr>
      <t>September 28, 2012</t>
    </r>
    <r>
      <rPr>
        <sz val="10"/>
        <color theme="1"/>
        <rFont val="Inherit"/>
      </rPr>
      <t xml:space="preserve">, the weighted-average interest rate on total debt, excluding the impact of interest rate swaps, was </t>
    </r>
    <r>
      <rPr>
        <sz val="10"/>
        <color rgb="FF000000"/>
        <rFont val="Inherit"/>
      </rPr>
      <t>6.5%</t>
    </r>
    <r>
      <rPr>
        <sz val="10"/>
        <color theme="1"/>
        <rFont val="Inherit"/>
      </rPr>
      <t xml:space="preserve">. There was no public short-term debt outstanding as of </t>
    </r>
    <r>
      <rPr>
        <sz val="10"/>
        <color rgb="FF000000"/>
        <rFont val="Inherit"/>
      </rPr>
      <t>September 27, 2013</t>
    </r>
    <r>
      <rPr>
        <sz val="10"/>
        <color theme="1"/>
        <rFont val="Inherit"/>
      </rPr>
      <t xml:space="preserve"> and </t>
    </r>
    <r>
      <rPr>
        <sz val="10"/>
        <color rgb="FF000000"/>
        <rFont val="Times New Roman"/>
        <family val="1"/>
      </rPr>
      <t>September 28, 2012</t>
    </r>
    <r>
      <rPr>
        <sz val="10"/>
        <color theme="1"/>
        <rFont val="Inherit"/>
      </rPr>
      <t xml:space="preserve">. As of </t>
    </r>
    <r>
      <rPr>
        <sz val="10"/>
        <color rgb="FF000000"/>
        <rFont val="Inherit"/>
      </rPr>
      <t>September 28, 2012</t>
    </r>
    <r>
      <rPr>
        <sz val="10"/>
        <color theme="1"/>
        <rFont val="Inherit"/>
      </rPr>
      <t xml:space="preserve">, the Company had terminated all interest rate swaps. The impact of the Company's interest rate swap agreements on reported interest expense prior to termination was a net decrease of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respectively.</t>
    </r>
  </si>
  <si>
    <t>Guarantees</t>
  </si>
  <si>
    <t>Guarantees [Abstract]</t>
  </si>
  <si>
    <t>Certain of the Company's business segments have guaranteed the performance of third-parties and provided financial guarantees for uncompleted work and financial commitments. The terms of these guarantees vary with end dates ranging from the current fiscal year through the completion of such transactions. The guarantees would typically be triggered in the event of nonperformance and performance under the guarantees, if required, would not have a material effect on the Company's financial position, results of operations or cash flows.</t>
  </si>
  <si>
    <t>There are certain guarantees or indemnifications extended among Tyco, Covidien, TE Connectivity, ADT and Pentair in accordance with the terms of the 2007 and 2012 Separation and Distribution Agreements and Tax Sharing Agreements. These guarantees primarily relate to certain contingent tax liabilities included in the Tax Sharing Agreements. See Note 6 for additional information.</t>
  </si>
  <si>
    <r>
      <t xml:space="preserve">In addition, Tyco historically provided support in the form of financial and/or performance guarantees to various Covidien, TE Connectivity, ADT and Tyco Flow Control operating entities. In connection with both the 2012 and 2007 Separations, the Company worked with the guarantee counterparties to cancel or assign these guarantees to Covidien, TE Connectivity, ADT or Pentair, as appropriate. To the extent these guarantees were not assigned prior to the Separation dates, Tyco assumed primary liability on any remaining such support. The Company's obligations related to the 2012 Separation were </t>
    </r>
    <r>
      <rPr>
        <sz val="10"/>
        <color rgb="FF000000"/>
        <rFont val="Inherit"/>
      </rPr>
      <t>$3 million</t>
    </r>
    <r>
      <rPr>
        <sz val="10"/>
        <color theme="1"/>
        <rFont val="Inherit"/>
      </rPr>
      <t xml:space="preserve">, which were included in Other liabilities on the Company's Consolidated Balance Sheets as of both September 27, 2013 and September 28, 2012, with an offset to Tyco shareholders' equity on the 2012 Separation date. The Company's obligations related to the 2007 Separation were </t>
    </r>
    <r>
      <rPr>
        <sz val="10"/>
        <color rgb="FF000000"/>
        <rFont val="Inherit"/>
      </rPr>
      <t>$3 million</t>
    </r>
    <r>
      <rPr>
        <sz val="10"/>
        <color theme="1"/>
        <rFont val="Inherit"/>
      </rPr>
      <t xml:space="preserve"> and </t>
    </r>
    <r>
      <rPr>
        <sz val="10"/>
        <color rgb="FF000000"/>
        <rFont val="Inherit"/>
      </rPr>
      <t>$3 million</t>
    </r>
    <r>
      <rPr>
        <sz val="10"/>
        <color theme="1"/>
        <rFont val="Inherit"/>
      </rPr>
      <t>, which were included in Other liabilities on the Company's Consolidated Balance Sheets as of September 27, 2013 and September 28, 2012, respectively, with an offset to Tyco shareholders' equity on the 2007 Separation date.</t>
    </r>
  </si>
  <si>
    <t xml:space="preserve">In disposing of assets or businesses, the Company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uncertainties would have a material adverse effect on the Company's financial position, results of operations or cash flows. </t>
  </si>
  <si>
    <t>In the normal course of business, the Company is liable for contract completion and product performance. In the opinion of management, such obligations will not significantly affect the Company's financial position, results of operations or cash flows.</t>
  </si>
  <si>
    <r>
      <t xml:space="preserve">As of September 27, 2013, the Company had total outstanding letters of credit and bank guarantees of approximately </t>
    </r>
    <r>
      <rPr>
        <sz val="10"/>
        <color rgb="FF000000"/>
        <rFont val="Inherit"/>
      </rPr>
      <t>$424 million</t>
    </r>
    <r>
      <rPr>
        <sz val="10"/>
        <color theme="1"/>
        <rFont val="Inherit"/>
      </rPr>
      <t>.</t>
    </r>
  </si>
  <si>
    <t>The Company records estimated product warranty costs at the time of sale. See Note 1 for additional information.</t>
  </si>
  <si>
    <t>The changes in the carrying amount of the Company's warranty accrual from September 28, 2012 to September 27, 2013 were as follows ($ in millions):</t>
  </si>
  <si>
    <t>Warranties issued</t>
  </si>
  <si>
    <t>Changes in estimates</t>
  </si>
  <si>
    <t>Settlements</t>
  </si>
  <si>
    <t>(11</t>
  </si>
  <si>
    <t>Warranty accruals for businesses that are included within Liabilities held for sale on the Consolidated Balance Sheets are excluded from the table above. See Note 3 for additional information.</t>
  </si>
  <si>
    <t>Financial Instruments</t>
  </si>
  <si>
    <t>Financial Instruments, Owned, at Fair Value [Abstract]</t>
  </si>
  <si>
    <r>
      <t xml:space="preserve">The Company's financial instruments consist primarily of cash and cash equivalents, accounts receivable, investments, accounts payable, debt and derivative financial instruments. The fair value of cash and cash equivalents, accounts receivable and accounts payable approximated book valu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fair value of derivative financial instruments was not material to any of the periods presented. See below for the fair value of investments and Note 10 for the fair value of debt.</t>
    </r>
  </si>
  <si>
    <t>Derivative Instruments</t>
  </si>
  <si>
    <t>In the normal course of business, Tyco is exposed to market risk arising from changes in currency exchange rates, interest rates and commodity prices. The Company may use derivative financial instruments to manage exposures to foreign currency, commodity and interest rate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t>
  </si>
  <si>
    <r>
      <t xml:space="preserve">For derivative instruments that are designated and qualified as hedging instruments for accounting purposes, the Company documented and linked the relationships between the hedging instruments and hedged items. The Company also assessed and documented at the hedge's inception whether the derivatives used in hedging transactions were effective in offsetting changes in fair values associated with the hedged items. These hedges did not result in any hedge ineffectivenes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t>
    </r>
  </si>
  <si>
    <r>
      <t xml:space="preserve">All derivative financial instruments are reported on the Consolidated Balance Sheet at fair value with changes in the fair value of the derivative financial instruments recognized currently in the Company's Statement of Operations, with the exception of net investment hedges for which changes in fair value are reported in the cumulative translation component of accumulated other comprehensive loss to the extent the hedges are effective. The ineffective portion of the hedge, if any, is recognized in the Consolidated Statement of Operations. The derivative financial instruments and impact of such changes in the fair value of the derivative financial instruments was not material to the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or Consolidated Statements of Operations and Statement of Cash Flow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t>
    </r>
  </si>
  <si>
    <t>Foreign Currency Exposures</t>
  </si>
  <si>
    <r>
      <t xml:space="preserve">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nd potential variability in cash flows associated with intercompany loans, accounts receivable, accounts payable and forecasted transactions that are denominated in certain foreign currencie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total gross notional amount of the Company's foreign exchange contracts was </t>
    </r>
    <r>
      <rPr>
        <sz val="10"/>
        <color rgb="FF000000"/>
        <rFont val="Inherit"/>
      </rPr>
      <t>$278 million</t>
    </r>
    <r>
      <rPr>
        <sz val="10"/>
        <color theme="1"/>
        <rFont val="Inherit"/>
      </rPr>
      <t xml:space="preserve"> and </t>
    </r>
    <r>
      <rPr>
        <sz val="10"/>
        <color rgb="FF000000"/>
        <rFont val="Inherit"/>
      </rPr>
      <t>$225 million</t>
    </r>
    <r>
      <rPr>
        <sz val="10"/>
        <color theme="1"/>
        <rFont val="Inherit"/>
      </rPr>
      <t>, respectively, including contracts of $60 million and $30 million, respectively, related to the South Korean security business.</t>
    </r>
  </si>
  <si>
    <t>Effective March 17, 2009, Tyco changed its jurisdiction of incorporation from Bermuda to Switzerland. Tyco made the final dividend payment in the form of a reduction of capital in February 2011, denominated in Swiss francs (See Note 15 for additional information). The Company paid dividends in U.S. dollars, based on the exchange rate in effect shortly before the payment date. Fluctuations in the value of the U.S. dollar compared to the Swiss franc between the date the dividend was approved and paid increased or decreased the U.S. dollar amount required to be paid. The Company managed the potential variability in cash flows associated with the dividend payments by entering into derivative financial instruments used as economic hedges of the underlying risk. Beginning in May 2011, the Company makes dividend payments out of contributed surplus in U.S. dollars which has eliminated the need to use currency hedges for dividend payments.</t>
  </si>
  <si>
    <t>Counterparty Credit Risk</t>
  </si>
  <si>
    <t>The use of derivative financial instruments exposes the Company to counterparty credit risk. If the counterparty fails to perform, the Company is exposed to losses if the derivative is in an asset position. When the fair value of a derivative instrument is an asset, the counterparty has to pay the Company to settle the contract. This exposes the Company to credit risk. However, when the fair value of a derivative instrument is a liability, the Company has to pay the counterparty to settle the contract and therefore there is no counterparty credit risk. Tyco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from Standard &amp; Poor's and Moody's. To further reduce the risk of loss, the Company generally enters into International Swaps and Derivatives Association master agreements with substantially all of its counterparties. Master netting agreements provide protection in bankruptcy in certain circumstances and, in some cases, enable receivables and payables with the same counterparty to be offset on the Consolidated Balance Sheets, providing for a more meaningful balance sheet presentation of credit exposure. The Company's derivative contracts do not contain any credit risk related contingent features and do not require collateral or other security to be furnished by the Company or the counterparties.</t>
  </si>
  <si>
    <r>
      <t xml:space="preserve">The Company's exposure to credit risk associated with its derivative instruments is measured on an individual counterparty basis, as well as by groups of counterparties that share similar attributes. As of </t>
    </r>
    <r>
      <rPr>
        <sz val="10"/>
        <color rgb="FF000000"/>
        <rFont val="Inherit"/>
      </rPr>
      <t>September 27, 2013</t>
    </r>
    <r>
      <rPr>
        <sz val="10"/>
        <color theme="1"/>
        <rFont val="Inherit"/>
      </rPr>
      <t xml:space="preserve">, the Company was exposed to industry concentration with financial institutions as well as risk of loss if an individual counterparty or issuer failed to perform its obligations under contractual terms. The maximum amount of loss that the Company would incur as of </t>
    </r>
    <r>
      <rPr>
        <sz val="10"/>
        <color rgb="FF000000"/>
        <rFont val="Inherit"/>
      </rPr>
      <t>September 27, 2013</t>
    </r>
    <r>
      <rPr>
        <sz val="10"/>
        <color theme="1"/>
        <rFont val="Inherit"/>
      </rPr>
      <t xml:space="preserve"> without giving consideration to the effects of legally enforceable master netting agreements was approximately </t>
    </r>
    <r>
      <rPr>
        <sz val="10"/>
        <color rgb="FF000000"/>
        <rFont val="Inherit"/>
      </rPr>
      <t>$4 million</t>
    </r>
    <r>
      <rPr>
        <sz val="10"/>
        <color theme="1"/>
        <rFont val="Inherit"/>
      </rPr>
      <t>.</t>
    </r>
  </si>
  <si>
    <t>Investments</t>
  </si>
  <si>
    <t>Investments primarily include cash equivalents, U.S. government obligations, U.S. government agency securities and corporate debt securities.</t>
  </si>
  <si>
    <t>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 Financial assets and liabilities are classified in their entirety based on the lowest level of input that is significant to the valuation.</t>
  </si>
  <si>
    <r>
      <t xml:space="preserve">The following tables present the cost and fair market value of the Company's available-for-sale investments which are primarily held by the Company's captive insurance companies by type of security and classification in the Company's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addition, the following tables present the Company's assets and liabilities measured at fair value on a recurring basi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by level within the fair value hierarchy. </t>
    </r>
  </si>
  <si>
    <r>
      <t>        </t>
    </r>
    <r>
      <rPr>
        <b/>
        <sz val="10"/>
        <color theme="1"/>
        <rFont val="Inherit"/>
      </rPr>
      <t xml:space="preserve">As of </t>
    </r>
    <r>
      <rPr>
        <b/>
        <sz val="10"/>
        <color rgb="FF000000"/>
        <rFont val="Inherit"/>
      </rPr>
      <t>September 27, 2013</t>
    </r>
    <r>
      <rPr>
        <b/>
        <sz val="10"/>
        <color theme="1"/>
        <rFont val="Inherit"/>
      </rPr>
      <t xml:space="preserve"> ($ in millions):</t>
    </r>
  </si>
  <si>
    <t>Fair Value</t>
  </si>
  <si>
    <t>Consolidated</t>
  </si>
  <si>
    <t>Balance Sheet</t>
  </si>
  <si>
    <t>Classification</t>
  </si>
  <si>
    <t>Type of Security</t>
  </si>
  <si>
    <t>Cost</t>
  </si>
  <si>
    <t>Basis</t>
  </si>
  <si>
    <t>Gross</t>
  </si>
  <si>
    <t>Unrealized</t>
  </si>
  <si>
    <t>Gain</t>
  </si>
  <si>
    <t>Level 1</t>
  </si>
  <si>
    <t>Level 2</t>
  </si>
  <si>
    <t>Prepaids</t>
  </si>
  <si>
    <t>Current</t>
  </si>
  <si>
    <t>Assets</t>
  </si>
  <si>
    <t>Corporate debt securities</t>
  </si>
  <si>
    <t>U.S. Government debt securities</t>
  </si>
  <si>
    <r>
      <t>        </t>
    </r>
    <r>
      <rPr>
        <b/>
        <sz val="10"/>
        <color theme="1"/>
        <rFont val="Inherit"/>
      </rPr>
      <t xml:space="preserve">As of </t>
    </r>
    <r>
      <rPr>
        <b/>
        <sz val="10"/>
        <color rgb="FF000000"/>
        <rFont val="Inherit"/>
      </rPr>
      <t>September 28, 2012</t>
    </r>
    <r>
      <rPr>
        <b/>
        <sz val="10"/>
        <color theme="1"/>
        <rFont val="Inherit"/>
      </rPr>
      <t xml:space="preserve"> ($ in millions):</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the Company did not have any significant transfers within the fair value hierarchy.</t>
    </r>
  </si>
  <si>
    <r>
      <t xml:space="preserve">Investments with continuous unrealized losses for less than </t>
    </r>
    <r>
      <rPr>
        <sz val="10"/>
        <color rgb="FF000000"/>
        <rFont val="Inherit"/>
      </rPr>
      <t>12 months</t>
    </r>
    <r>
      <rPr>
        <sz val="10"/>
        <color theme="1"/>
        <rFont val="Inherit"/>
      </rPr>
      <t xml:space="preserve"> and </t>
    </r>
    <r>
      <rPr>
        <sz val="10"/>
        <color rgb="FF000000"/>
        <rFont val="Inherit"/>
      </rPr>
      <t>12 months</t>
    </r>
    <r>
      <rPr>
        <sz val="10"/>
        <color theme="1"/>
        <rFont val="Inherit"/>
      </rPr>
      <t xml:space="preserve"> or greater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not material. The Company did not record any other-than-temporary impairments in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maturities of the Company's investments in debt securities as of </t>
    </r>
    <r>
      <rPr>
        <sz val="10"/>
        <color rgb="FF000000"/>
        <rFont val="Inherit"/>
      </rPr>
      <t>September 27, 2013</t>
    </r>
    <r>
      <rPr>
        <sz val="10"/>
        <color theme="1"/>
        <rFont val="Inherit"/>
      </rPr>
      <t xml:space="preserve"> are as follows ($ in millions):</t>
    </r>
  </si>
  <si>
    <t>Fair</t>
  </si>
  <si>
    <t>Value</t>
  </si>
  <si>
    <t>Due in one year or less</t>
  </si>
  <si>
    <t>Due after one year through five years</t>
  </si>
  <si>
    <t>Derivative Financial Instruments</t>
  </si>
  <si>
    <t>The fair values for the Company's derivative financial instruments are derived from market approach pricing models that take into account the contractual terms and features of each instrument, forward foreign currency rates for the Company's foreign exchange contracts and yield curves for the Company's interest rate swaps existing at the end of the period. Valuations are adjusted to reflect creditworthiness of the counterparty for assets and the creditworthiness of the Company for liabilities. Such adjustments are based on observable market evidence and are categorized as Level 2 exposures. Derivative financial instruments fair value details are not presented as the derivative financial instruments were not material to any of the periods presented.</t>
  </si>
  <si>
    <r>
      <t xml:space="preserve">The Company had </t>
    </r>
    <r>
      <rPr>
        <sz val="10"/>
        <color rgb="FF000000"/>
        <rFont val="Inherit"/>
      </rPr>
      <t>$2.0 billion</t>
    </r>
    <r>
      <rPr>
        <sz val="10"/>
        <color theme="1"/>
        <rFont val="Inherit"/>
      </rPr>
      <t xml:space="preserve"> of intercompany loans designated as permanent in nature for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For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the Company recorded a cumulative translation gain of </t>
    </r>
    <r>
      <rPr>
        <sz val="10"/>
        <color rgb="FF000000"/>
        <rFont val="Inherit"/>
      </rPr>
      <t>$3 million</t>
    </r>
    <r>
      <rPr>
        <sz val="10"/>
        <color theme="1"/>
        <rFont val="Inherit"/>
      </rPr>
      <t xml:space="preserve"> and </t>
    </r>
    <r>
      <rPr>
        <sz val="10"/>
        <color rgb="FF000000"/>
        <rFont val="Inherit"/>
      </rPr>
      <t>$48 million</t>
    </r>
    <r>
      <rPr>
        <sz val="10"/>
        <color theme="1"/>
        <rFont val="Inherit"/>
      </rPr>
      <t xml:space="preserve"> and a cumulative translation loss of </t>
    </r>
    <r>
      <rPr>
        <sz val="10"/>
        <color rgb="FF000000"/>
        <rFont val="Inherit"/>
      </rPr>
      <t>$2 million</t>
    </r>
    <r>
      <rPr>
        <sz val="10"/>
        <color theme="1"/>
        <rFont val="Inherit"/>
      </rPr>
      <t>, respectively, through accumulated other comprehensive loss related to these loans.</t>
    </r>
  </si>
  <si>
    <t>Commitments and Contingencies</t>
  </si>
  <si>
    <t>Commitments and Contingencies Disclosure [Abstract]</t>
  </si>
  <si>
    <t>13. Commitments and Contingencies</t>
  </si>
  <si>
    <r>
      <t xml:space="preserve">The Company has facility, vehicle and equipment leases that expire at various dates beyond fiscal 2014. Rental expense under these leases was </t>
    </r>
    <r>
      <rPr>
        <sz val="10"/>
        <color rgb="FF000000"/>
        <rFont val="Inherit"/>
      </rPr>
      <t>$293 million</t>
    </r>
    <r>
      <rPr>
        <sz val="10"/>
        <color theme="1"/>
        <rFont val="Inherit"/>
      </rPr>
      <t xml:space="preserve">, </t>
    </r>
    <r>
      <rPr>
        <sz val="10"/>
        <color rgb="FF000000"/>
        <rFont val="Inherit"/>
      </rPr>
      <t>$299 million</t>
    </r>
    <r>
      <rPr>
        <sz val="10"/>
        <color theme="1"/>
        <rFont val="Inherit"/>
      </rPr>
      <t xml:space="preserve"> and </t>
    </r>
    <r>
      <rPr>
        <sz val="10"/>
        <color rgb="FF000000"/>
        <rFont val="Inherit"/>
      </rPr>
      <t>$270 million</t>
    </r>
    <r>
      <rPr>
        <sz val="10"/>
        <color theme="1"/>
        <rFont val="Inherit"/>
      </rPr>
      <t xml:space="preserve"> for fiscal years 2013, 2012 and 2011, respectively. Following is a schedule of minimum lease payments for non-cancelable operating leases as of </t>
    </r>
    <r>
      <rPr>
        <sz val="10"/>
        <color rgb="FF000000"/>
        <rFont val="Inherit"/>
      </rPr>
      <t>September 27, 2013</t>
    </r>
    <r>
      <rPr>
        <sz val="10"/>
        <color theme="1"/>
        <rFont val="Inherit"/>
      </rPr>
      <t xml:space="preserve"> ($ in millions):</t>
    </r>
  </si>
  <si>
    <t>Operating</t>
  </si>
  <si>
    <t>Leases</t>
  </si>
  <si>
    <t>Thereafter</t>
  </si>
  <si>
    <r>
      <t xml:space="preserve">The Company also has purchase obligations related to commitments to purchase certain goods and services. As of </t>
    </r>
    <r>
      <rPr>
        <sz val="10"/>
        <color rgb="FF000000"/>
        <rFont val="Inherit"/>
      </rPr>
      <t>September 27, 2013</t>
    </r>
    <r>
      <rPr>
        <sz val="10"/>
        <color theme="1"/>
        <rFont val="Inherit"/>
      </rPr>
      <t xml:space="preserve">, such obligations were as follows: </t>
    </r>
    <r>
      <rPr>
        <sz val="10"/>
        <color rgb="FF000000"/>
        <rFont val="Inherit"/>
      </rPr>
      <t>$334 million</t>
    </r>
    <r>
      <rPr>
        <sz val="10"/>
        <color theme="1"/>
        <rFont val="Inherit"/>
      </rPr>
      <t xml:space="preserve"> in 2014, </t>
    </r>
    <r>
      <rPr>
        <sz val="10"/>
        <color rgb="FF000000"/>
        <rFont val="Inherit"/>
      </rPr>
      <t>$64 million</t>
    </r>
    <r>
      <rPr>
        <sz val="10"/>
        <color theme="1"/>
        <rFont val="Inherit"/>
      </rPr>
      <t xml:space="preserve"> in 2015, </t>
    </r>
    <r>
      <rPr>
        <sz val="10"/>
        <color rgb="FF000000"/>
        <rFont val="Times New Roman"/>
        <family val="1"/>
      </rPr>
      <t>$42 million</t>
    </r>
    <r>
      <rPr>
        <sz val="10"/>
        <color theme="1"/>
        <rFont val="Inherit"/>
      </rPr>
      <t xml:space="preserve"> in 2016, $21 million in 2017 and </t>
    </r>
    <r>
      <rPr>
        <sz val="10"/>
        <color rgb="FF000000"/>
        <rFont val="Inherit"/>
      </rPr>
      <t>$20 million</t>
    </r>
    <r>
      <rPr>
        <sz val="10"/>
        <color theme="1"/>
        <rFont val="Inherit"/>
      </rPr>
      <t xml:space="preserve"> in 2019 and thereafter.</t>
    </r>
  </si>
  <si>
    <t>Legacy Matters Related to Former Management</t>
  </si>
  <si>
    <r>
      <t xml:space="preserve">The Company is a party to several lawsuits involving disputes with former management, including its former chief executive officer, Mr. L. Dennis Kozlowski, and its former chief financial officer, Mr. Mark Swartz. The Company filed civil complaints against Mr. Kozlowski and Mr. Swartz for breach of fiduciary duty and other wrongful conduct relating to alleged abuses of the Company's Key Employee Loan Program and relocation program, unauthorized bonuses, unauthorized payments, self-dealing transactions and other improper conduct. In connection with Tyco's affirmative actions against Mr. Kozlowski and Mr. Swartz, Mr. Kozlowski, through counterclaims, and Mr. Swartz, through a separate lawsuit, sought an aggregate of approximately </t>
    </r>
    <r>
      <rPr>
        <sz val="10"/>
        <color rgb="FF000000"/>
        <rFont val="Inherit"/>
      </rPr>
      <t>$140 million</t>
    </r>
    <r>
      <rPr>
        <sz val="10"/>
        <color theme="1"/>
        <rFont val="Inherit"/>
      </rPr>
      <t xml:space="preserve"> allegedly due in connection with their compensation and retention arrangements and under the Employee Retirement Income Security Act ("ERISA"). A former director, Mr. Frank Walsh Jr. sought indemnification for legal and other expenses incurred by him in connection with the Company's affirmative action against him for breaches of fiduciary duties.</t>
    </r>
  </si>
  <si>
    <r>
      <t xml:space="preserve">With respect to Mr. Kozlowski, on December 1, 2010, the U.S. District Court for the Southern District of New York ruled in favor of several of the Company's affirmative claims against him before trial, while dismissing all of Mr. Kozlowski's counterclaims for pay and benefits after 1995. Prior to the commencement of trial, the parties reached an agreement in principle to resolve the matter, with Mr. Kozlowski agreeing to release the Company from any claims to monetary amounts related to compensation, retention or other arrangements alleged to have existed between him and the Company. Although the parties have reached an agreement in principle, until the settlement agreement is signed, the Company will continue to maintain the amounts recorded in its Consolidated Balance Sheet, which reflect a net liability of approximately </t>
    </r>
    <r>
      <rPr>
        <sz val="10"/>
        <color rgb="FF000000"/>
        <rFont val="Inherit"/>
      </rPr>
      <t>$91 million</t>
    </r>
    <r>
      <rPr>
        <sz val="10"/>
        <color theme="1"/>
        <rFont val="Inherit"/>
      </rPr>
      <t>, for the amounts allegedly due under his compensation and retention arrangements and under ERISA.</t>
    </r>
  </si>
  <si>
    <r>
      <t xml:space="preserve">With respect to Mr. Swartz, on March 3, 2011, the U.S. District Court for the Southern District of New York granted the Company's motion for summary judgment as to liability for its affirmative actions and further ruled that issues related to damages would need to be resolved at trial. During the second quarter of fiscal 2012, the Company reversed a </t>
    </r>
    <r>
      <rPr>
        <sz val="10"/>
        <color rgb="FF000000"/>
        <rFont val="Inherit"/>
      </rPr>
      <t>$50 million</t>
    </r>
    <r>
      <rPr>
        <sz val="10"/>
        <color theme="1"/>
        <rFont val="Inherit"/>
      </rPr>
      <t xml:space="preserve"> liability related to Mr. Swartz's pay and benefits due to the expiration of the statute of limitations, which was recorded in Selling, general and administrative expenses in the Consolidated Statement of Operations. On May 15, 2012, Mr. Swartz filed a lawsuit against Tyco in New York state court claiming entitlement to monies under ERISA. The Company removed the case to the U.S. District Court for the Southern District of New York and filed a motion to dismiss Mr. Swartz's claims for multiple reasons, including that the statute of limitations had expired, at the latest, during the second quarter of fiscal 2012. A trial to determine the Company's damages from Mr. Swartz's breaches of fiduciary duty concluded on October 17, 2012. At the conclusion of the trial, the Court ruled that the Company was entitled to recover all monies earned by Mr. Swartz in connection with his employment by Tyco between September 1, 1995 and June 1, 2002. The Company filed a motion requesting the entry of monetary sum certain judgment in conformity with the Court's ruling regarding the time period of disgorgement. The motion also requested interest related to the monies Mr. Swartz was found to have unlawfully taken from the Company. In March 2013, the Court entered an order awarding the Company's request for interest. In connection with Mr. Swartz's affirmative claims against the Company, the Court dismissed all of Mr. Swartz's claims except one claim in which Mr. Swartz contends he is entitled to reimbursement from the Company for taxes he paid in connection with his 2002 Separation Agreement. In July 2013, the parties reached an agreement in principle to resolve the matter, with Mr. Swartz agreeing to release the Company from any claims to monetary amounts related to compensation, retention or other arrangements alleged to have existed between him and the Company. Although the parties have reached an agreement in principle, a final settlement agreement has not yet been executed.</t>
    </r>
  </si>
  <si>
    <r>
      <t xml:space="preserve">With respect to Mr. Walsh, in June 2002, the Company filed a civil complaint against him for breach of fiduciary duty, inducing breaches of fiduciary duty and related wrongful conduct involving a </t>
    </r>
    <r>
      <rPr>
        <sz val="10"/>
        <color rgb="FF000000"/>
        <rFont val="Inherit"/>
      </rPr>
      <t>$20 million</t>
    </r>
    <r>
      <rPr>
        <sz val="10"/>
        <color theme="1"/>
        <rFont val="Inherit"/>
      </rPr>
      <t xml:space="preserve"> payment by Tyco, </t>
    </r>
    <r>
      <rPr>
        <sz val="10"/>
        <color rgb="FF000000"/>
        <rFont val="Inherit"/>
      </rPr>
      <t>$10 million</t>
    </r>
    <r>
      <rPr>
        <sz val="10"/>
        <color theme="1"/>
        <rFont val="Inherit"/>
      </rPr>
      <t xml:space="preserve"> of which was paid to Mr. Walsh with the balance paid to a charity of which Mr. Walsh is trustee. The payment was purportedly made for Mr. Walsh's assistance in arranging the Company's acquisition of The CIT Group, Inc. Separately, Mr. Walsh filed a New York state court claim against the Company asserting his entitlement to indemnification. In March 2013, Mr. Walsh and the Company entered into a settlement agreement resolving all claims they had against each other related to these lawsuits with no payments made by either party.</t>
    </r>
  </si>
  <si>
    <t>Environmental Matters</t>
  </si>
  <si>
    <r>
      <t xml:space="preserve">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t>
    </r>
    <r>
      <rPr>
        <sz val="10"/>
        <color rgb="FF000000"/>
        <rFont val="Inherit"/>
      </rPr>
      <t>September 27, 2013</t>
    </r>
    <r>
      <rPr>
        <sz val="10"/>
        <color theme="1"/>
        <rFont val="Inherit"/>
      </rPr>
      <t xml:space="preserve">, Tyco concluded that it was probable that it would incur remedial costs in the range of approximately </t>
    </r>
    <r>
      <rPr>
        <sz val="10"/>
        <color rgb="FF000000"/>
        <rFont val="Inherit"/>
      </rPr>
      <t>$74 million</t>
    </r>
    <r>
      <rPr>
        <sz val="10"/>
        <color theme="1"/>
        <rFont val="Inherit"/>
      </rPr>
      <t xml:space="preserve"> to </t>
    </r>
    <r>
      <rPr>
        <sz val="10"/>
        <color rgb="FF000000"/>
        <rFont val="Inherit"/>
      </rPr>
      <t>$162 million</t>
    </r>
    <r>
      <rPr>
        <sz val="10"/>
        <color theme="1"/>
        <rFont val="Inherit"/>
      </rPr>
      <t xml:space="preserve">. As of </t>
    </r>
    <r>
      <rPr>
        <sz val="10"/>
        <color rgb="FF000000"/>
        <rFont val="Inherit"/>
      </rPr>
      <t>September 27, 2013</t>
    </r>
    <r>
      <rPr>
        <sz val="10"/>
        <color theme="1"/>
        <rFont val="Inherit"/>
      </rPr>
      <t xml:space="preserve">, Tyco concluded that the best estimate within this range is approximately </t>
    </r>
    <r>
      <rPr>
        <sz val="10"/>
        <color rgb="FF000000"/>
        <rFont val="Inherit"/>
      </rPr>
      <t>$105 million</t>
    </r>
    <r>
      <rPr>
        <sz val="10"/>
        <color theme="1"/>
        <rFont val="Inherit"/>
      </rPr>
      <t xml:space="preserve">, of which </t>
    </r>
    <r>
      <rPr>
        <sz val="10"/>
        <color rgb="FF000000"/>
        <rFont val="Inherit"/>
      </rPr>
      <t>$82 million</t>
    </r>
    <r>
      <rPr>
        <sz val="10"/>
        <color theme="1"/>
        <rFont val="Inherit"/>
      </rPr>
      <t xml:space="preserve"> is included in Accrued and other current liabilities and Accounts payable and </t>
    </r>
    <r>
      <rPr>
        <sz val="10"/>
        <color rgb="FF000000"/>
        <rFont val="Inherit"/>
      </rPr>
      <t>$23 million</t>
    </r>
    <r>
      <rPr>
        <sz val="10"/>
        <color theme="1"/>
        <rFont val="Inherit"/>
      </rPr>
      <t xml:space="preserve"> is included in Other liabilities in the Company's Consolidated Balance Sheet. </t>
    </r>
  </si>
  <si>
    <r>
      <t xml:space="preserve">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Prior to Tyco's acquisition, Ansul manufactured arsenic-based agricultural herbicides at the Marinette facility, which resulted in significant arsenic contamination of soil and groundwater on the Marinette site and in parts of the adjoining Menominee River. Ansul has been engaged in ongoing remediation efforts at the Marinette site since 1990, and in February 2009 entered into an Administrative Consent Order (the "Consent Order") with the U.S. Environmental Protection Agency to address the presence of arsenic at the Marinette site. Under this agreement, Ansul'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As a result of treatability studies concluded during the second quarter of fiscal 2013, the Company became aware that additional river sediment beyond what was originally planned would require treatment under the Consent Order for river sediment remediation. This caused the Company to increase its agreed upon remedial activities through the fall of 2013 in order to achieve compliance with the Consent Order. During the first quarter of fiscal 2014, the deadline for completing the remediation was extended through December 31, 2013, and the Company intends to complete the activities required under the Consent Order within the extended timeframe. As a result of the increased level of remediation required, the Company recorded approximately </t>
    </r>
    <r>
      <rPr>
        <sz val="10"/>
        <color rgb="FF000000"/>
        <rFont val="Inherit"/>
      </rPr>
      <t>$100 million</t>
    </r>
    <r>
      <rPr>
        <sz val="10"/>
        <color theme="1"/>
        <rFont val="Inherit"/>
      </rPr>
      <t xml:space="preserve"> in Selling, general and administrative expenses in the Consolidated Statement of Operations during the first half of the year ended September 27, 2013. As of </t>
    </r>
    <r>
      <rPr>
        <sz val="10"/>
        <color rgb="FF000000"/>
        <rFont val="Inherit"/>
      </rPr>
      <t>September 27, 2013</t>
    </r>
    <r>
      <rPr>
        <sz val="10"/>
        <color theme="1"/>
        <rFont val="Inherit"/>
      </rPr>
      <t xml:space="preserve">, the Company concluded that its remaining remediation and monitoring costs related to the Marinette facility were in the range of approximately </t>
    </r>
    <r>
      <rPr>
        <sz val="10"/>
        <color rgb="FF000000"/>
        <rFont val="Inherit"/>
      </rPr>
      <t>$62 million</t>
    </r>
    <r>
      <rPr>
        <sz val="10"/>
        <color theme="1"/>
        <rFont val="Inherit"/>
      </rPr>
      <t xml:space="preserve"> to </t>
    </r>
    <r>
      <rPr>
        <sz val="10"/>
        <color rgb="FF000000"/>
        <rFont val="Inherit"/>
      </rPr>
      <t>$137 million</t>
    </r>
    <r>
      <rPr>
        <sz val="10"/>
        <color theme="1"/>
        <rFont val="Inherit"/>
      </rPr>
      <t xml:space="preserve">. The Company's best estimate within that range is approximately </t>
    </r>
    <r>
      <rPr>
        <sz val="10"/>
        <color rgb="FF000000"/>
        <rFont val="Inherit"/>
      </rPr>
      <t>$93 million</t>
    </r>
    <r>
      <rPr>
        <sz val="10"/>
        <color theme="1"/>
        <rFont val="Inherit"/>
      </rPr>
      <t xml:space="preserve">, of which </t>
    </r>
    <r>
      <rPr>
        <sz val="10"/>
        <color rgb="FF000000"/>
        <rFont val="Inherit"/>
      </rPr>
      <t>$79 million</t>
    </r>
    <r>
      <rPr>
        <sz val="10"/>
        <color theme="1"/>
        <rFont val="Inherit"/>
      </rPr>
      <t xml:space="preserve"> is included in Accrued and other current liabilities and Accounts payable and </t>
    </r>
    <r>
      <rPr>
        <sz val="10"/>
        <color rgb="FF000000"/>
        <rFont val="Inherit"/>
      </rPr>
      <t>$14 million</t>
    </r>
    <r>
      <rPr>
        <sz val="10"/>
        <color theme="1"/>
        <rFont val="Inherit"/>
      </rPr>
      <t xml:space="preserve"> is included in Other liabilities in the Company's Consolidated Balance Sheet. The Company recorded </t>
    </r>
    <r>
      <rPr>
        <sz val="10"/>
        <color rgb="FF000000"/>
        <rFont val="Inherit"/>
      </rPr>
      <t>$17 million</t>
    </r>
    <r>
      <rPr>
        <sz val="10"/>
        <color theme="1"/>
        <rFont val="Inherit"/>
      </rPr>
      <t xml:space="preserve"> and </t>
    </r>
    <r>
      <rPr>
        <sz val="10"/>
        <color rgb="FF000000"/>
        <rFont val="Inherit"/>
      </rPr>
      <t>$11 million</t>
    </r>
    <r>
      <rPr>
        <sz val="10"/>
        <color theme="1"/>
        <rFont val="Inherit"/>
      </rPr>
      <t xml:space="preserve"> during the years ended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respectively, within Selling, general and administrative expenses in the Consolidated Statement of Operations. Since fiscal 2009, the year in which the Company received the Consent Order, the Company has incurred environmental remediation costs net of insurance recoveries of </t>
    </r>
    <r>
      <rPr>
        <sz val="10"/>
        <color rgb="FF000000"/>
        <rFont val="Inherit"/>
      </rPr>
      <t>$132 million</t>
    </r>
    <r>
      <rPr>
        <sz val="10"/>
        <color theme="1"/>
        <rFont val="Inherit"/>
      </rPr>
      <t>. Although the Company has recorded its best estimate of the costs that it will incur to remediate and monitor the arsenic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t>
    </r>
  </si>
  <si>
    <t>Asbestos Matters</t>
  </si>
  <si>
    <r>
      <t xml:space="preserve">The Company and certain of its subsidiaries along with numerous other companies are named as defendants in personal injury lawsuits based on alleged exposure to asbestos containing materials. These cases typically involve product liability claims based primarily on allegations of manufacture, sale or distribution of industrial products that either contained asbestos or were attached to or used with asbestos containing components manufactured by third parties. Each case typically names between dozens to hundreds of corporate defendants. While the Company has observed an increase in the number of these lawsuits over the past several years, including lawsuits by plaintiffs with mesothelioma related claims, a large percentage of these suits have not presented viable legal claims and, as a result, have been dismissed by the courts. The Company's historical strategy has been to mount a vigorous defense aimed at having unsubstantiated suits dismissed, and, where appropriate, settling suits before trial. Although a large percentage of litigated suits have been dismissed, the Company cannot predict the extent to which it will be successful in resolving lawsuits in the future. In addition, the Company continues to assess its strategy for resolving asbestos claims. Due to the number of claims and limited amount of assets held by Yarway Corporation ("Yarway"), one of the Company's indirect subsidiaries, on April 22, 2013 Yarway filed a voluntary petition for relief under Chapter 11 of the U.S. Bankruptcy Code in the United States Bankruptcy Court for the District of Delaware. As a result of this filing, all asbestos claims against Yarway have been stayed pending confirmation of a plan of reorganization by the Bankruptcy Court. Yarway's goal is to negotiate, obtain approval of, and consummate a plan of reorganization that establishes an appropriately funded trust to provide for the fair and equitable payment of legitimate current and future Yarway asbestos claims, accompanied by appropriate injunctive relief permanently protecting Yarway and certain other protected parties from any further asbestos claims arising from products manufactured, sold, and/or distributed by Yarway. Upon confirmation of such plan of reorganization, the Company expects to deconsolidate Yarway. As a result of filing the voluntary petition during the year, the Company recorded an expected loss upon deconsolidation of </t>
    </r>
    <r>
      <rPr>
        <sz val="10"/>
        <color rgb="FF000000"/>
        <rFont val="Inherit"/>
      </rPr>
      <t>$10 million</t>
    </r>
    <r>
      <rPr>
        <sz val="10"/>
        <color theme="1"/>
        <rFont val="Inherit"/>
      </rPr>
      <t xml:space="preserve"> related to the Yarway bankruptcy petition. Although the terms of Yarway's plan of reorganization are unknown at this time, the Company does not expect them to have a material adverse effect on the Company's results of operations, financial condition or liquidity.</t>
    </r>
  </si>
  <si>
    <r>
      <t xml:space="preserve">As of </t>
    </r>
    <r>
      <rPr>
        <sz val="10"/>
        <color rgb="FF000000"/>
        <rFont val="Inherit"/>
      </rPr>
      <t>September 27, 2013</t>
    </r>
    <r>
      <rPr>
        <sz val="10"/>
        <color theme="1"/>
        <rFont val="Inherit"/>
      </rPr>
      <t xml:space="preserve">, the Company has determined that there were approximately </t>
    </r>
    <r>
      <rPr>
        <sz val="10"/>
        <color rgb="FF000000"/>
        <rFont val="Inherit"/>
      </rPr>
      <t>5,200</t>
    </r>
    <r>
      <rPr>
        <sz val="10"/>
        <color theme="1"/>
        <rFont val="Inherit"/>
      </rPr>
      <t xml:space="preserve"> claims pending against it, its subsidiaries or entities for which the Company has assumed responsibility in connection with acquisitions and divestitures. This amount reflects the Company's current estimate of the number of viable claims made against such entities and includes adjustments for claims that are not actively being prosecuted, identify incorrect defendants, are duplicative of other actions or for which the Company is indemnified.</t>
    </r>
  </si>
  <si>
    <t xml:space="preserve">The Company's estimate of its liability and corresponding insurance recovery for pending and future claims and defense costs is based on the Company's historical claim experience, and estimates of the number and resolution cost of potential future claims that may be filed.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in the future during a defined period of time (the look-forward period). On a quarterly basis,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It also evaluates the recoverability of its insurance receivable on a quarterly basis. The Company evaluates all of these factors and determines whether a change in the estimate of its liability for pending and future claims and defense costs or insurance receivable is warranted. </t>
  </si>
  <si>
    <r>
      <t xml:space="preserve">During the third quarter of fiscal 2012, the Company determined that a look-back period of </t>
    </r>
    <r>
      <rPr>
        <sz val="10"/>
        <color rgb="FF000000"/>
        <rFont val="Inherit"/>
      </rPr>
      <t>three years</t>
    </r>
    <r>
      <rPr>
        <sz val="10"/>
        <color theme="1"/>
        <rFont val="Inherit"/>
      </rPr>
      <t xml:space="preserve"> was more appropriate than a </t>
    </r>
    <r>
      <rPr>
        <sz val="10"/>
        <color rgb="FF000000"/>
        <rFont val="Inherit"/>
      </rPr>
      <t>five</t>
    </r>
    <r>
      <rPr>
        <sz val="10"/>
        <color theme="1"/>
        <rFont val="Inherit"/>
      </rPr>
      <t xml:space="preserve"> year period because the Company had experienced a higher and more consistent level of claims activity and settlement costs in the past three years. The Company also revised its look-forward period from </t>
    </r>
    <r>
      <rPr>
        <sz val="10"/>
        <color rgb="FF000000"/>
        <rFont val="Inherit"/>
      </rPr>
      <t>seven years</t>
    </r>
    <r>
      <rPr>
        <sz val="10"/>
        <color theme="1"/>
        <rFont val="Inherit"/>
      </rPr>
      <t xml:space="preserve"> to </t>
    </r>
    <r>
      <rPr>
        <sz val="10"/>
        <color rgb="FF000000"/>
        <rFont val="Inherit"/>
      </rPr>
      <t>fifteen years</t>
    </r>
    <r>
      <rPr>
        <sz val="10"/>
        <color theme="1"/>
        <rFont val="Inherit"/>
      </rPr>
      <t xml:space="preserve">, or 2027. The Company's decision to revise its look-forward period was primarily based on improvements in the consistency of observable data and the Company's more extensive experience with asbestos claims since the look-forward period was originally established in 2005. The revisions to the Company's look-forward and look-back periods were not applied to claims made against Yarway. Excluding these claims, the Company believed it could make a more reliable estimate of pending and future claims beyond seven years. The Company believed valuation of pending claims and future claims to be filed through 2027 produced a reasonable estimate of its asbestos liability, which it recorded in the consolidated financial statements on an undiscounted basis. The effect of the change in the Company's look-back and look-forward periods reduced income from continuing operations before income taxes and net income by approximately </t>
    </r>
    <r>
      <rPr>
        <sz val="10"/>
        <color rgb="FF000000"/>
        <rFont val="Inherit"/>
      </rPr>
      <t>$90 million</t>
    </r>
    <r>
      <rPr>
        <sz val="10"/>
        <color theme="1"/>
        <rFont val="Inherit"/>
      </rPr>
      <t xml:space="preserve"> and </t>
    </r>
    <r>
      <rPr>
        <sz val="10"/>
        <color rgb="FF000000"/>
        <rFont val="Inherit"/>
      </rPr>
      <t>$55 million</t>
    </r>
    <r>
      <rPr>
        <sz val="10"/>
        <color theme="1"/>
        <rFont val="Inherit"/>
      </rPr>
      <t xml:space="preserve">, respectively. In addition, the effect of the change increased the Company's basic and diluted loss from continuing operations by </t>
    </r>
    <r>
      <rPr>
        <sz val="10"/>
        <color rgb="FF000000"/>
        <rFont val="Inherit"/>
      </rPr>
      <t>$0.12</t>
    </r>
    <r>
      <rPr>
        <sz val="10"/>
        <color theme="1"/>
        <rFont val="Inherit"/>
      </rPr>
      <t xml:space="preserve"> per share and decreased the Company's basic and diluted net income by </t>
    </r>
    <r>
      <rPr>
        <sz val="10"/>
        <color rgb="FF000000"/>
        <rFont val="Inherit"/>
      </rPr>
      <t>$0.12</t>
    </r>
    <r>
      <rPr>
        <sz val="10"/>
        <color theme="1"/>
        <rFont val="Inherit"/>
      </rPr>
      <t xml:space="preserve"> per share. </t>
    </r>
  </si>
  <si>
    <r>
      <t xml:space="preserve">The Company's estimate of asbestos related insurance recoveries represents estimated amounts due to the Company for previously paid and settled claims and the probable reimbursements relating to its estimated liability for pending and future claims. In determining the amount of insurance recoverable, the Company considers a number of factors, including available insurance, allocation methodologies, and the solvency and creditworthiness of insurers. During the fourth quarter of fiscal 2012, the Company reached an agreement with one of its primary insurance carriers for asbestos related claims. Under the terms of the settlement, the Company agreed with the insurance carrier to accept a lump sum cash payment of </t>
    </r>
    <r>
      <rPr>
        <sz val="10"/>
        <color rgb="FF000000"/>
        <rFont val="Inherit"/>
      </rPr>
      <t>$97 million</t>
    </r>
    <r>
      <rPr>
        <sz val="10"/>
        <color theme="1"/>
        <rFont val="Inherit"/>
      </rPr>
      <t xml:space="preserve"> in respect of certain policies, and has reached a coverage-in-place agreement with the insurance carrier with respect to certain claims. Upon receipt of the payments from the insurance carrier in the first quarter of fiscal 2013, the Company terminated a cost-sharing agreement that it had entered into with an entity that it had acquired a business from several decades ago and as a result, has access to all of the insurance policies and is responsible for all liabilities arising from asbestos claims made against the subsidiary that was acquired.</t>
    </r>
  </si>
  <si>
    <r>
      <t xml:space="preserve">As of </t>
    </r>
    <r>
      <rPr>
        <sz val="10"/>
        <color rgb="FF000000"/>
        <rFont val="Inherit"/>
      </rPr>
      <t>September 27, 2013</t>
    </r>
    <r>
      <rPr>
        <sz val="10"/>
        <color theme="1"/>
        <rFont val="Inherit"/>
      </rPr>
      <t xml:space="preserve">, the Company's estimated net liability of </t>
    </r>
    <r>
      <rPr>
        <sz val="10"/>
        <color rgb="FF000000"/>
        <rFont val="Inherit"/>
      </rPr>
      <t>$169 million</t>
    </r>
    <r>
      <rPr>
        <sz val="10"/>
        <color theme="1"/>
        <rFont val="Inherit"/>
      </rPr>
      <t xml:space="preserve"> was recorded within the Company's Consolidated Balance Sheet as a liability for pending and future claims and related defense costs of </t>
    </r>
    <r>
      <rPr>
        <sz val="10"/>
        <color rgb="FF000000"/>
        <rFont val="Inherit"/>
      </rPr>
      <t>$321 million</t>
    </r>
    <r>
      <rPr>
        <sz val="10"/>
        <color theme="1"/>
        <rFont val="Inherit"/>
      </rPr>
      <t xml:space="preserve">, and separately as an asset for insurance recoveries of </t>
    </r>
    <r>
      <rPr>
        <sz val="10"/>
        <color rgb="FF000000"/>
        <rFont val="Inherit"/>
      </rPr>
      <t>$152 million</t>
    </r>
    <r>
      <rPr>
        <sz val="10"/>
        <color theme="1"/>
        <rFont val="Inherit"/>
      </rPr>
      <t xml:space="preserve">. The Company believes that its asbestos related liabilities and insurance related assets as of </t>
    </r>
    <r>
      <rPr>
        <sz val="10"/>
        <color rgb="FF000000"/>
        <rFont val="Inherit"/>
      </rPr>
      <t>September 27, 2013</t>
    </r>
    <r>
      <rPr>
        <sz val="10"/>
        <color theme="1"/>
        <rFont val="Inherit"/>
      </rPr>
      <t xml:space="preserve"> are appropriate. Similarly, as of </t>
    </r>
    <r>
      <rPr>
        <sz val="10"/>
        <color rgb="FF000000"/>
        <rFont val="Inherit"/>
      </rPr>
      <t>September 28, 2012</t>
    </r>
    <r>
      <rPr>
        <sz val="10"/>
        <color theme="1"/>
        <rFont val="Inherit"/>
      </rPr>
      <t xml:space="preserve">, the Company's estimated net liability of </t>
    </r>
    <r>
      <rPr>
        <sz val="10"/>
        <color rgb="FF000000"/>
        <rFont val="Inherit"/>
      </rPr>
      <t>$155 million</t>
    </r>
    <r>
      <rPr>
        <sz val="10"/>
        <color theme="1"/>
        <rFont val="Inherit"/>
      </rPr>
      <t xml:space="preserve"> was recorded within the Company's Consolidated Balance Sheet as a liability for pending and future claims and related defense costs of </t>
    </r>
    <r>
      <rPr>
        <sz val="10"/>
        <color rgb="FF000000"/>
        <rFont val="Inherit"/>
      </rPr>
      <t>$401 million</t>
    </r>
    <r>
      <rPr>
        <sz val="10"/>
        <color theme="1"/>
        <rFont val="Inherit"/>
      </rPr>
      <t xml:space="preserve">, and separately as an asset for insurance recoveries of </t>
    </r>
    <r>
      <rPr>
        <sz val="10"/>
        <color rgb="FF000000"/>
        <rFont val="Inherit"/>
      </rPr>
      <t>$246 million</t>
    </r>
    <r>
      <rPr>
        <sz val="10"/>
        <color theme="1"/>
        <rFont val="Inherit"/>
      </rPr>
      <t>.</t>
    </r>
  </si>
  <si>
    <t>The net liabilities reflected in the Company's Consolidated Balance Sheet represent the Company's best estimates of probable losses for the look-forward periods described above. It is reasonably possible that losses will be incurred for claims made subsequent to such look-forward periods. However, due to the inherent uncertainty and lack of reliable trend data in predicting losses beyond 2027, the Company is unable to reasonably estimate the amount of losses beyond such date. Accordingly, no accrual has been recorded for any costs which may be incurred for claims which may be made subsequent to 2027. With respect to claims made against Yarway, the Company is unable to reasonably estimate losses beyond what it has accrued because it is uncertain what the impact of Yarway's reorganization plan under Chapter 11 of the Bankruptcy Code will be on the Company. However, the Company does not expect the impact to be materially adverse to its financial condition, results of operations or liquidity.</t>
  </si>
  <si>
    <t>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t>
  </si>
  <si>
    <t>Compliance Matters</t>
  </si>
  <si>
    <r>
      <t xml:space="preserve">As previously reported in the Company's periodic filings, in the fourth fiscal quarter of 2012, the Company settled with the Department of Justice ("DOJ") and the SEC charges related to alleged improper payments made by the Company's subsidiaries and agents in recent years, and agreed to pay approximately </t>
    </r>
    <r>
      <rPr>
        <sz val="10"/>
        <color rgb="FF000000"/>
        <rFont val="Inherit"/>
      </rPr>
      <t>$26 million</t>
    </r>
    <r>
      <rPr>
        <sz val="10"/>
        <color theme="1"/>
        <rFont val="Inherit"/>
      </rPr>
      <t xml:space="preserve"> in fines, disgorgement and prejudgment interest to the DOJ and SEC, which the Company had previously reserved in the fourth quarter of fiscal 2011. The Company paid the DOJ approximately </t>
    </r>
    <r>
      <rPr>
        <sz val="10"/>
        <color rgb="FF000000"/>
        <rFont val="Inherit"/>
      </rPr>
      <t>$13 million</t>
    </r>
    <r>
      <rPr>
        <sz val="10"/>
        <color theme="1"/>
        <rFont val="Inherit"/>
      </rPr>
      <t xml:space="preserve"> in the first quarter of fiscal 2013 and paid approximately </t>
    </r>
    <r>
      <rPr>
        <sz val="10"/>
        <color rgb="FF000000"/>
        <rFont val="Inherit"/>
      </rPr>
      <t>$13 million</t>
    </r>
    <r>
      <rPr>
        <sz val="10"/>
        <color theme="1"/>
        <rFont val="Inherit"/>
      </rPr>
      <t xml:space="preserve"> to the SEC in the third quarter of fiscal 2013.</t>
    </r>
  </si>
  <si>
    <r>
      <t xml:space="preserve">Covidien and TE Connectivity agreed, in connection with the 2007 Separation, to cooperate with the Company in its responses regarding these matters, and agreed that liabilities primarily related to the former Healthcare and Electronics businesses of the Company would be assigned to Covidien and TE Connectivity, respectively. As a result, Covidien and TE Connectivity have agreed to contribute approximately </t>
    </r>
    <r>
      <rPr>
        <sz val="10"/>
        <color rgb="FF000000"/>
        <rFont val="Inherit"/>
      </rPr>
      <t>$5 million</t>
    </r>
    <r>
      <rPr>
        <sz val="10"/>
        <color theme="1"/>
        <rFont val="Inherit"/>
      </rPr>
      <t xml:space="preserve"> and immaterial amounts, respectively, toward the aforementioned </t>
    </r>
    <r>
      <rPr>
        <sz val="10"/>
        <color rgb="FF000000"/>
        <rFont val="Inherit"/>
      </rPr>
      <t>$26 million</t>
    </r>
    <r>
      <rPr>
        <sz val="10"/>
        <color theme="1"/>
        <rFont val="Inherit"/>
      </rPr>
      <t>.</t>
    </r>
  </si>
  <si>
    <t>Tax Litigation</t>
  </si>
  <si>
    <r>
      <t xml:space="preserve">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a tax sharing agreement entered in 2007 with Covidien and TE Connectivity (the "2007 Tax Sharing Agreement") under which Tyco, Covidien and TE Connectivity share </t>
    </r>
    <r>
      <rPr>
        <sz val="10"/>
        <color rgb="FF000000"/>
        <rFont val="Inherit"/>
      </rPr>
      <t>27%</t>
    </r>
    <r>
      <rPr>
        <sz val="10"/>
        <color theme="1"/>
        <rFont val="Inherit"/>
      </rPr>
      <t xml:space="preserve">, </t>
    </r>
    <r>
      <rPr>
        <sz val="10"/>
        <color rgb="FF000000"/>
        <rFont val="Inherit"/>
      </rPr>
      <t>42%</t>
    </r>
    <r>
      <rPr>
        <sz val="10"/>
        <color theme="1"/>
        <rFont val="Inherit"/>
      </rPr>
      <t xml:space="preserve"> and </t>
    </r>
    <r>
      <rPr>
        <sz val="10"/>
        <color rgb="FF000000"/>
        <rFont val="Inherit"/>
      </rPr>
      <t>31%</t>
    </r>
    <r>
      <rPr>
        <sz val="10"/>
        <color theme="1"/>
        <rFont val="Inherit"/>
      </rPr>
      <t xml:space="preserve">, respectively, of shared income tax liabilities that arise from adjustments made by tax authorities to Tyco's, Covidien's and TE Connectivity's U.S. and certain non-U.S. income tax returns. The costs and expenses associated with the management of these shared tax liabilities are generally shared equally among the parties.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t>
    </r>
    <r>
      <rPr>
        <sz val="10"/>
        <color rgb="FF000000"/>
        <rFont val="Inherit"/>
      </rPr>
      <t>$883.3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t>
    </r>
    <r>
      <rPr>
        <sz val="10"/>
        <color rgb="FF000000"/>
        <rFont val="Inherit"/>
      </rPr>
      <t>$30 million</t>
    </r>
    <r>
      <rPr>
        <sz val="10"/>
        <color theme="1"/>
        <rFont val="Inherit"/>
      </rPr>
      <t xml:space="preserve"> is expected to be asserted. These amounts exclude interest and do not reflect the impact on subsequent periods if the IRS position described below is ultimately proved correct.</t>
    </r>
  </si>
  <si>
    <r>
      <t xml:space="preserve">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t>
    </r>
    <r>
      <rPr>
        <sz val="10"/>
        <color rgb="FF000000"/>
        <rFont val="Inherit"/>
      </rPr>
      <t>$2.9 billion</t>
    </r>
    <r>
      <rPr>
        <sz val="10"/>
        <color theme="1"/>
        <rFont val="Inherit"/>
      </rPr>
      <t xml:space="preserve">. Tyco strongly disagrees with the IRS position and has filed petitions with the U.S. Tax Court contesting the IRS proposed adjustments.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t>
    </r>
    <r>
      <rPr>
        <sz val="10"/>
        <color rgb="FF000000"/>
        <rFont val="Inherit"/>
      </rPr>
      <t>$6.6 billion</t>
    </r>
    <r>
      <rPr>
        <sz val="10"/>
        <color theme="1"/>
        <rFont val="Inherit"/>
      </rPr>
      <t>, which is expected to be disallowed by the IRS.</t>
    </r>
  </si>
  <si>
    <t>See Note 6 for additional information related to income tax matters.</t>
  </si>
  <si>
    <r>
      <t xml:space="preserve">During the third quarter of fiscal 2013, an adverse judgment was entered by the United States District Court for the District of Colorado regarding an insurance claim made on behalf of Sonitrol Corporation, a former subsidiary of the Company, for insurance coverage for damages arising from a burglary and fire occurring at a warehouse monitored by Sonitrol in December 2002. The judgment reversed the District Court's prior finding that Sonitrol's actions were not the type of conduct that was uninsurable based on public policy grounds. As a result, the Company reversed an insurance receivable of </t>
    </r>
    <r>
      <rPr>
        <sz val="10"/>
        <color rgb="FF000000"/>
        <rFont val="Inherit"/>
      </rPr>
      <t>$26.5 million</t>
    </r>
    <r>
      <rPr>
        <sz val="10"/>
        <color theme="1"/>
        <rFont val="Inherit"/>
      </rPr>
      <t xml:space="preserve"> within Selling, general and administrative expenses in the Consolidated Statement of Operations during the quarter ended June 28, 2013. The Company is appealing the District Court's ruling to the United States Circuit Court for the Tenth Circuit and will retry the underlying damages action against Sonitrol in Colorado state court. </t>
    </r>
  </si>
  <si>
    <t>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t>The Company sponsors a number of pension plans. The Company measures its pension plans as of its fiscal year end. The following disclosures exclude the impact of plans which are immaterial individually and in the aggregate.</t>
  </si>
  <si>
    <r>
      <t>Defined Benefit Pension Plans</t>
    </r>
    <r>
      <rPr>
        <sz val="10"/>
        <color theme="1"/>
        <rFont val="Inherit"/>
      </rPr>
      <t>—The Company has a number of noncontributory and contributory defined benefit retirement plans covering certain of its U.S. and non-U.S. employees, designed in accordance with conditions and practices in the countries concerned. Net periodic pension benefit cost is based on periodic actuarial valuations which use the projected unit credit method of calculation and is charged to the Consolidated Statements of Operations on a systematic basis over the expected average remaining service lives of current participants. Contribution amounts are determined based on local regulations and the advice of professionally qualified actuaries in the countries concerned. The benefits under the defined benefit plans are based on various factors, such as years of service and compensation.</t>
    </r>
  </si>
  <si>
    <r>
      <t xml:space="preserve">The net periodic benefit cost for material U.S. and non-U.S. defined benefit pension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 in millions):</t>
    </r>
  </si>
  <si>
    <t>U.S. Plans</t>
  </si>
  <si>
    <t>Non-U.S. Plans</t>
  </si>
  <si>
    <t>Service cost</t>
  </si>
  <si>
    <t>Interest cost</t>
  </si>
  <si>
    <t>Expected return on plan assets</t>
  </si>
  <si>
    <t>(48</t>
  </si>
  <si>
    <t>(42</t>
  </si>
  <si>
    <t>(43</t>
  </si>
  <si>
    <t>(67</t>
  </si>
  <si>
    <t>(60</t>
  </si>
  <si>
    <t>(59</t>
  </si>
  <si>
    <t>Amortization of initial net (asset)</t>
  </si>
  <si>
    <t>Amortization of net actuarial loss</t>
  </si>
  <si>
    <t>Plan settlements, curtailments and special termination benefits</t>
  </si>
  <si>
    <t>Net periodic benefit cost</t>
  </si>
  <si>
    <t>Weighted-average assumptions used to determine net periodic pension cost during the year:</t>
  </si>
  <si>
    <t>Discount rate</t>
  </si>
  <si>
    <t>%</t>
  </si>
  <si>
    <t>Rate of compensation increase</t>
  </si>
  <si>
    <t>During fiscal 2011, the Company froze its last remaining active U.S. pension plan. For inactive plans the Company amortizes its actuarial gains and losses over the average remaining life expectancy of the pension plan participants.</t>
  </si>
  <si>
    <r>
      <t xml:space="preserve">The estimated net loss for material U.S. pension benefit plans that will be amortized from accumulated other comprehensive loss into net periodic benefit cost over the next fiscal year are expected to be </t>
    </r>
    <r>
      <rPr>
        <sz val="10"/>
        <color rgb="FF000000"/>
        <rFont val="Inherit"/>
      </rPr>
      <t>$9 million</t>
    </r>
    <r>
      <rPr>
        <sz val="10"/>
        <color theme="1"/>
        <rFont val="Inherit"/>
      </rPr>
      <t xml:space="preserve">. </t>
    </r>
  </si>
  <si>
    <r>
      <t xml:space="preserve">The estimated net loss for material non-U.S. pension benefit plans that will be amortized from accumulated other comprehensive loss into net periodic benefit cost over the next fiscal year are expected to be </t>
    </r>
    <r>
      <rPr>
        <sz val="10"/>
        <color rgb="FF000000"/>
        <rFont val="Inherit"/>
      </rPr>
      <t>$12 million</t>
    </r>
    <r>
      <rPr>
        <sz val="10"/>
        <color theme="1"/>
        <rFont val="Inherit"/>
      </rPr>
      <t>.</t>
    </r>
  </si>
  <si>
    <r>
      <t xml:space="preserve">The change in benefit obligations, plan assets and the amounts recognized on the Consolidated Balance Sheets for material U.S. and non-U.S. defined benefit plan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s follows ($ in millions):</t>
    </r>
  </si>
  <si>
    <t>Change in benefit obligations:</t>
  </si>
  <si>
    <t>Benefit obligations as of beginning of year</t>
  </si>
  <si>
    <t>Employee contributions</t>
  </si>
  <si>
    <t>Actuarial (gain) loss</t>
  </si>
  <si>
    <t>Benefits and administrative expenses paid</t>
  </si>
  <si>
    <t>(46</t>
  </si>
  <si>
    <t>(47</t>
  </si>
  <si>
    <t>(54</t>
  </si>
  <si>
    <t>Benefit obligations as of end of year</t>
  </si>
  <si>
    <t>Change in plan assets:</t>
  </si>
  <si>
    <t>Fair value of plan assets as of beginning of year</t>
  </si>
  <si>
    <t>Actual return on plan assets</t>
  </si>
  <si>
    <t>Employer contributions</t>
  </si>
  <si>
    <t>Acquisitions/divestitures</t>
  </si>
  <si>
    <t>Fair value of plan assets as of end of year</t>
  </si>
  <si>
    <t>Funded status</t>
  </si>
  <si>
    <t>(140</t>
  </si>
  <si>
    <t>(308</t>
  </si>
  <si>
    <t>(208</t>
  </si>
  <si>
    <t>(203</t>
  </si>
  <si>
    <t>Net amount recognized</t>
  </si>
  <si>
    <t>Amounts recognized in the Consolidated Balance Sheets consist of:</t>
  </si>
  <si>
    <t>Current liabilities</t>
  </si>
  <si>
    <t>Non-current liabilities</t>
  </si>
  <si>
    <t>(137</t>
  </si>
  <si>
    <t>(305</t>
  </si>
  <si>
    <t>(202</t>
  </si>
  <si>
    <t>(197</t>
  </si>
  <si>
    <t>Amounts recognized in accumulated other comprehensive loss (before income taxes) consist of:</t>
  </si>
  <si>
    <t>Transition asset</t>
  </si>
  <si>
    <t>Net actuarial loss</t>
  </si>
  <si>
    <t>(271</t>
  </si>
  <si>
    <t>(435</t>
  </si>
  <si>
    <t>(418</t>
  </si>
  <si>
    <t>(381</t>
  </si>
  <si>
    <t>Total loss recognized</t>
  </si>
  <si>
    <t>(416</t>
  </si>
  <si>
    <t>(378</t>
  </si>
  <si>
    <t>Weighted-average assumptions used to determine pension benefit obligations at year end:</t>
  </si>
  <si>
    <t>N/A</t>
  </si>
  <si>
    <r>
      <t xml:space="preserve">The accumulated and aggregate benefit obligation and fair value of plan assets with accumulated benefit obligations in excess of plan ass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as follows ($ in millions):</t>
    </r>
  </si>
  <si>
    <t>Accumulated benefit obligation</t>
  </si>
  <si>
    <t>Accumulated benefit obligation and fair value of plan assets for plans with accumulated benefit obligations in excess of plan assets:</t>
  </si>
  <si>
    <t>Fair value of plan assets</t>
  </si>
  <si>
    <t>Aggregate benefit obligation and fair value of plan assets for plans with benefit obligations in excess of plan assets:</t>
  </si>
  <si>
    <t>Aggregate benefit obligation</t>
  </si>
  <si>
    <t>In determining the expected return on plan assets, the Company considers the relative weighting of plan assets by asset class, historical performance of asset classes over long-term periods, asset class performance expectations as well as current and future economic conditions.</t>
  </si>
  <si>
    <r>
      <t xml:space="preserve">The Company's investment strategy for its pension plans is to manage the plans on a going-concern basis. Current investment policy is to maintain an adequate level of diversification while maximizing the return on assets, subject to a prudent level of portfolio risk, for the purpose of enhancing the security of benefits for participants as well as providing adequate liquidity to meet immediate and future benefit payment requirements. In addition, local regulations and local financial considerations are factors in determining the appropriate investment strategy in each country. For U.S. pension plans, this policy targets a </t>
    </r>
    <r>
      <rPr>
        <sz val="10"/>
        <color rgb="FF000000"/>
        <rFont val="Inherit"/>
      </rPr>
      <t>60%</t>
    </r>
    <r>
      <rPr>
        <sz val="10"/>
        <color theme="1"/>
        <rFont val="Inherit"/>
      </rPr>
      <t xml:space="preserve"> allocation to equity securities and a </t>
    </r>
    <r>
      <rPr>
        <sz val="10"/>
        <color rgb="FF000000"/>
        <rFont val="Inherit"/>
      </rPr>
      <t>40%</t>
    </r>
    <r>
      <rPr>
        <sz val="10"/>
        <color theme="1"/>
        <rFont val="Inherit"/>
      </rPr>
      <t xml:space="preserve"> allocation to debt securities. Various asset allocation strategies are in place for non-U.S. pension plans, with a weighted-average target allocation of </t>
    </r>
    <r>
      <rPr>
        <sz val="10"/>
        <color rgb="FF000000"/>
        <rFont val="Inherit"/>
      </rPr>
      <t>49%</t>
    </r>
    <r>
      <rPr>
        <sz val="10"/>
        <color theme="1"/>
        <rFont val="Inherit"/>
      </rPr>
      <t xml:space="preserve"> to equity securities, </t>
    </r>
    <r>
      <rPr>
        <sz val="10"/>
        <color rgb="FF000000"/>
        <rFont val="Inherit"/>
      </rPr>
      <t>47%</t>
    </r>
    <r>
      <rPr>
        <sz val="10"/>
        <color theme="1"/>
        <rFont val="Inherit"/>
      </rPr>
      <t xml:space="preserve"> to debt securities and </t>
    </r>
    <r>
      <rPr>
        <sz val="10"/>
        <color rgb="FF000000"/>
        <rFont val="Inherit"/>
      </rPr>
      <t>4%</t>
    </r>
    <r>
      <rPr>
        <sz val="10"/>
        <color theme="1"/>
        <rFont val="Inherit"/>
      </rPr>
      <t xml:space="preserve"> to other asset classes.</t>
    </r>
  </si>
  <si>
    <t>Pension plans have the following weighted-average asset allocations:</t>
  </si>
  <si>
    <t>Non-U.S.</t>
  </si>
  <si>
    <t>Plans</t>
  </si>
  <si>
    <t>Asset Category:</t>
  </si>
  <si>
    <t>Equity securities</t>
  </si>
  <si>
    <t>Debt securities</t>
  </si>
  <si>
    <t>Although the Company does not buy or sell any of its own securities as a direct investment for its pension funds, due to external investment management in certain commingled funds, the plans may indirectly hold Tyco securities. The aggregate amount of the securities would not be considered material relative to the total fund assets.</t>
  </si>
  <si>
    <r>
      <t xml:space="preserve">The Company evaluates its defined benefit plans' asset portfolios for the existence of significant concentrations of risk. Types of investment concentration risks that are evaluated include, but are not limited to, concentrations in a single entity, industry, foreign country and individual fund manager. As of </t>
    </r>
    <r>
      <rPr>
        <sz val="10"/>
        <color rgb="FF000000"/>
        <rFont val="Inherit"/>
      </rPr>
      <t>September 27, 2013</t>
    </r>
    <r>
      <rPr>
        <sz val="10"/>
        <color theme="1"/>
        <rFont val="Inherit"/>
      </rPr>
      <t>, there were no significant concentrations of risk in the Company's defined benefit plan assets.</t>
    </r>
  </si>
  <si>
    <r>
      <t xml:space="preserve">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by level within the fair value hierarchy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presented in the table below for the Company's material defined benefit plans.</t>
    </r>
  </si>
  <si>
    <t>($ in millions)</t>
  </si>
  <si>
    <t>Equity securities:</t>
  </si>
  <si>
    <t>U.S. equity securities</t>
  </si>
  <si>
    <t>Non-U.S. equity securities</t>
  </si>
  <si>
    <t>Fixed income securities:</t>
  </si>
  <si>
    <t>Government and government agency securities</t>
  </si>
  <si>
    <t>Mortgage and other asset-backed securities</t>
  </si>
  <si>
    <t>Equity securities consist primarily of publicly traded U.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et asset value as determined by the custodian of the fund. These values are based on the fair value of the underlying net assets owned by the fund.</t>
  </si>
  <si>
    <t>Fixed income securities consist primarily of government and government agency securities, corporate debt securities, and mortgage and other asset-backed securities. When available, fixed income securities are valued at the closing price reported in the active market in which the individual security is traded. Government and government agency securities and corporate debt securities are valued using the most recent bid prices or occasionally the mean of the latest bid and ask prices when markets are less liquid. Asset-backed securities including mortgage backed securities are valued using broker/dealer quotes when available. When quotes are not available, fair value is determined utilizing a discounted cash flow approach, which incorporates other observable inputs such as cash flows, underlying security structure and market information including interest rates and bid evaluations of comparable securities. Certain fixed income securities are held within commingled funds which are valued unitizing NAV determined by the custodian of the fund. These values are based on the fair value of the underlying net assets owned by the fund.</t>
  </si>
  <si>
    <t>Cash and cash equivalents consist primarily of short-term commercial paper, bonds and other cash or cash-like instruments including settlement proceeds due from brokers, stated at cost, which approximates fair value.</t>
  </si>
  <si>
    <r>
      <t xml:space="preserve">The following tables set forth a summary of pension plan assets valued using NAV or its equivalen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in millions):</t>
    </r>
  </si>
  <si>
    <t>Investment ($ in millions)</t>
  </si>
  <si>
    <t>Redemption</t>
  </si>
  <si>
    <t>Frequency</t>
  </si>
  <si>
    <t>Notice</t>
  </si>
  <si>
    <t>Period</t>
  </si>
  <si>
    <t>Daily</t>
  </si>
  <si>
    <t>1 day, 5 days</t>
  </si>
  <si>
    <t>Daily, Semi-monthly</t>
  </si>
  <si>
    <t>1 day, 2 days, 3 days</t>
  </si>
  <si>
    <t>1 day, 2 days</t>
  </si>
  <si>
    <t>1 day, 2 days</t>
  </si>
  <si>
    <t>1 day</t>
  </si>
  <si>
    <t>The strategy of the Company's investment managers with regard to the investments valued using NAV or its equivalent is to either match or exceed relevant benchmarks associated with the respective asset category. None of the investments valued using NAV or its equivalent contain any redemption restrictions or unfunded commitments.</t>
  </si>
  <si>
    <r>
      <t xml:space="preserve">During 2013, the Company contributed </t>
    </r>
    <r>
      <rPr>
        <sz val="10"/>
        <color rgb="FF000000"/>
        <rFont val="Inherit"/>
      </rPr>
      <t>$9 million</t>
    </r>
    <r>
      <rPr>
        <sz val="10"/>
        <color theme="1"/>
        <rFont val="Inherit"/>
      </rPr>
      <t xml:space="preserve"> to its U.S. and </t>
    </r>
    <r>
      <rPr>
        <sz val="10"/>
        <color rgb="FF000000"/>
        <rFont val="Inherit"/>
      </rPr>
      <t>$41 million</t>
    </r>
    <r>
      <rPr>
        <sz val="10"/>
        <color theme="1"/>
        <rFont val="Inherit"/>
      </rPr>
      <t xml:space="preserve"> to its non-U.S. pension plans, which represented the Company's minimum required contributions to its pension plans for fiscal year 2012. The Company did not make any voluntary contributions to its U.S. and non-U.S. plans during 2013.</t>
    </r>
  </si>
  <si>
    <r>
      <t xml:space="preserve">The Company's funding policy is to make contributions in accordance with the laws and customs of the various countries in which it operates as well as to make discretionary voluntary contributions from time-to-time. The Company anticipates that it will contribute at least the minimum required to its pension plans in </t>
    </r>
    <r>
      <rPr>
        <sz val="10"/>
        <color rgb="FF000000"/>
        <rFont val="Inherit"/>
      </rPr>
      <t>2014</t>
    </r>
    <r>
      <rPr>
        <sz val="10"/>
        <color theme="1"/>
        <rFont val="Inherit"/>
      </rPr>
      <t xml:space="preserve"> of </t>
    </r>
    <r>
      <rPr>
        <sz val="10"/>
        <color rgb="FF000000"/>
        <rFont val="Inherit"/>
      </rPr>
      <t>$25 million</t>
    </r>
    <r>
      <rPr>
        <sz val="10"/>
        <color theme="1"/>
        <rFont val="Inherit"/>
      </rPr>
      <t xml:space="preserve"> for the U.S. plans and </t>
    </r>
    <r>
      <rPr>
        <sz val="10"/>
        <color rgb="FF000000"/>
        <rFont val="Inherit"/>
      </rPr>
      <t>$28 million</t>
    </r>
    <r>
      <rPr>
        <sz val="10"/>
        <color theme="1"/>
        <rFont val="Inherit"/>
      </rPr>
      <t xml:space="preserve"> for non-U.S. plans.</t>
    </r>
  </si>
  <si>
    <t>Benefit payments, including those amounts to be paid out of corporate assets and reflecting future expected service as appropriate, are expected to be paid as follows ($ in millions):</t>
  </si>
  <si>
    <t>2019 - 2023</t>
  </si>
  <si>
    <r>
      <t xml:space="preserve">The Company also participates in a number of multi-employer defined benefit plans on behalf of certain employees. Pension expense related to multi-employer plans was not materia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Executive Retirement Arrangements</t>
    </r>
    <r>
      <rPr>
        <sz val="10"/>
        <color theme="1"/>
        <rFont val="Inherit"/>
      </rPr>
      <t xml:space="preserve">—Messrs. Kozlowski and Swartz participated in individual Executive Retirement Arrangements maintained by Tyco (the "ERA"). Under the ERA, Messrs. Kozlowski and Swartz would have fixed lifetime benefits commencing at their normal retirement age of </t>
    </r>
    <r>
      <rPr>
        <sz val="10"/>
        <color rgb="FF000000"/>
        <rFont val="Inherit"/>
      </rPr>
      <t>65</t>
    </r>
    <r>
      <rPr>
        <sz val="10"/>
        <color theme="1"/>
        <rFont val="Inherit"/>
      </rPr>
      <t xml:space="preserve">. During the second quarter of fiscal 2012, the Company reversed the liability related to Mr. Swartz's pay and benefits due to the expiration of the statute of limitations, which was recorded in Selling, general and administrative expenses in the Company's Consolidated Statement of Operations. The Company's accrued benefit obligation for Mr. Kozlowski as of September 27, 2013 was </t>
    </r>
    <r>
      <rPr>
        <sz val="10"/>
        <color rgb="FF000000"/>
        <rFont val="Inherit"/>
      </rPr>
      <t>$93 million</t>
    </r>
    <r>
      <rPr>
        <sz val="10"/>
        <color theme="1"/>
        <rFont val="Inherit"/>
      </rPr>
      <t xml:space="preserve">. The Company's accrued benefit obligations for Messrs. Kozlowski and Swartz as of September 28, 2012 were </t>
    </r>
    <r>
      <rPr>
        <sz val="10"/>
        <color rgb="FF000000"/>
        <rFont val="Inherit"/>
      </rPr>
      <t>$93 million</t>
    </r>
    <r>
      <rPr>
        <sz val="10"/>
        <color theme="1"/>
        <rFont val="Inherit"/>
      </rPr>
      <t xml:space="preserve"> and </t>
    </r>
    <r>
      <rPr>
        <sz val="10"/>
        <color rgb="FF000000"/>
        <rFont val="Inherit"/>
      </rPr>
      <t>nil</t>
    </r>
    <r>
      <rPr>
        <sz val="10"/>
        <color theme="1"/>
        <rFont val="Inherit"/>
      </rPr>
      <t xml:space="preserve">, respectively. Retirement benefits are available at earlier ages and alternative forms of benefits can be elected. Any such variations would be actuarially equivalent to the fixed lifetime benefit starting at age </t>
    </r>
    <r>
      <rPr>
        <sz val="10"/>
        <color rgb="FF000000"/>
        <rFont val="Inherit"/>
      </rPr>
      <t>65</t>
    </r>
    <r>
      <rPr>
        <sz val="10"/>
        <color theme="1"/>
        <rFont val="Inherit"/>
      </rPr>
      <t>. Amounts owed to Mr. Kozlowski under the ERA are the subject of litigation brought by the Company against him. See Note 13 for additional information.</t>
    </r>
  </si>
  <si>
    <r>
      <t>Defined Contribution Retirement Plans</t>
    </r>
    <r>
      <rPr>
        <sz val="10"/>
        <color theme="1"/>
        <rFont val="Inherit"/>
      </rPr>
      <t xml:space="preserve">—The Company maintains several defined contribution retirement plans, which include 401(k) matching programs, as well as qualified and nonqualified profit sharing and share bonus retirement plans. Expense for the defined contribution plans is computed as a percentage of participants' compensation and was </t>
    </r>
    <r>
      <rPr>
        <sz val="10"/>
        <color rgb="FF000000"/>
        <rFont val="Inherit"/>
      </rPr>
      <t>$63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maintained an unfunded Supplemental Executive Retirement Plan ("SERP") for fiscal years 2012 and 2011. This plan is nonqualified and restores the employer match that certain employees lose due to IRS limits on eligible compensation under the defined contribution plans. The expense related to the SERP was not material for 2012 and 2011. The SERP was merged with the other nonqualified deferred compensation plans, discussed in the next paragraph, as of September 28, 2012.</t>
    </r>
  </si>
  <si>
    <r>
      <t>Deferred Compensation Plans</t>
    </r>
    <r>
      <rPr>
        <sz val="10"/>
        <color theme="1"/>
        <rFont val="Inherit"/>
      </rPr>
      <t xml:space="preserve">—The Company has nonqualified deferred compensation plans, which permit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the Company's 401(k) plans and the account balance fluctuates with the investment returns on those funds. Deferred compensation liabilities were </t>
    </r>
    <r>
      <rPr>
        <sz val="10"/>
        <color rgb="FF000000"/>
        <rFont val="Inherit"/>
      </rPr>
      <t>$113 million</t>
    </r>
    <r>
      <rPr>
        <sz val="10"/>
        <color theme="1"/>
        <rFont val="Inherit"/>
      </rPr>
      <t xml:space="preserve"> and </t>
    </r>
    <r>
      <rPr>
        <sz val="10"/>
        <color rgb="FF000000"/>
        <rFont val="Inherit"/>
      </rPr>
      <t>$103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Deferred compensation expense was not materia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1"/>
        <color theme="1"/>
        <rFont val="Inherit"/>
      </rPr>
      <t>.</t>
    </r>
  </si>
  <si>
    <r>
      <t>Postretirement Benefit Plans</t>
    </r>
    <r>
      <rPr>
        <sz val="10"/>
        <color theme="1"/>
        <rFont val="Inherit"/>
      </rPr>
      <t>—The Company generally does not provide postretirement benefits other than pensions for its employees. However, certain acquired operations provide these benefits to employees who were eligible at the date of acquisition, and a small number of U.S. and Canadian operations provide ongoing eligibility for such benefits.</t>
    </r>
  </si>
  <si>
    <r>
      <t xml:space="preserve">Net periodic postretirement benefit cost was not materia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Consolidated Balance Sheets include unfunded postretirement benefit obligations of </t>
    </r>
    <r>
      <rPr>
        <sz val="10"/>
        <color rgb="FF000000"/>
        <rFont val="Inherit"/>
      </rPr>
      <t>$33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within other liabilities. The Company's Consolidated Balance Sheets include </t>
    </r>
    <r>
      <rPr>
        <sz val="10"/>
        <color rgb="FF000000"/>
        <rFont val="Inherit"/>
      </rPr>
      <t>nil</t>
    </r>
    <r>
      <rPr>
        <sz val="10"/>
        <color theme="1"/>
        <rFont val="Inherit"/>
      </rPr>
      <t xml:space="preserve"> of postretirement benefit assets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addition, the Company recorded a net actuarial gain of </t>
    </r>
    <r>
      <rPr>
        <sz val="10"/>
        <color rgb="FF000000"/>
        <rFont val="Inherit"/>
      </rPr>
      <t>$8 million</t>
    </r>
    <r>
      <rPr>
        <sz val="10"/>
        <color theme="1"/>
        <rFont val="Inherit"/>
      </rPr>
      <t xml:space="preserve"> and </t>
    </r>
    <r>
      <rPr>
        <sz val="10"/>
        <color rgb="FF000000"/>
        <rFont val="Inherit"/>
      </rPr>
      <t>$4 million</t>
    </r>
    <r>
      <rPr>
        <sz val="10"/>
        <color theme="1"/>
        <rFont val="Inherit"/>
      </rPr>
      <t xml:space="preserve"> within accumulated other comprehensive los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r>
      <t xml:space="preserve">The Company expects to make contributions to its postretirement benefit plans of </t>
    </r>
    <r>
      <rPr>
        <sz val="10"/>
        <color rgb="FF000000"/>
        <rFont val="Inherit"/>
      </rPr>
      <t>$3 million</t>
    </r>
    <r>
      <rPr>
        <sz val="10"/>
        <color theme="1"/>
        <rFont val="Inherit"/>
      </rPr>
      <t xml:space="preserve"> in </t>
    </r>
    <r>
      <rPr>
        <sz val="10"/>
        <color rgb="FF000000"/>
        <rFont val="Inherit"/>
      </rPr>
      <t>2014</t>
    </r>
    <r>
      <rPr>
        <sz val="10"/>
        <color theme="1"/>
        <rFont val="Inherit"/>
      </rPr>
      <t>.</t>
    </r>
  </si>
  <si>
    <t>2019-2023</t>
  </si>
  <si>
    <t>Shareholders' Equity and Comprehensive Income</t>
  </si>
  <si>
    <t>Stockholders' Equity Note [Abstract]</t>
  </si>
  <si>
    <t>Dividends</t>
  </si>
  <si>
    <t>Prior to May 2011, the Company paid dividends in the form of a return of share capital from the Company's registered share capital. These payments were made free of Swiss withholding taxes. The Company now makes dividend payments from its contributed surplus equity position in its Swiss statutory accounts. These payments are also made free of Swiss withholding taxes. Unlike payments made in the form of a reduction to registered share capital, which are required to be denominated in Swiss francs and converted to U.S. dollars at the time of payment, payments from the contributed surplus account may effectively be denominated in U.S. dollars.</t>
  </si>
  <si>
    <r>
      <t xml:space="preserve">Under Swiss law, the authority to declare dividends is vested in the general meeting of shareholders. On March 6, 2013, the Company's shareholders approved a cash dividend of </t>
    </r>
    <r>
      <rPr>
        <sz val="10"/>
        <color rgb="FF000000"/>
        <rFont val="Inherit"/>
      </rPr>
      <t>$0.64</t>
    </r>
    <r>
      <rPr>
        <sz val="10"/>
        <color theme="1"/>
        <rFont val="Inherit"/>
      </rPr>
      <t xml:space="preserve"> per share, payable to shareholders in </t>
    </r>
    <r>
      <rPr>
        <sz val="10"/>
        <color rgb="FF000000"/>
        <rFont val="Inherit"/>
      </rPr>
      <t>four</t>
    </r>
    <r>
      <rPr>
        <sz val="10"/>
        <color theme="1"/>
        <rFont val="Inherit"/>
      </rPr>
      <t xml:space="preserve"> quarterly installments of </t>
    </r>
    <r>
      <rPr>
        <sz val="10"/>
        <color rgb="FF000000"/>
        <rFont val="Inherit"/>
      </rPr>
      <t>$0.16</t>
    </r>
    <r>
      <rPr>
        <sz val="10"/>
        <color theme="1"/>
        <rFont val="Inherit"/>
      </rPr>
      <t xml:space="preserve"> in May 2013, August 2013, November 2013 and February 2014. As a result, during the quarter ended March 29, 2013, the Company recorded an accrued dividend of </t>
    </r>
    <r>
      <rPr>
        <sz val="10"/>
        <color rgb="FF000000"/>
        <rFont val="Inherit"/>
      </rPr>
      <t>$296 million</t>
    </r>
    <r>
      <rPr>
        <sz val="10"/>
        <color theme="1"/>
        <rFont val="Inherit"/>
      </rPr>
      <t xml:space="preserve"> within Accrued and other current liabilities and a corresponding reduction to Contributed surplus on the Company's Consolidated Balance Sheet. The first installment of </t>
    </r>
    <r>
      <rPr>
        <sz val="10"/>
        <color rgb="FF000000"/>
        <rFont val="Inherit"/>
      </rPr>
      <t>$0.16</t>
    </r>
    <r>
      <rPr>
        <sz val="10"/>
        <color theme="1"/>
        <rFont val="Inherit"/>
      </rPr>
      <t xml:space="preserve"> was paid on May 22, 2013 to shareholders of record on April 26, 2013. The second installment of </t>
    </r>
    <r>
      <rPr>
        <sz val="10"/>
        <color rgb="FF000000"/>
        <rFont val="Inherit"/>
      </rPr>
      <t>$0.16</t>
    </r>
    <r>
      <rPr>
        <sz val="10"/>
        <color theme="1"/>
        <rFont val="Inherit"/>
      </rPr>
      <t xml:space="preserve"> was paid on August 21, 2013 to shareholders of record on July 26, 2013. The third installment of $0.16 was paid on November 14, 2013 to shareholders of record on October 25, 2013.</t>
    </r>
  </si>
  <si>
    <r>
      <t xml:space="preserve">On March 7, 2012, the Company's shareholders approved a cash dividend of </t>
    </r>
    <r>
      <rPr>
        <sz val="10"/>
        <color rgb="FF000000"/>
        <rFont val="Inherit"/>
      </rPr>
      <t>$0.50</t>
    </r>
    <r>
      <rPr>
        <sz val="10"/>
        <color theme="1"/>
        <rFont val="Inherit"/>
      </rPr>
      <t xml:space="preserve"> per share, payable to shareholders in </t>
    </r>
    <r>
      <rPr>
        <sz val="10"/>
        <color rgb="FF000000"/>
        <rFont val="Inherit"/>
      </rPr>
      <t>two</t>
    </r>
    <r>
      <rPr>
        <sz val="10"/>
        <color theme="1"/>
        <rFont val="Inherit"/>
      </rPr>
      <t xml:space="preserve"> quarterly installments of </t>
    </r>
    <r>
      <rPr>
        <sz val="10"/>
        <color rgb="FF000000"/>
        <rFont val="Inherit"/>
      </rPr>
      <t>$0.25</t>
    </r>
    <r>
      <rPr>
        <sz val="10"/>
        <color theme="1"/>
        <rFont val="Inherit"/>
      </rPr>
      <t xml:space="preserve"> on May 23, 2012 and August 22, 2012. On September 17, 2012, the Company's shareholders approved a cash dividend of </t>
    </r>
    <r>
      <rPr>
        <sz val="10"/>
        <color rgb="FF000000"/>
        <rFont val="Inherit"/>
      </rPr>
      <t>$0.30</t>
    </r>
    <r>
      <rPr>
        <sz val="10"/>
        <color theme="1"/>
        <rFont val="Inherit"/>
      </rPr>
      <t xml:space="preserve"> per share, payable to shareholders in </t>
    </r>
    <r>
      <rPr>
        <sz val="10"/>
        <color rgb="FF000000"/>
        <rFont val="Inherit"/>
      </rPr>
      <t>two</t>
    </r>
    <r>
      <rPr>
        <sz val="10"/>
        <color theme="1"/>
        <rFont val="Inherit"/>
      </rPr>
      <t xml:space="preserve"> quarterly installments of </t>
    </r>
    <r>
      <rPr>
        <sz val="10"/>
        <color rgb="FF000000"/>
        <rFont val="Inherit"/>
      </rPr>
      <t>$0.15</t>
    </r>
    <r>
      <rPr>
        <sz val="10"/>
        <color theme="1"/>
        <rFont val="Inherit"/>
      </rPr>
      <t xml:space="preserve"> on November 15, 2012 and February 20, 2013. The </t>
    </r>
    <r>
      <rPr>
        <sz val="10"/>
        <color rgb="FF000000"/>
        <rFont val="Inherit"/>
      </rPr>
      <t>$0.30</t>
    </r>
    <r>
      <rPr>
        <sz val="10"/>
        <color theme="1"/>
        <rFont val="Inherit"/>
      </rPr>
      <t xml:space="preserve"> dividend reflects the impact of the 2012 Separation on the Company's dividend policy. As a result, the Company recorded an accrued dividend of </t>
    </r>
    <r>
      <rPr>
        <sz val="10"/>
        <color rgb="FF000000"/>
        <rFont val="Inherit"/>
      </rPr>
      <t>$231 million</t>
    </r>
    <r>
      <rPr>
        <sz val="10"/>
        <color theme="1"/>
        <rFont val="Inherit"/>
      </rPr>
      <t xml:space="preserve"> as of March 7, 2012 and an additional accrued dividend of </t>
    </r>
    <r>
      <rPr>
        <sz val="10"/>
        <color rgb="FF000000"/>
        <rFont val="Inherit"/>
      </rPr>
      <t>$139 million</t>
    </r>
    <r>
      <rPr>
        <sz val="10"/>
        <color theme="1"/>
        <rFont val="Inherit"/>
      </rPr>
      <t xml:space="preserve"> as of September 17, 2012 within Accrued and other current liabilities and a corresponding reduction to Contributed surplus. The first installment of </t>
    </r>
    <r>
      <rPr>
        <sz val="10"/>
        <color rgb="FF000000"/>
        <rFont val="Inherit"/>
      </rPr>
      <t>$0.25</t>
    </r>
    <r>
      <rPr>
        <sz val="10"/>
        <color theme="1"/>
        <rFont val="Inherit"/>
      </rPr>
      <t xml:space="preserve"> was paid on May 23, 2012 to shareholders on record on April 27, 2012. The second installment of </t>
    </r>
    <r>
      <rPr>
        <sz val="10"/>
        <color rgb="FF000000"/>
        <rFont val="Inherit"/>
      </rPr>
      <t>$0.25</t>
    </r>
    <r>
      <rPr>
        <sz val="10"/>
        <color theme="1"/>
        <rFont val="Inherit"/>
      </rPr>
      <t xml:space="preserve"> was paid on August 22, 2012 to shareholders on record on July 27, 2012. The first installment of </t>
    </r>
    <r>
      <rPr>
        <sz val="10"/>
        <color rgb="FF000000"/>
        <rFont val="Inherit"/>
      </rPr>
      <t>$0.15</t>
    </r>
    <r>
      <rPr>
        <sz val="10"/>
        <color theme="1"/>
        <rFont val="Inherit"/>
      </rPr>
      <t xml:space="preserve"> of the $0.30 dividend was paid on November 15, 2012 to shareholders of record on October 16, 2012. The second installment of </t>
    </r>
    <r>
      <rPr>
        <sz val="10"/>
        <color rgb="FF000000"/>
        <rFont val="Inherit"/>
      </rPr>
      <t>$0.15</t>
    </r>
    <r>
      <rPr>
        <sz val="10"/>
        <color theme="1"/>
        <rFont val="Inherit"/>
      </rPr>
      <t xml:space="preserve"> of the $0.30 dividend was paid on February 20, 2013 to shareholders of record on January 25, 2013.</t>
    </r>
  </si>
  <si>
    <r>
      <t xml:space="preserve">On March 9, 2011, the Company's shareholders approved an annual dividend on the Company's common shares of </t>
    </r>
    <r>
      <rPr>
        <sz val="10"/>
        <color rgb="FF000000"/>
        <rFont val="Inherit"/>
      </rPr>
      <t>$1.00</t>
    </r>
    <r>
      <rPr>
        <sz val="10"/>
        <color theme="1"/>
        <rFont val="Inherit"/>
      </rPr>
      <t xml:space="preserve"> per share, which was paid from contributed surplus in </t>
    </r>
    <r>
      <rPr>
        <sz val="10"/>
        <color rgb="FF000000"/>
        <rFont val="Inherit"/>
      </rPr>
      <t>four</t>
    </r>
    <r>
      <rPr>
        <sz val="10"/>
        <color theme="1"/>
        <rFont val="Inherit"/>
      </rPr>
      <t xml:space="preserve"> installments of </t>
    </r>
    <r>
      <rPr>
        <sz val="10"/>
        <color rgb="FF000000"/>
        <rFont val="Inherit"/>
      </rPr>
      <t>$0.25</t>
    </r>
    <r>
      <rPr>
        <sz val="10"/>
        <color theme="1"/>
        <rFont val="Inherit"/>
      </rPr>
      <t xml:space="preserve"> per share to shareholders on record on April 29, 2011, July 29, 2011, October 28, 2011 and January 27, 2012. As a result, the Company recorded an accrued dividend of </t>
    </r>
    <r>
      <rPr>
        <sz val="10"/>
        <color rgb="FF000000"/>
        <rFont val="Inherit"/>
      </rPr>
      <t>$468 million</t>
    </r>
    <r>
      <rPr>
        <sz val="10"/>
        <color theme="1"/>
        <rFont val="Inherit"/>
      </rPr>
      <t xml:space="preserve"> as of March 9, 2011 within Accrued and other current liabilities and a corresponding reduction to Contributed surplus.</t>
    </r>
  </si>
  <si>
    <t>Common Stock</t>
  </si>
  <si>
    <r>
      <t>As of September 27, 2013, the Company's share capital amounted to CHF </t>
    </r>
    <r>
      <rPr>
        <sz val="10"/>
        <color rgb="FF000000"/>
        <rFont val="Inherit"/>
      </rPr>
      <t>243,181,525</t>
    </r>
    <r>
      <rPr>
        <sz val="10"/>
        <color theme="1"/>
        <rFont val="Inherit"/>
      </rPr>
      <t xml:space="preserve">, or </t>
    </r>
    <r>
      <rPr>
        <sz val="10"/>
        <color rgb="FF000000"/>
        <rFont val="Inherit"/>
      </rPr>
      <t>486,363,050</t>
    </r>
    <r>
      <rPr>
        <sz val="10"/>
        <color theme="1"/>
        <rFont val="Inherit"/>
      </rPr>
      <t xml:space="preserve"> registered common shares with a par value of CHF </t>
    </r>
    <r>
      <rPr>
        <sz val="10"/>
        <color rgb="FF000000"/>
        <rFont val="Inherit"/>
      </rPr>
      <t>0.50</t>
    </r>
    <r>
      <rPr>
        <sz val="10"/>
        <color theme="1"/>
        <rFont val="Inherit"/>
      </rPr>
      <t xml:space="preserve"> per share. Until March 6, 2015, the Board of Directors may increase the Company's share capital by a maximum amount of CHF </t>
    </r>
    <r>
      <rPr>
        <sz val="10"/>
        <color rgb="FF000000"/>
        <rFont val="Inherit"/>
      </rPr>
      <t>121,500,000</t>
    </r>
    <r>
      <rPr>
        <sz val="10"/>
        <color theme="1"/>
        <rFont val="Inherit"/>
      </rPr>
      <t xml:space="preserve"> by issuing a maximum of </t>
    </r>
    <r>
      <rPr>
        <sz val="10"/>
        <color rgb="FF000000"/>
        <rFont val="Inherit"/>
      </rPr>
      <t>243,000,000</t>
    </r>
    <r>
      <rPr>
        <sz val="10"/>
        <color theme="1"/>
        <rFont val="Inherit"/>
      </rPr>
      <t xml:space="preserve"> shares. In addition, (i) the share capital of the Company may be increased by an amount not exceeding CHF </t>
    </r>
    <r>
      <rPr>
        <sz val="10"/>
        <color rgb="FF000000"/>
        <rFont val="Inherit"/>
      </rPr>
      <t>23,964,755</t>
    </r>
    <r>
      <rPr>
        <sz val="10"/>
        <color theme="1"/>
        <rFont val="Inherit"/>
      </rPr>
      <t xml:space="preserve"> through the issue of a maximum of </t>
    </r>
    <r>
      <rPr>
        <sz val="10"/>
        <color rgb="FF000000"/>
        <rFont val="Inherit"/>
      </rPr>
      <t>47,929,510</t>
    </r>
    <r>
      <rPr>
        <sz val="10"/>
        <color theme="1"/>
        <rFont val="Inherit"/>
      </rPr>
      <t xml:space="preserve"> shares through the exercise of conversion and/or option or warrant rights granted in connection with bonds, notes or similar instruments and (ii) the share capital of the Company may be increased by an amount not exceeding CHF </t>
    </r>
    <r>
      <rPr>
        <sz val="10"/>
        <color rgb="FF000000"/>
        <rFont val="Inherit"/>
      </rPr>
      <t>23,964,755</t>
    </r>
    <r>
      <rPr>
        <sz val="10"/>
        <color theme="1"/>
        <rFont val="Inherit"/>
      </rPr>
      <t xml:space="preserve"> through the issue of a maximum of </t>
    </r>
    <r>
      <rPr>
        <sz val="10"/>
        <color rgb="FF000000"/>
        <rFont val="Inherit"/>
      </rPr>
      <t>47,929,510</t>
    </r>
    <r>
      <rPr>
        <sz val="10"/>
        <color theme="1"/>
        <rFont val="Inherit"/>
      </rPr>
      <t xml:space="preserve"> shares to employees and other persons providing services to the Company. Although the Company states its par value in Swiss francs, it continues to use the U.S. dollar as its reporting currency for preparing its Consolidated Financial Statements.</t>
    </r>
  </si>
  <si>
    <r>
      <t>On March 6, 2013, shareholders of the Company approved a reduction of the Company's registered share capital from CHF </t>
    </r>
    <r>
      <rPr>
        <sz val="10"/>
        <color rgb="FF000000"/>
        <rFont val="Inherit"/>
      </rPr>
      <t>3,258,632,435</t>
    </r>
    <r>
      <rPr>
        <sz val="10"/>
        <color theme="1"/>
        <rFont val="Inherit"/>
      </rPr>
      <t xml:space="preserve"> to CHF </t>
    </r>
    <r>
      <rPr>
        <sz val="10"/>
        <color rgb="FF000000"/>
        <rFont val="Inherit"/>
      </rPr>
      <t>243,181,525</t>
    </r>
    <r>
      <rPr>
        <sz val="10"/>
        <color theme="1"/>
        <rFont val="Inherit"/>
      </rPr>
      <t xml:space="preserve"> by reducing the par value of each share from CHF </t>
    </r>
    <r>
      <rPr>
        <sz val="10"/>
        <color rgb="FF000000"/>
        <rFont val="Inherit"/>
      </rPr>
      <t>6.70</t>
    </r>
    <r>
      <rPr>
        <sz val="10"/>
        <color theme="1"/>
        <rFont val="Inherit"/>
      </rPr>
      <t xml:space="preserve"> to CHF </t>
    </r>
    <r>
      <rPr>
        <sz val="10"/>
        <color rgb="FF000000"/>
        <rFont val="Inherit"/>
      </rPr>
      <t>0.50</t>
    </r>
    <r>
      <rPr>
        <sz val="10"/>
        <color theme="1"/>
        <rFont val="Inherit"/>
      </rPr>
      <t xml:space="preserve"> per share and correspondingly increasing the Company's contributed surplus by CHF </t>
    </r>
    <r>
      <rPr>
        <sz val="10"/>
        <color rgb="FF000000"/>
        <rFont val="Inherit"/>
      </rPr>
      <t>3,015,450,910</t>
    </r>
    <r>
      <rPr>
        <sz val="10"/>
        <color theme="1"/>
        <rFont val="Inherit"/>
      </rPr>
      <t>. The reduction in registered share capital and corresponding increase in contributed surplus is intended to provide the Company with more flexibility in making distributions to shareholders. On May 13, 2013, the notice period required in accordance with Swiss law expired, and the amendment to the Company's Articles of Association was filed with the Swiss Commercial Register on May 15, 2013. As a result, the reduction in registered share capital and corresponding increase in contributed surplus, which did not result in any changes to total Shareholders' Equity, was recorded during the year ended September 27, 2013.</t>
    </r>
  </si>
  <si>
    <t>Share Repurchase Program</t>
  </si>
  <si>
    <r>
      <t xml:space="preserve">The Company's Board of Directors approved the </t>
    </r>
    <r>
      <rPr>
        <sz val="10"/>
        <color rgb="FF000000"/>
        <rFont val="Inherit"/>
      </rPr>
      <t>$600 million</t>
    </r>
    <r>
      <rPr>
        <sz val="10"/>
        <color theme="1"/>
        <rFont val="Inherit"/>
      </rPr>
      <t xml:space="preserve"> 2013 share repurchase program, the </t>
    </r>
    <r>
      <rPr>
        <sz val="10"/>
        <color rgb="FF000000"/>
        <rFont val="Inherit"/>
      </rPr>
      <t>$1.0 billion</t>
    </r>
    <r>
      <rPr>
        <sz val="10"/>
        <color theme="1"/>
        <rFont val="Inherit"/>
      </rPr>
      <t xml:space="preserve"> 2011 share repurchase program and the </t>
    </r>
    <r>
      <rPr>
        <sz val="10"/>
        <color rgb="FF000000"/>
        <rFont val="Inherit"/>
      </rPr>
      <t>$1.0 billion</t>
    </r>
    <r>
      <rPr>
        <sz val="10"/>
        <color theme="1"/>
        <rFont val="Inherit"/>
      </rPr>
      <t xml:space="preserve"> 2010 share repurchase program in January 2013, April 2011 and September 2010, respectively. Share repurchases reduce the amount of common shares outstanding and decrease the dividends declared on the Consolidated Statement of Shareholders' Equity. Shares repurchased by the Company by fiscal year and share repurchase program are provided below:</t>
    </r>
  </si>
  <si>
    <t>2013 Share</t>
  </si>
  <si>
    <t>Repurchase Program</t>
  </si>
  <si>
    <t>2011 Share</t>
  </si>
  <si>
    <t>2010 Share</t>
  </si>
  <si>
    <t>(in millions)</t>
  </si>
  <si>
    <t>Amounts</t>
  </si>
  <si>
    <t>($ in billions)</t>
  </si>
  <si>
    <t>Approved Repurchase Amount</t>
  </si>
  <si>
    <t>Repurchases</t>
  </si>
  <si>
    <t>Remaining Amount Available</t>
  </si>
  <si>
    <t>Comprehensive Income</t>
  </si>
  <si>
    <t>(87</t>
  </si>
  <si>
    <r>
      <t xml:space="preserve">Liquidation of foreign entities </t>
    </r>
    <r>
      <rPr>
        <sz val="7"/>
        <color theme="1"/>
        <rFont val="Inherit"/>
      </rPr>
      <t>(1)</t>
    </r>
  </si>
  <si>
    <t>(9</t>
  </si>
  <si>
    <t>(164</t>
  </si>
  <si>
    <r>
      <t xml:space="preserve">Income tax expense </t>
    </r>
    <r>
      <rPr>
        <sz val="7"/>
        <color theme="1"/>
        <rFont val="Inherit"/>
      </rPr>
      <t>(2)</t>
    </r>
  </si>
  <si>
    <t>Foreign currency translation, net of tax</t>
  </si>
  <si>
    <t>(102</t>
  </si>
  <si>
    <t>(143</t>
  </si>
  <si>
    <t>Net actuarial gains (losses)</t>
  </si>
  <si>
    <t>(212</t>
  </si>
  <si>
    <t>(30</t>
  </si>
  <si>
    <t>Amortization reclassified into earnings</t>
  </si>
  <si>
    <t>Settlements/curtailments reclassified to earnings</t>
  </si>
  <si>
    <t>Foreign currency and other</t>
  </si>
  <si>
    <t>(15</t>
  </si>
  <si>
    <t>Divestiture of business</t>
  </si>
  <si>
    <t>Income tax (expense) benefit</t>
  </si>
  <si>
    <t>Defined benefit and post retirement plans, net of tax</t>
  </si>
  <si>
    <t>(163</t>
  </si>
  <si>
    <t>Unrealized gain (loss) on marketable securities and derivative instruments</t>
  </si>
  <si>
    <t>Unrealized loss on marketable securities and derivative instruments, net of tax</t>
  </si>
  <si>
    <t>(21</t>
  </si>
  <si>
    <t>(70</t>
  </si>
  <si>
    <t>(125</t>
  </si>
  <si>
    <r>
      <t xml:space="preserve">During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9 million of cumulative translation gains, $2 million of cumulative translation loss and $164 million of cumulative translation gains, respectively, were transferred from currency translation adjustments as a result of the sale of foreign entities. Of these amounts, nil, $2 million and $126 million, respectively, are included in income from discontinued operations.</t>
    </r>
  </si>
  <si>
    <r>
      <t xml:space="preserve">Income tax on the net investment hedge was $6 million of an income tax expense for the year ended </t>
    </r>
    <r>
      <rPr>
        <sz val="10"/>
        <color rgb="FF000000"/>
        <rFont val="Inherit"/>
      </rPr>
      <t>September 27, 2013</t>
    </r>
    <r>
      <rPr>
        <sz val="10"/>
        <color theme="1"/>
        <rFont val="Inherit"/>
      </rPr>
      <t xml:space="preserve">, $1 million of an income tax expense for the year ended </t>
    </r>
    <r>
      <rPr>
        <sz val="10"/>
        <color rgb="FF000000"/>
        <rFont val="Inherit"/>
      </rPr>
      <t>September 28, 2012</t>
    </r>
    <r>
      <rPr>
        <sz val="10"/>
        <color theme="1"/>
        <rFont val="Inherit"/>
      </rPr>
      <t xml:space="preserve"> and nil for the year ended </t>
    </r>
    <r>
      <rPr>
        <sz val="10"/>
        <color rgb="FF000000"/>
        <rFont val="Inherit"/>
      </rPr>
      <t>September 30, 2011</t>
    </r>
    <r>
      <rPr>
        <sz val="10"/>
        <color theme="1"/>
        <rFont val="Inherit"/>
      </rPr>
      <t>.</t>
    </r>
  </si>
  <si>
    <t>The components of accumulated other comprehensive loss are as follows ($ in millions):</t>
  </si>
  <si>
    <t>Currency</t>
  </si>
  <si>
    <t>Translation</t>
  </si>
  <si>
    <t>Adjustments</t>
  </si>
  <si>
    <t>Unrealized Gain</t>
  </si>
  <si>
    <t>(Loss) on</t>
  </si>
  <si>
    <t>Marketable</t>
  </si>
  <si>
    <t>Securities and</t>
  </si>
  <si>
    <t>Derivative</t>
  </si>
  <si>
    <t>Instruments</t>
  </si>
  <si>
    <t>Retirement</t>
  </si>
  <si>
    <t>Accumulated Other</t>
  </si>
  <si>
    <t>Comprehensive Loss</t>
  </si>
  <si>
    <t>Balance as of September 24, 2010</t>
  </si>
  <si>
    <t>(539</t>
  </si>
  <si>
    <t>(322</t>
  </si>
  <si>
    <t>Other comprehensive (loss) income, net of tax</t>
  </si>
  <si>
    <t>(114</t>
  </si>
  <si>
    <t>Balance as of September 30, 2011</t>
  </si>
  <si>
    <t>(506</t>
  </si>
  <si>
    <t>(436</t>
  </si>
  <si>
    <t>(582</t>
  </si>
  <si>
    <t>(460</t>
  </si>
  <si>
    <t>(419</t>
  </si>
  <si>
    <t>(547</t>
  </si>
  <si>
    <t>(966</t>
  </si>
  <si>
    <t>(521</t>
  </si>
  <si>
    <t>(466</t>
  </si>
  <si>
    <t>(987</t>
  </si>
  <si>
    <t>Share Plans</t>
  </si>
  <si>
    <t>Disclosure of Compensation Related Costs, Share-based Payments [Abstract]</t>
  </si>
  <si>
    <t xml:space="preserve">Total share-based compensation cost recognized within continuing and discontinued operations during 2013, 2012 and 2011 consisted of the following ($ in millions): </t>
  </si>
  <si>
    <t>Restructuring, asset impairments and divestiture charges (gains), net</t>
  </si>
  <si>
    <t>Total share-based compensation costs included in Continuing operations</t>
  </si>
  <si>
    <t>Discontinued operations</t>
  </si>
  <si>
    <t>Total share-based compensation costs</t>
  </si>
  <si>
    <r>
      <t xml:space="preserve">The Company has recognized a related tax benefit associated with its share-based compensation arrangements during 2013, 2012 and 2011 of $20 million, </t>
    </r>
    <r>
      <rPr>
        <sz val="10"/>
        <color rgb="FF000000"/>
        <rFont val="Inherit"/>
      </rPr>
      <t>$43 million</t>
    </r>
    <r>
      <rPr>
        <sz val="10"/>
        <color theme="1"/>
        <rFont val="Inherit"/>
      </rPr>
      <t xml:space="preserve"> and </t>
    </r>
    <r>
      <rPr>
        <sz val="10"/>
        <color rgb="FF000000"/>
        <rFont val="Inherit"/>
      </rPr>
      <t>$31 million</t>
    </r>
    <r>
      <rPr>
        <sz val="10"/>
        <color theme="1"/>
        <rFont val="Inherit"/>
      </rPr>
      <t xml:space="preserve">, of which </t>
    </r>
    <r>
      <rPr>
        <sz val="10"/>
        <color rgb="FF000000"/>
        <rFont val="Inherit"/>
      </rPr>
      <t>nil</t>
    </r>
    <r>
      <rPr>
        <sz val="10"/>
        <color theme="1"/>
        <rFont val="Inherit"/>
      </rPr>
      <t xml:space="preserve">,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is included in Discontinued operations, respectively.</t>
    </r>
  </si>
  <si>
    <t>The share-based compensation disclosures were not recast for the divestiture of the South Korean security business as the amounts were not material.</t>
  </si>
  <si>
    <r>
      <t xml:space="preserve">In connection with the 2012 Separation, most employees' outstanding stock option awards were converted into options to acquire the stock of the employee's post-Separation employer in a manner designed to preserve the intrinsic value of such awards. However, for certain corporate employees and for all terminated employees, all or a portion of such employees' stock option awards were converted into options to acquire the stock of each of the Company, Pentair and ADT. The modifications made to the share options as a result of the 2012 Separation constituted a modification under the authoritative guidance for accounting for stock compensation, which requires a comparison of fair values of the stock option awards immediately before the 2012 Separation and the fair values immediately after the 2012 Separation. In certain instances, the fair value immediately after the 2012 Separation was higher. As a result, the modification resulted in incremental compensation cost of </t>
    </r>
    <r>
      <rPr>
        <sz val="10"/>
        <color rgb="FF000000"/>
        <rFont val="Inherit"/>
      </rPr>
      <t>$1 million</t>
    </r>
    <r>
      <rPr>
        <sz val="10"/>
        <color theme="1"/>
        <rFont val="Inherit"/>
      </rPr>
      <t xml:space="preserve">, the majority of which was recorded in Discontinued operations for the year ended September 28, 2012. Except for the changes described, the material terms of the stock option awards remained unchanged from the original grant. While the equity awards held by employees were converted as of September 28, 2012, the 2012 and 2011 grant date fair values, intrinsic values, vested values and black-scholes assumptions are on a pre-conversion basis. </t>
    </r>
  </si>
  <si>
    <t>Also in connection with the 2012 Separation, restricted stock units held by Tyco employees and deferred stock units held by Tyco directors were converted, in some cases, into restricted stock units in the Company, Pentair and ADT, and in other cases, solely into restricted stock units of the employee's post-Separation employer. All such modifications were designed in a manner to preserve the intrinsic value of such awards. Except for the changes described, the material terms of the restricted stock units and deferred stock units remained unchanged from the original grant.</t>
  </si>
  <si>
    <r>
      <t xml:space="preserve">On July 12, 2012, in connection with the 2012 Separation, the Board of Directors approved the conversion of all outstanding performance share units of the Company into restricted stock units based on performance achieved through June 29, 2012. Each performance share unit converted into a number of restricted stock units at a ratio determined by the Compensation Committee on August 2, 2012 based on its review and certification of performance results through June 29, 2012. Upon vesting of the resulting restricted stock units, each award will be settled in stock. All awards maintained their original vesting terms. The modifications made to the market-based condition of outstanding performance share units as a result of the 2012 Separation also constituted a modification similar to the modification described above. As a result, the modification resulted in incremental compensation cost of </t>
    </r>
    <r>
      <rPr>
        <sz val="10"/>
        <color rgb="FF000000"/>
        <rFont val="Inherit"/>
      </rPr>
      <t>$8 million</t>
    </r>
    <r>
      <rPr>
        <sz val="10"/>
        <color theme="1"/>
        <rFont val="Inherit"/>
      </rPr>
      <t xml:space="preserve">, of which </t>
    </r>
    <r>
      <rPr>
        <sz val="10"/>
        <color rgb="FF000000"/>
        <rFont val="Inherit"/>
      </rPr>
      <t>$7 million</t>
    </r>
    <r>
      <rPr>
        <sz val="10"/>
        <color theme="1"/>
        <rFont val="Inherit"/>
      </rPr>
      <t xml:space="preserve"> was recorded in Separation costs and </t>
    </r>
    <r>
      <rPr>
        <sz val="10"/>
        <color rgb="FF000000"/>
        <rFont val="Inherit"/>
      </rPr>
      <t>$1 million</t>
    </r>
    <r>
      <rPr>
        <sz val="10"/>
        <color theme="1"/>
        <rFont val="Inherit"/>
      </rPr>
      <t xml:space="preserve"> in Discontinued operations for the year ended September 28, 2012. In addition, incremental expense was recognized in the quarter related to the performance achieved through June 29, 2012. Such expense totaled </t>
    </r>
    <r>
      <rPr>
        <sz val="10"/>
        <color rgb="FF000000"/>
        <rFont val="Inherit"/>
      </rPr>
      <t>$7 million</t>
    </r>
    <r>
      <rPr>
        <sz val="10"/>
        <color theme="1"/>
        <rFont val="Inherit"/>
      </rPr>
      <t xml:space="preserve">, of which </t>
    </r>
    <r>
      <rPr>
        <sz val="10"/>
        <color rgb="FF000000"/>
        <rFont val="Inherit"/>
      </rPr>
      <t>$6 million</t>
    </r>
    <r>
      <rPr>
        <sz val="10"/>
        <color theme="1"/>
        <rFont val="Inherit"/>
      </rPr>
      <t xml:space="preserve"> was recorded in Separation costs and </t>
    </r>
    <r>
      <rPr>
        <sz val="10"/>
        <color rgb="FF000000"/>
        <rFont val="Inherit"/>
      </rPr>
      <t>$1 million</t>
    </r>
    <r>
      <rPr>
        <sz val="10"/>
        <color theme="1"/>
        <rFont val="Inherit"/>
      </rPr>
      <t xml:space="preserve"> in Discontinued operations for the year ended September 28, 2012.</t>
    </r>
  </si>
  <si>
    <r>
      <t>On September 17, 2012, shareholders approved the Tyco International 2012 Stock and Incentive Plan (the "2012 Plan") which replaces the 2004 Tyco International Ltd. Stock and Incentive Plan (the "2004 Plan").  The 201</t>
    </r>
    <r>
      <rPr>
        <sz val="10"/>
        <color rgb="FF1F497D"/>
        <rFont val="Inherit"/>
      </rPr>
      <t>2</t>
    </r>
    <r>
      <rPr>
        <sz val="10"/>
        <color theme="1"/>
        <rFont val="Inherit"/>
      </rPr>
      <t xml:space="preserve"> Plan provides for the award of stock options, stock appreciation rights, annual performance bonuses, long term performance awards, restricted units, restricted shares, deferred stock units, promissory stock and other stock-based awards (collectively, "Awards").  Pursuant to the 2012 Plan, effective October 1, 2012, </t>
    </r>
    <r>
      <rPr>
        <sz val="10"/>
        <color rgb="FF000000"/>
        <rFont val="Inherit"/>
      </rPr>
      <t>50 million</t>
    </r>
    <r>
      <rPr>
        <sz val="10"/>
        <color theme="1"/>
        <rFont val="Inherit"/>
      </rPr>
      <t xml:space="preserve"> common shares are available for equity-based awards, subject to adjustments as provided under the terms of the 2012 Plan. No additional shares are available under the 2004 Plan. In addition, any common shares which have been awarded under the 2004 Plan but which are not issued, owing to expiration, forfeiture, cancellation, return to the Company or settlement in cash in lieu of common shares on or after January 1, 2004 and which are no longer available for any reason will also be available for issuance under the 2012 Plan. When common shares are issued pursuant to a grant of a full value award (for example, restricted stock units and performance share units), the total number of common shares remaining available for grant will be decreased by </t>
    </r>
    <r>
      <rPr>
        <sz val="10"/>
        <color rgb="FF000000"/>
        <rFont val="Inherit"/>
      </rPr>
      <t>3.32</t>
    </r>
    <r>
      <rPr>
        <sz val="10"/>
        <color theme="1"/>
        <rFont val="Inherit"/>
      </rPr>
      <t xml:space="preserve"> shares. As of September 27, 2013, there were approximately 40 million shares available for grant under the 2012 Plan. </t>
    </r>
  </si>
  <si>
    <t>During 2004, the 2004 Plan effectively replaced the Tyco International Ltd. Long Term Incentive Plan, as amended as of May 12, 1999 (the "LTIP I Plan") and the Tyco International Ltd. Long Term Incentive Plan II (the "LTIP II Plan") for all awards effective on and after March 25, 2004. The 2004 Plan provided for the award of stock options, stock appreciation rights, annual performance bonuses, long term performance awards, restricted units, restricted shares, deferred stock units, promissory stock and other stock-based awards (collectively, "Awards"). As of September 27, 2013, an immaterial number of stock units remained outstanding which were granted under LTIP I and LTIP II prior to termination.</t>
  </si>
  <si>
    <r>
      <t xml:space="preserve">The 2004 Plan provided for a maximum of </t>
    </r>
    <r>
      <rPr>
        <sz val="10"/>
        <color rgb="FF000000"/>
        <rFont val="Times New Roman"/>
        <family val="1"/>
      </rPr>
      <t>40 million</t>
    </r>
    <r>
      <rPr>
        <sz val="10"/>
        <color theme="1"/>
        <rFont val="Inherit"/>
      </rPr>
      <t xml:space="preserve"> common shares to be issued as Awards, subject to adjustment as provided under the terms of the 2004 Plan. In addition, any common shares that have been approved by the Company's shareholders for issuance under the LTIP Plans but which have not been awarded there under as of January 1, 2004, reduced by the number of common shares related to Awards made under the LTIP Plans between January 1, 2004 and March 25, 2004, the date the 2004 Plan was approved by shareholders, (or which have been awarded but will not be issued, owing to expiration, forfeiture, cancellation, return to the Company or settlement in cash in lieu of common shares on or after January 1, 2004) and which are no longer available for any reason (including the termination of the LTIP Plans) were available for issuance under the 2004 Plan, and now are subsequently available for issuance under the 2012 Plan. When common shares are issued pursuant to a grant of a full value award, the total number of common shares remaining available for grant will be decreased by a margin of at least </t>
    </r>
    <r>
      <rPr>
        <sz val="10"/>
        <color rgb="FF000000"/>
        <rFont val="Inherit"/>
      </rPr>
      <t>1.8</t>
    </r>
    <r>
      <rPr>
        <sz val="10"/>
        <color theme="1"/>
        <rFont val="Inherit"/>
      </rPr>
      <t xml:space="preserve"> per share issued. As of October 1, 2012, the 2012 Plan replaced the 2004 Plan and no further awards are permitted to be granted under the 2004 Plan.</t>
    </r>
  </si>
  <si>
    <r>
      <t>Share Options</t>
    </r>
    <r>
      <rPr>
        <sz val="10"/>
        <color theme="1"/>
        <rFont val="Inherit"/>
      </rPr>
      <t xml:space="preserve">—Options are granted to purchase common shares at prices that are equal to or greater than the closing market price of the common shares on the date the option is granted. Conditions of vesting are determined at the time of grant. Options are generally exercisable in equal annual installments over a period of </t>
    </r>
    <r>
      <rPr>
        <sz val="10"/>
        <color rgb="FF000000"/>
        <rFont val="Inherit"/>
      </rPr>
      <t>four</t>
    </r>
    <r>
      <rPr>
        <sz val="10"/>
        <color theme="1"/>
        <rFont val="Inherit"/>
      </rPr>
      <t xml:space="preserve"> years and will generally expire </t>
    </r>
    <r>
      <rPr>
        <sz val="10"/>
        <color rgb="FF000000"/>
        <rFont val="Inherit"/>
      </rPr>
      <t>10</t>
    </r>
    <r>
      <rPr>
        <sz val="10"/>
        <color theme="1"/>
        <rFont val="Inherit"/>
      </rPr>
      <t> years after the date of grant. Historically, the Company's practice has been to settle stock option exercises through either newly issued shares or from shares held in treasury.</t>
    </r>
  </si>
  <si>
    <t>The grant-date fair value of each option grant is estimated using the Black-Scholes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and implied volatility measures for a set of peer companies. The average expected life is based on the contractual term of the option and expected employee exercise and post-vesting employment termination behavior. The risk-free interest rate is based on U.S. Treasury zero-coupon issues with a remaining term equal to the expected life assumed at the date of grant. The compensation expense recognized is net of estimated forfeitures. Forfeitures are estimated based on voluntary termination behavior, as well as an analysis of actual share option forfeitures. The weighted-average assumptions used in the Black-Scholes option pricing model for 2013, 2012 and 2011 are as follows:</t>
  </si>
  <si>
    <t>Expected stock price volatility</t>
  </si>
  <si>
    <t>Risk free interest rate</t>
  </si>
  <si>
    <t>Expected annual dividend per share</t>
  </si>
  <si>
    <t>Expected life of options (years)</t>
  </si>
  <si>
    <r>
      <t xml:space="preserve">The weighted-average grant-date fair values of options granted during 2013, 2012 and 2011 was </t>
    </r>
    <r>
      <rPr>
        <sz val="10"/>
        <color rgb="FF000000"/>
        <rFont val="Inherit"/>
      </rPr>
      <t>$7.21</t>
    </r>
    <r>
      <rPr>
        <sz val="10"/>
        <color theme="1"/>
        <rFont val="Inherit"/>
      </rPr>
      <t xml:space="preserve">, </t>
    </r>
    <r>
      <rPr>
        <sz val="10"/>
        <color rgb="FF000000"/>
        <rFont val="Inherit"/>
      </rPr>
      <t>$12.56</t>
    </r>
    <r>
      <rPr>
        <sz val="10"/>
        <color theme="1"/>
        <rFont val="Inherit"/>
      </rPr>
      <t xml:space="preserve"> and </t>
    </r>
    <r>
      <rPr>
        <sz val="10"/>
        <color rgb="FF000000"/>
        <rFont val="Inherit"/>
      </rPr>
      <t>$9.22</t>
    </r>
    <r>
      <rPr>
        <sz val="10"/>
        <color theme="1"/>
        <rFont val="Inherit"/>
      </rPr>
      <t xml:space="preserve">, respectively. The total intrinsic value of options exercised during 2013, 2012 and 2011 was </t>
    </r>
    <r>
      <rPr>
        <sz val="10"/>
        <color rgb="FF000000"/>
        <rFont val="Inherit"/>
      </rPr>
      <t>$73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84 million</t>
    </r>
    <r>
      <rPr>
        <sz val="10"/>
        <color theme="1"/>
        <rFont val="Inherit"/>
      </rPr>
      <t>, respectively. The related excess cash tax benefit classified as a financing cash inflow for 2013, 2012 and 2011 was not material.</t>
    </r>
  </si>
  <si>
    <t>A summary of the option activity as of September 27, 2013, and changes during the year then ended is presented below:</t>
  </si>
  <si>
    <t>Weighted-</t>
  </si>
  <si>
    <t>Average</t>
  </si>
  <si>
    <t>Exercise Price</t>
  </si>
  <si>
    <t>Remaining</t>
  </si>
  <si>
    <t>Contractual Term</t>
  </si>
  <si>
    <t>(in years)</t>
  </si>
  <si>
    <t>Aggregate</t>
  </si>
  <si>
    <t>Intrinsic</t>
  </si>
  <si>
    <t>Outstanding as of September 28, 2012</t>
  </si>
  <si>
    <t>Granted</t>
  </si>
  <si>
    <t>Exercised</t>
  </si>
  <si>
    <t>(7,306,955</t>
  </si>
  <si>
    <t>Expired</t>
  </si>
  <si>
    <t>(640,895</t>
  </si>
  <si>
    <t>Forfeited</t>
  </si>
  <si>
    <t>(137,731</t>
  </si>
  <si>
    <t>Outstanding as of September 27, 2013</t>
  </si>
  <si>
    <t>Vested and unvested expected to vest as of September 27, 2013</t>
  </si>
  <si>
    <t>Exercisable as of September 27, 2013</t>
  </si>
  <si>
    <r>
      <t xml:space="preserve">As of September 27, 2013, there was </t>
    </r>
    <r>
      <rPr>
        <sz val="10"/>
        <color rgb="FF000000"/>
        <rFont val="Inherit"/>
      </rPr>
      <t>$32 million</t>
    </r>
    <r>
      <rPr>
        <sz val="10"/>
        <color theme="1"/>
        <rFont val="Inherit"/>
      </rPr>
      <t xml:space="preserve"> of total unrecognized compensation cost related to unvested options granted. The cost is expected to be recognized over a weighted-average period of </t>
    </r>
    <r>
      <rPr>
        <sz val="10"/>
        <color rgb="FF000000"/>
        <rFont val="Inherit"/>
      </rPr>
      <t>2.4</t>
    </r>
    <r>
      <rPr>
        <sz val="10"/>
        <color theme="1"/>
        <rFont val="Inherit"/>
      </rPr>
      <t xml:space="preserve"> fiscal years.</t>
    </r>
  </si>
  <si>
    <r>
      <t>Employee Stock Purchase Plans</t>
    </r>
    <r>
      <rPr>
        <sz val="10"/>
        <color theme="1"/>
        <rFont val="Inherit"/>
      </rPr>
      <t xml:space="preserve">—Tyco Employee Stock Purchase Plan ("ESPP") was suspended indefinitely during the fourth quarter of 2009.  As of September 27, 2013, there were approximately 3 million shares available for grant under the ESPP. </t>
    </r>
  </si>
  <si>
    <r>
      <t>Restricted Share Awards</t>
    </r>
    <r>
      <rPr>
        <sz val="10"/>
        <color theme="1"/>
        <rFont val="Inherit"/>
      </rPr>
      <t>—Restricted share awards, including restricted stock units and performance share units are granted subject to certain restrictions. Conditions of vesting are determined at the time of grant. Restrictions on the award generally lapse upon normal retirement, if more than twelve months from the grant date, death or disability of the employee.</t>
    </r>
  </si>
  <si>
    <r>
      <t xml:space="preserve">The fair market value of restricted awards, both time vesting and those subject to specific performance criteria, are expensed over the period of vesting. Restricted stock units, which vest based solely upon passage of time generally vest over a period of </t>
    </r>
    <r>
      <rPr>
        <sz val="10"/>
        <color rgb="FF000000"/>
        <rFont val="Inherit"/>
      </rPr>
      <t>four</t>
    </r>
    <r>
      <rPr>
        <sz val="10"/>
        <color theme="1"/>
        <rFont val="Inherit"/>
      </rPr>
      <t xml:space="preserve"> years. The fair value of restricted stock units is determined based on the closing market price of the Company's shares on the grant date. Performance share units, which are restricted share awards that vest dependent upon attainment of various levels of performance that equal or exceed targeted levels generally vest in their entirety </t>
    </r>
    <r>
      <rPr>
        <sz val="10"/>
        <color rgb="FF000000"/>
        <rFont val="Inherit"/>
      </rPr>
      <t>three</t>
    </r>
    <r>
      <rPr>
        <sz val="10"/>
        <color theme="1"/>
        <rFont val="Inherit"/>
      </rPr>
      <t xml:space="preserve"> years from the grant date. The fair value of performance share units is determined based on the Monte Carlo valuation model. The compensation expense recognized for all restricted share awards is net of estimated forfeitures.</t>
    </r>
  </si>
  <si>
    <t>Recipients of restricted stock units have no voting rights and receive dividend equivalent units ("DEUs"). Recipients of performance share units have no voting rights and may receive DEUs depending on the terms of the grant.</t>
  </si>
  <si>
    <t>A summary of the activity of the Company's restricted stock unit awards as of September 27, 2013 and changes during the year then ended is presented in the tables below:</t>
  </si>
  <si>
    <t>Non-vested Restricted Stock Units</t>
  </si>
  <si>
    <t>Weighted-Average</t>
  </si>
  <si>
    <t>Grant-Date</t>
  </si>
  <si>
    <t>Non-vested as of September 28, 2012</t>
  </si>
  <si>
    <t>Vested</t>
  </si>
  <si>
    <t>(2,118,908</t>
  </si>
  <si>
    <t>(443,177</t>
  </si>
  <si>
    <t>Non-vested as of September 27, 2013</t>
  </si>
  <si>
    <r>
      <t xml:space="preserve">The weighted-average grant-date fair value of restricted stock units granted during 2013, 2012 and 2011 was </t>
    </r>
    <r>
      <rPr>
        <sz val="10"/>
        <color rgb="FF000000"/>
        <rFont val="Inherit"/>
      </rPr>
      <t>$27.66</t>
    </r>
    <r>
      <rPr>
        <sz val="10"/>
        <color theme="1"/>
        <rFont val="Inherit"/>
      </rPr>
      <t xml:space="preserve">, </t>
    </r>
    <r>
      <rPr>
        <sz val="10"/>
        <color rgb="FF000000"/>
        <rFont val="Inherit"/>
      </rPr>
      <t>$45.54</t>
    </r>
    <r>
      <rPr>
        <sz val="10"/>
        <color theme="1"/>
        <rFont val="Inherit"/>
      </rPr>
      <t xml:space="preserve"> and </t>
    </r>
    <r>
      <rPr>
        <sz val="10"/>
        <color rgb="FF000000"/>
        <rFont val="Inherit"/>
      </rPr>
      <t>$37.90</t>
    </r>
    <r>
      <rPr>
        <sz val="10"/>
        <color theme="1"/>
        <rFont val="Inherit"/>
      </rPr>
      <t xml:space="preserve">, respectively. The total fair value of restricted stock units vested during 2013, 2012 and 2011 was </t>
    </r>
    <r>
      <rPr>
        <sz val="10"/>
        <color rgb="FF000000"/>
        <rFont val="Inherit"/>
      </rPr>
      <t>$64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62 million</t>
    </r>
    <r>
      <rPr>
        <sz val="10"/>
        <color theme="1"/>
        <rFont val="Inherit"/>
      </rPr>
      <t xml:space="preserve">, respectively. </t>
    </r>
  </si>
  <si>
    <r>
      <t xml:space="preserve">As of September 27, 2013, there was </t>
    </r>
    <r>
      <rPr>
        <sz val="10"/>
        <color rgb="FF000000"/>
        <rFont val="Inherit"/>
      </rPr>
      <t>$47 million</t>
    </r>
    <r>
      <rPr>
        <sz val="10"/>
        <color theme="1"/>
        <rFont val="Inherit"/>
      </rPr>
      <t xml:space="preserve"> of total unrecognized compensation cost related to all unvested restricted share awards. The cost is expected to be recognized over a weighted-average period of </t>
    </r>
    <r>
      <rPr>
        <sz val="10"/>
        <color rgb="FF000000"/>
        <rFont val="Inherit"/>
      </rPr>
      <t>2.1</t>
    </r>
    <r>
      <rPr>
        <sz val="10"/>
        <color theme="1"/>
        <rFont val="Inherit"/>
      </rPr>
      <t xml:space="preserve"> fiscal years.</t>
    </r>
  </si>
  <si>
    <t>A summary of the activity of the Company's performance share unit awards as of September 27, 2013 and changes during the year then ended is presented in the table below:</t>
  </si>
  <si>
    <t>Non-vested Performance Share Units</t>
  </si>
  <si>
    <t>(41,355</t>
  </si>
  <si>
    <r>
      <t xml:space="preserve">The weighted-average grant-date fair value of performance share units granted during 2013, 2012 and 2011 was </t>
    </r>
    <r>
      <rPr>
        <sz val="10"/>
        <color rgb="FF000000"/>
        <rFont val="Inherit"/>
      </rPr>
      <t>$30.36</t>
    </r>
    <r>
      <rPr>
        <sz val="10"/>
        <color theme="1"/>
        <rFont val="Inherit"/>
      </rPr>
      <t xml:space="preserve">, </t>
    </r>
    <r>
      <rPr>
        <sz val="10"/>
        <color rgb="FF000000"/>
        <rFont val="Inherit"/>
      </rPr>
      <t>$48.86</t>
    </r>
    <r>
      <rPr>
        <sz val="10"/>
        <color theme="1"/>
        <rFont val="Inherit"/>
      </rPr>
      <t xml:space="preserve"> and </t>
    </r>
    <r>
      <rPr>
        <sz val="10"/>
        <color rgb="FF000000"/>
        <rFont val="Inherit"/>
      </rPr>
      <t>$41.37</t>
    </r>
    <r>
      <rPr>
        <sz val="10"/>
        <color theme="1"/>
        <rFont val="Inherit"/>
      </rPr>
      <t xml:space="preserve">, respectively. The total fair value of performance share units vested during 2013, 2012 and 2011 was nil, </t>
    </r>
    <r>
      <rPr>
        <sz val="10"/>
        <color rgb="FF000000"/>
        <rFont val="Inherit"/>
      </rPr>
      <t>$25 million</t>
    </r>
    <r>
      <rPr>
        <sz val="10"/>
        <color theme="1"/>
        <rFont val="Inherit"/>
      </rPr>
      <t xml:space="preserve"> and nil. As of August 2, 2012, all performance share units were converted to restricted stock units; the outstanding shares at that time have been moved to the restricted stock units reporting table. </t>
    </r>
  </si>
  <si>
    <r>
      <t xml:space="preserve">As of September 27, 2013, there was </t>
    </r>
    <r>
      <rPr>
        <sz val="10"/>
        <color rgb="FF000000"/>
        <rFont val="Inherit"/>
      </rPr>
      <t>$15 million</t>
    </r>
    <r>
      <rPr>
        <sz val="10"/>
        <color theme="1"/>
        <rFont val="Inherit"/>
      </rPr>
      <t xml:space="preserve"> of total unrecognized compensation cost related to all unvested performance share awards. The cost is expected to be recognized over a weighted-average period of </t>
    </r>
    <r>
      <rPr>
        <sz val="10"/>
        <color rgb="FF000000"/>
        <rFont val="Inherit"/>
      </rPr>
      <t>2.0</t>
    </r>
    <r>
      <rPr>
        <sz val="10"/>
        <color theme="1"/>
        <rFont val="Inherit"/>
      </rPr>
      <t xml:space="preserve"> fiscal years.</t>
    </r>
  </si>
  <si>
    <r>
      <t>Deferred Stock Units</t>
    </r>
    <r>
      <rPr>
        <sz val="10"/>
        <color theme="1"/>
        <rFont val="Inherit"/>
      </rPr>
      <t xml:space="preserve">—Deferred Stock Units ("DSUs") are notional units that are tied to the value of Tyco common shares with distribution deferred until termination of employment or service to the Company. Distribution, when made, will be in the form of actual shares on a one-for-one basis. Similar to restricted stock units that vest over time, the fair value of DSUs is determined based on the closing market price of the Company's shares on the grant date and is amortized to expense over the vesting period. Recipients of DSUs do not have the right to vote and do not receive cash dividends. However, they have the right to receive dividend equivalent units. Conditions of vesting are determined at the time of grant. Under the 2004 Plan, grants made to executives generally vested in equal annual installments over </t>
    </r>
    <r>
      <rPr>
        <sz val="10"/>
        <color rgb="FF000000"/>
        <rFont val="Inherit"/>
      </rPr>
      <t>three</t>
    </r>
    <r>
      <rPr>
        <sz val="10"/>
        <color theme="1"/>
        <rFont val="Inherit"/>
      </rPr>
      <t xml:space="preserve"> years while DSUs granted to the Board of Directors were immediately vested. The Company had </t>
    </r>
    <r>
      <rPr>
        <sz val="10"/>
        <color rgb="FF000000"/>
        <rFont val="Inherit"/>
      </rPr>
      <t>1.1 million</t>
    </r>
    <r>
      <rPr>
        <sz val="10"/>
        <color theme="1"/>
        <rFont val="Inherit"/>
      </rPr>
      <t xml:space="preserve"> DSUs outstanding as of September 28, 2012, all of which are fully vested and </t>
    </r>
    <r>
      <rPr>
        <sz val="10"/>
        <color rgb="FF000000"/>
        <rFont val="Inherit"/>
      </rPr>
      <t>1.0 million</t>
    </r>
    <r>
      <rPr>
        <sz val="10"/>
        <color theme="1"/>
        <rFont val="Inherit"/>
      </rPr>
      <t xml:space="preserve"> of which were delivered six months following September 28, 2012. </t>
    </r>
  </si>
  <si>
    <r>
      <t xml:space="preserve">There were no DSU awards granted during 2013, 2012 and 2011; however, participants continue to earn DEUs on their existing awards. The total fair value of DSUs including DEUs vested during 2013, 2012 and 2011 was </t>
    </r>
    <r>
      <rPr>
        <sz val="10"/>
        <color rgb="FF000000"/>
        <rFont val="Inherit"/>
      </rPr>
      <t>nil</t>
    </r>
    <r>
      <rPr>
        <sz val="10"/>
        <color theme="1"/>
        <rFont val="Inherit"/>
      </rPr>
      <t xml:space="preserve">, </t>
    </r>
    <r>
      <rPr>
        <sz val="10"/>
        <color rgb="FF000000"/>
        <rFont val="Inherit"/>
      </rPr>
      <t>$1 million</t>
    </r>
    <r>
      <rPr>
        <sz val="10"/>
        <color theme="1"/>
        <rFont val="Inherit"/>
      </rPr>
      <t xml:space="preserve"> and </t>
    </r>
    <r>
      <rPr>
        <sz val="10"/>
        <color rgb="FF000000"/>
        <rFont val="Inherit"/>
      </rPr>
      <t>$1 million</t>
    </r>
    <r>
      <rPr>
        <sz val="10"/>
        <color theme="1"/>
        <rFont val="Inherit"/>
      </rPr>
      <t>, respectively.</t>
    </r>
  </si>
  <si>
    <t>Consolidated Segment Data</t>
  </si>
  <si>
    <t>Segment Reporting [Abstract]</t>
  </si>
  <si>
    <t>Segment information is consistent with how management reviews the businesses, make investing and resource allocation decisions and assesses operating performance.</t>
  </si>
  <si>
    <r>
      <t xml:space="preserve">In connection with the 2012 Separation, the Company has realigned its management and segment reporting structure beginning in the fourth quarter of fiscal 2012. The Company operates and reports financial and operating information in the following </t>
    </r>
    <r>
      <rPr>
        <sz val="10"/>
        <color rgb="FF000000"/>
        <rFont val="Inherit"/>
      </rPr>
      <t>three</t>
    </r>
    <r>
      <rPr>
        <sz val="10"/>
        <color theme="1"/>
        <rFont val="Inherit"/>
      </rPr>
      <t xml:space="preserve"> segments:</t>
    </r>
  </si>
  <si>
    <r>
      <t>NA Installation &amp; Services</t>
    </r>
    <r>
      <rPr>
        <sz val="10"/>
        <color theme="1"/>
        <rFont val="Inherit"/>
      </rPr>
      <t xml:space="preserve"> designs, sells, installs, services and monitors electronic security systems and fire detection and suppression systems for commercial, industrial, retail, institutional and governmental customers in North America.</t>
    </r>
  </si>
  <si>
    <r>
      <t>ROW Installation &amp; Services</t>
    </r>
    <r>
      <rPr>
        <sz val="10"/>
        <color theme="1"/>
        <rFont val="Inherit"/>
      </rPr>
      <t xml:space="preserve"> designs, sells, installs, services and monitors electronic security systems and fire detection and suppression systems for commercial, industrial, retail, residential, small business, institutional and governmental customers in the Rest of World ("ROW") regions.</t>
    </r>
  </si>
  <si>
    <r>
      <t>Global Products</t>
    </r>
    <r>
      <rPr>
        <sz val="10"/>
        <color theme="1"/>
        <rFont val="Inherit"/>
      </rPr>
      <t xml:space="preserve"> designs, manufactures and sells fire protection, security and life safety products, including intrusion security, anti-theft devices, breathing apparatus and access control and video management systems, for commercial, industrial, retail, residential, small business, institutional and governmental customers worldwide, including products installed and serviced by our NA and ROW Installation &amp; Services segments.</t>
    </r>
  </si>
  <si>
    <r>
      <t xml:space="preserve">The Company also provides general corporate services to its segments which will be reported as a fourth, non-operating segment, Corporate and Other. For the years ended </t>
    </r>
    <r>
      <rPr>
        <sz val="10"/>
        <color rgb="FF000000"/>
        <rFont val="Inherit"/>
      </rPr>
      <t>September 30, 2011</t>
    </r>
    <r>
      <rPr>
        <sz val="10"/>
        <color theme="1"/>
        <rFont val="Inherit"/>
      </rPr>
      <t>, Corporate and Other includes the Company's former Electrical and Metal Products business which was divested in the first quarter of fiscal 2011.</t>
    </r>
  </si>
  <si>
    <r>
      <t xml:space="preserve">As a result of the 2012 Separation, net revenue, operating income, depreciation and amortization and capital expenditures for the year ended </t>
    </r>
    <r>
      <rPr>
        <sz val="10"/>
        <color rgb="FF000000"/>
        <rFont val="Inherit"/>
      </rPr>
      <t>September 30, 2011</t>
    </r>
    <r>
      <rPr>
        <sz val="10"/>
        <color theme="1"/>
        <rFont val="Inherit"/>
      </rPr>
      <t xml:space="preserve"> has been recast for the new segment structure. Selected information by segment is presented in the following tables ($ in millions):</t>
    </r>
  </si>
  <si>
    <r>
      <t>2013</t>
    </r>
    <r>
      <rPr>
        <b/>
        <sz val="5"/>
        <color theme="1"/>
        <rFont val="Inherit"/>
      </rPr>
      <t>(2)</t>
    </r>
  </si>
  <si>
    <r>
      <t>2012</t>
    </r>
    <r>
      <rPr>
        <b/>
        <sz val="5"/>
        <color theme="1"/>
        <rFont val="Inherit"/>
      </rPr>
      <t>(2)</t>
    </r>
  </si>
  <si>
    <r>
      <t>2011</t>
    </r>
    <r>
      <rPr>
        <b/>
        <sz val="5"/>
        <color theme="1"/>
        <rFont val="Inherit"/>
      </rPr>
      <t>(2)</t>
    </r>
  </si>
  <si>
    <r>
      <t>Net Revenue</t>
    </r>
    <r>
      <rPr>
        <b/>
        <sz val="7"/>
        <color theme="1"/>
        <rFont val="Inherit"/>
      </rPr>
      <t>(1)</t>
    </r>
    <r>
      <rPr>
        <b/>
        <sz val="10"/>
        <color theme="1"/>
        <rFont val="Inherit"/>
      </rPr>
      <t>:</t>
    </r>
  </si>
  <si>
    <r>
      <t xml:space="preserve">Fiscal 2011 was a </t>
    </r>
    <r>
      <rPr>
        <sz val="10"/>
        <color rgb="FF000000"/>
        <rFont val="Inherit"/>
      </rPr>
      <t>53</t>
    </r>
    <r>
      <rPr>
        <sz val="10"/>
        <color theme="1"/>
        <rFont val="Inherit"/>
      </rPr>
      <t xml:space="preserve">-week year. Fiscal years 2013 and 2012 were </t>
    </r>
    <r>
      <rPr>
        <sz val="10"/>
        <color rgb="FF000000"/>
        <rFont val="Inherit"/>
      </rPr>
      <t>52</t>
    </r>
    <r>
      <rPr>
        <sz val="10"/>
        <color theme="1"/>
        <rFont val="Inherit"/>
      </rPr>
      <t>-week years.</t>
    </r>
  </si>
  <si>
    <t>Operating income (loss):</t>
  </si>
  <si>
    <r>
      <t>Corporate and Other</t>
    </r>
    <r>
      <rPr>
        <sz val="7"/>
        <color theme="1"/>
        <rFont val="Inherit"/>
      </rPr>
      <t>(1)</t>
    </r>
  </si>
  <si>
    <t>(319</t>
  </si>
  <si>
    <t>(498</t>
  </si>
  <si>
    <r>
      <t xml:space="preserve">Operating income includes </t>
    </r>
    <r>
      <rPr>
        <sz val="10"/>
        <color rgb="FF000000"/>
        <rFont val="Inherit"/>
      </rPr>
      <t>$7 million</t>
    </r>
    <r>
      <rPr>
        <sz val="10"/>
        <color theme="1"/>
        <rFont val="Inherit"/>
      </rPr>
      <t xml:space="preserve"> for the year ended </t>
    </r>
    <r>
      <rPr>
        <sz val="10"/>
        <color rgb="FF000000"/>
        <rFont val="Inherit"/>
      </rPr>
      <t>September 30, 2011</t>
    </r>
    <r>
      <rPr>
        <sz val="10"/>
        <color theme="1"/>
        <rFont val="Inherit"/>
      </rPr>
      <t xml:space="preserve">, related to the Company's former Electrical and Metals Products business of which a majority interest was sold during the first quarter of fiscal 2011. Operating income for the year ended </t>
    </r>
    <r>
      <rPr>
        <sz val="10"/>
        <color rgb="FF000000"/>
        <rFont val="Inherit"/>
      </rPr>
      <t>September 30, 2011</t>
    </r>
    <r>
      <rPr>
        <sz val="10"/>
        <color theme="1"/>
        <rFont val="Inherit"/>
      </rPr>
      <t xml:space="preserve"> also included a gain, net of working capital adjustments, of </t>
    </r>
    <r>
      <rPr>
        <sz val="10"/>
        <color rgb="FF000000"/>
        <rFont val="Inherit"/>
      </rPr>
      <t>$248 million</t>
    </r>
    <r>
      <rPr>
        <sz val="10"/>
        <color theme="1"/>
        <rFont val="Inherit"/>
      </rPr>
      <t xml:space="preserve"> related to the same sale. See Note 3 for additional information.</t>
    </r>
  </si>
  <si>
    <r>
      <t xml:space="preserve">Total assets by segment as of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are as follows ($ in millions):</t>
    </r>
  </si>
  <si>
    <t>Total Assets:</t>
  </si>
  <si>
    <t>Assets held for sale</t>
  </si>
  <si>
    <r>
      <t xml:space="preserve">Depreciation and amortization and capital expenditures by segment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are as follows ($ in millions):</t>
    </r>
  </si>
  <si>
    <t>Depreciation and amortization:</t>
  </si>
  <si>
    <r>
      <t xml:space="preserve">Net revenue by geographic area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is as follows ($ in millions):</t>
    </r>
  </si>
  <si>
    <r>
      <t>2013</t>
    </r>
    <r>
      <rPr>
        <b/>
        <sz val="5"/>
        <color theme="1"/>
        <rFont val="Inherit"/>
      </rPr>
      <t>(4)</t>
    </r>
  </si>
  <si>
    <r>
      <t>2012</t>
    </r>
    <r>
      <rPr>
        <b/>
        <sz val="5"/>
        <color theme="1"/>
        <rFont val="Inherit"/>
      </rPr>
      <t>(4)</t>
    </r>
  </si>
  <si>
    <r>
      <t>2011</t>
    </r>
    <r>
      <rPr>
        <b/>
        <sz val="5"/>
        <color theme="1"/>
        <rFont val="Inherit"/>
      </rPr>
      <t>(4)</t>
    </r>
  </si>
  <si>
    <r>
      <t>Net Revenue</t>
    </r>
    <r>
      <rPr>
        <b/>
        <sz val="5"/>
        <color theme="1"/>
        <rFont val="Inherit"/>
      </rPr>
      <t>(1)</t>
    </r>
    <r>
      <rPr>
        <b/>
        <sz val="10"/>
        <color theme="1"/>
        <rFont val="Inherit"/>
      </rPr>
      <t>:</t>
    </r>
  </si>
  <si>
    <r>
      <t>North America</t>
    </r>
    <r>
      <rPr>
        <b/>
        <sz val="5"/>
        <color theme="1"/>
        <rFont val="Inherit"/>
      </rPr>
      <t>(2)</t>
    </r>
  </si>
  <si>
    <t>Latin America</t>
  </si>
  <si>
    <r>
      <t xml:space="preserve">Europe, Middle East and Africa </t>
    </r>
    <r>
      <rPr>
        <sz val="7"/>
        <color theme="1"/>
        <rFont val="Inherit"/>
      </rPr>
      <t>(3)</t>
    </r>
  </si>
  <si>
    <t>Asia-Pacific</t>
  </si>
  <si>
    <r>
      <t xml:space="preserve">Includes U.S. net revenue of $4,568 million, </t>
    </r>
    <r>
      <rPr>
        <sz val="10"/>
        <color rgb="FF000000"/>
        <rFont val="Inherit"/>
      </rPr>
      <t>$4,478 million</t>
    </r>
    <r>
      <rPr>
        <sz val="10"/>
        <color theme="1"/>
        <rFont val="Inherit"/>
      </rPr>
      <t xml:space="preserve"> and </t>
    </r>
    <r>
      <rPr>
        <sz val="10"/>
        <color rgb="FF000000"/>
        <rFont val="Inherit"/>
      </rPr>
      <t>$4,630 million</t>
    </r>
    <r>
      <rPr>
        <sz val="10"/>
        <color theme="1"/>
        <rFont val="Inherit"/>
      </rPr>
      <t xml:space="preserve"> for 2013, 2012 and 2011, respectively.</t>
    </r>
  </si>
  <si>
    <r>
      <t>(3)</t>
    </r>
    <r>
      <rPr>
        <sz val="10"/>
        <color theme="1"/>
        <rFont val="Inherit"/>
      </rPr>
      <t> </t>
    </r>
  </si>
  <si>
    <t xml:space="preserve">The U.K. represents the largest portion of net revenue in the Europe, Middle East and Africa region with net revenue of $1,168 million, $1,162 million and $1,187 million for 2013, 2012 and 2011, respectively. </t>
  </si>
  <si>
    <r>
      <t>(4)</t>
    </r>
    <r>
      <rPr>
        <sz val="10"/>
        <color theme="1"/>
        <rFont val="Inherit"/>
      </rPr>
      <t> </t>
    </r>
  </si>
  <si>
    <r>
      <t xml:space="preserve">Long-lived assets by geographic area as of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are as follows ($ in millions):</t>
    </r>
  </si>
  <si>
    <r>
      <t>Long-lived assets</t>
    </r>
    <r>
      <rPr>
        <b/>
        <sz val="5"/>
        <color theme="1"/>
        <rFont val="Inherit"/>
      </rPr>
      <t>(1)</t>
    </r>
    <r>
      <rPr>
        <b/>
        <sz val="10"/>
        <color theme="1"/>
        <rFont val="Inherit"/>
      </rPr>
      <t>:</t>
    </r>
  </si>
  <si>
    <t>Europe, Middle East and Africa</t>
  </si>
  <si>
    <t>Long-lived assets are comprised primarily of subscriber system assets, net, property, plant and equipment, net, deferred subscriber acquisition costs, net and dealer intangibles. They exclude goodwill, other intangible assets and other assets.</t>
  </si>
  <si>
    <r>
      <t xml:space="preserve">Includes U.S. long-lived assets of $828 million, </t>
    </r>
    <r>
      <rPr>
        <sz val="10"/>
        <color rgb="FF000000"/>
        <rFont val="Inherit"/>
      </rPr>
      <t>$856 million</t>
    </r>
    <r>
      <rPr>
        <sz val="10"/>
        <color theme="1"/>
        <rFont val="Inherit"/>
      </rPr>
      <t xml:space="preserve"> and </t>
    </r>
    <r>
      <rPr>
        <sz val="10"/>
        <color rgb="FF000000"/>
        <rFont val="Inherit"/>
      </rPr>
      <t>$895 million</t>
    </r>
    <r>
      <rPr>
        <sz val="10"/>
        <color theme="1"/>
        <rFont val="Inherit"/>
      </rPr>
      <t xml:space="preserve"> for 2013, 2012 and 2011, respectively.</t>
    </r>
  </si>
  <si>
    <t>Supplementary Consolidated Balance Sheet Information</t>
  </si>
  <si>
    <t>Balance Sheet Related Disclosures [Abstract]</t>
  </si>
  <si>
    <r>
      <t xml:space="preserve">Selected supplementary Consolidated Balance Sheet information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s follows ($ in millions):</t>
    </r>
  </si>
  <si>
    <t>Contracts in process</t>
  </si>
  <si>
    <t>Deferred tax asset-non current</t>
  </si>
  <si>
    <t>Accrued payroll and payroll related costs</t>
  </si>
  <si>
    <t>Deferred income tax liability-current</t>
  </si>
  <si>
    <t>Income taxes payable-current</t>
  </si>
  <si>
    <t>Accrued dividends</t>
  </si>
  <si>
    <t>Long-term pension and postretirement liabilities</t>
  </si>
  <si>
    <t>Deferred income tax liability-non-current</t>
  </si>
  <si>
    <t>Income taxes payable-non-current</t>
  </si>
  <si>
    <t>Inventory</t>
  </si>
  <si>
    <t>Inventory Disclosure [Abstract]</t>
  </si>
  <si>
    <t>Inventories consisted of the following ($ in millions):</t>
  </si>
  <si>
    <t>Purchased materials and manufactured parts</t>
  </si>
  <si>
    <t>Work in process</t>
  </si>
  <si>
    <t>Finished goods</t>
  </si>
  <si>
    <t>Inventories are recorded at the lower of cost (primarily first-in, first-out) or market value.</t>
  </si>
  <si>
    <t>Property, Plant and Equipment</t>
  </si>
  <si>
    <t>Property, Plant and Equipment [Abstract]</t>
  </si>
  <si>
    <t>Property, plant and equipment consisted of the following ($ in millions):</t>
  </si>
  <si>
    <t>Land</t>
  </si>
  <si>
    <t>Buildings</t>
  </si>
  <si>
    <t>Machinery and equipment</t>
  </si>
  <si>
    <t>Construction in progress</t>
  </si>
  <si>
    <t>Accumulated depreciation</t>
  </si>
  <si>
    <t>(2,813</t>
  </si>
  <si>
    <t>(2,878</t>
  </si>
  <si>
    <t>Property, Plant and Equipment, net</t>
  </si>
  <si>
    <t>Tyco International Finance S.A.</t>
  </si>
  <si>
    <t>Condensed Financial Information Disclosure [Abstract]</t>
  </si>
  <si>
    <t>Tyco International Finance S.A.</t>
  </si>
  <si>
    <t>TIFSA, a 100% owned subsidiary of the Company, has public debt securities outstanding which are fully and unconditionally guaranteed by Tyco. See Note 10 for additional information. The following tables present condensed consolidating financial information for Tyco, TIFSA and all other subsidiaries. Condensed financial information for Tyco and TIFSA on a stand-alone basis is presented using the equity method of accounting for subsidiaries.</t>
  </si>
  <si>
    <t>During fiscal 2013, the Company transferred certain investments in subsidiaries from Tyco to TIFSA. There was no impact on the Company’s financial position, results of operations and cash flows as the transactions were entirely among wholly-owned subsidiaries of Tyco. The transactions, which increased TIFSA’s investment in subsidiaries, were among entities under common control and their effects have been reflected as of the beginning of the earliest period presented, which resulted in a net increase to TIFSA’s investment in subsidiaries of $3,063 million as of September 28, 2012.</t>
  </si>
  <si>
    <r>
      <t xml:space="preserve">As a result of the 2012 Separation, the Company undertook certain steps during fiscal 2012 to restructure the ownership of subsidiaries within Tyco. Specifically, the Company completed the transfer of certain investments from TIFSA to Tyco. Since the transactions were entirely among wholly-owned subsidiaries of Tyco, there was no impact on the Company's financial position, results of operations and cash flows. The transactions did, however, result in a decrease to TIFSA's investment in subsidiaries. Since these transactions were among entities under common control, their effects have been reflected as of the beginning of the earliest period presented, which resulted in a net decrease to TIFSA's investment in subsidiaries of </t>
    </r>
    <r>
      <rPr>
        <sz val="10"/>
        <color rgb="FF000000"/>
        <rFont val="Inherit"/>
      </rPr>
      <t>$117 million</t>
    </r>
    <r>
      <rPr>
        <sz val="10"/>
        <color theme="1"/>
        <rFont val="Inherit"/>
      </rPr>
      <t xml:space="preserve"> as of September 30, 2011.</t>
    </r>
  </si>
  <si>
    <t>CONDENSED CONSOLIDATING STATEMENT OF OPERATIONS</t>
  </si>
  <si>
    <t>For the Year Ended September 27, 2013</t>
  </si>
  <si>
    <t>Tyco</t>
  </si>
  <si>
    <t>International</t>
  </si>
  <si>
    <t>Ltd.</t>
  </si>
  <si>
    <t>Finance S.A.</t>
  </si>
  <si>
    <t>Subsidiaries</t>
  </si>
  <si>
    <t>Consolidating</t>
  </si>
  <si>
    <t>Cost of product sales and services</t>
  </si>
  <si>
    <t>Restructuring, asset impairment and divestiture charges, net</t>
  </si>
  <si>
    <t>Operating (loss) income</t>
  </si>
  <si>
    <t>(95</t>
  </si>
  <si>
    <t>(100</t>
  </si>
  <si>
    <t>Other (expense) income, net</t>
  </si>
  <si>
    <t>(31</t>
  </si>
  <si>
    <t>Equity in net (loss) income of subsidiaries</t>
  </si>
  <si>
    <t>(12,666</t>
  </si>
  <si>
    <t>Intercompany interest and fees</t>
  </si>
  <si>
    <t>(13,362</t>
  </si>
  <si>
    <t>Income (loss) from continuing operations before income taxes</t>
  </si>
  <si>
    <t>(12,637</t>
  </si>
  <si>
    <t>(104</t>
  </si>
  <si>
    <t>(108</t>
  </si>
  <si>
    <t>(12,789</t>
  </si>
  <si>
    <t>Net income (loss)</t>
  </si>
  <si>
    <t>(12,693</t>
  </si>
  <si>
    <t>Less: noncontrolling interest in subsidiaries net loss</t>
  </si>
  <si>
    <t>Net income (loss) attributable to Tyco common shareholders</t>
  </si>
  <si>
    <t>(12,690</t>
  </si>
  <si>
    <t>CONDENSED CONSOLIDATING STATEMENT OF COMPREHENSIVE INCOME</t>
  </si>
  <si>
    <t>(81</t>
  </si>
  <si>
    <t>Unrealized loss on marketable securities and derivate instruments</t>
  </si>
  <si>
    <t xml:space="preserve">Comprehensive income (loss) </t>
  </si>
  <si>
    <t>(12,714</t>
  </si>
  <si>
    <t>Comprehensive income (loss) attributable to Tyco common shareholders</t>
  </si>
  <si>
    <t>(12,711</t>
  </si>
  <si>
    <t>For the Year Ended September 28, 2012</t>
  </si>
  <si>
    <t xml:space="preserve">Separation costs </t>
  </si>
  <si>
    <t>(204</t>
  </si>
  <si>
    <t>(209</t>
  </si>
  <si>
    <t>(453</t>
  </si>
  <si>
    <t>(454</t>
  </si>
  <si>
    <t>Equity in net income of subsidiaries</t>
  </si>
  <si>
    <t>(1,978</t>
  </si>
  <si>
    <t>(412</t>
  </si>
  <si>
    <t>(2,078</t>
  </si>
  <si>
    <t>(316</t>
  </si>
  <si>
    <t>(320</t>
  </si>
  <si>
    <t>(26</t>
  </si>
  <si>
    <t>(Loss) income from discontinued operations, net of income taxes</t>
  </si>
  <si>
    <t>(93</t>
  </si>
  <si>
    <t>Total other comprehensive (loss) income, net of tax</t>
  </si>
  <si>
    <t>(1,908</t>
  </si>
  <si>
    <t>For the Year Ended September 30, 2011</t>
  </si>
  <si>
    <t>(152</t>
  </si>
  <si>
    <t>(149</t>
  </si>
  <si>
    <t>(35</t>
  </si>
  <si>
    <t>(237</t>
  </si>
  <si>
    <t>(240</t>
  </si>
  <si>
    <t>(5,672</t>
  </si>
  <si>
    <t>(1,098</t>
  </si>
  <si>
    <t>(145</t>
  </si>
  <si>
    <t>(5,817</t>
  </si>
  <si>
    <t>(25</t>
  </si>
  <si>
    <t>(83</t>
  </si>
  <si>
    <t>(112</t>
  </si>
  <si>
    <t>Income from continuing operations</t>
  </si>
  <si>
    <t>Less: noncontrolling interest in subsidiaries net income</t>
  </si>
  <si>
    <t>(122</t>
  </si>
  <si>
    <t>(5,558</t>
  </si>
  <si>
    <t>CONDENSED CONSOLIDATING BALANCE SHEET</t>
  </si>
  <si>
    <t>As of September 27, 2013</t>
  </si>
  <si>
    <t>Intercompany receivables</t>
  </si>
  <si>
    <t>(9,455</t>
  </si>
  <si>
    <t>Investment in subsidiaries</t>
  </si>
  <si>
    <t>(27,516</t>
  </si>
  <si>
    <t>Intercompany loans receivable</t>
  </si>
  <si>
    <t>(6,451</t>
  </si>
  <si>
    <t>(43,422</t>
  </si>
  <si>
    <t>Liabilities and Equity</t>
  </si>
  <si>
    <t>Intercompany payables</t>
  </si>
  <si>
    <t>Liabilities held for sale</t>
  </si>
  <si>
    <t>Intercompany loans payable</t>
  </si>
  <si>
    <t>(15,906</t>
  </si>
  <si>
    <t>Common shares</t>
  </si>
  <si>
    <t>Common shares held in treasury</t>
  </si>
  <si>
    <t>(912</t>
  </si>
  <si>
    <t>Other shareholders' equity</t>
  </si>
  <si>
    <t>As of September 28, 2012</t>
  </si>
  <si>
    <t>(13,471</t>
  </si>
  <si>
    <t>(41,003</t>
  </si>
  <si>
    <t>(28,908</t>
  </si>
  <si>
    <t>(83,382</t>
  </si>
  <si>
    <t>(42,379</t>
  </si>
  <si>
    <t xml:space="preserve">Redeemable noncontrolling interest </t>
  </si>
  <si>
    <t>(1,094</t>
  </si>
  <si>
    <t>CONDENSED CONSOLIDATING STATEMENT OF CASH FLOWS</t>
  </si>
  <si>
    <t>Net cash (used in) provided by operating activities</t>
  </si>
  <si>
    <t>(251</t>
  </si>
  <si>
    <t>(229</t>
  </si>
  <si>
    <t>Intercompany dividend from subsidiary</t>
  </si>
  <si>
    <t>Net increase in intercompany loans</t>
  </si>
  <si>
    <t>(431</t>
  </si>
  <si>
    <t>Decrease in investment in subsidiaries</t>
  </si>
  <si>
    <t>Net increase in investments</t>
  </si>
  <si>
    <t>(45</t>
  </si>
  <si>
    <t>(391</t>
  </si>
  <si>
    <t>(546</t>
  </si>
  <si>
    <t>(109</t>
  </si>
  <si>
    <t>Net repayments of debt</t>
  </si>
  <si>
    <t>(288</t>
  </si>
  <si>
    <t xml:space="preserve">Intercompany dividend to parent </t>
  </si>
  <si>
    <t>(300</t>
  </si>
  <si>
    <t>Net intercompany loan borrowings (repayments)</t>
  </si>
  <si>
    <t>Decrease in equity from parent</t>
  </si>
  <si>
    <t>Transfer from (to) discontinued operations</t>
  </si>
  <si>
    <t>(61</t>
  </si>
  <si>
    <t>Net cash provided by (used in) financing activities</t>
  </si>
  <si>
    <t>(201</t>
  </si>
  <si>
    <t>(402</t>
  </si>
  <si>
    <t>Net decrease in cash and cash equivalents</t>
  </si>
  <si>
    <t>(311</t>
  </si>
  <si>
    <t>Less: net decrease in cash and cash equivalents related to discontinued operations</t>
  </si>
  <si>
    <t>(467</t>
  </si>
  <si>
    <t>(2,533</t>
  </si>
  <si>
    <t>(295</t>
  </si>
  <si>
    <t>(217</t>
  </si>
  <si>
    <t>(23</t>
  </si>
  <si>
    <t>(409</t>
  </si>
  <si>
    <t>(1,119</t>
  </si>
  <si>
    <t>(Increase) decrease in investment in subsidiaries</t>
  </si>
  <si>
    <t>(495</t>
  </si>
  <si>
    <t>Net decrease in investments</t>
  </si>
  <si>
    <t>(503</t>
  </si>
  <si>
    <t>(470</t>
  </si>
  <si>
    <t>(1,327</t>
  </si>
  <si>
    <t>(1,316</t>
  </si>
  <si>
    <t>Net (repayments) borrowings of debt</t>
  </si>
  <si>
    <t>(3,039</t>
  </si>
  <si>
    <t>(3,022</t>
  </si>
  <si>
    <t>(461</t>
  </si>
  <si>
    <t>(500</t>
  </si>
  <si>
    <t>(304</t>
  </si>
  <si>
    <t>Increase in equity from parent</t>
  </si>
  <si>
    <t>(982</t>
  </si>
  <si>
    <t>(298</t>
  </si>
  <si>
    <t>(159</t>
  </si>
  <si>
    <t>Less: net increase in cash and cash equivalents related to discontinued operations</t>
  </si>
  <si>
    <t>(7,090</t>
  </si>
  <si>
    <t>(273</t>
  </si>
  <si>
    <t>(353</t>
  </si>
  <si>
    <t>(6,356</t>
  </si>
  <si>
    <t>(1,703</t>
  </si>
  <si>
    <t>Decrease (increase) in investment in subsidiaries</t>
  </si>
  <si>
    <t>(72</t>
  </si>
  <si>
    <t>(4,692</t>
  </si>
  <si>
    <t>(37</t>
  </si>
  <si>
    <t>Net cash provided by (used in) investing activities</t>
  </si>
  <si>
    <t>(1,715</t>
  </si>
  <si>
    <t>(58</t>
  </si>
  <si>
    <t>(9,345</t>
  </si>
  <si>
    <t>(1,103</t>
  </si>
  <si>
    <t>(458</t>
  </si>
  <si>
    <t>Intercompany dividend to parent</t>
  </si>
  <si>
    <t>(6,349</t>
  </si>
  <si>
    <t>(800</t>
  </si>
  <si>
    <t>(1,300</t>
  </si>
  <si>
    <t>Net intercompany loan (repayments) borrowings</t>
  </si>
  <si>
    <t>(3,126</t>
  </si>
  <si>
    <t>(4,699</t>
  </si>
  <si>
    <t>(4,065</t>
  </si>
  <si>
    <t>(6,122</t>
  </si>
  <si>
    <t>(866</t>
  </si>
  <si>
    <t>(375</t>
  </si>
  <si>
    <t>Subsequent Events</t>
  </si>
  <si>
    <t>Subsequent Events [Abstract]</t>
  </si>
  <si>
    <t>On November 8, 2013, the Company acquired Westfire, Inc., a fire protection services company with operations in the United States, Chile and Peru. Westfire provides critical special-hazard suppression and detection applications in mining, telecommunications and other vertical markets and will be integrated with the NA Installation &amp; Services and ROW Installation &amp; Services segments.</t>
  </si>
  <si>
    <t>On November 11, 2013, the Company's Board of Directors approved a cash dividend of $0.72 per common share, an $0.08 per common share increase, subject to shareholder approval at the annual general meeting in March 2014.</t>
  </si>
  <si>
    <t>SCHEDULE II - VALUATION AND QUALIFYING ACCOUNTS</t>
  </si>
  <si>
    <t>Valuation and Qualifying Accounts [Abstract]</t>
  </si>
  <si>
    <t>TYCO INTERNATIONAL LTD.</t>
  </si>
  <si>
    <t>SCHEDULE II—VALUATION AND QUALIFYING ACCOUNTS</t>
  </si>
  <si>
    <t>Description</t>
  </si>
  <si>
    <t>Balance at</t>
  </si>
  <si>
    <t>Beginning</t>
  </si>
  <si>
    <t>of Year</t>
  </si>
  <si>
    <t>Additions</t>
  </si>
  <si>
    <t>Charged to</t>
  </si>
  <si>
    <t>(Divestitures)</t>
  </si>
  <si>
    <r>
      <t>Deductions</t>
    </r>
    <r>
      <rPr>
        <b/>
        <sz val="5"/>
        <color theme="1"/>
        <rFont val="Inherit"/>
      </rPr>
      <t>(1)</t>
    </r>
  </si>
  <si>
    <t>End of</t>
  </si>
  <si>
    <t>Year</t>
  </si>
  <si>
    <t>Accounts Receivable:</t>
  </si>
  <si>
    <t>Year Ended September 30, 2011</t>
  </si>
  <si>
    <t>(52</t>
  </si>
  <si>
    <t>Year Ended September 28, 2012</t>
  </si>
  <si>
    <t>(40</t>
  </si>
  <si>
    <t>Year Ended September 27, 2013</t>
  </si>
  <si>
    <t>Deductions represent uncollectible accounts written off, net of recoveries.</t>
  </si>
  <si>
    <t>Basis of Presentation and Summary of Significant Accounting Policies (Policies)</t>
  </si>
  <si>
    <t>Basis of Presentation</t>
  </si>
  <si>
    <t>Principles of Consolidation</t>
  </si>
  <si>
    <t>Use of Estimates</t>
  </si>
  <si>
    <t>Revenue Recognition</t>
  </si>
  <si>
    <t>Research and Development</t>
  </si>
  <si>
    <t>Advertising</t>
  </si>
  <si>
    <t>Acquisition Costs</t>
  </si>
  <si>
    <t>Translation of Foreign Currency</t>
  </si>
  <si>
    <t>Cash and Cash Equivalents</t>
  </si>
  <si>
    <t>Allowance for Doubtful Accounts</t>
  </si>
  <si>
    <t>Property, Plant and Equipment, Net</t>
  </si>
  <si>
    <t>Subscriber System Assets and Related Deferred Revenue Accounts</t>
  </si>
  <si>
    <t>Dealer and Other Amortizable Intangible Assets, Net</t>
  </si>
  <si>
    <t>Long-Lived Asset Impairments</t>
  </si>
  <si>
    <t>Goodwill and Indefinite Lived Intangible Asset Impairments</t>
  </si>
  <si>
    <t>Product Warranty</t>
  </si>
  <si>
    <t>Environmental Costs</t>
  </si>
  <si>
    <t>Asbestos - Related Contingencies and Insurance Receivables</t>
  </si>
  <si>
    <t>Insurable Liabilities</t>
  </si>
  <si>
    <t>Fair Value of Financial Instruments</t>
  </si>
  <si>
    <t>All derivative financial instruments are reported on the Consolidated Balance Sheets at fair value. Derivatives used to economically hedge foreign currency denominated balance sheet items related to operating activities are reported in selling, general and administrative expenses along with offsetting transaction gains and losses on the items being hedged. Derivatives used to economically hedge dividends declared in Swiss francs through April of 2011 were reported in the Company's Consolidated Statements of Operations as part of other expense, net along with offsetting transaction gains and losses on the items being hedged. Beginning in May of 2011, the Company no longer declared dividends in Swiss francs. Derivatives used to manage the exposure to changes in interest rates are reported in interest expense along with offsetting transaction gains and losses on the items being hedged. Gains and losses on net investment hedges are included in the cumulative translation adjustment component of accumulated other comprehensive loss to the extent they are effective. Gains and losses on derivatives designated as cash flow hedges are recorded in accumulated other comprehensive loss and reclassified to earnings in a manner that matches the timing of the earnings impact of the hedged transactions. The Company classifies cash flows associated with the settlement of derivatives consistent with the nature of the transaction being hedged. The ineffective portion of all hedges, if any, is recognized currently in earnings as noted above. Instruments that do not qualify for hedge accounting are marked to market with changes recognized in current earnings.</t>
  </si>
  <si>
    <t>Redeemable Noncontrolling Interests</t>
  </si>
  <si>
    <t>Recently Adopted and Issued Accounting Pronouncements</t>
  </si>
  <si>
    <t>Basis of Presentation and Summary of Significant Accounting Policies (Tables)</t>
  </si>
  <si>
    <t>Estimated useful lives for property, plant and equipment (other than pooled subscriber systems)</t>
  </si>
  <si>
    <t>Except for pooled subscriber systems, depreciation is calculated using the straight-line method over the estimated useful lives of the related assets as follows:</t>
  </si>
  <si>
    <t>2012 Separation Transaction (Tables)</t>
  </si>
  <si>
    <t>Summary of components of Separation Charges incurred within continuing operations and discontinued operations</t>
  </si>
  <si>
    <t>The components of the Separation Charges incurred within continuing operations and discontinued operations consisted of the following ($ in millions):</t>
  </si>
  <si>
    <t>Summary of Separation Charges were classified in continuing operations within the entity's consolidated Statement of Operations</t>
  </si>
  <si>
    <t>Divestitures (Tables)</t>
  </si>
  <si>
    <t>Schedule of income statement information for discontinued operations and balance sheet information for pending divestitures</t>
  </si>
  <si>
    <t>Restructuring and Asset Impairment Charges, Net (Tables)</t>
  </si>
  <si>
    <t>Restructuring Cost and Reserve [Line Items]</t>
  </si>
  <si>
    <t>Restructuring and asset impairment charges, net</t>
  </si>
  <si>
    <t>Disclosure of the restructuring reserve by Balance Sheet classification</t>
  </si>
  <si>
    <t>Restructuring reserves roll forward</t>
  </si>
  <si>
    <r>
      <t xml:space="preserve">Includes </t>
    </r>
    <r>
      <rPr>
        <sz val="10"/>
        <color rgb="FF000000"/>
        <rFont val="Inherit"/>
      </rPr>
      <t>$20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of asset impairment charges recorded by NA Installation &amp; Services, ROW Installation &amp; Services and Global Products, respectively, for the year ended September 28, 2012 related to the 2012 Separation. Includes </t>
    </r>
    <r>
      <rPr>
        <sz val="10"/>
        <color rgb="FF000000"/>
        <rFont val="Inherit"/>
      </rPr>
      <t>$4 million</t>
    </r>
    <r>
      <rPr>
        <sz val="10"/>
        <color theme="1"/>
        <rFont val="Inherit"/>
      </rPr>
      <t xml:space="preserve"> of other restructuring charges recorded by Corporate and Other for the year ended September 28, 2012 related to the 2012 Sep</t>
    </r>
  </si>
  <si>
    <r>
      <t xml:space="preserve">Restructuring and asset impairment charges, net, during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lated to the 2012 actions are as follows ($ i</t>
    </r>
  </si>
  <si>
    <t>Income Taxes (Tables)</t>
  </si>
  <si>
    <t>Significant components of the income tax provision</t>
  </si>
  <si>
    <t>Reconciliation between U.S. federal income taxes at the statutory rate and provision for income taxes on continuing operations</t>
  </si>
  <si>
    <t>Components of the net deferred income tax asset</t>
  </si>
  <si>
    <r>
      <t xml:space="preserve">The components of the net deferred income tax asse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Reconciliation of the beginning and ending amount of unrecognized tax benefit</t>
  </si>
  <si>
    <t>Disclosure of income tax examinations</t>
  </si>
  <si>
    <t>Open tax years in significant jurisdictions are as follows:</t>
  </si>
  <si>
    <t>Summary of net receivables and liabilities related to the 2012 and 2007 Tax Sharing Agreements</t>
  </si>
  <si>
    <t>Income (loss) in conjunction with Tax Sharing Agreements</t>
  </si>
  <si>
    <t>Earnings Per Share (Tables)</t>
  </si>
  <si>
    <t>Basic and diluted earnings per share</t>
  </si>
  <si>
    <t>Goodwill and Intangible Assets (Tables)</t>
  </si>
  <si>
    <t>Rollforward of goodwill by segment</t>
  </si>
  <si>
    <r>
      <t xml:space="preserve">The changes in the carrying amount of goodwill by segmen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 in millions):</t>
    </r>
  </si>
  <si>
    <t>Schedule of intangible assets</t>
  </si>
  <si>
    <t>Debt (Tables)</t>
  </si>
  <si>
    <t>Carrying value of debt</t>
  </si>
  <si>
    <t>Summary of outstanding aggregate principal redeemed</t>
  </si>
  <si>
    <t>Guarantees (Tables)</t>
  </si>
  <si>
    <t>Product warranty accrual</t>
  </si>
  <si>
    <t>Financial Instruments (Tables)</t>
  </si>
  <si>
    <t>Cost and fair market value of investments by type of security and balance sheet classification</t>
  </si>
  <si>
    <t>Schedule of debt securities by maturity date</t>
  </si>
  <si>
    <t>Commitments and Contingencies (Tables)</t>
  </si>
  <si>
    <t>Schedule of minimum lease payments for non-cancelable operating leases</t>
  </si>
  <si>
    <r>
      <t xml:space="preserve">Following is a schedule of minimum lease payments for non-cancelable operating leases as of </t>
    </r>
    <r>
      <rPr>
        <sz val="10"/>
        <color rgb="FF000000"/>
        <rFont val="Inherit"/>
      </rPr>
      <t>September 27, 2013</t>
    </r>
    <r>
      <rPr>
        <sz val="10"/>
        <color theme="1"/>
        <rFont val="Inherit"/>
      </rPr>
      <t xml:space="preserve"> ($ in millions):</t>
    </r>
  </si>
  <si>
    <t>Retirement Plans (Tables)</t>
  </si>
  <si>
    <t>Defined Benefit Pension Plans</t>
  </si>
  <si>
    <t>Defined Benefit Plan Disclosure [Line Items]</t>
  </si>
  <si>
    <t>Changes in net periodic benefit cost for material U.S. and non-U.S. defined benefit pension plans</t>
  </si>
  <si>
    <t>Changes in benefit obligations and plan assets</t>
  </si>
  <si>
    <t>Amounts recognized in Consolidated Balance Sheets and accumulated other comprehensive (loss) income</t>
  </si>
  <si>
    <t>The accumulated and aggregate benefit obligation and fair value of plan assets with accumulated benefit obligations in excess of plan assets</t>
  </si>
  <si>
    <t>Weighted average asset allocations</t>
  </si>
  <si>
    <t>Company's asset allocations by level within the fair value hierarchy</t>
  </si>
  <si>
    <r>
      <t xml:space="preserve">The Company's asset allocations by level within the fair value hierarchy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presented in the table below for the Company's material defined benefit plans.</t>
    </r>
  </si>
  <si>
    <t>Summary of pension plan assets valued using NAV or its equivalent</t>
  </si>
  <si>
    <t>Estimated future benefit payments</t>
  </si>
  <si>
    <t>Postretirement Benefit Plans</t>
  </si>
  <si>
    <t>Shareholders' Equity and Comprehensive Income (Tables)</t>
  </si>
  <si>
    <t>Schedule of repurchases made under each of the Company's repurchase programs</t>
  </si>
  <si>
    <t>Shares repurchased by the Company by fiscal year and share repurchase program are provided below:</t>
  </si>
  <si>
    <t>Comprehensive income (loss)</t>
  </si>
  <si>
    <t>Components of accumulated other comprehensive loss</t>
  </si>
  <si>
    <t>Share Plans (Tables)</t>
  </si>
  <si>
    <t>Schedule of share-based compensation cost recognized</t>
  </si>
  <si>
    <t>Schedule of weighted average assumptions</t>
  </si>
  <si>
    <t>The weighted-average assumptions used in the Black-Scholes option pricing model for 2013, 2012 and 2011 are as follows:</t>
  </si>
  <si>
    <t>Schedule of share-based compensation arrangements, activity during the period</t>
  </si>
  <si>
    <t>Schedule of share-based compensation arrangements, restricted stock unit awards and changes</t>
  </si>
  <si>
    <t>Schedule of share-based compensation arrangements, performance share unit awards and changes</t>
  </si>
  <si>
    <t>Consolidated Segment Data (Tables)</t>
  </si>
  <si>
    <t>Net revenue and Operating income (loss), by segment</t>
  </si>
  <si>
    <t>Selected information by segment is presented in the following tables ($ in millions):</t>
  </si>
  <si>
    <t>Total Assets, by segment</t>
  </si>
  <si>
    <t>Depreciation and Amortization and Capital expenditures, net by segment</t>
  </si>
  <si>
    <t>Net revenue, by geographic area</t>
  </si>
  <si>
    <t>Long-lived assets, by geographic area</t>
  </si>
  <si>
    <t>Supplemental Consolidations Balance Sheet Information (Tables)</t>
  </si>
  <si>
    <t>Selected supplementary Consolidated Balance Sheet information</t>
  </si>
  <si>
    <t>Inventory (Tables)</t>
  </si>
  <si>
    <t>Property, Plant and Equipment (Tables)</t>
  </si>
  <si>
    <t>Tyco International Finance S.A. (Tables)</t>
  </si>
  <si>
    <t>Tyco International Finance S.A. Condensed Consolidating Financial Statements</t>
  </si>
  <si>
    <t>Basis of Presentation and Summary of Significant Accounting Policies (Details) (USD $)</t>
  </si>
  <si>
    <t>transaction</t>
  </si>
  <si>
    <t>segment</t>
  </si>
  <si>
    <t>Basis of Presentation [Line Items]</t>
  </si>
  <si>
    <t>Number of reporting segments</t>
  </si>
  <si>
    <t>Reclassification adjustment</t>
  </si>
  <si>
    <t>Fiscal period duration</t>
  </si>
  <si>
    <t>'364 days</t>
  </si>
  <si>
    <t>'371 days</t>
  </si>
  <si>
    <t>Number of types of transactions for which revenue is recognized</t>
  </si>
  <si>
    <t>Retainage receivables</t>
  </si>
  <si>
    <t>Unbilled receivables</t>
  </si>
  <si>
    <t>Retainage receivables and unbilled receivables expected to be collected during fiscal year</t>
  </si>
  <si>
    <t>Research and development expenditures included in cost of product sales related to new product development</t>
  </si>
  <si>
    <t>Advertising costs included in selling, general and administrative expenses</t>
  </si>
  <si>
    <t>Maximum maturity period of liquid investments considered as cash equivalents</t>
  </si>
  <si>
    <t>'3 months</t>
  </si>
  <si>
    <t>ADT</t>
  </si>
  <si>
    <t>Number of common shares received under spin-off transaction</t>
  </si>
  <si>
    <t>Pentair</t>
  </si>
  <si>
    <t>Basis of Presentation and Summary of Significant Accounting Policies (Details 2) (USD $)</t>
  </si>
  <si>
    <t>categories</t>
  </si>
  <si>
    <t>Property, Plant and Equipment:</t>
  </si>
  <si>
    <t>Depreciation expense</t>
  </si>
  <si>
    <t>Number of asset categories related to the acquisition of new electronic security business customers</t>
  </si>
  <si>
    <t>Number of months after purchase in which cancellation of monitoring service results in a chargeback, low end of range</t>
  </si>
  <si>
    <t>'6 months</t>
  </si>
  <si>
    <t>Number of months after purchase in which cancellation of monitoring service results in a chargeback, high end of range</t>
  </si>
  <si>
    <t>'12 months</t>
  </si>
  <si>
    <t>Maximum ownership percentage for long-term investments in marketable equity securities marked to market at end of period</t>
  </si>
  <si>
    <t>Decrease in insurable liabilities due to change in risk-free rate of return discount.</t>
  </si>
  <si>
    <t>Insurable liabilities</t>
  </si>
  <si>
    <t>Dealer intangibles</t>
  </si>
  <si>
    <t>Estimated useful lives under accelerated method, minimum</t>
  </si>
  <si>
    <t>'12 years</t>
  </si>
  <si>
    <t>Estimated useful lives under accelerated method, maximum</t>
  </si>
  <si>
    <t>'15 years</t>
  </si>
  <si>
    <t>Pooled subscriber systems and related deferred revenue</t>
  </si>
  <si>
    <t>Commercial subscriber pools</t>
  </si>
  <si>
    <t>Accelerated method declining balance rate, percentage, minimum</t>
  </si>
  <si>
    <t>Accelerated method declining balance rate, percentage, maximum</t>
  </si>
  <si>
    <t>Non-pooled subscriber system assets</t>
  </si>
  <si>
    <t>Estimated useful lives</t>
  </si>
  <si>
    <t>'14 years</t>
  </si>
  <si>
    <t>Minimum</t>
  </si>
  <si>
    <t>Estimated useful lives of intangible assets</t>
  </si>
  <si>
    <t>'4 years</t>
  </si>
  <si>
    <t>Maximum</t>
  </si>
  <si>
    <t>'40 years</t>
  </si>
  <si>
    <t>Maximum | Buildings and related improvements</t>
  </si>
  <si>
    <t>'50 years</t>
  </si>
  <si>
    <t>Maximum | Subscriber systems</t>
  </si>
  <si>
    <t>Maximum | Other machinery, equipment and furniture and fixtures</t>
  </si>
  <si>
    <t>'21 years</t>
  </si>
  <si>
    <t>2012 Separation Transaction (Details) (USD $)</t>
  </si>
  <si>
    <t>Loss on extinguishment of debt</t>
  </si>
  <si>
    <t>Separation charges classified in continuing operations</t>
  </si>
  <si>
    <t>Continuing Operations</t>
  </si>
  <si>
    <t>Selling, general and administrative expenses (SG&amp;A)</t>
  </si>
  <si>
    <t>Divestitures (Details) (USD $)</t>
  </si>
  <si>
    <t>3 Months Ended</t>
  </si>
  <si>
    <t>Jun. 28, 2013</t>
  </si>
  <si>
    <t>North America Guarding Business</t>
  </si>
  <si>
    <t>FEMSA</t>
  </si>
  <si>
    <t>Dec. 24, 2010</t>
  </si>
  <si>
    <t>Atkore</t>
  </si>
  <si>
    <t>Dec. 22, 2010</t>
  </si>
  <si>
    <t>Dec. 27, 2013</t>
  </si>
  <si>
    <t>Tyco Fire &amp; Security Services Korea Co. Ltd.</t>
  </si>
  <si>
    <t>Mar. 02, 2014</t>
  </si>
  <si>
    <t>Electrical and Metal Products</t>
  </si>
  <si>
    <t>NA Installation &amp; Services</t>
  </si>
  <si>
    <t>2012 Separation Agreement</t>
  </si>
  <si>
    <t>2007 Separation Agreement</t>
  </si>
  <si>
    <t>Loss (gain) on write-down</t>
  </si>
  <si>
    <t>Proceeds from divestiture of businesses</t>
  </si>
  <si>
    <t>Cash divested on sale</t>
  </si>
  <si>
    <t>Total assets to be divested included in prepaid expenses and other current assets</t>
  </si>
  <si>
    <t>Total liabilities to be divested included in accrued and other current liabilities</t>
  </si>
  <si>
    <t>Increase (decrease) to shareholders' equity due to spin-off</t>
  </si>
  <si>
    <t>Net cash proceeds on sale of discontinued operations</t>
  </si>
  <si>
    <t>Pre-tax income (loss) on sale of discontinued operations</t>
  </si>
  <si>
    <t>Preferred stock sold as percentage of outstanding capital stock</t>
  </si>
  <si>
    <t>Net gains (loss) on divestiture</t>
  </si>
  <si>
    <t>Cumulative translation gain on divestiture</t>
  </si>
  <si>
    <t>Working capital adjustment that reduced the gain on disposal</t>
  </si>
  <si>
    <t>Ownership percentage</t>
  </si>
  <si>
    <t>Equity Method Investments</t>
  </si>
  <si>
    <t>Company's share in net income (loss) of equity investments</t>
  </si>
  <si>
    <t>Income tax expense associated with pre-2007 Separation tax liabilities</t>
  </si>
  <si>
    <t>Reimbursement pursuant to tax sharing agreement</t>
  </si>
  <si>
    <t>Gain (loss) on divestiture less settlement of working capital adjustments</t>
  </si>
  <si>
    <t>Sale of Stock, Percentage of Ownership before Transaction</t>
  </si>
  <si>
    <t>Anticipated Purchase Price</t>
  </si>
  <si>
    <t>Divestitures (Details 2) (USD $)</t>
  </si>
  <si>
    <t>Income Statement, Balance Sheet and Additional Disclosures by Disposal Groups, Including Discontinued Operations [Line Items]</t>
  </si>
  <si>
    <t>Pre-tax separation charges included within discontinued operations (See Note 2)</t>
  </si>
  <si>
    <t>Income tax benefit (expense)</t>
  </si>
  <si>
    <t>Divestitures Divestitures (Details 3) (USD $)</t>
  </si>
  <si>
    <t>Disposal Group, Including Discontinued Operation, Accounts, Notes and Loans Receivable, Net</t>
  </si>
  <si>
    <t>Disposal Group, Including Discontinued Operation, Inventory</t>
  </si>
  <si>
    <t>Disposal Group Including, Discontinued Operation Prepaid Expenses and Other Current Assets</t>
  </si>
  <si>
    <t>Disposal Group, Including Discontinued Operation, Property, Plant, and Equipment, Net</t>
  </si>
  <si>
    <t>Disposal Group, Including Discontinued Operation, Intangible Assets, Net</t>
  </si>
  <si>
    <t>Disposal Group, Including Discontinued Operation, Other Current Assets</t>
  </si>
  <si>
    <t>Disposal Group, Including Discontinued Operation, Accounts Payable</t>
  </si>
  <si>
    <t>Disposal Group, Including Discontinued Operation, Accrued Liabilities</t>
  </si>
  <si>
    <t>Disposal Group, Including Discontinued Operation, Other Current Liabilities</t>
  </si>
  <si>
    <t>Restructuring and Asset Impairment Charges, Net (Details) (USD $)</t>
  </si>
  <si>
    <t>24 Months Ended</t>
  </si>
  <si>
    <t>Expected restructuring and related charges</t>
  </si>
  <si>
    <t>Restructuring and Asset Impairment Charges, Net (Details 2) (USD $)</t>
  </si>
  <si>
    <t>Restructuring charges</t>
  </si>
  <si>
    <t>2013 actions | Employee Severance and Benefits</t>
  </si>
  <si>
    <t>2013 actions | Facility Exit and Other Charges</t>
  </si>
  <si>
    <t>2013 actions | NA Installation &amp; Services</t>
  </si>
  <si>
    <t>2013 actions | NA Installation &amp; Services | Employee Severance and Benefits</t>
  </si>
  <si>
    <t>2013 actions | NA Installation &amp; Services | Facility Exit and Other Charges</t>
  </si>
  <si>
    <t>2013 actions | ROW Installation &amp; Services</t>
  </si>
  <si>
    <t>2013 actions | ROW Installation &amp; Services | Employee Severance and Benefits</t>
  </si>
  <si>
    <t>2013 actions | ROW Installation &amp; Services | Facility Exit and Other Charges</t>
  </si>
  <si>
    <t>2013 actions | Global Products</t>
  </si>
  <si>
    <t>2013 actions | Global Products | Employee Severance and Benefits</t>
  </si>
  <si>
    <t>2013 actions | Global Products | Facility Exit and Other Charges</t>
  </si>
  <si>
    <t>2013 actions | Corporate and Other</t>
  </si>
  <si>
    <t>2013 actions | Corporate and Other | Employee Severance and Benefits</t>
  </si>
  <si>
    <t>2013 actions | Corporate and Other | Facility Exit and Other Charges</t>
  </si>
  <si>
    <t>2012 actions | Employee Severance and Benefits</t>
  </si>
  <si>
    <t>2012 actions | Facility Exit and Other Charges</t>
  </si>
  <si>
    <t>2012 actions | NA Installation &amp; Services</t>
  </si>
  <si>
    <t>2012 actions | NA Installation &amp; Services | Employee Severance and Benefits</t>
  </si>
  <si>
    <t>2012 actions | NA Installation &amp; Services | Facility Exit and Other Charges</t>
  </si>
  <si>
    <t>Asset impairment charges</t>
  </si>
  <si>
    <t>2012 actions | ROW Installation &amp; Services</t>
  </si>
  <si>
    <t>2012 actions | ROW Installation &amp; Services | Employee Severance and Benefits</t>
  </si>
  <si>
    <t>2012 actions | ROW Installation &amp; Services | Facility Exit and Other Charges</t>
  </si>
  <si>
    <t>2012 actions | Global Products</t>
  </si>
  <si>
    <t>2012 actions | Global Products | Employee Severance and Benefits</t>
  </si>
  <si>
    <t>2012 actions | Global Products | Facility Exit and Other Charges</t>
  </si>
  <si>
    <t>2012 actions | Corporate and Other</t>
  </si>
  <si>
    <t>2012 actions | Corporate and Other | Employee Severance and Benefits</t>
  </si>
  <si>
    <t>2012 actions | Corporate and Other | Facility Exit and Other Charges</t>
  </si>
  <si>
    <t>Includes $6 million of charges for the year ended SeptemberB 28, 2012 related to the 2012B Separation recorded by Corporate and Other.</t>
  </si>
  <si>
    <t>Includes $20 million, $1 million and $2 million of asset impairment charges recorded by NA InstallationB &amp; Services, ROW InstallationB &amp; Services and Global Products, respectively, for the year ended SeptemberB 28, 2012 related to the 2012B Separation. Includes $4 million of other restructuring charges recorded by Corporate and Other for the year ended SeptemberB 28, 2012 related to the 2012B Separation.</t>
  </si>
  <si>
    <t>Restructuring and Asset Impairment Charges, Net (Details 3) (USD $)</t>
  </si>
  <si>
    <t>Restructuring Reserves</t>
  </si>
  <si>
    <t>Balance at the end of the period</t>
  </si>
  <si>
    <t>Balance at the beginning of the period</t>
  </si>
  <si>
    <t>Restructuring and Asset Impairment Charges, Net (Details 4) (USD $)</t>
  </si>
  <si>
    <t>Repositioning actions</t>
  </si>
  <si>
    <t>Restructuring reserve</t>
  </si>
  <si>
    <t>Repositioning charges related to professional fees</t>
  </si>
  <si>
    <t>Acquisitions (Details) (USD $)</t>
  </si>
  <si>
    <t>Mar. 30, 2012</t>
  </si>
  <si>
    <t>Business Acquisition Disclosures</t>
  </si>
  <si>
    <t>Business combination, consideration transferred</t>
  </si>
  <si>
    <t>Cash balance acquired in the acquisition of a business</t>
  </si>
  <si>
    <t>Business Acquisition, Purchase Price Allocation, Redeemable Noncontrolling Interest</t>
  </si>
  <si>
    <t>Business combination, contingent consideration, liability</t>
  </si>
  <si>
    <t>Acquisition and integration costs</t>
  </si>
  <si>
    <t>Exacq Technologies</t>
  </si>
  <si>
    <t>Visonic Ltd.</t>
  </si>
  <si>
    <t>Signature Security Group</t>
  </si>
  <si>
    <t>Chemguard Inc.</t>
  </si>
  <si>
    <t>Income Taxes (Details) (USD $)</t>
  </si>
  <si>
    <t>Non U.S.</t>
  </si>
  <si>
    <t>Total income tax provision</t>
  </si>
  <si>
    <t>Non-U.S. income from continuing operations before income taxes</t>
  </si>
  <si>
    <t>Total deferred tax assets</t>
  </si>
  <si>
    <t>Total deferred tax liabilities</t>
  </si>
  <si>
    <t>Income Taxes (Details 2) (USD $)</t>
  </si>
  <si>
    <t>Operating Loss Carryforwards [Line Items]</t>
  </si>
  <si>
    <t>Deferred tax assets, operating loss carryforwards</t>
  </si>
  <si>
    <t>Unrecognized tax benefits that would affect the effective tax rate</t>
  </si>
  <si>
    <t>Accrued interest and penalties related to the unrecognized tax benefits</t>
  </si>
  <si>
    <t>Income tax expense for interest and penalties accrued related to unrecognized tax benefits</t>
  </si>
  <si>
    <t>Unrecognized tax benefit, balance at beginning of period</t>
  </si>
  <si>
    <t>Unrecognized tax benefit, balance at end of period</t>
  </si>
  <si>
    <t>Non-U.S. jurisdictions</t>
  </si>
  <si>
    <t>Net operating loss carryforwards</t>
  </si>
  <si>
    <t>Net operating loss carryforwards with no expiration</t>
  </si>
  <si>
    <t>Net operating loss carryforwards which will expire in future years</t>
  </si>
  <si>
    <t>U.S. jurisdictions</t>
  </si>
  <si>
    <t>State jurisdictions</t>
  </si>
  <si>
    <t>Income Taxes (Details 3) (USD $)</t>
  </si>
  <si>
    <t>company</t>
  </si>
  <si>
    <t>Jun. 20, 2013</t>
  </si>
  <si>
    <t>Tyco International</t>
  </si>
  <si>
    <t>Covidien</t>
  </si>
  <si>
    <t>TE Connectivity</t>
  </si>
  <si>
    <t>Dec. 28, 2012</t>
  </si>
  <si>
    <t>Pentair and ADT</t>
  </si>
  <si>
    <t>Covidien and TE Connectivity</t>
  </si>
  <si>
    <t>Unrecognized tax benefits that may be resolved in the next twelve months, low end of range</t>
  </si>
  <si>
    <t>Unrecognized tax benefits that may be resolved in the next twelve months, high end of range</t>
  </si>
  <si>
    <t>Pre - 2012 separation related tax liabilities</t>
  </si>
  <si>
    <t>Total liability threshold under Tax Sharing Agreement</t>
  </si>
  <si>
    <t>Tax liability share percentage</t>
  </si>
  <si>
    <t>Net cash payment per tax sharing agreement</t>
  </si>
  <si>
    <t>Income tax examination, additional taxes owed</t>
  </si>
  <si>
    <t>Income tax examination, proposed tax penalties</t>
  </si>
  <si>
    <t>Income tax examination, amount of additional tax deficiency</t>
  </si>
  <si>
    <t>Income tax examination, amount of disallowed interest and related deductions</t>
  </si>
  <si>
    <t>Income tax examination, amount of estimated adverse impact on financial results</t>
  </si>
  <si>
    <t>IRS penalties on intercompany stock transfers</t>
  </si>
  <si>
    <t>Net receivable</t>
  </si>
  <si>
    <t>Number of companies responsible for issuing shares to employees</t>
  </si>
  <si>
    <t>Charges for estimated allowable deductions for ADT and Pentair shares issued to Company employees</t>
  </si>
  <si>
    <t>Income from estimated allowable deductions for ADT and Pentair shares issued to Company employees</t>
  </si>
  <si>
    <t>Other (expense) income from estimated allowable deductions for ADT and Pentair shares issued to Company employees</t>
  </si>
  <si>
    <t>Income Taxes (Details 4) (USD $)</t>
  </si>
  <si>
    <t>Non U.S. net earnings</t>
  </si>
  <si>
    <t>Earnings Per Share (Details) (USD $)</t>
  </si>
  <si>
    <t>Income (loss) from continuing operations (in shares)</t>
  </si>
  <si>
    <t>Share options and restricted share awards (in shares)</t>
  </si>
  <si>
    <t>Income (loss) from continuing operations attributable to Tyco common shareholders, giving effect to dilutive adjustments (in shares)</t>
  </si>
  <si>
    <t>Per Share Amount</t>
  </si>
  <si>
    <t>Income (loss) from continuing operations attributable to Tyco common shareholders, giving effect to dilutive adjustments (in dollars per share)</t>
  </si>
  <si>
    <t>Stock Options</t>
  </si>
  <si>
    <t>Stock options and restricted stock excluded from the computation of earnings per share</t>
  </si>
  <si>
    <t>Restricted Stock</t>
  </si>
  <si>
    <t>Goodwill and Intangible Assets (Details) (USD $)</t>
  </si>
  <si>
    <t>Changes in the carrying amount of goodwill, by segment ($ in millions):</t>
  </si>
  <si>
    <t>Gross Goodwill, Beginning balance</t>
  </si>
  <si>
    <t>Impairments, Beginning balance</t>
  </si>
  <si>
    <t>Carrying Amount of Goodwill, Beginning balance</t>
  </si>
  <si>
    <t>Gross Goodwill, Ending balance</t>
  </si>
  <si>
    <t>Impairments, Ending balance</t>
  </si>
  <si>
    <t>Carrying Amount of Goodwill, Ending Balance</t>
  </si>
  <si>
    <t>ROW Installation &amp; Services</t>
  </si>
  <si>
    <t>Goodwill and Intangible Assets (Details 2) (USD $)</t>
  </si>
  <si>
    <t>Intangible Assets, Excluding Goodwill [Line Items]</t>
  </si>
  <si>
    <t>Gross Carrying Amount, Amortizable</t>
  </si>
  <si>
    <t>Accumulated Amortization</t>
  </si>
  <si>
    <t>Gross Carrying Amount, Non-Amortizable</t>
  </si>
  <si>
    <t>Intangible asset amortization expense and estimated aggregate amortization expense ($ in millions):</t>
  </si>
  <si>
    <t>Intangible asset amortization expense</t>
  </si>
  <si>
    <t>Estimated aggregate amortization expense, 2014</t>
  </si>
  <si>
    <t>Estimated aggregate amortization expense, 2015</t>
  </si>
  <si>
    <t>Estimated aggregate amortization expense, 2016</t>
  </si>
  <si>
    <t>Estimated aggregate amortization expense, 2017</t>
  </si>
  <si>
    <t>Estimated aggregate amortization expense, 2018 and thereafter</t>
  </si>
  <si>
    <t>Related Party Transactions (Details) (USD $)</t>
  </si>
  <si>
    <t>Related Party Transaction [Line Items]</t>
  </si>
  <si>
    <t>Maximum employee loan amount outstanding</t>
  </si>
  <si>
    <t>Loans receivable from related parties</t>
  </si>
  <si>
    <t>Non interest bearing related party loans outstanding</t>
  </si>
  <si>
    <t>Key Employee Loan Program</t>
  </si>
  <si>
    <t>Interest rate basis for employee loans</t>
  </si>
  <si>
    <t>'six-month LIBOR</t>
  </si>
  <si>
    <t>Number of months of six-month LIBOR rate used to calculate interest on employee loans</t>
  </si>
  <si>
    <t>Repayment period for employee loans (in years)</t>
  </si>
  <si>
    <t>'10 years</t>
  </si>
  <si>
    <t>Employee Relocation Programs</t>
  </si>
  <si>
    <t>L. Dennis Kozlowski</t>
  </si>
  <si>
    <t>Interest rate on loans with related party (as a percent)</t>
  </si>
  <si>
    <t>Commercial Transactions with Entities Related to Directors</t>
  </si>
  <si>
    <t>Purchases from businesses as a percent of consolidated net revenue, maximum</t>
  </si>
  <si>
    <t>Debt (Details) (USD $)</t>
  </si>
  <si>
    <t>Jan. 12, 2011</t>
  </si>
  <si>
    <t>Debt Instrument [Line Items]</t>
  </si>
  <si>
    <t>Fair value of debt which is actively traded</t>
  </si>
  <si>
    <t>Carrying amount</t>
  </si>
  <si>
    <t>Debt instrument, fair value</t>
  </si>
  <si>
    <t>Debt stated interest rate</t>
  </si>
  <si>
    <t>[1],[2]</t>
  </si>
  <si>
    <t>$10 million of the amount shown as other, comprises the current portion of the Company's total debt as of SeptemberB 28, 2012.</t>
  </si>
  <si>
    <t>$20 million of the amount shown as other, comprises the current portion of the Company's total debt as of SeptemberB 27, 2013.</t>
  </si>
  <si>
    <t>Debt (Details 2) (USD $)</t>
  </si>
  <si>
    <t>1 Months Ended</t>
  </si>
  <si>
    <t>0 Months Ended</t>
  </si>
  <si>
    <t>Jan. 31, 2011</t>
  </si>
  <si>
    <t>3.75% public notes due 2018 and 4.625% public notes due 2023</t>
  </si>
  <si>
    <t>Feb. 28, 2011</t>
  </si>
  <si>
    <t>6.75% public notes due 2011</t>
  </si>
  <si>
    <t>Commercial paper</t>
  </si>
  <si>
    <t>Jun. 22, 2012</t>
  </si>
  <si>
    <t>Senior line of credit dated June 22, 2012</t>
  </si>
  <si>
    <t>Mar. 24, 2011</t>
  </si>
  <si>
    <t>Senior line of credit due 2011</t>
  </si>
  <si>
    <t>Public notes</t>
  </si>
  <si>
    <t>Loss (gain) on the retirement of debt</t>
  </si>
  <si>
    <t>Debt principal</t>
  </si>
  <si>
    <t>Payment of debt issuance costs</t>
  </si>
  <si>
    <t>Debt discount</t>
  </si>
  <si>
    <t>Debt principal redeemed</t>
  </si>
  <si>
    <t>Available line of credit under revolving credit agreement</t>
  </si>
  <si>
    <t>Line of credit facility, amount outstanding</t>
  </si>
  <si>
    <t>Revolving credit line, term</t>
  </si>
  <si>
    <t>'5 years</t>
  </si>
  <si>
    <t>Description of variable interest rate basis</t>
  </si>
  <si>
    <t>'LIBOR</t>
  </si>
  <si>
    <t>Redemption price, percentage of principal amount</t>
  </si>
  <si>
    <t>Redemption price upon control triggering event, percentage of principal amount</t>
  </si>
  <si>
    <t>Debt maturing in future periods</t>
  </si>
  <si>
    <t>Debt maturing in 2014</t>
  </si>
  <si>
    <t>Debt maturing in 2015</t>
  </si>
  <si>
    <t>Debt maturing in 2016</t>
  </si>
  <si>
    <t>Debt maturing in 2017</t>
  </si>
  <si>
    <t>Debt maturing in 2018</t>
  </si>
  <si>
    <t>Debt maturing in years after 2018</t>
  </si>
  <si>
    <t>Debt, weighted average interest rate</t>
  </si>
  <si>
    <t>Debt, weighted average interest rate, excluding the impact of interest rate swaps</t>
  </si>
  <si>
    <t>Impact of the Company's interest rate swap agreements on reported interest expense</t>
  </si>
  <si>
    <t>Guarantees (Details) (USD $)</t>
  </si>
  <si>
    <t>Guarantees disclosure</t>
  </si>
  <si>
    <t>Performance guarantee obligations for 2012 separation, fair value</t>
  </si>
  <si>
    <t>Performance guarantee obligations for 2007 separation, fair value</t>
  </si>
  <si>
    <t>Letters of credit and bank guarantees outstanding</t>
  </si>
  <si>
    <t>Roll-forward of warranty accrual:</t>
  </si>
  <si>
    <t>Warranty accrual, balance at the beginning of the period</t>
  </si>
  <si>
    <t>Warranty accrual, balance at the end of the period</t>
  </si>
  <si>
    <t>Financial Instruments (Details) (USD $)</t>
  </si>
  <si>
    <t>Derivative [Line Items]</t>
  </si>
  <si>
    <t>Maximum amount of future exposure on credit risk derivatives</t>
  </si>
  <si>
    <t>Foreign Exchange Contract</t>
  </si>
  <si>
    <t>Derivative, notional amount</t>
  </si>
  <si>
    <t>Discontinued operations | Foreign Exchange Contract</t>
  </si>
  <si>
    <t>Financial Instruments (Details 2) (USD $)</t>
  </si>
  <si>
    <t>Available-for-sale investments</t>
  </si>
  <si>
    <t>Cost Basis</t>
  </si>
  <si>
    <t>Gross Unrealized Gain</t>
  </si>
  <si>
    <t>Consolidated Balance Sheet Classification - Prepaids and Other Current Assets</t>
  </si>
  <si>
    <t>Consolidated Balance Sheet Classification - Other Assets</t>
  </si>
  <si>
    <t>Due in one year or less - Cost Basis</t>
  </si>
  <si>
    <t>Due after one year through five years - Cost Basis</t>
  </si>
  <si>
    <t>Level 1 | Recurring</t>
  </si>
  <si>
    <t>Level 2 | Recurring</t>
  </si>
  <si>
    <t>Total | Recurring</t>
  </si>
  <si>
    <t>Due in one year or less - Fair Value</t>
  </si>
  <si>
    <t>Due after one year through five years - Fair Value</t>
  </si>
  <si>
    <t>Corporate debt securities | Level 1 | Recurring</t>
  </si>
  <si>
    <t>Corporate debt securities | Level 2 | Recurring</t>
  </si>
  <si>
    <t>Corporate debt securities | Total | Recurring</t>
  </si>
  <si>
    <t>U.S. Government debt securities | Level 1 | Recurring</t>
  </si>
  <si>
    <t>U.S. Government debt securities | Level 2 | Recurring</t>
  </si>
  <si>
    <t>U.S. Government debt securities | Total | Recurring</t>
  </si>
  <si>
    <t>Financial Instruments (Details 3) (Intercompany, USD $)</t>
  </si>
  <si>
    <t>Intercompany</t>
  </si>
  <si>
    <t>Intercompany loans designated as permanent</t>
  </si>
  <si>
    <t>Cumulative gain/(loss) on intercompany loans designated as permanent</t>
  </si>
  <si>
    <t>Commitments and Contingencies (Details) (USD $)</t>
  </si>
  <si>
    <t>Rental expenses</t>
  </si>
  <si>
    <t>Operating Leases</t>
  </si>
  <si>
    <t>Total operating leases, minimum lease payments</t>
  </si>
  <si>
    <t>Purchase obligations</t>
  </si>
  <si>
    <t>2019 and after</t>
  </si>
  <si>
    <t>Commitments and Contingencies (Details 2) (USD $)</t>
  </si>
  <si>
    <t>6 Months Ended</t>
  </si>
  <si>
    <t>48 Months Ended</t>
  </si>
  <si>
    <t>Selling, General and Administrative Expenses</t>
  </si>
  <si>
    <t>Remedial Costs</t>
  </si>
  <si>
    <t>Remediation and Monitoring Costs</t>
  </si>
  <si>
    <t>Other Liabilities</t>
  </si>
  <si>
    <t>Jun. 30, 2002</t>
  </si>
  <si>
    <t>Frank E. Walsh, Jr.</t>
  </si>
  <si>
    <t>Legacy Matters</t>
  </si>
  <si>
    <t>Former CFO</t>
  </si>
  <si>
    <t>Jun. 29, 2012</t>
  </si>
  <si>
    <t>claim</t>
  </si>
  <si>
    <t>Yarway Corporation</t>
  </si>
  <si>
    <t>Legacy Securities Matters</t>
  </si>
  <si>
    <t>Claims against the company by former CEO and former CFO</t>
  </si>
  <si>
    <t>Legacy matter liabilities</t>
  </si>
  <si>
    <t>Adjustment in loss reserve due to lapsing of time periods, recognized net gain</t>
  </si>
  <si>
    <t>Combined payments made by the entity which are subject of a civil complaint against a former director</t>
  </si>
  <si>
    <t>Payments made by the entity to a former director which are subject of a civil complaint</t>
  </si>
  <si>
    <t>Environmental and Asbestos Matters</t>
  </si>
  <si>
    <t>Loss contingency remedial costs, minimum</t>
  </si>
  <si>
    <t>Loss contingency remedial costs, maximum</t>
  </si>
  <si>
    <t>Probable contingency loss</t>
  </si>
  <si>
    <t>Loss contingency accrual, accrued and other current liabilities</t>
  </si>
  <si>
    <t>Loss contingency accrual, other liabilities</t>
  </si>
  <si>
    <t>Environmental remediation expense</t>
  </si>
  <si>
    <t>Environmental remediation expenses, net of recoveries</t>
  </si>
  <si>
    <t>Loss contingency accrual</t>
  </si>
  <si>
    <t>Pending claims, number</t>
  </si>
  <si>
    <t>Revised look back period</t>
  </si>
  <si>
    <t>'3 years</t>
  </si>
  <si>
    <t>Look back period</t>
  </si>
  <si>
    <t>Look forward period</t>
  </si>
  <si>
    <t>'7 years</t>
  </si>
  <si>
    <t>Revised look forward period</t>
  </si>
  <si>
    <t>Loss contingency, impact on income (loss) from continuing operations before income taxes</t>
  </si>
  <si>
    <t>Loss contingency, impact on net income (loss)</t>
  </si>
  <si>
    <t>Loss contingency, impact on income (loss) from continuing operations before income taxes, per basic and diluted shares (in dollars per share)</t>
  </si>
  <si>
    <t>Loss contingency, impact on net income (loss), per basic and diluted shares (in dollars per share)</t>
  </si>
  <si>
    <t>Insurance recoveries</t>
  </si>
  <si>
    <t>Loss contingency accrual, before insurance recoveries</t>
  </si>
  <si>
    <t>Loss contingency accrual, insurance recoveries</t>
  </si>
  <si>
    <t>Liability for fines, disgorgement and prejudgment interest</t>
  </si>
  <si>
    <t>Payments for Legal Settlements</t>
  </si>
  <si>
    <t>Reversed estimated recovery from third party</t>
  </si>
  <si>
    <t>Retirement Plans (Details) (USD $)</t>
  </si>
  <si>
    <t>U.S. Pension Plans</t>
  </si>
  <si>
    <t>Defined benefit plan, net period benefit cost:</t>
  </si>
  <si>
    <t>Amortization of net actuarial loss expected over the next fiscal year</t>
  </si>
  <si>
    <t>Non-U.S. Pension Plans</t>
  </si>
  <si>
    <t>Retirement Plans (Details 2) (USD $)</t>
  </si>
  <si>
    <t>Retirement Plans (Details 3) (USD $)</t>
  </si>
  <si>
    <t>Accumulated benefit obligation and fair value of plan assets</t>
  </si>
  <si>
    <t>Target weighted-average asset allocation</t>
  </si>
  <si>
    <t>Weighted-average asset allocation, equity securities</t>
  </si>
  <si>
    <t>Equity securities | U.S. Pension Plans</t>
  </si>
  <si>
    <t>Target asset allocation, equity securities</t>
  </si>
  <si>
    <t>Equity securities | Non-U.S. Pension Plans</t>
  </si>
  <si>
    <t>Debt securities | U.S. Pension Plans</t>
  </si>
  <si>
    <t>Debt securities | Non-U.S. Pension Plans</t>
  </si>
  <si>
    <t>Other asset classes | Non-U.S. Pension Plans</t>
  </si>
  <si>
    <t>Cash and cash equivalents | U.S. Pension Plans</t>
  </si>
  <si>
    <t>Cash and cash equivalents | Non-U.S. Pension Plans</t>
  </si>
  <si>
    <t>Retirement Plans (Details 4) (USD $)</t>
  </si>
  <si>
    <t>Summary of pension plan assets valued using NAV or its equivalent:</t>
  </si>
  <si>
    <t>Redemption Frequency</t>
  </si>
  <si>
    <t>'Daily</t>
  </si>
  <si>
    <t>Redemption Notice Period</t>
  </si>
  <si>
    <t>'1B day, 5 days</t>
  </si>
  <si>
    <t>'1B day</t>
  </si>
  <si>
    <t>'Daily, Semi-monthly</t>
  </si>
  <si>
    <t>'1B day, 2B days, 3 days</t>
  </si>
  <si>
    <t>'1B day, 2 days</t>
  </si>
  <si>
    <t>'1B day, 2B days</t>
  </si>
  <si>
    <t>Level 1</t>
  </si>
  <si>
    <t>Asset allocations by level within the fair value hierarchy</t>
  </si>
  <si>
    <t>Fair value of defined benefit plan assets</t>
  </si>
  <si>
    <t>Level 1 | U.S. equity securities</t>
  </si>
  <si>
    <t>Level 1 | Non-U.S. equity securities</t>
  </si>
  <si>
    <t>Level 1 | Government and government agency securities</t>
  </si>
  <si>
    <t>Level 1 | Cash and cash equivalents</t>
  </si>
  <si>
    <t>Level 2</t>
  </si>
  <si>
    <t>Level 2 | U.S. equity securities</t>
  </si>
  <si>
    <t>Level 2 | Non-U.S. equity securities</t>
  </si>
  <si>
    <t>Level 2 | Government and government agency securities</t>
  </si>
  <si>
    <t>Level 2 | Corporate debt securities</t>
  </si>
  <si>
    <t>Level 2 | Mortgage and other asset-backed securities</t>
  </si>
  <si>
    <t>Total | U.S. equity securities</t>
  </si>
  <si>
    <t>Total | Non-U.S. equity securities</t>
  </si>
  <si>
    <t>Total | Government and government agency securities</t>
  </si>
  <si>
    <t>Total | Corporate debt securities</t>
  </si>
  <si>
    <t>Total | Mortgage and other asset-backed securities</t>
  </si>
  <si>
    <t>Total | Cash and cash equivalents</t>
  </si>
  <si>
    <t>Retirement Plans (Details 5) (USD $)</t>
  </si>
  <si>
    <t>Expected future benefit payments</t>
  </si>
  <si>
    <t>Fiscal 2014</t>
  </si>
  <si>
    <t>Accrued benefit obligation for Messr. Kozlowski</t>
  </si>
  <si>
    <t>Accrued benefit obligation for Messr. Swartz</t>
  </si>
  <si>
    <t>Defined Contribution Retirement Plans</t>
  </si>
  <si>
    <t>Expense for the defined contribution plans</t>
  </si>
  <si>
    <t>Deferred Compensation Plans</t>
  </si>
  <si>
    <t>Total deferred compensation liabilities</t>
  </si>
  <si>
    <t>Company contributions</t>
  </si>
  <si>
    <t>Minimum required contributions to pension plans for fiscal year 2012</t>
  </si>
  <si>
    <t>Minimum required contributions to pension plans for fiscal 2013</t>
  </si>
  <si>
    <t>Fiscal 2015</t>
  </si>
  <si>
    <t>Fiscal 2016</t>
  </si>
  <si>
    <t>Fiscal 2017</t>
  </si>
  <si>
    <t>Fiscal 2018</t>
  </si>
  <si>
    <t>Fiscal 2019-2023</t>
  </si>
  <si>
    <t>Actuarial loss (gain)</t>
  </si>
  <si>
    <t>Net amount of assets recognized</t>
  </si>
  <si>
    <t>Shareholders' Equity and Comprehensive Income (Narrative) (Details)</t>
  </si>
  <si>
    <t>Aug. 21, 2013</t>
  </si>
  <si>
    <t>Mar. 06, 2013</t>
  </si>
  <si>
    <t>installment</t>
  </si>
  <si>
    <t>Feb. 20, 2013</t>
  </si>
  <si>
    <t>Nov. 15, 2012</t>
  </si>
  <si>
    <t>Sep. 17, 2012</t>
  </si>
  <si>
    <t>Aug. 22, 2012</t>
  </si>
  <si>
    <t>Mar. 07, 2012</t>
  </si>
  <si>
    <t>Mar. 09, 2011</t>
  </si>
  <si>
    <t>Nov. 14, 2013</t>
  </si>
  <si>
    <t>Subsequent Event [Member]</t>
  </si>
  <si>
    <t>Class of Stock [Line Items]</t>
  </si>
  <si>
    <t>Annual dividend, approved, common stock (in dollars per share)</t>
  </si>
  <si>
    <t>Number of installments for payment of dividend</t>
  </si>
  <si>
    <t>Dividend per share payable in installments (in dollars per share)</t>
  </si>
  <si>
    <t>Dividends payable</t>
  </si>
  <si>
    <t>Dividend Per Common Stock Payable in Two Installments</t>
  </si>
  <si>
    <t>First installment of dividend per common stock (in dollars per share)</t>
  </si>
  <si>
    <t>Second installment of dividend on common stock paid (in dollars per share)</t>
  </si>
  <si>
    <t>Third Installment, Dividend Per Common Stock</t>
  </si>
  <si>
    <t>Dividend per share related to separation</t>
  </si>
  <si>
    <t>First installment of dividend per common stock related to separation (in dollars per share)</t>
  </si>
  <si>
    <t>Second installment of dividend per common stock related to separation (in dollars per share)</t>
  </si>
  <si>
    <t>Share capital, in CHF</t>
  </si>
  <si>
    <t>Share Capital Prior To Reduction In CHF</t>
  </si>
  <si>
    <t>Share Capital After Reduction In CHF</t>
  </si>
  <si>
    <t>Common Shares Par Value in CHF Per Share Prior to Reduction</t>
  </si>
  <si>
    <t>Common Shares Par Value After Reduction In CHF Per Share</t>
  </si>
  <si>
    <t>Registered common shares</t>
  </si>
  <si>
    <t>Registered common shares, par value (in CHF per share)</t>
  </si>
  <si>
    <t>Share capital, potential maximum increase, value in CHF</t>
  </si>
  <si>
    <t>Share capital, potential maximum increase, shares</t>
  </si>
  <si>
    <t>Share capital, potential maximum increase, value through conversion, options and warrants, in CHF</t>
  </si>
  <si>
    <t>Share capital, potential maximum increase, shares, through conversion, options and warrants</t>
  </si>
  <si>
    <t>Share capital, potential maximum increase, value, through issuance to employees and other persons, in CHF</t>
  </si>
  <si>
    <t>Share capital, potential maximum increase, shares through issuance to employees and other persons</t>
  </si>
  <si>
    <t>Share capital, contributed surplus, in CHF</t>
  </si>
  <si>
    <t>Shareholders' Equity and Comprehensive Income (Share Repurchase Program) (Details) (USD $)</t>
  </si>
  <si>
    <t>Share data in Millions, unless otherwise specified</t>
  </si>
  <si>
    <t>Jan. 31, 2013</t>
  </si>
  <si>
    <t>2013 share repurchase program</t>
  </si>
  <si>
    <t>Apr. 30, 2011</t>
  </si>
  <si>
    <t>2011 share repurchase program</t>
  </si>
  <si>
    <t>Sep. 30, 2010</t>
  </si>
  <si>
    <t>2010 share repurchase program</t>
  </si>
  <si>
    <t>Share Repurchase Program [Line Items]</t>
  </si>
  <si>
    <t>Approved Repurchase Amount (in shares)</t>
  </si>
  <si>
    <t>Repurchase of common shares held in treasury, shares</t>
  </si>
  <si>
    <t>Repurchase of common shares under share repurchase program</t>
  </si>
  <si>
    <t>Remaining Amount Available (in shares)</t>
  </si>
  <si>
    <t>Shareholders' Equity and Comprehensive Income (Comprehensive Income) (Details) (USD $)</t>
  </si>
  <si>
    <t>Accumulated Other Comprehensive Income (Loss) [Line Items]</t>
  </si>
  <si>
    <t>Liquidation of foreign entities (1)</t>
  </si>
  <si>
    <t>Income tax expense (2)</t>
  </si>
  <si>
    <t>Defined benefit and post retirement plans, net of tax</t>
  </si>
  <si>
    <t>Currency Translation Adjustments</t>
  </si>
  <si>
    <t>Amounts transferred from accumulated other comprehensive income (loss) currency translation</t>
  </si>
  <si>
    <t>Amounts transferred from accumulated other comprehensive income currency translation, included in (loss) income from discontinued operations</t>
  </si>
  <si>
    <t>Income tax expense on net investment hedge</t>
  </si>
  <si>
    <t>During the years ended SeptemberB 27, 2013, SeptemberB 28, 2012 and SeptemberB 30, 2011, $9 million of cumulative translation gains, $2 million of cumulative translation loss and $164 million of cumulative translation gains, respectively, were transferred from currency translation adjustments as a result of the sale of foreign entities. Of these amounts, nil, $2 million and $126 million, respectively, are included in income from discontinued operations.</t>
  </si>
  <si>
    <t>Income tax on the net investment hedge was $6 million of an income tax expense for the year ended SeptemberB 27, 2013, $1 million of an income tax expense for the year ended SeptemberB 28, 2012 and nil for the year ended SeptemberB 30, 2011.</t>
  </si>
  <si>
    <t>Shareholders' Equity and Comprehensive Income (Accumulated Other Comprehensive Loss) (Details) (USD $)</t>
  </si>
  <si>
    <t>Components of accumulated other comprehensive income (loss)</t>
  </si>
  <si>
    <t>Unrealized Gain (Loss) on Marketable Securities and Derivative Instruments</t>
  </si>
  <si>
    <t>Share Plans (Details) (USD $)</t>
  </si>
  <si>
    <t>Restricted Stock Awards</t>
  </si>
  <si>
    <t>Share Options</t>
  </si>
  <si>
    <t>Tyco International Ltd. Stock and Incentive Plan (the "2004 Plan")</t>
  </si>
  <si>
    <t>2012 Plan</t>
  </si>
  <si>
    <t>Share-based Compensation Arrangement by Share-based Payment Award [Line Items]</t>
  </si>
  <si>
    <t>Total share based compensation cost recognized</t>
  </si>
  <si>
    <t>Recognized related tax benefit associated with share-based compensation arrangement</t>
  </si>
  <si>
    <t>Result of modification in incremental compensation cost</t>
  </si>
  <si>
    <t>Result of modification in incremental expense for true-up</t>
  </si>
  <si>
    <t>Maximum common shares to be issued as awards</t>
  </si>
  <si>
    <t>Minimum Margin of decrease in total number of common shares remaining available for grant</t>
  </si>
  <si>
    <t>Shares available for future grant</t>
  </si>
  <si>
    <t>Award vesting period</t>
  </si>
  <si>
    <t>Expiration period</t>
  </si>
  <si>
    <t>Share Plans (Details 2) (Stock Options, USD $)</t>
  </si>
  <si>
    <t>'5 years 9 months 18 days</t>
  </si>
  <si>
    <t>'5 years 2 months 12 days</t>
  </si>
  <si>
    <t>Share Plans (Details 3) (USD $)</t>
  </si>
  <si>
    <t>Weighted-average pre-conversion grant-date fair value (in dollars per share)</t>
  </si>
  <si>
    <t>Total intrinsic value of options exercised</t>
  </si>
  <si>
    <t>Share-based Compensation Arrangement by Share-based Payment Award, Options, Outstanding</t>
  </si>
  <si>
    <t>Outstanding share options at beginning of period (in shares)</t>
  </si>
  <si>
    <t>Share options granted (in shares)</t>
  </si>
  <si>
    <t>Share options exercised (in shares)</t>
  </si>
  <si>
    <t>Share options expired (in shares)</t>
  </si>
  <si>
    <t>Share options forfeited (in shares)</t>
  </si>
  <si>
    <t>Pre-separation outstanding share options at end of period (in shares)</t>
  </si>
  <si>
    <t>Post-separation outstanding share options at end of period (in shares)</t>
  </si>
  <si>
    <t>Post-separation share options vested and unvested expected to vest at end of period (in shares)</t>
  </si>
  <si>
    <t>Post-separation share options exercisable at end of period (in shares)</t>
  </si>
  <si>
    <t>Share-based Compensation Arrangement by Share-based Payment Award, Options, Outstanding, Weighted Average Exercise Price [Abstract]</t>
  </si>
  <si>
    <t>Share options outstanding, weighted-average exercise price at beginning of period (in dollars per share)</t>
  </si>
  <si>
    <t>Share options granted, weighted-average exercise price (in dollars per share)</t>
  </si>
  <si>
    <t>Share options exercised, weighted-average exercise price (in dollars per share)</t>
  </si>
  <si>
    <t>Share options expired, weighted-average exercise price (in dollars per share)</t>
  </si>
  <si>
    <t>Share options forfeited, weighted-average exercise price (in dollars per share)</t>
  </si>
  <si>
    <t>Pre-separation share options outstanding, weighted-average exercise price at end of period (in dollars per share)</t>
  </si>
  <si>
    <t>Post-separation share options outstanding, weighted-average exercise price at end of period (in dollars per share)</t>
  </si>
  <si>
    <t>Post-separation share options vested and unvested expected to vest at end of period, weighted-average exercise price (in dollars per share)</t>
  </si>
  <si>
    <t>Post-separation share options exercisable at end of period, weighted-average exercise price (in dollars per share)</t>
  </si>
  <si>
    <t>Share-based Compensation Arrangement by Share-based Payment Award, Options, Additional Disclosures [Abstract]</t>
  </si>
  <si>
    <t>Pre-separation share options outstanding, weighted-average remaining contractual term</t>
  </si>
  <si>
    <t>'6 years 2 months 12 days</t>
  </si>
  <si>
    <t>Post-separation share options vested and unvested expected to vest, weighted-average remaining contractual term</t>
  </si>
  <si>
    <t>'6 years 1 month 2 days</t>
  </si>
  <si>
    <t>Post-separation share options exercisable at end of period, weighted-average remaining contractual term</t>
  </si>
  <si>
    <t>'4 years 3 months 22 days</t>
  </si>
  <si>
    <t>Pre-separation share options outstanding, aggregate intrinsic value</t>
  </si>
  <si>
    <t>Post-separation share options vested and unvested expected to vest, aggregate intrinsic value</t>
  </si>
  <si>
    <t>Post-separation share options exercisable at end of period, aggregate intrinsic value</t>
  </si>
  <si>
    <t>Total unrecognized compensation cost related to non-vested awards</t>
  </si>
  <si>
    <t>Weighted-average period for recognizing compensation cost related to non-vested options</t>
  </si>
  <si>
    <t>'2 years 4 months 24 days</t>
  </si>
  <si>
    <t>Tyco Employee Stock Purchase Plan</t>
  </si>
  <si>
    <t>Share Plans (Details 4) (USD $)</t>
  </si>
  <si>
    <t>Restricted stock unit awards</t>
  </si>
  <si>
    <t>Performance Share Awards</t>
  </si>
  <si>
    <t>Deferred stock Units</t>
  </si>
  <si>
    <t>Sep. 25, 2009</t>
  </si>
  <si>
    <t>Deferred stock Units and dividend equivalent units</t>
  </si>
  <si>
    <t>Restricted share awards, vesting dependent on passage of time, vesting period</t>
  </si>
  <si>
    <t>Restricted share awards, vesting dependent on performance, vesting period</t>
  </si>
  <si>
    <t>Share-based Compensation Arrangement by Share-based Payment Award, Equity Instruments Other than Options, Nonvested</t>
  </si>
  <si>
    <t>Non-vested share awards at beginning of period (in shares)</t>
  </si>
  <si>
    <t>Non-vested share awards granted (in shares)</t>
  </si>
  <si>
    <t>Non-vested share awards vested (in shares)</t>
  </si>
  <si>
    <t>Non-vested share awards forfeited (in shares)</t>
  </si>
  <si>
    <t>Non-vested share awards, Conversion of performance share units to restricted stock units (in shares)</t>
  </si>
  <si>
    <t>Post-separation unvested share awards at end of period (in shares)</t>
  </si>
  <si>
    <t>Non-vested shares, weighted-average grant-date fair value at beginning of period (in dollars per share)</t>
  </si>
  <si>
    <t>Non-vested shares granted, weighted-average grant-date fair value (in dollars per share)</t>
  </si>
  <si>
    <t>Non-vested shares vested, weighted-average grant-date fair value (in dollars per share)</t>
  </si>
  <si>
    <t>Non-vested shares forfeited, weighted-average grant-date fair value (in dollars per share)</t>
  </si>
  <si>
    <t>Non-vested shares, Conversion of performance share units to restricted units, weighted-average grant-date fair value (in dollars per share)</t>
  </si>
  <si>
    <t>Post-separation un-vested shares, weighted-average grant-date fair value at end of period (in dollars per share)</t>
  </si>
  <si>
    <t>Total fair value of awards vested during the period</t>
  </si>
  <si>
    <t>'2 years 1 month 6 days</t>
  </si>
  <si>
    <t>'2 years</t>
  </si>
  <si>
    <t>Consolidated Segment Data (Details) (USD $)</t>
  </si>
  <si>
    <t>Selected information by segment</t>
  </si>
  <si>
    <t>Number of operating segments</t>
  </si>
  <si>
    <t>Operating income (loss)</t>
  </si>
  <si>
    <t>Electrical and Metal Products Segment</t>
  </si>
  <si>
    <t>Net gain on divestiture</t>
  </si>
  <si>
    <t>Operating Segments | NA Installation &amp; Services</t>
  </si>
  <si>
    <t>[2],[3]</t>
  </si>
  <si>
    <t>Operating Segments | ROW Installation &amp; Services</t>
  </si>
  <si>
    <t>Operating Segments | Global Products</t>
  </si>
  <si>
    <t>Operating Segments | Assets of discontinued operations</t>
  </si>
  <si>
    <t>[5]</t>
  </si>
  <si>
    <t>Operating income includes $7 million for the year ended SeptemberB 30, 2011, related to the Company's former Electrical and Metals Products business of which a majority interest was sold during the first quarter of fiscal 2011. Operating income for the year ended SeptemberB 30, 2011 also included a gain, net of working capital adjustments, of $248 million related to the same sale. See NoteB 3 for additional information.</t>
  </si>
  <si>
    <t>Consolidated Segment Data (Details 2) (USD $)</t>
  </si>
  <si>
    <t>Long-lived assets comprising property, plant and equipment and excluding goodwill, other intangible assets, deferred taxes and other shared assets</t>
  </si>
  <si>
    <t>Long-lived assets</t>
  </si>
  <si>
    <t>North America</t>
  </si>
  <si>
    <t>[1],[2],[6]</t>
  </si>
  <si>
    <t>[5],[7]</t>
  </si>
  <si>
    <t>[1],[2],[4]</t>
  </si>
  <si>
    <t>[6]</t>
  </si>
  <si>
    <t>Includes U.S. net revenue of $4,568 million, $4,478 million and $4,630 million for 2013, 2012 and 2011, respectively.</t>
  </si>
  <si>
    <t>[7]</t>
  </si>
  <si>
    <t>Includes U.S. long-lived assets of $828 million, $856 million and $895 million for 2013, 2012 and 2011, respectively.</t>
  </si>
  <si>
    <t>Supplemental Consolidations Balance Sheet Information (Details) (USD $)</t>
  </si>
  <si>
    <t>Employee-related Liabilities, Current</t>
  </si>
  <si>
    <t>Inventory (Details) (USD $)</t>
  </si>
  <si>
    <t>Inventories consisted of the following:</t>
  </si>
  <si>
    <t>Property, Plant and Equipment (Details) (USD $)</t>
  </si>
  <si>
    <t>Tyco International Finance S.A. (Details) (USD $)</t>
  </si>
  <si>
    <t>Condensed Financial Statements, Captions [Line Items]</t>
  </si>
  <si>
    <t>Increase (decrease) investment in subsidiaries restructuring</t>
  </si>
  <si>
    <t>Statements of Operations</t>
  </si>
  <si>
    <t>Net (increase) decrease in investments</t>
  </si>
  <si>
    <t>Repayments of Debt</t>
  </si>
  <si>
    <t>Net (increase) decrease in cash and cash equivalents related to discontinued operations</t>
  </si>
  <si>
    <t>Tyco International Ltd.</t>
  </si>
  <si>
    <t>Ownership percentage of subsidiary</t>
  </si>
  <si>
    <t>Other Subsidiaries</t>
  </si>
  <si>
    <t>Consolidating Adjustments</t>
  </si>
  <si>
    <t>Tyco International Finance S.A. (Details 2) (USD $)</t>
  </si>
  <si>
    <t>Sep. 24, 2010</t>
  </si>
  <si>
    <t>Assets of Disposal Group, Including Discontinued Operation, Current</t>
  </si>
  <si>
    <t>Liabilities of Disposal Group, Including Discontinued Operation, Current</t>
  </si>
  <si>
    <t>Redeemable noncontrolling interest of discontinued operations</t>
  </si>
  <si>
    <t>Tyco International Finance S.A. (Details 3) (USD $)</t>
  </si>
  <si>
    <t>Subsequent Events (Details) (Subsequent Event [Member], USD $)</t>
  </si>
  <si>
    <t>Nov. 11, 2013</t>
  </si>
  <si>
    <t>Subsequent Event [Line Items]</t>
  </si>
  <si>
    <t>Common stock, dividends, per share, approved subject to shareholder approval (in dollars per share)</t>
  </si>
  <si>
    <t>Common stock, dividends, increase (decrease) per share (in dollars per share)</t>
  </si>
  <si>
    <t>SCHEDULE II-VALUATION AND QUALIFYING ACCOUNTS (Details) (Accounts Receivable, USD $)</t>
  </si>
  <si>
    <t>Accounts Receivable</t>
  </si>
  <si>
    <t>Balance at Beginning of Year</t>
  </si>
  <si>
    <t>Additions Charged to Income</t>
  </si>
  <si>
    <t>Acquisitions (Divestitures) and Other</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b/>
      <sz val="5"/>
      <color theme="1"/>
      <name val="Inherit"/>
    </font>
    <font>
      <sz val="8"/>
      <color theme="1"/>
      <name val="Inherit"/>
    </font>
    <font>
      <sz val="7"/>
      <color theme="1"/>
      <name val="Inherit"/>
    </font>
    <font>
      <sz val="10"/>
      <color rgb="FF000000"/>
      <name val="Times New Roman"/>
      <family val="1"/>
    </font>
    <font>
      <sz val="5"/>
      <color theme="1"/>
      <name val="Inherit"/>
    </font>
    <font>
      <b/>
      <sz val="10"/>
      <color rgb="FF000000"/>
      <name val="Inherit"/>
    </font>
    <font>
      <b/>
      <i/>
      <sz val="10"/>
      <color theme="1"/>
      <name val="Inherit"/>
    </font>
    <font>
      <sz val="11"/>
      <color theme="1"/>
      <name val="Inherit"/>
    </font>
    <font>
      <sz val="10"/>
      <color rgb="FF1F497D"/>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0"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0" borderId="0" xfId="0" applyFont="1" applyBorder="1" applyAlignment="1">
      <alignmen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4" fillId="0" borderId="14"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5" xfId="0" applyFont="1" applyBorder="1" applyAlignment="1">
      <alignment horizontal="left" wrapText="1"/>
    </xf>
    <xf numFmtId="0" fontId="22" fillId="0" borderId="0" xfId="0" applyFont="1" applyBorder="1" applyAlignment="1">
      <alignment horizontal="left" wrapText="1"/>
    </xf>
    <xf numFmtId="0" fontId="22" fillId="0" borderId="15" xfId="0" applyFont="1" applyBorder="1" applyAlignment="1">
      <alignment horizontal="right" wrapText="1"/>
    </xf>
    <xf numFmtId="0" fontId="22" fillId="0" borderId="0" xfId="0" applyFont="1" applyBorder="1" applyAlignment="1">
      <alignment horizontal="right" wrapText="1"/>
    </xf>
    <xf numFmtId="0" fontId="22" fillId="0" borderId="15" xfId="0" applyFont="1" applyBorder="1" applyAlignment="1">
      <alignment wrapText="1"/>
    </xf>
    <xf numFmtId="3" fontId="22" fillId="0" borderId="15"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10" xfId="0" applyFont="1" applyBorder="1" applyAlignment="1">
      <alignment horizontal="center"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7" fillId="0" borderId="0" xfId="0" applyFont="1" applyAlignment="1">
      <alignment horizontal="left" vertical="top" wrapText="1" indent="2"/>
    </xf>
    <xf numFmtId="0" fontId="22" fillId="0" borderId="10" xfId="0" applyFont="1" applyBorder="1" applyAlignment="1">
      <alignment wrapText="1"/>
    </xf>
    <xf numFmtId="0" fontId="26" fillId="0" borderId="0" xfId="0" applyFont="1" applyAlignment="1">
      <alignment wrapText="1"/>
    </xf>
    <xf numFmtId="0" fontId="22" fillId="33" borderId="0" xfId="0" applyFont="1" applyFill="1" applyAlignment="1">
      <alignment horizontal="left" wrapText="1" indent="4"/>
    </xf>
    <xf numFmtId="15" fontId="24" fillId="0" borderId="14" xfId="0" applyNumberFormat="1" applyFont="1" applyBorder="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0" xfId="0" applyFont="1" applyAlignment="1">
      <alignment horizontal="left"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4"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7" fillId="0" borderId="0" xfId="0" applyFont="1" applyAlignment="1">
      <alignment wrapText="1"/>
    </xf>
    <xf numFmtId="0" fontId="20" fillId="33" borderId="0" xfId="0" applyFont="1" applyFill="1" applyAlignment="1">
      <alignment horizontal="left" wrapText="1"/>
    </xf>
    <xf numFmtId="0" fontId="24" fillId="0" borderId="0" xfId="0" applyFont="1" applyBorder="1" applyAlignment="1">
      <alignment horizontal="center" wrapText="1"/>
    </xf>
    <xf numFmtId="0" fontId="0" fillId="0" borderId="10" xfId="0" applyBorder="1" applyAlignment="1">
      <alignment wrapText="1"/>
    </xf>
    <xf numFmtId="0" fontId="22" fillId="33" borderId="10" xfId="0" applyFont="1" applyFill="1" applyBorder="1" applyAlignment="1">
      <alignment horizontal="left" wrapText="1"/>
    </xf>
    <xf numFmtId="0" fontId="0" fillId="0" borderId="10" xfId="0"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31" fillId="0" borderId="0" xfId="0" applyFont="1" applyAlignment="1">
      <alignment horizontal="left" wrapText="1"/>
    </xf>
    <xf numFmtId="0" fontId="21" fillId="33" borderId="0" xfId="0" applyFont="1" applyFill="1" applyAlignment="1">
      <alignment horizontal="lef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6" fontId="22" fillId="33" borderId="11" xfId="0" applyNumberFormat="1" applyFont="1" applyFill="1" applyBorder="1" applyAlignment="1">
      <alignment horizontal="right" wrapText="1"/>
    </xf>
    <xf numFmtId="6" fontId="22" fillId="0" borderId="12" xfId="0" applyNumberFormat="1" applyFont="1" applyBorder="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horizontal="left" vertic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3" fontId="22" fillId="0" borderId="11" xfId="0" applyNumberFormat="1" applyFont="1" applyBorder="1" applyAlignment="1">
      <alignment horizontal="right" vertical="center" wrapText="1"/>
    </xf>
    <xf numFmtId="3" fontId="22" fillId="0" borderId="13" xfId="0" applyNumberFormat="1" applyFont="1" applyBorder="1" applyAlignment="1">
      <alignment horizontal="right" vertical="center" wrapText="1"/>
    </xf>
    <xf numFmtId="3" fontId="22" fillId="33" borderId="15" xfId="0" applyNumberFormat="1" applyFont="1" applyFill="1" applyBorder="1" applyAlignment="1">
      <alignment horizontal="right" vertical="center"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3" fontId="22" fillId="33" borderId="0" xfId="0" applyNumberFormat="1"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Border="1" applyAlignment="1">
      <alignment horizontal="left" vertical="top" wrapText="1"/>
    </xf>
    <xf numFmtId="0" fontId="21" fillId="0" borderId="0" xfId="0" applyFont="1" applyAlignment="1">
      <alignment vertical="top" wrapText="1"/>
    </xf>
    <xf numFmtId="0" fontId="20" fillId="33" borderId="0" xfId="0" applyFont="1" applyFill="1" applyAlignment="1">
      <alignment wrapText="1"/>
    </xf>
    <xf numFmtId="0" fontId="22" fillId="33" borderId="15"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465302750</v>
      </c>
      <c r="D16" s="4" t="s">
        <v>6</v>
      </c>
    </row>
    <row r="17" spans="1:4">
      <c r="A17" s="2" t="s">
        <v>30</v>
      </c>
      <c r="B17" s="4" t="s">
        <v>6</v>
      </c>
      <c r="C17" s="4" t="s">
        <v>6</v>
      </c>
      <c r="D17" s="7">
        <v>145910055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9.7109375" customWidth="1"/>
    <col min="4" max="4" width="20" customWidth="1"/>
    <col min="5" max="5" width="7.85546875" customWidth="1"/>
    <col min="6" max="6" width="36.5703125" customWidth="1"/>
    <col min="7" max="7" width="9.7109375" customWidth="1"/>
    <col min="8" max="8" width="27.85546875" customWidth="1"/>
    <col min="9" max="9" width="7.85546875" customWidth="1"/>
    <col min="10" max="10" width="36.5703125" customWidth="1"/>
    <col min="11" max="11" width="9.7109375" customWidth="1"/>
    <col min="12" max="12" width="27.85546875" customWidth="1"/>
    <col min="13" max="13" width="7.85546875" customWidth="1"/>
  </cols>
  <sheetData>
    <row r="1" spans="1:13" ht="15" customHeight="1">
      <c r="A1" s="8" t="s">
        <v>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2</v>
      </c>
      <c r="B3" s="11" t="s">
        <v>6</v>
      </c>
      <c r="C3" s="11"/>
      <c r="D3" s="11"/>
      <c r="E3" s="11"/>
      <c r="F3" s="11"/>
      <c r="G3" s="11"/>
      <c r="H3" s="11"/>
      <c r="I3" s="11"/>
      <c r="J3" s="11"/>
      <c r="K3" s="11"/>
      <c r="L3" s="11"/>
      <c r="M3" s="11"/>
    </row>
    <row r="4" spans="1:13" ht="15" customHeight="1">
      <c r="A4" s="12" t="s">
        <v>321</v>
      </c>
      <c r="B4" s="11" t="s">
        <v>6</v>
      </c>
      <c r="C4" s="11"/>
      <c r="D4" s="11"/>
      <c r="E4" s="11"/>
      <c r="F4" s="11"/>
      <c r="G4" s="11"/>
      <c r="H4" s="11"/>
      <c r="I4" s="11"/>
      <c r="J4" s="11"/>
      <c r="K4" s="11"/>
      <c r="L4" s="11"/>
      <c r="M4" s="11"/>
    </row>
    <row r="5" spans="1:13">
      <c r="A5" s="12"/>
      <c r="B5" s="25" t="s">
        <v>323</v>
      </c>
      <c r="C5" s="25"/>
      <c r="D5" s="25"/>
      <c r="E5" s="25"/>
      <c r="F5" s="25"/>
      <c r="G5" s="25"/>
      <c r="H5" s="25"/>
      <c r="I5" s="25"/>
      <c r="J5" s="25"/>
      <c r="K5" s="25"/>
      <c r="L5" s="25"/>
      <c r="M5" s="25"/>
    </row>
    <row r="6" spans="1:13">
      <c r="A6" s="12"/>
      <c r="B6" s="27" t="s">
        <v>324</v>
      </c>
      <c r="C6" s="27"/>
      <c r="D6" s="27"/>
      <c r="E6" s="27"/>
      <c r="F6" s="27"/>
      <c r="G6" s="27"/>
      <c r="H6" s="27"/>
      <c r="I6" s="27"/>
      <c r="J6" s="27"/>
      <c r="K6" s="27"/>
      <c r="L6" s="27"/>
      <c r="M6" s="27"/>
    </row>
    <row r="7" spans="1:13">
      <c r="A7" s="12"/>
      <c r="B7" s="26" t="s">
        <v>325</v>
      </c>
      <c r="C7" s="26"/>
      <c r="D7" s="26"/>
      <c r="E7" s="26"/>
      <c r="F7" s="26"/>
      <c r="G7" s="26"/>
      <c r="H7" s="26"/>
      <c r="I7" s="26"/>
      <c r="J7" s="26"/>
      <c r="K7" s="26"/>
      <c r="L7" s="26"/>
      <c r="M7" s="26"/>
    </row>
    <row r="8" spans="1:13" ht="51" customHeight="1">
      <c r="A8" s="12"/>
      <c r="B8" s="27" t="s">
        <v>326</v>
      </c>
      <c r="C8" s="27"/>
      <c r="D8" s="27"/>
      <c r="E8" s="27"/>
      <c r="F8" s="27"/>
      <c r="G8" s="27"/>
      <c r="H8" s="27"/>
      <c r="I8" s="27"/>
      <c r="J8" s="27"/>
      <c r="K8" s="27"/>
      <c r="L8" s="27"/>
      <c r="M8" s="27"/>
    </row>
    <row r="9" spans="1:13" ht="51" customHeight="1">
      <c r="A9" s="12"/>
      <c r="B9" s="27" t="s">
        <v>327</v>
      </c>
      <c r="C9" s="27"/>
      <c r="D9" s="27"/>
      <c r="E9" s="27"/>
      <c r="F9" s="27"/>
      <c r="G9" s="27"/>
      <c r="H9" s="27"/>
      <c r="I9" s="27"/>
      <c r="J9" s="27"/>
      <c r="K9" s="27"/>
      <c r="L9" s="27"/>
      <c r="M9" s="27"/>
    </row>
    <row r="10" spans="1:13">
      <c r="A10" s="12"/>
      <c r="B10" s="26" t="s">
        <v>328</v>
      </c>
      <c r="C10" s="26"/>
      <c r="D10" s="26"/>
      <c r="E10" s="26"/>
      <c r="F10" s="26"/>
      <c r="G10" s="26"/>
      <c r="H10" s="26"/>
      <c r="I10" s="26"/>
      <c r="J10" s="26"/>
      <c r="K10" s="26"/>
      <c r="L10" s="26"/>
      <c r="M10" s="26"/>
    </row>
    <row r="11" spans="1:13" ht="63.75" customHeight="1">
      <c r="A11" s="12"/>
      <c r="B11" s="27" t="s">
        <v>329</v>
      </c>
      <c r="C11" s="27"/>
      <c r="D11" s="27"/>
      <c r="E11" s="27"/>
      <c r="F11" s="27"/>
      <c r="G11" s="27"/>
      <c r="H11" s="27"/>
      <c r="I11" s="27"/>
      <c r="J11" s="27"/>
      <c r="K11" s="27"/>
      <c r="L11" s="27"/>
      <c r="M11" s="27"/>
    </row>
    <row r="12" spans="1:13" ht="25.5" customHeight="1">
      <c r="A12" s="12"/>
      <c r="B12" s="27" t="s">
        <v>330</v>
      </c>
      <c r="C12" s="27"/>
      <c r="D12" s="27"/>
      <c r="E12" s="27"/>
      <c r="F12" s="27"/>
      <c r="G12" s="27"/>
      <c r="H12" s="27"/>
      <c r="I12" s="27"/>
      <c r="J12" s="27"/>
      <c r="K12" s="27"/>
      <c r="L12" s="27"/>
      <c r="M12" s="27"/>
    </row>
    <row r="13" spans="1:13">
      <c r="A13" s="12"/>
      <c r="B13" s="26" t="s">
        <v>331</v>
      </c>
      <c r="C13" s="26"/>
      <c r="D13" s="26"/>
      <c r="E13" s="26"/>
      <c r="F13" s="26"/>
      <c r="G13" s="26"/>
      <c r="H13" s="26"/>
      <c r="I13" s="26"/>
      <c r="J13" s="26"/>
      <c r="K13" s="26"/>
      <c r="L13" s="26"/>
      <c r="M13" s="26"/>
    </row>
    <row r="14" spans="1:13" ht="63.75" customHeight="1">
      <c r="A14" s="12"/>
      <c r="B14" s="27" t="s">
        <v>332</v>
      </c>
      <c r="C14" s="27"/>
      <c r="D14" s="27"/>
      <c r="E14" s="27"/>
      <c r="F14" s="27"/>
      <c r="G14" s="27"/>
      <c r="H14" s="27"/>
      <c r="I14" s="27"/>
      <c r="J14" s="27"/>
      <c r="K14" s="27"/>
      <c r="L14" s="27"/>
      <c r="M14" s="27"/>
    </row>
    <row r="15" spans="1:13" ht="51" customHeight="1">
      <c r="A15" s="12"/>
      <c r="B15" s="27" t="s">
        <v>333</v>
      </c>
      <c r="C15" s="27"/>
      <c r="D15" s="27"/>
      <c r="E15" s="27"/>
      <c r="F15" s="27"/>
      <c r="G15" s="27"/>
      <c r="H15" s="27"/>
      <c r="I15" s="27"/>
      <c r="J15" s="27"/>
      <c r="K15" s="27"/>
      <c r="L15" s="27"/>
      <c r="M15" s="27"/>
    </row>
    <row r="16" spans="1:13">
      <c r="A16" s="12"/>
      <c r="B16" s="26" t="s">
        <v>334</v>
      </c>
      <c r="C16" s="26"/>
      <c r="D16" s="26"/>
      <c r="E16" s="26"/>
      <c r="F16" s="26"/>
      <c r="G16" s="26"/>
      <c r="H16" s="26"/>
      <c r="I16" s="26"/>
      <c r="J16" s="26"/>
      <c r="K16" s="26"/>
      <c r="L16" s="26"/>
      <c r="M16" s="26"/>
    </row>
    <row r="17" spans="1:13" ht="51" customHeight="1">
      <c r="A17" s="12"/>
      <c r="B17" s="29" t="s">
        <v>335</v>
      </c>
      <c r="C17" s="29"/>
      <c r="D17" s="29"/>
      <c r="E17" s="29"/>
      <c r="F17" s="29"/>
      <c r="G17" s="29"/>
      <c r="H17" s="29"/>
      <c r="I17" s="29"/>
      <c r="J17" s="29"/>
      <c r="K17" s="29"/>
      <c r="L17" s="29"/>
      <c r="M17" s="29"/>
    </row>
    <row r="18" spans="1:13">
      <c r="A18" s="12"/>
      <c r="B18" s="27" t="s">
        <v>336</v>
      </c>
      <c r="C18" s="27"/>
      <c r="D18" s="27"/>
      <c r="E18" s="27"/>
      <c r="F18" s="27"/>
      <c r="G18" s="27"/>
      <c r="H18" s="27"/>
      <c r="I18" s="27"/>
      <c r="J18" s="27"/>
      <c r="K18" s="27"/>
      <c r="L18" s="27"/>
      <c r="M18" s="27"/>
    </row>
    <row r="19" spans="1:13">
      <c r="A19" s="12"/>
      <c r="B19" s="22"/>
      <c r="C19" s="22"/>
      <c r="D19" s="22"/>
      <c r="E19" s="22"/>
      <c r="F19" s="22"/>
      <c r="G19" s="22"/>
      <c r="H19" s="22"/>
      <c r="I19" s="22"/>
      <c r="J19" s="22"/>
      <c r="K19" s="22"/>
      <c r="L19" s="22"/>
      <c r="M19" s="22"/>
    </row>
    <row r="20" spans="1:13">
      <c r="A20" s="12"/>
      <c r="B20" s="18"/>
      <c r="C20" s="18"/>
      <c r="D20" s="18"/>
      <c r="E20" s="18"/>
      <c r="F20" s="18"/>
      <c r="G20" s="18"/>
      <c r="H20" s="18"/>
      <c r="I20" s="18"/>
      <c r="J20" s="18"/>
      <c r="K20" s="18"/>
      <c r="L20" s="18"/>
      <c r="M20" s="18"/>
    </row>
    <row r="21" spans="1:13" ht="15.75" thickBot="1">
      <c r="A21" s="12"/>
      <c r="B21" s="30"/>
      <c r="C21" s="47" t="s">
        <v>317</v>
      </c>
      <c r="D21" s="47"/>
      <c r="E21" s="47"/>
      <c r="F21" s="47"/>
      <c r="G21" s="47"/>
      <c r="H21" s="47"/>
      <c r="I21" s="47"/>
      <c r="J21" s="47"/>
      <c r="K21" s="47"/>
      <c r="L21" s="47"/>
      <c r="M21" s="47"/>
    </row>
    <row r="22" spans="1:13">
      <c r="A22" s="12"/>
      <c r="B22" s="49"/>
      <c r="C22" s="50" t="s">
        <v>337</v>
      </c>
      <c r="D22" s="50"/>
      <c r="E22" s="50"/>
      <c r="F22" s="51"/>
      <c r="G22" s="50" t="s">
        <v>338</v>
      </c>
      <c r="H22" s="50"/>
      <c r="I22" s="50"/>
      <c r="J22" s="51"/>
      <c r="K22" s="50" t="s">
        <v>339</v>
      </c>
      <c r="L22" s="50"/>
      <c r="M22" s="50"/>
    </row>
    <row r="23" spans="1:13" ht="15.75" thickBot="1">
      <c r="A23" s="12"/>
      <c r="B23" s="49"/>
      <c r="C23" s="47">
        <v>2013</v>
      </c>
      <c r="D23" s="47"/>
      <c r="E23" s="47"/>
      <c r="F23" s="27"/>
      <c r="G23" s="47">
        <v>2012</v>
      </c>
      <c r="H23" s="47"/>
      <c r="I23" s="47"/>
      <c r="J23" s="27"/>
      <c r="K23" s="47">
        <v>2011</v>
      </c>
      <c r="L23" s="47"/>
      <c r="M23" s="47"/>
    </row>
    <row r="24" spans="1:13">
      <c r="A24" s="12"/>
      <c r="B24" s="53" t="s">
        <v>38</v>
      </c>
      <c r="C24" s="54" t="s">
        <v>297</v>
      </c>
      <c r="D24" s="56">
        <v>533</v>
      </c>
      <c r="E24" s="58"/>
      <c r="F24" s="57"/>
      <c r="G24" s="54" t="s">
        <v>297</v>
      </c>
      <c r="H24" s="81">
        <v>7627</v>
      </c>
      <c r="I24" s="58"/>
      <c r="J24" s="57"/>
      <c r="K24" s="54" t="s">
        <v>297</v>
      </c>
      <c r="L24" s="81">
        <v>7210</v>
      </c>
      <c r="M24" s="58"/>
    </row>
    <row r="25" spans="1:13" ht="15.75" thickBot="1">
      <c r="A25" s="12"/>
      <c r="B25" s="53"/>
      <c r="C25" s="78"/>
      <c r="D25" s="79"/>
      <c r="E25" s="80"/>
      <c r="F25" s="57"/>
      <c r="G25" s="78"/>
      <c r="H25" s="82"/>
      <c r="I25" s="80"/>
      <c r="J25" s="57"/>
      <c r="K25" s="78"/>
      <c r="L25" s="82"/>
      <c r="M25" s="80"/>
    </row>
    <row r="26" spans="1:13" ht="15.75" thickTop="1">
      <c r="A26" s="12"/>
      <c r="B26" s="29" t="s">
        <v>340</v>
      </c>
      <c r="C26" s="83" t="s">
        <v>297</v>
      </c>
      <c r="D26" s="85">
        <v>112</v>
      </c>
      <c r="E26" s="87"/>
      <c r="F26" s="27"/>
      <c r="G26" s="83" t="s">
        <v>297</v>
      </c>
      <c r="H26" s="88">
        <v>1319</v>
      </c>
      <c r="I26" s="87"/>
      <c r="J26" s="27"/>
      <c r="K26" s="83" t="s">
        <v>297</v>
      </c>
      <c r="L26" s="88">
        <v>1241</v>
      </c>
      <c r="M26" s="87"/>
    </row>
    <row r="27" spans="1:13">
      <c r="A27" s="12"/>
      <c r="B27" s="29"/>
      <c r="C27" s="84"/>
      <c r="D27" s="86"/>
      <c r="E27" s="74"/>
      <c r="F27" s="27"/>
      <c r="G27" s="84"/>
      <c r="H27" s="89"/>
      <c r="I27" s="74"/>
      <c r="J27" s="27"/>
      <c r="K27" s="84"/>
      <c r="L27" s="89"/>
      <c r="M27" s="74"/>
    </row>
    <row r="28" spans="1:13">
      <c r="A28" s="12"/>
      <c r="B28" s="53" t="s">
        <v>341</v>
      </c>
      <c r="C28" s="55">
        <v>8</v>
      </c>
      <c r="D28" s="55"/>
      <c r="E28" s="57"/>
      <c r="F28" s="57"/>
      <c r="G28" s="55" t="s">
        <v>342</v>
      </c>
      <c r="H28" s="55"/>
      <c r="I28" s="53" t="s">
        <v>306</v>
      </c>
      <c r="J28" s="57"/>
      <c r="K28" s="55" t="s">
        <v>343</v>
      </c>
      <c r="L28" s="55"/>
      <c r="M28" s="53" t="s">
        <v>306</v>
      </c>
    </row>
    <row r="29" spans="1:13">
      <c r="A29" s="12"/>
      <c r="B29" s="53"/>
      <c r="C29" s="55"/>
      <c r="D29" s="55"/>
      <c r="E29" s="57"/>
      <c r="F29" s="57"/>
      <c r="G29" s="55"/>
      <c r="H29" s="55"/>
      <c r="I29" s="53"/>
      <c r="J29" s="57"/>
      <c r="K29" s="55"/>
      <c r="L29" s="55"/>
      <c r="M29" s="53"/>
    </row>
    <row r="30" spans="1:13">
      <c r="A30" s="12"/>
      <c r="B30" s="29" t="s">
        <v>344</v>
      </c>
      <c r="C30" s="60" t="s">
        <v>298</v>
      </c>
      <c r="D30" s="60"/>
      <c r="E30" s="27"/>
      <c r="F30" s="27"/>
      <c r="G30" s="60">
        <v>4</v>
      </c>
      <c r="H30" s="60"/>
      <c r="I30" s="27"/>
      <c r="J30" s="27"/>
      <c r="K30" s="60">
        <v>170</v>
      </c>
      <c r="L30" s="60"/>
      <c r="M30" s="27"/>
    </row>
    <row r="31" spans="1:13">
      <c r="A31" s="12"/>
      <c r="B31" s="29"/>
      <c r="C31" s="60"/>
      <c r="D31" s="60"/>
      <c r="E31" s="27"/>
      <c r="F31" s="27"/>
      <c r="G31" s="60"/>
      <c r="H31" s="60"/>
      <c r="I31" s="27"/>
      <c r="J31" s="27"/>
      <c r="K31" s="60"/>
      <c r="L31" s="60"/>
      <c r="M31" s="27"/>
    </row>
    <row r="32" spans="1:13" ht="15.75" thickBot="1">
      <c r="A32" s="12"/>
      <c r="B32" s="20" t="s">
        <v>50</v>
      </c>
      <c r="C32" s="66" t="s">
        <v>345</v>
      </c>
      <c r="D32" s="66"/>
      <c r="E32" s="20" t="s">
        <v>306</v>
      </c>
      <c r="F32" s="36"/>
      <c r="G32" s="66" t="s">
        <v>346</v>
      </c>
      <c r="H32" s="66"/>
      <c r="I32" s="20" t="s">
        <v>306</v>
      </c>
      <c r="J32" s="36"/>
      <c r="K32" s="66" t="s">
        <v>347</v>
      </c>
      <c r="L32" s="66"/>
      <c r="M32" s="20" t="s">
        <v>306</v>
      </c>
    </row>
    <row r="33" spans="1:13">
      <c r="A33" s="12"/>
      <c r="B33" s="29" t="s">
        <v>53</v>
      </c>
      <c r="C33" s="69" t="s">
        <v>297</v>
      </c>
      <c r="D33" s="71">
        <v>104</v>
      </c>
      <c r="E33" s="51"/>
      <c r="F33" s="27"/>
      <c r="G33" s="69" t="s">
        <v>297</v>
      </c>
      <c r="H33" s="71">
        <v>887</v>
      </c>
      <c r="I33" s="51"/>
      <c r="J33" s="27"/>
      <c r="K33" s="69" t="s">
        <v>297</v>
      </c>
      <c r="L33" s="75">
        <v>1176</v>
      </c>
      <c r="M33" s="51"/>
    </row>
    <row r="34" spans="1:13" ht="15.75" thickBot="1">
      <c r="A34" s="12"/>
      <c r="B34" s="29"/>
      <c r="C34" s="70"/>
      <c r="D34" s="72"/>
      <c r="E34" s="73"/>
      <c r="F34" s="27"/>
      <c r="G34" s="70"/>
      <c r="H34" s="72"/>
      <c r="I34" s="73"/>
      <c r="J34" s="27"/>
      <c r="K34" s="70"/>
      <c r="L34" s="76"/>
      <c r="M34" s="73"/>
    </row>
    <row r="35" spans="1:13" ht="15.75" thickTop="1">
      <c r="A35" s="12"/>
      <c r="B35" s="29" t="s">
        <v>348</v>
      </c>
      <c r="C35" s="29"/>
      <c r="D35" s="29"/>
      <c r="E35" s="29"/>
      <c r="F35" s="29"/>
      <c r="G35" s="29"/>
      <c r="H35" s="29"/>
      <c r="I35" s="29"/>
      <c r="J35" s="29"/>
      <c r="K35" s="29"/>
      <c r="L35" s="29"/>
      <c r="M35" s="29"/>
    </row>
    <row r="36" spans="1:13">
      <c r="A36" s="12"/>
      <c r="B36" s="11"/>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11"/>
      <c r="C40" s="11"/>
      <c r="D40" s="11"/>
      <c r="E40" s="11"/>
      <c r="F40" s="11"/>
      <c r="G40" s="11"/>
      <c r="H40" s="11"/>
      <c r="I40" s="11"/>
      <c r="J40" s="11"/>
      <c r="K40" s="11"/>
      <c r="L40" s="11"/>
      <c r="M40" s="11"/>
    </row>
    <row r="41" spans="1:13">
      <c r="A41" s="12"/>
      <c r="B41" s="11"/>
      <c r="C41" s="11"/>
      <c r="D41" s="11"/>
      <c r="E41" s="11"/>
      <c r="F41" s="11"/>
      <c r="G41" s="11"/>
      <c r="H41" s="11"/>
      <c r="I41" s="11"/>
      <c r="J41" s="11"/>
      <c r="K41" s="11"/>
      <c r="L41" s="11"/>
      <c r="M41" s="11"/>
    </row>
    <row r="42" spans="1:13">
      <c r="A42" s="12"/>
      <c r="B42" s="11"/>
      <c r="C42" s="11"/>
      <c r="D42" s="11"/>
      <c r="E42" s="11"/>
      <c r="F42" s="11"/>
      <c r="G42" s="11"/>
      <c r="H42" s="11"/>
      <c r="I42" s="11"/>
      <c r="J42" s="11"/>
      <c r="K42" s="11"/>
      <c r="L42" s="11"/>
      <c r="M42" s="11"/>
    </row>
    <row r="43" spans="1:13">
      <c r="A43" s="12"/>
      <c r="B43" s="29" t="s">
        <v>349</v>
      </c>
      <c r="C43" s="29"/>
      <c r="D43" s="29"/>
      <c r="E43" s="29"/>
      <c r="F43" s="29"/>
      <c r="G43" s="29"/>
      <c r="H43" s="29"/>
      <c r="I43" s="29"/>
      <c r="J43" s="29"/>
      <c r="K43" s="29"/>
      <c r="L43" s="29"/>
      <c r="M43" s="29"/>
    </row>
    <row r="44" spans="1:13">
      <c r="A44" s="12"/>
      <c r="B44" s="22"/>
      <c r="C44" s="22"/>
      <c r="D44" s="22"/>
      <c r="E44" s="22"/>
      <c r="F44" s="22"/>
      <c r="G44" s="22"/>
      <c r="H44" s="22"/>
      <c r="I44" s="22"/>
    </row>
    <row r="45" spans="1:13">
      <c r="A45" s="12"/>
      <c r="B45" s="18"/>
      <c r="C45" s="18"/>
      <c r="D45" s="18"/>
      <c r="E45" s="18"/>
      <c r="F45" s="18"/>
      <c r="G45" s="18"/>
      <c r="H45" s="18"/>
      <c r="I45" s="18"/>
    </row>
    <row r="46" spans="1:13" ht="15.75" thickBot="1">
      <c r="A46" s="12"/>
      <c r="B46" s="15"/>
      <c r="C46" s="90" t="s">
        <v>350</v>
      </c>
      <c r="D46" s="90"/>
      <c r="E46" s="90"/>
      <c r="F46" s="90"/>
      <c r="G46" s="90"/>
      <c r="H46" s="90"/>
      <c r="I46" s="90"/>
    </row>
    <row r="47" spans="1:13">
      <c r="A47" s="12"/>
      <c r="B47" s="27"/>
      <c r="C47" s="50" t="s">
        <v>337</v>
      </c>
      <c r="D47" s="50"/>
      <c r="E47" s="50"/>
      <c r="F47" s="51"/>
      <c r="G47" s="50" t="s">
        <v>338</v>
      </c>
      <c r="H47" s="50"/>
      <c r="I47" s="50"/>
    </row>
    <row r="48" spans="1:13">
      <c r="A48" s="12"/>
      <c r="B48" s="27"/>
      <c r="C48" s="46">
        <v>2013</v>
      </c>
      <c r="D48" s="46"/>
      <c r="E48" s="46"/>
      <c r="F48" s="27"/>
      <c r="G48" s="46">
        <v>2012</v>
      </c>
      <c r="H48" s="46"/>
      <c r="I48" s="46"/>
    </row>
    <row r="49" spans="1:9">
      <c r="A49" s="12"/>
      <c r="B49" s="53" t="s">
        <v>351</v>
      </c>
      <c r="C49" s="55">
        <v>21</v>
      </c>
      <c r="D49" s="55"/>
      <c r="E49" s="57"/>
      <c r="F49" s="57"/>
      <c r="G49" s="55">
        <v>17</v>
      </c>
      <c r="H49" s="55"/>
      <c r="I49" s="57"/>
    </row>
    <row r="50" spans="1:9">
      <c r="A50" s="12"/>
      <c r="B50" s="53"/>
      <c r="C50" s="55"/>
      <c r="D50" s="55"/>
      <c r="E50" s="57"/>
      <c r="F50" s="57"/>
      <c r="G50" s="55"/>
      <c r="H50" s="55"/>
      <c r="I50" s="57"/>
    </row>
    <row r="51" spans="1:9">
      <c r="A51" s="12"/>
      <c r="B51" s="29" t="s">
        <v>91</v>
      </c>
      <c r="C51" s="60">
        <v>8</v>
      </c>
      <c r="D51" s="60"/>
      <c r="E51" s="27"/>
      <c r="F51" s="27"/>
      <c r="G51" s="60">
        <v>9</v>
      </c>
      <c r="H51" s="60"/>
      <c r="I51" s="27"/>
    </row>
    <row r="52" spans="1:9">
      <c r="A52" s="12"/>
      <c r="B52" s="29"/>
      <c r="C52" s="60"/>
      <c r="D52" s="60"/>
      <c r="E52" s="27"/>
      <c r="F52" s="27"/>
      <c r="G52" s="60"/>
      <c r="H52" s="60"/>
      <c r="I52" s="27"/>
    </row>
    <row r="53" spans="1:9">
      <c r="A53" s="12"/>
      <c r="B53" s="53" t="s">
        <v>92</v>
      </c>
      <c r="C53" s="55">
        <v>11</v>
      </c>
      <c r="D53" s="55"/>
      <c r="E53" s="57"/>
      <c r="F53" s="57"/>
      <c r="G53" s="55">
        <v>40</v>
      </c>
      <c r="H53" s="55"/>
      <c r="I53" s="57"/>
    </row>
    <row r="54" spans="1:9">
      <c r="A54" s="12"/>
      <c r="B54" s="53"/>
      <c r="C54" s="55"/>
      <c r="D54" s="55"/>
      <c r="E54" s="57"/>
      <c r="F54" s="57"/>
      <c r="G54" s="55"/>
      <c r="H54" s="55"/>
      <c r="I54" s="57"/>
    </row>
    <row r="55" spans="1:9">
      <c r="A55" s="12"/>
      <c r="B55" s="29" t="s">
        <v>95</v>
      </c>
      <c r="C55" s="60">
        <v>392</v>
      </c>
      <c r="D55" s="60"/>
      <c r="E55" s="27"/>
      <c r="F55" s="27"/>
      <c r="G55" s="60">
        <v>346</v>
      </c>
      <c r="H55" s="60"/>
      <c r="I55" s="27"/>
    </row>
    <row r="56" spans="1:9">
      <c r="A56" s="12"/>
      <c r="B56" s="29"/>
      <c r="C56" s="60"/>
      <c r="D56" s="60"/>
      <c r="E56" s="27"/>
      <c r="F56" s="27"/>
      <c r="G56" s="60"/>
      <c r="H56" s="60"/>
      <c r="I56" s="27"/>
    </row>
    <row r="57" spans="1:9">
      <c r="A57" s="12"/>
      <c r="B57" s="53" t="s">
        <v>352</v>
      </c>
      <c r="C57" s="55">
        <v>370</v>
      </c>
      <c r="D57" s="55"/>
      <c r="E57" s="57"/>
      <c r="F57" s="57"/>
      <c r="G57" s="55">
        <v>345</v>
      </c>
      <c r="H57" s="55"/>
      <c r="I57" s="57"/>
    </row>
    <row r="58" spans="1:9">
      <c r="A58" s="12"/>
      <c r="B58" s="53"/>
      <c r="C58" s="55"/>
      <c r="D58" s="55"/>
      <c r="E58" s="57"/>
      <c r="F58" s="57"/>
      <c r="G58" s="55"/>
      <c r="H58" s="55"/>
      <c r="I58" s="57"/>
    </row>
    <row r="59" spans="1:9">
      <c r="A59" s="12"/>
      <c r="B59" s="29" t="s">
        <v>98</v>
      </c>
      <c r="C59" s="60">
        <v>26</v>
      </c>
      <c r="D59" s="60"/>
      <c r="E59" s="27"/>
      <c r="F59" s="27"/>
      <c r="G59" s="60">
        <v>33</v>
      </c>
      <c r="H59" s="60"/>
      <c r="I59" s="27"/>
    </row>
    <row r="60" spans="1:9" ht="15.75" thickBot="1">
      <c r="A60" s="12"/>
      <c r="B60" s="29"/>
      <c r="C60" s="61"/>
      <c r="D60" s="61"/>
      <c r="E60" s="48"/>
      <c r="F60" s="27"/>
      <c r="G60" s="61"/>
      <c r="H60" s="61"/>
      <c r="I60" s="48"/>
    </row>
    <row r="61" spans="1:9">
      <c r="A61" s="12"/>
      <c r="B61" s="53" t="s">
        <v>353</v>
      </c>
      <c r="C61" s="54" t="s">
        <v>297</v>
      </c>
      <c r="D61" s="56">
        <v>828</v>
      </c>
      <c r="E61" s="58"/>
      <c r="F61" s="57"/>
      <c r="G61" s="54" t="s">
        <v>297</v>
      </c>
      <c r="H61" s="56">
        <v>790</v>
      </c>
      <c r="I61" s="58"/>
    </row>
    <row r="62" spans="1:9" ht="15.75" thickBot="1">
      <c r="A62" s="12"/>
      <c r="B62" s="53"/>
      <c r="C62" s="78"/>
      <c r="D62" s="79"/>
      <c r="E62" s="80"/>
      <c r="F62" s="57"/>
      <c r="G62" s="78"/>
      <c r="H62" s="79"/>
      <c r="I62" s="80"/>
    </row>
    <row r="63" spans="1:9" ht="15.75" thickTop="1">
      <c r="A63" s="12"/>
      <c r="B63" s="29" t="s">
        <v>102</v>
      </c>
      <c r="C63" s="85">
        <v>48</v>
      </c>
      <c r="D63" s="85"/>
      <c r="E63" s="87"/>
      <c r="F63" s="27"/>
      <c r="G63" s="85">
        <v>50</v>
      </c>
      <c r="H63" s="85"/>
      <c r="I63" s="87"/>
    </row>
    <row r="64" spans="1:9">
      <c r="A64" s="12"/>
      <c r="B64" s="29"/>
      <c r="C64" s="60"/>
      <c r="D64" s="60"/>
      <c r="E64" s="27"/>
      <c r="F64" s="27"/>
      <c r="G64" s="60"/>
      <c r="H64" s="60"/>
      <c r="I64" s="27"/>
    </row>
    <row r="65" spans="1:13">
      <c r="A65" s="12"/>
      <c r="B65" s="53" t="s">
        <v>103</v>
      </c>
      <c r="C65" s="55">
        <v>59</v>
      </c>
      <c r="D65" s="55"/>
      <c r="E65" s="57"/>
      <c r="F65" s="57"/>
      <c r="G65" s="55">
        <v>67</v>
      </c>
      <c r="H65" s="55"/>
      <c r="I65" s="57"/>
    </row>
    <row r="66" spans="1:13">
      <c r="A66" s="12"/>
      <c r="B66" s="53"/>
      <c r="C66" s="55"/>
      <c r="D66" s="55"/>
      <c r="E66" s="57"/>
      <c r="F66" s="57"/>
      <c r="G66" s="55"/>
      <c r="H66" s="55"/>
      <c r="I66" s="57"/>
    </row>
    <row r="67" spans="1:13">
      <c r="A67" s="12"/>
      <c r="B67" s="29" t="s">
        <v>107</v>
      </c>
      <c r="C67" s="60">
        <v>118</v>
      </c>
      <c r="D67" s="60"/>
      <c r="E67" s="27"/>
      <c r="F67" s="27"/>
      <c r="G67" s="60">
        <v>108</v>
      </c>
      <c r="H67" s="60"/>
      <c r="I67" s="27"/>
    </row>
    <row r="68" spans="1:13" ht="15.75" thickBot="1">
      <c r="A68" s="12"/>
      <c r="B68" s="29"/>
      <c r="C68" s="61"/>
      <c r="D68" s="61"/>
      <c r="E68" s="48"/>
      <c r="F68" s="27"/>
      <c r="G68" s="61"/>
      <c r="H68" s="61"/>
      <c r="I68" s="48"/>
    </row>
    <row r="69" spans="1:13">
      <c r="A69" s="12"/>
      <c r="B69" s="53" t="s">
        <v>354</v>
      </c>
      <c r="C69" s="54" t="s">
        <v>297</v>
      </c>
      <c r="D69" s="56">
        <v>225</v>
      </c>
      <c r="E69" s="58"/>
      <c r="F69" s="57"/>
      <c r="G69" s="54" t="s">
        <v>297</v>
      </c>
      <c r="H69" s="56">
        <v>225</v>
      </c>
      <c r="I69" s="58"/>
    </row>
    <row r="70" spans="1:13" ht="15.75" thickBot="1">
      <c r="A70" s="12"/>
      <c r="B70" s="53"/>
      <c r="C70" s="78"/>
      <c r="D70" s="79"/>
      <c r="E70" s="80"/>
      <c r="F70" s="57"/>
      <c r="G70" s="78"/>
      <c r="H70" s="79"/>
      <c r="I70" s="80"/>
    </row>
    <row r="71" spans="1:13" ht="15.75" thickTop="1">
      <c r="A71" s="12"/>
      <c r="B71" s="26" t="s">
        <v>355</v>
      </c>
      <c r="C71" s="26"/>
      <c r="D71" s="26"/>
      <c r="E71" s="26"/>
      <c r="F71" s="26"/>
      <c r="G71" s="26"/>
      <c r="H71" s="26"/>
      <c r="I71" s="26"/>
      <c r="J71" s="26"/>
      <c r="K71" s="26"/>
      <c r="L71" s="26"/>
      <c r="M71" s="26"/>
    </row>
    <row r="72" spans="1:13" ht="38.25" customHeight="1">
      <c r="A72" s="12"/>
      <c r="B72" s="27" t="s">
        <v>356</v>
      </c>
      <c r="C72" s="27"/>
      <c r="D72" s="27"/>
      <c r="E72" s="27"/>
      <c r="F72" s="27"/>
      <c r="G72" s="27"/>
      <c r="H72" s="27"/>
      <c r="I72" s="27"/>
      <c r="J72" s="27"/>
      <c r="K72" s="27"/>
      <c r="L72" s="27"/>
      <c r="M72" s="27"/>
    </row>
    <row r="73" spans="1:13" ht="38.25" customHeight="1">
      <c r="A73" s="12"/>
      <c r="B73" s="27" t="s">
        <v>357</v>
      </c>
      <c r="C73" s="27"/>
      <c r="D73" s="27"/>
      <c r="E73" s="27"/>
      <c r="F73" s="27"/>
      <c r="G73" s="27"/>
      <c r="H73" s="27"/>
      <c r="I73" s="27"/>
      <c r="J73" s="27"/>
      <c r="K73" s="27"/>
      <c r="L73" s="27"/>
      <c r="M73" s="27"/>
    </row>
    <row r="74" spans="1:13">
      <c r="A74" s="12"/>
      <c r="B74" s="26" t="s">
        <v>358</v>
      </c>
      <c r="C74" s="26"/>
      <c r="D74" s="26"/>
      <c r="E74" s="26"/>
      <c r="F74" s="26"/>
      <c r="G74" s="26"/>
      <c r="H74" s="26"/>
      <c r="I74" s="26"/>
      <c r="J74" s="26"/>
      <c r="K74" s="26"/>
      <c r="L74" s="26"/>
      <c r="M74" s="26"/>
    </row>
    <row r="75" spans="1:13" ht="51" customHeight="1">
      <c r="A75" s="12"/>
      <c r="B75" s="27" t="s">
        <v>359</v>
      </c>
      <c r="C75" s="27"/>
      <c r="D75" s="27"/>
      <c r="E75" s="27"/>
      <c r="F75" s="27"/>
      <c r="G75" s="27"/>
      <c r="H75" s="27"/>
      <c r="I75" s="27"/>
      <c r="J75" s="27"/>
      <c r="K75" s="27"/>
      <c r="L75" s="27"/>
      <c r="M75" s="27"/>
    </row>
  </sheetData>
  <mergeCells count="180">
    <mergeCell ref="B74:M74"/>
    <mergeCell ref="B75:M75"/>
    <mergeCell ref="B41:M41"/>
    <mergeCell ref="B42:M42"/>
    <mergeCell ref="B43:M43"/>
    <mergeCell ref="B71:M71"/>
    <mergeCell ref="B72:M72"/>
    <mergeCell ref="B73:M73"/>
    <mergeCell ref="B35:M35"/>
    <mergeCell ref="B36:M36"/>
    <mergeCell ref="B37:M37"/>
    <mergeCell ref="B38:M38"/>
    <mergeCell ref="B39:M39"/>
    <mergeCell ref="B40:M40"/>
    <mergeCell ref="B13:M13"/>
    <mergeCell ref="B14:M14"/>
    <mergeCell ref="B15:M15"/>
    <mergeCell ref="B16:M16"/>
    <mergeCell ref="B17:M17"/>
    <mergeCell ref="B18:M18"/>
    <mergeCell ref="B7:M7"/>
    <mergeCell ref="B8:M8"/>
    <mergeCell ref="B9:M9"/>
    <mergeCell ref="B10:M10"/>
    <mergeCell ref="B11:M11"/>
    <mergeCell ref="B12:M12"/>
    <mergeCell ref="H69:H70"/>
    <mergeCell ref="I69:I70"/>
    <mergeCell ref="A1:A2"/>
    <mergeCell ref="B1:M1"/>
    <mergeCell ref="B2:M2"/>
    <mergeCell ref="B3:M3"/>
    <mergeCell ref="A4:A75"/>
    <mergeCell ref="B4:M4"/>
    <mergeCell ref="B5:M5"/>
    <mergeCell ref="B6:M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4:I44"/>
    <mergeCell ref="C46:I46"/>
    <mergeCell ref="B47:B48"/>
    <mergeCell ref="C47:E47"/>
    <mergeCell ref="C48:E48"/>
    <mergeCell ref="F47:F48"/>
    <mergeCell ref="G47:I47"/>
    <mergeCell ref="G48:I48"/>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K24:K25"/>
    <mergeCell ref="L24:L25"/>
    <mergeCell ref="M24:M25"/>
    <mergeCell ref="B26:B27"/>
    <mergeCell ref="C26:C27"/>
    <mergeCell ref="D26:D27"/>
    <mergeCell ref="E26:E27"/>
    <mergeCell ref="F26:F27"/>
    <mergeCell ref="G26:G27"/>
    <mergeCell ref="H26:H27"/>
    <mergeCell ref="K23:M23"/>
    <mergeCell ref="B24:B25"/>
    <mergeCell ref="C24:C25"/>
    <mergeCell ref="D24:D25"/>
    <mergeCell ref="E24:E25"/>
    <mergeCell ref="F24:F25"/>
    <mergeCell ref="G24:G25"/>
    <mergeCell ref="H24:H25"/>
    <mergeCell ref="I24:I25"/>
    <mergeCell ref="J24:J25"/>
    <mergeCell ref="B19:M19"/>
    <mergeCell ref="C21:M21"/>
    <mergeCell ref="B22:B23"/>
    <mergeCell ref="C22:E22"/>
    <mergeCell ref="C23:E23"/>
    <mergeCell ref="F22:F23"/>
    <mergeCell ref="G22:I22"/>
    <mergeCell ref="G23:I23"/>
    <mergeCell ref="J22:J23"/>
    <mergeCell ref="K22:M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42578125" customWidth="1"/>
    <col min="3" max="3" width="8.42578125" customWidth="1"/>
    <col min="4" max="4" width="14.42578125" customWidth="1"/>
    <col min="5" max="5" width="8.42578125" customWidth="1"/>
    <col min="6" max="6" width="14.42578125" customWidth="1"/>
    <col min="7" max="7" width="8.42578125" customWidth="1"/>
  </cols>
  <sheetData>
    <row r="1" spans="1:7" ht="15" customHeight="1">
      <c r="A1" s="1" t="s">
        <v>2032</v>
      </c>
      <c r="B1" s="8" t="s">
        <v>1</v>
      </c>
      <c r="C1" s="8"/>
      <c r="D1" s="8"/>
      <c r="E1" s="8"/>
      <c r="F1" s="8"/>
      <c r="G1" s="8"/>
    </row>
    <row r="2" spans="1:7" ht="15" customHeight="1">
      <c r="A2" s="1" t="s">
        <v>76</v>
      </c>
      <c r="B2" s="8" t="s">
        <v>2</v>
      </c>
      <c r="C2" s="8"/>
      <c r="D2" s="8" t="s">
        <v>33</v>
      </c>
      <c r="E2" s="8"/>
      <c r="F2" s="8" t="s">
        <v>34</v>
      </c>
      <c r="G2" s="8"/>
    </row>
    <row r="3" spans="1:7">
      <c r="A3" s="2" t="s">
        <v>2033</v>
      </c>
      <c r="B3" s="4" t="s">
        <v>6</v>
      </c>
      <c r="C3" s="4"/>
      <c r="D3" s="4" t="s">
        <v>6</v>
      </c>
      <c r="E3" s="4"/>
      <c r="F3" s="4" t="s">
        <v>6</v>
      </c>
      <c r="G3" s="4"/>
    </row>
    <row r="4" spans="1:7">
      <c r="A4" s="3" t="s">
        <v>1265</v>
      </c>
      <c r="B4" s="4" t="s">
        <v>6</v>
      </c>
      <c r="C4" s="4"/>
      <c r="D4" s="4" t="s">
        <v>6</v>
      </c>
      <c r="E4" s="4"/>
      <c r="F4" s="4" t="s">
        <v>6</v>
      </c>
      <c r="G4" s="4"/>
    </row>
    <row r="5" spans="1:7">
      <c r="A5" s="2" t="s">
        <v>2034</v>
      </c>
      <c r="B5" s="7">
        <v>61</v>
      </c>
      <c r="C5" s="4"/>
      <c r="D5" s="7">
        <v>56</v>
      </c>
      <c r="E5" s="4"/>
      <c r="F5" s="7">
        <v>95</v>
      </c>
      <c r="G5" s="4"/>
    </row>
    <row r="6" spans="1:7">
      <c r="A6" s="2" t="s">
        <v>2035</v>
      </c>
      <c r="B6" s="4">
        <v>56</v>
      </c>
      <c r="C6" s="4"/>
      <c r="D6" s="4">
        <v>40</v>
      </c>
      <c r="E6" s="4"/>
      <c r="F6" s="4">
        <v>24</v>
      </c>
      <c r="G6" s="4"/>
    </row>
    <row r="7" spans="1:7">
      <c r="A7" s="2" t="s">
        <v>2036</v>
      </c>
      <c r="B7" s="4">
        <v>2</v>
      </c>
      <c r="C7" s="4"/>
      <c r="D7" s="4">
        <v>5</v>
      </c>
      <c r="E7" s="4"/>
      <c r="F7" s="4">
        <v>-11</v>
      </c>
      <c r="G7" s="4"/>
    </row>
    <row r="8" spans="1:7" ht="17.25">
      <c r="A8" s="2" t="s">
        <v>2037</v>
      </c>
      <c r="B8" s="4">
        <v>-37</v>
      </c>
      <c r="C8" s="9" t="s">
        <v>67</v>
      </c>
      <c r="D8" s="4">
        <v>-40</v>
      </c>
      <c r="E8" s="9" t="s">
        <v>67</v>
      </c>
      <c r="F8" s="4">
        <v>-52</v>
      </c>
      <c r="G8" s="9" t="s">
        <v>67</v>
      </c>
    </row>
    <row r="9" spans="1:7">
      <c r="A9" s="2" t="s">
        <v>2038</v>
      </c>
      <c r="B9" s="7">
        <v>82</v>
      </c>
      <c r="C9" s="4"/>
      <c r="D9" s="7">
        <v>61</v>
      </c>
      <c r="E9" s="4"/>
      <c r="F9" s="7">
        <v>56</v>
      </c>
      <c r="G9" s="4"/>
    </row>
    <row r="10" spans="1:7">
      <c r="A10" s="11"/>
      <c r="B10" s="11"/>
      <c r="C10" s="11"/>
      <c r="D10" s="11"/>
      <c r="E10" s="11"/>
      <c r="F10" s="11"/>
      <c r="G10" s="11"/>
    </row>
    <row r="11" spans="1:7" ht="15" customHeight="1">
      <c r="A11" s="2" t="s">
        <v>67</v>
      </c>
      <c r="B11" s="12" t="s">
        <v>127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13.28515625" customWidth="1"/>
    <col min="5" max="5" width="5.140625" customWidth="1"/>
    <col min="6" max="6" width="30.5703125" customWidth="1"/>
    <col min="7" max="7" width="6.5703125" customWidth="1"/>
    <col min="8" max="8" width="13.28515625" customWidth="1"/>
    <col min="9" max="10" width="30.5703125" customWidth="1"/>
    <col min="11" max="11" width="6.5703125" customWidth="1"/>
    <col min="12" max="12" width="9.85546875" customWidth="1"/>
    <col min="13" max="13" width="5.140625" customWidth="1"/>
  </cols>
  <sheetData>
    <row r="1" spans="1:13" ht="15" customHeight="1">
      <c r="A1" s="8" t="s">
        <v>3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1</v>
      </c>
      <c r="B3" s="11" t="s">
        <v>6</v>
      </c>
      <c r="C3" s="11"/>
      <c r="D3" s="11"/>
      <c r="E3" s="11"/>
      <c r="F3" s="11"/>
      <c r="G3" s="11"/>
      <c r="H3" s="11"/>
      <c r="I3" s="11"/>
      <c r="J3" s="11"/>
      <c r="K3" s="11"/>
      <c r="L3" s="11"/>
      <c r="M3" s="11"/>
    </row>
    <row r="4" spans="1:13" ht="15" customHeight="1">
      <c r="A4" s="12" t="s">
        <v>360</v>
      </c>
      <c r="B4" s="11" t="s">
        <v>6</v>
      </c>
      <c r="C4" s="11"/>
      <c r="D4" s="11"/>
      <c r="E4" s="11"/>
      <c r="F4" s="11"/>
      <c r="G4" s="11"/>
      <c r="H4" s="11"/>
      <c r="I4" s="11"/>
      <c r="J4" s="11"/>
      <c r="K4" s="11"/>
      <c r="L4" s="11"/>
      <c r="M4" s="11"/>
    </row>
    <row r="5" spans="1:13">
      <c r="A5" s="12"/>
      <c r="B5" s="25" t="s">
        <v>360</v>
      </c>
      <c r="C5" s="25"/>
      <c r="D5" s="25"/>
      <c r="E5" s="25"/>
      <c r="F5" s="25"/>
      <c r="G5" s="25"/>
      <c r="H5" s="25"/>
      <c r="I5" s="25"/>
      <c r="J5" s="25"/>
      <c r="K5" s="25"/>
      <c r="L5" s="25"/>
      <c r="M5" s="25"/>
    </row>
    <row r="6" spans="1:13" ht="25.5" customHeight="1">
      <c r="A6" s="12"/>
      <c r="B6" s="27" t="s">
        <v>362</v>
      </c>
      <c r="C6" s="27"/>
      <c r="D6" s="27"/>
      <c r="E6" s="27"/>
      <c r="F6" s="27"/>
      <c r="G6" s="27"/>
      <c r="H6" s="27"/>
      <c r="I6" s="27"/>
      <c r="J6" s="27"/>
      <c r="K6" s="27"/>
      <c r="L6" s="27"/>
      <c r="M6" s="27"/>
    </row>
    <row r="7" spans="1:13">
      <c r="A7" s="12"/>
      <c r="B7" s="27" t="s">
        <v>363</v>
      </c>
      <c r="C7" s="27"/>
      <c r="D7" s="27"/>
      <c r="E7" s="27"/>
      <c r="F7" s="27"/>
      <c r="G7" s="27"/>
      <c r="H7" s="27"/>
      <c r="I7" s="27"/>
      <c r="J7" s="27"/>
      <c r="K7" s="27"/>
      <c r="L7" s="27"/>
      <c r="M7" s="27"/>
    </row>
    <row r="8" spans="1:13">
      <c r="A8" s="12"/>
      <c r="B8" s="22"/>
      <c r="C8" s="22"/>
      <c r="D8" s="22"/>
      <c r="E8" s="22"/>
      <c r="F8" s="22"/>
      <c r="G8" s="22"/>
      <c r="H8" s="22"/>
      <c r="I8" s="22"/>
      <c r="J8" s="22"/>
      <c r="K8" s="22"/>
      <c r="L8" s="22"/>
      <c r="M8" s="22"/>
    </row>
    <row r="9" spans="1:13">
      <c r="A9" s="12"/>
      <c r="B9" s="18"/>
      <c r="C9" s="18"/>
      <c r="D9" s="18"/>
      <c r="E9" s="18"/>
      <c r="F9" s="18"/>
      <c r="G9" s="18"/>
      <c r="H9" s="18"/>
      <c r="I9" s="18"/>
      <c r="J9" s="18"/>
      <c r="K9" s="18"/>
      <c r="L9" s="18"/>
      <c r="M9" s="18"/>
    </row>
    <row r="10" spans="1:13" ht="15.75" thickBot="1">
      <c r="A10" s="12"/>
      <c r="B10" s="30"/>
      <c r="C10" s="47" t="s">
        <v>317</v>
      </c>
      <c r="D10" s="47"/>
      <c r="E10" s="47"/>
      <c r="F10" s="47"/>
      <c r="G10" s="47"/>
      <c r="H10" s="47"/>
      <c r="I10" s="47"/>
      <c r="J10" s="47"/>
      <c r="K10" s="47"/>
      <c r="L10" s="47"/>
      <c r="M10" s="47"/>
    </row>
    <row r="11" spans="1:13" ht="15.75" thickBot="1">
      <c r="A11" s="12"/>
      <c r="B11" s="33"/>
      <c r="C11" s="77" t="s">
        <v>291</v>
      </c>
      <c r="D11" s="77"/>
      <c r="E11" s="77"/>
      <c r="F11" s="15"/>
      <c r="G11" s="77" t="s">
        <v>292</v>
      </c>
      <c r="H11" s="77"/>
      <c r="I11" s="77"/>
      <c r="J11" s="15"/>
      <c r="K11" s="77" t="s">
        <v>364</v>
      </c>
      <c r="L11" s="77"/>
      <c r="M11" s="77"/>
    </row>
    <row r="12" spans="1:13">
      <c r="A12" s="12"/>
      <c r="B12" s="53" t="s">
        <v>365</v>
      </c>
      <c r="C12" s="54" t="s">
        <v>297</v>
      </c>
      <c r="D12" s="56">
        <v>99</v>
      </c>
      <c r="E12" s="58"/>
      <c r="F12" s="57"/>
      <c r="G12" s="54" t="s">
        <v>297</v>
      </c>
      <c r="H12" s="56" t="s">
        <v>298</v>
      </c>
      <c r="I12" s="58"/>
      <c r="J12" s="57"/>
      <c r="K12" s="54" t="s">
        <v>297</v>
      </c>
      <c r="L12" s="56" t="s">
        <v>298</v>
      </c>
      <c r="M12" s="58"/>
    </row>
    <row r="13" spans="1:13">
      <c r="A13" s="12"/>
      <c r="B13" s="53"/>
      <c r="C13" s="53"/>
      <c r="D13" s="55"/>
      <c r="E13" s="57"/>
      <c r="F13" s="57"/>
      <c r="G13" s="53"/>
      <c r="H13" s="55"/>
      <c r="I13" s="57"/>
      <c r="J13" s="57"/>
      <c r="K13" s="53"/>
      <c r="L13" s="55"/>
      <c r="M13" s="57"/>
    </row>
    <row r="14" spans="1:13">
      <c r="A14" s="12"/>
      <c r="B14" s="29" t="s">
        <v>366</v>
      </c>
      <c r="C14" s="60" t="s">
        <v>298</v>
      </c>
      <c r="D14" s="60"/>
      <c r="E14" s="27"/>
      <c r="F14" s="27"/>
      <c r="G14" s="60">
        <v>94</v>
      </c>
      <c r="H14" s="60"/>
      <c r="I14" s="27"/>
      <c r="J14" s="27"/>
      <c r="K14" s="60" t="s">
        <v>298</v>
      </c>
      <c r="L14" s="60"/>
      <c r="M14" s="27"/>
    </row>
    <row r="15" spans="1:13">
      <c r="A15" s="12"/>
      <c r="B15" s="29"/>
      <c r="C15" s="60"/>
      <c r="D15" s="60"/>
      <c r="E15" s="27"/>
      <c r="F15" s="27"/>
      <c r="G15" s="60"/>
      <c r="H15" s="60"/>
      <c r="I15" s="27"/>
      <c r="J15" s="27"/>
      <c r="K15" s="60"/>
      <c r="L15" s="60"/>
      <c r="M15" s="27"/>
    </row>
    <row r="16" spans="1:13">
      <c r="A16" s="12"/>
      <c r="B16" s="53" t="s">
        <v>367</v>
      </c>
      <c r="C16" s="55">
        <v>12</v>
      </c>
      <c r="D16" s="55"/>
      <c r="E16" s="57"/>
      <c r="F16" s="57"/>
      <c r="G16" s="55">
        <v>10</v>
      </c>
      <c r="H16" s="55"/>
      <c r="I16" s="57"/>
      <c r="J16" s="57"/>
      <c r="K16" s="55">
        <v>78</v>
      </c>
      <c r="L16" s="55"/>
      <c r="M16" s="57"/>
    </row>
    <row r="17" spans="1:13" ht="15.75" thickBot="1">
      <c r="A17" s="12"/>
      <c r="B17" s="53"/>
      <c r="C17" s="66"/>
      <c r="D17" s="66"/>
      <c r="E17" s="68"/>
      <c r="F17" s="57"/>
      <c r="G17" s="66"/>
      <c r="H17" s="66"/>
      <c r="I17" s="68"/>
      <c r="J17" s="57"/>
      <c r="K17" s="66"/>
      <c r="L17" s="66"/>
      <c r="M17" s="68"/>
    </row>
    <row r="18" spans="1:13">
      <c r="A18" s="12"/>
      <c r="B18" s="29" t="s">
        <v>368</v>
      </c>
      <c r="C18" s="69" t="s">
        <v>297</v>
      </c>
      <c r="D18" s="71">
        <v>111</v>
      </c>
      <c r="E18" s="51"/>
      <c r="F18" s="27"/>
      <c r="G18" s="69" t="s">
        <v>297</v>
      </c>
      <c r="H18" s="71">
        <v>104</v>
      </c>
      <c r="I18" s="51"/>
      <c r="J18" s="27"/>
      <c r="K18" s="69" t="s">
        <v>297</v>
      </c>
      <c r="L18" s="71">
        <v>78</v>
      </c>
      <c r="M18" s="51"/>
    </row>
    <row r="19" spans="1:13" ht="15.75" thickBot="1">
      <c r="A19" s="12"/>
      <c r="B19" s="29"/>
      <c r="C19" s="70"/>
      <c r="D19" s="72"/>
      <c r="E19" s="73"/>
      <c r="F19" s="27"/>
      <c r="G19" s="70"/>
      <c r="H19" s="72"/>
      <c r="I19" s="73"/>
      <c r="J19" s="27"/>
      <c r="K19" s="70"/>
      <c r="L19" s="72"/>
      <c r="M19" s="73"/>
    </row>
    <row r="20" spans="1:13" ht="15.75" thickTop="1">
      <c r="A20" s="12"/>
      <c r="B20" s="53" t="s">
        <v>369</v>
      </c>
      <c r="C20" s="91" t="s">
        <v>298</v>
      </c>
      <c r="D20" s="91"/>
      <c r="E20" s="92"/>
      <c r="F20" s="57"/>
      <c r="G20" s="91" t="s">
        <v>298</v>
      </c>
      <c r="H20" s="91"/>
      <c r="I20" s="92"/>
      <c r="J20" s="57"/>
      <c r="K20" s="91">
        <v>2</v>
      </c>
      <c r="L20" s="91"/>
      <c r="M20" s="92"/>
    </row>
    <row r="21" spans="1:13">
      <c r="A21" s="12"/>
      <c r="B21" s="53"/>
      <c r="C21" s="63"/>
      <c r="D21" s="63"/>
      <c r="E21" s="64"/>
      <c r="F21" s="57"/>
      <c r="G21" s="63"/>
      <c r="H21" s="63"/>
      <c r="I21" s="64"/>
      <c r="J21" s="57"/>
      <c r="K21" s="63"/>
      <c r="L21" s="63"/>
      <c r="M21" s="64"/>
    </row>
    <row r="22" spans="1:13">
      <c r="A22" s="12"/>
      <c r="B22" s="29" t="s">
        <v>370</v>
      </c>
      <c r="C22" s="60" t="s">
        <v>298</v>
      </c>
      <c r="D22" s="60"/>
      <c r="E22" s="27"/>
      <c r="F22" s="27"/>
      <c r="G22" s="60" t="s">
        <v>298</v>
      </c>
      <c r="H22" s="60"/>
      <c r="I22" s="27"/>
      <c r="J22" s="27"/>
      <c r="K22" s="60">
        <v>1</v>
      </c>
      <c r="L22" s="60"/>
      <c r="M22" s="27"/>
    </row>
    <row r="23" spans="1:13">
      <c r="A23" s="12"/>
      <c r="B23" s="29"/>
      <c r="C23" s="60"/>
      <c r="D23" s="60"/>
      <c r="E23" s="27"/>
      <c r="F23" s="27"/>
      <c r="G23" s="60"/>
      <c r="H23" s="60"/>
      <c r="I23" s="27"/>
      <c r="J23" s="27"/>
      <c r="K23" s="60"/>
      <c r="L23" s="60"/>
      <c r="M23" s="27"/>
    </row>
    <row r="24" spans="1:13" ht="23.25" customHeight="1">
      <c r="A24" s="12"/>
      <c r="B24" s="53" t="s">
        <v>371</v>
      </c>
      <c r="C24" s="53" t="s">
        <v>297</v>
      </c>
      <c r="D24" s="55">
        <v>111</v>
      </c>
      <c r="E24" s="57"/>
      <c r="F24" s="57"/>
      <c r="G24" s="53" t="s">
        <v>297</v>
      </c>
      <c r="H24" s="55">
        <v>104</v>
      </c>
      <c r="I24" s="57"/>
      <c r="J24" s="57"/>
      <c r="K24" s="53" t="s">
        <v>297</v>
      </c>
      <c r="L24" s="55">
        <v>75</v>
      </c>
      <c r="M24" s="57"/>
    </row>
    <row r="25" spans="1:13">
      <c r="A25" s="12"/>
      <c r="B25" s="53"/>
      <c r="C25" s="53"/>
      <c r="D25" s="55"/>
      <c r="E25" s="57"/>
      <c r="F25" s="57"/>
      <c r="G25" s="53"/>
      <c r="H25" s="55"/>
      <c r="I25" s="57"/>
      <c r="J25" s="57"/>
      <c r="K25" s="53"/>
      <c r="L25" s="55"/>
      <c r="M25" s="57"/>
    </row>
    <row r="26" spans="1:13">
      <c r="A26" s="12"/>
      <c r="B26" s="26" t="s">
        <v>372</v>
      </c>
      <c r="C26" s="26"/>
      <c r="D26" s="26"/>
      <c r="E26" s="26"/>
      <c r="F26" s="26"/>
      <c r="G26" s="26"/>
      <c r="H26" s="26"/>
      <c r="I26" s="26"/>
      <c r="J26" s="26"/>
      <c r="K26" s="26"/>
      <c r="L26" s="26"/>
      <c r="M26" s="26"/>
    </row>
    <row r="27" spans="1:13">
      <c r="A27" s="12"/>
      <c r="B27" s="27" t="s">
        <v>373</v>
      </c>
      <c r="C27" s="27"/>
      <c r="D27" s="27"/>
      <c r="E27" s="27"/>
      <c r="F27" s="27"/>
      <c r="G27" s="27"/>
      <c r="H27" s="27"/>
      <c r="I27" s="27"/>
      <c r="J27" s="27"/>
      <c r="K27" s="27"/>
      <c r="L27" s="27"/>
      <c r="M27" s="27"/>
    </row>
    <row r="28" spans="1:13">
      <c r="A28" s="12"/>
      <c r="B28" s="22"/>
      <c r="C28" s="22"/>
      <c r="D28" s="22"/>
      <c r="E28" s="22"/>
      <c r="F28" s="22"/>
      <c r="G28" s="22"/>
      <c r="H28" s="22"/>
      <c r="I28" s="22"/>
      <c r="J28" s="22"/>
      <c r="K28" s="22"/>
      <c r="L28" s="22"/>
      <c r="M28" s="22"/>
    </row>
    <row r="29" spans="1:13">
      <c r="A29" s="12"/>
      <c r="B29" s="18"/>
      <c r="C29" s="18"/>
      <c r="D29" s="18"/>
      <c r="E29" s="18"/>
      <c r="F29" s="18"/>
      <c r="G29" s="18"/>
      <c r="H29" s="18"/>
      <c r="I29" s="18"/>
      <c r="J29" s="18"/>
      <c r="K29" s="18"/>
      <c r="L29" s="18"/>
      <c r="M29" s="18"/>
    </row>
    <row r="30" spans="1:13">
      <c r="A30" s="12"/>
      <c r="B30" s="45"/>
      <c r="C30" s="46" t="s">
        <v>290</v>
      </c>
      <c r="D30" s="46"/>
      <c r="E30" s="46"/>
      <c r="F30" s="46"/>
      <c r="G30" s="46"/>
      <c r="H30" s="46"/>
      <c r="I30" s="46"/>
      <c r="J30" s="46"/>
      <c r="K30" s="46"/>
      <c r="L30" s="46"/>
      <c r="M30" s="46"/>
    </row>
    <row r="31" spans="1:13" ht="15.75" thickBot="1">
      <c r="A31" s="12"/>
      <c r="B31" s="45"/>
      <c r="C31" s="47" t="s">
        <v>291</v>
      </c>
      <c r="D31" s="47"/>
      <c r="E31" s="47"/>
      <c r="F31" s="47"/>
      <c r="G31" s="47"/>
      <c r="H31" s="47"/>
      <c r="I31" s="47"/>
      <c r="J31" s="47"/>
      <c r="K31" s="47"/>
      <c r="L31" s="47"/>
      <c r="M31" s="47"/>
    </row>
    <row r="32" spans="1:13">
      <c r="A32" s="12"/>
      <c r="B32" s="49"/>
      <c r="C32" s="50" t="s">
        <v>374</v>
      </c>
      <c r="D32" s="50"/>
      <c r="E32" s="50"/>
      <c r="F32" s="51"/>
      <c r="G32" s="50" t="s">
        <v>377</v>
      </c>
      <c r="H32" s="50"/>
      <c r="I32" s="50"/>
      <c r="J32" s="51"/>
      <c r="K32" s="50" t="s">
        <v>133</v>
      </c>
      <c r="L32" s="50"/>
      <c r="M32" s="50"/>
    </row>
    <row r="33" spans="1:13">
      <c r="A33" s="12"/>
      <c r="B33" s="49"/>
      <c r="C33" s="46" t="s">
        <v>375</v>
      </c>
      <c r="D33" s="46"/>
      <c r="E33" s="46"/>
      <c r="F33" s="27"/>
      <c r="G33" s="46" t="s">
        <v>378</v>
      </c>
      <c r="H33" s="46"/>
      <c r="I33" s="46"/>
      <c r="J33" s="27"/>
      <c r="K33" s="46"/>
      <c r="L33" s="46"/>
      <c r="M33" s="46"/>
    </row>
    <row r="34" spans="1:13" ht="15.75" thickBot="1">
      <c r="A34" s="12"/>
      <c r="B34" s="49"/>
      <c r="C34" s="47" t="s">
        <v>376</v>
      </c>
      <c r="D34" s="47"/>
      <c r="E34" s="47"/>
      <c r="F34" s="27"/>
      <c r="G34" s="47" t="s">
        <v>379</v>
      </c>
      <c r="H34" s="47"/>
      <c r="I34" s="47"/>
      <c r="J34" s="27"/>
      <c r="K34" s="47"/>
      <c r="L34" s="47"/>
      <c r="M34" s="47"/>
    </row>
    <row r="35" spans="1:13">
      <c r="A35" s="12"/>
      <c r="B35" s="53" t="s">
        <v>380</v>
      </c>
      <c r="C35" s="54" t="s">
        <v>297</v>
      </c>
      <c r="D35" s="56">
        <v>34</v>
      </c>
      <c r="E35" s="58"/>
      <c r="F35" s="57"/>
      <c r="G35" s="54" t="s">
        <v>297</v>
      </c>
      <c r="H35" s="56">
        <v>1</v>
      </c>
      <c r="I35" s="58"/>
      <c r="J35" s="57"/>
      <c r="K35" s="54" t="s">
        <v>297</v>
      </c>
      <c r="L35" s="56">
        <v>35</v>
      </c>
      <c r="M35" s="58"/>
    </row>
    <row r="36" spans="1:13">
      <c r="A36" s="12"/>
      <c r="B36" s="53"/>
      <c r="C36" s="53"/>
      <c r="D36" s="55"/>
      <c r="E36" s="57"/>
      <c r="F36" s="57"/>
      <c r="G36" s="53"/>
      <c r="H36" s="55"/>
      <c r="I36" s="57"/>
      <c r="J36" s="57"/>
      <c r="K36" s="53"/>
      <c r="L36" s="55"/>
      <c r="M36" s="57"/>
    </row>
    <row r="37" spans="1:13">
      <c r="A37" s="12"/>
      <c r="B37" s="29" t="s">
        <v>381</v>
      </c>
      <c r="C37" s="60">
        <v>46</v>
      </c>
      <c r="D37" s="60"/>
      <c r="E37" s="27"/>
      <c r="F37" s="27"/>
      <c r="G37" s="60">
        <v>4</v>
      </c>
      <c r="H37" s="60"/>
      <c r="I37" s="27"/>
      <c r="J37" s="27"/>
      <c r="K37" s="60">
        <v>50</v>
      </c>
      <c r="L37" s="60"/>
      <c r="M37" s="27"/>
    </row>
    <row r="38" spans="1:13">
      <c r="A38" s="12"/>
      <c r="B38" s="29"/>
      <c r="C38" s="60"/>
      <c r="D38" s="60"/>
      <c r="E38" s="27"/>
      <c r="F38" s="27"/>
      <c r="G38" s="60"/>
      <c r="H38" s="60"/>
      <c r="I38" s="27"/>
      <c r="J38" s="27"/>
      <c r="K38" s="60"/>
      <c r="L38" s="60"/>
      <c r="M38" s="27"/>
    </row>
    <row r="39" spans="1:13">
      <c r="A39" s="12"/>
      <c r="B39" s="53" t="s">
        <v>382</v>
      </c>
      <c r="C39" s="55">
        <v>9</v>
      </c>
      <c r="D39" s="55"/>
      <c r="E39" s="57"/>
      <c r="F39" s="57"/>
      <c r="G39" s="55">
        <v>2</v>
      </c>
      <c r="H39" s="55"/>
      <c r="I39" s="57"/>
      <c r="J39" s="57"/>
      <c r="K39" s="55">
        <v>11</v>
      </c>
      <c r="L39" s="55"/>
      <c r="M39" s="57"/>
    </row>
    <row r="40" spans="1:13">
      <c r="A40" s="12"/>
      <c r="B40" s="53"/>
      <c r="C40" s="55"/>
      <c r="D40" s="55"/>
      <c r="E40" s="57"/>
      <c r="F40" s="57"/>
      <c r="G40" s="55"/>
      <c r="H40" s="55"/>
      <c r="I40" s="57"/>
      <c r="J40" s="57"/>
      <c r="K40" s="55"/>
      <c r="L40" s="55"/>
      <c r="M40" s="57"/>
    </row>
    <row r="41" spans="1:13">
      <c r="A41" s="12"/>
      <c r="B41" s="29" t="s">
        <v>383</v>
      </c>
      <c r="C41" s="60">
        <v>3</v>
      </c>
      <c r="D41" s="60"/>
      <c r="E41" s="27"/>
      <c r="F41" s="27"/>
      <c r="G41" s="60" t="s">
        <v>298</v>
      </c>
      <c r="H41" s="60"/>
      <c r="I41" s="27"/>
      <c r="J41" s="27"/>
      <c r="K41" s="60">
        <v>3</v>
      </c>
      <c r="L41" s="60"/>
      <c r="M41" s="27"/>
    </row>
    <row r="42" spans="1:13" ht="15.75" thickBot="1">
      <c r="A42" s="12"/>
      <c r="B42" s="29"/>
      <c r="C42" s="61"/>
      <c r="D42" s="61"/>
      <c r="E42" s="48"/>
      <c r="F42" s="27"/>
      <c r="G42" s="61"/>
      <c r="H42" s="61"/>
      <c r="I42" s="48"/>
      <c r="J42" s="27"/>
      <c r="K42" s="61"/>
      <c r="L42" s="61"/>
      <c r="M42" s="48"/>
    </row>
    <row r="43" spans="1:13">
      <c r="A43" s="12"/>
      <c r="B43" s="53" t="s">
        <v>133</v>
      </c>
      <c r="C43" s="54" t="s">
        <v>297</v>
      </c>
      <c r="D43" s="56">
        <v>92</v>
      </c>
      <c r="E43" s="58"/>
      <c r="F43" s="57"/>
      <c r="G43" s="54" t="s">
        <v>297</v>
      </c>
      <c r="H43" s="56">
        <v>7</v>
      </c>
      <c r="I43" s="58"/>
      <c r="J43" s="57"/>
      <c r="K43" s="54" t="s">
        <v>297</v>
      </c>
      <c r="L43" s="56">
        <v>99</v>
      </c>
      <c r="M43" s="58"/>
    </row>
    <row r="44" spans="1:13" ht="15.75" thickBot="1">
      <c r="A44" s="12"/>
      <c r="B44" s="53"/>
      <c r="C44" s="78"/>
      <c r="D44" s="79"/>
      <c r="E44" s="80"/>
      <c r="F44" s="57"/>
      <c r="G44" s="78"/>
      <c r="H44" s="79"/>
      <c r="I44" s="80"/>
      <c r="J44" s="57"/>
      <c r="K44" s="78"/>
      <c r="L44" s="79"/>
      <c r="M44" s="80"/>
    </row>
    <row r="45" spans="1:13" ht="15.75" thickTop="1">
      <c r="A45" s="12"/>
      <c r="B45" s="27" t="s">
        <v>384</v>
      </c>
      <c r="C45" s="27"/>
      <c r="D45" s="27"/>
      <c r="E45" s="27"/>
      <c r="F45" s="27"/>
      <c r="G45" s="27"/>
      <c r="H45" s="27"/>
      <c r="I45" s="27"/>
      <c r="J45" s="27"/>
      <c r="K45" s="27"/>
      <c r="L45" s="27"/>
      <c r="M45" s="27"/>
    </row>
    <row r="46" spans="1:13">
      <c r="A46" s="12"/>
      <c r="B46" s="22"/>
      <c r="C46" s="22"/>
      <c r="D46" s="22"/>
      <c r="E46" s="22"/>
    </row>
    <row r="47" spans="1:13">
      <c r="A47" s="12"/>
      <c r="B47" s="18"/>
      <c r="C47" s="18"/>
      <c r="D47" s="18"/>
      <c r="E47" s="18"/>
    </row>
    <row r="48" spans="1:13">
      <c r="A48" s="12"/>
      <c r="B48" s="53" t="s">
        <v>385</v>
      </c>
      <c r="C48" s="53" t="s">
        <v>297</v>
      </c>
      <c r="D48" s="55" t="s">
        <v>298</v>
      </c>
      <c r="E48" s="57"/>
    </row>
    <row r="49" spans="1:13">
      <c r="A49" s="12"/>
      <c r="B49" s="53"/>
      <c r="C49" s="53"/>
      <c r="D49" s="55"/>
      <c r="E49" s="57"/>
    </row>
    <row r="50" spans="1:13">
      <c r="A50" s="12"/>
      <c r="B50" s="29" t="s">
        <v>379</v>
      </c>
      <c r="C50" s="60">
        <v>102</v>
      </c>
      <c r="D50" s="60"/>
      <c r="E50" s="27"/>
    </row>
    <row r="51" spans="1:13">
      <c r="A51" s="12"/>
      <c r="B51" s="29"/>
      <c r="C51" s="60"/>
      <c r="D51" s="60"/>
      <c r="E51" s="27"/>
    </row>
    <row r="52" spans="1:13">
      <c r="A52" s="12"/>
      <c r="B52" s="20" t="s">
        <v>386</v>
      </c>
      <c r="C52" s="55" t="s">
        <v>387</v>
      </c>
      <c r="D52" s="55"/>
      <c r="E52" s="20" t="s">
        <v>306</v>
      </c>
    </row>
    <row r="53" spans="1:13">
      <c r="A53" s="12"/>
      <c r="B53" s="17" t="s">
        <v>388</v>
      </c>
      <c r="C53" s="60" t="s">
        <v>389</v>
      </c>
      <c r="D53" s="60"/>
      <c r="E53" s="17" t="s">
        <v>306</v>
      </c>
    </row>
    <row r="54" spans="1:13" ht="15.75" thickBot="1">
      <c r="A54" s="12"/>
      <c r="B54" s="20" t="s">
        <v>390</v>
      </c>
      <c r="C54" s="66" t="s">
        <v>391</v>
      </c>
      <c r="D54" s="66"/>
      <c r="E54" s="20" t="s">
        <v>306</v>
      </c>
    </row>
    <row r="55" spans="1:13">
      <c r="A55" s="12"/>
      <c r="B55" s="29" t="s">
        <v>392</v>
      </c>
      <c r="C55" s="69" t="s">
        <v>297</v>
      </c>
      <c r="D55" s="71">
        <v>68</v>
      </c>
      <c r="E55" s="51"/>
    </row>
    <row r="56" spans="1:13" ht="15.75" thickBot="1">
      <c r="A56" s="12"/>
      <c r="B56" s="29"/>
      <c r="C56" s="70"/>
      <c r="D56" s="72"/>
      <c r="E56" s="73"/>
    </row>
    <row r="57" spans="1:13" ht="15.75" thickTop="1">
      <c r="A57" s="12"/>
      <c r="B57" s="26" t="s">
        <v>393</v>
      </c>
      <c r="C57" s="26"/>
      <c r="D57" s="26"/>
      <c r="E57" s="26"/>
      <c r="F57" s="26"/>
      <c r="G57" s="26"/>
      <c r="H57" s="26"/>
      <c r="I57" s="26"/>
      <c r="J57" s="26"/>
      <c r="K57" s="26"/>
      <c r="L57" s="26"/>
      <c r="M57" s="26"/>
    </row>
    <row r="58" spans="1:13">
      <c r="A58" s="12"/>
      <c r="B58" s="27" t="s">
        <v>394</v>
      </c>
      <c r="C58" s="27"/>
      <c r="D58" s="27"/>
      <c r="E58" s="27"/>
      <c r="F58" s="27"/>
      <c r="G58" s="27"/>
      <c r="H58" s="27"/>
      <c r="I58" s="27"/>
      <c r="J58" s="27"/>
      <c r="K58" s="27"/>
      <c r="L58" s="27"/>
      <c r="M58" s="27"/>
    </row>
    <row r="59" spans="1:13">
      <c r="A59" s="12"/>
      <c r="B59" s="22"/>
      <c r="C59" s="22"/>
      <c r="D59" s="22"/>
      <c r="E59" s="22"/>
      <c r="F59" s="22"/>
      <c r="G59" s="22"/>
      <c r="H59" s="22"/>
      <c r="I59" s="22"/>
      <c r="J59" s="22"/>
      <c r="K59" s="22"/>
      <c r="L59" s="22"/>
      <c r="M59" s="22"/>
    </row>
    <row r="60" spans="1:13">
      <c r="A60" s="12"/>
      <c r="B60" s="18"/>
      <c r="C60" s="18"/>
      <c r="D60" s="18"/>
      <c r="E60" s="18"/>
      <c r="F60" s="18"/>
      <c r="G60" s="18"/>
      <c r="H60" s="18"/>
      <c r="I60" s="18"/>
      <c r="J60" s="18"/>
      <c r="K60" s="18"/>
      <c r="L60" s="18"/>
      <c r="M60" s="18"/>
    </row>
    <row r="61" spans="1:13">
      <c r="A61" s="12"/>
      <c r="B61" s="45"/>
      <c r="C61" s="46" t="s">
        <v>290</v>
      </c>
      <c r="D61" s="46"/>
      <c r="E61" s="46"/>
      <c r="F61" s="46"/>
      <c r="G61" s="46"/>
      <c r="H61" s="46"/>
      <c r="I61" s="46"/>
      <c r="J61" s="46"/>
      <c r="K61" s="46"/>
      <c r="L61" s="46"/>
      <c r="M61" s="46"/>
    </row>
    <row r="62" spans="1:13" ht="15.75" thickBot="1">
      <c r="A62" s="12"/>
      <c r="B62" s="45"/>
      <c r="C62" s="47" t="s">
        <v>291</v>
      </c>
      <c r="D62" s="47"/>
      <c r="E62" s="47"/>
      <c r="F62" s="47"/>
      <c r="G62" s="47"/>
      <c r="H62" s="47"/>
      <c r="I62" s="47"/>
      <c r="J62" s="47"/>
      <c r="K62" s="47"/>
      <c r="L62" s="47"/>
      <c r="M62" s="47"/>
    </row>
    <row r="63" spans="1:13">
      <c r="A63" s="12"/>
      <c r="B63" s="49"/>
      <c r="C63" s="50" t="s">
        <v>374</v>
      </c>
      <c r="D63" s="50"/>
      <c r="E63" s="50"/>
      <c r="F63" s="51"/>
      <c r="G63" s="50" t="s">
        <v>377</v>
      </c>
      <c r="H63" s="50"/>
      <c r="I63" s="50"/>
      <c r="J63" s="51"/>
      <c r="K63" s="50" t="s">
        <v>133</v>
      </c>
      <c r="L63" s="50"/>
      <c r="M63" s="50"/>
    </row>
    <row r="64" spans="1:13">
      <c r="A64" s="12"/>
      <c r="B64" s="49"/>
      <c r="C64" s="46" t="s">
        <v>375</v>
      </c>
      <c r="D64" s="46"/>
      <c r="E64" s="46"/>
      <c r="F64" s="27"/>
      <c r="G64" s="46" t="s">
        <v>378</v>
      </c>
      <c r="H64" s="46"/>
      <c r="I64" s="46"/>
      <c r="J64" s="27"/>
      <c r="K64" s="46"/>
      <c r="L64" s="46"/>
      <c r="M64" s="46"/>
    </row>
    <row r="65" spans="1:13" ht="15.75" thickBot="1">
      <c r="A65" s="12"/>
      <c r="B65" s="49"/>
      <c r="C65" s="47" t="s">
        <v>376</v>
      </c>
      <c r="D65" s="47"/>
      <c r="E65" s="47"/>
      <c r="F65" s="27"/>
      <c r="G65" s="47" t="s">
        <v>379</v>
      </c>
      <c r="H65" s="47"/>
      <c r="I65" s="47"/>
      <c r="J65" s="27"/>
      <c r="K65" s="47"/>
      <c r="L65" s="47"/>
      <c r="M65" s="47"/>
    </row>
    <row r="66" spans="1:13">
      <c r="A66" s="12"/>
      <c r="B66" s="53" t="s">
        <v>381</v>
      </c>
      <c r="C66" s="54" t="s">
        <v>297</v>
      </c>
      <c r="D66" s="56" t="s">
        <v>298</v>
      </c>
      <c r="E66" s="58"/>
      <c r="F66" s="57"/>
      <c r="G66" s="54" t="s">
        <v>297</v>
      </c>
      <c r="H66" s="56">
        <v>1</v>
      </c>
      <c r="I66" s="58"/>
      <c r="J66" s="57"/>
      <c r="K66" s="54" t="s">
        <v>297</v>
      </c>
      <c r="L66" s="56">
        <v>1</v>
      </c>
      <c r="M66" s="58"/>
    </row>
    <row r="67" spans="1:13">
      <c r="A67" s="12"/>
      <c r="B67" s="53"/>
      <c r="C67" s="53"/>
      <c r="D67" s="55"/>
      <c r="E67" s="57"/>
      <c r="F67" s="57"/>
      <c r="G67" s="53"/>
      <c r="H67" s="55"/>
      <c r="I67" s="57"/>
      <c r="J67" s="57"/>
      <c r="K67" s="53"/>
      <c r="L67" s="55"/>
      <c r="M67" s="57"/>
    </row>
    <row r="68" spans="1:13">
      <c r="A68" s="12"/>
      <c r="B68" s="29" t="s">
        <v>382</v>
      </c>
      <c r="C68" s="60" t="s">
        <v>391</v>
      </c>
      <c r="D68" s="60"/>
      <c r="E68" s="29" t="s">
        <v>306</v>
      </c>
      <c r="F68" s="27"/>
      <c r="G68" s="60" t="s">
        <v>298</v>
      </c>
      <c r="H68" s="60"/>
      <c r="I68" s="27"/>
      <c r="J68" s="27"/>
      <c r="K68" s="60" t="s">
        <v>391</v>
      </c>
      <c r="L68" s="60"/>
      <c r="M68" s="29" t="s">
        <v>306</v>
      </c>
    </row>
    <row r="69" spans="1:13" ht="15.75" thickBot="1">
      <c r="A69" s="12"/>
      <c r="B69" s="29"/>
      <c r="C69" s="61"/>
      <c r="D69" s="61"/>
      <c r="E69" s="62"/>
      <c r="F69" s="27"/>
      <c r="G69" s="61"/>
      <c r="H69" s="61"/>
      <c r="I69" s="48"/>
      <c r="J69" s="27"/>
      <c r="K69" s="61"/>
      <c r="L69" s="61"/>
      <c r="M69" s="62"/>
    </row>
    <row r="70" spans="1:13">
      <c r="A70" s="12"/>
      <c r="B70" s="53" t="s">
        <v>133</v>
      </c>
      <c r="C70" s="54" t="s">
        <v>297</v>
      </c>
      <c r="D70" s="56" t="s">
        <v>391</v>
      </c>
      <c r="E70" s="54" t="s">
        <v>306</v>
      </c>
      <c r="F70" s="57"/>
      <c r="G70" s="54" t="s">
        <v>297</v>
      </c>
      <c r="H70" s="56">
        <v>1</v>
      </c>
      <c r="I70" s="58"/>
      <c r="J70" s="57"/>
      <c r="K70" s="54" t="s">
        <v>297</v>
      </c>
      <c r="L70" s="56" t="s">
        <v>298</v>
      </c>
      <c r="M70" s="58"/>
    </row>
    <row r="71" spans="1:13">
      <c r="A71" s="12"/>
      <c r="B71" s="53"/>
      <c r="C71" s="65"/>
      <c r="D71" s="63"/>
      <c r="E71" s="65"/>
      <c r="F71" s="57"/>
      <c r="G71" s="65"/>
      <c r="H71" s="63"/>
      <c r="I71" s="64"/>
      <c r="J71" s="57"/>
      <c r="K71" s="65"/>
      <c r="L71" s="63"/>
      <c r="M71" s="64"/>
    </row>
    <row r="72" spans="1:13">
      <c r="A72" s="12"/>
      <c r="B72" s="22"/>
      <c r="C72" s="22"/>
      <c r="D72" s="22"/>
      <c r="E72" s="22"/>
      <c r="F72" s="22"/>
      <c r="G72" s="22"/>
      <c r="H72" s="22"/>
      <c r="I72" s="22"/>
      <c r="J72" s="22"/>
      <c r="K72" s="22"/>
      <c r="L72" s="22"/>
      <c r="M72" s="22"/>
    </row>
    <row r="73" spans="1:13">
      <c r="A73" s="12"/>
      <c r="B73" s="18"/>
      <c r="C73" s="18"/>
      <c r="D73" s="18"/>
      <c r="E73" s="18"/>
      <c r="F73" s="18"/>
      <c r="G73" s="18"/>
      <c r="H73" s="18"/>
      <c r="I73" s="18"/>
      <c r="J73" s="18"/>
      <c r="K73" s="18"/>
      <c r="L73" s="18"/>
      <c r="M73" s="18"/>
    </row>
    <row r="74" spans="1:13">
      <c r="A74" s="12"/>
      <c r="B74" s="45"/>
      <c r="C74" s="46" t="s">
        <v>290</v>
      </c>
      <c r="D74" s="46"/>
      <c r="E74" s="46"/>
      <c r="F74" s="46"/>
      <c r="G74" s="46"/>
      <c r="H74" s="46"/>
      <c r="I74" s="46"/>
      <c r="J74" s="46"/>
      <c r="K74" s="46"/>
      <c r="L74" s="46"/>
      <c r="M74" s="46"/>
    </row>
    <row r="75" spans="1:13" ht="15.75" thickBot="1">
      <c r="A75" s="12"/>
      <c r="B75" s="45"/>
      <c r="C75" s="47" t="s">
        <v>292</v>
      </c>
      <c r="D75" s="47"/>
      <c r="E75" s="47"/>
      <c r="F75" s="47"/>
      <c r="G75" s="47"/>
      <c r="H75" s="47"/>
      <c r="I75" s="47"/>
      <c r="J75" s="47"/>
      <c r="K75" s="47"/>
      <c r="L75" s="47"/>
      <c r="M75" s="47"/>
    </row>
    <row r="76" spans="1:13">
      <c r="A76" s="12"/>
      <c r="B76" s="49"/>
      <c r="C76" s="50" t="s">
        <v>374</v>
      </c>
      <c r="D76" s="50"/>
      <c r="E76" s="50"/>
      <c r="F76" s="51"/>
      <c r="G76" s="50" t="s">
        <v>377</v>
      </c>
      <c r="H76" s="50"/>
      <c r="I76" s="50"/>
      <c r="J76" s="51"/>
      <c r="K76" s="50" t="s">
        <v>133</v>
      </c>
      <c r="L76" s="50"/>
      <c r="M76" s="50"/>
    </row>
    <row r="77" spans="1:13">
      <c r="A77" s="12"/>
      <c r="B77" s="49"/>
      <c r="C77" s="46" t="s">
        <v>375</v>
      </c>
      <c r="D77" s="46"/>
      <c r="E77" s="46"/>
      <c r="F77" s="27"/>
      <c r="G77" s="46" t="s">
        <v>378</v>
      </c>
      <c r="H77" s="46"/>
      <c r="I77" s="46"/>
      <c r="J77" s="27"/>
      <c r="K77" s="46"/>
      <c r="L77" s="46"/>
      <c r="M77" s="46"/>
    </row>
    <row r="78" spans="1:13" ht="15.75" thickBot="1">
      <c r="A78" s="12"/>
      <c r="B78" s="49"/>
      <c r="C78" s="47" t="s">
        <v>395</v>
      </c>
      <c r="D78" s="47"/>
      <c r="E78" s="47"/>
      <c r="F78" s="27"/>
      <c r="G78" s="47" t="s">
        <v>396</v>
      </c>
      <c r="H78" s="47"/>
      <c r="I78" s="47"/>
      <c r="J78" s="27"/>
      <c r="K78" s="47"/>
      <c r="L78" s="47"/>
      <c r="M78" s="47"/>
    </row>
    <row r="79" spans="1:13">
      <c r="A79" s="12"/>
      <c r="B79" s="53" t="s">
        <v>380</v>
      </c>
      <c r="C79" s="54" t="s">
        <v>297</v>
      </c>
      <c r="D79" s="56">
        <v>10</v>
      </c>
      <c r="E79" s="58"/>
      <c r="F79" s="57"/>
      <c r="G79" s="54" t="s">
        <v>297</v>
      </c>
      <c r="H79" s="56">
        <v>34</v>
      </c>
      <c r="I79" s="58"/>
      <c r="J79" s="57"/>
      <c r="K79" s="54" t="s">
        <v>297</v>
      </c>
      <c r="L79" s="56">
        <v>44</v>
      </c>
      <c r="M79" s="58"/>
    </row>
    <row r="80" spans="1:13">
      <c r="A80" s="12"/>
      <c r="B80" s="53"/>
      <c r="C80" s="53"/>
      <c r="D80" s="55"/>
      <c r="E80" s="57"/>
      <c r="F80" s="57"/>
      <c r="G80" s="53"/>
      <c r="H80" s="55"/>
      <c r="I80" s="57"/>
      <c r="J80" s="57"/>
      <c r="K80" s="53"/>
      <c r="L80" s="55"/>
      <c r="M80" s="57"/>
    </row>
    <row r="81" spans="1:13">
      <c r="A81" s="12"/>
      <c r="B81" s="29" t="s">
        <v>381</v>
      </c>
      <c r="C81" s="60">
        <v>22</v>
      </c>
      <c r="D81" s="60"/>
      <c r="E81" s="27"/>
      <c r="F81" s="27"/>
      <c r="G81" s="60">
        <v>5</v>
      </c>
      <c r="H81" s="60"/>
      <c r="I81" s="27"/>
      <c r="J81" s="27"/>
      <c r="K81" s="60">
        <v>27</v>
      </c>
      <c r="L81" s="60"/>
      <c r="M81" s="27"/>
    </row>
    <row r="82" spans="1:13">
      <c r="A82" s="12"/>
      <c r="B82" s="29"/>
      <c r="C82" s="60"/>
      <c r="D82" s="60"/>
      <c r="E82" s="27"/>
      <c r="F82" s="27"/>
      <c r="G82" s="60"/>
      <c r="H82" s="60"/>
      <c r="I82" s="27"/>
      <c r="J82" s="27"/>
      <c r="K82" s="60"/>
      <c r="L82" s="60"/>
      <c r="M82" s="27"/>
    </row>
    <row r="83" spans="1:13">
      <c r="A83" s="12"/>
      <c r="B83" s="53" t="s">
        <v>382</v>
      </c>
      <c r="C83" s="55">
        <v>7</v>
      </c>
      <c r="D83" s="55"/>
      <c r="E83" s="57"/>
      <c r="F83" s="57"/>
      <c r="G83" s="55">
        <v>3</v>
      </c>
      <c r="H83" s="55"/>
      <c r="I83" s="57"/>
      <c r="J83" s="57"/>
      <c r="K83" s="55">
        <v>10</v>
      </c>
      <c r="L83" s="55"/>
      <c r="M83" s="57"/>
    </row>
    <row r="84" spans="1:13">
      <c r="A84" s="12"/>
      <c r="B84" s="53"/>
      <c r="C84" s="55"/>
      <c r="D84" s="55"/>
      <c r="E84" s="57"/>
      <c r="F84" s="57"/>
      <c r="G84" s="55"/>
      <c r="H84" s="55"/>
      <c r="I84" s="57"/>
      <c r="J84" s="57"/>
      <c r="K84" s="55"/>
      <c r="L84" s="55"/>
      <c r="M84" s="57"/>
    </row>
    <row r="85" spans="1:13">
      <c r="A85" s="12"/>
      <c r="B85" s="29" t="s">
        <v>383</v>
      </c>
      <c r="C85" s="60">
        <v>9</v>
      </c>
      <c r="D85" s="60"/>
      <c r="E85" s="27"/>
      <c r="F85" s="27"/>
      <c r="G85" s="60">
        <v>4</v>
      </c>
      <c r="H85" s="60"/>
      <c r="I85" s="27"/>
      <c r="J85" s="27"/>
      <c r="K85" s="60">
        <v>13</v>
      </c>
      <c r="L85" s="60"/>
      <c r="M85" s="27"/>
    </row>
    <row r="86" spans="1:13" ht="15.75" thickBot="1">
      <c r="A86" s="12"/>
      <c r="B86" s="29"/>
      <c r="C86" s="61"/>
      <c r="D86" s="61"/>
      <c r="E86" s="48"/>
      <c r="F86" s="27"/>
      <c r="G86" s="61"/>
      <c r="H86" s="61"/>
      <c r="I86" s="48"/>
      <c r="J86" s="27"/>
      <c r="K86" s="61"/>
      <c r="L86" s="61"/>
      <c r="M86" s="48"/>
    </row>
    <row r="87" spans="1:13">
      <c r="A87" s="12"/>
      <c r="B87" s="53" t="s">
        <v>133</v>
      </c>
      <c r="C87" s="54" t="s">
        <v>297</v>
      </c>
      <c r="D87" s="56">
        <v>48</v>
      </c>
      <c r="E87" s="58"/>
      <c r="F87" s="57"/>
      <c r="G87" s="54" t="s">
        <v>297</v>
      </c>
      <c r="H87" s="56">
        <v>46</v>
      </c>
      <c r="I87" s="58"/>
      <c r="J87" s="57"/>
      <c r="K87" s="54" t="s">
        <v>297</v>
      </c>
      <c r="L87" s="56">
        <v>94</v>
      </c>
      <c r="M87" s="58"/>
    </row>
    <row r="88" spans="1:13" ht="15.75" thickBot="1">
      <c r="A88" s="12"/>
      <c r="B88" s="53"/>
      <c r="C88" s="78"/>
      <c r="D88" s="79"/>
      <c r="E88" s="80"/>
      <c r="F88" s="57"/>
      <c r="G88" s="78"/>
      <c r="H88" s="79"/>
      <c r="I88" s="80"/>
      <c r="J88" s="57"/>
      <c r="K88" s="78"/>
      <c r="L88" s="79"/>
      <c r="M88" s="80"/>
    </row>
    <row r="89" spans="1:13" ht="15.75" thickTop="1">
      <c r="A89" s="12"/>
      <c r="B89" s="95" t="s">
        <v>397</v>
      </c>
      <c r="C89" s="95"/>
      <c r="D89" s="95"/>
      <c r="E89" s="95"/>
      <c r="F89" s="95"/>
      <c r="G89" s="95"/>
      <c r="H89" s="95"/>
      <c r="I89" s="95"/>
      <c r="J89" s="95"/>
      <c r="K89" s="95"/>
      <c r="L89" s="95"/>
      <c r="M89" s="95"/>
    </row>
    <row r="90" spans="1:13">
      <c r="A90" s="12"/>
      <c r="B90" s="18"/>
      <c r="C90" s="18"/>
    </row>
    <row r="91" spans="1:13" ht="51">
      <c r="A91" s="12"/>
      <c r="B91" s="93" t="s">
        <v>398</v>
      </c>
      <c r="C91" s="24" t="s">
        <v>399</v>
      </c>
    </row>
    <row r="92" spans="1:13">
      <c r="A92" s="12"/>
      <c r="B92" s="18"/>
      <c r="C92" s="18"/>
    </row>
    <row r="93" spans="1:13" ht="140.25">
      <c r="A93" s="12"/>
      <c r="B93" s="93" t="s">
        <v>400</v>
      </c>
      <c r="C93" s="24" t="s">
        <v>401</v>
      </c>
    </row>
    <row r="94" spans="1:13">
      <c r="A94" s="12"/>
      <c r="B94" s="27" t="s">
        <v>402</v>
      </c>
      <c r="C94" s="27"/>
      <c r="D94" s="27"/>
      <c r="E94" s="27"/>
      <c r="F94" s="27"/>
      <c r="G94" s="27"/>
      <c r="H94" s="27"/>
      <c r="I94" s="27"/>
      <c r="J94" s="27"/>
      <c r="K94" s="27"/>
      <c r="L94" s="27"/>
      <c r="M94" s="27"/>
    </row>
    <row r="95" spans="1:13">
      <c r="A95" s="12"/>
      <c r="B95" s="22"/>
      <c r="C95" s="22"/>
      <c r="D95" s="22"/>
      <c r="E95" s="22"/>
      <c r="F95" s="22"/>
      <c r="G95" s="22"/>
      <c r="H95" s="22"/>
      <c r="I95" s="22"/>
      <c r="J95" s="22"/>
      <c r="K95" s="22"/>
      <c r="L95" s="22"/>
      <c r="M95" s="22"/>
    </row>
    <row r="96" spans="1:13">
      <c r="A96" s="12"/>
      <c r="B96" s="18"/>
      <c r="C96" s="18"/>
      <c r="D96" s="18"/>
      <c r="E96" s="18"/>
      <c r="F96" s="18"/>
      <c r="G96" s="18"/>
      <c r="H96" s="18"/>
      <c r="I96" s="18"/>
      <c r="J96" s="18"/>
      <c r="K96" s="18"/>
      <c r="L96" s="18"/>
      <c r="M96" s="18"/>
    </row>
    <row r="97" spans="1:13">
      <c r="A97" s="12"/>
      <c r="B97" s="27"/>
      <c r="C97" s="46" t="s">
        <v>374</v>
      </c>
      <c r="D97" s="46"/>
      <c r="E97" s="46"/>
      <c r="F97" s="27"/>
      <c r="G97" s="46" t="s">
        <v>377</v>
      </c>
      <c r="H97" s="46"/>
      <c r="I97" s="46"/>
      <c r="J97" s="27"/>
      <c r="K97" s="46" t="s">
        <v>133</v>
      </c>
      <c r="L97" s="46"/>
      <c r="M97" s="46"/>
    </row>
    <row r="98" spans="1:13">
      <c r="A98" s="12"/>
      <c r="B98" s="27"/>
      <c r="C98" s="46" t="s">
        <v>375</v>
      </c>
      <c r="D98" s="46"/>
      <c r="E98" s="46"/>
      <c r="F98" s="27"/>
      <c r="G98" s="46" t="s">
        <v>378</v>
      </c>
      <c r="H98" s="46"/>
      <c r="I98" s="46"/>
      <c r="J98" s="27"/>
      <c r="K98" s="46"/>
      <c r="L98" s="46"/>
      <c r="M98" s="46"/>
    </row>
    <row r="99" spans="1:13" ht="15.75" thickBot="1">
      <c r="A99" s="12"/>
      <c r="B99" s="27"/>
      <c r="C99" s="47" t="s">
        <v>376</v>
      </c>
      <c r="D99" s="47"/>
      <c r="E99" s="47"/>
      <c r="F99" s="48"/>
      <c r="G99" s="47" t="s">
        <v>379</v>
      </c>
      <c r="H99" s="47"/>
      <c r="I99" s="47"/>
      <c r="J99" s="48"/>
      <c r="K99" s="47"/>
      <c r="L99" s="47"/>
      <c r="M99" s="47"/>
    </row>
    <row r="100" spans="1:13">
      <c r="A100" s="12"/>
      <c r="B100" s="53" t="s">
        <v>380</v>
      </c>
      <c r="C100" s="54" t="s">
        <v>297</v>
      </c>
      <c r="D100" s="56">
        <v>10</v>
      </c>
      <c r="E100" s="58"/>
      <c r="F100" s="58"/>
      <c r="G100" s="54" t="s">
        <v>297</v>
      </c>
      <c r="H100" s="56">
        <v>34</v>
      </c>
      <c r="I100" s="58"/>
      <c r="J100" s="58"/>
      <c r="K100" s="54" t="s">
        <v>297</v>
      </c>
      <c r="L100" s="56">
        <v>44</v>
      </c>
      <c r="M100" s="58"/>
    </row>
    <row r="101" spans="1:13">
      <c r="A101" s="12"/>
      <c r="B101" s="53"/>
      <c r="C101" s="53"/>
      <c r="D101" s="55"/>
      <c r="E101" s="57"/>
      <c r="F101" s="57"/>
      <c r="G101" s="53"/>
      <c r="H101" s="55"/>
      <c r="I101" s="57"/>
      <c r="J101" s="57"/>
      <c r="K101" s="53"/>
      <c r="L101" s="55"/>
      <c r="M101" s="57"/>
    </row>
    <row r="102" spans="1:13">
      <c r="A102" s="12"/>
      <c r="B102" s="29" t="s">
        <v>381</v>
      </c>
      <c r="C102" s="60">
        <v>22</v>
      </c>
      <c r="D102" s="60"/>
      <c r="E102" s="27"/>
      <c r="F102" s="27"/>
      <c r="G102" s="60">
        <v>6</v>
      </c>
      <c r="H102" s="60"/>
      <c r="I102" s="27"/>
      <c r="J102" s="27"/>
      <c r="K102" s="60">
        <v>28</v>
      </c>
      <c r="L102" s="60"/>
      <c r="M102" s="27"/>
    </row>
    <row r="103" spans="1:13">
      <c r="A103" s="12"/>
      <c r="B103" s="29"/>
      <c r="C103" s="60"/>
      <c r="D103" s="60"/>
      <c r="E103" s="27"/>
      <c r="F103" s="27"/>
      <c r="G103" s="60"/>
      <c r="H103" s="60"/>
      <c r="I103" s="27"/>
      <c r="J103" s="27"/>
      <c r="K103" s="60"/>
      <c r="L103" s="60"/>
      <c r="M103" s="27"/>
    </row>
    <row r="104" spans="1:13">
      <c r="A104" s="12"/>
      <c r="B104" s="53" t="s">
        <v>382</v>
      </c>
      <c r="C104" s="55">
        <v>6</v>
      </c>
      <c r="D104" s="55"/>
      <c r="E104" s="57"/>
      <c r="F104" s="57"/>
      <c r="G104" s="55">
        <v>3</v>
      </c>
      <c r="H104" s="55"/>
      <c r="I104" s="57"/>
      <c r="J104" s="57"/>
      <c r="K104" s="55">
        <v>9</v>
      </c>
      <c r="L104" s="55"/>
      <c r="M104" s="57"/>
    </row>
    <row r="105" spans="1:13">
      <c r="A105" s="12"/>
      <c r="B105" s="53"/>
      <c r="C105" s="55"/>
      <c r="D105" s="55"/>
      <c r="E105" s="57"/>
      <c r="F105" s="57"/>
      <c r="G105" s="55"/>
      <c r="H105" s="55"/>
      <c r="I105" s="57"/>
      <c r="J105" s="57"/>
      <c r="K105" s="55"/>
      <c r="L105" s="55"/>
      <c r="M105" s="57"/>
    </row>
    <row r="106" spans="1:13">
      <c r="A106" s="12"/>
      <c r="B106" s="29" t="s">
        <v>383</v>
      </c>
      <c r="C106" s="60">
        <v>9</v>
      </c>
      <c r="D106" s="60"/>
      <c r="E106" s="27"/>
      <c r="F106" s="27"/>
      <c r="G106" s="60">
        <v>4</v>
      </c>
      <c r="H106" s="60"/>
      <c r="I106" s="27"/>
      <c r="J106" s="27"/>
      <c r="K106" s="60">
        <v>13</v>
      </c>
      <c r="L106" s="60"/>
      <c r="M106" s="27"/>
    </row>
    <row r="107" spans="1:13" ht="15.75" thickBot="1">
      <c r="A107" s="12"/>
      <c r="B107" s="29"/>
      <c r="C107" s="61"/>
      <c r="D107" s="61"/>
      <c r="E107" s="48"/>
      <c r="F107" s="27"/>
      <c r="G107" s="61"/>
      <c r="H107" s="61"/>
      <c r="I107" s="48"/>
      <c r="J107" s="27"/>
      <c r="K107" s="61"/>
      <c r="L107" s="61"/>
      <c r="M107" s="48"/>
    </row>
    <row r="108" spans="1:13">
      <c r="A108" s="12"/>
      <c r="B108" s="53" t="s">
        <v>133</v>
      </c>
      <c r="C108" s="54" t="s">
        <v>297</v>
      </c>
      <c r="D108" s="56">
        <v>47</v>
      </c>
      <c r="E108" s="58"/>
      <c r="F108" s="57"/>
      <c r="G108" s="54" t="s">
        <v>297</v>
      </c>
      <c r="H108" s="56">
        <v>47</v>
      </c>
      <c r="I108" s="58"/>
      <c r="J108" s="57"/>
      <c r="K108" s="54" t="s">
        <v>297</v>
      </c>
      <c r="L108" s="56">
        <v>94</v>
      </c>
      <c r="M108" s="58"/>
    </row>
    <row r="109" spans="1:13">
      <c r="A109" s="12"/>
      <c r="B109" s="53"/>
      <c r="C109" s="65"/>
      <c r="D109" s="63"/>
      <c r="E109" s="64"/>
      <c r="F109" s="57"/>
      <c r="G109" s="65"/>
      <c r="H109" s="63"/>
      <c r="I109" s="64"/>
      <c r="J109" s="57"/>
      <c r="K109" s="65"/>
      <c r="L109" s="63"/>
      <c r="M109" s="64"/>
    </row>
    <row r="110" spans="1:13">
      <c r="A110" s="12"/>
      <c r="B110" s="27" t="s">
        <v>403</v>
      </c>
      <c r="C110" s="27"/>
      <c r="D110" s="27"/>
      <c r="E110" s="27"/>
      <c r="F110" s="27"/>
      <c r="G110" s="27"/>
      <c r="H110" s="27"/>
      <c r="I110" s="27"/>
      <c r="J110" s="27"/>
      <c r="K110" s="27"/>
      <c r="L110" s="27"/>
      <c r="M110" s="27"/>
    </row>
    <row r="111" spans="1:13">
      <c r="A111" s="12"/>
      <c r="B111" s="22"/>
      <c r="C111" s="22"/>
      <c r="D111" s="22"/>
      <c r="E111" s="22"/>
    </row>
    <row r="112" spans="1:13">
      <c r="A112" s="12"/>
      <c r="B112" s="18"/>
      <c r="C112" s="18"/>
      <c r="D112" s="18"/>
      <c r="E112" s="18"/>
    </row>
    <row r="113" spans="1:13">
      <c r="A113" s="12"/>
      <c r="B113" s="53" t="s">
        <v>385</v>
      </c>
      <c r="C113" s="53" t="s">
        <v>297</v>
      </c>
      <c r="D113" s="55">
        <v>38</v>
      </c>
      <c r="E113" s="57"/>
    </row>
    <row r="114" spans="1:13">
      <c r="A114" s="12"/>
      <c r="B114" s="53"/>
      <c r="C114" s="53"/>
      <c r="D114" s="55"/>
      <c r="E114" s="57"/>
    </row>
    <row r="115" spans="1:13">
      <c r="A115" s="12"/>
      <c r="B115" s="29" t="s">
        <v>379</v>
      </c>
      <c r="C115" s="60">
        <v>5</v>
      </c>
      <c r="D115" s="60"/>
      <c r="E115" s="27"/>
    </row>
    <row r="116" spans="1:13">
      <c r="A116" s="12"/>
      <c r="B116" s="29"/>
      <c r="C116" s="60"/>
      <c r="D116" s="60"/>
      <c r="E116" s="27"/>
    </row>
    <row r="117" spans="1:13">
      <c r="A117" s="12"/>
      <c r="B117" s="20" t="s">
        <v>386</v>
      </c>
      <c r="C117" s="55" t="s">
        <v>313</v>
      </c>
      <c r="D117" s="55"/>
      <c r="E117" s="20" t="s">
        <v>306</v>
      </c>
    </row>
    <row r="118" spans="1:13">
      <c r="A118" s="12"/>
      <c r="B118" s="17" t="s">
        <v>388</v>
      </c>
      <c r="C118" s="60" t="s">
        <v>404</v>
      </c>
      <c r="D118" s="60"/>
      <c r="E118" s="17" t="s">
        <v>306</v>
      </c>
    </row>
    <row r="119" spans="1:13" ht="15.75" thickBot="1">
      <c r="A119" s="12"/>
      <c r="B119" s="20" t="s">
        <v>405</v>
      </c>
      <c r="C119" s="66" t="s">
        <v>391</v>
      </c>
      <c r="D119" s="66"/>
      <c r="E119" s="20" t="s">
        <v>306</v>
      </c>
    </row>
    <row r="120" spans="1:13">
      <c r="A120" s="12"/>
      <c r="B120" s="29" t="s">
        <v>406</v>
      </c>
      <c r="C120" s="69" t="s">
        <v>297</v>
      </c>
      <c r="D120" s="71">
        <v>15</v>
      </c>
      <c r="E120" s="51"/>
    </row>
    <row r="121" spans="1:13" ht="15.75" thickBot="1">
      <c r="A121" s="12"/>
      <c r="B121" s="29"/>
      <c r="C121" s="70"/>
      <c r="D121" s="72"/>
      <c r="E121" s="73"/>
    </row>
    <row r="122" spans="1:13" ht="15.75" thickTop="1">
      <c r="A122" s="12"/>
      <c r="B122" s="26" t="s">
        <v>367</v>
      </c>
      <c r="C122" s="26"/>
      <c r="D122" s="26"/>
      <c r="E122" s="26"/>
      <c r="F122" s="26"/>
      <c r="G122" s="26"/>
      <c r="H122" s="26"/>
      <c r="I122" s="26"/>
      <c r="J122" s="26"/>
      <c r="K122" s="26"/>
      <c r="L122" s="26"/>
      <c r="M122" s="26"/>
    </row>
    <row r="123" spans="1:13" ht="38.25" customHeight="1">
      <c r="A123" s="12"/>
      <c r="B123" s="27" t="s">
        <v>407</v>
      </c>
      <c r="C123" s="27"/>
      <c r="D123" s="27"/>
      <c r="E123" s="27"/>
      <c r="F123" s="27"/>
      <c r="G123" s="27"/>
      <c r="H123" s="27"/>
      <c r="I123" s="27"/>
      <c r="J123" s="27"/>
      <c r="K123" s="27"/>
      <c r="L123" s="27"/>
      <c r="M123" s="27"/>
    </row>
    <row r="124" spans="1:13">
      <c r="A124" s="12"/>
      <c r="B124" s="26" t="s">
        <v>408</v>
      </c>
      <c r="C124" s="26"/>
      <c r="D124" s="26"/>
      <c r="E124" s="26"/>
      <c r="F124" s="26"/>
      <c r="G124" s="26"/>
      <c r="H124" s="26"/>
      <c r="I124" s="26"/>
      <c r="J124" s="26"/>
      <c r="K124" s="26"/>
      <c r="L124" s="26"/>
      <c r="M124" s="26"/>
    </row>
    <row r="125" spans="1:13">
      <c r="A125" s="12"/>
      <c r="B125" s="27" t="s">
        <v>409</v>
      </c>
      <c r="C125" s="27"/>
      <c r="D125" s="27"/>
      <c r="E125" s="27"/>
      <c r="F125" s="27"/>
      <c r="G125" s="27"/>
      <c r="H125" s="27"/>
      <c r="I125" s="27"/>
      <c r="J125" s="27"/>
      <c r="K125" s="27"/>
      <c r="L125" s="27"/>
      <c r="M125" s="27"/>
    </row>
    <row r="126" spans="1:13">
      <c r="A126" s="12"/>
      <c r="B126" s="22"/>
      <c r="C126" s="22"/>
      <c r="D126" s="22"/>
      <c r="E126" s="22"/>
      <c r="F126" s="22"/>
      <c r="G126" s="22"/>
      <c r="H126" s="22"/>
      <c r="I126" s="22"/>
    </row>
    <row r="127" spans="1:13">
      <c r="A127" s="12"/>
      <c r="B127" s="18"/>
      <c r="C127" s="18"/>
      <c r="D127" s="18"/>
      <c r="E127" s="18"/>
      <c r="F127" s="18"/>
      <c r="G127" s="18"/>
      <c r="H127" s="18"/>
      <c r="I127" s="18"/>
    </row>
    <row r="128" spans="1:13" ht="15.75" thickBot="1">
      <c r="A128" s="12"/>
      <c r="B128" s="30"/>
      <c r="C128" s="47" t="s">
        <v>350</v>
      </c>
      <c r="D128" s="47"/>
      <c r="E128" s="47"/>
      <c r="F128" s="47"/>
      <c r="G128" s="47"/>
      <c r="H128" s="47"/>
      <c r="I128" s="47"/>
    </row>
    <row r="129" spans="1:13">
      <c r="A129" s="12"/>
      <c r="B129" s="49"/>
      <c r="C129" s="50" t="s">
        <v>337</v>
      </c>
      <c r="D129" s="50"/>
      <c r="E129" s="50"/>
      <c r="F129" s="51"/>
      <c r="G129" s="50" t="s">
        <v>338</v>
      </c>
      <c r="H129" s="50"/>
      <c r="I129" s="50"/>
    </row>
    <row r="130" spans="1:13" ht="15.75" thickBot="1">
      <c r="A130" s="12"/>
      <c r="B130" s="49"/>
      <c r="C130" s="47">
        <v>2013</v>
      </c>
      <c r="D130" s="47"/>
      <c r="E130" s="47"/>
      <c r="F130" s="27"/>
      <c r="G130" s="47">
        <v>2012</v>
      </c>
      <c r="H130" s="47"/>
      <c r="I130" s="47"/>
    </row>
    <row r="131" spans="1:13">
      <c r="A131" s="12"/>
      <c r="B131" s="53" t="s">
        <v>103</v>
      </c>
      <c r="C131" s="54" t="s">
        <v>297</v>
      </c>
      <c r="D131" s="56">
        <v>112</v>
      </c>
      <c r="E131" s="58"/>
      <c r="F131" s="57"/>
      <c r="G131" s="54" t="s">
        <v>297</v>
      </c>
      <c r="H131" s="56">
        <v>83</v>
      </c>
      <c r="I131" s="58"/>
    </row>
    <row r="132" spans="1:13">
      <c r="A132" s="12"/>
      <c r="B132" s="53"/>
      <c r="C132" s="65"/>
      <c r="D132" s="63"/>
      <c r="E132" s="64"/>
      <c r="F132" s="57"/>
      <c r="G132" s="65"/>
      <c r="H132" s="63"/>
      <c r="I132" s="64"/>
    </row>
    <row r="133" spans="1:13">
      <c r="A133" s="12"/>
      <c r="B133" s="29" t="s">
        <v>107</v>
      </c>
      <c r="C133" s="60">
        <v>18</v>
      </c>
      <c r="D133" s="60"/>
      <c r="E133" s="27"/>
      <c r="F133" s="27"/>
      <c r="G133" s="60">
        <v>19</v>
      </c>
      <c r="H133" s="60"/>
      <c r="I133" s="27"/>
    </row>
    <row r="134" spans="1:13" ht="15.75" thickBot="1">
      <c r="A134" s="12"/>
      <c r="B134" s="29"/>
      <c r="C134" s="61"/>
      <c r="D134" s="61"/>
      <c r="E134" s="48"/>
      <c r="F134" s="27"/>
      <c r="G134" s="61"/>
      <c r="H134" s="61"/>
      <c r="I134" s="48"/>
    </row>
    <row r="135" spans="1:13">
      <c r="A135" s="12"/>
      <c r="B135" s="53" t="s">
        <v>133</v>
      </c>
      <c r="C135" s="54" t="s">
        <v>297</v>
      </c>
      <c r="D135" s="56">
        <v>130</v>
      </c>
      <c r="E135" s="58"/>
      <c r="F135" s="57"/>
      <c r="G135" s="54" t="s">
        <v>297</v>
      </c>
      <c r="H135" s="56">
        <v>102</v>
      </c>
      <c r="I135" s="58"/>
    </row>
    <row r="136" spans="1:13" ht="15.75" thickBot="1">
      <c r="A136" s="12"/>
      <c r="B136" s="53"/>
      <c r="C136" s="78"/>
      <c r="D136" s="79"/>
      <c r="E136" s="80"/>
      <c r="F136" s="57"/>
      <c r="G136" s="78"/>
      <c r="H136" s="79"/>
      <c r="I136" s="80"/>
    </row>
    <row r="137" spans="1:13" ht="15.75" thickTop="1">
      <c r="A137" s="12"/>
      <c r="B137" s="27" t="s">
        <v>410</v>
      </c>
      <c r="C137" s="27"/>
      <c r="D137" s="27"/>
      <c r="E137" s="27"/>
      <c r="F137" s="27"/>
      <c r="G137" s="27"/>
      <c r="H137" s="27"/>
      <c r="I137" s="27"/>
      <c r="J137" s="27"/>
      <c r="K137" s="27"/>
      <c r="L137" s="27"/>
      <c r="M137" s="27"/>
    </row>
    <row r="138" spans="1:13">
      <c r="A138" s="12"/>
      <c r="B138" s="26" t="s">
        <v>411</v>
      </c>
      <c r="C138" s="26"/>
      <c r="D138" s="26"/>
      <c r="E138" s="26"/>
      <c r="F138" s="26"/>
      <c r="G138" s="26"/>
      <c r="H138" s="26"/>
      <c r="I138" s="26"/>
      <c r="J138" s="26"/>
      <c r="K138" s="26"/>
      <c r="L138" s="26"/>
      <c r="M138" s="26"/>
    </row>
    <row r="139" spans="1:13" ht="38.25" customHeight="1">
      <c r="A139" s="12"/>
      <c r="B139" s="27" t="s">
        <v>412</v>
      </c>
      <c r="C139" s="27"/>
      <c r="D139" s="27"/>
      <c r="E139" s="27"/>
      <c r="F139" s="27"/>
      <c r="G139" s="27"/>
      <c r="H139" s="27"/>
      <c r="I139" s="27"/>
      <c r="J139" s="27"/>
      <c r="K139" s="27"/>
      <c r="L139" s="27"/>
      <c r="M139" s="27"/>
    </row>
  </sheetData>
  <mergeCells count="400">
    <mergeCell ref="B137:M137"/>
    <mergeCell ref="B138:M138"/>
    <mergeCell ref="B139:M139"/>
    <mergeCell ref="B89:M89"/>
    <mergeCell ref="B94:M94"/>
    <mergeCell ref="B110:M110"/>
    <mergeCell ref="B122:M122"/>
    <mergeCell ref="B123:M123"/>
    <mergeCell ref="B124:M124"/>
    <mergeCell ref="B7:M7"/>
    <mergeCell ref="B26:M26"/>
    <mergeCell ref="B27:M27"/>
    <mergeCell ref="B45:M45"/>
    <mergeCell ref="B57:M57"/>
    <mergeCell ref="B58:M58"/>
    <mergeCell ref="H135:H136"/>
    <mergeCell ref="I135:I136"/>
    <mergeCell ref="A1:A2"/>
    <mergeCell ref="B1:M1"/>
    <mergeCell ref="B2:M2"/>
    <mergeCell ref="B3:M3"/>
    <mergeCell ref="A4:A139"/>
    <mergeCell ref="B4:M4"/>
    <mergeCell ref="B5:M5"/>
    <mergeCell ref="B6:M6"/>
    <mergeCell ref="B135:B136"/>
    <mergeCell ref="C135:C136"/>
    <mergeCell ref="D135:D136"/>
    <mergeCell ref="E135:E136"/>
    <mergeCell ref="F135:F136"/>
    <mergeCell ref="G135:G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9:B130"/>
    <mergeCell ref="C129:E129"/>
    <mergeCell ref="C130:E130"/>
    <mergeCell ref="F129:F130"/>
    <mergeCell ref="G129:I129"/>
    <mergeCell ref="G130:I130"/>
    <mergeCell ref="B120:B121"/>
    <mergeCell ref="C120:C121"/>
    <mergeCell ref="D120:D121"/>
    <mergeCell ref="E120:E121"/>
    <mergeCell ref="B126:I126"/>
    <mergeCell ref="C128:I128"/>
    <mergeCell ref="B125:M125"/>
    <mergeCell ref="B115:B116"/>
    <mergeCell ref="C115:D116"/>
    <mergeCell ref="E115:E116"/>
    <mergeCell ref="C117:D117"/>
    <mergeCell ref="C118:D118"/>
    <mergeCell ref="C119:D119"/>
    <mergeCell ref="J108:J109"/>
    <mergeCell ref="K108:K109"/>
    <mergeCell ref="L108:L109"/>
    <mergeCell ref="M108:M109"/>
    <mergeCell ref="B111:E111"/>
    <mergeCell ref="B113:B114"/>
    <mergeCell ref="C113:C114"/>
    <mergeCell ref="D113:D114"/>
    <mergeCell ref="E113:E11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G97:I97"/>
    <mergeCell ref="G98:I98"/>
    <mergeCell ref="G99:I99"/>
    <mergeCell ref="J97:J99"/>
    <mergeCell ref="K97:M99"/>
    <mergeCell ref="B100:B101"/>
    <mergeCell ref="C100:C101"/>
    <mergeCell ref="D100:D101"/>
    <mergeCell ref="E100:E101"/>
    <mergeCell ref="F100:F101"/>
    <mergeCell ref="J87:J88"/>
    <mergeCell ref="K87:K88"/>
    <mergeCell ref="L87:L88"/>
    <mergeCell ref="M87:M88"/>
    <mergeCell ref="B95:M95"/>
    <mergeCell ref="B97:B99"/>
    <mergeCell ref="C97:E97"/>
    <mergeCell ref="C98:E98"/>
    <mergeCell ref="C99:E99"/>
    <mergeCell ref="F97:F9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G78:I78"/>
    <mergeCell ref="J76:J78"/>
    <mergeCell ref="K76:M78"/>
    <mergeCell ref="B79:B80"/>
    <mergeCell ref="C79:C80"/>
    <mergeCell ref="D79:D80"/>
    <mergeCell ref="E79:E80"/>
    <mergeCell ref="F79:F80"/>
    <mergeCell ref="G79:G80"/>
    <mergeCell ref="H79:H80"/>
    <mergeCell ref="B74:B75"/>
    <mergeCell ref="C74:M74"/>
    <mergeCell ref="C75:M75"/>
    <mergeCell ref="B76:B78"/>
    <mergeCell ref="C76:E76"/>
    <mergeCell ref="C77:E77"/>
    <mergeCell ref="C78:E78"/>
    <mergeCell ref="F76:F78"/>
    <mergeCell ref="G76:I76"/>
    <mergeCell ref="G77:I77"/>
    <mergeCell ref="I70:I71"/>
    <mergeCell ref="J70:J71"/>
    <mergeCell ref="K70:K71"/>
    <mergeCell ref="L70:L71"/>
    <mergeCell ref="M70:M71"/>
    <mergeCell ref="B72:M72"/>
    <mergeCell ref="J68:J69"/>
    <mergeCell ref="K68:L69"/>
    <mergeCell ref="M68:M69"/>
    <mergeCell ref="B70:B71"/>
    <mergeCell ref="C70:C71"/>
    <mergeCell ref="D70:D71"/>
    <mergeCell ref="E70:E71"/>
    <mergeCell ref="F70:F71"/>
    <mergeCell ref="G70:G71"/>
    <mergeCell ref="H70:H71"/>
    <mergeCell ref="J66:J67"/>
    <mergeCell ref="K66:K67"/>
    <mergeCell ref="L66:L67"/>
    <mergeCell ref="M66:M67"/>
    <mergeCell ref="B68:B69"/>
    <mergeCell ref="C68:D69"/>
    <mergeCell ref="E68:E69"/>
    <mergeCell ref="F68:F69"/>
    <mergeCell ref="G68:H69"/>
    <mergeCell ref="I68:I69"/>
    <mergeCell ref="J63:J65"/>
    <mergeCell ref="K63:M65"/>
    <mergeCell ref="B66:B67"/>
    <mergeCell ref="C66:C67"/>
    <mergeCell ref="D66:D67"/>
    <mergeCell ref="E66:E67"/>
    <mergeCell ref="F66:F67"/>
    <mergeCell ref="G66:G67"/>
    <mergeCell ref="H66:H67"/>
    <mergeCell ref="I66:I67"/>
    <mergeCell ref="B63:B65"/>
    <mergeCell ref="C63:E63"/>
    <mergeCell ref="C64:E64"/>
    <mergeCell ref="C65:E65"/>
    <mergeCell ref="F63:F65"/>
    <mergeCell ref="G63:I63"/>
    <mergeCell ref="G64:I64"/>
    <mergeCell ref="G65:I65"/>
    <mergeCell ref="B55:B56"/>
    <mergeCell ref="C55:C56"/>
    <mergeCell ref="D55:D56"/>
    <mergeCell ref="E55:E56"/>
    <mergeCell ref="B59:M59"/>
    <mergeCell ref="B61:B62"/>
    <mergeCell ref="C61:M61"/>
    <mergeCell ref="C62:M62"/>
    <mergeCell ref="B50:B51"/>
    <mergeCell ref="C50:D51"/>
    <mergeCell ref="E50:E51"/>
    <mergeCell ref="C52:D52"/>
    <mergeCell ref="C53:D53"/>
    <mergeCell ref="C54:D54"/>
    <mergeCell ref="J43:J44"/>
    <mergeCell ref="K43:K44"/>
    <mergeCell ref="L43:L44"/>
    <mergeCell ref="M43:M44"/>
    <mergeCell ref="B46:E46"/>
    <mergeCell ref="B48:B49"/>
    <mergeCell ref="C48:C49"/>
    <mergeCell ref="D48:D49"/>
    <mergeCell ref="E48:E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G34:I34"/>
    <mergeCell ref="J32:J34"/>
    <mergeCell ref="K32:M34"/>
    <mergeCell ref="B35:B36"/>
    <mergeCell ref="C35:C36"/>
    <mergeCell ref="D35:D36"/>
    <mergeCell ref="E35:E36"/>
    <mergeCell ref="F35:F36"/>
    <mergeCell ref="G35:G36"/>
    <mergeCell ref="H35:H36"/>
    <mergeCell ref="B30:B31"/>
    <mergeCell ref="C30:M30"/>
    <mergeCell ref="C31:M31"/>
    <mergeCell ref="B32:B34"/>
    <mergeCell ref="C32:E32"/>
    <mergeCell ref="C33:E33"/>
    <mergeCell ref="C34:E34"/>
    <mergeCell ref="F32:F34"/>
    <mergeCell ref="G32:I32"/>
    <mergeCell ref="G33:I33"/>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413</v>
      </c>
      <c r="B1" s="1" t="s">
        <v>1</v>
      </c>
    </row>
    <row r="2" spans="1:2">
      <c r="A2" s="8"/>
      <c r="B2" s="1" t="s">
        <v>2</v>
      </c>
    </row>
    <row r="3" spans="1:2">
      <c r="A3" s="3" t="s">
        <v>414</v>
      </c>
      <c r="B3" s="4" t="s">
        <v>6</v>
      </c>
    </row>
    <row r="4" spans="1:2">
      <c r="A4" s="12" t="s">
        <v>413</v>
      </c>
      <c r="B4" s="4" t="s">
        <v>6</v>
      </c>
    </row>
    <row r="5" spans="1:2">
      <c r="A5" s="12"/>
      <c r="B5" s="13" t="s">
        <v>413</v>
      </c>
    </row>
    <row r="6" spans="1:2">
      <c r="A6" s="12"/>
      <c r="B6" s="14" t="s">
        <v>413</v>
      </c>
    </row>
    <row r="7" spans="1:2" ht="319.5">
      <c r="A7" s="12"/>
      <c r="B7" s="15" t="s">
        <v>415</v>
      </c>
    </row>
    <row r="8" spans="1:2" ht="243">
      <c r="A8" s="12"/>
      <c r="B8" s="15" t="s">
        <v>416</v>
      </c>
    </row>
    <row r="9" spans="1:2" ht="153.75">
      <c r="A9" s="12"/>
      <c r="B9" s="15" t="s">
        <v>417</v>
      </c>
    </row>
    <row r="10" spans="1:2" ht="396">
      <c r="A10" s="12"/>
      <c r="B10" s="15" t="s">
        <v>418</v>
      </c>
    </row>
    <row r="11" spans="1:2">
      <c r="A11" s="12"/>
      <c r="B11" s="14" t="s">
        <v>419</v>
      </c>
    </row>
    <row r="12" spans="1:2" ht="128.25">
      <c r="A12" s="12"/>
      <c r="B12" s="15" t="s">
        <v>42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1" width="30.42578125" bestFit="1" customWidth="1"/>
    <col min="2" max="3" width="36.5703125" bestFit="1" customWidth="1"/>
    <col min="4" max="4" width="17" customWidth="1"/>
    <col min="5" max="5" width="6.140625" customWidth="1"/>
    <col min="6" max="6" width="36.5703125" customWidth="1"/>
    <col min="7" max="7" width="8.42578125" customWidth="1"/>
    <col min="8" max="8" width="17" customWidth="1"/>
    <col min="9" max="9" width="6.140625" customWidth="1"/>
    <col min="10" max="10" width="36.5703125" customWidth="1"/>
    <col min="11" max="11" width="8.42578125" customWidth="1"/>
    <col min="12" max="12" width="19.28515625" customWidth="1"/>
    <col min="13" max="13" width="6.140625" customWidth="1"/>
    <col min="14" max="14" width="36.5703125" customWidth="1"/>
    <col min="15" max="15" width="8.42578125" customWidth="1"/>
    <col min="16" max="16" width="19.28515625" customWidth="1"/>
    <col min="17" max="17" width="6.140625" customWidth="1"/>
  </cols>
  <sheetData>
    <row r="1" spans="1:17" ht="15" customHeight="1">
      <c r="A1" s="8" t="s">
        <v>4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2</v>
      </c>
      <c r="B3" s="11" t="s">
        <v>6</v>
      </c>
      <c r="C3" s="11"/>
      <c r="D3" s="11"/>
      <c r="E3" s="11"/>
      <c r="F3" s="11"/>
      <c r="G3" s="11"/>
      <c r="H3" s="11"/>
      <c r="I3" s="11"/>
      <c r="J3" s="11"/>
      <c r="K3" s="11"/>
      <c r="L3" s="11"/>
      <c r="M3" s="11"/>
      <c r="N3" s="11"/>
      <c r="O3" s="11"/>
      <c r="P3" s="11"/>
      <c r="Q3" s="11"/>
    </row>
    <row r="4" spans="1:17" ht="15" customHeight="1">
      <c r="A4" s="12" t="s">
        <v>421</v>
      </c>
      <c r="B4" s="11" t="s">
        <v>6</v>
      </c>
      <c r="C4" s="11"/>
      <c r="D4" s="11"/>
      <c r="E4" s="11"/>
      <c r="F4" s="11"/>
      <c r="G4" s="11"/>
      <c r="H4" s="11"/>
      <c r="I4" s="11"/>
      <c r="J4" s="11"/>
      <c r="K4" s="11"/>
      <c r="L4" s="11"/>
      <c r="M4" s="11"/>
      <c r="N4" s="11"/>
      <c r="O4" s="11"/>
      <c r="P4" s="11"/>
      <c r="Q4" s="11"/>
    </row>
    <row r="5" spans="1:17">
      <c r="A5" s="12"/>
      <c r="B5" s="25" t="s">
        <v>421</v>
      </c>
      <c r="C5" s="25"/>
      <c r="D5" s="25"/>
      <c r="E5" s="25"/>
      <c r="F5" s="25"/>
      <c r="G5" s="25"/>
      <c r="H5" s="25"/>
      <c r="I5" s="25"/>
      <c r="J5" s="25"/>
      <c r="K5" s="25"/>
      <c r="L5" s="25"/>
      <c r="M5" s="25"/>
      <c r="N5" s="25"/>
      <c r="O5" s="25"/>
      <c r="P5" s="25"/>
      <c r="Q5" s="25"/>
    </row>
    <row r="6" spans="1:17">
      <c r="A6" s="12"/>
      <c r="B6" s="27" t="s">
        <v>423</v>
      </c>
      <c r="C6" s="27"/>
      <c r="D6" s="27"/>
      <c r="E6" s="27"/>
      <c r="F6" s="27"/>
      <c r="G6" s="27"/>
      <c r="H6" s="27"/>
      <c r="I6" s="27"/>
      <c r="J6" s="27"/>
      <c r="K6" s="27"/>
      <c r="L6" s="27"/>
      <c r="M6" s="27"/>
      <c r="N6" s="27"/>
      <c r="O6" s="27"/>
      <c r="P6" s="27"/>
      <c r="Q6" s="27"/>
    </row>
    <row r="7" spans="1:17">
      <c r="A7" s="12"/>
      <c r="B7" s="22"/>
      <c r="C7" s="22"/>
      <c r="D7" s="22"/>
      <c r="E7" s="22"/>
      <c r="F7" s="22"/>
      <c r="G7" s="22"/>
      <c r="H7" s="22"/>
      <c r="I7" s="22"/>
      <c r="J7" s="22"/>
      <c r="K7" s="22"/>
      <c r="L7" s="22"/>
      <c r="M7" s="22"/>
    </row>
    <row r="8" spans="1:17">
      <c r="A8" s="12"/>
      <c r="B8" s="18"/>
      <c r="C8" s="18"/>
      <c r="D8" s="18"/>
      <c r="E8" s="18"/>
      <c r="F8" s="18"/>
      <c r="G8" s="18"/>
      <c r="H8" s="18"/>
      <c r="I8" s="18"/>
      <c r="J8" s="18"/>
      <c r="K8" s="18"/>
      <c r="L8" s="18"/>
      <c r="M8" s="18"/>
    </row>
    <row r="9" spans="1:17" ht="15.75" thickBot="1">
      <c r="A9" s="12"/>
      <c r="B9" s="15"/>
      <c r="C9" s="47" t="s">
        <v>317</v>
      </c>
      <c r="D9" s="47"/>
      <c r="E9" s="47"/>
      <c r="F9" s="47"/>
      <c r="G9" s="47"/>
      <c r="H9" s="47"/>
      <c r="I9" s="47"/>
      <c r="J9" s="47"/>
      <c r="K9" s="47"/>
      <c r="L9" s="47"/>
      <c r="M9" s="47"/>
    </row>
    <row r="10" spans="1:17" ht="15.75" thickBot="1">
      <c r="A10" s="12"/>
      <c r="B10" s="15"/>
      <c r="C10" s="97">
        <v>41544</v>
      </c>
      <c r="D10" s="97"/>
      <c r="E10" s="97"/>
      <c r="F10" s="15"/>
      <c r="G10" s="97">
        <v>41180</v>
      </c>
      <c r="H10" s="97"/>
      <c r="I10" s="97"/>
      <c r="J10" s="15"/>
      <c r="K10" s="97">
        <v>40816</v>
      </c>
      <c r="L10" s="97"/>
      <c r="M10" s="97"/>
    </row>
    <row r="11" spans="1:17">
      <c r="A11" s="12"/>
      <c r="B11" s="20" t="s">
        <v>424</v>
      </c>
      <c r="C11" s="54"/>
      <c r="D11" s="54"/>
      <c r="E11" s="54"/>
      <c r="F11" s="36"/>
      <c r="G11" s="54"/>
      <c r="H11" s="54"/>
      <c r="I11" s="54"/>
      <c r="J11" s="36"/>
      <c r="K11" s="54"/>
      <c r="L11" s="54"/>
      <c r="M11" s="54"/>
    </row>
    <row r="12" spans="1:17">
      <c r="A12" s="12"/>
      <c r="B12" s="37" t="s">
        <v>425</v>
      </c>
      <c r="C12" s="29"/>
      <c r="D12" s="29"/>
      <c r="E12" s="29"/>
      <c r="F12" s="15"/>
      <c r="G12" s="29"/>
      <c r="H12" s="29"/>
      <c r="I12" s="29"/>
      <c r="J12" s="15"/>
      <c r="K12" s="29"/>
      <c r="L12" s="29"/>
      <c r="M12" s="29"/>
    </row>
    <row r="13" spans="1:17">
      <c r="A13" s="12"/>
      <c r="B13" s="98" t="s">
        <v>426</v>
      </c>
      <c r="C13" s="53" t="s">
        <v>297</v>
      </c>
      <c r="D13" s="55">
        <v>14</v>
      </c>
      <c r="E13" s="57"/>
      <c r="F13" s="57"/>
      <c r="G13" s="53" t="s">
        <v>297</v>
      </c>
      <c r="H13" s="55" t="s">
        <v>387</v>
      </c>
      <c r="I13" s="53" t="s">
        <v>306</v>
      </c>
      <c r="J13" s="57"/>
      <c r="K13" s="53" t="s">
        <v>297</v>
      </c>
      <c r="L13" s="55" t="s">
        <v>387</v>
      </c>
      <c r="M13" s="53" t="s">
        <v>306</v>
      </c>
    </row>
    <row r="14" spans="1:17">
      <c r="A14" s="12"/>
      <c r="B14" s="98"/>
      <c r="C14" s="53"/>
      <c r="D14" s="55"/>
      <c r="E14" s="57"/>
      <c r="F14" s="57"/>
      <c r="G14" s="53"/>
      <c r="H14" s="55"/>
      <c r="I14" s="53"/>
      <c r="J14" s="57"/>
      <c r="K14" s="53"/>
      <c r="L14" s="55"/>
      <c r="M14" s="53"/>
    </row>
    <row r="15" spans="1:17">
      <c r="A15" s="12"/>
      <c r="B15" s="99" t="s">
        <v>427</v>
      </c>
      <c r="C15" s="60">
        <v>8</v>
      </c>
      <c r="D15" s="60"/>
      <c r="E15" s="27"/>
      <c r="F15" s="27"/>
      <c r="G15" s="60">
        <v>6</v>
      </c>
      <c r="H15" s="60"/>
      <c r="I15" s="27"/>
      <c r="J15" s="27"/>
      <c r="K15" s="60" t="s">
        <v>310</v>
      </c>
      <c r="L15" s="60"/>
      <c r="M15" s="29" t="s">
        <v>306</v>
      </c>
    </row>
    <row r="16" spans="1:17">
      <c r="A16" s="12"/>
      <c r="B16" s="99"/>
      <c r="C16" s="60"/>
      <c r="D16" s="60"/>
      <c r="E16" s="27"/>
      <c r="F16" s="27"/>
      <c r="G16" s="60"/>
      <c r="H16" s="60"/>
      <c r="I16" s="27"/>
      <c r="J16" s="27"/>
      <c r="K16" s="60"/>
      <c r="L16" s="60"/>
      <c r="M16" s="29"/>
    </row>
    <row r="17" spans="1:17">
      <c r="A17" s="12"/>
      <c r="B17" s="52" t="s">
        <v>428</v>
      </c>
      <c r="C17" s="55">
        <v>81</v>
      </c>
      <c r="D17" s="55"/>
      <c r="E17" s="57"/>
      <c r="F17" s="57"/>
      <c r="G17" s="55">
        <v>147</v>
      </c>
      <c r="H17" s="55"/>
      <c r="I17" s="57"/>
      <c r="J17" s="57"/>
      <c r="K17" s="55">
        <v>125</v>
      </c>
      <c r="L17" s="55"/>
      <c r="M17" s="57"/>
    </row>
    <row r="18" spans="1:17" ht="15.75" thickBot="1">
      <c r="A18" s="12"/>
      <c r="B18" s="52"/>
      <c r="C18" s="66"/>
      <c r="D18" s="66"/>
      <c r="E18" s="68"/>
      <c r="F18" s="57"/>
      <c r="G18" s="66"/>
      <c r="H18" s="66"/>
      <c r="I18" s="68"/>
      <c r="J18" s="57"/>
      <c r="K18" s="66"/>
      <c r="L18" s="66"/>
      <c r="M18" s="68"/>
    </row>
    <row r="19" spans="1:17">
      <c r="A19" s="12"/>
      <c r="B19" s="100" t="s">
        <v>429</v>
      </c>
      <c r="C19" s="69" t="s">
        <v>297</v>
      </c>
      <c r="D19" s="71">
        <v>103</v>
      </c>
      <c r="E19" s="51"/>
      <c r="F19" s="27"/>
      <c r="G19" s="69" t="s">
        <v>297</v>
      </c>
      <c r="H19" s="71">
        <v>149</v>
      </c>
      <c r="I19" s="51"/>
      <c r="J19" s="27"/>
      <c r="K19" s="69" t="s">
        <v>297</v>
      </c>
      <c r="L19" s="71">
        <v>119</v>
      </c>
      <c r="M19" s="51"/>
    </row>
    <row r="20" spans="1:17">
      <c r="A20" s="12"/>
      <c r="B20" s="100"/>
      <c r="C20" s="84"/>
      <c r="D20" s="86"/>
      <c r="E20" s="74"/>
      <c r="F20" s="27"/>
      <c r="G20" s="84"/>
      <c r="H20" s="86"/>
      <c r="I20" s="74"/>
      <c r="J20" s="27"/>
      <c r="K20" s="84"/>
      <c r="L20" s="86"/>
      <c r="M20" s="74"/>
    </row>
    <row r="21" spans="1:17">
      <c r="A21" s="12"/>
      <c r="B21" s="20" t="s">
        <v>430</v>
      </c>
      <c r="C21" s="53"/>
      <c r="D21" s="53"/>
      <c r="E21" s="53"/>
      <c r="F21" s="36"/>
      <c r="G21" s="53"/>
      <c r="H21" s="53"/>
      <c r="I21" s="53"/>
      <c r="J21" s="36"/>
      <c r="K21" s="53"/>
      <c r="L21" s="53"/>
      <c r="M21" s="53"/>
    </row>
    <row r="22" spans="1:17">
      <c r="A22" s="12"/>
      <c r="B22" s="37" t="s">
        <v>425</v>
      </c>
      <c r="C22" s="29"/>
      <c r="D22" s="29"/>
      <c r="E22" s="29"/>
      <c r="F22" s="15"/>
      <c r="G22" s="29"/>
      <c r="H22" s="29"/>
      <c r="I22" s="29"/>
      <c r="J22" s="15"/>
      <c r="K22" s="29"/>
      <c r="L22" s="29"/>
      <c r="M22" s="29"/>
    </row>
    <row r="23" spans="1:17">
      <c r="A23" s="12"/>
      <c r="B23" s="96" t="s">
        <v>426</v>
      </c>
      <c r="C23" s="20" t="s">
        <v>297</v>
      </c>
      <c r="D23" s="35" t="s">
        <v>431</v>
      </c>
      <c r="E23" s="20" t="s">
        <v>306</v>
      </c>
      <c r="F23" s="36"/>
      <c r="G23" s="20" t="s">
        <v>297</v>
      </c>
      <c r="H23" s="35" t="s">
        <v>305</v>
      </c>
      <c r="I23" s="20" t="s">
        <v>306</v>
      </c>
      <c r="J23" s="36"/>
      <c r="K23" s="20" t="s">
        <v>297</v>
      </c>
      <c r="L23" s="35" t="s">
        <v>432</v>
      </c>
      <c r="M23" s="20" t="s">
        <v>306</v>
      </c>
    </row>
    <row r="24" spans="1:17">
      <c r="A24" s="12"/>
      <c r="B24" s="99" t="s">
        <v>427</v>
      </c>
      <c r="C24" s="60">
        <v>5</v>
      </c>
      <c r="D24" s="60"/>
      <c r="E24" s="27"/>
      <c r="F24" s="27"/>
      <c r="G24" s="60" t="s">
        <v>310</v>
      </c>
      <c r="H24" s="60"/>
      <c r="I24" s="29" t="s">
        <v>306</v>
      </c>
      <c r="J24" s="27"/>
      <c r="K24" s="60" t="s">
        <v>431</v>
      </c>
      <c r="L24" s="60"/>
      <c r="M24" s="29" t="s">
        <v>306</v>
      </c>
    </row>
    <row r="25" spans="1:17">
      <c r="A25" s="12"/>
      <c r="B25" s="99"/>
      <c r="C25" s="60"/>
      <c r="D25" s="60"/>
      <c r="E25" s="27"/>
      <c r="F25" s="27"/>
      <c r="G25" s="60"/>
      <c r="H25" s="60"/>
      <c r="I25" s="29"/>
      <c r="J25" s="27"/>
      <c r="K25" s="60"/>
      <c r="L25" s="60"/>
      <c r="M25" s="29"/>
    </row>
    <row r="26" spans="1:17">
      <c r="A26" s="12"/>
      <c r="B26" s="52" t="s">
        <v>428</v>
      </c>
      <c r="C26" s="55">
        <v>12</v>
      </c>
      <c r="D26" s="55"/>
      <c r="E26" s="57"/>
      <c r="F26" s="57"/>
      <c r="G26" s="55">
        <v>183</v>
      </c>
      <c r="H26" s="55"/>
      <c r="I26" s="57"/>
      <c r="J26" s="57"/>
      <c r="K26" s="55">
        <v>22</v>
      </c>
      <c r="L26" s="55"/>
      <c r="M26" s="57"/>
    </row>
    <row r="27" spans="1:17" ht="15.75" thickBot="1">
      <c r="A27" s="12"/>
      <c r="B27" s="52"/>
      <c r="C27" s="66"/>
      <c r="D27" s="66"/>
      <c r="E27" s="68"/>
      <c r="F27" s="57"/>
      <c r="G27" s="66"/>
      <c r="H27" s="66"/>
      <c r="I27" s="68"/>
      <c r="J27" s="57"/>
      <c r="K27" s="66"/>
      <c r="L27" s="66"/>
      <c r="M27" s="68"/>
    </row>
    <row r="28" spans="1:17">
      <c r="A28" s="12"/>
      <c r="B28" s="100" t="s">
        <v>433</v>
      </c>
      <c r="C28" s="71">
        <v>5</v>
      </c>
      <c r="D28" s="71"/>
      <c r="E28" s="51"/>
      <c r="F28" s="27"/>
      <c r="G28" s="71">
        <v>171</v>
      </c>
      <c r="H28" s="71"/>
      <c r="I28" s="51"/>
      <c r="J28" s="27"/>
      <c r="K28" s="71" t="s">
        <v>434</v>
      </c>
      <c r="L28" s="71"/>
      <c r="M28" s="69" t="s">
        <v>306</v>
      </c>
    </row>
    <row r="29" spans="1:17" ht="15.75" thickBot="1">
      <c r="A29" s="12"/>
      <c r="B29" s="100"/>
      <c r="C29" s="61"/>
      <c r="D29" s="61"/>
      <c r="E29" s="48"/>
      <c r="F29" s="27"/>
      <c r="G29" s="61"/>
      <c r="H29" s="61"/>
      <c r="I29" s="48"/>
      <c r="J29" s="27"/>
      <c r="K29" s="61"/>
      <c r="L29" s="61"/>
      <c r="M29" s="62"/>
    </row>
    <row r="30" spans="1:17">
      <c r="A30" s="12"/>
      <c r="B30" s="57"/>
      <c r="C30" s="54" t="s">
        <v>297</v>
      </c>
      <c r="D30" s="56">
        <v>108</v>
      </c>
      <c r="E30" s="58"/>
      <c r="F30" s="57"/>
      <c r="G30" s="54" t="s">
        <v>297</v>
      </c>
      <c r="H30" s="56">
        <v>320</v>
      </c>
      <c r="I30" s="58"/>
      <c r="J30" s="57"/>
      <c r="K30" s="54" t="s">
        <v>297</v>
      </c>
      <c r="L30" s="56">
        <v>112</v>
      </c>
      <c r="M30" s="58"/>
    </row>
    <row r="31" spans="1:17" ht="15.75" thickBot="1">
      <c r="A31" s="12"/>
      <c r="B31" s="57"/>
      <c r="C31" s="78"/>
      <c r="D31" s="79"/>
      <c r="E31" s="80"/>
      <c r="F31" s="57"/>
      <c r="G31" s="78"/>
      <c r="H31" s="79"/>
      <c r="I31" s="80"/>
      <c r="J31" s="57"/>
      <c r="K31" s="78"/>
      <c r="L31" s="79"/>
      <c r="M31" s="80"/>
    </row>
    <row r="32" spans="1:17" ht="15.75" thickTop="1">
      <c r="A32" s="12"/>
      <c r="B32" s="27" t="s">
        <v>435</v>
      </c>
      <c r="C32" s="27"/>
      <c r="D32" s="27"/>
      <c r="E32" s="27"/>
      <c r="F32" s="27"/>
      <c r="G32" s="27"/>
      <c r="H32" s="27"/>
      <c r="I32" s="27"/>
      <c r="J32" s="27"/>
      <c r="K32" s="27"/>
      <c r="L32" s="27"/>
      <c r="M32" s="27"/>
      <c r="N32" s="27"/>
      <c r="O32" s="27"/>
      <c r="P32" s="27"/>
      <c r="Q32" s="27"/>
    </row>
    <row r="33" spans="1:17">
      <c r="A33" s="12"/>
      <c r="B33" s="27" t="s">
        <v>436</v>
      </c>
      <c r="C33" s="27"/>
      <c r="D33" s="27"/>
      <c r="E33" s="27"/>
      <c r="F33" s="27"/>
      <c r="G33" s="27"/>
      <c r="H33" s="27"/>
      <c r="I33" s="27"/>
      <c r="J33" s="27"/>
      <c r="K33" s="27"/>
      <c r="L33" s="27"/>
      <c r="M33" s="27"/>
      <c r="N33" s="27"/>
      <c r="O33" s="27"/>
      <c r="P33" s="27"/>
      <c r="Q33" s="27"/>
    </row>
    <row r="34" spans="1:17">
      <c r="A34" s="12"/>
      <c r="B34" s="22"/>
      <c r="C34" s="22"/>
      <c r="D34" s="22"/>
      <c r="E34" s="22"/>
      <c r="F34" s="22"/>
      <c r="G34" s="22"/>
      <c r="H34" s="22"/>
      <c r="I34" s="22"/>
      <c r="J34" s="22"/>
      <c r="K34" s="22"/>
      <c r="L34" s="22"/>
      <c r="M34" s="22"/>
    </row>
    <row r="35" spans="1:17">
      <c r="A35" s="12"/>
      <c r="B35" s="18"/>
      <c r="C35" s="18"/>
      <c r="D35" s="18"/>
      <c r="E35" s="18"/>
      <c r="F35" s="18"/>
      <c r="G35" s="18"/>
      <c r="H35" s="18"/>
      <c r="I35" s="18"/>
      <c r="J35" s="18"/>
      <c r="K35" s="18"/>
      <c r="L35" s="18"/>
      <c r="M35" s="18"/>
    </row>
    <row r="36" spans="1:17" ht="15.75" thickBot="1">
      <c r="A36" s="12"/>
      <c r="B36" s="15"/>
      <c r="C36" s="47" t="s">
        <v>317</v>
      </c>
      <c r="D36" s="47"/>
      <c r="E36" s="47"/>
      <c r="F36" s="47"/>
      <c r="G36" s="47"/>
      <c r="H36" s="47"/>
      <c r="I36" s="47"/>
      <c r="J36" s="47"/>
      <c r="K36" s="47"/>
      <c r="L36" s="47"/>
      <c r="M36" s="47"/>
    </row>
    <row r="37" spans="1:17" ht="15.75" thickBot="1">
      <c r="A37" s="12"/>
      <c r="B37" s="15"/>
      <c r="C37" s="97">
        <v>41544</v>
      </c>
      <c r="D37" s="97"/>
      <c r="E37" s="97"/>
      <c r="F37" s="44"/>
      <c r="G37" s="97">
        <v>41180</v>
      </c>
      <c r="H37" s="97"/>
      <c r="I37" s="97"/>
      <c r="J37" s="44"/>
      <c r="K37" s="97">
        <v>40816</v>
      </c>
      <c r="L37" s="97"/>
      <c r="M37" s="97"/>
    </row>
    <row r="38" spans="1:17">
      <c r="A38" s="12"/>
      <c r="B38" s="53" t="s">
        <v>437</v>
      </c>
      <c r="C38" s="54" t="s">
        <v>297</v>
      </c>
      <c r="D38" s="56">
        <v>206</v>
      </c>
      <c r="E38" s="58"/>
      <c r="F38" s="57"/>
      <c r="G38" s="54" t="s">
        <v>297</v>
      </c>
      <c r="H38" s="56" t="s">
        <v>343</v>
      </c>
      <c r="I38" s="54" t="s">
        <v>306</v>
      </c>
      <c r="J38" s="57"/>
      <c r="K38" s="54" t="s">
        <v>297</v>
      </c>
      <c r="L38" s="56">
        <v>233</v>
      </c>
      <c r="M38" s="58"/>
    </row>
    <row r="39" spans="1:17">
      <c r="A39" s="12"/>
      <c r="B39" s="53"/>
      <c r="C39" s="53"/>
      <c r="D39" s="55"/>
      <c r="E39" s="57"/>
      <c r="F39" s="57"/>
      <c r="G39" s="53"/>
      <c r="H39" s="55"/>
      <c r="I39" s="53"/>
      <c r="J39" s="57"/>
      <c r="K39" s="53"/>
      <c r="L39" s="55"/>
      <c r="M39" s="57"/>
    </row>
    <row r="40" spans="1:17" ht="26.25">
      <c r="A40" s="12"/>
      <c r="B40" s="17" t="s">
        <v>438</v>
      </c>
      <c r="C40" s="29"/>
      <c r="D40" s="29"/>
      <c r="E40" s="29"/>
      <c r="F40" s="15"/>
      <c r="G40" s="29"/>
      <c r="H40" s="29"/>
      <c r="I40" s="29"/>
      <c r="J40" s="15"/>
      <c r="K40" s="29"/>
      <c r="L40" s="29"/>
      <c r="M40" s="29"/>
    </row>
    <row r="41" spans="1:17">
      <c r="A41" s="12"/>
      <c r="B41" s="52" t="s">
        <v>439</v>
      </c>
      <c r="C41" s="55" t="s">
        <v>440</v>
      </c>
      <c r="D41" s="55"/>
      <c r="E41" s="53" t="s">
        <v>306</v>
      </c>
      <c r="F41" s="57"/>
      <c r="G41" s="55">
        <v>6</v>
      </c>
      <c r="H41" s="55"/>
      <c r="I41" s="57"/>
      <c r="J41" s="57"/>
      <c r="K41" s="55">
        <v>10</v>
      </c>
      <c r="L41" s="55"/>
      <c r="M41" s="57"/>
    </row>
    <row r="42" spans="1:17">
      <c r="A42" s="12"/>
      <c r="B42" s="52"/>
      <c r="C42" s="55"/>
      <c r="D42" s="55"/>
      <c r="E42" s="53"/>
      <c r="F42" s="57"/>
      <c r="G42" s="55"/>
      <c r="H42" s="55"/>
      <c r="I42" s="57"/>
      <c r="J42" s="57"/>
      <c r="K42" s="55"/>
      <c r="L42" s="55"/>
      <c r="M42" s="57"/>
    </row>
    <row r="43" spans="1:17">
      <c r="A43" s="12"/>
      <c r="B43" s="59" t="s">
        <v>441</v>
      </c>
      <c r="C43" s="60" t="s">
        <v>442</v>
      </c>
      <c r="D43" s="60"/>
      <c r="E43" s="29" t="s">
        <v>306</v>
      </c>
      <c r="F43" s="27"/>
      <c r="G43" s="60">
        <v>17</v>
      </c>
      <c r="H43" s="60"/>
      <c r="I43" s="27"/>
      <c r="J43" s="27"/>
      <c r="K43" s="60" t="s">
        <v>443</v>
      </c>
      <c r="L43" s="60"/>
      <c r="M43" s="29" t="s">
        <v>306</v>
      </c>
    </row>
    <row r="44" spans="1:17">
      <c r="A44" s="12"/>
      <c r="B44" s="59"/>
      <c r="C44" s="60"/>
      <c r="D44" s="60"/>
      <c r="E44" s="29"/>
      <c r="F44" s="27"/>
      <c r="G44" s="60"/>
      <c r="H44" s="60"/>
      <c r="I44" s="27"/>
      <c r="J44" s="27"/>
      <c r="K44" s="60"/>
      <c r="L44" s="60"/>
      <c r="M44" s="29"/>
    </row>
    <row r="45" spans="1:17">
      <c r="A45" s="12"/>
      <c r="B45" s="52" t="s">
        <v>444</v>
      </c>
      <c r="C45" s="55">
        <v>78</v>
      </c>
      <c r="D45" s="55"/>
      <c r="E45" s="57"/>
      <c r="F45" s="57"/>
      <c r="G45" s="55">
        <v>61</v>
      </c>
      <c r="H45" s="55"/>
      <c r="I45" s="57"/>
      <c r="J45" s="57"/>
      <c r="K45" s="55" t="s">
        <v>445</v>
      </c>
      <c r="L45" s="55"/>
      <c r="M45" s="53" t="s">
        <v>306</v>
      </c>
    </row>
    <row r="46" spans="1:17">
      <c r="A46" s="12"/>
      <c r="B46" s="52"/>
      <c r="C46" s="55"/>
      <c r="D46" s="55"/>
      <c r="E46" s="57"/>
      <c r="F46" s="57"/>
      <c r="G46" s="55"/>
      <c r="H46" s="55"/>
      <c r="I46" s="57"/>
      <c r="J46" s="57"/>
      <c r="K46" s="55"/>
      <c r="L46" s="55"/>
      <c r="M46" s="53"/>
    </row>
    <row r="47" spans="1:17">
      <c r="A47" s="12"/>
      <c r="B47" s="59" t="s">
        <v>446</v>
      </c>
      <c r="C47" s="60">
        <v>4</v>
      </c>
      <c r="D47" s="60"/>
      <c r="E47" s="27"/>
      <c r="F47" s="27"/>
      <c r="G47" s="60">
        <v>235</v>
      </c>
      <c r="H47" s="60"/>
      <c r="I47" s="27"/>
      <c r="J47" s="27"/>
      <c r="K47" s="60" t="s">
        <v>440</v>
      </c>
      <c r="L47" s="60"/>
      <c r="M47" s="29" t="s">
        <v>306</v>
      </c>
    </row>
    <row r="48" spans="1:17">
      <c r="A48" s="12"/>
      <c r="B48" s="59"/>
      <c r="C48" s="60"/>
      <c r="D48" s="60"/>
      <c r="E48" s="27"/>
      <c r="F48" s="27"/>
      <c r="G48" s="60"/>
      <c r="H48" s="60"/>
      <c r="I48" s="27"/>
      <c r="J48" s="27"/>
      <c r="K48" s="60"/>
      <c r="L48" s="60"/>
      <c r="M48" s="29"/>
    </row>
    <row r="49" spans="1:17">
      <c r="A49" s="12"/>
      <c r="B49" s="52" t="s">
        <v>151</v>
      </c>
      <c r="C49" s="55">
        <v>10</v>
      </c>
      <c r="D49" s="55"/>
      <c r="E49" s="57"/>
      <c r="F49" s="57"/>
      <c r="G49" s="55">
        <v>25</v>
      </c>
      <c r="H49" s="55"/>
      <c r="I49" s="57"/>
      <c r="J49" s="57"/>
      <c r="K49" s="55" t="s">
        <v>345</v>
      </c>
      <c r="L49" s="55"/>
      <c r="M49" s="53" t="s">
        <v>306</v>
      </c>
    </row>
    <row r="50" spans="1:17" ht="15.75" thickBot="1">
      <c r="A50" s="12"/>
      <c r="B50" s="52"/>
      <c r="C50" s="66"/>
      <c r="D50" s="66"/>
      <c r="E50" s="68"/>
      <c r="F50" s="57"/>
      <c r="G50" s="66"/>
      <c r="H50" s="66"/>
      <c r="I50" s="68"/>
      <c r="J50" s="57"/>
      <c r="K50" s="66"/>
      <c r="L50" s="66"/>
      <c r="M50" s="67"/>
    </row>
    <row r="51" spans="1:17">
      <c r="A51" s="12"/>
      <c r="B51" s="59" t="s">
        <v>447</v>
      </c>
      <c r="C51" s="69" t="s">
        <v>297</v>
      </c>
      <c r="D51" s="71">
        <v>108</v>
      </c>
      <c r="E51" s="51"/>
      <c r="F51" s="27"/>
      <c r="G51" s="69" t="s">
        <v>297</v>
      </c>
      <c r="H51" s="71">
        <v>320</v>
      </c>
      <c r="I51" s="51"/>
      <c r="J51" s="27"/>
      <c r="K51" s="69" t="s">
        <v>297</v>
      </c>
      <c r="L51" s="71">
        <v>112</v>
      </c>
      <c r="M51" s="51"/>
    </row>
    <row r="52" spans="1:17">
      <c r="A52" s="12"/>
      <c r="B52" s="59"/>
      <c r="C52" s="84"/>
      <c r="D52" s="86"/>
      <c r="E52" s="74"/>
      <c r="F52" s="27"/>
      <c r="G52" s="84"/>
      <c r="H52" s="86"/>
      <c r="I52" s="74"/>
      <c r="J52" s="27"/>
      <c r="K52" s="84"/>
      <c r="L52" s="86"/>
      <c r="M52" s="74"/>
    </row>
    <row r="53" spans="1:17">
      <c r="A53" s="12"/>
      <c r="B53" s="95" t="s">
        <v>397</v>
      </c>
      <c r="C53" s="95"/>
      <c r="D53" s="95"/>
      <c r="E53" s="95"/>
      <c r="F53" s="95"/>
      <c r="G53" s="95"/>
      <c r="H53" s="95"/>
      <c r="I53" s="95"/>
      <c r="J53" s="95"/>
      <c r="K53" s="95"/>
      <c r="L53" s="95"/>
      <c r="M53" s="95"/>
      <c r="N53" s="95"/>
      <c r="O53" s="95"/>
      <c r="P53" s="95"/>
      <c r="Q53" s="95"/>
    </row>
    <row r="54" spans="1:17">
      <c r="A54" s="12"/>
      <c r="B54" s="18"/>
      <c r="C54" s="18"/>
    </row>
    <row r="55" spans="1:17" ht="38.25">
      <c r="A55" s="12"/>
      <c r="B55" s="93" t="s">
        <v>398</v>
      </c>
      <c r="C55" s="24" t="s">
        <v>448</v>
      </c>
    </row>
    <row r="56" spans="1:17">
      <c r="A56" s="12"/>
      <c r="B56" s="27" t="s">
        <v>449</v>
      </c>
      <c r="C56" s="27"/>
      <c r="D56" s="27"/>
      <c r="E56" s="27"/>
      <c r="F56" s="27"/>
      <c r="G56" s="27"/>
      <c r="H56" s="27"/>
      <c r="I56" s="27"/>
      <c r="J56" s="27"/>
      <c r="K56" s="27"/>
      <c r="L56" s="27"/>
      <c r="M56" s="27"/>
      <c r="N56" s="27"/>
      <c r="O56" s="27"/>
      <c r="P56" s="27"/>
      <c r="Q56" s="27"/>
    </row>
    <row r="57" spans="1:17">
      <c r="A57" s="12"/>
      <c r="B57" s="27" t="s">
        <v>450</v>
      </c>
      <c r="C57" s="27"/>
      <c r="D57" s="27"/>
      <c r="E57" s="27"/>
      <c r="F57" s="27"/>
      <c r="G57" s="27"/>
      <c r="H57" s="27"/>
      <c r="I57" s="27"/>
      <c r="J57" s="27"/>
      <c r="K57" s="27"/>
      <c r="L57" s="27"/>
      <c r="M57" s="27"/>
      <c r="N57" s="27"/>
      <c r="O57" s="27"/>
      <c r="P57" s="27"/>
      <c r="Q57" s="27"/>
    </row>
    <row r="58" spans="1:17">
      <c r="A58" s="12"/>
      <c r="B58" s="27" t="s">
        <v>451</v>
      </c>
      <c r="C58" s="27"/>
      <c r="D58" s="27"/>
      <c r="E58" s="27"/>
      <c r="F58" s="27"/>
      <c r="G58" s="27"/>
      <c r="H58" s="27"/>
      <c r="I58" s="27"/>
      <c r="J58" s="27"/>
      <c r="K58" s="27"/>
      <c r="L58" s="27"/>
      <c r="M58" s="27"/>
      <c r="N58" s="27"/>
      <c r="O58" s="27"/>
      <c r="P58" s="27"/>
      <c r="Q58" s="27"/>
    </row>
    <row r="59" spans="1:17">
      <c r="A59" s="12"/>
      <c r="B59" s="22"/>
      <c r="C59" s="22"/>
      <c r="D59" s="22"/>
      <c r="E59" s="22"/>
      <c r="F59" s="22"/>
      <c r="G59" s="22"/>
      <c r="H59" s="22"/>
      <c r="I59" s="22"/>
    </row>
    <row r="60" spans="1:17">
      <c r="A60" s="12"/>
      <c r="B60" s="18"/>
      <c r="C60" s="18"/>
      <c r="D60" s="18"/>
      <c r="E60" s="18"/>
      <c r="F60" s="18"/>
      <c r="G60" s="18"/>
      <c r="H60" s="18"/>
      <c r="I60" s="18"/>
    </row>
    <row r="61" spans="1:17" ht="15.75" thickBot="1">
      <c r="A61" s="12"/>
      <c r="B61" s="15"/>
      <c r="C61" s="47" t="s">
        <v>350</v>
      </c>
      <c r="D61" s="47"/>
      <c r="E61" s="47"/>
      <c r="F61" s="47"/>
      <c r="G61" s="47"/>
      <c r="H61" s="47"/>
      <c r="I61" s="47"/>
    </row>
    <row r="62" spans="1:17" ht="15.75" thickBot="1">
      <c r="A62" s="12"/>
      <c r="B62" s="15"/>
      <c r="C62" s="97">
        <v>41544</v>
      </c>
      <c r="D62" s="97"/>
      <c r="E62" s="97"/>
      <c r="F62" s="15"/>
      <c r="G62" s="97">
        <v>41180</v>
      </c>
      <c r="H62" s="97"/>
      <c r="I62" s="97"/>
    </row>
    <row r="63" spans="1:17">
      <c r="A63" s="12"/>
      <c r="B63" s="20" t="s">
        <v>452</v>
      </c>
      <c r="C63" s="54"/>
      <c r="D63" s="54"/>
      <c r="E63" s="54"/>
      <c r="F63" s="36"/>
      <c r="G63" s="54"/>
      <c r="H63" s="54"/>
      <c r="I63" s="54"/>
    </row>
    <row r="64" spans="1:17">
      <c r="A64" s="12"/>
      <c r="B64" s="59" t="s">
        <v>453</v>
      </c>
      <c r="C64" s="29" t="s">
        <v>297</v>
      </c>
      <c r="D64" s="60">
        <v>285</v>
      </c>
      <c r="E64" s="27"/>
      <c r="F64" s="27"/>
      <c r="G64" s="29" t="s">
        <v>297</v>
      </c>
      <c r="H64" s="60">
        <v>52</v>
      </c>
      <c r="I64" s="27"/>
    </row>
    <row r="65" spans="1:9">
      <c r="A65" s="12"/>
      <c r="B65" s="59"/>
      <c r="C65" s="29"/>
      <c r="D65" s="60"/>
      <c r="E65" s="27"/>
      <c r="F65" s="27"/>
      <c r="G65" s="29"/>
      <c r="H65" s="60"/>
      <c r="I65" s="27"/>
    </row>
    <row r="66" spans="1:9">
      <c r="A66" s="12"/>
      <c r="B66" s="52" t="s">
        <v>454</v>
      </c>
      <c r="C66" s="101">
        <v>2432</v>
      </c>
      <c r="D66" s="101"/>
      <c r="E66" s="57"/>
      <c r="F66" s="57"/>
      <c r="G66" s="101">
        <v>2238</v>
      </c>
      <c r="H66" s="101"/>
      <c r="I66" s="57"/>
    </row>
    <row r="67" spans="1:9">
      <c r="A67" s="12"/>
      <c r="B67" s="52"/>
      <c r="C67" s="101"/>
      <c r="D67" s="101"/>
      <c r="E67" s="57"/>
      <c r="F67" s="57"/>
      <c r="G67" s="101"/>
      <c r="H67" s="101"/>
      <c r="I67" s="57"/>
    </row>
    <row r="68" spans="1:9">
      <c r="A68" s="12"/>
      <c r="B68" s="59" t="s">
        <v>455</v>
      </c>
      <c r="C68" s="60">
        <v>183</v>
      </c>
      <c r="D68" s="60"/>
      <c r="E68" s="27"/>
      <c r="F68" s="27"/>
      <c r="G68" s="60">
        <v>254</v>
      </c>
      <c r="H68" s="60"/>
      <c r="I68" s="27"/>
    </row>
    <row r="69" spans="1:9">
      <c r="A69" s="12"/>
      <c r="B69" s="59"/>
      <c r="C69" s="60"/>
      <c r="D69" s="60"/>
      <c r="E69" s="27"/>
      <c r="F69" s="27"/>
      <c r="G69" s="60"/>
      <c r="H69" s="60"/>
      <c r="I69" s="27"/>
    </row>
    <row r="70" spans="1:9">
      <c r="A70" s="12"/>
      <c r="B70" s="52" t="s">
        <v>104</v>
      </c>
      <c r="C70" s="55">
        <v>111</v>
      </c>
      <c r="D70" s="55"/>
      <c r="E70" s="57"/>
      <c r="F70" s="57"/>
      <c r="G70" s="55">
        <v>136</v>
      </c>
      <c r="H70" s="55"/>
      <c r="I70" s="57"/>
    </row>
    <row r="71" spans="1:9">
      <c r="A71" s="12"/>
      <c r="B71" s="52"/>
      <c r="C71" s="55"/>
      <c r="D71" s="55"/>
      <c r="E71" s="57"/>
      <c r="F71" s="57"/>
      <c r="G71" s="55"/>
      <c r="H71" s="55"/>
      <c r="I71" s="57"/>
    </row>
    <row r="72" spans="1:9">
      <c r="A72" s="12"/>
      <c r="B72" s="59" t="s">
        <v>151</v>
      </c>
      <c r="C72" s="60">
        <v>102</v>
      </c>
      <c r="D72" s="60"/>
      <c r="E72" s="27"/>
      <c r="F72" s="27"/>
      <c r="G72" s="60">
        <v>381</v>
      </c>
      <c r="H72" s="60"/>
      <c r="I72" s="27"/>
    </row>
    <row r="73" spans="1:9" ht="15.75" thickBot="1">
      <c r="A73" s="12"/>
      <c r="B73" s="59"/>
      <c r="C73" s="61"/>
      <c r="D73" s="61"/>
      <c r="E73" s="48"/>
      <c r="F73" s="27"/>
      <c r="G73" s="61"/>
      <c r="H73" s="61"/>
      <c r="I73" s="48"/>
    </row>
    <row r="74" spans="1:9">
      <c r="A74" s="12"/>
      <c r="B74" s="57"/>
      <c r="C74" s="81">
        <v>3113</v>
      </c>
      <c r="D74" s="81"/>
      <c r="E74" s="58"/>
      <c r="F74" s="57"/>
      <c r="G74" s="81">
        <v>3061</v>
      </c>
      <c r="H74" s="81"/>
      <c r="I74" s="58"/>
    </row>
    <row r="75" spans="1:9" ht="15.75" thickBot="1">
      <c r="A75" s="12"/>
      <c r="B75" s="57"/>
      <c r="C75" s="102"/>
      <c r="D75" s="102"/>
      <c r="E75" s="68"/>
      <c r="F75" s="57"/>
      <c r="G75" s="102"/>
      <c r="H75" s="102"/>
      <c r="I75" s="68"/>
    </row>
    <row r="76" spans="1:9">
      <c r="A76" s="12"/>
      <c r="B76" s="17" t="s">
        <v>456</v>
      </c>
      <c r="C76" s="51"/>
      <c r="D76" s="51"/>
      <c r="E76" s="51"/>
      <c r="F76" s="15"/>
      <c r="G76" s="69"/>
      <c r="H76" s="69"/>
      <c r="I76" s="69"/>
    </row>
    <row r="77" spans="1:9">
      <c r="A77" s="12"/>
      <c r="B77" s="34" t="s">
        <v>457</v>
      </c>
      <c r="C77" s="55" t="s">
        <v>458</v>
      </c>
      <c r="D77" s="55"/>
      <c r="E77" s="20" t="s">
        <v>306</v>
      </c>
      <c r="F77" s="36"/>
      <c r="G77" s="55" t="s">
        <v>459</v>
      </c>
      <c r="H77" s="55"/>
      <c r="I77" s="20" t="s">
        <v>306</v>
      </c>
    </row>
    <row r="78" spans="1:9">
      <c r="A78" s="12"/>
      <c r="B78" s="37" t="s">
        <v>460</v>
      </c>
      <c r="C78" s="60" t="s">
        <v>461</v>
      </c>
      <c r="D78" s="60"/>
      <c r="E78" s="17" t="s">
        <v>306</v>
      </c>
      <c r="F78" s="15"/>
      <c r="G78" s="60" t="s">
        <v>462</v>
      </c>
      <c r="H78" s="60"/>
      <c r="I78" s="17" t="s">
        <v>306</v>
      </c>
    </row>
    <row r="79" spans="1:9" ht="15.75" thickBot="1">
      <c r="A79" s="12"/>
      <c r="B79" s="34" t="s">
        <v>151</v>
      </c>
      <c r="C79" s="66" t="s">
        <v>463</v>
      </c>
      <c r="D79" s="66"/>
      <c r="E79" s="20" t="s">
        <v>306</v>
      </c>
      <c r="F79" s="36"/>
      <c r="G79" s="66" t="s">
        <v>464</v>
      </c>
      <c r="H79" s="66"/>
      <c r="I79" s="20" t="s">
        <v>306</v>
      </c>
    </row>
    <row r="80" spans="1:9" ht="15.75" thickBot="1">
      <c r="A80" s="12"/>
      <c r="B80" s="15"/>
      <c r="C80" s="103" t="s">
        <v>465</v>
      </c>
      <c r="D80" s="103"/>
      <c r="E80" s="42" t="s">
        <v>306</v>
      </c>
      <c r="F80" s="15"/>
      <c r="G80" s="103" t="s">
        <v>466</v>
      </c>
      <c r="H80" s="103"/>
      <c r="I80" s="42" t="s">
        <v>306</v>
      </c>
    </row>
    <row r="81" spans="1:17">
      <c r="A81" s="12"/>
      <c r="B81" s="53" t="s">
        <v>467</v>
      </c>
      <c r="C81" s="81">
        <v>2248</v>
      </c>
      <c r="D81" s="81"/>
      <c r="E81" s="58"/>
      <c r="F81" s="57"/>
      <c r="G81" s="81">
        <v>2337</v>
      </c>
      <c r="H81" s="81"/>
      <c r="I81" s="58"/>
    </row>
    <row r="82" spans="1:17">
      <c r="A82" s="12"/>
      <c r="B82" s="53"/>
      <c r="C82" s="104"/>
      <c r="D82" s="104"/>
      <c r="E82" s="64"/>
      <c r="F82" s="57"/>
      <c r="G82" s="104"/>
      <c r="H82" s="104"/>
      <c r="I82" s="64"/>
    </row>
    <row r="83" spans="1:17" ht="15.75" thickBot="1">
      <c r="A83" s="12"/>
      <c r="B83" s="17" t="s">
        <v>446</v>
      </c>
      <c r="C83" s="61" t="s">
        <v>468</v>
      </c>
      <c r="D83" s="61"/>
      <c r="E83" s="17" t="s">
        <v>306</v>
      </c>
      <c r="F83" s="15"/>
      <c r="G83" s="61" t="s">
        <v>469</v>
      </c>
      <c r="H83" s="61"/>
      <c r="I83" s="17" t="s">
        <v>306</v>
      </c>
    </row>
    <row r="84" spans="1:17">
      <c r="A84" s="12"/>
      <c r="B84" s="53" t="s">
        <v>470</v>
      </c>
      <c r="C84" s="54" t="s">
        <v>297</v>
      </c>
      <c r="D84" s="56">
        <v>300</v>
      </c>
      <c r="E84" s="58"/>
      <c r="F84" s="57"/>
      <c r="G84" s="54" t="s">
        <v>297</v>
      </c>
      <c r="H84" s="56">
        <v>511</v>
      </c>
      <c r="I84" s="58"/>
    </row>
    <row r="85" spans="1:17">
      <c r="A85" s="12"/>
      <c r="B85" s="53"/>
      <c r="C85" s="65"/>
      <c r="D85" s="63"/>
      <c r="E85" s="64"/>
      <c r="F85" s="57"/>
      <c r="G85" s="65"/>
      <c r="H85" s="63"/>
      <c r="I85" s="64"/>
    </row>
    <row r="86" spans="1:17" ht="38.25" customHeight="1">
      <c r="A86" s="12"/>
      <c r="B86" s="27" t="s">
        <v>471</v>
      </c>
      <c r="C86" s="27"/>
      <c r="D86" s="27"/>
      <c r="E86" s="27"/>
      <c r="F86" s="27"/>
      <c r="G86" s="27"/>
      <c r="H86" s="27"/>
      <c r="I86" s="27"/>
      <c r="J86" s="27"/>
      <c r="K86" s="27"/>
      <c r="L86" s="27"/>
      <c r="M86" s="27"/>
      <c r="N86" s="27"/>
      <c r="O86" s="27"/>
      <c r="P86" s="27"/>
      <c r="Q86" s="27"/>
    </row>
    <row r="87" spans="1:17">
      <c r="A87" s="12"/>
      <c r="B87" s="29" t="s">
        <v>472</v>
      </c>
      <c r="C87" s="29"/>
      <c r="D87" s="29"/>
      <c r="E87" s="29"/>
      <c r="F87" s="29"/>
      <c r="G87" s="29"/>
      <c r="H87" s="29"/>
      <c r="I87" s="29"/>
      <c r="J87" s="29"/>
      <c r="K87" s="29"/>
      <c r="L87" s="29"/>
      <c r="M87" s="29"/>
      <c r="N87" s="29"/>
      <c r="O87" s="29"/>
      <c r="P87" s="29"/>
      <c r="Q87" s="29"/>
    </row>
    <row r="88" spans="1:17" ht="25.5" customHeight="1">
      <c r="A88" s="12"/>
      <c r="B88" s="27" t="s">
        <v>473</v>
      </c>
      <c r="C88" s="27"/>
      <c r="D88" s="27"/>
      <c r="E88" s="27"/>
      <c r="F88" s="27"/>
      <c r="G88" s="27"/>
      <c r="H88" s="27"/>
      <c r="I88" s="27"/>
      <c r="J88" s="27"/>
      <c r="K88" s="27"/>
      <c r="L88" s="27"/>
      <c r="M88" s="27"/>
      <c r="N88" s="27"/>
      <c r="O88" s="27"/>
      <c r="P88" s="27"/>
      <c r="Q88" s="27"/>
    </row>
    <row r="89" spans="1:17" ht="38.25" customHeight="1">
      <c r="A89" s="12"/>
      <c r="B89" s="27" t="s">
        <v>474</v>
      </c>
      <c r="C89" s="27"/>
      <c r="D89" s="27"/>
      <c r="E89" s="27"/>
      <c r="F89" s="27"/>
      <c r="G89" s="27"/>
      <c r="H89" s="27"/>
      <c r="I89" s="27"/>
      <c r="J89" s="27"/>
      <c r="K89" s="27"/>
      <c r="L89" s="27"/>
      <c r="M89" s="27"/>
      <c r="N89" s="27"/>
      <c r="O89" s="27"/>
      <c r="P89" s="27"/>
      <c r="Q89" s="27"/>
    </row>
    <row r="90" spans="1:17">
      <c r="A90" s="12"/>
      <c r="B90" s="27" t="s">
        <v>475</v>
      </c>
      <c r="C90" s="27"/>
      <c r="D90" s="27"/>
      <c r="E90" s="27"/>
      <c r="F90" s="27"/>
      <c r="G90" s="27"/>
      <c r="H90" s="27"/>
      <c r="I90" s="27"/>
      <c r="J90" s="27"/>
      <c r="K90" s="27"/>
      <c r="L90" s="27"/>
      <c r="M90" s="27"/>
      <c r="N90" s="27"/>
      <c r="O90" s="27"/>
      <c r="P90" s="27"/>
      <c r="Q90" s="27"/>
    </row>
    <row r="91" spans="1:17">
      <c r="A91" s="12"/>
      <c r="B91" s="22"/>
      <c r="C91" s="22"/>
      <c r="D91" s="22"/>
      <c r="E91" s="22"/>
      <c r="F91" s="22"/>
      <c r="G91" s="22"/>
      <c r="H91" s="22"/>
      <c r="I91" s="22"/>
      <c r="J91" s="22"/>
      <c r="K91" s="22"/>
      <c r="L91" s="22"/>
      <c r="M91" s="22"/>
    </row>
    <row r="92" spans="1:17">
      <c r="A92" s="12"/>
      <c r="B92" s="18"/>
      <c r="C92" s="18"/>
      <c r="D92" s="18"/>
      <c r="E92" s="18"/>
      <c r="F92" s="18"/>
      <c r="G92" s="18"/>
      <c r="H92" s="18"/>
      <c r="I92" s="18"/>
      <c r="J92" s="18"/>
      <c r="K92" s="18"/>
      <c r="L92" s="18"/>
      <c r="M92" s="18"/>
    </row>
    <row r="93" spans="1:17" ht="15.75" thickBot="1">
      <c r="A93" s="12"/>
      <c r="B93" s="15"/>
      <c r="C93" s="47" t="s">
        <v>350</v>
      </c>
      <c r="D93" s="47"/>
      <c r="E93" s="47"/>
      <c r="F93" s="47"/>
      <c r="G93" s="47"/>
      <c r="H93" s="47"/>
      <c r="I93" s="47"/>
      <c r="J93" s="47"/>
      <c r="K93" s="47"/>
      <c r="L93" s="47"/>
      <c r="M93" s="47"/>
    </row>
    <row r="94" spans="1:17" ht="15.75" thickBot="1">
      <c r="A94" s="12"/>
      <c r="B94" s="15"/>
      <c r="C94" s="97">
        <v>41544</v>
      </c>
      <c r="D94" s="97"/>
      <c r="E94" s="97"/>
      <c r="F94" s="44"/>
      <c r="G94" s="97">
        <v>41180</v>
      </c>
      <c r="H94" s="97"/>
      <c r="I94" s="97"/>
      <c r="J94" s="44"/>
      <c r="K94" s="97">
        <v>40816</v>
      </c>
      <c r="L94" s="97"/>
      <c r="M94" s="97"/>
    </row>
    <row r="95" spans="1:17">
      <c r="A95" s="12"/>
      <c r="B95" s="53" t="s">
        <v>476</v>
      </c>
      <c r="C95" s="54" t="s">
        <v>297</v>
      </c>
      <c r="D95" s="56">
        <v>120</v>
      </c>
      <c r="E95" s="58"/>
      <c r="F95" s="57"/>
      <c r="G95" s="54" t="s">
        <v>297</v>
      </c>
      <c r="H95" s="56">
        <v>144</v>
      </c>
      <c r="I95" s="58"/>
      <c r="J95" s="57"/>
      <c r="K95" s="54" t="s">
        <v>297</v>
      </c>
      <c r="L95" s="56">
        <v>134</v>
      </c>
      <c r="M95" s="58"/>
    </row>
    <row r="96" spans="1:17">
      <c r="A96" s="12"/>
      <c r="B96" s="53"/>
      <c r="C96" s="53"/>
      <c r="D96" s="55"/>
      <c r="E96" s="57"/>
      <c r="F96" s="57"/>
      <c r="G96" s="53"/>
      <c r="H96" s="55"/>
      <c r="I96" s="57"/>
      <c r="J96" s="57"/>
      <c r="K96" s="53"/>
      <c r="L96" s="55"/>
      <c r="M96" s="57"/>
    </row>
    <row r="97" spans="1:17">
      <c r="A97" s="12"/>
      <c r="B97" s="29" t="s">
        <v>477</v>
      </c>
      <c r="C97" s="60">
        <v>137</v>
      </c>
      <c r="D97" s="60"/>
      <c r="E97" s="27"/>
      <c r="F97" s="27"/>
      <c r="G97" s="60">
        <v>18</v>
      </c>
      <c r="H97" s="60"/>
      <c r="I97" s="27"/>
      <c r="J97" s="27"/>
      <c r="K97" s="60">
        <v>9</v>
      </c>
      <c r="L97" s="60"/>
      <c r="M97" s="27"/>
    </row>
    <row r="98" spans="1:17">
      <c r="A98" s="12"/>
      <c r="B98" s="29"/>
      <c r="C98" s="60"/>
      <c r="D98" s="60"/>
      <c r="E98" s="27"/>
      <c r="F98" s="27"/>
      <c r="G98" s="60"/>
      <c r="H98" s="60"/>
      <c r="I98" s="27"/>
      <c r="J98" s="27"/>
      <c r="K98" s="60"/>
      <c r="L98" s="60"/>
      <c r="M98" s="27"/>
    </row>
    <row r="99" spans="1:17">
      <c r="A99" s="12"/>
      <c r="B99" s="53" t="s">
        <v>478</v>
      </c>
      <c r="C99" s="55">
        <v>7</v>
      </c>
      <c r="D99" s="55"/>
      <c r="E99" s="57"/>
      <c r="F99" s="57"/>
      <c r="G99" s="55">
        <v>7</v>
      </c>
      <c r="H99" s="55"/>
      <c r="I99" s="57"/>
      <c r="J99" s="57"/>
      <c r="K99" s="55">
        <v>31</v>
      </c>
      <c r="L99" s="55"/>
      <c r="M99" s="57"/>
    </row>
    <row r="100" spans="1:17">
      <c r="A100" s="12"/>
      <c r="B100" s="53"/>
      <c r="C100" s="55"/>
      <c r="D100" s="55"/>
      <c r="E100" s="57"/>
      <c r="F100" s="57"/>
      <c r="G100" s="55"/>
      <c r="H100" s="55"/>
      <c r="I100" s="57"/>
      <c r="J100" s="57"/>
      <c r="K100" s="55"/>
      <c r="L100" s="55"/>
      <c r="M100" s="57"/>
    </row>
    <row r="101" spans="1:17" ht="26.25">
      <c r="A101" s="12"/>
      <c r="B101" s="17" t="s">
        <v>479</v>
      </c>
      <c r="C101" s="60" t="s">
        <v>480</v>
      </c>
      <c r="D101" s="60"/>
      <c r="E101" s="17" t="s">
        <v>306</v>
      </c>
      <c r="F101" s="15"/>
      <c r="G101" s="60" t="s">
        <v>481</v>
      </c>
      <c r="H101" s="60"/>
      <c r="I101" s="17" t="s">
        <v>306</v>
      </c>
      <c r="J101" s="15"/>
      <c r="K101" s="60" t="s">
        <v>482</v>
      </c>
      <c r="L101" s="60"/>
      <c r="M101" s="17" t="s">
        <v>306</v>
      </c>
    </row>
    <row r="102" spans="1:17">
      <c r="A102" s="12"/>
      <c r="B102" s="53" t="s">
        <v>483</v>
      </c>
      <c r="C102" s="55" t="s">
        <v>298</v>
      </c>
      <c r="D102" s="55"/>
      <c r="E102" s="57"/>
      <c r="F102" s="57"/>
      <c r="G102" s="55" t="s">
        <v>391</v>
      </c>
      <c r="H102" s="55"/>
      <c r="I102" s="53" t="s">
        <v>306</v>
      </c>
      <c r="J102" s="57"/>
      <c r="K102" s="55" t="s">
        <v>440</v>
      </c>
      <c r="L102" s="55"/>
      <c r="M102" s="53" t="s">
        <v>306</v>
      </c>
    </row>
    <row r="103" spans="1:17">
      <c r="A103" s="12"/>
      <c r="B103" s="53"/>
      <c r="C103" s="55"/>
      <c r="D103" s="55"/>
      <c r="E103" s="57"/>
      <c r="F103" s="57"/>
      <c r="G103" s="55"/>
      <c r="H103" s="55"/>
      <c r="I103" s="53"/>
      <c r="J103" s="57"/>
      <c r="K103" s="55"/>
      <c r="L103" s="55"/>
      <c r="M103" s="53"/>
    </row>
    <row r="104" spans="1:17" ht="26.25">
      <c r="A104" s="12"/>
      <c r="B104" s="17" t="s">
        <v>484</v>
      </c>
      <c r="C104" s="60" t="s">
        <v>310</v>
      </c>
      <c r="D104" s="60"/>
      <c r="E104" s="17" t="s">
        <v>306</v>
      </c>
      <c r="F104" s="15"/>
      <c r="G104" s="60" t="s">
        <v>440</v>
      </c>
      <c r="H104" s="60"/>
      <c r="I104" s="17" t="s">
        <v>306</v>
      </c>
      <c r="J104" s="15"/>
      <c r="K104" s="60" t="s">
        <v>480</v>
      </c>
      <c r="L104" s="60"/>
      <c r="M104" s="17" t="s">
        <v>306</v>
      </c>
    </row>
    <row r="105" spans="1:17">
      <c r="A105" s="12"/>
      <c r="B105" s="53" t="s">
        <v>485</v>
      </c>
      <c r="C105" s="55" t="s">
        <v>298</v>
      </c>
      <c r="D105" s="55"/>
      <c r="E105" s="57"/>
      <c r="F105" s="57"/>
      <c r="G105" s="55" t="s">
        <v>434</v>
      </c>
      <c r="H105" s="55"/>
      <c r="I105" s="53" t="s">
        <v>306</v>
      </c>
      <c r="J105" s="57"/>
      <c r="K105" s="55">
        <v>6</v>
      </c>
      <c r="L105" s="55"/>
      <c r="M105" s="57"/>
    </row>
    <row r="106" spans="1:17" ht="15.75" thickBot="1">
      <c r="A106" s="12"/>
      <c r="B106" s="53"/>
      <c r="C106" s="66"/>
      <c r="D106" s="66"/>
      <c r="E106" s="68"/>
      <c r="F106" s="57"/>
      <c r="G106" s="66"/>
      <c r="H106" s="66"/>
      <c r="I106" s="67"/>
      <c r="J106" s="57"/>
      <c r="K106" s="66"/>
      <c r="L106" s="66"/>
      <c r="M106" s="68"/>
    </row>
    <row r="107" spans="1:17">
      <c r="A107" s="12"/>
      <c r="B107" s="29" t="s">
        <v>486</v>
      </c>
      <c r="C107" s="69" t="s">
        <v>297</v>
      </c>
      <c r="D107" s="71">
        <v>256</v>
      </c>
      <c r="E107" s="51"/>
      <c r="F107" s="27"/>
      <c r="G107" s="69" t="s">
        <v>297</v>
      </c>
      <c r="H107" s="71">
        <v>120</v>
      </c>
      <c r="I107" s="51"/>
      <c r="J107" s="27"/>
      <c r="K107" s="69" t="s">
        <v>297</v>
      </c>
      <c r="L107" s="71">
        <v>144</v>
      </c>
      <c r="M107" s="51"/>
    </row>
    <row r="108" spans="1:17">
      <c r="A108" s="12"/>
      <c r="B108" s="29"/>
      <c r="C108" s="84"/>
      <c r="D108" s="86"/>
      <c r="E108" s="74"/>
      <c r="F108" s="27"/>
      <c r="G108" s="84"/>
      <c r="H108" s="86"/>
      <c r="I108" s="74"/>
      <c r="J108" s="27"/>
      <c r="K108" s="84"/>
      <c r="L108" s="86"/>
      <c r="M108" s="74"/>
    </row>
    <row r="109" spans="1:17">
      <c r="A109" s="12"/>
      <c r="B109" s="27" t="s">
        <v>487</v>
      </c>
      <c r="C109" s="27"/>
      <c r="D109" s="27"/>
      <c r="E109" s="27"/>
      <c r="F109" s="27"/>
      <c r="G109" s="27"/>
      <c r="H109" s="27"/>
      <c r="I109" s="27"/>
      <c r="J109" s="27"/>
      <c r="K109" s="27"/>
      <c r="L109" s="27"/>
      <c r="M109" s="27"/>
      <c r="N109" s="27"/>
      <c r="O109" s="27"/>
      <c r="P109" s="27"/>
      <c r="Q109" s="27"/>
    </row>
    <row r="110" spans="1:17">
      <c r="A110" s="12"/>
      <c r="B110" s="22"/>
      <c r="C110" s="22"/>
    </row>
    <row r="111" spans="1:17">
      <c r="A111" s="12"/>
      <c r="B111" s="18"/>
      <c r="C111" s="18"/>
    </row>
    <row r="112" spans="1:17">
      <c r="A112" s="12"/>
      <c r="B112" s="49" t="s">
        <v>488</v>
      </c>
      <c r="C112" s="31" t="s">
        <v>489</v>
      </c>
    </row>
    <row r="113" spans="1:17" ht="15.75" thickBot="1">
      <c r="A113" s="12"/>
      <c r="B113" s="49"/>
      <c r="C113" s="32" t="s">
        <v>490</v>
      </c>
    </row>
    <row r="114" spans="1:17">
      <c r="A114" s="12"/>
      <c r="B114" s="20" t="s">
        <v>491</v>
      </c>
      <c r="C114" s="105" t="s">
        <v>492</v>
      </c>
    </row>
    <row r="115" spans="1:17">
      <c r="A115" s="12"/>
      <c r="B115" s="17" t="s">
        <v>493</v>
      </c>
      <c r="C115" s="106" t="s">
        <v>494</v>
      </c>
    </row>
    <row r="116" spans="1:17">
      <c r="A116" s="12"/>
      <c r="B116" s="20" t="s">
        <v>495</v>
      </c>
      <c r="C116" s="107" t="s">
        <v>496</v>
      </c>
    </row>
    <row r="117" spans="1:17">
      <c r="A117" s="12"/>
      <c r="B117" s="17" t="s">
        <v>497</v>
      </c>
      <c r="C117" s="106" t="s">
        <v>498</v>
      </c>
    </row>
    <row r="118" spans="1:17">
      <c r="A118" s="12"/>
      <c r="B118" s="20" t="s">
        <v>499</v>
      </c>
      <c r="C118" s="107" t="s">
        <v>500</v>
      </c>
    </row>
    <row r="119" spans="1:17">
      <c r="A119" s="12"/>
      <c r="B119" s="17" t="s">
        <v>501</v>
      </c>
      <c r="C119" s="106" t="s">
        <v>502</v>
      </c>
    </row>
    <row r="120" spans="1:17">
      <c r="A120" s="12"/>
      <c r="B120" s="108" t="s">
        <v>503</v>
      </c>
      <c r="C120" s="108"/>
      <c r="D120" s="108"/>
      <c r="E120" s="108"/>
      <c r="F120" s="108"/>
      <c r="G120" s="108"/>
      <c r="H120" s="108"/>
      <c r="I120" s="108"/>
      <c r="J120" s="108"/>
      <c r="K120" s="108"/>
      <c r="L120" s="108"/>
      <c r="M120" s="108"/>
      <c r="N120" s="108"/>
      <c r="O120" s="108"/>
      <c r="P120" s="108"/>
      <c r="Q120" s="108"/>
    </row>
    <row r="121" spans="1:17">
      <c r="A121" s="12"/>
      <c r="B121" s="27" t="s">
        <v>504</v>
      </c>
      <c r="C121" s="27"/>
      <c r="D121" s="27"/>
      <c r="E121" s="27"/>
      <c r="F121" s="27"/>
      <c r="G121" s="27"/>
      <c r="H121" s="27"/>
      <c r="I121" s="27"/>
      <c r="J121" s="27"/>
      <c r="K121" s="27"/>
      <c r="L121" s="27"/>
      <c r="M121" s="27"/>
      <c r="N121" s="27"/>
      <c r="O121" s="27"/>
      <c r="P121" s="27"/>
      <c r="Q121" s="27"/>
    </row>
    <row r="122" spans="1:17">
      <c r="A122" s="12"/>
      <c r="B122" s="26" t="s">
        <v>505</v>
      </c>
      <c r="C122" s="26"/>
      <c r="D122" s="26"/>
      <c r="E122" s="26"/>
      <c r="F122" s="26"/>
      <c r="G122" s="26"/>
      <c r="H122" s="26"/>
      <c r="I122" s="26"/>
      <c r="J122" s="26"/>
      <c r="K122" s="26"/>
      <c r="L122" s="26"/>
      <c r="M122" s="26"/>
      <c r="N122" s="26"/>
      <c r="O122" s="26"/>
      <c r="P122" s="26"/>
      <c r="Q122" s="26"/>
    </row>
    <row r="123" spans="1:17" ht="38.25" customHeight="1">
      <c r="A123" s="12"/>
      <c r="B123" s="27" t="s">
        <v>506</v>
      </c>
      <c r="C123" s="27"/>
      <c r="D123" s="27"/>
      <c r="E123" s="27"/>
      <c r="F123" s="27"/>
      <c r="G123" s="27"/>
      <c r="H123" s="27"/>
      <c r="I123" s="27"/>
      <c r="J123" s="27"/>
      <c r="K123" s="27"/>
      <c r="L123" s="27"/>
      <c r="M123" s="27"/>
      <c r="N123" s="27"/>
      <c r="O123" s="27"/>
      <c r="P123" s="27"/>
      <c r="Q123" s="27"/>
    </row>
    <row r="124" spans="1:17" ht="51" customHeight="1">
      <c r="A124" s="12"/>
      <c r="B124" s="27" t="s">
        <v>507</v>
      </c>
      <c r="C124" s="27"/>
      <c r="D124" s="27"/>
      <c r="E124" s="27"/>
      <c r="F124" s="27"/>
      <c r="G124" s="27"/>
      <c r="H124" s="27"/>
      <c r="I124" s="27"/>
      <c r="J124" s="27"/>
      <c r="K124" s="27"/>
      <c r="L124" s="27"/>
      <c r="M124" s="27"/>
      <c r="N124" s="27"/>
      <c r="O124" s="27"/>
      <c r="P124" s="27"/>
      <c r="Q124" s="27"/>
    </row>
    <row r="125" spans="1:17" ht="51" customHeight="1">
      <c r="A125" s="12"/>
      <c r="B125" s="27" t="s">
        <v>508</v>
      </c>
      <c r="C125" s="27"/>
      <c r="D125" s="27"/>
      <c r="E125" s="27"/>
      <c r="F125" s="27"/>
      <c r="G125" s="27"/>
      <c r="H125" s="27"/>
      <c r="I125" s="27"/>
      <c r="J125" s="27"/>
      <c r="K125" s="27"/>
      <c r="L125" s="27"/>
      <c r="M125" s="27"/>
      <c r="N125" s="27"/>
      <c r="O125" s="27"/>
      <c r="P125" s="27"/>
      <c r="Q125" s="27"/>
    </row>
    <row r="126" spans="1:17" ht="51" customHeight="1">
      <c r="A126" s="12"/>
      <c r="B126" s="27" t="s">
        <v>509</v>
      </c>
      <c r="C126" s="27"/>
      <c r="D126" s="27"/>
      <c r="E126" s="27"/>
      <c r="F126" s="27"/>
      <c r="G126" s="27"/>
      <c r="H126" s="27"/>
      <c r="I126" s="27"/>
      <c r="J126" s="27"/>
      <c r="K126" s="27"/>
      <c r="L126" s="27"/>
      <c r="M126" s="27"/>
      <c r="N126" s="27"/>
      <c r="O126" s="27"/>
      <c r="P126" s="27"/>
      <c r="Q126" s="27"/>
    </row>
    <row r="127" spans="1:17" ht="63.75" customHeight="1">
      <c r="A127" s="12"/>
      <c r="B127" s="27" t="s">
        <v>510</v>
      </c>
      <c r="C127" s="27"/>
      <c r="D127" s="27"/>
      <c r="E127" s="27"/>
      <c r="F127" s="27"/>
      <c r="G127" s="27"/>
      <c r="H127" s="27"/>
      <c r="I127" s="27"/>
      <c r="J127" s="27"/>
      <c r="K127" s="27"/>
      <c r="L127" s="27"/>
      <c r="M127" s="27"/>
      <c r="N127" s="27"/>
      <c r="O127" s="27"/>
      <c r="P127" s="27"/>
      <c r="Q127" s="27"/>
    </row>
    <row r="128" spans="1:17" ht="38.25" customHeight="1">
      <c r="A128" s="12"/>
      <c r="B128" s="29" t="s">
        <v>511</v>
      </c>
      <c r="C128" s="29"/>
      <c r="D128" s="29"/>
      <c r="E128" s="29"/>
      <c r="F128" s="29"/>
      <c r="G128" s="29"/>
      <c r="H128" s="29"/>
      <c r="I128" s="29"/>
      <c r="J128" s="29"/>
      <c r="K128" s="29"/>
      <c r="L128" s="29"/>
      <c r="M128" s="29"/>
      <c r="N128" s="29"/>
      <c r="O128" s="29"/>
      <c r="P128" s="29"/>
      <c r="Q128" s="29"/>
    </row>
    <row r="129" spans="1:17" ht="38.25" customHeight="1">
      <c r="A129" s="12"/>
      <c r="B129" s="27" t="s">
        <v>512</v>
      </c>
      <c r="C129" s="27"/>
      <c r="D129" s="27"/>
      <c r="E129" s="27"/>
      <c r="F129" s="27"/>
      <c r="G129" s="27"/>
      <c r="H129" s="27"/>
      <c r="I129" s="27"/>
      <c r="J129" s="27"/>
      <c r="K129" s="27"/>
      <c r="L129" s="27"/>
      <c r="M129" s="27"/>
      <c r="N129" s="27"/>
      <c r="O129" s="27"/>
      <c r="P129" s="27"/>
      <c r="Q129" s="27"/>
    </row>
    <row r="130" spans="1:17" ht="38.25" customHeight="1">
      <c r="A130" s="12"/>
      <c r="B130" s="27" t="s">
        <v>513</v>
      </c>
      <c r="C130" s="27"/>
      <c r="D130" s="27"/>
      <c r="E130" s="27"/>
      <c r="F130" s="27"/>
      <c r="G130" s="27"/>
      <c r="H130" s="27"/>
      <c r="I130" s="27"/>
      <c r="J130" s="27"/>
      <c r="K130" s="27"/>
      <c r="L130" s="27"/>
      <c r="M130" s="27"/>
      <c r="N130" s="27"/>
      <c r="O130" s="27"/>
      <c r="P130" s="27"/>
      <c r="Q130" s="27"/>
    </row>
    <row r="131" spans="1:17" ht="25.5" customHeight="1">
      <c r="A131" s="12"/>
      <c r="B131" s="27" t="s">
        <v>514</v>
      </c>
      <c r="C131" s="27"/>
      <c r="D131" s="27"/>
      <c r="E131" s="27"/>
      <c r="F131" s="27"/>
      <c r="G131" s="27"/>
      <c r="H131" s="27"/>
      <c r="I131" s="27"/>
      <c r="J131" s="27"/>
      <c r="K131" s="27"/>
      <c r="L131" s="27"/>
      <c r="M131" s="27"/>
      <c r="N131" s="27"/>
      <c r="O131" s="27"/>
      <c r="P131" s="27"/>
      <c r="Q131" s="27"/>
    </row>
    <row r="132" spans="1:17" ht="63.75" customHeight="1">
      <c r="A132" s="12"/>
      <c r="B132" s="27" t="s">
        <v>515</v>
      </c>
      <c r="C132" s="27"/>
      <c r="D132" s="27"/>
      <c r="E132" s="27"/>
      <c r="F132" s="27"/>
      <c r="G132" s="27"/>
      <c r="H132" s="27"/>
      <c r="I132" s="27"/>
      <c r="J132" s="27"/>
      <c r="K132" s="27"/>
      <c r="L132" s="27"/>
      <c r="M132" s="27"/>
      <c r="N132" s="27"/>
      <c r="O132" s="27"/>
      <c r="P132" s="27"/>
      <c r="Q132" s="27"/>
    </row>
    <row r="133" spans="1:17" ht="38.25" customHeight="1">
      <c r="A133" s="12"/>
      <c r="B133" s="27" t="s">
        <v>516</v>
      </c>
      <c r="C133" s="27"/>
      <c r="D133" s="27"/>
      <c r="E133" s="27"/>
      <c r="F133" s="27"/>
      <c r="G133" s="27"/>
      <c r="H133" s="27"/>
      <c r="I133" s="27"/>
      <c r="J133" s="27"/>
      <c r="K133" s="27"/>
      <c r="L133" s="27"/>
      <c r="M133" s="27"/>
      <c r="N133" s="27"/>
      <c r="O133" s="27"/>
      <c r="P133" s="27"/>
      <c r="Q133" s="27"/>
    </row>
    <row r="134" spans="1:17">
      <c r="A134" s="12"/>
      <c r="B134" s="27" t="s">
        <v>517</v>
      </c>
      <c r="C134" s="27"/>
      <c r="D134" s="27"/>
      <c r="E134" s="27"/>
      <c r="F134" s="27"/>
      <c r="G134" s="27"/>
      <c r="H134" s="27"/>
      <c r="I134" s="27"/>
      <c r="J134" s="27"/>
      <c r="K134" s="27"/>
      <c r="L134" s="27"/>
      <c r="M134" s="27"/>
      <c r="N134" s="27"/>
      <c r="O134" s="27"/>
      <c r="P134" s="27"/>
      <c r="Q134" s="27"/>
    </row>
    <row r="135" spans="1:17">
      <c r="A135" s="12"/>
      <c r="B135" s="22"/>
      <c r="C135" s="22"/>
      <c r="D135" s="22"/>
      <c r="E135" s="22"/>
      <c r="F135" s="22"/>
      <c r="G135" s="22"/>
      <c r="H135" s="22"/>
      <c r="I135" s="22"/>
      <c r="J135" s="22"/>
      <c r="K135" s="22"/>
      <c r="L135" s="22"/>
      <c r="M135" s="22"/>
      <c r="N135" s="22"/>
      <c r="O135" s="22"/>
      <c r="P135" s="22"/>
      <c r="Q135" s="22"/>
    </row>
    <row r="136" spans="1:17">
      <c r="A136" s="12"/>
      <c r="B136" s="18"/>
      <c r="C136" s="18"/>
      <c r="D136" s="18"/>
      <c r="E136" s="18"/>
      <c r="F136" s="18"/>
      <c r="G136" s="18"/>
      <c r="H136" s="18"/>
      <c r="I136" s="18"/>
      <c r="J136" s="18"/>
      <c r="K136" s="18"/>
      <c r="L136" s="18"/>
      <c r="M136" s="18"/>
      <c r="N136" s="18"/>
      <c r="O136" s="18"/>
      <c r="P136" s="18"/>
      <c r="Q136" s="18"/>
    </row>
    <row r="137" spans="1:17" ht="15.75" thickBot="1">
      <c r="A137" s="12"/>
      <c r="B137" s="30"/>
      <c r="C137" s="47" t="s">
        <v>518</v>
      </c>
      <c r="D137" s="47"/>
      <c r="E137" s="47"/>
      <c r="F137" s="47"/>
      <c r="G137" s="47"/>
      <c r="H137" s="47"/>
      <c r="I137" s="47"/>
      <c r="J137" s="15"/>
      <c r="K137" s="47" t="s">
        <v>519</v>
      </c>
      <c r="L137" s="47"/>
      <c r="M137" s="47"/>
      <c r="N137" s="47"/>
      <c r="O137" s="47"/>
      <c r="P137" s="47"/>
      <c r="Q137" s="47"/>
    </row>
    <row r="138" spans="1:17">
      <c r="A138" s="12"/>
      <c r="B138" s="49"/>
      <c r="C138" s="50" t="s">
        <v>350</v>
      </c>
      <c r="D138" s="50"/>
      <c r="E138" s="50"/>
      <c r="F138" s="51"/>
      <c r="G138" s="50" t="s">
        <v>350</v>
      </c>
      <c r="H138" s="50"/>
      <c r="I138" s="50"/>
      <c r="J138" s="27"/>
      <c r="K138" s="50" t="s">
        <v>350</v>
      </c>
      <c r="L138" s="50"/>
      <c r="M138" s="50"/>
      <c r="N138" s="51"/>
      <c r="O138" s="50" t="s">
        <v>350</v>
      </c>
      <c r="P138" s="50"/>
      <c r="Q138" s="50"/>
    </row>
    <row r="139" spans="1:17">
      <c r="A139" s="12"/>
      <c r="B139" s="49"/>
      <c r="C139" s="46" t="s">
        <v>337</v>
      </c>
      <c r="D139" s="46"/>
      <c r="E139" s="46"/>
      <c r="F139" s="27"/>
      <c r="G139" s="46" t="s">
        <v>338</v>
      </c>
      <c r="H139" s="46"/>
      <c r="I139" s="46"/>
      <c r="J139" s="27"/>
      <c r="K139" s="46" t="s">
        <v>337</v>
      </c>
      <c r="L139" s="46"/>
      <c r="M139" s="46"/>
      <c r="N139" s="27"/>
      <c r="O139" s="46" t="s">
        <v>338</v>
      </c>
      <c r="P139" s="46"/>
      <c r="Q139" s="46"/>
    </row>
    <row r="140" spans="1:17" ht="15.75" thickBot="1">
      <c r="A140" s="12"/>
      <c r="B140" s="49"/>
      <c r="C140" s="47">
        <v>2013</v>
      </c>
      <c r="D140" s="47"/>
      <c r="E140" s="47"/>
      <c r="F140" s="48"/>
      <c r="G140" s="47">
        <v>2012</v>
      </c>
      <c r="H140" s="47"/>
      <c r="I140" s="47"/>
      <c r="J140" s="27"/>
      <c r="K140" s="47">
        <v>2013</v>
      </c>
      <c r="L140" s="47"/>
      <c r="M140" s="47"/>
      <c r="N140" s="27"/>
      <c r="O140" s="47">
        <v>2012</v>
      </c>
      <c r="P140" s="47"/>
      <c r="Q140" s="47"/>
    </row>
    <row r="141" spans="1:17">
      <c r="A141" s="12"/>
      <c r="B141" s="20" t="s">
        <v>520</v>
      </c>
      <c r="C141" s="58"/>
      <c r="D141" s="58"/>
      <c r="E141" s="58"/>
      <c r="F141" s="36"/>
      <c r="G141" s="54"/>
      <c r="H141" s="54"/>
      <c r="I141" s="54"/>
      <c r="J141" s="36"/>
      <c r="K141" s="54"/>
      <c r="L141" s="54"/>
      <c r="M141" s="54"/>
      <c r="N141" s="36"/>
      <c r="O141" s="54"/>
      <c r="P141" s="54"/>
      <c r="Q141" s="54"/>
    </row>
    <row r="142" spans="1:17">
      <c r="A142" s="12"/>
      <c r="B142" s="59" t="s">
        <v>92</v>
      </c>
      <c r="C142" s="29" t="s">
        <v>297</v>
      </c>
      <c r="D142" s="60" t="s">
        <v>298</v>
      </c>
      <c r="E142" s="27"/>
      <c r="F142" s="27"/>
      <c r="G142" s="29" t="s">
        <v>297</v>
      </c>
      <c r="H142" s="60" t="s">
        <v>298</v>
      </c>
      <c r="I142" s="27"/>
      <c r="J142" s="27"/>
      <c r="K142" s="29" t="s">
        <v>297</v>
      </c>
      <c r="L142" s="60" t="s">
        <v>298</v>
      </c>
      <c r="M142" s="27"/>
      <c r="N142" s="27"/>
      <c r="O142" s="29" t="s">
        <v>297</v>
      </c>
      <c r="P142" s="60">
        <v>9</v>
      </c>
      <c r="Q142" s="27"/>
    </row>
    <row r="143" spans="1:17">
      <c r="A143" s="12"/>
      <c r="B143" s="59"/>
      <c r="C143" s="29"/>
      <c r="D143" s="60"/>
      <c r="E143" s="27"/>
      <c r="F143" s="27"/>
      <c r="G143" s="29"/>
      <c r="H143" s="60"/>
      <c r="I143" s="27"/>
      <c r="J143" s="27"/>
      <c r="K143" s="29"/>
      <c r="L143" s="60"/>
      <c r="M143" s="27"/>
      <c r="N143" s="27"/>
      <c r="O143" s="29"/>
      <c r="P143" s="60"/>
      <c r="Q143" s="27"/>
    </row>
    <row r="144" spans="1:17">
      <c r="A144" s="12"/>
      <c r="B144" s="52" t="s">
        <v>98</v>
      </c>
      <c r="C144" s="55" t="s">
        <v>298</v>
      </c>
      <c r="D144" s="55"/>
      <c r="E144" s="57"/>
      <c r="F144" s="57"/>
      <c r="G144" s="55" t="s">
        <v>298</v>
      </c>
      <c r="H144" s="55"/>
      <c r="I144" s="57"/>
      <c r="J144" s="57"/>
      <c r="K144" s="55">
        <v>67</v>
      </c>
      <c r="L144" s="55"/>
      <c r="M144" s="57"/>
      <c r="N144" s="57"/>
      <c r="O144" s="55">
        <v>66</v>
      </c>
      <c r="P144" s="55"/>
      <c r="Q144" s="57"/>
    </row>
    <row r="145" spans="1:17" ht="15.75" thickBot="1">
      <c r="A145" s="12"/>
      <c r="B145" s="52"/>
      <c r="C145" s="66"/>
      <c r="D145" s="66"/>
      <c r="E145" s="68"/>
      <c r="F145" s="68"/>
      <c r="G145" s="66"/>
      <c r="H145" s="66"/>
      <c r="I145" s="68"/>
      <c r="J145" s="57"/>
      <c r="K145" s="66"/>
      <c r="L145" s="66"/>
      <c r="M145" s="68"/>
      <c r="N145" s="57"/>
      <c r="O145" s="66"/>
      <c r="P145" s="66"/>
      <c r="Q145" s="68"/>
    </row>
    <row r="146" spans="1:17">
      <c r="A146" s="12"/>
      <c r="B146" s="27"/>
      <c r="C146" s="71" t="s">
        <v>298</v>
      </c>
      <c r="D146" s="71"/>
      <c r="E146" s="51"/>
      <c r="F146" s="51"/>
      <c r="G146" s="71" t="s">
        <v>298</v>
      </c>
      <c r="H146" s="71"/>
      <c r="I146" s="51"/>
      <c r="J146" s="27"/>
      <c r="K146" s="71">
        <v>67</v>
      </c>
      <c r="L146" s="71"/>
      <c r="M146" s="51"/>
      <c r="N146" s="27"/>
      <c r="O146" s="71">
        <v>75</v>
      </c>
      <c r="P146" s="71"/>
      <c r="Q146" s="51"/>
    </row>
    <row r="147" spans="1:17" ht="15.75" thickBot="1">
      <c r="A147" s="12"/>
      <c r="B147" s="27"/>
      <c r="C147" s="61"/>
      <c r="D147" s="61"/>
      <c r="E147" s="48"/>
      <c r="F147" s="48"/>
      <c r="G147" s="61"/>
      <c r="H147" s="61"/>
      <c r="I147" s="48"/>
      <c r="J147" s="27"/>
      <c r="K147" s="61"/>
      <c r="L147" s="61"/>
      <c r="M147" s="48"/>
      <c r="N147" s="27"/>
      <c r="O147" s="61"/>
      <c r="P147" s="61"/>
      <c r="Q147" s="48"/>
    </row>
    <row r="148" spans="1:17">
      <c r="A148" s="12"/>
      <c r="B148" s="20" t="s">
        <v>521</v>
      </c>
      <c r="C148" s="58"/>
      <c r="D148" s="58"/>
      <c r="E148" s="58"/>
      <c r="F148" s="40"/>
      <c r="G148" s="54"/>
      <c r="H148" s="54"/>
      <c r="I148" s="54"/>
      <c r="J148" s="36"/>
      <c r="K148" s="58"/>
      <c r="L148" s="58"/>
      <c r="M148" s="58"/>
      <c r="N148" s="36"/>
      <c r="O148" s="54"/>
      <c r="P148" s="54"/>
      <c r="Q148" s="54"/>
    </row>
    <row r="149" spans="1:17">
      <c r="A149" s="12"/>
      <c r="B149" s="59" t="s">
        <v>103</v>
      </c>
      <c r="C149" s="60" t="s">
        <v>522</v>
      </c>
      <c r="D149" s="60"/>
      <c r="E149" s="29" t="s">
        <v>306</v>
      </c>
      <c r="F149" s="27"/>
      <c r="G149" s="60" t="s">
        <v>298</v>
      </c>
      <c r="H149" s="60"/>
      <c r="I149" s="27"/>
      <c r="J149" s="27"/>
      <c r="K149" s="60" t="s">
        <v>523</v>
      </c>
      <c r="L149" s="60"/>
      <c r="M149" s="29" t="s">
        <v>306</v>
      </c>
      <c r="N149" s="27"/>
      <c r="O149" s="60" t="s">
        <v>524</v>
      </c>
      <c r="P149" s="60"/>
      <c r="Q149" s="29" t="s">
        <v>306</v>
      </c>
    </row>
    <row r="150" spans="1:17">
      <c r="A150" s="12"/>
      <c r="B150" s="59"/>
      <c r="C150" s="60"/>
      <c r="D150" s="60"/>
      <c r="E150" s="29"/>
      <c r="F150" s="27"/>
      <c r="G150" s="60"/>
      <c r="H150" s="60"/>
      <c r="I150" s="27"/>
      <c r="J150" s="27"/>
      <c r="K150" s="60"/>
      <c r="L150" s="60"/>
      <c r="M150" s="29"/>
      <c r="N150" s="27"/>
      <c r="O150" s="60"/>
      <c r="P150" s="60"/>
      <c r="Q150" s="29"/>
    </row>
    <row r="151" spans="1:17" ht="15.75" thickBot="1">
      <c r="A151" s="12"/>
      <c r="B151" s="34" t="s">
        <v>107</v>
      </c>
      <c r="C151" s="66" t="s">
        <v>525</v>
      </c>
      <c r="D151" s="66"/>
      <c r="E151" s="20" t="s">
        <v>306</v>
      </c>
      <c r="F151" s="36"/>
      <c r="G151" s="66" t="s">
        <v>526</v>
      </c>
      <c r="H151" s="66"/>
      <c r="I151" s="20" t="s">
        <v>306</v>
      </c>
      <c r="J151" s="36"/>
      <c r="K151" s="66" t="s">
        <v>527</v>
      </c>
      <c r="L151" s="66"/>
      <c r="M151" s="20" t="s">
        <v>306</v>
      </c>
      <c r="N151" s="36"/>
      <c r="O151" s="66" t="s">
        <v>528</v>
      </c>
      <c r="P151" s="66"/>
      <c r="Q151" s="20" t="s">
        <v>306</v>
      </c>
    </row>
    <row r="152" spans="1:17" ht="15.75" thickBot="1">
      <c r="A152" s="12"/>
      <c r="B152" s="15"/>
      <c r="C152" s="103" t="s">
        <v>529</v>
      </c>
      <c r="D152" s="103"/>
      <c r="E152" s="42" t="s">
        <v>306</v>
      </c>
      <c r="F152" s="44"/>
      <c r="G152" s="103" t="s">
        <v>526</v>
      </c>
      <c r="H152" s="103"/>
      <c r="I152" s="42" t="s">
        <v>306</v>
      </c>
      <c r="J152" s="15"/>
      <c r="K152" s="103" t="s">
        <v>530</v>
      </c>
      <c r="L152" s="103"/>
      <c r="M152" s="42" t="s">
        <v>306</v>
      </c>
      <c r="N152" s="15"/>
      <c r="O152" s="103" t="s">
        <v>531</v>
      </c>
      <c r="P152" s="103"/>
      <c r="Q152" s="42" t="s">
        <v>306</v>
      </c>
    </row>
    <row r="153" spans="1:17">
      <c r="A153" s="12"/>
      <c r="B153" s="34" t="s">
        <v>532</v>
      </c>
      <c r="C153" s="41" t="s">
        <v>297</v>
      </c>
      <c r="D153" s="39" t="s">
        <v>529</v>
      </c>
      <c r="E153" s="41" t="s">
        <v>306</v>
      </c>
      <c r="F153" s="40"/>
      <c r="G153" s="41" t="s">
        <v>297</v>
      </c>
      <c r="H153" s="39" t="s">
        <v>526</v>
      </c>
      <c r="I153" s="41" t="s">
        <v>306</v>
      </c>
      <c r="J153" s="36"/>
      <c r="K153" s="41" t="s">
        <v>297</v>
      </c>
      <c r="L153" s="39" t="s">
        <v>533</v>
      </c>
      <c r="M153" s="41" t="s">
        <v>306</v>
      </c>
      <c r="N153" s="36"/>
      <c r="O153" s="41" t="s">
        <v>297</v>
      </c>
      <c r="P153" s="39" t="s">
        <v>534</v>
      </c>
      <c r="Q153" s="41" t="s">
        <v>306</v>
      </c>
    </row>
    <row r="154" spans="1:17">
      <c r="A154" s="12"/>
      <c r="B154" s="27" t="s">
        <v>535</v>
      </c>
      <c r="C154" s="27"/>
      <c r="D154" s="27"/>
      <c r="E154" s="27"/>
      <c r="F154" s="27"/>
      <c r="G154" s="27"/>
      <c r="H154" s="27"/>
      <c r="I154" s="27"/>
      <c r="J154" s="27"/>
      <c r="K154" s="27"/>
      <c r="L154" s="27"/>
      <c r="M154" s="27"/>
      <c r="N154" s="27"/>
      <c r="O154" s="27"/>
      <c r="P154" s="27"/>
      <c r="Q154" s="27"/>
    </row>
    <row r="155" spans="1:17">
      <c r="A155" s="12"/>
      <c r="B155" s="22"/>
      <c r="C155" s="22"/>
      <c r="D155" s="22"/>
      <c r="E155" s="22"/>
      <c r="F155" s="22"/>
      <c r="G155" s="22"/>
      <c r="H155" s="22"/>
      <c r="I155" s="22"/>
      <c r="J155" s="22"/>
      <c r="K155" s="22"/>
      <c r="L155" s="22"/>
      <c r="M155" s="22"/>
    </row>
    <row r="156" spans="1:17">
      <c r="A156" s="12"/>
      <c r="B156" s="18"/>
      <c r="C156" s="18"/>
      <c r="D156" s="18"/>
      <c r="E156" s="18"/>
      <c r="F156" s="18"/>
      <c r="G156" s="18"/>
      <c r="H156" s="18"/>
      <c r="I156" s="18"/>
      <c r="J156" s="18"/>
      <c r="K156" s="18"/>
      <c r="L156" s="18"/>
      <c r="M156" s="18"/>
    </row>
    <row r="157" spans="1:17" ht="15.75" thickBot="1">
      <c r="A157" s="12"/>
      <c r="B157" s="15"/>
      <c r="C157" s="47" t="s">
        <v>317</v>
      </c>
      <c r="D157" s="47"/>
      <c r="E157" s="47"/>
      <c r="F157" s="47"/>
      <c r="G157" s="47"/>
      <c r="H157" s="47"/>
      <c r="I157" s="47"/>
      <c r="J157" s="47"/>
      <c r="K157" s="47"/>
      <c r="L157" s="47"/>
      <c r="M157" s="47"/>
    </row>
    <row r="158" spans="1:17" ht="15.75" thickBot="1">
      <c r="A158" s="12"/>
      <c r="B158" s="15"/>
      <c r="C158" s="97">
        <v>41544</v>
      </c>
      <c r="D158" s="97"/>
      <c r="E158" s="97"/>
      <c r="F158" s="44"/>
      <c r="G158" s="97">
        <v>41180</v>
      </c>
      <c r="H158" s="97"/>
      <c r="I158" s="97"/>
      <c r="J158" s="44"/>
      <c r="K158" s="97">
        <v>40816</v>
      </c>
      <c r="L158" s="97"/>
      <c r="M158" s="97"/>
    </row>
    <row r="159" spans="1:17">
      <c r="A159" s="12"/>
      <c r="B159" s="20" t="s">
        <v>536</v>
      </c>
      <c r="C159" s="54"/>
      <c r="D159" s="54"/>
      <c r="E159" s="54"/>
      <c r="F159" s="36"/>
      <c r="G159" s="54"/>
      <c r="H159" s="54"/>
      <c r="I159" s="54"/>
      <c r="J159" s="36"/>
      <c r="K159" s="54"/>
      <c r="L159" s="54"/>
      <c r="M159" s="54"/>
    </row>
    <row r="160" spans="1:17">
      <c r="A160" s="12"/>
      <c r="B160" s="59" t="s">
        <v>519</v>
      </c>
      <c r="C160" s="29" t="s">
        <v>297</v>
      </c>
      <c r="D160" s="60" t="s">
        <v>298</v>
      </c>
      <c r="E160" s="27"/>
      <c r="F160" s="27"/>
      <c r="G160" s="29" t="s">
        <v>297</v>
      </c>
      <c r="H160" s="60" t="s">
        <v>387</v>
      </c>
      <c r="I160" s="29" t="s">
        <v>306</v>
      </c>
      <c r="J160" s="27"/>
      <c r="K160" s="29" t="s">
        <v>297</v>
      </c>
      <c r="L160" s="60" t="s">
        <v>434</v>
      </c>
      <c r="M160" s="29" t="s">
        <v>306</v>
      </c>
    </row>
    <row r="161" spans="1:17">
      <c r="A161" s="12"/>
      <c r="B161" s="59"/>
      <c r="C161" s="29"/>
      <c r="D161" s="60"/>
      <c r="E161" s="27"/>
      <c r="F161" s="27"/>
      <c r="G161" s="29"/>
      <c r="H161" s="60"/>
      <c r="I161" s="29"/>
      <c r="J161" s="27"/>
      <c r="K161" s="29"/>
      <c r="L161" s="60"/>
      <c r="M161" s="29"/>
    </row>
    <row r="162" spans="1:17">
      <c r="A162" s="12"/>
      <c r="B162" s="52" t="s">
        <v>518</v>
      </c>
      <c r="C162" s="55" t="s">
        <v>537</v>
      </c>
      <c r="D162" s="55"/>
      <c r="E162" s="53" t="s">
        <v>306</v>
      </c>
      <c r="F162" s="57"/>
      <c r="G162" s="55" t="s">
        <v>298</v>
      </c>
      <c r="H162" s="55"/>
      <c r="I162" s="57"/>
      <c r="J162" s="57"/>
      <c r="K162" s="55" t="s">
        <v>538</v>
      </c>
      <c r="L162" s="55"/>
      <c r="M162" s="57"/>
    </row>
    <row r="163" spans="1:17">
      <c r="A163" s="12"/>
      <c r="B163" s="52"/>
      <c r="C163" s="55"/>
      <c r="D163" s="55"/>
      <c r="E163" s="53"/>
      <c r="F163" s="57"/>
      <c r="G163" s="55"/>
      <c r="H163" s="55"/>
      <c r="I163" s="57"/>
      <c r="J163" s="57"/>
      <c r="K163" s="55"/>
      <c r="L163" s="55"/>
      <c r="M163" s="57"/>
    </row>
    <row r="164" spans="1:17" ht="25.5" customHeight="1">
      <c r="A164" s="12"/>
      <c r="B164" s="27" t="s">
        <v>539</v>
      </c>
      <c r="C164" s="27"/>
      <c r="D164" s="27"/>
      <c r="E164" s="27"/>
      <c r="F164" s="27"/>
      <c r="G164" s="27"/>
      <c r="H164" s="27"/>
      <c r="I164" s="27"/>
      <c r="J164" s="27"/>
      <c r="K164" s="27"/>
      <c r="L164" s="27"/>
      <c r="M164" s="27"/>
      <c r="N164" s="27"/>
      <c r="O164" s="27"/>
      <c r="P164" s="27"/>
      <c r="Q164" s="27"/>
    </row>
    <row r="165" spans="1:17" ht="25.5" customHeight="1">
      <c r="A165" s="12"/>
      <c r="B165" s="27" t="s">
        <v>540</v>
      </c>
      <c r="C165" s="27"/>
      <c r="D165" s="27"/>
      <c r="E165" s="27"/>
      <c r="F165" s="27"/>
      <c r="G165" s="27"/>
      <c r="H165" s="27"/>
      <c r="I165" s="27"/>
      <c r="J165" s="27"/>
      <c r="K165" s="27"/>
      <c r="L165" s="27"/>
      <c r="M165" s="27"/>
      <c r="N165" s="27"/>
      <c r="O165" s="27"/>
      <c r="P165" s="27"/>
      <c r="Q165" s="27"/>
    </row>
    <row r="166" spans="1:17">
      <c r="A166" s="12"/>
      <c r="B166" s="26" t="s">
        <v>541</v>
      </c>
      <c r="C166" s="26"/>
      <c r="D166" s="26"/>
      <c r="E166" s="26"/>
      <c r="F166" s="26"/>
      <c r="G166" s="26"/>
      <c r="H166" s="26"/>
      <c r="I166" s="26"/>
      <c r="J166" s="26"/>
      <c r="K166" s="26"/>
      <c r="L166" s="26"/>
      <c r="M166" s="26"/>
      <c r="N166" s="26"/>
      <c r="O166" s="26"/>
      <c r="P166" s="26"/>
      <c r="Q166" s="26"/>
    </row>
    <row r="167" spans="1:17" ht="38.25" customHeight="1">
      <c r="A167" s="12"/>
      <c r="B167" s="27" t="s">
        <v>542</v>
      </c>
      <c r="C167" s="27"/>
      <c r="D167" s="27"/>
      <c r="E167" s="27"/>
      <c r="F167" s="27"/>
      <c r="G167" s="27"/>
      <c r="H167" s="27"/>
      <c r="I167" s="27"/>
      <c r="J167" s="27"/>
      <c r="K167" s="27"/>
      <c r="L167" s="27"/>
      <c r="M167" s="27"/>
      <c r="N167" s="27"/>
      <c r="O167" s="27"/>
      <c r="P167" s="27"/>
      <c r="Q167" s="27"/>
    </row>
  </sheetData>
  <mergeCells count="474">
    <mergeCell ref="B164:Q164"/>
    <mergeCell ref="B165:Q165"/>
    <mergeCell ref="B166:Q166"/>
    <mergeCell ref="B167:Q167"/>
    <mergeCell ref="B130:Q130"/>
    <mergeCell ref="B131:Q131"/>
    <mergeCell ref="B132:Q132"/>
    <mergeCell ref="B133:Q133"/>
    <mergeCell ref="B134:Q134"/>
    <mergeCell ref="B154:Q154"/>
    <mergeCell ref="B124:Q124"/>
    <mergeCell ref="B125:Q125"/>
    <mergeCell ref="B126:Q126"/>
    <mergeCell ref="B127:Q127"/>
    <mergeCell ref="B128:Q128"/>
    <mergeCell ref="B129:Q129"/>
    <mergeCell ref="B90:Q90"/>
    <mergeCell ref="B109:Q109"/>
    <mergeCell ref="B120:Q120"/>
    <mergeCell ref="B121:Q121"/>
    <mergeCell ref="B122:Q122"/>
    <mergeCell ref="B123:Q123"/>
    <mergeCell ref="B6:Q6"/>
    <mergeCell ref="B32:Q32"/>
    <mergeCell ref="B33:Q33"/>
    <mergeCell ref="B53:Q53"/>
    <mergeCell ref="B56:Q56"/>
    <mergeCell ref="B57:Q57"/>
    <mergeCell ref="J162:J163"/>
    <mergeCell ref="K162:L163"/>
    <mergeCell ref="M162:M163"/>
    <mergeCell ref="A1:A2"/>
    <mergeCell ref="B1:Q1"/>
    <mergeCell ref="B2:Q2"/>
    <mergeCell ref="B3:Q3"/>
    <mergeCell ref="A4:A167"/>
    <mergeCell ref="B4:Q4"/>
    <mergeCell ref="B5:Q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M155"/>
    <mergeCell ref="C157:M157"/>
    <mergeCell ref="C158:E158"/>
    <mergeCell ref="G158:I158"/>
    <mergeCell ref="K158:M158"/>
    <mergeCell ref="C159:E159"/>
    <mergeCell ref="G159:I159"/>
    <mergeCell ref="K159:M159"/>
    <mergeCell ref="C151:D151"/>
    <mergeCell ref="G151:H151"/>
    <mergeCell ref="K151:L151"/>
    <mergeCell ref="O151:P151"/>
    <mergeCell ref="C152:D152"/>
    <mergeCell ref="G152:H152"/>
    <mergeCell ref="K152:L152"/>
    <mergeCell ref="O152:P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8:N140"/>
    <mergeCell ref="O138:Q138"/>
    <mergeCell ref="O139:Q139"/>
    <mergeCell ref="O140:Q140"/>
    <mergeCell ref="C141:E141"/>
    <mergeCell ref="G141:I141"/>
    <mergeCell ref="K141:M141"/>
    <mergeCell ref="O141:Q141"/>
    <mergeCell ref="G139:I139"/>
    <mergeCell ref="G140:I140"/>
    <mergeCell ref="J138:J140"/>
    <mergeCell ref="K138:M138"/>
    <mergeCell ref="K139:M139"/>
    <mergeCell ref="K140:M140"/>
    <mergeCell ref="B112:B113"/>
    <mergeCell ref="B135:Q135"/>
    <mergeCell ref="C137:I137"/>
    <mergeCell ref="K137:Q137"/>
    <mergeCell ref="B138:B140"/>
    <mergeCell ref="C138:E138"/>
    <mergeCell ref="C139:E139"/>
    <mergeCell ref="C140:E140"/>
    <mergeCell ref="F138:F140"/>
    <mergeCell ref="G138:I138"/>
    <mergeCell ref="I107:I108"/>
    <mergeCell ref="J107:J108"/>
    <mergeCell ref="K107:K108"/>
    <mergeCell ref="L107:L108"/>
    <mergeCell ref="M107:M108"/>
    <mergeCell ref="B110:C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I102:I103"/>
    <mergeCell ref="J102:J103"/>
    <mergeCell ref="K102:L103"/>
    <mergeCell ref="M102:M103"/>
    <mergeCell ref="C104:D104"/>
    <mergeCell ref="G104:H104"/>
    <mergeCell ref="K104:L104"/>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84:I85"/>
    <mergeCell ref="B91:M91"/>
    <mergeCell ref="C93:M93"/>
    <mergeCell ref="C94:E94"/>
    <mergeCell ref="G94:I94"/>
    <mergeCell ref="K94:M94"/>
    <mergeCell ref="B86:Q86"/>
    <mergeCell ref="B87:Q87"/>
    <mergeCell ref="B88:Q88"/>
    <mergeCell ref="B89:Q89"/>
    <mergeCell ref="I81:I82"/>
    <mergeCell ref="C83:D83"/>
    <mergeCell ref="G83:H83"/>
    <mergeCell ref="B84:B85"/>
    <mergeCell ref="C84:C85"/>
    <mergeCell ref="D84:D85"/>
    <mergeCell ref="E84:E85"/>
    <mergeCell ref="F84:F85"/>
    <mergeCell ref="G84:G85"/>
    <mergeCell ref="H84:H85"/>
    <mergeCell ref="C79:D79"/>
    <mergeCell ref="G79:H79"/>
    <mergeCell ref="C80:D80"/>
    <mergeCell ref="G80:H80"/>
    <mergeCell ref="B81:B82"/>
    <mergeCell ref="C81:D82"/>
    <mergeCell ref="E81:E82"/>
    <mergeCell ref="F81:F82"/>
    <mergeCell ref="G81:H82"/>
    <mergeCell ref="C76:E76"/>
    <mergeCell ref="G76:I76"/>
    <mergeCell ref="C77:D77"/>
    <mergeCell ref="G77:H77"/>
    <mergeCell ref="C78:D78"/>
    <mergeCell ref="G78: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I51:I52"/>
    <mergeCell ref="J51:J52"/>
    <mergeCell ref="K51:K52"/>
    <mergeCell ref="L51:L52"/>
    <mergeCell ref="M51:M52"/>
    <mergeCell ref="B59:I59"/>
    <mergeCell ref="B58:Q58"/>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2:E22"/>
    <mergeCell ref="G22:I22"/>
    <mergeCell ref="K22:M22"/>
    <mergeCell ref="B24:B25"/>
    <mergeCell ref="C24:D25"/>
    <mergeCell ref="E24:E25"/>
    <mergeCell ref="F24:F25"/>
    <mergeCell ref="G24:H25"/>
    <mergeCell ref="I24:I25"/>
    <mergeCell ref="J24:J25"/>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27" bestFit="1" customWidth="1"/>
    <col min="2" max="2" width="36.5703125" bestFit="1" customWidth="1"/>
    <col min="3" max="3" width="2.42578125" customWidth="1"/>
    <col min="4" max="4" width="5" customWidth="1"/>
    <col min="5" max="6" width="11.7109375" customWidth="1"/>
    <col min="7" max="7" width="5" customWidth="1"/>
    <col min="8" max="9" width="11.7109375" customWidth="1"/>
    <col min="10" max="10" width="2.42578125" customWidth="1"/>
    <col min="11" max="11" width="6.28515625" customWidth="1"/>
    <col min="12" max="13" width="11.7109375" customWidth="1"/>
    <col min="14" max="14" width="2.42578125" customWidth="1"/>
    <col min="15" max="15" width="5.85546875" customWidth="1"/>
    <col min="16" max="16" width="2" customWidth="1"/>
    <col min="17" max="17" width="11.7109375" customWidth="1"/>
    <col min="18" max="18" width="5" customWidth="1"/>
    <col min="19" max="20" width="11.7109375" customWidth="1"/>
    <col min="21" max="21" width="2.42578125" customWidth="1"/>
    <col min="22" max="22" width="6.5703125" customWidth="1"/>
    <col min="23" max="23" width="2" customWidth="1"/>
    <col min="24" max="24" width="11.7109375" customWidth="1"/>
    <col min="25" max="25" width="2.42578125" customWidth="1"/>
    <col min="26" max="26" width="5" customWidth="1"/>
    <col min="27" max="28" width="11.7109375" customWidth="1"/>
    <col min="29" max="29" width="5" customWidth="1"/>
    <col min="30" max="31" width="11.7109375" customWidth="1"/>
    <col min="32" max="32" width="2.42578125" customWidth="1"/>
    <col min="33" max="33" width="6.28515625" customWidth="1"/>
    <col min="34" max="34" width="11.7109375" customWidth="1"/>
  </cols>
  <sheetData>
    <row r="1" spans="1:34" ht="15" customHeight="1">
      <c r="A1" s="8" t="s">
        <v>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4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5" t="s">
        <v>54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27" t="s">
        <v>54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2"/>
      <c r="B9" s="15"/>
      <c r="C9" s="47" t="s">
        <v>317</v>
      </c>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ht="15.75" thickBot="1">
      <c r="A10" s="12"/>
      <c r="B10" s="30"/>
      <c r="C10" s="97">
        <v>41544</v>
      </c>
      <c r="D10" s="97"/>
      <c r="E10" s="97"/>
      <c r="F10" s="97"/>
      <c r="G10" s="97"/>
      <c r="H10" s="97"/>
      <c r="I10" s="97"/>
      <c r="J10" s="97"/>
      <c r="K10" s="97"/>
      <c r="L10" s="97"/>
      <c r="M10" s="15"/>
      <c r="N10" s="97">
        <v>41180</v>
      </c>
      <c r="O10" s="97"/>
      <c r="P10" s="97"/>
      <c r="Q10" s="97"/>
      <c r="R10" s="97"/>
      <c r="S10" s="97"/>
      <c r="T10" s="97"/>
      <c r="U10" s="97"/>
      <c r="V10" s="97"/>
      <c r="W10" s="97"/>
      <c r="X10" s="15"/>
      <c r="Y10" s="97">
        <v>40816</v>
      </c>
      <c r="Z10" s="97"/>
      <c r="AA10" s="97"/>
      <c r="AB10" s="97"/>
      <c r="AC10" s="97"/>
      <c r="AD10" s="97"/>
      <c r="AE10" s="97"/>
      <c r="AF10" s="97"/>
      <c r="AG10" s="97"/>
      <c r="AH10" s="97"/>
    </row>
    <row r="11" spans="1:34">
      <c r="A11" s="12"/>
      <c r="B11" s="49"/>
      <c r="C11" s="50" t="s">
        <v>546</v>
      </c>
      <c r="D11" s="50"/>
      <c r="E11" s="50"/>
      <c r="F11" s="51"/>
      <c r="G11" s="50" t="s">
        <v>547</v>
      </c>
      <c r="H11" s="50"/>
      <c r="I11" s="51"/>
      <c r="J11" s="50" t="s">
        <v>548</v>
      </c>
      <c r="K11" s="50"/>
      <c r="L11" s="50"/>
      <c r="M11" s="27"/>
      <c r="N11" s="50" t="s">
        <v>551</v>
      </c>
      <c r="O11" s="50"/>
      <c r="P11" s="50"/>
      <c r="Q11" s="51"/>
      <c r="R11" s="50" t="s">
        <v>547</v>
      </c>
      <c r="S11" s="50"/>
      <c r="T11" s="51"/>
      <c r="U11" s="50" t="s">
        <v>548</v>
      </c>
      <c r="V11" s="50"/>
      <c r="W11" s="50"/>
      <c r="X11" s="27"/>
      <c r="Y11" s="50" t="s">
        <v>546</v>
      </c>
      <c r="Z11" s="50"/>
      <c r="AA11" s="50"/>
      <c r="AB11" s="51"/>
      <c r="AC11" s="50" t="s">
        <v>547</v>
      </c>
      <c r="AD11" s="50"/>
      <c r="AE11" s="51"/>
      <c r="AF11" s="50" t="s">
        <v>548</v>
      </c>
      <c r="AG11" s="50"/>
      <c r="AH11" s="50"/>
    </row>
    <row r="12" spans="1:34">
      <c r="A12" s="12"/>
      <c r="B12" s="49"/>
      <c r="C12" s="110"/>
      <c r="D12" s="110"/>
      <c r="E12" s="110"/>
      <c r="F12" s="27"/>
      <c r="G12" s="46"/>
      <c r="H12" s="46"/>
      <c r="I12" s="27"/>
      <c r="J12" s="46" t="s">
        <v>549</v>
      </c>
      <c r="K12" s="46"/>
      <c r="L12" s="46"/>
      <c r="M12" s="27"/>
      <c r="N12" s="46"/>
      <c r="O12" s="46"/>
      <c r="P12" s="46"/>
      <c r="Q12" s="27"/>
      <c r="R12" s="46"/>
      <c r="S12" s="46"/>
      <c r="T12" s="27"/>
      <c r="U12" s="46" t="s">
        <v>549</v>
      </c>
      <c r="V12" s="46"/>
      <c r="W12" s="46"/>
      <c r="X12" s="27"/>
      <c r="Y12" s="46"/>
      <c r="Z12" s="46"/>
      <c r="AA12" s="46"/>
      <c r="AB12" s="27"/>
      <c r="AC12" s="46"/>
      <c r="AD12" s="46"/>
      <c r="AE12" s="27"/>
      <c r="AF12" s="46" t="s">
        <v>549</v>
      </c>
      <c r="AG12" s="46"/>
      <c r="AH12" s="46"/>
    </row>
    <row r="13" spans="1:34" ht="15.75" thickBot="1">
      <c r="A13" s="12"/>
      <c r="B13" s="49"/>
      <c r="C13" s="47"/>
      <c r="D13" s="47"/>
      <c r="E13" s="47"/>
      <c r="F13" s="27"/>
      <c r="G13" s="47"/>
      <c r="H13" s="47"/>
      <c r="I13" s="27"/>
      <c r="J13" s="47" t="s">
        <v>550</v>
      </c>
      <c r="K13" s="47"/>
      <c r="L13" s="47"/>
      <c r="M13" s="27"/>
      <c r="N13" s="47"/>
      <c r="O13" s="47"/>
      <c r="P13" s="47"/>
      <c r="Q13" s="27"/>
      <c r="R13" s="47"/>
      <c r="S13" s="47"/>
      <c r="T13" s="27"/>
      <c r="U13" s="47" t="s">
        <v>550</v>
      </c>
      <c r="V13" s="47"/>
      <c r="W13" s="47"/>
      <c r="X13" s="27"/>
      <c r="Y13" s="47"/>
      <c r="Z13" s="47"/>
      <c r="AA13" s="47"/>
      <c r="AB13" s="27"/>
      <c r="AC13" s="47"/>
      <c r="AD13" s="47"/>
      <c r="AE13" s="27"/>
      <c r="AF13" s="47" t="s">
        <v>550</v>
      </c>
      <c r="AG13" s="47"/>
      <c r="AH13" s="47"/>
    </row>
    <row r="14" spans="1:34" ht="26.25">
      <c r="A14" s="12"/>
      <c r="B14" s="109" t="s">
        <v>59</v>
      </c>
      <c r="C14" s="54"/>
      <c r="D14" s="54"/>
      <c r="E14" s="54"/>
      <c r="F14" s="36"/>
      <c r="G14" s="54"/>
      <c r="H14" s="54"/>
      <c r="I14" s="36"/>
      <c r="J14" s="54"/>
      <c r="K14" s="54"/>
      <c r="L14" s="54"/>
      <c r="M14" s="36"/>
      <c r="N14" s="54"/>
      <c r="O14" s="54"/>
      <c r="P14" s="54"/>
      <c r="Q14" s="36"/>
      <c r="R14" s="54"/>
      <c r="S14" s="54"/>
      <c r="T14" s="36"/>
      <c r="U14" s="54"/>
      <c r="V14" s="54"/>
      <c r="W14" s="54"/>
      <c r="X14" s="36"/>
      <c r="Y14" s="54"/>
      <c r="Z14" s="54"/>
      <c r="AA14" s="54"/>
      <c r="AB14" s="36"/>
      <c r="AC14" s="54"/>
      <c r="AD14" s="54"/>
      <c r="AE14" s="36"/>
      <c r="AF14" s="54"/>
      <c r="AG14" s="54"/>
      <c r="AH14" s="54"/>
    </row>
    <row r="15" spans="1:34">
      <c r="A15" s="12"/>
      <c r="B15" s="29" t="s">
        <v>52</v>
      </c>
      <c r="C15" s="29" t="s">
        <v>297</v>
      </c>
      <c r="D15" s="60">
        <v>432</v>
      </c>
      <c r="E15" s="27"/>
      <c r="F15" s="27"/>
      <c r="G15" s="60">
        <v>465</v>
      </c>
      <c r="H15" s="27"/>
      <c r="I15" s="27"/>
      <c r="J15" s="29" t="s">
        <v>297</v>
      </c>
      <c r="K15" s="60">
        <v>0.93</v>
      </c>
      <c r="L15" s="27"/>
      <c r="M15" s="27"/>
      <c r="N15" s="29" t="s">
        <v>297</v>
      </c>
      <c r="O15" s="60" t="s">
        <v>552</v>
      </c>
      <c r="P15" s="29" t="s">
        <v>306</v>
      </c>
      <c r="Q15" s="27"/>
      <c r="R15" s="60">
        <v>463</v>
      </c>
      <c r="S15" s="27"/>
      <c r="T15" s="27"/>
      <c r="U15" s="29" t="s">
        <v>297</v>
      </c>
      <c r="V15" s="60" t="s">
        <v>553</v>
      </c>
      <c r="W15" s="29" t="s">
        <v>306</v>
      </c>
      <c r="X15" s="27"/>
      <c r="Y15" s="29" t="s">
        <v>297</v>
      </c>
      <c r="Z15" s="60">
        <v>543</v>
      </c>
      <c r="AA15" s="27"/>
      <c r="AB15" s="27"/>
      <c r="AC15" s="60">
        <v>474</v>
      </c>
      <c r="AD15" s="27"/>
      <c r="AE15" s="27"/>
      <c r="AF15" s="29" t="s">
        <v>297</v>
      </c>
      <c r="AG15" s="60">
        <v>1.1499999999999999</v>
      </c>
      <c r="AH15" s="27"/>
    </row>
    <row r="16" spans="1:34">
      <c r="A16" s="12"/>
      <c r="B16" s="29"/>
      <c r="C16" s="29"/>
      <c r="D16" s="60"/>
      <c r="E16" s="27"/>
      <c r="F16" s="27"/>
      <c r="G16" s="60"/>
      <c r="H16" s="27"/>
      <c r="I16" s="27"/>
      <c r="J16" s="29"/>
      <c r="K16" s="60"/>
      <c r="L16" s="27"/>
      <c r="M16" s="27"/>
      <c r="N16" s="29"/>
      <c r="O16" s="60"/>
      <c r="P16" s="29"/>
      <c r="Q16" s="27"/>
      <c r="R16" s="60"/>
      <c r="S16" s="27"/>
      <c r="T16" s="27"/>
      <c r="U16" s="29"/>
      <c r="V16" s="60"/>
      <c r="W16" s="29"/>
      <c r="X16" s="27"/>
      <c r="Y16" s="29"/>
      <c r="Z16" s="60"/>
      <c r="AA16" s="27"/>
      <c r="AB16" s="27"/>
      <c r="AC16" s="60"/>
      <c r="AD16" s="27"/>
      <c r="AE16" s="27"/>
      <c r="AF16" s="29"/>
      <c r="AG16" s="60"/>
      <c r="AH16" s="27"/>
    </row>
    <row r="17" spans="1:34">
      <c r="A17" s="12"/>
      <c r="B17" s="53" t="s">
        <v>554</v>
      </c>
      <c r="C17" s="55"/>
      <c r="D17" s="55"/>
      <c r="E17" s="57"/>
      <c r="F17" s="57"/>
      <c r="G17" s="55">
        <v>7</v>
      </c>
      <c r="H17" s="57"/>
      <c r="I17" s="57"/>
      <c r="J17" s="55"/>
      <c r="K17" s="55"/>
      <c r="L17" s="57"/>
      <c r="M17" s="57"/>
      <c r="N17" s="55"/>
      <c r="O17" s="55"/>
      <c r="P17" s="57"/>
      <c r="Q17" s="57"/>
      <c r="R17" s="55"/>
      <c r="S17" s="57"/>
      <c r="T17" s="57"/>
      <c r="U17" s="55"/>
      <c r="V17" s="55"/>
      <c r="W17" s="57"/>
      <c r="X17" s="57"/>
      <c r="Y17" s="55"/>
      <c r="Z17" s="55"/>
      <c r="AA17" s="57"/>
      <c r="AB17" s="57"/>
      <c r="AC17" s="55">
        <v>5</v>
      </c>
      <c r="AD17" s="57"/>
      <c r="AE17" s="57"/>
      <c r="AF17" s="55"/>
      <c r="AG17" s="55"/>
      <c r="AH17" s="57"/>
    </row>
    <row r="18" spans="1:34" ht="15.75" thickBot="1">
      <c r="A18" s="12"/>
      <c r="B18" s="53"/>
      <c r="C18" s="66"/>
      <c r="D18" s="66"/>
      <c r="E18" s="68"/>
      <c r="F18" s="57"/>
      <c r="G18" s="66"/>
      <c r="H18" s="68"/>
      <c r="I18" s="57"/>
      <c r="J18" s="55"/>
      <c r="K18" s="55"/>
      <c r="L18" s="57"/>
      <c r="M18" s="57"/>
      <c r="N18" s="66"/>
      <c r="O18" s="66"/>
      <c r="P18" s="68"/>
      <c r="Q18" s="57"/>
      <c r="R18" s="66"/>
      <c r="S18" s="68"/>
      <c r="T18" s="57"/>
      <c r="U18" s="55"/>
      <c r="V18" s="55"/>
      <c r="W18" s="57"/>
      <c r="X18" s="57"/>
      <c r="Y18" s="66"/>
      <c r="Z18" s="66"/>
      <c r="AA18" s="68"/>
      <c r="AB18" s="57"/>
      <c r="AC18" s="66"/>
      <c r="AD18" s="68"/>
      <c r="AE18" s="57"/>
      <c r="AF18" s="55"/>
      <c r="AG18" s="55"/>
      <c r="AH18" s="57"/>
    </row>
    <row r="19" spans="1:34" ht="39">
      <c r="A19" s="12"/>
      <c r="B19" s="30" t="s">
        <v>63</v>
      </c>
      <c r="C19" s="69"/>
      <c r="D19" s="69"/>
      <c r="E19" s="69"/>
      <c r="F19" s="15"/>
      <c r="G19" s="69"/>
      <c r="H19" s="69"/>
      <c r="I19" s="15"/>
      <c r="J19" s="29"/>
      <c r="K19" s="29"/>
      <c r="L19" s="29"/>
      <c r="M19" s="15"/>
      <c r="N19" s="69"/>
      <c r="O19" s="69"/>
      <c r="P19" s="69"/>
      <c r="Q19" s="15"/>
      <c r="R19" s="69"/>
      <c r="S19" s="69"/>
      <c r="T19" s="15"/>
      <c r="U19" s="29"/>
      <c r="V19" s="29"/>
      <c r="W19" s="29"/>
      <c r="X19" s="15"/>
      <c r="Y19" s="69"/>
      <c r="Z19" s="69"/>
      <c r="AA19" s="69"/>
      <c r="AB19" s="15"/>
      <c r="AC19" s="69"/>
      <c r="AD19" s="69"/>
      <c r="AE19" s="15"/>
      <c r="AF19" s="29"/>
      <c r="AG19" s="29"/>
      <c r="AH19" s="29"/>
    </row>
    <row r="20" spans="1:34" ht="22.5" customHeight="1">
      <c r="A20" s="12"/>
      <c r="B20" s="53" t="s">
        <v>555</v>
      </c>
      <c r="C20" s="53" t="s">
        <v>297</v>
      </c>
      <c r="D20" s="55">
        <v>432</v>
      </c>
      <c r="E20" s="57"/>
      <c r="F20" s="57"/>
      <c r="G20" s="55">
        <v>472</v>
      </c>
      <c r="H20" s="57"/>
      <c r="I20" s="57"/>
      <c r="J20" s="53" t="s">
        <v>297</v>
      </c>
      <c r="K20" s="55">
        <v>0.92</v>
      </c>
      <c r="L20" s="57"/>
      <c r="M20" s="57"/>
      <c r="N20" s="53" t="s">
        <v>297</v>
      </c>
      <c r="O20" s="55" t="s">
        <v>552</v>
      </c>
      <c r="P20" s="53" t="s">
        <v>306</v>
      </c>
      <c r="Q20" s="57"/>
      <c r="R20" s="55">
        <v>463</v>
      </c>
      <c r="S20" s="57"/>
      <c r="T20" s="57"/>
      <c r="U20" s="53" t="s">
        <v>297</v>
      </c>
      <c r="V20" s="55" t="s">
        <v>553</v>
      </c>
      <c r="W20" s="53" t="s">
        <v>306</v>
      </c>
      <c r="X20" s="57"/>
      <c r="Y20" s="53" t="s">
        <v>297</v>
      </c>
      <c r="Z20" s="55">
        <v>543</v>
      </c>
      <c r="AA20" s="57"/>
      <c r="AB20" s="57"/>
      <c r="AC20" s="55">
        <v>479</v>
      </c>
      <c r="AD20" s="57"/>
      <c r="AE20" s="57"/>
      <c r="AF20" s="53" t="s">
        <v>297</v>
      </c>
      <c r="AG20" s="55">
        <v>1.1299999999999999</v>
      </c>
      <c r="AH20" s="57"/>
    </row>
    <row r="21" spans="1:34" ht="15.75" thickBot="1">
      <c r="A21" s="12"/>
      <c r="B21" s="53"/>
      <c r="C21" s="78"/>
      <c r="D21" s="79"/>
      <c r="E21" s="80"/>
      <c r="F21" s="57"/>
      <c r="G21" s="79"/>
      <c r="H21" s="80"/>
      <c r="I21" s="57"/>
      <c r="J21" s="78"/>
      <c r="K21" s="79"/>
      <c r="L21" s="80"/>
      <c r="M21" s="57"/>
      <c r="N21" s="78"/>
      <c r="O21" s="79"/>
      <c r="P21" s="78"/>
      <c r="Q21" s="57"/>
      <c r="R21" s="79"/>
      <c r="S21" s="80"/>
      <c r="T21" s="57"/>
      <c r="U21" s="78"/>
      <c r="V21" s="79"/>
      <c r="W21" s="78"/>
      <c r="X21" s="57"/>
      <c r="Y21" s="78"/>
      <c r="Z21" s="79"/>
      <c r="AA21" s="80"/>
      <c r="AB21" s="57"/>
      <c r="AC21" s="79"/>
      <c r="AD21" s="80"/>
      <c r="AE21" s="57"/>
      <c r="AF21" s="78"/>
      <c r="AG21" s="79"/>
      <c r="AH21" s="80"/>
    </row>
    <row r="22" spans="1:34" ht="25.5" customHeight="1" thickTop="1">
      <c r="A22" s="12"/>
      <c r="B22" s="27" t="s">
        <v>556</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sheetData>
  <mergeCells count="149">
    <mergeCell ref="B6:AH6"/>
    <mergeCell ref="B22:AH22"/>
    <mergeCell ref="AF20:AF21"/>
    <mergeCell ref="AG20:AG21"/>
    <mergeCell ref="AH20:AH21"/>
    <mergeCell ref="A1:A2"/>
    <mergeCell ref="B1:AH1"/>
    <mergeCell ref="B2:AH2"/>
    <mergeCell ref="B3:AH3"/>
    <mergeCell ref="A4:A22"/>
    <mergeCell ref="B4:AH4"/>
    <mergeCell ref="B5:AH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H17:AH18"/>
    <mergeCell ref="C19:E19"/>
    <mergeCell ref="G19:H19"/>
    <mergeCell ref="J19:L19"/>
    <mergeCell ref="N19:P19"/>
    <mergeCell ref="R19:S19"/>
    <mergeCell ref="U19:W19"/>
    <mergeCell ref="Y19:AA19"/>
    <mergeCell ref="AC19:AD19"/>
    <mergeCell ref="AF19:AH19"/>
    <mergeCell ref="AA17:AA18"/>
    <mergeCell ref="AB17:AB18"/>
    <mergeCell ref="AC17:AC18"/>
    <mergeCell ref="AD17:AD18"/>
    <mergeCell ref="AE17:AE18"/>
    <mergeCell ref="AF17:AG18"/>
    <mergeCell ref="S17:S18"/>
    <mergeCell ref="T17:T18"/>
    <mergeCell ref="U17:V18"/>
    <mergeCell ref="W17:W18"/>
    <mergeCell ref="X17:X18"/>
    <mergeCell ref="Y17:Z18"/>
    <mergeCell ref="L17:L18"/>
    <mergeCell ref="M17:M18"/>
    <mergeCell ref="N17:O18"/>
    <mergeCell ref="P17:P18"/>
    <mergeCell ref="Q17:Q18"/>
    <mergeCell ref="R17:R18"/>
    <mergeCell ref="AG15:AG16"/>
    <mergeCell ref="AH15:AH16"/>
    <mergeCell ref="B17:B18"/>
    <mergeCell ref="C17:D18"/>
    <mergeCell ref="E17:E18"/>
    <mergeCell ref="F17:F18"/>
    <mergeCell ref="G17:G18"/>
    <mergeCell ref="H17:H18"/>
    <mergeCell ref="I17:I18"/>
    <mergeCell ref="J17:K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Y14:AA14"/>
    <mergeCell ref="AC14:AD14"/>
    <mergeCell ref="AF14:AH14"/>
    <mergeCell ref="B15:B16"/>
    <mergeCell ref="C15:C16"/>
    <mergeCell ref="D15:D16"/>
    <mergeCell ref="E15:E16"/>
    <mergeCell ref="F15:F16"/>
    <mergeCell ref="G15:G16"/>
    <mergeCell ref="H15:H16"/>
    <mergeCell ref="C14:E14"/>
    <mergeCell ref="G14:H14"/>
    <mergeCell ref="J14:L14"/>
    <mergeCell ref="N14:P14"/>
    <mergeCell ref="R14:S14"/>
    <mergeCell ref="U14:W14"/>
    <mergeCell ref="Y11:AA13"/>
    <mergeCell ref="AB11:AB13"/>
    <mergeCell ref="AC11:AD13"/>
    <mergeCell ref="AE11:AE13"/>
    <mergeCell ref="AF11:AH11"/>
    <mergeCell ref="AF12:AH12"/>
    <mergeCell ref="AF13:AH13"/>
    <mergeCell ref="R11:S13"/>
    <mergeCell ref="T11:T13"/>
    <mergeCell ref="U11:W11"/>
    <mergeCell ref="U12:W12"/>
    <mergeCell ref="U13:W13"/>
    <mergeCell ref="X11:X13"/>
    <mergeCell ref="J11:L11"/>
    <mergeCell ref="J12:L12"/>
    <mergeCell ref="J13:L13"/>
    <mergeCell ref="M11:M13"/>
    <mergeCell ref="N11:P13"/>
    <mergeCell ref="Q11:Q13"/>
    <mergeCell ref="B7:AH7"/>
    <mergeCell ref="C9:AH9"/>
    <mergeCell ref="C10:L10"/>
    <mergeCell ref="N10:W10"/>
    <mergeCell ref="Y10:AH10"/>
    <mergeCell ref="B11:B13"/>
    <mergeCell ref="C11:E13"/>
    <mergeCell ref="F11:F13"/>
    <mergeCell ref="G11: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5703125" customWidth="1"/>
    <col min="4" max="4" width="12.85546875" customWidth="1"/>
    <col min="5" max="5" width="3.42578125" customWidth="1"/>
    <col min="6" max="6" width="21.140625" customWidth="1"/>
    <col min="7" max="7" width="4.5703125" customWidth="1"/>
    <col min="8" max="8" width="12.85546875" customWidth="1"/>
    <col min="9" max="9" width="3.42578125" customWidth="1"/>
    <col min="10" max="10" width="21.140625" customWidth="1"/>
    <col min="11" max="11" width="4.5703125" customWidth="1"/>
    <col min="12" max="12" width="12.85546875" customWidth="1"/>
    <col min="13" max="13" width="3.42578125" customWidth="1"/>
    <col min="14" max="14" width="21.140625" customWidth="1"/>
    <col min="15" max="15" width="4.5703125" customWidth="1"/>
    <col min="16" max="16" width="12.85546875" customWidth="1"/>
    <col min="17" max="17" width="3.42578125" customWidth="1"/>
  </cols>
  <sheetData>
    <row r="1" spans="1:17" ht="15" customHeight="1">
      <c r="A1" s="8" t="s">
        <v>5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8</v>
      </c>
      <c r="B3" s="11" t="s">
        <v>6</v>
      </c>
      <c r="C3" s="11"/>
      <c r="D3" s="11"/>
      <c r="E3" s="11"/>
      <c r="F3" s="11"/>
      <c r="G3" s="11"/>
      <c r="H3" s="11"/>
      <c r="I3" s="11"/>
      <c r="J3" s="11"/>
      <c r="K3" s="11"/>
      <c r="L3" s="11"/>
      <c r="M3" s="11"/>
      <c r="N3" s="11"/>
      <c r="O3" s="11"/>
      <c r="P3" s="11"/>
      <c r="Q3" s="11"/>
    </row>
    <row r="4" spans="1:17" ht="15" customHeight="1">
      <c r="A4" s="12" t="s">
        <v>557</v>
      </c>
      <c r="B4" s="11" t="s">
        <v>6</v>
      </c>
      <c r="C4" s="11"/>
      <c r="D4" s="11"/>
      <c r="E4" s="11"/>
      <c r="F4" s="11"/>
      <c r="G4" s="11"/>
      <c r="H4" s="11"/>
      <c r="I4" s="11"/>
      <c r="J4" s="11"/>
      <c r="K4" s="11"/>
      <c r="L4" s="11"/>
      <c r="M4" s="11"/>
      <c r="N4" s="11"/>
      <c r="O4" s="11"/>
      <c r="P4" s="11"/>
      <c r="Q4" s="11"/>
    </row>
    <row r="5" spans="1:17">
      <c r="A5" s="12"/>
      <c r="B5" s="25" t="s">
        <v>557</v>
      </c>
      <c r="C5" s="25"/>
      <c r="D5" s="25"/>
      <c r="E5" s="25"/>
      <c r="F5" s="25"/>
      <c r="G5" s="25"/>
      <c r="H5" s="25"/>
      <c r="I5" s="25"/>
      <c r="J5" s="25"/>
      <c r="K5" s="25"/>
      <c r="L5" s="25"/>
      <c r="M5" s="25"/>
      <c r="N5" s="25"/>
      <c r="O5" s="25"/>
      <c r="P5" s="25"/>
      <c r="Q5" s="25"/>
    </row>
    <row r="6" spans="1:17" ht="25.5" customHeight="1">
      <c r="A6" s="12"/>
      <c r="B6" s="27" t="s">
        <v>559</v>
      </c>
      <c r="C6" s="27"/>
      <c r="D6" s="27"/>
      <c r="E6" s="27"/>
      <c r="F6" s="27"/>
      <c r="G6" s="27"/>
      <c r="H6" s="27"/>
      <c r="I6" s="27"/>
      <c r="J6" s="27"/>
      <c r="K6" s="27"/>
      <c r="L6" s="27"/>
      <c r="M6" s="27"/>
      <c r="N6" s="27"/>
      <c r="O6" s="27"/>
      <c r="P6" s="27"/>
      <c r="Q6" s="27"/>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c r="A9" s="12"/>
      <c r="B9" s="27"/>
      <c r="C9" s="46" t="s">
        <v>560</v>
      </c>
      <c r="D9" s="46"/>
      <c r="E9" s="46"/>
      <c r="F9" s="27"/>
      <c r="G9" s="46" t="s">
        <v>562</v>
      </c>
      <c r="H9" s="46"/>
      <c r="I9" s="46"/>
      <c r="J9" s="27"/>
      <c r="K9" s="46" t="s">
        <v>564</v>
      </c>
      <c r="L9" s="46"/>
      <c r="M9" s="46"/>
      <c r="N9" s="27"/>
      <c r="O9" s="46" t="s">
        <v>133</v>
      </c>
      <c r="P9" s="46"/>
      <c r="Q9" s="46"/>
    </row>
    <row r="10" spans="1:17">
      <c r="A10" s="12"/>
      <c r="B10" s="27"/>
      <c r="C10" s="46" t="s">
        <v>561</v>
      </c>
      <c r="D10" s="46"/>
      <c r="E10" s="46"/>
      <c r="F10" s="27"/>
      <c r="G10" s="46" t="s">
        <v>563</v>
      </c>
      <c r="H10" s="46"/>
      <c r="I10" s="46"/>
      <c r="J10" s="27"/>
      <c r="K10" s="46" t="s">
        <v>565</v>
      </c>
      <c r="L10" s="46"/>
      <c r="M10" s="46"/>
      <c r="N10" s="27"/>
      <c r="O10" s="46"/>
      <c r="P10" s="46"/>
      <c r="Q10" s="46"/>
    </row>
    <row r="11" spans="1:17" ht="15.75" thickBot="1">
      <c r="A11" s="12"/>
      <c r="B11" s="27"/>
      <c r="C11" s="113"/>
      <c r="D11" s="113"/>
      <c r="E11" s="113"/>
      <c r="F11" s="27"/>
      <c r="G11" s="47" t="s">
        <v>561</v>
      </c>
      <c r="H11" s="47"/>
      <c r="I11" s="47"/>
      <c r="J11" s="27"/>
      <c r="K11" s="113"/>
      <c r="L11" s="113"/>
      <c r="M11" s="113"/>
      <c r="N11" s="27"/>
      <c r="O11" s="47"/>
      <c r="P11" s="47"/>
      <c r="Q11" s="47"/>
    </row>
    <row r="12" spans="1:17">
      <c r="A12" s="12"/>
      <c r="B12" s="109" t="s">
        <v>566</v>
      </c>
      <c r="C12" s="54"/>
      <c r="D12" s="54"/>
      <c r="E12" s="54"/>
      <c r="F12" s="36"/>
      <c r="G12" s="54"/>
      <c r="H12" s="54"/>
      <c r="I12" s="54"/>
      <c r="J12" s="36"/>
      <c r="K12" s="54"/>
      <c r="L12" s="54"/>
      <c r="M12" s="54"/>
      <c r="N12" s="36"/>
      <c r="O12" s="54"/>
      <c r="P12" s="54"/>
      <c r="Q12" s="54"/>
    </row>
    <row r="13" spans="1:17">
      <c r="A13" s="12"/>
      <c r="B13" s="29" t="s">
        <v>567</v>
      </c>
      <c r="C13" s="29" t="s">
        <v>297</v>
      </c>
      <c r="D13" s="114">
        <v>2119</v>
      </c>
      <c r="E13" s="27"/>
      <c r="F13" s="27"/>
      <c r="G13" s="29" t="s">
        <v>297</v>
      </c>
      <c r="H13" s="114">
        <v>1926</v>
      </c>
      <c r="I13" s="27"/>
      <c r="J13" s="27"/>
      <c r="K13" s="29" t="s">
        <v>297</v>
      </c>
      <c r="L13" s="114">
        <v>1629</v>
      </c>
      <c r="M13" s="27"/>
      <c r="N13" s="27"/>
      <c r="O13" s="29" t="s">
        <v>297</v>
      </c>
      <c r="P13" s="114">
        <v>5674</v>
      </c>
      <c r="Q13" s="27"/>
    </row>
    <row r="14" spans="1:17">
      <c r="A14" s="12"/>
      <c r="B14" s="29"/>
      <c r="C14" s="29"/>
      <c r="D14" s="114"/>
      <c r="E14" s="27"/>
      <c r="F14" s="27"/>
      <c r="G14" s="29"/>
      <c r="H14" s="114"/>
      <c r="I14" s="27"/>
      <c r="J14" s="27"/>
      <c r="K14" s="29"/>
      <c r="L14" s="114"/>
      <c r="M14" s="27"/>
      <c r="N14" s="27"/>
      <c r="O14" s="29"/>
      <c r="P14" s="114"/>
      <c r="Q14" s="27"/>
    </row>
    <row r="15" spans="1:17" ht="15.75" thickBot="1">
      <c r="A15" s="12"/>
      <c r="B15" s="20" t="s">
        <v>568</v>
      </c>
      <c r="C15" s="66" t="s">
        <v>459</v>
      </c>
      <c r="D15" s="66"/>
      <c r="E15" s="20" t="s">
        <v>306</v>
      </c>
      <c r="F15" s="36"/>
      <c r="G15" s="66" t="s">
        <v>569</v>
      </c>
      <c r="H15" s="66"/>
      <c r="I15" s="20" t="s">
        <v>306</v>
      </c>
      <c r="J15" s="36"/>
      <c r="K15" s="66" t="s">
        <v>570</v>
      </c>
      <c r="L15" s="66"/>
      <c r="M15" s="20" t="s">
        <v>306</v>
      </c>
      <c r="N15" s="36"/>
      <c r="O15" s="66" t="s">
        <v>571</v>
      </c>
      <c r="P15" s="66"/>
      <c r="Q15" s="20" t="s">
        <v>306</v>
      </c>
    </row>
    <row r="16" spans="1:17">
      <c r="A16" s="12"/>
      <c r="B16" s="29" t="s">
        <v>572</v>
      </c>
      <c r="C16" s="75">
        <v>1993</v>
      </c>
      <c r="D16" s="75"/>
      <c r="E16" s="51"/>
      <c r="F16" s="27"/>
      <c r="G16" s="71">
        <v>858</v>
      </c>
      <c r="H16" s="71"/>
      <c r="I16" s="51"/>
      <c r="J16" s="27"/>
      <c r="K16" s="75">
        <v>1062</v>
      </c>
      <c r="L16" s="75"/>
      <c r="M16" s="51"/>
      <c r="N16" s="27"/>
      <c r="O16" s="75">
        <v>3913</v>
      </c>
      <c r="P16" s="75"/>
      <c r="Q16" s="51"/>
    </row>
    <row r="17" spans="1:17" ht="15.75" thickBot="1">
      <c r="A17" s="12"/>
      <c r="B17" s="29"/>
      <c r="C17" s="115"/>
      <c r="D17" s="115"/>
      <c r="E17" s="48"/>
      <c r="F17" s="27"/>
      <c r="G17" s="61"/>
      <c r="H17" s="61"/>
      <c r="I17" s="48"/>
      <c r="J17" s="27"/>
      <c r="K17" s="115"/>
      <c r="L17" s="115"/>
      <c r="M17" s="48"/>
      <c r="N17" s="27"/>
      <c r="O17" s="115"/>
      <c r="P17" s="115"/>
      <c r="Q17" s="48"/>
    </row>
    <row r="18" spans="1:17">
      <c r="A18" s="12"/>
      <c r="B18" s="53" t="s">
        <v>573</v>
      </c>
      <c r="C18" s="56" t="s">
        <v>298</v>
      </c>
      <c r="D18" s="56"/>
      <c r="E18" s="58"/>
      <c r="F18" s="57"/>
      <c r="G18" s="56">
        <v>28</v>
      </c>
      <c r="H18" s="56"/>
      <c r="I18" s="58"/>
      <c r="J18" s="57"/>
      <c r="K18" s="56">
        <v>66</v>
      </c>
      <c r="L18" s="56"/>
      <c r="M18" s="58"/>
      <c r="N18" s="57"/>
      <c r="O18" s="56">
        <v>94</v>
      </c>
      <c r="P18" s="56"/>
      <c r="Q18" s="58"/>
    </row>
    <row r="19" spans="1:17">
      <c r="A19" s="12"/>
      <c r="B19" s="53"/>
      <c r="C19" s="63"/>
      <c r="D19" s="63"/>
      <c r="E19" s="64"/>
      <c r="F19" s="57"/>
      <c r="G19" s="63"/>
      <c r="H19" s="63"/>
      <c r="I19" s="64"/>
      <c r="J19" s="57"/>
      <c r="K19" s="63"/>
      <c r="L19" s="63"/>
      <c r="M19" s="64"/>
      <c r="N19" s="57"/>
      <c r="O19" s="63"/>
      <c r="P19" s="63"/>
      <c r="Q19" s="64"/>
    </row>
    <row r="20" spans="1:17">
      <c r="A20" s="12"/>
      <c r="B20" s="29" t="s">
        <v>574</v>
      </c>
      <c r="C20" s="60">
        <v>8</v>
      </c>
      <c r="D20" s="60"/>
      <c r="E20" s="27"/>
      <c r="F20" s="27"/>
      <c r="G20" s="60">
        <v>19</v>
      </c>
      <c r="H20" s="60"/>
      <c r="I20" s="27"/>
      <c r="J20" s="27"/>
      <c r="K20" s="60">
        <v>1</v>
      </c>
      <c r="L20" s="60"/>
      <c r="M20" s="27"/>
      <c r="N20" s="27"/>
      <c r="O20" s="60">
        <v>28</v>
      </c>
      <c r="P20" s="60"/>
      <c r="Q20" s="27"/>
    </row>
    <row r="21" spans="1:17" ht="15.75" thickBot="1">
      <c r="A21" s="12"/>
      <c r="B21" s="29"/>
      <c r="C21" s="61"/>
      <c r="D21" s="61"/>
      <c r="E21" s="48"/>
      <c r="F21" s="27"/>
      <c r="G21" s="61"/>
      <c r="H21" s="61"/>
      <c r="I21" s="48"/>
      <c r="J21" s="27"/>
      <c r="K21" s="61"/>
      <c r="L21" s="61"/>
      <c r="M21" s="48"/>
      <c r="N21" s="27"/>
      <c r="O21" s="61"/>
      <c r="P21" s="61"/>
      <c r="Q21" s="48"/>
    </row>
    <row r="22" spans="1:17">
      <c r="A22" s="12"/>
      <c r="B22" s="109" t="s">
        <v>575</v>
      </c>
      <c r="C22" s="58"/>
      <c r="D22" s="58"/>
      <c r="E22" s="58"/>
      <c r="F22" s="36"/>
      <c r="G22" s="58"/>
      <c r="H22" s="58"/>
      <c r="I22" s="58"/>
      <c r="J22" s="36"/>
      <c r="K22" s="58"/>
      <c r="L22" s="58"/>
      <c r="M22" s="58"/>
      <c r="N22" s="36"/>
      <c r="O22" s="58"/>
      <c r="P22" s="58"/>
      <c r="Q22" s="58"/>
    </row>
    <row r="23" spans="1:17">
      <c r="A23" s="12"/>
      <c r="B23" s="29" t="s">
        <v>567</v>
      </c>
      <c r="C23" s="29" t="s">
        <v>297</v>
      </c>
      <c r="D23" s="114">
        <v>2127</v>
      </c>
      <c r="E23" s="27"/>
      <c r="F23" s="27"/>
      <c r="G23" s="29" t="s">
        <v>297</v>
      </c>
      <c r="H23" s="114">
        <v>1973</v>
      </c>
      <c r="I23" s="27"/>
      <c r="J23" s="27"/>
      <c r="K23" s="29" t="s">
        <v>297</v>
      </c>
      <c r="L23" s="114">
        <v>1696</v>
      </c>
      <c r="M23" s="27"/>
      <c r="N23" s="27"/>
      <c r="O23" s="29" t="s">
        <v>297</v>
      </c>
      <c r="P23" s="114">
        <v>5796</v>
      </c>
      <c r="Q23" s="27"/>
    </row>
    <row r="24" spans="1:17">
      <c r="A24" s="12"/>
      <c r="B24" s="29"/>
      <c r="C24" s="29"/>
      <c r="D24" s="114"/>
      <c r="E24" s="27"/>
      <c r="F24" s="27"/>
      <c r="G24" s="29"/>
      <c r="H24" s="114"/>
      <c r="I24" s="27"/>
      <c r="J24" s="27"/>
      <c r="K24" s="29"/>
      <c r="L24" s="114"/>
      <c r="M24" s="27"/>
      <c r="N24" s="27"/>
      <c r="O24" s="29"/>
      <c r="P24" s="114"/>
      <c r="Q24" s="27"/>
    </row>
    <row r="25" spans="1:17" ht="15.75" thickBot="1">
      <c r="A25" s="12"/>
      <c r="B25" s="20" t="s">
        <v>568</v>
      </c>
      <c r="C25" s="66" t="s">
        <v>459</v>
      </c>
      <c r="D25" s="66"/>
      <c r="E25" s="20" t="s">
        <v>306</v>
      </c>
      <c r="F25" s="36"/>
      <c r="G25" s="66" t="s">
        <v>569</v>
      </c>
      <c r="H25" s="66"/>
      <c r="I25" s="20" t="s">
        <v>306</v>
      </c>
      <c r="J25" s="36"/>
      <c r="K25" s="66" t="s">
        <v>570</v>
      </c>
      <c r="L25" s="66"/>
      <c r="M25" s="20" t="s">
        <v>306</v>
      </c>
      <c r="N25" s="36"/>
      <c r="O25" s="66" t="s">
        <v>571</v>
      </c>
      <c r="P25" s="66"/>
      <c r="Q25" s="20" t="s">
        <v>306</v>
      </c>
    </row>
    <row r="26" spans="1:17">
      <c r="A26" s="12"/>
      <c r="B26" s="29" t="s">
        <v>572</v>
      </c>
      <c r="C26" s="75">
        <v>2001</v>
      </c>
      <c r="D26" s="75"/>
      <c r="E26" s="51"/>
      <c r="F26" s="27"/>
      <c r="G26" s="71">
        <v>905</v>
      </c>
      <c r="H26" s="71"/>
      <c r="I26" s="51"/>
      <c r="J26" s="27"/>
      <c r="K26" s="75">
        <v>1129</v>
      </c>
      <c r="L26" s="75"/>
      <c r="M26" s="51"/>
      <c r="N26" s="27"/>
      <c r="O26" s="75">
        <v>4035</v>
      </c>
      <c r="P26" s="75"/>
      <c r="Q26" s="51"/>
    </row>
    <row r="27" spans="1:17">
      <c r="A27" s="12"/>
      <c r="B27" s="29"/>
      <c r="C27" s="89"/>
      <c r="D27" s="89"/>
      <c r="E27" s="74"/>
      <c r="F27" s="27"/>
      <c r="G27" s="86"/>
      <c r="H27" s="86"/>
      <c r="I27" s="74"/>
      <c r="J27" s="27"/>
      <c r="K27" s="89"/>
      <c r="L27" s="89"/>
      <c r="M27" s="74"/>
      <c r="N27" s="27"/>
      <c r="O27" s="89"/>
      <c r="P27" s="89"/>
      <c r="Q27" s="74"/>
    </row>
    <row r="28" spans="1:17">
      <c r="A28" s="12"/>
      <c r="B28" s="53" t="s">
        <v>573</v>
      </c>
      <c r="C28" s="55">
        <v>24</v>
      </c>
      <c r="D28" s="55"/>
      <c r="E28" s="57"/>
      <c r="F28" s="57"/>
      <c r="G28" s="55">
        <v>42</v>
      </c>
      <c r="H28" s="55"/>
      <c r="I28" s="57"/>
      <c r="J28" s="57"/>
      <c r="K28" s="55">
        <v>90</v>
      </c>
      <c r="L28" s="55"/>
      <c r="M28" s="57"/>
      <c r="N28" s="57"/>
      <c r="O28" s="55">
        <v>156</v>
      </c>
      <c r="P28" s="55"/>
      <c r="Q28" s="57"/>
    </row>
    <row r="29" spans="1:17">
      <c r="A29" s="12"/>
      <c r="B29" s="53"/>
      <c r="C29" s="55"/>
      <c r="D29" s="55"/>
      <c r="E29" s="57"/>
      <c r="F29" s="57"/>
      <c r="G29" s="55"/>
      <c r="H29" s="55"/>
      <c r="I29" s="57"/>
      <c r="J29" s="57"/>
      <c r="K29" s="55"/>
      <c r="L29" s="55"/>
      <c r="M29" s="57"/>
      <c r="N29" s="57"/>
      <c r="O29" s="55"/>
      <c r="P29" s="55"/>
      <c r="Q29" s="57"/>
    </row>
    <row r="30" spans="1:17">
      <c r="A30" s="12"/>
      <c r="B30" s="29" t="s">
        <v>576</v>
      </c>
      <c r="C30" s="60" t="s">
        <v>577</v>
      </c>
      <c r="D30" s="60"/>
      <c r="E30" s="29" t="s">
        <v>306</v>
      </c>
      <c r="F30" s="27"/>
      <c r="G30" s="60" t="s">
        <v>298</v>
      </c>
      <c r="H30" s="60"/>
      <c r="I30" s="27"/>
      <c r="J30" s="27"/>
      <c r="K30" s="60">
        <v>39</v>
      </c>
      <c r="L30" s="60"/>
      <c r="M30" s="27"/>
      <c r="N30" s="27"/>
      <c r="O30" s="60" t="s">
        <v>298</v>
      </c>
      <c r="P30" s="60"/>
      <c r="Q30" s="27"/>
    </row>
    <row r="31" spans="1:17">
      <c r="A31" s="12"/>
      <c r="B31" s="29"/>
      <c r="C31" s="60"/>
      <c r="D31" s="60"/>
      <c r="E31" s="29"/>
      <c r="F31" s="27"/>
      <c r="G31" s="60"/>
      <c r="H31" s="60"/>
      <c r="I31" s="27"/>
      <c r="J31" s="27"/>
      <c r="K31" s="60"/>
      <c r="L31" s="60"/>
      <c r="M31" s="27"/>
      <c r="N31" s="27"/>
      <c r="O31" s="60"/>
      <c r="P31" s="60"/>
      <c r="Q31" s="27"/>
    </row>
    <row r="32" spans="1:17" ht="15.75" thickBot="1">
      <c r="A32" s="12"/>
      <c r="B32" s="20" t="s">
        <v>574</v>
      </c>
      <c r="C32" s="66" t="s">
        <v>308</v>
      </c>
      <c r="D32" s="66"/>
      <c r="E32" s="112" t="s">
        <v>306</v>
      </c>
      <c r="F32" s="36"/>
      <c r="G32" s="66" t="s">
        <v>578</v>
      </c>
      <c r="H32" s="66"/>
      <c r="I32" s="112" t="s">
        <v>306</v>
      </c>
      <c r="J32" s="36"/>
      <c r="K32" s="66" t="s">
        <v>391</v>
      </c>
      <c r="L32" s="66"/>
      <c r="M32" s="112" t="s">
        <v>306</v>
      </c>
      <c r="N32" s="36"/>
      <c r="O32" s="66" t="s">
        <v>579</v>
      </c>
      <c r="P32" s="66"/>
      <c r="Q32" s="112" t="s">
        <v>306</v>
      </c>
    </row>
    <row r="33" spans="1:17">
      <c r="A33" s="12"/>
      <c r="B33" s="30" t="s">
        <v>580</v>
      </c>
      <c r="C33" s="51"/>
      <c r="D33" s="51"/>
      <c r="E33" s="51"/>
      <c r="F33" s="15"/>
      <c r="G33" s="51"/>
      <c r="H33" s="51"/>
      <c r="I33" s="51"/>
      <c r="J33" s="15"/>
      <c r="K33" s="51"/>
      <c r="L33" s="51"/>
      <c r="M33" s="51"/>
      <c r="N33" s="15"/>
      <c r="O33" s="51"/>
      <c r="P33" s="51"/>
      <c r="Q33" s="51"/>
    </row>
    <row r="34" spans="1:17">
      <c r="A34" s="12"/>
      <c r="B34" s="53" t="s">
        <v>567</v>
      </c>
      <c r="C34" s="53" t="s">
        <v>297</v>
      </c>
      <c r="D34" s="101">
        <v>2104</v>
      </c>
      <c r="E34" s="57"/>
      <c r="F34" s="57"/>
      <c r="G34" s="53" t="s">
        <v>297</v>
      </c>
      <c r="H34" s="101">
        <v>1996</v>
      </c>
      <c r="I34" s="57"/>
      <c r="J34" s="57"/>
      <c r="K34" s="53" t="s">
        <v>297</v>
      </c>
      <c r="L34" s="101">
        <v>1824</v>
      </c>
      <c r="M34" s="57"/>
      <c r="N34" s="57"/>
      <c r="O34" s="53" t="s">
        <v>297</v>
      </c>
      <c r="P34" s="101">
        <v>5924</v>
      </c>
      <c r="Q34" s="57"/>
    </row>
    <row r="35" spans="1:17">
      <c r="A35" s="12"/>
      <c r="B35" s="53"/>
      <c r="C35" s="53"/>
      <c r="D35" s="101"/>
      <c r="E35" s="57"/>
      <c r="F35" s="57"/>
      <c r="G35" s="53"/>
      <c r="H35" s="101"/>
      <c r="I35" s="57"/>
      <c r="J35" s="57"/>
      <c r="K35" s="53"/>
      <c r="L35" s="101"/>
      <c r="M35" s="57"/>
      <c r="N35" s="57"/>
      <c r="O35" s="53"/>
      <c r="P35" s="101"/>
      <c r="Q35" s="57"/>
    </row>
    <row r="36" spans="1:17" ht="15.75" thickBot="1">
      <c r="A36" s="12"/>
      <c r="B36" s="17" t="s">
        <v>568</v>
      </c>
      <c r="C36" s="61" t="s">
        <v>459</v>
      </c>
      <c r="D36" s="61"/>
      <c r="E36" s="17" t="s">
        <v>306</v>
      </c>
      <c r="F36" s="15"/>
      <c r="G36" s="61" t="s">
        <v>569</v>
      </c>
      <c r="H36" s="61"/>
      <c r="I36" s="17" t="s">
        <v>306</v>
      </c>
      <c r="J36" s="15"/>
      <c r="K36" s="61" t="s">
        <v>570</v>
      </c>
      <c r="L36" s="61"/>
      <c r="M36" s="17" t="s">
        <v>306</v>
      </c>
      <c r="N36" s="15"/>
      <c r="O36" s="61" t="s">
        <v>571</v>
      </c>
      <c r="P36" s="61"/>
      <c r="Q36" s="17" t="s">
        <v>306</v>
      </c>
    </row>
    <row r="37" spans="1:17">
      <c r="A37" s="12"/>
      <c r="B37" s="53" t="s">
        <v>572</v>
      </c>
      <c r="C37" s="54" t="s">
        <v>297</v>
      </c>
      <c r="D37" s="81">
        <v>1978</v>
      </c>
      <c r="E37" s="58"/>
      <c r="F37" s="57"/>
      <c r="G37" s="54" t="s">
        <v>297</v>
      </c>
      <c r="H37" s="56">
        <v>928</v>
      </c>
      <c r="I37" s="58"/>
      <c r="J37" s="57"/>
      <c r="K37" s="54" t="s">
        <v>297</v>
      </c>
      <c r="L37" s="81">
        <v>1257</v>
      </c>
      <c r="M37" s="58"/>
      <c r="N37" s="57"/>
      <c r="O37" s="54" t="s">
        <v>297</v>
      </c>
      <c r="P37" s="81">
        <v>4163</v>
      </c>
      <c r="Q37" s="58"/>
    </row>
    <row r="38" spans="1:17" ht="15.75" thickBot="1">
      <c r="A38" s="12"/>
      <c r="B38" s="53"/>
      <c r="C38" s="78"/>
      <c r="D38" s="82"/>
      <c r="E38" s="80"/>
      <c r="F38" s="57"/>
      <c r="G38" s="78"/>
      <c r="H38" s="79"/>
      <c r="I38" s="80"/>
      <c r="J38" s="57"/>
      <c r="K38" s="78"/>
      <c r="L38" s="82"/>
      <c r="M38" s="80"/>
      <c r="N38" s="57"/>
      <c r="O38" s="78"/>
      <c r="P38" s="82"/>
      <c r="Q38" s="80"/>
    </row>
    <row r="39" spans="1:17" ht="15.75" thickTop="1">
      <c r="A39" s="12"/>
      <c r="B39" s="26" t="s">
        <v>581</v>
      </c>
      <c r="C39" s="26"/>
      <c r="D39" s="26"/>
      <c r="E39" s="26"/>
      <c r="F39" s="26"/>
      <c r="G39" s="26"/>
      <c r="H39" s="26"/>
      <c r="I39" s="26"/>
      <c r="J39" s="26"/>
      <c r="K39" s="26"/>
      <c r="L39" s="26"/>
      <c r="M39" s="26"/>
      <c r="N39" s="26"/>
      <c r="O39" s="26"/>
      <c r="P39" s="26"/>
      <c r="Q39" s="26"/>
    </row>
    <row r="40" spans="1:17">
      <c r="A40" s="12"/>
      <c r="B40" s="27" t="s">
        <v>582</v>
      </c>
      <c r="C40" s="27"/>
      <c r="D40" s="27"/>
      <c r="E40" s="27"/>
      <c r="F40" s="27"/>
      <c r="G40" s="27"/>
      <c r="H40" s="27"/>
      <c r="I40" s="27"/>
      <c r="J40" s="27"/>
      <c r="K40" s="27"/>
      <c r="L40" s="27"/>
      <c r="M40" s="27"/>
      <c r="N40" s="27"/>
      <c r="O40" s="27"/>
      <c r="P40" s="27"/>
      <c r="Q40" s="27"/>
    </row>
    <row r="41" spans="1:17">
      <c r="A41" s="12"/>
      <c r="B41" s="27" t="s">
        <v>583</v>
      </c>
      <c r="C41" s="27"/>
      <c r="D41" s="27"/>
      <c r="E41" s="27"/>
      <c r="F41" s="27"/>
      <c r="G41" s="27"/>
      <c r="H41" s="27"/>
      <c r="I41" s="27"/>
      <c r="J41" s="27"/>
      <c r="K41" s="27"/>
      <c r="L41" s="27"/>
      <c r="M41" s="27"/>
      <c r="N41" s="27"/>
      <c r="O41" s="27"/>
      <c r="P41" s="27"/>
      <c r="Q41" s="27"/>
    </row>
    <row r="42" spans="1:17">
      <c r="A42" s="12"/>
      <c r="B42" s="22"/>
      <c r="C42" s="22"/>
      <c r="D42" s="22"/>
      <c r="E42" s="22"/>
      <c r="F42" s="22"/>
      <c r="G42" s="22"/>
      <c r="H42" s="22"/>
      <c r="I42" s="22"/>
      <c r="J42" s="22"/>
      <c r="K42" s="22"/>
      <c r="L42" s="22"/>
      <c r="M42" s="22"/>
      <c r="N42" s="22"/>
      <c r="O42" s="22"/>
      <c r="P42" s="22"/>
      <c r="Q42" s="22"/>
    </row>
    <row r="43" spans="1:17">
      <c r="A43" s="12"/>
      <c r="B43" s="18"/>
      <c r="C43" s="18"/>
      <c r="D43" s="18"/>
      <c r="E43" s="18"/>
      <c r="F43" s="18"/>
      <c r="G43" s="18"/>
      <c r="H43" s="18"/>
      <c r="I43" s="18"/>
      <c r="J43" s="18"/>
      <c r="K43" s="18"/>
      <c r="L43" s="18"/>
      <c r="M43" s="18"/>
      <c r="N43" s="18"/>
      <c r="O43" s="18"/>
      <c r="P43" s="18"/>
      <c r="Q43" s="18"/>
    </row>
    <row r="44" spans="1:17" ht="15.75" thickBot="1">
      <c r="A44" s="12"/>
      <c r="B44" s="30"/>
      <c r="C44" s="47" t="s">
        <v>350</v>
      </c>
      <c r="D44" s="47"/>
      <c r="E44" s="47"/>
      <c r="F44" s="47"/>
      <c r="G44" s="47"/>
      <c r="H44" s="47"/>
      <c r="I44" s="47"/>
      <c r="J44" s="47"/>
      <c r="K44" s="47"/>
      <c r="L44" s="47"/>
      <c r="M44" s="47"/>
      <c r="N44" s="47"/>
      <c r="O44" s="47"/>
      <c r="P44" s="47"/>
      <c r="Q44" s="47"/>
    </row>
    <row r="45" spans="1:17" ht="15.75" thickBot="1">
      <c r="A45" s="12"/>
      <c r="B45" s="33"/>
      <c r="C45" s="97">
        <v>41544</v>
      </c>
      <c r="D45" s="97"/>
      <c r="E45" s="97"/>
      <c r="F45" s="97"/>
      <c r="G45" s="97"/>
      <c r="H45" s="97"/>
      <c r="I45" s="97"/>
      <c r="J45" s="44"/>
      <c r="K45" s="97">
        <v>41180</v>
      </c>
      <c r="L45" s="97"/>
      <c r="M45" s="97"/>
      <c r="N45" s="97"/>
      <c r="O45" s="97"/>
      <c r="P45" s="97"/>
      <c r="Q45" s="97"/>
    </row>
    <row r="46" spans="1:17">
      <c r="A46" s="12"/>
      <c r="B46" s="49"/>
      <c r="C46" s="50" t="s">
        <v>584</v>
      </c>
      <c r="D46" s="50"/>
      <c r="E46" s="50"/>
      <c r="F46" s="51"/>
      <c r="G46" s="50" t="s">
        <v>585</v>
      </c>
      <c r="H46" s="50"/>
      <c r="I46" s="50"/>
      <c r="J46" s="27"/>
      <c r="K46" s="50" t="s">
        <v>584</v>
      </c>
      <c r="L46" s="50"/>
      <c r="M46" s="50"/>
      <c r="N46" s="51"/>
      <c r="O46" s="50" t="s">
        <v>585</v>
      </c>
      <c r="P46" s="50"/>
      <c r="Q46" s="50"/>
    </row>
    <row r="47" spans="1:17" ht="15.75" thickBot="1">
      <c r="A47" s="12"/>
      <c r="B47" s="49"/>
      <c r="C47" s="47" t="s">
        <v>550</v>
      </c>
      <c r="D47" s="47"/>
      <c r="E47" s="47"/>
      <c r="F47" s="27"/>
      <c r="G47" s="47" t="s">
        <v>586</v>
      </c>
      <c r="H47" s="47"/>
      <c r="I47" s="47"/>
      <c r="J47" s="27"/>
      <c r="K47" s="47" t="s">
        <v>550</v>
      </c>
      <c r="L47" s="47"/>
      <c r="M47" s="47"/>
      <c r="N47" s="27"/>
      <c r="O47" s="47" t="s">
        <v>586</v>
      </c>
      <c r="P47" s="47"/>
      <c r="Q47" s="47"/>
    </row>
    <row r="48" spans="1:17">
      <c r="A48" s="12"/>
      <c r="B48" s="20" t="s">
        <v>587</v>
      </c>
      <c r="C48" s="54"/>
      <c r="D48" s="54"/>
      <c r="E48" s="54"/>
      <c r="F48" s="36"/>
      <c r="G48" s="54"/>
      <c r="H48" s="54"/>
      <c r="I48" s="54"/>
      <c r="J48" s="36"/>
      <c r="K48" s="54"/>
      <c r="L48" s="54"/>
      <c r="M48" s="54"/>
      <c r="N48" s="36"/>
      <c r="O48" s="54"/>
      <c r="P48" s="54"/>
      <c r="Q48" s="54"/>
    </row>
    <row r="49" spans="1:17">
      <c r="A49" s="12"/>
      <c r="B49" s="59" t="s">
        <v>588</v>
      </c>
      <c r="C49" s="29" t="s">
        <v>297</v>
      </c>
      <c r="D49" s="114">
        <v>1420</v>
      </c>
      <c r="E49" s="27"/>
      <c r="F49" s="27"/>
      <c r="G49" s="29" t="s">
        <v>297</v>
      </c>
      <c r="H49" s="114">
        <v>1101</v>
      </c>
      <c r="I49" s="27"/>
      <c r="J49" s="27"/>
      <c r="K49" s="29" t="s">
        <v>297</v>
      </c>
      <c r="L49" s="114">
        <v>1499</v>
      </c>
      <c r="M49" s="27"/>
      <c r="N49" s="27"/>
      <c r="O49" s="29" t="s">
        <v>297</v>
      </c>
      <c r="P49" s="114">
        <v>1153</v>
      </c>
      <c r="Q49" s="27"/>
    </row>
    <row r="50" spans="1:17">
      <c r="A50" s="12"/>
      <c r="B50" s="59"/>
      <c r="C50" s="29"/>
      <c r="D50" s="114"/>
      <c r="E50" s="27"/>
      <c r="F50" s="27"/>
      <c r="G50" s="29"/>
      <c r="H50" s="114"/>
      <c r="I50" s="27"/>
      <c r="J50" s="27"/>
      <c r="K50" s="29"/>
      <c r="L50" s="114"/>
      <c r="M50" s="27"/>
      <c r="N50" s="27"/>
      <c r="O50" s="29"/>
      <c r="P50" s="114"/>
      <c r="Q50" s="27"/>
    </row>
    <row r="51" spans="1:17">
      <c r="A51" s="12"/>
      <c r="B51" s="52" t="s">
        <v>589</v>
      </c>
      <c r="C51" s="55">
        <v>623</v>
      </c>
      <c r="D51" s="55"/>
      <c r="E51" s="57"/>
      <c r="F51" s="57"/>
      <c r="G51" s="55">
        <v>477</v>
      </c>
      <c r="H51" s="55"/>
      <c r="I51" s="57"/>
      <c r="J51" s="57"/>
      <c r="K51" s="55">
        <v>552</v>
      </c>
      <c r="L51" s="55"/>
      <c r="M51" s="57"/>
      <c r="N51" s="57"/>
      <c r="O51" s="55">
        <v>468</v>
      </c>
      <c r="P51" s="55"/>
      <c r="Q51" s="57"/>
    </row>
    <row r="52" spans="1:17">
      <c r="A52" s="12"/>
      <c r="B52" s="52"/>
      <c r="C52" s="55"/>
      <c r="D52" s="55"/>
      <c r="E52" s="57"/>
      <c r="F52" s="57"/>
      <c r="G52" s="55"/>
      <c r="H52" s="55"/>
      <c r="I52" s="57"/>
      <c r="J52" s="57"/>
      <c r="K52" s="55"/>
      <c r="L52" s="55"/>
      <c r="M52" s="57"/>
      <c r="N52" s="57"/>
      <c r="O52" s="55"/>
      <c r="P52" s="55"/>
      <c r="Q52" s="57"/>
    </row>
    <row r="53" spans="1:17">
      <c r="A53" s="12"/>
      <c r="B53" s="59" t="s">
        <v>151</v>
      </c>
      <c r="C53" s="60">
        <v>40</v>
      </c>
      <c r="D53" s="60"/>
      <c r="E53" s="27"/>
      <c r="F53" s="27"/>
      <c r="G53" s="60">
        <v>13</v>
      </c>
      <c r="H53" s="60"/>
      <c r="I53" s="27"/>
      <c r="J53" s="27"/>
      <c r="K53" s="60">
        <v>36</v>
      </c>
      <c r="L53" s="60"/>
      <c r="M53" s="27"/>
      <c r="N53" s="27"/>
      <c r="O53" s="60">
        <v>9</v>
      </c>
      <c r="P53" s="60"/>
      <c r="Q53" s="27"/>
    </row>
    <row r="54" spans="1:17" ht="15.75" thickBot="1">
      <c r="A54" s="12"/>
      <c r="B54" s="59"/>
      <c r="C54" s="61"/>
      <c r="D54" s="61"/>
      <c r="E54" s="48"/>
      <c r="F54" s="27"/>
      <c r="G54" s="61"/>
      <c r="H54" s="61"/>
      <c r="I54" s="48"/>
      <c r="J54" s="27"/>
      <c r="K54" s="61"/>
      <c r="L54" s="61"/>
      <c r="M54" s="48"/>
      <c r="N54" s="27"/>
      <c r="O54" s="61"/>
      <c r="P54" s="61"/>
      <c r="Q54" s="48"/>
    </row>
    <row r="55" spans="1:17">
      <c r="A55" s="12"/>
      <c r="B55" s="52" t="s">
        <v>133</v>
      </c>
      <c r="C55" s="54" t="s">
        <v>297</v>
      </c>
      <c r="D55" s="81">
        <v>2083</v>
      </c>
      <c r="E55" s="58"/>
      <c r="F55" s="57"/>
      <c r="G55" s="54" t="s">
        <v>297</v>
      </c>
      <c r="H55" s="81">
        <v>1591</v>
      </c>
      <c r="I55" s="58"/>
      <c r="J55" s="57"/>
      <c r="K55" s="54" t="s">
        <v>297</v>
      </c>
      <c r="L55" s="81">
        <v>2087</v>
      </c>
      <c r="M55" s="58"/>
      <c r="N55" s="57"/>
      <c r="O55" s="54" t="s">
        <v>297</v>
      </c>
      <c r="P55" s="81">
        <v>1630</v>
      </c>
      <c r="Q55" s="58"/>
    </row>
    <row r="56" spans="1:17" ht="15.75" thickBot="1">
      <c r="A56" s="12"/>
      <c r="B56" s="52"/>
      <c r="C56" s="78"/>
      <c r="D56" s="82"/>
      <c r="E56" s="80"/>
      <c r="F56" s="57"/>
      <c r="G56" s="78"/>
      <c r="H56" s="82"/>
      <c r="I56" s="80"/>
      <c r="J56" s="57"/>
      <c r="K56" s="78"/>
      <c r="L56" s="82"/>
      <c r="M56" s="80"/>
      <c r="N56" s="57"/>
      <c r="O56" s="78"/>
      <c r="P56" s="82"/>
      <c r="Q56" s="80"/>
    </row>
    <row r="57" spans="1:17" ht="15.75" thickTop="1">
      <c r="A57" s="12"/>
      <c r="B57" s="17" t="s">
        <v>590</v>
      </c>
      <c r="C57" s="83"/>
      <c r="D57" s="83"/>
      <c r="E57" s="83"/>
      <c r="F57" s="15"/>
      <c r="G57" s="83"/>
      <c r="H57" s="83"/>
      <c r="I57" s="83"/>
      <c r="J57" s="15"/>
      <c r="K57" s="83"/>
      <c r="L57" s="83"/>
      <c r="M57" s="83"/>
      <c r="N57" s="15"/>
      <c r="O57" s="83"/>
      <c r="P57" s="83"/>
      <c r="Q57" s="83"/>
    </row>
    <row r="58" spans="1:17">
      <c r="A58" s="12"/>
      <c r="B58" s="52" t="s">
        <v>589</v>
      </c>
      <c r="C58" s="53" t="s">
        <v>297</v>
      </c>
      <c r="D58" s="55">
        <v>223</v>
      </c>
      <c r="E58" s="57"/>
      <c r="F58" s="57"/>
      <c r="G58" s="55"/>
      <c r="H58" s="55"/>
      <c r="I58" s="57"/>
      <c r="J58" s="57"/>
      <c r="K58" s="53" t="s">
        <v>297</v>
      </c>
      <c r="L58" s="55">
        <v>224</v>
      </c>
      <c r="M58" s="57"/>
      <c r="N58" s="57"/>
      <c r="O58" s="55"/>
      <c r="P58" s="55"/>
      <c r="Q58" s="57"/>
    </row>
    <row r="59" spans="1:17">
      <c r="A59" s="12"/>
      <c r="B59" s="52"/>
      <c r="C59" s="53"/>
      <c r="D59" s="55"/>
      <c r="E59" s="57"/>
      <c r="F59" s="57"/>
      <c r="G59" s="55"/>
      <c r="H59" s="55"/>
      <c r="I59" s="57"/>
      <c r="J59" s="57"/>
      <c r="K59" s="53"/>
      <c r="L59" s="55"/>
      <c r="M59" s="57"/>
      <c r="N59" s="57"/>
      <c r="O59" s="55"/>
      <c r="P59" s="55"/>
      <c r="Q59" s="57"/>
    </row>
    <row r="60" spans="1:17">
      <c r="A60" s="12"/>
      <c r="B60" s="59" t="s">
        <v>591</v>
      </c>
      <c r="C60" s="60">
        <v>76</v>
      </c>
      <c r="D60" s="60"/>
      <c r="E60" s="27"/>
      <c r="F60" s="27"/>
      <c r="G60" s="60"/>
      <c r="H60" s="60"/>
      <c r="I60" s="27"/>
      <c r="J60" s="27"/>
      <c r="K60" s="60">
        <v>77</v>
      </c>
      <c r="L60" s="60"/>
      <c r="M60" s="27"/>
      <c r="N60" s="27"/>
      <c r="O60" s="60"/>
      <c r="P60" s="60"/>
      <c r="Q60" s="27"/>
    </row>
    <row r="61" spans="1:17" ht="15.75" thickBot="1">
      <c r="A61" s="12"/>
      <c r="B61" s="59"/>
      <c r="C61" s="61"/>
      <c r="D61" s="61"/>
      <c r="E61" s="48"/>
      <c r="F61" s="27"/>
      <c r="G61" s="60"/>
      <c r="H61" s="60"/>
      <c r="I61" s="27"/>
      <c r="J61" s="27"/>
      <c r="K61" s="61"/>
      <c r="L61" s="61"/>
      <c r="M61" s="48"/>
      <c r="N61" s="27"/>
      <c r="O61" s="60"/>
      <c r="P61" s="60"/>
      <c r="Q61" s="27"/>
    </row>
    <row r="62" spans="1:17">
      <c r="A62" s="12"/>
      <c r="B62" s="52" t="s">
        <v>133</v>
      </c>
      <c r="C62" s="54" t="s">
        <v>297</v>
      </c>
      <c r="D62" s="56">
        <v>299</v>
      </c>
      <c r="E62" s="58"/>
      <c r="F62" s="57"/>
      <c r="G62" s="55"/>
      <c r="H62" s="55"/>
      <c r="I62" s="57"/>
      <c r="J62" s="57"/>
      <c r="K62" s="54" t="s">
        <v>297</v>
      </c>
      <c r="L62" s="56">
        <v>301</v>
      </c>
      <c r="M62" s="58"/>
      <c r="N62" s="57"/>
      <c r="O62" s="55"/>
      <c r="P62" s="55"/>
      <c r="Q62" s="57"/>
    </row>
    <row r="63" spans="1:17">
      <c r="A63" s="12"/>
      <c r="B63" s="52"/>
      <c r="C63" s="65"/>
      <c r="D63" s="63"/>
      <c r="E63" s="64"/>
      <c r="F63" s="57"/>
      <c r="G63" s="55"/>
      <c r="H63" s="55"/>
      <c r="I63" s="57"/>
      <c r="J63" s="57"/>
      <c r="K63" s="65"/>
      <c r="L63" s="63"/>
      <c r="M63" s="64"/>
      <c r="N63" s="57"/>
      <c r="O63" s="55"/>
      <c r="P63" s="55"/>
      <c r="Q63" s="57"/>
    </row>
    <row r="64" spans="1:17">
      <c r="A64" s="12"/>
      <c r="B64" s="27" t="s">
        <v>592</v>
      </c>
      <c r="C64" s="27"/>
      <c r="D64" s="27"/>
      <c r="E64" s="27"/>
      <c r="F64" s="27"/>
      <c r="G64" s="27"/>
      <c r="H64" s="27"/>
      <c r="I64" s="27"/>
      <c r="J64" s="27"/>
      <c r="K64" s="27"/>
      <c r="L64" s="27"/>
      <c r="M64" s="27"/>
      <c r="N64" s="27"/>
      <c r="O64" s="27"/>
      <c r="P64" s="27"/>
      <c r="Q64" s="27"/>
    </row>
    <row r="65" spans="1:17" ht="25.5" customHeight="1">
      <c r="A65" s="12"/>
      <c r="B65" s="27" t="s">
        <v>593</v>
      </c>
      <c r="C65" s="27"/>
      <c r="D65" s="27"/>
      <c r="E65" s="27"/>
      <c r="F65" s="27"/>
      <c r="G65" s="27"/>
      <c r="H65" s="27"/>
      <c r="I65" s="27"/>
      <c r="J65" s="27"/>
      <c r="K65" s="27"/>
      <c r="L65" s="27"/>
      <c r="M65" s="27"/>
      <c r="N65" s="27"/>
      <c r="O65" s="27"/>
      <c r="P65" s="27"/>
      <c r="Q65" s="27"/>
    </row>
  </sheetData>
  <mergeCells count="312">
    <mergeCell ref="B64:Q64"/>
    <mergeCell ref="B65:Q65"/>
    <mergeCell ref="O62:P63"/>
    <mergeCell ref="Q62:Q63"/>
    <mergeCell ref="A1:A2"/>
    <mergeCell ref="B1:Q1"/>
    <mergeCell ref="B2:Q2"/>
    <mergeCell ref="B3:Q3"/>
    <mergeCell ref="A4:A65"/>
    <mergeCell ref="B4:Q4"/>
    <mergeCell ref="B5:Q5"/>
    <mergeCell ref="B6:Q6"/>
    <mergeCell ref="I62:I63"/>
    <mergeCell ref="J62:J63"/>
    <mergeCell ref="K62:K63"/>
    <mergeCell ref="L62:L63"/>
    <mergeCell ref="M62:M63"/>
    <mergeCell ref="N62:N63"/>
    <mergeCell ref="M60:M61"/>
    <mergeCell ref="N60:N61"/>
    <mergeCell ref="O60:P61"/>
    <mergeCell ref="Q60:Q61"/>
    <mergeCell ref="B62:B63"/>
    <mergeCell ref="C62:C63"/>
    <mergeCell ref="D62:D63"/>
    <mergeCell ref="E62:E63"/>
    <mergeCell ref="F62:F63"/>
    <mergeCell ref="G62:H63"/>
    <mergeCell ref="O58:P59"/>
    <mergeCell ref="Q58:Q59"/>
    <mergeCell ref="B60:B61"/>
    <mergeCell ref="C60:D61"/>
    <mergeCell ref="E60:E61"/>
    <mergeCell ref="F60:F61"/>
    <mergeCell ref="G60:H61"/>
    <mergeCell ref="I60:I61"/>
    <mergeCell ref="J60:J61"/>
    <mergeCell ref="K60:L61"/>
    <mergeCell ref="I58:I59"/>
    <mergeCell ref="J58:J59"/>
    <mergeCell ref="K58:K59"/>
    <mergeCell ref="L58:L59"/>
    <mergeCell ref="M58:M59"/>
    <mergeCell ref="N58:N59"/>
    <mergeCell ref="B58:B59"/>
    <mergeCell ref="C58:C59"/>
    <mergeCell ref="D58:D59"/>
    <mergeCell ref="E58:E59"/>
    <mergeCell ref="F58:F59"/>
    <mergeCell ref="G58:H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7:M47"/>
    <mergeCell ref="N46:N47"/>
    <mergeCell ref="O46:Q46"/>
    <mergeCell ref="O47:Q47"/>
    <mergeCell ref="C48:E48"/>
    <mergeCell ref="G48:I48"/>
    <mergeCell ref="K48:M48"/>
    <mergeCell ref="O48:Q48"/>
    <mergeCell ref="C45:I45"/>
    <mergeCell ref="K45:Q45"/>
    <mergeCell ref="B46:B47"/>
    <mergeCell ref="C46:E46"/>
    <mergeCell ref="C47:E47"/>
    <mergeCell ref="F46:F47"/>
    <mergeCell ref="G46:I46"/>
    <mergeCell ref="G47:I47"/>
    <mergeCell ref="J46:J47"/>
    <mergeCell ref="K46:M46"/>
    <mergeCell ref="N37:N38"/>
    <mergeCell ref="O37:O38"/>
    <mergeCell ref="P37:P38"/>
    <mergeCell ref="Q37:Q38"/>
    <mergeCell ref="B42:Q42"/>
    <mergeCell ref="C44:Q44"/>
    <mergeCell ref="B39:Q39"/>
    <mergeCell ref="B40:Q40"/>
    <mergeCell ref="B41:Q41"/>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O32:P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594</v>
      </c>
      <c r="B1" s="1" t="s">
        <v>1</v>
      </c>
    </row>
    <row r="2" spans="1:2">
      <c r="A2" s="8"/>
      <c r="B2" s="1" t="s">
        <v>2</v>
      </c>
    </row>
    <row r="3" spans="1:2">
      <c r="A3" s="3" t="s">
        <v>595</v>
      </c>
      <c r="B3" s="4" t="s">
        <v>6</v>
      </c>
    </row>
    <row r="4" spans="1:2">
      <c r="A4" s="12" t="s">
        <v>594</v>
      </c>
      <c r="B4" s="4" t="s">
        <v>6</v>
      </c>
    </row>
    <row r="5" spans="1:2">
      <c r="A5" s="12"/>
      <c r="B5" s="13" t="s">
        <v>594</v>
      </c>
    </row>
    <row r="6" spans="1:2" ht="409.6">
      <c r="A6" s="12"/>
      <c r="B6" s="15" t="s">
        <v>596</v>
      </c>
    </row>
    <row r="7" spans="1:2" ht="90">
      <c r="A7" s="12"/>
      <c r="B7" s="15" t="s">
        <v>597</v>
      </c>
    </row>
    <row r="8" spans="1:2" ht="102.75">
      <c r="A8" s="12"/>
      <c r="B8" s="15" t="s">
        <v>5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customWidth="1"/>
    <col min="3" max="3" width="36.5703125" bestFit="1" customWidth="1"/>
    <col min="4" max="4" width="10.140625" customWidth="1"/>
    <col min="5" max="6" width="16.5703125" customWidth="1"/>
    <col min="7" max="7" width="3.5703125" customWidth="1"/>
    <col min="8" max="8" width="10.140625" customWidth="1"/>
    <col min="9" max="9" width="16.5703125" customWidth="1"/>
  </cols>
  <sheetData>
    <row r="1" spans="1:9" ht="15" customHeight="1">
      <c r="A1" s="8" t="s">
        <v>599</v>
      </c>
      <c r="B1" s="8" t="s">
        <v>1</v>
      </c>
      <c r="C1" s="8"/>
      <c r="D1" s="8"/>
      <c r="E1" s="8"/>
      <c r="F1" s="8"/>
      <c r="G1" s="8"/>
      <c r="H1" s="8"/>
      <c r="I1" s="8"/>
    </row>
    <row r="2" spans="1:9" ht="15" customHeight="1">
      <c r="A2" s="8"/>
      <c r="B2" s="8" t="s">
        <v>2</v>
      </c>
      <c r="C2" s="8"/>
      <c r="D2" s="8"/>
      <c r="E2" s="8"/>
      <c r="F2" s="8"/>
      <c r="G2" s="8"/>
      <c r="H2" s="8"/>
      <c r="I2" s="8"/>
    </row>
    <row r="3" spans="1:9" ht="15" customHeight="1">
      <c r="A3" s="3" t="s">
        <v>600</v>
      </c>
      <c r="B3" s="11" t="s">
        <v>6</v>
      </c>
      <c r="C3" s="11"/>
      <c r="D3" s="11"/>
      <c r="E3" s="11"/>
      <c r="F3" s="11"/>
      <c r="G3" s="11"/>
      <c r="H3" s="11"/>
      <c r="I3" s="11"/>
    </row>
    <row r="4" spans="1:9" ht="15" customHeight="1">
      <c r="A4" s="12" t="s">
        <v>599</v>
      </c>
      <c r="B4" s="11" t="s">
        <v>6</v>
      </c>
      <c r="C4" s="11"/>
      <c r="D4" s="11"/>
      <c r="E4" s="11"/>
      <c r="F4" s="11"/>
      <c r="G4" s="11"/>
      <c r="H4" s="11"/>
      <c r="I4" s="11"/>
    </row>
    <row r="5" spans="1:9">
      <c r="A5" s="12"/>
      <c r="B5" s="25" t="s">
        <v>599</v>
      </c>
      <c r="C5" s="25"/>
      <c r="D5" s="25"/>
      <c r="E5" s="25"/>
      <c r="F5" s="25"/>
      <c r="G5" s="25"/>
      <c r="H5" s="25"/>
      <c r="I5" s="25"/>
    </row>
    <row r="6" spans="1:9">
      <c r="A6" s="12"/>
      <c r="B6" s="27" t="s">
        <v>601</v>
      </c>
      <c r="C6" s="27"/>
      <c r="D6" s="27"/>
      <c r="E6" s="27"/>
      <c r="F6" s="27"/>
      <c r="G6" s="27"/>
      <c r="H6" s="27"/>
      <c r="I6" s="27"/>
    </row>
    <row r="7" spans="1:9">
      <c r="A7" s="12"/>
      <c r="B7" s="22"/>
      <c r="C7" s="22"/>
      <c r="D7" s="22"/>
      <c r="E7" s="22"/>
      <c r="F7" s="22"/>
      <c r="G7" s="22"/>
      <c r="H7" s="22"/>
      <c r="I7" s="22"/>
    </row>
    <row r="8" spans="1:9">
      <c r="A8" s="12"/>
      <c r="B8" s="18"/>
      <c r="C8" s="18"/>
      <c r="D8" s="18"/>
      <c r="E8" s="18"/>
      <c r="F8" s="18"/>
      <c r="G8" s="18"/>
      <c r="H8" s="18"/>
      <c r="I8" s="18"/>
    </row>
    <row r="9" spans="1:9">
      <c r="A9" s="12"/>
      <c r="B9" s="27"/>
      <c r="C9" s="46" t="s">
        <v>350</v>
      </c>
      <c r="D9" s="46"/>
      <c r="E9" s="46"/>
      <c r="F9" s="27"/>
      <c r="G9" s="46" t="s">
        <v>350</v>
      </c>
      <c r="H9" s="46"/>
      <c r="I9" s="46"/>
    </row>
    <row r="10" spans="1:9">
      <c r="A10" s="12"/>
      <c r="B10" s="27"/>
      <c r="C10" s="46" t="s">
        <v>337</v>
      </c>
      <c r="D10" s="46"/>
      <c r="E10" s="46"/>
      <c r="F10" s="27"/>
      <c r="G10" s="46" t="s">
        <v>338</v>
      </c>
      <c r="H10" s="46"/>
      <c r="I10" s="46"/>
    </row>
    <row r="11" spans="1:9" ht="15.75" thickBot="1">
      <c r="A11" s="12"/>
      <c r="B11" s="27"/>
      <c r="C11" s="47">
        <v>2013</v>
      </c>
      <c r="D11" s="47"/>
      <c r="E11" s="47"/>
      <c r="F11" s="27"/>
      <c r="G11" s="47">
        <v>2012</v>
      </c>
      <c r="H11" s="47"/>
      <c r="I11" s="47"/>
    </row>
    <row r="12" spans="1:9">
      <c r="A12" s="12"/>
      <c r="B12" s="53" t="s">
        <v>602</v>
      </c>
      <c r="C12" s="56">
        <v>258</v>
      </c>
      <c r="D12" s="56"/>
      <c r="E12" s="58"/>
      <c r="F12" s="57"/>
      <c r="G12" s="56">
        <v>257</v>
      </c>
      <c r="H12" s="56"/>
      <c r="I12" s="58"/>
    </row>
    <row r="13" spans="1:9">
      <c r="A13" s="12"/>
      <c r="B13" s="53"/>
      <c r="C13" s="63"/>
      <c r="D13" s="63"/>
      <c r="E13" s="64"/>
      <c r="F13" s="57"/>
      <c r="G13" s="55"/>
      <c r="H13" s="55"/>
      <c r="I13" s="57"/>
    </row>
    <row r="14" spans="1:9">
      <c r="A14" s="12"/>
      <c r="B14" s="29" t="s">
        <v>603</v>
      </c>
      <c r="C14" s="60">
        <v>67</v>
      </c>
      <c r="D14" s="60"/>
      <c r="E14" s="27"/>
      <c r="F14" s="27"/>
      <c r="G14" s="60">
        <v>67</v>
      </c>
      <c r="H14" s="60"/>
      <c r="I14" s="27"/>
    </row>
    <row r="15" spans="1:9">
      <c r="A15" s="12"/>
      <c r="B15" s="29"/>
      <c r="C15" s="60"/>
      <c r="D15" s="60"/>
      <c r="E15" s="27"/>
      <c r="F15" s="27"/>
      <c r="G15" s="60"/>
      <c r="H15" s="60"/>
      <c r="I15" s="27"/>
    </row>
    <row r="16" spans="1:9">
      <c r="A16" s="12"/>
      <c r="B16" s="53" t="s">
        <v>604</v>
      </c>
      <c r="C16" s="55">
        <v>364</v>
      </c>
      <c r="D16" s="55"/>
      <c r="E16" s="57"/>
      <c r="F16" s="57"/>
      <c r="G16" s="55">
        <v>364</v>
      </c>
      <c r="H16" s="55"/>
      <c r="I16" s="57"/>
    </row>
    <row r="17" spans="1:9">
      <c r="A17" s="12"/>
      <c r="B17" s="53"/>
      <c r="C17" s="55"/>
      <c r="D17" s="55"/>
      <c r="E17" s="57"/>
      <c r="F17" s="57"/>
      <c r="G17" s="55"/>
      <c r="H17" s="55"/>
      <c r="I17" s="57"/>
    </row>
    <row r="18" spans="1:9">
      <c r="A18" s="12"/>
      <c r="B18" s="29" t="s">
        <v>605</v>
      </c>
      <c r="C18" s="60">
        <v>246</v>
      </c>
      <c r="D18" s="60"/>
      <c r="E18" s="27"/>
      <c r="F18" s="27"/>
      <c r="G18" s="60">
        <v>247</v>
      </c>
      <c r="H18" s="60"/>
      <c r="I18" s="27"/>
    </row>
    <row r="19" spans="1:9">
      <c r="A19" s="12"/>
      <c r="B19" s="29"/>
      <c r="C19" s="60"/>
      <c r="D19" s="60"/>
      <c r="E19" s="27"/>
      <c r="F19" s="27"/>
      <c r="G19" s="60"/>
      <c r="H19" s="60"/>
      <c r="I19" s="27"/>
    </row>
    <row r="20" spans="1:9">
      <c r="A20" s="12"/>
      <c r="B20" s="53" t="s">
        <v>606</v>
      </c>
      <c r="C20" s="55">
        <v>466</v>
      </c>
      <c r="D20" s="55"/>
      <c r="E20" s="57"/>
      <c r="F20" s="57"/>
      <c r="G20" s="55">
        <v>466</v>
      </c>
      <c r="H20" s="55"/>
      <c r="I20" s="57"/>
    </row>
    <row r="21" spans="1:9">
      <c r="A21" s="12"/>
      <c r="B21" s="53"/>
      <c r="C21" s="55"/>
      <c r="D21" s="55"/>
      <c r="E21" s="57"/>
      <c r="F21" s="57"/>
      <c r="G21" s="55"/>
      <c r="H21" s="55"/>
      <c r="I21" s="57"/>
    </row>
    <row r="22" spans="1:9">
      <c r="A22" s="12"/>
      <c r="B22" s="29" t="s">
        <v>607</v>
      </c>
      <c r="C22" s="60">
        <v>42</v>
      </c>
      <c r="D22" s="60"/>
      <c r="E22" s="27"/>
      <c r="F22" s="27"/>
      <c r="G22" s="60">
        <v>42</v>
      </c>
      <c r="H22" s="60"/>
      <c r="I22" s="27"/>
    </row>
    <row r="23" spans="1:9">
      <c r="A23" s="12"/>
      <c r="B23" s="29"/>
      <c r="C23" s="60"/>
      <c r="D23" s="60"/>
      <c r="E23" s="27"/>
      <c r="F23" s="27"/>
      <c r="G23" s="60"/>
      <c r="H23" s="60"/>
      <c r="I23" s="27"/>
    </row>
    <row r="24" spans="1:9">
      <c r="A24" s="12"/>
      <c r="B24" s="53" t="s">
        <v>608</v>
      </c>
      <c r="C24" s="55">
        <v>20</v>
      </c>
      <c r="D24" s="55"/>
      <c r="E24" s="57"/>
      <c r="F24" s="57"/>
      <c r="G24" s="55">
        <v>48</v>
      </c>
      <c r="H24" s="55"/>
      <c r="I24" s="57"/>
    </row>
    <row r="25" spans="1:9" ht="15.75" thickBot="1">
      <c r="A25" s="12"/>
      <c r="B25" s="53"/>
      <c r="C25" s="66"/>
      <c r="D25" s="66"/>
      <c r="E25" s="68"/>
      <c r="F25" s="57"/>
      <c r="G25" s="66"/>
      <c r="H25" s="66"/>
      <c r="I25" s="68"/>
    </row>
    <row r="26" spans="1:9">
      <c r="A26" s="12"/>
      <c r="B26" s="29" t="s">
        <v>609</v>
      </c>
      <c r="C26" s="75">
        <v>1463</v>
      </c>
      <c r="D26" s="75"/>
      <c r="E26" s="51"/>
      <c r="F26" s="27"/>
      <c r="G26" s="75">
        <v>1491</v>
      </c>
      <c r="H26" s="75"/>
      <c r="I26" s="51"/>
    </row>
    <row r="27" spans="1:9">
      <c r="A27" s="12"/>
      <c r="B27" s="29"/>
      <c r="C27" s="89"/>
      <c r="D27" s="89"/>
      <c r="E27" s="74"/>
      <c r="F27" s="27"/>
      <c r="G27" s="89"/>
      <c r="H27" s="89"/>
      <c r="I27" s="74"/>
    </row>
    <row r="28" spans="1:9">
      <c r="A28" s="12"/>
      <c r="B28" s="53" t="s">
        <v>610</v>
      </c>
      <c r="C28" s="55">
        <v>20</v>
      </c>
      <c r="D28" s="55"/>
      <c r="E28" s="57"/>
      <c r="F28" s="57"/>
      <c r="G28" s="55">
        <v>10</v>
      </c>
      <c r="H28" s="55"/>
      <c r="I28" s="57"/>
    </row>
    <row r="29" spans="1:9" ht="15.75" thickBot="1">
      <c r="A29" s="12"/>
      <c r="B29" s="53"/>
      <c r="C29" s="66"/>
      <c r="D29" s="66"/>
      <c r="E29" s="68"/>
      <c r="F29" s="57"/>
      <c r="G29" s="66"/>
      <c r="H29" s="66"/>
      <c r="I29" s="68"/>
    </row>
    <row r="30" spans="1:9">
      <c r="A30" s="12"/>
      <c r="B30" s="29" t="s">
        <v>106</v>
      </c>
      <c r="C30" s="69" t="s">
        <v>297</v>
      </c>
      <c r="D30" s="75">
        <v>1443</v>
      </c>
      <c r="E30" s="51"/>
      <c r="F30" s="27"/>
      <c r="G30" s="69" t="s">
        <v>297</v>
      </c>
      <c r="H30" s="75">
        <v>1481</v>
      </c>
      <c r="I30" s="51"/>
    </row>
    <row r="31" spans="1:9">
      <c r="A31" s="12"/>
      <c r="B31" s="29"/>
      <c r="C31" s="84"/>
      <c r="D31" s="89"/>
      <c r="E31" s="74"/>
      <c r="F31" s="27"/>
      <c r="G31" s="84"/>
      <c r="H31" s="89"/>
      <c r="I31" s="74"/>
    </row>
    <row r="32" spans="1:9">
      <c r="A32" s="12"/>
      <c r="B32" s="95" t="s">
        <v>397</v>
      </c>
      <c r="C32" s="95"/>
      <c r="D32" s="95"/>
      <c r="E32" s="95"/>
      <c r="F32" s="95"/>
      <c r="G32" s="95"/>
      <c r="H32" s="95"/>
      <c r="I32" s="95"/>
    </row>
    <row r="33" spans="1:9">
      <c r="A33" s="12"/>
      <c r="B33" s="27"/>
      <c r="C33" s="27"/>
      <c r="D33" s="27"/>
      <c r="E33" s="27"/>
      <c r="F33" s="27"/>
      <c r="G33" s="27"/>
      <c r="H33" s="27"/>
      <c r="I33" s="27"/>
    </row>
    <row r="34" spans="1:9">
      <c r="A34" s="12"/>
      <c r="B34" s="18"/>
      <c r="C34" s="18"/>
    </row>
    <row r="35" spans="1:9" ht="51">
      <c r="A35" s="12"/>
      <c r="B35" s="93" t="s">
        <v>398</v>
      </c>
      <c r="C35" s="24" t="s">
        <v>611</v>
      </c>
    </row>
    <row r="36" spans="1:9">
      <c r="A36" s="12"/>
      <c r="B36" s="18"/>
      <c r="C36" s="18"/>
    </row>
    <row r="37" spans="1:9" ht="51">
      <c r="A37" s="12"/>
      <c r="B37" s="93" t="s">
        <v>400</v>
      </c>
      <c r="C37" s="24" t="s">
        <v>612</v>
      </c>
    </row>
    <row r="38" spans="1:9">
      <c r="A38" s="12"/>
      <c r="B38" s="26" t="s">
        <v>613</v>
      </c>
      <c r="C38" s="26"/>
      <c r="D38" s="26"/>
      <c r="E38" s="26"/>
      <c r="F38" s="26"/>
      <c r="G38" s="26"/>
      <c r="H38" s="26"/>
      <c r="I38" s="26"/>
    </row>
    <row r="39" spans="1:9" ht="76.5" customHeight="1">
      <c r="A39" s="12"/>
      <c r="B39" s="27" t="s">
        <v>614</v>
      </c>
      <c r="C39" s="27"/>
      <c r="D39" s="27"/>
      <c r="E39" s="27"/>
      <c r="F39" s="27"/>
      <c r="G39" s="27"/>
      <c r="H39" s="27"/>
      <c r="I39" s="27"/>
    </row>
    <row r="40" spans="1:9">
      <c r="A40" s="12"/>
      <c r="B40" s="26" t="s">
        <v>615</v>
      </c>
      <c r="C40" s="26"/>
      <c r="D40" s="26"/>
      <c r="E40" s="26"/>
      <c r="F40" s="26"/>
      <c r="G40" s="26"/>
      <c r="H40" s="26"/>
      <c r="I40" s="26"/>
    </row>
    <row r="41" spans="1:9">
      <c r="A41" s="12"/>
      <c r="B41" s="27" t="s">
        <v>616</v>
      </c>
      <c r="C41" s="27"/>
      <c r="D41" s="27"/>
      <c r="E41" s="27"/>
      <c r="F41" s="27"/>
      <c r="G41" s="27"/>
      <c r="H41" s="27"/>
      <c r="I41" s="27"/>
    </row>
    <row r="42" spans="1:9">
      <c r="A42" s="12"/>
      <c r="B42" s="26" t="s">
        <v>617</v>
      </c>
      <c r="C42" s="26"/>
      <c r="D42" s="26"/>
      <c r="E42" s="26"/>
      <c r="F42" s="26"/>
      <c r="G42" s="26"/>
      <c r="H42" s="26"/>
      <c r="I42" s="26"/>
    </row>
    <row r="43" spans="1:9" ht="25.5" customHeight="1">
      <c r="A43" s="12"/>
      <c r="B43" s="27" t="s">
        <v>618</v>
      </c>
      <c r="C43" s="27"/>
      <c r="D43" s="27"/>
      <c r="E43" s="27"/>
      <c r="F43" s="27"/>
      <c r="G43" s="27"/>
      <c r="H43" s="27"/>
      <c r="I43" s="27"/>
    </row>
    <row r="44" spans="1:9">
      <c r="A44" s="12"/>
      <c r="B44" s="22"/>
      <c r="C44" s="22"/>
      <c r="D44" s="22"/>
      <c r="E44" s="22"/>
    </row>
    <row r="45" spans="1:9">
      <c r="A45" s="12"/>
      <c r="B45" s="18"/>
      <c r="C45" s="18"/>
      <c r="D45" s="18"/>
      <c r="E45" s="18"/>
    </row>
    <row r="46" spans="1:9">
      <c r="A46" s="12"/>
      <c r="B46" s="53" t="s">
        <v>619</v>
      </c>
      <c r="C46" s="53" t="s">
        <v>297</v>
      </c>
      <c r="D46" s="55">
        <v>656</v>
      </c>
      <c r="E46" s="57"/>
    </row>
    <row r="47" spans="1:9">
      <c r="A47" s="12"/>
      <c r="B47" s="53"/>
      <c r="C47" s="53"/>
      <c r="D47" s="55"/>
      <c r="E47" s="57"/>
    </row>
    <row r="48" spans="1:9">
      <c r="A48" s="12"/>
      <c r="B48" s="29" t="s">
        <v>620</v>
      </c>
      <c r="C48" s="60">
        <v>500</v>
      </c>
      <c r="D48" s="60"/>
      <c r="E48" s="27"/>
    </row>
    <row r="49" spans="1:9">
      <c r="A49" s="12"/>
      <c r="B49" s="29"/>
      <c r="C49" s="60"/>
      <c r="D49" s="60"/>
      <c r="E49" s="27"/>
    </row>
    <row r="50" spans="1:9">
      <c r="A50" s="12"/>
      <c r="B50" s="53" t="s">
        <v>602</v>
      </c>
      <c r="C50" s="55">
        <v>242</v>
      </c>
      <c r="D50" s="55"/>
      <c r="E50" s="57"/>
    </row>
    <row r="51" spans="1:9">
      <c r="A51" s="12"/>
      <c r="B51" s="53"/>
      <c r="C51" s="55"/>
      <c r="D51" s="55"/>
      <c r="E51" s="57"/>
    </row>
    <row r="52" spans="1:9">
      <c r="A52" s="12"/>
      <c r="B52" s="29" t="s">
        <v>621</v>
      </c>
      <c r="C52" s="60">
        <v>183</v>
      </c>
      <c r="D52" s="60"/>
      <c r="E52" s="27"/>
    </row>
    <row r="53" spans="1:9">
      <c r="A53" s="12"/>
      <c r="B53" s="29"/>
      <c r="C53" s="60"/>
      <c r="D53" s="60"/>
      <c r="E53" s="27"/>
    </row>
    <row r="54" spans="1:9">
      <c r="A54" s="12"/>
      <c r="B54" s="53" t="s">
        <v>604</v>
      </c>
      <c r="C54" s="55">
        <v>386</v>
      </c>
      <c r="D54" s="55"/>
      <c r="E54" s="57"/>
    </row>
    <row r="55" spans="1:9">
      <c r="A55" s="12"/>
      <c r="B55" s="53"/>
      <c r="C55" s="55"/>
      <c r="D55" s="55"/>
      <c r="E55" s="57"/>
    </row>
    <row r="56" spans="1:9">
      <c r="A56" s="12"/>
      <c r="B56" s="29" t="s">
        <v>605</v>
      </c>
      <c r="C56" s="60">
        <v>180</v>
      </c>
      <c r="D56" s="60"/>
      <c r="E56" s="27"/>
    </row>
    <row r="57" spans="1:9">
      <c r="A57" s="12"/>
      <c r="B57" s="29"/>
      <c r="C57" s="60"/>
      <c r="D57" s="60"/>
      <c r="E57" s="27"/>
    </row>
    <row r="58" spans="1:9">
      <c r="A58" s="12"/>
      <c r="B58" s="53" t="s">
        <v>606</v>
      </c>
      <c r="C58" s="55">
        <v>245</v>
      </c>
      <c r="D58" s="55"/>
      <c r="E58" s="57"/>
    </row>
    <row r="59" spans="1:9">
      <c r="A59" s="12"/>
      <c r="B59" s="53"/>
      <c r="C59" s="55"/>
      <c r="D59" s="55"/>
      <c r="E59" s="57"/>
    </row>
    <row r="60" spans="1:9">
      <c r="A60" s="12"/>
      <c r="B60" s="29" t="s">
        <v>607</v>
      </c>
      <c r="C60" s="60">
        <v>208</v>
      </c>
      <c r="D60" s="60"/>
      <c r="E60" s="27"/>
    </row>
    <row r="61" spans="1:9" ht="15.75" thickBot="1">
      <c r="A61" s="12"/>
      <c r="B61" s="29"/>
      <c r="C61" s="61"/>
      <c r="D61" s="61"/>
      <c r="E61" s="48"/>
    </row>
    <row r="62" spans="1:9">
      <c r="A62" s="12"/>
      <c r="B62" s="52" t="s">
        <v>622</v>
      </c>
      <c r="C62" s="54" t="s">
        <v>297</v>
      </c>
      <c r="D62" s="81">
        <v>2600</v>
      </c>
      <c r="E62" s="58"/>
    </row>
    <row r="63" spans="1:9" ht="15.75" thickBot="1">
      <c r="A63" s="12"/>
      <c r="B63" s="52"/>
      <c r="C63" s="78"/>
      <c r="D63" s="82"/>
      <c r="E63" s="80"/>
    </row>
    <row r="64" spans="1:9" ht="51" customHeight="1" thickTop="1">
      <c r="A64" s="12"/>
      <c r="B64" s="27" t="s">
        <v>623</v>
      </c>
      <c r="C64" s="27"/>
      <c r="D64" s="27"/>
      <c r="E64" s="27"/>
      <c r="F64" s="27"/>
      <c r="G64" s="27"/>
      <c r="H64" s="27"/>
      <c r="I64" s="27"/>
    </row>
    <row r="65" spans="1:9">
      <c r="A65" s="12"/>
      <c r="B65" s="26" t="s">
        <v>624</v>
      </c>
      <c r="C65" s="26"/>
      <c r="D65" s="26"/>
      <c r="E65" s="26"/>
      <c r="F65" s="26"/>
      <c r="G65" s="26"/>
      <c r="H65" s="26"/>
      <c r="I65" s="26"/>
    </row>
    <row r="66" spans="1:9" ht="76.5" customHeight="1">
      <c r="A66" s="12"/>
      <c r="B66" s="27" t="s">
        <v>625</v>
      </c>
      <c r="C66" s="27"/>
      <c r="D66" s="27"/>
      <c r="E66" s="27"/>
      <c r="F66" s="27"/>
      <c r="G66" s="27"/>
      <c r="H66" s="27"/>
      <c r="I66" s="27"/>
    </row>
    <row r="67" spans="1:9" ht="89.25" customHeight="1">
      <c r="A67" s="12"/>
      <c r="B67" s="27" t="s">
        <v>626</v>
      </c>
      <c r="C67" s="27"/>
      <c r="D67" s="27"/>
      <c r="E67" s="27"/>
      <c r="F67" s="27"/>
      <c r="G67" s="27"/>
      <c r="H67" s="27"/>
      <c r="I67" s="27"/>
    </row>
    <row r="68" spans="1:9">
      <c r="A68" s="12"/>
      <c r="B68" s="26" t="s">
        <v>627</v>
      </c>
      <c r="C68" s="26"/>
      <c r="D68" s="26"/>
      <c r="E68" s="26"/>
      <c r="F68" s="26"/>
      <c r="G68" s="26"/>
      <c r="H68" s="26"/>
      <c r="I68" s="26"/>
    </row>
    <row r="69" spans="1:9" ht="38.25" customHeight="1">
      <c r="A69" s="12"/>
      <c r="B69" s="27" t="s">
        <v>628</v>
      </c>
      <c r="C69" s="27"/>
      <c r="D69" s="27"/>
      <c r="E69" s="27"/>
      <c r="F69" s="27"/>
      <c r="G69" s="27"/>
      <c r="H69" s="27"/>
      <c r="I69" s="27"/>
    </row>
    <row r="70" spans="1:9">
      <c r="A70" s="12"/>
      <c r="B70" s="26" t="s">
        <v>629</v>
      </c>
      <c r="C70" s="26"/>
      <c r="D70" s="26"/>
      <c r="E70" s="26"/>
      <c r="F70" s="26"/>
      <c r="G70" s="26"/>
      <c r="H70" s="26"/>
      <c r="I70" s="26"/>
    </row>
    <row r="71" spans="1:9" ht="63.75" customHeight="1">
      <c r="A71" s="12"/>
      <c r="B71" s="27" t="s">
        <v>630</v>
      </c>
      <c r="C71" s="27"/>
      <c r="D71" s="27"/>
      <c r="E71" s="27"/>
      <c r="F71" s="27"/>
      <c r="G71" s="27"/>
      <c r="H71" s="27"/>
      <c r="I71" s="27"/>
    </row>
    <row r="72" spans="1:9" ht="51" customHeight="1">
      <c r="A72" s="12"/>
      <c r="B72" s="27" t="s">
        <v>631</v>
      </c>
      <c r="C72" s="27"/>
      <c r="D72" s="27"/>
      <c r="E72" s="27"/>
      <c r="F72" s="27"/>
      <c r="G72" s="27"/>
      <c r="H72" s="27"/>
      <c r="I72" s="27"/>
    </row>
    <row r="73" spans="1:9">
      <c r="A73" s="12"/>
      <c r="B73" s="26" t="s">
        <v>632</v>
      </c>
      <c r="C73" s="26"/>
      <c r="D73" s="26"/>
      <c r="E73" s="26"/>
      <c r="F73" s="26"/>
      <c r="G73" s="26"/>
      <c r="H73" s="26"/>
      <c r="I73" s="26"/>
    </row>
    <row r="74" spans="1:9" ht="25.5" customHeight="1">
      <c r="A74" s="12"/>
      <c r="B74" s="27" t="s">
        <v>633</v>
      </c>
      <c r="C74" s="27"/>
      <c r="D74" s="27"/>
      <c r="E74" s="27"/>
      <c r="F74" s="27"/>
      <c r="G74" s="27"/>
      <c r="H74" s="27"/>
      <c r="I74" s="27"/>
    </row>
    <row r="75" spans="1:9" ht="51" customHeight="1">
      <c r="A75" s="12"/>
      <c r="B75" s="27" t="s">
        <v>634</v>
      </c>
      <c r="C75" s="27"/>
      <c r="D75" s="27"/>
      <c r="E75" s="27"/>
      <c r="F75" s="27"/>
      <c r="G75" s="27"/>
      <c r="H75" s="27"/>
      <c r="I75" s="27"/>
    </row>
  </sheetData>
  <mergeCells count="129">
    <mergeCell ref="B73:I73"/>
    <mergeCell ref="B74:I74"/>
    <mergeCell ref="B75:I75"/>
    <mergeCell ref="B67:I67"/>
    <mergeCell ref="B68:I68"/>
    <mergeCell ref="B69:I69"/>
    <mergeCell ref="B70:I70"/>
    <mergeCell ref="B71:I71"/>
    <mergeCell ref="B72:I72"/>
    <mergeCell ref="B41:I41"/>
    <mergeCell ref="B42:I42"/>
    <mergeCell ref="B43:I43"/>
    <mergeCell ref="B64:I64"/>
    <mergeCell ref="B65:I65"/>
    <mergeCell ref="B66:I66"/>
    <mergeCell ref="A1:A2"/>
    <mergeCell ref="B1:I1"/>
    <mergeCell ref="B2:I2"/>
    <mergeCell ref="B3:I3"/>
    <mergeCell ref="A4:A75"/>
    <mergeCell ref="B4:I4"/>
    <mergeCell ref="B5:I5"/>
    <mergeCell ref="B6:I6"/>
    <mergeCell ref="B32:I32"/>
    <mergeCell ref="B33:I33"/>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30:H31"/>
    <mergeCell ref="I30:I31"/>
    <mergeCell ref="B44:E44"/>
    <mergeCell ref="B46:B47"/>
    <mergeCell ref="C46:C47"/>
    <mergeCell ref="D46:D47"/>
    <mergeCell ref="E46:E47"/>
    <mergeCell ref="B38:I38"/>
    <mergeCell ref="B39:I39"/>
    <mergeCell ref="B40:I40"/>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0.7109375" bestFit="1" customWidth="1"/>
    <col min="2" max="2" width="36.5703125" customWidth="1"/>
    <col min="3" max="3" width="11" customWidth="1"/>
    <col min="4" max="4" width="16.85546875" customWidth="1"/>
    <col min="5" max="5" width="8.5703125" customWidth="1"/>
  </cols>
  <sheetData>
    <row r="1" spans="1:5" ht="15" customHeight="1">
      <c r="A1" s="8" t="s">
        <v>635</v>
      </c>
      <c r="B1" s="8" t="s">
        <v>1</v>
      </c>
      <c r="C1" s="8"/>
      <c r="D1" s="8"/>
      <c r="E1" s="8"/>
    </row>
    <row r="2" spans="1:5" ht="15" customHeight="1">
      <c r="A2" s="8"/>
      <c r="B2" s="8" t="s">
        <v>2</v>
      </c>
      <c r="C2" s="8"/>
      <c r="D2" s="8"/>
      <c r="E2" s="8"/>
    </row>
    <row r="3" spans="1:5" ht="15" customHeight="1">
      <c r="A3" s="3" t="s">
        <v>636</v>
      </c>
      <c r="B3" s="11" t="s">
        <v>6</v>
      </c>
      <c r="C3" s="11"/>
      <c r="D3" s="11"/>
      <c r="E3" s="11"/>
    </row>
    <row r="4" spans="1:5" ht="15" customHeight="1">
      <c r="A4" s="12" t="s">
        <v>635</v>
      </c>
      <c r="B4" s="11" t="s">
        <v>6</v>
      </c>
      <c r="C4" s="11"/>
      <c r="D4" s="11"/>
      <c r="E4" s="11"/>
    </row>
    <row r="5" spans="1:5">
      <c r="A5" s="12"/>
      <c r="B5" s="25" t="s">
        <v>635</v>
      </c>
      <c r="C5" s="25"/>
      <c r="D5" s="25"/>
      <c r="E5" s="25"/>
    </row>
    <row r="6" spans="1:5" ht="89.25" customHeight="1">
      <c r="A6" s="12"/>
      <c r="B6" s="27" t="s">
        <v>637</v>
      </c>
      <c r="C6" s="27"/>
      <c r="D6" s="27"/>
      <c r="E6" s="27"/>
    </row>
    <row r="7" spans="1:5" ht="63.75" customHeight="1">
      <c r="A7" s="12"/>
      <c r="B7" s="27" t="s">
        <v>638</v>
      </c>
      <c r="C7" s="27"/>
      <c r="D7" s="27"/>
      <c r="E7" s="27"/>
    </row>
    <row r="8" spans="1:5" ht="178.5" customHeight="1">
      <c r="A8" s="12"/>
      <c r="B8" s="27" t="s">
        <v>639</v>
      </c>
      <c r="C8" s="27"/>
      <c r="D8" s="27"/>
      <c r="E8" s="27"/>
    </row>
    <row r="9" spans="1:5" ht="102" customHeight="1">
      <c r="A9" s="12"/>
      <c r="B9" s="27" t="s">
        <v>640</v>
      </c>
      <c r="C9" s="27"/>
      <c r="D9" s="27"/>
      <c r="E9" s="27"/>
    </row>
    <row r="10" spans="1:5" ht="38.25" customHeight="1">
      <c r="A10" s="12"/>
      <c r="B10" s="27" t="s">
        <v>641</v>
      </c>
      <c r="C10" s="27"/>
      <c r="D10" s="27"/>
      <c r="E10" s="27"/>
    </row>
    <row r="11" spans="1:5" ht="25.5" customHeight="1">
      <c r="A11" s="12"/>
      <c r="B11" s="27" t="s">
        <v>642</v>
      </c>
      <c r="C11" s="27"/>
      <c r="D11" s="27"/>
      <c r="E11" s="27"/>
    </row>
    <row r="12" spans="1:5" ht="25.5" customHeight="1">
      <c r="A12" s="12"/>
      <c r="B12" s="27" t="s">
        <v>643</v>
      </c>
      <c r="C12" s="27"/>
      <c r="D12" s="27"/>
      <c r="E12" s="27"/>
    </row>
    <row r="13" spans="1:5" ht="25.5" customHeight="1">
      <c r="A13" s="12"/>
      <c r="B13" s="27" t="s">
        <v>644</v>
      </c>
      <c r="C13" s="27"/>
      <c r="D13" s="27"/>
      <c r="E13" s="27"/>
    </row>
    <row r="14" spans="1:5">
      <c r="A14" s="12"/>
      <c r="B14" s="22"/>
      <c r="C14" s="22"/>
      <c r="D14" s="22"/>
      <c r="E14" s="22"/>
    </row>
    <row r="15" spans="1:5">
      <c r="A15" s="12"/>
      <c r="B15" s="18"/>
      <c r="C15" s="18"/>
      <c r="D15" s="18"/>
      <c r="E15" s="18"/>
    </row>
    <row r="16" spans="1:5">
      <c r="A16" s="12"/>
      <c r="B16" s="15"/>
      <c r="C16" s="27"/>
      <c r="D16" s="27"/>
      <c r="E16" s="27"/>
    </row>
    <row r="17" spans="1:5">
      <c r="A17" s="12"/>
      <c r="B17" s="53" t="s">
        <v>385</v>
      </c>
      <c r="C17" s="53" t="s">
        <v>297</v>
      </c>
      <c r="D17" s="55">
        <v>30</v>
      </c>
      <c r="E17" s="57"/>
    </row>
    <row r="18" spans="1:5">
      <c r="A18" s="12"/>
      <c r="B18" s="53"/>
      <c r="C18" s="53"/>
      <c r="D18" s="55"/>
      <c r="E18" s="57"/>
    </row>
    <row r="19" spans="1:5">
      <c r="A19" s="12"/>
      <c r="B19" s="29" t="s">
        <v>645</v>
      </c>
      <c r="C19" s="60">
        <v>16</v>
      </c>
      <c r="D19" s="60"/>
      <c r="E19" s="27"/>
    </row>
    <row r="20" spans="1:5">
      <c r="A20" s="12"/>
      <c r="B20" s="29"/>
      <c r="C20" s="60"/>
      <c r="D20" s="60"/>
      <c r="E20" s="27"/>
    </row>
    <row r="21" spans="1:5">
      <c r="A21" s="12"/>
      <c r="B21" s="20" t="s">
        <v>646</v>
      </c>
      <c r="C21" s="55" t="s">
        <v>387</v>
      </c>
      <c r="D21" s="55"/>
      <c r="E21" s="20" t="s">
        <v>306</v>
      </c>
    </row>
    <row r="22" spans="1:5" ht="15.75" thickBot="1">
      <c r="A22" s="12"/>
      <c r="B22" s="17" t="s">
        <v>647</v>
      </c>
      <c r="C22" s="61" t="s">
        <v>648</v>
      </c>
      <c r="D22" s="61"/>
      <c r="E22" s="17" t="s">
        <v>306</v>
      </c>
    </row>
    <row r="23" spans="1:5">
      <c r="A23" s="12"/>
      <c r="B23" s="53" t="s">
        <v>406</v>
      </c>
      <c r="C23" s="54" t="s">
        <v>297</v>
      </c>
      <c r="D23" s="56">
        <v>31</v>
      </c>
      <c r="E23" s="58"/>
    </row>
    <row r="24" spans="1:5" ht="15.75" thickBot="1">
      <c r="A24" s="12"/>
      <c r="B24" s="53"/>
      <c r="C24" s="78"/>
      <c r="D24" s="79"/>
      <c r="E24" s="80"/>
    </row>
    <row r="25" spans="1:5" ht="38.25" customHeight="1" thickTop="1">
      <c r="A25" s="12"/>
      <c r="B25" s="27" t="s">
        <v>649</v>
      </c>
      <c r="C25" s="27"/>
      <c r="D25" s="27"/>
      <c r="E25" s="27"/>
    </row>
  </sheetData>
  <mergeCells count="31">
    <mergeCell ref="B9:E9"/>
    <mergeCell ref="B10:E10"/>
    <mergeCell ref="B11:E11"/>
    <mergeCell ref="B12:E12"/>
    <mergeCell ref="B13:E13"/>
    <mergeCell ref="B25:E25"/>
    <mergeCell ref="A1:A2"/>
    <mergeCell ref="B1:E1"/>
    <mergeCell ref="B2:E2"/>
    <mergeCell ref="B3:E3"/>
    <mergeCell ref="A4:A25"/>
    <mergeCell ref="B4:E4"/>
    <mergeCell ref="B5:E5"/>
    <mergeCell ref="B6:E6"/>
    <mergeCell ref="B7:E7"/>
    <mergeCell ref="B8:E8"/>
    <mergeCell ref="B19:B20"/>
    <mergeCell ref="C19:D20"/>
    <mergeCell ref="E19:E20"/>
    <mergeCell ref="C21:D21"/>
    <mergeCell ref="C22:D22"/>
    <mergeCell ref="B23:B24"/>
    <mergeCell ref="C23:C24"/>
    <mergeCell ref="D23:D24"/>
    <mergeCell ref="E23:E24"/>
    <mergeCell ref="B14:E14"/>
    <mergeCell ref="C16:E16"/>
    <mergeCell ref="B17:B18"/>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8.42578125" customWidth="1"/>
    <col min="7" max="7" width="6" customWidth="1"/>
    <col min="8" max="8" width="12.140625" customWidth="1"/>
    <col min="9" max="10" width="28.42578125" customWidth="1"/>
    <col min="11" max="11" width="6" customWidth="1"/>
    <col min="12" max="12" width="12.140625" customWidth="1"/>
    <col min="13" max="14" width="28.42578125" customWidth="1"/>
    <col min="15" max="15" width="6" customWidth="1"/>
    <col min="16" max="16" width="12.140625" customWidth="1"/>
    <col min="17" max="18" width="28.42578125" customWidth="1"/>
    <col min="19" max="19" width="6" customWidth="1"/>
    <col min="20" max="20" width="12.140625" customWidth="1"/>
    <col min="21" max="22" width="28.42578125" customWidth="1"/>
    <col min="23" max="23" width="6" customWidth="1"/>
    <col min="24" max="24" width="12.140625" customWidth="1"/>
    <col min="25" max="26" width="28.42578125" customWidth="1"/>
    <col min="27" max="27" width="6" customWidth="1"/>
    <col min="28" max="28" width="12.140625" customWidth="1"/>
    <col min="29" max="29" width="28.42578125" customWidth="1"/>
  </cols>
  <sheetData>
    <row r="1" spans="1:29" ht="15" customHeight="1">
      <c r="A1" s="8" t="s">
        <v>6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5" t="s">
        <v>65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27" t="s">
        <v>652</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26" t="s">
        <v>653</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2"/>
      <c r="B8" s="27" t="s">
        <v>654</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2"/>
      <c r="B9" s="27" t="s">
        <v>655</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ht="25.5" customHeight="1">
      <c r="A10" s="12"/>
      <c r="B10" s="27" t="s">
        <v>65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2"/>
      <c r="B11" s="26" t="s">
        <v>65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row>
    <row r="12" spans="1:29" ht="25.5" customHeight="1">
      <c r="A12" s="12"/>
      <c r="B12" s="27" t="s">
        <v>65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ht="25.5" customHeight="1">
      <c r="A13" s="12"/>
      <c r="B13" s="27" t="s">
        <v>659</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25" t="s">
        <v>660</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ht="38.25" customHeight="1">
      <c r="A15" s="12"/>
      <c r="B15" s="27" t="s">
        <v>661</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c r="A16" s="12"/>
      <c r="B16" s="27" t="s">
        <v>662</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row>
    <row r="17" spans="1:29">
      <c r="A17" s="12"/>
      <c r="B17" s="25" t="s">
        <v>663</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row>
    <row r="18" spans="1:29">
      <c r="A18" s="12"/>
      <c r="B18" s="27" t="s">
        <v>664</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ht="25.5" customHeight="1">
      <c r="A19" s="12"/>
      <c r="B19" s="27" t="s">
        <v>665</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2"/>
      <c r="B20" s="27" t="s">
        <v>666</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c r="A21" s="12"/>
      <c r="B21" s="27" t="s">
        <v>667</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2"/>
      <c r="B24" s="45"/>
      <c r="C24" s="45"/>
      <c r="D24" s="45"/>
      <c r="E24" s="45"/>
      <c r="F24" s="27"/>
      <c r="G24" s="45"/>
      <c r="H24" s="45"/>
      <c r="I24" s="45"/>
      <c r="J24" s="27"/>
      <c r="K24" s="46" t="s">
        <v>668</v>
      </c>
      <c r="L24" s="46"/>
      <c r="M24" s="46"/>
      <c r="N24" s="46"/>
      <c r="O24" s="46"/>
      <c r="P24" s="46"/>
      <c r="Q24" s="46"/>
      <c r="R24" s="46"/>
      <c r="S24" s="46"/>
      <c r="T24" s="46"/>
      <c r="U24" s="46"/>
      <c r="V24" s="27"/>
      <c r="W24" s="46" t="s">
        <v>669</v>
      </c>
      <c r="X24" s="46"/>
      <c r="Y24" s="46"/>
      <c r="Z24" s="46"/>
      <c r="AA24" s="46"/>
      <c r="AB24" s="46"/>
      <c r="AC24" s="46"/>
    </row>
    <row r="25" spans="1:29">
      <c r="A25" s="12"/>
      <c r="B25" s="45"/>
      <c r="C25" s="45"/>
      <c r="D25" s="45"/>
      <c r="E25" s="45"/>
      <c r="F25" s="27"/>
      <c r="G25" s="45"/>
      <c r="H25" s="45"/>
      <c r="I25" s="45"/>
      <c r="J25" s="27"/>
      <c r="K25" s="46"/>
      <c r="L25" s="46"/>
      <c r="M25" s="46"/>
      <c r="N25" s="46"/>
      <c r="O25" s="46"/>
      <c r="P25" s="46"/>
      <c r="Q25" s="46"/>
      <c r="R25" s="46"/>
      <c r="S25" s="46"/>
      <c r="T25" s="46"/>
      <c r="U25" s="46"/>
      <c r="V25" s="27"/>
      <c r="W25" s="46" t="s">
        <v>670</v>
      </c>
      <c r="X25" s="46"/>
      <c r="Y25" s="46"/>
      <c r="Z25" s="46"/>
      <c r="AA25" s="46"/>
      <c r="AB25" s="46"/>
      <c r="AC25" s="46"/>
    </row>
    <row r="26" spans="1:29" ht="15.75" thickBot="1">
      <c r="A26" s="12"/>
      <c r="B26" s="45"/>
      <c r="C26" s="45"/>
      <c r="D26" s="45"/>
      <c r="E26" s="45"/>
      <c r="F26" s="27"/>
      <c r="G26" s="45"/>
      <c r="H26" s="45"/>
      <c r="I26" s="45"/>
      <c r="J26" s="27"/>
      <c r="K26" s="47"/>
      <c r="L26" s="47"/>
      <c r="M26" s="47"/>
      <c r="N26" s="47"/>
      <c r="O26" s="47"/>
      <c r="P26" s="47"/>
      <c r="Q26" s="47"/>
      <c r="R26" s="47"/>
      <c r="S26" s="47"/>
      <c r="T26" s="47"/>
      <c r="U26" s="47"/>
      <c r="V26" s="27"/>
      <c r="W26" s="47" t="s">
        <v>671</v>
      </c>
      <c r="X26" s="47"/>
      <c r="Y26" s="47"/>
      <c r="Z26" s="47"/>
      <c r="AA26" s="47"/>
      <c r="AB26" s="47"/>
      <c r="AC26" s="47"/>
    </row>
    <row r="27" spans="1:29">
      <c r="A27" s="12"/>
      <c r="B27" s="49" t="s">
        <v>672</v>
      </c>
      <c r="C27" s="46" t="s">
        <v>673</v>
      </c>
      <c r="D27" s="46"/>
      <c r="E27" s="46"/>
      <c r="F27" s="27"/>
      <c r="G27" s="46" t="s">
        <v>675</v>
      </c>
      <c r="H27" s="46"/>
      <c r="I27" s="46"/>
      <c r="J27" s="27"/>
      <c r="K27" s="50" t="s">
        <v>678</v>
      </c>
      <c r="L27" s="50"/>
      <c r="M27" s="50"/>
      <c r="N27" s="51"/>
      <c r="O27" s="50" t="s">
        <v>679</v>
      </c>
      <c r="P27" s="50"/>
      <c r="Q27" s="50"/>
      <c r="R27" s="51"/>
      <c r="S27" s="50" t="s">
        <v>133</v>
      </c>
      <c r="T27" s="50"/>
      <c r="U27" s="50"/>
      <c r="V27" s="27"/>
      <c r="W27" s="50" t="s">
        <v>680</v>
      </c>
      <c r="X27" s="50"/>
      <c r="Y27" s="50"/>
      <c r="Z27" s="51"/>
      <c r="AA27" s="50" t="s">
        <v>151</v>
      </c>
      <c r="AB27" s="50"/>
      <c r="AC27" s="50"/>
    </row>
    <row r="28" spans="1:29">
      <c r="A28" s="12"/>
      <c r="B28" s="49"/>
      <c r="C28" s="46" t="s">
        <v>674</v>
      </c>
      <c r="D28" s="46"/>
      <c r="E28" s="46"/>
      <c r="F28" s="27"/>
      <c r="G28" s="46" t="s">
        <v>676</v>
      </c>
      <c r="H28" s="46"/>
      <c r="I28" s="46"/>
      <c r="J28" s="27"/>
      <c r="K28" s="46"/>
      <c r="L28" s="46"/>
      <c r="M28" s="46"/>
      <c r="N28" s="27"/>
      <c r="O28" s="46"/>
      <c r="P28" s="46"/>
      <c r="Q28" s="46"/>
      <c r="R28" s="27"/>
      <c r="S28" s="46"/>
      <c r="T28" s="46"/>
      <c r="U28" s="46"/>
      <c r="V28" s="27"/>
      <c r="W28" s="46" t="s">
        <v>378</v>
      </c>
      <c r="X28" s="46"/>
      <c r="Y28" s="46"/>
      <c r="Z28" s="27"/>
      <c r="AA28" s="46" t="s">
        <v>682</v>
      </c>
      <c r="AB28" s="46"/>
      <c r="AC28" s="46"/>
    </row>
    <row r="29" spans="1:29">
      <c r="A29" s="12"/>
      <c r="B29" s="49"/>
      <c r="C29" s="11"/>
      <c r="D29" s="11"/>
      <c r="E29" s="11"/>
      <c r="F29" s="27"/>
      <c r="G29" s="46" t="s">
        <v>677</v>
      </c>
      <c r="H29" s="46"/>
      <c r="I29" s="46"/>
      <c r="J29" s="27"/>
      <c r="K29" s="46"/>
      <c r="L29" s="46"/>
      <c r="M29" s="46"/>
      <c r="N29" s="27"/>
      <c r="O29" s="46"/>
      <c r="P29" s="46"/>
      <c r="Q29" s="46"/>
      <c r="R29" s="27"/>
      <c r="S29" s="46"/>
      <c r="T29" s="46"/>
      <c r="U29" s="46"/>
      <c r="V29" s="27"/>
      <c r="W29" s="46" t="s">
        <v>681</v>
      </c>
      <c r="X29" s="46"/>
      <c r="Y29" s="46"/>
      <c r="Z29" s="27"/>
      <c r="AA29" s="11"/>
      <c r="AB29" s="11"/>
      <c r="AC29" s="11"/>
    </row>
    <row r="30" spans="1:29" ht="15.75" thickBot="1">
      <c r="A30" s="12"/>
      <c r="B30" s="49"/>
      <c r="C30" s="113"/>
      <c r="D30" s="113"/>
      <c r="E30" s="113"/>
      <c r="F30" s="27"/>
      <c r="G30" s="113"/>
      <c r="H30" s="113"/>
      <c r="I30" s="113"/>
      <c r="J30" s="27"/>
      <c r="K30" s="47"/>
      <c r="L30" s="47"/>
      <c r="M30" s="47"/>
      <c r="N30" s="27"/>
      <c r="O30" s="47"/>
      <c r="P30" s="47"/>
      <c r="Q30" s="47"/>
      <c r="R30" s="27"/>
      <c r="S30" s="47"/>
      <c r="T30" s="47"/>
      <c r="U30" s="47"/>
      <c r="V30" s="27"/>
      <c r="W30" s="47" t="s">
        <v>682</v>
      </c>
      <c r="X30" s="47"/>
      <c r="Y30" s="47"/>
      <c r="Z30" s="27"/>
      <c r="AA30" s="113"/>
      <c r="AB30" s="113"/>
      <c r="AC30" s="113"/>
    </row>
    <row r="31" spans="1:29">
      <c r="A31" s="12"/>
      <c r="B31" s="53" t="s">
        <v>683</v>
      </c>
      <c r="C31" s="54" t="s">
        <v>297</v>
      </c>
      <c r="D31" s="56">
        <v>34</v>
      </c>
      <c r="E31" s="58"/>
      <c r="F31" s="57"/>
      <c r="G31" s="54" t="s">
        <v>297</v>
      </c>
      <c r="H31" s="56" t="s">
        <v>298</v>
      </c>
      <c r="I31" s="58"/>
      <c r="J31" s="57"/>
      <c r="K31" s="54" t="s">
        <v>297</v>
      </c>
      <c r="L31" s="56" t="s">
        <v>298</v>
      </c>
      <c r="M31" s="58"/>
      <c r="N31" s="57"/>
      <c r="O31" s="54" t="s">
        <v>297</v>
      </c>
      <c r="P31" s="56">
        <v>34</v>
      </c>
      <c r="Q31" s="58"/>
      <c r="R31" s="57"/>
      <c r="S31" s="54" t="s">
        <v>297</v>
      </c>
      <c r="T31" s="56">
        <v>34</v>
      </c>
      <c r="U31" s="58"/>
      <c r="V31" s="57"/>
      <c r="W31" s="54" t="s">
        <v>297</v>
      </c>
      <c r="X31" s="56">
        <v>11</v>
      </c>
      <c r="Y31" s="58"/>
      <c r="Z31" s="57"/>
      <c r="AA31" s="54" t="s">
        <v>297</v>
      </c>
      <c r="AB31" s="56">
        <v>23</v>
      </c>
      <c r="AC31" s="58"/>
    </row>
    <row r="32" spans="1:29">
      <c r="A32" s="12"/>
      <c r="B32" s="53"/>
      <c r="C32" s="53"/>
      <c r="D32" s="55"/>
      <c r="E32" s="57"/>
      <c r="F32" s="57"/>
      <c r="G32" s="53"/>
      <c r="H32" s="55"/>
      <c r="I32" s="57"/>
      <c r="J32" s="57"/>
      <c r="K32" s="53"/>
      <c r="L32" s="55"/>
      <c r="M32" s="57"/>
      <c r="N32" s="57"/>
      <c r="O32" s="53"/>
      <c r="P32" s="55"/>
      <c r="Q32" s="57"/>
      <c r="R32" s="57"/>
      <c r="S32" s="53"/>
      <c r="T32" s="55"/>
      <c r="U32" s="57"/>
      <c r="V32" s="57"/>
      <c r="W32" s="53"/>
      <c r="X32" s="55"/>
      <c r="Y32" s="57"/>
      <c r="Z32" s="57"/>
      <c r="AA32" s="53"/>
      <c r="AB32" s="55"/>
      <c r="AC32" s="57"/>
    </row>
    <row r="33" spans="1:29">
      <c r="A33" s="12"/>
      <c r="B33" s="29" t="s">
        <v>684</v>
      </c>
      <c r="C33" s="60">
        <v>209</v>
      </c>
      <c r="D33" s="60"/>
      <c r="E33" s="27"/>
      <c r="F33" s="27"/>
      <c r="G33" s="60" t="s">
        <v>298</v>
      </c>
      <c r="H33" s="60"/>
      <c r="I33" s="27"/>
      <c r="J33" s="27"/>
      <c r="K33" s="60">
        <v>171</v>
      </c>
      <c r="L33" s="60"/>
      <c r="M33" s="27"/>
      <c r="N33" s="27"/>
      <c r="O33" s="60">
        <v>38</v>
      </c>
      <c r="P33" s="60"/>
      <c r="Q33" s="27"/>
      <c r="R33" s="27"/>
      <c r="S33" s="60">
        <v>209</v>
      </c>
      <c r="T33" s="60"/>
      <c r="U33" s="27"/>
      <c r="V33" s="27"/>
      <c r="W33" s="60">
        <v>89</v>
      </c>
      <c r="X33" s="60"/>
      <c r="Y33" s="27"/>
      <c r="Z33" s="27"/>
      <c r="AA33" s="60">
        <v>120</v>
      </c>
      <c r="AB33" s="60"/>
      <c r="AC33" s="27"/>
    </row>
    <row r="34" spans="1:29" ht="15.75" thickBot="1">
      <c r="A34" s="12"/>
      <c r="B34" s="29"/>
      <c r="C34" s="61"/>
      <c r="D34" s="61"/>
      <c r="E34" s="48"/>
      <c r="F34" s="27"/>
      <c r="G34" s="61"/>
      <c r="H34" s="61"/>
      <c r="I34" s="48"/>
      <c r="J34" s="27"/>
      <c r="K34" s="61"/>
      <c r="L34" s="61"/>
      <c r="M34" s="48"/>
      <c r="N34" s="27"/>
      <c r="O34" s="61"/>
      <c r="P34" s="61"/>
      <c r="Q34" s="48"/>
      <c r="R34" s="27"/>
      <c r="S34" s="61"/>
      <c r="T34" s="61"/>
      <c r="U34" s="48"/>
      <c r="V34" s="27"/>
      <c r="W34" s="61"/>
      <c r="X34" s="61"/>
      <c r="Y34" s="48"/>
      <c r="Z34" s="27"/>
      <c r="AA34" s="61"/>
      <c r="AB34" s="61"/>
      <c r="AC34" s="48"/>
    </row>
    <row r="35" spans="1:29">
      <c r="A35" s="12"/>
      <c r="B35" s="57"/>
      <c r="C35" s="54" t="s">
        <v>297</v>
      </c>
      <c r="D35" s="56">
        <v>243</v>
      </c>
      <c r="E35" s="58"/>
      <c r="F35" s="57"/>
      <c r="G35" s="54" t="s">
        <v>297</v>
      </c>
      <c r="H35" s="56" t="s">
        <v>298</v>
      </c>
      <c r="I35" s="58"/>
      <c r="J35" s="57"/>
      <c r="K35" s="54" t="s">
        <v>297</v>
      </c>
      <c r="L35" s="56">
        <v>171</v>
      </c>
      <c r="M35" s="58"/>
      <c r="N35" s="57"/>
      <c r="O35" s="54" t="s">
        <v>297</v>
      </c>
      <c r="P35" s="56">
        <v>72</v>
      </c>
      <c r="Q35" s="58"/>
      <c r="R35" s="57"/>
      <c r="S35" s="54" t="s">
        <v>297</v>
      </c>
      <c r="T35" s="56">
        <v>243</v>
      </c>
      <c r="U35" s="58"/>
      <c r="V35" s="57"/>
      <c r="W35" s="54" t="s">
        <v>297</v>
      </c>
      <c r="X35" s="56">
        <v>100</v>
      </c>
      <c r="Y35" s="58"/>
      <c r="Z35" s="57"/>
      <c r="AA35" s="54" t="s">
        <v>297</v>
      </c>
      <c r="AB35" s="56">
        <v>143</v>
      </c>
      <c r="AC35" s="58"/>
    </row>
    <row r="36" spans="1:29">
      <c r="A36" s="12"/>
      <c r="B36" s="57"/>
      <c r="C36" s="65"/>
      <c r="D36" s="63"/>
      <c r="E36" s="64"/>
      <c r="F36" s="57"/>
      <c r="G36" s="65"/>
      <c r="H36" s="63"/>
      <c r="I36" s="64"/>
      <c r="J36" s="57"/>
      <c r="K36" s="65"/>
      <c r="L36" s="63"/>
      <c r="M36" s="64"/>
      <c r="N36" s="57"/>
      <c r="O36" s="65"/>
      <c r="P36" s="63"/>
      <c r="Q36" s="64"/>
      <c r="R36" s="57"/>
      <c r="S36" s="65"/>
      <c r="T36" s="63"/>
      <c r="U36" s="64"/>
      <c r="V36" s="57"/>
      <c r="W36" s="65"/>
      <c r="X36" s="63"/>
      <c r="Y36" s="64"/>
      <c r="Z36" s="57"/>
      <c r="AA36" s="65"/>
      <c r="AB36" s="63"/>
      <c r="AC36" s="64"/>
    </row>
    <row r="37" spans="1:29">
      <c r="A37" s="12"/>
      <c r="B37" s="27" t="s">
        <v>685</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row>
    <row r="38" spans="1:29">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row>
    <row r="40" spans="1:29">
      <c r="A40" s="12"/>
      <c r="B40" s="45"/>
      <c r="C40" s="45"/>
      <c r="D40" s="45"/>
      <c r="E40" s="45"/>
      <c r="F40" s="27"/>
      <c r="G40" s="45"/>
      <c r="H40" s="45"/>
      <c r="I40" s="45"/>
      <c r="J40" s="27"/>
      <c r="K40" s="46" t="s">
        <v>668</v>
      </c>
      <c r="L40" s="46"/>
      <c r="M40" s="46"/>
      <c r="N40" s="46"/>
      <c r="O40" s="46"/>
      <c r="P40" s="46"/>
      <c r="Q40" s="46"/>
      <c r="R40" s="46"/>
      <c r="S40" s="46"/>
      <c r="T40" s="46"/>
      <c r="U40" s="46"/>
      <c r="V40" s="27"/>
      <c r="W40" s="46" t="s">
        <v>669</v>
      </c>
      <c r="X40" s="46"/>
      <c r="Y40" s="46"/>
      <c r="Z40" s="46"/>
      <c r="AA40" s="46"/>
      <c r="AB40" s="46"/>
      <c r="AC40" s="46"/>
    </row>
    <row r="41" spans="1:29">
      <c r="A41" s="12"/>
      <c r="B41" s="45"/>
      <c r="C41" s="45"/>
      <c r="D41" s="45"/>
      <c r="E41" s="45"/>
      <c r="F41" s="27"/>
      <c r="G41" s="45"/>
      <c r="H41" s="45"/>
      <c r="I41" s="45"/>
      <c r="J41" s="27"/>
      <c r="K41" s="46"/>
      <c r="L41" s="46"/>
      <c r="M41" s="46"/>
      <c r="N41" s="46"/>
      <c r="O41" s="46"/>
      <c r="P41" s="46"/>
      <c r="Q41" s="46"/>
      <c r="R41" s="46"/>
      <c r="S41" s="46"/>
      <c r="T41" s="46"/>
      <c r="U41" s="46"/>
      <c r="V41" s="27"/>
      <c r="W41" s="46" t="s">
        <v>670</v>
      </c>
      <c r="X41" s="46"/>
      <c r="Y41" s="46"/>
      <c r="Z41" s="46"/>
      <c r="AA41" s="46"/>
      <c r="AB41" s="46"/>
      <c r="AC41" s="46"/>
    </row>
    <row r="42" spans="1:29" ht="15.75" thickBot="1">
      <c r="A42" s="12"/>
      <c r="B42" s="45"/>
      <c r="C42" s="45"/>
      <c r="D42" s="45"/>
      <c r="E42" s="45"/>
      <c r="F42" s="27"/>
      <c r="G42" s="45"/>
      <c r="H42" s="45"/>
      <c r="I42" s="45"/>
      <c r="J42" s="27"/>
      <c r="K42" s="47"/>
      <c r="L42" s="47"/>
      <c r="M42" s="47"/>
      <c r="N42" s="47"/>
      <c r="O42" s="47"/>
      <c r="P42" s="47"/>
      <c r="Q42" s="47"/>
      <c r="R42" s="47"/>
      <c r="S42" s="47"/>
      <c r="T42" s="47"/>
      <c r="U42" s="47"/>
      <c r="V42" s="27"/>
      <c r="W42" s="47" t="s">
        <v>671</v>
      </c>
      <c r="X42" s="47"/>
      <c r="Y42" s="47"/>
      <c r="Z42" s="47"/>
      <c r="AA42" s="47"/>
      <c r="AB42" s="47"/>
      <c r="AC42" s="47"/>
    </row>
    <row r="43" spans="1:29">
      <c r="A43" s="12"/>
      <c r="B43" s="49" t="s">
        <v>672</v>
      </c>
      <c r="C43" s="46" t="s">
        <v>673</v>
      </c>
      <c r="D43" s="46"/>
      <c r="E43" s="46"/>
      <c r="F43" s="27"/>
      <c r="G43" s="46" t="s">
        <v>675</v>
      </c>
      <c r="H43" s="46"/>
      <c r="I43" s="46"/>
      <c r="J43" s="27"/>
      <c r="K43" s="50" t="s">
        <v>678</v>
      </c>
      <c r="L43" s="50"/>
      <c r="M43" s="50"/>
      <c r="N43" s="51"/>
      <c r="O43" s="50" t="s">
        <v>679</v>
      </c>
      <c r="P43" s="50"/>
      <c r="Q43" s="50"/>
      <c r="R43" s="51"/>
      <c r="S43" s="50" t="s">
        <v>133</v>
      </c>
      <c r="T43" s="50"/>
      <c r="U43" s="50"/>
      <c r="V43" s="27"/>
      <c r="W43" s="50" t="s">
        <v>680</v>
      </c>
      <c r="X43" s="50"/>
      <c r="Y43" s="50"/>
      <c r="Z43" s="51"/>
      <c r="AA43" s="50" t="s">
        <v>151</v>
      </c>
      <c r="AB43" s="50"/>
      <c r="AC43" s="50"/>
    </row>
    <row r="44" spans="1:29">
      <c r="A44" s="12"/>
      <c r="B44" s="49"/>
      <c r="C44" s="46" t="s">
        <v>674</v>
      </c>
      <c r="D44" s="46"/>
      <c r="E44" s="46"/>
      <c r="F44" s="27"/>
      <c r="G44" s="46" t="s">
        <v>676</v>
      </c>
      <c r="H44" s="46"/>
      <c r="I44" s="46"/>
      <c r="J44" s="27"/>
      <c r="K44" s="46"/>
      <c r="L44" s="46"/>
      <c r="M44" s="46"/>
      <c r="N44" s="27"/>
      <c r="O44" s="46"/>
      <c r="P44" s="46"/>
      <c r="Q44" s="46"/>
      <c r="R44" s="27"/>
      <c r="S44" s="46"/>
      <c r="T44" s="46"/>
      <c r="U44" s="46"/>
      <c r="V44" s="27"/>
      <c r="W44" s="46" t="s">
        <v>378</v>
      </c>
      <c r="X44" s="46"/>
      <c r="Y44" s="46"/>
      <c r="Z44" s="27"/>
      <c r="AA44" s="46" t="s">
        <v>682</v>
      </c>
      <c r="AB44" s="46"/>
      <c r="AC44" s="46"/>
    </row>
    <row r="45" spans="1:29">
      <c r="A45" s="12"/>
      <c r="B45" s="49"/>
      <c r="C45" s="11"/>
      <c r="D45" s="11"/>
      <c r="E45" s="11"/>
      <c r="F45" s="27"/>
      <c r="G45" s="46" t="s">
        <v>677</v>
      </c>
      <c r="H45" s="46"/>
      <c r="I45" s="46"/>
      <c r="J45" s="27"/>
      <c r="K45" s="46"/>
      <c r="L45" s="46"/>
      <c r="M45" s="46"/>
      <c r="N45" s="27"/>
      <c r="O45" s="46"/>
      <c r="P45" s="46"/>
      <c r="Q45" s="46"/>
      <c r="R45" s="27"/>
      <c r="S45" s="46"/>
      <c r="T45" s="46"/>
      <c r="U45" s="46"/>
      <c r="V45" s="27"/>
      <c r="W45" s="46" t="s">
        <v>681</v>
      </c>
      <c r="X45" s="46"/>
      <c r="Y45" s="46"/>
      <c r="Z45" s="27"/>
      <c r="AA45" s="11"/>
      <c r="AB45" s="11"/>
      <c r="AC45" s="11"/>
    </row>
    <row r="46" spans="1:29" ht="15.75" thickBot="1">
      <c r="A46" s="12"/>
      <c r="B46" s="49"/>
      <c r="C46" s="113"/>
      <c r="D46" s="113"/>
      <c r="E46" s="113"/>
      <c r="F46" s="27"/>
      <c r="G46" s="113"/>
      <c r="H46" s="113"/>
      <c r="I46" s="113"/>
      <c r="J46" s="27"/>
      <c r="K46" s="47"/>
      <c r="L46" s="47"/>
      <c r="M46" s="47"/>
      <c r="N46" s="27"/>
      <c r="O46" s="47"/>
      <c r="P46" s="47"/>
      <c r="Q46" s="47"/>
      <c r="R46" s="27"/>
      <c r="S46" s="47"/>
      <c r="T46" s="47"/>
      <c r="U46" s="47"/>
      <c r="V46" s="27"/>
      <c r="W46" s="47" t="s">
        <v>682</v>
      </c>
      <c r="X46" s="47"/>
      <c r="Y46" s="47"/>
      <c r="Z46" s="27"/>
      <c r="AA46" s="113"/>
      <c r="AB46" s="113"/>
      <c r="AC46" s="113"/>
    </row>
    <row r="47" spans="1:29">
      <c r="A47" s="12"/>
      <c r="B47" s="53" t="s">
        <v>683</v>
      </c>
      <c r="C47" s="54" t="s">
        <v>297</v>
      </c>
      <c r="D47" s="56">
        <v>33</v>
      </c>
      <c r="E47" s="58"/>
      <c r="F47" s="57"/>
      <c r="G47" s="54" t="s">
        <v>297</v>
      </c>
      <c r="H47" s="56">
        <v>1</v>
      </c>
      <c r="I47" s="58"/>
      <c r="J47" s="57"/>
      <c r="K47" s="54" t="s">
        <v>297</v>
      </c>
      <c r="L47" s="56" t="s">
        <v>298</v>
      </c>
      <c r="M47" s="58"/>
      <c r="N47" s="57"/>
      <c r="O47" s="54" t="s">
        <v>297</v>
      </c>
      <c r="P47" s="56">
        <v>34</v>
      </c>
      <c r="Q47" s="58"/>
      <c r="R47" s="57"/>
      <c r="S47" s="54" t="s">
        <v>297</v>
      </c>
      <c r="T47" s="56">
        <v>34</v>
      </c>
      <c r="U47" s="58"/>
      <c r="V47" s="57"/>
      <c r="W47" s="54" t="s">
        <v>297</v>
      </c>
      <c r="X47" s="56">
        <v>7</v>
      </c>
      <c r="Y47" s="58"/>
      <c r="Z47" s="57"/>
      <c r="AA47" s="54" t="s">
        <v>297</v>
      </c>
      <c r="AB47" s="56">
        <v>27</v>
      </c>
      <c r="AC47" s="58"/>
    </row>
    <row r="48" spans="1:29">
      <c r="A48" s="12"/>
      <c r="B48" s="53"/>
      <c r="C48" s="65"/>
      <c r="D48" s="63"/>
      <c r="E48" s="64"/>
      <c r="F48" s="57"/>
      <c r="G48" s="65"/>
      <c r="H48" s="63"/>
      <c r="I48" s="64"/>
      <c r="J48" s="57"/>
      <c r="K48" s="65"/>
      <c r="L48" s="63"/>
      <c r="M48" s="64"/>
      <c r="N48" s="57"/>
      <c r="O48" s="65"/>
      <c r="P48" s="63"/>
      <c r="Q48" s="64"/>
      <c r="R48" s="57"/>
      <c r="S48" s="65"/>
      <c r="T48" s="63"/>
      <c r="U48" s="64"/>
      <c r="V48" s="57"/>
      <c r="W48" s="65"/>
      <c r="X48" s="63"/>
      <c r="Y48" s="64"/>
      <c r="Z48" s="57"/>
      <c r="AA48" s="65"/>
      <c r="AB48" s="63"/>
      <c r="AC48" s="64"/>
    </row>
    <row r="49" spans="1:29">
      <c r="A49" s="12"/>
      <c r="B49" s="29" t="s">
        <v>684</v>
      </c>
      <c r="C49" s="60">
        <v>167</v>
      </c>
      <c r="D49" s="60"/>
      <c r="E49" s="27"/>
      <c r="F49" s="27"/>
      <c r="G49" s="60">
        <v>2</v>
      </c>
      <c r="H49" s="60"/>
      <c r="I49" s="27"/>
      <c r="J49" s="27"/>
      <c r="K49" s="60">
        <v>86</v>
      </c>
      <c r="L49" s="60"/>
      <c r="M49" s="27"/>
      <c r="N49" s="27"/>
      <c r="O49" s="60">
        <v>83</v>
      </c>
      <c r="P49" s="60"/>
      <c r="Q49" s="27"/>
      <c r="R49" s="27"/>
      <c r="S49" s="60">
        <v>169</v>
      </c>
      <c r="T49" s="60"/>
      <c r="U49" s="27"/>
      <c r="V49" s="27"/>
      <c r="W49" s="60">
        <v>63</v>
      </c>
      <c r="X49" s="60"/>
      <c r="Y49" s="27"/>
      <c r="Z49" s="27"/>
      <c r="AA49" s="60">
        <v>106</v>
      </c>
      <c r="AB49" s="60"/>
      <c r="AC49" s="27"/>
    </row>
    <row r="50" spans="1:29" ht="15.75" thickBot="1">
      <c r="A50" s="12"/>
      <c r="B50" s="29"/>
      <c r="C50" s="61"/>
      <c r="D50" s="61"/>
      <c r="E50" s="48"/>
      <c r="F50" s="27"/>
      <c r="G50" s="61"/>
      <c r="H50" s="61"/>
      <c r="I50" s="48"/>
      <c r="J50" s="27"/>
      <c r="K50" s="61"/>
      <c r="L50" s="61"/>
      <c r="M50" s="48"/>
      <c r="N50" s="27"/>
      <c r="O50" s="61"/>
      <c r="P50" s="61"/>
      <c r="Q50" s="48"/>
      <c r="R50" s="27"/>
      <c r="S50" s="61"/>
      <c r="T50" s="61"/>
      <c r="U50" s="48"/>
      <c r="V50" s="27"/>
      <c r="W50" s="61"/>
      <c r="X50" s="61"/>
      <c r="Y50" s="48"/>
      <c r="Z50" s="27"/>
      <c r="AA50" s="61"/>
      <c r="AB50" s="61"/>
      <c r="AC50" s="48"/>
    </row>
    <row r="51" spans="1:29">
      <c r="A51" s="12"/>
      <c r="B51" s="57"/>
      <c r="C51" s="54" t="s">
        <v>297</v>
      </c>
      <c r="D51" s="56">
        <v>200</v>
      </c>
      <c r="E51" s="58"/>
      <c r="F51" s="57"/>
      <c r="G51" s="54" t="s">
        <v>297</v>
      </c>
      <c r="H51" s="56">
        <v>3</v>
      </c>
      <c r="I51" s="58"/>
      <c r="J51" s="57"/>
      <c r="K51" s="54" t="s">
        <v>297</v>
      </c>
      <c r="L51" s="56">
        <v>86</v>
      </c>
      <c r="M51" s="58"/>
      <c r="N51" s="57"/>
      <c r="O51" s="54" t="s">
        <v>297</v>
      </c>
      <c r="P51" s="56">
        <v>117</v>
      </c>
      <c r="Q51" s="58"/>
      <c r="R51" s="57"/>
      <c r="S51" s="54" t="s">
        <v>297</v>
      </c>
      <c r="T51" s="56">
        <v>203</v>
      </c>
      <c r="U51" s="58"/>
      <c r="V51" s="57"/>
      <c r="W51" s="54" t="s">
        <v>297</v>
      </c>
      <c r="X51" s="56">
        <v>70</v>
      </c>
      <c r="Y51" s="58"/>
      <c r="Z51" s="57"/>
      <c r="AA51" s="54" t="s">
        <v>297</v>
      </c>
      <c r="AB51" s="56">
        <v>133</v>
      </c>
      <c r="AC51" s="58"/>
    </row>
    <row r="52" spans="1:29">
      <c r="A52" s="12"/>
      <c r="B52" s="57"/>
      <c r="C52" s="65"/>
      <c r="D52" s="63"/>
      <c r="E52" s="64"/>
      <c r="F52" s="57"/>
      <c r="G52" s="65"/>
      <c r="H52" s="63"/>
      <c r="I52" s="64"/>
      <c r="J52" s="57"/>
      <c r="K52" s="65"/>
      <c r="L52" s="63"/>
      <c r="M52" s="64"/>
      <c r="N52" s="57"/>
      <c r="O52" s="65"/>
      <c r="P52" s="63"/>
      <c r="Q52" s="64"/>
      <c r="R52" s="57"/>
      <c r="S52" s="65"/>
      <c r="T52" s="63"/>
      <c r="U52" s="64"/>
      <c r="V52" s="57"/>
      <c r="W52" s="65"/>
      <c r="X52" s="63"/>
      <c r="Y52" s="64"/>
      <c r="Z52" s="57"/>
      <c r="AA52" s="65"/>
      <c r="AB52" s="63"/>
      <c r="AC52" s="64"/>
    </row>
    <row r="53" spans="1:29">
      <c r="A53" s="12"/>
      <c r="B53" s="27" t="s">
        <v>686</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2"/>
      <c r="B54" s="27" t="s">
        <v>687</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c r="A55" s="12"/>
      <c r="B55" s="27" t="s">
        <v>688</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2"/>
      <c r="B56" s="22"/>
      <c r="C56" s="22"/>
      <c r="D56" s="22"/>
      <c r="E56" s="22"/>
      <c r="F56" s="22"/>
      <c r="G56" s="22"/>
      <c r="H56" s="22"/>
      <c r="I56" s="22"/>
    </row>
    <row r="57" spans="1:29">
      <c r="A57" s="12"/>
      <c r="B57" s="18"/>
      <c r="C57" s="18"/>
      <c r="D57" s="18"/>
      <c r="E57" s="18"/>
      <c r="F57" s="18"/>
      <c r="G57" s="18"/>
      <c r="H57" s="18"/>
      <c r="I57" s="18"/>
    </row>
    <row r="58" spans="1:29">
      <c r="A58" s="12"/>
      <c r="B58" s="27"/>
      <c r="C58" s="46" t="s">
        <v>673</v>
      </c>
      <c r="D58" s="46"/>
      <c r="E58" s="46"/>
      <c r="F58" s="27"/>
      <c r="G58" s="46" t="s">
        <v>689</v>
      </c>
      <c r="H58" s="46"/>
      <c r="I58" s="46"/>
    </row>
    <row r="59" spans="1:29" ht="15.75" thickBot="1">
      <c r="A59" s="12"/>
      <c r="B59" s="27"/>
      <c r="C59" s="47" t="s">
        <v>674</v>
      </c>
      <c r="D59" s="47"/>
      <c r="E59" s="47"/>
      <c r="F59" s="27"/>
      <c r="G59" s="47" t="s">
        <v>690</v>
      </c>
      <c r="H59" s="47"/>
      <c r="I59" s="47"/>
    </row>
    <row r="60" spans="1:29">
      <c r="A60" s="12"/>
      <c r="B60" s="53" t="s">
        <v>691</v>
      </c>
      <c r="C60" s="54" t="s">
        <v>297</v>
      </c>
      <c r="D60" s="56">
        <v>100</v>
      </c>
      <c r="E60" s="58"/>
      <c r="F60" s="57"/>
      <c r="G60" s="54" t="s">
        <v>297</v>
      </c>
      <c r="H60" s="56">
        <v>100</v>
      </c>
      <c r="I60" s="58"/>
    </row>
    <row r="61" spans="1:29">
      <c r="A61" s="12"/>
      <c r="B61" s="53"/>
      <c r="C61" s="53"/>
      <c r="D61" s="55"/>
      <c r="E61" s="57"/>
      <c r="F61" s="57"/>
      <c r="G61" s="53"/>
      <c r="H61" s="55"/>
      <c r="I61" s="57"/>
    </row>
    <row r="62" spans="1:29">
      <c r="A62" s="12"/>
      <c r="B62" s="29" t="s">
        <v>692</v>
      </c>
      <c r="C62" s="60">
        <v>143</v>
      </c>
      <c r="D62" s="60"/>
      <c r="E62" s="27"/>
      <c r="F62" s="27"/>
      <c r="G62" s="60">
        <v>143</v>
      </c>
      <c r="H62" s="60"/>
      <c r="I62" s="27"/>
    </row>
    <row r="63" spans="1:29" ht="15.75" thickBot="1">
      <c r="A63" s="12"/>
      <c r="B63" s="29"/>
      <c r="C63" s="61"/>
      <c r="D63" s="61"/>
      <c r="E63" s="48"/>
      <c r="F63" s="27"/>
      <c r="G63" s="61"/>
      <c r="H63" s="61"/>
      <c r="I63" s="48"/>
    </row>
    <row r="64" spans="1:29">
      <c r="A64" s="12"/>
      <c r="B64" s="52" t="s">
        <v>133</v>
      </c>
      <c r="C64" s="54" t="s">
        <v>297</v>
      </c>
      <c r="D64" s="56">
        <v>243</v>
      </c>
      <c r="E64" s="58"/>
      <c r="F64" s="57"/>
      <c r="G64" s="54" t="s">
        <v>297</v>
      </c>
      <c r="H64" s="56">
        <v>243</v>
      </c>
      <c r="I64" s="58"/>
    </row>
    <row r="65" spans="1:29">
      <c r="A65" s="12"/>
      <c r="B65" s="52"/>
      <c r="C65" s="65"/>
      <c r="D65" s="63"/>
      <c r="E65" s="64"/>
      <c r="F65" s="57"/>
      <c r="G65" s="65"/>
      <c r="H65" s="63"/>
      <c r="I65" s="64"/>
    </row>
    <row r="66" spans="1:29">
      <c r="A66" s="12"/>
      <c r="B66" s="25" t="s">
        <v>693</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row>
    <row r="67" spans="1:29" ht="25.5" customHeight="1">
      <c r="A67" s="12"/>
      <c r="B67" s="27" t="s">
        <v>694</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row>
    <row r="68" spans="1:29">
      <c r="A68" s="12"/>
      <c r="B68" s="25" t="s">
        <v>151</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row>
    <row r="69" spans="1:29">
      <c r="A69" s="12"/>
      <c r="B69" s="27" t="s">
        <v>695</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row>
  </sheetData>
  <mergeCells count="288">
    <mergeCell ref="B55:AC55"/>
    <mergeCell ref="B66:AC66"/>
    <mergeCell ref="B67:AC67"/>
    <mergeCell ref="B68:AC68"/>
    <mergeCell ref="B69:AC69"/>
    <mergeCell ref="B19:AC19"/>
    <mergeCell ref="B20:AC20"/>
    <mergeCell ref="B21:AC21"/>
    <mergeCell ref="B37:AC37"/>
    <mergeCell ref="B53:AC53"/>
    <mergeCell ref="B54:AC54"/>
    <mergeCell ref="B13:AC13"/>
    <mergeCell ref="B14:AC14"/>
    <mergeCell ref="B15:AC15"/>
    <mergeCell ref="B16:AC16"/>
    <mergeCell ref="B17:AC17"/>
    <mergeCell ref="B18:AC18"/>
    <mergeCell ref="B7:AC7"/>
    <mergeCell ref="B8:AC8"/>
    <mergeCell ref="B9:AC9"/>
    <mergeCell ref="B10:AC10"/>
    <mergeCell ref="B11:AC11"/>
    <mergeCell ref="B12:AC12"/>
    <mergeCell ref="H64:H65"/>
    <mergeCell ref="I64:I65"/>
    <mergeCell ref="A1:A2"/>
    <mergeCell ref="B1:AC1"/>
    <mergeCell ref="B2:AC2"/>
    <mergeCell ref="B3:AC3"/>
    <mergeCell ref="A4:A69"/>
    <mergeCell ref="B4:AC4"/>
    <mergeCell ref="B5:AC5"/>
    <mergeCell ref="B6:AC6"/>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AA51:AA52"/>
    <mergeCell ref="AB51:AB52"/>
    <mergeCell ref="AC51:AC52"/>
    <mergeCell ref="B56:I56"/>
    <mergeCell ref="B58:B59"/>
    <mergeCell ref="C58:E58"/>
    <mergeCell ref="C59:E59"/>
    <mergeCell ref="F58:F59"/>
    <mergeCell ref="G58:I58"/>
    <mergeCell ref="G59:I59"/>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Z49:Z50"/>
    <mergeCell ref="AA49:AB50"/>
    <mergeCell ref="AC49:AC50"/>
    <mergeCell ref="B51:B52"/>
    <mergeCell ref="C51:C52"/>
    <mergeCell ref="D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3:Y43"/>
    <mergeCell ref="W44:Y44"/>
    <mergeCell ref="W45:Y45"/>
    <mergeCell ref="W46:Y46"/>
    <mergeCell ref="Z43:Z46"/>
    <mergeCell ref="AA43:AC43"/>
    <mergeCell ref="AA44:AC44"/>
    <mergeCell ref="AA45:AC45"/>
    <mergeCell ref="AA46:AC46"/>
    <mergeCell ref="K43:M46"/>
    <mergeCell ref="N43:N46"/>
    <mergeCell ref="O43:Q46"/>
    <mergeCell ref="R43:R46"/>
    <mergeCell ref="S43:U46"/>
    <mergeCell ref="V43:V46"/>
    <mergeCell ref="F43:F46"/>
    <mergeCell ref="G43:I43"/>
    <mergeCell ref="G44:I44"/>
    <mergeCell ref="G45:I45"/>
    <mergeCell ref="G46:I46"/>
    <mergeCell ref="J43:J46"/>
    <mergeCell ref="K40:U42"/>
    <mergeCell ref="V40:V42"/>
    <mergeCell ref="W40:AC40"/>
    <mergeCell ref="W41:AC41"/>
    <mergeCell ref="W42:AC42"/>
    <mergeCell ref="B43:B46"/>
    <mergeCell ref="C43:E43"/>
    <mergeCell ref="C44:E44"/>
    <mergeCell ref="C45:E45"/>
    <mergeCell ref="C46:E46"/>
    <mergeCell ref="Z35:Z36"/>
    <mergeCell ref="AA35:AA36"/>
    <mergeCell ref="AB35:AB36"/>
    <mergeCell ref="AC35:AC36"/>
    <mergeCell ref="B38:AC38"/>
    <mergeCell ref="B40:B42"/>
    <mergeCell ref="C40:E42"/>
    <mergeCell ref="F40:F42"/>
    <mergeCell ref="G40:I42"/>
    <mergeCell ref="J40:J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B34"/>
    <mergeCell ref="AC33:AC34"/>
    <mergeCell ref="B35:B36"/>
    <mergeCell ref="C35:C36"/>
    <mergeCell ref="D35:D36"/>
    <mergeCell ref="E35:E36"/>
    <mergeCell ref="F35:F36"/>
    <mergeCell ref="G35:G36"/>
    <mergeCell ref="Q33:Q34"/>
    <mergeCell ref="R33:R34"/>
    <mergeCell ref="S33:T34"/>
    <mergeCell ref="U33:U34"/>
    <mergeCell ref="V33:V34"/>
    <mergeCell ref="W33:X34"/>
    <mergeCell ref="I33:I34"/>
    <mergeCell ref="J33:J34"/>
    <mergeCell ref="K33:L34"/>
    <mergeCell ref="M33:M34"/>
    <mergeCell ref="N33:N34"/>
    <mergeCell ref="O33:P34"/>
    <mergeCell ref="Y31:Y32"/>
    <mergeCell ref="Z31:Z32"/>
    <mergeCell ref="AA31:AA32"/>
    <mergeCell ref="AB31:AB32"/>
    <mergeCell ref="AC31:AC32"/>
    <mergeCell ref="B33:B34"/>
    <mergeCell ref="C33:D34"/>
    <mergeCell ref="E33:E34"/>
    <mergeCell ref="F33:F34"/>
    <mergeCell ref="G33:H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Z27:Z30"/>
    <mergeCell ref="AA27:AC27"/>
    <mergeCell ref="AA28:AC28"/>
    <mergeCell ref="AA29:AC29"/>
    <mergeCell ref="AA30:AC30"/>
    <mergeCell ref="B31:B32"/>
    <mergeCell ref="C31:C32"/>
    <mergeCell ref="D31:D32"/>
    <mergeCell ref="E31:E32"/>
    <mergeCell ref="F31:F32"/>
    <mergeCell ref="S27:U30"/>
    <mergeCell ref="V27:V30"/>
    <mergeCell ref="W27:Y27"/>
    <mergeCell ref="W28:Y28"/>
    <mergeCell ref="W29:Y29"/>
    <mergeCell ref="W30:Y30"/>
    <mergeCell ref="G30:I30"/>
    <mergeCell ref="J27:J30"/>
    <mergeCell ref="K27:M30"/>
    <mergeCell ref="N27:N30"/>
    <mergeCell ref="O27:Q30"/>
    <mergeCell ref="R27:R30"/>
    <mergeCell ref="W26:AC26"/>
    <mergeCell ref="B27:B30"/>
    <mergeCell ref="C27:E27"/>
    <mergeCell ref="C28:E28"/>
    <mergeCell ref="C29:E29"/>
    <mergeCell ref="C30:E30"/>
    <mergeCell ref="F27:F30"/>
    <mergeCell ref="G27:I27"/>
    <mergeCell ref="G28:I28"/>
    <mergeCell ref="G29:I29"/>
    <mergeCell ref="B22:AC22"/>
    <mergeCell ref="B24:B26"/>
    <mergeCell ref="C24:E26"/>
    <mergeCell ref="F24:F26"/>
    <mergeCell ref="G24:I26"/>
    <mergeCell ref="J24:J26"/>
    <mergeCell ref="K24:U26"/>
    <mergeCell ref="V24:V26"/>
    <mergeCell ref="W24:AC24"/>
    <mergeCell ref="W25:AC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8.140625" customWidth="1"/>
    <col min="3" max="3" width="22.28515625" customWidth="1"/>
    <col min="4" max="4" width="18.140625" customWidth="1"/>
    <col min="5" max="5" width="22.28515625" customWidth="1"/>
    <col min="6" max="6" width="18.140625" customWidth="1"/>
    <col min="7" max="7" width="22.285156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7">
        <v>5896</v>
      </c>
      <c r="C4" s="4"/>
      <c r="D4" s="7">
        <v>5794</v>
      </c>
      <c r="E4" s="4"/>
      <c r="F4" s="7">
        <v>5945</v>
      </c>
      <c r="G4" s="4"/>
    </row>
    <row r="5" spans="1:7">
      <c r="A5" s="2" t="s">
        <v>37</v>
      </c>
      <c r="B5" s="6">
        <v>4218</v>
      </c>
      <c r="C5" s="4"/>
      <c r="D5" s="6">
        <v>4130</v>
      </c>
      <c r="E5" s="4"/>
      <c r="F5" s="6">
        <v>4154</v>
      </c>
      <c r="G5" s="4"/>
    </row>
    <row r="6" spans="1:7" ht="17.25">
      <c r="A6" s="2" t="s">
        <v>38</v>
      </c>
      <c r="B6" s="6">
        <v>10114</v>
      </c>
      <c r="C6" s="9" t="s">
        <v>39</v>
      </c>
      <c r="D6" s="6">
        <v>9924</v>
      </c>
      <c r="E6" s="9" t="s">
        <v>39</v>
      </c>
      <c r="F6" s="6">
        <v>10099</v>
      </c>
      <c r="G6" s="9" t="s">
        <v>39</v>
      </c>
    </row>
    <row r="7" spans="1:7">
      <c r="A7" s="2" t="s">
        <v>40</v>
      </c>
      <c r="B7" s="6">
        <v>4032</v>
      </c>
      <c r="C7" s="4"/>
      <c r="D7" s="6">
        <v>3933</v>
      </c>
      <c r="E7" s="4"/>
      <c r="F7" s="6">
        <v>4152</v>
      </c>
      <c r="G7" s="4"/>
    </row>
    <row r="8" spans="1:7">
      <c r="A8" s="2" t="s">
        <v>41</v>
      </c>
      <c r="B8" s="6">
        <v>2413</v>
      </c>
      <c r="C8" s="4"/>
      <c r="D8" s="6">
        <v>2411</v>
      </c>
      <c r="E8" s="4"/>
      <c r="F8" s="6">
        <v>2462</v>
      </c>
      <c r="G8" s="4"/>
    </row>
    <row r="9" spans="1:7" ht="30">
      <c r="A9" s="2" t="s">
        <v>42</v>
      </c>
      <c r="B9" s="6">
        <v>2832</v>
      </c>
      <c r="C9" s="4"/>
      <c r="D9" s="6">
        <v>2816</v>
      </c>
      <c r="E9" s="4"/>
      <c r="F9" s="6">
        <v>2747</v>
      </c>
      <c r="G9" s="4"/>
    </row>
    <row r="10" spans="1:7">
      <c r="A10" s="2" t="s">
        <v>43</v>
      </c>
      <c r="B10" s="4">
        <v>8</v>
      </c>
      <c r="C10" s="4"/>
      <c r="D10" s="4">
        <v>71</v>
      </c>
      <c r="E10" s="4"/>
      <c r="F10" s="4">
        <v>0</v>
      </c>
      <c r="G10" s="4"/>
    </row>
    <row r="11" spans="1:7" ht="45">
      <c r="A11" s="2" t="s">
        <v>44</v>
      </c>
      <c r="B11" s="4">
        <v>131</v>
      </c>
      <c r="C11" s="4"/>
      <c r="D11" s="4">
        <v>118</v>
      </c>
      <c r="E11" s="4"/>
      <c r="F11" s="4">
        <v>-149</v>
      </c>
      <c r="G11" s="4"/>
    </row>
    <row r="12" spans="1:7">
      <c r="A12" s="2" t="s">
        <v>45</v>
      </c>
      <c r="B12" s="4">
        <v>698</v>
      </c>
      <c r="C12" s="4"/>
      <c r="D12" s="4">
        <v>575</v>
      </c>
      <c r="E12" s="4"/>
      <c r="F12" s="4">
        <v>887</v>
      </c>
      <c r="G12" s="4"/>
    </row>
    <row r="13" spans="1:7">
      <c r="A13" s="2" t="s">
        <v>46</v>
      </c>
      <c r="B13" s="4">
        <v>16</v>
      </c>
      <c r="C13" s="4"/>
      <c r="D13" s="4">
        <v>18</v>
      </c>
      <c r="E13" s="4"/>
      <c r="F13" s="4">
        <v>26</v>
      </c>
      <c r="G13" s="4"/>
    </row>
    <row r="14" spans="1:7">
      <c r="A14" s="2" t="s">
        <v>47</v>
      </c>
      <c r="B14" s="4">
        <v>-100</v>
      </c>
      <c r="C14" s="4"/>
      <c r="D14" s="4">
        <v>-209</v>
      </c>
      <c r="E14" s="4"/>
      <c r="F14" s="4">
        <v>-240</v>
      </c>
      <c r="G14" s="4"/>
    </row>
    <row r="15" spans="1:7">
      <c r="A15" s="2" t="s">
        <v>48</v>
      </c>
      <c r="B15" s="4">
        <v>-29</v>
      </c>
      <c r="C15" s="4"/>
      <c r="D15" s="4">
        <v>-454</v>
      </c>
      <c r="E15" s="4"/>
      <c r="F15" s="4">
        <v>-5</v>
      </c>
      <c r="G15" s="4"/>
    </row>
    <row r="16" spans="1:7" ht="30">
      <c r="A16" s="2" t="s">
        <v>49</v>
      </c>
      <c r="B16" s="4">
        <v>585</v>
      </c>
      <c r="C16" s="4"/>
      <c r="D16" s="4">
        <v>-70</v>
      </c>
      <c r="E16" s="4"/>
      <c r="F16" s="4">
        <v>668</v>
      </c>
      <c r="G16" s="4"/>
    </row>
    <row r="17" spans="1:7">
      <c r="A17" s="2" t="s">
        <v>50</v>
      </c>
      <c r="B17" s="4">
        <v>-108</v>
      </c>
      <c r="C17" s="4"/>
      <c r="D17" s="4">
        <v>-320</v>
      </c>
      <c r="E17" s="4"/>
      <c r="F17" s="4">
        <v>-112</v>
      </c>
      <c r="G17" s="4"/>
    </row>
    <row r="18" spans="1:7" ht="30">
      <c r="A18" s="2" t="s">
        <v>51</v>
      </c>
      <c r="B18" s="4">
        <v>-48</v>
      </c>
      <c r="C18" s="4"/>
      <c r="D18" s="4">
        <v>-26</v>
      </c>
      <c r="E18" s="4"/>
      <c r="F18" s="4">
        <v>-12</v>
      </c>
      <c r="G18" s="4"/>
    </row>
    <row r="19" spans="1:7" ht="30">
      <c r="A19" s="2" t="s">
        <v>52</v>
      </c>
      <c r="B19" s="4">
        <v>429</v>
      </c>
      <c r="C19" s="4"/>
      <c r="D19" s="4">
        <v>-416</v>
      </c>
      <c r="E19" s="4"/>
      <c r="F19" s="4">
        <v>544</v>
      </c>
      <c r="G19" s="4"/>
    </row>
    <row r="20" spans="1:7" ht="30">
      <c r="A20" s="2" t="s">
        <v>53</v>
      </c>
      <c r="B20" s="4">
        <v>104</v>
      </c>
      <c r="C20" s="4"/>
      <c r="D20" s="4">
        <v>887</v>
      </c>
      <c r="E20" s="4"/>
      <c r="F20" s="6">
        <v>1176</v>
      </c>
      <c r="G20" s="4"/>
    </row>
    <row r="21" spans="1:7">
      <c r="A21" s="2" t="s">
        <v>54</v>
      </c>
      <c r="B21" s="4">
        <v>533</v>
      </c>
      <c r="C21" s="4"/>
      <c r="D21" s="4">
        <v>471</v>
      </c>
      <c r="E21" s="4"/>
      <c r="F21" s="6">
        <v>1720</v>
      </c>
      <c r="G21" s="4"/>
    </row>
    <row r="22" spans="1:7" ht="30">
      <c r="A22" s="2" t="s">
        <v>55</v>
      </c>
      <c r="B22" s="4">
        <v>-3</v>
      </c>
      <c r="C22" s="4"/>
      <c r="D22" s="4">
        <v>-1</v>
      </c>
      <c r="E22" s="4"/>
      <c r="F22" s="4">
        <v>1</v>
      </c>
      <c r="G22" s="4"/>
    </row>
    <row r="23" spans="1:7" ht="30">
      <c r="A23" s="2" t="s">
        <v>56</v>
      </c>
      <c r="B23" s="4">
        <v>536</v>
      </c>
      <c r="C23" s="4"/>
      <c r="D23" s="4">
        <v>472</v>
      </c>
      <c r="E23" s="4"/>
      <c r="F23" s="6">
        <v>1719</v>
      </c>
      <c r="G23" s="4"/>
    </row>
    <row r="24" spans="1:7" ht="30">
      <c r="A24" s="3" t="s">
        <v>57</v>
      </c>
      <c r="B24" s="4" t="s">
        <v>6</v>
      </c>
      <c r="C24" s="4"/>
      <c r="D24" s="4" t="s">
        <v>6</v>
      </c>
      <c r="E24" s="4"/>
      <c r="F24" s="4" t="s">
        <v>6</v>
      </c>
      <c r="G24" s="4"/>
    </row>
    <row r="25" spans="1:7" ht="30">
      <c r="A25" s="2" t="s">
        <v>52</v>
      </c>
      <c r="B25" s="4">
        <v>432</v>
      </c>
      <c r="C25" s="4"/>
      <c r="D25" s="4">
        <v>-415</v>
      </c>
      <c r="E25" s="4"/>
      <c r="F25" s="4">
        <v>543</v>
      </c>
      <c r="G25" s="4"/>
    </row>
    <row r="26" spans="1:7">
      <c r="A26" s="2" t="s">
        <v>58</v>
      </c>
      <c r="B26" s="4">
        <v>104</v>
      </c>
      <c r="C26" s="4"/>
      <c r="D26" s="4">
        <v>887</v>
      </c>
      <c r="E26" s="4"/>
      <c r="F26" s="6">
        <v>1176</v>
      </c>
      <c r="G26" s="4"/>
    </row>
    <row r="27" spans="1:7" ht="30">
      <c r="A27" s="2" t="s">
        <v>56</v>
      </c>
      <c r="B27" s="7">
        <v>536</v>
      </c>
      <c r="C27" s="4"/>
      <c r="D27" s="7">
        <v>472</v>
      </c>
      <c r="E27" s="4"/>
      <c r="F27" s="7">
        <v>1719</v>
      </c>
      <c r="G27" s="4"/>
    </row>
    <row r="28" spans="1:7" ht="30">
      <c r="A28" s="3" t="s">
        <v>59</v>
      </c>
      <c r="B28" s="4" t="s">
        <v>6</v>
      </c>
      <c r="C28" s="4"/>
      <c r="D28" s="4" t="s">
        <v>6</v>
      </c>
      <c r="E28" s="4"/>
      <c r="F28" s="4" t="s">
        <v>6</v>
      </c>
      <c r="G28" s="4"/>
    </row>
    <row r="29" spans="1:7" ht="30">
      <c r="A29" s="2" t="s">
        <v>60</v>
      </c>
      <c r="B29" s="10">
        <v>0.93</v>
      </c>
      <c r="C29" s="4"/>
      <c r="D29" s="10">
        <v>-0.9</v>
      </c>
      <c r="E29" s="4"/>
      <c r="F29" s="10">
        <v>1.1499999999999999</v>
      </c>
      <c r="G29" s="4"/>
    </row>
    <row r="30" spans="1:7" ht="30">
      <c r="A30" s="2" t="s">
        <v>61</v>
      </c>
      <c r="B30" s="10">
        <v>0.22</v>
      </c>
      <c r="C30" s="4"/>
      <c r="D30" s="10">
        <v>1.92</v>
      </c>
      <c r="E30" s="4"/>
      <c r="F30" s="10">
        <v>2.48</v>
      </c>
      <c r="G30" s="4"/>
    </row>
    <row r="31" spans="1:7" ht="45">
      <c r="A31" s="2" t="s">
        <v>62</v>
      </c>
      <c r="B31" s="10">
        <v>1.1499999999999999</v>
      </c>
      <c r="C31" s="4"/>
      <c r="D31" s="10">
        <v>1.02</v>
      </c>
      <c r="E31" s="4"/>
      <c r="F31" s="10">
        <v>3.63</v>
      </c>
      <c r="G31" s="4"/>
    </row>
    <row r="32" spans="1:7" ht="30">
      <c r="A32" s="3" t="s">
        <v>63</v>
      </c>
      <c r="B32" s="4" t="s">
        <v>6</v>
      </c>
      <c r="C32" s="4"/>
      <c r="D32" s="4" t="s">
        <v>6</v>
      </c>
      <c r="E32" s="4"/>
      <c r="F32" s="4" t="s">
        <v>6</v>
      </c>
      <c r="G32" s="4"/>
    </row>
    <row r="33" spans="1:7" ht="30">
      <c r="A33" s="2" t="s">
        <v>60</v>
      </c>
      <c r="B33" s="10">
        <v>0.92</v>
      </c>
      <c r="C33" s="4"/>
      <c r="D33" s="10">
        <v>-0.9</v>
      </c>
      <c r="E33" s="4"/>
      <c r="F33" s="10">
        <v>1.1299999999999999</v>
      </c>
      <c r="G33" s="4"/>
    </row>
    <row r="34" spans="1:7" ht="30">
      <c r="A34" s="2" t="s">
        <v>61</v>
      </c>
      <c r="B34" s="10">
        <v>0.22</v>
      </c>
      <c r="C34" s="4"/>
      <c r="D34" s="10">
        <v>1.92</v>
      </c>
      <c r="E34" s="4"/>
      <c r="F34" s="10">
        <v>2.46</v>
      </c>
      <c r="G34" s="4"/>
    </row>
    <row r="35" spans="1:7" ht="45">
      <c r="A35" s="2" t="s">
        <v>62</v>
      </c>
      <c r="B35" s="10">
        <v>1.1399999999999999</v>
      </c>
      <c r="C35" s="4"/>
      <c r="D35" s="10">
        <v>1.02</v>
      </c>
      <c r="E35" s="4"/>
      <c r="F35" s="10">
        <v>3.59</v>
      </c>
      <c r="G35" s="4"/>
    </row>
    <row r="36" spans="1:7" ht="30">
      <c r="A36" s="3" t="s">
        <v>64</v>
      </c>
      <c r="B36" s="4" t="s">
        <v>6</v>
      </c>
      <c r="C36" s="4"/>
      <c r="D36" s="4" t="s">
        <v>6</v>
      </c>
      <c r="E36" s="4"/>
      <c r="F36" s="4" t="s">
        <v>6</v>
      </c>
      <c r="G36" s="4"/>
    </row>
    <row r="37" spans="1:7">
      <c r="A37" s="2" t="s">
        <v>65</v>
      </c>
      <c r="B37" s="4">
        <v>465</v>
      </c>
      <c r="C37" s="4"/>
      <c r="D37" s="4">
        <v>463</v>
      </c>
      <c r="E37" s="4"/>
      <c r="F37" s="4">
        <v>474</v>
      </c>
      <c r="G37" s="4"/>
    </row>
    <row r="38" spans="1:7">
      <c r="A38" s="2" t="s">
        <v>66</v>
      </c>
      <c r="B38" s="4">
        <v>472</v>
      </c>
      <c r="C38" s="4"/>
      <c r="D38" s="4">
        <v>463</v>
      </c>
      <c r="E38" s="4"/>
      <c r="F38" s="4">
        <v>479</v>
      </c>
      <c r="G38" s="4"/>
    </row>
    <row r="39" spans="1:7">
      <c r="A39" s="11"/>
      <c r="B39" s="11"/>
      <c r="C39" s="11"/>
      <c r="D39" s="11"/>
      <c r="E39" s="11"/>
      <c r="F39" s="11"/>
      <c r="G39" s="11"/>
    </row>
    <row r="40" spans="1:7" ht="15" customHeight="1">
      <c r="A40" s="2" t="s">
        <v>67</v>
      </c>
      <c r="B40" s="12" t="s">
        <v>68</v>
      </c>
      <c r="C40" s="12"/>
      <c r="D40" s="12"/>
      <c r="E40" s="12"/>
      <c r="F40" s="12"/>
      <c r="G40" s="12"/>
    </row>
    <row r="41" spans="1:7" ht="15" customHeight="1">
      <c r="A41" s="2" t="s">
        <v>69</v>
      </c>
      <c r="B41" s="12" t="s">
        <v>70</v>
      </c>
      <c r="C41" s="12"/>
      <c r="D41" s="12"/>
      <c r="E41" s="12"/>
      <c r="F41" s="12"/>
      <c r="G41" s="12"/>
    </row>
    <row r="42" spans="1:7" ht="15" customHeight="1">
      <c r="A42" s="2" t="s">
        <v>71</v>
      </c>
      <c r="B42" s="12" t="s">
        <v>72</v>
      </c>
      <c r="C42" s="12"/>
      <c r="D42" s="12"/>
      <c r="E42" s="12"/>
      <c r="F42" s="12"/>
      <c r="G42" s="12"/>
    </row>
    <row r="43" spans="1:7" ht="30" customHeight="1">
      <c r="A43" s="2" t="s">
        <v>73</v>
      </c>
      <c r="B43" s="12" t="s">
        <v>74</v>
      </c>
      <c r="C43" s="12"/>
      <c r="D43" s="12"/>
      <c r="E43" s="12"/>
      <c r="F43" s="12"/>
      <c r="G43" s="12"/>
    </row>
  </sheetData>
  <mergeCells count="9">
    <mergeCell ref="B41:G41"/>
    <mergeCell ref="B42:G42"/>
    <mergeCell ref="B43:G43"/>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9.140625" customWidth="1"/>
    <col min="4" max="4" width="18.42578125" customWidth="1"/>
    <col min="5" max="5" width="36.5703125" customWidth="1"/>
  </cols>
  <sheetData>
    <row r="1" spans="1:5" ht="15" customHeight="1">
      <c r="A1" s="8" t="s">
        <v>696</v>
      </c>
      <c r="B1" s="8" t="s">
        <v>1</v>
      </c>
      <c r="C1" s="8"/>
      <c r="D1" s="8"/>
      <c r="E1" s="8"/>
    </row>
    <row r="2" spans="1:5" ht="15" customHeight="1">
      <c r="A2" s="8"/>
      <c r="B2" s="8" t="s">
        <v>2</v>
      </c>
      <c r="C2" s="8"/>
      <c r="D2" s="8"/>
      <c r="E2" s="8"/>
    </row>
    <row r="3" spans="1:5" ht="30">
      <c r="A3" s="3" t="s">
        <v>697</v>
      </c>
      <c r="B3" s="11" t="s">
        <v>6</v>
      </c>
      <c r="C3" s="11"/>
      <c r="D3" s="11"/>
      <c r="E3" s="11"/>
    </row>
    <row r="4" spans="1:5" ht="15" customHeight="1">
      <c r="A4" s="12" t="s">
        <v>696</v>
      </c>
      <c r="B4" s="11" t="s">
        <v>6</v>
      </c>
      <c r="C4" s="11"/>
      <c r="D4" s="11"/>
      <c r="E4" s="11"/>
    </row>
    <row r="5" spans="1:5">
      <c r="A5" s="12"/>
      <c r="B5" s="25" t="s">
        <v>698</v>
      </c>
      <c r="C5" s="25"/>
      <c r="D5" s="25"/>
      <c r="E5" s="25"/>
    </row>
    <row r="6" spans="1:5" ht="51" customHeight="1">
      <c r="A6" s="12"/>
      <c r="B6" s="27" t="s">
        <v>699</v>
      </c>
      <c r="C6" s="27"/>
      <c r="D6" s="27"/>
      <c r="E6" s="27"/>
    </row>
    <row r="7" spans="1:5">
      <c r="A7" s="12"/>
      <c r="B7" s="22"/>
      <c r="C7" s="22"/>
      <c r="D7" s="22"/>
      <c r="E7" s="22"/>
    </row>
    <row r="8" spans="1:5">
      <c r="A8" s="12"/>
      <c r="B8" s="18"/>
      <c r="C8" s="18"/>
      <c r="D8" s="18"/>
      <c r="E8" s="18"/>
    </row>
    <row r="9" spans="1:5">
      <c r="A9" s="12"/>
      <c r="B9" s="45"/>
      <c r="C9" s="46" t="s">
        <v>700</v>
      </c>
      <c r="D9" s="46"/>
      <c r="E9" s="46"/>
    </row>
    <row r="10" spans="1:5" ht="15.75" thickBot="1">
      <c r="A10" s="12"/>
      <c r="B10" s="45"/>
      <c r="C10" s="47" t="s">
        <v>701</v>
      </c>
      <c r="D10" s="47"/>
      <c r="E10" s="47"/>
    </row>
    <row r="11" spans="1:5">
      <c r="A11" s="12"/>
      <c r="B11" s="29">
        <v>2014</v>
      </c>
      <c r="C11" s="69" t="s">
        <v>297</v>
      </c>
      <c r="D11" s="71">
        <v>158</v>
      </c>
      <c r="E11" s="51"/>
    </row>
    <row r="12" spans="1:5">
      <c r="A12" s="12"/>
      <c r="B12" s="29"/>
      <c r="C12" s="29"/>
      <c r="D12" s="60"/>
      <c r="E12" s="27"/>
    </row>
    <row r="13" spans="1:5">
      <c r="A13" s="12"/>
      <c r="B13" s="53">
        <v>2015</v>
      </c>
      <c r="C13" s="55">
        <v>128</v>
      </c>
      <c r="D13" s="55"/>
      <c r="E13" s="57"/>
    </row>
    <row r="14" spans="1:5">
      <c r="A14" s="12"/>
      <c r="B14" s="53"/>
      <c r="C14" s="55"/>
      <c r="D14" s="55"/>
      <c r="E14" s="57"/>
    </row>
    <row r="15" spans="1:5">
      <c r="A15" s="12"/>
      <c r="B15" s="29">
        <v>2016</v>
      </c>
      <c r="C15" s="60">
        <v>107</v>
      </c>
      <c r="D15" s="60"/>
      <c r="E15" s="27"/>
    </row>
    <row r="16" spans="1:5">
      <c r="A16" s="12"/>
      <c r="B16" s="29"/>
      <c r="C16" s="60"/>
      <c r="D16" s="60"/>
      <c r="E16" s="27"/>
    </row>
    <row r="17" spans="1:5">
      <c r="A17" s="12"/>
      <c r="B17" s="53">
        <v>2017</v>
      </c>
      <c r="C17" s="55">
        <v>75</v>
      </c>
      <c r="D17" s="55"/>
      <c r="E17" s="57"/>
    </row>
    <row r="18" spans="1:5">
      <c r="A18" s="12"/>
      <c r="B18" s="53"/>
      <c r="C18" s="55"/>
      <c r="D18" s="55"/>
      <c r="E18" s="57"/>
    </row>
    <row r="19" spans="1:5">
      <c r="A19" s="12"/>
      <c r="B19" s="29">
        <v>2018</v>
      </c>
      <c r="C19" s="60">
        <v>29</v>
      </c>
      <c r="D19" s="60"/>
      <c r="E19" s="27"/>
    </row>
    <row r="20" spans="1:5">
      <c r="A20" s="12"/>
      <c r="B20" s="29"/>
      <c r="C20" s="60"/>
      <c r="D20" s="60"/>
      <c r="E20" s="27"/>
    </row>
    <row r="21" spans="1:5">
      <c r="A21" s="12"/>
      <c r="B21" s="53" t="s">
        <v>702</v>
      </c>
      <c r="C21" s="55">
        <v>40</v>
      </c>
      <c r="D21" s="55"/>
      <c r="E21" s="57"/>
    </row>
    <row r="22" spans="1:5" ht="15.75" thickBot="1">
      <c r="A22" s="12"/>
      <c r="B22" s="53"/>
      <c r="C22" s="66"/>
      <c r="D22" s="66"/>
      <c r="E22" s="68"/>
    </row>
    <row r="23" spans="1:5">
      <c r="A23" s="12"/>
      <c r="B23" s="27"/>
      <c r="C23" s="69" t="s">
        <v>297</v>
      </c>
      <c r="D23" s="71">
        <v>537</v>
      </c>
      <c r="E23" s="51"/>
    </row>
    <row r="24" spans="1:5" ht="15.75" thickBot="1">
      <c r="A24" s="12"/>
      <c r="B24" s="27"/>
      <c r="C24" s="70"/>
      <c r="D24" s="72"/>
      <c r="E24" s="73"/>
    </row>
    <row r="25" spans="1:5" ht="38.25" customHeight="1" thickTop="1">
      <c r="A25" s="12"/>
      <c r="B25" s="27" t="s">
        <v>703</v>
      </c>
      <c r="C25" s="27"/>
      <c r="D25" s="27"/>
      <c r="E25" s="27"/>
    </row>
    <row r="26" spans="1:5" ht="38.25" customHeight="1">
      <c r="A26" s="12"/>
      <c r="B26" s="27" t="s">
        <v>641</v>
      </c>
      <c r="C26" s="27"/>
      <c r="D26" s="27"/>
      <c r="E26" s="27"/>
    </row>
    <row r="27" spans="1:5">
      <c r="A27" s="12"/>
      <c r="B27" s="26" t="s">
        <v>704</v>
      </c>
      <c r="C27" s="26"/>
      <c r="D27" s="26"/>
      <c r="E27" s="26"/>
    </row>
    <row r="28" spans="1:5" ht="127.5" customHeight="1">
      <c r="A28" s="12"/>
      <c r="B28" s="27" t="s">
        <v>705</v>
      </c>
      <c r="C28" s="27"/>
      <c r="D28" s="27"/>
      <c r="E28" s="27"/>
    </row>
    <row r="29" spans="1:5" ht="114.75" customHeight="1">
      <c r="A29" s="12"/>
      <c r="B29" s="27" t="s">
        <v>706</v>
      </c>
      <c r="C29" s="27"/>
      <c r="D29" s="27"/>
      <c r="E29" s="27"/>
    </row>
    <row r="30" spans="1:5" ht="255" customHeight="1">
      <c r="A30" s="12"/>
      <c r="B30" s="27" t="s">
        <v>707</v>
      </c>
      <c r="C30" s="27"/>
      <c r="D30" s="27"/>
      <c r="E30" s="27"/>
    </row>
    <row r="31" spans="1:5" ht="89.25" customHeight="1">
      <c r="A31" s="12"/>
      <c r="B31" s="27" t="s">
        <v>708</v>
      </c>
      <c r="C31" s="27"/>
      <c r="D31" s="27"/>
      <c r="E31" s="27"/>
    </row>
    <row r="32" spans="1:5">
      <c r="A32" s="12"/>
      <c r="B32" s="26" t="s">
        <v>709</v>
      </c>
      <c r="C32" s="26"/>
      <c r="D32" s="26"/>
      <c r="E32" s="26"/>
    </row>
    <row r="33" spans="1:5" ht="89.25" customHeight="1">
      <c r="A33" s="12"/>
      <c r="B33" s="27" t="s">
        <v>710</v>
      </c>
      <c r="C33" s="27"/>
      <c r="D33" s="27"/>
      <c r="E33" s="27"/>
    </row>
    <row r="34" spans="1:5" ht="408" customHeight="1">
      <c r="A34" s="12"/>
      <c r="B34" s="27" t="s">
        <v>711</v>
      </c>
      <c r="C34" s="27"/>
      <c r="D34" s="27"/>
      <c r="E34" s="27"/>
    </row>
    <row r="35" spans="1:5">
      <c r="A35" s="12"/>
      <c r="B35" s="26" t="s">
        <v>712</v>
      </c>
      <c r="C35" s="26"/>
      <c r="D35" s="26"/>
      <c r="E35" s="26"/>
    </row>
    <row r="36" spans="1:5" ht="293.25" customHeight="1">
      <c r="A36" s="12"/>
      <c r="B36" s="27" t="s">
        <v>713</v>
      </c>
      <c r="C36" s="27"/>
      <c r="D36" s="27"/>
      <c r="E36" s="27"/>
    </row>
    <row r="37" spans="1:5" ht="63.75" customHeight="1">
      <c r="A37" s="12"/>
      <c r="B37" s="27" t="s">
        <v>714</v>
      </c>
      <c r="C37" s="27"/>
      <c r="D37" s="27"/>
      <c r="E37" s="27"/>
    </row>
    <row r="38" spans="1:5" ht="153" customHeight="1">
      <c r="A38" s="12"/>
      <c r="B38" s="27" t="s">
        <v>715</v>
      </c>
      <c r="C38" s="27"/>
      <c r="D38" s="27"/>
      <c r="E38" s="27"/>
    </row>
    <row r="39" spans="1:5" ht="178.5" customHeight="1">
      <c r="A39" s="12"/>
      <c r="B39" s="27" t="s">
        <v>716</v>
      </c>
      <c r="C39" s="27"/>
      <c r="D39" s="27"/>
      <c r="E39" s="27"/>
    </row>
    <row r="40" spans="1:5" ht="140.25" customHeight="1">
      <c r="A40" s="12"/>
      <c r="B40" s="27" t="s">
        <v>717</v>
      </c>
      <c r="C40" s="27"/>
      <c r="D40" s="27"/>
      <c r="E40" s="27"/>
    </row>
    <row r="41" spans="1:5" ht="89.25" customHeight="1">
      <c r="A41" s="12"/>
      <c r="B41" s="27" t="s">
        <v>718</v>
      </c>
      <c r="C41" s="27"/>
      <c r="D41" s="27"/>
      <c r="E41" s="27"/>
    </row>
    <row r="42" spans="1:5" ht="114.75" customHeight="1">
      <c r="A42" s="12"/>
      <c r="B42" s="27" t="s">
        <v>719</v>
      </c>
      <c r="C42" s="27"/>
      <c r="D42" s="27"/>
      <c r="E42" s="27"/>
    </row>
    <row r="43" spans="1:5" ht="165.75" customHeight="1">
      <c r="A43" s="12"/>
      <c r="B43" s="27" t="s">
        <v>720</v>
      </c>
      <c r="C43" s="27"/>
      <c r="D43" s="27"/>
      <c r="E43" s="27"/>
    </row>
    <row r="44" spans="1:5">
      <c r="A44" s="12"/>
      <c r="B44" s="26" t="s">
        <v>721</v>
      </c>
      <c r="C44" s="26"/>
      <c r="D44" s="26"/>
      <c r="E44" s="26"/>
    </row>
    <row r="45" spans="1:5" ht="76.5" customHeight="1">
      <c r="A45" s="12"/>
      <c r="B45" s="27" t="s">
        <v>722</v>
      </c>
      <c r="C45" s="27"/>
      <c r="D45" s="27"/>
      <c r="E45" s="27"/>
    </row>
    <row r="46" spans="1:5" ht="63.75" customHeight="1">
      <c r="A46" s="12"/>
      <c r="B46" s="27" t="s">
        <v>723</v>
      </c>
      <c r="C46" s="27"/>
      <c r="D46" s="27"/>
      <c r="E46" s="27"/>
    </row>
    <row r="47" spans="1:5">
      <c r="A47" s="12"/>
      <c r="B47" s="26" t="s">
        <v>724</v>
      </c>
      <c r="C47" s="26"/>
      <c r="D47" s="26"/>
      <c r="E47" s="26"/>
    </row>
    <row r="48" spans="1:5" ht="229.5" customHeight="1">
      <c r="A48" s="12"/>
      <c r="B48" s="27" t="s">
        <v>725</v>
      </c>
      <c r="C48" s="27"/>
      <c r="D48" s="27"/>
      <c r="E48" s="27"/>
    </row>
    <row r="49" spans="1:5" ht="89.25" customHeight="1">
      <c r="A49" s="12"/>
      <c r="B49" s="29" t="s">
        <v>726</v>
      </c>
      <c r="C49" s="29"/>
      <c r="D49" s="29"/>
      <c r="E49" s="29"/>
    </row>
    <row r="50" spans="1:5" ht="89.25" customHeight="1">
      <c r="A50" s="12"/>
      <c r="B50" s="29" t="s">
        <v>727</v>
      </c>
      <c r="C50" s="29"/>
      <c r="D50" s="29"/>
      <c r="E50" s="29"/>
    </row>
    <row r="51" spans="1:5">
      <c r="A51" s="12"/>
      <c r="B51" s="27" t="s">
        <v>728</v>
      </c>
      <c r="C51" s="27"/>
      <c r="D51" s="27"/>
      <c r="E51" s="27"/>
    </row>
    <row r="52" spans="1:5">
      <c r="A52" s="12"/>
      <c r="B52" s="26" t="s">
        <v>355</v>
      </c>
      <c r="C52" s="26"/>
      <c r="D52" s="26"/>
      <c r="E52" s="26"/>
    </row>
    <row r="53" spans="1:5" ht="114.75" customHeight="1">
      <c r="A53" s="12"/>
      <c r="B53" s="29" t="s">
        <v>729</v>
      </c>
      <c r="C53" s="29"/>
      <c r="D53" s="29"/>
      <c r="E53" s="29"/>
    </row>
    <row r="54" spans="1:5" ht="89.25" customHeight="1">
      <c r="A54" s="12"/>
      <c r="B54" s="27" t="s">
        <v>730</v>
      </c>
      <c r="C54" s="27"/>
      <c r="D54" s="27"/>
      <c r="E54" s="27"/>
    </row>
  </sheetData>
  <mergeCells count="65">
    <mergeCell ref="B51:E51"/>
    <mergeCell ref="B52:E52"/>
    <mergeCell ref="B53:E53"/>
    <mergeCell ref="B54:E54"/>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54"/>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cols>
    <col min="1" max="2" width="36.5703125" bestFit="1" customWidth="1"/>
    <col min="3" max="3" width="18" customWidth="1"/>
    <col min="4" max="4" width="20.140625" customWidth="1"/>
    <col min="5" max="5" width="12.140625" customWidth="1"/>
    <col min="6" max="6" width="18" customWidth="1"/>
    <col min="7" max="7" width="36.5703125" customWidth="1"/>
    <col min="8" max="8" width="25" customWidth="1"/>
    <col min="9" max="9" width="36.5703125" customWidth="1"/>
    <col min="10" max="10" width="12.140625" customWidth="1"/>
    <col min="11" max="11" width="9" customWidth="1"/>
    <col min="12" max="12" width="25" customWidth="1"/>
    <col min="13" max="13" width="12.140625" customWidth="1"/>
    <col min="14" max="14" width="36.5703125" customWidth="1"/>
    <col min="15" max="15" width="9" customWidth="1"/>
    <col min="16" max="16" width="25" customWidth="1"/>
    <col min="17" max="17" width="12.140625" customWidth="1"/>
    <col min="18" max="18" width="36.5703125" customWidth="1"/>
    <col min="19" max="20" width="9" customWidth="1"/>
    <col min="21" max="21" width="12.140625" customWidth="1"/>
    <col min="22" max="22" width="36.5703125" customWidth="1"/>
    <col min="23" max="23" width="9" customWidth="1"/>
    <col min="24" max="24" width="13.28515625" customWidth="1"/>
    <col min="25" max="25" width="12.140625" customWidth="1"/>
  </cols>
  <sheetData>
    <row r="1" spans="1:25" ht="15" customHeight="1">
      <c r="A1" s="8" t="s">
        <v>7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5" t="s">
        <v>731</v>
      </c>
      <c r="C5" s="25"/>
      <c r="D5" s="25"/>
      <c r="E5" s="25"/>
      <c r="F5" s="25"/>
      <c r="G5" s="25"/>
      <c r="H5" s="25"/>
      <c r="I5" s="25"/>
      <c r="J5" s="25"/>
      <c r="K5" s="25"/>
      <c r="L5" s="25"/>
      <c r="M5" s="25"/>
      <c r="N5" s="25"/>
      <c r="O5" s="25"/>
      <c r="P5" s="25"/>
      <c r="Q5" s="25"/>
      <c r="R5" s="25"/>
      <c r="S5" s="25"/>
      <c r="T5" s="25"/>
      <c r="U5" s="25"/>
      <c r="V5" s="25"/>
      <c r="W5" s="25"/>
      <c r="X5" s="25"/>
      <c r="Y5" s="25"/>
    </row>
    <row r="6" spans="1:25">
      <c r="A6" s="12"/>
      <c r="B6" s="27" t="s">
        <v>733</v>
      </c>
      <c r="C6" s="27"/>
      <c r="D6" s="27"/>
      <c r="E6" s="27"/>
      <c r="F6" s="27"/>
      <c r="G6" s="27"/>
      <c r="H6" s="27"/>
      <c r="I6" s="27"/>
      <c r="J6" s="27"/>
      <c r="K6" s="27"/>
      <c r="L6" s="27"/>
      <c r="M6" s="27"/>
      <c r="N6" s="27"/>
      <c r="O6" s="27"/>
      <c r="P6" s="27"/>
      <c r="Q6" s="27"/>
      <c r="R6" s="27"/>
      <c r="S6" s="27"/>
      <c r="T6" s="27"/>
      <c r="U6" s="27"/>
      <c r="V6" s="27"/>
      <c r="W6" s="27"/>
      <c r="X6" s="27"/>
      <c r="Y6" s="27"/>
    </row>
    <row r="7" spans="1:25" ht="25.5" customHeight="1">
      <c r="A7" s="12"/>
      <c r="B7" s="26" t="s">
        <v>734</v>
      </c>
      <c r="C7" s="26"/>
      <c r="D7" s="26"/>
      <c r="E7" s="26"/>
      <c r="F7" s="26"/>
      <c r="G7" s="26"/>
      <c r="H7" s="26"/>
      <c r="I7" s="26"/>
      <c r="J7" s="26"/>
      <c r="K7" s="26"/>
      <c r="L7" s="26"/>
      <c r="M7" s="26"/>
      <c r="N7" s="26"/>
      <c r="O7" s="26"/>
      <c r="P7" s="26"/>
      <c r="Q7" s="26"/>
      <c r="R7" s="26"/>
      <c r="S7" s="26"/>
      <c r="T7" s="26"/>
      <c r="U7" s="26"/>
      <c r="V7" s="26"/>
      <c r="W7" s="26"/>
      <c r="X7" s="26"/>
      <c r="Y7" s="26"/>
    </row>
    <row r="8" spans="1:25">
      <c r="A8" s="12"/>
      <c r="B8" s="27" t="s">
        <v>735</v>
      </c>
      <c r="C8" s="27"/>
      <c r="D8" s="27"/>
      <c r="E8" s="27"/>
      <c r="F8" s="27"/>
      <c r="G8" s="27"/>
      <c r="H8" s="27"/>
      <c r="I8" s="27"/>
      <c r="J8" s="27"/>
      <c r="K8" s="27"/>
      <c r="L8" s="27"/>
      <c r="M8" s="27"/>
      <c r="N8" s="27"/>
      <c r="O8" s="27"/>
      <c r="P8" s="27"/>
      <c r="Q8" s="27"/>
      <c r="R8" s="27"/>
      <c r="S8" s="27"/>
      <c r="T8" s="27"/>
      <c r="U8" s="27"/>
      <c r="V8" s="27"/>
      <c r="W8" s="27"/>
      <c r="X8" s="27"/>
      <c r="Y8" s="27"/>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30"/>
      <c r="C11" s="47" t="s">
        <v>736</v>
      </c>
      <c r="D11" s="47"/>
      <c r="E11" s="47"/>
      <c r="F11" s="47"/>
      <c r="G11" s="47"/>
      <c r="H11" s="47"/>
      <c r="I11" s="47"/>
      <c r="J11" s="47"/>
      <c r="K11" s="47"/>
      <c r="L11" s="47"/>
      <c r="M11" s="47"/>
      <c r="N11" s="15"/>
      <c r="O11" s="47" t="s">
        <v>737</v>
      </c>
      <c r="P11" s="47"/>
      <c r="Q11" s="47"/>
      <c r="R11" s="47"/>
      <c r="S11" s="47"/>
      <c r="T11" s="47"/>
      <c r="U11" s="47"/>
      <c r="V11" s="47"/>
      <c r="W11" s="47"/>
      <c r="X11" s="47"/>
      <c r="Y11" s="47"/>
    </row>
    <row r="12" spans="1:25" ht="15.75" thickBot="1">
      <c r="A12" s="12"/>
      <c r="B12" s="33"/>
      <c r="C12" s="77">
        <v>2013</v>
      </c>
      <c r="D12" s="77"/>
      <c r="E12" s="77"/>
      <c r="F12" s="15"/>
      <c r="G12" s="77">
        <v>2012</v>
      </c>
      <c r="H12" s="77"/>
      <c r="I12" s="77"/>
      <c r="J12" s="15"/>
      <c r="K12" s="77">
        <v>2011</v>
      </c>
      <c r="L12" s="77"/>
      <c r="M12" s="77"/>
      <c r="N12" s="15"/>
      <c r="O12" s="77">
        <v>2013</v>
      </c>
      <c r="P12" s="77"/>
      <c r="Q12" s="77"/>
      <c r="R12" s="15"/>
      <c r="S12" s="77">
        <v>2012</v>
      </c>
      <c r="T12" s="77"/>
      <c r="U12" s="77"/>
      <c r="V12" s="15"/>
      <c r="W12" s="77">
        <v>2011</v>
      </c>
      <c r="X12" s="77"/>
      <c r="Y12" s="77"/>
    </row>
    <row r="13" spans="1:25">
      <c r="A13" s="12"/>
      <c r="B13" s="53" t="s">
        <v>738</v>
      </c>
      <c r="C13" s="54" t="s">
        <v>297</v>
      </c>
      <c r="D13" s="56">
        <v>6</v>
      </c>
      <c r="E13" s="58"/>
      <c r="F13" s="57"/>
      <c r="G13" s="54" t="s">
        <v>297</v>
      </c>
      <c r="H13" s="56">
        <v>5</v>
      </c>
      <c r="I13" s="58"/>
      <c r="J13" s="57"/>
      <c r="K13" s="54" t="s">
        <v>297</v>
      </c>
      <c r="L13" s="56">
        <v>7</v>
      </c>
      <c r="M13" s="58"/>
      <c r="N13" s="57"/>
      <c r="O13" s="54" t="s">
        <v>297</v>
      </c>
      <c r="P13" s="56">
        <v>8</v>
      </c>
      <c r="Q13" s="58"/>
      <c r="R13" s="57"/>
      <c r="S13" s="54" t="s">
        <v>297</v>
      </c>
      <c r="T13" s="56">
        <v>6</v>
      </c>
      <c r="U13" s="58"/>
      <c r="V13" s="57"/>
      <c r="W13" s="54" t="s">
        <v>297</v>
      </c>
      <c r="X13" s="56">
        <v>7</v>
      </c>
      <c r="Y13" s="58"/>
    </row>
    <row r="14" spans="1:25">
      <c r="A14" s="12"/>
      <c r="B14" s="53"/>
      <c r="C14" s="53"/>
      <c r="D14" s="55"/>
      <c r="E14" s="57"/>
      <c r="F14" s="57"/>
      <c r="G14" s="53"/>
      <c r="H14" s="55"/>
      <c r="I14" s="57"/>
      <c r="J14" s="57"/>
      <c r="K14" s="53"/>
      <c r="L14" s="55"/>
      <c r="M14" s="57"/>
      <c r="N14" s="57"/>
      <c r="O14" s="53"/>
      <c r="P14" s="55"/>
      <c r="Q14" s="57"/>
      <c r="R14" s="57"/>
      <c r="S14" s="53"/>
      <c r="T14" s="55"/>
      <c r="U14" s="57"/>
      <c r="V14" s="57"/>
      <c r="W14" s="53"/>
      <c r="X14" s="55"/>
      <c r="Y14" s="57"/>
    </row>
    <row r="15" spans="1:25">
      <c r="A15" s="12"/>
      <c r="B15" s="29" t="s">
        <v>739</v>
      </c>
      <c r="C15" s="60">
        <v>33</v>
      </c>
      <c r="D15" s="60"/>
      <c r="E15" s="27"/>
      <c r="F15" s="27"/>
      <c r="G15" s="60">
        <v>35</v>
      </c>
      <c r="H15" s="60"/>
      <c r="I15" s="27"/>
      <c r="J15" s="27"/>
      <c r="K15" s="60">
        <v>38</v>
      </c>
      <c r="L15" s="60"/>
      <c r="M15" s="27"/>
      <c r="N15" s="27"/>
      <c r="O15" s="60">
        <v>50</v>
      </c>
      <c r="P15" s="60"/>
      <c r="Q15" s="27"/>
      <c r="R15" s="27"/>
      <c r="S15" s="60">
        <v>53</v>
      </c>
      <c r="T15" s="60"/>
      <c r="U15" s="27"/>
      <c r="V15" s="27"/>
      <c r="W15" s="60">
        <v>57</v>
      </c>
      <c r="X15" s="60"/>
      <c r="Y15" s="27"/>
    </row>
    <row r="16" spans="1:25">
      <c r="A16" s="12"/>
      <c r="B16" s="29"/>
      <c r="C16" s="60"/>
      <c r="D16" s="60"/>
      <c r="E16" s="27"/>
      <c r="F16" s="27"/>
      <c r="G16" s="60"/>
      <c r="H16" s="60"/>
      <c r="I16" s="27"/>
      <c r="J16" s="27"/>
      <c r="K16" s="60"/>
      <c r="L16" s="60"/>
      <c r="M16" s="27"/>
      <c r="N16" s="27"/>
      <c r="O16" s="60"/>
      <c r="P16" s="60"/>
      <c r="Q16" s="27"/>
      <c r="R16" s="27"/>
      <c r="S16" s="60"/>
      <c r="T16" s="60"/>
      <c r="U16" s="27"/>
      <c r="V16" s="27"/>
      <c r="W16" s="60"/>
      <c r="X16" s="60"/>
      <c r="Y16" s="27"/>
    </row>
    <row r="17" spans="1:25">
      <c r="A17" s="12"/>
      <c r="B17" s="20" t="s">
        <v>740</v>
      </c>
      <c r="C17" s="55" t="s">
        <v>741</v>
      </c>
      <c r="D17" s="55"/>
      <c r="E17" s="20" t="s">
        <v>306</v>
      </c>
      <c r="F17" s="36"/>
      <c r="G17" s="55" t="s">
        <v>742</v>
      </c>
      <c r="H17" s="55"/>
      <c r="I17" s="20" t="s">
        <v>306</v>
      </c>
      <c r="J17" s="36"/>
      <c r="K17" s="55" t="s">
        <v>743</v>
      </c>
      <c r="L17" s="55"/>
      <c r="M17" s="20" t="s">
        <v>306</v>
      </c>
      <c r="N17" s="36"/>
      <c r="O17" s="55" t="s">
        <v>744</v>
      </c>
      <c r="P17" s="55"/>
      <c r="Q17" s="20" t="s">
        <v>306</v>
      </c>
      <c r="R17" s="36"/>
      <c r="S17" s="55" t="s">
        <v>745</v>
      </c>
      <c r="T17" s="55"/>
      <c r="U17" s="20" t="s">
        <v>306</v>
      </c>
      <c r="V17" s="36"/>
      <c r="W17" s="55" t="s">
        <v>746</v>
      </c>
      <c r="X17" s="55"/>
      <c r="Y17" s="20" t="s">
        <v>306</v>
      </c>
    </row>
    <row r="18" spans="1:25">
      <c r="A18" s="12"/>
      <c r="B18" s="29" t="s">
        <v>747</v>
      </c>
      <c r="C18" s="60" t="s">
        <v>298</v>
      </c>
      <c r="D18" s="60"/>
      <c r="E18" s="27"/>
      <c r="F18" s="27"/>
      <c r="G18" s="60" t="s">
        <v>298</v>
      </c>
      <c r="H18" s="60"/>
      <c r="I18" s="27"/>
      <c r="J18" s="27"/>
      <c r="K18" s="60" t="s">
        <v>298</v>
      </c>
      <c r="L18" s="60"/>
      <c r="M18" s="27"/>
      <c r="N18" s="27"/>
      <c r="O18" s="60" t="s">
        <v>298</v>
      </c>
      <c r="P18" s="60"/>
      <c r="Q18" s="27"/>
      <c r="R18" s="27"/>
      <c r="S18" s="60" t="s">
        <v>391</v>
      </c>
      <c r="T18" s="60"/>
      <c r="U18" s="29" t="s">
        <v>306</v>
      </c>
      <c r="V18" s="27"/>
      <c r="W18" s="60" t="s">
        <v>298</v>
      </c>
      <c r="X18" s="60"/>
      <c r="Y18" s="27"/>
    </row>
    <row r="19" spans="1:25">
      <c r="A19" s="12"/>
      <c r="B19" s="29"/>
      <c r="C19" s="60"/>
      <c r="D19" s="60"/>
      <c r="E19" s="27"/>
      <c r="F19" s="27"/>
      <c r="G19" s="60"/>
      <c r="H19" s="60"/>
      <c r="I19" s="27"/>
      <c r="J19" s="27"/>
      <c r="K19" s="60"/>
      <c r="L19" s="60"/>
      <c r="M19" s="27"/>
      <c r="N19" s="27"/>
      <c r="O19" s="60"/>
      <c r="P19" s="60"/>
      <c r="Q19" s="27"/>
      <c r="R19" s="27"/>
      <c r="S19" s="60"/>
      <c r="T19" s="60"/>
      <c r="U19" s="29"/>
      <c r="V19" s="27"/>
      <c r="W19" s="60"/>
      <c r="X19" s="60"/>
      <c r="Y19" s="27"/>
    </row>
    <row r="20" spans="1:25">
      <c r="A20" s="12"/>
      <c r="B20" s="53" t="s">
        <v>748</v>
      </c>
      <c r="C20" s="55">
        <v>14</v>
      </c>
      <c r="D20" s="55"/>
      <c r="E20" s="57"/>
      <c r="F20" s="57"/>
      <c r="G20" s="55">
        <v>13</v>
      </c>
      <c r="H20" s="55"/>
      <c r="I20" s="57"/>
      <c r="J20" s="57"/>
      <c r="K20" s="55">
        <v>9</v>
      </c>
      <c r="L20" s="55"/>
      <c r="M20" s="57"/>
      <c r="N20" s="57"/>
      <c r="O20" s="55">
        <v>11</v>
      </c>
      <c r="P20" s="55"/>
      <c r="Q20" s="57"/>
      <c r="R20" s="57"/>
      <c r="S20" s="55">
        <v>7</v>
      </c>
      <c r="T20" s="55"/>
      <c r="U20" s="57"/>
      <c r="V20" s="57"/>
      <c r="W20" s="55">
        <v>10</v>
      </c>
      <c r="X20" s="55"/>
      <c r="Y20" s="57"/>
    </row>
    <row r="21" spans="1:25">
      <c r="A21" s="12"/>
      <c r="B21" s="53"/>
      <c r="C21" s="55"/>
      <c r="D21" s="55"/>
      <c r="E21" s="57"/>
      <c r="F21" s="57"/>
      <c r="G21" s="55"/>
      <c r="H21" s="55"/>
      <c r="I21" s="57"/>
      <c r="J21" s="57"/>
      <c r="K21" s="55"/>
      <c r="L21" s="55"/>
      <c r="M21" s="57"/>
      <c r="N21" s="57"/>
      <c r="O21" s="55"/>
      <c r="P21" s="55"/>
      <c r="Q21" s="57"/>
      <c r="R21" s="57"/>
      <c r="S21" s="55"/>
      <c r="T21" s="55"/>
      <c r="U21" s="57"/>
      <c r="V21" s="57"/>
      <c r="W21" s="55"/>
      <c r="X21" s="55"/>
      <c r="Y21" s="57"/>
    </row>
    <row r="22" spans="1:25">
      <c r="A22" s="12"/>
      <c r="B22" s="29" t="s">
        <v>749</v>
      </c>
      <c r="C22" s="60" t="s">
        <v>298</v>
      </c>
      <c r="D22" s="60"/>
      <c r="E22" s="27"/>
      <c r="F22" s="27"/>
      <c r="G22" s="60" t="s">
        <v>298</v>
      </c>
      <c r="H22" s="60"/>
      <c r="I22" s="27"/>
      <c r="J22" s="27"/>
      <c r="K22" s="60" t="s">
        <v>310</v>
      </c>
      <c r="L22" s="60"/>
      <c r="M22" s="29" t="s">
        <v>306</v>
      </c>
      <c r="N22" s="27"/>
      <c r="O22" s="60" t="s">
        <v>298</v>
      </c>
      <c r="P22" s="60"/>
      <c r="Q22" s="27"/>
      <c r="R22" s="27"/>
      <c r="S22" s="60" t="s">
        <v>298</v>
      </c>
      <c r="T22" s="60"/>
      <c r="U22" s="27"/>
      <c r="V22" s="27"/>
      <c r="W22" s="60" t="s">
        <v>391</v>
      </c>
      <c r="X22" s="60"/>
      <c r="Y22" s="29" t="s">
        <v>306</v>
      </c>
    </row>
    <row r="23" spans="1:25" ht="15.75" thickBot="1">
      <c r="A23" s="12"/>
      <c r="B23" s="29"/>
      <c r="C23" s="61"/>
      <c r="D23" s="61"/>
      <c r="E23" s="48"/>
      <c r="F23" s="27"/>
      <c r="G23" s="61"/>
      <c r="H23" s="61"/>
      <c r="I23" s="48"/>
      <c r="J23" s="27"/>
      <c r="K23" s="61"/>
      <c r="L23" s="61"/>
      <c r="M23" s="62"/>
      <c r="N23" s="27"/>
      <c r="O23" s="61"/>
      <c r="P23" s="61"/>
      <c r="Q23" s="48"/>
      <c r="R23" s="27"/>
      <c r="S23" s="61"/>
      <c r="T23" s="61"/>
      <c r="U23" s="48"/>
      <c r="V23" s="27"/>
      <c r="W23" s="61"/>
      <c r="X23" s="61"/>
      <c r="Y23" s="62"/>
    </row>
    <row r="24" spans="1:25">
      <c r="A24" s="12"/>
      <c r="B24" s="53" t="s">
        <v>750</v>
      </c>
      <c r="C24" s="54" t="s">
        <v>297</v>
      </c>
      <c r="D24" s="56">
        <v>5</v>
      </c>
      <c r="E24" s="58"/>
      <c r="F24" s="57"/>
      <c r="G24" s="54" t="s">
        <v>297</v>
      </c>
      <c r="H24" s="56">
        <v>11</v>
      </c>
      <c r="I24" s="58"/>
      <c r="J24" s="57"/>
      <c r="K24" s="54" t="s">
        <v>297</v>
      </c>
      <c r="L24" s="56">
        <v>9</v>
      </c>
      <c r="M24" s="58"/>
      <c r="N24" s="57"/>
      <c r="O24" s="54" t="s">
        <v>297</v>
      </c>
      <c r="P24" s="56">
        <v>2</v>
      </c>
      <c r="Q24" s="58"/>
      <c r="R24" s="57"/>
      <c r="S24" s="54" t="s">
        <v>297</v>
      </c>
      <c r="T24" s="56">
        <v>5</v>
      </c>
      <c r="U24" s="58"/>
      <c r="V24" s="57"/>
      <c r="W24" s="54" t="s">
        <v>297</v>
      </c>
      <c r="X24" s="56">
        <v>14</v>
      </c>
      <c r="Y24" s="58"/>
    </row>
    <row r="25" spans="1:25" ht="15.75" thickBot="1">
      <c r="A25" s="12"/>
      <c r="B25" s="53"/>
      <c r="C25" s="78"/>
      <c r="D25" s="79"/>
      <c r="E25" s="80"/>
      <c r="F25" s="57"/>
      <c r="G25" s="78"/>
      <c r="H25" s="79"/>
      <c r="I25" s="80"/>
      <c r="J25" s="57"/>
      <c r="K25" s="78"/>
      <c r="L25" s="79"/>
      <c r="M25" s="80"/>
      <c r="N25" s="57"/>
      <c r="O25" s="78"/>
      <c r="P25" s="79"/>
      <c r="Q25" s="80"/>
      <c r="R25" s="57"/>
      <c r="S25" s="78"/>
      <c r="T25" s="79"/>
      <c r="U25" s="80"/>
      <c r="V25" s="57"/>
      <c r="W25" s="78"/>
      <c r="X25" s="79"/>
      <c r="Y25" s="80"/>
    </row>
    <row r="26" spans="1:25" ht="39.75" thickTop="1">
      <c r="A26" s="12"/>
      <c r="B26" s="116" t="s">
        <v>751</v>
      </c>
      <c r="C26" s="87"/>
      <c r="D26" s="87"/>
      <c r="E26" s="87"/>
      <c r="F26" s="15"/>
      <c r="G26" s="83"/>
      <c r="H26" s="83"/>
      <c r="I26" s="83"/>
      <c r="J26" s="15"/>
      <c r="K26" s="83"/>
      <c r="L26" s="83"/>
      <c r="M26" s="83"/>
      <c r="N26" s="15"/>
      <c r="O26" s="83"/>
      <c r="P26" s="83"/>
      <c r="Q26" s="83"/>
      <c r="R26" s="15"/>
      <c r="S26" s="83"/>
      <c r="T26" s="83"/>
      <c r="U26" s="83"/>
      <c r="V26" s="15"/>
      <c r="W26" s="83"/>
      <c r="X26" s="83"/>
      <c r="Y26" s="83"/>
    </row>
    <row r="27" spans="1:25">
      <c r="A27" s="12"/>
      <c r="B27" s="20" t="s">
        <v>752</v>
      </c>
      <c r="C27" s="55">
        <v>3.6</v>
      </c>
      <c r="D27" s="55"/>
      <c r="E27" s="20" t="s">
        <v>753</v>
      </c>
      <c r="F27" s="36"/>
      <c r="G27" s="55">
        <v>4.5</v>
      </c>
      <c r="H27" s="55"/>
      <c r="I27" s="20" t="s">
        <v>753</v>
      </c>
      <c r="J27" s="36"/>
      <c r="K27" s="55">
        <v>5</v>
      </c>
      <c r="L27" s="55"/>
      <c r="M27" s="20" t="s">
        <v>753</v>
      </c>
      <c r="N27" s="36"/>
      <c r="O27" s="55">
        <v>4.2</v>
      </c>
      <c r="P27" s="55"/>
      <c r="Q27" s="20" t="s">
        <v>753</v>
      </c>
      <c r="R27" s="36"/>
      <c r="S27" s="55">
        <v>5.2</v>
      </c>
      <c r="T27" s="55"/>
      <c r="U27" s="20" t="s">
        <v>753</v>
      </c>
      <c r="V27" s="36"/>
      <c r="W27" s="55">
        <v>5.0999999999999996</v>
      </c>
      <c r="X27" s="55"/>
      <c r="Y27" s="20" t="s">
        <v>753</v>
      </c>
    </row>
    <row r="28" spans="1:25">
      <c r="A28" s="12"/>
      <c r="B28" s="17" t="s">
        <v>740</v>
      </c>
      <c r="C28" s="60">
        <v>8</v>
      </c>
      <c r="D28" s="60"/>
      <c r="E28" s="17" t="s">
        <v>753</v>
      </c>
      <c r="F28" s="15"/>
      <c r="G28" s="60">
        <v>8</v>
      </c>
      <c r="H28" s="60"/>
      <c r="I28" s="17" t="s">
        <v>753</v>
      </c>
      <c r="J28" s="15"/>
      <c r="K28" s="60">
        <v>8</v>
      </c>
      <c r="L28" s="60"/>
      <c r="M28" s="17" t="s">
        <v>753</v>
      </c>
      <c r="N28" s="15"/>
      <c r="O28" s="60">
        <v>6.8</v>
      </c>
      <c r="P28" s="60"/>
      <c r="Q28" s="17" t="s">
        <v>753</v>
      </c>
      <c r="R28" s="15"/>
      <c r="S28" s="60">
        <v>6.8</v>
      </c>
      <c r="T28" s="60"/>
      <c r="U28" s="17" t="s">
        <v>753</v>
      </c>
      <c r="V28" s="15"/>
      <c r="W28" s="60">
        <v>6.8</v>
      </c>
      <c r="X28" s="60"/>
      <c r="Y28" s="17" t="s">
        <v>753</v>
      </c>
    </row>
    <row r="29" spans="1:25">
      <c r="A29" s="12"/>
      <c r="B29" s="53" t="s">
        <v>754</v>
      </c>
      <c r="C29" s="55" t="s">
        <v>538</v>
      </c>
      <c r="D29" s="55"/>
      <c r="E29" s="57"/>
      <c r="F29" s="57"/>
      <c r="G29" s="55" t="s">
        <v>538</v>
      </c>
      <c r="H29" s="55"/>
      <c r="I29" s="57"/>
      <c r="J29" s="57"/>
      <c r="K29" s="55">
        <v>4</v>
      </c>
      <c r="L29" s="55"/>
      <c r="M29" s="53" t="s">
        <v>753</v>
      </c>
      <c r="N29" s="57"/>
      <c r="O29" s="55">
        <v>2.8</v>
      </c>
      <c r="P29" s="55"/>
      <c r="Q29" s="53" t="s">
        <v>753</v>
      </c>
      <c r="R29" s="57"/>
      <c r="S29" s="55">
        <v>2.7</v>
      </c>
      <c r="T29" s="55"/>
      <c r="U29" s="53" t="s">
        <v>753</v>
      </c>
      <c r="V29" s="57"/>
      <c r="W29" s="55">
        <v>2.9</v>
      </c>
      <c r="X29" s="55"/>
      <c r="Y29" s="53" t="s">
        <v>753</v>
      </c>
    </row>
    <row r="30" spans="1:25">
      <c r="A30" s="12"/>
      <c r="B30" s="53"/>
      <c r="C30" s="55"/>
      <c r="D30" s="55"/>
      <c r="E30" s="57"/>
      <c r="F30" s="57"/>
      <c r="G30" s="55"/>
      <c r="H30" s="55"/>
      <c r="I30" s="57"/>
      <c r="J30" s="57"/>
      <c r="K30" s="55"/>
      <c r="L30" s="55"/>
      <c r="M30" s="53"/>
      <c r="N30" s="57"/>
      <c r="O30" s="55"/>
      <c r="P30" s="55"/>
      <c r="Q30" s="53"/>
      <c r="R30" s="57"/>
      <c r="S30" s="55"/>
      <c r="T30" s="55"/>
      <c r="U30" s="53"/>
      <c r="V30" s="57"/>
      <c r="W30" s="55"/>
      <c r="X30" s="55"/>
      <c r="Y30" s="53"/>
    </row>
    <row r="31" spans="1:25">
      <c r="A31" s="12"/>
      <c r="B31" s="27" t="s">
        <v>755</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2"/>
      <c r="B32" s="27" t="s">
        <v>756</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27" t="s">
        <v>757</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27" t="s">
        <v>758</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22"/>
      <c r="C35" s="22"/>
      <c r="D35" s="22"/>
      <c r="E35" s="22"/>
      <c r="F35" s="22"/>
      <c r="G35" s="22"/>
      <c r="H35" s="22"/>
      <c r="I35" s="22"/>
      <c r="J35" s="22"/>
      <c r="K35" s="22"/>
      <c r="L35" s="22"/>
      <c r="M35" s="22"/>
      <c r="N35" s="22"/>
      <c r="O35" s="22"/>
      <c r="P35" s="22"/>
      <c r="Q35" s="22"/>
    </row>
    <row r="36" spans="1:25">
      <c r="A36" s="12"/>
      <c r="B36" s="18"/>
      <c r="C36" s="18"/>
      <c r="D36" s="18"/>
      <c r="E36" s="18"/>
      <c r="F36" s="18"/>
      <c r="G36" s="18"/>
      <c r="H36" s="18"/>
      <c r="I36" s="18"/>
      <c r="J36" s="18"/>
      <c r="K36" s="18"/>
      <c r="L36" s="18"/>
      <c r="M36" s="18"/>
      <c r="N36" s="18"/>
      <c r="O36" s="18"/>
      <c r="P36" s="18"/>
      <c r="Q36" s="18"/>
    </row>
    <row r="37" spans="1:25" ht="15.75" thickBot="1">
      <c r="A37" s="12"/>
      <c r="B37" s="30"/>
      <c r="C37" s="47" t="s">
        <v>736</v>
      </c>
      <c r="D37" s="47"/>
      <c r="E37" s="47"/>
      <c r="F37" s="47"/>
      <c r="G37" s="47"/>
      <c r="H37" s="47"/>
      <c r="I37" s="47"/>
      <c r="J37" s="15"/>
      <c r="K37" s="47" t="s">
        <v>737</v>
      </c>
      <c r="L37" s="47"/>
      <c r="M37" s="47"/>
      <c r="N37" s="47"/>
      <c r="O37" s="47"/>
      <c r="P37" s="47"/>
      <c r="Q37" s="47"/>
    </row>
    <row r="38" spans="1:25" ht="15.75" thickBot="1">
      <c r="A38" s="12"/>
      <c r="B38" s="33"/>
      <c r="C38" s="77">
        <v>2013</v>
      </c>
      <c r="D38" s="77"/>
      <c r="E38" s="77"/>
      <c r="F38" s="15"/>
      <c r="G38" s="77">
        <v>2012</v>
      </c>
      <c r="H38" s="77"/>
      <c r="I38" s="77"/>
      <c r="J38" s="15"/>
      <c r="K38" s="77">
        <v>2013</v>
      </c>
      <c r="L38" s="77"/>
      <c r="M38" s="77"/>
      <c r="N38" s="15"/>
      <c r="O38" s="77">
        <v>2012</v>
      </c>
      <c r="P38" s="77"/>
      <c r="Q38" s="77"/>
    </row>
    <row r="39" spans="1:25">
      <c r="A39" s="12"/>
      <c r="B39" s="117" t="s">
        <v>759</v>
      </c>
      <c r="C39" s="54"/>
      <c r="D39" s="54"/>
      <c r="E39" s="54"/>
      <c r="F39" s="36"/>
      <c r="G39" s="54"/>
      <c r="H39" s="54"/>
      <c r="I39" s="54"/>
      <c r="J39" s="36"/>
      <c r="K39" s="54"/>
      <c r="L39" s="54"/>
      <c r="M39" s="54"/>
      <c r="N39" s="36"/>
      <c r="O39" s="54"/>
      <c r="P39" s="54"/>
      <c r="Q39" s="54"/>
    </row>
    <row r="40" spans="1:25">
      <c r="A40" s="12"/>
      <c r="B40" s="29" t="s">
        <v>760</v>
      </c>
      <c r="C40" s="29" t="s">
        <v>297</v>
      </c>
      <c r="D40" s="60">
        <v>931</v>
      </c>
      <c r="E40" s="27"/>
      <c r="F40" s="27"/>
      <c r="G40" s="29" t="s">
        <v>297</v>
      </c>
      <c r="H40" s="60">
        <v>819</v>
      </c>
      <c r="I40" s="27"/>
      <c r="J40" s="27"/>
      <c r="K40" s="29" t="s">
        <v>297</v>
      </c>
      <c r="L40" s="114">
        <v>1219</v>
      </c>
      <c r="M40" s="27"/>
      <c r="N40" s="27"/>
      <c r="O40" s="29" t="s">
        <v>297</v>
      </c>
      <c r="P40" s="114">
        <v>1038</v>
      </c>
      <c r="Q40" s="27"/>
    </row>
    <row r="41" spans="1:25">
      <c r="A41" s="12"/>
      <c r="B41" s="29"/>
      <c r="C41" s="29"/>
      <c r="D41" s="60"/>
      <c r="E41" s="27"/>
      <c r="F41" s="27"/>
      <c r="G41" s="29"/>
      <c r="H41" s="60"/>
      <c r="I41" s="27"/>
      <c r="J41" s="27"/>
      <c r="K41" s="29"/>
      <c r="L41" s="114"/>
      <c r="M41" s="27"/>
      <c r="N41" s="27"/>
      <c r="O41" s="29"/>
      <c r="P41" s="114"/>
      <c r="Q41" s="27"/>
    </row>
    <row r="42" spans="1:25">
      <c r="A42" s="12"/>
      <c r="B42" s="53" t="s">
        <v>738</v>
      </c>
      <c r="C42" s="55">
        <v>6</v>
      </c>
      <c r="D42" s="55"/>
      <c r="E42" s="57"/>
      <c r="F42" s="57"/>
      <c r="G42" s="55">
        <v>5</v>
      </c>
      <c r="H42" s="55"/>
      <c r="I42" s="57"/>
      <c r="J42" s="57"/>
      <c r="K42" s="55">
        <v>8</v>
      </c>
      <c r="L42" s="55"/>
      <c r="M42" s="57"/>
      <c r="N42" s="57"/>
      <c r="O42" s="55">
        <v>6</v>
      </c>
      <c r="P42" s="55"/>
      <c r="Q42" s="57"/>
    </row>
    <row r="43" spans="1:25">
      <c r="A43" s="12"/>
      <c r="B43" s="53"/>
      <c r="C43" s="55"/>
      <c r="D43" s="55"/>
      <c r="E43" s="57"/>
      <c r="F43" s="57"/>
      <c r="G43" s="55"/>
      <c r="H43" s="55"/>
      <c r="I43" s="57"/>
      <c r="J43" s="57"/>
      <c r="K43" s="55"/>
      <c r="L43" s="55"/>
      <c r="M43" s="57"/>
      <c r="N43" s="57"/>
      <c r="O43" s="55"/>
      <c r="P43" s="55"/>
      <c r="Q43" s="57"/>
    </row>
    <row r="44" spans="1:25">
      <c r="A44" s="12"/>
      <c r="B44" s="29" t="s">
        <v>739</v>
      </c>
      <c r="C44" s="60">
        <v>33</v>
      </c>
      <c r="D44" s="60"/>
      <c r="E44" s="27"/>
      <c r="F44" s="27"/>
      <c r="G44" s="60">
        <v>35</v>
      </c>
      <c r="H44" s="60"/>
      <c r="I44" s="27"/>
      <c r="J44" s="27"/>
      <c r="K44" s="60">
        <v>50</v>
      </c>
      <c r="L44" s="60"/>
      <c r="M44" s="27"/>
      <c r="N44" s="27"/>
      <c r="O44" s="60">
        <v>53</v>
      </c>
      <c r="P44" s="60"/>
      <c r="Q44" s="27"/>
    </row>
    <row r="45" spans="1:25">
      <c r="A45" s="12"/>
      <c r="B45" s="29"/>
      <c r="C45" s="60"/>
      <c r="D45" s="60"/>
      <c r="E45" s="27"/>
      <c r="F45" s="27"/>
      <c r="G45" s="60"/>
      <c r="H45" s="60"/>
      <c r="I45" s="27"/>
      <c r="J45" s="27"/>
      <c r="K45" s="60"/>
      <c r="L45" s="60"/>
      <c r="M45" s="27"/>
      <c r="N45" s="27"/>
      <c r="O45" s="60"/>
      <c r="P45" s="60"/>
      <c r="Q45" s="27"/>
    </row>
    <row r="46" spans="1:25">
      <c r="A46" s="12"/>
      <c r="B46" s="53" t="s">
        <v>761</v>
      </c>
      <c r="C46" s="55" t="s">
        <v>298</v>
      </c>
      <c r="D46" s="55"/>
      <c r="E46" s="57"/>
      <c r="F46" s="57"/>
      <c r="G46" s="55" t="s">
        <v>298</v>
      </c>
      <c r="H46" s="55"/>
      <c r="I46" s="57"/>
      <c r="J46" s="57"/>
      <c r="K46" s="55">
        <v>2</v>
      </c>
      <c r="L46" s="55"/>
      <c r="M46" s="57"/>
      <c r="N46" s="57"/>
      <c r="O46" s="55">
        <v>2</v>
      </c>
      <c r="P46" s="55"/>
      <c r="Q46" s="57"/>
    </row>
    <row r="47" spans="1:25">
      <c r="A47" s="12"/>
      <c r="B47" s="53"/>
      <c r="C47" s="55"/>
      <c r="D47" s="55"/>
      <c r="E47" s="57"/>
      <c r="F47" s="57"/>
      <c r="G47" s="55"/>
      <c r="H47" s="55"/>
      <c r="I47" s="57"/>
      <c r="J47" s="57"/>
      <c r="K47" s="55"/>
      <c r="L47" s="55"/>
      <c r="M47" s="57"/>
      <c r="N47" s="57"/>
      <c r="O47" s="55"/>
      <c r="P47" s="55"/>
      <c r="Q47" s="57"/>
    </row>
    <row r="48" spans="1:25">
      <c r="A48" s="12"/>
      <c r="B48" s="29" t="s">
        <v>762</v>
      </c>
      <c r="C48" s="60" t="s">
        <v>458</v>
      </c>
      <c r="D48" s="60"/>
      <c r="E48" s="29" t="s">
        <v>306</v>
      </c>
      <c r="F48" s="27"/>
      <c r="G48" s="60">
        <v>119</v>
      </c>
      <c r="H48" s="60"/>
      <c r="I48" s="27"/>
      <c r="J48" s="27"/>
      <c r="K48" s="60">
        <v>93</v>
      </c>
      <c r="L48" s="60"/>
      <c r="M48" s="27"/>
      <c r="N48" s="27"/>
      <c r="O48" s="60">
        <v>133</v>
      </c>
      <c r="P48" s="60"/>
      <c r="Q48" s="27"/>
    </row>
    <row r="49" spans="1:17">
      <c r="A49" s="12"/>
      <c r="B49" s="29"/>
      <c r="C49" s="60"/>
      <c r="D49" s="60"/>
      <c r="E49" s="29"/>
      <c r="F49" s="27"/>
      <c r="G49" s="60"/>
      <c r="H49" s="60"/>
      <c r="I49" s="27"/>
      <c r="J49" s="27"/>
      <c r="K49" s="60"/>
      <c r="L49" s="60"/>
      <c r="M49" s="27"/>
      <c r="N49" s="27"/>
      <c r="O49" s="60"/>
      <c r="P49" s="60"/>
      <c r="Q49" s="27"/>
    </row>
    <row r="50" spans="1:17">
      <c r="A50" s="12"/>
      <c r="B50" s="53" t="s">
        <v>576</v>
      </c>
      <c r="C50" s="55" t="s">
        <v>298</v>
      </c>
      <c r="D50" s="55"/>
      <c r="E50" s="57"/>
      <c r="F50" s="57"/>
      <c r="G50" s="55" t="s">
        <v>298</v>
      </c>
      <c r="H50" s="55"/>
      <c r="I50" s="57"/>
      <c r="J50" s="57"/>
      <c r="K50" s="55">
        <v>5</v>
      </c>
      <c r="L50" s="55"/>
      <c r="M50" s="57"/>
      <c r="N50" s="57"/>
      <c r="O50" s="55">
        <v>5</v>
      </c>
      <c r="P50" s="55"/>
      <c r="Q50" s="57"/>
    </row>
    <row r="51" spans="1:17">
      <c r="A51" s="12"/>
      <c r="B51" s="53"/>
      <c r="C51" s="55"/>
      <c r="D51" s="55"/>
      <c r="E51" s="57"/>
      <c r="F51" s="57"/>
      <c r="G51" s="55"/>
      <c r="H51" s="55"/>
      <c r="I51" s="57"/>
      <c r="J51" s="57"/>
      <c r="K51" s="55"/>
      <c r="L51" s="55"/>
      <c r="M51" s="57"/>
      <c r="N51" s="57"/>
      <c r="O51" s="55"/>
      <c r="P51" s="55"/>
      <c r="Q51" s="57"/>
    </row>
    <row r="52" spans="1:17">
      <c r="A52" s="12"/>
      <c r="B52" s="17" t="s">
        <v>763</v>
      </c>
      <c r="C52" s="60" t="s">
        <v>764</v>
      </c>
      <c r="D52" s="60"/>
      <c r="E52" s="17" t="s">
        <v>306</v>
      </c>
      <c r="F52" s="15"/>
      <c r="G52" s="60" t="s">
        <v>765</v>
      </c>
      <c r="H52" s="60"/>
      <c r="I52" s="17" t="s">
        <v>306</v>
      </c>
      <c r="J52" s="15"/>
      <c r="K52" s="60" t="s">
        <v>766</v>
      </c>
      <c r="L52" s="60"/>
      <c r="M52" s="17" t="s">
        <v>306</v>
      </c>
      <c r="N52" s="15"/>
      <c r="O52" s="60" t="s">
        <v>764</v>
      </c>
      <c r="P52" s="60"/>
      <c r="Q52" s="17" t="s">
        <v>306</v>
      </c>
    </row>
    <row r="53" spans="1:17">
      <c r="A53" s="12"/>
      <c r="B53" s="53" t="s">
        <v>749</v>
      </c>
      <c r="C53" s="55" t="s">
        <v>298</v>
      </c>
      <c r="D53" s="55"/>
      <c r="E53" s="57"/>
      <c r="F53" s="57"/>
      <c r="G53" s="55" t="s">
        <v>298</v>
      </c>
      <c r="H53" s="55"/>
      <c r="I53" s="57"/>
      <c r="J53" s="57"/>
      <c r="K53" s="55" t="s">
        <v>310</v>
      </c>
      <c r="L53" s="55"/>
      <c r="M53" s="53" t="s">
        <v>306</v>
      </c>
      <c r="N53" s="57"/>
      <c r="O53" s="55" t="s">
        <v>298</v>
      </c>
      <c r="P53" s="55"/>
      <c r="Q53" s="57"/>
    </row>
    <row r="54" spans="1:17">
      <c r="A54" s="12"/>
      <c r="B54" s="53"/>
      <c r="C54" s="55"/>
      <c r="D54" s="55"/>
      <c r="E54" s="57"/>
      <c r="F54" s="57"/>
      <c r="G54" s="55"/>
      <c r="H54" s="55"/>
      <c r="I54" s="57"/>
      <c r="J54" s="57"/>
      <c r="K54" s="55"/>
      <c r="L54" s="55"/>
      <c r="M54" s="53"/>
      <c r="N54" s="57"/>
      <c r="O54" s="55"/>
      <c r="P54" s="55"/>
      <c r="Q54" s="57"/>
    </row>
    <row r="55" spans="1:17">
      <c r="A55" s="12"/>
      <c r="B55" s="29" t="s">
        <v>405</v>
      </c>
      <c r="C55" s="60" t="s">
        <v>298</v>
      </c>
      <c r="D55" s="60"/>
      <c r="E55" s="27"/>
      <c r="F55" s="27"/>
      <c r="G55" s="60" t="s">
        <v>298</v>
      </c>
      <c r="H55" s="60"/>
      <c r="I55" s="27"/>
      <c r="J55" s="27"/>
      <c r="K55" s="60">
        <v>6</v>
      </c>
      <c r="L55" s="60"/>
      <c r="M55" s="27"/>
      <c r="N55" s="27"/>
      <c r="O55" s="60">
        <v>28</v>
      </c>
      <c r="P55" s="60"/>
      <c r="Q55" s="27"/>
    </row>
    <row r="56" spans="1:17" ht="15.75" thickBot="1">
      <c r="A56" s="12"/>
      <c r="B56" s="29"/>
      <c r="C56" s="61"/>
      <c r="D56" s="61"/>
      <c r="E56" s="48"/>
      <c r="F56" s="27"/>
      <c r="G56" s="61"/>
      <c r="H56" s="61"/>
      <c r="I56" s="48"/>
      <c r="J56" s="27"/>
      <c r="K56" s="61"/>
      <c r="L56" s="61"/>
      <c r="M56" s="48"/>
      <c r="N56" s="27"/>
      <c r="O56" s="61"/>
      <c r="P56" s="61"/>
      <c r="Q56" s="48"/>
    </row>
    <row r="57" spans="1:17">
      <c r="A57" s="12"/>
      <c r="B57" s="52" t="s">
        <v>767</v>
      </c>
      <c r="C57" s="54" t="s">
        <v>297</v>
      </c>
      <c r="D57" s="56">
        <v>792</v>
      </c>
      <c r="E57" s="58"/>
      <c r="F57" s="57"/>
      <c r="G57" s="54" t="s">
        <v>297</v>
      </c>
      <c r="H57" s="56">
        <v>931</v>
      </c>
      <c r="I57" s="58"/>
      <c r="J57" s="57"/>
      <c r="K57" s="54" t="s">
        <v>297</v>
      </c>
      <c r="L57" s="81">
        <v>1327</v>
      </c>
      <c r="M57" s="58"/>
      <c r="N57" s="57"/>
      <c r="O57" s="54" t="s">
        <v>297</v>
      </c>
      <c r="P57" s="81">
        <v>1219</v>
      </c>
      <c r="Q57" s="58"/>
    </row>
    <row r="58" spans="1:17" ht="15.75" thickBot="1">
      <c r="A58" s="12"/>
      <c r="B58" s="52"/>
      <c r="C58" s="78"/>
      <c r="D58" s="79"/>
      <c r="E58" s="80"/>
      <c r="F58" s="57"/>
      <c r="G58" s="78"/>
      <c r="H58" s="79"/>
      <c r="I58" s="80"/>
      <c r="J58" s="57"/>
      <c r="K58" s="78"/>
      <c r="L58" s="82"/>
      <c r="M58" s="80"/>
      <c r="N58" s="57"/>
      <c r="O58" s="78"/>
      <c r="P58" s="82"/>
      <c r="Q58" s="80"/>
    </row>
    <row r="59" spans="1:17" ht="15.75" thickTop="1">
      <c r="A59" s="12"/>
      <c r="B59" s="16" t="s">
        <v>768</v>
      </c>
      <c r="C59" s="83"/>
      <c r="D59" s="83"/>
      <c r="E59" s="83"/>
      <c r="F59" s="15"/>
      <c r="G59" s="83"/>
      <c r="H59" s="83"/>
      <c r="I59" s="83"/>
      <c r="J59" s="15"/>
      <c r="K59" s="83"/>
      <c r="L59" s="83"/>
      <c r="M59" s="83"/>
      <c r="N59" s="15"/>
      <c r="O59" s="83"/>
      <c r="P59" s="83"/>
      <c r="Q59" s="83"/>
    </row>
    <row r="60" spans="1:17">
      <c r="A60" s="12"/>
      <c r="B60" s="53" t="s">
        <v>769</v>
      </c>
      <c r="C60" s="53" t="s">
        <v>297</v>
      </c>
      <c r="D60" s="55">
        <v>623</v>
      </c>
      <c r="E60" s="57"/>
      <c r="F60" s="57"/>
      <c r="G60" s="53" t="s">
        <v>297</v>
      </c>
      <c r="H60" s="55">
        <v>529</v>
      </c>
      <c r="I60" s="57"/>
      <c r="J60" s="57"/>
      <c r="K60" s="53" t="s">
        <v>297</v>
      </c>
      <c r="L60" s="101">
        <v>1016</v>
      </c>
      <c r="M60" s="57"/>
      <c r="N60" s="57"/>
      <c r="O60" s="53" t="s">
        <v>297</v>
      </c>
      <c r="P60" s="55">
        <v>877</v>
      </c>
      <c r="Q60" s="57"/>
    </row>
    <row r="61" spans="1:17">
      <c r="A61" s="12"/>
      <c r="B61" s="53"/>
      <c r="C61" s="53"/>
      <c r="D61" s="55"/>
      <c r="E61" s="57"/>
      <c r="F61" s="57"/>
      <c r="G61" s="53"/>
      <c r="H61" s="55"/>
      <c r="I61" s="57"/>
      <c r="J61" s="57"/>
      <c r="K61" s="53"/>
      <c r="L61" s="101"/>
      <c r="M61" s="57"/>
      <c r="N61" s="57"/>
      <c r="O61" s="53"/>
      <c r="P61" s="55"/>
      <c r="Q61" s="57"/>
    </row>
    <row r="62" spans="1:17">
      <c r="A62" s="12"/>
      <c r="B62" s="29" t="s">
        <v>770</v>
      </c>
      <c r="C62" s="60">
        <v>66</v>
      </c>
      <c r="D62" s="60"/>
      <c r="E62" s="27"/>
      <c r="F62" s="27"/>
      <c r="G62" s="60">
        <v>105</v>
      </c>
      <c r="H62" s="60"/>
      <c r="I62" s="27"/>
      <c r="J62" s="27"/>
      <c r="K62" s="60">
        <v>114</v>
      </c>
      <c r="L62" s="60"/>
      <c r="M62" s="27"/>
      <c r="N62" s="27"/>
      <c r="O62" s="60">
        <v>103</v>
      </c>
      <c r="P62" s="60"/>
      <c r="Q62" s="27"/>
    </row>
    <row r="63" spans="1:17">
      <c r="A63" s="12"/>
      <c r="B63" s="29"/>
      <c r="C63" s="60"/>
      <c r="D63" s="60"/>
      <c r="E63" s="27"/>
      <c r="F63" s="27"/>
      <c r="G63" s="60"/>
      <c r="H63" s="60"/>
      <c r="I63" s="27"/>
      <c r="J63" s="27"/>
      <c r="K63" s="60"/>
      <c r="L63" s="60"/>
      <c r="M63" s="27"/>
      <c r="N63" s="27"/>
      <c r="O63" s="60"/>
      <c r="P63" s="60"/>
      <c r="Q63" s="27"/>
    </row>
    <row r="64" spans="1:17">
      <c r="A64" s="12"/>
      <c r="B64" s="53" t="s">
        <v>771</v>
      </c>
      <c r="C64" s="55">
        <v>9</v>
      </c>
      <c r="D64" s="55"/>
      <c r="E64" s="57"/>
      <c r="F64" s="57"/>
      <c r="G64" s="55">
        <v>36</v>
      </c>
      <c r="H64" s="55"/>
      <c r="I64" s="57"/>
      <c r="J64" s="57"/>
      <c r="K64" s="55">
        <v>41</v>
      </c>
      <c r="L64" s="55"/>
      <c r="M64" s="57"/>
      <c r="N64" s="57"/>
      <c r="O64" s="55">
        <v>45</v>
      </c>
      <c r="P64" s="55"/>
      <c r="Q64" s="57"/>
    </row>
    <row r="65" spans="1:17">
      <c r="A65" s="12"/>
      <c r="B65" s="53"/>
      <c r="C65" s="55"/>
      <c r="D65" s="55"/>
      <c r="E65" s="57"/>
      <c r="F65" s="57"/>
      <c r="G65" s="55"/>
      <c r="H65" s="55"/>
      <c r="I65" s="57"/>
      <c r="J65" s="57"/>
      <c r="K65" s="55"/>
      <c r="L65" s="55"/>
      <c r="M65" s="57"/>
      <c r="N65" s="57"/>
      <c r="O65" s="55"/>
      <c r="P65" s="55"/>
      <c r="Q65" s="57"/>
    </row>
    <row r="66" spans="1:17">
      <c r="A66" s="12"/>
      <c r="B66" s="29" t="s">
        <v>761</v>
      </c>
      <c r="C66" s="60" t="s">
        <v>298</v>
      </c>
      <c r="D66" s="60"/>
      <c r="E66" s="27"/>
      <c r="F66" s="27"/>
      <c r="G66" s="60" t="s">
        <v>298</v>
      </c>
      <c r="H66" s="60"/>
      <c r="I66" s="27"/>
      <c r="J66" s="27"/>
      <c r="K66" s="60">
        <v>2</v>
      </c>
      <c r="L66" s="60"/>
      <c r="M66" s="27"/>
      <c r="N66" s="27"/>
      <c r="O66" s="60">
        <v>2</v>
      </c>
      <c r="P66" s="60"/>
      <c r="Q66" s="27"/>
    </row>
    <row r="67" spans="1:17">
      <c r="A67" s="12"/>
      <c r="B67" s="29"/>
      <c r="C67" s="60"/>
      <c r="D67" s="60"/>
      <c r="E67" s="27"/>
      <c r="F67" s="27"/>
      <c r="G67" s="60"/>
      <c r="H67" s="60"/>
      <c r="I67" s="27"/>
      <c r="J67" s="27"/>
      <c r="K67" s="60"/>
      <c r="L67" s="60"/>
      <c r="M67" s="27"/>
      <c r="N67" s="27"/>
      <c r="O67" s="60"/>
      <c r="P67" s="60"/>
      <c r="Q67" s="27"/>
    </row>
    <row r="68" spans="1:17">
      <c r="A68" s="12"/>
      <c r="B68" s="53" t="s">
        <v>772</v>
      </c>
      <c r="C68" s="55" t="s">
        <v>298</v>
      </c>
      <c r="D68" s="55"/>
      <c r="E68" s="57"/>
      <c r="F68" s="57"/>
      <c r="G68" s="55" t="s">
        <v>298</v>
      </c>
      <c r="H68" s="55"/>
      <c r="I68" s="57"/>
      <c r="J68" s="57"/>
      <c r="K68" s="55">
        <v>1</v>
      </c>
      <c r="L68" s="55"/>
      <c r="M68" s="57"/>
      <c r="N68" s="57"/>
      <c r="O68" s="55">
        <v>6</v>
      </c>
      <c r="P68" s="55"/>
      <c r="Q68" s="57"/>
    </row>
    <row r="69" spans="1:17">
      <c r="A69" s="12"/>
      <c r="B69" s="53"/>
      <c r="C69" s="55"/>
      <c r="D69" s="55"/>
      <c r="E69" s="57"/>
      <c r="F69" s="57"/>
      <c r="G69" s="55"/>
      <c r="H69" s="55"/>
      <c r="I69" s="57"/>
      <c r="J69" s="57"/>
      <c r="K69" s="55"/>
      <c r="L69" s="55"/>
      <c r="M69" s="57"/>
      <c r="N69" s="57"/>
      <c r="O69" s="55"/>
      <c r="P69" s="55"/>
      <c r="Q69" s="57"/>
    </row>
    <row r="70" spans="1:17">
      <c r="A70" s="12"/>
      <c r="B70" s="17" t="s">
        <v>763</v>
      </c>
      <c r="C70" s="60" t="s">
        <v>764</v>
      </c>
      <c r="D70" s="60"/>
      <c r="E70" s="17" t="s">
        <v>306</v>
      </c>
      <c r="F70" s="15"/>
      <c r="G70" s="60" t="s">
        <v>765</v>
      </c>
      <c r="H70" s="60"/>
      <c r="I70" s="17" t="s">
        <v>306</v>
      </c>
      <c r="J70" s="15"/>
      <c r="K70" s="60" t="s">
        <v>766</v>
      </c>
      <c r="L70" s="60"/>
      <c r="M70" s="17" t="s">
        <v>306</v>
      </c>
      <c r="N70" s="15"/>
      <c r="O70" s="60" t="s">
        <v>764</v>
      </c>
      <c r="P70" s="60"/>
      <c r="Q70" s="17" t="s">
        <v>306</v>
      </c>
    </row>
    <row r="71" spans="1:17">
      <c r="A71" s="12"/>
      <c r="B71" s="53" t="s">
        <v>749</v>
      </c>
      <c r="C71" s="55" t="s">
        <v>298</v>
      </c>
      <c r="D71" s="55"/>
      <c r="E71" s="57"/>
      <c r="F71" s="57"/>
      <c r="G71" s="55" t="s">
        <v>298</v>
      </c>
      <c r="H71" s="55"/>
      <c r="I71" s="57"/>
      <c r="J71" s="57"/>
      <c r="K71" s="55" t="s">
        <v>310</v>
      </c>
      <c r="L71" s="55"/>
      <c r="M71" s="53" t="s">
        <v>306</v>
      </c>
      <c r="N71" s="57"/>
      <c r="O71" s="55" t="s">
        <v>298</v>
      </c>
      <c r="P71" s="55"/>
      <c r="Q71" s="57"/>
    </row>
    <row r="72" spans="1:17">
      <c r="A72" s="12"/>
      <c r="B72" s="53"/>
      <c r="C72" s="55"/>
      <c r="D72" s="55"/>
      <c r="E72" s="57"/>
      <c r="F72" s="57"/>
      <c r="G72" s="55"/>
      <c r="H72" s="55"/>
      <c r="I72" s="57"/>
      <c r="J72" s="57"/>
      <c r="K72" s="55"/>
      <c r="L72" s="55"/>
      <c r="M72" s="53"/>
      <c r="N72" s="57"/>
      <c r="O72" s="55"/>
      <c r="P72" s="55"/>
      <c r="Q72" s="57"/>
    </row>
    <row r="73" spans="1:17">
      <c r="A73" s="12"/>
      <c r="B73" s="29" t="s">
        <v>405</v>
      </c>
      <c r="C73" s="60" t="s">
        <v>298</v>
      </c>
      <c r="D73" s="60"/>
      <c r="E73" s="27"/>
      <c r="F73" s="27"/>
      <c r="G73" s="60" t="s">
        <v>298</v>
      </c>
      <c r="H73" s="60"/>
      <c r="I73" s="27"/>
      <c r="J73" s="27"/>
      <c r="K73" s="60">
        <v>1</v>
      </c>
      <c r="L73" s="60"/>
      <c r="M73" s="27"/>
      <c r="N73" s="27"/>
      <c r="O73" s="60">
        <v>29</v>
      </c>
      <c r="P73" s="60"/>
      <c r="Q73" s="27"/>
    </row>
    <row r="74" spans="1:17" ht="15.75" thickBot="1">
      <c r="A74" s="12"/>
      <c r="B74" s="29"/>
      <c r="C74" s="61"/>
      <c r="D74" s="61"/>
      <c r="E74" s="48"/>
      <c r="F74" s="27"/>
      <c r="G74" s="61"/>
      <c r="H74" s="61"/>
      <c r="I74" s="48"/>
      <c r="J74" s="27"/>
      <c r="K74" s="61"/>
      <c r="L74" s="61"/>
      <c r="M74" s="48"/>
      <c r="N74" s="27"/>
      <c r="O74" s="61"/>
      <c r="P74" s="61"/>
      <c r="Q74" s="48"/>
    </row>
    <row r="75" spans="1:17">
      <c r="A75" s="12"/>
      <c r="B75" s="53" t="s">
        <v>773</v>
      </c>
      <c r="C75" s="54" t="s">
        <v>297</v>
      </c>
      <c r="D75" s="56">
        <v>652</v>
      </c>
      <c r="E75" s="58"/>
      <c r="F75" s="57"/>
      <c r="G75" s="54" t="s">
        <v>297</v>
      </c>
      <c r="H75" s="56">
        <v>623</v>
      </c>
      <c r="I75" s="58"/>
      <c r="J75" s="57"/>
      <c r="K75" s="54" t="s">
        <v>297</v>
      </c>
      <c r="L75" s="81">
        <v>1119</v>
      </c>
      <c r="M75" s="58"/>
      <c r="N75" s="57"/>
      <c r="O75" s="54" t="s">
        <v>297</v>
      </c>
      <c r="P75" s="81">
        <v>1016</v>
      </c>
      <c r="Q75" s="58"/>
    </row>
    <row r="76" spans="1:17" ht="15.75" thickBot="1">
      <c r="A76" s="12"/>
      <c r="B76" s="53"/>
      <c r="C76" s="67"/>
      <c r="D76" s="66"/>
      <c r="E76" s="68"/>
      <c r="F76" s="57"/>
      <c r="G76" s="67"/>
      <c r="H76" s="66"/>
      <c r="I76" s="68"/>
      <c r="J76" s="57"/>
      <c r="K76" s="67"/>
      <c r="L76" s="102"/>
      <c r="M76" s="68"/>
      <c r="N76" s="57"/>
      <c r="O76" s="67"/>
      <c r="P76" s="102"/>
      <c r="Q76" s="68"/>
    </row>
    <row r="77" spans="1:17" ht="15.75" thickBot="1">
      <c r="A77" s="12"/>
      <c r="B77" s="17" t="s">
        <v>774</v>
      </c>
      <c r="C77" s="42" t="s">
        <v>297</v>
      </c>
      <c r="D77" s="43" t="s">
        <v>775</v>
      </c>
      <c r="E77" s="42" t="s">
        <v>306</v>
      </c>
      <c r="F77" s="15"/>
      <c r="G77" s="42" t="s">
        <v>297</v>
      </c>
      <c r="H77" s="43" t="s">
        <v>776</v>
      </c>
      <c r="I77" s="42" t="s">
        <v>306</v>
      </c>
      <c r="J77" s="15"/>
      <c r="K77" s="42" t="s">
        <v>297</v>
      </c>
      <c r="L77" s="43" t="s">
        <v>777</v>
      </c>
      <c r="M77" s="42" t="s">
        <v>306</v>
      </c>
      <c r="N77" s="15"/>
      <c r="O77" s="42" t="s">
        <v>297</v>
      </c>
      <c r="P77" s="43" t="s">
        <v>778</v>
      </c>
      <c r="Q77" s="42" t="s">
        <v>306</v>
      </c>
    </row>
    <row r="78" spans="1:17">
      <c r="A78" s="12"/>
      <c r="B78" s="34" t="s">
        <v>779</v>
      </c>
      <c r="C78" s="41" t="s">
        <v>297</v>
      </c>
      <c r="D78" s="39" t="s">
        <v>775</v>
      </c>
      <c r="E78" s="41" t="s">
        <v>306</v>
      </c>
      <c r="F78" s="36"/>
      <c r="G78" s="41" t="s">
        <v>297</v>
      </c>
      <c r="H78" s="39" t="s">
        <v>776</v>
      </c>
      <c r="I78" s="41" t="s">
        <v>306</v>
      </c>
      <c r="J78" s="36"/>
      <c r="K78" s="41" t="s">
        <v>297</v>
      </c>
      <c r="L78" s="39" t="s">
        <v>777</v>
      </c>
      <c r="M78" s="41" t="s">
        <v>306</v>
      </c>
      <c r="N78" s="36"/>
      <c r="O78" s="41" t="s">
        <v>297</v>
      </c>
      <c r="P78" s="39" t="s">
        <v>778</v>
      </c>
      <c r="Q78" s="41" t="s">
        <v>306</v>
      </c>
    </row>
    <row r="79" spans="1:17">
      <c r="A79" s="12"/>
      <c r="B79" s="22"/>
      <c r="C79" s="22"/>
      <c r="D79" s="22"/>
      <c r="E79" s="22"/>
      <c r="F79" s="22"/>
      <c r="G79" s="22"/>
      <c r="H79" s="22"/>
      <c r="I79" s="22"/>
      <c r="J79" s="22"/>
      <c r="K79" s="22"/>
      <c r="L79" s="22"/>
      <c r="M79" s="22"/>
      <c r="N79" s="22"/>
      <c r="O79" s="22"/>
      <c r="P79" s="22"/>
      <c r="Q79" s="22"/>
    </row>
    <row r="80" spans="1:17">
      <c r="A80" s="12"/>
      <c r="B80" s="18"/>
      <c r="C80" s="18"/>
      <c r="D80" s="18"/>
      <c r="E80" s="18"/>
      <c r="F80" s="18"/>
      <c r="G80" s="18"/>
      <c r="H80" s="18"/>
      <c r="I80" s="18"/>
      <c r="J80" s="18"/>
      <c r="K80" s="18"/>
      <c r="L80" s="18"/>
      <c r="M80" s="18"/>
      <c r="N80" s="18"/>
      <c r="O80" s="18"/>
      <c r="P80" s="18"/>
      <c r="Q80" s="18"/>
    </row>
    <row r="81" spans="1:25" ht="15.75" thickBot="1">
      <c r="A81" s="12"/>
      <c r="B81" s="30"/>
      <c r="C81" s="47" t="s">
        <v>736</v>
      </c>
      <c r="D81" s="47"/>
      <c r="E81" s="47"/>
      <c r="F81" s="47"/>
      <c r="G81" s="47"/>
      <c r="H81" s="47"/>
      <c r="I81" s="47"/>
      <c r="J81" s="15"/>
      <c r="K81" s="47" t="s">
        <v>737</v>
      </c>
      <c r="L81" s="47"/>
      <c r="M81" s="47"/>
      <c r="N81" s="47"/>
      <c r="O81" s="47"/>
      <c r="P81" s="47"/>
      <c r="Q81" s="47"/>
    </row>
    <row r="82" spans="1:25" ht="15.75" thickBot="1">
      <c r="A82" s="12"/>
      <c r="B82" s="33"/>
      <c r="C82" s="77">
        <v>2013</v>
      </c>
      <c r="D82" s="77"/>
      <c r="E82" s="77"/>
      <c r="F82" s="15"/>
      <c r="G82" s="77">
        <v>2012</v>
      </c>
      <c r="H82" s="77"/>
      <c r="I82" s="77"/>
      <c r="J82" s="15"/>
      <c r="K82" s="77">
        <v>2013</v>
      </c>
      <c r="L82" s="77"/>
      <c r="M82" s="77"/>
      <c r="N82" s="15"/>
      <c r="O82" s="77">
        <v>2012</v>
      </c>
      <c r="P82" s="77"/>
      <c r="Q82" s="77"/>
    </row>
    <row r="83" spans="1:25" ht="26.25">
      <c r="A83" s="12"/>
      <c r="B83" s="117" t="s">
        <v>780</v>
      </c>
      <c r="C83" s="54"/>
      <c r="D83" s="54"/>
      <c r="E83" s="54"/>
      <c r="F83" s="36"/>
      <c r="G83" s="54"/>
      <c r="H83" s="54"/>
      <c r="I83" s="54"/>
      <c r="J83" s="36"/>
      <c r="K83" s="54"/>
      <c r="L83" s="54"/>
      <c r="M83" s="54"/>
      <c r="N83" s="36"/>
      <c r="O83" s="54"/>
      <c r="P83" s="54"/>
      <c r="Q83" s="54"/>
    </row>
    <row r="84" spans="1:25">
      <c r="A84" s="12"/>
      <c r="B84" s="20" t="s">
        <v>781</v>
      </c>
      <c r="C84" s="20" t="s">
        <v>297</v>
      </c>
      <c r="D84" s="35" t="s">
        <v>440</v>
      </c>
      <c r="E84" s="20" t="s">
        <v>306</v>
      </c>
      <c r="F84" s="36"/>
      <c r="G84" s="20" t="s">
        <v>297</v>
      </c>
      <c r="H84" s="35" t="s">
        <v>440</v>
      </c>
      <c r="I84" s="20" t="s">
        <v>306</v>
      </c>
      <c r="J84" s="36"/>
      <c r="K84" s="20" t="s">
        <v>297</v>
      </c>
      <c r="L84" s="35" t="s">
        <v>480</v>
      </c>
      <c r="M84" s="20" t="s">
        <v>306</v>
      </c>
      <c r="N84" s="36"/>
      <c r="O84" s="20" t="s">
        <v>297</v>
      </c>
      <c r="P84" s="35" t="s">
        <v>480</v>
      </c>
      <c r="Q84" s="20" t="s">
        <v>306</v>
      </c>
    </row>
    <row r="85" spans="1:25" ht="15.75" thickBot="1">
      <c r="A85" s="12"/>
      <c r="B85" s="17" t="s">
        <v>782</v>
      </c>
      <c r="C85" s="61" t="s">
        <v>783</v>
      </c>
      <c r="D85" s="61"/>
      <c r="E85" s="17" t="s">
        <v>306</v>
      </c>
      <c r="F85" s="15"/>
      <c r="G85" s="61" t="s">
        <v>784</v>
      </c>
      <c r="H85" s="61"/>
      <c r="I85" s="17" t="s">
        <v>306</v>
      </c>
      <c r="J85" s="15"/>
      <c r="K85" s="61" t="s">
        <v>785</v>
      </c>
      <c r="L85" s="61"/>
      <c r="M85" s="17" t="s">
        <v>306</v>
      </c>
      <c r="N85" s="15"/>
      <c r="O85" s="61" t="s">
        <v>786</v>
      </c>
      <c r="P85" s="61"/>
      <c r="Q85" s="17" t="s">
        <v>306</v>
      </c>
    </row>
    <row r="86" spans="1:25" ht="15.75" thickBot="1">
      <c r="A86" s="12"/>
      <c r="B86" s="34" t="s">
        <v>779</v>
      </c>
      <c r="C86" s="41" t="s">
        <v>297</v>
      </c>
      <c r="D86" s="39" t="s">
        <v>775</v>
      </c>
      <c r="E86" s="41" t="s">
        <v>306</v>
      </c>
      <c r="F86" s="36"/>
      <c r="G86" s="41" t="s">
        <v>297</v>
      </c>
      <c r="H86" s="39" t="s">
        <v>776</v>
      </c>
      <c r="I86" s="41" t="s">
        <v>306</v>
      </c>
      <c r="J86" s="36"/>
      <c r="K86" s="41" t="s">
        <v>297</v>
      </c>
      <c r="L86" s="39" t="s">
        <v>777</v>
      </c>
      <c r="M86" s="41" t="s">
        <v>306</v>
      </c>
      <c r="N86" s="36"/>
      <c r="O86" s="41" t="s">
        <v>297</v>
      </c>
      <c r="P86" s="39" t="s">
        <v>778</v>
      </c>
      <c r="Q86" s="41" t="s">
        <v>306</v>
      </c>
    </row>
    <row r="87" spans="1:25" ht="39.75" thickTop="1">
      <c r="A87" s="12"/>
      <c r="B87" s="16" t="s">
        <v>787</v>
      </c>
      <c r="C87" s="83"/>
      <c r="D87" s="83"/>
      <c r="E87" s="83"/>
      <c r="F87" s="15"/>
      <c r="G87" s="83"/>
      <c r="H87" s="83"/>
      <c r="I87" s="83"/>
      <c r="J87" s="15"/>
      <c r="K87" s="83"/>
      <c r="L87" s="83"/>
      <c r="M87" s="83"/>
      <c r="N87" s="15"/>
      <c r="O87" s="83"/>
      <c r="P87" s="83"/>
      <c r="Q87" s="83"/>
    </row>
    <row r="88" spans="1:25">
      <c r="A88" s="12"/>
      <c r="B88" s="53" t="s">
        <v>788</v>
      </c>
      <c r="C88" s="53" t="s">
        <v>297</v>
      </c>
      <c r="D88" s="55" t="s">
        <v>298</v>
      </c>
      <c r="E88" s="57"/>
      <c r="F88" s="57"/>
      <c r="G88" s="53" t="s">
        <v>297</v>
      </c>
      <c r="H88" s="55" t="s">
        <v>298</v>
      </c>
      <c r="I88" s="57"/>
      <c r="J88" s="57"/>
      <c r="K88" s="53" t="s">
        <v>297</v>
      </c>
      <c r="L88" s="55">
        <v>2</v>
      </c>
      <c r="M88" s="57"/>
      <c r="N88" s="57"/>
      <c r="O88" s="53" t="s">
        <v>297</v>
      </c>
      <c r="P88" s="55">
        <v>3</v>
      </c>
      <c r="Q88" s="57"/>
    </row>
    <row r="89" spans="1:25">
      <c r="A89" s="12"/>
      <c r="B89" s="53"/>
      <c r="C89" s="53"/>
      <c r="D89" s="55"/>
      <c r="E89" s="57"/>
      <c r="F89" s="57"/>
      <c r="G89" s="53"/>
      <c r="H89" s="55"/>
      <c r="I89" s="57"/>
      <c r="J89" s="57"/>
      <c r="K89" s="53"/>
      <c r="L89" s="55"/>
      <c r="M89" s="57"/>
      <c r="N89" s="57"/>
      <c r="O89" s="53"/>
      <c r="P89" s="55"/>
      <c r="Q89" s="57"/>
    </row>
    <row r="90" spans="1:25" ht="15.75" thickBot="1">
      <c r="A90" s="12"/>
      <c r="B90" s="17" t="s">
        <v>789</v>
      </c>
      <c r="C90" s="61" t="s">
        <v>790</v>
      </c>
      <c r="D90" s="61"/>
      <c r="E90" s="17" t="s">
        <v>306</v>
      </c>
      <c r="F90" s="15"/>
      <c r="G90" s="61" t="s">
        <v>791</v>
      </c>
      <c r="H90" s="61"/>
      <c r="I90" s="17" t="s">
        <v>306</v>
      </c>
      <c r="J90" s="15"/>
      <c r="K90" s="61" t="s">
        <v>792</v>
      </c>
      <c r="L90" s="61"/>
      <c r="M90" s="17" t="s">
        <v>306</v>
      </c>
      <c r="N90" s="15"/>
      <c r="O90" s="61" t="s">
        <v>793</v>
      </c>
      <c r="P90" s="61"/>
      <c r="Q90" s="17" t="s">
        <v>306</v>
      </c>
    </row>
    <row r="91" spans="1:25" ht="15.75" thickBot="1">
      <c r="A91" s="12"/>
      <c r="B91" s="34" t="s">
        <v>794</v>
      </c>
      <c r="C91" s="41" t="s">
        <v>297</v>
      </c>
      <c r="D91" s="39" t="s">
        <v>790</v>
      </c>
      <c r="E91" s="41" t="s">
        <v>306</v>
      </c>
      <c r="F91" s="36"/>
      <c r="G91" s="41" t="s">
        <v>297</v>
      </c>
      <c r="H91" s="39" t="s">
        <v>791</v>
      </c>
      <c r="I91" s="41" t="s">
        <v>306</v>
      </c>
      <c r="J91" s="36"/>
      <c r="K91" s="41" t="s">
        <v>297</v>
      </c>
      <c r="L91" s="39" t="s">
        <v>795</v>
      </c>
      <c r="M91" s="41" t="s">
        <v>306</v>
      </c>
      <c r="N91" s="36"/>
      <c r="O91" s="41" t="s">
        <v>297</v>
      </c>
      <c r="P91" s="39" t="s">
        <v>796</v>
      </c>
      <c r="Q91" s="41" t="s">
        <v>306</v>
      </c>
    </row>
    <row r="92" spans="1:25" ht="39.75" thickTop="1">
      <c r="A92" s="12"/>
      <c r="B92" s="116" t="s">
        <v>797</v>
      </c>
      <c r="C92" s="83"/>
      <c r="D92" s="83"/>
      <c r="E92" s="83"/>
      <c r="F92" s="15"/>
      <c r="G92" s="83"/>
      <c r="H92" s="83"/>
      <c r="I92" s="83"/>
      <c r="J92" s="15"/>
      <c r="K92" s="83"/>
      <c r="L92" s="83"/>
      <c r="M92" s="83"/>
      <c r="N92" s="15"/>
      <c r="O92" s="83"/>
      <c r="P92" s="83"/>
      <c r="Q92" s="83"/>
    </row>
    <row r="93" spans="1:25">
      <c r="A93" s="12"/>
      <c r="B93" s="20" t="s">
        <v>752</v>
      </c>
      <c r="C93" s="55">
        <v>4.9000000000000004</v>
      </c>
      <c r="D93" s="55"/>
      <c r="E93" s="20" t="s">
        <v>753</v>
      </c>
      <c r="F93" s="36"/>
      <c r="G93" s="55">
        <v>3.6</v>
      </c>
      <c r="H93" s="55"/>
      <c r="I93" s="20" t="s">
        <v>753</v>
      </c>
      <c r="J93" s="36"/>
      <c r="K93" s="55">
        <v>4.2</v>
      </c>
      <c r="L93" s="55"/>
      <c r="M93" s="20" t="s">
        <v>753</v>
      </c>
      <c r="N93" s="36"/>
      <c r="O93" s="55">
        <v>4.2</v>
      </c>
      <c r="P93" s="55"/>
      <c r="Q93" s="20" t="s">
        <v>753</v>
      </c>
    </row>
    <row r="94" spans="1:25">
      <c r="A94" s="12"/>
      <c r="B94" s="29" t="s">
        <v>754</v>
      </c>
      <c r="C94" s="60" t="s">
        <v>798</v>
      </c>
      <c r="D94" s="60"/>
      <c r="E94" s="27"/>
      <c r="F94" s="27"/>
      <c r="G94" s="60" t="s">
        <v>798</v>
      </c>
      <c r="H94" s="60"/>
      <c r="I94" s="27"/>
      <c r="J94" s="27"/>
      <c r="K94" s="60">
        <v>2.8</v>
      </c>
      <c r="L94" s="60"/>
      <c r="M94" s="29" t="s">
        <v>753</v>
      </c>
      <c r="N94" s="27"/>
      <c r="O94" s="60">
        <v>2.8</v>
      </c>
      <c r="P94" s="60"/>
      <c r="Q94" s="29" t="s">
        <v>753</v>
      </c>
    </row>
    <row r="95" spans="1:25">
      <c r="A95" s="12"/>
      <c r="B95" s="29"/>
      <c r="C95" s="60"/>
      <c r="D95" s="60"/>
      <c r="E95" s="27"/>
      <c r="F95" s="27"/>
      <c r="G95" s="60"/>
      <c r="H95" s="60"/>
      <c r="I95" s="27"/>
      <c r="J95" s="27"/>
      <c r="K95" s="60"/>
      <c r="L95" s="60"/>
      <c r="M95" s="29"/>
      <c r="N95" s="27"/>
      <c r="O95" s="60"/>
      <c r="P95" s="60"/>
      <c r="Q95" s="29"/>
    </row>
    <row r="96" spans="1:25">
      <c r="A96" s="12"/>
      <c r="B96" s="27" t="s">
        <v>799</v>
      </c>
      <c r="C96" s="27"/>
      <c r="D96" s="27"/>
      <c r="E96" s="27"/>
      <c r="F96" s="27"/>
      <c r="G96" s="27"/>
      <c r="H96" s="27"/>
      <c r="I96" s="27"/>
      <c r="J96" s="27"/>
      <c r="K96" s="27"/>
      <c r="L96" s="27"/>
      <c r="M96" s="27"/>
      <c r="N96" s="27"/>
      <c r="O96" s="27"/>
      <c r="P96" s="27"/>
      <c r="Q96" s="27"/>
      <c r="R96" s="27"/>
      <c r="S96" s="27"/>
      <c r="T96" s="27"/>
      <c r="U96" s="27"/>
      <c r="V96" s="27"/>
      <c r="W96" s="27"/>
      <c r="X96" s="27"/>
      <c r="Y96" s="27"/>
    </row>
    <row r="97" spans="1:17">
      <c r="A97" s="12"/>
      <c r="B97" s="22"/>
      <c r="C97" s="22"/>
      <c r="D97" s="22"/>
      <c r="E97" s="22"/>
      <c r="F97" s="22"/>
      <c r="G97" s="22"/>
      <c r="H97" s="22"/>
      <c r="I97" s="22"/>
      <c r="J97" s="22"/>
      <c r="K97" s="22"/>
      <c r="L97" s="22"/>
      <c r="M97" s="22"/>
      <c r="N97" s="22"/>
      <c r="O97" s="22"/>
      <c r="P97" s="22"/>
      <c r="Q97" s="22"/>
    </row>
    <row r="98" spans="1:17">
      <c r="A98" s="12"/>
      <c r="B98" s="18"/>
      <c r="C98" s="18"/>
      <c r="D98" s="18"/>
      <c r="E98" s="18"/>
      <c r="F98" s="18"/>
      <c r="G98" s="18"/>
      <c r="H98" s="18"/>
      <c r="I98" s="18"/>
      <c r="J98" s="18"/>
      <c r="K98" s="18"/>
      <c r="L98" s="18"/>
      <c r="M98" s="18"/>
      <c r="N98" s="18"/>
      <c r="O98" s="18"/>
      <c r="P98" s="18"/>
      <c r="Q98" s="18"/>
    </row>
    <row r="99" spans="1:17" ht="15.75" thickBot="1">
      <c r="A99" s="12"/>
      <c r="B99" s="30"/>
      <c r="C99" s="47" t="s">
        <v>736</v>
      </c>
      <c r="D99" s="47"/>
      <c r="E99" s="47"/>
      <c r="F99" s="47"/>
      <c r="G99" s="47"/>
      <c r="H99" s="47"/>
      <c r="I99" s="47"/>
      <c r="J99" s="15"/>
      <c r="K99" s="47" t="s">
        <v>737</v>
      </c>
      <c r="L99" s="47"/>
      <c r="M99" s="47"/>
      <c r="N99" s="47"/>
      <c r="O99" s="47"/>
      <c r="P99" s="47"/>
      <c r="Q99" s="47"/>
    </row>
    <row r="100" spans="1:17">
      <c r="A100" s="12"/>
      <c r="B100" s="49"/>
      <c r="C100" s="50" t="s">
        <v>350</v>
      </c>
      <c r="D100" s="50"/>
      <c r="E100" s="50"/>
      <c r="F100" s="51"/>
      <c r="G100" s="50" t="s">
        <v>350</v>
      </c>
      <c r="H100" s="50"/>
      <c r="I100" s="50"/>
      <c r="J100" s="27"/>
      <c r="K100" s="50" t="s">
        <v>350</v>
      </c>
      <c r="L100" s="50"/>
      <c r="M100" s="50"/>
      <c r="N100" s="51"/>
      <c r="O100" s="50" t="s">
        <v>350</v>
      </c>
      <c r="P100" s="50"/>
      <c r="Q100" s="50"/>
    </row>
    <row r="101" spans="1:17">
      <c r="A101" s="12"/>
      <c r="B101" s="49"/>
      <c r="C101" s="46" t="s">
        <v>337</v>
      </c>
      <c r="D101" s="46"/>
      <c r="E101" s="46"/>
      <c r="F101" s="27"/>
      <c r="G101" s="46" t="s">
        <v>338</v>
      </c>
      <c r="H101" s="46"/>
      <c r="I101" s="46"/>
      <c r="J101" s="27"/>
      <c r="K101" s="46" t="s">
        <v>337</v>
      </c>
      <c r="L101" s="46"/>
      <c r="M101" s="46"/>
      <c r="N101" s="27"/>
      <c r="O101" s="46" t="s">
        <v>338</v>
      </c>
      <c r="P101" s="46"/>
      <c r="Q101" s="46"/>
    </row>
    <row r="102" spans="1:17" ht="15.75" thickBot="1">
      <c r="A102" s="12"/>
      <c r="B102" s="49"/>
      <c r="C102" s="47">
        <v>2013</v>
      </c>
      <c r="D102" s="47"/>
      <c r="E102" s="47"/>
      <c r="F102" s="27"/>
      <c r="G102" s="47">
        <v>2012</v>
      </c>
      <c r="H102" s="47"/>
      <c r="I102" s="47"/>
      <c r="J102" s="27"/>
      <c r="K102" s="47">
        <v>2013</v>
      </c>
      <c r="L102" s="47"/>
      <c r="M102" s="47"/>
      <c r="N102" s="27"/>
      <c r="O102" s="47">
        <v>2012</v>
      </c>
      <c r="P102" s="47"/>
      <c r="Q102" s="47"/>
    </row>
    <row r="103" spans="1:17">
      <c r="A103" s="12"/>
      <c r="B103" s="53" t="s">
        <v>800</v>
      </c>
      <c r="C103" s="54" t="s">
        <v>297</v>
      </c>
      <c r="D103" s="56">
        <v>792</v>
      </c>
      <c r="E103" s="58"/>
      <c r="F103" s="57"/>
      <c r="G103" s="54" t="s">
        <v>297</v>
      </c>
      <c r="H103" s="56">
        <v>931</v>
      </c>
      <c r="I103" s="58"/>
      <c r="J103" s="57"/>
      <c r="K103" s="54" t="s">
        <v>297</v>
      </c>
      <c r="L103" s="81">
        <v>1312</v>
      </c>
      <c r="M103" s="58"/>
      <c r="N103" s="57"/>
      <c r="O103" s="54" t="s">
        <v>297</v>
      </c>
      <c r="P103" s="81">
        <v>1206</v>
      </c>
      <c r="Q103" s="58"/>
    </row>
    <row r="104" spans="1:17">
      <c r="A104" s="12"/>
      <c r="B104" s="53"/>
      <c r="C104" s="53"/>
      <c r="D104" s="55"/>
      <c r="E104" s="57"/>
      <c r="F104" s="57"/>
      <c r="G104" s="65"/>
      <c r="H104" s="63"/>
      <c r="I104" s="64"/>
      <c r="J104" s="57"/>
      <c r="K104" s="53"/>
      <c r="L104" s="101"/>
      <c r="M104" s="57"/>
      <c r="N104" s="57"/>
      <c r="O104" s="65"/>
      <c r="P104" s="104"/>
      <c r="Q104" s="64"/>
    </row>
    <row r="105" spans="1:17" ht="51.75">
      <c r="A105" s="12"/>
      <c r="B105" s="16" t="s">
        <v>801</v>
      </c>
      <c r="C105" s="29"/>
      <c r="D105" s="29"/>
      <c r="E105" s="29"/>
      <c r="F105" s="15"/>
      <c r="G105" s="29"/>
      <c r="H105" s="29"/>
      <c r="I105" s="29"/>
      <c r="J105" s="15"/>
      <c r="K105" s="29"/>
      <c r="L105" s="29"/>
      <c r="M105" s="29"/>
      <c r="N105" s="15"/>
      <c r="O105" s="29"/>
      <c r="P105" s="29"/>
      <c r="Q105" s="29"/>
    </row>
    <row r="106" spans="1:17">
      <c r="A106" s="12"/>
      <c r="B106" s="53" t="s">
        <v>800</v>
      </c>
      <c r="C106" s="53" t="s">
        <v>297</v>
      </c>
      <c r="D106" s="55">
        <v>792</v>
      </c>
      <c r="E106" s="57"/>
      <c r="F106" s="57"/>
      <c r="G106" s="53" t="s">
        <v>297</v>
      </c>
      <c r="H106" s="55">
        <v>931</v>
      </c>
      <c r="I106" s="57"/>
      <c r="J106" s="57"/>
      <c r="K106" s="53" t="s">
        <v>297</v>
      </c>
      <c r="L106" s="101">
        <v>1291</v>
      </c>
      <c r="M106" s="57"/>
      <c r="N106" s="57"/>
      <c r="O106" s="53" t="s">
        <v>297</v>
      </c>
      <c r="P106" s="101">
        <v>1195</v>
      </c>
      <c r="Q106" s="57"/>
    </row>
    <row r="107" spans="1:17">
      <c r="A107" s="12"/>
      <c r="B107" s="53"/>
      <c r="C107" s="53"/>
      <c r="D107" s="55"/>
      <c r="E107" s="57"/>
      <c r="F107" s="57"/>
      <c r="G107" s="53"/>
      <c r="H107" s="55"/>
      <c r="I107" s="57"/>
      <c r="J107" s="57"/>
      <c r="K107" s="53"/>
      <c r="L107" s="101"/>
      <c r="M107" s="57"/>
      <c r="N107" s="57"/>
      <c r="O107" s="53"/>
      <c r="P107" s="101"/>
      <c r="Q107" s="57"/>
    </row>
    <row r="108" spans="1:17">
      <c r="A108" s="12"/>
      <c r="B108" s="29" t="s">
        <v>802</v>
      </c>
      <c r="C108" s="60">
        <v>652</v>
      </c>
      <c r="D108" s="60"/>
      <c r="E108" s="27"/>
      <c r="F108" s="27"/>
      <c r="G108" s="60">
        <v>623</v>
      </c>
      <c r="H108" s="60"/>
      <c r="I108" s="27"/>
      <c r="J108" s="27"/>
      <c r="K108" s="114">
        <v>1095</v>
      </c>
      <c r="L108" s="114"/>
      <c r="M108" s="27"/>
      <c r="N108" s="27"/>
      <c r="O108" s="114">
        <v>1003</v>
      </c>
      <c r="P108" s="114"/>
      <c r="Q108" s="27"/>
    </row>
    <row r="109" spans="1:17">
      <c r="A109" s="12"/>
      <c r="B109" s="29"/>
      <c r="C109" s="60"/>
      <c r="D109" s="60"/>
      <c r="E109" s="27"/>
      <c r="F109" s="27"/>
      <c r="G109" s="60"/>
      <c r="H109" s="60"/>
      <c r="I109" s="27"/>
      <c r="J109" s="27"/>
      <c r="K109" s="114"/>
      <c r="L109" s="114"/>
      <c r="M109" s="27"/>
      <c r="N109" s="27"/>
      <c r="O109" s="114"/>
      <c r="P109" s="114"/>
      <c r="Q109" s="27"/>
    </row>
    <row r="110" spans="1:17" ht="39">
      <c r="A110" s="12"/>
      <c r="B110" s="117" t="s">
        <v>803</v>
      </c>
      <c r="C110" s="53"/>
      <c r="D110" s="53"/>
      <c r="E110" s="53"/>
      <c r="F110" s="36"/>
      <c r="G110" s="53"/>
      <c r="H110" s="53"/>
      <c r="I110" s="53"/>
      <c r="J110" s="36"/>
      <c r="K110" s="53"/>
      <c r="L110" s="53"/>
      <c r="M110" s="53"/>
      <c r="N110" s="36"/>
      <c r="O110" s="53"/>
      <c r="P110" s="53"/>
      <c r="Q110" s="53"/>
    </row>
    <row r="111" spans="1:17">
      <c r="A111" s="12"/>
      <c r="B111" s="29" t="s">
        <v>804</v>
      </c>
      <c r="C111" s="29" t="s">
        <v>297</v>
      </c>
      <c r="D111" s="60">
        <v>792</v>
      </c>
      <c r="E111" s="27"/>
      <c r="F111" s="27"/>
      <c r="G111" s="29" t="s">
        <v>297</v>
      </c>
      <c r="H111" s="60">
        <v>931</v>
      </c>
      <c r="I111" s="27"/>
      <c r="J111" s="27"/>
      <c r="K111" s="29" t="s">
        <v>297</v>
      </c>
      <c r="L111" s="114">
        <v>1323</v>
      </c>
      <c r="M111" s="27"/>
      <c r="N111" s="27"/>
      <c r="O111" s="29" t="s">
        <v>297</v>
      </c>
      <c r="P111" s="114">
        <v>1225</v>
      </c>
      <c r="Q111" s="27"/>
    </row>
    <row r="112" spans="1:17">
      <c r="A112" s="12"/>
      <c r="B112" s="29"/>
      <c r="C112" s="29"/>
      <c r="D112" s="60"/>
      <c r="E112" s="27"/>
      <c r="F112" s="27"/>
      <c r="G112" s="29"/>
      <c r="H112" s="60"/>
      <c r="I112" s="27"/>
      <c r="J112" s="27"/>
      <c r="K112" s="29"/>
      <c r="L112" s="114"/>
      <c r="M112" s="27"/>
      <c r="N112" s="27"/>
      <c r="O112" s="29"/>
      <c r="P112" s="114"/>
      <c r="Q112" s="27"/>
    </row>
    <row r="113" spans="1:25">
      <c r="A113" s="12"/>
      <c r="B113" s="53" t="s">
        <v>802</v>
      </c>
      <c r="C113" s="55">
        <v>652</v>
      </c>
      <c r="D113" s="55"/>
      <c r="E113" s="57"/>
      <c r="F113" s="57"/>
      <c r="G113" s="55">
        <v>623</v>
      </c>
      <c r="H113" s="55"/>
      <c r="I113" s="57"/>
      <c r="J113" s="57"/>
      <c r="K113" s="101">
        <v>1108</v>
      </c>
      <c r="L113" s="101"/>
      <c r="M113" s="57"/>
      <c r="N113" s="57"/>
      <c r="O113" s="101">
        <v>1016</v>
      </c>
      <c r="P113" s="101"/>
      <c r="Q113" s="57"/>
    </row>
    <row r="114" spans="1:25">
      <c r="A114" s="12"/>
      <c r="B114" s="53"/>
      <c r="C114" s="55"/>
      <c r="D114" s="55"/>
      <c r="E114" s="57"/>
      <c r="F114" s="57"/>
      <c r="G114" s="55"/>
      <c r="H114" s="55"/>
      <c r="I114" s="57"/>
      <c r="J114" s="57"/>
      <c r="K114" s="101"/>
      <c r="L114" s="101"/>
      <c r="M114" s="57"/>
      <c r="N114" s="57"/>
      <c r="O114" s="101"/>
      <c r="P114" s="101"/>
      <c r="Q114" s="57"/>
    </row>
    <row r="115" spans="1:25">
      <c r="A115" s="12"/>
      <c r="B115" s="27" t="s">
        <v>805</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ht="25.5" customHeight="1">
      <c r="A116" s="12"/>
      <c r="B116" s="27" t="s">
        <v>806</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2"/>
      <c r="B117" s="27" t="s">
        <v>807</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2"/>
      <c r="B118" s="22"/>
      <c r="C118" s="22"/>
      <c r="D118" s="22"/>
      <c r="E118" s="22"/>
      <c r="F118" s="22"/>
      <c r="G118" s="22"/>
      <c r="H118" s="22"/>
      <c r="I118" s="22"/>
      <c r="J118" s="22"/>
      <c r="K118" s="22"/>
      <c r="L118" s="22"/>
      <c r="M118" s="22"/>
    </row>
    <row r="119" spans="1:25">
      <c r="A119" s="12"/>
      <c r="B119" s="18"/>
      <c r="C119" s="18"/>
      <c r="D119" s="18"/>
      <c r="E119" s="18"/>
      <c r="F119" s="18"/>
      <c r="G119" s="18"/>
      <c r="H119" s="18"/>
      <c r="I119" s="18"/>
      <c r="J119" s="18"/>
      <c r="K119" s="18"/>
      <c r="L119" s="18"/>
      <c r="M119" s="18"/>
    </row>
    <row r="120" spans="1:25">
      <c r="A120" s="12"/>
      <c r="B120" s="45"/>
      <c r="C120" s="46" t="s">
        <v>736</v>
      </c>
      <c r="D120" s="46"/>
      <c r="E120" s="46"/>
      <c r="F120" s="46"/>
      <c r="G120" s="46"/>
      <c r="H120" s="27"/>
      <c r="I120" s="46" t="s">
        <v>808</v>
      </c>
      <c r="J120" s="46"/>
      <c r="K120" s="46"/>
      <c r="L120" s="46"/>
      <c r="M120" s="46"/>
    </row>
    <row r="121" spans="1:25" ht="15.75" thickBot="1">
      <c r="A121" s="12"/>
      <c r="B121" s="45"/>
      <c r="C121" s="47"/>
      <c r="D121" s="47"/>
      <c r="E121" s="47"/>
      <c r="F121" s="47"/>
      <c r="G121" s="47"/>
      <c r="H121" s="27"/>
      <c r="I121" s="47" t="s">
        <v>809</v>
      </c>
      <c r="J121" s="47"/>
      <c r="K121" s="47"/>
      <c r="L121" s="47"/>
      <c r="M121" s="47"/>
    </row>
    <row r="122" spans="1:25" ht="15.75" thickBot="1">
      <c r="A122" s="12"/>
      <c r="B122" s="33"/>
      <c r="C122" s="77">
        <v>2013</v>
      </c>
      <c r="D122" s="77"/>
      <c r="E122" s="15"/>
      <c r="F122" s="77">
        <v>2012</v>
      </c>
      <c r="G122" s="77"/>
      <c r="H122" s="15"/>
      <c r="I122" s="77">
        <v>2013</v>
      </c>
      <c r="J122" s="77"/>
      <c r="K122" s="15"/>
      <c r="L122" s="77">
        <v>2012</v>
      </c>
      <c r="M122" s="77"/>
    </row>
    <row r="123" spans="1:25">
      <c r="A123" s="12"/>
      <c r="B123" s="109" t="s">
        <v>810</v>
      </c>
      <c r="C123" s="54"/>
      <c r="D123" s="54"/>
      <c r="E123" s="36"/>
      <c r="F123" s="54"/>
      <c r="G123" s="54"/>
      <c r="H123" s="36"/>
      <c r="I123" s="54"/>
      <c r="J123" s="54"/>
      <c r="K123" s="36"/>
      <c r="L123" s="54"/>
      <c r="M123" s="54"/>
    </row>
    <row r="124" spans="1:25">
      <c r="A124" s="12"/>
      <c r="B124" s="17" t="s">
        <v>811</v>
      </c>
      <c r="C124" s="38">
        <v>63</v>
      </c>
      <c r="D124" s="17" t="s">
        <v>753</v>
      </c>
      <c r="E124" s="15"/>
      <c r="F124" s="38">
        <v>59</v>
      </c>
      <c r="G124" s="17" t="s">
        <v>753</v>
      </c>
      <c r="H124" s="15"/>
      <c r="I124" s="38">
        <v>52</v>
      </c>
      <c r="J124" s="17" t="s">
        <v>753</v>
      </c>
      <c r="K124" s="15"/>
      <c r="L124" s="38">
        <v>50</v>
      </c>
      <c r="M124" s="17" t="s">
        <v>753</v>
      </c>
    </row>
    <row r="125" spans="1:25">
      <c r="A125" s="12"/>
      <c r="B125" s="20" t="s">
        <v>812</v>
      </c>
      <c r="C125" s="35">
        <v>35</v>
      </c>
      <c r="D125" s="20" t="s">
        <v>753</v>
      </c>
      <c r="E125" s="36"/>
      <c r="F125" s="35">
        <v>39</v>
      </c>
      <c r="G125" s="20" t="s">
        <v>753</v>
      </c>
      <c r="H125" s="36"/>
      <c r="I125" s="35">
        <v>48</v>
      </c>
      <c r="J125" s="20" t="s">
        <v>753</v>
      </c>
      <c r="K125" s="36"/>
      <c r="L125" s="35">
        <v>50</v>
      </c>
      <c r="M125" s="20" t="s">
        <v>753</v>
      </c>
    </row>
    <row r="126" spans="1:25">
      <c r="A126" s="12"/>
      <c r="B126" s="29" t="s">
        <v>89</v>
      </c>
      <c r="C126" s="60">
        <v>2</v>
      </c>
      <c r="D126" s="29" t="s">
        <v>753</v>
      </c>
      <c r="E126" s="27"/>
      <c r="F126" s="60">
        <v>2</v>
      </c>
      <c r="G126" s="29" t="s">
        <v>753</v>
      </c>
      <c r="H126" s="27"/>
      <c r="I126" s="60" t="s">
        <v>298</v>
      </c>
      <c r="J126" s="27"/>
      <c r="K126" s="27"/>
      <c r="L126" s="60" t="s">
        <v>298</v>
      </c>
      <c r="M126" s="27"/>
    </row>
    <row r="127" spans="1:25" ht="15.75" thickBot="1">
      <c r="A127" s="12"/>
      <c r="B127" s="29"/>
      <c r="C127" s="61"/>
      <c r="D127" s="62"/>
      <c r="E127" s="27"/>
      <c r="F127" s="61"/>
      <c r="G127" s="62"/>
      <c r="H127" s="27"/>
      <c r="I127" s="61"/>
      <c r="J127" s="48"/>
      <c r="K127" s="27"/>
      <c r="L127" s="61"/>
      <c r="M127" s="48"/>
    </row>
    <row r="128" spans="1:25">
      <c r="A128" s="12"/>
      <c r="B128" s="34" t="s">
        <v>133</v>
      </c>
      <c r="C128" s="39">
        <v>100</v>
      </c>
      <c r="D128" s="41" t="s">
        <v>753</v>
      </c>
      <c r="E128" s="36"/>
      <c r="F128" s="39">
        <v>100</v>
      </c>
      <c r="G128" s="41" t="s">
        <v>753</v>
      </c>
      <c r="H128" s="36"/>
      <c r="I128" s="39">
        <v>100</v>
      </c>
      <c r="J128" s="41" t="s">
        <v>753</v>
      </c>
      <c r="K128" s="36"/>
      <c r="L128" s="39">
        <v>100</v>
      </c>
      <c r="M128" s="41" t="s">
        <v>753</v>
      </c>
    </row>
    <row r="129" spans="1:25">
      <c r="A129" s="12"/>
      <c r="B129" s="27" t="s">
        <v>813</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27" t="s">
        <v>814</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ht="25.5" customHeight="1">
      <c r="A131" s="12"/>
      <c r="B131" s="27" t="s">
        <v>815</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row>
    <row r="132" spans="1:25">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c r="A133" s="12"/>
      <c r="B133" s="22"/>
      <c r="C133" s="22"/>
      <c r="D133" s="22"/>
      <c r="E133" s="22"/>
      <c r="F133" s="22"/>
      <c r="G133" s="22"/>
      <c r="H133" s="22"/>
      <c r="I133" s="22"/>
      <c r="J133" s="22"/>
      <c r="K133" s="22"/>
      <c r="L133" s="22"/>
      <c r="M133" s="22"/>
    </row>
    <row r="134" spans="1:25">
      <c r="A134" s="12"/>
      <c r="B134" s="18"/>
      <c r="C134" s="18"/>
      <c r="D134" s="18"/>
      <c r="E134" s="18"/>
      <c r="F134" s="18"/>
      <c r="G134" s="18"/>
      <c r="H134" s="18"/>
      <c r="I134" s="18"/>
      <c r="J134" s="18"/>
      <c r="K134" s="18"/>
      <c r="L134" s="18"/>
      <c r="M134" s="18"/>
    </row>
    <row r="135" spans="1:25">
      <c r="A135" s="12"/>
      <c r="B135" s="45"/>
      <c r="C135" s="46" t="s">
        <v>350</v>
      </c>
      <c r="D135" s="46"/>
      <c r="E135" s="46"/>
      <c r="F135" s="46"/>
      <c r="G135" s="46"/>
      <c r="H135" s="46"/>
      <c r="I135" s="46"/>
      <c r="J135" s="46"/>
      <c r="K135" s="46"/>
      <c r="L135" s="46"/>
      <c r="M135" s="46"/>
    </row>
    <row r="136" spans="1:25" ht="15.75" thickBot="1">
      <c r="A136" s="12"/>
      <c r="B136" s="45"/>
      <c r="C136" s="47" t="s">
        <v>291</v>
      </c>
      <c r="D136" s="47"/>
      <c r="E136" s="47"/>
      <c r="F136" s="47"/>
      <c r="G136" s="47"/>
      <c r="H136" s="47"/>
      <c r="I136" s="47"/>
      <c r="J136" s="47"/>
      <c r="K136" s="47"/>
      <c r="L136" s="47"/>
      <c r="M136" s="47"/>
    </row>
    <row r="137" spans="1:25" ht="15.75" thickBot="1">
      <c r="A137" s="12"/>
      <c r="B137" s="33" t="s">
        <v>816</v>
      </c>
      <c r="C137" s="77" t="s">
        <v>678</v>
      </c>
      <c r="D137" s="77"/>
      <c r="E137" s="77"/>
      <c r="F137" s="15"/>
      <c r="G137" s="77" t="s">
        <v>679</v>
      </c>
      <c r="H137" s="77"/>
      <c r="I137" s="77"/>
      <c r="J137" s="15"/>
      <c r="K137" s="77" t="s">
        <v>133</v>
      </c>
      <c r="L137" s="77"/>
      <c r="M137" s="77"/>
    </row>
    <row r="138" spans="1:25">
      <c r="A138" s="12"/>
      <c r="B138" s="20" t="s">
        <v>817</v>
      </c>
      <c r="C138" s="54"/>
      <c r="D138" s="54"/>
      <c r="E138" s="54"/>
      <c r="F138" s="36"/>
      <c r="G138" s="54"/>
      <c r="H138" s="54"/>
      <c r="I138" s="54"/>
      <c r="J138" s="36"/>
      <c r="K138" s="54"/>
      <c r="L138" s="54"/>
      <c r="M138" s="54"/>
    </row>
    <row r="139" spans="1:25">
      <c r="A139" s="12"/>
      <c r="B139" s="59" t="s">
        <v>818</v>
      </c>
      <c r="C139" s="29" t="s">
        <v>297</v>
      </c>
      <c r="D139" s="60">
        <v>187</v>
      </c>
      <c r="E139" s="27"/>
      <c r="F139" s="27"/>
      <c r="G139" s="29" t="s">
        <v>297</v>
      </c>
      <c r="H139" s="60">
        <v>296</v>
      </c>
      <c r="I139" s="27"/>
      <c r="J139" s="27"/>
      <c r="K139" s="29" t="s">
        <v>297</v>
      </c>
      <c r="L139" s="60">
        <v>483</v>
      </c>
      <c r="M139" s="27"/>
    </row>
    <row r="140" spans="1:25">
      <c r="A140" s="12"/>
      <c r="B140" s="59"/>
      <c r="C140" s="29"/>
      <c r="D140" s="60"/>
      <c r="E140" s="27"/>
      <c r="F140" s="27"/>
      <c r="G140" s="29"/>
      <c r="H140" s="60"/>
      <c r="I140" s="27"/>
      <c r="J140" s="27"/>
      <c r="K140" s="29"/>
      <c r="L140" s="60"/>
      <c r="M140" s="27"/>
    </row>
    <row r="141" spans="1:25">
      <c r="A141" s="12"/>
      <c r="B141" s="52" t="s">
        <v>819</v>
      </c>
      <c r="C141" s="55">
        <v>165</v>
      </c>
      <c r="D141" s="55"/>
      <c r="E141" s="57"/>
      <c r="F141" s="57"/>
      <c r="G141" s="55">
        <v>351</v>
      </c>
      <c r="H141" s="55"/>
      <c r="I141" s="57"/>
      <c r="J141" s="57"/>
      <c r="K141" s="55">
        <v>516</v>
      </c>
      <c r="L141" s="55"/>
      <c r="M141" s="57"/>
    </row>
    <row r="142" spans="1:25">
      <c r="A142" s="12"/>
      <c r="B142" s="52"/>
      <c r="C142" s="55"/>
      <c r="D142" s="55"/>
      <c r="E142" s="57"/>
      <c r="F142" s="57"/>
      <c r="G142" s="55"/>
      <c r="H142" s="55"/>
      <c r="I142" s="57"/>
      <c r="J142" s="57"/>
      <c r="K142" s="55"/>
      <c r="L142" s="55"/>
      <c r="M142" s="57"/>
    </row>
    <row r="143" spans="1:25">
      <c r="A143" s="12"/>
      <c r="B143" s="17" t="s">
        <v>820</v>
      </c>
      <c r="C143" s="27"/>
      <c r="D143" s="27"/>
      <c r="E143" s="27"/>
      <c r="F143" s="15"/>
      <c r="G143" s="29"/>
      <c r="H143" s="29"/>
      <c r="I143" s="29"/>
      <c r="J143" s="15"/>
      <c r="K143" s="27"/>
      <c r="L143" s="27"/>
      <c r="M143" s="27"/>
    </row>
    <row r="144" spans="1:25">
      <c r="A144" s="12"/>
      <c r="B144" s="52" t="s">
        <v>821</v>
      </c>
      <c r="C144" s="55">
        <v>34</v>
      </c>
      <c r="D144" s="55"/>
      <c r="E144" s="57"/>
      <c r="F144" s="57"/>
      <c r="G144" s="55">
        <v>292</v>
      </c>
      <c r="H144" s="55"/>
      <c r="I144" s="57"/>
      <c r="J144" s="57"/>
      <c r="K144" s="55">
        <v>326</v>
      </c>
      <c r="L144" s="55"/>
      <c r="M144" s="57"/>
    </row>
    <row r="145" spans="1:13">
      <c r="A145" s="12"/>
      <c r="B145" s="52"/>
      <c r="C145" s="55"/>
      <c r="D145" s="55"/>
      <c r="E145" s="57"/>
      <c r="F145" s="57"/>
      <c r="G145" s="55"/>
      <c r="H145" s="55"/>
      <c r="I145" s="57"/>
      <c r="J145" s="57"/>
      <c r="K145" s="55"/>
      <c r="L145" s="55"/>
      <c r="M145" s="57"/>
    </row>
    <row r="146" spans="1:13">
      <c r="A146" s="12"/>
      <c r="B146" s="59" t="s">
        <v>683</v>
      </c>
      <c r="C146" s="60" t="s">
        <v>298</v>
      </c>
      <c r="D146" s="60"/>
      <c r="E146" s="27"/>
      <c r="F146" s="27"/>
      <c r="G146" s="60">
        <v>379</v>
      </c>
      <c r="H146" s="60"/>
      <c r="I146" s="27"/>
      <c r="J146" s="27"/>
      <c r="K146" s="60">
        <v>379</v>
      </c>
      <c r="L146" s="60"/>
      <c r="M146" s="27"/>
    </row>
    <row r="147" spans="1:13">
      <c r="A147" s="12"/>
      <c r="B147" s="59"/>
      <c r="C147" s="60"/>
      <c r="D147" s="60"/>
      <c r="E147" s="27"/>
      <c r="F147" s="27"/>
      <c r="G147" s="60"/>
      <c r="H147" s="60"/>
      <c r="I147" s="27"/>
      <c r="J147" s="27"/>
      <c r="K147" s="60"/>
      <c r="L147" s="60"/>
      <c r="M147" s="27"/>
    </row>
    <row r="148" spans="1:13">
      <c r="A148" s="12"/>
      <c r="B148" s="52" t="s">
        <v>822</v>
      </c>
      <c r="C148" s="55" t="s">
        <v>298</v>
      </c>
      <c r="D148" s="55"/>
      <c r="E148" s="57"/>
      <c r="F148" s="57"/>
      <c r="G148" s="55">
        <v>54</v>
      </c>
      <c r="H148" s="55"/>
      <c r="I148" s="57"/>
      <c r="J148" s="57"/>
      <c r="K148" s="55">
        <v>54</v>
      </c>
      <c r="L148" s="55"/>
      <c r="M148" s="57"/>
    </row>
    <row r="149" spans="1:13">
      <c r="A149" s="12"/>
      <c r="B149" s="52"/>
      <c r="C149" s="55"/>
      <c r="D149" s="55"/>
      <c r="E149" s="57"/>
      <c r="F149" s="57"/>
      <c r="G149" s="55"/>
      <c r="H149" s="55"/>
      <c r="I149" s="57"/>
      <c r="J149" s="57"/>
      <c r="K149" s="55"/>
      <c r="L149" s="55"/>
      <c r="M149" s="57"/>
    </row>
    <row r="150" spans="1:13">
      <c r="A150" s="12"/>
      <c r="B150" s="29" t="s">
        <v>89</v>
      </c>
      <c r="C150" s="60">
        <v>13</v>
      </c>
      <c r="D150" s="60"/>
      <c r="E150" s="27"/>
      <c r="F150" s="27"/>
      <c r="G150" s="60" t="s">
        <v>298</v>
      </c>
      <c r="H150" s="60"/>
      <c r="I150" s="27"/>
      <c r="J150" s="27"/>
      <c r="K150" s="60">
        <v>13</v>
      </c>
      <c r="L150" s="60"/>
      <c r="M150" s="27"/>
    </row>
    <row r="151" spans="1:13" ht="15.75" thickBot="1">
      <c r="A151" s="12"/>
      <c r="B151" s="29"/>
      <c r="C151" s="61"/>
      <c r="D151" s="61"/>
      <c r="E151" s="48"/>
      <c r="F151" s="27"/>
      <c r="G151" s="61"/>
      <c r="H151" s="61"/>
      <c r="I151" s="48"/>
      <c r="J151" s="27"/>
      <c r="K151" s="61"/>
      <c r="L151" s="61"/>
      <c r="M151" s="48"/>
    </row>
    <row r="152" spans="1:13">
      <c r="A152" s="12"/>
      <c r="B152" s="53" t="s">
        <v>133</v>
      </c>
      <c r="C152" s="54" t="s">
        <v>297</v>
      </c>
      <c r="D152" s="56">
        <v>399</v>
      </c>
      <c r="E152" s="58"/>
      <c r="F152" s="57"/>
      <c r="G152" s="54" t="s">
        <v>297</v>
      </c>
      <c r="H152" s="81">
        <v>1372</v>
      </c>
      <c r="I152" s="58"/>
      <c r="J152" s="57"/>
      <c r="K152" s="54" t="s">
        <v>297</v>
      </c>
      <c r="L152" s="81">
        <v>1771</v>
      </c>
      <c r="M152" s="58"/>
    </row>
    <row r="153" spans="1:13" ht="15.75" thickBot="1">
      <c r="A153" s="12"/>
      <c r="B153" s="53"/>
      <c r="C153" s="78"/>
      <c r="D153" s="79"/>
      <c r="E153" s="80"/>
      <c r="F153" s="57"/>
      <c r="G153" s="78"/>
      <c r="H153" s="82"/>
      <c r="I153" s="80"/>
      <c r="J153" s="57"/>
      <c r="K153" s="78"/>
      <c r="L153" s="82"/>
      <c r="M153" s="80"/>
    </row>
    <row r="154" spans="1:13" ht="15.75" thickTop="1">
      <c r="A154" s="12"/>
      <c r="B154" s="22"/>
      <c r="C154" s="22"/>
      <c r="D154" s="22"/>
      <c r="E154" s="22"/>
      <c r="F154" s="22"/>
      <c r="G154" s="22"/>
      <c r="H154" s="22"/>
      <c r="I154" s="22"/>
      <c r="J154" s="22"/>
      <c r="K154" s="22"/>
      <c r="L154" s="22"/>
      <c r="M154" s="22"/>
    </row>
    <row r="155" spans="1:13">
      <c r="A155" s="12"/>
      <c r="B155" s="18"/>
      <c r="C155" s="18"/>
      <c r="D155" s="18"/>
      <c r="E155" s="18"/>
      <c r="F155" s="18"/>
      <c r="G155" s="18"/>
      <c r="H155" s="18"/>
      <c r="I155" s="18"/>
      <c r="J155" s="18"/>
      <c r="K155" s="18"/>
      <c r="L155" s="18"/>
      <c r="M155" s="18"/>
    </row>
    <row r="156" spans="1:13">
      <c r="A156" s="12"/>
      <c r="B156" s="45"/>
      <c r="C156" s="46" t="s">
        <v>350</v>
      </c>
      <c r="D156" s="46"/>
      <c r="E156" s="46"/>
      <c r="F156" s="46"/>
      <c r="G156" s="46"/>
      <c r="H156" s="46"/>
      <c r="I156" s="46"/>
      <c r="J156" s="46"/>
      <c r="K156" s="46"/>
      <c r="L156" s="46"/>
      <c r="M156" s="46"/>
    </row>
    <row r="157" spans="1:13" ht="15.75" thickBot="1">
      <c r="A157" s="12"/>
      <c r="B157" s="45"/>
      <c r="C157" s="47" t="s">
        <v>292</v>
      </c>
      <c r="D157" s="47"/>
      <c r="E157" s="47"/>
      <c r="F157" s="47"/>
      <c r="G157" s="47"/>
      <c r="H157" s="47"/>
      <c r="I157" s="47"/>
      <c r="J157" s="47"/>
      <c r="K157" s="47"/>
      <c r="L157" s="47"/>
      <c r="M157" s="47"/>
    </row>
    <row r="158" spans="1:13" ht="15.75" thickBot="1">
      <c r="A158" s="12"/>
      <c r="B158" s="33" t="s">
        <v>816</v>
      </c>
      <c r="C158" s="77" t="s">
        <v>678</v>
      </c>
      <c r="D158" s="77"/>
      <c r="E158" s="77"/>
      <c r="F158" s="15"/>
      <c r="G158" s="77" t="s">
        <v>679</v>
      </c>
      <c r="H158" s="77"/>
      <c r="I158" s="77"/>
      <c r="J158" s="15"/>
      <c r="K158" s="77" t="s">
        <v>133</v>
      </c>
      <c r="L158" s="77"/>
      <c r="M158" s="77"/>
    </row>
    <row r="159" spans="1:13">
      <c r="A159" s="12"/>
      <c r="B159" s="20" t="s">
        <v>817</v>
      </c>
      <c r="C159" s="54"/>
      <c r="D159" s="54"/>
      <c r="E159" s="54"/>
      <c r="F159" s="36"/>
      <c r="G159" s="54"/>
      <c r="H159" s="54"/>
      <c r="I159" s="54"/>
      <c r="J159" s="36"/>
      <c r="K159" s="54"/>
      <c r="L159" s="54"/>
      <c r="M159" s="54"/>
    </row>
    <row r="160" spans="1:13">
      <c r="A160" s="12"/>
      <c r="B160" s="59" t="s">
        <v>818</v>
      </c>
      <c r="C160" s="29" t="s">
        <v>297</v>
      </c>
      <c r="D160" s="60">
        <v>162</v>
      </c>
      <c r="E160" s="27"/>
      <c r="F160" s="27"/>
      <c r="G160" s="29" t="s">
        <v>297</v>
      </c>
      <c r="H160" s="60">
        <v>268</v>
      </c>
      <c r="I160" s="27"/>
      <c r="J160" s="27"/>
      <c r="K160" s="29" t="s">
        <v>297</v>
      </c>
      <c r="L160" s="60">
        <v>430</v>
      </c>
      <c r="M160" s="27"/>
    </row>
    <row r="161" spans="1:25">
      <c r="A161" s="12"/>
      <c r="B161" s="59"/>
      <c r="C161" s="29"/>
      <c r="D161" s="60"/>
      <c r="E161" s="27"/>
      <c r="F161" s="27"/>
      <c r="G161" s="29"/>
      <c r="H161" s="60"/>
      <c r="I161" s="27"/>
      <c r="J161" s="27"/>
      <c r="K161" s="29"/>
      <c r="L161" s="60"/>
      <c r="M161" s="27"/>
    </row>
    <row r="162" spans="1:25">
      <c r="A162" s="12"/>
      <c r="B162" s="52" t="s">
        <v>819</v>
      </c>
      <c r="C162" s="55">
        <v>101</v>
      </c>
      <c r="D162" s="55"/>
      <c r="E162" s="57"/>
      <c r="F162" s="57"/>
      <c r="G162" s="55">
        <v>336</v>
      </c>
      <c r="H162" s="55"/>
      <c r="I162" s="57"/>
      <c r="J162" s="57"/>
      <c r="K162" s="55">
        <v>437</v>
      </c>
      <c r="L162" s="55"/>
      <c r="M162" s="57"/>
    </row>
    <row r="163" spans="1:25">
      <c r="A163" s="12"/>
      <c r="B163" s="52"/>
      <c r="C163" s="55"/>
      <c r="D163" s="55"/>
      <c r="E163" s="57"/>
      <c r="F163" s="57"/>
      <c r="G163" s="55"/>
      <c r="H163" s="55"/>
      <c r="I163" s="57"/>
      <c r="J163" s="57"/>
      <c r="K163" s="55"/>
      <c r="L163" s="55"/>
      <c r="M163" s="57"/>
    </row>
    <row r="164" spans="1:25">
      <c r="A164" s="12"/>
      <c r="B164" s="17" t="s">
        <v>820</v>
      </c>
      <c r="C164" s="29"/>
      <c r="D164" s="29"/>
      <c r="E164" s="29"/>
      <c r="F164" s="15"/>
      <c r="G164" s="29"/>
      <c r="H164" s="29"/>
      <c r="I164" s="29"/>
      <c r="J164" s="15"/>
      <c r="K164" s="29"/>
      <c r="L164" s="29"/>
      <c r="M164" s="29"/>
    </row>
    <row r="165" spans="1:25">
      <c r="A165" s="12"/>
      <c r="B165" s="52" t="s">
        <v>821</v>
      </c>
      <c r="C165" s="55">
        <v>58</v>
      </c>
      <c r="D165" s="55"/>
      <c r="E165" s="57"/>
      <c r="F165" s="57"/>
      <c r="G165" s="55">
        <v>272</v>
      </c>
      <c r="H165" s="55"/>
      <c r="I165" s="57"/>
      <c r="J165" s="57"/>
      <c r="K165" s="55">
        <v>330</v>
      </c>
      <c r="L165" s="55"/>
      <c r="M165" s="57"/>
    </row>
    <row r="166" spans="1:25">
      <c r="A166" s="12"/>
      <c r="B166" s="52"/>
      <c r="C166" s="55"/>
      <c r="D166" s="55"/>
      <c r="E166" s="57"/>
      <c r="F166" s="57"/>
      <c r="G166" s="55"/>
      <c r="H166" s="55"/>
      <c r="I166" s="57"/>
      <c r="J166" s="57"/>
      <c r="K166" s="55"/>
      <c r="L166" s="55"/>
      <c r="M166" s="57"/>
    </row>
    <row r="167" spans="1:25">
      <c r="A167" s="12"/>
      <c r="B167" s="59" t="s">
        <v>683</v>
      </c>
      <c r="C167" s="60" t="s">
        <v>298</v>
      </c>
      <c r="D167" s="60"/>
      <c r="E167" s="27"/>
      <c r="F167" s="27"/>
      <c r="G167" s="60">
        <v>384</v>
      </c>
      <c r="H167" s="60"/>
      <c r="I167" s="27"/>
      <c r="J167" s="27"/>
      <c r="K167" s="60">
        <v>384</v>
      </c>
      <c r="L167" s="60"/>
      <c r="M167" s="27"/>
    </row>
    <row r="168" spans="1:25">
      <c r="A168" s="12"/>
      <c r="B168" s="59"/>
      <c r="C168" s="60"/>
      <c r="D168" s="60"/>
      <c r="E168" s="27"/>
      <c r="F168" s="27"/>
      <c r="G168" s="60"/>
      <c r="H168" s="60"/>
      <c r="I168" s="27"/>
      <c r="J168" s="27"/>
      <c r="K168" s="60"/>
      <c r="L168" s="60"/>
      <c r="M168" s="27"/>
    </row>
    <row r="169" spans="1:25">
      <c r="A169" s="12"/>
      <c r="B169" s="52" t="s">
        <v>822</v>
      </c>
      <c r="C169" s="55" t="s">
        <v>298</v>
      </c>
      <c r="D169" s="55"/>
      <c r="E169" s="57"/>
      <c r="F169" s="57"/>
      <c r="G169" s="55">
        <v>39</v>
      </c>
      <c r="H169" s="55"/>
      <c r="I169" s="57"/>
      <c r="J169" s="57"/>
      <c r="K169" s="55">
        <v>39</v>
      </c>
      <c r="L169" s="55"/>
      <c r="M169" s="57"/>
    </row>
    <row r="170" spans="1:25">
      <c r="A170" s="12"/>
      <c r="B170" s="52"/>
      <c r="C170" s="55"/>
      <c r="D170" s="55"/>
      <c r="E170" s="57"/>
      <c r="F170" s="57"/>
      <c r="G170" s="55"/>
      <c r="H170" s="55"/>
      <c r="I170" s="57"/>
      <c r="J170" s="57"/>
      <c r="K170" s="55"/>
      <c r="L170" s="55"/>
      <c r="M170" s="57"/>
    </row>
    <row r="171" spans="1:25">
      <c r="A171" s="12"/>
      <c r="B171" s="29" t="s">
        <v>89</v>
      </c>
      <c r="C171" s="60">
        <v>19</v>
      </c>
      <c r="D171" s="60"/>
      <c r="E171" s="27"/>
      <c r="F171" s="27"/>
      <c r="G171" s="60" t="s">
        <v>298</v>
      </c>
      <c r="H171" s="60"/>
      <c r="I171" s="27"/>
      <c r="J171" s="27"/>
      <c r="K171" s="60">
        <v>19</v>
      </c>
      <c r="L171" s="60"/>
      <c r="M171" s="27"/>
    </row>
    <row r="172" spans="1:25" ht="15.75" thickBot="1">
      <c r="A172" s="12"/>
      <c r="B172" s="29"/>
      <c r="C172" s="61"/>
      <c r="D172" s="61"/>
      <c r="E172" s="48"/>
      <c r="F172" s="27"/>
      <c r="G172" s="61"/>
      <c r="H172" s="61"/>
      <c r="I172" s="48"/>
      <c r="J172" s="27"/>
      <c r="K172" s="61"/>
      <c r="L172" s="61"/>
      <c r="M172" s="48"/>
    </row>
    <row r="173" spans="1:25">
      <c r="A173" s="12"/>
      <c r="B173" s="53" t="s">
        <v>133</v>
      </c>
      <c r="C173" s="54" t="s">
        <v>297</v>
      </c>
      <c r="D173" s="56">
        <v>340</v>
      </c>
      <c r="E173" s="58"/>
      <c r="F173" s="57"/>
      <c r="G173" s="54" t="s">
        <v>297</v>
      </c>
      <c r="H173" s="81">
        <v>1299</v>
      </c>
      <c r="I173" s="58"/>
      <c r="J173" s="57"/>
      <c r="K173" s="54" t="s">
        <v>297</v>
      </c>
      <c r="L173" s="81">
        <v>1639</v>
      </c>
      <c r="M173" s="58"/>
    </row>
    <row r="174" spans="1:25" ht="15.75" thickBot="1">
      <c r="A174" s="12"/>
      <c r="B174" s="53"/>
      <c r="C174" s="78"/>
      <c r="D174" s="79"/>
      <c r="E174" s="80"/>
      <c r="F174" s="57"/>
      <c r="G174" s="78"/>
      <c r="H174" s="82"/>
      <c r="I174" s="80"/>
      <c r="J174" s="57"/>
      <c r="K174" s="78"/>
      <c r="L174" s="82"/>
      <c r="M174" s="80"/>
    </row>
    <row r="175" spans="1:25" ht="15.75" thickTop="1">
      <c r="A175" s="12"/>
      <c r="B175" s="27" t="s">
        <v>823</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row>
    <row r="176" spans="1:25" ht="25.5" customHeight="1">
      <c r="A176" s="12"/>
      <c r="B176" s="27" t="s">
        <v>824</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row>
    <row r="177" spans="1:25">
      <c r="A177" s="12"/>
      <c r="B177" s="27" t="s">
        <v>825</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row>
    <row r="178" spans="1:25">
      <c r="A178" s="12"/>
      <c r="B178" s="27" t="s">
        <v>826</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row>
    <row r="179" spans="1:25">
      <c r="A179" s="12"/>
      <c r="B179" s="22"/>
      <c r="C179" s="22"/>
      <c r="D179" s="22"/>
      <c r="E179" s="22"/>
      <c r="F179" s="22"/>
      <c r="G179" s="22"/>
      <c r="H179" s="22"/>
      <c r="I179" s="22"/>
    </row>
    <row r="180" spans="1:25">
      <c r="A180" s="12"/>
      <c r="B180" s="18"/>
      <c r="C180" s="18"/>
      <c r="D180" s="18"/>
      <c r="E180" s="18"/>
      <c r="F180" s="18"/>
      <c r="G180" s="18"/>
      <c r="H180" s="18"/>
      <c r="I180" s="18"/>
    </row>
    <row r="181" spans="1:25">
      <c r="A181" s="12"/>
      <c r="B181" s="45"/>
      <c r="C181" s="46" t="s">
        <v>350</v>
      </c>
      <c r="D181" s="46"/>
      <c r="E181" s="46"/>
      <c r="F181" s="46"/>
      <c r="G181" s="46"/>
      <c r="H181" s="46"/>
      <c r="I181" s="46"/>
    </row>
    <row r="182" spans="1:25" ht="15.75" thickBot="1">
      <c r="A182" s="12"/>
      <c r="B182" s="45"/>
      <c r="C182" s="47" t="s">
        <v>291</v>
      </c>
      <c r="D182" s="47"/>
      <c r="E182" s="47"/>
      <c r="F182" s="47"/>
      <c r="G182" s="47"/>
      <c r="H182" s="47"/>
      <c r="I182" s="47"/>
    </row>
    <row r="183" spans="1:25">
      <c r="A183" s="12"/>
      <c r="B183" s="49" t="s">
        <v>827</v>
      </c>
      <c r="C183" s="50" t="s">
        <v>689</v>
      </c>
      <c r="D183" s="50"/>
      <c r="E183" s="50"/>
      <c r="F183" s="51"/>
      <c r="G183" s="31" t="s">
        <v>828</v>
      </c>
      <c r="H183" s="51"/>
      <c r="I183" s="31" t="s">
        <v>828</v>
      </c>
    </row>
    <row r="184" spans="1:25">
      <c r="A184" s="12"/>
      <c r="B184" s="49"/>
      <c r="C184" s="46" t="s">
        <v>690</v>
      </c>
      <c r="D184" s="46"/>
      <c r="E184" s="46"/>
      <c r="F184" s="27"/>
      <c r="G184" s="31" t="s">
        <v>829</v>
      </c>
      <c r="H184" s="27"/>
      <c r="I184" s="31" t="s">
        <v>830</v>
      </c>
    </row>
    <row r="185" spans="1:25" ht="15.75" thickBot="1">
      <c r="A185" s="12"/>
      <c r="B185" s="49"/>
      <c r="C185" s="113"/>
      <c r="D185" s="113"/>
      <c r="E185" s="113"/>
      <c r="F185" s="27"/>
      <c r="G185" s="111"/>
      <c r="H185" s="27"/>
      <c r="I185" s="32" t="s">
        <v>831</v>
      </c>
    </row>
    <row r="186" spans="1:25">
      <c r="A186" s="12"/>
      <c r="B186" s="53" t="s">
        <v>818</v>
      </c>
      <c r="C186" s="54" t="s">
        <v>297</v>
      </c>
      <c r="D186" s="56">
        <v>292</v>
      </c>
      <c r="E186" s="58"/>
      <c r="F186" s="57"/>
      <c r="G186" s="118" t="s">
        <v>832</v>
      </c>
      <c r="H186" s="57"/>
      <c r="I186" s="118" t="s">
        <v>833</v>
      </c>
    </row>
    <row r="187" spans="1:25">
      <c r="A187" s="12"/>
      <c r="B187" s="53"/>
      <c r="C187" s="53"/>
      <c r="D187" s="55"/>
      <c r="E187" s="57"/>
      <c r="F187" s="57"/>
      <c r="G187" s="119"/>
      <c r="H187" s="57"/>
      <c r="I187" s="119"/>
    </row>
    <row r="188" spans="1:25">
      <c r="A188" s="12"/>
      <c r="B188" s="29" t="s">
        <v>819</v>
      </c>
      <c r="C188" s="60">
        <v>390</v>
      </c>
      <c r="D188" s="60"/>
      <c r="E188" s="27"/>
      <c r="F188" s="27"/>
      <c r="G188" s="120" t="s">
        <v>834</v>
      </c>
      <c r="H188" s="27"/>
      <c r="I188" s="120" t="s">
        <v>835</v>
      </c>
    </row>
    <row r="189" spans="1:25">
      <c r="A189" s="12"/>
      <c r="B189" s="29"/>
      <c r="C189" s="60"/>
      <c r="D189" s="60"/>
      <c r="E189" s="27"/>
      <c r="F189" s="27"/>
      <c r="G189" s="120"/>
      <c r="H189" s="27"/>
      <c r="I189" s="120"/>
    </row>
    <row r="190" spans="1:25">
      <c r="A190" s="12"/>
      <c r="B190" s="53" t="s">
        <v>821</v>
      </c>
      <c r="C190" s="55">
        <v>148</v>
      </c>
      <c r="D190" s="55"/>
      <c r="E190" s="57"/>
      <c r="F190" s="57"/>
      <c r="G190" s="121" t="s">
        <v>832</v>
      </c>
      <c r="H190" s="57"/>
      <c r="I190" s="121" t="s">
        <v>836</v>
      </c>
    </row>
    <row r="191" spans="1:25">
      <c r="A191" s="12"/>
      <c r="B191" s="53"/>
      <c r="C191" s="55"/>
      <c r="D191" s="55"/>
      <c r="E191" s="57"/>
      <c r="F191" s="57"/>
      <c r="G191" s="121"/>
      <c r="H191" s="57"/>
      <c r="I191" s="121"/>
    </row>
    <row r="192" spans="1:25">
      <c r="A192" s="12"/>
      <c r="B192" s="29" t="s">
        <v>683</v>
      </c>
      <c r="C192" s="60">
        <v>121</v>
      </c>
      <c r="D192" s="60"/>
      <c r="E192" s="27"/>
      <c r="F192" s="27"/>
      <c r="G192" s="120" t="s">
        <v>832</v>
      </c>
      <c r="H192" s="27"/>
      <c r="I192" s="120" t="s">
        <v>837</v>
      </c>
    </row>
    <row r="193" spans="1:9" ht="15.75" thickBot="1">
      <c r="A193" s="12"/>
      <c r="B193" s="29"/>
      <c r="C193" s="61"/>
      <c r="D193" s="61"/>
      <c r="E193" s="48"/>
      <c r="F193" s="27"/>
      <c r="G193" s="120"/>
      <c r="H193" s="27"/>
      <c r="I193" s="120"/>
    </row>
    <row r="194" spans="1:9">
      <c r="A194" s="12"/>
      <c r="B194" s="57"/>
      <c r="C194" s="54" t="s">
        <v>297</v>
      </c>
      <c r="D194" s="56">
        <v>951</v>
      </c>
      <c r="E194" s="58"/>
      <c r="F194" s="57"/>
      <c r="G194" s="121"/>
      <c r="H194" s="57"/>
      <c r="I194" s="121"/>
    </row>
    <row r="195" spans="1:9" ht="15.75" thickBot="1">
      <c r="A195" s="12"/>
      <c r="B195" s="57"/>
      <c r="C195" s="78"/>
      <c r="D195" s="79"/>
      <c r="E195" s="80"/>
      <c r="F195" s="57"/>
      <c r="G195" s="121"/>
      <c r="H195" s="57"/>
      <c r="I195" s="121"/>
    </row>
    <row r="196" spans="1:9" ht="15.75" thickTop="1">
      <c r="A196" s="12"/>
      <c r="B196" s="22"/>
      <c r="C196" s="22"/>
      <c r="D196" s="22"/>
      <c r="E196" s="22"/>
      <c r="F196" s="22"/>
      <c r="G196" s="22"/>
      <c r="H196" s="22"/>
      <c r="I196" s="22"/>
    </row>
    <row r="197" spans="1:9">
      <c r="A197" s="12"/>
      <c r="B197" s="18"/>
      <c r="C197" s="18"/>
      <c r="D197" s="18"/>
      <c r="E197" s="18"/>
      <c r="F197" s="18"/>
      <c r="G197" s="18"/>
      <c r="H197" s="18"/>
      <c r="I197" s="18"/>
    </row>
    <row r="198" spans="1:9">
      <c r="A198" s="12"/>
      <c r="B198" s="45"/>
      <c r="C198" s="46" t="s">
        <v>350</v>
      </c>
      <c r="D198" s="46"/>
      <c r="E198" s="46"/>
      <c r="F198" s="46"/>
      <c r="G198" s="46"/>
      <c r="H198" s="46"/>
      <c r="I198" s="46"/>
    </row>
    <row r="199" spans="1:9" ht="15.75" thickBot="1">
      <c r="A199" s="12"/>
      <c r="B199" s="45"/>
      <c r="C199" s="47" t="s">
        <v>292</v>
      </c>
      <c r="D199" s="47"/>
      <c r="E199" s="47"/>
      <c r="F199" s="47"/>
      <c r="G199" s="47"/>
      <c r="H199" s="47"/>
      <c r="I199" s="47"/>
    </row>
    <row r="200" spans="1:9">
      <c r="A200" s="12"/>
      <c r="B200" s="49" t="s">
        <v>827</v>
      </c>
      <c r="C200" s="50" t="s">
        <v>689</v>
      </c>
      <c r="D200" s="50"/>
      <c r="E200" s="50"/>
      <c r="F200" s="51"/>
      <c r="G200" s="31" t="s">
        <v>828</v>
      </c>
      <c r="H200" s="51"/>
      <c r="I200" s="31" t="s">
        <v>828</v>
      </c>
    </row>
    <row r="201" spans="1:9">
      <c r="A201" s="12"/>
      <c r="B201" s="49"/>
      <c r="C201" s="46" t="s">
        <v>690</v>
      </c>
      <c r="D201" s="46"/>
      <c r="E201" s="46"/>
      <c r="F201" s="27"/>
      <c r="G201" s="31" t="s">
        <v>829</v>
      </c>
      <c r="H201" s="27"/>
      <c r="I201" s="31" t="s">
        <v>830</v>
      </c>
    </row>
    <row r="202" spans="1:9" ht="15.75" thickBot="1">
      <c r="A202" s="12"/>
      <c r="B202" s="49"/>
      <c r="C202" s="113"/>
      <c r="D202" s="113"/>
      <c r="E202" s="113"/>
      <c r="F202" s="27"/>
      <c r="G202" s="111"/>
      <c r="H202" s="27"/>
      <c r="I202" s="32" t="s">
        <v>831</v>
      </c>
    </row>
    <row r="203" spans="1:9">
      <c r="A203" s="12"/>
      <c r="B203" s="53" t="s">
        <v>818</v>
      </c>
      <c r="C203" s="54" t="s">
        <v>297</v>
      </c>
      <c r="D203" s="56">
        <v>265</v>
      </c>
      <c r="E203" s="58"/>
      <c r="F203" s="57"/>
      <c r="G203" s="118" t="s">
        <v>832</v>
      </c>
      <c r="H203" s="57"/>
      <c r="I203" s="118" t="s">
        <v>838</v>
      </c>
    </row>
    <row r="204" spans="1:9">
      <c r="A204" s="12"/>
      <c r="B204" s="53"/>
      <c r="C204" s="53"/>
      <c r="D204" s="55"/>
      <c r="E204" s="57"/>
      <c r="F204" s="57"/>
      <c r="G204" s="121"/>
      <c r="H204" s="57"/>
      <c r="I204" s="121"/>
    </row>
    <row r="205" spans="1:9">
      <c r="A205" s="12"/>
      <c r="B205" s="29" t="s">
        <v>819</v>
      </c>
      <c r="C205" s="60">
        <v>329</v>
      </c>
      <c r="D205" s="60"/>
      <c r="E205" s="27"/>
      <c r="F205" s="27"/>
      <c r="G205" s="120" t="s">
        <v>834</v>
      </c>
      <c r="H205" s="27"/>
      <c r="I205" s="120" t="s">
        <v>835</v>
      </c>
    </row>
    <row r="206" spans="1:9">
      <c r="A206" s="12"/>
      <c r="B206" s="29"/>
      <c r="C206" s="60"/>
      <c r="D206" s="60"/>
      <c r="E206" s="27"/>
      <c r="F206" s="27"/>
      <c r="G206" s="120"/>
      <c r="H206" s="27"/>
      <c r="I206" s="120"/>
    </row>
    <row r="207" spans="1:9">
      <c r="A207" s="12"/>
      <c r="B207" s="53" t="s">
        <v>821</v>
      </c>
      <c r="C207" s="55">
        <v>119</v>
      </c>
      <c r="D207" s="55"/>
      <c r="E207" s="57"/>
      <c r="F207" s="57"/>
      <c r="G207" s="121" t="s">
        <v>832</v>
      </c>
      <c r="H207" s="57"/>
      <c r="I207" s="121" t="s">
        <v>838</v>
      </c>
    </row>
    <row r="208" spans="1:9">
      <c r="A208" s="12"/>
      <c r="B208" s="53"/>
      <c r="C208" s="55"/>
      <c r="D208" s="55"/>
      <c r="E208" s="57"/>
      <c r="F208" s="57"/>
      <c r="G208" s="121"/>
      <c r="H208" s="57"/>
      <c r="I208" s="121"/>
    </row>
    <row r="209" spans="1:25">
      <c r="A209" s="12"/>
      <c r="B209" s="29" t="s">
        <v>683</v>
      </c>
      <c r="C209" s="60">
        <v>136</v>
      </c>
      <c r="D209" s="60"/>
      <c r="E209" s="27"/>
      <c r="F209" s="27"/>
      <c r="G209" s="120" t="s">
        <v>832</v>
      </c>
      <c r="H209" s="27"/>
      <c r="I209" s="120" t="s">
        <v>837</v>
      </c>
    </row>
    <row r="210" spans="1:25" ht="15.75" thickBot="1">
      <c r="A210" s="12"/>
      <c r="B210" s="29"/>
      <c r="C210" s="61"/>
      <c r="D210" s="61"/>
      <c r="E210" s="48"/>
      <c r="F210" s="27"/>
      <c r="G210" s="120"/>
      <c r="H210" s="27"/>
      <c r="I210" s="120"/>
    </row>
    <row r="211" spans="1:25">
      <c r="A211" s="12"/>
      <c r="B211" s="57"/>
      <c r="C211" s="54" t="s">
        <v>297</v>
      </c>
      <c r="D211" s="56">
        <v>849</v>
      </c>
      <c r="E211" s="58"/>
      <c r="F211" s="57"/>
      <c r="G211" s="121"/>
      <c r="H211" s="57"/>
      <c r="I211" s="121"/>
    </row>
    <row r="212" spans="1:25" ht="15.75" thickBot="1">
      <c r="A212" s="12"/>
      <c r="B212" s="57"/>
      <c r="C212" s="78"/>
      <c r="D212" s="79"/>
      <c r="E212" s="80"/>
      <c r="F212" s="57"/>
      <c r="G212" s="121"/>
      <c r="H212" s="57"/>
      <c r="I212" s="121"/>
    </row>
    <row r="213" spans="1:25" ht="15.75" thickTop="1">
      <c r="A213" s="12"/>
      <c r="B213" s="27" t="s">
        <v>839</v>
      </c>
      <c r="C213" s="27"/>
      <c r="D213" s="27"/>
      <c r="E213" s="27"/>
      <c r="F213" s="27"/>
      <c r="G213" s="27"/>
      <c r="H213" s="27"/>
      <c r="I213" s="27"/>
      <c r="J213" s="27"/>
      <c r="K213" s="27"/>
      <c r="L213" s="27"/>
      <c r="M213" s="27"/>
      <c r="N213" s="27"/>
      <c r="O213" s="27"/>
      <c r="P213" s="27"/>
      <c r="Q213" s="27"/>
      <c r="R213" s="27"/>
      <c r="S213" s="27"/>
      <c r="T213" s="27"/>
      <c r="U213" s="27"/>
      <c r="V213" s="27"/>
      <c r="W213" s="27"/>
      <c r="X213" s="27"/>
      <c r="Y213" s="27"/>
    </row>
    <row r="214" spans="1:25">
      <c r="A214" s="12"/>
      <c r="B214" s="27" t="s">
        <v>840</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row>
    <row r="215" spans="1:25">
      <c r="A215" s="12"/>
      <c r="B215" s="27" t="s">
        <v>841</v>
      </c>
      <c r="C215" s="27"/>
      <c r="D215" s="27"/>
      <c r="E215" s="27"/>
      <c r="F215" s="27"/>
      <c r="G215" s="27"/>
      <c r="H215" s="27"/>
      <c r="I215" s="27"/>
      <c r="J215" s="27"/>
      <c r="K215" s="27"/>
      <c r="L215" s="27"/>
      <c r="M215" s="27"/>
      <c r="N215" s="27"/>
      <c r="O215" s="27"/>
      <c r="P215" s="27"/>
      <c r="Q215" s="27"/>
      <c r="R215" s="27"/>
      <c r="S215" s="27"/>
      <c r="T215" s="27"/>
      <c r="U215" s="27"/>
      <c r="V215" s="27"/>
      <c r="W215" s="27"/>
      <c r="X215" s="27"/>
      <c r="Y215" s="27"/>
    </row>
    <row r="216" spans="1:25">
      <c r="A216" s="12"/>
      <c r="B216" s="27" t="s">
        <v>842</v>
      </c>
      <c r="C216" s="27"/>
      <c r="D216" s="27"/>
      <c r="E216" s="27"/>
      <c r="F216" s="27"/>
      <c r="G216" s="27"/>
      <c r="H216" s="27"/>
      <c r="I216" s="27"/>
      <c r="J216" s="27"/>
      <c r="K216" s="27"/>
      <c r="L216" s="27"/>
      <c r="M216" s="27"/>
      <c r="N216" s="27"/>
      <c r="O216" s="27"/>
      <c r="P216" s="27"/>
      <c r="Q216" s="27"/>
      <c r="R216" s="27"/>
      <c r="S216" s="27"/>
      <c r="T216" s="27"/>
      <c r="U216" s="27"/>
      <c r="V216" s="27"/>
      <c r="W216" s="27"/>
      <c r="X216" s="27"/>
      <c r="Y216" s="27"/>
    </row>
    <row r="217" spans="1:25">
      <c r="A217" s="12"/>
      <c r="B217" s="22"/>
      <c r="C217" s="22"/>
      <c r="D217" s="22"/>
      <c r="E217" s="22"/>
      <c r="F217" s="22"/>
      <c r="G217" s="22"/>
      <c r="H217" s="22"/>
      <c r="I217" s="22"/>
    </row>
    <row r="218" spans="1:25">
      <c r="A218" s="12"/>
      <c r="B218" s="18"/>
      <c r="C218" s="18"/>
      <c r="D218" s="18"/>
      <c r="E218" s="18"/>
      <c r="F218" s="18"/>
      <c r="G218" s="18"/>
      <c r="H218" s="18"/>
      <c r="I218" s="18"/>
    </row>
    <row r="219" spans="1:25" ht="15.75" thickBot="1">
      <c r="A219" s="12"/>
      <c r="B219" s="15"/>
      <c r="C219" s="47" t="s">
        <v>736</v>
      </c>
      <c r="D219" s="47"/>
      <c r="E219" s="47"/>
      <c r="F219" s="15"/>
      <c r="G219" s="47" t="s">
        <v>737</v>
      </c>
      <c r="H219" s="47"/>
      <c r="I219" s="47"/>
    </row>
    <row r="220" spans="1:25">
      <c r="A220" s="12"/>
      <c r="B220" s="55">
        <v>2014</v>
      </c>
      <c r="C220" s="54" t="s">
        <v>297</v>
      </c>
      <c r="D220" s="56">
        <v>43</v>
      </c>
      <c r="E220" s="58"/>
      <c r="F220" s="57"/>
      <c r="G220" s="54" t="s">
        <v>297</v>
      </c>
      <c r="H220" s="56">
        <v>48</v>
      </c>
      <c r="I220" s="58"/>
    </row>
    <row r="221" spans="1:25">
      <c r="A221" s="12"/>
      <c r="B221" s="55"/>
      <c r="C221" s="65"/>
      <c r="D221" s="63"/>
      <c r="E221" s="64"/>
      <c r="F221" s="57"/>
      <c r="G221" s="65"/>
      <c r="H221" s="63"/>
      <c r="I221" s="64"/>
    </row>
    <row r="222" spans="1:25">
      <c r="A222" s="12"/>
      <c r="B222" s="29">
        <v>2015</v>
      </c>
      <c r="C222" s="60">
        <v>44</v>
      </c>
      <c r="D222" s="60"/>
      <c r="E222" s="27"/>
      <c r="F222" s="27"/>
      <c r="G222" s="60">
        <v>47</v>
      </c>
      <c r="H222" s="60"/>
      <c r="I222" s="27"/>
    </row>
    <row r="223" spans="1:25">
      <c r="A223" s="12"/>
      <c r="B223" s="29"/>
      <c r="C223" s="60"/>
      <c r="D223" s="60"/>
      <c r="E223" s="27"/>
      <c r="F223" s="27"/>
      <c r="G223" s="60"/>
      <c r="H223" s="60"/>
      <c r="I223" s="27"/>
    </row>
    <row r="224" spans="1:25">
      <c r="A224" s="12"/>
      <c r="B224" s="55">
        <v>2016</v>
      </c>
      <c r="C224" s="55">
        <v>45</v>
      </c>
      <c r="D224" s="55"/>
      <c r="E224" s="57"/>
      <c r="F224" s="57"/>
      <c r="G224" s="55">
        <v>48</v>
      </c>
      <c r="H224" s="55"/>
      <c r="I224" s="57"/>
    </row>
    <row r="225" spans="1:25">
      <c r="A225" s="12"/>
      <c r="B225" s="55"/>
      <c r="C225" s="55"/>
      <c r="D225" s="55"/>
      <c r="E225" s="57"/>
      <c r="F225" s="57"/>
      <c r="G225" s="55"/>
      <c r="H225" s="55"/>
      <c r="I225" s="57"/>
    </row>
    <row r="226" spans="1:25">
      <c r="A226" s="12"/>
      <c r="B226" s="29">
        <v>2017</v>
      </c>
      <c r="C226" s="60">
        <v>45</v>
      </c>
      <c r="D226" s="60"/>
      <c r="E226" s="27"/>
      <c r="F226" s="27"/>
      <c r="G226" s="60">
        <v>50</v>
      </c>
      <c r="H226" s="60"/>
      <c r="I226" s="27"/>
    </row>
    <row r="227" spans="1:25">
      <c r="A227" s="12"/>
      <c r="B227" s="29"/>
      <c r="C227" s="60"/>
      <c r="D227" s="60"/>
      <c r="E227" s="27"/>
      <c r="F227" s="27"/>
      <c r="G227" s="60"/>
      <c r="H227" s="60"/>
      <c r="I227" s="27"/>
    </row>
    <row r="228" spans="1:25">
      <c r="A228" s="12"/>
      <c r="B228" s="55">
        <v>2018</v>
      </c>
      <c r="C228" s="55">
        <v>47</v>
      </c>
      <c r="D228" s="55"/>
      <c r="E228" s="57"/>
      <c r="F228" s="57"/>
      <c r="G228" s="55">
        <v>51</v>
      </c>
      <c r="H228" s="55"/>
      <c r="I228" s="57"/>
    </row>
    <row r="229" spans="1:25">
      <c r="A229" s="12"/>
      <c r="B229" s="55"/>
      <c r="C229" s="55"/>
      <c r="D229" s="55"/>
      <c r="E229" s="57"/>
      <c r="F229" s="57"/>
      <c r="G229" s="55"/>
      <c r="H229" s="55"/>
      <c r="I229" s="57"/>
    </row>
    <row r="230" spans="1:25">
      <c r="A230" s="12"/>
      <c r="B230" s="29" t="s">
        <v>843</v>
      </c>
      <c r="C230" s="60">
        <v>248</v>
      </c>
      <c r="D230" s="60"/>
      <c r="E230" s="27"/>
      <c r="F230" s="27"/>
      <c r="G230" s="60">
        <v>286</v>
      </c>
      <c r="H230" s="60"/>
      <c r="I230" s="27"/>
    </row>
    <row r="231" spans="1:25">
      <c r="A231" s="12"/>
      <c r="B231" s="29"/>
      <c r="C231" s="60"/>
      <c r="D231" s="60"/>
      <c r="E231" s="27"/>
      <c r="F231" s="27"/>
      <c r="G231" s="60"/>
      <c r="H231" s="60"/>
      <c r="I231" s="27"/>
    </row>
    <row r="232" spans="1:25">
      <c r="A232" s="12"/>
      <c r="B232" s="27" t="s">
        <v>844</v>
      </c>
      <c r="C232" s="27"/>
      <c r="D232" s="27"/>
      <c r="E232" s="27"/>
      <c r="F232" s="27"/>
      <c r="G232" s="27"/>
      <c r="H232" s="27"/>
      <c r="I232" s="27"/>
      <c r="J232" s="27"/>
      <c r="K232" s="27"/>
      <c r="L232" s="27"/>
      <c r="M232" s="27"/>
      <c r="N232" s="27"/>
      <c r="O232" s="27"/>
      <c r="P232" s="27"/>
      <c r="Q232" s="27"/>
      <c r="R232" s="27"/>
      <c r="S232" s="27"/>
      <c r="T232" s="27"/>
      <c r="U232" s="27"/>
      <c r="V232" s="27"/>
      <c r="W232" s="27"/>
      <c r="X232" s="27"/>
      <c r="Y232" s="27"/>
    </row>
    <row r="233" spans="1:25" ht="38.25" customHeight="1">
      <c r="A233" s="12"/>
      <c r="B233" s="26" t="s">
        <v>845</v>
      </c>
      <c r="C233" s="26"/>
      <c r="D233" s="26"/>
      <c r="E233" s="26"/>
      <c r="F233" s="26"/>
      <c r="G233" s="26"/>
      <c r="H233" s="26"/>
      <c r="I233" s="26"/>
      <c r="J233" s="26"/>
      <c r="K233" s="26"/>
      <c r="L233" s="26"/>
      <c r="M233" s="26"/>
      <c r="N233" s="26"/>
      <c r="O233" s="26"/>
      <c r="P233" s="26"/>
      <c r="Q233" s="26"/>
      <c r="R233" s="26"/>
      <c r="S233" s="26"/>
      <c r="T233" s="26"/>
      <c r="U233" s="26"/>
      <c r="V233" s="26"/>
      <c r="W233" s="26"/>
      <c r="X233" s="26"/>
      <c r="Y233" s="26"/>
    </row>
    <row r="234" spans="1:25" ht="25.5" customHeight="1">
      <c r="A234" s="12"/>
      <c r="B234" s="26" t="s">
        <v>846</v>
      </c>
      <c r="C234" s="26"/>
      <c r="D234" s="26"/>
      <c r="E234" s="26"/>
      <c r="F234" s="26"/>
      <c r="G234" s="26"/>
      <c r="H234" s="26"/>
      <c r="I234" s="26"/>
      <c r="J234" s="26"/>
      <c r="K234" s="26"/>
      <c r="L234" s="26"/>
      <c r="M234" s="26"/>
      <c r="N234" s="26"/>
      <c r="O234" s="26"/>
      <c r="P234" s="26"/>
      <c r="Q234" s="26"/>
      <c r="R234" s="26"/>
      <c r="S234" s="26"/>
      <c r="T234" s="26"/>
      <c r="U234" s="26"/>
      <c r="V234" s="26"/>
      <c r="W234" s="26"/>
      <c r="X234" s="26"/>
      <c r="Y234" s="26"/>
    </row>
    <row r="235" spans="1:25" ht="27" customHeight="1">
      <c r="A235" s="12"/>
      <c r="B235" s="26" t="s">
        <v>847</v>
      </c>
      <c r="C235" s="26"/>
      <c r="D235" s="26"/>
      <c r="E235" s="26"/>
      <c r="F235" s="26"/>
      <c r="G235" s="26"/>
      <c r="H235" s="26"/>
      <c r="I235" s="26"/>
      <c r="J235" s="26"/>
      <c r="K235" s="26"/>
      <c r="L235" s="26"/>
      <c r="M235" s="26"/>
      <c r="N235" s="26"/>
      <c r="O235" s="26"/>
      <c r="P235" s="26"/>
      <c r="Q235" s="26"/>
      <c r="R235" s="26"/>
      <c r="S235" s="26"/>
      <c r="T235" s="26"/>
      <c r="U235" s="26"/>
      <c r="V235" s="26"/>
      <c r="W235" s="26"/>
      <c r="X235" s="26"/>
      <c r="Y235" s="26"/>
    </row>
    <row r="236" spans="1:25">
      <c r="A236" s="12"/>
      <c r="B236" s="26" t="s">
        <v>848</v>
      </c>
      <c r="C236" s="26"/>
      <c r="D236" s="26"/>
      <c r="E236" s="26"/>
      <c r="F236" s="26"/>
      <c r="G236" s="26"/>
      <c r="H236" s="26"/>
      <c r="I236" s="26"/>
      <c r="J236" s="26"/>
      <c r="K236" s="26"/>
      <c r="L236" s="26"/>
      <c r="M236" s="26"/>
      <c r="N236" s="26"/>
      <c r="O236" s="26"/>
      <c r="P236" s="26"/>
      <c r="Q236" s="26"/>
      <c r="R236" s="26"/>
      <c r="S236" s="26"/>
      <c r="T236" s="26"/>
      <c r="U236" s="26"/>
      <c r="V236" s="26"/>
      <c r="W236" s="26"/>
      <c r="X236" s="26"/>
      <c r="Y236" s="26"/>
    </row>
    <row r="237" spans="1:25" ht="25.5" customHeight="1">
      <c r="A237" s="12"/>
      <c r="B237" s="27" t="s">
        <v>849</v>
      </c>
      <c r="C237" s="27"/>
      <c r="D237" s="27"/>
      <c r="E237" s="27"/>
      <c r="F237" s="27"/>
      <c r="G237" s="27"/>
      <c r="H237" s="27"/>
      <c r="I237" s="27"/>
      <c r="J237" s="27"/>
      <c r="K237" s="27"/>
      <c r="L237" s="27"/>
      <c r="M237" s="27"/>
      <c r="N237" s="27"/>
      <c r="O237" s="27"/>
      <c r="P237" s="27"/>
      <c r="Q237" s="27"/>
      <c r="R237" s="27"/>
      <c r="S237" s="27"/>
      <c r="T237" s="27"/>
      <c r="U237" s="27"/>
      <c r="V237" s="27"/>
      <c r="W237" s="27"/>
      <c r="X237" s="27"/>
      <c r="Y237" s="27"/>
    </row>
    <row r="238" spans="1:25">
      <c r="A238" s="12"/>
      <c r="B238" s="27" t="s">
        <v>850</v>
      </c>
      <c r="C238" s="27"/>
      <c r="D238" s="27"/>
      <c r="E238" s="27"/>
      <c r="F238" s="27"/>
      <c r="G238" s="27"/>
      <c r="H238" s="27"/>
      <c r="I238" s="27"/>
      <c r="J238" s="27"/>
      <c r="K238" s="27"/>
      <c r="L238" s="27"/>
      <c r="M238" s="27"/>
      <c r="N238" s="27"/>
      <c r="O238" s="27"/>
      <c r="P238" s="27"/>
      <c r="Q238" s="27"/>
      <c r="R238" s="27"/>
      <c r="S238" s="27"/>
      <c r="T238" s="27"/>
      <c r="U238" s="27"/>
      <c r="V238" s="27"/>
      <c r="W238" s="27"/>
      <c r="X238" s="27"/>
      <c r="Y238" s="27"/>
    </row>
    <row r="239" spans="1:25">
      <c r="A239" s="12"/>
      <c r="B239" s="27" t="s">
        <v>842</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row>
    <row r="240" spans="1:25">
      <c r="A240" s="12"/>
      <c r="B240" s="22"/>
      <c r="C240" s="22"/>
      <c r="D240" s="22"/>
      <c r="E240" s="22"/>
    </row>
    <row r="241" spans="1:5">
      <c r="A241" s="12"/>
      <c r="B241" s="18"/>
      <c r="C241" s="18"/>
      <c r="D241" s="18"/>
      <c r="E241" s="18"/>
    </row>
    <row r="242" spans="1:5">
      <c r="A242" s="12"/>
      <c r="B242" s="53">
        <v>2014</v>
      </c>
      <c r="C242" s="53" t="s">
        <v>297</v>
      </c>
      <c r="D242" s="55">
        <v>3</v>
      </c>
      <c r="E242" s="57"/>
    </row>
    <row r="243" spans="1:5">
      <c r="A243" s="12"/>
      <c r="B243" s="53"/>
      <c r="C243" s="53"/>
      <c r="D243" s="55"/>
      <c r="E243" s="57"/>
    </row>
    <row r="244" spans="1:5">
      <c r="A244" s="12"/>
      <c r="B244" s="29">
        <v>2015</v>
      </c>
      <c r="C244" s="60">
        <v>3</v>
      </c>
      <c r="D244" s="60"/>
      <c r="E244" s="27"/>
    </row>
    <row r="245" spans="1:5">
      <c r="A245" s="12"/>
      <c r="B245" s="29"/>
      <c r="C245" s="60"/>
      <c r="D245" s="60"/>
      <c r="E245" s="27"/>
    </row>
    <row r="246" spans="1:5">
      <c r="A246" s="12"/>
      <c r="B246" s="53">
        <v>2016</v>
      </c>
      <c r="C246" s="55">
        <v>3</v>
      </c>
      <c r="D246" s="55"/>
      <c r="E246" s="57"/>
    </row>
    <row r="247" spans="1:5">
      <c r="A247" s="12"/>
      <c r="B247" s="53"/>
      <c r="C247" s="55"/>
      <c r="D247" s="55"/>
      <c r="E247" s="57"/>
    </row>
    <row r="248" spans="1:5">
      <c r="A248" s="12"/>
      <c r="B248" s="29">
        <v>2017</v>
      </c>
      <c r="C248" s="60">
        <v>3</v>
      </c>
      <c r="D248" s="60"/>
      <c r="E248" s="27"/>
    </row>
    <row r="249" spans="1:5">
      <c r="A249" s="12"/>
      <c r="B249" s="29"/>
      <c r="C249" s="60"/>
      <c r="D249" s="60"/>
      <c r="E249" s="27"/>
    </row>
    <row r="250" spans="1:5">
      <c r="A250" s="12"/>
      <c r="B250" s="53">
        <v>2018</v>
      </c>
      <c r="C250" s="55">
        <v>3</v>
      </c>
      <c r="D250" s="55"/>
      <c r="E250" s="57"/>
    </row>
    <row r="251" spans="1:5">
      <c r="A251" s="12"/>
      <c r="B251" s="53"/>
      <c r="C251" s="55"/>
      <c r="D251" s="55"/>
      <c r="E251" s="57"/>
    </row>
    <row r="252" spans="1:5">
      <c r="A252" s="12"/>
      <c r="B252" s="29" t="s">
        <v>851</v>
      </c>
      <c r="C252" s="60">
        <v>12</v>
      </c>
      <c r="D252" s="60"/>
      <c r="E252" s="27"/>
    </row>
    <row r="253" spans="1:5">
      <c r="A253" s="12"/>
      <c r="B253" s="29"/>
      <c r="C253" s="60"/>
      <c r="D253" s="60"/>
      <c r="E253" s="27"/>
    </row>
  </sheetData>
  <mergeCells count="955">
    <mergeCell ref="B236:Y236"/>
    <mergeCell ref="B237:Y237"/>
    <mergeCell ref="B238:Y238"/>
    <mergeCell ref="B239:Y239"/>
    <mergeCell ref="B215:Y215"/>
    <mergeCell ref="B216:Y216"/>
    <mergeCell ref="B232:Y232"/>
    <mergeCell ref="B233:Y233"/>
    <mergeCell ref="B234:Y234"/>
    <mergeCell ref="B235:Y235"/>
    <mergeCell ref="B175:Y175"/>
    <mergeCell ref="B176:Y176"/>
    <mergeCell ref="B177:Y177"/>
    <mergeCell ref="B178:Y178"/>
    <mergeCell ref="B213:Y213"/>
    <mergeCell ref="B214:Y214"/>
    <mergeCell ref="B116:Y116"/>
    <mergeCell ref="B117:Y117"/>
    <mergeCell ref="B129:Y129"/>
    <mergeCell ref="B130:Y130"/>
    <mergeCell ref="B131:Y131"/>
    <mergeCell ref="B132:Y132"/>
    <mergeCell ref="B31:Y31"/>
    <mergeCell ref="B32:Y32"/>
    <mergeCell ref="B33:Y33"/>
    <mergeCell ref="B34:Y34"/>
    <mergeCell ref="B96:Y96"/>
    <mergeCell ref="B115:Y115"/>
    <mergeCell ref="A1:A2"/>
    <mergeCell ref="B1:Y1"/>
    <mergeCell ref="B2:Y2"/>
    <mergeCell ref="B3:Y3"/>
    <mergeCell ref="A4:A253"/>
    <mergeCell ref="B4:Y4"/>
    <mergeCell ref="B5:Y5"/>
    <mergeCell ref="B6:Y6"/>
    <mergeCell ref="B7:Y7"/>
    <mergeCell ref="B8:Y8"/>
    <mergeCell ref="B250:B251"/>
    <mergeCell ref="C250:D251"/>
    <mergeCell ref="E250:E251"/>
    <mergeCell ref="B252:B253"/>
    <mergeCell ref="C252:D253"/>
    <mergeCell ref="E252:E253"/>
    <mergeCell ref="B246:B247"/>
    <mergeCell ref="C246:D247"/>
    <mergeCell ref="E246:E247"/>
    <mergeCell ref="B248:B249"/>
    <mergeCell ref="C248:D249"/>
    <mergeCell ref="E248:E249"/>
    <mergeCell ref="B240:E240"/>
    <mergeCell ref="B242:B243"/>
    <mergeCell ref="C242:C243"/>
    <mergeCell ref="D242:D243"/>
    <mergeCell ref="E242:E243"/>
    <mergeCell ref="B244:B245"/>
    <mergeCell ref="C244:D245"/>
    <mergeCell ref="E244:E245"/>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G220:G221"/>
    <mergeCell ref="H220:H221"/>
    <mergeCell ref="I220:I221"/>
    <mergeCell ref="B222:B223"/>
    <mergeCell ref="C222:D223"/>
    <mergeCell ref="E222:E223"/>
    <mergeCell ref="F222:F223"/>
    <mergeCell ref="G222:H223"/>
    <mergeCell ref="I222:I223"/>
    <mergeCell ref="H211:H212"/>
    <mergeCell ref="I211:I212"/>
    <mergeCell ref="B217:I217"/>
    <mergeCell ref="C219:E219"/>
    <mergeCell ref="G219:I219"/>
    <mergeCell ref="B220:B221"/>
    <mergeCell ref="C220:C221"/>
    <mergeCell ref="D220:D221"/>
    <mergeCell ref="E220:E221"/>
    <mergeCell ref="F220:F221"/>
    <mergeCell ref="B211:B212"/>
    <mergeCell ref="C211:C212"/>
    <mergeCell ref="D211:D212"/>
    <mergeCell ref="E211:E212"/>
    <mergeCell ref="F211:F212"/>
    <mergeCell ref="G211:G212"/>
    <mergeCell ref="I207:I208"/>
    <mergeCell ref="B209:B210"/>
    <mergeCell ref="C209:D210"/>
    <mergeCell ref="E209:E210"/>
    <mergeCell ref="F209:F210"/>
    <mergeCell ref="G209:G210"/>
    <mergeCell ref="H209:H210"/>
    <mergeCell ref="I209:I210"/>
    <mergeCell ref="B207:B208"/>
    <mergeCell ref="C207:D208"/>
    <mergeCell ref="E207:E208"/>
    <mergeCell ref="F207:F208"/>
    <mergeCell ref="G207:G208"/>
    <mergeCell ref="H207:H208"/>
    <mergeCell ref="H203:H204"/>
    <mergeCell ref="I203:I204"/>
    <mergeCell ref="B205:B206"/>
    <mergeCell ref="C205:D206"/>
    <mergeCell ref="E205:E206"/>
    <mergeCell ref="F205:F206"/>
    <mergeCell ref="G205:G206"/>
    <mergeCell ref="H205:H206"/>
    <mergeCell ref="I205:I206"/>
    <mergeCell ref="B203:B204"/>
    <mergeCell ref="C203:C204"/>
    <mergeCell ref="D203:D204"/>
    <mergeCell ref="E203:E204"/>
    <mergeCell ref="F203:F204"/>
    <mergeCell ref="G203:G204"/>
    <mergeCell ref="B200:B202"/>
    <mergeCell ref="C200:E200"/>
    <mergeCell ref="C201:E201"/>
    <mergeCell ref="C202:E202"/>
    <mergeCell ref="F200:F202"/>
    <mergeCell ref="H200:H202"/>
    <mergeCell ref="H194:H195"/>
    <mergeCell ref="I194:I195"/>
    <mergeCell ref="B196:I196"/>
    <mergeCell ref="B198:B199"/>
    <mergeCell ref="C198:I198"/>
    <mergeCell ref="C199:I199"/>
    <mergeCell ref="B194:B195"/>
    <mergeCell ref="C194:C195"/>
    <mergeCell ref="D194:D195"/>
    <mergeCell ref="E194:E195"/>
    <mergeCell ref="F194:F195"/>
    <mergeCell ref="G194:G195"/>
    <mergeCell ref="I190:I191"/>
    <mergeCell ref="B192:B193"/>
    <mergeCell ref="C192:D193"/>
    <mergeCell ref="E192:E193"/>
    <mergeCell ref="F192:F193"/>
    <mergeCell ref="G192:G193"/>
    <mergeCell ref="H192:H193"/>
    <mergeCell ref="I192:I193"/>
    <mergeCell ref="B190:B191"/>
    <mergeCell ref="C190:D191"/>
    <mergeCell ref="E190:E191"/>
    <mergeCell ref="F190:F191"/>
    <mergeCell ref="G190:G191"/>
    <mergeCell ref="H190:H191"/>
    <mergeCell ref="H186:H187"/>
    <mergeCell ref="I186:I187"/>
    <mergeCell ref="B188:B189"/>
    <mergeCell ref="C188:D189"/>
    <mergeCell ref="E188:E189"/>
    <mergeCell ref="F188:F189"/>
    <mergeCell ref="G188:G189"/>
    <mergeCell ref="H188:H189"/>
    <mergeCell ref="I188:I189"/>
    <mergeCell ref="B186:B187"/>
    <mergeCell ref="C186:C187"/>
    <mergeCell ref="D186:D187"/>
    <mergeCell ref="E186:E187"/>
    <mergeCell ref="F186:F187"/>
    <mergeCell ref="G186:G187"/>
    <mergeCell ref="B179:I179"/>
    <mergeCell ref="B181:B182"/>
    <mergeCell ref="C181:I181"/>
    <mergeCell ref="C182:I182"/>
    <mergeCell ref="B183:B185"/>
    <mergeCell ref="C183:E183"/>
    <mergeCell ref="C184:E184"/>
    <mergeCell ref="C185:E185"/>
    <mergeCell ref="F183:F185"/>
    <mergeCell ref="H183:H185"/>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I162:I163"/>
    <mergeCell ref="J162:J163"/>
    <mergeCell ref="K162:L163"/>
    <mergeCell ref="M162:M163"/>
    <mergeCell ref="C164:E164"/>
    <mergeCell ref="G164:I164"/>
    <mergeCell ref="K164:M164"/>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B154:M154"/>
    <mergeCell ref="B156:B157"/>
    <mergeCell ref="C156:M156"/>
    <mergeCell ref="C157:M157"/>
    <mergeCell ref="C158:E158"/>
    <mergeCell ref="G158:I158"/>
    <mergeCell ref="K158:M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E143"/>
    <mergeCell ref="G143:I143"/>
    <mergeCell ref="K143:M143"/>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B133:M133"/>
    <mergeCell ref="B135:B136"/>
    <mergeCell ref="C135:M135"/>
    <mergeCell ref="C136:M136"/>
    <mergeCell ref="C137:E137"/>
    <mergeCell ref="G137:I137"/>
    <mergeCell ref="K137:M13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2:D122"/>
    <mergeCell ref="F122:G122"/>
    <mergeCell ref="I122:J122"/>
    <mergeCell ref="L122:M122"/>
    <mergeCell ref="C123:D123"/>
    <mergeCell ref="F123:G123"/>
    <mergeCell ref="I123:J123"/>
    <mergeCell ref="L123:M123"/>
    <mergeCell ref="B118:M118"/>
    <mergeCell ref="B120:B121"/>
    <mergeCell ref="C120:G121"/>
    <mergeCell ref="H120:H121"/>
    <mergeCell ref="I120:M120"/>
    <mergeCell ref="I121:M121"/>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O104"/>
    <mergeCell ref="P103:P104"/>
    <mergeCell ref="Q103:Q104"/>
    <mergeCell ref="C105:E105"/>
    <mergeCell ref="G105:I105"/>
    <mergeCell ref="K105:M105"/>
    <mergeCell ref="O105:Q105"/>
    <mergeCell ref="I103:I104"/>
    <mergeCell ref="J103:J104"/>
    <mergeCell ref="K103:K104"/>
    <mergeCell ref="L103:L104"/>
    <mergeCell ref="M103:M104"/>
    <mergeCell ref="N103:N104"/>
    <mergeCell ref="O100:Q100"/>
    <mergeCell ref="O101:Q101"/>
    <mergeCell ref="O102:Q102"/>
    <mergeCell ref="B103:B104"/>
    <mergeCell ref="C103:C104"/>
    <mergeCell ref="D103:D104"/>
    <mergeCell ref="E103:E104"/>
    <mergeCell ref="F103:F104"/>
    <mergeCell ref="G103:G104"/>
    <mergeCell ref="H103:H104"/>
    <mergeCell ref="G102:I102"/>
    <mergeCell ref="J100:J102"/>
    <mergeCell ref="K100:M100"/>
    <mergeCell ref="K101:M101"/>
    <mergeCell ref="K102:M102"/>
    <mergeCell ref="N100:N102"/>
    <mergeCell ref="B97:Q97"/>
    <mergeCell ref="C99:I99"/>
    <mergeCell ref="K99:Q99"/>
    <mergeCell ref="B100:B102"/>
    <mergeCell ref="C100:E100"/>
    <mergeCell ref="C101:E101"/>
    <mergeCell ref="C102:E102"/>
    <mergeCell ref="F100:F102"/>
    <mergeCell ref="G100:I100"/>
    <mergeCell ref="G101:I101"/>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D93"/>
    <mergeCell ref="G93:H93"/>
    <mergeCell ref="K93:L93"/>
    <mergeCell ref="O93:P93"/>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B88:B89"/>
    <mergeCell ref="C88:C89"/>
    <mergeCell ref="D88:D89"/>
    <mergeCell ref="E88:E89"/>
    <mergeCell ref="F88:F89"/>
    <mergeCell ref="G88:G89"/>
    <mergeCell ref="C85:D85"/>
    <mergeCell ref="G85:H85"/>
    <mergeCell ref="K85:L85"/>
    <mergeCell ref="O85:P85"/>
    <mergeCell ref="C87:E87"/>
    <mergeCell ref="G87:I87"/>
    <mergeCell ref="K87:M87"/>
    <mergeCell ref="O87:Q87"/>
    <mergeCell ref="C82:E82"/>
    <mergeCell ref="G82:I82"/>
    <mergeCell ref="K82:M82"/>
    <mergeCell ref="O82:Q82"/>
    <mergeCell ref="C83:E83"/>
    <mergeCell ref="G83:I83"/>
    <mergeCell ref="K83:M83"/>
    <mergeCell ref="O83:Q83"/>
    <mergeCell ref="N75:N76"/>
    <mergeCell ref="O75:O76"/>
    <mergeCell ref="P75:P76"/>
    <mergeCell ref="Q75:Q76"/>
    <mergeCell ref="B79:Q79"/>
    <mergeCell ref="C81:I81"/>
    <mergeCell ref="K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I37"/>
    <mergeCell ref="K37:Q37"/>
    <mergeCell ref="C38:E38"/>
    <mergeCell ref="G38:I38"/>
    <mergeCell ref="K38:M38"/>
    <mergeCell ref="O38:Q38"/>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C27:D27"/>
    <mergeCell ref="G27:H27"/>
    <mergeCell ref="K27:L27"/>
    <mergeCell ref="O27:P27"/>
    <mergeCell ref="S27:T27"/>
    <mergeCell ref="W27:X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3" width="36.5703125" bestFit="1" customWidth="1"/>
    <col min="4" max="4" width="19.5703125" customWidth="1"/>
    <col min="5" max="5" width="6.5703125" customWidth="1"/>
    <col min="6" max="6" width="8.42578125" customWidth="1"/>
    <col min="7" max="8" width="17.140625" customWidth="1"/>
    <col min="9" max="9" width="6.5703125" customWidth="1"/>
    <col min="10" max="10" width="12.85546875" customWidth="1"/>
    <col min="11" max="11" width="8.42578125" customWidth="1"/>
    <col min="12" max="12" width="23.7109375" customWidth="1"/>
    <col min="13" max="13" width="8.42578125" customWidth="1"/>
    <col min="14" max="14" width="12.140625" customWidth="1"/>
    <col min="15" max="15" width="8.42578125" customWidth="1"/>
    <col min="16" max="16" width="19.5703125" customWidth="1"/>
    <col min="17" max="17" width="17.7109375" customWidth="1"/>
    <col min="18" max="19" width="36.5703125" customWidth="1"/>
    <col min="20" max="20" width="8.42578125" customWidth="1"/>
    <col min="21" max="21" width="12.140625" customWidth="1"/>
    <col min="22" max="22" width="36.5703125" customWidth="1"/>
  </cols>
  <sheetData>
    <row r="1" spans="1:22" ht="15" customHeight="1">
      <c r="A1" s="8" t="s">
        <v>8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53</v>
      </c>
      <c r="B3" s="11" t="s">
        <v>6</v>
      </c>
      <c r="C3" s="11"/>
      <c r="D3" s="11"/>
      <c r="E3" s="11"/>
      <c r="F3" s="11"/>
      <c r="G3" s="11"/>
      <c r="H3" s="11"/>
      <c r="I3" s="11"/>
      <c r="J3" s="11"/>
      <c r="K3" s="11"/>
      <c r="L3" s="11"/>
      <c r="M3" s="11"/>
      <c r="N3" s="11"/>
      <c r="O3" s="11"/>
      <c r="P3" s="11"/>
      <c r="Q3" s="11"/>
      <c r="R3" s="11"/>
      <c r="S3" s="11"/>
      <c r="T3" s="11"/>
      <c r="U3" s="11"/>
      <c r="V3" s="11"/>
    </row>
    <row r="4" spans="1:22" ht="15" customHeight="1">
      <c r="A4" s="12" t="s">
        <v>852</v>
      </c>
      <c r="B4" s="11" t="s">
        <v>6</v>
      </c>
      <c r="C4" s="11"/>
      <c r="D4" s="11"/>
      <c r="E4" s="11"/>
      <c r="F4" s="11"/>
      <c r="G4" s="11"/>
      <c r="H4" s="11"/>
      <c r="I4" s="11"/>
      <c r="J4" s="11"/>
      <c r="K4" s="11"/>
      <c r="L4" s="11"/>
      <c r="M4" s="11"/>
      <c r="N4" s="11"/>
      <c r="O4" s="11"/>
      <c r="P4" s="11"/>
      <c r="Q4" s="11"/>
      <c r="R4" s="11"/>
      <c r="S4" s="11"/>
      <c r="T4" s="11"/>
      <c r="U4" s="11"/>
      <c r="V4" s="11"/>
    </row>
    <row r="5" spans="1:22">
      <c r="A5" s="12"/>
      <c r="B5" s="25" t="s">
        <v>852</v>
      </c>
      <c r="C5" s="25"/>
      <c r="D5" s="25"/>
      <c r="E5" s="25"/>
      <c r="F5" s="25"/>
      <c r="G5" s="25"/>
      <c r="H5" s="25"/>
      <c r="I5" s="25"/>
      <c r="J5" s="25"/>
      <c r="K5" s="25"/>
      <c r="L5" s="25"/>
      <c r="M5" s="25"/>
      <c r="N5" s="25"/>
      <c r="O5" s="25"/>
      <c r="P5" s="25"/>
      <c r="Q5" s="25"/>
      <c r="R5" s="25"/>
      <c r="S5" s="25"/>
      <c r="T5" s="25"/>
      <c r="U5" s="25"/>
      <c r="V5" s="25"/>
    </row>
    <row r="6" spans="1:22">
      <c r="A6" s="12"/>
      <c r="B6" s="26" t="s">
        <v>854</v>
      </c>
      <c r="C6" s="26"/>
      <c r="D6" s="26"/>
      <c r="E6" s="26"/>
      <c r="F6" s="26"/>
      <c r="G6" s="26"/>
      <c r="H6" s="26"/>
      <c r="I6" s="26"/>
      <c r="J6" s="26"/>
      <c r="K6" s="26"/>
      <c r="L6" s="26"/>
      <c r="M6" s="26"/>
      <c r="N6" s="26"/>
      <c r="O6" s="26"/>
      <c r="P6" s="26"/>
      <c r="Q6" s="26"/>
      <c r="R6" s="26"/>
      <c r="S6" s="26"/>
      <c r="T6" s="26"/>
      <c r="U6" s="26"/>
      <c r="V6" s="26"/>
    </row>
    <row r="7" spans="1:22" ht="25.5" customHeight="1">
      <c r="A7" s="12"/>
      <c r="B7" s="27" t="s">
        <v>855</v>
      </c>
      <c r="C7" s="27"/>
      <c r="D7" s="27"/>
      <c r="E7" s="27"/>
      <c r="F7" s="27"/>
      <c r="G7" s="27"/>
      <c r="H7" s="27"/>
      <c r="I7" s="27"/>
      <c r="J7" s="27"/>
      <c r="K7" s="27"/>
      <c r="L7" s="27"/>
      <c r="M7" s="27"/>
      <c r="N7" s="27"/>
      <c r="O7" s="27"/>
      <c r="P7" s="27"/>
      <c r="Q7" s="27"/>
      <c r="R7" s="27"/>
      <c r="S7" s="27"/>
      <c r="T7" s="27"/>
      <c r="U7" s="27"/>
      <c r="V7" s="27"/>
    </row>
    <row r="8" spans="1:22" ht="25.5" customHeight="1">
      <c r="A8" s="12"/>
      <c r="B8" s="27" t="s">
        <v>856</v>
      </c>
      <c r="C8" s="27"/>
      <c r="D8" s="27"/>
      <c r="E8" s="27"/>
      <c r="F8" s="27"/>
      <c r="G8" s="27"/>
      <c r="H8" s="27"/>
      <c r="I8" s="27"/>
      <c r="J8" s="27"/>
      <c r="K8" s="27"/>
      <c r="L8" s="27"/>
      <c r="M8" s="27"/>
      <c r="N8" s="27"/>
      <c r="O8" s="27"/>
      <c r="P8" s="27"/>
      <c r="Q8" s="27"/>
      <c r="R8" s="27"/>
      <c r="S8" s="27"/>
      <c r="T8" s="27"/>
      <c r="U8" s="27"/>
      <c r="V8" s="27"/>
    </row>
    <row r="9" spans="1:22" ht="38.25" customHeight="1">
      <c r="A9" s="12"/>
      <c r="B9" s="27" t="s">
        <v>857</v>
      </c>
      <c r="C9" s="27"/>
      <c r="D9" s="27"/>
      <c r="E9" s="27"/>
      <c r="F9" s="27"/>
      <c r="G9" s="27"/>
      <c r="H9" s="27"/>
      <c r="I9" s="27"/>
      <c r="J9" s="27"/>
      <c r="K9" s="27"/>
      <c r="L9" s="27"/>
      <c r="M9" s="27"/>
      <c r="N9" s="27"/>
      <c r="O9" s="27"/>
      <c r="P9" s="27"/>
      <c r="Q9" s="27"/>
      <c r="R9" s="27"/>
      <c r="S9" s="27"/>
      <c r="T9" s="27"/>
      <c r="U9" s="27"/>
      <c r="V9" s="27"/>
    </row>
    <row r="10" spans="1:22" ht="25.5" customHeight="1">
      <c r="A10" s="12"/>
      <c r="B10" s="27" t="s">
        <v>858</v>
      </c>
      <c r="C10" s="27"/>
      <c r="D10" s="27"/>
      <c r="E10" s="27"/>
      <c r="F10" s="27"/>
      <c r="G10" s="27"/>
      <c r="H10" s="27"/>
      <c r="I10" s="27"/>
      <c r="J10" s="27"/>
      <c r="K10" s="27"/>
      <c r="L10" s="27"/>
      <c r="M10" s="27"/>
      <c r="N10" s="27"/>
      <c r="O10" s="27"/>
      <c r="P10" s="27"/>
      <c r="Q10" s="27"/>
      <c r="R10" s="27"/>
      <c r="S10" s="27"/>
      <c r="T10" s="27"/>
      <c r="U10" s="27"/>
      <c r="V10" s="27"/>
    </row>
    <row r="11" spans="1:22">
      <c r="A11" s="12"/>
      <c r="B11" s="26" t="s">
        <v>859</v>
      </c>
      <c r="C11" s="26"/>
      <c r="D11" s="26"/>
      <c r="E11" s="26"/>
      <c r="F11" s="26"/>
      <c r="G11" s="26"/>
      <c r="H11" s="26"/>
      <c r="I11" s="26"/>
      <c r="J11" s="26"/>
      <c r="K11" s="26"/>
      <c r="L11" s="26"/>
      <c r="M11" s="26"/>
      <c r="N11" s="26"/>
      <c r="O11" s="26"/>
      <c r="P11" s="26"/>
      <c r="Q11" s="26"/>
      <c r="R11" s="26"/>
      <c r="S11" s="26"/>
      <c r="T11" s="26"/>
      <c r="U11" s="26"/>
      <c r="V11" s="26"/>
    </row>
    <row r="12" spans="1:22" ht="38.25" customHeight="1">
      <c r="A12" s="12"/>
      <c r="B12" s="27" t="s">
        <v>860</v>
      </c>
      <c r="C12" s="27"/>
      <c r="D12" s="27"/>
      <c r="E12" s="27"/>
      <c r="F12" s="27"/>
      <c r="G12" s="27"/>
      <c r="H12" s="27"/>
      <c r="I12" s="27"/>
      <c r="J12" s="27"/>
      <c r="K12" s="27"/>
      <c r="L12" s="27"/>
      <c r="M12" s="27"/>
      <c r="N12" s="27"/>
      <c r="O12" s="27"/>
      <c r="P12" s="27"/>
      <c r="Q12" s="27"/>
      <c r="R12" s="27"/>
      <c r="S12" s="27"/>
      <c r="T12" s="27"/>
      <c r="U12" s="27"/>
      <c r="V12" s="27"/>
    </row>
    <row r="13" spans="1:22" ht="38.25" customHeight="1">
      <c r="A13" s="12"/>
      <c r="B13" s="27" t="s">
        <v>861</v>
      </c>
      <c r="C13" s="27"/>
      <c r="D13" s="27"/>
      <c r="E13" s="27"/>
      <c r="F13" s="27"/>
      <c r="G13" s="27"/>
      <c r="H13" s="27"/>
      <c r="I13" s="27"/>
      <c r="J13" s="27"/>
      <c r="K13" s="27"/>
      <c r="L13" s="27"/>
      <c r="M13" s="27"/>
      <c r="N13" s="27"/>
      <c r="O13" s="27"/>
      <c r="P13" s="27"/>
      <c r="Q13" s="27"/>
      <c r="R13" s="27"/>
      <c r="S13" s="27"/>
      <c r="T13" s="27"/>
      <c r="U13" s="27"/>
      <c r="V13" s="27"/>
    </row>
    <row r="14" spans="1:22">
      <c r="A14" s="12"/>
      <c r="B14" s="26" t="s">
        <v>862</v>
      </c>
      <c r="C14" s="26"/>
      <c r="D14" s="26"/>
      <c r="E14" s="26"/>
      <c r="F14" s="26"/>
      <c r="G14" s="26"/>
      <c r="H14" s="26"/>
      <c r="I14" s="26"/>
      <c r="J14" s="26"/>
      <c r="K14" s="26"/>
      <c r="L14" s="26"/>
      <c r="M14" s="26"/>
      <c r="N14" s="26"/>
      <c r="O14" s="26"/>
      <c r="P14" s="26"/>
      <c r="Q14" s="26"/>
      <c r="R14" s="26"/>
      <c r="S14" s="26"/>
      <c r="T14" s="26"/>
      <c r="U14" s="26"/>
      <c r="V14" s="26"/>
    </row>
    <row r="15" spans="1:22" ht="25.5" customHeight="1">
      <c r="A15" s="12"/>
      <c r="B15" s="27" t="s">
        <v>863</v>
      </c>
      <c r="C15" s="27"/>
      <c r="D15" s="27"/>
      <c r="E15" s="27"/>
      <c r="F15" s="27"/>
      <c r="G15" s="27"/>
      <c r="H15" s="27"/>
      <c r="I15" s="27"/>
      <c r="J15" s="27"/>
      <c r="K15" s="27"/>
      <c r="L15" s="27"/>
      <c r="M15" s="27"/>
      <c r="N15" s="27"/>
      <c r="O15" s="27"/>
      <c r="P15" s="27"/>
      <c r="Q15" s="27"/>
      <c r="R15" s="27"/>
      <c r="S15" s="27"/>
      <c r="T15" s="27"/>
      <c r="U15" s="27"/>
      <c r="V15" s="27"/>
    </row>
    <row r="16" spans="1:22">
      <c r="A16" s="12"/>
      <c r="B16" s="22"/>
      <c r="C16" s="22"/>
      <c r="D16" s="22"/>
      <c r="E16" s="22"/>
      <c r="F16" s="22"/>
      <c r="G16" s="22"/>
      <c r="H16" s="22"/>
      <c r="I16" s="22"/>
      <c r="J16" s="22"/>
      <c r="K16" s="22"/>
      <c r="L16" s="22"/>
      <c r="M16" s="22"/>
      <c r="N16" s="22"/>
      <c r="O16" s="22"/>
      <c r="P16" s="22"/>
      <c r="Q16" s="22"/>
      <c r="R16" s="22"/>
      <c r="S16" s="22"/>
      <c r="T16" s="22"/>
      <c r="U16" s="22"/>
      <c r="V16" s="22"/>
    </row>
    <row r="17" spans="1:22">
      <c r="A17" s="12"/>
      <c r="B17" s="22"/>
      <c r="C17" s="22"/>
      <c r="D17" s="22"/>
      <c r="E17" s="22"/>
      <c r="F17" s="22"/>
      <c r="G17" s="22"/>
      <c r="H17" s="22"/>
      <c r="I17" s="22"/>
      <c r="J17" s="22"/>
      <c r="K17" s="22"/>
      <c r="L17" s="22"/>
      <c r="M17" s="22"/>
      <c r="N17" s="22"/>
      <c r="O17" s="22"/>
      <c r="P17" s="22"/>
      <c r="Q17" s="22"/>
      <c r="R17" s="22"/>
      <c r="S17" s="22"/>
      <c r="T17" s="22"/>
      <c r="U17" s="22"/>
      <c r="V17" s="22"/>
    </row>
    <row r="18" spans="1:22">
      <c r="A18" s="12"/>
      <c r="B18" s="18"/>
      <c r="C18" s="18"/>
      <c r="D18" s="18"/>
      <c r="E18" s="18"/>
      <c r="F18" s="18"/>
      <c r="G18" s="18"/>
      <c r="H18" s="18"/>
      <c r="I18" s="18"/>
      <c r="J18" s="18"/>
      <c r="K18" s="18"/>
      <c r="L18" s="18"/>
      <c r="M18" s="18"/>
      <c r="N18" s="18"/>
      <c r="O18" s="18"/>
      <c r="P18" s="18"/>
      <c r="Q18" s="18"/>
      <c r="R18" s="18"/>
      <c r="S18" s="18"/>
      <c r="T18" s="18"/>
      <c r="U18" s="18"/>
      <c r="V18" s="18"/>
    </row>
    <row r="19" spans="1:22">
      <c r="A19" s="12"/>
      <c r="B19" s="45"/>
      <c r="C19" s="46" t="s">
        <v>864</v>
      </c>
      <c r="D19" s="46"/>
      <c r="E19" s="46"/>
      <c r="F19" s="46"/>
      <c r="G19" s="46"/>
      <c r="H19" s="46"/>
      <c r="I19" s="27"/>
      <c r="J19" s="46" t="s">
        <v>866</v>
      </c>
      <c r="K19" s="46"/>
      <c r="L19" s="46"/>
      <c r="M19" s="46"/>
      <c r="N19" s="46"/>
      <c r="O19" s="46"/>
      <c r="P19" s="27"/>
      <c r="Q19" s="46" t="s">
        <v>867</v>
      </c>
      <c r="R19" s="46"/>
      <c r="S19" s="46"/>
      <c r="T19" s="46"/>
      <c r="U19" s="46"/>
      <c r="V19" s="46"/>
    </row>
    <row r="20" spans="1:22" ht="15.75" thickBot="1">
      <c r="A20" s="12"/>
      <c r="B20" s="45"/>
      <c r="C20" s="47" t="s">
        <v>865</v>
      </c>
      <c r="D20" s="47"/>
      <c r="E20" s="47"/>
      <c r="F20" s="47"/>
      <c r="G20" s="47"/>
      <c r="H20" s="47"/>
      <c r="I20" s="27"/>
      <c r="J20" s="47" t="s">
        <v>865</v>
      </c>
      <c r="K20" s="47"/>
      <c r="L20" s="47"/>
      <c r="M20" s="47"/>
      <c r="N20" s="47"/>
      <c r="O20" s="47"/>
      <c r="P20" s="27"/>
      <c r="Q20" s="47" t="s">
        <v>865</v>
      </c>
      <c r="R20" s="47"/>
      <c r="S20" s="47"/>
      <c r="T20" s="47"/>
      <c r="U20" s="47"/>
      <c r="V20" s="47"/>
    </row>
    <row r="21" spans="1:22">
      <c r="A21" s="12"/>
      <c r="B21" s="49"/>
      <c r="C21" s="50" t="s">
        <v>547</v>
      </c>
      <c r="D21" s="50"/>
      <c r="E21" s="51"/>
      <c r="F21" s="50" t="s">
        <v>869</v>
      </c>
      <c r="G21" s="50"/>
      <c r="H21" s="50"/>
      <c r="I21" s="27"/>
      <c r="J21" s="50" t="s">
        <v>547</v>
      </c>
      <c r="K21" s="50"/>
      <c r="L21" s="51"/>
      <c r="M21" s="50" t="s">
        <v>869</v>
      </c>
      <c r="N21" s="50"/>
      <c r="O21" s="50"/>
      <c r="P21" s="27"/>
      <c r="Q21" s="50" t="s">
        <v>547</v>
      </c>
      <c r="R21" s="50"/>
      <c r="S21" s="51"/>
      <c r="T21" s="50" t="s">
        <v>869</v>
      </c>
      <c r="U21" s="50"/>
      <c r="V21" s="50"/>
    </row>
    <row r="22" spans="1:22" ht="15.75" thickBot="1">
      <c r="A22" s="12"/>
      <c r="B22" s="49"/>
      <c r="C22" s="47" t="s">
        <v>868</v>
      </c>
      <c r="D22" s="47"/>
      <c r="E22" s="27"/>
      <c r="F22" s="47" t="s">
        <v>870</v>
      </c>
      <c r="G22" s="47"/>
      <c r="H22" s="47"/>
      <c r="I22" s="27"/>
      <c r="J22" s="47" t="s">
        <v>868</v>
      </c>
      <c r="K22" s="47"/>
      <c r="L22" s="27"/>
      <c r="M22" s="47" t="s">
        <v>870</v>
      </c>
      <c r="N22" s="47"/>
      <c r="O22" s="47"/>
      <c r="P22" s="27"/>
      <c r="Q22" s="47" t="s">
        <v>868</v>
      </c>
      <c r="R22" s="47"/>
      <c r="S22" s="27"/>
      <c r="T22" s="47" t="s">
        <v>870</v>
      </c>
      <c r="U22" s="47"/>
      <c r="V22" s="47"/>
    </row>
    <row r="23" spans="1:22">
      <c r="A23" s="12"/>
      <c r="B23" s="53" t="s">
        <v>871</v>
      </c>
      <c r="C23" s="56"/>
      <c r="D23" s="58"/>
      <c r="E23" s="57"/>
      <c r="F23" s="54" t="s">
        <v>297</v>
      </c>
      <c r="G23" s="56">
        <v>0.6</v>
      </c>
      <c r="H23" s="58"/>
      <c r="I23" s="57"/>
      <c r="J23" s="56"/>
      <c r="K23" s="58"/>
      <c r="L23" s="57"/>
      <c r="M23" s="54" t="s">
        <v>297</v>
      </c>
      <c r="N23" s="56">
        <v>1</v>
      </c>
      <c r="O23" s="58"/>
      <c r="P23" s="57"/>
      <c r="Q23" s="56"/>
      <c r="R23" s="58"/>
      <c r="S23" s="57"/>
      <c r="T23" s="54" t="s">
        <v>297</v>
      </c>
      <c r="U23" s="56">
        <v>1</v>
      </c>
      <c r="V23" s="58"/>
    </row>
    <row r="24" spans="1:22">
      <c r="A24" s="12"/>
      <c r="B24" s="53"/>
      <c r="C24" s="55"/>
      <c r="D24" s="57"/>
      <c r="E24" s="57"/>
      <c r="F24" s="53"/>
      <c r="G24" s="55"/>
      <c r="H24" s="57"/>
      <c r="I24" s="57"/>
      <c r="J24" s="55"/>
      <c r="K24" s="57"/>
      <c r="L24" s="57"/>
      <c r="M24" s="53"/>
      <c r="N24" s="55"/>
      <c r="O24" s="57"/>
      <c r="P24" s="57"/>
      <c r="Q24" s="55"/>
      <c r="R24" s="57"/>
      <c r="S24" s="57"/>
      <c r="T24" s="53"/>
      <c r="U24" s="55"/>
      <c r="V24" s="57"/>
    </row>
    <row r="25" spans="1:22">
      <c r="A25" s="12"/>
      <c r="B25" s="17" t="s">
        <v>872</v>
      </c>
      <c r="C25" s="29"/>
      <c r="D25" s="29"/>
      <c r="E25" s="15"/>
      <c r="F25" s="29"/>
      <c r="G25" s="29"/>
      <c r="H25" s="29"/>
      <c r="I25" s="15"/>
      <c r="J25" s="29"/>
      <c r="K25" s="29"/>
      <c r="L25" s="15"/>
      <c r="M25" s="29"/>
      <c r="N25" s="29"/>
      <c r="O25" s="29"/>
      <c r="P25" s="15"/>
      <c r="Q25" s="29"/>
      <c r="R25" s="29"/>
      <c r="S25" s="15"/>
      <c r="T25" s="29"/>
      <c r="U25" s="29"/>
      <c r="V25" s="29"/>
    </row>
    <row r="26" spans="1:22">
      <c r="A26" s="12"/>
      <c r="B26" s="52" t="s">
        <v>325</v>
      </c>
      <c r="C26" s="55">
        <v>3</v>
      </c>
      <c r="D26" s="57"/>
      <c r="E26" s="57"/>
      <c r="F26" s="55">
        <v>0.1</v>
      </c>
      <c r="G26" s="55"/>
      <c r="H26" s="57"/>
      <c r="I26" s="57"/>
      <c r="J26" s="55">
        <v>7</v>
      </c>
      <c r="K26" s="57"/>
      <c r="L26" s="57"/>
      <c r="M26" s="55">
        <v>0.2</v>
      </c>
      <c r="N26" s="55"/>
      <c r="O26" s="57"/>
      <c r="P26" s="57"/>
      <c r="Q26" s="55" t="s">
        <v>798</v>
      </c>
      <c r="R26" s="57"/>
      <c r="S26" s="57"/>
      <c r="T26" s="55" t="s">
        <v>798</v>
      </c>
      <c r="U26" s="55"/>
      <c r="V26" s="57"/>
    </row>
    <row r="27" spans="1:22">
      <c r="A27" s="12"/>
      <c r="B27" s="52"/>
      <c r="C27" s="55"/>
      <c r="D27" s="57"/>
      <c r="E27" s="57"/>
      <c r="F27" s="55"/>
      <c r="G27" s="55"/>
      <c r="H27" s="57"/>
      <c r="I27" s="57"/>
      <c r="J27" s="55"/>
      <c r="K27" s="57"/>
      <c r="L27" s="57"/>
      <c r="M27" s="55"/>
      <c r="N27" s="55"/>
      <c r="O27" s="57"/>
      <c r="P27" s="57"/>
      <c r="Q27" s="55"/>
      <c r="R27" s="57"/>
      <c r="S27" s="57"/>
      <c r="T27" s="55"/>
      <c r="U27" s="55"/>
      <c r="V27" s="57"/>
    </row>
    <row r="28" spans="1:22">
      <c r="A28" s="12"/>
      <c r="B28" s="59" t="s">
        <v>328</v>
      </c>
      <c r="C28" s="60" t="s">
        <v>798</v>
      </c>
      <c r="D28" s="27"/>
      <c r="E28" s="27"/>
      <c r="F28" s="60" t="s">
        <v>798</v>
      </c>
      <c r="G28" s="60"/>
      <c r="H28" s="27"/>
      <c r="I28" s="27"/>
      <c r="J28" s="60">
        <v>11</v>
      </c>
      <c r="K28" s="27"/>
      <c r="L28" s="27"/>
      <c r="M28" s="60">
        <v>0.5</v>
      </c>
      <c r="N28" s="60"/>
      <c r="O28" s="27"/>
      <c r="P28" s="27"/>
      <c r="Q28" s="60" t="s">
        <v>798</v>
      </c>
      <c r="R28" s="27"/>
      <c r="S28" s="27"/>
      <c r="T28" s="60" t="s">
        <v>798</v>
      </c>
      <c r="U28" s="60"/>
      <c r="V28" s="27"/>
    </row>
    <row r="29" spans="1:22">
      <c r="A29" s="12"/>
      <c r="B29" s="59"/>
      <c r="C29" s="60"/>
      <c r="D29" s="27"/>
      <c r="E29" s="27"/>
      <c r="F29" s="60"/>
      <c r="G29" s="60"/>
      <c r="H29" s="27"/>
      <c r="I29" s="27"/>
      <c r="J29" s="60"/>
      <c r="K29" s="27"/>
      <c r="L29" s="27"/>
      <c r="M29" s="60"/>
      <c r="N29" s="60"/>
      <c r="O29" s="27"/>
      <c r="P29" s="27"/>
      <c r="Q29" s="60"/>
      <c r="R29" s="27"/>
      <c r="S29" s="27"/>
      <c r="T29" s="60"/>
      <c r="U29" s="60"/>
      <c r="V29" s="27"/>
    </row>
    <row r="30" spans="1:22">
      <c r="A30" s="12"/>
      <c r="B30" s="52" t="s">
        <v>331</v>
      </c>
      <c r="C30" s="55" t="s">
        <v>798</v>
      </c>
      <c r="D30" s="57"/>
      <c r="E30" s="57"/>
      <c r="F30" s="55" t="s">
        <v>798</v>
      </c>
      <c r="G30" s="55"/>
      <c r="H30" s="57"/>
      <c r="I30" s="57"/>
      <c r="J30" s="55">
        <v>6</v>
      </c>
      <c r="K30" s="57"/>
      <c r="L30" s="57"/>
      <c r="M30" s="55">
        <v>0.3</v>
      </c>
      <c r="N30" s="55"/>
      <c r="O30" s="57"/>
      <c r="P30" s="57"/>
      <c r="Q30" s="55">
        <v>24</v>
      </c>
      <c r="R30" s="57"/>
      <c r="S30" s="57"/>
      <c r="T30" s="55">
        <v>1</v>
      </c>
      <c r="U30" s="55"/>
      <c r="V30" s="57"/>
    </row>
    <row r="31" spans="1:22" ht="15.75" thickBot="1">
      <c r="A31" s="12"/>
      <c r="B31" s="52"/>
      <c r="C31" s="55"/>
      <c r="D31" s="57"/>
      <c r="E31" s="57"/>
      <c r="F31" s="66"/>
      <c r="G31" s="66"/>
      <c r="H31" s="68"/>
      <c r="I31" s="57"/>
      <c r="J31" s="55"/>
      <c r="K31" s="57"/>
      <c r="L31" s="57"/>
      <c r="M31" s="66"/>
      <c r="N31" s="66"/>
      <c r="O31" s="68"/>
      <c r="P31" s="57"/>
      <c r="Q31" s="55"/>
      <c r="R31" s="57"/>
      <c r="S31" s="57"/>
      <c r="T31" s="66"/>
      <c r="U31" s="66"/>
      <c r="V31" s="68"/>
    </row>
    <row r="32" spans="1:22">
      <c r="A32" s="12"/>
      <c r="B32" s="29" t="s">
        <v>873</v>
      </c>
      <c r="C32" s="29"/>
      <c r="D32" s="29"/>
      <c r="E32" s="27"/>
      <c r="F32" s="69" t="s">
        <v>297</v>
      </c>
      <c r="G32" s="71">
        <v>0.5</v>
      </c>
      <c r="H32" s="51"/>
      <c r="I32" s="27"/>
      <c r="J32" s="29"/>
      <c r="K32" s="29"/>
      <c r="L32" s="27"/>
      <c r="M32" s="69" t="s">
        <v>297</v>
      </c>
      <c r="N32" s="71" t="s">
        <v>298</v>
      </c>
      <c r="O32" s="51"/>
      <c r="P32" s="27"/>
      <c r="Q32" s="29"/>
      <c r="R32" s="29"/>
      <c r="S32" s="27"/>
      <c r="T32" s="69" t="s">
        <v>297</v>
      </c>
      <c r="U32" s="71" t="s">
        <v>298</v>
      </c>
      <c r="V32" s="51"/>
    </row>
    <row r="33" spans="1:22">
      <c r="A33" s="12"/>
      <c r="B33" s="29"/>
      <c r="C33" s="29"/>
      <c r="D33" s="29"/>
      <c r="E33" s="27"/>
      <c r="F33" s="84"/>
      <c r="G33" s="86"/>
      <c r="H33" s="74"/>
      <c r="I33" s="27"/>
      <c r="J33" s="29"/>
      <c r="K33" s="29"/>
      <c r="L33" s="27"/>
      <c r="M33" s="84"/>
      <c r="N33" s="86"/>
      <c r="O33" s="74"/>
      <c r="P33" s="27"/>
      <c r="Q33" s="29"/>
      <c r="R33" s="29"/>
      <c r="S33" s="27"/>
      <c r="T33" s="84"/>
      <c r="U33" s="86"/>
      <c r="V33" s="74"/>
    </row>
    <row r="34" spans="1:22">
      <c r="A34" s="12"/>
      <c r="B34" s="26" t="s">
        <v>874</v>
      </c>
      <c r="C34" s="26"/>
      <c r="D34" s="26"/>
      <c r="E34" s="26"/>
      <c r="F34" s="26"/>
      <c r="G34" s="26"/>
      <c r="H34" s="26"/>
      <c r="I34" s="26"/>
      <c r="J34" s="26"/>
      <c r="K34" s="26"/>
      <c r="L34" s="26"/>
      <c r="M34" s="26"/>
      <c r="N34" s="26"/>
      <c r="O34" s="26"/>
      <c r="P34" s="26"/>
      <c r="Q34" s="26"/>
      <c r="R34" s="26"/>
      <c r="S34" s="26"/>
      <c r="T34" s="26"/>
      <c r="U34" s="26"/>
      <c r="V34" s="26"/>
    </row>
    <row r="35" spans="1:22">
      <c r="A35" s="12"/>
      <c r="B35" s="22"/>
      <c r="C35" s="22"/>
      <c r="D35" s="22"/>
      <c r="E35" s="22"/>
      <c r="F35" s="22"/>
      <c r="G35" s="22"/>
      <c r="H35" s="22"/>
      <c r="I35" s="22"/>
      <c r="J35" s="22"/>
      <c r="K35" s="22"/>
      <c r="L35" s="22"/>
      <c r="M35" s="22"/>
    </row>
    <row r="36" spans="1:22">
      <c r="A36" s="12"/>
      <c r="B36" s="18"/>
      <c r="C36" s="18"/>
      <c r="D36" s="18"/>
      <c r="E36" s="18"/>
      <c r="F36" s="18"/>
      <c r="G36" s="18"/>
      <c r="H36" s="18"/>
      <c r="I36" s="18"/>
      <c r="J36" s="18"/>
      <c r="K36" s="18"/>
      <c r="L36" s="18"/>
      <c r="M36" s="18"/>
    </row>
    <row r="37" spans="1:22" ht="15.75" thickBot="1">
      <c r="A37" s="12"/>
      <c r="B37" s="33"/>
      <c r="C37" s="47">
        <v>2013</v>
      </c>
      <c r="D37" s="47"/>
      <c r="E37" s="47"/>
      <c r="F37" s="94"/>
      <c r="G37" s="47">
        <v>2012</v>
      </c>
      <c r="H37" s="47"/>
      <c r="I37" s="47"/>
      <c r="J37" s="15"/>
      <c r="K37" s="47">
        <v>2011</v>
      </c>
      <c r="L37" s="47"/>
      <c r="M37" s="47"/>
    </row>
    <row r="38" spans="1:22">
      <c r="A38" s="12"/>
      <c r="B38" s="29" t="s">
        <v>54</v>
      </c>
      <c r="C38" s="69" t="s">
        <v>297</v>
      </c>
      <c r="D38" s="71">
        <v>533</v>
      </c>
      <c r="E38" s="51"/>
      <c r="F38" s="51"/>
      <c r="G38" s="69" t="s">
        <v>297</v>
      </c>
      <c r="H38" s="71">
        <v>471</v>
      </c>
      <c r="I38" s="51"/>
      <c r="J38" s="27"/>
      <c r="K38" s="69" t="s">
        <v>297</v>
      </c>
      <c r="L38" s="75">
        <v>1720</v>
      </c>
      <c r="M38" s="51"/>
    </row>
    <row r="39" spans="1:22">
      <c r="A39" s="12"/>
      <c r="B39" s="29"/>
      <c r="C39" s="84"/>
      <c r="D39" s="86"/>
      <c r="E39" s="74"/>
      <c r="F39" s="27"/>
      <c r="G39" s="84"/>
      <c r="H39" s="86"/>
      <c r="I39" s="74"/>
      <c r="J39" s="27"/>
      <c r="K39" s="84"/>
      <c r="L39" s="89"/>
      <c r="M39" s="74"/>
    </row>
    <row r="40" spans="1:22">
      <c r="A40" s="12"/>
      <c r="B40" s="52" t="s">
        <v>79</v>
      </c>
      <c r="C40" s="55" t="s">
        <v>875</v>
      </c>
      <c r="D40" s="55"/>
      <c r="E40" s="53" t="s">
        <v>306</v>
      </c>
      <c r="F40" s="57"/>
      <c r="G40" s="55">
        <v>92</v>
      </c>
      <c r="H40" s="55"/>
      <c r="I40" s="57"/>
      <c r="J40" s="57"/>
      <c r="K40" s="55">
        <v>21</v>
      </c>
      <c r="L40" s="55"/>
      <c r="M40" s="57"/>
    </row>
    <row r="41" spans="1:22">
      <c r="A41" s="12"/>
      <c r="B41" s="52"/>
      <c r="C41" s="55"/>
      <c r="D41" s="55"/>
      <c r="E41" s="53"/>
      <c r="F41" s="57"/>
      <c r="G41" s="55"/>
      <c r="H41" s="55"/>
      <c r="I41" s="57"/>
      <c r="J41" s="57"/>
      <c r="K41" s="55"/>
      <c r="L41" s="55"/>
      <c r="M41" s="57"/>
    </row>
    <row r="42" spans="1:22">
      <c r="A42" s="12"/>
      <c r="B42" s="59" t="s">
        <v>876</v>
      </c>
      <c r="C42" s="60" t="s">
        <v>877</v>
      </c>
      <c r="D42" s="60"/>
      <c r="E42" s="29" t="s">
        <v>306</v>
      </c>
      <c r="F42" s="27"/>
      <c r="G42" s="60">
        <v>2</v>
      </c>
      <c r="H42" s="60"/>
      <c r="I42" s="27"/>
      <c r="J42" s="27"/>
      <c r="K42" s="60" t="s">
        <v>878</v>
      </c>
      <c r="L42" s="60"/>
      <c r="M42" s="29" t="s">
        <v>306</v>
      </c>
    </row>
    <row r="43" spans="1:22">
      <c r="A43" s="12"/>
      <c r="B43" s="59"/>
      <c r="C43" s="60"/>
      <c r="D43" s="60"/>
      <c r="E43" s="29"/>
      <c r="F43" s="27"/>
      <c r="G43" s="60"/>
      <c r="H43" s="60"/>
      <c r="I43" s="27"/>
      <c r="J43" s="27"/>
      <c r="K43" s="60"/>
      <c r="L43" s="60"/>
      <c r="M43" s="29"/>
    </row>
    <row r="44" spans="1:22">
      <c r="A44" s="12"/>
      <c r="B44" s="52" t="s">
        <v>879</v>
      </c>
      <c r="C44" s="55" t="s">
        <v>480</v>
      </c>
      <c r="D44" s="55"/>
      <c r="E44" s="53" t="s">
        <v>306</v>
      </c>
      <c r="F44" s="57"/>
      <c r="G44" s="55" t="s">
        <v>391</v>
      </c>
      <c r="H44" s="55"/>
      <c r="I44" s="53" t="s">
        <v>306</v>
      </c>
      <c r="J44" s="57"/>
      <c r="K44" s="55" t="s">
        <v>298</v>
      </c>
      <c r="L44" s="55"/>
      <c r="M44" s="57"/>
    </row>
    <row r="45" spans="1:22" ht="15.75" thickBot="1">
      <c r="A45" s="12"/>
      <c r="B45" s="52"/>
      <c r="C45" s="66"/>
      <c r="D45" s="66"/>
      <c r="E45" s="67"/>
      <c r="F45" s="57"/>
      <c r="G45" s="66"/>
      <c r="H45" s="66"/>
      <c r="I45" s="67"/>
      <c r="J45" s="57"/>
      <c r="K45" s="66"/>
      <c r="L45" s="66"/>
      <c r="M45" s="68"/>
    </row>
    <row r="46" spans="1:22">
      <c r="A46" s="12"/>
      <c r="B46" s="100" t="s">
        <v>880</v>
      </c>
      <c r="C46" s="71" t="s">
        <v>881</v>
      </c>
      <c r="D46" s="71"/>
      <c r="E46" s="69" t="s">
        <v>306</v>
      </c>
      <c r="F46" s="27"/>
      <c r="G46" s="71">
        <v>93</v>
      </c>
      <c r="H46" s="71"/>
      <c r="I46" s="51"/>
      <c r="J46" s="27"/>
      <c r="K46" s="71" t="s">
        <v>882</v>
      </c>
      <c r="L46" s="71"/>
      <c r="M46" s="69" t="s">
        <v>306</v>
      </c>
    </row>
    <row r="47" spans="1:22" ht="15.75" thickBot="1">
      <c r="A47" s="12"/>
      <c r="B47" s="100"/>
      <c r="C47" s="61"/>
      <c r="D47" s="61"/>
      <c r="E47" s="62"/>
      <c r="F47" s="27"/>
      <c r="G47" s="61"/>
      <c r="H47" s="61"/>
      <c r="I47" s="48"/>
      <c r="J47" s="27"/>
      <c r="K47" s="61"/>
      <c r="L47" s="61"/>
      <c r="M47" s="62"/>
    </row>
    <row r="48" spans="1:22">
      <c r="A48" s="12"/>
      <c r="B48" s="52" t="s">
        <v>883</v>
      </c>
      <c r="C48" s="56">
        <v>109</v>
      </c>
      <c r="D48" s="56"/>
      <c r="E48" s="58"/>
      <c r="F48" s="57"/>
      <c r="G48" s="56" t="s">
        <v>884</v>
      </c>
      <c r="H48" s="56"/>
      <c r="I48" s="54" t="s">
        <v>306</v>
      </c>
      <c r="J48" s="57"/>
      <c r="K48" s="56" t="s">
        <v>885</v>
      </c>
      <c r="L48" s="56"/>
      <c r="M48" s="54" t="s">
        <v>306</v>
      </c>
    </row>
    <row r="49" spans="1:13">
      <c r="A49" s="12"/>
      <c r="B49" s="52"/>
      <c r="C49" s="55"/>
      <c r="D49" s="55"/>
      <c r="E49" s="57"/>
      <c r="F49" s="57"/>
      <c r="G49" s="55"/>
      <c r="H49" s="55"/>
      <c r="I49" s="53"/>
      <c r="J49" s="57"/>
      <c r="K49" s="55"/>
      <c r="L49" s="55"/>
      <c r="M49" s="53"/>
    </row>
    <row r="50" spans="1:13">
      <c r="A50" s="12"/>
      <c r="B50" s="59" t="s">
        <v>886</v>
      </c>
      <c r="C50" s="60">
        <v>26</v>
      </c>
      <c r="D50" s="60"/>
      <c r="E50" s="27"/>
      <c r="F50" s="27"/>
      <c r="G50" s="60">
        <v>22</v>
      </c>
      <c r="H50" s="60"/>
      <c r="I50" s="27"/>
      <c r="J50" s="27"/>
      <c r="K50" s="60">
        <v>21</v>
      </c>
      <c r="L50" s="60"/>
      <c r="M50" s="27"/>
    </row>
    <row r="51" spans="1:13">
      <c r="A51" s="12"/>
      <c r="B51" s="59"/>
      <c r="C51" s="60"/>
      <c r="D51" s="60"/>
      <c r="E51" s="27"/>
      <c r="F51" s="27"/>
      <c r="G51" s="60"/>
      <c r="H51" s="60"/>
      <c r="I51" s="27"/>
      <c r="J51" s="27"/>
      <c r="K51" s="60"/>
      <c r="L51" s="60"/>
      <c r="M51" s="27"/>
    </row>
    <row r="52" spans="1:13">
      <c r="A52" s="12"/>
      <c r="B52" s="52" t="s">
        <v>887</v>
      </c>
      <c r="C52" s="55" t="s">
        <v>298</v>
      </c>
      <c r="D52" s="55"/>
      <c r="E52" s="57"/>
      <c r="F52" s="57"/>
      <c r="G52" s="55" t="s">
        <v>298</v>
      </c>
      <c r="H52" s="55"/>
      <c r="I52" s="57"/>
      <c r="J52" s="57"/>
      <c r="K52" s="55" t="s">
        <v>391</v>
      </c>
      <c r="L52" s="55"/>
      <c r="M52" s="53" t="s">
        <v>306</v>
      </c>
    </row>
    <row r="53" spans="1:13">
      <c r="A53" s="12"/>
      <c r="B53" s="52"/>
      <c r="C53" s="55"/>
      <c r="D53" s="55"/>
      <c r="E53" s="57"/>
      <c r="F53" s="57"/>
      <c r="G53" s="55"/>
      <c r="H53" s="55"/>
      <c r="I53" s="57"/>
      <c r="J53" s="57"/>
      <c r="K53" s="55"/>
      <c r="L53" s="55"/>
      <c r="M53" s="53"/>
    </row>
    <row r="54" spans="1:13">
      <c r="A54" s="12"/>
      <c r="B54" s="59" t="s">
        <v>888</v>
      </c>
      <c r="C54" s="60" t="s">
        <v>298</v>
      </c>
      <c r="D54" s="60"/>
      <c r="E54" s="27"/>
      <c r="F54" s="27"/>
      <c r="G54" s="60" t="s">
        <v>889</v>
      </c>
      <c r="H54" s="60"/>
      <c r="I54" s="29" t="s">
        <v>306</v>
      </c>
      <c r="J54" s="27"/>
      <c r="K54" s="60" t="s">
        <v>310</v>
      </c>
      <c r="L54" s="60"/>
      <c r="M54" s="29" t="s">
        <v>306</v>
      </c>
    </row>
    <row r="55" spans="1:13">
      <c r="A55" s="12"/>
      <c r="B55" s="59"/>
      <c r="C55" s="60"/>
      <c r="D55" s="60"/>
      <c r="E55" s="27"/>
      <c r="F55" s="27"/>
      <c r="G55" s="60"/>
      <c r="H55" s="60"/>
      <c r="I55" s="29"/>
      <c r="J55" s="27"/>
      <c r="K55" s="60"/>
      <c r="L55" s="60"/>
      <c r="M55" s="29"/>
    </row>
    <row r="56" spans="1:13">
      <c r="A56" s="12"/>
      <c r="B56" s="52" t="s">
        <v>890</v>
      </c>
      <c r="C56" s="55" t="s">
        <v>298</v>
      </c>
      <c r="D56" s="55"/>
      <c r="E56" s="57"/>
      <c r="F56" s="57"/>
      <c r="G56" s="55" t="s">
        <v>298</v>
      </c>
      <c r="H56" s="55"/>
      <c r="I56" s="57"/>
      <c r="J56" s="57"/>
      <c r="K56" s="55">
        <v>33</v>
      </c>
      <c r="L56" s="55"/>
      <c r="M56" s="57"/>
    </row>
    <row r="57" spans="1:13">
      <c r="A57" s="12"/>
      <c r="B57" s="52"/>
      <c r="C57" s="55"/>
      <c r="D57" s="55"/>
      <c r="E57" s="57"/>
      <c r="F57" s="57"/>
      <c r="G57" s="55"/>
      <c r="H57" s="55"/>
      <c r="I57" s="57"/>
      <c r="J57" s="57"/>
      <c r="K57" s="55"/>
      <c r="L57" s="55"/>
      <c r="M57" s="57"/>
    </row>
    <row r="58" spans="1:13">
      <c r="A58" s="12"/>
      <c r="B58" s="59" t="s">
        <v>891</v>
      </c>
      <c r="C58" s="60" t="s">
        <v>766</v>
      </c>
      <c r="D58" s="60"/>
      <c r="E58" s="29" t="s">
        <v>306</v>
      </c>
      <c r="F58" s="27"/>
      <c r="G58" s="60">
        <v>42</v>
      </c>
      <c r="H58" s="60"/>
      <c r="I58" s="27"/>
      <c r="J58" s="27"/>
      <c r="K58" s="60">
        <v>12</v>
      </c>
      <c r="L58" s="60"/>
      <c r="M58" s="27"/>
    </row>
    <row r="59" spans="1:13" ht="15.75" thickBot="1">
      <c r="A59" s="12"/>
      <c r="B59" s="59"/>
      <c r="C59" s="61"/>
      <c r="D59" s="61"/>
      <c r="E59" s="62"/>
      <c r="F59" s="27"/>
      <c r="G59" s="61"/>
      <c r="H59" s="61"/>
      <c r="I59" s="48"/>
      <c r="J59" s="27"/>
      <c r="K59" s="61"/>
      <c r="L59" s="61"/>
      <c r="M59" s="48"/>
    </row>
    <row r="60" spans="1:13">
      <c r="A60" s="12"/>
      <c r="B60" s="124" t="s">
        <v>892</v>
      </c>
      <c r="C60" s="56">
        <v>81</v>
      </c>
      <c r="D60" s="56"/>
      <c r="E60" s="58"/>
      <c r="F60" s="57"/>
      <c r="G60" s="56" t="s">
        <v>893</v>
      </c>
      <c r="H60" s="56"/>
      <c r="I60" s="54" t="s">
        <v>306</v>
      </c>
      <c r="J60" s="57"/>
      <c r="K60" s="56">
        <v>33</v>
      </c>
      <c r="L60" s="56"/>
      <c r="M60" s="58"/>
    </row>
    <row r="61" spans="1:13" ht="15.75" thickBot="1">
      <c r="A61" s="12"/>
      <c r="B61" s="124"/>
      <c r="C61" s="66"/>
      <c r="D61" s="66"/>
      <c r="E61" s="68"/>
      <c r="F61" s="57"/>
      <c r="G61" s="66"/>
      <c r="H61" s="66"/>
      <c r="I61" s="67"/>
      <c r="J61" s="57"/>
      <c r="K61" s="66"/>
      <c r="L61" s="66"/>
      <c r="M61" s="68"/>
    </row>
    <row r="62" spans="1:13">
      <c r="A62" s="12"/>
      <c r="B62" s="59" t="s">
        <v>894</v>
      </c>
      <c r="C62" s="71">
        <v>2</v>
      </c>
      <c r="D62" s="71"/>
      <c r="E62" s="51"/>
      <c r="F62" s="27"/>
      <c r="G62" s="71" t="s">
        <v>391</v>
      </c>
      <c r="H62" s="71"/>
      <c r="I62" s="69" t="s">
        <v>306</v>
      </c>
      <c r="J62" s="27"/>
      <c r="K62" s="71" t="s">
        <v>310</v>
      </c>
      <c r="L62" s="71"/>
      <c r="M62" s="69" t="s">
        <v>306</v>
      </c>
    </row>
    <row r="63" spans="1:13">
      <c r="A63" s="12"/>
      <c r="B63" s="59"/>
      <c r="C63" s="86"/>
      <c r="D63" s="86"/>
      <c r="E63" s="74"/>
      <c r="F63" s="27"/>
      <c r="G63" s="86"/>
      <c r="H63" s="86"/>
      <c r="I63" s="84"/>
      <c r="J63" s="27"/>
      <c r="K63" s="86"/>
      <c r="L63" s="86"/>
      <c r="M63" s="84"/>
    </row>
    <row r="64" spans="1:13">
      <c r="A64" s="12"/>
      <c r="B64" s="52" t="s">
        <v>891</v>
      </c>
      <c r="C64" s="55" t="s">
        <v>310</v>
      </c>
      <c r="D64" s="55"/>
      <c r="E64" s="53" t="s">
        <v>306</v>
      </c>
      <c r="F64" s="57"/>
      <c r="G64" s="55">
        <v>1</v>
      </c>
      <c r="H64" s="55"/>
      <c r="I64" s="57"/>
      <c r="J64" s="57"/>
      <c r="K64" s="55" t="s">
        <v>310</v>
      </c>
      <c r="L64" s="55"/>
      <c r="M64" s="53" t="s">
        <v>306</v>
      </c>
    </row>
    <row r="65" spans="1:22" ht="15.75" thickBot="1">
      <c r="A65" s="12"/>
      <c r="B65" s="52"/>
      <c r="C65" s="66"/>
      <c r="D65" s="66"/>
      <c r="E65" s="67"/>
      <c r="F65" s="57"/>
      <c r="G65" s="66"/>
      <c r="H65" s="66"/>
      <c r="I65" s="68"/>
      <c r="J65" s="57"/>
      <c r="K65" s="66"/>
      <c r="L65" s="66"/>
      <c r="M65" s="67"/>
    </row>
    <row r="66" spans="1:22">
      <c r="A66" s="12"/>
      <c r="B66" s="100" t="s">
        <v>895</v>
      </c>
      <c r="C66" s="71" t="s">
        <v>298</v>
      </c>
      <c r="D66" s="71"/>
      <c r="E66" s="51"/>
      <c r="F66" s="27"/>
      <c r="G66" s="71" t="s">
        <v>298</v>
      </c>
      <c r="H66" s="71"/>
      <c r="I66" s="51"/>
      <c r="J66" s="27"/>
      <c r="K66" s="71" t="s">
        <v>387</v>
      </c>
      <c r="L66" s="71"/>
      <c r="M66" s="69" t="s">
        <v>306</v>
      </c>
    </row>
    <row r="67" spans="1:22" ht="15.75" thickBot="1">
      <c r="A67" s="12"/>
      <c r="B67" s="100"/>
      <c r="C67" s="61"/>
      <c r="D67" s="61"/>
      <c r="E67" s="48"/>
      <c r="F67" s="27"/>
      <c r="G67" s="61"/>
      <c r="H67" s="61"/>
      <c r="I67" s="48"/>
      <c r="J67" s="27"/>
      <c r="K67" s="61"/>
      <c r="L67" s="61"/>
      <c r="M67" s="62"/>
    </row>
    <row r="68" spans="1:22">
      <c r="A68" s="12"/>
      <c r="B68" s="52" t="s">
        <v>82</v>
      </c>
      <c r="C68" s="56" t="s">
        <v>298</v>
      </c>
      <c r="D68" s="56"/>
      <c r="E68" s="58"/>
      <c r="F68" s="57"/>
      <c r="G68" s="56" t="s">
        <v>298</v>
      </c>
      <c r="H68" s="56"/>
      <c r="I68" s="58"/>
      <c r="J68" s="57"/>
      <c r="K68" s="56" t="s">
        <v>648</v>
      </c>
      <c r="L68" s="56"/>
      <c r="M68" s="54" t="s">
        <v>306</v>
      </c>
    </row>
    <row r="69" spans="1:22" ht="15.75" thickBot="1">
      <c r="A69" s="12"/>
      <c r="B69" s="52"/>
      <c r="C69" s="66"/>
      <c r="D69" s="66"/>
      <c r="E69" s="68"/>
      <c r="F69" s="57"/>
      <c r="G69" s="66"/>
      <c r="H69" s="66"/>
      <c r="I69" s="68"/>
      <c r="J69" s="57"/>
      <c r="K69" s="66"/>
      <c r="L69" s="66"/>
      <c r="M69" s="67"/>
    </row>
    <row r="70" spans="1:22" ht="15.75" thickBot="1">
      <c r="A70" s="12"/>
      <c r="B70" s="17" t="s">
        <v>83</v>
      </c>
      <c r="C70" s="103" t="s">
        <v>896</v>
      </c>
      <c r="D70" s="103"/>
      <c r="E70" s="42" t="s">
        <v>306</v>
      </c>
      <c r="F70" s="15"/>
      <c r="G70" s="103" t="s">
        <v>897</v>
      </c>
      <c r="H70" s="103"/>
      <c r="I70" s="42" t="s">
        <v>306</v>
      </c>
      <c r="J70" s="15"/>
      <c r="K70" s="103" t="s">
        <v>898</v>
      </c>
      <c r="L70" s="103"/>
      <c r="M70" s="42" t="s">
        <v>306</v>
      </c>
    </row>
    <row r="71" spans="1:22">
      <c r="A71" s="12"/>
      <c r="B71" s="53" t="s">
        <v>84</v>
      </c>
      <c r="C71" s="56">
        <v>512</v>
      </c>
      <c r="D71" s="56"/>
      <c r="E71" s="58"/>
      <c r="F71" s="57"/>
      <c r="G71" s="56">
        <v>401</v>
      </c>
      <c r="H71" s="56"/>
      <c r="I71" s="58"/>
      <c r="J71" s="57"/>
      <c r="K71" s="81">
        <v>1595</v>
      </c>
      <c r="L71" s="81"/>
      <c r="M71" s="58"/>
    </row>
    <row r="72" spans="1:22">
      <c r="A72" s="12"/>
      <c r="B72" s="53"/>
      <c r="C72" s="63"/>
      <c r="D72" s="63"/>
      <c r="E72" s="64"/>
      <c r="F72" s="57"/>
      <c r="G72" s="63"/>
      <c r="H72" s="63"/>
      <c r="I72" s="64"/>
      <c r="J72" s="57"/>
      <c r="K72" s="104"/>
      <c r="L72" s="104"/>
      <c r="M72" s="64"/>
    </row>
    <row r="73" spans="1:22" ht="27" thickBot="1">
      <c r="A73" s="12"/>
      <c r="B73" s="17" t="s">
        <v>85</v>
      </c>
      <c r="C73" s="61" t="s">
        <v>440</v>
      </c>
      <c r="D73" s="61"/>
      <c r="E73" s="123" t="s">
        <v>306</v>
      </c>
      <c r="F73" s="15"/>
      <c r="G73" s="61" t="s">
        <v>391</v>
      </c>
      <c r="H73" s="61"/>
      <c r="I73" s="123" t="s">
        <v>306</v>
      </c>
      <c r="J73" s="15"/>
      <c r="K73" s="61" t="s">
        <v>305</v>
      </c>
      <c r="L73" s="61"/>
      <c r="M73" s="123" t="s">
        <v>306</v>
      </c>
    </row>
    <row r="74" spans="1:22">
      <c r="A74" s="12"/>
      <c r="B74" s="53" t="s">
        <v>86</v>
      </c>
      <c r="C74" s="54" t="s">
        <v>297</v>
      </c>
      <c r="D74" s="56">
        <v>515</v>
      </c>
      <c r="E74" s="58"/>
      <c r="F74" s="57"/>
      <c r="G74" s="54" t="s">
        <v>297</v>
      </c>
      <c r="H74" s="56">
        <v>402</v>
      </c>
      <c r="I74" s="58"/>
      <c r="J74" s="57"/>
      <c r="K74" s="54" t="s">
        <v>297</v>
      </c>
      <c r="L74" s="81">
        <v>1605</v>
      </c>
      <c r="M74" s="58"/>
    </row>
    <row r="75" spans="1:22" ht="15.75" thickBot="1">
      <c r="A75" s="12"/>
      <c r="B75" s="53"/>
      <c r="C75" s="78"/>
      <c r="D75" s="79"/>
      <c r="E75" s="80"/>
      <c r="F75" s="57"/>
      <c r="G75" s="78"/>
      <c r="H75" s="79"/>
      <c r="I75" s="80"/>
      <c r="J75" s="57"/>
      <c r="K75" s="78"/>
      <c r="L75" s="82"/>
      <c r="M75" s="80"/>
    </row>
    <row r="76" spans="1:22" ht="15.75" thickTop="1">
      <c r="A76" s="12"/>
      <c r="B76" s="18"/>
      <c r="C76" s="18"/>
    </row>
    <row r="77" spans="1:22" ht="153">
      <c r="A77" s="12"/>
      <c r="B77" s="93">
        <v>-1</v>
      </c>
      <c r="C77" s="24" t="s">
        <v>899</v>
      </c>
    </row>
    <row r="78" spans="1:22">
      <c r="A78" s="12"/>
      <c r="B78" s="18"/>
      <c r="C78" s="18"/>
    </row>
    <row r="79" spans="1:22" ht="89.25">
      <c r="A79" s="12"/>
      <c r="B79" s="93">
        <v>-2</v>
      </c>
      <c r="C79" s="24" t="s">
        <v>900</v>
      </c>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26" t="s">
        <v>138</v>
      </c>
      <c r="C81" s="26"/>
      <c r="D81" s="26"/>
      <c r="E81" s="26"/>
      <c r="F81" s="26"/>
      <c r="G81" s="26"/>
      <c r="H81" s="26"/>
      <c r="I81" s="26"/>
      <c r="J81" s="26"/>
      <c r="K81" s="26"/>
      <c r="L81" s="26"/>
      <c r="M81" s="26"/>
      <c r="N81" s="26"/>
      <c r="O81" s="26"/>
      <c r="P81" s="26"/>
      <c r="Q81" s="26"/>
      <c r="R81" s="26"/>
      <c r="S81" s="26"/>
      <c r="T81" s="26"/>
      <c r="U81" s="26"/>
      <c r="V81" s="26"/>
    </row>
    <row r="82" spans="1:22">
      <c r="A82" s="12"/>
      <c r="B82" s="27" t="s">
        <v>901</v>
      </c>
      <c r="C82" s="27"/>
      <c r="D82" s="27"/>
      <c r="E82" s="27"/>
      <c r="F82" s="27"/>
      <c r="G82" s="27"/>
      <c r="H82" s="27"/>
      <c r="I82" s="27"/>
      <c r="J82" s="27"/>
      <c r="K82" s="27"/>
      <c r="L82" s="27"/>
      <c r="M82" s="27"/>
      <c r="N82" s="27"/>
      <c r="O82" s="27"/>
      <c r="P82" s="27"/>
      <c r="Q82" s="27"/>
      <c r="R82" s="27"/>
      <c r="S82" s="27"/>
      <c r="T82" s="27"/>
      <c r="U82" s="27"/>
      <c r="V82" s="27"/>
    </row>
    <row r="83" spans="1:22">
      <c r="A83" s="12"/>
      <c r="B83" s="22"/>
      <c r="C83" s="22"/>
      <c r="D83" s="22"/>
      <c r="E83" s="22"/>
      <c r="F83" s="22"/>
      <c r="G83" s="22"/>
      <c r="H83" s="22"/>
      <c r="I83" s="22"/>
      <c r="J83" s="22"/>
      <c r="K83" s="22"/>
      <c r="L83" s="22"/>
      <c r="M83" s="22"/>
      <c r="N83" s="22"/>
      <c r="O83" s="22"/>
      <c r="P83" s="22"/>
      <c r="Q83" s="22"/>
    </row>
    <row r="84" spans="1:22">
      <c r="A84" s="12"/>
      <c r="B84" s="18"/>
      <c r="C84" s="18"/>
      <c r="D84" s="18"/>
      <c r="E84" s="18"/>
      <c r="F84" s="18"/>
      <c r="G84" s="18"/>
      <c r="H84" s="18"/>
      <c r="I84" s="18"/>
      <c r="J84" s="18"/>
      <c r="K84" s="18"/>
      <c r="L84" s="18"/>
      <c r="M84" s="18"/>
      <c r="N84" s="18"/>
      <c r="O84" s="18"/>
      <c r="P84" s="18"/>
      <c r="Q84" s="18"/>
    </row>
    <row r="85" spans="1:22">
      <c r="A85" s="12"/>
      <c r="B85" s="27"/>
      <c r="C85" s="46" t="s">
        <v>902</v>
      </c>
      <c r="D85" s="46"/>
      <c r="E85" s="46"/>
      <c r="F85" s="27"/>
      <c r="G85" s="46" t="s">
        <v>905</v>
      </c>
      <c r="H85" s="46"/>
      <c r="I85" s="46"/>
      <c r="J85" s="27"/>
      <c r="K85" s="46" t="s">
        <v>911</v>
      </c>
      <c r="L85" s="46"/>
      <c r="M85" s="46"/>
      <c r="N85" s="27"/>
      <c r="O85" s="46" t="s">
        <v>912</v>
      </c>
      <c r="P85" s="46"/>
      <c r="Q85" s="46"/>
    </row>
    <row r="86" spans="1:22">
      <c r="A86" s="12"/>
      <c r="B86" s="27"/>
      <c r="C86" s="46" t="s">
        <v>903</v>
      </c>
      <c r="D86" s="46"/>
      <c r="E86" s="46"/>
      <c r="F86" s="27"/>
      <c r="G86" s="46" t="s">
        <v>906</v>
      </c>
      <c r="H86" s="46"/>
      <c r="I86" s="46"/>
      <c r="J86" s="27"/>
      <c r="K86" s="46" t="s">
        <v>809</v>
      </c>
      <c r="L86" s="46"/>
      <c r="M86" s="46"/>
      <c r="N86" s="27"/>
      <c r="O86" s="46" t="s">
        <v>913</v>
      </c>
      <c r="P86" s="46"/>
      <c r="Q86" s="46"/>
    </row>
    <row r="87" spans="1:22">
      <c r="A87" s="12"/>
      <c r="B87" s="27"/>
      <c r="C87" s="46" t="s">
        <v>904</v>
      </c>
      <c r="D87" s="46"/>
      <c r="E87" s="46"/>
      <c r="F87" s="27"/>
      <c r="G87" s="46" t="s">
        <v>907</v>
      </c>
      <c r="H87" s="46"/>
      <c r="I87" s="46"/>
      <c r="J87" s="27"/>
      <c r="K87" s="11"/>
      <c r="L87" s="11"/>
      <c r="M87" s="11"/>
      <c r="N87" s="27"/>
      <c r="O87" s="11"/>
      <c r="P87" s="11"/>
      <c r="Q87" s="11"/>
    </row>
    <row r="88" spans="1:22">
      <c r="A88" s="12"/>
      <c r="B88" s="27"/>
      <c r="C88" s="11"/>
      <c r="D88" s="11"/>
      <c r="E88" s="11"/>
      <c r="F88" s="27"/>
      <c r="G88" s="46" t="s">
        <v>908</v>
      </c>
      <c r="H88" s="46"/>
      <c r="I88" s="46"/>
      <c r="J88" s="27"/>
      <c r="K88" s="11"/>
      <c r="L88" s="11"/>
      <c r="M88" s="11"/>
      <c r="N88" s="27"/>
      <c r="O88" s="11"/>
      <c r="P88" s="11"/>
      <c r="Q88" s="11"/>
    </row>
    <row r="89" spans="1:22">
      <c r="A89" s="12"/>
      <c r="B89" s="27"/>
      <c r="C89" s="11"/>
      <c r="D89" s="11"/>
      <c r="E89" s="11"/>
      <c r="F89" s="27"/>
      <c r="G89" s="46" t="s">
        <v>909</v>
      </c>
      <c r="H89" s="46"/>
      <c r="I89" s="46"/>
      <c r="J89" s="27"/>
      <c r="K89" s="11"/>
      <c r="L89" s="11"/>
      <c r="M89" s="11"/>
      <c r="N89" s="27"/>
      <c r="O89" s="11"/>
      <c r="P89" s="11"/>
      <c r="Q89" s="11"/>
    </row>
    <row r="90" spans="1:22" ht="15.75" thickBot="1">
      <c r="A90" s="12"/>
      <c r="B90" s="27"/>
      <c r="C90" s="113"/>
      <c r="D90" s="113"/>
      <c r="E90" s="113"/>
      <c r="F90" s="48"/>
      <c r="G90" s="47" t="s">
        <v>910</v>
      </c>
      <c r="H90" s="47"/>
      <c r="I90" s="47"/>
      <c r="J90" s="48"/>
      <c r="K90" s="113"/>
      <c r="L90" s="113"/>
      <c r="M90" s="113"/>
      <c r="N90" s="48"/>
      <c r="O90" s="113"/>
      <c r="P90" s="113"/>
      <c r="Q90" s="113"/>
    </row>
    <row r="91" spans="1:22">
      <c r="A91" s="12"/>
      <c r="B91" s="53" t="s">
        <v>914</v>
      </c>
      <c r="C91" s="54" t="s">
        <v>297</v>
      </c>
      <c r="D91" s="56">
        <v>213</v>
      </c>
      <c r="E91" s="58"/>
      <c r="F91" s="58"/>
      <c r="G91" s="54" t="s">
        <v>297</v>
      </c>
      <c r="H91" s="56">
        <v>4</v>
      </c>
      <c r="I91" s="58"/>
      <c r="J91" s="58"/>
      <c r="K91" s="54" t="s">
        <v>297</v>
      </c>
      <c r="L91" s="56" t="s">
        <v>915</v>
      </c>
      <c r="M91" s="54" t="s">
        <v>306</v>
      </c>
      <c r="N91" s="58"/>
      <c r="O91" s="54" t="s">
        <v>297</v>
      </c>
      <c r="P91" s="56" t="s">
        <v>916</v>
      </c>
      <c r="Q91" s="54" t="s">
        <v>306</v>
      </c>
    </row>
    <row r="92" spans="1:22">
      <c r="A92" s="12"/>
      <c r="B92" s="53"/>
      <c r="C92" s="65"/>
      <c r="D92" s="63"/>
      <c r="E92" s="64"/>
      <c r="F92" s="64"/>
      <c r="G92" s="65"/>
      <c r="H92" s="63"/>
      <c r="I92" s="64"/>
      <c r="J92" s="64"/>
      <c r="K92" s="65"/>
      <c r="L92" s="63"/>
      <c r="M92" s="65"/>
      <c r="N92" s="64"/>
      <c r="O92" s="65"/>
      <c r="P92" s="63"/>
      <c r="Q92" s="65"/>
    </row>
    <row r="93" spans="1:22">
      <c r="A93" s="12"/>
      <c r="B93" s="59" t="s">
        <v>917</v>
      </c>
      <c r="C93" s="60" t="s">
        <v>882</v>
      </c>
      <c r="D93" s="60"/>
      <c r="E93" s="29" t="s">
        <v>306</v>
      </c>
      <c r="F93" s="27"/>
      <c r="G93" s="60" t="s">
        <v>387</v>
      </c>
      <c r="H93" s="60"/>
      <c r="I93" s="29" t="s">
        <v>306</v>
      </c>
      <c r="J93" s="27"/>
      <c r="K93" s="60">
        <v>33</v>
      </c>
      <c r="L93" s="60"/>
      <c r="M93" s="27"/>
      <c r="N93" s="27"/>
      <c r="O93" s="60" t="s">
        <v>918</v>
      </c>
      <c r="P93" s="60"/>
      <c r="Q93" s="29" t="s">
        <v>306</v>
      </c>
    </row>
    <row r="94" spans="1:22" ht="15.75" thickBot="1">
      <c r="A94" s="12"/>
      <c r="B94" s="59"/>
      <c r="C94" s="61"/>
      <c r="D94" s="61"/>
      <c r="E94" s="62"/>
      <c r="F94" s="27"/>
      <c r="G94" s="61"/>
      <c r="H94" s="61"/>
      <c r="I94" s="62"/>
      <c r="J94" s="27"/>
      <c r="K94" s="61"/>
      <c r="L94" s="61"/>
      <c r="M94" s="48"/>
      <c r="N94" s="27"/>
      <c r="O94" s="61"/>
      <c r="P94" s="61"/>
      <c r="Q94" s="62"/>
    </row>
    <row r="95" spans="1:22">
      <c r="A95" s="12"/>
      <c r="B95" s="53" t="s">
        <v>919</v>
      </c>
      <c r="C95" s="56">
        <v>70</v>
      </c>
      <c r="D95" s="56"/>
      <c r="E95" s="58"/>
      <c r="F95" s="57"/>
      <c r="G95" s="56" t="s">
        <v>298</v>
      </c>
      <c r="H95" s="56"/>
      <c r="I95" s="58"/>
      <c r="J95" s="57"/>
      <c r="K95" s="56" t="s">
        <v>920</v>
      </c>
      <c r="L95" s="56"/>
      <c r="M95" s="54" t="s">
        <v>306</v>
      </c>
      <c r="N95" s="57"/>
      <c r="O95" s="56" t="s">
        <v>921</v>
      </c>
      <c r="P95" s="56"/>
      <c r="Q95" s="54" t="s">
        <v>306</v>
      </c>
    </row>
    <row r="96" spans="1:22" ht="15.75" thickBot="1">
      <c r="A96" s="12"/>
      <c r="B96" s="53"/>
      <c r="C96" s="66"/>
      <c r="D96" s="66"/>
      <c r="E96" s="68"/>
      <c r="F96" s="57"/>
      <c r="G96" s="66"/>
      <c r="H96" s="66"/>
      <c r="I96" s="68"/>
      <c r="J96" s="57"/>
      <c r="K96" s="66"/>
      <c r="L96" s="66"/>
      <c r="M96" s="67"/>
      <c r="N96" s="57"/>
      <c r="O96" s="66"/>
      <c r="P96" s="66"/>
      <c r="Q96" s="67"/>
    </row>
    <row r="97" spans="1:17">
      <c r="A97" s="12"/>
      <c r="B97" s="59" t="s">
        <v>78</v>
      </c>
      <c r="C97" s="71">
        <v>93</v>
      </c>
      <c r="D97" s="71"/>
      <c r="E97" s="51"/>
      <c r="F97" s="27"/>
      <c r="G97" s="71" t="s">
        <v>298</v>
      </c>
      <c r="H97" s="71"/>
      <c r="I97" s="51"/>
      <c r="J97" s="27"/>
      <c r="K97" s="71" t="s">
        <v>893</v>
      </c>
      <c r="L97" s="71"/>
      <c r="M97" s="69" t="s">
        <v>306</v>
      </c>
      <c r="N97" s="27"/>
      <c r="O97" s="71" t="s">
        <v>897</v>
      </c>
      <c r="P97" s="71"/>
      <c r="Q97" s="69" t="s">
        <v>306</v>
      </c>
    </row>
    <row r="98" spans="1:17">
      <c r="A98" s="12"/>
      <c r="B98" s="59"/>
      <c r="C98" s="60"/>
      <c r="D98" s="60"/>
      <c r="E98" s="27"/>
      <c r="F98" s="27"/>
      <c r="G98" s="60"/>
      <c r="H98" s="60"/>
      <c r="I98" s="27"/>
      <c r="J98" s="27"/>
      <c r="K98" s="60"/>
      <c r="L98" s="60"/>
      <c r="M98" s="29"/>
      <c r="N98" s="27"/>
      <c r="O98" s="60"/>
      <c r="P98" s="60"/>
      <c r="Q98" s="29"/>
    </row>
    <row r="99" spans="1:17">
      <c r="A99" s="12"/>
      <c r="B99" s="52" t="s">
        <v>155</v>
      </c>
      <c r="C99" s="55" t="s">
        <v>922</v>
      </c>
      <c r="D99" s="55"/>
      <c r="E99" s="53" t="s">
        <v>306</v>
      </c>
      <c r="F99" s="57"/>
      <c r="G99" s="55" t="s">
        <v>298</v>
      </c>
      <c r="H99" s="55"/>
      <c r="I99" s="57"/>
      <c r="J99" s="57"/>
      <c r="K99" s="55">
        <v>122</v>
      </c>
      <c r="L99" s="55"/>
      <c r="M99" s="57"/>
      <c r="N99" s="57"/>
      <c r="O99" s="55" t="s">
        <v>923</v>
      </c>
      <c r="P99" s="55"/>
      <c r="Q99" s="53" t="s">
        <v>306</v>
      </c>
    </row>
    <row r="100" spans="1:17" ht="15.75" thickBot="1">
      <c r="A100" s="12"/>
      <c r="B100" s="52"/>
      <c r="C100" s="66"/>
      <c r="D100" s="66"/>
      <c r="E100" s="67"/>
      <c r="F100" s="57"/>
      <c r="G100" s="66"/>
      <c r="H100" s="66"/>
      <c r="I100" s="68"/>
      <c r="J100" s="57"/>
      <c r="K100" s="66"/>
      <c r="L100" s="66"/>
      <c r="M100" s="68"/>
      <c r="N100" s="57"/>
      <c r="O100" s="66"/>
      <c r="P100" s="66"/>
      <c r="Q100" s="67"/>
    </row>
    <row r="101" spans="1:17">
      <c r="A101" s="12"/>
      <c r="B101" s="29" t="s">
        <v>385</v>
      </c>
      <c r="C101" s="71" t="s">
        <v>924</v>
      </c>
      <c r="D101" s="71"/>
      <c r="E101" s="69" t="s">
        <v>306</v>
      </c>
      <c r="F101" s="27"/>
      <c r="G101" s="71" t="s">
        <v>298</v>
      </c>
      <c r="H101" s="71"/>
      <c r="I101" s="51"/>
      <c r="J101" s="27"/>
      <c r="K101" s="71" t="s">
        <v>925</v>
      </c>
      <c r="L101" s="71"/>
      <c r="M101" s="69" t="s">
        <v>306</v>
      </c>
      <c r="N101" s="27"/>
      <c r="O101" s="71" t="s">
        <v>926</v>
      </c>
      <c r="P101" s="71"/>
      <c r="Q101" s="69" t="s">
        <v>306</v>
      </c>
    </row>
    <row r="102" spans="1:17" ht="15.75" thickBot="1">
      <c r="A102" s="12"/>
      <c r="B102" s="29"/>
      <c r="C102" s="61"/>
      <c r="D102" s="61"/>
      <c r="E102" s="62"/>
      <c r="F102" s="27"/>
      <c r="G102" s="61"/>
      <c r="H102" s="61"/>
      <c r="I102" s="48"/>
      <c r="J102" s="27"/>
      <c r="K102" s="61"/>
      <c r="L102" s="61"/>
      <c r="M102" s="62"/>
      <c r="N102" s="27"/>
      <c r="O102" s="61"/>
      <c r="P102" s="61"/>
      <c r="Q102" s="62"/>
    </row>
    <row r="103" spans="1:17">
      <c r="A103" s="12"/>
      <c r="B103" s="52" t="s">
        <v>917</v>
      </c>
      <c r="C103" s="56" t="s">
        <v>881</v>
      </c>
      <c r="D103" s="56"/>
      <c r="E103" s="54" t="s">
        <v>306</v>
      </c>
      <c r="F103" s="57"/>
      <c r="G103" s="56" t="s">
        <v>298</v>
      </c>
      <c r="H103" s="56"/>
      <c r="I103" s="58"/>
      <c r="J103" s="57"/>
      <c r="K103" s="56">
        <v>81</v>
      </c>
      <c r="L103" s="56"/>
      <c r="M103" s="58"/>
      <c r="N103" s="57"/>
      <c r="O103" s="56" t="s">
        <v>896</v>
      </c>
      <c r="P103" s="56"/>
      <c r="Q103" s="54" t="s">
        <v>306</v>
      </c>
    </row>
    <row r="104" spans="1:17" ht="15.75" thickBot="1">
      <c r="A104" s="12"/>
      <c r="B104" s="52"/>
      <c r="C104" s="66"/>
      <c r="D104" s="66"/>
      <c r="E104" s="67"/>
      <c r="F104" s="57"/>
      <c r="G104" s="66"/>
      <c r="H104" s="66"/>
      <c r="I104" s="68"/>
      <c r="J104" s="57"/>
      <c r="K104" s="66"/>
      <c r="L104" s="66"/>
      <c r="M104" s="68"/>
      <c r="N104" s="57"/>
      <c r="O104" s="66"/>
      <c r="P104" s="66"/>
      <c r="Q104" s="67"/>
    </row>
    <row r="105" spans="1:17">
      <c r="A105" s="12"/>
      <c r="B105" s="29" t="s">
        <v>406</v>
      </c>
      <c r="C105" s="69" t="s">
        <v>297</v>
      </c>
      <c r="D105" s="71" t="s">
        <v>927</v>
      </c>
      <c r="E105" s="69" t="s">
        <v>306</v>
      </c>
      <c r="F105" s="27"/>
      <c r="G105" s="69" t="s">
        <v>297</v>
      </c>
      <c r="H105" s="71" t="s">
        <v>298</v>
      </c>
      <c r="I105" s="51"/>
      <c r="J105" s="27"/>
      <c r="K105" s="69" t="s">
        <v>297</v>
      </c>
      <c r="L105" s="71" t="s">
        <v>928</v>
      </c>
      <c r="M105" s="69" t="s">
        <v>306</v>
      </c>
      <c r="N105" s="27"/>
      <c r="O105" s="69" t="s">
        <v>297</v>
      </c>
      <c r="P105" s="71" t="s">
        <v>929</v>
      </c>
      <c r="Q105" s="69" t="s">
        <v>306</v>
      </c>
    </row>
    <row r="106" spans="1:17" ht="15.75" thickBot="1">
      <c r="A106" s="12"/>
      <c r="B106" s="29"/>
      <c r="C106" s="62"/>
      <c r="D106" s="61"/>
      <c r="E106" s="62"/>
      <c r="F106" s="27"/>
      <c r="G106" s="62"/>
      <c r="H106" s="61"/>
      <c r="I106" s="48"/>
      <c r="J106" s="27"/>
      <c r="K106" s="62"/>
      <c r="L106" s="61"/>
      <c r="M106" s="62"/>
      <c r="N106" s="27"/>
      <c r="O106" s="62"/>
      <c r="P106" s="61"/>
      <c r="Q106" s="62"/>
    </row>
  </sheetData>
  <mergeCells count="460">
    <mergeCell ref="B34:V34"/>
    <mergeCell ref="B80:V80"/>
    <mergeCell ref="B81:V81"/>
    <mergeCell ref="B82:V82"/>
    <mergeCell ref="B11:V11"/>
    <mergeCell ref="B12:V12"/>
    <mergeCell ref="B13:V13"/>
    <mergeCell ref="B14:V14"/>
    <mergeCell ref="B15:V15"/>
    <mergeCell ref="B16:V16"/>
    <mergeCell ref="B5:V5"/>
    <mergeCell ref="B6:V6"/>
    <mergeCell ref="B7:V7"/>
    <mergeCell ref="B8:V8"/>
    <mergeCell ref="B9:V9"/>
    <mergeCell ref="B10:V10"/>
    <mergeCell ref="N105:N106"/>
    <mergeCell ref="O105:O106"/>
    <mergeCell ref="P105:P106"/>
    <mergeCell ref="Q105:Q106"/>
    <mergeCell ref="A1:A2"/>
    <mergeCell ref="B1:V1"/>
    <mergeCell ref="B2:V2"/>
    <mergeCell ref="B3:V3"/>
    <mergeCell ref="A4:A106"/>
    <mergeCell ref="B4:V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5:N90"/>
    <mergeCell ref="O85:Q85"/>
    <mergeCell ref="O86:Q86"/>
    <mergeCell ref="O87:Q87"/>
    <mergeCell ref="O88:Q88"/>
    <mergeCell ref="O89:Q89"/>
    <mergeCell ref="O90:Q90"/>
    <mergeCell ref="K85:M85"/>
    <mergeCell ref="K86:M86"/>
    <mergeCell ref="K87:M87"/>
    <mergeCell ref="K88:M88"/>
    <mergeCell ref="K89:M89"/>
    <mergeCell ref="K90:M90"/>
    <mergeCell ref="G86:I86"/>
    <mergeCell ref="G87:I87"/>
    <mergeCell ref="G88:I88"/>
    <mergeCell ref="G89:I89"/>
    <mergeCell ref="G90:I90"/>
    <mergeCell ref="J85:J90"/>
    <mergeCell ref="B83:Q83"/>
    <mergeCell ref="B85:B90"/>
    <mergeCell ref="C85:E85"/>
    <mergeCell ref="C86:E86"/>
    <mergeCell ref="C87:E87"/>
    <mergeCell ref="C88:E88"/>
    <mergeCell ref="C89:E89"/>
    <mergeCell ref="C90:E90"/>
    <mergeCell ref="F85:F90"/>
    <mergeCell ref="G85:I85"/>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Q31"/>
    <mergeCell ref="R30:R31"/>
    <mergeCell ref="S30:S31"/>
    <mergeCell ref="T30:U31"/>
    <mergeCell ref="V30:V31"/>
    <mergeCell ref="I30:I31"/>
    <mergeCell ref="J30:J31"/>
    <mergeCell ref="K30:K31"/>
    <mergeCell ref="L30:L31"/>
    <mergeCell ref="M30:N31"/>
    <mergeCell ref="O30:O31"/>
    <mergeCell ref="B30:B31"/>
    <mergeCell ref="C30:C31"/>
    <mergeCell ref="D30:D31"/>
    <mergeCell ref="E30:E31"/>
    <mergeCell ref="F30:G31"/>
    <mergeCell ref="H30:H31"/>
    <mergeCell ref="P28:P29"/>
    <mergeCell ref="Q28:Q29"/>
    <mergeCell ref="R28:R29"/>
    <mergeCell ref="S28:S29"/>
    <mergeCell ref="T28:U29"/>
    <mergeCell ref="V28:V29"/>
    <mergeCell ref="I28:I29"/>
    <mergeCell ref="J28:J29"/>
    <mergeCell ref="K28:K29"/>
    <mergeCell ref="L28:L29"/>
    <mergeCell ref="M28:N29"/>
    <mergeCell ref="O28:O29"/>
    <mergeCell ref="B28:B29"/>
    <mergeCell ref="C28:C29"/>
    <mergeCell ref="D28:D29"/>
    <mergeCell ref="E28:E29"/>
    <mergeCell ref="F28:G29"/>
    <mergeCell ref="H28:H29"/>
    <mergeCell ref="P26:P27"/>
    <mergeCell ref="Q26:Q27"/>
    <mergeCell ref="R26:R27"/>
    <mergeCell ref="S26:S27"/>
    <mergeCell ref="T26:U27"/>
    <mergeCell ref="V26:V27"/>
    <mergeCell ref="I26:I27"/>
    <mergeCell ref="J26:J27"/>
    <mergeCell ref="K26:K27"/>
    <mergeCell ref="L26:L27"/>
    <mergeCell ref="M26:N27"/>
    <mergeCell ref="O26:O27"/>
    <mergeCell ref="B26:B27"/>
    <mergeCell ref="C26:C27"/>
    <mergeCell ref="D26:D27"/>
    <mergeCell ref="E26:E27"/>
    <mergeCell ref="F26:G27"/>
    <mergeCell ref="H26:H27"/>
    <mergeCell ref="T23:T24"/>
    <mergeCell ref="U23:U24"/>
    <mergeCell ref="V23:V24"/>
    <mergeCell ref="C25:D25"/>
    <mergeCell ref="F25:H25"/>
    <mergeCell ref="J25:K25"/>
    <mergeCell ref="M25:O25"/>
    <mergeCell ref="Q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1"/>
    <mergeCell ref="Q22:R22"/>
    <mergeCell ref="S21:S22"/>
    <mergeCell ref="T21:V21"/>
    <mergeCell ref="T22:V22"/>
    <mergeCell ref="I21:I22"/>
    <mergeCell ref="J21:K21"/>
    <mergeCell ref="J22:K22"/>
    <mergeCell ref="L21:L22"/>
    <mergeCell ref="M21:O21"/>
    <mergeCell ref="M22:O22"/>
    <mergeCell ref="B21:B22"/>
    <mergeCell ref="C21:D21"/>
    <mergeCell ref="C22:D22"/>
    <mergeCell ref="E21:E22"/>
    <mergeCell ref="F21:H21"/>
    <mergeCell ref="F22:H22"/>
    <mergeCell ref="B17:V17"/>
    <mergeCell ref="B19:B20"/>
    <mergeCell ref="C19:H19"/>
    <mergeCell ref="C20:H20"/>
    <mergeCell ref="I19:I20"/>
    <mergeCell ref="J19:O19"/>
    <mergeCell ref="J20:O20"/>
    <mergeCell ref="P19:P20"/>
    <mergeCell ref="Q19:V19"/>
    <mergeCell ref="Q20:V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34.42578125" customWidth="1"/>
    <col min="4" max="4" width="13.28515625" customWidth="1"/>
    <col min="5" max="5" width="8.7109375" customWidth="1"/>
    <col min="6" max="6" width="13.28515625" customWidth="1"/>
    <col min="7" max="7" width="20.140625" customWidth="1"/>
    <col min="8" max="8" width="6.5703125" customWidth="1"/>
    <col min="9" max="9" width="9.85546875" customWidth="1"/>
    <col min="10" max="10" width="36.5703125" customWidth="1"/>
    <col min="11" max="11" width="6.5703125" customWidth="1"/>
    <col min="12" max="12" width="16.7109375" customWidth="1"/>
    <col min="13" max="13" width="13.28515625" customWidth="1"/>
    <col min="14" max="14" width="30.85546875" customWidth="1"/>
  </cols>
  <sheetData>
    <row r="1" spans="1:14" ht="15" customHeight="1">
      <c r="A1" s="8" t="s">
        <v>9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31</v>
      </c>
      <c r="B3" s="11" t="s">
        <v>6</v>
      </c>
      <c r="C3" s="11"/>
      <c r="D3" s="11"/>
      <c r="E3" s="11"/>
      <c r="F3" s="11"/>
      <c r="G3" s="11"/>
      <c r="H3" s="11"/>
      <c r="I3" s="11"/>
      <c r="J3" s="11"/>
      <c r="K3" s="11"/>
      <c r="L3" s="11"/>
      <c r="M3" s="11"/>
      <c r="N3" s="11"/>
    </row>
    <row r="4" spans="1:14" ht="15" customHeight="1">
      <c r="A4" s="12" t="s">
        <v>930</v>
      </c>
      <c r="B4" s="11" t="s">
        <v>6</v>
      </c>
      <c r="C4" s="11"/>
      <c r="D4" s="11"/>
      <c r="E4" s="11"/>
      <c r="F4" s="11"/>
      <c r="G4" s="11"/>
      <c r="H4" s="11"/>
      <c r="I4" s="11"/>
      <c r="J4" s="11"/>
      <c r="K4" s="11"/>
      <c r="L4" s="11"/>
      <c r="M4" s="11"/>
      <c r="N4" s="11"/>
    </row>
    <row r="5" spans="1:14">
      <c r="A5" s="12"/>
      <c r="B5" s="25" t="s">
        <v>930</v>
      </c>
      <c r="C5" s="25"/>
      <c r="D5" s="25"/>
      <c r="E5" s="25"/>
      <c r="F5" s="25"/>
      <c r="G5" s="25"/>
      <c r="H5" s="25"/>
      <c r="I5" s="25"/>
      <c r="J5" s="25"/>
      <c r="K5" s="25"/>
      <c r="L5" s="25"/>
      <c r="M5" s="25"/>
      <c r="N5" s="25"/>
    </row>
    <row r="6" spans="1:14">
      <c r="A6" s="12"/>
      <c r="B6" s="27" t="s">
        <v>932</v>
      </c>
      <c r="C6" s="27"/>
      <c r="D6" s="27"/>
      <c r="E6" s="27"/>
      <c r="F6" s="27"/>
      <c r="G6" s="27"/>
      <c r="H6" s="27"/>
      <c r="I6" s="27"/>
      <c r="J6" s="27"/>
      <c r="K6" s="27"/>
      <c r="L6" s="27"/>
      <c r="M6" s="27"/>
      <c r="N6" s="27"/>
    </row>
    <row r="7" spans="1:14">
      <c r="A7" s="12"/>
      <c r="B7" s="22"/>
      <c r="C7" s="22"/>
      <c r="D7" s="22"/>
      <c r="E7" s="22"/>
      <c r="F7" s="22"/>
      <c r="G7" s="22"/>
      <c r="H7" s="22"/>
      <c r="I7" s="22"/>
      <c r="J7" s="22"/>
    </row>
    <row r="8" spans="1:14">
      <c r="A8" s="12"/>
      <c r="B8" s="18"/>
      <c r="C8" s="18"/>
      <c r="D8" s="18"/>
      <c r="E8" s="18"/>
      <c r="F8" s="18"/>
      <c r="G8" s="18"/>
      <c r="H8" s="18"/>
      <c r="I8" s="18"/>
      <c r="J8" s="18"/>
    </row>
    <row r="9" spans="1:14" ht="15.75" thickBot="1">
      <c r="A9" s="12"/>
      <c r="B9" s="15"/>
      <c r="C9" s="47">
        <v>2013</v>
      </c>
      <c r="D9" s="47"/>
      <c r="E9" s="15"/>
      <c r="F9" s="47">
        <v>2012</v>
      </c>
      <c r="G9" s="47"/>
      <c r="H9" s="15"/>
      <c r="I9" s="47">
        <v>2011</v>
      </c>
      <c r="J9" s="47"/>
    </row>
    <row r="10" spans="1:14" ht="26.25">
      <c r="A10" s="12"/>
      <c r="B10" s="20" t="s">
        <v>42</v>
      </c>
      <c r="C10" s="125">
        <v>63</v>
      </c>
      <c r="D10" s="125"/>
      <c r="E10" s="36"/>
      <c r="F10" s="125">
        <v>81</v>
      </c>
      <c r="G10" s="125"/>
      <c r="H10" s="36"/>
      <c r="I10" s="125">
        <v>89</v>
      </c>
      <c r="J10" s="125"/>
    </row>
    <row r="11" spans="1:14">
      <c r="A11" s="12"/>
      <c r="B11" s="29" t="s">
        <v>319</v>
      </c>
      <c r="C11" s="60" t="s">
        <v>298</v>
      </c>
      <c r="D11" s="27"/>
      <c r="E11" s="27"/>
      <c r="F11" s="60">
        <v>28</v>
      </c>
      <c r="G11" s="27"/>
      <c r="H11" s="27"/>
      <c r="I11" s="60" t="s">
        <v>298</v>
      </c>
      <c r="J11" s="27"/>
    </row>
    <row r="12" spans="1:14">
      <c r="A12" s="12"/>
      <c r="B12" s="29"/>
      <c r="C12" s="60"/>
      <c r="D12" s="27"/>
      <c r="E12" s="27"/>
      <c r="F12" s="60"/>
      <c r="G12" s="27"/>
      <c r="H12" s="27"/>
      <c r="I12" s="60"/>
      <c r="J12" s="27"/>
    </row>
    <row r="13" spans="1:14">
      <c r="A13" s="12"/>
      <c r="B13" s="53" t="s">
        <v>933</v>
      </c>
      <c r="C13" s="55" t="s">
        <v>298</v>
      </c>
      <c r="D13" s="57"/>
      <c r="E13" s="57"/>
      <c r="F13" s="55">
        <v>4</v>
      </c>
      <c r="G13" s="57"/>
      <c r="H13" s="57"/>
      <c r="I13" s="55" t="s">
        <v>298</v>
      </c>
      <c r="J13" s="57"/>
    </row>
    <row r="14" spans="1:14" ht="15.75" thickBot="1">
      <c r="A14" s="12"/>
      <c r="B14" s="53"/>
      <c r="C14" s="66"/>
      <c r="D14" s="68"/>
      <c r="E14" s="57"/>
      <c r="F14" s="66"/>
      <c r="G14" s="68"/>
      <c r="H14" s="57"/>
      <c r="I14" s="66"/>
      <c r="J14" s="68"/>
    </row>
    <row r="15" spans="1:14">
      <c r="A15" s="12"/>
      <c r="B15" s="29" t="s">
        <v>934</v>
      </c>
      <c r="C15" s="71">
        <v>63</v>
      </c>
      <c r="D15" s="51"/>
      <c r="E15" s="27"/>
      <c r="F15" s="71">
        <v>113</v>
      </c>
      <c r="G15" s="51"/>
      <c r="H15" s="27"/>
      <c r="I15" s="71">
        <v>89</v>
      </c>
      <c r="J15" s="51"/>
    </row>
    <row r="16" spans="1:14">
      <c r="A16" s="12"/>
      <c r="B16" s="29"/>
      <c r="C16" s="86"/>
      <c r="D16" s="74"/>
      <c r="E16" s="27"/>
      <c r="F16" s="86"/>
      <c r="G16" s="74"/>
      <c r="H16" s="27"/>
      <c r="I16" s="86"/>
      <c r="J16" s="74"/>
    </row>
    <row r="17" spans="1:14">
      <c r="A17" s="12"/>
      <c r="B17" s="53" t="s">
        <v>935</v>
      </c>
      <c r="C17" s="55" t="s">
        <v>298</v>
      </c>
      <c r="D17" s="57"/>
      <c r="E17" s="57"/>
      <c r="F17" s="55">
        <v>27</v>
      </c>
      <c r="G17" s="57"/>
      <c r="H17" s="57"/>
      <c r="I17" s="55">
        <v>21</v>
      </c>
      <c r="J17" s="57"/>
    </row>
    <row r="18" spans="1:14" ht="15.75" thickBot="1">
      <c r="A18" s="12"/>
      <c r="B18" s="53"/>
      <c r="C18" s="66"/>
      <c r="D18" s="68"/>
      <c r="E18" s="57"/>
      <c r="F18" s="66"/>
      <c r="G18" s="68"/>
      <c r="H18" s="57"/>
      <c r="I18" s="66"/>
      <c r="J18" s="68"/>
    </row>
    <row r="19" spans="1:14" ht="15.75" thickBot="1">
      <c r="A19" s="12"/>
      <c r="B19" s="17" t="s">
        <v>936</v>
      </c>
      <c r="C19" s="126">
        <v>63</v>
      </c>
      <c r="D19" s="126"/>
      <c r="E19" s="15"/>
      <c r="F19" s="126">
        <v>140</v>
      </c>
      <c r="G19" s="126"/>
      <c r="H19" s="15"/>
      <c r="I19" s="126">
        <v>110</v>
      </c>
      <c r="J19" s="126"/>
    </row>
    <row r="20" spans="1:14" ht="15.75" thickTop="1">
      <c r="A20" s="12"/>
      <c r="B20" s="27" t="s">
        <v>937</v>
      </c>
      <c r="C20" s="27"/>
      <c r="D20" s="27"/>
      <c r="E20" s="27"/>
      <c r="F20" s="27"/>
      <c r="G20" s="27"/>
      <c r="H20" s="27"/>
      <c r="I20" s="27"/>
      <c r="J20" s="27"/>
      <c r="K20" s="27"/>
      <c r="L20" s="27"/>
      <c r="M20" s="27"/>
      <c r="N20" s="27"/>
    </row>
    <row r="21" spans="1:14">
      <c r="A21" s="12"/>
      <c r="B21" s="27" t="s">
        <v>938</v>
      </c>
      <c r="C21" s="27"/>
      <c r="D21" s="27"/>
      <c r="E21" s="27"/>
      <c r="F21" s="27"/>
      <c r="G21" s="27"/>
      <c r="H21" s="27"/>
      <c r="I21" s="27"/>
      <c r="J21" s="27"/>
      <c r="K21" s="27"/>
      <c r="L21" s="27"/>
      <c r="M21" s="27"/>
      <c r="N21" s="27"/>
    </row>
    <row r="22" spans="1:14" ht="63.75" customHeight="1">
      <c r="A22" s="12"/>
      <c r="B22" s="27" t="s">
        <v>939</v>
      </c>
      <c r="C22" s="27"/>
      <c r="D22" s="27"/>
      <c r="E22" s="27"/>
      <c r="F22" s="27"/>
      <c r="G22" s="27"/>
      <c r="H22" s="27"/>
      <c r="I22" s="27"/>
      <c r="J22" s="27"/>
      <c r="K22" s="27"/>
      <c r="L22" s="27"/>
      <c r="M22" s="27"/>
      <c r="N22" s="27"/>
    </row>
    <row r="23" spans="1:14" ht="25.5" customHeight="1">
      <c r="A23" s="12"/>
      <c r="B23" s="27" t="s">
        <v>940</v>
      </c>
      <c r="C23" s="27"/>
      <c r="D23" s="27"/>
      <c r="E23" s="27"/>
      <c r="F23" s="27"/>
      <c r="G23" s="27"/>
      <c r="H23" s="27"/>
      <c r="I23" s="27"/>
      <c r="J23" s="27"/>
      <c r="K23" s="27"/>
      <c r="L23" s="27"/>
      <c r="M23" s="27"/>
      <c r="N23" s="27"/>
    </row>
    <row r="24" spans="1:14" ht="63.75" customHeight="1">
      <c r="A24" s="12"/>
      <c r="B24" s="27" t="s">
        <v>941</v>
      </c>
      <c r="C24" s="27"/>
      <c r="D24" s="27"/>
      <c r="E24" s="27"/>
      <c r="F24" s="27"/>
      <c r="G24" s="27"/>
      <c r="H24" s="27"/>
      <c r="I24" s="27"/>
      <c r="J24" s="27"/>
      <c r="K24" s="27"/>
      <c r="L24" s="27"/>
      <c r="M24" s="27"/>
      <c r="N24" s="27"/>
    </row>
    <row r="25" spans="1:14" ht="63.75" customHeight="1">
      <c r="A25" s="12"/>
      <c r="B25" s="27" t="s">
        <v>942</v>
      </c>
      <c r="C25" s="27"/>
      <c r="D25" s="27"/>
      <c r="E25" s="27"/>
      <c r="F25" s="27"/>
      <c r="G25" s="27"/>
      <c r="H25" s="27"/>
      <c r="I25" s="27"/>
      <c r="J25" s="27"/>
      <c r="K25" s="27"/>
      <c r="L25" s="27"/>
      <c r="M25" s="27"/>
      <c r="N25" s="27"/>
    </row>
    <row r="26" spans="1:14">
      <c r="A26" s="12"/>
      <c r="B26" s="11"/>
      <c r="C26" s="11"/>
      <c r="D26" s="11"/>
      <c r="E26" s="11"/>
      <c r="F26" s="11"/>
      <c r="G26" s="11"/>
      <c r="H26" s="11"/>
      <c r="I26" s="11"/>
      <c r="J26" s="11"/>
      <c r="K26" s="11"/>
      <c r="L26" s="11"/>
      <c r="M26" s="11"/>
      <c r="N26" s="11"/>
    </row>
    <row r="27" spans="1:14" ht="38.25" customHeight="1">
      <c r="A27" s="12"/>
      <c r="B27" s="27" t="s">
        <v>943</v>
      </c>
      <c r="C27" s="27"/>
      <c r="D27" s="27"/>
      <c r="E27" s="27"/>
      <c r="F27" s="27"/>
      <c r="G27" s="27"/>
      <c r="H27" s="27"/>
      <c r="I27" s="27"/>
      <c r="J27" s="27"/>
      <c r="K27" s="27"/>
      <c r="L27" s="27"/>
      <c r="M27" s="27"/>
      <c r="N27" s="27"/>
    </row>
    <row r="28" spans="1:14" ht="63.75" customHeight="1">
      <c r="A28" s="12"/>
      <c r="B28" s="27" t="s">
        <v>944</v>
      </c>
      <c r="C28" s="27"/>
      <c r="D28" s="27"/>
      <c r="E28" s="27"/>
      <c r="F28" s="27"/>
      <c r="G28" s="27"/>
      <c r="H28" s="27"/>
      <c r="I28" s="27"/>
      <c r="J28" s="27"/>
      <c r="K28" s="27"/>
      <c r="L28" s="27"/>
      <c r="M28" s="27"/>
      <c r="N28" s="27"/>
    </row>
    <row r="29" spans="1:14" ht="25.5" customHeight="1">
      <c r="A29" s="12"/>
      <c r="B29" s="26" t="s">
        <v>945</v>
      </c>
      <c r="C29" s="26"/>
      <c r="D29" s="26"/>
      <c r="E29" s="26"/>
      <c r="F29" s="26"/>
      <c r="G29" s="26"/>
      <c r="H29" s="26"/>
      <c r="I29" s="26"/>
      <c r="J29" s="26"/>
      <c r="K29" s="26"/>
      <c r="L29" s="26"/>
      <c r="M29" s="26"/>
      <c r="N29" s="26"/>
    </row>
    <row r="30" spans="1:14" ht="51" customHeight="1">
      <c r="A30" s="12"/>
      <c r="B30" s="27" t="s">
        <v>946</v>
      </c>
      <c r="C30" s="27"/>
      <c r="D30" s="27"/>
      <c r="E30" s="27"/>
      <c r="F30" s="27"/>
      <c r="G30" s="27"/>
      <c r="H30" s="27"/>
      <c r="I30" s="27"/>
      <c r="J30" s="27"/>
      <c r="K30" s="27"/>
      <c r="L30" s="27"/>
      <c r="M30" s="27"/>
      <c r="N30" s="27"/>
    </row>
    <row r="31" spans="1:14">
      <c r="A31" s="12"/>
      <c r="B31" s="22"/>
      <c r="C31" s="22"/>
      <c r="D31" s="22"/>
      <c r="E31" s="22"/>
      <c r="F31" s="22"/>
      <c r="G31" s="22"/>
      <c r="H31" s="22"/>
      <c r="I31" s="22"/>
      <c r="J31" s="22"/>
      <c r="K31" s="22"/>
      <c r="L31" s="22"/>
      <c r="M31" s="22"/>
    </row>
    <row r="32" spans="1:14">
      <c r="A32" s="12"/>
      <c r="B32" s="18"/>
      <c r="C32" s="18"/>
      <c r="D32" s="18"/>
      <c r="E32" s="18"/>
      <c r="F32" s="18"/>
      <c r="G32" s="18"/>
      <c r="H32" s="18"/>
      <c r="I32" s="18"/>
      <c r="J32" s="18"/>
      <c r="K32" s="18"/>
      <c r="L32" s="18"/>
      <c r="M32" s="18"/>
    </row>
    <row r="33" spans="1:14" ht="15.75" thickBot="1">
      <c r="A33" s="12"/>
      <c r="B33" s="15"/>
      <c r="C33" s="47">
        <v>2013</v>
      </c>
      <c r="D33" s="47"/>
      <c r="E33" s="47"/>
      <c r="F33" s="15"/>
      <c r="G33" s="47">
        <v>2012</v>
      </c>
      <c r="H33" s="47"/>
      <c r="I33" s="47"/>
      <c r="J33" s="15"/>
      <c r="K33" s="47">
        <v>2011</v>
      </c>
      <c r="L33" s="47"/>
      <c r="M33" s="47"/>
    </row>
    <row r="34" spans="1:14">
      <c r="A34" s="12"/>
      <c r="B34" s="20" t="s">
        <v>947</v>
      </c>
      <c r="C34" s="56">
        <v>35</v>
      </c>
      <c r="D34" s="56"/>
      <c r="E34" s="20" t="s">
        <v>753</v>
      </c>
      <c r="F34" s="36"/>
      <c r="G34" s="56">
        <v>36</v>
      </c>
      <c r="H34" s="56"/>
      <c r="I34" s="20" t="s">
        <v>753</v>
      </c>
      <c r="J34" s="36"/>
      <c r="K34" s="56">
        <v>33</v>
      </c>
      <c r="L34" s="56"/>
      <c r="M34" s="20" t="s">
        <v>753</v>
      </c>
    </row>
    <row r="35" spans="1:14">
      <c r="A35" s="12"/>
      <c r="B35" s="17" t="s">
        <v>948</v>
      </c>
      <c r="C35" s="60">
        <v>0.87</v>
      </c>
      <c r="D35" s="60"/>
      <c r="E35" s="17" t="s">
        <v>753</v>
      </c>
      <c r="F35" s="15"/>
      <c r="G35" s="60">
        <v>1.46</v>
      </c>
      <c r="H35" s="60"/>
      <c r="I35" s="17" t="s">
        <v>753</v>
      </c>
      <c r="J35" s="15"/>
      <c r="K35" s="60">
        <v>1.3</v>
      </c>
      <c r="L35" s="60"/>
      <c r="M35" s="17" t="s">
        <v>753</v>
      </c>
    </row>
    <row r="36" spans="1:14">
      <c r="A36" s="12"/>
      <c r="B36" s="53" t="s">
        <v>949</v>
      </c>
      <c r="C36" s="53" t="s">
        <v>297</v>
      </c>
      <c r="D36" s="55">
        <v>0.6</v>
      </c>
      <c r="E36" s="57"/>
      <c r="F36" s="57"/>
      <c r="G36" s="53" t="s">
        <v>297</v>
      </c>
      <c r="H36" s="55">
        <v>1</v>
      </c>
      <c r="I36" s="57"/>
      <c r="J36" s="57"/>
      <c r="K36" s="53" t="s">
        <v>297</v>
      </c>
      <c r="L36" s="55">
        <v>0.84</v>
      </c>
      <c r="M36" s="57"/>
    </row>
    <row r="37" spans="1:14">
      <c r="A37" s="12"/>
      <c r="B37" s="53"/>
      <c r="C37" s="53"/>
      <c r="D37" s="55"/>
      <c r="E37" s="57"/>
      <c r="F37" s="57"/>
      <c r="G37" s="53"/>
      <c r="H37" s="55"/>
      <c r="I37" s="57"/>
      <c r="J37" s="57"/>
      <c r="K37" s="53"/>
      <c r="L37" s="55"/>
      <c r="M37" s="57"/>
    </row>
    <row r="38" spans="1:14">
      <c r="A38" s="12"/>
      <c r="B38" s="29" t="s">
        <v>950</v>
      </c>
      <c r="C38" s="60">
        <v>5.8</v>
      </c>
      <c r="D38" s="60"/>
      <c r="E38" s="27"/>
      <c r="F38" s="27"/>
      <c r="G38" s="60">
        <v>5.8</v>
      </c>
      <c r="H38" s="60"/>
      <c r="I38" s="27"/>
      <c r="J38" s="27"/>
      <c r="K38" s="60">
        <v>5.2</v>
      </c>
      <c r="L38" s="60"/>
      <c r="M38" s="27"/>
    </row>
    <row r="39" spans="1:14">
      <c r="A39" s="12"/>
      <c r="B39" s="29"/>
      <c r="C39" s="60"/>
      <c r="D39" s="60"/>
      <c r="E39" s="27"/>
      <c r="F39" s="27"/>
      <c r="G39" s="60"/>
      <c r="H39" s="60"/>
      <c r="I39" s="27"/>
      <c r="J39" s="27"/>
      <c r="K39" s="60"/>
      <c r="L39" s="60"/>
      <c r="M39" s="27"/>
    </row>
    <row r="40" spans="1:14" ht="25.5" customHeight="1">
      <c r="A40" s="12"/>
      <c r="B40" s="27" t="s">
        <v>951</v>
      </c>
      <c r="C40" s="27"/>
      <c r="D40" s="27"/>
      <c r="E40" s="27"/>
      <c r="F40" s="27"/>
      <c r="G40" s="27"/>
      <c r="H40" s="27"/>
      <c r="I40" s="27"/>
      <c r="J40" s="27"/>
      <c r="K40" s="27"/>
      <c r="L40" s="27"/>
      <c r="M40" s="27"/>
      <c r="N40" s="27"/>
    </row>
    <row r="41" spans="1:14">
      <c r="A41" s="12"/>
      <c r="B41" s="27" t="s">
        <v>952</v>
      </c>
      <c r="C41" s="27"/>
      <c r="D41" s="27"/>
      <c r="E41" s="27"/>
      <c r="F41" s="27"/>
      <c r="G41" s="27"/>
      <c r="H41" s="27"/>
      <c r="I41" s="27"/>
      <c r="J41" s="27"/>
      <c r="K41" s="27"/>
      <c r="L41" s="27"/>
      <c r="M41" s="27"/>
      <c r="N41" s="27"/>
    </row>
    <row r="42" spans="1:14">
      <c r="A42" s="12"/>
      <c r="B42" s="22"/>
      <c r="C42" s="22"/>
      <c r="D42" s="22"/>
      <c r="E42" s="22"/>
      <c r="F42" s="22"/>
      <c r="G42" s="22"/>
      <c r="H42" s="22"/>
      <c r="I42" s="22"/>
      <c r="J42" s="22"/>
      <c r="K42" s="22"/>
      <c r="L42" s="22"/>
      <c r="M42" s="22"/>
      <c r="N42" s="22"/>
    </row>
    <row r="43" spans="1:14">
      <c r="A43" s="12"/>
      <c r="B43" s="18"/>
      <c r="C43" s="18"/>
      <c r="D43" s="18"/>
      <c r="E43" s="18"/>
      <c r="F43" s="18"/>
      <c r="G43" s="18"/>
      <c r="H43" s="18"/>
      <c r="I43" s="18"/>
      <c r="J43" s="18"/>
      <c r="K43" s="18"/>
      <c r="L43" s="18"/>
      <c r="M43" s="18"/>
      <c r="N43" s="18"/>
    </row>
    <row r="44" spans="1:14">
      <c r="A44" s="12"/>
      <c r="B44" s="27"/>
      <c r="C44" s="46" t="s">
        <v>547</v>
      </c>
      <c r="D44" s="46"/>
      <c r="E44" s="27"/>
      <c r="F44" s="46" t="s">
        <v>953</v>
      </c>
      <c r="G44" s="46"/>
      <c r="H44" s="46"/>
      <c r="I44" s="27"/>
      <c r="J44" s="31" t="s">
        <v>953</v>
      </c>
      <c r="K44" s="27"/>
      <c r="L44" s="46" t="s">
        <v>959</v>
      </c>
      <c r="M44" s="46"/>
      <c r="N44" s="46"/>
    </row>
    <row r="45" spans="1:14">
      <c r="A45" s="12"/>
      <c r="B45" s="27"/>
      <c r="C45" s="46"/>
      <c r="D45" s="46"/>
      <c r="E45" s="27"/>
      <c r="F45" s="46" t="s">
        <v>954</v>
      </c>
      <c r="G45" s="46"/>
      <c r="H45" s="46"/>
      <c r="I45" s="27"/>
      <c r="J45" s="31" t="s">
        <v>954</v>
      </c>
      <c r="K45" s="27"/>
      <c r="L45" s="46" t="s">
        <v>960</v>
      </c>
      <c r="M45" s="46"/>
      <c r="N45" s="46"/>
    </row>
    <row r="46" spans="1:14">
      <c r="A46" s="12"/>
      <c r="B46" s="27"/>
      <c r="C46" s="46"/>
      <c r="D46" s="46"/>
      <c r="E46" s="27"/>
      <c r="F46" s="46" t="s">
        <v>955</v>
      </c>
      <c r="G46" s="46"/>
      <c r="H46" s="46"/>
      <c r="I46" s="27"/>
      <c r="J46" s="31" t="s">
        <v>956</v>
      </c>
      <c r="K46" s="27"/>
      <c r="L46" s="46" t="s">
        <v>690</v>
      </c>
      <c r="M46" s="46"/>
      <c r="N46" s="46"/>
    </row>
    <row r="47" spans="1:14">
      <c r="A47" s="12"/>
      <c r="B47" s="27"/>
      <c r="C47" s="46"/>
      <c r="D47" s="46"/>
      <c r="E47" s="27"/>
      <c r="F47" s="11"/>
      <c r="G47" s="11"/>
      <c r="H47" s="11"/>
      <c r="I47" s="27"/>
      <c r="J47" s="31" t="s">
        <v>957</v>
      </c>
      <c r="K47" s="27"/>
      <c r="L47" s="46" t="s">
        <v>816</v>
      </c>
      <c r="M47" s="46"/>
      <c r="N47" s="46"/>
    </row>
    <row r="48" spans="1:14" ht="15.75" thickBot="1">
      <c r="A48" s="12"/>
      <c r="B48" s="27"/>
      <c r="C48" s="47"/>
      <c r="D48" s="47"/>
      <c r="E48" s="27"/>
      <c r="F48" s="113"/>
      <c r="G48" s="113"/>
      <c r="H48" s="113"/>
      <c r="I48" s="27"/>
      <c r="J48" s="32" t="s">
        <v>958</v>
      </c>
      <c r="K48" s="27"/>
      <c r="L48" s="113"/>
      <c r="M48" s="113"/>
      <c r="N48" s="113"/>
    </row>
    <row r="49" spans="1:14">
      <c r="A49" s="12"/>
      <c r="B49" s="127" t="s">
        <v>961</v>
      </c>
      <c r="C49" s="129">
        <v>21670340</v>
      </c>
      <c r="D49" s="58"/>
      <c r="E49" s="57"/>
      <c r="F49" s="130" t="s">
        <v>297</v>
      </c>
      <c r="G49" s="132">
        <v>20.89</v>
      </c>
      <c r="H49" s="58"/>
      <c r="I49" s="57"/>
      <c r="J49" s="132"/>
      <c r="K49" s="57"/>
      <c r="L49" s="132"/>
      <c r="M49" s="132"/>
      <c r="N49" s="58"/>
    </row>
    <row r="50" spans="1:14">
      <c r="A50" s="12"/>
      <c r="B50" s="127"/>
      <c r="C50" s="128"/>
      <c r="D50" s="57"/>
      <c r="E50" s="57"/>
      <c r="F50" s="127"/>
      <c r="G50" s="131"/>
      <c r="H50" s="57"/>
      <c r="I50" s="57"/>
      <c r="J50" s="131"/>
      <c r="K50" s="57"/>
      <c r="L50" s="131"/>
      <c r="M50" s="131"/>
      <c r="N50" s="57"/>
    </row>
    <row r="51" spans="1:14">
      <c r="A51" s="12"/>
      <c r="B51" s="133" t="s">
        <v>962</v>
      </c>
      <c r="C51" s="134">
        <v>4214430</v>
      </c>
      <c r="D51" s="27"/>
      <c r="E51" s="27"/>
      <c r="F51" s="135">
        <v>27.27</v>
      </c>
      <c r="G51" s="135"/>
      <c r="H51" s="27"/>
      <c r="I51" s="27"/>
      <c r="J51" s="135"/>
      <c r="K51" s="27"/>
      <c r="L51" s="135"/>
      <c r="M51" s="135"/>
      <c r="N51" s="27"/>
    </row>
    <row r="52" spans="1:14">
      <c r="A52" s="12"/>
      <c r="B52" s="133"/>
      <c r="C52" s="134"/>
      <c r="D52" s="27"/>
      <c r="E52" s="27"/>
      <c r="F52" s="135"/>
      <c r="G52" s="135"/>
      <c r="H52" s="27"/>
      <c r="I52" s="27"/>
      <c r="J52" s="135"/>
      <c r="K52" s="27"/>
      <c r="L52" s="135"/>
      <c r="M52" s="135"/>
      <c r="N52" s="27"/>
    </row>
    <row r="53" spans="1:14">
      <c r="A53" s="12"/>
      <c r="B53" s="127" t="s">
        <v>963</v>
      </c>
      <c r="C53" s="131" t="s">
        <v>964</v>
      </c>
      <c r="D53" s="127" t="s">
        <v>306</v>
      </c>
      <c r="E53" s="57"/>
      <c r="F53" s="131">
        <v>20.9</v>
      </c>
      <c r="G53" s="131"/>
      <c r="H53" s="57"/>
      <c r="I53" s="57"/>
      <c r="J53" s="131"/>
      <c r="K53" s="57"/>
      <c r="L53" s="131"/>
      <c r="M53" s="131"/>
      <c r="N53" s="57"/>
    </row>
    <row r="54" spans="1:14">
      <c r="A54" s="12"/>
      <c r="B54" s="127"/>
      <c r="C54" s="131"/>
      <c r="D54" s="127"/>
      <c r="E54" s="57"/>
      <c r="F54" s="131"/>
      <c r="G54" s="131"/>
      <c r="H54" s="57"/>
      <c r="I54" s="57"/>
      <c r="J54" s="131"/>
      <c r="K54" s="57"/>
      <c r="L54" s="131"/>
      <c r="M54" s="131"/>
      <c r="N54" s="57"/>
    </row>
    <row r="55" spans="1:14">
      <c r="A55" s="12"/>
      <c r="B55" s="133" t="s">
        <v>965</v>
      </c>
      <c r="C55" s="135" t="s">
        <v>966</v>
      </c>
      <c r="D55" s="133" t="s">
        <v>306</v>
      </c>
      <c r="E55" s="27"/>
      <c r="F55" s="135">
        <v>21.69</v>
      </c>
      <c r="G55" s="135"/>
      <c r="H55" s="27"/>
      <c r="I55" s="27"/>
      <c r="J55" s="135"/>
      <c r="K55" s="27"/>
      <c r="L55" s="135"/>
      <c r="M55" s="135"/>
      <c r="N55" s="27"/>
    </row>
    <row r="56" spans="1:14">
      <c r="A56" s="12"/>
      <c r="B56" s="133"/>
      <c r="C56" s="135"/>
      <c r="D56" s="133"/>
      <c r="E56" s="27"/>
      <c r="F56" s="135"/>
      <c r="G56" s="135"/>
      <c r="H56" s="27"/>
      <c r="I56" s="27"/>
      <c r="J56" s="135"/>
      <c r="K56" s="27"/>
      <c r="L56" s="135"/>
      <c r="M56" s="135"/>
      <c r="N56" s="27"/>
    </row>
    <row r="57" spans="1:14">
      <c r="A57" s="12"/>
      <c r="B57" s="127" t="s">
        <v>967</v>
      </c>
      <c r="C57" s="131" t="s">
        <v>968</v>
      </c>
      <c r="D57" s="127" t="s">
        <v>306</v>
      </c>
      <c r="E57" s="57"/>
      <c r="F57" s="131">
        <v>23.98</v>
      </c>
      <c r="G57" s="131"/>
      <c r="H57" s="57"/>
      <c r="I57" s="57"/>
      <c r="J57" s="131"/>
      <c r="K57" s="57"/>
      <c r="L57" s="131"/>
      <c r="M57" s="131"/>
      <c r="N57" s="57"/>
    </row>
    <row r="58" spans="1:14" ht="15.75" thickBot="1">
      <c r="A58" s="12"/>
      <c r="B58" s="127"/>
      <c r="C58" s="136"/>
      <c r="D58" s="137"/>
      <c r="E58" s="57"/>
      <c r="F58" s="131"/>
      <c r="G58" s="131"/>
      <c r="H58" s="57"/>
      <c r="I58" s="57"/>
      <c r="J58" s="131"/>
      <c r="K58" s="57"/>
      <c r="L58" s="131"/>
      <c r="M58" s="131"/>
      <c r="N58" s="57"/>
    </row>
    <row r="59" spans="1:14">
      <c r="A59" s="12"/>
      <c r="B59" s="133" t="s">
        <v>969</v>
      </c>
      <c r="C59" s="138">
        <v>17799189</v>
      </c>
      <c r="D59" s="51"/>
      <c r="E59" s="27"/>
      <c r="F59" s="135">
        <v>22.34</v>
      </c>
      <c r="G59" s="135"/>
      <c r="H59" s="27"/>
      <c r="I59" s="27"/>
      <c r="J59" s="60">
        <v>6.2</v>
      </c>
      <c r="K59" s="27"/>
      <c r="L59" s="133" t="s">
        <v>297</v>
      </c>
      <c r="M59" s="135">
        <v>225</v>
      </c>
      <c r="N59" s="27"/>
    </row>
    <row r="60" spans="1:14" ht="15.75" thickBot="1">
      <c r="A60" s="12"/>
      <c r="B60" s="133"/>
      <c r="C60" s="139"/>
      <c r="D60" s="73"/>
      <c r="E60" s="27"/>
      <c r="F60" s="135"/>
      <c r="G60" s="135"/>
      <c r="H60" s="27"/>
      <c r="I60" s="27"/>
      <c r="J60" s="60"/>
      <c r="K60" s="27"/>
      <c r="L60" s="133"/>
      <c r="M60" s="135"/>
      <c r="N60" s="27"/>
    </row>
    <row r="61" spans="1:14" ht="15.75" thickTop="1">
      <c r="A61" s="12"/>
      <c r="B61" s="127" t="s">
        <v>970</v>
      </c>
      <c r="C61" s="140">
        <v>16924966</v>
      </c>
      <c r="D61" s="92"/>
      <c r="E61" s="57"/>
      <c r="F61" s="131">
        <v>22.19</v>
      </c>
      <c r="G61" s="131"/>
      <c r="H61" s="57"/>
      <c r="I61" s="57"/>
      <c r="J61" s="55">
        <v>6.09</v>
      </c>
      <c r="K61" s="57"/>
      <c r="L61" s="127" t="s">
        <v>297</v>
      </c>
      <c r="M61" s="131">
        <v>216</v>
      </c>
      <c r="N61" s="57"/>
    </row>
    <row r="62" spans="1:14">
      <c r="A62" s="12"/>
      <c r="B62" s="127"/>
      <c r="C62" s="128"/>
      <c r="D62" s="57"/>
      <c r="E62" s="57"/>
      <c r="F62" s="131"/>
      <c r="G62" s="131"/>
      <c r="H62" s="57"/>
      <c r="I62" s="57"/>
      <c r="J62" s="55"/>
      <c r="K62" s="57"/>
      <c r="L62" s="127"/>
      <c r="M62" s="131"/>
      <c r="N62" s="57"/>
    </row>
    <row r="63" spans="1:14">
      <c r="A63" s="12"/>
      <c r="B63" s="133" t="s">
        <v>971</v>
      </c>
      <c r="C63" s="134">
        <v>9190538</v>
      </c>
      <c r="D63" s="27"/>
      <c r="E63" s="27"/>
      <c r="F63" s="135">
        <v>21.2</v>
      </c>
      <c r="G63" s="135"/>
      <c r="H63" s="27"/>
      <c r="I63" s="27"/>
      <c r="J63" s="60">
        <v>4.3099999999999996</v>
      </c>
      <c r="K63" s="27"/>
      <c r="L63" s="133" t="s">
        <v>297</v>
      </c>
      <c r="M63" s="135">
        <v>126</v>
      </c>
      <c r="N63" s="27"/>
    </row>
    <row r="64" spans="1:14">
      <c r="A64" s="12"/>
      <c r="B64" s="133"/>
      <c r="C64" s="134"/>
      <c r="D64" s="27"/>
      <c r="E64" s="27"/>
      <c r="F64" s="135"/>
      <c r="G64" s="135"/>
      <c r="H64" s="27"/>
      <c r="I64" s="27"/>
      <c r="J64" s="60"/>
      <c r="K64" s="27"/>
      <c r="L64" s="133"/>
      <c r="M64" s="135"/>
      <c r="N64" s="27"/>
    </row>
    <row r="65" spans="1:14">
      <c r="A65" s="12"/>
      <c r="B65" s="27" t="s">
        <v>972</v>
      </c>
      <c r="C65" s="27"/>
      <c r="D65" s="27"/>
      <c r="E65" s="27"/>
      <c r="F65" s="27"/>
      <c r="G65" s="27"/>
      <c r="H65" s="27"/>
      <c r="I65" s="27"/>
      <c r="J65" s="27"/>
      <c r="K65" s="27"/>
      <c r="L65" s="27"/>
      <c r="M65" s="27"/>
      <c r="N65" s="27"/>
    </row>
    <row r="66" spans="1:14">
      <c r="A66" s="12"/>
      <c r="B66" s="26" t="s">
        <v>973</v>
      </c>
      <c r="C66" s="26"/>
      <c r="D66" s="26"/>
      <c r="E66" s="26"/>
      <c r="F66" s="26"/>
      <c r="G66" s="26"/>
      <c r="H66" s="26"/>
      <c r="I66" s="26"/>
      <c r="J66" s="26"/>
      <c r="K66" s="26"/>
      <c r="L66" s="26"/>
      <c r="M66" s="26"/>
      <c r="N66" s="26"/>
    </row>
    <row r="67" spans="1:14" ht="25.5" customHeight="1">
      <c r="A67" s="12"/>
      <c r="B67" s="26" t="s">
        <v>974</v>
      </c>
      <c r="C67" s="26"/>
      <c r="D67" s="26"/>
      <c r="E67" s="26"/>
      <c r="F67" s="26"/>
      <c r="G67" s="26"/>
      <c r="H67" s="26"/>
      <c r="I67" s="26"/>
      <c r="J67" s="26"/>
      <c r="K67" s="26"/>
      <c r="L67" s="26"/>
      <c r="M67" s="26"/>
      <c r="N67" s="26"/>
    </row>
    <row r="68" spans="1:14" ht="38.25" customHeight="1">
      <c r="A68" s="12"/>
      <c r="B68" s="27" t="s">
        <v>975</v>
      </c>
      <c r="C68" s="27"/>
      <c r="D68" s="27"/>
      <c r="E68" s="27"/>
      <c r="F68" s="27"/>
      <c r="G68" s="27"/>
      <c r="H68" s="27"/>
      <c r="I68" s="27"/>
      <c r="J68" s="27"/>
      <c r="K68" s="27"/>
      <c r="L68" s="27"/>
      <c r="M68" s="27"/>
      <c r="N68" s="27"/>
    </row>
    <row r="69" spans="1:14">
      <c r="A69" s="12"/>
      <c r="B69" s="27" t="s">
        <v>976</v>
      </c>
      <c r="C69" s="27"/>
      <c r="D69" s="27"/>
      <c r="E69" s="27"/>
      <c r="F69" s="27"/>
      <c r="G69" s="27"/>
      <c r="H69" s="27"/>
      <c r="I69" s="27"/>
      <c r="J69" s="27"/>
      <c r="K69" s="27"/>
      <c r="L69" s="27"/>
      <c r="M69" s="27"/>
      <c r="N69" s="27"/>
    </row>
    <row r="70" spans="1:14">
      <c r="A70" s="12"/>
      <c r="B70" s="27" t="s">
        <v>977</v>
      </c>
      <c r="C70" s="27"/>
      <c r="D70" s="27"/>
      <c r="E70" s="27"/>
      <c r="F70" s="27"/>
      <c r="G70" s="27"/>
      <c r="H70" s="27"/>
      <c r="I70" s="27"/>
      <c r="J70" s="27"/>
      <c r="K70" s="27"/>
      <c r="L70" s="27"/>
      <c r="M70" s="27"/>
      <c r="N70" s="27"/>
    </row>
    <row r="71" spans="1:14">
      <c r="A71" s="12"/>
      <c r="B71" s="22"/>
      <c r="C71" s="22"/>
      <c r="D71" s="22"/>
      <c r="E71" s="22"/>
      <c r="F71" s="22"/>
      <c r="G71" s="22"/>
      <c r="H71" s="22"/>
    </row>
    <row r="72" spans="1:14">
      <c r="A72" s="12"/>
      <c r="B72" s="18"/>
      <c r="C72" s="18"/>
      <c r="D72" s="18"/>
      <c r="E72" s="18"/>
      <c r="F72" s="18"/>
      <c r="G72" s="18"/>
      <c r="H72" s="18"/>
    </row>
    <row r="73" spans="1:14">
      <c r="A73" s="12"/>
      <c r="B73" s="49" t="s">
        <v>978</v>
      </c>
      <c r="C73" s="46" t="s">
        <v>547</v>
      </c>
      <c r="D73" s="46"/>
      <c r="E73" s="27"/>
      <c r="F73" s="46" t="s">
        <v>979</v>
      </c>
      <c r="G73" s="46"/>
      <c r="H73" s="46"/>
    </row>
    <row r="74" spans="1:14">
      <c r="A74" s="12"/>
      <c r="B74" s="49"/>
      <c r="C74" s="46"/>
      <c r="D74" s="46"/>
      <c r="E74" s="27"/>
      <c r="F74" s="46" t="s">
        <v>980</v>
      </c>
      <c r="G74" s="46"/>
      <c r="H74" s="46"/>
    </row>
    <row r="75" spans="1:14" ht="15.75" thickBot="1">
      <c r="A75" s="12"/>
      <c r="B75" s="49"/>
      <c r="C75" s="47"/>
      <c r="D75" s="47"/>
      <c r="E75" s="27"/>
      <c r="F75" s="47" t="s">
        <v>613</v>
      </c>
      <c r="G75" s="47"/>
      <c r="H75" s="47"/>
    </row>
    <row r="76" spans="1:14">
      <c r="A76" s="12"/>
      <c r="B76" s="141" t="s">
        <v>981</v>
      </c>
      <c r="C76" s="143">
        <v>5164283</v>
      </c>
      <c r="D76" s="58"/>
      <c r="E76" s="57"/>
      <c r="F76" s="144" t="s">
        <v>297</v>
      </c>
      <c r="G76" s="146">
        <v>20.239999999999998</v>
      </c>
      <c r="H76" s="58"/>
    </row>
    <row r="77" spans="1:14">
      <c r="A77" s="12"/>
      <c r="B77" s="141"/>
      <c r="C77" s="142"/>
      <c r="D77" s="57"/>
      <c r="E77" s="57"/>
      <c r="F77" s="141"/>
      <c r="G77" s="145"/>
      <c r="H77" s="57"/>
    </row>
    <row r="78" spans="1:14">
      <c r="A78" s="12"/>
      <c r="B78" s="147" t="s">
        <v>962</v>
      </c>
      <c r="C78" s="148">
        <v>1366929</v>
      </c>
      <c r="D78" s="27"/>
      <c r="E78" s="27"/>
      <c r="F78" s="149">
        <v>27.66</v>
      </c>
      <c r="G78" s="149"/>
      <c r="H78" s="27"/>
    </row>
    <row r="79" spans="1:14">
      <c r="A79" s="12"/>
      <c r="B79" s="147"/>
      <c r="C79" s="148"/>
      <c r="D79" s="27"/>
      <c r="E79" s="27"/>
      <c r="F79" s="149"/>
      <c r="G79" s="149"/>
      <c r="H79" s="27"/>
    </row>
    <row r="80" spans="1:14">
      <c r="A80" s="12"/>
      <c r="B80" s="141" t="s">
        <v>982</v>
      </c>
      <c r="C80" s="145" t="s">
        <v>983</v>
      </c>
      <c r="D80" s="141" t="s">
        <v>306</v>
      </c>
      <c r="E80" s="57"/>
      <c r="F80" s="145">
        <v>18.489999999999998</v>
      </c>
      <c r="G80" s="145"/>
      <c r="H80" s="57"/>
    </row>
    <row r="81" spans="1:14">
      <c r="A81" s="12"/>
      <c r="B81" s="141"/>
      <c r="C81" s="145"/>
      <c r="D81" s="141"/>
      <c r="E81" s="57"/>
      <c r="F81" s="145"/>
      <c r="G81" s="145"/>
      <c r="H81" s="57"/>
    </row>
    <row r="82" spans="1:14">
      <c r="A82" s="12"/>
      <c r="B82" s="147" t="s">
        <v>967</v>
      </c>
      <c r="C82" s="149" t="s">
        <v>984</v>
      </c>
      <c r="D82" s="147" t="s">
        <v>306</v>
      </c>
      <c r="E82" s="27"/>
      <c r="F82" s="149">
        <v>20.76</v>
      </c>
      <c r="G82" s="149"/>
      <c r="H82" s="27"/>
    </row>
    <row r="83" spans="1:14" ht="15.75" thickBot="1">
      <c r="A83" s="12"/>
      <c r="B83" s="147"/>
      <c r="C83" s="150"/>
      <c r="D83" s="151"/>
      <c r="E83" s="27"/>
      <c r="F83" s="149"/>
      <c r="G83" s="149"/>
      <c r="H83" s="27"/>
    </row>
    <row r="84" spans="1:14">
      <c r="A84" s="12"/>
      <c r="B84" s="141" t="s">
        <v>985</v>
      </c>
      <c r="C84" s="143">
        <v>3969127</v>
      </c>
      <c r="D84" s="58"/>
      <c r="E84" s="57"/>
      <c r="F84" s="145">
        <v>22.63</v>
      </c>
      <c r="G84" s="145"/>
      <c r="H84" s="57"/>
    </row>
    <row r="85" spans="1:14">
      <c r="A85" s="12"/>
      <c r="B85" s="141"/>
      <c r="C85" s="152"/>
      <c r="D85" s="64"/>
      <c r="E85" s="57"/>
      <c r="F85" s="145"/>
      <c r="G85" s="145"/>
      <c r="H85" s="57"/>
    </row>
    <row r="86" spans="1:14">
      <c r="A86" s="12"/>
      <c r="B86" s="27" t="s">
        <v>986</v>
      </c>
      <c r="C86" s="27"/>
      <c r="D86" s="27"/>
      <c r="E86" s="27"/>
      <c r="F86" s="27"/>
      <c r="G86" s="27"/>
      <c r="H86" s="27"/>
      <c r="I86" s="27"/>
      <c r="J86" s="27"/>
      <c r="K86" s="27"/>
      <c r="L86" s="27"/>
      <c r="M86" s="27"/>
      <c r="N86" s="27"/>
    </row>
    <row r="87" spans="1:14">
      <c r="A87" s="12"/>
      <c r="B87" s="27" t="s">
        <v>987</v>
      </c>
      <c r="C87" s="27"/>
      <c r="D87" s="27"/>
      <c r="E87" s="27"/>
      <c r="F87" s="27"/>
      <c r="G87" s="27"/>
      <c r="H87" s="27"/>
      <c r="I87" s="27"/>
      <c r="J87" s="27"/>
      <c r="K87" s="27"/>
      <c r="L87" s="27"/>
      <c r="M87" s="27"/>
      <c r="N87" s="27"/>
    </row>
    <row r="88" spans="1:14">
      <c r="A88" s="12"/>
      <c r="B88" s="27" t="s">
        <v>988</v>
      </c>
      <c r="C88" s="27"/>
      <c r="D88" s="27"/>
      <c r="E88" s="27"/>
      <c r="F88" s="27"/>
      <c r="G88" s="27"/>
      <c r="H88" s="27"/>
      <c r="I88" s="27"/>
      <c r="J88" s="27"/>
      <c r="K88" s="27"/>
      <c r="L88" s="27"/>
      <c r="M88" s="27"/>
      <c r="N88" s="27"/>
    </row>
    <row r="89" spans="1:14">
      <c r="A89" s="12"/>
      <c r="B89" s="22"/>
      <c r="C89" s="22"/>
      <c r="D89" s="22"/>
      <c r="E89" s="22"/>
      <c r="F89" s="22"/>
      <c r="G89" s="22"/>
      <c r="H89" s="22"/>
    </row>
    <row r="90" spans="1:14">
      <c r="A90" s="12"/>
      <c r="B90" s="18"/>
      <c r="C90" s="18"/>
      <c r="D90" s="18"/>
      <c r="E90" s="18"/>
      <c r="F90" s="18"/>
      <c r="G90" s="18"/>
      <c r="H90" s="18"/>
    </row>
    <row r="91" spans="1:14">
      <c r="A91" s="12"/>
      <c r="B91" s="49" t="s">
        <v>989</v>
      </c>
      <c r="C91" s="46" t="s">
        <v>547</v>
      </c>
      <c r="D91" s="46"/>
      <c r="E91" s="27"/>
      <c r="F91" s="46" t="s">
        <v>979</v>
      </c>
      <c r="G91" s="46"/>
      <c r="H91" s="46"/>
    </row>
    <row r="92" spans="1:14">
      <c r="A92" s="12"/>
      <c r="B92" s="49"/>
      <c r="C92" s="46"/>
      <c r="D92" s="46"/>
      <c r="E92" s="27"/>
      <c r="F92" s="46" t="s">
        <v>980</v>
      </c>
      <c r="G92" s="46"/>
      <c r="H92" s="46"/>
    </row>
    <row r="93" spans="1:14" ht="15.75" thickBot="1">
      <c r="A93" s="12"/>
      <c r="B93" s="49"/>
      <c r="C93" s="47"/>
      <c r="D93" s="47"/>
      <c r="E93" s="27"/>
      <c r="F93" s="47" t="s">
        <v>613</v>
      </c>
      <c r="G93" s="47"/>
      <c r="H93" s="47"/>
    </row>
    <row r="94" spans="1:14">
      <c r="A94" s="12"/>
      <c r="B94" s="141" t="s">
        <v>981</v>
      </c>
      <c r="C94" s="146" t="s">
        <v>298</v>
      </c>
      <c r="D94" s="58"/>
      <c r="E94" s="57"/>
      <c r="F94" s="144" t="s">
        <v>297</v>
      </c>
      <c r="G94" s="146" t="s">
        <v>298</v>
      </c>
      <c r="H94" s="58"/>
    </row>
    <row r="95" spans="1:14">
      <c r="A95" s="12"/>
      <c r="B95" s="141"/>
      <c r="C95" s="153"/>
      <c r="D95" s="64"/>
      <c r="E95" s="57"/>
      <c r="F95" s="154"/>
      <c r="G95" s="153"/>
      <c r="H95" s="64"/>
    </row>
    <row r="96" spans="1:14">
      <c r="A96" s="12"/>
      <c r="B96" s="147" t="s">
        <v>962</v>
      </c>
      <c r="C96" s="148">
        <v>897197</v>
      </c>
      <c r="D96" s="27"/>
      <c r="E96" s="27"/>
      <c r="F96" s="149">
        <v>30.36</v>
      </c>
      <c r="G96" s="149"/>
      <c r="H96" s="27"/>
    </row>
    <row r="97" spans="1:14">
      <c r="A97" s="12"/>
      <c r="B97" s="147"/>
      <c r="C97" s="148"/>
      <c r="D97" s="27"/>
      <c r="E97" s="27"/>
      <c r="F97" s="149"/>
      <c r="G97" s="149"/>
      <c r="H97" s="27"/>
    </row>
    <row r="98" spans="1:14">
      <c r="A98" s="12"/>
      <c r="B98" s="141" t="s">
        <v>982</v>
      </c>
      <c r="C98" s="145" t="s">
        <v>298</v>
      </c>
      <c r="D98" s="57"/>
      <c r="E98" s="57"/>
      <c r="F98" s="145" t="s">
        <v>298</v>
      </c>
      <c r="G98" s="145"/>
      <c r="H98" s="57"/>
    </row>
    <row r="99" spans="1:14">
      <c r="A99" s="12"/>
      <c r="B99" s="141"/>
      <c r="C99" s="145"/>
      <c r="D99" s="57"/>
      <c r="E99" s="57"/>
      <c r="F99" s="145"/>
      <c r="G99" s="145"/>
      <c r="H99" s="57"/>
    </row>
    <row r="100" spans="1:14">
      <c r="A100" s="12"/>
      <c r="B100" s="147" t="s">
        <v>967</v>
      </c>
      <c r="C100" s="149" t="s">
        <v>990</v>
      </c>
      <c r="D100" s="147" t="s">
        <v>306</v>
      </c>
      <c r="E100" s="27"/>
      <c r="F100" s="149">
        <v>30.36</v>
      </c>
      <c r="G100" s="149"/>
      <c r="H100" s="27"/>
    </row>
    <row r="101" spans="1:14" ht="15.75" thickBot="1">
      <c r="A101" s="12"/>
      <c r="B101" s="147"/>
      <c r="C101" s="150"/>
      <c r="D101" s="151"/>
      <c r="E101" s="27"/>
      <c r="F101" s="149"/>
      <c r="G101" s="149"/>
      <c r="H101" s="27"/>
    </row>
    <row r="102" spans="1:14">
      <c r="A102" s="12"/>
      <c r="B102" s="141" t="s">
        <v>985</v>
      </c>
      <c r="C102" s="143">
        <v>855842</v>
      </c>
      <c r="D102" s="58"/>
      <c r="E102" s="57"/>
      <c r="F102" s="145">
        <v>30.36</v>
      </c>
      <c r="G102" s="145"/>
      <c r="H102" s="57"/>
    </row>
    <row r="103" spans="1:14">
      <c r="A103" s="12"/>
      <c r="B103" s="141"/>
      <c r="C103" s="152"/>
      <c r="D103" s="64"/>
      <c r="E103" s="57"/>
      <c r="F103" s="145"/>
      <c r="G103" s="145"/>
      <c r="H103" s="57"/>
    </row>
    <row r="104" spans="1:14" ht="25.5" customHeight="1">
      <c r="A104" s="12"/>
      <c r="B104" s="27" t="s">
        <v>991</v>
      </c>
      <c r="C104" s="27"/>
      <c r="D104" s="27"/>
      <c r="E104" s="27"/>
      <c r="F104" s="27"/>
      <c r="G104" s="27"/>
      <c r="H104" s="27"/>
      <c r="I104" s="27"/>
      <c r="J104" s="27"/>
      <c r="K104" s="27"/>
      <c r="L104" s="27"/>
      <c r="M104" s="27"/>
      <c r="N104" s="27"/>
    </row>
    <row r="105" spans="1:14">
      <c r="A105" s="12"/>
      <c r="B105" s="27" t="s">
        <v>992</v>
      </c>
      <c r="C105" s="27"/>
      <c r="D105" s="27"/>
      <c r="E105" s="27"/>
      <c r="F105" s="27"/>
      <c r="G105" s="27"/>
      <c r="H105" s="27"/>
      <c r="I105" s="27"/>
      <c r="J105" s="27"/>
      <c r="K105" s="27"/>
      <c r="L105" s="27"/>
      <c r="M105" s="27"/>
      <c r="N105" s="27"/>
    </row>
    <row r="106" spans="1:14" ht="51" customHeight="1">
      <c r="A106" s="12"/>
      <c r="B106" s="26" t="s">
        <v>993</v>
      </c>
      <c r="C106" s="26"/>
      <c r="D106" s="26"/>
      <c r="E106" s="26"/>
      <c r="F106" s="26"/>
      <c r="G106" s="26"/>
      <c r="H106" s="26"/>
      <c r="I106" s="26"/>
      <c r="J106" s="26"/>
      <c r="K106" s="26"/>
      <c r="L106" s="26"/>
      <c r="M106" s="26"/>
      <c r="N106" s="26"/>
    </row>
    <row r="107" spans="1:14">
      <c r="A107" s="12"/>
      <c r="B107" s="27" t="s">
        <v>994</v>
      </c>
      <c r="C107" s="27"/>
      <c r="D107" s="27"/>
      <c r="E107" s="27"/>
      <c r="F107" s="27"/>
      <c r="G107" s="27"/>
      <c r="H107" s="27"/>
      <c r="I107" s="27"/>
      <c r="J107" s="27"/>
      <c r="K107" s="27"/>
      <c r="L107" s="27"/>
      <c r="M107" s="27"/>
      <c r="N107" s="27"/>
    </row>
  </sheetData>
  <mergeCells count="295">
    <mergeCell ref="B105:N105"/>
    <mergeCell ref="B106:N106"/>
    <mergeCell ref="B107:N107"/>
    <mergeCell ref="B69:N69"/>
    <mergeCell ref="B70:N70"/>
    <mergeCell ref="B86:N86"/>
    <mergeCell ref="B87:N87"/>
    <mergeCell ref="B88:N88"/>
    <mergeCell ref="B104:N104"/>
    <mergeCell ref="B40:N40"/>
    <mergeCell ref="B41:N41"/>
    <mergeCell ref="B65:N65"/>
    <mergeCell ref="B66:N66"/>
    <mergeCell ref="B67:N67"/>
    <mergeCell ref="B68:N68"/>
    <mergeCell ref="B25:N25"/>
    <mergeCell ref="B26:N26"/>
    <mergeCell ref="B27:N27"/>
    <mergeCell ref="B28:N28"/>
    <mergeCell ref="B29:N29"/>
    <mergeCell ref="B30:N30"/>
    <mergeCell ref="A1:A2"/>
    <mergeCell ref="B1:N1"/>
    <mergeCell ref="B2:N2"/>
    <mergeCell ref="B3:N3"/>
    <mergeCell ref="A4:A107"/>
    <mergeCell ref="B4:N4"/>
    <mergeCell ref="B5:N5"/>
    <mergeCell ref="B6:N6"/>
    <mergeCell ref="B20:N20"/>
    <mergeCell ref="B21:N21"/>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B94:B95"/>
    <mergeCell ref="C94:C95"/>
    <mergeCell ref="D94:D95"/>
    <mergeCell ref="E94:E95"/>
    <mergeCell ref="F94:F95"/>
    <mergeCell ref="G94:G95"/>
    <mergeCell ref="B89:H89"/>
    <mergeCell ref="B91:B93"/>
    <mergeCell ref="C91:D93"/>
    <mergeCell ref="E91:E93"/>
    <mergeCell ref="F91:H91"/>
    <mergeCell ref="F92:H92"/>
    <mergeCell ref="F93:H93"/>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B71:H71"/>
    <mergeCell ref="B73:B75"/>
    <mergeCell ref="C73:D75"/>
    <mergeCell ref="E73:E75"/>
    <mergeCell ref="F73:H73"/>
    <mergeCell ref="F74:H74"/>
    <mergeCell ref="F75:H75"/>
    <mergeCell ref="I63:I64"/>
    <mergeCell ref="J63:J64"/>
    <mergeCell ref="K63:K64"/>
    <mergeCell ref="L63:L64"/>
    <mergeCell ref="M63:M64"/>
    <mergeCell ref="N63:N64"/>
    <mergeCell ref="B63:B64"/>
    <mergeCell ref="C63:C64"/>
    <mergeCell ref="D63:D64"/>
    <mergeCell ref="E63:E64"/>
    <mergeCell ref="F63:G64"/>
    <mergeCell ref="H63:H64"/>
    <mergeCell ref="I61:I62"/>
    <mergeCell ref="J61:J62"/>
    <mergeCell ref="K61:K62"/>
    <mergeCell ref="L61:L62"/>
    <mergeCell ref="M61:M62"/>
    <mergeCell ref="N61:N62"/>
    <mergeCell ref="B61:B62"/>
    <mergeCell ref="C61:C62"/>
    <mergeCell ref="D61:D62"/>
    <mergeCell ref="E61:E62"/>
    <mergeCell ref="F61:G62"/>
    <mergeCell ref="H61:H62"/>
    <mergeCell ref="I59:I60"/>
    <mergeCell ref="J59:J60"/>
    <mergeCell ref="K59:K60"/>
    <mergeCell ref="L59:L60"/>
    <mergeCell ref="M59:M60"/>
    <mergeCell ref="N59:N60"/>
    <mergeCell ref="B59:B60"/>
    <mergeCell ref="C59:C60"/>
    <mergeCell ref="D59:D60"/>
    <mergeCell ref="E59:E60"/>
    <mergeCell ref="F59:G60"/>
    <mergeCell ref="H59:H60"/>
    <mergeCell ref="H57:H58"/>
    <mergeCell ref="I57:I58"/>
    <mergeCell ref="J57:J58"/>
    <mergeCell ref="K57:K58"/>
    <mergeCell ref="L57:M58"/>
    <mergeCell ref="N57:N58"/>
    <mergeCell ref="I55:I56"/>
    <mergeCell ref="J55:J56"/>
    <mergeCell ref="K55:K56"/>
    <mergeCell ref="L55:M56"/>
    <mergeCell ref="N55:N56"/>
    <mergeCell ref="B57:B58"/>
    <mergeCell ref="C57:C58"/>
    <mergeCell ref="D57:D58"/>
    <mergeCell ref="E57:E58"/>
    <mergeCell ref="F57:G58"/>
    <mergeCell ref="B55:B56"/>
    <mergeCell ref="C55:C56"/>
    <mergeCell ref="D55:D56"/>
    <mergeCell ref="E55:E56"/>
    <mergeCell ref="F55:G56"/>
    <mergeCell ref="H55:H56"/>
    <mergeCell ref="H53:H54"/>
    <mergeCell ref="I53:I54"/>
    <mergeCell ref="J53:J54"/>
    <mergeCell ref="K53:K54"/>
    <mergeCell ref="L53:M54"/>
    <mergeCell ref="N53:N54"/>
    <mergeCell ref="I51:I52"/>
    <mergeCell ref="J51:J52"/>
    <mergeCell ref="K51:K52"/>
    <mergeCell ref="L51:M52"/>
    <mergeCell ref="N51:N52"/>
    <mergeCell ref="B53:B54"/>
    <mergeCell ref="C53:C54"/>
    <mergeCell ref="D53:D54"/>
    <mergeCell ref="E53:E54"/>
    <mergeCell ref="F53:G54"/>
    <mergeCell ref="B51:B52"/>
    <mergeCell ref="C51:C52"/>
    <mergeCell ref="D51:D52"/>
    <mergeCell ref="E51:E52"/>
    <mergeCell ref="F51:G52"/>
    <mergeCell ref="H51:H52"/>
    <mergeCell ref="H49:H50"/>
    <mergeCell ref="I49:I50"/>
    <mergeCell ref="J49:J50"/>
    <mergeCell ref="K49:K50"/>
    <mergeCell ref="L49:M50"/>
    <mergeCell ref="N49:N50"/>
    <mergeCell ref="B49:B50"/>
    <mergeCell ref="C49:C50"/>
    <mergeCell ref="D49:D50"/>
    <mergeCell ref="E49:E50"/>
    <mergeCell ref="F49:F50"/>
    <mergeCell ref="G49:G50"/>
    <mergeCell ref="F47:H47"/>
    <mergeCell ref="F48:H48"/>
    <mergeCell ref="I44:I48"/>
    <mergeCell ref="K44:K48"/>
    <mergeCell ref="L44:N44"/>
    <mergeCell ref="L45:N45"/>
    <mergeCell ref="L46:N46"/>
    <mergeCell ref="L47:N47"/>
    <mergeCell ref="L48:N48"/>
    <mergeCell ref="J38:J39"/>
    <mergeCell ref="K38:L39"/>
    <mergeCell ref="M38:M39"/>
    <mergeCell ref="B42:N42"/>
    <mergeCell ref="B44:B48"/>
    <mergeCell ref="C44:D48"/>
    <mergeCell ref="E44:E48"/>
    <mergeCell ref="F44:H44"/>
    <mergeCell ref="F45:H45"/>
    <mergeCell ref="F46:H46"/>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D34"/>
    <mergeCell ref="G34:H34"/>
    <mergeCell ref="K34:L34"/>
    <mergeCell ref="C35:D35"/>
    <mergeCell ref="G35:H35"/>
    <mergeCell ref="K35:L35"/>
    <mergeCell ref="C19:D19"/>
    <mergeCell ref="F19:G19"/>
    <mergeCell ref="I19:J19"/>
    <mergeCell ref="B31:M31"/>
    <mergeCell ref="C33:E33"/>
    <mergeCell ref="G33:I33"/>
    <mergeCell ref="K33:M33"/>
    <mergeCell ref="B22:N22"/>
    <mergeCell ref="B23:N23"/>
    <mergeCell ref="B24:N24"/>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7.7109375" bestFit="1" customWidth="1"/>
    <col min="2" max="2" width="36.5703125" customWidth="1"/>
    <col min="3" max="3" width="36.5703125" bestFit="1" customWidth="1"/>
    <col min="4" max="4" width="21.7109375" customWidth="1"/>
    <col min="5" max="5" width="4.85546875" customWidth="1"/>
    <col min="6" max="6" width="30.140625" customWidth="1"/>
    <col min="7" max="7" width="6.42578125" customWidth="1"/>
    <col min="8" max="8" width="21.7109375" customWidth="1"/>
    <col min="9" max="9" width="4.85546875" customWidth="1"/>
    <col min="10" max="10" width="30.140625" customWidth="1"/>
    <col min="11" max="11" width="6.42578125" customWidth="1"/>
    <col min="12" max="12" width="21.7109375" customWidth="1"/>
    <col min="13" max="13" width="4.85546875" customWidth="1"/>
  </cols>
  <sheetData>
    <row r="1" spans="1:13" ht="15" customHeight="1">
      <c r="A1" s="8" t="s">
        <v>9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96</v>
      </c>
      <c r="B3" s="11" t="s">
        <v>6</v>
      </c>
      <c r="C3" s="11"/>
      <c r="D3" s="11"/>
      <c r="E3" s="11"/>
      <c r="F3" s="11"/>
      <c r="G3" s="11"/>
      <c r="H3" s="11"/>
      <c r="I3" s="11"/>
      <c r="J3" s="11"/>
      <c r="K3" s="11"/>
      <c r="L3" s="11"/>
      <c r="M3" s="11"/>
    </row>
    <row r="4" spans="1:13" ht="15" customHeight="1">
      <c r="A4" s="12" t="s">
        <v>995</v>
      </c>
      <c r="B4" s="11" t="s">
        <v>6</v>
      </c>
      <c r="C4" s="11"/>
      <c r="D4" s="11"/>
      <c r="E4" s="11"/>
      <c r="F4" s="11"/>
      <c r="G4" s="11"/>
      <c r="H4" s="11"/>
      <c r="I4" s="11"/>
      <c r="J4" s="11"/>
      <c r="K4" s="11"/>
      <c r="L4" s="11"/>
      <c r="M4" s="11"/>
    </row>
    <row r="5" spans="1:13">
      <c r="A5" s="12"/>
      <c r="B5" s="25" t="s">
        <v>995</v>
      </c>
      <c r="C5" s="25"/>
      <c r="D5" s="25"/>
      <c r="E5" s="25"/>
      <c r="F5" s="25"/>
      <c r="G5" s="25"/>
      <c r="H5" s="25"/>
      <c r="I5" s="25"/>
      <c r="J5" s="25"/>
      <c r="K5" s="25"/>
      <c r="L5" s="25"/>
      <c r="M5" s="25"/>
    </row>
    <row r="6" spans="1:13">
      <c r="A6" s="12"/>
      <c r="B6" s="27" t="s">
        <v>997</v>
      </c>
      <c r="C6" s="27"/>
      <c r="D6" s="27"/>
      <c r="E6" s="27"/>
      <c r="F6" s="27"/>
      <c r="G6" s="27"/>
      <c r="H6" s="27"/>
      <c r="I6" s="27"/>
      <c r="J6" s="27"/>
      <c r="K6" s="27"/>
      <c r="L6" s="27"/>
      <c r="M6" s="27"/>
    </row>
    <row r="7" spans="1:13">
      <c r="A7" s="12"/>
      <c r="B7" s="27" t="s">
        <v>998</v>
      </c>
      <c r="C7" s="27"/>
      <c r="D7" s="27"/>
      <c r="E7" s="27"/>
      <c r="F7" s="27"/>
      <c r="G7" s="27"/>
      <c r="H7" s="27"/>
      <c r="I7" s="27"/>
      <c r="J7" s="27"/>
      <c r="K7" s="27"/>
      <c r="L7" s="27"/>
      <c r="M7" s="27"/>
    </row>
    <row r="8" spans="1:13">
      <c r="A8" s="12"/>
      <c r="B8" s="18"/>
      <c r="C8" s="18"/>
    </row>
    <row r="9" spans="1:13" ht="89.25">
      <c r="A9" s="12"/>
      <c r="B9" s="23" t="s">
        <v>272</v>
      </c>
      <c r="C9" s="155" t="s">
        <v>999</v>
      </c>
    </row>
    <row r="10" spans="1:13">
      <c r="A10" s="12"/>
      <c r="B10" s="18"/>
      <c r="C10" s="18"/>
    </row>
    <row r="11" spans="1:13" ht="102">
      <c r="A11" s="12"/>
      <c r="B11" s="23" t="s">
        <v>272</v>
      </c>
      <c r="C11" s="155" t="s">
        <v>1000</v>
      </c>
    </row>
    <row r="12" spans="1:13">
      <c r="A12" s="12"/>
      <c r="B12" s="18"/>
      <c r="C12" s="18"/>
    </row>
    <row r="13" spans="1:13" ht="140.25">
      <c r="A13" s="12"/>
      <c r="B13" s="23" t="s">
        <v>272</v>
      </c>
      <c r="C13" s="155" t="s">
        <v>1001</v>
      </c>
    </row>
    <row r="14" spans="1:13" ht="25.5" customHeight="1">
      <c r="A14" s="12"/>
      <c r="B14" s="27" t="s">
        <v>1002</v>
      </c>
      <c r="C14" s="27"/>
      <c r="D14" s="27"/>
      <c r="E14" s="27"/>
      <c r="F14" s="27"/>
      <c r="G14" s="27"/>
      <c r="H14" s="27"/>
      <c r="I14" s="27"/>
      <c r="J14" s="27"/>
      <c r="K14" s="27"/>
      <c r="L14" s="27"/>
      <c r="M14" s="27"/>
    </row>
    <row r="15" spans="1:13" ht="25.5" customHeight="1">
      <c r="A15" s="12"/>
      <c r="B15" s="29" t="s">
        <v>1003</v>
      </c>
      <c r="C15" s="29"/>
      <c r="D15" s="29"/>
      <c r="E15" s="29"/>
      <c r="F15" s="29"/>
      <c r="G15" s="29"/>
      <c r="H15" s="29"/>
      <c r="I15" s="29"/>
      <c r="J15" s="29"/>
      <c r="K15" s="29"/>
      <c r="L15" s="29"/>
      <c r="M15" s="29"/>
    </row>
    <row r="16" spans="1:13">
      <c r="A16" s="12"/>
      <c r="B16" s="22"/>
      <c r="C16" s="22"/>
      <c r="D16" s="22"/>
      <c r="E16" s="22"/>
      <c r="F16" s="22"/>
      <c r="G16" s="22"/>
      <c r="H16" s="22"/>
      <c r="I16" s="22"/>
      <c r="J16" s="22"/>
      <c r="K16" s="22"/>
      <c r="L16" s="22"/>
      <c r="M16" s="22"/>
    </row>
    <row r="17" spans="1:13">
      <c r="A17" s="12"/>
      <c r="B17" s="18"/>
      <c r="C17" s="18"/>
      <c r="D17" s="18"/>
      <c r="E17" s="18"/>
      <c r="F17" s="18"/>
      <c r="G17" s="18"/>
      <c r="H17" s="18"/>
      <c r="I17" s="18"/>
      <c r="J17" s="18"/>
      <c r="K17" s="18"/>
      <c r="L17" s="18"/>
      <c r="M17" s="18"/>
    </row>
    <row r="18" spans="1:13" ht="15.75" thickBot="1">
      <c r="A18" s="12"/>
      <c r="B18" s="15"/>
      <c r="C18" s="47" t="s">
        <v>1004</v>
      </c>
      <c r="D18" s="47"/>
      <c r="E18" s="47"/>
      <c r="F18" s="15"/>
      <c r="G18" s="47" t="s">
        <v>1005</v>
      </c>
      <c r="H18" s="47"/>
      <c r="I18" s="47"/>
      <c r="J18" s="15"/>
      <c r="K18" s="47" t="s">
        <v>1006</v>
      </c>
      <c r="L18" s="47"/>
      <c r="M18" s="47"/>
    </row>
    <row r="19" spans="1:13">
      <c r="A19" s="12"/>
      <c r="B19" s="156" t="s">
        <v>1007</v>
      </c>
      <c r="C19" s="54"/>
      <c r="D19" s="54"/>
      <c r="E19" s="54"/>
      <c r="F19" s="36"/>
      <c r="G19" s="54"/>
      <c r="H19" s="54"/>
      <c r="I19" s="54"/>
      <c r="J19" s="36"/>
      <c r="K19" s="54"/>
      <c r="L19" s="54"/>
      <c r="M19" s="54"/>
    </row>
    <row r="20" spans="1:13">
      <c r="A20" s="12"/>
      <c r="B20" s="59" t="s">
        <v>380</v>
      </c>
      <c r="C20" s="29" t="s">
        <v>297</v>
      </c>
      <c r="D20" s="114">
        <v>3891</v>
      </c>
      <c r="E20" s="27"/>
      <c r="F20" s="27"/>
      <c r="G20" s="29" t="s">
        <v>297</v>
      </c>
      <c r="H20" s="114">
        <v>3962</v>
      </c>
      <c r="I20" s="27"/>
      <c r="J20" s="27"/>
      <c r="K20" s="29" t="s">
        <v>297</v>
      </c>
      <c r="L20" s="114">
        <v>4022</v>
      </c>
      <c r="M20" s="27"/>
    </row>
    <row r="21" spans="1:13">
      <c r="A21" s="12"/>
      <c r="B21" s="59"/>
      <c r="C21" s="29"/>
      <c r="D21" s="114"/>
      <c r="E21" s="27"/>
      <c r="F21" s="27"/>
      <c r="G21" s="29"/>
      <c r="H21" s="114"/>
      <c r="I21" s="27"/>
      <c r="J21" s="27"/>
      <c r="K21" s="29"/>
      <c r="L21" s="114"/>
      <c r="M21" s="27"/>
    </row>
    <row r="22" spans="1:13">
      <c r="A22" s="12"/>
      <c r="B22" s="52" t="s">
        <v>381</v>
      </c>
      <c r="C22" s="101">
        <v>3884</v>
      </c>
      <c r="D22" s="101"/>
      <c r="E22" s="57"/>
      <c r="F22" s="57"/>
      <c r="G22" s="101">
        <v>3862</v>
      </c>
      <c r="H22" s="101"/>
      <c r="I22" s="57"/>
      <c r="J22" s="57"/>
      <c r="K22" s="101">
        <v>3976</v>
      </c>
      <c r="L22" s="101"/>
      <c r="M22" s="57"/>
    </row>
    <row r="23" spans="1:13">
      <c r="A23" s="12"/>
      <c r="B23" s="52"/>
      <c r="C23" s="101"/>
      <c r="D23" s="101"/>
      <c r="E23" s="57"/>
      <c r="F23" s="57"/>
      <c r="G23" s="101"/>
      <c r="H23" s="101"/>
      <c r="I23" s="57"/>
      <c r="J23" s="57"/>
      <c r="K23" s="101"/>
      <c r="L23" s="101"/>
      <c r="M23" s="57"/>
    </row>
    <row r="24" spans="1:13">
      <c r="A24" s="12"/>
      <c r="B24" s="59" t="s">
        <v>382</v>
      </c>
      <c r="C24" s="114">
        <v>2339</v>
      </c>
      <c r="D24" s="114"/>
      <c r="E24" s="27"/>
      <c r="F24" s="27"/>
      <c r="G24" s="114">
        <v>2100</v>
      </c>
      <c r="H24" s="114"/>
      <c r="I24" s="27"/>
      <c r="J24" s="27"/>
      <c r="K24" s="114">
        <v>1754</v>
      </c>
      <c r="L24" s="114"/>
      <c r="M24" s="27"/>
    </row>
    <row r="25" spans="1:13">
      <c r="A25" s="12"/>
      <c r="B25" s="59"/>
      <c r="C25" s="114"/>
      <c r="D25" s="114"/>
      <c r="E25" s="27"/>
      <c r="F25" s="27"/>
      <c r="G25" s="114"/>
      <c r="H25" s="114"/>
      <c r="I25" s="27"/>
      <c r="J25" s="27"/>
      <c r="K25" s="114"/>
      <c r="L25" s="114"/>
      <c r="M25" s="27"/>
    </row>
    <row r="26" spans="1:13">
      <c r="A26" s="12"/>
      <c r="B26" s="52" t="s">
        <v>383</v>
      </c>
      <c r="C26" s="55" t="s">
        <v>298</v>
      </c>
      <c r="D26" s="55"/>
      <c r="E26" s="57"/>
      <c r="F26" s="57"/>
      <c r="G26" s="55" t="s">
        <v>298</v>
      </c>
      <c r="H26" s="55"/>
      <c r="I26" s="57"/>
      <c r="J26" s="57"/>
      <c r="K26" s="55">
        <v>347</v>
      </c>
      <c r="L26" s="55"/>
      <c r="M26" s="57"/>
    </row>
    <row r="27" spans="1:13" ht="15.75" thickBot="1">
      <c r="A27" s="12"/>
      <c r="B27" s="52"/>
      <c r="C27" s="66"/>
      <c r="D27" s="66"/>
      <c r="E27" s="68"/>
      <c r="F27" s="57"/>
      <c r="G27" s="66"/>
      <c r="H27" s="66"/>
      <c r="I27" s="68"/>
      <c r="J27" s="57"/>
      <c r="K27" s="66"/>
      <c r="L27" s="66"/>
      <c r="M27" s="68"/>
    </row>
    <row r="28" spans="1:13">
      <c r="A28" s="12"/>
      <c r="B28" s="27"/>
      <c r="C28" s="69" t="s">
        <v>297</v>
      </c>
      <c r="D28" s="75">
        <v>10114</v>
      </c>
      <c r="E28" s="51"/>
      <c r="F28" s="27"/>
      <c r="G28" s="69" t="s">
        <v>297</v>
      </c>
      <c r="H28" s="75">
        <v>9924</v>
      </c>
      <c r="I28" s="51"/>
      <c r="J28" s="27"/>
      <c r="K28" s="69" t="s">
        <v>297</v>
      </c>
      <c r="L28" s="75">
        <v>10099</v>
      </c>
      <c r="M28" s="51"/>
    </row>
    <row r="29" spans="1:13" ht="15.75" thickBot="1">
      <c r="A29" s="12"/>
      <c r="B29" s="27"/>
      <c r="C29" s="70"/>
      <c r="D29" s="76"/>
      <c r="E29" s="73"/>
      <c r="F29" s="27"/>
      <c r="G29" s="70"/>
      <c r="H29" s="76"/>
      <c r="I29" s="73"/>
      <c r="J29" s="27"/>
      <c r="K29" s="70"/>
      <c r="L29" s="76"/>
      <c r="M29" s="73"/>
    </row>
    <row r="30" spans="1:13" ht="15.75" thickTop="1">
      <c r="A30" s="12"/>
      <c r="B30" s="95" t="s">
        <v>397</v>
      </c>
      <c r="C30" s="95"/>
      <c r="D30" s="95"/>
      <c r="E30" s="95"/>
      <c r="F30" s="95"/>
      <c r="G30" s="95"/>
      <c r="H30" s="95"/>
      <c r="I30" s="95"/>
      <c r="J30" s="95"/>
      <c r="K30" s="95"/>
      <c r="L30" s="95"/>
      <c r="M30" s="95"/>
    </row>
    <row r="31" spans="1:13">
      <c r="A31" s="12"/>
      <c r="B31" s="27"/>
      <c r="C31" s="27"/>
      <c r="D31" s="27"/>
      <c r="E31" s="27"/>
      <c r="F31" s="27"/>
      <c r="G31" s="27"/>
      <c r="H31" s="27"/>
      <c r="I31" s="27"/>
      <c r="J31" s="27"/>
      <c r="K31" s="27"/>
      <c r="L31" s="27"/>
      <c r="M31" s="27"/>
    </row>
    <row r="32" spans="1:13">
      <c r="A32" s="12"/>
      <c r="B32" s="18"/>
      <c r="C32" s="18"/>
    </row>
    <row r="33" spans="1:13" ht="25.5">
      <c r="A33" s="12"/>
      <c r="B33" s="93" t="s">
        <v>398</v>
      </c>
      <c r="C33" s="24" t="s">
        <v>72</v>
      </c>
    </row>
    <row r="34" spans="1:13">
      <c r="A34" s="12"/>
      <c r="B34" s="18"/>
      <c r="C34" s="18"/>
    </row>
    <row r="35" spans="1:13" ht="38.25">
      <c r="A35" s="12"/>
      <c r="B35" s="93" t="s">
        <v>400</v>
      </c>
      <c r="C35" s="24" t="s">
        <v>1008</v>
      </c>
    </row>
    <row r="36" spans="1:13">
      <c r="A36" s="12"/>
      <c r="B36" s="22"/>
      <c r="C36" s="22"/>
      <c r="D36" s="22"/>
      <c r="E36" s="22"/>
      <c r="F36" s="22"/>
      <c r="G36" s="22"/>
      <c r="H36" s="22"/>
      <c r="I36" s="22"/>
      <c r="J36" s="22"/>
      <c r="K36" s="22"/>
      <c r="L36" s="22"/>
      <c r="M36" s="22"/>
    </row>
    <row r="37" spans="1:13">
      <c r="A37" s="12"/>
      <c r="B37" s="18"/>
      <c r="C37" s="18"/>
      <c r="D37" s="18"/>
      <c r="E37" s="18"/>
      <c r="F37" s="18"/>
      <c r="G37" s="18"/>
      <c r="H37" s="18"/>
      <c r="I37" s="18"/>
      <c r="J37" s="18"/>
      <c r="K37" s="18"/>
      <c r="L37" s="18"/>
      <c r="M37" s="18"/>
    </row>
    <row r="38" spans="1:13" ht="15.75" thickBot="1">
      <c r="A38" s="12"/>
      <c r="B38" s="15"/>
      <c r="C38" s="47">
        <v>2013</v>
      </c>
      <c r="D38" s="47"/>
      <c r="E38" s="47"/>
      <c r="F38" s="15"/>
      <c r="G38" s="47">
        <v>2012</v>
      </c>
      <c r="H38" s="47"/>
      <c r="I38" s="47"/>
      <c r="J38" s="15"/>
      <c r="K38" s="47">
        <v>2011</v>
      </c>
      <c r="L38" s="47"/>
      <c r="M38" s="47"/>
    </row>
    <row r="39" spans="1:13">
      <c r="A39" s="12"/>
      <c r="B39" s="109" t="s">
        <v>1009</v>
      </c>
      <c r="C39" s="54"/>
      <c r="D39" s="54"/>
      <c r="E39" s="54"/>
      <c r="F39" s="36"/>
      <c r="G39" s="54"/>
      <c r="H39" s="54"/>
      <c r="I39" s="54"/>
      <c r="J39" s="36"/>
      <c r="K39" s="54"/>
      <c r="L39" s="54"/>
      <c r="M39" s="54"/>
    </row>
    <row r="40" spans="1:13">
      <c r="A40" s="12"/>
      <c r="B40" s="59" t="s">
        <v>380</v>
      </c>
      <c r="C40" s="29" t="s">
        <v>297</v>
      </c>
      <c r="D40" s="60">
        <v>388</v>
      </c>
      <c r="E40" s="27"/>
      <c r="F40" s="27"/>
      <c r="G40" s="29" t="s">
        <v>297</v>
      </c>
      <c r="H40" s="60">
        <v>374</v>
      </c>
      <c r="I40" s="27"/>
      <c r="J40" s="27"/>
      <c r="K40" s="29" t="s">
        <v>297</v>
      </c>
      <c r="L40" s="60">
        <v>425</v>
      </c>
      <c r="M40" s="27"/>
    </row>
    <row r="41" spans="1:13">
      <c r="A41" s="12"/>
      <c r="B41" s="59"/>
      <c r="C41" s="29"/>
      <c r="D41" s="60"/>
      <c r="E41" s="27"/>
      <c r="F41" s="27"/>
      <c r="G41" s="29"/>
      <c r="H41" s="60"/>
      <c r="I41" s="27"/>
      <c r="J41" s="27"/>
      <c r="K41" s="29"/>
      <c r="L41" s="60"/>
      <c r="M41" s="27"/>
    </row>
    <row r="42" spans="1:13">
      <c r="A42" s="12"/>
      <c r="B42" s="52" t="s">
        <v>381</v>
      </c>
      <c r="C42" s="55">
        <v>322</v>
      </c>
      <c r="D42" s="55"/>
      <c r="E42" s="57"/>
      <c r="F42" s="57"/>
      <c r="G42" s="55">
        <v>346</v>
      </c>
      <c r="H42" s="55"/>
      <c r="I42" s="57"/>
      <c r="J42" s="57"/>
      <c r="K42" s="55">
        <v>310</v>
      </c>
      <c r="L42" s="55"/>
      <c r="M42" s="57"/>
    </row>
    <row r="43" spans="1:13">
      <c r="A43" s="12"/>
      <c r="B43" s="52"/>
      <c r="C43" s="55"/>
      <c r="D43" s="55"/>
      <c r="E43" s="57"/>
      <c r="F43" s="57"/>
      <c r="G43" s="55"/>
      <c r="H43" s="55"/>
      <c r="I43" s="57"/>
      <c r="J43" s="57"/>
      <c r="K43" s="55"/>
      <c r="L43" s="55"/>
      <c r="M43" s="57"/>
    </row>
    <row r="44" spans="1:13">
      <c r="A44" s="12"/>
      <c r="B44" s="59" t="s">
        <v>382</v>
      </c>
      <c r="C44" s="60">
        <v>307</v>
      </c>
      <c r="D44" s="60"/>
      <c r="E44" s="27"/>
      <c r="F44" s="27"/>
      <c r="G44" s="60">
        <v>353</v>
      </c>
      <c r="H44" s="60"/>
      <c r="I44" s="27"/>
      <c r="J44" s="27"/>
      <c r="K44" s="60">
        <v>295</v>
      </c>
      <c r="L44" s="60"/>
      <c r="M44" s="27"/>
    </row>
    <row r="45" spans="1:13">
      <c r="A45" s="12"/>
      <c r="B45" s="59"/>
      <c r="C45" s="60"/>
      <c r="D45" s="60"/>
      <c r="E45" s="27"/>
      <c r="F45" s="27"/>
      <c r="G45" s="60"/>
      <c r="H45" s="60"/>
      <c r="I45" s="27"/>
      <c r="J45" s="27"/>
      <c r="K45" s="60"/>
      <c r="L45" s="60"/>
      <c r="M45" s="27"/>
    </row>
    <row r="46" spans="1:13" ht="15.75" thickBot="1">
      <c r="A46" s="12"/>
      <c r="B46" s="34" t="s">
        <v>1010</v>
      </c>
      <c r="C46" s="66" t="s">
        <v>1011</v>
      </c>
      <c r="D46" s="66"/>
      <c r="E46" s="20" t="s">
        <v>306</v>
      </c>
      <c r="F46" s="36"/>
      <c r="G46" s="66" t="s">
        <v>1012</v>
      </c>
      <c r="H46" s="66"/>
      <c r="I46" s="20" t="s">
        <v>306</v>
      </c>
      <c r="J46" s="36"/>
      <c r="K46" s="66" t="s">
        <v>882</v>
      </c>
      <c r="L46" s="66"/>
      <c r="M46" s="20" t="s">
        <v>306</v>
      </c>
    </row>
    <row r="47" spans="1:13">
      <c r="A47" s="12"/>
      <c r="B47" s="27"/>
      <c r="C47" s="69" t="s">
        <v>297</v>
      </c>
      <c r="D47" s="71">
        <v>698</v>
      </c>
      <c r="E47" s="51"/>
      <c r="F47" s="27"/>
      <c r="G47" s="69" t="s">
        <v>297</v>
      </c>
      <c r="H47" s="71">
        <v>575</v>
      </c>
      <c r="I47" s="51"/>
      <c r="J47" s="27"/>
      <c r="K47" s="69" t="s">
        <v>297</v>
      </c>
      <c r="L47" s="71">
        <v>887</v>
      </c>
      <c r="M47" s="51"/>
    </row>
    <row r="48" spans="1:13" ht="15.75" thickBot="1">
      <c r="A48" s="12"/>
      <c r="B48" s="27"/>
      <c r="C48" s="70"/>
      <c r="D48" s="72"/>
      <c r="E48" s="73"/>
      <c r="F48" s="27"/>
      <c r="G48" s="70"/>
      <c r="H48" s="72"/>
      <c r="I48" s="73"/>
      <c r="J48" s="27"/>
      <c r="K48" s="70"/>
      <c r="L48" s="72"/>
      <c r="M48" s="73"/>
    </row>
    <row r="49" spans="1:13" ht="15.75" thickTop="1">
      <c r="A49" s="12"/>
      <c r="B49" s="95" t="s">
        <v>397</v>
      </c>
      <c r="C49" s="95"/>
      <c r="D49" s="95"/>
      <c r="E49" s="95"/>
      <c r="F49" s="95"/>
      <c r="G49" s="95"/>
      <c r="H49" s="95"/>
      <c r="I49" s="95"/>
      <c r="J49" s="95"/>
      <c r="K49" s="95"/>
      <c r="L49" s="95"/>
      <c r="M49" s="95"/>
    </row>
    <row r="50" spans="1:13">
      <c r="A50" s="12"/>
      <c r="B50" s="27"/>
      <c r="C50" s="27"/>
      <c r="D50" s="27"/>
      <c r="E50" s="27"/>
      <c r="F50" s="27"/>
      <c r="G50" s="27"/>
      <c r="H50" s="27"/>
      <c r="I50" s="27"/>
      <c r="J50" s="27"/>
      <c r="K50" s="27"/>
      <c r="L50" s="27"/>
      <c r="M50" s="27"/>
    </row>
    <row r="51" spans="1:13">
      <c r="A51" s="12"/>
      <c r="B51" s="18"/>
      <c r="C51" s="18"/>
    </row>
    <row r="52" spans="1:13" ht="140.25">
      <c r="A52" s="12"/>
      <c r="B52" s="93" t="s">
        <v>398</v>
      </c>
      <c r="C52" s="24" t="s">
        <v>1013</v>
      </c>
    </row>
    <row r="53" spans="1:13">
      <c r="A53" s="12"/>
      <c r="B53" s="27" t="s">
        <v>1014</v>
      </c>
      <c r="C53" s="27"/>
      <c r="D53" s="27"/>
      <c r="E53" s="27"/>
      <c r="F53" s="27"/>
      <c r="G53" s="27"/>
      <c r="H53" s="27"/>
      <c r="I53" s="27"/>
      <c r="J53" s="27"/>
      <c r="K53" s="27"/>
      <c r="L53" s="27"/>
      <c r="M53" s="27"/>
    </row>
    <row r="54" spans="1:13">
      <c r="A54" s="12"/>
      <c r="B54" s="22"/>
      <c r="C54" s="22"/>
      <c r="D54" s="22"/>
      <c r="E54" s="22"/>
      <c r="F54" s="22"/>
      <c r="G54" s="22"/>
      <c r="H54" s="22"/>
      <c r="I54" s="22"/>
      <c r="J54" s="22"/>
      <c r="K54" s="22"/>
      <c r="L54" s="22"/>
      <c r="M54" s="22"/>
    </row>
    <row r="55" spans="1:13">
      <c r="A55" s="12"/>
      <c r="B55" s="18"/>
      <c r="C55" s="18"/>
      <c r="D55" s="18"/>
      <c r="E55" s="18"/>
      <c r="F55" s="18"/>
      <c r="G55" s="18"/>
      <c r="H55" s="18"/>
      <c r="I55" s="18"/>
      <c r="J55" s="18"/>
      <c r="K55" s="18"/>
      <c r="L55" s="18"/>
      <c r="M55" s="18"/>
    </row>
    <row r="56" spans="1:13" ht="15.75" thickBot="1">
      <c r="A56" s="12"/>
      <c r="B56" s="15"/>
      <c r="C56" s="47">
        <v>2013</v>
      </c>
      <c r="D56" s="47"/>
      <c r="E56" s="47"/>
      <c r="F56" s="15"/>
      <c r="G56" s="47">
        <v>2012</v>
      </c>
      <c r="H56" s="47"/>
      <c r="I56" s="47"/>
      <c r="J56" s="15"/>
      <c r="K56" s="47">
        <v>2011</v>
      </c>
      <c r="L56" s="47"/>
      <c r="M56" s="47"/>
    </row>
    <row r="57" spans="1:13">
      <c r="A57" s="12"/>
      <c r="B57" s="109" t="s">
        <v>1015</v>
      </c>
      <c r="C57" s="54"/>
      <c r="D57" s="54"/>
      <c r="E57" s="54"/>
      <c r="F57" s="36"/>
      <c r="G57" s="54"/>
      <c r="H57" s="54"/>
      <c r="I57" s="54"/>
      <c r="J57" s="36"/>
      <c r="K57" s="54"/>
      <c r="L57" s="54"/>
      <c r="M57" s="54"/>
    </row>
    <row r="58" spans="1:13">
      <c r="A58" s="12"/>
      <c r="B58" s="29" t="s">
        <v>380</v>
      </c>
      <c r="C58" s="29" t="s">
        <v>297</v>
      </c>
      <c r="D58" s="114">
        <v>3842</v>
      </c>
      <c r="E58" s="27"/>
      <c r="F58" s="27"/>
      <c r="G58" s="29" t="s">
        <v>297</v>
      </c>
      <c r="H58" s="114">
        <v>3965</v>
      </c>
      <c r="I58" s="27"/>
      <c r="J58" s="27"/>
      <c r="K58" s="29" t="s">
        <v>297</v>
      </c>
      <c r="L58" s="114">
        <v>4006</v>
      </c>
      <c r="M58" s="27"/>
    </row>
    <row r="59" spans="1:13">
      <c r="A59" s="12"/>
      <c r="B59" s="29"/>
      <c r="C59" s="29"/>
      <c r="D59" s="114"/>
      <c r="E59" s="27"/>
      <c r="F59" s="27"/>
      <c r="G59" s="29"/>
      <c r="H59" s="114"/>
      <c r="I59" s="27"/>
      <c r="J59" s="27"/>
      <c r="K59" s="29"/>
      <c r="L59" s="114"/>
      <c r="M59" s="27"/>
    </row>
    <row r="60" spans="1:13">
      <c r="A60" s="12"/>
      <c r="B60" s="53" t="s">
        <v>381</v>
      </c>
      <c r="C60" s="101">
        <v>3141</v>
      </c>
      <c r="D60" s="101"/>
      <c r="E60" s="57"/>
      <c r="F60" s="57"/>
      <c r="G60" s="101">
        <v>3175</v>
      </c>
      <c r="H60" s="101"/>
      <c r="I60" s="57"/>
      <c r="J60" s="57"/>
      <c r="K60" s="101">
        <v>2995</v>
      </c>
      <c r="L60" s="101"/>
      <c r="M60" s="57"/>
    </row>
    <row r="61" spans="1:13">
      <c r="A61" s="12"/>
      <c r="B61" s="53"/>
      <c r="C61" s="101"/>
      <c r="D61" s="101"/>
      <c r="E61" s="57"/>
      <c r="F61" s="57"/>
      <c r="G61" s="101"/>
      <c r="H61" s="101"/>
      <c r="I61" s="57"/>
      <c r="J61" s="57"/>
      <c r="K61" s="101"/>
      <c r="L61" s="101"/>
      <c r="M61" s="57"/>
    </row>
    <row r="62" spans="1:13">
      <c r="A62" s="12"/>
      <c r="B62" s="29" t="s">
        <v>382</v>
      </c>
      <c r="C62" s="114">
        <v>2726</v>
      </c>
      <c r="D62" s="114"/>
      <c r="E62" s="27"/>
      <c r="F62" s="27"/>
      <c r="G62" s="114">
        <v>2377</v>
      </c>
      <c r="H62" s="114"/>
      <c r="I62" s="27"/>
      <c r="J62" s="27"/>
      <c r="K62" s="114">
        <v>2037</v>
      </c>
      <c r="L62" s="114"/>
      <c r="M62" s="27"/>
    </row>
    <row r="63" spans="1:13">
      <c r="A63" s="12"/>
      <c r="B63" s="29"/>
      <c r="C63" s="114"/>
      <c r="D63" s="114"/>
      <c r="E63" s="27"/>
      <c r="F63" s="27"/>
      <c r="G63" s="114"/>
      <c r="H63" s="114"/>
      <c r="I63" s="27"/>
      <c r="J63" s="27"/>
      <c r="K63" s="114"/>
      <c r="L63" s="114"/>
      <c r="M63" s="27"/>
    </row>
    <row r="64" spans="1:13">
      <c r="A64" s="12"/>
      <c r="B64" s="53" t="s">
        <v>383</v>
      </c>
      <c r="C64" s="101">
        <v>1639</v>
      </c>
      <c r="D64" s="101"/>
      <c r="E64" s="57"/>
      <c r="F64" s="57"/>
      <c r="G64" s="101">
        <v>2058</v>
      </c>
      <c r="H64" s="101"/>
      <c r="I64" s="57"/>
      <c r="J64" s="57"/>
      <c r="K64" s="101">
        <v>3001</v>
      </c>
      <c r="L64" s="101"/>
      <c r="M64" s="57"/>
    </row>
    <row r="65" spans="1:13">
      <c r="A65" s="12"/>
      <c r="B65" s="53"/>
      <c r="C65" s="101"/>
      <c r="D65" s="101"/>
      <c r="E65" s="57"/>
      <c r="F65" s="57"/>
      <c r="G65" s="101"/>
      <c r="H65" s="101"/>
      <c r="I65" s="57"/>
      <c r="J65" s="57"/>
      <c r="K65" s="101"/>
      <c r="L65" s="101"/>
      <c r="M65" s="57"/>
    </row>
    <row r="66" spans="1:13">
      <c r="A66" s="12"/>
      <c r="B66" s="29" t="s">
        <v>1016</v>
      </c>
      <c r="C66" s="60">
        <v>828</v>
      </c>
      <c r="D66" s="60"/>
      <c r="E66" s="27"/>
      <c r="F66" s="27"/>
      <c r="G66" s="60">
        <v>790</v>
      </c>
      <c r="H66" s="60"/>
      <c r="I66" s="27"/>
      <c r="J66" s="27"/>
      <c r="K66" s="114">
        <v>14663</v>
      </c>
      <c r="L66" s="114"/>
      <c r="M66" s="27"/>
    </row>
    <row r="67" spans="1:13" ht="15.75" thickBot="1">
      <c r="A67" s="12"/>
      <c r="B67" s="29"/>
      <c r="C67" s="61"/>
      <c r="D67" s="61"/>
      <c r="E67" s="48"/>
      <c r="F67" s="27"/>
      <c r="G67" s="61"/>
      <c r="H67" s="61"/>
      <c r="I67" s="48"/>
      <c r="J67" s="27"/>
      <c r="K67" s="115"/>
      <c r="L67" s="115"/>
      <c r="M67" s="48"/>
    </row>
    <row r="68" spans="1:13">
      <c r="A68" s="12"/>
      <c r="B68" s="57"/>
      <c r="C68" s="54" t="s">
        <v>297</v>
      </c>
      <c r="D68" s="81">
        <v>12176</v>
      </c>
      <c r="E68" s="58"/>
      <c r="F68" s="57"/>
      <c r="G68" s="54" t="s">
        <v>297</v>
      </c>
      <c r="H68" s="81">
        <v>12365</v>
      </c>
      <c r="I68" s="58"/>
      <c r="J68" s="57"/>
      <c r="K68" s="54" t="s">
        <v>297</v>
      </c>
      <c r="L68" s="81">
        <v>26702</v>
      </c>
      <c r="M68" s="58"/>
    </row>
    <row r="69" spans="1:13" ht="15.75" thickBot="1">
      <c r="A69" s="12"/>
      <c r="B69" s="57"/>
      <c r="C69" s="78"/>
      <c r="D69" s="82"/>
      <c r="E69" s="80"/>
      <c r="F69" s="57"/>
      <c r="G69" s="78"/>
      <c r="H69" s="82"/>
      <c r="I69" s="80"/>
      <c r="J69" s="57"/>
      <c r="K69" s="78"/>
      <c r="L69" s="82"/>
      <c r="M69" s="80"/>
    </row>
    <row r="70" spans="1:13" ht="15.75" thickTop="1">
      <c r="A70" s="12"/>
      <c r="B70" s="27" t="s">
        <v>1017</v>
      </c>
      <c r="C70" s="27"/>
      <c r="D70" s="27"/>
      <c r="E70" s="27"/>
      <c r="F70" s="27"/>
      <c r="G70" s="27"/>
      <c r="H70" s="27"/>
      <c r="I70" s="27"/>
      <c r="J70" s="27"/>
      <c r="K70" s="27"/>
      <c r="L70" s="27"/>
      <c r="M70" s="27"/>
    </row>
    <row r="71" spans="1:13">
      <c r="A71" s="12"/>
      <c r="B71" s="22"/>
      <c r="C71" s="22"/>
      <c r="D71" s="22"/>
      <c r="E71" s="22"/>
      <c r="F71" s="22"/>
      <c r="G71" s="22"/>
      <c r="H71" s="22"/>
      <c r="I71" s="22"/>
      <c r="J71" s="22"/>
      <c r="K71" s="22"/>
      <c r="L71" s="22"/>
      <c r="M71" s="22"/>
    </row>
    <row r="72" spans="1:13">
      <c r="A72" s="12"/>
      <c r="B72" s="18"/>
      <c r="C72" s="18"/>
      <c r="D72" s="18"/>
      <c r="E72" s="18"/>
      <c r="F72" s="18"/>
      <c r="G72" s="18"/>
      <c r="H72" s="18"/>
      <c r="I72" s="18"/>
      <c r="J72" s="18"/>
      <c r="K72" s="18"/>
      <c r="L72" s="18"/>
      <c r="M72" s="18"/>
    </row>
    <row r="73" spans="1:13" ht="15.75" thickBot="1">
      <c r="A73" s="12"/>
      <c r="B73" s="15"/>
      <c r="C73" s="47">
        <v>2013</v>
      </c>
      <c r="D73" s="47"/>
      <c r="E73" s="47"/>
      <c r="F73" s="15"/>
      <c r="G73" s="47">
        <v>2012</v>
      </c>
      <c r="H73" s="47"/>
      <c r="I73" s="47"/>
      <c r="J73" s="15"/>
      <c r="K73" s="47">
        <v>2011</v>
      </c>
      <c r="L73" s="47"/>
      <c r="M73" s="47"/>
    </row>
    <row r="74" spans="1:13">
      <c r="A74" s="12"/>
      <c r="B74" s="109" t="s">
        <v>1018</v>
      </c>
      <c r="C74" s="54"/>
      <c r="D74" s="54"/>
      <c r="E74" s="54"/>
      <c r="F74" s="36"/>
      <c r="G74" s="54"/>
      <c r="H74" s="54"/>
      <c r="I74" s="54"/>
      <c r="J74" s="36"/>
      <c r="K74" s="54"/>
      <c r="L74" s="54"/>
      <c r="M74" s="54"/>
    </row>
    <row r="75" spans="1:13">
      <c r="A75" s="12"/>
      <c r="B75" s="29" t="s">
        <v>380</v>
      </c>
      <c r="C75" s="29" t="s">
        <v>297</v>
      </c>
      <c r="D75" s="60">
        <v>139</v>
      </c>
      <c r="E75" s="27"/>
      <c r="F75" s="27"/>
      <c r="G75" s="29" t="s">
        <v>297</v>
      </c>
      <c r="H75" s="60">
        <v>137</v>
      </c>
      <c r="I75" s="27"/>
      <c r="J75" s="27"/>
      <c r="K75" s="29" t="s">
        <v>297</v>
      </c>
      <c r="L75" s="60">
        <v>143</v>
      </c>
      <c r="M75" s="27"/>
    </row>
    <row r="76" spans="1:13">
      <c r="A76" s="12"/>
      <c r="B76" s="29"/>
      <c r="C76" s="29"/>
      <c r="D76" s="60"/>
      <c r="E76" s="27"/>
      <c r="F76" s="27"/>
      <c r="G76" s="29"/>
      <c r="H76" s="60"/>
      <c r="I76" s="27"/>
      <c r="J76" s="27"/>
      <c r="K76" s="29"/>
      <c r="L76" s="60"/>
      <c r="M76" s="27"/>
    </row>
    <row r="77" spans="1:13">
      <c r="A77" s="12"/>
      <c r="B77" s="53" t="s">
        <v>381</v>
      </c>
      <c r="C77" s="55">
        <v>178</v>
      </c>
      <c r="D77" s="55"/>
      <c r="E77" s="57"/>
      <c r="F77" s="57"/>
      <c r="G77" s="55">
        <v>172</v>
      </c>
      <c r="H77" s="55"/>
      <c r="I77" s="57"/>
      <c r="J77" s="57"/>
      <c r="K77" s="55">
        <v>173</v>
      </c>
      <c r="L77" s="55"/>
      <c r="M77" s="57"/>
    </row>
    <row r="78" spans="1:13">
      <c r="A78" s="12"/>
      <c r="B78" s="53"/>
      <c r="C78" s="55"/>
      <c r="D78" s="55"/>
      <c r="E78" s="57"/>
      <c r="F78" s="57"/>
      <c r="G78" s="55"/>
      <c r="H78" s="55"/>
      <c r="I78" s="57"/>
      <c r="J78" s="57"/>
      <c r="K78" s="55"/>
      <c r="L78" s="55"/>
      <c r="M78" s="57"/>
    </row>
    <row r="79" spans="1:13">
      <c r="A79" s="12"/>
      <c r="B79" s="29" t="s">
        <v>382</v>
      </c>
      <c r="C79" s="60">
        <v>58</v>
      </c>
      <c r="D79" s="60"/>
      <c r="E79" s="27"/>
      <c r="F79" s="27"/>
      <c r="G79" s="60">
        <v>63</v>
      </c>
      <c r="H79" s="60"/>
      <c r="I79" s="27"/>
      <c r="J79" s="27"/>
      <c r="K79" s="60">
        <v>49</v>
      </c>
      <c r="L79" s="60"/>
      <c r="M79" s="27"/>
    </row>
    <row r="80" spans="1:13">
      <c r="A80" s="12"/>
      <c r="B80" s="29"/>
      <c r="C80" s="60"/>
      <c r="D80" s="60"/>
      <c r="E80" s="27"/>
      <c r="F80" s="27"/>
      <c r="G80" s="60"/>
      <c r="H80" s="60"/>
      <c r="I80" s="27"/>
      <c r="J80" s="27"/>
      <c r="K80" s="60"/>
      <c r="L80" s="60"/>
      <c r="M80" s="27"/>
    </row>
    <row r="81" spans="1:13">
      <c r="A81" s="12"/>
      <c r="B81" s="53" t="s">
        <v>383</v>
      </c>
      <c r="C81" s="55">
        <v>7</v>
      </c>
      <c r="D81" s="55"/>
      <c r="E81" s="57"/>
      <c r="F81" s="57"/>
      <c r="G81" s="55">
        <v>7</v>
      </c>
      <c r="H81" s="55"/>
      <c r="I81" s="57"/>
      <c r="J81" s="57"/>
      <c r="K81" s="55">
        <v>18</v>
      </c>
      <c r="L81" s="55"/>
      <c r="M81" s="57"/>
    </row>
    <row r="82" spans="1:13" ht="15.75" thickBot="1">
      <c r="A82" s="12"/>
      <c r="B82" s="53"/>
      <c r="C82" s="66"/>
      <c r="D82" s="66"/>
      <c r="E82" s="68"/>
      <c r="F82" s="57"/>
      <c r="G82" s="66"/>
      <c r="H82" s="66"/>
      <c r="I82" s="68"/>
      <c r="J82" s="57"/>
      <c r="K82" s="66"/>
      <c r="L82" s="66"/>
      <c r="M82" s="68"/>
    </row>
    <row r="83" spans="1:13">
      <c r="A83" s="12"/>
      <c r="B83" s="27"/>
      <c r="C83" s="69" t="s">
        <v>297</v>
      </c>
      <c r="D83" s="71">
        <v>382</v>
      </c>
      <c r="E83" s="51"/>
      <c r="F83" s="27"/>
      <c r="G83" s="69" t="s">
        <v>297</v>
      </c>
      <c r="H83" s="71">
        <v>379</v>
      </c>
      <c r="I83" s="51"/>
      <c r="J83" s="27"/>
      <c r="K83" s="69" t="s">
        <v>297</v>
      </c>
      <c r="L83" s="71">
        <v>383</v>
      </c>
      <c r="M83" s="51"/>
    </row>
    <row r="84" spans="1:13" ht="15.75" thickBot="1">
      <c r="A84" s="12"/>
      <c r="B84" s="27"/>
      <c r="C84" s="70"/>
      <c r="D84" s="72"/>
      <c r="E84" s="73"/>
      <c r="F84" s="27"/>
      <c r="G84" s="70"/>
      <c r="H84" s="72"/>
      <c r="I84" s="73"/>
      <c r="J84" s="27"/>
      <c r="K84" s="70"/>
      <c r="L84" s="72"/>
      <c r="M84" s="73"/>
    </row>
    <row r="85" spans="1:13" ht="15.75" thickTop="1">
      <c r="A85" s="12"/>
      <c r="B85" s="22"/>
      <c r="C85" s="22"/>
      <c r="D85" s="22"/>
      <c r="E85" s="22"/>
      <c r="F85" s="22"/>
      <c r="G85" s="22"/>
      <c r="H85" s="22"/>
      <c r="I85" s="22"/>
      <c r="J85" s="22"/>
      <c r="K85" s="22"/>
      <c r="L85" s="22"/>
      <c r="M85" s="22"/>
    </row>
    <row r="86" spans="1:13">
      <c r="A86" s="12"/>
      <c r="B86" s="18"/>
      <c r="C86" s="18"/>
      <c r="D86" s="18"/>
      <c r="E86" s="18"/>
      <c r="F86" s="18"/>
      <c r="G86" s="18"/>
      <c r="H86" s="18"/>
      <c r="I86" s="18"/>
      <c r="J86" s="18"/>
      <c r="K86" s="18"/>
      <c r="L86" s="18"/>
      <c r="M86" s="18"/>
    </row>
    <row r="87" spans="1:13" ht="15.75" thickBot="1">
      <c r="A87" s="12"/>
      <c r="B87" s="15"/>
      <c r="C87" s="47">
        <v>2013</v>
      </c>
      <c r="D87" s="47"/>
      <c r="E87" s="47"/>
      <c r="F87" s="15"/>
      <c r="G87" s="47">
        <v>2012</v>
      </c>
      <c r="H87" s="47"/>
      <c r="I87" s="47"/>
      <c r="J87" s="15"/>
      <c r="K87" s="47">
        <v>2011</v>
      </c>
      <c r="L87" s="47"/>
      <c r="M87" s="47"/>
    </row>
    <row r="88" spans="1:13">
      <c r="A88" s="12"/>
      <c r="B88" s="109" t="s">
        <v>182</v>
      </c>
      <c r="C88" s="54"/>
      <c r="D88" s="54"/>
      <c r="E88" s="54"/>
      <c r="F88" s="36"/>
      <c r="G88" s="54"/>
      <c r="H88" s="54"/>
      <c r="I88" s="54"/>
      <c r="J88" s="36"/>
      <c r="K88" s="54"/>
      <c r="L88" s="54"/>
      <c r="M88" s="54"/>
    </row>
    <row r="89" spans="1:13">
      <c r="A89" s="12"/>
      <c r="B89" s="29" t="s">
        <v>380</v>
      </c>
      <c r="C89" s="29" t="s">
        <v>297</v>
      </c>
      <c r="D89" s="60">
        <v>92</v>
      </c>
      <c r="E89" s="27"/>
      <c r="F89" s="27"/>
      <c r="G89" s="29" t="s">
        <v>297</v>
      </c>
      <c r="H89" s="60">
        <v>107</v>
      </c>
      <c r="I89" s="27"/>
      <c r="J89" s="27"/>
      <c r="K89" s="29" t="s">
        <v>297</v>
      </c>
      <c r="L89" s="60">
        <v>76</v>
      </c>
      <c r="M89" s="27"/>
    </row>
    <row r="90" spans="1:13">
      <c r="A90" s="12"/>
      <c r="B90" s="29"/>
      <c r="C90" s="29"/>
      <c r="D90" s="60"/>
      <c r="E90" s="27"/>
      <c r="F90" s="27"/>
      <c r="G90" s="29"/>
      <c r="H90" s="60"/>
      <c r="I90" s="27"/>
      <c r="J90" s="27"/>
      <c r="K90" s="29"/>
      <c r="L90" s="60"/>
      <c r="M90" s="27"/>
    </row>
    <row r="91" spans="1:13">
      <c r="A91" s="12"/>
      <c r="B91" s="53" t="s">
        <v>381</v>
      </c>
      <c r="C91" s="55">
        <v>111</v>
      </c>
      <c r="D91" s="55"/>
      <c r="E91" s="57"/>
      <c r="F91" s="57"/>
      <c r="G91" s="55">
        <v>100</v>
      </c>
      <c r="H91" s="55"/>
      <c r="I91" s="57"/>
      <c r="J91" s="57"/>
      <c r="K91" s="55">
        <v>112</v>
      </c>
      <c r="L91" s="55"/>
      <c r="M91" s="57"/>
    </row>
    <row r="92" spans="1:13">
      <c r="A92" s="12"/>
      <c r="B92" s="53"/>
      <c r="C92" s="55"/>
      <c r="D92" s="55"/>
      <c r="E92" s="57"/>
      <c r="F92" s="57"/>
      <c r="G92" s="55"/>
      <c r="H92" s="55"/>
      <c r="I92" s="57"/>
      <c r="J92" s="57"/>
      <c r="K92" s="55"/>
      <c r="L92" s="55"/>
      <c r="M92" s="57"/>
    </row>
    <row r="93" spans="1:13">
      <c r="A93" s="12"/>
      <c r="B93" s="29" t="s">
        <v>382</v>
      </c>
      <c r="C93" s="60">
        <v>58</v>
      </c>
      <c r="D93" s="60"/>
      <c r="E93" s="27"/>
      <c r="F93" s="27"/>
      <c r="G93" s="60">
        <v>74</v>
      </c>
      <c r="H93" s="60"/>
      <c r="I93" s="27"/>
      <c r="J93" s="27"/>
      <c r="K93" s="60">
        <v>66</v>
      </c>
      <c r="L93" s="60"/>
      <c r="M93" s="27"/>
    </row>
    <row r="94" spans="1:13">
      <c r="A94" s="12"/>
      <c r="B94" s="29"/>
      <c r="C94" s="60"/>
      <c r="D94" s="60"/>
      <c r="E94" s="27"/>
      <c r="F94" s="27"/>
      <c r="G94" s="60"/>
      <c r="H94" s="60"/>
      <c r="I94" s="27"/>
      <c r="J94" s="27"/>
      <c r="K94" s="60"/>
      <c r="L94" s="60"/>
      <c r="M94" s="27"/>
    </row>
    <row r="95" spans="1:13">
      <c r="A95" s="12"/>
      <c r="B95" s="53" t="s">
        <v>383</v>
      </c>
      <c r="C95" s="55">
        <v>10</v>
      </c>
      <c r="D95" s="55"/>
      <c r="E95" s="57"/>
      <c r="F95" s="57"/>
      <c r="G95" s="55">
        <v>14</v>
      </c>
      <c r="H95" s="55"/>
      <c r="I95" s="57"/>
      <c r="J95" s="57"/>
      <c r="K95" s="55">
        <v>19</v>
      </c>
      <c r="L95" s="55"/>
      <c r="M95" s="57"/>
    </row>
    <row r="96" spans="1:13" ht="15.75" thickBot="1">
      <c r="A96" s="12"/>
      <c r="B96" s="53"/>
      <c r="C96" s="66"/>
      <c r="D96" s="66"/>
      <c r="E96" s="68"/>
      <c r="F96" s="57"/>
      <c r="G96" s="66"/>
      <c r="H96" s="66"/>
      <c r="I96" s="68"/>
      <c r="J96" s="57"/>
      <c r="K96" s="66"/>
      <c r="L96" s="66"/>
      <c r="M96" s="68"/>
    </row>
    <row r="97" spans="1:13">
      <c r="A97" s="12"/>
      <c r="B97" s="27"/>
      <c r="C97" s="69" t="s">
        <v>297</v>
      </c>
      <c r="D97" s="71">
        <v>271</v>
      </c>
      <c r="E97" s="51"/>
      <c r="F97" s="27"/>
      <c r="G97" s="69" t="s">
        <v>297</v>
      </c>
      <c r="H97" s="71">
        <v>295</v>
      </c>
      <c r="I97" s="51"/>
      <c r="J97" s="27"/>
      <c r="K97" s="69" t="s">
        <v>297</v>
      </c>
      <c r="L97" s="71">
        <v>273</v>
      </c>
      <c r="M97" s="51"/>
    </row>
    <row r="98" spans="1:13" ht="15.75" thickBot="1">
      <c r="A98" s="12"/>
      <c r="B98" s="27"/>
      <c r="C98" s="70"/>
      <c r="D98" s="72"/>
      <c r="E98" s="73"/>
      <c r="F98" s="27"/>
      <c r="G98" s="70"/>
      <c r="H98" s="72"/>
      <c r="I98" s="73"/>
      <c r="J98" s="27"/>
      <c r="K98" s="70"/>
      <c r="L98" s="72"/>
      <c r="M98" s="73"/>
    </row>
    <row r="99" spans="1:13" ht="15.75" thickTop="1">
      <c r="A99" s="12"/>
      <c r="B99" s="27" t="s">
        <v>1019</v>
      </c>
      <c r="C99" s="27"/>
      <c r="D99" s="27"/>
      <c r="E99" s="27"/>
      <c r="F99" s="27"/>
      <c r="G99" s="27"/>
      <c r="H99" s="27"/>
      <c r="I99" s="27"/>
      <c r="J99" s="27"/>
      <c r="K99" s="27"/>
      <c r="L99" s="27"/>
      <c r="M99" s="27"/>
    </row>
    <row r="100" spans="1:13">
      <c r="A100" s="12"/>
      <c r="B100" s="22"/>
      <c r="C100" s="22"/>
      <c r="D100" s="22"/>
      <c r="E100" s="22"/>
      <c r="F100" s="22"/>
      <c r="G100" s="22"/>
      <c r="H100" s="22"/>
      <c r="I100" s="22"/>
      <c r="J100" s="22"/>
      <c r="K100" s="22"/>
      <c r="L100" s="22"/>
      <c r="M100" s="22"/>
    </row>
    <row r="101" spans="1:13">
      <c r="A101" s="12"/>
      <c r="B101" s="18"/>
      <c r="C101" s="18"/>
      <c r="D101" s="18"/>
      <c r="E101" s="18"/>
      <c r="F101" s="18"/>
      <c r="G101" s="18"/>
      <c r="H101" s="18"/>
      <c r="I101" s="18"/>
      <c r="J101" s="18"/>
      <c r="K101" s="18"/>
      <c r="L101" s="18"/>
      <c r="M101" s="18"/>
    </row>
    <row r="102" spans="1:13" ht="15.75" thickBot="1">
      <c r="A102" s="12"/>
      <c r="B102" s="15"/>
      <c r="C102" s="47" t="s">
        <v>1020</v>
      </c>
      <c r="D102" s="47"/>
      <c r="E102" s="47"/>
      <c r="F102" s="15"/>
      <c r="G102" s="47" t="s">
        <v>1021</v>
      </c>
      <c r="H102" s="47"/>
      <c r="I102" s="47"/>
      <c r="J102" s="15"/>
      <c r="K102" s="47" t="s">
        <v>1022</v>
      </c>
      <c r="L102" s="47"/>
      <c r="M102" s="47"/>
    </row>
    <row r="103" spans="1:13">
      <c r="A103" s="12"/>
      <c r="B103" s="156" t="s">
        <v>1023</v>
      </c>
      <c r="C103" s="54"/>
      <c r="D103" s="54"/>
      <c r="E103" s="54"/>
      <c r="F103" s="36"/>
      <c r="G103" s="54"/>
      <c r="H103" s="54"/>
      <c r="I103" s="54"/>
      <c r="J103" s="36"/>
      <c r="K103" s="54"/>
      <c r="L103" s="54"/>
      <c r="M103" s="54"/>
    </row>
    <row r="104" spans="1:13">
      <c r="A104" s="12"/>
      <c r="B104" s="27" t="s">
        <v>1024</v>
      </c>
      <c r="C104" s="29" t="s">
        <v>297</v>
      </c>
      <c r="D104" s="114">
        <v>5343</v>
      </c>
      <c r="E104" s="27"/>
      <c r="F104" s="27"/>
      <c r="G104" s="29" t="s">
        <v>297</v>
      </c>
      <c r="H104" s="114">
        <v>5257</v>
      </c>
      <c r="I104" s="27"/>
      <c r="J104" s="27"/>
      <c r="K104" s="29" t="s">
        <v>297</v>
      </c>
      <c r="L104" s="114">
        <v>5386</v>
      </c>
      <c r="M104" s="27"/>
    </row>
    <row r="105" spans="1:13">
      <c r="A105" s="12"/>
      <c r="B105" s="27"/>
      <c r="C105" s="29"/>
      <c r="D105" s="114"/>
      <c r="E105" s="27"/>
      <c r="F105" s="27"/>
      <c r="G105" s="29"/>
      <c r="H105" s="114"/>
      <c r="I105" s="27"/>
      <c r="J105" s="27"/>
      <c r="K105" s="29"/>
      <c r="L105" s="114"/>
      <c r="M105" s="27"/>
    </row>
    <row r="106" spans="1:13">
      <c r="A106" s="12"/>
      <c r="B106" s="53" t="s">
        <v>1025</v>
      </c>
      <c r="C106" s="55">
        <v>480</v>
      </c>
      <c r="D106" s="55"/>
      <c r="E106" s="57"/>
      <c r="F106" s="57"/>
      <c r="G106" s="55">
        <v>441</v>
      </c>
      <c r="H106" s="55"/>
      <c r="I106" s="57"/>
      <c r="J106" s="57"/>
      <c r="K106" s="55">
        <v>459</v>
      </c>
      <c r="L106" s="55"/>
      <c r="M106" s="57"/>
    </row>
    <row r="107" spans="1:13">
      <c r="A107" s="12"/>
      <c r="B107" s="53"/>
      <c r="C107" s="55"/>
      <c r="D107" s="55"/>
      <c r="E107" s="57"/>
      <c r="F107" s="57"/>
      <c r="G107" s="55"/>
      <c r="H107" s="55"/>
      <c r="I107" s="57"/>
      <c r="J107" s="57"/>
      <c r="K107" s="55"/>
      <c r="L107" s="55"/>
      <c r="M107" s="57"/>
    </row>
    <row r="108" spans="1:13">
      <c r="A108" s="12"/>
      <c r="B108" s="27" t="s">
        <v>1026</v>
      </c>
      <c r="C108" s="114">
        <v>2758</v>
      </c>
      <c r="D108" s="114"/>
      <c r="E108" s="27"/>
      <c r="F108" s="27"/>
      <c r="G108" s="114">
        <v>2766</v>
      </c>
      <c r="H108" s="114"/>
      <c r="I108" s="27"/>
      <c r="J108" s="27"/>
      <c r="K108" s="114">
        <v>2896</v>
      </c>
      <c r="L108" s="114"/>
      <c r="M108" s="27"/>
    </row>
    <row r="109" spans="1:13">
      <c r="A109" s="12"/>
      <c r="B109" s="27"/>
      <c r="C109" s="114"/>
      <c r="D109" s="114"/>
      <c r="E109" s="27"/>
      <c r="F109" s="27"/>
      <c r="G109" s="114"/>
      <c r="H109" s="114"/>
      <c r="I109" s="27"/>
      <c r="J109" s="27"/>
      <c r="K109" s="114"/>
      <c r="L109" s="114"/>
      <c r="M109" s="27"/>
    </row>
    <row r="110" spans="1:13">
      <c r="A110" s="12"/>
      <c r="B110" s="53" t="s">
        <v>1027</v>
      </c>
      <c r="C110" s="101">
        <v>1533</v>
      </c>
      <c r="D110" s="101"/>
      <c r="E110" s="57"/>
      <c r="F110" s="57"/>
      <c r="G110" s="101">
        <v>1460</v>
      </c>
      <c r="H110" s="101"/>
      <c r="I110" s="57"/>
      <c r="J110" s="57"/>
      <c r="K110" s="101">
        <v>1358</v>
      </c>
      <c r="L110" s="101"/>
      <c r="M110" s="57"/>
    </row>
    <row r="111" spans="1:13" ht="15.75" thickBot="1">
      <c r="A111" s="12"/>
      <c r="B111" s="53"/>
      <c r="C111" s="102"/>
      <c r="D111" s="102"/>
      <c r="E111" s="68"/>
      <c r="F111" s="57"/>
      <c r="G111" s="102"/>
      <c r="H111" s="102"/>
      <c r="I111" s="68"/>
      <c r="J111" s="57"/>
      <c r="K111" s="102"/>
      <c r="L111" s="102"/>
      <c r="M111" s="68"/>
    </row>
    <row r="112" spans="1:13">
      <c r="A112" s="12"/>
      <c r="B112" s="27"/>
      <c r="C112" s="69" t="s">
        <v>297</v>
      </c>
      <c r="D112" s="75">
        <v>10114</v>
      </c>
      <c r="E112" s="51"/>
      <c r="F112" s="27"/>
      <c r="G112" s="69" t="s">
        <v>297</v>
      </c>
      <c r="H112" s="75">
        <v>9924</v>
      </c>
      <c r="I112" s="51"/>
      <c r="J112" s="27"/>
      <c r="K112" s="69" t="s">
        <v>297</v>
      </c>
      <c r="L112" s="75">
        <v>10099</v>
      </c>
      <c r="M112" s="51"/>
    </row>
    <row r="113" spans="1:13" ht="15.75" thickBot="1">
      <c r="A113" s="12"/>
      <c r="B113" s="27"/>
      <c r="C113" s="70"/>
      <c r="D113" s="76"/>
      <c r="E113" s="73"/>
      <c r="F113" s="27"/>
      <c r="G113" s="70"/>
      <c r="H113" s="76"/>
      <c r="I113" s="73"/>
      <c r="J113" s="27"/>
      <c r="K113" s="70"/>
      <c r="L113" s="76"/>
      <c r="M113" s="73"/>
    </row>
    <row r="114" spans="1:13" ht="15.75" thickTop="1">
      <c r="A114" s="12"/>
      <c r="B114" s="95" t="s">
        <v>397</v>
      </c>
      <c r="C114" s="95"/>
      <c r="D114" s="95"/>
      <c r="E114" s="95"/>
      <c r="F114" s="95"/>
      <c r="G114" s="95"/>
      <c r="H114" s="95"/>
      <c r="I114" s="95"/>
      <c r="J114" s="95"/>
      <c r="K114" s="95"/>
      <c r="L114" s="95"/>
      <c r="M114" s="95"/>
    </row>
    <row r="115" spans="1:13">
      <c r="A115" s="12"/>
      <c r="B115" s="27"/>
      <c r="C115" s="27"/>
      <c r="D115" s="27"/>
      <c r="E115" s="27"/>
      <c r="F115" s="27"/>
      <c r="G115" s="27"/>
      <c r="H115" s="27"/>
      <c r="I115" s="27"/>
      <c r="J115" s="27"/>
      <c r="K115" s="27"/>
      <c r="L115" s="27"/>
      <c r="M115" s="27"/>
    </row>
    <row r="116" spans="1:13">
      <c r="A116" s="12"/>
      <c r="B116" s="18"/>
      <c r="C116" s="18"/>
    </row>
    <row r="117" spans="1:13" ht="38.25">
      <c r="A117" s="12"/>
      <c r="B117" s="93" t="s">
        <v>398</v>
      </c>
      <c r="C117" s="24" t="s">
        <v>68</v>
      </c>
    </row>
    <row r="118" spans="1:13">
      <c r="A118" s="12"/>
      <c r="B118" s="18"/>
      <c r="C118" s="18"/>
    </row>
    <row r="119" spans="1:13" ht="38.25">
      <c r="A119" s="12"/>
      <c r="B119" s="93" t="s">
        <v>400</v>
      </c>
      <c r="C119" s="24" t="s">
        <v>1028</v>
      </c>
    </row>
    <row r="120" spans="1:13">
      <c r="A120" s="12"/>
      <c r="B120" s="18"/>
      <c r="C120" s="18"/>
    </row>
    <row r="121" spans="1:13" ht="76.5">
      <c r="A121" s="12"/>
      <c r="B121" s="93" t="s">
        <v>1029</v>
      </c>
      <c r="C121" s="24" t="s">
        <v>1030</v>
      </c>
    </row>
    <row r="122" spans="1:13">
      <c r="A122" s="12"/>
      <c r="B122" s="18"/>
      <c r="C122" s="18"/>
    </row>
    <row r="123" spans="1:13" ht="38.25">
      <c r="A123" s="12"/>
      <c r="B123" s="93" t="s">
        <v>1031</v>
      </c>
      <c r="C123" s="24" t="s">
        <v>1008</v>
      </c>
    </row>
    <row r="124" spans="1:13">
      <c r="A124" s="12"/>
      <c r="B124" s="27" t="s">
        <v>1032</v>
      </c>
      <c r="C124" s="27"/>
      <c r="D124" s="27"/>
      <c r="E124" s="27"/>
      <c r="F124" s="27"/>
      <c r="G124" s="27"/>
      <c r="H124" s="27"/>
      <c r="I124" s="27"/>
      <c r="J124" s="27"/>
      <c r="K124" s="27"/>
      <c r="L124" s="27"/>
      <c r="M124" s="27"/>
    </row>
    <row r="125" spans="1:13">
      <c r="A125" s="12"/>
      <c r="B125" s="22"/>
      <c r="C125" s="22"/>
      <c r="D125" s="22"/>
      <c r="E125" s="22"/>
      <c r="F125" s="22"/>
      <c r="G125" s="22"/>
      <c r="H125" s="22"/>
      <c r="I125" s="22"/>
      <c r="J125" s="22"/>
      <c r="K125" s="22"/>
      <c r="L125" s="22"/>
      <c r="M125" s="22"/>
    </row>
    <row r="126" spans="1:13">
      <c r="A126" s="12"/>
      <c r="B126" s="18"/>
      <c r="C126" s="18"/>
      <c r="D126" s="18"/>
      <c r="E126" s="18"/>
      <c r="F126" s="18"/>
      <c r="G126" s="18"/>
      <c r="H126" s="18"/>
      <c r="I126" s="18"/>
      <c r="J126" s="18"/>
      <c r="K126" s="18"/>
      <c r="L126" s="18"/>
      <c r="M126" s="18"/>
    </row>
    <row r="127" spans="1:13" ht="15.75" thickBot="1">
      <c r="A127" s="12"/>
      <c r="B127" s="15"/>
      <c r="C127" s="47">
        <v>2013</v>
      </c>
      <c r="D127" s="47"/>
      <c r="E127" s="47"/>
      <c r="F127" s="15"/>
      <c r="G127" s="47">
        <v>2012</v>
      </c>
      <c r="H127" s="47"/>
      <c r="I127" s="47"/>
      <c r="J127" s="15"/>
      <c r="K127" s="47">
        <v>2011</v>
      </c>
      <c r="L127" s="47"/>
      <c r="M127" s="47"/>
    </row>
    <row r="128" spans="1:13">
      <c r="A128" s="12"/>
      <c r="B128" s="156" t="s">
        <v>1033</v>
      </c>
      <c r="C128" s="54"/>
      <c r="D128" s="54"/>
      <c r="E128" s="54"/>
      <c r="F128" s="36"/>
      <c r="G128" s="54"/>
      <c r="H128" s="54"/>
      <c r="I128" s="54"/>
      <c r="J128" s="36"/>
      <c r="K128" s="54"/>
      <c r="L128" s="54"/>
      <c r="M128" s="54"/>
    </row>
    <row r="129" spans="1:13">
      <c r="A129" s="12"/>
      <c r="B129" s="27" t="s">
        <v>1024</v>
      </c>
      <c r="C129" s="29" t="s">
        <v>297</v>
      </c>
      <c r="D129" s="60">
        <v>905</v>
      </c>
      <c r="E129" s="27"/>
      <c r="F129" s="27"/>
      <c r="G129" s="29" t="s">
        <v>297</v>
      </c>
      <c r="H129" s="60">
        <v>936</v>
      </c>
      <c r="I129" s="27"/>
      <c r="J129" s="27"/>
      <c r="K129" s="29" t="s">
        <v>297</v>
      </c>
      <c r="L129" s="60">
        <v>979</v>
      </c>
      <c r="M129" s="27"/>
    </row>
    <row r="130" spans="1:13">
      <c r="A130" s="12"/>
      <c r="B130" s="27"/>
      <c r="C130" s="29"/>
      <c r="D130" s="60"/>
      <c r="E130" s="27"/>
      <c r="F130" s="27"/>
      <c r="G130" s="29"/>
      <c r="H130" s="60"/>
      <c r="I130" s="27"/>
      <c r="J130" s="27"/>
      <c r="K130" s="29"/>
      <c r="L130" s="60"/>
      <c r="M130" s="27"/>
    </row>
    <row r="131" spans="1:13">
      <c r="A131" s="12"/>
      <c r="B131" s="53" t="s">
        <v>1025</v>
      </c>
      <c r="C131" s="55">
        <v>129</v>
      </c>
      <c r="D131" s="55"/>
      <c r="E131" s="57"/>
      <c r="F131" s="57"/>
      <c r="G131" s="55">
        <v>151</v>
      </c>
      <c r="H131" s="55"/>
      <c r="I131" s="57"/>
      <c r="J131" s="57"/>
      <c r="K131" s="55">
        <v>144</v>
      </c>
      <c r="L131" s="55"/>
      <c r="M131" s="57"/>
    </row>
    <row r="132" spans="1:13">
      <c r="A132" s="12"/>
      <c r="B132" s="53"/>
      <c r="C132" s="55"/>
      <c r="D132" s="55"/>
      <c r="E132" s="57"/>
      <c r="F132" s="57"/>
      <c r="G132" s="55"/>
      <c r="H132" s="55"/>
      <c r="I132" s="57"/>
      <c r="J132" s="57"/>
      <c r="K132" s="55"/>
      <c r="L132" s="55"/>
      <c r="M132" s="57"/>
    </row>
    <row r="133" spans="1:13">
      <c r="A133" s="12"/>
      <c r="B133" s="29" t="s">
        <v>1034</v>
      </c>
      <c r="C133" s="60">
        <v>340</v>
      </c>
      <c r="D133" s="60"/>
      <c r="E133" s="27"/>
      <c r="F133" s="27"/>
      <c r="G133" s="60">
        <v>359</v>
      </c>
      <c r="H133" s="60"/>
      <c r="I133" s="27"/>
      <c r="J133" s="27"/>
      <c r="K133" s="60">
        <v>367</v>
      </c>
      <c r="L133" s="60"/>
      <c r="M133" s="27"/>
    </row>
    <row r="134" spans="1:13">
      <c r="A134" s="12"/>
      <c r="B134" s="29"/>
      <c r="C134" s="60"/>
      <c r="D134" s="60"/>
      <c r="E134" s="27"/>
      <c r="F134" s="27"/>
      <c r="G134" s="60"/>
      <c r="H134" s="60"/>
      <c r="I134" s="27"/>
      <c r="J134" s="27"/>
      <c r="K134" s="60"/>
      <c r="L134" s="60"/>
      <c r="M134" s="27"/>
    </row>
    <row r="135" spans="1:13">
      <c r="A135" s="12"/>
      <c r="B135" s="53" t="s">
        <v>1027</v>
      </c>
      <c r="C135" s="55">
        <v>163</v>
      </c>
      <c r="D135" s="55"/>
      <c r="E135" s="57"/>
      <c r="F135" s="57"/>
      <c r="G135" s="55">
        <v>198</v>
      </c>
      <c r="H135" s="55"/>
      <c r="I135" s="57"/>
      <c r="J135" s="57"/>
      <c r="K135" s="55">
        <v>207</v>
      </c>
      <c r="L135" s="55"/>
      <c r="M135" s="57"/>
    </row>
    <row r="136" spans="1:13">
      <c r="A136" s="12"/>
      <c r="B136" s="53"/>
      <c r="C136" s="55"/>
      <c r="D136" s="55"/>
      <c r="E136" s="57"/>
      <c r="F136" s="57"/>
      <c r="G136" s="55"/>
      <c r="H136" s="55"/>
      <c r="I136" s="57"/>
      <c r="J136" s="57"/>
      <c r="K136" s="55"/>
      <c r="L136" s="55"/>
      <c r="M136" s="57"/>
    </row>
    <row r="137" spans="1:13">
      <c r="A137" s="12"/>
      <c r="B137" s="29" t="s">
        <v>383</v>
      </c>
      <c r="C137" s="60">
        <v>32</v>
      </c>
      <c r="D137" s="60"/>
      <c r="E137" s="27"/>
      <c r="F137" s="27"/>
      <c r="G137" s="60">
        <v>29</v>
      </c>
      <c r="H137" s="60"/>
      <c r="I137" s="27"/>
      <c r="J137" s="27"/>
      <c r="K137" s="60">
        <v>33</v>
      </c>
      <c r="L137" s="60"/>
      <c r="M137" s="27"/>
    </row>
    <row r="138" spans="1:13" ht="15.75" thickBot="1">
      <c r="A138" s="12"/>
      <c r="B138" s="29"/>
      <c r="C138" s="61"/>
      <c r="D138" s="61"/>
      <c r="E138" s="48"/>
      <c r="F138" s="27"/>
      <c r="G138" s="61"/>
      <c r="H138" s="61"/>
      <c r="I138" s="48"/>
      <c r="J138" s="27"/>
      <c r="K138" s="61"/>
      <c r="L138" s="61"/>
      <c r="M138" s="48"/>
    </row>
    <row r="139" spans="1:13">
      <c r="A139" s="12"/>
      <c r="B139" s="57"/>
      <c r="C139" s="54" t="s">
        <v>297</v>
      </c>
      <c r="D139" s="81">
        <v>1569</v>
      </c>
      <c r="E139" s="58"/>
      <c r="F139" s="57"/>
      <c r="G139" s="54" t="s">
        <v>297</v>
      </c>
      <c r="H139" s="81">
        <v>1673</v>
      </c>
      <c r="I139" s="58"/>
      <c r="J139" s="57"/>
      <c r="K139" s="54" t="s">
        <v>297</v>
      </c>
      <c r="L139" s="81">
        <v>1730</v>
      </c>
      <c r="M139" s="58"/>
    </row>
    <row r="140" spans="1:13" ht="15.75" thickBot="1">
      <c r="A140" s="12"/>
      <c r="B140" s="57"/>
      <c r="C140" s="78"/>
      <c r="D140" s="82"/>
      <c r="E140" s="80"/>
      <c r="F140" s="57"/>
      <c r="G140" s="78"/>
      <c r="H140" s="82"/>
      <c r="I140" s="80"/>
      <c r="J140" s="57"/>
      <c r="K140" s="78"/>
      <c r="L140" s="82"/>
      <c r="M140" s="80"/>
    </row>
    <row r="141" spans="1:13" ht="15.75" thickTop="1">
      <c r="A141" s="12"/>
      <c r="B141" s="95" t="s">
        <v>397</v>
      </c>
      <c r="C141" s="95"/>
      <c r="D141" s="95"/>
      <c r="E141" s="95"/>
      <c r="F141" s="95"/>
      <c r="G141" s="95"/>
      <c r="H141" s="95"/>
      <c r="I141" s="95"/>
      <c r="J141" s="95"/>
      <c r="K141" s="95"/>
      <c r="L141" s="95"/>
      <c r="M141" s="95"/>
    </row>
    <row r="142" spans="1:13">
      <c r="A142" s="12"/>
      <c r="B142" s="27"/>
      <c r="C142" s="27"/>
      <c r="D142" s="27"/>
      <c r="E142" s="27"/>
      <c r="F142" s="27"/>
      <c r="G142" s="27"/>
      <c r="H142" s="27"/>
      <c r="I142" s="27"/>
      <c r="J142" s="27"/>
      <c r="K142" s="27"/>
      <c r="L142" s="27"/>
      <c r="M142" s="27"/>
    </row>
    <row r="143" spans="1:13">
      <c r="A143" s="12"/>
      <c r="B143" s="18"/>
      <c r="C143" s="18"/>
    </row>
    <row r="144" spans="1:13" ht="89.25">
      <c r="A144" s="12"/>
      <c r="B144" s="93" t="s">
        <v>398</v>
      </c>
      <c r="C144" s="24" t="s">
        <v>1035</v>
      </c>
    </row>
    <row r="145" spans="1:3">
      <c r="A145" s="12"/>
      <c r="B145" s="18"/>
      <c r="C145" s="18"/>
    </row>
    <row r="146" spans="1:3" ht="38.25">
      <c r="A146" s="12"/>
      <c r="B146" s="93" t="s">
        <v>400</v>
      </c>
      <c r="C146" s="24" t="s">
        <v>1036</v>
      </c>
    </row>
  </sheetData>
  <mergeCells count="441">
    <mergeCell ref="B141:M141"/>
    <mergeCell ref="B142:M142"/>
    <mergeCell ref="B49:M49"/>
    <mergeCell ref="B50:M50"/>
    <mergeCell ref="B53:M53"/>
    <mergeCell ref="B70:M70"/>
    <mergeCell ref="B99:M99"/>
    <mergeCell ref="B114:M114"/>
    <mergeCell ref="B6:M6"/>
    <mergeCell ref="B7:M7"/>
    <mergeCell ref="B14:M14"/>
    <mergeCell ref="B15:M15"/>
    <mergeCell ref="B30:M30"/>
    <mergeCell ref="B31:M31"/>
    <mergeCell ref="K139:K140"/>
    <mergeCell ref="L139:L140"/>
    <mergeCell ref="M139:M140"/>
    <mergeCell ref="A1:A2"/>
    <mergeCell ref="B1:M1"/>
    <mergeCell ref="B2:M2"/>
    <mergeCell ref="B3:M3"/>
    <mergeCell ref="A4:A146"/>
    <mergeCell ref="B4:M4"/>
    <mergeCell ref="B5:M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J112:J113"/>
    <mergeCell ref="K112:K113"/>
    <mergeCell ref="L112:L113"/>
    <mergeCell ref="M112:M113"/>
    <mergeCell ref="B125:M125"/>
    <mergeCell ref="C127:E127"/>
    <mergeCell ref="G127:I127"/>
    <mergeCell ref="K127:M127"/>
    <mergeCell ref="B115:M115"/>
    <mergeCell ref="B124:M12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J97:J98"/>
    <mergeCell ref="K97:K98"/>
    <mergeCell ref="L97:L98"/>
    <mergeCell ref="M97:M98"/>
    <mergeCell ref="B100:M100"/>
    <mergeCell ref="C102:E102"/>
    <mergeCell ref="G102:I102"/>
    <mergeCell ref="K102:M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K83:K84"/>
    <mergeCell ref="L83:L84"/>
    <mergeCell ref="M83:M84"/>
    <mergeCell ref="B85:M85"/>
    <mergeCell ref="C87:E87"/>
    <mergeCell ref="G87:I87"/>
    <mergeCell ref="K87:M87"/>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M71"/>
    <mergeCell ref="C73:E73"/>
    <mergeCell ref="G73:I73"/>
    <mergeCell ref="K73:M73"/>
    <mergeCell ref="C74:E74"/>
    <mergeCell ref="G74:I74"/>
    <mergeCell ref="K74:M74"/>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28:K29"/>
    <mergeCell ref="L28:L29"/>
    <mergeCell ref="M28:M29"/>
    <mergeCell ref="B36:M36"/>
    <mergeCell ref="C38:E38"/>
    <mergeCell ref="G38:I38"/>
    <mergeCell ref="K38:M38"/>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 customWidth="1"/>
    <col min="4" max="4" width="8.7109375" customWidth="1"/>
    <col min="5" max="6" width="14.28515625" customWidth="1"/>
    <col min="7" max="7" width="3" customWidth="1"/>
    <col min="8" max="8" width="8.7109375" customWidth="1"/>
    <col min="9" max="9" width="14.28515625" customWidth="1"/>
  </cols>
  <sheetData>
    <row r="1" spans="1:9" ht="15" customHeight="1">
      <c r="A1" s="8" t="s">
        <v>1037</v>
      </c>
      <c r="B1" s="8" t="s">
        <v>1</v>
      </c>
      <c r="C1" s="8"/>
      <c r="D1" s="8"/>
      <c r="E1" s="8"/>
      <c r="F1" s="8"/>
      <c r="G1" s="8"/>
      <c r="H1" s="8"/>
      <c r="I1" s="8"/>
    </row>
    <row r="2" spans="1:9" ht="15" customHeight="1">
      <c r="A2" s="8"/>
      <c r="B2" s="8" t="s">
        <v>2</v>
      </c>
      <c r="C2" s="8"/>
      <c r="D2" s="8"/>
      <c r="E2" s="8"/>
      <c r="F2" s="8"/>
      <c r="G2" s="8"/>
      <c r="H2" s="8"/>
      <c r="I2" s="8"/>
    </row>
    <row r="3" spans="1:9" ht="30">
      <c r="A3" s="3" t="s">
        <v>1038</v>
      </c>
      <c r="B3" s="11" t="s">
        <v>6</v>
      </c>
      <c r="C3" s="11"/>
      <c r="D3" s="11"/>
      <c r="E3" s="11"/>
      <c r="F3" s="11"/>
      <c r="G3" s="11"/>
      <c r="H3" s="11"/>
      <c r="I3" s="11"/>
    </row>
    <row r="4" spans="1:9" ht="15" customHeight="1">
      <c r="A4" s="12" t="s">
        <v>1037</v>
      </c>
      <c r="B4" s="11" t="s">
        <v>6</v>
      </c>
      <c r="C4" s="11"/>
      <c r="D4" s="11"/>
      <c r="E4" s="11"/>
      <c r="F4" s="11"/>
      <c r="G4" s="11"/>
      <c r="H4" s="11"/>
      <c r="I4" s="11"/>
    </row>
    <row r="5" spans="1:9">
      <c r="A5" s="12"/>
      <c r="B5" s="25" t="s">
        <v>1037</v>
      </c>
      <c r="C5" s="25"/>
      <c r="D5" s="25"/>
      <c r="E5" s="25"/>
      <c r="F5" s="25"/>
      <c r="G5" s="25"/>
      <c r="H5" s="25"/>
      <c r="I5" s="25"/>
    </row>
    <row r="6" spans="1:9" ht="25.5" customHeight="1">
      <c r="A6" s="12"/>
      <c r="B6" s="27" t="s">
        <v>1039</v>
      </c>
      <c r="C6" s="27"/>
      <c r="D6" s="27"/>
      <c r="E6" s="27"/>
      <c r="F6" s="27"/>
      <c r="G6" s="27"/>
      <c r="H6" s="27"/>
      <c r="I6" s="27"/>
    </row>
    <row r="7" spans="1:9">
      <c r="A7" s="12"/>
      <c r="B7" s="22"/>
      <c r="C7" s="22"/>
      <c r="D7" s="22"/>
      <c r="E7" s="22"/>
      <c r="F7" s="22"/>
      <c r="G7" s="22"/>
      <c r="H7" s="22"/>
      <c r="I7" s="22"/>
    </row>
    <row r="8" spans="1:9">
      <c r="A8" s="12"/>
      <c r="B8" s="18"/>
      <c r="C8" s="18"/>
      <c r="D8" s="18"/>
      <c r="E8" s="18"/>
      <c r="F8" s="18"/>
      <c r="G8" s="18"/>
      <c r="H8" s="18"/>
      <c r="I8" s="18"/>
    </row>
    <row r="9" spans="1:9">
      <c r="A9" s="12"/>
      <c r="B9" s="27"/>
      <c r="C9" s="46" t="s">
        <v>350</v>
      </c>
      <c r="D9" s="46"/>
      <c r="E9" s="46"/>
      <c r="F9" s="27"/>
      <c r="G9" s="46" t="s">
        <v>350</v>
      </c>
      <c r="H9" s="46"/>
      <c r="I9" s="46"/>
    </row>
    <row r="10" spans="1:9">
      <c r="A10" s="12"/>
      <c r="B10" s="27"/>
      <c r="C10" s="46" t="s">
        <v>337</v>
      </c>
      <c r="D10" s="46"/>
      <c r="E10" s="46"/>
      <c r="F10" s="27"/>
      <c r="G10" s="46" t="s">
        <v>338</v>
      </c>
      <c r="H10" s="46"/>
      <c r="I10" s="46"/>
    </row>
    <row r="11" spans="1:9" ht="15.75" thickBot="1">
      <c r="A11" s="12"/>
      <c r="B11" s="27"/>
      <c r="C11" s="47">
        <v>2013</v>
      </c>
      <c r="D11" s="47"/>
      <c r="E11" s="47"/>
      <c r="F11" s="27"/>
      <c r="G11" s="47">
        <v>2012</v>
      </c>
      <c r="H11" s="47"/>
      <c r="I11" s="47"/>
    </row>
    <row r="12" spans="1:9">
      <c r="A12" s="12"/>
      <c r="B12" s="53" t="s">
        <v>1040</v>
      </c>
      <c r="C12" s="54" t="s">
        <v>297</v>
      </c>
      <c r="D12" s="56">
        <v>378</v>
      </c>
      <c r="E12" s="58"/>
      <c r="F12" s="57"/>
      <c r="G12" s="54" t="s">
        <v>297</v>
      </c>
      <c r="H12" s="56">
        <v>358</v>
      </c>
      <c r="I12" s="58"/>
    </row>
    <row r="13" spans="1:9">
      <c r="A13" s="12"/>
      <c r="B13" s="53"/>
      <c r="C13" s="53"/>
      <c r="D13" s="55"/>
      <c r="E13" s="57"/>
      <c r="F13" s="57"/>
      <c r="G13" s="53"/>
      <c r="H13" s="55"/>
      <c r="I13" s="57"/>
    </row>
    <row r="14" spans="1:9">
      <c r="A14" s="12"/>
      <c r="B14" s="29" t="s">
        <v>151</v>
      </c>
      <c r="C14" s="60">
        <v>472</v>
      </c>
      <c r="D14" s="60"/>
      <c r="E14" s="27"/>
      <c r="F14" s="27"/>
      <c r="G14" s="60">
        <v>489</v>
      </c>
      <c r="H14" s="60"/>
      <c r="I14" s="27"/>
    </row>
    <row r="15" spans="1:9" ht="15.75" thickBot="1">
      <c r="A15" s="12"/>
      <c r="B15" s="29"/>
      <c r="C15" s="61"/>
      <c r="D15" s="61"/>
      <c r="E15" s="48"/>
      <c r="F15" s="27"/>
      <c r="G15" s="61"/>
      <c r="H15" s="61"/>
      <c r="I15" s="48"/>
    </row>
    <row r="16" spans="1:9">
      <c r="A16" s="12"/>
      <c r="B16" s="52" t="s">
        <v>92</v>
      </c>
      <c r="C16" s="54" t="s">
        <v>297</v>
      </c>
      <c r="D16" s="56">
        <v>850</v>
      </c>
      <c r="E16" s="58"/>
      <c r="F16" s="57"/>
      <c r="G16" s="54" t="s">
        <v>297</v>
      </c>
      <c r="H16" s="56">
        <v>847</v>
      </c>
      <c r="I16" s="58"/>
    </row>
    <row r="17" spans="1:9" ht="15.75" thickBot="1">
      <c r="A17" s="12"/>
      <c r="B17" s="52"/>
      <c r="C17" s="78"/>
      <c r="D17" s="79"/>
      <c r="E17" s="80"/>
      <c r="F17" s="57"/>
      <c r="G17" s="78"/>
      <c r="H17" s="79"/>
      <c r="I17" s="80"/>
    </row>
    <row r="18" spans="1:9" ht="15.75" thickTop="1">
      <c r="A18" s="12"/>
      <c r="B18" s="29" t="s">
        <v>1041</v>
      </c>
      <c r="C18" s="83" t="s">
        <v>297</v>
      </c>
      <c r="D18" s="85">
        <v>279</v>
      </c>
      <c r="E18" s="87"/>
      <c r="F18" s="27"/>
      <c r="G18" s="83" t="s">
        <v>297</v>
      </c>
      <c r="H18" s="85">
        <v>390</v>
      </c>
      <c r="I18" s="87"/>
    </row>
    <row r="19" spans="1:9">
      <c r="A19" s="12"/>
      <c r="B19" s="29"/>
      <c r="C19" s="84"/>
      <c r="D19" s="86"/>
      <c r="E19" s="74"/>
      <c r="F19" s="27"/>
      <c r="G19" s="84"/>
      <c r="H19" s="86"/>
      <c r="I19" s="74"/>
    </row>
    <row r="20" spans="1:9">
      <c r="A20" s="12"/>
      <c r="B20" s="53" t="s">
        <v>151</v>
      </c>
      <c r="C20" s="55">
        <v>802</v>
      </c>
      <c r="D20" s="55"/>
      <c r="E20" s="57"/>
      <c r="F20" s="57"/>
      <c r="G20" s="55">
        <v>781</v>
      </c>
      <c r="H20" s="55"/>
      <c r="I20" s="57"/>
    </row>
    <row r="21" spans="1:9" ht="15.75" thickBot="1">
      <c r="A21" s="12"/>
      <c r="B21" s="53"/>
      <c r="C21" s="66"/>
      <c r="D21" s="66"/>
      <c r="E21" s="68"/>
      <c r="F21" s="57"/>
      <c r="G21" s="66"/>
      <c r="H21" s="66"/>
      <c r="I21" s="68"/>
    </row>
    <row r="22" spans="1:9">
      <c r="A22" s="12"/>
      <c r="B22" s="59" t="s">
        <v>98</v>
      </c>
      <c r="C22" s="69" t="s">
        <v>297</v>
      </c>
      <c r="D22" s="75">
        <v>1081</v>
      </c>
      <c r="E22" s="51"/>
      <c r="F22" s="27"/>
      <c r="G22" s="69" t="s">
        <v>297</v>
      </c>
      <c r="H22" s="75">
        <v>1171</v>
      </c>
      <c r="I22" s="51"/>
    </row>
    <row r="23" spans="1:9" ht="15.75" thickBot="1">
      <c r="A23" s="12"/>
      <c r="B23" s="59"/>
      <c r="C23" s="70"/>
      <c r="D23" s="76"/>
      <c r="E23" s="73"/>
      <c r="F23" s="27"/>
      <c r="G23" s="70"/>
      <c r="H23" s="76"/>
      <c r="I23" s="73"/>
    </row>
    <row r="24" spans="1:9" ht="15.75" thickTop="1">
      <c r="A24" s="12"/>
      <c r="B24" s="53" t="s">
        <v>1042</v>
      </c>
      <c r="C24" s="157" t="s">
        <v>297</v>
      </c>
      <c r="D24" s="91">
        <v>313</v>
      </c>
      <c r="E24" s="92"/>
      <c r="F24" s="57"/>
      <c r="G24" s="157" t="s">
        <v>297</v>
      </c>
      <c r="H24" s="91">
        <v>280</v>
      </c>
      <c r="I24" s="92"/>
    </row>
    <row r="25" spans="1:9">
      <c r="A25" s="12"/>
      <c r="B25" s="53"/>
      <c r="C25" s="65"/>
      <c r="D25" s="63"/>
      <c r="E25" s="64"/>
      <c r="F25" s="57"/>
      <c r="G25" s="65"/>
      <c r="H25" s="63"/>
      <c r="I25" s="64"/>
    </row>
    <row r="26" spans="1:9">
      <c r="A26" s="12"/>
      <c r="B26" s="29" t="s">
        <v>1043</v>
      </c>
      <c r="C26" s="60">
        <v>44</v>
      </c>
      <c r="D26" s="60"/>
      <c r="E26" s="27"/>
      <c r="F26" s="27"/>
      <c r="G26" s="60">
        <v>10</v>
      </c>
      <c r="H26" s="60"/>
      <c r="I26" s="27"/>
    </row>
    <row r="27" spans="1:9">
      <c r="A27" s="12"/>
      <c r="B27" s="29"/>
      <c r="C27" s="60"/>
      <c r="D27" s="60"/>
      <c r="E27" s="27"/>
      <c r="F27" s="27"/>
      <c r="G27" s="60"/>
      <c r="H27" s="60"/>
      <c r="I27" s="27"/>
    </row>
    <row r="28" spans="1:9">
      <c r="A28" s="12"/>
      <c r="B28" s="53" t="s">
        <v>1044</v>
      </c>
      <c r="C28" s="55">
        <v>39</v>
      </c>
      <c r="D28" s="55"/>
      <c r="E28" s="57"/>
      <c r="F28" s="57"/>
      <c r="G28" s="55">
        <v>115</v>
      </c>
      <c r="H28" s="55"/>
      <c r="I28" s="57"/>
    </row>
    <row r="29" spans="1:9">
      <c r="A29" s="12"/>
      <c r="B29" s="53"/>
      <c r="C29" s="55"/>
      <c r="D29" s="55"/>
      <c r="E29" s="57"/>
      <c r="F29" s="57"/>
      <c r="G29" s="55"/>
      <c r="H29" s="55"/>
      <c r="I29" s="57"/>
    </row>
    <row r="30" spans="1:9">
      <c r="A30" s="12"/>
      <c r="B30" s="29" t="s">
        <v>1045</v>
      </c>
      <c r="C30" s="60">
        <v>148</v>
      </c>
      <c r="D30" s="60"/>
      <c r="E30" s="27"/>
      <c r="F30" s="27"/>
      <c r="G30" s="60">
        <v>139</v>
      </c>
      <c r="H30" s="60"/>
      <c r="I30" s="27"/>
    </row>
    <row r="31" spans="1:9">
      <c r="A31" s="12"/>
      <c r="B31" s="29"/>
      <c r="C31" s="60"/>
      <c r="D31" s="60"/>
      <c r="E31" s="27"/>
      <c r="F31" s="27"/>
      <c r="G31" s="60"/>
      <c r="H31" s="60"/>
      <c r="I31" s="27"/>
    </row>
    <row r="32" spans="1:9">
      <c r="A32" s="12"/>
      <c r="B32" s="53" t="s">
        <v>151</v>
      </c>
      <c r="C32" s="101">
        <v>1315</v>
      </c>
      <c r="D32" s="101"/>
      <c r="E32" s="57"/>
      <c r="F32" s="57"/>
      <c r="G32" s="101">
        <v>1184</v>
      </c>
      <c r="H32" s="101"/>
      <c r="I32" s="57"/>
    </row>
    <row r="33" spans="1:9" ht="15.75" thickBot="1">
      <c r="A33" s="12"/>
      <c r="B33" s="53"/>
      <c r="C33" s="102"/>
      <c r="D33" s="102"/>
      <c r="E33" s="68"/>
      <c r="F33" s="57"/>
      <c r="G33" s="102"/>
      <c r="H33" s="102"/>
      <c r="I33" s="68"/>
    </row>
    <row r="34" spans="1:9">
      <c r="A34" s="12"/>
      <c r="B34" s="59" t="s">
        <v>103</v>
      </c>
      <c r="C34" s="69" t="s">
        <v>297</v>
      </c>
      <c r="D34" s="75">
        <v>1859</v>
      </c>
      <c r="E34" s="51"/>
      <c r="F34" s="27"/>
      <c r="G34" s="69" t="s">
        <v>297</v>
      </c>
      <c r="H34" s="75">
        <v>1728</v>
      </c>
      <c r="I34" s="51"/>
    </row>
    <row r="35" spans="1:9" ht="15.75" thickBot="1">
      <c r="A35" s="12"/>
      <c r="B35" s="59"/>
      <c r="C35" s="70"/>
      <c r="D35" s="76"/>
      <c r="E35" s="73"/>
      <c r="F35" s="27"/>
      <c r="G35" s="70"/>
      <c r="H35" s="76"/>
      <c r="I35" s="73"/>
    </row>
    <row r="36" spans="1:9" ht="15.75" thickTop="1">
      <c r="A36" s="12"/>
      <c r="B36" s="53" t="s">
        <v>1046</v>
      </c>
      <c r="C36" s="157" t="s">
        <v>297</v>
      </c>
      <c r="D36" s="91">
        <v>391</v>
      </c>
      <c r="E36" s="92"/>
      <c r="F36" s="57"/>
      <c r="G36" s="157" t="s">
        <v>297</v>
      </c>
      <c r="H36" s="91">
        <v>565</v>
      </c>
      <c r="I36" s="92"/>
    </row>
    <row r="37" spans="1:9">
      <c r="A37" s="12"/>
      <c r="B37" s="53"/>
      <c r="C37" s="65"/>
      <c r="D37" s="63"/>
      <c r="E37" s="64"/>
      <c r="F37" s="57"/>
      <c r="G37" s="65"/>
      <c r="H37" s="63"/>
      <c r="I37" s="64"/>
    </row>
    <row r="38" spans="1:9">
      <c r="A38" s="12"/>
      <c r="B38" s="29" t="s">
        <v>1047</v>
      </c>
      <c r="C38" s="60">
        <v>185</v>
      </c>
      <c r="D38" s="60"/>
      <c r="E38" s="27"/>
      <c r="F38" s="27"/>
      <c r="G38" s="60">
        <v>162</v>
      </c>
      <c r="H38" s="60"/>
      <c r="I38" s="27"/>
    </row>
    <row r="39" spans="1:9">
      <c r="A39" s="12"/>
      <c r="B39" s="29"/>
      <c r="C39" s="60"/>
      <c r="D39" s="60"/>
      <c r="E39" s="27"/>
      <c r="F39" s="27"/>
      <c r="G39" s="60"/>
      <c r="H39" s="60"/>
      <c r="I39" s="27"/>
    </row>
    <row r="40" spans="1:9">
      <c r="A40" s="12"/>
      <c r="B40" s="53" t="s">
        <v>1048</v>
      </c>
      <c r="C40" s="55">
        <v>144</v>
      </c>
      <c r="D40" s="55"/>
      <c r="E40" s="57"/>
      <c r="F40" s="57"/>
      <c r="G40" s="55">
        <v>121</v>
      </c>
      <c r="H40" s="55"/>
      <c r="I40" s="57"/>
    </row>
    <row r="41" spans="1:9">
      <c r="A41" s="12"/>
      <c r="B41" s="53"/>
      <c r="C41" s="55"/>
      <c r="D41" s="55"/>
      <c r="E41" s="57"/>
      <c r="F41" s="57"/>
      <c r="G41" s="55"/>
      <c r="H41" s="55"/>
      <c r="I41" s="57"/>
    </row>
    <row r="42" spans="1:9">
      <c r="A42" s="12"/>
      <c r="B42" s="29" t="s">
        <v>151</v>
      </c>
      <c r="C42" s="114">
        <v>1161</v>
      </c>
      <c r="D42" s="114"/>
      <c r="E42" s="27"/>
      <c r="F42" s="27"/>
      <c r="G42" s="114">
        <v>1412</v>
      </c>
      <c r="H42" s="114"/>
      <c r="I42" s="27"/>
    </row>
    <row r="43" spans="1:9" ht="15.75" thickBot="1">
      <c r="A43" s="12"/>
      <c r="B43" s="29"/>
      <c r="C43" s="115"/>
      <c r="D43" s="115"/>
      <c r="E43" s="48"/>
      <c r="F43" s="27"/>
      <c r="G43" s="115"/>
      <c r="H43" s="115"/>
      <c r="I43" s="48"/>
    </row>
    <row r="44" spans="1:9">
      <c r="A44" s="12"/>
      <c r="B44" s="52" t="s">
        <v>107</v>
      </c>
      <c r="C44" s="54" t="s">
        <v>297</v>
      </c>
      <c r="D44" s="81">
        <v>1881</v>
      </c>
      <c r="E44" s="58"/>
      <c r="F44" s="57"/>
      <c r="G44" s="54" t="s">
        <v>297</v>
      </c>
      <c r="H44" s="81">
        <v>2260</v>
      </c>
      <c r="I44" s="58"/>
    </row>
    <row r="45" spans="1:9" ht="15.75" thickBot="1">
      <c r="A45" s="12"/>
      <c r="B45" s="52"/>
      <c r="C45" s="78"/>
      <c r="D45" s="82"/>
      <c r="E45" s="80"/>
      <c r="F45" s="57"/>
      <c r="G45" s="78"/>
      <c r="H45" s="82"/>
      <c r="I45" s="80"/>
    </row>
    <row r="46" spans="1:9" ht="15.75" thickTop="1"/>
  </sheetData>
  <mergeCells count="135">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bestFit="1" customWidth="1"/>
    <col min="4" max="4" width="4" bestFit="1" customWidth="1"/>
    <col min="7" max="7" width="2" bestFit="1" customWidth="1"/>
    <col min="8" max="8" width="4" bestFit="1" customWidth="1"/>
  </cols>
  <sheetData>
    <row r="1" spans="1:9" ht="15" customHeight="1">
      <c r="A1" s="8" t="s">
        <v>1049</v>
      </c>
      <c r="B1" s="8" t="s">
        <v>1</v>
      </c>
      <c r="C1" s="8"/>
      <c r="D1" s="8"/>
      <c r="E1" s="8"/>
      <c r="F1" s="8"/>
      <c r="G1" s="8"/>
      <c r="H1" s="8"/>
      <c r="I1" s="8"/>
    </row>
    <row r="2" spans="1:9" ht="15" customHeight="1">
      <c r="A2" s="8"/>
      <c r="B2" s="8" t="s">
        <v>2</v>
      </c>
      <c r="C2" s="8"/>
      <c r="D2" s="8"/>
      <c r="E2" s="8"/>
      <c r="F2" s="8"/>
      <c r="G2" s="8"/>
      <c r="H2" s="8"/>
      <c r="I2" s="8"/>
    </row>
    <row r="3" spans="1:9" ht="15" customHeight="1">
      <c r="A3" s="3" t="s">
        <v>1050</v>
      </c>
      <c r="B3" s="11" t="s">
        <v>6</v>
      </c>
      <c r="C3" s="11"/>
      <c r="D3" s="11"/>
      <c r="E3" s="11"/>
      <c r="F3" s="11"/>
      <c r="G3" s="11"/>
      <c r="H3" s="11"/>
      <c r="I3" s="11"/>
    </row>
    <row r="4" spans="1:9" ht="15" customHeight="1">
      <c r="A4" s="12" t="s">
        <v>1049</v>
      </c>
      <c r="B4" s="11" t="s">
        <v>6</v>
      </c>
      <c r="C4" s="11"/>
      <c r="D4" s="11"/>
      <c r="E4" s="11"/>
      <c r="F4" s="11"/>
      <c r="G4" s="11"/>
      <c r="H4" s="11"/>
      <c r="I4" s="11"/>
    </row>
    <row r="5" spans="1:9">
      <c r="A5" s="12"/>
      <c r="B5" s="25" t="s">
        <v>1049</v>
      </c>
      <c r="C5" s="25"/>
      <c r="D5" s="25"/>
      <c r="E5" s="25"/>
      <c r="F5" s="25"/>
      <c r="G5" s="25"/>
      <c r="H5" s="25"/>
      <c r="I5" s="25"/>
    </row>
    <row r="6" spans="1:9">
      <c r="A6" s="12"/>
      <c r="B6" s="27" t="s">
        <v>1051</v>
      </c>
      <c r="C6" s="27"/>
      <c r="D6" s="27"/>
      <c r="E6" s="27"/>
      <c r="F6" s="27"/>
      <c r="G6" s="27"/>
      <c r="H6" s="27"/>
      <c r="I6" s="27"/>
    </row>
    <row r="7" spans="1:9">
      <c r="A7" s="12"/>
      <c r="B7" s="22"/>
      <c r="C7" s="22"/>
      <c r="D7" s="22"/>
      <c r="E7" s="22"/>
      <c r="F7" s="22"/>
      <c r="G7" s="22"/>
      <c r="H7" s="22"/>
      <c r="I7" s="22"/>
    </row>
    <row r="8" spans="1:9">
      <c r="A8" s="12"/>
      <c r="B8" s="18"/>
      <c r="C8" s="18"/>
      <c r="D8" s="18"/>
      <c r="E8" s="18"/>
      <c r="F8" s="18"/>
      <c r="G8" s="18"/>
      <c r="H8" s="18"/>
      <c r="I8" s="18"/>
    </row>
    <row r="9" spans="1:9">
      <c r="A9" s="12"/>
      <c r="B9" s="27"/>
      <c r="C9" s="46" t="s">
        <v>350</v>
      </c>
      <c r="D9" s="46"/>
      <c r="E9" s="46"/>
      <c r="F9" s="27"/>
      <c r="G9" s="46" t="s">
        <v>350</v>
      </c>
      <c r="H9" s="46"/>
      <c r="I9" s="46"/>
    </row>
    <row r="10" spans="1:9">
      <c r="A10" s="12"/>
      <c r="B10" s="27"/>
      <c r="C10" s="46" t="s">
        <v>337</v>
      </c>
      <c r="D10" s="46"/>
      <c r="E10" s="46"/>
      <c r="F10" s="27"/>
      <c r="G10" s="46" t="s">
        <v>338</v>
      </c>
      <c r="H10" s="46"/>
      <c r="I10" s="46"/>
    </row>
    <row r="11" spans="1:9" ht="15.75" thickBot="1">
      <c r="A11" s="12"/>
      <c r="B11" s="27"/>
      <c r="C11" s="47">
        <v>2013</v>
      </c>
      <c r="D11" s="47"/>
      <c r="E11" s="47"/>
      <c r="F11" s="27"/>
      <c r="G11" s="47">
        <v>2012</v>
      </c>
      <c r="H11" s="47"/>
      <c r="I11" s="47"/>
    </row>
    <row r="12" spans="1:9">
      <c r="A12" s="12"/>
      <c r="B12" s="53" t="s">
        <v>1052</v>
      </c>
      <c r="C12" s="54" t="s">
        <v>297</v>
      </c>
      <c r="D12" s="56">
        <v>157</v>
      </c>
      <c r="E12" s="58"/>
      <c r="F12" s="57"/>
      <c r="G12" s="54" t="s">
        <v>297</v>
      </c>
      <c r="H12" s="56">
        <v>135</v>
      </c>
      <c r="I12" s="58"/>
    </row>
    <row r="13" spans="1:9">
      <c r="A13" s="12"/>
      <c r="B13" s="53"/>
      <c r="C13" s="65"/>
      <c r="D13" s="63"/>
      <c r="E13" s="64"/>
      <c r="F13" s="57"/>
      <c r="G13" s="65"/>
      <c r="H13" s="63"/>
      <c r="I13" s="64"/>
    </row>
    <row r="14" spans="1:9">
      <c r="A14" s="12"/>
      <c r="B14" s="29" t="s">
        <v>1053</v>
      </c>
      <c r="C14" s="60">
        <v>93</v>
      </c>
      <c r="D14" s="60"/>
      <c r="E14" s="27"/>
      <c r="F14" s="27"/>
      <c r="G14" s="60">
        <v>80</v>
      </c>
      <c r="H14" s="60"/>
      <c r="I14" s="27"/>
    </row>
    <row r="15" spans="1:9">
      <c r="A15" s="12"/>
      <c r="B15" s="29"/>
      <c r="C15" s="60"/>
      <c r="D15" s="60"/>
      <c r="E15" s="27"/>
      <c r="F15" s="27"/>
      <c r="G15" s="60"/>
      <c r="H15" s="60"/>
      <c r="I15" s="27"/>
    </row>
    <row r="16" spans="1:9">
      <c r="A16" s="12"/>
      <c r="B16" s="53" t="s">
        <v>1054</v>
      </c>
      <c r="C16" s="55">
        <v>397</v>
      </c>
      <c r="D16" s="55"/>
      <c r="E16" s="57"/>
      <c r="F16" s="57"/>
      <c r="G16" s="55">
        <v>410</v>
      </c>
      <c r="H16" s="55"/>
      <c r="I16" s="57"/>
    </row>
    <row r="17" spans="1:9" ht="15.75" thickBot="1">
      <c r="A17" s="12"/>
      <c r="B17" s="53"/>
      <c r="C17" s="66"/>
      <c r="D17" s="66"/>
      <c r="E17" s="68"/>
      <c r="F17" s="57"/>
      <c r="G17" s="66"/>
      <c r="H17" s="66"/>
      <c r="I17" s="68"/>
    </row>
    <row r="18" spans="1:9">
      <c r="A18" s="12"/>
      <c r="B18" s="59" t="s">
        <v>91</v>
      </c>
      <c r="C18" s="69" t="s">
        <v>297</v>
      </c>
      <c r="D18" s="71">
        <v>647</v>
      </c>
      <c r="E18" s="51"/>
      <c r="F18" s="27"/>
      <c r="G18" s="69" t="s">
        <v>297</v>
      </c>
      <c r="H18" s="71">
        <v>625</v>
      </c>
      <c r="I18" s="51"/>
    </row>
    <row r="19" spans="1:9" ht="15.75" thickBot="1">
      <c r="A19" s="12"/>
      <c r="B19" s="59"/>
      <c r="C19" s="70"/>
      <c r="D19" s="72"/>
      <c r="E19" s="73"/>
      <c r="F19" s="27"/>
      <c r="G19" s="70"/>
      <c r="H19" s="72"/>
      <c r="I19" s="73"/>
    </row>
    <row r="20" spans="1:9" ht="15.75" thickTop="1">
      <c r="A20" s="12"/>
      <c r="B20" s="27" t="s">
        <v>1055</v>
      </c>
      <c r="C20" s="27"/>
      <c r="D20" s="27"/>
      <c r="E20" s="27"/>
      <c r="F20" s="27"/>
      <c r="G20" s="27"/>
      <c r="H20" s="27"/>
      <c r="I20" s="27"/>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3.5703125" customWidth="1"/>
    <col min="3" max="3" width="2.5703125" customWidth="1"/>
    <col min="4" max="4" width="7.42578125" customWidth="1"/>
    <col min="5" max="5" width="2" customWidth="1"/>
    <col min="6" max="6" width="9.42578125" customWidth="1"/>
    <col min="7" max="7" width="9.85546875" customWidth="1"/>
    <col min="8" max="8" width="2.28515625" customWidth="1"/>
  </cols>
  <sheetData>
    <row r="1" spans="1:8" ht="15" customHeight="1">
      <c r="A1" s="8" t="s">
        <v>1056</v>
      </c>
      <c r="B1" s="8" t="s">
        <v>1</v>
      </c>
      <c r="C1" s="8"/>
      <c r="D1" s="8"/>
      <c r="E1" s="8"/>
      <c r="F1" s="8"/>
      <c r="G1" s="8"/>
      <c r="H1" s="8"/>
    </row>
    <row r="2" spans="1:8" ht="15" customHeight="1">
      <c r="A2" s="8"/>
      <c r="B2" s="8" t="s">
        <v>2</v>
      </c>
      <c r="C2" s="8"/>
      <c r="D2" s="8"/>
      <c r="E2" s="8"/>
      <c r="F2" s="8"/>
      <c r="G2" s="8"/>
      <c r="H2" s="8"/>
    </row>
    <row r="3" spans="1:8" ht="30">
      <c r="A3" s="3" t="s">
        <v>1057</v>
      </c>
      <c r="B3" s="11" t="s">
        <v>6</v>
      </c>
      <c r="C3" s="11"/>
      <c r="D3" s="11"/>
      <c r="E3" s="11"/>
      <c r="F3" s="11"/>
      <c r="G3" s="11"/>
      <c r="H3" s="11"/>
    </row>
    <row r="4" spans="1:8" ht="15" customHeight="1">
      <c r="A4" s="12" t="s">
        <v>1056</v>
      </c>
      <c r="B4" s="11" t="s">
        <v>6</v>
      </c>
      <c r="C4" s="11"/>
      <c r="D4" s="11"/>
      <c r="E4" s="11"/>
      <c r="F4" s="11"/>
      <c r="G4" s="11"/>
      <c r="H4" s="11"/>
    </row>
    <row r="5" spans="1:8">
      <c r="A5" s="12"/>
      <c r="B5" s="25" t="s">
        <v>1056</v>
      </c>
      <c r="C5" s="25"/>
      <c r="D5" s="25"/>
      <c r="E5" s="25"/>
      <c r="F5" s="25"/>
      <c r="G5" s="25"/>
      <c r="H5" s="25"/>
    </row>
    <row r="6" spans="1:8">
      <c r="A6" s="12"/>
      <c r="B6" s="27" t="s">
        <v>1058</v>
      </c>
      <c r="C6" s="27"/>
      <c r="D6" s="27"/>
      <c r="E6" s="27"/>
      <c r="F6" s="27"/>
      <c r="G6" s="27"/>
      <c r="H6" s="27"/>
    </row>
    <row r="7" spans="1:8">
      <c r="A7" s="12"/>
      <c r="B7" s="22"/>
      <c r="C7" s="22"/>
      <c r="D7" s="22"/>
      <c r="E7" s="22"/>
      <c r="F7" s="22"/>
      <c r="G7" s="22"/>
      <c r="H7" s="22"/>
    </row>
    <row r="8" spans="1:8">
      <c r="A8" s="12"/>
      <c r="B8" s="18"/>
      <c r="C8" s="18"/>
      <c r="D8" s="18"/>
      <c r="E8" s="18"/>
      <c r="F8" s="18"/>
      <c r="G8" s="18"/>
      <c r="H8" s="18"/>
    </row>
    <row r="9" spans="1:8">
      <c r="A9" s="12"/>
      <c r="B9" s="27"/>
      <c r="C9" s="46" t="s">
        <v>350</v>
      </c>
      <c r="D9" s="46"/>
      <c r="E9" s="46"/>
      <c r="F9" s="27"/>
      <c r="G9" s="46" t="s">
        <v>350</v>
      </c>
      <c r="H9" s="46"/>
    </row>
    <row r="10" spans="1:8" ht="22.5" customHeight="1">
      <c r="A10" s="12"/>
      <c r="B10" s="27"/>
      <c r="C10" s="46" t="s">
        <v>337</v>
      </c>
      <c r="D10" s="46"/>
      <c r="E10" s="46"/>
      <c r="F10" s="27"/>
      <c r="G10" s="46" t="s">
        <v>338</v>
      </c>
      <c r="H10" s="46"/>
    </row>
    <row r="11" spans="1:8" ht="15.75" thickBot="1">
      <c r="A11" s="12"/>
      <c r="B11" s="27"/>
      <c r="C11" s="47">
        <v>2013</v>
      </c>
      <c r="D11" s="47"/>
      <c r="E11" s="47"/>
      <c r="F11" s="27"/>
      <c r="G11" s="47">
        <v>2012</v>
      </c>
      <c r="H11" s="47"/>
    </row>
    <row r="12" spans="1:8">
      <c r="A12" s="12"/>
      <c r="B12" s="53" t="s">
        <v>1059</v>
      </c>
      <c r="C12" s="54" t="s">
        <v>297</v>
      </c>
      <c r="D12" s="56">
        <v>35</v>
      </c>
      <c r="E12" s="58"/>
      <c r="F12" s="57"/>
      <c r="G12" s="56">
        <v>35</v>
      </c>
      <c r="H12" s="58"/>
    </row>
    <row r="13" spans="1:8">
      <c r="A13" s="12"/>
      <c r="B13" s="53"/>
      <c r="C13" s="65"/>
      <c r="D13" s="63"/>
      <c r="E13" s="64"/>
      <c r="F13" s="57"/>
      <c r="G13" s="63"/>
      <c r="H13" s="64"/>
    </row>
    <row r="14" spans="1:8">
      <c r="A14" s="12"/>
      <c r="B14" s="29" t="s">
        <v>1060</v>
      </c>
      <c r="C14" s="60">
        <v>377</v>
      </c>
      <c r="D14" s="60"/>
      <c r="E14" s="27"/>
      <c r="F14" s="27"/>
      <c r="G14" s="60">
        <v>348</v>
      </c>
      <c r="H14" s="27"/>
    </row>
    <row r="15" spans="1:8">
      <c r="A15" s="12"/>
      <c r="B15" s="29"/>
      <c r="C15" s="60"/>
      <c r="D15" s="60"/>
      <c r="E15" s="27"/>
      <c r="F15" s="27"/>
      <c r="G15" s="60"/>
      <c r="H15" s="27"/>
    </row>
    <row r="16" spans="1:8">
      <c r="A16" s="12"/>
      <c r="B16" s="53" t="s">
        <v>245</v>
      </c>
      <c r="C16" s="101">
        <v>2414</v>
      </c>
      <c r="D16" s="101"/>
      <c r="E16" s="57"/>
      <c r="F16" s="57"/>
      <c r="G16" s="101">
        <v>2588</v>
      </c>
      <c r="H16" s="57"/>
    </row>
    <row r="17" spans="1:8">
      <c r="A17" s="12"/>
      <c r="B17" s="53"/>
      <c r="C17" s="101"/>
      <c r="D17" s="101"/>
      <c r="E17" s="57"/>
      <c r="F17" s="57"/>
      <c r="G17" s="101"/>
      <c r="H17" s="57"/>
    </row>
    <row r="18" spans="1:8">
      <c r="A18" s="12"/>
      <c r="B18" s="29" t="s">
        <v>1061</v>
      </c>
      <c r="C18" s="114">
        <v>1205</v>
      </c>
      <c r="D18" s="114"/>
      <c r="E18" s="27"/>
      <c r="F18" s="27"/>
      <c r="G18" s="114">
        <v>1131</v>
      </c>
      <c r="H18" s="27"/>
    </row>
    <row r="19" spans="1:8">
      <c r="A19" s="12"/>
      <c r="B19" s="29"/>
      <c r="C19" s="114"/>
      <c r="D19" s="114"/>
      <c r="E19" s="27"/>
      <c r="F19" s="27"/>
      <c r="G19" s="114"/>
      <c r="H19" s="27"/>
    </row>
    <row r="20" spans="1:8">
      <c r="A20" s="12"/>
      <c r="B20" s="53" t="s">
        <v>1062</v>
      </c>
      <c r="C20" s="55">
        <v>67</v>
      </c>
      <c r="D20" s="55"/>
      <c r="E20" s="57"/>
      <c r="F20" s="57"/>
      <c r="G20" s="55">
        <v>100</v>
      </c>
      <c r="H20" s="57"/>
    </row>
    <row r="21" spans="1:8">
      <c r="A21" s="12"/>
      <c r="B21" s="53"/>
      <c r="C21" s="55"/>
      <c r="D21" s="55"/>
      <c r="E21" s="57"/>
      <c r="F21" s="57"/>
      <c r="G21" s="55"/>
      <c r="H21" s="57"/>
    </row>
    <row r="22" spans="1:8" ht="15.75" thickBot="1">
      <c r="A22" s="12"/>
      <c r="B22" s="17" t="s">
        <v>1063</v>
      </c>
      <c r="C22" s="61" t="s">
        <v>1064</v>
      </c>
      <c r="D22" s="61"/>
      <c r="E22" s="17" t="s">
        <v>306</v>
      </c>
      <c r="F22" s="15"/>
      <c r="G22" s="122" t="s">
        <v>1065</v>
      </c>
      <c r="H22" s="123" t="s">
        <v>306</v>
      </c>
    </row>
    <row r="23" spans="1:8">
      <c r="A23" s="12"/>
      <c r="B23" s="52" t="s">
        <v>1066</v>
      </c>
      <c r="C23" s="54" t="s">
        <v>297</v>
      </c>
      <c r="D23" s="81">
        <v>1285</v>
      </c>
      <c r="E23" s="58"/>
      <c r="F23" s="57"/>
      <c r="G23" s="81">
        <v>1324</v>
      </c>
      <c r="H23" s="58"/>
    </row>
    <row r="24" spans="1:8" ht="15.75" thickBot="1">
      <c r="A24" s="12"/>
      <c r="B24" s="52"/>
      <c r="C24" s="78"/>
      <c r="D24" s="82"/>
      <c r="E24" s="80"/>
      <c r="F24" s="57"/>
      <c r="G24" s="82"/>
      <c r="H24" s="80"/>
    </row>
    <row r="25" spans="1:8" ht="15.75" thickTop="1"/>
  </sheetData>
  <mergeCells count="56">
    <mergeCell ref="G23:G24"/>
    <mergeCell ref="H23:H24"/>
    <mergeCell ref="A1:A2"/>
    <mergeCell ref="B1:H1"/>
    <mergeCell ref="B2:H2"/>
    <mergeCell ref="B3:H3"/>
    <mergeCell ref="A4:A24"/>
    <mergeCell ref="B4:H4"/>
    <mergeCell ref="B5:H5"/>
    <mergeCell ref="B6:H6"/>
    <mergeCell ref="C22:D22"/>
    <mergeCell ref="B23:B24"/>
    <mergeCell ref="C23:C24"/>
    <mergeCell ref="D23:D24"/>
    <mergeCell ref="E23:E24"/>
    <mergeCell ref="F23:F24"/>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B9:B11"/>
    <mergeCell ref="C9:E9"/>
    <mergeCell ref="C10:E10"/>
    <mergeCell ref="C11:E11"/>
    <mergeCell ref="F9:F11"/>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0"/>
  <sheetViews>
    <sheetView showGridLines="0" workbookViewId="0"/>
  </sheetViews>
  <sheetFormatPr defaultRowHeight="15"/>
  <cols>
    <col min="1" max="2" width="36.5703125" bestFit="1"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30.42578125" customWidth="1"/>
    <col min="13" max="13" width="6.5703125" customWidth="1"/>
    <col min="14" max="14" width="36.5703125" customWidth="1"/>
    <col min="15" max="15" width="8.42578125" customWidth="1"/>
    <col min="16" max="16" width="30.42578125" customWidth="1"/>
    <col min="17" max="17" width="6.5703125" customWidth="1"/>
    <col min="18" max="18" width="36.5703125" customWidth="1"/>
    <col min="19" max="19" width="8.42578125" customWidth="1"/>
    <col min="20" max="20" width="27.85546875" customWidth="1"/>
    <col min="21" max="21" width="6.5703125" customWidth="1"/>
  </cols>
  <sheetData>
    <row r="1" spans="1:21" ht="15" customHeight="1">
      <c r="A1" s="8" t="s">
        <v>10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8</v>
      </c>
      <c r="B3" s="11" t="s">
        <v>6</v>
      </c>
      <c r="C3" s="11"/>
      <c r="D3" s="11"/>
      <c r="E3" s="11"/>
      <c r="F3" s="11"/>
      <c r="G3" s="11"/>
      <c r="H3" s="11"/>
      <c r="I3" s="11"/>
      <c r="J3" s="11"/>
      <c r="K3" s="11"/>
      <c r="L3" s="11"/>
      <c r="M3" s="11"/>
      <c r="N3" s="11"/>
      <c r="O3" s="11"/>
      <c r="P3" s="11"/>
      <c r="Q3" s="11"/>
      <c r="R3" s="11"/>
      <c r="S3" s="11"/>
      <c r="T3" s="11"/>
      <c r="U3" s="11"/>
    </row>
    <row r="4" spans="1:21" ht="15" customHeight="1">
      <c r="A4" s="12" t="s">
        <v>1067</v>
      </c>
      <c r="B4" s="11" t="s">
        <v>6</v>
      </c>
      <c r="C4" s="11"/>
      <c r="D4" s="11"/>
      <c r="E4" s="11"/>
      <c r="F4" s="11"/>
      <c r="G4" s="11"/>
      <c r="H4" s="11"/>
      <c r="I4" s="11"/>
      <c r="J4" s="11"/>
      <c r="K4" s="11"/>
      <c r="L4" s="11"/>
      <c r="M4" s="11"/>
      <c r="N4" s="11"/>
      <c r="O4" s="11"/>
      <c r="P4" s="11"/>
      <c r="Q4" s="11"/>
      <c r="R4" s="11"/>
      <c r="S4" s="11"/>
      <c r="T4" s="11"/>
      <c r="U4" s="11"/>
    </row>
    <row r="5" spans="1:21">
      <c r="A5" s="12"/>
      <c r="B5" s="25" t="s">
        <v>1069</v>
      </c>
      <c r="C5" s="25"/>
      <c r="D5" s="25"/>
      <c r="E5" s="25"/>
      <c r="F5" s="25"/>
      <c r="G5" s="25"/>
      <c r="H5" s="25"/>
      <c r="I5" s="25"/>
      <c r="J5" s="25"/>
      <c r="K5" s="25"/>
      <c r="L5" s="25"/>
      <c r="M5" s="25"/>
      <c r="N5" s="25"/>
      <c r="O5" s="25"/>
      <c r="P5" s="25"/>
      <c r="Q5" s="25"/>
      <c r="R5" s="25"/>
      <c r="S5" s="25"/>
      <c r="T5" s="25"/>
      <c r="U5" s="25"/>
    </row>
    <row r="6" spans="1:21">
      <c r="A6" s="12"/>
      <c r="B6" s="27" t="s">
        <v>1070</v>
      </c>
      <c r="C6" s="27"/>
      <c r="D6" s="27"/>
      <c r="E6" s="27"/>
      <c r="F6" s="27"/>
      <c r="G6" s="27"/>
      <c r="H6" s="27"/>
      <c r="I6" s="27"/>
      <c r="J6" s="27"/>
      <c r="K6" s="27"/>
      <c r="L6" s="27"/>
      <c r="M6" s="27"/>
      <c r="N6" s="27"/>
      <c r="O6" s="27"/>
      <c r="P6" s="27"/>
      <c r="Q6" s="27"/>
      <c r="R6" s="27"/>
      <c r="S6" s="27"/>
      <c r="T6" s="27"/>
      <c r="U6" s="27"/>
    </row>
    <row r="7" spans="1:21" ht="25.5" customHeight="1">
      <c r="A7" s="12"/>
      <c r="B7" s="29" t="s">
        <v>1071</v>
      </c>
      <c r="C7" s="29"/>
      <c r="D7" s="29"/>
      <c r="E7" s="29"/>
      <c r="F7" s="29"/>
      <c r="G7" s="29"/>
      <c r="H7" s="29"/>
      <c r="I7" s="29"/>
      <c r="J7" s="29"/>
      <c r="K7" s="29"/>
      <c r="L7" s="29"/>
      <c r="M7" s="29"/>
      <c r="N7" s="29"/>
      <c r="O7" s="29"/>
      <c r="P7" s="29"/>
      <c r="Q7" s="29"/>
      <c r="R7" s="29"/>
      <c r="S7" s="29"/>
      <c r="T7" s="29"/>
      <c r="U7" s="29"/>
    </row>
    <row r="8" spans="1:21" ht="25.5" customHeight="1">
      <c r="A8" s="12"/>
      <c r="B8" s="27" t="s">
        <v>1072</v>
      </c>
      <c r="C8" s="27"/>
      <c r="D8" s="27"/>
      <c r="E8" s="27"/>
      <c r="F8" s="27"/>
      <c r="G8" s="27"/>
      <c r="H8" s="27"/>
      <c r="I8" s="27"/>
      <c r="J8" s="27"/>
      <c r="K8" s="27"/>
      <c r="L8" s="27"/>
      <c r="M8" s="27"/>
      <c r="N8" s="27"/>
      <c r="O8" s="27"/>
      <c r="P8" s="27"/>
      <c r="Q8" s="27"/>
      <c r="R8" s="27"/>
      <c r="S8" s="27"/>
      <c r="T8" s="27"/>
      <c r="U8" s="27"/>
    </row>
    <row r="9" spans="1:21">
      <c r="A9" s="12"/>
      <c r="B9" s="163" t="s">
        <v>1073</v>
      </c>
      <c r="C9" s="163"/>
      <c r="D9" s="163"/>
      <c r="E9" s="163"/>
      <c r="F9" s="163"/>
      <c r="G9" s="163"/>
      <c r="H9" s="163"/>
      <c r="I9" s="163"/>
      <c r="J9" s="163"/>
      <c r="K9" s="163"/>
      <c r="L9" s="163"/>
      <c r="M9" s="163"/>
      <c r="N9" s="163"/>
      <c r="O9" s="163"/>
      <c r="P9" s="163"/>
      <c r="Q9" s="163"/>
      <c r="R9" s="163"/>
      <c r="S9" s="163"/>
      <c r="T9" s="163"/>
      <c r="U9" s="163"/>
    </row>
    <row r="10" spans="1:21">
      <c r="A10" s="12"/>
      <c r="B10" s="163" t="s">
        <v>1074</v>
      </c>
      <c r="C10" s="163"/>
      <c r="D10" s="163"/>
      <c r="E10" s="163"/>
      <c r="F10" s="163"/>
      <c r="G10" s="163"/>
      <c r="H10" s="163"/>
      <c r="I10" s="163"/>
      <c r="J10" s="163"/>
      <c r="K10" s="163"/>
      <c r="L10" s="163"/>
      <c r="M10" s="163"/>
      <c r="N10" s="163"/>
      <c r="O10" s="163"/>
      <c r="P10" s="163"/>
      <c r="Q10" s="163"/>
      <c r="R10" s="163"/>
      <c r="S10" s="163"/>
      <c r="T10" s="163"/>
      <c r="U10" s="163"/>
    </row>
    <row r="11" spans="1:21">
      <c r="A11" s="12"/>
      <c r="B11" s="163" t="s">
        <v>816</v>
      </c>
      <c r="C11" s="163"/>
      <c r="D11" s="163"/>
      <c r="E11" s="163"/>
      <c r="F11" s="163"/>
      <c r="G11" s="163"/>
      <c r="H11" s="163"/>
      <c r="I11" s="163"/>
      <c r="J11" s="163"/>
      <c r="K11" s="163"/>
      <c r="L11" s="163"/>
      <c r="M11" s="163"/>
      <c r="N11" s="163"/>
      <c r="O11" s="163"/>
      <c r="P11" s="163"/>
      <c r="Q11" s="163"/>
      <c r="R11" s="163"/>
      <c r="S11" s="163"/>
      <c r="T11" s="163"/>
      <c r="U11" s="163"/>
    </row>
    <row r="12" spans="1:21">
      <c r="A12" s="12"/>
      <c r="B12" s="22"/>
      <c r="C12" s="22"/>
      <c r="D12" s="22"/>
      <c r="E12" s="22"/>
      <c r="F12" s="22"/>
      <c r="G12" s="22"/>
      <c r="H12" s="22"/>
      <c r="I12" s="22"/>
      <c r="J12" s="22"/>
      <c r="K12" s="22"/>
      <c r="L12" s="22"/>
      <c r="M12" s="22"/>
      <c r="N12" s="22"/>
      <c r="O12" s="22"/>
      <c r="P12" s="22"/>
      <c r="Q12" s="22"/>
      <c r="R12" s="22"/>
      <c r="S12" s="22"/>
      <c r="T12" s="22"/>
      <c r="U12" s="22"/>
    </row>
    <row r="13" spans="1:21">
      <c r="A13" s="12"/>
      <c r="B13" s="22"/>
      <c r="C13" s="22"/>
      <c r="D13" s="22"/>
      <c r="E13" s="22"/>
      <c r="F13" s="22"/>
      <c r="G13" s="22"/>
      <c r="H13" s="22"/>
      <c r="I13" s="22"/>
      <c r="J13" s="22"/>
      <c r="K13" s="22"/>
      <c r="L13" s="22"/>
      <c r="M13" s="22"/>
      <c r="N13" s="22"/>
      <c r="O13" s="22"/>
      <c r="P13" s="22"/>
      <c r="Q13" s="22"/>
      <c r="R13" s="22"/>
      <c r="S13" s="22"/>
      <c r="T13" s="22"/>
      <c r="U13" s="22"/>
    </row>
    <row r="14" spans="1:21">
      <c r="A14" s="12"/>
      <c r="B14" s="18"/>
      <c r="C14" s="18"/>
      <c r="D14" s="18"/>
      <c r="E14" s="18"/>
      <c r="F14" s="18"/>
      <c r="G14" s="18"/>
      <c r="H14" s="18"/>
      <c r="I14" s="18"/>
      <c r="J14" s="18"/>
      <c r="K14" s="18"/>
      <c r="L14" s="18"/>
      <c r="M14" s="18"/>
      <c r="N14" s="18"/>
      <c r="O14" s="18"/>
      <c r="P14" s="18"/>
      <c r="Q14" s="18"/>
      <c r="R14" s="18"/>
      <c r="S14" s="18"/>
      <c r="T14" s="18"/>
      <c r="U14" s="18"/>
    </row>
    <row r="15" spans="1:21">
      <c r="A15" s="12"/>
      <c r="B15" s="27"/>
      <c r="C15" s="46" t="s">
        <v>1075</v>
      </c>
      <c r="D15" s="46"/>
      <c r="E15" s="46"/>
      <c r="F15" s="27"/>
      <c r="G15" s="46" t="s">
        <v>1075</v>
      </c>
      <c r="H15" s="46"/>
      <c r="I15" s="46"/>
      <c r="J15" s="27"/>
      <c r="K15" s="46" t="s">
        <v>151</v>
      </c>
      <c r="L15" s="46"/>
      <c r="M15" s="46"/>
      <c r="N15" s="27"/>
      <c r="O15" s="46" t="s">
        <v>1080</v>
      </c>
      <c r="P15" s="46"/>
      <c r="Q15" s="46"/>
      <c r="R15" s="27"/>
      <c r="S15" s="46" t="s">
        <v>133</v>
      </c>
      <c r="T15" s="46"/>
      <c r="U15" s="46"/>
    </row>
    <row r="16" spans="1:21">
      <c r="A16" s="12"/>
      <c r="B16" s="27"/>
      <c r="C16" s="46" t="s">
        <v>1076</v>
      </c>
      <c r="D16" s="46"/>
      <c r="E16" s="46"/>
      <c r="F16" s="27"/>
      <c r="G16" s="46" t="s">
        <v>1076</v>
      </c>
      <c r="H16" s="46"/>
      <c r="I16" s="46"/>
      <c r="J16" s="27"/>
      <c r="K16" s="46" t="s">
        <v>1079</v>
      </c>
      <c r="L16" s="46"/>
      <c r="M16" s="46"/>
      <c r="N16" s="27"/>
      <c r="O16" s="46" t="s">
        <v>904</v>
      </c>
      <c r="P16" s="46"/>
      <c r="Q16" s="46"/>
      <c r="R16" s="27"/>
      <c r="S16" s="46"/>
      <c r="T16" s="46"/>
      <c r="U16" s="46"/>
    </row>
    <row r="17" spans="1:21" ht="15.75" thickBot="1">
      <c r="A17" s="12"/>
      <c r="B17" s="27"/>
      <c r="C17" s="47" t="s">
        <v>1077</v>
      </c>
      <c r="D17" s="47"/>
      <c r="E17" s="47"/>
      <c r="F17" s="27"/>
      <c r="G17" s="47" t="s">
        <v>1078</v>
      </c>
      <c r="H17" s="47"/>
      <c r="I17" s="47"/>
      <c r="J17" s="27"/>
      <c r="K17" s="113"/>
      <c r="L17" s="113"/>
      <c r="M17" s="113"/>
      <c r="N17" s="27"/>
      <c r="O17" s="113"/>
      <c r="P17" s="113"/>
      <c r="Q17" s="113"/>
      <c r="R17" s="27"/>
      <c r="S17" s="47"/>
      <c r="T17" s="47"/>
      <c r="U17" s="47"/>
    </row>
    <row r="18" spans="1:21">
      <c r="A18" s="12"/>
      <c r="B18" s="158" t="s">
        <v>38</v>
      </c>
      <c r="C18" s="54" t="s">
        <v>297</v>
      </c>
      <c r="D18" s="56" t="s">
        <v>298</v>
      </c>
      <c r="E18" s="58"/>
      <c r="F18" s="57"/>
      <c r="G18" s="54" t="s">
        <v>297</v>
      </c>
      <c r="H18" s="56" t="s">
        <v>298</v>
      </c>
      <c r="I18" s="58"/>
      <c r="J18" s="57"/>
      <c r="K18" s="54" t="s">
        <v>297</v>
      </c>
      <c r="L18" s="81">
        <v>10114</v>
      </c>
      <c r="M18" s="58"/>
      <c r="N18" s="57"/>
      <c r="O18" s="54" t="s">
        <v>297</v>
      </c>
      <c r="P18" s="56" t="s">
        <v>298</v>
      </c>
      <c r="Q18" s="58"/>
      <c r="R18" s="57"/>
      <c r="S18" s="54" t="s">
        <v>297</v>
      </c>
      <c r="T18" s="81">
        <v>10114</v>
      </c>
      <c r="U18" s="58"/>
    </row>
    <row r="19" spans="1:21">
      <c r="A19" s="12"/>
      <c r="B19" s="158"/>
      <c r="C19" s="65"/>
      <c r="D19" s="63"/>
      <c r="E19" s="64"/>
      <c r="F19" s="57"/>
      <c r="G19" s="65"/>
      <c r="H19" s="63"/>
      <c r="I19" s="64"/>
      <c r="J19" s="57"/>
      <c r="K19" s="65"/>
      <c r="L19" s="104"/>
      <c r="M19" s="64"/>
      <c r="N19" s="57"/>
      <c r="O19" s="65"/>
      <c r="P19" s="63"/>
      <c r="Q19" s="64"/>
      <c r="R19" s="57"/>
      <c r="S19" s="65"/>
      <c r="T19" s="104"/>
      <c r="U19" s="64"/>
    </row>
    <row r="20" spans="1:21">
      <c r="A20" s="12"/>
      <c r="B20" s="29" t="s">
        <v>1081</v>
      </c>
      <c r="C20" s="60" t="s">
        <v>298</v>
      </c>
      <c r="D20" s="60"/>
      <c r="E20" s="27"/>
      <c r="F20" s="27"/>
      <c r="G20" s="60" t="s">
        <v>298</v>
      </c>
      <c r="H20" s="60"/>
      <c r="I20" s="27"/>
      <c r="J20" s="27"/>
      <c r="K20" s="114">
        <v>6445</v>
      </c>
      <c r="L20" s="114"/>
      <c r="M20" s="27"/>
      <c r="N20" s="27"/>
      <c r="O20" s="60" t="s">
        <v>298</v>
      </c>
      <c r="P20" s="60"/>
      <c r="Q20" s="27"/>
      <c r="R20" s="27"/>
      <c r="S20" s="114">
        <v>6445</v>
      </c>
      <c r="T20" s="114"/>
      <c r="U20" s="27"/>
    </row>
    <row r="21" spans="1:21">
      <c r="A21" s="12"/>
      <c r="B21" s="29"/>
      <c r="C21" s="60"/>
      <c r="D21" s="60"/>
      <c r="E21" s="27"/>
      <c r="F21" s="27"/>
      <c r="G21" s="60"/>
      <c r="H21" s="60"/>
      <c r="I21" s="27"/>
      <c r="J21" s="27"/>
      <c r="K21" s="114"/>
      <c r="L21" s="114"/>
      <c r="M21" s="27"/>
      <c r="N21" s="27"/>
      <c r="O21" s="60"/>
      <c r="P21" s="60"/>
      <c r="Q21" s="27"/>
      <c r="R21" s="27"/>
      <c r="S21" s="114"/>
      <c r="T21" s="114"/>
      <c r="U21" s="27"/>
    </row>
    <row r="22" spans="1:21">
      <c r="A22" s="12"/>
      <c r="B22" s="53" t="s">
        <v>42</v>
      </c>
      <c r="C22" s="55">
        <v>11</v>
      </c>
      <c r="D22" s="55"/>
      <c r="E22" s="57"/>
      <c r="F22" s="57"/>
      <c r="G22" s="55">
        <v>1</v>
      </c>
      <c r="H22" s="55"/>
      <c r="I22" s="57"/>
      <c r="J22" s="57"/>
      <c r="K22" s="101">
        <v>2820</v>
      </c>
      <c r="L22" s="101"/>
      <c r="M22" s="57"/>
      <c r="N22" s="57"/>
      <c r="O22" s="55" t="s">
        <v>298</v>
      </c>
      <c r="P22" s="55"/>
      <c r="Q22" s="57"/>
      <c r="R22" s="57"/>
      <c r="S22" s="101">
        <v>2832</v>
      </c>
      <c r="T22" s="101"/>
      <c r="U22" s="57"/>
    </row>
    <row r="23" spans="1:21">
      <c r="A23" s="12"/>
      <c r="B23" s="53"/>
      <c r="C23" s="55"/>
      <c r="D23" s="55"/>
      <c r="E23" s="57"/>
      <c r="F23" s="57"/>
      <c r="G23" s="55"/>
      <c r="H23" s="55"/>
      <c r="I23" s="57"/>
      <c r="J23" s="57"/>
      <c r="K23" s="101"/>
      <c r="L23" s="101"/>
      <c r="M23" s="57"/>
      <c r="N23" s="57"/>
      <c r="O23" s="55"/>
      <c r="P23" s="55"/>
      <c r="Q23" s="57"/>
      <c r="R23" s="57"/>
      <c r="S23" s="101"/>
      <c r="T23" s="101"/>
      <c r="U23" s="57"/>
    </row>
    <row r="24" spans="1:21">
      <c r="A24" s="12"/>
      <c r="B24" s="29" t="s">
        <v>319</v>
      </c>
      <c r="C24" s="60">
        <v>3</v>
      </c>
      <c r="D24" s="60"/>
      <c r="E24" s="27"/>
      <c r="F24" s="27"/>
      <c r="G24" s="60" t="s">
        <v>298</v>
      </c>
      <c r="H24" s="60"/>
      <c r="I24" s="27"/>
      <c r="J24" s="27"/>
      <c r="K24" s="60">
        <v>5</v>
      </c>
      <c r="L24" s="60"/>
      <c r="M24" s="27"/>
      <c r="N24" s="27"/>
      <c r="O24" s="60" t="s">
        <v>298</v>
      </c>
      <c r="P24" s="60"/>
      <c r="Q24" s="27"/>
      <c r="R24" s="27"/>
      <c r="S24" s="60">
        <v>8</v>
      </c>
      <c r="T24" s="60"/>
      <c r="U24" s="27"/>
    </row>
    <row r="25" spans="1:21">
      <c r="A25" s="12"/>
      <c r="B25" s="29"/>
      <c r="C25" s="60"/>
      <c r="D25" s="60"/>
      <c r="E25" s="27"/>
      <c r="F25" s="27"/>
      <c r="G25" s="60"/>
      <c r="H25" s="60"/>
      <c r="I25" s="27"/>
      <c r="J25" s="27"/>
      <c r="K25" s="60"/>
      <c r="L25" s="60"/>
      <c r="M25" s="27"/>
      <c r="N25" s="27"/>
      <c r="O25" s="60"/>
      <c r="P25" s="60"/>
      <c r="Q25" s="27"/>
      <c r="R25" s="27"/>
      <c r="S25" s="60"/>
      <c r="T25" s="60"/>
      <c r="U25" s="27"/>
    </row>
    <row r="26" spans="1:21">
      <c r="A26" s="12"/>
      <c r="B26" s="53" t="s">
        <v>1082</v>
      </c>
      <c r="C26" s="55" t="s">
        <v>298</v>
      </c>
      <c r="D26" s="55"/>
      <c r="E26" s="57"/>
      <c r="F26" s="57"/>
      <c r="G26" s="55" t="s">
        <v>298</v>
      </c>
      <c r="H26" s="55"/>
      <c r="I26" s="57"/>
      <c r="J26" s="57"/>
      <c r="K26" s="55">
        <v>131</v>
      </c>
      <c r="L26" s="55"/>
      <c r="M26" s="57"/>
      <c r="N26" s="57"/>
      <c r="O26" s="55" t="s">
        <v>298</v>
      </c>
      <c r="P26" s="55"/>
      <c r="Q26" s="57"/>
      <c r="R26" s="57"/>
      <c r="S26" s="55">
        <v>131</v>
      </c>
      <c r="T26" s="55"/>
      <c r="U26" s="57"/>
    </row>
    <row r="27" spans="1:21" ht="15.75" thickBot="1">
      <c r="A27" s="12"/>
      <c r="B27" s="53"/>
      <c r="C27" s="66"/>
      <c r="D27" s="66"/>
      <c r="E27" s="68"/>
      <c r="F27" s="57"/>
      <c r="G27" s="66"/>
      <c r="H27" s="66"/>
      <c r="I27" s="68"/>
      <c r="J27" s="57"/>
      <c r="K27" s="66"/>
      <c r="L27" s="66"/>
      <c r="M27" s="68"/>
      <c r="N27" s="57"/>
      <c r="O27" s="66"/>
      <c r="P27" s="66"/>
      <c r="Q27" s="68"/>
      <c r="R27" s="57"/>
      <c r="S27" s="66"/>
      <c r="T27" s="66"/>
      <c r="U27" s="68"/>
    </row>
    <row r="28" spans="1:21">
      <c r="A28" s="12"/>
      <c r="B28" s="159" t="s">
        <v>1083</v>
      </c>
      <c r="C28" s="71" t="s">
        <v>524</v>
      </c>
      <c r="D28" s="71"/>
      <c r="E28" s="69" t="s">
        <v>306</v>
      </c>
      <c r="F28" s="27"/>
      <c r="G28" s="71" t="s">
        <v>391</v>
      </c>
      <c r="H28" s="71"/>
      <c r="I28" s="69" t="s">
        <v>306</v>
      </c>
      <c r="J28" s="27"/>
      <c r="K28" s="71">
        <v>713</v>
      </c>
      <c r="L28" s="71"/>
      <c r="M28" s="51"/>
      <c r="N28" s="27"/>
      <c r="O28" s="71" t="s">
        <v>298</v>
      </c>
      <c r="P28" s="71"/>
      <c r="Q28" s="51"/>
      <c r="R28" s="27"/>
      <c r="S28" s="71">
        <v>698</v>
      </c>
      <c r="T28" s="71"/>
      <c r="U28" s="51"/>
    </row>
    <row r="29" spans="1:21">
      <c r="A29" s="12"/>
      <c r="B29" s="159"/>
      <c r="C29" s="60"/>
      <c r="D29" s="60"/>
      <c r="E29" s="29"/>
      <c r="F29" s="27"/>
      <c r="G29" s="60"/>
      <c r="H29" s="60"/>
      <c r="I29" s="29"/>
      <c r="J29" s="27"/>
      <c r="K29" s="60"/>
      <c r="L29" s="60"/>
      <c r="M29" s="27"/>
      <c r="N29" s="27"/>
      <c r="O29" s="60"/>
      <c r="P29" s="60"/>
      <c r="Q29" s="27"/>
      <c r="R29" s="27"/>
      <c r="S29" s="60"/>
      <c r="T29" s="60"/>
      <c r="U29" s="27"/>
    </row>
    <row r="30" spans="1:21">
      <c r="A30" s="12"/>
      <c r="B30" s="53" t="s">
        <v>46</v>
      </c>
      <c r="C30" s="55">
        <v>2</v>
      </c>
      <c r="D30" s="55"/>
      <c r="E30" s="57"/>
      <c r="F30" s="57"/>
      <c r="G30" s="55" t="s">
        <v>298</v>
      </c>
      <c r="H30" s="55"/>
      <c r="I30" s="57"/>
      <c r="J30" s="57"/>
      <c r="K30" s="55">
        <v>14</v>
      </c>
      <c r="L30" s="55"/>
      <c r="M30" s="57"/>
      <c r="N30" s="57"/>
      <c r="O30" s="55" t="s">
        <v>298</v>
      </c>
      <c r="P30" s="55"/>
      <c r="Q30" s="57"/>
      <c r="R30" s="57"/>
      <c r="S30" s="55">
        <v>16</v>
      </c>
      <c r="T30" s="55"/>
      <c r="U30" s="57"/>
    </row>
    <row r="31" spans="1:21">
      <c r="A31" s="12"/>
      <c r="B31" s="53"/>
      <c r="C31" s="55"/>
      <c r="D31" s="55"/>
      <c r="E31" s="57"/>
      <c r="F31" s="57"/>
      <c r="G31" s="55"/>
      <c r="H31" s="55"/>
      <c r="I31" s="57"/>
      <c r="J31" s="57"/>
      <c r="K31" s="55"/>
      <c r="L31" s="55"/>
      <c r="M31" s="57"/>
      <c r="N31" s="57"/>
      <c r="O31" s="55"/>
      <c r="P31" s="55"/>
      <c r="Q31" s="57"/>
      <c r="R31" s="57"/>
      <c r="S31" s="55"/>
      <c r="T31" s="55"/>
      <c r="U31" s="57"/>
    </row>
    <row r="32" spans="1:21">
      <c r="A32" s="12"/>
      <c r="B32" s="29" t="s">
        <v>47</v>
      </c>
      <c r="C32" s="60" t="s">
        <v>391</v>
      </c>
      <c r="D32" s="60"/>
      <c r="E32" s="29" t="s">
        <v>306</v>
      </c>
      <c r="F32" s="27"/>
      <c r="G32" s="60" t="s">
        <v>1084</v>
      </c>
      <c r="H32" s="60"/>
      <c r="I32" s="29" t="s">
        <v>306</v>
      </c>
      <c r="J32" s="27"/>
      <c r="K32" s="60" t="s">
        <v>387</v>
      </c>
      <c r="L32" s="60"/>
      <c r="M32" s="29" t="s">
        <v>306</v>
      </c>
      <c r="N32" s="27"/>
      <c r="O32" s="60" t="s">
        <v>298</v>
      </c>
      <c r="P32" s="60"/>
      <c r="Q32" s="27"/>
      <c r="R32" s="27"/>
      <c r="S32" s="60" t="s">
        <v>1085</v>
      </c>
      <c r="T32" s="60"/>
      <c r="U32" s="29" t="s">
        <v>306</v>
      </c>
    </row>
    <row r="33" spans="1:21">
      <c r="A33" s="12"/>
      <c r="B33" s="29"/>
      <c r="C33" s="60"/>
      <c r="D33" s="60"/>
      <c r="E33" s="29"/>
      <c r="F33" s="27"/>
      <c r="G33" s="60"/>
      <c r="H33" s="60"/>
      <c r="I33" s="29"/>
      <c r="J33" s="27"/>
      <c r="K33" s="60"/>
      <c r="L33" s="60"/>
      <c r="M33" s="29"/>
      <c r="N33" s="27"/>
      <c r="O33" s="60"/>
      <c r="P33" s="60"/>
      <c r="Q33" s="27"/>
      <c r="R33" s="27"/>
      <c r="S33" s="60"/>
      <c r="T33" s="60"/>
      <c r="U33" s="29"/>
    </row>
    <row r="34" spans="1:21">
      <c r="A34" s="12"/>
      <c r="B34" s="53" t="s">
        <v>1086</v>
      </c>
      <c r="C34" s="55" t="s">
        <v>1087</v>
      </c>
      <c r="D34" s="55"/>
      <c r="E34" s="53" t="s">
        <v>306</v>
      </c>
      <c r="F34" s="57"/>
      <c r="G34" s="55" t="s">
        <v>298</v>
      </c>
      <c r="H34" s="55"/>
      <c r="I34" s="57"/>
      <c r="J34" s="57"/>
      <c r="K34" s="55">
        <v>2</v>
      </c>
      <c r="L34" s="55"/>
      <c r="M34" s="57"/>
      <c r="N34" s="57"/>
      <c r="O34" s="55" t="s">
        <v>298</v>
      </c>
      <c r="P34" s="55"/>
      <c r="Q34" s="57"/>
      <c r="R34" s="57"/>
      <c r="S34" s="55" t="s">
        <v>389</v>
      </c>
      <c r="T34" s="55"/>
      <c r="U34" s="53" t="s">
        <v>306</v>
      </c>
    </row>
    <row r="35" spans="1:21">
      <c r="A35" s="12"/>
      <c r="B35" s="53"/>
      <c r="C35" s="55"/>
      <c r="D35" s="55"/>
      <c r="E35" s="53"/>
      <c r="F35" s="57"/>
      <c r="G35" s="55"/>
      <c r="H35" s="55"/>
      <c r="I35" s="57"/>
      <c r="J35" s="57"/>
      <c r="K35" s="55"/>
      <c r="L35" s="55"/>
      <c r="M35" s="57"/>
      <c r="N35" s="57"/>
      <c r="O35" s="55"/>
      <c r="P35" s="55"/>
      <c r="Q35" s="57"/>
      <c r="R35" s="57"/>
      <c r="S35" s="55"/>
      <c r="T35" s="55"/>
      <c r="U35" s="53"/>
    </row>
    <row r="36" spans="1:21">
      <c r="A36" s="12"/>
      <c r="B36" s="29" t="s">
        <v>1088</v>
      </c>
      <c r="C36" s="60" t="s">
        <v>1089</v>
      </c>
      <c r="D36" s="60"/>
      <c r="E36" s="29" t="s">
        <v>306</v>
      </c>
      <c r="F36" s="27"/>
      <c r="G36" s="60">
        <v>575</v>
      </c>
      <c r="H36" s="60"/>
      <c r="I36" s="27"/>
      <c r="J36" s="27"/>
      <c r="K36" s="60" t="s">
        <v>298</v>
      </c>
      <c r="L36" s="60"/>
      <c r="M36" s="27"/>
      <c r="N36" s="27"/>
      <c r="O36" s="114">
        <v>12091</v>
      </c>
      <c r="P36" s="114"/>
      <c r="Q36" s="27"/>
      <c r="R36" s="27"/>
      <c r="S36" s="60" t="s">
        <v>298</v>
      </c>
      <c r="T36" s="60"/>
      <c r="U36" s="27"/>
    </row>
    <row r="37" spans="1:21">
      <c r="A37" s="12"/>
      <c r="B37" s="29"/>
      <c r="C37" s="60"/>
      <c r="D37" s="60"/>
      <c r="E37" s="29"/>
      <c r="F37" s="27"/>
      <c r="G37" s="60"/>
      <c r="H37" s="60"/>
      <c r="I37" s="27"/>
      <c r="J37" s="27"/>
      <c r="K37" s="60"/>
      <c r="L37" s="60"/>
      <c r="M37" s="27"/>
      <c r="N37" s="27"/>
      <c r="O37" s="114"/>
      <c r="P37" s="114"/>
      <c r="Q37" s="27"/>
      <c r="R37" s="27"/>
      <c r="S37" s="60"/>
      <c r="T37" s="60"/>
      <c r="U37" s="27"/>
    </row>
    <row r="38" spans="1:21">
      <c r="A38" s="12"/>
      <c r="B38" s="53" t="s">
        <v>1090</v>
      </c>
      <c r="C38" s="101">
        <v>13248</v>
      </c>
      <c r="D38" s="101"/>
      <c r="E38" s="57"/>
      <c r="F38" s="57"/>
      <c r="G38" s="55">
        <v>122</v>
      </c>
      <c r="H38" s="55"/>
      <c r="I38" s="57"/>
      <c r="J38" s="57"/>
      <c r="K38" s="55" t="s">
        <v>1091</v>
      </c>
      <c r="L38" s="55"/>
      <c r="M38" s="53" t="s">
        <v>306</v>
      </c>
      <c r="N38" s="57"/>
      <c r="O38" s="55" t="s">
        <v>308</v>
      </c>
      <c r="P38" s="55"/>
      <c r="Q38" s="53" t="s">
        <v>306</v>
      </c>
      <c r="R38" s="57"/>
      <c r="S38" s="55" t="s">
        <v>298</v>
      </c>
      <c r="T38" s="55"/>
      <c r="U38" s="57"/>
    </row>
    <row r="39" spans="1:21" ht="15.75" thickBot="1">
      <c r="A39" s="12"/>
      <c r="B39" s="53"/>
      <c r="C39" s="102"/>
      <c r="D39" s="102"/>
      <c r="E39" s="68"/>
      <c r="F39" s="57"/>
      <c r="G39" s="66"/>
      <c r="H39" s="66"/>
      <c r="I39" s="68"/>
      <c r="J39" s="57"/>
      <c r="K39" s="66"/>
      <c r="L39" s="66"/>
      <c r="M39" s="67"/>
      <c r="N39" s="57"/>
      <c r="O39" s="66"/>
      <c r="P39" s="66"/>
      <c r="Q39" s="67"/>
      <c r="R39" s="57"/>
      <c r="S39" s="66"/>
      <c r="T39" s="66"/>
      <c r="U39" s="68"/>
    </row>
    <row r="40" spans="1:21">
      <c r="A40" s="12"/>
      <c r="B40" s="159" t="s">
        <v>1092</v>
      </c>
      <c r="C40" s="71">
        <v>538</v>
      </c>
      <c r="D40" s="71"/>
      <c r="E40" s="51"/>
      <c r="F40" s="27"/>
      <c r="G40" s="71">
        <v>601</v>
      </c>
      <c r="H40" s="71"/>
      <c r="I40" s="51"/>
      <c r="J40" s="27"/>
      <c r="K40" s="71" t="s">
        <v>1093</v>
      </c>
      <c r="L40" s="71"/>
      <c r="M40" s="69" t="s">
        <v>306</v>
      </c>
      <c r="N40" s="27"/>
      <c r="O40" s="75">
        <v>12083</v>
      </c>
      <c r="P40" s="75"/>
      <c r="Q40" s="51"/>
      <c r="R40" s="27"/>
      <c r="S40" s="71">
        <v>585</v>
      </c>
      <c r="T40" s="71"/>
      <c r="U40" s="51"/>
    </row>
    <row r="41" spans="1:21">
      <c r="A41" s="12"/>
      <c r="B41" s="159"/>
      <c r="C41" s="60"/>
      <c r="D41" s="60"/>
      <c r="E41" s="27"/>
      <c r="F41" s="27"/>
      <c r="G41" s="60"/>
      <c r="H41" s="60"/>
      <c r="I41" s="27"/>
      <c r="J41" s="27"/>
      <c r="K41" s="60"/>
      <c r="L41" s="60"/>
      <c r="M41" s="29"/>
      <c r="N41" s="27"/>
      <c r="O41" s="114"/>
      <c r="P41" s="114"/>
      <c r="Q41" s="27"/>
      <c r="R41" s="27"/>
      <c r="S41" s="60"/>
      <c r="T41" s="60"/>
      <c r="U41" s="27"/>
    </row>
    <row r="42" spans="1:21">
      <c r="A42" s="12"/>
      <c r="B42" s="53" t="s">
        <v>50</v>
      </c>
      <c r="C42" s="55" t="s">
        <v>310</v>
      </c>
      <c r="D42" s="55"/>
      <c r="E42" s="53" t="s">
        <v>306</v>
      </c>
      <c r="F42" s="57"/>
      <c r="G42" s="55" t="s">
        <v>310</v>
      </c>
      <c r="H42" s="55"/>
      <c r="I42" s="53" t="s">
        <v>306</v>
      </c>
      <c r="J42" s="57"/>
      <c r="K42" s="55" t="s">
        <v>1094</v>
      </c>
      <c r="L42" s="55"/>
      <c r="M42" s="53" t="s">
        <v>306</v>
      </c>
      <c r="N42" s="57"/>
      <c r="O42" s="55" t="s">
        <v>298</v>
      </c>
      <c r="P42" s="55"/>
      <c r="Q42" s="57"/>
      <c r="R42" s="57"/>
      <c r="S42" s="55" t="s">
        <v>1095</v>
      </c>
      <c r="T42" s="55"/>
      <c r="U42" s="53" t="s">
        <v>306</v>
      </c>
    </row>
    <row r="43" spans="1:21">
      <c r="A43" s="12"/>
      <c r="B43" s="53"/>
      <c r="C43" s="55"/>
      <c r="D43" s="55"/>
      <c r="E43" s="53"/>
      <c r="F43" s="57"/>
      <c r="G43" s="55"/>
      <c r="H43" s="55"/>
      <c r="I43" s="53"/>
      <c r="J43" s="57"/>
      <c r="K43" s="55"/>
      <c r="L43" s="55"/>
      <c r="M43" s="53"/>
      <c r="N43" s="57"/>
      <c r="O43" s="55"/>
      <c r="P43" s="55"/>
      <c r="Q43" s="57"/>
      <c r="R43" s="57"/>
      <c r="S43" s="55"/>
      <c r="T43" s="55"/>
      <c r="U43" s="53"/>
    </row>
    <row r="44" spans="1:21">
      <c r="A44" s="12"/>
      <c r="B44" s="29" t="s">
        <v>51</v>
      </c>
      <c r="C44" s="60" t="s">
        <v>298</v>
      </c>
      <c r="D44" s="60"/>
      <c r="E44" s="27"/>
      <c r="F44" s="27"/>
      <c r="G44" s="60" t="s">
        <v>298</v>
      </c>
      <c r="H44" s="60"/>
      <c r="I44" s="27"/>
      <c r="J44" s="27"/>
      <c r="K44" s="60" t="s">
        <v>741</v>
      </c>
      <c r="L44" s="60"/>
      <c r="M44" s="29" t="s">
        <v>306</v>
      </c>
      <c r="N44" s="27"/>
      <c r="O44" s="60" t="s">
        <v>298</v>
      </c>
      <c r="P44" s="60"/>
      <c r="Q44" s="27"/>
      <c r="R44" s="27"/>
      <c r="S44" s="60" t="s">
        <v>741</v>
      </c>
      <c r="T44" s="60"/>
      <c r="U44" s="29" t="s">
        <v>306</v>
      </c>
    </row>
    <row r="45" spans="1:21" ht="15.75" thickBot="1">
      <c r="A45" s="12"/>
      <c r="B45" s="29"/>
      <c r="C45" s="61"/>
      <c r="D45" s="61"/>
      <c r="E45" s="48"/>
      <c r="F45" s="27"/>
      <c r="G45" s="61"/>
      <c r="H45" s="61"/>
      <c r="I45" s="48"/>
      <c r="J45" s="27"/>
      <c r="K45" s="61"/>
      <c r="L45" s="61"/>
      <c r="M45" s="62"/>
      <c r="N45" s="27"/>
      <c r="O45" s="61"/>
      <c r="P45" s="61"/>
      <c r="Q45" s="48"/>
      <c r="R45" s="27"/>
      <c r="S45" s="61"/>
      <c r="T45" s="61"/>
      <c r="U45" s="62"/>
    </row>
    <row r="46" spans="1:21">
      <c r="A46" s="12"/>
      <c r="B46" s="160" t="s">
        <v>52</v>
      </c>
      <c r="C46" s="56">
        <v>536</v>
      </c>
      <c r="D46" s="56"/>
      <c r="E46" s="58"/>
      <c r="F46" s="57"/>
      <c r="G46" s="56">
        <v>599</v>
      </c>
      <c r="H46" s="56"/>
      <c r="I46" s="58"/>
      <c r="J46" s="57"/>
      <c r="K46" s="56" t="s">
        <v>1096</v>
      </c>
      <c r="L46" s="56"/>
      <c r="M46" s="54" t="s">
        <v>306</v>
      </c>
      <c r="N46" s="57"/>
      <c r="O46" s="81">
        <v>12083</v>
      </c>
      <c r="P46" s="81"/>
      <c r="Q46" s="58"/>
      <c r="R46" s="57"/>
      <c r="S46" s="56">
        <v>429</v>
      </c>
      <c r="T46" s="56"/>
      <c r="U46" s="58"/>
    </row>
    <row r="47" spans="1:21">
      <c r="A47" s="12"/>
      <c r="B47" s="160"/>
      <c r="C47" s="55"/>
      <c r="D47" s="55"/>
      <c r="E47" s="57"/>
      <c r="F47" s="57"/>
      <c r="G47" s="55"/>
      <c r="H47" s="55"/>
      <c r="I47" s="57"/>
      <c r="J47" s="57"/>
      <c r="K47" s="55"/>
      <c r="L47" s="55"/>
      <c r="M47" s="53"/>
      <c r="N47" s="57"/>
      <c r="O47" s="101"/>
      <c r="P47" s="101"/>
      <c r="Q47" s="57"/>
      <c r="R47" s="57"/>
      <c r="S47" s="55"/>
      <c r="T47" s="55"/>
      <c r="U47" s="57"/>
    </row>
    <row r="48" spans="1:21">
      <c r="A48" s="12"/>
      <c r="B48" s="29" t="s">
        <v>53</v>
      </c>
      <c r="C48" s="60" t="s">
        <v>298</v>
      </c>
      <c r="D48" s="60"/>
      <c r="E48" s="27"/>
      <c r="F48" s="27"/>
      <c r="G48" s="60" t="s">
        <v>298</v>
      </c>
      <c r="H48" s="60"/>
      <c r="I48" s="27"/>
      <c r="J48" s="27"/>
      <c r="K48" s="60">
        <v>96</v>
      </c>
      <c r="L48" s="60"/>
      <c r="M48" s="27"/>
      <c r="N48" s="27"/>
      <c r="O48" s="60">
        <v>8</v>
      </c>
      <c r="P48" s="60"/>
      <c r="Q48" s="27"/>
      <c r="R48" s="27"/>
      <c r="S48" s="60">
        <v>104</v>
      </c>
      <c r="T48" s="60"/>
      <c r="U48" s="27"/>
    </row>
    <row r="49" spans="1:21" ht="15.75" thickBot="1">
      <c r="A49" s="12"/>
      <c r="B49" s="29"/>
      <c r="C49" s="61"/>
      <c r="D49" s="61"/>
      <c r="E49" s="48"/>
      <c r="F49" s="27"/>
      <c r="G49" s="61"/>
      <c r="H49" s="61"/>
      <c r="I49" s="48"/>
      <c r="J49" s="27"/>
      <c r="K49" s="61"/>
      <c r="L49" s="61"/>
      <c r="M49" s="48"/>
      <c r="N49" s="27"/>
      <c r="O49" s="61"/>
      <c r="P49" s="61"/>
      <c r="Q49" s="48"/>
      <c r="R49" s="27"/>
      <c r="S49" s="61"/>
      <c r="T49" s="61"/>
      <c r="U49" s="48"/>
    </row>
    <row r="50" spans="1:21">
      <c r="A50" s="12"/>
      <c r="B50" s="160" t="s">
        <v>1097</v>
      </c>
      <c r="C50" s="56">
        <v>536</v>
      </c>
      <c r="D50" s="56"/>
      <c r="E50" s="58"/>
      <c r="F50" s="57"/>
      <c r="G50" s="56">
        <v>599</v>
      </c>
      <c r="H50" s="56"/>
      <c r="I50" s="58"/>
      <c r="J50" s="57"/>
      <c r="K50" s="56" t="s">
        <v>1098</v>
      </c>
      <c r="L50" s="56"/>
      <c r="M50" s="54" t="s">
        <v>306</v>
      </c>
      <c r="N50" s="57"/>
      <c r="O50" s="81">
        <v>12091</v>
      </c>
      <c r="P50" s="81"/>
      <c r="Q50" s="58"/>
      <c r="R50" s="57"/>
      <c r="S50" s="56">
        <v>533</v>
      </c>
      <c r="T50" s="56"/>
      <c r="U50" s="58"/>
    </row>
    <row r="51" spans="1:21">
      <c r="A51" s="12"/>
      <c r="B51" s="160"/>
      <c r="C51" s="55"/>
      <c r="D51" s="55"/>
      <c r="E51" s="57"/>
      <c r="F51" s="57"/>
      <c r="G51" s="55"/>
      <c r="H51" s="55"/>
      <c r="I51" s="57"/>
      <c r="J51" s="57"/>
      <c r="K51" s="55"/>
      <c r="L51" s="55"/>
      <c r="M51" s="53"/>
      <c r="N51" s="57"/>
      <c r="O51" s="101"/>
      <c r="P51" s="101"/>
      <c r="Q51" s="57"/>
      <c r="R51" s="57"/>
      <c r="S51" s="55"/>
      <c r="T51" s="55"/>
      <c r="U51" s="57"/>
    </row>
    <row r="52" spans="1:21">
      <c r="A52" s="12"/>
      <c r="B52" s="29" t="s">
        <v>1099</v>
      </c>
      <c r="C52" s="60" t="s">
        <v>298</v>
      </c>
      <c r="D52" s="60"/>
      <c r="E52" s="27"/>
      <c r="F52" s="27"/>
      <c r="G52" s="60" t="s">
        <v>298</v>
      </c>
      <c r="H52" s="60"/>
      <c r="I52" s="27"/>
      <c r="J52" s="27"/>
      <c r="K52" s="60" t="s">
        <v>440</v>
      </c>
      <c r="L52" s="60"/>
      <c r="M52" s="29" t="s">
        <v>306</v>
      </c>
      <c r="N52" s="27"/>
      <c r="O52" s="60" t="s">
        <v>298</v>
      </c>
      <c r="P52" s="60"/>
      <c r="Q52" s="27"/>
      <c r="R52" s="27"/>
      <c r="S52" s="60" t="s">
        <v>440</v>
      </c>
      <c r="T52" s="60"/>
      <c r="U52" s="29" t="s">
        <v>306</v>
      </c>
    </row>
    <row r="53" spans="1:21" ht="15.75" thickBot="1">
      <c r="A53" s="12"/>
      <c r="B53" s="29"/>
      <c r="C53" s="61"/>
      <c r="D53" s="61"/>
      <c r="E53" s="48"/>
      <c r="F53" s="27"/>
      <c r="G53" s="61"/>
      <c r="H53" s="61"/>
      <c r="I53" s="48"/>
      <c r="J53" s="27"/>
      <c r="K53" s="61"/>
      <c r="L53" s="61"/>
      <c r="M53" s="62"/>
      <c r="N53" s="27"/>
      <c r="O53" s="61"/>
      <c r="P53" s="61"/>
      <c r="Q53" s="48"/>
      <c r="R53" s="27"/>
      <c r="S53" s="61"/>
      <c r="T53" s="61"/>
      <c r="U53" s="62"/>
    </row>
    <row r="54" spans="1:21">
      <c r="A54" s="12"/>
      <c r="B54" s="160" t="s">
        <v>1100</v>
      </c>
      <c r="C54" s="54" t="s">
        <v>297</v>
      </c>
      <c r="D54" s="56">
        <v>536</v>
      </c>
      <c r="E54" s="58"/>
      <c r="F54" s="57"/>
      <c r="G54" s="54" t="s">
        <v>297</v>
      </c>
      <c r="H54" s="56">
        <v>599</v>
      </c>
      <c r="I54" s="58"/>
      <c r="J54" s="57"/>
      <c r="K54" s="54" t="s">
        <v>297</v>
      </c>
      <c r="L54" s="56" t="s">
        <v>1101</v>
      </c>
      <c r="M54" s="54" t="s">
        <v>306</v>
      </c>
      <c r="N54" s="57"/>
      <c r="O54" s="54" t="s">
        <v>297</v>
      </c>
      <c r="P54" s="81">
        <v>12091</v>
      </c>
      <c r="Q54" s="58"/>
      <c r="R54" s="57"/>
      <c r="S54" s="54" t="s">
        <v>297</v>
      </c>
      <c r="T54" s="56">
        <v>536</v>
      </c>
      <c r="U54" s="58"/>
    </row>
    <row r="55" spans="1:21" ht="15.75" thickBot="1">
      <c r="A55" s="12"/>
      <c r="B55" s="160"/>
      <c r="C55" s="78"/>
      <c r="D55" s="79"/>
      <c r="E55" s="80"/>
      <c r="F55" s="57"/>
      <c r="G55" s="78"/>
      <c r="H55" s="79"/>
      <c r="I55" s="80"/>
      <c r="J55" s="57"/>
      <c r="K55" s="78"/>
      <c r="L55" s="79"/>
      <c r="M55" s="78"/>
      <c r="N55" s="57"/>
      <c r="O55" s="78"/>
      <c r="P55" s="82"/>
      <c r="Q55" s="80"/>
      <c r="R55" s="57"/>
      <c r="S55" s="78"/>
      <c r="T55" s="79"/>
      <c r="U55" s="80"/>
    </row>
    <row r="56" spans="1:21" ht="15.75" thickTop="1">
      <c r="A56" s="12"/>
      <c r="B56" s="163" t="s">
        <v>1102</v>
      </c>
      <c r="C56" s="163"/>
      <c r="D56" s="163"/>
      <c r="E56" s="163"/>
      <c r="F56" s="163"/>
      <c r="G56" s="163"/>
      <c r="H56" s="163"/>
      <c r="I56" s="163"/>
      <c r="J56" s="163"/>
      <c r="K56" s="163"/>
      <c r="L56" s="163"/>
      <c r="M56" s="163"/>
      <c r="N56" s="163"/>
      <c r="O56" s="163"/>
      <c r="P56" s="163"/>
      <c r="Q56" s="163"/>
      <c r="R56" s="163"/>
      <c r="S56" s="163"/>
      <c r="T56" s="163"/>
      <c r="U56" s="163"/>
    </row>
    <row r="57" spans="1:21">
      <c r="A57" s="12"/>
      <c r="B57" s="163" t="s">
        <v>1074</v>
      </c>
      <c r="C57" s="163"/>
      <c r="D57" s="163"/>
      <c r="E57" s="163"/>
      <c r="F57" s="163"/>
      <c r="G57" s="163"/>
      <c r="H57" s="163"/>
      <c r="I57" s="163"/>
      <c r="J57" s="163"/>
      <c r="K57" s="163"/>
      <c r="L57" s="163"/>
      <c r="M57" s="163"/>
      <c r="N57" s="163"/>
      <c r="O57" s="163"/>
      <c r="P57" s="163"/>
      <c r="Q57" s="163"/>
      <c r="R57" s="163"/>
      <c r="S57" s="163"/>
      <c r="T57" s="163"/>
      <c r="U57" s="163"/>
    </row>
    <row r="58" spans="1:21">
      <c r="A58" s="12"/>
      <c r="B58" s="163" t="s">
        <v>816</v>
      </c>
      <c r="C58" s="163"/>
      <c r="D58" s="163"/>
      <c r="E58" s="163"/>
      <c r="F58" s="163"/>
      <c r="G58" s="163"/>
      <c r="H58" s="163"/>
      <c r="I58" s="163"/>
      <c r="J58" s="163"/>
      <c r="K58" s="163"/>
      <c r="L58" s="163"/>
      <c r="M58" s="163"/>
      <c r="N58" s="163"/>
      <c r="O58" s="163"/>
      <c r="P58" s="163"/>
      <c r="Q58" s="163"/>
      <c r="R58" s="163"/>
      <c r="S58" s="163"/>
      <c r="T58" s="163"/>
      <c r="U58" s="163"/>
    </row>
    <row r="59" spans="1:21">
      <c r="A59" s="12"/>
      <c r="B59" s="22"/>
      <c r="C59" s="22"/>
      <c r="D59" s="22"/>
      <c r="E59" s="22"/>
      <c r="F59" s="22"/>
      <c r="G59" s="22"/>
      <c r="H59" s="22"/>
      <c r="I59" s="22"/>
      <c r="J59" s="22"/>
      <c r="K59" s="22"/>
      <c r="L59" s="22"/>
      <c r="M59" s="22"/>
      <c r="N59" s="22"/>
      <c r="O59" s="22"/>
      <c r="P59" s="22"/>
      <c r="Q59" s="22"/>
      <c r="R59" s="22"/>
      <c r="S59" s="22"/>
      <c r="T59" s="22"/>
      <c r="U59" s="22"/>
    </row>
    <row r="60" spans="1:21">
      <c r="A60" s="12"/>
      <c r="B60" s="22"/>
      <c r="C60" s="22"/>
      <c r="D60" s="22"/>
      <c r="E60" s="22"/>
      <c r="F60" s="22"/>
      <c r="G60" s="22"/>
      <c r="H60" s="22"/>
      <c r="I60" s="22"/>
      <c r="J60" s="22"/>
      <c r="K60" s="22"/>
      <c r="L60" s="22"/>
      <c r="M60" s="22"/>
      <c r="N60" s="22"/>
      <c r="O60" s="22"/>
      <c r="P60" s="22"/>
      <c r="Q60" s="22"/>
      <c r="R60" s="22"/>
      <c r="S60" s="22"/>
      <c r="T60" s="22"/>
      <c r="U60" s="22"/>
    </row>
    <row r="61" spans="1:21">
      <c r="A61" s="12"/>
      <c r="B61" s="18"/>
      <c r="C61" s="18"/>
      <c r="D61" s="18"/>
      <c r="E61" s="18"/>
      <c r="F61" s="18"/>
      <c r="G61" s="18"/>
      <c r="H61" s="18"/>
      <c r="I61" s="18"/>
      <c r="J61" s="18"/>
      <c r="K61" s="18"/>
      <c r="L61" s="18"/>
      <c r="M61" s="18"/>
      <c r="N61" s="18"/>
      <c r="O61" s="18"/>
      <c r="P61" s="18"/>
      <c r="Q61" s="18"/>
      <c r="R61" s="18"/>
      <c r="S61" s="18"/>
      <c r="T61" s="18"/>
      <c r="U61" s="18"/>
    </row>
    <row r="62" spans="1:21">
      <c r="A62" s="12"/>
      <c r="B62" s="27"/>
      <c r="C62" s="46" t="s">
        <v>1075</v>
      </c>
      <c r="D62" s="46"/>
      <c r="E62" s="46"/>
      <c r="F62" s="27"/>
      <c r="G62" s="46" t="s">
        <v>1075</v>
      </c>
      <c r="H62" s="46"/>
      <c r="I62" s="46"/>
      <c r="J62" s="27"/>
      <c r="K62" s="46" t="s">
        <v>151</v>
      </c>
      <c r="L62" s="46"/>
      <c r="M62" s="46"/>
      <c r="N62" s="27"/>
      <c r="O62" s="46" t="s">
        <v>1080</v>
      </c>
      <c r="P62" s="46"/>
      <c r="Q62" s="46"/>
      <c r="R62" s="27"/>
      <c r="S62" s="46" t="s">
        <v>133</v>
      </c>
      <c r="T62" s="46"/>
      <c r="U62" s="46"/>
    </row>
    <row r="63" spans="1:21">
      <c r="A63" s="12"/>
      <c r="B63" s="27"/>
      <c r="C63" s="46" t="s">
        <v>1076</v>
      </c>
      <c r="D63" s="46"/>
      <c r="E63" s="46"/>
      <c r="F63" s="27"/>
      <c r="G63" s="46" t="s">
        <v>1076</v>
      </c>
      <c r="H63" s="46"/>
      <c r="I63" s="46"/>
      <c r="J63" s="27"/>
      <c r="K63" s="46" t="s">
        <v>1079</v>
      </c>
      <c r="L63" s="46"/>
      <c r="M63" s="46"/>
      <c r="N63" s="27"/>
      <c r="O63" s="46" t="s">
        <v>904</v>
      </c>
      <c r="P63" s="46"/>
      <c r="Q63" s="46"/>
      <c r="R63" s="27"/>
      <c r="S63" s="46"/>
      <c r="T63" s="46"/>
      <c r="U63" s="46"/>
    </row>
    <row r="64" spans="1:21" ht="15.75" thickBot="1">
      <c r="A64" s="12"/>
      <c r="B64" s="27"/>
      <c r="C64" s="47" t="s">
        <v>1077</v>
      </c>
      <c r="D64" s="47"/>
      <c r="E64" s="47"/>
      <c r="F64" s="27"/>
      <c r="G64" s="47" t="s">
        <v>1078</v>
      </c>
      <c r="H64" s="47"/>
      <c r="I64" s="47"/>
      <c r="J64" s="27"/>
      <c r="K64" s="113"/>
      <c r="L64" s="113"/>
      <c r="M64" s="113"/>
      <c r="N64" s="27"/>
      <c r="O64" s="113"/>
      <c r="P64" s="113"/>
      <c r="Q64" s="113"/>
      <c r="R64" s="27"/>
      <c r="S64" s="47"/>
      <c r="T64" s="47"/>
      <c r="U64" s="47"/>
    </row>
    <row r="65" spans="1:21">
      <c r="A65" s="12"/>
      <c r="B65" s="158" t="s">
        <v>1097</v>
      </c>
      <c r="C65" s="54" t="s">
        <v>297</v>
      </c>
      <c r="D65" s="56">
        <v>536</v>
      </c>
      <c r="E65" s="58"/>
      <c r="F65" s="57"/>
      <c r="G65" s="54" t="s">
        <v>297</v>
      </c>
      <c r="H65" s="56">
        <v>599</v>
      </c>
      <c r="I65" s="58"/>
      <c r="J65" s="57"/>
      <c r="K65" s="54" t="s">
        <v>297</v>
      </c>
      <c r="L65" s="56" t="s">
        <v>1098</v>
      </c>
      <c r="M65" s="54" t="s">
        <v>306</v>
      </c>
      <c r="N65" s="57"/>
      <c r="O65" s="54" t="s">
        <v>297</v>
      </c>
      <c r="P65" s="81">
        <v>12091</v>
      </c>
      <c r="Q65" s="58"/>
      <c r="R65" s="57"/>
      <c r="S65" s="54" t="s">
        <v>297</v>
      </c>
      <c r="T65" s="56">
        <v>533</v>
      </c>
      <c r="U65" s="58"/>
    </row>
    <row r="66" spans="1:21" ht="15.75" thickBot="1">
      <c r="A66" s="12"/>
      <c r="B66" s="158"/>
      <c r="C66" s="67"/>
      <c r="D66" s="66"/>
      <c r="E66" s="68"/>
      <c r="F66" s="57"/>
      <c r="G66" s="67"/>
      <c r="H66" s="66"/>
      <c r="I66" s="68"/>
      <c r="J66" s="57"/>
      <c r="K66" s="67"/>
      <c r="L66" s="66"/>
      <c r="M66" s="67"/>
      <c r="N66" s="57"/>
      <c r="O66" s="67"/>
      <c r="P66" s="102"/>
      <c r="Q66" s="68"/>
      <c r="R66" s="57"/>
      <c r="S66" s="67"/>
      <c r="T66" s="66"/>
      <c r="U66" s="68"/>
    </row>
    <row r="67" spans="1:21" ht="26.25">
      <c r="A67" s="12"/>
      <c r="B67" s="17" t="s">
        <v>917</v>
      </c>
      <c r="C67" s="51"/>
      <c r="D67" s="51"/>
      <c r="E67" s="51"/>
      <c r="F67" s="15"/>
      <c r="G67" s="51"/>
      <c r="H67" s="51"/>
      <c r="I67" s="51"/>
      <c r="J67" s="15"/>
      <c r="K67" s="51"/>
      <c r="L67" s="51"/>
      <c r="M67" s="51"/>
      <c r="N67" s="15"/>
      <c r="O67" s="51"/>
      <c r="P67" s="51"/>
      <c r="Q67" s="51"/>
      <c r="R67" s="15"/>
      <c r="S67" s="51"/>
      <c r="T67" s="51"/>
      <c r="U67" s="51"/>
    </row>
    <row r="68" spans="1:21">
      <c r="A68" s="12"/>
      <c r="B68" s="52" t="s">
        <v>79</v>
      </c>
      <c r="C68" s="55" t="s">
        <v>881</v>
      </c>
      <c r="D68" s="55"/>
      <c r="E68" s="53" t="s">
        <v>306</v>
      </c>
      <c r="F68" s="57"/>
      <c r="G68" s="55" t="s">
        <v>298</v>
      </c>
      <c r="H68" s="55"/>
      <c r="I68" s="57"/>
      <c r="J68" s="57"/>
      <c r="K68" s="55" t="s">
        <v>881</v>
      </c>
      <c r="L68" s="55"/>
      <c r="M68" s="53" t="s">
        <v>306</v>
      </c>
      <c r="N68" s="57"/>
      <c r="O68" s="55">
        <v>102</v>
      </c>
      <c r="P68" s="55"/>
      <c r="Q68" s="57"/>
      <c r="R68" s="57"/>
      <c r="S68" s="55" t="s">
        <v>881</v>
      </c>
      <c r="T68" s="55"/>
      <c r="U68" s="53" t="s">
        <v>306</v>
      </c>
    </row>
    <row r="69" spans="1:21">
      <c r="A69" s="12"/>
      <c r="B69" s="52"/>
      <c r="C69" s="55"/>
      <c r="D69" s="55"/>
      <c r="E69" s="53"/>
      <c r="F69" s="57"/>
      <c r="G69" s="55"/>
      <c r="H69" s="55"/>
      <c r="I69" s="57"/>
      <c r="J69" s="57"/>
      <c r="K69" s="55"/>
      <c r="L69" s="55"/>
      <c r="M69" s="53"/>
      <c r="N69" s="57"/>
      <c r="O69" s="55"/>
      <c r="P69" s="55"/>
      <c r="Q69" s="57"/>
      <c r="R69" s="57"/>
      <c r="S69" s="55"/>
      <c r="T69" s="55"/>
      <c r="U69" s="53"/>
    </row>
    <row r="70" spans="1:21">
      <c r="A70" s="12"/>
      <c r="B70" s="59" t="s">
        <v>80</v>
      </c>
      <c r="C70" s="60">
        <v>81</v>
      </c>
      <c r="D70" s="60"/>
      <c r="E70" s="27"/>
      <c r="F70" s="27"/>
      <c r="G70" s="60" t="s">
        <v>298</v>
      </c>
      <c r="H70" s="60"/>
      <c r="I70" s="27"/>
      <c r="J70" s="27"/>
      <c r="K70" s="60">
        <v>81</v>
      </c>
      <c r="L70" s="60"/>
      <c r="M70" s="27"/>
      <c r="N70" s="27"/>
      <c r="O70" s="60" t="s">
        <v>1103</v>
      </c>
      <c r="P70" s="60"/>
      <c r="Q70" s="29" t="s">
        <v>306</v>
      </c>
      <c r="R70" s="27"/>
      <c r="S70" s="60">
        <v>81</v>
      </c>
      <c r="T70" s="60"/>
      <c r="U70" s="27"/>
    </row>
    <row r="71" spans="1:21">
      <c r="A71" s="12"/>
      <c r="B71" s="59"/>
      <c r="C71" s="60"/>
      <c r="D71" s="60"/>
      <c r="E71" s="27"/>
      <c r="F71" s="27"/>
      <c r="G71" s="60"/>
      <c r="H71" s="60"/>
      <c r="I71" s="27"/>
      <c r="J71" s="27"/>
      <c r="K71" s="60"/>
      <c r="L71" s="60"/>
      <c r="M71" s="27"/>
      <c r="N71" s="27"/>
      <c r="O71" s="60"/>
      <c r="P71" s="60"/>
      <c r="Q71" s="29"/>
      <c r="R71" s="27"/>
      <c r="S71" s="60"/>
      <c r="T71" s="60"/>
      <c r="U71" s="27"/>
    </row>
    <row r="72" spans="1:21">
      <c r="A72" s="12"/>
      <c r="B72" s="52" t="s">
        <v>1104</v>
      </c>
      <c r="C72" s="55" t="s">
        <v>298</v>
      </c>
      <c r="D72" s="55"/>
      <c r="E72" s="57"/>
      <c r="F72" s="57"/>
      <c r="G72" s="55" t="s">
        <v>298</v>
      </c>
      <c r="H72" s="55"/>
      <c r="I72" s="57"/>
      <c r="J72" s="57"/>
      <c r="K72" s="55" t="s">
        <v>298</v>
      </c>
      <c r="L72" s="55"/>
      <c r="M72" s="57"/>
      <c r="N72" s="57"/>
      <c r="O72" s="55" t="s">
        <v>298</v>
      </c>
      <c r="P72" s="55"/>
      <c r="Q72" s="57"/>
      <c r="R72" s="57"/>
      <c r="S72" s="55" t="s">
        <v>298</v>
      </c>
      <c r="T72" s="55"/>
      <c r="U72" s="57"/>
    </row>
    <row r="73" spans="1:21" ht="15.75" thickBot="1">
      <c r="A73" s="12"/>
      <c r="B73" s="52"/>
      <c r="C73" s="66"/>
      <c r="D73" s="66"/>
      <c r="E73" s="68"/>
      <c r="F73" s="57"/>
      <c r="G73" s="66"/>
      <c r="H73" s="66"/>
      <c r="I73" s="68"/>
      <c r="J73" s="57"/>
      <c r="K73" s="66"/>
      <c r="L73" s="66"/>
      <c r="M73" s="68"/>
      <c r="N73" s="57"/>
      <c r="O73" s="66"/>
      <c r="P73" s="66"/>
      <c r="Q73" s="68"/>
      <c r="R73" s="57"/>
      <c r="S73" s="66"/>
      <c r="T73" s="66"/>
      <c r="U73" s="68"/>
    </row>
    <row r="74" spans="1:21">
      <c r="A74" s="12"/>
      <c r="B74" s="29" t="s">
        <v>83</v>
      </c>
      <c r="C74" s="71" t="s">
        <v>896</v>
      </c>
      <c r="D74" s="71"/>
      <c r="E74" s="69" t="s">
        <v>306</v>
      </c>
      <c r="F74" s="27"/>
      <c r="G74" s="71" t="s">
        <v>298</v>
      </c>
      <c r="H74" s="71"/>
      <c r="I74" s="51"/>
      <c r="J74" s="27"/>
      <c r="K74" s="71" t="s">
        <v>896</v>
      </c>
      <c r="L74" s="71"/>
      <c r="M74" s="69" t="s">
        <v>306</v>
      </c>
      <c r="N74" s="27"/>
      <c r="O74" s="71">
        <v>21</v>
      </c>
      <c r="P74" s="71"/>
      <c r="Q74" s="51"/>
      <c r="R74" s="27"/>
      <c r="S74" s="71" t="s">
        <v>896</v>
      </c>
      <c r="T74" s="71"/>
      <c r="U74" s="69" t="s">
        <v>306</v>
      </c>
    </row>
    <row r="75" spans="1:21" ht="15.75" thickBot="1">
      <c r="A75" s="12"/>
      <c r="B75" s="29"/>
      <c r="C75" s="61"/>
      <c r="D75" s="61"/>
      <c r="E75" s="62"/>
      <c r="F75" s="27"/>
      <c r="G75" s="61"/>
      <c r="H75" s="61"/>
      <c r="I75" s="48"/>
      <c r="J75" s="27"/>
      <c r="K75" s="61"/>
      <c r="L75" s="61"/>
      <c r="M75" s="62"/>
      <c r="N75" s="27"/>
      <c r="O75" s="61"/>
      <c r="P75" s="61"/>
      <c r="Q75" s="48"/>
      <c r="R75" s="27"/>
      <c r="S75" s="61"/>
      <c r="T75" s="61"/>
      <c r="U75" s="62"/>
    </row>
    <row r="76" spans="1:21">
      <c r="A76" s="12"/>
      <c r="B76" s="53" t="s">
        <v>1105</v>
      </c>
      <c r="C76" s="56">
        <v>515</v>
      </c>
      <c r="D76" s="56"/>
      <c r="E76" s="58"/>
      <c r="F76" s="57"/>
      <c r="G76" s="56">
        <v>599</v>
      </c>
      <c r="H76" s="56"/>
      <c r="I76" s="58"/>
      <c r="J76" s="57"/>
      <c r="K76" s="56" t="s">
        <v>1106</v>
      </c>
      <c r="L76" s="56"/>
      <c r="M76" s="54" t="s">
        <v>306</v>
      </c>
      <c r="N76" s="57"/>
      <c r="O76" s="81">
        <v>12112</v>
      </c>
      <c r="P76" s="81"/>
      <c r="Q76" s="58"/>
      <c r="R76" s="57"/>
      <c r="S76" s="56">
        <v>512</v>
      </c>
      <c r="T76" s="56"/>
      <c r="U76" s="58"/>
    </row>
    <row r="77" spans="1:21">
      <c r="A77" s="12"/>
      <c r="B77" s="53"/>
      <c r="C77" s="55"/>
      <c r="D77" s="55"/>
      <c r="E77" s="57"/>
      <c r="F77" s="57"/>
      <c r="G77" s="55"/>
      <c r="H77" s="55"/>
      <c r="I77" s="57"/>
      <c r="J77" s="57"/>
      <c r="K77" s="55"/>
      <c r="L77" s="55"/>
      <c r="M77" s="53"/>
      <c r="N77" s="57"/>
      <c r="O77" s="101"/>
      <c r="P77" s="101"/>
      <c r="Q77" s="57"/>
      <c r="R77" s="57"/>
      <c r="S77" s="55"/>
      <c r="T77" s="55"/>
      <c r="U77" s="57"/>
    </row>
    <row r="78" spans="1:21">
      <c r="A78" s="12"/>
      <c r="B78" s="29" t="s">
        <v>85</v>
      </c>
      <c r="C78" s="60" t="s">
        <v>298</v>
      </c>
      <c r="D78" s="60"/>
      <c r="E78" s="27"/>
      <c r="F78" s="27"/>
      <c r="G78" s="60" t="s">
        <v>298</v>
      </c>
      <c r="H78" s="60"/>
      <c r="I78" s="27"/>
      <c r="J78" s="27"/>
      <c r="K78" s="60" t="s">
        <v>440</v>
      </c>
      <c r="L78" s="60"/>
      <c r="M78" s="29" t="s">
        <v>306</v>
      </c>
      <c r="N78" s="27"/>
      <c r="O78" s="60" t="s">
        <v>298</v>
      </c>
      <c r="P78" s="60"/>
      <c r="Q78" s="27"/>
      <c r="R78" s="27"/>
      <c r="S78" s="60" t="s">
        <v>440</v>
      </c>
      <c r="T78" s="60"/>
      <c r="U78" s="29" t="s">
        <v>306</v>
      </c>
    </row>
    <row r="79" spans="1:21" ht="15.75" thickBot="1">
      <c r="A79" s="12"/>
      <c r="B79" s="29"/>
      <c r="C79" s="61"/>
      <c r="D79" s="61"/>
      <c r="E79" s="48"/>
      <c r="F79" s="27"/>
      <c r="G79" s="61"/>
      <c r="H79" s="61"/>
      <c r="I79" s="48"/>
      <c r="J79" s="27"/>
      <c r="K79" s="61"/>
      <c r="L79" s="61"/>
      <c r="M79" s="62"/>
      <c r="N79" s="27"/>
      <c r="O79" s="61"/>
      <c r="P79" s="61"/>
      <c r="Q79" s="48"/>
      <c r="R79" s="27"/>
      <c r="S79" s="61"/>
      <c r="T79" s="61"/>
      <c r="U79" s="62"/>
    </row>
    <row r="80" spans="1:21">
      <c r="A80" s="12"/>
      <c r="B80" s="53" t="s">
        <v>1107</v>
      </c>
      <c r="C80" s="54" t="s">
        <v>297</v>
      </c>
      <c r="D80" s="56">
        <v>515</v>
      </c>
      <c r="E80" s="58"/>
      <c r="F80" s="57"/>
      <c r="G80" s="54" t="s">
        <v>297</v>
      </c>
      <c r="H80" s="56">
        <v>599</v>
      </c>
      <c r="I80" s="58"/>
      <c r="J80" s="57"/>
      <c r="K80" s="54" t="s">
        <v>297</v>
      </c>
      <c r="L80" s="56" t="s">
        <v>1108</v>
      </c>
      <c r="M80" s="54" t="s">
        <v>306</v>
      </c>
      <c r="N80" s="57"/>
      <c r="O80" s="54" t="s">
        <v>297</v>
      </c>
      <c r="P80" s="81">
        <v>12112</v>
      </c>
      <c r="Q80" s="58"/>
      <c r="R80" s="57"/>
      <c r="S80" s="54" t="s">
        <v>297</v>
      </c>
      <c r="T80" s="56">
        <v>515</v>
      </c>
      <c r="U80" s="58"/>
    </row>
    <row r="81" spans="1:21" ht="15.75" thickBot="1">
      <c r="A81" s="12"/>
      <c r="B81" s="53"/>
      <c r="C81" s="78"/>
      <c r="D81" s="79"/>
      <c r="E81" s="80"/>
      <c r="F81" s="57"/>
      <c r="G81" s="78"/>
      <c r="H81" s="79"/>
      <c r="I81" s="80"/>
      <c r="J81" s="57"/>
      <c r="K81" s="78"/>
      <c r="L81" s="79"/>
      <c r="M81" s="78"/>
      <c r="N81" s="57"/>
      <c r="O81" s="78"/>
      <c r="P81" s="82"/>
      <c r="Q81" s="80"/>
      <c r="R81" s="57"/>
      <c r="S81" s="78"/>
      <c r="T81" s="79"/>
      <c r="U81" s="80"/>
    </row>
    <row r="82" spans="1:21" ht="15.75" thickTop="1">
      <c r="A82" s="12"/>
      <c r="B82" s="163" t="s">
        <v>1073</v>
      </c>
      <c r="C82" s="163"/>
      <c r="D82" s="163"/>
      <c r="E82" s="163"/>
      <c r="F82" s="163"/>
      <c r="G82" s="163"/>
      <c r="H82" s="163"/>
      <c r="I82" s="163"/>
      <c r="J82" s="163"/>
      <c r="K82" s="163"/>
      <c r="L82" s="163"/>
      <c r="M82" s="163"/>
      <c r="N82" s="163"/>
      <c r="O82" s="163"/>
      <c r="P82" s="163"/>
      <c r="Q82" s="163"/>
      <c r="R82" s="163"/>
      <c r="S82" s="163"/>
      <c r="T82" s="163"/>
      <c r="U82" s="163"/>
    </row>
    <row r="83" spans="1:21">
      <c r="A83" s="12"/>
      <c r="B83" s="163" t="s">
        <v>1109</v>
      </c>
      <c r="C83" s="163"/>
      <c r="D83" s="163"/>
      <c r="E83" s="163"/>
      <c r="F83" s="163"/>
      <c r="G83" s="163"/>
      <c r="H83" s="163"/>
      <c r="I83" s="163"/>
      <c r="J83" s="163"/>
      <c r="K83" s="163"/>
      <c r="L83" s="163"/>
      <c r="M83" s="163"/>
      <c r="N83" s="163"/>
      <c r="O83" s="163"/>
      <c r="P83" s="163"/>
      <c r="Q83" s="163"/>
      <c r="R83" s="163"/>
      <c r="S83" s="163"/>
      <c r="T83" s="163"/>
      <c r="U83" s="163"/>
    </row>
    <row r="84" spans="1:21">
      <c r="A84" s="12"/>
      <c r="B84" s="163" t="s">
        <v>816</v>
      </c>
      <c r="C84" s="163"/>
      <c r="D84" s="163"/>
      <c r="E84" s="163"/>
      <c r="F84" s="163"/>
      <c r="G84" s="163"/>
      <c r="H84" s="163"/>
      <c r="I84" s="163"/>
      <c r="J84" s="163"/>
      <c r="K84" s="163"/>
      <c r="L84" s="163"/>
      <c r="M84" s="163"/>
      <c r="N84" s="163"/>
      <c r="O84" s="163"/>
      <c r="P84" s="163"/>
      <c r="Q84" s="163"/>
      <c r="R84" s="163"/>
      <c r="S84" s="163"/>
      <c r="T84" s="163"/>
      <c r="U84" s="163"/>
    </row>
    <row r="85" spans="1:21">
      <c r="A85" s="12"/>
      <c r="B85" s="22"/>
      <c r="C85" s="22"/>
      <c r="D85" s="22"/>
      <c r="E85" s="22"/>
      <c r="F85" s="22"/>
      <c r="G85" s="22"/>
      <c r="H85" s="22"/>
      <c r="I85" s="22"/>
      <c r="J85" s="22"/>
      <c r="K85" s="22"/>
      <c r="L85" s="22"/>
      <c r="M85" s="22"/>
      <c r="N85" s="22"/>
      <c r="O85" s="22"/>
      <c r="P85" s="22"/>
      <c r="Q85" s="22"/>
      <c r="R85" s="22"/>
      <c r="S85" s="22"/>
      <c r="T85" s="22"/>
      <c r="U85" s="22"/>
    </row>
    <row r="86" spans="1:21">
      <c r="A86" s="12"/>
      <c r="B86" s="22"/>
      <c r="C86" s="22"/>
      <c r="D86" s="22"/>
      <c r="E86" s="22"/>
      <c r="F86" s="22"/>
      <c r="G86" s="22"/>
      <c r="H86" s="22"/>
      <c r="I86" s="22"/>
      <c r="J86" s="22"/>
      <c r="K86" s="22"/>
      <c r="L86" s="22"/>
      <c r="M86" s="22"/>
      <c r="N86" s="22"/>
      <c r="O86" s="22"/>
      <c r="P86" s="22"/>
      <c r="Q86" s="22"/>
      <c r="R86" s="22"/>
      <c r="S86" s="22"/>
      <c r="T86" s="22"/>
      <c r="U86" s="22"/>
    </row>
    <row r="87" spans="1:21">
      <c r="A87" s="12"/>
      <c r="B87" s="18"/>
      <c r="C87" s="18"/>
      <c r="D87" s="18"/>
      <c r="E87" s="18"/>
      <c r="F87" s="18"/>
      <c r="G87" s="18"/>
      <c r="H87" s="18"/>
      <c r="I87" s="18"/>
      <c r="J87" s="18"/>
      <c r="K87" s="18"/>
      <c r="L87" s="18"/>
      <c r="M87" s="18"/>
      <c r="N87" s="18"/>
      <c r="O87" s="18"/>
      <c r="P87" s="18"/>
      <c r="Q87" s="18"/>
      <c r="R87" s="18"/>
      <c r="S87" s="18"/>
      <c r="T87" s="18"/>
      <c r="U87" s="18"/>
    </row>
    <row r="88" spans="1:21">
      <c r="A88" s="12"/>
      <c r="B88" s="27"/>
      <c r="C88" s="46" t="s">
        <v>1075</v>
      </c>
      <c r="D88" s="46"/>
      <c r="E88" s="46"/>
      <c r="F88" s="27"/>
      <c r="G88" s="46" t="s">
        <v>1075</v>
      </c>
      <c r="H88" s="46"/>
      <c r="I88" s="46"/>
      <c r="J88" s="27"/>
      <c r="K88" s="46" t="s">
        <v>151</v>
      </c>
      <c r="L88" s="46"/>
      <c r="M88" s="46"/>
      <c r="N88" s="27"/>
      <c r="O88" s="46" t="s">
        <v>1080</v>
      </c>
      <c r="P88" s="46"/>
      <c r="Q88" s="46"/>
      <c r="R88" s="27"/>
      <c r="S88" s="46" t="s">
        <v>133</v>
      </c>
      <c r="T88" s="46"/>
      <c r="U88" s="46"/>
    </row>
    <row r="89" spans="1:21">
      <c r="A89" s="12"/>
      <c r="B89" s="27"/>
      <c r="C89" s="46" t="s">
        <v>1076</v>
      </c>
      <c r="D89" s="46"/>
      <c r="E89" s="46"/>
      <c r="F89" s="27"/>
      <c r="G89" s="46" t="s">
        <v>1076</v>
      </c>
      <c r="H89" s="46"/>
      <c r="I89" s="46"/>
      <c r="J89" s="27"/>
      <c r="K89" s="46" t="s">
        <v>1079</v>
      </c>
      <c r="L89" s="46"/>
      <c r="M89" s="46"/>
      <c r="N89" s="27"/>
      <c r="O89" s="46" t="s">
        <v>904</v>
      </c>
      <c r="P89" s="46"/>
      <c r="Q89" s="46"/>
      <c r="R89" s="27"/>
      <c r="S89" s="46"/>
      <c r="T89" s="46"/>
      <c r="U89" s="46"/>
    </row>
    <row r="90" spans="1:21" ht="15.75" thickBot="1">
      <c r="A90" s="12"/>
      <c r="B90" s="27"/>
      <c r="C90" s="47" t="s">
        <v>1077</v>
      </c>
      <c r="D90" s="47"/>
      <c r="E90" s="47"/>
      <c r="F90" s="27"/>
      <c r="G90" s="47" t="s">
        <v>1078</v>
      </c>
      <c r="H90" s="47"/>
      <c r="I90" s="47"/>
      <c r="J90" s="27"/>
      <c r="K90" s="113"/>
      <c r="L90" s="113"/>
      <c r="M90" s="113"/>
      <c r="N90" s="27"/>
      <c r="O90" s="113"/>
      <c r="P90" s="113"/>
      <c r="Q90" s="113"/>
      <c r="R90" s="27"/>
      <c r="S90" s="47"/>
      <c r="T90" s="47"/>
      <c r="U90" s="47"/>
    </row>
    <row r="91" spans="1:21">
      <c r="A91" s="12"/>
      <c r="B91" s="158" t="s">
        <v>38</v>
      </c>
      <c r="C91" s="54" t="s">
        <v>297</v>
      </c>
      <c r="D91" s="56" t="s">
        <v>298</v>
      </c>
      <c r="E91" s="58"/>
      <c r="F91" s="57"/>
      <c r="G91" s="54" t="s">
        <v>297</v>
      </c>
      <c r="H91" s="56" t="s">
        <v>298</v>
      </c>
      <c r="I91" s="58"/>
      <c r="J91" s="57"/>
      <c r="K91" s="54" t="s">
        <v>297</v>
      </c>
      <c r="L91" s="81">
        <v>9924</v>
      </c>
      <c r="M91" s="58"/>
      <c r="N91" s="57"/>
      <c r="O91" s="54" t="s">
        <v>297</v>
      </c>
      <c r="P91" s="56" t="s">
        <v>298</v>
      </c>
      <c r="Q91" s="58"/>
      <c r="R91" s="57"/>
      <c r="S91" s="54" t="s">
        <v>297</v>
      </c>
      <c r="T91" s="81">
        <v>9924</v>
      </c>
      <c r="U91" s="58"/>
    </row>
    <row r="92" spans="1:21">
      <c r="A92" s="12"/>
      <c r="B92" s="158"/>
      <c r="C92" s="65"/>
      <c r="D92" s="63"/>
      <c r="E92" s="64"/>
      <c r="F92" s="57"/>
      <c r="G92" s="65"/>
      <c r="H92" s="63"/>
      <c r="I92" s="64"/>
      <c r="J92" s="57"/>
      <c r="K92" s="65"/>
      <c r="L92" s="104"/>
      <c r="M92" s="64"/>
      <c r="N92" s="57"/>
      <c r="O92" s="65"/>
      <c r="P92" s="63"/>
      <c r="Q92" s="64"/>
      <c r="R92" s="57"/>
      <c r="S92" s="65"/>
      <c r="T92" s="104"/>
      <c r="U92" s="64"/>
    </row>
    <row r="93" spans="1:21">
      <c r="A93" s="12"/>
      <c r="B93" s="29" t="s">
        <v>1081</v>
      </c>
      <c r="C93" s="60" t="s">
        <v>298</v>
      </c>
      <c r="D93" s="60"/>
      <c r="E93" s="27"/>
      <c r="F93" s="27"/>
      <c r="G93" s="60" t="s">
        <v>298</v>
      </c>
      <c r="H93" s="60"/>
      <c r="I93" s="27"/>
      <c r="J93" s="27"/>
      <c r="K93" s="114">
        <v>6344</v>
      </c>
      <c r="L93" s="114"/>
      <c r="M93" s="27"/>
      <c r="N93" s="27"/>
      <c r="O93" s="60" t="s">
        <v>298</v>
      </c>
      <c r="P93" s="60"/>
      <c r="Q93" s="27"/>
      <c r="R93" s="27"/>
      <c r="S93" s="114">
        <v>6344</v>
      </c>
      <c r="T93" s="114"/>
      <c r="U93" s="27"/>
    </row>
    <row r="94" spans="1:21">
      <c r="A94" s="12"/>
      <c r="B94" s="29"/>
      <c r="C94" s="60"/>
      <c r="D94" s="60"/>
      <c r="E94" s="27"/>
      <c r="F94" s="27"/>
      <c r="G94" s="60"/>
      <c r="H94" s="60"/>
      <c r="I94" s="27"/>
      <c r="J94" s="27"/>
      <c r="K94" s="114"/>
      <c r="L94" s="114"/>
      <c r="M94" s="27"/>
      <c r="N94" s="27"/>
      <c r="O94" s="60"/>
      <c r="P94" s="60"/>
      <c r="Q94" s="27"/>
      <c r="R94" s="27"/>
      <c r="S94" s="114"/>
      <c r="T94" s="114"/>
      <c r="U94" s="27"/>
    </row>
    <row r="95" spans="1:21">
      <c r="A95" s="12"/>
      <c r="B95" s="53" t="s">
        <v>42</v>
      </c>
      <c r="C95" s="55">
        <v>15</v>
      </c>
      <c r="D95" s="55"/>
      <c r="E95" s="57"/>
      <c r="F95" s="57"/>
      <c r="G95" s="55">
        <v>15</v>
      </c>
      <c r="H95" s="55"/>
      <c r="I95" s="57"/>
      <c r="J95" s="57"/>
      <c r="K95" s="101">
        <v>2786</v>
      </c>
      <c r="L95" s="101"/>
      <c r="M95" s="57"/>
      <c r="N95" s="57"/>
      <c r="O95" s="55" t="s">
        <v>298</v>
      </c>
      <c r="P95" s="55"/>
      <c r="Q95" s="57"/>
      <c r="R95" s="57"/>
      <c r="S95" s="101">
        <v>2816</v>
      </c>
      <c r="T95" s="101"/>
      <c r="U95" s="57"/>
    </row>
    <row r="96" spans="1:21">
      <c r="A96" s="12"/>
      <c r="B96" s="53"/>
      <c r="C96" s="55"/>
      <c r="D96" s="55"/>
      <c r="E96" s="57"/>
      <c r="F96" s="57"/>
      <c r="G96" s="55"/>
      <c r="H96" s="55"/>
      <c r="I96" s="57"/>
      <c r="J96" s="57"/>
      <c r="K96" s="101"/>
      <c r="L96" s="101"/>
      <c r="M96" s="57"/>
      <c r="N96" s="57"/>
      <c r="O96" s="55"/>
      <c r="P96" s="55"/>
      <c r="Q96" s="57"/>
      <c r="R96" s="57"/>
      <c r="S96" s="101"/>
      <c r="T96" s="101"/>
      <c r="U96" s="57"/>
    </row>
    <row r="97" spans="1:21">
      <c r="A97" s="12"/>
      <c r="B97" s="29" t="s">
        <v>1110</v>
      </c>
      <c r="C97" s="60">
        <v>3</v>
      </c>
      <c r="D97" s="60"/>
      <c r="E97" s="27"/>
      <c r="F97" s="27"/>
      <c r="G97" s="60">
        <v>1</v>
      </c>
      <c r="H97" s="60"/>
      <c r="I97" s="27"/>
      <c r="J97" s="27"/>
      <c r="K97" s="60">
        <v>67</v>
      </c>
      <c r="L97" s="60"/>
      <c r="M97" s="27"/>
      <c r="N97" s="27"/>
      <c r="O97" s="60" t="s">
        <v>298</v>
      </c>
      <c r="P97" s="60"/>
      <c r="Q97" s="27"/>
      <c r="R97" s="27"/>
      <c r="S97" s="60">
        <v>71</v>
      </c>
      <c r="T97" s="60"/>
      <c r="U97" s="27"/>
    </row>
    <row r="98" spans="1:21">
      <c r="A98" s="12"/>
      <c r="B98" s="29"/>
      <c r="C98" s="60"/>
      <c r="D98" s="60"/>
      <c r="E98" s="27"/>
      <c r="F98" s="27"/>
      <c r="G98" s="60"/>
      <c r="H98" s="60"/>
      <c r="I98" s="27"/>
      <c r="J98" s="27"/>
      <c r="K98" s="60"/>
      <c r="L98" s="60"/>
      <c r="M98" s="27"/>
      <c r="N98" s="27"/>
      <c r="O98" s="60"/>
      <c r="P98" s="60"/>
      <c r="Q98" s="27"/>
      <c r="R98" s="27"/>
      <c r="S98" s="60"/>
      <c r="T98" s="60"/>
      <c r="U98" s="27"/>
    </row>
    <row r="99" spans="1:21">
      <c r="A99" s="12"/>
      <c r="B99" s="53" t="s">
        <v>1082</v>
      </c>
      <c r="C99" s="55">
        <v>1</v>
      </c>
      <c r="D99" s="55"/>
      <c r="E99" s="57"/>
      <c r="F99" s="57"/>
      <c r="G99" s="55" t="s">
        <v>298</v>
      </c>
      <c r="H99" s="55"/>
      <c r="I99" s="57"/>
      <c r="J99" s="57"/>
      <c r="K99" s="55">
        <v>117</v>
      </c>
      <c r="L99" s="55"/>
      <c r="M99" s="57"/>
      <c r="N99" s="57"/>
      <c r="O99" s="55" t="s">
        <v>298</v>
      </c>
      <c r="P99" s="55"/>
      <c r="Q99" s="57"/>
      <c r="R99" s="57"/>
      <c r="S99" s="55">
        <v>118</v>
      </c>
      <c r="T99" s="55"/>
      <c r="U99" s="57"/>
    </row>
    <row r="100" spans="1:21" ht="15.75" thickBot="1">
      <c r="A100" s="12"/>
      <c r="B100" s="53"/>
      <c r="C100" s="66"/>
      <c r="D100" s="66"/>
      <c r="E100" s="68"/>
      <c r="F100" s="57"/>
      <c r="G100" s="66"/>
      <c r="H100" s="66"/>
      <c r="I100" s="68"/>
      <c r="J100" s="57"/>
      <c r="K100" s="66"/>
      <c r="L100" s="66"/>
      <c r="M100" s="68"/>
      <c r="N100" s="57"/>
      <c r="O100" s="66"/>
      <c r="P100" s="66"/>
      <c r="Q100" s="68"/>
      <c r="R100" s="57"/>
      <c r="S100" s="66"/>
      <c r="T100" s="66"/>
      <c r="U100" s="68"/>
    </row>
    <row r="101" spans="1:21">
      <c r="A101" s="12"/>
      <c r="B101" s="159" t="s">
        <v>1083</v>
      </c>
      <c r="C101" s="71" t="s">
        <v>578</v>
      </c>
      <c r="D101" s="71"/>
      <c r="E101" s="69" t="s">
        <v>306</v>
      </c>
      <c r="F101" s="27"/>
      <c r="G101" s="71" t="s">
        <v>345</v>
      </c>
      <c r="H101" s="71"/>
      <c r="I101" s="69" t="s">
        <v>306</v>
      </c>
      <c r="J101" s="27"/>
      <c r="K101" s="71">
        <v>610</v>
      </c>
      <c r="L101" s="71"/>
      <c r="M101" s="51"/>
      <c r="N101" s="27"/>
      <c r="O101" s="71" t="s">
        <v>298</v>
      </c>
      <c r="P101" s="71"/>
      <c r="Q101" s="51"/>
      <c r="R101" s="27"/>
      <c r="S101" s="71">
        <v>575</v>
      </c>
      <c r="T101" s="71"/>
      <c r="U101" s="51"/>
    </row>
    <row r="102" spans="1:21">
      <c r="A102" s="12"/>
      <c r="B102" s="159"/>
      <c r="C102" s="86"/>
      <c r="D102" s="86"/>
      <c r="E102" s="84"/>
      <c r="F102" s="27"/>
      <c r="G102" s="86"/>
      <c r="H102" s="86"/>
      <c r="I102" s="84"/>
      <c r="J102" s="27"/>
      <c r="K102" s="86"/>
      <c r="L102" s="86"/>
      <c r="M102" s="74"/>
      <c r="N102" s="27"/>
      <c r="O102" s="86"/>
      <c r="P102" s="86"/>
      <c r="Q102" s="74"/>
      <c r="R102" s="27"/>
      <c r="S102" s="86"/>
      <c r="T102" s="86"/>
      <c r="U102" s="74"/>
    </row>
    <row r="103" spans="1:21">
      <c r="A103" s="12"/>
      <c r="B103" s="53" t="s">
        <v>46</v>
      </c>
      <c r="C103" s="55" t="s">
        <v>298</v>
      </c>
      <c r="D103" s="55"/>
      <c r="E103" s="57"/>
      <c r="F103" s="57"/>
      <c r="G103" s="55" t="s">
        <v>298</v>
      </c>
      <c r="H103" s="55"/>
      <c r="I103" s="57"/>
      <c r="J103" s="57"/>
      <c r="K103" s="55">
        <v>18</v>
      </c>
      <c r="L103" s="55"/>
      <c r="M103" s="57"/>
      <c r="N103" s="57"/>
      <c r="O103" s="55" t="s">
        <v>298</v>
      </c>
      <c r="P103" s="55"/>
      <c r="Q103" s="57"/>
      <c r="R103" s="57"/>
      <c r="S103" s="55">
        <v>18</v>
      </c>
      <c r="T103" s="55"/>
      <c r="U103" s="57"/>
    </row>
    <row r="104" spans="1:21">
      <c r="A104" s="12"/>
      <c r="B104" s="53"/>
      <c r="C104" s="55"/>
      <c r="D104" s="55"/>
      <c r="E104" s="57"/>
      <c r="F104" s="57"/>
      <c r="G104" s="55"/>
      <c r="H104" s="55"/>
      <c r="I104" s="57"/>
      <c r="J104" s="57"/>
      <c r="K104" s="55"/>
      <c r="L104" s="55"/>
      <c r="M104" s="57"/>
      <c r="N104" s="57"/>
      <c r="O104" s="55"/>
      <c r="P104" s="55"/>
      <c r="Q104" s="57"/>
      <c r="R104" s="57"/>
      <c r="S104" s="55"/>
      <c r="T104" s="55"/>
      <c r="U104" s="57"/>
    </row>
    <row r="105" spans="1:21">
      <c r="A105" s="12"/>
      <c r="B105" s="29" t="s">
        <v>47</v>
      </c>
      <c r="C105" s="60" t="s">
        <v>298</v>
      </c>
      <c r="D105" s="60"/>
      <c r="E105" s="27"/>
      <c r="F105" s="27"/>
      <c r="G105" s="60" t="s">
        <v>1111</v>
      </c>
      <c r="H105" s="60"/>
      <c r="I105" s="29" t="s">
        <v>306</v>
      </c>
      <c r="J105" s="27"/>
      <c r="K105" s="60" t="s">
        <v>313</v>
      </c>
      <c r="L105" s="60"/>
      <c r="M105" s="29" t="s">
        <v>306</v>
      </c>
      <c r="N105" s="27"/>
      <c r="O105" s="60" t="s">
        <v>298</v>
      </c>
      <c r="P105" s="60"/>
      <c r="Q105" s="27"/>
      <c r="R105" s="27"/>
      <c r="S105" s="60" t="s">
        <v>1112</v>
      </c>
      <c r="T105" s="60"/>
      <c r="U105" s="29" t="s">
        <v>306</v>
      </c>
    </row>
    <row r="106" spans="1:21">
      <c r="A106" s="12"/>
      <c r="B106" s="29"/>
      <c r="C106" s="60"/>
      <c r="D106" s="60"/>
      <c r="E106" s="27"/>
      <c r="F106" s="27"/>
      <c r="G106" s="60"/>
      <c r="H106" s="60"/>
      <c r="I106" s="29"/>
      <c r="J106" s="27"/>
      <c r="K106" s="60"/>
      <c r="L106" s="60"/>
      <c r="M106" s="29"/>
      <c r="N106" s="27"/>
      <c r="O106" s="60"/>
      <c r="P106" s="60"/>
      <c r="Q106" s="27"/>
      <c r="R106" s="27"/>
      <c r="S106" s="60"/>
      <c r="T106" s="60"/>
      <c r="U106" s="29"/>
    </row>
    <row r="107" spans="1:21">
      <c r="A107" s="12"/>
      <c r="B107" s="53" t="s">
        <v>1086</v>
      </c>
      <c r="C107" s="55" t="s">
        <v>387</v>
      </c>
      <c r="D107" s="55"/>
      <c r="E107" s="53" t="s">
        <v>306</v>
      </c>
      <c r="F107" s="57"/>
      <c r="G107" s="55" t="s">
        <v>1113</v>
      </c>
      <c r="H107" s="55"/>
      <c r="I107" s="53" t="s">
        <v>306</v>
      </c>
      <c r="J107" s="57"/>
      <c r="K107" s="55">
        <v>3</v>
      </c>
      <c r="L107" s="55"/>
      <c r="M107" s="57"/>
      <c r="N107" s="57"/>
      <c r="O107" s="55" t="s">
        <v>298</v>
      </c>
      <c r="P107" s="55"/>
      <c r="Q107" s="57"/>
      <c r="R107" s="57"/>
      <c r="S107" s="55" t="s">
        <v>1114</v>
      </c>
      <c r="T107" s="55"/>
      <c r="U107" s="53" t="s">
        <v>306</v>
      </c>
    </row>
    <row r="108" spans="1:21">
      <c r="A108" s="12"/>
      <c r="B108" s="53"/>
      <c r="C108" s="55"/>
      <c r="D108" s="55"/>
      <c r="E108" s="53"/>
      <c r="F108" s="57"/>
      <c r="G108" s="55"/>
      <c r="H108" s="55"/>
      <c r="I108" s="53"/>
      <c r="J108" s="57"/>
      <c r="K108" s="55"/>
      <c r="L108" s="55"/>
      <c r="M108" s="57"/>
      <c r="N108" s="57"/>
      <c r="O108" s="55"/>
      <c r="P108" s="55"/>
      <c r="Q108" s="57"/>
      <c r="R108" s="57"/>
      <c r="S108" s="55"/>
      <c r="T108" s="55"/>
      <c r="U108" s="53"/>
    </row>
    <row r="109" spans="1:21">
      <c r="A109" s="12"/>
      <c r="B109" s="29" t="s">
        <v>1115</v>
      </c>
      <c r="C109" s="60">
        <v>913</v>
      </c>
      <c r="D109" s="60"/>
      <c r="E109" s="27"/>
      <c r="F109" s="27"/>
      <c r="G109" s="114">
        <v>1065</v>
      </c>
      <c r="H109" s="114"/>
      <c r="I109" s="27"/>
      <c r="J109" s="27"/>
      <c r="K109" s="60" t="s">
        <v>298</v>
      </c>
      <c r="L109" s="60"/>
      <c r="M109" s="27"/>
      <c r="N109" s="27"/>
      <c r="O109" s="60" t="s">
        <v>1116</v>
      </c>
      <c r="P109" s="60"/>
      <c r="Q109" s="29" t="s">
        <v>306</v>
      </c>
      <c r="R109" s="27"/>
      <c r="S109" s="60" t="s">
        <v>298</v>
      </c>
      <c r="T109" s="60"/>
      <c r="U109" s="27"/>
    </row>
    <row r="110" spans="1:21">
      <c r="A110" s="12"/>
      <c r="B110" s="29"/>
      <c r="C110" s="60"/>
      <c r="D110" s="60"/>
      <c r="E110" s="27"/>
      <c r="F110" s="27"/>
      <c r="G110" s="114"/>
      <c r="H110" s="114"/>
      <c r="I110" s="27"/>
      <c r="J110" s="27"/>
      <c r="K110" s="60"/>
      <c r="L110" s="60"/>
      <c r="M110" s="27"/>
      <c r="N110" s="27"/>
      <c r="O110" s="60"/>
      <c r="P110" s="60"/>
      <c r="Q110" s="29"/>
      <c r="R110" s="27"/>
      <c r="S110" s="60"/>
      <c r="T110" s="60"/>
      <c r="U110" s="27"/>
    </row>
    <row r="111" spans="1:21">
      <c r="A111" s="12"/>
      <c r="B111" s="53" t="s">
        <v>1090</v>
      </c>
      <c r="C111" s="55" t="s">
        <v>1117</v>
      </c>
      <c r="D111" s="55"/>
      <c r="E111" s="53" t="s">
        <v>306</v>
      </c>
      <c r="F111" s="57"/>
      <c r="G111" s="55">
        <v>282</v>
      </c>
      <c r="H111" s="55"/>
      <c r="I111" s="57"/>
      <c r="J111" s="57"/>
      <c r="K111" s="55">
        <v>230</v>
      </c>
      <c r="L111" s="55"/>
      <c r="M111" s="57"/>
      <c r="N111" s="57"/>
      <c r="O111" s="55" t="s">
        <v>1085</v>
      </c>
      <c r="P111" s="55"/>
      <c r="Q111" s="53" t="s">
        <v>306</v>
      </c>
      <c r="R111" s="57"/>
      <c r="S111" s="55" t="s">
        <v>298</v>
      </c>
      <c r="T111" s="55"/>
      <c r="U111" s="57"/>
    </row>
    <row r="112" spans="1:21" ht="15.75" thickBot="1">
      <c r="A112" s="12"/>
      <c r="B112" s="53"/>
      <c r="C112" s="66"/>
      <c r="D112" s="66"/>
      <c r="E112" s="67"/>
      <c r="F112" s="57"/>
      <c r="G112" s="66"/>
      <c r="H112" s="66"/>
      <c r="I112" s="68"/>
      <c r="J112" s="57"/>
      <c r="K112" s="66"/>
      <c r="L112" s="66"/>
      <c r="M112" s="68"/>
      <c r="N112" s="57"/>
      <c r="O112" s="66"/>
      <c r="P112" s="66"/>
      <c r="Q112" s="67"/>
      <c r="R112" s="57"/>
      <c r="S112" s="66"/>
      <c r="T112" s="66"/>
      <c r="U112" s="68"/>
    </row>
    <row r="113" spans="1:21">
      <c r="A113" s="12"/>
      <c r="B113" s="159" t="s">
        <v>1092</v>
      </c>
      <c r="C113" s="71">
        <v>478</v>
      </c>
      <c r="D113" s="71"/>
      <c r="E113" s="51"/>
      <c r="F113" s="27"/>
      <c r="G113" s="71">
        <v>674</v>
      </c>
      <c r="H113" s="71"/>
      <c r="I113" s="51"/>
      <c r="J113" s="27"/>
      <c r="K113" s="71">
        <v>856</v>
      </c>
      <c r="L113" s="71"/>
      <c r="M113" s="51"/>
      <c r="N113" s="27"/>
      <c r="O113" s="71" t="s">
        <v>1118</v>
      </c>
      <c r="P113" s="71"/>
      <c r="Q113" s="69" t="s">
        <v>306</v>
      </c>
      <c r="R113" s="27"/>
      <c r="S113" s="71" t="s">
        <v>897</v>
      </c>
      <c r="T113" s="71"/>
      <c r="U113" s="69" t="s">
        <v>306</v>
      </c>
    </row>
    <row r="114" spans="1:21">
      <c r="A114" s="12"/>
      <c r="B114" s="159"/>
      <c r="C114" s="60"/>
      <c r="D114" s="60"/>
      <c r="E114" s="27"/>
      <c r="F114" s="27"/>
      <c r="G114" s="60"/>
      <c r="H114" s="60"/>
      <c r="I114" s="27"/>
      <c r="J114" s="27"/>
      <c r="K114" s="60"/>
      <c r="L114" s="60"/>
      <c r="M114" s="27"/>
      <c r="N114" s="27"/>
      <c r="O114" s="60"/>
      <c r="P114" s="60"/>
      <c r="Q114" s="29"/>
      <c r="R114" s="27"/>
      <c r="S114" s="60"/>
      <c r="T114" s="60"/>
      <c r="U114" s="29"/>
    </row>
    <row r="115" spans="1:21">
      <c r="A115" s="12"/>
      <c r="B115" s="53" t="s">
        <v>50</v>
      </c>
      <c r="C115" s="55" t="s">
        <v>310</v>
      </c>
      <c r="D115" s="55"/>
      <c r="E115" s="53" t="s">
        <v>306</v>
      </c>
      <c r="F115" s="57"/>
      <c r="G115" s="55" t="s">
        <v>310</v>
      </c>
      <c r="H115" s="55"/>
      <c r="I115" s="53" t="s">
        <v>306</v>
      </c>
      <c r="J115" s="57"/>
      <c r="K115" s="55" t="s">
        <v>1119</v>
      </c>
      <c r="L115" s="55"/>
      <c r="M115" s="53" t="s">
        <v>306</v>
      </c>
      <c r="N115" s="57"/>
      <c r="O115" s="55" t="s">
        <v>298</v>
      </c>
      <c r="P115" s="55"/>
      <c r="Q115" s="57"/>
      <c r="R115" s="57"/>
      <c r="S115" s="55" t="s">
        <v>1120</v>
      </c>
      <c r="T115" s="55"/>
      <c r="U115" s="53" t="s">
        <v>306</v>
      </c>
    </row>
    <row r="116" spans="1:21">
      <c r="A116" s="12"/>
      <c r="B116" s="53"/>
      <c r="C116" s="55"/>
      <c r="D116" s="55"/>
      <c r="E116" s="53"/>
      <c r="F116" s="57"/>
      <c r="G116" s="55"/>
      <c r="H116" s="55"/>
      <c r="I116" s="53"/>
      <c r="J116" s="57"/>
      <c r="K116" s="55"/>
      <c r="L116" s="55"/>
      <c r="M116" s="53"/>
      <c r="N116" s="57"/>
      <c r="O116" s="55"/>
      <c r="P116" s="55"/>
      <c r="Q116" s="57"/>
      <c r="R116" s="57"/>
      <c r="S116" s="55"/>
      <c r="T116" s="55"/>
      <c r="U116" s="53"/>
    </row>
    <row r="117" spans="1:21">
      <c r="A117" s="12"/>
      <c r="B117" s="29" t="s">
        <v>51</v>
      </c>
      <c r="C117" s="60" t="s">
        <v>298</v>
      </c>
      <c r="D117" s="60"/>
      <c r="E117" s="27"/>
      <c r="F117" s="27"/>
      <c r="G117" s="60" t="s">
        <v>298</v>
      </c>
      <c r="H117" s="60"/>
      <c r="I117" s="27"/>
      <c r="J117" s="27"/>
      <c r="K117" s="60" t="s">
        <v>1121</v>
      </c>
      <c r="L117" s="60"/>
      <c r="M117" s="29" t="s">
        <v>306</v>
      </c>
      <c r="N117" s="27"/>
      <c r="O117" s="60" t="s">
        <v>298</v>
      </c>
      <c r="P117" s="60"/>
      <c r="Q117" s="27"/>
      <c r="R117" s="27"/>
      <c r="S117" s="60" t="s">
        <v>1121</v>
      </c>
      <c r="T117" s="60"/>
      <c r="U117" s="29" t="s">
        <v>306</v>
      </c>
    </row>
    <row r="118" spans="1:21" ht="15.75" thickBot="1">
      <c r="A118" s="12"/>
      <c r="B118" s="29"/>
      <c r="C118" s="61"/>
      <c r="D118" s="61"/>
      <c r="E118" s="48"/>
      <c r="F118" s="27"/>
      <c r="G118" s="61"/>
      <c r="H118" s="61"/>
      <c r="I118" s="48"/>
      <c r="J118" s="27"/>
      <c r="K118" s="61"/>
      <c r="L118" s="61"/>
      <c r="M118" s="62"/>
      <c r="N118" s="27"/>
      <c r="O118" s="61"/>
      <c r="P118" s="61"/>
      <c r="Q118" s="48"/>
      <c r="R118" s="27"/>
      <c r="S118" s="61"/>
      <c r="T118" s="61"/>
      <c r="U118" s="62"/>
    </row>
    <row r="119" spans="1:21">
      <c r="A119" s="12"/>
      <c r="B119" s="160" t="s">
        <v>52</v>
      </c>
      <c r="C119" s="56">
        <v>476</v>
      </c>
      <c r="D119" s="56"/>
      <c r="E119" s="58"/>
      <c r="F119" s="57"/>
      <c r="G119" s="56">
        <v>672</v>
      </c>
      <c r="H119" s="56"/>
      <c r="I119" s="58"/>
      <c r="J119" s="57"/>
      <c r="K119" s="56">
        <v>514</v>
      </c>
      <c r="L119" s="56"/>
      <c r="M119" s="58"/>
      <c r="N119" s="57"/>
      <c r="O119" s="56" t="s">
        <v>1118</v>
      </c>
      <c r="P119" s="56"/>
      <c r="Q119" s="54" t="s">
        <v>306</v>
      </c>
      <c r="R119" s="57"/>
      <c r="S119" s="56" t="s">
        <v>795</v>
      </c>
      <c r="T119" s="56"/>
      <c r="U119" s="54" t="s">
        <v>306</v>
      </c>
    </row>
    <row r="120" spans="1:21">
      <c r="A120" s="12"/>
      <c r="B120" s="160"/>
      <c r="C120" s="55"/>
      <c r="D120" s="55"/>
      <c r="E120" s="57"/>
      <c r="F120" s="57"/>
      <c r="G120" s="55"/>
      <c r="H120" s="55"/>
      <c r="I120" s="57"/>
      <c r="J120" s="57"/>
      <c r="K120" s="55"/>
      <c r="L120" s="55"/>
      <c r="M120" s="57"/>
      <c r="N120" s="57"/>
      <c r="O120" s="55"/>
      <c r="P120" s="55"/>
      <c r="Q120" s="53"/>
      <c r="R120" s="57"/>
      <c r="S120" s="55"/>
      <c r="T120" s="55"/>
      <c r="U120" s="53"/>
    </row>
    <row r="121" spans="1:21">
      <c r="A121" s="12"/>
      <c r="B121" s="29" t="s">
        <v>1122</v>
      </c>
      <c r="C121" s="60" t="s">
        <v>387</v>
      </c>
      <c r="D121" s="60"/>
      <c r="E121" s="29" t="s">
        <v>306</v>
      </c>
      <c r="F121" s="27"/>
      <c r="G121" s="60" t="s">
        <v>298</v>
      </c>
      <c r="H121" s="60"/>
      <c r="I121" s="27"/>
      <c r="J121" s="27"/>
      <c r="K121" s="60">
        <v>791</v>
      </c>
      <c r="L121" s="60"/>
      <c r="M121" s="27"/>
      <c r="N121" s="27"/>
      <c r="O121" s="60">
        <v>100</v>
      </c>
      <c r="P121" s="60"/>
      <c r="Q121" s="27"/>
      <c r="R121" s="27"/>
      <c r="S121" s="60">
        <v>887</v>
      </c>
      <c r="T121" s="60"/>
      <c r="U121" s="27"/>
    </row>
    <row r="122" spans="1:21" ht="15.75" thickBot="1">
      <c r="A122" s="12"/>
      <c r="B122" s="29"/>
      <c r="C122" s="61"/>
      <c r="D122" s="61"/>
      <c r="E122" s="62"/>
      <c r="F122" s="27"/>
      <c r="G122" s="61"/>
      <c r="H122" s="61"/>
      <c r="I122" s="48"/>
      <c r="J122" s="27"/>
      <c r="K122" s="61"/>
      <c r="L122" s="61"/>
      <c r="M122" s="48"/>
      <c r="N122" s="27"/>
      <c r="O122" s="61"/>
      <c r="P122" s="61"/>
      <c r="Q122" s="48"/>
      <c r="R122" s="27"/>
      <c r="S122" s="61"/>
      <c r="T122" s="61"/>
      <c r="U122" s="48"/>
    </row>
    <row r="123" spans="1:21">
      <c r="A123" s="12"/>
      <c r="B123" s="160" t="s">
        <v>54</v>
      </c>
      <c r="C123" s="56">
        <v>472</v>
      </c>
      <c r="D123" s="56"/>
      <c r="E123" s="58"/>
      <c r="F123" s="57"/>
      <c r="G123" s="56">
        <v>672</v>
      </c>
      <c r="H123" s="56"/>
      <c r="I123" s="58"/>
      <c r="J123" s="57"/>
      <c r="K123" s="81">
        <v>1305</v>
      </c>
      <c r="L123" s="81"/>
      <c r="M123" s="58"/>
      <c r="N123" s="57"/>
      <c r="O123" s="56" t="s">
        <v>1116</v>
      </c>
      <c r="P123" s="56"/>
      <c r="Q123" s="54" t="s">
        <v>306</v>
      </c>
      <c r="R123" s="57"/>
      <c r="S123" s="56">
        <v>471</v>
      </c>
      <c r="T123" s="56"/>
      <c r="U123" s="58"/>
    </row>
    <row r="124" spans="1:21">
      <c r="A124" s="12"/>
      <c r="B124" s="160"/>
      <c r="C124" s="55"/>
      <c r="D124" s="55"/>
      <c r="E124" s="57"/>
      <c r="F124" s="57"/>
      <c r="G124" s="55"/>
      <c r="H124" s="55"/>
      <c r="I124" s="57"/>
      <c r="J124" s="57"/>
      <c r="K124" s="101"/>
      <c r="L124" s="101"/>
      <c r="M124" s="57"/>
      <c r="N124" s="57"/>
      <c r="O124" s="55"/>
      <c r="P124" s="55"/>
      <c r="Q124" s="53"/>
      <c r="R124" s="57"/>
      <c r="S124" s="55"/>
      <c r="T124" s="55"/>
      <c r="U124" s="57"/>
    </row>
    <row r="125" spans="1:21">
      <c r="A125" s="12"/>
      <c r="B125" s="29" t="s">
        <v>1099</v>
      </c>
      <c r="C125" s="60" t="s">
        <v>298</v>
      </c>
      <c r="D125" s="60"/>
      <c r="E125" s="27"/>
      <c r="F125" s="27"/>
      <c r="G125" s="60" t="s">
        <v>298</v>
      </c>
      <c r="H125" s="60"/>
      <c r="I125" s="27"/>
      <c r="J125" s="27"/>
      <c r="K125" s="60" t="s">
        <v>391</v>
      </c>
      <c r="L125" s="60"/>
      <c r="M125" s="29" t="s">
        <v>306</v>
      </c>
      <c r="N125" s="27"/>
      <c r="O125" s="60" t="s">
        <v>298</v>
      </c>
      <c r="P125" s="60"/>
      <c r="Q125" s="27"/>
      <c r="R125" s="27"/>
      <c r="S125" s="60" t="s">
        <v>391</v>
      </c>
      <c r="T125" s="60"/>
      <c r="U125" s="29" t="s">
        <v>306</v>
      </c>
    </row>
    <row r="126" spans="1:21" ht="15.75" thickBot="1">
      <c r="A126" s="12"/>
      <c r="B126" s="29"/>
      <c r="C126" s="61"/>
      <c r="D126" s="61"/>
      <c r="E126" s="48"/>
      <c r="F126" s="27"/>
      <c r="G126" s="61"/>
      <c r="H126" s="61"/>
      <c r="I126" s="48"/>
      <c r="J126" s="27"/>
      <c r="K126" s="61"/>
      <c r="L126" s="61"/>
      <c r="M126" s="62"/>
      <c r="N126" s="27"/>
      <c r="O126" s="61"/>
      <c r="P126" s="61"/>
      <c r="Q126" s="48"/>
      <c r="R126" s="27"/>
      <c r="S126" s="61"/>
      <c r="T126" s="61"/>
      <c r="U126" s="62"/>
    </row>
    <row r="127" spans="1:21">
      <c r="A127" s="12"/>
      <c r="B127" s="160" t="s">
        <v>56</v>
      </c>
      <c r="C127" s="54" t="s">
        <v>297</v>
      </c>
      <c r="D127" s="56">
        <v>472</v>
      </c>
      <c r="E127" s="58"/>
      <c r="F127" s="57"/>
      <c r="G127" s="54" t="s">
        <v>297</v>
      </c>
      <c r="H127" s="56">
        <v>672</v>
      </c>
      <c r="I127" s="58"/>
      <c r="J127" s="57"/>
      <c r="K127" s="54" t="s">
        <v>297</v>
      </c>
      <c r="L127" s="81">
        <v>1306</v>
      </c>
      <c r="M127" s="58"/>
      <c r="N127" s="57"/>
      <c r="O127" s="54" t="s">
        <v>297</v>
      </c>
      <c r="P127" s="56" t="s">
        <v>1116</v>
      </c>
      <c r="Q127" s="54" t="s">
        <v>306</v>
      </c>
      <c r="R127" s="57"/>
      <c r="S127" s="54" t="s">
        <v>297</v>
      </c>
      <c r="T127" s="56">
        <v>472</v>
      </c>
      <c r="U127" s="58"/>
    </row>
    <row r="128" spans="1:21" ht="15.75" thickBot="1">
      <c r="A128" s="12"/>
      <c r="B128" s="160"/>
      <c r="C128" s="78"/>
      <c r="D128" s="79"/>
      <c r="E128" s="80"/>
      <c r="F128" s="57"/>
      <c r="G128" s="78"/>
      <c r="H128" s="79"/>
      <c r="I128" s="80"/>
      <c r="J128" s="57"/>
      <c r="K128" s="78"/>
      <c r="L128" s="82"/>
      <c r="M128" s="80"/>
      <c r="N128" s="57"/>
      <c r="O128" s="78"/>
      <c r="P128" s="79"/>
      <c r="Q128" s="78"/>
      <c r="R128" s="57"/>
      <c r="S128" s="78"/>
      <c r="T128" s="79"/>
      <c r="U128" s="80"/>
    </row>
    <row r="129" spans="1:21" ht="15.75" thickTop="1">
      <c r="A129" s="12"/>
      <c r="B129" s="163" t="s">
        <v>1102</v>
      </c>
      <c r="C129" s="163"/>
      <c r="D129" s="163"/>
      <c r="E129" s="163"/>
      <c r="F129" s="163"/>
      <c r="G129" s="163"/>
      <c r="H129" s="163"/>
      <c r="I129" s="163"/>
      <c r="J129" s="163"/>
      <c r="K129" s="163"/>
      <c r="L129" s="163"/>
      <c r="M129" s="163"/>
      <c r="N129" s="163"/>
      <c r="O129" s="163"/>
      <c r="P129" s="163"/>
      <c r="Q129" s="163"/>
      <c r="R129" s="163"/>
      <c r="S129" s="163"/>
      <c r="T129" s="163"/>
      <c r="U129" s="163"/>
    </row>
    <row r="130" spans="1:21">
      <c r="A130" s="12"/>
      <c r="B130" s="163" t="s">
        <v>1109</v>
      </c>
      <c r="C130" s="163"/>
      <c r="D130" s="163"/>
      <c r="E130" s="163"/>
      <c r="F130" s="163"/>
      <c r="G130" s="163"/>
      <c r="H130" s="163"/>
      <c r="I130" s="163"/>
      <c r="J130" s="163"/>
      <c r="K130" s="163"/>
      <c r="L130" s="163"/>
      <c r="M130" s="163"/>
      <c r="N130" s="163"/>
      <c r="O130" s="163"/>
      <c r="P130" s="163"/>
      <c r="Q130" s="163"/>
      <c r="R130" s="163"/>
      <c r="S130" s="163"/>
      <c r="T130" s="163"/>
      <c r="U130" s="163"/>
    </row>
    <row r="131" spans="1:21">
      <c r="A131" s="12"/>
      <c r="B131" s="163" t="s">
        <v>816</v>
      </c>
      <c r="C131" s="163"/>
      <c r="D131" s="163"/>
      <c r="E131" s="163"/>
      <c r="F131" s="163"/>
      <c r="G131" s="163"/>
      <c r="H131" s="163"/>
      <c r="I131" s="163"/>
      <c r="J131" s="163"/>
      <c r="K131" s="163"/>
      <c r="L131" s="163"/>
      <c r="M131" s="163"/>
      <c r="N131" s="163"/>
      <c r="O131" s="163"/>
      <c r="P131" s="163"/>
      <c r="Q131" s="163"/>
      <c r="R131" s="163"/>
      <c r="S131" s="163"/>
      <c r="T131" s="163"/>
      <c r="U131" s="163"/>
    </row>
    <row r="132" spans="1:21">
      <c r="A132" s="12"/>
      <c r="B132" s="22"/>
      <c r="C132" s="22"/>
      <c r="D132" s="22"/>
      <c r="E132" s="22"/>
      <c r="F132" s="22"/>
      <c r="G132" s="22"/>
      <c r="H132" s="22"/>
      <c r="I132" s="22"/>
      <c r="J132" s="22"/>
      <c r="K132" s="22"/>
      <c r="L132" s="22"/>
      <c r="M132" s="22"/>
      <c r="N132" s="22"/>
      <c r="O132" s="22"/>
      <c r="P132" s="22"/>
      <c r="Q132" s="22"/>
      <c r="R132" s="22"/>
      <c r="S132" s="22"/>
      <c r="T132" s="22"/>
      <c r="U132" s="22"/>
    </row>
    <row r="133" spans="1:21">
      <c r="A133" s="12"/>
      <c r="B133" s="22"/>
      <c r="C133" s="22"/>
      <c r="D133" s="22"/>
      <c r="E133" s="22"/>
      <c r="F133" s="22"/>
      <c r="G133" s="22"/>
      <c r="H133" s="22"/>
      <c r="I133" s="22"/>
      <c r="J133" s="22"/>
      <c r="K133" s="22"/>
      <c r="L133" s="22"/>
      <c r="M133" s="22"/>
      <c r="N133" s="22"/>
      <c r="O133" s="22"/>
      <c r="P133" s="22"/>
      <c r="Q133" s="22"/>
      <c r="R133" s="22"/>
      <c r="S133" s="22"/>
      <c r="T133" s="22"/>
      <c r="U133" s="22"/>
    </row>
    <row r="134" spans="1:21">
      <c r="A134" s="12"/>
      <c r="B134" s="18"/>
      <c r="C134" s="18"/>
      <c r="D134" s="18"/>
      <c r="E134" s="18"/>
      <c r="F134" s="18"/>
      <c r="G134" s="18"/>
      <c r="H134" s="18"/>
      <c r="I134" s="18"/>
      <c r="J134" s="18"/>
      <c r="K134" s="18"/>
      <c r="L134" s="18"/>
      <c r="M134" s="18"/>
      <c r="N134" s="18"/>
      <c r="O134" s="18"/>
      <c r="P134" s="18"/>
      <c r="Q134" s="18"/>
      <c r="R134" s="18"/>
      <c r="S134" s="18"/>
      <c r="T134" s="18"/>
      <c r="U134" s="18"/>
    </row>
    <row r="135" spans="1:21">
      <c r="A135" s="12"/>
      <c r="B135" s="27"/>
      <c r="C135" s="46" t="s">
        <v>1075</v>
      </c>
      <c r="D135" s="46"/>
      <c r="E135" s="46"/>
      <c r="F135" s="27"/>
      <c r="G135" s="46" t="s">
        <v>1075</v>
      </c>
      <c r="H135" s="46"/>
      <c r="I135" s="46"/>
      <c r="J135" s="27"/>
      <c r="K135" s="46" t="s">
        <v>151</v>
      </c>
      <c r="L135" s="46"/>
      <c r="M135" s="46"/>
      <c r="N135" s="27"/>
      <c r="O135" s="46" t="s">
        <v>1080</v>
      </c>
      <c r="P135" s="46"/>
      <c r="Q135" s="46"/>
      <c r="R135" s="27"/>
      <c r="S135" s="46" t="s">
        <v>133</v>
      </c>
      <c r="T135" s="46"/>
      <c r="U135" s="46"/>
    </row>
    <row r="136" spans="1:21">
      <c r="A136" s="12"/>
      <c r="B136" s="27"/>
      <c r="C136" s="46" t="s">
        <v>1076</v>
      </c>
      <c r="D136" s="46"/>
      <c r="E136" s="46"/>
      <c r="F136" s="27"/>
      <c r="G136" s="46" t="s">
        <v>1076</v>
      </c>
      <c r="H136" s="46"/>
      <c r="I136" s="46"/>
      <c r="J136" s="27"/>
      <c r="K136" s="46" t="s">
        <v>1079</v>
      </c>
      <c r="L136" s="46"/>
      <c r="M136" s="46"/>
      <c r="N136" s="27"/>
      <c r="O136" s="46" t="s">
        <v>904</v>
      </c>
      <c r="P136" s="46"/>
      <c r="Q136" s="46"/>
      <c r="R136" s="27"/>
      <c r="S136" s="46"/>
      <c r="T136" s="46"/>
      <c r="U136" s="46"/>
    </row>
    <row r="137" spans="1:21" ht="15.75" thickBot="1">
      <c r="A137" s="12"/>
      <c r="B137" s="27"/>
      <c r="C137" s="47" t="s">
        <v>1077</v>
      </c>
      <c r="D137" s="47"/>
      <c r="E137" s="47"/>
      <c r="F137" s="27"/>
      <c r="G137" s="47" t="s">
        <v>1078</v>
      </c>
      <c r="H137" s="47"/>
      <c r="I137" s="47"/>
      <c r="J137" s="27"/>
      <c r="K137" s="113"/>
      <c r="L137" s="113"/>
      <c r="M137" s="113"/>
      <c r="N137" s="27"/>
      <c r="O137" s="113"/>
      <c r="P137" s="113"/>
      <c r="Q137" s="113"/>
      <c r="R137" s="27"/>
      <c r="S137" s="47"/>
      <c r="T137" s="47"/>
      <c r="U137" s="47"/>
    </row>
    <row r="138" spans="1:21">
      <c r="A138" s="12"/>
      <c r="B138" s="158" t="s">
        <v>54</v>
      </c>
      <c r="C138" s="54" t="s">
        <v>297</v>
      </c>
      <c r="D138" s="56">
        <v>472</v>
      </c>
      <c r="E138" s="58"/>
      <c r="F138" s="57"/>
      <c r="G138" s="54" t="s">
        <v>297</v>
      </c>
      <c r="H138" s="56">
        <v>672</v>
      </c>
      <c r="I138" s="58"/>
      <c r="J138" s="57"/>
      <c r="K138" s="54" t="s">
        <v>297</v>
      </c>
      <c r="L138" s="81">
        <v>1305</v>
      </c>
      <c r="M138" s="58"/>
      <c r="N138" s="57"/>
      <c r="O138" s="54" t="s">
        <v>297</v>
      </c>
      <c r="P138" s="56" t="s">
        <v>1116</v>
      </c>
      <c r="Q138" s="54" t="s">
        <v>306</v>
      </c>
      <c r="R138" s="57"/>
      <c r="S138" s="54" t="s">
        <v>297</v>
      </c>
      <c r="T138" s="56">
        <v>471</v>
      </c>
      <c r="U138" s="58"/>
    </row>
    <row r="139" spans="1:21" ht="15.75" thickBot="1">
      <c r="A139" s="12"/>
      <c r="B139" s="158"/>
      <c r="C139" s="67"/>
      <c r="D139" s="66"/>
      <c r="E139" s="68"/>
      <c r="F139" s="57"/>
      <c r="G139" s="67"/>
      <c r="H139" s="66"/>
      <c r="I139" s="68"/>
      <c r="J139" s="57"/>
      <c r="K139" s="67"/>
      <c r="L139" s="102"/>
      <c r="M139" s="68"/>
      <c r="N139" s="57"/>
      <c r="O139" s="67"/>
      <c r="P139" s="66"/>
      <c r="Q139" s="67"/>
      <c r="R139" s="57"/>
      <c r="S139" s="67"/>
      <c r="T139" s="66"/>
      <c r="U139" s="68"/>
    </row>
    <row r="140" spans="1:21" ht="26.25">
      <c r="A140" s="12"/>
      <c r="B140" s="17" t="s">
        <v>78</v>
      </c>
      <c r="C140" s="51"/>
      <c r="D140" s="51"/>
      <c r="E140" s="51"/>
      <c r="F140" s="15"/>
      <c r="G140" s="51"/>
      <c r="H140" s="51"/>
      <c r="I140" s="51"/>
      <c r="J140" s="15"/>
      <c r="K140" s="51"/>
      <c r="L140" s="51"/>
      <c r="M140" s="51"/>
      <c r="N140" s="15"/>
      <c r="O140" s="51"/>
      <c r="P140" s="51"/>
      <c r="Q140" s="51"/>
      <c r="R140" s="15"/>
      <c r="S140" s="51"/>
      <c r="T140" s="51"/>
      <c r="U140" s="51"/>
    </row>
    <row r="141" spans="1:21">
      <c r="A141" s="12"/>
      <c r="B141" s="52" t="s">
        <v>79</v>
      </c>
      <c r="C141" s="55">
        <v>93</v>
      </c>
      <c r="D141" s="55"/>
      <c r="E141" s="57"/>
      <c r="F141" s="57"/>
      <c r="G141" s="55">
        <v>11</v>
      </c>
      <c r="H141" s="55"/>
      <c r="I141" s="57"/>
      <c r="J141" s="57"/>
      <c r="K141" s="55">
        <v>82</v>
      </c>
      <c r="L141" s="55"/>
      <c r="M141" s="57"/>
      <c r="N141" s="57"/>
      <c r="O141" s="55" t="s">
        <v>1123</v>
      </c>
      <c r="P141" s="55"/>
      <c r="Q141" s="53" t="s">
        <v>306</v>
      </c>
      <c r="R141" s="57"/>
      <c r="S141" s="55">
        <v>93</v>
      </c>
      <c r="T141" s="55"/>
      <c r="U141" s="57"/>
    </row>
    <row r="142" spans="1:21">
      <c r="A142" s="12"/>
      <c r="B142" s="52"/>
      <c r="C142" s="55"/>
      <c r="D142" s="55"/>
      <c r="E142" s="57"/>
      <c r="F142" s="57"/>
      <c r="G142" s="55"/>
      <c r="H142" s="55"/>
      <c r="I142" s="57"/>
      <c r="J142" s="57"/>
      <c r="K142" s="55"/>
      <c r="L142" s="55"/>
      <c r="M142" s="57"/>
      <c r="N142" s="57"/>
      <c r="O142" s="55"/>
      <c r="P142" s="55"/>
      <c r="Q142" s="53"/>
      <c r="R142" s="57"/>
      <c r="S142" s="55"/>
      <c r="T142" s="55"/>
      <c r="U142" s="57"/>
    </row>
    <row r="143" spans="1:21">
      <c r="A143" s="12"/>
      <c r="B143" s="59" t="s">
        <v>80</v>
      </c>
      <c r="C143" s="60" t="s">
        <v>893</v>
      </c>
      <c r="D143" s="60"/>
      <c r="E143" s="29" t="s">
        <v>306</v>
      </c>
      <c r="F143" s="27"/>
      <c r="G143" s="60" t="s">
        <v>298</v>
      </c>
      <c r="H143" s="60"/>
      <c r="I143" s="27"/>
      <c r="J143" s="27"/>
      <c r="K143" s="60" t="s">
        <v>893</v>
      </c>
      <c r="L143" s="60"/>
      <c r="M143" s="29" t="s">
        <v>306</v>
      </c>
      <c r="N143" s="27"/>
      <c r="O143" s="60">
        <v>163</v>
      </c>
      <c r="P143" s="60"/>
      <c r="Q143" s="27"/>
      <c r="R143" s="27"/>
      <c r="S143" s="60" t="s">
        <v>893</v>
      </c>
      <c r="T143" s="60"/>
      <c r="U143" s="29" t="s">
        <v>306</v>
      </c>
    </row>
    <row r="144" spans="1:21">
      <c r="A144" s="12"/>
      <c r="B144" s="59"/>
      <c r="C144" s="60"/>
      <c r="D144" s="60"/>
      <c r="E144" s="29"/>
      <c r="F144" s="27"/>
      <c r="G144" s="60"/>
      <c r="H144" s="60"/>
      <c r="I144" s="27"/>
      <c r="J144" s="27"/>
      <c r="K144" s="60"/>
      <c r="L144" s="60"/>
      <c r="M144" s="29"/>
      <c r="N144" s="27"/>
      <c r="O144" s="60"/>
      <c r="P144" s="60"/>
      <c r="Q144" s="27"/>
      <c r="R144" s="27"/>
      <c r="S144" s="60"/>
      <c r="T144" s="60"/>
      <c r="U144" s="29"/>
    </row>
    <row r="145" spans="1:21">
      <c r="A145" s="12"/>
      <c r="B145" s="52" t="s">
        <v>1104</v>
      </c>
      <c r="C145" s="55" t="s">
        <v>298</v>
      </c>
      <c r="D145" s="55"/>
      <c r="E145" s="57"/>
      <c r="F145" s="57"/>
      <c r="G145" s="55" t="s">
        <v>298</v>
      </c>
      <c r="H145" s="55"/>
      <c r="I145" s="57"/>
      <c r="J145" s="57"/>
      <c r="K145" s="55" t="s">
        <v>298</v>
      </c>
      <c r="L145" s="55"/>
      <c r="M145" s="57"/>
      <c r="N145" s="57"/>
      <c r="O145" s="55" t="s">
        <v>298</v>
      </c>
      <c r="P145" s="55"/>
      <c r="Q145" s="57"/>
      <c r="R145" s="57"/>
      <c r="S145" s="55" t="s">
        <v>298</v>
      </c>
      <c r="T145" s="55"/>
      <c r="U145" s="57"/>
    </row>
    <row r="146" spans="1:21" ht="15.75" thickBot="1">
      <c r="A146" s="12"/>
      <c r="B146" s="52"/>
      <c r="C146" s="66"/>
      <c r="D146" s="66"/>
      <c r="E146" s="68"/>
      <c r="F146" s="57"/>
      <c r="G146" s="66"/>
      <c r="H146" s="66"/>
      <c r="I146" s="68"/>
      <c r="J146" s="57"/>
      <c r="K146" s="66"/>
      <c r="L146" s="66"/>
      <c r="M146" s="68"/>
      <c r="N146" s="57"/>
      <c r="O146" s="66"/>
      <c r="P146" s="66"/>
      <c r="Q146" s="68"/>
      <c r="R146" s="57"/>
      <c r="S146" s="66"/>
      <c r="T146" s="66"/>
      <c r="U146" s="68"/>
    </row>
    <row r="147" spans="1:21">
      <c r="A147" s="12"/>
      <c r="B147" s="29" t="s">
        <v>1124</v>
      </c>
      <c r="C147" s="71" t="s">
        <v>897</v>
      </c>
      <c r="D147" s="71"/>
      <c r="E147" s="69" t="s">
        <v>306</v>
      </c>
      <c r="F147" s="27"/>
      <c r="G147" s="71">
        <v>11</v>
      </c>
      <c r="H147" s="71"/>
      <c r="I147" s="51"/>
      <c r="J147" s="27"/>
      <c r="K147" s="71" t="s">
        <v>1103</v>
      </c>
      <c r="L147" s="71"/>
      <c r="M147" s="69" t="s">
        <v>306</v>
      </c>
      <c r="N147" s="27"/>
      <c r="O147" s="71">
        <v>70</v>
      </c>
      <c r="P147" s="71"/>
      <c r="Q147" s="51"/>
      <c r="R147" s="27"/>
      <c r="S147" s="71" t="s">
        <v>897</v>
      </c>
      <c r="T147" s="71"/>
      <c r="U147" s="69" t="s">
        <v>306</v>
      </c>
    </row>
    <row r="148" spans="1:21" ht="15.75" thickBot="1">
      <c r="A148" s="12"/>
      <c r="B148" s="29"/>
      <c r="C148" s="61"/>
      <c r="D148" s="61"/>
      <c r="E148" s="62"/>
      <c r="F148" s="27"/>
      <c r="G148" s="61"/>
      <c r="H148" s="61"/>
      <c r="I148" s="48"/>
      <c r="J148" s="27"/>
      <c r="K148" s="61"/>
      <c r="L148" s="61"/>
      <c r="M148" s="62"/>
      <c r="N148" s="27"/>
      <c r="O148" s="61"/>
      <c r="P148" s="61"/>
      <c r="Q148" s="48"/>
      <c r="R148" s="27"/>
      <c r="S148" s="61"/>
      <c r="T148" s="61"/>
      <c r="U148" s="62"/>
    </row>
    <row r="149" spans="1:21">
      <c r="A149" s="12"/>
      <c r="B149" s="53" t="s">
        <v>84</v>
      </c>
      <c r="C149" s="56">
        <v>402</v>
      </c>
      <c r="D149" s="56"/>
      <c r="E149" s="58"/>
      <c r="F149" s="57"/>
      <c r="G149" s="56">
        <v>683</v>
      </c>
      <c r="H149" s="56"/>
      <c r="I149" s="58"/>
      <c r="J149" s="57"/>
      <c r="K149" s="81">
        <v>1224</v>
      </c>
      <c r="L149" s="81"/>
      <c r="M149" s="58"/>
      <c r="N149" s="57"/>
      <c r="O149" s="56" t="s">
        <v>1125</v>
      </c>
      <c r="P149" s="56"/>
      <c r="Q149" s="54" t="s">
        <v>306</v>
      </c>
      <c r="R149" s="57"/>
      <c r="S149" s="56">
        <v>401</v>
      </c>
      <c r="T149" s="56"/>
      <c r="U149" s="58"/>
    </row>
    <row r="150" spans="1:21">
      <c r="A150" s="12"/>
      <c r="B150" s="53"/>
      <c r="C150" s="55"/>
      <c r="D150" s="55"/>
      <c r="E150" s="57"/>
      <c r="F150" s="57"/>
      <c r="G150" s="55"/>
      <c r="H150" s="55"/>
      <c r="I150" s="57"/>
      <c r="J150" s="57"/>
      <c r="K150" s="101"/>
      <c r="L150" s="101"/>
      <c r="M150" s="57"/>
      <c r="N150" s="57"/>
      <c r="O150" s="55"/>
      <c r="P150" s="55"/>
      <c r="Q150" s="53"/>
      <c r="R150" s="57"/>
      <c r="S150" s="55"/>
      <c r="T150" s="55"/>
      <c r="U150" s="57"/>
    </row>
    <row r="151" spans="1:21">
      <c r="A151" s="12"/>
      <c r="B151" s="29" t="s">
        <v>85</v>
      </c>
      <c r="C151" s="60" t="s">
        <v>298</v>
      </c>
      <c r="D151" s="60"/>
      <c r="E151" s="27"/>
      <c r="F151" s="27"/>
      <c r="G151" s="60" t="s">
        <v>298</v>
      </c>
      <c r="H151" s="60"/>
      <c r="I151" s="27"/>
      <c r="J151" s="27"/>
      <c r="K151" s="60" t="s">
        <v>391</v>
      </c>
      <c r="L151" s="60"/>
      <c r="M151" s="29" t="s">
        <v>306</v>
      </c>
      <c r="N151" s="27"/>
      <c r="O151" s="60" t="s">
        <v>298</v>
      </c>
      <c r="P151" s="60"/>
      <c r="Q151" s="27"/>
      <c r="R151" s="27"/>
      <c r="S151" s="60" t="s">
        <v>391</v>
      </c>
      <c r="T151" s="60"/>
      <c r="U151" s="29" t="s">
        <v>306</v>
      </c>
    </row>
    <row r="152" spans="1:21" ht="15.75" thickBot="1">
      <c r="A152" s="12"/>
      <c r="B152" s="29"/>
      <c r="C152" s="61"/>
      <c r="D152" s="61"/>
      <c r="E152" s="48"/>
      <c r="F152" s="27"/>
      <c r="G152" s="61"/>
      <c r="H152" s="61"/>
      <c r="I152" s="48"/>
      <c r="J152" s="27"/>
      <c r="K152" s="61"/>
      <c r="L152" s="61"/>
      <c r="M152" s="62"/>
      <c r="N152" s="27"/>
      <c r="O152" s="61"/>
      <c r="P152" s="61"/>
      <c r="Q152" s="48"/>
      <c r="R152" s="27"/>
      <c r="S152" s="61"/>
      <c r="T152" s="61"/>
      <c r="U152" s="62"/>
    </row>
    <row r="153" spans="1:21">
      <c r="A153" s="12"/>
      <c r="B153" s="53" t="s">
        <v>86</v>
      </c>
      <c r="C153" s="54" t="s">
        <v>297</v>
      </c>
      <c r="D153" s="56">
        <v>402</v>
      </c>
      <c r="E153" s="58"/>
      <c r="F153" s="57"/>
      <c r="G153" s="54" t="s">
        <v>297</v>
      </c>
      <c r="H153" s="56">
        <v>683</v>
      </c>
      <c r="I153" s="58"/>
      <c r="J153" s="57"/>
      <c r="K153" s="54" t="s">
        <v>297</v>
      </c>
      <c r="L153" s="81">
        <v>1225</v>
      </c>
      <c r="M153" s="58"/>
      <c r="N153" s="57"/>
      <c r="O153" s="54" t="s">
        <v>297</v>
      </c>
      <c r="P153" s="56" t="s">
        <v>1125</v>
      </c>
      <c r="Q153" s="54" t="s">
        <v>306</v>
      </c>
      <c r="R153" s="57"/>
      <c r="S153" s="54" t="s">
        <v>297</v>
      </c>
      <c r="T153" s="56">
        <v>402</v>
      </c>
      <c r="U153" s="58"/>
    </row>
    <row r="154" spans="1:21" ht="15.75" thickBot="1">
      <c r="A154" s="12"/>
      <c r="B154" s="53"/>
      <c r="C154" s="78"/>
      <c r="D154" s="79"/>
      <c r="E154" s="80"/>
      <c r="F154" s="57"/>
      <c r="G154" s="78"/>
      <c r="H154" s="79"/>
      <c r="I154" s="80"/>
      <c r="J154" s="57"/>
      <c r="K154" s="78"/>
      <c r="L154" s="82"/>
      <c r="M154" s="80"/>
      <c r="N154" s="57"/>
      <c r="O154" s="78"/>
      <c r="P154" s="79"/>
      <c r="Q154" s="78"/>
      <c r="R154" s="57"/>
      <c r="S154" s="78"/>
      <c r="T154" s="79"/>
      <c r="U154" s="80"/>
    </row>
    <row r="155" spans="1:21" ht="15.75" thickTop="1">
      <c r="A155" s="12"/>
      <c r="B155" s="163" t="s">
        <v>1073</v>
      </c>
      <c r="C155" s="163"/>
      <c r="D155" s="163"/>
      <c r="E155" s="163"/>
      <c r="F155" s="163"/>
      <c r="G155" s="163"/>
      <c r="H155" s="163"/>
      <c r="I155" s="163"/>
      <c r="J155" s="163"/>
      <c r="K155" s="163"/>
      <c r="L155" s="163"/>
      <c r="M155" s="163"/>
      <c r="N155" s="163"/>
      <c r="O155" s="163"/>
      <c r="P155" s="163"/>
      <c r="Q155" s="163"/>
      <c r="R155" s="163"/>
      <c r="S155" s="163"/>
      <c r="T155" s="163"/>
      <c r="U155" s="163"/>
    </row>
    <row r="156" spans="1:21">
      <c r="A156" s="12"/>
      <c r="B156" s="163" t="s">
        <v>1126</v>
      </c>
      <c r="C156" s="163"/>
      <c r="D156" s="163"/>
      <c r="E156" s="163"/>
      <c r="F156" s="163"/>
      <c r="G156" s="163"/>
      <c r="H156" s="163"/>
      <c r="I156" s="163"/>
      <c r="J156" s="163"/>
      <c r="K156" s="163"/>
      <c r="L156" s="163"/>
      <c r="M156" s="163"/>
      <c r="N156" s="163"/>
      <c r="O156" s="163"/>
      <c r="P156" s="163"/>
      <c r="Q156" s="163"/>
      <c r="R156" s="163"/>
      <c r="S156" s="163"/>
      <c r="T156" s="163"/>
      <c r="U156" s="163"/>
    </row>
    <row r="157" spans="1:21">
      <c r="A157" s="12"/>
      <c r="B157" s="163" t="s">
        <v>816</v>
      </c>
      <c r="C157" s="163"/>
      <c r="D157" s="163"/>
      <c r="E157" s="163"/>
      <c r="F157" s="163"/>
      <c r="G157" s="163"/>
      <c r="H157" s="163"/>
      <c r="I157" s="163"/>
      <c r="J157" s="163"/>
      <c r="K157" s="163"/>
      <c r="L157" s="163"/>
      <c r="M157" s="163"/>
      <c r="N157" s="163"/>
      <c r="O157" s="163"/>
      <c r="P157" s="163"/>
      <c r="Q157" s="163"/>
      <c r="R157" s="163"/>
      <c r="S157" s="163"/>
      <c r="T157" s="163"/>
      <c r="U157" s="163"/>
    </row>
    <row r="158" spans="1:21">
      <c r="A158" s="12"/>
      <c r="B158" s="22"/>
      <c r="C158" s="22"/>
      <c r="D158" s="22"/>
      <c r="E158" s="22"/>
      <c r="F158" s="22"/>
      <c r="G158" s="22"/>
      <c r="H158" s="22"/>
      <c r="I158" s="22"/>
      <c r="J158" s="22"/>
      <c r="K158" s="22"/>
      <c r="L158" s="22"/>
      <c r="M158" s="22"/>
      <c r="N158" s="22"/>
      <c r="O158" s="22"/>
      <c r="P158" s="22"/>
      <c r="Q158" s="22"/>
      <c r="R158" s="22"/>
      <c r="S158" s="22"/>
      <c r="T158" s="22"/>
      <c r="U158" s="22"/>
    </row>
    <row r="159" spans="1:21">
      <c r="A159" s="12"/>
      <c r="B159" s="22"/>
      <c r="C159" s="22"/>
      <c r="D159" s="22"/>
      <c r="E159" s="22"/>
      <c r="F159" s="22"/>
      <c r="G159" s="22"/>
      <c r="H159" s="22"/>
      <c r="I159" s="22"/>
      <c r="J159" s="22"/>
      <c r="K159" s="22"/>
      <c r="L159" s="22"/>
      <c r="M159" s="22"/>
      <c r="N159" s="22"/>
      <c r="O159" s="22"/>
      <c r="P159" s="22"/>
      <c r="Q159" s="22"/>
      <c r="R159" s="22"/>
      <c r="S159" s="22"/>
      <c r="T159" s="22"/>
      <c r="U159" s="22"/>
    </row>
    <row r="160" spans="1:21">
      <c r="A160" s="12"/>
      <c r="B160" s="18"/>
      <c r="C160" s="18"/>
      <c r="D160" s="18"/>
      <c r="E160" s="18"/>
      <c r="F160" s="18"/>
      <c r="G160" s="18"/>
      <c r="H160" s="18"/>
      <c r="I160" s="18"/>
      <c r="J160" s="18"/>
      <c r="K160" s="18"/>
      <c r="L160" s="18"/>
      <c r="M160" s="18"/>
      <c r="N160" s="18"/>
      <c r="O160" s="18"/>
      <c r="P160" s="18"/>
      <c r="Q160" s="18"/>
      <c r="R160" s="18"/>
      <c r="S160" s="18"/>
      <c r="T160" s="18"/>
      <c r="U160" s="18"/>
    </row>
    <row r="161" spans="1:21">
      <c r="A161" s="12"/>
      <c r="B161" s="27"/>
      <c r="C161" s="46" t="s">
        <v>1075</v>
      </c>
      <c r="D161" s="46"/>
      <c r="E161" s="46"/>
      <c r="F161" s="27"/>
      <c r="G161" s="46" t="s">
        <v>1075</v>
      </c>
      <c r="H161" s="46"/>
      <c r="I161" s="46"/>
      <c r="J161" s="27"/>
      <c r="K161" s="46" t="s">
        <v>151</v>
      </c>
      <c r="L161" s="46"/>
      <c r="M161" s="46"/>
      <c r="N161" s="27"/>
      <c r="O161" s="46" t="s">
        <v>1080</v>
      </c>
      <c r="P161" s="46"/>
      <c r="Q161" s="46"/>
      <c r="R161" s="27"/>
      <c r="S161" s="46" t="s">
        <v>133</v>
      </c>
      <c r="T161" s="46"/>
      <c r="U161" s="46"/>
    </row>
    <row r="162" spans="1:21">
      <c r="A162" s="12"/>
      <c r="B162" s="27"/>
      <c r="C162" s="46" t="s">
        <v>1076</v>
      </c>
      <c r="D162" s="46"/>
      <c r="E162" s="46"/>
      <c r="F162" s="27"/>
      <c r="G162" s="46" t="s">
        <v>1076</v>
      </c>
      <c r="H162" s="46"/>
      <c r="I162" s="46"/>
      <c r="J162" s="27"/>
      <c r="K162" s="46" t="s">
        <v>1079</v>
      </c>
      <c r="L162" s="46"/>
      <c r="M162" s="46"/>
      <c r="N162" s="27"/>
      <c r="O162" s="46" t="s">
        <v>904</v>
      </c>
      <c r="P162" s="46"/>
      <c r="Q162" s="46"/>
      <c r="R162" s="27"/>
      <c r="S162" s="46"/>
      <c r="T162" s="46"/>
      <c r="U162" s="46"/>
    </row>
    <row r="163" spans="1:21" ht="15.75" thickBot="1">
      <c r="A163" s="12"/>
      <c r="B163" s="27"/>
      <c r="C163" s="47" t="s">
        <v>1077</v>
      </c>
      <c r="D163" s="47"/>
      <c r="E163" s="47"/>
      <c r="F163" s="27"/>
      <c r="G163" s="47" t="s">
        <v>1078</v>
      </c>
      <c r="H163" s="47"/>
      <c r="I163" s="47"/>
      <c r="J163" s="27"/>
      <c r="K163" s="113"/>
      <c r="L163" s="113"/>
      <c r="M163" s="113"/>
      <c r="N163" s="27"/>
      <c r="O163" s="113"/>
      <c r="P163" s="113"/>
      <c r="Q163" s="113"/>
      <c r="R163" s="27"/>
      <c r="S163" s="47"/>
      <c r="T163" s="47"/>
      <c r="U163" s="47"/>
    </row>
    <row r="164" spans="1:21">
      <c r="A164" s="12"/>
      <c r="B164" s="158" t="s">
        <v>38</v>
      </c>
      <c r="C164" s="54" t="s">
        <v>297</v>
      </c>
      <c r="D164" s="56" t="s">
        <v>298</v>
      </c>
      <c r="E164" s="58"/>
      <c r="F164" s="57"/>
      <c r="G164" s="54" t="s">
        <v>297</v>
      </c>
      <c r="H164" s="56" t="s">
        <v>298</v>
      </c>
      <c r="I164" s="58"/>
      <c r="J164" s="57"/>
      <c r="K164" s="54" t="s">
        <v>297</v>
      </c>
      <c r="L164" s="81">
        <v>10099</v>
      </c>
      <c r="M164" s="58"/>
      <c r="N164" s="57"/>
      <c r="O164" s="54" t="s">
        <v>297</v>
      </c>
      <c r="P164" s="56" t="s">
        <v>298</v>
      </c>
      <c r="Q164" s="58"/>
      <c r="R164" s="57"/>
      <c r="S164" s="54" t="s">
        <v>297</v>
      </c>
      <c r="T164" s="81">
        <v>10099</v>
      </c>
      <c r="U164" s="58"/>
    </row>
    <row r="165" spans="1:21">
      <c r="A165" s="12"/>
      <c r="B165" s="158"/>
      <c r="C165" s="65"/>
      <c r="D165" s="63"/>
      <c r="E165" s="64"/>
      <c r="F165" s="57"/>
      <c r="G165" s="65"/>
      <c r="H165" s="63"/>
      <c r="I165" s="64"/>
      <c r="J165" s="57"/>
      <c r="K165" s="65"/>
      <c r="L165" s="104"/>
      <c r="M165" s="64"/>
      <c r="N165" s="57"/>
      <c r="O165" s="65"/>
      <c r="P165" s="63"/>
      <c r="Q165" s="64"/>
      <c r="R165" s="57"/>
      <c r="S165" s="65"/>
      <c r="T165" s="104"/>
      <c r="U165" s="64"/>
    </row>
    <row r="166" spans="1:21">
      <c r="A166" s="12"/>
      <c r="B166" s="29" t="s">
        <v>1081</v>
      </c>
      <c r="C166" s="60" t="s">
        <v>298</v>
      </c>
      <c r="D166" s="60"/>
      <c r="E166" s="27"/>
      <c r="F166" s="27"/>
      <c r="G166" s="60" t="s">
        <v>298</v>
      </c>
      <c r="H166" s="60"/>
      <c r="I166" s="27"/>
      <c r="J166" s="27"/>
      <c r="K166" s="114">
        <v>6614</v>
      </c>
      <c r="L166" s="114"/>
      <c r="M166" s="27"/>
      <c r="N166" s="27"/>
      <c r="O166" s="60" t="s">
        <v>298</v>
      </c>
      <c r="P166" s="60"/>
      <c r="Q166" s="27"/>
      <c r="R166" s="27"/>
      <c r="S166" s="114">
        <v>6614</v>
      </c>
      <c r="T166" s="114"/>
      <c r="U166" s="27"/>
    </row>
    <row r="167" spans="1:21">
      <c r="A167" s="12"/>
      <c r="B167" s="29"/>
      <c r="C167" s="60"/>
      <c r="D167" s="60"/>
      <c r="E167" s="27"/>
      <c r="F167" s="27"/>
      <c r="G167" s="60"/>
      <c r="H167" s="60"/>
      <c r="I167" s="27"/>
      <c r="J167" s="27"/>
      <c r="K167" s="114"/>
      <c r="L167" s="114"/>
      <c r="M167" s="27"/>
      <c r="N167" s="27"/>
      <c r="O167" s="60"/>
      <c r="P167" s="60"/>
      <c r="Q167" s="27"/>
      <c r="R167" s="27"/>
      <c r="S167" s="114"/>
      <c r="T167" s="114"/>
      <c r="U167" s="27"/>
    </row>
    <row r="168" spans="1:21">
      <c r="A168" s="12"/>
      <c r="B168" s="53" t="s">
        <v>42</v>
      </c>
      <c r="C168" s="55">
        <v>32</v>
      </c>
      <c r="D168" s="55"/>
      <c r="E168" s="57"/>
      <c r="F168" s="57"/>
      <c r="G168" s="55">
        <v>12</v>
      </c>
      <c r="H168" s="55"/>
      <c r="I168" s="57"/>
      <c r="J168" s="57"/>
      <c r="K168" s="101">
        <v>2703</v>
      </c>
      <c r="L168" s="101"/>
      <c r="M168" s="57"/>
      <c r="N168" s="57"/>
      <c r="O168" s="55" t="s">
        <v>298</v>
      </c>
      <c r="P168" s="55"/>
      <c r="Q168" s="57"/>
      <c r="R168" s="57"/>
      <c r="S168" s="101">
        <v>2747</v>
      </c>
      <c r="T168" s="101"/>
      <c r="U168" s="57"/>
    </row>
    <row r="169" spans="1:21">
      <c r="A169" s="12"/>
      <c r="B169" s="53"/>
      <c r="C169" s="55"/>
      <c r="D169" s="55"/>
      <c r="E169" s="57"/>
      <c r="F169" s="57"/>
      <c r="G169" s="55"/>
      <c r="H169" s="55"/>
      <c r="I169" s="57"/>
      <c r="J169" s="57"/>
      <c r="K169" s="101"/>
      <c r="L169" s="101"/>
      <c r="M169" s="57"/>
      <c r="N169" s="57"/>
      <c r="O169" s="55"/>
      <c r="P169" s="55"/>
      <c r="Q169" s="57"/>
      <c r="R169" s="57"/>
      <c r="S169" s="101"/>
      <c r="T169" s="101"/>
      <c r="U169" s="57"/>
    </row>
    <row r="170" spans="1:21">
      <c r="A170" s="12"/>
      <c r="B170" s="29" t="s">
        <v>320</v>
      </c>
      <c r="C170" s="60">
        <v>3</v>
      </c>
      <c r="D170" s="60"/>
      <c r="E170" s="27"/>
      <c r="F170" s="27"/>
      <c r="G170" s="60" t="s">
        <v>298</v>
      </c>
      <c r="H170" s="60"/>
      <c r="I170" s="27"/>
      <c r="J170" s="27"/>
      <c r="K170" s="60" t="s">
        <v>1127</v>
      </c>
      <c r="L170" s="60"/>
      <c r="M170" s="29" t="s">
        <v>306</v>
      </c>
      <c r="N170" s="27"/>
      <c r="O170" s="60" t="s">
        <v>298</v>
      </c>
      <c r="P170" s="60"/>
      <c r="Q170" s="27"/>
      <c r="R170" s="27"/>
      <c r="S170" s="60" t="s">
        <v>1128</v>
      </c>
      <c r="T170" s="60"/>
      <c r="U170" s="29" t="s">
        <v>306</v>
      </c>
    </row>
    <row r="171" spans="1:21" ht="15.75" thickBot="1">
      <c r="A171" s="12"/>
      <c r="B171" s="29"/>
      <c r="C171" s="61"/>
      <c r="D171" s="61"/>
      <c r="E171" s="48"/>
      <c r="F171" s="27"/>
      <c r="G171" s="61"/>
      <c r="H171" s="61"/>
      <c r="I171" s="48"/>
      <c r="J171" s="27"/>
      <c r="K171" s="61"/>
      <c r="L171" s="61"/>
      <c r="M171" s="62"/>
      <c r="N171" s="27"/>
      <c r="O171" s="61"/>
      <c r="P171" s="61"/>
      <c r="Q171" s="48"/>
      <c r="R171" s="27"/>
      <c r="S171" s="61"/>
      <c r="T171" s="61"/>
      <c r="U171" s="62"/>
    </row>
    <row r="172" spans="1:21">
      <c r="A172" s="12"/>
      <c r="B172" s="160" t="s">
        <v>1083</v>
      </c>
      <c r="C172" s="56" t="s">
        <v>1129</v>
      </c>
      <c r="D172" s="56"/>
      <c r="E172" s="54" t="s">
        <v>306</v>
      </c>
      <c r="F172" s="57"/>
      <c r="G172" s="56" t="s">
        <v>431</v>
      </c>
      <c r="H172" s="56"/>
      <c r="I172" s="54" t="s">
        <v>306</v>
      </c>
      <c r="J172" s="57"/>
      <c r="K172" s="56">
        <v>934</v>
      </c>
      <c r="L172" s="56"/>
      <c r="M172" s="58"/>
      <c r="N172" s="57"/>
      <c r="O172" s="56" t="s">
        <v>298</v>
      </c>
      <c r="P172" s="56"/>
      <c r="Q172" s="58"/>
      <c r="R172" s="57"/>
      <c r="S172" s="56">
        <v>887</v>
      </c>
      <c r="T172" s="56"/>
      <c r="U172" s="58"/>
    </row>
    <row r="173" spans="1:21">
      <c r="A173" s="12"/>
      <c r="B173" s="160"/>
      <c r="C173" s="55"/>
      <c r="D173" s="55"/>
      <c r="E173" s="53"/>
      <c r="F173" s="57"/>
      <c r="G173" s="55"/>
      <c r="H173" s="55"/>
      <c r="I173" s="53"/>
      <c r="J173" s="57"/>
      <c r="K173" s="55"/>
      <c r="L173" s="55"/>
      <c r="M173" s="57"/>
      <c r="N173" s="57"/>
      <c r="O173" s="55"/>
      <c r="P173" s="55"/>
      <c r="Q173" s="57"/>
      <c r="R173" s="57"/>
      <c r="S173" s="55"/>
      <c r="T173" s="55"/>
      <c r="U173" s="57"/>
    </row>
    <row r="174" spans="1:21">
      <c r="A174" s="12"/>
      <c r="B174" s="29" t="s">
        <v>46</v>
      </c>
      <c r="C174" s="60" t="s">
        <v>298</v>
      </c>
      <c r="D174" s="60"/>
      <c r="E174" s="27"/>
      <c r="F174" s="27"/>
      <c r="G174" s="60" t="s">
        <v>298</v>
      </c>
      <c r="H174" s="60"/>
      <c r="I174" s="27"/>
      <c r="J174" s="27"/>
      <c r="K174" s="60">
        <v>26</v>
      </c>
      <c r="L174" s="60"/>
      <c r="M174" s="27"/>
      <c r="N174" s="27"/>
      <c r="O174" s="60" t="s">
        <v>298</v>
      </c>
      <c r="P174" s="60"/>
      <c r="Q174" s="27"/>
      <c r="R174" s="27"/>
      <c r="S174" s="60">
        <v>26</v>
      </c>
      <c r="T174" s="60"/>
      <c r="U174" s="27"/>
    </row>
    <row r="175" spans="1:21">
      <c r="A175" s="12"/>
      <c r="B175" s="29"/>
      <c r="C175" s="60"/>
      <c r="D175" s="60"/>
      <c r="E175" s="27"/>
      <c r="F175" s="27"/>
      <c r="G175" s="60"/>
      <c r="H175" s="60"/>
      <c r="I175" s="27"/>
      <c r="J175" s="27"/>
      <c r="K175" s="60"/>
      <c r="L175" s="60"/>
      <c r="M175" s="27"/>
      <c r="N175" s="27"/>
      <c r="O175" s="60"/>
      <c r="P175" s="60"/>
      <c r="Q175" s="27"/>
      <c r="R175" s="27"/>
      <c r="S175" s="60"/>
      <c r="T175" s="60"/>
      <c r="U175" s="27"/>
    </row>
    <row r="176" spans="1:21">
      <c r="A176" s="12"/>
      <c r="B176" s="53" t="s">
        <v>47</v>
      </c>
      <c r="C176" s="55" t="s">
        <v>298</v>
      </c>
      <c r="D176" s="55"/>
      <c r="E176" s="57"/>
      <c r="F176" s="57"/>
      <c r="G176" s="55" t="s">
        <v>1130</v>
      </c>
      <c r="H176" s="55"/>
      <c r="I176" s="53" t="s">
        <v>306</v>
      </c>
      <c r="J176" s="57"/>
      <c r="K176" s="55" t="s">
        <v>440</v>
      </c>
      <c r="L176" s="55"/>
      <c r="M176" s="53" t="s">
        <v>306</v>
      </c>
      <c r="N176" s="57"/>
      <c r="O176" s="55" t="s">
        <v>298</v>
      </c>
      <c r="P176" s="55"/>
      <c r="Q176" s="57"/>
      <c r="R176" s="57"/>
      <c r="S176" s="55" t="s">
        <v>1131</v>
      </c>
      <c r="T176" s="55"/>
      <c r="U176" s="53" t="s">
        <v>306</v>
      </c>
    </row>
    <row r="177" spans="1:21">
      <c r="A177" s="12"/>
      <c r="B177" s="53"/>
      <c r="C177" s="55"/>
      <c r="D177" s="55"/>
      <c r="E177" s="57"/>
      <c r="F177" s="57"/>
      <c r="G177" s="55"/>
      <c r="H177" s="55"/>
      <c r="I177" s="53"/>
      <c r="J177" s="57"/>
      <c r="K177" s="55"/>
      <c r="L177" s="55"/>
      <c r="M177" s="53"/>
      <c r="N177" s="57"/>
      <c r="O177" s="55"/>
      <c r="P177" s="55"/>
      <c r="Q177" s="57"/>
      <c r="R177" s="57"/>
      <c r="S177" s="55"/>
      <c r="T177" s="55"/>
      <c r="U177" s="53"/>
    </row>
    <row r="178" spans="1:21">
      <c r="A178" s="12"/>
      <c r="B178" s="29" t="s">
        <v>1086</v>
      </c>
      <c r="C178" s="60" t="s">
        <v>434</v>
      </c>
      <c r="D178" s="60"/>
      <c r="E178" s="29" t="s">
        <v>306</v>
      </c>
      <c r="F178" s="27"/>
      <c r="G178" s="60" t="s">
        <v>298</v>
      </c>
      <c r="H178" s="60"/>
      <c r="I178" s="27"/>
      <c r="J178" s="27"/>
      <c r="K178" s="60">
        <v>2</v>
      </c>
      <c r="L178" s="60"/>
      <c r="M178" s="27"/>
      <c r="N178" s="27"/>
      <c r="O178" s="60" t="s">
        <v>298</v>
      </c>
      <c r="P178" s="60"/>
      <c r="Q178" s="27"/>
      <c r="R178" s="27"/>
      <c r="S178" s="60" t="s">
        <v>313</v>
      </c>
      <c r="T178" s="60"/>
      <c r="U178" s="29" t="s">
        <v>306</v>
      </c>
    </row>
    <row r="179" spans="1:21">
      <c r="A179" s="12"/>
      <c r="B179" s="29"/>
      <c r="C179" s="60"/>
      <c r="D179" s="60"/>
      <c r="E179" s="29"/>
      <c r="F179" s="27"/>
      <c r="G179" s="60"/>
      <c r="H179" s="60"/>
      <c r="I179" s="27"/>
      <c r="J179" s="27"/>
      <c r="K179" s="60"/>
      <c r="L179" s="60"/>
      <c r="M179" s="27"/>
      <c r="N179" s="27"/>
      <c r="O179" s="60"/>
      <c r="P179" s="60"/>
      <c r="Q179" s="27"/>
      <c r="R179" s="27"/>
      <c r="S179" s="60"/>
      <c r="T179" s="60"/>
      <c r="U179" s="29"/>
    </row>
    <row r="180" spans="1:21">
      <c r="A180" s="12"/>
      <c r="B180" s="53" t="s">
        <v>1115</v>
      </c>
      <c r="C180" s="101">
        <v>2863</v>
      </c>
      <c r="D180" s="101"/>
      <c r="E180" s="57"/>
      <c r="F180" s="57"/>
      <c r="G180" s="101">
        <v>2809</v>
      </c>
      <c r="H180" s="101"/>
      <c r="I180" s="57"/>
      <c r="J180" s="57"/>
      <c r="K180" s="55" t="s">
        <v>298</v>
      </c>
      <c r="L180" s="55"/>
      <c r="M180" s="57"/>
      <c r="N180" s="57"/>
      <c r="O180" s="55" t="s">
        <v>1132</v>
      </c>
      <c r="P180" s="55"/>
      <c r="Q180" s="53" t="s">
        <v>306</v>
      </c>
      <c r="R180" s="57"/>
      <c r="S180" s="55" t="s">
        <v>298</v>
      </c>
      <c r="T180" s="55"/>
      <c r="U180" s="57"/>
    </row>
    <row r="181" spans="1:21">
      <c r="A181" s="12"/>
      <c r="B181" s="53"/>
      <c r="C181" s="101"/>
      <c r="D181" s="101"/>
      <c r="E181" s="57"/>
      <c r="F181" s="57"/>
      <c r="G181" s="101"/>
      <c r="H181" s="101"/>
      <c r="I181" s="57"/>
      <c r="J181" s="57"/>
      <c r="K181" s="55"/>
      <c r="L181" s="55"/>
      <c r="M181" s="57"/>
      <c r="N181" s="57"/>
      <c r="O181" s="55"/>
      <c r="P181" s="55"/>
      <c r="Q181" s="53"/>
      <c r="R181" s="57"/>
      <c r="S181" s="55"/>
      <c r="T181" s="55"/>
      <c r="U181" s="57"/>
    </row>
    <row r="182" spans="1:21">
      <c r="A182" s="12"/>
      <c r="B182" s="29" t="s">
        <v>1090</v>
      </c>
      <c r="C182" s="60" t="s">
        <v>1133</v>
      </c>
      <c r="D182" s="60"/>
      <c r="E182" s="29" t="s">
        <v>306</v>
      </c>
      <c r="F182" s="27"/>
      <c r="G182" s="60">
        <v>337</v>
      </c>
      <c r="H182" s="60"/>
      <c r="I182" s="27"/>
      <c r="J182" s="27"/>
      <c r="K182" s="60">
        <v>906</v>
      </c>
      <c r="L182" s="60"/>
      <c r="M182" s="27"/>
      <c r="N182" s="27"/>
      <c r="O182" s="60" t="s">
        <v>1134</v>
      </c>
      <c r="P182" s="60"/>
      <c r="Q182" s="29" t="s">
        <v>306</v>
      </c>
      <c r="R182" s="27"/>
      <c r="S182" s="60" t="s">
        <v>298</v>
      </c>
      <c r="T182" s="60"/>
      <c r="U182" s="27"/>
    </row>
    <row r="183" spans="1:21" ht="15.75" thickBot="1">
      <c r="A183" s="12"/>
      <c r="B183" s="29"/>
      <c r="C183" s="61"/>
      <c r="D183" s="61"/>
      <c r="E183" s="62"/>
      <c r="F183" s="27"/>
      <c r="G183" s="61"/>
      <c r="H183" s="61"/>
      <c r="I183" s="48"/>
      <c r="J183" s="27"/>
      <c r="K183" s="61"/>
      <c r="L183" s="61"/>
      <c r="M183" s="48"/>
      <c r="N183" s="27"/>
      <c r="O183" s="61"/>
      <c r="P183" s="61"/>
      <c r="Q183" s="62"/>
      <c r="R183" s="27"/>
      <c r="S183" s="61"/>
      <c r="T183" s="61"/>
      <c r="U183" s="48"/>
    </row>
    <row r="184" spans="1:21">
      <c r="A184" s="12"/>
      <c r="B184" s="160" t="s">
        <v>49</v>
      </c>
      <c r="C184" s="81">
        <v>1723</v>
      </c>
      <c r="D184" s="81"/>
      <c r="E184" s="58"/>
      <c r="F184" s="57"/>
      <c r="G184" s="81">
        <v>2897</v>
      </c>
      <c r="H184" s="81"/>
      <c r="I184" s="58"/>
      <c r="J184" s="57"/>
      <c r="K184" s="81">
        <v>1865</v>
      </c>
      <c r="L184" s="81"/>
      <c r="M184" s="58"/>
      <c r="N184" s="57"/>
      <c r="O184" s="56" t="s">
        <v>1135</v>
      </c>
      <c r="P184" s="56"/>
      <c r="Q184" s="54" t="s">
        <v>306</v>
      </c>
      <c r="R184" s="57"/>
      <c r="S184" s="56">
        <v>668</v>
      </c>
      <c r="T184" s="56"/>
      <c r="U184" s="58"/>
    </row>
    <row r="185" spans="1:21">
      <c r="A185" s="12"/>
      <c r="B185" s="160"/>
      <c r="C185" s="101"/>
      <c r="D185" s="101"/>
      <c r="E185" s="57"/>
      <c r="F185" s="57"/>
      <c r="G185" s="101"/>
      <c r="H185" s="101"/>
      <c r="I185" s="57"/>
      <c r="J185" s="57"/>
      <c r="K185" s="101"/>
      <c r="L185" s="101"/>
      <c r="M185" s="57"/>
      <c r="N185" s="57"/>
      <c r="O185" s="55"/>
      <c r="P185" s="55"/>
      <c r="Q185" s="53"/>
      <c r="R185" s="57"/>
      <c r="S185" s="55"/>
      <c r="T185" s="55"/>
      <c r="U185" s="57"/>
    </row>
    <row r="186" spans="1:21">
      <c r="A186" s="12"/>
      <c r="B186" s="29" t="s">
        <v>50</v>
      </c>
      <c r="C186" s="60" t="s">
        <v>387</v>
      </c>
      <c r="D186" s="60"/>
      <c r="E186" s="29" t="s">
        <v>306</v>
      </c>
      <c r="F186" s="27"/>
      <c r="G186" s="60" t="s">
        <v>1136</v>
      </c>
      <c r="H186" s="60"/>
      <c r="I186" s="29" t="s">
        <v>306</v>
      </c>
      <c r="J186" s="27"/>
      <c r="K186" s="60" t="s">
        <v>1137</v>
      </c>
      <c r="L186" s="60"/>
      <c r="M186" s="29" t="s">
        <v>306</v>
      </c>
      <c r="N186" s="27"/>
      <c r="O186" s="60" t="s">
        <v>298</v>
      </c>
      <c r="P186" s="60"/>
      <c r="Q186" s="27"/>
      <c r="R186" s="27"/>
      <c r="S186" s="60" t="s">
        <v>1138</v>
      </c>
      <c r="T186" s="60"/>
      <c r="U186" s="29" t="s">
        <v>306</v>
      </c>
    </row>
    <row r="187" spans="1:21">
      <c r="A187" s="12"/>
      <c r="B187" s="29"/>
      <c r="C187" s="60"/>
      <c r="D187" s="60"/>
      <c r="E187" s="29"/>
      <c r="F187" s="27"/>
      <c r="G187" s="60"/>
      <c r="H187" s="60"/>
      <c r="I187" s="29"/>
      <c r="J187" s="27"/>
      <c r="K187" s="60"/>
      <c r="L187" s="60"/>
      <c r="M187" s="29"/>
      <c r="N187" s="27"/>
      <c r="O187" s="60"/>
      <c r="P187" s="60"/>
      <c r="Q187" s="27"/>
      <c r="R187" s="27"/>
      <c r="S187" s="60"/>
      <c r="T187" s="60"/>
      <c r="U187" s="29"/>
    </row>
    <row r="188" spans="1:21">
      <c r="A188" s="12"/>
      <c r="B188" s="53" t="s">
        <v>51</v>
      </c>
      <c r="C188" s="55" t="s">
        <v>298</v>
      </c>
      <c r="D188" s="55"/>
      <c r="E188" s="57"/>
      <c r="F188" s="57"/>
      <c r="G188" s="55" t="s">
        <v>298</v>
      </c>
      <c r="H188" s="55"/>
      <c r="I188" s="57"/>
      <c r="J188" s="57"/>
      <c r="K188" s="55" t="s">
        <v>431</v>
      </c>
      <c r="L188" s="55"/>
      <c r="M188" s="53" t="s">
        <v>306</v>
      </c>
      <c r="N188" s="57"/>
      <c r="O188" s="55" t="s">
        <v>298</v>
      </c>
      <c r="P188" s="55"/>
      <c r="Q188" s="57"/>
      <c r="R188" s="57"/>
      <c r="S188" s="55" t="s">
        <v>431</v>
      </c>
      <c r="T188" s="55"/>
      <c r="U188" s="53" t="s">
        <v>306</v>
      </c>
    </row>
    <row r="189" spans="1:21" ht="15.75" thickBot="1">
      <c r="A189" s="12"/>
      <c r="B189" s="53"/>
      <c r="C189" s="66"/>
      <c r="D189" s="66"/>
      <c r="E189" s="68"/>
      <c r="F189" s="57"/>
      <c r="G189" s="66"/>
      <c r="H189" s="66"/>
      <c r="I189" s="68"/>
      <c r="J189" s="57"/>
      <c r="K189" s="66"/>
      <c r="L189" s="66"/>
      <c r="M189" s="67"/>
      <c r="N189" s="57"/>
      <c r="O189" s="66"/>
      <c r="P189" s="66"/>
      <c r="Q189" s="68"/>
      <c r="R189" s="57"/>
      <c r="S189" s="66"/>
      <c r="T189" s="66"/>
      <c r="U189" s="67"/>
    </row>
    <row r="190" spans="1:21">
      <c r="A190" s="12"/>
      <c r="B190" s="159" t="s">
        <v>1139</v>
      </c>
      <c r="C190" s="75">
        <v>1719</v>
      </c>
      <c r="D190" s="75"/>
      <c r="E190" s="51"/>
      <c r="F190" s="27"/>
      <c r="G190" s="75">
        <v>2872</v>
      </c>
      <c r="H190" s="75"/>
      <c r="I190" s="51"/>
      <c r="J190" s="27"/>
      <c r="K190" s="75">
        <v>1770</v>
      </c>
      <c r="L190" s="75"/>
      <c r="M190" s="51"/>
      <c r="N190" s="27"/>
      <c r="O190" s="71" t="s">
        <v>1135</v>
      </c>
      <c r="P190" s="71"/>
      <c r="Q190" s="69" t="s">
        <v>306</v>
      </c>
      <c r="R190" s="27"/>
      <c r="S190" s="71">
        <v>544</v>
      </c>
      <c r="T190" s="71"/>
      <c r="U190" s="51"/>
    </row>
    <row r="191" spans="1:21">
      <c r="A191" s="12"/>
      <c r="B191" s="159"/>
      <c r="C191" s="114"/>
      <c r="D191" s="114"/>
      <c r="E191" s="27"/>
      <c r="F191" s="27"/>
      <c r="G191" s="114"/>
      <c r="H191" s="114"/>
      <c r="I191" s="27"/>
      <c r="J191" s="27"/>
      <c r="K191" s="114"/>
      <c r="L191" s="114"/>
      <c r="M191" s="27"/>
      <c r="N191" s="27"/>
      <c r="O191" s="60"/>
      <c r="P191" s="60"/>
      <c r="Q191" s="29"/>
      <c r="R191" s="27"/>
      <c r="S191" s="60"/>
      <c r="T191" s="60"/>
      <c r="U191" s="27"/>
    </row>
    <row r="192" spans="1:21">
      <c r="A192" s="12"/>
      <c r="B192" s="53" t="s">
        <v>53</v>
      </c>
      <c r="C192" s="55" t="s">
        <v>298</v>
      </c>
      <c r="D192" s="55"/>
      <c r="E192" s="57"/>
      <c r="F192" s="57"/>
      <c r="G192" s="55" t="s">
        <v>298</v>
      </c>
      <c r="H192" s="55"/>
      <c r="I192" s="57"/>
      <c r="J192" s="57"/>
      <c r="K192" s="101">
        <v>1031</v>
      </c>
      <c r="L192" s="101"/>
      <c r="M192" s="57"/>
      <c r="N192" s="57"/>
      <c r="O192" s="55">
        <v>145</v>
      </c>
      <c r="P192" s="55"/>
      <c r="Q192" s="57"/>
      <c r="R192" s="57"/>
      <c r="S192" s="101">
        <v>1176</v>
      </c>
      <c r="T192" s="101"/>
      <c r="U192" s="57"/>
    </row>
    <row r="193" spans="1:21" ht="15.75" thickBot="1">
      <c r="A193" s="12"/>
      <c r="B193" s="53"/>
      <c r="C193" s="66"/>
      <c r="D193" s="66"/>
      <c r="E193" s="68"/>
      <c r="F193" s="57"/>
      <c r="G193" s="66"/>
      <c r="H193" s="66"/>
      <c r="I193" s="68"/>
      <c r="J193" s="57"/>
      <c r="K193" s="102"/>
      <c r="L193" s="102"/>
      <c r="M193" s="68"/>
      <c r="N193" s="57"/>
      <c r="O193" s="66"/>
      <c r="P193" s="66"/>
      <c r="Q193" s="68"/>
      <c r="R193" s="57"/>
      <c r="S193" s="102"/>
      <c r="T193" s="102"/>
      <c r="U193" s="68"/>
    </row>
    <row r="194" spans="1:21">
      <c r="A194" s="12"/>
      <c r="B194" s="159" t="s">
        <v>54</v>
      </c>
      <c r="C194" s="75">
        <v>1719</v>
      </c>
      <c r="D194" s="75"/>
      <c r="E194" s="51"/>
      <c r="F194" s="27"/>
      <c r="G194" s="75">
        <v>2872</v>
      </c>
      <c r="H194" s="75"/>
      <c r="I194" s="51"/>
      <c r="J194" s="27"/>
      <c r="K194" s="75">
        <v>2801</v>
      </c>
      <c r="L194" s="75"/>
      <c r="M194" s="51"/>
      <c r="N194" s="27"/>
      <c r="O194" s="71" t="s">
        <v>1132</v>
      </c>
      <c r="P194" s="71"/>
      <c r="Q194" s="69" t="s">
        <v>306</v>
      </c>
      <c r="R194" s="27"/>
      <c r="S194" s="75">
        <v>1720</v>
      </c>
      <c r="T194" s="75"/>
      <c r="U194" s="51"/>
    </row>
    <row r="195" spans="1:21">
      <c r="A195" s="12"/>
      <c r="B195" s="159"/>
      <c r="C195" s="114"/>
      <c r="D195" s="114"/>
      <c r="E195" s="27"/>
      <c r="F195" s="27"/>
      <c r="G195" s="114"/>
      <c r="H195" s="114"/>
      <c r="I195" s="27"/>
      <c r="J195" s="27"/>
      <c r="K195" s="114"/>
      <c r="L195" s="114"/>
      <c r="M195" s="27"/>
      <c r="N195" s="27"/>
      <c r="O195" s="60"/>
      <c r="P195" s="60"/>
      <c r="Q195" s="29"/>
      <c r="R195" s="27"/>
      <c r="S195" s="114"/>
      <c r="T195" s="114"/>
      <c r="U195" s="27"/>
    </row>
    <row r="196" spans="1:21">
      <c r="A196" s="12"/>
      <c r="B196" s="53" t="s">
        <v>1140</v>
      </c>
      <c r="C196" s="55" t="s">
        <v>298</v>
      </c>
      <c r="D196" s="55"/>
      <c r="E196" s="57"/>
      <c r="F196" s="57"/>
      <c r="G196" s="55" t="s">
        <v>298</v>
      </c>
      <c r="H196" s="55"/>
      <c r="I196" s="57"/>
      <c r="J196" s="57"/>
      <c r="K196" s="55">
        <v>1</v>
      </c>
      <c r="L196" s="55"/>
      <c r="M196" s="57"/>
      <c r="N196" s="57"/>
      <c r="O196" s="55" t="s">
        <v>298</v>
      </c>
      <c r="P196" s="55"/>
      <c r="Q196" s="57"/>
      <c r="R196" s="57"/>
      <c r="S196" s="55">
        <v>1</v>
      </c>
      <c r="T196" s="55"/>
      <c r="U196" s="57"/>
    </row>
    <row r="197" spans="1:21" ht="15.75" thickBot="1">
      <c r="A197" s="12"/>
      <c r="B197" s="53"/>
      <c r="C197" s="66"/>
      <c r="D197" s="66"/>
      <c r="E197" s="68"/>
      <c r="F197" s="57"/>
      <c r="G197" s="66"/>
      <c r="H197" s="66"/>
      <c r="I197" s="68"/>
      <c r="J197" s="57"/>
      <c r="K197" s="66"/>
      <c r="L197" s="66"/>
      <c r="M197" s="68"/>
      <c r="N197" s="57"/>
      <c r="O197" s="66"/>
      <c r="P197" s="66"/>
      <c r="Q197" s="68"/>
      <c r="R197" s="57"/>
      <c r="S197" s="66"/>
      <c r="T197" s="66"/>
      <c r="U197" s="68"/>
    </row>
    <row r="198" spans="1:21">
      <c r="A198" s="12"/>
      <c r="B198" s="159" t="s">
        <v>56</v>
      </c>
      <c r="C198" s="69" t="s">
        <v>297</v>
      </c>
      <c r="D198" s="75">
        <v>1719</v>
      </c>
      <c r="E198" s="51"/>
      <c r="F198" s="27"/>
      <c r="G198" s="69" t="s">
        <v>297</v>
      </c>
      <c r="H198" s="75">
        <v>2872</v>
      </c>
      <c r="I198" s="51"/>
      <c r="J198" s="27"/>
      <c r="K198" s="69" t="s">
        <v>297</v>
      </c>
      <c r="L198" s="75">
        <v>2800</v>
      </c>
      <c r="M198" s="51"/>
      <c r="N198" s="27"/>
      <c r="O198" s="69" t="s">
        <v>297</v>
      </c>
      <c r="P198" s="71" t="s">
        <v>1132</v>
      </c>
      <c r="Q198" s="69" t="s">
        <v>306</v>
      </c>
      <c r="R198" s="27"/>
      <c r="S198" s="69" t="s">
        <v>297</v>
      </c>
      <c r="T198" s="75">
        <v>1719</v>
      </c>
      <c r="U198" s="51"/>
    </row>
    <row r="199" spans="1:21" ht="15.75" thickBot="1">
      <c r="A199" s="12"/>
      <c r="B199" s="159"/>
      <c r="C199" s="70"/>
      <c r="D199" s="76"/>
      <c r="E199" s="73"/>
      <c r="F199" s="27"/>
      <c r="G199" s="70"/>
      <c r="H199" s="76"/>
      <c r="I199" s="73"/>
      <c r="J199" s="27"/>
      <c r="K199" s="70"/>
      <c r="L199" s="76"/>
      <c r="M199" s="73"/>
      <c r="N199" s="27"/>
      <c r="O199" s="70"/>
      <c r="P199" s="72"/>
      <c r="Q199" s="70"/>
      <c r="R199" s="27"/>
      <c r="S199" s="70"/>
      <c r="T199" s="76"/>
      <c r="U199" s="73"/>
    </row>
    <row r="200" spans="1:21" ht="15.75" thickTop="1">
      <c r="A200" s="12"/>
      <c r="B200" s="163" t="s">
        <v>1102</v>
      </c>
      <c r="C200" s="163"/>
      <c r="D200" s="163"/>
      <c r="E200" s="163"/>
      <c r="F200" s="163"/>
      <c r="G200" s="163"/>
      <c r="H200" s="163"/>
      <c r="I200" s="163"/>
      <c r="J200" s="163"/>
      <c r="K200" s="163"/>
      <c r="L200" s="163"/>
      <c r="M200" s="163"/>
      <c r="N200" s="163"/>
      <c r="O200" s="163"/>
      <c r="P200" s="163"/>
      <c r="Q200" s="163"/>
      <c r="R200" s="163"/>
      <c r="S200" s="163"/>
      <c r="T200" s="163"/>
      <c r="U200" s="163"/>
    </row>
    <row r="201" spans="1:21">
      <c r="A201" s="12"/>
      <c r="B201" s="163" t="s">
        <v>1126</v>
      </c>
      <c r="C201" s="163"/>
      <c r="D201" s="163"/>
      <c r="E201" s="163"/>
      <c r="F201" s="163"/>
      <c r="G201" s="163"/>
      <c r="H201" s="163"/>
      <c r="I201" s="163"/>
      <c r="J201" s="163"/>
      <c r="K201" s="163"/>
      <c r="L201" s="163"/>
      <c r="M201" s="163"/>
      <c r="N201" s="163"/>
      <c r="O201" s="163"/>
      <c r="P201" s="163"/>
      <c r="Q201" s="163"/>
      <c r="R201" s="163"/>
      <c r="S201" s="163"/>
      <c r="T201" s="163"/>
      <c r="U201" s="163"/>
    </row>
    <row r="202" spans="1:21">
      <c r="A202" s="12"/>
      <c r="B202" s="163" t="s">
        <v>816</v>
      </c>
      <c r="C202" s="163"/>
      <c r="D202" s="163"/>
      <c r="E202" s="163"/>
      <c r="F202" s="163"/>
      <c r="G202" s="163"/>
      <c r="H202" s="163"/>
      <c r="I202" s="163"/>
      <c r="J202" s="163"/>
      <c r="K202" s="163"/>
      <c r="L202" s="163"/>
      <c r="M202" s="163"/>
      <c r="N202" s="163"/>
      <c r="O202" s="163"/>
      <c r="P202" s="163"/>
      <c r="Q202" s="163"/>
      <c r="R202" s="163"/>
      <c r="S202" s="163"/>
      <c r="T202" s="163"/>
      <c r="U202" s="163"/>
    </row>
    <row r="203" spans="1:21">
      <c r="A203" s="12"/>
      <c r="B203" s="22"/>
      <c r="C203" s="22"/>
      <c r="D203" s="22"/>
      <c r="E203" s="22"/>
      <c r="F203" s="22"/>
      <c r="G203" s="22"/>
      <c r="H203" s="22"/>
      <c r="I203" s="22"/>
      <c r="J203" s="22"/>
      <c r="K203" s="22"/>
      <c r="L203" s="22"/>
      <c r="M203" s="22"/>
      <c r="N203" s="22"/>
      <c r="O203" s="22"/>
      <c r="P203" s="22"/>
      <c r="Q203" s="22"/>
      <c r="R203" s="22"/>
      <c r="S203" s="22"/>
      <c r="T203" s="22"/>
      <c r="U203" s="22"/>
    </row>
    <row r="204" spans="1:21">
      <c r="A204" s="12"/>
      <c r="B204" s="22"/>
      <c r="C204" s="22"/>
      <c r="D204" s="22"/>
      <c r="E204" s="22"/>
      <c r="F204" s="22"/>
      <c r="G204" s="22"/>
      <c r="H204" s="22"/>
      <c r="I204" s="22"/>
      <c r="J204" s="22"/>
      <c r="K204" s="22"/>
      <c r="L204" s="22"/>
      <c r="M204" s="22"/>
      <c r="N204" s="22"/>
      <c r="O204" s="22"/>
      <c r="P204" s="22"/>
      <c r="Q204" s="22"/>
      <c r="R204" s="22"/>
      <c r="S204" s="22"/>
      <c r="T204" s="22"/>
      <c r="U204" s="22"/>
    </row>
    <row r="205" spans="1:21">
      <c r="A205" s="12"/>
      <c r="B205" s="18"/>
      <c r="C205" s="18"/>
      <c r="D205" s="18"/>
      <c r="E205" s="18"/>
      <c r="F205" s="18"/>
      <c r="G205" s="18"/>
      <c r="H205" s="18"/>
      <c r="I205" s="18"/>
      <c r="J205" s="18"/>
      <c r="K205" s="18"/>
      <c r="L205" s="18"/>
      <c r="M205" s="18"/>
      <c r="N205" s="18"/>
      <c r="O205" s="18"/>
      <c r="P205" s="18"/>
      <c r="Q205" s="18"/>
      <c r="R205" s="18"/>
      <c r="S205" s="18"/>
      <c r="T205" s="18"/>
      <c r="U205" s="18"/>
    </row>
    <row r="206" spans="1:21">
      <c r="A206" s="12"/>
      <c r="B206" s="27"/>
      <c r="C206" s="46" t="s">
        <v>1075</v>
      </c>
      <c r="D206" s="46"/>
      <c r="E206" s="46"/>
      <c r="F206" s="27"/>
      <c r="G206" s="46" t="s">
        <v>1075</v>
      </c>
      <c r="H206" s="46"/>
      <c r="I206" s="46"/>
      <c r="J206" s="27"/>
      <c r="K206" s="46" t="s">
        <v>151</v>
      </c>
      <c r="L206" s="46"/>
      <c r="M206" s="46"/>
      <c r="N206" s="27"/>
      <c r="O206" s="46" t="s">
        <v>1080</v>
      </c>
      <c r="P206" s="46"/>
      <c r="Q206" s="46"/>
      <c r="R206" s="27"/>
      <c r="S206" s="46" t="s">
        <v>133</v>
      </c>
      <c r="T206" s="46"/>
      <c r="U206" s="46"/>
    </row>
    <row r="207" spans="1:21">
      <c r="A207" s="12"/>
      <c r="B207" s="27"/>
      <c r="C207" s="46" t="s">
        <v>1076</v>
      </c>
      <c r="D207" s="46"/>
      <c r="E207" s="46"/>
      <c r="F207" s="27"/>
      <c r="G207" s="46" t="s">
        <v>1076</v>
      </c>
      <c r="H207" s="46"/>
      <c r="I207" s="46"/>
      <c r="J207" s="27"/>
      <c r="K207" s="46" t="s">
        <v>1079</v>
      </c>
      <c r="L207" s="46"/>
      <c r="M207" s="46"/>
      <c r="N207" s="27"/>
      <c r="O207" s="46" t="s">
        <v>904</v>
      </c>
      <c r="P207" s="46"/>
      <c r="Q207" s="46"/>
      <c r="R207" s="27"/>
      <c r="S207" s="46"/>
      <c r="T207" s="46"/>
      <c r="U207" s="46"/>
    </row>
    <row r="208" spans="1:21" ht="15.75" thickBot="1">
      <c r="A208" s="12"/>
      <c r="B208" s="27"/>
      <c r="C208" s="47" t="s">
        <v>1077</v>
      </c>
      <c r="D208" s="47"/>
      <c r="E208" s="47"/>
      <c r="F208" s="27"/>
      <c r="G208" s="47" t="s">
        <v>1078</v>
      </c>
      <c r="H208" s="47"/>
      <c r="I208" s="47"/>
      <c r="J208" s="27"/>
      <c r="K208" s="113"/>
      <c r="L208" s="113"/>
      <c r="M208" s="113"/>
      <c r="N208" s="27"/>
      <c r="O208" s="113"/>
      <c r="P208" s="113"/>
      <c r="Q208" s="113"/>
      <c r="R208" s="27"/>
      <c r="S208" s="47"/>
      <c r="T208" s="47"/>
      <c r="U208" s="47"/>
    </row>
    <row r="209" spans="1:21">
      <c r="A209" s="12"/>
      <c r="B209" s="158" t="s">
        <v>54</v>
      </c>
      <c r="C209" s="54" t="s">
        <v>297</v>
      </c>
      <c r="D209" s="81">
        <v>1719</v>
      </c>
      <c r="E209" s="58"/>
      <c r="F209" s="57"/>
      <c r="G209" s="54" t="s">
        <v>297</v>
      </c>
      <c r="H209" s="81">
        <v>2872</v>
      </c>
      <c r="I209" s="58"/>
      <c r="J209" s="57"/>
      <c r="K209" s="54" t="s">
        <v>297</v>
      </c>
      <c r="L209" s="81">
        <v>2801</v>
      </c>
      <c r="M209" s="58"/>
      <c r="N209" s="57"/>
      <c r="O209" s="54" t="s">
        <v>297</v>
      </c>
      <c r="P209" s="56" t="s">
        <v>1132</v>
      </c>
      <c r="Q209" s="54" t="s">
        <v>306</v>
      </c>
      <c r="R209" s="57"/>
      <c r="S209" s="54" t="s">
        <v>297</v>
      </c>
      <c r="T209" s="81">
        <v>1720</v>
      </c>
      <c r="U209" s="58"/>
    </row>
    <row r="210" spans="1:21" ht="15.75" thickBot="1">
      <c r="A210" s="12"/>
      <c r="B210" s="158"/>
      <c r="C210" s="67"/>
      <c r="D210" s="102"/>
      <c r="E210" s="68"/>
      <c r="F210" s="57"/>
      <c r="G210" s="67"/>
      <c r="H210" s="102"/>
      <c r="I210" s="68"/>
      <c r="J210" s="57"/>
      <c r="K210" s="67"/>
      <c r="L210" s="102"/>
      <c r="M210" s="68"/>
      <c r="N210" s="57"/>
      <c r="O210" s="67"/>
      <c r="P210" s="66"/>
      <c r="Q210" s="67"/>
      <c r="R210" s="57"/>
      <c r="S210" s="67"/>
      <c r="T210" s="102"/>
      <c r="U210" s="68"/>
    </row>
    <row r="211" spans="1:21" ht="26.25">
      <c r="A211" s="12"/>
      <c r="B211" s="17" t="s">
        <v>917</v>
      </c>
      <c r="C211" s="51"/>
      <c r="D211" s="51"/>
      <c r="E211" s="51"/>
      <c r="F211" s="15"/>
      <c r="G211" s="51"/>
      <c r="H211" s="51"/>
      <c r="I211" s="51"/>
      <c r="J211" s="15"/>
      <c r="K211" s="51"/>
      <c r="L211" s="51"/>
      <c r="M211" s="51"/>
      <c r="N211" s="15"/>
      <c r="O211" s="51"/>
      <c r="P211" s="51"/>
      <c r="Q211" s="51"/>
      <c r="R211" s="15"/>
      <c r="S211" s="51"/>
      <c r="T211" s="51"/>
      <c r="U211" s="51"/>
    </row>
    <row r="212" spans="1:21">
      <c r="A212" s="12"/>
      <c r="B212" s="52" t="s">
        <v>79</v>
      </c>
      <c r="C212" s="55" t="s">
        <v>882</v>
      </c>
      <c r="D212" s="55"/>
      <c r="E212" s="53" t="s">
        <v>306</v>
      </c>
      <c r="F212" s="57"/>
      <c r="G212" s="55" t="s">
        <v>896</v>
      </c>
      <c r="H212" s="55"/>
      <c r="I212" s="53" t="s">
        <v>306</v>
      </c>
      <c r="J212" s="57"/>
      <c r="K212" s="55" t="s">
        <v>1141</v>
      </c>
      <c r="L212" s="55"/>
      <c r="M212" s="53" t="s">
        <v>306</v>
      </c>
      <c r="N212" s="57"/>
      <c r="O212" s="55">
        <v>143</v>
      </c>
      <c r="P212" s="55"/>
      <c r="Q212" s="57"/>
      <c r="R212" s="57"/>
      <c r="S212" s="55" t="s">
        <v>882</v>
      </c>
      <c r="T212" s="55"/>
      <c r="U212" s="53" t="s">
        <v>306</v>
      </c>
    </row>
    <row r="213" spans="1:21">
      <c r="A213" s="12"/>
      <c r="B213" s="52"/>
      <c r="C213" s="55"/>
      <c r="D213" s="55"/>
      <c r="E213" s="53"/>
      <c r="F213" s="57"/>
      <c r="G213" s="55"/>
      <c r="H213" s="55"/>
      <c r="I213" s="53"/>
      <c r="J213" s="57"/>
      <c r="K213" s="55"/>
      <c r="L213" s="55"/>
      <c r="M213" s="53"/>
      <c r="N213" s="57"/>
      <c r="O213" s="55"/>
      <c r="P213" s="55"/>
      <c r="Q213" s="57"/>
      <c r="R213" s="57"/>
      <c r="S213" s="55"/>
      <c r="T213" s="55"/>
      <c r="U213" s="53"/>
    </row>
    <row r="214" spans="1:21">
      <c r="A214" s="12"/>
      <c r="B214" s="59" t="s">
        <v>80</v>
      </c>
      <c r="C214" s="60">
        <v>33</v>
      </c>
      <c r="D214" s="60"/>
      <c r="E214" s="27"/>
      <c r="F214" s="27"/>
      <c r="G214" s="60" t="s">
        <v>298</v>
      </c>
      <c r="H214" s="60"/>
      <c r="I214" s="27"/>
      <c r="J214" s="27"/>
      <c r="K214" s="60">
        <v>33</v>
      </c>
      <c r="L214" s="60"/>
      <c r="M214" s="27"/>
      <c r="N214" s="27"/>
      <c r="O214" s="60" t="s">
        <v>522</v>
      </c>
      <c r="P214" s="60"/>
      <c r="Q214" s="29" t="s">
        <v>306</v>
      </c>
      <c r="R214" s="27"/>
      <c r="S214" s="60">
        <v>33</v>
      </c>
      <c r="T214" s="60"/>
      <c r="U214" s="27"/>
    </row>
    <row r="215" spans="1:21">
      <c r="A215" s="12"/>
      <c r="B215" s="59"/>
      <c r="C215" s="60"/>
      <c r="D215" s="60"/>
      <c r="E215" s="27"/>
      <c r="F215" s="27"/>
      <c r="G215" s="60"/>
      <c r="H215" s="60"/>
      <c r="I215" s="27"/>
      <c r="J215" s="27"/>
      <c r="K215" s="60"/>
      <c r="L215" s="60"/>
      <c r="M215" s="27"/>
      <c r="N215" s="27"/>
      <c r="O215" s="60"/>
      <c r="P215" s="60"/>
      <c r="Q215" s="29"/>
      <c r="R215" s="27"/>
      <c r="S215" s="60"/>
      <c r="T215" s="60"/>
      <c r="U215" s="27"/>
    </row>
    <row r="216" spans="1:21">
      <c r="A216" s="12"/>
      <c r="B216" s="52" t="s">
        <v>1104</v>
      </c>
      <c r="C216" s="55" t="s">
        <v>387</v>
      </c>
      <c r="D216" s="55"/>
      <c r="E216" s="53" t="s">
        <v>306</v>
      </c>
      <c r="F216" s="57"/>
      <c r="G216" s="55" t="s">
        <v>298</v>
      </c>
      <c r="H216" s="55"/>
      <c r="I216" s="57"/>
      <c r="J216" s="57"/>
      <c r="K216" s="55" t="s">
        <v>387</v>
      </c>
      <c r="L216" s="55"/>
      <c r="M216" s="53" t="s">
        <v>306</v>
      </c>
      <c r="N216" s="57"/>
      <c r="O216" s="55">
        <v>4</v>
      </c>
      <c r="P216" s="55"/>
      <c r="Q216" s="57"/>
      <c r="R216" s="57"/>
      <c r="S216" s="55" t="s">
        <v>387</v>
      </c>
      <c r="T216" s="55"/>
      <c r="U216" s="53" t="s">
        <v>306</v>
      </c>
    </row>
    <row r="217" spans="1:21">
      <c r="A217" s="12"/>
      <c r="B217" s="52"/>
      <c r="C217" s="55"/>
      <c r="D217" s="55"/>
      <c r="E217" s="53"/>
      <c r="F217" s="57"/>
      <c r="G217" s="55"/>
      <c r="H217" s="55"/>
      <c r="I217" s="57"/>
      <c r="J217" s="57"/>
      <c r="K217" s="55"/>
      <c r="L217" s="55"/>
      <c r="M217" s="53"/>
      <c r="N217" s="57"/>
      <c r="O217" s="55"/>
      <c r="P217" s="55"/>
      <c r="Q217" s="57"/>
      <c r="R217" s="57"/>
      <c r="S217" s="55"/>
      <c r="T217" s="55"/>
      <c r="U217" s="53"/>
    </row>
    <row r="218" spans="1:21">
      <c r="A218" s="12"/>
      <c r="B218" s="59" t="s">
        <v>82</v>
      </c>
      <c r="C218" s="60" t="s">
        <v>298</v>
      </c>
      <c r="D218" s="60"/>
      <c r="E218" s="27"/>
      <c r="F218" s="27"/>
      <c r="G218" s="60" t="s">
        <v>298</v>
      </c>
      <c r="H218" s="60"/>
      <c r="I218" s="27"/>
      <c r="J218" s="27"/>
      <c r="K218" s="60" t="s">
        <v>648</v>
      </c>
      <c r="L218" s="60"/>
      <c r="M218" s="29" t="s">
        <v>306</v>
      </c>
      <c r="N218" s="27"/>
      <c r="O218" s="60" t="s">
        <v>298</v>
      </c>
      <c r="P218" s="60"/>
      <c r="Q218" s="27"/>
      <c r="R218" s="27"/>
      <c r="S218" s="60" t="s">
        <v>648</v>
      </c>
      <c r="T218" s="60"/>
      <c r="U218" s="29" t="s">
        <v>306</v>
      </c>
    </row>
    <row r="219" spans="1:21" ht="15.75" thickBot="1">
      <c r="A219" s="12"/>
      <c r="B219" s="59"/>
      <c r="C219" s="61"/>
      <c r="D219" s="61"/>
      <c r="E219" s="48"/>
      <c r="F219" s="27"/>
      <c r="G219" s="61"/>
      <c r="H219" s="61"/>
      <c r="I219" s="48"/>
      <c r="J219" s="27"/>
      <c r="K219" s="61"/>
      <c r="L219" s="61"/>
      <c r="M219" s="62"/>
      <c r="N219" s="27"/>
      <c r="O219" s="61"/>
      <c r="P219" s="61"/>
      <c r="Q219" s="48"/>
      <c r="R219" s="27"/>
      <c r="S219" s="61"/>
      <c r="T219" s="61"/>
      <c r="U219" s="62"/>
    </row>
    <row r="220" spans="1:21">
      <c r="A220" s="12"/>
      <c r="B220" s="53" t="s">
        <v>83</v>
      </c>
      <c r="C220" s="56" t="s">
        <v>918</v>
      </c>
      <c r="D220" s="56"/>
      <c r="E220" s="54" t="s">
        <v>306</v>
      </c>
      <c r="F220" s="57"/>
      <c r="G220" s="56" t="s">
        <v>896</v>
      </c>
      <c r="H220" s="56"/>
      <c r="I220" s="54" t="s">
        <v>306</v>
      </c>
      <c r="J220" s="57"/>
      <c r="K220" s="56" t="s">
        <v>1094</v>
      </c>
      <c r="L220" s="56"/>
      <c r="M220" s="54" t="s">
        <v>306</v>
      </c>
      <c r="N220" s="57"/>
      <c r="O220" s="56">
        <v>114</v>
      </c>
      <c r="P220" s="56"/>
      <c r="Q220" s="58"/>
      <c r="R220" s="57"/>
      <c r="S220" s="56" t="s">
        <v>898</v>
      </c>
      <c r="T220" s="56"/>
      <c r="U220" s="54" t="s">
        <v>306</v>
      </c>
    </row>
    <row r="221" spans="1:21" ht="15.75" thickBot="1">
      <c r="A221" s="12"/>
      <c r="B221" s="53"/>
      <c r="C221" s="66"/>
      <c r="D221" s="66"/>
      <c r="E221" s="67"/>
      <c r="F221" s="57"/>
      <c r="G221" s="66"/>
      <c r="H221" s="66"/>
      <c r="I221" s="67"/>
      <c r="J221" s="57"/>
      <c r="K221" s="66"/>
      <c r="L221" s="66"/>
      <c r="M221" s="67"/>
      <c r="N221" s="57"/>
      <c r="O221" s="66"/>
      <c r="P221" s="66"/>
      <c r="Q221" s="68"/>
      <c r="R221" s="57"/>
      <c r="S221" s="66"/>
      <c r="T221" s="66"/>
      <c r="U221" s="67"/>
    </row>
    <row r="222" spans="1:21">
      <c r="A222" s="12"/>
      <c r="B222" s="29" t="s">
        <v>84</v>
      </c>
      <c r="C222" s="75">
        <v>1605</v>
      </c>
      <c r="D222" s="75"/>
      <c r="E222" s="51"/>
      <c r="F222" s="27"/>
      <c r="G222" s="75">
        <v>2851</v>
      </c>
      <c r="H222" s="75"/>
      <c r="I222" s="51"/>
      <c r="J222" s="27"/>
      <c r="K222" s="75">
        <v>2697</v>
      </c>
      <c r="L222" s="75"/>
      <c r="M222" s="51"/>
      <c r="N222" s="27"/>
      <c r="O222" s="71" t="s">
        <v>1142</v>
      </c>
      <c r="P222" s="71"/>
      <c r="Q222" s="69" t="s">
        <v>306</v>
      </c>
      <c r="R222" s="27"/>
      <c r="S222" s="75">
        <v>1595</v>
      </c>
      <c r="T222" s="75"/>
      <c r="U222" s="51"/>
    </row>
    <row r="223" spans="1:21">
      <c r="A223" s="12"/>
      <c r="B223" s="29"/>
      <c r="C223" s="89"/>
      <c r="D223" s="89"/>
      <c r="E223" s="74"/>
      <c r="F223" s="27"/>
      <c r="G223" s="89"/>
      <c r="H223" s="89"/>
      <c r="I223" s="74"/>
      <c r="J223" s="27"/>
      <c r="K223" s="89"/>
      <c r="L223" s="89"/>
      <c r="M223" s="74"/>
      <c r="N223" s="27"/>
      <c r="O223" s="86"/>
      <c r="P223" s="86"/>
      <c r="Q223" s="84"/>
      <c r="R223" s="27"/>
      <c r="S223" s="89"/>
      <c r="T223" s="89"/>
      <c r="U223" s="74"/>
    </row>
    <row r="224" spans="1:21">
      <c r="A224" s="12"/>
      <c r="B224" s="53" t="s">
        <v>85</v>
      </c>
      <c r="C224" s="55" t="s">
        <v>298</v>
      </c>
      <c r="D224" s="55"/>
      <c r="E224" s="57"/>
      <c r="F224" s="57"/>
      <c r="G224" s="55" t="s">
        <v>298</v>
      </c>
      <c r="H224" s="55"/>
      <c r="I224" s="57"/>
      <c r="J224" s="57"/>
      <c r="K224" s="55" t="s">
        <v>305</v>
      </c>
      <c r="L224" s="55"/>
      <c r="M224" s="53" t="s">
        <v>306</v>
      </c>
      <c r="N224" s="57"/>
      <c r="O224" s="55" t="s">
        <v>298</v>
      </c>
      <c r="P224" s="55"/>
      <c r="Q224" s="57"/>
      <c r="R224" s="57"/>
      <c r="S224" s="55" t="s">
        <v>305</v>
      </c>
      <c r="T224" s="55"/>
      <c r="U224" s="53" t="s">
        <v>306</v>
      </c>
    </row>
    <row r="225" spans="1:21" ht="15.75" thickBot="1">
      <c r="A225" s="12"/>
      <c r="B225" s="53"/>
      <c r="C225" s="66"/>
      <c r="D225" s="66"/>
      <c r="E225" s="68"/>
      <c r="F225" s="57"/>
      <c r="G225" s="66"/>
      <c r="H225" s="66"/>
      <c r="I225" s="68"/>
      <c r="J225" s="57"/>
      <c r="K225" s="66"/>
      <c r="L225" s="66"/>
      <c r="M225" s="67"/>
      <c r="N225" s="57"/>
      <c r="O225" s="66"/>
      <c r="P225" s="66"/>
      <c r="Q225" s="68"/>
      <c r="R225" s="57"/>
      <c r="S225" s="66"/>
      <c r="T225" s="66"/>
      <c r="U225" s="67"/>
    </row>
    <row r="226" spans="1:21">
      <c r="A226" s="12"/>
      <c r="B226" s="29" t="s">
        <v>86</v>
      </c>
      <c r="C226" s="69" t="s">
        <v>297</v>
      </c>
      <c r="D226" s="75">
        <v>1605</v>
      </c>
      <c r="E226" s="51"/>
      <c r="F226" s="27"/>
      <c r="G226" s="69" t="s">
        <v>297</v>
      </c>
      <c r="H226" s="75">
        <v>2851</v>
      </c>
      <c r="I226" s="51"/>
      <c r="J226" s="27"/>
      <c r="K226" s="69" t="s">
        <v>297</v>
      </c>
      <c r="L226" s="75">
        <v>2707</v>
      </c>
      <c r="M226" s="51"/>
      <c r="N226" s="27"/>
      <c r="O226" s="69" t="s">
        <v>297</v>
      </c>
      <c r="P226" s="71" t="s">
        <v>1142</v>
      </c>
      <c r="Q226" s="69" t="s">
        <v>306</v>
      </c>
      <c r="R226" s="27"/>
      <c r="S226" s="69" t="s">
        <v>297</v>
      </c>
      <c r="T226" s="75">
        <v>1605</v>
      </c>
      <c r="U226" s="51"/>
    </row>
    <row r="227" spans="1:21" ht="15.75" thickBot="1">
      <c r="A227" s="12"/>
      <c r="B227" s="29"/>
      <c r="C227" s="70"/>
      <c r="D227" s="76"/>
      <c r="E227" s="73"/>
      <c r="F227" s="27"/>
      <c r="G227" s="70"/>
      <c r="H227" s="76"/>
      <c r="I227" s="73"/>
      <c r="J227" s="27"/>
      <c r="K227" s="70"/>
      <c r="L227" s="76"/>
      <c r="M227" s="73"/>
      <c r="N227" s="27"/>
      <c r="O227" s="70"/>
      <c r="P227" s="72"/>
      <c r="Q227" s="70"/>
      <c r="R227" s="27"/>
      <c r="S227" s="70"/>
      <c r="T227" s="76"/>
      <c r="U227" s="73"/>
    </row>
    <row r="228" spans="1:21" ht="15.75" thickTop="1">
      <c r="A228" s="12"/>
      <c r="B228" s="163" t="s">
        <v>1143</v>
      </c>
      <c r="C228" s="163"/>
      <c r="D228" s="163"/>
      <c r="E228" s="163"/>
      <c r="F228" s="163"/>
      <c r="G228" s="163"/>
      <c r="H228" s="163"/>
      <c r="I228" s="163"/>
      <c r="J228" s="163"/>
      <c r="K228" s="163"/>
      <c r="L228" s="163"/>
      <c r="M228" s="163"/>
      <c r="N228" s="163"/>
      <c r="O228" s="163"/>
      <c r="P228" s="163"/>
      <c r="Q228" s="163"/>
      <c r="R228" s="163"/>
      <c r="S228" s="163"/>
      <c r="T228" s="163"/>
      <c r="U228" s="163"/>
    </row>
    <row r="229" spans="1:21">
      <c r="A229" s="12"/>
      <c r="B229" s="163" t="s">
        <v>1144</v>
      </c>
      <c r="C229" s="163"/>
      <c r="D229" s="163"/>
      <c r="E229" s="163"/>
      <c r="F229" s="163"/>
      <c r="G229" s="163"/>
      <c r="H229" s="163"/>
      <c r="I229" s="163"/>
      <c r="J229" s="163"/>
      <c r="K229" s="163"/>
      <c r="L229" s="163"/>
      <c r="M229" s="163"/>
      <c r="N229" s="163"/>
      <c r="O229" s="163"/>
      <c r="P229" s="163"/>
      <c r="Q229" s="163"/>
      <c r="R229" s="163"/>
      <c r="S229" s="163"/>
      <c r="T229" s="163"/>
      <c r="U229" s="163"/>
    </row>
    <row r="230" spans="1:21">
      <c r="A230" s="12"/>
      <c r="B230" s="163" t="s">
        <v>816</v>
      </c>
      <c r="C230" s="163"/>
      <c r="D230" s="163"/>
      <c r="E230" s="163"/>
      <c r="F230" s="163"/>
      <c r="G230" s="163"/>
      <c r="H230" s="163"/>
      <c r="I230" s="163"/>
      <c r="J230" s="163"/>
      <c r="K230" s="163"/>
      <c r="L230" s="163"/>
      <c r="M230" s="163"/>
      <c r="N230" s="163"/>
      <c r="O230" s="163"/>
      <c r="P230" s="163"/>
      <c r="Q230" s="163"/>
      <c r="R230" s="163"/>
      <c r="S230" s="163"/>
      <c r="T230" s="163"/>
      <c r="U230" s="163"/>
    </row>
    <row r="231" spans="1:21">
      <c r="A231" s="12"/>
      <c r="B231" s="22"/>
      <c r="C231" s="22"/>
      <c r="D231" s="22"/>
      <c r="E231" s="22"/>
      <c r="F231" s="22"/>
      <c r="G231" s="22"/>
      <c r="H231" s="22"/>
      <c r="I231" s="22"/>
      <c r="J231" s="22"/>
      <c r="K231" s="22"/>
      <c r="L231" s="22"/>
      <c r="M231" s="22"/>
      <c r="N231" s="22"/>
      <c r="O231" s="22"/>
      <c r="P231" s="22"/>
      <c r="Q231" s="22"/>
      <c r="R231" s="22"/>
      <c r="S231" s="22"/>
      <c r="T231" s="22"/>
      <c r="U231" s="22"/>
    </row>
    <row r="232" spans="1:21">
      <c r="A232" s="12"/>
      <c r="B232" s="18"/>
      <c r="C232" s="18"/>
      <c r="D232" s="18"/>
      <c r="E232" s="18"/>
      <c r="F232" s="18"/>
      <c r="G232" s="18"/>
      <c r="H232" s="18"/>
      <c r="I232" s="18"/>
      <c r="J232" s="18"/>
      <c r="K232" s="18"/>
      <c r="L232" s="18"/>
      <c r="M232" s="18"/>
      <c r="N232" s="18"/>
      <c r="O232" s="18"/>
      <c r="P232" s="18"/>
      <c r="Q232" s="18"/>
      <c r="R232" s="18"/>
      <c r="S232" s="18"/>
      <c r="T232" s="18"/>
      <c r="U232" s="18"/>
    </row>
    <row r="233" spans="1:21">
      <c r="A233" s="12"/>
      <c r="B233" s="27"/>
      <c r="C233" s="46" t="s">
        <v>1075</v>
      </c>
      <c r="D233" s="46"/>
      <c r="E233" s="46"/>
      <c r="F233" s="27"/>
      <c r="G233" s="46" t="s">
        <v>1075</v>
      </c>
      <c r="H233" s="46"/>
      <c r="I233" s="46"/>
      <c r="J233" s="27"/>
      <c r="K233" s="46" t="s">
        <v>151</v>
      </c>
      <c r="L233" s="46"/>
      <c r="M233" s="46"/>
      <c r="N233" s="27"/>
      <c r="O233" s="46" t="s">
        <v>1080</v>
      </c>
      <c r="P233" s="46"/>
      <c r="Q233" s="46"/>
      <c r="R233" s="27"/>
      <c r="S233" s="46" t="s">
        <v>133</v>
      </c>
      <c r="T233" s="46"/>
      <c r="U233" s="46"/>
    </row>
    <row r="234" spans="1:21">
      <c r="A234" s="12"/>
      <c r="B234" s="27"/>
      <c r="C234" s="46" t="s">
        <v>1076</v>
      </c>
      <c r="D234" s="46"/>
      <c r="E234" s="46"/>
      <c r="F234" s="27"/>
      <c r="G234" s="46" t="s">
        <v>1076</v>
      </c>
      <c r="H234" s="46"/>
      <c r="I234" s="46"/>
      <c r="J234" s="27"/>
      <c r="K234" s="46" t="s">
        <v>1079</v>
      </c>
      <c r="L234" s="46"/>
      <c r="M234" s="46"/>
      <c r="N234" s="27"/>
      <c r="O234" s="46" t="s">
        <v>904</v>
      </c>
      <c r="P234" s="46"/>
      <c r="Q234" s="46"/>
      <c r="R234" s="27"/>
      <c r="S234" s="46"/>
      <c r="T234" s="46"/>
      <c r="U234" s="46"/>
    </row>
    <row r="235" spans="1:21" ht="15.75" thickBot="1">
      <c r="A235" s="12"/>
      <c r="B235" s="27"/>
      <c r="C235" s="47" t="s">
        <v>1077</v>
      </c>
      <c r="D235" s="47"/>
      <c r="E235" s="47"/>
      <c r="F235" s="27"/>
      <c r="G235" s="47" t="s">
        <v>1078</v>
      </c>
      <c r="H235" s="47"/>
      <c r="I235" s="47"/>
      <c r="J235" s="27"/>
      <c r="K235" s="113"/>
      <c r="L235" s="113"/>
      <c r="M235" s="113"/>
      <c r="N235" s="27"/>
      <c r="O235" s="113"/>
      <c r="P235" s="113"/>
      <c r="Q235" s="113"/>
      <c r="R235" s="27"/>
      <c r="S235" s="47"/>
      <c r="T235" s="47"/>
      <c r="U235" s="47"/>
    </row>
    <row r="236" spans="1:21">
      <c r="A236" s="12"/>
      <c r="B236" s="109" t="s">
        <v>682</v>
      </c>
      <c r="C236" s="54"/>
      <c r="D236" s="54"/>
      <c r="E236" s="54"/>
      <c r="F236" s="36"/>
      <c r="G236" s="54"/>
      <c r="H236" s="54"/>
      <c r="I236" s="54"/>
      <c r="J236" s="36"/>
      <c r="K236" s="54"/>
      <c r="L236" s="54"/>
      <c r="M236" s="54"/>
      <c r="N236" s="36"/>
      <c r="O236" s="54"/>
      <c r="P236" s="54"/>
      <c r="Q236" s="54"/>
      <c r="R236" s="36"/>
      <c r="S236" s="54"/>
      <c r="T236" s="54"/>
      <c r="U236" s="54"/>
    </row>
    <row r="237" spans="1:21">
      <c r="A237" s="12"/>
      <c r="B237" s="17" t="s">
        <v>88</v>
      </c>
      <c r="C237" s="29"/>
      <c r="D237" s="29"/>
      <c r="E237" s="29"/>
      <c r="F237" s="15"/>
      <c r="G237" s="29"/>
      <c r="H237" s="29"/>
      <c r="I237" s="29"/>
      <c r="J237" s="15"/>
      <c r="K237" s="29"/>
      <c r="L237" s="29"/>
      <c r="M237" s="29"/>
      <c r="N237" s="15"/>
      <c r="O237" s="29"/>
      <c r="P237" s="29"/>
      <c r="Q237" s="29"/>
      <c r="R237" s="15"/>
      <c r="S237" s="29"/>
      <c r="T237" s="29"/>
      <c r="U237" s="29"/>
    </row>
    <row r="238" spans="1:21">
      <c r="A238" s="12"/>
      <c r="B238" s="52" t="s">
        <v>89</v>
      </c>
      <c r="C238" s="53" t="s">
        <v>297</v>
      </c>
      <c r="D238" s="55" t="s">
        <v>298</v>
      </c>
      <c r="E238" s="57"/>
      <c r="F238" s="57"/>
      <c r="G238" s="53" t="s">
        <v>297</v>
      </c>
      <c r="H238" s="55" t="s">
        <v>298</v>
      </c>
      <c r="I238" s="57"/>
      <c r="J238" s="57"/>
      <c r="K238" s="53" t="s">
        <v>297</v>
      </c>
      <c r="L238" s="55">
        <v>563</v>
      </c>
      <c r="M238" s="57"/>
      <c r="N238" s="57"/>
      <c r="O238" s="53" t="s">
        <v>297</v>
      </c>
      <c r="P238" s="55" t="s">
        <v>298</v>
      </c>
      <c r="Q238" s="57"/>
      <c r="R238" s="57"/>
      <c r="S238" s="53" t="s">
        <v>297</v>
      </c>
      <c r="T238" s="55">
        <v>563</v>
      </c>
      <c r="U238" s="57"/>
    </row>
    <row r="239" spans="1:21">
      <c r="A239" s="12"/>
      <c r="B239" s="52"/>
      <c r="C239" s="53"/>
      <c r="D239" s="55"/>
      <c r="E239" s="57"/>
      <c r="F239" s="57"/>
      <c r="G239" s="53"/>
      <c r="H239" s="55"/>
      <c r="I239" s="57"/>
      <c r="J239" s="57"/>
      <c r="K239" s="53"/>
      <c r="L239" s="55"/>
      <c r="M239" s="57"/>
      <c r="N239" s="57"/>
      <c r="O239" s="53"/>
      <c r="P239" s="55"/>
      <c r="Q239" s="57"/>
      <c r="R239" s="57"/>
      <c r="S239" s="53"/>
      <c r="T239" s="55"/>
      <c r="U239" s="57"/>
    </row>
    <row r="240" spans="1:21">
      <c r="A240" s="12"/>
      <c r="B240" s="59" t="s">
        <v>175</v>
      </c>
      <c r="C240" s="60" t="s">
        <v>298</v>
      </c>
      <c r="D240" s="60"/>
      <c r="E240" s="27"/>
      <c r="F240" s="27"/>
      <c r="G240" s="60" t="s">
        <v>298</v>
      </c>
      <c r="H240" s="60"/>
      <c r="I240" s="27"/>
      <c r="J240" s="27"/>
      <c r="K240" s="114">
        <v>1718</v>
      </c>
      <c r="L240" s="114"/>
      <c r="M240" s="27"/>
      <c r="N240" s="27"/>
      <c r="O240" s="60" t="s">
        <v>298</v>
      </c>
      <c r="P240" s="60"/>
      <c r="Q240" s="27"/>
      <c r="R240" s="27"/>
      <c r="S240" s="114">
        <v>1718</v>
      </c>
      <c r="T240" s="114"/>
      <c r="U240" s="27"/>
    </row>
    <row r="241" spans="1:21">
      <c r="A241" s="12"/>
      <c r="B241" s="59"/>
      <c r="C241" s="60"/>
      <c r="D241" s="60"/>
      <c r="E241" s="27"/>
      <c r="F241" s="27"/>
      <c r="G241" s="60"/>
      <c r="H241" s="60"/>
      <c r="I241" s="27"/>
      <c r="J241" s="27"/>
      <c r="K241" s="114"/>
      <c r="L241" s="114"/>
      <c r="M241" s="27"/>
      <c r="N241" s="27"/>
      <c r="O241" s="60"/>
      <c r="P241" s="60"/>
      <c r="Q241" s="27"/>
      <c r="R241" s="27"/>
      <c r="S241" s="114"/>
      <c r="T241" s="114"/>
      <c r="U241" s="27"/>
    </row>
    <row r="242" spans="1:21">
      <c r="A242" s="12"/>
      <c r="B242" s="52" t="s">
        <v>91</v>
      </c>
      <c r="C242" s="55" t="s">
        <v>298</v>
      </c>
      <c r="D242" s="55"/>
      <c r="E242" s="57"/>
      <c r="F242" s="57"/>
      <c r="G242" s="55" t="s">
        <v>298</v>
      </c>
      <c r="H242" s="55"/>
      <c r="I242" s="57"/>
      <c r="J242" s="57"/>
      <c r="K242" s="55">
        <v>647</v>
      </c>
      <c r="L242" s="55"/>
      <c r="M242" s="57"/>
      <c r="N242" s="57"/>
      <c r="O242" s="55" t="s">
        <v>298</v>
      </c>
      <c r="P242" s="55"/>
      <c r="Q242" s="57"/>
      <c r="R242" s="57"/>
      <c r="S242" s="55">
        <v>647</v>
      </c>
      <c r="T242" s="55"/>
      <c r="U242" s="57"/>
    </row>
    <row r="243" spans="1:21">
      <c r="A243" s="12"/>
      <c r="B243" s="52"/>
      <c r="C243" s="55"/>
      <c r="D243" s="55"/>
      <c r="E243" s="57"/>
      <c r="F243" s="57"/>
      <c r="G243" s="55"/>
      <c r="H243" s="55"/>
      <c r="I243" s="57"/>
      <c r="J243" s="57"/>
      <c r="K243" s="55"/>
      <c r="L243" s="55"/>
      <c r="M243" s="57"/>
      <c r="N243" s="57"/>
      <c r="O243" s="55"/>
      <c r="P243" s="55"/>
      <c r="Q243" s="57"/>
      <c r="R243" s="57"/>
      <c r="S243" s="55"/>
      <c r="T243" s="55"/>
      <c r="U243" s="57"/>
    </row>
    <row r="244" spans="1:21">
      <c r="A244" s="12"/>
      <c r="B244" s="59" t="s">
        <v>1145</v>
      </c>
      <c r="C244" s="60">
        <v>22</v>
      </c>
      <c r="D244" s="60"/>
      <c r="E244" s="27"/>
      <c r="F244" s="27"/>
      <c r="G244" s="114">
        <v>2079</v>
      </c>
      <c r="H244" s="114"/>
      <c r="I244" s="27"/>
      <c r="J244" s="27"/>
      <c r="K244" s="114">
        <v>7354</v>
      </c>
      <c r="L244" s="114"/>
      <c r="M244" s="27"/>
      <c r="N244" s="27"/>
      <c r="O244" s="60" t="s">
        <v>1146</v>
      </c>
      <c r="P244" s="60"/>
      <c r="Q244" s="29" t="s">
        <v>306</v>
      </c>
      <c r="R244" s="27"/>
      <c r="S244" s="60" t="s">
        <v>298</v>
      </c>
      <c r="T244" s="60"/>
      <c r="U244" s="27"/>
    </row>
    <row r="245" spans="1:21">
      <c r="A245" s="12"/>
      <c r="B245" s="59"/>
      <c r="C245" s="60"/>
      <c r="D245" s="60"/>
      <c r="E245" s="27"/>
      <c r="F245" s="27"/>
      <c r="G245" s="114"/>
      <c r="H245" s="114"/>
      <c r="I245" s="27"/>
      <c r="J245" s="27"/>
      <c r="K245" s="114"/>
      <c r="L245" s="114"/>
      <c r="M245" s="27"/>
      <c r="N245" s="27"/>
      <c r="O245" s="60"/>
      <c r="P245" s="60"/>
      <c r="Q245" s="29"/>
      <c r="R245" s="27"/>
      <c r="S245" s="60"/>
      <c r="T245" s="60"/>
      <c r="U245" s="27"/>
    </row>
    <row r="246" spans="1:21">
      <c r="A246" s="12"/>
      <c r="B246" s="52" t="s">
        <v>92</v>
      </c>
      <c r="C246" s="55">
        <v>9</v>
      </c>
      <c r="D246" s="55"/>
      <c r="E246" s="57"/>
      <c r="F246" s="57"/>
      <c r="G246" s="55" t="s">
        <v>298</v>
      </c>
      <c r="H246" s="55"/>
      <c r="I246" s="57"/>
      <c r="J246" s="57"/>
      <c r="K246" s="55">
        <v>841</v>
      </c>
      <c r="L246" s="55"/>
      <c r="M246" s="57"/>
      <c r="N246" s="57"/>
      <c r="O246" s="55" t="s">
        <v>298</v>
      </c>
      <c r="P246" s="55"/>
      <c r="Q246" s="57"/>
      <c r="R246" s="57"/>
      <c r="S246" s="55">
        <v>850</v>
      </c>
      <c r="T246" s="55"/>
      <c r="U246" s="57"/>
    </row>
    <row r="247" spans="1:21">
      <c r="A247" s="12"/>
      <c r="B247" s="52"/>
      <c r="C247" s="55"/>
      <c r="D247" s="55"/>
      <c r="E247" s="57"/>
      <c r="F247" s="57"/>
      <c r="G247" s="55"/>
      <c r="H247" s="55"/>
      <c r="I247" s="57"/>
      <c r="J247" s="57"/>
      <c r="K247" s="55"/>
      <c r="L247" s="55"/>
      <c r="M247" s="57"/>
      <c r="N247" s="57"/>
      <c r="O247" s="55"/>
      <c r="P247" s="55"/>
      <c r="Q247" s="57"/>
      <c r="R247" s="57"/>
      <c r="S247" s="55"/>
      <c r="T247" s="55"/>
      <c r="U247" s="57"/>
    </row>
    <row r="248" spans="1:21">
      <c r="A248" s="12"/>
      <c r="B248" s="59" t="s">
        <v>93</v>
      </c>
      <c r="C248" s="60" t="s">
        <v>298</v>
      </c>
      <c r="D248" s="60"/>
      <c r="E248" s="27"/>
      <c r="F248" s="27"/>
      <c r="G248" s="60" t="s">
        <v>298</v>
      </c>
      <c r="H248" s="60"/>
      <c r="I248" s="27"/>
      <c r="J248" s="27"/>
      <c r="K248" s="60">
        <v>250</v>
      </c>
      <c r="L248" s="60"/>
      <c r="M248" s="27"/>
      <c r="N248" s="27"/>
      <c r="O248" s="60" t="s">
        <v>298</v>
      </c>
      <c r="P248" s="60"/>
      <c r="Q248" s="27"/>
      <c r="R248" s="27"/>
      <c r="S248" s="60">
        <v>250</v>
      </c>
      <c r="T248" s="60"/>
      <c r="U248" s="27"/>
    </row>
    <row r="249" spans="1:21">
      <c r="A249" s="12"/>
      <c r="B249" s="59"/>
      <c r="C249" s="60"/>
      <c r="D249" s="60"/>
      <c r="E249" s="27"/>
      <c r="F249" s="27"/>
      <c r="G249" s="60"/>
      <c r="H249" s="60"/>
      <c r="I249" s="27"/>
      <c r="J249" s="27"/>
      <c r="K249" s="60"/>
      <c r="L249" s="60"/>
      <c r="M249" s="27"/>
      <c r="N249" s="27"/>
      <c r="O249" s="60"/>
      <c r="P249" s="60"/>
      <c r="Q249" s="27"/>
      <c r="R249" s="27"/>
      <c r="S249" s="60"/>
      <c r="T249" s="60"/>
      <c r="U249" s="27"/>
    </row>
    <row r="250" spans="1:21">
      <c r="A250" s="12"/>
      <c r="B250" s="52" t="s">
        <v>1016</v>
      </c>
      <c r="C250" s="55" t="s">
        <v>298</v>
      </c>
      <c r="D250" s="55"/>
      <c r="E250" s="57"/>
      <c r="F250" s="57"/>
      <c r="G250" s="55" t="s">
        <v>298</v>
      </c>
      <c r="H250" s="55"/>
      <c r="I250" s="57"/>
      <c r="J250" s="57"/>
      <c r="K250" s="55">
        <v>828</v>
      </c>
      <c r="L250" s="55"/>
      <c r="M250" s="57"/>
      <c r="N250" s="57"/>
      <c r="O250" s="55" t="s">
        <v>298</v>
      </c>
      <c r="P250" s="55"/>
      <c r="Q250" s="57"/>
      <c r="R250" s="57"/>
      <c r="S250" s="55">
        <v>828</v>
      </c>
      <c r="T250" s="55"/>
      <c r="U250" s="57"/>
    </row>
    <row r="251" spans="1:21" ht="15.75" thickBot="1">
      <c r="A251" s="12"/>
      <c r="B251" s="52"/>
      <c r="C251" s="66"/>
      <c r="D251" s="66"/>
      <c r="E251" s="68"/>
      <c r="F251" s="57"/>
      <c r="G251" s="66"/>
      <c r="H251" s="66"/>
      <c r="I251" s="68"/>
      <c r="J251" s="57"/>
      <c r="K251" s="66"/>
      <c r="L251" s="66"/>
      <c r="M251" s="68"/>
      <c r="N251" s="57"/>
      <c r="O251" s="66"/>
      <c r="P251" s="66"/>
      <c r="Q251" s="68"/>
      <c r="R251" s="57"/>
      <c r="S251" s="66"/>
      <c r="T251" s="66"/>
      <c r="U251" s="68"/>
    </row>
    <row r="252" spans="1:21">
      <c r="A252" s="12"/>
      <c r="B252" s="100" t="s">
        <v>94</v>
      </c>
      <c r="C252" s="71">
        <v>31</v>
      </c>
      <c r="D252" s="71"/>
      <c r="E252" s="51"/>
      <c r="F252" s="27"/>
      <c r="G252" s="75">
        <v>2079</v>
      </c>
      <c r="H252" s="75"/>
      <c r="I252" s="51"/>
      <c r="J252" s="27"/>
      <c r="K252" s="75">
        <v>12201</v>
      </c>
      <c r="L252" s="75"/>
      <c r="M252" s="51"/>
      <c r="N252" s="27"/>
      <c r="O252" s="71" t="s">
        <v>1146</v>
      </c>
      <c r="P252" s="71"/>
      <c r="Q252" s="69" t="s">
        <v>306</v>
      </c>
      <c r="R252" s="27"/>
      <c r="S252" s="75">
        <v>4856</v>
      </c>
      <c r="T252" s="75"/>
      <c r="U252" s="51"/>
    </row>
    <row r="253" spans="1:21">
      <c r="A253" s="12"/>
      <c r="B253" s="100"/>
      <c r="C253" s="60"/>
      <c r="D253" s="60"/>
      <c r="E253" s="27"/>
      <c r="F253" s="27"/>
      <c r="G253" s="114"/>
      <c r="H253" s="114"/>
      <c r="I253" s="27"/>
      <c r="J253" s="27"/>
      <c r="K253" s="114"/>
      <c r="L253" s="114"/>
      <c r="M253" s="27"/>
      <c r="N253" s="27"/>
      <c r="O253" s="60"/>
      <c r="P253" s="60"/>
      <c r="Q253" s="29"/>
      <c r="R253" s="27"/>
      <c r="S253" s="114"/>
      <c r="T253" s="114"/>
      <c r="U253" s="27"/>
    </row>
    <row r="254" spans="1:21">
      <c r="A254" s="12"/>
      <c r="B254" s="53" t="s">
        <v>95</v>
      </c>
      <c r="C254" s="55" t="s">
        <v>298</v>
      </c>
      <c r="D254" s="55"/>
      <c r="E254" s="57"/>
      <c r="F254" s="57"/>
      <c r="G254" s="55" t="s">
        <v>298</v>
      </c>
      <c r="H254" s="55"/>
      <c r="I254" s="57"/>
      <c r="J254" s="57"/>
      <c r="K254" s="101">
        <v>1285</v>
      </c>
      <c r="L254" s="101"/>
      <c r="M254" s="57"/>
      <c r="N254" s="57"/>
      <c r="O254" s="55" t="s">
        <v>298</v>
      </c>
      <c r="P254" s="55"/>
      <c r="Q254" s="57"/>
      <c r="R254" s="57"/>
      <c r="S254" s="101">
        <v>1285</v>
      </c>
      <c r="T254" s="101"/>
      <c r="U254" s="57"/>
    </row>
    <row r="255" spans="1:21">
      <c r="A255" s="12"/>
      <c r="B255" s="53"/>
      <c r="C255" s="55"/>
      <c r="D255" s="55"/>
      <c r="E255" s="57"/>
      <c r="F255" s="57"/>
      <c r="G255" s="55"/>
      <c r="H255" s="55"/>
      <c r="I255" s="57"/>
      <c r="J255" s="57"/>
      <c r="K255" s="101"/>
      <c r="L255" s="101"/>
      <c r="M255" s="57"/>
      <c r="N255" s="57"/>
      <c r="O255" s="55"/>
      <c r="P255" s="55"/>
      <c r="Q255" s="57"/>
      <c r="R255" s="57"/>
      <c r="S255" s="101"/>
      <c r="T255" s="101"/>
      <c r="U255" s="57"/>
    </row>
    <row r="256" spans="1:21">
      <c r="A256" s="12"/>
      <c r="B256" s="29" t="s">
        <v>96</v>
      </c>
      <c r="C256" s="60" t="s">
        <v>298</v>
      </c>
      <c r="D256" s="60"/>
      <c r="E256" s="27"/>
      <c r="F256" s="27"/>
      <c r="G256" s="60" t="s">
        <v>298</v>
      </c>
      <c r="H256" s="60"/>
      <c r="I256" s="27"/>
      <c r="J256" s="27"/>
      <c r="K256" s="114">
        <v>4163</v>
      </c>
      <c r="L256" s="114"/>
      <c r="M256" s="27"/>
      <c r="N256" s="27"/>
      <c r="O256" s="60" t="s">
        <v>298</v>
      </c>
      <c r="P256" s="60"/>
      <c r="Q256" s="27"/>
      <c r="R256" s="27"/>
      <c r="S256" s="114">
        <v>4163</v>
      </c>
      <c r="T256" s="114"/>
      <c r="U256" s="27"/>
    </row>
    <row r="257" spans="1:21">
      <c r="A257" s="12"/>
      <c r="B257" s="29"/>
      <c r="C257" s="60"/>
      <c r="D257" s="60"/>
      <c r="E257" s="27"/>
      <c r="F257" s="27"/>
      <c r="G257" s="60"/>
      <c r="H257" s="60"/>
      <c r="I257" s="27"/>
      <c r="J257" s="27"/>
      <c r="K257" s="114"/>
      <c r="L257" s="114"/>
      <c r="M257" s="27"/>
      <c r="N257" s="27"/>
      <c r="O257" s="60"/>
      <c r="P257" s="60"/>
      <c r="Q257" s="27"/>
      <c r="R257" s="27"/>
      <c r="S257" s="114"/>
      <c r="T257" s="114"/>
      <c r="U257" s="27"/>
    </row>
    <row r="258" spans="1:21">
      <c r="A258" s="12"/>
      <c r="B258" s="53" t="s">
        <v>97</v>
      </c>
      <c r="C258" s="55" t="s">
        <v>298</v>
      </c>
      <c r="D258" s="55"/>
      <c r="E258" s="57"/>
      <c r="F258" s="57"/>
      <c r="G258" s="55" t="s">
        <v>298</v>
      </c>
      <c r="H258" s="55"/>
      <c r="I258" s="57"/>
      <c r="J258" s="57"/>
      <c r="K258" s="55">
        <v>791</v>
      </c>
      <c r="L258" s="55"/>
      <c r="M258" s="57"/>
      <c r="N258" s="57"/>
      <c r="O258" s="55" t="s">
        <v>298</v>
      </c>
      <c r="P258" s="55"/>
      <c r="Q258" s="57"/>
      <c r="R258" s="57"/>
      <c r="S258" s="55">
        <v>791</v>
      </c>
      <c r="T258" s="55"/>
      <c r="U258" s="57"/>
    </row>
    <row r="259" spans="1:21">
      <c r="A259" s="12"/>
      <c r="B259" s="53"/>
      <c r="C259" s="55"/>
      <c r="D259" s="55"/>
      <c r="E259" s="57"/>
      <c r="F259" s="57"/>
      <c r="G259" s="55"/>
      <c r="H259" s="55"/>
      <c r="I259" s="57"/>
      <c r="J259" s="57"/>
      <c r="K259" s="55"/>
      <c r="L259" s="55"/>
      <c r="M259" s="57"/>
      <c r="N259" s="57"/>
      <c r="O259" s="55"/>
      <c r="P259" s="55"/>
      <c r="Q259" s="57"/>
      <c r="R259" s="57"/>
      <c r="S259" s="55"/>
      <c r="T259" s="55"/>
      <c r="U259" s="57"/>
    </row>
    <row r="260" spans="1:21">
      <c r="A260" s="12"/>
      <c r="B260" s="29" t="s">
        <v>1147</v>
      </c>
      <c r="C260" s="114">
        <v>12826</v>
      </c>
      <c r="D260" s="114"/>
      <c r="E260" s="27"/>
      <c r="F260" s="27"/>
      <c r="G260" s="114">
        <v>14690</v>
      </c>
      <c r="H260" s="114"/>
      <c r="I260" s="27"/>
      <c r="J260" s="27"/>
      <c r="K260" s="60" t="s">
        <v>298</v>
      </c>
      <c r="L260" s="60"/>
      <c r="M260" s="27"/>
      <c r="N260" s="27"/>
      <c r="O260" s="60" t="s">
        <v>1148</v>
      </c>
      <c r="P260" s="60"/>
      <c r="Q260" s="29" t="s">
        <v>306</v>
      </c>
      <c r="R260" s="27"/>
      <c r="S260" s="60" t="s">
        <v>298</v>
      </c>
      <c r="T260" s="60"/>
      <c r="U260" s="27"/>
    </row>
    <row r="261" spans="1:21">
      <c r="A261" s="12"/>
      <c r="B261" s="29"/>
      <c r="C261" s="114"/>
      <c r="D261" s="114"/>
      <c r="E261" s="27"/>
      <c r="F261" s="27"/>
      <c r="G261" s="114"/>
      <c r="H261" s="114"/>
      <c r="I261" s="27"/>
      <c r="J261" s="27"/>
      <c r="K261" s="60"/>
      <c r="L261" s="60"/>
      <c r="M261" s="27"/>
      <c r="N261" s="27"/>
      <c r="O261" s="60"/>
      <c r="P261" s="60"/>
      <c r="Q261" s="29"/>
      <c r="R261" s="27"/>
      <c r="S261" s="60"/>
      <c r="T261" s="60"/>
      <c r="U261" s="27"/>
    </row>
    <row r="262" spans="1:21">
      <c r="A262" s="12"/>
      <c r="B262" s="53" t="s">
        <v>1149</v>
      </c>
      <c r="C262" s="55" t="s">
        <v>298</v>
      </c>
      <c r="D262" s="55"/>
      <c r="E262" s="57"/>
      <c r="F262" s="57"/>
      <c r="G262" s="101">
        <v>1141</v>
      </c>
      <c r="H262" s="101"/>
      <c r="I262" s="57"/>
      <c r="J262" s="57"/>
      <c r="K262" s="101">
        <v>5310</v>
      </c>
      <c r="L262" s="101"/>
      <c r="M262" s="57"/>
      <c r="N262" s="57"/>
      <c r="O262" s="55" t="s">
        <v>1150</v>
      </c>
      <c r="P262" s="55"/>
      <c r="Q262" s="53" t="s">
        <v>306</v>
      </c>
      <c r="R262" s="57"/>
      <c r="S262" s="55" t="s">
        <v>298</v>
      </c>
      <c r="T262" s="55"/>
      <c r="U262" s="57"/>
    </row>
    <row r="263" spans="1:21">
      <c r="A263" s="12"/>
      <c r="B263" s="53"/>
      <c r="C263" s="55"/>
      <c r="D263" s="55"/>
      <c r="E263" s="57"/>
      <c r="F263" s="57"/>
      <c r="G263" s="101"/>
      <c r="H263" s="101"/>
      <c r="I263" s="57"/>
      <c r="J263" s="57"/>
      <c r="K263" s="101"/>
      <c r="L263" s="101"/>
      <c r="M263" s="57"/>
      <c r="N263" s="57"/>
      <c r="O263" s="55"/>
      <c r="P263" s="55"/>
      <c r="Q263" s="53"/>
      <c r="R263" s="57"/>
      <c r="S263" s="55"/>
      <c r="T263" s="55"/>
      <c r="U263" s="57"/>
    </row>
    <row r="264" spans="1:21">
      <c r="A264" s="12"/>
      <c r="B264" s="29" t="s">
        <v>98</v>
      </c>
      <c r="C264" s="60">
        <v>68</v>
      </c>
      <c r="D264" s="60"/>
      <c r="E264" s="27"/>
      <c r="F264" s="27"/>
      <c r="G264" s="60">
        <v>6</v>
      </c>
      <c r="H264" s="60"/>
      <c r="I264" s="27"/>
      <c r="J264" s="27"/>
      <c r="K264" s="114">
        <v>1007</v>
      </c>
      <c r="L264" s="114"/>
      <c r="M264" s="27"/>
      <c r="N264" s="27"/>
      <c r="O264" s="60" t="s">
        <v>298</v>
      </c>
      <c r="P264" s="60"/>
      <c r="Q264" s="27"/>
      <c r="R264" s="27"/>
      <c r="S264" s="114">
        <v>1081</v>
      </c>
      <c r="T264" s="114"/>
      <c r="U264" s="27"/>
    </row>
    <row r="265" spans="1:21" ht="15.75" thickBot="1">
      <c r="A265" s="12"/>
      <c r="B265" s="29"/>
      <c r="C265" s="61"/>
      <c r="D265" s="61"/>
      <c r="E265" s="48"/>
      <c r="F265" s="27"/>
      <c r="G265" s="61"/>
      <c r="H265" s="61"/>
      <c r="I265" s="48"/>
      <c r="J265" s="27"/>
      <c r="K265" s="115"/>
      <c r="L265" s="115"/>
      <c r="M265" s="48"/>
      <c r="N265" s="27"/>
      <c r="O265" s="61"/>
      <c r="P265" s="61"/>
      <c r="Q265" s="48"/>
      <c r="R265" s="27"/>
      <c r="S265" s="115"/>
      <c r="T265" s="115"/>
      <c r="U265" s="48"/>
    </row>
    <row r="266" spans="1:21">
      <c r="A266" s="12"/>
      <c r="B266" s="161" t="s">
        <v>99</v>
      </c>
      <c r="C266" s="54" t="s">
        <v>297</v>
      </c>
      <c r="D266" s="81">
        <v>12925</v>
      </c>
      <c r="E266" s="58"/>
      <c r="F266" s="57"/>
      <c r="G266" s="54" t="s">
        <v>297</v>
      </c>
      <c r="H266" s="81">
        <v>17916</v>
      </c>
      <c r="I266" s="58"/>
      <c r="J266" s="57"/>
      <c r="K266" s="54" t="s">
        <v>297</v>
      </c>
      <c r="L266" s="81">
        <v>24757</v>
      </c>
      <c r="M266" s="58"/>
      <c r="N266" s="57"/>
      <c r="O266" s="54" t="s">
        <v>297</v>
      </c>
      <c r="P266" s="56" t="s">
        <v>1151</v>
      </c>
      <c r="Q266" s="54" t="s">
        <v>306</v>
      </c>
      <c r="R266" s="57"/>
      <c r="S266" s="54" t="s">
        <v>297</v>
      </c>
      <c r="T266" s="81">
        <v>12176</v>
      </c>
      <c r="U266" s="58"/>
    </row>
    <row r="267" spans="1:21" ht="15.75" thickBot="1">
      <c r="A267" s="12"/>
      <c r="B267" s="161"/>
      <c r="C267" s="78"/>
      <c r="D267" s="82"/>
      <c r="E267" s="80"/>
      <c r="F267" s="57"/>
      <c r="G267" s="78"/>
      <c r="H267" s="82"/>
      <c r="I267" s="80"/>
      <c r="J267" s="57"/>
      <c r="K267" s="78"/>
      <c r="L267" s="82"/>
      <c r="M267" s="80"/>
      <c r="N267" s="57"/>
      <c r="O267" s="78"/>
      <c r="P267" s="79"/>
      <c r="Q267" s="78"/>
      <c r="R267" s="57"/>
      <c r="S267" s="78"/>
      <c r="T267" s="82"/>
      <c r="U267" s="80"/>
    </row>
    <row r="268" spans="1:21" ht="15.75" thickTop="1">
      <c r="A268" s="12"/>
      <c r="B268" s="30" t="s">
        <v>1152</v>
      </c>
      <c r="C268" s="83"/>
      <c r="D268" s="83"/>
      <c r="E268" s="83"/>
      <c r="F268" s="15"/>
      <c r="G268" s="83"/>
      <c r="H268" s="83"/>
      <c r="I268" s="83"/>
      <c r="J268" s="15"/>
      <c r="K268" s="83"/>
      <c r="L268" s="83"/>
      <c r="M268" s="83"/>
      <c r="N268" s="15"/>
      <c r="O268" s="83"/>
      <c r="P268" s="83"/>
      <c r="Q268" s="83"/>
      <c r="R268" s="15"/>
      <c r="S268" s="83"/>
      <c r="T268" s="83"/>
      <c r="U268" s="83"/>
    </row>
    <row r="269" spans="1:21">
      <c r="A269" s="12"/>
      <c r="B269" s="20" t="s">
        <v>100</v>
      </c>
      <c r="C269" s="53"/>
      <c r="D269" s="53"/>
      <c r="E269" s="53"/>
      <c r="F269" s="36"/>
      <c r="G269" s="53"/>
      <c r="H269" s="53"/>
      <c r="I269" s="53"/>
      <c r="J269" s="36"/>
      <c r="K269" s="53"/>
      <c r="L269" s="53"/>
      <c r="M269" s="53"/>
      <c r="N269" s="36"/>
      <c r="O269" s="53"/>
      <c r="P269" s="53"/>
      <c r="Q269" s="53"/>
      <c r="R269" s="36"/>
      <c r="S269" s="53"/>
      <c r="T269" s="53"/>
      <c r="U269" s="53"/>
    </row>
    <row r="270" spans="1:21">
      <c r="A270" s="12"/>
      <c r="B270" s="59" t="s">
        <v>101</v>
      </c>
      <c r="C270" s="29" t="s">
        <v>297</v>
      </c>
      <c r="D270" s="60" t="s">
        <v>298</v>
      </c>
      <c r="E270" s="27"/>
      <c r="F270" s="27"/>
      <c r="G270" s="29" t="s">
        <v>297</v>
      </c>
      <c r="H270" s="60" t="s">
        <v>298</v>
      </c>
      <c r="I270" s="27"/>
      <c r="J270" s="27"/>
      <c r="K270" s="29" t="s">
        <v>297</v>
      </c>
      <c r="L270" s="60">
        <v>20</v>
      </c>
      <c r="M270" s="27"/>
      <c r="N270" s="27"/>
      <c r="O270" s="29" t="s">
        <v>297</v>
      </c>
      <c r="P270" s="60" t="s">
        <v>298</v>
      </c>
      <c r="Q270" s="27"/>
      <c r="R270" s="27"/>
      <c r="S270" s="29" t="s">
        <v>297</v>
      </c>
      <c r="T270" s="60">
        <v>20</v>
      </c>
      <c r="U270" s="27"/>
    </row>
    <row r="271" spans="1:21">
      <c r="A271" s="12"/>
      <c r="B271" s="59"/>
      <c r="C271" s="29"/>
      <c r="D271" s="60"/>
      <c r="E271" s="27"/>
      <c r="F271" s="27"/>
      <c r="G271" s="29"/>
      <c r="H271" s="60"/>
      <c r="I271" s="27"/>
      <c r="J271" s="27"/>
      <c r="K271" s="29"/>
      <c r="L271" s="60"/>
      <c r="M271" s="27"/>
      <c r="N271" s="27"/>
      <c r="O271" s="29"/>
      <c r="P271" s="60"/>
      <c r="Q271" s="27"/>
      <c r="R271" s="27"/>
      <c r="S271" s="29"/>
      <c r="T271" s="60"/>
      <c r="U271" s="27"/>
    </row>
    <row r="272" spans="1:21">
      <c r="A272" s="12"/>
      <c r="B272" s="52" t="s">
        <v>102</v>
      </c>
      <c r="C272" s="55">
        <v>1</v>
      </c>
      <c r="D272" s="55"/>
      <c r="E272" s="57"/>
      <c r="F272" s="57"/>
      <c r="G272" s="55" t="s">
        <v>298</v>
      </c>
      <c r="H272" s="55"/>
      <c r="I272" s="57"/>
      <c r="J272" s="57"/>
      <c r="K272" s="55">
        <v>850</v>
      </c>
      <c r="L272" s="55"/>
      <c r="M272" s="57"/>
      <c r="N272" s="57"/>
      <c r="O272" s="55" t="s">
        <v>298</v>
      </c>
      <c r="P272" s="55"/>
      <c r="Q272" s="57"/>
      <c r="R272" s="57"/>
      <c r="S272" s="55">
        <v>851</v>
      </c>
      <c r="T272" s="55"/>
      <c r="U272" s="57"/>
    </row>
    <row r="273" spans="1:21">
      <c r="A273" s="12"/>
      <c r="B273" s="52"/>
      <c r="C273" s="55"/>
      <c r="D273" s="55"/>
      <c r="E273" s="57"/>
      <c r="F273" s="57"/>
      <c r="G273" s="55"/>
      <c r="H273" s="55"/>
      <c r="I273" s="57"/>
      <c r="J273" s="57"/>
      <c r="K273" s="55"/>
      <c r="L273" s="55"/>
      <c r="M273" s="57"/>
      <c r="N273" s="57"/>
      <c r="O273" s="55"/>
      <c r="P273" s="55"/>
      <c r="Q273" s="57"/>
      <c r="R273" s="57"/>
      <c r="S273" s="55"/>
      <c r="T273" s="55"/>
      <c r="U273" s="57"/>
    </row>
    <row r="274" spans="1:21">
      <c r="A274" s="12"/>
      <c r="B274" s="59" t="s">
        <v>103</v>
      </c>
      <c r="C274" s="60">
        <v>353</v>
      </c>
      <c r="D274" s="60"/>
      <c r="E274" s="27"/>
      <c r="F274" s="27"/>
      <c r="G274" s="60">
        <v>23</v>
      </c>
      <c r="H274" s="60"/>
      <c r="I274" s="27"/>
      <c r="J274" s="27"/>
      <c r="K274" s="114">
        <v>1483</v>
      </c>
      <c r="L274" s="114"/>
      <c r="M274" s="27"/>
      <c r="N274" s="27"/>
      <c r="O274" s="60" t="s">
        <v>298</v>
      </c>
      <c r="P274" s="60"/>
      <c r="Q274" s="27"/>
      <c r="R274" s="27"/>
      <c r="S274" s="114">
        <v>1859</v>
      </c>
      <c r="T274" s="114"/>
      <c r="U274" s="27"/>
    </row>
    <row r="275" spans="1:21">
      <c r="A275" s="12"/>
      <c r="B275" s="59"/>
      <c r="C275" s="60"/>
      <c r="D275" s="60"/>
      <c r="E275" s="27"/>
      <c r="F275" s="27"/>
      <c r="G275" s="60"/>
      <c r="H275" s="60"/>
      <c r="I275" s="27"/>
      <c r="J275" s="27"/>
      <c r="K275" s="114"/>
      <c r="L275" s="114"/>
      <c r="M275" s="27"/>
      <c r="N275" s="27"/>
      <c r="O275" s="60"/>
      <c r="P275" s="60"/>
      <c r="Q275" s="27"/>
      <c r="R275" s="27"/>
      <c r="S275" s="114"/>
      <c r="T275" s="114"/>
      <c r="U275" s="27"/>
    </row>
    <row r="276" spans="1:21">
      <c r="A276" s="12"/>
      <c r="B276" s="52" t="s">
        <v>104</v>
      </c>
      <c r="C276" s="55" t="s">
        <v>298</v>
      </c>
      <c r="D276" s="55"/>
      <c r="E276" s="57"/>
      <c r="F276" s="57"/>
      <c r="G276" s="55" t="s">
        <v>298</v>
      </c>
      <c r="H276" s="55"/>
      <c r="I276" s="57"/>
      <c r="J276" s="57"/>
      <c r="K276" s="55">
        <v>394</v>
      </c>
      <c r="L276" s="55"/>
      <c r="M276" s="57"/>
      <c r="N276" s="57"/>
      <c r="O276" s="55" t="s">
        <v>298</v>
      </c>
      <c r="P276" s="55"/>
      <c r="Q276" s="57"/>
      <c r="R276" s="57"/>
      <c r="S276" s="55">
        <v>394</v>
      </c>
      <c r="T276" s="55"/>
      <c r="U276" s="57"/>
    </row>
    <row r="277" spans="1:21">
      <c r="A277" s="12"/>
      <c r="B277" s="52"/>
      <c r="C277" s="55"/>
      <c r="D277" s="55"/>
      <c r="E277" s="57"/>
      <c r="F277" s="57"/>
      <c r="G277" s="55"/>
      <c r="H277" s="55"/>
      <c r="I277" s="57"/>
      <c r="J277" s="57"/>
      <c r="K277" s="55"/>
      <c r="L277" s="55"/>
      <c r="M277" s="57"/>
      <c r="N277" s="57"/>
      <c r="O277" s="55"/>
      <c r="P277" s="55"/>
      <c r="Q277" s="57"/>
      <c r="R277" s="57"/>
      <c r="S277" s="55"/>
      <c r="T277" s="55"/>
      <c r="U277" s="57"/>
    </row>
    <row r="278" spans="1:21">
      <c r="A278" s="12"/>
      <c r="B278" s="59" t="s">
        <v>1153</v>
      </c>
      <c r="C278" s="114">
        <v>3515</v>
      </c>
      <c r="D278" s="114"/>
      <c r="E278" s="27"/>
      <c r="F278" s="27"/>
      <c r="G278" s="114">
        <v>3845</v>
      </c>
      <c r="H278" s="114"/>
      <c r="I278" s="27"/>
      <c r="J278" s="27"/>
      <c r="K278" s="114">
        <v>2095</v>
      </c>
      <c r="L278" s="114"/>
      <c r="M278" s="27"/>
      <c r="N278" s="27"/>
      <c r="O278" s="60" t="s">
        <v>1146</v>
      </c>
      <c r="P278" s="60"/>
      <c r="Q278" s="29" t="s">
        <v>306</v>
      </c>
      <c r="R278" s="27"/>
      <c r="S278" s="60" t="s">
        <v>298</v>
      </c>
      <c r="T278" s="60"/>
      <c r="U278" s="27"/>
    </row>
    <row r="279" spans="1:21">
      <c r="A279" s="12"/>
      <c r="B279" s="59"/>
      <c r="C279" s="114"/>
      <c r="D279" s="114"/>
      <c r="E279" s="27"/>
      <c r="F279" s="27"/>
      <c r="G279" s="114"/>
      <c r="H279" s="114"/>
      <c r="I279" s="27"/>
      <c r="J279" s="27"/>
      <c r="K279" s="114"/>
      <c r="L279" s="114"/>
      <c r="M279" s="27"/>
      <c r="N279" s="27"/>
      <c r="O279" s="60"/>
      <c r="P279" s="60"/>
      <c r="Q279" s="29"/>
      <c r="R279" s="27"/>
      <c r="S279" s="60"/>
      <c r="T279" s="60"/>
      <c r="U279" s="27"/>
    </row>
    <row r="280" spans="1:21">
      <c r="A280" s="12"/>
      <c r="B280" s="52" t="s">
        <v>1154</v>
      </c>
      <c r="C280" s="55" t="s">
        <v>298</v>
      </c>
      <c r="D280" s="55"/>
      <c r="E280" s="57"/>
      <c r="F280" s="57"/>
      <c r="G280" s="55" t="s">
        <v>298</v>
      </c>
      <c r="H280" s="55"/>
      <c r="I280" s="57"/>
      <c r="J280" s="57"/>
      <c r="K280" s="55">
        <v>225</v>
      </c>
      <c r="L280" s="55"/>
      <c r="M280" s="57"/>
      <c r="N280" s="57"/>
      <c r="O280" s="55" t="s">
        <v>298</v>
      </c>
      <c r="P280" s="55"/>
      <c r="Q280" s="57"/>
      <c r="R280" s="57"/>
      <c r="S280" s="55">
        <v>225</v>
      </c>
      <c r="T280" s="55"/>
      <c r="U280" s="57"/>
    </row>
    <row r="281" spans="1:21" ht="15.75" thickBot="1">
      <c r="A281" s="12"/>
      <c r="B281" s="52"/>
      <c r="C281" s="66"/>
      <c r="D281" s="66"/>
      <c r="E281" s="68"/>
      <c r="F281" s="57"/>
      <c r="G281" s="66"/>
      <c r="H281" s="66"/>
      <c r="I281" s="68"/>
      <c r="J281" s="57"/>
      <c r="K281" s="66"/>
      <c r="L281" s="66"/>
      <c r="M281" s="68"/>
      <c r="N281" s="57"/>
      <c r="O281" s="66"/>
      <c r="P281" s="66"/>
      <c r="Q281" s="68"/>
      <c r="R281" s="57"/>
      <c r="S281" s="66"/>
      <c r="T281" s="66"/>
      <c r="U281" s="68"/>
    </row>
    <row r="282" spans="1:21">
      <c r="A282" s="12"/>
      <c r="B282" s="100" t="s">
        <v>105</v>
      </c>
      <c r="C282" s="75">
        <v>3869</v>
      </c>
      <c r="D282" s="75"/>
      <c r="E282" s="51"/>
      <c r="F282" s="27"/>
      <c r="G282" s="75">
        <v>3868</v>
      </c>
      <c r="H282" s="75"/>
      <c r="I282" s="51"/>
      <c r="J282" s="27"/>
      <c r="K282" s="75">
        <v>5067</v>
      </c>
      <c r="L282" s="75"/>
      <c r="M282" s="51"/>
      <c r="N282" s="27"/>
      <c r="O282" s="71" t="s">
        <v>1146</v>
      </c>
      <c r="P282" s="71"/>
      <c r="Q282" s="69" t="s">
        <v>306</v>
      </c>
      <c r="R282" s="27"/>
      <c r="S282" s="75">
        <v>3349</v>
      </c>
      <c r="T282" s="75"/>
      <c r="U282" s="51"/>
    </row>
    <row r="283" spans="1:21">
      <c r="A283" s="12"/>
      <c r="B283" s="100"/>
      <c r="C283" s="114"/>
      <c r="D283" s="114"/>
      <c r="E283" s="27"/>
      <c r="F283" s="27"/>
      <c r="G283" s="114"/>
      <c r="H283" s="114"/>
      <c r="I283" s="27"/>
      <c r="J283" s="27"/>
      <c r="K283" s="114"/>
      <c r="L283" s="114"/>
      <c r="M283" s="27"/>
      <c r="N283" s="27"/>
      <c r="O283" s="60"/>
      <c r="P283" s="60"/>
      <c r="Q283" s="29"/>
      <c r="R283" s="27"/>
      <c r="S283" s="114"/>
      <c r="T283" s="114"/>
      <c r="U283" s="27"/>
    </row>
    <row r="284" spans="1:21">
      <c r="A284" s="12"/>
      <c r="B284" s="53" t="s">
        <v>106</v>
      </c>
      <c r="C284" s="55" t="s">
        <v>298</v>
      </c>
      <c r="D284" s="55"/>
      <c r="E284" s="57"/>
      <c r="F284" s="57"/>
      <c r="G284" s="101">
        <v>1443</v>
      </c>
      <c r="H284" s="101"/>
      <c r="I284" s="57"/>
      <c r="J284" s="57"/>
      <c r="K284" s="55" t="s">
        <v>298</v>
      </c>
      <c r="L284" s="55"/>
      <c r="M284" s="57"/>
      <c r="N284" s="57"/>
      <c r="O284" s="55" t="s">
        <v>298</v>
      </c>
      <c r="P284" s="55"/>
      <c r="Q284" s="57"/>
      <c r="R284" s="57"/>
      <c r="S284" s="101">
        <v>1443</v>
      </c>
      <c r="T284" s="101"/>
      <c r="U284" s="57"/>
    </row>
    <row r="285" spans="1:21">
      <c r="A285" s="12"/>
      <c r="B285" s="53"/>
      <c r="C285" s="55"/>
      <c r="D285" s="55"/>
      <c r="E285" s="57"/>
      <c r="F285" s="57"/>
      <c r="G285" s="101"/>
      <c r="H285" s="101"/>
      <c r="I285" s="57"/>
      <c r="J285" s="57"/>
      <c r="K285" s="55"/>
      <c r="L285" s="55"/>
      <c r="M285" s="57"/>
      <c r="N285" s="57"/>
      <c r="O285" s="55"/>
      <c r="P285" s="55"/>
      <c r="Q285" s="57"/>
      <c r="R285" s="57"/>
      <c r="S285" s="101"/>
      <c r="T285" s="101"/>
      <c r="U285" s="57"/>
    </row>
    <row r="286" spans="1:21">
      <c r="A286" s="12"/>
      <c r="B286" s="29" t="s">
        <v>1155</v>
      </c>
      <c r="C286" s="114">
        <v>3660</v>
      </c>
      <c r="D286" s="114"/>
      <c r="E286" s="27"/>
      <c r="F286" s="27"/>
      <c r="G286" s="114">
        <v>1852</v>
      </c>
      <c r="H286" s="114"/>
      <c r="I286" s="27"/>
      <c r="J286" s="27"/>
      <c r="K286" s="60">
        <v>939</v>
      </c>
      <c r="L286" s="60"/>
      <c r="M286" s="27"/>
      <c r="N286" s="27"/>
      <c r="O286" s="60" t="s">
        <v>1150</v>
      </c>
      <c r="P286" s="60"/>
      <c r="Q286" s="29" t="s">
        <v>306</v>
      </c>
      <c r="R286" s="27"/>
      <c r="S286" s="60" t="s">
        <v>298</v>
      </c>
      <c r="T286" s="60"/>
      <c r="U286" s="27"/>
    </row>
    <row r="287" spans="1:21">
      <c r="A287" s="12"/>
      <c r="B287" s="29"/>
      <c r="C287" s="114"/>
      <c r="D287" s="114"/>
      <c r="E287" s="27"/>
      <c r="F287" s="27"/>
      <c r="G287" s="114"/>
      <c r="H287" s="114"/>
      <c r="I287" s="27"/>
      <c r="J287" s="27"/>
      <c r="K287" s="60"/>
      <c r="L287" s="60"/>
      <c r="M287" s="27"/>
      <c r="N287" s="27"/>
      <c r="O287" s="60"/>
      <c r="P287" s="60"/>
      <c r="Q287" s="29"/>
      <c r="R287" s="27"/>
      <c r="S287" s="60"/>
      <c r="T287" s="60"/>
      <c r="U287" s="27"/>
    </row>
    <row r="288" spans="1:21">
      <c r="A288" s="12"/>
      <c r="B288" s="53" t="s">
        <v>104</v>
      </c>
      <c r="C288" s="55" t="s">
        <v>298</v>
      </c>
      <c r="D288" s="55"/>
      <c r="E288" s="57"/>
      <c r="F288" s="57"/>
      <c r="G288" s="55" t="s">
        <v>298</v>
      </c>
      <c r="H288" s="55"/>
      <c r="I288" s="57"/>
      <c r="J288" s="57"/>
      <c r="K288" s="55">
        <v>370</v>
      </c>
      <c r="L288" s="55"/>
      <c r="M288" s="57"/>
      <c r="N288" s="57"/>
      <c r="O288" s="55" t="s">
        <v>298</v>
      </c>
      <c r="P288" s="55"/>
      <c r="Q288" s="57"/>
      <c r="R288" s="57"/>
      <c r="S288" s="55">
        <v>370</v>
      </c>
      <c r="T288" s="55"/>
      <c r="U288" s="57"/>
    </row>
    <row r="289" spans="1:21">
      <c r="A289" s="12"/>
      <c r="B289" s="53"/>
      <c r="C289" s="55"/>
      <c r="D289" s="55"/>
      <c r="E289" s="57"/>
      <c r="F289" s="57"/>
      <c r="G289" s="55"/>
      <c r="H289" s="55"/>
      <c r="I289" s="57"/>
      <c r="J289" s="57"/>
      <c r="K289" s="55"/>
      <c r="L289" s="55"/>
      <c r="M289" s="57"/>
      <c r="N289" s="57"/>
      <c r="O289" s="55"/>
      <c r="P289" s="55"/>
      <c r="Q289" s="57"/>
      <c r="R289" s="57"/>
      <c r="S289" s="55"/>
      <c r="T289" s="55"/>
      <c r="U289" s="57"/>
    </row>
    <row r="290" spans="1:21">
      <c r="A290" s="12"/>
      <c r="B290" s="29" t="s">
        <v>107</v>
      </c>
      <c r="C290" s="60">
        <v>298</v>
      </c>
      <c r="D290" s="60"/>
      <c r="E290" s="27"/>
      <c r="F290" s="27"/>
      <c r="G290" s="60" t="s">
        <v>298</v>
      </c>
      <c r="H290" s="60"/>
      <c r="I290" s="27"/>
      <c r="J290" s="27"/>
      <c r="K290" s="114">
        <v>1583</v>
      </c>
      <c r="L290" s="114"/>
      <c r="M290" s="27"/>
      <c r="N290" s="27"/>
      <c r="O290" s="60" t="s">
        <v>298</v>
      </c>
      <c r="P290" s="60"/>
      <c r="Q290" s="27"/>
      <c r="R290" s="27"/>
      <c r="S290" s="114">
        <v>1881</v>
      </c>
      <c r="T290" s="114"/>
      <c r="U290" s="27"/>
    </row>
    <row r="291" spans="1:21" ht="15.75" thickBot="1">
      <c r="A291" s="12"/>
      <c r="B291" s="29"/>
      <c r="C291" s="61"/>
      <c r="D291" s="61"/>
      <c r="E291" s="48"/>
      <c r="F291" s="27"/>
      <c r="G291" s="61"/>
      <c r="H291" s="61"/>
      <c r="I291" s="48"/>
      <c r="J291" s="27"/>
      <c r="K291" s="115"/>
      <c r="L291" s="115"/>
      <c r="M291" s="48"/>
      <c r="N291" s="27"/>
      <c r="O291" s="61"/>
      <c r="P291" s="61"/>
      <c r="Q291" s="48"/>
      <c r="R291" s="27"/>
      <c r="S291" s="115"/>
      <c r="T291" s="115"/>
      <c r="U291" s="48"/>
    </row>
    <row r="292" spans="1:21">
      <c r="A292" s="12"/>
      <c r="B292" s="161" t="s">
        <v>108</v>
      </c>
      <c r="C292" s="81">
        <v>7827</v>
      </c>
      <c r="D292" s="81"/>
      <c r="E292" s="58"/>
      <c r="F292" s="57"/>
      <c r="G292" s="81">
        <v>7163</v>
      </c>
      <c r="H292" s="81"/>
      <c r="I292" s="58"/>
      <c r="J292" s="57"/>
      <c r="K292" s="81">
        <v>7959</v>
      </c>
      <c r="L292" s="81"/>
      <c r="M292" s="58"/>
      <c r="N292" s="57"/>
      <c r="O292" s="56" t="s">
        <v>1156</v>
      </c>
      <c r="P292" s="56"/>
      <c r="Q292" s="54" t="s">
        <v>306</v>
      </c>
      <c r="R292" s="57"/>
      <c r="S292" s="81">
        <v>7043</v>
      </c>
      <c r="T292" s="81"/>
      <c r="U292" s="58"/>
    </row>
    <row r="293" spans="1:21" ht="15.75" thickBot="1">
      <c r="A293" s="12"/>
      <c r="B293" s="161"/>
      <c r="C293" s="102"/>
      <c r="D293" s="102"/>
      <c r="E293" s="68"/>
      <c r="F293" s="57"/>
      <c r="G293" s="102"/>
      <c r="H293" s="102"/>
      <c r="I293" s="68"/>
      <c r="J293" s="57"/>
      <c r="K293" s="102"/>
      <c r="L293" s="102"/>
      <c r="M293" s="68"/>
      <c r="N293" s="57"/>
      <c r="O293" s="66"/>
      <c r="P293" s="66"/>
      <c r="Q293" s="67"/>
      <c r="R293" s="57"/>
      <c r="S293" s="102"/>
      <c r="T293" s="102"/>
      <c r="U293" s="68"/>
    </row>
    <row r="294" spans="1:21">
      <c r="A294" s="12"/>
      <c r="B294" s="29" t="s">
        <v>111</v>
      </c>
      <c r="C294" s="71" t="s">
        <v>298</v>
      </c>
      <c r="D294" s="71"/>
      <c r="E294" s="51"/>
      <c r="F294" s="27"/>
      <c r="G294" s="71" t="s">
        <v>298</v>
      </c>
      <c r="H294" s="71"/>
      <c r="I294" s="51"/>
      <c r="J294" s="27"/>
      <c r="K294" s="71">
        <v>12</v>
      </c>
      <c r="L294" s="71"/>
      <c r="M294" s="51"/>
      <c r="N294" s="27"/>
      <c r="O294" s="71" t="s">
        <v>298</v>
      </c>
      <c r="P294" s="71"/>
      <c r="Q294" s="51"/>
      <c r="R294" s="27"/>
      <c r="S294" s="71">
        <v>12</v>
      </c>
      <c r="T294" s="71"/>
      <c r="U294" s="51"/>
    </row>
    <row r="295" spans="1:21" ht="15.75" thickBot="1">
      <c r="A295" s="12"/>
      <c r="B295" s="29"/>
      <c r="C295" s="61"/>
      <c r="D295" s="61"/>
      <c r="E295" s="48"/>
      <c r="F295" s="27"/>
      <c r="G295" s="61"/>
      <c r="H295" s="61"/>
      <c r="I295" s="48"/>
      <c r="J295" s="27"/>
      <c r="K295" s="61"/>
      <c r="L295" s="61"/>
      <c r="M295" s="48"/>
      <c r="N295" s="27"/>
      <c r="O295" s="61"/>
      <c r="P295" s="61"/>
      <c r="Q295" s="48"/>
      <c r="R295" s="27"/>
      <c r="S295" s="61"/>
      <c r="T295" s="61"/>
      <c r="U295" s="48"/>
    </row>
    <row r="296" spans="1:21">
      <c r="A296" s="12"/>
      <c r="B296" s="20" t="s">
        <v>112</v>
      </c>
      <c r="C296" s="54"/>
      <c r="D296" s="54"/>
      <c r="E296" s="54"/>
      <c r="F296" s="36"/>
      <c r="G296" s="54"/>
      <c r="H296" s="54"/>
      <c r="I296" s="54"/>
      <c r="J296" s="36"/>
      <c r="K296" s="54"/>
      <c r="L296" s="54"/>
      <c r="M296" s="54"/>
      <c r="N296" s="36"/>
      <c r="O296" s="54"/>
      <c r="P296" s="54"/>
      <c r="Q296" s="54"/>
      <c r="R296" s="36"/>
      <c r="S296" s="54"/>
      <c r="T296" s="54"/>
      <c r="U296" s="54"/>
    </row>
    <row r="297" spans="1:21">
      <c r="A297" s="12"/>
      <c r="B297" s="59" t="s">
        <v>1157</v>
      </c>
      <c r="C297" s="60">
        <v>208</v>
      </c>
      <c r="D297" s="60"/>
      <c r="E297" s="27"/>
      <c r="F297" s="27"/>
      <c r="G297" s="60" t="s">
        <v>298</v>
      </c>
      <c r="H297" s="60"/>
      <c r="I297" s="27"/>
      <c r="J297" s="27"/>
      <c r="K297" s="60" t="s">
        <v>298</v>
      </c>
      <c r="L297" s="60"/>
      <c r="M297" s="27"/>
      <c r="N297" s="27"/>
      <c r="O297" s="60" t="s">
        <v>298</v>
      </c>
      <c r="P297" s="60"/>
      <c r="Q297" s="27"/>
      <c r="R297" s="27"/>
      <c r="S297" s="60">
        <v>208</v>
      </c>
      <c r="T297" s="60"/>
      <c r="U297" s="27"/>
    </row>
    <row r="298" spans="1:21">
      <c r="A298" s="12"/>
      <c r="B298" s="59"/>
      <c r="C298" s="60"/>
      <c r="D298" s="60"/>
      <c r="E298" s="27"/>
      <c r="F298" s="27"/>
      <c r="G298" s="60"/>
      <c r="H298" s="60"/>
      <c r="I298" s="27"/>
      <c r="J298" s="27"/>
      <c r="K298" s="60"/>
      <c r="L298" s="60"/>
      <c r="M298" s="27"/>
      <c r="N298" s="27"/>
      <c r="O298" s="60"/>
      <c r="P298" s="60"/>
      <c r="Q298" s="27"/>
      <c r="R298" s="27"/>
      <c r="S298" s="60"/>
      <c r="T298" s="60"/>
      <c r="U298" s="27"/>
    </row>
    <row r="299" spans="1:21">
      <c r="A299" s="12"/>
      <c r="B299" s="52" t="s">
        <v>1158</v>
      </c>
      <c r="C299" s="55" t="s">
        <v>298</v>
      </c>
      <c r="D299" s="55"/>
      <c r="E299" s="57"/>
      <c r="F299" s="57"/>
      <c r="G299" s="55" t="s">
        <v>298</v>
      </c>
      <c r="H299" s="55"/>
      <c r="I299" s="57"/>
      <c r="J299" s="57"/>
      <c r="K299" s="55" t="s">
        <v>1159</v>
      </c>
      <c r="L299" s="55"/>
      <c r="M299" s="53" t="s">
        <v>306</v>
      </c>
      <c r="N299" s="57"/>
      <c r="O299" s="55" t="s">
        <v>298</v>
      </c>
      <c r="P299" s="55"/>
      <c r="Q299" s="57"/>
      <c r="R299" s="57"/>
      <c r="S299" s="55" t="s">
        <v>1159</v>
      </c>
      <c r="T299" s="55"/>
      <c r="U299" s="53" t="s">
        <v>306</v>
      </c>
    </row>
    <row r="300" spans="1:21">
      <c r="A300" s="12"/>
      <c r="B300" s="52"/>
      <c r="C300" s="55"/>
      <c r="D300" s="55"/>
      <c r="E300" s="57"/>
      <c r="F300" s="57"/>
      <c r="G300" s="55"/>
      <c r="H300" s="55"/>
      <c r="I300" s="57"/>
      <c r="J300" s="57"/>
      <c r="K300" s="55"/>
      <c r="L300" s="55"/>
      <c r="M300" s="53"/>
      <c r="N300" s="57"/>
      <c r="O300" s="55"/>
      <c r="P300" s="55"/>
      <c r="Q300" s="57"/>
      <c r="R300" s="57"/>
      <c r="S300" s="55"/>
      <c r="T300" s="55"/>
      <c r="U300" s="53"/>
    </row>
    <row r="301" spans="1:21">
      <c r="A301" s="12"/>
      <c r="B301" s="59" t="s">
        <v>1160</v>
      </c>
      <c r="C301" s="114">
        <v>4890</v>
      </c>
      <c r="D301" s="114"/>
      <c r="E301" s="27"/>
      <c r="F301" s="27"/>
      <c r="G301" s="114">
        <v>10753</v>
      </c>
      <c r="H301" s="114"/>
      <c r="I301" s="27"/>
      <c r="J301" s="27"/>
      <c r="K301" s="114">
        <v>17675</v>
      </c>
      <c r="L301" s="114"/>
      <c r="M301" s="27"/>
      <c r="N301" s="27"/>
      <c r="O301" s="60" t="s">
        <v>1148</v>
      </c>
      <c r="P301" s="60"/>
      <c r="Q301" s="29" t="s">
        <v>306</v>
      </c>
      <c r="R301" s="27"/>
      <c r="S301" s="114">
        <v>5802</v>
      </c>
      <c r="T301" s="114"/>
      <c r="U301" s="27"/>
    </row>
    <row r="302" spans="1:21" ht="15.75" thickBot="1">
      <c r="A302" s="12"/>
      <c r="B302" s="59"/>
      <c r="C302" s="115"/>
      <c r="D302" s="115"/>
      <c r="E302" s="48"/>
      <c r="F302" s="27"/>
      <c r="G302" s="115"/>
      <c r="H302" s="115"/>
      <c r="I302" s="48"/>
      <c r="J302" s="27"/>
      <c r="K302" s="115"/>
      <c r="L302" s="115"/>
      <c r="M302" s="48"/>
      <c r="N302" s="27"/>
      <c r="O302" s="61"/>
      <c r="P302" s="61"/>
      <c r="Q302" s="62"/>
      <c r="R302" s="27"/>
      <c r="S302" s="115"/>
      <c r="T302" s="115"/>
      <c r="U302" s="48"/>
    </row>
    <row r="303" spans="1:21">
      <c r="A303" s="12"/>
      <c r="B303" s="161" t="s">
        <v>118</v>
      </c>
      <c r="C303" s="81">
        <v>5098</v>
      </c>
      <c r="D303" s="81"/>
      <c r="E303" s="58"/>
      <c r="F303" s="57"/>
      <c r="G303" s="81">
        <v>10753</v>
      </c>
      <c r="H303" s="81"/>
      <c r="I303" s="58"/>
      <c r="J303" s="57"/>
      <c r="K303" s="81">
        <v>16763</v>
      </c>
      <c r="L303" s="81"/>
      <c r="M303" s="58"/>
      <c r="N303" s="57"/>
      <c r="O303" s="56" t="s">
        <v>1148</v>
      </c>
      <c r="P303" s="56"/>
      <c r="Q303" s="54" t="s">
        <v>306</v>
      </c>
      <c r="R303" s="57"/>
      <c r="S303" s="81">
        <v>5098</v>
      </c>
      <c r="T303" s="81"/>
      <c r="U303" s="58"/>
    </row>
    <row r="304" spans="1:21">
      <c r="A304" s="12"/>
      <c r="B304" s="161"/>
      <c r="C304" s="101"/>
      <c r="D304" s="101"/>
      <c r="E304" s="57"/>
      <c r="F304" s="57"/>
      <c r="G304" s="101"/>
      <c r="H304" s="101"/>
      <c r="I304" s="57"/>
      <c r="J304" s="57"/>
      <c r="K304" s="101"/>
      <c r="L304" s="101"/>
      <c r="M304" s="57"/>
      <c r="N304" s="57"/>
      <c r="O304" s="55"/>
      <c r="P304" s="55"/>
      <c r="Q304" s="53"/>
      <c r="R304" s="57"/>
      <c r="S304" s="101"/>
      <c r="T304" s="101"/>
      <c r="U304" s="57"/>
    </row>
    <row r="305" spans="1:21">
      <c r="A305" s="12"/>
      <c r="B305" s="29" t="s">
        <v>119</v>
      </c>
      <c r="C305" s="60" t="s">
        <v>298</v>
      </c>
      <c r="D305" s="60"/>
      <c r="E305" s="27"/>
      <c r="F305" s="27"/>
      <c r="G305" s="60" t="s">
        <v>298</v>
      </c>
      <c r="H305" s="60"/>
      <c r="I305" s="27"/>
      <c r="J305" s="27"/>
      <c r="K305" s="60">
        <v>23</v>
      </c>
      <c r="L305" s="60"/>
      <c r="M305" s="27"/>
      <c r="N305" s="27"/>
      <c r="O305" s="60" t="s">
        <v>298</v>
      </c>
      <c r="P305" s="60"/>
      <c r="Q305" s="27"/>
      <c r="R305" s="27"/>
      <c r="S305" s="60">
        <v>23</v>
      </c>
      <c r="T305" s="60"/>
      <c r="U305" s="27"/>
    </row>
    <row r="306" spans="1:21" ht="15.75" thickBot="1">
      <c r="A306" s="12"/>
      <c r="B306" s="29"/>
      <c r="C306" s="61"/>
      <c r="D306" s="61"/>
      <c r="E306" s="48"/>
      <c r="F306" s="27"/>
      <c r="G306" s="61"/>
      <c r="H306" s="61"/>
      <c r="I306" s="48"/>
      <c r="J306" s="27"/>
      <c r="K306" s="61"/>
      <c r="L306" s="61"/>
      <c r="M306" s="48"/>
      <c r="N306" s="27"/>
      <c r="O306" s="61"/>
      <c r="P306" s="61"/>
      <c r="Q306" s="48"/>
      <c r="R306" s="27"/>
      <c r="S306" s="61"/>
      <c r="T306" s="61"/>
      <c r="U306" s="48"/>
    </row>
    <row r="307" spans="1:21">
      <c r="A307" s="12"/>
      <c r="B307" s="161" t="s">
        <v>120</v>
      </c>
      <c r="C307" s="81">
        <v>5098</v>
      </c>
      <c r="D307" s="81"/>
      <c r="E307" s="58"/>
      <c r="F307" s="57"/>
      <c r="G307" s="81">
        <v>10753</v>
      </c>
      <c r="H307" s="81"/>
      <c r="I307" s="58"/>
      <c r="J307" s="57"/>
      <c r="K307" s="81">
        <v>16786</v>
      </c>
      <c r="L307" s="81"/>
      <c r="M307" s="58"/>
      <c r="N307" s="57"/>
      <c r="O307" s="56" t="s">
        <v>1148</v>
      </c>
      <c r="P307" s="56"/>
      <c r="Q307" s="54" t="s">
        <v>306</v>
      </c>
      <c r="R307" s="57"/>
      <c r="S307" s="81">
        <v>5121</v>
      </c>
      <c r="T307" s="81"/>
      <c r="U307" s="58"/>
    </row>
    <row r="308" spans="1:21" ht="15.75" thickBot="1">
      <c r="A308" s="12"/>
      <c r="B308" s="161"/>
      <c r="C308" s="102"/>
      <c r="D308" s="102"/>
      <c r="E308" s="68"/>
      <c r="F308" s="57"/>
      <c r="G308" s="102"/>
      <c r="H308" s="102"/>
      <c r="I308" s="68"/>
      <c r="J308" s="57"/>
      <c r="K308" s="102"/>
      <c r="L308" s="102"/>
      <c r="M308" s="68"/>
      <c r="N308" s="57"/>
      <c r="O308" s="66"/>
      <c r="P308" s="66"/>
      <c r="Q308" s="67"/>
      <c r="R308" s="57"/>
      <c r="S308" s="102"/>
      <c r="T308" s="102"/>
      <c r="U308" s="68"/>
    </row>
    <row r="309" spans="1:21">
      <c r="A309" s="12"/>
      <c r="B309" s="162" t="s">
        <v>121</v>
      </c>
      <c r="C309" s="69" t="s">
        <v>297</v>
      </c>
      <c r="D309" s="75">
        <v>12925</v>
      </c>
      <c r="E309" s="51"/>
      <c r="F309" s="27"/>
      <c r="G309" s="69" t="s">
        <v>297</v>
      </c>
      <c r="H309" s="75">
        <v>17916</v>
      </c>
      <c r="I309" s="51"/>
      <c r="J309" s="27"/>
      <c r="K309" s="69" t="s">
        <v>297</v>
      </c>
      <c r="L309" s="75">
        <v>24757</v>
      </c>
      <c r="M309" s="51"/>
      <c r="N309" s="27"/>
      <c r="O309" s="69" t="s">
        <v>297</v>
      </c>
      <c r="P309" s="71" t="s">
        <v>1151</v>
      </c>
      <c r="Q309" s="69" t="s">
        <v>306</v>
      </c>
      <c r="R309" s="27"/>
      <c r="S309" s="69" t="s">
        <v>297</v>
      </c>
      <c r="T309" s="75">
        <v>12176</v>
      </c>
      <c r="U309" s="51"/>
    </row>
    <row r="310" spans="1:21" ht="15.75" thickBot="1">
      <c r="A310" s="12"/>
      <c r="B310" s="162"/>
      <c r="C310" s="70"/>
      <c r="D310" s="76"/>
      <c r="E310" s="73"/>
      <c r="F310" s="27"/>
      <c r="G310" s="70"/>
      <c r="H310" s="76"/>
      <c r="I310" s="73"/>
      <c r="J310" s="27"/>
      <c r="K310" s="70"/>
      <c r="L310" s="76"/>
      <c r="M310" s="73"/>
      <c r="N310" s="27"/>
      <c r="O310" s="70"/>
      <c r="P310" s="72"/>
      <c r="Q310" s="70"/>
      <c r="R310" s="27"/>
      <c r="S310" s="70"/>
      <c r="T310" s="76"/>
      <c r="U310" s="73"/>
    </row>
    <row r="311" spans="1:21" ht="15.75" thickTop="1">
      <c r="A311" s="12"/>
      <c r="B311" s="163" t="s">
        <v>1143</v>
      </c>
      <c r="C311" s="163"/>
      <c r="D311" s="163"/>
      <c r="E311" s="163"/>
      <c r="F311" s="163"/>
      <c r="G311" s="163"/>
      <c r="H311" s="163"/>
      <c r="I311" s="163"/>
      <c r="J311" s="163"/>
      <c r="K311" s="163"/>
      <c r="L311" s="163"/>
      <c r="M311" s="163"/>
      <c r="N311" s="163"/>
      <c r="O311" s="163"/>
      <c r="P311" s="163"/>
      <c r="Q311" s="163"/>
      <c r="R311" s="163"/>
      <c r="S311" s="163"/>
      <c r="T311" s="163"/>
      <c r="U311" s="163"/>
    </row>
    <row r="312" spans="1:21">
      <c r="A312" s="12"/>
      <c r="B312" s="163" t="s">
        <v>1161</v>
      </c>
      <c r="C312" s="163"/>
      <c r="D312" s="163"/>
      <c r="E312" s="163"/>
      <c r="F312" s="163"/>
      <c r="G312" s="163"/>
      <c r="H312" s="163"/>
      <c r="I312" s="163"/>
      <c r="J312" s="163"/>
      <c r="K312" s="163"/>
      <c r="L312" s="163"/>
      <c r="M312" s="163"/>
      <c r="N312" s="163"/>
      <c r="O312" s="163"/>
      <c r="P312" s="163"/>
      <c r="Q312" s="163"/>
      <c r="R312" s="163"/>
      <c r="S312" s="163"/>
      <c r="T312" s="163"/>
      <c r="U312" s="163"/>
    </row>
    <row r="313" spans="1:21">
      <c r="A313" s="12"/>
      <c r="B313" s="163" t="s">
        <v>816</v>
      </c>
      <c r="C313" s="163"/>
      <c r="D313" s="163"/>
      <c r="E313" s="163"/>
      <c r="F313" s="163"/>
      <c r="G313" s="163"/>
      <c r="H313" s="163"/>
      <c r="I313" s="163"/>
      <c r="J313" s="163"/>
      <c r="K313" s="163"/>
      <c r="L313" s="163"/>
      <c r="M313" s="163"/>
      <c r="N313" s="163"/>
      <c r="O313" s="163"/>
      <c r="P313" s="163"/>
      <c r="Q313" s="163"/>
      <c r="R313" s="163"/>
      <c r="S313" s="163"/>
      <c r="T313" s="163"/>
      <c r="U313" s="163"/>
    </row>
    <row r="314" spans="1:21">
      <c r="A314" s="12"/>
      <c r="B314" s="22"/>
      <c r="C314" s="22"/>
      <c r="D314" s="22"/>
      <c r="E314" s="22"/>
      <c r="F314" s="22"/>
      <c r="G314" s="22"/>
      <c r="H314" s="22"/>
      <c r="I314" s="22"/>
      <c r="J314" s="22"/>
      <c r="K314" s="22"/>
      <c r="L314" s="22"/>
      <c r="M314" s="22"/>
      <c r="N314" s="22"/>
      <c r="O314" s="22"/>
      <c r="P314" s="22"/>
      <c r="Q314" s="22"/>
      <c r="R314" s="22"/>
      <c r="S314" s="22"/>
      <c r="T314" s="22"/>
      <c r="U314" s="22"/>
    </row>
    <row r="315" spans="1:21">
      <c r="A315" s="12"/>
      <c r="B315" s="22"/>
      <c r="C315" s="22"/>
      <c r="D315" s="22"/>
      <c r="E315" s="22"/>
      <c r="F315" s="22"/>
      <c r="G315" s="22"/>
      <c r="H315" s="22"/>
      <c r="I315" s="22"/>
      <c r="J315" s="22"/>
      <c r="K315" s="22"/>
      <c r="L315" s="22"/>
      <c r="M315" s="22"/>
      <c r="N315" s="22"/>
      <c r="O315" s="22"/>
      <c r="P315" s="22"/>
      <c r="Q315" s="22"/>
      <c r="R315" s="22"/>
      <c r="S315" s="22"/>
      <c r="T315" s="22"/>
      <c r="U315" s="22"/>
    </row>
    <row r="316" spans="1:21">
      <c r="A316" s="12"/>
      <c r="B316" s="18"/>
      <c r="C316" s="18"/>
      <c r="D316" s="18"/>
      <c r="E316" s="18"/>
      <c r="F316" s="18"/>
      <c r="G316" s="18"/>
      <c r="H316" s="18"/>
      <c r="I316" s="18"/>
      <c r="J316" s="18"/>
      <c r="K316" s="18"/>
      <c r="L316" s="18"/>
      <c r="M316" s="18"/>
      <c r="N316" s="18"/>
      <c r="O316" s="18"/>
      <c r="P316" s="18"/>
      <c r="Q316" s="18"/>
      <c r="R316" s="18"/>
      <c r="S316" s="18"/>
      <c r="T316" s="18"/>
      <c r="U316" s="18"/>
    </row>
    <row r="317" spans="1:21">
      <c r="A317" s="12"/>
      <c r="B317" s="27"/>
      <c r="C317" s="46" t="s">
        <v>1075</v>
      </c>
      <c r="D317" s="46"/>
      <c r="E317" s="46"/>
      <c r="F317" s="27"/>
      <c r="G317" s="46" t="s">
        <v>1075</v>
      </c>
      <c r="H317" s="46"/>
      <c r="I317" s="46"/>
      <c r="J317" s="27"/>
      <c r="K317" s="46" t="s">
        <v>151</v>
      </c>
      <c r="L317" s="46"/>
      <c r="M317" s="46"/>
      <c r="N317" s="27"/>
      <c r="O317" s="46" t="s">
        <v>1080</v>
      </c>
      <c r="P317" s="46"/>
      <c r="Q317" s="46"/>
      <c r="R317" s="27"/>
      <c r="S317" s="46" t="s">
        <v>133</v>
      </c>
      <c r="T317" s="46"/>
      <c r="U317" s="46"/>
    </row>
    <row r="318" spans="1:21">
      <c r="A318" s="12"/>
      <c r="B318" s="27"/>
      <c r="C318" s="46" t="s">
        <v>1076</v>
      </c>
      <c r="D318" s="46"/>
      <c r="E318" s="46"/>
      <c r="F318" s="27"/>
      <c r="G318" s="46" t="s">
        <v>1076</v>
      </c>
      <c r="H318" s="46"/>
      <c r="I318" s="46"/>
      <c r="J318" s="27"/>
      <c r="K318" s="46" t="s">
        <v>1079</v>
      </c>
      <c r="L318" s="46"/>
      <c r="M318" s="46"/>
      <c r="N318" s="27"/>
      <c r="O318" s="46" t="s">
        <v>904</v>
      </c>
      <c r="P318" s="46"/>
      <c r="Q318" s="46"/>
      <c r="R318" s="27"/>
      <c r="S318" s="46"/>
      <c r="T318" s="46"/>
      <c r="U318" s="46"/>
    </row>
    <row r="319" spans="1:21" ht="15.75" thickBot="1">
      <c r="A319" s="12"/>
      <c r="B319" s="27"/>
      <c r="C319" s="47" t="s">
        <v>1077</v>
      </c>
      <c r="D319" s="47"/>
      <c r="E319" s="47"/>
      <c r="F319" s="27"/>
      <c r="G319" s="47" t="s">
        <v>1078</v>
      </c>
      <c r="H319" s="47"/>
      <c r="I319" s="47"/>
      <c r="J319" s="27"/>
      <c r="K319" s="113"/>
      <c r="L319" s="113"/>
      <c r="M319" s="113"/>
      <c r="N319" s="27"/>
      <c r="O319" s="113"/>
      <c r="P319" s="113"/>
      <c r="Q319" s="113"/>
      <c r="R319" s="27"/>
      <c r="S319" s="47"/>
      <c r="T319" s="47"/>
      <c r="U319" s="47"/>
    </row>
    <row r="320" spans="1:21">
      <c r="A320" s="12"/>
      <c r="B320" s="109" t="s">
        <v>682</v>
      </c>
      <c r="C320" s="54"/>
      <c r="D320" s="54"/>
      <c r="E320" s="54"/>
      <c r="F320" s="36"/>
      <c r="G320" s="54"/>
      <c r="H320" s="54"/>
      <c r="I320" s="54"/>
      <c r="J320" s="36"/>
      <c r="K320" s="54"/>
      <c r="L320" s="54"/>
      <c r="M320" s="54"/>
      <c r="N320" s="36"/>
      <c r="O320" s="54"/>
      <c r="P320" s="54"/>
      <c r="Q320" s="54"/>
      <c r="R320" s="36"/>
      <c r="S320" s="54"/>
      <c r="T320" s="54"/>
      <c r="U320" s="54"/>
    </row>
    <row r="321" spans="1:21">
      <c r="A321" s="12"/>
      <c r="B321" s="17" t="s">
        <v>88</v>
      </c>
      <c r="C321" s="29"/>
      <c r="D321" s="29"/>
      <c r="E321" s="29"/>
      <c r="F321" s="15"/>
      <c r="G321" s="29"/>
      <c r="H321" s="29"/>
      <c r="I321" s="29"/>
      <c r="J321" s="15"/>
      <c r="K321" s="29"/>
      <c r="L321" s="29"/>
      <c r="M321" s="29"/>
      <c r="N321" s="15"/>
      <c r="O321" s="29"/>
      <c r="P321" s="29"/>
      <c r="Q321" s="29"/>
      <c r="R321" s="15"/>
      <c r="S321" s="29"/>
      <c r="T321" s="29"/>
      <c r="U321" s="29"/>
    </row>
    <row r="322" spans="1:21">
      <c r="A322" s="12"/>
      <c r="B322" s="52" t="s">
        <v>89</v>
      </c>
      <c r="C322" s="53" t="s">
        <v>297</v>
      </c>
      <c r="D322" s="55" t="s">
        <v>298</v>
      </c>
      <c r="E322" s="57"/>
      <c r="F322" s="57"/>
      <c r="G322" s="53" t="s">
        <v>297</v>
      </c>
      <c r="H322" s="55" t="s">
        <v>298</v>
      </c>
      <c r="I322" s="57"/>
      <c r="J322" s="57"/>
      <c r="K322" s="53" t="s">
        <v>297</v>
      </c>
      <c r="L322" s="55">
        <v>844</v>
      </c>
      <c r="M322" s="57"/>
      <c r="N322" s="57"/>
      <c r="O322" s="53" t="s">
        <v>297</v>
      </c>
      <c r="P322" s="55" t="s">
        <v>298</v>
      </c>
      <c r="Q322" s="57"/>
      <c r="R322" s="57"/>
      <c r="S322" s="53" t="s">
        <v>297</v>
      </c>
      <c r="T322" s="55">
        <v>844</v>
      </c>
      <c r="U322" s="57"/>
    </row>
    <row r="323" spans="1:21">
      <c r="A323" s="12"/>
      <c r="B323" s="52"/>
      <c r="C323" s="53"/>
      <c r="D323" s="55"/>
      <c r="E323" s="57"/>
      <c r="F323" s="57"/>
      <c r="G323" s="53"/>
      <c r="H323" s="55"/>
      <c r="I323" s="57"/>
      <c r="J323" s="57"/>
      <c r="K323" s="53"/>
      <c r="L323" s="55"/>
      <c r="M323" s="57"/>
      <c r="N323" s="57"/>
      <c r="O323" s="53"/>
      <c r="P323" s="55"/>
      <c r="Q323" s="57"/>
      <c r="R323" s="57"/>
      <c r="S323" s="53"/>
      <c r="T323" s="55"/>
      <c r="U323" s="57"/>
    </row>
    <row r="324" spans="1:21">
      <c r="A324" s="12"/>
      <c r="B324" s="59" t="s">
        <v>175</v>
      </c>
      <c r="C324" s="60">
        <v>7</v>
      </c>
      <c r="D324" s="60"/>
      <c r="E324" s="27"/>
      <c r="F324" s="27"/>
      <c r="G324" s="60" t="s">
        <v>298</v>
      </c>
      <c r="H324" s="60"/>
      <c r="I324" s="27"/>
      <c r="J324" s="27"/>
      <c r="K324" s="114">
        <v>1672</v>
      </c>
      <c r="L324" s="114"/>
      <c r="M324" s="27"/>
      <c r="N324" s="27"/>
      <c r="O324" s="60" t="s">
        <v>298</v>
      </c>
      <c r="P324" s="60"/>
      <c r="Q324" s="27"/>
      <c r="R324" s="27"/>
      <c r="S324" s="114">
        <v>1679</v>
      </c>
      <c r="T324" s="114"/>
      <c r="U324" s="27"/>
    </row>
    <row r="325" spans="1:21">
      <c r="A325" s="12"/>
      <c r="B325" s="59"/>
      <c r="C325" s="60"/>
      <c r="D325" s="60"/>
      <c r="E325" s="27"/>
      <c r="F325" s="27"/>
      <c r="G325" s="60"/>
      <c r="H325" s="60"/>
      <c r="I325" s="27"/>
      <c r="J325" s="27"/>
      <c r="K325" s="114"/>
      <c r="L325" s="114"/>
      <c r="M325" s="27"/>
      <c r="N325" s="27"/>
      <c r="O325" s="60"/>
      <c r="P325" s="60"/>
      <c r="Q325" s="27"/>
      <c r="R325" s="27"/>
      <c r="S325" s="114"/>
      <c r="T325" s="114"/>
      <c r="U325" s="27"/>
    </row>
    <row r="326" spans="1:21">
      <c r="A326" s="12"/>
      <c r="B326" s="52" t="s">
        <v>91</v>
      </c>
      <c r="C326" s="55" t="s">
        <v>298</v>
      </c>
      <c r="D326" s="55"/>
      <c r="E326" s="57"/>
      <c r="F326" s="57"/>
      <c r="G326" s="55" t="s">
        <v>298</v>
      </c>
      <c r="H326" s="55"/>
      <c r="I326" s="57"/>
      <c r="J326" s="57"/>
      <c r="K326" s="55">
        <v>625</v>
      </c>
      <c r="L326" s="55"/>
      <c r="M326" s="57"/>
      <c r="N326" s="57"/>
      <c r="O326" s="55" t="s">
        <v>298</v>
      </c>
      <c r="P326" s="55"/>
      <c r="Q326" s="57"/>
      <c r="R326" s="57"/>
      <c r="S326" s="55">
        <v>625</v>
      </c>
      <c r="T326" s="55"/>
      <c r="U326" s="57"/>
    </row>
    <row r="327" spans="1:21">
      <c r="A327" s="12"/>
      <c r="B327" s="52"/>
      <c r="C327" s="55"/>
      <c r="D327" s="55"/>
      <c r="E327" s="57"/>
      <c r="F327" s="57"/>
      <c r="G327" s="55"/>
      <c r="H327" s="55"/>
      <c r="I327" s="57"/>
      <c r="J327" s="57"/>
      <c r="K327" s="55"/>
      <c r="L327" s="55"/>
      <c r="M327" s="57"/>
      <c r="N327" s="57"/>
      <c r="O327" s="55"/>
      <c r="P327" s="55"/>
      <c r="Q327" s="57"/>
      <c r="R327" s="57"/>
      <c r="S327" s="55"/>
      <c r="T327" s="55"/>
      <c r="U327" s="57"/>
    </row>
    <row r="328" spans="1:21">
      <c r="A328" s="12"/>
      <c r="B328" s="59" t="s">
        <v>1145</v>
      </c>
      <c r="C328" s="114">
        <v>1220</v>
      </c>
      <c r="D328" s="114"/>
      <c r="E328" s="27"/>
      <c r="F328" s="27"/>
      <c r="G328" s="114">
        <v>1890</v>
      </c>
      <c r="H328" s="114"/>
      <c r="I328" s="27"/>
      <c r="J328" s="27"/>
      <c r="K328" s="114">
        <v>10361</v>
      </c>
      <c r="L328" s="114"/>
      <c r="M328" s="27"/>
      <c r="N328" s="27"/>
      <c r="O328" s="60" t="s">
        <v>1162</v>
      </c>
      <c r="P328" s="60"/>
      <c r="Q328" s="29" t="s">
        <v>306</v>
      </c>
      <c r="R328" s="27"/>
      <c r="S328" s="60" t="s">
        <v>298</v>
      </c>
      <c r="T328" s="60"/>
      <c r="U328" s="27"/>
    </row>
    <row r="329" spans="1:21">
      <c r="A329" s="12"/>
      <c r="B329" s="59"/>
      <c r="C329" s="114"/>
      <c r="D329" s="114"/>
      <c r="E329" s="27"/>
      <c r="F329" s="27"/>
      <c r="G329" s="114"/>
      <c r="H329" s="114"/>
      <c r="I329" s="27"/>
      <c r="J329" s="27"/>
      <c r="K329" s="114"/>
      <c r="L329" s="114"/>
      <c r="M329" s="27"/>
      <c r="N329" s="27"/>
      <c r="O329" s="60"/>
      <c r="P329" s="60"/>
      <c r="Q329" s="29"/>
      <c r="R329" s="27"/>
      <c r="S329" s="60"/>
      <c r="T329" s="60"/>
      <c r="U329" s="27"/>
    </row>
    <row r="330" spans="1:21">
      <c r="A330" s="12"/>
      <c r="B330" s="52" t="s">
        <v>92</v>
      </c>
      <c r="C330" s="55">
        <v>14</v>
      </c>
      <c r="D330" s="55"/>
      <c r="E330" s="57"/>
      <c r="F330" s="57"/>
      <c r="G330" s="55" t="s">
        <v>298</v>
      </c>
      <c r="H330" s="55"/>
      <c r="I330" s="57"/>
      <c r="J330" s="57"/>
      <c r="K330" s="55">
        <v>833</v>
      </c>
      <c r="L330" s="55"/>
      <c r="M330" s="57"/>
      <c r="N330" s="57"/>
      <c r="O330" s="55" t="s">
        <v>298</v>
      </c>
      <c r="P330" s="55"/>
      <c r="Q330" s="57"/>
      <c r="R330" s="57"/>
      <c r="S330" s="55">
        <v>847</v>
      </c>
      <c r="T330" s="55"/>
      <c r="U330" s="57"/>
    </row>
    <row r="331" spans="1:21">
      <c r="A331" s="12"/>
      <c r="B331" s="52"/>
      <c r="C331" s="55"/>
      <c r="D331" s="55"/>
      <c r="E331" s="57"/>
      <c r="F331" s="57"/>
      <c r="G331" s="55"/>
      <c r="H331" s="55"/>
      <c r="I331" s="57"/>
      <c r="J331" s="57"/>
      <c r="K331" s="55"/>
      <c r="L331" s="55"/>
      <c r="M331" s="57"/>
      <c r="N331" s="57"/>
      <c r="O331" s="55"/>
      <c r="P331" s="55"/>
      <c r="Q331" s="57"/>
      <c r="R331" s="57"/>
      <c r="S331" s="55"/>
      <c r="T331" s="55"/>
      <c r="U331" s="57"/>
    </row>
    <row r="332" spans="1:21">
      <c r="A332" s="12"/>
      <c r="B332" s="59" t="s">
        <v>93</v>
      </c>
      <c r="C332" s="60" t="s">
        <v>298</v>
      </c>
      <c r="D332" s="60"/>
      <c r="E332" s="27"/>
      <c r="F332" s="27"/>
      <c r="G332" s="60" t="s">
        <v>298</v>
      </c>
      <c r="H332" s="60"/>
      <c r="I332" s="27"/>
      <c r="J332" s="27"/>
      <c r="K332" s="60">
        <v>292</v>
      </c>
      <c r="L332" s="60"/>
      <c r="M332" s="27"/>
      <c r="N332" s="27"/>
      <c r="O332" s="60" t="s">
        <v>298</v>
      </c>
      <c r="P332" s="60"/>
      <c r="Q332" s="27"/>
      <c r="R332" s="27"/>
      <c r="S332" s="60">
        <v>292</v>
      </c>
      <c r="T332" s="60"/>
      <c r="U332" s="27"/>
    </row>
    <row r="333" spans="1:21">
      <c r="A333" s="12"/>
      <c r="B333" s="59"/>
      <c r="C333" s="60"/>
      <c r="D333" s="60"/>
      <c r="E333" s="27"/>
      <c r="F333" s="27"/>
      <c r="G333" s="60"/>
      <c r="H333" s="60"/>
      <c r="I333" s="27"/>
      <c r="J333" s="27"/>
      <c r="K333" s="60"/>
      <c r="L333" s="60"/>
      <c r="M333" s="27"/>
      <c r="N333" s="27"/>
      <c r="O333" s="60"/>
      <c r="P333" s="60"/>
      <c r="Q333" s="27"/>
      <c r="R333" s="27"/>
      <c r="S333" s="60"/>
      <c r="T333" s="60"/>
      <c r="U333" s="27"/>
    </row>
    <row r="334" spans="1:21">
      <c r="A334" s="12"/>
      <c r="B334" s="52" t="s">
        <v>1016</v>
      </c>
      <c r="C334" s="55" t="s">
        <v>298</v>
      </c>
      <c r="D334" s="55"/>
      <c r="E334" s="57"/>
      <c r="F334" s="57"/>
      <c r="G334" s="55" t="s">
        <v>298</v>
      </c>
      <c r="H334" s="55"/>
      <c r="I334" s="57"/>
      <c r="J334" s="57"/>
      <c r="K334" s="55">
        <v>790</v>
      </c>
      <c r="L334" s="55"/>
      <c r="M334" s="57"/>
      <c r="N334" s="57"/>
      <c r="O334" s="55" t="s">
        <v>298</v>
      </c>
      <c r="P334" s="55"/>
      <c r="Q334" s="57"/>
      <c r="R334" s="57"/>
      <c r="S334" s="55">
        <v>790</v>
      </c>
      <c r="T334" s="55"/>
      <c r="U334" s="57"/>
    </row>
    <row r="335" spans="1:21" ht="15.75" thickBot="1">
      <c r="A335" s="12"/>
      <c r="B335" s="52"/>
      <c r="C335" s="66"/>
      <c r="D335" s="66"/>
      <c r="E335" s="68"/>
      <c r="F335" s="57"/>
      <c r="G335" s="66"/>
      <c r="H335" s="66"/>
      <c r="I335" s="68"/>
      <c r="J335" s="57"/>
      <c r="K335" s="66"/>
      <c r="L335" s="66"/>
      <c r="M335" s="68"/>
      <c r="N335" s="57"/>
      <c r="O335" s="66"/>
      <c r="P335" s="66"/>
      <c r="Q335" s="68"/>
      <c r="R335" s="57"/>
      <c r="S335" s="66"/>
      <c r="T335" s="66"/>
      <c r="U335" s="68"/>
    </row>
    <row r="336" spans="1:21">
      <c r="A336" s="12"/>
      <c r="B336" s="100" t="s">
        <v>94</v>
      </c>
      <c r="C336" s="75">
        <v>1241</v>
      </c>
      <c r="D336" s="75"/>
      <c r="E336" s="51"/>
      <c r="F336" s="27"/>
      <c r="G336" s="75">
        <v>1890</v>
      </c>
      <c r="H336" s="75"/>
      <c r="I336" s="51"/>
      <c r="J336" s="27"/>
      <c r="K336" s="75">
        <v>15417</v>
      </c>
      <c r="L336" s="75"/>
      <c r="M336" s="51"/>
      <c r="N336" s="27"/>
      <c r="O336" s="71" t="s">
        <v>1162</v>
      </c>
      <c r="P336" s="71"/>
      <c r="Q336" s="69" t="s">
        <v>306</v>
      </c>
      <c r="R336" s="27"/>
      <c r="S336" s="75">
        <v>5077</v>
      </c>
      <c r="T336" s="75"/>
      <c r="U336" s="51"/>
    </row>
    <row r="337" spans="1:21">
      <c r="A337" s="12"/>
      <c r="B337" s="100"/>
      <c r="C337" s="114"/>
      <c r="D337" s="114"/>
      <c r="E337" s="27"/>
      <c r="F337" s="27"/>
      <c r="G337" s="114"/>
      <c r="H337" s="114"/>
      <c r="I337" s="27"/>
      <c r="J337" s="27"/>
      <c r="K337" s="114"/>
      <c r="L337" s="114"/>
      <c r="M337" s="27"/>
      <c r="N337" s="27"/>
      <c r="O337" s="60"/>
      <c r="P337" s="60"/>
      <c r="Q337" s="29"/>
      <c r="R337" s="27"/>
      <c r="S337" s="114"/>
      <c r="T337" s="114"/>
      <c r="U337" s="27"/>
    </row>
    <row r="338" spans="1:21">
      <c r="A338" s="12"/>
      <c r="B338" s="53" t="s">
        <v>95</v>
      </c>
      <c r="C338" s="55" t="s">
        <v>298</v>
      </c>
      <c r="D338" s="55"/>
      <c r="E338" s="57"/>
      <c r="F338" s="57"/>
      <c r="G338" s="55" t="s">
        <v>298</v>
      </c>
      <c r="H338" s="55"/>
      <c r="I338" s="57"/>
      <c r="J338" s="57"/>
      <c r="K338" s="101">
        <v>1324</v>
      </c>
      <c r="L338" s="101"/>
      <c r="M338" s="57"/>
      <c r="N338" s="57"/>
      <c r="O338" s="55" t="s">
        <v>298</v>
      </c>
      <c r="P338" s="55"/>
      <c r="Q338" s="57"/>
      <c r="R338" s="57"/>
      <c r="S338" s="101">
        <v>1324</v>
      </c>
      <c r="T338" s="101"/>
      <c r="U338" s="57"/>
    </row>
    <row r="339" spans="1:21">
      <c r="A339" s="12"/>
      <c r="B339" s="53"/>
      <c r="C339" s="55"/>
      <c r="D339" s="55"/>
      <c r="E339" s="57"/>
      <c r="F339" s="57"/>
      <c r="G339" s="55"/>
      <c r="H339" s="55"/>
      <c r="I339" s="57"/>
      <c r="J339" s="57"/>
      <c r="K339" s="101"/>
      <c r="L339" s="101"/>
      <c r="M339" s="57"/>
      <c r="N339" s="57"/>
      <c r="O339" s="55"/>
      <c r="P339" s="55"/>
      <c r="Q339" s="57"/>
      <c r="R339" s="57"/>
      <c r="S339" s="101"/>
      <c r="T339" s="101"/>
      <c r="U339" s="57"/>
    </row>
    <row r="340" spans="1:21">
      <c r="A340" s="12"/>
      <c r="B340" s="29" t="s">
        <v>96</v>
      </c>
      <c r="C340" s="60" t="s">
        <v>298</v>
      </c>
      <c r="D340" s="60"/>
      <c r="E340" s="27"/>
      <c r="F340" s="27"/>
      <c r="G340" s="60" t="s">
        <v>298</v>
      </c>
      <c r="H340" s="60"/>
      <c r="I340" s="27"/>
      <c r="J340" s="27"/>
      <c r="K340" s="114">
        <v>4035</v>
      </c>
      <c r="L340" s="114"/>
      <c r="M340" s="27"/>
      <c r="N340" s="27"/>
      <c r="O340" s="60" t="s">
        <v>298</v>
      </c>
      <c r="P340" s="60"/>
      <c r="Q340" s="27"/>
      <c r="R340" s="27"/>
      <c r="S340" s="114">
        <v>4035</v>
      </c>
      <c r="T340" s="114"/>
      <c r="U340" s="27"/>
    </row>
    <row r="341" spans="1:21">
      <c r="A341" s="12"/>
      <c r="B341" s="29"/>
      <c r="C341" s="60"/>
      <c r="D341" s="60"/>
      <c r="E341" s="27"/>
      <c r="F341" s="27"/>
      <c r="G341" s="60"/>
      <c r="H341" s="60"/>
      <c r="I341" s="27"/>
      <c r="J341" s="27"/>
      <c r="K341" s="114"/>
      <c r="L341" s="114"/>
      <c r="M341" s="27"/>
      <c r="N341" s="27"/>
      <c r="O341" s="60"/>
      <c r="P341" s="60"/>
      <c r="Q341" s="27"/>
      <c r="R341" s="27"/>
      <c r="S341" s="114"/>
      <c r="T341" s="114"/>
      <c r="U341" s="27"/>
    </row>
    <row r="342" spans="1:21">
      <c r="A342" s="12"/>
      <c r="B342" s="53" t="s">
        <v>97</v>
      </c>
      <c r="C342" s="55" t="s">
        <v>298</v>
      </c>
      <c r="D342" s="55"/>
      <c r="E342" s="57"/>
      <c r="F342" s="57"/>
      <c r="G342" s="55" t="s">
        <v>298</v>
      </c>
      <c r="H342" s="55"/>
      <c r="I342" s="57"/>
      <c r="J342" s="57"/>
      <c r="K342" s="55">
        <v>758</v>
      </c>
      <c r="L342" s="55"/>
      <c r="M342" s="57"/>
      <c r="N342" s="57"/>
      <c r="O342" s="55" t="s">
        <v>298</v>
      </c>
      <c r="P342" s="55"/>
      <c r="Q342" s="57"/>
      <c r="R342" s="57"/>
      <c r="S342" s="55">
        <v>758</v>
      </c>
      <c r="T342" s="55"/>
      <c r="U342" s="57"/>
    </row>
    <row r="343" spans="1:21">
      <c r="A343" s="12"/>
      <c r="B343" s="53"/>
      <c r="C343" s="55"/>
      <c r="D343" s="55"/>
      <c r="E343" s="57"/>
      <c r="F343" s="57"/>
      <c r="G343" s="55"/>
      <c r="H343" s="55"/>
      <c r="I343" s="57"/>
      <c r="J343" s="57"/>
      <c r="K343" s="55"/>
      <c r="L343" s="55"/>
      <c r="M343" s="57"/>
      <c r="N343" s="57"/>
      <c r="O343" s="55"/>
      <c r="P343" s="55"/>
      <c r="Q343" s="57"/>
      <c r="R343" s="57"/>
      <c r="S343" s="55"/>
      <c r="T343" s="55"/>
      <c r="U343" s="57"/>
    </row>
    <row r="344" spans="1:21">
      <c r="A344" s="12"/>
      <c r="B344" s="29" t="s">
        <v>1147</v>
      </c>
      <c r="C344" s="114">
        <v>25666</v>
      </c>
      <c r="D344" s="114"/>
      <c r="E344" s="27"/>
      <c r="F344" s="27"/>
      <c r="G344" s="114">
        <v>15337</v>
      </c>
      <c r="H344" s="114"/>
      <c r="I344" s="27"/>
      <c r="J344" s="27"/>
      <c r="K344" s="60" t="s">
        <v>298</v>
      </c>
      <c r="L344" s="60"/>
      <c r="M344" s="27"/>
      <c r="N344" s="27"/>
      <c r="O344" s="60" t="s">
        <v>1163</v>
      </c>
      <c r="P344" s="60"/>
      <c r="Q344" s="29" t="s">
        <v>306</v>
      </c>
      <c r="R344" s="27"/>
      <c r="S344" s="60" t="s">
        <v>298</v>
      </c>
      <c r="T344" s="60"/>
      <c r="U344" s="27"/>
    </row>
    <row r="345" spans="1:21">
      <c r="A345" s="12"/>
      <c r="B345" s="29"/>
      <c r="C345" s="114"/>
      <c r="D345" s="114"/>
      <c r="E345" s="27"/>
      <c r="F345" s="27"/>
      <c r="G345" s="114"/>
      <c r="H345" s="114"/>
      <c r="I345" s="27"/>
      <c r="J345" s="27"/>
      <c r="K345" s="60"/>
      <c r="L345" s="60"/>
      <c r="M345" s="27"/>
      <c r="N345" s="27"/>
      <c r="O345" s="60"/>
      <c r="P345" s="60"/>
      <c r="Q345" s="29"/>
      <c r="R345" s="27"/>
      <c r="S345" s="60"/>
      <c r="T345" s="60"/>
      <c r="U345" s="27"/>
    </row>
    <row r="346" spans="1:21">
      <c r="A346" s="12"/>
      <c r="B346" s="53" t="s">
        <v>1149</v>
      </c>
      <c r="C346" s="101">
        <v>1921</v>
      </c>
      <c r="D346" s="101"/>
      <c r="E346" s="57"/>
      <c r="F346" s="57"/>
      <c r="G346" s="101">
        <v>7031</v>
      </c>
      <c r="H346" s="101"/>
      <c r="I346" s="57"/>
      <c r="J346" s="57"/>
      <c r="K346" s="101">
        <v>19956</v>
      </c>
      <c r="L346" s="101"/>
      <c r="M346" s="57"/>
      <c r="N346" s="57"/>
      <c r="O346" s="55" t="s">
        <v>1164</v>
      </c>
      <c r="P346" s="55"/>
      <c r="Q346" s="53" t="s">
        <v>306</v>
      </c>
      <c r="R346" s="57"/>
      <c r="S346" s="55" t="s">
        <v>298</v>
      </c>
      <c r="T346" s="55"/>
      <c r="U346" s="57"/>
    </row>
    <row r="347" spans="1:21">
      <c r="A347" s="12"/>
      <c r="B347" s="53"/>
      <c r="C347" s="101"/>
      <c r="D347" s="101"/>
      <c r="E347" s="57"/>
      <c r="F347" s="57"/>
      <c r="G347" s="101"/>
      <c r="H347" s="101"/>
      <c r="I347" s="57"/>
      <c r="J347" s="57"/>
      <c r="K347" s="101"/>
      <c r="L347" s="101"/>
      <c r="M347" s="57"/>
      <c r="N347" s="57"/>
      <c r="O347" s="55"/>
      <c r="P347" s="55"/>
      <c r="Q347" s="53"/>
      <c r="R347" s="57"/>
      <c r="S347" s="55"/>
      <c r="T347" s="55"/>
      <c r="U347" s="57"/>
    </row>
    <row r="348" spans="1:21">
      <c r="A348" s="12"/>
      <c r="B348" s="29" t="s">
        <v>98</v>
      </c>
      <c r="C348" s="60">
        <v>67</v>
      </c>
      <c r="D348" s="60"/>
      <c r="E348" s="27"/>
      <c r="F348" s="27"/>
      <c r="G348" s="60">
        <v>260</v>
      </c>
      <c r="H348" s="60"/>
      <c r="I348" s="27"/>
      <c r="J348" s="27"/>
      <c r="K348" s="60">
        <v>844</v>
      </c>
      <c r="L348" s="60"/>
      <c r="M348" s="27"/>
      <c r="N348" s="27"/>
      <c r="O348" s="60" t="s">
        <v>298</v>
      </c>
      <c r="P348" s="60"/>
      <c r="Q348" s="27"/>
      <c r="R348" s="27"/>
      <c r="S348" s="114">
        <v>1171</v>
      </c>
      <c r="T348" s="114"/>
      <c r="U348" s="27"/>
    </row>
    <row r="349" spans="1:21" ht="15.75" thickBot="1">
      <c r="A349" s="12"/>
      <c r="B349" s="29"/>
      <c r="C349" s="61"/>
      <c r="D349" s="61"/>
      <c r="E349" s="48"/>
      <c r="F349" s="27"/>
      <c r="G349" s="61"/>
      <c r="H349" s="61"/>
      <c r="I349" s="48"/>
      <c r="J349" s="27"/>
      <c r="K349" s="61"/>
      <c r="L349" s="61"/>
      <c r="M349" s="48"/>
      <c r="N349" s="27"/>
      <c r="O349" s="61"/>
      <c r="P349" s="61"/>
      <c r="Q349" s="48"/>
      <c r="R349" s="27"/>
      <c r="S349" s="115"/>
      <c r="T349" s="115"/>
      <c r="U349" s="48"/>
    </row>
    <row r="350" spans="1:21">
      <c r="A350" s="12"/>
      <c r="B350" s="161" t="s">
        <v>99</v>
      </c>
      <c r="C350" s="54" t="s">
        <v>297</v>
      </c>
      <c r="D350" s="81">
        <v>28895</v>
      </c>
      <c r="E350" s="58"/>
      <c r="F350" s="57"/>
      <c r="G350" s="54" t="s">
        <v>297</v>
      </c>
      <c r="H350" s="81">
        <v>24518</v>
      </c>
      <c r="I350" s="58"/>
      <c r="J350" s="57"/>
      <c r="K350" s="54" t="s">
        <v>297</v>
      </c>
      <c r="L350" s="81">
        <v>42334</v>
      </c>
      <c r="M350" s="58"/>
      <c r="N350" s="57"/>
      <c r="O350" s="54" t="s">
        <v>297</v>
      </c>
      <c r="P350" s="56" t="s">
        <v>1165</v>
      </c>
      <c r="Q350" s="54" t="s">
        <v>306</v>
      </c>
      <c r="R350" s="57"/>
      <c r="S350" s="54" t="s">
        <v>297</v>
      </c>
      <c r="T350" s="81">
        <v>12365</v>
      </c>
      <c r="U350" s="58"/>
    </row>
    <row r="351" spans="1:21" ht="15.75" thickBot="1">
      <c r="A351" s="12"/>
      <c r="B351" s="161"/>
      <c r="C351" s="78"/>
      <c r="D351" s="82"/>
      <c r="E351" s="80"/>
      <c r="F351" s="57"/>
      <c r="G351" s="78"/>
      <c r="H351" s="82"/>
      <c r="I351" s="80"/>
      <c r="J351" s="57"/>
      <c r="K351" s="78"/>
      <c r="L351" s="82"/>
      <c r="M351" s="80"/>
      <c r="N351" s="57"/>
      <c r="O351" s="78"/>
      <c r="P351" s="79"/>
      <c r="Q351" s="78"/>
      <c r="R351" s="57"/>
      <c r="S351" s="78"/>
      <c r="T351" s="82"/>
      <c r="U351" s="80"/>
    </row>
    <row r="352" spans="1:21" ht="15.75" thickTop="1">
      <c r="A352" s="12"/>
      <c r="B352" s="30" t="s">
        <v>1152</v>
      </c>
      <c r="C352" s="83"/>
      <c r="D352" s="83"/>
      <c r="E352" s="83"/>
      <c r="F352" s="15"/>
      <c r="G352" s="83"/>
      <c r="H352" s="83"/>
      <c r="I352" s="83"/>
      <c r="J352" s="15"/>
      <c r="K352" s="83"/>
      <c r="L352" s="83"/>
      <c r="M352" s="83"/>
      <c r="N352" s="15"/>
      <c r="O352" s="83"/>
      <c r="P352" s="83"/>
      <c r="Q352" s="83"/>
      <c r="R352" s="15"/>
      <c r="S352" s="83"/>
      <c r="T352" s="83"/>
      <c r="U352" s="83"/>
    </row>
    <row r="353" spans="1:21">
      <c r="A353" s="12"/>
      <c r="B353" s="20" t="s">
        <v>100</v>
      </c>
      <c r="C353" s="53"/>
      <c r="D353" s="53"/>
      <c r="E353" s="53"/>
      <c r="F353" s="36"/>
      <c r="G353" s="53"/>
      <c r="H353" s="53"/>
      <c r="I353" s="53"/>
      <c r="J353" s="36"/>
      <c r="K353" s="53"/>
      <c r="L353" s="53"/>
      <c r="M353" s="53"/>
      <c r="N353" s="36"/>
      <c r="O353" s="53"/>
      <c r="P353" s="53"/>
      <c r="Q353" s="53"/>
      <c r="R353" s="36"/>
      <c r="S353" s="53"/>
      <c r="T353" s="53"/>
      <c r="U353" s="53"/>
    </row>
    <row r="354" spans="1:21">
      <c r="A354" s="12"/>
      <c r="B354" s="59" t="s">
        <v>101</v>
      </c>
      <c r="C354" s="29" t="s">
        <v>297</v>
      </c>
      <c r="D354" s="60" t="s">
        <v>298</v>
      </c>
      <c r="E354" s="27"/>
      <c r="F354" s="27"/>
      <c r="G354" s="29" t="s">
        <v>297</v>
      </c>
      <c r="H354" s="60" t="s">
        <v>298</v>
      </c>
      <c r="I354" s="27"/>
      <c r="J354" s="27"/>
      <c r="K354" s="29" t="s">
        <v>297</v>
      </c>
      <c r="L354" s="60">
        <v>10</v>
      </c>
      <c r="M354" s="27"/>
      <c r="N354" s="27"/>
      <c r="O354" s="29" t="s">
        <v>297</v>
      </c>
      <c r="P354" s="60" t="s">
        <v>298</v>
      </c>
      <c r="Q354" s="27"/>
      <c r="R354" s="27"/>
      <c r="S354" s="29" t="s">
        <v>297</v>
      </c>
      <c r="T354" s="60">
        <v>10</v>
      </c>
      <c r="U354" s="27"/>
    </row>
    <row r="355" spans="1:21">
      <c r="A355" s="12"/>
      <c r="B355" s="59"/>
      <c r="C355" s="29"/>
      <c r="D355" s="60"/>
      <c r="E355" s="27"/>
      <c r="F355" s="27"/>
      <c r="G355" s="29"/>
      <c r="H355" s="60"/>
      <c r="I355" s="27"/>
      <c r="J355" s="27"/>
      <c r="K355" s="29"/>
      <c r="L355" s="60"/>
      <c r="M355" s="27"/>
      <c r="N355" s="27"/>
      <c r="O355" s="29"/>
      <c r="P355" s="60"/>
      <c r="Q355" s="27"/>
      <c r="R355" s="27"/>
      <c r="S355" s="29"/>
      <c r="T355" s="60"/>
      <c r="U355" s="27"/>
    </row>
    <row r="356" spans="1:21">
      <c r="A356" s="12"/>
      <c r="B356" s="52" t="s">
        <v>102</v>
      </c>
      <c r="C356" s="55" t="s">
        <v>298</v>
      </c>
      <c r="D356" s="55"/>
      <c r="E356" s="57"/>
      <c r="F356" s="57"/>
      <c r="G356" s="55" t="s">
        <v>298</v>
      </c>
      <c r="H356" s="55"/>
      <c r="I356" s="57"/>
      <c r="J356" s="57"/>
      <c r="K356" s="55">
        <v>847</v>
      </c>
      <c r="L356" s="55"/>
      <c r="M356" s="57"/>
      <c r="N356" s="57"/>
      <c r="O356" s="55" t="s">
        <v>298</v>
      </c>
      <c r="P356" s="55"/>
      <c r="Q356" s="57"/>
      <c r="R356" s="57"/>
      <c r="S356" s="55">
        <v>847</v>
      </c>
      <c r="T356" s="55"/>
      <c r="U356" s="57"/>
    </row>
    <row r="357" spans="1:21">
      <c r="A357" s="12"/>
      <c r="B357" s="52"/>
      <c r="C357" s="55"/>
      <c r="D357" s="55"/>
      <c r="E357" s="57"/>
      <c r="F357" s="57"/>
      <c r="G357" s="55"/>
      <c r="H357" s="55"/>
      <c r="I357" s="57"/>
      <c r="J357" s="57"/>
      <c r="K357" s="55"/>
      <c r="L357" s="55"/>
      <c r="M357" s="57"/>
      <c r="N357" s="57"/>
      <c r="O357" s="55"/>
      <c r="P357" s="55"/>
      <c r="Q357" s="57"/>
      <c r="R357" s="57"/>
      <c r="S357" s="55"/>
      <c r="T357" s="55"/>
      <c r="U357" s="57"/>
    </row>
    <row r="358" spans="1:21">
      <c r="A358" s="12"/>
      <c r="B358" s="59" t="s">
        <v>103</v>
      </c>
      <c r="C358" s="60">
        <v>187</v>
      </c>
      <c r="D358" s="60"/>
      <c r="E358" s="27"/>
      <c r="F358" s="27"/>
      <c r="G358" s="60">
        <v>23</v>
      </c>
      <c r="H358" s="60"/>
      <c r="I358" s="27"/>
      <c r="J358" s="27"/>
      <c r="K358" s="114">
        <v>1518</v>
      </c>
      <c r="L358" s="114"/>
      <c r="M358" s="27"/>
      <c r="N358" s="27"/>
      <c r="O358" s="60" t="s">
        <v>298</v>
      </c>
      <c r="P358" s="60"/>
      <c r="Q358" s="27"/>
      <c r="R358" s="27"/>
      <c r="S358" s="114">
        <v>1728</v>
      </c>
      <c r="T358" s="114"/>
      <c r="U358" s="27"/>
    </row>
    <row r="359" spans="1:21">
      <c r="A359" s="12"/>
      <c r="B359" s="59"/>
      <c r="C359" s="60"/>
      <c r="D359" s="60"/>
      <c r="E359" s="27"/>
      <c r="F359" s="27"/>
      <c r="G359" s="60"/>
      <c r="H359" s="60"/>
      <c r="I359" s="27"/>
      <c r="J359" s="27"/>
      <c r="K359" s="114"/>
      <c r="L359" s="114"/>
      <c r="M359" s="27"/>
      <c r="N359" s="27"/>
      <c r="O359" s="60"/>
      <c r="P359" s="60"/>
      <c r="Q359" s="27"/>
      <c r="R359" s="27"/>
      <c r="S359" s="114"/>
      <c r="T359" s="114"/>
      <c r="U359" s="27"/>
    </row>
    <row r="360" spans="1:21">
      <c r="A360" s="12"/>
      <c r="B360" s="52" t="s">
        <v>104</v>
      </c>
      <c r="C360" s="55" t="s">
        <v>298</v>
      </c>
      <c r="D360" s="55"/>
      <c r="E360" s="57"/>
      <c r="F360" s="57"/>
      <c r="G360" s="55" t="s">
        <v>298</v>
      </c>
      <c r="H360" s="55"/>
      <c r="I360" s="57"/>
      <c r="J360" s="57"/>
      <c r="K360" s="55">
        <v>395</v>
      </c>
      <c r="L360" s="55"/>
      <c r="M360" s="57"/>
      <c r="N360" s="57"/>
      <c r="O360" s="55" t="s">
        <v>298</v>
      </c>
      <c r="P360" s="55"/>
      <c r="Q360" s="57"/>
      <c r="R360" s="57"/>
      <c r="S360" s="55">
        <v>395</v>
      </c>
      <c r="T360" s="55"/>
      <c r="U360" s="57"/>
    </row>
    <row r="361" spans="1:21">
      <c r="A361" s="12"/>
      <c r="B361" s="52"/>
      <c r="C361" s="55"/>
      <c r="D361" s="55"/>
      <c r="E361" s="57"/>
      <c r="F361" s="57"/>
      <c r="G361" s="55"/>
      <c r="H361" s="55"/>
      <c r="I361" s="57"/>
      <c r="J361" s="57"/>
      <c r="K361" s="55"/>
      <c r="L361" s="55"/>
      <c r="M361" s="57"/>
      <c r="N361" s="57"/>
      <c r="O361" s="55"/>
      <c r="P361" s="55"/>
      <c r="Q361" s="57"/>
      <c r="R361" s="57"/>
      <c r="S361" s="55"/>
      <c r="T361" s="55"/>
      <c r="U361" s="57"/>
    </row>
    <row r="362" spans="1:21">
      <c r="A362" s="12"/>
      <c r="B362" s="59" t="s">
        <v>1153</v>
      </c>
      <c r="C362" s="114">
        <v>3571</v>
      </c>
      <c r="D362" s="114"/>
      <c r="E362" s="27"/>
      <c r="F362" s="27"/>
      <c r="G362" s="114">
        <v>6793</v>
      </c>
      <c r="H362" s="114"/>
      <c r="I362" s="27"/>
      <c r="J362" s="27"/>
      <c r="K362" s="114">
        <v>3107</v>
      </c>
      <c r="L362" s="114"/>
      <c r="M362" s="27"/>
      <c r="N362" s="27"/>
      <c r="O362" s="60" t="s">
        <v>1162</v>
      </c>
      <c r="P362" s="60"/>
      <c r="Q362" s="29" t="s">
        <v>306</v>
      </c>
      <c r="R362" s="27"/>
      <c r="S362" s="60" t="s">
        <v>298</v>
      </c>
      <c r="T362" s="60"/>
      <c r="U362" s="27"/>
    </row>
    <row r="363" spans="1:21">
      <c r="A363" s="12"/>
      <c r="B363" s="59"/>
      <c r="C363" s="114"/>
      <c r="D363" s="114"/>
      <c r="E363" s="27"/>
      <c r="F363" s="27"/>
      <c r="G363" s="114"/>
      <c r="H363" s="114"/>
      <c r="I363" s="27"/>
      <c r="J363" s="27"/>
      <c r="K363" s="114"/>
      <c r="L363" s="114"/>
      <c r="M363" s="27"/>
      <c r="N363" s="27"/>
      <c r="O363" s="60"/>
      <c r="P363" s="60"/>
      <c r="Q363" s="29"/>
      <c r="R363" s="27"/>
      <c r="S363" s="60"/>
      <c r="T363" s="60"/>
      <c r="U363" s="27"/>
    </row>
    <row r="364" spans="1:21">
      <c r="A364" s="12"/>
      <c r="B364" s="52" t="s">
        <v>1154</v>
      </c>
      <c r="C364" s="55" t="s">
        <v>298</v>
      </c>
      <c r="D364" s="55"/>
      <c r="E364" s="57"/>
      <c r="F364" s="57"/>
      <c r="G364" s="55" t="s">
        <v>298</v>
      </c>
      <c r="H364" s="55"/>
      <c r="I364" s="57"/>
      <c r="J364" s="57"/>
      <c r="K364" s="55">
        <v>225</v>
      </c>
      <c r="L364" s="55"/>
      <c r="M364" s="57"/>
      <c r="N364" s="57"/>
      <c r="O364" s="55" t="s">
        <v>298</v>
      </c>
      <c r="P364" s="55"/>
      <c r="Q364" s="57"/>
      <c r="R364" s="57"/>
      <c r="S364" s="55">
        <v>225</v>
      </c>
      <c r="T364" s="55"/>
      <c r="U364" s="57"/>
    </row>
    <row r="365" spans="1:21" ht="15.75" thickBot="1">
      <c r="A365" s="12"/>
      <c r="B365" s="52"/>
      <c r="C365" s="66"/>
      <c r="D365" s="66"/>
      <c r="E365" s="68"/>
      <c r="F365" s="57"/>
      <c r="G365" s="66"/>
      <c r="H365" s="66"/>
      <c r="I365" s="68"/>
      <c r="J365" s="57"/>
      <c r="K365" s="66"/>
      <c r="L365" s="66"/>
      <c r="M365" s="68"/>
      <c r="N365" s="57"/>
      <c r="O365" s="66"/>
      <c r="P365" s="66"/>
      <c r="Q365" s="68"/>
      <c r="R365" s="57"/>
      <c r="S365" s="66"/>
      <c r="T365" s="66"/>
      <c r="U365" s="68"/>
    </row>
    <row r="366" spans="1:21">
      <c r="A366" s="12"/>
      <c r="B366" s="100" t="s">
        <v>105</v>
      </c>
      <c r="C366" s="75">
        <v>3758</v>
      </c>
      <c r="D366" s="75"/>
      <c r="E366" s="51"/>
      <c r="F366" s="27"/>
      <c r="G366" s="75">
        <v>6816</v>
      </c>
      <c r="H366" s="75"/>
      <c r="I366" s="51"/>
      <c r="J366" s="27"/>
      <c r="K366" s="75">
        <v>6102</v>
      </c>
      <c r="L366" s="75"/>
      <c r="M366" s="51"/>
      <c r="N366" s="27"/>
      <c r="O366" s="71" t="s">
        <v>1162</v>
      </c>
      <c r="P366" s="71"/>
      <c r="Q366" s="69" t="s">
        <v>306</v>
      </c>
      <c r="R366" s="27"/>
      <c r="S366" s="75">
        <v>3205</v>
      </c>
      <c r="T366" s="75"/>
      <c r="U366" s="51"/>
    </row>
    <row r="367" spans="1:21">
      <c r="A367" s="12"/>
      <c r="B367" s="100"/>
      <c r="C367" s="114"/>
      <c r="D367" s="114"/>
      <c r="E367" s="27"/>
      <c r="F367" s="27"/>
      <c r="G367" s="114"/>
      <c r="H367" s="114"/>
      <c r="I367" s="27"/>
      <c r="J367" s="27"/>
      <c r="K367" s="114"/>
      <c r="L367" s="114"/>
      <c r="M367" s="27"/>
      <c r="N367" s="27"/>
      <c r="O367" s="60"/>
      <c r="P367" s="60"/>
      <c r="Q367" s="29"/>
      <c r="R367" s="27"/>
      <c r="S367" s="114"/>
      <c r="T367" s="114"/>
      <c r="U367" s="27"/>
    </row>
    <row r="368" spans="1:21">
      <c r="A368" s="12"/>
      <c r="B368" s="53" t="s">
        <v>106</v>
      </c>
      <c r="C368" s="55" t="s">
        <v>298</v>
      </c>
      <c r="D368" s="55"/>
      <c r="E368" s="57"/>
      <c r="F368" s="57"/>
      <c r="G368" s="101">
        <v>1443</v>
      </c>
      <c r="H368" s="101"/>
      <c r="I368" s="57"/>
      <c r="J368" s="57"/>
      <c r="K368" s="55">
        <v>38</v>
      </c>
      <c r="L368" s="55"/>
      <c r="M368" s="57"/>
      <c r="N368" s="57"/>
      <c r="O368" s="55" t="s">
        <v>298</v>
      </c>
      <c r="P368" s="55"/>
      <c r="Q368" s="57"/>
      <c r="R368" s="57"/>
      <c r="S368" s="101">
        <v>1481</v>
      </c>
      <c r="T368" s="101"/>
      <c r="U368" s="57"/>
    </row>
    <row r="369" spans="1:21">
      <c r="A369" s="12"/>
      <c r="B369" s="53"/>
      <c r="C369" s="55"/>
      <c r="D369" s="55"/>
      <c r="E369" s="57"/>
      <c r="F369" s="57"/>
      <c r="G369" s="101"/>
      <c r="H369" s="101"/>
      <c r="I369" s="57"/>
      <c r="J369" s="57"/>
      <c r="K369" s="55"/>
      <c r="L369" s="55"/>
      <c r="M369" s="57"/>
      <c r="N369" s="57"/>
      <c r="O369" s="55"/>
      <c r="P369" s="55"/>
      <c r="Q369" s="57"/>
      <c r="R369" s="57"/>
      <c r="S369" s="101"/>
      <c r="T369" s="101"/>
      <c r="U369" s="57"/>
    </row>
    <row r="370" spans="1:21">
      <c r="A370" s="12"/>
      <c r="B370" s="29" t="s">
        <v>1155</v>
      </c>
      <c r="C370" s="114">
        <v>19672</v>
      </c>
      <c r="D370" s="114"/>
      <c r="E370" s="27"/>
      <c r="F370" s="27"/>
      <c r="G370" s="114">
        <v>3055</v>
      </c>
      <c r="H370" s="114"/>
      <c r="I370" s="27"/>
      <c r="J370" s="27"/>
      <c r="K370" s="114">
        <v>6181</v>
      </c>
      <c r="L370" s="114"/>
      <c r="M370" s="27"/>
      <c r="N370" s="27"/>
      <c r="O370" s="60" t="s">
        <v>1164</v>
      </c>
      <c r="P370" s="60"/>
      <c r="Q370" s="29" t="s">
        <v>306</v>
      </c>
      <c r="R370" s="27"/>
      <c r="S370" s="60" t="s">
        <v>298</v>
      </c>
      <c r="T370" s="60"/>
      <c r="U370" s="27"/>
    </row>
    <row r="371" spans="1:21">
      <c r="A371" s="12"/>
      <c r="B371" s="29"/>
      <c r="C371" s="114"/>
      <c r="D371" s="114"/>
      <c r="E371" s="27"/>
      <c r="F371" s="27"/>
      <c r="G371" s="114"/>
      <c r="H371" s="114"/>
      <c r="I371" s="27"/>
      <c r="J371" s="27"/>
      <c r="K371" s="114"/>
      <c r="L371" s="114"/>
      <c r="M371" s="27"/>
      <c r="N371" s="27"/>
      <c r="O371" s="60"/>
      <c r="P371" s="60"/>
      <c r="Q371" s="29"/>
      <c r="R371" s="27"/>
      <c r="S371" s="60"/>
      <c r="T371" s="60"/>
      <c r="U371" s="27"/>
    </row>
    <row r="372" spans="1:21">
      <c r="A372" s="12"/>
      <c r="B372" s="53" t="s">
        <v>104</v>
      </c>
      <c r="C372" s="55" t="s">
        <v>298</v>
      </c>
      <c r="D372" s="55"/>
      <c r="E372" s="57"/>
      <c r="F372" s="57"/>
      <c r="G372" s="55" t="s">
        <v>298</v>
      </c>
      <c r="H372" s="55"/>
      <c r="I372" s="57"/>
      <c r="J372" s="57"/>
      <c r="K372" s="55">
        <v>397</v>
      </c>
      <c r="L372" s="55"/>
      <c r="M372" s="57"/>
      <c r="N372" s="57"/>
      <c r="O372" s="55" t="s">
        <v>298</v>
      </c>
      <c r="P372" s="55"/>
      <c r="Q372" s="57"/>
      <c r="R372" s="57"/>
      <c r="S372" s="55">
        <v>397</v>
      </c>
      <c r="T372" s="55"/>
      <c r="U372" s="57"/>
    </row>
    <row r="373" spans="1:21">
      <c r="A373" s="12"/>
      <c r="B373" s="53"/>
      <c r="C373" s="55"/>
      <c r="D373" s="55"/>
      <c r="E373" s="57"/>
      <c r="F373" s="57"/>
      <c r="G373" s="55"/>
      <c r="H373" s="55"/>
      <c r="I373" s="57"/>
      <c r="J373" s="57"/>
      <c r="K373" s="55"/>
      <c r="L373" s="55"/>
      <c r="M373" s="57"/>
      <c r="N373" s="57"/>
      <c r="O373" s="55"/>
      <c r="P373" s="55"/>
      <c r="Q373" s="57"/>
      <c r="R373" s="57"/>
      <c r="S373" s="55"/>
      <c r="T373" s="55"/>
      <c r="U373" s="57"/>
    </row>
    <row r="374" spans="1:21">
      <c r="A374" s="12"/>
      <c r="B374" s="29" t="s">
        <v>107</v>
      </c>
      <c r="C374" s="60">
        <v>471</v>
      </c>
      <c r="D374" s="60"/>
      <c r="E374" s="27"/>
      <c r="F374" s="27"/>
      <c r="G374" s="60" t="s">
        <v>298</v>
      </c>
      <c r="H374" s="60"/>
      <c r="I374" s="27"/>
      <c r="J374" s="27"/>
      <c r="K374" s="114">
        <v>1789</v>
      </c>
      <c r="L374" s="114"/>
      <c r="M374" s="27"/>
      <c r="N374" s="27"/>
      <c r="O374" s="60" t="s">
        <v>298</v>
      </c>
      <c r="P374" s="60"/>
      <c r="Q374" s="27"/>
      <c r="R374" s="27"/>
      <c r="S374" s="114">
        <v>2260</v>
      </c>
      <c r="T374" s="114"/>
      <c r="U374" s="27"/>
    </row>
    <row r="375" spans="1:21" ht="15.75" thickBot="1">
      <c r="A375" s="12"/>
      <c r="B375" s="29"/>
      <c r="C375" s="61"/>
      <c r="D375" s="61"/>
      <c r="E375" s="48"/>
      <c r="F375" s="27"/>
      <c r="G375" s="61"/>
      <c r="H375" s="61"/>
      <c r="I375" s="48"/>
      <c r="J375" s="27"/>
      <c r="K375" s="115"/>
      <c r="L375" s="115"/>
      <c r="M375" s="48"/>
      <c r="N375" s="27"/>
      <c r="O375" s="61"/>
      <c r="P375" s="61"/>
      <c r="Q375" s="48"/>
      <c r="R375" s="27"/>
      <c r="S375" s="115"/>
      <c r="T375" s="115"/>
      <c r="U375" s="48"/>
    </row>
    <row r="376" spans="1:21">
      <c r="A376" s="12"/>
      <c r="B376" s="161" t="s">
        <v>108</v>
      </c>
      <c r="C376" s="81">
        <v>23901</v>
      </c>
      <c r="D376" s="81"/>
      <c r="E376" s="58"/>
      <c r="F376" s="57"/>
      <c r="G376" s="81">
        <v>11314</v>
      </c>
      <c r="H376" s="81"/>
      <c r="I376" s="58"/>
      <c r="J376" s="57"/>
      <c r="K376" s="81">
        <v>14507</v>
      </c>
      <c r="L376" s="81"/>
      <c r="M376" s="58"/>
      <c r="N376" s="57"/>
      <c r="O376" s="56" t="s">
        <v>1166</v>
      </c>
      <c r="P376" s="56"/>
      <c r="Q376" s="54" t="s">
        <v>306</v>
      </c>
      <c r="R376" s="57"/>
      <c r="S376" s="81">
        <v>7343</v>
      </c>
      <c r="T376" s="81"/>
      <c r="U376" s="58"/>
    </row>
    <row r="377" spans="1:21" ht="15.75" thickBot="1">
      <c r="A377" s="12"/>
      <c r="B377" s="161"/>
      <c r="C377" s="102"/>
      <c r="D377" s="102"/>
      <c r="E377" s="68"/>
      <c r="F377" s="57"/>
      <c r="G377" s="102"/>
      <c r="H377" s="102"/>
      <c r="I377" s="68"/>
      <c r="J377" s="57"/>
      <c r="K377" s="102"/>
      <c r="L377" s="102"/>
      <c r="M377" s="68"/>
      <c r="N377" s="57"/>
      <c r="O377" s="66"/>
      <c r="P377" s="66"/>
      <c r="Q377" s="67"/>
      <c r="R377" s="57"/>
      <c r="S377" s="102"/>
      <c r="T377" s="102"/>
      <c r="U377" s="68"/>
    </row>
    <row r="378" spans="1:21">
      <c r="A378" s="12"/>
      <c r="B378" s="29" t="s">
        <v>1167</v>
      </c>
      <c r="C378" s="71" t="s">
        <v>298</v>
      </c>
      <c r="D378" s="71"/>
      <c r="E378" s="51"/>
      <c r="F378" s="27"/>
      <c r="G378" s="71" t="s">
        <v>298</v>
      </c>
      <c r="H378" s="71"/>
      <c r="I378" s="51"/>
      <c r="J378" s="27"/>
      <c r="K378" s="71">
        <v>12</v>
      </c>
      <c r="L378" s="71"/>
      <c r="M378" s="51"/>
      <c r="N378" s="27"/>
      <c r="O378" s="71" t="s">
        <v>298</v>
      </c>
      <c r="P378" s="71"/>
      <c r="Q378" s="51"/>
      <c r="R378" s="27"/>
      <c r="S378" s="71">
        <v>12</v>
      </c>
      <c r="T378" s="71"/>
      <c r="U378" s="51"/>
    </row>
    <row r="379" spans="1:21" ht="15.75" thickBot="1">
      <c r="A379" s="12"/>
      <c r="B379" s="29"/>
      <c r="C379" s="61"/>
      <c r="D379" s="61"/>
      <c r="E379" s="48"/>
      <c r="F379" s="27"/>
      <c r="G379" s="61"/>
      <c r="H379" s="61"/>
      <c r="I379" s="48"/>
      <c r="J379" s="27"/>
      <c r="K379" s="61"/>
      <c r="L379" s="61"/>
      <c r="M379" s="48"/>
      <c r="N379" s="27"/>
      <c r="O379" s="61"/>
      <c r="P379" s="61"/>
      <c r="Q379" s="48"/>
      <c r="R379" s="27"/>
      <c r="S379" s="61"/>
      <c r="T379" s="61"/>
      <c r="U379" s="48"/>
    </row>
    <row r="380" spans="1:21">
      <c r="A380" s="12"/>
      <c r="B380" s="20" t="s">
        <v>112</v>
      </c>
      <c r="C380" s="54"/>
      <c r="D380" s="54"/>
      <c r="E380" s="54"/>
      <c r="F380" s="36"/>
      <c r="G380" s="54"/>
      <c r="H380" s="54"/>
      <c r="I380" s="54"/>
      <c r="J380" s="36"/>
      <c r="K380" s="54"/>
      <c r="L380" s="54"/>
      <c r="M380" s="54"/>
      <c r="N380" s="36"/>
      <c r="O380" s="54"/>
      <c r="P380" s="54"/>
      <c r="Q380" s="54"/>
      <c r="R380" s="36"/>
      <c r="S380" s="54"/>
      <c r="T380" s="54"/>
      <c r="U380" s="54"/>
    </row>
    <row r="381" spans="1:21">
      <c r="A381" s="12"/>
      <c r="B381" s="59" t="s">
        <v>1157</v>
      </c>
      <c r="C381" s="114">
        <v>2792</v>
      </c>
      <c r="D381" s="114"/>
      <c r="E381" s="27"/>
      <c r="F381" s="27"/>
      <c r="G381" s="60" t="s">
        <v>298</v>
      </c>
      <c r="H381" s="60"/>
      <c r="I381" s="27"/>
      <c r="J381" s="27"/>
      <c r="K381" s="60" t="s">
        <v>298</v>
      </c>
      <c r="L381" s="60"/>
      <c r="M381" s="27"/>
      <c r="N381" s="27"/>
      <c r="O381" s="60" t="s">
        <v>298</v>
      </c>
      <c r="P381" s="60"/>
      <c r="Q381" s="27"/>
      <c r="R381" s="27"/>
      <c r="S381" s="114">
        <v>2792</v>
      </c>
      <c r="T381" s="114"/>
      <c r="U381" s="27"/>
    </row>
    <row r="382" spans="1:21">
      <c r="A382" s="12"/>
      <c r="B382" s="59"/>
      <c r="C382" s="114"/>
      <c r="D382" s="114"/>
      <c r="E382" s="27"/>
      <c r="F382" s="27"/>
      <c r="G382" s="60"/>
      <c r="H382" s="60"/>
      <c r="I382" s="27"/>
      <c r="J382" s="27"/>
      <c r="K382" s="60"/>
      <c r="L382" s="60"/>
      <c r="M382" s="27"/>
      <c r="N382" s="27"/>
      <c r="O382" s="60"/>
      <c r="P382" s="60"/>
      <c r="Q382" s="27"/>
      <c r="R382" s="27"/>
      <c r="S382" s="114"/>
      <c r="T382" s="114"/>
      <c r="U382" s="27"/>
    </row>
    <row r="383" spans="1:21">
      <c r="A383" s="12"/>
      <c r="B383" s="52" t="s">
        <v>1158</v>
      </c>
      <c r="C383" s="55" t="s">
        <v>298</v>
      </c>
      <c r="D383" s="55"/>
      <c r="E383" s="57"/>
      <c r="F383" s="57"/>
      <c r="G383" s="55" t="s">
        <v>298</v>
      </c>
      <c r="H383" s="55"/>
      <c r="I383" s="57"/>
      <c r="J383" s="57"/>
      <c r="K383" s="55" t="s">
        <v>1168</v>
      </c>
      <c r="L383" s="55"/>
      <c r="M383" s="53" t="s">
        <v>306</v>
      </c>
      <c r="N383" s="57"/>
      <c r="O383" s="55" t="s">
        <v>298</v>
      </c>
      <c r="P383" s="55"/>
      <c r="Q383" s="57"/>
      <c r="R383" s="57"/>
      <c r="S383" s="55" t="s">
        <v>1168</v>
      </c>
      <c r="T383" s="55"/>
      <c r="U383" s="53" t="s">
        <v>306</v>
      </c>
    </row>
    <row r="384" spans="1:21">
      <c r="A384" s="12"/>
      <c r="B384" s="52"/>
      <c r="C384" s="55"/>
      <c r="D384" s="55"/>
      <c r="E384" s="57"/>
      <c r="F384" s="57"/>
      <c r="G384" s="55"/>
      <c r="H384" s="55"/>
      <c r="I384" s="57"/>
      <c r="J384" s="57"/>
      <c r="K384" s="55"/>
      <c r="L384" s="55"/>
      <c r="M384" s="53"/>
      <c r="N384" s="57"/>
      <c r="O384" s="55"/>
      <c r="P384" s="55"/>
      <c r="Q384" s="57"/>
      <c r="R384" s="57"/>
      <c r="S384" s="55"/>
      <c r="T384" s="55"/>
      <c r="U384" s="53"/>
    </row>
    <row r="385" spans="1:21">
      <c r="A385" s="12"/>
      <c r="B385" s="59" t="s">
        <v>1160</v>
      </c>
      <c r="C385" s="114">
        <v>2202</v>
      </c>
      <c r="D385" s="114"/>
      <c r="E385" s="27"/>
      <c r="F385" s="27"/>
      <c r="G385" s="114">
        <v>13204</v>
      </c>
      <c r="H385" s="114"/>
      <c r="I385" s="27"/>
      <c r="J385" s="27"/>
      <c r="K385" s="114">
        <v>28893</v>
      </c>
      <c r="L385" s="114"/>
      <c r="M385" s="27"/>
      <c r="N385" s="27"/>
      <c r="O385" s="60" t="s">
        <v>1163</v>
      </c>
      <c r="P385" s="60"/>
      <c r="Q385" s="29" t="s">
        <v>306</v>
      </c>
      <c r="R385" s="27"/>
      <c r="S385" s="114">
        <v>3296</v>
      </c>
      <c r="T385" s="114"/>
      <c r="U385" s="27"/>
    </row>
    <row r="386" spans="1:21" ht="15.75" thickBot="1">
      <c r="A386" s="12"/>
      <c r="B386" s="59"/>
      <c r="C386" s="115"/>
      <c r="D386" s="115"/>
      <c r="E386" s="48"/>
      <c r="F386" s="27"/>
      <c r="G386" s="115"/>
      <c r="H386" s="115"/>
      <c r="I386" s="48"/>
      <c r="J386" s="27"/>
      <c r="K386" s="115"/>
      <c r="L386" s="115"/>
      <c r="M386" s="48"/>
      <c r="N386" s="27"/>
      <c r="O386" s="61"/>
      <c r="P386" s="61"/>
      <c r="Q386" s="62"/>
      <c r="R386" s="27"/>
      <c r="S386" s="115"/>
      <c r="T386" s="115"/>
      <c r="U386" s="48"/>
    </row>
    <row r="387" spans="1:21">
      <c r="A387" s="12"/>
      <c r="B387" s="161" t="s">
        <v>118</v>
      </c>
      <c r="C387" s="81">
        <v>4994</v>
      </c>
      <c r="D387" s="81"/>
      <c r="E387" s="58"/>
      <c r="F387" s="57"/>
      <c r="G387" s="81">
        <v>13204</v>
      </c>
      <c r="H387" s="81"/>
      <c r="I387" s="58"/>
      <c r="J387" s="57"/>
      <c r="K387" s="81">
        <v>27799</v>
      </c>
      <c r="L387" s="81"/>
      <c r="M387" s="58"/>
      <c r="N387" s="57"/>
      <c r="O387" s="56" t="s">
        <v>1163</v>
      </c>
      <c r="P387" s="56"/>
      <c r="Q387" s="54" t="s">
        <v>306</v>
      </c>
      <c r="R387" s="57"/>
      <c r="S387" s="81">
        <v>4994</v>
      </c>
      <c r="T387" s="81"/>
      <c r="U387" s="58"/>
    </row>
    <row r="388" spans="1:21">
      <c r="A388" s="12"/>
      <c r="B388" s="161"/>
      <c r="C388" s="101"/>
      <c r="D388" s="101"/>
      <c r="E388" s="57"/>
      <c r="F388" s="57"/>
      <c r="G388" s="101"/>
      <c r="H388" s="101"/>
      <c r="I388" s="57"/>
      <c r="J388" s="57"/>
      <c r="K388" s="101"/>
      <c r="L388" s="101"/>
      <c r="M388" s="57"/>
      <c r="N388" s="57"/>
      <c r="O388" s="55"/>
      <c r="P388" s="55"/>
      <c r="Q388" s="53"/>
      <c r="R388" s="57"/>
      <c r="S388" s="101"/>
      <c r="T388" s="101"/>
      <c r="U388" s="57"/>
    </row>
    <row r="389" spans="1:21">
      <c r="A389" s="12"/>
      <c r="B389" s="29" t="s">
        <v>119</v>
      </c>
      <c r="C389" s="60" t="s">
        <v>298</v>
      </c>
      <c r="D389" s="60"/>
      <c r="E389" s="27"/>
      <c r="F389" s="27"/>
      <c r="G389" s="60" t="s">
        <v>298</v>
      </c>
      <c r="H389" s="60"/>
      <c r="I389" s="27"/>
      <c r="J389" s="27"/>
      <c r="K389" s="60">
        <v>16</v>
      </c>
      <c r="L389" s="60"/>
      <c r="M389" s="27"/>
      <c r="N389" s="27"/>
      <c r="O389" s="60" t="s">
        <v>298</v>
      </c>
      <c r="P389" s="60"/>
      <c r="Q389" s="27"/>
      <c r="R389" s="27"/>
      <c r="S389" s="60">
        <v>16</v>
      </c>
      <c r="T389" s="60"/>
      <c r="U389" s="27"/>
    </row>
    <row r="390" spans="1:21" ht="15.75" thickBot="1">
      <c r="A390" s="12"/>
      <c r="B390" s="29"/>
      <c r="C390" s="61"/>
      <c r="D390" s="61"/>
      <c r="E390" s="48"/>
      <c r="F390" s="27"/>
      <c r="G390" s="61"/>
      <c r="H390" s="61"/>
      <c r="I390" s="48"/>
      <c r="J390" s="27"/>
      <c r="K390" s="61"/>
      <c r="L390" s="61"/>
      <c r="M390" s="48"/>
      <c r="N390" s="27"/>
      <c r="O390" s="61"/>
      <c r="P390" s="61"/>
      <c r="Q390" s="48"/>
      <c r="R390" s="27"/>
      <c r="S390" s="61"/>
      <c r="T390" s="61"/>
      <c r="U390" s="48"/>
    </row>
    <row r="391" spans="1:21">
      <c r="A391" s="12"/>
      <c r="B391" s="161" t="s">
        <v>120</v>
      </c>
      <c r="C391" s="81">
        <v>4994</v>
      </c>
      <c r="D391" s="81"/>
      <c r="E391" s="58"/>
      <c r="F391" s="57"/>
      <c r="G391" s="81">
        <v>13204</v>
      </c>
      <c r="H391" s="81"/>
      <c r="I391" s="58"/>
      <c r="J391" s="57"/>
      <c r="K391" s="81">
        <v>27815</v>
      </c>
      <c r="L391" s="81"/>
      <c r="M391" s="58"/>
      <c r="N391" s="57"/>
      <c r="O391" s="56" t="s">
        <v>1163</v>
      </c>
      <c r="P391" s="56"/>
      <c r="Q391" s="54" t="s">
        <v>306</v>
      </c>
      <c r="R391" s="57"/>
      <c r="S391" s="81">
        <v>5010</v>
      </c>
      <c r="T391" s="81"/>
      <c r="U391" s="58"/>
    </row>
    <row r="392" spans="1:21" ht="15.75" thickBot="1">
      <c r="A392" s="12"/>
      <c r="B392" s="161"/>
      <c r="C392" s="102"/>
      <c r="D392" s="102"/>
      <c r="E392" s="68"/>
      <c r="F392" s="57"/>
      <c r="G392" s="102"/>
      <c r="H392" s="102"/>
      <c r="I392" s="68"/>
      <c r="J392" s="57"/>
      <c r="K392" s="102"/>
      <c r="L392" s="102"/>
      <c r="M392" s="68"/>
      <c r="N392" s="57"/>
      <c r="O392" s="66"/>
      <c r="P392" s="66"/>
      <c r="Q392" s="67"/>
      <c r="R392" s="57"/>
      <c r="S392" s="102"/>
      <c r="T392" s="102"/>
      <c r="U392" s="68"/>
    </row>
    <row r="393" spans="1:21">
      <c r="A393" s="12"/>
      <c r="B393" s="162" t="s">
        <v>121</v>
      </c>
      <c r="C393" s="69" t="s">
        <v>297</v>
      </c>
      <c r="D393" s="75">
        <v>28895</v>
      </c>
      <c r="E393" s="51"/>
      <c r="F393" s="27"/>
      <c r="G393" s="69" t="s">
        <v>297</v>
      </c>
      <c r="H393" s="75">
        <v>24518</v>
      </c>
      <c r="I393" s="51"/>
      <c r="J393" s="27"/>
      <c r="K393" s="69" t="s">
        <v>297</v>
      </c>
      <c r="L393" s="75">
        <v>42334</v>
      </c>
      <c r="M393" s="51"/>
      <c r="N393" s="27"/>
      <c r="O393" s="69" t="s">
        <v>297</v>
      </c>
      <c r="P393" s="71" t="s">
        <v>1165</v>
      </c>
      <c r="Q393" s="69" t="s">
        <v>306</v>
      </c>
      <c r="R393" s="27"/>
      <c r="S393" s="69" t="s">
        <v>297</v>
      </c>
      <c r="T393" s="75">
        <v>12365</v>
      </c>
      <c r="U393" s="51"/>
    </row>
    <row r="394" spans="1:21" ht="15.75" thickBot="1">
      <c r="A394" s="12"/>
      <c r="B394" s="162"/>
      <c r="C394" s="70"/>
      <c r="D394" s="76"/>
      <c r="E394" s="73"/>
      <c r="F394" s="27"/>
      <c r="G394" s="70"/>
      <c r="H394" s="76"/>
      <c r="I394" s="73"/>
      <c r="J394" s="27"/>
      <c r="K394" s="70"/>
      <c r="L394" s="76"/>
      <c r="M394" s="73"/>
      <c r="N394" s="27"/>
      <c r="O394" s="70"/>
      <c r="P394" s="72"/>
      <c r="Q394" s="70"/>
      <c r="R394" s="27"/>
      <c r="S394" s="70"/>
      <c r="T394" s="76"/>
      <c r="U394" s="73"/>
    </row>
    <row r="395" spans="1:21" ht="15.75" thickTop="1">
      <c r="A395" s="12"/>
      <c r="B395" s="163" t="s">
        <v>1169</v>
      </c>
      <c r="C395" s="163"/>
      <c r="D395" s="163"/>
      <c r="E395" s="163"/>
      <c r="F395" s="163"/>
      <c r="G395" s="163"/>
      <c r="H395" s="163"/>
      <c r="I395" s="163"/>
      <c r="J395" s="163"/>
      <c r="K395" s="163"/>
      <c r="L395" s="163"/>
      <c r="M395" s="163"/>
      <c r="N395" s="163"/>
      <c r="O395" s="163"/>
      <c r="P395" s="163"/>
      <c r="Q395" s="163"/>
      <c r="R395" s="163"/>
      <c r="S395" s="163"/>
      <c r="T395" s="163"/>
      <c r="U395" s="163"/>
    </row>
    <row r="396" spans="1:21">
      <c r="A396" s="12"/>
      <c r="B396" s="163" t="s">
        <v>1074</v>
      </c>
      <c r="C396" s="163"/>
      <c r="D396" s="163"/>
      <c r="E396" s="163"/>
      <c r="F396" s="163"/>
      <c r="G396" s="163"/>
      <c r="H396" s="163"/>
      <c r="I396" s="163"/>
      <c r="J396" s="163"/>
      <c r="K396" s="163"/>
      <c r="L396" s="163"/>
      <c r="M396" s="163"/>
      <c r="N396" s="163"/>
      <c r="O396" s="163"/>
      <c r="P396" s="163"/>
      <c r="Q396" s="163"/>
      <c r="R396" s="163"/>
      <c r="S396" s="163"/>
      <c r="T396" s="163"/>
      <c r="U396" s="163"/>
    </row>
    <row r="397" spans="1:21">
      <c r="A397" s="12"/>
      <c r="B397" s="163" t="s">
        <v>816</v>
      </c>
      <c r="C397" s="163"/>
      <c r="D397" s="163"/>
      <c r="E397" s="163"/>
      <c r="F397" s="163"/>
      <c r="G397" s="163"/>
      <c r="H397" s="163"/>
      <c r="I397" s="163"/>
      <c r="J397" s="163"/>
      <c r="K397" s="163"/>
      <c r="L397" s="163"/>
      <c r="M397" s="163"/>
      <c r="N397" s="163"/>
      <c r="O397" s="163"/>
      <c r="P397" s="163"/>
      <c r="Q397" s="163"/>
      <c r="R397" s="163"/>
      <c r="S397" s="163"/>
      <c r="T397" s="163"/>
      <c r="U397" s="163"/>
    </row>
    <row r="398" spans="1:21">
      <c r="A398" s="12"/>
      <c r="B398" s="22"/>
      <c r="C398" s="22"/>
      <c r="D398" s="22"/>
      <c r="E398" s="22"/>
      <c r="F398" s="22"/>
      <c r="G398" s="22"/>
      <c r="H398" s="22"/>
      <c r="I398" s="22"/>
      <c r="J398" s="22"/>
      <c r="K398" s="22"/>
      <c r="L398" s="22"/>
      <c r="M398" s="22"/>
      <c r="N398" s="22"/>
      <c r="O398" s="22"/>
      <c r="P398" s="22"/>
      <c r="Q398" s="22"/>
      <c r="R398" s="22"/>
      <c r="S398" s="22"/>
      <c r="T398" s="22"/>
      <c r="U398" s="22"/>
    </row>
    <row r="399" spans="1:21">
      <c r="A399" s="12"/>
      <c r="B399" s="22"/>
      <c r="C399" s="22"/>
      <c r="D399" s="22"/>
      <c r="E399" s="22"/>
      <c r="F399" s="22"/>
      <c r="G399" s="22"/>
      <c r="H399" s="22"/>
      <c r="I399" s="22"/>
      <c r="J399" s="22"/>
      <c r="K399" s="22"/>
      <c r="L399" s="22"/>
      <c r="M399" s="22"/>
      <c r="N399" s="22"/>
      <c r="O399" s="22"/>
      <c r="P399" s="22"/>
      <c r="Q399" s="22"/>
      <c r="R399" s="22"/>
      <c r="S399" s="22"/>
      <c r="T399" s="22"/>
      <c r="U399" s="22"/>
    </row>
    <row r="400" spans="1:21">
      <c r="A400" s="12"/>
      <c r="B400" s="18"/>
      <c r="C400" s="18"/>
      <c r="D400" s="18"/>
      <c r="E400" s="18"/>
      <c r="F400" s="18"/>
      <c r="G400" s="18"/>
      <c r="H400" s="18"/>
      <c r="I400" s="18"/>
      <c r="J400" s="18"/>
      <c r="K400" s="18"/>
      <c r="L400" s="18"/>
      <c r="M400" s="18"/>
      <c r="N400" s="18"/>
      <c r="O400" s="18"/>
      <c r="P400" s="18"/>
      <c r="Q400" s="18"/>
      <c r="R400" s="18"/>
      <c r="S400" s="18"/>
      <c r="T400" s="18"/>
      <c r="U400" s="18"/>
    </row>
    <row r="401" spans="1:21">
      <c r="A401" s="12"/>
      <c r="B401" s="27"/>
      <c r="C401" s="46" t="s">
        <v>1075</v>
      </c>
      <c r="D401" s="46"/>
      <c r="E401" s="46"/>
      <c r="F401" s="27"/>
      <c r="G401" s="46" t="s">
        <v>1075</v>
      </c>
      <c r="H401" s="46"/>
      <c r="I401" s="46"/>
      <c r="J401" s="27"/>
      <c r="K401" s="46" t="s">
        <v>151</v>
      </c>
      <c r="L401" s="46"/>
      <c r="M401" s="46"/>
      <c r="N401" s="27"/>
      <c r="O401" s="46" t="s">
        <v>1080</v>
      </c>
      <c r="P401" s="46"/>
      <c r="Q401" s="46"/>
      <c r="R401" s="27"/>
      <c r="S401" s="46" t="s">
        <v>133</v>
      </c>
      <c r="T401" s="46"/>
      <c r="U401" s="46"/>
    </row>
    <row r="402" spans="1:21">
      <c r="A402" s="12"/>
      <c r="B402" s="27"/>
      <c r="C402" s="46" t="s">
        <v>1076</v>
      </c>
      <c r="D402" s="46"/>
      <c r="E402" s="46"/>
      <c r="F402" s="27"/>
      <c r="G402" s="46" t="s">
        <v>1076</v>
      </c>
      <c r="H402" s="46"/>
      <c r="I402" s="46"/>
      <c r="J402" s="27"/>
      <c r="K402" s="46" t="s">
        <v>1079</v>
      </c>
      <c r="L402" s="46"/>
      <c r="M402" s="46"/>
      <c r="N402" s="27"/>
      <c r="O402" s="46" t="s">
        <v>904</v>
      </c>
      <c r="P402" s="46"/>
      <c r="Q402" s="46"/>
      <c r="R402" s="27"/>
      <c r="S402" s="46"/>
      <c r="T402" s="46"/>
      <c r="U402" s="46"/>
    </row>
    <row r="403" spans="1:21" ht="15.75" thickBot="1">
      <c r="A403" s="12"/>
      <c r="B403" s="27"/>
      <c r="C403" s="47" t="s">
        <v>1077</v>
      </c>
      <c r="D403" s="47"/>
      <c r="E403" s="47"/>
      <c r="F403" s="27"/>
      <c r="G403" s="47" t="s">
        <v>1078</v>
      </c>
      <c r="H403" s="47"/>
      <c r="I403" s="47"/>
      <c r="J403" s="27"/>
      <c r="K403" s="113"/>
      <c r="L403" s="113"/>
      <c r="M403" s="113"/>
      <c r="N403" s="27"/>
      <c r="O403" s="113"/>
      <c r="P403" s="113"/>
      <c r="Q403" s="113"/>
      <c r="R403" s="27"/>
      <c r="S403" s="47"/>
      <c r="T403" s="47"/>
      <c r="U403" s="47"/>
    </row>
    <row r="404" spans="1:21">
      <c r="A404" s="12"/>
      <c r="B404" s="109" t="s">
        <v>163</v>
      </c>
      <c r="C404" s="54"/>
      <c r="D404" s="54"/>
      <c r="E404" s="54"/>
      <c r="F404" s="36"/>
      <c r="G404" s="54"/>
      <c r="H404" s="54"/>
      <c r="I404" s="54"/>
      <c r="J404" s="36"/>
      <c r="K404" s="54"/>
      <c r="L404" s="54"/>
      <c r="M404" s="54"/>
      <c r="N404" s="36"/>
      <c r="O404" s="54"/>
      <c r="P404" s="54"/>
      <c r="Q404" s="54"/>
      <c r="R404" s="36"/>
      <c r="S404" s="54"/>
      <c r="T404" s="54"/>
      <c r="U404" s="54"/>
    </row>
    <row r="405" spans="1:21">
      <c r="A405" s="12"/>
      <c r="B405" s="59" t="s">
        <v>1170</v>
      </c>
      <c r="C405" s="29" t="s">
        <v>297</v>
      </c>
      <c r="D405" s="60" t="s">
        <v>1171</v>
      </c>
      <c r="E405" s="29" t="s">
        <v>306</v>
      </c>
      <c r="F405" s="27"/>
      <c r="G405" s="29" t="s">
        <v>297</v>
      </c>
      <c r="H405" s="60">
        <v>452</v>
      </c>
      <c r="I405" s="27"/>
      <c r="J405" s="27"/>
      <c r="K405" s="29" t="s">
        <v>297</v>
      </c>
      <c r="L405" s="60">
        <v>477</v>
      </c>
      <c r="M405" s="27"/>
      <c r="N405" s="27"/>
      <c r="O405" s="29" t="s">
        <v>297</v>
      </c>
      <c r="P405" s="60" t="s">
        <v>298</v>
      </c>
      <c r="Q405" s="27"/>
      <c r="R405" s="27"/>
      <c r="S405" s="29" t="s">
        <v>297</v>
      </c>
      <c r="T405" s="60">
        <v>678</v>
      </c>
      <c r="U405" s="27"/>
    </row>
    <row r="406" spans="1:21">
      <c r="A406" s="12"/>
      <c r="B406" s="59"/>
      <c r="C406" s="29"/>
      <c r="D406" s="60"/>
      <c r="E406" s="29"/>
      <c r="F406" s="27"/>
      <c r="G406" s="29"/>
      <c r="H406" s="60"/>
      <c r="I406" s="27"/>
      <c r="J406" s="27"/>
      <c r="K406" s="29"/>
      <c r="L406" s="60"/>
      <c r="M406" s="27"/>
      <c r="N406" s="27"/>
      <c r="O406" s="29"/>
      <c r="P406" s="60"/>
      <c r="Q406" s="27"/>
      <c r="R406" s="27"/>
      <c r="S406" s="29"/>
      <c r="T406" s="60"/>
      <c r="U406" s="27"/>
    </row>
    <row r="407" spans="1:21">
      <c r="A407" s="12"/>
      <c r="B407" s="52" t="s">
        <v>180</v>
      </c>
      <c r="C407" s="55" t="s">
        <v>298</v>
      </c>
      <c r="D407" s="55"/>
      <c r="E407" s="57"/>
      <c r="F407" s="57"/>
      <c r="G407" s="55" t="s">
        <v>298</v>
      </c>
      <c r="H407" s="55"/>
      <c r="I407" s="57"/>
      <c r="J407" s="57"/>
      <c r="K407" s="55">
        <v>172</v>
      </c>
      <c r="L407" s="55"/>
      <c r="M407" s="57"/>
      <c r="N407" s="57"/>
      <c r="O407" s="55" t="s">
        <v>298</v>
      </c>
      <c r="P407" s="55"/>
      <c r="Q407" s="57"/>
      <c r="R407" s="57"/>
      <c r="S407" s="55">
        <v>172</v>
      </c>
      <c r="T407" s="55"/>
      <c r="U407" s="57"/>
    </row>
    <row r="408" spans="1:21">
      <c r="A408" s="12"/>
      <c r="B408" s="52"/>
      <c r="C408" s="55"/>
      <c r="D408" s="55"/>
      <c r="E408" s="57"/>
      <c r="F408" s="57"/>
      <c r="G408" s="55"/>
      <c r="H408" s="55"/>
      <c r="I408" s="57"/>
      <c r="J408" s="57"/>
      <c r="K408" s="55"/>
      <c r="L408" s="55"/>
      <c r="M408" s="57"/>
      <c r="N408" s="57"/>
      <c r="O408" s="55"/>
      <c r="P408" s="55"/>
      <c r="Q408" s="57"/>
      <c r="R408" s="57"/>
      <c r="S408" s="55"/>
      <c r="T408" s="55"/>
      <c r="U408" s="57"/>
    </row>
    <row r="409" spans="1:21">
      <c r="A409" s="12"/>
      <c r="B409" s="30" t="s">
        <v>181</v>
      </c>
      <c r="C409" s="29"/>
      <c r="D409" s="29"/>
      <c r="E409" s="29"/>
      <c r="F409" s="15"/>
      <c r="G409" s="29"/>
      <c r="H409" s="29"/>
      <c r="I409" s="29"/>
      <c r="J409" s="15"/>
      <c r="K409" s="29"/>
      <c r="L409" s="29"/>
      <c r="M409" s="29"/>
      <c r="N409" s="15"/>
      <c r="O409" s="29"/>
      <c r="P409" s="29"/>
      <c r="Q409" s="29"/>
      <c r="R409" s="15"/>
      <c r="S409" s="29"/>
      <c r="T409" s="29"/>
      <c r="U409" s="29"/>
    </row>
    <row r="410" spans="1:21">
      <c r="A410" s="12"/>
      <c r="B410" s="53" t="s">
        <v>182</v>
      </c>
      <c r="C410" s="55" t="s">
        <v>298</v>
      </c>
      <c r="D410" s="55"/>
      <c r="E410" s="57"/>
      <c r="F410" s="57"/>
      <c r="G410" s="55" t="s">
        <v>298</v>
      </c>
      <c r="H410" s="55"/>
      <c r="I410" s="57"/>
      <c r="J410" s="57"/>
      <c r="K410" s="55" t="s">
        <v>790</v>
      </c>
      <c r="L410" s="55"/>
      <c r="M410" s="53" t="s">
        <v>306</v>
      </c>
      <c r="N410" s="57"/>
      <c r="O410" s="55" t="s">
        <v>298</v>
      </c>
      <c r="P410" s="55"/>
      <c r="Q410" s="57"/>
      <c r="R410" s="57"/>
      <c r="S410" s="55" t="s">
        <v>790</v>
      </c>
      <c r="T410" s="55"/>
      <c r="U410" s="53" t="s">
        <v>306</v>
      </c>
    </row>
    <row r="411" spans="1:21">
      <c r="A411" s="12"/>
      <c r="B411" s="53"/>
      <c r="C411" s="55"/>
      <c r="D411" s="55"/>
      <c r="E411" s="57"/>
      <c r="F411" s="57"/>
      <c r="G411" s="55"/>
      <c r="H411" s="55"/>
      <c r="I411" s="57"/>
      <c r="J411" s="57"/>
      <c r="K411" s="55"/>
      <c r="L411" s="55"/>
      <c r="M411" s="53"/>
      <c r="N411" s="57"/>
      <c r="O411" s="55"/>
      <c r="P411" s="55"/>
      <c r="Q411" s="57"/>
      <c r="R411" s="57"/>
      <c r="S411" s="55"/>
      <c r="T411" s="55"/>
      <c r="U411" s="53"/>
    </row>
    <row r="412" spans="1:21">
      <c r="A412" s="12"/>
      <c r="B412" s="29" t="s">
        <v>183</v>
      </c>
      <c r="C412" s="60" t="s">
        <v>298</v>
      </c>
      <c r="D412" s="60"/>
      <c r="E412" s="27"/>
      <c r="F412" s="27"/>
      <c r="G412" s="60" t="s">
        <v>298</v>
      </c>
      <c r="H412" s="60"/>
      <c r="I412" s="27"/>
      <c r="J412" s="27"/>
      <c r="K412" s="60">
        <v>5</v>
      </c>
      <c r="L412" s="60"/>
      <c r="M412" s="27"/>
      <c r="N412" s="27"/>
      <c r="O412" s="60" t="s">
        <v>298</v>
      </c>
      <c r="P412" s="60"/>
      <c r="Q412" s="27"/>
      <c r="R412" s="27"/>
      <c r="S412" s="60">
        <v>5</v>
      </c>
      <c r="T412" s="60"/>
      <c r="U412" s="27"/>
    </row>
    <row r="413" spans="1:21">
      <c r="A413" s="12"/>
      <c r="B413" s="29"/>
      <c r="C413" s="60"/>
      <c r="D413" s="60"/>
      <c r="E413" s="27"/>
      <c r="F413" s="27"/>
      <c r="G413" s="60"/>
      <c r="H413" s="60"/>
      <c r="I413" s="27"/>
      <c r="J413" s="27"/>
      <c r="K413" s="60"/>
      <c r="L413" s="60"/>
      <c r="M413" s="27"/>
      <c r="N413" s="27"/>
      <c r="O413" s="60"/>
      <c r="P413" s="60"/>
      <c r="Q413" s="27"/>
      <c r="R413" s="27"/>
      <c r="S413" s="60"/>
      <c r="T413" s="60"/>
      <c r="U413" s="27"/>
    </row>
    <row r="414" spans="1:21">
      <c r="A414" s="12"/>
      <c r="B414" s="53" t="s">
        <v>184</v>
      </c>
      <c r="C414" s="55" t="s">
        <v>298</v>
      </c>
      <c r="D414" s="55"/>
      <c r="E414" s="57"/>
      <c r="F414" s="57"/>
      <c r="G414" s="55" t="s">
        <v>298</v>
      </c>
      <c r="H414" s="55"/>
      <c r="I414" s="57"/>
      <c r="J414" s="57"/>
      <c r="K414" s="55" t="s">
        <v>1172</v>
      </c>
      <c r="L414" s="55"/>
      <c r="M414" s="53" t="s">
        <v>306</v>
      </c>
      <c r="N414" s="57"/>
      <c r="O414" s="55" t="s">
        <v>298</v>
      </c>
      <c r="P414" s="55"/>
      <c r="Q414" s="57"/>
      <c r="R414" s="57"/>
      <c r="S414" s="55" t="s">
        <v>1172</v>
      </c>
      <c r="T414" s="55"/>
      <c r="U414" s="53" t="s">
        <v>306</v>
      </c>
    </row>
    <row r="415" spans="1:21">
      <c r="A415" s="12"/>
      <c r="B415" s="53"/>
      <c r="C415" s="55"/>
      <c r="D415" s="55"/>
      <c r="E415" s="57"/>
      <c r="F415" s="57"/>
      <c r="G415" s="55"/>
      <c r="H415" s="55"/>
      <c r="I415" s="57"/>
      <c r="J415" s="57"/>
      <c r="K415" s="55"/>
      <c r="L415" s="55"/>
      <c r="M415" s="53"/>
      <c r="N415" s="57"/>
      <c r="O415" s="55"/>
      <c r="P415" s="55"/>
      <c r="Q415" s="57"/>
      <c r="R415" s="57"/>
      <c r="S415" s="55"/>
      <c r="T415" s="55"/>
      <c r="U415" s="53"/>
    </row>
    <row r="416" spans="1:21">
      <c r="A416" s="12"/>
      <c r="B416" s="29" t="s">
        <v>185</v>
      </c>
      <c r="C416" s="60" t="s">
        <v>298</v>
      </c>
      <c r="D416" s="60"/>
      <c r="E416" s="27"/>
      <c r="F416" s="27"/>
      <c r="G416" s="60" t="s">
        <v>298</v>
      </c>
      <c r="H416" s="60"/>
      <c r="I416" s="27"/>
      <c r="J416" s="27"/>
      <c r="K416" s="60" t="s">
        <v>578</v>
      </c>
      <c r="L416" s="60"/>
      <c r="M416" s="29" t="s">
        <v>306</v>
      </c>
      <c r="N416" s="27"/>
      <c r="O416" s="60" t="s">
        <v>298</v>
      </c>
      <c r="P416" s="60"/>
      <c r="Q416" s="27"/>
      <c r="R416" s="27"/>
      <c r="S416" s="60" t="s">
        <v>578</v>
      </c>
      <c r="T416" s="60"/>
      <c r="U416" s="29" t="s">
        <v>306</v>
      </c>
    </row>
    <row r="417" spans="1:21">
      <c r="A417" s="12"/>
      <c r="B417" s="29"/>
      <c r="C417" s="60"/>
      <c r="D417" s="60"/>
      <c r="E417" s="27"/>
      <c r="F417" s="27"/>
      <c r="G417" s="60"/>
      <c r="H417" s="60"/>
      <c r="I417" s="27"/>
      <c r="J417" s="27"/>
      <c r="K417" s="60"/>
      <c r="L417" s="60"/>
      <c r="M417" s="29"/>
      <c r="N417" s="27"/>
      <c r="O417" s="60"/>
      <c r="P417" s="60"/>
      <c r="Q417" s="27"/>
      <c r="R417" s="27"/>
      <c r="S417" s="60"/>
      <c r="T417" s="60"/>
      <c r="U417" s="29"/>
    </row>
    <row r="418" spans="1:21">
      <c r="A418" s="12"/>
      <c r="B418" s="53" t="s">
        <v>186</v>
      </c>
      <c r="C418" s="55" t="s">
        <v>298</v>
      </c>
      <c r="D418" s="55"/>
      <c r="E418" s="57"/>
      <c r="F418" s="57"/>
      <c r="G418" s="55" t="s">
        <v>298</v>
      </c>
      <c r="H418" s="55"/>
      <c r="I418" s="57"/>
      <c r="J418" s="57"/>
      <c r="K418" s="55">
        <v>17</v>
      </c>
      <c r="L418" s="55"/>
      <c r="M418" s="57"/>
      <c r="N418" s="57"/>
      <c r="O418" s="55" t="s">
        <v>298</v>
      </c>
      <c r="P418" s="55"/>
      <c r="Q418" s="57"/>
      <c r="R418" s="57"/>
      <c r="S418" s="55">
        <v>17</v>
      </c>
      <c r="T418" s="55"/>
      <c r="U418" s="57"/>
    </row>
    <row r="419" spans="1:21">
      <c r="A419" s="12"/>
      <c r="B419" s="53"/>
      <c r="C419" s="55"/>
      <c r="D419" s="55"/>
      <c r="E419" s="57"/>
      <c r="F419" s="57"/>
      <c r="G419" s="55"/>
      <c r="H419" s="55"/>
      <c r="I419" s="57"/>
      <c r="J419" s="57"/>
      <c r="K419" s="55"/>
      <c r="L419" s="55"/>
      <c r="M419" s="57"/>
      <c r="N419" s="57"/>
      <c r="O419" s="55"/>
      <c r="P419" s="55"/>
      <c r="Q419" s="57"/>
      <c r="R419" s="57"/>
      <c r="S419" s="55"/>
      <c r="T419" s="55"/>
      <c r="U419" s="57"/>
    </row>
    <row r="420" spans="1:21">
      <c r="A420" s="12"/>
      <c r="B420" s="29" t="s">
        <v>1173</v>
      </c>
      <c r="C420" s="60" t="s">
        <v>298</v>
      </c>
      <c r="D420" s="60"/>
      <c r="E420" s="27"/>
      <c r="F420" s="27"/>
      <c r="G420" s="60">
        <v>32</v>
      </c>
      <c r="H420" s="60"/>
      <c r="I420" s="27"/>
      <c r="J420" s="27"/>
      <c r="K420" s="60" t="s">
        <v>298</v>
      </c>
      <c r="L420" s="60"/>
      <c r="M420" s="27"/>
      <c r="N420" s="27"/>
      <c r="O420" s="60" t="s">
        <v>537</v>
      </c>
      <c r="P420" s="60"/>
      <c r="Q420" s="29" t="s">
        <v>306</v>
      </c>
      <c r="R420" s="27"/>
      <c r="S420" s="60" t="s">
        <v>298</v>
      </c>
      <c r="T420" s="60"/>
      <c r="U420" s="27"/>
    </row>
    <row r="421" spans="1:21">
      <c r="A421" s="12"/>
      <c r="B421" s="29"/>
      <c r="C421" s="60"/>
      <c r="D421" s="60"/>
      <c r="E421" s="27"/>
      <c r="F421" s="27"/>
      <c r="G421" s="60"/>
      <c r="H421" s="60"/>
      <c r="I421" s="27"/>
      <c r="J421" s="27"/>
      <c r="K421" s="60"/>
      <c r="L421" s="60"/>
      <c r="M421" s="27"/>
      <c r="N421" s="27"/>
      <c r="O421" s="60"/>
      <c r="P421" s="60"/>
      <c r="Q421" s="29"/>
      <c r="R421" s="27"/>
      <c r="S421" s="60"/>
      <c r="T421" s="60"/>
      <c r="U421" s="27"/>
    </row>
    <row r="422" spans="1:21">
      <c r="A422" s="12"/>
      <c r="B422" s="53" t="s">
        <v>1174</v>
      </c>
      <c r="C422" s="55" t="s">
        <v>298</v>
      </c>
      <c r="D422" s="55"/>
      <c r="E422" s="57"/>
      <c r="F422" s="57"/>
      <c r="G422" s="55" t="s">
        <v>1175</v>
      </c>
      <c r="H422" s="55"/>
      <c r="I422" s="53" t="s">
        <v>306</v>
      </c>
      <c r="J422" s="57"/>
      <c r="K422" s="55" t="s">
        <v>298</v>
      </c>
      <c r="L422" s="55"/>
      <c r="M422" s="57"/>
      <c r="N422" s="57"/>
      <c r="O422" s="55">
        <v>431</v>
      </c>
      <c r="P422" s="55"/>
      <c r="Q422" s="57"/>
      <c r="R422" s="57"/>
      <c r="S422" s="55" t="s">
        <v>298</v>
      </c>
      <c r="T422" s="55"/>
      <c r="U422" s="57"/>
    </row>
    <row r="423" spans="1:21">
      <c r="A423" s="12"/>
      <c r="B423" s="53"/>
      <c r="C423" s="55"/>
      <c r="D423" s="55"/>
      <c r="E423" s="57"/>
      <c r="F423" s="57"/>
      <c r="G423" s="55"/>
      <c r="H423" s="55"/>
      <c r="I423" s="53"/>
      <c r="J423" s="57"/>
      <c r="K423" s="55"/>
      <c r="L423" s="55"/>
      <c r="M423" s="57"/>
      <c r="N423" s="57"/>
      <c r="O423" s="55"/>
      <c r="P423" s="55"/>
      <c r="Q423" s="57"/>
      <c r="R423" s="57"/>
      <c r="S423" s="55"/>
      <c r="T423" s="55"/>
      <c r="U423" s="57"/>
    </row>
    <row r="424" spans="1:21">
      <c r="A424" s="12"/>
      <c r="B424" s="29" t="s">
        <v>1176</v>
      </c>
      <c r="C424" s="60" t="s">
        <v>298</v>
      </c>
      <c r="D424" s="60"/>
      <c r="E424" s="27"/>
      <c r="F424" s="27"/>
      <c r="G424" s="60">
        <v>8</v>
      </c>
      <c r="H424" s="60"/>
      <c r="I424" s="27"/>
      <c r="J424" s="27"/>
      <c r="K424" s="60" t="s">
        <v>298</v>
      </c>
      <c r="L424" s="60"/>
      <c r="M424" s="27"/>
      <c r="N424" s="27"/>
      <c r="O424" s="60" t="s">
        <v>308</v>
      </c>
      <c r="P424" s="60"/>
      <c r="Q424" s="29" t="s">
        <v>306</v>
      </c>
      <c r="R424" s="27"/>
      <c r="S424" s="60" t="s">
        <v>298</v>
      </c>
      <c r="T424" s="60"/>
      <c r="U424" s="27"/>
    </row>
    <row r="425" spans="1:21">
      <c r="A425" s="12"/>
      <c r="B425" s="29"/>
      <c r="C425" s="60"/>
      <c r="D425" s="60"/>
      <c r="E425" s="27"/>
      <c r="F425" s="27"/>
      <c r="G425" s="60"/>
      <c r="H425" s="60"/>
      <c r="I425" s="27"/>
      <c r="J425" s="27"/>
      <c r="K425" s="60"/>
      <c r="L425" s="60"/>
      <c r="M425" s="27"/>
      <c r="N425" s="27"/>
      <c r="O425" s="60"/>
      <c r="P425" s="60"/>
      <c r="Q425" s="29"/>
      <c r="R425" s="27"/>
      <c r="S425" s="60"/>
      <c r="T425" s="60"/>
      <c r="U425" s="27"/>
    </row>
    <row r="426" spans="1:21">
      <c r="A426" s="12"/>
      <c r="B426" s="53" t="s">
        <v>1177</v>
      </c>
      <c r="C426" s="55" t="s">
        <v>298</v>
      </c>
      <c r="D426" s="55"/>
      <c r="E426" s="57"/>
      <c r="F426" s="57"/>
      <c r="G426" s="55" t="s">
        <v>298</v>
      </c>
      <c r="H426" s="55"/>
      <c r="I426" s="57"/>
      <c r="J426" s="57"/>
      <c r="K426" s="55" t="s">
        <v>1178</v>
      </c>
      <c r="L426" s="55"/>
      <c r="M426" s="53" t="s">
        <v>306</v>
      </c>
      <c r="N426" s="57"/>
      <c r="O426" s="55" t="s">
        <v>298</v>
      </c>
      <c r="P426" s="55"/>
      <c r="Q426" s="57"/>
      <c r="R426" s="57"/>
      <c r="S426" s="55" t="s">
        <v>1178</v>
      </c>
      <c r="T426" s="55"/>
      <c r="U426" s="53" t="s">
        <v>306</v>
      </c>
    </row>
    <row r="427" spans="1:21">
      <c r="A427" s="12"/>
      <c r="B427" s="53"/>
      <c r="C427" s="55"/>
      <c r="D427" s="55"/>
      <c r="E427" s="57"/>
      <c r="F427" s="57"/>
      <c r="G427" s="55"/>
      <c r="H427" s="55"/>
      <c r="I427" s="57"/>
      <c r="J427" s="57"/>
      <c r="K427" s="55"/>
      <c r="L427" s="55"/>
      <c r="M427" s="53"/>
      <c r="N427" s="57"/>
      <c r="O427" s="55"/>
      <c r="P427" s="55"/>
      <c r="Q427" s="57"/>
      <c r="R427" s="57"/>
      <c r="S427" s="55"/>
      <c r="T427" s="55"/>
      <c r="U427" s="53"/>
    </row>
    <row r="428" spans="1:21">
      <c r="A428" s="12"/>
      <c r="B428" s="29" t="s">
        <v>189</v>
      </c>
      <c r="C428" s="60" t="s">
        <v>298</v>
      </c>
      <c r="D428" s="60"/>
      <c r="E428" s="27"/>
      <c r="F428" s="27"/>
      <c r="G428" s="60" t="s">
        <v>298</v>
      </c>
      <c r="H428" s="60"/>
      <c r="I428" s="27"/>
      <c r="J428" s="27"/>
      <c r="K428" s="60" t="s">
        <v>308</v>
      </c>
      <c r="L428" s="60"/>
      <c r="M428" s="29" t="s">
        <v>306</v>
      </c>
      <c r="N428" s="27"/>
      <c r="O428" s="60" t="s">
        <v>298</v>
      </c>
      <c r="P428" s="60"/>
      <c r="Q428" s="27"/>
      <c r="R428" s="27"/>
      <c r="S428" s="60" t="s">
        <v>308</v>
      </c>
      <c r="T428" s="60"/>
      <c r="U428" s="29" t="s">
        <v>306</v>
      </c>
    </row>
    <row r="429" spans="1:21">
      <c r="A429" s="12"/>
      <c r="B429" s="29"/>
      <c r="C429" s="60"/>
      <c r="D429" s="60"/>
      <c r="E429" s="27"/>
      <c r="F429" s="27"/>
      <c r="G429" s="60"/>
      <c r="H429" s="60"/>
      <c r="I429" s="27"/>
      <c r="J429" s="27"/>
      <c r="K429" s="60"/>
      <c r="L429" s="60"/>
      <c r="M429" s="29"/>
      <c r="N429" s="27"/>
      <c r="O429" s="60"/>
      <c r="P429" s="60"/>
      <c r="Q429" s="27"/>
      <c r="R429" s="27"/>
      <c r="S429" s="60"/>
      <c r="T429" s="60"/>
      <c r="U429" s="29"/>
    </row>
    <row r="430" spans="1:21">
      <c r="A430" s="12"/>
      <c r="B430" s="53" t="s">
        <v>151</v>
      </c>
      <c r="C430" s="55" t="s">
        <v>298</v>
      </c>
      <c r="D430" s="55"/>
      <c r="E430" s="57"/>
      <c r="F430" s="57"/>
      <c r="G430" s="55" t="s">
        <v>298</v>
      </c>
      <c r="H430" s="55"/>
      <c r="I430" s="57"/>
      <c r="J430" s="57"/>
      <c r="K430" s="55">
        <v>4</v>
      </c>
      <c r="L430" s="55"/>
      <c r="M430" s="57"/>
      <c r="N430" s="57"/>
      <c r="O430" s="55" t="s">
        <v>298</v>
      </c>
      <c r="P430" s="55"/>
      <c r="Q430" s="57"/>
      <c r="R430" s="57"/>
      <c r="S430" s="55">
        <v>4</v>
      </c>
      <c r="T430" s="55"/>
      <c r="U430" s="57"/>
    </row>
    <row r="431" spans="1:21" ht="15.75" thickBot="1">
      <c r="A431" s="12"/>
      <c r="B431" s="53"/>
      <c r="C431" s="66"/>
      <c r="D431" s="66"/>
      <c r="E431" s="68"/>
      <c r="F431" s="57"/>
      <c r="G431" s="66"/>
      <c r="H431" s="66"/>
      <c r="I431" s="68"/>
      <c r="J431" s="57"/>
      <c r="K431" s="66"/>
      <c r="L431" s="66"/>
      <c r="M431" s="68"/>
      <c r="N431" s="57"/>
      <c r="O431" s="66"/>
      <c r="P431" s="66"/>
      <c r="Q431" s="68"/>
      <c r="R431" s="57"/>
      <c r="S431" s="66"/>
      <c r="T431" s="66"/>
      <c r="U431" s="68"/>
    </row>
    <row r="432" spans="1:21">
      <c r="A432" s="12"/>
      <c r="B432" s="59" t="s">
        <v>190</v>
      </c>
      <c r="C432" s="71" t="s">
        <v>298</v>
      </c>
      <c r="D432" s="71"/>
      <c r="E432" s="51"/>
      <c r="F432" s="27"/>
      <c r="G432" s="71" t="s">
        <v>1179</v>
      </c>
      <c r="H432" s="71"/>
      <c r="I432" s="69" t="s">
        <v>306</v>
      </c>
      <c r="J432" s="27"/>
      <c r="K432" s="71" t="s">
        <v>1180</v>
      </c>
      <c r="L432" s="71"/>
      <c r="M432" s="69" t="s">
        <v>306</v>
      </c>
      <c r="N432" s="27"/>
      <c r="O432" s="71">
        <v>391</v>
      </c>
      <c r="P432" s="71"/>
      <c r="Q432" s="51"/>
      <c r="R432" s="27"/>
      <c r="S432" s="71" t="s">
        <v>1180</v>
      </c>
      <c r="T432" s="71"/>
      <c r="U432" s="69" t="s">
        <v>306</v>
      </c>
    </row>
    <row r="433" spans="1:21">
      <c r="A433" s="12"/>
      <c r="B433" s="59"/>
      <c r="C433" s="60"/>
      <c r="D433" s="60"/>
      <c r="E433" s="27"/>
      <c r="F433" s="27"/>
      <c r="G433" s="86"/>
      <c r="H433" s="86"/>
      <c r="I433" s="84"/>
      <c r="J433" s="27"/>
      <c r="K433" s="86"/>
      <c r="L433" s="86"/>
      <c r="M433" s="84"/>
      <c r="N433" s="27"/>
      <c r="O433" s="86"/>
      <c r="P433" s="86"/>
      <c r="Q433" s="74"/>
      <c r="R433" s="27"/>
      <c r="S433" s="86"/>
      <c r="T433" s="86"/>
      <c r="U433" s="84"/>
    </row>
    <row r="434" spans="1:21">
      <c r="A434" s="12"/>
      <c r="B434" s="52" t="s">
        <v>191</v>
      </c>
      <c r="C434" s="55" t="s">
        <v>298</v>
      </c>
      <c r="D434" s="55"/>
      <c r="E434" s="57"/>
      <c r="F434" s="57"/>
      <c r="G434" s="55" t="s">
        <v>298</v>
      </c>
      <c r="H434" s="55"/>
      <c r="I434" s="57"/>
      <c r="J434" s="57"/>
      <c r="K434" s="55" t="s">
        <v>1181</v>
      </c>
      <c r="L434" s="55"/>
      <c r="M434" s="53" t="s">
        <v>306</v>
      </c>
      <c r="N434" s="57"/>
      <c r="O434" s="55" t="s">
        <v>298</v>
      </c>
      <c r="P434" s="55"/>
      <c r="Q434" s="57"/>
      <c r="R434" s="57"/>
      <c r="S434" s="55" t="s">
        <v>1181</v>
      </c>
      <c r="T434" s="55"/>
      <c r="U434" s="53" t="s">
        <v>306</v>
      </c>
    </row>
    <row r="435" spans="1:21">
      <c r="A435" s="12"/>
      <c r="B435" s="52"/>
      <c r="C435" s="55"/>
      <c r="D435" s="55"/>
      <c r="E435" s="57"/>
      <c r="F435" s="57"/>
      <c r="G435" s="55"/>
      <c r="H435" s="55"/>
      <c r="I435" s="57"/>
      <c r="J435" s="57"/>
      <c r="K435" s="55"/>
      <c r="L435" s="55"/>
      <c r="M435" s="53"/>
      <c r="N435" s="57"/>
      <c r="O435" s="55"/>
      <c r="P435" s="55"/>
      <c r="Q435" s="57"/>
      <c r="R435" s="57"/>
      <c r="S435" s="55"/>
      <c r="T435" s="55"/>
      <c r="U435" s="53"/>
    </row>
    <row r="436" spans="1:21">
      <c r="A436" s="12"/>
      <c r="B436" s="30" t="s">
        <v>192</v>
      </c>
      <c r="C436" s="29"/>
      <c r="D436" s="29"/>
      <c r="E436" s="29"/>
      <c r="F436" s="15"/>
      <c r="G436" s="29"/>
      <c r="H436" s="29"/>
      <c r="I436" s="29"/>
      <c r="J436" s="15"/>
      <c r="K436" s="29"/>
      <c r="L436" s="29"/>
      <c r="M436" s="29"/>
      <c r="N436" s="15"/>
      <c r="O436" s="29"/>
      <c r="P436" s="29"/>
      <c r="Q436" s="29"/>
      <c r="R436" s="15"/>
      <c r="S436" s="29"/>
      <c r="T436" s="29"/>
      <c r="U436" s="29"/>
    </row>
    <row r="437" spans="1:21">
      <c r="A437" s="12"/>
      <c r="B437" s="53" t="s">
        <v>1182</v>
      </c>
      <c r="C437" s="55" t="s">
        <v>298</v>
      </c>
      <c r="D437" s="55"/>
      <c r="E437" s="57"/>
      <c r="F437" s="57"/>
      <c r="G437" s="55" t="s">
        <v>298</v>
      </c>
      <c r="H437" s="55"/>
      <c r="I437" s="57"/>
      <c r="J437" s="57"/>
      <c r="K437" s="55" t="s">
        <v>885</v>
      </c>
      <c r="L437" s="55"/>
      <c r="M437" s="53" t="s">
        <v>306</v>
      </c>
      <c r="N437" s="57"/>
      <c r="O437" s="55" t="s">
        <v>298</v>
      </c>
      <c r="P437" s="55"/>
      <c r="Q437" s="57"/>
      <c r="R437" s="57"/>
      <c r="S437" s="55" t="s">
        <v>885</v>
      </c>
      <c r="T437" s="55"/>
      <c r="U437" s="53" t="s">
        <v>306</v>
      </c>
    </row>
    <row r="438" spans="1:21">
      <c r="A438" s="12"/>
      <c r="B438" s="53"/>
      <c r="C438" s="55"/>
      <c r="D438" s="55"/>
      <c r="E438" s="57"/>
      <c r="F438" s="57"/>
      <c r="G438" s="55"/>
      <c r="H438" s="55"/>
      <c r="I438" s="57"/>
      <c r="J438" s="57"/>
      <c r="K438" s="55"/>
      <c r="L438" s="55"/>
      <c r="M438" s="53"/>
      <c r="N438" s="57"/>
      <c r="O438" s="55"/>
      <c r="P438" s="55"/>
      <c r="Q438" s="57"/>
      <c r="R438" s="57"/>
      <c r="S438" s="55"/>
      <c r="T438" s="55"/>
      <c r="U438" s="53"/>
    </row>
    <row r="439" spans="1:21">
      <c r="A439" s="12"/>
      <c r="B439" s="29" t="s">
        <v>197</v>
      </c>
      <c r="C439" s="60" t="s">
        <v>298</v>
      </c>
      <c r="D439" s="60"/>
      <c r="E439" s="27"/>
      <c r="F439" s="27"/>
      <c r="G439" s="60" t="s">
        <v>298</v>
      </c>
      <c r="H439" s="60"/>
      <c r="I439" s="27"/>
      <c r="J439" s="27"/>
      <c r="K439" s="60">
        <v>153</v>
      </c>
      <c r="L439" s="60"/>
      <c r="M439" s="27"/>
      <c r="N439" s="27"/>
      <c r="O439" s="60" t="s">
        <v>298</v>
      </c>
      <c r="P439" s="60"/>
      <c r="Q439" s="27"/>
      <c r="R439" s="27"/>
      <c r="S439" s="60">
        <v>153</v>
      </c>
      <c r="T439" s="60"/>
      <c r="U439" s="27"/>
    </row>
    <row r="440" spans="1:21">
      <c r="A440" s="12"/>
      <c r="B440" s="29"/>
      <c r="C440" s="60"/>
      <c r="D440" s="60"/>
      <c r="E440" s="27"/>
      <c r="F440" s="27"/>
      <c r="G440" s="60"/>
      <c r="H440" s="60"/>
      <c r="I440" s="27"/>
      <c r="J440" s="27"/>
      <c r="K440" s="60"/>
      <c r="L440" s="60"/>
      <c r="M440" s="27"/>
      <c r="N440" s="27"/>
      <c r="O440" s="60"/>
      <c r="P440" s="60"/>
      <c r="Q440" s="27"/>
      <c r="R440" s="27"/>
      <c r="S440" s="60"/>
      <c r="T440" s="60"/>
      <c r="U440" s="27"/>
    </row>
    <row r="441" spans="1:21">
      <c r="A441" s="12"/>
      <c r="B441" s="53" t="s">
        <v>198</v>
      </c>
      <c r="C441" s="55" t="s">
        <v>1183</v>
      </c>
      <c r="D441" s="55"/>
      <c r="E441" s="53" t="s">
        <v>306</v>
      </c>
      <c r="F441" s="57"/>
      <c r="G441" s="55" t="s">
        <v>298</v>
      </c>
      <c r="H441" s="55"/>
      <c r="I441" s="57"/>
      <c r="J441" s="57"/>
      <c r="K441" s="55" t="s">
        <v>298</v>
      </c>
      <c r="L441" s="55"/>
      <c r="M441" s="57"/>
      <c r="N441" s="57"/>
      <c r="O441" s="55" t="s">
        <v>298</v>
      </c>
      <c r="P441" s="55"/>
      <c r="Q441" s="57"/>
      <c r="R441" s="57"/>
      <c r="S441" s="55" t="s">
        <v>1183</v>
      </c>
      <c r="T441" s="55"/>
      <c r="U441" s="53" t="s">
        <v>306</v>
      </c>
    </row>
    <row r="442" spans="1:21">
      <c r="A442" s="12"/>
      <c r="B442" s="53"/>
      <c r="C442" s="55"/>
      <c r="D442" s="55"/>
      <c r="E442" s="53"/>
      <c r="F442" s="57"/>
      <c r="G442" s="55"/>
      <c r="H442" s="55"/>
      <c r="I442" s="57"/>
      <c r="J442" s="57"/>
      <c r="K442" s="55"/>
      <c r="L442" s="55"/>
      <c r="M442" s="57"/>
      <c r="N442" s="57"/>
      <c r="O442" s="55"/>
      <c r="P442" s="55"/>
      <c r="Q442" s="57"/>
      <c r="R442" s="57"/>
      <c r="S442" s="55"/>
      <c r="T442" s="55"/>
      <c r="U442" s="53"/>
    </row>
    <row r="443" spans="1:21">
      <c r="A443" s="12"/>
      <c r="B443" s="29" t="s">
        <v>1184</v>
      </c>
      <c r="C443" s="60" t="s">
        <v>298</v>
      </c>
      <c r="D443" s="60"/>
      <c r="E443" s="27"/>
      <c r="F443" s="27"/>
      <c r="G443" s="60" t="s">
        <v>298</v>
      </c>
      <c r="H443" s="60"/>
      <c r="I443" s="27"/>
      <c r="J443" s="27"/>
      <c r="K443" s="60" t="s">
        <v>537</v>
      </c>
      <c r="L443" s="60"/>
      <c r="M443" s="29" t="s">
        <v>306</v>
      </c>
      <c r="N443" s="27"/>
      <c r="O443" s="60">
        <v>32</v>
      </c>
      <c r="P443" s="60"/>
      <c r="Q443" s="27"/>
      <c r="R443" s="27"/>
      <c r="S443" s="60" t="s">
        <v>298</v>
      </c>
      <c r="T443" s="60"/>
      <c r="U443" s="27"/>
    </row>
    <row r="444" spans="1:21">
      <c r="A444" s="12"/>
      <c r="B444" s="29"/>
      <c r="C444" s="60"/>
      <c r="D444" s="60"/>
      <c r="E444" s="27"/>
      <c r="F444" s="27"/>
      <c r="G444" s="60"/>
      <c r="H444" s="60"/>
      <c r="I444" s="27"/>
      <c r="J444" s="27"/>
      <c r="K444" s="60"/>
      <c r="L444" s="60"/>
      <c r="M444" s="29"/>
      <c r="N444" s="27"/>
      <c r="O444" s="60"/>
      <c r="P444" s="60"/>
      <c r="Q444" s="27"/>
      <c r="R444" s="27"/>
      <c r="S444" s="60"/>
      <c r="T444" s="60"/>
      <c r="U444" s="27"/>
    </row>
    <row r="445" spans="1:21">
      <c r="A445" s="12"/>
      <c r="B445" s="53" t="s">
        <v>199</v>
      </c>
      <c r="C445" s="55" t="s">
        <v>298</v>
      </c>
      <c r="D445" s="55"/>
      <c r="E445" s="57"/>
      <c r="F445" s="57"/>
      <c r="G445" s="55" t="s">
        <v>298</v>
      </c>
      <c r="H445" s="55"/>
      <c r="I445" s="57"/>
      <c r="J445" s="57"/>
      <c r="K445" s="55" t="s">
        <v>1185</v>
      </c>
      <c r="L445" s="55"/>
      <c r="M445" s="53" t="s">
        <v>306</v>
      </c>
      <c r="N445" s="57"/>
      <c r="O445" s="55" t="s">
        <v>298</v>
      </c>
      <c r="P445" s="55"/>
      <c r="Q445" s="57"/>
      <c r="R445" s="57"/>
      <c r="S445" s="55" t="s">
        <v>1185</v>
      </c>
      <c r="T445" s="55"/>
      <c r="U445" s="53" t="s">
        <v>306</v>
      </c>
    </row>
    <row r="446" spans="1:21">
      <c r="A446" s="12"/>
      <c r="B446" s="53"/>
      <c r="C446" s="55"/>
      <c r="D446" s="55"/>
      <c r="E446" s="57"/>
      <c r="F446" s="57"/>
      <c r="G446" s="55"/>
      <c r="H446" s="55"/>
      <c r="I446" s="57"/>
      <c r="J446" s="57"/>
      <c r="K446" s="55"/>
      <c r="L446" s="55"/>
      <c r="M446" s="53"/>
      <c r="N446" s="57"/>
      <c r="O446" s="55"/>
      <c r="P446" s="55"/>
      <c r="Q446" s="57"/>
      <c r="R446" s="57"/>
      <c r="S446" s="55"/>
      <c r="T446" s="55"/>
      <c r="U446" s="53"/>
    </row>
    <row r="447" spans="1:21">
      <c r="A447" s="12"/>
      <c r="B447" s="29" t="s">
        <v>1186</v>
      </c>
      <c r="C447" s="60">
        <v>449</v>
      </c>
      <c r="D447" s="60"/>
      <c r="E447" s="27"/>
      <c r="F447" s="27"/>
      <c r="G447" s="60" t="s">
        <v>298</v>
      </c>
      <c r="H447" s="60"/>
      <c r="I447" s="27"/>
      <c r="J447" s="27"/>
      <c r="K447" s="60" t="s">
        <v>445</v>
      </c>
      <c r="L447" s="60"/>
      <c r="M447" s="29" t="s">
        <v>306</v>
      </c>
      <c r="N447" s="27"/>
      <c r="O447" s="60" t="s">
        <v>1175</v>
      </c>
      <c r="P447" s="60"/>
      <c r="Q447" s="29" t="s">
        <v>306</v>
      </c>
      <c r="R447" s="27"/>
      <c r="S447" s="60" t="s">
        <v>298</v>
      </c>
      <c r="T447" s="60"/>
      <c r="U447" s="27"/>
    </row>
    <row r="448" spans="1:21">
      <c r="A448" s="12"/>
      <c r="B448" s="29"/>
      <c r="C448" s="60"/>
      <c r="D448" s="60"/>
      <c r="E448" s="27"/>
      <c r="F448" s="27"/>
      <c r="G448" s="60"/>
      <c r="H448" s="60"/>
      <c r="I448" s="27"/>
      <c r="J448" s="27"/>
      <c r="K448" s="60"/>
      <c r="L448" s="60"/>
      <c r="M448" s="29"/>
      <c r="N448" s="27"/>
      <c r="O448" s="60"/>
      <c r="P448" s="60"/>
      <c r="Q448" s="29"/>
      <c r="R448" s="27"/>
      <c r="S448" s="60"/>
      <c r="T448" s="60"/>
      <c r="U448" s="27"/>
    </row>
    <row r="449" spans="1:21">
      <c r="A449" s="12"/>
      <c r="B449" s="53" t="s">
        <v>1187</v>
      </c>
      <c r="C449" s="55" t="s">
        <v>298</v>
      </c>
      <c r="D449" s="55"/>
      <c r="E449" s="57"/>
      <c r="F449" s="57"/>
      <c r="G449" s="55" t="s">
        <v>298</v>
      </c>
      <c r="H449" s="55"/>
      <c r="I449" s="57"/>
      <c r="J449" s="57"/>
      <c r="K449" s="55" t="s">
        <v>308</v>
      </c>
      <c r="L449" s="55"/>
      <c r="M449" s="53" t="s">
        <v>306</v>
      </c>
      <c r="N449" s="57"/>
      <c r="O449" s="55">
        <v>8</v>
      </c>
      <c r="P449" s="55"/>
      <c r="Q449" s="57"/>
      <c r="R449" s="57"/>
      <c r="S449" s="55" t="s">
        <v>298</v>
      </c>
      <c r="T449" s="55"/>
      <c r="U449" s="57"/>
    </row>
    <row r="450" spans="1:21">
      <c r="A450" s="12"/>
      <c r="B450" s="53"/>
      <c r="C450" s="55"/>
      <c r="D450" s="55"/>
      <c r="E450" s="57"/>
      <c r="F450" s="57"/>
      <c r="G450" s="55"/>
      <c r="H450" s="55"/>
      <c r="I450" s="57"/>
      <c r="J450" s="57"/>
      <c r="K450" s="55"/>
      <c r="L450" s="55"/>
      <c r="M450" s="53"/>
      <c r="N450" s="57"/>
      <c r="O450" s="55"/>
      <c r="P450" s="55"/>
      <c r="Q450" s="57"/>
      <c r="R450" s="57"/>
      <c r="S450" s="55"/>
      <c r="T450" s="55"/>
      <c r="U450" s="57"/>
    </row>
    <row r="451" spans="1:21">
      <c r="A451" s="12"/>
      <c r="B451" s="29" t="s">
        <v>1188</v>
      </c>
      <c r="C451" s="60">
        <v>90</v>
      </c>
      <c r="D451" s="60"/>
      <c r="E451" s="27"/>
      <c r="F451" s="27"/>
      <c r="G451" s="60" t="s">
        <v>1189</v>
      </c>
      <c r="H451" s="60"/>
      <c r="I451" s="29" t="s">
        <v>306</v>
      </c>
      <c r="J451" s="27"/>
      <c r="K451" s="60">
        <v>64</v>
      </c>
      <c r="L451" s="60"/>
      <c r="M451" s="27"/>
      <c r="N451" s="27"/>
      <c r="O451" s="60" t="s">
        <v>298</v>
      </c>
      <c r="P451" s="60"/>
      <c r="Q451" s="27"/>
      <c r="R451" s="27"/>
      <c r="S451" s="60">
        <v>93</v>
      </c>
      <c r="T451" s="60"/>
      <c r="U451" s="27"/>
    </row>
    <row r="452" spans="1:21">
      <c r="A452" s="12"/>
      <c r="B452" s="29"/>
      <c r="C452" s="60"/>
      <c r="D452" s="60"/>
      <c r="E452" s="27"/>
      <c r="F452" s="27"/>
      <c r="G452" s="60"/>
      <c r="H452" s="60"/>
      <c r="I452" s="29"/>
      <c r="J452" s="27"/>
      <c r="K452" s="60"/>
      <c r="L452" s="60"/>
      <c r="M452" s="27"/>
      <c r="N452" s="27"/>
      <c r="O452" s="60"/>
      <c r="P452" s="60"/>
      <c r="Q452" s="27"/>
      <c r="R452" s="27"/>
      <c r="S452" s="60"/>
      <c r="T452" s="60"/>
      <c r="U452" s="27"/>
    </row>
    <row r="453" spans="1:21">
      <c r="A453" s="12"/>
      <c r="B453" s="53" t="s">
        <v>151</v>
      </c>
      <c r="C453" s="55" t="s">
        <v>298</v>
      </c>
      <c r="D453" s="55"/>
      <c r="E453" s="57"/>
      <c r="F453" s="57"/>
      <c r="G453" s="55" t="s">
        <v>298</v>
      </c>
      <c r="H453" s="55"/>
      <c r="I453" s="57"/>
      <c r="J453" s="57"/>
      <c r="K453" s="55" t="s">
        <v>885</v>
      </c>
      <c r="L453" s="55"/>
      <c r="M453" s="53" t="s">
        <v>306</v>
      </c>
      <c r="N453" s="57"/>
      <c r="O453" s="55" t="s">
        <v>298</v>
      </c>
      <c r="P453" s="55"/>
      <c r="Q453" s="57"/>
      <c r="R453" s="57"/>
      <c r="S453" s="55" t="s">
        <v>885</v>
      </c>
      <c r="T453" s="55"/>
      <c r="U453" s="53" t="s">
        <v>306</v>
      </c>
    </row>
    <row r="454" spans="1:21" ht="15.75" thickBot="1">
      <c r="A454" s="12"/>
      <c r="B454" s="53"/>
      <c r="C454" s="66"/>
      <c r="D454" s="66"/>
      <c r="E454" s="68"/>
      <c r="F454" s="57"/>
      <c r="G454" s="66"/>
      <c r="H454" s="66"/>
      <c r="I454" s="68"/>
      <c r="J454" s="57"/>
      <c r="K454" s="66"/>
      <c r="L454" s="66"/>
      <c r="M454" s="67"/>
      <c r="N454" s="57"/>
      <c r="O454" s="66"/>
      <c r="P454" s="66"/>
      <c r="Q454" s="68"/>
      <c r="R454" s="57"/>
      <c r="S454" s="66"/>
      <c r="T454" s="66"/>
      <c r="U454" s="67"/>
    </row>
    <row r="455" spans="1:21">
      <c r="A455" s="12"/>
      <c r="B455" s="59" t="s">
        <v>1190</v>
      </c>
      <c r="C455" s="71">
        <v>251</v>
      </c>
      <c r="D455" s="71"/>
      <c r="E455" s="51"/>
      <c r="F455" s="27"/>
      <c r="G455" s="71" t="s">
        <v>1189</v>
      </c>
      <c r="H455" s="71"/>
      <c r="I455" s="69" t="s">
        <v>306</v>
      </c>
      <c r="J455" s="27"/>
      <c r="K455" s="71" t="s">
        <v>1191</v>
      </c>
      <c r="L455" s="71"/>
      <c r="M455" s="69" t="s">
        <v>306</v>
      </c>
      <c r="N455" s="27"/>
      <c r="O455" s="71" t="s">
        <v>1179</v>
      </c>
      <c r="P455" s="71"/>
      <c r="Q455" s="69" t="s">
        <v>306</v>
      </c>
      <c r="R455" s="27"/>
      <c r="S455" s="71" t="s">
        <v>1192</v>
      </c>
      <c r="T455" s="71"/>
      <c r="U455" s="69" t="s">
        <v>306</v>
      </c>
    </row>
    <row r="456" spans="1:21">
      <c r="A456" s="12"/>
      <c r="B456" s="59"/>
      <c r="C456" s="60"/>
      <c r="D456" s="60"/>
      <c r="E456" s="27"/>
      <c r="F456" s="27"/>
      <c r="G456" s="60"/>
      <c r="H456" s="60"/>
      <c r="I456" s="29"/>
      <c r="J456" s="27"/>
      <c r="K456" s="60"/>
      <c r="L456" s="60"/>
      <c r="M456" s="29"/>
      <c r="N456" s="27"/>
      <c r="O456" s="60"/>
      <c r="P456" s="60"/>
      <c r="Q456" s="29"/>
      <c r="R456" s="27"/>
      <c r="S456" s="60"/>
      <c r="T456" s="60"/>
      <c r="U456" s="29"/>
    </row>
    <row r="457" spans="1:21">
      <c r="A457" s="12"/>
      <c r="B457" s="52" t="s">
        <v>202</v>
      </c>
      <c r="C457" s="55" t="s">
        <v>298</v>
      </c>
      <c r="D457" s="55"/>
      <c r="E457" s="57"/>
      <c r="F457" s="57"/>
      <c r="G457" s="55" t="s">
        <v>298</v>
      </c>
      <c r="H457" s="55"/>
      <c r="I457" s="57"/>
      <c r="J457" s="57"/>
      <c r="K457" s="55" t="s">
        <v>1123</v>
      </c>
      <c r="L457" s="55"/>
      <c r="M457" s="53" t="s">
        <v>306</v>
      </c>
      <c r="N457" s="57"/>
      <c r="O457" s="55" t="s">
        <v>298</v>
      </c>
      <c r="P457" s="55"/>
      <c r="Q457" s="57"/>
      <c r="R457" s="57"/>
      <c r="S457" s="55" t="s">
        <v>1123</v>
      </c>
      <c r="T457" s="55"/>
      <c r="U457" s="53" t="s">
        <v>306</v>
      </c>
    </row>
    <row r="458" spans="1:21">
      <c r="A458" s="12"/>
      <c r="B458" s="52"/>
      <c r="C458" s="55"/>
      <c r="D458" s="55"/>
      <c r="E458" s="57"/>
      <c r="F458" s="57"/>
      <c r="G458" s="55"/>
      <c r="H458" s="55"/>
      <c r="I458" s="57"/>
      <c r="J458" s="57"/>
      <c r="K458" s="55"/>
      <c r="L458" s="55"/>
      <c r="M458" s="53"/>
      <c r="N458" s="57"/>
      <c r="O458" s="55"/>
      <c r="P458" s="55"/>
      <c r="Q458" s="57"/>
      <c r="R458" s="57"/>
      <c r="S458" s="55"/>
      <c r="T458" s="55"/>
      <c r="U458" s="53"/>
    </row>
    <row r="459" spans="1:21">
      <c r="A459" s="12"/>
      <c r="B459" s="29" t="s">
        <v>203</v>
      </c>
      <c r="C459" s="60" t="s">
        <v>298</v>
      </c>
      <c r="D459" s="60"/>
      <c r="E459" s="27"/>
      <c r="F459" s="27"/>
      <c r="G459" s="60" t="s">
        <v>298</v>
      </c>
      <c r="H459" s="60"/>
      <c r="I459" s="27"/>
      <c r="J459" s="27"/>
      <c r="K459" s="60" t="s">
        <v>648</v>
      </c>
      <c r="L459" s="60"/>
      <c r="M459" s="29" t="s">
        <v>306</v>
      </c>
      <c r="N459" s="27"/>
      <c r="O459" s="60" t="s">
        <v>298</v>
      </c>
      <c r="P459" s="60"/>
      <c r="Q459" s="27"/>
      <c r="R459" s="27"/>
      <c r="S459" s="60" t="s">
        <v>648</v>
      </c>
      <c r="T459" s="60"/>
      <c r="U459" s="29" t="s">
        <v>306</v>
      </c>
    </row>
    <row r="460" spans="1:21" ht="15.75" thickBot="1">
      <c r="A460" s="12"/>
      <c r="B460" s="29"/>
      <c r="C460" s="61"/>
      <c r="D460" s="61"/>
      <c r="E460" s="48"/>
      <c r="F460" s="27"/>
      <c r="G460" s="61"/>
      <c r="H460" s="61"/>
      <c r="I460" s="48"/>
      <c r="J460" s="27"/>
      <c r="K460" s="61"/>
      <c r="L460" s="61"/>
      <c r="M460" s="62"/>
      <c r="N460" s="27"/>
      <c r="O460" s="61"/>
      <c r="P460" s="61"/>
      <c r="Q460" s="48"/>
      <c r="R460" s="27"/>
      <c r="S460" s="61"/>
      <c r="T460" s="61"/>
      <c r="U460" s="62"/>
    </row>
    <row r="461" spans="1:21">
      <c r="A461" s="12"/>
      <c r="B461" s="158" t="s">
        <v>1193</v>
      </c>
      <c r="C461" s="56" t="s">
        <v>298</v>
      </c>
      <c r="D461" s="56"/>
      <c r="E461" s="58"/>
      <c r="F461" s="57"/>
      <c r="G461" s="56" t="s">
        <v>298</v>
      </c>
      <c r="H461" s="56"/>
      <c r="I461" s="58"/>
      <c r="J461" s="57"/>
      <c r="K461" s="56" t="s">
        <v>1194</v>
      </c>
      <c r="L461" s="56"/>
      <c r="M461" s="54" t="s">
        <v>306</v>
      </c>
      <c r="N461" s="57"/>
      <c r="O461" s="56" t="s">
        <v>298</v>
      </c>
      <c r="P461" s="56"/>
      <c r="Q461" s="58"/>
      <c r="R461" s="57"/>
      <c r="S461" s="56" t="s">
        <v>1194</v>
      </c>
      <c r="T461" s="56"/>
      <c r="U461" s="54" t="s">
        <v>306</v>
      </c>
    </row>
    <row r="462" spans="1:21">
      <c r="A462" s="12"/>
      <c r="B462" s="158"/>
      <c r="C462" s="55"/>
      <c r="D462" s="55"/>
      <c r="E462" s="57"/>
      <c r="F462" s="57"/>
      <c r="G462" s="55"/>
      <c r="H462" s="55"/>
      <c r="I462" s="57"/>
      <c r="J462" s="57"/>
      <c r="K462" s="55"/>
      <c r="L462" s="55"/>
      <c r="M462" s="53"/>
      <c r="N462" s="57"/>
      <c r="O462" s="55"/>
      <c r="P462" s="55"/>
      <c r="Q462" s="57"/>
      <c r="R462" s="57"/>
      <c r="S462" s="55"/>
      <c r="T462" s="55"/>
      <c r="U462" s="53"/>
    </row>
    <row r="463" spans="1:21" ht="23.25" customHeight="1">
      <c r="A463" s="12"/>
      <c r="B463" s="45" t="s">
        <v>1195</v>
      </c>
      <c r="C463" s="60" t="s">
        <v>298</v>
      </c>
      <c r="D463" s="60"/>
      <c r="E463" s="27"/>
      <c r="F463" s="27"/>
      <c r="G463" s="60" t="s">
        <v>298</v>
      </c>
      <c r="H463" s="60"/>
      <c r="I463" s="27"/>
      <c r="J463" s="27"/>
      <c r="K463" s="60" t="s">
        <v>885</v>
      </c>
      <c r="L463" s="60"/>
      <c r="M463" s="29" t="s">
        <v>306</v>
      </c>
      <c r="N463" s="27"/>
      <c r="O463" s="60" t="s">
        <v>298</v>
      </c>
      <c r="P463" s="60"/>
      <c r="Q463" s="27"/>
      <c r="R463" s="27"/>
      <c r="S463" s="60" t="s">
        <v>885</v>
      </c>
      <c r="T463" s="60"/>
      <c r="U463" s="29" t="s">
        <v>306</v>
      </c>
    </row>
    <row r="464" spans="1:21">
      <c r="A464" s="12"/>
      <c r="B464" s="45"/>
      <c r="C464" s="60"/>
      <c r="D464" s="60"/>
      <c r="E464" s="27"/>
      <c r="F464" s="27"/>
      <c r="G464" s="60"/>
      <c r="H464" s="60"/>
      <c r="I464" s="27"/>
      <c r="J464" s="27"/>
      <c r="K464" s="60"/>
      <c r="L464" s="60"/>
      <c r="M464" s="29"/>
      <c r="N464" s="27"/>
      <c r="O464" s="60"/>
      <c r="P464" s="60"/>
      <c r="Q464" s="27"/>
      <c r="R464" s="27"/>
      <c r="S464" s="60"/>
      <c r="T464" s="60"/>
      <c r="U464" s="29"/>
    </row>
    <row r="465" spans="1:21">
      <c r="A465" s="12"/>
      <c r="B465" s="158" t="s">
        <v>208</v>
      </c>
      <c r="C465" s="55" t="s">
        <v>298</v>
      </c>
      <c r="D465" s="55"/>
      <c r="E465" s="57"/>
      <c r="F465" s="57"/>
      <c r="G465" s="55" t="s">
        <v>298</v>
      </c>
      <c r="H465" s="55"/>
      <c r="I465" s="57"/>
      <c r="J465" s="57"/>
      <c r="K465" s="55">
        <v>844</v>
      </c>
      <c r="L465" s="55"/>
      <c r="M465" s="57"/>
      <c r="N465" s="57"/>
      <c r="O465" s="55" t="s">
        <v>298</v>
      </c>
      <c r="P465" s="55"/>
      <c r="Q465" s="57"/>
      <c r="R465" s="57"/>
      <c r="S465" s="55">
        <v>844</v>
      </c>
      <c r="T465" s="55"/>
      <c r="U465" s="57"/>
    </row>
    <row r="466" spans="1:21" ht="15.75" thickBot="1">
      <c r="A466" s="12"/>
      <c r="B466" s="158"/>
      <c r="C466" s="66"/>
      <c r="D466" s="66"/>
      <c r="E466" s="68"/>
      <c r="F466" s="57"/>
      <c r="G466" s="66"/>
      <c r="H466" s="66"/>
      <c r="I466" s="68"/>
      <c r="J466" s="57"/>
      <c r="K466" s="66"/>
      <c r="L466" s="66"/>
      <c r="M466" s="68"/>
      <c r="N466" s="57"/>
      <c r="O466" s="66"/>
      <c r="P466" s="66"/>
      <c r="Q466" s="68"/>
      <c r="R466" s="57"/>
      <c r="S466" s="66"/>
      <c r="T466" s="66"/>
      <c r="U466" s="68"/>
    </row>
    <row r="467" spans="1:21">
      <c r="A467" s="12"/>
      <c r="B467" s="45" t="s">
        <v>209</v>
      </c>
      <c r="C467" s="69" t="s">
        <v>297</v>
      </c>
      <c r="D467" s="71" t="s">
        <v>298</v>
      </c>
      <c r="E467" s="51"/>
      <c r="F467" s="27"/>
      <c r="G467" s="69" t="s">
        <v>297</v>
      </c>
      <c r="H467" s="71" t="s">
        <v>298</v>
      </c>
      <c r="I467" s="51"/>
      <c r="J467" s="27"/>
      <c r="K467" s="69" t="s">
        <v>297</v>
      </c>
      <c r="L467" s="71">
        <v>563</v>
      </c>
      <c r="M467" s="51"/>
      <c r="N467" s="27"/>
      <c r="O467" s="69" t="s">
        <v>297</v>
      </c>
      <c r="P467" s="71" t="s">
        <v>298</v>
      </c>
      <c r="Q467" s="51"/>
      <c r="R467" s="27"/>
      <c r="S467" s="69" t="s">
        <v>297</v>
      </c>
      <c r="T467" s="71">
        <v>563</v>
      </c>
      <c r="U467" s="51"/>
    </row>
    <row r="468" spans="1:21" ht="15.75" thickBot="1">
      <c r="A468" s="12"/>
      <c r="B468" s="45"/>
      <c r="C468" s="70"/>
      <c r="D468" s="72"/>
      <c r="E468" s="73"/>
      <c r="F468" s="27"/>
      <c r="G468" s="70"/>
      <c r="H468" s="72"/>
      <c r="I468" s="73"/>
      <c r="J468" s="27"/>
      <c r="K468" s="70"/>
      <c r="L468" s="72"/>
      <c r="M468" s="73"/>
      <c r="N468" s="27"/>
      <c r="O468" s="70"/>
      <c r="P468" s="72"/>
      <c r="Q468" s="73"/>
      <c r="R468" s="27"/>
      <c r="S468" s="70"/>
      <c r="T468" s="72"/>
      <c r="U468" s="73"/>
    </row>
    <row r="469" spans="1:21" ht="15.75" thickTop="1">
      <c r="A469" s="12"/>
      <c r="B469" s="163" t="s">
        <v>1169</v>
      </c>
      <c r="C469" s="163"/>
      <c r="D469" s="163"/>
      <c r="E469" s="163"/>
      <c r="F469" s="163"/>
      <c r="G469" s="163"/>
      <c r="H469" s="163"/>
      <c r="I469" s="163"/>
      <c r="J469" s="163"/>
      <c r="K469" s="163"/>
      <c r="L469" s="163"/>
      <c r="M469" s="163"/>
      <c r="N469" s="163"/>
      <c r="O469" s="163"/>
      <c r="P469" s="163"/>
      <c r="Q469" s="163"/>
      <c r="R469" s="163"/>
      <c r="S469" s="163"/>
      <c r="T469" s="163"/>
      <c r="U469" s="163"/>
    </row>
    <row r="470" spans="1:21">
      <c r="A470" s="12"/>
      <c r="B470" s="163" t="s">
        <v>1109</v>
      </c>
      <c r="C470" s="163"/>
      <c r="D470" s="163"/>
      <c r="E470" s="163"/>
      <c r="F470" s="163"/>
      <c r="G470" s="163"/>
      <c r="H470" s="163"/>
      <c r="I470" s="163"/>
      <c r="J470" s="163"/>
      <c r="K470" s="163"/>
      <c r="L470" s="163"/>
      <c r="M470" s="163"/>
      <c r="N470" s="163"/>
      <c r="O470" s="163"/>
      <c r="P470" s="163"/>
      <c r="Q470" s="163"/>
      <c r="R470" s="163"/>
      <c r="S470" s="163"/>
      <c r="T470" s="163"/>
      <c r="U470" s="163"/>
    </row>
    <row r="471" spans="1:21">
      <c r="A471" s="12"/>
      <c r="B471" s="163" t="s">
        <v>816</v>
      </c>
      <c r="C471" s="163"/>
      <c r="D471" s="163"/>
      <c r="E471" s="163"/>
      <c r="F471" s="163"/>
      <c r="G471" s="163"/>
      <c r="H471" s="163"/>
      <c r="I471" s="163"/>
      <c r="J471" s="163"/>
      <c r="K471" s="163"/>
      <c r="L471" s="163"/>
      <c r="M471" s="163"/>
      <c r="N471" s="163"/>
      <c r="O471" s="163"/>
      <c r="P471" s="163"/>
      <c r="Q471" s="163"/>
      <c r="R471" s="163"/>
      <c r="S471" s="163"/>
      <c r="T471" s="163"/>
      <c r="U471" s="163"/>
    </row>
    <row r="472" spans="1:21">
      <c r="A472" s="12"/>
      <c r="B472" s="22"/>
      <c r="C472" s="22"/>
      <c r="D472" s="22"/>
      <c r="E472" s="22"/>
      <c r="F472" s="22"/>
      <c r="G472" s="22"/>
      <c r="H472" s="22"/>
      <c r="I472" s="22"/>
      <c r="J472" s="22"/>
      <c r="K472" s="22"/>
      <c r="L472" s="22"/>
      <c r="M472" s="22"/>
      <c r="N472" s="22"/>
      <c r="O472" s="22"/>
      <c r="P472" s="22"/>
      <c r="Q472" s="22"/>
      <c r="R472" s="22"/>
      <c r="S472" s="22"/>
      <c r="T472" s="22"/>
      <c r="U472" s="22"/>
    </row>
    <row r="473" spans="1:21">
      <c r="A473" s="12"/>
      <c r="B473" s="22"/>
      <c r="C473" s="22"/>
      <c r="D473" s="22"/>
      <c r="E473" s="22"/>
      <c r="F473" s="22"/>
      <c r="G473" s="22"/>
      <c r="H473" s="22"/>
      <c r="I473" s="22"/>
      <c r="J473" s="22"/>
      <c r="K473" s="22"/>
      <c r="L473" s="22"/>
      <c r="M473" s="22"/>
      <c r="N473" s="22"/>
      <c r="O473" s="22"/>
      <c r="P473" s="22"/>
      <c r="Q473" s="22"/>
      <c r="R473" s="22"/>
      <c r="S473" s="22"/>
      <c r="T473" s="22"/>
      <c r="U473" s="22"/>
    </row>
    <row r="474" spans="1:21">
      <c r="A474" s="12"/>
      <c r="B474" s="18"/>
      <c r="C474" s="18"/>
      <c r="D474" s="18"/>
      <c r="E474" s="18"/>
      <c r="F474" s="18"/>
      <c r="G474" s="18"/>
      <c r="H474" s="18"/>
      <c r="I474" s="18"/>
      <c r="J474" s="18"/>
      <c r="K474" s="18"/>
      <c r="L474" s="18"/>
      <c r="M474" s="18"/>
      <c r="N474" s="18"/>
      <c r="O474" s="18"/>
      <c r="P474" s="18"/>
      <c r="Q474" s="18"/>
      <c r="R474" s="18"/>
      <c r="S474" s="18"/>
      <c r="T474" s="18"/>
      <c r="U474" s="18"/>
    </row>
    <row r="475" spans="1:21">
      <c r="A475" s="12"/>
      <c r="B475" s="27"/>
      <c r="C475" s="46" t="s">
        <v>1075</v>
      </c>
      <c r="D475" s="46"/>
      <c r="E475" s="46"/>
      <c r="F475" s="27"/>
      <c r="G475" s="46" t="s">
        <v>1075</v>
      </c>
      <c r="H475" s="46"/>
      <c r="I475" s="46"/>
      <c r="J475" s="27"/>
      <c r="K475" s="46" t="s">
        <v>151</v>
      </c>
      <c r="L475" s="46"/>
      <c r="M475" s="46"/>
      <c r="N475" s="27"/>
      <c r="O475" s="46" t="s">
        <v>1080</v>
      </c>
      <c r="P475" s="46"/>
      <c r="Q475" s="46"/>
      <c r="R475" s="27"/>
      <c r="S475" s="46" t="s">
        <v>133</v>
      </c>
      <c r="T475" s="46"/>
      <c r="U475" s="46"/>
    </row>
    <row r="476" spans="1:21">
      <c r="A476" s="12"/>
      <c r="B476" s="27"/>
      <c r="C476" s="46" t="s">
        <v>1076</v>
      </c>
      <c r="D476" s="46"/>
      <c r="E476" s="46"/>
      <c r="F476" s="27"/>
      <c r="G476" s="46" t="s">
        <v>1076</v>
      </c>
      <c r="H476" s="46"/>
      <c r="I476" s="46"/>
      <c r="J476" s="27"/>
      <c r="K476" s="46" t="s">
        <v>1079</v>
      </c>
      <c r="L476" s="46"/>
      <c r="M476" s="46"/>
      <c r="N476" s="27"/>
      <c r="O476" s="46" t="s">
        <v>904</v>
      </c>
      <c r="P476" s="46"/>
      <c r="Q476" s="46"/>
      <c r="R476" s="27"/>
      <c r="S476" s="46"/>
      <c r="T476" s="46"/>
      <c r="U476" s="46"/>
    </row>
    <row r="477" spans="1:21" ht="15.75" thickBot="1">
      <c r="A477" s="12"/>
      <c r="B477" s="27"/>
      <c r="C477" s="47" t="s">
        <v>1077</v>
      </c>
      <c r="D477" s="47"/>
      <c r="E477" s="47"/>
      <c r="F477" s="27"/>
      <c r="G477" s="47" t="s">
        <v>1078</v>
      </c>
      <c r="H477" s="47"/>
      <c r="I477" s="47"/>
      <c r="J477" s="27"/>
      <c r="K477" s="113"/>
      <c r="L477" s="113"/>
      <c r="M477" s="113"/>
      <c r="N477" s="27"/>
      <c r="O477" s="113"/>
      <c r="P477" s="113"/>
      <c r="Q477" s="113"/>
      <c r="R477" s="27"/>
      <c r="S477" s="47"/>
      <c r="T477" s="47"/>
      <c r="U477" s="47"/>
    </row>
    <row r="478" spans="1:21">
      <c r="A478" s="12"/>
      <c r="B478" s="109" t="s">
        <v>163</v>
      </c>
      <c r="C478" s="54"/>
      <c r="D478" s="54"/>
      <c r="E478" s="54"/>
      <c r="F478" s="36"/>
      <c r="G478" s="54"/>
      <c r="H478" s="54"/>
      <c r="I478" s="54"/>
      <c r="J478" s="36"/>
      <c r="K478" s="54"/>
      <c r="L478" s="54"/>
      <c r="M478" s="54"/>
      <c r="N478" s="36"/>
      <c r="O478" s="54"/>
      <c r="P478" s="54"/>
      <c r="Q478" s="54"/>
      <c r="R478" s="36"/>
      <c r="S478" s="54"/>
      <c r="T478" s="54"/>
      <c r="U478" s="54"/>
    </row>
    <row r="479" spans="1:21">
      <c r="A479" s="12"/>
      <c r="B479" s="59" t="s">
        <v>1170</v>
      </c>
      <c r="C479" s="29" t="s">
        <v>297</v>
      </c>
      <c r="D479" s="60" t="s">
        <v>1196</v>
      </c>
      <c r="E479" s="29" t="s">
        <v>306</v>
      </c>
      <c r="F479" s="27"/>
      <c r="G479" s="29" t="s">
        <v>297</v>
      </c>
      <c r="H479" s="114">
        <v>3542</v>
      </c>
      <c r="I479" s="27"/>
      <c r="J479" s="27"/>
      <c r="K479" s="29" t="s">
        <v>297</v>
      </c>
      <c r="L479" s="60" t="s">
        <v>1197</v>
      </c>
      <c r="M479" s="29" t="s">
        <v>306</v>
      </c>
      <c r="N479" s="27"/>
      <c r="O479" s="29" t="s">
        <v>297</v>
      </c>
      <c r="P479" s="60" t="s">
        <v>298</v>
      </c>
      <c r="Q479" s="27"/>
      <c r="R479" s="27"/>
      <c r="S479" s="29" t="s">
        <v>297</v>
      </c>
      <c r="T479" s="60">
        <v>542</v>
      </c>
      <c r="U479" s="27"/>
    </row>
    <row r="480" spans="1:21">
      <c r="A480" s="12"/>
      <c r="B480" s="59"/>
      <c r="C480" s="29"/>
      <c r="D480" s="60"/>
      <c r="E480" s="29"/>
      <c r="F480" s="27"/>
      <c r="G480" s="29"/>
      <c r="H480" s="114"/>
      <c r="I480" s="27"/>
      <c r="J480" s="27"/>
      <c r="K480" s="29"/>
      <c r="L480" s="60"/>
      <c r="M480" s="29"/>
      <c r="N480" s="27"/>
      <c r="O480" s="29"/>
      <c r="P480" s="60"/>
      <c r="Q480" s="27"/>
      <c r="R480" s="27"/>
      <c r="S480" s="29"/>
      <c r="T480" s="60"/>
      <c r="U480" s="27"/>
    </row>
    <row r="481" spans="1:21">
      <c r="A481" s="12"/>
      <c r="B481" s="52" t="s">
        <v>180</v>
      </c>
      <c r="C481" s="55" t="s">
        <v>298</v>
      </c>
      <c r="D481" s="55"/>
      <c r="E481" s="57"/>
      <c r="F481" s="57"/>
      <c r="G481" s="55" t="s">
        <v>298</v>
      </c>
      <c r="H481" s="55"/>
      <c r="I481" s="57"/>
      <c r="J481" s="57"/>
      <c r="K481" s="101">
        <v>2044</v>
      </c>
      <c r="L481" s="101"/>
      <c r="M481" s="57"/>
      <c r="N481" s="57"/>
      <c r="O481" s="55" t="s">
        <v>298</v>
      </c>
      <c r="P481" s="55"/>
      <c r="Q481" s="57"/>
      <c r="R481" s="57"/>
      <c r="S481" s="101">
        <v>2044</v>
      </c>
      <c r="T481" s="101"/>
      <c r="U481" s="57"/>
    </row>
    <row r="482" spans="1:21">
      <c r="A482" s="12"/>
      <c r="B482" s="52"/>
      <c r="C482" s="55"/>
      <c r="D482" s="55"/>
      <c r="E482" s="57"/>
      <c r="F482" s="57"/>
      <c r="G482" s="55"/>
      <c r="H482" s="55"/>
      <c r="I482" s="57"/>
      <c r="J482" s="57"/>
      <c r="K482" s="101"/>
      <c r="L482" s="101"/>
      <c r="M482" s="57"/>
      <c r="N482" s="57"/>
      <c r="O482" s="55"/>
      <c r="P482" s="55"/>
      <c r="Q482" s="57"/>
      <c r="R482" s="57"/>
      <c r="S482" s="101"/>
      <c r="T482" s="101"/>
      <c r="U482" s="57"/>
    </row>
    <row r="483" spans="1:21">
      <c r="A483" s="12"/>
      <c r="B483" s="30" t="s">
        <v>181</v>
      </c>
      <c r="C483" s="29"/>
      <c r="D483" s="29"/>
      <c r="E483" s="29"/>
      <c r="F483" s="15"/>
      <c r="G483" s="29"/>
      <c r="H483" s="29"/>
      <c r="I483" s="29"/>
      <c r="J483" s="15"/>
      <c r="K483" s="29"/>
      <c r="L483" s="29"/>
      <c r="M483" s="29"/>
      <c r="N483" s="15"/>
      <c r="O483" s="29"/>
      <c r="P483" s="29"/>
      <c r="Q483" s="29"/>
      <c r="R483" s="15"/>
      <c r="S483" s="29"/>
      <c r="T483" s="29"/>
      <c r="U483" s="29"/>
    </row>
    <row r="484" spans="1:21">
      <c r="A484" s="12"/>
      <c r="B484" s="53" t="s">
        <v>182</v>
      </c>
      <c r="C484" s="55" t="s">
        <v>298</v>
      </c>
      <c r="D484" s="55"/>
      <c r="E484" s="57"/>
      <c r="F484" s="57"/>
      <c r="G484" s="55" t="s">
        <v>298</v>
      </c>
      <c r="H484" s="55"/>
      <c r="I484" s="57"/>
      <c r="J484" s="57"/>
      <c r="K484" s="55" t="s">
        <v>1198</v>
      </c>
      <c r="L484" s="55"/>
      <c r="M484" s="53" t="s">
        <v>306</v>
      </c>
      <c r="N484" s="57"/>
      <c r="O484" s="55" t="s">
        <v>298</v>
      </c>
      <c r="P484" s="55"/>
      <c r="Q484" s="57"/>
      <c r="R484" s="57"/>
      <c r="S484" s="55" t="s">
        <v>1198</v>
      </c>
      <c r="T484" s="55"/>
      <c r="U484" s="53" t="s">
        <v>306</v>
      </c>
    </row>
    <row r="485" spans="1:21">
      <c r="A485" s="12"/>
      <c r="B485" s="53"/>
      <c r="C485" s="55"/>
      <c r="D485" s="55"/>
      <c r="E485" s="57"/>
      <c r="F485" s="57"/>
      <c r="G485" s="55"/>
      <c r="H485" s="55"/>
      <c r="I485" s="57"/>
      <c r="J485" s="57"/>
      <c r="K485" s="55"/>
      <c r="L485" s="55"/>
      <c r="M485" s="53"/>
      <c r="N485" s="57"/>
      <c r="O485" s="55"/>
      <c r="P485" s="55"/>
      <c r="Q485" s="57"/>
      <c r="R485" s="57"/>
      <c r="S485" s="55"/>
      <c r="T485" s="55"/>
      <c r="U485" s="53"/>
    </row>
    <row r="486" spans="1:21">
      <c r="A486" s="12"/>
      <c r="B486" s="29" t="s">
        <v>183</v>
      </c>
      <c r="C486" s="60" t="s">
        <v>298</v>
      </c>
      <c r="D486" s="60"/>
      <c r="E486" s="27"/>
      <c r="F486" s="27"/>
      <c r="G486" s="60" t="s">
        <v>298</v>
      </c>
      <c r="H486" s="60"/>
      <c r="I486" s="27"/>
      <c r="J486" s="27"/>
      <c r="K486" s="60">
        <v>4</v>
      </c>
      <c r="L486" s="60"/>
      <c r="M486" s="27"/>
      <c r="N486" s="27"/>
      <c r="O486" s="60" t="s">
        <v>298</v>
      </c>
      <c r="P486" s="60"/>
      <c r="Q486" s="27"/>
      <c r="R486" s="27"/>
      <c r="S486" s="60">
        <v>4</v>
      </c>
      <c r="T486" s="60"/>
      <c r="U486" s="27"/>
    </row>
    <row r="487" spans="1:21">
      <c r="A487" s="12"/>
      <c r="B487" s="29"/>
      <c r="C487" s="60"/>
      <c r="D487" s="60"/>
      <c r="E487" s="27"/>
      <c r="F487" s="27"/>
      <c r="G487" s="60"/>
      <c r="H487" s="60"/>
      <c r="I487" s="27"/>
      <c r="J487" s="27"/>
      <c r="K487" s="60"/>
      <c r="L487" s="60"/>
      <c r="M487" s="27"/>
      <c r="N487" s="27"/>
      <c r="O487" s="60"/>
      <c r="P487" s="60"/>
      <c r="Q487" s="27"/>
      <c r="R487" s="27"/>
      <c r="S487" s="60"/>
      <c r="T487" s="60"/>
      <c r="U487" s="27"/>
    </row>
    <row r="488" spans="1:21">
      <c r="A488" s="12"/>
      <c r="B488" s="53" t="s">
        <v>184</v>
      </c>
      <c r="C488" s="55" t="s">
        <v>298</v>
      </c>
      <c r="D488" s="55"/>
      <c r="E488" s="57"/>
      <c r="F488" s="57"/>
      <c r="G488" s="55" t="s">
        <v>298</v>
      </c>
      <c r="H488" s="55"/>
      <c r="I488" s="57"/>
      <c r="J488" s="57"/>
      <c r="K488" s="55" t="s">
        <v>1199</v>
      </c>
      <c r="L488" s="55"/>
      <c r="M488" s="53" t="s">
        <v>306</v>
      </c>
      <c r="N488" s="57"/>
      <c r="O488" s="55" t="s">
        <v>298</v>
      </c>
      <c r="P488" s="55"/>
      <c r="Q488" s="57"/>
      <c r="R488" s="57"/>
      <c r="S488" s="55" t="s">
        <v>1199</v>
      </c>
      <c r="T488" s="55"/>
      <c r="U488" s="53" t="s">
        <v>306</v>
      </c>
    </row>
    <row r="489" spans="1:21">
      <c r="A489" s="12"/>
      <c r="B489" s="53"/>
      <c r="C489" s="55"/>
      <c r="D489" s="55"/>
      <c r="E489" s="57"/>
      <c r="F489" s="57"/>
      <c r="G489" s="55"/>
      <c r="H489" s="55"/>
      <c r="I489" s="57"/>
      <c r="J489" s="57"/>
      <c r="K489" s="55"/>
      <c r="L489" s="55"/>
      <c r="M489" s="53"/>
      <c r="N489" s="57"/>
      <c r="O489" s="55"/>
      <c r="P489" s="55"/>
      <c r="Q489" s="57"/>
      <c r="R489" s="57"/>
      <c r="S489" s="55"/>
      <c r="T489" s="55"/>
      <c r="U489" s="53"/>
    </row>
    <row r="490" spans="1:21">
      <c r="A490" s="12"/>
      <c r="B490" s="29" t="s">
        <v>185</v>
      </c>
      <c r="C490" s="60" t="s">
        <v>298</v>
      </c>
      <c r="D490" s="60"/>
      <c r="E490" s="27"/>
      <c r="F490" s="27"/>
      <c r="G490" s="60" t="s">
        <v>298</v>
      </c>
      <c r="H490" s="60"/>
      <c r="I490" s="27"/>
      <c r="J490" s="27"/>
      <c r="K490" s="60" t="s">
        <v>1200</v>
      </c>
      <c r="L490" s="60"/>
      <c r="M490" s="29" t="s">
        <v>306</v>
      </c>
      <c r="N490" s="27"/>
      <c r="O490" s="60" t="s">
        <v>298</v>
      </c>
      <c r="P490" s="60"/>
      <c r="Q490" s="27"/>
      <c r="R490" s="27"/>
      <c r="S490" s="60" t="s">
        <v>1200</v>
      </c>
      <c r="T490" s="60"/>
      <c r="U490" s="29" t="s">
        <v>306</v>
      </c>
    </row>
    <row r="491" spans="1:21">
      <c r="A491" s="12"/>
      <c r="B491" s="29"/>
      <c r="C491" s="60"/>
      <c r="D491" s="60"/>
      <c r="E491" s="27"/>
      <c r="F491" s="27"/>
      <c r="G491" s="60"/>
      <c r="H491" s="60"/>
      <c r="I491" s="27"/>
      <c r="J491" s="27"/>
      <c r="K491" s="60"/>
      <c r="L491" s="60"/>
      <c r="M491" s="29"/>
      <c r="N491" s="27"/>
      <c r="O491" s="60"/>
      <c r="P491" s="60"/>
      <c r="Q491" s="27"/>
      <c r="R491" s="27"/>
      <c r="S491" s="60"/>
      <c r="T491" s="60"/>
      <c r="U491" s="29"/>
    </row>
    <row r="492" spans="1:21">
      <c r="A492" s="12"/>
      <c r="B492" s="53" t="s">
        <v>186</v>
      </c>
      <c r="C492" s="55" t="s">
        <v>298</v>
      </c>
      <c r="D492" s="55"/>
      <c r="E492" s="57"/>
      <c r="F492" s="57"/>
      <c r="G492" s="55" t="s">
        <v>298</v>
      </c>
      <c r="H492" s="55"/>
      <c r="I492" s="57"/>
      <c r="J492" s="57"/>
      <c r="K492" s="55" t="s">
        <v>313</v>
      </c>
      <c r="L492" s="55"/>
      <c r="M492" s="53" t="s">
        <v>306</v>
      </c>
      <c r="N492" s="57"/>
      <c r="O492" s="55" t="s">
        <v>298</v>
      </c>
      <c r="P492" s="55"/>
      <c r="Q492" s="57"/>
      <c r="R492" s="57"/>
      <c r="S492" s="55" t="s">
        <v>313</v>
      </c>
      <c r="T492" s="55"/>
      <c r="U492" s="53" t="s">
        <v>306</v>
      </c>
    </row>
    <row r="493" spans="1:21">
      <c r="A493" s="12"/>
      <c r="B493" s="53"/>
      <c r="C493" s="55"/>
      <c r="D493" s="55"/>
      <c r="E493" s="57"/>
      <c r="F493" s="57"/>
      <c r="G493" s="55"/>
      <c r="H493" s="55"/>
      <c r="I493" s="57"/>
      <c r="J493" s="57"/>
      <c r="K493" s="55"/>
      <c r="L493" s="55"/>
      <c r="M493" s="53"/>
      <c r="N493" s="57"/>
      <c r="O493" s="55"/>
      <c r="P493" s="55"/>
      <c r="Q493" s="57"/>
      <c r="R493" s="57"/>
      <c r="S493" s="55"/>
      <c r="T493" s="55"/>
      <c r="U493" s="53"/>
    </row>
    <row r="494" spans="1:21">
      <c r="A494" s="12"/>
      <c r="B494" s="29" t="s">
        <v>1173</v>
      </c>
      <c r="C494" s="60" t="s">
        <v>298</v>
      </c>
      <c r="D494" s="60"/>
      <c r="E494" s="27"/>
      <c r="F494" s="27"/>
      <c r="G494" s="60">
        <v>409</v>
      </c>
      <c r="H494" s="60"/>
      <c r="I494" s="27"/>
      <c r="J494" s="27"/>
      <c r="K494" s="60" t="s">
        <v>298</v>
      </c>
      <c r="L494" s="60"/>
      <c r="M494" s="27"/>
      <c r="N494" s="27"/>
      <c r="O494" s="60" t="s">
        <v>1201</v>
      </c>
      <c r="P494" s="60"/>
      <c r="Q494" s="29" t="s">
        <v>306</v>
      </c>
      <c r="R494" s="27"/>
      <c r="S494" s="60" t="s">
        <v>298</v>
      </c>
      <c r="T494" s="60"/>
      <c r="U494" s="27"/>
    </row>
    <row r="495" spans="1:21">
      <c r="A495" s="12"/>
      <c r="B495" s="29"/>
      <c r="C495" s="60"/>
      <c r="D495" s="60"/>
      <c r="E495" s="27"/>
      <c r="F495" s="27"/>
      <c r="G495" s="60"/>
      <c r="H495" s="60"/>
      <c r="I495" s="27"/>
      <c r="J495" s="27"/>
      <c r="K495" s="60"/>
      <c r="L495" s="60"/>
      <c r="M495" s="27"/>
      <c r="N495" s="27"/>
      <c r="O495" s="60"/>
      <c r="P495" s="60"/>
      <c r="Q495" s="29"/>
      <c r="R495" s="27"/>
      <c r="S495" s="60"/>
      <c r="T495" s="60"/>
      <c r="U495" s="27"/>
    </row>
    <row r="496" spans="1:21">
      <c r="A496" s="12"/>
      <c r="B496" s="53" t="s">
        <v>1174</v>
      </c>
      <c r="C496" s="55" t="s">
        <v>298</v>
      </c>
      <c r="D496" s="55"/>
      <c r="E496" s="57"/>
      <c r="F496" s="57"/>
      <c r="G496" s="55" t="s">
        <v>1202</v>
      </c>
      <c r="H496" s="55"/>
      <c r="I496" s="53" t="s">
        <v>306</v>
      </c>
      <c r="J496" s="57"/>
      <c r="K496" s="55" t="s">
        <v>298</v>
      </c>
      <c r="L496" s="55"/>
      <c r="M496" s="57"/>
      <c r="N496" s="57"/>
      <c r="O496" s="101">
        <v>1119</v>
      </c>
      <c r="P496" s="101"/>
      <c r="Q496" s="57"/>
      <c r="R496" s="57"/>
      <c r="S496" s="55" t="s">
        <v>298</v>
      </c>
      <c r="T496" s="55"/>
      <c r="U496" s="57"/>
    </row>
    <row r="497" spans="1:21">
      <c r="A497" s="12"/>
      <c r="B497" s="53"/>
      <c r="C497" s="55"/>
      <c r="D497" s="55"/>
      <c r="E497" s="57"/>
      <c r="F497" s="57"/>
      <c r="G497" s="55"/>
      <c r="H497" s="55"/>
      <c r="I497" s="53"/>
      <c r="J497" s="57"/>
      <c r="K497" s="55"/>
      <c r="L497" s="55"/>
      <c r="M497" s="57"/>
      <c r="N497" s="57"/>
      <c r="O497" s="101"/>
      <c r="P497" s="101"/>
      <c r="Q497" s="57"/>
      <c r="R497" s="57"/>
      <c r="S497" s="55"/>
      <c r="T497" s="55"/>
      <c r="U497" s="57"/>
    </row>
    <row r="498" spans="1:21">
      <c r="A498" s="12"/>
      <c r="B498" s="29" t="s">
        <v>1203</v>
      </c>
      <c r="C498" s="60" t="s">
        <v>1204</v>
      </c>
      <c r="D498" s="60"/>
      <c r="E498" s="29" t="s">
        <v>306</v>
      </c>
      <c r="F498" s="27"/>
      <c r="G498" s="60">
        <v>207</v>
      </c>
      <c r="H498" s="60"/>
      <c r="I498" s="27"/>
      <c r="J498" s="27"/>
      <c r="K498" s="60">
        <v>16</v>
      </c>
      <c r="L498" s="60"/>
      <c r="M498" s="27"/>
      <c r="N498" s="27"/>
      <c r="O498" s="60">
        <v>272</v>
      </c>
      <c r="P498" s="60"/>
      <c r="Q498" s="27"/>
      <c r="R498" s="27"/>
      <c r="S498" s="60" t="s">
        <v>298</v>
      </c>
      <c r="T498" s="60"/>
      <c r="U498" s="27"/>
    </row>
    <row r="499" spans="1:21">
      <c r="A499" s="12"/>
      <c r="B499" s="29"/>
      <c r="C499" s="60"/>
      <c r="D499" s="60"/>
      <c r="E499" s="29"/>
      <c r="F499" s="27"/>
      <c r="G499" s="60"/>
      <c r="H499" s="60"/>
      <c r="I499" s="27"/>
      <c r="J499" s="27"/>
      <c r="K499" s="60"/>
      <c r="L499" s="60"/>
      <c r="M499" s="27"/>
      <c r="N499" s="27"/>
      <c r="O499" s="60"/>
      <c r="P499" s="60"/>
      <c r="Q499" s="27"/>
      <c r="R499" s="27"/>
      <c r="S499" s="60"/>
      <c r="T499" s="60"/>
      <c r="U499" s="27"/>
    </row>
    <row r="500" spans="1:21">
      <c r="A500" s="12"/>
      <c r="B500" s="53" t="s">
        <v>1205</v>
      </c>
      <c r="C500" s="55" t="s">
        <v>298</v>
      </c>
      <c r="D500" s="55"/>
      <c r="E500" s="57"/>
      <c r="F500" s="57"/>
      <c r="G500" s="55" t="s">
        <v>298</v>
      </c>
      <c r="H500" s="55"/>
      <c r="I500" s="57"/>
      <c r="J500" s="57"/>
      <c r="K500" s="55">
        <v>41</v>
      </c>
      <c r="L500" s="55"/>
      <c r="M500" s="57"/>
      <c r="N500" s="57"/>
      <c r="O500" s="55" t="s">
        <v>298</v>
      </c>
      <c r="P500" s="55"/>
      <c r="Q500" s="57"/>
      <c r="R500" s="57"/>
      <c r="S500" s="55">
        <v>41</v>
      </c>
      <c r="T500" s="55"/>
      <c r="U500" s="57"/>
    </row>
    <row r="501" spans="1:21">
      <c r="A501" s="12"/>
      <c r="B501" s="53"/>
      <c r="C501" s="55"/>
      <c r="D501" s="55"/>
      <c r="E501" s="57"/>
      <c r="F501" s="57"/>
      <c r="G501" s="55"/>
      <c r="H501" s="55"/>
      <c r="I501" s="57"/>
      <c r="J501" s="57"/>
      <c r="K501" s="55"/>
      <c r="L501" s="55"/>
      <c r="M501" s="57"/>
      <c r="N501" s="57"/>
      <c r="O501" s="55"/>
      <c r="P501" s="55"/>
      <c r="Q501" s="57"/>
      <c r="R501" s="57"/>
      <c r="S501" s="55"/>
      <c r="T501" s="55"/>
      <c r="U501" s="57"/>
    </row>
    <row r="502" spans="1:21">
      <c r="A502" s="12"/>
      <c r="B502" s="29" t="s">
        <v>189</v>
      </c>
      <c r="C502" s="60" t="s">
        <v>298</v>
      </c>
      <c r="D502" s="60"/>
      <c r="E502" s="27"/>
      <c r="F502" s="27"/>
      <c r="G502" s="60" t="s">
        <v>298</v>
      </c>
      <c r="H502" s="60"/>
      <c r="I502" s="27"/>
      <c r="J502" s="27"/>
      <c r="K502" s="60" t="s">
        <v>310</v>
      </c>
      <c r="L502" s="60"/>
      <c r="M502" s="29" t="s">
        <v>306</v>
      </c>
      <c r="N502" s="27"/>
      <c r="O502" s="60" t="s">
        <v>298</v>
      </c>
      <c r="P502" s="60"/>
      <c r="Q502" s="27"/>
      <c r="R502" s="27"/>
      <c r="S502" s="60" t="s">
        <v>310</v>
      </c>
      <c r="T502" s="60"/>
      <c r="U502" s="29" t="s">
        <v>306</v>
      </c>
    </row>
    <row r="503" spans="1:21">
      <c r="A503" s="12"/>
      <c r="B503" s="29"/>
      <c r="C503" s="60"/>
      <c r="D503" s="60"/>
      <c r="E503" s="27"/>
      <c r="F503" s="27"/>
      <c r="G503" s="60"/>
      <c r="H503" s="60"/>
      <c r="I503" s="27"/>
      <c r="J503" s="27"/>
      <c r="K503" s="60"/>
      <c r="L503" s="60"/>
      <c r="M503" s="29"/>
      <c r="N503" s="27"/>
      <c r="O503" s="60"/>
      <c r="P503" s="60"/>
      <c r="Q503" s="27"/>
      <c r="R503" s="27"/>
      <c r="S503" s="60"/>
      <c r="T503" s="60"/>
      <c r="U503" s="29"/>
    </row>
    <row r="504" spans="1:21">
      <c r="A504" s="12"/>
      <c r="B504" s="53" t="s">
        <v>151</v>
      </c>
      <c r="C504" s="55" t="s">
        <v>298</v>
      </c>
      <c r="D504" s="55"/>
      <c r="E504" s="57"/>
      <c r="F504" s="57"/>
      <c r="G504" s="55" t="s">
        <v>298</v>
      </c>
      <c r="H504" s="55"/>
      <c r="I504" s="57"/>
      <c r="J504" s="57"/>
      <c r="K504" s="55">
        <v>27</v>
      </c>
      <c r="L504" s="55"/>
      <c r="M504" s="57"/>
      <c r="N504" s="57"/>
      <c r="O504" s="55" t="s">
        <v>298</v>
      </c>
      <c r="P504" s="55"/>
      <c r="Q504" s="57"/>
      <c r="R504" s="57"/>
      <c r="S504" s="55">
        <v>27</v>
      </c>
      <c r="T504" s="55"/>
      <c r="U504" s="57"/>
    </row>
    <row r="505" spans="1:21" ht="15.75" thickBot="1">
      <c r="A505" s="12"/>
      <c r="B505" s="53"/>
      <c r="C505" s="66"/>
      <c r="D505" s="66"/>
      <c r="E505" s="68"/>
      <c r="F505" s="57"/>
      <c r="G505" s="66"/>
      <c r="H505" s="66"/>
      <c r="I505" s="68"/>
      <c r="J505" s="57"/>
      <c r="K505" s="66"/>
      <c r="L505" s="66"/>
      <c r="M505" s="68"/>
      <c r="N505" s="57"/>
      <c r="O505" s="66"/>
      <c r="P505" s="66"/>
      <c r="Q505" s="68"/>
      <c r="R505" s="57"/>
      <c r="S505" s="66"/>
      <c r="T505" s="66"/>
      <c r="U505" s="68"/>
    </row>
    <row r="506" spans="1:21">
      <c r="A506" s="12"/>
      <c r="B506" s="59" t="s">
        <v>190</v>
      </c>
      <c r="C506" s="71" t="s">
        <v>1204</v>
      </c>
      <c r="D506" s="71"/>
      <c r="E506" s="69" t="s">
        <v>306</v>
      </c>
      <c r="F506" s="27"/>
      <c r="G506" s="71" t="s">
        <v>1206</v>
      </c>
      <c r="H506" s="71"/>
      <c r="I506" s="69" t="s">
        <v>306</v>
      </c>
      <c r="J506" s="27"/>
      <c r="K506" s="71" t="s">
        <v>1114</v>
      </c>
      <c r="L506" s="71"/>
      <c r="M506" s="69" t="s">
        <v>306</v>
      </c>
      <c r="N506" s="27"/>
      <c r="O506" s="71">
        <v>982</v>
      </c>
      <c r="P506" s="71"/>
      <c r="Q506" s="51"/>
      <c r="R506" s="27"/>
      <c r="S506" s="71" t="s">
        <v>1207</v>
      </c>
      <c r="T506" s="71"/>
      <c r="U506" s="69" t="s">
        <v>306</v>
      </c>
    </row>
    <row r="507" spans="1:21">
      <c r="A507" s="12"/>
      <c r="B507" s="59"/>
      <c r="C507" s="60"/>
      <c r="D507" s="60"/>
      <c r="E507" s="29"/>
      <c r="F507" s="27"/>
      <c r="G507" s="86"/>
      <c r="H507" s="86"/>
      <c r="I507" s="84"/>
      <c r="J507" s="27"/>
      <c r="K507" s="86"/>
      <c r="L507" s="86"/>
      <c r="M507" s="84"/>
      <c r="N507" s="27"/>
      <c r="O507" s="86"/>
      <c r="P507" s="86"/>
      <c r="Q507" s="74"/>
      <c r="R507" s="27"/>
      <c r="S507" s="86"/>
      <c r="T507" s="86"/>
      <c r="U507" s="84"/>
    </row>
    <row r="508" spans="1:21">
      <c r="A508" s="12"/>
      <c r="B508" s="52" t="s">
        <v>191</v>
      </c>
      <c r="C508" s="55" t="s">
        <v>298</v>
      </c>
      <c r="D508" s="55"/>
      <c r="E508" s="57"/>
      <c r="F508" s="57"/>
      <c r="G508" s="55" t="s">
        <v>298</v>
      </c>
      <c r="H508" s="55"/>
      <c r="I508" s="57"/>
      <c r="J508" s="57"/>
      <c r="K508" s="55" t="s">
        <v>1208</v>
      </c>
      <c r="L508" s="55"/>
      <c r="M508" s="53" t="s">
        <v>306</v>
      </c>
      <c r="N508" s="57"/>
      <c r="O508" s="55">
        <v>11</v>
      </c>
      <c r="P508" s="55"/>
      <c r="Q508" s="57"/>
      <c r="R508" s="57"/>
      <c r="S508" s="55" t="s">
        <v>1209</v>
      </c>
      <c r="T508" s="55"/>
      <c r="U508" s="53" t="s">
        <v>306</v>
      </c>
    </row>
    <row r="509" spans="1:21">
      <c r="A509" s="12"/>
      <c r="B509" s="52"/>
      <c r="C509" s="55"/>
      <c r="D509" s="55"/>
      <c r="E509" s="57"/>
      <c r="F509" s="57"/>
      <c r="G509" s="55"/>
      <c r="H509" s="55"/>
      <c r="I509" s="57"/>
      <c r="J509" s="57"/>
      <c r="K509" s="55"/>
      <c r="L509" s="55"/>
      <c r="M509" s="53"/>
      <c r="N509" s="57"/>
      <c r="O509" s="55"/>
      <c r="P509" s="55"/>
      <c r="Q509" s="57"/>
      <c r="R509" s="57"/>
      <c r="S509" s="55"/>
      <c r="T509" s="55"/>
      <c r="U509" s="53"/>
    </row>
    <row r="510" spans="1:21">
      <c r="A510" s="12"/>
      <c r="B510" s="30" t="s">
        <v>192</v>
      </c>
      <c r="C510" s="29"/>
      <c r="D510" s="29"/>
      <c r="E510" s="29"/>
      <c r="F510" s="15"/>
      <c r="G510" s="29"/>
      <c r="H510" s="29"/>
      <c r="I510" s="29"/>
      <c r="J510" s="15"/>
      <c r="K510" s="29"/>
      <c r="L510" s="29"/>
      <c r="M510" s="29"/>
      <c r="N510" s="15"/>
      <c r="O510" s="29"/>
      <c r="P510" s="29"/>
      <c r="Q510" s="29"/>
      <c r="R510" s="15"/>
      <c r="S510" s="29"/>
      <c r="T510" s="29"/>
      <c r="U510" s="29"/>
    </row>
    <row r="511" spans="1:21">
      <c r="A511" s="12"/>
      <c r="B511" s="53" t="s">
        <v>1210</v>
      </c>
      <c r="C511" s="55" t="s">
        <v>298</v>
      </c>
      <c r="D511" s="55"/>
      <c r="E511" s="57"/>
      <c r="F511" s="57"/>
      <c r="G511" s="55" t="s">
        <v>1211</v>
      </c>
      <c r="H511" s="55"/>
      <c r="I511" s="53" t="s">
        <v>306</v>
      </c>
      <c r="J511" s="57"/>
      <c r="K511" s="55">
        <v>17</v>
      </c>
      <c r="L511" s="55"/>
      <c r="M511" s="57"/>
      <c r="N511" s="57"/>
      <c r="O511" s="55" t="s">
        <v>298</v>
      </c>
      <c r="P511" s="55"/>
      <c r="Q511" s="57"/>
      <c r="R511" s="57"/>
      <c r="S511" s="55" t="s">
        <v>1212</v>
      </c>
      <c r="T511" s="55"/>
      <c r="U511" s="53" t="s">
        <v>306</v>
      </c>
    </row>
    <row r="512" spans="1:21">
      <c r="A512" s="12"/>
      <c r="B512" s="53"/>
      <c r="C512" s="55"/>
      <c r="D512" s="55"/>
      <c r="E512" s="57"/>
      <c r="F512" s="57"/>
      <c r="G512" s="55"/>
      <c r="H512" s="55"/>
      <c r="I512" s="53"/>
      <c r="J512" s="57"/>
      <c r="K512" s="55"/>
      <c r="L512" s="55"/>
      <c r="M512" s="57"/>
      <c r="N512" s="57"/>
      <c r="O512" s="55"/>
      <c r="P512" s="55"/>
      <c r="Q512" s="57"/>
      <c r="R512" s="57"/>
      <c r="S512" s="55"/>
      <c r="T512" s="55"/>
      <c r="U512" s="53"/>
    </row>
    <row r="513" spans="1:21">
      <c r="A513" s="12"/>
      <c r="B513" s="29" t="s">
        <v>197</v>
      </c>
      <c r="C513" s="60" t="s">
        <v>298</v>
      </c>
      <c r="D513" s="60"/>
      <c r="E513" s="27"/>
      <c r="F513" s="27"/>
      <c r="G513" s="60" t="s">
        <v>298</v>
      </c>
      <c r="H513" s="60"/>
      <c r="I513" s="27"/>
      <c r="J513" s="27"/>
      <c r="K513" s="60">
        <v>226</v>
      </c>
      <c r="L513" s="60"/>
      <c r="M513" s="27"/>
      <c r="N513" s="27"/>
      <c r="O513" s="60" t="s">
        <v>298</v>
      </c>
      <c r="P513" s="60"/>
      <c r="Q513" s="27"/>
      <c r="R513" s="27"/>
      <c r="S513" s="60">
        <v>226</v>
      </c>
      <c r="T513" s="60"/>
      <c r="U513" s="27"/>
    </row>
    <row r="514" spans="1:21">
      <c r="A514" s="12"/>
      <c r="B514" s="29"/>
      <c r="C514" s="60"/>
      <c r="D514" s="60"/>
      <c r="E514" s="27"/>
      <c r="F514" s="27"/>
      <c r="G514" s="60"/>
      <c r="H514" s="60"/>
      <c r="I514" s="27"/>
      <c r="J514" s="27"/>
      <c r="K514" s="60"/>
      <c r="L514" s="60"/>
      <c r="M514" s="27"/>
      <c r="N514" s="27"/>
      <c r="O514" s="60"/>
      <c r="P514" s="60"/>
      <c r="Q514" s="27"/>
      <c r="R514" s="27"/>
      <c r="S514" s="60"/>
      <c r="T514" s="60"/>
      <c r="U514" s="27"/>
    </row>
    <row r="515" spans="1:21">
      <c r="A515" s="12"/>
      <c r="B515" s="53" t="s">
        <v>198</v>
      </c>
      <c r="C515" s="55" t="s">
        <v>1213</v>
      </c>
      <c r="D515" s="55"/>
      <c r="E515" s="53" t="s">
        <v>306</v>
      </c>
      <c r="F515" s="57"/>
      <c r="G515" s="55" t="s">
        <v>298</v>
      </c>
      <c r="H515" s="55"/>
      <c r="I515" s="57"/>
      <c r="J515" s="57"/>
      <c r="K515" s="55" t="s">
        <v>298</v>
      </c>
      <c r="L515" s="55"/>
      <c r="M515" s="57"/>
      <c r="N515" s="57"/>
      <c r="O515" s="55" t="s">
        <v>298</v>
      </c>
      <c r="P515" s="55"/>
      <c r="Q515" s="57"/>
      <c r="R515" s="57"/>
      <c r="S515" s="55" t="s">
        <v>1213</v>
      </c>
      <c r="T515" s="55"/>
      <c r="U515" s="53" t="s">
        <v>306</v>
      </c>
    </row>
    <row r="516" spans="1:21">
      <c r="A516" s="12"/>
      <c r="B516" s="53"/>
      <c r="C516" s="55"/>
      <c r="D516" s="55"/>
      <c r="E516" s="53"/>
      <c r="F516" s="57"/>
      <c r="G516" s="55"/>
      <c r="H516" s="55"/>
      <c r="I516" s="57"/>
      <c r="J516" s="57"/>
      <c r="K516" s="55"/>
      <c r="L516" s="55"/>
      <c r="M516" s="57"/>
      <c r="N516" s="57"/>
      <c r="O516" s="55"/>
      <c r="P516" s="55"/>
      <c r="Q516" s="57"/>
      <c r="R516" s="57"/>
      <c r="S516" s="55"/>
      <c r="T516" s="55"/>
      <c r="U516" s="53"/>
    </row>
    <row r="517" spans="1:21">
      <c r="A517" s="12"/>
      <c r="B517" s="29" t="s">
        <v>199</v>
      </c>
      <c r="C517" s="60" t="s">
        <v>298</v>
      </c>
      <c r="D517" s="60"/>
      <c r="E517" s="27"/>
      <c r="F517" s="27"/>
      <c r="G517" s="60" t="s">
        <v>298</v>
      </c>
      <c r="H517" s="60"/>
      <c r="I517" s="27"/>
      <c r="J517" s="27"/>
      <c r="K517" s="60" t="s">
        <v>1214</v>
      </c>
      <c r="L517" s="60"/>
      <c r="M517" s="29" t="s">
        <v>306</v>
      </c>
      <c r="N517" s="27"/>
      <c r="O517" s="60" t="s">
        <v>298</v>
      </c>
      <c r="P517" s="60"/>
      <c r="Q517" s="27"/>
      <c r="R517" s="27"/>
      <c r="S517" s="60" t="s">
        <v>1214</v>
      </c>
      <c r="T517" s="60"/>
      <c r="U517" s="29" t="s">
        <v>306</v>
      </c>
    </row>
    <row r="518" spans="1:21">
      <c r="A518" s="12"/>
      <c r="B518" s="29"/>
      <c r="C518" s="60"/>
      <c r="D518" s="60"/>
      <c r="E518" s="27"/>
      <c r="F518" s="27"/>
      <c r="G518" s="60"/>
      <c r="H518" s="60"/>
      <c r="I518" s="27"/>
      <c r="J518" s="27"/>
      <c r="K518" s="60"/>
      <c r="L518" s="60"/>
      <c r="M518" s="29"/>
      <c r="N518" s="27"/>
      <c r="O518" s="60"/>
      <c r="P518" s="60"/>
      <c r="Q518" s="27"/>
      <c r="R518" s="27"/>
      <c r="S518" s="60"/>
      <c r="T518" s="60"/>
      <c r="U518" s="29"/>
    </row>
    <row r="519" spans="1:21">
      <c r="A519" s="12"/>
      <c r="B519" s="53" t="s">
        <v>1186</v>
      </c>
      <c r="C519" s="101">
        <v>1423</v>
      </c>
      <c r="D519" s="101"/>
      <c r="E519" s="57"/>
      <c r="F519" s="57"/>
      <c r="G519" s="55" t="s">
        <v>298</v>
      </c>
      <c r="H519" s="55"/>
      <c r="I519" s="57"/>
      <c r="J519" s="57"/>
      <c r="K519" s="55" t="s">
        <v>1215</v>
      </c>
      <c r="L519" s="55"/>
      <c r="M519" s="53" t="s">
        <v>306</v>
      </c>
      <c r="N519" s="57"/>
      <c r="O519" s="55" t="s">
        <v>1202</v>
      </c>
      <c r="P519" s="55"/>
      <c r="Q519" s="53" t="s">
        <v>306</v>
      </c>
      <c r="R519" s="57"/>
      <c r="S519" s="55" t="s">
        <v>298</v>
      </c>
      <c r="T519" s="55"/>
      <c r="U519" s="57"/>
    </row>
    <row r="520" spans="1:21">
      <c r="A520" s="12"/>
      <c r="B520" s="53"/>
      <c r="C520" s="101"/>
      <c r="D520" s="101"/>
      <c r="E520" s="57"/>
      <c r="F520" s="57"/>
      <c r="G520" s="55"/>
      <c r="H520" s="55"/>
      <c r="I520" s="57"/>
      <c r="J520" s="57"/>
      <c r="K520" s="55"/>
      <c r="L520" s="55"/>
      <c r="M520" s="53"/>
      <c r="N520" s="57"/>
      <c r="O520" s="55"/>
      <c r="P520" s="55"/>
      <c r="Q520" s="53"/>
      <c r="R520" s="57"/>
      <c r="S520" s="55"/>
      <c r="T520" s="55"/>
      <c r="U520" s="57"/>
    </row>
    <row r="521" spans="1:21">
      <c r="A521" s="12"/>
      <c r="B521" s="29" t="s">
        <v>1216</v>
      </c>
      <c r="C521" s="60" t="s">
        <v>298</v>
      </c>
      <c r="D521" s="60"/>
      <c r="E521" s="27"/>
      <c r="F521" s="27"/>
      <c r="G521" s="60" t="s">
        <v>298</v>
      </c>
      <c r="H521" s="60"/>
      <c r="I521" s="27"/>
      <c r="J521" s="27"/>
      <c r="K521" s="60">
        <v>71</v>
      </c>
      <c r="L521" s="60"/>
      <c r="M521" s="27"/>
      <c r="N521" s="27"/>
      <c r="O521" s="60" t="s">
        <v>526</v>
      </c>
      <c r="P521" s="60"/>
      <c r="Q521" s="29" t="s">
        <v>306</v>
      </c>
      <c r="R521" s="27"/>
      <c r="S521" s="60" t="s">
        <v>298</v>
      </c>
      <c r="T521" s="60"/>
      <c r="U521" s="27"/>
    </row>
    <row r="522" spans="1:21">
      <c r="A522" s="12"/>
      <c r="B522" s="29"/>
      <c r="C522" s="60"/>
      <c r="D522" s="60"/>
      <c r="E522" s="27"/>
      <c r="F522" s="27"/>
      <c r="G522" s="60"/>
      <c r="H522" s="60"/>
      <c r="I522" s="27"/>
      <c r="J522" s="27"/>
      <c r="K522" s="60"/>
      <c r="L522" s="60"/>
      <c r="M522" s="27"/>
      <c r="N522" s="27"/>
      <c r="O522" s="60"/>
      <c r="P522" s="60"/>
      <c r="Q522" s="29"/>
      <c r="R522" s="27"/>
      <c r="S522" s="60"/>
      <c r="T522" s="60"/>
      <c r="U522" s="27"/>
    </row>
    <row r="523" spans="1:21">
      <c r="A523" s="12"/>
      <c r="B523" s="53" t="s">
        <v>200</v>
      </c>
      <c r="C523" s="55" t="s">
        <v>298</v>
      </c>
      <c r="D523" s="55"/>
      <c r="E523" s="57"/>
      <c r="F523" s="57"/>
      <c r="G523" s="55" t="s">
        <v>298</v>
      </c>
      <c r="H523" s="55"/>
      <c r="I523" s="57"/>
      <c r="J523" s="57"/>
      <c r="K523" s="101">
        <v>3113</v>
      </c>
      <c r="L523" s="101"/>
      <c r="M523" s="57"/>
      <c r="N523" s="57"/>
      <c r="O523" s="55">
        <v>208</v>
      </c>
      <c r="P523" s="55"/>
      <c r="Q523" s="57"/>
      <c r="R523" s="57"/>
      <c r="S523" s="101">
        <v>3321</v>
      </c>
      <c r="T523" s="101"/>
      <c r="U523" s="57"/>
    </row>
    <row r="524" spans="1:21">
      <c r="A524" s="12"/>
      <c r="B524" s="53"/>
      <c r="C524" s="55"/>
      <c r="D524" s="55"/>
      <c r="E524" s="57"/>
      <c r="F524" s="57"/>
      <c r="G524" s="55"/>
      <c r="H524" s="55"/>
      <c r="I524" s="57"/>
      <c r="J524" s="57"/>
      <c r="K524" s="101"/>
      <c r="L524" s="101"/>
      <c r="M524" s="57"/>
      <c r="N524" s="57"/>
      <c r="O524" s="55"/>
      <c r="P524" s="55"/>
      <c r="Q524" s="57"/>
      <c r="R524" s="57"/>
      <c r="S524" s="101"/>
      <c r="T524" s="101"/>
      <c r="U524" s="57"/>
    </row>
    <row r="525" spans="1:21">
      <c r="A525" s="12"/>
      <c r="B525" s="29" t="s">
        <v>151</v>
      </c>
      <c r="C525" s="60" t="s">
        <v>298</v>
      </c>
      <c r="D525" s="60"/>
      <c r="E525" s="27"/>
      <c r="F525" s="27"/>
      <c r="G525" s="60" t="s">
        <v>298</v>
      </c>
      <c r="H525" s="60"/>
      <c r="I525" s="27"/>
      <c r="J525" s="27"/>
      <c r="K525" s="60" t="s">
        <v>1136</v>
      </c>
      <c r="L525" s="60"/>
      <c r="M525" s="29" t="s">
        <v>306</v>
      </c>
      <c r="N525" s="27"/>
      <c r="O525" s="60" t="s">
        <v>298</v>
      </c>
      <c r="P525" s="60"/>
      <c r="Q525" s="27"/>
      <c r="R525" s="27"/>
      <c r="S525" s="60" t="s">
        <v>1136</v>
      </c>
      <c r="T525" s="60"/>
      <c r="U525" s="29" t="s">
        <v>306</v>
      </c>
    </row>
    <row r="526" spans="1:21" ht="15.75" thickBot="1">
      <c r="A526" s="12"/>
      <c r="B526" s="29"/>
      <c r="C526" s="61"/>
      <c r="D526" s="61"/>
      <c r="E526" s="48"/>
      <c r="F526" s="27"/>
      <c r="G526" s="61"/>
      <c r="H526" s="61"/>
      <c r="I526" s="48"/>
      <c r="J526" s="27"/>
      <c r="K526" s="61"/>
      <c r="L526" s="61"/>
      <c r="M526" s="62"/>
      <c r="N526" s="27"/>
      <c r="O526" s="61"/>
      <c r="P526" s="61"/>
      <c r="Q526" s="48"/>
      <c r="R526" s="27"/>
      <c r="S526" s="61"/>
      <c r="T526" s="61"/>
      <c r="U526" s="62"/>
    </row>
    <row r="527" spans="1:21">
      <c r="A527" s="12"/>
      <c r="B527" s="52" t="s">
        <v>1190</v>
      </c>
      <c r="C527" s="56">
        <v>962</v>
      </c>
      <c r="D527" s="56"/>
      <c r="E527" s="58"/>
      <c r="F527" s="57"/>
      <c r="G527" s="56" t="s">
        <v>1211</v>
      </c>
      <c r="H527" s="56"/>
      <c r="I527" s="54" t="s">
        <v>306</v>
      </c>
      <c r="J527" s="57"/>
      <c r="K527" s="81">
        <v>2598</v>
      </c>
      <c r="L527" s="81"/>
      <c r="M527" s="58"/>
      <c r="N527" s="57"/>
      <c r="O527" s="56" t="s">
        <v>1217</v>
      </c>
      <c r="P527" s="56"/>
      <c r="Q527" s="54" t="s">
        <v>306</v>
      </c>
      <c r="R527" s="57"/>
      <c r="S527" s="56" t="s">
        <v>1213</v>
      </c>
      <c r="T527" s="56"/>
      <c r="U527" s="54" t="s">
        <v>306</v>
      </c>
    </row>
    <row r="528" spans="1:21">
      <c r="A528" s="12"/>
      <c r="B528" s="52"/>
      <c r="C528" s="55"/>
      <c r="D528" s="55"/>
      <c r="E528" s="57"/>
      <c r="F528" s="57"/>
      <c r="G528" s="55"/>
      <c r="H528" s="55"/>
      <c r="I528" s="53"/>
      <c r="J528" s="57"/>
      <c r="K528" s="101"/>
      <c r="L528" s="101"/>
      <c r="M528" s="57"/>
      <c r="N528" s="57"/>
      <c r="O528" s="55"/>
      <c r="P528" s="55"/>
      <c r="Q528" s="53"/>
      <c r="R528" s="57"/>
      <c r="S528" s="55"/>
      <c r="T528" s="55"/>
      <c r="U528" s="53"/>
    </row>
    <row r="529" spans="1:21">
      <c r="A529" s="12"/>
      <c r="B529" s="59" t="s">
        <v>202</v>
      </c>
      <c r="C529" s="60" t="s">
        <v>298</v>
      </c>
      <c r="D529" s="60"/>
      <c r="E529" s="27"/>
      <c r="F529" s="27"/>
      <c r="G529" s="60" t="s">
        <v>298</v>
      </c>
      <c r="H529" s="60"/>
      <c r="I529" s="27"/>
      <c r="J529" s="27"/>
      <c r="K529" s="60" t="s">
        <v>1204</v>
      </c>
      <c r="L529" s="60"/>
      <c r="M529" s="29" t="s">
        <v>306</v>
      </c>
      <c r="N529" s="27"/>
      <c r="O529" s="60">
        <v>197</v>
      </c>
      <c r="P529" s="60"/>
      <c r="Q529" s="27"/>
      <c r="R529" s="27"/>
      <c r="S529" s="60" t="s">
        <v>1218</v>
      </c>
      <c r="T529" s="60"/>
      <c r="U529" s="29" t="s">
        <v>306</v>
      </c>
    </row>
    <row r="530" spans="1:21">
      <c r="A530" s="12"/>
      <c r="B530" s="59"/>
      <c r="C530" s="60"/>
      <c r="D530" s="60"/>
      <c r="E530" s="27"/>
      <c r="F530" s="27"/>
      <c r="G530" s="60"/>
      <c r="H530" s="60"/>
      <c r="I530" s="27"/>
      <c r="J530" s="27"/>
      <c r="K530" s="60"/>
      <c r="L530" s="60"/>
      <c r="M530" s="29"/>
      <c r="N530" s="27"/>
      <c r="O530" s="60"/>
      <c r="P530" s="60"/>
      <c r="Q530" s="27"/>
      <c r="R530" s="27"/>
      <c r="S530" s="60"/>
      <c r="T530" s="60"/>
      <c r="U530" s="29"/>
    </row>
    <row r="531" spans="1:21">
      <c r="A531" s="12"/>
      <c r="B531" s="53" t="s">
        <v>203</v>
      </c>
      <c r="C531" s="55" t="s">
        <v>298</v>
      </c>
      <c r="D531" s="55"/>
      <c r="E531" s="57"/>
      <c r="F531" s="57"/>
      <c r="G531" s="55" t="s">
        <v>298</v>
      </c>
      <c r="H531" s="55"/>
      <c r="I531" s="57"/>
      <c r="J531" s="57"/>
      <c r="K531" s="55">
        <v>4</v>
      </c>
      <c r="L531" s="55"/>
      <c r="M531" s="57"/>
      <c r="N531" s="57"/>
      <c r="O531" s="55" t="s">
        <v>298</v>
      </c>
      <c r="P531" s="55"/>
      <c r="Q531" s="57"/>
      <c r="R531" s="57"/>
      <c r="S531" s="55">
        <v>4</v>
      </c>
      <c r="T531" s="55"/>
      <c r="U531" s="57"/>
    </row>
    <row r="532" spans="1:21">
      <c r="A532" s="12"/>
      <c r="B532" s="53"/>
      <c r="C532" s="55"/>
      <c r="D532" s="55"/>
      <c r="E532" s="57"/>
      <c r="F532" s="57"/>
      <c r="G532" s="55"/>
      <c r="H532" s="55"/>
      <c r="I532" s="57"/>
      <c r="J532" s="57"/>
      <c r="K532" s="55"/>
      <c r="L532" s="55"/>
      <c r="M532" s="57"/>
      <c r="N532" s="57"/>
      <c r="O532" s="55"/>
      <c r="P532" s="55"/>
      <c r="Q532" s="57"/>
      <c r="R532" s="57"/>
      <c r="S532" s="55"/>
      <c r="T532" s="55"/>
      <c r="U532" s="57"/>
    </row>
    <row r="533" spans="1:21">
      <c r="A533" s="12"/>
      <c r="B533" s="29" t="s">
        <v>204</v>
      </c>
      <c r="C533" s="60" t="s">
        <v>298</v>
      </c>
      <c r="D533" s="60"/>
      <c r="E533" s="27"/>
      <c r="F533" s="27"/>
      <c r="G533" s="60" t="s">
        <v>298</v>
      </c>
      <c r="H533" s="60"/>
      <c r="I533" s="27"/>
      <c r="J533" s="27"/>
      <c r="K533" s="60">
        <v>4</v>
      </c>
      <c r="L533" s="60"/>
      <c r="M533" s="27"/>
      <c r="N533" s="27"/>
      <c r="O533" s="60" t="s">
        <v>298</v>
      </c>
      <c r="P533" s="60"/>
      <c r="Q533" s="27"/>
      <c r="R533" s="27"/>
      <c r="S533" s="60">
        <v>4</v>
      </c>
      <c r="T533" s="60"/>
      <c r="U533" s="27"/>
    </row>
    <row r="534" spans="1:21" ht="15.75" thickBot="1">
      <c r="A534" s="12"/>
      <c r="B534" s="29"/>
      <c r="C534" s="61"/>
      <c r="D534" s="61"/>
      <c r="E534" s="48"/>
      <c r="F534" s="27"/>
      <c r="G534" s="61"/>
      <c r="H534" s="61"/>
      <c r="I534" s="48"/>
      <c r="J534" s="27"/>
      <c r="K534" s="61"/>
      <c r="L534" s="61"/>
      <c r="M534" s="48"/>
      <c r="N534" s="27"/>
      <c r="O534" s="61"/>
      <c r="P534" s="61"/>
      <c r="Q534" s="48"/>
      <c r="R534" s="27"/>
      <c r="S534" s="61"/>
      <c r="T534" s="61"/>
      <c r="U534" s="48"/>
    </row>
    <row r="535" spans="1:21">
      <c r="A535" s="12"/>
      <c r="B535" s="158" t="s">
        <v>205</v>
      </c>
      <c r="C535" s="56" t="s">
        <v>298</v>
      </c>
      <c r="D535" s="56"/>
      <c r="E535" s="58"/>
      <c r="F535" s="57"/>
      <c r="G535" s="56" t="s">
        <v>298</v>
      </c>
      <c r="H535" s="56"/>
      <c r="I535" s="58"/>
      <c r="J535" s="57"/>
      <c r="K535" s="56" t="s">
        <v>1219</v>
      </c>
      <c r="L535" s="56"/>
      <c r="M535" s="54" t="s">
        <v>306</v>
      </c>
      <c r="N535" s="57"/>
      <c r="O535" s="56">
        <v>208</v>
      </c>
      <c r="P535" s="56"/>
      <c r="Q535" s="58"/>
      <c r="R535" s="57"/>
      <c r="S535" s="56">
        <v>49</v>
      </c>
      <c r="T535" s="56"/>
      <c r="U535" s="58"/>
    </row>
    <row r="536" spans="1:21">
      <c r="A536" s="12"/>
      <c r="B536" s="158"/>
      <c r="C536" s="55"/>
      <c r="D536" s="55"/>
      <c r="E536" s="57"/>
      <c r="F536" s="57"/>
      <c r="G536" s="55"/>
      <c r="H536" s="55"/>
      <c r="I536" s="57"/>
      <c r="J536" s="57"/>
      <c r="K536" s="55"/>
      <c r="L536" s="55"/>
      <c r="M536" s="53"/>
      <c r="N536" s="57"/>
      <c r="O536" s="55"/>
      <c r="P536" s="55"/>
      <c r="Q536" s="57"/>
      <c r="R536" s="57"/>
      <c r="S536" s="55"/>
      <c r="T536" s="55"/>
      <c r="U536" s="57"/>
    </row>
    <row r="537" spans="1:21" ht="23.25" customHeight="1">
      <c r="A537" s="12"/>
      <c r="B537" s="45" t="s">
        <v>1220</v>
      </c>
      <c r="C537" s="60" t="s">
        <v>298</v>
      </c>
      <c r="D537" s="60"/>
      <c r="E537" s="27"/>
      <c r="F537" s="27"/>
      <c r="G537" s="60" t="s">
        <v>298</v>
      </c>
      <c r="H537" s="60"/>
      <c r="I537" s="27"/>
      <c r="J537" s="27"/>
      <c r="K537" s="60">
        <v>226</v>
      </c>
      <c r="L537" s="60"/>
      <c r="M537" s="27"/>
      <c r="N537" s="27"/>
      <c r="O537" s="60">
        <v>208</v>
      </c>
      <c r="P537" s="60"/>
      <c r="Q537" s="27"/>
      <c r="R537" s="27"/>
      <c r="S537" s="60">
        <v>434</v>
      </c>
      <c r="T537" s="60"/>
      <c r="U537" s="27"/>
    </row>
    <row r="538" spans="1:21">
      <c r="A538" s="12"/>
      <c r="B538" s="45"/>
      <c r="C538" s="60"/>
      <c r="D538" s="60"/>
      <c r="E538" s="27"/>
      <c r="F538" s="27"/>
      <c r="G538" s="60"/>
      <c r="H538" s="60"/>
      <c r="I538" s="27"/>
      <c r="J538" s="27"/>
      <c r="K538" s="60"/>
      <c r="L538" s="60"/>
      <c r="M538" s="27"/>
      <c r="N538" s="27"/>
      <c r="O538" s="60"/>
      <c r="P538" s="60"/>
      <c r="Q538" s="27"/>
      <c r="R538" s="27"/>
      <c r="S538" s="60"/>
      <c r="T538" s="60"/>
      <c r="U538" s="27"/>
    </row>
    <row r="539" spans="1:21">
      <c r="A539" s="12"/>
      <c r="B539" s="158" t="s">
        <v>208</v>
      </c>
      <c r="C539" s="55" t="s">
        <v>298</v>
      </c>
      <c r="D539" s="55"/>
      <c r="E539" s="57"/>
      <c r="F539" s="57"/>
      <c r="G539" s="55" t="s">
        <v>298</v>
      </c>
      <c r="H539" s="55"/>
      <c r="I539" s="57"/>
      <c r="J539" s="57"/>
      <c r="K539" s="101">
        <v>1229</v>
      </c>
      <c r="L539" s="101"/>
      <c r="M539" s="57"/>
      <c r="N539" s="57"/>
      <c r="O539" s="55" t="s">
        <v>298</v>
      </c>
      <c r="P539" s="55"/>
      <c r="Q539" s="57"/>
      <c r="R539" s="57"/>
      <c r="S539" s="101">
        <v>1229</v>
      </c>
      <c r="T539" s="101"/>
      <c r="U539" s="57"/>
    </row>
    <row r="540" spans="1:21" ht="15.75" thickBot="1">
      <c r="A540" s="12"/>
      <c r="B540" s="158"/>
      <c r="C540" s="66"/>
      <c r="D540" s="66"/>
      <c r="E540" s="68"/>
      <c r="F540" s="57"/>
      <c r="G540" s="66"/>
      <c r="H540" s="66"/>
      <c r="I540" s="68"/>
      <c r="J540" s="57"/>
      <c r="K540" s="102"/>
      <c r="L540" s="102"/>
      <c r="M540" s="68"/>
      <c r="N540" s="57"/>
      <c r="O540" s="66"/>
      <c r="P540" s="66"/>
      <c r="Q540" s="68"/>
      <c r="R540" s="57"/>
      <c r="S540" s="102"/>
      <c r="T540" s="102"/>
      <c r="U540" s="68"/>
    </row>
    <row r="541" spans="1:21">
      <c r="A541" s="12"/>
      <c r="B541" s="45" t="s">
        <v>209</v>
      </c>
      <c r="C541" s="69" t="s">
        <v>297</v>
      </c>
      <c r="D541" s="71" t="s">
        <v>298</v>
      </c>
      <c r="E541" s="51"/>
      <c r="F541" s="27"/>
      <c r="G541" s="69" t="s">
        <v>297</v>
      </c>
      <c r="H541" s="71" t="s">
        <v>298</v>
      </c>
      <c r="I541" s="51"/>
      <c r="J541" s="27"/>
      <c r="K541" s="69" t="s">
        <v>297</v>
      </c>
      <c r="L541" s="71">
        <v>844</v>
      </c>
      <c r="M541" s="51"/>
      <c r="N541" s="27"/>
      <c r="O541" s="69" t="s">
        <v>297</v>
      </c>
      <c r="P541" s="71" t="s">
        <v>298</v>
      </c>
      <c r="Q541" s="51"/>
      <c r="R541" s="27"/>
      <c r="S541" s="69" t="s">
        <v>297</v>
      </c>
      <c r="T541" s="71">
        <v>844</v>
      </c>
      <c r="U541" s="51"/>
    </row>
    <row r="542" spans="1:21" ht="15.75" thickBot="1">
      <c r="A542" s="12"/>
      <c r="B542" s="45"/>
      <c r="C542" s="70"/>
      <c r="D542" s="72"/>
      <c r="E542" s="73"/>
      <c r="F542" s="27"/>
      <c r="G542" s="70"/>
      <c r="H542" s="72"/>
      <c r="I542" s="73"/>
      <c r="J542" s="27"/>
      <c r="K542" s="70"/>
      <c r="L542" s="72"/>
      <c r="M542" s="73"/>
      <c r="N542" s="27"/>
      <c r="O542" s="70"/>
      <c r="P542" s="72"/>
      <c r="Q542" s="73"/>
      <c r="R542" s="27"/>
      <c r="S542" s="70"/>
      <c r="T542" s="72"/>
      <c r="U542" s="73"/>
    </row>
    <row r="543" spans="1:21" ht="15.75" thickTop="1">
      <c r="A543" s="12"/>
      <c r="B543" s="163" t="s">
        <v>1169</v>
      </c>
      <c r="C543" s="163"/>
      <c r="D543" s="163"/>
      <c r="E543" s="163"/>
      <c r="F543" s="163"/>
      <c r="G543" s="163"/>
      <c r="H543" s="163"/>
      <c r="I543" s="163"/>
      <c r="J543" s="163"/>
      <c r="K543" s="163"/>
      <c r="L543" s="163"/>
      <c r="M543" s="163"/>
      <c r="N543" s="163"/>
      <c r="O543" s="163"/>
      <c r="P543" s="163"/>
      <c r="Q543" s="163"/>
      <c r="R543" s="163"/>
      <c r="S543" s="163"/>
      <c r="T543" s="163"/>
      <c r="U543" s="163"/>
    </row>
    <row r="544" spans="1:21">
      <c r="A544" s="12"/>
      <c r="B544" s="163" t="s">
        <v>1126</v>
      </c>
      <c r="C544" s="163"/>
      <c r="D544" s="163"/>
      <c r="E544" s="163"/>
      <c r="F544" s="163"/>
      <c r="G544" s="163"/>
      <c r="H544" s="163"/>
      <c r="I544" s="163"/>
      <c r="J544" s="163"/>
      <c r="K544" s="163"/>
      <c r="L544" s="163"/>
      <c r="M544" s="163"/>
      <c r="N544" s="163"/>
      <c r="O544" s="163"/>
      <c r="P544" s="163"/>
      <c r="Q544" s="163"/>
      <c r="R544" s="163"/>
      <c r="S544" s="163"/>
      <c r="T544" s="163"/>
      <c r="U544" s="163"/>
    </row>
    <row r="545" spans="1:21">
      <c r="A545" s="12"/>
      <c r="B545" s="163" t="s">
        <v>816</v>
      </c>
      <c r="C545" s="163"/>
      <c r="D545" s="163"/>
      <c r="E545" s="163"/>
      <c r="F545" s="163"/>
      <c r="G545" s="163"/>
      <c r="H545" s="163"/>
      <c r="I545" s="163"/>
      <c r="J545" s="163"/>
      <c r="K545" s="163"/>
      <c r="L545" s="163"/>
      <c r="M545" s="163"/>
      <c r="N545" s="163"/>
      <c r="O545" s="163"/>
      <c r="P545" s="163"/>
      <c r="Q545" s="163"/>
      <c r="R545" s="163"/>
      <c r="S545" s="163"/>
      <c r="T545" s="163"/>
      <c r="U545" s="163"/>
    </row>
    <row r="546" spans="1:21">
      <c r="A546" s="12"/>
      <c r="B546" s="22"/>
      <c r="C546" s="22"/>
      <c r="D546" s="22"/>
      <c r="E546" s="22"/>
      <c r="F546" s="22"/>
      <c r="G546" s="22"/>
      <c r="H546" s="22"/>
      <c r="I546" s="22"/>
      <c r="J546" s="22"/>
      <c r="K546" s="22"/>
      <c r="L546" s="22"/>
      <c r="M546" s="22"/>
      <c r="N546" s="22"/>
      <c r="O546" s="22"/>
      <c r="P546" s="22"/>
      <c r="Q546" s="22"/>
      <c r="R546" s="22"/>
      <c r="S546" s="22"/>
      <c r="T546" s="22"/>
      <c r="U546" s="22"/>
    </row>
    <row r="547" spans="1:21">
      <c r="A547" s="12"/>
      <c r="B547" s="18"/>
      <c r="C547" s="18"/>
      <c r="D547" s="18"/>
      <c r="E547" s="18"/>
      <c r="F547" s="18"/>
      <c r="G547" s="18"/>
      <c r="H547" s="18"/>
      <c r="I547" s="18"/>
      <c r="J547" s="18"/>
      <c r="K547" s="18"/>
      <c r="L547" s="18"/>
      <c r="M547" s="18"/>
      <c r="N547" s="18"/>
      <c r="O547" s="18"/>
      <c r="P547" s="18"/>
      <c r="Q547" s="18"/>
      <c r="R547" s="18"/>
      <c r="S547" s="18"/>
      <c r="T547" s="18"/>
      <c r="U547" s="18"/>
    </row>
    <row r="548" spans="1:21">
      <c r="A548" s="12"/>
      <c r="B548" s="27"/>
      <c r="C548" s="46" t="s">
        <v>1075</v>
      </c>
      <c r="D548" s="46"/>
      <c r="E548" s="46"/>
      <c r="F548" s="27"/>
      <c r="G548" s="46" t="s">
        <v>1075</v>
      </c>
      <c r="H548" s="46"/>
      <c r="I548" s="46"/>
      <c r="J548" s="27"/>
      <c r="K548" s="46" t="s">
        <v>151</v>
      </c>
      <c r="L548" s="46"/>
      <c r="M548" s="46"/>
      <c r="N548" s="27"/>
      <c r="O548" s="46" t="s">
        <v>1080</v>
      </c>
      <c r="P548" s="46"/>
      <c r="Q548" s="46"/>
      <c r="R548" s="27"/>
      <c r="S548" s="46" t="s">
        <v>133</v>
      </c>
      <c r="T548" s="46"/>
      <c r="U548" s="46"/>
    </row>
    <row r="549" spans="1:21">
      <c r="A549" s="12"/>
      <c r="B549" s="27"/>
      <c r="C549" s="46" t="s">
        <v>1076</v>
      </c>
      <c r="D549" s="46"/>
      <c r="E549" s="46"/>
      <c r="F549" s="27"/>
      <c r="G549" s="46" t="s">
        <v>1076</v>
      </c>
      <c r="H549" s="46"/>
      <c r="I549" s="46"/>
      <c r="J549" s="27"/>
      <c r="K549" s="46" t="s">
        <v>1079</v>
      </c>
      <c r="L549" s="46"/>
      <c r="M549" s="46"/>
      <c r="N549" s="27"/>
      <c r="O549" s="46" t="s">
        <v>904</v>
      </c>
      <c r="P549" s="46"/>
      <c r="Q549" s="46"/>
      <c r="R549" s="27"/>
      <c r="S549" s="46"/>
      <c r="T549" s="46"/>
      <c r="U549" s="46"/>
    </row>
    <row r="550" spans="1:21" ht="15.75" thickBot="1">
      <c r="A550" s="12"/>
      <c r="B550" s="27"/>
      <c r="C550" s="47" t="s">
        <v>1077</v>
      </c>
      <c r="D550" s="47"/>
      <c r="E550" s="47"/>
      <c r="F550" s="27"/>
      <c r="G550" s="47" t="s">
        <v>1078</v>
      </c>
      <c r="H550" s="47"/>
      <c r="I550" s="47"/>
      <c r="J550" s="27"/>
      <c r="K550" s="113"/>
      <c r="L550" s="113"/>
      <c r="M550" s="113"/>
      <c r="N550" s="27"/>
      <c r="O550" s="113"/>
      <c r="P550" s="113"/>
      <c r="Q550" s="113"/>
      <c r="R550" s="27"/>
      <c r="S550" s="47"/>
      <c r="T550" s="47"/>
      <c r="U550" s="47"/>
    </row>
    <row r="551" spans="1:21">
      <c r="A551" s="12"/>
      <c r="B551" s="109" t="s">
        <v>163</v>
      </c>
      <c r="C551" s="54"/>
      <c r="D551" s="54"/>
      <c r="E551" s="54"/>
      <c r="F551" s="36"/>
      <c r="G551" s="54"/>
      <c r="H551" s="54"/>
      <c r="I551" s="54"/>
      <c r="J551" s="36"/>
      <c r="K551" s="54"/>
      <c r="L551" s="54"/>
      <c r="M551" s="54"/>
      <c r="N551" s="36"/>
      <c r="O551" s="54"/>
      <c r="P551" s="54"/>
      <c r="Q551" s="54"/>
      <c r="R551" s="36"/>
      <c r="S551" s="54"/>
      <c r="T551" s="54"/>
      <c r="U551" s="54"/>
    </row>
    <row r="552" spans="1:21">
      <c r="A552" s="12"/>
      <c r="B552" s="59" t="s">
        <v>1170</v>
      </c>
      <c r="C552" s="29" t="s">
        <v>297</v>
      </c>
      <c r="D552" s="60" t="s">
        <v>1221</v>
      </c>
      <c r="E552" s="29" t="s">
        <v>306</v>
      </c>
      <c r="F552" s="27"/>
      <c r="G552" s="29" t="s">
        <v>297</v>
      </c>
      <c r="H552" s="114">
        <v>1739</v>
      </c>
      <c r="I552" s="27"/>
      <c r="J552" s="27"/>
      <c r="K552" s="29" t="s">
        <v>297</v>
      </c>
      <c r="L552" s="114">
        <v>5842</v>
      </c>
      <c r="M552" s="27"/>
      <c r="N552" s="27"/>
      <c r="O552" s="29" t="s">
        <v>297</v>
      </c>
      <c r="P552" s="60" t="s">
        <v>298</v>
      </c>
      <c r="Q552" s="27"/>
      <c r="R552" s="27"/>
      <c r="S552" s="29" t="s">
        <v>297</v>
      </c>
      <c r="T552" s="60">
        <v>491</v>
      </c>
      <c r="U552" s="27"/>
    </row>
    <row r="553" spans="1:21">
      <c r="A553" s="12"/>
      <c r="B553" s="59"/>
      <c r="C553" s="29"/>
      <c r="D553" s="60"/>
      <c r="E553" s="29"/>
      <c r="F553" s="27"/>
      <c r="G553" s="29"/>
      <c r="H553" s="114"/>
      <c r="I553" s="27"/>
      <c r="J553" s="27"/>
      <c r="K553" s="29"/>
      <c r="L553" s="114"/>
      <c r="M553" s="27"/>
      <c r="N553" s="27"/>
      <c r="O553" s="29"/>
      <c r="P553" s="60"/>
      <c r="Q553" s="27"/>
      <c r="R553" s="27"/>
      <c r="S553" s="29"/>
      <c r="T553" s="60"/>
      <c r="U553" s="27"/>
    </row>
    <row r="554" spans="1:21">
      <c r="A554" s="12"/>
      <c r="B554" s="52" t="s">
        <v>180</v>
      </c>
      <c r="C554" s="55" t="s">
        <v>298</v>
      </c>
      <c r="D554" s="55"/>
      <c r="E554" s="57"/>
      <c r="F554" s="57"/>
      <c r="G554" s="55" t="s">
        <v>298</v>
      </c>
      <c r="H554" s="55"/>
      <c r="I554" s="57"/>
      <c r="J554" s="57"/>
      <c r="K554" s="101">
        <v>1937</v>
      </c>
      <c r="L554" s="101"/>
      <c r="M554" s="57"/>
      <c r="N554" s="57"/>
      <c r="O554" s="55" t="s">
        <v>298</v>
      </c>
      <c r="P554" s="55"/>
      <c r="Q554" s="57"/>
      <c r="R554" s="57"/>
      <c r="S554" s="101">
        <v>1937</v>
      </c>
      <c r="T554" s="101"/>
      <c r="U554" s="57"/>
    </row>
    <row r="555" spans="1:21">
      <c r="A555" s="12"/>
      <c r="B555" s="52"/>
      <c r="C555" s="55"/>
      <c r="D555" s="55"/>
      <c r="E555" s="57"/>
      <c r="F555" s="57"/>
      <c r="G555" s="55"/>
      <c r="H555" s="55"/>
      <c r="I555" s="57"/>
      <c r="J555" s="57"/>
      <c r="K555" s="101"/>
      <c r="L555" s="101"/>
      <c r="M555" s="57"/>
      <c r="N555" s="57"/>
      <c r="O555" s="55"/>
      <c r="P555" s="55"/>
      <c r="Q555" s="57"/>
      <c r="R555" s="57"/>
      <c r="S555" s="101"/>
      <c r="T555" s="101"/>
      <c r="U555" s="57"/>
    </row>
    <row r="556" spans="1:21">
      <c r="A556" s="12"/>
      <c r="B556" s="30" t="s">
        <v>181</v>
      </c>
      <c r="C556" s="29"/>
      <c r="D556" s="29"/>
      <c r="E556" s="29"/>
      <c r="F556" s="15"/>
      <c r="G556" s="29"/>
      <c r="H556" s="29"/>
      <c r="I556" s="29"/>
      <c r="J556" s="15"/>
      <c r="K556" s="29"/>
      <c r="L556" s="29"/>
      <c r="M556" s="29"/>
      <c r="N556" s="15"/>
      <c r="O556" s="29"/>
      <c r="P556" s="29"/>
      <c r="Q556" s="29"/>
      <c r="R556" s="15"/>
      <c r="S556" s="29"/>
      <c r="T556" s="29"/>
      <c r="U556" s="29"/>
    </row>
    <row r="557" spans="1:21">
      <c r="A557" s="12"/>
      <c r="B557" s="53" t="s">
        <v>182</v>
      </c>
      <c r="C557" s="55" t="s">
        <v>298</v>
      </c>
      <c r="D557" s="55"/>
      <c r="E557" s="57"/>
      <c r="F557" s="57"/>
      <c r="G557" s="55" t="s">
        <v>298</v>
      </c>
      <c r="H557" s="55"/>
      <c r="I557" s="57"/>
      <c r="J557" s="57"/>
      <c r="K557" s="55" t="s">
        <v>1222</v>
      </c>
      <c r="L557" s="55"/>
      <c r="M557" s="53" t="s">
        <v>306</v>
      </c>
      <c r="N557" s="57"/>
      <c r="O557" s="55" t="s">
        <v>298</v>
      </c>
      <c r="P557" s="55"/>
      <c r="Q557" s="57"/>
      <c r="R557" s="57"/>
      <c r="S557" s="55" t="s">
        <v>1222</v>
      </c>
      <c r="T557" s="55"/>
      <c r="U557" s="53" t="s">
        <v>306</v>
      </c>
    </row>
    <row r="558" spans="1:21">
      <c r="A558" s="12"/>
      <c r="B558" s="53"/>
      <c r="C558" s="55"/>
      <c r="D558" s="55"/>
      <c r="E558" s="57"/>
      <c r="F558" s="57"/>
      <c r="G558" s="55"/>
      <c r="H558" s="55"/>
      <c r="I558" s="57"/>
      <c r="J558" s="57"/>
      <c r="K558" s="55"/>
      <c r="L558" s="55"/>
      <c r="M558" s="53"/>
      <c r="N558" s="57"/>
      <c r="O558" s="55"/>
      <c r="P558" s="55"/>
      <c r="Q558" s="57"/>
      <c r="R558" s="57"/>
      <c r="S558" s="55"/>
      <c r="T558" s="55"/>
      <c r="U558" s="53"/>
    </row>
    <row r="559" spans="1:21">
      <c r="A559" s="12"/>
      <c r="B559" s="29" t="s">
        <v>183</v>
      </c>
      <c r="C559" s="60" t="s">
        <v>298</v>
      </c>
      <c r="D559" s="60"/>
      <c r="E559" s="27"/>
      <c r="F559" s="27"/>
      <c r="G559" s="60" t="s">
        <v>298</v>
      </c>
      <c r="H559" s="60"/>
      <c r="I559" s="27"/>
      <c r="J559" s="27"/>
      <c r="K559" s="60">
        <v>5</v>
      </c>
      <c r="L559" s="60"/>
      <c r="M559" s="27"/>
      <c r="N559" s="27"/>
      <c r="O559" s="60" t="s">
        <v>298</v>
      </c>
      <c r="P559" s="60"/>
      <c r="Q559" s="27"/>
      <c r="R559" s="27"/>
      <c r="S559" s="60">
        <v>5</v>
      </c>
      <c r="T559" s="60"/>
      <c r="U559" s="27"/>
    </row>
    <row r="560" spans="1:21">
      <c r="A560" s="12"/>
      <c r="B560" s="29"/>
      <c r="C560" s="60"/>
      <c r="D560" s="60"/>
      <c r="E560" s="27"/>
      <c r="F560" s="27"/>
      <c r="G560" s="60"/>
      <c r="H560" s="60"/>
      <c r="I560" s="27"/>
      <c r="J560" s="27"/>
      <c r="K560" s="60"/>
      <c r="L560" s="60"/>
      <c r="M560" s="27"/>
      <c r="N560" s="27"/>
      <c r="O560" s="60"/>
      <c r="P560" s="60"/>
      <c r="Q560" s="27"/>
      <c r="R560" s="27"/>
      <c r="S560" s="60"/>
      <c r="T560" s="60"/>
      <c r="U560" s="27"/>
    </row>
    <row r="561" spans="1:21">
      <c r="A561" s="12"/>
      <c r="B561" s="53" t="s">
        <v>184</v>
      </c>
      <c r="C561" s="55" t="s">
        <v>298</v>
      </c>
      <c r="D561" s="55"/>
      <c r="E561" s="57"/>
      <c r="F561" s="57"/>
      <c r="G561" s="55" t="s">
        <v>298</v>
      </c>
      <c r="H561" s="55"/>
      <c r="I561" s="57"/>
      <c r="J561" s="57"/>
      <c r="K561" s="55" t="s">
        <v>1223</v>
      </c>
      <c r="L561" s="55"/>
      <c r="M561" s="53" t="s">
        <v>306</v>
      </c>
      <c r="N561" s="57"/>
      <c r="O561" s="55" t="s">
        <v>298</v>
      </c>
      <c r="P561" s="55"/>
      <c r="Q561" s="57"/>
      <c r="R561" s="57"/>
      <c r="S561" s="55" t="s">
        <v>1223</v>
      </c>
      <c r="T561" s="55"/>
      <c r="U561" s="53" t="s">
        <v>306</v>
      </c>
    </row>
    <row r="562" spans="1:21">
      <c r="A562" s="12"/>
      <c r="B562" s="53"/>
      <c r="C562" s="55"/>
      <c r="D562" s="55"/>
      <c r="E562" s="57"/>
      <c r="F562" s="57"/>
      <c r="G562" s="55"/>
      <c r="H562" s="55"/>
      <c r="I562" s="57"/>
      <c r="J562" s="57"/>
      <c r="K562" s="55"/>
      <c r="L562" s="55"/>
      <c r="M562" s="53"/>
      <c r="N562" s="57"/>
      <c r="O562" s="55"/>
      <c r="P562" s="55"/>
      <c r="Q562" s="57"/>
      <c r="R562" s="57"/>
      <c r="S562" s="55"/>
      <c r="T562" s="55"/>
      <c r="U562" s="53"/>
    </row>
    <row r="563" spans="1:21">
      <c r="A563" s="12"/>
      <c r="B563" s="29" t="s">
        <v>185</v>
      </c>
      <c r="C563" s="60" t="s">
        <v>298</v>
      </c>
      <c r="D563" s="60"/>
      <c r="E563" s="27"/>
      <c r="F563" s="27"/>
      <c r="G563" s="60" t="s">
        <v>298</v>
      </c>
      <c r="H563" s="60"/>
      <c r="I563" s="27"/>
      <c r="J563" s="27"/>
      <c r="K563" s="60" t="s">
        <v>537</v>
      </c>
      <c r="L563" s="60"/>
      <c r="M563" s="29" t="s">
        <v>306</v>
      </c>
      <c r="N563" s="27"/>
      <c r="O563" s="60" t="s">
        <v>298</v>
      </c>
      <c r="P563" s="60"/>
      <c r="Q563" s="27"/>
      <c r="R563" s="27"/>
      <c r="S563" s="60" t="s">
        <v>537</v>
      </c>
      <c r="T563" s="60"/>
      <c r="U563" s="29" t="s">
        <v>306</v>
      </c>
    </row>
    <row r="564" spans="1:21">
      <c r="A564" s="12"/>
      <c r="B564" s="29"/>
      <c r="C564" s="60"/>
      <c r="D564" s="60"/>
      <c r="E564" s="27"/>
      <c r="F564" s="27"/>
      <c r="G564" s="60"/>
      <c r="H564" s="60"/>
      <c r="I564" s="27"/>
      <c r="J564" s="27"/>
      <c r="K564" s="60"/>
      <c r="L564" s="60"/>
      <c r="M564" s="29"/>
      <c r="N564" s="27"/>
      <c r="O564" s="60"/>
      <c r="P564" s="60"/>
      <c r="Q564" s="27"/>
      <c r="R564" s="27"/>
      <c r="S564" s="60"/>
      <c r="T564" s="60"/>
      <c r="U564" s="29"/>
    </row>
    <row r="565" spans="1:21">
      <c r="A565" s="12"/>
      <c r="B565" s="53" t="s">
        <v>186</v>
      </c>
      <c r="C565" s="55">
        <v>35</v>
      </c>
      <c r="D565" s="55"/>
      <c r="E565" s="57"/>
      <c r="F565" s="57"/>
      <c r="G565" s="55" t="s">
        <v>298</v>
      </c>
      <c r="H565" s="55"/>
      <c r="I565" s="57"/>
      <c r="J565" s="57"/>
      <c r="K565" s="55">
        <v>674</v>
      </c>
      <c r="L565" s="55"/>
      <c r="M565" s="57"/>
      <c r="N565" s="57"/>
      <c r="O565" s="55" t="s">
        <v>298</v>
      </c>
      <c r="P565" s="55"/>
      <c r="Q565" s="57"/>
      <c r="R565" s="57"/>
      <c r="S565" s="55">
        <v>709</v>
      </c>
      <c r="T565" s="55"/>
      <c r="U565" s="57"/>
    </row>
    <row r="566" spans="1:21">
      <c r="A566" s="12"/>
      <c r="B566" s="53"/>
      <c r="C566" s="55"/>
      <c r="D566" s="55"/>
      <c r="E566" s="57"/>
      <c r="F566" s="57"/>
      <c r="G566" s="55"/>
      <c r="H566" s="55"/>
      <c r="I566" s="57"/>
      <c r="J566" s="57"/>
      <c r="K566" s="55"/>
      <c r="L566" s="55"/>
      <c r="M566" s="57"/>
      <c r="N566" s="57"/>
      <c r="O566" s="55"/>
      <c r="P566" s="55"/>
      <c r="Q566" s="57"/>
      <c r="R566" s="57"/>
      <c r="S566" s="55"/>
      <c r="T566" s="55"/>
      <c r="U566" s="57"/>
    </row>
    <row r="567" spans="1:21">
      <c r="A567" s="12"/>
      <c r="B567" s="29" t="s">
        <v>1173</v>
      </c>
      <c r="C567" s="114">
        <v>6347</v>
      </c>
      <c r="D567" s="114"/>
      <c r="E567" s="27"/>
      <c r="F567" s="27"/>
      <c r="G567" s="60">
        <v>9</v>
      </c>
      <c r="H567" s="60"/>
      <c r="I567" s="27"/>
      <c r="J567" s="27"/>
      <c r="K567" s="60" t="s">
        <v>298</v>
      </c>
      <c r="L567" s="60"/>
      <c r="M567" s="27"/>
      <c r="N567" s="27"/>
      <c r="O567" s="60" t="s">
        <v>1224</v>
      </c>
      <c r="P567" s="60"/>
      <c r="Q567" s="29" t="s">
        <v>306</v>
      </c>
      <c r="R567" s="27"/>
      <c r="S567" s="60" t="s">
        <v>298</v>
      </c>
      <c r="T567" s="60"/>
      <c r="U567" s="27"/>
    </row>
    <row r="568" spans="1:21">
      <c r="A568" s="12"/>
      <c r="B568" s="29"/>
      <c r="C568" s="114"/>
      <c r="D568" s="114"/>
      <c r="E568" s="27"/>
      <c r="F568" s="27"/>
      <c r="G568" s="60"/>
      <c r="H568" s="60"/>
      <c r="I568" s="27"/>
      <c r="J568" s="27"/>
      <c r="K568" s="60"/>
      <c r="L568" s="60"/>
      <c r="M568" s="27"/>
      <c r="N568" s="27"/>
      <c r="O568" s="60"/>
      <c r="P568" s="60"/>
      <c r="Q568" s="29"/>
      <c r="R568" s="27"/>
      <c r="S568" s="60"/>
      <c r="T568" s="60"/>
      <c r="U568" s="27"/>
    </row>
    <row r="569" spans="1:21">
      <c r="A569" s="12"/>
      <c r="B569" s="53" t="s">
        <v>1174</v>
      </c>
      <c r="C569" s="55" t="s">
        <v>298</v>
      </c>
      <c r="D569" s="55"/>
      <c r="E569" s="57"/>
      <c r="F569" s="57"/>
      <c r="G569" s="55" t="s">
        <v>1225</v>
      </c>
      <c r="H569" s="55"/>
      <c r="I569" s="53" t="s">
        <v>306</v>
      </c>
      <c r="J569" s="57"/>
      <c r="K569" s="55" t="s">
        <v>298</v>
      </c>
      <c r="L569" s="55"/>
      <c r="M569" s="57"/>
      <c r="N569" s="57"/>
      <c r="O569" s="101">
        <v>1703</v>
      </c>
      <c r="P569" s="101"/>
      <c r="Q569" s="57"/>
      <c r="R569" s="57"/>
      <c r="S569" s="55" t="s">
        <v>298</v>
      </c>
      <c r="T569" s="55"/>
      <c r="U569" s="57"/>
    </row>
    <row r="570" spans="1:21">
      <c r="A570" s="12"/>
      <c r="B570" s="53"/>
      <c r="C570" s="55"/>
      <c r="D570" s="55"/>
      <c r="E570" s="57"/>
      <c r="F570" s="57"/>
      <c r="G570" s="55"/>
      <c r="H570" s="55"/>
      <c r="I570" s="53"/>
      <c r="J570" s="57"/>
      <c r="K570" s="55"/>
      <c r="L570" s="55"/>
      <c r="M570" s="57"/>
      <c r="N570" s="57"/>
      <c r="O570" s="101"/>
      <c r="P570" s="101"/>
      <c r="Q570" s="57"/>
      <c r="R570" s="57"/>
      <c r="S570" s="55"/>
      <c r="T570" s="55"/>
      <c r="U570" s="57"/>
    </row>
    <row r="571" spans="1:21">
      <c r="A571" s="12"/>
      <c r="B571" s="29" t="s">
        <v>1226</v>
      </c>
      <c r="C571" s="114">
        <v>4773</v>
      </c>
      <c r="D571" s="114"/>
      <c r="E571" s="27"/>
      <c r="F571" s="27"/>
      <c r="G571" s="60" t="s">
        <v>877</v>
      </c>
      <c r="H571" s="60"/>
      <c r="I571" s="29" t="s">
        <v>306</v>
      </c>
      <c r="J571" s="27"/>
      <c r="K571" s="60" t="s">
        <v>1227</v>
      </c>
      <c r="L571" s="60"/>
      <c r="M571" s="29" t="s">
        <v>306</v>
      </c>
      <c r="N571" s="27"/>
      <c r="O571" s="60" t="s">
        <v>1228</v>
      </c>
      <c r="P571" s="60"/>
      <c r="Q571" s="29" t="s">
        <v>306</v>
      </c>
      <c r="R571" s="27"/>
      <c r="S571" s="60" t="s">
        <v>298</v>
      </c>
      <c r="T571" s="60"/>
      <c r="U571" s="27"/>
    </row>
    <row r="572" spans="1:21">
      <c r="A572" s="12"/>
      <c r="B572" s="29"/>
      <c r="C572" s="114"/>
      <c r="D572" s="114"/>
      <c r="E572" s="27"/>
      <c r="F572" s="27"/>
      <c r="G572" s="60"/>
      <c r="H572" s="60"/>
      <c r="I572" s="29"/>
      <c r="J572" s="27"/>
      <c r="K572" s="60"/>
      <c r="L572" s="60"/>
      <c r="M572" s="29"/>
      <c r="N572" s="27"/>
      <c r="O572" s="60"/>
      <c r="P572" s="60"/>
      <c r="Q572" s="29"/>
      <c r="R572" s="27"/>
      <c r="S572" s="60"/>
      <c r="T572" s="60"/>
      <c r="U572" s="27"/>
    </row>
    <row r="573" spans="1:21">
      <c r="A573" s="12"/>
      <c r="B573" s="53" t="s">
        <v>1205</v>
      </c>
      <c r="C573" s="55" t="s">
        <v>298</v>
      </c>
      <c r="D573" s="55"/>
      <c r="E573" s="57"/>
      <c r="F573" s="57"/>
      <c r="G573" s="55" t="s">
        <v>298</v>
      </c>
      <c r="H573" s="55"/>
      <c r="I573" s="57"/>
      <c r="J573" s="57"/>
      <c r="K573" s="55">
        <v>26</v>
      </c>
      <c r="L573" s="55"/>
      <c r="M573" s="57"/>
      <c r="N573" s="57"/>
      <c r="O573" s="55" t="s">
        <v>298</v>
      </c>
      <c r="P573" s="55"/>
      <c r="Q573" s="57"/>
      <c r="R573" s="57"/>
      <c r="S573" s="55">
        <v>26</v>
      </c>
      <c r="T573" s="55"/>
      <c r="U573" s="57"/>
    </row>
    <row r="574" spans="1:21">
      <c r="A574" s="12"/>
      <c r="B574" s="53"/>
      <c r="C574" s="55"/>
      <c r="D574" s="55"/>
      <c r="E574" s="57"/>
      <c r="F574" s="57"/>
      <c r="G574" s="55"/>
      <c r="H574" s="55"/>
      <c r="I574" s="57"/>
      <c r="J574" s="57"/>
      <c r="K574" s="55"/>
      <c r="L574" s="55"/>
      <c r="M574" s="57"/>
      <c r="N574" s="57"/>
      <c r="O574" s="55"/>
      <c r="P574" s="55"/>
      <c r="Q574" s="57"/>
      <c r="R574" s="57"/>
      <c r="S574" s="55"/>
      <c r="T574" s="55"/>
      <c r="U574" s="57"/>
    </row>
    <row r="575" spans="1:21">
      <c r="A575" s="12"/>
      <c r="B575" s="29" t="s">
        <v>189</v>
      </c>
      <c r="C575" s="60" t="s">
        <v>298</v>
      </c>
      <c r="D575" s="60"/>
      <c r="E575" s="27"/>
      <c r="F575" s="27"/>
      <c r="G575" s="60" t="s">
        <v>298</v>
      </c>
      <c r="H575" s="60"/>
      <c r="I575" s="27"/>
      <c r="J575" s="27"/>
      <c r="K575" s="60" t="s">
        <v>308</v>
      </c>
      <c r="L575" s="60"/>
      <c r="M575" s="29" t="s">
        <v>306</v>
      </c>
      <c r="N575" s="27"/>
      <c r="O575" s="60" t="s">
        <v>298</v>
      </c>
      <c r="P575" s="60"/>
      <c r="Q575" s="27"/>
      <c r="R575" s="27"/>
      <c r="S575" s="60" t="s">
        <v>308</v>
      </c>
      <c r="T575" s="60"/>
      <c r="U575" s="29" t="s">
        <v>306</v>
      </c>
    </row>
    <row r="576" spans="1:21">
      <c r="A576" s="12"/>
      <c r="B576" s="29"/>
      <c r="C576" s="60"/>
      <c r="D576" s="60"/>
      <c r="E576" s="27"/>
      <c r="F576" s="27"/>
      <c r="G576" s="60"/>
      <c r="H576" s="60"/>
      <c r="I576" s="27"/>
      <c r="J576" s="27"/>
      <c r="K576" s="60"/>
      <c r="L576" s="60"/>
      <c r="M576" s="29"/>
      <c r="N576" s="27"/>
      <c r="O576" s="60"/>
      <c r="P576" s="60"/>
      <c r="Q576" s="27"/>
      <c r="R576" s="27"/>
      <c r="S576" s="60"/>
      <c r="T576" s="60"/>
      <c r="U576" s="29"/>
    </row>
    <row r="577" spans="1:21">
      <c r="A577" s="12"/>
      <c r="B577" s="53" t="s">
        <v>151</v>
      </c>
      <c r="C577" s="55" t="s">
        <v>298</v>
      </c>
      <c r="D577" s="55"/>
      <c r="E577" s="57"/>
      <c r="F577" s="57"/>
      <c r="G577" s="55" t="s">
        <v>431</v>
      </c>
      <c r="H577" s="55"/>
      <c r="I577" s="53" t="s">
        <v>306</v>
      </c>
      <c r="J577" s="57"/>
      <c r="K577" s="55" t="s">
        <v>1136</v>
      </c>
      <c r="L577" s="55"/>
      <c r="M577" s="53" t="s">
        <v>306</v>
      </c>
      <c r="N577" s="57"/>
      <c r="O577" s="55" t="s">
        <v>298</v>
      </c>
      <c r="P577" s="55"/>
      <c r="Q577" s="57"/>
      <c r="R577" s="57"/>
      <c r="S577" s="55" t="s">
        <v>1229</v>
      </c>
      <c r="T577" s="55"/>
      <c r="U577" s="53" t="s">
        <v>306</v>
      </c>
    </row>
    <row r="578" spans="1:21" ht="15.75" thickBot="1">
      <c r="A578" s="12"/>
      <c r="B578" s="53"/>
      <c r="C578" s="66"/>
      <c r="D578" s="66"/>
      <c r="E578" s="68"/>
      <c r="F578" s="57"/>
      <c r="G578" s="66"/>
      <c r="H578" s="66"/>
      <c r="I578" s="67"/>
      <c r="J578" s="57"/>
      <c r="K578" s="66"/>
      <c r="L578" s="66"/>
      <c r="M578" s="67"/>
      <c r="N578" s="57"/>
      <c r="O578" s="66"/>
      <c r="P578" s="66"/>
      <c r="Q578" s="68"/>
      <c r="R578" s="57"/>
      <c r="S578" s="66"/>
      <c r="T578" s="66"/>
      <c r="U578" s="67"/>
    </row>
    <row r="579" spans="1:21">
      <c r="A579" s="12"/>
      <c r="B579" s="59" t="s">
        <v>1230</v>
      </c>
      <c r="C579" s="75">
        <v>11155</v>
      </c>
      <c r="D579" s="75"/>
      <c r="E579" s="51"/>
      <c r="F579" s="27"/>
      <c r="G579" s="71" t="s">
        <v>1231</v>
      </c>
      <c r="H579" s="71"/>
      <c r="I579" s="69" t="s">
        <v>306</v>
      </c>
      <c r="J579" s="27"/>
      <c r="K579" s="71" t="s">
        <v>1232</v>
      </c>
      <c r="L579" s="71"/>
      <c r="M579" s="69" t="s">
        <v>306</v>
      </c>
      <c r="N579" s="27"/>
      <c r="O579" s="71" t="s">
        <v>1233</v>
      </c>
      <c r="P579" s="71"/>
      <c r="Q579" s="69" t="s">
        <v>306</v>
      </c>
      <c r="R579" s="27"/>
      <c r="S579" s="71">
        <v>37</v>
      </c>
      <c r="T579" s="71"/>
      <c r="U579" s="51"/>
    </row>
    <row r="580" spans="1:21">
      <c r="A580" s="12"/>
      <c r="B580" s="59"/>
      <c r="C580" s="114"/>
      <c r="D580" s="114"/>
      <c r="E580" s="27"/>
      <c r="F580" s="27"/>
      <c r="G580" s="86"/>
      <c r="H580" s="86"/>
      <c r="I580" s="84"/>
      <c r="J580" s="27"/>
      <c r="K580" s="86"/>
      <c r="L580" s="86"/>
      <c r="M580" s="84"/>
      <c r="N580" s="27"/>
      <c r="O580" s="86"/>
      <c r="P580" s="86"/>
      <c r="Q580" s="84"/>
      <c r="R580" s="27"/>
      <c r="S580" s="86"/>
      <c r="T580" s="86"/>
      <c r="U580" s="74"/>
    </row>
    <row r="581" spans="1:21">
      <c r="A581" s="12"/>
      <c r="B581" s="52" t="s">
        <v>191</v>
      </c>
      <c r="C581" s="55" t="s">
        <v>298</v>
      </c>
      <c r="D581" s="55"/>
      <c r="E581" s="57"/>
      <c r="F581" s="57"/>
      <c r="G581" s="55" t="s">
        <v>298</v>
      </c>
      <c r="H581" s="55"/>
      <c r="I581" s="57"/>
      <c r="J581" s="57"/>
      <c r="K581" s="55" t="s">
        <v>1234</v>
      </c>
      <c r="L581" s="55"/>
      <c r="M581" s="53" t="s">
        <v>306</v>
      </c>
      <c r="N581" s="57"/>
      <c r="O581" s="55" t="s">
        <v>298</v>
      </c>
      <c r="P581" s="55"/>
      <c r="Q581" s="57"/>
      <c r="R581" s="57"/>
      <c r="S581" s="55" t="s">
        <v>1234</v>
      </c>
      <c r="T581" s="55"/>
      <c r="U581" s="53" t="s">
        <v>306</v>
      </c>
    </row>
    <row r="582" spans="1:21">
      <c r="A582" s="12"/>
      <c r="B582" s="52"/>
      <c r="C582" s="55"/>
      <c r="D582" s="55"/>
      <c r="E582" s="57"/>
      <c r="F582" s="57"/>
      <c r="G582" s="55"/>
      <c r="H582" s="55"/>
      <c r="I582" s="57"/>
      <c r="J582" s="57"/>
      <c r="K582" s="55"/>
      <c r="L582" s="55"/>
      <c r="M582" s="53"/>
      <c r="N582" s="57"/>
      <c r="O582" s="55"/>
      <c r="P582" s="55"/>
      <c r="Q582" s="57"/>
      <c r="R582" s="57"/>
      <c r="S582" s="55"/>
      <c r="T582" s="55"/>
      <c r="U582" s="53"/>
    </row>
    <row r="583" spans="1:21">
      <c r="A583" s="12"/>
      <c r="B583" s="30" t="s">
        <v>192</v>
      </c>
      <c r="C583" s="29"/>
      <c r="D583" s="29"/>
      <c r="E583" s="29"/>
      <c r="F583" s="15"/>
      <c r="G583" s="29"/>
      <c r="H583" s="29"/>
      <c r="I583" s="29"/>
      <c r="J583" s="15"/>
      <c r="K583" s="29"/>
      <c r="L583" s="29"/>
      <c r="M583" s="29"/>
      <c r="N583" s="15"/>
      <c r="O583" s="29"/>
      <c r="P583" s="29"/>
      <c r="Q583" s="29"/>
      <c r="R583" s="15"/>
      <c r="S583" s="29"/>
      <c r="T583" s="29"/>
      <c r="U583" s="29"/>
    </row>
    <row r="584" spans="1:21">
      <c r="A584" s="12"/>
      <c r="B584" s="53" t="s">
        <v>1182</v>
      </c>
      <c r="C584" s="55" t="s">
        <v>298</v>
      </c>
      <c r="D584" s="55"/>
      <c r="E584" s="57"/>
      <c r="F584" s="57"/>
      <c r="G584" s="55" t="s">
        <v>578</v>
      </c>
      <c r="H584" s="55"/>
      <c r="I584" s="53" t="s">
        <v>306</v>
      </c>
      <c r="J584" s="57"/>
      <c r="K584" s="55" t="s">
        <v>432</v>
      </c>
      <c r="L584" s="55"/>
      <c r="M584" s="53" t="s">
        <v>306</v>
      </c>
      <c r="N584" s="57"/>
      <c r="O584" s="55" t="s">
        <v>298</v>
      </c>
      <c r="P584" s="55"/>
      <c r="Q584" s="57"/>
      <c r="R584" s="57"/>
      <c r="S584" s="55" t="s">
        <v>525</v>
      </c>
      <c r="T584" s="55"/>
      <c r="U584" s="53" t="s">
        <v>306</v>
      </c>
    </row>
    <row r="585" spans="1:21">
      <c r="A585" s="12"/>
      <c r="B585" s="53"/>
      <c r="C585" s="55"/>
      <c r="D585" s="55"/>
      <c r="E585" s="57"/>
      <c r="F585" s="57"/>
      <c r="G585" s="55"/>
      <c r="H585" s="55"/>
      <c r="I585" s="53"/>
      <c r="J585" s="57"/>
      <c r="K585" s="55"/>
      <c r="L585" s="55"/>
      <c r="M585" s="53"/>
      <c r="N585" s="57"/>
      <c r="O585" s="55"/>
      <c r="P585" s="55"/>
      <c r="Q585" s="57"/>
      <c r="R585" s="57"/>
      <c r="S585" s="55"/>
      <c r="T585" s="55"/>
      <c r="U585" s="53"/>
    </row>
    <row r="586" spans="1:21">
      <c r="A586" s="12"/>
      <c r="B586" s="29" t="s">
        <v>197</v>
      </c>
      <c r="C586" s="60" t="s">
        <v>298</v>
      </c>
      <c r="D586" s="60"/>
      <c r="E586" s="27"/>
      <c r="F586" s="27"/>
      <c r="G586" s="60" t="s">
        <v>298</v>
      </c>
      <c r="H586" s="60"/>
      <c r="I586" s="27"/>
      <c r="J586" s="27"/>
      <c r="K586" s="60">
        <v>124</v>
      </c>
      <c r="L586" s="60"/>
      <c r="M586" s="27"/>
      <c r="N586" s="27"/>
      <c r="O586" s="60" t="s">
        <v>298</v>
      </c>
      <c r="P586" s="60"/>
      <c r="Q586" s="27"/>
      <c r="R586" s="27"/>
      <c r="S586" s="60">
        <v>124</v>
      </c>
      <c r="T586" s="60"/>
      <c r="U586" s="27"/>
    </row>
    <row r="587" spans="1:21">
      <c r="A587" s="12"/>
      <c r="B587" s="29"/>
      <c r="C587" s="60"/>
      <c r="D587" s="60"/>
      <c r="E587" s="27"/>
      <c r="F587" s="27"/>
      <c r="G587" s="60"/>
      <c r="H587" s="60"/>
      <c r="I587" s="27"/>
      <c r="J587" s="27"/>
      <c r="K587" s="60"/>
      <c r="L587" s="60"/>
      <c r="M587" s="27"/>
      <c r="N587" s="27"/>
      <c r="O587" s="60"/>
      <c r="P587" s="60"/>
      <c r="Q587" s="27"/>
      <c r="R587" s="27"/>
      <c r="S587" s="60"/>
      <c r="T587" s="60"/>
      <c r="U587" s="27"/>
    </row>
    <row r="588" spans="1:21">
      <c r="A588" s="12"/>
      <c r="B588" s="53" t="s">
        <v>198</v>
      </c>
      <c r="C588" s="55" t="s">
        <v>1235</v>
      </c>
      <c r="D588" s="55"/>
      <c r="E588" s="53" t="s">
        <v>306</v>
      </c>
      <c r="F588" s="57"/>
      <c r="G588" s="55" t="s">
        <v>298</v>
      </c>
      <c r="H588" s="55"/>
      <c r="I588" s="57"/>
      <c r="J588" s="57"/>
      <c r="K588" s="55" t="s">
        <v>298</v>
      </c>
      <c r="L588" s="55"/>
      <c r="M588" s="57"/>
      <c r="N588" s="57"/>
      <c r="O588" s="55" t="s">
        <v>298</v>
      </c>
      <c r="P588" s="55"/>
      <c r="Q588" s="57"/>
      <c r="R588" s="57"/>
      <c r="S588" s="55" t="s">
        <v>1235</v>
      </c>
      <c r="T588" s="55"/>
      <c r="U588" s="53" t="s">
        <v>306</v>
      </c>
    </row>
    <row r="589" spans="1:21">
      <c r="A589" s="12"/>
      <c r="B589" s="53"/>
      <c r="C589" s="55"/>
      <c r="D589" s="55"/>
      <c r="E589" s="53"/>
      <c r="F589" s="57"/>
      <c r="G589" s="55"/>
      <c r="H589" s="55"/>
      <c r="I589" s="57"/>
      <c r="J589" s="57"/>
      <c r="K589" s="55"/>
      <c r="L589" s="55"/>
      <c r="M589" s="57"/>
      <c r="N589" s="57"/>
      <c r="O589" s="55"/>
      <c r="P589" s="55"/>
      <c r="Q589" s="57"/>
      <c r="R589" s="57"/>
      <c r="S589" s="55"/>
      <c r="T589" s="55"/>
      <c r="U589" s="53"/>
    </row>
    <row r="590" spans="1:21">
      <c r="A590" s="12"/>
      <c r="B590" s="29" t="s">
        <v>1236</v>
      </c>
      <c r="C590" s="60" t="s">
        <v>298</v>
      </c>
      <c r="D590" s="60"/>
      <c r="E590" s="27"/>
      <c r="F590" s="27"/>
      <c r="G590" s="60" t="s">
        <v>298</v>
      </c>
      <c r="H590" s="60"/>
      <c r="I590" s="27"/>
      <c r="J590" s="27"/>
      <c r="K590" s="60" t="s">
        <v>1237</v>
      </c>
      <c r="L590" s="60"/>
      <c r="M590" s="29" t="s">
        <v>306</v>
      </c>
      <c r="N590" s="27"/>
      <c r="O590" s="114">
        <v>6349</v>
      </c>
      <c r="P590" s="114"/>
      <c r="Q590" s="27"/>
      <c r="R590" s="27"/>
      <c r="S590" s="60" t="s">
        <v>298</v>
      </c>
      <c r="T590" s="60"/>
      <c r="U590" s="27"/>
    </row>
    <row r="591" spans="1:21">
      <c r="A591" s="12"/>
      <c r="B591" s="29"/>
      <c r="C591" s="60"/>
      <c r="D591" s="60"/>
      <c r="E591" s="27"/>
      <c r="F591" s="27"/>
      <c r="G591" s="60"/>
      <c r="H591" s="60"/>
      <c r="I591" s="27"/>
      <c r="J591" s="27"/>
      <c r="K591" s="60"/>
      <c r="L591" s="60"/>
      <c r="M591" s="29"/>
      <c r="N591" s="27"/>
      <c r="O591" s="114"/>
      <c r="P591" s="114"/>
      <c r="Q591" s="27"/>
      <c r="R591" s="27"/>
      <c r="S591" s="60"/>
      <c r="T591" s="60"/>
      <c r="U591" s="27"/>
    </row>
    <row r="592" spans="1:21">
      <c r="A592" s="12"/>
      <c r="B592" s="53" t="s">
        <v>199</v>
      </c>
      <c r="C592" s="55" t="s">
        <v>1214</v>
      </c>
      <c r="D592" s="55"/>
      <c r="E592" s="53" t="s">
        <v>306</v>
      </c>
      <c r="F592" s="57"/>
      <c r="G592" s="55" t="s">
        <v>298</v>
      </c>
      <c r="H592" s="55"/>
      <c r="I592" s="57"/>
      <c r="J592" s="57"/>
      <c r="K592" s="55" t="s">
        <v>1238</v>
      </c>
      <c r="L592" s="55"/>
      <c r="M592" s="53" t="s">
        <v>306</v>
      </c>
      <c r="N592" s="57"/>
      <c r="O592" s="55" t="s">
        <v>298</v>
      </c>
      <c r="P592" s="55"/>
      <c r="Q592" s="57"/>
      <c r="R592" s="57"/>
      <c r="S592" s="55" t="s">
        <v>1239</v>
      </c>
      <c r="T592" s="55"/>
      <c r="U592" s="53" t="s">
        <v>306</v>
      </c>
    </row>
    <row r="593" spans="1:21">
      <c r="A593" s="12"/>
      <c r="B593" s="53"/>
      <c r="C593" s="55"/>
      <c r="D593" s="55"/>
      <c r="E593" s="53"/>
      <c r="F593" s="57"/>
      <c r="G593" s="55"/>
      <c r="H593" s="55"/>
      <c r="I593" s="57"/>
      <c r="J593" s="57"/>
      <c r="K593" s="55"/>
      <c r="L593" s="55"/>
      <c r="M593" s="53"/>
      <c r="N593" s="57"/>
      <c r="O593" s="55"/>
      <c r="P593" s="55"/>
      <c r="Q593" s="57"/>
      <c r="R593" s="57"/>
      <c r="S593" s="55"/>
      <c r="T593" s="55"/>
      <c r="U593" s="53"/>
    </row>
    <row r="594" spans="1:21">
      <c r="A594" s="12"/>
      <c r="B594" s="29" t="s">
        <v>1240</v>
      </c>
      <c r="C594" s="60" t="s">
        <v>1241</v>
      </c>
      <c r="D594" s="60"/>
      <c r="E594" s="29" t="s">
        <v>306</v>
      </c>
      <c r="F594" s="27"/>
      <c r="G594" s="60" t="s">
        <v>298</v>
      </c>
      <c r="H594" s="60"/>
      <c r="I594" s="27"/>
      <c r="J594" s="27"/>
      <c r="K594" s="114">
        <v>4829</v>
      </c>
      <c r="L594" s="114"/>
      <c r="M594" s="27"/>
      <c r="N594" s="27"/>
      <c r="O594" s="60" t="s">
        <v>1225</v>
      </c>
      <c r="P594" s="60"/>
      <c r="Q594" s="29" t="s">
        <v>306</v>
      </c>
      <c r="R594" s="27"/>
      <c r="S594" s="60" t="s">
        <v>298</v>
      </c>
      <c r="T594" s="60"/>
      <c r="U594" s="27"/>
    </row>
    <row r="595" spans="1:21">
      <c r="A595" s="12"/>
      <c r="B595" s="29"/>
      <c r="C595" s="60"/>
      <c r="D595" s="60"/>
      <c r="E595" s="29"/>
      <c r="F595" s="27"/>
      <c r="G595" s="60"/>
      <c r="H595" s="60"/>
      <c r="I595" s="27"/>
      <c r="J595" s="27"/>
      <c r="K595" s="114"/>
      <c r="L595" s="114"/>
      <c r="M595" s="27"/>
      <c r="N595" s="27"/>
      <c r="O595" s="60"/>
      <c r="P595" s="60"/>
      <c r="Q595" s="29"/>
      <c r="R595" s="27"/>
      <c r="S595" s="60"/>
      <c r="T595" s="60"/>
      <c r="U595" s="27"/>
    </row>
    <row r="596" spans="1:21">
      <c r="A596" s="12"/>
      <c r="B596" s="53" t="s">
        <v>1187</v>
      </c>
      <c r="C596" s="55" t="s">
        <v>298</v>
      </c>
      <c r="D596" s="55"/>
      <c r="E596" s="57"/>
      <c r="F596" s="57"/>
      <c r="G596" s="55" t="s">
        <v>298</v>
      </c>
      <c r="H596" s="55"/>
      <c r="I596" s="57"/>
      <c r="J596" s="57"/>
      <c r="K596" s="55" t="s">
        <v>1242</v>
      </c>
      <c r="L596" s="55"/>
      <c r="M596" s="53" t="s">
        <v>306</v>
      </c>
      <c r="N596" s="57"/>
      <c r="O596" s="101">
        <v>4699</v>
      </c>
      <c r="P596" s="101"/>
      <c r="Q596" s="57"/>
      <c r="R596" s="57"/>
      <c r="S596" s="55" t="s">
        <v>298</v>
      </c>
      <c r="T596" s="55"/>
      <c r="U596" s="57"/>
    </row>
    <row r="597" spans="1:21">
      <c r="A597" s="12"/>
      <c r="B597" s="53"/>
      <c r="C597" s="55"/>
      <c r="D597" s="55"/>
      <c r="E597" s="57"/>
      <c r="F597" s="57"/>
      <c r="G597" s="55"/>
      <c r="H597" s="55"/>
      <c r="I597" s="57"/>
      <c r="J597" s="57"/>
      <c r="K597" s="55"/>
      <c r="L597" s="55"/>
      <c r="M597" s="53"/>
      <c r="N597" s="57"/>
      <c r="O597" s="101"/>
      <c r="P597" s="101"/>
      <c r="Q597" s="57"/>
      <c r="R597" s="57"/>
      <c r="S597" s="55"/>
      <c r="T597" s="55"/>
      <c r="U597" s="57"/>
    </row>
    <row r="598" spans="1:21">
      <c r="A598" s="12"/>
      <c r="B598" s="29" t="s">
        <v>200</v>
      </c>
      <c r="C598" s="60" t="s">
        <v>298</v>
      </c>
      <c r="D598" s="60"/>
      <c r="E598" s="27"/>
      <c r="F598" s="27"/>
      <c r="G598" s="60" t="s">
        <v>298</v>
      </c>
      <c r="H598" s="60"/>
      <c r="I598" s="27"/>
      <c r="J598" s="27"/>
      <c r="K598" s="60">
        <v>798</v>
      </c>
      <c r="L598" s="60"/>
      <c r="M598" s="27"/>
      <c r="N598" s="27"/>
      <c r="O598" s="60" t="s">
        <v>298</v>
      </c>
      <c r="P598" s="60"/>
      <c r="Q598" s="27"/>
      <c r="R598" s="27"/>
      <c r="S598" s="60">
        <v>798</v>
      </c>
      <c r="T598" s="60"/>
      <c r="U598" s="27"/>
    </row>
    <row r="599" spans="1:21">
      <c r="A599" s="12"/>
      <c r="B599" s="29"/>
      <c r="C599" s="60"/>
      <c r="D599" s="60"/>
      <c r="E599" s="27"/>
      <c r="F599" s="27"/>
      <c r="G599" s="60"/>
      <c r="H599" s="60"/>
      <c r="I599" s="27"/>
      <c r="J599" s="27"/>
      <c r="K599" s="60"/>
      <c r="L599" s="60"/>
      <c r="M599" s="27"/>
      <c r="N599" s="27"/>
      <c r="O599" s="60"/>
      <c r="P599" s="60"/>
      <c r="Q599" s="27"/>
      <c r="R599" s="27"/>
      <c r="S599" s="60"/>
      <c r="T599" s="60"/>
      <c r="U599" s="27"/>
    </row>
    <row r="600" spans="1:21">
      <c r="A600" s="12"/>
      <c r="B600" s="53" t="s">
        <v>151</v>
      </c>
      <c r="C600" s="55">
        <v>19</v>
      </c>
      <c r="D600" s="55"/>
      <c r="E600" s="57"/>
      <c r="F600" s="57"/>
      <c r="G600" s="55" t="s">
        <v>313</v>
      </c>
      <c r="H600" s="55"/>
      <c r="I600" s="53" t="s">
        <v>306</v>
      </c>
      <c r="J600" s="57"/>
      <c r="K600" s="55" t="s">
        <v>308</v>
      </c>
      <c r="L600" s="55"/>
      <c r="M600" s="53" t="s">
        <v>306</v>
      </c>
      <c r="N600" s="57"/>
      <c r="O600" s="55" t="s">
        <v>298</v>
      </c>
      <c r="P600" s="55"/>
      <c r="Q600" s="57"/>
      <c r="R600" s="57"/>
      <c r="S600" s="55">
        <v>6</v>
      </c>
      <c r="T600" s="55"/>
      <c r="U600" s="57"/>
    </row>
    <row r="601" spans="1:21" ht="15.75" thickBot="1">
      <c r="A601" s="12"/>
      <c r="B601" s="53"/>
      <c r="C601" s="66"/>
      <c r="D601" s="66"/>
      <c r="E601" s="68"/>
      <c r="F601" s="57"/>
      <c r="G601" s="66"/>
      <c r="H601" s="66"/>
      <c r="I601" s="67"/>
      <c r="J601" s="57"/>
      <c r="K601" s="66"/>
      <c r="L601" s="66"/>
      <c r="M601" s="67"/>
      <c r="N601" s="57"/>
      <c r="O601" s="66"/>
      <c r="P601" s="66"/>
      <c r="Q601" s="68"/>
      <c r="R601" s="57"/>
      <c r="S601" s="66"/>
      <c r="T601" s="66"/>
      <c r="U601" s="68"/>
    </row>
    <row r="602" spans="1:21">
      <c r="A602" s="12"/>
      <c r="B602" s="59" t="s">
        <v>201</v>
      </c>
      <c r="C602" s="71" t="s">
        <v>1243</v>
      </c>
      <c r="D602" s="71"/>
      <c r="E602" s="69" t="s">
        <v>306</v>
      </c>
      <c r="F602" s="27"/>
      <c r="G602" s="71" t="s">
        <v>343</v>
      </c>
      <c r="H602" s="71"/>
      <c r="I602" s="69" t="s">
        <v>306</v>
      </c>
      <c r="J602" s="27"/>
      <c r="K602" s="71" t="s">
        <v>1244</v>
      </c>
      <c r="L602" s="71"/>
      <c r="M602" s="69" t="s">
        <v>306</v>
      </c>
      <c r="N602" s="27"/>
      <c r="O602" s="75">
        <v>9345</v>
      </c>
      <c r="P602" s="75"/>
      <c r="Q602" s="51"/>
      <c r="R602" s="27"/>
      <c r="S602" s="71" t="s">
        <v>1245</v>
      </c>
      <c r="T602" s="71"/>
      <c r="U602" s="69" t="s">
        <v>306</v>
      </c>
    </row>
    <row r="603" spans="1:21">
      <c r="A603" s="12"/>
      <c r="B603" s="59"/>
      <c r="C603" s="60"/>
      <c r="D603" s="60"/>
      <c r="E603" s="29"/>
      <c r="F603" s="27"/>
      <c r="G603" s="60"/>
      <c r="H603" s="60"/>
      <c r="I603" s="29"/>
      <c r="J603" s="27"/>
      <c r="K603" s="60"/>
      <c r="L603" s="60"/>
      <c r="M603" s="29"/>
      <c r="N603" s="27"/>
      <c r="O603" s="114"/>
      <c r="P603" s="114"/>
      <c r="Q603" s="27"/>
      <c r="R603" s="27"/>
      <c r="S603" s="60"/>
      <c r="T603" s="60"/>
      <c r="U603" s="29"/>
    </row>
    <row r="604" spans="1:21">
      <c r="A604" s="12"/>
      <c r="B604" s="52" t="s">
        <v>202</v>
      </c>
      <c r="C604" s="55" t="s">
        <v>298</v>
      </c>
      <c r="D604" s="55"/>
      <c r="E604" s="57"/>
      <c r="F604" s="57"/>
      <c r="G604" s="55" t="s">
        <v>298</v>
      </c>
      <c r="H604" s="55"/>
      <c r="I604" s="57"/>
      <c r="J604" s="57"/>
      <c r="K604" s="55" t="s">
        <v>465</v>
      </c>
      <c r="L604" s="55"/>
      <c r="M604" s="53" t="s">
        <v>306</v>
      </c>
      <c r="N604" s="57"/>
      <c r="O604" s="55" t="s">
        <v>298</v>
      </c>
      <c r="P604" s="55"/>
      <c r="Q604" s="57"/>
      <c r="R604" s="57"/>
      <c r="S604" s="55" t="s">
        <v>465</v>
      </c>
      <c r="T604" s="55"/>
      <c r="U604" s="53" t="s">
        <v>306</v>
      </c>
    </row>
    <row r="605" spans="1:21">
      <c r="A605" s="12"/>
      <c r="B605" s="52"/>
      <c r="C605" s="55"/>
      <c r="D605" s="55"/>
      <c r="E605" s="57"/>
      <c r="F605" s="57"/>
      <c r="G605" s="55"/>
      <c r="H605" s="55"/>
      <c r="I605" s="57"/>
      <c r="J605" s="57"/>
      <c r="K605" s="55"/>
      <c r="L605" s="55"/>
      <c r="M605" s="53"/>
      <c r="N605" s="57"/>
      <c r="O605" s="55"/>
      <c r="P605" s="55"/>
      <c r="Q605" s="57"/>
      <c r="R605" s="57"/>
      <c r="S605" s="55"/>
      <c r="T605" s="55"/>
      <c r="U605" s="53"/>
    </row>
    <row r="606" spans="1:21">
      <c r="A606" s="12"/>
      <c r="B606" s="29" t="s">
        <v>203</v>
      </c>
      <c r="C606" s="60" t="s">
        <v>298</v>
      </c>
      <c r="D606" s="60"/>
      <c r="E606" s="27"/>
      <c r="F606" s="27"/>
      <c r="G606" s="60" t="s">
        <v>298</v>
      </c>
      <c r="H606" s="60"/>
      <c r="I606" s="27"/>
      <c r="J606" s="27"/>
      <c r="K606" s="60" t="s">
        <v>387</v>
      </c>
      <c r="L606" s="60"/>
      <c r="M606" s="29" t="s">
        <v>306</v>
      </c>
      <c r="N606" s="27"/>
      <c r="O606" s="60" t="s">
        <v>298</v>
      </c>
      <c r="P606" s="60"/>
      <c r="Q606" s="27"/>
      <c r="R606" s="27"/>
      <c r="S606" s="60" t="s">
        <v>387</v>
      </c>
      <c r="T606" s="60"/>
      <c r="U606" s="29" t="s">
        <v>306</v>
      </c>
    </row>
    <row r="607" spans="1:21">
      <c r="A607" s="12"/>
      <c r="B607" s="29"/>
      <c r="C607" s="60"/>
      <c r="D607" s="60"/>
      <c r="E607" s="27"/>
      <c r="F607" s="27"/>
      <c r="G607" s="60"/>
      <c r="H607" s="60"/>
      <c r="I607" s="27"/>
      <c r="J607" s="27"/>
      <c r="K607" s="60"/>
      <c r="L607" s="60"/>
      <c r="M607" s="29"/>
      <c r="N607" s="27"/>
      <c r="O607" s="60"/>
      <c r="P607" s="60"/>
      <c r="Q607" s="27"/>
      <c r="R607" s="27"/>
      <c r="S607" s="60"/>
      <c r="T607" s="60"/>
      <c r="U607" s="29"/>
    </row>
    <row r="608" spans="1:21">
      <c r="A608" s="12"/>
      <c r="B608" s="53" t="s">
        <v>204</v>
      </c>
      <c r="C608" s="55" t="s">
        <v>298</v>
      </c>
      <c r="D608" s="55"/>
      <c r="E608" s="57"/>
      <c r="F608" s="57"/>
      <c r="G608" s="55" t="s">
        <v>298</v>
      </c>
      <c r="H608" s="55"/>
      <c r="I608" s="57"/>
      <c r="J608" s="57"/>
      <c r="K608" s="55" t="s">
        <v>310</v>
      </c>
      <c r="L608" s="55"/>
      <c r="M608" s="53" t="s">
        <v>306</v>
      </c>
      <c r="N608" s="57"/>
      <c r="O608" s="55" t="s">
        <v>298</v>
      </c>
      <c r="P608" s="55"/>
      <c r="Q608" s="57"/>
      <c r="R608" s="57"/>
      <c r="S608" s="55" t="s">
        <v>310</v>
      </c>
      <c r="T608" s="55"/>
      <c r="U608" s="53" t="s">
        <v>306</v>
      </c>
    </row>
    <row r="609" spans="1:21" ht="15.75" thickBot="1">
      <c r="A609" s="12"/>
      <c r="B609" s="53"/>
      <c r="C609" s="66"/>
      <c r="D609" s="66"/>
      <c r="E609" s="68"/>
      <c r="F609" s="57"/>
      <c r="G609" s="66"/>
      <c r="H609" s="66"/>
      <c r="I609" s="68"/>
      <c r="J609" s="57"/>
      <c r="K609" s="66"/>
      <c r="L609" s="66"/>
      <c r="M609" s="67"/>
      <c r="N609" s="57"/>
      <c r="O609" s="66"/>
      <c r="P609" s="66"/>
      <c r="Q609" s="68"/>
      <c r="R609" s="57"/>
      <c r="S609" s="66"/>
      <c r="T609" s="66"/>
      <c r="U609" s="67"/>
    </row>
    <row r="610" spans="1:21">
      <c r="A610" s="12"/>
      <c r="B610" s="45" t="s">
        <v>1193</v>
      </c>
      <c r="C610" s="71" t="s">
        <v>298</v>
      </c>
      <c r="D610" s="71"/>
      <c r="E610" s="51"/>
      <c r="F610" s="27"/>
      <c r="G610" s="71" t="s">
        <v>298</v>
      </c>
      <c r="H610" s="71"/>
      <c r="I610" s="51"/>
      <c r="J610" s="27"/>
      <c r="K610" s="71" t="s">
        <v>1246</v>
      </c>
      <c r="L610" s="71"/>
      <c r="M610" s="69" t="s">
        <v>306</v>
      </c>
      <c r="N610" s="27"/>
      <c r="O610" s="71" t="s">
        <v>298</v>
      </c>
      <c r="P610" s="71"/>
      <c r="Q610" s="51"/>
      <c r="R610" s="27"/>
      <c r="S610" s="71" t="s">
        <v>1246</v>
      </c>
      <c r="T610" s="71"/>
      <c r="U610" s="69" t="s">
        <v>306</v>
      </c>
    </row>
    <row r="611" spans="1:21">
      <c r="A611" s="12"/>
      <c r="B611" s="45"/>
      <c r="C611" s="60"/>
      <c r="D611" s="60"/>
      <c r="E611" s="27"/>
      <c r="F611" s="27"/>
      <c r="G611" s="60"/>
      <c r="H611" s="60"/>
      <c r="I611" s="27"/>
      <c r="J611" s="27"/>
      <c r="K611" s="60"/>
      <c r="L611" s="60"/>
      <c r="M611" s="29"/>
      <c r="N611" s="27"/>
      <c r="O611" s="60"/>
      <c r="P611" s="60"/>
      <c r="Q611" s="27"/>
      <c r="R611" s="27"/>
      <c r="S611" s="60"/>
      <c r="T611" s="60"/>
      <c r="U611" s="29"/>
    </row>
    <row r="612" spans="1:21" ht="23.25" customHeight="1">
      <c r="A612" s="12"/>
      <c r="B612" s="158" t="s">
        <v>1195</v>
      </c>
      <c r="C612" s="55" t="s">
        <v>298</v>
      </c>
      <c r="D612" s="55"/>
      <c r="E612" s="57"/>
      <c r="F612" s="57"/>
      <c r="G612" s="55" t="s">
        <v>298</v>
      </c>
      <c r="H612" s="55"/>
      <c r="I612" s="57"/>
      <c r="J612" s="57"/>
      <c r="K612" s="55" t="s">
        <v>522</v>
      </c>
      <c r="L612" s="55"/>
      <c r="M612" s="53" t="s">
        <v>306</v>
      </c>
      <c r="N612" s="57"/>
      <c r="O612" s="55" t="s">
        <v>298</v>
      </c>
      <c r="P612" s="55"/>
      <c r="Q612" s="57"/>
      <c r="R612" s="57"/>
      <c r="S612" s="55" t="s">
        <v>522</v>
      </c>
      <c r="T612" s="55"/>
      <c r="U612" s="53" t="s">
        <v>306</v>
      </c>
    </row>
    <row r="613" spans="1:21">
      <c r="A613" s="12"/>
      <c r="B613" s="158"/>
      <c r="C613" s="55"/>
      <c r="D613" s="55"/>
      <c r="E613" s="57"/>
      <c r="F613" s="57"/>
      <c r="G613" s="55"/>
      <c r="H613" s="55"/>
      <c r="I613" s="57"/>
      <c r="J613" s="57"/>
      <c r="K613" s="55"/>
      <c r="L613" s="55"/>
      <c r="M613" s="53"/>
      <c r="N613" s="57"/>
      <c r="O613" s="55"/>
      <c r="P613" s="55"/>
      <c r="Q613" s="57"/>
      <c r="R613" s="57"/>
      <c r="S613" s="55"/>
      <c r="T613" s="55"/>
      <c r="U613" s="53"/>
    </row>
    <row r="614" spans="1:21" ht="23.25" customHeight="1">
      <c r="A614" s="12"/>
      <c r="B614" s="45" t="s">
        <v>207</v>
      </c>
      <c r="C614" s="60" t="s">
        <v>298</v>
      </c>
      <c r="D614" s="60"/>
      <c r="E614" s="27"/>
      <c r="F614" s="27"/>
      <c r="G614" s="60" t="s">
        <v>298</v>
      </c>
      <c r="H614" s="60"/>
      <c r="I614" s="27"/>
      <c r="J614" s="27"/>
      <c r="K614" s="60" t="s">
        <v>305</v>
      </c>
      <c r="L614" s="60"/>
      <c r="M614" s="29" t="s">
        <v>306</v>
      </c>
      <c r="N614" s="27"/>
      <c r="O614" s="60" t="s">
        <v>298</v>
      </c>
      <c r="P614" s="60"/>
      <c r="Q614" s="27"/>
      <c r="R614" s="27"/>
      <c r="S614" s="60" t="s">
        <v>305</v>
      </c>
      <c r="T614" s="60"/>
      <c r="U614" s="29" t="s">
        <v>306</v>
      </c>
    </row>
    <row r="615" spans="1:21">
      <c r="A615" s="12"/>
      <c r="B615" s="45"/>
      <c r="C615" s="60"/>
      <c r="D615" s="60"/>
      <c r="E615" s="27"/>
      <c r="F615" s="27"/>
      <c r="G615" s="60"/>
      <c r="H615" s="60"/>
      <c r="I615" s="27"/>
      <c r="J615" s="27"/>
      <c r="K615" s="60"/>
      <c r="L615" s="60"/>
      <c r="M615" s="29"/>
      <c r="N615" s="27"/>
      <c r="O615" s="60"/>
      <c r="P615" s="60"/>
      <c r="Q615" s="27"/>
      <c r="R615" s="27"/>
      <c r="S615" s="60"/>
      <c r="T615" s="60"/>
      <c r="U615" s="29"/>
    </row>
    <row r="616" spans="1:21">
      <c r="A616" s="12"/>
      <c r="B616" s="158" t="s">
        <v>208</v>
      </c>
      <c r="C616" s="55" t="s">
        <v>298</v>
      </c>
      <c r="D616" s="55"/>
      <c r="E616" s="57"/>
      <c r="F616" s="57"/>
      <c r="G616" s="55" t="s">
        <v>298</v>
      </c>
      <c r="H616" s="55"/>
      <c r="I616" s="57"/>
      <c r="J616" s="57"/>
      <c r="K616" s="101">
        <v>1581</v>
      </c>
      <c r="L616" s="101"/>
      <c r="M616" s="57"/>
      <c r="N616" s="57"/>
      <c r="O616" s="55" t="s">
        <v>298</v>
      </c>
      <c r="P616" s="55"/>
      <c r="Q616" s="57"/>
      <c r="R616" s="57"/>
      <c r="S616" s="101">
        <v>1581</v>
      </c>
      <c r="T616" s="101"/>
      <c r="U616" s="57"/>
    </row>
    <row r="617" spans="1:21" ht="15.75" thickBot="1">
      <c r="A617" s="12"/>
      <c r="B617" s="158"/>
      <c r="C617" s="66"/>
      <c r="D617" s="66"/>
      <c r="E617" s="68"/>
      <c r="F617" s="57"/>
      <c r="G617" s="66"/>
      <c r="H617" s="66"/>
      <c r="I617" s="68"/>
      <c r="J617" s="57"/>
      <c r="K617" s="102"/>
      <c r="L617" s="102"/>
      <c r="M617" s="68"/>
      <c r="N617" s="57"/>
      <c r="O617" s="66"/>
      <c r="P617" s="66"/>
      <c r="Q617" s="68"/>
      <c r="R617" s="57"/>
      <c r="S617" s="102"/>
      <c r="T617" s="102"/>
      <c r="U617" s="68"/>
    </row>
    <row r="618" spans="1:21">
      <c r="A618" s="12"/>
      <c r="B618" s="45" t="s">
        <v>209</v>
      </c>
      <c r="C618" s="69" t="s">
        <v>297</v>
      </c>
      <c r="D618" s="71" t="s">
        <v>298</v>
      </c>
      <c r="E618" s="51"/>
      <c r="F618" s="27"/>
      <c r="G618" s="69" t="s">
        <v>297</v>
      </c>
      <c r="H618" s="71" t="s">
        <v>298</v>
      </c>
      <c r="I618" s="51"/>
      <c r="J618" s="27"/>
      <c r="K618" s="69" t="s">
        <v>297</v>
      </c>
      <c r="L618" s="75">
        <v>1229</v>
      </c>
      <c r="M618" s="51"/>
      <c r="N618" s="27"/>
      <c r="O618" s="69" t="s">
        <v>297</v>
      </c>
      <c r="P618" s="71" t="s">
        <v>298</v>
      </c>
      <c r="Q618" s="51"/>
      <c r="R618" s="27"/>
      <c r="S618" s="69" t="s">
        <v>297</v>
      </c>
      <c r="T618" s="75">
        <v>1229</v>
      </c>
      <c r="U618" s="51"/>
    </row>
    <row r="619" spans="1:21" ht="15.75" thickBot="1">
      <c r="A619" s="12"/>
      <c r="B619" s="45"/>
      <c r="C619" s="70"/>
      <c r="D619" s="72"/>
      <c r="E619" s="73"/>
      <c r="F619" s="27"/>
      <c r="G619" s="70"/>
      <c r="H619" s="72"/>
      <c r="I619" s="73"/>
      <c r="J619" s="27"/>
      <c r="K619" s="70"/>
      <c r="L619" s="76"/>
      <c r="M619" s="73"/>
      <c r="N619" s="27"/>
      <c r="O619" s="70"/>
      <c r="P619" s="72"/>
      <c r="Q619" s="73"/>
      <c r="R619" s="27"/>
      <c r="S619" s="70"/>
      <c r="T619" s="76"/>
      <c r="U619" s="73"/>
    </row>
    <row r="620" spans="1:21" ht="15.75" thickTop="1"/>
  </sheetData>
  <mergeCells count="4191">
    <mergeCell ref="B313:U313"/>
    <mergeCell ref="B314:U314"/>
    <mergeCell ref="B395:U395"/>
    <mergeCell ref="B396:U396"/>
    <mergeCell ref="B397:U397"/>
    <mergeCell ref="B398:U398"/>
    <mergeCell ref="B203:U203"/>
    <mergeCell ref="B228:U228"/>
    <mergeCell ref="B229:U229"/>
    <mergeCell ref="B230:U230"/>
    <mergeCell ref="B311:U311"/>
    <mergeCell ref="B312:U312"/>
    <mergeCell ref="B156:U156"/>
    <mergeCell ref="B157:U157"/>
    <mergeCell ref="B158:U158"/>
    <mergeCell ref="B200:U200"/>
    <mergeCell ref="B201:U201"/>
    <mergeCell ref="B202:U202"/>
    <mergeCell ref="B85:U85"/>
    <mergeCell ref="B129:U129"/>
    <mergeCell ref="B130:U130"/>
    <mergeCell ref="B131:U131"/>
    <mergeCell ref="B132:U132"/>
    <mergeCell ref="B155:U155"/>
    <mergeCell ref="B57:U57"/>
    <mergeCell ref="B58:U58"/>
    <mergeCell ref="B59:U59"/>
    <mergeCell ref="B82:U82"/>
    <mergeCell ref="B83:U83"/>
    <mergeCell ref="B84:U84"/>
    <mergeCell ref="B8:U8"/>
    <mergeCell ref="B9:U9"/>
    <mergeCell ref="B10:U10"/>
    <mergeCell ref="B11:U11"/>
    <mergeCell ref="B12:U12"/>
    <mergeCell ref="B56:U56"/>
    <mergeCell ref="U618:U619"/>
    <mergeCell ref="A1:A2"/>
    <mergeCell ref="B1:U1"/>
    <mergeCell ref="B2:U2"/>
    <mergeCell ref="B3:U3"/>
    <mergeCell ref="A4:A619"/>
    <mergeCell ref="B4:U4"/>
    <mergeCell ref="B5:U5"/>
    <mergeCell ref="B6:U6"/>
    <mergeCell ref="B7:U7"/>
    <mergeCell ref="O618:O619"/>
    <mergeCell ref="P618:P619"/>
    <mergeCell ref="Q618:Q619"/>
    <mergeCell ref="R618:R619"/>
    <mergeCell ref="S618:S619"/>
    <mergeCell ref="T618:T619"/>
    <mergeCell ref="I618:I619"/>
    <mergeCell ref="J618:J619"/>
    <mergeCell ref="K618:K619"/>
    <mergeCell ref="L618:L619"/>
    <mergeCell ref="M618:M619"/>
    <mergeCell ref="N618:N619"/>
    <mergeCell ref="R616:R617"/>
    <mergeCell ref="S616:T617"/>
    <mergeCell ref="U616:U617"/>
    <mergeCell ref="B618:B619"/>
    <mergeCell ref="C618:C619"/>
    <mergeCell ref="D618:D619"/>
    <mergeCell ref="E618:E619"/>
    <mergeCell ref="F618:F619"/>
    <mergeCell ref="G618:G619"/>
    <mergeCell ref="H618:H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N606:N607"/>
    <mergeCell ref="O606:P607"/>
    <mergeCell ref="Q606:Q607"/>
    <mergeCell ref="R606:R607"/>
    <mergeCell ref="S606:T607"/>
    <mergeCell ref="U606:U607"/>
    <mergeCell ref="U604:U605"/>
    <mergeCell ref="B606:B607"/>
    <mergeCell ref="C606:D607"/>
    <mergeCell ref="E606:E607"/>
    <mergeCell ref="F606:F607"/>
    <mergeCell ref="G606:H607"/>
    <mergeCell ref="I606:I607"/>
    <mergeCell ref="J606:J607"/>
    <mergeCell ref="K606:L607"/>
    <mergeCell ref="M606:M607"/>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N598:N599"/>
    <mergeCell ref="O598:P599"/>
    <mergeCell ref="Q598:Q599"/>
    <mergeCell ref="R598:R599"/>
    <mergeCell ref="S598:T599"/>
    <mergeCell ref="U598:U599"/>
    <mergeCell ref="U596:U597"/>
    <mergeCell ref="B598:B599"/>
    <mergeCell ref="C598:D599"/>
    <mergeCell ref="E598:E599"/>
    <mergeCell ref="F598:F599"/>
    <mergeCell ref="G598:H599"/>
    <mergeCell ref="I598:I599"/>
    <mergeCell ref="J598:J599"/>
    <mergeCell ref="K598:L599"/>
    <mergeCell ref="M598:M599"/>
    <mergeCell ref="M596:M597"/>
    <mergeCell ref="N596:N597"/>
    <mergeCell ref="O596:P597"/>
    <mergeCell ref="Q596:Q597"/>
    <mergeCell ref="R596:R597"/>
    <mergeCell ref="S596:T597"/>
    <mergeCell ref="S594:T595"/>
    <mergeCell ref="U594:U595"/>
    <mergeCell ref="B596:B597"/>
    <mergeCell ref="C596:D597"/>
    <mergeCell ref="E596:E597"/>
    <mergeCell ref="F596:F597"/>
    <mergeCell ref="G596:H597"/>
    <mergeCell ref="I596:I597"/>
    <mergeCell ref="J596:J597"/>
    <mergeCell ref="K596:L597"/>
    <mergeCell ref="K594:L595"/>
    <mergeCell ref="M594:M595"/>
    <mergeCell ref="N594:N595"/>
    <mergeCell ref="O594:P595"/>
    <mergeCell ref="Q594:Q595"/>
    <mergeCell ref="R594:R595"/>
    <mergeCell ref="R592:R593"/>
    <mergeCell ref="S592:T593"/>
    <mergeCell ref="U592:U593"/>
    <mergeCell ref="B594:B595"/>
    <mergeCell ref="C594:D595"/>
    <mergeCell ref="E594:E595"/>
    <mergeCell ref="F594:F595"/>
    <mergeCell ref="G594:H595"/>
    <mergeCell ref="I594:I595"/>
    <mergeCell ref="J594:J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N590:N591"/>
    <mergeCell ref="O590:P591"/>
    <mergeCell ref="Q590:Q591"/>
    <mergeCell ref="R590:R591"/>
    <mergeCell ref="S590:T591"/>
    <mergeCell ref="U590:U591"/>
    <mergeCell ref="U588:U589"/>
    <mergeCell ref="B590:B591"/>
    <mergeCell ref="C590:D591"/>
    <mergeCell ref="E590:E591"/>
    <mergeCell ref="F590:F591"/>
    <mergeCell ref="G590:H591"/>
    <mergeCell ref="I590:I591"/>
    <mergeCell ref="J590:J591"/>
    <mergeCell ref="K590:L591"/>
    <mergeCell ref="M590:M591"/>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1:R582"/>
    <mergeCell ref="S581:T582"/>
    <mergeCell ref="U581:U582"/>
    <mergeCell ref="C583:E583"/>
    <mergeCell ref="G583:I583"/>
    <mergeCell ref="K583:M583"/>
    <mergeCell ref="O583:Q583"/>
    <mergeCell ref="S583:U583"/>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U554:U555"/>
    <mergeCell ref="C556:E556"/>
    <mergeCell ref="G556:I556"/>
    <mergeCell ref="K556:M556"/>
    <mergeCell ref="O556:Q556"/>
    <mergeCell ref="S556:U556"/>
    <mergeCell ref="M554:M555"/>
    <mergeCell ref="N554:N555"/>
    <mergeCell ref="O554:P555"/>
    <mergeCell ref="Q554:Q555"/>
    <mergeCell ref="R554:R555"/>
    <mergeCell ref="S554:T555"/>
    <mergeCell ref="T552:T553"/>
    <mergeCell ref="U552:U553"/>
    <mergeCell ref="B554:B555"/>
    <mergeCell ref="C554:D555"/>
    <mergeCell ref="E554:E555"/>
    <mergeCell ref="F554:F555"/>
    <mergeCell ref="G554:H555"/>
    <mergeCell ref="I554:I555"/>
    <mergeCell ref="J554:J555"/>
    <mergeCell ref="K554:L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R548:R550"/>
    <mergeCell ref="S548:U550"/>
    <mergeCell ref="C551:E551"/>
    <mergeCell ref="G551:I551"/>
    <mergeCell ref="K551:M551"/>
    <mergeCell ref="O551:Q551"/>
    <mergeCell ref="S551:U551"/>
    <mergeCell ref="J548:J550"/>
    <mergeCell ref="K548:M548"/>
    <mergeCell ref="K549:M549"/>
    <mergeCell ref="K550:M550"/>
    <mergeCell ref="N548:N550"/>
    <mergeCell ref="O548:Q548"/>
    <mergeCell ref="O549:Q549"/>
    <mergeCell ref="O550:Q550"/>
    <mergeCell ref="B548:B550"/>
    <mergeCell ref="C548:E548"/>
    <mergeCell ref="C549:E549"/>
    <mergeCell ref="C550:E550"/>
    <mergeCell ref="F548:F550"/>
    <mergeCell ref="G548:I548"/>
    <mergeCell ref="G549:I549"/>
    <mergeCell ref="G550:I550"/>
    <mergeCell ref="Q541:Q542"/>
    <mergeCell ref="R541:R542"/>
    <mergeCell ref="S541:S542"/>
    <mergeCell ref="T541:T542"/>
    <mergeCell ref="U541:U542"/>
    <mergeCell ref="B546:U546"/>
    <mergeCell ref="B543:U543"/>
    <mergeCell ref="B544:U544"/>
    <mergeCell ref="B545:U545"/>
    <mergeCell ref="K541:K542"/>
    <mergeCell ref="L541:L542"/>
    <mergeCell ref="M541:M542"/>
    <mergeCell ref="N541:N542"/>
    <mergeCell ref="O541:O542"/>
    <mergeCell ref="P541:P542"/>
    <mergeCell ref="U539:U540"/>
    <mergeCell ref="B541:B542"/>
    <mergeCell ref="C541:C542"/>
    <mergeCell ref="D541:D542"/>
    <mergeCell ref="E541:E542"/>
    <mergeCell ref="F541:F542"/>
    <mergeCell ref="G541:G542"/>
    <mergeCell ref="H541:H542"/>
    <mergeCell ref="I541:I542"/>
    <mergeCell ref="J541:J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8:R509"/>
    <mergeCell ref="S508:T509"/>
    <mergeCell ref="U508:U509"/>
    <mergeCell ref="C510:E510"/>
    <mergeCell ref="G510:I510"/>
    <mergeCell ref="K510:M510"/>
    <mergeCell ref="O510:Q510"/>
    <mergeCell ref="S510:U510"/>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U481:U482"/>
    <mergeCell ref="C483:E483"/>
    <mergeCell ref="G483:I483"/>
    <mergeCell ref="K483:M483"/>
    <mergeCell ref="O483:Q483"/>
    <mergeCell ref="S483:U483"/>
    <mergeCell ref="M481:M482"/>
    <mergeCell ref="N481:N482"/>
    <mergeCell ref="O481:P482"/>
    <mergeCell ref="Q481:Q482"/>
    <mergeCell ref="R481:R482"/>
    <mergeCell ref="S481:T482"/>
    <mergeCell ref="T479:T480"/>
    <mergeCell ref="U479:U480"/>
    <mergeCell ref="B481:B482"/>
    <mergeCell ref="C481:D482"/>
    <mergeCell ref="E481:E482"/>
    <mergeCell ref="F481:F482"/>
    <mergeCell ref="G481:H482"/>
    <mergeCell ref="I481:I482"/>
    <mergeCell ref="J481:J482"/>
    <mergeCell ref="K481:L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5:R477"/>
    <mergeCell ref="S475:U477"/>
    <mergeCell ref="C478:E478"/>
    <mergeCell ref="G478:I478"/>
    <mergeCell ref="K478:M478"/>
    <mergeCell ref="O478:Q478"/>
    <mergeCell ref="S478:U478"/>
    <mergeCell ref="J475:J477"/>
    <mergeCell ref="K475:M475"/>
    <mergeCell ref="K476:M476"/>
    <mergeCell ref="K477:M477"/>
    <mergeCell ref="N475:N477"/>
    <mergeCell ref="O475:Q475"/>
    <mergeCell ref="O476:Q476"/>
    <mergeCell ref="O477:Q477"/>
    <mergeCell ref="B475:B477"/>
    <mergeCell ref="C475:E475"/>
    <mergeCell ref="C476:E476"/>
    <mergeCell ref="C477:E477"/>
    <mergeCell ref="F475:F477"/>
    <mergeCell ref="G475:I475"/>
    <mergeCell ref="G476:I476"/>
    <mergeCell ref="G477:I477"/>
    <mergeCell ref="Q467:Q468"/>
    <mergeCell ref="R467:R468"/>
    <mergeCell ref="S467:S468"/>
    <mergeCell ref="T467:T468"/>
    <mergeCell ref="U467:U468"/>
    <mergeCell ref="B473:U473"/>
    <mergeCell ref="B469:U469"/>
    <mergeCell ref="B470:U470"/>
    <mergeCell ref="B471:U471"/>
    <mergeCell ref="B472:U472"/>
    <mergeCell ref="K467:K468"/>
    <mergeCell ref="L467:L468"/>
    <mergeCell ref="M467:M468"/>
    <mergeCell ref="N467:N468"/>
    <mergeCell ref="O467:O468"/>
    <mergeCell ref="P467:P468"/>
    <mergeCell ref="U465:U466"/>
    <mergeCell ref="B467:B468"/>
    <mergeCell ref="C467:C468"/>
    <mergeCell ref="D467:D468"/>
    <mergeCell ref="E467:E468"/>
    <mergeCell ref="F467:F468"/>
    <mergeCell ref="G467:G468"/>
    <mergeCell ref="H467:H468"/>
    <mergeCell ref="I467:I468"/>
    <mergeCell ref="J467:J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4:R435"/>
    <mergeCell ref="S434:T435"/>
    <mergeCell ref="U434:U435"/>
    <mergeCell ref="C436:E436"/>
    <mergeCell ref="G436:I436"/>
    <mergeCell ref="K436:M436"/>
    <mergeCell ref="O436:Q436"/>
    <mergeCell ref="S436:U436"/>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U407:U408"/>
    <mergeCell ref="C409:E409"/>
    <mergeCell ref="G409:I409"/>
    <mergeCell ref="K409:M409"/>
    <mergeCell ref="O409:Q409"/>
    <mergeCell ref="S409:U409"/>
    <mergeCell ref="M407:M408"/>
    <mergeCell ref="N407:N408"/>
    <mergeCell ref="O407:P408"/>
    <mergeCell ref="Q407:Q408"/>
    <mergeCell ref="R407:R408"/>
    <mergeCell ref="S407:T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1:R403"/>
    <mergeCell ref="S401:U403"/>
    <mergeCell ref="C404:E404"/>
    <mergeCell ref="G404:I404"/>
    <mergeCell ref="K404:M404"/>
    <mergeCell ref="O404:Q404"/>
    <mergeCell ref="S404:U404"/>
    <mergeCell ref="K401:M401"/>
    <mergeCell ref="K402:M402"/>
    <mergeCell ref="K403:M403"/>
    <mergeCell ref="N401:N403"/>
    <mergeCell ref="O401:Q401"/>
    <mergeCell ref="O402:Q402"/>
    <mergeCell ref="O403:Q403"/>
    <mergeCell ref="B399:U399"/>
    <mergeCell ref="B401:B403"/>
    <mergeCell ref="C401:E401"/>
    <mergeCell ref="C402:E402"/>
    <mergeCell ref="C403:E403"/>
    <mergeCell ref="F401:F403"/>
    <mergeCell ref="G401:I401"/>
    <mergeCell ref="G402:I402"/>
    <mergeCell ref="G403:I403"/>
    <mergeCell ref="J401:J403"/>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T354:T355"/>
    <mergeCell ref="U354:U355"/>
    <mergeCell ref="B356:B357"/>
    <mergeCell ref="C356:D357"/>
    <mergeCell ref="E356:E357"/>
    <mergeCell ref="F356:F357"/>
    <mergeCell ref="G356:H357"/>
    <mergeCell ref="I356:I357"/>
    <mergeCell ref="J356:J357"/>
    <mergeCell ref="K356:L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2:E352"/>
    <mergeCell ref="G352:I352"/>
    <mergeCell ref="K352:M352"/>
    <mergeCell ref="O352:Q352"/>
    <mergeCell ref="S352:U352"/>
    <mergeCell ref="C353:E353"/>
    <mergeCell ref="G353:I353"/>
    <mergeCell ref="K353:M353"/>
    <mergeCell ref="O353:Q353"/>
    <mergeCell ref="S353:U353"/>
    <mergeCell ref="P350:P351"/>
    <mergeCell ref="Q350:Q351"/>
    <mergeCell ref="R350:R351"/>
    <mergeCell ref="S350:S351"/>
    <mergeCell ref="T350:T351"/>
    <mergeCell ref="U350:U351"/>
    <mergeCell ref="J350:J351"/>
    <mergeCell ref="K350:K351"/>
    <mergeCell ref="L350:L351"/>
    <mergeCell ref="M350:M351"/>
    <mergeCell ref="N350:N351"/>
    <mergeCell ref="O350:O351"/>
    <mergeCell ref="S348:T349"/>
    <mergeCell ref="U348:U349"/>
    <mergeCell ref="B350:B351"/>
    <mergeCell ref="C350:C351"/>
    <mergeCell ref="D350:D351"/>
    <mergeCell ref="E350:E351"/>
    <mergeCell ref="F350:F351"/>
    <mergeCell ref="G350:G351"/>
    <mergeCell ref="H350:H351"/>
    <mergeCell ref="I350:I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R317:R319"/>
    <mergeCell ref="S317:U319"/>
    <mergeCell ref="C320:E320"/>
    <mergeCell ref="G320:I320"/>
    <mergeCell ref="K320:M320"/>
    <mergeCell ref="O320:Q320"/>
    <mergeCell ref="S320:U320"/>
    <mergeCell ref="K317:M317"/>
    <mergeCell ref="K318:M318"/>
    <mergeCell ref="K319:M319"/>
    <mergeCell ref="N317:N319"/>
    <mergeCell ref="O317:Q317"/>
    <mergeCell ref="O318:Q318"/>
    <mergeCell ref="O319:Q319"/>
    <mergeCell ref="B315:U315"/>
    <mergeCell ref="B317:B319"/>
    <mergeCell ref="C317:E317"/>
    <mergeCell ref="C318:E318"/>
    <mergeCell ref="C319:E319"/>
    <mergeCell ref="F317:F319"/>
    <mergeCell ref="G317:I317"/>
    <mergeCell ref="G318:I318"/>
    <mergeCell ref="G319:I319"/>
    <mergeCell ref="J317:J319"/>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T295"/>
    <mergeCell ref="U294:U295"/>
    <mergeCell ref="C296:E296"/>
    <mergeCell ref="G296:I296"/>
    <mergeCell ref="K296:M296"/>
    <mergeCell ref="O296:Q296"/>
    <mergeCell ref="S296:U296"/>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S268:U268"/>
    <mergeCell ref="C269:E269"/>
    <mergeCell ref="G269:I269"/>
    <mergeCell ref="K269:M269"/>
    <mergeCell ref="O269:Q269"/>
    <mergeCell ref="S269:U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R233:R235"/>
    <mergeCell ref="S233:U235"/>
    <mergeCell ref="C236:E236"/>
    <mergeCell ref="G236:I236"/>
    <mergeCell ref="K236:M236"/>
    <mergeCell ref="O236:Q236"/>
    <mergeCell ref="S236:U236"/>
    <mergeCell ref="J233:J235"/>
    <mergeCell ref="K233:M233"/>
    <mergeCell ref="K234:M234"/>
    <mergeCell ref="K235:M235"/>
    <mergeCell ref="N233:N235"/>
    <mergeCell ref="O233:Q233"/>
    <mergeCell ref="O234:Q234"/>
    <mergeCell ref="O235:Q235"/>
    <mergeCell ref="B233:B235"/>
    <mergeCell ref="C233:E233"/>
    <mergeCell ref="C234:E234"/>
    <mergeCell ref="C235:E235"/>
    <mergeCell ref="F233:F235"/>
    <mergeCell ref="G233:I233"/>
    <mergeCell ref="G234:I234"/>
    <mergeCell ref="G235:I235"/>
    <mergeCell ref="Q226:Q227"/>
    <mergeCell ref="R226:R227"/>
    <mergeCell ref="S226:S227"/>
    <mergeCell ref="T226:T227"/>
    <mergeCell ref="U226:U227"/>
    <mergeCell ref="B231:U231"/>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S210"/>
    <mergeCell ref="T209:T210"/>
    <mergeCell ref="U209:U210"/>
    <mergeCell ref="C211:E211"/>
    <mergeCell ref="G211:I211"/>
    <mergeCell ref="K211:M211"/>
    <mergeCell ref="O211:Q211"/>
    <mergeCell ref="S211:U211"/>
    <mergeCell ref="M209:M210"/>
    <mergeCell ref="N209:N210"/>
    <mergeCell ref="O209:O210"/>
    <mergeCell ref="P209:P210"/>
    <mergeCell ref="Q209:Q210"/>
    <mergeCell ref="R209:R210"/>
    <mergeCell ref="G209:G210"/>
    <mergeCell ref="H209:H210"/>
    <mergeCell ref="I209:I210"/>
    <mergeCell ref="J209:J210"/>
    <mergeCell ref="K209:K210"/>
    <mergeCell ref="L209:L210"/>
    <mergeCell ref="O206:Q206"/>
    <mergeCell ref="O207:Q207"/>
    <mergeCell ref="O208:Q208"/>
    <mergeCell ref="R206:R208"/>
    <mergeCell ref="S206:U208"/>
    <mergeCell ref="B209:B210"/>
    <mergeCell ref="C209:C210"/>
    <mergeCell ref="D209:D210"/>
    <mergeCell ref="E209:E210"/>
    <mergeCell ref="F209:F210"/>
    <mergeCell ref="G208:I208"/>
    <mergeCell ref="J206:J208"/>
    <mergeCell ref="K206:M206"/>
    <mergeCell ref="K207:M207"/>
    <mergeCell ref="K208:M208"/>
    <mergeCell ref="N206:N208"/>
    <mergeCell ref="T198:T199"/>
    <mergeCell ref="U198:U199"/>
    <mergeCell ref="B204:U204"/>
    <mergeCell ref="B206:B208"/>
    <mergeCell ref="C206:E206"/>
    <mergeCell ref="C207:E207"/>
    <mergeCell ref="C208:E208"/>
    <mergeCell ref="F206:F208"/>
    <mergeCell ref="G206:I206"/>
    <mergeCell ref="G207:I207"/>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R161:R163"/>
    <mergeCell ref="S161:U163"/>
    <mergeCell ref="B164:B165"/>
    <mergeCell ref="C164:C165"/>
    <mergeCell ref="D164:D165"/>
    <mergeCell ref="E164:E165"/>
    <mergeCell ref="F164:F165"/>
    <mergeCell ref="G164:G165"/>
    <mergeCell ref="H164:H165"/>
    <mergeCell ref="I164:I165"/>
    <mergeCell ref="J161:J163"/>
    <mergeCell ref="K161:M161"/>
    <mergeCell ref="K162:M162"/>
    <mergeCell ref="K163:M163"/>
    <mergeCell ref="N161:N163"/>
    <mergeCell ref="O161:Q161"/>
    <mergeCell ref="O162:Q162"/>
    <mergeCell ref="O163:Q163"/>
    <mergeCell ref="U153:U154"/>
    <mergeCell ref="B159:U159"/>
    <mergeCell ref="B161:B163"/>
    <mergeCell ref="C161:E161"/>
    <mergeCell ref="C162:E162"/>
    <mergeCell ref="C163:E163"/>
    <mergeCell ref="F161:F163"/>
    <mergeCell ref="G161:I161"/>
    <mergeCell ref="G162:I162"/>
    <mergeCell ref="G163:I163"/>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P138:P139"/>
    <mergeCell ref="Q138:Q139"/>
    <mergeCell ref="R138:R139"/>
    <mergeCell ref="S138:S139"/>
    <mergeCell ref="T138:T139"/>
    <mergeCell ref="U138:U139"/>
    <mergeCell ref="J138:J139"/>
    <mergeCell ref="K138:K139"/>
    <mergeCell ref="L138:L139"/>
    <mergeCell ref="M138:M139"/>
    <mergeCell ref="N138:N139"/>
    <mergeCell ref="O138:O139"/>
    <mergeCell ref="R135:R137"/>
    <mergeCell ref="S135:U137"/>
    <mergeCell ref="B138:B139"/>
    <mergeCell ref="C138:C139"/>
    <mergeCell ref="D138:D139"/>
    <mergeCell ref="E138:E139"/>
    <mergeCell ref="F138:F139"/>
    <mergeCell ref="G138:G139"/>
    <mergeCell ref="H138:H139"/>
    <mergeCell ref="I138:I139"/>
    <mergeCell ref="J135:J137"/>
    <mergeCell ref="K135:M135"/>
    <mergeCell ref="K136:M136"/>
    <mergeCell ref="K137:M137"/>
    <mergeCell ref="N135:N137"/>
    <mergeCell ref="O135:Q135"/>
    <mergeCell ref="O136:Q136"/>
    <mergeCell ref="O137:Q137"/>
    <mergeCell ref="U127:U128"/>
    <mergeCell ref="B133:U133"/>
    <mergeCell ref="B135:B137"/>
    <mergeCell ref="C135:E135"/>
    <mergeCell ref="C136:E136"/>
    <mergeCell ref="C137:E137"/>
    <mergeCell ref="F135:F137"/>
    <mergeCell ref="G135:I135"/>
    <mergeCell ref="G136:I136"/>
    <mergeCell ref="G137:I137"/>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P91:P92"/>
    <mergeCell ref="Q91:Q92"/>
    <mergeCell ref="R91:R92"/>
    <mergeCell ref="S91:S92"/>
    <mergeCell ref="T91:T92"/>
    <mergeCell ref="U91:U92"/>
    <mergeCell ref="J91:J92"/>
    <mergeCell ref="K91:K92"/>
    <mergeCell ref="L91:L92"/>
    <mergeCell ref="M91:M92"/>
    <mergeCell ref="N91:N92"/>
    <mergeCell ref="O91:O92"/>
    <mergeCell ref="R88:R90"/>
    <mergeCell ref="S88:U90"/>
    <mergeCell ref="B91:B92"/>
    <mergeCell ref="C91:C92"/>
    <mergeCell ref="D91:D92"/>
    <mergeCell ref="E91:E92"/>
    <mergeCell ref="F91:F92"/>
    <mergeCell ref="G91:G92"/>
    <mergeCell ref="H91:H92"/>
    <mergeCell ref="I91:I92"/>
    <mergeCell ref="J88:J90"/>
    <mergeCell ref="K88:M88"/>
    <mergeCell ref="K89:M89"/>
    <mergeCell ref="K90:M90"/>
    <mergeCell ref="N88:N90"/>
    <mergeCell ref="O88:Q88"/>
    <mergeCell ref="O89:Q89"/>
    <mergeCell ref="O90:Q90"/>
    <mergeCell ref="U80:U81"/>
    <mergeCell ref="B86:U86"/>
    <mergeCell ref="B88:B90"/>
    <mergeCell ref="C88:E88"/>
    <mergeCell ref="C89:E89"/>
    <mergeCell ref="C90:E90"/>
    <mergeCell ref="F88:F90"/>
    <mergeCell ref="G88:I88"/>
    <mergeCell ref="G89:I89"/>
    <mergeCell ref="G90:I90"/>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P65:P66"/>
    <mergeCell ref="Q65:Q66"/>
    <mergeCell ref="R65:R66"/>
    <mergeCell ref="S65:S66"/>
    <mergeCell ref="T65:T66"/>
    <mergeCell ref="U65:U66"/>
    <mergeCell ref="J65:J66"/>
    <mergeCell ref="K65:K66"/>
    <mergeCell ref="L65:L66"/>
    <mergeCell ref="M65:M66"/>
    <mergeCell ref="N65:N66"/>
    <mergeCell ref="O65:O66"/>
    <mergeCell ref="R62:R64"/>
    <mergeCell ref="S62:U64"/>
    <mergeCell ref="B65:B66"/>
    <mergeCell ref="C65:C66"/>
    <mergeCell ref="D65:D66"/>
    <mergeCell ref="E65:E66"/>
    <mergeCell ref="F65:F66"/>
    <mergeCell ref="G65:G66"/>
    <mergeCell ref="H65:H66"/>
    <mergeCell ref="I65:I66"/>
    <mergeCell ref="J62:J64"/>
    <mergeCell ref="K62:M62"/>
    <mergeCell ref="K63:M63"/>
    <mergeCell ref="K64:M64"/>
    <mergeCell ref="N62:N64"/>
    <mergeCell ref="O62:Q62"/>
    <mergeCell ref="O63:Q63"/>
    <mergeCell ref="O64:Q64"/>
    <mergeCell ref="U54:U55"/>
    <mergeCell ref="B60:U60"/>
    <mergeCell ref="B62:B64"/>
    <mergeCell ref="C62:E62"/>
    <mergeCell ref="C63:E63"/>
    <mergeCell ref="C64:E64"/>
    <mergeCell ref="F62:F64"/>
    <mergeCell ref="G62:I62"/>
    <mergeCell ref="G63:I63"/>
    <mergeCell ref="G64:I64"/>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5:R17"/>
    <mergeCell ref="S15:U17"/>
    <mergeCell ref="B18:B19"/>
    <mergeCell ref="C18:C19"/>
    <mergeCell ref="D18:D19"/>
    <mergeCell ref="E18:E19"/>
    <mergeCell ref="F18:F19"/>
    <mergeCell ref="G18:G19"/>
    <mergeCell ref="H18:H19"/>
    <mergeCell ref="I18:I19"/>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247</v>
      </c>
      <c r="B1" s="1" t="s">
        <v>1</v>
      </c>
    </row>
    <row r="2" spans="1:2">
      <c r="A2" s="8"/>
      <c r="B2" s="1" t="s">
        <v>2</v>
      </c>
    </row>
    <row r="3" spans="1:2">
      <c r="A3" s="3" t="s">
        <v>1248</v>
      </c>
      <c r="B3" s="4" t="s">
        <v>6</v>
      </c>
    </row>
    <row r="4" spans="1:2">
      <c r="A4" s="12" t="s">
        <v>1247</v>
      </c>
      <c r="B4" s="4" t="s">
        <v>6</v>
      </c>
    </row>
    <row r="5" spans="1:2">
      <c r="A5" s="12"/>
      <c r="B5" s="13" t="s">
        <v>1247</v>
      </c>
    </row>
    <row r="6" spans="1:2" ht="128.25">
      <c r="A6" s="12"/>
      <c r="B6" s="17" t="s">
        <v>1249</v>
      </c>
    </row>
    <row r="7" spans="1:2">
      <c r="A7" s="12"/>
      <c r="B7" s="4"/>
    </row>
    <row r="8" spans="1:2" ht="77.25">
      <c r="A8" s="12"/>
      <c r="B8" s="17" t="s">
        <v>125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76</v>
      </c>
      <c r="B2" s="1" t="s">
        <v>2</v>
      </c>
      <c r="C2" s="1" t="s">
        <v>33</v>
      </c>
      <c r="D2" s="1" t="s">
        <v>34</v>
      </c>
    </row>
    <row r="3" spans="1:4" ht="30">
      <c r="A3" s="3" t="s">
        <v>77</v>
      </c>
      <c r="B3" s="4" t="s">
        <v>6</v>
      </c>
      <c r="C3" s="4" t="s">
        <v>6</v>
      </c>
      <c r="D3" s="4" t="s">
        <v>6</v>
      </c>
    </row>
    <row r="4" spans="1:4">
      <c r="A4" s="2" t="s">
        <v>54</v>
      </c>
      <c r="B4" s="7">
        <v>533</v>
      </c>
      <c r="C4" s="7">
        <v>471</v>
      </c>
      <c r="D4" s="7">
        <v>1720</v>
      </c>
    </row>
    <row r="5" spans="1:4" ht="30">
      <c r="A5" s="3" t="s">
        <v>78</v>
      </c>
      <c r="B5" s="4" t="s">
        <v>6</v>
      </c>
      <c r="C5" s="4" t="s">
        <v>6</v>
      </c>
      <c r="D5" s="4" t="s">
        <v>6</v>
      </c>
    </row>
    <row r="6" spans="1:4">
      <c r="A6" s="2" t="s">
        <v>79</v>
      </c>
      <c r="B6" s="4">
        <v>-102</v>
      </c>
      <c r="C6" s="4">
        <v>93</v>
      </c>
      <c r="D6" s="4">
        <v>-143</v>
      </c>
    </row>
    <row r="7" spans="1:4" ht="30">
      <c r="A7" s="2" t="s">
        <v>80</v>
      </c>
      <c r="B7" s="4">
        <v>81</v>
      </c>
      <c r="C7" s="4">
        <v>-163</v>
      </c>
      <c r="D7" s="4">
        <v>33</v>
      </c>
    </row>
    <row r="8" spans="1:4" ht="30">
      <c r="A8" s="2" t="s">
        <v>81</v>
      </c>
      <c r="B8" s="4">
        <v>0</v>
      </c>
      <c r="C8" s="4">
        <v>0</v>
      </c>
      <c r="D8" s="4">
        <v>-4</v>
      </c>
    </row>
    <row r="9" spans="1:4" ht="45">
      <c r="A9" s="2" t="s">
        <v>82</v>
      </c>
      <c r="B9" s="4">
        <v>0</v>
      </c>
      <c r="C9" s="4">
        <v>0</v>
      </c>
      <c r="D9" s="4">
        <v>-11</v>
      </c>
    </row>
    <row r="10" spans="1:4" ht="30">
      <c r="A10" s="2" t="s">
        <v>83</v>
      </c>
      <c r="B10" s="4">
        <v>-21</v>
      </c>
      <c r="C10" s="4">
        <v>-70</v>
      </c>
      <c r="D10" s="4">
        <v>-125</v>
      </c>
    </row>
    <row r="11" spans="1:4">
      <c r="A11" s="2" t="s">
        <v>84</v>
      </c>
      <c r="B11" s="4">
        <v>512</v>
      </c>
      <c r="C11" s="4">
        <v>401</v>
      </c>
      <c r="D11" s="6">
        <v>1595</v>
      </c>
    </row>
    <row r="12" spans="1:4" ht="30">
      <c r="A12" s="2" t="s">
        <v>85</v>
      </c>
      <c r="B12" s="4">
        <v>-3</v>
      </c>
      <c r="C12" s="4">
        <v>-1</v>
      </c>
      <c r="D12" s="4">
        <v>-10</v>
      </c>
    </row>
    <row r="13" spans="1:4" ht="30">
      <c r="A13" s="2" t="s">
        <v>86</v>
      </c>
      <c r="B13" s="7">
        <v>515</v>
      </c>
      <c r="C13" s="7">
        <v>402</v>
      </c>
      <c r="D13" s="7">
        <v>16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0" bestFit="1" customWidth="1"/>
    <col min="3" max="3" width="36.5703125" bestFit="1" customWidth="1"/>
    <col min="4" max="4" width="3" bestFit="1" customWidth="1"/>
    <col min="7" max="7" width="2" bestFit="1" customWidth="1"/>
    <col min="8" max="8" width="3" bestFit="1" customWidth="1"/>
    <col min="11" max="11" width="3.140625" customWidth="1"/>
    <col min="12" max="12" width="5.7109375" customWidth="1"/>
    <col min="13" max="13" width="2.42578125" customWidth="1"/>
    <col min="15" max="15" width="3.140625" customWidth="1"/>
    <col min="16" max="16" width="5.7109375" customWidth="1"/>
    <col min="17" max="17" width="2.42578125" customWidth="1"/>
    <col min="19" max="19" width="2" bestFit="1" customWidth="1"/>
    <col min="20" max="20" width="3" bestFit="1" customWidth="1"/>
  </cols>
  <sheetData>
    <row r="1" spans="1:21" ht="15" customHeight="1">
      <c r="A1" s="8" t="s">
        <v>12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52</v>
      </c>
      <c r="B3" s="11" t="s">
        <v>6</v>
      </c>
      <c r="C3" s="11"/>
      <c r="D3" s="11"/>
      <c r="E3" s="11"/>
      <c r="F3" s="11"/>
      <c r="G3" s="11"/>
      <c r="H3" s="11"/>
      <c r="I3" s="11"/>
      <c r="J3" s="11"/>
      <c r="K3" s="11"/>
      <c r="L3" s="11"/>
      <c r="M3" s="11"/>
      <c r="N3" s="11"/>
      <c r="O3" s="11"/>
      <c r="P3" s="11"/>
      <c r="Q3" s="11"/>
      <c r="R3" s="11"/>
      <c r="S3" s="11"/>
      <c r="T3" s="11"/>
      <c r="U3" s="11"/>
    </row>
    <row r="4" spans="1:21" ht="15" customHeight="1">
      <c r="A4" s="12" t="s">
        <v>1251</v>
      </c>
      <c r="B4" s="11" t="s">
        <v>6</v>
      </c>
      <c r="C4" s="11"/>
      <c r="D4" s="11"/>
      <c r="E4" s="11"/>
      <c r="F4" s="11"/>
      <c r="G4" s="11"/>
      <c r="H4" s="11"/>
      <c r="I4" s="11"/>
      <c r="J4" s="11"/>
      <c r="K4" s="11"/>
      <c r="L4" s="11"/>
      <c r="M4" s="11"/>
      <c r="N4" s="11"/>
      <c r="O4" s="11"/>
      <c r="P4" s="11"/>
      <c r="Q4" s="11"/>
      <c r="R4" s="11"/>
      <c r="S4" s="11"/>
      <c r="T4" s="11"/>
      <c r="U4" s="11"/>
    </row>
    <row r="5" spans="1:21">
      <c r="A5" s="12"/>
      <c r="B5" s="163" t="s">
        <v>1253</v>
      </c>
      <c r="C5" s="163"/>
      <c r="D5" s="163"/>
      <c r="E5" s="163"/>
      <c r="F5" s="163"/>
      <c r="G5" s="163"/>
      <c r="H5" s="163"/>
      <c r="I5" s="163"/>
      <c r="J5" s="163"/>
      <c r="K5" s="163"/>
      <c r="L5" s="163"/>
      <c r="M5" s="163"/>
      <c r="N5" s="163"/>
      <c r="O5" s="163"/>
      <c r="P5" s="163"/>
      <c r="Q5" s="163"/>
      <c r="R5" s="163"/>
      <c r="S5" s="163"/>
      <c r="T5" s="163"/>
      <c r="U5" s="163"/>
    </row>
    <row r="6" spans="1:21">
      <c r="A6" s="12"/>
      <c r="B6" s="163" t="s">
        <v>1254</v>
      </c>
      <c r="C6" s="163"/>
      <c r="D6" s="163"/>
      <c r="E6" s="163"/>
      <c r="F6" s="163"/>
      <c r="G6" s="163"/>
      <c r="H6" s="163"/>
      <c r="I6" s="163"/>
      <c r="J6" s="163"/>
      <c r="K6" s="163"/>
      <c r="L6" s="163"/>
      <c r="M6" s="163"/>
      <c r="N6" s="163"/>
      <c r="O6" s="163"/>
      <c r="P6" s="163"/>
      <c r="Q6" s="163"/>
      <c r="R6" s="163"/>
      <c r="S6" s="163"/>
      <c r="T6" s="163"/>
      <c r="U6" s="163"/>
    </row>
    <row r="7" spans="1:21">
      <c r="A7" s="12"/>
      <c r="B7" s="163" t="s">
        <v>816</v>
      </c>
      <c r="C7" s="163"/>
      <c r="D7" s="163"/>
      <c r="E7" s="163"/>
      <c r="F7" s="163"/>
      <c r="G7" s="163"/>
      <c r="H7" s="163"/>
      <c r="I7" s="163"/>
      <c r="J7" s="163"/>
      <c r="K7" s="163"/>
      <c r="L7" s="163"/>
      <c r="M7" s="163"/>
      <c r="N7" s="163"/>
      <c r="O7" s="163"/>
      <c r="P7" s="163"/>
      <c r="Q7" s="163"/>
      <c r="R7" s="163"/>
      <c r="S7" s="163"/>
      <c r="T7" s="163"/>
      <c r="U7" s="163"/>
    </row>
    <row r="8" spans="1:21">
      <c r="A8" s="12"/>
      <c r="B8" s="22"/>
      <c r="C8" s="22"/>
      <c r="D8" s="22"/>
      <c r="E8" s="22"/>
      <c r="F8" s="22"/>
      <c r="G8" s="22"/>
      <c r="H8" s="22"/>
      <c r="I8" s="22"/>
      <c r="J8" s="22"/>
      <c r="K8" s="22"/>
      <c r="L8" s="22"/>
      <c r="M8" s="22"/>
      <c r="N8" s="22"/>
      <c r="O8" s="22"/>
      <c r="P8" s="22"/>
      <c r="Q8" s="22"/>
      <c r="R8" s="22"/>
      <c r="S8" s="22"/>
      <c r="T8" s="22"/>
      <c r="U8" s="22"/>
    </row>
    <row r="9" spans="1:21">
      <c r="A9" s="12"/>
      <c r="B9" s="22"/>
      <c r="C9" s="22"/>
      <c r="D9" s="22"/>
      <c r="E9" s="22"/>
      <c r="F9" s="22"/>
      <c r="G9" s="22"/>
      <c r="H9" s="22"/>
      <c r="I9" s="22"/>
      <c r="J9" s="22"/>
      <c r="K9" s="22"/>
      <c r="L9" s="22"/>
      <c r="M9" s="22"/>
      <c r="N9" s="22"/>
      <c r="O9" s="22"/>
      <c r="P9" s="22"/>
      <c r="Q9" s="22"/>
      <c r="R9" s="22"/>
      <c r="S9" s="22"/>
      <c r="T9" s="22"/>
      <c r="U9" s="22"/>
    </row>
    <row r="10" spans="1:21">
      <c r="A10" s="12"/>
      <c r="B10" s="18"/>
      <c r="C10" s="18"/>
      <c r="D10" s="18"/>
      <c r="E10" s="18"/>
      <c r="F10" s="18"/>
      <c r="G10" s="18"/>
      <c r="H10" s="18"/>
      <c r="I10" s="18"/>
      <c r="J10" s="18"/>
      <c r="K10" s="18"/>
      <c r="L10" s="18"/>
      <c r="M10" s="18"/>
      <c r="N10" s="18"/>
      <c r="O10" s="18"/>
      <c r="P10" s="18"/>
      <c r="Q10" s="18"/>
      <c r="R10" s="18"/>
      <c r="S10" s="18"/>
      <c r="T10" s="18"/>
      <c r="U10" s="18"/>
    </row>
    <row r="11" spans="1:21">
      <c r="A11" s="12"/>
      <c r="B11" s="49" t="s">
        <v>1255</v>
      </c>
      <c r="C11" s="46" t="s">
        <v>1256</v>
      </c>
      <c r="D11" s="46"/>
      <c r="E11" s="46"/>
      <c r="F11" s="27"/>
      <c r="G11" s="46" t="s">
        <v>1259</v>
      </c>
      <c r="H11" s="46"/>
      <c r="I11" s="46"/>
      <c r="J11" s="27"/>
      <c r="K11" s="46" t="s">
        <v>413</v>
      </c>
      <c r="L11" s="46"/>
      <c r="M11" s="46"/>
      <c r="N11" s="27"/>
      <c r="O11" s="46" t="s">
        <v>1262</v>
      </c>
      <c r="P11" s="46"/>
      <c r="Q11" s="46"/>
      <c r="R11" s="27"/>
      <c r="S11" s="46" t="s">
        <v>1256</v>
      </c>
      <c r="T11" s="46"/>
      <c r="U11" s="46"/>
    </row>
    <row r="12" spans="1:21" ht="22.5" customHeight="1">
      <c r="A12" s="12"/>
      <c r="B12" s="49"/>
      <c r="C12" s="46" t="s">
        <v>1257</v>
      </c>
      <c r="D12" s="46"/>
      <c r="E12" s="46"/>
      <c r="F12" s="27"/>
      <c r="G12" s="46" t="s">
        <v>1260</v>
      </c>
      <c r="H12" s="46"/>
      <c r="I12" s="46"/>
      <c r="J12" s="27"/>
      <c r="K12" s="46" t="s">
        <v>1261</v>
      </c>
      <c r="L12" s="46"/>
      <c r="M12" s="46"/>
      <c r="N12" s="27"/>
      <c r="O12" s="46"/>
      <c r="P12" s="46"/>
      <c r="Q12" s="46"/>
      <c r="R12" s="27"/>
      <c r="S12" s="46" t="s">
        <v>1263</v>
      </c>
      <c r="T12" s="46"/>
      <c r="U12" s="46"/>
    </row>
    <row r="13" spans="1:21" ht="15.75" thickBot="1">
      <c r="A13" s="12"/>
      <c r="B13" s="49"/>
      <c r="C13" s="47" t="s">
        <v>1258</v>
      </c>
      <c r="D13" s="47"/>
      <c r="E13" s="47"/>
      <c r="F13" s="27"/>
      <c r="G13" s="47" t="s">
        <v>546</v>
      </c>
      <c r="H13" s="47"/>
      <c r="I13" s="47"/>
      <c r="J13" s="27"/>
      <c r="K13" s="47" t="s">
        <v>378</v>
      </c>
      <c r="L13" s="47"/>
      <c r="M13" s="47"/>
      <c r="N13" s="27"/>
      <c r="O13" s="47"/>
      <c r="P13" s="47"/>
      <c r="Q13" s="47"/>
      <c r="R13" s="27"/>
      <c r="S13" s="47" t="s">
        <v>1264</v>
      </c>
      <c r="T13" s="47"/>
      <c r="U13" s="47"/>
    </row>
    <row r="14" spans="1:21">
      <c r="A14" s="12"/>
      <c r="B14" s="20" t="s">
        <v>1265</v>
      </c>
      <c r="C14" s="54"/>
      <c r="D14" s="54"/>
      <c r="E14" s="54"/>
      <c r="F14" s="36"/>
      <c r="G14" s="54"/>
      <c r="H14" s="54"/>
      <c r="I14" s="54"/>
      <c r="J14" s="36"/>
      <c r="K14" s="54"/>
      <c r="L14" s="54"/>
      <c r="M14" s="54"/>
      <c r="N14" s="36"/>
      <c r="O14" s="54"/>
      <c r="P14" s="54"/>
      <c r="Q14" s="54"/>
      <c r="R14" s="36"/>
      <c r="S14" s="54"/>
      <c r="T14" s="54"/>
      <c r="U14" s="54"/>
    </row>
    <row r="15" spans="1:21">
      <c r="A15" s="12"/>
      <c r="B15" s="59" t="s">
        <v>1266</v>
      </c>
      <c r="C15" s="29" t="s">
        <v>297</v>
      </c>
      <c r="D15" s="60">
        <v>95</v>
      </c>
      <c r="E15" s="27"/>
      <c r="F15" s="27"/>
      <c r="G15" s="29" t="s">
        <v>297</v>
      </c>
      <c r="H15" s="60">
        <v>24</v>
      </c>
      <c r="I15" s="27"/>
      <c r="J15" s="27"/>
      <c r="K15" s="29" t="s">
        <v>297</v>
      </c>
      <c r="L15" s="60" t="s">
        <v>648</v>
      </c>
      <c r="M15" s="29" t="s">
        <v>306</v>
      </c>
      <c r="N15" s="27"/>
      <c r="O15" s="29" t="s">
        <v>297</v>
      </c>
      <c r="P15" s="60" t="s">
        <v>1267</v>
      </c>
      <c r="Q15" s="29" t="s">
        <v>306</v>
      </c>
      <c r="R15" s="27"/>
      <c r="S15" s="29" t="s">
        <v>297</v>
      </c>
      <c r="T15" s="60">
        <v>56</v>
      </c>
      <c r="U15" s="27"/>
    </row>
    <row r="16" spans="1:21">
      <c r="A16" s="12"/>
      <c r="B16" s="59"/>
      <c r="C16" s="29"/>
      <c r="D16" s="60"/>
      <c r="E16" s="27"/>
      <c r="F16" s="27"/>
      <c r="G16" s="29"/>
      <c r="H16" s="60"/>
      <c r="I16" s="27"/>
      <c r="J16" s="27"/>
      <c r="K16" s="29"/>
      <c r="L16" s="60"/>
      <c r="M16" s="29"/>
      <c r="N16" s="27"/>
      <c r="O16" s="29"/>
      <c r="P16" s="60"/>
      <c r="Q16" s="29"/>
      <c r="R16" s="27"/>
      <c r="S16" s="29"/>
      <c r="T16" s="60"/>
      <c r="U16" s="27"/>
    </row>
    <row r="17" spans="1:21">
      <c r="A17" s="12"/>
      <c r="B17" s="52" t="s">
        <v>1268</v>
      </c>
      <c r="C17" s="55">
        <v>56</v>
      </c>
      <c r="D17" s="55"/>
      <c r="E17" s="57"/>
      <c r="F17" s="57"/>
      <c r="G17" s="55">
        <v>40</v>
      </c>
      <c r="H17" s="55"/>
      <c r="I17" s="57"/>
      <c r="J17" s="57"/>
      <c r="K17" s="55">
        <v>5</v>
      </c>
      <c r="L17" s="55"/>
      <c r="M17" s="57"/>
      <c r="N17" s="57"/>
      <c r="O17" s="55" t="s">
        <v>1269</v>
      </c>
      <c r="P17" s="55"/>
      <c r="Q17" s="53" t="s">
        <v>306</v>
      </c>
      <c r="R17" s="57"/>
      <c r="S17" s="53" t="s">
        <v>297</v>
      </c>
      <c r="T17" s="55">
        <v>61</v>
      </c>
      <c r="U17" s="57"/>
    </row>
    <row r="18" spans="1:21">
      <c r="A18" s="12"/>
      <c r="B18" s="52"/>
      <c r="C18" s="55"/>
      <c r="D18" s="55"/>
      <c r="E18" s="57"/>
      <c r="F18" s="57"/>
      <c r="G18" s="55"/>
      <c r="H18" s="55"/>
      <c r="I18" s="57"/>
      <c r="J18" s="57"/>
      <c r="K18" s="55"/>
      <c r="L18" s="55"/>
      <c r="M18" s="57"/>
      <c r="N18" s="57"/>
      <c r="O18" s="55"/>
      <c r="P18" s="55"/>
      <c r="Q18" s="53"/>
      <c r="R18" s="57"/>
      <c r="S18" s="53"/>
      <c r="T18" s="55"/>
      <c r="U18" s="57"/>
    </row>
    <row r="19" spans="1:21">
      <c r="A19" s="12"/>
      <c r="B19" s="59" t="s">
        <v>1270</v>
      </c>
      <c r="C19" s="60">
        <v>61</v>
      </c>
      <c r="D19" s="60"/>
      <c r="E19" s="27"/>
      <c r="F19" s="27"/>
      <c r="G19" s="60">
        <v>56</v>
      </c>
      <c r="H19" s="60"/>
      <c r="I19" s="27"/>
      <c r="J19" s="27"/>
      <c r="K19" s="60">
        <v>2</v>
      </c>
      <c r="L19" s="60"/>
      <c r="M19" s="27"/>
      <c r="N19" s="27"/>
      <c r="O19" s="60" t="s">
        <v>1229</v>
      </c>
      <c r="P19" s="60"/>
      <c r="Q19" s="29" t="s">
        <v>306</v>
      </c>
      <c r="R19" s="27"/>
      <c r="S19" s="29" t="s">
        <v>297</v>
      </c>
      <c r="T19" s="60">
        <v>82</v>
      </c>
      <c r="U19" s="27"/>
    </row>
    <row r="20" spans="1:21">
      <c r="A20" s="12"/>
      <c r="B20" s="59"/>
      <c r="C20" s="60"/>
      <c r="D20" s="60"/>
      <c r="E20" s="27"/>
      <c r="F20" s="27"/>
      <c r="G20" s="60"/>
      <c r="H20" s="60"/>
      <c r="I20" s="27"/>
      <c r="J20" s="27"/>
      <c r="K20" s="60"/>
      <c r="L20" s="60"/>
      <c r="M20" s="27"/>
      <c r="N20" s="27"/>
      <c r="O20" s="60"/>
      <c r="P20" s="60"/>
      <c r="Q20" s="29"/>
      <c r="R20" s="27"/>
      <c r="S20" s="29"/>
      <c r="T20" s="60"/>
      <c r="U20" s="27"/>
    </row>
    <row r="21" spans="1:21">
      <c r="A21" s="12"/>
      <c r="B21" s="95" t="s">
        <v>397</v>
      </c>
      <c r="C21" s="95"/>
      <c r="D21" s="95"/>
      <c r="E21" s="95"/>
      <c r="F21" s="95"/>
      <c r="G21" s="95"/>
      <c r="H21" s="95"/>
      <c r="I21" s="95"/>
      <c r="J21" s="95"/>
      <c r="K21" s="95"/>
      <c r="L21" s="95"/>
      <c r="M21" s="95"/>
      <c r="N21" s="95"/>
      <c r="O21" s="95"/>
      <c r="P21" s="95"/>
      <c r="Q21" s="95"/>
      <c r="R21" s="95"/>
      <c r="S21" s="95"/>
      <c r="T21" s="95"/>
      <c r="U21" s="95"/>
    </row>
    <row r="22" spans="1:21">
      <c r="A22" s="12"/>
      <c r="B22" s="27"/>
      <c r="C22" s="27"/>
      <c r="D22" s="27"/>
      <c r="E22" s="27"/>
      <c r="F22" s="27"/>
      <c r="G22" s="27"/>
      <c r="H22" s="27"/>
      <c r="I22" s="27"/>
      <c r="J22" s="27"/>
      <c r="K22" s="27"/>
      <c r="L22" s="27"/>
      <c r="M22" s="27"/>
      <c r="N22" s="27"/>
      <c r="O22" s="27"/>
      <c r="P22" s="27"/>
      <c r="Q22" s="27"/>
      <c r="R22" s="27"/>
      <c r="S22" s="27"/>
      <c r="T22" s="27"/>
      <c r="U22" s="27"/>
    </row>
    <row r="23" spans="1:21">
      <c r="A23" s="12"/>
      <c r="B23" s="18"/>
      <c r="C23" s="18"/>
    </row>
    <row r="24" spans="1:21" ht="25.5">
      <c r="A24" s="12"/>
      <c r="B24" s="93" t="s">
        <v>398</v>
      </c>
      <c r="C24" s="24" t="s">
        <v>1271</v>
      </c>
    </row>
  </sheetData>
  <mergeCells count="88">
    <mergeCell ref="B7:U7"/>
    <mergeCell ref="B8:U8"/>
    <mergeCell ref="B21:U21"/>
    <mergeCell ref="B22:U22"/>
    <mergeCell ref="T19:T20"/>
    <mergeCell ref="U19:U20"/>
    <mergeCell ref="A1:A2"/>
    <mergeCell ref="B1:U1"/>
    <mergeCell ref="B2:U2"/>
    <mergeCell ref="B3:U3"/>
    <mergeCell ref="A4:A24"/>
    <mergeCell ref="B4:U4"/>
    <mergeCell ref="B5:U5"/>
    <mergeCell ref="B6:U6"/>
    <mergeCell ref="M19:M20"/>
    <mergeCell ref="N19:N20"/>
    <mergeCell ref="O19:P20"/>
    <mergeCell ref="Q19:Q20"/>
    <mergeCell ref="R19:R20"/>
    <mergeCell ref="S19:S20"/>
    <mergeCell ref="T17:T18"/>
    <mergeCell ref="U17:U18"/>
    <mergeCell ref="B19:B20"/>
    <mergeCell ref="C19:D20"/>
    <mergeCell ref="E19:E20"/>
    <mergeCell ref="F19:F20"/>
    <mergeCell ref="G19:H20"/>
    <mergeCell ref="I19:I20"/>
    <mergeCell ref="J19:J20"/>
    <mergeCell ref="K19:L20"/>
    <mergeCell ref="M17:M18"/>
    <mergeCell ref="N17:N18"/>
    <mergeCell ref="O17:P18"/>
    <mergeCell ref="Q17:Q18"/>
    <mergeCell ref="R17:R18"/>
    <mergeCell ref="S17:S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1"/>
    <mergeCell ref="S12:U12"/>
    <mergeCell ref="S13:U13"/>
    <mergeCell ref="C14:E14"/>
    <mergeCell ref="G14:I14"/>
    <mergeCell ref="K14:M14"/>
    <mergeCell ref="O14:Q14"/>
    <mergeCell ref="S14:U14"/>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3" width="36.5703125" bestFit="1" customWidth="1"/>
  </cols>
  <sheetData>
    <row r="1" spans="1:3" ht="15" customHeight="1">
      <c r="A1" s="8" t="s">
        <v>1272</v>
      </c>
      <c r="B1" s="8" t="s">
        <v>1</v>
      </c>
      <c r="C1" s="8"/>
    </row>
    <row r="2" spans="1:3" ht="15" customHeight="1">
      <c r="A2" s="8"/>
      <c r="B2" s="8" t="s">
        <v>2</v>
      </c>
      <c r="C2" s="8"/>
    </row>
    <row r="3" spans="1:3" ht="45">
      <c r="A3" s="3" t="s">
        <v>214</v>
      </c>
      <c r="B3" s="11" t="s">
        <v>6</v>
      </c>
      <c r="C3" s="11"/>
    </row>
    <row r="4" spans="1:3" ht="15" customHeight="1">
      <c r="A4" s="12" t="s">
        <v>1273</v>
      </c>
      <c r="B4" s="11" t="s">
        <v>6</v>
      </c>
      <c r="C4" s="11"/>
    </row>
    <row r="5" spans="1:3" ht="140.25" customHeight="1">
      <c r="A5" s="12"/>
      <c r="B5" s="26" t="s">
        <v>215</v>
      </c>
      <c r="C5" s="26"/>
    </row>
    <row r="6" spans="1:3" ht="204" customHeight="1">
      <c r="A6" s="12"/>
      <c r="B6" s="27" t="s">
        <v>216</v>
      </c>
      <c r="C6" s="27"/>
    </row>
    <row r="7" spans="1:3" ht="76.5" customHeight="1">
      <c r="A7" s="12"/>
      <c r="B7" s="27" t="s">
        <v>217</v>
      </c>
      <c r="C7" s="27"/>
    </row>
    <row r="8" spans="1:3" ht="51" customHeight="1">
      <c r="A8" s="12"/>
      <c r="B8" s="27" t="s">
        <v>218</v>
      </c>
      <c r="C8" s="27"/>
    </row>
    <row r="9" spans="1:3" ht="25.5" customHeight="1">
      <c r="A9" s="12"/>
      <c r="B9" s="28" t="s">
        <v>219</v>
      </c>
      <c r="C9" s="28"/>
    </row>
    <row r="10" spans="1:3" ht="89.25" customHeight="1">
      <c r="A10" s="12"/>
      <c r="B10" s="29" t="s">
        <v>220</v>
      </c>
      <c r="C10" s="29"/>
    </row>
    <row r="11" spans="1:3" ht="127.5" customHeight="1">
      <c r="A11" s="12"/>
      <c r="B11" s="29" t="s">
        <v>221</v>
      </c>
      <c r="C11" s="29"/>
    </row>
    <row r="12" spans="1:3" ht="15" customHeight="1">
      <c r="A12" s="12" t="s">
        <v>1274</v>
      </c>
      <c r="B12" s="11" t="s">
        <v>6</v>
      </c>
      <c r="C12" s="11"/>
    </row>
    <row r="13" spans="1:3" ht="140.25" customHeight="1">
      <c r="A13" s="12"/>
      <c r="B13" s="26" t="s">
        <v>222</v>
      </c>
      <c r="C13" s="26"/>
    </row>
    <row r="14" spans="1:3" ht="51" customHeight="1">
      <c r="A14" s="12"/>
      <c r="B14" s="27" t="s">
        <v>223</v>
      </c>
      <c r="C14" s="27"/>
    </row>
    <row r="15" spans="1:3" ht="15" customHeight="1">
      <c r="A15" s="12" t="s">
        <v>1275</v>
      </c>
      <c r="B15" s="11" t="s">
        <v>6</v>
      </c>
      <c r="C15" s="11"/>
    </row>
    <row r="16" spans="1:3" ht="153" customHeight="1">
      <c r="A16" s="12"/>
      <c r="B16" s="26" t="s">
        <v>224</v>
      </c>
      <c r="C16" s="26"/>
    </row>
    <row r="17" spans="1:3" ht="15" customHeight="1">
      <c r="A17" s="12" t="s">
        <v>1276</v>
      </c>
      <c r="B17" s="11" t="s">
        <v>6</v>
      </c>
      <c r="C17" s="11"/>
    </row>
    <row r="18" spans="1:3" ht="51" customHeight="1">
      <c r="A18" s="12"/>
      <c r="B18" s="26" t="s">
        <v>225</v>
      </c>
      <c r="C18" s="26"/>
    </row>
    <row r="19" spans="1:3" ht="38.25" customHeight="1">
      <c r="A19" s="12"/>
      <c r="B19" s="27" t="s">
        <v>226</v>
      </c>
      <c r="C19" s="27"/>
    </row>
    <row r="20" spans="1:3" ht="63.75" customHeight="1">
      <c r="A20" s="12"/>
      <c r="B20" s="27" t="s">
        <v>227</v>
      </c>
      <c r="C20" s="27"/>
    </row>
    <row r="21" spans="1:3" ht="318.75" customHeight="1">
      <c r="A21" s="12"/>
      <c r="B21" s="27" t="s">
        <v>228</v>
      </c>
      <c r="C21" s="27"/>
    </row>
    <row r="22" spans="1:3" ht="51" customHeight="1">
      <c r="A22" s="12"/>
      <c r="B22" s="27" t="s">
        <v>229</v>
      </c>
      <c r="C22" s="27"/>
    </row>
    <row r="23" spans="1:3" ht="140.25" customHeight="1">
      <c r="A23" s="12"/>
      <c r="B23" s="27" t="s">
        <v>230</v>
      </c>
      <c r="C23" s="27"/>
    </row>
    <row r="24" spans="1:3" ht="89.25" customHeight="1">
      <c r="A24" s="12"/>
      <c r="B24" s="27" t="s">
        <v>231</v>
      </c>
      <c r="C24" s="27"/>
    </row>
    <row r="25" spans="1:3" ht="15" customHeight="1">
      <c r="A25" s="12" t="s">
        <v>1277</v>
      </c>
      <c r="B25" s="11" t="s">
        <v>6</v>
      </c>
      <c r="C25" s="11"/>
    </row>
    <row r="26" spans="1:3" ht="63.75" customHeight="1">
      <c r="A26" s="12"/>
      <c r="B26" s="26" t="s">
        <v>232</v>
      </c>
      <c r="C26" s="26"/>
    </row>
    <row r="27" spans="1:3" ht="15" customHeight="1">
      <c r="A27" s="12" t="s">
        <v>1278</v>
      </c>
      <c r="B27" s="11" t="s">
        <v>6</v>
      </c>
      <c r="C27" s="11"/>
    </row>
    <row r="28" spans="1:3" ht="38.25" customHeight="1">
      <c r="A28" s="12"/>
      <c r="B28" s="26" t="s">
        <v>233</v>
      </c>
      <c r="C28" s="26"/>
    </row>
    <row r="29" spans="1:3" ht="15" customHeight="1">
      <c r="A29" s="12" t="s">
        <v>1279</v>
      </c>
      <c r="B29" s="11" t="s">
        <v>6</v>
      </c>
      <c r="C29" s="11"/>
    </row>
    <row r="30" spans="1:3" ht="38.25" customHeight="1">
      <c r="A30" s="12"/>
      <c r="B30" s="26" t="s">
        <v>234</v>
      </c>
      <c r="C30" s="26"/>
    </row>
    <row r="31" spans="1:3" ht="15" customHeight="1">
      <c r="A31" s="12" t="s">
        <v>1280</v>
      </c>
      <c r="B31" s="11" t="s">
        <v>6</v>
      </c>
      <c r="C31" s="11"/>
    </row>
    <row r="32" spans="1:3" ht="76.5" customHeight="1">
      <c r="A32" s="12"/>
      <c r="B32" s="26" t="s">
        <v>235</v>
      </c>
      <c r="C32" s="26"/>
    </row>
    <row r="33" spans="1:3" ht="89.25" customHeight="1">
      <c r="A33" s="12"/>
      <c r="B33" s="27" t="s">
        <v>236</v>
      </c>
      <c r="C33" s="27"/>
    </row>
    <row r="34" spans="1:3" ht="15" customHeight="1">
      <c r="A34" s="12" t="s">
        <v>1281</v>
      </c>
      <c r="B34" s="11" t="s">
        <v>6</v>
      </c>
      <c r="C34" s="11"/>
    </row>
    <row r="35" spans="1:3" ht="25.5" customHeight="1">
      <c r="A35" s="12"/>
      <c r="B35" s="26" t="s">
        <v>237</v>
      </c>
      <c r="C35" s="26"/>
    </row>
    <row r="36" spans="1:3" ht="15" customHeight="1">
      <c r="A36" s="12" t="s">
        <v>1282</v>
      </c>
      <c r="B36" s="11" t="s">
        <v>6</v>
      </c>
      <c r="C36" s="11"/>
    </row>
    <row r="37" spans="1:3" ht="51" customHeight="1">
      <c r="A37" s="12"/>
      <c r="B37" s="26" t="s">
        <v>238</v>
      </c>
      <c r="C37" s="26"/>
    </row>
    <row r="38" spans="1:3" ht="15" customHeight="1">
      <c r="A38" s="12" t="s">
        <v>91</v>
      </c>
      <c r="B38" s="11" t="s">
        <v>6</v>
      </c>
      <c r="C38" s="11"/>
    </row>
    <row r="39" spans="1:3" ht="25.5" customHeight="1">
      <c r="A39" s="12"/>
      <c r="B39" s="26" t="s">
        <v>239</v>
      </c>
      <c r="C39" s="26"/>
    </row>
    <row r="40" spans="1:3" ht="15" customHeight="1">
      <c r="A40" s="12" t="s">
        <v>1283</v>
      </c>
      <c r="B40" s="11" t="s">
        <v>6</v>
      </c>
      <c r="C40" s="11"/>
    </row>
    <row r="41" spans="1:3" ht="76.5" customHeight="1">
      <c r="A41" s="12"/>
      <c r="B41" s="26" t="s">
        <v>240</v>
      </c>
      <c r="C41" s="26"/>
    </row>
    <row r="42" spans="1:3">
      <c r="A42" s="12"/>
      <c r="B42" s="22"/>
      <c r="C42" s="22"/>
    </row>
    <row r="43" spans="1:3">
      <c r="A43" s="12"/>
      <c r="B43" s="18"/>
      <c r="C43" s="18"/>
    </row>
    <row r="44" spans="1:3">
      <c r="A44" s="12"/>
      <c r="B44" s="19" t="s">
        <v>241</v>
      </c>
      <c r="C44" s="20" t="s">
        <v>242</v>
      </c>
    </row>
    <row r="45" spans="1:3" ht="26.25">
      <c r="A45" s="12"/>
      <c r="B45" s="21" t="s">
        <v>243</v>
      </c>
      <c r="C45" s="17" t="s">
        <v>244</v>
      </c>
    </row>
    <row r="46" spans="1:3">
      <c r="A46" s="12"/>
      <c r="B46" s="19" t="s">
        <v>245</v>
      </c>
      <c r="C46" s="20" t="s">
        <v>246</v>
      </c>
    </row>
    <row r="47" spans="1:3" ht="25.5">
      <c r="A47" s="12"/>
      <c r="B47" s="21" t="s">
        <v>247</v>
      </c>
      <c r="C47" s="17" t="s">
        <v>248</v>
      </c>
    </row>
    <row r="48" spans="1:3" ht="25.5" customHeight="1">
      <c r="A48" s="12"/>
      <c r="B48" s="27" t="s">
        <v>249</v>
      </c>
      <c r="C48" s="27"/>
    </row>
    <row r="49" spans="1:3" ht="15" customHeight="1">
      <c r="A49" s="12" t="s">
        <v>1284</v>
      </c>
      <c r="B49" s="11" t="s">
        <v>6</v>
      </c>
      <c r="C49" s="11"/>
    </row>
    <row r="50" spans="1:3" ht="229.5" customHeight="1">
      <c r="A50" s="12"/>
      <c r="B50" s="26" t="s">
        <v>250</v>
      </c>
      <c r="C50" s="26"/>
    </row>
    <row r="51" spans="1:3" ht="102" customHeight="1">
      <c r="A51" s="12"/>
      <c r="B51" s="27" t="s">
        <v>251</v>
      </c>
      <c r="C51" s="27"/>
    </row>
    <row r="52" spans="1:3" ht="191.25" customHeight="1">
      <c r="A52" s="12"/>
      <c r="B52" s="27" t="s">
        <v>252</v>
      </c>
      <c r="C52" s="27"/>
    </row>
    <row r="53" spans="1:3" ht="15" customHeight="1">
      <c r="A53" s="12" t="s">
        <v>1285</v>
      </c>
      <c r="B53" s="11" t="s">
        <v>6</v>
      </c>
      <c r="C53" s="11"/>
    </row>
    <row r="54" spans="1:3" ht="63.75" customHeight="1">
      <c r="A54" s="12"/>
      <c r="B54" s="27" t="s">
        <v>253</v>
      </c>
      <c r="C54" s="27"/>
    </row>
    <row r="55" spans="1:3" ht="76.5" customHeight="1">
      <c r="A55" s="12"/>
      <c r="B55" s="27" t="s">
        <v>254</v>
      </c>
      <c r="C55" s="27"/>
    </row>
    <row r="56" spans="1:3" ht="51" customHeight="1">
      <c r="A56" s="12"/>
      <c r="B56" s="27" t="s">
        <v>255</v>
      </c>
      <c r="C56" s="27"/>
    </row>
    <row r="57" spans="1:3" ht="25.5" customHeight="1">
      <c r="A57" s="12"/>
      <c r="B57" s="27" t="s">
        <v>256</v>
      </c>
      <c r="C57" s="27"/>
    </row>
    <row r="58" spans="1:3" ht="38.25" customHeight="1">
      <c r="A58" s="12"/>
      <c r="B58" s="26" t="s">
        <v>257</v>
      </c>
      <c r="C58" s="26"/>
    </row>
    <row r="59" spans="1:3" ht="76.5" customHeight="1">
      <c r="A59" s="12"/>
      <c r="B59" s="27" t="s">
        <v>258</v>
      </c>
      <c r="C59" s="27"/>
    </row>
    <row r="60" spans="1:3" ht="15" customHeight="1">
      <c r="A60" s="12" t="s">
        <v>1286</v>
      </c>
      <c r="B60" s="11" t="s">
        <v>6</v>
      </c>
      <c r="C60" s="11"/>
    </row>
    <row r="61" spans="1:3" ht="127.5" customHeight="1">
      <c r="A61" s="12"/>
      <c r="B61" s="26" t="s">
        <v>259</v>
      </c>
      <c r="C61" s="26"/>
    </row>
    <row r="62" spans="1:3" ht="15" customHeight="1">
      <c r="A62" s="12" t="s">
        <v>1287</v>
      </c>
      <c r="B62" s="11" t="s">
        <v>6</v>
      </c>
      <c r="C62" s="11"/>
    </row>
    <row r="63" spans="1:3" ht="140.25" customHeight="1">
      <c r="A63" s="12"/>
      <c r="B63" s="26" t="s">
        <v>260</v>
      </c>
      <c r="C63" s="26"/>
    </row>
    <row r="64" spans="1:3" ht="242.25" customHeight="1">
      <c r="A64" s="12"/>
      <c r="B64" s="27" t="s">
        <v>261</v>
      </c>
      <c r="C64" s="27"/>
    </row>
    <row r="65" spans="1:3" ht="38.25" customHeight="1">
      <c r="A65" s="12"/>
      <c r="B65" s="27" t="s">
        <v>262</v>
      </c>
      <c r="C65" s="27"/>
    </row>
    <row r="66" spans="1:3" ht="15" customHeight="1">
      <c r="A66" s="12" t="s">
        <v>663</v>
      </c>
      <c r="B66" s="11" t="s">
        <v>6</v>
      </c>
      <c r="C66" s="11"/>
    </row>
    <row r="67" spans="1:3" ht="140.25" customHeight="1">
      <c r="A67" s="12"/>
      <c r="B67" s="26" t="s">
        <v>263</v>
      </c>
      <c r="C67" s="26"/>
    </row>
    <row r="68" spans="1:3" ht="114.75" customHeight="1">
      <c r="A68" s="12"/>
      <c r="B68" s="27" t="s">
        <v>264</v>
      </c>
      <c r="C68" s="27"/>
    </row>
    <row r="69" spans="1:3" ht="15" customHeight="1">
      <c r="A69" s="12" t="s">
        <v>1288</v>
      </c>
      <c r="B69" s="11" t="s">
        <v>6</v>
      </c>
      <c r="C69" s="11"/>
    </row>
    <row r="70" spans="1:3" ht="114.75" customHeight="1">
      <c r="A70" s="12"/>
      <c r="B70" s="26" t="s">
        <v>265</v>
      </c>
      <c r="C70" s="26"/>
    </row>
    <row r="71" spans="1:3" ht="15" customHeight="1">
      <c r="A71" s="12" t="s">
        <v>1289</v>
      </c>
      <c r="B71" s="11" t="s">
        <v>6</v>
      </c>
      <c r="C71" s="11"/>
    </row>
    <row r="72" spans="1:3" ht="51" customHeight="1">
      <c r="A72" s="12"/>
      <c r="B72" s="26" t="s">
        <v>266</v>
      </c>
      <c r="C72" s="26"/>
    </row>
    <row r="73" spans="1:3" ht="15" customHeight="1">
      <c r="A73" s="12" t="s">
        <v>421</v>
      </c>
      <c r="B73" s="11" t="s">
        <v>6</v>
      </c>
      <c r="C73" s="11"/>
    </row>
    <row r="74" spans="1:3" ht="114.75" customHeight="1">
      <c r="A74" s="12"/>
      <c r="B74" s="26" t="s">
        <v>267</v>
      </c>
      <c r="C74" s="26"/>
    </row>
    <row r="75" spans="1:3" ht="15" customHeight="1">
      <c r="A75" s="12" t="s">
        <v>1290</v>
      </c>
      <c r="B75" s="11" t="s">
        <v>6</v>
      </c>
      <c r="C75" s="11"/>
    </row>
    <row r="76" spans="1:3" ht="255" customHeight="1">
      <c r="A76" s="12"/>
      <c r="B76" s="26" t="s">
        <v>268</v>
      </c>
      <c r="C76" s="26"/>
    </row>
    <row r="77" spans="1:3" ht="102" customHeight="1">
      <c r="A77" s="12"/>
      <c r="B77" s="27" t="s">
        <v>269</v>
      </c>
      <c r="C77" s="27"/>
    </row>
    <row r="78" spans="1:3" ht="15" customHeight="1">
      <c r="A78" s="12" t="s">
        <v>1291</v>
      </c>
      <c r="B78" s="11" t="s">
        <v>6</v>
      </c>
      <c r="C78" s="11"/>
    </row>
    <row r="79" spans="1:3" ht="178.5" customHeight="1">
      <c r="A79" s="12"/>
      <c r="B79" s="26" t="s">
        <v>270</v>
      </c>
      <c r="C79" s="26"/>
    </row>
    <row r="80" spans="1:3" ht="15" customHeight="1">
      <c r="A80" s="12" t="s">
        <v>1292</v>
      </c>
      <c r="B80" s="11" t="s">
        <v>6</v>
      </c>
      <c r="C80" s="11"/>
    </row>
    <row r="81" spans="1:3" ht="102" customHeight="1">
      <c r="A81" s="12"/>
      <c r="B81" s="26" t="s">
        <v>271</v>
      </c>
      <c r="C81" s="26"/>
    </row>
    <row r="82" spans="1:3">
      <c r="A82" s="12"/>
      <c r="B82" s="18"/>
      <c r="C82" s="18"/>
    </row>
    <row r="83" spans="1:3" ht="51">
      <c r="A83" s="12"/>
      <c r="B83" s="23" t="s">
        <v>272</v>
      </c>
      <c r="C83" s="24" t="s">
        <v>273</v>
      </c>
    </row>
    <row r="84" spans="1:3">
      <c r="A84" s="12"/>
      <c r="B84" s="18"/>
      <c r="C84" s="18"/>
    </row>
    <row r="85" spans="1:3" ht="140.25">
      <c r="A85" s="12"/>
      <c r="B85" s="23" t="s">
        <v>272</v>
      </c>
      <c r="C85" s="24" t="s">
        <v>274</v>
      </c>
    </row>
    <row r="86" spans="1:3">
      <c r="A86" s="12"/>
      <c r="B86" s="18"/>
      <c r="C86" s="18"/>
    </row>
    <row r="87" spans="1:3" ht="114.75">
      <c r="A87" s="12"/>
      <c r="B87" s="23" t="s">
        <v>272</v>
      </c>
      <c r="C87" s="24" t="s">
        <v>275</v>
      </c>
    </row>
    <row r="88" spans="1:3" ht="15" customHeight="1">
      <c r="A88" s="12" t="s">
        <v>650</v>
      </c>
      <c r="B88" s="11" t="s">
        <v>6</v>
      </c>
      <c r="C88" s="11"/>
    </row>
    <row r="89" spans="1:3" ht="102" customHeight="1">
      <c r="A89" s="12"/>
      <c r="B89" s="26" t="s">
        <v>276</v>
      </c>
      <c r="C89" s="26"/>
    </row>
    <row r="90" spans="1:3" ht="255" customHeight="1">
      <c r="A90" s="12"/>
      <c r="B90" s="27" t="s">
        <v>1293</v>
      </c>
      <c r="C90" s="27"/>
    </row>
    <row r="91" spans="1:3" ht="15" customHeight="1">
      <c r="A91" s="12" t="s">
        <v>1294</v>
      </c>
      <c r="B91" s="11" t="s">
        <v>6</v>
      </c>
      <c r="C91" s="11"/>
    </row>
    <row r="92" spans="1:3" ht="127.5" customHeight="1">
      <c r="A92" s="12"/>
      <c r="B92" s="26" t="s">
        <v>278</v>
      </c>
      <c r="C92" s="26"/>
    </row>
    <row r="93" spans="1:3" ht="15" customHeight="1">
      <c r="A93" s="12" t="s">
        <v>1295</v>
      </c>
      <c r="B93" s="11" t="s">
        <v>6</v>
      </c>
      <c r="C93" s="11"/>
    </row>
    <row r="94" spans="1:3" ht="204" customHeight="1">
      <c r="A94" s="12"/>
      <c r="B94" s="26" t="s">
        <v>279</v>
      </c>
      <c r="C94" s="26"/>
    </row>
    <row r="95" spans="1:3" ht="280.5" customHeight="1">
      <c r="A95" s="12"/>
      <c r="B95" s="27" t="s">
        <v>280</v>
      </c>
      <c r="C95" s="27"/>
    </row>
    <row r="96" spans="1:3" ht="127.5" customHeight="1">
      <c r="A96" s="12"/>
      <c r="B96" s="26" t="s">
        <v>281</v>
      </c>
      <c r="C96" s="26"/>
    </row>
    <row r="97" spans="1:3" ht="153" customHeight="1">
      <c r="A97" s="12"/>
      <c r="B97" s="27" t="s">
        <v>282</v>
      </c>
      <c r="C97" s="27"/>
    </row>
    <row r="98" spans="1:3" ht="191.25" customHeight="1">
      <c r="A98" s="12"/>
      <c r="B98" s="27" t="s">
        <v>283</v>
      </c>
      <c r="C98" s="27"/>
    </row>
    <row r="99" spans="1:3" ht="178.5" customHeight="1">
      <c r="A99" s="12"/>
      <c r="B99" s="29" t="s">
        <v>284</v>
      </c>
      <c r="C99" s="29"/>
    </row>
  </sheetData>
  <mergeCells count="115">
    <mergeCell ref="A93:A99"/>
    <mergeCell ref="B93:C93"/>
    <mergeCell ref="B94:C94"/>
    <mergeCell ref="B95:C95"/>
    <mergeCell ref="B96:C96"/>
    <mergeCell ref="B97:C97"/>
    <mergeCell ref="B98:C98"/>
    <mergeCell ref="B99:C99"/>
    <mergeCell ref="A88:A90"/>
    <mergeCell ref="B88:C88"/>
    <mergeCell ref="B89:C89"/>
    <mergeCell ref="B90:C90"/>
    <mergeCell ref="A91:A92"/>
    <mergeCell ref="B91:C91"/>
    <mergeCell ref="B92:C92"/>
    <mergeCell ref="A78:A79"/>
    <mergeCell ref="B78:C78"/>
    <mergeCell ref="B79:C79"/>
    <mergeCell ref="A80:A87"/>
    <mergeCell ref="B80:C80"/>
    <mergeCell ref="B81:C81"/>
    <mergeCell ref="A73:A74"/>
    <mergeCell ref="B73:C73"/>
    <mergeCell ref="B74:C74"/>
    <mergeCell ref="A75:A77"/>
    <mergeCell ref="B75:C75"/>
    <mergeCell ref="B76:C76"/>
    <mergeCell ref="B77:C77"/>
    <mergeCell ref="A69:A70"/>
    <mergeCell ref="B69:C69"/>
    <mergeCell ref="B70:C70"/>
    <mergeCell ref="A71:A72"/>
    <mergeCell ref="B71:C71"/>
    <mergeCell ref="B72:C72"/>
    <mergeCell ref="A62:A65"/>
    <mergeCell ref="B62:C62"/>
    <mergeCell ref="B63:C63"/>
    <mergeCell ref="B64:C64"/>
    <mergeCell ref="B65:C65"/>
    <mergeCell ref="A66:A68"/>
    <mergeCell ref="B66:C66"/>
    <mergeCell ref="B67:C67"/>
    <mergeCell ref="B68:C68"/>
    <mergeCell ref="B57:C57"/>
    <mergeCell ref="B58:C58"/>
    <mergeCell ref="B59:C59"/>
    <mergeCell ref="A60:A61"/>
    <mergeCell ref="B60:C60"/>
    <mergeCell ref="B61:C61"/>
    <mergeCell ref="A49:A52"/>
    <mergeCell ref="B49:C49"/>
    <mergeCell ref="B50:C50"/>
    <mergeCell ref="B51:C51"/>
    <mergeCell ref="B52:C52"/>
    <mergeCell ref="A53:A59"/>
    <mergeCell ref="B53:C53"/>
    <mergeCell ref="B54:C54"/>
    <mergeCell ref="B55:C55"/>
    <mergeCell ref="B56:C56"/>
    <mergeCell ref="A38:A39"/>
    <mergeCell ref="B38:C38"/>
    <mergeCell ref="B39:C39"/>
    <mergeCell ref="A40:A48"/>
    <mergeCell ref="B40:C40"/>
    <mergeCell ref="B41:C41"/>
    <mergeCell ref="B48:C48"/>
    <mergeCell ref="A34:A35"/>
    <mergeCell ref="B34:C34"/>
    <mergeCell ref="B35:C35"/>
    <mergeCell ref="A36:A37"/>
    <mergeCell ref="B36:C36"/>
    <mergeCell ref="B37:C37"/>
    <mergeCell ref="A29:A30"/>
    <mergeCell ref="B29:C29"/>
    <mergeCell ref="B30:C30"/>
    <mergeCell ref="A31:A33"/>
    <mergeCell ref="B31:C31"/>
    <mergeCell ref="B32:C32"/>
    <mergeCell ref="B33:C33"/>
    <mergeCell ref="B23:C23"/>
    <mergeCell ref="B24:C24"/>
    <mergeCell ref="A25:A26"/>
    <mergeCell ref="B25:C25"/>
    <mergeCell ref="B26:C26"/>
    <mergeCell ref="A27:A28"/>
    <mergeCell ref="B27:C27"/>
    <mergeCell ref="B28:C28"/>
    <mergeCell ref="A15:A16"/>
    <mergeCell ref="B15:C15"/>
    <mergeCell ref="B16:C16"/>
    <mergeCell ref="A17:A24"/>
    <mergeCell ref="B17:C17"/>
    <mergeCell ref="B18:C18"/>
    <mergeCell ref="B19:C19"/>
    <mergeCell ref="B20:C20"/>
    <mergeCell ref="B21:C21"/>
    <mergeCell ref="B22:C22"/>
    <mergeCell ref="B8:C8"/>
    <mergeCell ref="B9:C9"/>
    <mergeCell ref="B10:C10"/>
    <mergeCell ref="B11:C11"/>
    <mergeCell ref="A12:A14"/>
    <mergeCell ref="B12:C12"/>
    <mergeCell ref="B13:C13"/>
    <mergeCell ref="B14:C14"/>
    <mergeCell ref="B42:C42"/>
    <mergeCell ref="A1:A2"/>
    <mergeCell ref="B1:C1"/>
    <mergeCell ref="B2:C2"/>
    <mergeCell ref="B3:C3"/>
    <mergeCell ref="A4:A11"/>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ht="15" customHeight="1">
      <c r="A1" s="8" t="s">
        <v>1296</v>
      </c>
      <c r="B1" s="8" t="s">
        <v>1</v>
      </c>
      <c r="C1" s="8"/>
    </row>
    <row r="2" spans="1:3" ht="15" customHeight="1">
      <c r="A2" s="8"/>
      <c r="B2" s="8" t="s">
        <v>2</v>
      </c>
      <c r="C2" s="8"/>
    </row>
    <row r="3" spans="1:3" ht="45">
      <c r="A3" s="3" t="s">
        <v>214</v>
      </c>
      <c r="B3" s="11" t="s">
        <v>6</v>
      </c>
      <c r="C3" s="11"/>
    </row>
    <row r="4" spans="1:3" ht="15" customHeight="1">
      <c r="A4" s="12" t="s">
        <v>1297</v>
      </c>
      <c r="B4" s="11" t="s">
        <v>6</v>
      </c>
      <c r="C4" s="11"/>
    </row>
    <row r="5" spans="1:3" ht="25.5" customHeight="1">
      <c r="A5" s="12"/>
      <c r="B5" s="27" t="s">
        <v>1298</v>
      </c>
      <c r="C5" s="27"/>
    </row>
    <row r="6" spans="1:3">
      <c r="A6" s="12"/>
      <c r="B6" s="22"/>
      <c r="C6" s="22"/>
    </row>
    <row r="7" spans="1:3">
      <c r="A7" s="12"/>
      <c r="B7" s="18"/>
      <c r="C7" s="18"/>
    </row>
    <row r="8" spans="1:3">
      <c r="A8" s="12"/>
      <c r="B8" s="19" t="s">
        <v>241</v>
      </c>
      <c r="C8" s="20" t="s">
        <v>242</v>
      </c>
    </row>
    <row r="9" spans="1:3" ht="26.25">
      <c r="A9" s="12"/>
      <c r="B9" s="21" t="s">
        <v>243</v>
      </c>
      <c r="C9" s="17" t="s">
        <v>244</v>
      </c>
    </row>
    <row r="10" spans="1:3">
      <c r="A10" s="12"/>
      <c r="B10" s="19" t="s">
        <v>245</v>
      </c>
      <c r="C10" s="20" t="s">
        <v>246</v>
      </c>
    </row>
    <row r="11" spans="1:3" ht="25.5">
      <c r="A11" s="12"/>
      <c r="B11" s="21" t="s">
        <v>247</v>
      </c>
      <c r="C11" s="17" t="s">
        <v>248</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4.7109375" customWidth="1"/>
    <col min="4" max="4" width="7.7109375" customWidth="1"/>
    <col min="5" max="5" width="3.7109375" customWidth="1"/>
    <col min="6" max="6" width="2.85546875" customWidth="1"/>
    <col min="7" max="7" width="7.7109375" customWidth="1"/>
    <col min="8" max="8" width="5.42578125" customWidth="1"/>
    <col min="9" max="9" width="2" customWidth="1"/>
    <col min="10" max="10" width="9.5703125" customWidth="1"/>
    <col min="11" max="11" width="2" customWidth="1"/>
    <col min="12" max="12" width="3.140625" customWidth="1"/>
    <col min="13" max="13" width="1.5703125" customWidth="1"/>
    <col min="14" max="14" width="9.5703125" customWidth="1"/>
    <col min="15" max="15" width="2.42578125" customWidth="1"/>
    <col min="16" max="16" width="5.140625" customWidth="1"/>
    <col min="17" max="17" width="1.85546875" customWidth="1"/>
    <col min="18" max="18" width="9.5703125" customWidth="1"/>
    <col min="19" max="19" width="2.85546875" customWidth="1"/>
    <col min="20" max="20" width="5.85546875" customWidth="1"/>
    <col min="21" max="21" width="2.140625" customWidth="1"/>
    <col min="22" max="22" width="9.5703125" customWidth="1"/>
    <col min="23" max="23" width="2" customWidth="1"/>
    <col min="24" max="24" width="5.85546875" customWidth="1"/>
    <col min="25" max="25" width="1.5703125" customWidth="1"/>
  </cols>
  <sheetData>
    <row r="1" spans="1:25" ht="15" customHeight="1">
      <c r="A1" s="8" t="s">
        <v>1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0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7" t="s">
        <v>1301</v>
      </c>
      <c r="C5" s="27"/>
      <c r="D5" s="27"/>
      <c r="E5" s="27"/>
      <c r="F5" s="27"/>
      <c r="G5" s="27"/>
      <c r="H5" s="27"/>
      <c r="I5" s="27"/>
      <c r="J5" s="27"/>
      <c r="K5" s="27"/>
      <c r="L5" s="27"/>
      <c r="M5" s="27"/>
      <c r="N5" s="27"/>
      <c r="O5" s="27"/>
      <c r="P5" s="27"/>
      <c r="Q5" s="27"/>
      <c r="R5" s="27"/>
      <c r="S5" s="27"/>
      <c r="T5" s="27"/>
      <c r="U5" s="27"/>
      <c r="V5" s="27"/>
      <c r="W5" s="27"/>
      <c r="X5" s="27"/>
      <c r="Y5" s="27"/>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45"/>
      <c r="C8" s="46" t="s">
        <v>290</v>
      </c>
      <c r="D8" s="46"/>
      <c r="E8" s="46"/>
      <c r="F8" s="46"/>
      <c r="G8" s="46"/>
      <c r="H8" s="46"/>
      <c r="I8" s="46"/>
      <c r="J8" s="46"/>
      <c r="K8" s="46"/>
      <c r="L8" s="46"/>
      <c r="M8" s="46"/>
      <c r="N8" s="27"/>
      <c r="O8" s="46" t="s">
        <v>290</v>
      </c>
      <c r="P8" s="46"/>
      <c r="Q8" s="46"/>
      <c r="R8" s="46"/>
      <c r="S8" s="46"/>
      <c r="T8" s="46"/>
      <c r="U8" s="46"/>
      <c r="V8" s="46"/>
      <c r="W8" s="46"/>
      <c r="X8" s="46"/>
      <c r="Y8" s="46"/>
    </row>
    <row r="9" spans="1:25" ht="15.75" thickBot="1">
      <c r="A9" s="12"/>
      <c r="B9" s="45"/>
      <c r="C9" s="47" t="s">
        <v>291</v>
      </c>
      <c r="D9" s="47"/>
      <c r="E9" s="47"/>
      <c r="F9" s="47"/>
      <c r="G9" s="47"/>
      <c r="H9" s="47"/>
      <c r="I9" s="47"/>
      <c r="J9" s="47"/>
      <c r="K9" s="47"/>
      <c r="L9" s="47"/>
      <c r="M9" s="47"/>
      <c r="N9" s="48"/>
      <c r="O9" s="47" t="s">
        <v>292</v>
      </c>
      <c r="P9" s="47"/>
      <c r="Q9" s="47"/>
      <c r="R9" s="47"/>
      <c r="S9" s="47"/>
      <c r="T9" s="47"/>
      <c r="U9" s="47"/>
      <c r="V9" s="47"/>
      <c r="W9" s="47"/>
      <c r="X9" s="47"/>
      <c r="Y9" s="47"/>
    </row>
    <row r="10" spans="1:25" ht="22.5" customHeight="1">
      <c r="A10" s="12"/>
      <c r="B10" s="49"/>
      <c r="C10" s="50" t="s">
        <v>293</v>
      </c>
      <c r="D10" s="50"/>
      <c r="E10" s="50"/>
      <c r="F10" s="51"/>
      <c r="G10" s="50" t="s">
        <v>295</v>
      </c>
      <c r="H10" s="50"/>
      <c r="I10" s="50"/>
      <c r="J10" s="51"/>
      <c r="K10" s="50" t="s">
        <v>133</v>
      </c>
      <c r="L10" s="50"/>
      <c r="M10" s="50"/>
      <c r="N10" s="51"/>
      <c r="O10" s="50" t="s">
        <v>293</v>
      </c>
      <c r="P10" s="50"/>
      <c r="Q10" s="50"/>
      <c r="R10" s="51"/>
      <c r="S10" s="50" t="s">
        <v>295</v>
      </c>
      <c r="T10" s="50"/>
      <c r="U10" s="50"/>
      <c r="V10" s="51"/>
      <c r="W10" s="50" t="s">
        <v>133</v>
      </c>
      <c r="X10" s="50"/>
      <c r="Y10" s="50"/>
    </row>
    <row r="11" spans="1:25" ht="15.75" thickBot="1">
      <c r="A11" s="12"/>
      <c r="B11" s="49"/>
      <c r="C11" s="47" t="s">
        <v>294</v>
      </c>
      <c r="D11" s="47"/>
      <c r="E11" s="47"/>
      <c r="F11" s="27"/>
      <c r="G11" s="47" t="s">
        <v>294</v>
      </c>
      <c r="H11" s="47"/>
      <c r="I11" s="47"/>
      <c r="J11" s="27"/>
      <c r="K11" s="47"/>
      <c r="L11" s="47"/>
      <c r="M11" s="47"/>
      <c r="N11" s="48"/>
      <c r="O11" s="47" t="s">
        <v>294</v>
      </c>
      <c r="P11" s="47"/>
      <c r="Q11" s="47"/>
      <c r="R11" s="27"/>
      <c r="S11" s="47" t="s">
        <v>294</v>
      </c>
      <c r="T11" s="47"/>
      <c r="U11" s="47"/>
      <c r="V11" s="27"/>
      <c r="W11" s="47"/>
      <c r="X11" s="47"/>
      <c r="Y11" s="47"/>
    </row>
    <row r="12" spans="1:25">
      <c r="A12" s="12"/>
      <c r="B12" s="52" t="s">
        <v>296</v>
      </c>
      <c r="C12" s="54" t="s">
        <v>297</v>
      </c>
      <c r="D12" s="56" t="s">
        <v>298</v>
      </c>
      <c r="E12" s="58"/>
      <c r="F12" s="57"/>
      <c r="G12" s="54" t="s">
        <v>297</v>
      </c>
      <c r="H12" s="56" t="s">
        <v>298</v>
      </c>
      <c r="I12" s="58"/>
      <c r="J12" s="57"/>
      <c r="K12" s="54" t="s">
        <v>297</v>
      </c>
      <c r="L12" s="56" t="s">
        <v>298</v>
      </c>
      <c r="M12" s="58"/>
      <c r="N12" s="58"/>
      <c r="O12" s="54" t="s">
        <v>297</v>
      </c>
      <c r="P12" s="56">
        <v>453</v>
      </c>
      <c r="Q12" s="58"/>
      <c r="R12" s="57"/>
      <c r="S12" s="54" t="s">
        <v>297</v>
      </c>
      <c r="T12" s="56" t="s">
        <v>298</v>
      </c>
      <c r="U12" s="58"/>
      <c r="V12" s="57"/>
      <c r="W12" s="54" t="s">
        <v>297</v>
      </c>
      <c r="X12" s="56">
        <v>453</v>
      </c>
      <c r="Y12" s="58"/>
    </row>
    <row r="13" spans="1:25">
      <c r="A13" s="12"/>
      <c r="B13" s="52"/>
      <c r="C13" s="53"/>
      <c r="D13" s="55"/>
      <c r="E13" s="57"/>
      <c r="F13" s="57"/>
      <c r="G13" s="53"/>
      <c r="H13" s="55"/>
      <c r="I13" s="57"/>
      <c r="J13" s="57"/>
      <c r="K13" s="53"/>
      <c r="L13" s="55"/>
      <c r="M13" s="57"/>
      <c r="N13" s="57"/>
      <c r="O13" s="53"/>
      <c r="P13" s="55"/>
      <c r="Q13" s="57"/>
      <c r="R13" s="57"/>
      <c r="S13" s="53"/>
      <c r="T13" s="55"/>
      <c r="U13" s="57"/>
      <c r="V13" s="57"/>
      <c r="W13" s="53"/>
      <c r="X13" s="55"/>
      <c r="Y13" s="57"/>
    </row>
    <row r="14" spans="1:25">
      <c r="A14" s="12"/>
      <c r="B14" s="59" t="s">
        <v>299</v>
      </c>
      <c r="C14" s="60">
        <v>5</v>
      </c>
      <c r="D14" s="60"/>
      <c r="E14" s="27"/>
      <c r="F14" s="27"/>
      <c r="G14" s="60">
        <v>1</v>
      </c>
      <c r="H14" s="60"/>
      <c r="I14" s="27"/>
      <c r="J14" s="27"/>
      <c r="K14" s="60">
        <v>6</v>
      </c>
      <c r="L14" s="60"/>
      <c r="M14" s="27"/>
      <c r="N14" s="27"/>
      <c r="O14" s="60" t="s">
        <v>298</v>
      </c>
      <c r="P14" s="60"/>
      <c r="Q14" s="27"/>
      <c r="R14" s="27"/>
      <c r="S14" s="60">
        <v>191</v>
      </c>
      <c r="T14" s="60"/>
      <c r="U14" s="27"/>
      <c r="V14" s="27"/>
      <c r="W14" s="60">
        <v>191</v>
      </c>
      <c r="X14" s="60"/>
      <c r="Y14" s="27"/>
    </row>
    <row r="15" spans="1:25">
      <c r="A15" s="12"/>
      <c r="B15" s="59"/>
      <c r="C15" s="60"/>
      <c r="D15" s="60"/>
      <c r="E15" s="27"/>
      <c r="F15" s="27"/>
      <c r="G15" s="60"/>
      <c r="H15" s="60"/>
      <c r="I15" s="27"/>
      <c r="J15" s="27"/>
      <c r="K15" s="60"/>
      <c r="L15" s="60"/>
      <c r="M15" s="27"/>
      <c r="N15" s="27"/>
      <c r="O15" s="60"/>
      <c r="P15" s="60"/>
      <c r="Q15" s="27"/>
      <c r="R15" s="27"/>
      <c r="S15" s="60"/>
      <c r="T15" s="60"/>
      <c r="U15" s="27"/>
      <c r="V15" s="27"/>
      <c r="W15" s="60"/>
      <c r="X15" s="60"/>
      <c r="Y15" s="27"/>
    </row>
    <row r="16" spans="1:25">
      <c r="A16" s="12"/>
      <c r="B16" s="52" t="s">
        <v>300</v>
      </c>
      <c r="C16" s="55" t="s">
        <v>298</v>
      </c>
      <c r="D16" s="55"/>
      <c r="E16" s="57"/>
      <c r="F16" s="57"/>
      <c r="G16" s="55" t="s">
        <v>298</v>
      </c>
      <c r="H16" s="55"/>
      <c r="I16" s="57"/>
      <c r="J16" s="57"/>
      <c r="K16" s="55" t="s">
        <v>298</v>
      </c>
      <c r="L16" s="55"/>
      <c r="M16" s="57"/>
      <c r="N16" s="57"/>
      <c r="O16" s="55">
        <v>23</v>
      </c>
      <c r="P16" s="55"/>
      <c r="Q16" s="57"/>
      <c r="R16" s="57"/>
      <c r="S16" s="55" t="s">
        <v>298</v>
      </c>
      <c r="T16" s="55"/>
      <c r="U16" s="57"/>
      <c r="V16" s="57"/>
      <c r="W16" s="55">
        <v>23</v>
      </c>
      <c r="X16" s="55"/>
      <c r="Y16" s="57"/>
    </row>
    <row r="17" spans="1:25">
      <c r="A17" s="12"/>
      <c r="B17" s="52"/>
      <c r="C17" s="55"/>
      <c r="D17" s="55"/>
      <c r="E17" s="57"/>
      <c r="F17" s="57"/>
      <c r="G17" s="55"/>
      <c r="H17" s="55"/>
      <c r="I17" s="57"/>
      <c r="J17" s="57"/>
      <c r="K17" s="55"/>
      <c r="L17" s="55"/>
      <c r="M17" s="57"/>
      <c r="N17" s="57"/>
      <c r="O17" s="55"/>
      <c r="P17" s="55"/>
      <c r="Q17" s="57"/>
      <c r="R17" s="57"/>
      <c r="S17" s="55"/>
      <c r="T17" s="55"/>
      <c r="U17" s="57"/>
      <c r="V17" s="57"/>
      <c r="W17" s="55"/>
      <c r="X17" s="55"/>
      <c r="Y17" s="57"/>
    </row>
    <row r="18" spans="1:25">
      <c r="A18" s="12"/>
      <c r="B18" s="59" t="s">
        <v>301</v>
      </c>
      <c r="C18" s="60">
        <v>10</v>
      </c>
      <c r="D18" s="60"/>
      <c r="E18" s="27"/>
      <c r="F18" s="27"/>
      <c r="G18" s="60" t="s">
        <v>298</v>
      </c>
      <c r="H18" s="60"/>
      <c r="I18" s="27"/>
      <c r="J18" s="27"/>
      <c r="K18" s="60">
        <v>10</v>
      </c>
      <c r="L18" s="60"/>
      <c r="M18" s="27"/>
      <c r="N18" s="27"/>
      <c r="O18" s="60" t="s">
        <v>298</v>
      </c>
      <c r="P18" s="60"/>
      <c r="Q18" s="27"/>
      <c r="R18" s="27"/>
      <c r="S18" s="60">
        <v>30</v>
      </c>
      <c r="T18" s="60"/>
      <c r="U18" s="27"/>
      <c r="V18" s="27"/>
      <c r="W18" s="60">
        <v>30</v>
      </c>
      <c r="X18" s="60"/>
      <c r="Y18" s="27"/>
    </row>
    <row r="19" spans="1:25">
      <c r="A19" s="12"/>
      <c r="B19" s="59"/>
      <c r="C19" s="60"/>
      <c r="D19" s="60"/>
      <c r="E19" s="27"/>
      <c r="F19" s="27"/>
      <c r="G19" s="60"/>
      <c r="H19" s="60"/>
      <c r="I19" s="27"/>
      <c r="J19" s="27"/>
      <c r="K19" s="60"/>
      <c r="L19" s="60"/>
      <c r="M19" s="27"/>
      <c r="N19" s="27"/>
      <c r="O19" s="60"/>
      <c r="P19" s="60"/>
      <c r="Q19" s="27"/>
      <c r="R19" s="27"/>
      <c r="S19" s="60"/>
      <c r="T19" s="60"/>
      <c r="U19" s="27"/>
      <c r="V19" s="27"/>
      <c r="W19" s="60"/>
      <c r="X19" s="60"/>
      <c r="Y19" s="27"/>
    </row>
    <row r="20" spans="1:25">
      <c r="A20" s="12"/>
      <c r="B20" s="52" t="s">
        <v>302</v>
      </c>
      <c r="C20" s="55">
        <v>3</v>
      </c>
      <c r="D20" s="55"/>
      <c r="E20" s="57"/>
      <c r="F20" s="57"/>
      <c r="G20" s="55">
        <v>1</v>
      </c>
      <c r="H20" s="55"/>
      <c r="I20" s="57"/>
      <c r="J20" s="57"/>
      <c r="K20" s="55">
        <v>4</v>
      </c>
      <c r="L20" s="55"/>
      <c r="M20" s="57"/>
      <c r="N20" s="57"/>
      <c r="O20" s="55">
        <v>74</v>
      </c>
      <c r="P20" s="55"/>
      <c r="Q20" s="57"/>
      <c r="R20" s="57"/>
      <c r="S20" s="55">
        <v>17</v>
      </c>
      <c r="T20" s="55"/>
      <c r="U20" s="57"/>
      <c r="V20" s="57"/>
      <c r="W20" s="55">
        <v>91</v>
      </c>
      <c r="X20" s="55"/>
      <c r="Y20" s="57"/>
    </row>
    <row r="21" spans="1:25">
      <c r="A21" s="12"/>
      <c r="B21" s="52"/>
      <c r="C21" s="55"/>
      <c r="D21" s="55"/>
      <c r="E21" s="57"/>
      <c r="F21" s="57"/>
      <c r="G21" s="55"/>
      <c r="H21" s="55"/>
      <c r="I21" s="57"/>
      <c r="J21" s="57"/>
      <c r="K21" s="55"/>
      <c r="L21" s="55"/>
      <c r="M21" s="57"/>
      <c r="N21" s="57"/>
      <c r="O21" s="55"/>
      <c r="P21" s="55"/>
      <c r="Q21" s="57"/>
      <c r="R21" s="57"/>
      <c r="S21" s="55"/>
      <c r="T21" s="55"/>
      <c r="U21" s="57"/>
      <c r="V21" s="57"/>
      <c r="W21" s="55"/>
      <c r="X21" s="55"/>
      <c r="Y21" s="57"/>
    </row>
    <row r="22" spans="1:25">
      <c r="A22" s="12"/>
      <c r="B22" s="59" t="s">
        <v>303</v>
      </c>
      <c r="C22" s="60">
        <v>40</v>
      </c>
      <c r="D22" s="60"/>
      <c r="E22" s="27"/>
      <c r="F22" s="27"/>
      <c r="G22" s="60" t="s">
        <v>298</v>
      </c>
      <c r="H22" s="60"/>
      <c r="I22" s="27"/>
      <c r="J22" s="27"/>
      <c r="K22" s="60">
        <v>40</v>
      </c>
      <c r="L22" s="60"/>
      <c r="M22" s="27"/>
      <c r="N22" s="27"/>
      <c r="O22" s="60">
        <v>3</v>
      </c>
      <c r="P22" s="60"/>
      <c r="Q22" s="27"/>
      <c r="R22" s="27"/>
      <c r="S22" s="60">
        <v>5</v>
      </c>
      <c r="T22" s="60"/>
      <c r="U22" s="27"/>
      <c r="V22" s="27"/>
      <c r="W22" s="60">
        <v>8</v>
      </c>
      <c r="X22" s="60"/>
      <c r="Y22" s="27"/>
    </row>
    <row r="23" spans="1:25">
      <c r="A23" s="12"/>
      <c r="B23" s="59"/>
      <c r="C23" s="60"/>
      <c r="D23" s="60"/>
      <c r="E23" s="27"/>
      <c r="F23" s="27"/>
      <c r="G23" s="60"/>
      <c r="H23" s="60"/>
      <c r="I23" s="27"/>
      <c r="J23" s="27"/>
      <c r="K23" s="60"/>
      <c r="L23" s="60"/>
      <c r="M23" s="27"/>
      <c r="N23" s="27"/>
      <c r="O23" s="60"/>
      <c r="P23" s="60"/>
      <c r="Q23" s="27"/>
      <c r="R23" s="27"/>
      <c r="S23" s="60"/>
      <c r="T23" s="60"/>
      <c r="U23" s="27"/>
      <c r="V23" s="27"/>
      <c r="W23" s="60"/>
      <c r="X23" s="60"/>
      <c r="Y23" s="27"/>
    </row>
    <row r="24" spans="1:25">
      <c r="A24" s="12"/>
      <c r="B24" s="52" t="s">
        <v>47</v>
      </c>
      <c r="C24" s="55" t="s">
        <v>298</v>
      </c>
      <c r="D24" s="55"/>
      <c r="E24" s="57"/>
      <c r="F24" s="57"/>
      <c r="G24" s="55" t="s">
        <v>298</v>
      </c>
      <c r="H24" s="55"/>
      <c r="I24" s="57"/>
      <c r="J24" s="57"/>
      <c r="K24" s="55" t="s">
        <v>298</v>
      </c>
      <c r="L24" s="55"/>
      <c r="M24" s="57"/>
      <c r="N24" s="57"/>
      <c r="O24" s="55" t="s">
        <v>298</v>
      </c>
      <c r="P24" s="55"/>
      <c r="Q24" s="57"/>
      <c r="R24" s="57"/>
      <c r="S24" s="55">
        <v>3</v>
      </c>
      <c r="T24" s="55"/>
      <c r="U24" s="57"/>
      <c r="V24" s="57"/>
      <c r="W24" s="55">
        <v>3</v>
      </c>
      <c r="X24" s="55"/>
      <c r="Y24" s="57"/>
    </row>
    <row r="25" spans="1:25">
      <c r="A25" s="12"/>
      <c r="B25" s="52"/>
      <c r="C25" s="55"/>
      <c r="D25" s="55"/>
      <c r="E25" s="57"/>
      <c r="F25" s="57"/>
      <c r="G25" s="55"/>
      <c r="H25" s="55"/>
      <c r="I25" s="57"/>
      <c r="J25" s="57"/>
      <c r="K25" s="55"/>
      <c r="L25" s="55"/>
      <c r="M25" s="57"/>
      <c r="N25" s="57"/>
      <c r="O25" s="55"/>
      <c r="P25" s="55"/>
      <c r="Q25" s="57"/>
      <c r="R25" s="57"/>
      <c r="S25" s="55"/>
      <c r="T25" s="55"/>
      <c r="U25" s="57"/>
      <c r="V25" s="57"/>
      <c r="W25" s="55"/>
      <c r="X25" s="55"/>
      <c r="Y25" s="57"/>
    </row>
    <row r="26" spans="1:25">
      <c r="A26" s="12"/>
      <c r="B26" s="59" t="s">
        <v>304</v>
      </c>
      <c r="C26" s="60">
        <v>11</v>
      </c>
      <c r="D26" s="60"/>
      <c r="E26" s="27"/>
      <c r="F26" s="27"/>
      <c r="G26" s="60" t="s">
        <v>305</v>
      </c>
      <c r="H26" s="60"/>
      <c r="I26" s="29" t="s">
        <v>306</v>
      </c>
      <c r="J26" s="27"/>
      <c r="K26" s="60">
        <v>1</v>
      </c>
      <c r="L26" s="60"/>
      <c r="M26" s="27"/>
      <c r="N26" s="27"/>
      <c r="O26" s="60">
        <v>8</v>
      </c>
      <c r="P26" s="60"/>
      <c r="Q26" s="27"/>
      <c r="R26" s="27"/>
      <c r="S26" s="60">
        <v>32</v>
      </c>
      <c r="T26" s="60"/>
      <c r="U26" s="27"/>
      <c r="V26" s="27"/>
      <c r="W26" s="60">
        <v>40</v>
      </c>
      <c r="X26" s="60"/>
      <c r="Y26" s="27"/>
    </row>
    <row r="27" spans="1:25" ht="15.75" thickBot="1">
      <c r="A27" s="12"/>
      <c r="B27" s="59"/>
      <c r="C27" s="61"/>
      <c r="D27" s="61"/>
      <c r="E27" s="48"/>
      <c r="F27" s="27"/>
      <c r="G27" s="61"/>
      <c r="H27" s="61"/>
      <c r="I27" s="62"/>
      <c r="J27" s="27"/>
      <c r="K27" s="61"/>
      <c r="L27" s="61"/>
      <c r="M27" s="48"/>
      <c r="N27" s="48"/>
      <c r="O27" s="61"/>
      <c r="P27" s="61"/>
      <c r="Q27" s="48"/>
      <c r="R27" s="27"/>
      <c r="S27" s="61"/>
      <c r="T27" s="61"/>
      <c r="U27" s="48"/>
      <c r="V27" s="27"/>
      <c r="W27" s="61"/>
      <c r="X27" s="61"/>
      <c r="Y27" s="48"/>
    </row>
    <row r="28" spans="1:25">
      <c r="A28" s="12"/>
      <c r="B28" s="53" t="s">
        <v>307</v>
      </c>
      <c r="C28" s="56">
        <v>69</v>
      </c>
      <c r="D28" s="56"/>
      <c r="E28" s="58"/>
      <c r="F28" s="57"/>
      <c r="G28" s="56" t="s">
        <v>308</v>
      </c>
      <c r="H28" s="56"/>
      <c r="I28" s="54" t="s">
        <v>306</v>
      </c>
      <c r="J28" s="57"/>
      <c r="K28" s="56">
        <v>61</v>
      </c>
      <c r="L28" s="56"/>
      <c r="M28" s="58"/>
      <c r="N28" s="58"/>
      <c r="O28" s="56">
        <v>561</v>
      </c>
      <c r="P28" s="56"/>
      <c r="Q28" s="58"/>
      <c r="R28" s="57"/>
      <c r="S28" s="56">
        <v>278</v>
      </c>
      <c r="T28" s="56"/>
      <c r="U28" s="58"/>
      <c r="V28" s="57"/>
      <c r="W28" s="56">
        <v>839</v>
      </c>
      <c r="X28" s="56"/>
      <c r="Y28" s="58"/>
    </row>
    <row r="29" spans="1:25">
      <c r="A29" s="12"/>
      <c r="B29" s="53"/>
      <c r="C29" s="63"/>
      <c r="D29" s="63"/>
      <c r="E29" s="64"/>
      <c r="F29" s="57"/>
      <c r="G29" s="63"/>
      <c r="H29" s="63"/>
      <c r="I29" s="65"/>
      <c r="J29" s="57"/>
      <c r="K29" s="63"/>
      <c r="L29" s="63"/>
      <c r="M29" s="64"/>
      <c r="N29" s="64"/>
      <c r="O29" s="63"/>
      <c r="P29" s="63"/>
      <c r="Q29" s="64"/>
      <c r="R29" s="57"/>
      <c r="S29" s="63"/>
      <c r="T29" s="63"/>
      <c r="U29" s="64"/>
      <c r="V29" s="57"/>
      <c r="W29" s="63"/>
      <c r="X29" s="63"/>
      <c r="Y29" s="64"/>
    </row>
    <row r="30" spans="1:25">
      <c r="A30" s="12"/>
      <c r="B30" s="59" t="s">
        <v>309</v>
      </c>
      <c r="C30" s="60">
        <v>22</v>
      </c>
      <c r="D30" s="60"/>
      <c r="E30" s="27"/>
      <c r="F30" s="27"/>
      <c r="G30" s="60" t="s">
        <v>298</v>
      </c>
      <c r="H30" s="60"/>
      <c r="I30" s="27"/>
      <c r="J30" s="27"/>
      <c r="K30" s="60">
        <v>22</v>
      </c>
      <c r="L30" s="60"/>
      <c r="M30" s="27"/>
      <c r="N30" s="27"/>
      <c r="O30" s="60">
        <v>266</v>
      </c>
      <c r="P30" s="60"/>
      <c r="Q30" s="27"/>
      <c r="R30" s="27"/>
      <c r="S30" s="60" t="s">
        <v>310</v>
      </c>
      <c r="T30" s="60"/>
      <c r="U30" s="29" t="s">
        <v>306</v>
      </c>
      <c r="V30" s="27"/>
      <c r="W30" s="60">
        <v>264</v>
      </c>
      <c r="X30" s="60"/>
      <c r="Y30" s="27"/>
    </row>
    <row r="31" spans="1:25">
      <c r="A31" s="12"/>
      <c r="B31" s="59"/>
      <c r="C31" s="60"/>
      <c r="D31" s="60"/>
      <c r="E31" s="27"/>
      <c r="F31" s="27"/>
      <c r="G31" s="60"/>
      <c r="H31" s="60"/>
      <c r="I31" s="27"/>
      <c r="J31" s="27"/>
      <c r="K31" s="60"/>
      <c r="L31" s="60"/>
      <c r="M31" s="27"/>
      <c r="N31" s="27"/>
      <c r="O31" s="60"/>
      <c r="P31" s="60"/>
      <c r="Q31" s="27"/>
      <c r="R31" s="27"/>
      <c r="S31" s="60"/>
      <c r="T31" s="60"/>
      <c r="U31" s="29"/>
      <c r="V31" s="27"/>
      <c r="W31" s="60"/>
      <c r="X31" s="60"/>
      <c r="Y31" s="27"/>
    </row>
    <row r="32" spans="1:25">
      <c r="A32" s="12"/>
      <c r="B32" s="52" t="s">
        <v>311</v>
      </c>
      <c r="C32" s="55" t="s">
        <v>312</v>
      </c>
      <c r="D32" s="55"/>
      <c r="E32" s="53" t="s">
        <v>306</v>
      </c>
      <c r="F32" s="57"/>
      <c r="G32" s="55" t="s">
        <v>298</v>
      </c>
      <c r="H32" s="55"/>
      <c r="I32" s="57"/>
      <c r="J32" s="57"/>
      <c r="K32" s="55" t="s">
        <v>312</v>
      </c>
      <c r="L32" s="55"/>
      <c r="M32" s="53" t="s">
        <v>306</v>
      </c>
      <c r="N32" s="57"/>
      <c r="O32" s="55" t="s">
        <v>313</v>
      </c>
      <c r="P32" s="55"/>
      <c r="Q32" s="53" t="s">
        <v>306</v>
      </c>
      <c r="R32" s="57"/>
      <c r="S32" s="55" t="s">
        <v>313</v>
      </c>
      <c r="T32" s="55"/>
      <c r="U32" s="53" t="s">
        <v>306</v>
      </c>
      <c r="V32" s="57"/>
      <c r="W32" s="55" t="s">
        <v>305</v>
      </c>
      <c r="X32" s="55"/>
      <c r="Y32" s="53" t="s">
        <v>306</v>
      </c>
    </row>
    <row r="33" spans="1:25" ht="15.75" thickBot="1">
      <c r="A33" s="12"/>
      <c r="B33" s="52"/>
      <c r="C33" s="66"/>
      <c r="D33" s="66"/>
      <c r="E33" s="67"/>
      <c r="F33" s="57"/>
      <c r="G33" s="66"/>
      <c r="H33" s="66"/>
      <c r="I33" s="68"/>
      <c r="J33" s="57"/>
      <c r="K33" s="66"/>
      <c r="L33" s="66"/>
      <c r="M33" s="67"/>
      <c r="N33" s="68"/>
      <c r="O33" s="66"/>
      <c r="P33" s="66"/>
      <c r="Q33" s="67"/>
      <c r="R33" s="57"/>
      <c r="S33" s="66"/>
      <c r="T33" s="66"/>
      <c r="U33" s="67"/>
      <c r="V33" s="57"/>
      <c r="W33" s="66"/>
      <c r="X33" s="66"/>
      <c r="Y33" s="67"/>
    </row>
    <row r="34" spans="1:25">
      <c r="A34" s="12"/>
      <c r="B34" s="29" t="s">
        <v>314</v>
      </c>
      <c r="C34" s="69" t="s">
        <v>297</v>
      </c>
      <c r="D34" s="71">
        <v>78</v>
      </c>
      <c r="E34" s="51"/>
      <c r="F34" s="27"/>
      <c r="G34" s="69" t="s">
        <v>297</v>
      </c>
      <c r="H34" s="71" t="s">
        <v>308</v>
      </c>
      <c r="I34" s="69" t="s">
        <v>306</v>
      </c>
      <c r="J34" s="27"/>
      <c r="K34" s="69" t="s">
        <v>297</v>
      </c>
      <c r="L34" s="71">
        <v>70</v>
      </c>
      <c r="M34" s="51"/>
      <c r="N34" s="51"/>
      <c r="O34" s="69" t="s">
        <v>297</v>
      </c>
      <c r="P34" s="71">
        <v>822</v>
      </c>
      <c r="Q34" s="51"/>
      <c r="R34" s="27"/>
      <c r="S34" s="69" t="s">
        <v>297</v>
      </c>
      <c r="T34" s="71">
        <v>271</v>
      </c>
      <c r="U34" s="51"/>
      <c r="V34" s="27"/>
      <c r="W34" s="69" t="s">
        <v>297</v>
      </c>
      <c r="X34" s="75">
        <v>1093</v>
      </c>
      <c r="Y34" s="51"/>
    </row>
    <row r="35" spans="1:25" ht="15.75" thickBot="1">
      <c r="A35" s="12"/>
      <c r="B35" s="29"/>
      <c r="C35" s="70"/>
      <c r="D35" s="72"/>
      <c r="E35" s="73"/>
      <c r="F35" s="27"/>
      <c r="G35" s="70"/>
      <c r="H35" s="72"/>
      <c r="I35" s="70"/>
      <c r="J35" s="27"/>
      <c r="K35" s="70"/>
      <c r="L35" s="72"/>
      <c r="M35" s="73"/>
      <c r="N35" s="74"/>
      <c r="O35" s="70"/>
      <c r="P35" s="72"/>
      <c r="Q35" s="73"/>
      <c r="R35" s="27"/>
      <c r="S35" s="70"/>
      <c r="T35" s="72"/>
      <c r="U35" s="73"/>
      <c r="V35" s="27"/>
      <c r="W35" s="70"/>
      <c r="X35" s="76"/>
      <c r="Y35" s="73"/>
    </row>
    <row r="36" spans="1:25" ht="15.75" thickTop="1">
      <c r="A36" s="12" t="s">
        <v>1302</v>
      </c>
      <c r="B36" s="11" t="s">
        <v>6</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7" t="s">
        <v>316</v>
      </c>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2"/>
      <c r="B38" s="22"/>
      <c r="C38" s="22"/>
      <c r="D38" s="22"/>
      <c r="E38" s="22"/>
      <c r="F38" s="22"/>
      <c r="G38" s="22"/>
      <c r="H38" s="22"/>
    </row>
    <row r="39" spans="1:25">
      <c r="A39" s="12"/>
      <c r="B39" s="18"/>
      <c r="C39" s="18"/>
      <c r="D39" s="18"/>
      <c r="E39" s="18"/>
      <c r="F39" s="18"/>
      <c r="G39" s="18"/>
      <c r="H39" s="18"/>
    </row>
    <row r="40" spans="1:25" ht="15.75" thickBot="1">
      <c r="A40" s="12"/>
      <c r="B40" s="15"/>
      <c r="C40" s="47" t="s">
        <v>317</v>
      </c>
      <c r="D40" s="47"/>
      <c r="E40" s="47"/>
      <c r="F40" s="47"/>
      <c r="G40" s="47"/>
      <c r="H40" s="47"/>
    </row>
    <row r="41" spans="1:25" ht="15.75" thickBot="1">
      <c r="A41" s="12"/>
      <c r="B41" s="30"/>
      <c r="C41" s="77" t="s">
        <v>291</v>
      </c>
      <c r="D41" s="77"/>
      <c r="E41" s="77"/>
      <c r="F41" s="77" t="s">
        <v>292</v>
      </c>
      <c r="G41" s="77"/>
      <c r="H41" s="77"/>
    </row>
    <row r="42" spans="1:25">
      <c r="A42" s="12"/>
      <c r="B42" s="53" t="s">
        <v>318</v>
      </c>
      <c r="C42" s="54" t="s">
        <v>297</v>
      </c>
      <c r="D42" s="56">
        <v>61</v>
      </c>
      <c r="E42" s="58"/>
      <c r="F42" s="54" t="s">
        <v>297</v>
      </c>
      <c r="G42" s="56">
        <v>4</v>
      </c>
      <c r="H42" s="58"/>
    </row>
    <row r="43" spans="1:25">
      <c r="A43" s="12"/>
      <c r="B43" s="53"/>
      <c r="C43" s="65"/>
      <c r="D43" s="63"/>
      <c r="E43" s="64"/>
      <c r="F43" s="53"/>
      <c r="G43" s="55"/>
      <c r="H43" s="57"/>
    </row>
    <row r="44" spans="1:25">
      <c r="A44" s="12"/>
      <c r="B44" s="29" t="s">
        <v>319</v>
      </c>
      <c r="C44" s="60">
        <v>8</v>
      </c>
      <c r="D44" s="60"/>
      <c r="E44" s="27"/>
      <c r="F44" s="60">
        <v>71</v>
      </c>
      <c r="G44" s="60"/>
      <c r="H44" s="27"/>
    </row>
    <row r="45" spans="1:25">
      <c r="A45" s="12"/>
      <c r="B45" s="29"/>
      <c r="C45" s="60"/>
      <c r="D45" s="60"/>
      <c r="E45" s="27"/>
      <c r="F45" s="60"/>
      <c r="G45" s="60"/>
      <c r="H45" s="27"/>
    </row>
    <row r="46" spans="1:25">
      <c r="A46" s="12"/>
      <c r="B46" s="53" t="s">
        <v>320</v>
      </c>
      <c r="C46" s="55" t="s">
        <v>298</v>
      </c>
      <c r="D46" s="55"/>
      <c r="E46" s="57"/>
      <c r="F46" s="55">
        <v>33</v>
      </c>
      <c r="G46" s="55"/>
      <c r="H46" s="57"/>
    </row>
    <row r="47" spans="1:25">
      <c r="A47" s="12"/>
      <c r="B47" s="53"/>
      <c r="C47" s="55"/>
      <c r="D47" s="55"/>
      <c r="E47" s="57"/>
      <c r="F47" s="55"/>
      <c r="G47" s="55"/>
      <c r="H47" s="57"/>
    </row>
    <row r="48" spans="1:25">
      <c r="A48" s="12"/>
      <c r="B48" s="29" t="s">
        <v>48</v>
      </c>
      <c r="C48" s="60" t="s">
        <v>298</v>
      </c>
      <c r="D48" s="60"/>
      <c r="E48" s="27"/>
      <c r="F48" s="60">
        <v>453</v>
      </c>
      <c r="G48" s="60"/>
      <c r="H48" s="27"/>
    </row>
    <row r="49" spans="1:8" ht="15.75" thickBot="1">
      <c r="A49" s="12"/>
      <c r="B49" s="29"/>
      <c r="C49" s="61"/>
      <c r="D49" s="61"/>
      <c r="E49" s="48"/>
      <c r="F49" s="61"/>
      <c r="G49" s="61"/>
      <c r="H49" s="48"/>
    </row>
    <row r="50" spans="1:8">
      <c r="A50" s="12"/>
      <c r="B50" s="53" t="s">
        <v>133</v>
      </c>
      <c r="C50" s="54" t="s">
        <v>297</v>
      </c>
      <c r="D50" s="56">
        <v>69</v>
      </c>
      <c r="E50" s="58"/>
      <c r="F50" s="54" t="s">
        <v>297</v>
      </c>
      <c r="G50" s="56">
        <v>561</v>
      </c>
      <c r="H50" s="58"/>
    </row>
    <row r="51" spans="1:8" ht="15.75" thickBot="1">
      <c r="A51" s="12"/>
      <c r="B51" s="53"/>
      <c r="C51" s="78"/>
      <c r="D51" s="79"/>
      <c r="E51" s="80"/>
      <c r="F51" s="78"/>
      <c r="G51" s="79"/>
      <c r="H51" s="80"/>
    </row>
    <row r="52" spans="1:8" ht="15.75" thickTop="1"/>
  </sheetData>
  <mergeCells count="294">
    <mergeCell ref="B37:Y37"/>
    <mergeCell ref="H50:H51"/>
    <mergeCell ref="A1:A2"/>
    <mergeCell ref="B1:Y1"/>
    <mergeCell ref="B2:Y2"/>
    <mergeCell ref="B3:Y3"/>
    <mergeCell ref="A4:A35"/>
    <mergeCell ref="B4:Y4"/>
    <mergeCell ref="B5:Y5"/>
    <mergeCell ref="A36:A51"/>
    <mergeCell ref="B36:Y36"/>
    <mergeCell ref="B50:B51"/>
    <mergeCell ref="C50:C51"/>
    <mergeCell ref="D50:D51"/>
    <mergeCell ref="E50:E51"/>
    <mergeCell ref="F50:F51"/>
    <mergeCell ref="G50:G51"/>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38:H38"/>
    <mergeCell ref="C40:H40"/>
    <mergeCell ref="C41:E41"/>
    <mergeCell ref="F41:H41"/>
    <mergeCell ref="B42:B43"/>
    <mergeCell ref="C42:C43"/>
    <mergeCell ref="D42:D43"/>
    <mergeCell ref="E42:E43"/>
    <mergeCell ref="F42:F43"/>
    <mergeCell ref="G42:G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0"/>
    <mergeCell ref="S11:U11"/>
    <mergeCell ref="V10:V11"/>
    <mergeCell ref="W10:Y11"/>
    <mergeCell ref="B12:B13"/>
    <mergeCell ref="C12:C13"/>
    <mergeCell ref="D12:D13"/>
    <mergeCell ref="E12:E13"/>
    <mergeCell ref="F12:F13"/>
    <mergeCell ref="G12:G13"/>
    <mergeCell ref="J10:J11"/>
    <mergeCell ref="K10:M11"/>
    <mergeCell ref="N10:N11"/>
    <mergeCell ref="O10:Q10"/>
    <mergeCell ref="O11:Q11"/>
    <mergeCell ref="R10:R11"/>
    <mergeCell ref="B10:B11"/>
    <mergeCell ref="C10:E10"/>
    <mergeCell ref="C11:E11"/>
    <mergeCell ref="F10:F11"/>
    <mergeCell ref="G10:I10"/>
    <mergeCell ref="G11:I11"/>
    <mergeCell ref="B6:Y6"/>
    <mergeCell ref="B8:B9"/>
    <mergeCell ref="C8:M8"/>
    <mergeCell ref="C9:M9"/>
    <mergeCell ref="N8:N9"/>
    <mergeCell ref="O8:Y8"/>
    <mergeCell ref="O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42578125" customWidth="1"/>
    <col min="7" max="7" width="3.85546875" customWidth="1"/>
    <col min="8" max="8" width="11.28515625" customWidth="1"/>
    <col min="9" max="9" width="3" customWidth="1"/>
    <col min="10" max="10" width="18.42578125" customWidth="1"/>
    <col min="11" max="11" width="3.85546875" customWidth="1"/>
    <col min="12" max="12" width="11.28515625" customWidth="1"/>
    <col min="13" max="13" width="3" customWidth="1"/>
  </cols>
  <sheetData>
    <row r="1" spans="1:13" ht="15" customHeight="1">
      <c r="A1" s="8" t="s">
        <v>1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2</v>
      </c>
      <c r="B3" s="11" t="s">
        <v>6</v>
      </c>
      <c r="C3" s="11"/>
      <c r="D3" s="11"/>
      <c r="E3" s="11"/>
      <c r="F3" s="11"/>
      <c r="G3" s="11"/>
      <c r="H3" s="11"/>
      <c r="I3" s="11"/>
      <c r="J3" s="11"/>
      <c r="K3" s="11"/>
      <c r="L3" s="11"/>
      <c r="M3" s="11"/>
    </row>
    <row r="4" spans="1:13" ht="15" customHeight="1">
      <c r="A4" s="12" t="s">
        <v>1304</v>
      </c>
      <c r="B4" s="11" t="s">
        <v>6</v>
      </c>
      <c r="C4" s="11"/>
      <c r="D4" s="11"/>
      <c r="E4" s="11"/>
      <c r="F4" s="11"/>
      <c r="G4" s="11"/>
      <c r="H4" s="11"/>
      <c r="I4" s="11"/>
      <c r="J4" s="11"/>
      <c r="K4" s="11"/>
      <c r="L4" s="11"/>
      <c r="M4" s="11"/>
    </row>
    <row r="5" spans="1:13">
      <c r="A5" s="12"/>
      <c r="B5" s="27" t="s">
        <v>336</v>
      </c>
      <c r="C5" s="27"/>
      <c r="D5" s="27"/>
      <c r="E5" s="27"/>
      <c r="F5" s="27"/>
      <c r="G5" s="27"/>
      <c r="H5" s="27"/>
      <c r="I5" s="27"/>
      <c r="J5" s="27"/>
      <c r="K5" s="27"/>
      <c r="L5" s="27"/>
      <c r="M5" s="27"/>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ht="15.75" thickBot="1">
      <c r="A8" s="12"/>
      <c r="B8" s="30"/>
      <c r="C8" s="47" t="s">
        <v>317</v>
      </c>
      <c r="D8" s="47"/>
      <c r="E8" s="47"/>
      <c r="F8" s="47"/>
      <c r="G8" s="47"/>
      <c r="H8" s="47"/>
      <c r="I8" s="47"/>
      <c r="J8" s="47"/>
      <c r="K8" s="47"/>
      <c r="L8" s="47"/>
      <c r="M8" s="47"/>
    </row>
    <row r="9" spans="1:13">
      <c r="A9" s="12"/>
      <c r="B9" s="49"/>
      <c r="C9" s="50" t="s">
        <v>337</v>
      </c>
      <c r="D9" s="50"/>
      <c r="E9" s="50"/>
      <c r="F9" s="51"/>
      <c r="G9" s="50" t="s">
        <v>338</v>
      </c>
      <c r="H9" s="50"/>
      <c r="I9" s="50"/>
      <c r="J9" s="51"/>
      <c r="K9" s="50" t="s">
        <v>339</v>
      </c>
      <c r="L9" s="50"/>
      <c r="M9" s="50"/>
    </row>
    <row r="10" spans="1:13" ht="15.75" thickBot="1">
      <c r="A10" s="12"/>
      <c r="B10" s="49"/>
      <c r="C10" s="47">
        <v>2013</v>
      </c>
      <c r="D10" s="47"/>
      <c r="E10" s="47"/>
      <c r="F10" s="27"/>
      <c r="G10" s="47">
        <v>2012</v>
      </c>
      <c r="H10" s="47"/>
      <c r="I10" s="47"/>
      <c r="J10" s="27"/>
      <c r="K10" s="47">
        <v>2011</v>
      </c>
      <c r="L10" s="47"/>
      <c r="M10" s="47"/>
    </row>
    <row r="11" spans="1:13">
      <c r="A11" s="12"/>
      <c r="B11" s="53" t="s">
        <v>38</v>
      </c>
      <c r="C11" s="54" t="s">
        <v>297</v>
      </c>
      <c r="D11" s="56">
        <v>533</v>
      </c>
      <c r="E11" s="58"/>
      <c r="F11" s="57"/>
      <c r="G11" s="54" t="s">
        <v>297</v>
      </c>
      <c r="H11" s="81">
        <v>7627</v>
      </c>
      <c r="I11" s="58"/>
      <c r="J11" s="57"/>
      <c r="K11" s="54" t="s">
        <v>297</v>
      </c>
      <c r="L11" s="81">
        <v>7210</v>
      </c>
      <c r="M11" s="58"/>
    </row>
    <row r="12" spans="1:13" ht="15.75" thickBot="1">
      <c r="A12" s="12"/>
      <c r="B12" s="53"/>
      <c r="C12" s="78"/>
      <c r="D12" s="79"/>
      <c r="E12" s="80"/>
      <c r="F12" s="57"/>
      <c r="G12" s="78"/>
      <c r="H12" s="82"/>
      <c r="I12" s="80"/>
      <c r="J12" s="57"/>
      <c r="K12" s="78"/>
      <c r="L12" s="82"/>
      <c r="M12" s="80"/>
    </row>
    <row r="13" spans="1:13" ht="15.75" thickTop="1">
      <c r="A13" s="12"/>
      <c r="B13" s="29" t="s">
        <v>340</v>
      </c>
      <c r="C13" s="83" t="s">
        <v>297</v>
      </c>
      <c r="D13" s="85">
        <v>112</v>
      </c>
      <c r="E13" s="87"/>
      <c r="F13" s="27"/>
      <c r="G13" s="83" t="s">
        <v>297</v>
      </c>
      <c r="H13" s="88">
        <v>1319</v>
      </c>
      <c r="I13" s="87"/>
      <c r="J13" s="27"/>
      <c r="K13" s="83" t="s">
        <v>297</v>
      </c>
      <c r="L13" s="88">
        <v>1241</v>
      </c>
      <c r="M13" s="87"/>
    </row>
    <row r="14" spans="1:13">
      <c r="A14" s="12"/>
      <c r="B14" s="29"/>
      <c r="C14" s="84"/>
      <c r="D14" s="86"/>
      <c r="E14" s="74"/>
      <c r="F14" s="27"/>
      <c r="G14" s="84"/>
      <c r="H14" s="89"/>
      <c r="I14" s="74"/>
      <c r="J14" s="27"/>
      <c r="K14" s="84"/>
      <c r="L14" s="89"/>
      <c r="M14" s="74"/>
    </row>
    <row r="15" spans="1:13">
      <c r="A15" s="12"/>
      <c r="B15" s="53" t="s">
        <v>341</v>
      </c>
      <c r="C15" s="55">
        <v>8</v>
      </c>
      <c r="D15" s="55"/>
      <c r="E15" s="57"/>
      <c r="F15" s="57"/>
      <c r="G15" s="55" t="s">
        <v>342</v>
      </c>
      <c r="H15" s="55"/>
      <c r="I15" s="53" t="s">
        <v>306</v>
      </c>
      <c r="J15" s="57"/>
      <c r="K15" s="55" t="s">
        <v>343</v>
      </c>
      <c r="L15" s="55"/>
      <c r="M15" s="53" t="s">
        <v>306</v>
      </c>
    </row>
    <row r="16" spans="1:13">
      <c r="A16" s="12"/>
      <c r="B16" s="53"/>
      <c r="C16" s="55"/>
      <c r="D16" s="55"/>
      <c r="E16" s="57"/>
      <c r="F16" s="57"/>
      <c r="G16" s="55"/>
      <c r="H16" s="55"/>
      <c r="I16" s="53"/>
      <c r="J16" s="57"/>
      <c r="K16" s="55"/>
      <c r="L16" s="55"/>
      <c r="M16" s="53"/>
    </row>
    <row r="17" spans="1:13">
      <c r="A17" s="12"/>
      <c r="B17" s="29" t="s">
        <v>344</v>
      </c>
      <c r="C17" s="60" t="s">
        <v>298</v>
      </c>
      <c r="D17" s="60"/>
      <c r="E17" s="27"/>
      <c r="F17" s="27"/>
      <c r="G17" s="60">
        <v>4</v>
      </c>
      <c r="H17" s="60"/>
      <c r="I17" s="27"/>
      <c r="J17" s="27"/>
      <c r="K17" s="60">
        <v>170</v>
      </c>
      <c r="L17" s="60"/>
      <c r="M17" s="27"/>
    </row>
    <row r="18" spans="1:13">
      <c r="A18" s="12"/>
      <c r="B18" s="29"/>
      <c r="C18" s="60"/>
      <c r="D18" s="60"/>
      <c r="E18" s="27"/>
      <c r="F18" s="27"/>
      <c r="G18" s="60"/>
      <c r="H18" s="60"/>
      <c r="I18" s="27"/>
      <c r="J18" s="27"/>
      <c r="K18" s="60"/>
      <c r="L18" s="60"/>
      <c r="M18" s="27"/>
    </row>
    <row r="19" spans="1:13" ht="15.75" thickBot="1">
      <c r="A19" s="12"/>
      <c r="B19" s="20" t="s">
        <v>50</v>
      </c>
      <c r="C19" s="66" t="s">
        <v>345</v>
      </c>
      <c r="D19" s="66"/>
      <c r="E19" s="20" t="s">
        <v>306</v>
      </c>
      <c r="F19" s="36"/>
      <c r="G19" s="66" t="s">
        <v>346</v>
      </c>
      <c r="H19" s="66"/>
      <c r="I19" s="20" t="s">
        <v>306</v>
      </c>
      <c r="J19" s="36"/>
      <c r="K19" s="66" t="s">
        <v>347</v>
      </c>
      <c r="L19" s="66"/>
      <c r="M19" s="20" t="s">
        <v>306</v>
      </c>
    </row>
    <row r="20" spans="1:13">
      <c r="A20" s="12"/>
      <c r="B20" s="29" t="s">
        <v>53</v>
      </c>
      <c r="C20" s="69" t="s">
        <v>297</v>
      </c>
      <c r="D20" s="71">
        <v>104</v>
      </c>
      <c r="E20" s="51"/>
      <c r="F20" s="27"/>
      <c r="G20" s="69" t="s">
        <v>297</v>
      </c>
      <c r="H20" s="71">
        <v>887</v>
      </c>
      <c r="I20" s="51"/>
      <c r="J20" s="27"/>
      <c r="K20" s="69" t="s">
        <v>297</v>
      </c>
      <c r="L20" s="75">
        <v>1176</v>
      </c>
      <c r="M20" s="51"/>
    </row>
    <row r="21" spans="1:13" ht="15.75" thickBot="1">
      <c r="A21" s="12"/>
      <c r="B21" s="29"/>
      <c r="C21" s="70"/>
      <c r="D21" s="72"/>
      <c r="E21" s="73"/>
      <c r="F21" s="27"/>
      <c r="G21" s="70"/>
      <c r="H21" s="72"/>
      <c r="I21" s="73"/>
      <c r="J21" s="27"/>
      <c r="K21" s="70"/>
      <c r="L21" s="76"/>
      <c r="M21" s="73"/>
    </row>
    <row r="22" spans="1:13" ht="15.75" thickTop="1">
      <c r="A22" s="12"/>
      <c r="B22" s="29" t="s">
        <v>348</v>
      </c>
      <c r="C22" s="29"/>
      <c r="D22" s="29"/>
      <c r="E22" s="29"/>
      <c r="F22" s="29"/>
      <c r="G22" s="29"/>
      <c r="H22" s="29"/>
      <c r="I22" s="29"/>
      <c r="J22" s="29"/>
      <c r="K22" s="29"/>
      <c r="L22" s="29"/>
      <c r="M22" s="29"/>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ht="25.5" customHeight="1">
      <c r="A30" s="12"/>
      <c r="B30" s="29" t="s">
        <v>349</v>
      </c>
      <c r="C30" s="29"/>
      <c r="D30" s="29"/>
      <c r="E30" s="29"/>
      <c r="F30" s="29"/>
      <c r="G30" s="29"/>
      <c r="H30" s="29"/>
      <c r="I30" s="29"/>
      <c r="J30" s="29"/>
      <c r="K30" s="29"/>
      <c r="L30" s="29"/>
      <c r="M30" s="29"/>
    </row>
    <row r="31" spans="1:13">
      <c r="A31" s="12"/>
      <c r="B31" s="22"/>
      <c r="C31" s="22"/>
      <c r="D31" s="22"/>
      <c r="E31" s="22"/>
      <c r="F31" s="22"/>
      <c r="G31" s="22"/>
      <c r="H31" s="22"/>
      <c r="I31" s="22"/>
    </row>
    <row r="32" spans="1:13">
      <c r="A32" s="12"/>
      <c r="B32" s="18"/>
      <c r="C32" s="18"/>
      <c r="D32" s="18"/>
      <c r="E32" s="18"/>
      <c r="F32" s="18"/>
      <c r="G32" s="18"/>
      <c r="H32" s="18"/>
      <c r="I32" s="18"/>
    </row>
    <row r="33" spans="1:9" ht="15.75" thickBot="1">
      <c r="A33" s="12"/>
      <c r="B33" s="15"/>
      <c r="C33" s="90" t="s">
        <v>350</v>
      </c>
      <c r="D33" s="90"/>
      <c r="E33" s="90"/>
      <c r="F33" s="90"/>
      <c r="G33" s="90"/>
      <c r="H33" s="90"/>
      <c r="I33" s="90"/>
    </row>
    <row r="34" spans="1:9">
      <c r="A34" s="12"/>
      <c r="B34" s="27"/>
      <c r="C34" s="50" t="s">
        <v>337</v>
      </c>
      <c r="D34" s="50"/>
      <c r="E34" s="50"/>
      <c r="F34" s="51"/>
      <c r="G34" s="50" t="s">
        <v>338</v>
      </c>
      <c r="H34" s="50"/>
      <c r="I34" s="50"/>
    </row>
    <row r="35" spans="1:9">
      <c r="A35" s="12"/>
      <c r="B35" s="27"/>
      <c r="C35" s="46">
        <v>2013</v>
      </c>
      <c r="D35" s="46"/>
      <c r="E35" s="46"/>
      <c r="F35" s="27"/>
      <c r="G35" s="46">
        <v>2012</v>
      </c>
      <c r="H35" s="46"/>
      <c r="I35" s="46"/>
    </row>
    <row r="36" spans="1:9">
      <c r="A36" s="12"/>
      <c r="B36" s="53" t="s">
        <v>351</v>
      </c>
      <c r="C36" s="55">
        <v>21</v>
      </c>
      <c r="D36" s="55"/>
      <c r="E36" s="57"/>
      <c r="F36" s="57"/>
      <c r="G36" s="55">
        <v>17</v>
      </c>
      <c r="H36" s="55"/>
      <c r="I36" s="57"/>
    </row>
    <row r="37" spans="1:9">
      <c r="A37" s="12"/>
      <c r="B37" s="53"/>
      <c r="C37" s="55"/>
      <c r="D37" s="55"/>
      <c r="E37" s="57"/>
      <c r="F37" s="57"/>
      <c r="G37" s="55"/>
      <c r="H37" s="55"/>
      <c r="I37" s="57"/>
    </row>
    <row r="38" spans="1:9">
      <c r="A38" s="12"/>
      <c r="B38" s="29" t="s">
        <v>91</v>
      </c>
      <c r="C38" s="60">
        <v>8</v>
      </c>
      <c r="D38" s="60"/>
      <c r="E38" s="27"/>
      <c r="F38" s="27"/>
      <c r="G38" s="60">
        <v>9</v>
      </c>
      <c r="H38" s="60"/>
      <c r="I38" s="27"/>
    </row>
    <row r="39" spans="1:9">
      <c r="A39" s="12"/>
      <c r="B39" s="29"/>
      <c r="C39" s="60"/>
      <c r="D39" s="60"/>
      <c r="E39" s="27"/>
      <c r="F39" s="27"/>
      <c r="G39" s="60"/>
      <c r="H39" s="60"/>
      <c r="I39" s="27"/>
    </row>
    <row r="40" spans="1:9">
      <c r="A40" s="12"/>
      <c r="B40" s="53" t="s">
        <v>92</v>
      </c>
      <c r="C40" s="55">
        <v>11</v>
      </c>
      <c r="D40" s="55"/>
      <c r="E40" s="57"/>
      <c r="F40" s="57"/>
      <c r="G40" s="55">
        <v>40</v>
      </c>
      <c r="H40" s="55"/>
      <c r="I40" s="57"/>
    </row>
    <row r="41" spans="1:9">
      <c r="A41" s="12"/>
      <c r="B41" s="53"/>
      <c r="C41" s="55"/>
      <c r="D41" s="55"/>
      <c r="E41" s="57"/>
      <c r="F41" s="57"/>
      <c r="G41" s="55"/>
      <c r="H41" s="55"/>
      <c r="I41" s="57"/>
    </row>
    <row r="42" spans="1:9">
      <c r="A42" s="12"/>
      <c r="B42" s="29" t="s">
        <v>95</v>
      </c>
      <c r="C42" s="60">
        <v>392</v>
      </c>
      <c r="D42" s="60"/>
      <c r="E42" s="27"/>
      <c r="F42" s="27"/>
      <c r="G42" s="60">
        <v>346</v>
      </c>
      <c r="H42" s="60"/>
      <c r="I42" s="27"/>
    </row>
    <row r="43" spans="1:9">
      <c r="A43" s="12"/>
      <c r="B43" s="29"/>
      <c r="C43" s="60"/>
      <c r="D43" s="60"/>
      <c r="E43" s="27"/>
      <c r="F43" s="27"/>
      <c r="G43" s="60"/>
      <c r="H43" s="60"/>
      <c r="I43" s="27"/>
    </row>
    <row r="44" spans="1:9">
      <c r="A44" s="12"/>
      <c r="B44" s="53" t="s">
        <v>352</v>
      </c>
      <c r="C44" s="55">
        <v>370</v>
      </c>
      <c r="D44" s="55"/>
      <c r="E44" s="57"/>
      <c r="F44" s="57"/>
      <c r="G44" s="55">
        <v>345</v>
      </c>
      <c r="H44" s="55"/>
      <c r="I44" s="57"/>
    </row>
    <row r="45" spans="1:9">
      <c r="A45" s="12"/>
      <c r="B45" s="53"/>
      <c r="C45" s="55"/>
      <c r="D45" s="55"/>
      <c r="E45" s="57"/>
      <c r="F45" s="57"/>
      <c r="G45" s="55"/>
      <c r="H45" s="55"/>
      <c r="I45" s="57"/>
    </row>
    <row r="46" spans="1:9">
      <c r="A46" s="12"/>
      <c r="B46" s="29" t="s">
        <v>98</v>
      </c>
      <c r="C46" s="60">
        <v>26</v>
      </c>
      <c r="D46" s="60"/>
      <c r="E46" s="27"/>
      <c r="F46" s="27"/>
      <c r="G46" s="60">
        <v>33</v>
      </c>
      <c r="H46" s="60"/>
      <c r="I46" s="27"/>
    </row>
    <row r="47" spans="1:9" ht="15.75" thickBot="1">
      <c r="A47" s="12"/>
      <c r="B47" s="29"/>
      <c r="C47" s="61"/>
      <c r="D47" s="61"/>
      <c r="E47" s="48"/>
      <c r="F47" s="27"/>
      <c r="G47" s="61"/>
      <c r="H47" s="61"/>
      <c r="I47" s="48"/>
    </row>
    <row r="48" spans="1:9">
      <c r="A48" s="12"/>
      <c r="B48" s="53" t="s">
        <v>353</v>
      </c>
      <c r="C48" s="54" t="s">
        <v>297</v>
      </c>
      <c r="D48" s="56">
        <v>828</v>
      </c>
      <c r="E48" s="58"/>
      <c r="F48" s="57"/>
      <c r="G48" s="54" t="s">
        <v>297</v>
      </c>
      <c r="H48" s="56">
        <v>790</v>
      </c>
      <c r="I48" s="58"/>
    </row>
    <row r="49" spans="1:9" ht="15.75" thickBot="1">
      <c r="A49" s="12"/>
      <c r="B49" s="53"/>
      <c r="C49" s="78"/>
      <c r="D49" s="79"/>
      <c r="E49" s="80"/>
      <c r="F49" s="57"/>
      <c r="G49" s="78"/>
      <c r="H49" s="79"/>
      <c r="I49" s="80"/>
    </row>
    <row r="50" spans="1:9" ht="15.75" thickTop="1">
      <c r="A50" s="12"/>
      <c r="B50" s="29" t="s">
        <v>102</v>
      </c>
      <c r="C50" s="85">
        <v>48</v>
      </c>
      <c r="D50" s="85"/>
      <c r="E50" s="87"/>
      <c r="F50" s="27"/>
      <c r="G50" s="85">
        <v>50</v>
      </c>
      <c r="H50" s="85"/>
      <c r="I50" s="87"/>
    </row>
    <row r="51" spans="1:9">
      <c r="A51" s="12"/>
      <c r="B51" s="29"/>
      <c r="C51" s="60"/>
      <c r="D51" s="60"/>
      <c r="E51" s="27"/>
      <c r="F51" s="27"/>
      <c r="G51" s="60"/>
      <c r="H51" s="60"/>
      <c r="I51" s="27"/>
    </row>
    <row r="52" spans="1:9">
      <c r="A52" s="12"/>
      <c r="B52" s="53" t="s">
        <v>103</v>
      </c>
      <c r="C52" s="55">
        <v>59</v>
      </c>
      <c r="D52" s="55"/>
      <c r="E52" s="57"/>
      <c r="F52" s="57"/>
      <c r="G52" s="55">
        <v>67</v>
      </c>
      <c r="H52" s="55"/>
      <c r="I52" s="57"/>
    </row>
    <row r="53" spans="1:9">
      <c r="A53" s="12"/>
      <c r="B53" s="53"/>
      <c r="C53" s="55"/>
      <c r="D53" s="55"/>
      <c r="E53" s="57"/>
      <c r="F53" s="57"/>
      <c r="G53" s="55"/>
      <c r="H53" s="55"/>
      <c r="I53" s="57"/>
    </row>
    <row r="54" spans="1:9">
      <c r="A54" s="12"/>
      <c r="B54" s="29" t="s">
        <v>107</v>
      </c>
      <c r="C54" s="60">
        <v>118</v>
      </c>
      <c r="D54" s="60"/>
      <c r="E54" s="27"/>
      <c r="F54" s="27"/>
      <c r="G54" s="60">
        <v>108</v>
      </c>
      <c r="H54" s="60"/>
      <c r="I54" s="27"/>
    </row>
    <row r="55" spans="1:9" ht="15.75" thickBot="1">
      <c r="A55" s="12"/>
      <c r="B55" s="29"/>
      <c r="C55" s="61"/>
      <c r="D55" s="61"/>
      <c r="E55" s="48"/>
      <c r="F55" s="27"/>
      <c r="G55" s="61"/>
      <c r="H55" s="61"/>
      <c r="I55" s="48"/>
    </row>
    <row r="56" spans="1:9">
      <c r="A56" s="12"/>
      <c r="B56" s="53" t="s">
        <v>354</v>
      </c>
      <c r="C56" s="54" t="s">
        <v>297</v>
      </c>
      <c r="D56" s="56">
        <v>225</v>
      </c>
      <c r="E56" s="58"/>
      <c r="F56" s="57"/>
      <c r="G56" s="54" t="s">
        <v>297</v>
      </c>
      <c r="H56" s="56">
        <v>225</v>
      </c>
      <c r="I56" s="58"/>
    </row>
    <row r="57" spans="1:9" ht="15.75" thickBot="1">
      <c r="A57" s="12"/>
      <c r="B57" s="53"/>
      <c r="C57" s="78"/>
      <c r="D57" s="79"/>
      <c r="E57" s="80"/>
      <c r="F57" s="57"/>
      <c r="G57" s="78"/>
      <c r="H57" s="79"/>
      <c r="I57" s="80"/>
    </row>
    <row r="58" spans="1:9" ht="15.75" thickTop="1"/>
  </sheetData>
  <mergeCells count="162">
    <mergeCell ref="B29:M29"/>
    <mergeCell ref="B30:M30"/>
    <mergeCell ref="B23:M23"/>
    <mergeCell ref="B24:M24"/>
    <mergeCell ref="B25:M25"/>
    <mergeCell ref="B26:M26"/>
    <mergeCell ref="B27:M27"/>
    <mergeCell ref="B28:M28"/>
    <mergeCell ref="H56:H57"/>
    <mergeCell ref="I56:I57"/>
    <mergeCell ref="A1:A2"/>
    <mergeCell ref="B1:M1"/>
    <mergeCell ref="B2:M2"/>
    <mergeCell ref="B3:M3"/>
    <mergeCell ref="A4:A57"/>
    <mergeCell ref="B4:M4"/>
    <mergeCell ref="B5:M5"/>
    <mergeCell ref="B22:M2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1:I31"/>
    <mergeCell ref="C33:I33"/>
    <mergeCell ref="B34:B35"/>
    <mergeCell ref="C34:E34"/>
    <mergeCell ref="C35:E35"/>
    <mergeCell ref="F34:F35"/>
    <mergeCell ref="G34:I34"/>
    <mergeCell ref="G35:I35"/>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K11:K12"/>
    <mergeCell ref="L11:L12"/>
    <mergeCell ref="M11:M12"/>
    <mergeCell ref="B13:B14"/>
    <mergeCell ref="C13:C14"/>
    <mergeCell ref="D13:D14"/>
    <mergeCell ref="E13:E14"/>
    <mergeCell ref="F13:F14"/>
    <mergeCell ref="G13:G14"/>
    <mergeCell ref="H13:H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6.140625" customWidth="1"/>
    <col min="5" max="5" width="2.28515625" customWidth="1"/>
    <col min="6" max="6" width="14.28515625" customWidth="1"/>
    <col min="7" max="7" width="3" customWidth="1"/>
    <col min="8" max="8" width="6.140625" customWidth="1"/>
    <col min="9" max="10" width="14.28515625" customWidth="1"/>
    <col min="11" max="11" width="4.85546875" customWidth="1"/>
    <col min="12" max="12" width="7.42578125" customWidth="1"/>
    <col min="13" max="13" width="3.7109375" customWidth="1"/>
  </cols>
  <sheetData>
    <row r="1" spans="1:13" ht="15" customHeight="1">
      <c r="A1" s="8" t="s">
        <v>1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6</v>
      </c>
      <c r="B3" s="11" t="s">
        <v>6</v>
      </c>
      <c r="C3" s="11"/>
      <c r="D3" s="11"/>
      <c r="E3" s="11"/>
      <c r="F3" s="11"/>
      <c r="G3" s="11"/>
      <c r="H3" s="11"/>
      <c r="I3" s="11"/>
      <c r="J3" s="11"/>
      <c r="K3" s="11"/>
      <c r="L3" s="11"/>
      <c r="M3" s="11"/>
    </row>
    <row r="4" spans="1:13" ht="15" customHeight="1">
      <c r="A4" s="12" t="s">
        <v>1307</v>
      </c>
      <c r="B4" s="11" t="s">
        <v>6</v>
      </c>
      <c r="C4" s="11"/>
      <c r="D4" s="11"/>
      <c r="E4" s="11"/>
      <c r="F4" s="11"/>
      <c r="G4" s="11"/>
      <c r="H4" s="11"/>
      <c r="I4" s="11"/>
      <c r="J4" s="11"/>
      <c r="K4" s="11"/>
      <c r="L4" s="11"/>
      <c r="M4" s="11"/>
    </row>
    <row r="5" spans="1:13">
      <c r="A5" s="12"/>
      <c r="B5" s="27" t="s">
        <v>363</v>
      </c>
      <c r="C5" s="27"/>
      <c r="D5" s="27"/>
      <c r="E5" s="27"/>
      <c r="F5" s="27"/>
      <c r="G5" s="27"/>
      <c r="H5" s="27"/>
      <c r="I5" s="27"/>
      <c r="J5" s="27"/>
      <c r="K5" s="27"/>
      <c r="L5" s="27"/>
      <c r="M5" s="27"/>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ht="15.75" thickBot="1">
      <c r="A8" s="12"/>
      <c r="B8" s="30"/>
      <c r="C8" s="47" t="s">
        <v>317</v>
      </c>
      <c r="D8" s="47"/>
      <c r="E8" s="47"/>
      <c r="F8" s="47"/>
      <c r="G8" s="47"/>
      <c r="H8" s="47"/>
      <c r="I8" s="47"/>
      <c r="J8" s="47"/>
      <c r="K8" s="47"/>
      <c r="L8" s="47"/>
      <c r="M8" s="47"/>
    </row>
    <row r="9" spans="1:13" ht="15.75" thickBot="1">
      <c r="A9" s="12"/>
      <c r="B9" s="33"/>
      <c r="C9" s="77" t="s">
        <v>291</v>
      </c>
      <c r="D9" s="77"/>
      <c r="E9" s="77"/>
      <c r="F9" s="15"/>
      <c r="G9" s="77" t="s">
        <v>292</v>
      </c>
      <c r="H9" s="77"/>
      <c r="I9" s="77"/>
      <c r="J9" s="15"/>
      <c r="K9" s="77" t="s">
        <v>364</v>
      </c>
      <c r="L9" s="77"/>
      <c r="M9" s="77"/>
    </row>
    <row r="10" spans="1:13">
      <c r="A10" s="12"/>
      <c r="B10" s="53" t="s">
        <v>365</v>
      </c>
      <c r="C10" s="54" t="s">
        <v>297</v>
      </c>
      <c r="D10" s="56">
        <v>99</v>
      </c>
      <c r="E10" s="58"/>
      <c r="F10" s="57"/>
      <c r="G10" s="54" t="s">
        <v>297</v>
      </c>
      <c r="H10" s="56" t="s">
        <v>298</v>
      </c>
      <c r="I10" s="58"/>
      <c r="J10" s="57"/>
      <c r="K10" s="54" t="s">
        <v>297</v>
      </c>
      <c r="L10" s="56" t="s">
        <v>298</v>
      </c>
      <c r="M10" s="58"/>
    </row>
    <row r="11" spans="1:13">
      <c r="A11" s="12"/>
      <c r="B11" s="53"/>
      <c r="C11" s="53"/>
      <c r="D11" s="55"/>
      <c r="E11" s="57"/>
      <c r="F11" s="57"/>
      <c r="G11" s="53"/>
      <c r="H11" s="55"/>
      <c r="I11" s="57"/>
      <c r="J11" s="57"/>
      <c r="K11" s="53"/>
      <c r="L11" s="55"/>
      <c r="M11" s="57"/>
    </row>
    <row r="12" spans="1:13">
      <c r="A12" s="12"/>
      <c r="B12" s="29" t="s">
        <v>366</v>
      </c>
      <c r="C12" s="60" t="s">
        <v>298</v>
      </c>
      <c r="D12" s="60"/>
      <c r="E12" s="27"/>
      <c r="F12" s="27"/>
      <c r="G12" s="60">
        <v>94</v>
      </c>
      <c r="H12" s="60"/>
      <c r="I12" s="27"/>
      <c r="J12" s="27"/>
      <c r="K12" s="60" t="s">
        <v>298</v>
      </c>
      <c r="L12" s="60"/>
      <c r="M12" s="27"/>
    </row>
    <row r="13" spans="1:13">
      <c r="A13" s="12"/>
      <c r="B13" s="29"/>
      <c r="C13" s="60"/>
      <c r="D13" s="60"/>
      <c r="E13" s="27"/>
      <c r="F13" s="27"/>
      <c r="G13" s="60"/>
      <c r="H13" s="60"/>
      <c r="I13" s="27"/>
      <c r="J13" s="27"/>
      <c r="K13" s="60"/>
      <c r="L13" s="60"/>
      <c r="M13" s="27"/>
    </row>
    <row r="14" spans="1:13">
      <c r="A14" s="12"/>
      <c r="B14" s="53" t="s">
        <v>367</v>
      </c>
      <c r="C14" s="55">
        <v>12</v>
      </c>
      <c r="D14" s="55"/>
      <c r="E14" s="57"/>
      <c r="F14" s="57"/>
      <c r="G14" s="55">
        <v>10</v>
      </c>
      <c r="H14" s="55"/>
      <c r="I14" s="57"/>
      <c r="J14" s="57"/>
      <c r="K14" s="55">
        <v>78</v>
      </c>
      <c r="L14" s="55"/>
      <c r="M14" s="57"/>
    </row>
    <row r="15" spans="1:13" ht="15.75" thickBot="1">
      <c r="A15" s="12"/>
      <c r="B15" s="53"/>
      <c r="C15" s="66"/>
      <c r="D15" s="66"/>
      <c r="E15" s="68"/>
      <c r="F15" s="57"/>
      <c r="G15" s="66"/>
      <c r="H15" s="66"/>
      <c r="I15" s="68"/>
      <c r="J15" s="57"/>
      <c r="K15" s="66"/>
      <c r="L15" s="66"/>
      <c r="M15" s="68"/>
    </row>
    <row r="16" spans="1:13">
      <c r="A16" s="12"/>
      <c r="B16" s="29" t="s">
        <v>368</v>
      </c>
      <c r="C16" s="69" t="s">
        <v>297</v>
      </c>
      <c r="D16" s="71">
        <v>111</v>
      </c>
      <c r="E16" s="51"/>
      <c r="F16" s="27"/>
      <c r="G16" s="69" t="s">
        <v>297</v>
      </c>
      <c r="H16" s="71">
        <v>104</v>
      </c>
      <c r="I16" s="51"/>
      <c r="J16" s="27"/>
      <c r="K16" s="69" t="s">
        <v>297</v>
      </c>
      <c r="L16" s="71">
        <v>78</v>
      </c>
      <c r="M16" s="51"/>
    </row>
    <row r="17" spans="1:13" ht="15.75" thickBot="1">
      <c r="A17" s="12"/>
      <c r="B17" s="29"/>
      <c r="C17" s="70"/>
      <c r="D17" s="72"/>
      <c r="E17" s="73"/>
      <c r="F17" s="27"/>
      <c r="G17" s="70"/>
      <c r="H17" s="72"/>
      <c r="I17" s="73"/>
      <c r="J17" s="27"/>
      <c r="K17" s="70"/>
      <c r="L17" s="72"/>
      <c r="M17" s="73"/>
    </row>
    <row r="18" spans="1:13" ht="15.75" thickTop="1">
      <c r="A18" s="12"/>
      <c r="B18" s="53" t="s">
        <v>369</v>
      </c>
      <c r="C18" s="91" t="s">
        <v>298</v>
      </c>
      <c r="D18" s="91"/>
      <c r="E18" s="92"/>
      <c r="F18" s="57"/>
      <c r="G18" s="91" t="s">
        <v>298</v>
      </c>
      <c r="H18" s="91"/>
      <c r="I18" s="92"/>
      <c r="J18" s="57"/>
      <c r="K18" s="91">
        <v>2</v>
      </c>
      <c r="L18" s="91"/>
      <c r="M18" s="92"/>
    </row>
    <row r="19" spans="1:13">
      <c r="A19" s="12"/>
      <c r="B19" s="53"/>
      <c r="C19" s="63"/>
      <c r="D19" s="63"/>
      <c r="E19" s="64"/>
      <c r="F19" s="57"/>
      <c r="G19" s="63"/>
      <c r="H19" s="63"/>
      <c r="I19" s="64"/>
      <c r="J19" s="57"/>
      <c r="K19" s="63"/>
      <c r="L19" s="63"/>
      <c r="M19" s="64"/>
    </row>
    <row r="20" spans="1:13">
      <c r="A20" s="12"/>
      <c r="B20" s="29" t="s">
        <v>370</v>
      </c>
      <c r="C20" s="60" t="s">
        <v>298</v>
      </c>
      <c r="D20" s="60"/>
      <c r="E20" s="27"/>
      <c r="F20" s="27"/>
      <c r="G20" s="60" t="s">
        <v>298</v>
      </c>
      <c r="H20" s="60"/>
      <c r="I20" s="27"/>
      <c r="J20" s="27"/>
      <c r="K20" s="60">
        <v>1</v>
      </c>
      <c r="L20" s="60"/>
      <c r="M20" s="27"/>
    </row>
    <row r="21" spans="1:13">
      <c r="A21" s="12"/>
      <c r="B21" s="29"/>
      <c r="C21" s="60"/>
      <c r="D21" s="60"/>
      <c r="E21" s="27"/>
      <c r="F21" s="27"/>
      <c r="G21" s="60"/>
      <c r="H21" s="60"/>
      <c r="I21" s="27"/>
      <c r="J21" s="27"/>
      <c r="K21" s="60"/>
      <c r="L21" s="60"/>
      <c r="M21" s="27"/>
    </row>
    <row r="22" spans="1:13" ht="23.25" customHeight="1">
      <c r="A22" s="12"/>
      <c r="B22" s="53" t="s">
        <v>371</v>
      </c>
      <c r="C22" s="53" t="s">
        <v>297</v>
      </c>
      <c r="D22" s="55">
        <v>111</v>
      </c>
      <c r="E22" s="57"/>
      <c r="F22" s="57"/>
      <c r="G22" s="53" t="s">
        <v>297</v>
      </c>
      <c r="H22" s="55">
        <v>104</v>
      </c>
      <c r="I22" s="57"/>
      <c r="J22" s="57"/>
      <c r="K22" s="53" t="s">
        <v>297</v>
      </c>
      <c r="L22" s="55">
        <v>75</v>
      </c>
      <c r="M22" s="57"/>
    </row>
    <row r="23" spans="1:13">
      <c r="A23" s="12"/>
      <c r="B23" s="53"/>
      <c r="C23" s="53"/>
      <c r="D23" s="55"/>
      <c r="E23" s="57"/>
      <c r="F23" s="57"/>
      <c r="G23" s="53"/>
      <c r="H23" s="55"/>
      <c r="I23" s="57"/>
      <c r="J23" s="57"/>
      <c r="K23" s="53"/>
      <c r="L23" s="55"/>
      <c r="M23" s="57"/>
    </row>
    <row r="24" spans="1:13" ht="15" customHeight="1">
      <c r="A24" s="12" t="s">
        <v>1308</v>
      </c>
      <c r="B24" s="11" t="s">
        <v>6</v>
      </c>
      <c r="C24" s="11"/>
      <c r="D24" s="11"/>
      <c r="E24" s="11"/>
      <c r="F24" s="11"/>
      <c r="G24" s="11"/>
      <c r="H24" s="11"/>
      <c r="I24" s="11"/>
      <c r="J24" s="11"/>
      <c r="K24" s="11"/>
      <c r="L24" s="11"/>
      <c r="M24" s="11"/>
    </row>
    <row r="25" spans="1:13" ht="25.5" customHeight="1">
      <c r="A25" s="12"/>
      <c r="B25" s="27" t="s">
        <v>409</v>
      </c>
      <c r="C25" s="27"/>
      <c r="D25" s="27"/>
      <c r="E25" s="27"/>
      <c r="F25" s="27"/>
      <c r="G25" s="27"/>
      <c r="H25" s="27"/>
      <c r="I25" s="27"/>
      <c r="J25" s="27"/>
      <c r="K25" s="27"/>
      <c r="L25" s="27"/>
      <c r="M25" s="27"/>
    </row>
    <row r="26" spans="1:13">
      <c r="A26" s="12"/>
      <c r="B26" s="22"/>
      <c r="C26" s="22"/>
      <c r="D26" s="22"/>
      <c r="E26" s="22"/>
      <c r="F26" s="22"/>
      <c r="G26" s="22"/>
      <c r="H26" s="22"/>
      <c r="I26" s="22"/>
    </row>
    <row r="27" spans="1:13">
      <c r="A27" s="12"/>
      <c r="B27" s="18"/>
      <c r="C27" s="18"/>
      <c r="D27" s="18"/>
      <c r="E27" s="18"/>
      <c r="F27" s="18"/>
      <c r="G27" s="18"/>
      <c r="H27" s="18"/>
      <c r="I27" s="18"/>
    </row>
    <row r="28" spans="1:13" ht="15.75" thickBot="1">
      <c r="A28" s="12"/>
      <c r="B28" s="30"/>
      <c r="C28" s="47" t="s">
        <v>350</v>
      </c>
      <c r="D28" s="47"/>
      <c r="E28" s="47"/>
      <c r="F28" s="47"/>
      <c r="G28" s="47"/>
      <c r="H28" s="47"/>
      <c r="I28" s="47"/>
    </row>
    <row r="29" spans="1:13">
      <c r="A29" s="12"/>
      <c r="B29" s="49"/>
      <c r="C29" s="50" t="s">
        <v>337</v>
      </c>
      <c r="D29" s="50"/>
      <c r="E29" s="50"/>
      <c r="F29" s="51"/>
      <c r="G29" s="50" t="s">
        <v>338</v>
      </c>
      <c r="H29" s="50"/>
      <c r="I29" s="50"/>
    </row>
    <row r="30" spans="1:13" ht="15.75" thickBot="1">
      <c r="A30" s="12"/>
      <c r="B30" s="49"/>
      <c r="C30" s="47">
        <v>2013</v>
      </c>
      <c r="D30" s="47"/>
      <c r="E30" s="47"/>
      <c r="F30" s="27"/>
      <c r="G30" s="47">
        <v>2012</v>
      </c>
      <c r="H30" s="47"/>
      <c r="I30" s="47"/>
    </row>
    <row r="31" spans="1:13">
      <c r="A31" s="12"/>
      <c r="B31" s="53" t="s">
        <v>103</v>
      </c>
      <c r="C31" s="54" t="s">
        <v>297</v>
      </c>
      <c r="D31" s="56">
        <v>112</v>
      </c>
      <c r="E31" s="58"/>
      <c r="F31" s="57"/>
      <c r="G31" s="54" t="s">
        <v>297</v>
      </c>
      <c r="H31" s="56">
        <v>83</v>
      </c>
      <c r="I31" s="58"/>
    </row>
    <row r="32" spans="1:13">
      <c r="A32" s="12"/>
      <c r="B32" s="53"/>
      <c r="C32" s="65"/>
      <c r="D32" s="63"/>
      <c r="E32" s="64"/>
      <c r="F32" s="57"/>
      <c r="G32" s="65"/>
      <c r="H32" s="63"/>
      <c r="I32" s="64"/>
    </row>
    <row r="33" spans="1:13">
      <c r="A33" s="12"/>
      <c r="B33" s="29" t="s">
        <v>107</v>
      </c>
      <c r="C33" s="60">
        <v>18</v>
      </c>
      <c r="D33" s="60"/>
      <c r="E33" s="27"/>
      <c r="F33" s="27"/>
      <c r="G33" s="60">
        <v>19</v>
      </c>
      <c r="H33" s="60"/>
      <c r="I33" s="27"/>
    </row>
    <row r="34" spans="1:13" ht="15.75" thickBot="1">
      <c r="A34" s="12"/>
      <c r="B34" s="29"/>
      <c r="C34" s="61"/>
      <c r="D34" s="61"/>
      <c r="E34" s="48"/>
      <c r="F34" s="27"/>
      <c r="G34" s="61"/>
      <c r="H34" s="61"/>
      <c r="I34" s="48"/>
    </row>
    <row r="35" spans="1:13">
      <c r="A35" s="12"/>
      <c r="B35" s="53" t="s">
        <v>133</v>
      </c>
      <c r="C35" s="54" t="s">
        <v>297</v>
      </c>
      <c r="D35" s="56">
        <v>130</v>
      </c>
      <c r="E35" s="58"/>
      <c r="F35" s="57"/>
      <c r="G35" s="54" t="s">
        <v>297</v>
      </c>
      <c r="H35" s="56">
        <v>102</v>
      </c>
      <c r="I35" s="58"/>
    </row>
    <row r="36" spans="1:13" ht="15.75" thickBot="1">
      <c r="A36" s="12"/>
      <c r="B36" s="53"/>
      <c r="C36" s="78"/>
      <c r="D36" s="79"/>
      <c r="E36" s="80"/>
      <c r="F36" s="57"/>
      <c r="G36" s="78"/>
      <c r="H36" s="79"/>
      <c r="I36" s="80"/>
    </row>
    <row r="37" spans="1:13" ht="15.75" thickTop="1">
      <c r="A37" s="2" t="s">
        <v>365</v>
      </c>
      <c r="B37" s="11" t="s">
        <v>6</v>
      </c>
      <c r="C37" s="11"/>
      <c r="D37" s="11"/>
      <c r="E37" s="11"/>
      <c r="F37" s="11"/>
      <c r="G37" s="11"/>
      <c r="H37" s="11"/>
      <c r="I37" s="11"/>
      <c r="J37" s="11"/>
      <c r="K37" s="11"/>
      <c r="L37" s="11"/>
      <c r="M37" s="11"/>
    </row>
    <row r="38" spans="1:13" ht="30">
      <c r="A38" s="3" t="s">
        <v>1306</v>
      </c>
      <c r="B38" s="11" t="s">
        <v>6</v>
      </c>
      <c r="C38" s="11"/>
      <c r="D38" s="11"/>
      <c r="E38" s="11"/>
      <c r="F38" s="11"/>
      <c r="G38" s="11"/>
      <c r="H38" s="11"/>
      <c r="I38" s="11"/>
      <c r="J38" s="11"/>
      <c r="K38" s="11"/>
      <c r="L38" s="11"/>
      <c r="M38" s="11"/>
    </row>
    <row r="39" spans="1:13" ht="15" customHeight="1">
      <c r="A39" s="12" t="s">
        <v>1307</v>
      </c>
      <c r="B39" s="11" t="s">
        <v>6</v>
      </c>
      <c r="C39" s="11"/>
      <c r="D39" s="11"/>
      <c r="E39" s="11"/>
      <c r="F39" s="11"/>
      <c r="G39" s="11"/>
      <c r="H39" s="11"/>
      <c r="I39" s="11"/>
      <c r="J39" s="11"/>
      <c r="K39" s="11"/>
      <c r="L39" s="11"/>
      <c r="M39" s="11"/>
    </row>
    <row r="40" spans="1:13">
      <c r="A40" s="12"/>
      <c r="B40" s="27" t="s">
        <v>373</v>
      </c>
      <c r="C40" s="27"/>
      <c r="D40" s="27"/>
      <c r="E40" s="27"/>
      <c r="F40" s="27"/>
      <c r="G40" s="27"/>
      <c r="H40" s="27"/>
      <c r="I40" s="27"/>
      <c r="J40" s="27"/>
      <c r="K40" s="27"/>
      <c r="L40" s="27"/>
      <c r="M40" s="27"/>
    </row>
    <row r="41" spans="1:13">
      <c r="A41" s="12"/>
      <c r="B41" s="22"/>
      <c r="C41" s="22"/>
      <c r="D41" s="22"/>
      <c r="E41" s="22"/>
      <c r="F41" s="22"/>
      <c r="G41" s="22"/>
      <c r="H41" s="22"/>
      <c r="I41" s="22"/>
      <c r="J41" s="22"/>
      <c r="K41" s="22"/>
      <c r="L41" s="22"/>
      <c r="M41" s="22"/>
    </row>
    <row r="42" spans="1:13">
      <c r="A42" s="12"/>
      <c r="B42" s="18"/>
      <c r="C42" s="18"/>
      <c r="D42" s="18"/>
      <c r="E42" s="18"/>
      <c r="F42" s="18"/>
      <c r="G42" s="18"/>
      <c r="H42" s="18"/>
      <c r="I42" s="18"/>
      <c r="J42" s="18"/>
      <c r="K42" s="18"/>
      <c r="L42" s="18"/>
      <c r="M42" s="18"/>
    </row>
    <row r="43" spans="1:13">
      <c r="A43" s="12"/>
      <c r="B43" s="45"/>
      <c r="C43" s="46" t="s">
        <v>290</v>
      </c>
      <c r="D43" s="46"/>
      <c r="E43" s="46"/>
      <c r="F43" s="46"/>
      <c r="G43" s="46"/>
      <c r="H43" s="46"/>
      <c r="I43" s="46"/>
      <c r="J43" s="46"/>
      <c r="K43" s="46"/>
      <c r="L43" s="46"/>
      <c r="M43" s="46"/>
    </row>
    <row r="44" spans="1:13" ht="15.75" thickBot="1">
      <c r="A44" s="12"/>
      <c r="B44" s="45"/>
      <c r="C44" s="47" t="s">
        <v>291</v>
      </c>
      <c r="D44" s="47"/>
      <c r="E44" s="47"/>
      <c r="F44" s="47"/>
      <c r="G44" s="47"/>
      <c r="H44" s="47"/>
      <c r="I44" s="47"/>
      <c r="J44" s="47"/>
      <c r="K44" s="47"/>
      <c r="L44" s="47"/>
      <c r="M44" s="47"/>
    </row>
    <row r="45" spans="1:13">
      <c r="A45" s="12"/>
      <c r="B45" s="49"/>
      <c r="C45" s="50" t="s">
        <v>374</v>
      </c>
      <c r="D45" s="50"/>
      <c r="E45" s="50"/>
      <c r="F45" s="51"/>
      <c r="G45" s="50" t="s">
        <v>377</v>
      </c>
      <c r="H45" s="50"/>
      <c r="I45" s="50"/>
      <c r="J45" s="51"/>
      <c r="K45" s="50" t="s">
        <v>133</v>
      </c>
      <c r="L45" s="50"/>
      <c r="M45" s="50"/>
    </row>
    <row r="46" spans="1:13">
      <c r="A46" s="12"/>
      <c r="B46" s="49"/>
      <c r="C46" s="46" t="s">
        <v>375</v>
      </c>
      <c r="D46" s="46"/>
      <c r="E46" s="46"/>
      <c r="F46" s="27"/>
      <c r="G46" s="46" t="s">
        <v>378</v>
      </c>
      <c r="H46" s="46"/>
      <c r="I46" s="46"/>
      <c r="J46" s="27"/>
      <c r="K46" s="46"/>
      <c r="L46" s="46"/>
      <c r="M46" s="46"/>
    </row>
    <row r="47" spans="1:13" ht="15.75" thickBot="1">
      <c r="A47" s="12"/>
      <c r="B47" s="49"/>
      <c r="C47" s="47" t="s">
        <v>376</v>
      </c>
      <c r="D47" s="47"/>
      <c r="E47" s="47"/>
      <c r="F47" s="27"/>
      <c r="G47" s="47" t="s">
        <v>379</v>
      </c>
      <c r="H47" s="47"/>
      <c r="I47" s="47"/>
      <c r="J47" s="27"/>
      <c r="K47" s="47"/>
      <c r="L47" s="47"/>
      <c r="M47" s="47"/>
    </row>
    <row r="48" spans="1:13">
      <c r="A48" s="12"/>
      <c r="B48" s="53" t="s">
        <v>380</v>
      </c>
      <c r="C48" s="54" t="s">
        <v>297</v>
      </c>
      <c r="D48" s="56">
        <v>34</v>
      </c>
      <c r="E48" s="58"/>
      <c r="F48" s="57"/>
      <c r="G48" s="54" t="s">
        <v>297</v>
      </c>
      <c r="H48" s="56">
        <v>1</v>
      </c>
      <c r="I48" s="58"/>
      <c r="J48" s="57"/>
      <c r="K48" s="54" t="s">
        <v>297</v>
      </c>
      <c r="L48" s="56">
        <v>35</v>
      </c>
      <c r="M48" s="58"/>
    </row>
    <row r="49" spans="1:13">
      <c r="A49" s="12"/>
      <c r="B49" s="53"/>
      <c r="C49" s="53"/>
      <c r="D49" s="55"/>
      <c r="E49" s="57"/>
      <c r="F49" s="57"/>
      <c r="G49" s="53"/>
      <c r="H49" s="55"/>
      <c r="I49" s="57"/>
      <c r="J49" s="57"/>
      <c r="K49" s="53"/>
      <c r="L49" s="55"/>
      <c r="M49" s="57"/>
    </row>
    <row r="50" spans="1:13">
      <c r="A50" s="12"/>
      <c r="B50" s="29" t="s">
        <v>381</v>
      </c>
      <c r="C50" s="60">
        <v>46</v>
      </c>
      <c r="D50" s="60"/>
      <c r="E50" s="27"/>
      <c r="F50" s="27"/>
      <c r="G50" s="60">
        <v>4</v>
      </c>
      <c r="H50" s="60"/>
      <c r="I50" s="27"/>
      <c r="J50" s="27"/>
      <c r="K50" s="60">
        <v>50</v>
      </c>
      <c r="L50" s="60"/>
      <c r="M50" s="27"/>
    </row>
    <row r="51" spans="1:13">
      <c r="A51" s="12"/>
      <c r="B51" s="29"/>
      <c r="C51" s="60"/>
      <c r="D51" s="60"/>
      <c r="E51" s="27"/>
      <c r="F51" s="27"/>
      <c r="G51" s="60"/>
      <c r="H51" s="60"/>
      <c r="I51" s="27"/>
      <c r="J51" s="27"/>
      <c r="K51" s="60"/>
      <c r="L51" s="60"/>
      <c r="M51" s="27"/>
    </row>
    <row r="52" spans="1:13">
      <c r="A52" s="12"/>
      <c r="B52" s="53" t="s">
        <v>382</v>
      </c>
      <c r="C52" s="55">
        <v>9</v>
      </c>
      <c r="D52" s="55"/>
      <c r="E52" s="57"/>
      <c r="F52" s="57"/>
      <c r="G52" s="55">
        <v>2</v>
      </c>
      <c r="H52" s="55"/>
      <c r="I52" s="57"/>
      <c r="J52" s="57"/>
      <c r="K52" s="55">
        <v>11</v>
      </c>
      <c r="L52" s="55"/>
      <c r="M52" s="57"/>
    </row>
    <row r="53" spans="1:13">
      <c r="A53" s="12"/>
      <c r="B53" s="53"/>
      <c r="C53" s="55"/>
      <c r="D53" s="55"/>
      <c r="E53" s="57"/>
      <c r="F53" s="57"/>
      <c r="G53" s="55"/>
      <c r="H53" s="55"/>
      <c r="I53" s="57"/>
      <c r="J53" s="57"/>
      <c r="K53" s="55"/>
      <c r="L53" s="55"/>
      <c r="M53" s="57"/>
    </row>
    <row r="54" spans="1:13">
      <c r="A54" s="12"/>
      <c r="B54" s="29" t="s">
        <v>383</v>
      </c>
      <c r="C54" s="60">
        <v>3</v>
      </c>
      <c r="D54" s="60"/>
      <c r="E54" s="27"/>
      <c r="F54" s="27"/>
      <c r="G54" s="60" t="s">
        <v>298</v>
      </c>
      <c r="H54" s="60"/>
      <c r="I54" s="27"/>
      <c r="J54" s="27"/>
      <c r="K54" s="60">
        <v>3</v>
      </c>
      <c r="L54" s="60"/>
      <c r="M54" s="27"/>
    </row>
    <row r="55" spans="1:13" ht="15.75" thickBot="1">
      <c r="A55" s="12"/>
      <c r="B55" s="29"/>
      <c r="C55" s="61"/>
      <c r="D55" s="61"/>
      <c r="E55" s="48"/>
      <c r="F55" s="27"/>
      <c r="G55" s="61"/>
      <c r="H55" s="61"/>
      <c r="I55" s="48"/>
      <c r="J55" s="27"/>
      <c r="K55" s="61"/>
      <c r="L55" s="61"/>
      <c r="M55" s="48"/>
    </row>
    <row r="56" spans="1:13">
      <c r="A56" s="12"/>
      <c r="B56" s="53" t="s">
        <v>133</v>
      </c>
      <c r="C56" s="54" t="s">
        <v>297</v>
      </c>
      <c r="D56" s="56">
        <v>92</v>
      </c>
      <c r="E56" s="58"/>
      <c r="F56" s="57"/>
      <c r="G56" s="54" t="s">
        <v>297</v>
      </c>
      <c r="H56" s="56">
        <v>7</v>
      </c>
      <c r="I56" s="58"/>
      <c r="J56" s="57"/>
      <c r="K56" s="54" t="s">
        <v>297</v>
      </c>
      <c r="L56" s="56">
        <v>99</v>
      </c>
      <c r="M56" s="58"/>
    </row>
    <row r="57" spans="1:13" ht="15.75" thickBot="1">
      <c r="A57" s="12"/>
      <c r="B57" s="53"/>
      <c r="C57" s="78"/>
      <c r="D57" s="79"/>
      <c r="E57" s="80"/>
      <c r="F57" s="57"/>
      <c r="G57" s="78"/>
      <c r="H57" s="79"/>
      <c r="I57" s="80"/>
      <c r="J57" s="57"/>
      <c r="K57" s="78"/>
      <c r="L57" s="79"/>
      <c r="M57" s="80"/>
    </row>
    <row r="58" spans="1:13" ht="15.75" thickTop="1">
      <c r="A58" s="12" t="s">
        <v>1309</v>
      </c>
      <c r="B58" s="11" t="s">
        <v>6</v>
      </c>
      <c r="C58" s="11"/>
      <c r="D58" s="11"/>
      <c r="E58" s="11"/>
      <c r="F58" s="11"/>
      <c r="G58" s="11"/>
      <c r="H58" s="11"/>
      <c r="I58" s="11"/>
      <c r="J58" s="11"/>
      <c r="K58" s="11"/>
      <c r="L58" s="11"/>
      <c r="M58" s="11"/>
    </row>
    <row r="59" spans="1:13">
      <c r="A59" s="12"/>
      <c r="B59" s="27" t="s">
        <v>384</v>
      </c>
      <c r="C59" s="27"/>
      <c r="D59" s="27"/>
      <c r="E59" s="27"/>
      <c r="F59" s="27"/>
      <c r="G59" s="27"/>
      <c r="H59" s="27"/>
      <c r="I59" s="27"/>
      <c r="J59" s="27"/>
      <c r="K59" s="27"/>
      <c r="L59" s="27"/>
      <c r="M59" s="27"/>
    </row>
    <row r="60" spans="1:13">
      <c r="A60" s="12"/>
      <c r="B60" s="22"/>
      <c r="C60" s="22"/>
      <c r="D60" s="22"/>
      <c r="E60" s="22"/>
    </row>
    <row r="61" spans="1:13">
      <c r="A61" s="12"/>
      <c r="B61" s="18"/>
      <c r="C61" s="18"/>
      <c r="D61" s="18"/>
      <c r="E61" s="18"/>
    </row>
    <row r="62" spans="1:13">
      <c r="A62" s="12"/>
      <c r="B62" s="53" t="s">
        <v>385</v>
      </c>
      <c r="C62" s="53" t="s">
        <v>297</v>
      </c>
      <c r="D62" s="55" t="s">
        <v>298</v>
      </c>
      <c r="E62" s="57"/>
    </row>
    <row r="63" spans="1:13">
      <c r="A63" s="12"/>
      <c r="B63" s="53"/>
      <c r="C63" s="53"/>
      <c r="D63" s="55"/>
      <c r="E63" s="57"/>
    </row>
    <row r="64" spans="1:13">
      <c r="A64" s="12"/>
      <c r="B64" s="29" t="s">
        <v>379</v>
      </c>
      <c r="C64" s="60">
        <v>102</v>
      </c>
      <c r="D64" s="60"/>
      <c r="E64" s="27"/>
    </row>
    <row r="65" spans="1:13">
      <c r="A65" s="12"/>
      <c r="B65" s="29"/>
      <c r="C65" s="60"/>
      <c r="D65" s="60"/>
      <c r="E65" s="27"/>
    </row>
    <row r="66" spans="1:13">
      <c r="A66" s="12"/>
      <c r="B66" s="20" t="s">
        <v>386</v>
      </c>
      <c r="C66" s="55" t="s">
        <v>387</v>
      </c>
      <c r="D66" s="55"/>
      <c r="E66" s="20" t="s">
        <v>306</v>
      </c>
    </row>
    <row r="67" spans="1:13">
      <c r="A67" s="12"/>
      <c r="B67" s="17" t="s">
        <v>388</v>
      </c>
      <c r="C67" s="60" t="s">
        <v>389</v>
      </c>
      <c r="D67" s="60"/>
      <c r="E67" s="17" t="s">
        <v>306</v>
      </c>
    </row>
    <row r="68" spans="1:13" ht="15.75" thickBot="1">
      <c r="A68" s="12"/>
      <c r="B68" s="20" t="s">
        <v>390</v>
      </c>
      <c r="C68" s="66" t="s">
        <v>391</v>
      </c>
      <c r="D68" s="66"/>
      <c r="E68" s="20" t="s">
        <v>306</v>
      </c>
    </row>
    <row r="69" spans="1:13">
      <c r="A69" s="12"/>
      <c r="B69" s="29" t="s">
        <v>392</v>
      </c>
      <c r="C69" s="69" t="s">
        <v>297</v>
      </c>
      <c r="D69" s="71">
        <v>68</v>
      </c>
      <c r="E69" s="51"/>
    </row>
    <row r="70" spans="1:13" ht="15.75" thickBot="1">
      <c r="A70" s="12"/>
      <c r="B70" s="29"/>
      <c r="C70" s="70"/>
      <c r="D70" s="72"/>
      <c r="E70" s="73"/>
    </row>
    <row r="71" spans="1:13" ht="15.75" thickTop="1">
      <c r="A71" s="2" t="s">
        <v>366</v>
      </c>
      <c r="B71" s="11" t="s">
        <v>6</v>
      </c>
      <c r="C71" s="11"/>
      <c r="D71" s="11"/>
      <c r="E71" s="11"/>
      <c r="F71" s="11"/>
      <c r="G71" s="11"/>
      <c r="H71" s="11"/>
      <c r="I71" s="11"/>
      <c r="J71" s="11"/>
      <c r="K71" s="11"/>
      <c r="L71" s="11"/>
      <c r="M71" s="11"/>
    </row>
    <row r="72" spans="1:13" ht="30">
      <c r="A72" s="3" t="s">
        <v>1306</v>
      </c>
      <c r="B72" s="11" t="s">
        <v>6</v>
      </c>
      <c r="C72" s="11"/>
      <c r="D72" s="11"/>
      <c r="E72" s="11"/>
      <c r="F72" s="11"/>
      <c r="G72" s="11"/>
      <c r="H72" s="11"/>
      <c r="I72" s="11"/>
      <c r="J72" s="11"/>
      <c r="K72" s="11"/>
      <c r="L72" s="11"/>
      <c r="M72" s="11"/>
    </row>
    <row r="73" spans="1:13" ht="15" customHeight="1">
      <c r="A73" s="12" t="s">
        <v>1307</v>
      </c>
      <c r="B73" s="11" t="s">
        <v>6</v>
      </c>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26" t="s">
        <v>393</v>
      </c>
      <c r="C75" s="26"/>
      <c r="D75" s="26"/>
      <c r="E75" s="26"/>
      <c r="F75" s="26"/>
      <c r="G75" s="26"/>
      <c r="H75" s="26"/>
      <c r="I75" s="26"/>
      <c r="J75" s="26"/>
      <c r="K75" s="26"/>
      <c r="L75" s="26"/>
      <c r="M75" s="26"/>
    </row>
    <row r="76" spans="1:13">
      <c r="A76" s="12"/>
      <c r="B76" s="27" t="s">
        <v>394</v>
      </c>
      <c r="C76" s="27"/>
      <c r="D76" s="27"/>
      <c r="E76" s="27"/>
      <c r="F76" s="27"/>
      <c r="G76" s="27"/>
      <c r="H76" s="27"/>
      <c r="I76" s="27"/>
      <c r="J76" s="27"/>
      <c r="K76" s="27"/>
      <c r="L76" s="27"/>
      <c r="M76" s="27"/>
    </row>
    <row r="77" spans="1:13">
      <c r="A77" s="12"/>
      <c r="B77" s="22"/>
      <c r="C77" s="22"/>
      <c r="D77" s="22"/>
      <c r="E77" s="22"/>
      <c r="F77" s="22"/>
      <c r="G77" s="22"/>
      <c r="H77" s="22"/>
      <c r="I77" s="22"/>
      <c r="J77" s="22"/>
      <c r="K77" s="22"/>
      <c r="L77" s="22"/>
      <c r="M77" s="22"/>
    </row>
    <row r="78" spans="1:13">
      <c r="A78" s="12"/>
      <c r="B78" s="18"/>
      <c r="C78" s="18"/>
      <c r="D78" s="18"/>
      <c r="E78" s="18"/>
      <c r="F78" s="18"/>
      <c r="G78" s="18"/>
      <c r="H78" s="18"/>
      <c r="I78" s="18"/>
      <c r="J78" s="18"/>
      <c r="K78" s="18"/>
      <c r="L78" s="18"/>
      <c r="M78" s="18"/>
    </row>
    <row r="79" spans="1:13">
      <c r="A79" s="12"/>
      <c r="B79" s="45"/>
      <c r="C79" s="46" t="s">
        <v>290</v>
      </c>
      <c r="D79" s="46"/>
      <c r="E79" s="46"/>
      <c r="F79" s="46"/>
      <c r="G79" s="46"/>
      <c r="H79" s="46"/>
      <c r="I79" s="46"/>
      <c r="J79" s="46"/>
      <c r="K79" s="46"/>
      <c r="L79" s="46"/>
      <c r="M79" s="46"/>
    </row>
    <row r="80" spans="1:13" ht="15.75" thickBot="1">
      <c r="A80" s="12"/>
      <c r="B80" s="45"/>
      <c r="C80" s="47" t="s">
        <v>291</v>
      </c>
      <c r="D80" s="47"/>
      <c r="E80" s="47"/>
      <c r="F80" s="47"/>
      <c r="G80" s="47"/>
      <c r="H80" s="47"/>
      <c r="I80" s="47"/>
      <c r="J80" s="47"/>
      <c r="K80" s="47"/>
      <c r="L80" s="47"/>
      <c r="M80" s="47"/>
    </row>
    <row r="81" spans="1:13">
      <c r="A81" s="12"/>
      <c r="B81" s="49"/>
      <c r="C81" s="50" t="s">
        <v>374</v>
      </c>
      <c r="D81" s="50"/>
      <c r="E81" s="50"/>
      <c r="F81" s="51"/>
      <c r="G81" s="50" t="s">
        <v>377</v>
      </c>
      <c r="H81" s="50"/>
      <c r="I81" s="50"/>
      <c r="J81" s="51"/>
      <c r="K81" s="50" t="s">
        <v>133</v>
      </c>
      <c r="L81" s="50"/>
      <c r="M81" s="50"/>
    </row>
    <row r="82" spans="1:13">
      <c r="A82" s="12"/>
      <c r="B82" s="49"/>
      <c r="C82" s="46" t="s">
        <v>375</v>
      </c>
      <c r="D82" s="46"/>
      <c r="E82" s="46"/>
      <c r="F82" s="27"/>
      <c r="G82" s="46" t="s">
        <v>378</v>
      </c>
      <c r="H82" s="46"/>
      <c r="I82" s="46"/>
      <c r="J82" s="27"/>
      <c r="K82" s="46"/>
      <c r="L82" s="46"/>
      <c r="M82" s="46"/>
    </row>
    <row r="83" spans="1:13" ht="15.75" thickBot="1">
      <c r="A83" s="12"/>
      <c r="B83" s="49"/>
      <c r="C83" s="47" t="s">
        <v>376</v>
      </c>
      <c r="D83" s="47"/>
      <c r="E83" s="47"/>
      <c r="F83" s="27"/>
      <c r="G83" s="47" t="s">
        <v>379</v>
      </c>
      <c r="H83" s="47"/>
      <c r="I83" s="47"/>
      <c r="J83" s="27"/>
      <c r="K83" s="47"/>
      <c r="L83" s="47"/>
      <c r="M83" s="47"/>
    </row>
    <row r="84" spans="1:13">
      <c r="A84" s="12"/>
      <c r="B84" s="53" t="s">
        <v>381</v>
      </c>
      <c r="C84" s="54" t="s">
        <v>297</v>
      </c>
      <c r="D84" s="56" t="s">
        <v>298</v>
      </c>
      <c r="E84" s="58"/>
      <c r="F84" s="57"/>
      <c r="G84" s="54" t="s">
        <v>297</v>
      </c>
      <c r="H84" s="56">
        <v>1</v>
      </c>
      <c r="I84" s="58"/>
      <c r="J84" s="57"/>
      <c r="K84" s="54" t="s">
        <v>297</v>
      </c>
      <c r="L84" s="56">
        <v>1</v>
      </c>
      <c r="M84" s="58"/>
    </row>
    <row r="85" spans="1:13">
      <c r="A85" s="12"/>
      <c r="B85" s="53"/>
      <c r="C85" s="53"/>
      <c r="D85" s="55"/>
      <c r="E85" s="57"/>
      <c r="F85" s="57"/>
      <c r="G85" s="53"/>
      <c r="H85" s="55"/>
      <c r="I85" s="57"/>
      <c r="J85" s="57"/>
      <c r="K85" s="53"/>
      <c r="L85" s="55"/>
      <c r="M85" s="57"/>
    </row>
    <row r="86" spans="1:13">
      <c r="A86" s="12"/>
      <c r="B86" s="29" t="s">
        <v>382</v>
      </c>
      <c r="C86" s="60" t="s">
        <v>391</v>
      </c>
      <c r="D86" s="60"/>
      <c r="E86" s="29" t="s">
        <v>306</v>
      </c>
      <c r="F86" s="27"/>
      <c r="G86" s="60" t="s">
        <v>298</v>
      </c>
      <c r="H86" s="60"/>
      <c r="I86" s="27"/>
      <c r="J86" s="27"/>
      <c r="K86" s="60" t="s">
        <v>391</v>
      </c>
      <c r="L86" s="60"/>
      <c r="M86" s="29" t="s">
        <v>306</v>
      </c>
    </row>
    <row r="87" spans="1:13" ht="15.75" thickBot="1">
      <c r="A87" s="12"/>
      <c r="B87" s="29"/>
      <c r="C87" s="61"/>
      <c r="D87" s="61"/>
      <c r="E87" s="62"/>
      <c r="F87" s="27"/>
      <c r="G87" s="61"/>
      <c r="H87" s="61"/>
      <c r="I87" s="48"/>
      <c r="J87" s="27"/>
      <c r="K87" s="61"/>
      <c r="L87" s="61"/>
      <c r="M87" s="62"/>
    </row>
    <row r="88" spans="1:13">
      <c r="A88" s="12"/>
      <c r="B88" s="53" t="s">
        <v>133</v>
      </c>
      <c r="C88" s="54" t="s">
        <v>297</v>
      </c>
      <c r="D88" s="56" t="s">
        <v>391</v>
      </c>
      <c r="E88" s="54" t="s">
        <v>306</v>
      </c>
      <c r="F88" s="57"/>
      <c r="G88" s="54" t="s">
        <v>297</v>
      </c>
      <c r="H88" s="56">
        <v>1</v>
      </c>
      <c r="I88" s="58"/>
      <c r="J88" s="57"/>
      <c r="K88" s="54" t="s">
        <v>297</v>
      </c>
      <c r="L88" s="56" t="s">
        <v>298</v>
      </c>
      <c r="M88" s="58"/>
    </row>
    <row r="89" spans="1:13">
      <c r="A89" s="12"/>
      <c r="B89" s="53"/>
      <c r="C89" s="65"/>
      <c r="D89" s="63"/>
      <c r="E89" s="65"/>
      <c r="F89" s="57"/>
      <c r="G89" s="65"/>
      <c r="H89" s="63"/>
      <c r="I89" s="64"/>
      <c r="J89" s="57"/>
      <c r="K89" s="65"/>
      <c r="L89" s="63"/>
      <c r="M89" s="64"/>
    </row>
    <row r="90" spans="1:13">
      <c r="A90" s="12"/>
      <c r="B90" s="22"/>
      <c r="C90" s="22"/>
      <c r="D90" s="22"/>
      <c r="E90" s="22"/>
      <c r="F90" s="22"/>
      <c r="G90" s="22"/>
      <c r="H90" s="22"/>
      <c r="I90" s="22"/>
      <c r="J90" s="22"/>
      <c r="K90" s="22"/>
      <c r="L90" s="22"/>
      <c r="M90" s="22"/>
    </row>
    <row r="91" spans="1:13">
      <c r="A91" s="12"/>
      <c r="B91" s="18"/>
      <c r="C91" s="18"/>
      <c r="D91" s="18"/>
      <c r="E91" s="18"/>
      <c r="F91" s="18"/>
      <c r="G91" s="18"/>
      <c r="H91" s="18"/>
      <c r="I91" s="18"/>
      <c r="J91" s="18"/>
      <c r="K91" s="18"/>
      <c r="L91" s="18"/>
      <c r="M91" s="18"/>
    </row>
    <row r="92" spans="1:13">
      <c r="A92" s="12"/>
      <c r="B92" s="45"/>
      <c r="C92" s="46" t="s">
        <v>290</v>
      </c>
      <c r="D92" s="46"/>
      <c r="E92" s="46"/>
      <c r="F92" s="46"/>
      <c r="G92" s="46"/>
      <c r="H92" s="46"/>
      <c r="I92" s="46"/>
      <c r="J92" s="46"/>
      <c r="K92" s="46"/>
      <c r="L92" s="46"/>
      <c r="M92" s="46"/>
    </row>
    <row r="93" spans="1:13" ht="15.75" thickBot="1">
      <c r="A93" s="12"/>
      <c r="B93" s="45"/>
      <c r="C93" s="47" t="s">
        <v>292</v>
      </c>
      <c r="D93" s="47"/>
      <c r="E93" s="47"/>
      <c r="F93" s="47"/>
      <c r="G93" s="47"/>
      <c r="H93" s="47"/>
      <c r="I93" s="47"/>
      <c r="J93" s="47"/>
      <c r="K93" s="47"/>
      <c r="L93" s="47"/>
      <c r="M93" s="47"/>
    </row>
    <row r="94" spans="1:13">
      <c r="A94" s="12"/>
      <c r="B94" s="49"/>
      <c r="C94" s="50" t="s">
        <v>374</v>
      </c>
      <c r="D94" s="50"/>
      <c r="E94" s="50"/>
      <c r="F94" s="51"/>
      <c r="G94" s="50" t="s">
        <v>377</v>
      </c>
      <c r="H94" s="50"/>
      <c r="I94" s="50"/>
      <c r="J94" s="51"/>
      <c r="K94" s="50" t="s">
        <v>133</v>
      </c>
      <c r="L94" s="50"/>
      <c r="M94" s="50"/>
    </row>
    <row r="95" spans="1:13">
      <c r="A95" s="12"/>
      <c r="B95" s="49"/>
      <c r="C95" s="46" t="s">
        <v>375</v>
      </c>
      <c r="D95" s="46"/>
      <c r="E95" s="46"/>
      <c r="F95" s="27"/>
      <c r="G95" s="46" t="s">
        <v>378</v>
      </c>
      <c r="H95" s="46"/>
      <c r="I95" s="46"/>
      <c r="J95" s="27"/>
      <c r="K95" s="46"/>
      <c r="L95" s="46"/>
      <c r="M95" s="46"/>
    </row>
    <row r="96" spans="1:13" ht="15.75" thickBot="1">
      <c r="A96" s="12"/>
      <c r="B96" s="49"/>
      <c r="C96" s="47" t="s">
        <v>395</v>
      </c>
      <c r="D96" s="47"/>
      <c r="E96" s="47"/>
      <c r="F96" s="27"/>
      <c r="G96" s="47" t="s">
        <v>396</v>
      </c>
      <c r="H96" s="47"/>
      <c r="I96" s="47"/>
      <c r="J96" s="27"/>
      <c r="K96" s="47"/>
      <c r="L96" s="47"/>
      <c r="M96" s="47"/>
    </row>
    <row r="97" spans="1:13">
      <c r="A97" s="12"/>
      <c r="B97" s="53" t="s">
        <v>380</v>
      </c>
      <c r="C97" s="54" t="s">
        <v>297</v>
      </c>
      <c r="D97" s="56">
        <v>10</v>
      </c>
      <c r="E97" s="58"/>
      <c r="F97" s="57"/>
      <c r="G97" s="54" t="s">
        <v>297</v>
      </c>
      <c r="H97" s="56">
        <v>34</v>
      </c>
      <c r="I97" s="58"/>
      <c r="J97" s="57"/>
      <c r="K97" s="54" t="s">
        <v>297</v>
      </c>
      <c r="L97" s="56">
        <v>44</v>
      </c>
      <c r="M97" s="58"/>
    </row>
    <row r="98" spans="1:13">
      <c r="A98" s="12"/>
      <c r="B98" s="53"/>
      <c r="C98" s="53"/>
      <c r="D98" s="55"/>
      <c r="E98" s="57"/>
      <c r="F98" s="57"/>
      <c r="G98" s="53"/>
      <c r="H98" s="55"/>
      <c r="I98" s="57"/>
      <c r="J98" s="57"/>
      <c r="K98" s="53"/>
      <c r="L98" s="55"/>
      <c r="M98" s="57"/>
    </row>
    <row r="99" spans="1:13">
      <c r="A99" s="12"/>
      <c r="B99" s="29" t="s">
        <v>381</v>
      </c>
      <c r="C99" s="60">
        <v>22</v>
      </c>
      <c r="D99" s="60"/>
      <c r="E99" s="27"/>
      <c r="F99" s="27"/>
      <c r="G99" s="60">
        <v>5</v>
      </c>
      <c r="H99" s="60"/>
      <c r="I99" s="27"/>
      <c r="J99" s="27"/>
      <c r="K99" s="60">
        <v>27</v>
      </c>
      <c r="L99" s="60"/>
      <c r="M99" s="27"/>
    </row>
    <row r="100" spans="1:13">
      <c r="A100" s="12"/>
      <c r="B100" s="29"/>
      <c r="C100" s="60"/>
      <c r="D100" s="60"/>
      <c r="E100" s="27"/>
      <c r="F100" s="27"/>
      <c r="G100" s="60"/>
      <c r="H100" s="60"/>
      <c r="I100" s="27"/>
      <c r="J100" s="27"/>
      <c r="K100" s="60"/>
      <c r="L100" s="60"/>
      <c r="M100" s="27"/>
    </row>
    <row r="101" spans="1:13">
      <c r="A101" s="12"/>
      <c r="B101" s="53" t="s">
        <v>382</v>
      </c>
      <c r="C101" s="55">
        <v>7</v>
      </c>
      <c r="D101" s="55"/>
      <c r="E101" s="57"/>
      <c r="F101" s="57"/>
      <c r="G101" s="55">
        <v>3</v>
      </c>
      <c r="H101" s="55"/>
      <c r="I101" s="57"/>
      <c r="J101" s="57"/>
      <c r="K101" s="55">
        <v>10</v>
      </c>
      <c r="L101" s="55"/>
      <c r="M101" s="57"/>
    </row>
    <row r="102" spans="1:13">
      <c r="A102" s="12"/>
      <c r="B102" s="53"/>
      <c r="C102" s="55"/>
      <c r="D102" s="55"/>
      <c r="E102" s="57"/>
      <c r="F102" s="57"/>
      <c r="G102" s="55"/>
      <c r="H102" s="55"/>
      <c r="I102" s="57"/>
      <c r="J102" s="57"/>
      <c r="K102" s="55"/>
      <c r="L102" s="55"/>
      <c r="M102" s="57"/>
    </row>
    <row r="103" spans="1:13">
      <c r="A103" s="12"/>
      <c r="B103" s="29" t="s">
        <v>383</v>
      </c>
      <c r="C103" s="60">
        <v>9</v>
      </c>
      <c r="D103" s="60"/>
      <c r="E103" s="27"/>
      <c r="F103" s="27"/>
      <c r="G103" s="60">
        <v>4</v>
      </c>
      <c r="H103" s="60"/>
      <c r="I103" s="27"/>
      <c r="J103" s="27"/>
      <c r="K103" s="60">
        <v>13</v>
      </c>
      <c r="L103" s="60"/>
      <c r="M103" s="27"/>
    </row>
    <row r="104" spans="1:13" ht="15.75" thickBot="1">
      <c r="A104" s="12"/>
      <c r="B104" s="29"/>
      <c r="C104" s="61"/>
      <c r="D104" s="61"/>
      <c r="E104" s="48"/>
      <c r="F104" s="27"/>
      <c r="G104" s="61"/>
      <c r="H104" s="61"/>
      <c r="I104" s="48"/>
      <c r="J104" s="27"/>
      <c r="K104" s="61"/>
      <c r="L104" s="61"/>
      <c r="M104" s="48"/>
    </row>
    <row r="105" spans="1:13">
      <c r="A105" s="12"/>
      <c r="B105" s="53" t="s">
        <v>133</v>
      </c>
      <c r="C105" s="54" t="s">
        <v>297</v>
      </c>
      <c r="D105" s="56">
        <v>48</v>
      </c>
      <c r="E105" s="58"/>
      <c r="F105" s="57"/>
      <c r="G105" s="54" t="s">
        <v>297</v>
      </c>
      <c r="H105" s="56">
        <v>46</v>
      </c>
      <c r="I105" s="58"/>
      <c r="J105" s="57"/>
      <c r="K105" s="54" t="s">
        <v>297</v>
      </c>
      <c r="L105" s="56">
        <v>94</v>
      </c>
      <c r="M105" s="58"/>
    </row>
    <row r="106" spans="1:13" ht="15.75" thickBot="1">
      <c r="A106" s="12"/>
      <c r="B106" s="53"/>
      <c r="C106" s="78"/>
      <c r="D106" s="79"/>
      <c r="E106" s="80"/>
      <c r="F106" s="57"/>
      <c r="G106" s="78"/>
      <c r="H106" s="79"/>
      <c r="I106" s="80"/>
      <c r="J106" s="57"/>
      <c r="K106" s="78"/>
      <c r="L106" s="79"/>
      <c r="M106" s="80"/>
    </row>
    <row r="107" spans="1:13" ht="15.75" thickTop="1">
      <c r="A107" s="12"/>
      <c r="B107" s="95" t="s">
        <v>397</v>
      </c>
      <c r="C107" s="95"/>
      <c r="D107" s="95"/>
      <c r="E107" s="95"/>
      <c r="F107" s="95"/>
      <c r="G107" s="95"/>
      <c r="H107" s="95"/>
      <c r="I107" s="95"/>
      <c r="J107" s="95"/>
      <c r="K107" s="95"/>
      <c r="L107" s="95"/>
      <c r="M107" s="95"/>
    </row>
    <row r="108" spans="1:13">
      <c r="A108" s="12"/>
      <c r="B108" s="18"/>
      <c r="C108" s="18"/>
    </row>
    <row r="109" spans="1:13" ht="51">
      <c r="A109" s="12"/>
      <c r="B109" s="93" t="s">
        <v>398</v>
      </c>
      <c r="C109" s="24" t="s">
        <v>399</v>
      </c>
    </row>
    <row r="110" spans="1:13">
      <c r="A110" s="12"/>
      <c r="B110" s="18"/>
      <c r="C110" s="18"/>
    </row>
    <row r="111" spans="1:13" ht="140.25">
      <c r="A111" s="12"/>
      <c r="B111" s="93" t="s">
        <v>400</v>
      </c>
      <c r="C111" s="24" t="s">
        <v>1310</v>
      </c>
    </row>
    <row r="112" spans="1:13">
      <c r="A112" s="12"/>
      <c r="B112" s="26" t="s">
        <v>393</v>
      </c>
      <c r="C112" s="26"/>
      <c r="D112" s="26"/>
      <c r="E112" s="26"/>
      <c r="F112" s="26"/>
      <c r="G112" s="26"/>
      <c r="H112" s="26"/>
      <c r="I112" s="26"/>
      <c r="J112" s="26"/>
      <c r="K112" s="26"/>
      <c r="L112" s="26"/>
      <c r="M112" s="26"/>
    </row>
    <row r="113" spans="1:13">
      <c r="A113" s="12"/>
      <c r="B113" s="27" t="s">
        <v>1311</v>
      </c>
      <c r="C113" s="27"/>
      <c r="D113" s="27"/>
      <c r="E113" s="27"/>
      <c r="F113" s="27"/>
      <c r="G113" s="27"/>
      <c r="H113" s="27"/>
      <c r="I113" s="27"/>
      <c r="J113" s="27"/>
      <c r="K113" s="27"/>
      <c r="L113" s="27"/>
      <c r="M113" s="27"/>
    </row>
    <row r="114" spans="1:13" ht="15" customHeight="1">
      <c r="A114" s="12" t="s">
        <v>1309</v>
      </c>
      <c r="B114" s="11" t="s">
        <v>6</v>
      </c>
      <c r="C114" s="11"/>
      <c r="D114" s="11"/>
      <c r="E114" s="11"/>
      <c r="F114" s="11"/>
      <c r="G114" s="11"/>
      <c r="H114" s="11"/>
      <c r="I114" s="11"/>
      <c r="J114" s="11"/>
      <c r="K114" s="11"/>
      <c r="L114" s="11"/>
      <c r="M114" s="11"/>
    </row>
    <row r="115" spans="1:13">
      <c r="A115" s="12"/>
      <c r="B115" s="27" t="s">
        <v>403</v>
      </c>
      <c r="C115" s="27"/>
      <c r="D115" s="27"/>
      <c r="E115" s="27"/>
      <c r="F115" s="27"/>
      <c r="G115" s="27"/>
      <c r="H115" s="27"/>
      <c r="I115" s="27"/>
      <c r="J115" s="27"/>
      <c r="K115" s="27"/>
      <c r="L115" s="27"/>
      <c r="M115" s="27"/>
    </row>
    <row r="116" spans="1:13">
      <c r="A116" s="12"/>
      <c r="B116" s="22"/>
      <c r="C116" s="22"/>
      <c r="D116" s="22"/>
      <c r="E116" s="22"/>
    </row>
    <row r="117" spans="1:13">
      <c r="A117" s="12"/>
      <c r="B117" s="18"/>
      <c r="C117" s="18"/>
      <c r="D117" s="18"/>
      <c r="E117" s="18"/>
    </row>
    <row r="118" spans="1:13">
      <c r="A118" s="12"/>
      <c r="B118" s="53" t="s">
        <v>385</v>
      </c>
      <c r="C118" s="53" t="s">
        <v>297</v>
      </c>
      <c r="D118" s="55">
        <v>38</v>
      </c>
      <c r="E118" s="57"/>
    </row>
    <row r="119" spans="1:13">
      <c r="A119" s="12"/>
      <c r="B119" s="53"/>
      <c r="C119" s="53"/>
      <c r="D119" s="55"/>
      <c r="E119" s="57"/>
    </row>
    <row r="120" spans="1:13">
      <c r="A120" s="12"/>
      <c r="B120" s="29" t="s">
        <v>379</v>
      </c>
      <c r="C120" s="60">
        <v>5</v>
      </c>
      <c r="D120" s="60"/>
      <c r="E120" s="27"/>
    </row>
    <row r="121" spans="1:13">
      <c r="A121" s="12"/>
      <c r="B121" s="29"/>
      <c r="C121" s="60"/>
      <c r="D121" s="60"/>
      <c r="E121" s="27"/>
    </row>
    <row r="122" spans="1:13">
      <c r="A122" s="12"/>
      <c r="B122" s="20" t="s">
        <v>386</v>
      </c>
      <c r="C122" s="55" t="s">
        <v>313</v>
      </c>
      <c r="D122" s="55"/>
      <c r="E122" s="20" t="s">
        <v>306</v>
      </c>
    </row>
    <row r="123" spans="1:13">
      <c r="A123" s="12"/>
      <c r="B123" s="17" t="s">
        <v>388</v>
      </c>
      <c r="C123" s="60" t="s">
        <v>404</v>
      </c>
      <c r="D123" s="60"/>
      <c r="E123" s="17" t="s">
        <v>306</v>
      </c>
    </row>
    <row r="124" spans="1:13" ht="15.75" thickBot="1">
      <c r="A124" s="12"/>
      <c r="B124" s="20" t="s">
        <v>405</v>
      </c>
      <c r="C124" s="66" t="s">
        <v>391</v>
      </c>
      <c r="D124" s="66"/>
      <c r="E124" s="20" t="s">
        <v>306</v>
      </c>
    </row>
    <row r="125" spans="1:13">
      <c r="A125" s="12"/>
      <c r="B125" s="29" t="s">
        <v>406</v>
      </c>
      <c r="C125" s="69" t="s">
        <v>297</v>
      </c>
      <c r="D125" s="71">
        <v>15</v>
      </c>
      <c r="E125" s="51"/>
    </row>
    <row r="126" spans="1:13" ht="15.75" thickBot="1">
      <c r="A126" s="12"/>
      <c r="B126" s="29"/>
      <c r="C126" s="70"/>
      <c r="D126" s="72"/>
      <c r="E126" s="73"/>
    </row>
    <row r="127" spans="1:13" ht="15.75" thickTop="1"/>
  </sheetData>
  <mergeCells count="345">
    <mergeCell ref="A114:A126"/>
    <mergeCell ref="B114:M114"/>
    <mergeCell ref="B115:M115"/>
    <mergeCell ref="A73:A113"/>
    <mergeCell ref="B73:M73"/>
    <mergeCell ref="B74:M74"/>
    <mergeCell ref="B75:M75"/>
    <mergeCell ref="B76:M76"/>
    <mergeCell ref="B107:M107"/>
    <mergeCell ref="B112:M112"/>
    <mergeCell ref="B113:M113"/>
    <mergeCell ref="A39:A57"/>
    <mergeCell ref="B39:M39"/>
    <mergeCell ref="B40:M40"/>
    <mergeCell ref="A58:A70"/>
    <mergeCell ref="B58:M58"/>
    <mergeCell ref="B59:M59"/>
    <mergeCell ref="B5:M5"/>
    <mergeCell ref="A24:A36"/>
    <mergeCell ref="B24:M24"/>
    <mergeCell ref="B25:M25"/>
    <mergeCell ref="B37:M37"/>
    <mergeCell ref="B38:M38"/>
    <mergeCell ref="B125:B126"/>
    <mergeCell ref="C125:C126"/>
    <mergeCell ref="D125:D126"/>
    <mergeCell ref="E125:E126"/>
    <mergeCell ref="A1:A2"/>
    <mergeCell ref="B1:M1"/>
    <mergeCell ref="B2:M2"/>
    <mergeCell ref="B3:M3"/>
    <mergeCell ref="A4:A23"/>
    <mergeCell ref="B4:M4"/>
    <mergeCell ref="B120:B121"/>
    <mergeCell ref="C120:D121"/>
    <mergeCell ref="E120:E121"/>
    <mergeCell ref="C122:D122"/>
    <mergeCell ref="C123:D123"/>
    <mergeCell ref="C124:D124"/>
    <mergeCell ref="J105:J106"/>
    <mergeCell ref="K105:K106"/>
    <mergeCell ref="L105:L106"/>
    <mergeCell ref="M105:M106"/>
    <mergeCell ref="B116:E116"/>
    <mergeCell ref="B118:B119"/>
    <mergeCell ref="C118:C119"/>
    <mergeCell ref="D118:D119"/>
    <mergeCell ref="E118:E119"/>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G96:I96"/>
    <mergeCell ref="J94:J96"/>
    <mergeCell ref="K94:M96"/>
    <mergeCell ref="B97:B98"/>
    <mergeCell ref="C97:C98"/>
    <mergeCell ref="D97:D98"/>
    <mergeCell ref="E97:E98"/>
    <mergeCell ref="F97:F98"/>
    <mergeCell ref="G97:G98"/>
    <mergeCell ref="H97:H98"/>
    <mergeCell ref="B92:B93"/>
    <mergeCell ref="C92:M92"/>
    <mergeCell ref="C93:M93"/>
    <mergeCell ref="B94:B96"/>
    <mergeCell ref="C94:E94"/>
    <mergeCell ref="C95:E95"/>
    <mergeCell ref="C96:E96"/>
    <mergeCell ref="F94:F96"/>
    <mergeCell ref="G94:I94"/>
    <mergeCell ref="G95:I95"/>
    <mergeCell ref="I88:I89"/>
    <mergeCell ref="J88:J89"/>
    <mergeCell ref="K88:K89"/>
    <mergeCell ref="L88:L89"/>
    <mergeCell ref="M88:M89"/>
    <mergeCell ref="B90:M90"/>
    <mergeCell ref="J86:J87"/>
    <mergeCell ref="K86:L87"/>
    <mergeCell ref="M86:M87"/>
    <mergeCell ref="B88:B89"/>
    <mergeCell ref="C88:C89"/>
    <mergeCell ref="D88:D89"/>
    <mergeCell ref="E88:E89"/>
    <mergeCell ref="F88:F89"/>
    <mergeCell ref="G88:G89"/>
    <mergeCell ref="H88:H89"/>
    <mergeCell ref="J84:J85"/>
    <mergeCell ref="K84:K85"/>
    <mergeCell ref="L84:L85"/>
    <mergeCell ref="M84:M85"/>
    <mergeCell ref="B86:B87"/>
    <mergeCell ref="C86:D87"/>
    <mergeCell ref="E86:E87"/>
    <mergeCell ref="F86:F87"/>
    <mergeCell ref="G86:H87"/>
    <mergeCell ref="I86:I87"/>
    <mergeCell ref="J81:J83"/>
    <mergeCell ref="K81:M83"/>
    <mergeCell ref="B84:B85"/>
    <mergeCell ref="C84:C85"/>
    <mergeCell ref="D84:D85"/>
    <mergeCell ref="E84:E85"/>
    <mergeCell ref="F84:F85"/>
    <mergeCell ref="G84:G85"/>
    <mergeCell ref="H84:H85"/>
    <mergeCell ref="I84:I85"/>
    <mergeCell ref="B81:B83"/>
    <mergeCell ref="C81:E81"/>
    <mergeCell ref="C82:E82"/>
    <mergeCell ref="C83:E83"/>
    <mergeCell ref="F81:F83"/>
    <mergeCell ref="G81:I81"/>
    <mergeCell ref="G82:I82"/>
    <mergeCell ref="G83:I83"/>
    <mergeCell ref="B69:B70"/>
    <mergeCell ref="C69:C70"/>
    <mergeCell ref="D69:D70"/>
    <mergeCell ref="E69:E70"/>
    <mergeCell ref="B77:M77"/>
    <mergeCell ref="B79:B80"/>
    <mergeCell ref="C79:M79"/>
    <mergeCell ref="C80:M80"/>
    <mergeCell ref="B71:M71"/>
    <mergeCell ref="B72:M72"/>
    <mergeCell ref="B64:B65"/>
    <mergeCell ref="C64:D65"/>
    <mergeCell ref="E64:E65"/>
    <mergeCell ref="C66:D66"/>
    <mergeCell ref="C67:D67"/>
    <mergeCell ref="C68:D68"/>
    <mergeCell ref="K56:K57"/>
    <mergeCell ref="L56:L57"/>
    <mergeCell ref="M56:M57"/>
    <mergeCell ref="B60:E60"/>
    <mergeCell ref="B62:B63"/>
    <mergeCell ref="C62:C63"/>
    <mergeCell ref="D62:D63"/>
    <mergeCell ref="E62:E63"/>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J48:J49"/>
    <mergeCell ref="K48:K49"/>
    <mergeCell ref="L48:L49"/>
    <mergeCell ref="M48:M49"/>
    <mergeCell ref="B50:B51"/>
    <mergeCell ref="C50:D51"/>
    <mergeCell ref="E50:E51"/>
    <mergeCell ref="F50:F51"/>
    <mergeCell ref="G50:H51"/>
    <mergeCell ref="I50:I51"/>
    <mergeCell ref="J45:J47"/>
    <mergeCell ref="K45:M47"/>
    <mergeCell ref="B48:B49"/>
    <mergeCell ref="C48:C49"/>
    <mergeCell ref="D48:D49"/>
    <mergeCell ref="E48:E49"/>
    <mergeCell ref="F48:F49"/>
    <mergeCell ref="G48:G49"/>
    <mergeCell ref="H48:H49"/>
    <mergeCell ref="I48:I49"/>
    <mergeCell ref="B45:B47"/>
    <mergeCell ref="C45:E45"/>
    <mergeCell ref="C46:E46"/>
    <mergeCell ref="C47:E47"/>
    <mergeCell ref="F45:F47"/>
    <mergeCell ref="G45:I45"/>
    <mergeCell ref="G46:I46"/>
    <mergeCell ref="G47:I47"/>
    <mergeCell ref="H35:H36"/>
    <mergeCell ref="I35:I36"/>
    <mergeCell ref="B41:M41"/>
    <mergeCell ref="B43:B44"/>
    <mergeCell ref="C43:M43"/>
    <mergeCell ref="C44:M44"/>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I28"/>
    <mergeCell ref="B29:B30"/>
    <mergeCell ref="C29:E29"/>
    <mergeCell ref="C30:E30"/>
    <mergeCell ref="F29:F30"/>
    <mergeCell ref="G29:I29"/>
    <mergeCell ref="G30:I30"/>
    <mergeCell ref="I22:I23"/>
    <mergeCell ref="J22:J23"/>
    <mergeCell ref="K22:K23"/>
    <mergeCell ref="L22:L23"/>
    <mergeCell ref="M22:M23"/>
    <mergeCell ref="B26:I26"/>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7.42578125" customWidth="1"/>
    <col min="5" max="5" width="2.7109375" customWidth="1"/>
    <col min="6" max="6" width="16.85546875" customWidth="1"/>
    <col min="7" max="7" width="3.7109375" customWidth="1"/>
    <col min="8" max="8" width="7.42578125" customWidth="1"/>
    <col min="9" max="9" width="2.7109375" customWidth="1"/>
    <col min="10" max="10" width="16.85546875" customWidth="1"/>
    <col min="11" max="11" width="3.7109375" customWidth="1"/>
    <col min="12" max="12" width="8.28515625" customWidth="1"/>
    <col min="13" max="13" width="2.7109375" customWidth="1"/>
    <col min="14" max="14" width="16.85546875" customWidth="1"/>
    <col min="15" max="15" width="3.7109375" customWidth="1"/>
    <col min="16" max="16" width="8.28515625" customWidth="1"/>
    <col min="17" max="17" width="2.7109375" customWidth="1"/>
  </cols>
  <sheetData>
    <row r="1" spans="1:17" ht="15" customHeight="1">
      <c r="A1" s="8" t="s">
        <v>1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2</v>
      </c>
      <c r="B3" s="11" t="s">
        <v>6</v>
      </c>
      <c r="C3" s="11"/>
      <c r="D3" s="11"/>
      <c r="E3" s="11"/>
      <c r="F3" s="11"/>
      <c r="G3" s="11"/>
      <c r="H3" s="11"/>
      <c r="I3" s="11"/>
      <c r="J3" s="11"/>
      <c r="K3" s="11"/>
      <c r="L3" s="11"/>
      <c r="M3" s="11"/>
      <c r="N3" s="11"/>
      <c r="O3" s="11"/>
      <c r="P3" s="11"/>
      <c r="Q3" s="11"/>
    </row>
    <row r="4" spans="1:17" ht="15" customHeight="1">
      <c r="A4" s="12" t="s">
        <v>1313</v>
      </c>
      <c r="B4" s="11" t="s">
        <v>6</v>
      </c>
      <c r="C4" s="11"/>
      <c r="D4" s="11"/>
      <c r="E4" s="11"/>
      <c r="F4" s="11"/>
      <c r="G4" s="11"/>
      <c r="H4" s="11"/>
      <c r="I4" s="11"/>
      <c r="J4" s="11"/>
      <c r="K4" s="11"/>
      <c r="L4" s="11"/>
      <c r="M4" s="11"/>
      <c r="N4" s="11"/>
      <c r="O4" s="11"/>
      <c r="P4" s="11"/>
      <c r="Q4" s="11"/>
    </row>
    <row r="5" spans="1:17">
      <c r="A5" s="12"/>
      <c r="B5" s="27" t="s">
        <v>423</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row>
    <row r="7" spans="1:17">
      <c r="A7" s="12"/>
      <c r="B7" s="18"/>
      <c r="C7" s="18"/>
      <c r="D7" s="18"/>
      <c r="E7" s="18"/>
      <c r="F7" s="18"/>
      <c r="G7" s="18"/>
      <c r="H7" s="18"/>
      <c r="I7" s="18"/>
      <c r="J7" s="18"/>
      <c r="K7" s="18"/>
      <c r="L7" s="18"/>
      <c r="M7" s="18"/>
    </row>
    <row r="8" spans="1:17" ht="15.75" thickBot="1">
      <c r="A8" s="12"/>
      <c r="B8" s="15"/>
      <c r="C8" s="47" t="s">
        <v>317</v>
      </c>
      <c r="D8" s="47"/>
      <c r="E8" s="47"/>
      <c r="F8" s="47"/>
      <c r="G8" s="47"/>
      <c r="H8" s="47"/>
      <c r="I8" s="47"/>
      <c r="J8" s="47"/>
      <c r="K8" s="47"/>
      <c r="L8" s="47"/>
      <c r="M8" s="47"/>
    </row>
    <row r="9" spans="1:17" ht="15.75" thickBot="1">
      <c r="A9" s="12"/>
      <c r="B9" s="15"/>
      <c r="C9" s="97">
        <v>41544</v>
      </c>
      <c r="D9" s="97"/>
      <c r="E9" s="97"/>
      <c r="F9" s="15"/>
      <c r="G9" s="97">
        <v>41180</v>
      </c>
      <c r="H9" s="97"/>
      <c r="I9" s="97"/>
      <c r="J9" s="15"/>
      <c r="K9" s="97">
        <v>40816</v>
      </c>
      <c r="L9" s="97"/>
      <c r="M9" s="97"/>
    </row>
    <row r="10" spans="1:17">
      <c r="A10" s="12"/>
      <c r="B10" s="20" t="s">
        <v>424</v>
      </c>
      <c r="C10" s="54"/>
      <c r="D10" s="54"/>
      <c r="E10" s="54"/>
      <c r="F10" s="36"/>
      <c r="G10" s="54"/>
      <c r="H10" s="54"/>
      <c r="I10" s="54"/>
      <c r="J10" s="36"/>
      <c r="K10" s="54"/>
      <c r="L10" s="54"/>
      <c r="M10" s="54"/>
    </row>
    <row r="11" spans="1:17">
      <c r="A11" s="12"/>
      <c r="B11" s="37" t="s">
        <v>425</v>
      </c>
      <c r="C11" s="29"/>
      <c r="D11" s="29"/>
      <c r="E11" s="29"/>
      <c r="F11" s="15"/>
      <c r="G11" s="29"/>
      <c r="H11" s="29"/>
      <c r="I11" s="29"/>
      <c r="J11" s="15"/>
      <c r="K11" s="29"/>
      <c r="L11" s="29"/>
      <c r="M11" s="29"/>
    </row>
    <row r="12" spans="1:17">
      <c r="A12" s="12"/>
      <c r="B12" s="98" t="s">
        <v>426</v>
      </c>
      <c r="C12" s="53" t="s">
        <v>297</v>
      </c>
      <c r="D12" s="55">
        <v>14</v>
      </c>
      <c r="E12" s="57"/>
      <c r="F12" s="57"/>
      <c r="G12" s="53" t="s">
        <v>297</v>
      </c>
      <c r="H12" s="55" t="s">
        <v>387</v>
      </c>
      <c r="I12" s="53" t="s">
        <v>306</v>
      </c>
      <c r="J12" s="57"/>
      <c r="K12" s="53" t="s">
        <v>297</v>
      </c>
      <c r="L12" s="55" t="s">
        <v>387</v>
      </c>
      <c r="M12" s="53" t="s">
        <v>306</v>
      </c>
    </row>
    <row r="13" spans="1:17">
      <c r="A13" s="12"/>
      <c r="B13" s="98"/>
      <c r="C13" s="53"/>
      <c r="D13" s="55"/>
      <c r="E13" s="57"/>
      <c r="F13" s="57"/>
      <c r="G13" s="53"/>
      <c r="H13" s="55"/>
      <c r="I13" s="53"/>
      <c r="J13" s="57"/>
      <c r="K13" s="53"/>
      <c r="L13" s="55"/>
      <c r="M13" s="53"/>
    </row>
    <row r="14" spans="1:17">
      <c r="A14" s="12"/>
      <c r="B14" s="99" t="s">
        <v>427</v>
      </c>
      <c r="C14" s="60">
        <v>8</v>
      </c>
      <c r="D14" s="60"/>
      <c r="E14" s="27"/>
      <c r="F14" s="27"/>
      <c r="G14" s="60">
        <v>6</v>
      </c>
      <c r="H14" s="60"/>
      <c r="I14" s="27"/>
      <c r="J14" s="27"/>
      <c r="K14" s="60" t="s">
        <v>310</v>
      </c>
      <c r="L14" s="60"/>
      <c r="M14" s="29" t="s">
        <v>306</v>
      </c>
    </row>
    <row r="15" spans="1:17">
      <c r="A15" s="12"/>
      <c r="B15" s="99"/>
      <c r="C15" s="60"/>
      <c r="D15" s="60"/>
      <c r="E15" s="27"/>
      <c r="F15" s="27"/>
      <c r="G15" s="60"/>
      <c r="H15" s="60"/>
      <c r="I15" s="27"/>
      <c r="J15" s="27"/>
      <c r="K15" s="60"/>
      <c r="L15" s="60"/>
      <c r="M15" s="29"/>
    </row>
    <row r="16" spans="1:17">
      <c r="A16" s="12"/>
      <c r="B16" s="52" t="s">
        <v>428</v>
      </c>
      <c r="C16" s="55">
        <v>81</v>
      </c>
      <c r="D16" s="55"/>
      <c r="E16" s="57"/>
      <c r="F16" s="57"/>
      <c r="G16" s="55">
        <v>147</v>
      </c>
      <c r="H16" s="55"/>
      <c r="I16" s="57"/>
      <c r="J16" s="57"/>
      <c r="K16" s="55">
        <v>125</v>
      </c>
      <c r="L16" s="55"/>
      <c r="M16" s="57"/>
    </row>
    <row r="17" spans="1:17" ht="15.75" thickBot="1">
      <c r="A17" s="12"/>
      <c r="B17" s="52"/>
      <c r="C17" s="66"/>
      <c r="D17" s="66"/>
      <c r="E17" s="68"/>
      <c r="F17" s="57"/>
      <c r="G17" s="66"/>
      <c r="H17" s="66"/>
      <c r="I17" s="68"/>
      <c r="J17" s="57"/>
      <c r="K17" s="66"/>
      <c r="L17" s="66"/>
      <c r="M17" s="68"/>
    </row>
    <row r="18" spans="1:17">
      <c r="A18" s="12"/>
      <c r="B18" s="100" t="s">
        <v>429</v>
      </c>
      <c r="C18" s="69" t="s">
        <v>297</v>
      </c>
      <c r="D18" s="71">
        <v>103</v>
      </c>
      <c r="E18" s="51"/>
      <c r="F18" s="27"/>
      <c r="G18" s="69" t="s">
        <v>297</v>
      </c>
      <c r="H18" s="71">
        <v>149</v>
      </c>
      <c r="I18" s="51"/>
      <c r="J18" s="27"/>
      <c r="K18" s="69" t="s">
        <v>297</v>
      </c>
      <c r="L18" s="71">
        <v>119</v>
      </c>
      <c r="M18" s="51"/>
    </row>
    <row r="19" spans="1:17">
      <c r="A19" s="12"/>
      <c r="B19" s="100"/>
      <c r="C19" s="84"/>
      <c r="D19" s="86"/>
      <c r="E19" s="74"/>
      <c r="F19" s="27"/>
      <c r="G19" s="84"/>
      <c r="H19" s="86"/>
      <c r="I19" s="74"/>
      <c r="J19" s="27"/>
      <c r="K19" s="84"/>
      <c r="L19" s="86"/>
      <c r="M19" s="74"/>
    </row>
    <row r="20" spans="1:17">
      <c r="A20" s="12"/>
      <c r="B20" s="20" t="s">
        <v>430</v>
      </c>
      <c r="C20" s="53"/>
      <c r="D20" s="53"/>
      <c r="E20" s="53"/>
      <c r="F20" s="36"/>
      <c r="G20" s="53"/>
      <c r="H20" s="53"/>
      <c r="I20" s="53"/>
      <c r="J20" s="36"/>
      <c r="K20" s="53"/>
      <c r="L20" s="53"/>
      <c r="M20" s="53"/>
    </row>
    <row r="21" spans="1:17">
      <c r="A21" s="12"/>
      <c r="B21" s="37" t="s">
        <v>425</v>
      </c>
      <c r="C21" s="29"/>
      <c r="D21" s="29"/>
      <c r="E21" s="29"/>
      <c r="F21" s="15"/>
      <c r="G21" s="29"/>
      <c r="H21" s="29"/>
      <c r="I21" s="29"/>
      <c r="J21" s="15"/>
      <c r="K21" s="29"/>
      <c r="L21" s="29"/>
      <c r="M21" s="29"/>
    </row>
    <row r="22" spans="1:17">
      <c r="A22" s="12"/>
      <c r="B22" s="96" t="s">
        <v>426</v>
      </c>
      <c r="C22" s="20" t="s">
        <v>297</v>
      </c>
      <c r="D22" s="35" t="s">
        <v>431</v>
      </c>
      <c r="E22" s="20" t="s">
        <v>306</v>
      </c>
      <c r="F22" s="36"/>
      <c r="G22" s="20" t="s">
        <v>297</v>
      </c>
      <c r="H22" s="35" t="s">
        <v>305</v>
      </c>
      <c r="I22" s="20" t="s">
        <v>306</v>
      </c>
      <c r="J22" s="36"/>
      <c r="K22" s="20" t="s">
        <v>297</v>
      </c>
      <c r="L22" s="35" t="s">
        <v>432</v>
      </c>
      <c r="M22" s="20" t="s">
        <v>306</v>
      </c>
    </row>
    <row r="23" spans="1:17">
      <c r="A23" s="12"/>
      <c r="B23" s="99" t="s">
        <v>427</v>
      </c>
      <c r="C23" s="60">
        <v>5</v>
      </c>
      <c r="D23" s="60"/>
      <c r="E23" s="27"/>
      <c r="F23" s="27"/>
      <c r="G23" s="60" t="s">
        <v>310</v>
      </c>
      <c r="H23" s="60"/>
      <c r="I23" s="29" t="s">
        <v>306</v>
      </c>
      <c r="J23" s="27"/>
      <c r="K23" s="60" t="s">
        <v>431</v>
      </c>
      <c r="L23" s="60"/>
      <c r="M23" s="29" t="s">
        <v>306</v>
      </c>
    </row>
    <row r="24" spans="1:17">
      <c r="A24" s="12"/>
      <c r="B24" s="99"/>
      <c r="C24" s="60"/>
      <c r="D24" s="60"/>
      <c r="E24" s="27"/>
      <c r="F24" s="27"/>
      <c r="G24" s="60"/>
      <c r="H24" s="60"/>
      <c r="I24" s="29"/>
      <c r="J24" s="27"/>
      <c r="K24" s="60"/>
      <c r="L24" s="60"/>
      <c r="M24" s="29"/>
    </row>
    <row r="25" spans="1:17">
      <c r="A25" s="12"/>
      <c r="B25" s="52" t="s">
        <v>428</v>
      </c>
      <c r="C25" s="55">
        <v>12</v>
      </c>
      <c r="D25" s="55"/>
      <c r="E25" s="57"/>
      <c r="F25" s="57"/>
      <c r="G25" s="55">
        <v>183</v>
      </c>
      <c r="H25" s="55"/>
      <c r="I25" s="57"/>
      <c r="J25" s="57"/>
      <c r="K25" s="55">
        <v>22</v>
      </c>
      <c r="L25" s="55"/>
      <c r="M25" s="57"/>
    </row>
    <row r="26" spans="1:17" ht="15.75" thickBot="1">
      <c r="A26" s="12"/>
      <c r="B26" s="52"/>
      <c r="C26" s="66"/>
      <c r="D26" s="66"/>
      <c r="E26" s="68"/>
      <c r="F26" s="57"/>
      <c r="G26" s="66"/>
      <c r="H26" s="66"/>
      <c r="I26" s="68"/>
      <c r="J26" s="57"/>
      <c r="K26" s="66"/>
      <c r="L26" s="66"/>
      <c r="M26" s="68"/>
    </row>
    <row r="27" spans="1:17">
      <c r="A27" s="12"/>
      <c r="B27" s="100" t="s">
        <v>433</v>
      </c>
      <c r="C27" s="71">
        <v>5</v>
      </c>
      <c r="D27" s="71"/>
      <c r="E27" s="51"/>
      <c r="F27" s="27"/>
      <c r="G27" s="71">
        <v>171</v>
      </c>
      <c r="H27" s="71"/>
      <c r="I27" s="51"/>
      <c r="J27" s="27"/>
      <c r="K27" s="71" t="s">
        <v>434</v>
      </c>
      <c r="L27" s="71"/>
      <c r="M27" s="69" t="s">
        <v>306</v>
      </c>
    </row>
    <row r="28" spans="1:17" ht="15.75" thickBot="1">
      <c r="A28" s="12"/>
      <c r="B28" s="100"/>
      <c r="C28" s="61"/>
      <c r="D28" s="61"/>
      <c r="E28" s="48"/>
      <c r="F28" s="27"/>
      <c r="G28" s="61"/>
      <c r="H28" s="61"/>
      <c r="I28" s="48"/>
      <c r="J28" s="27"/>
      <c r="K28" s="61"/>
      <c r="L28" s="61"/>
      <c r="M28" s="62"/>
    </row>
    <row r="29" spans="1:17">
      <c r="A29" s="12"/>
      <c r="B29" s="57"/>
      <c r="C29" s="54" t="s">
        <v>297</v>
      </c>
      <c r="D29" s="56">
        <v>108</v>
      </c>
      <c r="E29" s="58"/>
      <c r="F29" s="57"/>
      <c r="G29" s="54" t="s">
        <v>297</v>
      </c>
      <c r="H29" s="56">
        <v>320</v>
      </c>
      <c r="I29" s="58"/>
      <c r="J29" s="57"/>
      <c r="K29" s="54" t="s">
        <v>297</v>
      </c>
      <c r="L29" s="56">
        <v>112</v>
      </c>
      <c r="M29" s="58"/>
    </row>
    <row r="30" spans="1:17" ht="15.75" thickBot="1">
      <c r="A30" s="12"/>
      <c r="B30" s="57"/>
      <c r="C30" s="78"/>
      <c r="D30" s="79"/>
      <c r="E30" s="80"/>
      <c r="F30" s="57"/>
      <c r="G30" s="78"/>
      <c r="H30" s="79"/>
      <c r="I30" s="80"/>
      <c r="J30" s="57"/>
      <c r="K30" s="78"/>
      <c r="L30" s="79"/>
      <c r="M30" s="80"/>
    </row>
    <row r="31" spans="1:17" ht="15.75" thickTop="1">
      <c r="A31" s="12" t="s">
        <v>1314</v>
      </c>
      <c r="B31" s="11" t="s">
        <v>6</v>
      </c>
      <c r="C31" s="11"/>
      <c r="D31" s="11"/>
      <c r="E31" s="11"/>
      <c r="F31" s="11"/>
      <c r="G31" s="11"/>
      <c r="H31" s="11"/>
      <c r="I31" s="11"/>
      <c r="J31" s="11"/>
      <c r="K31" s="11"/>
      <c r="L31" s="11"/>
      <c r="M31" s="11"/>
      <c r="N31" s="11"/>
      <c r="O31" s="11"/>
      <c r="P31" s="11"/>
      <c r="Q31" s="11"/>
    </row>
    <row r="32" spans="1:17" ht="25.5" customHeight="1">
      <c r="A32" s="12"/>
      <c r="B32" s="27" t="s">
        <v>436</v>
      </c>
      <c r="C32" s="27"/>
      <c r="D32" s="27"/>
      <c r="E32" s="27"/>
      <c r="F32" s="27"/>
      <c r="G32" s="27"/>
      <c r="H32" s="27"/>
      <c r="I32" s="27"/>
      <c r="J32" s="27"/>
      <c r="K32" s="27"/>
      <c r="L32" s="27"/>
      <c r="M32" s="27"/>
      <c r="N32" s="27"/>
      <c r="O32" s="27"/>
      <c r="P32" s="27"/>
      <c r="Q32" s="27"/>
    </row>
    <row r="33" spans="1:13">
      <c r="A33" s="12"/>
      <c r="B33" s="22"/>
      <c r="C33" s="22"/>
      <c r="D33" s="22"/>
      <c r="E33" s="22"/>
      <c r="F33" s="22"/>
      <c r="G33" s="22"/>
      <c r="H33" s="22"/>
      <c r="I33" s="22"/>
      <c r="J33" s="22"/>
      <c r="K33" s="22"/>
      <c r="L33" s="22"/>
      <c r="M33" s="22"/>
    </row>
    <row r="34" spans="1:13">
      <c r="A34" s="12"/>
      <c r="B34" s="18"/>
      <c r="C34" s="18"/>
      <c r="D34" s="18"/>
      <c r="E34" s="18"/>
      <c r="F34" s="18"/>
      <c r="G34" s="18"/>
      <c r="H34" s="18"/>
      <c r="I34" s="18"/>
      <c r="J34" s="18"/>
      <c r="K34" s="18"/>
      <c r="L34" s="18"/>
      <c r="M34" s="18"/>
    </row>
    <row r="35" spans="1:13" ht="15.75" thickBot="1">
      <c r="A35" s="12"/>
      <c r="B35" s="15"/>
      <c r="C35" s="47" t="s">
        <v>317</v>
      </c>
      <c r="D35" s="47"/>
      <c r="E35" s="47"/>
      <c r="F35" s="47"/>
      <c r="G35" s="47"/>
      <c r="H35" s="47"/>
      <c r="I35" s="47"/>
      <c r="J35" s="47"/>
      <c r="K35" s="47"/>
      <c r="L35" s="47"/>
      <c r="M35" s="47"/>
    </row>
    <row r="36" spans="1:13" ht="15.75" thickBot="1">
      <c r="A36" s="12"/>
      <c r="B36" s="15"/>
      <c r="C36" s="97">
        <v>41544</v>
      </c>
      <c r="D36" s="97"/>
      <c r="E36" s="97"/>
      <c r="F36" s="44"/>
      <c r="G36" s="97">
        <v>41180</v>
      </c>
      <c r="H36" s="97"/>
      <c r="I36" s="97"/>
      <c r="J36" s="44"/>
      <c r="K36" s="97">
        <v>40816</v>
      </c>
      <c r="L36" s="97"/>
      <c r="M36" s="97"/>
    </row>
    <row r="37" spans="1:13">
      <c r="A37" s="12"/>
      <c r="B37" s="53" t="s">
        <v>437</v>
      </c>
      <c r="C37" s="54" t="s">
        <v>297</v>
      </c>
      <c r="D37" s="56">
        <v>206</v>
      </c>
      <c r="E37" s="58"/>
      <c r="F37" s="57"/>
      <c r="G37" s="54" t="s">
        <v>297</v>
      </c>
      <c r="H37" s="56" t="s">
        <v>343</v>
      </c>
      <c r="I37" s="54" t="s">
        <v>306</v>
      </c>
      <c r="J37" s="57"/>
      <c r="K37" s="54" t="s">
        <v>297</v>
      </c>
      <c r="L37" s="56">
        <v>233</v>
      </c>
      <c r="M37" s="58"/>
    </row>
    <row r="38" spans="1:13">
      <c r="A38" s="12"/>
      <c r="B38" s="53"/>
      <c r="C38" s="53"/>
      <c r="D38" s="55"/>
      <c r="E38" s="57"/>
      <c r="F38" s="57"/>
      <c r="G38" s="53"/>
      <c r="H38" s="55"/>
      <c r="I38" s="53"/>
      <c r="J38" s="57"/>
      <c r="K38" s="53"/>
      <c r="L38" s="55"/>
      <c r="M38" s="57"/>
    </row>
    <row r="39" spans="1:13" ht="26.25">
      <c r="A39" s="12"/>
      <c r="B39" s="17" t="s">
        <v>438</v>
      </c>
      <c r="C39" s="29"/>
      <c r="D39" s="29"/>
      <c r="E39" s="29"/>
      <c r="F39" s="15"/>
      <c r="G39" s="29"/>
      <c r="H39" s="29"/>
      <c r="I39" s="29"/>
      <c r="J39" s="15"/>
      <c r="K39" s="29"/>
      <c r="L39" s="29"/>
      <c r="M39" s="29"/>
    </row>
    <row r="40" spans="1:13">
      <c r="A40" s="12"/>
      <c r="B40" s="52" t="s">
        <v>439</v>
      </c>
      <c r="C40" s="55" t="s">
        <v>440</v>
      </c>
      <c r="D40" s="55"/>
      <c r="E40" s="53" t="s">
        <v>306</v>
      </c>
      <c r="F40" s="57"/>
      <c r="G40" s="55">
        <v>6</v>
      </c>
      <c r="H40" s="55"/>
      <c r="I40" s="57"/>
      <c r="J40" s="57"/>
      <c r="K40" s="55">
        <v>10</v>
      </c>
      <c r="L40" s="55"/>
      <c r="M40" s="57"/>
    </row>
    <row r="41" spans="1:13">
      <c r="A41" s="12"/>
      <c r="B41" s="52"/>
      <c r="C41" s="55"/>
      <c r="D41" s="55"/>
      <c r="E41" s="53"/>
      <c r="F41" s="57"/>
      <c r="G41" s="55"/>
      <c r="H41" s="55"/>
      <c r="I41" s="57"/>
      <c r="J41" s="57"/>
      <c r="K41" s="55"/>
      <c r="L41" s="55"/>
      <c r="M41" s="57"/>
    </row>
    <row r="42" spans="1:13">
      <c r="A42" s="12"/>
      <c r="B42" s="59" t="s">
        <v>441</v>
      </c>
      <c r="C42" s="60" t="s">
        <v>442</v>
      </c>
      <c r="D42" s="60"/>
      <c r="E42" s="29" t="s">
        <v>306</v>
      </c>
      <c r="F42" s="27"/>
      <c r="G42" s="60">
        <v>17</v>
      </c>
      <c r="H42" s="60"/>
      <c r="I42" s="27"/>
      <c r="J42" s="27"/>
      <c r="K42" s="60" t="s">
        <v>443</v>
      </c>
      <c r="L42" s="60"/>
      <c r="M42" s="29" t="s">
        <v>306</v>
      </c>
    </row>
    <row r="43" spans="1:13">
      <c r="A43" s="12"/>
      <c r="B43" s="59"/>
      <c r="C43" s="60"/>
      <c r="D43" s="60"/>
      <c r="E43" s="29"/>
      <c r="F43" s="27"/>
      <c r="G43" s="60"/>
      <c r="H43" s="60"/>
      <c r="I43" s="27"/>
      <c r="J43" s="27"/>
      <c r="K43" s="60"/>
      <c r="L43" s="60"/>
      <c r="M43" s="29"/>
    </row>
    <row r="44" spans="1:13">
      <c r="A44" s="12"/>
      <c r="B44" s="52" t="s">
        <v>444</v>
      </c>
      <c r="C44" s="55">
        <v>78</v>
      </c>
      <c r="D44" s="55"/>
      <c r="E44" s="57"/>
      <c r="F44" s="57"/>
      <c r="G44" s="55">
        <v>61</v>
      </c>
      <c r="H44" s="55"/>
      <c r="I44" s="57"/>
      <c r="J44" s="57"/>
      <c r="K44" s="55" t="s">
        <v>445</v>
      </c>
      <c r="L44" s="55"/>
      <c r="M44" s="53" t="s">
        <v>306</v>
      </c>
    </row>
    <row r="45" spans="1:13">
      <c r="A45" s="12"/>
      <c r="B45" s="52"/>
      <c r="C45" s="55"/>
      <c r="D45" s="55"/>
      <c r="E45" s="57"/>
      <c r="F45" s="57"/>
      <c r="G45" s="55"/>
      <c r="H45" s="55"/>
      <c r="I45" s="57"/>
      <c r="J45" s="57"/>
      <c r="K45" s="55"/>
      <c r="L45" s="55"/>
      <c r="M45" s="53"/>
    </row>
    <row r="46" spans="1:13">
      <c r="A46" s="12"/>
      <c r="B46" s="59" t="s">
        <v>446</v>
      </c>
      <c r="C46" s="60">
        <v>4</v>
      </c>
      <c r="D46" s="60"/>
      <c r="E46" s="27"/>
      <c r="F46" s="27"/>
      <c r="G46" s="60">
        <v>235</v>
      </c>
      <c r="H46" s="60"/>
      <c r="I46" s="27"/>
      <c r="J46" s="27"/>
      <c r="K46" s="60" t="s">
        <v>440</v>
      </c>
      <c r="L46" s="60"/>
      <c r="M46" s="29" t="s">
        <v>306</v>
      </c>
    </row>
    <row r="47" spans="1:13">
      <c r="A47" s="12"/>
      <c r="B47" s="59"/>
      <c r="C47" s="60"/>
      <c r="D47" s="60"/>
      <c r="E47" s="27"/>
      <c r="F47" s="27"/>
      <c r="G47" s="60"/>
      <c r="H47" s="60"/>
      <c r="I47" s="27"/>
      <c r="J47" s="27"/>
      <c r="K47" s="60"/>
      <c r="L47" s="60"/>
      <c r="M47" s="29"/>
    </row>
    <row r="48" spans="1:13">
      <c r="A48" s="12"/>
      <c r="B48" s="52" t="s">
        <v>151</v>
      </c>
      <c r="C48" s="55">
        <v>10</v>
      </c>
      <c r="D48" s="55"/>
      <c r="E48" s="57"/>
      <c r="F48" s="57"/>
      <c r="G48" s="55">
        <v>25</v>
      </c>
      <c r="H48" s="55"/>
      <c r="I48" s="57"/>
      <c r="J48" s="57"/>
      <c r="K48" s="55" t="s">
        <v>345</v>
      </c>
      <c r="L48" s="55"/>
      <c r="M48" s="53" t="s">
        <v>306</v>
      </c>
    </row>
    <row r="49" spans="1:17" ht="15.75" thickBot="1">
      <c r="A49" s="12"/>
      <c r="B49" s="52"/>
      <c r="C49" s="66"/>
      <c r="D49" s="66"/>
      <c r="E49" s="68"/>
      <c r="F49" s="57"/>
      <c r="G49" s="66"/>
      <c r="H49" s="66"/>
      <c r="I49" s="68"/>
      <c r="J49" s="57"/>
      <c r="K49" s="66"/>
      <c r="L49" s="66"/>
      <c r="M49" s="67"/>
    </row>
    <row r="50" spans="1:17">
      <c r="A50" s="12"/>
      <c r="B50" s="59" t="s">
        <v>447</v>
      </c>
      <c r="C50" s="69" t="s">
        <v>297</v>
      </c>
      <c r="D50" s="71">
        <v>108</v>
      </c>
      <c r="E50" s="51"/>
      <c r="F50" s="27"/>
      <c r="G50" s="69" t="s">
        <v>297</v>
      </c>
      <c r="H50" s="71">
        <v>320</v>
      </c>
      <c r="I50" s="51"/>
      <c r="J50" s="27"/>
      <c r="K50" s="69" t="s">
        <v>297</v>
      </c>
      <c r="L50" s="71">
        <v>112</v>
      </c>
      <c r="M50" s="51"/>
    </row>
    <row r="51" spans="1:17">
      <c r="A51" s="12"/>
      <c r="B51" s="59"/>
      <c r="C51" s="84"/>
      <c r="D51" s="86"/>
      <c r="E51" s="74"/>
      <c r="F51" s="27"/>
      <c r="G51" s="84"/>
      <c r="H51" s="86"/>
      <c r="I51" s="74"/>
      <c r="J51" s="27"/>
      <c r="K51" s="84"/>
      <c r="L51" s="86"/>
      <c r="M51" s="74"/>
    </row>
    <row r="52" spans="1:17">
      <c r="A52" s="12"/>
      <c r="B52" s="95" t="s">
        <v>397</v>
      </c>
      <c r="C52" s="95"/>
      <c r="D52" s="95"/>
      <c r="E52" s="95"/>
      <c r="F52" s="95"/>
      <c r="G52" s="95"/>
      <c r="H52" s="95"/>
      <c r="I52" s="95"/>
      <c r="J52" s="95"/>
      <c r="K52" s="95"/>
      <c r="L52" s="95"/>
      <c r="M52" s="95"/>
      <c r="N52" s="95"/>
      <c r="O52" s="95"/>
      <c r="P52" s="95"/>
      <c r="Q52" s="95"/>
    </row>
    <row r="53" spans="1:17">
      <c r="A53" s="12"/>
      <c r="B53" s="18"/>
      <c r="C53" s="18"/>
    </row>
    <row r="54" spans="1:17" ht="38.25">
      <c r="A54" s="12"/>
      <c r="B54" s="93" t="s">
        <v>398</v>
      </c>
      <c r="C54" s="24" t="s">
        <v>448</v>
      </c>
    </row>
    <row r="55" spans="1:17" ht="15" customHeight="1">
      <c r="A55" s="12" t="s">
        <v>1315</v>
      </c>
      <c r="B55" s="11" t="s">
        <v>6</v>
      </c>
      <c r="C55" s="11"/>
      <c r="D55" s="11"/>
      <c r="E55" s="11"/>
      <c r="F55" s="11"/>
      <c r="G55" s="11"/>
      <c r="H55" s="11"/>
      <c r="I55" s="11"/>
      <c r="J55" s="11"/>
      <c r="K55" s="11"/>
      <c r="L55" s="11"/>
      <c r="M55" s="11"/>
      <c r="N55" s="11"/>
      <c r="O55" s="11"/>
      <c r="P55" s="11"/>
      <c r="Q55" s="11"/>
    </row>
    <row r="56" spans="1:17">
      <c r="A56" s="12"/>
      <c r="B56" s="27" t="s">
        <v>1316</v>
      </c>
      <c r="C56" s="27"/>
      <c r="D56" s="27"/>
      <c r="E56" s="27"/>
      <c r="F56" s="27"/>
      <c r="G56" s="27"/>
      <c r="H56" s="27"/>
      <c r="I56" s="27"/>
      <c r="J56" s="27"/>
      <c r="K56" s="27"/>
      <c r="L56" s="27"/>
      <c r="M56" s="27"/>
      <c r="N56" s="27"/>
      <c r="O56" s="27"/>
      <c r="P56" s="27"/>
      <c r="Q56" s="27"/>
    </row>
    <row r="57" spans="1:17">
      <c r="A57" s="12"/>
      <c r="B57" s="22"/>
      <c r="C57" s="22"/>
      <c r="D57" s="22"/>
      <c r="E57" s="22"/>
      <c r="F57" s="22"/>
      <c r="G57" s="22"/>
      <c r="H57" s="22"/>
      <c r="I57" s="22"/>
    </row>
    <row r="58" spans="1:17">
      <c r="A58" s="12"/>
      <c r="B58" s="18"/>
      <c r="C58" s="18"/>
      <c r="D58" s="18"/>
      <c r="E58" s="18"/>
      <c r="F58" s="18"/>
      <c r="G58" s="18"/>
      <c r="H58" s="18"/>
      <c r="I58" s="18"/>
    </row>
    <row r="59" spans="1:17" ht="15.75" thickBot="1">
      <c r="A59" s="12"/>
      <c r="B59" s="15"/>
      <c r="C59" s="47" t="s">
        <v>350</v>
      </c>
      <c r="D59" s="47"/>
      <c r="E59" s="47"/>
      <c r="F59" s="47"/>
      <c r="G59" s="47"/>
      <c r="H59" s="47"/>
      <c r="I59" s="47"/>
    </row>
    <row r="60" spans="1:17" ht="15.75" thickBot="1">
      <c r="A60" s="12"/>
      <c r="B60" s="15"/>
      <c r="C60" s="97">
        <v>41544</v>
      </c>
      <c r="D60" s="97"/>
      <c r="E60" s="97"/>
      <c r="F60" s="15"/>
      <c r="G60" s="97">
        <v>41180</v>
      </c>
      <c r="H60" s="97"/>
      <c r="I60" s="97"/>
    </row>
    <row r="61" spans="1:17">
      <c r="A61" s="12"/>
      <c r="B61" s="20" t="s">
        <v>452</v>
      </c>
      <c r="C61" s="54"/>
      <c r="D61" s="54"/>
      <c r="E61" s="54"/>
      <c r="F61" s="36"/>
      <c r="G61" s="54"/>
      <c r="H61" s="54"/>
      <c r="I61" s="54"/>
    </row>
    <row r="62" spans="1:17">
      <c r="A62" s="12"/>
      <c r="B62" s="59" t="s">
        <v>453</v>
      </c>
      <c r="C62" s="29" t="s">
        <v>297</v>
      </c>
      <c r="D62" s="60">
        <v>285</v>
      </c>
      <c r="E62" s="27"/>
      <c r="F62" s="27"/>
      <c r="G62" s="29" t="s">
        <v>297</v>
      </c>
      <c r="H62" s="60">
        <v>52</v>
      </c>
      <c r="I62" s="27"/>
    </row>
    <row r="63" spans="1:17">
      <c r="A63" s="12"/>
      <c r="B63" s="59"/>
      <c r="C63" s="29"/>
      <c r="D63" s="60"/>
      <c r="E63" s="27"/>
      <c r="F63" s="27"/>
      <c r="G63" s="29"/>
      <c r="H63" s="60"/>
      <c r="I63" s="27"/>
    </row>
    <row r="64" spans="1:17">
      <c r="A64" s="12"/>
      <c r="B64" s="52" t="s">
        <v>454</v>
      </c>
      <c r="C64" s="101">
        <v>2432</v>
      </c>
      <c r="D64" s="101"/>
      <c r="E64" s="57"/>
      <c r="F64" s="57"/>
      <c r="G64" s="101">
        <v>2238</v>
      </c>
      <c r="H64" s="101"/>
      <c r="I64" s="57"/>
    </row>
    <row r="65" spans="1:9">
      <c r="A65" s="12"/>
      <c r="B65" s="52"/>
      <c r="C65" s="101"/>
      <c r="D65" s="101"/>
      <c r="E65" s="57"/>
      <c r="F65" s="57"/>
      <c r="G65" s="101"/>
      <c r="H65" s="101"/>
      <c r="I65" s="57"/>
    </row>
    <row r="66" spans="1:9">
      <c r="A66" s="12"/>
      <c r="B66" s="59" t="s">
        <v>455</v>
      </c>
      <c r="C66" s="60">
        <v>183</v>
      </c>
      <c r="D66" s="60"/>
      <c r="E66" s="27"/>
      <c r="F66" s="27"/>
      <c r="G66" s="60">
        <v>254</v>
      </c>
      <c r="H66" s="60"/>
      <c r="I66" s="27"/>
    </row>
    <row r="67" spans="1:9">
      <c r="A67" s="12"/>
      <c r="B67" s="59"/>
      <c r="C67" s="60"/>
      <c r="D67" s="60"/>
      <c r="E67" s="27"/>
      <c r="F67" s="27"/>
      <c r="G67" s="60"/>
      <c r="H67" s="60"/>
      <c r="I67" s="27"/>
    </row>
    <row r="68" spans="1:9">
      <c r="A68" s="12"/>
      <c r="B68" s="52" t="s">
        <v>104</v>
      </c>
      <c r="C68" s="55">
        <v>111</v>
      </c>
      <c r="D68" s="55"/>
      <c r="E68" s="57"/>
      <c r="F68" s="57"/>
      <c r="G68" s="55">
        <v>136</v>
      </c>
      <c r="H68" s="55"/>
      <c r="I68" s="57"/>
    </row>
    <row r="69" spans="1:9">
      <c r="A69" s="12"/>
      <c r="B69" s="52"/>
      <c r="C69" s="55"/>
      <c r="D69" s="55"/>
      <c r="E69" s="57"/>
      <c r="F69" s="57"/>
      <c r="G69" s="55"/>
      <c r="H69" s="55"/>
      <c r="I69" s="57"/>
    </row>
    <row r="70" spans="1:9">
      <c r="A70" s="12"/>
      <c r="B70" s="59" t="s">
        <v>151</v>
      </c>
      <c r="C70" s="60">
        <v>102</v>
      </c>
      <c r="D70" s="60"/>
      <c r="E70" s="27"/>
      <c r="F70" s="27"/>
      <c r="G70" s="60">
        <v>381</v>
      </c>
      <c r="H70" s="60"/>
      <c r="I70" s="27"/>
    </row>
    <row r="71" spans="1:9" ht="15.75" thickBot="1">
      <c r="A71" s="12"/>
      <c r="B71" s="59"/>
      <c r="C71" s="61"/>
      <c r="D71" s="61"/>
      <c r="E71" s="48"/>
      <c r="F71" s="27"/>
      <c r="G71" s="61"/>
      <c r="H71" s="61"/>
      <c r="I71" s="48"/>
    </row>
    <row r="72" spans="1:9">
      <c r="A72" s="12"/>
      <c r="B72" s="57"/>
      <c r="C72" s="81">
        <v>3113</v>
      </c>
      <c r="D72" s="81"/>
      <c r="E72" s="58"/>
      <c r="F72" s="57"/>
      <c r="G72" s="81">
        <v>3061</v>
      </c>
      <c r="H72" s="81"/>
      <c r="I72" s="58"/>
    </row>
    <row r="73" spans="1:9" ht="15.75" thickBot="1">
      <c r="A73" s="12"/>
      <c r="B73" s="57"/>
      <c r="C73" s="102"/>
      <c r="D73" s="102"/>
      <c r="E73" s="68"/>
      <c r="F73" s="57"/>
      <c r="G73" s="102"/>
      <c r="H73" s="102"/>
      <c r="I73" s="68"/>
    </row>
    <row r="74" spans="1:9">
      <c r="A74" s="12"/>
      <c r="B74" s="17" t="s">
        <v>456</v>
      </c>
      <c r="C74" s="51"/>
      <c r="D74" s="51"/>
      <c r="E74" s="51"/>
      <c r="F74" s="15"/>
      <c r="G74" s="69"/>
      <c r="H74" s="69"/>
      <c r="I74" s="69"/>
    </row>
    <row r="75" spans="1:9">
      <c r="A75" s="12"/>
      <c r="B75" s="34" t="s">
        <v>457</v>
      </c>
      <c r="C75" s="55" t="s">
        <v>458</v>
      </c>
      <c r="D75" s="55"/>
      <c r="E75" s="20" t="s">
        <v>306</v>
      </c>
      <c r="F75" s="36"/>
      <c r="G75" s="55" t="s">
        <v>459</v>
      </c>
      <c r="H75" s="55"/>
      <c r="I75" s="20" t="s">
        <v>306</v>
      </c>
    </row>
    <row r="76" spans="1:9">
      <c r="A76" s="12"/>
      <c r="B76" s="37" t="s">
        <v>460</v>
      </c>
      <c r="C76" s="60" t="s">
        <v>461</v>
      </c>
      <c r="D76" s="60"/>
      <c r="E76" s="17" t="s">
        <v>306</v>
      </c>
      <c r="F76" s="15"/>
      <c r="G76" s="60" t="s">
        <v>462</v>
      </c>
      <c r="H76" s="60"/>
      <c r="I76" s="17" t="s">
        <v>306</v>
      </c>
    </row>
    <row r="77" spans="1:9" ht="15.75" thickBot="1">
      <c r="A77" s="12"/>
      <c r="B77" s="34" t="s">
        <v>151</v>
      </c>
      <c r="C77" s="66" t="s">
        <v>463</v>
      </c>
      <c r="D77" s="66"/>
      <c r="E77" s="20" t="s">
        <v>306</v>
      </c>
      <c r="F77" s="36"/>
      <c r="G77" s="66" t="s">
        <v>464</v>
      </c>
      <c r="H77" s="66"/>
      <c r="I77" s="20" t="s">
        <v>306</v>
      </c>
    </row>
    <row r="78" spans="1:9" ht="15.75" thickBot="1">
      <c r="A78" s="12"/>
      <c r="B78" s="15"/>
      <c r="C78" s="103" t="s">
        <v>465</v>
      </c>
      <c r="D78" s="103"/>
      <c r="E78" s="42" t="s">
        <v>306</v>
      </c>
      <c r="F78" s="15"/>
      <c r="G78" s="103" t="s">
        <v>466</v>
      </c>
      <c r="H78" s="103"/>
      <c r="I78" s="42" t="s">
        <v>306</v>
      </c>
    </row>
    <row r="79" spans="1:9">
      <c r="A79" s="12"/>
      <c r="B79" s="53" t="s">
        <v>467</v>
      </c>
      <c r="C79" s="81">
        <v>2248</v>
      </c>
      <c r="D79" s="81"/>
      <c r="E79" s="58"/>
      <c r="F79" s="57"/>
      <c r="G79" s="81">
        <v>2337</v>
      </c>
      <c r="H79" s="81"/>
      <c r="I79" s="58"/>
    </row>
    <row r="80" spans="1:9">
      <c r="A80" s="12"/>
      <c r="B80" s="53"/>
      <c r="C80" s="104"/>
      <c r="D80" s="104"/>
      <c r="E80" s="64"/>
      <c r="F80" s="57"/>
      <c r="G80" s="104"/>
      <c r="H80" s="104"/>
      <c r="I80" s="64"/>
    </row>
    <row r="81" spans="1:17" ht="15.75" thickBot="1">
      <c r="A81" s="12"/>
      <c r="B81" s="17" t="s">
        <v>446</v>
      </c>
      <c r="C81" s="61" t="s">
        <v>468</v>
      </c>
      <c r="D81" s="61"/>
      <c r="E81" s="17" t="s">
        <v>306</v>
      </c>
      <c r="F81" s="15"/>
      <c r="G81" s="61" t="s">
        <v>469</v>
      </c>
      <c r="H81" s="61"/>
      <c r="I81" s="17" t="s">
        <v>306</v>
      </c>
    </row>
    <row r="82" spans="1:17">
      <c r="A82" s="12"/>
      <c r="B82" s="53" t="s">
        <v>470</v>
      </c>
      <c r="C82" s="54" t="s">
        <v>297</v>
      </c>
      <c r="D82" s="56">
        <v>300</v>
      </c>
      <c r="E82" s="58"/>
      <c r="F82" s="57"/>
      <c r="G82" s="54" t="s">
        <v>297</v>
      </c>
      <c r="H82" s="56">
        <v>511</v>
      </c>
      <c r="I82" s="58"/>
    </row>
    <row r="83" spans="1:17">
      <c r="A83" s="12"/>
      <c r="B83" s="53"/>
      <c r="C83" s="65"/>
      <c r="D83" s="63"/>
      <c r="E83" s="64"/>
      <c r="F83" s="57"/>
      <c r="G83" s="65"/>
      <c r="H83" s="63"/>
      <c r="I83" s="64"/>
    </row>
    <row r="84" spans="1:17" ht="15" customHeight="1">
      <c r="A84" s="12" t="s">
        <v>1317</v>
      </c>
      <c r="B84" s="11" t="s">
        <v>6</v>
      </c>
      <c r="C84" s="11"/>
      <c r="D84" s="11"/>
      <c r="E84" s="11"/>
      <c r="F84" s="11"/>
      <c r="G84" s="11"/>
      <c r="H84" s="11"/>
      <c r="I84" s="11"/>
      <c r="J84" s="11"/>
      <c r="K84" s="11"/>
      <c r="L84" s="11"/>
      <c r="M84" s="11"/>
      <c r="N84" s="11"/>
      <c r="O84" s="11"/>
      <c r="P84" s="11"/>
      <c r="Q84" s="11"/>
    </row>
    <row r="85" spans="1:17">
      <c r="A85" s="12"/>
      <c r="B85" s="27" t="s">
        <v>475</v>
      </c>
      <c r="C85" s="27"/>
      <c r="D85" s="27"/>
      <c r="E85" s="27"/>
      <c r="F85" s="27"/>
      <c r="G85" s="27"/>
      <c r="H85" s="27"/>
      <c r="I85" s="27"/>
      <c r="J85" s="27"/>
      <c r="K85" s="27"/>
      <c r="L85" s="27"/>
      <c r="M85" s="27"/>
      <c r="N85" s="27"/>
      <c r="O85" s="27"/>
      <c r="P85" s="27"/>
      <c r="Q85" s="27"/>
    </row>
    <row r="86" spans="1:17">
      <c r="A86" s="12"/>
      <c r="B86" s="22"/>
      <c r="C86" s="22"/>
      <c r="D86" s="22"/>
      <c r="E86" s="22"/>
      <c r="F86" s="22"/>
      <c r="G86" s="22"/>
      <c r="H86" s="22"/>
      <c r="I86" s="22"/>
      <c r="J86" s="22"/>
      <c r="K86" s="22"/>
      <c r="L86" s="22"/>
      <c r="M86" s="22"/>
    </row>
    <row r="87" spans="1:17">
      <c r="A87" s="12"/>
      <c r="B87" s="18"/>
      <c r="C87" s="18"/>
      <c r="D87" s="18"/>
      <c r="E87" s="18"/>
      <c r="F87" s="18"/>
      <c r="G87" s="18"/>
      <c r="H87" s="18"/>
      <c r="I87" s="18"/>
      <c r="J87" s="18"/>
      <c r="K87" s="18"/>
      <c r="L87" s="18"/>
      <c r="M87" s="18"/>
    </row>
    <row r="88" spans="1:17" ht="15.75" thickBot="1">
      <c r="A88" s="12"/>
      <c r="B88" s="15"/>
      <c r="C88" s="47" t="s">
        <v>350</v>
      </c>
      <c r="D88" s="47"/>
      <c r="E88" s="47"/>
      <c r="F88" s="47"/>
      <c r="G88" s="47"/>
      <c r="H88" s="47"/>
      <c r="I88" s="47"/>
      <c r="J88" s="47"/>
      <c r="K88" s="47"/>
      <c r="L88" s="47"/>
      <c r="M88" s="47"/>
    </row>
    <row r="89" spans="1:17" ht="15.75" thickBot="1">
      <c r="A89" s="12"/>
      <c r="B89" s="15"/>
      <c r="C89" s="97">
        <v>41544</v>
      </c>
      <c r="D89" s="97"/>
      <c r="E89" s="97"/>
      <c r="F89" s="44"/>
      <c r="G89" s="97">
        <v>41180</v>
      </c>
      <c r="H89" s="97"/>
      <c r="I89" s="97"/>
      <c r="J89" s="44"/>
      <c r="K89" s="97">
        <v>40816</v>
      </c>
      <c r="L89" s="97"/>
      <c r="M89" s="97"/>
    </row>
    <row r="90" spans="1:17">
      <c r="A90" s="12"/>
      <c r="B90" s="53" t="s">
        <v>476</v>
      </c>
      <c r="C90" s="54" t="s">
        <v>297</v>
      </c>
      <c r="D90" s="56">
        <v>120</v>
      </c>
      <c r="E90" s="58"/>
      <c r="F90" s="57"/>
      <c r="G90" s="54" t="s">
        <v>297</v>
      </c>
      <c r="H90" s="56">
        <v>144</v>
      </c>
      <c r="I90" s="58"/>
      <c r="J90" s="57"/>
      <c r="K90" s="54" t="s">
        <v>297</v>
      </c>
      <c r="L90" s="56">
        <v>134</v>
      </c>
      <c r="M90" s="58"/>
    </row>
    <row r="91" spans="1:17">
      <c r="A91" s="12"/>
      <c r="B91" s="53"/>
      <c r="C91" s="53"/>
      <c r="D91" s="55"/>
      <c r="E91" s="57"/>
      <c r="F91" s="57"/>
      <c r="G91" s="53"/>
      <c r="H91" s="55"/>
      <c r="I91" s="57"/>
      <c r="J91" s="57"/>
      <c r="K91" s="53"/>
      <c r="L91" s="55"/>
      <c r="M91" s="57"/>
    </row>
    <row r="92" spans="1:17">
      <c r="A92" s="12"/>
      <c r="B92" s="29" t="s">
        <v>477</v>
      </c>
      <c r="C92" s="60">
        <v>137</v>
      </c>
      <c r="D92" s="60"/>
      <c r="E92" s="27"/>
      <c r="F92" s="27"/>
      <c r="G92" s="60">
        <v>18</v>
      </c>
      <c r="H92" s="60"/>
      <c r="I92" s="27"/>
      <c r="J92" s="27"/>
      <c r="K92" s="60">
        <v>9</v>
      </c>
      <c r="L92" s="60"/>
      <c r="M92" s="27"/>
    </row>
    <row r="93" spans="1:17">
      <c r="A93" s="12"/>
      <c r="B93" s="29"/>
      <c r="C93" s="60"/>
      <c r="D93" s="60"/>
      <c r="E93" s="27"/>
      <c r="F93" s="27"/>
      <c r="G93" s="60"/>
      <c r="H93" s="60"/>
      <c r="I93" s="27"/>
      <c r="J93" s="27"/>
      <c r="K93" s="60"/>
      <c r="L93" s="60"/>
      <c r="M93" s="27"/>
    </row>
    <row r="94" spans="1:17">
      <c r="A94" s="12"/>
      <c r="B94" s="53" t="s">
        <v>478</v>
      </c>
      <c r="C94" s="55">
        <v>7</v>
      </c>
      <c r="D94" s="55"/>
      <c r="E94" s="57"/>
      <c r="F94" s="57"/>
      <c r="G94" s="55">
        <v>7</v>
      </c>
      <c r="H94" s="55"/>
      <c r="I94" s="57"/>
      <c r="J94" s="57"/>
      <c r="K94" s="55">
        <v>31</v>
      </c>
      <c r="L94" s="55"/>
      <c r="M94" s="57"/>
    </row>
    <row r="95" spans="1:17">
      <c r="A95" s="12"/>
      <c r="B95" s="53"/>
      <c r="C95" s="55"/>
      <c r="D95" s="55"/>
      <c r="E95" s="57"/>
      <c r="F95" s="57"/>
      <c r="G95" s="55"/>
      <c r="H95" s="55"/>
      <c r="I95" s="57"/>
      <c r="J95" s="57"/>
      <c r="K95" s="55"/>
      <c r="L95" s="55"/>
      <c r="M95" s="57"/>
    </row>
    <row r="96" spans="1:17" ht="26.25">
      <c r="A96" s="12"/>
      <c r="B96" s="17" t="s">
        <v>479</v>
      </c>
      <c r="C96" s="60" t="s">
        <v>480</v>
      </c>
      <c r="D96" s="60"/>
      <c r="E96" s="17" t="s">
        <v>306</v>
      </c>
      <c r="F96" s="15"/>
      <c r="G96" s="60" t="s">
        <v>481</v>
      </c>
      <c r="H96" s="60"/>
      <c r="I96" s="17" t="s">
        <v>306</v>
      </c>
      <c r="J96" s="15"/>
      <c r="K96" s="60" t="s">
        <v>482</v>
      </c>
      <c r="L96" s="60"/>
      <c r="M96" s="17" t="s">
        <v>306</v>
      </c>
    </row>
    <row r="97" spans="1:17">
      <c r="A97" s="12"/>
      <c r="B97" s="53" t="s">
        <v>483</v>
      </c>
      <c r="C97" s="55" t="s">
        <v>298</v>
      </c>
      <c r="D97" s="55"/>
      <c r="E97" s="57"/>
      <c r="F97" s="57"/>
      <c r="G97" s="55" t="s">
        <v>391</v>
      </c>
      <c r="H97" s="55"/>
      <c r="I97" s="53" t="s">
        <v>306</v>
      </c>
      <c r="J97" s="57"/>
      <c r="K97" s="55" t="s">
        <v>440</v>
      </c>
      <c r="L97" s="55"/>
      <c r="M97" s="53" t="s">
        <v>306</v>
      </c>
    </row>
    <row r="98" spans="1:17">
      <c r="A98" s="12"/>
      <c r="B98" s="53"/>
      <c r="C98" s="55"/>
      <c r="D98" s="55"/>
      <c r="E98" s="57"/>
      <c r="F98" s="57"/>
      <c r="G98" s="55"/>
      <c r="H98" s="55"/>
      <c r="I98" s="53"/>
      <c r="J98" s="57"/>
      <c r="K98" s="55"/>
      <c r="L98" s="55"/>
      <c r="M98" s="53"/>
    </row>
    <row r="99" spans="1:17" ht="26.25">
      <c r="A99" s="12"/>
      <c r="B99" s="17" t="s">
        <v>484</v>
      </c>
      <c r="C99" s="60" t="s">
        <v>310</v>
      </c>
      <c r="D99" s="60"/>
      <c r="E99" s="17" t="s">
        <v>306</v>
      </c>
      <c r="F99" s="15"/>
      <c r="G99" s="60" t="s">
        <v>440</v>
      </c>
      <c r="H99" s="60"/>
      <c r="I99" s="17" t="s">
        <v>306</v>
      </c>
      <c r="J99" s="15"/>
      <c r="K99" s="60" t="s">
        <v>480</v>
      </c>
      <c r="L99" s="60"/>
      <c r="M99" s="17" t="s">
        <v>306</v>
      </c>
    </row>
    <row r="100" spans="1:17">
      <c r="A100" s="12"/>
      <c r="B100" s="53" t="s">
        <v>485</v>
      </c>
      <c r="C100" s="55" t="s">
        <v>298</v>
      </c>
      <c r="D100" s="55"/>
      <c r="E100" s="57"/>
      <c r="F100" s="57"/>
      <c r="G100" s="55" t="s">
        <v>434</v>
      </c>
      <c r="H100" s="55"/>
      <c r="I100" s="53" t="s">
        <v>306</v>
      </c>
      <c r="J100" s="57"/>
      <c r="K100" s="55">
        <v>6</v>
      </c>
      <c r="L100" s="55"/>
      <c r="M100" s="57"/>
    </row>
    <row r="101" spans="1:17" ht="15.75" thickBot="1">
      <c r="A101" s="12"/>
      <c r="B101" s="53"/>
      <c r="C101" s="66"/>
      <c r="D101" s="66"/>
      <c r="E101" s="68"/>
      <c r="F101" s="57"/>
      <c r="G101" s="66"/>
      <c r="H101" s="66"/>
      <c r="I101" s="67"/>
      <c r="J101" s="57"/>
      <c r="K101" s="66"/>
      <c r="L101" s="66"/>
      <c r="M101" s="68"/>
    </row>
    <row r="102" spans="1:17">
      <c r="A102" s="12"/>
      <c r="B102" s="29" t="s">
        <v>486</v>
      </c>
      <c r="C102" s="69" t="s">
        <v>297</v>
      </c>
      <c r="D102" s="71">
        <v>256</v>
      </c>
      <c r="E102" s="51"/>
      <c r="F102" s="27"/>
      <c r="G102" s="69" t="s">
        <v>297</v>
      </c>
      <c r="H102" s="71">
        <v>120</v>
      </c>
      <c r="I102" s="51"/>
      <c r="J102" s="27"/>
      <c r="K102" s="69" t="s">
        <v>297</v>
      </c>
      <c r="L102" s="71">
        <v>144</v>
      </c>
      <c r="M102" s="51"/>
    </row>
    <row r="103" spans="1:17">
      <c r="A103" s="12"/>
      <c r="B103" s="29"/>
      <c r="C103" s="84"/>
      <c r="D103" s="86"/>
      <c r="E103" s="74"/>
      <c r="F103" s="27"/>
      <c r="G103" s="84"/>
      <c r="H103" s="86"/>
      <c r="I103" s="74"/>
      <c r="J103" s="27"/>
      <c r="K103" s="84"/>
      <c r="L103" s="86"/>
      <c r="M103" s="74"/>
    </row>
    <row r="104" spans="1:17" ht="15" customHeight="1">
      <c r="A104" s="12" t="s">
        <v>1318</v>
      </c>
      <c r="B104" s="11" t="s">
        <v>6</v>
      </c>
      <c r="C104" s="11"/>
      <c r="D104" s="11"/>
      <c r="E104" s="11"/>
      <c r="F104" s="11"/>
      <c r="G104" s="11"/>
      <c r="H104" s="11"/>
      <c r="I104" s="11"/>
      <c r="J104" s="11"/>
      <c r="K104" s="11"/>
      <c r="L104" s="11"/>
      <c r="M104" s="11"/>
      <c r="N104" s="11"/>
      <c r="O104" s="11"/>
      <c r="P104" s="11"/>
      <c r="Q104" s="11"/>
    </row>
    <row r="105" spans="1:17">
      <c r="A105" s="12"/>
      <c r="B105" s="27" t="s">
        <v>1319</v>
      </c>
      <c r="C105" s="27"/>
      <c r="D105" s="27"/>
      <c r="E105" s="27"/>
      <c r="F105" s="27"/>
      <c r="G105" s="27"/>
      <c r="H105" s="27"/>
      <c r="I105" s="27"/>
      <c r="J105" s="27"/>
      <c r="K105" s="27"/>
      <c r="L105" s="27"/>
      <c r="M105" s="27"/>
      <c r="N105" s="27"/>
      <c r="O105" s="27"/>
      <c r="P105" s="27"/>
      <c r="Q105" s="27"/>
    </row>
    <row r="106" spans="1:17">
      <c r="A106" s="12"/>
      <c r="B106" s="22"/>
      <c r="C106" s="22"/>
    </row>
    <row r="107" spans="1:17">
      <c r="A107" s="12"/>
      <c r="B107" s="18"/>
      <c r="C107" s="18"/>
    </row>
    <row r="108" spans="1:17">
      <c r="A108" s="12"/>
      <c r="B108" s="49" t="s">
        <v>488</v>
      </c>
      <c r="C108" s="31" t="s">
        <v>489</v>
      </c>
    </row>
    <row r="109" spans="1:17" ht="15.75" thickBot="1">
      <c r="A109" s="12"/>
      <c r="B109" s="49"/>
      <c r="C109" s="32" t="s">
        <v>490</v>
      </c>
    </row>
    <row r="110" spans="1:17">
      <c r="A110" s="12"/>
      <c r="B110" s="20" t="s">
        <v>491</v>
      </c>
      <c r="C110" s="105" t="s">
        <v>492</v>
      </c>
    </row>
    <row r="111" spans="1:17">
      <c r="A111" s="12"/>
      <c r="B111" s="17" t="s">
        <v>493</v>
      </c>
      <c r="C111" s="106" t="s">
        <v>494</v>
      </c>
    </row>
    <row r="112" spans="1:17">
      <c r="A112" s="12"/>
      <c r="B112" s="20" t="s">
        <v>495</v>
      </c>
      <c r="C112" s="107" t="s">
        <v>496</v>
      </c>
    </row>
    <row r="113" spans="1:17">
      <c r="A113" s="12"/>
      <c r="B113" s="17" t="s">
        <v>497</v>
      </c>
      <c r="C113" s="106" t="s">
        <v>498</v>
      </c>
    </row>
    <row r="114" spans="1:17">
      <c r="A114" s="12"/>
      <c r="B114" s="20" t="s">
        <v>499</v>
      </c>
      <c r="C114" s="107" t="s">
        <v>500</v>
      </c>
    </row>
    <row r="115" spans="1:17">
      <c r="A115" s="12"/>
      <c r="B115" s="17" t="s">
        <v>501</v>
      </c>
      <c r="C115" s="106" t="s">
        <v>502</v>
      </c>
    </row>
    <row r="116" spans="1:17" ht="15" customHeight="1">
      <c r="A116" s="12" t="s">
        <v>1320</v>
      </c>
      <c r="B116" s="11" t="s">
        <v>6</v>
      </c>
      <c r="C116" s="11"/>
      <c r="D116" s="11"/>
      <c r="E116" s="11"/>
      <c r="F116" s="11"/>
      <c r="G116" s="11"/>
      <c r="H116" s="11"/>
      <c r="I116" s="11"/>
      <c r="J116" s="11"/>
      <c r="K116" s="11"/>
      <c r="L116" s="11"/>
      <c r="M116" s="11"/>
      <c r="N116" s="11"/>
      <c r="O116" s="11"/>
      <c r="P116" s="11"/>
      <c r="Q116" s="11"/>
    </row>
    <row r="117" spans="1:17">
      <c r="A117" s="12"/>
      <c r="B117" s="27" t="s">
        <v>517</v>
      </c>
      <c r="C117" s="27"/>
      <c r="D117" s="27"/>
      <c r="E117" s="27"/>
      <c r="F117" s="27"/>
      <c r="G117" s="27"/>
      <c r="H117" s="27"/>
      <c r="I117" s="27"/>
      <c r="J117" s="27"/>
      <c r="K117" s="27"/>
      <c r="L117" s="27"/>
      <c r="M117" s="27"/>
      <c r="N117" s="27"/>
      <c r="O117" s="27"/>
      <c r="P117" s="27"/>
      <c r="Q117" s="27"/>
    </row>
    <row r="118" spans="1:17">
      <c r="A118" s="12"/>
      <c r="B118" s="22"/>
      <c r="C118" s="22"/>
      <c r="D118" s="22"/>
      <c r="E118" s="22"/>
      <c r="F118" s="22"/>
      <c r="G118" s="22"/>
      <c r="H118" s="22"/>
      <c r="I118" s="22"/>
      <c r="J118" s="22"/>
      <c r="K118" s="22"/>
      <c r="L118" s="22"/>
      <c r="M118" s="22"/>
      <c r="N118" s="22"/>
      <c r="O118" s="22"/>
      <c r="P118" s="22"/>
      <c r="Q118" s="22"/>
    </row>
    <row r="119" spans="1:17">
      <c r="A119" s="12"/>
      <c r="B119" s="18"/>
      <c r="C119" s="18"/>
      <c r="D119" s="18"/>
      <c r="E119" s="18"/>
      <c r="F119" s="18"/>
      <c r="G119" s="18"/>
      <c r="H119" s="18"/>
      <c r="I119" s="18"/>
      <c r="J119" s="18"/>
      <c r="K119" s="18"/>
      <c r="L119" s="18"/>
      <c r="M119" s="18"/>
      <c r="N119" s="18"/>
      <c r="O119" s="18"/>
      <c r="P119" s="18"/>
      <c r="Q119" s="18"/>
    </row>
    <row r="120" spans="1:17" ht="15.75" thickBot="1">
      <c r="A120" s="12"/>
      <c r="B120" s="30"/>
      <c r="C120" s="47" t="s">
        <v>518</v>
      </c>
      <c r="D120" s="47"/>
      <c r="E120" s="47"/>
      <c r="F120" s="47"/>
      <c r="G120" s="47"/>
      <c r="H120" s="47"/>
      <c r="I120" s="47"/>
      <c r="J120" s="15"/>
      <c r="K120" s="47" t="s">
        <v>519</v>
      </c>
      <c r="L120" s="47"/>
      <c r="M120" s="47"/>
      <c r="N120" s="47"/>
      <c r="O120" s="47"/>
      <c r="P120" s="47"/>
      <c r="Q120" s="47"/>
    </row>
    <row r="121" spans="1:17">
      <c r="A121" s="12"/>
      <c r="B121" s="49"/>
      <c r="C121" s="50" t="s">
        <v>350</v>
      </c>
      <c r="D121" s="50"/>
      <c r="E121" s="50"/>
      <c r="F121" s="51"/>
      <c r="G121" s="50" t="s">
        <v>350</v>
      </c>
      <c r="H121" s="50"/>
      <c r="I121" s="50"/>
      <c r="J121" s="27"/>
      <c r="K121" s="50" t="s">
        <v>350</v>
      </c>
      <c r="L121" s="50"/>
      <c r="M121" s="50"/>
      <c r="N121" s="51"/>
      <c r="O121" s="50" t="s">
        <v>350</v>
      </c>
      <c r="P121" s="50"/>
      <c r="Q121" s="50"/>
    </row>
    <row r="122" spans="1:17">
      <c r="A122" s="12"/>
      <c r="B122" s="49"/>
      <c r="C122" s="46" t="s">
        <v>337</v>
      </c>
      <c r="D122" s="46"/>
      <c r="E122" s="46"/>
      <c r="F122" s="27"/>
      <c r="G122" s="46" t="s">
        <v>338</v>
      </c>
      <c r="H122" s="46"/>
      <c r="I122" s="46"/>
      <c r="J122" s="27"/>
      <c r="K122" s="46" t="s">
        <v>337</v>
      </c>
      <c r="L122" s="46"/>
      <c r="M122" s="46"/>
      <c r="N122" s="27"/>
      <c r="O122" s="46" t="s">
        <v>338</v>
      </c>
      <c r="P122" s="46"/>
      <c r="Q122" s="46"/>
    </row>
    <row r="123" spans="1:17" ht="15.75" thickBot="1">
      <c r="A123" s="12"/>
      <c r="B123" s="49"/>
      <c r="C123" s="47">
        <v>2013</v>
      </c>
      <c r="D123" s="47"/>
      <c r="E123" s="47"/>
      <c r="F123" s="48"/>
      <c r="G123" s="47">
        <v>2012</v>
      </c>
      <c r="H123" s="47"/>
      <c r="I123" s="47"/>
      <c r="J123" s="27"/>
      <c r="K123" s="47">
        <v>2013</v>
      </c>
      <c r="L123" s="47"/>
      <c r="M123" s="47"/>
      <c r="N123" s="27"/>
      <c r="O123" s="47">
        <v>2012</v>
      </c>
      <c r="P123" s="47"/>
      <c r="Q123" s="47"/>
    </row>
    <row r="124" spans="1:17">
      <c r="A124" s="12"/>
      <c r="B124" s="20" t="s">
        <v>520</v>
      </c>
      <c r="C124" s="58"/>
      <c r="D124" s="58"/>
      <c r="E124" s="58"/>
      <c r="F124" s="36"/>
      <c r="G124" s="54"/>
      <c r="H124" s="54"/>
      <c r="I124" s="54"/>
      <c r="J124" s="36"/>
      <c r="K124" s="54"/>
      <c r="L124" s="54"/>
      <c r="M124" s="54"/>
      <c r="N124" s="36"/>
      <c r="O124" s="54"/>
      <c r="P124" s="54"/>
      <c r="Q124" s="54"/>
    </row>
    <row r="125" spans="1:17">
      <c r="A125" s="12"/>
      <c r="B125" s="59" t="s">
        <v>92</v>
      </c>
      <c r="C125" s="29" t="s">
        <v>297</v>
      </c>
      <c r="D125" s="60" t="s">
        <v>298</v>
      </c>
      <c r="E125" s="27"/>
      <c r="F125" s="27"/>
      <c r="G125" s="29" t="s">
        <v>297</v>
      </c>
      <c r="H125" s="60" t="s">
        <v>298</v>
      </c>
      <c r="I125" s="27"/>
      <c r="J125" s="27"/>
      <c r="K125" s="29" t="s">
        <v>297</v>
      </c>
      <c r="L125" s="60" t="s">
        <v>298</v>
      </c>
      <c r="M125" s="27"/>
      <c r="N125" s="27"/>
      <c r="O125" s="29" t="s">
        <v>297</v>
      </c>
      <c r="P125" s="60">
        <v>9</v>
      </c>
      <c r="Q125" s="27"/>
    </row>
    <row r="126" spans="1:17">
      <c r="A126" s="12"/>
      <c r="B126" s="59"/>
      <c r="C126" s="29"/>
      <c r="D126" s="60"/>
      <c r="E126" s="27"/>
      <c r="F126" s="27"/>
      <c r="G126" s="29"/>
      <c r="H126" s="60"/>
      <c r="I126" s="27"/>
      <c r="J126" s="27"/>
      <c r="K126" s="29"/>
      <c r="L126" s="60"/>
      <c r="M126" s="27"/>
      <c r="N126" s="27"/>
      <c r="O126" s="29"/>
      <c r="P126" s="60"/>
      <c r="Q126" s="27"/>
    </row>
    <row r="127" spans="1:17">
      <c r="A127" s="12"/>
      <c r="B127" s="52" t="s">
        <v>98</v>
      </c>
      <c r="C127" s="55" t="s">
        <v>298</v>
      </c>
      <c r="D127" s="55"/>
      <c r="E127" s="57"/>
      <c r="F127" s="57"/>
      <c r="G127" s="55" t="s">
        <v>298</v>
      </c>
      <c r="H127" s="55"/>
      <c r="I127" s="57"/>
      <c r="J127" s="57"/>
      <c r="K127" s="55">
        <v>67</v>
      </c>
      <c r="L127" s="55"/>
      <c r="M127" s="57"/>
      <c r="N127" s="57"/>
      <c r="O127" s="55">
        <v>66</v>
      </c>
      <c r="P127" s="55"/>
      <c r="Q127" s="57"/>
    </row>
    <row r="128" spans="1:17" ht="15.75" thickBot="1">
      <c r="A128" s="12"/>
      <c r="B128" s="52"/>
      <c r="C128" s="66"/>
      <c r="D128" s="66"/>
      <c r="E128" s="68"/>
      <c r="F128" s="68"/>
      <c r="G128" s="66"/>
      <c r="H128" s="66"/>
      <c r="I128" s="68"/>
      <c r="J128" s="57"/>
      <c r="K128" s="66"/>
      <c r="L128" s="66"/>
      <c r="M128" s="68"/>
      <c r="N128" s="57"/>
      <c r="O128" s="66"/>
      <c r="P128" s="66"/>
      <c r="Q128" s="68"/>
    </row>
    <row r="129" spans="1:17">
      <c r="A129" s="12"/>
      <c r="B129" s="27"/>
      <c r="C129" s="71" t="s">
        <v>298</v>
      </c>
      <c r="D129" s="71"/>
      <c r="E129" s="51"/>
      <c r="F129" s="51"/>
      <c r="G129" s="71" t="s">
        <v>298</v>
      </c>
      <c r="H129" s="71"/>
      <c r="I129" s="51"/>
      <c r="J129" s="27"/>
      <c r="K129" s="71">
        <v>67</v>
      </c>
      <c r="L129" s="71"/>
      <c r="M129" s="51"/>
      <c r="N129" s="27"/>
      <c r="O129" s="71">
        <v>75</v>
      </c>
      <c r="P129" s="71"/>
      <c r="Q129" s="51"/>
    </row>
    <row r="130" spans="1:17" ht="15.75" thickBot="1">
      <c r="A130" s="12"/>
      <c r="B130" s="27"/>
      <c r="C130" s="61"/>
      <c r="D130" s="61"/>
      <c r="E130" s="48"/>
      <c r="F130" s="48"/>
      <c r="G130" s="61"/>
      <c r="H130" s="61"/>
      <c r="I130" s="48"/>
      <c r="J130" s="27"/>
      <c r="K130" s="61"/>
      <c r="L130" s="61"/>
      <c r="M130" s="48"/>
      <c r="N130" s="27"/>
      <c r="O130" s="61"/>
      <c r="P130" s="61"/>
      <c r="Q130" s="48"/>
    </row>
    <row r="131" spans="1:17">
      <c r="A131" s="12"/>
      <c r="B131" s="20" t="s">
        <v>521</v>
      </c>
      <c r="C131" s="58"/>
      <c r="D131" s="58"/>
      <c r="E131" s="58"/>
      <c r="F131" s="40"/>
      <c r="G131" s="54"/>
      <c r="H131" s="54"/>
      <c r="I131" s="54"/>
      <c r="J131" s="36"/>
      <c r="K131" s="58"/>
      <c r="L131" s="58"/>
      <c r="M131" s="58"/>
      <c r="N131" s="36"/>
      <c r="O131" s="54"/>
      <c r="P131" s="54"/>
      <c r="Q131" s="54"/>
    </row>
    <row r="132" spans="1:17">
      <c r="A132" s="12"/>
      <c r="B132" s="59" t="s">
        <v>103</v>
      </c>
      <c r="C132" s="60" t="s">
        <v>522</v>
      </c>
      <c r="D132" s="60"/>
      <c r="E132" s="29" t="s">
        <v>306</v>
      </c>
      <c r="F132" s="27"/>
      <c r="G132" s="60" t="s">
        <v>298</v>
      </c>
      <c r="H132" s="60"/>
      <c r="I132" s="27"/>
      <c r="J132" s="27"/>
      <c r="K132" s="60" t="s">
        <v>523</v>
      </c>
      <c r="L132" s="60"/>
      <c r="M132" s="29" t="s">
        <v>306</v>
      </c>
      <c r="N132" s="27"/>
      <c r="O132" s="60" t="s">
        <v>524</v>
      </c>
      <c r="P132" s="60"/>
      <c r="Q132" s="29" t="s">
        <v>306</v>
      </c>
    </row>
    <row r="133" spans="1:17">
      <c r="A133" s="12"/>
      <c r="B133" s="59"/>
      <c r="C133" s="60"/>
      <c r="D133" s="60"/>
      <c r="E133" s="29"/>
      <c r="F133" s="27"/>
      <c r="G133" s="60"/>
      <c r="H133" s="60"/>
      <c r="I133" s="27"/>
      <c r="J133" s="27"/>
      <c r="K133" s="60"/>
      <c r="L133" s="60"/>
      <c r="M133" s="29"/>
      <c r="N133" s="27"/>
      <c r="O133" s="60"/>
      <c r="P133" s="60"/>
      <c r="Q133" s="29"/>
    </row>
    <row r="134" spans="1:17" ht="15.75" thickBot="1">
      <c r="A134" s="12"/>
      <c r="B134" s="34" t="s">
        <v>107</v>
      </c>
      <c r="C134" s="66" t="s">
        <v>525</v>
      </c>
      <c r="D134" s="66"/>
      <c r="E134" s="20" t="s">
        <v>306</v>
      </c>
      <c r="F134" s="36"/>
      <c r="G134" s="66" t="s">
        <v>526</v>
      </c>
      <c r="H134" s="66"/>
      <c r="I134" s="20" t="s">
        <v>306</v>
      </c>
      <c r="J134" s="36"/>
      <c r="K134" s="66" t="s">
        <v>527</v>
      </c>
      <c r="L134" s="66"/>
      <c r="M134" s="20" t="s">
        <v>306</v>
      </c>
      <c r="N134" s="36"/>
      <c r="O134" s="66" t="s">
        <v>528</v>
      </c>
      <c r="P134" s="66"/>
      <c r="Q134" s="20" t="s">
        <v>306</v>
      </c>
    </row>
    <row r="135" spans="1:17" ht="15.75" thickBot="1">
      <c r="A135" s="12"/>
      <c r="B135" s="15"/>
      <c r="C135" s="103" t="s">
        <v>529</v>
      </c>
      <c r="D135" s="103"/>
      <c r="E135" s="42" t="s">
        <v>306</v>
      </c>
      <c r="F135" s="44"/>
      <c r="G135" s="103" t="s">
        <v>526</v>
      </c>
      <c r="H135" s="103"/>
      <c r="I135" s="42" t="s">
        <v>306</v>
      </c>
      <c r="J135" s="15"/>
      <c r="K135" s="103" t="s">
        <v>530</v>
      </c>
      <c r="L135" s="103"/>
      <c r="M135" s="42" t="s">
        <v>306</v>
      </c>
      <c r="N135" s="15"/>
      <c r="O135" s="103" t="s">
        <v>531</v>
      </c>
      <c r="P135" s="103"/>
      <c r="Q135" s="42" t="s">
        <v>306</v>
      </c>
    </row>
    <row r="136" spans="1:17">
      <c r="A136" s="12"/>
      <c r="B136" s="34" t="s">
        <v>532</v>
      </c>
      <c r="C136" s="41" t="s">
        <v>297</v>
      </c>
      <c r="D136" s="39" t="s">
        <v>529</v>
      </c>
      <c r="E136" s="41" t="s">
        <v>306</v>
      </c>
      <c r="F136" s="40"/>
      <c r="G136" s="41" t="s">
        <v>297</v>
      </c>
      <c r="H136" s="39" t="s">
        <v>526</v>
      </c>
      <c r="I136" s="41" t="s">
        <v>306</v>
      </c>
      <c r="J136" s="36"/>
      <c r="K136" s="41" t="s">
        <v>297</v>
      </c>
      <c r="L136" s="39" t="s">
        <v>533</v>
      </c>
      <c r="M136" s="41" t="s">
        <v>306</v>
      </c>
      <c r="N136" s="36"/>
      <c r="O136" s="41" t="s">
        <v>297</v>
      </c>
      <c r="P136" s="39" t="s">
        <v>534</v>
      </c>
      <c r="Q136" s="41" t="s">
        <v>306</v>
      </c>
    </row>
    <row r="137" spans="1:17" ht="15" customHeight="1">
      <c r="A137" s="12" t="s">
        <v>1321</v>
      </c>
      <c r="B137" s="11" t="s">
        <v>6</v>
      </c>
      <c r="C137" s="11"/>
      <c r="D137" s="11"/>
      <c r="E137" s="11"/>
      <c r="F137" s="11"/>
      <c r="G137" s="11"/>
      <c r="H137" s="11"/>
      <c r="I137" s="11"/>
      <c r="J137" s="11"/>
      <c r="K137" s="11"/>
      <c r="L137" s="11"/>
      <c r="M137" s="11"/>
      <c r="N137" s="11"/>
      <c r="O137" s="11"/>
      <c r="P137" s="11"/>
      <c r="Q137" s="11"/>
    </row>
    <row r="138" spans="1:17" ht="25.5" customHeight="1">
      <c r="A138" s="12"/>
      <c r="B138" s="27" t="s">
        <v>535</v>
      </c>
      <c r="C138" s="27"/>
      <c r="D138" s="27"/>
      <c r="E138" s="27"/>
      <c r="F138" s="27"/>
      <c r="G138" s="27"/>
      <c r="H138" s="27"/>
      <c r="I138" s="27"/>
      <c r="J138" s="27"/>
      <c r="K138" s="27"/>
      <c r="L138" s="27"/>
      <c r="M138" s="27"/>
      <c r="N138" s="27"/>
      <c r="O138" s="27"/>
      <c r="P138" s="27"/>
      <c r="Q138" s="27"/>
    </row>
    <row r="139" spans="1:17">
      <c r="A139" s="12"/>
      <c r="B139" s="22"/>
      <c r="C139" s="22"/>
      <c r="D139" s="22"/>
      <c r="E139" s="22"/>
      <c r="F139" s="22"/>
      <c r="G139" s="22"/>
      <c r="H139" s="22"/>
      <c r="I139" s="22"/>
      <c r="J139" s="22"/>
      <c r="K139" s="22"/>
      <c r="L139" s="22"/>
      <c r="M139" s="22"/>
    </row>
    <row r="140" spans="1:17">
      <c r="A140" s="12"/>
      <c r="B140" s="18"/>
      <c r="C140" s="18"/>
      <c r="D140" s="18"/>
      <c r="E140" s="18"/>
      <c r="F140" s="18"/>
      <c r="G140" s="18"/>
      <c r="H140" s="18"/>
      <c r="I140" s="18"/>
      <c r="J140" s="18"/>
      <c r="K140" s="18"/>
      <c r="L140" s="18"/>
      <c r="M140" s="18"/>
    </row>
    <row r="141" spans="1:17" ht="15.75" thickBot="1">
      <c r="A141" s="12"/>
      <c r="B141" s="15"/>
      <c r="C141" s="47" t="s">
        <v>317</v>
      </c>
      <c r="D141" s="47"/>
      <c r="E141" s="47"/>
      <c r="F141" s="47"/>
      <c r="G141" s="47"/>
      <c r="H141" s="47"/>
      <c r="I141" s="47"/>
      <c r="J141" s="47"/>
      <c r="K141" s="47"/>
      <c r="L141" s="47"/>
      <c r="M141" s="47"/>
    </row>
    <row r="142" spans="1:17" ht="15.75" thickBot="1">
      <c r="A142" s="12"/>
      <c r="B142" s="15"/>
      <c r="C142" s="97">
        <v>41544</v>
      </c>
      <c r="D142" s="97"/>
      <c r="E142" s="97"/>
      <c r="F142" s="44"/>
      <c r="G142" s="97">
        <v>41180</v>
      </c>
      <c r="H142" s="97"/>
      <c r="I142" s="97"/>
      <c r="J142" s="44"/>
      <c r="K142" s="97">
        <v>40816</v>
      </c>
      <c r="L142" s="97"/>
      <c r="M142" s="97"/>
    </row>
    <row r="143" spans="1:17">
      <c r="A143" s="12"/>
      <c r="B143" s="20" t="s">
        <v>536</v>
      </c>
      <c r="C143" s="54"/>
      <c r="D143" s="54"/>
      <c r="E143" s="54"/>
      <c r="F143" s="36"/>
      <c r="G143" s="54"/>
      <c r="H143" s="54"/>
      <c r="I143" s="54"/>
      <c r="J143" s="36"/>
      <c r="K143" s="54"/>
      <c r="L143" s="54"/>
      <c r="M143" s="54"/>
    </row>
    <row r="144" spans="1:17">
      <c r="A144" s="12"/>
      <c r="B144" s="59" t="s">
        <v>519</v>
      </c>
      <c r="C144" s="29" t="s">
        <v>297</v>
      </c>
      <c r="D144" s="60" t="s">
        <v>298</v>
      </c>
      <c r="E144" s="27"/>
      <c r="F144" s="27"/>
      <c r="G144" s="29" t="s">
        <v>297</v>
      </c>
      <c r="H144" s="60" t="s">
        <v>387</v>
      </c>
      <c r="I144" s="29" t="s">
        <v>306</v>
      </c>
      <c r="J144" s="27"/>
      <c r="K144" s="29" t="s">
        <v>297</v>
      </c>
      <c r="L144" s="60" t="s">
        <v>434</v>
      </c>
      <c r="M144" s="29" t="s">
        <v>306</v>
      </c>
    </row>
    <row r="145" spans="1:13">
      <c r="A145" s="12"/>
      <c r="B145" s="59"/>
      <c r="C145" s="29"/>
      <c r="D145" s="60"/>
      <c r="E145" s="27"/>
      <c r="F145" s="27"/>
      <c r="G145" s="29"/>
      <c r="H145" s="60"/>
      <c r="I145" s="29"/>
      <c r="J145" s="27"/>
      <c r="K145" s="29"/>
      <c r="L145" s="60"/>
      <c r="M145" s="29"/>
    </row>
    <row r="146" spans="1:13">
      <c r="A146" s="12"/>
      <c r="B146" s="52" t="s">
        <v>518</v>
      </c>
      <c r="C146" s="55" t="s">
        <v>537</v>
      </c>
      <c r="D146" s="55"/>
      <c r="E146" s="53" t="s">
        <v>306</v>
      </c>
      <c r="F146" s="57"/>
      <c r="G146" s="55" t="s">
        <v>298</v>
      </c>
      <c r="H146" s="55"/>
      <c r="I146" s="57"/>
      <c r="J146" s="57"/>
      <c r="K146" s="55" t="s">
        <v>538</v>
      </c>
      <c r="L146" s="55"/>
      <c r="M146" s="57"/>
    </row>
    <row r="147" spans="1:13">
      <c r="A147" s="12"/>
      <c r="B147" s="52"/>
      <c r="C147" s="55"/>
      <c r="D147" s="55"/>
      <c r="E147" s="53"/>
      <c r="F147" s="57"/>
      <c r="G147" s="55"/>
      <c r="H147" s="55"/>
      <c r="I147" s="57"/>
      <c r="J147" s="57"/>
      <c r="K147" s="55"/>
      <c r="L147" s="55"/>
      <c r="M147" s="57"/>
    </row>
  </sheetData>
  <mergeCells count="460">
    <mergeCell ref="A116:A136"/>
    <mergeCell ref="B116:Q116"/>
    <mergeCell ref="B117:Q117"/>
    <mergeCell ref="A137:A147"/>
    <mergeCell ref="B137:Q137"/>
    <mergeCell ref="B138:Q138"/>
    <mergeCell ref="A84:A103"/>
    <mergeCell ref="B84:Q84"/>
    <mergeCell ref="B85:Q85"/>
    <mergeCell ref="A104:A115"/>
    <mergeCell ref="B104:Q104"/>
    <mergeCell ref="B105:Q105"/>
    <mergeCell ref="A31:A54"/>
    <mergeCell ref="B31:Q31"/>
    <mergeCell ref="B32:Q32"/>
    <mergeCell ref="B52:Q52"/>
    <mergeCell ref="A55:A83"/>
    <mergeCell ref="B55:Q55"/>
    <mergeCell ref="B56:Q56"/>
    <mergeCell ref="J146:J147"/>
    <mergeCell ref="K146:L147"/>
    <mergeCell ref="M146:M147"/>
    <mergeCell ref="A1:A2"/>
    <mergeCell ref="B1:Q1"/>
    <mergeCell ref="B2:Q2"/>
    <mergeCell ref="B3:Q3"/>
    <mergeCell ref="A4:A30"/>
    <mergeCell ref="B4:Q4"/>
    <mergeCell ref="B5:Q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M139"/>
    <mergeCell ref="C141:M141"/>
    <mergeCell ref="C142:E142"/>
    <mergeCell ref="G142:I142"/>
    <mergeCell ref="K142:M142"/>
    <mergeCell ref="C143:E143"/>
    <mergeCell ref="G143:I143"/>
    <mergeCell ref="K143:M143"/>
    <mergeCell ref="C134:D134"/>
    <mergeCell ref="G134:H134"/>
    <mergeCell ref="K134:L134"/>
    <mergeCell ref="O134:P134"/>
    <mergeCell ref="C135:D135"/>
    <mergeCell ref="G135:H135"/>
    <mergeCell ref="K135:L135"/>
    <mergeCell ref="O135:P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3"/>
    <mergeCell ref="O121:Q121"/>
    <mergeCell ref="O122:Q122"/>
    <mergeCell ref="O123:Q123"/>
    <mergeCell ref="C124:E124"/>
    <mergeCell ref="G124:I124"/>
    <mergeCell ref="K124:M124"/>
    <mergeCell ref="O124:Q124"/>
    <mergeCell ref="G122:I122"/>
    <mergeCell ref="G123:I123"/>
    <mergeCell ref="J121:J123"/>
    <mergeCell ref="K121:M121"/>
    <mergeCell ref="K122:M122"/>
    <mergeCell ref="K123:M123"/>
    <mergeCell ref="B108:B109"/>
    <mergeCell ref="B118:Q118"/>
    <mergeCell ref="C120:I120"/>
    <mergeCell ref="K120:Q120"/>
    <mergeCell ref="B121:B123"/>
    <mergeCell ref="C121:E121"/>
    <mergeCell ref="C122:E122"/>
    <mergeCell ref="C123:E123"/>
    <mergeCell ref="F121:F123"/>
    <mergeCell ref="G121:I121"/>
    <mergeCell ref="I102:I103"/>
    <mergeCell ref="J102:J103"/>
    <mergeCell ref="K102:K103"/>
    <mergeCell ref="L102:L103"/>
    <mergeCell ref="M102:M103"/>
    <mergeCell ref="B106:C106"/>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I97:I98"/>
    <mergeCell ref="J97:J98"/>
    <mergeCell ref="K97:L98"/>
    <mergeCell ref="M97:M98"/>
    <mergeCell ref="C99:D99"/>
    <mergeCell ref="G99:H99"/>
    <mergeCell ref="K99:L99"/>
    <mergeCell ref="K94:L95"/>
    <mergeCell ref="M94:M95"/>
    <mergeCell ref="C96:D96"/>
    <mergeCell ref="G96:H96"/>
    <mergeCell ref="K96:L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2:I83"/>
    <mergeCell ref="B86:M86"/>
    <mergeCell ref="C88:M88"/>
    <mergeCell ref="C89:E89"/>
    <mergeCell ref="G89:I89"/>
    <mergeCell ref="K89:M89"/>
    <mergeCell ref="I79:I80"/>
    <mergeCell ref="C81:D81"/>
    <mergeCell ref="G81:H81"/>
    <mergeCell ref="B82:B83"/>
    <mergeCell ref="C82:C83"/>
    <mergeCell ref="D82:D83"/>
    <mergeCell ref="E82:E83"/>
    <mergeCell ref="F82:F83"/>
    <mergeCell ref="G82:G83"/>
    <mergeCell ref="H82:H83"/>
    <mergeCell ref="C77:D77"/>
    <mergeCell ref="G77:H77"/>
    <mergeCell ref="C78:D78"/>
    <mergeCell ref="G78:H78"/>
    <mergeCell ref="B79:B80"/>
    <mergeCell ref="C79:D80"/>
    <mergeCell ref="E79:E80"/>
    <mergeCell ref="F79:F80"/>
    <mergeCell ref="G79:H80"/>
    <mergeCell ref="C74:E74"/>
    <mergeCell ref="G74:I74"/>
    <mergeCell ref="C75:D75"/>
    <mergeCell ref="G75:H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C59:I59"/>
    <mergeCell ref="C60:E60"/>
    <mergeCell ref="G60:I60"/>
    <mergeCell ref="C61:E61"/>
    <mergeCell ref="G61:I61"/>
    <mergeCell ref="B62:B63"/>
    <mergeCell ref="C62:C63"/>
    <mergeCell ref="D62:D63"/>
    <mergeCell ref="E62:E63"/>
    <mergeCell ref="F62:F63"/>
    <mergeCell ref="I50:I51"/>
    <mergeCell ref="J50:J51"/>
    <mergeCell ref="K50:K51"/>
    <mergeCell ref="L50:L51"/>
    <mergeCell ref="M50:M51"/>
    <mergeCell ref="B57:I57"/>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1:E21"/>
    <mergeCell ref="G21:I21"/>
    <mergeCell ref="K21:M21"/>
    <mergeCell ref="B23:B24"/>
    <mergeCell ref="C23:D24"/>
    <mergeCell ref="E23:E24"/>
    <mergeCell ref="F23:F24"/>
    <mergeCell ref="G23:H24"/>
    <mergeCell ref="I23:I24"/>
    <mergeCell ref="J23:J24"/>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3.42578125" bestFit="1" customWidth="1"/>
    <col min="2" max="2" width="36.5703125" bestFit="1" customWidth="1"/>
    <col min="3" max="3" width="2" customWidth="1"/>
    <col min="4" max="4" width="4" customWidth="1"/>
    <col min="7" max="7" width="4" customWidth="1"/>
    <col min="10" max="10" width="2" customWidth="1"/>
    <col min="11" max="11" width="5" customWidth="1"/>
    <col min="14" max="14" width="2" customWidth="1"/>
    <col min="15" max="15" width="4.5703125" customWidth="1"/>
    <col min="16" max="16" width="1.5703125" customWidth="1"/>
    <col min="18" max="18" width="4" customWidth="1"/>
    <col min="21" max="21" width="2" customWidth="1"/>
    <col min="22" max="22" width="5.140625" customWidth="1"/>
    <col min="23" max="23" width="1.5703125" customWidth="1"/>
    <col min="25" max="25" width="2" customWidth="1"/>
    <col min="26" max="26" width="4" customWidth="1"/>
    <col min="29" max="29" width="4" customWidth="1"/>
    <col min="32" max="32" width="2" customWidth="1"/>
    <col min="33" max="33" width="5" customWidth="1"/>
  </cols>
  <sheetData>
    <row r="1" spans="1:34" ht="15" customHeight="1">
      <c r="A1" s="8" t="s">
        <v>1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32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7" t="s">
        <v>54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2"/>
      <c r="B8" s="15"/>
      <c r="C8" s="47" t="s">
        <v>317</v>
      </c>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15.75" thickBot="1">
      <c r="A9" s="12"/>
      <c r="B9" s="30"/>
      <c r="C9" s="97">
        <v>41544</v>
      </c>
      <c r="D9" s="97"/>
      <c r="E9" s="97"/>
      <c r="F9" s="97"/>
      <c r="G9" s="97"/>
      <c r="H9" s="97"/>
      <c r="I9" s="97"/>
      <c r="J9" s="97"/>
      <c r="K9" s="97"/>
      <c r="L9" s="97"/>
      <c r="M9" s="15"/>
      <c r="N9" s="97">
        <v>41180</v>
      </c>
      <c r="O9" s="97"/>
      <c r="P9" s="97"/>
      <c r="Q9" s="97"/>
      <c r="R9" s="97"/>
      <c r="S9" s="97"/>
      <c r="T9" s="97"/>
      <c r="U9" s="97"/>
      <c r="V9" s="97"/>
      <c r="W9" s="97"/>
      <c r="X9" s="15"/>
      <c r="Y9" s="97">
        <v>40816</v>
      </c>
      <c r="Z9" s="97"/>
      <c r="AA9" s="97"/>
      <c r="AB9" s="97"/>
      <c r="AC9" s="97"/>
      <c r="AD9" s="97"/>
      <c r="AE9" s="97"/>
      <c r="AF9" s="97"/>
      <c r="AG9" s="97"/>
      <c r="AH9" s="97"/>
    </row>
    <row r="10" spans="1:34">
      <c r="A10" s="12"/>
      <c r="B10" s="49"/>
      <c r="C10" s="50" t="s">
        <v>546</v>
      </c>
      <c r="D10" s="50"/>
      <c r="E10" s="50"/>
      <c r="F10" s="51"/>
      <c r="G10" s="50" t="s">
        <v>547</v>
      </c>
      <c r="H10" s="50"/>
      <c r="I10" s="51"/>
      <c r="J10" s="50" t="s">
        <v>548</v>
      </c>
      <c r="K10" s="50"/>
      <c r="L10" s="50"/>
      <c r="M10" s="27"/>
      <c r="N10" s="50" t="s">
        <v>551</v>
      </c>
      <c r="O10" s="50"/>
      <c r="P10" s="50"/>
      <c r="Q10" s="51"/>
      <c r="R10" s="50" t="s">
        <v>547</v>
      </c>
      <c r="S10" s="50"/>
      <c r="T10" s="51"/>
      <c r="U10" s="50" t="s">
        <v>548</v>
      </c>
      <c r="V10" s="50"/>
      <c r="W10" s="50"/>
      <c r="X10" s="27"/>
      <c r="Y10" s="50" t="s">
        <v>546</v>
      </c>
      <c r="Z10" s="50"/>
      <c r="AA10" s="50"/>
      <c r="AB10" s="51"/>
      <c r="AC10" s="50" t="s">
        <v>547</v>
      </c>
      <c r="AD10" s="50"/>
      <c r="AE10" s="51"/>
      <c r="AF10" s="50" t="s">
        <v>548</v>
      </c>
      <c r="AG10" s="50"/>
      <c r="AH10" s="50"/>
    </row>
    <row r="11" spans="1:34">
      <c r="A11" s="12"/>
      <c r="B11" s="49"/>
      <c r="C11" s="110"/>
      <c r="D11" s="110"/>
      <c r="E11" s="110"/>
      <c r="F11" s="27"/>
      <c r="G11" s="46"/>
      <c r="H11" s="46"/>
      <c r="I11" s="27"/>
      <c r="J11" s="46" t="s">
        <v>549</v>
      </c>
      <c r="K11" s="46"/>
      <c r="L11" s="46"/>
      <c r="M11" s="27"/>
      <c r="N11" s="46"/>
      <c r="O11" s="46"/>
      <c r="P11" s="46"/>
      <c r="Q11" s="27"/>
      <c r="R11" s="46"/>
      <c r="S11" s="46"/>
      <c r="T11" s="27"/>
      <c r="U11" s="46" t="s">
        <v>549</v>
      </c>
      <c r="V11" s="46"/>
      <c r="W11" s="46"/>
      <c r="X11" s="27"/>
      <c r="Y11" s="46"/>
      <c r="Z11" s="46"/>
      <c r="AA11" s="46"/>
      <c r="AB11" s="27"/>
      <c r="AC11" s="46"/>
      <c r="AD11" s="46"/>
      <c r="AE11" s="27"/>
      <c r="AF11" s="46" t="s">
        <v>549</v>
      </c>
      <c r="AG11" s="46"/>
      <c r="AH11" s="46"/>
    </row>
    <row r="12" spans="1:34" ht="15.75" thickBot="1">
      <c r="A12" s="12"/>
      <c r="B12" s="49"/>
      <c r="C12" s="47"/>
      <c r="D12" s="47"/>
      <c r="E12" s="47"/>
      <c r="F12" s="27"/>
      <c r="G12" s="47"/>
      <c r="H12" s="47"/>
      <c r="I12" s="27"/>
      <c r="J12" s="47" t="s">
        <v>550</v>
      </c>
      <c r="K12" s="47"/>
      <c r="L12" s="47"/>
      <c r="M12" s="27"/>
      <c r="N12" s="47"/>
      <c r="O12" s="47"/>
      <c r="P12" s="47"/>
      <c r="Q12" s="27"/>
      <c r="R12" s="47"/>
      <c r="S12" s="47"/>
      <c r="T12" s="27"/>
      <c r="U12" s="47" t="s">
        <v>550</v>
      </c>
      <c r="V12" s="47"/>
      <c r="W12" s="47"/>
      <c r="X12" s="27"/>
      <c r="Y12" s="47"/>
      <c r="Z12" s="47"/>
      <c r="AA12" s="47"/>
      <c r="AB12" s="27"/>
      <c r="AC12" s="47"/>
      <c r="AD12" s="47"/>
      <c r="AE12" s="27"/>
      <c r="AF12" s="47" t="s">
        <v>550</v>
      </c>
      <c r="AG12" s="47"/>
      <c r="AH12" s="47"/>
    </row>
    <row r="13" spans="1:34" ht="26.25">
      <c r="A13" s="12"/>
      <c r="B13" s="109" t="s">
        <v>59</v>
      </c>
      <c r="C13" s="54"/>
      <c r="D13" s="54"/>
      <c r="E13" s="54"/>
      <c r="F13" s="36"/>
      <c r="G13" s="54"/>
      <c r="H13" s="54"/>
      <c r="I13" s="36"/>
      <c r="J13" s="54"/>
      <c r="K13" s="54"/>
      <c r="L13" s="54"/>
      <c r="M13" s="36"/>
      <c r="N13" s="54"/>
      <c r="O13" s="54"/>
      <c r="P13" s="54"/>
      <c r="Q13" s="36"/>
      <c r="R13" s="54"/>
      <c r="S13" s="54"/>
      <c r="T13" s="36"/>
      <c r="U13" s="54"/>
      <c r="V13" s="54"/>
      <c r="W13" s="54"/>
      <c r="X13" s="36"/>
      <c r="Y13" s="54"/>
      <c r="Z13" s="54"/>
      <c r="AA13" s="54"/>
      <c r="AB13" s="36"/>
      <c r="AC13" s="54"/>
      <c r="AD13" s="54"/>
      <c r="AE13" s="36"/>
      <c r="AF13" s="54"/>
      <c r="AG13" s="54"/>
      <c r="AH13" s="54"/>
    </row>
    <row r="14" spans="1:34">
      <c r="A14" s="12"/>
      <c r="B14" s="29" t="s">
        <v>52</v>
      </c>
      <c r="C14" s="29" t="s">
        <v>297</v>
      </c>
      <c r="D14" s="60">
        <v>432</v>
      </c>
      <c r="E14" s="27"/>
      <c r="F14" s="27"/>
      <c r="G14" s="60">
        <v>465</v>
      </c>
      <c r="H14" s="27"/>
      <c r="I14" s="27"/>
      <c r="J14" s="29" t="s">
        <v>297</v>
      </c>
      <c r="K14" s="60">
        <v>0.93</v>
      </c>
      <c r="L14" s="27"/>
      <c r="M14" s="27"/>
      <c r="N14" s="29" t="s">
        <v>297</v>
      </c>
      <c r="O14" s="60" t="s">
        <v>552</v>
      </c>
      <c r="P14" s="29" t="s">
        <v>306</v>
      </c>
      <c r="Q14" s="27"/>
      <c r="R14" s="60">
        <v>463</v>
      </c>
      <c r="S14" s="27"/>
      <c r="T14" s="27"/>
      <c r="U14" s="29" t="s">
        <v>297</v>
      </c>
      <c r="V14" s="60" t="s">
        <v>553</v>
      </c>
      <c r="W14" s="29" t="s">
        <v>306</v>
      </c>
      <c r="X14" s="27"/>
      <c r="Y14" s="29" t="s">
        <v>297</v>
      </c>
      <c r="Z14" s="60">
        <v>543</v>
      </c>
      <c r="AA14" s="27"/>
      <c r="AB14" s="27"/>
      <c r="AC14" s="60">
        <v>474</v>
      </c>
      <c r="AD14" s="27"/>
      <c r="AE14" s="27"/>
      <c r="AF14" s="29" t="s">
        <v>297</v>
      </c>
      <c r="AG14" s="60">
        <v>1.1499999999999999</v>
      </c>
      <c r="AH14" s="27"/>
    </row>
    <row r="15" spans="1:34">
      <c r="A15" s="12"/>
      <c r="B15" s="29"/>
      <c r="C15" s="29"/>
      <c r="D15" s="60"/>
      <c r="E15" s="27"/>
      <c r="F15" s="27"/>
      <c r="G15" s="60"/>
      <c r="H15" s="27"/>
      <c r="I15" s="27"/>
      <c r="J15" s="29"/>
      <c r="K15" s="60"/>
      <c r="L15" s="27"/>
      <c r="M15" s="27"/>
      <c r="N15" s="29"/>
      <c r="O15" s="60"/>
      <c r="P15" s="29"/>
      <c r="Q15" s="27"/>
      <c r="R15" s="60"/>
      <c r="S15" s="27"/>
      <c r="T15" s="27"/>
      <c r="U15" s="29"/>
      <c r="V15" s="60"/>
      <c r="W15" s="29"/>
      <c r="X15" s="27"/>
      <c r="Y15" s="29"/>
      <c r="Z15" s="60"/>
      <c r="AA15" s="27"/>
      <c r="AB15" s="27"/>
      <c r="AC15" s="60"/>
      <c r="AD15" s="27"/>
      <c r="AE15" s="27"/>
      <c r="AF15" s="29"/>
      <c r="AG15" s="60"/>
      <c r="AH15" s="27"/>
    </row>
    <row r="16" spans="1:34">
      <c r="A16" s="12"/>
      <c r="B16" s="53" t="s">
        <v>554</v>
      </c>
      <c r="C16" s="55"/>
      <c r="D16" s="55"/>
      <c r="E16" s="57"/>
      <c r="F16" s="57"/>
      <c r="G16" s="55">
        <v>7</v>
      </c>
      <c r="H16" s="57"/>
      <c r="I16" s="57"/>
      <c r="J16" s="55"/>
      <c r="K16" s="55"/>
      <c r="L16" s="57"/>
      <c r="M16" s="57"/>
      <c r="N16" s="55"/>
      <c r="O16" s="55"/>
      <c r="P16" s="57"/>
      <c r="Q16" s="57"/>
      <c r="R16" s="55"/>
      <c r="S16" s="57"/>
      <c r="T16" s="57"/>
      <c r="U16" s="55"/>
      <c r="V16" s="55"/>
      <c r="W16" s="57"/>
      <c r="X16" s="57"/>
      <c r="Y16" s="55"/>
      <c r="Z16" s="55"/>
      <c r="AA16" s="57"/>
      <c r="AB16" s="57"/>
      <c r="AC16" s="55">
        <v>5</v>
      </c>
      <c r="AD16" s="57"/>
      <c r="AE16" s="57"/>
      <c r="AF16" s="55"/>
      <c r="AG16" s="55"/>
      <c r="AH16" s="57"/>
    </row>
    <row r="17" spans="1:34" ht="15.75" thickBot="1">
      <c r="A17" s="12"/>
      <c r="B17" s="53"/>
      <c r="C17" s="66"/>
      <c r="D17" s="66"/>
      <c r="E17" s="68"/>
      <c r="F17" s="57"/>
      <c r="G17" s="66"/>
      <c r="H17" s="68"/>
      <c r="I17" s="57"/>
      <c r="J17" s="55"/>
      <c r="K17" s="55"/>
      <c r="L17" s="57"/>
      <c r="M17" s="57"/>
      <c r="N17" s="66"/>
      <c r="O17" s="66"/>
      <c r="P17" s="68"/>
      <c r="Q17" s="57"/>
      <c r="R17" s="66"/>
      <c r="S17" s="68"/>
      <c r="T17" s="57"/>
      <c r="U17" s="55"/>
      <c r="V17" s="55"/>
      <c r="W17" s="57"/>
      <c r="X17" s="57"/>
      <c r="Y17" s="66"/>
      <c r="Z17" s="66"/>
      <c r="AA17" s="68"/>
      <c r="AB17" s="57"/>
      <c r="AC17" s="66"/>
      <c r="AD17" s="68"/>
      <c r="AE17" s="57"/>
      <c r="AF17" s="55"/>
      <c r="AG17" s="55"/>
      <c r="AH17" s="57"/>
    </row>
    <row r="18" spans="1:34" ht="39">
      <c r="A18" s="12"/>
      <c r="B18" s="30" t="s">
        <v>63</v>
      </c>
      <c r="C18" s="69"/>
      <c r="D18" s="69"/>
      <c r="E18" s="69"/>
      <c r="F18" s="15"/>
      <c r="G18" s="69"/>
      <c r="H18" s="69"/>
      <c r="I18" s="15"/>
      <c r="J18" s="29"/>
      <c r="K18" s="29"/>
      <c r="L18" s="29"/>
      <c r="M18" s="15"/>
      <c r="N18" s="69"/>
      <c r="O18" s="69"/>
      <c r="P18" s="69"/>
      <c r="Q18" s="15"/>
      <c r="R18" s="69"/>
      <c r="S18" s="69"/>
      <c r="T18" s="15"/>
      <c r="U18" s="29"/>
      <c r="V18" s="29"/>
      <c r="W18" s="29"/>
      <c r="X18" s="15"/>
      <c r="Y18" s="69"/>
      <c r="Z18" s="69"/>
      <c r="AA18" s="69"/>
      <c r="AB18" s="15"/>
      <c r="AC18" s="69"/>
      <c r="AD18" s="69"/>
      <c r="AE18" s="15"/>
      <c r="AF18" s="29"/>
      <c r="AG18" s="29"/>
      <c r="AH18" s="29"/>
    </row>
    <row r="19" spans="1:34" ht="22.5" customHeight="1">
      <c r="A19" s="12"/>
      <c r="B19" s="53" t="s">
        <v>555</v>
      </c>
      <c r="C19" s="53" t="s">
        <v>297</v>
      </c>
      <c r="D19" s="55">
        <v>432</v>
      </c>
      <c r="E19" s="57"/>
      <c r="F19" s="57"/>
      <c r="G19" s="55">
        <v>472</v>
      </c>
      <c r="H19" s="57"/>
      <c r="I19" s="57"/>
      <c r="J19" s="53" t="s">
        <v>297</v>
      </c>
      <c r="K19" s="55">
        <v>0.92</v>
      </c>
      <c r="L19" s="57"/>
      <c r="M19" s="57"/>
      <c r="N19" s="53" t="s">
        <v>297</v>
      </c>
      <c r="O19" s="55" t="s">
        <v>552</v>
      </c>
      <c r="P19" s="53" t="s">
        <v>306</v>
      </c>
      <c r="Q19" s="57"/>
      <c r="R19" s="55">
        <v>463</v>
      </c>
      <c r="S19" s="57"/>
      <c r="T19" s="57"/>
      <c r="U19" s="53" t="s">
        <v>297</v>
      </c>
      <c r="V19" s="55" t="s">
        <v>553</v>
      </c>
      <c r="W19" s="53" t="s">
        <v>306</v>
      </c>
      <c r="X19" s="57"/>
      <c r="Y19" s="53" t="s">
        <v>297</v>
      </c>
      <c r="Z19" s="55">
        <v>543</v>
      </c>
      <c r="AA19" s="57"/>
      <c r="AB19" s="57"/>
      <c r="AC19" s="55">
        <v>479</v>
      </c>
      <c r="AD19" s="57"/>
      <c r="AE19" s="57"/>
      <c r="AF19" s="53" t="s">
        <v>297</v>
      </c>
      <c r="AG19" s="55">
        <v>1.1299999999999999</v>
      </c>
      <c r="AH19" s="57"/>
    </row>
    <row r="20" spans="1:34" ht="15.75" thickBot="1">
      <c r="A20" s="12"/>
      <c r="B20" s="53"/>
      <c r="C20" s="78"/>
      <c r="D20" s="79"/>
      <c r="E20" s="80"/>
      <c r="F20" s="57"/>
      <c r="G20" s="79"/>
      <c r="H20" s="80"/>
      <c r="I20" s="57"/>
      <c r="J20" s="78"/>
      <c r="K20" s="79"/>
      <c r="L20" s="80"/>
      <c r="M20" s="57"/>
      <c r="N20" s="78"/>
      <c r="O20" s="79"/>
      <c r="P20" s="78"/>
      <c r="Q20" s="57"/>
      <c r="R20" s="79"/>
      <c r="S20" s="80"/>
      <c r="T20" s="57"/>
      <c r="U20" s="78"/>
      <c r="V20" s="79"/>
      <c r="W20" s="78"/>
      <c r="X20" s="57"/>
      <c r="Y20" s="78"/>
      <c r="Z20" s="79"/>
      <c r="AA20" s="80"/>
      <c r="AB20" s="57"/>
      <c r="AC20" s="79"/>
      <c r="AD20" s="80"/>
      <c r="AE20" s="57"/>
      <c r="AF20" s="78"/>
      <c r="AG20" s="79"/>
      <c r="AH20" s="80"/>
    </row>
    <row r="21" spans="1:34" ht="15.75" thickTop="1"/>
  </sheetData>
  <mergeCells count="147">
    <mergeCell ref="AF19:AF20"/>
    <mergeCell ref="AG19:AG20"/>
    <mergeCell ref="AH19:AH20"/>
    <mergeCell ref="A1:A2"/>
    <mergeCell ref="B1:AH1"/>
    <mergeCell ref="B2:AH2"/>
    <mergeCell ref="B3:AH3"/>
    <mergeCell ref="A4:A20"/>
    <mergeCell ref="B4:AH4"/>
    <mergeCell ref="B5:AH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H16:AH17"/>
    <mergeCell ref="C18:E18"/>
    <mergeCell ref="G18:H18"/>
    <mergeCell ref="J18:L18"/>
    <mergeCell ref="N18:P18"/>
    <mergeCell ref="R18:S18"/>
    <mergeCell ref="U18:W18"/>
    <mergeCell ref="Y18:AA18"/>
    <mergeCell ref="AC18:AD18"/>
    <mergeCell ref="AF18:AH18"/>
    <mergeCell ref="AA16:AA17"/>
    <mergeCell ref="AB16:AB17"/>
    <mergeCell ref="AC16:AC17"/>
    <mergeCell ref="AD16:AD17"/>
    <mergeCell ref="AE16:AE17"/>
    <mergeCell ref="AF16:AG17"/>
    <mergeCell ref="S16:S17"/>
    <mergeCell ref="T16:T17"/>
    <mergeCell ref="U16:V17"/>
    <mergeCell ref="W16:W17"/>
    <mergeCell ref="X16:X17"/>
    <mergeCell ref="Y16:Z17"/>
    <mergeCell ref="L16:L17"/>
    <mergeCell ref="M16:M17"/>
    <mergeCell ref="N16:O17"/>
    <mergeCell ref="P16:P17"/>
    <mergeCell ref="Q16:Q17"/>
    <mergeCell ref="R16:R17"/>
    <mergeCell ref="AG14:AG15"/>
    <mergeCell ref="AH14:AH15"/>
    <mergeCell ref="B16:B17"/>
    <mergeCell ref="C16:D17"/>
    <mergeCell ref="E16:E17"/>
    <mergeCell ref="F16:F17"/>
    <mergeCell ref="G16:G17"/>
    <mergeCell ref="H16:H17"/>
    <mergeCell ref="I16:I17"/>
    <mergeCell ref="J16:K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Y13:AA13"/>
    <mergeCell ref="AC13:AD13"/>
    <mergeCell ref="AF13:AH13"/>
    <mergeCell ref="B14:B15"/>
    <mergeCell ref="C14:C15"/>
    <mergeCell ref="D14:D15"/>
    <mergeCell ref="E14:E15"/>
    <mergeCell ref="F14:F15"/>
    <mergeCell ref="G14:G15"/>
    <mergeCell ref="H14:H15"/>
    <mergeCell ref="C13:E13"/>
    <mergeCell ref="G13:H13"/>
    <mergeCell ref="J13:L13"/>
    <mergeCell ref="N13:P13"/>
    <mergeCell ref="R13:S13"/>
    <mergeCell ref="U13:W13"/>
    <mergeCell ref="Y10:AA12"/>
    <mergeCell ref="AB10:AB12"/>
    <mergeCell ref="AC10:AD12"/>
    <mergeCell ref="AE10:AE12"/>
    <mergeCell ref="AF10:AH10"/>
    <mergeCell ref="AF11:AH11"/>
    <mergeCell ref="AF12:AH12"/>
    <mergeCell ref="R10:S12"/>
    <mergeCell ref="T10:T12"/>
    <mergeCell ref="U10:W10"/>
    <mergeCell ref="U11:W11"/>
    <mergeCell ref="U12:W12"/>
    <mergeCell ref="X10:X12"/>
    <mergeCell ref="J10:L10"/>
    <mergeCell ref="J11:L11"/>
    <mergeCell ref="J12:L12"/>
    <mergeCell ref="M10:M12"/>
    <mergeCell ref="N10:P12"/>
    <mergeCell ref="Q10:Q12"/>
    <mergeCell ref="B6:AH6"/>
    <mergeCell ref="C8:AH8"/>
    <mergeCell ref="C9:L9"/>
    <mergeCell ref="N9:W9"/>
    <mergeCell ref="Y9:AH9"/>
    <mergeCell ref="B10:B12"/>
    <mergeCell ref="C10:E12"/>
    <mergeCell ref="F10:F12"/>
    <mergeCell ref="G10:H12"/>
    <mergeCell ref="I10: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3" width="2.42578125" customWidth="1"/>
    <col min="14" max="14" width="14.5703125" customWidth="1"/>
    <col min="15" max="15" width="3.140625" customWidth="1"/>
    <col min="16" max="16" width="8.85546875" customWidth="1"/>
    <col min="17" max="17" width="2.42578125" customWidth="1"/>
  </cols>
  <sheetData>
    <row r="1" spans="1:17" ht="15" customHeight="1">
      <c r="A1" s="8" t="s">
        <v>1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8</v>
      </c>
      <c r="B3" s="11" t="s">
        <v>6</v>
      </c>
      <c r="C3" s="11"/>
      <c r="D3" s="11"/>
      <c r="E3" s="11"/>
      <c r="F3" s="11"/>
      <c r="G3" s="11"/>
      <c r="H3" s="11"/>
      <c r="I3" s="11"/>
      <c r="J3" s="11"/>
      <c r="K3" s="11"/>
      <c r="L3" s="11"/>
      <c r="M3" s="11"/>
      <c r="N3" s="11"/>
      <c r="O3" s="11"/>
      <c r="P3" s="11"/>
      <c r="Q3" s="11"/>
    </row>
    <row r="4" spans="1:17" ht="15" customHeight="1">
      <c r="A4" s="12" t="s">
        <v>1325</v>
      </c>
      <c r="B4" s="11" t="s">
        <v>6</v>
      </c>
      <c r="C4" s="11"/>
      <c r="D4" s="11"/>
      <c r="E4" s="11"/>
      <c r="F4" s="11"/>
      <c r="G4" s="11"/>
      <c r="H4" s="11"/>
      <c r="I4" s="11"/>
      <c r="J4" s="11"/>
      <c r="K4" s="11"/>
      <c r="L4" s="11"/>
      <c r="M4" s="11"/>
      <c r="N4" s="11"/>
      <c r="O4" s="11"/>
      <c r="P4" s="11"/>
      <c r="Q4" s="11"/>
    </row>
    <row r="5" spans="1:17">
      <c r="A5" s="12"/>
      <c r="B5" s="27" t="s">
        <v>1326</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27"/>
      <c r="C8" s="46" t="s">
        <v>560</v>
      </c>
      <c r="D8" s="46"/>
      <c r="E8" s="46"/>
      <c r="F8" s="27"/>
      <c r="G8" s="46" t="s">
        <v>562</v>
      </c>
      <c r="H8" s="46"/>
      <c r="I8" s="46"/>
      <c r="J8" s="27"/>
      <c r="K8" s="46" t="s">
        <v>564</v>
      </c>
      <c r="L8" s="46"/>
      <c r="M8" s="46"/>
      <c r="N8" s="27"/>
      <c r="O8" s="46" t="s">
        <v>133</v>
      </c>
      <c r="P8" s="46"/>
      <c r="Q8" s="46"/>
    </row>
    <row r="9" spans="1:17">
      <c r="A9" s="12"/>
      <c r="B9" s="27"/>
      <c r="C9" s="46" t="s">
        <v>561</v>
      </c>
      <c r="D9" s="46"/>
      <c r="E9" s="46"/>
      <c r="F9" s="27"/>
      <c r="G9" s="46" t="s">
        <v>563</v>
      </c>
      <c r="H9" s="46"/>
      <c r="I9" s="46"/>
      <c r="J9" s="27"/>
      <c r="K9" s="46" t="s">
        <v>565</v>
      </c>
      <c r="L9" s="46"/>
      <c r="M9" s="46"/>
      <c r="N9" s="27"/>
      <c r="O9" s="46"/>
      <c r="P9" s="46"/>
      <c r="Q9" s="46"/>
    </row>
    <row r="10" spans="1:17" ht="15.75" thickBot="1">
      <c r="A10" s="12"/>
      <c r="B10" s="27"/>
      <c r="C10" s="113"/>
      <c r="D10" s="113"/>
      <c r="E10" s="113"/>
      <c r="F10" s="27"/>
      <c r="G10" s="47" t="s">
        <v>561</v>
      </c>
      <c r="H10" s="47"/>
      <c r="I10" s="47"/>
      <c r="J10" s="27"/>
      <c r="K10" s="113"/>
      <c r="L10" s="113"/>
      <c r="M10" s="113"/>
      <c r="N10" s="27"/>
      <c r="O10" s="47"/>
      <c r="P10" s="47"/>
      <c r="Q10" s="47"/>
    </row>
    <row r="11" spans="1:17">
      <c r="A11" s="12"/>
      <c r="B11" s="109" t="s">
        <v>566</v>
      </c>
      <c r="C11" s="54"/>
      <c r="D11" s="54"/>
      <c r="E11" s="54"/>
      <c r="F11" s="36"/>
      <c r="G11" s="54"/>
      <c r="H11" s="54"/>
      <c r="I11" s="54"/>
      <c r="J11" s="36"/>
      <c r="K11" s="54"/>
      <c r="L11" s="54"/>
      <c r="M11" s="54"/>
      <c r="N11" s="36"/>
      <c r="O11" s="54"/>
      <c r="P11" s="54"/>
      <c r="Q11" s="54"/>
    </row>
    <row r="12" spans="1:17">
      <c r="A12" s="12"/>
      <c r="B12" s="29" t="s">
        <v>567</v>
      </c>
      <c r="C12" s="29" t="s">
        <v>297</v>
      </c>
      <c r="D12" s="114">
        <v>2119</v>
      </c>
      <c r="E12" s="27"/>
      <c r="F12" s="27"/>
      <c r="G12" s="29" t="s">
        <v>297</v>
      </c>
      <c r="H12" s="114">
        <v>1926</v>
      </c>
      <c r="I12" s="27"/>
      <c r="J12" s="27"/>
      <c r="K12" s="29" t="s">
        <v>297</v>
      </c>
      <c r="L12" s="114">
        <v>1629</v>
      </c>
      <c r="M12" s="27"/>
      <c r="N12" s="27"/>
      <c r="O12" s="29" t="s">
        <v>297</v>
      </c>
      <c r="P12" s="114">
        <v>5674</v>
      </c>
      <c r="Q12" s="27"/>
    </row>
    <row r="13" spans="1:17">
      <c r="A13" s="12"/>
      <c r="B13" s="29"/>
      <c r="C13" s="29"/>
      <c r="D13" s="114"/>
      <c r="E13" s="27"/>
      <c r="F13" s="27"/>
      <c r="G13" s="29"/>
      <c r="H13" s="114"/>
      <c r="I13" s="27"/>
      <c r="J13" s="27"/>
      <c r="K13" s="29"/>
      <c r="L13" s="114"/>
      <c r="M13" s="27"/>
      <c r="N13" s="27"/>
      <c r="O13" s="29"/>
      <c r="P13" s="114"/>
      <c r="Q13" s="27"/>
    </row>
    <row r="14" spans="1:17" ht="15.75" thickBot="1">
      <c r="A14" s="12"/>
      <c r="B14" s="20" t="s">
        <v>568</v>
      </c>
      <c r="C14" s="66" t="s">
        <v>459</v>
      </c>
      <c r="D14" s="66"/>
      <c r="E14" s="20" t="s">
        <v>306</v>
      </c>
      <c r="F14" s="36"/>
      <c r="G14" s="66" t="s">
        <v>569</v>
      </c>
      <c r="H14" s="66"/>
      <c r="I14" s="20" t="s">
        <v>306</v>
      </c>
      <c r="J14" s="36"/>
      <c r="K14" s="66" t="s">
        <v>570</v>
      </c>
      <c r="L14" s="66"/>
      <c r="M14" s="20" t="s">
        <v>306</v>
      </c>
      <c r="N14" s="36"/>
      <c r="O14" s="66" t="s">
        <v>571</v>
      </c>
      <c r="P14" s="66"/>
      <c r="Q14" s="20" t="s">
        <v>306</v>
      </c>
    </row>
    <row r="15" spans="1:17">
      <c r="A15" s="12"/>
      <c r="B15" s="29" t="s">
        <v>572</v>
      </c>
      <c r="C15" s="75">
        <v>1993</v>
      </c>
      <c r="D15" s="75"/>
      <c r="E15" s="51"/>
      <c r="F15" s="27"/>
      <c r="G15" s="71">
        <v>858</v>
      </c>
      <c r="H15" s="71"/>
      <c r="I15" s="51"/>
      <c r="J15" s="27"/>
      <c r="K15" s="75">
        <v>1062</v>
      </c>
      <c r="L15" s="75"/>
      <c r="M15" s="51"/>
      <c r="N15" s="27"/>
      <c r="O15" s="75">
        <v>3913</v>
      </c>
      <c r="P15" s="75"/>
      <c r="Q15" s="51"/>
    </row>
    <row r="16" spans="1:17" ht="15.75" thickBot="1">
      <c r="A16" s="12"/>
      <c r="B16" s="29"/>
      <c r="C16" s="115"/>
      <c r="D16" s="115"/>
      <c r="E16" s="48"/>
      <c r="F16" s="27"/>
      <c r="G16" s="61"/>
      <c r="H16" s="61"/>
      <c r="I16" s="48"/>
      <c r="J16" s="27"/>
      <c r="K16" s="115"/>
      <c r="L16" s="115"/>
      <c r="M16" s="48"/>
      <c r="N16" s="27"/>
      <c r="O16" s="115"/>
      <c r="P16" s="115"/>
      <c r="Q16" s="48"/>
    </row>
    <row r="17" spans="1:17">
      <c r="A17" s="12"/>
      <c r="B17" s="53" t="s">
        <v>573</v>
      </c>
      <c r="C17" s="56" t="s">
        <v>298</v>
      </c>
      <c r="D17" s="56"/>
      <c r="E17" s="58"/>
      <c r="F17" s="57"/>
      <c r="G17" s="56">
        <v>28</v>
      </c>
      <c r="H17" s="56"/>
      <c r="I17" s="58"/>
      <c r="J17" s="57"/>
      <c r="K17" s="56">
        <v>66</v>
      </c>
      <c r="L17" s="56"/>
      <c r="M17" s="58"/>
      <c r="N17" s="57"/>
      <c r="O17" s="56">
        <v>94</v>
      </c>
      <c r="P17" s="56"/>
      <c r="Q17" s="58"/>
    </row>
    <row r="18" spans="1:17">
      <c r="A18" s="12"/>
      <c r="B18" s="53"/>
      <c r="C18" s="63"/>
      <c r="D18" s="63"/>
      <c r="E18" s="64"/>
      <c r="F18" s="57"/>
      <c r="G18" s="63"/>
      <c r="H18" s="63"/>
      <c r="I18" s="64"/>
      <c r="J18" s="57"/>
      <c r="K18" s="63"/>
      <c r="L18" s="63"/>
      <c r="M18" s="64"/>
      <c r="N18" s="57"/>
      <c r="O18" s="63"/>
      <c r="P18" s="63"/>
      <c r="Q18" s="64"/>
    </row>
    <row r="19" spans="1:17">
      <c r="A19" s="12"/>
      <c r="B19" s="29" t="s">
        <v>574</v>
      </c>
      <c r="C19" s="60">
        <v>8</v>
      </c>
      <c r="D19" s="60"/>
      <c r="E19" s="27"/>
      <c r="F19" s="27"/>
      <c r="G19" s="60">
        <v>19</v>
      </c>
      <c r="H19" s="60"/>
      <c r="I19" s="27"/>
      <c r="J19" s="27"/>
      <c r="K19" s="60">
        <v>1</v>
      </c>
      <c r="L19" s="60"/>
      <c r="M19" s="27"/>
      <c r="N19" s="27"/>
      <c r="O19" s="60">
        <v>28</v>
      </c>
      <c r="P19" s="60"/>
      <c r="Q19" s="27"/>
    </row>
    <row r="20" spans="1:17" ht="15.75" thickBot="1">
      <c r="A20" s="12"/>
      <c r="B20" s="29"/>
      <c r="C20" s="61"/>
      <c r="D20" s="61"/>
      <c r="E20" s="48"/>
      <c r="F20" s="27"/>
      <c r="G20" s="61"/>
      <c r="H20" s="61"/>
      <c r="I20" s="48"/>
      <c r="J20" s="27"/>
      <c r="K20" s="61"/>
      <c r="L20" s="61"/>
      <c r="M20" s="48"/>
      <c r="N20" s="27"/>
      <c r="O20" s="61"/>
      <c r="P20" s="61"/>
      <c r="Q20" s="48"/>
    </row>
    <row r="21" spans="1:17">
      <c r="A21" s="12"/>
      <c r="B21" s="109" t="s">
        <v>575</v>
      </c>
      <c r="C21" s="58"/>
      <c r="D21" s="58"/>
      <c r="E21" s="58"/>
      <c r="F21" s="36"/>
      <c r="G21" s="58"/>
      <c r="H21" s="58"/>
      <c r="I21" s="58"/>
      <c r="J21" s="36"/>
      <c r="K21" s="58"/>
      <c r="L21" s="58"/>
      <c r="M21" s="58"/>
      <c r="N21" s="36"/>
      <c r="O21" s="58"/>
      <c r="P21" s="58"/>
      <c r="Q21" s="58"/>
    </row>
    <row r="22" spans="1:17">
      <c r="A22" s="12"/>
      <c r="B22" s="29" t="s">
        <v>567</v>
      </c>
      <c r="C22" s="29" t="s">
        <v>297</v>
      </c>
      <c r="D22" s="114">
        <v>2127</v>
      </c>
      <c r="E22" s="27"/>
      <c r="F22" s="27"/>
      <c r="G22" s="29" t="s">
        <v>297</v>
      </c>
      <c r="H22" s="114">
        <v>1973</v>
      </c>
      <c r="I22" s="27"/>
      <c r="J22" s="27"/>
      <c r="K22" s="29" t="s">
        <v>297</v>
      </c>
      <c r="L22" s="114">
        <v>1696</v>
      </c>
      <c r="M22" s="27"/>
      <c r="N22" s="27"/>
      <c r="O22" s="29" t="s">
        <v>297</v>
      </c>
      <c r="P22" s="114">
        <v>5796</v>
      </c>
      <c r="Q22" s="27"/>
    </row>
    <row r="23" spans="1:17">
      <c r="A23" s="12"/>
      <c r="B23" s="29"/>
      <c r="C23" s="29"/>
      <c r="D23" s="114"/>
      <c r="E23" s="27"/>
      <c r="F23" s="27"/>
      <c r="G23" s="29"/>
      <c r="H23" s="114"/>
      <c r="I23" s="27"/>
      <c r="J23" s="27"/>
      <c r="K23" s="29"/>
      <c r="L23" s="114"/>
      <c r="M23" s="27"/>
      <c r="N23" s="27"/>
      <c r="O23" s="29"/>
      <c r="P23" s="114"/>
      <c r="Q23" s="27"/>
    </row>
    <row r="24" spans="1:17" ht="15.75" thickBot="1">
      <c r="A24" s="12"/>
      <c r="B24" s="20" t="s">
        <v>568</v>
      </c>
      <c r="C24" s="66" t="s">
        <v>459</v>
      </c>
      <c r="D24" s="66"/>
      <c r="E24" s="20" t="s">
        <v>306</v>
      </c>
      <c r="F24" s="36"/>
      <c r="G24" s="66" t="s">
        <v>569</v>
      </c>
      <c r="H24" s="66"/>
      <c r="I24" s="20" t="s">
        <v>306</v>
      </c>
      <c r="J24" s="36"/>
      <c r="K24" s="66" t="s">
        <v>570</v>
      </c>
      <c r="L24" s="66"/>
      <c r="M24" s="20" t="s">
        <v>306</v>
      </c>
      <c r="N24" s="36"/>
      <c r="O24" s="66" t="s">
        <v>571</v>
      </c>
      <c r="P24" s="66"/>
      <c r="Q24" s="20" t="s">
        <v>306</v>
      </c>
    </row>
    <row r="25" spans="1:17">
      <c r="A25" s="12"/>
      <c r="B25" s="29" t="s">
        <v>572</v>
      </c>
      <c r="C25" s="75">
        <v>2001</v>
      </c>
      <c r="D25" s="75"/>
      <c r="E25" s="51"/>
      <c r="F25" s="27"/>
      <c r="G25" s="71">
        <v>905</v>
      </c>
      <c r="H25" s="71"/>
      <c r="I25" s="51"/>
      <c r="J25" s="27"/>
      <c r="K25" s="75">
        <v>1129</v>
      </c>
      <c r="L25" s="75"/>
      <c r="M25" s="51"/>
      <c r="N25" s="27"/>
      <c r="O25" s="75">
        <v>4035</v>
      </c>
      <c r="P25" s="75"/>
      <c r="Q25" s="51"/>
    </row>
    <row r="26" spans="1:17">
      <c r="A26" s="12"/>
      <c r="B26" s="29"/>
      <c r="C26" s="89"/>
      <c r="D26" s="89"/>
      <c r="E26" s="74"/>
      <c r="F26" s="27"/>
      <c r="G26" s="86"/>
      <c r="H26" s="86"/>
      <c r="I26" s="74"/>
      <c r="J26" s="27"/>
      <c r="K26" s="89"/>
      <c r="L26" s="89"/>
      <c r="M26" s="74"/>
      <c r="N26" s="27"/>
      <c r="O26" s="89"/>
      <c r="P26" s="89"/>
      <c r="Q26" s="74"/>
    </row>
    <row r="27" spans="1:17">
      <c r="A27" s="12"/>
      <c r="B27" s="53" t="s">
        <v>573</v>
      </c>
      <c r="C27" s="55">
        <v>24</v>
      </c>
      <c r="D27" s="55"/>
      <c r="E27" s="57"/>
      <c r="F27" s="57"/>
      <c r="G27" s="55">
        <v>42</v>
      </c>
      <c r="H27" s="55"/>
      <c r="I27" s="57"/>
      <c r="J27" s="57"/>
      <c r="K27" s="55">
        <v>90</v>
      </c>
      <c r="L27" s="55"/>
      <c r="M27" s="57"/>
      <c r="N27" s="57"/>
      <c r="O27" s="55">
        <v>156</v>
      </c>
      <c r="P27" s="55"/>
      <c r="Q27" s="57"/>
    </row>
    <row r="28" spans="1:17">
      <c r="A28" s="12"/>
      <c r="B28" s="53"/>
      <c r="C28" s="55"/>
      <c r="D28" s="55"/>
      <c r="E28" s="57"/>
      <c r="F28" s="57"/>
      <c r="G28" s="55"/>
      <c r="H28" s="55"/>
      <c r="I28" s="57"/>
      <c r="J28" s="57"/>
      <c r="K28" s="55"/>
      <c r="L28" s="55"/>
      <c r="M28" s="57"/>
      <c r="N28" s="57"/>
      <c r="O28" s="55"/>
      <c r="P28" s="55"/>
      <c r="Q28" s="57"/>
    </row>
    <row r="29" spans="1:17">
      <c r="A29" s="12"/>
      <c r="B29" s="29" t="s">
        <v>576</v>
      </c>
      <c r="C29" s="60" t="s">
        <v>577</v>
      </c>
      <c r="D29" s="60"/>
      <c r="E29" s="29" t="s">
        <v>306</v>
      </c>
      <c r="F29" s="27"/>
      <c r="G29" s="60" t="s">
        <v>298</v>
      </c>
      <c r="H29" s="60"/>
      <c r="I29" s="27"/>
      <c r="J29" s="27"/>
      <c r="K29" s="60">
        <v>39</v>
      </c>
      <c r="L29" s="60"/>
      <c r="M29" s="27"/>
      <c r="N29" s="27"/>
      <c r="O29" s="60" t="s">
        <v>298</v>
      </c>
      <c r="P29" s="60"/>
      <c r="Q29" s="27"/>
    </row>
    <row r="30" spans="1:17">
      <c r="A30" s="12"/>
      <c r="B30" s="29"/>
      <c r="C30" s="60"/>
      <c r="D30" s="60"/>
      <c r="E30" s="29"/>
      <c r="F30" s="27"/>
      <c r="G30" s="60"/>
      <c r="H30" s="60"/>
      <c r="I30" s="27"/>
      <c r="J30" s="27"/>
      <c r="K30" s="60"/>
      <c r="L30" s="60"/>
      <c r="M30" s="27"/>
      <c r="N30" s="27"/>
      <c r="O30" s="60"/>
      <c r="P30" s="60"/>
      <c r="Q30" s="27"/>
    </row>
    <row r="31" spans="1:17" ht="15.75" thickBot="1">
      <c r="A31" s="12"/>
      <c r="B31" s="20" t="s">
        <v>574</v>
      </c>
      <c r="C31" s="66" t="s">
        <v>308</v>
      </c>
      <c r="D31" s="66"/>
      <c r="E31" s="112" t="s">
        <v>306</v>
      </c>
      <c r="F31" s="36"/>
      <c r="G31" s="66" t="s">
        <v>578</v>
      </c>
      <c r="H31" s="66"/>
      <c r="I31" s="112" t="s">
        <v>306</v>
      </c>
      <c r="J31" s="36"/>
      <c r="K31" s="66" t="s">
        <v>391</v>
      </c>
      <c r="L31" s="66"/>
      <c r="M31" s="112" t="s">
        <v>306</v>
      </c>
      <c r="N31" s="36"/>
      <c r="O31" s="66" t="s">
        <v>579</v>
      </c>
      <c r="P31" s="66"/>
      <c r="Q31" s="112" t="s">
        <v>306</v>
      </c>
    </row>
    <row r="32" spans="1:17">
      <c r="A32" s="12"/>
      <c r="B32" s="30" t="s">
        <v>580</v>
      </c>
      <c r="C32" s="51"/>
      <c r="D32" s="51"/>
      <c r="E32" s="51"/>
      <c r="F32" s="15"/>
      <c r="G32" s="51"/>
      <c r="H32" s="51"/>
      <c r="I32" s="51"/>
      <c r="J32" s="15"/>
      <c r="K32" s="51"/>
      <c r="L32" s="51"/>
      <c r="M32" s="51"/>
      <c r="N32" s="15"/>
      <c r="O32" s="51"/>
      <c r="P32" s="51"/>
      <c r="Q32" s="51"/>
    </row>
    <row r="33" spans="1:17">
      <c r="A33" s="12"/>
      <c r="B33" s="53" t="s">
        <v>567</v>
      </c>
      <c r="C33" s="53" t="s">
        <v>297</v>
      </c>
      <c r="D33" s="101">
        <v>2104</v>
      </c>
      <c r="E33" s="57"/>
      <c r="F33" s="57"/>
      <c r="G33" s="53" t="s">
        <v>297</v>
      </c>
      <c r="H33" s="101">
        <v>1996</v>
      </c>
      <c r="I33" s="57"/>
      <c r="J33" s="57"/>
      <c r="K33" s="53" t="s">
        <v>297</v>
      </c>
      <c r="L33" s="101">
        <v>1824</v>
      </c>
      <c r="M33" s="57"/>
      <c r="N33" s="57"/>
      <c r="O33" s="53" t="s">
        <v>297</v>
      </c>
      <c r="P33" s="101">
        <v>5924</v>
      </c>
      <c r="Q33" s="57"/>
    </row>
    <row r="34" spans="1:17">
      <c r="A34" s="12"/>
      <c r="B34" s="53"/>
      <c r="C34" s="53"/>
      <c r="D34" s="101"/>
      <c r="E34" s="57"/>
      <c r="F34" s="57"/>
      <c r="G34" s="53"/>
      <c r="H34" s="101"/>
      <c r="I34" s="57"/>
      <c r="J34" s="57"/>
      <c r="K34" s="53"/>
      <c r="L34" s="101"/>
      <c r="M34" s="57"/>
      <c r="N34" s="57"/>
      <c r="O34" s="53"/>
      <c r="P34" s="101"/>
      <c r="Q34" s="57"/>
    </row>
    <row r="35" spans="1:17" ht="15.75" thickBot="1">
      <c r="A35" s="12"/>
      <c r="B35" s="17" t="s">
        <v>568</v>
      </c>
      <c r="C35" s="61" t="s">
        <v>459</v>
      </c>
      <c r="D35" s="61"/>
      <c r="E35" s="17" t="s">
        <v>306</v>
      </c>
      <c r="F35" s="15"/>
      <c r="G35" s="61" t="s">
        <v>569</v>
      </c>
      <c r="H35" s="61"/>
      <c r="I35" s="17" t="s">
        <v>306</v>
      </c>
      <c r="J35" s="15"/>
      <c r="K35" s="61" t="s">
        <v>570</v>
      </c>
      <c r="L35" s="61"/>
      <c r="M35" s="17" t="s">
        <v>306</v>
      </c>
      <c r="N35" s="15"/>
      <c r="O35" s="61" t="s">
        <v>571</v>
      </c>
      <c r="P35" s="61"/>
      <c r="Q35" s="17" t="s">
        <v>306</v>
      </c>
    </row>
    <row r="36" spans="1:17">
      <c r="A36" s="12"/>
      <c r="B36" s="53" t="s">
        <v>572</v>
      </c>
      <c r="C36" s="54" t="s">
        <v>297</v>
      </c>
      <c r="D36" s="81">
        <v>1978</v>
      </c>
      <c r="E36" s="58"/>
      <c r="F36" s="57"/>
      <c r="G36" s="54" t="s">
        <v>297</v>
      </c>
      <c r="H36" s="56">
        <v>928</v>
      </c>
      <c r="I36" s="58"/>
      <c r="J36" s="57"/>
      <c r="K36" s="54" t="s">
        <v>297</v>
      </c>
      <c r="L36" s="81">
        <v>1257</v>
      </c>
      <c r="M36" s="58"/>
      <c r="N36" s="57"/>
      <c r="O36" s="54" t="s">
        <v>297</v>
      </c>
      <c r="P36" s="81">
        <v>4163</v>
      </c>
      <c r="Q36" s="58"/>
    </row>
    <row r="37" spans="1:17" ht="15.75" thickBot="1">
      <c r="A37" s="12"/>
      <c r="B37" s="53"/>
      <c r="C37" s="78"/>
      <c r="D37" s="82"/>
      <c r="E37" s="80"/>
      <c r="F37" s="57"/>
      <c r="G37" s="78"/>
      <c r="H37" s="79"/>
      <c r="I37" s="80"/>
      <c r="J37" s="57"/>
      <c r="K37" s="78"/>
      <c r="L37" s="82"/>
      <c r="M37" s="80"/>
      <c r="N37" s="57"/>
      <c r="O37" s="78"/>
      <c r="P37" s="82"/>
      <c r="Q37" s="80"/>
    </row>
    <row r="38" spans="1:17" ht="15.75" thickTop="1">
      <c r="A38" s="12" t="s">
        <v>1327</v>
      </c>
      <c r="B38" s="11" t="s">
        <v>6</v>
      </c>
      <c r="C38" s="11"/>
      <c r="D38" s="11"/>
      <c r="E38" s="11"/>
      <c r="F38" s="11"/>
      <c r="G38" s="11"/>
      <c r="H38" s="11"/>
      <c r="I38" s="11"/>
      <c r="J38" s="11"/>
      <c r="K38" s="11"/>
      <c r="L38" s="11"/>
      <c r="M38" s="11"/>
      <c r="N38" s="11"/>
      <c r="O38" s="11"/>
      <c r="P38" s="11"/>
      <c r="Q38" s="11"/>
    </row>
    <row r="39" spans="1:17" ht="25.5" customHeight="1">
      <c r="A39" s="12"/>
      <c r="B39" s="27" t="s">
        <v>583</v>
      </c>
      <c r="C39" s="27"/>
      <c r="D39" s="27"/>
      <c r="E39" s="27"/>
      <c r="F39" s="27"/>
      <c r="G39" s="27"/>
      <c r="H39" s="27"/>
      <c r="I39" s="27"/>
      <c r="J39" s="27"/>
      <c r="K39" s="27"/>
      <c r="L39" s="27"/>
      <c r="M39" s="27"/>
      <c r="N39" s="27"/>
      <c r="O39" s="27"/>
      <c r="P39" s="27"/>
      <c r="Q39" s="27"/>
    </row>
    <row r="40" spans="1:17">
      <c r="A40" s="12"/>
      <c r="B40" s="22"/>
      <c r="C40" s="22"/>
      <c r="D40" s="22"/>
      <c r="E40" s="22"/>
      <c r="F40" s="22"/>
      <c r="G40" s="22"/>
      <c r="H40" s="22"/>
      <c r="I40" s="22"/>
      <c r="J40" s="22"/>
      <c r="K40" s="22"/>
      <c r="L40" s="22"/>
      <c r="M40" s="22"/>
      <c r="N40" s="22"/>
      <c r="O40" s="22"/>
      <c r="P40" s="22"/>
      <c r="Q40" s="22"/>
    </row>
    <row r="41" spans="1:17">
      <c r="A41" s="12"/>
      <c r="B41" s="18"/>
      <c r="C41" s="18"/>
      <c r="D41" s="18"/>
      <c r="E41" s="18"/>
      <c r="F41" s="18"/>
      <c r="G41" s="18"/>
      <c r="H41" s="18"/>
      <c r="I41" s="18"/>
      <c r="J41" s="18"/>
      <c r="K41" s="18"/>
      <c r="L41" s="18"/>
      <c r="M41" s="18"/>
      <c r="N41" s="18"/>
      <c r="O41" s="18"/>
      <c r="P41" s="18"/>
      <c r="Q41" s="18"/>
    </row>
    <row r="42" spans="1:17" ht="15.75" thickBot="1">
      <c r="A42" s="12"/>
      <c r="B42" s="30"/>
      <c r="C42" s="47" t="s">
        <v>350</v>
      </c>
      <c r="D42" s="47"/>
      <c r="E42" s="47"/>
      <c r="F42" s="47"/>
      <c r="G42" s="47"/>
      <c r="H42" s="47"/>
      <c r="I42" s="47"/>
      <c r="J42" s="47"/>
      <c r="K42" s="47"/>
      <c r="L42" s="47"/>
      <c r="M42" s="47"/>
      <c r="N42" s="47"/>
      <c r="O42" s="47"/>
      <c r="P42" s="47"/>
      <c r="Q42" s="47"/>
    </row>
    <row r="43" spans="1:17" ht="15.75" thickBot="1">
      <c r="A43" s="12"/>
      <c r="B43" s="33"/>
      <c r="C43" s="97">
        <v>41544</v>
      </c>
      <c r="D43" s="97"/>
      <c r="E43" s="97"/>
      <c r="F43" s="97"/>
      <c r="G43" s="97"/>
      <c r="H43" s="97"/>
      <c r="I43" s="97"/>
      <c r="J43" s="44"/>
      <c r="K43" s="97">
        <v>41180</v>
      </c>
      <c r="L43" s="97"/>
      <c r="M43" s="97"/>
      <c r="N43" s="97"/>
      <c r="O43" s="97"/>
      <c r="P43" s="97"/>
      <c r="Q43" s="97"/>
    </row>
    <row r="44" spans="1:17">
      <c r="A44" s="12"/>
      <c r="B44" s="49"/>
      <c r="C44" s="50" t="s">
        <v>584</v>
      </c>
      <c r="D44" s="50"/>
      <c r="E44" s="50"/>
      <c r="F44" s="51"/>
      <c r="G44" s="50" t="s">
        <v>585</v>
      </c>
      <c r="H44" s="50"/>
      <c r="I44" s="50"/>
      <c r="J44" s="27"/>
      <c r="K44" s="50" t="s">
        <v>584</v>
      </c>
      <c r="L44" s="50"/>
      <c r="M44" s="50"/>
      <c r="N44" s="51"/>
      <c r="O44" s="50" t="s">
        <v>585</v>
      </c>
      <c r="P44" s="50"/>
      <c r="Q44" s="50"/>
    </row>
    <row r="45" spans="1:17" ht="15.75" thickBot="1">
      <c r="A45" s="12"/>
      <c r="B45" s="49"/>
      <c r="C45" s="47" t="s">
        <v>550</v>
      </c>
      <c r="D45" s="47"/>
      <c r="E45" s="47"/>
      <c r="F45" s="27"/>
      <c r="G45" s="47" t="s">
        <v>586</v>
      </c>
      <c r="H45" s="47"/>
      <c r="I45" s="47"/>
      <c r="J45" s="27"/>
      <c r="K45" s="47" t="s">
        <v>550</v>
      </c>
      <c r="L45" s="47"/>
      <c r="M45" s="47"/>
      <c r="N45" s="27"/>
      <c r="O45" s="47" t="s">
        <v>586</v>
      </c>
      <c r="P45" s="47"/>
      <c r="Q45" s="47"/>
    </row>
    <row r="46" spans="1:17">
      <c r="A46" s="12"/>
      <c r="B46" s="20" t="s">
        <v>587</v>
      </c>
      <c r="C46" s="54"/>
      <c r="D46" s="54"/>
      <c r="E46" s="54"/>
      <c r="F46" s="36"/>
      <c r="G46" s="54"/>
      <c r="H46" s="54"/>
      <c r="I46" s="54"/>
      <c r="J46" s="36"/>
      <c r="K46" s="54"/>
      <c r="L46" s="54"/>
      <c r="M46" s="54"/>
      <c r="N46" s="36"/>
      <c r="O46" s="54"/>
      <c r="P46" s="54"/>
      <c r="Q46" s="54"/>
    </row>
    <row r="47" spans="1:17">
      <c r="A47" s="12"/>
      <c r="B47" s="59" t="s">
        <v>588</v>
      </c>
      <c r="C47" s="29" t="s">
        <v>297</v>
      </c>
      <c r="D47" s="114">
        <v>1420</v>
      </c>
      <c r="E47" s="27"/>
      <c r="F47" s="27"/>
      <c r="G47" s="29" t="s">
        <v>297</v>
      </c>
      <c r="H47" s="114">
        <v>1101</v>
      </c>
      <c r="I47" s="27"/>
      <c r="J47" s="27"/>
      <c r="K47" s="29" t="s">
        <v>297</v>
      </c>
      <c r="L47" s="114">
        <v>1499</v>
      </c>
      <c r="M47" s="27"/>
      <c r="N47" s="27"/>
      <c r="O47" s="29" t="s">
        <v>297</v>
      </c>
      <c r="P47" s="114">
        <v>1153</v>
      </c>
      <c r="Q47" s="27"/>
    </row>
    <row r="48" spans="1:17">
      <c r="A48" s="12"/>
      <c r="B48" s="59"/>
      <c r="C48" s="29"/>
      <c r="D48" s="114"/>
      <c r="E48" s="27"/>
      <c r="F48" s="27"/>
      <c r="G48" s="29"/>
      <c r="H48" s="114"/>
      <c r="I48" s="27"/>
      <c r="J48" s="27"/>
      <c r="K48" s="29"/>
      <c r="L48" s="114"/>
      <c r="M48" s="27"/>
      <c r="N48" s="27"/>
      <c r="O48" s="29"/>
      <c r="P48" s="114"/>
      <c r="Q48" s="27"/>
    </row>
    <row r="49" spans="1:17">
      <c r="A49" s="12"/>
      <c r="B49" s="52" t="s">
        <v>589</v>
      </c>
      <c r="C49" s="55">
        <v>623</v>
      </c>
      <c r="D49" s="55"/>
      <c r="E49" s="57"/>
      <c r="F49" s="57"/>
      <c r="G49" s="55">
        <v>477</v>
      </c>
      <c r="H49" s="55"/>
      <c r="I49" s="57"/>
      <c r="J49" s="57"/>
      <c r="K49" s="55">
        <v>552</v>
      </c>
      <c r="L49" s="55"/>
      <c r="M49" s="57"/>
      <c r="N49" s="57"/>
      <c r="O49" s="55">
        <v>468</v>
      </c>
      <c r="P49" s="55"/>
      <c r="Q49" s="57"/>
    </row>
    <row r="50" spans="1:17">
      <c r="A50" s="12"/>
      <c r="B50" s="52"/>
      <c r="C50" s="55"/>
      <c r="D50" s="55"/>
      <c r="E50" s="57"/>
      <c r="F50" s="57"/>
      <c r="G50" s="55"/>
      <c r="H50" s="55"/>
      <c r="I50" s="57"/>
      <c r="J50" s="57"/>
      <c r="K50" s="55"/>
      <c r="L50" s="55"/>
      <c r="M50" s="57"/>
      <c r="N50" s="57"/>
      <c r="O50" s="55"/>
      <c r="P50" s="55"/>
      <c r="Q50" s="57"/>
    </row>
    <row r="51" spans="1:17">
      <c r="A51" s="12"/>
      <c r="B51" s="59" t="s">
        <v>151</v>
      </c>
      <c r="C51" s="60">
        <v>40</v>
      </c>
      <c r="D51" s="60"/>
      <c r="E51" s="27"/>
      <c r="F51" s="27"/>
      <c r="G51" s="60">
        <v>13</v>
      </c>
      <c r="H51" s="60"/>
      <c r="I51" s="27"/>
      <c r="J51" s="27"/>
      <c r="K51" s="60">
        <v>36</v>
      </c>
      <c r="L51" s="60"/>
      <c r="M51" s="27"/>
      <c r="N51" s="27"/>
      <c r="O51" s="60">
        <v>9</v>
      </c>
      <c r="P51" s="60"/>
      <c r="Q51" s="27"/>
    </row>
    <row r="52" spans="1:17" ht="15.75" thickBot="1">
      <c r="A52" s="12"/>
      <c r="B52" s="59"/>
      <c r="C52" s="61"/>
      <c r="D52" s="61"/>
      <c r="E52" s="48"/>
      <c r="F52" s="27"/>
      <c r="G52" s="61"/>
      <c r="H52" s="61"/>
      <c r="I52" s="48"/>
      <c r="J52" s="27"/>
      <c r="K52" s="61"/>
      <c r="L52" s="61"/>
      <c r="M52" s="48"/>
      <c r="N52" s="27"/>
      <c r="O52" s="61"/>
      <c r="P52" s="61"/>
      <c r="Q52" s="48"/>
    </row>
    <row r="53" spans="1:17">
      <c r="A53" s="12"/>
      <c r="B53" s="52" t="s">
        <v>133</v>
      </c>
      <c r="C53" s="54" t="s">
        <v>297</v>
      </c>
      <c r="D53" s="81">
        <v>2083</v>
      </c>
      <c r="E53" s="58"/>
      <c r="F53" s="57"/>
      <c r="G53" s="54" t="s">
        <v>297</v>
      </c>
      <c r="H53" s="81">
        <v>1591</v>
      </c>
      <c r="I53" s="58"/>
      <c r="J53" s="57"/>
      <c r="K53" s="54" t="s">
        <v>297</v>
      </c>
      <c r="L53" s="81">
        <v>2087</v>
      </c>
      <c r="M53" s="58"/>
      <c r="N53" s="57"/>
      <c r="O53" s="54" t="s">
        <v>297</v>
      </c>
      <c r="P53" s="81">
        <v>1630</v>
      </c>
      <c r="Q53" s="58"/>
    </row>
    <row r="54" spans="1:17" ht="15.75" thickBot="1">
      <c r="A54" s="12"/>
      <c r="B54" s="52"/>
      <c r="C54" s="78"/>
      <c r="D54" s="82"/>
      <c r="E54" s="80"/>
      <c r="F54" s="57"/>
      <c r="G54" s="78"/>
      <c r="H54" s="82"/>
      <c r="I54" s="80"/>
      <c r="J54" s="57"/>
      <c r="K54" s="78"/>
      <c r="L54" s="82"/>
      <c r="M54" s="80"/>
      <c r="N54" s="57"/>
      <c r="O54" s="78"/>
      <c r="P54" s="82"/>
      <c r="Q54" s="80"/>
    </row>
    <row r="55" spans="1:17" ht="15.75" thickTop="1">
      <c r="A55" s="12"/>
      <c r="B55" s="17" t="s">
        <v>590</v>
      </c>
      <c r="C55" s="83"/>
      <c r="D55" s="83"/>
      <c r="E55" s="83"/>
      <c r="F55" s="15"/>
      <c r="G55" s="83"/>
      <c r="H55" s="83"/>
      <c r="I55" s="83"/>
      <c r="J55" s="15"/>
      <c r="K55" s="83"/>
      <c r="L55" s="83"/>
      <c r="M55" s="83"/>
      <c r="N55" s="15"/>
      <c r="O55" s="83"/>
      <c r="P55" s="83"/>
      <c r="Q55" s="83"/>
    </row>
    <row r="56" spans="1:17">
      <c r="A56" s="12"/>
      <c r="B56" s="52" t="s">
        <v>589</v>
      </c>
      <c r="C56" s="53" t="s">
        <v>297</v>
      </c>
      <c r="D56" s="55">
        <v>223</v>
      </c>
      <c r="E56" s="57"/>
      <c r="F56" s="57"/>
      <c r="G56" s="55"/>
      <c r="H56" s="55"/>
      <c r="I56" s="57"/>
      <c r="J56" s="57"/>
      <c r="K56" s="53" t="s">
        <v>297</v>
      </c>
      <c r="L56" s="55">
        <v>224</v>
      </c>
      <c r="M56" s="57"/>
      <c r="N56" s="57"/>
      <c r="O56" s="55"/>
      <c r="P56" s="55"/>
      <c r="Q56" s="57"/>
    </row>
    <row r="57" spans="1:17">
      <c r="A57" s="12"/>
      <c r="B57" s="52"/>
      <c r="C57" s="53"/>
      <c r="D57" s="55"/>
      <c r="E57" s="57"/>
      <c r="F57" s="57"/>
      <c r="G57" s="55"/>
      <c r="H57" s="55"/>
      <c r="I57" s="57"/>
      <c r="J57" s="57"/>
      <c r="K57" s="53"/>
      <c r="L57" s="55"/>
      <c r="M57" s="57"/>
      <c r="N57" s="57"/>
      <c r="O57" s="55"/>
      <c r="P57" s="55"/>
      <c r="Q57" s="57"/>
    </row>
    <row r="58" spans="1:17">
      <c r="A58" s="12"/>
      <c r="B58" s="59" t="s">
        <v>591</v>
      </c>
      <c r="C58" s="60">
        <v>76</v>
      </c>
      <c r="D58" s="60"/>
      <c r="E58" s="27"/>
      <c r="F58" s="27"/>
      <c r="G58" s="60"/>
      <c r="H58" s="60"/>
      <c r="I58" s="27"/>
      <c r="J58" s="27"/>
      <c r="K58" s="60">
        <v>77</v>
      </c>
      <c r="L58" s="60"/>
      <c r="M58" s="27"/>
      <c r="N58" s="27"/>
      <c r="O58" s="60"/>
      <c r="P58" s="60"/>
      <c r="Q58" s="27"/>
    </row>
    <row r="59" spans="1:17" ht="15.75" thickBot="1">
      <c r="A59" s="12"/>
      <c r="B59" s="59"/>
      <c r="C59" s="61"/>
      <c r="D59" s="61"/>
      <c r="E59" s="48"/>
      <c r="F59" s="27"/>
      <c r="G59" s="60"/>
      <c r="H59" s="60"/>
      <c r="I59" s="27"/>
      <c r="J59" s="27"/>
      <c r="K59" s="61"/>
      <c r="L59" s="61"/>
      <c r="M59" s="48"/>
      <c r="N59" s="27"/>
      <c r="O59" s="60"/>
      <c r="P59" s="60"/>
      <c r="Q59" s="27"/>
    </row>
    <row r="60" spans="1:17">
      <c r="A60" s="12"/>
      <c r="B60" s="52" t="s">
        <v>133</v>
      </c>
      <c r="C60" s="54" t="s">
        <v>297</v>
      </c>
      <c r="D60" s="56">
        <v>299</v>
      </c>
      <c r="E60" s="58"/>
      <c r="F60" s="57"/>
      <c r="G60" s="55"/>
      <c r="H60" s="55"/>
      <c r="I60" s="57"/>
      <c r="J60" s="57"/>
      <c r="K60" s="54" t="s">
        <v>297</v>
      </c>
      <c r="L60" s="56">
        <v>301</v>
      </c>
      <c r="M60" s="58"/>
      <c r="N60" s="57"/>
      <c r="O60" s="55"/>
      <c r="P60" s="55"/>
      <c r="Q60" s="57"/>
    </row>
    <row r="61" spans="1:17">
      <c r="A61" s="12"/>
      <c r="B61" s="52"/>
      <c r="C61" s="65"/>
      <c r="D61" s="63"/>
      <c r="E61" s="64"/>
      <c r="F61" s="57"/>
      <c r="G61" s="55"/>
      <c r="H61" s="55"/>
      <c r="I61" s="57"/>
      <c r="J61" s="57"/>
      <c r="K61" s="65"/>
      <c r="L61" s="63"/>
      <c r="M61" s="64"/>
      <c r="N61" s="57"/>
      <c r="O61" s="55"/>
      <c r="P61" s="55"/>
      <c r="Q61" s="57"/>
    </row>
  </sheetData>
  <mergeCells count="309">
    <mergeCell ref="O60:P61"/>
    <mergeCell ref="Q60:Q61"/>
    <mergeCell ref="A1:A2"/>
    <mergeCell ref="B1:Q1"/>
    <mergeCell ref="B2:Q2"/>
    <mergeCell ref="B3:Q3"/>
    <mergeCell ref="A4:A37"/>
    <mergeCell ref="B4:Q4"/>
    <mergeCell ref="B5:Q5"/>
    <mergeCell ref="A38:A61"/>
    <mergeCell ref="I60:I61"/>
    <mergeCell ref="J60:J61"/>
    <mergeCell ref="K60:K61"/>
    <mergeCell ref="L60:L61"/>
    <mergeCell ref="M60:M61"/>
    <mergeCell ref="N60:N61"/>
    <mergeCell ref="M58:M59"/>
    <mergeCell ref="N58:N59"/>
    <mergeCell ref="O58:P59"/>
    <mergeCell ref="Q58:Q59"/>
    <mergeCell ref="B60:B61"/>
    <mergeCell ref="C60:C61"/>
    <mergeCell ref="D60:D61"/>
    <mergeCell ref="E60:E61"/>
    <mergeCell ref="F60:F61"/>
    <mergeCell ref="G60:H61"/>
    <mergeCell ref="O56:P57"/>
    <mergeCell ref="Q56:Q57"/>
    <mergeCell ref="B58:B59"/>
    <mergeCell ref="C58:D59"/>
    <mergeCell ref="E58:E59"/>
    <mergeCell ref="F58:F59"/>
    <mergeCell ref="G58:H59"/>
    <mergeCell ref="I58:I59"/>
    <mergeCell ref="J58:J59"/>
    <mergeCell ref="K58:L59"/>
    <mergeCell ref="I56:I57"/>
    <mergeCell ref="J56:J57"/>
    <mergeCell ref="K56:K57"/>
    <mergeCell ref="L56:L57"/>
    <mergeCell ref="M56:M57"/>
    <mergeCell ref="N56:N57"/>
    <mergeCell ref="B56:B57"/>
    <mergeCell ref="C56:C57"/>
    <mergeCell ref="D56:D57"/>
    <mergeCell ref="E56:E57"/>
    <mergeCell ref="F56:F57"/>
    <mergeCell ref="G56:H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5:M45"/>
    <mergeCell ref="N44:N45"/>
    <mergeCell ref="O44:Q44"/>
    <mergeCell ref="O45:Q45"/>
    <mergeCell ref="C46:E46"/>
    <mergeCell ref="G46:I46"/>
    <mergeCell ref="K46:M46"/>
    <mergeCell ref="O46:Q46"/>
    <mergeCell ref="C43:I43"/>
    <mergeCell ref="K43:Q43"/>
    <mergeCell ref="B44:B45"/>
    <mergeCell ref="C44:E44"/>
    <mergeCell ref="C45:E45"/>
    <mergeCell ref="F44:F45"/>
    <mergeCell ref="G44:I44"/>
    <mergeCell ref="G45:I45"/>
    <mergeCell ref="J44:J45"/>
    <mergeCell ref="K44:M44"/>
    <mergeCell ref="N36:N37"/>
    <mergeCell ref="O36:O37"/>
    <mergeCell ref="P36:P37"/>
    <mergeCell ref="Q36:Q37"/>
    <mergeCell ref="B40:Q40"/>
    <mergeCell ref="C42:Q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6.5703125" customWidth="1"/>
    <col min="7" max="7" width="3.5703125" customWidth="1"/>
    <col min="8" max="8" width="10.140625" customWidth="1"/>
    <col min="9" max="9" width="16.5703125" customWidth="1"/>
  </cols>
  <sheetData>
    <row r="1" spans="1:9" ht="15" customHeight="1">
      <c r="A1" s="8" t="s">
        <v>1328</v>
      </c>
      <c r="B1" s="8" t="s">
        <v>1</v>
      </c>
      <c r="C1" s="8"/>
      <c r="D1" s="8"/>
      <c r="E1" s="8"/>
      <c r="F1" s="8"/>
      <c r="G1" s="8"/>
      <c r="H1" s="8"/>
      <c r="I1" s="8"/>
    </row>
    <row r="2" spans="1:9" ht="15" customHeight="1">
      <c r="A2" s="8"/>
      <c r="B2" s="8" t="s">
        <v>2</v>
      </c>
      <c r="C2" s="8"/>
      <c r="D2" s="8"/>
      <c r="E2" s="8"/>
      <c r="F2" s="8"/>
      <c r="G2" s="8"/>
      <c r="H2" s="8"/>
      <c r="I2" s="8"/>
    </row>
    <row r="3" spans="1:9" ht="15" customHeight="1">
      <c r="A3" s="3" t="s">
        <v>600</v>
      </c>
      <c r="B3" s="11" t="s">
        <v>6</v>
      </c>
      <c r="C3" s="11"/>
      <c r="D3" s="11"/>
      <c r="E3" s="11"/>
      <c r="F3" s="11"/>
      <c r="G3" s="11"/>
      <c r="H3" s="11"/>
      <c r="I3" s="11"/>
    </row>
    <row r="4" spans="1:9" ht="15" customHeight="1">
      <c r="A4" s="12" t="s">
        <v>1329</v>
      </c>
      <c r="B4" s="11" t="s">
        <v>6</v>
      </c>
      <c r="C4" s="11"/>
      <c r="D4" s="11"/>
      <c r="E4" s="11"/>
      <c r="F4" s="11"/>
      <c r="G4" s="11"/>
      <c r="H4" s="11"/>
      <c r="I4" s="11"/>
    </row>
    <row r="5" spans="1:9">
      <c r="A5" s="12"/>
      <c r="B5" s="27" t="s">
        <v>601</v>
      </c>
      <c r="C5" s="27"/>
      <c r="D5" s="27"/>
      <c r="E5" s="27"/>
      <c r="F5" s="27"/>
      <c r="G5" s="27"/>
      <c r="H5" s="27"/>
      <c r="I5" s="27"/>
    </row>
    <row r="6" spans="1:9">
      <c r="A6" s="12"/>
      <c r="B6" s="22"/>
      <c r="C6" s="22"/>
      <c r="D6" s="22"/>
      <c r="E6" s="22"/>
      <c r="F6" s="22"/>
      <c r="G6" s="22"/>
      <c r="H6" s="22"/>
      <c r="I6" s="22"/>
    </row>
    <row r="7" spans="1:9">
      <c r="A7" s="12"/>
      <c r="B7" s="18"/>
      <c r="C7" s="18"/>
      <c r="D7" s="18"/>
      <c r="E7" s="18"/>
      <c r="F7" s="18"/>
      <c r="G7" s="18"/>
      <c r="H7" s="18"/>
      <c r="I7" s="18"/>
    </row>
    <row r="8" spans="1:9">
      <c r="A8" s="12"/>
      <c r="B8" s="27"/>
      <c r="C8" s="46" t="s">
        <v>350</v>
      </c>
      <c r="D8" s="46"/>
      <c r="E8" s="46"/>
      <c r="F8" s="27"/>
      <c r="G8" s="46" t="s">
        <v>350</v>
      </c>
      <c r="H8" s="46"/>
      <c r="I8" s="46"/>
    </row>
    <row r="9" spans="1:9">
      <c r="A9" s="12"/>
      <c r="B9" s="27"/>
      <c r="C9" s="46" t="s">
        <v>337</v>
      </c>
      <c r="D9" s="46"/>
      <c r="E9" s="46"/>
      <c r="F9" s="27"/>
      <c r="G9" s="46" t="s">
        <v>338</v>
      </c>
      <c r="H9" s="46"/>
      <c r="I9" s="46"/>
    </row>
    <row r="10" spans="1:9" ht="15.75" thickBot="1">
      <c r="A10" s="12"/>
      <c r="B10" s="27"/>
      <c r="C10" s="47">
        <v>2013</v>
      </c>
      <c r="D10" s="47"/>
      <c r="E10" s="47"/>
      <c r="F10" s="27"/>
      <c r="G10" s="47">
        <v>2012</v>
      </c>
      <c r="H10" s="47"/>
      <c r="I10" s="47"/>
    </row>
    <row r="11" spans="1:9">
      <c r="A11" s="12"/>
      <c r="B11" s="53" t="s">
        <v>602</v>
      </c>
      <c r="C11" s="56">
        <v>258</v>
      </c>
      <c r="D11" s="56"/>
      <c r="E11" s="58"/>
      <c r="F11" s="57"/>
      <c r="G11" s="56">
        <v>257</v>
      </c>
      <c r="H11" s="56"/>
      <c r="I11" s="58"/>
    </row>
    <row r="12" spans="1:9">
      <c r="A12" s="12"/>
      <c r="B12" s="53"/>
      <c r="C12" s="63"/>
      <c r="D12" s="63"/>
      <c r="E12" s="64"/>
      <c r="F12" s="57"/>
      <c r="G12" s="55"/>
      <c r="H12" s="55"/>
      <c r="I12" s="57"/>
    </row>
    <row r="13" spans="1:9">
      <c r="A13" s="12"/>
      <c r="B13" s="29" t="s">
        <v>603</v>
      </c>
      <c r="C13" s="60">
        <v>67</v>
      </c>
      <c r="D13" s="60"/>
      <c r="E13" s="27"/>
      <c r="F13" s="27"/>
      <c r="G13" s="60">
        <v>67</v>
      </c>
      <c r="H13" s="60"/>
      <c r="I13" s="27"/>
    </row>
    <row r="14" spans="1:9">
      <c r="A14" s="12"/>
      <c r="B14" s="29"/>
      <c r="C14" s="60"/>
      <c r="D14" s="60"/>
      <c r="E14" s="27"/>
      <c r="F14" s="27"/>
      <c r="G14" s="60"/>
      <c r="H14" s="60"/>
      <c r="I14" s="27"/>
    </row>
    <row r="15" spans="1:9">
      <c r="A15" s="12"/>
      <c r="B15" s="53" t="s">
        <v>604</v>
      </c>
      <c r="C15" s="55">
        <v>364</v>
      </c>
      <c r="D15" s="55"/>
      <c r="E15" s="57"/>
      <c r="F15" s="57"/>
      <c r="G15" s="55">
        <v>364</v>
      </c>
      <c r="H15" s="55"/>
      <c r="I15" s="57"/>
    </row>
    <row r="16" spans="1:9">
      <c r="A16" s="12"/>
      <c r="B16" s="53"/>
      <c r="C16" s="55"/>
      <c r="D16" s="55"/>
      <c r="E16" s="57"/>
      <c r="F16" s="57"/>
      <c r="G16" s="55"/>
      <c r="H16" s="55"/>
      <c r="I16" s="57"/>
    </row>
    <row r="17" spans="1:9">
      <c r="A17" s="12"/>
      <c r="B17" s="29" t="s">
        <v>605</v>
      </c>
      <c r="C17" s="60">
        <v>246</v>
      </c>
      <c r="D17" s="60"/>
      <c r="E17" s="27"/>
      <c r="F17" s="27"/>
      <c r="G17" s="60">
        <v>247</v>
      </c>
      <c r="H17" s="60"/>
      <c r="I17" s="27"/>
    </row>
    <row r="18" spans="1:9">
      <c r="A18" s="12"/>
      <c r="B18" s="29"/>
      <c r="C18" s="60"/>
      <c r="D18" s="60"/>
      <c r="E18" s="27"/>
      <c r="F18" s="27"/>
      <c r="G18" s="60"/>
      <c r="H18" s="60"/>
      <c r="I18" s="27"/>
    </row>
    <row r="19" spans="1:9">
      <c r="A19" s="12"/>
      <c r="B19" s="53" t="s">
        <v>606</v>
      </c>
      <c r="C19" s="55">
        <v>466</v>
      </c>
      <c r="D19" s="55"/>
      <c r="E19" s="57"/>
      <c r="F19" s="57"/>
      <c r="G19" s="55">
        <v>466</v>
      </c>
      <c r="H19" s="55"/>
      <c r="I19" s="57"/>
    </row>
    <row r="20" spans="1:9">
      <c r="A20" s="12"/>
      <c r="B20" s="53"/>
      <c r="C20" s="55"/>
      <c r="D20" s="55"/>
      <c r="E20" s="57"/>
      <c r="F20" s="57"/>
      <c r="G20" s="55"/>
      <c r="H20" s="55"/>
      <c r="I20" s="57"/>
    </row>
    <row r="21" spans="1:9">
      <c r="A21" s="12"/>
      <c r="B21" s="29" t="s">
        <v>607</v>
      </c>
      <c r="C21" s="60">
        <v>42</v>
      </c>
      <c r="D21" s="60"/>
      <c r="E21" s="27"/>
      <c r="F21" s="27"/>
      <c r="G21" s="60">
        <v>42</v>
      </c>
      <c r="H21" s="60"/>
      <c r="I21" s="27"/>
    </row>
    <row r="22" spans="1:9">
      <c r="A22" s="12"/>
      <c r="B22" s="29"/>
      <c r="C22" s="60"/>
      <c r="D22" s="60"/>
      <c r="E22" s="27"/>
      <c r="F22" s="27"/>
      <c r="G22" s="60"/>
      <c r="H22" s="60"/>
      <c r="I22" s="27"/>
    </row>
    <row r="23" spans="1:9">
      <c r="A23" s="12"/>
      <c r="B23" s="53" t="s">
        <v>608</v>
      </c>
      <c r="C23" s="55">
        <v>20</v>
      </c>
      <c r="D23" s="55"/>
      <c r="E23" s="57"/>
      <c r="F23" s="57"/>
      <c r="G23" s="55">
        <v>48</v>
      </c>
      <c r="H23" s="55"/>
      <c r="I23" s="57"/>
    </row>
    <row r="24" spans="1:9" ht="15.75" thickBot="1">
      <c r="A24" s="12"/>
      <c r="B24" s="53"/>
      <c r="C24" s="66"/>
      <c r="D24" s="66"/>
      <c r="E24" s="68"/>
      <c r="F24" s="57"/>
      <c r="G24" s="66"/>
      <c r="H24" s="66"/>
      <c r="I24" s="68"/>
    </row>
    <row r="25" spans="1:9">
      <c r="A25" s="12"/>
      <c r="B25" s="29" t="s">
        <v>609</v>
      </c>
      <c r="C25" s="75">
        <v>1463</v>
      </c>
      <c r="D25" s="75"/>
      <c r="E25" s="51"/>
      <c r="F25" s="27"/>
      <c r="G25" s="75">
        <v>1491</v>
      </c>
      <c r="H25" s="75"/>
      <c r="I25" s="51"/>
    </row>
    <row r="26" spans="1:9">
      <c r="A26" s="12"/>
      <c r="B26" s="29"/>
      <c r="C26" s="89"/>
      <c r="D26" s="89"/>
      <c r="E26" s="74"/>
      <c r="F26" s="27"/>
      <c r="G26" s="89"/>
      <c r="H26" s="89"/>
      <c r="I26" s="74"/>
    </row>
    <row r="27" spans="1:9">
      <c r="A27" s="12"/>
      <c r="B27" s="53" t="s">
        <v>610</v>
      </c>
      <c r="C27" s="55">
        <v>20</v>
      </c>
      <c r="D27" s="55"/>
      <c r="E27" s="57"/>
      <c r="F27" s="57"/>
      <c r="G27" s="55">
        <v>10</v>
      </c>
      <c r="H27" s="55"/>
      <c r="I27" s="57"/>
    </row>
    <row r="28" spans="1:9" ht="15.75" thickBot="1">
      <c r="A28" s="12"/>
      <c r="B28" s="53"/>
      <c r="C28" s="66"/>
      <c r="D28" s="66"/>
      <c r="E28" s="68"/>
      <c r="F28" s="57"/>
      <c r="G28" s="66"/>
      <c r="H28" s="66"/>
      <c r="I28" s="68"/>
    </row>
    <row r="29" spans="1:9">
      <c r="A29" s="12"/>
      <c r="B29" s="29" t="s">
        <v>106</v>
      </c>
      <c r="C29" s="69" t="s">
        <v>297</v>
      </c>
      <c r="D29" s="75">
        <v>1443</v>
      </c>
      <c r="E29" s="51"/>
      <c r="F29" s="27"/>
      <c r="G29" s="69" t="s">
        <v>297</v>
      </c>
      <c r="H29" s="75">
        <v>1481</v>
      </c>
      <c r="I29" s="51"/>
    </row>
    <row r="30" spans="1:9">
      <c r="A30" s="12"/>
      <c r="B30" s="29"/>
      <c r="C30" s="84"/>
      <c r="D30" s="89"/>
      <c r="E30" s="74"/>
      <c r="F30" s="27"/>
      <c r="G30" s="84"/>
      <c r="H30" s="89"/>
      <c r="I30" s="74"/>
    </row>
    <row r="31" spans="1:9">
      <c r="A31" s="12"/>
      <c r="B31" s="95" t="s">
        <v>397</v>
      </c>
      <c r="C31" s="95"/>
      <c r="D31" s="95"/>
      <c r="E31" s="95"/>
      <c r="F31" s="95"/>
      <c r="G31" s="95"/>
      <c r="H31" s="95"/>
      <c r="I31" s="95"/>
    </row>
    <row r="32" spans="1:9">
      <c r="A32" s="12"/>
      <c r="B32" s="27"/>
      <c r="C32" s="27"/>
      <c r="D32" s="27"/>
      <c r="E32" s="27"/>
      <c r="F32" s="27"/>
      <c r="G32" s="27"/>
      <c r="H32" s="27"/>
      <c r="I32" s="27"/>
    </row>
    <row r="33" spans="1:9">
      <c r="A33" s="12"/>
      <c r="B33" s="18"/>
      <c r="C33" s="18"/>
    </row>
    <row r="34" spans="1:9" ht="51">
      <c r="A34" s="12"/>
      <c r="B34" s="93" t="s">
        <v>398</v>
      </c>
      <c r="C34" s="24" t="s">
        <v>611</v>
      </c>
    </row>
    <row r="35" spans="1:9">
      <c r="A35" s="12"/>
      <c r="B35" s="18"/>
      <c r="C35" s="18"/>
    </row>
    <row r="36" spans="1:9" ht="51">
      <c r="A36" s="12"/>
      <c r="B36" s="93" t="s">
        <v>400</v>
      </c>
      <c r="C36" s="24" t="s">
        <v>612</v>
      </c>
    </row>
    <row r="37" spans="1:9" ht="15" customHeight="1">
      <c r="A37" s="12" t="s">
        <v>1330</v>
      </c>
      <c r="B37" s="11" t="s">
        <v>6</v>
      </c>
      <c r="C37" s="11"/>
      <c r="D37" s="11"/>
      <c r="E37" s="11"/>
      <c r="F37" s="11"/>
      <c r="G37" s="11"/>
      <c r="H37" s="11"/>
      <c r="I37" s="11"/>
    </row>
    <row r="38" spans="1:9" ht="25.5" customHeight="1">
      <c r="A38" s="12"/>
      <c r="B38" s="27" t="s">
        <v>618</v>
      </c>
      <c r="C38" s="27"/>
      <c r="D38" s="27"/>
      <c r="E38" s="27"/>
      <c r="F38" s="27"/>
      <c r="G38" s="27"/>
      <c r="H38" s="27"/>
      <c r="I38" s="27"/>
    </row>
    <row r="39" spans="1:9">
      <c r="A39" s="12"/>
      <c r="B39" s="22"/>
      <c r="C39" s="22"/>
      <c r="D39" s="22"/>
      <c r="E39" s="22"/>
    </row>
    <row r="40" spans="1:9">
      <c r="A40" s="12"/>
      <c r="B40" s="18"/>
      <c r="C40" s="18"/>
      <c r="D40" s="18"/>
      <c r="E40" s="18"/>
    </row>
    <row r="41" spans="1:9">
      <c r="A41" s="12"/>
      <c r="B41" s="53" t="s">
        <v>619</v>
      </c>
      <c r="C41" s="53" t="s">
        <v>297</v>
      </c>
      <c r="D41" s="55">
        <v>656</v>
      </c>
      <c r="E41" s="57"/>
    </row>
    <row r="42" spans="1:9">
      <c r="A42" s="12"/>
      <c r="B42" s="53"/>
      <c r="C42" s="53"/>
      <c r="D42" s="55"/>
      <c r="E42" s="57"/>
    </row>
    <row r="43" spans="1:9">
      <c r="A43" s="12"/>
      <c r="B43" s="29" t="s">
        <v>620</v>
      </c>
      <c r="C43" s="60">
        <v>500</v>
      </c>
      <c r="D43" s="60"/>
      <c r="E43" s="27"/>
    </row>
    <row r="44" spans="1:9">
      <c r="A44" s="12"/>
      <c r="B44" s="29"/>
      <c r="C44" s="60"/>
      <c r="D44" s="60"/>
      <c r="E44" s="27"/>
    </row>
    <row r="45" spans="1:9">
      <c r="A45" s="12"/>
      <c r="B45" s="53" t="s">
        <v>602</v>
      </c>
      <c r="C45" s="55">
        <v>242</v>
      </c>
      <c r="D45" s="55"/>
      <c r="E45" s="57"/>
    </row>
    <row r="46" spans="1:9">
      <c r="A46" s="12"/>
      <c r="B46" s="53"/>
      <c r="C46" s="55"/>
      <c r="D46" s="55"/>
      <c r="E46" s="57"/>
    </row>
    <row r="47" spans="1:9">
      <c r="A47" s="12"/>
      <c r="B47" s="29" t="s">
        <v>621</v>
      </c>
      <c r="C47" s="60">
        <v>183</v>
      </c>
      <c r="D47" s="60"/>
      <c r="E47" s="27"/>
    </row>
    <row r="48" spans="1:9">
      <c r="A48" s="12"/>
      <c r="B48" s="29"/>
      <c r="C48" s="60"/>
      <c r="D48" s="60"/>
      <c r="E48" s="27"/>
    </row>
    <row r="49" spans="1:5">
      <c r="A49" s="12"/>
      <c r="B49" s="53" t="s">
        <v>604</v>
      </c>
      <c r="C49" s="55">
        <v>386</v>
      </c>
      <c r="D49" s="55"/>
      <c r="E49" s="57"/>
    </row>
    <row r="50" spans="1:5">
      <c r="A50" s="12"/>
      <c r="B50" s="53"/>
      <c r="C50" s="55"/>
      <c r="D50" s="55"/>
      <c r="E50" s="57"/>
    </row>
    <row r="51" spans="1:5">
      <c r="A51" s="12"/>
      <c r="B51" s="29" t="s">
        <v>605</v>
      </c>
      <c r="C51" s="60">
        <v>180</v>
      </c>
      <c r="D51" s="60"/>
      <c r="E51" s="27"/>
    </row>
    <row r="52" spans="1:5">
      <c r="A52" s="12"/>
      <c r="B52" s="29"/>
      <c r="C52" s="60"/>
      <c r="D52" s="60"/>
      <c r="E52" s="27"/>
    </row>
    <row r="53" spans="1:5">
      <c r="A53" s="12"/>
      <c r="B53" s="53" t="s">
        <v>606</v>
      </c>
      <c r="C53" s="55">
        <v>245</v>
      </c>
      <c r="D53" s="55"/>
      <c r="E53" s="57"/>
    </row>
    <row r="54" spans="1:5">
      <c r="A54" s="12"/>
      <c r="B54" s="53"/>
      <c r="C54" s="55"/>
      <c r="D54" s="55"/>
      <c r="E54" s="57"/>
    </row>
    <row r="55" spans="1:5">
      <c r="A55" s="12"/>
      <c r="B55" s="29" t="s">
        <v>607</v>
      </c>
      <c r="C55" s="60">
        <v>208</v>
      </c>
      <c r="D55" s="60"/>
      <c r="E55" s="27"/>
    </row>
    <row r="56" spans="1:5" ht="15.75" thickBot="1">
      <c r="A56" s="12"/>
      <c r="B56" s="29"/>
      <c r="C56" s="61"/>
      <c r="D56" s="61"/>
      <c r="E56" s="48"/>
    </row>
    <row r="57" spans="1:5">
      <c r="A57" s="12"/>
      <c r="B57" s="52" t="s">
        <v>622</v>
      </c>
      <c r="C57" s="54" t="s">
        <v>297</v>
      </c>
      <c r="D57" s="81">
        <v>2600</v>
      </c>
      <c r="E57" s="58"/>
    </row>
    <row r="58" spans="1:5" ht="15.75" thickBot="1">
      <c r="A58" s="12"/>
      <c r="B58" s="52"/>
      <c r="C58" s="78"/>
      <c r="D58" s="82"/>
      <c r="E58" s="80"/>
    </row>
    <row r="59" spans="1:5" ht="15.75" thickTop="1"/>
  </sheetData>
  <mergeCells count="113">
    <mergeCell ref="A37:A58"/>
    <mergeCell ref="B37:I37"/>
    <mergeCell ref="B38:I38"/>
    <mergeCell ref="A1:A2"/>
    <mergeCell ref="B1:I1"/>
    <mergeCell ref="B2:I2"/>
    <mergeCell ref="B3:I3"/>
    <mergeCell ref="A4:A36"/>
    <mergeCell ref="B4:I4"/>
    <mergeCell ref="B5:I5"/>
    <mergeCell ref="B31:I31"/>
    <mergeCell ref="B32:I32"/>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29:H30"/>
    <mergeCell ref="I29:I30"/>
    <mergeCell ref="B39:E39"/>
    <mergeCell ref="B41:B42"/>
    <mergeCell ref="C41:C42"/>
    <mergeCell ref="D41:D42"/>
    <mergeCell ref="E41:E4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7</v>
      </c>
      <c r="B1" s="8" t="s">
        <v>2</v>
      </c>
      <c r="C1" s="8" t="s">
        <v>33</v>
      </c>
    </row>
    <row r="2" spans="1:3">
      <c r="A2" s="1" t="s">
        <v>76</v>
      </c>
      <c r="B2" s="8"/>
      <c r="C2" s="8"/>
    </row>
    <row r="3" spans="1:3">
      <c r="A3" s="3" t="s">
        <v>88</v>
      </c>
      <c r="B3" s="4" t="s">
        <v>6</v>
      </c>
      <c r="C3" s="4" t="s">
        <v>6</v>
      </c>
    </row>
    <row r="4" spans="1:3">
      <c r="A4" s="2" t="s">
        <v>89</v>
      </c>
      <c r="B4" s="7">
        <v>563</v>
      </c>
      <c r="C4" s="7">
        <v>844</v>
      </c>
    </row>
    <row r="5" spans="1:3" ht="45">
      <c r="A5" s="2" t="s">
        <v>90</v>
      </c>
      <c r="B5" s="6">
        <v>1718</v>
      </c>
      <c r="C5" s="6">
        <v>1679</v>
      </c>
    </row>
    <row r="6" spans="1:3">
      <c r="A6" s="2" t="s">
        <v>91</v>
      </c>
      <c r="B6" s="4">
        <v>647</v>
      </c>
      <c r="C6" s="4">
        <v>625</v>
      </c>
    </row>
    <row r="7" spans="1:3" ht="30">
      <c r="A7" s="2" t="s">
        <v>92</v>
      </c>
      <c r="B7" s="4">
        <v>850</v>
      </c>
      <c r="C7" s="4">
        <v>847</v>
      </c>
    </row>
    <row r="8" spans="1:3">
      <c r="A8" s="2" t="s">
        <v>93</v>
      </c>
      <c r="B8" s="4">
        <v>250</v>
      </c>
      <c r="C8" s="4">
        <v>292</v>
      </c>
    </row>
    <row r="9" spans="1:3">
      <c r="A9" s="2" t="s">
        <v>94</v>
      </c>
      <c r="B9" s="6">
        <v>4856</v>
      </c>
      <c r="C9" s="6">
        <v>5077</v>
      </c>
    </row>
    <row r="10" spans="1:3">
      <c r="A10" s="2" t="s">
        <v>95</v>
      </c>
      <c r="B10" s="6">
        <v>1285</v>
      </c>
      <c r="C10" s="6">
        <v>1324</v>
      </c>
    </row>
    <row r="11" spans="1:3">
      <c r="A11" s="2" t="s">
        <v>96</v>
      </c>
      <c r="B11" s="6">
        <v>4163</v>
      </c>
      <c r="C11" s="6">
        <v>4035</v>
      </c>
    </row>
    <row r="12" spans="1:3">
      <c r="A12" s="2" t="s">
        <v>97</v>
      </c>
      <c r="B12" s="4">
        <v>791</v>
      </c>
      <c r="C12" s="4">
        <v>758</v>
      </c>
    </row>
    <row r="13" spans="1:3">
      <c r="A13" s="2" t="s">
        <v>98</v>
      </c>
      <c r="B13" s="6">
        <v>1081</v>
      </c>
      <c r="C13" s="6">
        <v>1171</v>
      </c>
    </row>
    <row r="14" spans="1:3">
      <c r="A14" s="2" t="s">
        <v>99</v>
      </c>
      <c r="B14" s="6">
        <v>12176</v>
      </c>
      <c r="C14" s="6">
        <v>12365</v>
      </c>
    </row>
    <row r="15" spans="1:3">
      <c r="A15" s="3" t="s">
        <v>100</v>
      </c>
      <c r="B15" s="4" t="s">
        <v>6</v>
      </c>
      <c r="C15" s="4" t="s">
        <v>6</v>
      </c>
    </row>
    <row r="16" spans="1:3" ht="30">
      <c r="A16" s="2" t="s">
        <v>101</v>
      </c>
      <c r="B16" s="4">
        <v>20</v>
      </c>
      <c r="C16" s="4">
        <v>10</v>
      </c>
    </row>
    <row r="17" spans="1:3">
      <c r="A17" s="2" t="s">
        <v>102</v>
      </c>
      <c r="B17" s="4">
        <v>851</v>
      </c>
      <c r="C17" s="4">
        <v>847</v>
      </c>
    </row>
    <row r="18" spans="1:3">
      <c r="A18" s="2" t="s">
        <v>103</v>
      </c>
      <c r="B18" s="6">
        <v>1859</v>
      </c>
      <c r="C18" s="6">
        <v>1728</v>
      </c>
    </row>
    <row r="19" spans="1:3">
      <c r="A19" s="2" t="s">
        <v>104</v>
      </c>
      <c r="B19" s="4">
        <v>394</v>
      </c>
      <c r="C19" s="4">
        <v>395</v>
      </c>
    </row>
    <row r="20" spans="1:3">
      <c r="A20" s="2" t="s">
        <v>105</v>
      </c>
      <c r="B20" s="6">
        <v>3349</v>
      </c>
      <c r="C20" s="6">
        <v>3205</v>
      </c>
    </row>
    <row r="21" spans="1:3">
      <c r="A21" s="2" t="s">
        <v>106</v>
      </c>
      <c r="B21" s="6">
        <v>1443</v>
      </c>
      <c r="C21" s="6">
        <v>1481</v>
      </c>
    </row>
    <row r="22" spans="1:3">
      <c r="A22" s="2" t="s">
        <v>104</v>
      </c>
      <c r="B22" s="4">
        <v>370</v>
      </c>
      <c r="C22" s="4">
        <v>397</v>
      </c>
    </row>
    <row r="23" spans="1:3">
      <c r="A23" s="2" t="s">
        <v>107</v>
      </c>
      <c r="B23" s="6">
        <v>1881</v>
      </c>
      <c r="C23" s="6">
        <v>2260</v>
      </c>
    </row>
    <row r="24" spans="1:3">
      <c r="A24" s="2" t="s">
        <v>108</v>
      </c>
      <c r="B24" s="6">
        <v>7043</v>
      </c>
      <c r="C24" s="6">
        <v>7343</v>
      </c>
    </row>
    <row r="25" spans="1:3" ht="30">
      <c r="A25" s="2" t="s">
        <v>109</v>
      </c>
      <c r="B25" s="4" t="s">
        <v>110</v>
      </c>
      <c r="C25" s="4" t="s">
        <v>110</v>
      </c>
    </row>
    <row r="26" spans="1:3">
      <c r="A26" s="2" t="s">
        <v>111</v>
      </c>
      <c r="B26" s="4">
        <v>12</v>
      </c>
      <c r="C26" s="4">
        <v>12</v>
      </c>
    </row>
    <row r="27" spans="1:3">
      <c r="A27" s="3" t="s">
        <v>112</v>
      </c>
      <c r="B27" s="4" t="s">
        <v>6</v>
      </c>
      <c r="C27" s="4" t="s">
        <v>6</v>
      </c>
    </row>
    <row r="28" spans="1:3" ht="105">
      <c r="A28" s="2" t="s">
        <v>113</v>
      </c>
      <c r="B28" s="4">
        <v>208</v>
      </c>
      <c r="C28" s="6">
        <v>2792</v>
      </c>
    </row>
    <row r="29" spans="1:3" ht="60">
      <c r="A29" s="2" t="s">
        <v>114</v>
      </c>
      <c r="B29" s="4">
        <v>-912</v>
      </c>
      <c r="C29" s="6">
        <v>-1094</v>
      </c>
    </row>
    <row r="30" spans="1:3">
      <c r="A30" s="2" t="s">
        <v>115</v>
      </c>
      <c r="B30" s="6">
        <v>3754</v>
      </c>
      <c r="C30" s="6">
        <v>1763</v>
      </c>
    </row>
    <row r="31" spans="1:3">
      <c r="A31" s="2" t="s">
        <v>116</v>
      </c>
      <c r="B31" s="6">
        <v>3035</v>
      </c>
      <c r="C31" s="6">
        <v>2499</v>
      </c>
    </row>
    <row r="32" spans="1:3" ht="30">
      <c r="A32" s="2" t="s">
        <v>117</v>
      </c>
      <c r="B32" s="4">
        <v>-987</v>
      </c>
      <c r="C32" s="4">
        <v>-966</v>
      </c>
    </row>
    <row r="33" spans="1:3">
      <c r="A33" s="2" t="s">
        <v>118</v>
      </c>
      <c r="B33" s="6">
        <v>5098</v>
      </c>
      <c r="C33" s="6">
        <v>4994</v>
      </c>
    </row>
    <row r="34" spans="1:3" ht="30">
      <c r="A34" s="2" t="s">
        <v>119</v>
      </c>
      <c r="B34" s="4">
        <v>23</v>
      </c>
      <c r="C34" s="4">
        <v>16</v>
      </c>
    </row>
    <row r="35" spans="1:3">
      <c r="A35" s="2" t="s">
        <v>120</v>
      </c>
      <c r="B35" s="6">
        <v>5121</v>
      </c>
      <c r="C35" s="6">
        <v>5010</v>
      </c>
    </row>
    <row r="36" spans="1:3" ht="30">
      <c r="A36" s="2" t="s">
        <v>121</v>
      </c>
      <c r="B36" s="7">
        <v>12176</v>
      </c>
      <c r="C36" s="7">
        <v>123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3.140625" bestFit="1" customWidth="1"/>
    <col min="2" max="2" width="36.5703125" customWidth="1"/>
    <col min="3" max="3" width="5.85546875" customWidth="1"/>
    <col min="4" max="4" width="8.85546875" customWidth="1"/>
    <col min="5" max="5" width="4.5703125" customWidth="1"/>
  </cols>
  <sheetData>
    <row r="1" spans="1:5" ht="15" customHeight="1">
      <c r="A1" s="8" t="s">
        <v>1331</v>
      </c>
      <c r="B1" s="8" t="s">
        <v>1</v>
      </c>
      <c r="C1" s="8"/>
      <c r="D1" s="8"/>
      <c r="E1" s="8"/>
    </row>
    <row r="2" spans="1:5" ht="15" customHeight="1">
      <c r="A2" s="8"/>
      <c r="B2" s="8" t="s">
        <v>2</v>
      </c>
      <c r="C2" s="8"/>
      <c r="D2" s="8"/>
      <c r="E2" s="8"/>
    </row>
    <row r="3" spans="1:5" ht="15" customHeight="1">
      <c r="A3" s="3" t="s">
        <v>636</v>
      </c>
      <c r="B3" s="11" t="s">
        <v>6</v>
      </c>
      <c r="C3" s="11"/>
      <c r="D3" s="11"/>
      <c r="E3" s="11"/>
    </row>
    <row r="4" spans="1:5" ht="15" customHeight="1">
      <c r="A4" s="12" t="s">
        <v>1332</v>
      </c>
      <c r="B4" s="11" t="s">
        <v>6</v>
      </c>
      <c r="C4" s="11"/>
      <c r="D4" s="11"/>
      <c r="E4" s="11"/>
    </row>
    <row r="5" spans="1:5" ht="38.25" customHeight="1">
      <c r="A5" s="12"/>
      <c r="B5" s="27" t="s">
        <v>644</v>
      </c>
      <c r="C5" s="27"/>
      <c r="D5" s="27"/>
      <c r="E5" s="27"/>
    </row>
    <row r="6" spans="1:5">
      <c r="A6" s="12"/>
      <c r="B6" s="22"/>
      <c r="C6" s="22"/>
      <c r="D6" s="22"/>
      <c r="E6" s="22"/>
    </row>
    <row r="7" spans="1:5">
      <c r="A7" s="12"/>
      <c r="B7" s="18"/>
      <c r="C7" s="18"/>
      <c r="D7" s="18"/>
      <c r="E7" s="18"/>
    </row>
    <row r="8" spans="1:5">
      <c r="A8" s="12"/>
      <c r="B8" s="15"/>
      <c r="C8" s="27"/>
      <c r="D8" s="27"/>
      <c r="E8" s="27"/>
    </row>
    <row r="9" spans="1:5">
      <c r="A9" s="12"/>
      <c r="B9" s="53" t="s">
        <v>385</v>
      </c>
      <c r="C9" s="53" t="s">
        <v>297</v>
      </c>
      <c r="D9" s="55">
        <v>30</v>
      </c>
      <c r="E9" s="57"/>
    </row>
    <row r="10" spans="1:5">
      <c r="A10" s="12"/>
      <c r="B10" s="53"/>
      <c r="C10" s="53"/>
      <c r="D10" s="55"/>
      <c r="E10" s="57"/>
    </row>
    <row r="11" spans="1:5">
      <c r="A11" s="12"/>
      <c r="B11" s="29" t="s">
        <v>645</v>
      </c>
      <c r="C11" s="60">
        <v>16</v>
      </c>
      <c r="D11" s="60"/>
      <c r="E11" s="27"/>
    </row>
    <row r="12" spans="1:5">
      <c r="A12" s="12"/>
      <c r="B12" s="29"/>
      <c r="C12" s="60"/>
      <c r="D12" s="60"/>
      <c r="E12" s="27"/>
    </row>
    <row r="13" spans="1:5">
      <c r="A13" s="12"/>
      <c r="B13" s="20" t="s">
        <v>646</v>
      </c>
      <c r="C13" s="55" t="s">
        <v>387</v>
      </c>
      <c r="D13" s="55"/>
      <c r="E13" s="20" t="s">
        <v>306</v>
      </c>
    </row>
    <row r="14" spans="1:5" ht="15.75" thickBot="1">
      <c r="A14" s="12"/>
      <c r="B14" s="17" t="s">
        <v>647</v>
      </c>
      <c r="C14" s="61" t="s">
        <v>648</v>
      </c>
      <c r="D14" s="61"/>
      <c r="E14" s="17" t="s">
        <v>306</v>
      </c>
    </row>
    <row r="15" spans="1:5">
      <c r="A15" s="12"/>
      <c r="B15" s="53" t="s">
        <v>406</v>
      </c>
      <c r="C15" s="54" t="s">
        <v>297</v>
      </c>
      <c r="D15" s="56">
        <v>31</v>
      </c>
      <c r="E15" s="58"/>
    </row>
    <row r="16" spans="1:5" ht="15.75" thickBot="1">
      <c r="A16" s="12"/>
      <c r="B16" s="53"/>
      <c r="C16" s="78"/>
      <c r="D16" s="79"/>
      <c r="E16" s="80"/>
    </row>
    <row r="17" ht="15.75" thickTop="1"/>
  </sheetData>
  <mergeCells count="22">
    <mergeCell ref="A1:A2"/>
    <mergeCell ref="B1:E1"/>
    <mergeCell ref="B2:E2"/>
    <mergeCell ref="B3:E3"/>
    <mergeCell ref="A4:A16"/>
    <mergeCell ref="B4:E4"/>
    <mergeCell ref="B5:E5"/>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31.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 min="27" max="27" width="2" bestFit="1" customWidth="1"/>
    <col min="28" max="28" width="4" bestFit="1" customWidth="1"/>
  </cols>
  <sheetData>
    <row r="1" spans="1:29" ht="15" customHeight="1">
      <c r="A1" s="8" t="s">
        <v>13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33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7" t="s">
        <v>667</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2"/>
      <c r="B8" s="45"/>
      <c r="C8" s="45"/>
      <c r="D8" s="45"/>
      <c r="E8" s="45"/>
      <c r="F8" s="27"/>
      <c r="G8" s="45"/>
      <c r="H8" s="45"/>
      <c r="I8" s="45"/>
      <c r="J8" s="27"/>
      <c r="K8" s="46" t="s">
        <v>668</v>
      </c>
      <c r="L8" s="46"/>
      <c r="M8" s="46"/>
      <c r="N8" s="46"/>
      <c r="O8" s="46"/>
      <c r="P8" s="46"/>
      <c r="Q8" s="46"/>
      <c r="R8" s="46"/>
      <c r="S8" s="46"/>
      <c r="T8" s="46"/>
      <c r="U8" s="46"/>
      <c r="V8" s="27"/>
      <c r="W8" s="46" t="s">
        <v>669</v>
      </c>
      <c r="X8" s="46"/>
      <c r="Y8" s="46"/>
      <c r="Z8" s="46"/>
      <c r="AA8" s="46"/>
      <c r="AB8" s="46"/>
      <c r="AC8" s="46"/>
    </row>
    <row r="9" spans="1:29">
      <c r="A9" s="12"/>
      <c r="B9" s="45"/>
      <c r="C9" s="45"/>
      <c r="D9" s="45"/>
      <c r="E9" s="45"/>
      <c r="F9" s="27"/>
      <c r="G9" s="45"/>
      <c r="H9" s="45"/>
      <c r="I9" s="45"/>
      <c r="J9" s="27"/>
      <c r="K9" s="46"/>
      <c r="L9" s="46"/>
      <c r="M9" s="46"/>
      <c r="N9" s="46"/>
      <c r="O9" s="46"/>
      <c r="P9" s="46"/>
      <c r="Q9" s="46"/>
      <c r="R9" s="46"/>
      <c r="S9" s="46"/>
      <c r="T9" s="46"/>
      <c r="U9" s="46"/>
      <c r="V9" s="27"/>
      <c r="W9" s="46" t="s">
        <v>670</v>
      </c>
      <c r="X9" s="46"/>
      <c r="Y9" s="46"/>
      <c r="Z9" s="46"/>
      <c r="AA9" s="46"/>
      <c r="AB9" s="46"/>
      <c r="AC9" s="46"/>
    </row>
    <row r="10" spans="1:29" ht="15.75" thickBot="1">
      <c r="A10" s="12"/>
      <c r="B10" s="45"/>
      <c r="C10" s="45"/>
      <c r="D10" s="45"/>
      <c r="E10" s="45"/>
      <c r="F10" s="27"/>
      <c r="G10" s="45"/>
      <c r="H10" s="45"/>
      <c r="I10" s="45"/>
      <c r="J10" s="27"/>
      <c r="K10" s="47"/>
      <c r="L10" s="47"/>
      <c r="M10" s="47"/>
      <c r="N10" s="47"/>
      <c r="O10" s="47"/>
      <c r="P10" s="47"/>
      <c r="Q10" s="47"/>
      <c r="R10" s="47"/>
      <c r="S10" s="47"/>
      <c r="T10" s="47"/>
      <c r="U10" s="47"/>
      <c r="V10" s="27"/>
      <c r="W10" s="47" t="s">
        <v>671</v>
      </c>
      <c r="X10" s="47"/>
      <c r="Y10" s="47"/>
      <c r="Z10" s="47"/>
      <c r="AA10" s="47"/>
      <c r="AB10" s="47"/>
      <c r="AC10" s="47"/>
    </row>
    <row r="11" spans="1:29">
      <c r="A11" s="12"/>
      <c r="B11" s="49" t="s">
        <v>672</v>
      </c>
      <c r="C11" s="46" t="s">
        <v>673</v>
      </c>
      <c r="D11" s="46"/>
      <c r="E11" s="46"/>
      <c r="F11" s="27"/>
      <c r="G11" s="46" t="s">
        <v>675</v>
      </c>
      <c r="H11" s="46"/>
      <c r="I11" s="46"/>
      <c r="J11" s="27"/>
      <c r="K11" s="50" t="s">
        <v>678</v>
      </c>
      <c r="L11" s="50"/>
      <c r="M11" s="50"/>
      <c r="N11" s="51"/>
      <c r="O11" s="50" t="s">
        <v>679</v>
      </c>
      <c r="P11" s="50"/>
      <c r="Q11" s="50"/>
      <c r="R11" s="51"/>
      <c r="S11" s="50" t="s">
        <v>133</v>
      </c>
      <c r="T11" s="50"/>
      <c r="U11" s="50"/>
      <c r="V11" s="27"/>
      <c r="W11" s="50" t="s">
        <v>680</v>
      </c>
      <c r="X11" s="50"/>
      <c r="Y11" s="50"/>
      <c r="Z11" s="51"/>
      <c r="AA11" s="50" t="s">
        <v>151</v>
      </c>
      <c r="AB11" s="50"/>
      <c r="AC11" s="50"/>
    </row>
    <row r="12" spans="1:29">
      <c r="A12" s="12"/>
      <c r="B12" s="49"/>
      <c r="C12" s="46" t="s">
        <v>674</v>
      </c>
      <c r="D12" s="46"/>
      <c r="E12" s="46"/>
      <c r="F12" s="27"/>
      <c r="G12" s="46" t="s">
        <v>676</v>
      </c>
      <c r="H12" s="46"/>
      <c r="I12" s="46"/>
      <c r="J12" s="27"/>
      <c r="K12" s="46"/>
      <c r="L12" s="46"/>
      <c r="M12" s="46"/>
      <c r="N12" s="27"/>
      <c r="O12" s="46"/>
      <c r="P12" s="46"/>
      <c r="Q12" s="46"/>
      <c r="R12" s="27"/>
      <c r="S12" s="46"/>
      <c r="T12" s="46"/>
      <c r="U12" s="46"/>
      <c r="V12" s="27"/>
      <c r="W12" s="46" t="s">
        <v>378</v>
      </c>
      <c r="X12" s="46"/>
      <c r="Y12" s="46"/>
      <c r="Z12" s="27"/>
      <c r="AA12" s="46" t="s">
        <v>682</v>
      </c>
      <c r="AB12" s="46"/>
      <c r="AC12" s="46"/>
    </row>
    <row r="13" spans="1:29">
      <c r="A13" s="12"/>
      <c r="B13" s="49"/>
      <c r="C13" s="11"/>
      <c r="D13" s="11"/>
      <c r="E13" s="11"/>
      <c r="F13" s="27"/>
      <c r="G13" s="46" t="s">
        <v>677</v>
      </c>
      <c r="H13" s="46"/>
      <c r="I13" s="46"/>
      <c r="J13" s="27"/>
      <c r="K13" s="46"/>
      <c r="L13" s="46"/>
      <c r="M13" s="46"/>
      <c r="N13" s="27"/>
      <c r="O13" s="46"/>
      <c r="P13" s="46"/>
      <c r="Q13" s="46"/>
      <c r="R13" s="27"/>
      <c r="S13" s="46"/>
      <c r="T13" s="46"/>
      <c r="U13" s="46"/>
      <c r="V13" s="27"/>
      <c r="W13" s="46" t="s">
        <v>681</v>
      </c>
      <c r="X13" s="46"/>
      <c r="Y13" s="46"/>
      <c r="Z13" s="27"/>
      <c r="AA13" s="11"/>
      <c r="AB13" s="11"/>
      <c r="AC13" s="11"/>
    </row>
    <row r="14" spans="1:29" ht="15.75" thickBot="1">
      <c r="A14" s="12"/>
      <c r="B14" s="49"/>
      <c r="C14" s="113"/>
      <c r="D14" s="113"/>
      <c r="E14" s="113"/>
      <c r="F14" s="27"/>
      <c r="G14" s="113"/>
      <c r="H14" s="113"/>
      <c r="I14" s="113"/>
      <c r="J14" s="27"/>
      <c r="K14" s="47"/>
      <c r="L14" s="47"/>
      <c r="M14" s="47"/>
      <c r="N14" s="27"/>
      <c r="O14" s="47"/>
      <c r="P14" s="47"/>
      <c r="Q14" s="47"/>
      <c r="R14" s="27"/>
      <c r="S14" s="47"/>
      <c r="T14" s="47"/>
      <c r="U14" s="47"/>
      <c r="V14" s="27"/>
      <c r="W14" s="47" t="s">
        <v>682</v>
      </c>
      <c r="X14" s="47"/>
      <c r="Y14" s="47"/>
      <c r="Z14" s="27"/>
      <c r="AA14" s="113"/>
      <c r="AB14" s="113"/>
      <c r="AC14" s="113"/>
    </row>
    <row r="15" spans="1:29">
      <c r="A15" s="12"/>
      <c r="B15" s="53" t="s">
        <v>683</v>
      </c>
      <c r="C15" s="54" t="s">
        <v>297</v>
      </c>
      <c r="D15" s="56">
        <v>34</v>
      </c>
      <c r="E15" s="58"/>
      <c r="F15" s="57"/>
      <c r="G15" s="54" t="s">
        <v>297</v>
      </c>
      <c r="H15" s="56" t="s">
        <v>298</v>
      </c>
      <c r="I15" s="58"/>
      <c r="J15" s="57"/>
      <c r="K15" s="54" t="s">
        <v>297</v>
      </c>
      <c r="L15" s="56" t="s">
        <v>298</v>
      </c>
      <c r="M15" s="58"/>
      <c r="N15" s="57"/>
      <c r="O15" s="54" t="s">
        <v>297</v>
      </c>
      <c r="P15" s="56">
        <v>34</v>
      </c>
      <c r="Q15" s="58"/>
      <c r="R15" s="57"/>
      <c r="S15" s="54" t="s">
        <v>297</v>
      </c>
      <c r="T15" s="56">
        <v>34</v>
      </c>
      <c r="U15" s="58"/>
      <c r="V15" s="57"/>
      <c r="W15" s="54" t="s">
        <v>297</v>
      </c>
      <c r="X15" s="56">
        <v>11</v>
      </c>
      <c r="Y15" s="58"/>
      <c r="Z15" s="57"/>
      <c r="AA15" s="54" t="s">
        <v>297</v>
      </c>
      <c r="AB15" s="56">
        <v>23</v>
      </c>
      <c r="AC15" s="58"/>
    </row>
    <row r="16" spans="1:29">
      <c r="A16" s="12"/>
      <c r="B16" s="53"/>
      <c r="C16" s="53"/>
      <c r="D16" s="55"/>
      <c r="E16" s="57"/>
      <c r="F16" s="57"/>
      <c r="G16" s="53"/>
      <c r="H16" s="55"/>
      <c r="I16" s="57"/>
      <c r="J16" s="57"/>
      <c r="K16" s="53"/>
      <c r="L16" s="55"/>
      <c r="M16" s="57"/>
      <c r="N16" s="57"/>
      <c r="O16" s="53"/>
      <c r="P16" s="55"/>
      <c r="Q16" s="57"/>
      <c r="R16" s="57"/>
      <c r="S16" s="53"/>
      <c r="T16" s="55"/>
      <c r="U16" s="57"/>
      <c r="V16" s="57"/>
      <c r="W16" s="53"/>
      <c r="X16" s="55"/>
      <c r="Y16" s="57"/>
      <c r="Z16" s="57"/>
      <c r="AA16" s="53"/>
      <c r="AB16" s="55"/>
      <c r="AC16" s="57"/>
    </row>
    <row r="17" spans="1:29">
      <c r="A17" s="12"/>
      <c r="B17" s="29" t="s">
        <v>684</v>
      </c>
      <c r="C17" s="60">
        <v>209</v>
      </c>
      <c r="D17" s="60"/>
      <c r="E17" s="27"/>
      <c r="F17" s="27"/>
      <c r="G17" s="60" t="s">
        <v>298</v>
      </c>
      <c r="H17" s="60"/>
      <c r="I17" s="27"/>
      <c r="J17" s="27"/>
      <c r="K17" s="60">
        <v>171</v>
      </c>
      <c r="L17" s="60"/>
      <c r="M17" s="27"/>
      <c r="N17" s="27"/>
      <c r="O17" s="60">
        <v>38</v>
      </c>
      <c r="P17" s="60"/>
      <c r="Q17" s="27"/>
      <c r="R17" s="27"/>
      <c r="S17" s="60">
        <v>209</v>
      </c>
      <c r="T17" s="60"/>
      <c r="U17" s="27"/>
      <c r="V17" s="27"/>
      <c r="W17" s="60">
        <v>89</v>
      </c>
      <c r="X17" s="60"/>
      <c r="Y17" s="27"/>
      <c r="Z17" s="27"/>
      <c r="AA17" s="60">
        <v>120</v>
      </c>
      <c r="AB17" s="60"/>
      <c r="AC17" s="27"/>
    </row>
    <row r="18" spans="1:29" ht="15.75" thickBot="1">
      <c r="A18" s="12"/>
      <c r="B18" s="29"/>
      <c r="C18" s="61"/>
      <c r="D18" s="61"/>
      <c r="E18" s="48"/>
      <c r="F18" s="27"/>
      <c r="G18" s="61"/>
      <c r="H18" s="61"/>
      <c r="I18" s="48"/>
      <c r="J18" s="27"/>
      <c r="K18" s="61"/>
      <c r="L18" s="61"/>
      <c r="M18" s="48"/>
      <c r="N18" s="27"/>
      <c r="O18" s="61"/>
      <c r="P18" s="61"/>
      <c r="Q18" s="48"/>
      <c r="R18" s="27"/>
      <c r="S18" s="61"/>
      <c r="T18" s="61"/>
      <c r="U18" s="48"/>
      <c r="V18" s="27"/>
      <c r="W18" s="61"/>
      <c r="X18" s="61"/>
      <c r="Y18" s="48"/>
      <c r="Z18" s="27"/>
      <c r="AA18" s="61"/>
      <c r="AB18" s="61"/>
      <c r="AC18" s="48"/>
    </row>
    <row r="19" spans="1:29">
      <c r="A19" s="12"/>
      <c r="B19" s="57"/>
      <c r="C19" s="54" t="s">
        <v>297</v>
      </c>
      <c r="D19" s="56">
        <v>243</v>
      </c>
      <c r="E19" s="58"/>
      <c r="F19" s="57"/>
      <c r="G19" s="54" t="s">
        <v>297</v>
      </c>
      <c r="H19" s="56" t="s">
        <v>298</v>
      </c>
      <c r="I19" s="58"/>
      <c r="J19" s="57"/>
      <c r="K19" s="54" t="s">
        <v>297</v>
      </c>
      <c r="L19" s="56">
        <v>171</v>
      </c>
      <c r="M19" s="58"/>
      <c r="N19" s="57"/>
      <c r="O19" s="54" t="s">
        <v>297</v>
      </c>
      <c r="P19" s="56">
        <v>72</v>
      </c>
      <c r="Q19" s="58"/>
      <c r="R19" s="57"/>
      <c r="S19" s="54" t="s">
        <v>297</v>
      </c>
      <c r="T19" s="56">
        <v>243</v>
      </c>
      <c r="U19" s="58"/>
      <c r="V19" s="57"/>
      <c r="W19" s="54" t="s">
        <v>297</v>
      </c>
      <c r="X19" s="56">
        <v>100</v>
      </c>
      <c r="Y19" s="58"/>
      <c r="Z19" s="57"/>
      <c r="AA19" s="54" t="s">
        <v>297</v>
      </c>
      <c r="AB19" s="56">
        <v>143</v>
      </c>
      <c r="AC19" s="58"/>
    </row>
    <row r="20" spans="1:29">
      <c r="A20" s="12"/>
      <c r="B20" s="57"/>
      <c r="C20" s="65"/>
      <c r="D20" s="63"/>
      <c r="E20" s="64"/>
      <c r="F20" s="57"/>
      <c r="G20" s="65"/>
      <c r="H20" s="63"/>
      <c r="I20" s="64"/>
      <c r="J20" s="57"/>
      <c r="K20" s="65"/>
      <c r="L20" s="63"/>
      <c r="M20" s="64"/>
      <c r="N20" s="57"/>
      <c r="O20" s="65"/>
      <c r="P20" s="63"/>
      <c r="Q20" s="64"/>
      <c r="R20" s="57"/>
      <c r="S20" s="65"/>
      <c r="T20" s="63"/>
      <c r="U20" s="64"/>
      <c r="V20" s="57"/>
      <c r="W20" s="65"/>
      <c r="X20" s="63"/>
      <c r="Y20" s="64"/>
      <c r="Z20" s="57"/>
      <c r="AA20" s="65"/>
      <c r="AB20" s="63"/>
      <c r="AC20" s="64"/>
    </row>
    <row r="21" spans="1:29">
      <c r="A21" s="12"/>
      <c r="B21" s="27" t="s">
        <v>685</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2"/>
      <c r="B24" s="45"/>
      <c r="C24" s="45"/>
      <c r="D24" s="45"/>
      <c r="E24" s="45"/>
      <c r="F24" s="27"/>
      <c r="G24" s="45"/>
      <c r="H24" s="45"/>
      <c r="I24" s="45"/>
      <c r="J24" s="27"/>
      <c r="K24" s="46" t="s">
        <v>668</v>
      </c>
      <c r="L24" s="46"/>
      <c r="M24" s="46"/>
      <c r="N24" s="46"/>
      <c r="O24" s="46"/>
      <c r="P24" s="46"/>
      <c r="Q24" s="46"/>
      <c r="R24" s="46"/>
      <c r="S24" s="46"/>
      <c r="T24" s="46"/>
      <c r="U24" s="46"/>
      <c r="V24" s="27"/>
      <c r="W24" s="46" t="s">
        <v>669</v>
      </c>
      <c r="X24" s="46"/>
      <c r="Y24" s="46"/>
      <c r="Z24" s="46"/>
      <c r="AA24" s="46"/>
      <c r="AB24" s="46"/>
      <c r="AC24" s="46"/>
    </row>
    <row r="25" spans="1:29">
      <c r="A25" s="12"/>
      <c r="B25" s="45"/>
      <c r="C25" s="45"/>
      <c r="D25" s="45"/>
      <c r="E25" s="45"/>
      <c r="F25" s="27"/>
      <c r="G25" s="45"/>
      <c r="H25" s="45"/>
      <c r="I25" s="45"/>
      <c r="J25" s="27"/>
      <c r="K25" s="46"/>
      <c r="L25" s="46"/>
      <c r="M25" s="46"/>
      <c r="N25" s="46"/>
      <c r="O25" s="46"/>
      <c r="P25" s="46"/>
      <c r="Q25" s="46"/>
      <c r="R25" s="46"/>
      <c r="S25" s="46"/>
      <c r="T25" s="46"/>
      <c r="U25" s="46"/>
      <c r="V25" s="27"/>
      <c r="W25" s="46" t="s">
        <v>670</v>
      </c>
      <c r="X25" s="46"/>
      <c r="Y25" s="46"/>
      <c r="Z25" s="46"/>
      <c r="AA25" s="46"/>
      <c r="AB25" s="46"/>
      <c r="AC25" s="46"/>
    </row>
    <row r="26" spans="1:29" ht="15.75" thickBot="1">
      <c r="A26" s="12"/>
      <c r="B26" s="45"/>
      <c r="C26" s="45"/>
      <c r="D26" s="45"/>
      <c r="E26" s="45"/>
      <c r="F26" s="27"/>
      <c r="G26" s="45"/>
      <c r="H26" s="45"/>
      <c r="I26" s="45"/>
      <c r="J26" s="27"/>
      <c r="K26" s="47"/>
      <c r="L26" s="47"/>
      <c r="M26" s="47"/>
      <c r="N26" s="47"/>
      <c r="O26" s="47"/>
      <c r="P26" s="47"/>
      <c r="Q26" s="47"/>
      <c r="R26" s="47"/>
      <c r="S26" s="47"/>
      <c r="T26" s="47"/>
      <c r="U26" s="47"/>
      <c r="V26" s="27"/>
      <c r="W26" s="47" t="s">
        <v>671</v>
      </c>
      <c r="X26" s="47"/>
      <c r="Y26" s="47"/>
      <c r="Z26" s="47"/>
      <c r="AA26" s="47"/>
      <c r="AB26" s="47"/>
      <c r="AC26" s="47"/>
    </row>
    <row r="27" spans="1:29">
      <c r="A27" s="12"/>
      <c r="B27" s="49" t="s">
        <v>672</v>
      </c>
      <c r="C27" s="46" t="s">
        <v>673</v>
      </c>
      <c r="D27" s="46"/>
      <c r="E27" s="46"/>
      <c r="F27" s="27"/>
      <c r="G27" s="46" t="s">
        <v>675</v>
      </c>
      <c r="H27" s="46"/>
      <c r="I27" s="46"/>
      <c r="J27" s="27"/>
      <c r="K27" s="50" t="s">
        <v>678</v>
      </c>
      <c r="L27" s="50"/>
      <c r="M27" s="50"/>
      <c r="N27" s="51"/>
      <c r="O27" s="50" t="s">
        <v>679</v>
      </c>
      <c r="P27" s="50"/>
      <c r="Q27" s="50"/>
      <c r="R27" s="51"/>
      <c r="S27" s="50" t="s">
        <v>133</v>
      </c>
      <c r="T27" s="50"/>
      <c r="U27" s="50"/>
      <c r="V27" s="27"/>
      <c r="W27" s="50" t="s">
        <v>680</v>
      </c>
      <c r="X27" s="50"/>
      <c r="Y27" s="50"/>
      <c r="Z27" s="51"/>
      <c r="AA27" s="50" t="s">
        <v>151</v>
      </c>
      <c r="AB27" s="50"/>
      <c r="AC27" s="50"/>
    </row>
    <row r="28" spans="1:29">
      <c r="A28" s="12"/>
      <c r="B28" s="49"/>
      <c r="C28" s="46" t="s">
        <v>674</v>
      </c>
      <c r="D28" s="46"/>
      <c r="E28" s="46"/>
      <c r="F28" s="27"/>
      <c r="G28" s="46" t="s">
        <v>676</v>
      </c>
      <c r="H28" s="46"/>
      <c r="I28" s="46"/>
      <c r="J28" s="27"/>
      <c r="K28" s="46"/>
      <c r="L28" s="46"/>
      <c r="M28" s="46"/>
      <c r="N28" s="27"/>
      <c r="O28" s="46"/>
      <c r="P28" s="46"/>
      <c r="Q28" s="46"/>
      <c r="R28" s="27"/>
      <c r="S28" s="46"/>
      <c r="T28" s="46"/>
      <c r="U28" s="46"/>
      <c r="V28" s="27"/>
      <c r="W28" s="46" t="s">
        <v>378</v>
      </c>
      <c r="X28" s="46"/>
      <c r="Y28" s="46"/>
      <c r="Z28" s="27"/>
      <c r="AA28" s="46" t="s">
        <v>682</v>
      </c>
      <c r="AB28" s="46"/>
      <c r="AC28" s="46"/>
    </row>
    <row r="29" spans="1:29">
      <c r="A29" s="12"/>
      <c r="B29" s="49"/>
      <c r="C29" s="11"/>
      <c r="D29" s="11"/>
      <c r="E29" s="11"/>
      <c r="F29" s="27"/>
      <c r="G29" s="46" t="s">
        <v>677</v>
      </c>
      <c r="H29" s="46"/>
      <c r="I29" s="46"/>
      <c r="J29" s="27"/>
      <c r="K29" s="46"/>
      <c r="L29" s="46"/>
      <c r="M29" s="46"/>
      <c r="N29" s="27"/>
      <c r="O29" s="46"/>
      <c r="P29" s="46"/>
      <c r="Q29" s="46"/>
      <c r="R29" s="27"/>
      <c r="S29" s="46"/>
      <c r="T29" s="46"/>
      <c r="U29" s="46"/>
      <c r="V29" s="27"/>
      <c r="W29" s="46" t="s">
        <v>681</v>
      </c>
      <c r="X29" s="46"/>
      <c r="Y29" s="46"/>
      <c r="Z29" s="27"/>
      <c r="AA29" s="11"/>
      <c r="AB29" s="11"/>
      <c r="AC29" s="11"/>
    </row>
    <row r="30" spans="1:29" ht="15.75" thickBot="1">
      <c r="A30" s="12"/>
      <c r="B30" s="49"/>
      <c r="C30" s="113"/>
      <c r="D30" s="113"/>
      <c r="E30" s="113"/>
      <c r="F30" s="27"/>
      <c r="G30" s="113"/>
      <c r="H30" s="113"/>
      <c r="I30" s="113"/>
      <c r="J30" s="27"/>
      <c r="K30" s="47"/>
      <c r="L30" s="47"/>
      <c r="M30" s="47"/>
      <c r="N30" s="27"/>
      <c r="O30" s="47"/>
      <c r="P30" s="47"/>
      <c r="Q30" s="47"/>
      <c r="R30" s="27"/>
      <c r="S30" s="47"/>
      <c r="T30" s="47"/>
      <c r="U30" s="47"/>
      <c r="V30" s="27"/>
      <c r="W30" s="47" t="s">
        <v>682</v>
      </c>
      <c r="X30" s="47"/>
      <c r="Y30" s="47"/>
      <c r="Z30" s="27"/>
      <c r="AA30" s="113"/>
      <c r="AB30" s="113"/>
      <c r="AC30" s="113"/>
    </row>
    <row r="31" spans="1:29">
      <c r="A31" s="12"/>
      <c r="B31" s="53" t="s">
        <v>683</v>
      </c>
      <c r="C31" s="54" t="s">
        <v>297</v>
      </c>
      <c r="D31" s="56">
        <v>33</v>
      </c>
      <c r="E31" s="58"/>
      <c r="F31" s="57"/>
      <c r="G31" s="54" t="s">
        <v>297</v>
      </c>
      <c r="H31" s="56">
        <v>1</v>
      </c>
      <c r="I31" s="58"/>
      <c r="J31" s="57"/>
      <c r="K31" s="54" t="s">
        <v>297</v>
      </c>
      <c r="L31" s="56" t="s">
        <v>298</v>
      </c>
      <c r="M31" s="58"/>
      <c r="N31" s="57"/>
      <c r="O31" s="54" t="s">
        <v>297</v>
      </c>
      <c r="P31" s="56">
        <v>34</v>
      </c>
      <c r="Q31" s="58"/>
      <c r="R31" s="57"/>
      <c r="S31" s="54" t="s">
        <v>297</v>
      </c>
      <c r="T31" s="56">
        <v>34</v>
      </c>
      <c r="U31" s="58"/>
      <c r="V31" s="57"/>
      <c r="W31" s="54" t="s">
        <v>297</v>
      </c>
      <c r="X31" s="56">
        <v>7</v>
      </c>
      <c r="Y31" s="58"/>
      <c r="Z31" s="57"/>
      <c r="AA31" s="54" t="s">
        <v>297</v>
      </c>
      <c r="AB31" s="56">
        <v>27</v>
      </c>
      <c r="AC31" s="58"/>
    </row>
    <row r="32" spans="1:29">
      <c r="A32" s="12"/>
      <c r="B32" s="53"/>
      <c r="C32" s="65"/>
      <c r="D32" s="63"/>
      <c r="E32" s="64"/>
      <c r="F32" s="57"/>
      <c r="G32" s="65"/>
      <c r="H32" s="63"/>
      <c r="I32" s="64"/>
      <c r="J32" s="57"/>
      <c r="K32" s="65"/>
      <c r="L32" s="63"/>
      <c r="M32" s="64"/>
      <c r="N32" s="57"/>
      <c r="O32" s="65"/>
      <c r="P32" s="63"/>
      <c r="Q32" s="64"/>
      <c r="R32" s="57"/>
      <c r="S32" s="65"/>
      <c r="T32" s="63"/>
      <c r="U32" s="64"/>
      <c r="V32" s="57"/>
      <c r="W32" s="65"/>
      <c r="X32" s="63"/>
      <c r="Y32" s="64"/>
      <c r="Z32" s="57"/>
      <c r="AA32" s="65"/>
      <c r="AB32" s="63"/>
      <c r="AC32" s="64"/>
    </row>
    <row r="33" spans="1:29">
      <c r="A33" s="12"/>
      <c r="B33" s="29" t="s">
        <v>684</v>
      </c>
      <c r="C33" s="60">
        <v>167</v>
      </c>
      <c r="D33" s="60"/>
      <c r="E33" s="27"/>
      <c r="F33" s="27"/>
      <c r="G33" s="60">
        <v>2</v>
      </c>
      <c r="H33" s="60"/>
      <c r="I33" s="27"/>
      <c r="J33" s="27"/>
      <c r="K33" s="60">
        <v>86</v>
      </c>
      <c r="L33" s="60"/>
      <c r="M33" s="27"/>
      <c r="N33" s="27"/>
      <c r="O33" s="60">
        <v>83</v>
      </c>
      <c r="P33" s="60"/>
      <c r="Q33" s="27"/>
      <c r="R33" s="27"/>
      <c r="S33" s="60">
        <v>169</v>
      </c>
      <c r="T33" s="60"/>
      <c r="U33" s="27"/>
      <c r="V33" s="27"/>
      <c r="W33" s="60">
        <v>63</v>
      </c>
      <c r="X33" s="60"/>
      <c r="Y33" s="27"/>
      <c r="Z33" s="27"/>
      <c r="AA33" s="60">
        <v>106</v>
      </c>
      <c r="AB33" s="60"/>
      <c r="AC33" s="27"/>
    </row>
    <row r="34" spans="1:29" ht="15.75" thickBot="1">
      <c r="A34" s="12"/>
      <c r="B34" s="29"/>
      <c r="C34" s="61"/>
      <c r="D34" s="61"/>
      <c r="E34" s="48"/>
      <c r="F34" s="27"/>
      <c r="G34" s="61"/>
      <c r="H34" s="61"/>
      <c r="I34" s="48"/>
      <c r="J34" s="27"/>
      <c r="K34" s="61"/>
      <c r="L34" s="61"/>
      <c r="M34" s="48"/>
      <c r="N34" s="27"/>
      <c r="O34" s="61"/>
      <c r="P34" s="61"/>
      <c r="Q34" s="48"/>
      <c r="R34" s="27"/>
      <c r="S34" s="61"/>
      <c r="T34" s="61"/>
      <c r="U34" s="48"/>
      <c r="V34" s="27"/>
      <c r="W34" s="61"/>
      <c r="X34" s="61"/>
      <c r="Y34" s="48"/>
      <c r="Z34" s="27"/>
      <c r="AA34" s="61"/>
      <c r="AB34" s="61"/>
      <c r="AC34" s="48"/>
    </row>
    <row r="35" spans="1:29">
      <c r="A35" s="12"/>
      <c r="B35" s="57"/>
      <c r="C35" s="54" t="s">
        <v>297</v>
      </c>
      <c r="D35" s="56">
        <v>200</v>
      </c>
      <c r="E35" s="58"/>
      <c r="F35" s="57"/>
      <c r="G35" s="54" t="s">
        <v>297</v>
      </c>
      <c r="H35" s="56">
        <v>3</v>
      </c>
      <c r="I35" s="58"/>
      <c r="J35" s="57"/>
      <c r="K35" s="54" t="s">
        <v>297</v>
      </c>
      <c r="L35" s="56">
        <v>86</v>
      </c>
      <c r="M35" s="58"/>
      <c r="N35" s="57"/>
      <c r="O35" s="54" t="s">
        <v>297</v>
      </c>
      <c r="P35" s="56">
        <v>117</v>
      </c>
      <c r="Q35" s="58"/>
      <c r="R35" s="57"/>
      <c r="S35" s="54" t="s">
        <v>297</v>
      </c>
      <c r="T35" s="56">
        <v>203</v>
      </c>
      <c r="U35" s="58"/>
      <c r="V35" s="57"/>
      <c r="W35" s="54" t="s">
        <v>297</v>
      </c>
      <c r="X35" s="56">
        <v>70</v>
      </c>
      <c r="Y35" s="58"/>
      <c r="Z35" s="57"/>
      <c r="AA35" s="54" t="s">
        <v>297</v>
      </c>
      <c r="AB35" s="56">
        <v>133</v>
      </c>
      <c r="AC35" s="58"/>
    </row>
    <row r="36" spans="1:29">
      <c r="A36" s="12"/>
      <c r="B36" s="57"/>
      <c r="C36" s="65"/>
      <c r="D36" s="63"/>
      <c r="E36" s="64"/>
      <c r="F36" s="57"/>
      <c r="G36" s="65"/>
      <c r="H36" s="63"/>
      <c r="I36" s="64"/>
      <c r="J36" s="57"/>
      <c r="K36" s="65"/>
      <c r="L36" s="63"/>
      <c r="M36" s="64"/>
      <c r="N36" s="57"/>
      <c r="O36" s="65"/>
      <c r="P36" s="63"/>
      <c r="Q36" s="64"/>
      <c r="R36" s="57"/>
      <c r="S36" s="65"/>
      <c r="T36" s="63"/>
      <c r="U36" s="64"/>
      <c r="V36" s="57"/>
      <c r="W36" s="65"/>
      <c r="X36" s="63"/>
      <c r="Y36" s="64"/>
      <c r="Z36" s="57"/>
      <c r="AA36" s="65"/>
      <c r="AB36" s="63"/>
      <c r="AC36" s="64"/>
    </row>
    <row r="37" spans="1:29" ht="15" customHeight="1">
      <c r="A37" s="12" t="s">
        <v>1335</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27" t="s">
        <v>688</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2"/>
      <c r="B39" s="22"/>
      <c r="C39" s="22"/>
      <c r="D39" s="22"/>
      <c r="E39" s="22"/>
      <c r="F39" s="22"/>
      <c r="G39" s="22"/>
      <c r="H39" s="22"/>
      <c r="I39" s="22"/>
    </row>
    <row r="40" spans="1:29">
      <c r="A40" s="12"/>
      <c r="B40" s="18"/>
      <c r="C40" s="18"/>
      <c r="D40" s="18"/>
      <c r="E40" s="18"/>
      <c r="F40" s="18"/>
      <c r="G40" s="18"/>
      <c r="H40" s="18"/>
      <c r="I40" s="18"/>
    </row>
    <row r="41" spans="1:29">
      <c r="A41" s="12"/>
      <c r="B41" s="27"/>
      <c r="C41" s="46" t="s">
        <v>673</v>
      </c>
      <c r="D41" s="46"/>
      <c r="E41" s="46"/>
      <c r="F41" s="27"/>
      <c r="G41" s="46" t="s">
        <v>689</v>
      </c>
      <c r="H41" s="46"/>
      <c r="I41" s="46"/>
    </row>
    <row r="42" spans="1:29" ht="15.75" thickBot="1">
      <c r="A42" s="12"/>
      <c r="B42" s="27"/>
      <c r="C42" s="47" t="s">
        <v>674</v>
      </c>
      <c r="D42" s="47"/>
      <c r="E42" s="47"/>
      <c r="F42" s="27"/>
      <c r="G42" s="47" t="s">
        <v>690</v>
      </c>
      <c r="H42" s="47"/>
      <c r="I42" s="47"/>
    </row>
    <row r="43" spans="1:29">
      <c r="A43" s="12"/>
      <c r="B43" s="53" t="s">
        <v>691</v>
      </c>
      <c r="C43" s="54" t="s">
        <v>297</v>
      </c>
      <c r="D43" s="56">
        <v>100</v>
      </c>
      <c r="E43" s="58"/>
      <c r="F43" s="57"/>
      <c r="G43" s="54" t="s">
        <v>297</v>
      </c>
      <c r="H43" s="56">
        <v>100</v>
      </c>
      <c r="I43" s="58"/>
    </row>
    <row r="44" spans="1:29">
      <c r="A44" s="12"/>
      <c r="B44" s="53"/>
      <c r="C44" s="53"/>
      <c r="D44" s="55"/>
      <c r="E44" s="57"/>
      <c r="F44" s="57"/>
      <c r="G44" s="53"/>
      <c r="H44" s="55"/>
      <c r="I44" s="57"/>
    </row>
    <row r="45" spans="1:29">
      <c r="A45" s="12"/>
      <c r="B45" s="29" t="s">
        <v>692</v>
      </c>
      <c r="C45" s="60">
        <v>143</v>
      </c>
      <c r="D45" s="60"/>
      <c r="E45" s="27"/>
      <c r="F45" s="27"/>
      <c r="G45" s="60">
        <v>143</v>
      </c>
      <c r="H45" s="60"/>
      <c r="I45" s="27"/>
    </row>
    <row r="46" spans="1:29" ht="15.75" thickBot="1">
      <c r="A46" s="12"/>
      <c r="B46" s="29"/>
      <c r="C46" s="61"/>
      <c r="D46" s="61"/>
      <c r="E46" s="48"/>
      <c r="F46" s="27"/>
      <c r="G46" s="61"/>
      <c r="H46" s="61"/>
      <c r="I46" s="48"/>
    </row>
    <row r="47" spans="1:29">
      <c r="A47" s="12"/>
      <c r="B47" s="52" t="s">
        <v>133</v>
      </c>
      <c r="C47" s="54" t="s">
        <v>297</v>
      </c>
      <c r="D47" s="56">
        <v>243</v>
      </c>
      <c r="E47" s="58"/>
      <c r="F47" s="57"/>
      <c r="G47" s="54" t="s">
        <v>297</v>
      </c>
      <c r="H47" s="56">
        <v>243</v>
      </c>
      <c r="I47" s="58"/>
    </row>
    <row r="48" spans="1:29">
      <c r="A48" s="12"/>
      <c r="B48" s="52"/>
      <c r="C48" s="65"/>
      <c r="D48" s="63"/>
      <c r="E48" s="64"/>
      <c r="F48" s="57"/>
      <c r="G48" s="65"/>
      <c r="H48" s="63"/>
      <c r="I48" s="64"/>
    </row>
  </sheetData>
  <mergeCells count="268">
    <mergeCell ref="A37:A48"/>
    <mergeCell ref="B37:AC37"/>
    <mergeCell ref="B38:AC38"/>
    <mergeCell ref="H47:H48"/>
    <mergeCell ref="I47:I48"/>
    <mergeCell ref="A1:A2"/>
    <mergeCell ref="B1:AC1"/>
    <mergeCell ref="B2:AC2"/>
    <mergeCell ref="B3:AC3"/>
    <mergeCell ref="A4:A36"/>
    <mergeCell ref="B4:AC4"/>
    <mergeCell ref="B5:AC5"/>
    <mergeCell ref="B21:AC2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AA35:AA36"/>
    <mergeCell ref="AB35:AB36"/>
    <mergeCell ref="AC35:AC36"/>
    <mergeCell ref="B39:I39"/>
    <mergeCell ref="B41:B42"/>
    <mergeCell ref="C41:E41"/>
    <mergeCell ref="C42:E42"/>
    <mergeCell ref="F41:F42"/>
    <mergeCell ref="G41:I41"/>
    <mergeCell ref="G42:I42"/>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7:Y27"/>
    <mergeCell ref="W28:Y28"/>
    <mergeCell ref="W29:Y29"/>
    <mergeCell ref="W30:Y30"/>
    <mergeCell ref="Z27:Z30"/>
    <mergeCell ref="AA27:AC27"/>
    <mergeCell ref="AA28:AC28"/>
    <mergeCell ref="AA29:AC29"/>
    <mergeCell ref="AA30:AC30"/>
    <mergeCell ref="K27:M30"/>
    <mergeCell ref="N27:N30"/>
    <mergeCell ref="O27:Q30"/>
    <mergeCell ref="R27:R30"/>
    <mergeCell ref="S27:U30"/>
    <mergeCell ref="V27:V30"/>
    <mergeCell ref="F27:F30"/>
    <mergeCell ref="G27:I27"/>
    <mergeCell ref="G28:I28"/>
    <mergeCell ref="G29:I29"/>
    <mergeCell ref="G30:I30"/>
    <mergeCell ref="J27:J30"/>
    <mergeCell ref="K24:U26"/>
    <mergeCell ref="V24:V26"/>
    <mergeCell ref="W24:AC24"/>
    <mergeCell ref="W25:AC25"/>
    <mergeCell ref="W26:AC26"/>
    <mergeCell ref="B27:B30"/>
    <mergeCell ref="C27:E27"/>
    <mergeCell ref="C28:E28"/>
    <mergeCell ref="C29:E29"/>
    <mergeCell ref="C30:E30"/>
    <mergeCell ref="Z19:Z20"/>
    <mergeCell ref="AA19:AA20"/>
    <mergeCell ref="AB19:AB20"/>
    <mergeCell ref="AC19:AC20"/>
    <mergeCell ref="B22:AC22"/>
    <mergeCell ref="B24:B26"/>
    <mergeCell ref="C24:E26"/>
    <mergeCell ref="F24:F26"/>
    <mergeCell ref="G24:I26"/>
    <mergeCell ref="J24:J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Y17:Y18"/>
    <mergeCell ref="Z17:Z18"/>
    <mergeCell ref="AA17:AB18"/>
    <mergeCell ref="AC17:AC18"/>
    <mergeCell ref="B19:B20"/>
    <mergeCell ref="C19:C20"/>
    <mergeCell ref="D19:D20"/>
    <mergeCell ref="E19:E20"/>
    <mergeCell ref="F19:F20"/>
    <mergeCell ref="G19:G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A16"/>
    <mergeCell ref="AB15:AB16"/>
    <mergeCell ref="AC15:AC16"/>
    <mergeCell ref="B17:B18"/>
    <mergeCell ref="C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Z11:Z14"/>
    <mergeCell ref="AA11:AC11"/>
    <mergeCell ref="AA12:AC12"/>
    <mergeCell ref="AA13:AC13"/>
    <mergeCell ref="AA14:AC14"/>
    <mergeCell ref="B15:B16"/>
    <mergeCell ref="C15:C16"/>
    <mergeCell ref="D15:D16"/>
    <mergeCell ref="E15:E16"/>
    <mergeCell ref="F15:F16"/>
    <mergeCell ref="S11:U14"/>
    <mergeCell ref="V11:V14"/>
    <mergeCell ref="W11:Y11"/>
    <mergeCell ref="W12:Y12"/>
    <mergeCell ref="W13:Y13"/>
    <mergeCell ref="W14:Y14"/>
    <mergeCell ref="G14:I14"/>
    <mergeCell ref="J11:J14"/>
    <mergeCell ref="K11:M14"/>
    <mergeCell ref="N11:N14"/>
    <mergeCell ref="O11:Q14"/>
    <mergeCell ref="R11:R14"/>
    <mergeCell ref="W10:AC10"/>
    <mergeCell ref="B11:B14"/>
    <mergeCell ref="C11:E11"/>
    <mergeCell ref="C12:E12"/>
    <mergeCell ref="C13:E13"/>
    <mergeCell ref="C14:E14"/>
    <mergeCell ref="F11:F14"/>
    <mergeCell ref="G11:I11"/>
    <mergeCell ref="G12:I12"/>
    <mergeCell ref="G13:I13"/>
    <mergeCell ref="B6:AC6"/>
    <mergeCell ref="B8:B10"/>
    <mergeCell ref="C8:E10"/>
    <mergeCell ref="F8:F10"/>
    <mergeCell ref="G8:I10"/>
    <mergeCell ref="J8:J10"/>
    <mergeCell ref="K8:U10"/>
    <mergeCell ref="V8:V10"/>
    <mergeCell ref="W8:AC8"/>
    <mergeCell ref="W9:A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140625" customWidth="1"/>
    <col min="4" max="4" width="18.28515625" customWidth="1"/>
    <col min="5" max="5" width="36.5703125" customWidth="1"/>
  </cols>
  <sheetData>
    <row r="1" spans="1:5" ht="15" customHeight="1">
      <c r="A1" s="8" t="s">
        <v>1336</v>
      </c>
      <c r="B1" s="8" t="s">
        <v>1</v>
      </c>
      <c r="C1" s="8"/>
      <c r="D1" s="8"/>
      <c r="E1" s="8"/>
    </row>
    <row r="2" spans="1:5" ht="15" customHeight="1">
      <c r="A2" s="8"/>
      <c r="B2" s="8" t="s">
        <v>2</v>
      </c>
      <c r="C2" s="8"/>
      <c r="D2" s="8"/>
      <c r="E2" s="8"/>
    </row>
    <row r="3" spans="1:5" ht="30">
      <c r="A3" s="3" t="s">
        <v>697</v>
      </c>
      <c r="B3" s="11" t="s">
        <v>6</v>
      </c>
      <c r="C3" s="11"/>
      <c r="D3" s="11"/>
      <c r="E3" s="11"/>
    </row>
    <row r="4" spans="1:5" ht="15" customHeight="1">
      <c r="A4" s="12" t="s">
        <v>1337</v>
      </c>
      <c r="B4" s="11" t="s">
        <v>6</v>
      </c>
      <c r="C4" s="11"/>
      <c r="D4" s="11"/>
      <c r="E4" s="11"/>
    </row>
    <row r="5" spans="1:5" ht="25.5" customHeight="1">
      <c r="A5" s="12"/>
      <c r="B5" s="27" t="s">
        <v>1338</v>
      </c>
      <c r="C5" s="27"/>
      <c r="D5" s="27"/>
      <c r="E5" s="27"/>
    </row>
    <row r="6" spans="1:5">
      <c r="A6" s="12"/>
      <c r="B6" s="22"/>
      <c r="C6" s="22"/>
      <c r="D6" s="22"/>
      <c r="E6" s="22"/>
    </row>
    <row r="7" spans="1:5">
      <c r="A7" s="12"/>
      <c r="B7" s="18"/>
      <c r="C7" s="18"/>
      <c r="D7" s="18"/>
      <c r="E7" s="18"/>
    </row>
    <row r="8" spans="1:5">
      <c r="A8" s="12"/>
      <c r="B8" s="45"/>
      <c r="C8" s="46" t="s">
        <v>700</v>
      </c>
      <c r="D8" s="46"/>
      <c r="E8" s="46"/>
    </row>
    <row r="9" spans="1:5" ht="15.75" thickBot="1">
      <c r="A9" s="12"/>
      <c r="B9" s="45"/>
      <c r="C9" s="47" t="s">
        <v>701</v>
      </c>
      <c r="D9" s="47"/>
      <c r="E9" s="47"/>
    </row>
    <row r="10" spans="1:5">
      <c r="A10" s="12"/>
      <c r="B10" s="29">
        <v>2014</v>
      </c>
      <c r="C10" s="69" t="s">
        <v>297</v>
      </c>
      <c r="D10" s="71">
        <v>158</v>
      </c>
      <c r="E10" s="51"/>
    </row>
    <row r="11" spans="1:5">
      <c r="A11" s="12"/>
      <c r="B11" s="29"/>
      <c r="C11" s="29"/>
      <c r="D11" s="60"/>
      <c r="E11" s="27"/>
    </row>
    <row r="12" spans="1:5">
      <c r="A12" s="12"/>
      <c r="B12" s="53">
        <v>2015</v>
      </c>
      <c r="C12" s="55">
        <v>128</v>
      </c>
      <c r="D12" s="55"/>
      <c r="E12" s="57"/>
    </row>
    <row r="13" spans="1:5">
      <c r="A13" s="12"/>
      <c r="B13" s="53"/>
      <c r="C13" s="55"/>
      <c r="D13" s="55"/>
      <c r="E13" s="57"/>
    </row>
    <row r="14" spans="1:5">
      <c r="A14" s="12"/>
      <c r="B14" s="29">
        <v>2016</v>
      </c>
      <c r="C14" s="60">
        <v>107</v>
      </c>
      <c r="D14" s="60"/>
      <c r="E14" s="27"/>
    </row>
    <row r="15" spans="1:5">
      <c r="A15" s="12"/>
      <c r="B15" s="29"/>
      <c r="C15" s="60"/>
      <c r="D15" s="60"/>
      <c r="E15" s="27"/>
    </row>
    <row r="16" spans="1:5">
      <c r="A16" s="12"/>
      <c r="B16" s="53">
        <v>2017</v>
      </c>
      <c r="C16" s="55">
        <v>75</v>
      </c>
      <c r="D16" s="55"/>
      <c r="E16" s="57"/>
    </row>
    <row r="17" spans="1:5">
      <c r="A17" s="12"/>
      <c r="B17" s="53"/>
      <c r="C17" s="55"/>
      <c r="D17" s="55"/>
      <c r="E17" s="57"/>
    </row>
    <row r="18" spans="1:5">
      <c r="A18" s="12"/>
      <c r="B18" s="29">
        <v>2018</v>
      </c>
      <c r="C18" s="60">
        <v>29</v>
      </c>
      <c r="D18" s="60"/>
      <c r="E18" s="27"/>
    </row>
    <row r="19" spans="1:5">
      <c r="A19" s="12"/>
      <c r="B19" s="29"/>
      <c r="C19" s="60"/>
      <c r="D19" s="60"/>
      <c r="E19" s="27"/>
    </row>
    <row r="20" spans="1:5">
      <c r="A20" s="12"/>
      <c r="B20" s="53" t="s">
        <v>702</v>
      </c>
      <c r="C20" s="55">
        <v>40</v>
      </c>
      <c r="D20" s="55"/>
      <c r="E20" s="57"/>
    </row>
    <row r="21" spans="1:5" ht="15.75" thickBot="1">
      <c r="A21" s="12"/>
      <c r="B21" s="53"/>
      <c r="C21" s="66"/>
      <c r="D21" s="66"/>
      <c r="E21" s="68"/>
    </row>
    <row r="22" spans="1:5">
      <c r="A22" s="12"/>
      <c r="B22" s="27"/>
      <c r="C22" s="69" t="s">
        <v>297</v>
      </c>
      <c r="D22" s="71">
        <v>537</v>
      </c>
      <c r="E22" s="51"/>
    </row>
    <row r="23" spans="1:5" ht="15.75" thickBot="1">
      <c r="A23" s="12"/>
      <c r="B23" s="27"/>
      <c r="C23" s="70"/>
      <c r="D23" s="72"/>
      <c r="E23" s="73"/>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2" width="36.5703125" bestFit="1" customWidth="1"/>
    <col min="3" max="3" width="5.140625" customWidth="1"/>
    <col min="4" max="4" width="5.85546875" customWidth="1"/>
    <col min="5" max="5" width="3.42578125" customWidth="1"/>
    <col min="6" max="6" width="5.140625" customWidth="1"/>
    <col min="7" max="7" width="23.42578125" customWidth="1"/>
    <col min="8" max="8" width="7.140625" customWidth="1"/>
    <col min="9" max="9" width="25.140625" customWidth="1"/>
    <col min="10" max="10" width="3.42578125" customWidth="1"/>
    <col min="11" max="11" width="2.5703125" customWidth="1"/>
    <col min="12" max="12" width="7.140625" customWidth="1"/>
    <col min="13" max="13" width="3.42578125" customWidth="1"/>
    <col min="14" max="14" width="11.85546875" customWidth="1"/>
    <col min="15" max="15" width="2.5703125" customWidth="1"/>
    <col min="16" max="16" width="7.140625" customWidth="1"/>
    <col min="17" max="17" width="3.42578125" customWidth="1"/>
    <col min="18" max="18" width="11.85546875" customWidth="1"/>
    <col min="19" max="20" width="2.5703125" customWidth="1"/>
    <col min="21" max="21" width="3.42578125" customWidth="1"/>
    <col min="22" max="22" width="11.85546875" customWidth="1"/>
    <col min="23" max="23" width="2.5703125" customWidth="1"/>
    <col min="24" max="24" width="3.85546875" customWidth="1"/>
    <col min="25" max="25" width="3.42578125" customWidth="1"/>
  </cols>
  <sheetData>
    <row r="1" spans="1:25" ht="15" customHeight="1">
      <c r="A1" s="8" t="s">
        <v>13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2" t="s">
        <v>1340</v>
      </c>
      <c r="B3" s="11" t="s">
        <v>6</v>
      </c>
      <c r="C3" s="11"/>
      <c r="D3" s="11"/>
      <c r="E3" s="11"/>
      <c r="F3" s="11"/>
      <c r="G3" s="11"/>
      <c r="H3" s="11"/>
      <c r="I3" s="11"/>
      <c r="J3" s="11"/>
      <c r="K3" s="11"/>
      <c r="L3" s="11"/>
      <c r="M3" s="11"/>
      <c r="N3" s="11"/>
      <c r="O3" s="11"/>
      <c r="P3" s="11"/>
      <c r="Q3" s="11"/>
      <c r="R3" s="11"/>
      <c r="S3" s="11"/>
      <c r="T3" s="11"/>
      <c r="U3" s="11"/>
      <c r="V3" s="11"/>
      <c r="W3" s="11"/>
      <c r="X3" s="11"/>
      <c r="Y3" s="11"/>
    </row>
    <row r="4" spans="1:25" ht="30">
      <c r="A4" s="3" t="s">
        <v>1341</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342</v>
      </c>
      <c r="B5" s="11" t="s">
        <v>6</v>
      </c>
      <c r="C5" s="11"/>
      <c r="D5" s="11"/>
      <c r="E5" s="11"/>
      <c r="F5" s="11"/>
      <c r="G5" s="11"/>
      <c r="H5" s="11"/>
      <c r="I5" s="11"/>
      <c r="J5" s="11"/>
      <c r="K5" s="11"/>
      <c r="L5" s="11"/>
      <c r="M5" s="11"/>
      <c r="N5" s="11"/>
      <c r="O5" s="11"/>
      <c r="P5" s="11"/>
      <c r="Q5" s="11"/>
      <c r="R5" s="11"/>
      <c r="S5" s="11"/>
      <c r="T5" s="11"/>
      <c r="U5" s="11"/>
      <c r="V5" s="11"/>
      <c r="W5" s="11"/>
      <c r="X5" s="11"/>
      <c r="Y5" s="11"/>
    </row>
    <row r="6" spans="1:25">
      <c r="A6" s="12"/>
      <c r="B6" s="27" t="s">
        <v>735</v>
      </c>
      <c r="C6" s="27"/>
      <c r="D6" s="27"/>
      <c r="E6" s="27"/>
      <c r="F6" s="27"/>
      <c r="G6" s="27"/>
      <c r="H6" s="27"/>
      <c r="I6" s="27"/>
      <c r="J6" s="27"/>
      <c r="K6" s="27"/>
      <c r="L6" s="27"/>
      <c r="M6" s="27"/>
      <c r="N6" s="27"/>
      <c r="O6" s="27"/>
      <c r="P6" s="27"/>
      <c r="Q6" s="27"/>
      <c r="R6" s="27"/>
      <c r="S6" s="27"/>
      <c r="T6" s="27"/>
      <c r="U6" s="27"/>
      <c r="V6" s="27"/>
      <c r="W6" s="27"/>
      <c r="X6" s="27"/>
      <c r="Y6" s="27"/>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2"/>
      <c r="B9" s="30"/>
      <c r="C9" s="47" t="s">
        <v>736</v>
      </c>
      <c r="D9" s="47"/>
      <c r="E9" s="47"/>
      <c r="F9" s="47"/>
      <c r="G9" s="47"/>
      <c r="H9" s="47"/>
      <c r="I9" s="47"/>
      <c r="J9" s="47"/>
      <c r="K9" s="47"/>
      <c r="L9" s="47"/>
      <c r="M9" s="47"/>
      <c r="N9" s="15"/>
      <c r="O9" s="47" t="s">
        <v>737</v>
      </c>
      <c r="P9" s="47"/>
      <c r="Q9" s="47"/>
      <c r="R9" s="47"/>
      <c r="S9" s="47"/>
      <c r="T9" s="47"/>
      <c r="U9" s="47"/>
      <c r="V9" s="47"/>
      <c r="W9" s="47"/>
      <c r="X9" s="47"/>
      <c r="Y9" s="47"/>
    </row>
    <row r="10" spans="1:25" ht="15.75" thickBot="1">
      <c r="A10" s="12"/>
      <c r="B10" s="33"/>
      <c r="C10" s="77">
        <v>2013</v>
      </c>
      <c r="D10" s="77"/>
      <c r="E10" s="77"/>
      <c r="F10" s="15"/>
      <c r="G10" s="77">
        <v>2012</v>
      </c>
      <c r="H10" s="77"/>
      <c r="I10" s="77"/>
      <c r="J10" s="15"/>
      <c r="K10" s="77">
        <v>2011</v>
      </c>
      <c r="L10" s="77"/>
      <c r="M10" s="77"/>
      <c r="N10" s="15"/>
      <c r="O10" s="77">
        <v>2013</v>
      </c>
      <c r="P10" s="77"/>
      <c r="Q10" s="77"/>
      <c r="R10" s="15"/>
      <c r="S10" s="77">
        <v>2012</v>
      </c>
      <c r="T10" s="77"/>
      <c r="U10" s="77"/>
      <c r="V10" s="15"/>
      <c r="W10" s="77">
        <v>2011</v>
      </c>
      <c r="X10" s="77"/>
      <c r="Y10" s="77"/>
    </row>
    <row r="11" spans="1:25">
      <c r="A11" s="12"/>
      <c r="B11" s="53" t="s">
        <v>738</v>
      </c>
      <c r="C11" s="54" t="s">
        <v>297</v>
      </c>
      <c r="D11" s="56">
        <v>6</v>
      </c>
      <c r="E11" s="58"/>
      <c r="F11" s="57"/>
      <c r="G11" s="54" t="s">
        <v>297</v>
      </c>
      <c r="H11" s="56">
        <v>5</v>
      </c>
      <c r="I11" s="58"/>
      <c r="J11" s="57"/>
      <c r="K11" s="54" t="s">
        <v>297</v>
      </c>
      <c r="L11" s="56">
        <v>7</v>
      </c>
      <c r="M11" s="58"/>
      <c r="N11" s="57"/>
      <c r="O11" s="54" t="s">
        <v>297</v>
      </c>
      <c r="P11" s="56">
        <v>8</v>
      </c>
      <c r="Q11" s="58"/>
      <c r="R11" s="57"/>
      <c r="S11" s="54" t="s">
        <v>297</v>
      </c>
      <c r="T11" s="56">
        <v>6</v>
      </c>
      <c r="U11" s="58"/>
      <c r="V11" s="57"/>
      <c r="W11" s="54" t="s">
        <v>297</v>
      </c>
      <c r="X11" s="56">
        <v>7</v>
      </c>
      <c r="Y11" s="58"/>
    </row>
    <row r="12" spans="1:25">
      <c r="A12" s="12"/>
      <c r="B12" s="53"/>
      <c r="C12" s="53"/>
      <c r="D12" s="55"/>
      <c r="E12" s="57"/>
      <c r="F12" s="57"/>
      <c r="G12" s="53"/>
      <c r="H12" s="55"/>
      <c r="I12" s="57"/>
      <c r="J12" s="57"/>
      <c r="K12" s="53"/>
      <c r="L12" s="55"/>
      <c r="M12" s="57"/>
      <c r="N12" s="57"/>
      <c r="O12" s="53"/>
      <c r="P12" s="55"/>
      <c r="Q12" s="57"/>
      <c r="R12" s="57"/>
      <c r="S12" s="53"/>
      <c r="T12" s="55"/>
      <c r="U12" s="57"/>
      <c r="V12" s="57"/>
      <c r="W12" s="53"/>
      <c r="X12" s="55"/>
      <c r="Y12" s="57"/>
    </row>
    <row r="13" spans="1:25">
      <c r="A13" s="12"/>
      <c r="B13" s="29" t="s">
        <v>739</v>
      </c>
      <c r="C13" s="60">
        <v>33</v>
      </c>
      <c r="D13" s="60"/>
      <c r="E13" s="27"/>
      <c r="F13" s="27"/>
      <c r="G13" s="60">
        <v>35</v>
      </c>
      <c r="H13" s="60"/>
      <c r="I13" s="27"/>
      <c r="J13" s="27"/>
      <c r="K13" s="60">
        <v>38</v>
      </c>
      <c r="L13" s="60"/>
      <c r="M13" s="27"/>
      <c r="N13" s="27"/>
      <c r="O13" s="60">
        <v>50</v>
      </c>
      <c r="P13" s="60"/>
      <c r="Q13" s="27"/>
      <c r="R13" s="27"/>
      <c r="S13" s="60">
        <v>53</v>
      </c>
      <c r="T13" s="60"/>
      <c r="U13" s="27"/>
      <c r="V13" s="27"/>
      <c r="W13" s="60">
        <v>57</v>
      </c>
      <c r="X13" s="60"/>
      <c r="Y13" s="27"/>
    </row>
    <row r="14" spans="1:25">
      <c r="A14" s="12"/>
      <c r="B14" s="29"/>
      <c r="C14" s="60"/>
      <c r="D14" s="60"/>
      <c r="E14" s="27"/>
      <c r="F14" s="27"/>
      <c r="G14" s="60"/>
      <c r="H14" s="60"/>
      <c r="I14" s="27"/>
      <c r="J14" s="27"/>
      <c r="K14" s="60"/>
      <c r="L14" s="60"/>
      <c r="M14" s="27"/>
      <c r="N14" s="27"/>
      <c r="O14" s="60"/>
      <c r="P14" s="60"/>
      <c r="Q14" s="27"/>
      <c r="R14" s="27"/>
      <c r="S14" s="60"/>
      <c r="T14" s="60"/>
      <c r="U14" s="27"/>
      <c r="V14" s="27"/>
      <c r="W14" s="60"/>
      <c r="X14" s="60"/>
      <c r="Y14" s="27"/>
    </row>
    <row r="15" spans="1:25">
      <c r="A15" s="12"/>
      <c r="B15" s="20" t="s">
        <v>740</v>
      </c>
      <c r="C15" s="55" t="s">
        <v>741</v>
      </c>
      <c r="D15" s="55"/>
      <c r="E15" s="20" t="s">
        <v>306</v>
      </c>
      <c r="F15" s="36"/>
      <c r="G15" s="55" t="s">
        <v>742</v>
      </c>
      <c r="H15" s="55"/>
      <c r="I15" s="20" t="s">
        <v>306</v>
      </c>
      <c r="J15" s="36"/>
      <c r="K15" s="55" t="s">
        <v>743</v>
      </c>
      <c r="L15" s="55"/>
      <c r="M15" s="20" t="s">
        <v>306</v>
      </c>
      <c r="N15" s="36"/>
      <c r="O15" s="55" t="s">
        <v>744</v>
      </c>
      <c r="P15" s="55"/>
      <c r="Q15" s="20" t="s">
        <v>306</v>
      </c>
      <c r="R15" s="36"/>
      <c r="S15" s="55" t="s">
        <v>745</v>
      </c>
      <c r="T15" s="55"/>
      <c r="U15" s="20" t="s">
        <v>306</v>
      </c>
      <c r="V15" s="36"/>
      <c r="W15" s="55" t="s">
        <v>746</v>
      </c>
      <c r="X15" s="55"/>
      <c r="Y15" s="20" t="s">
        <v>306</v>
      </c>
    </row>
    <row r="16" spans="1:25">
      <c r="A16" s="12"/>
      <c r="B16" s="29" t="s">
        <v>747</v>
      </c>
      <c r="C16" s="60" t="s">
        <v>298</v>
      </c>
      <c r="D16" s="60"/>
      <c r="E16" s="27"/>
      <c r="F16" s="27"/>
      <c r="G16" s="60" t="s">
        <v>298</v>
      </c>
      <c r="H16" s="60"/>
      <c r="I16" s="27"/>
      <c r="J16" s="27"/>
      <c r="K16" s="60" t="s">
        <v>298</v>
      </c>
      <c r="L16" s="60"/>
      <c r="M16" s="27"/>
      <c r="N16" s="27"/>
      <c r="O16" s="60" t="s">
        <v>298</v>
      </c>
      <c r="P16" s="60"/>
      <c r="Q16" s="27"/>
      <c r="R16" s="27"/>
      <c r="S16" s="60" t="s">
        <v>391</v>
      </c>
      <c r="T16" s="60"/>
      <c r="U16" s="29" t="s">
        <v>306</v>
      </c>
      <c r="V16" s="27"/>
      <c r="W16" s="60" t="s">
        <v>298</v>
      </c>
      <c r="X16" s="60"/>
      <c r="Y16" s="27"/>
    </row>
    <row r="17" spans="1:25">
      <c r="A17" s="12"/>
      <c r="B17" s="29"/>
      <c r="C17" s="60"/>
      <c r="D17" s="60"/>
      <c r="E17" s="27"/>
      <c r="F17" s="27"/>
      <c r="G17" s="60"/>
      <c r="H17" s="60"/>
      <c r="I17" s="27"/>
      <c r="J17" s="27"/>
      <c r="K17" s="60"/>
      <c r="L17" s="60"/>
      <c r="M17" s="27"/>
      <c r="N17" s="27"/>
      <c r="O17" s="60"/>
      <c r="P17" s="60"/>
      <c r="Q17" s="27"/>
      <c r="R17" s="27"/>
      <c r="S17" s="60"/>
      <c r="T17" s="60"/>
      <c r="U17" s="29"/>
      <c r="V17" s="27"/>
      <c r="W17" s="60"/>
      <c r="X17" s="60"/>
      <c r="Y17" s="27"/>
    </row>
    <row r="18" spans="1:25">
      <c r="A18" s="12"/>
      <c r="B18" s="53" t="s">
        <v>748</v>
      </c>
      <c r="C18" s="55">
        <v>14</v>
      </c>
      <c r="D18" s="55"/>
      <c r="E18" s="57"/>
      <c r="F18" s="57"/>
      <c r="G18" s="55">
        <v>13</v>
      </c>
      <c r="H18" s="55"/>
      <c r="I18" s="57"/>
      <c r="J18" s="57"/>
      <c r="K18" s="55">
        <v>9</v>
      </c>
      <c r="L18" s="55"/>
      <c r="M18" s="57"/>
      <c r="N18" s="57"/>
      <c r="O18" s="55">
        <v>11</v>
      </c>
      <c r="P18" s="55"/>
      <c r="Q18" s="57"/>
      <c r="R18" s="57"/>
      <c r="S18" s="55">
        <v>7</v>
      </c>
      <c r="T18" s="55"/>
      <c r="U18" s="57"/>
      <c r="V18" s="57"/>
      <c r="W18" s="55">
        <v>10</v>
      </c>
      <c r="X18" s="55"/>
      <c r="Y18" s="57"/>
    </row>
    <row r="19" spans="1:25">
      <c r="A19" s="12"/>
      <c r="B19" s="53"/>
      <c r="C19" s="55"/>
      <c r="D19" s="55"/>
      <c r="E19" s="57"/>
      <c r="F19" s="57"/>
      <c r="G19" s="55"/>
      <c r="H19" s="55"/>
      <c r="I19" s="57"/>
      <c r="J19" s="57"/>
      <c r="K19" s="55"/>
      <c r="L19" s="55"/>
      <c r="M19" s="57"/>
      <c r="N19" s="57"/>
      <c r="O19" s="55"/>
      <c r="P19" s="55"/>
      <c r="Q19" s="57"/>
      <c r="R19" s="57"/>
      <c r="S19" s="55"/>
      <c r="T19" s="55"/>
      <c r="U19" s="57"/>
      <c r="V19" s="57"/>
      <c r="W19" s="55"/>
      <c r="X19" s="55"/>
      <c r="Y19" s="57"/>
    </row>
    <row r="20" spans="1:25">
      <c r="A20" s="12"/>
      <c r="B20" s="29" t="s">
        <v>749</v>
      </c>
      <c r="C20" s="60" t="s">
        <v>298</v>
      </c>
      <c r="D20" s="60"/>
      <c r="E20" s="27"/>
      <c r="F20" s="27"/>
      <c r="G20" s="60" t="s">
        <v>298</v>
      </c>
      <c r="H20" s="60"/>
      <c r="I20" s="27"/>
      <c r="J20" s="27"/>
      <c r="K20" s="60" t="s">
        <v>310</v>
      </c>
      <c r="L20" s="60"/>
      <c r="M20" s="29" t="s">
        <v>306</v>
      </c>
      <c r="N20" s="27"/>
      <c r="O20" s="60" t="s">
        <v>298</v>
      </c>
      <c r="P20" s="60"/>
      <c r="Q20" s="27"/>
      <c r="R20" s="27"/>
      <c r="S20" s="60" t="s">
        <v>298</v>
      </c>
      <c r="T20" s="60"/>
      <c r="U20" s="27"/>
      <c r="V20" s="27"/>
      <c r="W20" s="60" t="s">
        <v>391</v>
      </c>
      <c r="X20" s="60"/>
      <c r="Y20" s="29" t="s">
        <v>306</v>
      </c>
    </row>
    <row r="21" spans="1:25" ht="15.75" thickBot="1">
      <c r="A21" s="12"/>
      <c r="B21" s="29"/>
      <c r="C21" s="61"/>
      <c r="D21" s="61"/>
      <c r="E21" s="48"/>
      <c r="F21" s="27"/>
      <c r="G21" s="61"/>
      <c r="H21" s="61"/>
      <c r="I21" s="48"/>
      <c r="J21" s="27"/>
      <c r="K21" s="61"/>
      <c r="L21" s="61"/>
      <c r="M21" s="62"/>
      <c r="N21" s="27"/>
      <c r="O21" s="61"/>
      <c r="P21" s="61"/>
      <c r="Q21" s="48"/>
      <c r="R21" s="27"/>
      <c r="S21" s="61"/>
      <c r="T21" s="61"/>
      <c r="U21" s="48"/>
      <c r="V21" s="27"/>
      <c r="W21" s="61"/>
      <c r="X21" s="61"/>
      <c r="Y21" s="62"/>
    </row>
    <row r="22" spans="1:25">
      <c r="A22" s="12"/>
      <c r="B22" s="53" t="s">
        <v>750</v>
      </c>
      <c r="C22" s="54" t="s">
        <v>297</v>
      </c>
      <c r="D22" s="56">
        <v>5</v>
      </c>
      <c r="E22" s="58"/>
      <c r="F22" s="57"/>
      <c r="G22" s="54" t="s">
        <v>297</v>
      </c>
      <c r="H22" s="56">
        <v>11</v>
      </c>
      <c r="I22" s="58"/>
      <c r="J22" s="57"/>
      <c r="K22" s="54" t="s">
        <v>297</v>
      </c>
      <c r="L22" s="56">
        <v>9</v>
      </c>
      <c r="M22" s="58"/>
      <c r="N22" s="57"/>
      <c r="O22" s="54" t="s">
        <v>297</v>
      </c>
      <c r="P22" s="56">
        <v>2</v>
      </c>
      <c r="Q22" s="58"/>
      <c r="R22" s="57"/>
      <c r="S22" s="54" t="s">
        <v>297</v>
      </c>
      <c r="T22" s="56">
        <v>5</v>
      </c>
      <c r="U22" s="58"/>
      <c r="V22" s="57"/>
      <c r="W22" s="54" t="s">
        <v>297</v>
      </c>
      <c r="X22" s="56">
        <v>14</v>
      </c>
      <c r="Y22" s="58"/>
    </row>
    <row r="23" spans="1:25" ht="15.75" thickBot="1">
      <c r="A23" s="12"/>
      <c r="B23" s="53"/>
      <c r="C23" s="78"/>
      <c r="D23" s="79"/>
      <c r="E23" s="80"/>
      <c r="F23" s="57"/>
      <c r="G23" s="78"/>
      <c r="H23" s="79"/>
      <c r="I23" s="80"/>
      <c r="J23" s="57"/>
      <c r="K23" s="78"/>
      <c r="L23" s="79"/>
      <c r="M23" s="80"/>
      <c r="N23" s="57"/>
      <c r="O23" s="78"/>
      <c r="P23" s="79"/>
      <c r="Q23" s="80"/>
      <c r="R23" s="57"/>
      <c r="S23" s="78"/>
      <c r="T23" s="79"/>
      <c r="U23" s="80"/>
      <c r="V23" s="57"/>
      <c r="W23" s="78"/>
      <c r="X23" s="79"/>
      <c r="Y23" s="80"/>
    </row>
    <row r="24" spans="1:25" ht="39.75" thickTop="1">
      <c r="A24" s="12"/>
      <c r="B24" s="116" t="s">
        <v>751</v>
      </c>
      <c r="C24" s="87"/>
      <c r="D24" s="87"/>
      <c r="E24" s="87"/>
      <c r="F24" s="15"/>
      <c r="G24" s="83"/>
      <c r="H24" s="83"/>
      <c r="I24" s="83"/>
      <c r="J24" s="15"/>
      <c r="K24" s="83"/>
      <c r="L24" s="83"/>
      <c r="M24" s="83"/>
      <c r="N24" s="15"/>
      <c r="O24" s="83"/>
      <c r="P24" s="83"/>
      <c r="Q24" s="83"/>
      <c r="R24" s="15"/>
      <c r="S24" s="83"/>
      <c r="T24" s="83"/>
      <c r="U24" s="83"/>
      <c r="V24" s="15"/>
      <c r="W24" s="83"/>
      <c r="X24" s="83"/>
      <c r="Y24" s="83"/>
    </row>
    <row r="25" spans="1:25">
      <c r="A25" s="12"/>
      <c r="B25" s="20" t="s">
        <v>752</v>
      </c>
      <c r="C25" s="55">
        <v>3.6</v>
      </c>
      <c r="D25" s="55"/>
      <c r="E25" s="20" t="s">
        <v>753</v>
      </c>
      <c r="F25" s="36"/>
      <c r="G25" s="55">
        <v>4.5</v>
      </c>
      <c r="H25" s="55"/>
      <c r="I25" s="20" t="s">
        <v>753</v>
      </c>
      <c r="J25" s="36"/>
      <c r="K25" s="55">
        <v>5</v>
      </c>
      <c r="L25" s="55"/>
      <c r="M25" s="20" t="s">
        <v>753</v>
      </c>
      <c r="N25" s="36"/>
      <c r="O25" s="55">
        <v>4.2</v>
      </c>
      <c r="P25" s="55"/>
      <c r="Q25" s="20" t="s">
        <v>753</v>
      </c>
      <c r="R25" s="36"/>
      <c r="S25" s="55">
        <v>5.2</v>
      </c>
      <c r="T25" s="55"/>
      <c r="U25" s="20" t="s">
        <v>753</v>
      </c>
      <c r="V25" s="36"/>
      <c r="W25" s="55">
        <v>5.0999999999999996</v>
      </c>
      <c r="X25" s="55"/>
      <c r="Y25" s="20" t="s">
        <v>753</v>
      </c>
    </row>
    <row r="26" spans="1:25">
      <c r="A26" s="12"/>
      <c r="B26" s="17" t="s">
        <v>740</v>
      </c>
      <c r="C26" s="60">
        <v>8</v>
      </c>
      <c r="D26" s="60"/>
      <c r="E26" s="17" t="s">
        <v>753</v>
      </c>
      <c r="F26" s="15"/>
      <c r="G26" s="60">
        <v>8</v>
      </c>
      <c r="H26" s="60"/>
      <c r="I26" s="17" t="s">
        <v>753</v>
      </c>
      <c r="J26" s="15"/>
      <c r="K26" s="60">
        <v>8</v>
      </c>
      <c r="L26" s="60"/>
      <c r="M26" s="17" t="s">
        <v>753</v>
      </c>
      <c r="N26" s="15"/>
      <c r="O26" s="60">
        <v>6.8</v>
      </c>
      <c r="P26" s="60"/>
      <c r="Q26" s="17" t="s">
        <v>753</v>
      </c>
      <c r="R26" s="15"/>
      <c r="S26" s="60">
        <v>6.8</v>
      </c>
      <c r="T26" s="60"/>
      <c r="U26" s="17" t="s">
        <v>753</v>
      </c>
      <c r="V26" s="15"/>
      <c r="W26" s="60">
        <v>6.8</v>
      </c>
      <c r="X26" s="60"/>
      <c r="Y26" s="17" t="s">
        <v>753</v>
      </c>
    </row>
    <row r="27" spans="1:25">
      <c r="A27" s="12"/>
      <c r="B27" s="53" t="s">
        <v>754</v>
      </c>
      <c r="C27" s="55" t="s">
        <v>538</v>
      </c>
      <c r="D27" s="55"/>
      <c r="E27" s="57"/>
      <c r="F27" s="57"/>
      <c r="G27" s="55" t="s">
        <v>538</v>
      </c>
      <c r="H27" s="55"/>
      <c r="I27" s="57"/>
      <c r="J27" s="57"/>
      <c r="K27" s="55">
        <v>4</v>
      </c>
      <c r="L27" s="55"/>
      <c r="M27" s="53" t="s">
        <v>753</v>
      </c>
      <c r="N27" s="57"/>
      <c r="O27" s="55">
        <v>2.8</v>
      </c>
      <c r="P27" s="55"/>
      <c r="Q27" s="53" t="s">
        <v>753</v>
      </c>
      <c r="R27" s="57"/>
      <c r="S27" s="55">
        <v>2.7</v>
      </c>
      <c r="T27" s="55"/>
      <c r="U27" s="53" t="s">
        <v>753</v>
      </c>
      <c r="V27" s="57"/>
      <c r="W27" s="55">
        <v>2.9</v>
      </c>
      <c r="X27" s="55"/>
      <c r="Y27" s="53" t="s">
        <v>753</v>
      </c>
    </row>
    <row r="28" spans="1:25">
      <c r="A28" s="12"/>
      <c r="B28" s="53"/>
      <c r="C28" s="55"/>
      <c r="D28" s="55"/>
      <c r="E28" s="57"/>
      <c r="F28" s="57"/>
      <c r="G28" s="55"/>
      <c r="H28" s="55"/>
      <c r="I28" s="57"/>
      <c r="J28" s="57"/>
      <c r="K28" s="55"/>
      <c r="L28" s="55"/>
      <c r="M28" s="53"/>
      <c r="N28" s="57"/>
      <c r="O28" s="55"/>
      <c r="P28" s="55"/>
      <c r="Q28" s="53"/>
      <c r="R28" s="57"/>
      <c r="S28" s="55"/>
      <c r="T28" s="55"/>
      <c r="U28" s="53"/>
      <c r="V28" s="57"/>
      <c r="W28" s="55"/>
      <c r="X28" s="55"/>
      <c r="Y28" s="53"/>
    </row>
    <row r="29" spans="1:25" ht="15" customHeight="1">
      <c r="A29" s="12" t="s">
        <v>1343</v>
      </c>
      <c r="B29" s="11" t="s">
        <v>6</v>
      </c>
      <c r="C29" s="11"/>
      <c r="D29" s="11"/>
      <c r="E29" s="11"/>
      <c r="F29" s="11"/>
      <c r="G29" s="11"/>
      <c r="H29" s="11"/>
      <c r="I29" s="11"/>
      <c r="J29" s="11"/>
      <c r="K29" s="11"/>
      <c r="L29" s="11"/>
      <c r="M29" s="11"/>
      <c r="N29" s="11"/>
      <c r="O29" s="11"/>
      <c r="P29" s="11"/>
      <c r="Q29" s="11"/>
      <c r="R29" s="11"/>
      <c r="S29" s="11"/>
      <c r="T29" s="11"/>
      <c r="U29" s="11"/>
      <c r="V29" s="11"/>
      <c r="W29" s="11"/>
      <c r="X29" s="11"/>
      <c r="Y29" s="11"/>
    </row>
    <row r="30" spans="1:25" ht="25.5" customHeight="1">
      <c r="A30" s="12"/>
      <c r="B30" s="27" t="s">
        <v>758</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22"/>
      <c r="C31" s="22"/>
      <c r="D31" s="22"/>
      <c r="E31" s="22"/>
      <c r="F31" s="22"/>
      <c r="G31" s="22"/>
      <c r="H31" s="22"/>
      <c r="I31" s="22"/>
      <c r="J31" s="22"/>
      <c r="K31" s="22"/>
      <c r="L31" s="22"/>
      <c r="M31" s="22"/>
      <c r="N31" s="22"/>
      <c r="O31" s="22"/>
      <c r="P31" s="22"/>
      <c r="Q31" s="22"/>
    </row>
    <row r="32" spans="1:25">
      <c r="A32" s="12"/>
      <c r="B32" s="18"/>
      <c r="C32" s="18"/>
      <c r="D32" s="18"/>
      <c r="E32" s="18"/>
      <c r="F32" s="18"/>
      <c r="G32" s="18"/>
      <c r="H32" s="18"/>
      <c r="I32" s="18"/>
      <c r="J32" s="18"/>
      <c r="K32" s="18"/>
      <c r="L32" s="18"/>
      <c r="M32" s="18"/>
      <c r="N32" s="18"/>
      <c r="O32" s="18"/>
      <c r="P32" s="18"/>
      <c r="Q32" s="18"/>
    </row>
    <row r="33" spans="1:17" ht="15.75" thickBot="1">
      <c r="A33" s="12"/>
      <c r="B33" s="30"/>
      <c r="C33" s="47" t="s">
        <v>736</v>
      </c>
      <c r="D33" s="47"/>
      <c r="E33" s="47"/>
      <c r="F33" s="47"/>
      <c r="G33" s="47"/>
      <c r="H33" s="47"/>
      <c r="I33" s="47"/>
      <c r="J33" s="15"/>
      <c r="K33" s="47" t="s">
        <v>737</v>
      </c>
      <c r="L33" s="47"/>
      <c r="M33" s="47"/>
      <c r="N33" s="47"/>
      <c r="O33" s="47"/>
      <c r="P33" s="47"/>
      <c r="Q33" s="47"/>
    </row>
    <row r="34" spans="1:17" ht="15.75" thickBot="1">
      <c r="A34" s="12"/>
      <c r="B34" s="33"/>
      <c r="C34" s="77">
        <v>2013</v>
      </c>
      <c r="D34" s="77"/>
      <c r="E34" s="77"/>
      <c r="F34" s="15"/>
      <c r="G34" s="77">
        <v>2012</v>
      </c>
      <c r="H34" s="77"/>
      <c r="I34" s="77"/>
      <c r="J34" s="15"/>
      <c r="K34" s="77">
        <v>2013</v>
      </c>
      <c r="L34" s="77"/>
      <c r="M34" s="77"/>
      <c r="N34" s="15"/>
      <c r="O34" s="77">
        <v>2012</v>
      </c>
      <c r="P34" s="77"/>
      <c r="Q34" s="77"/>
    </row>
    <row r="35" spans="1:17">
      <c r="A35" s="12"/>
      <c r="B35" s="117" t="s">
        <v>759</v>
      </c>
      <c r="C35" s="54"/>
      <c r="D35" s="54"/>
      <c r="E35" s="54"/>
      <c r="F35" s="36"/>
      <c r="G35" s="54"/>
      <c r="H35" s="54"/>
      <c r="I35" s="54"/>
      <c r="J35" s="36"/>
      <c r="K35" s="54"/>
      <c r="L35" s="54"/>
      <c r="M35" s="54"/>
      <c r="N35" s="36"/>
      <c r="O35" s="54"/>
      <c r="P35" s="54"/>
      <c r="Q35" s="54"/>
    </row>
    <row r="36" spans="1:17">
      <c r="A36" s="12"/>
      <c r="B36" s="29" t="s">
        <v>760</v>
      </c>
      <c r="C36" s="29" t="s">
        <v>297</v>
      </c>
      <c r="D36" s="60">
        <v>931</v>
      </c>
      <c r="E36" s="27"/>
      <c r="F36" s="27"/>
      <c r="G36" s="29" t="s">
        <v>297</v>
      </c>
      <c r="H36" s="60">
        <v>819</v>
      </c>
      <c r="I36" s="27"/>
      <c r="J36" s="27"/>
      <c r="K36" s="29" t="s">
        <v>297</v>
      </c>
      <c r="L36" s="114">
        <v>1219</v>
      </c>
      <c r="M36" s="27"/>
      <c r="N36" s="27"/>
      <c r="O36" s="29" t="s">
        <v>297</v>
      </c>
      <c r="P36" s="114">
        <v>1038</v>
      </c>
      <c r="Q36" s="27"/>
    </row>
    <row r="37" spans="1:17">
      <c r="A37" s="12"/>
      <c r="B37" s="29"/>
      <c r="C37" s="29"/>
      <c r="D37" s="60"/>
      <c r="E37" s="27"/>
      <c r="F37" s="27"/>
      <c r="G37" s="29"/>
      <c r="H37" s="60"/>
      <c r="I37" s="27"/>
      <c r="J37" s="27"/>
      <c r="K37" s="29"/>
      <c r="L37" s="114"/>
      <c r="M37" s="27"/>
      <c r="N37" s="27"/>
      <c r="O37" s="29"/>
      <c r="P37" s="114"/>
      <c r="Q37" s="27"/>
    </row>
    <row r="38" spans="1:17">
      <c r="A38" s="12"/>
      <c r="B38" s="53" t="s">
        <v>738</v>
      </c>
      <c r="C38" s="55">
        <v>6</v>
      </c>
      <c r="D38" s="55"/>
      <c r="E38" s="57"/>
      <c r="F38" s="57"/>
      <c r="G38" s="55">
        <v>5</v>
      </c>
      <c r="H38" s="55"/>
      <c r="I38" s="57"/>
      <c r="J38" s="57"/>
      <c r="K38" s="55">
        <v>8</v>
      </c>
      <c r="L38" s="55"/>
      <c r="M38" s="57"/>
      <c r="N38" s="57"/>
      <c r="O38" s="55">
        <v>6</v>
      </c>
      <c r="P38" s="55"/>
      <c r="Q38" s="57"/>
    </row>
    <row r="39" spans="1:17">
      <c r="A39" s="12"/>
      <c r="B39" s="53"/>
      <c r="C39" s="55"/>
      <c r="D39" s="55"/>
      <c r="E39" s="57"/>
      <c r="F39" s="57"/>
      <c r="G39" s="55"/>
      <c r="H39" s="55"/>
      <c r="I39" s="57"/>
      <c r="J39" s="57"/>
      <c r="K39" s="55"/>
      <c r="L39" s="55"/>
      <c r="M39" s="57"/>
      <c r="N39" s="57"/>
      <c r="O39" s="55"/>
      <c r="P39" s="55"/>
      <c r="Q39" s="57"/>
    </row>
    <row r="40" spans="1:17">
      <c r="A40" s="12"/>
      <c r="B40" s="29" t="s">
        <v>739</v>
      </c>
      <c r="C40" s="60">
        <v>33</v>
      </c>
      <c r="D40" s="60"/>
      <c r="E40" s="27"/>
      <c r="F40" s="27"/>
      <c r="G40" s="60">
        <v>35</v>
      </c>
      <c r="H40" s="60"/>
      <c r="I40" s="27"/>
      <c r="J40" s="27"/>
      <c r="K40" s="60">
        <v>50</v>
      </c>
      <c r="L40" s="60"/>
      <c r="M40" s="27"/>
      <c r="N40" s="27"/>
      <c r="O40" s="60">
        <v>53</v>
      </c>
      <c r="P40" s="60"/>
      <c r="Q40" s="27"/>
    </row>
    <row r="41" spans="1:17">
      <c r="A41" s="12"/>
      <c r="B41" s="29"/>
      <c r="C41" s="60"/>
      <c r="D41" s="60"/>
      <c r="E41" s="27"/>
      <c r="F41" s="27"/>
      <c r="G41" s="60"/>
      <c r="H41" s="60"/>
      <c r="I41" s="27"/>
      <c r="J41" s="27"/>
      <c r="K41" s="60"/>
      <c r="L41" s="60"/>
      <c r="M41" s="27"/>
      <c r="N41" s="27"/>
      <c r="O41" s="60"/>
      <c r="P41" s="60"/>
      <c r="Q41" s="27"/>
    </row>
    <row r="42" spans="1:17">
      <c r="A42" s="12"/>
      <c r="B42" s="53" t="s">
        <v>761</v>
      </c>
      <c r="C42" s="55" t="s">
        <v>298</v>
      </c>
      <c r="D42" s="55"/>
      <c r="E42" s="57"/>
      <c r="F42" s="57"/>
      <c r="G42" s="55" t="s">
        <v>298</v>
      </c>
      <c r="H42" s="55"/>
      <c r="I42" s="57"/>
      <c r="J42" s="57"/>
      <c r="K42" s="55">
        <v>2</v>
      </c>
      <c r="L42" s="55"/>
      <c r="M42" s="57"/>
      <c r="N42" s="57"/>
      <c r="O42" s="55">
        <v>2</v>
      </c>
      <c r="P42" s="55"/>
      <c r="Q42" s="57"/>
    </row>
    <row r="43" spans="1:17">
      <c r="A43" s="12"/>
      <c r="B43" s="53"/>
      <c r="C43" s="55"/>
      <c r="D43" s="55"/>
      <c r="E43" s="57"/>
      <c r="F43" s="57"/>
      <c r="G43" s="55"/>
      <c r="H43" s="55"/>
      <c r="I43" s="57"/>
      <c r="J43" s="57"/>
      <c r="K43" s="55"/>
      <c r="L43" s="55"/>
      <c r="M43" s="57"/>
      <c r="N43" s="57"/>
      <c r="O43" s="55"/>
      <c r="P43" s="55"/>
      <c r="Q43" s="57"/>
    </row>
    <row r="44" spans="1:17">
      <c r="A44" s="12"/>
      <c r="B44" s="29" t="s">
        <v>762</v>
      </c>
      <c r="C44" s="60" t="s">
        <v>458</v>
      </c>
      <c r="D44" s="60"/>
      <c r="E44" s="29" t="s">
        <v>306</v>
      </c>
      <c r="F44" s="27"/>
      <c r="G44" s="60">
        <v>119</v>
      </c>
      <c r="H44" s="60"/>
      <c r="I44" s="27"/>
      <c r="J44" s="27"/>
      <c r="K44" s="60">
        <v>93</v>
      </c>
      <c r="L44" s="60"/>
      <c r="M44" s="27"/>
      <c r="N44" s="27"/>
      <c r="O44" s="60">
        <v>133</v>
      </c>
      <c r="P44" s="60"/>
      <c r="Q44" s="27"/>
    </row>
    <row r="45" spans="1:17">
      <c r="A45" s="12"/>
      <c r="B45" s="29"/>
      <c r="C45" s="60"/>
      <c r="D45" s="60"/>
      <c r="E45" s="29"/>
      <c r="F45" s="27"/>
      <c r="G45" s="60"/>
      <c r="H45" s="60"/>
      <c r="I45" s="27"/>
      <c r="J45" s="27"/>
      <c r="K45" s="60"/>
      <c r="L45" s="60"/>
      <c r="M45" s="27"/>
      <c r="N45" s="27"/>
      <c r="O45" s="60"/>
      <c r="P45" s="60"/>
      <c r="Q45" s="27"/>
    </row>
    <row r="46" spans="1:17">
      <c r="A46" s="12"/>
      <c r="B46" s="53" t="s">
        <v>576</v>
      </c>
      <c r="C46" s="55" t="s">
        <v>298</v>
      </c>
      <c r="D46" s="55"/>
      <c r="E46" s="57"/>
      <c r="F46" s="57"/>
      <c r="G46" s="55" t="s">
        <v>298</v>
      </c>
      <c r="H46" s="55"/>
      <c r="I46" s="57"/>
      <c r="J46" s="57"/>
      <c r="K46" s="55">
        <v>5</v>
      </c>
      <c r="L46" s="55"/>
      <c r="M46" s="57"/>
      <c r="N46" s="57"/>
      <c r="O46" s="55">
        <v>5</v>
      </c>
      <c r="P46" s="55"/>
      <c r="Q46" s="57"/>
    </row>
    <row r="47" spans="1:17">
      <c r="A47" s="12"/>
      <c r="B47" s="53"/>
      <c r="C47" s="55"/>
      <c r="D47" s="55"/>
      <c r="E47" s="57"/>
      <c r="F47" s="57"/>
      <c r="G47" s="55"/>
      <c r="H47" s="55"/>
      <c r="I47" s="57"/>
      <c r="J47" s="57"/>
      <c r="K47" s="55"/>
      <c r="L47" s="55"/>
      <c r="M47" s="57"/>
      <c r="N47" s="57"/>
      <c r="O47" s="55"/>
      <c r="P47" s="55"/>
      <c r="Q47" s="57"/>
    </row>
    <row r="48" spans="1:17">
      <c r="A48" s="12"/>
      <c r="B48" s="17" t="s">
        <v>763</v>
      </c>
      <c r="C48" s="60" t="s">
        <v>764</v>
      </c>
      <c r="D48" s="60"/>
      <c r="E48" s="17" t="s">
        <v>306</v>
      </c>
      <c r="F48" s="15"/>
      <c r="G48" s="60" t="s">
        <v>765</v>
      </c>
      <c r="H48" s="60"/>
      <c r="I48" s="17" t="s">
        <v>306</v>
      </c>
      <c r="J48" s="15"/>
      <c r="K48" s="60" t="s">
        <v>766</v>
      </c>
      <c r="L48" s="60"/>
      <c r="M48" s="17" t="s">
        <v>306</v>
      </c>
      <c r="N48" s="15"/>
      <c r="O48" s="60" t="s">
        <v>764</v>
      </c>
      <c r="P48" s="60"/>
      <c r="Q48" s="17" t="s">
        <v>306</v>
      </c>
    </row>
    <row r="49" spans="1:17">
      <c r="A49" s="12"/>
      <c r="B49" s="53" t="s">
        <v>749</v>
      </c>
      <c r="C49" s="55" t="s">
        <v>298</v>
      </c>
      <c r="D49" s="55"/>
      <c r="E49" s="57"/>
      <c r="F49" s="57"/>
      <c r="G49" s="55" t="s">
        <v>298</v>
      </c>
      <c r="H49" s="55"/>
      <c r="I49" s="57"/>
      <c r="J49" s="57"/>
      <c r="K49" s="55" t="s">
        <v>310</v>
      </c>
      <c r="L49" s="55"/>
      <c r="M49" s="53" t="s">
        <v>306</v>
      </c>
      <c r="N49" s="57"/>
      <c r="O49" s="55" t="s">
        <v>298</v>
      </c>
      <c r="P49" s="55"/>
      <c r="Q49" s="57"/>
    </row>
    <row r="50" spans="1:17">
      <c r="A50" s="12"/>
      <c r="B50" s="53"/>
      <c r="C50" s="55"/>
      <c r="D50" s="55"/>
      <c r="E50" s="57"/>
      <c r="F50" s="57"/>
      <c r="G50" s="55"/>
      <c r="H50" s="55"/>
      <c r="I50" s="57"/>
      <c r="J50" s="57"/>
      <c r="K50" s="55"/>
      <c r="L50" s="55"/>
      <c r="M50" s="53"/>
      <c r="N50" s="57"/>
      <c r="O50" s="55"/>
      <c r="P50" s="55"/>
      <c r="Q50" s="57"/>
    </row>
    <row r="51" spans="1:17">
      <c r="A51" s="12"/>
      <c r="B51" s="29" t="s">
        <v>405</v>
      </c>
      <c r="C51" s="60" t="s">
        <v>298</v>
      </c>
      <c r="D51" s="60"/>
      <c r="E51" s="27"/>
      <c r="F51" s="27"/>
      <c r="G51" s="60" t="s">
        <v>298</v>
      </c>
      <c r="H51" s="60"/>
      <c r="I51" s="27"/>
      <c r="J51" s="27"/>
      <c r="K51" s="60">
        <v>6</v>
      </c>
      <c r="L51" s="60"/>
      <c r="M51" s="27"/>
      <c r="N51" s="27"/>
      <c r="O51" s="60">
        <v>28</v>
      </c>
      <c r="P51" s="60"/>
      <c r="Q51" s="27"/>
    </row>
    <row r="52" spans="1:17" ht="15.75" thickBot="1">
      <c r="A52" s="12"/>
      <c r="B52" s="29"/>
      <c r="C52" s="61"/>
      <c r="D52" s="61"/>
      <c r="E52" s="48"/>
      <c r="F52" s="27"/>
      <c r="G52" s="61"/>
      <c r="H52" s="61"/>
      <c r="I52" s="48"/>
      <c r="J52" s="27"/>
      <c r="K52" s="61"/>
      <c r="L52" s="61"/>
      <c r="M52" s="48"/>
      <c r="N52" s="27"/>
      <c r="O52" s="61"/>
      <c r="P52" s="61"/>
      <c r="Q52" s="48"/>
    </row>
    <row r="53" spans="1:17">
      <c r="A53" s="12"/>
      <c r="B53" s="52" t="s">
        <v>767</v>
      </c>
      <c r="C53" s="54" t="s">
        <v>297</v>
      </c>
      <c r="D53" s="56">
        <v>792</v>
      </c>
      <c r="E53" s="58"/>
      <c r="F53" s="57"/>
      <c r="G53" s="54" t="s">
        <v>297</v>
      </c>
      <c r="H53" s="56">
        <v>931</v>
      </c>
      <c r="I53" s="58"/>
      <c r="J53" s="57"/>
      <c r="K53" s="54" t="s">
        <v>297</v>
      </c>
      <c r="L53" s="81">
        <v>1327</v>
      </c>
      <c r="M53" s="58"/>
      <c r="N53" s="57"/>
      <c r="O53" s="54" t="s">
        <v>297</v>
      </c>
      <c r="P53" s="81">
        <v>1219</v>
      </c>
      <c r="Q53" s="58"/>
    </row>
    <row r="54" spans="1:17" ht="15.75" thickBot="1">
      <c r="A54" s="12"/>
      <c r="B54" s="52"/>
      <c r="C54" s="78"/>
      <c r="D54" s="79"/>
      <c r="E54" s="80"/>
      <c r="F54" s="57"/>
      <c r="G54" s="78"/>
      <c r="H54" s="79"/>
      <c r="I54" s="80"/>
      <c r="J54" s="57"/>
      <c r="K54" s="78"/>
      <c r="L54" s="82"/>
      <c r="M54" s="80"/>
      <c r="N54" s="57"/>
      <c r="O54" s="78"/>
      <c r="P54" s="82"/>
      <c r="Q54" s="80"/>
    </row>
    <row r="55" spans="1:17" ht="15.75" thickTop="1">
      <c r="A55" s="12"/>
      <c r="B55" s="16" t="s">
        <v>768</v>
      </c>
      <c r="C55" s="83"/>
      <c r="D55" s="83"/>
      <c r="E55" s="83"/>
      <c r="F55" s="15"/>
      <c r="G55" s="83"/>
      <c r="H55" s="83"/>
      <c r="I55" s="83"/>
      <c r="J55" s="15"/>
      <c r="K55" s="83"/>
      <c r="L55" s="83"/>
      <c r="M55" s="83"/>
      <c r="N55" s="15"/>
      <c r="O55" s="83"/>
      <c r="P55" s="83"/>
      <c r="Q55" s="83"/>
    </row>
    <row r="56" spans="1:17">
      <c r="A56" s="12"/>
      <c r="B56" s="53" t="s">
        <v>769</v>
      </c>
      <c r="C56" s="53" t="s">
        <v>297</v>
      </c>
      <c r="D56" s="55">
        <v>623</v>
      </c>
      <c r="E56" s="57"/>
      <c r="F56" s="57"/>
      <c r="G56" s="53" t="s">
        <v>297</v>
      </c>
      <c r="H56" s="55">
        <v>529</v>
      </c>
      <c r="I56" s="57"/>
      <c r="J56" s="57"/>
      <c r="K56" s="53" t="s">
        <v>297</v>
      </c>
      <c r="L56" s="101">
        <v>1016</v>
      </c>
      <c r="M56" s="57"/>
      <c r="N56" s="57"/>
      <c r="O56" s="53" t="s">
        <v>297</v>
      </c>
      <c r="P56" s="55">
        <v>877</v>
      </c>
      <c r="Q56" s="57"/>
    </row>
    <row r="57" spans="1:17">
      <c r="A57" s="12"/>
      <c r="B57" s="53"/>
      <c r="C57" s="53"/>
      <c r="D57" s="55"/>
      <c r="E57" s="57"/>
      <c r="F57" s="57"/>
      <c r="G57" s="53"/>
      <c r="H57" s="55"/>
      <c r="I57" s="57"/>
      <c r="J57" s="57"/>
      <c r="K57" s="53"/>
      <c r="L57" s="101"/>
      <c r="M57" s="57"/>
      <c r="N57" s="57"/>
      <c r="O57" s="53"/>
      <c r="P57" s="55"/>
      <c r="Q57" s="57"/>
    </row>
    <row r="58" spans="1:17">
      <c r="A58" s="12"/>
      <c r="B58" s="29" t="s">
        <v>770</v>
      </c>
      <c r="C58" s="60">
        <v>66</v>
      </c>
      <c r="D58" s="60"/>
      <c r="E58" s="27"/>
      <c r="F58" s="27"/>
      <c r="G58" s="60">
        <v>105</v>
      </c>
      <c r="H58" s="60"/>
      <c r="I58" s="27"/>
      <c r="J58" s="27"/>
      <c r="K58" s="60">
        <v>114</v>
      </c>
      <c r="L58" s="60"/>
      <c r="M58" s="27"/>
      <c r="N58" s="27"/>
      <c r="O58" s="60">
        <v>103</v>
      </c>
      <c r="P58" s="60"/>
      <c r="Q58" s="27"/>
    </row>
    <row r="59" spans="1:17">
      <c r="A59" s="12"/>
      <c r="B59" s="29"/>
      <c r="C59" s="60"/>
      <c r="D59" s="60"/>
      <c r="E59" s="27"/>
      <c r="F59" s="27"/>
      <c r="G59" s="60"/>
      <c r="H59" s="60"/>
      <c r="I59" s="27"/>
      <c r="J59" s="27"/>
      <c r="K59" s="60"/>
      <c r="L59" s="60"/>
      <c r="M59" s="27"/>
      <c r="N59" s="27"/>
      <c r="O59" s="60"/>
      <c r="P59" s="60"/>
      <c r="Q59" s="27"/>
    </row>
    <row r="60" spans="1:17">
      <c r="A60" s="12"/>
      <c r="B60" s="53" t="s">
        <v>771</v>
      </c>
      <c r="C60" s="55">
        <v>9</v>
      </c>
      <c r="D60" s="55"/>
      <c r="E60" s="57"/>
      <c r="F60" s="57"/>
      <c r="G60" s="55">
        <v>36</v>
      </c>
      <c r="H60" s="55"/>
      <c r="I60" s="57"/>
      <c r="J60" s="57"/>
      <c r="K60" s="55">
        <v>41</v>
      </c>
      <c r="L60" s="55"/>
      <c r="M60" s="57"/>
      <c r="N60" s="57"/>
      <c r="O60" s="55">
        <v>45</v>
      </c>
      <c r="P60" s="55"/>
      <c r="Q60" s="57"/>
    </row>
    <row r="61" spans="1:17">
      <c r="A61" s="12"/>
      <c r="B61" s="53"/>
      <c r="C61" s="55"/>
      <c r="D61" s="55"/>
      <c r="E61" s="57"/>
      <c r="F61" s="57"/>
      <c r="G61" s="55"/>
      <c r="H61" s="55"/>
      <c r="I61" s="57"/>
      <c r="J61" s="57"/>
      <c r="K61" s="55"/>
      <c r="L61" s="55"/>
      <c r="M61" s="57"/>
      <c r="N61" s="57"/>
      <c r="O61" s="55"/>
      <c r="P61" s="55"/>
      <c r="Q61" s="57"/>
    </row>
    <row r="62" spans="1:17">
      <c r="A62" s="12"/>
      <c r="B62" s="29" t="s">
        <v>761</v>
      </c>
      <c r="C62" s="60" t="s">
        <v>298</v>
      </c>
      <c r="D62" s="60"/>
      <c r="E62" s="27"/>
      <c r="F62" s="27"/>
      <c r="G62" s="60" t="s">
        <v>298</v>
      </c>
      <c r="H62" s="60"/>
      <c r="I62" s="27"/>
      <c r="J62" s="27"/>
      <c r="K62" s="60">
        <v>2</v>
      </c>
      <c r="L62" s="60"/>
      <c r="M62" s="27"/>
      <c r="N62" s="27"/>
      <c r="O62" s="60">
        <v>2</v>
      </c>
      <c r="P62" s="60"/>
      <c r="Q62" s="27"/>
    </row>
    <row r="63" spans="1:17">
      <c r="A63" s="12"/>
      <c r="B63" s="29"/>
      <c r="C63" s="60"/>
      <c r="D63" s="60"/>
      <c r="E63" s="27"/>
      <c r="F63" s="27"/>
      <c r="G63" s="60"/>
      <c r="H63" s="60"/>
      <c r="I63" s="27"/>
      <c r="J63" s="27"/>
      <c r="K63" s="60"/>
      <c r="L63" s="60"/>
      <c r="M63" s="27"/>
      <c r="N63" s="27"/>
      <c r="O63" s="60"/>
      <c r="P63" s="60"/>
      <c r="Q63" s="27"/>
    </row>
    <row r="64" spans="1:17">
      <c r="A64" s="12"/>
      <c r="B64" s="53" t="s">
        <v>772</v>
      </c>
      <c r="C64" s="55" t="s">
        <v>298</v>
      </c>
      <c r="D64" s="55"/>
      <c r="E64" s="57"/>
      <c r="F64" s="57"/>
      <c r="G64" s="55" t="s">
        <v>298</v>
      </c>
      <c r="H64" s="55"/>
      <c r="I64" s="57"/>
      <c r="J64" s="57"/>
      <c r="K64" s="55">
        <v>1</v>
      </c>
      <c r="L64" s="55"/>
      <c r="M64" s="57"/>
      <c r="N64" s="57"/>
      <c r="O64" s="55">
        <v>6</v>
      </c>
      <c r="P64" s="55"/>
      <c r="Q64" s="57"/>
    </row>
    <row r="65" spans="1:25">
      <c r="A65" s="12"/>
      <c r="B65" s="53"/>
      <c r="C65" s="55"/>
      <c r="D65" s="55"/>
      <c r="E65" s="57"/>
      <c r="F65" s="57"/>
      <c r="G65" s="55"/>
      <c r="H65" s="55"/>
      <c r="I65" s="57"/>
      <c r="J65" s="57"/>
      <c r="K65" s="55"/>
      <c r="L65" s="55"/>
      <c r="M65" s="57"/>
      <c r="N65" s="57"/>
      <c r="O65" s="55"/>
      <c r="P65" s="55"/>
      <c r="Q65" s="57"/>
    </row>
    <row r="66" spans="1:25">
      <c r="A66" s="12"/>
      <c r="B66" s="17" t="s">
        <v>763</v>
      </c>
      <c r="C66" s="60" t="s">
        <v>764</v>
      </c>
      <c r="D66" s="60"/>
      <c r="E66" s="17" t="s">
        <v>306</v>
      </c>
      <c r="F66" s="15"/>
      <c r="G66" s="60" t="s">
        <v>765</v>
      </c>
      <c r="H66" s="60"/>
      <c r="I66" s="17" t="s">
        <v>306</v>
      </c>
      <c r="J66" s="15"/>
      <c r="K66" s="60" t="s">
        <v>766</v>
      </c>
      <c r="L66" s="60"/>
      <c r="M66" s="17" t="s">
        <v>306</v>
      </c>
      <c r="N66" s="15"/>
      <c r="O66" s="60" t="s">
        <v>764</v>
      </c>
      <c r="P66" s="60"/>
      <c r="Q66" s="17" t="s">
        <v>306</v>
      </c>
    </row>
    <row r="67" spans="1:25">
      <c r="A67" s="12"/>
      <c r="B67" s="53" t="s">
        <v>749</v>
      </c>
      <c r="C67" s="55" t="s">
        <v>298</v>
      </c>
      <c r="D67" s="55"/>
      <c r="E67" s="57"/>
      <c r="F67" s="57"/>
      <c r="G67" s="55" t="s">
        <v>298</v>
      </c>
      <c r="H67" s="55"/>
      <c r="I67" s="57"/>
      <c r="J67" s="57"/>
      <c r="K67" s="55" t="s">
        <v>310</v>
      </c>
      <c r="L67" s="55"/>
      <c r="M67" s="53" t="s">
        <v>306</v>
      </c>
      <c r="N67" s="57"/>
      <c r="O67" s="55" t="s">
        <v>298</v>
      </c>
      <c r="P67" s="55"/>
      <c r="Q67" s="57"/>
    </row>
    <row r="68" spans="1:25">
      <c r="A68" s="12"/>
      <c r="B68" s="53"/>
      <c r="C68" s="55"/>
      <c r="D68" s="55"/>
      <c r="E68" s="57"/>
      <c r="F68" s="57"/>
      <c r="G68" s="55"/>
      <c r="H68" s="55"/>
      <c r="I68" s="57"/>
      <c r="J68" s="57"/>
      <c r="K68" s="55"/>
      <c r="L68" s="55"/>
      <c r="M68" s="53"/>
      <c r="N68" s="57"/>
      <c r="O68" s="55"/>
      <c r="P68" s="55"/>
      <c r="Q68" s="57"/>
    </row>
    <row r="69" spans="1:25">
      <c r="A69" s="12"/>
      <c r="B69" s="29" t="s">
        <v>405</v>
      </c>
      <c r="C69" s="60" t="s">
        <v>298</v>
      </c>
      <c r="D69" s="60"/>
      <c r="E69" s="27"/>
      <c r="F69" s="27"/>
      <c r="G69" s="60" t="s">
        <v>298</v>
      </c>
      <c r="H69" s="60"/>
      <c r="I69" s="27"/>
      <c r="J69" s="27"/>
      <c r="K69" s="60">
        <v>1</v>
      </c>
      <c r="L69" s="60"/>
      <c r="M69" s="27"/>
      <c r="N69" s="27"/>
      <c r="O69" s="60">
        <v>29</v>
      </c>
      <c r="P69" s="60"/>
      <c r="Q69" s="27"/>
    </row>
    <row r="70" spans="1:25" ht="15.75" thickBot="1">
      <c r="A70" s="12"/>
      <c r="B70" s="29"/>
      <c r="C70" s="61"/>
      <c r="D70" s="61"/>
      <c r="E70" s="48"/>
      <c r="F70" s="27"/>
      <c r="G70" s="61"/>
      <c r="H70" s="61"/>
      <c r="I70" s="48"/>
      <c r="J70" s="27"/>
      <c r="K70" s="61"/>
      <c r="L70" s="61"/>
      <c r="M70" s="48"/>
      <c r="N70" s="27"/>
      <c r="O70" s="61"/>
      <c r="P70" s="61"/>
      <c r="Q70" s="48"/>
    </row>
    <row r="71" spans="1:25">
      <c r="A71" s="12"/>
      <c r="B71" s="53" t="s">
        <v>773</v>
      </c>
      <c r="C71" s="54" t="s">
        <v>297</v>
      </c>
      <c r="D71" s="56">
        <v>652</v>
      </c>
      <c r="E71" s="58"/>
      <c r="F71" s="57"/>
      <c r="G71" s="54" t="s">
        <v>297</v>
      </c>
      <c r="H71" s="56">
        <v>623</v>
      </c>
      <c r="I71" s="58"/>
      <c r="J71" s="57"/>
      <c r="K71" s="54" t="s">
        <v>297</v>
      </c>
      <c r="L71" s="81">
        <v>1119</v>
      </c>
      <c r="M71" s="58"/>
      <c r="N71" s="57"/>
      <c r="O71" s="54" t="s">
        <v>297</v>
      </c>
      <c r="P71" s="81">
        <v>1016</v>
      </c>
      <c r="Q71" s="58"/>
    </row>
    <row r="72" spans="1:25" ht="15.75" thickBot="1">
      <c r="A72" s="12"/>
      <c r="B72" s="53"/>
      <c r="C72" s="67"/>
      <c r="D72" s="66"/>
      <c r="E72" s="68"/>
      <c r="F72" s="57"/>
      <c r="G72" s="67"/>
      <c r="H72" s="66"/>
      <c r="I72" s="68"/>
      <c r="J72" s="57"/>
      <c r="K72" s="67"/>
      <c r="L72" s="102"/>
      <c r="M72" s="68"/>
      <c r="N72" s="57"/>
      <c r="O72" s="67"/>
      <c r="P72" s="102"/>
      <c r="Q72" s="68"/>
    </row>
    <row r="73" spans="1:25" ht="15.75" thickBot="1">
      <c r="A73" s="12"/>
      <c r="B73" s="17" t="s">
        <v>774</v>
      </c>
      <c r="C73" s="42" t="s">
        <v>297</v>
      </c>
      <c r="D73" s="43" t="s">
        <v>775</v>
      </c>
      <c r="E73" s="42" t="s">
        <v>306</v>
      </c>
      <c r="F73" s="15"/>
      <c r="G73" s="42" t="s">
        <v>297</v>
      </c>
      <c r="H73" s="43" t="s">
        <v>776</v>
      </c>
      <c r="I73" s="42" t="s">
        <v>306</v>
      </c>
      <c r="J73" s="15"/>
      <c r="K73" s="42" t="s">
        <v>297</v>
      </c>
      <c r="L73" s="43" t="s">
        <v>777</v>
      </c>
      <c r="M73" s="42" t="s">
        <v>306</v>
      </c>
      <c r="N73" s="15"/>
      <c r="O73" s="42" t="s">
        <v>297</v>
      </c>
      <c r="P73" s="43" t="s">
        <v>778</v>
      </c>
      <c r="Q73" s="42" t="s">
        <v>306</v>
      </c>
    </row>
    <row r="74" spans="1:25">
      <c r="A74" s="12"/>
      <c r="B74" s="34" t="s">
        <v>779</v>
      </c>
      <c r="C74" s="41" t="s">
        <v>297</v>
      </c>
      <c r="D74" s="39" t="s">
        <v>775</v>
      </c>
      <c r="E74" s="41" t="s">
        <v>306</v>
      </c>
      <c r="F74" s="36"/>
      <c r="G74" s="41" t="s">
        <v>297</v>
      </c>
      <c r="H74" s="39" t="s">
        <v>776</v>
      </c>
      <c r="I74" s="41" t="s">
        <v>306</v>
      </c>
      <c r="J74" s="36"/>
      <c r="K74" s="41" t="s">
        <v>297</v>
      </c>
      <c r="L74" s="39" t="s">
        <v>777</v>
      </c>
      <c r="M74" s="41" t="s">
        <v>306</v>
      </c>
      <c r="N74" s="36"/>
      <c r="O74" s="41" t="s">
        <v>297</v>
      </c>
      <c r="P74" s="39" t="s">
        <v>778</v>
      </c>
      <c r="Q74" s="41" t="s">
        <v>306</v>
      </c>
    </row>
    <row r="75" spans="1:25" ht="15" customHeight="1">
      <c r="A75" s="12" t="s">
        <v>1344</v>
      </c>
      <c r="B75" s="11" t="s">
        <v>6</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2"/>
      <c r="C76" s="22"/>
      <c r="D76" s="22"/>
      <c r="E76" s="22"/>
      <c r="F76" s="22"/>
      <c r="G76" s="22"/>
      <c r="H76" s="22"/>
      <c r="I76" s="22"/>
      <c r="J76" s="22"/>
      <c r="K76" s="22"/>
      <c r="L76" s="22"/>
      <c r="M76" s="22"/>
      <c r="N76" s="22"/>
      <c r="O76" s="22"/>
      <c r="P76" s="22"/>
      <c r="Q76" s="22"/>
    </row>
    <row r="77" spans="1:25">
      <c r="A77" s="12"/>
      <c r="B77" s="18"/>
      <c r="C77" s="18"/>
      <c r="D77" s="18"/>
      <c r="E77" s="18"/>
      <c r="F77" s="18"/>
      <c r="G77" s="18"/>
      <c r="H77" s="18"/>
      <c r="I77" s="18"/>
      <c r="J77" s="18"/>
      <c r="K77" s="18"/>
      <c r="L77" s="18"/>
      <c r="M77" s="18"/>
      <c r="N77" s="18"/>
      <c r="O77" s="18"/>
      <c r="P77" s="18"/>
      <c r="Q77" s="18"/>
    </row>
    <row r="78" spans="1:25" ht="15.75" thickBot="1">
      <c r="A78" s="12"/>
      <c r="B78" s="30"/>
      <c r="C78" s="47" t="s">
        <v>736</v>
      </c>
      <c r="D78" s="47"/>
      <c r="E78" s="47"/>
      <c r="F78" s="47"/>
      <c r="G78" s="47"/>
      <c r="H78" s="47"/>
      <c r="I78" s="47"/>
      <c r="J78" s="15"/>
      <c r="K78" s="47" t="s">
        <v>737</v>
      </c>
      <c r="L78" s="47"/>
      <c r="M78" s="47"/>
      <c r="N78" s="47"/>
      <c r="O78" s="47"/>
      <c r="P78" s="47"/>
      <c r="Q78" s="47"/>
    </row>
    <row r="79" spans="1:25" ht="15.75" thickBot="1">
      <c r="A79" s="12"/>
      <c r="B79" s="33"/>
      <c r="C79" s="77">
        <v>2013</v>
      </c>
      <c r="D79" s="77"/>
      <c r="E79" s="77"/>
      <c r="F79" s="15"/>
      <c r="G79" s="77">
        <v>2012</v>
      </c>
      <c r="H79" s="77"/>
      <c r="I79" s="77"/>
      <c r="J79" s="15"/>
      <c r="K79" s="77">
        <v>2013</v>
      </c>
      <c r="L79" s="77"/>
      <c r="M79" s="77"/>
      <c r="N79" s="15"/>
      <c r="O79" s="77">
        <v>2012</v>
      </c>
      <c r="P79" s="77"/>
      <c r="Q79" s="77"/>
    </row>
    <row r="80" spans="1:25" ht="26.25">
      <c r="A80" s="12"/>
      <c r="B80" s="117" t="s">
        <v>780</v>
      </c>
      <c r="C80" s="54"/>
      <c r="D80" s="54"/>
      <c r="E80" s="54"/>
      <c r="F80" s="36"/>
      <c r="G80" s="54"/>
      <c r="H80" s="54"/>
      <c r="I80" s="54"/>
      <c r="J80" s="36"/>
      <c r="K80" s="54"/>
      <c r="L80" s="54"/>
      <c r="M80" s="54"/>
      <c r="N80" s="36"/>
      <c r="O80" s="54"/>
      <c r="P80" s="54"/>
      <c r="Q80" s="54"/>
    </row>
    <row r="81" spans="1:25">
      <c r="A81" s="12"/>
      <c r="B81" s="20" t="s">
        <v>781</v>
      </c>
      <c r="C81" s="20" t="s">
        <v>297</v>
      </c>
      <c r="D81" s="35" t="s">
        <v>440</v>
      </c>
      <c r="E81" s="20" t="s">
        <v>306</v>
      </c>
      <c r="F81" s="36"/>
      <c r="G81" s="20" t="s">
        <v>297</v>
      </c>
      <c r="H81" s="35" t="s">
        <v>440</v>
      </c>
      <c r="I81" s="20" t="s">
        <v>306</v>
      </c>
      <c r="J81" s="36"/>
      <c r="K81" s="20" t="s">
        <v>297</v>
      </c>
      <c r="L81" s="35" t="s">
        <v>480</v>
      </c>
      <c r="M81" s="20" t="s">
        <v>306</v>
      </c>
      <c r="N81" s="36"/>
      <c r="O81" s="20" t="s">
        <v>297</v>
      </c>
      <c r="P81" s="35" t="s">
        <v>480</v>
      </c>
      <c r="Q81" s="20" t="s">
        <v>306</v>
      </c>
    </row>
    <row r="82" spans="1:25" ht="15.75" thickBot="1">
      <c r="A82" s="12"/>
      <c r="B82" s="17" t="s">
        <v>782</v>
      </c>
      <c r="C82" s="61" t="s">
        <v>783</v>
      </c>
      <c r="D82" s="61"/>
      <c r="E82" s="17" t="s">
        <v>306</v>
      </c>
      <c r="F82" s="15"/>
      <c r="G82" s="61" t="s">
        <v>784</v>
      </c>
      <c r="H82" s="61"/>
      <c r="I82" s="17" t="s">
        <v>306</v>
      </c>
      <c r="J82" s="15"/>
      <c r="K82" s="61" t="s">
        <v>785</v>
      </c>
      <c r="L82" s="61"/>
      <c r="M82" s="17" t="s">
        <v>306</v>
      </c>
      <c r="N82" s="15"/>
      <c r="O82" s="61" t="s">
        <v>786</v>
      </c>
      <c r="P82" s="61"/>
      <c r="Q82" s="17" t="s">
        <v>306</v>
      </c>
    </row>
    <row r="83" spans="1:25" ht="15.75" thickBot="1">
      <c r="A83" s="12"/>
      <c r="B83" s="34" t="s">
        <v>779</v>
      </c>
      <c r="C83" s="41" t="s">
        <v>297</v>
      </c>
      <c r="D83" s="39" t="s">
        <v>775</v>
      </c>
      <c r="E83" s="41" t="s">
        <v>306</v>
      </c>
      <c r="F83" s="36"/>
      <c r="G83" s="41" t="s">
        <v>297</v>
      </c>
      <c r="H83" s="39" t="s">
        <v>776</v>
      </c>
      <c r="I83" s="41" t="s">
        <v>306</v>
      </c>
      <c r="J83" s="36"/>
      <c r="K83" s="41" t="s">
        <v>297</v>
      </c>
      <c r="L83" s="39" t="s">
        <v>777</v>
      </c>
      <c r="M83" s="41" t="s">
        <v>306</v>
      </c>
      <c r="N83" s="36"/>
      <c r="O83" s="41" t="s">
        <v>297</v>
      </c>
      <c r="P83" s="39" t="s">
        <v>778</v>
      </c>
      <c r="Q83" s="41" t="s">
        <v>306</v>
      </c>
    </row>
    <row r="84" spans="1:25" ht="39.75" thickTop="1">
      <c r="A84" s="12"/>
      <c r="B84" s="16" t="s">
        <v>787</v>
      </c>
      <c r="C84" s="83"/>
      <c r="D84" s="83"/>
      <c r="E84" s="83"/>
      <c r="F84" s="15"/>
      <c r="G84" s="83"/>
      <c r="H84" s="83"/>
      <c r="I84" s="83"/>
      <c r="J84" s="15"/>
      <c r="K84" s="83"/>
      <c r="L84" s="83"/>
      <c r="M84" s="83"/>
      <c r="N84" s="15"/>
      <c r="O84" s="83"/>
      <c r="P84" s="83"/>
      <c r="Q84" s="83"/>
    </row>
    <row r="85" spans="1:25">
      <c r="A85" s="12"/>
      <c r="B85" s="53" t="s">
        <v>788</v>
      </c>
      <c r="C85" s="53" t="s">
        <v>297</v>
      </c>
      <c r="D85" s="55" t="s">
        <v>298</v>
      </c>
      <c r="E85" s="57"/>
      <c r="F85" s="57"/>
      <c r="G85" s="53" t="s">
        <v>297</v>
      </c>
      <c r="H85" s="55" t="s">
        <v>298</v>
      </c>
      <c r="I85" s="57"/>
      <c r="J85" s="57"/>
      <c r="K85" s="53" t="s">
        <v>297</v>
      </c>
      <c r="L85" s="55">
        <v>2</v>
      </c>
      <c r="M85" s="57"/>
      <c r="N85" s="57"/>
      <c r="O85" s="53" t="s">
        <v>297</v>
      </c>
      <c r="P85" s="55">
        <v>3</v>
      </c>
      <c r="Q85" s="57"/>
    </row>
    <row r="86" spans="1:25">
      <c r="A86" s="12"/>
      <c r="B86" s="53"/>
      <c r="C86" s="53"/>
      <c r="D86" s="55"/>
      <c r="E86" s="57"/>
      <c r="F86" s="57"/>
      <c r="G86" s="53"/>
      <c r="H86" s="55"/>
      <c r="I86" s="57"/>
      <c r="J86" s="57"/>
      <c r="K86" s="53"/>
      <c r="L86" s="55"/>
      <c r="M86" s="57"/>
      <c r="N86" s="57"/>
      <c r="O86" s="53"/>
      <c r="P86" s="55"/>
      <c r="Q86" s="57"/>
    </row>
    <row r="87" spans="1:25" ht="15.75" thickBot="1">
      <c r="A87" s="12"/>
      <c r="B87" s="17" t="s">
        <v>789</v>
      </c>
      <c r="C87" s="61" t="s">
        <v>790</v>
      </c>
      <c r="D87" s="61"/>
      <c r="E87" s="17" t="s">
        <v>306</v>
      </c>
      <c r="F87" s="15"/>
      <c r="G87" s="61" t="s">
        <v>791</v>
      </c>
      <c r="H87" s="61"/>
      <c r="I87" s="17" t="s">
        <v>306</v>
      </c>
      <c r="J87" s="15"/>
      <c r="K87" s="61" t="s">
        <v>792</v>
      </c>
      <c r="L87" s="61"/>
      <c r="M87" s="17" t="s">
        <v>306</v>
      </c>
      <c r="N87" s="15"/>
      <c r="O87" s="61" t="s">
        <v>793</v>
      </c>
      <c r="P87" s="61"/>
      <c r="Q87" s="17" t="s">
        <v>306</v>
      </c>
    </row>
    <row r="88" spans="1:25" ht="15.75" thickBot="1">
      <c r="A88" s="12"/>
      <c r="B88" s="34" t="s">
        <v>794</v>
      </c>
      <c r="C88" s="41" t="s">
        <v>297</v>
      </c>
      <c r="D88" s="39" t="s">
        <v>790</v>
      </c>
      <c r="E88" s="41" t="s">
        <v>306</v>
      </c>
      <c r="F88" s="36"/>
      <c r="G88" s="41" t="s">
        <v>297</v>
      </c>
      <c r="H88" s="39" t="s">
        <v>791</v>
      </c>
      <c r="I88" s="41" t="s">
        <v>306</v>
      </c>
      <c r="J88" s="36"/>
      <c r="K88" s="41" t="s">
        <v>297</v>
      </c>
      <c r="L88" s="39" t="s">
        <v>795</v>
      </c>
      <c r="M88" s="41" t="s">
        <v>306</v>
      </c>
      <c r="N88" s="36"/>
      <c r="O88" s="41" t="s">
        <v>297</v>
      </c>
      <c r="P88" s="39" t="s">
        <v>796</v>
      </c>
      <c r="Q88" s="41" t="s">
        <v>306</v>
      </c>
    </row>
    <row r="89" spans="1:25" ht="39.75" thickTop="1">
      <c r="A89" s="12"/>
      <c r="B89" s="116" t="s">
        <v>797</v>
      </c>
      <c r="C89" s="83"/>
      <c r="D89" s="83"/>
      <c r="E89" s="83"/>
      <c r="F89" s="15"/>
      <c r="G89" s="83"/>
      <c r="H89" s="83"/>
      <c r="I89" s="83"/>
      <c r="J89" s="15"/>
      <c r="K89" s="83"/>
      <c r="L89" s="83"/>
      <c r="M89" s="83"/>
      <c r="N89" s="15"/>
      <c r="O89" s="83"/>
      <c r="P89" s="83"/>
      <c r="Q89" s="83"/>
    </row>
    <row r="90" spans="1:25">
      <c r="A90" s="12"/>
      <c r="B90" s="20" t="s">
        <v>752</v>
      </c>
      <c r="C90" s="55">
        <v>4.9000000000000004</v>
      </c>
      <c r="D90" s="55"/>
      <c r="E90" s="20" t="s">
        <v>753</v>
      </c>
      <c r="F90" s="36"/>
      <c r="G90" s="55">
        <v>3.6</v>
      </c>
      <c r="H90" s="55"/>
      <c r="I90" s="20" t="s">
        <v>753</v>
      </c>
      <c r="J90" s="36"/>
      <c r="K90" s="55">
        <v>4.2</v>
      </c>
      <c r="L90" s="55"/>
      <c r="M90" s="20" t="s">
        <v>753</v>
      </c>
      <c r="N90" s="36"/>
      <c r="O90" s="55">
        <v>4.2</v>
      </c>
      <c r="P90" s="55"/>
      <c r="Q90" s="20" t="s">
        <v>753</v>
      </c>
    </row>
    <row r="91" spans="1:25">
      <c r="A91" s="12"/>
      <c r="B91" s="29" t="s">
        <v>754</v>
      </c>
      <c r="C91" s="60" t="s">
        <v>798</v>
      </c>
      <c r="D91" s="60"/>
      <c r="E91" s="27"/>
      <c r="F91" s="27"/>
      <c r="G91" s="60" t="s">
        <v>798</v>
      </c>
      <c r="H91" s="60"/>
      <c r="I91" s="27"/>
      <c r="J91" s="27"/>
      <c r="K91" s="60">
        <v>2.8</v>
      </c>
      <c r="L91" s="60"/>
      <c r="M91" s="29" t="s">
        <v>753</v>
      </c>
      <c r="N91" s="27"/>
      <c r="O91" s="60">
        <v>2.8</v>
      </c>
      <c r="P91" s="60"/>
      <c r="Q91" s="29" t="s">
        <v>753</v>
      </c>
    </row>
    <row r="92" spans="1:25">
      <c r="A92" s="12"/>
      <c r="B92" s="29"/>
      <c r="C92" s="60"/>
      <c r="D92" s="60"/>
      <c r="E92" s="27"/>
      <c r="F92" s="27"/>
      <c r="G92" s="60"/>
      <c r="H92" s="60"/>
      <c r="I92" s="27"/>
      <c r="J92" s="27"/>
      <c r="K92" s="60"/>
      <c r="L92" s="60"/>
      <c r="M92" s="29"/>
      <c r="N92" s="27"/>
      <c r="O92" s="60"/>
      <c r="P92" s="60"/>
      <c r="Q92" s="29"/>
    </row>
    <row r="93" spans="1:25" ht="15" customHeight="1">
      <c r="A93" s="12" t="s">
        <v>1345</v>
      </c>
      <c r="B93" s="11" t="s">
        <v>6</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27" t="s">
        <v>799</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2"/>
      <c r="B95" s="22"/>
      <c r="C95" s="22"/>
      <c r="D95" s="22"/>
      <c r="E95" s="22"/>
      <c r="F95" s="22"/>
      <c r="G95" s="22"/>
      <c r="H95" s="22"/>
      <c r="I95" s="22"/>
      <c r="J95" s="22"/>
      <c r="K95" s="22"/>
      <c r="L95" s="22"/>
      <c r="M95" s="22"/>
      <c r="N95" s="22"/>
      <c r="O95" s="22"/>
      <c r="P95" s="22"/>
      <c r="Q95" s="22"/>
    </row>
    <row r="96" spans="1:25">
      <c r="A96" s="12"/>
      <c r="B96" s="18"/>
      <c r="C96" s="18"/>
      <c r="D96" s="18"/>
      <c r="E96" s="18"/>
      <c r="F96" s="18"/>
      <c r="G96" s="18"/>
      <c r="H96" s="18"/>
      <c r="I96" s="18"/>
      <c r="J96" s="18"/>
      <c r="K96" s="18"/>
      <c r="L96" s="18"/>
      <c r="M96" s="18"/>
      <c r="N96" s="18"/>
      <c r="O96" s="18"/>
      <c r="P96" s="18"/>
      <c r="Q96" s="18"/>
    </row>
    <row r="97" spans="1:17" ht="15.75" thickBot="1">
      <c r="A97" s="12"/>
      <c r="B97" s="30"/>
      <c r="C97" s="47" t="s">
        <v>736</v>
      </c>
      <c r="D97" s="47"/>
      <c r="E97" s="47"/>
      <c r="F97" s="47"/>
      <c r="G97" s="47"/>
      <c r="H97" s="47"/>
      <c r="I97" s="47"/>
      <c r="J97" s="15"/>
      <c r="K97" s="47" t="s">
        <v>737</v>
      </c>
      <c r="L97" s="47"/>
      <c r="M97" s="47"/>
      <c r="N97" s="47"/>
      <c r="O97" s="47"/>
      <c r="P97" s="47"/>
      <c r="Q97" s="47"/>
    </row>
    <row r="98" spans="1:17">
      <c r="A98" s="12"/>
      <c r="B98" s="49"/>
      <c r="C98" s="50" t="s">
        <v>350</v>
      </c>
      <c r="D98" s="50"/>
      <c r="E98" s="50"/>
      <c r="F98" s="51"/>
      <c r="G98" s="50" t="s">
        <v>350</v>
      </c>
      <c r="H98" s="50"/>
      <c r="I98" s="50"/>
      <c r="J98" s="27"/>
      <c r="K98" s="50" t="s">
        <v>350</v>
      </c>
      <c r="L98" s="50"/>
      <c r="M98" s="50"/>
      <c r="N98" s="51"/>
      <c r="O98" s="50" t="s">
        <v>350</v>
      </c>
      <c r="P98" s="50"/>
      <c r="Q98" s="50"/>
    </row>
    <row r="99" spans="1:17">
      <c r="A99" s="12"/>
      <c r="B99" s="49"/>
      <c r="C99" s="46" t="s">
        <v>337</v>
      </c>
      <c r="D99" s="46"/>
      <c r="E99" s="46"/>
      <c r="F99" s="27"/>
      <c r="G99" s="46" t="s">
        <v>338</v>
      </c>
      <c r="H99" s="46"/>
      <c r="I99" s="46"/>
      <c r="J99" s="27"/>
      <c r="K99" s="46" t="s">
        <v>337</v>
      </c>
      <c r="L99" s="46"/>
      <c r="M99" s="46"/>
      <c r="N99" s="27"/>
      <c r="O99" s="46" t="s">
        <v>338</v>
      </c>
      <c r="P99" s="46"/>
      <c r="Q99" s="46"/>
    </row>
    <row r="100" spans="1:17" ht="15.75" thickBot="1">
      <c r="A100" s="12"/>
      <c r="B100" s="49"/>
      <c r="C100" s="47">
        <v>2013</v>
      </c>
      <c r="D100" s="47"/>
      <c r="E100" s="47"/>
      <c r="F100" s="27"/>
      <c r="G100" s="47">
        <v>2012</v>
      </c>
      <c r="H100" s="47"/>
      <c r="I100" s="47"/>
      <c r="J100" s="27"/>
      <c r="K100" s="47">
        <v>2013</v>
      </c>
      <c r="L100" s="47"/>
      <c r="M100" s="47"/>
      <c r="N100" s="27"/>
      <c r="O100" s="47">
        <v>2012</v>
      </c>
      <c r="P100" s="47"/>
      <c r="Q100" s="47"/>
    </row>
    <row r="101" spans="1:17">
      <c r="A101" s="12"/>
      <c r="B101" s="53" t="s">
        <v>800</v>
      </c>
      <c r="C101" s="54" t="s">
        <v>297</v>
      </c>
      <c r="D101" s="56">
        <v>792</v>
      </c>
      <c r="E101" s="58"/>
      <c r="F101" s="57"/>
      <c r="G101" s="54" t="s">
        <v>297</v>
      </c>
      <c r="H101" s="56">
        <v>931</v>
      </c>
      <c r="I101" s="58"/>
      <c r="J101" s="57"/>
      <c r="K101" s="54" t="s">
        <v>297</v>
      </c>
      <c r="L101" s="81">
        <v>1312</v>
      </c>
      <c r="M101" s="58"/>
      <c r="N101" s="57"/>
      <c r="O101" s="54" t="s">
        <v>297</v>
      </c>
      <c r="P101" s="81">
        <v>1206</v>
      </c>
      <c r="Q101" s="58"/>
    </row>
    <row r="102" spans="1:17">
      <c r="A102" s="12"/>
      <c r="B102" s="53"/>
      <c r="C102" s="53"/>
      <c r="D102" s="55"/>
      <c r="E102" s="57"/>
      <c r="F102" s="57"/>
      <c r="G102" s="65"/>
      <c r="H102" s="63"/>
      <c r="I102" s="64"/>
      <c r="J102" s="57"/>
      <c r="K102" s="53"/>
      <c r="L102" s="101"/>
      <c r="M102" s="57"/>
      <c r="N102" s="57"/>
      <c r="O102" s="65"/>
      <c r="P102" s="104"/>
      <c r="Q102" s="64"/>
    </row>
    <row r="103" spans="1:17" ht="51.75">
      <c r="A103" s="12"/>
      <c r="B103" s="16" t="s">
        <v>801</v>
      </c>
      <c r="C103" s="29"/>
      <c r="D103" s="29"/>
      <c r="E103" s="29"/>
      <c r="F103" s="15"/>
      <c r="G103" s="29"/>
      <c r="H103" s="29"/>
      <c r="I103" s="29"/>
      <c r="J103" s="15"/>
      <c r="K103" s="29"/>
      <c r="L103" s="29"/>
      <c r="M103" s="29"/>
      <c r="N103" s="15"/>
      <c r="O103" s="29"/>
      <c r="P103" s="29"/>
      <c r="Q103" s="29"/>
    </row>
    <row r="104" spans="1:17">
      <c r="A104" s="12"/>
      <c r="B104" s="53" t="s">
        <v>800</v>
      </c>
      <c r="C104" s="53" t="s">
        <v>297</v>
      </c>
      <c r="D104" s="55">
        <v>792</v>
      </c>
      <c r="E104" s="57"/>
      <c r="F104" s="57"/>
      <c r="G104" s="53" t="s">
        <v>297</v>
      </c>
      <c r="H104" s="55">
        <v>931</v>
      </c>
      <c r="I104" s="57"/>
      <c r="J104" s="57"/>
      <c r="K104" s="53" t="s">
        <v>297</v>
      </c>
      <c r="L104" s="101">
        <v>1291</v>
      </c>
      <c r="M104" s="57"/>
      <c r="N104" s="57"/>
      <c r="O104" s="53" t="s">
        <v>297</v>
      </c>
      <c r="P104" s="101">
        <v>1195</v>
      </c>
      <c r="Q104" s="57"/>
    </row>
    <row r="105" spans="1:17">
      <c r="A105" s="12"/>
      <c r="B105" s="53"/>
      <c r="C105" s="53"/>
      <c r="D105" s="55"/>
      <c r="E105" s="57"/>
      <c r="F105" s="57"/>
      <c r="G105" s="53"/>
      <c r="H105" s="55"/>
      <c r="I105" s="57"/>
      <c r="J105" s="57"/>
      <c r="K105" s="53"/>
      <c r="L105" s="101"/>
      <c r="M105" s="57"/>
      <c r="N105" s="57"/>
      <c r="O105" s="53"/>
      <c r="P105" s="101"/>
      <c r="Q105" s="57"/>
    </row>
    <row r="106" spans="1:17">
      <c r="A106" s="12"/>
      <c r="B106" s="29" t="s">
        <v>802</v>
      </c>
      <c r="C106" s="60">
        <v>652</v>
      </c>
      <c r="D106" s="60"/>
      <c r="E106" s="27"/>
      <c r="F106" s="27"/>
      <c r="G106" s="60">
        <v>623</v>
      </c>
      <c r="H106" s="60"/>
      <c r="I106" s="27"/>
      <c r="J106" s="27"/>
      <c r="K106" s="114">
        <v>1095</v>
      </c>
      <c r="L106" s="114"/>
      <c r="M106" s="27"/>
      <c r="N106" s="27"/>
      <c r="O106" s="114">
        <v>1003</v>
      </c>
      <c r="P106" s="114"/>
      <c r="Q106" s="27"/>
    </row>
    <row r="107" spans="1:17">
      <c r="A107" s="12"/>
      <c r="B107" s="29"/>
      <c r="C107" s="60"/>
      <c r="D107" s="60"/>
      <c r="E107" s="27"/>
      <c r="F107" s="27"/>
      <c r="G107" s="60"/>
      <c r="H107" s="60"/>
      <c r="I107" s="27"/>
      <c r="J107" s="27"/>
      <c r="K107" s="114"/>
      <c r="L107" s="114"/>
      <c r="M107" s="27"/>
      <c r="N107" s="27"/>
      <c r="O107" s="114"/>
      <c r="P107" s="114"/>
      <c r="Q107" s="27"/>
    </row>
    <row r="108" spans="1:17" ht="39">
      <c r="A108" s="12"/>
      <c r="B108" s="117" t="s">
        <v>803</v>
      </c>
      <c r="C108" s="53"/>
      <c r="D108" s="53"/>
      <c r="E108" s="53"/>
      <c r="F108" s="36"/>
      <c r="G108" s="53"/>
      <c r="H108" s="53"/>
      <c r="I108" s="53"/>
      <c r="J108" s="36"/>
      <c r="K108" s="53"/>
      <c r="L108" s="53"/>
      <c r="M108" s="53"/>
      <c r="N108" s="36"/>
      <c r="O108" s="53"/>
      <c r="P108" s="53"/>
      <c r="Q108" s="53"/>
    </row>
    <row r="109" spans="1:17">
      <c r="A109" s="12"/>
      <c r="B109" s="29" t="s">
        <v>804</v>
      </c>
      <c r="C109" s="29" t="s">
        <v>297</v>
      </c>
      <c r="D109" s="60">
        <v>792</v>
      </c>
      <c r="E109" s="27"/>
      <c r="F109" s="27"/>
      <c r="G109" s="29" t="s">
        <v>297</v>
      </c>
      <c r="H109" s="60">
        <v>931</v>
      </c>
      <c r="I109" s="27"/>
      <c r="J109" s="27"/>
      <c r="K109" s="29" t="s">
        <v>297</v>
      </c>
      <c r="L109" s="114">
        <v>1323</v>
      </c>
      <c r="M109" s="27"/>
      <c r="N109" s="27"/>
      <c r="O109" s="29" t="s">
        <v>297</v>
      </c>
      <c r="P109" s="114">
        <v>1225</v>
      </c>
      <c r="Q109" s="27"/>
    </row>
    <row r="110" spans="1:17">
      <c r="A110" s="12"/>
      <c r="B110" s="29"/>
      <c r="C110" s="29"/>
      <c r="D110" s="60"/>
      <c r="E110" s="27"/>
      <c r="F110" s="27"/>
      <c r="G110" s="29"/>
      <c r="H110" s="60"/>
      <c r="I110" s="27"/>
      <c r="J110" s="27"/>
      <c r="K110" s="29"/>
      <c r="L110" s="114"/>
      <c r="M110" s="27"/>
      <c r="N110" s="27"/>
      <c r="O110" s="29"/>
      <c r="P110" s="114"/>
      <c r="Q110" s="27"/>
    </row>
    <row r="111" spans="1:17">
      <c r="A111" s="12"/>
      <c r="B111" s="53" t="s">
        <v>802</v>
      </c>
      <c r="C111" s="55">
        <v>652</v>
      </c>
      <c r="D111" s="55"/>
      <c r="E111" s="57"/>
      <c r="F111" s="57"/>
      <c r="G111" s="55">
        <v>623</v>
      </c>
      <c r="H111" s="55"/>
      <c r="I111" s="57"/>
      <c r="J111" s="57"/>
      <c r="K111" s="101">
        <v>1108</v>
      </c>
      <c r="L111" s="101"/>
      <c r="M111" s="57"/>
      <c r="N111" s="57"/>
      <c r="O111" s="101">
        <v>1016</v>
      </c>
      <c r="P111" s="101"/>
      <c r="Q111" s="57"/>
    </row>
    <row r="112" spans="1:17">
      <c r="A112" s="12"/>
      <c r="B112" s="53"/>
      <c r="C112" s="55"/>
      <c r="D112" s="55"/>
      <c r="E112" s="57"/>
      <c r="F112" s="57"/>
      <c r="G112" s="55"/>
      <c r="H112" s="55"/>
      <c r="I112" s="57"/>
      <c r="J112" s="57"/>
      <c r="K112" s="101"/>
      <c r="L112" s="101"/>
      <c r="M112" s="57"/>
      <c r="N112" s="57"/>
      <c r="O112" s="101"/>
      <c r="P112" s="101"/>
      <c r="Q112" s="57"/>
    </row>
    <row r="113" spans="1:25" ht="15" customHeight="1">
      <c r="A113" s="12" t="s">
        <v>1346</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27" t="s">
        <v>807</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2"/>
      <c r="B115" s="22"/>
      <c r="C115" s="22"/>
      <c r="D115" s="22"/>
      <c r="E115" s="22"/>
      <c r="F115" s="22"/>
      <c r="G115" s="22"/>
      <c r="H115" s="22"/>
      <c r="I115" s="22"/>
      <c r="J115" s="22"/>
      <c r="K115" s="22"/>
      <c r="L115" s="22"/>
      <c r="M115" s="22"/>
    </row>
    <row r="116" spans="1:25">
      <c r="A116" s="12"/>
      <c r="B116" s="18"/>
      <c r="C116" s="18"/>
      <c r="D116" s="18"/>
      <c r="E116" s="18"/>
      <c r="F116" s="18"/>
      <c r="G116" s="18"/>
      <c r="H116" s="18"/>
      <c r="I116" s="18"/>
      <c r="J116" s="18"/>
      <c r="K116" s="18"/>
      <c r="L116" s="18"/>
      <c r="M116" s="18"/>
    </row>
    <row r="117" spans="1:25">
      <c r="A117" s="12"/>
      <c r="B117" s="45"/>
      <c r="C117" s="46" t="s">
        <v>736</v>
      </c>
      <c r="D117" s="46"/>
      <c r="E117" s="46"/>
      <c r="F117" s="46"/>
      <c r="G117" s="46"/>
      <c r="H117" s="27"/>
      <c r="I117" s="46" t="s">
        <v>808</v>
      </c>
      <c r="J117" s="46"/>
      <c r="K117" s="46"/>
      <c r="L117" s="46"/>
      <c r="M117" s="46"/>
    </row>
    <row r="118" spans="1:25" ht="15.75" thickBot="1">
      <c r="A118" s="12"/>
      <c r="B118" s="45"/>
      <c r="C118" s="47"/>
      <c r="D118" s="47"/>
      <c r="E118" s="47"/>
      <c r="F118" s="47"/>
      <c r="G118" s="47"/>
      <c r="H118" s="27"/>
      <c r="I118" s="47" t="s">
        <v>809</v>
      </c>
      <c r="J118" s="47"/>
      <c r="K118" s="47"/>
      <c r="L118" s="47"/>
      <c r="M118" s="47"/>
    </row>
    <row r="119" spans="1:25" ht="15.75" thickBot="1">
      <c r="A119" s="12"/>
      <c r="B119" s="33"/>
      <c r="C119" s="77">
        <v>2013</v>
      </c>
      <c r="D119" s="77"/>
      <c r="E119" s="15"/>
      <c r="F119" s="77">
        <v>2012</v>
      </c>
      <c r="G119" s="77"/>
      <c r="H119" s="15"/>
      <c r="I119" s="77">
        <v>2013</v>
      </c>
      <c r="J119" s="77"/>
      <c r="K119" s="15"/>
      <c r="L119" s="77">
        <v>2012</v>
      </c>
      <c r="M119" s="77"/>
    </row>
    <row r="120" spans="1:25">
      <c r="A120" s="12"/>
      <c r="B120" s="109" t="s">
        <v>810</v>
      </c>
      <c r="C120" s="54"/>
      <c r="D120" s="54"/>
      <c r="E120" s="36"/>
      <c r="F120" s="54"/>
      <c r="G120" s="54"/>
      <c r="H120" s="36"/>
      <c r="I120" s="54"/>
      <c r="J120" s="54"/>
      <c r="K120" s="36"/>
      <c r="L120" s="54"/>
      <c r="M120" s="54"/>
    </row>
    <row r="121" spans="1:25">
      <c r="A121" s="12"/>
      <c r="B121" s="17" t="s">
        <v>811</v>
      </c>
      <c r="C121" s="38">
        <v>63</v>
      </c>
      <c r="D121" s="17" t="s">
        <v>753</v>
      </c>
      <c r="E121" s="15"/>
      <c r="F121" s="38">
        <v>59</v>
      </c>
      <c r="G121" s="17" t="s">
        <v>753</v>
      </c>
      <c r="H121" s="15"/>
      <c r="I121" s="38">
        <v>52</v>
      </c>
      <c r="J121" s="17" t="s">
        <v>753</v>
      </c>
      <c r="K121" s="15"/>
      <c r="L121" s="38">
        <v>50</v>
      </c>
      <c r="M121" s="17" t="s">
        <v>753</v>
      </c>
    </row>
    <row r="122" spans="1:25">
      <c r="A122" s="12"/>
      <c r="B122" s="20" t="s">
        <v>812</v>
      </c>
      <c r="C122" s="35">
        <v>35</v>
      </c>
      <c r="D122" s="20" t="s">
        <v>753</v>
      </c>
      <c r="E122" s="36"/>
      <c r="F122" s="35">
        <v>39</v>
      </c>
      <c r="G122" s="20" t="s">
        <v>753</v>
      </c>
      <c r="H122" s="36"/>
      <c r="I122" s="35">
        <v>48</v>
      </c>
      <c r="J122" s="20" t="s">
        <v>753</v>
      </c>
      <c r="K122" s="36"/>
      <c r="L122" s="35">
        <v>50</v>
      </c>
      <c r="M122" s="20" t="s">
        <v>753</v>
      </c>
    </row>
    <row r="123" spans="1:25">
      <c r="A123" s="12"/>
      <c r="B123" s="29" t="s">
        <v>89</v>
      </c>
      <c r="C123" s="60">
        <v>2</v>
      </c>
      <c r="D123" s="29" t="s">
        <v>753</v>
      </c>
      <c r="E123" s="27"/>
      <c r="F123" s="60">
        <v>2</v>
      </c>
      <c r="G123" s="29" t="s">
        <v>753</v>
      </c>
      <c r="H123" s="27"/>
      <c r="I123" s="60" t="s">
        <v>298</v>
      </c>
      <c r="J123" s="27"/>
      <c r="K123" s="27"/>
      <c r="L123" s="60" t="s">
        <v>298</v>
      </c>
      <c r="M123" s="27"/>
    </row>
    <row r="124" spans="1:25" ht="15.75" thickBot="1">
      <c r="A124" s="12"/>
      <c r="B124" s="29"/>
      <c r="C124" s="61"/>
      <c r="D124" s="62"/>
      <c r="E124" s="27"/>
      <c r="F124" s="61"/>
      <c r="G124" s="62"/>
      <c r="H124" s="27"/>
      <c r="I124" s="61"/>
      <c r="J124" s="48"/>
      <c r="K124" s="27"/>
      <c r="L124" s="61"/>
      <c r="M124" s="48"/>
    </row>
    <row r="125" spans="1:25">
      <c r="A125" s="12"/>
      <c r="B125" s="34" t="s">
        <v>133</v>
      </c>
      <c r="C125" s="39">
        <v>100</v>
      </c>
      <c r="D125" s="41" t="s">
        <v>753</v>
      </c>
      <c r="E125" s="36"/>
      <c r="F125" s="39">
        <v>100</v>
      </c>
      <c r="G125" s="41" t="s">
        <v>753</v>
      </c>
      <c r="H125" s="36"/>
      <c r="I125" s="39">
        <v>100</v>
      </c>
      <c r="J125" s="41" t="s">
        <v>753</v>
      </c>
      <c r="K125" s="36"/>
      <c r="L125" s="39">
        <v>100</v>
      </c>
      <c r="M125" s="41" t="s">
        <v>753</v>
      </c>
    </row>
    <row r="126" spans="1:25" ht="15" customHeight="1">
      <c r="A126" s="12" t="s">
        <v>1347</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27" t="s">
        <v>1348</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row>
    <row r="128" spans="1:25">
      <c r="A128" s="12"/>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row>
    <row r="129" spans="1:13">
      <c r="A129" s="12"/>
      <c r="B129" s="22"/>
      <c r="C129" s="22"/>
      <c r="D129" s="22"/>
      <c r="E129" s="22"/>
      <c r="F129" s="22"/>
      <c r="G129" s="22"/>
      <c r="H129" s="22"/>
      <c r="I129" s="22"/>
      <c r="J129" s="22"/>
      <c r="K129" s="22"/>
      <c r="L129" s="22"/>
      <c r="M129" s="22"/>
    </row>
    <row r="130" spans="1:13">
      <c r="A130" s="12"/>
      <c r="B130" s="18"/>
      <c r="C130" s="18"/>
      <c r="D130" s="18"/>
      <c r="E130" s="18"/>
      <c r="F130" s="18"/>
      <c r="G130" s="18"/>
      <c r="H130" s="18"/>
      <c r="I130" s="18"/>
      <c r="J130" s="18"/>
      <c r="K130" s="18"/>
      <c r="L130" s="18"/>
      <c r="M130" s="18"/>
    </row>
    <row r="131" spans="1:13">
      <c r="A131" s="12"/>
      <c r="B131" s="45"/>
      <c r="C131" s="46" t="s">
        <v>350</v>
      </c>
      <c r="D131" s="46"/>
      <c r="E131" s="46"/>
      <c r="F131" s="46"/>
      <c r="G131" s="46"/>
      <c r="H131" s="46"/>
      <c r="I131" s="46"/>
      <c r="J131" s="46"/>
      <c r="K131" s="46"/>
      <c r="L131" s="46"/>
      <c r="M131" s="46"/>
    </row>
    <row r="132" spans="1:13" ht="15.75" thickBot="1">
      <c r="A132" s="12"/>
      <c r="B132" s="45"/>
      <c r="C132" s="47" t="s">
        <v>291</v>
      </c>
      <c r="D132" s="47"/>
      <c r="E132" s="47"/>
      <c r="F132" s="47"/>
      <c r="G132" s="47"/>
      <c r="H132" s="47"/>
      <c r="I132" s="47"/>
      <c r="J132" s="47"/>
      <c r="K132" s="47"/>
      <c r="L132" s="47"/>
      <c r="M132" s="47"/>
    </row>
    <row r="133" spans="1:13" ht="15.75" thickBot="1">
      <c r="A133" s="12"/>
      <c r="B133" s="33" t="s">
        <v>816</v>
      </c>
      <c r="C133" s="77" t="s">
        <v>678</v>
      </c>
      <c r="D133" s="77"/>
      <c r="E133" s="77"/>
      <c r="F133" s="15"/>
      <c r="G133" s="77" t="s">
        <v>679</v>
      </c>
      <c r="H133" s="77"/>
      <c r="I133" s="77"/>
      <c r="J133" s="15"/>
      <c r="K133" s="77" t="s">
        <v>133</v>
      </c>
      <c r="L133" s="77"/>
      <c r="M133" s="77"/>
    </row>
    <row r="134" spans="1:13">
      <c r="A134" s="12"/>
      <c r="B134" s="20" t="s">
        <v>817</v>
      </c>
      <c r="C134" s="54"/>
      <c r="D134" s="54"/>
      <c r="E134" s="54"/>
      <c r="F134" s="36"/>
      <c r="G134" s="54"/>
      <c r="H134" s="54"/>
      <c r="I134" s="54"/>
      <c r="J134" s="36"/>
      <c r="K134" s="54"/>
      <c r="L134" s="54"/>
      <c r="M134" s="54"/>
    </row>
    <row r="135" spans="1:13">
      <c r="A135" s="12"/>
      <c r="B135" s="59" t="s">
        <v>818</v>
      </c>
      <c r="C135" s="29" t="s">
        <v>297</v>
      </c>
      <c r="D135" s="60">
        <v>187</v>
      </c>
      <c r="E135" s="27"/>
      <c r="F135" s="27"/>
      <c r="G135" s="29" t="s">
        <v>297</v>
      </c>
      <c r="H135" s="60">
        <v>296</v>
      </c>
      <c r="I135" s="27"/>
      <c r="J135" s="27"/>
      <c r="K135" s="29" t="s">
        <v>297</v>
      </c>
      <c r="L135" s="60">
        <v>483</v>
      </c>
      <c r="M135" s="27"/>
    </row>
    <row r="136" spans="1:13">
      <c r="A136" s="12"/>
      <c r="B136" s="59"/>
      <c r="C136" s="29"/>
      <c r="D136" s="60"/>
      <c r="E136" s="27"/>
      <c r="F136" s="27"/>
      <c r="G136" s="29"/>
      <c r="H136" s="60"/>
      <c r="I136" s="27"/>
      <c r="J136" s="27"/>
      <c r="K136" s="29"/>
      <c r="L136" s="60"/>
      <c r="M136" s="27"/>
    </row>
    <row r="137" spans="1:13">
      <c r="A137" s="12"/>
      <c r="B137" s="52" t="s">
        <v>819</v>
      </c>
      <c r="C137" s="55">
        <v>165</v>
      </c>
      <c r="D137" s="55"/>
      <c r="E137" s="57"/>
      <c r="F137" s="57"/>
      <c r="G137" s="55">
        <v>351</v>
      </c>
      <c r="H137" s="55"/>
      <c r="I137" s="57"/>
      <c r="J137" s="57"/>
      <c r="K137" s="55">
        <v>516</v>
      </c>
      <c r="L137" s="55"/>
      <c r="M137" s="57"/>
    </row>
    <row r="138" spans="1:13">
      <c r="A138" s="12"/>
      <c r="B138" s="52"/>
      <c r="C138" s="55"/>
      <c r="D138" s="55"/>
      <c r="E138" s="57"/>
      <c r="F138" s="57"/>
      <c r="G138" s="55"/>
      <c r="H138" s="55"/>
      <c r="I138" s="57"/>
      <c r="J138" s="57"/>
      <c r="K138" s="55"/>
      <c r="L138" s="55"/>
      <c r="M138" s="57"/>
    </row>
    <row r="139" spans="1:13">
      <c r="A139" s="12"/>
      <c r="B139" s="17" t="s">
        <v>820</v>
      </c>
      <c r="C139" s="27"/>
      <c r="D139" s="27"/>
      <c r="E139" s="27"/>
      <c r="F139" s="15"/>
      <c r="G139" s="29"/>
      <c r="H139" s="29"/>
      <c r="I139" s="29"/>
      <c r="J139" s="15"/>
      <c r="K139" s="27"/>
      <c r="L139" s="27"/>
      <c r="M139" s="27"/>
    </row>
    <row r="140" spans="1:13">
      <c r="A140" s="12"/>
      <c r="B140" s="52" t="s">
        <v>821</v>
      </c>
      <c r="C140" s="55">
        <v>34</v>
      </c>
      <c r="D140" s="55"/>
      <c r="E140" s="57"/>
      <c r="F140" s="57"/>
      <c r="G140" s="55">
        <v>292</v>
      </c>
      <c r="H140" s="55"/>
      <c r="I140" s="57"/>
      <c r="J140" s="57"/>
      <c r="K140" s="55">
        <v>326</v>
      </c>
      <c r="L140" s="55"/>
      <c r="M140" s="57"/>
    </row>
    <row r="141" spans="1:13">
      <c r="A141" s="12"/>
      <c r="B141" s="52"/>
      <c r="C141" s="55"/>
      <c r="D141" s="55"/>
      <c r="E141" s="57"/>
      <c r="F141" s="57"/>
      <c r="G141" s="55"/>
      <c r="H141" s="55"/>
      <c r="I141" s="57"/>
      <c r="J141" s="57"/>
      <c r="K141" s="55"/>
      <c r="L141" s="55"/>
      <c r="M141" s="57"/>
    </row>
    <row r="142" spans="1:13">
      <c r="A142" s="12"/>
      <c r="B142" s="59" t="s">
        <v>683</v>
      </c>
      <c r="C142" s="60" t="s">
        <v>298</v>
      </c>
      <c r="D142" s="60"/>
      <c r="E142" s="27"/>
      <c r="F142" s="27"/>
      <c r="G142" s="60">
        <v>379</v>
      </c>
      <c r="H142" s="60"/>
      <c r="I142" s="27"/>
      <c r="J142" s="27"/>
      <c r="K142" s="60">
        <v>379</v>
      </c>
      <c r="L142" s="60"/>
      <c r="M142" s="27"/>
    </row>
    <row r="143" spans="1:13">
      <c r="A143" s="12"/>
      <c r="B143" s="59"/>
      <c r="C143" s="60"/>
      <c r="D143" s="60"/>
      <c r="E143" s="27"/>
      <c r="F143" s="27"/>
      <c r="G143" s="60"/>
      <c r="H143" s="60"/>
      <c r="I143" s="27"/>
      <c r="J143" s="27"/>
      <c r="K143" s="60"/>
      <c r="L143" s="60"/>
      <c r="M143" s="27"/>
    </row>
    <row r="144" spans="1:13">
      <c r="A144" s="12"/>
      <c r="B144" s="52" t="s">
        <v>822</v>
      </c>
      <c r="C144" s="55" t="s">
        <v>298</v>
      </c>
      <c r="D144" s="55"/>
      <c r="E144" s="57"/>
      <c r="F144" s="57"/>
      <c r="G144" s="55">
        <v>54</v>
      </c>
      <c r="H144" s="55"/>
      <c r="I144" s="57"/>
      <c r="J144" s="57"/>
      <c r="K144" s="55">
        <v>54</v>
      </c>
      <c r="L144" s="55"/>
      <c r="M144" s="57"/>
    </row>
    <row r="145" spans="1:13">
      <c r="A145" s="12"/>
      <c r="B145" s="52"/>
      <c r="C145" s="55"/>
      <c r="D145" s="55"/>
      <c r="E145" s="57"/>
      <c r="F145" s="57"/>
      <c r="G145" s="55"/>
      <c r="H145" s="55"/>
      <c r="I145" s="57"/>
      <c r="J145" s="57"/>
      <c r="K145" s="55"/>
      <c r="L145" s="55"/>
      <c r="M145" s="57"/>
    </row>
    <row r="146" spans="1:13">
      <c r="A146" s="12"/>
      <c r="B146" s="29" t="s">
        <v>89</v>
      </c>
      <c r="C146" s="60">
        <v>13</v>
      </c>
      <c r="D146" s="60"/>
      <c r="E146" s="27"/>
      <c r="F146" s="27"/>
      <c r="G146" s="60" t="s">
        <v>298</v>
      </c>
      <c r="H146" s="60"/>
      <c r="I146" s="27"/>
      <c r="J146" s="27"/>
      <c r="K146" s="60">
        <v>13</v>
      </c>
      <c r="L146" s="60"/>
      <c r="M146" s="27"/>
    </row>
    <row r="147" spans="1:13" ht="15.75" thickBot="1">
      <c r="A147" s="12"/>
      <c r="B147" s="29"/>
      <c r="C147" s="61"/>
      <c r="D147" s="61"/>
      <c r="E147" s="48"/>
      <c r="F147" s="27"/>
      <c r="G147" s="61"/>
      <c r="H147" s="61"/>
      <c r="I147" s="48"/>
      <c r="J147" s="27"/>
      <c r="K147" s="61"/>
      <c r="L147" s="61"/>
      <c r="M147" s="48"/>
    </row>
    <row r="148" spans="1:13">
      <c r="A148" s="12"/>
      <c r="B148" s="53" t="s">
        <v>133</v>
      </c>
      <c r="C148" s="54" t="s">
        <v>297</v>
      </c>
      <c r="D148" s="56">
        <v>399</v>
      </c>
      <c r="E148" s="58"/>
      <c r="F148" s="57"/>
      <c r="G148" s="54" t="s">
        <v>297</v>
      </c>
      <c r="H148" s="81">
        <v>1372</v>
      </c>
      <c r="I148" s="58"/>
      <c r="J148" s="57"/>
      <c r="K148" s="54" t="s">
        <v>297</v>
      </c>
      <c r="L148" s="81">
        <v>1771</v>
      </c>
      <c r="M148" s="58"/>
    </row>
    <row r="149" spans="1:13" ht="15.75" thickBot="1">
      <c r="A149" s="12"/>
      <c r="B149" s="53"/>
      <c r="C149" s="78"/>
      <c r="D149" s="79"/>
      <c r="E149" s="80"/>
      <c r="F149" s="57"/>
      <c r="G149" s="78"/>
      <c r="H149" s="82"/>
      <c r="I149" s="80"/>
      <c r="J149" s="57"/>
      <c r="K149" s="78"/>
      <c r="L149" s="82"/>
      <c r="M149" s="80"/>
    </row>
    <row r="150" spans="1:13" ht="15.75" thickTop="1">
      <c r="A150" s="12"/>
      <c r="B150" s="22"/>
      <c r="C150" s="22"/>
      <c r="D150" s="22"/>
      <c r="E150" s="22"/>
      <c r="F150" s="22"/>
      <c r="G150" s="22"/>
      <c r="H150" s="22"/>
      <c r="I150" s="22"/>
      <c r="J150" s="22"/>
      <c r="K150" s="22"/>
      <c r="L150" s="22"/>
      <c r="M150" s="22"/>
    </row>
    <row r="151" spans="1:13">
      <c r="A151" s="12"/>
      <c r="B151" s="18"/>
      <c r="C151" s="18"/>
      <c r="D151" s="18"/>
      <c r="E151" s="18"/>
      <c r="F151" s="18"/>
      <c r="G151" s="18"/>
      <c r="H151" s="18"/>
      <c r="I151" s="18"/>
      <c r="J151" s="18"/>
      <c r="K151" s="18"/>
      <c r="L151" s="18"/>
      <c r="M151" s="18"/>
    </row>
    <row r="152" spans="1:13">
      <c r="A152" s="12"/>
      <c r="B152" s="45"/>
      <c r="C152" s="46" t="s">
        <v>350</v>
      </c>
      <c r="D152" s="46"/>
      <c r="E152" s="46"/>
      <c r="F152" s="46"/>
      <c r="G152" s="46"/>
      <c r="H152" s="46"/>
      <c r="I152" s="46"/>
      <c r="J152" s="46"/>
      <c r="K152" s="46"/>
      <c r="L152" s="46"/>
      <c r="M152" s="46"/>
    </row>
    <row r="153" spans="1:13" ht="15.75" thickBot="1">
      <c r="A153" s="12"/>
      <c r="B153" s="45"/>
      <c r="C153" s="47" t="s">
        <v>292</v>
      </c>
      <c r="D153" s="47"/>
      <c r="E153" s="47"/>
      <c r="F153" s="47"/>
      <c r="G153" s="47"/>
      <c r="H153" s="47"/>
      <c r="I153" s="47"/>
      <c r="J153" s="47"/>
      <c r="K153" s="47"/>
      <c r="L153" s="47"/>
      <c r="M153" s="47"/>
    </row>
    <row r="154" spans="1:13" ht="15.75" thickBot="1">
      <c r="A154" s="12"/>
      <c r="B154" s="33" t="s">
        <v>816</v>
      </c>
      <c r="C154" s="77" t="s">
        <v>678</v>
      </c>
      <c r="D154" s="77"/>
      <c r="E154" s="77"/>
      <c r="F154" s="15"/>
      <c r="G154" s="77" t="s">
        <v>679</v>
      </c>
      <c r="H154" s="77"/>
      <c r="I154" s="77"/>
      <c r="J154" s="15"/>
      <c r="K154" s="77" t="s">
        <v>133</v>
      </c>
      <c r="L154" s="77"/>
      <c r="M154" s="77"/>
    </row>
    <row r="155" spans="1:13">
      <c r="A155" s="12"/>
      <c r="B155" s="20" t="s">
        <v>817</v>
      </c>
      <c r="C155" s="54"/>
      <c r="D155" s="54"/>
      <c r="E155" s="54"/>
      <c r="F155" s="36"/>
      <c r="G155" s="54"/>
      <c r="H155" s="54"/>
      <c r="I155" s="54"/>
      <c r="J155" s="36"/>
      <c r="K155" s="54"/>
      <c r="L155" s="54"/>
      <c r="M155" s="54"/>
    </row>
    <row r="156" spans="1:13">
      <c r="A156" s="12"/>
      <c r="B156" s="59" t="s">
        <v>818</v>
      </c>
      <c r="C156" s="29" t="s">
        <v>297</v>
      </c>
      <c r="D156" s="60">
        <v>162</v>
      </c>
      <c r="E156" s="27"/>
      <c r="F156" s="27"/>
      <c r="G156" s="29" t="s">
        <v>297</v>
      </c>
      <c r="H156" s="60">
        <v>268</v>
      </c>
      <c r="I156" s="27"/>
      <c r="J156" s="27"/>
      <c r="K156" s="29" t="s">
        <v>297</v>
      </c>
      <c r="L156" s="60">
        <v>430</v>
      </c>
      <c r="M156" s="27"/>
    </row>
    <row r="157" spans="1:13">
      <c r="A157" s="12"/>
      <c r="B157" s="59"/>
      <c r="C157" s="29"/>
      <c r="D157" s="60"/>
      <c r="E157" s="27"/>
      <c r="F157" s="27"/>
      <c r="G157" s="29"/>
      <c r="H157" s="60"/>
      <c r="I157" s="27"/>
      <c r="J157" s="27"/>
      <c r="K157" s="29"/>
      <c r="L157" s="60"/>
      <c r="M157" s="27"/>
    </row>
    <row r="158" spans="1:13">
      <c r="A158" s="12"/>
      <c r="B158" s="52" t="s">
        <v>819</v>
      </c>
      <c r="C158" s="55">
        <v>101</v>
      </c>
      <c r="D158" s="55"/>
      <c r="E158" s="57"/>
      <c r="F158" s="57"/>
      <c r="G158" s="55">
        <v>336</v>
      </c>
      <c r="H158" s="55"/>
      <c r="I158" s="57"/>
      <c r="J158" s="57"/>
      <c r="K158" s="55">
        <v>437</v>
      </c>
      <c r="L158" s="55"/>
      <c r="M158" s="57"/>
    </row>
    <row r="159" spans="1:13">
      <c r="A159" s="12"/>
      <c r="B159" s="52"/>
      <c r="C159" s="55"/>
      <c r="D159" s="55"/>
      <c r="E159" s="57"/>
      <c r="F159" s="57"/>
      <c r="G159" s="55"/>
      <c r="H159" s="55"/>
      <c r="I159" s="57"/>
      <c r="J159" s="57"/>
      <c r="K159" s="55"/>
      <c r="L159" s="55"/>
      <c r="M159" s="57"/>
    </row>
    <row r="160" spans="1:13">
      <c r="A160" s="12"/>
      <c r="B160" s="17" t="s">
        <v>820</v>
      </c>
      <c r="C160" s="29"/>
      <c r="D160" s="29"/>
      <c r="E160" s="29"/>
      <c r="F160" s="15"/>
      <c r="G160" s="29"/>
      <c r="H160" s="29"/>
      <c r="I160" s="29"/>
      <c r="J160" s="15"/>
      <c r="K160" s="29"/>
      <c r="L160" s="29"/>
      <c r="M160" s="29"/>
    </row>
    <row r="161" spans="1:25">
      <c r="A161" s="12"/>
      <c r="B161" s="52" t="s">
        <v>821</v>
      </c>
      <c r="C161" s="55">
        <v>58</v>
      </c>
      <c r="D161" s="55"/>
      <c r="E161" s="57"/>
      <c r="F161" s="57"/>
      <c r="G161" s="55">
        <v>272</v>
      </c>
      <c r="H161" s="55"/>
      <c r="I161" s="57"/>
      <c r="J161" s="57"/>
      <c r="K161" s="55">
        <v>330</v>
      </c>
      <c r="L161" s="55"/>
      <c r="M161" s="57"/>
    </row>
    <row r="162" spans="1:25">
      <c r="A162" s="12"/>
      <c r="B162" s="52"/>
      <c r="C162" s="55"/>
      <c r="D162" s="55"/>
      <c r="E162" s="57"/>
      <c r="F162" s="57"/>
      <c r="G162" s="55"/>
      <c r="H162" s="55"/>
      <c r="I162" s="57"/>
      <c r="J162" s="57"/>
      <c r="K162" s="55"/>
      <c r="L162" s="55"/>
      <c r="M162" s="57"/>
    </row>
    <row r="163" spans="1:25">
      <c r="A163" s="12"/>
      <c r="B163" s="59" t="s">
        <v>683</v>
      </c>
      <c r="C163" s="60" t="s">
        <v>298</v>
      </c>
      <c r="D163" s="60"/>
      <c r="E163" s="27"/>
      <c r="F163" s="27"/>
      <c r="G163" s="60">
        <v>384</v>
      </c>
      <c r="H163" s="60"/>
      <c r="I163" s="27"/>
      <c r="J163" s="27"/>
      <c r="K163" s="60">
        <v>384</v>
      </c>
      <c r="L163" s="60"/>
      <c r="M163" s="27"/>
    </row>
    <row r="164" spans="1:25">
      <c r="A164" s="12"/>
      <c r="B164" s="59"/>
      <c r="C164" s="60"/>
      <c r="D164" s="60"/>
      <c r="E164" s="27"/>
      <c r="F164" s="27"/>
      <c r="G164" s="60"/>
      <c r="H164" s="60"/>
      <c r="I164" s="27"/>
      <c r="J164" s="27"/>
      <c r="K164" s="60"/>
      <c r="L164" s="60"/>
      <c r="M164" s="27"/>
    </row>
    <row r="165" spans="1:25">
      <c r="A165" s="12"/>
      <c r="B165" s="52" t="s">
        <v>822</v>
      </c>
      <c r="C165" s="55" t="s">
        <v>298</v>
      </c>
      <c r="D165" s="55"/>
      <c r="E165" s="57"/>
      <c r="F165" s="57"/>
      <c r="G165" s="55">
        <v>39</v>
      </c>
      <c r="H165" s="55"/>
      <c r="I165" s="57"/>
      <c r="J165" s="57"/>
      <c r="K165" s="55">
        <v>39</v>
      </c>
      <c r="L165" s="55"/>
      <c r="M165" s="57"/>
    </row>
    <row r="166" spans="1:25">
      <c r="A166" s="12"/>
      <c r="B166" s="52"/>
      <c r="C166" s="55"/>
      <c r="D166" s="55"/>
      <c r="E166" s="57"/>
      <c r="F166" s="57"/>
      <c r="G166" s="55"/>
      <c r="H166" s="55"/>
      <c r="I166" s="57"/>
      <c r="J166" s="57"/>
      <c r="K166" s="55"/>
      <c r="L166" s="55"/>
      <c r="M166" s="57"/>
    </row>
    <row r="167" spans="1:25">
      <c r="A167" s="12"/>
      <c r="B167" s="29" t="s">
        <v>89</v>
      </c>
      <c r="C167" s="60">
        <v>19</v>
      </c>
      <c r="D167" s="60"/>
      <c r="E167" s="27"/>
      <c r="F167" s="27"/>
      <c r="G167" s="60" t="s">
        <v>298</v>
      </c>
      <c r="H167" s="60"/>
      <c r="I167" s="27"/>
      <c r="J167" s="27"/>
      <c r="K167" s="60">
        <v>19</v>
      </c>
      <c r="L167" s="60"/>
      <c r="M167" s="27"/>
    </row>
    <row r="168" spans="1:25" ht="15.75" thickBot="1">
      <c r="A168" s="12"/>
      <c r="B168" s="29"/>
      <c r="C168" s="61"/>
      <c r="D168" s="61"/>
      <c r="E168" s="48"/>
      <c r="F168" s="27"/>
      <c r="G168" s="61"/>
      <c r="H168" s="61"/>
      <c r="I168" s="48"/>
      <c r="J168" s="27"/>
      <c r="K168" s="61"/>
      <c r="L168" s="61"/>
      <c r="M168" s="48"/>
    </row>
    <row r="169" spans="1:25">
      <c r="A169" s="12"/>
      <c r="B169" s="53" t="s">
        <v>133</v>
      </c>
      <c r="C169" s="54" t="s">
        <v>297</v>
      </c>
      <c r="D169" s="56">
        <v>340</v>
      </c>
      <c r="E169" s="58"/>
      <c r="F169" s="57"/>
      <c r="G169" s="54" t="s">
        <v>297</v>
      </c>
      <c r="H169" s="81">
        <v>1299</v>
      </c>
      <c r="I169" s="58"/>
      <c r="J169" s="57"/>
      <c r="K169" s="54" t="s">
        <v>297</v>
      </c>
      <c r="L169" s="81">
        <v>1639</v>
      </c>
      <c r="M169" s="58"/>
    </row>
    <row r="170" spans="1:25" ht="15.75" thickBot="1">
      <c r="A170" s="12"/>
      <c r="B170" s="53"/>
      <c r="C170" s="78"/>
      <c r="D170" s="79"/>
      <c r="E170" s="80"/>
      <c r="F170" s="57"/>
      <c r="G170" s="78"/>
      <c r="H170" s="82"/>
      <c r="I170" s="80"/>
      <c r="J170" s="57"/>
      <c r="K170" s="78"/>
      <c r="L170" s="82"/>
      <c r="M170" s="80"/>
    </row>
    <row r="171" spans="1:25" ht="15.75" thickTop="1">
      <c r="A171" s="12" t="s">
        <v>1349</v>
      </c>
      <c r="B171" s="11" t="s">
        <v>6</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27" t="s">
        <v>826</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row>
    <row r="173" spans="1:25">
      <c r="A173" s="12"/>
      <c r="B173" s="22"/>
      <c r="C173" s="22"/>
      <c r="D173" s="22"/>
      <c r="E173" s="22"/>
      <c r="F173" s="22"/>
      <c r="G173" s="22"/>
      <c r="H173" s="22"/>
      <c r="I173" s="22"/>
    </row>
    <row r="174" spans="1:25">
      <c r="A174" s="12"/>
      <c r="B174" s="18"/>
      <c r="C174" s="18"/>
      <c r="D174" s="18"/>
      <c r="E174" s="18"/>
      <c r="F174" s="18"/>
      <c r="G174" s="18"/>
      <c r="H174" s="18"/>
      <c r="I174" s="18"/>
    </row>
    <row r="175" spans="1:25">
      <c r="A175" s="12"/>
      <c r="B175" s="45"/>
      <c r="C175" s="46" t="s">
        <v>350</v>
      </c>
      <c r="D175" s="46"/>
      <c r="E175" s="46"/>
      <c r="F175" s="46"/>
      <c r="G175" s="46"/>
      <c r="H175" s="46"/>
      <c r="I175" s="46"/>
    </row>
    <row r="176" spans="1:25" ht="15.75" thickBot="1">
      <c r="A176" s="12"/>
      <c r="B176" s="45"/>
      <c r="C176" s="47" t="s">
        <v>291</v>
      </c>
      <c r="D176" s="47"/>
      <c r="E176" s="47"/>
      <c r="F176" s="47"/>
      <c r="G176" s="47"/>
      <c r="H176" s="47"/>
      <c r="I176" s="47"/>
    </row>
    <row r="177" spans="1:9">
      <c r="A177" s="12"/>
      <c r="B177" s="49" t="s">
        <v>827</v>
      </c>
      <c r="C177" s="50" t="s">
        <v>689</v>
      </c>
      <c r="D177" s="50"/>
      <c r="E177" s="50"/>
      <c r="F177" s="51"/>
      <c r="G177" s="31" t="s">
        <v>828</v>
      </c>
      <c r="H177" s="51"/>
      <c r="I177" s="31" t="s">
        <v>828</v>
      </c>
    </row>
    <row r="178" spans="1:9">
      <c r="A178" s="12"/>
      <c r="B178" s="49"/>
      <c r="C178" s="46" t="s">
        <v>690</v>
      </c>
      <c r="D178" s="46"/>
      <c r="E178" s="46"/>
      <c r="F178" s="27"/>
      <c r="G178" s="31" t="s">
        <v>829</v>
      </c>
      <c r="H178" s="27"/>
      <c r="I178" s="31" t="s">
        <v>830</v>
      </c>
    </row>
    <row r="179" spans="1:9" ht="15.75" thickBot="1">
      <c r="A179" s="12"/>
      <c r="B179" s="49"/>
      <c r="C179" s="113"/>
      <c r="D179" s="113"/>
      <c r="E179" s="113"/>
      <c r="F179" s="27"/>
      <c r="G179" s="111"/>
      <c r="H179" s="27"/>
      <c r="I179" s="32" t="s">
        <v>831</v>
      </c>
    </row>
    <row r="180" spans="1:9">
      <c r="A180" s="12"/>
      <c r="B180" s="53" t="s">
        <v>818</v>
      </c>
      <c r="C180" s="54" t="s">
        <v>297</v>
      </c>
      <c r="D180" s="56">
        <v>292</v>
      </c>
      <c r="E180" s="58"/>
      <c r="F180" s="57"/>
      <c r="G180" s="118" t="s">
        <v>832</v>
      </c>
      <c r="H180" s="57"/>
      <c r="I180" s="118" t="s">
        <v>833</v>
      </c>
    </row>
    <row r="181" spans="1:9">
      <c r="A181" s="12"/>
      <c r="B181" s="53"/>
      <c r="C181" s="53"/>
      <c r="D181" s="55"/>
      <c r="E181" s="57"/>
      <c r="F181" s="57"/>
      <c r="G181" s="119"/>
      <c r="H181" s="57"/>
      <c r="I181" s="119"/>
    </row>
    <row r="182" spans="1:9">
      <c r="A182" s="12"/>
      <c r="B182" s="29" t="s">
        <v>819</v>
      </c>
      <c r="C182" s="60">
        <v>390</v>
      </c>
      <c r="D182" s="60"/>
      <c r="E182" s="27"/>
      <c r="F182" s="27"/>
      <c r="G182" s="120" t="s">
        <v>834</v>
      </c>
      <c r="H182" s="27"/>
      <c r="I182" s="120" t="s">
        <v>835</v>
      </c>
    </row>
    <row r="183" spans="1:9">
      <c r="A183" s="12"/>
      <c r="B183" s="29"/>
      <c r="C183" s="60"/>
      <c r="D183" s="60"/>
      <c r="E183" s="27"/>
      <c r="F183" s="27"/>
      <c r="G183" s="120"/>
      <c r="H183" s="27"/>
      <c r="I183" s="120"/>
    </row>
    <row r="184" spans="1:9">
      <c r="A184" s="12"/>
      <c r="B184" s="53" t="s">
        <v>821</v>
      </c>
      <c r="C184" s="55">
        <v>148</v>
      </c>
      <c r="D184" s="55"/>
      <c r="E184" s="57"/>
      <c r="F184" s="57"/>
      <c r="G184" s="121" t="s">
        <v>832</v>
      </c>
      <c r="H184" s="57"/>
      <c r="I184" s="121" t="s">
        <v>836</v>
      </c>
    </row>
    <row r="185" spans="1:9">
      <c r="A185" s="12"/>
      <c r="B185" s="53"/>
      <c r="C185" s="55"/>
      <c r="D185" s="55"/>
      <c r="E185" s="57"/>
      <c r="F185" s="57"/>
      <c r="G185" s="121"/>
      <c r="H185" s="57"/>
      <c r="I185" s="121"/>
    </row>
    <row r="186" spans="1:9">
      <c r="A186" s="12"/>
      <c r="B186" s="29" t="s">
        <v>683</v>
      </c>
      <c r="C186" s="60">
        <v>121</v>
      </c>
      <c r="D186" s="60"/>
      <c r="E186" s="27"/>
      <c r="F186" s="27"/>
      <c r="G186" s="120" t="s">
        <v>832</v>
      </c>
      <c r="H186" s="27"/>
      <c r="I186" s="120" t="s">
        <v>837</v>
      </c>
    </row>
    <row r="187" spans="1:9" ht="15.75" thickBot="1">
      <c r="A187" s="12"/>
      <c r="B187" s="29"/>
      <c r="C187" s="61"/>
      <c r="D187" s="61"/>
      <c r="E187" s="48"/>
      <c r="F187" s="27"/>
      <c r="G187" s="120"/>
      <c r="H187" s="27"/>
      <c r="I187" s="120"/>
    </row>
    <row r="188" spans="1:9">
      <c r="A188" s="12"/>
      <c r="B188" s="57"/>
      <c r="C188" s="54" t="s">
        <v>297</v>
      </c>
      <c r="D188" s="56">
        <v>951</v>
      </c>
      <c r="E188" s="58"/>
      <c r="F188" s="57"/>
      <c r="G188" s="121"/>
      <c r="H188" s="57"/>
      <c r="I188" s="121"/>
    </row>
    <row r="189" spans="1:9" ht="15.75" thickBot="1">
      <c r="A189" s="12"/>
      <c r="B189" s="57"/>
      <c r="C189" s="78"/>
      <c r="D189" s="79"/>
      <c r="E189" s="80"/>
      <c r="F189" s="57"/>
      <c r="G189" s="121"/>
      <c r="H189" s="57"/>
      <c r="I189" s="121"/>
    </row>
    <row r="190" spans="1:9" ht="15.75" thickTop="1">
      <c r="A190" s="12"/>
      <c r="B190" s="22"/>
      <c r="C190" s="22"/>
      <c r="D190" s="22"/>
      <c r="E190" s="22"/>
      <c r="F190" s="22"/>
      <c r="G190" s="22"/>
      <c r="H190" s="22"/>
      <c r="I190" s="22"/>
    </row>
    <row r="191" spans="1:9">
      <c r="A191" s="12"/>
      <c r="B191" s="18"/>
      <c r="C191" s="18"/>
      <c r="D191" s="18"/>
      <c r="E191" s="18"/>
      <c r="F191" s="18"/>
      <c r="G191" s="18"/>
      <c r="H191" s="18"/>
      <c r="I191" s="18"/>
    </row>
    <row r="192" spans="1:9">
      <c r="A192" s="12"/>
      <c r="B192" s="45"/>
      <c r="C192" s="46" t="s">
        <v>350</v>
      </c>
      <c r="D192" s="46"/>
      <c r="E192" s="46"/>
      <c r="F192" s="46"/>
      <c r="G192" s="46"/>
      <c r="H192" s="46"/>
      <c r="I192" s="46"/>
    </row>
    <row r="193" spans="1:25" ht="15.75" thickBot="1">
      <c r="A193" s="12"/>
      <c r="B193" s="45"/>
      <c r="C193" s="47" t="s">
        <v>292</v>
      </c>
      <c r="D193" s="47"/>
      <c r="E193" s="47"/>
      <c r="F193" s="47"/>
      <c r="G193" s="47"/>
      <c r="H193" s="47"/>
      <c r="I193" s="47"/>
    </row>
    <row r="194" spans="1:25">
      <c r="A194" s="12"/>
      <c r="B194" s="49" t="s">
        <v>827</v>
      </c>
      <c r="C194" s="50" t="s">
        <v>689</v>
      </c>
      <c r="D194" s="50"/>
      <c r="E194" s="50"/>
      <c r="F194" s="51"/>
      <c r="G194" s="31" t="s">
        <v>828</v>
      </c>
      <c r="H194" s="51"/>
      <c r="I194" s="31" t="s">
        <v>828</v>
      </c>
    </row>
    <row r="195" spans="1:25">
      <c r="A195" s="12"/>
      <c r="B195" s="49"/>
      <c r="C195" s="46" t="s">
        <v>690</v>
      </c>
      <c r="D195" s="46"/>
      <c r="E195" s="46"/>
      <c r="F195" s="27"/>
      <c r="G195" s="31" t="s">
        <v>829</v>
      </c>
      <c r="H195" s="27"/>
      <c r="I195" s="31" t="s">
        <v>830</v>
      </c>
    </row>
    <row r="196" spans="1:25" ht="15.75" thickBot="1">
      <c r="A196" s="12"/>
      <c r="B196" s="49"/>
      <c r="C196" s="113"/>
      <c r="D196" s="113"/>
      <c r="E196" s="113"/>
      <c r="F196" s="27"/>
      <c r="G196" s="111"/>
      <c r="H196" s="27"/>
      <c r="I196" s="32" t="s">
        <v>831</v>
      </c>
    </row>
    <row r="197" spans="1:25">
      <c r="A197" s="12"/>
      <c r="B197" s="53" t="s">
        <v>818</v>
      </c>
      <c r="C197" s="54" t="s">
        <v>297</v>
      </c>
      <c r="D197" s="56">
        <v>265</v>
      </c>
      <c r="E197" s="58"/>
      <c r="F197" s="57"/>
      <c r="G197" s="118" t="s">
        <v>832</v>
      </c>
      <c r="H197" s="57"/>
      <c r="I197" s="118" t="s">
        <v>838</v>
      </c>
    </row>
    <row r="198" spans="1:25">
      <c r="A198" s="12"/>
      <c r="B198" s="53"/>
      <c r="C198" s="53"/>
      <c r="D198" s="55"/>
      <c r="E198" s="57"/>
      <c r="F198" s="57"/>
      <c r="G198" s="121"/>
      <c r="H198" s="57"/>
      <c r="I198" s="121"/>
    </row>
    <row r="199" spans="1:25">
      <c r="A199" s="12"/>
      <c r="B199" s="29" t="s">
        <v>819</v>
      </c>
      <c r="C199" s="60">
        <v>329</v>
      </c>
      <c r="D199" s="60"/>
      <c r="E199" s="27"/>
      <c r="F199" s="27"/>
      <c r="G199" s="120" t="s">
        <v>834</v>
      </c>
      <c r="H199" s="27"/>
      <c r="I199" s="120" t="s">
        <v>835</v>
      </c>
    </row>
    <row r="200" spans="1:25">
      <c r="A200" s="12"/>
      <c r="B200" s="29"/>
      <c r="C200" s="60"/>
      <c r="D200" s="60"/>
      <c r="E200" s="27"/>
      <c r="F200" s="27"/>
      <c r="G200" s="120"/>
      <c r="H200" s="27"/>
      <c r="I200" s="120"/>
    </row>
    <row r="201" spans="1:25">
      <c r="A201" s="12"/>
      <c r="B201" s="53" t="s">
        <v>821</v>
      </c>
      <c r="C201" s="55">
        <v>119</v>
      </c>
      <c r="D201" s="55"/>
      <c r="E201" s="57"/>
      <c r="F201" s="57"/>
      <c r="G201" s="121" t="s">
        <v>832</v>
      </c>
      <c r="H201" s="57"/>
      <c r="I201" s="121" t="s">
        <v>838</v>
      </c>
    </row>
    <row r="202" spans="1:25">
      <c r="A202" s="12"/>
      <c r="B202" s="53"/>
      <c r="C202" s="55"/>
      <c r="D202" s="55"/>
      <c r="E202" s="57"/>
      <c r="F202" s="57"/>
      <c r="G202" s="121"/>
      <c r="H202" s="57"/>
      <c r="I202" s="121"/>
    </row>
    <row r="203" spans="1:25">
      <c r="A203" s="12"/>
      <c r="B203" s="29" t="s">
        <v>683</v>
      </c>
      <c r="C203" s="60">
        <v>136</v>
      </c>
      <c r="D203" s="60"/>
      <c r="E203" s="27"/>
      <c r="F203" s="27"/>
      <c r="G203" s="120" t="s">
        <v>832</v>
      </c>
      <c r="H203" s="27"/>
      <c r="I203" s="120" t="s">
        <v>837</v>
      </c>
    </row>
    <row r="204" spans="1:25" ht="15.75" thickBot="1">
      <c r="A204" s="12"/>
      <c r="B204" s="29"/>
      <c r="C204" s="61"/>
      <c r="D204" s="61"/>
      <c r="E204" s="48"/>
      <c r="F204" s="27"/>
      <c r="G204" s="120"/>
      <c r="H204" s="27"/>
      <c r="I204" s="120"/>
    </row>
    <row r="205" spans="1:25">
      <c r="A205" s="12"/>
      <c r="B205" s="57"/>
      <c r="C205" s="54" t="s">
        <v>297</v>
      </c>
      <c r="D205" s="56">
        <v>849</v>
      </c>
      <c r="E205" s="58"/>
      <c r="F205" s="57"/>
      <c r="G205" s="121"/>
      <c r="H205" s="57"/>
      <c r="I205" s="121"/>
    </row>
    <row r="206" spans="1:25" ht="15.75" thickBot="1">
      <c r="A206" s="12"/>
      <c r="B206" s="57"/>
      <c r="C206" s="78"/>
      <c r="D206" s="79"/>
      <c r="E206" s="80"/>
      <c r="F206" s="57"/>
      <c r="G206" s="121"/>
      <c r="H206" s="57"/>
      <c r="I206" s="121"/>
    </row>
    <row r="207" spans="1:25" ht="15.75" thickTop="1">
      <c r="A207" s="12" t="s">
        <v>1350</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22"/>
      <c r="C208" s="22"/>
      <c r="D208" s="22"/>
      <c r="E208" s="22"/>
      <c r="F208" s="22"/>
      <c r="G208" s="22"/>
      <c r="H208" s="22"/>
      <c r="I208" s="22"/>
    </row>
    <row r="209" spans="1:25">
      <c r="A209" s="12"/>
      <c r="B209" s="18"/>
      <c r="C209" s="18"/>
      <c r="D209" s="18"/>
      <c r="E209" s="18"/>
      <c r="F209" s="18"/>
      <c r="G209" s="18"/>
      <c r="H209" s="18"/>
      <c r="I209" s="18"/>
    </row>
    <row r="210" spans="1:25" ht="15.75" thickBot="1">
      <c r="A210" s="12"/>
      <c r="B210" s="15"/>
      <c r="C210" s="47" t="s">
        <v>736</v>
      </c>
      <c r="D210" s="47"/>
      <c r="E210" s="47"/>
      <c r="F210" s="15"/>
      <c r="G210" s="47" t="s">
        <v>737</v>
      </c>
      <c r="H210" s="47"/>
      <c r="I210" s="47"/>
    </row>
    <row r="211" spans="1:25">
      <c r="A211" s="12"/>
      <c r="B211" s="55">
        <v>2014</v>
      </c>
      <c r="C211" s="54" t="s">
        <v>297</v>
      </c>
      <c r="D211" s="56">
        <v>43</v>
      </c>
      <c r="E211" s="58"/>
      <c r="F211" s="57"/>
      <c r="G211" s="54" t="s">
        <v>297</v>
      </c>
      <c r="H211" s="56">
        <v>48</v>
      </c>
      <c r="I211" s="58"/>
    </row>
    <row r="212" spans="1:25">
      <c r="A212" s="12"/>
      <c r="B212" s="55"/>
      <c r="C212" s="65"/>
      <c r="D212" s="63"/>
      <c r="E212" s="64"/>
      <c r="F212" s="57"/>
      <c r="G212" s="65"/>
      <c r="H212" s="63"/>
      <c r="I212" s="64"/>
    </row>
    <row r="213" spans="1:25">
      <c r="A213" s="12"/>
      <c r="B213" s="29">
        <v>2015</v>
      </c>
      <c r="C213" s="60">
        <v>44</v>
      </c>
      <c r="D213" s="60"/>
      <c r="E213" s="27"/>
      <c r="F213" s="27"/>
      <c r="G213" s="60">
        <v>47</v>
      </c>
      <c r="H213" s="60"/>
      <c r="I213" s="27"/>
    </row>
    <row r="214" spans="1:25">
      <c r="A214" s="12"/>
      <c r="B214" s="29"/>
      <c r="C214" s="60"/>
      <c r="D214" s="60"/>
      <c r="E214" s="27"/>
      <c r="F214" s="27"/>
      <c r="G214" s="60"/>
      <c r="H214" s="60"/>
      <c r="I214" s="27"/>
    </row>
    <row r="215" spans="1:25">
      <c r="A215" s="12"/>
      <c r="B215" s="55">
        <v>2016</v>
      </c>
      <c r="C215" s="55">
        <v>45</v>
      </c>
      <c r="D215" s="55"/>
      <c r="E215" s="57"/>
      <c r="F215" s="57"/>
      <c r="G215" s="55">
        <v>48</v>
      </c>
      <c r="H215" s="55"/>
      <c r="I215" s="57"/>
    </row>
    <row r="216" spans="1:25">
      <c r="A216" s="12"/>
      <c r="B216" s="55"/>
      <c r="C216" s="55"/>
      <c r="D216" s="55"/>
      <c r="E216" s="57"/>
      <c r="F216" s="57"/>
      <c r="G216" s="55"/>
      <c r="H216" s="55"/>
      <c r="I216" s="57"/>
    </row>
    <row r="217" spans="1:25">
      <c r="A217" s="12"/>
      <c r="B217" s="29">
        <v>2017</v>
      </c>
      <c r="C217" s="60">
        <v>45</v>
      </c>
      <c r="D217" s="60"/>
      <c r="E217" s="27"/>
      <c r="F217" s="27"/>
      <c r="G217" s="60">
        <v>50</v>
      </c>
      <c r="H217" s="60"/>
      <c r="I217" s="27"/>
    </row>
    <row r="218" spans="1:25">
      <c r="A218" s="12"/>
      <c r="B218" s="29"/>
      <c r="C218" s="60"/>
      <c r="D218" s="60"/>
      <c r="E218" s="27"/>
      <c r="F218" s="27"/>
      <c r="G218" s="60"/>
      <c r="H218" s="60"/>
      <c r="I218" s="27"/>
    </row>
    <row r="219" spans="1:25">
      <c r="A219" s="12"/>
      <c r="B219" s="55">
        <v>2018</v>
      </c>
      <c r="C219" s="55">
        <v>47</v>
      </c>
      <c r="D219" s="55"/>
      <c r="E219" s="57"/>
      <c r="F219" s="57"/>
      <c r="G219" s="55">
        <v>51</v>
      </c>
      <c r="H219" s="55"/>
      <c r="I219" s="57"/>
    </row>
    <row r="220" spans="1:25">
      <c r="A220" s="12"/>
      <c r="B220" s="55"/>
      <c r="C220" s="55"/>
      <c r="D220" s="55"/>
      <c r="E220" s="57"/>
      <c r="F220" s="57"/>
      <c r="G220" s="55"/>
      <c r="H220" s="55"/>
      <c r="I220" s="57"/>
    </row>
    <row r="221" spans="1:25">
      <c r="A221" s="12"/>
      <c r="B221" s="29" t="s">
        <v>843</v>
      </c>
      <c r="C221" s="60">
        <v>248</v>
      </c>
      <c r="D221" s="60"/>
      <c r="E221" s="27"/>
      <c r="F221" s="27"/>
      <c r="G221" s="60">
        <v>286</v>
      </c>
      <c r="H221" s="60"/>
      <c r="I221" s="27"/>
    </row>
    <row r="222" spans="1:25">
      <c r="A222" s="12"/>
      <c r="B222" s="29"/>
      <c r="C222" s="60"/>
      <c r="D222" s="60"/>
      <c r="E222" s="27"/>
      <c r="F222" s="27"/>
      <c r="G222" s="60"/>
      <c r="H222" s="60"/>
      <c r="I222" s="27"/>
    </row>
    <row r="223" spans="1:25" ht="15" customHeight="1">
      <c r="A223" s="2" t="s">
        <v>1351</v>
      </c>
      <c r="B223" s="11" t="s">
        <v>6</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ht="30">
      <c r="A224" s="3" t="s">
        <v>1341</v>
      </c>
      <c r="B224" s="11" t="s">
        <v>6</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ht="15" customHeight="1">
      <c r="A225" s="12" t="s">
        <v>1350</v>
      </c>
      <c r="B225" s="11" t="s">
        <v>6</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27" t="s">
        <v>842</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row>
    <row r="227" spans="1:25">
      <c r="A227" s="12"/>
      <c r="B227" s="22"/>
      <c r="C227" s="22"/>
      <c r="D227" s="22"/>
      <c r="E227" s="22"/>
    </row>
    <row r="228" spans="1:25">
      <c r="A228" s="12"/>
      <c r="B228" s="18"/>
      <c r="C228" s="18"/>
      <c r="D228" s="18"/>
      <c r="E228" s="18"/>
    </row>
    <row r="229" spans="1:25">
      <c r="A229" s="12"/>
      <c r="B229" s="53">
        <v>2014</v>
      </c>
      <c r="C229" s="53" t="s">
        <v>297</v>
      </c>
      <c r="D229" s="55">
        <v>3</v>
      </c>
      <c r="E229" s="57"/>
    </row>
    <row r="230" spans="1:25">
      <c r="A230" s="12"/>
      <c r="B230" s="53"/>
      <c r="C230" s="53"/>
      <c r="D230" s="55"/>
      <c r="E230" s="57"/>
    </row>
    <row r="231" spans="1:25">
      <c r="A231" s="12"/>
      <c r="B231" s="29">
        <v>2015</v>
      </c>
      <c r="C231" s="60">
        <v>3</v>
      </c>
      <c r="D231" s="60"/>
      <c r="E231" s="27"/>
    </row>
    <row r="232" spans="1:25">
      <c r="A232" s="12"/>
      <c r="B232" s="29"/>
      <c r="C232" s="60"/>
      <c r="D232" s="60"/>
      <c r="E232" s="27"/>
    </row>
    <row r="233" spans="1:25">
      <c r="A233" s="12"/>
      <c r="B233" s="53">
        <v>2016</v>
      </c>
      <c r="C233" s="55">
        <v>3</v>
      </c>
      <c r="D233" s="55"/>
      <c r="E233" s="57"/>
    </row>
    <row r="234" spans="1:25">
      <c r="A234" s="12"/>
      <c r="B234" s="53"/>
      <c r="C234" s="55"/>
      <c r="D234" s="55"/>
      <c r="E234" s="57"/>
    </row>
    <row r="235" spans="1:25">
      <c r="A235" s="12"/>
      <c r="B235" s="29">
        <v>2017</v>
      </c>
      <c r="C235" s="60">
        <v>3</v>
      </c>
      <c r="D235" s="60"/>
      <c r="E235" s="27"/>
    </row>
    <row r="236" spans="1:25">
      <c r="A236" s="12"/>
      <c r="B236" s="29"/>
      <c r="C236" s="60"/>
      <c r="D236" s="60"/>
      <c r="E236" s="27"/>
    </row>
    <row r="237" spans="1:25">
      <c r="A237" s="12"/>
      <c r="B237" s="53">
        <v>2018</v>
      </c>
      <c r="C237" s="55">
        <v>3</v>
      </c>
      <c r="D237" s="55"/>
      <c r="E237" s="57"/>
    </row>
    <row r="238" spans="1:25">
      <c r="A238" s="12"/>
      <c r="B238" s="53"/>
      <c r="C238" s="55"/>
      <c r="D238" s="55"/>
      <c r="E238" s="57"/>
    </row>
    <row r="239" spans="1:25">
      <c r="A239" s="12"/>
      <c r="B239" s="29" t="s">
        <v>851</v>
      </c>
      <c r="C239" s="60">
        <v>12</v>
      </c>
      <c r="D239" s="60"/>
      <c r="E239" s="27"/>
    </row>
    <row r="240" spans="1:25">
      <c r="A240" s="12"/>
      <c r="B240" s="29"/>
      <c r="C240" s="60"/>
      <c r="D240" s="60"/>
      <c r="E240" s="27"/>
    </row>
  </sheetData>
  <mergeCells count="950">
    <mergeCell ref="B224:Y224"/>
    <mergeCell ref="A225:A240"/>
    <mergeCell ref="B225:Y225"/>
    <mergeCell ref="B226:Y226"/>
    <mergeCell ref="A171:A206"/>
    <mergeCell ref="B171:Y171"/>
    <mergeCell ref="B172:Y172"/>
    <mergeCell ref="A207:A222"/>
    <mergeCell ref="B207:Y207"/>
    <mergeCell ref="B223:Y223"/>
    <mergeCell ref="A113:A125"/>
    <mergeCell ref="B113:Y113"/>
    <mergeCell ref="B114:Y114"/>
    <mergeCell ref="A126:A170"/>
    <mergeCell ref="B126:Y126"/>
    <mergeCell ref="B127:Y127"/>
    <mergeCell ref="B128:Y128"/>
    <mergeCell ref="A29:A74"/>
    <mergeCell ref="B29:Y29"/>
    <mergeCell ref="B30:Y30"/>
    <mergeCell ref="A75:A92"/>
    <mergeCell ref="B75:Y75"/>
    <mergeCell ref="A93:A112"/>
    <mergeCell ref="B93:Y93"/>
    <mergeCell ref="B94:Y94"/>
    <mergeCell ref="A1:A2"/>
    <mergeCell ref="B1:Y1"/>
    <mergeCell ref="B2:Y2"/>
    <mergeCell ref="B3:Y3"/>
    <mergeCell ref="B4:Y4"/>
    <mergeCell ref="A5:A28"/>
    <mergeCell ref="B5:Y5"/>
    <mergeCell ref="B6:Y6"/>
    <mergeCell ref="B237:B238"/>
    <mergeCell ref="C237:D238"/>
    <mergeCell ref="E237:E238"/>
    <mergeCell ref="B239:B240"/>
    <mergeCell ref="C239:D240"/>
    <mergeCell ref="E239:E240"/>
    <mergeCell ref="B233:B234"/>
    <mergeCell ref="C233:D234"/>
    <mergeCell ref="E233:E234"/>
    <mergeCell ref="B235:B236"/>
    <mergeCell ref="C235:D236"/>
    <mergeCell ref="E235:E236"/>
    <mergeCell ref="B227:E227"/>
    <mergeCell ref="B229:B230"/>
    <mergeCell ref="C229:C230"/>
    <mergeCell ref="D229:D230"/>
    <mergeCell ref="E229:E230"/>
    <mergeCell ref="B231:B232"/>
    <mergeCell ref="C231:D232"/>
    <mergeCell ref="E231:E232"/>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G211:G212"/>
    <mergeCell ref="H211:H212"/>
    <mergeCell ref="I211:I212"/>
    <mergeCell ref="B213:B214"/>
    <mergeCell ref="C213:D214"/>
    <mergeCell ref="E213:E214"/>
    <mergeCell ref="F213:F214"/>
    <mergeCell ref="G213:H214"/>
    <mergeCell ref="I213:I214"/>
    <mergeCell ref="H205:H206"/>
    <mergeCell ref="I205:I206"/>
    <mergeCell ref="B208:I208"/>
    <mergeCell ref="C210:E210"/>
    <mergeCell ref="G210:I210"/>
    <mergeCell ref="B211:B212"/>
    <mergeCell ref="C211:C212"/>
    <mergeCell ref="D211:D212"/>
    <mergeCell ref="E211:E212"/>
    <mergeCell ref="F211:F212"/>
    <mergeCell ref="B205:B206"/>
    <mergeCell ref="C205:C206"/>
    <mergeCell ref="D205:D206"/>
    <mergeCell ref="E205:E206"/>
    <mergeCell ref="F205:F206"/>
    <mergeCell ref="G205:G206"/>
    <mergeCell ref="I201:I202"/>
    <mergeCell ref="B203:B204"/>
    <mergeCell ref="C203:D204"/>
    <mergeCell ref="E203:E204"/>
    <mergeCell ref="F203:F204"/>
    <mergeCell ref="G203:G204"/>
    <mergeCell ref="H203:H204"/>
    <mergeCell ref="I203:I204"/>
    <mergeCell ref="B201:B202"/>
    <mergeCell ref="C201:D202"/>
    <mergeCell ref="E201:E202"/>
    <mergeCell ref="F201:F202"/>
    <mergeCell ref="G201:G202"/>
    <mergeCell ref="H201:H202"/>
    <mergeCell ref="H197:H198"/>
    <mergeCell ref="I197:I198"/>
    <mergeCell ref="B199:B200"/>
    <mergeCell ref="C199:D200"/>
    <mergeCell ref="E199:E200"/>
    <mergeCell ref="F199:F200"/>
    <mergeCell ref="G199:G200"/>
    <mergeCell ref="H199:H200"/>
    <mergeCell ref="I199:I200"/>
    <mergeCell ref="B197:B198"/>
    <mergeCell ref="C197:C198"/>
    <mergeCell ref="D197:D198"/>
    <mergeCell ref="E197:E198"/>
    <mergeCell ref="F197:F198"/>
    <mergeCell ref="G197:G198"/>
    <mergeCell ref="B194:B196"/>
    <mergeCell ref="C194:E194"/>
    <mergeCell ref="C195:E195"/>
    <mergeCell ref="C196:E196"/>
    <mergeCell ref="F194:F196"/>
    <mergeCell ref="H194:H196"/>
    <mergeCell ref="H188:H189"/>
    <mergeCell ref="I188:I189"/>
    <mergeCell ref="B190:I190"/>
    <mergeCell ref="B192:B193"/>
    <mergeCell ref="C192:I192"/>
    <mergeCell ref="C193:I193"/>
    <mergeCell ref="B188:B189"/>
    <mergeCell ref="C188:C189"/>
    <mergeCell ref="D188:D189"/>
    <mergeCell ref="E188:E189"/>
    <mergeCell ref="F188:F189"/>
    <mergeCell ref="G188:G189"/>
    <mergeCell ref="I184:I185"/>
    <mergeCell ref="B186:B187"/>
    <mergeCell ref="C186:D187"/>
    <mergeCell ref="E186:E187"/>
    <mergeCell ref="F186:F187"/>
    <mergeCell ref="G186:G187"/>
    <mergeCell ref="H186:H187"/>
    <mergeCell ref="I186:I187"/>
    <mergeCell ref="B184:B185"/>
    <mergeCell ref="C184:D185"/>
    <mergeCell ref="E184:E185"/>
    <mergeCell ref="F184:F185"/>
    <mergeCell ref="G184:G185"/>
    <mergeCell ref="H184:H185"/>
    <mergeCell ref="H180:H181"/>
    <mergeCell ref="I180:I181"/>
    <mergeCell ref="B182:B183"/>
    <mergeCell ref="C182:D183"/>
    <mergeCell ref="E182:E183"/>
    <mergeCell ref="F182:F183"/>
    <mergeCell ref="G182:G183"/>
    <mergeCell ref="H182:H183"/>
    <mergeCell ref="I182:I183"/>
    <mergeCell ref="B180:B181"/>
    <mergeCell ref="C180:C181"/>
    <mergeCell ref="D180:D181"/>
    <mergeCell ref="E180:E181"/>
    <mergeCell ref="F180:F181"/>
    <mergeCell ref="G180:G181"/>
    <mergeCell ref="B173:I173"/>
    <mergeCell ref="B175:B176"/>
    <mergeCell ref="C175:I175"/>
    <mergeCell ref="C176:I176"/>
    <mergeCell ref="B177:B179"/>
    <mergeCell ref="C177:E177"/>
    <mergeCell ref="C178:E178"/>
    <mergeCell ref="C179:E179"/>
    <mergeCell ref="F177:F179"/>
    <mergeCell ref="H177:H179"/>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I158:I159"/>
    <mergeCell ref="J158:J159"/>
    <mergeCell ref="K158:L159"/>
    <mergeCell ref="M158:M159"/>
    <mergeCell ref="C160:E160"/>
    <mergeCell ref="G160:I160"/>
    <mergeCell ref="K160:M160"/>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B150:M150"/>
    <mergeCell ref="B152:B153"/>
    <mergeCell ref="C152:M152"/>
    <mergeCell ref="C153:M153"/>
    <mergeCell ref="C154:E154"/>
    <mergeCell ref="G154:I154"/>
    <mergeCell ref="K154:M154"/>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I137:I138"/>
    <mergeCell ref="J137:J138"/>
    <mergeCell ref="K137:L138"/>
    <mergeCell ref="M137:M138"/>
    <mergeCell ref="C139:E139"/>
    <mergeCell ref="G139:I139"/>
    <mergeCell ref="K139:M139"/>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B129:M129"/>
    <mergeCell ref="B131:B132"/>
    <mergeCell ref="C131:M131"/>
    <mergeCell ref="C132:M132"/>
    <mergeCell ref="C133:E133"/>
    <mergeCell ref="G133:I133"/>
    <mergeCell ref="K133:M133"/>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19:D119"/>
    <mergeCell ref="F119:G119"/>
    <mergeCell ref="I119:J119"/>
    <mergeCell ref="L119:M119"/>
    <mergeCell ref="C120:D120"/>
    <mergeCell ref="F120:G120"/>
    <mergeCell ref="I120:J120"/>
    <mergeCell ref="L120:M120"/>
    <mergeCell ref="B115:M115"/>
    <mergeCell ref="B117:B118"/>
    <mergeCell ref="C117:G118"/>
    <mergeCell ref="H117:H118"/>
    <mergeCell ref="I117:M117"/>
    <mergeCell ref="I118:M118"/>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O101:O102"/>
    <mergeCell ref="P101:P102"/>
    <mergeCell ref="Q101:Q102"/>
    <mergeCell ref="C103:E103"/>
    <mergeCell ref="G103:I103"/>
    <mergeCell ref="K103:M103"/>
    <mergeCell ref="O103:Q103"/>
    <mergeCell ref="I101:I102"/>
    <mergeCell ref="J101:J102"/>
    <mergeCell ref="K101:K102"/>
    <mergeCell ref="L101:L102"/>
    <mergeCell ref="M101:M102"/>
    <mergeCell ref="N101:N102"/>
    <mergeCell ref="O98:Q98"/>
    <mergeCell ref="O99:Q99"/>
    <mergeCell ref="O100:Q100"/>
    <mergeCell ref="B101:B102"/>
    <mergeCell ref="C101:C102"/>
    <mergeCell ref="D101:D102"/>
    <mergeCell ref="E101:E102"/>
    <mergeCell ref="F101:F102"/>
    <mergeCell ref="G101:G102"/>
    <mergeCell ref="H101:H102"/>
    <mergeCell ref="G100:I100"/>
    <mergeCell ref="J98:J100"/>
    <mergeCell ref="K98:M98"/>
    <mergeCell ref="K99:M99"/>
    <mergeCell ref="K100:M100"/>
    <mergeCell ref="N98:N100"/>
    <mergeCell ref="B95:Q95"/>
    <mergeCell ref="C97:I97"/>
    <mergeCell ref="K97:Q97"/>
    <mergeCell ref="B98:B100"/>
    <mergeCell ref="C98:E98"/>
    <mergeCell ref="C99:E99"/>
    <mergeCell ref="C100:E100"/>
    <mergeCell ref="F98:F100"/>
    <mergeCell ref="G98:I98"/>
    <mergeCell ref="G99:I99"/>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C90:D90"/>
    <mergeCell ref="G90:H90"/>
    <mergeCell ref="K90:L90"/>
    <mergeCell ref="O90:P90"/>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C82:D82"/>
    <mergeCell ref="G82:H82"/>
    <mergeCell ref="K82:L82"/>
    <mergeCell ref="O82:P82"/>
    <mergeCell ref="C84:E84"/>
    <mergeCell ref="G84:I84"/>
    <mergeCell ref="K84:M84"/>
    <mergeCell ref="O84:Q84"/>
    <mergeCell ref="C79:E79"/>
    <mergeCell ref="G79:I79"/>
    <mergeCell ref="K79:M79"/>
    <mergeCell ref="O79:Q79"/>
    <mergeCell ref="C80:E80"/>
    <mergeCell ref="G80:I80"/>
    <mergeCell ref="K80:M80"/>
    <mergeCell ref="O80:Q80"/>
    <mergeCell ref="N71:N72"/>
    <mergeCell ref="O71:O72"/>
    <mergeCell ref="P71:P72"/>
    <mergeCell ref="Q71:Q72"/>
    <mergeCell ref="B76:Q76"/>
    <mergeCell ref="C78:I78"/>
    <mergeCell ref="K78:Q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I33"/>
    <mergeCell ref="K33:Q33"/>
    <mergeCell ref="C34:E34"/>
    <mergeCell ref="G34:I34"/>
    <mergeCell ref="K34:M34"/>
    <mergeCell ref="O34:Q34"/>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C25:D25"/>
    <mergeCell ref="G25:H25"/>
    <mergeCell ref="K25:L25"/>
    <mergeCell ref="O25:P25"/>
    <mergeCell ref="S25:T25"/>
    <mergeCell ref="W25:X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3" width="36.5703125" bestFit="1" customWidth="1"/>
    <col min="4" max="4" width="4.5703125" bestFit="1" customWidth="1"/>
    <col min="5" max="5" width="1.5703125" bestFit="1" customWidth="1"/>
    <col min="6" max="6" width="2.140625" customWidth="1"/>
    <col min="7" max="8" width="5.42578125" customWidth="1"/>
    <col min="9" max="9" width="2" customWidth="1"/>
    <col min="10" max="10" width="6" customWidth="1"/>
    <col min="11" max="11" width="4" customWidth="1"/>
    <col min="12" max="12" width="5.5703125" customWidth="1"/>
    <col min="13" max="13" width="3.140625" customWidth="1"/>
    <col min="14" max="14" width="4.42578125" customWidth="1"/>
    <col min="15" max="15" width="4.7109375" customWidth="1"/>
    <col min="16" max="16" width="7" customWidth="1"/>
    <col min="17" max="17" width="6.28515625" customWidth="1"/>
    <col min="20" max="20" width="2" bestFit="1" customWidth="1"/>
    <col min="21" max="21" width="2.85546875" bestFit="1" customWidth="1"/>
  </cols>
  <sheetData>
    <row r="1" spans="1:22" ht="15" customHeight="1">
      <c r="A1" s="8" t="s">
        <v>13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53</v>
      </c>
      <c r="B3" s="11" t="s">
        <v>6</v>
      </c>
      <c r="C3" s="11"/>
      <c r="D3" s="11"/>
      <c r="E3" s="11"/>
      <c r="F3" s="11"/>
      <c r="G3" s="11"/>
      <c r="H3" s="11"/>
      <c r="I3" s="11"/>
      <c r="J3" s="11"/>
      <c r="K3" s="11"/>
      <c r="L3" s="11"/>
      <c r="M3" s="11"/>
      <c r="N3" s="11"/>
      <c r="O3" s="11"/>
      <c r="P3" s="11"/>
      <c r="Q3" s="11"/>
      <c r="R3" s="11"/>
      <c r="S3" s="11"/>
      <c r="T3" s="11"/>
      <c r="U3" s="11"/>
      <c r="V3" s="11"/>
    </row>
    <row r="4" spans="1:22" ht="15" customHeight="1">
      <c r="A4" s="12" t="s">
        <v>1353</v>
      </c>
      <c r="B4" s="11" t="s">
        <v>6</v>
      </c>
      <c r="C4" s="11"/>
      <c r="D4" s="11"/>
      <c r="E4" s="11"/>
      <c r="F4" s="11"/>
      <c r="G4" s="11"/>
      <c r="H4" s="11"/>
      <c r="I4" s="11"/>
      <c r="J4" s="11"/>
      <c r="K4" s="11"/>
      <c r="L4" s="11"/>
      <c r="M4" s="11"/>
      <c r="N4" s="11"/>
      <c r="O4" s="11"/>
      <c r="P4" s="11"/>
      <c r="Q4" s="11"/>
      <c r="R4" s="11"/>
      <c r="S4" s="11"/>
      <c r="T4" s="11"/>
      <c r="U4" s="11"/>
      <c r="V4" s="11"/>
    </row>
    <row r="5" spans="1:22">
      <c r="A5" s="12"/>
      <c r="B5" s="27" t="s">
        <v>1354</v>
      </c>
      <c r="C5" s="27"/>
      <c r="D5" s="27"/>
      <c r="E5" s="27"/>
      <c r="F5" s="27"/>
      <c r="G5" s="27"/>
      <c r="H5" s="27"/>
      <c r="I5" s="27"/>
      <c r="J5" s="27"/>
      <c r="K5" s="27"/>
      <c r="L5" s="27"/>
      <c r="M5" s="27"/>
      <c r="N5" s="27"/>
      <c r="O5" s="27"/>
      <c r="P5" s="27"/>
      <c r="Q5" s="27"/>
      <c r="R5" s="27"/>
      <c r="S5" s="27"/>
      <c r="T5" s="27"/>
      <c r="U5" s="27"/>
      <c r="V5" s="27"/>
    </row>
    <row r="6" spans="1:22">
      <c r="A6" s="12"/>
      <c r="B6" s="22"/>
      <c r="C6" s="22"/>
      <c r="D6" s="22"/>
      <c r="E6" s="22"/>
      <c r="F6" s="22"/>
      <c r="G6" s="22"/>
      <c r="H6" s="22"/>
      <c r="I6" s="22"/>
      <c r="J6" s="22"/>
      <c r="K6" s="22"/>
      <c r="L6" s="22"/>
      <c r="M6" s="22"/>
      <c r="N6" s="22"/>
      <c r="O6" s="22"/>
      <c r="P6" s="22"/>
      <c r="Q6" s="22"/>
      <c r="R6" s="22"/>
      <c r="S6" s="22"/>
      <c r="T6" s="22"/>
      <c r="U6" s="22"/>
      <c r="V6" s="22"/>
    </row>
    <row r="7" spans="1:22">
      <c r="A7" s="12"/>
      <c r="B7" s="22"/>
      <c r="C7" s="22"/>
      <c r="D7" s="22"/>
      <c r="E7" s="22"/>
      <c r="F7" s="22"/>
      <c r="G7" s="22"/>
      <c r="H7" s="22"/>
      <c r="I7" s="22"/>
      <c r="J7" s="22"/>
      <c r="K7" s="22"/>
      <c r="L7" s="22"/>
      <c r="M7" s="22"/>
      <c r="N7" s="22"/>
      <c r="O7" s="22"/>
      <c r="P7" s="22"/>
      <c r="Q7" s="22"/>
      <c r="R7" s="22"/>
      <c r="S7" s="22"/>
      <c r="T7" s="22"/>
      <c r="U7" s="22"/>
      <c r="V7" s="22"/>
    </row>
    <row r="8" spans="1:22">
      <c r="A8" s="12"/>
      <c r="B8" s="18"/>
      <c r="C8" s="18"/>
      <c r="D8" s="18"/>
      <c r="E8" s="18"/>
      <c r="F8" s="18"/>
      <c r="G8" s="18"/>
      <c r="H8" s="18"/>
      <c r="I8" s="18"/>
      <c r="J8" s="18"/>
      <c r="K8" s="18"/>
      <c r="L8" s="18"/>
      <c r="M8" s="18"/>
      <c r="N8" s="18"/>
      <c r="O8" s="18"/>
      <c r="P8" s="18"/>
      <c r="Q8" s="18"/>
      <c r="R8" s="18"/>
      <c r="S8" s="18"/>
      <c r="T8" s="18"/>
      <c r="U8" s="18"/>
      <c r="V8" s="18"/>
    </row>
    <row r="9" spans="1:22">
      <c r="A9" s="12"/>
      <c r="B9" s="45"/>
      <c r="C9" s="46" t="s">
        <v>864</v>
      </c>
      <c r="D9" s="46"/>
      <c r="E9" s="46"/>
      <c r="F9" s="46"/>
      <c r="G9" s="46"/>
      <c r="H9" s="46"/>
      <c r="I9" s="27"/>
      <c r="J9" s="46" t="s">
        <v>866</v>
      </c>
      <c r="K9" s="46"/>
      <c r="L9" s="46"/>
      <c r="M9" s="46"/>
      <c r="N9" s="46"/>
      <c r="O9" s="46"/>
      <c r="P9" s="27"/>
      <c r="Q9" s="46" t="s">
        <v>867</v>
      </c>
      <c r="R9" s="46"/>
      <c r="S9" s="46"/>
      <c r="T9" s="46"/>
      <c r="U9" s="46"/>
      <c r="V9" s="46"/>
    </row>
    <row r="10" spans="1:22" ht="15.75" thickBot="1">
      <c r="A10" s="12"/>
      <c r="B10" s="45"/>
      <c r="C10" s="47" t="s">
        <v>865</v>
      </c>
      <c r="D10" s="47"/>
      <c r="E10" s="47"/>
      <c r="F10" s="47"/>
      <c r="G10" s="47"/>
      <c r="H10" s="47"/>
      <c r="I10" s="27"/>
      <c r="J10" s="47" t="s">
        <v>865</v>
      </c>
      <c r="K10" s="47"/>
      <c r="L10" s="47"/>
      <c r="M10" s="47"/>
      <c r="N10" s="47"/>
      <c r="O10" s="47"/>
      <c r="P10" s="27"/>
      <c r="Q10" s="47" t="s">
        <v>865</v>
      </c>
      <c r="R10" s="47"/>
      <c r="S10" s="47"/>
      <c r="T10" s="47"/>
      <c r="U10" s="47"/>
      <c r="V10" s="47"/>
    </row>
    <row r="11" spans="1:22">
      <c r="A11" s="12"/>
      <c r="B11" s="49"/>
      <c r="C11" s="50" t="s">
        <v>547</v>
      </c>
      <c r="D11" s="50"/>
      <c r="E11" s="51"/>
      <c r="F11" s="50" t="s">
        <v>869</v>
      </c>
      <c r="G11" s="50"/>
      <c r="H11" s="50"/>
      <c r="I11" s="27"/>
      <c r="J11" s="50" t="s">
        <v>547</v>
      </c>
      <c r="K11" s="50"/>
      <c r="L11" s="51"/>
      <c r="M11" s="50" t="s">
        <v>869</v>
      </c>
      <c r="N11" s="50"/>
      <c r="O11" s="50"/>
      <c r="P11" s="27"/>
      <c r="Q11" s="50" t="s">
        <v>547</v>
      </c>
      <c r="R11" s="50"/>
      <c r="S11" s="51"/>
      <c r="T11" s="50" t="s">
        <v>869</v>
      </c>
      <c r="U11" s="50"/>
      <c r="V11" s="50"/>
    </row>
    <row r="12" spans="1:22" ht="15.75" thickBot="1">
      <c r="A12" s="12"/>
      <c r="B12" s="49"/>
      <c r="C12" s="47" t="s">
        <v>868</v>
      </c>
      <c r="D12" s="47"/>
      <c r="E12" s="27"/>
      <c r="F12" s="47" t="s">
        <v>870</v>
      </c>
      <c r="G12" s="47"/>
      <c r="H12" s="47"/>
      <c r="I12" s="27"/>
      <c r="J12" s="47" t="s">
        <v>868</v>
      </c>
      <c r="K12" s="47"/>
      <c r="L12" s="27"/>
      <c r="M12" s="47" t="s">
        <v>870</v>
      </c>
      <c r="N12" s="47"/>
      <c r="O12" s="47"/>
      <c r="P12" s="27"/>
      <c r="Q12" s="47" t="s">
        <v>868</v>
      </c>
      <c r="R12" s="47"/>
      <c r="S12" s="27"/>
      <c r="T12" s="47" t="s">
        <v>870</v>
      </c>
      <c r="U12" s="47"/>
      <c r="V12" s="47"/>
    </row>
    <row r="13" spans="1:22">
      <c r="A13" s="12"/>
      <c r="B13" s="53" t="s">
        <v>871</v>
      </c>
      <c r="C13" s="56"/>
      <c r="D13" s="58"/>
      <c r="E13" s="57"/>
      <c r="F13" s="54" t="s">
        <v>297</v>
      </c>
      <c r="G13" s="56">
        <v>0.6</v>
      </c>
      <c r="H13" s="58"/>
      <c r="I13" s="57"/>
      <c r="J13" s="56"/>
      <c r="K13" s="58"/>
      <c r="L13" s="57"/>
      <c r="M13" s="54" t="s">
        <v>297</v>
      </c>
      <c r="N13" s="56">
        <v>1</v>
      </c>
      <c r="O13" s="58"/>
      <c r="P13" s="57"/>
      <c r="Q13" s="56"/>
      <c r="R13" s="58"/>
      <c r="S13" s="57"/>
      <c r="T13" s="54" t="s">
        <v>297</v>
      </c>
      <c r="U13" s="56">
        <v>1</v>
      </c>
      <c r="V13" s="58"/>
    </row>
    <row r="14" spans="1:22">
      <c r="A14" s="12"/>
      <c r="B14" s="53"/>
      <c r="C14" s="55"/>
      <c r="D14" s="57"/>
      <c r="E14" s="57"/>
      <c r="F14" s="53"/>
      <c r="G14" s="55"/>
      <c r="H14" s="57"/>
      <c r="I14" s="57"/>
      <c r="J14" s="55"/>
      <c r="K14" s="57"/>
      <c r="L14" s="57"/>
      <c r="M14" s="53"/>
      <c r="N14" s="55"/>
      <c r="O14" s="57"/>
      <c r="P14" s="57"/>
      <c r="Q14" s="55"/>
      <c r="R14" s="57"/>
      <c r="S14" s="57"/>
      <c r="T14" s="53"/>
      <c r="U14" s="55"/>
      <c r="V14" s="57"/>
    </row>
    <row r="15" spans="1:22">
      <c r="A15" s="12"/>
      <c r="B15" s="17" t="s">
        <v>872</v>
      </c>
      <c r="C15" s="29"/>
      <c r="D15" s="29"/>
      <c r="E15" s="15"/>
      <c r="F15" s="29"/>
      <c r="G15" s="29"/>
      <c r="H15" s="29"/>
      <c r="I15" s="15"/>
      <c r="J15" s="29"/>
      <c r="K15" s="29"/>
      <c r="L15" s="15"/>
      <c r="M15" s="29"/>
      <c r="N15" s="29"/>
      <c r="O15" s="29"/>
      <c r="P15" s="15"/>
      <c r="Q15" s="29"/>
      <c r="R15" s="29"/>
      <c r="S15" s="15"/>
      <c r="T15" s="29"/>
      <c r="U15" s="29"/>
      <c r="V15" s="29"/>
    </row>
    <row r="16" spans="1:22">
      <c r="A16" s="12"/>
      <c r="B16" s="52" t="s">
        <v>325</v>
      </c>
      <c r="C16" s="55">
        <v>3</v>
      </c>
      <c r="D16" s="57"/>
      <c r="E16" s="57"/>
      <c r="F16" s="55">
        <v>0.1</v>
      </c>
      <c r="G16" s="55"/>
      <c r="H16" s="57"/>
      <c r="I16" s="57"/>
      <c r="J16" s="55">
        <v>7</v>
      </c>
      <c r="K16" s="57"/>
      <c r="L16" s="57"/>
      <c r="M16" s="55">
        <v>0.2</v>
      </c>
      <c r="N16" s="55"/>
      <c r="O16" s="57"/>
      <c r="P16" s="57"/>
      <c r="Q16" s="55" t="s">
        <v>798</v>
      </c>
      <c r="R16" s="57"/>
      <c r="S16" s="57"/>
      <c r="T16" s="55" t="s">
        <v>798</v>
      </c>
      <c r="U16" s="55"/>
      <c r="V16" s="57"/>
    </row>
    <row r="17" spans="1:22">
      <c r="A17" s="12"/>
      <c r="B17" s="52"/>
      <c r="C17" s="55"/>
      <c r="D17" s="57"/>
      <c r="E17" s="57"/>
      <c r="F17" s="55"/>
      <c r="G17" s="55"/>
      <c r="H17" s="57"/>
      <c r="I17" s="57"/>
      <c r="J17" s="55"/>
      <c r="K17" s="57"/>
      <c r="L17" s="57"/>
      <c r="M17" s="55"/>
      <c r="N17" s="55"/>
      <c r="O17" s="57"/>
      <c r="P17" s="57"/>
      <c r="Q17" s="55"/>
      <c r="R17" s="57"/>
      <c r="S17" s="57"/>
      <c r="T17" s="55"/>
      <c r="U17" s="55"/>
      <c r="V17" s="57"/>
    </row>
    <row r="18" spans="1:22">
      <c r="A18" s="12"/>
      <c r="B18" s="59" t="s">
        <v>328</v>
      </c>
      <c r="C18" s="60" t="s">
        <v>798</v>
      </c>
      <c r="D18" s="27"/>
      <c r="E18" s="27"/>
      <c r="F18" s="60" t="s">
        <v>798</v>
      </c>
      <c r="G18" s="60"/>
      <c r="H18" s="27"/>
      <c r="I18" s="27"/>
      <c r="J18" s="60">
        <v>11</v>
      </c>
      <c r="K18" s="27"/>
      <c r="L18" s="27"/>
      <c r="M18" s="60">
        <v>0.5</v>
      </c>
      <c r="N18" s="60"/>
      <c r="O18" s="27"/>
      <c r="P18" s="27"/>
      <c r="Q18" s="60" t="s">
        <v>798</v>
      </c>
      <c r="R18" s="27"/>
      <c r="S18" s="27"/>
      <c r="T18" s="60" t="s">
        <v>798</v>
      </c>
      <c r="U18" s="60"/>
      <c r="V18" s="27"/>
    </row>
    <row r="19" spans="1:22">
      <c r="A19" s="12"/>
      <c r="B19" s="59"/>
      <c r="C19" s="60"/>
      <c r="D19" s="27"/>
      <c r="E19" s="27"/>
      <c r="F19" s="60"/>
      <c r="G19" s="60"/>
      <c r="H19" s="27"/>
      <c r="I19" s="27"/>
      <c r="J19" s="60"/>
      <c r="K19" s="27"/>
      <c r="L19" s="27"/>
      <c r="M19" s="60"/>
      <c r="N19" s="60"/>
      <c r="O19" s="27"/>
      <c r="P19" s="27"/>
      <c r="Q19" s="60"/>
      <c r="R19" s="27"/>
      <c r="S19" s="27"/>
      <c r="T19" s="60"/>
      <c r="U19" s="60"/>
      <c r="V19" s="27"/>
    </row>
    <row r="20" spans="1:22">
      <c r="A20" s="12"/>
      <c r="B20" s="52" t="s">
        <v>331</v>
      </c>
      <c r="C20" s="55" t="s">
        <v>798</v>
      </c>
      <c r="D20" s="57"/>
      <c r="E20" s="57"/>
      <c r="F20" s="55" t="s">
        <v>798</v>
      </c>
      <c r="G20" s="55"/>
      <c r="H20" s="57"/>
      <c r="I20" s="57"/>
      <c r="J20" s="55">
        <v>6</v>
      </c>
      <c r="K20" s="57"/>
      <c r="L20" s="57"/>
      <c r="M20" s="55">
        <v>0.3</v>
      </c>
      <c r="N20" s="55"/>
      <c r="O20" s="57"/>
      <c r="P20" s="57"/>
      <c r="Q20" s="55">
        <v>24</v>
      </c>
      <c r="R20" s="57"/>
      <c r="S20" s="57"/>
      <c r="T20" s="55">
        <v>1</v>
      </c>
      <c r="U20" s="55"/>
      <c r="V20" s="57"/>
    </row>
    <row r="21" spans="1:22" ht="15.75" thickBot="1">
      <c r="A21" s="12"/>
      <c r="B21" s="52"/>
      <c r="C21" s="55"/>
      <c r="D21" s="57"/>
      <c r="E21" s="57"/>
      <c r="F21" s="66"/>
      <c r="G21" s="66"/>
      <c r="H21" s="68"/>
      <c r="I21" s="57"/>
      <c r="J21" s="55"/>
      <c r="K21" s="57"/>
      <c r="L21" s="57"/>
      <c r="M21" s="66"/>
      <c r="N21" s="66"/>
      <c r="O21" s="68"/>
      <c r="P21" s="57"/>
      <c r="Q21" s="55"/>
      <c r="R21" s="57"/>
      <c r="S21" s="57"/>
      <c r="T21" s="66"/>
      <c r="U21" s="66"/>
      <c r="V21" s="68"/>
    </row>
    <row r="22" spans="1:22">
      <c r="A22" s="12"/>
      <c r="B22" s="29" t="s">
        <v>873</v>
      </c>
      <c r="C22" s="29"/>
      <c r="D22" s="29"/>
      <c r="E22" s="27"/>
      <c r="F22" s="69" t="s">
        <v>297</v>
      </c>
      <c r="G22" s="71">
        <v>0.5</v>
      </c>
      <c r="H22" s="51"/>
      <c r="I22" s="27"/>
      <c r="J22" s="29"/>
      <c r="K22" s="29"/>
      <c r="L22" s="27"/>
      <c r="M22" s="69" t="s">
        <v>297</v>
      </c>
      <c r="N22" s="71" t="s">
        <v>298</v>
      </c>
      <c r="O22" s="51"/>
      <c r="P22" s="27"/>
      <c r="Q22" s="29"/>
      <c r="R22" s="29"/>
      <c r="S22" s="27"/>
      <c r="T22" s="69" t="s">
        <v>297</v>
      </c>
      <c r="U22" s="71" t="s">
        <v>298</v>
      </c>
      <c r="V22" s="51"/>
    </row>
    <row r="23" spans="1:22">
      <c r="A23" s="12"/>
      <c r="B23" s="29"/>
      <c r="C23" s="29"/>
      <c r="D23" s="29"/>
      <c r="E23" s="27"/>
      <c r="F23" s="84"/>
      <c r="G23" s="86"/>
      <c r="H23" s="74"/>
      <c r="I23" s="27"/>
      <c r="J23" s="29"/>
      <c r="K23" s="29"/>
      <c r="L23" s="27"/>
      <c r="M23" s="84"/>
      <c r="N23" s="86"/>
      <c r="O23" s="74"/>
      <c r="P23" s="27"/>
      <c r="Q23" s="29"/>
      <c r="R23" s="29"/>
      <c r="S23" s="27"/>
      <c r="T23" s="84"/>
      <c r="U23" s="86"/>
      <c r="V23" s="74"/>
    </row>
    <row r="24" spans="1:22" ht="15" customHeight="1">
      <c r="A24" s="12" t="s">
        <v>1355</v>
      </c>
      <c r="B24" s="11" t="s">
        <v>6</v>
      </c>
      <c r="C24" s="11"/>
      <c r="D24" s="11"/>
      <c r="E24" s="11"/>
      <c r="F24" s="11"/>
      <c r="G24" s="11"/>
      <c r="H24" s="11"/>
      <c r="I24" s="11"/>
      <c r="J24" s="11"/>
      <c r="K24" s="11"/>
      <c r="L24" s="11"/>
      <c r="M24" s="11"/>
      <c r="N24" s="11"/>
      <c r="O24" s="11"/>
      <c r="P24" s="11"/>
      <c r="Q24" s="11"/>
      <c r="R24" s="11"/>
      <c r="S24" s="11"/>
      <c r="T24" s="11"/>
      <c r="U24" s="11"/>
      <c r="V24" s="11"/>
    </row>
    <row r="25" spans="1:22">
      <c r="A25" s="12"/>
      <c r="B25" s="22"/>
      <c r="C25" s="22"/>
      <c r="D25" s="22"/>
      <c r="E25" s="22"/>
      <c r="F25" s="22"/>
      <c r="G25" s="22"/>
      <c r="H25" s="22"/>
      <c r="I25" s="22"/>
      <c r="J25" s="22"/>
      <c r="K25" s="22"/>
      <c r="L25" s="22"/>
      <c r="M25" s="22"/>
    </row>
    <row r="26" spans="1:22">
      <c r="A26" s="12"/>
      <c r="B26" s="18"/>
      <c r="C26" s="18"/>
      <c r="D26" s="18"/>
      <c r="E26" s="18"/>
      <c r="F26" s="18"/>
      <c r="G26" s="18"/>
      <c r="H26" s="18"/>
      <c r="I26" s="18"/>
      <c r="J26" s="18"/>
      <c r="K26" s="18"/>
      <c r="L26" s="18"/>
      <c r="M26" s="18"/>
    </row>
    <row r="27" spans="1:22" ht="15.75" thickBot="1">
      <c r="A27" s="12"/>
      <c r="B27" s="33"/>
      <c r="C27" s="47">
        <v>2013</v>
      </c>
      <c r="D27" s="47"/>
      <c r="E27" s="47"/>
      <c r="F27" s="94"/>
      <c r="G27" s="47">
        <v>2012</v>
      </c>
      <c r="H27" s="47"/>
      <c r="I27" s="47"/>
      <c r="J27" s="15"/>
      <c r="K27" s="47">
        <v>2011</v>
      </c>
      <c r="L27" s="47"/>
      <c r="M27" s="47"/>
    </row>
    <row r="28" spans="1:22">
      <c r="A28" s="12"/>
      <c r="B28" s="29" t="s">
        <v>54</v>
      </c>
      <c r="C28" s="69" t="s">
        <v>297</v>
      </c>
      <c r="D28" s="71">
        <v>533</v>
      </c>
      <c r="E28" s="51"/>
      <c r="F28" s="51"/>
      <c r="G28" s="69" t="s">
        <v>297</v>
      </c>
      <c r="H28" s="71">
        <v>471</v>
      </c>
      <c r="I28" s="51"/>
      <c r="J28" s="27"/>
      <c r="K28" s="69" t="s">
        <v>297</v>
      </c>
      <c r="L28" s="75">
        <v>1720</v>
      </c>
      <c r="M28" s="51"/>
    </row>
    <row r="29" spans="1:22">
      <c r="A29" s="12"/>
      <c r="B29" s="29"/>
      <c r="C29" s="84"/>
      <c r="D29" s="86"/>
      <c r="E29" s="74"/>
      <c r="F29" s="27"/>
      <c r="G29" s="84"/>
      <c r="H29" s="86"/>
      <c r="I29" s="74"/>
      <c r="J29" s="27"/>
      <c r="K29" s="84"/>
      <c r="L29" s="89"/>
      <c r="M29" s="74"/>
    </row>
    <row r="30" spans="1:22">
      <c r="A30" s="12"/>
      <c r="B30" s="52" t="s">
        <v>79</v>
      </c>
      <c r="C30" s="55" t="s">
        <v>875</v>
      </c>
      <c r="D30" s="55"/>
      <c r="E30" s="53" t="s">
        <v>306</v>
      </c>
      <c r="F30" s="57"/>
      <c r="G30" s="55">
        <v>92</v>
      </c>
      <c r="H30" s="55"/>
      <c r="I30" s="57"/>
      <c r="J30" s="57"/>
      <c r="K30" s="55">
        <v>21</v>
      </c>
      <c r="L30" s="55"/>
      <c r="M30" s="57"/>
    </row>
    <row r="31" spans="1:22">
      <c r="A31" s="12"/>
      <c r="B31" s="52"/>
      <c r="C31" s="55"/>
      <c r="D31" s="55"/>
      <c r="E31" s="53"/>
      <c r="F31" s="57"/>
      <c r="G31" s="55"/>
      <c r="H31" s="55"/>
      <c r="I31" s="57"/>
      <c r="J31" s="57"/>
      <c r="K31" s="55"/>
      <c r="L31" s="55"/>
      <c r="M31" s="57"/>
    </row>
    <row r="32" spans="1:22">
      <c r="A32" s="12"/>
      <c r="B32" s="59" t="s">
        <v>876</v>
      </c>
      <c r="C32" s="60" t="s">
        <v>877</v>
      </c>
      <c r="D32" s="60"/>
      <c r="E32" s="29" t="s">
        <v>306</v>
      </c>
      <c r="F32" s="27"/>
      <c r="G32" s="60">
        <v>2</v>
      </c>
      <c r="H32" s="60"/>
      <c r="I32" s="27"/>
      <c r="J32" s="27"/>
      <c r="K32" s="60" t="s">
        <v>878</v>
      </c>
      <c r="L32" s="60"/>
      <c r="M32" s="29" t="s">
        <v>306</v>
      </c>
    </row>
    <row r="33" spans="1:13">
      <c r="A33" s="12"/>
      <c r="B33" s="59"/>
      <c r="C33" s="60"/>
      <c r="D33" s="60"/>
      <c r="E33" s="29"/>
      <c r="F33" s="27"/>
      <c r="G33" s="60"/>
      <c r="H33" s="60"/>
      <c r="I33" s="27"/>
      <c r="J33" s="27"/>
      <c r="K33" s="60"/>
      <c r="L33" s="60"/>
      <c r="M33" s="29"/>
    </row>
    <row r="34" spans="1:13">
      <c r="A34" s="12"/>
      <c r="B34" s="52" t="s">
        <v>879</v>
      </c>
      <c r="C34" s="55" t="s">
        <v>480</v>
      </c>
      <c r="D34" s="55"/>
      <c r="E34" s="53" t="s">
        <v>306</v>
      </c>
      <c r="F34" s="57"/>
      <c r="G34" s="55" t="s">
        <v>391</v>
      </c>
      <c r="H34" s="55"/>
      <c r="I34" s="53" t="s">
        <v>306</v>
      </c>
      <c r="J34" s="57"/>
      <c r="K34" s="55" t="s">
        <v>298</v>
      </c>
      <c r="L34" s="55"/>
      <c r="M34" s="57"/>
    </row>
    <row r="35" spans="1:13" ht="15.75" thickBot="1">
      <c r="A35" s="12"/>
      <c r="B35" s="52"/>
      <c r="C35" s="66"/>
      <c r="D35" s="66"/>
      <c r="E35" s="67"/>
      <c r="F35" s="57"/>
      <c r="G35" s="66"/>
      <c r="H35" s="66"/>
      <c r="I35" s="67"/>
      <c r="J35" s="57"/>
      <c r="K35" s="66"/>
      <c r="L35" s="66"/>
      <c r="M35" s="68"/>
    </row>
    <row r="36" spans="1:13">
      <c r="A36" s="12"/>
      <c r="B36" s="100" t="s">
        <v>880</v>
      </c>
      <c r="C36" s="71" t="s">
        <v>881</v>
      </c>
      <c r="D36" s="71"/>
      <c r="E36" s="69" t="s">
        <v>306</v>
      </c>
      <c r="F36" s="27"/>
      <c r="G36" s="71">
        <v>93</v>
      </c>
      <c r="H36" s="71"/>
      <c r="I36" s="51"/>
      <c r="J36" s="27"/>
      <c r="K36" s="71" t="s">
        <v>882</v>
      </c>
      <c r="L36" s="71"/>
      <c r="M36" s="69" t="s">
        <v>306</v>
      </c>
    </row>
    <row r="37" spans="1:13" ht="15.75" thickBot="1">
      <c r="A37" s="12"/>
      <c r="B37" s="100"/>
      <c r="C37" s="61"/>
      <c r="D37" s="61"/>
      <c r="E37" s="62"/>
      <c r="F37" s="27"/>
      <c r="G37" s="61"/>
      <c r="H37" s="61"/>
      <c r="I37" s="48"/>
      <c r="J37" s="27"/>
      <c r="K37" s="61"/>
      <c r="L37" s="61"/>
      <c r="M37" s="62"/>
    </row>
    <row r="38" spans="1:13">
      <c r="A38" s="12"/>
      <c r="B38" s="52" t="s">
        <v>883</v>
      </c>
      <c r="C38" s="56">
        <v>109</v>
      </c>
      <c r="D38" s="56"/>
      <c r="E38" s="58"/>
      <c r="F38" s="57"/>
      <c r="G38" s="56" t="s">
        <v>884</v>
      </c>
      <c r="H38" s="56"/>
      <c r="I38" s="54" t="s">
        <v>306</v>
      </c>
      <c r="J38" s="57"/>
      <c r="K38" s="56" t="s">
        <v>885</v>
      </c>
      <c r="L38" s="56"/>
      <c r="M38" s="54" t="s">
        <v>306</v>
      </c>
    </row>
    <row r="39" spans="1:13">
      <c r="A39" s="12"/>
      <c r="B39" s="52"/>
      <c r="C39" s="55"/>
      <c r="D39" s="55"/>
      <c r="E39" s="57"/>
      <c r="F39" s="57"/>
      <c r="G39" s="55"/>
      <c r="H39" s="55"/>
      <c r="I39" s="53"/>
      <c r="J39" s="57"/>
      <c r="K39" s="55"/>
      <c r="L39" s="55"/>
      <c r="M39" s="53"/>
    </row>
    <row r="40" spans="1:13">
      <c r="A40" s="12"/>
      <c r="B40" s="59" t="s">
        <v>886</v>
      </c>
      <c r="C40" s="60">
        <v>26</v>
      </c>
      <c r="D40" s="60"/>
      <c r="E40" s="27"/>
      <c r="F40" s="27"/>
      <c r="G40" s="60">
        <v>22</v>
      </c>
      <c r="H40" s="60"/>
      <c r="I40" s="27"/>
      <c r="J40" s="27"/>
      <c r="K40" s="60">
        <v>21</v>
      </c>
      <c r="L40" s="60"/>
      <c r="M40" s="27"/>
    </row>
    <row r="41" spans="1:13">
      <c r="A41" s="12"/>
      <c r="B41" s="59"/>
      <c r="C41" s="60"/>
      <c r="D41" s="60"/>
      <c r="E41" s="27"/>
      <c r="F41" s="27"/>
      <c r="G41" s="60"/>
      <c r="H41" s="60"/>
      <c r="I41" s="27"/>
      <c r="J41" s="27"/>
      <c r="K41" s="60"/>
      <c r="L41" s="60"/>
      <c r="M41" s="27"/>
    </row>
    <row r="42" spans="1:13">
      <c r="A42" s="12"/>
      <c r="B42" s="52" t="s">
        <v>887</v>
      </c>
      <c r="C42" s="55" t="s">
        <v>298</v>
      </c>
      <c r="D42" s="55"/>
      <c r="E42" s="57"/>
      <c r="F42" s="57"/>
      <c r="G42" s="55" t="s">
        <v>298</v>
      </c>
      <c r="H42" s="55"/>
      <c r="I42" s="57"/>
      <c r="J42" s="57"/>
      <c r="K42" s="55" t="s">
        <v>391</v>
      </c>
      <c r="L42" s="55"/>
      <c r="M42" s="53" t="s">
        <v>306</v>
      </c>
    </row>
    <row r="43" spans="1:13">
      <c r="A43" s="12"/>
      <c r="B43" s="52"/>
      <c r="C43" s="55"/>
      <c r="D43" s="55"/>
      <c r="E43" s="57"/>
      <c r="F43" s="57"/>
      <c r="G43" s="55"/>
      <c r="H43" s="55"/>
      <c r="I43" s="57"/>
      <c r="J43" s="57"/>
      <c r="K43" s="55"/>
      <c r="L43" s="55"/>
      <c r="M43" s="53"/>
    </row>
    <row r="44" spans="1:13">
      <c r="A44" s="12"/>
      <c r="B44" s="59" t="s">
        <v>888</v>
      </c>
      <c r="C44" s="60" t="s">
        <v>298</v>
      </c>
      <c r="D44" s="60"/>
      <c r="E44" s="27"/>
      <c r="F44" s="27"/>
      <c r="G44" s="60" t="s">
        <v>889</v>
      </c>
      <c r="H44" s="60"/>
      <c r="I44" s="29" t="s">
        <v>306</v>
      </c>
      <c r="J44" s="27"/>
      <c r="K44" s="60" t="s">
        <v>310</v>
      </c>
      <c r="L44" s="60"/>
      <c r="M44" s="29" t="s">
        <v>306</v>
      </c>
    </row>
    <row r="45" spans="1:13">
      <c r="A45" s="12"/>
      <c r="B45" s="59"/>
      <c r="C45" s="60"/>
      <c r="D45" s="60"/>
      <c r="E45" s="27"/>
      <c r="F45" s="27"/>
      <c r="G45" s="60"/>
      <c r="H45" s="60"/>
      <c r="I45" s="29"/>
      <c r="J45" s="27"/>
      <c r="K45" s="60"/>
      <c r="L45" s="60"/>
      <c r="M45" s="29"/>
    </row>
    <row r="46" spans="1:13">
      <c r="A46" s="12"/>
      <c r="B46" s="52" t="s">
        <v>890</v>
      </c>
      <c r="C46" s="55" t="s">
        <v>298</v>
      </c>
      <c r="D46" s="55"/>
      <c r="E46" s="57"/>
      <c r="F46" s="57"/>
      <c r="G46" s="55" t="s">
        <v>298</v>
      </c>
      <c r="H46" s="55"/>
      <c r="I46" s="57"/>
      <c r="J46" s="57"/>
      <c r="K46" s="55">
        <v>33</v>
      </c>
      <c r="L46" s="55"/>
      <c r="M46" s="57"/>
    </row>
    <row r="47" spans="1:13">
      <c r="A47" s="12"/>
      <c r="B47" s="52"/>
      <c r="C47" s="55"/>
      <c r="D47" s="55"/>
      <c r="E47" s="57"/>
      <c r="F47" s="57"/>
      <c r="G47" s="55"/>
      <c r="H47" s="55"/>
      <c r="I47" s="57"/>
      <c r="J47" s="57"/>
      <c r="K47" s="55"/>
      <c r="L47" s="55"/>
      <c r="M47" s="57"/>
    </row>
    <row r="48" spans="1:13">
      <c r="A48" s="12"/>
      <c r="B48" s="59" t="s">
        <v>891</v>
      </c>
      <c r="C48" s="60" t="s">
        <v>766</v>
      </c>
      <c r="D48" s="60"/>
      <c r="E48" s="29" t="s">
        <v>306</v>
      </c>
      <c r="F48" s="27"/>
      <c r="G48" s="60">
        <v>42</v>
      </c>
      <c r="H48" s="60"/>
      <c r="I48" s="27"/>
      <c r="J48" s="27"/>
      <c r="K48" s="60">
        <v>12</v>
      </c>
      <c r="L48" s="60"/>
      <c r="M48" s="27"/>
    </row>
    <row r="49" spans="1:13" ht="15.75" thickBot="1">
      <c r="A49" s="12"/>
      <c r="B49" s="59"/>
      <c r="C49" s="61"/>
      <c r="D49" s="61"/>
      <c r="E49" s="62"/>
      <c r="F49" s="27"/>
      <c r="G49" s="61"/>
      <c r="H49" s="61"/>
      <c r="I49" s="48"/>
      <c r="J49" s="27"/>
      <c r="K49" s="61"/>
      <c r="L49" s="61"/>
      <c r="M49" s="48"/>
    </row>
    <row r="50" spans="1:13">
      <c r="A50" s="12"/>
      <c r="B50" s="124" t="s">
        <v>892</v>
      </c>
      <c r="C50" s="56">
        <v>81</v>
      </c>
      <c r="D50" s="56"/>
      <c r="E50" s="58"/>
      <c r="F50" s="57"/>
      <c r="G50" s="56" t="s">
        <v>893</v>
      </c>
      <c r="H50" s="56"/>
      <c r="I50" s="54" t="s">
        <v>306</v>
      </c>
      <c r="J50" s="57"/>
      <c r="K50" s="56">
        <v>33</v>
      </c>
      <c r="L50" s="56"/>
      <c r="M50" s="58"/>
    </row>
    <row r="51" spans="1:13" ht="15.75" thickBot="1">
      <c r="A51" s="12"/>
      <c r="B51" s="124"/>
      <c r="C51" s="66"/>
      <c r="D51" s="66"/>
      <c r="E51" s="68"/>
      <c r="F51" s="57"/>
      <c r="G51" s="66"/>
      <c r="H51" s="66"/>
      <c r="I51" s="67"/>
      <c r="J51" s="57"/>
      <c r="K51" s="66"/>
      <c r="L51" s="66"/>
      <c r="M51" s="68"/>
    </row>
    <row r="52" spans="1:13">
      <c r="A52" s="12"/>
      <c r="B52" s="59" t="s">
        <v>894</v>
      </c>
      <c r="C52" s="71">
        <v>2</v>
      </c>
      <c r="D52" s="71"/>
      <c r="E52" s="51"/>
      <c r="F52" s="27"/>
      <c r="G52" s="71" t="s">
        <v>391</v>
      </c>
      <c r="H52" s="71"/>
      <c r="I52" s="69" t="s">
        <v>306</v>
      </c>
      <c r="J52" s="27"/>
      <c r="K52" s="71" t="s">
        <v>310</v>
      </c>
      <c r="L52" s="71"/>
      <c r="M52" s="69" t="s">
        <v>306</v>
      </c>
    </row>
    <row r="53" spans="1:13">
      <c r="A53" s="12"/>
      <c r="B53" s="59"/>
      <c r="C53" s="86"/>
      <c r="D53" s="86"/>
      <c r="E53" s="74"/>
      <c r="F53" s="27"/>
      <c r="G53" s="86"/>
      <c r="H53" s="86"/>
      <c r="I53" s="84"/>
      <c r="J53" s="27"/>
      <c r="K53" s="86"/>
      <c r="L53" s="86"/>
      <c r="M53" s="84"/>
    </row>
    <row r="54" spans="1:13">
      <c r="A54" s="12"/>
      <c r="B54" s="52" t="s">
        <v>891</v>
      </c>
      <c r="C54" s="55" t="s">
        <v>310</v>
      </c>
      <c r="D54" s="55"/>
      <c r="E54" s="53" t="s">
        <v>306</v>
      </c>
      <c r="F54" s="57"/>
      <c r="G54" s="55">
        <v>1</v>
      </c>
      <c r="H54" s="55"/>
      <c r="I54" s="57"/>
      <c r="J54" s="57"/>
      <c r="K54" s="55" t="s">
        <v>310</v>
      </c>
      <c r="L54" s="55"/>
      <c r="M54" s="53" t="s">
        <v>306</v>
      </c>
    </row>
    <row r="55" spans="1:13" ht="15.75" thickBot="1">
      <c r="A55" s="12"/>
      <c r="B55" s="52"/>
      <c r="C55" s="66"/>
      <c r="D55" s="66"/>
      <c r="E55" s="67"/>
      <c r="F55" s="57"/>
      <c r="G55" s="66"/>
      <c r="H55" s="66"/>
      <c r="I55" s="68"/>
      <c r="J55" s="57"/>
      <c r="K55" s="66"/>
      <c r="L55" s="66"/>
      <c r="M55" s="67"/>
    </row>
    <row r="56" spans="1:13">
      <c r="A56" s="12"/>
      <c r="B56" s="100" t="s">
        <v>895</v>
      </c>
      <c r="C56" s="71" t="s">
        <v>298</v>
      </c>
      <c r="D56" s="71"/>
      <c r="E56" s="51"/>
      <c r="F56" s="27"/>
      <c r="G56" s="71" t="s">
        <v>298</v>
      </c>
      <c r="H56" s="71"/>
      <c r="I56" s="51"/>
      <c r="J56" s="27"/>
      <c r="K56" s="71" t="s">
        <v>387</v>
      </c>
      <c r="L56" s="71"/>
      <c r="M56" s="69" t="s">
        <v>306</v>
      </c>
    </row>
    <row r="57" spans="1:13" ht="15.75" thickBot="1">
      <c r="A57" s="12"/>
      <c r="B57" s="100"/>
      <c r="C57" s="61"/>
      <c r="D57" s="61"/>
      <c r="E57" s="48"/>
      <c r="F57" s="27"/>
      <c r="G57" s="61"/>
      <c r="H57" s="61"/>
      <c r="I57" s="48"/>
      <c r="J57" s="27"/>
      <c r="K57" s="61"/>
      <c r="L57" s="61"/>
      <c r="M57" s="62"/>
    </row>
    <row r="58" spans="1:13">
      <c r="A58" s="12"/>
      <c r="B58" s="52" t="s">
        <v>82</v>
      </c>
      <c r="C58" s="56" t="s">
        <v>298</v>
      </c>
      <c r="D58" s="56"/>
      <c r="E58" s="58"/>
      <c r="F58" s="57"/>
      <c r="G58" s="56" t="s">
        <v>298</v>
      </c>
      <c r="H58" s="56"/>
      <c r="I58" s="58"/>
      <c r="J58" s="57"/>
      <c r="K58" s="56" t="s">
        <v>648</v>
      </c>
      <c r="L58" s="56"/>
      <c r="M58" s="54" t="s">
        <v>306</v>
      </c>
    </row>
    <row r="59" spans="1:13" ht="15.75" thickBot="1">
      <c r="A59" s="12"/>
      <c r="B59" s="52"/>
      <c r="C59" s="66"/>
      <c r="D59" s="66"/>
      <c r="E59" s="68"/>
      <c r="F59" s="57"/>
      <c r="G59" s="66"/>
      <c r="H59" s="66"/>
      <c r="I59" s="68"/>
      <c r="J59" s="57"/>
      <c r="K59" s="66"/>
      <c r="L59" s="66"/>
      <c r="M59" s="67"/>
    </row>
    <row r="60" spans="1:13" ht="15.75" thickBot="1">
      <c r="A60" s="12"/>
      <c r="B60" s="17" t="s">
        <v>83</v>
      </c>
      <c r="C60" s="103" t="s">
        <v>896</v>
      </c>
      <c r="D60" s="103"/>
      <c r="E60" s="42" t="s">
        <v>306</v>
      </c>
      <c r="F60" s="15"/>
      <c r="G60" s="103" t="s">
        <v>897</v>
      </c>
      <c r="H60" s="103"/>
      <c r="I60" s="42" t="s">
        <v>306</v>
      </c>
      <c r="J60" s="15"/>
      <c r="K60" s="103" t="s">
        <v>898</v>
      </c>
      <c r="L60" s="103"/>
      <c r="M60" s="42" t="s">
        <v>306</v>
      </c>
    </row>
    <row r="61" spans="1:13">
      <c r="A61" s="12"/>
      <c r="B61" s="53" t="s">
        <v>84</v>
      </c>
      <c r="C61" s="56">
        <v>512</v>
      </c>
      <c r="D61" s="56"/>
      <c r="E61" s="58"/>
      <c r="F61" s="57"/>
      <c r="G61" s="56">
        <v>401</v>
      </c>
      <c r="H61" s="56"/>
      <c r="I61" s="58"/>
      <c r="J61" s="57"/>
      <c r="K61" s="81">
        <v>1595</v>
      </c>
      <c r="L61" s="81"/>
      <c r="M61" s="58"/>
    </row>
    <row r="62" spans="1:13">
      <c r="A62" s="12"/>
      <c r="B62" s="53"/>
      <c r="C62" s="63"/>
      <c r="D62" s="63"/>
      <c r="E62" s="64"/>
      <c r="F62" s="57"/>
      <c r="G62" s="63"/>
      <c r="H62" s="63"/>
      <c r="I62" s="64"/>
      <c r="J62" s="57"/>
      <c r="K62" s="104"/>
      <c r="L62" s="104"/>
      <c r="M62" s="64"/>
    </row>
    <row r="63" spans="1:13" ht="27" thickBot="1">
      <c r="A63" s="12"/>
      <c r="B63" s="17" t="s">
        <v>85</v>
      </c>
      <c r="C63" s="61" t="s">
        <v>440</v>
      </c>
      <c r="D63" s="61"/>
      <c r="E63" s="123" t="s">
        <v>306</v>
      </c>
      <c r="F63" s="15"/>
      <c r="G63" s="61" t="s">
        <v>391</v>
      </c>
      <c r="H63" s="61"/>
      <c r="I63" s="123" t="s">
        <v>306</v>
      </c>
      <c r="J63" s="15"/>
      <c r="K63" s="61" t="s">
        <v>305</v>
      </c>
      <c r="L63" s="61"/>
      <c r="M63" s="123" t="s">
        <v>306</v>
      </c>
    </row>
    <row r="64" spans="1:13">
      <c r="A64" s="12"/>
      <c r="B64" s="53" t="s">
        <v>86</v>
      </c>
      <c r="C64" s="54" t="s">
        <v>297</v>
      </c>
      <c r="D64" s="56">
        <v>515</v>
      </c>
      <c r="E64" s="58"/>
      <c r="F64" s="57"/>
      <c r="G64" s="54" t="s">
        <v>297</v>
      </c>
      <c r="H64" s="56">
        <v>402</v>
      </c>
      <c r="I64" s="58"/>
      <c r="J64" s="57"/>
      <c r="K64" s="54" t="s">
        <v>297</v>
      </c>
      <c r="L64" s="81">
        <v>1605</v>
      </c>
      <c r="M64" s="58"/>
    </row>
    <row r="65" spans="1:22" ht="15.75" thickBot="1">
      <c r="A65" s="12"/>
      <c r="B65" s="53"/>
      <c r="C65" s="78"/>
      <c r="D65" s="79"/>
      <c r="E65" s="80"/>
      <c r="F65" s="57"/>
      <c r="G65" s="78"/>
      <c r="H65" s="79"/>
      <c r="I65" s="80"/>
      <c r="J65" s="57"/>
      <c r="K65" s="78"/>
      <c r="L65" s="82"/>
      <c r="M65" s="80"/>
    </row>
    <row r="66" spans="1:22" ht="15.75" thickTop="1">
      <c r="A66" s="12"/>
      <c r="B66" s="18"/>
      <c r="C66" s="18"/>
    </row>
    <row r="67" spans="1:22" ht="153">
      <c r="A67" s="12"/>
      <c r="B67" s="93">
        <v>-1</v>
      </c>
      <c r="C67" s="24" t="s">
        <v>899</v>
      </c>
    </row>
    <row r="68" spans="1:22">
      <c r="A68" s="12"/>
      <c r="B68" s="18"/>
      <c r="C68" s="18"/>
    </row>
    <row r="69" spans="1:22" ht="89.25">
      <c r="A69" s="12"/>
      <c r="B69" s="93">
        <v>-2</v>
      </c>
      <c r="C69" s="24" t="s">
        <v>900</v>
      </c>
    </row>
    <row r="70" spans="1:22" ht="15" customHeight="1">
      <c r="A70" s="12" t="s">
        <v>1356</v>
      </c>
      <c r="B70" s="11" t="s">
        <v>6</v>
      </c>
      <c r="C70" s="11"/>
      <c r="D70" s="11"/>
      <c r="E70" s="11"/>
      <c r="F70" s="11"/>
      <c r="G70" s="11"/>
      <c r="H70" s="11"/>
      <c r="I70" s="11"/>
      <c r="J70" s="11"/>
      <c r="K70" s="11"/>
      <c r="L70" s="11"/>
      <c r="M70" s="11"/>
      <c r="N70" s="11"/>
      <c r="O70" s="11"/>
      <c r="P70" s="11"/>
      <c r="Q70" s="11"/>
      <c r="R70" s="11"/>
      <c r="S70" s="11"/>
      <c r="T70" s="11"/>
      <c r="U70" s="11"/>
      <c r="V70" s="11"/>
    </row>
    <row r="71" spans="1:22">
      <c r="A71" s="12"/>
      <c r="B71" s="27" t="s">
        <v>901</v>
      </c>
      <c r="C71" s="27"/>
      <c r="D71" s="27"/>
      <c r="E71" s="27"/>
      <c r="F71" s="27"/>
      <c r="G71" s="27"/>
      <c r="H71" s="27"/>
      <c r="I71" s="27"/>
      <c r="J71" s="27"/>
      <c r="K71" s="27"/>
      <c r="L71" s="27"/>
      <c r="M71" s="27"/>
      <c r="N71" s="27"/>
      <c r="O71" s="27"/>
      <c r="P71" s="27"/>
      <c r="Q71" s="27"/>
      <c r="R71" s="27"/>
      <c r="S71" s="27"/>
      <c r="T71" s="27"/>
      <c r="U71" s="27"/>
      <c r="V71" s="27"/>
    </row>
    <row r="72" spans="1:22">
      <c r="A72" s="12"/>
      <c r="B72" s="22"/>
      <c r="C72" s="22"/>
      <c r="D72" s="22"/>
      <c r="E72" s="22"/>
      <c r="F72" s="22"/>
      <c r="G72" s="22"/>
      <c r="H72" s="22"/>
      <c r="I72" s="22"/>
      <c r="J72" s="22"/>
      <c r="K72" s="22"/>
      <c r="L72" s="22"/>
      <c r="M72" s="22"/>
      <c r="N72" s="22"/>
      <c r="O72" s="22"/>
      <c r="P72" s="22"/>
      <c r="Q72" s="22"/>
    </row>
    <row r="73" spans="1:22">
      <c r="A73" s="12"/>
      <c r="B73" s="18"/>
      <c r="C73" s="18"/>
      <c r="D73" s="18"/>
      <c r="E73" s="18"/>
      <c r="F73" s="18"/>
      <c r="G73" s="18"/>
      <c r="H73" s="18"/>
      <c r="I73" s="18"/>
      <c r="J73" s="18"/>
      <c r="K73" s="18"/>
      <c r="L73" s="18"/>
      <c r="M73" s="18"/>
      <c r="N73" s="18"/>
      <c r="O73" s="18"/>
      <c r="P73" s="18"/>
      <c r="Q73" s="18"/>
    </row>
    <row r="74" spans="1:22">
      <c r="A74" s="12"/>
      <c r="B74" s="27"/>
      <c r="C74" s="46" t="s">
        <v>902</v>
      </c>
      <c r="D74" s="46"/>
      <c r="E74" s="46"/>
      <c r="F74" s="27"/>
      <c r="G74" s="46" t="s">
        <v>905</v>
      </c>
      <c r="H74" s="46"/>
      <c r="I74" s="46"/>
      <c r="J74" s="27"/>
      <c r="K74" s="46" t="s">
        <v>911</v>
      </c>
      <c r="L74" s="46"/>
      <c r="M74" s="46"/>
      <c r="N74" s="27"/>
      <c r="O74" s="46" t="s">
        <v>912</v>
      </c>
      <c r="P74" s="46"/>
      <c r="Q74" s="46"/>
    </row>
    <row r="75" spans="1:22">
      <c r="A75" s="12"/>
      <c r="B75" s="27"/>
      <c r="C75" s="46" t="s">
        <v>903</v>
      </c>
      <c r="D75" s="46"/>
      <c r="E75" s="46"/>
      <c r="F75" s="27"/>
      <c r="G75" s="46" t="s">
        <v>906</v>
      </c>
      <c r="H75" s="46"/>
      <c r="I75" s="46"/>
      <c r="J75" s="27"/>
      <c r="K75" s="46" t="s">
        <v>809</v>
      </c>
      <c r="L75" s="46"/>
      <c r="M75" s="46"/>
      <c r="N75" s="27"/>
      <c r="O75" s="46" t="s">
        <v>913</v>
      </c>
      <c r="P75" s="46"/>
      <c r="Q75" s="46"/>
    </row>
    <row r="76" spans="1:22">
      <c r="A76" s="12"/>
      <c r="B76" s="27"/>
      <c r="C76" s="46" t="s">
        <v>904</v>
      </c>
      <c r="D76" s="46"/>
      <c r="E76" s="46"/>
      <c r="F76" s="27"/>
      <c r="G76" s="46" t="s">
        <v>907</v>
      </c>
      <c r="H76" s="46"/>
      <c r="I76" s="46"/>
      <c r="J76" s="27"/>
      <c r="K76" s="11"/>
      <c r="L76" s="11"/>
      <c r="M76" s="11"/>
      <c r="N76" s="27"/>
      <c r="O76" s="11"/>
      <c r="P76" s="11"/>
      <c r="Q76" s="11"/>
    </row>
    <row r="77" spans="1:22">
      <c r="A77" s="12"/>
      <c r="B77" s="27"/>
      <c r="C77" s="11"/>
      <c r="D77" s="11"/>
      <c r="E77" s="11"/>
      <c r="F77" s="27"/>
      <c r="G77" s="46" t="s">
        <v>908</v>
      </c>
      <c r="H77" s="46"/>
      <c r="I77" s="46"/>
      <c r="J77" s="27"/>
      <c r="K77" s="11"/>
      <c r="L77" s="11"/>
      <c r="M77" s="11"/>
      <c r="N77" s="27"/>
      <c r="O77" s="11"/>
      <c r="P77" s="11"/>
      <c r="Q77" s="11"/>
    </row>
    <row r="78" spans="1:22">
      <c r="A78" s="12"/>
      <c r="B78" s="27"/>
      <c r="C78" s="11"/>
      <c r="D78" s="11"/>
      <c r="E78" s="11"/>
      <c r="F78" s="27"/>
      <c r="G78" s="46" t="s">
        <v>909</v>
      </c>
      <c r="H78" s="46"/>
      <c r="I78" s="46"/>
      <c r="J78" s="27"/>
      <c r="K78" s="11"/>
      <c r="L78" s="11"/>
      <c r="M78" s="11"/>
      <c r="N78" s="27"/>
      <c r="O78" s="11"/>
      <c r="P78" s="11"/>
      <c r="Q78" s="11"/>
    </row>
    <row r="79" spans="1:22" ht="15.75" thickBot="1">
      <c r="A79" s="12"/>
      <c r="B79" s="27"/>
      <c r="C79" s="113"/>
      <c r="D79" s="113"/>
      <c r="E79" s="113"/>
      <c r="F79" s="48"/>
      <c r="G79" s="47" t="s">
        <v>910</v>
      </c>
      <c r="H79" s="47"/>
      <c r="I79" s="47"/>
      <c r="J79" s="48"/>
      <c r="K79" s="113"/>
      <c r="L79" s="113"/>
      <c r="M79" s="113"/>
      <c r="N79" s="48"/>
      <c r="O79" s="113"/>
      <c r="P79" s="113"/>
      <c r="Q79" s="113"/>
    </row>
    <row r="80" spans="1:22">
      <c r="A80" s="12"/>
      <c r="B80" s="53" t="s">
        <v>914</v>
      </c>
      <c r="C80" s="54" t="s">
        <v>297</v>
      </c>
      <c r="D80" s="56">
        <v>213</v>
      </c>
      <c r="E80" s="58"/>
      <c r="F80" s="58"/>
      <c r="G80" s="54" t="s">
        <v>297</v>
      </c>
      <c r="H80" s="56">
        <v>4</v>
      </c>
      <c r="I80" s="58"/>
      <c r="J80" s="58"/>
      <c r="K80" s="54" t="s">
        <v>297</v>
      </c>
      <c r="L80" s="56" t="s">
        <v>915</v>
      </c>
      <c r="M80" s="54" t="s">
        <v>306</v>
      </c>
      <c r="N80" s="58"/>
      <c r="O80" s="54" t="s">
        <v>297</v>
      </c>
      <c r="P80" s="56" t="s">
        <v>916</v>
      </c>
      <c r="Q80" s="54" t="s">
        <v>306</v>
      </c>
    </row>
    <row r="81" spans="1:17">
      <c r="A81" s="12"/>
      <c r="B81" s="53"/>
      <c r="C81" s="65"/>
      <c r="D81" s="63"/>
      <c r="E81" s="64"/>
      <c r="F81" s="64"/>
      <c r="G81" s="65"/>
      <c r="H81" s="63"/>
      <c r="I81" s="64"/>
      <c r="J81" s="64"/>
      <c r="K81" s="65"/>
      <c r="L81" s="63"/>
      <c r="M81" s="65"/>
      <c r="N81" s="64"/>
      <c r="O81" s="65"/>
      <c r="P81" s="63"/>
      <c r="Q81" s="65"/>
    </row>
    <row r="82" spans="1:17">
      <c r="A82" s="12"/>
      <c r="B82" s="59" t="s">
        <v>917</v>
      </c>
      <c r="C82" s="60" t="s">
        <v>882</v>
      </c>
      <c r="D82" s="60"/>
      <c r="E82" s="29" t="s">
        <v>306</v>
      </c>
      <c r="F82" s="27"/>
      <c r="G82" s="60" t="s">
        <v>387</v>
      </c>
      <c r="H82" s="60"/>
      <c r="I82" s="29" t="s">
        <v>306</v>
      </c>
      <c r="J82" s="27"/>
      <c r="K82" s="60">
        <v>33</v>
      </c>
      <c r="L82" s="60"/>
      <c r="M82" s="27"/>
      <c r="N82" s="27"/>
      <c r="O82" s="60" t="s">
        <v>918</v>
      </c>
      <c r="P82" s="60"/>
      <c r="Q82" s="29" t="s">
        <v>306</v>
      </c>
    </row>
    <row r="83" spans="1:17" ht="15.75" thickBot="1">
      <c r="A83" s="12"/>
      <c r="B83" s="59"/>
      <c r="C83" s="61"/>
      <c r="D83" s="61"/>
      <c r="E83" s="62"/>
      <c r="F83" s="27"/>
      <c r="G83" s="61"/>
      <c r="H83" s="61"/>
      <c r="I83" s="62"/>
      <c r="J83" s="27"/>
      <c r="K83" s="61"/>
      <c r="L83" s="61"/>
      <c r="M83" s="48"/>
      <c r="N83" s="27"/>
      <c r="O83" s="61"/>
      <c r="P83" s="61"/>
      <c r="Q83" s="62"/>
    </row>
    <row r="84" spans="1:17">
      <c r="A84" s="12"/>
      <c r="B84" s="53" t="s">
        <v>919</v>
      </c>
      <c r="C84" s="56">
        <v>70</v>
      </c>
      <c r="D84" s="56"/>
      <c r="E84" s="58"/>
      <c r="F84" s="57"/>
      <c r="G84" s="56" t="s">
        <v>298</v>
      </c>
      <c r="H84" s="56"/>
      <c r="I84" s="58"/>
      <c r="J84" s="57"/>
      <c r="K84" s="56" t="s">
        <v>920</v>
      </c>
      <c r="L84" s="56"/>
      <c r="M84" s="54" t="s">
        <v>306</v>
      </c>
      <c r="N84" s="57"/>
      <c r="O84" s="56" t="s">
        <v>921</v>
      </c>
      <c r="P84" s="56"/>
      <c r="Q84" s="54" t="s">
        <v>306</v>
      </c>
    </row>
    <row r="85" spans="1:17" ht="15.75" thickBot="1">
      <c r="A85" s="12"/>
      <c r="B85" s="53"/>
      <c r="C85" s="66"/>
      <c r="D85" s="66"/>
      <c r="E85" s="68"/>
      <c r="F85" s="57"/>
      <c r="G85" s="66"/>
      <c r="H85" s="66"/>
      <c r="I85" s="68"/>
      <c r="J85" s="57"/>
      <c r="K85" s="66"/>
      <c r="L85" s="66"/>
      <c r="M85" s="67"/>
      <c r="N85" s="57"/>
      <c r="O85" s="66"/>
      <c r="P85" s="66"/>
      <c r="Q85" s="67"/>
    </row>
    <row r="86" spans="1:17">
      <c r="A86" s="12"/>
      <c r="B86" s="59" t="s">
        <v>78</v>
      </c>
      <c r="C86" s="71">
        <v>93</v>
      </c>
      <c r="D86" s="71"/>
      <c r="E86" s="51"/>
      <c r="F86" s="27"/>
      <c r="G86" s="71" t="s">
        <v>298</v>
      </c>
      <c r="H86" s="71"/>
      <c r="I86" s="51"/>
      <c r="J86" s="27"/>
      <c r="K86" s="71" t="s">
        <v>893</v>
      </c>
      <c r="L86" s="71"/>
      <c r="M86" s="69" t="s">
        <v>306</v>
      </c>
      <c r="N86" s="27"/>
      <c r="O86" s="71" t="s">
        <v>897</v>
      </c>
      <c r="P86" s="71"/>
      <c r="Q86" s="69" t="s">
        <v>306</v>
      </c>
    </row>
    <row r="87" spans="1:17">
      <c r="A87" s="12"/>
      <c r="B87" s="59"/>
      <c r="C87" s="60"/>
      <c r="D87" s="60"/>
      <c r="E87" s="27"/>
      <c r="F87" s="27"/>
      <c r="G87" s="60"/>
      <c r="H87" s="60"/>
      <c r="I87" s="27"/>
      <c r="J87" s="27"/>
      <c r="K87" s="60"/>
      <c r="L87" s="60"/>
      <c r="M87" s="29"/>
      <c r="N87" s="27"/>
      <c r="O87" s="60"/>
      <c r="P87" s="60"/>
      <c r="Q87" s="29"/>
    </row>
    <row r="88" spans="1:17">
      <c r="A88" s="12"/>
      <c r="B88" s="52" t="s">
        <v>155</v>
      </c>
      <c r="C88" s="55" t="s">
        <v>922</v>
      </c>
      <c r="D88" s="55"/>
      <c r="E88" s="53" t="s">
        <v>306</v>
      </c>
      <c r="F88" s="57"/>
      <c r="G88" s="55" t="s">
        <v>298</v>
      </c>
      <c r="H88" s="55"/>
      <c r="I88" s="57"/>
      <c r="J88" s="57"/>
      <c r="K88" s="55">
        <v>122</v>
      </c>
      <c r="L88" s="55"/>
      <c r="M88" s="57"/>
      <c r="N88" s="57"/>
      <c r="O88" s="55" t="s">
        <v>923</v>
      </c>
      <c r="P88" s="55"/>
      <c r="Q88" s="53" t="s">
        <v>306</v>
      </c>
    </row>
    <row r="89" spans="1:17" ht="15.75" thickBot="1">
      <c r="A89" s="12"/>
      <c r="B89" s="52"/>
      <c r="C89" s="66"/>
      <c r="D89" s="66"/>
      <c r="E89" s="67"/>
      <c r="F89" s="57"/>
      <c r="G89" s="66"/>
      <c r="H89" s="66"/>
      <c r="I89" s="68"/>
      <c r="J89" s="57"/>
      <c r="K89" s="66"/>
      <c r="L89" s="66"/>
      <c r="M89" s="68"/>
      <c r="N89" s="57"/>
      <c r="O89" s="66"/>
      <c r="P89" s="66"/>
      <c r="Q89" s="67"/>
    </row>
    <row r="90" spans="1:17">
      <c r="A90" s="12"/>
      <c r="B90" s="29" t="s">
        <v>385</v>
      </c>
      <c r="C90" s="71" t="s">
        <v>924</v>
      </c>
      <c r="D90" s="71"/>
      <c r="E90" s="69" t="s">
        <v>306</v>
      </c>
      <c r="F90" s="27"/>
      <c r="G90" s="71" t="s">
        <v>298</v>
      </c>
      <c r="H90" s="71"/>
      <c r="I90" s="51"/>
      <c r="J90" s="27"/>
      <c r="K90" s="71" t="s">
        <v>925</v>
      </c>
      <c r="L90" s="71"/>
      <c r="M90" s="69" t="s">
        <v>306</v>
      </c>
      <c r="N90" s="27"/>
      <c r="O90" s="71" t="s">
        <v>926</v>
      </c>
      <c r="P90" s="71"/>
      <c r="Q90" s="69" t="s">
        <v>306</v>
      </c>
    </row>
    <row r="91" spans="1:17" ht="15.75" thickBot="1">
      <c r="A91" s="12"/>
      <c r="B91" s="29"/>
      <c r="C91" s="61"/>
      <c r="D91" s="61"/>
      <c r="E91" s="62"/>
      <c r="F91" s="27"/>
      <c r="G91" s="61"/>
      <c r="H91" s="61"/>
      <c r="I91" s="48"/>
      <c r="J91" s="27"/>
      <c r="K91" s="61"/>
      <c r="L91" s="61"/>
      <c r="M91" s="62"/>
      <c r="N91" s="27"/>
      <c r="O91" s="61"/>
      <c r="P91" s="61"/>
      <c r="Q91" s="62"/>
    </row>
    <row r="92" spans="1:17">
      <c r="A92" s="12"/>
      <c r="B92" s="52" t="s">
        <v>917</v>
      </c>
      <c r="C92" s="56" t="s">
        <v>881</v>
      </c>
      <c r="D92" s="56"/>
      <c r="E92" s="54" t="s">
        <v>306</v>
      </c>
      <c r="F92" s="57"/>
      <c r="G92" s="56" t="s">
        <v>298</v>
      </c>
      <c r="H92" s="56"/>
      <c r="I92" s="58"/>
      <c r="J92" s="57"/>
      <c r="K92" s="56">
        <v>81</v>
      </c>
      <c r="L92" s="56"/>
      <c r="M92" s="58"/>
      <c r="N92" s="57"/>
      <c r="O92" s="56" t="s">
        <v>896</v>
      </c>
      <c r="P92" s="56"/>
      <c r="Q92" s="54" t="s">
        <v>306</v>
      </c>
    </row>
    <row r="93" spans="1:17" ht="15.75" thickBot="1">
      <c r="A93" s="12"/>
      <c r="B93" s="52"/>
      <c r="C93" s="66"/>
      <c r="D93" s="66"/>
      <c r="E93" s="67"/>
      <c r="F93" s="57"/>
      <c r="G93" s="66"/>
      <c r="H93" s="66"/>
      <c r="I93" s="68"/>
      <c r="J93" s="57"/>
      <c r="K93" s="66"/>
      <c r="L93" s="66"/>
      <c r="M93" s="68"/>
      <c r="N93" s="57"/>
      <c r="O93" s="66"/>
      <c r="P93" s="66"/>
      <c r="Q93" s="67"/>
    </row>
    <row r="94" spans="1:17">
      <c r="A94" s="12"/>
      <c r="B94" s="29" t="s">
        <v>406</v>
      </c>
      <c r="C94" s="69" t="s">
        <v>297</v>
      </c>
      <c r="D94" s="71" t="s">
        <v>927</v>
      </c>
      <c r="E94" s="69" t="s">
        <v>306</v>
      </c>
      <c r="F94" s="27"/>
      <c r="G94" s="69" t="s">
        <v>297</v>
      </c>
      <c r="H94" s="71" t="s">
        <v>298</v>
      </c>
      <c r="I94" s="51"/>
      <c r="J94" s="27"/>
      <c r="K94" s="69" t="s">
        <v>297</v>
      </c>
      <c r="L94" s="71" t="s">
        <v>928</v>
      </c>
      <c r="M94" s="69" t="s">
        <v>306</v>
      </c>
      <c r="N94" s="27"/>
      <c r="O94" s="69" t="s">
        <v>297</v>
      </c>
      <c r="P94" s="71" t="s">
        <v>929</v>
      </c>
      <c r="Q94" s="69" t="s">
        <v>306</v>
      </c>
    </row>
    <row r="95" spans="1:17" ht="15.75" thickBot="1">
      <c r="A95" s="12"/>
      <c r="B95" s="29"/>
      <c r="C95" s="62"/>
      <c r="D95" s="61"/>
      <c r="E95" s="62"/>
      <c r="F95" s="27"/>
      <c r="G95" s="62"/>
      <c r="H95" s="61"/>
      <c r="I95" s="48"/>
      <c r="J95" s="27"/>
      <c r="K95" s="62"/>
      <c r="L95" s="61"/>
      <c r="M95" s="62"/>
      <c r="N95" s="27"/>
      <c r="O95" s="62"/>
      <c r="P95" s="61"/>
      <c r="Q95" s="62"/>
    </row>
  </sheetData>
  <mergeCells count="451">
    <mergeCell ref="B5:V5"/>
    <mergeCell ref="B6:V6"/>
    <mergeCell ref="A24:A69"/>
    <mergeCell ref="B24:V24"/>
    <mergeCell ref="A70:A95"/>
    <mergeCell ref="B70:V70"/>
    <mergeCell ref="B71:V71"/>
    <mergeCell ref="N94:N95"/>
    <mergeCell ref="O94:O95"/>
    <mergeCell ref="P94:P95"/>
    <mergeCell ref="Q94:Q95"/>
    <mergeCell ref="A1:A2"/>
    <mergeCell ref="B1:V1"/>
    <mergeCell ref="B2:V2"/>
    <mergeCell ref="B3:V3"/>
    <mergeCell ref="A4:A23"/>
    <mergeCell ref="B4:V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4:N79"/>
    <mergeCell ref="O74:Q74"/>
    <mergeCell ref="O75:Q75"/>
    <mergeCell ref="O76:Q76"/>
    <mergeCell ref="O77:Q77"/>
    <mergeCell ref="O78:Q78"/>
    <mergeCell ref="O79:Q79"/>
    <mergeCell ref="K74:M74"/>
    <mergeCell ref="K75:M75"/>
    <mergeCell ref="K76:M76"/>
    <mergeCell ref="K77:M77"/>
    <mergeCell ref="K78:M78"/>
    <mergeCell ref="K79:M79"/>
    <mergeCell ref="G75:I75"/>
    <mergeCell ref="G76:I76"/>
    <mergeCell ref="G77:I77"/>
    <mergeCell ref="G78:I78"/>
    <mergeCell ref="G79:I79"/>
    <mergeCell ref="J74:J79"/>
    <mergeCell ref="B72:Q72"/>
    <mergeCell ref="B74:B79"/>
    <mergeCell ref="C74:E74"/>
    <mergeCell ref="C75:E75"/>
    <mergeCell ref="C76:E76"/>
    <mergeCell ref="C77:E77"/>
    <mergeCell ref="C78:E78"/>
    <mergeCell ref="C79:E79"/>
    <mergeCell ref="F74:F79"/>
    <mergeCell ref="G74:I74"/>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Q21"/>
    <mergeCell ref="R20:R21"/>
    <mergeCell ref="S20:S21"/>
    <mergeCell ref="T20:U21"/>
    <mergeCell ref="V20:V21"/>
    <mergeCell ref="I20:I21"/>
    <mergeCell ref="J20:J21"/>
    <mergeCell ref="K20:K21"/>
    <mergeCell ref="L20:L21"/>
    <mergeCell ref="M20:N21"/>
    <mergeCell ref="O20:O21"/>
    <mergeCell ref="B20:B21"/>
    <mergeCell ref="C20:C21"/>
    <mergeCell ref="D20:D21"/>
    <mergeCell ref="E20:E21"/>
    <mergeCell ref="F20:G21"/>
    <mergeCell ref="H20:H21"/>
    <mergeCell ref="P18:P19"/>
    <mergeCell ref="Q18:Q19"/>
    <mergeCell ref="R18:R19"/>
    <mergeCell ref="S18:S19"/>
    <mergeCell ref="T18:U19"/>
    <mergeCell ref="V18:V19"/>
    <mergeCell ref="I18:I19"/>
    <mergeCell ref="J18:J19"/>
    <mergeCell ref="K18:K19"/>
    <mergeCell ref="L18:L19"/>
    <mergeCell ref="M18:N19"/>
    <mergeCell ref="O18:O19"/>
    <mergeCell ref="B18:B19"/>
    <mergeCell ref="C18:C19"/>
    <mergeCell ref="D18:D19"/>
    <mergeCell ref="E18:E19"/>
    <mergeCell ref="F18:G19"/>
    <mergeCell ref="H18:H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T13:T14"/>
    <mergeCell ref="U13:U14"/>
    <mergeCell ref="V13:V14"/>
    <mergeCell ref="C15:D15"/>
    <mergeCell ref="F15:H15"/>
    <mergeCell ref="J15:K15"/>
    <mergeCell ref="M15:O15"/>
    <mergeCell ref="Q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R11"/>
    <mergeCell ref="Q12:R12"/>
    <mergeCell ref="S11:S12"/>
    <mergeCell ref="T11:V11"/>
    <mergeCell ref="T12:V12"/>
    <mergeCell ref="I11:I12"/>
    <mergeCell ref="J11:K11"/>
    <mergeCell ref="J12:K12"/>
    <mergeCell ref="L11:L12"/>
    <mergeCell ref="M11:O11"/>
    <mergeCell ref="M12:O12"/>
    <mergeCell ref="B11:B12"/>
    <mergeCell ref="C11:D11"/>
    <mergeCell ref="C12:D12"/>
    <mergeCell ref="E11:E12"/>
    <mergeCell ref="F11:H11"/>
    <mergeCell ref="F12:H12"/>
    <mergeCell ref="B7:V7"/>
    <mergeCell ref="B9:B10"/>
    <mergeCell ref="C9:H9"/>
    <mergeCell ref="C10:H10"/>
    <mergeCell ref="I9:I10"/>
    <mergeCell ref="J9:O9"/>
    <mergeCell ref="J10:O10"/>
    <mergeCell ref="P9:P10"/>
    <mergeCell ref="Q9:V9"/>
    <mergeCell ref="Q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16.85546875" customWidth="1"/>
    <col min="4" max="4" width="6.5703125" customWidth="1"/>
    <col min="5" max="5" width="4.28515625" customWidth="1"/>
    <col min="6" max="6" width="6.5703125" customWidth="1"/>
    <col min="7" max="7" width="9.85546875" customWidth="1"/>
    <col min="8" max="8" width="3.28515625" customWidth="1"/>
    <col min="9" max="9" width="4.7109375" customWidth="1"/>
    <col min="10" max="10" width="24.7109375" customWidth="1"/>
    <col min="11" max="11" width="3.28515625" customWidth="1"/>
    <col min="12" max="12" width="8.140625" customWidth="1"/>
    <col min="13" max="13" width="6.5703125" customWidth="1"/>
    <col min="14" max="14" width="15" customWidth="1"/>
  </cols>
  <sheetData>
    <row r="1" spans="1:14" ht="15" customHeight="1">
      <c r="A1" s="8" t="s">
        <v>13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31</v>
      </c>
      <c r="B3" s="11" t="s">
        <v>6</v>
      </c>
      <c r="C3" s="11"/>
      <c r="D3" s="11"/>
      <c r="E3" s="11"/>
      <c r="F3" s="11"/>
      <c r="G3" s="11"/>
      <c r="H3" s="11"/>
      <c r="I3" s="11"/>
      <c r="J3" s="11"/>
      <c r="K3" s="11"/>
      <c r="L3" s="11"/>
      <c r="M3" s="11"/>
      <c r="N3" s="11"/>
    </row>
    <row r="4" spans="1:14" ht="15" customHeight="1">
      <c r="A4" s="12" t="s">
        <v>1358</v>
      </c>
      <c r="B4" s="11" t="s">
        <v>6</v>
      </c>
      <c r="C4" s="11"/>
      <c r="D4" s="11"/>
      <c r="E4" s="11"/>
      <c r="F4" s="11"/>
      <c r="G4" s="11"/>
      <c r="H4" s="11"/>
      <c r="I4" s="11"/>
      <c r="J4" s="11"/>
      <c r="K4" s="11"/>
      <c r="L4" s="11"/>
      <c r="M4" s="11"/>
      <c r="N4" s="11"/>
    </row>
    <row r="5" spans="1:14">
      <c r="A5" s="12"/>
      <c r="B5" s="27" t="s">
        <v>932</v>
      </c>
      <c r="C5" s="27"/>
      <c r="D5" s="27"/>
      <c r="E5" s="27"/>
      <c r="F5" s="27"/>
      <c r="G5" s="27"/>
      <c r="H5" s="27"/>
      <c r="I5" s="27"/>
      <c r="J5" s="27"/>
      <c r="K5" s="27"/>
      <c r="L5" s="27"/>
      <c r="M5" s="27"/>
      <c r="N5" s="27"/>
    </row>
    <row r="6" spans="1:14">
      <c r="A6" s="12"/>
      <c r="B6" s="22"/>
      <c r="C6" s="22"/>
      <c r="D6" s="22"/>
      <c r="E6" s="22"/>
      <c r="F6" s="22"/>
      <c r="G6" s="22"/>
      <c r="H6" s="22"/>
      <c r="I6" s="22"/>
      <c r="J6" s="22"/>
    </row>
    <row r="7" spans="1:14">
      <c r="A7" s="12"/>
      <c r="B7" s="18"/>
      <c r="C7" s="18"/>
      <c r="D7" s="18"/>
      <c r="E7" s="18"/>
      <c r="F7" s="18"/>
      <c r="G7" s="18"/>
      <c r="H7" s="18"/>
      <c r="I7" s="18"/>
      <c r="J7" s="18"/>
    </row>
    <row r="8" spans="1:14" ht="15.75" thickBot="1">
      <c r="A8" s="12"/>
      <c r="B8" s="15"/>
      <c r="C8" s="47">
        <v>2013</v>
      </c>
      <c r="D8" s="47"/>
      <c r="E8" s="15"/>
      <c r="F8" s="47">
        <v>2012</v>
      </c>
      <c r="G8" s="47"/>
      <c r="H8" s="15"/>
      <c r="I8" s="47">
        <v>2011</v>
      </c>
      <c r="J8" s="47"/>
    </row>
    <row r="9" spans="1:14" ht="26.25">
      <c r="A9" s="12"/>
      <c r="B9" s="20" t="s">
        <v>42</v>
      </c>
      <c r="C9" s="125">
        <v>63</v>
      </c>
      <c r="D9" s="125"/>
      <c r="E9" s="36"/>
      <c r="F9" s="125">
        <v>81</v>
      </c>
      <c r="G9" s="125"/>
      <c r="H9" s="36"/>
      <c r="I9" s="125">
        <v>89</v>
      </c>
      <c r="J9" s="125"/>
    </row>
    <row r="10" spans="1:14">
      <c r="A10" s="12"/>
      <c r="B10" s="29" t="s">
        <v>319</v>
      </c>
      <c r="C10" s="60" t="s">
        <v>298</v>
      </c>
      <c r="D10" s="27"/>
      <c r="E10" s="27"/>
      <c r="F10" s="60">
        <v>28</v>
      </c>
      <c r="G10" s="27"/>
      <c r="H10" s="27"/>
      <c r="I10" s="60" t="s">
        <v>298</v>
      </c>
      <c r="J10" s="27"/>
    </row>
    <row r="11" spans="1:14">
      <c r="A11" s="12"/>
      <c r="B11" s="29"/>
      <c r="C11" s="60"/>
      <c r="D11" s="27"/>
      <c r="E11" s="27"/>
      <c r="F11" s="60"/>
      <c r="G11" s="27"/>
      <c r="H11" s="27"/>
      <c r="I11" s="60"/>
      <c r="J11" s="27"/>
    </row>
    <row r="12" spans="1:14">
      <c r="A12" s="12"/>
      <c r="B12" s="53" t="s">
        <v>933</v>
      </c>
      <c r="C12" s="55" t="s">
        <v>298</v>
      </c>
      <c r="D12" s="57"/>
      <c r="E12" s="57"/>
      <c r="F12" s="55">
        <v>4</v>
      </c>
      <c r="G12" s="57"/>
      <c r="H12" s="57"/>
      <c r="I12" s="55" t="s">
        <v>298</v>
      </c>
      <c r="J12" s="57"/>
    </row>
    <row r="13" spans="1:14" ht="15.75" thickBot="1">
      <c r="A13" s="12"/>
      <c r="B13" s="53"/>
      <c r="C13" s="66"/>
      <c r="D13" s="68"/>
      <c r="E13" s="57"/>
      <c r="F13" s="66"/>
      <c r="G13" s="68"/>
      <c r="H13" s="57"/>
      <c r="I13" s="66"/>
      <c r="J13" s="68"/>
    </row>
    <row r="14" spans="1:14">
      <c r="A14" s="12"/>
      <c r="B14" s="29" t="s">
        <v>934</v>
      </c>
      <c r="C14" s="71">
        <v>63</v>
      </c>
      <c r="D14" s="51"/>
      <c r="E14" s="27"/>
      <c r="F14" s="71">
        <v>113</v>
      </c>
      <c r="G14" s="51"/>
      <c r="H14" s="27"/>
      <c r="I14" s="71">
        <v>89</v>
      </c>
      <c r="J14" s="51"/>
    </row>
    <row r="15" spans="1:14">
      <c r="A15" s="12"/>
      <c r="B15" s="29"/>
      <c r="C15" s="86"/>
      <c r="D15" s="74"/>
      <c r="E15" s="27"/>
      <c r="F15" s="86"/>
      <c r="G15" s="74"/>
      <c r="H15" s="27"/>
      <c r="I15" s="86"/>
      <c r="J15" s="74"/>
    </row>
    <row r="16" spans="1:14">
      <c r="A16" s="12"/>
      <c r="B16" s="53" t="s">
        <v>935</v>
      </c>
      <c r="C16" s="55" t="s">
        <v>298</v>
      </c>
      <c r="D16" s="57"/>
      <c r="E16" s="57"/>
      <c r="F16" s="55">
        <v>27</v>
      </c>
      <c r="G16" s="57"/>
      <c r="H16" s="57"/>
      <c r="I16" s="55">
        <v>21</v>
      </c>
      <c r="J16" s="57"/>
    </row>
    <row r="17" spans="1:14" ht="15.75" thickBot="1">
      <c r="A17" s="12"/>
      <c r="B17" s="53"/>
      <c r="C17" s="66"/>
      <c r="D17" s="68"/>
      <c r="E17" s="57"/>
      <c r="F17" s="66"/>
      <c r="G17" s="68"/>
      <c r="H17" s="57"/>
      <c r="I17" s="66"/>
      <c r="J17" s="68"/>
    </row>
    <row r="18" spans="1:14" ht="15.75" thickBot="1">
      <c r="A18" s="12"/>
      <c r="B18" s="17" t="s">
        <v>936</v>
      </c>
      <c r="C18" s="126">
        <v>63</v>
      </c>
      <c r="D18" s="126"/>
      <c r="E18" s="15"/>
      <c r="F18" s="126">
        <v>140</v>
      </c>
      <c r="G18" s="126"/>
      <c r="H18" s="15"/>
      <c r="I18" s="126">
        <v>110</v>
      </c>
      <c r="J18" s="126"/>
    </row>
    <row r="19" spans="1:14" ht="15.75" thickTop="1">
      <c r="A19" s="12" t="s">
        <v>1359</v>
      </c>
      <c r="B19" s="11" t="s">
        <v>6</v>
      </c>
      <c r="C19" s="11"/>
      <c r="D19" s="11"/>
      <c r="E19" s="11"/>
      <c r="F19" s="11"/>
      <c r="G19" s="11"/>
      <c r="H19" s="11"/>
      <c r="I19" s="11"/>
      <c r="J19" s="11"/>
      <c r="K19" s="11"/>
      <c r="L19" s="11"/>
      <c r="M19" s="11"/>
      <c r="N19" s="11"/>
    </row>
    <row r="20" spans="1:14">
      <c r="A20" s="12"/>
      <c r="B20" s="27" t="s">
        <v>1360</v>
      </c>
      <c r="C20" s="27"/>
      <c r="D20" s="27"/>
      <c r="E20" s="27"/>
      <c r="F20" s="27"/>
      <c r="G20" s="27"/>
      <c r="H20" s="27"/>
      <c r="I20" s="27"/>
      <c r="J20" s="27"/>
      <c r="K20" s="27"/>
      <c r="L20" s="27"/>
      <c r="M20" s="27"/>
      <c r="N20" s="27"/>
    </row>
    <row r="21" spans="1:14">
      <c r="A21" s="12"/>
      <c r="B21" s="22"/>
      <c r="C21" s="22"/>
      <c r="D21" s="22"/>
      <c r="E21" s="22"/>
      <c r="F21" s="22"/>
      <c r="G21" s="22"/>
      <c r="H21" s="22"/>
      <c r="I21" s="22"/>
      <c r="J21" s="22"/>
      <c r="K21" s="22"/>
      <c r="L21" s="22"/>
      <c r="M21" s="22"/>
    </row>
    <row r="22" spans="1:14">
      <c r="A22" s="12"/>
      <c r="B22" s="18"/>
      <c r="C22" s="18"/>
      <c r="D22" s="18"/>
      <c r="E22" s="18"/>
      <c r="F22" s="18"/>
      <c r="G22" s="18"/>
      <c r="H22" s="18"/>
      <c r="I22" s="18"/>
      <c r="J22" s="18"/>
      <c r="K22" s="18"/>
      <c r="L22" s="18"/>
      <c r="M22" s="18"/>
    </row>
    <row r="23" spans="1:14" ht="15.75" thickBot="1">
      <c r="A23" s="12"/>
      <c r="B23" s="15"/>
      <c r="C23" s="47">
        <v>2013</v>
      </c>
      <c r="D23" s="47"/>
      <c r="E23" s="47"/>
      <c r="F23" s="15"/>
      <c r="G23" s="47">
        <v>2012</v>
      </c>
      <c r="H23" s="47"/>
      <c r="I23" s="47"/>
      <c r="J23" s="15"/>
      <c r="K23" s="47">
        <v>2011</v>
      </c>
      <c r="L23" s="47"/>
      <c r="M23" s="47"/>
    </row>
    <row r="24" spans="1:14">
      <c r="A24" s="12"/>
      <c r="B24" s="20" t="s">
        <v>947</v>
      </c>
      <c r="C24" s="56">
        <v>35</v>
      </c>
      <c r="D24" s="56"/>
      <c r="E24" s="20" t="s">
        <v>753</v>
      </c>
      <c r="F24" s="36"/>
      <c r="G24" s="56">
        <v>36</v>
      </c>
      <c r="H24" s="56"/>
      <c r="I24" s="20" t="s">
        <v>753</v>
      </c>
      <c r="J24" s="36"/>
      <c r="K24" s="56">
        <v>33</v>
      </c>
      <c r="L24" s="56"/>
      <c r="M24" s="20" t="s">
        <v>753</v>
      </c>
    </row>
    <row r="25" spans="1:14">
      <c r="A25" s="12"/>
      <c r="B25" s="17" t="s">
        <v>948</v>
      </c>
      <c r="C25" s="60">
        <v>0.87</v>
      </c>
      <c r="D25" s="60"/>
      <c r="E25" s="17" t="s">
        <v>753</v>
      </c>
      <c r="F25" s="15"/>
      <c r="G25" s="60">
        <v>1.46</v>
      </c>
      <c r="H25" s="60"/>
      <c r="I25" s="17" t="s">
        <v>753</v>
      </c>
      <c r="J25" s="15"/>
      <c r="K25" s="60">
        <v>1.3</v>
      </c>
      <c r="L25" s="60"/>
      <c r="M25" s="17" t="s">
        <v>753</v>
      </c>
    </row>
    <row r="26" spans="1:14">
      <c r="A26" s="12"/>
      <c r="B26" s="53" t="s">
        <v>949</v>
      </c>
      <c r="C26" s="53" t="s">
        <v>297</v>
      </c>
      <c r="D26" s="55">
        <v>0.6</v>
      </c>
      <c r="E26" s="57"/>
      <c r="F26" s="57"/>
      <c r="G26" s="53" t="s">
        <v>297</v>
      </c>
      <c r="H26" s="55">
        <v>1</v>
      </c>
      <c r="I26" s="57"/>
      <c r="J26" s="57"/>
      <c r="K26" s="53" t="s">
        <v>297</v>
      </c>
      <c r="L26" s="55">
        <v>0.84</v>
      </c>
      <c r="M26" s="57"/>
    </row>
    <row r="27" spans="1:14">
      <c r="A27" s="12"/>
      <c r="B27" s="53"/>
      <c r="C27" s="53"/>
      <c r="D27" s="55"/>
      <c r="E27" s="57"/>
      <c r="F27" s="57"/>
      <c r="G27" s="53"/>
      <c r="H27" s="55"/>
      <c r="I27" s="57"/>
      <c r="J27" s="57"/>
      <c r="K27" s="53"/>
      <c r="L27" s="55"/>
      <c r="M27" s="57"/>
    </row>
    <row r="28" spans="1:14">
      <c r="A28" s="12"/>
      <c r="B28" s="29" t="s">
        <v>950</v>
      </c>
      <c r="C28" s="60">
        <v>5.8</v>
      </c>
      <c r="D28" s="60"/>
      <c r="E28" s="27"/>
      <c r="F28" s="27"/>
      <c r="G28" s="60">
        <v>5.8</v>
      </c>
      <c r="H28" s="60"/>
      <c r="I28" s="27"/>
      <c r="J28" s="27"/>
      <c r="K28" s="60">
        <v>5.2</v>
      </c>
      <c r="L28" s="60"/>
      <c r="M28" s="27"/>
    </row>
    <row r="29" spans="1:14">
      <c r="A29" s="12"/>
      <c r="B29" s="29"/>
      <c r="C29" s="60"/>
      <c r="D29" s="60"/>
      <c r="E29" s="27"/>
      <c r="F29" s="27"/>
      <c r="G29" s="60"/>
      <c r="H29" s="60"/>
      <c r="I29" s="27"/>
      <c r="J29" s="27"/>
      <c r="K29" s="60"/>
      <c r="L29" s="60"/>
      <c r="M29" s="27"/>
    </row>
    <row r="30" spans="1:14" ht="15" customHeight="1">
      <c r="A30" s="12" t="s">
        <v>1361</v>
      </c>
      <c r="B30" s="11" t="s">
        <v>6</v>
      </c>
      <c r="C30" s="11"/>
      <c r="D30" s="11"/>
      <c r="E30" s="11"/>
      <c r="F30" s="11"/>
      <c r="G30" s="11"/>
      <c r="H30" s="11"/>
      <c r="I30" s="11"/>
      <c r="J30" s="11"/>
      <c r="K30" s="11"/>
      <c r="L30" s="11"/>
      <c r="M30" s="11"/>
      <c r="N30" s="11"/>
    </row>
    <row r="31" spans="1:14">
      <c r="A31" s="12"/>
      <c r="B31" s="27" t="s">
        <v>952</v>
      </c>
      <c r="C31" s="27"/>
      <c r="D31" s="27"/>
      <c r="E31" s="27"/>
      <c r="F31" s="27"/>
      <c r="G31" s="27"/>
      <c r="H31" s="27"/>
      <c r="I31" s="27"/>
      <c r="J31" s="27"/>
      <c r="K31" s="27"/>
      <c r="L31" s="27"/>
      <c r="M31" s="27"/>
      <c r="N31" s="27"/>
    </row>
    <row r="32" spans="1:14">
      <c r="A32" s="12"/>
      <c r="B32" s="22"/>
      <c r="C32" s="22"/>
      <c r="D32" s="22"/>
      <c r="E32" s="22"/>
      <c r="F32" s="22"/>
      <c r="G32" s="22"/>
      <c r="H32" s="22"/>
      <c r="I32" s="22"/>
      <c r="J32" s="22"/>
      <c r="K32" s="22"/>
      <c r="L32" s="22"/>
      <c r="M32" s="22"/>
      <c r="N32" s="22"/>
    </row>
    <row r="33" spans="1:14">
      <c r="A33" s="12"/>
      <c r="B33" s="18"/>
      <c r="C33" s="18"/>
      <c r="D33" s="18"/>
      <c r="E33" s="18"/>
      <c r="F33" s="18"/>
      <c r="G33" s="18"/>
      <c r="H33" s="18"/>
      <c r="I33" s="18"/>
      <c r="J33" s="18"/>
      <c r="K33" s="18"/>
      <c r="L33" s="18"/>
      <c r="M33" s="18"/>
      <c r="N33" s="18"/>
    </row>
    <row r="34" spans="1:14">
      <c r="A34" s="12"/>
      <c r="B34" s="27"/>
      <c r="C34" s="46" t="s">
        <v>547</v>
      </c>
      <c r="D34" s="46"/>
      <c r="E34" s="27"/>
      <c r="F34" s="46" t="s">
        <v>953</v>
      </c>
      <c r="G34" s="46"/>
      <c r="H34" s="46"/>
      <c r="I34" s="27"/>
      <c r="J34" s="31" t="s">
        <v>953</v>
      </c>
      <c r="K34" s="27"/>
      <c r="L34" s="46" t="s">
        <v>959</v>
      </c>
      <c r="M34" s="46"/>
      <c r="N34" s="46"/>
    </row>
    <row r="35" spans="1:14">
      <c r="A35" s="12"/>
      <c r="B35" s="27"/>
      <c r="C35" s="46"/>
      <c r="D35" s="46"/>
      <c r="E35" s="27"/>
      <c r="F35" s="46" t="s">
        <v>954</v>
      </c>
      <c r="G35" s="46"/>
      <c r="H35" s="46"/>
      <c r="I35" s="27"/>
      <c r="J35" s="31" t="s">
        <v>954</v>
      </c>
      <c r="K35" s="27"/>
      <c r="L35" s="46" t="s">
        <v>960</v>
      </c>
      <c r="M35" s="46"/>
      <c r="N35" s="46"/>
    </row>
    <row r="36" spans="1:14">
      <c r="A36" s="12"/>
      <c r="B36" s="27"/>
      <c r="C36" s="46"/>
      <c r="D36" s="46"/>
      <c r="E36" s="27"/>
      <c r="F36" s="46" t="s">
        <v>955</v>
      </c>
      <c r="G36" s="46"/>
      <c r="H36" s="46"/>
      <c r="I36" s="27"/>
      <c r="J36" s="31" t="s">
        <v>956</v>
      </c>
      <c r="K36" s="27"/>
      <c r="L36" s="46" t="s">
        <v>690</v>
      </c>
      <c r="M36" s="46"/>
      <c r="N36" s="46"/>
    </row>
    <row r="37" spans="1:14">
      <c r="A37" s="12"/>
      <c r="B37" s="27"/>
      <c r="C37" s="46"/>
      <c r="D37" s="46"/>
      <c r="E37" s="27"/>
      <c r="F37" s="11"/>
      <c r="G37" s="11"/>
      <c r="H37" s="11"/>
      <c r="I37" s="27"/>
      <c r="J37" s="31" t="s">
        <v>957</v>
      </c>
      <c r="K37" s="27"/>
      <c r="L37" s="46" t="s">
        <v>816</v>
      </c>
      <c r="M37" s="46"/>
      <c r="N37" s="46"/>
    </row>
    <row r="38" spans="1:14" ht="15.75" thickBot="1">
      <c r="A38" s="12"/>
      <c r="B38" s="27"/>
      <c r="C38" s="47"/>
      <c r="D38" s="47"/>
      <c r="E38" s="27"/>
      <c r="F38" s="113"/>
      <c r="G38" s="113"/>
      <c r="H38" s="113"/>
      <c r="I38" s="27"/>
      <c r="J38" s="32" t="s">
        <v>958</v>
      </c>
      <c r="K38" s="27"/>
      <c r="L38" s="113"/>
      <c r="M38" s="113"/>
      <c r="N38" s="113"/>
    </row>
    <row r="39" spans="1:14">
      <c r="A39" s="12"/>
      <c r="B39" s="127" t="s">
        <v>961</v>
      </c>
      <c r="C39" s="129">
        <v>21670340</v>
      </c>
      <c r="D39" s="58"/>
      <c r="E39" s="57"/>
      <c r="F39" s="130" t="s">
        <v>297</v>
      </c>
      <c r="G39" s="132">
        <v>20.89</v>
      </c>
      <c r="H39" s="58"/>
      <c r="I39" s="57"/>
      <c r="J39" s="132"/>
      <c r="K39" s="57"/>
      <c r="L39" s="132"/>
      <c r="M39" s="132"/>
      <c r="N39" s="58"/>
    </row>
    <row r="40" spans="1:14">
      <c r="A40" s="12"/>
      <c r="B40" s="127"/>
      <c r="C40" s="128"/>
      <c r="D40" s="57"/>
      <c r="E40" s="57"/>
      <c r="F40" s="127"/>
      <c r="G40" s="131"/>
      <c r="H40" s="57"/>
      <c r="I40" s="57"/>
      <c r="J40" s="131"/>
      <c r="K40" s="57"/>
      <c r="L40" s="131"/>
      <c r="M40" s="131"/>
      <c r="N40" s="57"/>
    </row>
    <row r="41" spans="1:14">
      <c r="A41" s="12"/>
      <c r="B41" s="133" t="s">
        <v>962</v>
      </c>
      <c r="C41" s="134">
        <v>4214430</v>
      </c>
      <c r="D41" s="27"/>
      <c r="E41" s="27"/>
      <c r="F41" s="135">
        <v>27.27</v>
      </c>
      <c r="G41" s="135"/>
      <c r="H41" s="27"/>
      <c r="I41" s="27"/>
      <c r="J41" s="135"/>
      <c r="K41" s="27"/>
      <c r="L41" s="135"/>
      <c r="M41" s="135"/>
      <c r="N41" s="27"/>
    </row>
    <row r="42" spans="1:14">
      <c r="A42" s="12"/>
      <c r="B42" s="133"/>
      <c r="C42" s="134"/>
      <c r="D42" s="27"/>
      <c r="E42" s="27"/>
      <c r="F42" s="135"/>
      <c r="G42" s="135"/>
      <c r="H42" s="27"/>
      <c r="I42" s="27"/>
      <c r="J42" s="135"/>
      <c r="K42" s="27"/>
      <c r="L42" s="135"/>
      <c r="M42" s="135"/>
      <c r="N42" s="27"/>
    </row>
    <row r="43" spans="1:14">
      <c r="A43" s="12"/>
      <c r="B43" s="127" t="s">
        <v>963</v>
      </c>
      <c r="C43" s="131" t="s">
        <v>964</v>
      </c>
      <c r="D43" s="127" t="s">
        <v>306</v>
      </c>
      <c r="E43" s="57"/>
      <c r="F43" s="131">
        <v>20.9</v>
      </c>
      <c r="G43" s="131"/>
      <c r="H43" s="57"/>
      <c r="I43" s="57"/>
      <c r="J43" s="131"/>
      <c r="K43" s="57"/>
      <c r="L43" s="131"/>
      <c r="M43" s="131"/>
      <c r="N43" s="57"/>
    </row>
    <row r="44" spans="1:14">
      <c r="A44" s="12"/>
      <c r="B44" s="127"/>
      <c r="C44" s="131"/>
      <c r="D44" s="127"/>
      <c r="E44" s="57"/>
      <c r="F44" s="131"/>
      <c r="G44" s="131"/>
      <c r="H44" s="57"/>
      <c r="I44" s="57"/>
      <c r="J44" s="131"/>
      <c r="K44" s="57"/>
      <c r="L44" s="131"/>
      <c r="M44" s="131"/>
      <c r="N44" s="57"/>
    </row>
    <row r="45" spans="1:14">
      <c r="A45" s="12"/>
      <c r="B45" s="133" t="s">
        <v>965</v>
      </c>
      <c r="C45" s="135" t="s">
        <v>966</v>
      </c>
      <c r="D45" s="133" t="s">
        <v>306</v>
      </c>
      <c r="E45" s="27"/>
      <c r="F45" s="135">
        <v>21.69</v>
      </c>
      <c r="G45" s="135"/>
      <c r="H45" s="27"/>
      <c r="I45" s="27"/>
      <c r="J45" s="135"/>
      <c r="K45" s="27"/>
      <c r="L45" s="135"/>
      <c r="M45" s="135"/>
      <c r="N45" s="27"/>
    </row>
    <row r="46" spans="1:14">
      <c r="A46" s="12"/>
      <c r="B46" s="133"/>
      <c r="C46" s="135"/>
      <c r="D46" s="133"/>
      <c r="E46" s="27"/>
      <c r="F46" s="135"/>
      <c r="G46" s="135"/>
      <c r="H46" s="27"/>
      <c r="I46" s="27"/>
      <c r="J46" s="135"/>
      <c r="K46" s="27"/>
      <c r="L46" s="135"/>
      <c r="M46" s="135"/>
      <c r="N46" s="27"/>
    </row>
    <row r="47" spans="1:14">
      <c r="A47" s="12"/>
      <c r="B47" s="127" t="s">
        <v>967</v>
      </c>
      <c r="C47" s="131" t="s">
        <v>968</v>
      </c>
      <c r="D47" s="127" t="s">
        <v>306</v>
      </c>
      <c r="E47" s="57"/>
      <c r="F47" s="131">
        <v>23.98</v>
      </c>
      <c r="G47" s="131"/>
      <c r="H47" s="57"/>
      <c r="I47" s="57"/>
      <c r="J47" s="131"/>
      <c r="K47" s="57"/>
      <c r="L47" s="131"/>
      <c r="M47" s="131"/>
      <c r="N47" s="57"/>
    </row>
    <row r="48" spans="1:14" ht="15.75" thickBot="1">
      <c r="A48" s="12"/>
      <c r="B48" s="127"/>
      <c r="C48" s="136"/>
      <c r="D48" s="137"/>
      <c r="E48" s="57"/>
      <c r="F48" s="131"/>
      <c r="G48" s="131"/>
      <c r="H48" s="57"/>
      <c r="I48" s="57"/>
      <c r="J48" s="131"/>
      <c r="K48" s="57"/>
      <c r="L48" s="131"/>
      <c r="M48" s="131"/>
      <c r="N48" s="57"/>
    </row>
    <row r="49" spans="1:14">
      <c r="A49" s="12"/>
      <c r="B49" s="133" t="s">
        <v>969</v>
      </c>
      <c r="C49" s="138">
        <v>17799189</v>
      </c>
      <c r="D49" s="51"/>
      <c r="E49" s="27"/>
      <c r="F49" s="135">
        <v>22.34</v>
      </c>
      <c r="G49" s="135"/>
      <c r="H49" s="27"/>
      <c r="I49" s="27"/>
      <c r="J49" s="60">
        <v>6.2</v>
      </c>
      <c r="K49" s="27"/>
      <c r="L49" s="133" t="s">
        <v>297</v>
      </c>
      <c r="M49" s="135">
        <v>225</v>
      </c>
      <c r="N49" s="27"/>
    </row>
    <row r="50" spans="1:14" ht="15.75" thickBot="1">
      <c r="A50" s="12"/>
      <c r="B50" s="133"/>
      <c r="C50" s="139"/>
      <c r="D50" s="73"/>
      <c r="E50" s="27"/>
      <c r="F50" s="135"/>
      <c r="G50" s="135"/>
      <c r="H50" s="27"/>
      <c r="I50" s="27"/>
      <c r="J50" s="60"/>
      <c r="K50" s="27"/>
      <c r="L50" s="133"/>
      <c r="M50" s="135"/>
      <c r="N50" s="27"/>
    </row>
    <row r="51" spans="1:14" ht="15.75" thickTop="1">
      <c r="A51" s="12"/>
      <c r="B51" s="127" t="s">
        <v>970</v>
      </c>
      <c r="C51" s="140">
        <v>16924966</v>
      </c>
      <c r="D51" s="92"/>
      <c r="E51" s="57"/>
      <c r="F51" s="131">
        <v>22.19</v>
      </c>
      <c r="G51" s="131"/>
      <c r="H51" s="57"/>
      <c r="I51" s="57"/>
      <c r="J51" s="55">
        <v>6.09</v>
      </c>
      <c r="K51" s="57"/>
      <c r="L51" s="127" t="s">
        <v>297</v>
      </c>
      <c r="M51" s="131">
        <v>216</v>
      </c>
      <c r="N51" s="57"/>
    </row>
    <row r="52" spans="1:14">
      <c r="A52" s="12"/>
      <c r="B52" s="127"/>
      <c r="C52" s="128"/>
      <c r="D52" s="57"/>
      <c r="E52" s="57"/>
      <c r="F52" s="131"/>
      <c r="G52" s="131"/>
      <c r="H52" s="57"/>
      <c r="I52" s="57"/>
      <c r="J52" s="55"/>
      <c r="K52" s="57"/>
      <c r="L52" s="127"/>
      <c r="M52" s="131"/>
      <c r="N52" s="57"/>
    </row>
    <row r="53" spans="1:14">
      <c r="A53" s="12"/>
      <c r="B53" s="133" t="s">
        <v>971</v>
      </c>
      <c r="C53" s="134">
        <v>9190538</v>
      </c>
      <c r="D53" s="27"/>
      <c r="E53" s="27"/>
      <c r="F53" s="135">
        <v>21.2</v>
      </c>
      <c r="G53" s="135"/>
      <c r="H53" s="27"/>
      <c r="I53" s="27"/>
      <c r="J53" s="60">
        <v>4.3099999999999996</v>
      </c>
      <c r="K53" s="27"/>
      <c r="L53" s="133" t="s">
        <v>297</v>
      </c>
      <c r="M53" s="135">
        <v>126</v>
      </c>
      <c r="N53" s="27"/>
    </row>
    <row r="54" spans="1:14">
      <c r="A54" s="12"/>
      <c r="B54" s="133"/>
      <c r="C54" s="134"/>
      <c r="D54" s="27"/>
      <c r="E54" s="27"/>
      <c r="F54" s="135"/>
      <c r="G54" s="135"/>
      <c r="H54" s="27"/>
      <c r="I54" s="27"/>
      <c r="J54" s="60"/>
      <c r="K54" s="27"/>
      <c r="L54" s="133"/>
      <c r="M54" s="135"/>
      <c r="N54" s="27"/>
    </row>
    <row r="55" spans="1:14" ht="15" customHeight="1">
      <c r="A55" s="12" t="s">
        <v>1362</v>
      </c>
      <c r="B55" s="11" t="s">
        <v>6</v>
      </c>
      <c r="C55" s="11"/>
      <c r="D55" s="11"/>
      <c r="E55" s="11"/>
      <c r="F55" s="11"/>
      <c r="G55" s="11"/>
      <c r="H55" s="11"/>
      <c r="I55" s="11"/>
      <c r="J55" s="11"/>
      <c r="K55" s="11"/>
      <c r="L55" s="11"/>
      <c r="M55" s="11"/>
      <c r="N55" s="11"/>
    </row>
    <row r="56" spans="1:14">
      <c r="A56" s="12"/>
      <c r="B56" s="27" t="s">
        <v>977</v>
      </c>
      <c r="C56" s="27"/>
      <c r="D56" s="27"/>
      <c r="E56" s="27"/>
      <c r="F56" s="27"/>
      <c r="G56" s="27"/>
      <c r="H56" s="27"/>
      <c r="I56" s="27"/>
      <c r="J56" s="27"/>
      <c r="K56" s="27"/>
      <c r="L56" s="27"/>
      <c r="M56" s="27"/>
      <c r="N56" s="27"/>
    </row>
    <row r="57" spans="1:14">
      <c r="A57" s="12"/>
      <c r="B57" s="22"/>
      <c r="C57" s="22"/>
      <c r="D57" s="22"/>
      <c r="E57" s="22"/>
      <c r="F57" s="22"/>
      <c r="G57" s="22"/>
      <c r="H57" s="22"/>
    </row>
    <row r="58" spans="1:14">
      <c r="A58" s="12"/>
      <c r="B58" s="18"/>
      <c r="C58" s="18"/>
      <c r="D58" s="18"/>
      <c r="E58" s="18"/>
      <c r="F58" s="18"/>
      <c r="G58" s="18"/>
      <c r="H58" s="18"/>
    </row>
    <row r="59" spans="1:14">
      <c r="A59" s="12"/>
      <c r="B59" s="49" t="s">
        <v>978</v>
      </c>
      <c r="C59" s="46" t="s">
        <v>547</v>
      </c>
      <c r="D59" s="46"/>
      <c r="E59" s="27"/>
      <c r="F59" s="46" t="s">
        <v>979</v>
      </c>
      <c r="G59" s="46"/>
      <c r="H59" s="46"/>
    </row>
    <row r="60" spans="1:14">
      <c r="A60" s="12"/>
      <c r="B60" s="49"/>
      <c r="C60" s="46"/>
      <c r="D60" s="46"/>
      <c r="E60" s="27"/>
      <c r="F60" s="46" t="s">
        <v>980</v>
      </c>
      <c r="G60" s="46"/>
      <c r="H60" s="46"/>
    </row>
    <row r="61" spans="1:14" ht="15.75" thickBot="1">
      <c r="A61" s="12"/>
      <c r="B61" s="49"/>
      <c r="C61" s="47"/>
      <c r="D61" s="47"/>
      <c r="E61" s="27"/>
      <c r="F61" s="47" t="s">
        <v>613</v>
      </c>
      <c r="G61" s="47"/>
      <c r="H61" s="47"/>
    </row>
    <row r="62" spans="1:14">
      <c r="A62" s="12"/>
      <c r="B62" s="141" t="s">
        <v>981</v>
      </c>
      <c r="C62" s="143">
        <v>5164283</v>
      </c>
      <c r="D62" s="58"/>
      <c r="E62" s="57"/>
      <c r="F62" s="144" t="s">
        <v>297</v>
      </c>
      <c r="G62" s="146">
        <v>20.239999999999998</v>
      </c>
      <c r="H62" s="58"/>
    </row>
    <row r="63" spans="1:14">
      <c r="A63" s="12"/>
      <c r="B63" s="141"/>
      <c r="C63" s="142"/>
      <c r="D63" s="57"/>
      <c r="E63" s="57"/>
      <c r="F63" s="141"/>
      <c r="G63" s="145"/>
      <c r="H63" s="57"/>
    </row>
    <row r="64" spans="1:14">
      <c r="A64" s="12"/>
      <c r="B64" s="147" t="s">
        <v>962</v>
      </c>
      <c r="C64" s="148">
        <v>1366929</v>
      </c>
      <c r="D64" s="27"/>
      <c r="E64" s="27"/>
      <c r="F64" s="149">
        <v>27.66</v>
      </c>
      <c r="G64" s="149"/>
      <c r="H64" s="27"/>
    </row>
    <row r="65" spans="1:14">
      <c r="A65" s="12"/>
      <c r="B65" s="147"/>
      <c r="C65" s="148"/>
      <c r="D65" s="27"/>
      <c r="E65" s="27"/>
      <c r="F65" s="149"/>
      <c r="G65" s="149"/>
      <c r="H65" s="27"/>
    </row>
    <row r="66" spans="1:14">
      <c r="A66" s="12"/>
      <c r="B66" s="141" t="s">
        <v>982</v>
      </c>
      <c r="C66" s="145" t="s">
        <v>983</v>
      </c>
      <c r="D66" s="141" t="s">
        <v>306</v>
      </c>
      <c r="E66" s="57"/>
      <c r="F66" s="145">
        <v>18.489999999999998</v>
      </c>
      <c r="G66" s="145"/>
      <c r="H66" s="57"/>
    </row>
    <row r="67" spans="1:14">
      <c r="A67" s="12"/>
      <c r="B67" s="141"/>
      <c r="C67" s="145"/>
      <c r="D67" s="141"/>
      <c r="E67" s="57"/>
      <c r="F67" s="145"/>
      <c r="G67" s="145"/>
      <c r="H67" s="57"/>
    </row>
    <row r="68" spans="1:14">
      <c r="A68" s="12"/>
      <c r="B68" s="147" t="s">
        <v>967</v>
      </c>
      <c r="C68" s="149" t="s">
        <v>984</v>
      </c>
      <c r="D68" s="147" t="s">
        <v>306</v>
      </c>
      <c r="E68" s="27"/>
      <c r="F68" s="149">
        <v>20.76</v>
      </c>
      <c r="G68" s="149"/>
      <c r="H68" s="27"/>
    </row>
    <row r="69" spans="1:14" ht="15.75" thickBot="1">
      <c r="A69" s="12"/>
      <c r="B69" s="147"/>
      <c r="C69" s="150"/>
      <c r="D69" s="151"/>
      <c r="E69" s="27"/>
      <c r="F69" s="149"/>
      <c r="G69" s="149"/>
      <c r="H69" s="27"/>
    </row>
    <row r="70" spans="1:14">
      <c r="A70" s="12"/>
      <c r="B70" s="141" t="s">
        <v>985</v>
      </c>
      <c r="C70" s="143">
        <v>3969127</v>
      </c>
      <c r="D70" s="58"/>
      <c r="E70" s="57"/>
      <c r="F70" s="145">
        <v>22.63</v>
      </c>
      <c r="G70" s="145"/>
      <c r="H70" s="57"/>
    </row>
    <row r="71" spans="1:14">
      <c r="A71" s="12"/>
      <c r="B71" s="141"/>
      <c r="C71" s="152"/>
      <c r="D71" s="64"/>
      <c r="E71" s="57"/>
      <c r="F71" s="145"/>
      <c r="G71" s="145"/>
      <c r="H71" s="57"/>
    </row>
    <row r="72" spans="1:14" ht="15" customHeight="1">
      <c r="A72" s="12" t="s">
        <v>1363</v>
      </c>
      <c r="B72" s="11" t="s">
        <v>6</v>
      </c>
      <c r="C72" s="11"/>
      <c r="D72" s="11"/>
      <c r="E72" s="11"/>
      <c r="F72" s="11"/>
      <c r="G72" s="11"/>
      <c r="H72" s="11"/>
      <c r="I72" s="11"/>
      <c r="J72" s="11"/>
      <c r="K72" s="11"/>
      <c r="L72" s="11"/>
      <c r="M72" s="11"/>
      <c r="N72" s="11"/>
    </row>
    <row r="73" spans="1:14">
      <c r="A73" s="12"/>
      <c r="B73" s="27" t="s">
        <v>988</v>
      </c>
      <c r="C73" s="27"/>
      <c r="D73" s="27"/>
      <c r="E73" s="27"/>
      <c r="F73" s="27"/>
      <c r="G73" s="27"/>
      <c r="H73" s="27"/>
      <c r="I73" s="27"/>
      <c r="J73" s="27"/>
      <c r="K73" s="27"/>
      <c r="L73" s="27"/>
      <c r="M73" s="27"/>
      <c r="N73" s="27"/>
    </row>
    <row r="74" spans="1:14">
      <c r="A74" s="12"/>
      <c r="B74" s="22"/>
      <c r="C74" s="22"/>
      <c r="D74" s="22"/>
      <c r="E74" s="22"/>
      <c r="F74" s="22"/>
      <c r="G74" s="22"/>
      <c r="H74" s="22"/>
    </row>
    <row r="75" spans="1:14">
      <c r="A75" s="12"/>
      <c r="B75" s="18"/>
      <c r="C75" s="18"/>
      <c r="D75" s="18"/>
      <c r="E75" s="18"/>
      <c r="F75" s="18"/>
      <c r="G75" s="18"/>
      <c r="H75" s="18"/>
    </row>
    <row r="76" spans="1:14">
      <c r="A76" s="12"/>
      <c r="B76" s="49" t="s">
        <v>989</v>
      </c>
      <c r="C76" s="46" t="s">
        <v>547</v>
      </c>
      <c r="D76" s="46"/>
      <c r="E76" s="27"/>
      <c r="F76" s="46" t="s">
        <v>979</v>
      </c>
      <c r="G76" s="46"/>
      <c r="H76" s="46"/>
    </row>
    <row r="77" spans="1:14">
      <c r="A77" s="12"/>
      <c r="B77" s="49"/>
      <c r="C77" s="46"/>
      <c r="D77" s="46"/>
      <c r="E77" s="27"/>
      <c r="F77" s="46" t="s">
        <v>980</v>
      </c>
      <c r="G77" s="46"/>
      <c r="H77" s="46"/>
    </row>
    <row r="78" spans="1:14" ht="15.75" thickBot="1">
      <c r="A78" s="12"/>
      <c r="B78" s="49"/>
      <c r="C78" s="47"/>
      <c r="D78" s="47"/>
      <c r="E78" s="27"/>
      <c r="F78" s="47" t="s">
        <v>613</v>
      </c>
      <c r="G78" s="47"/>
      <c r="H78" s="47"/>
    </row>
    <row r="79" spans="1:14">
      <c r="A79" s="12"/>
      <c r="B79" s="141" t="s">
        <v>981</v>
      </c>
      <c r="C79" s="146" t="s">
        <v>298</v>
      </c>
      <c r="D79" s="58"/>
      <c r="E79" s="57"/>
      <c r="F79" s="144" t="s">
        <v>297</v>
      </c>
      <c r="G79" s="146" t="s">
        <v>298</v>
      </c>
      <c r="H79" s="58"/>
    </row>
    <row r="80" spans="1:14">
      <c r="A80" s="12"/>
      <c r="B80" s="141"/>
      <c r="C80" s="153"/>
      <c r="D80" s="64"/>
      <c r="E80" s="57"/>
      <c r="F80" s="154"/>
      <c r="G80" s="153"/>
      <c r="H80" s="64"/>
    </row>
    <row r="81" spans="1:8">
      <c r="A81" s="12"/>
      <c r="B81" s="147" t="s">
        <v>962</v>
      </c>
      <c r="C81" s="148">
        <v>897197</v>
      </c>
      <c r="D81" s="27"/>
      <c r="E81" s="27"/>
      <c r="F81" s="149">
        <v>30.36</v>
      </c>
      <c r="G81" s="149"/>
      <c r="H81" s="27"/>
    </row>
    <row r="82" spans="1:8">
      <c r="A82" s="12"/>
      <c r="B82" s="147"/>
      <c r="C82" s="148"/>
      <c r="D82" s="27"/>
      <c r="E82" s="27"/>
      <c r="F82" s="149"/>
      <c r="G82" s="149"/>
      <c r="H82" s="27"/>
    </row>
    <row r="83" spans="1:8">
      <c r="A83" s="12"/>
      <c r="B83" s="141" t="s">
        <v>982</v>
      </c>
      <c r="C83" s="145" t="s">
        <v>298</v>
      </c>
      <c r="D83" s="57"/>
      <c r="E83" s="57"/>
      <c r="F83" s="145" t="s">
        <v>298</v>
      </c>
      <c r="G83" s="145"/>
      <c r="H83" s="57"/>
    </row>
    <row r="84" spans="1:8">
      <c r="A84" s="12"/>
      <c r="B84" s="141"/>
      <c r="C84" s="145"/>
      <c r="D84" s="57"/>
      <c r="E84" s="57"/>
      <c r="F84" s="145"/>
      <c r="G84" s="145"/>
      <c r="H84" s="57"/>
    </row>
    <row r="85" spans="1:8">
      <c r="A85" s="12"/>
      <c r="B85" s="147" t="s">
        <v>967</v>
      </c>
      <c r="C85" s="149" t="s">
        <v>990</v>
      </c>
      <c r="D85" s="147" t="s">
        <v>306</v>
      </c>
      <c r="E85" s="27"/>
      <c r="F85" s="149">
        <v>30.36</v>
      </c>
      <c r="G85" s="149"/>
      <c r="H85" s="27"/>
    </row>
    <row r="86" spans="1:8" ht="15.75" thickBot="1">
      <c r="A86" s="12"/>
      <c r="B86" s="147"/>
      <c r="C86" s="150"/>
      <c r="D86" s="151"/>
      <c r="E86" s="27"/>
      <c r="F86" s="149"/>
      <c r="G86" s="149"/>
      <c r="H86" s="27"/>
    </row>
    <row r="87" spans="1:8">
      <c r="A87" s="12"/>
      <c r="B87" s="141" t="s">
        <v>985</v>
      </c>
      <c r="C87" s="143">
        <v>855842</v>
      </c>
      <c r="D87" s="58"/>
      <c r="E87" s="57"/>
      <c r="F87" s="145">
        <v>30.36</v>
      </c>
      <c r="G87" s="145"/>
      <c r="H87" s="57"/>
    </row>
    <row r="88" spans="1:8">
      <c r="A88" s="12"/>
      <c r="B88" s="141"/>
      <c r="C88" s="152"/>
      <c r="D88" s="64"/>
      <c r="E88" s="57"/>
      <c r="F88" s="145"/>
      <c r="G88" s="145"/>
      <c r="H88" s="57"/>
    </row>
  </sheetData>
  <mergeCells count="280">
    <mergeCell ref="A55:A71"/>
    <mergeCell ref="B55:N55"/>
    <mergeCell ref="B56:N56"/>
    <mergeCell ref="A72:A88"/>
    <mergeCell ref="B72:N72"/>
    <mergeCell ref="B73:N73"/>
    <mergeCell ref="A19:A29"/>
    <mergeCell ref="B19:N19"/>
    <mergeCell ref="B20:N20"/>
    <mergeCell ref="A30:A54"/>
    <mergeCell ref="B30:N30"/>
    <mergeCell ref="B31:N31"/>
    <mergeCell ref="A1:A2"/>
    <mergeCell ref="B1:N1"/>
    <mergeCell ref="B2:N2"/>
    <mergeCell ref="B3:N3"/>
    <mergeCell ref="A4:A18"/>
    <mergeCell ref="B4:N4"/>
    <mergeCell ref="B5:N5"/>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B74:H74"/>
    <mergeCell ref="B76:B78"/>
    <mergeCell ref="C76:D78"/>
    <mergeCell ref="E76:E78"/>
    <mergeCell ref="F76:H76"/>
    <mergeCell ref="F77:H77"/>
    <mergeCell ref="F78:H78"/>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7:H57"/>
    <mergeCell ref="B59:B61"/>
    <mergeCell ref="C59:D61"/>
    <mergeCell ref="E59:E61"/>
    <mergeCell ref="F59:H59"/>
    <mergeCell ref="F60:H60"/>
    <mergeCell ref="F61:H61"/>
    <mergeCell ref="I53:I54"/>
    <mergeCell ref="J53:J54"/>
    <mergeCell ref="K53:K54"/>
    <mergeCell ref="L53:L54"/>
    <mergeCell ref="M53:M54"/>
    <mergeCell ref="N53:N54"/>
    <mergeCell ref="B53:B54"/>
    <mergeCell ref="C53:C54"/>
    <mergeCell ref="D53:D54"/>
    <mergeCell ref="E53:E54"/>
    <mergeCell ref="F53:G54"/>
    <mergeCell ref="H53:H54"/>
    <mergeCell ref="I51:I52"/>
    <mergeCell ref="J51:J52"/>
    <mergeCell ref="K51:K52"/>
    <mergeCell ref="L51:L52"/>
    <mergeCell ref="M51:M52"/>
    <mergeCell ref="N51:N52"/>
    <mergeCell ref="B51:B52"/>
    <mergeCell ref="C51:C52"/>
    <mergeCell ref="D51:D52"/>
    <mergeCell ref="E51:E52"/>
    <mergeCell ref="F51:G52"/>
    <mergeCell ref="H51:H52"/>
    <mergeCell ref="I49:I50"/>
    <mergeCell ref="J49:J50"/>
    <mergeCell ref="K49:K50"/>
    <mergeCell ref="L49:L50"/>
    <mergeCell ref="M49:M50"/>
    <mergeCell ref="N49:N50"/>
    <mergeCell ref="B49:B50"/>
    <mergeCell ref="C49:C50"/>
    <mergeCell ref="D49:D50"/>
    <mergeCell ref="E49:E50"/>
    <mergeCell ref="F49:G50"/>
    <mergeCell ref="H49:H50"/>
    <mergeCell ref="H47:H48"/>
    <mergeCell ref="I47:I48"/>
    <mergeCell ref="J47:J48"/>
    <mergeCell ref="K47:K48"/>
    <mergeCell ref="L47:M48"/>
    <mergeCell ref="N47:N48"/>
    <mergeCell ref="I45:I46"/>
    <mergeCell ref="J45:J46"/>
    <mergeCell ref="K45:K46"/>
    <mergeCell ref="L45:M46"/>
    <mergeCell ref="N45:N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B39:B40"/>
    <mergeCell ref="C39:C40"/>
    <mergeCell ref="D39:D40"/>
    <mergeCell ref="E39:E40"/>
    <mergeCell ref="F39:F40"/>
    <mergeCell ref="G39:G40"/>
    <mergeCell ref="F37:H37"/>
    <mergeCell ref="F38:H38"/>
    <mergeCell ref="I34:I38"/>
    <mergeCell ref="K34:K38"/>
    <mergeCell ref="L34:N34"/>
    <mergeCell ref="L35:N35"/>
    <mergeCell ref="L36:N36"/>
    <mergeCell ref="L37:N37"/>
    <mergeCell ref="L38:N38"/>
    <mergeCell ref="J28:J29"/>
    <mergeCell ref="K28:L29"/>
    <mergeCell ref="M28:M29"/>
    <mergeCell ref="B32:N32"/>
    <mergeCell ref="B34:B38"/>
    <mergeCell ref="C34:D38"/>
    <mergeCell ref="E34:E38"/>
    <mergeCell ref="F34:H34"/>
    <mergeCell ref="F35:H35"/>
    <mergeCell ref="F36:H36"/>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C25:D25"/>
    <mergeCell ref="G25:H25"/>
    <mergeCell ref="K25:L25"/>
    <mergeCell ref="C18:D18"/>
    <mergeCell ref="F18:G18"/>
    <mergeCell ref="I18:J18"/>
    <mergeCell ref="B21:M21"/>
    <mergeCell ref="C23:E23"/>
    <mergeCell ref="G23:I23"/>
    <mergeCell ref="K23:M23"/>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6.5703125" bestFit="1" customWidth="1"/>
    <col min="2" max="2" width="36.5703125" customWidth="1"/>
    <col min="3" max="3" width="36.5703125" bestFit="1" customWidth="1"/>
    <col min="4" max="4" width="9.140625" customWidth="1"/>
    <col min="5" max="5" width="2.140625" customWidth="1"/>
    <col min="6" max="6" width="12.7109375" customWidth="1"/>
    <col min="7" max="7" width="2.7109375" customWidth="1"/>
    <col min="8" max="8" width="9.140625" customWidth="1"/>
    <col min="9" max="9" width="2.140625" customWidth="1"/>
    <col min="10" max="10" width="12.7109375" customWidth="1"/>
    <col min="11" max="11" width="2.7109375" customWidth="1"/>
    <col min="12" max="12" width="9.140625" customWidth="1"/>
    <col min="13" max="13" width="2.140625" customWidth="1"/>
  </cols>
  <sheetData>
    <row r="1" spans="1:13" ht="15" customHeight="1">
      <c r="A1" s="8" t="s">
        <v>13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96</v>
      </c>
      <c r="B3" s="11" t="s">
        <v>6</v>
      </c>
      <c r="C3" s="11"/>
      <c r="D3" s="11"/>
      <c r="E3" s="11"/>
      <c r="F3" s="11"/>
      <c r="G3" s="11"/>
      <c r="H3" s="11"/>
      <c r="I3" s="11"/>
      <c r="J3" s="11"/>
      <c r="K3" s="11"/>
      <c r="L3" s="11"/>
      <c r="M3" s="11"/>
    </row>
    <row r="4" spans="1:13" ht="15" customHeight="1">
      <c r="A4" s="12" t="s">
        <v>1365</v>
      </c>
      <c r="B4" s="11" t="s">
        <v>6</v>
      </c>
      <c r="C4" s="11"/>
      <c r="D4" s="11"/>
      <c r="E4" s="11"/>
      <c r="F4" s="11"/>
      <c r="G4" s="11"/>
      <c r="H4" s="11"/>
      <c r="I4" s="11"/>
      <c r="J4" s="11"/>
      <c r="K4" s="11"/>
      <c r="L4" s="11"/>
      <c r="M4" s="11"/>
    </row>
    <row r="5" spans="1:13">
      <c r="A5" s="12"/>
      <c r="B5" s="29" t="s">
        <v>1366</v>
      </c>
      <c r="C5" s="29"/>
      <c r="D5" s="29"/>
      <c r="E5" s="29"/>
      <c r="F5" s="29"/>
      <c r="G5" s="29"/>
      <c r="H5" s="29"/>
      <c r="I5" s="29"/>
      <c r="J5" s="29"/>
      <c r="K5" s="29"/>
      <c r="L5" s="29"/>
      <c r="M5" s="29"/>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ht="15.75" thickBot="1">
      <c r="A8" s="12"/>
      <c r="B8" s="15"/>
      <c r="C8" s="47" t="s">
        <v>1004</v>
      </c>
      <c r="D8" s="47"/>
      <c r="E8" s="47"/>
      <c r="F8" s="15"/>
      <c r="G8" s="47" t="s">
        <v>1005</v>
      </c>
      <c r="H8" s="47"/>
      <c r="I8" s="47"/>
      <c r="J8" s="15"/>
      <c r="K8" s="47" t="s">
        <v>1006</v>
      </c>
      <c r="L8" s="47"/>
      <c r="M8" s="47"/>
    </row>
    <row r="9" spans="1:13">
      <c r="A9" s="12"/>
      <c r="B9" s="156" t="s">
        <v>1007</v>
      </c>
      <c r="C9" s="54"/>
      <c r="D9" s="54"/>
      <c r="E9" s="54"/>
      <c r="F9" s="36"/>
      <c r="G9" s="54"/>
      <c r="H9" s="54"/>
      <c r="I9" s="54"/>
      <c r="J9" s="36"/>
      <c r="K9" s="54"/>
      <c r="L9" s="54"/>
      <c r="M9" s="54"/>
    </row>
    <row r="10" spans="1:13">
      <c r="A10" s="12"/>
      <c r="B10" s="59" t="s">
        <v>380</v>
      </c>
      <c r="C10" s="29" t="s">
        <v>297</v>
      </c>
      <c r="D10" s="114">
        <v>3891</v>
      </c>
      <c r="E10" s="27"/>
      <c r="F10" s="27"/>
      <c r="G10" s="29" t="s">
        <v>297</v>
      </c>
      <c r="H10" s="114">
        <v>3962</v>
      </c>
      <c r="I10" s="27"/>
      <c r="J10" s="27"/>
      <c r="K10" s="29" t="s">
        <v>297</v>
      </c>
      <c r="L10" s="114">
        <v>4022</v>
      </c>
      <c r="M10" s="27"/>
    </row>
    <row r="11" spans="1:13">
      <c r="A11" s="12"/>
      <c r="B11" s="59"/>
      <c r="C11" s="29"/>
      <c r="D11" s="114"/>
      <c r="E11" s="27"/>
      <c r="F11" s="27"/>
      <c r="G11" s="29"/>
      <c r="H11" s="114"/>
      <c r="I11" s="27"/>
      <c r="J11" s="27"/>
      <c r="K11" s="29"/>
      <c r="L11" s="114"/>
      <c r="M11" s="27"/>
    </row>
    <row r="12" spans="1:13">
      <c r="A12" s="12"/>
      <c r="B12" s="52" t="s">
        <v>381</v>
      </c>
      <c r="C12" s="101">
        <v>3884</v>
      </c>
      <c r="D12" s="101"/>
      <c r="E12" s="57"/>
      <c r="F12" s="57"/>
      <c r="G12" s="101">
        <v>3862</v>
      </c>
      <c r="H12" s="101"/>
      <c r="I12" s="57"/>
      <c r="J12" s="57"/>
      <c r="K12" s="101">
        <v>3976</v>
      </c>
      <c r="L12" s="101"/>
      <c r="M12" s="57"/>
    </row>
    <row r="13" spans="1:13">
      <c r="A13" s="12"/>
      <c r="B13" s="52"/>
      <c r="C13" s="101"/>
      <c r="D13" s="101"/>
      <c r="E13" s="57"/>
      <c r="F13" s="57"/>
      <c r="G13" s="101"/>
      <c r="H13" s="101"/>
      <c r="I13" s="57"/>
      <c r="J13" s="57"/>
      <c r="K13" s="101"/>
      <c r="L13" s="101"/>
      <c r="M13" s="57"/>
    </row>
    <row r="14" spans="1:13">
      <c r="A14" s="12"/>
      <c r="B14" s="59" t="s">
        <v>382</v>
      </c>
      <c r="C14" s="114">
        <v>2339</v>
      </c>
      <c r="D14" s="114"/>
      <c r="E14" s="27"/>
      <c r="F14" s="27"/>
      <c r="G14" s="114">
        <v>2100</v>
      </c>
      <c r="H14" s="114"/>
      <c r="I14" s="27"/>
      <c r="J14" s="27"/>
      <c r="K14" s="114">
        <v>1754</v>
      </c>
      <c r="L14" s="114"/>
      <c r="M14" s="27"/>
    </row>
    <row r="15" spans="1:13">
      <c r="A15" s="12"/>
      <c r="B15" s="59"/>
      <c r="C15" s="114"/>
      <c r="D15" s="114"/>
      <c r="E15" s="27"/>
      <c r="F15" s="27"/>
      <c r="G15" s="114"/>
      <c r="H15" s="114"/>
      <c r="I15" s="27"/>
      <c r="J15" s="27"/>
      <c r="K15" s="114"/>
      <c r="L15" s="114"/>
      <c r="M15" s="27"/>
    </row>
    <row r="16" spans="1:13">
      <c r="A16" s="12"/>
      <c r="B16" s="52" t="s">
        <v>383</v>
      </c>
      <c r="C16" s="55" t="s">
        <v>298</v>
      </c>
      <c r="D16" s="55"/>
      <c r="E16" s="57"/>
      <c r="F16" s="57"/>
      <c r="G16" s="55" t="s">
        <v>298</v>
      </c>
      <c r="H16" s="55"/>
      <c r="I16" s="57"/>
      <c r="J16" s="57"/>
      <c r="K16" s="55">
        <v>347</v>
      </c>
      <c r="L16" s="55"/>
      <c r="M16" s="57"/>
    </row>
    <row r="17" spans="1:13" ht="15.75" thickBot="1">
      <c r="A17" s="12"/>
      <c r="B17" s="52"/>
      <c r="C17" s="66"/>
      <c r="D17" s="66"/>
      <c r="E17" s="68"/>
      <c r="F17" s="57"/>
      <c r="G17" s="66"/>
      <c r="H17" s="66"/>
      <c r="I17" s="68"/>
      <c r="J17" s="57"/>
      <c r="K17" s="66"/>
      <c r="L17" s="66"/>
      <c r="M17" s="68"/>
    </row>
    <row r="18" spans="1:13">
      <c r="A18" s="12"/>
      <c r="B18" s="27"/>
      <c r="C18" s="69" t="s">
        <v>297</v>
      </c>
      <c r="D18" s="75">
        <v>10114</v>
      </c>
      <c r="E18" s="51"/>
      <c r="F18" s="27"/>
      <c r="G18" s="69" t="s">
        <v>297</v>
      </c>
      <c r="H18" s="75">
        <v>9924</v>
      </c>
      <c r="I18" s="51"/>
      <c r="J18" s="27"/>
      <c r="K18" s="69" t="s">
        <v>297</v>
      </c>
      <c r="L18" s="75">
        <v>10099</v>
      </c>
      <c r="M18" s="51"/>
    </row>
    <row r="19" spans="1:13" ht="15.75" thickBot="1">
      <c r="A19" s="12"/>
      <c r="B19" s="27"/>
      <c r="C19" s="70"/>
      <c r="D19" s="76"/>
      <c r="E19" s="73"/>
      <c r="F19" s="27"/>
      <c r="G19" s="70"/>
      <c r="H19" s="76"/>
      <c r="I19" s="73"/>
      <c r="J19" s="27"/>
      <c r="K19" s="70"/>
      <c r="L19" s="76"/>
      <c r="M19" s="73"/>
    </row>
    <row r="20" spans="1:13" ht="15.75" thickTop="1">
      <c r="A20" s="12"/>
      <c r="B20" s="95" t="s">
        <v>397</v>
      </c>
      <c r="C20" s="95"/>
      <c r="D20" s="95"/>
      <c r="E20" s="95"/>
      <c r="F20" s="95"/>
      <c r="G20" s="95"/>
      <c r="H20" s="95"/>
      <c r="I20" s="95"/>
      <c r="J20" s="95"/>
      <c r="K20" s="95"/>
      <c r="L20" s="95"/>
      <c r="M20" s="95"/>
    </row>
    <row r="21" spans="1:13">
      <c r="A21" s="12"/>
      <c r="B21" s="27"/>
      <c r="C21" s="27"/>
      <c r="D21" s="27"/>
      <c r="E21" s="27"/>
      <c r="F21" s="27"/>
      <c r="G21" s="27"/>
      <c r="H21" s="27"/>
      <c r="I21" s="27"/>
      <c r="J21" s="27"/>
      <c r="K21" s="27"/>
      <c r="L21" s="27"/>
      <c r="M21" s="27"/>
    </row>
    <row r="22" spans="1:13">
      <c r="A22" s="12"/>
      <c r="B22" s="18"/>
      <c r="C22" s="18"/>
    </row>
    <row r="23" spans="1:13" ht="25.5">
      <c r="A23" s="12"/>
      <c r="B23" s="93" t="s">
        <v>398</v>
      </c>
      <c r="C23" s="24" t="s">
        <v>72</v>
      </c>
    </row>
    <row r="24" spans="1:13">
      <c r="A24" s="12"/>
      <c r="B24" s="18"/>
      <c r="C24" s="18"/>
    </row>
    <row r="25" spans="1:13" ht="38.25">
      <c r="A25" s="12"/>
      <c r="B25" s="93" t="s">
        <v>400</v>
      </c>
      <c r="C25" s="24" t="s">
        <v>1008</v>
      </c>
    </row>
    <row r="26" spans="1:13">
      <c r="A26" s="12"/>
      <c r="B26" s="22"/>
      <c r="C26" s="22"/>
      <c r="D26" s="22"/>
      <c r="E26" s="22"/>
      <c r="F26" s="22"/>
      <c r="G26" s="22"/>
      <c r="H26" s="22"/>
      <c r="I26" s="22"/>
      <c r="J26" s="22"/>
      <c r="K26" s="22"/>
      <c r="L26" s="22"/>
      <c r="M26" s="22"/>
    </row>
    <row r="27" spans="1:13">
      <c r="A27" s="12"/>
      <c r="B27" s="18"/>
      <c r="C27" s="18"/>
      <c r="D27" s="18"/>
      <c r="E27" s="18"/>
      <c r="F27" s="18"/>
      <c r="G27" s="18"/>
      <c r="H27" s="18"/>
      <c r="I27" s="18"/>
      <c r="J27" s="18"/>
      <c r="K27" s="18"/>
      <c r="L27" s="18"/>
      <c r="M27" s="18"/>
    </row>
    <row r="28" spans="1:13" ht="15.75" thickBot="1">
      <c r="A28" s="12"/>
      <c r="B28" s="15"/>
      <c r="C28" s="47">
        <v>2013</v>
      </c>
      <c r="D28" s="47"/>
      <c r="E28" s="47"/>
      <c r="F28" s="15"/>
      <c r="G28" s="47">
        <v>2012</v>
      </c>
      <c r="H28" s="47"/>
      <c r="I28" s="47"/>
      <c r="J28" s="15"/>
      <c r="K28" s="47">
        <v>2011</v>
      </c>
      <c r="L28" s="47"/>
      <c r="M28" s="47"/>
    </row>
    <row r="29" spans="1:13">
      <c r="A29" s="12"/>
      <c r="B29" s="109" t="s">
        <v>1009</v>
      </c>
      <c r="C29" s="54"/>
      <c r="D29" s="54"/>
      <c r="E29" s="54"/>
      <c r="F29" s="36"/>
      <c r="G29" s="54"/>
      <c r="H29" s="54"/>
      <c r="I29" s="54"/>
      <c r="J29" s="36"/>
      <c r="K29" s="54"/>
      <c r="L29" s="54"/>
      <c r="M29" s="54"/>
    </row>
    <row r="30" spans="1:13">
      <c r="A30" s="12"/>
      <c r="B30" s="59" t="s">
        <v>380</v>
      </c>
      <c r="C30" s="29" t="s">
        <v>297</v>
      </c>
      <c r="D30" s="60">
        <v>388</v>
      </c>
      <c r="E30" s="27"/>
      <c r="F30" s="27"/>
      <c r="G30" s="29" t="s">
        <v>297</v>
      </c>
      <c r="H30" s="60">
        <v>374</v>
      </c>
      <c r="I30" s="27"/>
      <c r="J30" s="27"/>
      <c r="K30" s="29" t="s">
        <v>297</v>
      </c>
      <c r="L30" s="60">
        <v>425</v>
      </c>
      <c r="M30" s="27"/>
    </row>
    <row r="31" spans="1:13">
      <c r="A31" s="12"/>
      <c r="B31" s="59"/>
      <c r="C31" s="29"/>
      <c r="D31" s="60"/>
      <c r="E31" s="27"/>
      <c r="F31" s="27"/>
      <c r="G31" s="29"/>
      <c r="H31" s="60"/>
      <c r="I31" s="27"/>
      <c r="J31" s="27"/>
      <c r="K31" s="29"/>
      <c r="L31" s="60"/>
      <c r="M31" s="27"/>
    </row>
    <row r="32" spans="1:13">
      <c r="A32" s="12"/>
      <c r="B32" s="52" t="s">
        <v>381</v>
      </c>
      <c r="C32" s="55">
        <v>322</v>
      </c>
      <c r="D32" s="55"/>
      <c r="E32" s="57"/>
      <c r="F32" s="57"/>
      <c r="G32" s="55">
        <v>346</v>
      </c>
      <c r="H32" s="55"/>
      <c r="I32" s="57"/>
      <c r="J32" s="57"/>
      <c r="K32" s="55">
        <v>310</v>
      </c>
      <c r="L32" s="55"/>
      <c r="M32" s="57"/>
    </row>
    <row r="33" spans="1:13">
      <c r="A33" s="12"/>
      <c r="B33" s="52"/>
      <c r="C33" s="55"/>
      <c r="D33" s="55"/>
      <c r="E33" s="57"/>
      <c r="F33" s="57"/>
      <c r="G33" s="55"/>
      <c r="H33" s="55"/>
      <c r="I33" s="57"/>
      <c r="J33" s="57"/>
      <c r="K33" s="55"/>
      <c r="L33" s="55"/>
      <c r="M33" s="57"/>
    </row>
    <row r="34" spans="1:13">
      <c r="A34" s="12"/>
      <c r="B34" s="59" t="s">
        <v>382</v>
      </c>
      <c r="C34" s="60">
        <v>307</v>
      </c>
      <c r="D34" s="60"/>
      <c r="E34" s="27"/>
      <c r="F34" s="27"/>
      <c r="G34" s="60">
        <v>353</v>
      </c>
      <c r="H34" s="60"/>
      <c r="I34" s="27"/>
      <c r="J34" s="27"/>
      <c r="K34" s="60">
        <v>295</v>
      </c>
      <c r="L34" s="60"/>
      <c r="M34" s="27"/>
    </row>
    <row r="35" spans="1:13">
      <c r="A35" s="12"/>
      <c r="B35" s="59"/>
      <c r="C35" s="60"/>
      <c r="D35" s="60"/>
      <c r="E35" s="27"/>
      <c r="F35" s="27"/>
      <c r="G35" s="60"/>
      <c r="H35" s="60"/>
      <c r="I35" s="27"/>
      <c r="J35" s="27"/>
      <c r="K35" s="60"/>
      <c r="L35" s="60"/>
      <c r="M35" s="27"/>
    </row>
    <row r="36" spans="1:13" ht="15.75" thickBot="1">
      <c r="A36" s="12"/>
      <c r="B36" s="34" t="s">
        <v>1010</v>
      </c>
      <c r="C36" s="66" t="s">
        <v>1011</v>
      </c>
      <c r="D36" s="66"/>
      <c r="E36" s="20" t="s">
        <v>306</v>
      </c>
      <c r="F36" s="36"/>
      <c r="G36" s="66" t="s">
        <v>1012</v>
      </c>
      <c r="H36" s="66"/>
      <c r="I36" s="20" t="s">
        <v>306</v>
      </c>
      <c r="J36" s="36"/>
      <c r="K36" s="66" t="s">
        <v>882</v>
      </c>
      <c r="L36" s="66"/>
      <c r="M36" s="20" t="s">
        <v>306</v>
      </c>
    </row>
    <row r="37" spans="1:13">
      <c r="A37" s="12"/>
      <c r="B37" s="27"/>
      <c r="C37" s="69" t="s">
        <v>297</v>
      </c>
      <c r="D37" s="71">
        <v>698</v>
      </c>
      <c r="E37" s="51"/>
      <c r="F37" s="27"/>
      <c r="G37" s="69" t="s">
        <v>297</v>
      </c>
      <c r="H37" s="71">
        <v>575</v>
      </c>
      <c r="I37" s="51"/>
      <c r="J37" s="27"/>
      <c r="K37" s="69" t="s">
        <v>297</v>
      </c>
      <c r="L37" s="71">
        <v>887</v>
      </c>
      <c r="M37" s="51"/>
    </row>
    <row r="38" spans="1:13" ht="15.75" thickBot="1">
      <c r="A38" s="12"/>
      <c r="B38" s="27"/>
      <c r="C38" s="70"/>
      <c r="D38" s="72"/>
      <c r="E38" s="73"/>
      <c r="F38" s="27"/>
      <c r="G38" s="70"/>
      <c r="H38" s="72"/>
      <c r="I38" s="73"/>
      <c r="J38" s="27"/>
      <c r="K38" s="70"/>
      <c r="L38" s="72"/>
      <c r="M38" s="73"/>
    </row>
    <row r="39" spans="1:13" ht="15.75" thickTop="1">
      <c r="A39" s="12"/>
      <c r="B39" s="95" t="s">
        <v>397</v>
      </c>
      <c r="C39" s="95"/>
      <c r="D39" s="95"/>
      <c r="E39" s="95"/>
      <c r="F39" s="95"/>
      <c r="G39" s="95"/>
      <c r="H39" s="95"/>
      <c r="I39" s="95"/>
      <c r="J39" s="95"/>
      <c r="K39" s="95"/>
      <c r="L39" s="95"/>
      <c r="M39" s="95"/>
    </row>
    <row r="40" spans="1:13">
      <c r="A40" s="12"/>
      <c r="B40" s="27"/>
      <c r="C40" s="27"/>
      <c r="D40" s="27"/>
      <c r="E40" s="27"/>
      <c r="F40" s="27"/>
      <c r="G40" s="27"/>
      <c r="H40" s="27"/>
      <c r="I40" s="27"/>
      <c r="J40" s="27"/>
      <c r="K40" s="27"/>
      <c r="L40" s="27"/>
      <c r="M40" s="27"/>
    </row>
    <row r="41" spans="1:13">
      <c r="A41" s="12"/>
      <c r="B41" s="18"/>
      <c r="C41" s="18"/>
    </row>
    <row r="42" spans="1:13" ht="140.25">
      <c r="A42" s="12"/>
      <c r="B42" s="93" t="s">
        <v>398</v>
      </c>
      <c r="C42" s="24" t="s">
        <v>1013</v>
      </c>
    </row>
    <row r="43" spans="1:13" ht="15" customHeight="1">
      <c r="A43" s="12" t="s">
        <v>1367</v>
      </c>
      <c r="B43" s="11" t="s">
        <v>6</v>
      </c>
      <c r="C43" s="11"/>
      <c r="D43" s="11"/>
      <c r="E43" s="11"/>
      <c r="F43" s="11"/>
      <c r="G43" s="11"/>
      <c r="H43" s="11"/>
      <c r="I43" s="11"/>
      <c r="J43" s="11"/>
      <c r="K43" s="11"/>
      <c r="L43" s="11"/>
      <c r="M43" s="11"/>
    </row>
    <row r="44" spans="1:13">
      <c r="A44" s="12"/>
      <c r="B44" s="27" t="s">
        <v>1014</v>
      </c>
      <c r="C44" s="27"/>
      <c r="D44" s="27"/>
      <c r="E44" s="27"/>
      <c r="F44" s="27"/>
      <c r="G44" s="27"/>
      <c r="H44" s="27"/>
      <c r="I44" s="27"/>
      <c r="J44" s="27"/>
      <c r="K44" s="27"/>
      <c r="L44" s="27"/>
      <c r="M44" s="27"/>
    </row>
    <row r="45" spans="1:13">
      <c r="A45" s="12"/>
      <c r="B45" s="22"/>
      <c r="C45" s="22"/>
      <c r="D45" s="22"/>
      <c r="E45" s="22"/>
      <c r="F45" s="22"/>
      <c r="G45" s="22"/>
      <c r="H45" s="22"/>
      <c r="I45" s="22"/>
      <c r="J45" s="22"/>
      <c r="K45" s="22"/>
      <c r="L45" s="22"/>
      <c r="M45" s="22"/>
    </row>
    <row r="46" spans="1:13">
      <c r="A46" s="12"/>
      <c r="B46" s="18"/>
      <c r="C46" s="18"/>
      <c r="D46" s="18"/>
      <c r="E46" s="18"/>
      <c r="F46" s="18"/>
      <c r="G46" s="18"/>
      <c r="H46" s="18"/>
      <c r="I46" s="18"/>
      <c r="J46" s="18"/>
      <c r="K46" s="18"/>
      <c r="L46" s="18"/>
      <c r="M46" s="18"/>
    </row>
    <row r="47" spans="1:13" ht="15.75" thickBot="1">
      <c r="A47" s="12"/>
      <c r="B47" s="15"/>
      <c r="C47" s="47">
        <v>2013</v>
      </c>
      <c r="D47" s="47"/>
      <c r="E47" s="47"/>
      <c r="F47" s="15"/>
      <c r="G47" s="47">
        <v>2012</v>
      </c>
      <c r="H47" s="47"/>
      <c r="I47" s="47"/>
      <c r="J47" s="15"/>
      <c r="K47" s="47">
        <v>2011</v>
      </c>
      <c r="L47" s="47"/>
      <c r="M47" s="47"/>
    </row>
    <row r="48" spans="1:13">
      <c r="A48" s="12"/>
      <c r="B48" s="109" t="s">
        <v>1015</v>
      </c>
      <c r="C48" s="54"/>
      <c r="D48" s="54"/>
      <c r="E48" s="54"/>
      <c r="F48" s="36"/>
      <c r="G48" s="54"/>
      <c r="H48" s="54"/>
      <c r="I48" s="54"/>
      <c r="J48" s="36"/>
      <c r="K48" s="54"/>
      <c r="L48" s="54"/>
      <c r="M48" s="54"/>
    </row>
    <row r="49" spans="1:13">
      <c r="A49" s="12"/>
      <c r="B49" s="29" t="s">
        <v>380</v>
      </c>
      <c r="C49" s="29" t="s">
        <v>297</v>
      </c>
      <c r="D49" s="114">
        <v>3842</v>
      </c>
      <c r="E49" s="27"/>
      <c r="F49" s="27"/>
      <c r="G49" s="29" t="s">
        <v>297</v>
      </c>
      <c r="H49" s="114">
        <v>3965</v>
      </c>
      <c r="I49" s="27"/>
      <c r="J49" s="27"/>
      <c r="K49" s="29" t="s">
        <v>297</v>
      </c>
      <c r="L49" s="114">
        <v>4006</v>
      </c>
      <c r="M49" s="27"/>
    </row>
    <row r="50" spans="1:13">
      <c r="A50" s="12"/>
      <c r="B50" s="29"/>
      <c r="C50" s="29"/>
      <c r="D50" s="114"/>
      <c r="E50" s="27"/>
      <c r="F50" s="27"/>
      <c r="G50" s="29"/>
      <c r="H50" s="114"/>
      <c r="I50" s="27"/>
      <c r="J50" s="27"/>
      <c r="K50" s="29"/>
      <c r="L50" s="114"/>
      <c r="M50" s="27"/>
    </row>
    <row r="51" spans="1:13">
      <c r="A51" s="12"/>
      <c r="B51" s="53" t="s">
        <v>381</v>
      </c>
      <c r="C51" s="101">
        <v>3141</v>
      </c>
      <c r="D51" s="101"/>
      <c r="E51" s="57"/>
      <c r="F51" s="57"/>
      <c r="G51" s="101">
        <v>3175</v>
      </c>
      <c r="H51" s="101"/>
      <c r="I51" s="57"/>
      <c r="J51" s="57"/>
      <c r="K51" s="101">
        <v>2995</v>
      </c>
      <c r="L51" s="101"/>
      <c r="M51" s="57"/>
    </row>
    <row r="52" spans="1:13">
      <c r="A52" s="12"/>
      <c r="B52" s="53"/>
      <c r="C52" s="101"/>
      <c r="D52" s="101"/>
      <c r="E52" s="57"/>
      <c r="F52" s="57"/>
      <c r="G52" s="101"/>
      <c r="H52" s="101"/>
      <c r="I52" s="57"/>
      <c r="J52" s="57"/>
      <c r="K52" s="101"/>
      <c r="L52" s="101"/>
      <c r="M52" s="57"/>
    </row>
    <row r="53" spans="1:13">
      <c r="A53" s="12"/>
      <c r="B53" s="29" t="s">
        <v>382</v>
      </c>
      <c r="C53" s="114">
        <v>2726</v>
      </c>
      <c r="D53" s="114"/>
      <c r="E53" s="27"/>
      <c r="F53" s="27"/>
      <c r="G53" s="114">
        <v>2377</v>
      </c>
      <c r="H53" s="114"/>
      <c r="I53" s="27"/>
      <c r="J53" s="27"/>
      <c r="K53" s="114">
        <v>2037</v>
      </c>
      <c r="L53" s="114"/>
      <c r="M53" s="27"/>
    </row>
    <row r="54" spans="1:13">
      <c r="A54" s="12"/>
      <c r="B54" s="29"/>
      <c r="C54" s="114"/>
      <c r="D54" s="114"/>
      <c r="E54" s="27"/>
      <c r="F54" s="27"/>
      <c r="G54" s="114"/>
      <c r="H54" s="114"/>
      <c r="I54" s="27"/>
      <c r="J54" s="27"/>
      <c r="K54" s="114"/>
      <c r="L54" s="114"/>
      <c r="M54" s="27"/>
    </row>
    <row r="55" spans="1:13">
      <c r="A55" s="12"/>
      <c r="B55" s="53" t="s">
        <v>383</v>
      </c>
      <c r="C55" s="101">
        <v>1639</v>
      </c>
      <c r="D55" s="101"/>
      <c r="E55" s="57"/>
      <c r="F55" s="57"/>
      <c r="G55" s="101">
        <v>2058</v>
      </c>
      <c r="H55" s="101"/>
      <c r="I55" s="57"/>
      <c r="J55" s="57"/>
      <c r="K55" s="101">
        <v>3001</v>
      </c>
      <c r="L55" s="101"/>
      <c r="M55" s="57"/>
    </row>
    <row r="56" spans="1:13">
      <c r="A56" s="12"/>
      <c r="B56" s="53"/>
      <c r="C56" s="101"/>
      <c r="D56" s="101"/>
      <c r="E56" s="57"/>
      <c r="F56" s="57"/>
      <c r="G56" s="101"/>
      <c r="H56" s="101"/>
      <c r="I56" s="57"/>
      <c r="J56" s="57"/>
      <c r="K56" s="101"/>
      <c r="L56" s="101"/>
      <c r="M56" s="57"/>
    </row>
    <row r="57" spans="1:13">
      <c r="A57" s="12"/>
      <c r="B57" s="29" t="s">
        <v>1016</v>
      </c>
      <c r="C57" s="60">
        <v>828</v>
      </c>
      <c r="D57" s="60"/>
      <c r="E57" s="27"/>
      <c r="F57" s="27"/>
      <c r="G57" s="60">
        <v>790</v>
      </c>
      <c r="H57" s="60"/>
      <c r="I57" s="27"/>
      <c r="J57" s="27"/>
      <c r="K57" s="114">
        <v>14663</v>
      </c>
      <c r="L57" s="114"/>
      <c r="M57" s="27"/>
    </row>
    <row r="58" spans="1:13" ht="15.75" thickBot="1">
      <c r="A58" s="12"/>
      <c r="B58" s="29"/>
      <c r="C58" s="61"/>
      <c r="D58" s="61"/>
      <c r="E58" s="48"/>
      <c r="F58" s="27"/>
      <c r="G58" s="61"/>
      <c r="H58" s="61"/>
      <c r="I58" s="48"/>
      <c r="J58" s="27"/>
      <c r="K58" s="115"/>
      <c r="L58" s="115"/>
      <c r="M58" s="48"/>
    </row>
    <row r="59" spans="1:13">
      <c r="A59" s="12"/>
      <c r="B59" s="57"/>
      <c r="C59" s="54" t="s">
        <v>297</v>
      </c>
      <c r="D59" s="81">
        <v>12176</v>
      </c>
      <c r="E59" s="58"/>
      <c r="F59" s="57"/>
      <c r="G59" s="54" t="s">
        <v>297</v>
      </c>
      <c r="H59" s="81">
        <v>12365</v>
      </c>
      <c r="I59" s="58"/>
      <c r="J59" s="57"/>
      <c r="K59" s="54" t="s">
        <v>297</v>
      </c>
      <c r="L59" s="81">
        <v>26702</v>
      </c>
      <c r="M59" s="58"/>
    </row>
    <row r="60" spans="1:13" ht="15.75" thickBot="1">
      <c r="A60" s="12"/>
      <c r="B60" s="57"/>
      <c r="C60" s="78"/>
      <c r="D60" s="82"/>
      <c r="E60" s="80"/>
      <c r="F60" s="57"/>
      <c r="G60" s="78"/>
      <c r="H60" s="82"/>
      <c r="I60" s="80"/>
      <c r="J60" s="57"/>
      <c r="K60" s="78"/>
      <c r="L60" s="82"/>
      <c r="M60" s="80"/>
    </row>
    <row r="61" spans="1:13" ht="15.75" thickTop="1">
      <c r="A61" s="12" t="s">
        <v>1368</v>
      </c>
      <c r="B61" s="11" t="s">
        <v>6</v>
      </c>
      <c r="C61" s="11"/>
      <c r="D61" s="11"/>
      <c r="E61" s="11"/>
      <c r="F61" s="11"/>
      <c r="G61" s="11"/>
      <c r="H61" s="11"/>
      <c r="I61" s="11"/>
      <c r="J61" s="11"/>
      <c r="K61" s="11"/>
      <c r="L61" s="11"/>
      <c r="M61" s="11"/>
    </row>
    <row r="62" spans="1:13" ht="25.5" customHeight="1">
      <c r="A62" s="12"/>
      <c r="B62" s="27" t="s">
        <v>1017</v>
      </c>
      <c r="C62" s="27"/>
      <c r="D62" s="27"/>
      <c r="E62" s="27"/>
      <c r="F62" s="27"/>
      <c r="G62" s="27"/>
      <c r="H62" s="27"/>
      <c r="I62" s="27"/>
      <c r="J62" s="27"/>
      <c r="K62" s="27"/>
      <c r="L62" s="27"/>
      <c r="M62" s="27"/>
    </row>
    <row r="63" spans="1:13">
      <c r="A63" s="12"/>
      <c r="B63" s="22"/>
      <c r="C63" s="22"/>
      <c r="D63" s="22"/>
      <c r="E63" s="22"/>
      <c r="F63" s="22"/>
      <c r="G63" s="22"/>
      <c r="H63" s="22"/>
      <c r="I63" s="22"/>
      <c r="J63" s="22"/>
      <c r="K63" s="22"/>
      <c r="L63" s="22"/>
      <c r="M63" s="22"/>
    </row>
    <row r="64" spans="1:13">
      <c r="A64" s="12"/>
      <c r="B64" s="18"/>
      <c r="C64" s="18"/>
      <c r="D64" s="18"/>
      <c r="E64" s="18"/>
      <c r="F64" s="18"/>
      <c r="G64" s="18"/>
      <c r="H64" s="18"/>
      <c r="I64" s="18"/>
      <c r="J64" s="18"/>
      <c r="K64" s="18"/>
      <c r="L64" s="18"/>
      <c r="M64" s="18"/>
    </row>
    <row r="65" spans="1:13" ht="15.75" thickBot="1">
      <c r="A65" s="12"/>
      <c r="B65" s="15"/>
      <c r="C65" s="47">
        <v>2013</v>
      </c>
      <c r="D65" s="47"/>
      <c r="E65" s="47"/>
      <c r="F65" s="15"/>
      <c r="G65" s="47">
        <v>2012</v>
      </c>
      <c r="H65" s="47"/>
      <c r="I65" s="47"/>
      <c r="J65" s="15"/>
      <c r="K65" s="47">
        <v>2011</v>
      </c>
      <c r="L65" s="47"/>
      <c r="M65" s="47"/>
    </row>
    <row r="66" spans="1:13">
      <c r="A66" s="12"/>
      <c r="B66" s="109" t="s">
        <v>1018</v>
      </c>
      <c r="C66" s="54"/>
      <c r="D66" s="54"/>
      <c r="E66" s="54"/>
      <c r="F66" s="36"/>
      <c r="G66" s="54"/>
      <c r="H66" s="54"/>
      <c r="I66" s="54"/>
      <c r="J66" s="36"/>
      <c r="K66" s="54"/>
      <c r="L66" s="54"/>
      <c r="M66" s="54"/>
    </row>
    <row r="67" spans="1:13">
      <c r="A67" s="12"/>
      <c r="B67" s="29" t="s">
        <v>380</v>
      </c>
      <c r="C67" s="29" t="s">
        <v>297</v>
      </c>
      <c r="D67" s="60">
        <v>139</v>
      </c>
      <c r="E67" s="27"/>
      <c r="F67" s="27"/>
      <c r="G67" s="29" t="s">
        <v>297</v>
      </c>
      <c r="H67" s="60">
        <v>137</v>
      </c>
      <c r="I67" s="27"/>
      <c r="J67" s="27"/>
      <c r="K67" s="29" t="s">
        <v>297</v>
      </c>
      <c r="L67" s="60">
        <v>143</v>
      </c>
      <c r="M67" s="27"/>
    </row>
    <row r="68" spans="1:13">
      <c r="A68" s="12"/>
      <c r="B68" s="29"/>
      <c r="C68" s="29"/>
      <c r="D68" s="60"/>
      <c r="E68" s="27"/>
      <c r="F68" s="27"/>
      <c r="G68" s="29"/>
      <c r="H68" s="60"/>
      <c r="I68" s="27"/>
      <c r="J68" s="27"/>
      <c r="K68" s="29"/>
      <c r="L68" s="60"/>
      <c r="M68" s="27"/>
    </row>
    <row r="69" spans="1:13">
      <c r="A69" s="12"/>
      <c r="B69" s="53" t="s">
        <v>381</v>
      </c>
      <c r="C69" s="55">
        <v>178</v>
      </c>
      <c r="D69" s="55"/>
      <c r="E69" s="57"/>
      <c r="F69" s="57"/>
      <c r="G69" s="55">
        <v>172</v>
      </c>
      <c r="H69" s="55"/>
      <c r="I69" s="57"/>
      <c r="J69" s="57"/>
      <c r="K69" s="55">
        <v>173</v>
      </c>
      <c r="L69" s="55"/>
      <c r="M69" s="57"/>
    </row>
    <row r="70" spans="1:13">
      <c r="A70" s="12"/>
      <c r="B70" s="53"/>
      <c r="C70" s="55"/>
      <c r="D70" s="55"/>
      <c r="E70" s="57"/>
      <c r="F70" s="57"/>
      <c r="G70" s="55"/>
      <c r="H70" s="55"/>
      <c r="I70" s="57"/>
      <c r="J70" s="57"/>
      <c r="K70" s="55"/>
      <c r="L70" s="55"/>
      <c r="M70" s="57"/>
    </row>
    <row r="71" spans="1:13">
      <c r="A71" s="12"/>
      <c r="B71" s="29" t="s">
        <v>382</v>
      </c>
      <c r="C71" s="60">
        <v>58</v>
      </c>
      <c r="D71" s="60"/>
      <c r="E71" s="27"/>
      <c r="F71" s="27"/>
      <c r="G71" s="60">
        <v>63</v>
      </c>
      <c r="H71" s="60"/>
      <c r="I71" s="27"/>
      <c r="J71" s="27"/>
      <c r="K71" s="60">
        <v>49</v>
      </c>
      <c r="L71" s="60"/>
      <c r="M71" s="27"/>
    </row>
    <row r="72" spans="1:13">
      <c r="A72" s="12"/>
      <c r="B72" s="29"/>
      <c r="C72" s="60"/>
      <c r="D72" s="60"/>
      <c r="E72" s="27"/>
      <c r="F72" s="27"/>
      <c r="G72" s="60"/>
      <c r="H72" s="60"/>
      <c r="I72" s="27"/>
      <c r="J72" s="27"/>
      <c r="K72" s="60"/>
      <c r="L72" s="60"/>
      <c r="M72" s="27"/>
    </row>
    <row r="73" spans="1:13">
      <c r="A73" s="12"/>
      <c r="B73" s="53" t="s">
        <v>383</v>
      </c>
      <c r="C73" s="55">
        <v>7</v>
      </c>
      <c r="D73" s="55"/>
      <c r="E73" s="57"/>
      <c r="F73" s="57"/>
      <c r="G73" s="55">
        <v>7</v>
      </c>
      <c r="H73" s="55"/>
      <c r="I73" s="57"/>
      <c r="J73" s="57"/>
      <c r="K73" s="55">
        <v>18</v>
      </c>
      <c r="L73" s="55"/>
      <c r="M73" s="57"/>
    </row>
    <row r="74" spans="1:13" ht="15.75" thickBot="1">
      <c r="A74" s="12"/>
      <c r="B74" s="53"/>
      <c r="C74" s="66"/>
      <c r="D74" s="66"/>
      <c r="E74" s="68"/>
      <c r="F74" s="57"/>
      <c r="G74" s="66"/>
      <c r="H74" s="66"/>
      <c r="I74" s="68"/>
      <c r="J74" s="57"/>
      <c r="K74" s="66"/>
      <c r="L74" s="66"/>
      <c r="M74" s="68"/>
    </row>
    <row r="75" spans="1:13">
      <c r="A75" s="12"/>
      <c r="B75" s="27"/>
      <c r="C75" s="69" t="s">
        <v>297</v>
      </c>
      <c r="D75" s="71">
        <v>382</v>
      </c>
      <c r="E75" s="51"/>
      <c r="F75" s="27"/>
      <c r="G75" s="69" t="s">
        <v>297</v>
      </c>
      <c r="H75" s="71">
        <v>379</v>
      </c>
      <c r="I75" s="51"/>
      <c r="J75" s="27"/>
      <c r="K75" s="69" t="s">
        <v>297</v>
      </c>
      <c r="L75" s="71">
        <v>383</v>
      </c>
      <c r="M75" s="51"/>
    </row>
    <row r="76" spans="1:13" ht="15.75" thickBot="1">
      <c r="A76" s="12"/>
      <c r="B76" s="27"/>
      <c r="C76" s="70"/>
      <c r="D76" s="72"/>
      <c r="E76" s="73"/>
      <c r="F76" s="27"/>
      <c r="G76" s="70"/>
      <c r="H76" s="72"/>
      <c r="I76" s="73"/>
      <c r="J76" s="27"/>
      <c r="K76" s="70"/>
      <c r="L76" s="72"/>
      <c r="M76" s="73"/>
    </row>
    <row r="77" spans="1:13" ht="15.75" thickTop="1">
      <c r="A77" s="12"/>
      <c r="B77" s="22"/>
      <c r="C77" s="22"/>
      <c r="D77" s="22"/>
      <c r="E77" s="22"/>
      <c r="F77" s="22"/>
      <c r="G77" s="22"/>
      <c r="H77" s="22"/>
      <c r="I77" s="22"/>
      <c r="J77" s="22"/>
      <c r="K77" s="22"/>
      <c r="L77" s="22"/>
      <c r="M77" s="22"/>
    </row>
    <row r="78" spans="1:13">
      <c r="A78" s="12"/>
      <c r="B78" s="18"/>
      <c r="C78" s="18"/>
      <c r="D78" s="18"/>
      <c r="E78" s="18"/>
      <c r="F78" s="18"/>
      <c r="G78" s="18"/>
      <c r="H78" s="18"/>
      <c r="I78" s="18"/>
      <c r="J78" s="18"/>
      <c r="K78" s="18"/>
      <c r="L78" s="18"/>
      <c r="M78" s="18"/>
    </row>
    <row r="79" spans="1:13" ht="15.75" thickBot="1">
      <c r="A79" s="12"/>
      <c r="B79" s="15"/>
      <c r="C79" s="47">
        <v>2013</v>
      </c>
      <c r="D79" s="47"/>
      <c r="E79" s="47"/>
      <c r="F79" s="15"/>
      <c r="G79" s="47">
        <v>2012</v>
      </c>
      <c r="H79" s="47"/>
      <c r="I79" s="47"/>
      <c r="J79" s="15"/>
      <c r="K79" s="47">
        <v>2011</v>
      </c>
      <c r="L79" s="47"/>
      <c r="M79" s="47"/>
    </row>
    <row r="80" spans="1:13">
      <c r="A80" s="12"/>
      <c r="B80" s="109" t="s">
        <v>182</v>
      </c>
      <c r="C80" s="54"/>
      <c r="D80" s="54"/>
      <c r="E80" s="54"/>
      <c r="F80" s="36"/>
      <c r="G80" s="54"/>
      <c r="H80" s="54"/>
      <c r="I80" s="54"/>
      <c r="J80" s="36"/>
      <c r="K80" s="54"/>
      <c r="L80" s="54"/>
      <c r="M80" s="54"/>
    </row>
    <row r="81" spans="1:13">
      <c r="A81" s="12"/>
      <c r="B81" s="29" t="s">
        <v>380</v>
      </c>
      <c r="C81" s="29" t="s">
        <v>297</v>
      </c>
      <c r="D81" s="60">
        <v>92</v>
      </c>
      <c r="E81" s="27"/>
      <c r="F81" s="27"/>
      <c r="G81" s="29" t="s">
        <v>297</v>
      </c>
      <c r="H81" s="60">
        <v>107</v>
      </c>
      <c r="I81" s="27"/>
      <c r="J81" s="27"/>
      <c r="K81" s="29" t="s">
        <v>297</v>
      </c>
      <c r="L81" s="60">
        <v>76</v>
      </c>
      <c r="M81" s="27"/>
    </row>
    <row r="82" spans="1:13">
      <c r="A82" s="12"/>
      <c r="B82" s="29"/>
      <c r="C82" s="29"/>
      <c r="D82" s="60"/>
      <c r="E82" s="27"/>
      <c r="F82" s="27"/>
      <c r="G82" s="29"/>
      <c r="H82" s="60"/>
      <c r="I82" s="27"/>
      <c r="J82" s="27"/>
      <c r="K82" s="29"/>
      <c r="L82" s="60"/>
      <c r="M82" s="27"/>
    </row>
    <row r="83" spans="1:13">
      <c r="A83" s="12"/>
      <c r="B83" s="53" t="s">
        <v>381</v>
      </c>
      <c r="C83" s="55">
        <v>111</v>
      </c>
      <c r="D83" s="55"/>
      <c r="E83" s="57"/>
      <c r="F83" s="57"/>
      <c r="G83" s="55">
        <v>100</v>
      </c>
      <c r="H83" s="55"/>
      <c r="I83" s="57"/>
      <c r="J83" s="57"/>
      <c r="K83" s="55">
        <v>112</v>
      </c>
      <c r="L83" s="55"/>
      <c r="M83" s="57"/>
    </row>
    <row r="84" spans="1:13">
      <c r="A84" s="12"/>
      <c r="B84" s="53"/>
      <c r="C84" s="55"/>
      <c r="D84" s="55"/>
      <c r="E84" s="57"/>
      <c r="F84" s="57"/>
      <c r="G84" s="55"/>
      <c r="H84" s="55"/>
      <c r="I84" s="57"/>
      <c r="J84" s="57"/>
      <c r="K84" s="55"/>
      <c r="L84" s="55"/>
      <c r="M84" s="57"/>
    </row>
    <row r="85" spans="1:13">
      <c r="A85" s="12"/>
      <c r="B85" s="29" t="s">
        <v>382</v>
      </c>
      <c r="C85" s="60">
        <v>58</v>
      </c>
      <c r="D85" s="60"/>
      <c r="E85" s="27"/>
      <c r="F85" s="27"/>
      <c r="G85" s="60">
        <v>74</v>
      </c>
      <c r="H85" s="60"/>
      <c r="I85" s="27"/>
      <c r="J85" s="27"/>
      <c r="K85" s="60">
        <v>66</v>
      </c>
      <c r="L85" s="60"/>
      <c r="M85" s="27"/>
    </row>
    <row r="86" spans="1:13">
      <c r="A86" s="12"/>
      <c r="B86" s="29"/>
      <c r="C86" s="60"/>
      <c r="D86" s="60"/>
      <c r="E86" s="27"/>
      <c r="F86" s="27"/>
      <c r="G86" s="60"/>
      <c r="H86" s="60"/>
      <c r="I86" s="27"/>
      <c r="J86" s="27"/>
      <c r="K86" s="60"/>
      <c r="L86" s="60"/>
      <c r="M86" s="27"/>
    </row>
    <row r="87" spans="1:13">
      <c r="A87" s="12"/>
      <c r="B87" s="53" t="s">
        <v>383</v>
      </c>
      <c r="C87" s="55">
        <v>10</v>
      </c>
      <c r="D87" s="55"/>
      <c r="E87" s="57"/>
      <c r="F87" s="57"/>
      <c r="G87" s="55">
        <v>14</v>
      </c>
      <c r="H87" s="55"/>
      <c r="I87" s="57"/>
      <c r="J87" s="57"/>
      <c r="K87" s="55">
        <v>19</v>
      </c>
      <c r="L87" s="55"/>
      <c r="M87" s="57"/>
    </row>
    <row r="88" spans="1:13" ht="15.75" thickBot="1">
      <c r="A88" s="12"/>
      <c r="B88" s="53"/>
      <c r="C88" s="66"/>
      <c r="D88" s="66"/>
      <c r="E88" s="68"/>
      <c r="F88" s="57"/>
      <c r="G88" s="66"/>
      <c r="H88" s="66"/>
      <c r="I88" s="68"/>
      <c r="J88" s="57"/>
      <c r="K88" s="66"/>
      <c r="L88" s="66"/>
      <c r="M88" s="68"/>
    </row>
    <row r="89" spans="1:13">
      <c r="A89" s="12"/>
      <c r="B89" s="27"/>
      <c r="C89" s="69" t="s">
        <v>297</v>
      </c>
      <c r="D89" s="71">
        <v>271</v>
      </c>
      <c r="E89" s="51"/>
      <c r="F89" s="27"/>
      <c r="G89" s="69" t="s">
        <v>297</v>
      </c>
      <c r="H89" s="71">
        <v>295</v>
      </c>
      <c r="I89" s="51"/>
      <c r="J89" s="27"/>
      <c r="K89" s="69" t="s">
        <v>297</v>
      </c>
      <c r="L89" s="71">
        <v>273</v>
      </c>
      <c r="M89" s="51"/>
    </row>
    <row r="90" spans="1:13" ht="15.75" thickBot="1">
      <c r="A90" s="12"/>
      <c r="B90" s="27"/>
      <c r="C90" s="70"/>
      <c r="D90" s="72"/>
      <c r="E90" s="73"/>
      <c r="F90" s="27"/>
      <c r="G90" s="70"/>
      <c r="H90" s="72"/>
      <c r="I90" s="73"/>
      <c r="J90" s="27"/>
      <c r="K90" s="70"/>
      <c r="L90" s="72"/>
      <c r="M90" s="73"/>
    </row>
    <row r="91" spans="1:13" ht="15.75" thickTop="1">
      <c r="A91" s="12" t="s">
        <v>1369</v>
      </c>
      <c r="B91" s="11" t="s">
        <v>6</v>
      </c>
      <c r="C91" s="11"/>
      <c r="D91" s="11"/>
      <c r="E91" s="11"/>
      <c r="F91" s="11"/>
      <c r="G91" s="11"/>
      <c r="H91" s="11"/>
      <c r="I91" s="11"/>
      <c r="J91" s="11"/>
      <c r="K91" s="11"/>
      <c r="L91" s="11"/>
      <c r="M91" s="11"/>
    </row>
    <row r="92" spans="1:13">
      <c r="A92" s="12"/>
      <c r="B92" s="27" t="s">
        <v>1019</v>
      </c>
      <c r="C92" s="27"/>
      <c r="D92" s="27"/>
      <c r="E92" s="27"/>
      <c r="F92" s="27"/>
      <c r="G92" s="27"/>
      <c r="H92" s="27"/>
      <c r="I92" s="27"/>
      <c r="J92" s="27"/>
      <c r="K92" s="27"/>
      <c r="L92" s="27"/>
      <c r="M92" s="27"/>
    </row>
    <row r="93" spans="1:13">
      <c r="A93" s="12"/>
      <c r="B93" s="22"/>
      <c r="C93" s="22"/>
      <c r="D93" s="22"/>
      <c r="E93" s="22"/>
      <c r="F93" s="22"/>
      <c r="G93" s="22"/>
      <c r="H93" s="22"/>
      <c r="I93" s="22"/>
      <c r="J93" s="22"/>
      <c r="K93" s="22"/>
      <c r="L93" s="22"/>
      <c r="M93" s="22"/>
    </row>
    <row r="94" spans="1:13">
      <c r="A94" s="12"/>
      <c r="B94" s="18"/>
      <c r="C94" s="18"/>
      <c r="D94" s="18"/>
      <c r="E94" s="18"/>
      <c r="F94" s="18"/>
      <c r="G94" s="18"/>
      <c r="H94" s="18"/>
      <c r="I94" s="18"/>
      <c r="J94" s="18"/>
      <c r="K94" s="18"/>
      <c r="L94" s="18"/>
      <c r="M94" s="18"/>
    </row>
    <row r="95" spans="1:13" ht="15.75" thickBot="1">
      <c r="A95" s="12"/>
      <c r="B95" s="15"/>
      <c r="C95" s="47" t="s">
        <v>1020</v>
      </c>
      <c r="D95" s="47"/>
      <c r="E95" s="47"/>
      <c r="F95" s="15"/>
      <c r="G95" s="47" t="s">
        <v>1021</v>
      </c>
      <c r="H95" s="47"/>
      <c r="I95" s="47"/>
      <c r="J95" s="15"/>
      <c r="K95" s="47" t="s">
        <v>1022</v>
      </c>
      <c r="L95" s="47"/>
      <c r="M95" s="47"/>
    </row>
    <row r="96" spans="1:13">
      <c r="A96" s="12"/>
      <c r="B96" s="156" t="s">
        <v>1023</v>
      </c>
      <c r="C96" s="54"/>
      <c r="D96" s="54"/>
      <c r="E96" s="54"/>
      <c r="F96" s="36"/>
      <c r="G96" s="54"/>
      <c r="H96" s="54"/>
      <c r="I96" s="54"/>
      <c r="J96" s="36"/>
      <c r="K96" s="54"/>
      <c r="L96" s="54"/>
      <c r="M96" s="54"/>
    </row>
    <row r="97" spans="1:13">
      <c r="A97" s="12"/>
      <c r="B97" s="27" t="s">
        <v>1024</v>
      </c>
      <c r="C97" s="29" t="s">
        <v>297</v>
      </c>
      <c r="D97" s="114">
        <v>5343</v>
      </c>
      <c r="E97" s="27"/>
      <c r="F97" s="27"/>
      <c r="G97" s="29" t="s">
        <v>297</v>
      </c>
      <c r="H97" s="114">
        <v>5257</v>
      </c>
      <c r="I97" s="27"/>
      <c r="J97" s="27"/>
      <c r="K97" s="29" t="s">
        <v>297</v>
      </c>
      <c r="L97" s="114">
        <v>5386</v>
      </c>
      <c r="M97" s="27"/>
    </row>
    <row r="98" spans="1:13">
      <c r="A98" s="12"/>
      <c r="B98" s="27"/>
      <c r="C98" s="29"/>
      <c r="D98" s="114"/>
      <c r="E98" s="27"/>
      <c r="F98" s="27"/>
      <c r="G98" s="29"/>
      <c r="H98" s="114"/>
      <c r="I98" s="27"/>
      <c r="J98" s="27"/>
      <c r="K98" s="29"/>
      <c r="L98" s="114"/>
      <c r="M98" s="27"/>
    </row>
    <row r="99" spans="1:13">
      <c r="A99" s="12"/>
      <c r="B99" s="53" t="s">
        <v>1025</v>
      </c>
      <c r="C99" s="55">
        <v>480</v>
      </c>
      <c r="D99" s="55"/>
      <c r="E99" s="57"/>
      <c r="F99" s="57"/>
      <c r="G99" s="55">
        <v>441</v>
      </c>
      <c r="H99" s="55"/>
      <c r="I99" s="57"/>
      <c r="J99" s="57"/>
      <c r="K99" s="55">
        <v>459</v>
      </c>
      <c r="L99" s="55"/>
      <c r="M99" s="57"/>
    </row>
    <row r="100" spans="1:13">
      <c r="A100" s="12"/>
      <c r="B100" s="53"/>
      <c r="C100" s="55"/>
      <c r="D100" s="55"/>
      <c r="E100" s="57"/>
      <c r="F100" s="57"/>
      <c r="G100" s="55"/>
      <c r="H100" s="55"/>
      <c r="I100" s="57"/>
      <c r="J100" s="57"/>
      <c r="K100" s="55"/>
      <c r="L100" s="55"/>
      <c r="M100" s="57"/>
    </row>
    <row r="101" spans="1:13">
      <c r="A101" s="12"/>
      <c r="B101" s="27" t="s">
        <v>1026</v>
      </c>
      <c r="C101" s="114">
        <v>2758</v>
      </c>
      <c r="D101" s="114"/>
      <c r="E101" s="27"/>
      <c r="F101" s="27"/>
      <c r="G101" s="114">
        <v>2766</v>
      </c>
      <c r="H101" s="114"/>
      <c r="I101" s="27"/>
      <c r="J101" s="27"/>
      <c r="K101" s="114">
        <v>2896</v>
      </c>
      <c r="L101" s="114"/>
      <c r="M101" s="27"/>
    </row>
    <row r="102" spans="1:13">
      <c r="A102" s="12"/>
      <c r="B102" s="27"/>
      <c r="C102" s="114"/>
      <c r="D102" s="114"/>
      <c r="E102" s="27"/>
      <c r="F102" s="27"/>
      <c r="G102" s="114"/>
      <c r="H102" s="114"/>
      <c r="I102" s="27"/>
      <c r="J102" s="27"/>
      <c r="K102" s="114"/>
      <c r="L102" s="114"/>
      <c r="M102" s="27"/>
    </row>
    <row r="103" spans="1:13">
      <c r="A103" s="12"/>
      <c r="B103" s="53" t="s">
        <v>1027</v>
      </c>
      <c r="C103" s="101">
        <v>1533</v>
      </c>
      <c r="D103" s="101"/>
      <c r="E103" s="57"/>
      <c r="F103" s="57"/>
      <c r="G103" s="101">
        <v>1460</v>
      </c>
      <c r="H103" s="101"/>
      <c r="I103" s="57"/>
      <c r="J103" s="57"/>
      <c r="K103" s="101">
        <v>1358</v>
      </c>
      <c r="L103" s="101"/>
      <c r="M103" s="57"/>
    </row>
    <row r="104" spans="1:13" ht="15.75" thickBot="1">
      <c r="A104" s="12"/>
      <c r="B104" s="53"/>
      <c r="C104" s="102"/>
      <c r="D104" s="102"/>
      <c r="E104" s="68"/>
      <c r="F104" s="57"/>
      <c r="G104" s="102"/>
      <c r="H104" s="102"/>
      <c r="I104" s="68"/>
      <c r="J104" s="57"/>
      <c r="K104" s="102"/>
      <c r="L104" s="102"/>
      <c r="M104" s="68"/>
    </row>
    <row r="105" spans="1:13">
      <c r="A105" s="12"/>
      <c r="B105" s="27"/>
      <c r="C105" s="69" t="s">
        <v>297</v>
      </c>
      <c r="D105" s="75">
        <v>10114</v>
      </c>
      <c r="E105" s="51"/>
      <c r="F105" s="27"/>
      <c r="G105" s="69" t="s">
        <v>297</v>
      </c>
      <c r="H105" s="75">
        <v>9924</v>
      </c>
      <c r="I105" s="51"/>
      <c r="J105" s="27"/>
      <c r="K105" s="69" t="s">
        <v>297</v>
      </c>
      <c r="L105" s="75">
        <v>10099</v>
      </c>
      <c r="M105" s="51"/>
    </row>
    <row r="106" spans="1:13" ht="15.75" thickBot="1">
      <c r="A106" s="12"/>
      <c r="B106" s="27"/>
      <c r="C106" s="70"/>
      <c r="D106" s="76"/>
      <c r="E106" s="73"/>
      <c r="F106" s="27"/>
      <c r="G106" s="70"/>
      <c r="H106" s="76"/>
      <c r="I106" s="73"/>
      <c r="J106" s="27"/>
      <c r="K106" s="70"/>
      <c r="L106" s="76"/>
      <c r="M106" s="73"/>
    </row>
    <row r="107" spans="1:13" ht="15.75" thickTop="1">
      <c r="A107" s="12"/>
      <c r="B107" s="95" t="s">
        <v>397</v>
      </c>
      <c r="C107" s="95"/>
      <c r="D107" s="95"/>
      <c r="E107" s="95"/>
      <c r="F107" s="95"/>
      <c r="G107" s="95"/>
      <c r="H107" s="95"/>
      <c r="I107" s="95"/>
      <c r="J107" s="95"/>
      <c r="K107" s="95"/>
      <c r="L107" s="95"/>
      <c r="M107" s="95"/>
    </row>
    <row r="108" spans="1:13">
      <c r="A108" s="12"/>
      <c r="B108" s="27"/>
      <c r="C108" s="27"/>
      <c r="D108" s="27"/>
      <c r="E108" s="27"/>
      <c r="F108" s="27"/>
      <c r="G108" s="27"/>
      <c r="H108" s="27"/>
      <c r="I108" s="27"/>
      <c r="J108" s="27"/>
      <c r="K108" s="27"/>
      <c r="L108" s="27"/>
      <c r="M108" s="27"/>
    </row>
    <row r="109" spans="1:13">
      <c r="A109" s="12"/>
      <c r="B109" s="18"/>
      <c r="C109" s="18"/>
    </row>
    <row r="110" spans="1:13" ht="38.25">
      <c r="A110" s="12"/>
      <c r="B110" s="93" t="s">
        <v>398</v>
      </c>
      <c r="C110" s="24" t="s">
        <v>68</v>
      </c>
    </row>
    <row r="111" spans="1:13">
      <c r="A111" s="12"/>
      <c r="B111" s="18"/>
      <c r="C111" s="18"/>
    </row>
    <row r="112" spans="1:13" ht="38.25">
      <c r="A112" s="12"/>
      <c r="B112" s="93" t="s">
        <v>400</v>
      </c>
      <c r="C112" s="24" t="s">
        <v>1028</v>
      </c>
    </row>
    <row r="113" spans="1:13">
      <c r="A113" s="12"/>
      <c r="B113" s="18"/>
      <c r="C113" s="18"/>
    </row>
    <row r="114" spans="1:13" ht="76.5">
      <c r="A114" s="12"/>
      <c r="B114" s="93" t="s">
        <v>1029</v>
      </c>
      <c r="C114" s="24" t="s">
        <v>1030</v>
      </c>
    </row>
    <row r="115" spans="1:13">
      <c r="A115" s="12"/>
      <c r="B115" s="18"/>
      <c r="C115" s="18"/>
    </row>
    <row r="116" spans="1:13" ht="38.25">
      <c r="A116" s="12"/>
      <c r="B116" s="93" t="s">
        <v>1031</v>
      </c>
      <c r="C116" s="24" t="s">
        <v>1008</v>
      </c>
    </row>
    <row r="117" spans="1:13" ht="15" customHeight="1">
      <c r="A117" s="12" t="s">
        <v>1370</v>
      </c>
      <c r="B117" s="11" t="s">
        <v>6</v>
      </c>
      <c r="C117" s="11"/>
      <c r="D117" s="11"/>
      <c r="E117" s="11"/>
      <c r="F117" s="11"/>
      <c r="G117" s="11"/>
      <c r="H117" s="11"/>
      <c r="I117" s="11"/>
      <c r="J117" s="11"/>
      <c r="K117" s="11"/>
      <c r="L117" s="11"/>
      <c r="M117" s="11"/>
    </row>
    <row r="118" spans="1:13">
      <c r="A118" s="12"/>
      <c r="B118" s="27" t="s">
        <v>1032</v>
      </c>
      <c r="C118" s="27"/>
      <c r="D118" s="27"/>
      <c r="E118" s="27"/>
      <c r="F118" s="27"/>
      <c r="G118" s="27"/>
      <c r="H118" s="27"/>
      <c r="I118" s="27"/>
      <c r="J118" s="27"/>
      <c r="K118" s="27"/>
      <c r="L118" s="27"/>
      <c r="M118" s="27"/>
    </row>
    <row r="119" spans="1:13">
      <c r="A119" s="12"/>
      <c r="B119" s="22"/>
      <c r="C119" s="22"/>
      <c r="D119" s="22"/>
      <c r="E119" s="22"/>
      <c r="F119" s="22"/>
      <c r="G119" s="22"/>
      <c r="H119" s="22"/>
      <c r="I119" s="22"/>
      <c r="J119" s="22"/>
      <c r="K119" s="22"/>
      <c r="L119" s="22"/>
      <c r="M119" s="22"/>
    </row>
    <row r="120" spans="1:13">
      <c r="A120" s="12"/>
      <c r="B120" s="18"/>
      <c r="C120" s="18"/>
      <c r="D120" s="18"/>
      <c r="E120" s="18"/>
      <c r="F120" s="18"/>
      <c r="G120" s="18"/>
      <c r="H120" s="18"/>
      <c r="I120" s="18"/>
      <c r="J120" s="18"/>
      <c r="K120" s="18"/>
      <c r="L120" s="18"/>
      <c r="M120" s="18"/>
    </row>
    <row r="121" spans="1:13" ht="15.75" thickBot="1">
      <c r="A121" s="12"/>
      <c r="B121" s="15"/>
      <c r="C121" s="47">
        <v>2013</v>
      </c>
      <c r="D121" s="47"/>
      <c r="E121" s="47"/>
      <c r="F121" s="15"/>
      <c r="G121" s="47">
        <v>2012</v>
      </c>
      <c r="H121" s="47"/>
      <c r="I121" s="47"/>
      <c r="J121" s="15"/>
      <c r="K121" s="47">
        <v>2011</v>
      </c>
      <c r="L121" s="47"/>
      <c r="M121" s="47"/>
    </row>
    <row r="122" spans="1:13">
      <c r="A122" s="12"/>
      <c r="B122" s="156" t="s">
        <v>1033</v>
      </c>
      <c r="C122" s="54"/>
      <c r="D122" s="54"/>
      <c r="E122" s="54"/>
      <c r="F122" s="36"/>
      <c r="G122" s="54"/>
      <c r="H122" s="54"/>
      <c r="I122" s="54"/>
      <c r="J122" s="36"/>
      <c r="K122" s="54"/>
      <c r="L122" s="54"/>
      <c r="M122" s="54"/>
    </row>
    <row r="123" spans="1:13">
      <c r="A123" s="12"/>
      <c r="B123" s="27" t="s">
        <v>1024</v>
      </c>
      <c r="C123" s="29" t="s">
        <v>297</v>
      </c>
      <c r="D123" s="60">
        <v>905</v>
      </c>
      <c r="E123" s="27"/>
      <c r="F123" s="27"/>
      <c r="G123" s="29" t="s">
        <v>297</v>
      </c>
      <c r="H123" s="60">
        <v>936</v>
      </c>
      <c r="I123" s="27"/>
      <c r="J123" s="27"/>
      <c r="K123" s="29" t="s">
        <v>297</v>
      </c>
      <c r="L123" s="60">
        <v>979</v>
      </c>
      <c r="M123" s="27"/>
    </row>
    <row r="124" spans="1:13">
      <c r="A124" s="12"/>
      <c r="B124" s="27"/>
      <c r="C124" s="29"/>
      <c r="D124" s="60"/>
      <c r="E124" s="27"/>
      <c r="F124" s="27"/>
      <c r="G124" s="29"/>
      <c r="H124" s="60"/>
      <c r="I124" s="27"/>
      <c r="J124" s="27"/>
      <c r="K124" s="29"/>
      <c r="L124" s="60"/>
      <c r="M124" s="27"/>
    </row>
    <row r="125" spans="1:13">
      <c r="A125" s="12"/>
      <c r="B125" s="53" t="s">
        <v>1025</v>
      </c>
      <c r="C125" s="55">
        <v>129</v>
      </c>
      <c r="D125" s="55"/>
      <c r="E125" s="57"/>
      <c r="F125" s="57"/>
      <c r="G125" s="55">
        <v>151</v>
      </c>
      <c r="H125" s="55"/>
      <c r="I125" s="57"/>
      <c r="J125" s="57"/>
      <c r="K125" s="55">
        <v>144</v>
      </c>
      <c r="L125" s="55"/>
      <c r="M125" s="57"/>
    </row>
    <row r="126" spans="1:13">
      <c r="A126" s="12"/>
      <c r="B126" s="53"/>
      <c r="C126" s="55"/>
      <c r="D126" s="55"/>
      <c r="E126" s="57"/>
      <c r="F126" s="57"/>
      <c r="G126" s="55"/>
      <c r="H126" s="55"/>
      <c r="I126" s="57"/>
      <c r="J126" s="57"/>
      <c r="K126" s="55"/>
      <c r="L126" s="55"/>
      <c r="M126" s="57"/>
    </row>
    <row r="127" spans="1:13">
      <c r="A127" s="12"/>
      <c r="B127" s="29" t="s">
        <v>1034</v>
      </c>
      <c r="C127" s="60">
        <v>340</v>
      </c>
      <c r="D127" s="60"/>
      <c r="E127" s="27"/>
      <c r="F127" s="27"/>
      <c r="G127" s="60">
        <v>359</v>
      </c>
      <c r="H127" s="60"/>
      <c r="I127" s="27"/>
      <c r="J127" s="27"/>
      <c r="K127" s="60">
        <v>367</v>
      </c>
      <c r="L127" s="60"/>
      <c r="M127" s="27"/>
    </row>
    <row r="128" spans="1:13">
      <c r="A128" s="12"/>
      <c r="B128" s="29"/>
      <c r="C128" s="60"/>
      <c r="D128" s="60"/>
      <c r="E128" s="27"/>
      <c r="F128" s="27"/>
      <c r="G128" s="60"/>
      <c r="H128" s="60"/>
      <c r="I128" s="27"/>
      <c r="J128" s="27"/>
      <c r="K128" s="60"/>
      <c r="L128" s="60"/>
      <c r="M128" s="27"/>
    </row>
    <row r="129" spans="1:13">
      <c r="A129" s="12"/>
      <c r="B129" s="53" t="s">
        <v>1027</v>
      </c>
      <c r="C129" s="55">
        <v>163</v>
      </c>
      <c r="D129" s="55"/>
      <c r="E129" s="57"/>
      <c r="F129" s="57"/>
      <c r="G129" s="55">
        <v>198</v>
      </c>
      <c r="H129" s="55"/>
      <c r="I129" s="57"/>
      <c r="J129" s="57"/>
      <c r="K129" s="55">
        <v>207</v>
      </c>
      <c r="L129" s="55"/>
      <c r="M129" s="57"/>
    </row>
    <row r="130" spans="1:13">
      <c r="A130" s="12"/>
      <c r="B130" s="53"/>
      <c r="C130" s="55"/>
      <c r="D130" s="55"/>
      <c r="E130" s="57"/>
      <c r="F130" s="57"/>
      <c r="G130" s="55"/>
      <c r="H130" s="55"/>
      <c r="I130" s="57"/>
      <c r="J130" s="57"/>
      <c r="K130" s="55"/>
      <c r="L130" s="55"/>
      <c r="M130" s="57"/>
    </row>
    <row r="131" spans="1:13">
      <c r="A131" s="12"/>
      <c r="B131" s="29" t="s">
        <v>383</v>
      </c>
      <c r="C131" s="60">
        <v>32</v>
      </c>
      <c r="D131" s="60"/>
      <c r="E131" s="27"/>
      <c r="F131" s="27"/>
      <c r="G131" s="60">
        <v>29</v>
      </c>
      <c r="H131" s="60"/>
      <c r="I131" s="27"/>
      <c r="J131" s="27"/>
      <c r="K131" s="60">
        <v>33</v>
      </c>
      <c r="L131" s="60"/>
      <c r="M131" s="27"/>
    </row>
    <row r="132" spans="1:13" ht="15.75" thickBot="1">
      <c r="A132" s="12"/>
      <c r="B132" s="29"/>
      <c r="C132" s="61"/>
      <c r="D132" s="61"/>
      <c r="E132" s="48"/>
      <c r="F132" s="27"/>
      <c r="G132" s="61"/>
      <c r="H132" s="61"/>
      <c r="I132" s="48"/>
      <c r="J132" s="27"/>
      <c r="K132" s="61"/>
      <c r="L132" s="61"/>
      <c r="M132" s="48"/>
    </row>
    <row r="133" spans="1:13">
      <c r="A133" s="12"/>
      <c r="B133" s="57"/>
      <c r="C133" s="54" t="s">
        <v>297</v>
      </c>
      <c r="D133" s="81">
        <v>1569</v>
      </c>
      <c r="E133" s="58"/>
      <c r="F133" s="57"/>
      <c r="G133" s="54" t="s">
        <v>297</v>
      </c>
      <c r="H133" s="81">
        <v>1673</v>
      </c>
      <c r="I133" s="58"/>
      <c r="J133" s="57"/>
      <c r="K133" s="54" t="s">
        <v>297</v>
      </c>
      <c r="L133" s="81">
        <v>1730</v>
      </c>
      <c r="M133" s="58"/>
    </row>
    <row r="134" spans="1:13" ht="15.75" thickBot="1">
      <c r="A134" s="12"/>
      <c r="B134" s="57"/>
      <c r="C134" s="78"/>
      <c r="D134" s="82"/>
      <c r="E134" s="80"/>
      <c r="F134" s="57"/>
      <c r="G134" s="78"/>
      <c r="H134" s="82"/>
      <c r="I134" s="80"/>
      <c r="J134" s="57"/>
      <c r="K134" s="78"/>
      <c r="L134" s="82"/>
      <c r="M134" s="80"/>
    </row>
    <row r="135" spans="1:13" ht="15.75" thickTop="1">
      <c r="A135" s="12"/>
      <c r="B135" s="95" t="s">
        <v>397</v>
      </c>
      <c r="C135" s="95"/>
      <c r="D135" s="95"/>
      <c r="E135" s="95"/>
      <c r="F135" s="95"/>
      <c r="G135" s="95"/>
      <c r="H135" s="95"/>
      <c r="I135" s="95"/>
      <c r="J135" s="95"/>
      <c r="K135" s="95"/>
      <c r="L135" s="95"/>
      <c r="M135" s="95"/>
    </row>
    <row r="136" spans="1:13">
      <c r="A136" s="12"/>
      <c r="B136" s="27"/>
      <c r="C136" s="27"/>
      <c r="D136" s="27"/>
      <c r="E136" s="27"/>
      <c r="F136" s="27"/>
      <c r="G136" s="27"/>
      <c r="H136" s="27"/>
      <c r="I136" s="27"/>
      <c r="J136" s="27"/>
      <c r="K136" s="27"/>
      <c r="L136" s="27"/>
      <c r="M136" s="27"/>
    </row>
    <row r="137" spans="1:13">
      <c r="A137" s="12"/>
      <c r="B137" s="18"/>
      <c r="C137" s="18"/>
    </row>
    <row r="138" spans="1:13" ht="89.25">
      <c r="A138" s="12"/>
      <c r="B138" s="93" t="s">
        <v>398</v>
      </c>
      <c r="C138" s="24" t="s">
        <v>1035</v>
      </c>
    </row>
    <row r="139" spans="1:13">
      <c r="A139" s="12"/>
      <c r="B139" s="18"/>
      <c r="C139" s="18"/>
    </row>
    <row r="140" spans="1:13" ht="38.25">
      <c r="A140" s="12"/>
      <c r="B140" s="93" t="s">
        <v>400</v>
      </c>
      <c r="C140" s="24" t="s">
        <v>1036</v>
      </c>
    </row>
  </sheetData>
  <mergeCells count="445">
    <mergeCell ref="A91:A116"/>
    <mergeCell ref="B91:M91"/>
    <mergeCell ref="B92:M92"/>
    <mergeCell ref="B107:M107"/>
    <mergeCell ref="B108:M108"/>
    <mergeCell ref="A117:A140"/>
    <mergeCell ref="B117:M117"/>
    <mergeCell ref="B118:M118"/>
    <mergeCell ref="B135:M135"/>
    <mergeCell ref="B136:M136"/>
    <mergeCell ref="B39:M39"/>
    <mergeCell ref="B40:M40"/>
    <mergeCell ref="A43:A60"/>
    <mergeCell ref="B43:M43"/>
    <mergeCell ref="B44:M44"/>
    <mergeCell ref="A61:A90"/>
    <mergeCell ref="B61:M61"/>
    <mergeCell ref="B62:M62"/>
    <mergeCell ref="K133:K134"/>
    <mergeCell ref="L133:L134"/>
    <mergeCell ref="M133:M134"/>
    <mergeCell ref="A1:A2"/>
    <mergeCell ref="B1:M1"/>
    <mergeCell ref="B2:M2"/>
    <mergeCell ref="B3:M3"/>
    <mergeCell ref="A4:A42"/>
    <mergeCell ref="B4:M4"/>
    <mergeCell ref="B5:M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J105:J106"/>
    <mergeCell ref="K105:K106"/>
    <mergeCell ref="L105:L106"/>
    <mergeCell ref="M105:M106"/>
    <mergeCell ref="B119:M119"/>
    <mergeCell ref="C121:E121"/>
    <mergeCell ref="G121:I121"/>
    <mergeCell ref="K121:M121"/>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J89:J90"/>
    <mergeCell ref="K89:K90"/>
    <mergeCell ref="L89:L90"/>
    <mergeCell ref="M89:M90"/>
    <mergeCell ref="B93:M93"/>
    <mergeCell ref="C95:E95"/>
    <mergeCell ref="G95:I95"/>
    <mergeCell ref="K95:M95"/>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K75:K76"/>
    <mergeCell ref="L75:L76"/>
    <mergeCell ref="M75:M76"/>
    <mergeCell ref="B77:M77"/>
    <mergeCell ref="C79:E79"/>
    <mergeCell ref="G79:I79"/>
    <mergeCell ref="K79:M79"/>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M63"/>
    <mergeCell ref="C65:E65"/>
    <mergeCell ref="G65:I65"/>
    <mergeCell ref="K65:M65"/>
    <mergeCell ref="C66:E66"/>
    <mergeCell ref="G66:I66"/>
    <mergeCell ref="K66:M66"/>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K18:K19"/>
    <mergeCell ref="L18:L19"/>
    <mergeCell ref="M18:M19"/>
    <mergeCell ref="B26:M26"/>
    <mergeCell ref="C28:E28"/>
    <mergeCell ref="G28:I28"/>
    <mergeCell ref="K28:M28"/>
    <mergeCell ref="B20:M20"/>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 customWidth="1"/>
    <col min="4" max="4" width="8.7109375" customWidth="1"/>
    <col min="5" max="6" width="14.28515625" customWidth="1"/>
    <col min="7" max="7" width="3" customWidth="1"/>
    <col min="8" max="8" width="8.7109375" customWidth="1"/>
    <col min="9" max="9" width="14.28515625" customWidth="1"/>
  </cols>
  <sheetData>
    <row r="1" spans="1:9" ht="15" customHeight="1">
      <c r="A1" s="8" t="s">
        <v>1371</v>
      </c>
      <c r="B1" s="8" t="s">
        <v>1</v>
      </c>
      <c r="C1" s="8"/>
      <c r="D1" s="8"/>
      <c r="E1" s="8"/>
      <c r="F1" s="8"/>
      <c r="G1" s="8"/>
      <c r="H1" s="8"/>
      <c r="I1" s="8"/>
    </row>
    <row r="2" spans="1:9" ht="15" customHeight="1">
      <c r="A2" s="8"/>
      <c r="B2" s="8" t="s">
        <v>2</v>
      </c>
      <c r="C2" s="8"/>
      <c r="D2" s="8"/>
      <c r="E2" s="8"/>
      <c r="F2" s="8"/>
      <c r="G2" s="8"/>
      <c r="H2" s="8"/>
      <c r="I2" s="8"/>
    </row>
    <row r="3" spans="1:9" ht="30">
      <c r="A3" s="3" t="s">
        <v>1038</v>
      </c>
      <c r="B3" s="11" t="s">
        <v>6</v>
      </c>
      <c r="C3" s="11"/>
      <c r="D3" s="11"/>
      <c r="E3" s="11"/>
      <c r="F3" s="11"/>
      <c r="G3" s="11"/>
      <c r="H3" s="11"/>
      <c r="I3" s="11"/>
    </row>
    <row r="4" spans="1:9" ht="15" customHeight="1">
      <c r="A4" s="12" t="s">
        <v>1372</v>
      </c>
      <c r="B4" s="11" t="s">
        <v>6</v>
      </c>
      <c r="C4" s="11"/>
      <c r="D4" s="11"/>
      <c r="E4" s="11"/>
      <c r="F4" s="11"/>
      <c r="G4" s="11"/>
      <c r="H4" s="11"/>
      <c r="I4" s="11"/>
    </row>
    <row r="5" spans="1:9" ht="25.5" customHeight="1">
      <c r="A5" s="12"/>
      <c r="B5" s="27" t="s">
        <v>1039</v>
      </c>
      <c r="C5" s="27"/>
      <c r="D5" s="27"/>
      <c r="E5" s="27"/>
      <c r="F5" s="27"/>
      <c r="G5" s="27"/>
      <c r="H5" s="27"/>
      <c r="I5" s="27"/>
    </row>
    <row r="6" spans="1:9">
      <c r="A6" s="12"/>
      <c r="B6" s="22"/>
      <c r="C6" s="22"/>
      <c r="D6" s="22"/>
      <c r="E6" s="22"/>
      <c r="F6" s="22"/>
      <c r="G6" s="22"/>
      <c r="H6" s="22"/>
      <c r="I6" s="22"/>
    </row>
    <row r="7" spans="1:9">
      <c r="A7" s="12"/>
      <c r="B7" s="18"/>
      <c r="C7" s="18"/>
      <c r="D7" s="18"/>
      <c r="E7" s="18"/>
      <c r="F7" s="18"/>
      <c r="G7" s="18"/>
      <c r="H7" s="18"/>
      <c r="I7" s="18"/>
    </row>
    <row r="8" spans="1:9">
      <c r="A8" s="12"/>
      <c r="B8" s="27"/>
      <c r="C8" s="46" t="s">
        <v>350</v>
      </c>
      <c r="D8" s="46"/>
      <c r="E8" s="46"/>
      <c r="F8" s="27"/>
      <c r="G8" s="46" t="s">
        <v>350</v>
      </c>
      <c r="H8" s="46"/>
      <c r="I8" s="46"/>
    </row>
    <row r="9" spans="1:9">
      <c r="A9" s="12"/>
      <c r="B9" s="27"/>
      <c r="C9" s="46" t="s">
        <v>337</v>
      </c>
      <c r="D9" s="46"/>
      <c r="E9" s="46"/>
      <c r="F9" s="27"/>
      <c r="G9" s="46" t="s">
        <v>338</v>
      </c>
      <c r="H9" s="46"/>
      <c r="I9" s="46"/>
    </row>
    <row r="10" spans="1:9" ht="15.75" thickBot="1">
      <c r="A10" s="12"/>
      <c r="B10" s="27"/>
      <c r="C10" s="47">
        <v>2013</v>
      </c>
      <c r="D10" s="47"/>
      <c r="E10" s="47"/>
      <c r="F10" s="27"/>
      <c r="G10" s="47">
        <v>2012</v>
      </c>
      <c r="H10" s="47"/>
      <c r="I10" s="47"/>
    </row>
    <row r="11" spans="1:9">
      <c r="A11" s="12"/>
      <c r="B11" s="53" t="s">
        <v>1040</v>
      </c>
      <c r="C11" s="54" t="s">
        <v>297</v>
      </c>
      <c r="D11" s="56">
        <v>378</v>
      </c>
      <c r="E11" s="58"/>
      <c r="F11" s="57"/>
      <c r="G11" s="54" t="s">
        <v>297</v>
      </c>
      <c r="H11" s="56">
        <v>358</v>
      </c>
      <c r="I11" s="58"/>
    </row>
    <row r="12" spans="1:9">
      <c r="A12" s="12"/>
      <c r="B12" s="53"/>
      <c r="C12" s="53"/>
      <c r="D12" s="55"/>
      <c r="E12" s="57"/>
      <c r="F12" s="57"/>
      <c r="G12" s="53"/>
      <c r="H12" s="55"/>
      <c r="I12" s="57"/>
    </row>
    <row r="13" spans="1:9">
      <c r="A13" s="12"/>
      <c r="B13" s="29" t="s">
        <v>151</v>
      </c>
      <c r="C13" s="60">
        <v>472</v>
      </c>
      <c r="D13" s="60"/>
      <c r="E13" s="27"/>
      <c r="F13" s="27"/>
      <c r="G13" s="60">
        <v>489</v>
      </c>
      <c r="H13" s="60"/>
      <c r="I13" s="27"/>
    </row>
    <row r="14" spans="1:9" ht="15.75" thickBot="1">
      <c r="A14" s="12"/>
      <c r="B14" s="29"/>
      <c r="C14" s="61"/>
      <c r="D14" s="61"/>
      <c r="E14" s="48"/>
      <c r="F14" s="27"/>
      <c r="G14" s="61"/>
      <c r="H14" s="61"/>
      <c r="I14" s="48"/>
    </row>
    <row r="15" spans="1:9">
      <c r="A15" s="12"/>
      <c r="B15" s="52" t="s">
        <v>92</v>
      </c>
      <c r="C15" s="54" t="s">
        <v>297</v>
      </c>
      <c r="D15" s="56">
        <v>850</v>
      </c>
      <c r="E15" s="58"/>
      <c r="F15" s="57"/>
      <c r="G15" s="54" t="s">
        <v>297</v>
      </c>
      <c r="H15" s="56">
        <v>847</v>
      </c>
      <c r="I15" s="58"/>
    </row>
    <row r="16" spans="1:9" ht="15.75" thickBot="1">
      <c r="A16" s="12"/>
      <c r="B16" s="52"/>
      <c r="C16" s="78"/>
      <c r="D16" s="79"/>
      <c r="E16" s="80"/>
      <c r="F16" s="57"/>
      <c r="G16" s="78"/>
      <c r="H16" s="79"/>
      <c r="I16" s="80"/>
    </row>
    <row r="17" spans="1:9" ht="15.75" thickTop="1">
      <c r="A17" s="12"/>
      <c r="B17" s="29" t="s">
        <v>1041</v>
      </c>
      <c r="C17" s="83" t="s">
        <v>297</v>
      </c>
      <c r="D17" s="85">
        <v>279</v>
      </c>
      <c r="E17" s="87"/>
      <c r="F17" s="27"/>
      <c r="G17" s="83" t="s">
        <v>297</v>
      </c>
      <c r="H17" s="85">
        <v>390</v>
      </c>
      <c r="I17" s="87"/>
    </row>
    <row r="18" spans="1:9">
      <c r="A18" s="12"/>
      <c r="B18" s="29"/>
      <c r="C18" s="84"/>
      <c r="D18" s="86"/>
      <c r="E18" s="74"/>
      <c r="F18" s="27"/>
      <c r="G18" s="84"/>
      <c r="H18" s="86"/>
      <c r="I18" s="74"/>
    </row>
    <row r="19" spans="1:9">
      <c r="A19" s="12"/>
      <c r="B19" s="53" t="s">
        <v>151</v>
      </c>
      <c r="C19" s="55">
        <v>802</v>
      </c>
      <c r="D19" s="55"/>
      <c r="E19" s="57"/>
      <c r="F19" s="57"/>
      <c r="G19" s="55">
        <v>781</v>
      </c>
      <c r="H19" s="55"/>
      <c r="I19" s="57"/>
    </row>
    <row r="20" spans="1:9" ht="15.75" thickBot="1">
      <c r="A20" s="12"/>
      <c r="B20" s="53"/>
      <c r="C20" s="66"/>
      <c r="D20" s="66"/>
      <c r="E20" s="68"/>
      <c r="F20" s="57"/>
      <c r="G20" s="66"/>
      <c r="H20" s="66"/>
      <c r="I20" s="68"/>
    </row>
    <row r="21" spans="1:9">
      <c r="A21" s="12"/>
      <c r="B21" s="59" t="s">
        <v>98</v>
      </c>
      <c r="C21" s="69" t="s">
        <v>297</v>
      </c>
      <c r="D21" s="75">
        <v>1081</v>
      </c>
      <c r="E21" s="51"/>
      <c r="F21" s="27"/>
      <c r="G21" s="69" t="s">
        <v>297</v>
      </c>
      <c r="H21" s="75">
        <v>1171</v>
      </c>
      <c r="I21" s="51"/>
    </row>
    <row r="22" spans="1:9" ht="15.75" thickBot="1">
      <c r="A22" s="12"/>
      <c r="B22" s="59"/>
      <c r="C22" s="70"/>
      <c r="D22" s="76"/>
      <c r="E22" s="73"/>
      <c r="F22" s="27"/>
      <c r="G22" s="70"/>
      <c r="H22" s="76"/>
      <c r="I22" s="73"/>
    </row>
    <row r="23" spans="1:9" ht="15.75" thickTop="1">
      <c r="A23" s="12"/>
      <c r="B23" s="53" t="s">
        <v>1042</v>
      </c>
      <c r="C23" s="157" t="s">
        <v>297</v>
      </c>
      <c r="D23" s="91">
        <v>313</v>
      </c>
      <c r="E23" s="92"/>
      <c r="F23" s="57"/>
      <c r="G23" s="157" t="s">
        <v>297</v>
      </c>
      <c r="H23" s="91">
        <v>280</v>
      </c>
      <c r="I23" s="92"/>
    </row>
    <row r="24" spans="1:9">
      <c r="A24" s="12"/>
      <c r="B24" s="53"/>
      <c r="C24" s="65"/>
      <c r="D24" s="63"/>
      <c r="E24" s="64"/>
      <c r="F24" s="57"/>
      <c r="G24" s="65"/>
      <c r="H24" s="63"/>
      <c r="I24" s="64"/>
    </row>
    <row r="25" spans="1:9">
      <c r="A25" s="12"/>
      <c r="B25" s="29" t="s">
        <v>1043</v>
      </c>
      <c r="C25" s="60">
        <v>44</v>
      </c>
      <c r="D25" s="60"/>
      <c r="E25" s="27"/>
      <c r="F25" s="27"/>
      <c r="G25" s="60">
        <v>10</v>
      </c>
      <c r="H25" s="60"/>
      <c r="I25" s="27"/>
    </row>
    <row r="26" spans="1:9">
      <c r="A26" s="12"/>
      <c r="B26" s="29"/>
      <c r="C26" s="60"/>
      <c r="D26" s="60"/>
      <c r="E26" s="27"/>
      <c r="F26" s="27"/>
      <c r="G26" s="60"/>
      <c r="H26" s="60"/>
      <c r="I26" s="27"/>
    </row>
    <row r="27" spans="1:9">
      <c r="A27" s="12"/>
      <c r="B27" s="53" t="s">
        <v>1044</v>
      </c>
      <c r="C27" s="55">
        <v>39</v>
      </c>
      <c r="D27" s="55"/>
      <c r="E27" s="57"/>
      <c r="F27" s="57"/>
      <c r="G27" s="55">
        <v>115</v>
      </c>
      <c r="H27" s="55"/>
      <c r="I27" s="57"/>
    </row>
    <row r="28" spans="1:9">
      <c r="A28" s="12"/>
      <c r="B28" s="53"/>
      <c r="C28" s="55"/>
      <c r="D28" s="55"/>
      <c r="E28" s="57"/>
      <c r="F28" s="57"/>
      <c r="G28" s="55"/>
      <c r="H28" s="55"/>
      <c r="I28" s="57"/>
    </row>
    <row r="29" spans="1:9">
      <c r="A29" s="12"/>
      <c r="B29" s="29" t="s">
        <v>1045</v>
      </c>
      <c r="C29" s="60">
        <v>148</v>
      </c>
      <c r="D29" s="60"/>
      <c r="E29" s="27"/>
      <c r="F29" s="27"/>
      <c r="G29" s="60">
        <v>139</v>
      </c>
      <c r="H29" s="60"/>
      <c r="I29" s="27"/>
    </row>
    <row r="30" spans="1:9">
      <c r="A30" s="12"/>
      <c r="B30" s="29"/>
      <c r="C30" s="60"/>
      <c r="D30" s="60"/>
      <c r="E30" s="27"/>
      <c r="F30" s="27"/>
      <c r="G30" s="60"/>
      <c r="H30" s="60"/>
      <c r="I30" s="27"/>
    </row>
    <row r="31" spans="1:9">
      <c r="A31" s="12"/>
      <c r="B31" s="53" t="s">
        <v>151</v>
      </c>
      <c r="C31" s="101">
        <v>1315</v>
      </c>
      <c r="D31" s="101"/>
      <c r="E31" s="57"/>
      <c r="F31" s="57"/>
      <c r="G31" s="101">
        <v>1184</v>
      </c>
      <c r="H31" s="101"/>
      <c r="I31" s="57"/>
    </row>
    <row r="32" spans="1:9" ht="15.75" thickBot="1">
      <c r="A32" s="12"/>
      <c r="B32" s="53"/>
      <c r="C32" s="102"/>
      <c r="D32" s="102"/>
      <c r="E32" s="68"/>
      <c r="F32" s="57"/>
      <c r="G32" s="102"/>
      <c r="H32" s="102"/>
      <c r="I32" s="68"/>
    </row>
    <row r="33" spans="1:9">
      <c r="A33" s="12"/>
      <c r="B33" s="59" t="s">
        <v>103</v>
      </c>
      <c r="C33" s="69" t="s">
        <v>297</v>
      </c>
      <c r="D33" s="75">
        <v>1859</v>
      </c>
      <c r="E33" s="51"/>
      <c r="F33" s="27"/>
      <c r="G33" s="69" t="s">
        <v>297</v>
      </c>
      <c r="H33" s="75">
        <v>1728</v>
      </c>
      <c r="I33" s="51"/>
    </row>
    <row r="34" spans="1:9" ht="15.75" thickBot="1">
      <c r="A34" s="12"/>
      <c r="B34" s="59"/>
      <c r="C34" s="70"/>
      <c r="D34" s="76"/>
      <c r="E34" s="73"/>
      <c r="F34" s="27"/>
      <c r="G34" s="70"/>
      <c r="H34" s="76"/>
      <c r="I34" s="73"/>
    </row>
    <row r="35" spans="1:9" ht="15.75" thickTop="1">
      <c r="A35" s="12"/>
      <c r="B35" s="53" t="s">
        <v>1046</v>
      </c>
      <c r="C35" s="157" t="s">
        <v>297</v>
      </c>
      <c r="D35" s="91">
        <v>391</v>
      </c>
      <c r="E35" s="92"/>
      <c r="F35" s="57"/>
      <c r="G35" s="157" t="s">
        <v>297</v>
      </c>
      <c r="H35" s="91">
        <v>565</v>
      </c>
      <c r="I35" s="92"/>
    </row>
    <row r="36" spans="1:9">
      <c r="A36" s="12"/>
      <c r="B36" s="53"/>
      <c r="C36" s="65"/>
      <c r="D36" s="63"/>
      <c r="E36" s="64"/>
      <c r="F36" s="57"/>
      <c r="G36" s="65"/>
      <c r="H36" s="63"/>
      <c r="I36" s="64"/>
    </row>
    <row r="37" spans="1:9">
      <c r="A37" s="12"/>
      <c r="B37" s="29" t="s">
        <v>1047</v>
      </c>
      <c r="C37" s="60">
        <v>185</v>
      </c>
      <c r="D37" s="60"/>
      <c r="E37" s="27"/>
      <c r="F37" s="27"/>
      <c r="G37" s="60">
        <v>162</v>
      </c>
      <c r="H37" s="60"/>
      <c r="I37" s="27"/>
    </row>
    <row r="38" spans="1:9">
      <c r="A38" s="12"/>
      <c r="B38" s="29"/>
      <c r="C38" s="60"/>
      <c r="D38" s="60"/>
      <c r="E38" s="27"/>
      <c r="F38" s="27"/>
      <c r="G38" s="60"/>
      <c r="H38" s="60"/>
      <c r="I38" s="27"/>
    </row>
    <row r="39" spans="1:9">
      <c r="A39" s="12"/>
      <c r="B39" s="53" t="s">
        <v>1048</v>
      </c>
      <c r="C39" s="55">
        <v>144</v>
      </c>
      <c r="D39" s="55"/>
      <c r="E39" s="57"/>
      <c r="F39" s="57"/>
      <c r="G39" s="55">
        <v>121</v>
      </c>
      <c r="H39" s="55"/>
      <c r="I39" s="57"/>
    </row>
    <row r="40" spans="1:9">
      <c r="A40" s="12"/>
      <c r="B40" s="53"/>
      <c r="C40" s="55"/>
      <c r="D40" s="55"/>
      <c r="E40" s="57"/>
      <c r="F40" s="57"/>
      <c r="G40" s="55"/>
      <c r="H40" s="55"/>
      <c r="I40" s="57"/>
    </row>
    <row r="41" spans="1:9">
      <c r="A41" s="12"/>
      <c r="B41" s="29" t="s">
        <v>151</v>
      </c>
      <c r="C41" s="114">
        <v>1161</v>
      </c>
      <c r="D41" s="114"/>
      <c r="E41" s="27"/>
      <c r="F41" s="27"/>
      <c r="G41" s="114">
        <v>1412</v>
      </c>
      <c r="H41" s="114"/>
      <c r="I41" s="27"/>
    </row>
    <row r="42" spans="1:9" ht="15.75" thickBot="1">
      <c r="A42" s="12"/>
      <c r="B42" s="29"/>
      <c r="C42" s="115"/>
      <c r="D42" s="115"/>
      <c r="E42" s="48"/>
      <c r="F42" s="27"/>
      <c r="G42" s="115"/>
      <c r="H42" s="115"/>
      <c r="I42" s="48"/>
    </row>
    <row r="43" spans="1:9">
      <c r="A43" s="12"/>
      <c r="B43" s="52" t="s">
        <v>107</v>
      </c>
      <c r="C43" s="54" t="s">
        <v>297</v>
      </c>
      <c r="D43" s="81">
        <v>1881</v>
      </c>
      <c r="E43" s="58"/>
      <c r="F43" s="57"/>
      <c r="G43" s="54" t="s">
        <v>297</v>
      </c>
      <c r="H43" s="81">
        <v>2260</v>
      </c>
      <c r="I43" s="58"/>
    </row>
    <row r="44" spans="1:9" ht="15.75" thickBot="1">
      <c r="A44" s="12"/>
      <c r="B44" s="52"/>
      <c r="C44" s="78"/>
      <c r="D44" s="82"/>
      <c r="E44" s="80"/>
      <c r="F44" s="57"/>
      <c r="G44" s="78"/>
      <c r="H44" s="82"/>
      <c r="I44" s="80"/>
    </row>
    <row r="45" spans="1:9" ht="15.75" thickTop="1"/>
  </sheetData>
  <mergeCells count="134">
    <mergeCell ref="H43:H44"/>
    <mergeCell ref="I43:I44"/>
    <mergeCell ref="A1:A2"/>
    <mergeCell ref="B1:I1"/>
    <mergeCell ref="B2:I2"/>
    <mergeCell ref="B3:I3"/>
    <mergeCell ref="A4:A44"/>
    <mergeCell ref="B4:I4"/>
    <mergeCell ref="B5:I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8" t="s">
        <v>1373</v>
      </c>
      <c r="B1" s="8" t="s">
        <v>1</v>
      </c>
      <c r="C1" s="8"/>
      <c r="D1" s="8"/>
      <c r="E1" s="8"/>
      <c r="F1" s="8"/>
      <c r="G1" s="8"/>
      <c r="H1" s="8"/>
      <c r="I1" s="8"/>
    </row>
    <row r="2" spans="1:9" ht="15" customHeight="1">
      <c r="A2" s="8"/>
      <c r="B2" s="8" t="s">
        <v>2</v>
      </c>
      <c r="C2" s="8"/>
      <c r="D2" s="8"/>
      <c r="E2" s="8"/>
      <c r="F2" s="8"/>
      <c r="G2" s="8"/>
      <c r="H2" s="8"/>
      <c r="I2" s="8"/>
    </row>
    <row r="3" spans="1:9" ht="15" customHeight="1">
      <c r="A3" s="3" t="s">
        <v>1050</v>
      </c>
      <c r="B3" s="11" t="s">
        <v>6</v>
      </c>
      <c r="C3" s="11"/>
      <c r="D3" s="11"/>
      <c r="E3" s="11"/>
      <c r="F3" s="11"/>
      <c r="G3" s="11"/>
      <c r="H3" s="11"/>
      <c r="I3" s="11"/>
    </row>
    <row r="4" spans="1:9" ht="15" customHeight="1">
      <c r="A4" s="12" t="s">
        <v>1049</v>
      </c>
      <c r="B4" s="11" t="s">
        <v>6</v>
      </c>
      <c r="C4" s="11"/>
      <c r="D4" s="11"/>
      <c r="E4" s="11"/>
      <c r="F4" s="11"/>
      <c r="G4" s="11"/>
      <c r="H4" s="11"/>
      <c r="I4" s="11"/>
    </row>
    <row r="5" spans="1:9">
      <c r="A5" s="12"/>
      <c r="B5" s="27" t="s">
        <v>1051</v>
      </c>
      <c r="C5" s="27"/>
      <c r="D5" s="27"/>
      <c r="E5" s="27"/>
      <c r="F5" s="27"/>
      <c r="G5" s="27"/>
      <c r="H5" s="27"/>
      <c r="I5" s="27"/>
    </row>
    <row r="6" spans="1:9">
      <c r="A6" s="12"/>
      <c r="B6" s="22"/>
      <c r="C6" s="22"/>
      <c r="D6" s="22"/>
      <c r="E6" s="22"/>
      <c r="F6" s="22"/>
      <c r="G6" s="22"/>
      <c r="H6" s="22"/>
      <c r="I6" s="22"/>
    </row>
    <row r="7" spans="1:9">
      <c r="A7" s="12"/>
      <c r="B7" s="18"/>
      <c r="C7" s="18"/>
      <c r="D7" s="18"/>
      <c r="E7" s="18"/>
      <c r="F7" s="18"/>
      <c r="G7" s="18"/>
      <c r="H7" s="18"/>
      <c r="I7" s="18"/>
    </row>
    <row r="8" spans="1:9">
      <c r="A8" s="12"/>
      <c r="B8" s="27"/>
      <c r="C8" s="46" t="s">
        <v>350</v>
      </c>
      <c r="D8" s="46"/>
      <c r="E8" s="46"/>
      <c r="F8" s="27"/>
      <c r="G8" s="46" t="s">
        <v>350</v>
      </c>
      <c r="H8" s="46"/>
      <c r="I8" s="46"/>
    </row>
    <row r="9" spans="1:9">
      <c r="A9" s="12"/>
      <c r="B9" s="27"/>
      <c r="C9" s="46" t="s">
        <v>337</v>
      </c>
      <c r="D9" s="46"/>
      <c r="E9" s="46"/>
      <c r="F9" s="27"/>
      <c r="G9" s="46" t="s">
        <v>338</v>
      </c>
      <c r="H9" s="46"/>
      <c r="I9" s="46"/>
    </row>
    <row r="10" spans="1:9" ht="15.75" thickBot="1">
      <c r="A10" s="12"/>
      <c r="B10" s="27"/>
      <c r="C10" s="47">
        <v>2013</v>
      </c>
      <c r="D10" s="47"/>
      <c r="E10" s="47"/>
      <c r="F10" s="27"/>
      <c r="G10" s="47">
        <v>2012</v>
      </c>
      <c r="H10" s="47"/>
      <c r="I10" s="47"/>
    </row>
    <row r="11" spans="1:9">
      <c r="A11" s="12"/>
      <c r="B11" s="53" t="s">
        <v>1052</v>
      </c>
      <c r="C11" s="54" t="s">
        <v>297</v>
      </c>
      <c r="D11" s="56">
        <v>157</v>
      </c>
      <c r="E11" s="58"/>
      <c r="F11" s="57"/>
      <c r="G11" s="54" t="s">
        <v>297</v>
      </c>
      <c r="H11" s="56">
        <v>135</v>
      </c>
      <c r="I11" s="58"/>
    </row>
    <row r="12" spans="1:9">
      <c r="A12" s="12"/>
      <c r="B12" s="53"/>
      <c r="C12" s="65"/>
      <c r="D12" s="63"/>
      <c r="E12" s="64"/>
      <c r="F12" s="57"/>
      <c r="G12" s="65"/>
      <c r="H12" s="63"/>
      <c r="I12" s="64"/>
    </row>
    <row r="13" spans="1:9">
      <c r="A13" s="12"/>
      <c r="B13" s="29" t="s">
        <v>1053</v>
      </c>
      <c r="C13" s="60">
        <v>93</v>
      </c>
      <c r="D13" s="60"/>
      <c r="E13" s="27"/>
      <c r="F13" s="27"/>
      <c r="G13" s="60">
        <v>80</v>
      </c>
      <c r="H13" s="60"/>
      <c r="I13" s="27"/>
    </row>
    <row r="14" spans="1:9">
      <c r="A14" s="12"/>
      <c r="B14" s="29"/>
      <c r="C14" s="60"/>
      <c r="D14" s="60"/>
      <c r="E14" s="27"/>
      <c r="F14" s="27"/>
      <c r="G14" s="60"/>
      <c r="H14" s="60"/>
      <c r="I14" s="27"/>
    </row>
    <row r="15" spans="1:9">
      <c r="A15" s="12"/>
      <c r="B15" s="53" t="s">
        <v>1054</v>
      </c>
      <c r="C15" s="55">
        <v>397</v>
      </c>
      <c r="D15" s="55"/>
      <c r="E15" s="57"/>
      <c r="F15" s="57"/>
      <c r="G15" s="55">
        <v>410</v>
      </c>
      <c r="H15" s="55"/>
      <c r="I15" s="57"/>
    </row>
    <row r="16" spans="1:9" ht="15.75" thickBot="1">
      <c r="A16" s="12"/>
      <c r="B16" s="53"/>
      <c r="C16" s="66"/>
      <c r="D16" s="66"/>
      <c r="E16" s="68"/>
      <c r="F16" s="57"/>
      <c r="G16" s="66"/>
      <c r="H16" s="66"/>
      <c r="I16" s="68"/>
    </row>
    <row r="17" spans="1:9">
      <c r="A17" s="12"/>
      <c r="B17" s="59" t="s">
        <v>91</v>
      </c>
      <c r="C17" s="69" t="s">
        <v>297</v>
      </c>
      <c r="D17" s="71">
        <v>647</v>
      </c>
      <c r="E17" s="51"/>
      <c r="F17" s="27"/>
      <c r="G17" s="69" t="s">
        <v>297</v>
      </c>
      <c r="H17" s="71">
        <v>625</v>
      </c>
      <c r="I17" s="51"/>
    </row>
    <row r="18" spans="1:9" ht="15.75" thickBot="1">
      <c r="A18" s="12"/>
      <c r="B18" s="59"/>
      <c r="C18" s="70"/>
      <c r="D18" s="72"/>
      <c r="E18" s="73"/>
      <c r="F18" s="27"/>
      <c r="G18" s="70"/>
      <c r="H18" s="72"/>
      <c r="I18" s="7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3.5703125" customWidth="1"/>
    <col min="3" max="3" width="2.5703125" customWidth="1"/>
    <col min="4" max="4" width="7.42578125" customWidth="1"/>
    <col min="5" max="5" width="2" customWidth="1"/>
    <col min="6" max="6" width="9.42578125" customWidth="1"/>
    <col min="7" max="7" width="9.85546875" customWidth="1"/>
    <col min="8" max="8" width="2.28515625" customWidth="1"/>
  </cols>
  <sheetData>
    <row r="1" spans="1:8" ht="15" customHeight="1">
      <c r="A1" s="8" t="s">
        <v>1374</v>
      </c>
      <c r="B1" s="8" t="s">
        <v>1</v>
      </c>
      <c r="C1" s="8"/>
      <c r="D1" s="8"/>
      <c r="E1" s="8"/>
      <c r="F1" s="8"/>
      <c r="G1" s="8"/>
      <c r="H1" s="8"/>
    </row>
    <row r="2" spans="1:8" ht="15" customHeight="1">
      <c r="A2" s="8"/>
      <c r="B2" s="8" t="s">
        <v>2</v>
      </c>
      <c r="C2" s="8"/>
      <c r="D2" s="8"/>
      <c r="E2" s="8"/>
      <c r="F2" s="8"/>
      <c r="G2" s="8"/>
      <c r="H2" s="8"/>
    </row>
    <row r="3" spans="1:8" ht="30">
      <c r="A3" s="3" t="s">
        <v>1057</v>
      </c>
      <c r="B3" s="11" t="s">
        <v>6</v>
      </c>
      <c r="C3" s="11"/>
      <c r="D3" s="11"/>
      <c r="E3" s="11"/>
      <c r="F3" s="11"/>
      <c r="G3" s="11"/>
      <c r="H3" s="11"/>
    </row>
    <row r="4" spans="1:8" ht="15" customHeight="1">
      <c r="A4" s="12" t="s">
        <v>1056</v>
      </c>
      <c r="B4" s="11" t="s">
        <v>6</v>
      </c>
      <c r="C4" s="11"/>
      <c r="D4" s="11"/>
      <c r="E4" s="11"/>
      <c r="F4" s="11"/>
      <c r="G4" s="11"/>
      <c r="H4" s="11"/>
    </row>
    <row r="5" spans="1:8">
      <c r="A5" s="12"/>
      <c r="B5" s="27" t="s">
        <v>1058</v>
      </c>
      <c r="C5" s="27"/>
      <c r="D5" s="27"/>
      <c r="E5" s="27"/>
      <c r="F5" s="27"/>
      <c r="G5" s="27"/>
      <c r="H5" s="27"/>
    </row>
    <row r="6" spans="1:8">
      <c r="A6" s="12"/>
      <c r="B6" s="22"/>
      <c r="C6" s="22"/>
      <c r="D6" s="22"/>
      <c r="E6" s="22"/>
      <c r="F6" s="22"/>
      <c r="G6" s="22"/>
      <c r="H6" s="22"/>
    </row>
    <row r="7" spans="1:8">
      <c r="A7" s="12"/>
      <c r="B7" s="18"/>
      <c r="C7" s="18"/>
      <c r="D7" s="18"/>
      <c r="E7" s="18"/>
      <c r="F7" s="18"/>
      <c r="G7" s="18"/>
      <c r="H7" s="18"/>
    </row>
    <row r="8" spans="1:8">
      <c r="A8" s="12"/>
      <c r="B8" s="27"/>
      <c r="C8" s="46" t="s">
        <v>350</v>
      </c>
      <c r="D8" s="46"/>
      <c r="E8" s="46"/>
      <c r="F8" s="27"/>
      <c r="G8" s="46" t="s">
        <v>350</v>
      </c>
      <c r="H8" s="46"/>
    </row>
    <row r="9" spans="1:8" ht="22.5" customHeight="1">
      <c r="A9" s="12"/>
      <c r="B9" s="27"/>
      <c r="C9" s="46" t="s">
        <v>337</v>
      </c>
      <c r="D9" s="46"/>
      <c r="E9" s="46"/>
      <c r="F9" s="27"/>
      <c r="G9" s="46" t="s">
        <v>338</v>
      </c>
      <c r="H9" s="46"/>
    </row>
    <row r="10" spans="1:8" ht="15.75" thickBot="1">
      <c r="A10" s="12"/>
      <c r="B10" s="27"/>
      <c r="C10" s="47">
        <v>2013</v>
      </c>
      <c r="D10" s="47"/>
      <c r="E10" s="47"/>
      <c r="F10" s="27"/>
      <c r="G10" s="47">
        <v>2012</v>
      </c>
      <c r="H10" s="47"/>
    </row>
    <row r="11" spans="1:8">
      <c r="A11" s="12"/>
      <c r="B11" s="53" t="s">
        <v>1059</v>
      </c>
      <c r="C11" s="54" t="s">
        <v>297</v>
      </c>
      <c r="D11" s="56">
        <v>35</v>
      </c>
      <c r="E11" s="58"/>
      <c r="F11" s="57"/>
      <c r="G11" s="56">
        <v>35</v>
      </c>
      <c r="H11" s="58"/>
    </row>
    <row r="12" spans="1:8">
      <c r="A12" s="12"/>
      <c r="B12" s="53"/>
      <c r="C12" s="65"/>
      <c r="D12" s="63"/>
      <c r="E12" s="64"/>
      <c r="F12" s="57"/>
      <c r="G12" s="63"/>
      <c r="H12" s="64"/>
    </row>
    <row r="13" spans="1:8">
      <c r="A13" s="12"/>
      <c r="B13" s="29" t="s">
        <v>1060</v>
      </c>
      <c r="C13" s="60">
        <v>377</v>
      </c>
      <c r="D13" s="60"/>
      <c r="E13" s="27"/>
      <c r="F13" s="27"/>
      <c r="G13" s="60">
        <v>348</v>
      </c>
      <c r="H13" s="27"/>
    </row>
    <row r="14" spans="1:8">
      <c r="A14" s="12"/>
      <c r="B14" s="29"/>
      <c r="C14" s="60"/>
      <c r="D14" s="60"/>
      <c r="E14" s="27"/>
      <c r="F14" s="27"/>
      <c r="G14" s="60"/>
      <c r="H14" s="27"/>
    </row>
    <row r="15" spans="1:8">
      <c r="A15" s="12"/>
      <c r="B15" s="53" t="s">
        <v>245</v>
      </c>
      <c r="C15" s="101">
        <v>2414</v>
      </c>
      <c r="D15" s="101"/>
      <c r="E15" s="57"/>
      <c r="F15" s="57"/>
      <c r="G15" s="101">
        <v>2588</v>
      </c>
      <c r="H15" s="57"/>
    </row>
    <row r="16" spans="1:8">
      <c r="A16" s="12"/>
      <c r="B16" s="53"/>
      <c r="C16" s="101"/>
      <c r="D16" s="101"/>
      <c r="E16" s="57"/>
      <c r="F16" s="57"/>
      <c r="G16" s="101"/>
      <c r="H16" s="57"/>
    </row>
    <row r="17" spans="1:8">
      <c r="A17" s="12"/>
      <c r="B17" s="29" t="s">
        <v>1061</v>
      </c>
      <c r="C17" s="114">
        <v>1205</v>
      </c>
      <c r="D17" s="114"/>
      <c r="E17" s="27"/>
      <c r="F17" s="27"/>
      <c r="G17" s="114">
        <v>1131</v>
      </c>
      <c r="H17" s="27"/>
    </row>
    <row r="18" spans="1:8">
      <c r="A18" s="12"/>
      <c r="B18" s="29"/>
      <c r="C18" s="114"/>
      <c r="D18" s="114"/>
      <c r="E18" s="27"/>
      <c r="F18" s="27"/>
      <c r="G18" s="114"/>
      <c r="H18" s="27"/>
    </row>
    <row r="19" spans="1:8">
      <c r="A19" s="12"/>
      <c r="B19" s="53" t="s">
        <v>1062</v>
      </c>
      <c r="C19" s="55">
        <v>67</v>
      </c>
      <c r="D19" s="55"/>
      <c r="E19" s="57"/>
      <c r="F19" s="57"/>
      <c r="G19" s="55">
        <v>100</v>
      </c>
      <c r="H19" s="57"/>
    </row>
    <row r="20" spans="1:8">
      <c r="A20" s="12"/>
      <c r="B20" s="53"/>
      <c r="C20" s="55"/>
      <c r="D20" s="55"/>
      <c r="E20" s="57"/>
      <c r="F20" s="57"/>
      <c r="G20" s="55"/>
      <c r="H20" s="57"/>
    </row>
    <row r="21" spans="1:8" ht="15.75" thickBot="1">
      <c r="A21" s="12"/>
      <c r="B21" s="17" t="s">
        <v>1063</v>
      </c>
      <c r="C21" s="61" t="s">
        <v>1064</v>
      </c>
      <c r="D21" s="61"/>
      <c r="E21" s="17" t="s">
        <v>306</v>
      </c>
      <c r="F21" s="15"/>
      <c r="G21" s="122" t="s">
        <v>1065</v>
      </c>
      <c r="H21" s="123" t="s">
        <v>306</v>
      </c>
    </row>
    <row r="22" spans="1:8">
      <c r="A22" s="12"/>
      <c r="B22" s="52" t="s">
        <v>1066</v>
      </c>
      <c r="C22" s="54" t="s">
        <v>297</v>
      </c>
      <c r="D22" s="81">
        <v>1285</v>
      </c>
      <c r="E22" s="58"/>
      <c r="F22" s="57"/>
      <c r="G22" s="81">
        <v>1324</v>
      </c>
      <c r="H22" s="58"/>
    </row>
    <row r="23" spans="1:8" ht="15.75" thickBot="1">
      <c r="A23" s="12"/>
      <c r="B23" s="52"/>
      <c r="C23" s="78"/>
      <c r="D23" s="82"/>
      <c r="E23" s="80"/>
      <c r="F23" s="57"/>
      <c r="G23" s="82"/>
      <c r="H23" s="80"/>
    </row>
    <row r="24" spans="1:8" ht="15.75" thickTop="1"/>
  </sheetData>
  <mergeCells count="55">
    <mergeCell ref="G22:G23"/>
    <mergeCell ref="H22:H23"/>
    <mergeCell ref="A1:A2"/>
    <mergeCell ref="B1:H1"/>
    <mergeCell ref="B2:H2"/>
    <mergeCell ref="B3:H3"/>
    <mergeCell ref="A4:A23"/>
    <mergeCell ref="B4:H4"/>
    <mergeCell ref="B5:H5"/>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B8:B10"/>
    <mergeCell ref="C8:E8"/>
    <mergeCell ref="C9:E9"/>
    <mergeCell ref="C10:E10"/>
    <mergeCell ref="F8:F10"/>
    <mergeCell ref="G8:H8"/>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22</v>
      </c>
      <c r="B1" s="1" t="s">
        <v>2</v>
      </c>
      <c r="C1" s="1" t="s">
        <v>2</v>
      </c>
      <c r="D1" s="1" t="s">
        <v>33</v>
      </c>
      <c r="E1" s="1" t="s">
        <v>33</v>
      </c>
    </row>
    <row r="2" spans="1:5" ht="30">
      <c r="A2" s="1" t="s">
        <v>123</v>
      </c>
      <c r="B2" s="1" t="s">
        <v>124</v>
      </c>
      <c r="C2" s="1" t="s">
        <v>125</v>
      </c>
      <c r="D2" s="1" t="s">
        <v>124</v>
      </c>
      <c r="E2" s="1" t="s">
        <v>125</v>
      </c>
    </row>
    <row r="3" spans="1:5" ht="30">
      <c r="A3" s="3" t="s">
        <v>126</v>
      </c>
      <c r="B3" s="4" t="s">
        <v>6</v>
      </c>
      <c r="C3" s="4" t="s">
        <v>6</v>
      </c>
      <c r="D3" s="4" t="s">
        <v>6</v>
      </c>
      <c r="E3" s="4" t="s">
        <v>6</v>
      </c>
    </row>
    <row r="4" spans="1:5" ht="30">
      <c r="A4" s="2" t="s">
        <v>127</v>
      </c>
      <c r="B4" s="7">
        <v>82</v>
      </c>
      <c r="C4" s="4" t="s">
        <v>6</v>
      </c>
      <c r="D4" s="7">
        <v>61</v>
      </c>
      <c r="E4" s="4" t="s">
        <v>6</v>
      </c>
    </row>
    <row r="5" spans="1:5" ht="30">
      <c r="A5" s="2" t="s">
        <v>128</v>
      </c>
      <c r="B5" s="4" t="s">
        <v>6</v>
      </c>
      <c r="C5" s="4">
        <v>0.5</v>
      </c>
      <c r="D5" s="4" t="s">
        <v>6</v>
      </c>
      <c r="E5" s="4">
        <v>6.7</v>
      </c>
    </row>
    <row r="6" spans="1:5">
      <c r="A6" s="2" t="s">
        <v>129</v>
      </c>
      <c r="B6" s="6">
        <v>825222070</v>
      </c>
      <c r="C6" s="6">
        <v>825222070</v>
      </c>
      <c r="D6" s="6">
        <v>825222070</v>
      </c>
      <c r="E6" s="6">
        <v>825222070</v>
      </c>
    </row>
    <row r="7" spans="1:5">
      <c r="A7" s="2" t="s">
        <v>130</v>
      </c>
      <c r="B7" s="6">
        <v>486363050</v>
      </c>
      <c r="C7" s="6">
        <v>486363050</v>
      </c>
      <c r="D7" s="6">
        <v>486363050</v>
      </c>
      <c r="E7" s="6">
        <v>486363050</v>
      </c>
    </row>
    <row r="8" spans="1:5" ht="30">
      <c r="A8" s="2" t="s">
        <v>131</v>
      </c>
      <c r="B8" s="6">
        <v>22902706</v>
      </c>
      <c r="C8" s="6">
        <v>22902706</v>
      </c>
      <c r="D8" s="6">
        <v>24174397</v>
      </c>
      <c r="E8" s="6">
        <v>2417439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2"/>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7" customWidth="1"/>
    <col min="9" max="9" width="1.5703125" customWidth="1"/>
    <col min="11" max="11" width="2" customWidth="1"/>
    <col min="12" max="12" width="7.140625" customWidth="1"/>
    <col min="13" max="13" width="1.5703125" customWidth="1"/>
    <col min="15" max="15" width="2.140625" customWidth="1"/>
    <col min="16" max="16" width="7.7109375" customWidth="1"/>
    <col min="17" max="17" width="1.7109375" customWidth="1"/>
    <col min="19" max="19" width="2" customWidth="1"/>
    <col min="20" max="20" width="6.5703125" customWidth="1"/>
    <col min="21" max="21" width="1.5703125" customWidth="1"/>
  </cols>
  <sheetData>
    <row r="1" spans="1:21" ht="15" customHeight="1">
      <c r="A1" s="8" t="s">
        <v>13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8</v>
      </c>
      <c r="B3" s="11" t="s">
        <v>6</v>
      </c>
      <c r="C3" s="11"/>
      <c r="D3" s="11"/>
      <c r="E3" s="11"/>
      <c r="F3" s="11"/>
      <c r="G3" s="11"/>
      <c r="H3" s="11"/>
      <c r="I3" s="11"/>
      <c r="J3" s="11"/>
      <c r="K3" s="11"/>
      <c r="L3" s="11"/>
      <c r="M3" s="11"/>
      <c r="N3" s="11"/>
      <c r="O3" s="11"/>
      <c r="P3" s="11"/>
      <c r="Q3" s="11"/>
      <c r="R3" s="11"/>
      <c r="S3" s="11"/>
      <c r="T3" s="11"/>
      <c r="U3" s="11"/>
    </row>
    <row r="4" spans="1:21" ht="15" customHeight="1">
      <c r="A4" s="12" t="s">
        <v>1376</v>
      </c>
      <c r="B4" s="11" t="s">
        <v>6</v>
      </c>
      <c r="C4" s="11"/>
      <c r="D4" s="11"/>
      <c r="E4" s="11"/>
      <c r="F4" s="11"/>
      <c r="G4" s="11"/>
      <c r="H4" s="11"/>
      <c r="I4" s="11"/>
      <c r="J4" s="11"/>
      <c r="K4" s="11"/>
      <c r="L4" s="11"/>
      <c r="M4" s="11"/>
      <c r="N4" s="11"/>
      <c r="O4" s="11"/>
      <c r="P4" s="11"/>
      <c r="Q4" s="11"/>
      <c r="R4" s="11"/>
      <c r="S4" s="11"/>
      <c r="T4" s="11"/>
      <c r="U4" s="11"/>
    </row>
    <row r="5" spans="1:21">
      <c r="A5" s="12"/>
      <c r="B5" s="22"/>
      <c r="C5" s="22"/>
      <c r="D5" s="22"/>
      <c r="E5" s="22"/>
      <c r="F5" s="22"/>
      <c r="G5" s="22"/>
      <c r="H5" s="22"/>
      <c r="I5" s="22"/>
      <c r="J5" s="22"/>
      <c r="K5" s="22"/>
      <c r="L5" s="22"/>
      <c r="M5" s="22"/>
      <c r="N5" s="22"/>
      <c r="O5" s="22"/>
      <c r="P5" s="22"/>
      <c r="Q5" s="22"/>
      <c r="R5" s="22"/>
      <c r="S5" s="22"/>
      <c r="T5" s="22"/>
      <c r="U5" s="22"/>
    </row>
    <row r="6" spans="1:21">
      <c r="A6" s="12"/>
      <c r="B6" s="18"/>
      <c r="C6" s="18"/>
      <c r="D6" s="18"/>
      <c r="E6" s="18"/>
      <c r="F6" s="18"/>
      <c r="G6" s="18"/>
      <c r="H6" s="18"/>
      <c r="I6" s="18"/>
      <c r="J6" s="18"/>
      <c r="K6" s="18"/>
      <c r="L6" s="18"/>
      <c r="M6" s="18"/>
      <c r="N6" s="18"/>
      <c r="O6" s="18"/>
      <c r="P6" s="18"/>
      <c r="Q6" s="18"/>
      <c r="R6" s="18"/>
      <c r="S6" s="18"/>
      <c r="T6" s="18"/>
      <c r="U6" s="18"/>
    </row>
    <row r="7" spans="1:21">
      <c r="A7" s="12"/>
      <c r="B7" s="27"/>
      <c r="C7" s="46" t="s">
        <v>1075</v>
      </c>
      <c r="D7" s="46"/>
      <c r="E7" s="46"/>
      <c r="F7" s="27"/>
      <c r="G7" s="46" t="s">
        <v>1075</v>
      </c>
      <c r="H7" s="46"/>
      <c r="I7" s="46"/>
      <c r="J7" s="27"/>
      <c r="K7" s="46" t="s">
        <v>151</v>
      </c>
      <c r="L7" s="46"/>
      <c r="M7" s="46"/>
      <c r="N7" s="27"/>
      <c r="O7" s="46" t="s">
        <v>1080</v>
      </c>
      <c r="P7" s="46"/>
      <c r="Q7" s="46"/>
      <c r="R7" s="27"/>
      <c r="S7" s="46" t="s">
        <v>133</v>
      </c>
      <c r="T7" s="46"/>
      <c r="U7" s="46"/>
    </row>
    <row r="8" spans="1:21">
      <c r="A8" s="12"/>
      <c r="B8" s="27"/>
      <c r="C8" s="46" t="s">
        <v>1076</v>
      </c>
      <c r="D8" s="46"/>
      <c r="E8" s="46"/>
      <c r="F8" s="27"/>
      <c r="G8" s="46" t="s">
        <v>1076</v>
      </c>
      <c r="H8" s="46"/>
      <c r="I8" s="46"/>
      <c r="J8" s="27"/>
      <c r="K8" s="46" t="s">
        <v>1079</v>
      </c>
      <c r="L8" s="46"/>
      <c r="M8" s="46"/>
      <c r="N8" s="27"/>
      <c r="O8" s="46" t="s">
        <v>904</v>
      </c>
      <c r="P8" s="46"/>
      <c r="Q8" s="46"/>
      <c r="R8" s="27"/>
      <c r="S8" s="46"/>
      <c r="T8" s="46"/>
      <c r="U8" s="46"/>
    </row>
    <row r="9" spans="1:21" ht="15.75" thickBot="1">
      <c r="A9" s="12"/>
      <c r="B9" s="27"/>
      <c r="C9" s="47" t="s">
        <v>1077</v>
      </c>
      <c r="D9" s="47"/>
      <c r="E9" s="47"/>
      <c r="F9" s="27"/>
      <c r="G9" s="47" t="s">
        <v>1078</v>
      </c>
      <c r="H9" s="47"/>
      <c r="I9" s="47"/>
      <c r="J9" s="27"/>
      <c r="K9" s="113"/>
      <c r="L9" s="113"/>
      <c r="M9" s="113"/>
      <c r="N9" s="27"/>
      <c r="O9" s="113"/>
      <c r="P9" s="113"/>
      <c r="Q9" s="113"/>
      <c r="R9" s="27"/>
      <c r="S9" s="47"/>
      <c r="T9" s="47"/>
      <c r="U9" s="47"/>
    </row>
    <row r="10" spans="1:21">
      <c r="A10" s="12"/>
      <c r="B10" s="158" t="s">
        <v>38</v>
      </c>
      <c r="C10" s="54" t="s">
        <v>297</v>
      </c>
      <c r="D10" s="56" t="s">
        <v>298</v>
      </c>
      <c r="E10" s="58"/>
      <c r="F10" s="57"/>
      <c r="G10" s="54" t="s">
        <v>297</v>
      </c>
      <c r="H10" s="56" t="s">
        <v>298</v>
      </c>
      <c r="I10" s="58"/>
      <c r="J10" s="57"/>
      <c r="K10" s="54" t="s">
        <v>297</v>
      </c>
      <c r="L10" s="81">
        <v>10114</v>
      </c>
      <c r="M10" s="58"/>
      <c r="N10" s="57"/>
      <c r="O10" s="54" t="s">
        <v>297</v>
      </c>
      <c r="P10" s="56" t="s">
        <v>298</v>
      </c>
      <c r="Q10" s="58"/>
      <c r="R10" s="57"/>
      <c r="S10" s="54" t="s">
        <v>297</v>
      </c>
      <c r="T10" s="81">
        <v>10114</v>
      </c>
      <c r="U10" s="58"/>
    </row>
    <row r="11" spans="1:21">
      <c r="A11" s="12"/>
      <c r="B11" s="158"/>
      <c r="C11" s="65"/>
      <c r="D11" s="63"/>
      <c r="E11" s="64"/>
      <c r="F11" s="57"/>
      <c r="G11" s="65"/>
      <c r="H11" s="63"/>
      <c r="I11" s="64"/>
      <c r="J11" s="57"/>
      <c r="K11" s="65"/>
      <c r="L11" s="104"/>
      <c r="M11" s="64"/>
      <c r="N11" s="57"/>
      <c r="O11" s="65"/>
      <c r="P11" s="63"/>
      <c r="Q11" s="64"/>
      <c r="R11" s="57"/>
      <c r="S11" s="65"/>
      <c r="T11" s="104"/>
      <c r="U11" s="64"/>
    </row>
    <row r="12" spans="1:21">
      <c r="A12" s="12"/>
      <c r="B12" s="29" t="s">
        <v>1081</v>
      </c>
      <c r="C12" s="60" t="s">
        <v>298</v>
      </c>
      <c r="D12" s="60"/>
      <c r="E12" s="27"/>
      <c r="F12" s="27"/>
      <c r="G12" s="60" t="s">
        <v>298</v>
      </c>
      <c r="H12" s="60"/>
      <c r="I12" s="27"/>
      <c r="J12" s="27"/>
      <c r="K12" s="114">
        <v>6445</v>
      </c>
      <c r="L12" s="114"/>
      <c r="M12" s="27"/>
      <c r="N12" s="27"/>
      <c r="O12" s="60" t="s">
        <v>298</v>
      </c>
      <c r="P12" s="60"/>
      <c r="Q12" s="27"/>
      <c r="R12" s="27"/>
      <c r="S12" s="114">
        <v>6445</v>
      </c>
      <c r="T12" s="114"/>
      <c r="U12" s="27"/>
    </row>
    <row r="13" spans="1:21">
      <c r="A13" s="12"/>
      <c r="B13" s="29"/>
      <c r="C13" s="60"/>
      <c r="D13" s="60"/>
      <c r="E13" s="27"/>
      <c r="F13" s="27"/>
      <c r="G13" s="60"/>
      <c r="H13" s="60"/>
      <c r="I13" s="27"/>
      <c r="J13" s="27"/>
      <c r="K13" s="114"/>
      <c r="L13" s="114"/>
      <c r="M13" s="27"/>
      <c r="N13" s="27"/>
      <c r="O13" s="60"/>
      <c r="P13" s="60"/>
      <c r="Q13" s="27"/>
      <c r="R13" s="27"/>
      <c r="S13" s="114"/>
      <c r="T13" s="114"/>
      <c r="U13" s="27"/>
    </row>
    <row r="14" spans="1:21">
      <c r="A14" s="12"/>
      <c r="B14" s="53" t="s">
        <v>42</v>
      </c>
      <c r="C14" s="55">
        <v>11</v>
      </c>
      <c r="D14" s="55"/>
      <c r="E14" s="57"/>
      <c r="F14" s="57"/>
      <c r="G14" s="55">
        <v>1</v>
      </c>
      <c r="H14" s="55"/>
      <c r="I14" s="57"/>
      <c r="J14" s="57"/>
      <c r="K14" s="101">
        <v>2820</v>
      </c>
      <c r="L14" s="101"/>
      <c r="M14" s="57"/>
      <c r="N14" s="57"/>
      <c r="O14" s="55" t="s">
        <v>298</v>
      </c>
      <c r="P14" s="55"/>
      <c r="Q14" s="57"/>
      <c r="R14" s="57"/>
      <c r="S14" s="101">
        <v>2832</v>
      </c>
      <c r="T14" s="101"/>
      <c r="U14" s="57"/>
    </row>
    <row r="15" spans="1:21">
      <c r="A15" s="12"/>
      <c r="B15" s="53"/>
      <c r="C15" s="55"/>
      <c r="D15" s="55"/>
      <c r="E15" s="57"/>
      <c r="F15" s="57"/>
      <c r="G15" s="55"/>
      <c r="H15" s="55"/>
      <c r="I15" s="57"/>
      <c r="J15" s="57"/>
      <c r="K15" s="101"/>
      <c r="L15" s="101"/>
      <c r="M15" s="57"/>
      <c r="N15" s="57"/>
      <c r="O15" s="55"/>
      <c r="P15" s="55"/>
      <c r="Q15" s="57"/>
      <c r="R15" s="57"/>
      <c r="S15" s="101"/>
      <c r="T15" s="101"/>
      <c r="U15" s="57"/>
    </row>
    <row r="16" spans="1:21">
      <c r="A16" s="12"/>
      <c r="B16" s="29" t="s">
        <v>319</v>
      </c>
      <c r="C16" s="60">
        <v>3</v>
      </c>
      <c r="D16" s="60"/>
      <c r="E16" s="27"/>
      <c r="F16" s="27"/>
      <c r="G16" s="60" t="s">
        <v>298</v>
      </c>
      <c r="H16" s="60"/>
      <c r="I16" s="27"/>
      <c r="J16" s="27"/>
      <c r="K16" s="60">
        <v>5</v>
      </c>
      <c r="L16" s="60"/>
      <c r="M16" s="27"/>
      <c r="N16" s="27"/>
      <c r="O16" s="60" t="s">
        <v>298</v>
      </c>
      <c r="P16" s="60"/>
      <c r="Q16" s="27"/>
      <c r="R16" s="27"/>
      <c r="S16" s="60">
        <v>8</v>
      </c>
      <c r="T16" s="60"/>
      <c r="U16" s="27"/>
    </row>
    <row r="17" spans="1:21">
      <c r="A17" s="12"/>
      <c r="B17" s="29"/>
      <c r="C17" s="60"/>
      <c r="D17" s="60"/>
      <c r="E17" s="27"/>
      <c r="F17" s="27"/>
      <c r="G17" s="60"/>
      <c r="H17" s="60"/>
      <c r="I17" s="27"/>
      <c r="J17" s="27"/>
      <c r="K17" s="60"/>
      <c r="L17" s="60"/>
      <c r="M17" s="27"/>
      <c r="N17" s="27"/>
      <c r="O17" s="60"/>
      <c r="P17" s="60"/>
      <c r="Q17" s="27"/>
      <c r="R17" s="27"/>
      <c r="S17" s="60"/>
      <c r="T17" s="60"/>
      <c r="U17" s="27"/>
    </row>
    <row r="18" spans="1:21">
      <c r="A18" s="12"/>
      <c r="B18" s="53" t="s">
        <v>1082</v>
      </c>
      <c r="C18" s="55" t="s">
        <v>298</v>
      </c>
      <c r="D18" s="55"/>
      <c r="E18" s="57"/>
      <c r="F18" s="57"/>
      <c r="G18" s="55" t="s">
        <v>298</v>
      </c>
      <c r="H18" s="55"/>
      <c r="I18" s="57"/>
      <c r="J18" s="57"/>
      <c r="K18" s="55">
        <v>131</v>
      </c>
      <c r="L18" s="55"/>
      <c r="M18" s="57"/>
      <c r="N18" s="57"/>
      <c r="O18" s="55" t="s">
        <v>298</v>
      </c>
      <c r="P18" s="55"/>
      <c r="Q18" s="57"/>
      <c r="R18" s="57"/>
      <c r="S18" s="55">
        <v>131</v>
      </c>
      <c r="T18" s="55"/>
      <c r="U18" s="57"/>
    </row>
    <row r="19" spans="1:21" ht="15.75" thickBot="1">
      <c r="A19" s="12"/>
      <c r="B19" s="53"/>
      <c r="C19" s="66"/>
      <c r="D19" s="66"/>
      <c r="E19" s="68"/>
      <c r="F19" s="57"/>
      <c r="G19" s="66"/>
      <c r="H19" s="66"/>
      <c r="I19" s="68"/>
      <c r="J19" s="57"/>
      <c r="K19" s="66"/>
      <c r="L19" s="66"/>
      <c r="M19" s="68"/>
      <c r="N19" s="57"/>
      <c r="O19" s="66"/>
      <c r="P19" s="66"/>
      <c r="Q19" s="68"/>
      <c r="R19" s="57"/>
      <c r="S19" s="66"/>
      <c r="T19" s="66"/>
      <c r="U19" s="68"/>
    </row>
    <row r="20" spans="1:21">
      <c r="A20" s="12"/>
      <c r="B20" s="159" t="s">
        <v>1083</v>
      </c>
      <c r="C20" s="71" t="s">
        <v>524</v>
      </c>
      <c r="D20" s="71"/>
      <c r="E20" s="69" t="s">
        <v>306</v>
      </c>
      <c r="F20" s="27"/>
      <c r="G20" s="71" t="s">
        <v>391</v>
      </c>
      <c r="H20" s="71"/>
      <c r="I20" s="69" t="s">
        <v>306</v>
      </c>
      <c r="J20" s="27"/>
      <c r="K20" s="71">
        <v>713</v>
      </c>
      <c r="L20" s="71"/>
      <c r="M20" s="51"/>
      <c r="N20" s="27"/>
      <c r="O20" s="71" t="s">
        <v>298</v>
      </c>
      <c r="P20" s="71"/>
      <c r="Q20" s="51"/>
      <c r="R20" s="27"/>
      <c r="S20" s="71">
        <v>698</v>
      </c>
      <c r="T20" s="71"/>
      <c r="U20" s="51"/>
    </row>
    <row r="21" spans="1:21">
      <c r="A21" s="12"/>
      <c r="B21" s="159"/>
      <c r="C21" s="60"/>
      <c r="D21" s="60"/>
      <c r="E21" s="29"/>
      <c r="F21" s="27"/>
      <c r="G21" s="60"/>
      <c r="H21" s="60"/>
      <c r="I21" s="29"/>
      <c r="J21" s="27"/>
      <c r="K21" s="60"/>
      <c r="L21" s="60"/>
      <c r="M21" s="27"/>
      <c r="N21" s="27"/>
      <c r="O21" s="60"/>
      <c r="P21" s="60"/>
      <c r="Q21" s="27"/>
      <c r="R21" s="27"/>
      <c r="S21" s="60"/>
      <c r="T21" s="60"/>
      <c r="U21" s="27"/>
    </row>
    <row r="22" spans="1:21">
      <c r="A22" s="12"/>
      <c r="B22" s="53" t="s">
        <v>46</v>
      </c>
      <c r="C22" s="55">
        <v>2</v>
      </c>
      <c r="D22" s="55"/>
      <c r="E22" s="57"/>
      <c r="F22" s="57"/>
      <c r="G22" s="55" t="s">
        <v>298</v>
      </c>
      <c r="H22" s="55"/>
      <c r="I22" s="57"/>
      <c r="J22" s="57"/>
      <c r="K22" s="55">
        <v>14</v>
      </c>
      <c r="L22" s="55"/>
      <c r="M22" s="57"/>
      <c r="N22" s="57"/>
      <c r="O22" s="55" t="s">
        <v>298</v>
      </c>
      <c r="P22" s="55"/>
      <c r="Q22" s="57"/>
      <c r="R22" s="57"/>
      <c r="S22" s="55">
        <v>16</v>
      </c>
      <c r="T22" s="55"/>
      <c r="U22" s="57"/>
    </row>
    <row r="23" spans="1:21">
      <c r="A23" s="12"/>
      <c r="B23" s="53"/>
      <c r="C23" s="55"/>
      <c r="D23" s="55"/>
      <c r="E23" s="57"/>
      <c r="F23" s="57"/>
      <c r="G23" s="55"/>
      <c r="H23" s="55"/>
      <c r="I23" s="57"/>
      <c r="J23" s="57"/>
      <c r="K23" s="55"/>
      <c r="L23" s="55"/>
      <c r="M23" s="57"/>
      <c r="N23" s="57"/>
      <c r="O23" s="55"/>
      <c r="P23" s="55"/>
      <c r="Q23" s="57"/>
      <c r="R23" s="57"/>
      <c r="S23" s="55"/>
      <c r="T23" s="55"/>
      <c r="U23" s="57"/>
    </row>
    <row r="24" spans="1:21">
      <c r="A24" s="12"/>
      <c r="B24" s="29" t="s">
        <v>47</v>
      </c>
      <c r="C24" s="60" t="s">
        <v>391</v>
      </c>
      <c r="D24" s="60"/>
      <c r="E24" s="29" t="s">
        <v>306</v>
      </c>
      <c r="F24" s="27"/>
      <c r="G24" s="60" t="s">
        <v>1084</v>
      </c>
      <c r="H24" s="60"/>
      <c r="I24" s="29" t="s">
        <v>306</v>
      </c>
      <c r="J24" s="27"/>
      <c r="K24" s="60" t="s">
        <v>387</v>
      </c>
      <c r="L24" s="60"/>
      <c r="M24" s="29" t="s">
        <v>306</v>
      </c>
      <c r="N24" s="27"/>
      <c r="O24" s="60" t="s">
        <v>298</v>
      </c>
      <c r="P24" s="60"/>
      <c r="Q24" s="27"/>
      <c r="R24" s="27"/>
      <c r="S24" s="60" t="s">
        <v>1085</v>
      </c>
      <c r="T24" s="60"/>
      <c r="U24" s="29" t="s">
        <v>306</v>
      </c>
    </row>
    <row r="25" spans="1:21">
      <c r="A25" s="12"/>
      <c r="B25" s="29"/>
      <c r="C25" s="60"/>
      <c r="D25" s="60"/>
      <c r="E25" s="29"/>
      <c r="F25" s="27"/>
      <c r="G25" s="60"/>
      <c r="H25" s="60"/>
      <c r="I25" s="29"/>
      <c r="J25" s="27"/>
      <c r="K25" s="60"/>
      <c r="L25" s="60"/>
      <c r="M25" s="29"/>
      <c r="N25" s="27"/>
      <c r="O25" s="60"/>
      <c r="P25" s="60"/>
      <c r="Q25" s="27"/>
      <c r="R25" s="27"/>
      <c r="S25" s="60"/>
      <c r="T25" s="60"/>
      <c r="U25" s="29"/>
    </row>
    <row r="26" spans="1:21">
      <c r="A26" s="12"/>
      <c r="B26" s="53" t="s">
        <v>1086</v>
      </c>
      <c r="C26" s="55" t="s">
        <v>1087</v>
      </c>
      <c r="D26" s="55"/>
      <c r="E26" s="53" t="s">
        <v>306</v>
      </c>
      <c r="F26" s="57"/>
      <c r="G26" s="55" t="s">
        <v>298</v>
      </c>
      <c r="H26" s="55"/>
      <c r="I26" s="57"/>
      <c r="J26" s="57"/>
      <c r="K26" s="55">
        <v>2</v>
      </c>
      <c r="L26" s="55"/>
      <c r="M26" s="57"/>
      <c r="N26" s="57"/>
      <c r="O26" s="55" t="s">
        <v>298</v>
      </c>
      <c r="P26" s="55"/>
      <c r="Q26" s="57"/>
      <c r="R26" s="57"/>
      <c r="S26" s="55" t="s">
        <v>389</v>
      </c>
      <c r="T26" s="55"/>
      <c r="U26" s="53" t="s">
        <v>306</v>
      </c>
    </row>
    <row r="27" spans="1:21">
      <c r="A27" s="12"/>
      <c r="B27" s="53"/>
      <c r="C27" s="55"/>
      <c r="D27" s="55"/>
      <c r="E27" s="53"/>
      <c r="F27" s="57"/>
      <c r="G27" s="55"/>
      <c r="H27" s="55"/>
      <c r="I27" s="57"/>
      <c r="J27" s="57"/>
      <c r="K27" s="55"/>
      <c r="L27" s="55"/>
      <c r="M27" s="57"/>
      <c r="N27" s="57"/>
      <c r="O27" s="55"/>
      <c r="P27" s="55"/>
      <c r="Q27" s="57"/>
      <c r="R27" s="57"/>
      <c r="S27" s="55"/>
      <c r="T27" s="55"/>
      <c r="U27" s="53"/>
    </row>
    <row r="28" spans="1:21">
      <c r="A28" s="12"/>
      <c r="B28" s="29" t="s">
        <v>1088</v>
      </c>
      <c r="C28" s="60" t="s">
        <v>1089</v>
      </c>
      <c r="D28" s="60"/>
      <c r="E28" s="29" t="s">
        <v>306</v>
      </c>
      <c r="F28" s="27"/>
      <c r="G28" s="60">
        <v>575</v>
      </c>
      <c r="H28" s="60"/>
      <c r="I28" s="27"/>
      <c r="J28" s="27"/>
      <c r="K28" s="60" t="s">
        <v>298</v>
      </c>
      <c r="L28" s="60"/>
      <c r="M28" s="27"/>
      <c r="N28" s="27"/>
      <c r="O28" s="114">
        <v>12091</v>
      </c>
      <c r="P28" s="114"/>
      <c r="Q28" s="27"/>
      <c r="R28" s="27"/>
      <c r="S28" s="60" t="s">
        <v>298</v>
      </c>
      <c r="T28" s="60"/>
      <c r="U28" s="27"/>
    </row>
    <row r="29" spans="1:21">
      <c r="A29" s="12"/>
      <c r="B29" s="29"/>
      <c r="C29" s="60"/>
      <c r="D29" s="60"/>
      <c r="E29" s="29"/>
      <c r="F29" s="27"/>
      <c r="G29" s="60"/>
      <c r="H29" s="60"/>
      <c r="I29" s="27"/>
      <c r="J29" s="27"/>
      <c r="K29" s="60"/>
      <c r="L29" s="60"/>
      <c r="M29" s="27"/>
      <c r="N29" s="27"/>
      <c r="O29" s="114"/>
      <c r="P29" s="114"/>
      <c r="Q29" s="27"/>
      <c r="R29" s="27"/>
      <c r="S29" s="60"/>
      <c r="T29" s="60"/>
      <c r="U29" s="27"/>
    </row>
    <row r="30" spans="1:21">
      <c r="A30" s="12"/>
      <c r="B30" s="53" t="s">
        <v>1090</v>
      </c>
      <c r="C30" s="101">
        <v>13248</v>
      </c>
      <c r="D30" s="101"/>
      <c r="E30" s="57"/>
      <c r="F30" s="57"/>
      <c r="G30" s="55">
        <v>122</v>
      </c>
      <c r="H30" s="55"/>
      <c r="I30" s="57"/>
      <c r="J30" s="57"/>
      <c r="K30" s="55" t="s">
        <v>1091</v>
      </c>
      <c r="L30" s="55"/>
      <c r="M30" s="53" t="s">
        <v>306</v>
      </c>
      <c r="N30" s="57"/>
      <c r="O30" s="55" t="s">
        <v>308</v>
      </c>
      <c r="P30" s="55"/>
      <c r="Q30" s="53" t="s">
        <v>306</v>
      </c>
      <c r="R30" s="57"/>
      <c r="S30" s="55" t="s">
        <v>298</v>
      </c>
      <c r="T30" s="55"/>
      <c r="U30" s="57"/>
    </row>
    <row r="31" spans="1:21" ht="15.75" thickBot="1">
      <c r="A31" s="12"/>
      <c r="B31" s="53"/>
      <c r="C31" s="102"/>
      <c r="D31" s="102"/>
      <c r="E31" s="68"/>
      <c r="F31" s="57"/>
      <c r="G31" s="66"/>
      <c r="H31" s="66"/>
      <c r="I31" s="68"/>
      <c r="J31" s="57"/>
      <c r="K31" s="66"/>
      <c r="L31" s="66"/>
      <c r="M31" s="67"/>
      <c r="N31" s="57"/>
      <c r="O31" s="66"/>
      <c r="P31" s="66"/>
      <c r="Q31" s="67"/>
      <c r="R31" s="57"/>
      <c r="S31" s="66"/>
      <c r="T31" s="66"/>
      <c r="U31" s="68"/>
    </row>
    <row r="32" spans="1:21">
      <c r="A32" s="12"/>
      <c r="B32" s="159" t="s">
        <v>1092</v>
      </c>
      <c r="C32" s="71">
        <v>538</v>
      </c>
      <c r="D32" s="71"/>
      <c r="E32" s="51"/>
      <c r="F32" s="27"/>
      <c r="G32" s="71">
        <v>601</v>
      </c>
      <c r="H32" s="71"/>
      <c r="I32" s="51"/>
      <c r="J32" s="27"/>
      <c r="K32" s="71" t="s">
        <v>1093</v>
      </c>
      <c r="L32" s="71"/>
      <c r="M32" s="69" t="s">
        <v>306</v>
      </c>
      <c r="N32" s="27"/>
      <c r="O32" s="75">
        <v>12083</v>
      </c>
      <c r="P32" s="75"/>
      <c r="Q32" s="51"/>
      <c r="R32" s="27"/>
      <c r="S32" s="71">
        <v>585</v>
      </c>
      <c r="T32" s="71"/>
      <c r="U32" s="51"/>
    </row>
    <row r="33" spans="1:21">
      <c r="A33" s="12"/>
      <c r="B33" s="159"/>
      <c r="C33" s="60"/>
      <c r="D33" s="60"/>
      <c r="E33" s="27"/>
      <c r="F33" s="27"/>
      <c r="G33" s="60"/>
      <c r="H33" s="60"/>
      <c r="I33" s="27"/>
      <c r="J33" s="27"/>
      <c r="K33" s="60"/>
      <c r="L33" s="60"/>
      <c r="M33" s="29"/>
      <c r="N33" s="27"/>
      <c r="O33" s="114"/>
      <c r="P33" s="114"/>
      <c r="Q33" s="27"/>
      <c r="R33" s="27"/>
      <c r="S33" s="60"/>
      <c r="T33" s="60"/>
      <c r="U33" s="27"/>
    </row>
    <row r="34" spans="1:21">
      <c r="A34" s="12"/>
      <c r="B34" s="53" t="s">
        <v>50</v>
      </c>
      <c r="C34" s="55" t="s">
        <v>310</v>
      </c>
      <c r="D34" s="55"/>
      <c r="E34" s="53" t="s">
        <v>306</v>
      </c>
      <c r="F34" s="57"/>
      <c r="G34" s="55" t="s">
        <v>310</v>
      </c>
      <c r="H34" s="55"/>
      <c r="I34" s="53" t="s">
        <v>306</v>
      </c>
      <c r="J34" s="57"/>
      <c r="K34" s="55" t="s">
        <v>1094</v>
      </c>
      <c r="L34" s="55"/>
      <c r="M34" s="53" t="s">
        <v>306</v>
      </c>
      <c r="N34" s="57"/>
      <c r="O34" s="55" t="s">
        <v>298</v>
      </c>
      <c r="P34" s="55"/>
      <c r="Q34" s="57"/>
      <c r="R34" s="57"/>
      <c r="S34" s="55" t="s">
        <v>1095</v>
      </c>
      <c r="T34" s="55"/>
      <c r="U34" s="53" t="s">
        <v>306</v>
      </c>
    </row>
    <row r="35" spans="1:21">
      <c r="A35" s="12"/>
      <c r="B35" s="53"/>
      <c r="C35" s="55"/>
      <c r="D35" s="55"/>
      <c r="E35" s="53"/>
      <c r="F35" s="57"/>
      <c r="G35" s="55"/>
      <c r="H35" s="55"/>
      <c r="I35" s="53"/>
      <c r="J35" s="57"/>
      <c r="K35" s="55"/>
      <c r="L35" s="55"/>
      <c r="M35" s="53"/>
      <c r="N35" s="57"/>
      <c r="O35" s="55"/>
      <c r="P35" s="55"/>
      <c r="Q35" s="57"/>
      <c r="R35" s="57"/>
      <c r="S35" s="55"/>
      <c r="T35" s="55"/>
      <c r="U35" s="53"/>
    </row>
    <row r="36" spans="1:21">
      <c r="A36" s="12"/>
      <c r="B36" s="29" t="s">
        <v>51</v>
      </c>
      <c r="C36" s="60" t="s">
        <v>298</v>
      </c>
      <c r="D36" s="60"/>
      <c r="E36" s="27"/>
      <c r="F36" s="27"/>
      <c r="G36" s="60" t="s">
        <v>298</v>
      </c>
      <c r="H36" s="60"/>
      <c r="I36" s="27"/>
      <c r="J36" s="27"/>
      <c r="K36" s="60" t="s">
        <v>741</v>
      </c>
      <c r="L36" s="60"/>
      <c r="M36" s="29" t="s">
        <v>306</v>
      </c>
      <c r="N36" s="27"/>
      <c r="O36" s="60" t="s">
        <v>298</v>
      </c>
      <c r="P36" s="60"/>
      <c r="Q36" s="27"/>
      <c r="R36" s="27"/>
      <c r="S36" s="60" t="s">
        <v>741</v>
      </c>
      <c r="T36" s="60"/>
      <c r="U36" s="29" t="s">
        <v>306</v>
      </c>
    </row>
    <row r="37" spans="1:21" ht="15.75" thickBot="1">
      <c r="A37" s="12"/>
      <c r="B37" s="29"/>
      <c r="C37" s="61"/>
      <c r="D37" s="61"/>
      <c r="E37" s="48"/>
      <c r="F37" s="27"/>
      <c r="G37" s="61"/>
      <c r="H37" s="61"/>
      <c r="I37" s="48"/>
      <c r="J37" s="27"/>
      <c r="K37" s="61"/>
      <c r="L37" s="61"/>
      <c r="M37" s="62"/>
      <c r="N37" s="27"/>
      <c r="O37" s="61"/>
      <c r="P37" s="61"/>
      <c r="Q37" s="48"/>
      <c r="R37" s="27"/>
      <c r="S37" s="61"/>
      <c r="T37" s="61"/>
      <c r="U37" s="62"/>
    </row>
    <row r="38" spans="1:21">
      <c r="A38" s="12"/>
      <c r="B38" s="160" t="s">
        <v>52</v>
      </c>
      <c r="C38" s="56">
        <v>536</v>
      </c>
      <c r="D38" s="56"/>
      <c r="E38" s="58"/>
      <c r="F38" s="57"/>
      <c r="G38" s="56">
        <v>599</v>
      </c>
      <c r="H38" s="56"/>
      <c r="I38" s="58"/>
      <c r="J38" s="57"/>
      <c r="K38" s="56" t="s">
        <v>1096</v>
      </c>
      <c r="L38" s="56"/>
      <c r="M38" s="54" t="s">
        <v>306</v>
      </c>
      <c r="N38" s="57"/>
      <c r="O38" s="81">
        <v>12083</v>
      </c>
      <c r="P38" s="81"/>
      <c r="Q38" s="58"/>
      <c r="R38" s="57"/>
      <c r="S38" s="56">
        <v>429</v>
      </c>
      <c r="T38" s="56"/>
      <c r="U38" s="58"/>
    </row>
    <row r="39" spans="1:21">
      <c r="A39" s="12"/>
      <c r="B39" s="160"/>
      <c r="C39" s="55"/>
      <c r="D39" s="55"/>
      <c r="E39" s="57"/>
      <c r="F39" s="57"/>
      <c r="G39" s="55"/>
      <c r="H39" s="55"/>
      <c r="I39" s="57"/>
      <c r="J39" s="57"/>
      <c r="K39" s="55"/>
      <c r="L39" s="55"/>
      <c r="M39" s="53"/>
      <c r="N39" s="57"/>
      <c r="O39" s="101"/>
      <c r="P39" s="101"/>
      <c r="Q39" s="57"/>
      <c r="R39" s="57"/>
      <c r="S39" s="55"/>
      <c r="T39" s="55"/>
      <c r="U39" s="57"/>
    </row>
    <row r="40" spans="1:21">
      <c r="A40" s="12"/>
      <c r="B40" s="29" t="s">
        <v>53</v>
      </c>
      <c r="C40" s="60" t="s">
        <v>298</v>
      </c>
      <c r="D40" s="60"/>
      <c r="E40" s="27"/>
      <c r="F40" s="27"/>
      <c r="G40" s="60" t="s">
        <v>298</v>
      </c>
      <c r="H40" s="60"/>
      <c r="I40" s="27"/>
      <c r="J40" s="27"/>
      <c r="K40" s="60">
        <v>96</v>
      </c>
      <c r="L40" s="60"/>
      <c r="M40" s="27"/>
      <c r="N40" s="27"/>
      <c r="O40" s="60">
        <v>8</v>
      </c>
      <c r="P40" s="60"/>
      <c r="Q40" s="27"/>
      <c r="R40" s="27"/>
      <c r="S40" s="60">
        <v>104</v>
      </c>
      <c r="T40" s="60"/>
      <c r="U40" s="27"/>
    </row>
    <row r="41" spans="1:21" ht="15.75" thickBot="1">
      <c r="A41" s="12"/>
      <c r="B41" s="29"/>
      <c r="C41" s="61"/>
      <c r="D41" s="61"/>
      <c r="E41" s="48"/>
      <c r="F41" s="27"/>
      <c r="G41" s="61"/>
      <c r="H41" s="61"/>
      <c r="I41" s="48"/>
      <c r="J41" s="27"/>
      <c r="K41" s="61"/>
      <c r="L41" s="61"/>
      <c r="M41" s="48"/>
      <c r="N41" s="27"/>
      <c r="O41" s="61"/>
      <c r="P41" s="61"/>
      <c r="Q41" s="48"/>
      <c r="R41" s="27"/>
      <c r="S41" s="61"/>
      <c r="T41" s="61"/>
      <c r="U41" s="48"/>
    </row>
    <row r="42" spans="1:21">
      <c r="A42" s="12"/>
      <c r="B42" s="160" t="s">
        <v>1097</v>
      </c>
      <c r="C42" s="56">
        <v>536</v>
      </c>
      <c r="D42" s="56"/>
      <c r="E42" s="58"/>
      <c r="F42" s="57"/>
      <c r="G42" s="56">
        <v>599</v>
      </c>
      <c r="H42" s="56"/>
      <c r="I42" s="58"/>
      <c r="J42" s="57"/>
      <c r="K42" s="56" t="s">
        <v>1098</v>
      </c>
      <c r="L42" s="56"/>
      <c r="M42" s="54" t="s">
        <v>306</v>
      </c>
      <c r="N42" s="57"/>
      <c r="O42" s="81">
        <v>12091</v>
      </c>
      <c r="P42" s="81"/>
      <c r="Q42" s="58"/>
      <c r="R42" s="57"/>
      <c r="S42" s="56">
        <v>533</v>
      </c>
      <c r="T42" s="56"/>
      <c r="U42" s="58"/>
    </row>
    <row r="43" spans="1:21">
      <c r="A43" s="12"/>
      <c r="B43" s="160"/>
      <c r="C43" s="55"/>
      <c r="D43" s="55"/>
      <c r="E43" s="57"/>
      <c r="F43" s="57"/>
      <c r="G43" s="55"/>
      <c r="H43" s="55"/>
      <c r="I43" s="57"/>
      <c r="J43" s="57"/>
      <c r="K43" s="55"/>
      <c r="L43" s="55"/>
      <c r="M43" s="53"/>
      <c r="N43" s="57"/>
      <c r="O43" s="101"/>
      <c r="P43" s="101"/>
      <c r="Q43" s="57"/>
      <c r="R43" s="57"/>
      <c r="S43" s="55"/>
      <c r="T43" s="55"/>
      <c r="U43" s="57"/>
    </row>
    <row r="44" spans="1:21">
      <c r="A44" s="12"/>
      <c r="B44" s="29" t="s">
        <v>1099</v>
      </c>
      <c r="C44" s="60" t="s">
        <v>298</v>
      </c>
      <c r="D44" s="60"/>
      <c r="E44" s="27"/>
      <c r="F44" s="27"/>
      <c r="G44" s="60" t="s">
        <v>298</v>
      </c>
      <c r="H44" s="60"/>
      <c r="I44" s="27"/>
      <c r="J44" s="27"/>
      <c r="K44" s="60" t="s">
        <v>440</v>
      </c>
      <c r="L44" s="60"/>
      <c r="M44" s="29" t="s">
        <v>306</v>
      </c>
      <c r="N44" s="27"/>
      <c r="O44" s="60" t="s">
        <v>298</v>
      </c>
      <c r="P44" s="60"/>
      <c r="Q44" s="27"/>
      <c r="R44" s="27"/>
      <c r="S44" s="60" t="s">
        <v>440</v>
      </c>
      <c r="T44" s="60"/>
      <c r="U44" s="29" t="s">
        <v>306</v>
      </c>
    </row>
    <row r="45" spans="1:21" ht="15.75" thickBot="1">
      <c r="A45" s="12"/>
      <c r="B45" s="29"/>
      <c r="C45" s="61"/>
      <c r="D45" s="61"/>
      <c r="E45" s="48"/>
      <c r="F45" s="27"/>
      <c r="G45" s="61"/>
      <c r="H45" s="61"/>
      <c r="I45" s="48"/>
      <c r="J45" s="27"/>
      <c r="K45" s="61"/>
      <c r="L45" s="61"/>
      <c r="M45" s="62"/>
      <c r="N45" s="27"/>
      <c r="O45" s="61"/>
      <c r="P45" s="61"/>
      <c r="Q45" s="48"/>
      <c r="R45" s="27"/>
      <c r="S45" s="61"/>
      <c r="T45" s="61"/>
      <c r="U45" s="62"/>
    </row>
    <row r="46" spans="1:21">
      <c r="A46" s="12"/>
      <c r="B46" s="160" t="s">
        <v>1100</v>
      </c>
      <c r="C46" s="54" t="s">
        <v>297</v>
      </c>
      <c r="D46" s="56">
        <v>536</v>
      </c>
      <c r="E46" s="58"/>
      <c r="F46" s="57"/>
      <c r="G46" s="54" t="s">
        <v>297</v>
      </c>
      <c r="H46" s="56">
        <v>599</v>
      </c>
      <c r="I46" s="58"/>
      <c r="J46" s="57"/>
      <c r="K46" s="54" t="s">
        <v>297</v>
      </c>
      <c r="L46" s="56" t="s">
        <v>1101</v>
      </c>
      <c r="M46" s="54" t="s">
        <v>306</v>
      </c>
      <c r="N46" s="57"/>
      <c r="O46" s="54" t="s">
        <v>297</v>
      </c>
      <c r="P46" s="81">
        <v>12091</v>
      </c>
      <c r="Q46" s="58"/>
      <c r="R46" s="57"/>
      <c r="S46" s="54" t="s">
        <v>297</v>
      </c>
      <c r="T46" s="56">
        <v>536</v>
      </c>
      <c r="U46" s="58"/>
    </row>
    <row r="47" spans="1:21" ht="15.75" thickBot="1">
      <c r="A47" s="12"/>
      <c r="B47" s="160"/>
      <c r="C47" s="78"/>
      <c r="D47" s="79"/>
      <c r="E47" s="80"/>
      <c r="F47" s="57"/>
      <c r="G47" s="78"/>
      <c r="H47" s="79"/>
      <c r="I47" s="80"/>
      <c r="J47" s="57"/>
      <c r="K47" s="78"/>
      <c r="L47" s="79"/>
      <c r="M47" s="78"/>
      <c r="N47" s="57"/>
      <c r="O47" s="78"/>
      <c r="P47" s="82"/>
      <c r="Q47" s="80"/>
      <c r="R47" s="57"/>
      <c r="S47" s="78"/>
      <c r="T47" s="79"/>
      <c r="U47" s="80"/>
    </row>
    <row r="48" spans="1:21" ht="15.75" thickTop="1">
      <c r="A48" s="12"/>
      <c r="B48" s="163" t="s">
        <v>1102</v>
      </c>
      <c r="C48" s="163"/>
      <c r="D48" s="163"/>
      <c r="E48" s="163"/>
      <c r="F48" s="163"/>
      <c r="G48" s="163"/>
      <c r="H48" s="163"/>
      <c r="I48" s="163"/>
      <c r="J48" s="163"/>
      <c r="K48" s="163"/>
      <c r="L48" s="163"/>
      <c r="M48" s="163"/>
      <c r="N48" s="163"/>
      <c r="O48" s="163"/>
      <c r="P48" s="163"/>
      <c r="Q48" s="163"/>
      <c r="R48" s="163"/>
      <c r="S48" s="163"/>
      <c r="T48" s="163"/>
      <c r="U48" s="163"/>
    </row>
    <row r="49" spans="1:21">
      <c r="A49" s="12"/>
      <c r="B49" s="163" t="s">
        <v>1074</v>
      </c>
      <c r="C49" s="163"/>
      <c r="D49" s="163"/>
      <c r="E49" s="163"/>
      <c r="F49" s="163"/>
      <c r="G49" s="163"/>
      <c r="H49" s="163"/>
      <c r="I49" s="163"/>
      <c r="J49" s="163"/>
      <c r="K49" s="163"/>
      <c r="L49" s="163"/>
      <c r="M49" s="163"/>
      <c r="N49" s="163"/>
      <c r="O49" s="163"/>
      <c r="P49" s="163"/>
      <c r="Q49" s="163"/>
      <c r="R49" s="163"/>
      <c r="S49" s="163"/>
      <c r="T49" s="163"/>
      <c r="U49" s="163"/>
    </row>
    <row r="50" spans="1:21">
      <c r="A50" s="12"/>
      <c r="B50" s="163" t="s">
        <v>816</v>
      </c>
      <c r="C50" s="163"/>
      <c r="D50" s="163"/>
      <c r="E50" s="163"/>
      <c r="F50" s="163"/>
      <c r="G50" s="163"/>
      <c r="H50" s="163"/>
      <c r="I50" s="163"/>
      <c r="J50" s="163"/>
      <c r="K50" s="163"/>
      <c r="L50" s="163"/>
      <c r="M50" s="163"/>
      <c r="N50" s="163"/>
      <c r="O50" s="163"/>
      <c r="P50" s="163"/>
      <c r="Q50" s="163"/>
      <c r="R50" s="163"/>
      <c r="S50" s="163"/>
      <c r="T50" s="163"/>
      <c r="U50" s="163"/>
    </row>
    <row r="51" spans="1:21">
      <c r="A51" s="12"/>
      <c r="B51" s="22"/>
      <c r="C51" s="22"/>
      <c r="D51" s="22"/>
      <c r="E51" s="22"/>
      <c r="F51" s="22"/>
      <c r="G51" s="22"/>
      <c r="H51" s="22"/>
      <c r="I51" s="22"/>
      <c r="J51" s="22"/>
      <c r="K51" s="22"/>
      <c r="L51" s="22"/>
      <c r="M51" s="22"/>
      <c r="N51" s="22"/>
      <c r="O51" s="22"/>
      <c r="P51" s="22"/>
      <c r="Q51" s="22"/>
      <c r="R51" s="22"/>
      <c r="S51" s="22"/>
      <c r="T51" s="22"/>
      <c r="U51" s="22"/>
    </row>
    <row r="52" spans="1:21">
      <c r="A52" s="12"/>
      <c r="B52" s="22"/>
      <c r="C52" s="22"/>
      <c r="D52" s="22"/>
      <c r="E52" s="22"/>
      <c r="F52" s="22"/>
      <c r="G52" s="22"/>
      <c r="H52" s="22"/>
      <c r="I52" s="22"/>
      <c r="J52" s="22"/>
      <c r="K52" s="22"/>
      <c r="L52" s="22"/>
      <c r="M52" s="22"/>
      <c r="N52" s="22"/>
      <c r="O52" s="22"/>
      <c r="P52" s="22"/>
      <c r="Q52" s="22"/>
      <c r="R52" s="22"/>
      <c r="S52" s="22"/>
      <c r="T52" s="22"/>
      <c r="U52" s="22"/>
    </row>
    <row r="53" spans="1:21">
      <c r="A53" s="12"/>
      <c r="B53" s="18"/>
      <c r="C53" s="18"/>
      <c r="D53" s="18"/>
      <c r="E53" s="18"/>
      <c r="F53" s="18"/>
      <c r="G53" s="18"/>
      <c r="H53" s="18"/>
      <c r="I53" s="18"/>
      <c r="J53" s="18"/>
      <c r="K53" s="18"/>
      <c r="L53" s="18"/>
      <c r="M53" s="18"/>
      <c r="N53" s="18"/>
      <c r="O53" s="18"/>
      <c r="P53" s="18"/>
      <c r="Q53" s="18"/>
      <c r="R53" s="18"/>
      <c r="S53" s="18"/>
      <c r="T53" s="18"/>
      <c r="U53" s="18"/>
    </row>
    <row r="54" spans="1:21">
      <c r="A54" s="12"/>
      <c r="B54" s="27"/>
      <c r="C54" s="46" t="s">
        <v>1075</v>
      </c>
      <c r="D54" s="46"/>
      <c r="E54" s="46"/>
      <c r="F54" s="27"/>
      <c r="G54" s="46" t="s">
        <v>1075</v>
      </c>
      <c r="H54" s="46"/>
      <c r="I54" s="46"/>
      <c r="J54" s="27"/>
      <c r="K54" s="46" t="s">
        <v>151</v>
      </c>
      <c r="L54" s="46"/>
      <c r="M54" s="46"/>
      <c r="N54" s="27"/>
      <c r="O54" s="46" t="s">
        <v>1080</v>
      </c>
      <c r="P54" s="46"/>
      <c r="Q54" s="46"/>
      <c r="R54" s="27"/>
      <c r="S54" s="46" t="s">
        <v>133</v>
      </c>
      <c r="T54" s="46"/>
      <c r="U54" s="46"/>
    </row>
    <row r="55" spans="1:21">
      <c r="A55" s="12"/>
      <c r="B55" s="27"/>
      <c r="C55" s="46" t="s">
        <v>1076</v>
      </c>
      <c r="D55" s="46"/>
      <c r="E55" s="46"/>
      <c r="F55" s="27"/>
      <c r="G55" s="46" t="s">
        <v>1076</v>
      </c>
      <c r="H55" s="46"/>
      <c r="I55" s="46"/>
      <c r="J55" s="27"/>
      <c r="K55" s="46" t="s">
        <v>1079</v>
      </c>
      <c r="L55" s="46"/>
      <c r="M55" s="46"/>
      <c r="N55" s="27"/>
      <c r="O55" s="46" t="s">
        <v>904</v>
      </c>
      <c r="P55" s="46"/>
      <c r="Q55" s="46"/>
      <c r="R55" s="27"/>
      <c r="S55" s="46"/>
      <c r="T55" s="46"/>
      <c r="U55" s="46"/>
    </row>
    <row r="56" spans="1:21" ht="15.75" thickBot="1">
      <c r="A56" s="12"/>
      <c r="B56" s="27"/>
      <c r="C56" s="47" t="s">
        <v>1077</v>
      </c>
      <c r="D56" s="47"/>
      <c r="E56" s="47"/>
      <c r="F56" s="27"/>
      <c r="G56" s="47" t="s">
        <v>1078</v>
      </c>
      <c r="H56" s="47"/>
      <c r="I56" s="47"/>
      <c r="J56" s="27"/>
      <c r="K56" s="113"/>
      <c r="L56" s="113"/>
      <c r="M56" s="113"/>
      <c r="N56" s="27"/>
      <c r="O56" s="113"/>
      <c r="P56" s="113"/>
      <c r="Q56" s="113"/>
      <c r="R56" s="27"/>
      <c r="S56" s="47"/>
      <c r="T56" s="47"/>
      <c r="U56" s="47"/>
    </row>
    <row r="57" spans="1:21">
      <c r="A57" s="12"/>
      <c r="B57" s="158" t="s">
        <v>1097</v>
      </c>
      <c r="C57" s="54" t="s">
        <v>297</v>
      </c>
      <c r="D57" s="56">
        <v>536</v>
      </c>
      <c r="E57" s="58"/>
      <c r="F57" s="57"/>
      <c r="G57" s="54" t="s">
        <v>297</v>
      </c>
      <c r="H57" s="56">
        <v>599</v>
      </c>
      <c r="I57" s="58"/>
      <c r="J57" s="57"/>
      <c r="K57" s="54" t="s">
        <v>297</v>
      </c>
      <c r="L57" s="56" t="s">
        <v>1098</v>
      </c>
      <c r="M57" s="54" t="s">
        <v>306</v>
      </c>
      <c r="N57" s="57"/>
      <c r="O57" s="54" t="s">
        <v>297</v>
      </c>
      <c r="P57" s="81">
        <v>12091</v>
      </c>
      <c r="Q57" s="58"/>
      <c r="R57" s="57"/>
      <c r="S57" s="54" t="s">
        <v>297</v>
      </c>
      <c r="T57" s="56">
        <v>533</v>
      </c>
      <c r="U57" s="58"/>
    </row>
    <row r="58" spans="1:21" ht="15.75" thickBot="1">
      <c r="A58" s="12"/>
      <c r="B58" s="158"/>
      <c r="C58" s="67"/>
      <c r="D58" s="66"/>
      <c r="E58" s="68"/>
      <c r="F58" s="57"/>
      <c r="G58" s="67"/>
      <c r="H58" s="66"/>
      <c r="I58" s="68"/>
      <c r="J58" s="57"/>
      <c r="K58" s="67"/>
      <c r="L58" s="66"/>
      <c r="M58" s="67"/>
      <c r="N58" s="57"/>
      <c r="O58" s="67"/>
      <c r="P58" s="102"/>
      <c r="Q58" s="68"/>
      <c r="R58" s="57"/>
      <c r="S58" s="67"/>
      <c r="T58" s="66"/>
      <c r="U58" s="68"/>
    </row>
    <row r="59" spans="1:21" ht="26.25">
      <c r="A59" s="12"/>
      <c r="B59" s="17" t="s">
        <v>917</v>
      </c>
      <c r="C59" s="51"/>
      <c r="D59" s="51"/>
      <c r="E59" s="51"/>
      <c r="F59" s="15"/>
      <c r="G59" s="51"/>
      <c r="H59" s="51"/>
      <c r="I59" s="51"/>
      <c r="J59" s="15"/>
      <c r="K59" s="51"/>
      <c r="L59" s="51"/>
      <c r="M59" s="51"/>
      <c r="N59" s="15"/>
      <c r="O59" s="51"/>
      <c r="P59" s="51"/>
      <c r="Q59" s="51"/>
      <c r="R59" s="15"/>
      <c r="S59" s="51"/>
      <c r="T59" s="51"/>
      <c r="U59" s="51"/>
    </row>
    <row r="60" spans="1:21">
      <c r="A60" s="12"/>
      <c r="B60" s="52" t="s">
        <v>79</v>
      </c>
      <c r="C60" s="55" t="s">
        <v>881</v>
      </c>
      <c r="D60" s="55"/>
      <c r="E60" s="53" t="s">
        <v>306</v>
      </c>
      <c r="F60" s="57"/>
      <c r="G60" s="55" t="s">
        <v>298</v>
      </c>
      <c r="H60" s="55"/>
      <c r="I60" s="57"/>
      <c r="J60" s="57"/>
      <c r="K60" s="55" t="s">
        <v>881</v>
      </c>
      <c r="L60" s="55"/>
      <c r="M60" s="53" t="s">
        <v>306</v>
      </c>
      <c r="N60" s="57"/>
      <c r="O60" s="55">
        <v>102</v>
      </c>
      <c r="P60" s="55"/>
      <c r="Q60" s="57"/>
      <c r="R60" s="57"/>
      <c r="S60" s="55" t="s">
        <v>881</v>
      </c>
      <c r="T60" s="55"/>
      <c r="U60" s="53" t="s">
        <v>306</v>
      </c>
    </row>
    <row r="61" spans="1:21">
      <c r="A61" s="12"/>
      <c r="B61" s="52"/>
      <c r="C61" s="55"/>
      <c r="D61" s="55"/>
      <c r="E61" s="53"/>
      <c r="F61" s="57"/>
      <c r="G61" s="55"/>
      <c r="H61" s="55"/>
      <c r="I61" s="57"/>
      <c r="J61" s="57"/>
      <c r="K61" s="55"/>
      <c r="L61" s="55"/>
      <c r="M61" s="53"/>
      <c r="N61" s="57"/>
      <c r="O61" s="55"/>
      <c r="P61" s="55"/>
      <c r="Q61" s="57"/>
      <c r="R61" s="57"/>
      <c r="S61" s="55"/>
      <c r="T61" s="55"/>
      <c r="U61" s="53"/>
    </row>
    <row r="62" spans="1:21">
      <c r="A62" s="12"/>
      <c r="B62" s="59" t="s">
        <v>80</v>
      </c>
      <c r="C62" s="60">
        <v>81</v>
      </c>
      <c r="D62" s="60"/>
      <c r="E62" s="27"/>
      <c r="F62" s="27"/>
      <c r="G62" s="60" t="s">
        <v>298</v>
      </c>
      <c r="H62" s="60"/>
      <c r="I62" s="27"/>
      <c r="J62" s="27"/>
      <c r="K62" s="60">
        <v>81</v>
      </c>
      <c r="L62" s="60"/>
      <c r="M62" s="27"/>
      <c r="N62" s="27"/>
      <c r="O62" s="60" t="s">
        <v>1103</v>
      </c>
      <c r="P62" s="60"/>
      <c r="Q62" s="29" t="s">
        <v>306</v>
      </c>
      <c r="R62" s="27"/>
      <c r="S62" s="60">
        <v>81</v>
      </c>
      <c r="T62" s="60"/>
      <c r="U62" s="27"/>
    </row>
    <row r="63" spans="1:21">
      <c r="A63" s="12"/>
      <c r="B63" s="59"/>
      <c r="C63" s="60"/>
      <c r="D63" s="60"/>
      <c r="E63" s="27"/>
      <c r="F63" s="27"/>
      <c r="G63" s="60"/>
      <c r="H63" s="60"/>
      <c r="I63" s="27"/>
      <c r="J63" s="27"/>
      <c r="K63" s="60"/>
      <c r="L63" s="60"/>
      <c r="M63" s="27"/>
      <c r="N63" s="27"/>
      <c r="O63" s="60"/>
      <c r="P63" s="60"/>
      <c r="Q63" s="29"/>
      <c r="R63" s="27"/>
      <c r="S63" s="60"/>
      <c r="T63" s="60"/>
      <c r="U63" s="27"/>
    </row>
    <row r="64" spans="1:21">
      <c r="A64" s="12"/>
      <c r="B64" s="52" t="s">
        <v>1104</v>
      </c>
      <c r="C64" s="55" t="s">
        <v>298</v>
      </c>
      <c r="D64" s="55"/>
      <c r="E64" s="57"/>
      <c r="F64" s="57"/>
      <c r="G64" s="55" t="s">
        <v>298</v>
      </c>
      <c r="H64" s="55"/>
      <c r="I64" s="57"/>
      <c r="J64" s="57"/>
      <c r="K64" s="55" t="s">
        <v>298</v>
      </c>
      <c r="L64" s="55"/>
      <c r="M64" s="57"/>
      <c r="N64" s="57"/>
      <c r="O64" s="55" t="s">
        <v>298</v>
      </c>
      <c r="P64" s="55"/>
      <c r="Q64" s="57"/>
      <c r="R64" s="57"/>
      <c r="S64" s="55" t="s">
        <v>298</v>
      </c>
      <c r="T64" s="55"/>
      <c r="U64" s="57"/>
    </row>
    <row r="65" spans="1:21" ht="15.75" thickBot="1">
      <c r="A65" s="12"/>
      <c r="B65" s="52"/>
      <c r="C65" s="66"/>
      <c r="D65" s="66"/>
      <c r="E65" s="68"/>
      <c r="F65" s="57"/>
      <c r="G65" s="66"/>
      <c r="H65" s="66"/>
      <c r="I65" s="68"/>
      <c r="J65" s="57"/>
      <c r="K65" s="66"/>
      <c r="L65" s="66"/>
      <c r="M65" s="68"/>
      <c r="N65" s="57"/>
      <c r="O65" s="66"/>
      <c r="P65" s="66"/>
      <c r="Q65" s="68"/>
      <c r="R65" s="57"/>
      <c r="S65" s="66"/>
      <c r="T65" s="66"/>
      <c r="U65" s="68"/>
    </row>
    <row r="66" spans="1:21">
      <c r="A66" s="12"/>
      <c r="B66" s="29" t="s">
        <v>83</v>
      </c>
      <c r="C66" s="71" t="s">
        <v>896</v>
      </c>
      <c r="D66" s="71"/>
      <c r="E66" s="69" t="s">
        <v>306</v>
      </c>
      <c r="F66" s="27"/>
      <c r="G66" s="71" t="s">
        <v>298</v>
      </c>
      <c r="H66" s="71"/>
      <c r="I66" s="51"/>
      <c r="J66" s="27"/>
      <c r="K66" s="71" t="s">
        <v>896</v>
      </c>
      <c r="L66" s="71"/>
      <c r="M66" s="69" t="s">
        <v>306</v>
      </c>
      <c r="N66" s="27"/>
      <c r="O66" s="71">
        <v>21</v>
      </c>
      <c r="P66" s="71"/>
      <c r="Q66" s="51"/>
      <c r="R66" s="27"/>
      <c r="S66" s="71" t="s">
        <v>896</v>
      </c>
      <c r="T66" s="71"/>
      <c r="U66" s="69" t="s">
        <v>306</v>
      </c>
    </row>
    <row r="67" spans="1:21" ht="15.75" thickBot="1">
      <c r="A67" s="12"/>
      <c r="B67" s="29"/>
      <c r="C67" s="61"/>
      <c r="D67" s="61"/>
      <c r="E67" s="62"/>
      <c r="F67" s="27"/>
      <c r="G67" s="61"/>
      <c r="H67" s="61"/>
      <c r="I67" s="48"/>
      <c r="J67" s="27"/>
      <c r="K67" s="61"/>
      <c r="L67" s="61"/>
      <c r="M67" s="62"/>
      <c r="N67" s="27"/>
      <c r="O67" s="61"/>
      <c r="P67" s="61"/>
      <c r="Q67" s="48"/>
      <c r="R67" s="27"/>
      <c r="S67" s="61"/>
      <c r="T67" s="61"/>
      <c r="U67" s="62"/>
    </row>
    <row r="68" spans="1:21">
      <c r="A68" s="12"/>
      <c r="B68" s="53" t="s">
        <v>1105</v>
      </c>
      <c r="C68" s="56">
        <v>515</v>
      </c>
      <c r="D68" s="56"/>
      <c r="E68" s="58"/>
      <c r="F68" s="57"/>
      <c r="G68" s="56">
        <v>599</v>
      </c>
      <c r="H68" s="56"/>
      <c r="I68" s="58"/>
      <c r="J68" s="57"/>
      <c r="K68" s="56" t="s">
        <v>1106</v>
      </c>
      <c r="L68" s="56"/>
      <c r="M68" s="54" t="s">
        <v>306</v>
      </c>
      <c r="N68" s="57"/>
      <c r="O68" s="81">
        <v>12112</v>
      </c>
      <c r="P68" s="81"/>
      <c r="Q68" s="58"/>
      <c r="R68" s="57"/>
      <c r="S68" s="56">
        <v>512</v>
      </c>
      <c r="T68" s="56"/>
      <c r="U68" s="58"/>
    </row>
    <row r="69" spans="1:21">
      <c r="A69" s="12"/>
      <c r="B69" s="53"/>
      <c r="C69" s="55"/>
      <c r="D69" s="55"/>
      <c r="E69" s="57"/>
      <c r="F69" s="57"/>
      <c r="G69" s="55"/>
      <c r="H69" s="55"/>
      <c r="I69" s="57"/>
      <c r="J69" s="57"/>
      <c r="K69" s="55"/>
      <c r="L69" s="55"/>
      <c r="M69" s="53"/>
      <c r="N69" s="57"/>
      <c r="O69" s="101"/>
      <c r="P69" s="101"/>
      <c r="Q69" s="57"/>
      <c r="R69" s="57"/>
      <c r="S69" s="55"/>
      <c r="T69" s="55"/>
      <c r="U69" s="57"/>
    </row>
    <row r="70" spans="1:21">
      <c r="A70" s="12"/>
      <c r="B70" s="29" t="s">
        <v>85</v>
      </c>
      <c r="C70" s="60" t="s">
        <v>298</v>
      </c>
      <c r="D70" s="60"/>
      <c r="E70" s="27"/>
      <c r="F70" s="27"/>
      <c r="G70" s="60" t="s">
        <v>298</v>
      </c>
      <c r="H70" s="60"/>
      <c r="I70" s="27"/>
      <c r="J70" s="27"/>
      <c r="K70" s="60" t="s">
        <v>440</v>
      </c>
      <c r="L70" s="60"/>
      <c r="M70" s="29" t="s">
        <v>306</v>
      </c>
      <c r="N70" s="27"/>
      <c r="O70" s="60" t="s">
        <v>298</v>
      </c>
      <c r="P70" s="60"/>
      <c r="Q70" s="27"/>
      <c r="R70" s="27"/>
      <c r="S70" s="60" t="s">
        <v>440</v>
      </c>
      <c r="T70" s="60"/>
      <c r="U70" s="29" t="s">
        <v>306</v>
      </c>
    </row>
    <row r="71" spans="1:21" ht="15.75" thickBot="1">
      <c r="A71" s="12"/>
      <c r="B71" s="29"/>
      <c r="C71" s="61"/>
      <c r="D71" s="61"/>
      <c r="E71" s="48"/>
      <c r="F71" s="27"/>
      <c r="G71" s="61"/>
      <c r="H71" s="61"/>
      <c r="I71" s="48"/>
      <c r="J71" s="27"/>
      <c r="K71" s="61"/>
      <c r="L71" s="61"/>
      <c r="M71" s="62"/>
      <c r="N71" s="27"/>
      <c r="O71" s="61"/>
      <c r="P71" s="61"/>
      <c r="Q71" s="48"/>
      <c r="R71" s="27"/>
      <c r="S71" s="61"/>
      <c r="T71" s="61"/>
      <c r="U71" s="62"/>
    </row>
    <row r="72" spans="1:21">
      <c r="A72" s="12"/>
      <c r="B72" s="53" t="s">
        <v>1107</v>
      </c>
      <c r="C72" s="54" t="s">
        <v>297</v>
      </c>
      <c r="D72" s="56">
        <v>515</v>
      </c>
      <c r="E72" s="58"/>
      <c r="F72" s="57"/>
      <c r="G72" s="54" t="s">
        <v>297</v>
      </c>
      <c r="H72" s="56">
        <v>599</v>
      </c>
      <c r="I72" s="58"/>
      <c r="J72" s="57"/>
      <c r="K72" s="54" t="s">
        <v>297</v>
      </c>
      <c r="L72" s="56" t="s">
        <v>1108</v>
      </c>
      <c r="M72" s="54" t="s">
        <v>306</v>
      </c>
      <c r="N72" s="57"/>
      <c r="O72" s="54" t="s">
        <v>297</v>
      </c>
      <c r="P72" s="81">
        <v>12112</v>
      </c>
      <c r="Q72" s="58"/>
      <c r="R72" s="57"/>
      <c r="S72" s="54" t="s">
        <v>297</v>
      </c>
      <c r="T72" s="56">
        <v>515</v>
      </c>
      <c r="U72" s="58"/>
    </row>
    <row r="73" spans="1:21" ht="15.75" thickBot="1">
      <c r="A73" s="12"/>
      <c r="B73" s="53"/>
      <c r="C73" s="78"/>
      <c r="D73" s="79"/>
      <c r="E73" s="80"/>
      <c r="F73" s="57"/>
      <c r="G73" s="78"/>
      <c r="H73" s="79"/>
      <c r="I73" s="80"/>
      <c r="J73" s="57"/>
      <c r="K73" s="78"/>
      <c r="L73" s="79"/>
      <c r="M73" s="78"/>
      <c r="N73" s="57"/>
      <c r="O73" s="78"/>
      <c r="P73" s="82"/>
      <c r="Q73" s="80"/>
      <c r="R73" s="57"/>
      <c r="S73" s="78"/>
      <c r="T73" s="79"/>
      <c r="U73" s="80"/>
    </row>
    <row r="74" spans="1:21" ht="15.75" thickTop="1">
      <c r="A74" s="12"/>
      <c r="B74" s="163" t="s">
        <v>1073</v>
      </c>
      <c r="C74" s="163"/>
      <c r="D74" s="163"/>
      <c r="E74" s="163"/>
      <c r="F74" s="163"/>
      <c r="G74" s="163"/>
      <c r="H74" s="163"/>
      <c r="I74" s="163"/>
      <c r="J74" s="163"/>
      <c r="K74" s="163"/>
      <c r="L74" s="163"/>
      <c r="M74" s="163"/>
      <c r="N74" s="163"/>
      <c r="O74" s="163"/>
      <c r="P74" s="163"/>
      <c r="Q74" s="163"/>
      <c r="R74" s="163"/>
      <c r="S74" s="163"/>
      <c r="T74" s="163"/>
      <c r="U74" s="163"/>
    </row>
    <row r="75" spans="1:21">
      <c r="A75" s="12"/>
      <c r="B75" s="163" t="s">
        <v>1109</v>
      </c>
      <c r="C75" s="163"/>
      <c r="D75" s="163"/>
      <c r="E75" s="163"/>
      <c r="F75" s="163"/>
      <c r="G75" s="163"/>
      <c r="H75" s="163"/>
      <c r="I75" s="163"/>
      <c r="J75" s="163"/>
      <c r="K75" s="163"/>
      <c r="L75" s="163"/>
      <c r="M75" s="163"/>
      <c r="N75" s="163"/>
      <c r="O75" s="163"/>
      <c r="P75" s="163"/>
      <c r="Q75" s="163"/>
      <c r="R75" s="163"/>
      <c r="S75" s="163"/>
      <c r="T75" s="163"/>
      <c r="U75" s="163"/>
    </row>
    <row r="76" spans="1:21">
      <c r="A76" s="12"/>
      <c r="B76" s="163" t="s">
        <v>816</v>
      </c>
      <c r="C76" s="163"/>
      <c r="D76" s="163"/>
      <c r="E76" s="163"/>
      <c r="F76" s="163"/>
      <c r="G76" s="163"/>
      <c r="H76" s="163"/>
      <c r="I76" s="163"/>
      <c r="J76" s="163"/>
      <c r="K76" s="163"/>
      <c r="L76" s="163"/>
      <c r="M76" s="163"/>
      <c r="N76" s="163"/>
      <c r="O76" s="163"/>
      <c r="P76" s="163"/>
      <c r="Q76" s="163"/>
      <c r="R76" s="163"/>
      <c r="S76" s="163"/>
      <c r="T76" s="163"/>
      <c r="U76" s="163"/>
    </row>
    <row r="77" spans="1:21">
      <c r="A77" s="12"/>
      <c r="B77" s="22"/>
      <c r="C77" s="22"/>
      <c r="D77" s="22"/>
      <c r="E77" s="22"/>
      <c r="F77" s="22"/>
      <c r="G77" s="22"/>
      <c r="H77" s="22"/>
      <c r="I77" s="22"/>
      <c r="J77" s="22"/>
      <c r="K77" s="22"/>
      <c r="L77" s="22"/>
      <c r="M77" s="22"/>
      <c r="N77" s="22"/>
      <c r="O77" s="22"/>
      <c r="P77" s="22"/>
      <c r="Q77" s="22"/>
      <c r="R77" s="22"/>
      <c r="S77" s="22"/>
      <c r="T77" s="22"/>
      <c r="U77" s="22"/>
    </row>
    <row r="78" spans="1:21">
      <c r="A78" s="12"/>
      <c r="B78" s="22"/>
      <c r="C78" s="22"/>
      <c r="D78" s="22"/>
      <c r="E78" s="22"/>
      <c r="F78" s="22"/>
      <c r="G78" s="22"/>
      <c r="H78" s="22"/>
      <c r="I78" s="22"/>
      <c r="J78" s="22"/>
      <c r="K78" s="22"/>
      <c r="L78" s="22"/>
      <c r="M78" s="22"/>
      <c r="N78" s="22"/>
      <c r="O78" s="22"/>
      <c r="P78" s="22"/>
      <c r="Q78" s="22"/>
      <c r="R78" s="22"/>
      <c r="S78" s="22"/>
      <c r="T78" s="22"/>
      <c r="U78" s="22"/>
    </row>
    <row r="79" spans="1:21">
      <c r="A79" s="12"/>
      <c r="B79" s="18"/>
      <c r="C79" s="18"/>
      <c r="D79" s="18"/>
      <c r="E79" s="18"/>
      <c r="F79" s="18"/>
      <c r="G79" s="18"/>
      <c r="H79" s="18"/>
      <c r="I79" s="18"/>
      <c r="J79" s="18"/>
      <c r="K79" s="18"/>
      <c r="L79" s="18"/>
      <c r="M79" s="18"/>
      <c r="N79" s="18"/>
      <c r="O79" s="18"/>
      <c r="P79" s="18"/>
      <c r="Q79" s="18"/>
      <c r="R79" s="18"/>
      <c r="S79" s="18"/>
      <c r="T79" s="18"/>
      <c r="U79" s="18"/>
    </row>
    <row r="80" spans="1:21">
      <c r="A80" s="12"/>
      <c r="B80" s="27"/>
      <c r="C80" s="46" t="s">
        <v>1075</v>
      </c>
      <c r="D80" s="46"/>
      <c r="E80" s="46"/>
      <c r="F80" s="27"/>
      <c r="G80" s="46" t="s">
        <v>1075</v>
      </c>
      <c r="H80" s="46"/>
      <c r="I80" s="46"/>
      <c r="J80" s="27"/>
      <c r="K80" s="46" t="s">
        <v>151</v>
      </c>
      <c r="L80" s="46"/>
      <c r="M80" s="46"/>
      <c r="N80" s="27"/>
      <c r="O80" s="46" t="s">
        <v>1080</v>
      </c>
      <c r="P80" s="46"/>
      <c r="Q80" s="46"/>
      <c r="R80" s="27"/>
      <c r="S80" s="46" t="s">
        <v>133</v>
      </c>
      <c r="T80" s="46"/>
      <c r="U80" s="46"/>
    </row>
    <row r="81" spans="1:21">
      <c r="A81" s="12"/>
      <c r="B81" s="27"/>
      <c r="C81" s="46" t="s">
        <v>1076</v>
      </c>
      <c r="D81" s="46"/>
      <c r="E81" s="46"/>
      <c r="F81" s="27"/>
      <c r="G81" s="46" t="s">
        <v>1076</v>
      </c>
      <c r="H81" s="46"/>
      <c r="I81" s="46"/>
      <c r="J81" s="27"/>
      <c r="K81" s="46" t="s">
        <v>1079</v>
      </c>
      <c r="L81" s="46"/>
      <c r="M81" s="46"/>
      <c r="N81" s="27"/>
      <c r="O81" s="46" t="s">
        <v>904</v>
      </c>
      <c r="P81" s="46"/>
      <c r="Q81" s="46"/>
      <c r="R81" s="27"/>
      <c r="S81" s="46"/>
      <c r="T81" s="46"/>
      <c r="U81" s="46"/>
    </row>
    <row r="82" spans="1:21" ht="15.75" thickBot="1">
      <c r="A82" s="12"/>
      <c r="B82" s="27"/>
      <c r="C82" s="47" t="s">
        <v>1077</v>
      </c>
      <c r="D82" s="47"/>
      <c r="E82" s="47"/>
      <c r="F82" s="27"/>
      <c r="G82" s="47" t="s">
        <v>1078</v>
      </c>
      <c r="H82" s="47"/>
      <c r="I82" s="47"/>
      <c r="J82" s="27"/>
      <c r="K82" s="113"/>
      <c r="L82" s="113"/>
      <c r="M82" s="113"/>
      <c r="N82" s="27"/>
      <c r="O82" s="113"/>
      <c r="P82" s="113"/>
      <c r="Q82" s="113"/>
      <c r="R82" s="27"/>
      <c r="S82" s="47"/>
      <c r="T82" s="47"/>
      <c r="U82" s="47"/>
    </row>
    <row r="83" spans="1:21">
      <c r="A83" s="12"/>
      <c r="B83" s="158" t="s">
        <v>38</v>
      </c>
      <c r="C83" s="54" t="s">
        <v>297</v>
      </c>
      <c r="D83" s="56" t="s">
        <v>298</v>
      </c>
      <c r="E83" s="58"/>
      <c r="F83" s="57"/>
      <c r="G83" s="54" t="s">
        <v>297</v>
      </c>
      <c r="H83" s="56" t="s">
        <v>298</v>
      </c>
      <c r="I83" s="58"/>
      <c r="J83" s="57"/>
      <c r="K83" s="54" t="s">
        <v>297</v>
      </c>
      <c r="L83" s="81">
        <v>9924</v>
      </c>
      <c r="M83" s="58"/>
      <c r="N83" s="57"/>
      <c r="O83" s="54" t="s">
        <v>297</v>
      </c>
      <c r="P83" s="56" t="s">
        <v>298</v>
      </c>
      <c r="Q83" s="58"/>
      <c r="R83" s="57"/>
      <c r="S83" s="54" t="s">
        <v>297</v>
      </c>
      <c r="T83" s="81">
        <v>9924</v>
      </c>
      <c r="U83" s="58"/>
    </row>
    <row r="84" spans="1:21">
      <c r="A84" s="12"/>
      <c r="B84" s="158"/>
      <c r="C84" s="65"/>
      <c r="D84" s="63"/>
      <c r="E84" s="64"/>
      <c r="F84" s="57"/>
      <c r="G84" s="65"/>
      <c r="H84" s="63"/>
      <c r="I84" s="64"/>
      <c r="J84" s="57"/>
      <c r="K84" s="65"/>
      <c r="L84" s="104"/>
      <c r="M84" s="64"/>
      <c r="N84" s="57"/>
      <c r="O84" s="65"/>
      <c r="P84" s="63"/>
      <c r="Q84" s="64"/>
      <c r="R84" s="57"/>
      <c r="S84" s="65"/>
      <c r="T84" s="104"/>
      <c r="U84" s="64"/>
    </row>
    <row r="85" spans="1:21">
      <c r="A85" s="12"/>
      <c r="B85" s="29" t="s">
        <v>1081</v>
      </c>
      <c r="C85" s="60" t="s">
        <v>298</v>
      </c>
      <c r="D85" s="60"/>
      <c r="E85" s="27"/>
      <c r="F85" s="27"/>
      <c r="G85" s="60" t="s">
        <v>298</v>
      </c>
      <c r="H85" s="60"/>
      <c r="I85" s="27"/>
      <c r="J85" s="27"/>
      <c r="K85" s="114">
        <v>6344</v>
      </c>
      <c r="L85" s="114"/>
      <c r="M85" s="27"/>
      <c r="N85" s="27"/>
      <c r="O85" s="60" t="s">
        <v>298</v>
      </c>
      <c r="P85" s="60"/>
      <c r="Q85" s="27"/>
      <c r="R85" s="27"/>
      <c r="S85" s="114">
        <v>6344</v>
      </c>
      <c r="T85" s="114"/>
      <c r="U85" s="27"/>
    </row>
    <row r="86" spans="1:21">
      <c r="A86" s="12"/>
      <c r="B86" s="29"/>
      <c r="C86" s="60"/>
      <c r="D86" s="60"/>
      <c r="E86" s="27"/>
      <c r="F86" s="27"/>
      <c r="G86" s="60"/>
      <c r="H86" s="60"/>
      <c r="I86" s="27"/>
      <c r="J86" s="27"/>
      <c r="K86" s="114"/>
      <c r="L86" s="114"/>
      <c r="M86" s="27"/>
      <c r="N86" s="27"/>
      <c r="O86" s="60"/>
      <c r="P86" s="60"/>
      <c r="Q86" s="27"/>
      <c r="R86" s="27"/>
      <c r="S86" s="114"/>
      <c r="T86" s="114"/>
      <c r="U86" s="27"/>
    </row>
    <row r="87" spans="1:21">
      <c r="A87" s="12"/>
      <c r="B87" s="53" t="s">
        <v>42</v>
      </c>
      <c r="C87" s="55">
        <v>15</v>
      </c>
      <c r="D87" s="55"/>
      <c r="E87" s="57"/>
      <c r="F87" s="57"/>
      <c r="G87" s="55">
        <v>15</v>
      </c>
      <c r="H87" s="55"/>
      <c r="I87" s="57"/>
      <c r="J87" s="57"/>
      <c r="K87" s="101">
        <v>2786</v>
      </c>
      <c r="L87" s="101"/>
      <c r="M87" s="57"/>
      <c r="N87" s="57"/>
      <c r="O87" s="55" t="s">
        <v>298</v>
      </c>
      <c r="P87" s="55"/>
      <c r="Q87" s="57"/>
      <c r="R87" s="57"/>
      <c r="S87" s="101">
        <v>2816</v>
      </c>
      <c r="T87" s="101"/>
      <c r="U87" s="57"/>
    </row>
    <row r="88" spans="1:21">
      <c r="A88" s="12"/>
      <c r="B88" s="53"/>
      <c r="C88" s="55"/>
      <c r="D88" s="55"/>
      <c r="E88" s="57"/>
      <c r="F88" s="57"/>
      <c r="G88" s="55"/>
      <c r="H88" s="55"/>
      <c r="I88" s="57"/>
      <c r="J88" s="57"/>
      <c r="K88" s="101"/>
      <c r="L88" s="101"/>
      <c r="M88" s="57"/>
      <c r="N88" s="57"/>
      <c r="O88" s="55"/>
      <c r="P88" s="55"/>
      <c r="Q88" s="57"/>
      <c r="R88" s="57"/>
      <c r="S88" s="101"/>
      <c r="T88" s="101"/>
      <c r="U88" s="57"/>
    </row>
    <row r="89" spans="1:21">
      <c r="A89" s="12"/>
      <c r="B89" s="29" t="s">
        <v>1110</v>
      </c>
      <c r="C89" s="60">
        <v>3</v>
      </c>
      <c r="D89" s="60"/>
      <c r="E89" s="27"/>
      <c r="F89" s="27"/>
      <c r="G89" s="60">
        <v>1</v>
      </c>
      <c r="H89" s="60"/>
      <c r="I89" s="27"/>
      <c r="J89" s="27"/>
      <c r="K89" s="60">
        <v>67</v>
      </c>
      <c r="L89" s="60"/>
      <c r="M89" s="27"/>
      <c r="N89" s="27"/>
      <c r="O89" s="60" t="s">
        <v>298</v>
      </c>
      <c r="P89" s="60"/>
      <c r="Q89" s="27"/>
      <c r="R89" s="27"/>
      <c r="S89" s="60">
        <v>71</v>
      </c>
      <c r="T89" s="60"/>
      <c r="U89" s="27"/>
    </row>
    <row r="90" spans="1:21">
      <c r="A90" s="12"/>
      <c r="B90" s="29"/>
      <c r="C90" s="60"/>
      <c r="D90" s="60"/>
      <c r="E90" s="27"/>
      <c r="F90" s="27"/>
      <c r="G90" s="60"/>
      <c r="H90" s="60"/>
      <c r="I90" s="27"/>
      <c r="J90" s="27"/>
      <c r="K90" s="60"/>
      <c r="L90" s="60"/>
      <c r="M90" s="27"/>
      <c r="N90" s="27"/>
      <c r="O90" s="60"/>
      <c r="P90" s="60"/>
      <c r="Q90" s="27"/>
      <c r="R90" s="27"/>
      <c r="S90" s="60"/>
      <c r="T90" s="60"/>
      <c r="U90" s="27"/>
    </row>
    <row r="91" spans="1:21">
      <c r="A91" s="12"/>
      <c r="B91" s="53" t="s">
        <v>1082</v>
      </c>
      <c r="C91" s="55">
        <v>1</v>
      </c>
      <c r="D91" s="55"/>
      <c r="E91" s="57"/>
      <c r="F91" s="57"/>
      <c r="G91" s="55" t="s">
        <v>298</v>
      </c>
      <c r="H91" s="55"/>
      <c r="I91" s="57"/>
      <c r="J91" s="57"/>
      <c r="K91" s="55">
        <v>117</v>
      </c>
      <c r="L91" s="55"/>
      <c r="M91" s="57"/>
      <c r="N91" s="57"/>
      <c r="O91" s="55" t="s">
        <v>298</v>
      </c>
      <c r="P91" s="55"/>
      <c r="Q91" s="57"/>
      <c r="R91" s="57"/>
      <c r="S91" s="55">
        <v>118</v>
      </c>
      <c r="T91" s="55"/>
      <c r="U91" s="57"/>
    </row>
    <row r="92" spans="1:21" ht="15.75" thickBot="1">
      <c r="A92" s="12"/>
      <c r="B92" s="53"/>
      <c r="C92" s="66"/>
      <c r="D92" s="66"/>
      <c r="E92" s="68"/>
      <c r="F92" s="57"/>
      <c r="G92" s="66"/>
      <c r="H92" s="66"/>
      <c r="I92" s="68"/>
      <c r="J92" s="57"/>
      <c r="K92" s="66"/>
      <c r="L92" s="66"/>
      <c r="M92" s="68"/>
      <c r="N92" s="57"/>
      <c r="O92" s="66"/>
      <c r="P92" s="66"/>
      <c r="Q92" s="68"/>
      <c r="R92" s="57"/>
      <c r="S92" s="66"/>
      <c r="T92" s="66"/>
      <c r="U92" s="68"/>
    </row>
    <row r="93" spans="1:21">
      <c r="A93" s="12"/>
      <c r="B93" s="159" t="s">
        <v>1083</v>
      </c>
      <c r="C93" s="71" t="s">
        <v>578</v>
      </c>
      <c r="D93" s="71"/>
      <c r="E93" s="69" t="s">
        <v>306</v>
      </c>
      <c r="F93" s="27"/>
      <c r="G93" s="71" t="s">
        <v>345</v>
      </c>
      <c r="H93" s="71"/>
      <c r="I93" s="69" t="s">
        <v>306</v>
      </c>
      <c r="J93" s="27"/>
      <c r="K93" s="71">
        <v>610</v>
      </c>
      <c r="L93" s="71"/>
      <c r="M93" s="51"/>
      <c r="N93" s="27"/>
      <c r="O93" s="71" t="s">
        <v>298</v>
      </c>
      <c r="P93" s="71"/>
      <c r="Q93" s="51"/>
      <c r="R93" s="27"/>
      <c r="S93" s="71">
        <v>575</v>
      </c>
      <c r="T93" s="71"/>
      <c r="U93" s="51"/>
    </row>
    <row r="94" spans="1:21">
      <c r="A94" s="12"/>
      <c r="B94" s="159"/>
      <c r="C94" s="86"/>
      <c r="D94" s="86"/>
      <c r="E94" s="84"/>
      <c r="F94" s="27"/>
      <c r="G94" s="86"/>
      <c r="H94" s="86"/>
      <c r="I94" s="84"/>
      <c r="J94" s="27"/>
      <c r="K94" s="86"/>
      <c r="L94" s="86"/>
      <c r="M94" s="74"/>
      <c r="N94" s="27"/>
      <c r="O94" s="86"/>
      <c r="P94" s="86"/>
      <c r="Q94" s="74"/>
      <c r="R94" s="27"/>
      <c r="S94" s="86"/>
      <c r="T94" s="86"/>
      <c r="U94" s="74"/>
    </row>
    <row r="95" spans="1:21">
      <c r="A95" s="12"/>
      <c r="B95" s="53" t="s">
        <v>46</v>
      </c>
      <c r="C95" s="55" t="s">
        <v>298</v>
      </c>
      <c r="D95" s="55"/>
      <c r="E95" s="57"/>
      <c r="F95" s="57"/>
      <c r="G95" s="55" t="s">
        <v>298</v>
      </c>
      <c r="H95" s="55"/>
      <c r="I95" s="57"/>
      <c r="J95" s="57"/>
      <c r="K95" s="55">
        <v>18</v>
      </c>
      <c r="L95" s="55"/>
      <c r="M95" s="57"/>
      <c r="N95" s="57"/>
      <c r="O95" s="55" t="s">
        <v>298</v>
      </c>
      <c r="P95" s="55"/>
      <c r="Q95" s="57"/>
      <c r="R95" s="57"/>
      <c r="S95" s="55">
        <v>18</v>
      </c>
      <c r="T95" s="55"/>
      <c r="U95" s="57"/>
    </row>
    <row r="96" spans="1:21">
      <c r="A96" s="12"/>
      <c r="B96" s="53"/>
      <c r="C96" s="55"/>
      <c r="D96" s="55"/>
      <c r="E96" s="57"/>
      <c r="F96" s="57"/>
      <c r="G96" s="55"/>
      <c r="H96" s="55"/>
      <c r="I96" s="57"/>
      <c r="J96" s="57"/>
      <c r="K96" s="55"/>
      <c r="L96" s="55"/>
      <c r="M96" s="57"/>
      <c r="N96" s="57"/>
      <c r="O96" s="55"/>
      <c r="P96" s="55"/>
      <c r="Q96" s="57"/>
      <c r="R96" s="57"/>
      <c r="S96" s="55"/>
      <c r="T96" s="55"/>
      <c r="U96" s="57"/>
    </row>
    <row r="97" spans="1:21">
      <c r="A97" s="12"/>
      <c r="B97" s="29" t="s">
        <v>47</v>
      </c>
      <c r="C97" s="60" t="s">
        <v>298</v>
      </c>
      <c r="D97" s="60"/>
      <c r="E97" s="27"/>
      <c r="F97" s="27"/>
      <c r="G97" s="60" t="s">
        <v>1111</v>
      </c>
      <c r="H97" s="60"/>
      <c r="I97" s="29" t="s">
        <v>306</v>
      </c>
      <c r="J97" s="27"/>
      <c r="K97" s="60" t="s">
        <v>313</v>
      </c>
      <c r="L97" s="60"/>
      <c r="M97" s="29" t="s">
        <v>306</v>
      </c>
      <c r="N97" s="27"/>
      <c r="O97" s="60" t="s">
        <v>298</v>
      </c>
      <c r="P97" s="60"/>
      <c r="Q97" s="27"/>
      <c r="R97" s="27"/>
      <c r="S97" s="60" t="s">
        <v>1112</v>
      </c>
      <c r="T97" s="60"/>
      <c r="U97" s="29" t="s">
        <v>306</v>
      </c>
    </row>
    <row r="98" spans="1:21">
      <c r="A98" s="12"/>
      <c r="B98" s="29"/>
      <c r="C98" s="60"/>
      <c r="D98" s="60"/>
      <c r="E98" s="27"/>
      <c r="F98" s="27"/>
      <c r="G98" s="60"/>
      <c r="H98" s="60"/>
      <c r="I98" s="29"/>
      <c r="J98" s="27"/>
      <c r="K98" s="60"/>
      <c r="L98" s="60"/>
      <c r="M98" s="29"/>
      <c r="N98" s="27"/>
      <c r="O98" s="60"/>
      <c r="P98" s="60"/>
      <c r="Q98" s="27"/>
      <c r="R98" s="27"/>
      <c r="S98" s="60"/>
      <c r="T98" s="60"/>
      <c r="U98" s="29"/>
    </row>
    <row r="99" spans="1:21">
      <c r="A99" s="12"/>
      <c r="B99" s="53" t="s">
        <v>1086</v>
      </c>
      <c r="C99" s="55" t="s">
        <v>387</v>
      </c>
      <c r="D99" s="55"/>
      <c r="E99" s="53" t="s">
        <v>306</v>
      </c>
      <c r="F99" s="57"/>
      <c r="G99" s="55" t="s">
        <v>1113</v>
      </c>
      <c r="H99" s="55"/>
      <c r="I99" s="53" t="s">
        <v>306</v>
      </c>
      <c r="J99" s="57"/>
      <c r="K99" s="55">
        <v>3</v>
      </c>
      <c r="L99" s="55"/>
      <c r="M99" s="57"/>
      <c r="N99" s="57"/>
      <c r="O99" s="55" t="s">
        <v>298</v>
      </c>
      <c r="P99" s="55"/>
      <c r="Q99" s="57"/>
      <c r="R99" s="57"/>
      <c r="S99" s="55" t="s">
        <v>1114</v>
      </c>
      <c r="T99" s="55"/>
      <c r="U99" s="53" t="s">
        <v>306</v>
      </c>
    </row>
    <row r="100" spans="1:21">
      <c r="A100" s="12"/>
      <c r="B100" s="53"/>
      <c r="C100" s="55"/>
      <c r="D100" s="55"/>
      <c r="E100" s="53"/>
      <c r="F100" s="57"/>
      <c r="G100" s="55"/>
      <c r="H100" s="55"/>
      <c r="I100" s="53"/>
      <c r="J100" s="57"/>
      <c r="K100" s="55"/>
      <c r="L100" s="55"/>
      <c r="M100" s="57"/>
      <c r="N100" s="57"/>
      <c r="O100" s="55"/>
      <c r="P100" s="55"/>
      <c r="Q100" s="57"/>
      <c r="R100" s="57"/>
      <c r="S100" s="55"/>
      <c r="T100" s="55"/>
      <c r="U100" s="53"/>
    </row>
    <row r="101" spans="1:21">
      <c r="A101" s="12"/>
      <c r="B101" s="29" t="s">
        <v>1115</v>
      </c>
      <c r="C101" s="60">
        <v>913</v>
      </c>
      <c r="D101" s="60"/>
      <c r="E101" s="27"/>
      <c r="F101" s="27"/>
      <c r="G101" s="114">
        <v>1065</v>
      </c>
      <c r="H101" s="114"/>
      <c r="I101" s="27"/>
      <c r="J101" s="27"/>
      <c r="K101" s="60" t="s">
        <v>298</v>
      </c>
      <c r="L101" s="60"/>
      <c r="M101" s="27"/>
      <c r="N101" s="27"/>
      <c r="O101" s="60" t="s">
        <v>1116</v>
      </c>
      <c r="P101" s="60"/>
      <c r="Q101" s="29" t="s">
        <v>306</v>
      </c>
      <c r="R101" s="27"/>
      <c r="S101" s="60" t="s">
        <v>298</v>
      </c>
      <c r="T101" s="60"/>
      <c r="U101" s="27"/>
    </row>
    <row r="102" spans="1:21">
      <c r="A102" s="12"/>
      <c r="B102" s="29"/>
      <c r="C102" s="60"/>
      <c r="D102" s="60"/>
      <c r="E102" s="27"/>
      <c r="F102" s="27"/>
      <c r="G102" s="114"/>
      <c r="H102" s="114"/>
      <c r="I102" s="27"/>
      <c r="J102" s="27"/>
      <c r="K102" s="60"/>
      <c r="L102" s="60"/>
      <c r="M102" s="27"/>
      <c r="N102" s="27"/>
      <c r="O102" s="60"/>
      <c r="P102" s="60"/>
      <c r="Q102" s="29"/>
      <c r="R102" s="27"/>
      <c r="S102" s="60"/>
      <c r="T102" s="60"/>
      <c r="U102" s="27"/>
    </row>
    <row r="103" spans="1:21">
      <c r="A103" s="12"/>
      <c r="B103" s="53" t="s">
        <v>1090</v>
      </c>
      <c r="C103" s="55" t="s">
        <v>1117</v>
      </c>
      <c r="D103" s="55"/>
      <c r="E103" s="53" t="s">
        <v>306</v>
      </c>
      <c r="F103" s="57"/>
      <c r="G103" s="55">
        <v>282</v>
      </c>
      <c r="H103" s="55"/>
      <c r="I103" s="57"/>
      <c r="J103" s="57"/>
      <c r="K103" s="55">
        <v>230</v>
      </c>
      <c r="L103" s="55"/>
      <c r="M103" s="57"/>
      <c r="N103" s="57"/>
      <c r="O103" s="55" t="s">
        <v>1085</v>
      </c>
      <c r="P103" s="55"/>
      <c r="Q103" s="53" t="s">
        <v>306</v>
      </c>
      <c r="R103" s="57"/>
      <c r="S103" s="55" t="s">
        <v>298</v>
      </c>
      <c r="T103" s="55"/>
      <c r="U103" s="57"/>
    </row>
    <row r="104" spans="1:21" ht="15.75" thickBot="1">
      <c r="A104" s="12"/>
      <c r="B104" s="53"/>
      <c r="C104" s="66"/>
      <c r="D104" s="66"/>
      <c r="E104" s="67"/>
      <c r="F104" s="57"/>
      <c r="G104" s="66"/>
      <c r="H104" s="66"/>
      <c r="I104" s="68"/>
      <c r="J104" s="57"/>
      <c r="K104" s="66"/>
      <c r="L104" s="66"/>
      <c r="M104" s="68"/>
      <c r="N104" s="57"/>
      <c r="O104" s="66"/>
      <c r="P104" s="66"/>
      <c r="Q104" s="67"/>
      <c r="R104" s="57"/>
      <c r="S104" s="66"/>
      <c r="T104" s="66"/>
      <c r="U104" s="68"/>
    </row>
    <row r="105" spans="1:21">
      <c r="A105" s="12"/>
      <c r="B105" s="159" t="s">
        <v>1092</v>
      </c>
      <c r="C105" s="71">
        <v>478</v>
      </c>
      <c r="D105" s="71"/>
      <c r="E105" s="51"/>
      <c r="F105" s="27"/>
      <c r="G105" s="71">
        <v>674</v>
      </c>
      <c r="H105" s="71"/>
      <c r="I105" s="51"/>
      <c r="J105" s="27"/>
      <c r="K105" s="71">
        <v>856</v>
      </c>
      <c r="L105" s="71"/>
      <c r="M105" s="51"/>
      <c r="N105" s="27"/>
      <c r="O105" s="71" t="s">
        <v>1118</v>
      </c>
      <c r="P105" s="71"/>
      <c r="Q105" s="69" t="s">
        <v>306</v>
      </c>
      <c r="R105" s="27"/>
      <c r="S105" s="71" t="s">
        <v>897</v>
      </c>
      <c r="T105" s="71"/>
      <c r="U105" s="69" t="s">
        <v>306</v>
      </c>
    </row>
    <row r="106" spans="1:21">
      <c r="A106" s="12"/>
      <c r="B106" s="159"/>
      <c r="C106" s="60"/>
      <c r="D106" s="60"/>
      <c r="E106" s="27"/>
      <c r="F106" s="27"/>
      <c r="G106" s="60"/>
      <c r="H106" s="60"/>
      <c r="I106" s="27"/>
      <c r="J106" s="27"/>
      <c r="K106" s="60"/>
      <c r="L106" s="60"/>
      <c r="M106" s="27"/>
      <c r="N106" s="27"/>
      <c r="O106" s="60"/>
      <c r="P106" s="60"/>
      <c r="Q106" s="29"/>
      <c r="R106" s="27"/>
      <c r="S106" s="60"/>
      <c r="T106" s="60"/>
      <c r="U106" s="29"/>
    </row>
    <row r="107" spans="1:21">
      <c r="A107" s="12"/>
      <c r="B107" s="53" t="s">
        <v>50</v>
      </c>
      <c r="C107" s="55" t="s">
        <v>310</v>
      </c>
      <c r="D107" s="55"/>
      <c r="E107" s="53" t="s">
        <v>306</v>
      </c>
      <c r="F107" s="57"/>
      <c r="G107" s="55" t="s">
        <v>310</v>
      </c>
      <c r="H107" s="55"/>
      <c r="I107" s="53" t="s">
        <v>306</v>
      </c>
      <c r="J107" s="57"/>
      <c r="K107" s="55" t="s">
        <v>1119</v>
      </c>
      <c r="L107" s="55"/>
      <c r="M107" s="53" t="s">
        <v>306</v>
      </c>
      <c r="N107" s="57"/>
      <c r="O107" s="55" t="s">
        <v>298</v>
      </c>
      <c r="P107" s="55"/>
      <c r="Q107" s="57"/>
      <c r="R107" s="57"/>
      <c r="S107" s="55" t="s">
        <v>1120</v>
      </c>
      <c r="T107" s="55"/>
      <c r="U107" s="53" t="s">
        <v>306</v>
      </c>
    </row>
    <row r="108" spans="1:21">
      <c r="A108" s="12"/>
      <c r="B108" s="53"/>
      <c r="C108" s="55"/>
      <c r="D108" s="55"/>
      <c r="E108" s="53"/>
      <c r="F108" s="57"/>
      <c r="G108" s="55"/>
      <c r="H108" s="55"/>
      <c r="I108" s="53"/>
      <c r="J108" s="57"/>
      <c r="K108" s="55"/>
      <c r="L108" s="55"/>
      <c r="M108" s="53"/>
      <c r="N108" s="57"/>
      <c r="O108" s="55"/>
      <c r="P108" s="55"/>
      <c r="Q108" s="57"/>
      <c r="R108" s="57"/>
      <c r="S108" s="55"/>
      <c r="T108" s="55"/>
      <c r="U108" s="53"/>
    </row>
    <row r="109" spans="1:21">
      <c r="A109" s="12"/>
      <c r="B109" s="29" t="s">
        <v>51</v>
      </c>
      <c r="C109" s="60" t="s">
        <v>298</v>
      </c>
      <c r="D109" s="60"/>
      <c r="E109" s="27"/>
      <c r="F109" s="27"/>
      <c r="G109" s="60" t="s">
        <v>298</v>
      </c>
      <c r="H109" s="60"/>
      <c r="I109" s="27"/>
      <c r="J109" s="27"/>
      <c r="K109" s="60" t="s">
        <v>1121</v>
      </c>
      <c r="L109" s="60"/>
      <c r="M109" s="29" t="s">
        <v>306</v>
      </c>
      <c r="N109" s="27"/>
      <c r="O109" s="60" t="s">
        <v>298</v>
      </c>
      <c r="P109" s="60"/>
      <c r="Q109" s="27"/>
      <c r="R109" s="27"/>
      <c r="S109" s="60" t="s">
        <v>1121</v>
      </c>
      <c r="T109" s="60"/>
      <c r="U109" s="29" t="s">
        <v>306</v>
      </c>
    </row>
    <row r="110" spans="1:21" ht="15.75" thickBot="1">
      <c r="A110" s="12"/>
      <c r="B110" s="29"/>
      <c r="C110" s="61"/>
      <c r="D110" s="61"/>
      <c r="E110" s="48"/>
      <c r="F110" s="27"/>
      <c r="G110" s="61"/>
      <c r="H110" s="61"/>
      <c r="I110" s="48"/>
      <c r="J110" s="27"/>
      <c r="K110" s="61"/>
      <c r="L110" s="61"/>
      <c r="M110" s="62"/>
      <c r="N110" s="27"/>
      <c r="O110" s="61"/>
      <c r="P110" s="61"/>
      <c r="Q110" s="48"/>
      <c r="R110" s="27"/>
      <c r="S110" s="61"/>
      <c r="T110" s="61"/>
      <c r="U110" s="62"/>
    </row>
    <row r="111" spans="1:21">
      <c r="A111" s="12"/>
      <c r="B111" s="160" t="s">
        <v>52</v>
      </c>
      <c r="C111" s="56">
        <v>476</v>
      </c>
      <c r="D111" s="56"/>
      <c r="E111" s="58"/>
      <c r="F111" s="57"/>
      <c r="G111" s="56">
        <v>672</v>
      </c>
      <c r="H111" s="56"/>
      <c r="I111" s="58"/>
      <c r="J111" s="57"/>
      <c r="K111" s="56">
        <v>514</v>
      </c>
      <c r="L111" s="56"/>
      <c r="M111" s="58"/>
      <c r="N111" s="57"/>
      <c r="O111" s="56" t="s">
        <v>1118</v>
      </c>
      <c r="P111" s="56"/>
      <c r="Q111" s="54" t="s">
        <v>306</v>
      </c>
      <c r="R111" s="57"/>
      <c r="S111" s="56" t="s">
        <v>795</v>
      </c>
      <c r="T111" s="56"/>
      <c r="U111" s="54" t="s">
        <v>306</v>
      </c>
    </row>
    <row r="112" spans="1:21">
      <c r="A112" s="12"/>
      <c r="B112" s="160"/>
      <c r="C112" s="55"/>
      <c r="D112" s="55"/>
      <c r="E112" s="57"/>
      <c r="F112" s="57"/>
      <c r="G112" s="55"/>
      <c r="H112" s="55"/>
      <c r="I112" s="57"/>
      <c r="J112" s="57"/>
      <c r="K112" s="55"/>
      <c r="L112" s="55"/>
      <c r="M112" s="57"/>
      <c r="N112" s="57"/>
      <c r="O112" s="55"/>
      <c r="P112" s="55"/>
      <c r="Q112" s="53"/>
      <c r="R112" s="57"/>
      <c r="S112" s="55"/>
      <c r="T112" s="55"/>
      <c r="U112" s="53"/>
    </row>
    <row r="113" spans="1:21">
      <c r="A113" s="12"/>
      <c r="B113" s="29" t="s">
        <v>1122</v>
      </c>
      <c r="C113" s="60" t="s">
        <v>387</v>
      </c>
      <c r="D113" s="60"/>
      <c r="E113" s="29" t="s">
        <v>306</v>
      </c>
      <c r="F113" s="27"/>
      <c r="G113" s="60" t="s">
        <v>298</v>
      </c>
      <c r="H113" s="60"/>
      <c r="I113" s="27"/>
      <c r="J113" s="27"/>
      <c r="K113" s="60">
        <v>791</v>
      </c>
      <c r="L113" s="60"/>
      <c r="M113" s="27"/>
      <c r="N113" s="27"/>
      <c r="O113" s="60">
        <v>100</v>
      </c>
      <c r="P113" s="60"/>
      <c r="Q113" s="27"/>
      <c r="R113" s="27"/>
      <c r="S113" s="60">
        <v>887</v>
      </c>
      <c r="T113" s="60"/>
      <c r="U113" s="27"/>
    </row>
    <row r="114" spans="1:21" ht="15.75" thickBot="1">
      <c r="A114" s="12"/>
      <c r="B114" s="29"/>
      <c r="C114" s="61"/>
      <c r="D114" s="61"/>
      <c r="E114" s="62"/>
      <c r="F114" s="27"/>
      <c r="G114" s="61"/>
      <c r="H114" s="61"/>
      <c r="I114" s="48"/>
      <c r="J114" s="27"/>
      <c r="K114" s="61"/>
      <c r="L114" s="61"/>
      <c r="M114" s="48"/>
      <c r="N114" s="27"/>
      <c r="O114" s="61"/>
      <c r="P114" s="61"/>
      <c r="Q114" s="48"/>
      <c r="R114" s="27"/>
      <c r="S114" s="61"/>
      <c r="T114" s="61"/>
      <c r="U114" s="48"/>
    </row>
    <row r="115" spans="1:21">
      <c r="A115" s="12"/>
      <c r="B115" s="160" t="s">
        <v>54</v>
      </c>
      <c r="C115" s="56">
        <v>472</v>
      </c>
      <c r="D115" s="56"/>
      <c r="E115" s="58"/>
      <c r="F115" s="57"/>
      <c r="G115" s="56">
        <v>672</v>
      </c>
      <c r="H115" s="56"/>
      <c r="I115" s="58"/>
      <c r="J115" s="57"/>
      <c r="K115" s="81">
        <v>1305</v>
      </c>
      <c r="L115" s="81"/>
      <c r="M115" s="58"/>
      <c r="N115" s="57"/>
      <c r="O115" s="56" t="s">
        <v>1116</v>
      </c>
      <c r="P115" s="56"/>
      <c r="Q115" s="54" t="s">
        <v>306</v>
      </c>
      <c r="R115" s="57"/>
      <c r="S115" s="56">
        <v>471</v>
      </c>
      <c r="T115" s="56"/>
      <c r="U115" s="58"/>
    </row>
    <row r="116" spans="1:21">
      <c r="A116" s="12"/>
      <c r="B116" s="160"/>
      <c r="C116" s="55"/>
      <c r="D116" s="55"/>
      <c r="E116" s="57"/>
      <c r="F116" s="57"/>
      <c r="G116" s="55"/>
      <c r="H116" s="55"/>
      <c r="I116" s="57"/>
      <c r="J116" s="57"/>
      <c r="K116" s="101"/>
      <c r="L116" s="101"/>
      <c r="M116" s="57"/>
      <c r="N116" s="57"/>
      <c r="O116" s="55"/>
      <c r="P116" s="55"/>
      <c r="Q116" s="53"/>
      <c r="R116" s="57"/>
      <c r="S116" s="55"/>
      <c r="T116" s="55"/>
      <c r="U116" s="57"/>
    </row>
    <row r="117" spans="1:21">
      <c r="A117" s="12"/>
      <c r="B117" s="29" t="s">
        <v>1099</v>
      </c>
      <c r="C117" s="60" t="s">
        <v>298</v>
      </c>
      <c r="D117" s="60"/>
      <c r="E117" s="27"/>
      <c r="F117" s="27"/>
      <c r="G117" s="60" t="s">
        <v>298</v>
      </c>
      <c r="H117" s="60"/>
      <c r="I117" s="27"/>
      <c r="J117" s="27"/>
      <c r="K117" s="60" t="s">
        <v>391</v>
      </c>
      <c r="L117" s="60"/>
      <c r="M117" s="29" t="s">
        <v>306</v>
      </c>
      <c r="N117" s="27"/>
      <c r="O117" s="60" t="s">
        <v>298</v>
      </c>
      <c r="P117" s="60"/>
      <c r="Q117" s="27"/>
      <c r="R117" s="27"/>
      <c r="S117" s="60" t="s">
        <v>391</v>
      </c>
      <c r="T117" s="60"/>
      <c r="U117" s="29" t="s">
        <v>306</v>
      </c>
    </row>
    <row r="118" spans="1:21" ht="15.75" thickBot="1">
      <c r="A118" s="12"/>
      <c r="B118" s="29"/>
      <c r="C118" s="61"/>
      <c r="D118" s="61"/>
      <c r="E118" s="48"/>
      <c r="F118" s="27"/>
      <c r="G118" s="61"/>
      <c r="H118" s="61"/>
      <c r="I118" s="48"/>
      <c r="J118" s="27"/>
      <c r="K118" s="61"/>
      <c r="L118" s="61"/>
      <c r="M118" s="62"/>
      <c r="N118" s="27"/>
      <c r="O118" s="61"/>
      <c r="P118" s="61"/>
      <c r="Q118" s="48"/>
      <c r="R118" s="27"/>
      <c r="S118" s="61"/>
      <c r="T118" s="61"/>
      <c r="U118" s="62"/>
    </row>
    <row r="119" spans="1:21">
      <c r="A119" s="12"/>
      <c r="B119" s="160" t="s">
        <v>56</v>
      </c>
      <c r="C119" s="54" t="s">
        <v>297</v>
      </c>
      <c r="D119" s="56">
        <v>472</v>
      </c>
      <c r="E119" s="58"/>
      <c r="F119" s="57"/>
      <c r="G119" s="54" t="s">
        <v>297</v>
      </c>
      <c r="H119" s="56">
        <v>672</v>
      </c>
      <c r="I119" s="58"/>
      <c r="J119" s="57"/>
      <c r="K119" s="54" t="s">
        <v>297</v>
      </c>
      <c r="L119" s="81">
        <v>1306</v>
      </c>
      <c r="M119" s="58"/>
      <c r="N119" s="57"/>
      <c r="O119" s="54" t="s">
        <v>297</v>
      </c>
      <c r="P119" s="56" t="s">
        <v>1116</v>
      </c>
      <c r="Q119" s="54" t="s">
        <v>306</v>
      </c>
      <c r="R119" s="57"/>
      <c r="S119" s="54" t="s">
        <v>297</v>
      </c>
      <c r="T119" s="56">
        <v>472</v>
      </c>
      <c r="U119" s="58"/>
    </row>
    <row r="120" spans="1:21" ht="15.75" thickBot="1">
      <c r="A120" s="12"/>
      <c r="B120" s="160"/>
      <c r="C120" s="78"/>
      <c r="D120" s="79"/>
      <c r="E120" s="80"/>
      <c r="F120" s="57"/>
      <c r="G120" s="78"/>
      <c r="H120" s="79"/>
      <c r="I120" s="80"/>
      <c r="J120" s="57"/>
      <c r="K120" s="78"/>
      <c r="L120" s="82"/>
      <c r="M120" s="80"/>
      <c r="N120" s="57"/>
      <c r="O120" s="78"/>
      <c r="P120" s="79"/>
      <c r="Q120" s="78"/>
      <c r="R120" s="57"/>
      <c r="S120" s="78"/>
      <c r="T120" s="79"/>
      <c r="U120" s="80"/>
    </row>
    <row r="121" spans="1:21" ht="15.75" thickTop="1">
      <c r="A121" s="12"/>
      <c r="B121" s="163" t="s">
        <v>1102</v>
      </c>
      <c r="C121" s="163"/>
      <c r="D121" s="163"/>
      <c r="E121" s="163"/>
      <c r="F121" s="163"/>
      <c r="G121" s="163"/>
      <c r="H121" s="163"/>
      <c r="I121" s="163"/>
      <c r="J121" s="163"/>
      <c r="K121" s="163"/>
      <c r="L121" s="163"/>
      <c r="M121" s="163"/>
      <c r="N121" s="163"/>
      <c r="O121" s="163"/>
      <c r="P121" s="163"/>
      <c r="Q121" s="163"/>
      <c r="R121" s="163"/>
      <c r="S121" s="163"/>
      <c r="T121" s="163"/>
      <c r="U121" s="163"/>
    </row>
    <row r="122" spans="1:21">
      <c r="A122" s="12"/>
      <c r="B122" s="163" t="s">
        <v>1109</v>
      </c>
      <c r="C122" s="163"/>
      <c r="D122" s="163"/>
      <c r="E122" s="163"/>
      <c r="F122" s="163"/>
      <c r="G122" s="163"/>
      <c r="H122" s="163"/>
      <c r="I122" s="163"/>
      <c r="J122" s="163"/>
      <c r="K122" s="163"/>
      <c r="L122" s="163"/>
      <c r="M122" s="163"/>
      <c r="N122" s="163"/>
      <c r="O122" s="163"/>
      <c r="P122" s="163"/>
      <c r="Q122" s="163"/>
      <c r="R122" s="163"/>
      <c r="S122" s="163"/>
      <c r="T122" s="163"/>
      <c r="U122" s="163"/>
    </row>
    <row r="123" spans="1:21">
      <c r="A123" s="12"/>
      <c r="B123" s="163" t="s">
        <v>816</v>
      </c>
      <c r="C123" s="163"/>
      <c r="D123" s="163"/>
      <c r="E123" s="163"/>
      <c r="F123" s="163"/>
      <c r="G123" s="163"/>
      <c r="H123" s="163"/>
      <c r="I123" s="163"/>
      <c r="J123" s="163"/>
      <c r="K123" s="163"/>
      <c r="L123" s="163"/>
      <c r="M123" s="163"/>
      <c r="N123" s="163"/>
      <c r="O123" s="163"/>
      <c r="P123" s="163"/>
      <c r="Q123" s="163"/>
      <c r="R123" s="163"/>
      <c r="S123" s="163"/>
      <c r="T123" s="163"/>
      <c r="U123" s="163"/>
    </row>
    <row r="124" spans="1:21">
      <c r="A124" s="12"/>
      <c r="B124" s="22"/>
      <c r="C124" s="22"/>
      <c r="D124" s="22"/>
      <c r="E124" s="22"/>
      <c r="F124" s="22"/>
      <c r="G124" s="22"/>
      <c r="H124" s="22"/>
      <c r="I124" s="22"/>
      <c r="J124" s="22"/>
      <c r="K124" s="22"/>
      <c r="L124" s="22"/>
      <c r="M124" s="22"/>
      <c r="N124" s="22"/>
      <c r="O124" s="22"/>
      <c r="P124" s="22"/>
      <c r="Q124" s="22"/>
      <c r="R124" s="22"/>
      <c r="S124" s="22"/>
      <c r="T124" s="22"/>
      <c r="U124" s="22"/>
    </row>
    <row r="125" spans="1:21">
      <c r="A125" s="12"/>
      <c r="B125" s="22"/>
      <c r="C125" s="22"/>
      <c r="D125" s="22"/>
      <c r="E125" s="22"/>
      <c r="F125" s="22"/>
      <c r="G125" s="22"/>
      <c r="H125" s="22"/>
      <c r="I125" s="22"/>
      <c r="J125" s="22"/>
      <c r="K125" s="22"/>
      <c r="L125" s="22"/>
      <c r="M125" s="22"/>
      <c r="N125" s="22"/>
      <c r="O125" s="22"/>
      <c r="P125" s="22"/>
      <c r="Q125" s="22"/>
      <c r="R125" s="22"/>
      <c r="S125" s="22"/>
      <c r="T125" s="22"/>
      <c r="U125" s="22"/>
    </row>
    <row r="126" spans="1:21">
      <c r="A126" s="12"/>
      <c r="B126" s="18"/>
      <c r="C126" s="18"/>
      <c r="D126" s="18"/>
      <c r="E126" s="18"/>
      <c r="F126" s="18"/>
      <c r="G126" s="18"/>
      <c r="H126" s="18"/>
      <c r="I126" s="18"/>
      <c r="J126" s="18"/>
      <c r="K126" s="18"/>
      <c r="L126" s="18"/>
      <c r="M126" s="18"/>
      <c r="N126" s="18"/>
      <c r="O126" s="18"/>
      <c r="P126" s="18"/>
      <c r="Q126" s="18"/>
      <c r="R126" s="18"/>
      <c r="S126" s="18"/>
      <c r="T126" s="18"/>
      <c r="U126" s="18"/>
    </row>
    <row r="127" spans="1:21">
      <c r="A127" s="12"/>
      <c r="B127" s="27"/>
      <c r="C127" s="46" t="s">
        <v>1075</v>
      </c>
      <c r="D127" s="46"/>
      <c r="E127" s="46"/>
      <c r="F127" s="27"/>
      <c r="G127" s="46" t="s">
        <v>1075</v>
      </c>
      <c r="H127" s="46"/>
      <c r="I127" s="46"/>
      <c r="J127" s="27"/>
      <c r="K127" s="46" t="s">
        <v>151</v>
      </c>
      <c r="L127" s="46"/>
      <c r="M127" s="46"/>
      <c r="N127" s="27"/>
      <c r="O127" s="46" t="s">
        <v>1080</v>
      </c>
      <c r="P127" s="46"/>
      <c r="Q127" s="46"/>
      <c r="R127" s="27"/>
      <c r="S127" s="46" t="s">
        <v>133</v>
      </c>
      <c r="T127" s="46"/>
      <c r="U127" s="46"/>
    </row>
    <row r="128" spans="1:21">
      <c r="A128" s="12"/>
      <c r="B128" s="27"/>
      <c r="C128" s="46" t="s">
        <v>1076</v>
      </c>
      <c r="D128" s="46"/>
      <c r="E128" s="46"/>
      <c r="F128" s="27"/>
      <c r="G128" s="46" t="s">
        <v>1076</v>
      </c>
      <c r="H128" s="46"/>
      <c r="I128" s="46"/>
      <c r="J128" s="27"/>
      <c r="K128" s="46" t="s">
        <v>1079</v>
      </c>
      <c r="L128" s="46"/>
      <c r="M128" s="46"/>
      <c r="N128" s="27"/>
      <c r="O128" s="46" t="s">
        <v>904</v>
      </c>
      <c r="P128" s="46"/>
      <c r="Q128" s="46"/>
      <c r="R128" s="27"/>
      <c r="S128" s="46"/>
      <c r="T128" s="46"/>
      <c r="U128" s="46"/>
    </row>
    <row r="129" spans="1:21" ht="15.75" thickBot="1">
      <c r="A129" s="12"/>
      <c r="B129" s="27"/>
      <c r="C129" s="47" t="s">
        <v>1077</v>
      </c>
      <c r="D129" s="47"/>
      <c r="E129" s="47"/>
      <c r="F129" s="27"/>
      <c r="G129" s="47" t="s">
        <v>1078</v>
      </c>
      <c r="H129" s="47"/>
      <c r="I129" s="47"/>
      <c r="J129" s="27"/>
      <c r="K129" s="113"/>
      <c r="L129" s="113"/>
      <c r="M129" s="113"/>
      <c r="N129" s="27"/>
      <c r="O129" s="113"/>
      <c r="P129" s="113"/>
      <c r="Q129" s="113"/>
      <c r="R129" s="27"/>
      <c r="S129" s="47"/>
      <c r="T129" s="47"/>
      <c r="U129" s="47"/>
    </row>
    <row r="130" spans="1:21">
      <c r="A130" s="12"/>
      <c r="B130" s="158" t="s">
        <v>54</v>
      </c>
      <c r="C130" s="54" t="s">
        <v>297</v>
      </c>
      <c r="D130" s="56">
        <v>472</v>
      </c>
      <c r="E130" s="58"/>
      <c r="F130" s="57"/>
      <c r="G130" s="54" t="s">
        <v>297</v>
      </c>
      <c r="H130" s="56">
        <v>672</v>
      </c>
      <c r="I130" s="58"/>
      <c r="J130" s="57"/>
      <c r="K130" s="54" t="s">
        <v>297</v>
      </c>
      <c r="L130" s="81">
        <v>1305</v>
      </c>
      <c r="M130" s="58"/>
      <c r="N130" s="57"/>
      <c r="O130" s="54" t="s">
        <v>297</v>
      </c>
      <c r="P130" s="56" t="s">
        <v>1116</v>
      </c>
      <c r="Q130" s="54" t="s">
        <v>306</v>
      </c>
      <c r="R130" s="57"/>
      <c r="S130" s="54" t="s">
        <v>297</v>
      </c>
      <c r="T130" s="56">
        <v>471</v>
      </c>
      <c r="U130" s="58"/>
    </row>
    <row r="131" spans="1:21" ht="15.75" thickBot="1">
      <c r="A131" s="12"/>
      <c r="B131" s="158"/>
      <c r="C131" s="67"/>
      <c r="D131" s="66"/>
      <c r="E131" s="68"/>
      <c r="F131" s="57"/>
      <c r="G131" s="67"/>
      <c r="H131" s="66"/>
      <c r="I131" s="68"/>
      <c r="J131" s="57"/>
      <c r="K131" s="67"/>
      <c r="L131" s="102"/>
      <c r="M131" s="68"/>
      <c r="N131" s="57"/>
      <c r="O131" s="67"/>
      <c r="P131" s="66"/>
      <c r="Q131" s="67"/>
      <c r="R131" s="57"/>
      <c r="S131" s="67"/>
      <c r="T131" s="66"/>
      <c r="U131" s="68"/>
    </row>
    <row r="132" spans="1:21" ht="26.25">
      <c r="A132" s="12"/>
      <c r="B132" s="17" t="s">
        <v>78</v>
      </c>
      <c r="C132" s="51"/>
      <c r="D132" s="51"/>
      <c r="E132" s="51"/>
      <c r="F132" s="15"/>
      <c r="G132" s="51"/>
      <c r="H132" s="51"/>
      <c r="I132" s="51"/>
      <c r="J132" s="15"/>
      <c r="K132" s="51"/>
      <c r="L132" s="51"/>
      <c r="M132" s="51"/>
      <c r="N132" s="15"/>
      <c r="O132" s="51"/>
      <c r="P132" s="51"/>
      <c r="Q132" s="51"/>
      <c r="R132" s="15"/>
      <c r="S132" s="51"/>
      <c r="T132" s="51"/>
      <c r="U132" s="51"/>
    </row>
    <row r="133" spans="1:21">
      <c r="A133" s="12"/>
      <c r="B133" s="52" t="s">
        <v>79</v>
      </c>
      <c r="C133" s="55">
        <v>93</v>
      </c>
      <c r="D133" s="55"/>
      <c r="E133" s="57"/>
      <c r="F133" s="57"/>
      <c r="G133" s="55">
        <v>11</v>
      </c>
      <c r="H133" s="55"/>
      <c r="I133" s="57"/>
      <c r="J133" s="57"/>
      <c r="K133" s="55">
        <v>82</v>
      </c>
      <c r="L133" s="55"/>
      <c r="M133" s="57"/>
      <c r="N133" s="57"/>
      <c r="O133" s="55" t="s">
        <v>1123</v>
      </c>
      <c r="P133" s="55"/>
      <c r="Q133" s="53" t="s">
        <v>306</v>
      </c>
      <c r="R133" s="57"/>
      <c r="S133" s="55">
        <v>93</v>
      </c>
      <c r="T133" s="55"/>
      <c r="U133" s="57"/>
    </row>
    <row r="134" spans="1:21">
      <c r="A134" s="12"/>
      <c r="B134" s="52"/>
      <c r="C134" s="55"/>
      <c r="D134" s="55"/>
      <c r="E134" s="57"/>
      <c r="F134" s="57"/>
      <c r="G134" s="55"/>
      <c r="H134" s="55"/>
      <c r="I134" s="57"/>
      <c r="J134" s="57"/>
      <c r="K134" s="55"/>
      <c r="L134" s="55"/>
      <c r="M134" s="57"/>
      <c r="N134" s="57"/>
      <c r="O134" s="55"/>
      <c r="P134" s="55"/>
      <c r="Q134" s="53"/>
      <c r="R134" s="57"/>
      <c r="S134" s="55"/>
      <c r="T134" s="55"/>
      <c r="U134" s="57"/>
    </row>
    <row r="135" spans="1:21">
      <c r="A135" s="12"/>
      <c r="B135" s="59" t="s">
        <v>80</v>
      </c>
      <c r="C135" s="60" t="s">
        <v>893</v>
      </c>
      <c r="D135" s="60"/>
      <c r="E135" s="29" t="s">
        <v>306</v>
      </c>
      <c r="F135" s="27"/>
      <c r="G135" s="60" t="s">
        <v>298</v>
      </c>
      <c r="H135" s="60"/>
      <c r="I135" s="27"/>
      <c r="J135" s="27"/>
      <c r="K135" s="60" t="s">
        <v>893</v>
      </c>
      <c r="L135" s="60"/>
      <c r="M135" s="29" t="s">
        <v>306</v>
      </c>
      <c r="N135" s="27"/>
      <c r="O135" s="60">
        <v>163</v>
      </c>
      <c r="P135" s="60"/>
      <c r="Q135" s="27"/>
      <c r="R135" s="27"/>
      <c r="S135" s="60" t="s">
        <v>893</v>
      </c>
      <c r="T135" s="60"/>
      <c r="U135" s="29" t="s">
        <v>306</v>
      </c>
    </row>
    <row r="136" spans="1:21">
      <c r="A136" s="12"/>
      <c r="B136" s="59"/>
      <c r="C136" s="60"/>
      <c r="D136" s="60"/>
      <c r="E136" s="29"/>
      <c r="F136" s="27"/>
      <c r="G136" s="60"/>
      <c r="H136" s="60"/>
      <c r="I136" s="27"/>
      <c r="J136" s="27"/>
      <c r="K136" s="60"/>
      <c r="L136" s="60"/>
      <c r="M136" s="29"/>
      <c r="N136" s="27"/>
      <c r="O136" s="60"/>
      <c r="P136" s="60"/>
      <c r="Q136" s="27"/>
      <c r="R136" s="27"/>
      <c r="S136" s="60"/>
      <c r="T136" s="60"/>
      <c r="U136" s="29"/>
    </row>
    <row r="137" spans="1:21">
      <c r="A137" s="12"/>
      <c r="B137" s="52" t="s">
        <v>1104</v>
      </c>
      <c r="C137" s="55" t="s">
        <v>298</v>
      </c>
      <c r="D137" s="55"/>
      <c r="E137" s="57"/>
      <c r="F137" s="57"/>
      <c r="G137" s="55" t="s">
        <v>298</v>
      </c>
      <c r="H137" s="55"/>
      <c r="I137" s="57"/>
      <c r="J137" s="57"/>
      <c r="K137" s="55" t="s">
        <v>298</v>
      </c>
      <c r="L137" s="55"/>
      <c r="M137" s="57"/>
      <c r="N137" s="57"/>
      <c r="O137" s="55" t="s">
        <v>298</v>
      </c>
      <c r="P137" s="55"/>
      <c r="Q137" s="57"/>
      <c r="R137" s="57"/>
      <c r="S137" s="55" t="s">
        <v>298</v>
      </c>
      <c r="T137" s="55"/>
      <c r="U137" s="57"/>
    </row>
    <row r="138" spans="1:21" ht="15.75" thickBot="1">
      <c r="A138" s="12"/>
      <c r="B138" s="52"/>
      <c r="C138" s="66"/>
      <c r="D138" s="66"/>
      <c r="E138" s="68"/>
      <c r="F138" s="57"/>
      <c r="G138" s="66"/>
      <c r="H138" s="66"/>
      <c r="I138" s="68"/>
      <c r="J138" s="57"/>
      <c r="K138" s="66"/>
      <c r="L138" s="66"/>
      <c r="M138" s="68"/>
      <c r="N138" s="57"/>
      <c r="O138" s="66"/>
      <c r="P138" s="66"/>
      <c r="Q138" s="68"/>
      <c r="R138" s="57"/>
      <c r="S138" s="66"/>
      <c r="T138" s="66"/>
      <c r="U138" s="68"/>
    </row>
    <row r="139" spans="1:21">
      <c r="A139" s="12"/>
      <c r="B139" s="29" t="s">
        <v>1124</v>
      </c>
      <c r="C139" s="71" t="s">
        <v>897</v>
      </c>
      <c r="D139" s="71"/>
      <c r="E139" s="69" t="s">
        <v>306</v>
      </c>
      <c r="F139" s="27"/>
      <c r="G139" s="71">
        <v>11</v>
      </c>
      <c r="H139" s="71"/>
      <c r="I139" s="51"/>
      <c r="J139" s="27"/>
      <c r="K139" s="71" t="s">
        <v>1103</v>
      </c>
      <c r="L139" s="71"/>
      <c r="M139" s="69" t="s">
        <v>306</v>
      </c>
      <c r="N139" s="27"/>
      <c r="O139" s="71">
        <v>70</v>
      </c>
      <c r="P139" s="71"/>
      <c r="Q139" s="51"/>
      <c r="R139" s="27"/>
      <c r="S139" s="71" t="s">
        <v>897</v>
      </c>
      <c r="T139" s="71"/>
      <c r="U139" s="69" t="s">
        <v>306</v>
      </c>
    </row>
    <row r="140" spans="1:21" ht="15.75" thickBot="1">
      <c r="A140" s="12"/>
      <c r="B140" s="29"/>
      <c r="C140" s="61"/>
      <c r="D140" s="61"/>
      <c r="E140" s="62"/>
      <c r="F140" s="27"/>
      <c r="G140" s="61"/>
      <c r="H140" s="61"/>
      <c r="I140" s="48"/>
      <c r="J140" s="27"/>
      <c r="K140" s="61"/>
      <c r="L140" s="61"/>
      <c r="M140" s="62"/>
      <c r="N140" s="27"/>
      <c r="O140" s="61"/>
      <c r="P140" s="61"/>
      <c r="Q140" s="48"/>
      <c r="R140" s="27"/>
      <c r="S140" s="61"/>
      <c r="T140" s="61"/>
      <c r="U140" s="62"/>
    </row>
    <row r="141" spans="1:21">
      <c r="A141" s="12"/>
      <c r="B141" s="53" t="s">
        <v>84</v>
      </c>
      <c r="C141" s="56">
        <v>402</v>
      </c>
      <c r="D141" s="56"/>
      <c r="E141" s="58"/>
      <c r="F141" s="57"/>
      <c r="G141" s="56">
        <v>683</v>
      </c>
      <c r="H141" s="56"/>
      <c r="I141" s="58"/>
      <c r="J141" s="57"/>
      <c r="K141" s="81">
        <v>1224</v>
      </c>
      <c r="L141" s="81"/>
      <c r="M141" s="58"/>
      <c r="N141" s="57"/>
      <c r="O141" s="56" t="s">
        <v>1125</v>
      </c>
      <c r="P141" s="56"/>
      <c r="Q141" s="54" t="s">
        <v>306</v>
      </c>
      <c r="R141" s="57"/>
      <c r="S141" s="56">
        <v>401</v>
      </c>
      <c r="T141" s="56"/>
      <c r="U141" s="58"/>
    </row>
    <row r="142" spans="1:21">
      <c r="A142" s="12"/>
      <c r="B142" s="53"/>
      <c r="C142" s="55"/>
      <c r="D142" s="55"/>
      <c r="E142" s="57"/>
      <c r="F142" s="57"/>
      <c r="G142" s="55"/>
      <c r="H142" s="55"/>
      <c r="I142" s="57"/>
      <c r="J142" s="57"/>
      <c r="K142" s="101"/>
      <c r="L142" s="101"/>
      <c r="M142" s="57"/>
      <c r="N142" s="57"/>
      <c r="O142" s="55"/>
      <c r="P142" s="55"/>
      <c r="Q142" s="53"/>
      <c r="R142" s="57"/>
      <c r="S142" s="55"/>
      <c r="T142" s="55"/>
      <c r="U142" s="57"/>
    </row>
    <row r="143" spans="1:21">
      <c r="A143" s="12"/>
      <c r="B143" s="29" t="s">
        <v>85</v>
      </c>
      <c r="C143" s="60" t="s">
        <v>298</v>
      </c>
      <c r="D143" s="60"/>
      <c r="E143" s="27"/>
      <c r="F143" s="27"/>
      <c r="G143" s="60" t="s">
        <v>298</v>
      </c>
      <c r="H143" s="60"/>
      <c r="I143" s="27"/>
      <c r="J143" s="27"/>
      <c r="K143" s="60" t="s">
        <v>391</v>
      </c>
      <c r="L143" s="60"/>
      <c r="M143" s="29" t="s">
        <v>306</v>
      </c>
      <c r="N143" s="27"/>
      <c r="O143" s="60" t="s">
        <v>298</v>
      </c>
      <c r="P143" s="60"/>
      <c r="Q143" s="27"/>
      <c r="R143" s="27"/>
      <c r="S143" s="60" t="s">
        <v>391</v>
      </c>
      <c r="T143" s="60"/>
      <c r="U143" s="29" t="s">
        <v>306</v>
      </c>
    </row>
    <row r="144" spans="1:21" ht="15.75" thickBot="1">
      <c r="A144" s="12"/>
      <c r="B144" s="29"/>
      <c r="C144" s="61"/>
      <c r="D144" s="61"/>
      <c r="E144" s="48"/>
      <c r="F144" s="27"/>
      <c r="G144" s="61"/>
      <c r="H144" s="61"/>
      <c r="I144" s="48"/>
      <c r="J144" s="27"/>
      <c r="K144" s="61"/>
      <c r="L144" s="61"/>
      <c r="M144" s="62"/>
      <c r="N144" s="27"/>
      <c r="O144" s="61"/>
      <c r="P144" s="61"/>
      <c r="Q144" s="48"/>
      <c r="R144" s="27"/>
      <c r="S144" s="61"/>
      <c r="T144" s="61"/>
      <c r="U144" s="62"/>
    </row>
    <row r="145" spans="1:21">
      <c r="A145" s="12"/>
      <c r="B145" s="53" t="s">
        <v>86</v>
      </c>
      <c r="C145" s="54" t="s">
        <v>297</v>
      </c>
      <c r="D145" s="56">
        <v>402</v>
      </c>
      <c r="E145" s="58"/>
      <c r="F145" s="57"/>
      <c r="G145" s="54" t="s">
        <v>297</v>
      </c>
      <c r="H145" s="56">
        <v>683</v>
      </c>
      <c r="I145" s="58"/>
      <c r="J145" s="57"/>
      <c r="K145" s="54" t="s">
        <v>297</v>
      </c>
      <c r="L145" s="81">
        <v>1225</v>
      </c>
      <c r="M145" s="58"/>
      <c r="N145" s="57"/>
      <c r="O145" s="54" t="s">
        <v>297</v>
      </c>
      <c r="P145" s="56" t="s">
        <v>1125</v>
      </c>
      <c r="Q145" s="54" t="s">
        <v>306</v>
      </c>
      <c r="R145" s="57"/>
      <c r="S145" s="54" t="s">
        <v>297</v>
      </c>
      <c r="T145" s="56">
        <v>402</v>
      </c>
      <c r="U145" s="58"/>
    </row>
    <row r="146" spans="1:21" ht="15.75" thickBot="1">
      <c r="A146" s="12"/>
      <c r="B146" s="53"/>
      <c r="C146" s="78"/>
      <c r="D146" s="79"/>
      <c r="E146" s="80"/>
      <c r="F146" s="57"/>
      <c r="G146" s="78"/>
      <c r="H146" s="79"/>
      <c r="I146" s="80"/>
      <c r="J146" s="57"/>
      <c r="K146" s="78"/>
      <c r="L146" s="82"/>
      <c r="M146" s="80"/>
      <c r="N146" s="57"/>
      <c r="O146" s="78"/>
      <c r="P146" s="79"/>
      <c r="Q146" s="78"/>
      <c r="R146" s="57"/>
      <c r="S146" s="78"/>
      <c r="T146" s="79"/>
      <c r="U146" s="80"/>
    </row>
    <row r="147" spans="1:21" ht="15.75" thickTop="1">
      <c r="A147" s="12"/>
      <c r="B147" s="163" t="s">
        <v>1073</v>
      </c>
      <c r="C147" s="163"/>
      <c r="D147" s="163"/>
      <c r="E147" s="163"/>
      <c r="F147" s="163"/>
      <c r="G147" s="163"/>
      <c r="H147" s="163"/>
      <c r="I147" s="163"/>
      <c r="J147" s="163"/>
      <c r="K147" s="163"/>
      <c r="L147" s="163"/>
      <c r="M147" s="163"/>
      <c r="N147" s="163"/>
      <c r="O147" s="163"/>
      <c r="P147" s="163"/>
      <c r="Q147" s="163"/>
      <c r="R147" s="163"/>
      <c r="S147" s="163"/>
      <c r="T147" s="163"/>
      <c r="U147" s="163"/>
    </row>
    <row r="148" spans="1:21">
      <c r="A148" s="12"/>
      <c r="B148" s="163" t="s">
        <v>1126</v>
      </c>
      <c r="C148" s="163"/>
      <c r="D148" s="163"/>
      <c r="E148" s="163"/>
      <c r="F148" s="163"/>
      <c r="G148" s="163"/>
      <c r="H148" s="163"/>
      <c r="I148" s="163"/>
      <c r="J148" s="163"/>
      <c r="K148" s="163"/>
      <c r="L148" s="163"/>
      <c r="M148" s="163"/>
      <c r="N148" s="163"/>
      <c r="O148" s="163"/>
      <c r="P148" s="163"/>
      <c r="Q148" s="163"/>
      <c r="R148" s="163"/>
      <c r="S148" s="163"/>
      <c r="T148" s="163"/>
      <c r="U148" s="163"/>
    </row>
    <row r="149" spans="1:21">
      <c r="A149" s="12"/>
      <c r="B149" s="163" t="s">
        <v>816</v>
      </c>
      <c r="C149" s="163"/>
      <c r="D149" s="163"/>
      <c r="E149" s="163"/>
      <c r="F149" s="163"/>
      <c r="G149" s="163"/>
      <c r="H149" s="163"/>
      <c r="I149" s="163"/>
      <c r="J149" s="163"/>
      <c r="K149" s="163"/>
      <c r="L149" s="163"/>
      <c r="M149" s="163"/>
      <c r="N149" s="163"/>
      <c r="O149" s="163"/>
      <c r="P149" s="163"/>
      <c r="Q149" s="163"/>
      <c r="R149" s="163"/>
      <c r="S149" s="163"/>
      <c r="T149" s="163"/>
      <c r="U149" s="163"/>
    </row>
    <row r="150" spans="1:21">
      <c r="A150" s="12"/>
      <c r="B150" s="22"/>
      <c r="C150" s="22"/>
      <c r="D150" s="22"/>
      <c r="E150" s="22"/>
      <c r="F150" s="22"/>
      <c r="G150" s="22"/>
      <c r="H150" s="22"/>
      <c r="I150" s="22"/>
      <c r="J150" s="22"/>
      <c r="K150" s="22"/>
      <c r="L150" s="22"/>
      <c r="M150" s="22"/>
      <c r="N150" s="22"/>
      <c r="O150" s="22"/>
      <c r="P150" s="22"/>
      <c r="Q150" s="22"/>
      <c r="R150" s="22"/>
      <c r="S150" s="22"/>
      <c r="T150" s="22"/>
      <c r="U150" s="22"/>
    </row>
    <row r="151" spans="1:21">
      <c r="A151" s="12"/>
      <c r="B151" s="22"/>
      <c r="C151" s="22"/>
      <c r="D151" s="22"/>
      <c r="E151" s="22"/>
      <c r="F151" s="22"/>
      <c r="G151" s="22"/>
      <c r="H151" s="22"/>
      <c r="I151" s="22"/>
      <c r="J151" s="22"/>
      <c r="K151" s="22"/>
      <c r="L151" s="22"/>
      <c r="M151" s="22"/>
      <c r="N151" s="22"/>
      <c r="O151" s="22"/>
      <c r="P151" s="22"/>
      <c r="Q151" s="22"/>
      <c r="R151" s="22"/>
      <c r="S151" s="22"/>
      <c r="T151" s="22"/>
      <c r="U151" s="22"/>
    </row>
    <row r="152" spans="1:21">
      <c r="A152" s="12"/>
      <c r="B152" s="18"/>
      <c r="C152" s="18"/>
      <c r="D152" s="18"/>
      <c r="E152" s="18"/>
      <c r="F152" s="18"/>
      <c r="G152" s="18"/>
      <c r="H152" s="18"/>
      <c r="I152" s="18"/>
      <c r="J152" s="18"/>
      <c r="K152" s="18"/>
      <c r="L152" s="18"/>
      <c r="M152" s="18"/>
      <c r="N152" s="18"/>
      <c r="O152" s="18"/>
      <c r="P152" s="18"/>
      <c r="Q152" s="18"/>
      <c r="R152" s="18"/>
      <c r="S152" s="18"/>
      <c r="T152" s="18"/>
      <c r="U152" s="18"/>
    </row>
    <row r="153" spans="1:21">
      <c r="A153" s="12"/>
      <c r="B153" s="27"/>
      <c r="C153" s="46" t="s">
        <v>1075</v>
      </c>
      <c r="D153" s="46"/>
      <c r="E153" s="46"/>
      <c r="F153" s="27"/>
      <c r="G153" s="46" t="s">
        <v>1075</v>
      </c>
      <c r="H153" s="46"/>
      <c r="I153" s="46"/>
      <c r="J153" s="27"/>
      <c r="K153" s="46" t="s">
        <v>151</v>
      </c>
      <c r="L153" s="46"/>
      <c r="M153" s="46"/>
      <c r="N153" s="27"/>
      <c r="O153" s="46" t="s">
        <v>1080</v>
      </c>
      <c r="P153" s="46"/>
      <c r="Q153" s="46"/>
      <c r="R153" s="27"/>
      <c r="S153" s="46" t="s">
        <v>133</v>
      </c>
      <c r="T153" s="46"/>
      <c r="U153" s="46"/>
    </row>
    <row r="154" spans="1:21">
      <c r="A154" s="12"/>
      <c r="B154" s="27"/>
      <c r="C154" s="46" t="s">
        <v>1076</v>
      </c>
      <c r="D154" s="46"/>
      <c r="E154" s="46"/>
      <c r="F154" s="27"/>
      <c r="G154" s="46" t="s">
        <v>1076</v>
      </c>
      <c r="H154" s="46"/>
      <c r="I154" s="46"/>
      <c r="J154" s="27"/>
      <c r="K154" s="46" t="s">
        <v>1079</v>
      </c>
      <c r="L154" s="46"/>
      <c r="M154" s="46"/>
      <c r="N154" s="27"/>
      <c r="O154" s="46" t="s">
        <v>904</v>
      </c>
      <c r="P154" s="46"/>
      <c r="Q154" s="46"/>
      <c r="R154" s="27"/>
      <c r="S154" s="46"/>
      <c r="T154" s="46"/>
      <c r="U154" s="46"/>
    </row>
    <row r="155" spans="1:21" ht="15.75" thickBot="1">
      <c r="A155" s="12"/>
      <c r="B155" s="27"/>
      <c r="C155" s="47" t="s">
        <v>1077</v>
      </c>
      <c r="D155" s="47"/>
      <c r="E155" s="47"/>
      <c r="F155" s="27"/>
      <c r="G155" s="47" t="s">
        <v>1078</v>
      </c>
      <c r="H155" s="47"/>
      <c r="I155" s="47"/>
      <c r="J155" s="27"/>
      <c r="K155" s="113"/>
      <c r="L155" s="113"/>
      <c r="M155" s="113"/>
      <c r="N155" s="27"/>
      <c r="O155" s="113"/>
      <c r="P155" s="113"/>
      <c r="Q155" s="113"/>
      <c r="R155" s="27"/>
      <c r="S155" s="47"/>
      <c r="T155" s="47"/>
      <c r="U155" s="47"/>
    </row>
    <row r="156" spans="1:21">
      <c r="A156" s="12"/>
      <c r="B156" s="158" t="s">
        <v>38</v>
      </c>
      <c r="C156" s="54" t="s">
        <v>297</v>
      </c>
      <c r="D156" s="56" t="s">
        <v>298</v>
      </c>
      <c r="E156" s="58"/>
      <c r="F156" s="57"/>
      <c r="G156" s="54" t="s">
        <v>297</v>
      </c>
      <c r="H156" s="56" t="s">
        <v>298</v>
      </c>
      <c r="I156" s="58"/>
      <c r="J156" s="57"/>
      <c r="K156" s="54" t="s">
        <v>297</v>
      </c>
      <c r="L156" s="81">
        <v>10099</v>
      </c>
      <c r="M156" s="58"/>
      <c r="N156" s="57"/>
      <c r="O156" s="54" t="s">
        <v>297</v>
      </c>
      <c r="P156" s="56" t="s">
        <v>298</v>
      </c>
      <c r="Q156" s="58"/>
      <c r="R156" s="57"/>
      <c r="S156" s="54" t="s">
        <v>297</v>
      </c>
      <c r="T156" s="81">
        <v>10099</v>
      </c>
      <c r="U156" s="58"/>
    </row>
    <row r="157" spans="1:21">
      <c r="A157" s="12"/>
      <c r="B157" s="158"/>
      <c r="C157" s="65"/>
      <c r="D157" s="63"/>
      <c r="E157" s="64"/>
      <c r="F157" s="57"/>
      <c r="G157" s="65"/>
      <c r="H157" s="63"/>
      <c r="I157" s="64"/>
      <c r="J157" s="57"/>
      <c r="K157" s="65"/>
      <c r="L157" s="104"/>
      <c r="M157" s="64"/>
      <c r="N157" s="57"/>
      <c r="O157" s="65"/>
      <c r="P157" s="63"/>
      <c r="Q157" s="64"/>
      <c r="R157" s="57"/>
      <c r="S157" s="65"/>
      <c r="T157" s="104"/>
      <c r="U157" s="64"/>
    </row>
    <row r="158" spans="1:21">
      <c r="A158" s="12"/>
      <c r="B158" s="29" t="s">
        <v>1081</v>
      </c>
      <c r="C158" s="60" t="s">
        <v>298</v>
      </c>
      <c r="D158" s="60"/>
      <c r="E158" s="27"/>
      <c r="F158" s="27"/>
      <c r="G158" s="60" t="s">
        <v>298</v>
      </c>
      <c r="H158" s="60"/>
      <c r="I158" s="27"/>
      <c r="J158" s="27"/>
      <c r="K158" s="114">
        <v>6614</v>
      </c>
      <c r="L158" s="114"/>
      <c r="M158" s="27"/>
      <c r="N158" s="27"/>
      <c r="O158" s="60" t="s">
        <v>298</v>
      </c>
      <c r="P158" s="60"/>
      <c r="Q158" s="27"/>
      <c r="R158" s="27"/>
      <c r="S158" s="114">
        <v>6614</v>
      </c>
      <c r="T158" s="114"/>
      <c r="U158" s="27"/>
    </row>
    <row r="159" spans="1:21">
      <c r="A159" s="12"/>
      <c r="B159" s="29"/>
      <c r="C159" s="60"/>
      <c r="D159" s="60"/>
      <c r="E159" s="27"/>
      <c r="F159" s="27"/>
      <c r="G159" s="60"/>
      <c r="H159" s="60"/>
      <c r="I159" s="27"/>
      <c r="J159" s="27"/>
      <c r="K159" s="114"/>
      <c r="L159" s="114"/>
      <c r="M159" s="27"/>
      <c r="N159" s="27"/>
      <c r="O159" s="60"/>
      <c r="P159" s="60"/>
      <c r="Q159" s="27"/>
      <c r="R159" s="27"/>
      <c r="S159" s="114"/>
      <c r="T159" s="114"/>
      <c r="U159" s="27"/>
    </row>
    <row r="160" spans="1:21">
      <c r="A160" s="12"/>
      <c r="B160" s="53" t="s">
        <v>42</v>
      </c>
      <c r="C160" s="55">
        <v>32</v>
      </c>
      <c r="D160" s="55"/>
      <c r="E160" s="57"/>
      <c r="F160" s="57"/>
      <c r="G160" s="55">
        <v>12</v>
      </c>
      <c r="H160" s="55"/>
      <c r="I160" s="57"/>
      <c r="J160" s="57"/>
      <c r="K160" s="101">
        <v>2703</v>
      </c>
      <c r="L160" s="101"/>
      <c r="M160" s="57"/>
      <c r="N160" s="57"/>
      <c r="O160" s="55" t="s">
        <v>298</v>
      </c>
      <c r="P160" s="55"/>
      <c r="Q160" s="57"/>
      <c r="R160" s="57"/>
      <c r="S160" s="101">
        <v>2747</v>
      </c>
      <c r="T160" s="101"/>
      <c r="U160" s="57"/>
    </row>
    <row r="161" spans="1:21">
      <c r="A161" s="12"/>
      <c r="B161" s="53"/>
      <c r="C161" s="55"/>
      <c r="D161" s="55"/>
      <c r="E161" s="57"/>
      <c r="F161" s="57"/>
      <c r="G161" s="55"/>
      <c r="H161" s="55"/>
      <c r="I161" s="57"/>
      <c r="J161" s="57"/>
      <c r="K161" s="101"/>
      <c r="L161" s="101"/>
      <c r="M161" s="57"/>
      <c r="N161" s="57"/>
      <c r="O161" s="55"/>
      <c r="P161" s="55"/>
      <c r="Q161" s="57"/>
      <c r="R161" s="57"/>
      <c r="S161" s="101"/>
      <c r="T161" s="101"/>
      <c r="U161" s="57"/>
    </row>
    <row r="162" spans="1:21">
      <c r="A162" s="12"/>
      <c r="B162" s="29" t="s">
        <v>320</v>
      </c>
      <c r="C162" s="60">
        <v>3</v>
      </c>
      <c r="D162" s="60"/>
      <c r="E162" s="27"/>
      <c r="F162" s="27"/>
      <c r="G162" s="60" t="s">
        <v>298</v>
      </c>
      <c r="H162" s="60"/>
      <c r="I162" s="27"/>
      <c r="J162" s="27"/>
      <c r="K162" s="60" t="s">
        <v>1127</v>
      </c>
      <c r="L162" s="60"/>
      <c r="M162" s="29" t="s">
        <v>306</v>
      </c>
      <c r="N162" s="27"/>
      <c r="O162" s="60" t="s">
        <v>298</v>
      </c>
      <c r="P162" s="60"/>
      <c r="Q162" s="27"/>
      <c r="R162" s="27"/>
      <c r="S162" s="60" t="s">
        <v>1128</v>
      </c>
      <c r="T162" s="60"/>
      <c r="U162" s="29" t="s">
        <v>306</v>
      </c>
    </row>
    <row r="163" spans="1:21" ht="15.75" thickBot="1">
      <c r="A163" s="12"/>
      <c r="B163" s="29"/>
      <c r="C163" s="61"/>
      <c r="D163" s="61"/>
      <c r="E163" s="48"/>
      <c r="F163" s="27"/>
      <c r="G163" s="61"/>
      <c r="H163" s="61"/>
      <c r="I163" s="48"/>
      <c r="J163" s="27"/>
      <c r="K163" s="61"/>
      <c r="L163" s="61"/>
      <c r="M163" s="62"/>
      <c r="N163" s="27"/>
      <c r="O163" s="61"/>
      <c r="P163" s="61"/>
      <c r="Q163" s="48"/>
      <c r="R163" s="27"/>
      <c r="S163" s="61"/>
      <c r="T163" s="61"/>
      <c r="U163" s="62"/>
    </row>
    <row r="164" spans="1:21">
      <c r="A164" s="12"/>
      <c r="B164" s="160" t="s">
        <v>1083</v>
      </c>
      <c r="C164" s="56" t="s">
        <v>1129</v>
      </c>
      <c r="D164" s="56"/>
      <c r="E164" s="54" t="s">
        <v>306</v>
      </c>
      <c r="F164" s="57"/>
      <c r="G164" s="56" t="s">
        <v>431</v>
      </c>
      <c r="H164" s="56"/>
      <c r="I164" s="54" t="s">
        <v>306</v>
      </c>
      <c r="J164" s="57"/>
      <c r="K164" s="56">
        <v>934</v>
      </c>
      <c r="L164" s="56"/>
      <c r="M164" s="58"/>
      <c r="N164" s="57"/>
      <c r="O164" s="56" t="s">
        <v>298</v>
      </c>
      <c r="P164" s="56"/>
      <c r="Q164" s="58"/>
      <c r="R164" s="57"/>
      <c r="S164" s="56">
        <v>887</v>
      </c>
      <c r="T164" s="56"/>
      <c r="U164" s="58"/>
    </row>
    <row r="165" spans="1:21">
      <c r="A165" s="12"/>
      <c r="B165" s="160"/>
      <c r="C165" s="55"/>
      <c r="D165" s="55"/>
      <c r="E165" s="53"/>
      <c r="F165" s="57"/>
      <c r="G165" s="55"/>
      <c r="H165" s="55"/>
      <c r="I165" s="53"/>
      <c r="J165" s="57"/>
      <c r="K165" s="55"/>
      <c r="L165" s="55"/>
      <c r="M165" s="57"/>
      <c r="N165" s="57"/>
      <c r="O165" s="55"/>
      <c r="P165" s="55"/>
      <c r="Q165" s="57"/>
      <c r="R165" s="57"/>
      <c r="S165" s="55"/>
      <c r="T165" s="55"/>
      <c r="U165" s="57"/>
    </row>
    <row r="166" spans="1:21">
      <c r="A166" s="12"/>
      <c r="B166" s="29" t="s">
        <v>46</v>
      </c>
      <c r="C166" s="60" t="s">
        <v>298</v>
      </c>
      <c r="D166" s="60"/>
      <c r="E166" s="27"/>
      <c r="F166" s="27"/>
      <c r="G166" s="60" t="s">
        <v>298</v>
      </c>
      <c r="H166" s="60"/>
      <c r="I166" s="27"/>
      <c r="J166" s="27"/>
      <c r="K166" s="60">
        <v>26</v>
      </c>
      <c r="L166" s="60"/>
      <c r="M166" s="27"/>
      <c r="N166" s="27"/>
      <c r="O166" s="60" t="s">
        <v>298</v>
      </c>
      <c r="P166" s="60"/>
      <c r="Q166" s="27"/>
      <c r="R166" s="27"/>
      <c r="S166" s="60">
        <v>26</v>
      </c>
      <c r="T166" s="60"/>
      <c r="U166" s="27"/>
    </row>
    <row r="167" spans="1:21">
      <c r="A167" s="12"/>
      <c r="B167" s="29"/>
      <c r="C167" s="60"/>
      <c r="D167" s="60"/>
      <c r="E167" s="27"/>
      <c r="F167" s="27"/>
      <c r="G167" s="60"/>
      <c r="H167" s="60"/>
      <c r="I167" s="27"/>
      <c r="J167" s="27"/>
      <c r="K167" s="60"/>
      <c r="L167" s="60"/>
      <c r="M167" s="27"/>
      <c r="N167" s="27"/>
      <c r="O167" s="60"/>
      <c r="P167" s="60"/>
      <c r="Q167" s="27"/>
      <c r="R167" s="27"/>
      <c r="S167" s="60"/>
      <c r="T167" s="60"/>
      <c r="U167" s="27"/>
    </row>
    <row r="168" spans="1:21">
      <c r="A168" s="12"/>
      <c r="B168" s="53" t="s">
        <v>47</v>
      </c>
      <c r="C168" s="55" t="s">
        <v>298</v>
      </c>
      <c r="D168" s="55"/>
      <c r="E168" s="57"/>
      <c r="F168" s="57"/>
      <c r="G168" s="55" t="s">
        <v>1130</v>
      </c>
      <c r="H168" s="55"/>
      <c r="I168" s="53" t="s">
        <v>306</v>
      </c>
      <c r="J168" s="57"/>
      <c r="K168" s="55" t="s">
        <v>440</v>
      </c>
      <c r="L168" s="55"/>
      <c r="M168" s="53" t="s">
        <v>306</v>
      </c>
      <c r="N168" s="57"/>
      <c r="O168" s="55" t="s">
        <v>298</v>
      </c>
      <c r="P168" s="55"/>
      <c r="Q168" s="57"/>
      <c r="R168" s="57"/>
      <c r="S168" s="55" t="s">
        <v>1131</v>
      </c>
      <c r="T168" s="55"/>
      <c r="U168" s="53" t="s">
        <v>306</v>
      </c>
    </row>
    <row r="169" spans="1:21">
      <c r="A169" s="12"/>
      <c r="B169" s="53"/>
      <c r="C169" s="55"/>
      <c r="D169" s="55"/>
      <c r="E169" s="57"/>
      <c r="F169" s="57"/>
      <c r="G169" s="55"/>
      <c r="H169" s="55"/>
      <c r="I169" s="53"/>
      <c r="J169" s="57"/>
      <c r="K169" s="55"/>
      <c r="L169" s="55"/>
      <c r="M169" s="53"/>
      <c r="N169" s="57"/>
      <c r="O169" s="55"/>
      <c r="P169" s="55"/>
      <c r="Q169" s="57"/>
      <c r="R169" s="57"/>
      <c r="S169" s="55"/>
      <c r="T169" s="55"/>
      <c r="U169" s="53"/>
    </row>
    <row r="170" spans="1:21">
      <c r="A170" s="12"/>
      <c r="B170" s="29" t="s">
        <v>1086</v>
      </c>
      <c r="C170" s="60" t="s">
        <v>434</v>
      </c>
      <c r="D170" s="60"/>
      <c r="E170" s="29" t="s">
        <v>306</v>
      </c>
      <c r="F170" s="27"/>
      <c r="G170" s="60" t="s">
        <v>298</v>
      </c>
      <c r="H170" s="60"/>
      <c r="I170" s="27"/>
      <c r="J170" s="27"/>
      <c r="K170" s="60">
        <v>2</v>
      </c>
      <c r="L170" s="60"/>
      <c r="M170" s="27"/>
      <c r="N170" s="27"/>
      <c r="O170" s="60" t="s">
        <v>298</v>
      </c>
      <c r="P170" s="60"/>
      <c r="Q170" s="27"/>
      <c r="R170" s="27"/>
      <c r="S170" s="60" t="s">
        <v>313</v>
      </c>
      <c r="T170" s="60"/>
      <c r="U170" s="29" t="s">
        <v>306</v>
      </c>
    </row>
    <row r="171" spans="1:21">
      <c r="A171" s="12"/>
      <c r="B171" s="29"/>
      <c r="C171" s="60"/>
      <c r="D171" s="60"/>
      <c r="E171" s="29"/>
      <c r="F171" s="27"/>
      <c r="G171" s="60"/>
      <c r="H171" s="60"/>
      <c r="I171" s="27"/>
      <c r="J171" s="27"/>
      <c r="K171" s="60"/>
      <c r="L171" s="60"/>
      <c r="M171" s="27"/>
      <c r="N171" s="27"/>
      <c r="O171" s="60"/>
      <c r="P171" s="60"/>
      <c r="Q171" s="27"/>
      <c r="R171" s="27"/>
      <c r="S171" s="60"/>
      <c r="T171" s="60"/>
      <c r="U171" s="29"/>
    </row>
    <row r="172" spans="1:21">
      <c r="A172" s="12"/>
      <c r="B172" s="53" t="s">
        <v>1115</v>
      </c>
      <c r="C172" s="101">
        <v>2863</v>
      </c>
      <c r="D172" s="101"/>
      <c r="E172" s="57"/>
      <c r="F172" s="57"/>
      <c r="G172" s="101">
        <v>2809</v>
      </c>
      <c r="H172" s="101"/>
      <c r="I172" s="57"/>
      <c r="J172" s="57"/>
      <c r="K172" s="55" t="s">
        <v>298</v>
      </c>
      <c r="L172" s="55"/>
      <c r="M172" s="57"/>
      <c r="N172" s="57"/>
      <c r="O172" s="55" t="s">
        <v>1132</v>
      </c>
      <c r="P172" s="55"/>
      <c r="Q172" s="53" t="s">
        <v>306</v>
      </c>
      <c r="R172" s="57"/>
      <c r="S172" s="55" t="s">
        <v>298</v>
      </c>
      <c r="T172" s="55"/>
      <c r="U172" s="57"/>
    </row>
    <row r="173" spans="1:21">
      <c r="A173" s="12"/>
      <c r="B173" s="53"/>
      <c r="C173" s="101"/>
      <c r="D173" s="101"/>
      <c r="E173" s="57"/>
      <c r="F173" s="57"/>
      <c r="G173" s="101"/>
      <c r="H173" s="101"/>
      <c r="I173" s="57"/>
      <c r="J173" s="57"/>
      <c r="K173" s="55"/>
      <c r="L173" s="55"/>
      <c r="M173" s="57"/>
      <c r="N173" s="57"/>
      <c r="O173" s="55"/>
      <c r="P173" s="55"/>
      <c r="Q173" s="53"/>
      <c r="R173" s="57"/>
      <c r="S173" s="55"/>
      <c r="T173" s="55"/>
      <c r="U173" s="57"/>
    </row>
    <row r="174" spans="1:21">
      <c r="A174" s="12"/>
      <c r="B174" s="29" t="s">
        <v>1090</v>
      </c>
      <c r="C174" s="60" t="s">
        <v>1133</v>
      </c>
      <c r="D174" s="60"/>
      <c r="E174" s="29" t="s">
        <v>306</v>
      </c>
      <c r="F174" s="27"/>
      <c r="G174" s="60">
        <v>337</v>
      </c>
      <c r="H174" s="60"/>
      <c r="I174" s="27"/>
      <c r="J174" s="27"/>
      <c r="K174" s="60">
        <v>906</v>
      </c>
      <c r="L174" s="60"/>
      <c r="M174" s="27"/>
      <c r="N174" s="27"/>
      <c r="O174" s="60" t="s">
        <v>1134</v>
      </c>
      <c r="P174" s="60"/>
      <c r="Q174" s="29" t="s">
        <v>306</v>
      </c>
      <c r="R174" s="27"/>
      <c r="S174" s="60" t="s">
        <v>298</v>
      </c>
      <c r="T174" s="60"/>
      <c r="U174" s="27"/>
    </row>
    <row r="175" spans="1:21" ht="15.75" thickBot="1">
      <c r="A175" s="12"/>
      <c r="B175" s="29"/>
      <c r="C175" s="61"/>
      <c r="D175" s="61"/>
      <c r="E175" s="62"/>
      <c r="F175" s="27"/>
      <c r="G175" s="61"/>
      <c r="H175" s="61"/>
      <c r="I175" s="48"/>
      <c r="J175" s="27"/>
      <c r="K175" s="61"/>
      <c r="L175" s="61"/>
      <c r="M175" s="48"/>
      <c r="N175" s="27"/>
      <c r="O175" s="61"/>
      <c r="P175" s="61"/>
      <c r="Q175" s="62"/>
      <c r="R175" s="27"/>
      <c r="S175" s="61"/>
      <c r="T175" s="61"/>
      <c r="U175" s="48"/>
    </row>
    <row r="176" spans="1:21">
      <c r="A176" s="12"/>
      <c r="B176" s="160" t="s">
        <v>49</v>
      </c>
      <c r="C176" s="81">
        <v>1723</v>
      </c>
      <c r="D176" s="81"/>
      <c r="E176" s="58"/>
      <c r="F176" s="57"/>
      <c r="G176" s="81">
        <v>2897</v>
      </c>
      <c r="H176" s="81"/>
      <c r="I176" s="58"/>
      <c r="J176" s="57"/>
      <c r="K176" s="81">
        <v>1865</v>
      </c>
      <c r="L176" s="81"/>
      <c r="M176" s="58"/>
      <c r="N176" s="57"/>
      <c r="O176" s="56" t="s">
        <v>1135</v>
      </c>
      <c r="P176" s="56"/>
      <c r="Q176" s="54" t="s">
        <v>306</v>
      </c>
      <c r="R176" s="57"/>
      <c r="S176" s="56">
        <v>668</v>
      </c>
      <c r="T176" s="56"/>
      <c r="U176" s="58"/>
    </row>
    <row r="177" spans="1:21">
      <c r="A177" s="12"/>
      <c r="B177" s="160"/>
      <c r="C177" s="101"/>
      <c r="D177" s="101"/>
      <c r="E177" s="57"/>
      <c r="F177" s="57"/>
      <c r="G177" s="101"/>
      <c r="H177" s="101"/>
      <c r="I177" s="57"/>
      <c r="J177" s="57"/>
      <c r="K177" s="101"/>
      <c r="L177" s="101"/>
      <c r="M177" s="57"/>
      <c r="N177" s="57"/>
      <c r="O177" s="55"/>
      <c r="P177" s="55"/>
      <c r="Q177" s="53"/>
      <c r="R177" s="57"/>
      <c r="S177" s="55"/>
      <c r="T177" s="55"/>
      <c r="U177" s="57"/>
    </row>
    <row r="178" spans="1:21">
      <c r="A178" s="12"/>
      <c r="B178" s="29" t="s">
        <v>50</v>
      </c>
      <c r="C178" s="60" t="s">
        <v>387</v>
      </c>
      <c r="D178" s="60"/>
      <c r="E178" s="29" t="s">
        <v>306</v>
      </c>
      <c r="F178" s="27"/>
      <c r="G178" s="60" t="s">
        <v>1136</v>
      </c>
      <c r="H178" s="60"/>
      <c r="I178" s="29" t="s">
        <v>306</v>
      </c>
      <c r="J178" s="27"/>
      <c r="K178" s="60" t="s">
        <v>1137</v>
      </c>
      <c r="L178" s="60"/>
      <c r="M178" s="29" t="s">
        <v>306</v>
      </c>
      <c r="N178" s="27"/>
      <c r="O178" s="60" t="s">
        <v>298</v>
      </c>
      <c r="P178" s="60"/>
      <c r="Q178" s="27"/>
      <c r="R178" s="27"/>
      <c r="S178" s="60" t="s">
        <v>1138</v>
      </c>
      <c r="T178" s="60"/>
      <c r="U178" s="29" t="s">
        <v>306</v>
      </c>
    </row>
    <row r="179" spans="1:21">
      <c r="A179" s="12"/>
      <c r="B179" s="29"/>
      <c r="C179" s="60"/>
      <c r="D179" s="60"/>
      <c r="E179" s="29"/>
      <c r="F179" s="27"/>
      <c r="G179" s="60"/>
      <c r="H179" s="60"/>
      <c r="I179" s="29"/>
      <c r="J179" s="27"/>
      <c r="K179" s="60"/>
      <c r="L179" s="60"/>
      <c r="M179" s="29"/>
      <c r="N179" s="27"/>
      <c r="O179" s="60"/>
      <c r="P179" s="60"/>
      <c r="Q179" s="27"/>
      <c r="R179" s="27"/>
      <c r="S179" s="60"/>
      <c r="T179" s="60"/>
      <c r="U179" s="29"/>
    </row>
    <row r="180" spans="1:21">
      <c r="A180" s="12"/>
      <c r="B180" s="53" t="s">
        <v>51</v>
      </c>
      <c r="C180" s="55" t="s">
        <v>298</v>
      </c>
      <c r="D180" s="55"/>
      <c r="E180" s="57"/>
      <c r="F180" s="57"/>
      <c r="G180" s="55" t="s">
        <v>298</v>
      </c>
      <c r="H180" s="55"/>
      <c r="I180" s="57"/>
      <c r="J180" s="57"/>
      <c r="K180" s="55" t="s">
        <v>431</v>
      </c>
      <c r="L180" s="55"/>
      <c r="M180" s="53" t="s">
        <v>306</v>
      </c>
      <c r="N180" s="57"/>
      <c r="O180" s="55" t="s">
        <v>298</v>
      </c>
      <c r="P180" s="55"/>
      <c r="Q180" s="57"/>
      <c r="R180" s="57"/>
      <c r="S180" s="55" t="s">
        <v>431</v>
      </c>
      <c r="T180" s="55"/>
      <c r="U180" s="53" t="s">
        <v>306</v>
      </c>
    </row>
    <row r="181" spans="1:21" ht="15.75" thickBot="1">
      <c r="A181" s="12"/>
      <c r="B181" s="53"/>
      <c r="C181" s="66"/>
      <c r="D181" s="66"/>
      <c r="E181" s="68"/>
      <c r="F181" s="57"/>
      <c r="G181" s="66"/>
      <c r="H181" s="66"/>
      <c r="I181" s="68"/>
      <c r="J181" s="57"/>
      <c r="K181" s="66"/>
      <c r="L181" s="66"/>
      <c r="M181" s="67"/>
      <c r="N181" s="57"/>
      <c r="O181" s="66"/>
      <c r="P181" s="66"/>
      <c r="Q181" s="68"/>
      <c r="R181" s="57"/>
      <c r="S181" s="66"/>
      <c r="T181" s="66"/>
      <c r="U181" s="67"/>
    </row>
    <row r="182" spans="1:21">
      <c r="A182" s="12"/>
      <c r="B182" s="159" t="s">
        <v>1139</v>
      </c>
      <c r="C182" s="75">
        <v>1719</v>
      </c>
      <c r="D182" s="75"/>
      <c r="E182" s="51"/>
      <c r="F182" s="27"/>
      <c r="G182" s="75">
        <v>2872</v>
      </c>
      <c r="H182" s="75"/>
      <c r="I182" s="51"/>
      <c r="J182" s="27"/>
      <c r="K182" s="75">
        <v>1770</v>
      </c>
      <c r="L182" s="75"/>
      <c r="M182" s="51"/>
      <c r="N182" s="27"/>
      <c r="O182" s="71" t="s">
        <v>1135</v>
      </c>
      <c r="P182" s="71"/>
      <c r="Q182" s="69" t="s">
        <v>306</v>
      </c>
      <c r="R182" s="27"/>
      <c r="S182" s="71">
        <v>544</v>
      </c>
      <c r="T182" s="71"/>
      <c r="U182" s="51"/>
    </row>
    <row r="183" spans="1:21">
      <c r="A183" s="12"/>
      <c r="B183" s="159"/>
      <c r="C183" s="114"/>
      <c r="D183" s="114"/>
      <c r="E183" s="27"/>
      <c r="F183" s="27"/>
      <c r="G183" s="114"/>
      <c r="H183" s="114"/>
      <c r="I183" s="27"/>
      <c r="J183" s="27"/>
      <c r="K183" s="114"/>
      <c r="L183" s="114"/>
      <c r="M183" s="27"/>
      <c r="N183" s="27"/>
      <c r="O183" s="60"/>
      <c r="P183" s="60"/>
      <c r="Q183" s="29"/>
      <c r="R183" s="27"/>
      <c r="S183" s="60"/>
      <c r="T183" s="60"/>
      <c r="U183" s="27"/>
    </row>
    <row r="184" spans="1:21">
      <c r="A184" s="12"/>
      <c r="B184" s="53" t="s">
        <v>53</v>
      </c>
      <c r="C184" s="55" t="s">
        <v>298</v>
      </c>
      <c r="D184" s="55"/>
      <c r="E184" s="57"/>
      <c r="F184" s="57"/>
      <c r="G184" s="55" t="s">
        <v>298</v>
      </c>
      <c r="H184" s="55"/>
      <c r="I184" s="57"/>
      <c r="J184" s="57"/>
      <c r="K184" s="101">
        <v>1031</v>
      </c>
      <c r="L184" s="101"/>
      <c r="M184" s="57"/>
      <c r="N184" s="57"/>
      <c r="O184" s="55">
        <v>145</v>
      </c>
      <c r="P184" s="55"/>
      <c r="Q184" s="57"/>
      <c r="R184" s="57"/>
      <c r="S184" s="101">
        <v>1176</v>
      </c>
      <c r="T184" s="101"/>
      <c r="U184" s="57"/>
    </row>
    <row r="185" spans="1:21" ht="15.75" thickBot="1">
      <c r="A185" s="12"/>
      <c r="B185" s="53"/>
      <c r="C185" s="66"/>
      <c r="D185" s="66"/>
      <c r="E185" s="68"/>
      <c r="F185" s="57"/>
      <c r="G185" s="66"/>
      <c r="H185" s="66"/>
      <c r="I185" s="68"/>
      <c r="J185" s="57"/>
      <c r="K185" s="102"/>
      <c r="L185" s="102"/>
      <c r="M185" s="68"/>
      <c r="N185" s="57"/>
      <c r="O185" s="66"/>
      <c r="P185" s="66"/>
      <c r="Q185" s="68"/>
      <c r="R185" s="57"/>
      <c r="S185" s="102"/>
      <c r="T185" s="102"/>
      <c r="U185" s="68"/>
    </row>
    <row r="186" spans="1:21">
      <c r="A186" s="12"/>
      <c r="B186" s="159" t="s">
        <v>54</v>
      </c>
      <c r="C186" s="75">
        <v>1719</v>
      </c>
      <c r="D186" s="75"/>
      <c r="E186" s="51"/>
      <c r="F186" s="27"/>
      <c r="G186" s="75">
        <v>2872</v>
      </c>
      <c r="H186" s="75"/>
      <c r="I186" s="51"/>
      <c r="J186" s="27"/>
      <c r="K186" s="75">
        <v>2801</v>
      </c>
      <c r="L186" s="75"/>
      <c r="M186" s="51"/>
      <c r="N186" s="27"/>
      <c r="O186" s="71" t="s">
        <v>1132</v>
      </c>
      <c r="P186" s="71"/>
      <c r="Q186" s="69" t="s">
        <v>306</v>
      </c>
      <c r="R186" s="27"/>
      <c r="S186" s="75">
        <v>1720</v>
      </c>
      <c r="T186" s="75"/>
      <c r="U186" s="51"/>
    </row>
    <row r="187" spans="1:21">
      <c r="A187" s="12"/>
      <c r="B187" s="159"/>
      <c r="C187" s="114"/>
      <c r="D187" s="114"/>
      <c r="E187" s="27"/>
      <c r="F187" s="27"/>
      <c r="G187" s="114"/>
      <c r="H187" s="114"/>
      <c r="I187" s="27"/>
      <c r="J187" s="27"/>
      <c r="K187" s="114"/>
      <c r="L187" s="114"/>
      <c r="M187" s="27"/>
      <c r="N187" s="27"/>
      <c r="O187" s="60"/>
      <c r="P187" s="60"/>
      <c r="Q187" s="29"/>
      <c r="R187" s="27"/>
      <c r="S187" s="114"/>
      <c r="T187" s="114"/>
      <c r="U187" s="27"/>
    </row>
    <row r="188" spans="1:21">
      <c r="A188" s="12"/>
      <c r="B188" s="53" t="s">
        <v>1140</v>
      </c>
      <c r="C188" s="55" t="s">
        <v>298</v>
      </c>
      <c r="D188" s="55"/>
      <c r="E188" s="57"/>
      <c r="F188" s="57"/>
      <c r="G188" s="55" t="s">
        <v>298</v>
      </c>
      <c r="H188" s="55"/>
      <c r="I188" s="57"/>
      <c r="J188" s="57"/>
      <c r="K188" s="55">
        <v>1</v>
      </c>
      <c r="L188" s="55"/>
      <c r="M188" s="57"/>
      <c r="N188" s="57"/>
      <c r="O188" s="55" t="s">
        <v>298</v>
      </c>
      <c r="P188" s="55"/>
      <c r="Q188" s="57"/>
      <c r="R188" s="57"/>
      <c r="S188" s="55">
        <v>1</v>
      </c>
      <c r="T188" s="55"/>
      <c r="U188" s="57"/>
    </row>
    <row r="189" spans="1:21" ht="15.75" thickBot="1">
      <c r="A189" s="12"/>
      <c r="B189" s="53"/>
      <c r="C189" s="66"/>
      <c r="D189" s="66"/>
      <c r="E189" s="68"/>
      <c r="F189" s="57"/>
      <c r="G189" s="66"/>
      <c r="H189" s="66"/>
      <c r="I189" s="68"/>
      <c r="J189" s="57"/>
      <c r="K189" s="66"/>
      <c r="L189" s="66"/>
      <c r="M189" s="68"/>
      <c r="N189" s="57"/>
      <c r="O189" s="66"/>
      <c r="P189" s="66"/>
      <c r="Q189" s="68"/>
      <c r="R189" s="57"/>
      <c r="S189" s="66"/>
      <c r="T189" s="66"/>
      <c r="U189" s="68"/>
    </row>
    <row r="190" spans="1:21">
      <c r="A190" s="12"/>
      <c r="B190" s="159" t="s">
        <v>56</v>
      </c>
      <c r="C190" s="69" t="s">
        <v>297</v>
      </c>
      <c r="D190" s="75">
        <v>1719</v>
      </c>
      <c r="E190" s="51"/>
      <c r="F190" s="27"/>
      <c r="G190" s="69" t="s">
        <v>297</v>
      </c>
      <c r="H190" s="75">
        <v>2872</v>
      </c>
      <c r="I190" s="51"/>
      <c r="J190" s="27"/>
      <c r="K190" s="69" t="s">
        <v>297</v>
      </c>
      <c r="L190" s="75">
        <v>2800</v>
      </c>
      <c r="M190" s="51"/>
      <c r="N190" s="27"/>
      <c r="O190" s="69" t="s">
        <v>297</v>
      </c>
      <c r="P190" s="71" t="s">
        <v>1132</v>
      </c>
      <c r="Q190" s="69" t="s">
        <v>306</v>
      </c>
      <c r="R190" s="27"/>
      <c r="S190" s="69" t="s">
        <v>297</v>
      </c>
      <c r="T190" s="75">
        <v>1719</v>
      </c>
      <c r="U190" s="51"/>
    </row>
    <row r="191" spans="1:21" ht="15.75" thickBot="1">
      <c r="A191" s="12"/>
      <c r="B191" s="159"/>
      <c r="C191" s="70"/>
      <c r="D191" s="76"/>
      <c r="E191" s="73"/>
      <c r="F191" s="27"/>
      <c r="G191" s="70"/>
      <c r="H191" s="76"/>
      <c r="I191" s="73"/>
      <c r="J191" s="27"/>
      <c r="K191" s="70"/>
      <c r="L191" s="76"/>
      <c r="M191" s="73"/>
      <c r="N191" s="27"/>
      <c r="O191" s="70"/>
      <c r="P191" s="72"/>
      <c r="Q191" s="70"/>
      <c r="R191" s="27"/>
      <c r="S191" s="70"/>
      <c r="T191" s="76"/>
      <c r="U191" s="73"/>
    </row>
    <row r="192" spans="1:21" ht="15.75" thickTop="1">
      <c r="A192" s="12"/>
      <c r="B192" s="163" t="s">
        <v>1102</v>
      </c>
      <c r="C192" s="163"/>
      <c r="D192" s="163"/>
      <c r="E192" s="163"/>
      <c r="F192" s="163"/>
      <c r="G192" s="163"/>
      <c r="H192" s="163"/>
      <c r="I192" s="163"/>
      <c r="J192" s="163"/>
      <c r="K192" s="163"/>
      <c r="L192" s="163"/>
      <c r="M192" s="163"/>
      <c r="N192" s="163"/>
      <c r="O192" s="163"/>
      <c r="P192" s="163"/>
      <c r="Q192" s="163"/>
      <c r="R192" s="163"/>
      <c r="S192" s="163"/>
      <c r="T192" s="163"/>
      <c r="U192" s="163"/>
    </row>
    <row r="193" spans="1:21">
      <c r="A193" s="12"/>
      <c r="B193" s="163" t="s">
        <v>1126</v>
      </c>
      <c r="C193" s="163"/>
      <c r="D193" s="163"/>
      <c r="E193" s="163"/>
      <c r="F193" s="163"/>
      <c r="G193" s="163"/>
      <c r="H193" s="163"/>
      <c r="I193" s="163"/>
      <c r="J193" s="163"/>
      <c r="K193" s="163"/>
      <c r="L193" s="163"/>
      <c r="M193" s="163"/>
      <c r="N193" s="163"/>
      <c r="O193" s="163"/>
      <c r="P193" s="163"/>
      <c r="Q193" s="163"/>
      <c r="R193" s="163"/>
      <c r="S193" s="163"/>
      <c r="T193" s="163"/>
      <c r="U193" s="163"/>
    </row>
    <row r="194" spans="1:21">
      <c r="A194" s="12"/>
      <c r="B194" s="163" t="s">
        <v>816</v>
      </c>
      <c r="C194" s="163"/>
      <c r="D194" s="163"/>
      <c r="E194" s="163"/>
      <c r="F194" s="163"/>
      <c r="G194" s="163"/>
      <c r="H194" s="163"/>
      <c r="I194" s="163"/>
      <c r="J194" s="163"/>
      <c r="K194" s="163"/>
      <c r="L194" s="163"/>
      <c r="M194" s="163"/>
      <c r="N194" s="163"/>
      <c r="O194" s="163"/>
      <c r="P194" s="163"/>
      <c r="Q194" s="163"/>
      <c r="R194" s="163"/>
      <c r="S194" s="163"/>
      <c r="T194" s="163"/>
      <c r="U194" s="163"/>
    </row>
    <row r="195" spans="1:21">
      <c r="A195" s="12"/>
      <c r="B195" s="22"/>
      <c r="C195" s="22"/>
      <c r="D195" s="22"/>
      <c r="E195" s="22"/>
      <c r="F195" s="22"/>
      <c r="G195" s="22"/>
      <c r="H195" s="22"/>
      <c r="I195" s="22"/>
      <c r="J195" s="22"/>
      <c r="K195" s="22"/>
      <c r="L195" s="22"/>
      <c r="M195" s="22"/>
      <c r="N195" s="22"/>
      <c r="O195" s="22"/>
      <c r="P195" s="22"/>
      <c r="Q195" s="22"/>
      <c r="R195" s="22"/>
      <c r="S195" s="22"/>
      <c r="T195" s="22"/>
      <c r="U195" s="22"/>
    </row>
    <row r="196" spans="1:21">
      <c r="A196" s="12"/>
      <c r="B196" s="22"/>
      <c r="C196" s="22"/>
      <c r="D196" s="22"/>
      <c r="E196" s="22"/>
      <c r="F196" s="22"/>
      <c r="G196" s="22"/>
      <c r="H196" s="22"/>
      <c r="I196" s="22"/>
      <c r="J196" s="22"/>
      <c r="K196" s="22"/>
      <c r="L196" s="22"/>
      <c r="M196" s="22"/>
      <c r="N196" s="22"/>
      <c r="O196" s="22"/>
      <c r="P196" s="22"/>
      <c r="Q196" s="22"/>
      <c r="R196" s="22"/>
      <c r="S196" s="22"/>
      <c r="T196" s="22"/>
      <c r="U196" s="22"/>
    </row>
    <row r="197" spans="1:21">
      <c r="A197" s="12"/>
      <c r="B197" s="18"/>
      <c r="C197" s="18"/>
      <c r="D197" s="18"/>
      <c r="E197" s="18"/>
      <c r="F197" s="18"/>
      <c r="G197" s="18"/>
      <c r="H197" s="18"/>
      <c r="I197" s="18"/>
      <c r="J197" s="18"/>
      <c r="K197" s="18"/>
      <c r="L197" s="18"/>
      <c r="M197" s="18"/>
      <c r="N197" s="18"/>
      <c r="O197" s="18"/>
      <c r="P197" s="18"/>
      <c r="Q197" s="18"/>
      <c r="R197" s="18"/>
      <c r="S197" s="18"/>
      <c r="T197" s="18"/>
      <c r="U197" s="18"/>
    </row>
    <row r="198" spans="1:21">
      <c r="A198" s="12"/>
      <c r="B198" s="27"/>
      <c r="C198" s="46" t="s">
        <v>1075</v>
      </c>
      <c r="D198" s="46"/>
      <c r="E198" s="46"/>
      <c r="F198" s="27"/>
      <c r="G198" s="46" t="s">
        <v>1075</v>
      </c>
      <c r="H198" s="46"/>
      <c r="I198" s="46"/>
      <c r="J198" s="27"/>
      <c r="K198" s="46" t="s">
        <v>151</v>
      </c>
      <c r="L198" s="46"/>
      <c r="M198" s="46"/>
      <c r="N198" s="27"/>
      <c r="O198" s="46" t="s">
        <v>1080</v>
      </c>
      <c r="P198" s="46"/>
      <c r="Q198" s="46"/>
      <c r="R198" s="27"/>
      <c r="S198" s="46" t="s">
        <v>133</v>
      </c>
      <c r="T198" s="46"/>
      <c r="U198" s="46"/>
    </row>
    <row r="199" spans="1:21">
      <c r="A199" s="12"/>
      <c r="B199" s="27"/>
      <c r="C199" s="46" t="s">
        <v>1076</v>
      </c>
      <c r="D199" s="46"/>
      <c r="E199" s="46"/>
      <c r="F199" s="27"/>
      <c r="G199" s="46" t="s">
        <v>1076</v>
      </c>
      <c r="H199" s="46"/>
      <c r="I199" s="46"/>
      <c r="J199" s="27"/>
      <c r="K199" s="46" t="s">
        <v>1079</v>
      </c>
      <c r="L199" s="46"/>
      <c r="M199" s="46"/>
      <c r="N199" s="27"/>
      <c r="O199" s="46" t="s">
        <v>904</v>
      </c>
      <c r="P199" s="46"/>
      <c r="Q199" s="46"/>
      <c r="R199" s="27"/>
      <c r="S199" s="46"/>
      <c r="T199" s="46"/>
      <c r="U199" s="46"/>
    </row>
    <row r="200" spans="1:21" ht="15.75" thickBot="1">
      <c r="A200" s="12"/>
      <c r="B200" s="27"/>
      <c r="C200" s="47" t="s">
        <v>1077</v>
      </c>
      <c r="D200" s="47"/>
      <c r="E200" s="47"/>
      <c r="F200" s="27"/>
      <c r="G200" s="47" t="s">
        <v>1078</v>
      </c>
      <c r="H200" s="47"/>
      <c r="I200" s="47"/>
      <c r="J200" s="27"/>
      <c r="K200" s="113"/>
      <c r="L200" s="113"/>
      <c r="M200" s="113"/>
      <c r="N200" s="27"/>
      <c r="O200" s="113"/>
      <c r="P200" s="113"/>
      <c r="Q200" s="113"/>
      <c r="R200" s="27"/>
      <c r="S200" s="47"/>
      <c r="T200" s="47"/>
      <c r="U200" s="47"/>
    </row>
    <row r="201" spans="1:21">
      <c r="A201" s="12"/>
      <c r="B201" s="158" t="s">
        <v>54</v>
      </c>
      <c r="C201" s="54" t="s">
        <v>297</v>
      </c>
      <c r="D201" s="81">
        <v>1719</v>
      </c>
      <c r="E201" s="58"/>
      <c r="F201" s="57"/>
      <c r="G201" s="54" t="s">
        <v>297</v>
      </c>
      <c r="H201" s="81">
        <v>2872</v>
      </c>
      <c r="I201" s="58"/>
      <c r="J201" s="57"/>
      <c r="K201" s="54" t="s">
        <v>297</v>
      </c>
      <c r="L201" s="81">
        <v>2801</v>
      </c>
      <c r="M201" s="58"/>
      <c r="N201" s="57"/>
      <c r="O201" s="54" t="s">
        <v>297</v>
      </c>
      <c r="P201" s="56" t="s">
        <v>1132</v>
      </c>
      <c r="Q201" s="54" t="s">
        <v>306</v>
      </c>
      <c r="R201" s="57"/>
      <c r="S201" s="54" t="s">
        <v>297</v>
      </c>
      <c r="T201" s="81">
        <v>1720</v>
      </c>
      <c r="U201" s="58"/>
    </row>
    <row r="202" spans="1:21" ht="15.75" thickBot="1">
      <c r="A202" s="12"/>
      <c r="B202" s="158"/>
      <c r="C202" s="67"/>
      <c r="D202" s="102"/>
      <c r="E202" s="68"/>
      <c r="F202" s="57"/>
      <c r="G202" s="67"/>
      <c r="H202" s="102"/>
      <c r="I202" s="68"/>
      <c r="J202" s="57"/>
      <c r="K202" s="67"/>
      <c r="L202" s="102"/>
      <c r="M202" s="68"/>
      <c r="N202" s="57"/>
      <c r="O202" s="67"/>
      <c r="P202" s="66"/>
      <c r="Q202" s="67"/>
      <c r="R202" s="57"/>
      <c r="S202" s="67"/>
      <c r="T202" s="102"/>
      <c r="U202" s="68"/>
    </row>
    <row r="203" spans="1:21" ht="26.25">
      <c r="A203" s="12"/>
      <c r="B203" s="17" t="s">
        <v>917</v>
      </c>
      <c r="C203" s="51"/>
      <c r="D203" s="51"/>
      <c r="E203" s="51"/>
      <c r="F203" s="15"/>
      <c r="G203" s="51"/>
      <c r="H203" s="51"/>
      <c r="I203" s="51"/>
      <c r="J203" s="15"/>
      <c r="K203" s="51"/>
      <c r="L203" s="51"/>
      <c r="M203" s="51"/>
      <c r="N203" s="15"/>
      <c r="O203" s="51"/>
      <c r="P203" s="51"/>
      <c r="Q203" s="51"/>
      <c r="R203" s="15"/>
      <c r="S203" s="51"/>
      <c r="T203" s="51"/>
      <c r="U203" s="51"/>
    </row>
    <row r="204" spans="1:21">
      <c r="A204" s="12"/>
      <c r="B204" s="52" t="s">
        <v>79</v>
      </c>
      <c r="C204" s="55" t="s">
        <v>882</v>
      </c>
      <c r="D204" s="55"/>
      <c r="E204" s="53" t="s">
        <v>306</v>
      </c>
      <c r="F204" s="57"/>
      <c r="G204" s="55" t="s">
        <v>896</v>
      </c>
      <c r="H204" s="55"/>
      <c r="I204" s="53" t="s">
        <v>306</v>
      </c>
      <c r="J204" s="57"/>
      <c r="K204" s="55" t="s">
        <v>1141</v>
      </c>
      <c r="L204" s="55"/>
      <c r="M204" s="53" t="s">
        <v>306</v>
      </c>
      <c r="N204" s="57"/>
      <c r="O204" s="55">
        <v>143</v>
      </c>
      <c r="P204" s="55"/>
      <c r="Q204" s="57"/>
      <c r="R204" s="57"/>
      <c r="S204" s="55" t="s">
        <v>882</v>
      </c>
      <c r="T204" s="55"/>
      <c r="U204" s="53" t="s">
        <v>306</v>
      </c>
    </row>
    <row r="205" spans="1:21">
      <c r="A205" s="12"/>
      <c r="B205" s="52"/>
      <c r="C205" s="55"/>
      <c r="D205" s="55"/>
      <c r="E205" s="53"/>
      <c r="F205" s="57"/>
      <c r="G205" s="55"/>
      <c r="H205" s="55"/>
      <c r="I205" s="53"/>
      <c r="J205" s="57"/>
      <c r="K205" s="55"/>
      <c r="L205" s="55"/>
      <c r="M205" s="53"/>
      <c r="N205" s="57"/>
      <c r="O205" s="55"/>
      <c r="P205" s="55"/>
      <c r="Q205" s="57"/>
      <c r="R205" s="57"/>
      <c r="S205" s="55"/>
      <c r="T205" s="55"/>
      <c r="U205" s="53"/>
    </row>
    <row r="206" spans="1:21">
      <c r="A206" s="12"/>
      <c r="B206" s="59" t="s">
        <v>80</v>
      </c>
      <c r="C206" s="60">
        <v>33</v>
      </c>
      <c r="D206" s="60"/>
      <c r="E206" s="27"/>
      <c r="F206" s="27"/>
      <c r="G206" s="60" t="s">
        <v>298</v>
      </c>
      <c r="H206" s="60"/>
      <c r="I206" s="27"/>
      <c r="J206" s="27"/>
      <c r="K206" s="60">
        <v>33</v>
      </c>
      <c r="L206" s="60"/>
      <c r="M206" s="27"/>
      <c r="N206" s="27"/>
      <c r="O206" s="60" t="s">
        <v>522</v>
      </c>
      <c r="P206" s="60"/>
      <c r="Q206" s="29" t="s">
        <v>306</v>
      </c>
      <c r="R206" s="27"/>
      <c r="S206" s="60">
        <v>33</v>
      </c>
      <c r="T206" s="60"/>
      <c r="U206" s="27"/>
    </row>
    <row r="207" spans="1:21">
      <c r="A207" s="12"/>
      <c r="B207" s="59"/>
      <c r="C207" s="60"/>
      <c r="D207" s="60"/>
      <c r="E207" s="27"/>
      <c r="F207" s="27"/>
      <c r="G207" s="60"/>
      <c r="H207" s="60"/>
      <c r="I207" s="27"/>
      <c r="J207" s="27"/>
      <c r="K207" s="60"/>
      <c r="L207" s="60"/>
      <c r="M207" s="27"/>
      <c r="N207" s="27"/>
      <c r="O207" s="60"/>
      <c r="P207" s="60"/>
      <c r="Q207" s="29"/>
      <c r="R207" s="27"/>
      <c r="S207" s="60"/>
      <c r="T207" s="60"/>
      <c r="U207" s="27"/>
    </row>
    <row r="208" spans="1:21">
      <c r="A208" s="12"/>
      <c r="B208" s="52" t="s">
        <v>1104</v>
      </c>
      <c r="C208" s="55" t="s">
        <v>387</v>
      </c>
      <c r="D208" s="55"/>
      <c r="E208" s="53" t="s">
        <v>306</v>
      </c>
      <c r="F208" s="57"/>
      <c r="G208" s="55" t="s">
        <v>298</v>
      </c>
      <c r="H208" s="55"/>
      <c r="I208" s="57"/>
      <c r="J208" s="57"/>
      <c r="K208" s="55" t="s">
        <v>387</v>
      </c>
      <c r="L208" s="55"/>
      <c r="M208" s="53" t="s">
        <v>306</v>
      </c>
      <c r="N208" s="57"/>
      <c r="O208" s="55">
        <v>4</v>
      </c>
      <c r="P208" s="55"/>
      <c r="Q208" s="57"/>
      <c r="R208" s="57"/>
      <c r="S208" s="55" t="s">
        <v>387</v>
      </c>
      <c r="T208" s="55"/>
      <c r="U208" s="53" t="s">
        <v>306</v>
      </c>
    </row>
    <row r="209" spans="1:21">
      <c r="A209" s="12"/>
      <c r="B209" s="52"/>
      <c r="C209" s="55"/>
      <c r="D209" s="55"/>
      <c r="E209" s="53"/>
      <c r="F209" s="57"/>
      <c r="G209" s="55"/>
      <c r="H209" s="55"/>
      <c r="I209" s="57"/>
      <c r="J209" s="57"/>
      <c r="K209" s="55"/>
      <c r="L209" s="55"/>
      <c r="M209" s="53"/>
      <c r="N209" s="57"/>
      <c r="O209" s="55"/>
      <c r="P209" s="55"/>
      <c r="Q209" s="57"/>
      <c r="R209" s="57"/>
      <c r="S209" s="55"/>
      <c r="T209" s="55"/>
      <c r="U209" s="53"/>
    </row>
    <row r="210" spans="1:21">
      <c r="A210" s="12"/>
      <c r="B210" s="59" t="s">
        <v>82</v>
      </c>
      <c r="C210" s="60" t="s">
        <v>298</v>
      </c>
      <c r="D210" s="60"/>
      <c r="E210" s="27"/>
      <c r="F210" s="27"/>
      <c r="G210" s="60" t="s">
        <v>298</v>
      </c>
      <c r="H210" s="60"/>
      <c r="I210" s="27"/>
      <c r="J210" s="27"/>
      <c r="K210" s="60" t="s">
        <v>648</v>
      </c>
      <c r="L210" s="60"/>
      <c r="M210" s="29" t="s">
        <v>306</v>
      </c>
      <c r="N210" s="27"/>
      <c r="O210" s="60" t="s">
        <v>298</v>
      </c>
      <c r="P210" s="60"/>
      <c r="Q210" s="27"/>
      <c r="R210" s="27"/>
      <c r="S210" s="60" t="s">
        <v>648</v>
      </c>
      <c r="T210" s="60"/>
      <c r="U210" s="29" t="s">
        <v>306</v>
      </c>
    </row>
    <row r="211" spans="1:21" ht="15.75" thickBot="1">
      <c r="A211" s="12"/>
      <c r="B211" s="59"/>
      <c r="C211" s="61"/>
      <c r="D211" s="61"/>
      <c r="E211" s="48"/>
      <c r="F211" s="27"/>
      <c r="G211" s="61"/>
      <c r="H211" s="61"/>
      <c r="I211" s="48"/>
      <c r="J211" s="27"/>
      <c r="K211" s="61"/>
      <c r="L211" s="61"/>
      <c r="M211" s="62"/>
      <c r="N211" s="27"/>
      <c r="O211" s="61"/>
      <c r="P211" s="61"/>
      <c r="Q211" s="48"/>
      <c r="R211" s="27"/>
      <c r="S211" s="61"/>
      <c r="T211" s="61"/>
      <c r="U211" s="62"/>
    </row>
    <row r="212" spans="1:21">
      <c r="A212" s="12"/>
      <c r="B212" s="53" t="s">
        <v>83</v>
      </c>
      <c r="C212" s="56" t="s">
        <v>918</v>
      </c>
      <c r="D212" s="56"/>
      <c r="E212" s="54" t="s">
        <v>306</v>
      </c>
      <c r="F212" s="57"/>
      <c r="G212" s="56" t="s">
        <v>896</v>
      </c>
      <c r="H212" s="56"/>
      <c r="I212" s="54" t="s">
        <v>306</v>
      </c>
      <c r="J212" s="57"/>
      <c r="K212" s="56" t="s">
        <v>1094</v>
      </c>
      <c r="L212" s="56"/>
      <c r="M212" s="54" t="s">
        <v>306</v>
      </c>
      <c r="N212" s="57"/>
      <c r="O212" s="56">
        <v>114</v>
      </c>
      <c r="P212" s="56"/>
      <c r="Q212" s="58"/>
      <c r="R212" s="57"/>
      <c r="S212" s="56" t="s">
        <v>898</v>
      </c>
      <c r="T212" s="56"/>
      <c r="U212" s="54" t="s">
        <v>306</v>
      </c>
    </row>
    <row r="213" spans="1:21" ht="15.75" thickBot="1">
      <c r="A213" s="12"/>
      <c r="B213" s="53"/>
      <c r="C213" s="66"/>
      <c r="D213" s="66"/>
      <c r="E213" s="67"/>
      <c r="F213" s="57"/>
      <c r="G213" s="66"/>
      <c r="H213" s="66"/>
      <c r="I213" s="67"/>
      <c r="J213" s="57"/>
      <c r="K213" s="66"/>
      <c r="L213" s="66"/>
      <c r="M213" s="67"/>
      <c r="N213" s="57"/>
      <c r="O213" s="66"/>
      <c r="P213" s="66"/>
      <c r="Q213" s="68"/>
      <c r="R213" s="57"/>
      <c r="S213" s="66"/>
      <c r="T213" s="66"/>
      <c r="U213" s="67"/>
    </row>
    <row r="214" spans="1:21">
      <c r="A214" s="12"/>
      <c r="B214" s="29" t="s">
        <v>84</v>
      </c>
      <c r="C214" s="75">
        <v>1605</v>
      </c>
      <c r="D214" s="75"/>
      <c r="E214" s="51"/>
      <c r="F214" s="27"/>
      <c r="G214" s="75">
        <v>2851</v>
      </c>
      <c r="H214" s="75"/>
      <c r="I214" s="51"/>
      <c r="J214" s="27"/>
      <c r="K214" s="75">
        <v>2697</v>
      </c>
      <c r="L214" s="75"/>
      <c r="M214" s="51"/>
      <c r="N214" s="27"/>
      <c r="O214" s="71" t="s">
        <v>1142</v>
      </c>
      <c r="P214" s="71"/>
      <c r="Q214" s="69" t="s">
        <v>306</v>
      </c>
      <c r="R214" s="27"/>
      <c r="S214" s="75">
        <v>1595</v>
      </c>
      <c r="T214" s="75"/>
      <c r="U214" s="51"/>
    </row>
    <row r="215" spans="1:21">
      <c r="A215" s="12"/>
      <c r="B215" s="29"/>
      <c r="C215" s="89"/>
      <c r="D215" s="89"/>
      <c r="E215" s="74"/>
      <c r="F215" s="27"/>
      <c r="G215" s="89"/>
      <c r="H215" s="89"/>
      <c r="I215" s="74"/>
      <c r="J215" s="27"/>
      <c r="K215" s="89"/>
      <c r="L215" s="89"/>
      <c r="M215" s="74"/>
      <c r="N215" s="27"/>
      <c r="O215" s="86"/>
      <c r="P215" s="86"/>
      <c r="Q215" s="84"/>
      <c r="R215" s="27"/>
      <c r="S215" s="89"/>
      <c r="T215" s="89"/>
      <c r="U215" s="74"/>
    </row>
    <row r="216" spans="1:21">
      <c r="A216" s="12"/>
      <c r="B216" s="53" t="s">
        <v>85</v>
      </c>
      <c r="C216" s="55" t="s">
        <v>298</v>
      </c>
      <c r="D216" s="55"/>
      <c r="E216" s="57"/>
      <c r="F216" s="57"/>
      <c r="G216" s="55" t="s">
        <v>298</v>
      </c>
      <c r="H216" s="55"/>
      <c r="I216" s="57"/>
      <c r="J216" s="57"/>
      <c r="K216" s="55" t="s">
        <v>305</v>
      </c>
      <c r="L216" s="55"/>
      <c r="M216" s="53" t="s">
        <v>306</v>
      </c>
      <c r="N216" s="57"/>
      <c r="O216" s="55" t="s">
        <v>298</v>
      </c>
      <c r="P216" s="55"/>
      <c r="Q216" s="57"/>
      <c r="R216" s="57"/>
      <c r="S216" s="55" t="s">
        <v>305</v>
      </c>
      <c r="T216" s="55"/>
      <c r="U216" s="53" t="s">
        <v>306</v>
      </c>
    </row>
    <row r="217" spans="1:21" ht="15.75" thickBot="1">
      <c r="A217" s="12"/>
      <c r="B217" s="53"/>
      <c r="C217" s="66"/>
      <c r="D217" s="66"/>
      <c r="E217" s="68"/>
      <c r="F217" s="57"/>
      <c r="G217" s="66"/>
      <c r="H217" s="66"/>
      <c r="I217" s="68"/>
      <c r="J217" s="57"/>
      <c r="K217" s="66"/>
      <c r="L217" s="66"/>
      <c r="M217" s="67"/>
      <c r="N217" s="57"/>
      <c r="O217" s="66"/>
      <c r="P217" s="66"/>
      <c r="Q217" s="68"/>
      <c r="R217" s="57"/>
      <c r="S217" s="66"/>
      <c r="T217" s="66"/>
      <c r="U217" s="67"/>
    </row>
    <row r="218" spans="1:21">
      <c r="A218" s="12"/>
      <c r="B218" s="29" t="s">
        <v>86</v>
      </c>
      <c r="C218" s="69" t="s">
        <v>297</v>
      </c>
      <c r="D218" s="75">
        <v>1605</v>
      </c>
      <c r="E218" s="51"/>
      <c r="F218" s="27"/>
      <c r="G218" s="69" t="s">
        <v>297</v>
      </c>
      <c r="H218" s="75">
        <v>2851</v>
      </c>
      <c r="I218" s="51"/>
      <c r="J218" s="27"/>
      <c r="K218" s="69" t="s">
        <v>297</v>
      </c>
      <c r="L218" s="75">
        <v>2707</v>
      </c>
      <c r="M218" s="51"/>
      <c r="N218" s="27"/>
      <c r="O218" s="69" t="s">
        <v>297</v>
      </c>
      <c r="P218" s="71" t="s">
        <v>1142</v>
      </c>
      <c r="Q218" s="69" t="s">
        <v>306</v>
      </c>
      <c r="R218" s="27"/>
      <c r="S218" s="69" t="s">
        <v>297</v>
      </c>
      <c r="T218" s="75">
        <v>1605</v>
      </c>
      <c r="U218" s="51"/>
    </row>
    <row r="219" spans="1:21" ht="15.75" thickBot="1">
      <c r="A219" s="12"/>
      <c r="B219" s="29"/>
      <c r="C219" s="70"/>
      <c r="D219" s="76"/>
      <c r="E219" s="73"/>
      <c r="F219" s="27"/>
      <c r="G219" s="70"/>
      <c r="H219" s="76"/>
      <c r="I219" s="73"/>
      <c r="J219" s="27"/>
      <c r="K219" s="70"/>
      <c r="L219" s="76"/>
      <c r="M219" s="73"/>
      <c r="N219" s="27"/>
      <c r="O219" s="70"/>
      <c r="P219" s="72"/>
      <c r="Q219" s="70"/>
      <c r="R219" s="27"/>
      <c r="S219" s="70"/>
      <c r="T219" s="76"/>
      <c r="U219" s="73"/>
    </row>
    <row r="220" spans="1:21" ht="15.75" thickTop="1">
      <c r="A220" s="12"/>
      <c r="B220" s="163" t="s">
        <v>1143</v>
      </c>
      <c r="C220" s="163"/>
      <c r="D220" s="163"/>
      <c r="E220" s="163"/>
      <c r="F220" s="163"/>
      <c r="G220" s="163"/>
      <c r="H220" s="163"/>
      <c r="I220" s="163"/>
      <c r="J220" s="163"/>
      <c r="K220" s="163"/>
      <c r="L220" s="163"/>
      <c r="M220" s="163"/>
      <c r="N220" s="163"/>
      <c r="O220" s="163"/>
      <c r="P220" s="163"/>
      <c r="Q220" s="163"/>
      <c r="R220" s="163"/>
      <c r="S220" s="163"/>
      <c r="T220" s="163"/>
      <c r="U220" s="163"/>
    </row>
    <row r="221" spans="1:21">
      <c r="A221" s="12"/>
      <c r="B221" s="163" t="s">
        <v>1144</v>
      </c>
      <c r="C221" s="163"/>
      <c r="D221" s="163"/>
      <c r="E221" s="163"/>
      <c r="F221" s="163"/>
      <c r="G221" s="163"/>
      <c r="H221" s="163"/>
      <c r="I221" s="163"/>
      <c r="J221" s="163"/>
      <c r="K221" s="163"/>
      <c r="L221" s="163"/>
      <c r="M221" s="163"/>
      <c r="N221" s="163"/>
      <c r="O221" s="163"/>
      <c r="P221" s="163"/>
      <c r="Q221" s="163"/>
      <c r="R221" s="163"/>
      <c r="S221" s="163"/>
      <c r="T221" s="163"/>
      <c r="U221" s="163"/>
    </row>
    <row r="222" spans="1:21">
      <c r="A222" s="12"/>
      <c r="B222" s="163" t="s">
        <v>816</v>
      </c>
      <c r="C222" s="163"/>
      <c r="D222" s="163"/>
      <c r="E222" s="163"/>
      <c r="F222" s="163"/>
      <c r="G222" s="163"/>
      <c r="H222" s="163"/>
      <c r="I222" s="163"/>
      <c r="J222" s="163"/>
      <c r="K222" s="163"/>
      <c r="L222" s="163"/>
      <c r="M222" s="163"/>
      <c r="N222" s="163"/>
      <c r="O222" s="163"/>
      <c r="P222" s="163"/>
      <c r="Q222" s="163"/>
      <c r="R222" s="163"/>
      <c r="S222" s="163"/>
      <c r="T222" s="163"/>
      <c r="U222" s="163"/>
    </row>
    <row r="223" spans="1:21">
      <c r="A223" s="12"/>
      <c r="B223" s="22"/>
      <c r="C223" s="22"/>
      <c r="D223" s="22"/>
      <c r="E223" s="22"/>
      <c r="F223" s="22"/>
      <c r="G223" s="22"/>
      <c r="H223" s="22"/>
      <c r="I223" s="22"/>
      <c r="J223" s="22"/>
      <c r="K223" s="22"/>
      <c r="L223" s="22"/>
      <c r="M223" s="22"/>
      <c r="N223" s="22"/>
      <c r="O223" s="22"/>
      <c r="P223" s="22"/>
      <c r="Q223" s="22"/>
      <c r="R223" s="22"/>
      <c r="S223" s="22"/>
      <c r="T223" s="22"/>
      <c r="U223" s="22"/>
    </row>
    <row r="224" spans="1:21">
      <c r="A224" s="12"/>
      <c r="B224" s="18"/>
      <c r="C224" s="18"/>
      <c r="D224" s="18"/>
      <c r="E224" s="18"/>
      <c r="F224" s="18"/>
      <c r="G224" s="18"/>
      <c r="H224" s="18"/>
      <c r="I224" s="18"/>
      <c r="J224" s="18"/>
      <c r="K224" s="18"/>
      <c r="L224" s="18"/>
      <c r="M224" s="18"/>
      <c r="N224" s="18"/>
      <c r="O224" s="18"/>
      <c r="P224" s="18"/>
      <c r="Q224" s="18"/>
      <c r="R224" s="18"/>
      <c r="S224" s="18"/>
      <c r="T224" s="18"/>
      <c r="U224" s="18"/>
    </row>
    <row r="225" spans="1:21">
      <c r="A225" s="12"/>
      <c r="B225" s="27"/>
      <c r="C225" s="46" t="s">
        <v>1075</v>
      </c>
      <c r="D225" s="46"/>
      <c r="E225" s="46"/>
      <c r="F225" s="27"/>
      <c r="G225" s="46" t="s">
        <v>1075</v>
      </c>
      <c r="H225" s="46"/>
      <c r="I225" s="46"/>
      <c r="J225" s="27"/>
      <c r="K225" s="46" t="s">
        <v>151</v>
      </c>
      <c r="L225" s="46"/>
      <c r="M225" s="46"/>
      <c r="N225" s="27"/>
      <c r="O225" s="46" t="s">
        <v>1080</v>
      </c>
      <c r="P225" s="46"/>
      <c r="Q225" s="46"/>
      <c r="R225" s="27"/>
      <c r="S225" s="46" t="s">
        <v>133</v>
      </c>
      <c r="T225" s="46"/>
      <c r="U225" s="46"/>
    </row>
    <row r="226" spans="1:21">
      <c r="A226" s="12"/>
      <c r="B226" s="27"/>
      <c r="C226" s="46" t="s">
        <v>1076</v>
      </c>
      <c r="D226" s="46"/>
      <c r="E226" s="46"/>
      <c r="F226" s="27"/>
      <c r="G226" s="46" t="s">
        <v>1076</v>
      </c>
      <c r="H226" s="46"/>
      <c r="I226" s="46"/>
      <c r="J226" s="27"/>
      <c r="K226" s="46" t="s">
        <v>1079</v>
      </c>
      <c r="L226" s="46"/>
      <c r="M226" s="46"/>
      <c r="N226" s="27"/>
      <c r="O226" s="46" t="s">
        <v>904</v>
      </c>
      <c r="P226" s="46"/>
      <c r="Q226" s="46"/>
      <c r="R226" s="27"/>
      <c r="S226" s="46"/>
      <c r="T226" s="46"/>
      <c r="U226" s="46"/>
    </row>
    <row r="227" spans="1:21" ht="15.75" thickBot="1">
      <c r="A227" s="12"/>
      <c r="B227" s="27"/>
      <c r="C227" s="47" t="s">
        <v>1077</v>
      </c>
      <c r="D227" s="47"/>
      <c r="E227" s="47"/>
      <c r="F227" s="27"/>
      <c r="G227" s="47" t="s">
        <v>1078</v>
      </c>
      <c r="H227" s="47"/>
      <c r="I227" s="47"/>
      <c r="J227" s="27"/>
      <c r="K227" s="113"/>
      <c r="L227" s="113"/>
      <c r="M227" s="113"/>
      <c r="N227" s="27"/>
      <c r="O227" s="113"/>
      <c r="P227" s="113"/>
      <c r="Q227" s="113"/>
      <c r="R227" s="27"/>
      <c r="S227" s="47"/>
      <c r="T227" s="47"/>
      <c r="U227" s="47"/>
    </row>
    <row r="228" spans="1:21">
      <c r="A228" s="12"/>
      <c r="B228" s="109" t="s">
        <v>682</v>
      </c>
      <c r="C228" s="54"/>
      <c r="D228" s="54"/>
      <c r="E228" s="54"/>
      <c r="F228" s="36"/>
      <c r="G228" s="54"/>
      <c r="H228" s="54"/>
      <c r="I228" s="54"/>
      <c r="J228" s="36"/>
      <c r="K228" s="54"/>
      <c r="L228" s="54"/>
      <c r="M228" s="54"/>
      <c r="N228" s="36"/>
      <c r="O228" s="54"/>
      <c r="P228" s="54"/>
      <c r="Q228" s="54"/>
      <c r="R228" s="36"/>
      <c r="S228" s="54"/>
      <c r="T228" s="54"/>
      <c r="U228" s="54"/>
    </row>
    <row r="229" spans="1:21">
      <c r="A229" s="12"/>
      <c r="B229" s="17" t="s">
        <v>88</v>
      </c>
      <c r="C229" s="29"/>
      <c r="D229" s="29"/>
      <c r="E229" s="29"/>
      <c r="F229" s="15"/>
      <c r="G229" s="29"/>
      <c r="H229" s="29"/>
      <c r="I229" s="29"/>
      <c r="J229" s="15"/>
      <c r="K229" s="29"/>
      <c r="L229" s="29"/>
      <c r="M229" s="29"/>
      <c r="N229" s="15"/>
      <c r="O229" s="29"/>
      <c r="P229" s="29"/>
      <c r="Q229" s="29"/>
      <c r="R229" s="15"/>
      <c r="S229" s="29"/>
      <c r="T229" s="29"/>
      <c r="U229" s="29"/>
    </row>
    <row r="230" spans="1:21">
      <c r="A230" s="12"/>
      <c r="B230" s="52" t="s">
        <v>89</v>
      </c>
      <c r="C230" s="53" t="s">
        <v>297</v>
      </c>
      <c r="D230" s="55" t="s">
        <v>298</v>
      </c>
      <c r="E230" s="57"/>
      <c r="F230" s="57"/>
      <c r="G230" s="53" t="s">
        <v>297</v>
      </c>
      <c r="H230" s="55" t="s">
        <v>298</v>
      </c>
      <c r="I230" s="57"/>
      <c r="J230" s="57"/>
      <c r="K230" s="53" t="s">
        <v>297</v>
      </c>
      <c r="L230" s="55">
        <v>563</v>
      </c>
      <c r="M230" s="57"/>
      <c r="N230" s="57"/>
      <c r="O230" s="53" t="s">
        <v>297</v>
      </c>
      <c r="P230" s="55" t="s">
        <v>298</v>
      </c>
      <c r="Q230" s="57"/>
      <c r="R230" s="57"/>
      <c r="S230" s="53" t="s">
        <v>297</v>
      </c>
      <c r="T230" s="55">
        <v>563</v>
      </c>
      <c r="U230" s="57"/>
    </row>
    <row r="231" spans="1:21">
      <c r="A231" s="12"/>
      <c r="B231" s="52"/>
      <c r="C231" s="53"/>
      <c r="D231" s="55"/>
      <c r="E231" s="57"/>
      <c r="F231" s="57"/>
      <c r="G231" s="53"/>
      <c r="H231" s="55"/>
      <c r="I231" s="57"/>
      <c r="J231" s="57"/>
      <c r="K231" s="53"/>
      <c r="L231" s="55"/>
      <c r="M231" s="57"/>
      <c r="N231" s="57"/>
      <c r="O231" s="53"/>
      <c r="P231" s="55"/>
      <c r="Q231" s="57"/>
      <c r="R231" s="57"/>
      <c r="S231" s="53"/>
      <c r="T231" s="55"/>
      <c r="U231" s="57"/>
    </row>
    <row r="232" spans="1:21">
      <c r="A232" s="12"/>
      <c r="B232" s="59" t="s">
        <v>175</v>
      </c>
      <c r="C232" s="60" t="s">
        <v>298</v>
      </c>
      <c r="D232" s="60"/>
      <c r="E232" s="27"/>
      <c r="F232" s="27"/>
      <c r="G232" s="60" t="s">
        <v>298</v>
      </c>
      <c r="H232" s="60"/>
      <c r="I232" s="27"/>
      <c r="J232" s="27"/>
      <c r="K232" s="114">
        <v>1718</v>
      </c>
      <c r="L232" s="114"/>
      <c r="M232" s="27"/>
      <c r="N232" s="27"/>
      <c r="O232" s="60" t="s">
        <v>298</v>
      </c>
      <c r="P232" s="60"/>
      <c r="Q232" s="27"/>
      <c r="R232" s="27"/>
      <c r="S232" s="114">
        <v>1718</v>
      </c>
      <c r="T232" s="114"/>
      <c r="U232" s="27"/>
    </row>
    <row r="233" spans="1:21">
      <c r="A233" s="12"/>
      <c r="B233" s="59"/>
      <c r="C233" s="60"/>
      <c r="D233" s="60"/>
      <c r="E233" s="27"/>
      <c r="F233" s="27"/>
      <c r="G233" s="60"/>
      <c r="H233" s="60"/>
      <c r="I233" s="27"/>
      <c r="J233" s="27"/>
      <c r="K233" s="114"/>
      <c r="L233" s="114"/>
      <c r="M233" s="27"/>
      <c r="N233" s="27"/>
      <c r="O233" s="60"/>
      <c r="P233" s="60"/>
      <c r="Q233" s="27"/>
      <c r="R233" s="27"/>
      <c r="S233" s="114"/>
      <c r="T233" s="114"/>
      <c r="U233" s="27"/>
    </row>
    <row r="234" spans="1:21">
      <c r="A234" s="12"/>
      <c r="B234" s="52" t="s">
        <v>91</v>
      </c>
      <c r="C234" s="55" t="s">
        <v>298</v>
      </c>
      <c r="D234" s="55"/>
      <c r="E234" s="57"/>
      <c r="F234" s="57"/>
      <c r="G234" s="55" t="s">
        <v>298</v>
      </c>
      <c r="H234" s="55"/>
      <c r="I234" s="57"/>
      <c r="J234" s="57"/>
      <c r="K234" s="55">
        <v>647</v>
      </c>
      <c r="L234" s="55"/>
      <c r="M234" s="57"/>
      <c r="N234" s="57"/>
      <c r="O234" s="55" t="s">
        <v>298</v>
      </c>
      <c r="P234" s="55"/>
      <c r="Q234" s="57"/>
      <c r="R234" s="57"/>
      <c r="S234" s="55">
        <v>647</v>
      </c>
      <c r="T234" s="55"/>
      <c r="U234" s="57"/>
    </row>
    <row r="235" spans="1:21">
      <c r="A235" s="12"/>
      <c r="B235" s="52"/>
      <c r="C235" s="55"/>
      <c r="D235" s="55"/>
      <c r="E235" s="57"/>
      <c r="F235" s="57"/>
      <c r="G235" s="55"/>
      <c r="H235" s="55"/>
      <c r="I235" s="57"/>
      <c r="J235" s="57"/>
      <c r="K235" s="55"/>
      <c r="L235" s="55"/>
      <c r="M235" s="57"/>
      <c r="N235" s="57"/>
      <c r="O235" s="55"/>
      <c r="P235" s="55"/>
      <c r="Q235" s="57"/>
      <c r="R235" s="57"/>
      <c r="S235" s="55"/>
      <c r="T235" s="55"/>
      <c r="U235" s="57"/>
    </row>
    <row r="236" spans="1:21">
      <c r="A236" s="12"/>
      <c r="B236" s="59" t="s">
        <v>1145</v>
      </c>
      <c r="C236" s="60">
        <v>22</v>
      </c>
      <c r="D236" s="60"/>
      <c r="E236" s="27"/>
      <c r="F236" s="27"/>
      <c r="G236" s="114">
        <v>2079</v>
      </c>
      <c r="H236" s="114"/>
      <c r="I236" s="27"/>
      <c r="J236" s="27"/>
      <c r="K236" s="114">
        <v>7354</v>
      </c>
      <c r="L236" s="114"/>
      <c r="M236" s="27"/>
      <c r="N236" s="27"/>
      <c r="O236" s="60" t="s">
        <v>1146</v>
      </c>
      <c r="P236" s="60"/>
      <c r="Q236" s="29" t="s">
        <v>306</v>
      </c>
      <c r="R236" s="27"/>
      <c r="S236" s="60" t="s">
        <v>298</v>
      </c>
      <c r="T236" s="60"/>
      <c r="U236" s="27"/>
    </row>
    <row r="237" spans="1:21">
      <c r="A237" s="12"/>
      <c r="B237" s="59"/>
      <c r="C237" s="60"/>
      <c r="D237" s="60"/>
      <c r="E237" s="27"/>
      <c r="F237" s="27"/>
      <c r="G237" s="114"/>
      <c r="H237" s="114"/>
      <c r="I237" s="27"/>
      <c r="J237" s="27"/>
      <c r="K237" s="114"/>
      <c r="L237" s="114"/>
      <c r="M237" s="27"/>
      <c r="N237" s="27"/>
      <c r="O237" s="60"/>
      <c r="P237" s="60"/>
      <c r="Q237" s="29"/>
      <c r="R237" s="27"/>
      <c r="S237" s="60"/>
      <c r="T237" s="60"/>
      <c r="U237" s="27"/>
    </row>
    <row r="238" spans="1:21">
      <c r="A238" s="12"/>
      <c r="B238" s="52" t="s">
        <v>92</v>
      </c>
      <c r="C238" s="55">
        <v>9</v>
      </c>
      <c r="D238" s="55"/>
      <c r="E238" s="57"/>
      <c r="F238" s="57"/>
      <c r="G238" s="55" t="s">
        <v>298</v>
      </c>
      <c r="H238" s="55"/>
      <c r="I238" s="57"/>
      <c r="J238" s="57"/>
      <c r="K238" s="55">
        <v>841</v>
      </c>
      <c r="L238" s="55"/>
      <c r="M238" s="57"/>
      <c r="N238" s="57"/>
      <c r="O238" s="55" t="s">
        <v>298</v>
      </c>
      <c r="P238" s="55"/>
      <c r="Q238" s="57"/>
      <c r="R238" s="57"/>
      <c r="S238" s="55">
        <v>850</v>
      </c>
      <c r="T238" s="55"/>
      <c r="U238" s="57"/>
    </row>
    <row r="239" spans="1:21">
      <c r="A239" s="12"/>
      <c r="B239" s="52"/>
      <c r="C239" s="55"/>
      <c r="D239" s="55"/>
      <c r="E239" s="57"/>
      <c r="F239" s="57"/>
      <c r="G239" s="55"/>
      <c r="H239" s="55"/>
      <c r="I239" s="57"/>
      <c r="J239" s="57"/>
      <c r="K239" s="55"/>
      <c r="L239" s="55"/>
      <c r="M239" s="57"/>
      <c r="N239" s="57"/>
      <c r="O239" s="55"/>
      <c r="P239" s="55"/>
      <c r="Q239" s="57"/>
      <c r="R239" s="57"/>
      <c r="S239" s="55"/>
      <c r="T239" s="55"/>
      <c r="U239" s="57"/>
    </row>
    <row r="240" spans="1:21">
      <c r="A240" s="12"/>
      <c r="B240" s="59" t="s">
        <v>93</v>
      </c>
      <c r="C240" s="60" t="s">
        <v>298</v>
      </c>
      <c r="D240" s="60"/>
      <c r="E240" s="27"/>
      <c r="F240" s="27"/>
      <c r="G240" s="60" t="s">
        <v>298</v>
      </c>
      <c r="H240" s="60"/>
      <c r="I240" s="27"/>
      <c r="J240" s="27"/>
      <c r="K240" s="60">
        <v>250</v>
      </c>
      <c r="L240" s="60"/>
      <c r="M240" s="27"/>
      <c r="N240" s="27"/>
      <c r="O240" s="60" t="s">
        <v>298</v>
      </c>
      <c r="P240" s="60"/>
      <c r="Q240" s="27"/>
      <c r="R240" s="27"/>
      <c r="S240" s="60">
        <v>250</v>
      </c>
      <c r="T240" s="60"/>
      <c r="U240" s="27"/>
    </row>
    <row r="241" spans="1:21">
      <c r="A241" s="12"/>
      <c r="B241" s="59"/>
      <c r="C241" s="60"/>
      <c r="D241" s="60"/>
      <c r="E241" s="27"/>
      <c r="F241" s="27"/>
      <c r="G241" s="60"/>
      <c r="H241" s="60"/>
      <c r="I241" s="27"/>
      <c r="J241" s="27"/>
      <c r="K241" s="60"/>
      <c r="L241" s="60"/>
      <c r="M241" s="27"/>
      <c r="N241" s="27"/>
      <c r="O241" s="60"/>
      <c r="P241" s="60"/>
      <c r="Q241" s="27"/>
      <c r="R241" s="27"/>
      <c r="S241" s="60"/>
      <c r="T241" s="60"/>
      <c r="U241" s="27"/>
    </row>
    <row r="242" spans="1:21">
      <c r="A242" s="12"/>
      <c r="B242" s="52" t="s">
        <v>1016</v>
      </c>
      <c r="C242" s="55" t="s">
        <v>298</v>
      </c>
      <c r="D242" s="55"/>
      <c r="E242" s="57"/>
      <c r="F242" s="57"/>
      <c r="G242" s="55" t="s">
        <v>298</v>
      </c>
      <c r="H242" s="55"/>
      <c r="I242" s="57"/>
      <c r="J242" s="57"/>
      <c r="K242" s="55">
        <v>828</v>
      </c>
      <c r="L242" s="55"/>
      <c r="M242" s="57"/>
      <c r="N242" s="57"/>
      <c r="O242" s="55" t="s">
        <v>298</v>
      </c>
      <c r="P242" s="55"/>
      <c r="Q242" s="57"/>
      <c r="R242" s="57"/>
      <c r="S242" s="55">
        <v>828</v>
      </c>
      <c r="T242" s="55"/>
      <c r="U242" s="57"/>
    </row>
    <row r="243" spans="1:21" ht="15.75" thickBot="1">
      <c r="A243" s="12"/>
      <c r="B243" s="52"/>
      <c r="C243" s="66"/>
      <c r="D243" s="66"/>
      <c r="E243" s="68"/>
      <c r="F243" s="57"/>
      <c r="G243" s="66"/>
      <c r="H243" s="66"/>
      <c r="I243" s="68"/>
      <c r="J243" s="57"/>
      <c r="K243" s="66"/>
      <c r="L243" s="66"/>
      <c r="M243" s="68"/>
      <c r="N243" s="57"/>
      <c r="O243" s="66"/>
      <c r="P243" s="66"/>
      <c r="Q243" s="68"/>
      <c r="R243" s="57"/>
      <c r="S243" s="66"/>
      <c r="T243" s="66"/>
      <c r="U243" s="68"/>
    </row>
    <row r="244" spans="1:21">
      <c r="A244" s="12"/>
      <c r="B244" s="100" t="s">
        <v>94</v>
      </c>
      <c r="C244" s="71">
        <v>31</v>
      </c>
      <c r="D244" s="71"/>
      <c r="E244" s="51"/>
      <c r="F244" s="27"/>
      <c r="G244" s="75">
        <v>2079</v>
      </c>
      <c r="H244" s="75"/>
      <c r="I244" s="51"/>
      <c r="J244" s="27"/>
      <c r="K244" s="75">
        <v>12201</v>
      </c>
      <c r="L244" s="75"/>
      <c r="M244" s="51"/>
      <c r="N244" s="27"/>
      <c r="O244" s="71" t="s">
        <v>1146</v>
      </c>
      <c r="P244" s="71"/>
      <c r="Q244" s="69" t="s">
        <v>306</v>
      </c>
      <c r="R244" s="27"/>
      <c r="S244" s="75">
        <v>4856</v>
      </c>
      <c r="T244" s="75"/>
      <c r="U244" s="51"/>
    </row>
    <row r="245" spans="1:21">
      <c r="A245" s="12"/>
      <c r="B245" s="100"/>
      <c r="C245" s="60"/>
      <c r="D245" s="60"/>
      <c r="E245" s="27"/>
      <c r="F245" s="27"/>
      <c r="G245" s="114"/>
      <c r="H245" s="114"/>
      <c r="I245" s="27"/>
      <c r="J245" s="27"/>
      <c r="K245" s="114"/>
      <c r="L245" s="114"/>
      <c r="M245" s="27"/>
      <c r="N245" s="27"/>
      <c r="O245" s="60"/>
      <c r="P245" s="60"/>
      <c r="Q245" s="29"/>
      <c r="R245" s="27"/>
      <c r="S245" s="114"/>
      <c r="T245" s="114"/>
      <c r="U245" s="27"/>
    </row>
    <row r="246" spans="1:21">
      <c r="A246" s="12"/>
      <c r="B246" s="53" t="s">
        <v>95</v>
      </c>
      <c r="C246" s="55" t="s">
        <v>298</v>
      </c>
      <c r="D246" s="55"/>
      <c r="E246" s="57"/>
      <c r="F246" s="57"/>
      <c r="G246" s="55" t="s">
        <v>298</v>
      </c>
      <c r="H246" s="55"/>
      <c r="I246" s="57"/>
      <c r="J246" s="57"/>
      <c r="K246" s="101">
        <v>1285</v>
      </c>
      <c r="L246" s="101"/>
      <c r="M246" s="57"/>
      <c r="N246" s="57"/>
      <c r="O246" s="55" t="s">
        <v>298</v>
      </c>
      <c r="P246" s="55"/>
      <c r="Q246" s="57"/>
      <c r="R246" s="57"/>
      <c r="S246" s="101">
        <v>1285</v>
      </c>
      <c r="T246" s="101"/>
      <c r="U246" s="57"/>
    </row>
    <row r="247" spans="1:21">
      <c r="A247" s="12"/>
      <c r="B247" s="53"/>
      <c r="C247" s="55"/>
      <c r="D247" s="55"/>
      <c r="E247" s="57"/>
      <c r="F247" s="57"/>
      <c r="G247" s="55"/>
      <c r="H247" s="55"/>
      <c r="I247" s="57"/>
      <c r="J247" s="57"/>
      <c r="K247" s="101"/>
      <c r="L247" s="101"/>
      <c r="M247" s="57"/>
      <c r="N247" s="57"/>
      <c r="O247" s="55"/>
      <c r="P247" s="55"/>
      <c r="Q247" s="57"/>
      <c r="R247" s="57"/>
      <c r="S247" s="101"/>
      <c r="T247" s="101"/>
      <c r="U247" s="57"/>
    </row>
    <row r="248" spans="1:21">
      <c r="A248" s="12"/>
      <c r="B248" s="29" t="s">
        <v>96</v>
      </c>
      <c r="C248" s="60" t="s">
        <v>298</v>
      </c>
      <c r="D248" s="60"/>
      <c r="E248" s="27"/>
      <c r="F248" s="27"/>
      <c r="G248" s="60" t="s">
        <v>298</v>
      </c>
      <c r="H248" s="60"/>
      <c r="I248" s="27"/>
      <c r="J248" s="27"/>
      <c r="K248" s="114">
        <v>4163</v>
      </c>
      <c r="L248" s="114"/>
      <c r="M248" s="27"/>
      <c r="N248" s="27"/>
      <c r="O248" s="60" t="s">
        <v>298</v>
      </c>
      <c r="P248" s="60"/>
      <c r="Q248" s="27"/>
      <c r="R248" s="27"/>
      <c r="S248" s="114">
        <v>4163</v>
      </c>
      <c r="T248" s="114"/>
      <c r="U248" s="27"/>
    </row>
    <row r="249" spans="1:21">
      <c r="A249" s="12"/>
      <c r="B249" s="29"/>
      <c r="C249" s="60"/>
      <c r="D249" s="60"/>
      <c r="E249" s="27"/>
      <c r="F249" s="27"/>
      <c r="G249" s="60"/>
      <c r="H249" s="60"/>
      <c r="I249" s="27"/>
      <c r="J249" s="27"/>
      <c r="K249" s="114"/>
      <c r="L249" s="114"/>
      <c r="M249" s="27"/>
      <c r="N249" s="27"/>
      <c r="O249" s="60"/>
      <c r="P249" s="60"/>
      <c r="Q249" s="27"/>
      <c r="R249" s="27"/>
      <c r="S249" s="114"/>
      <c r="T249" s="114"/>
      <c r="U249" s="27"/>
    </row>
    <row r="250" spans="1:21">
      <c r="A250" s="12"/>
      <c r="B250" s="53" t="s">
        <v>97</v>
      </c>
      <c r="C250" s="55" t="s">
        <v>298</v>
      </c>
      <c r="D250" s="55"/>
      <c r="E250" s="57"/>
      <c r="F250" s="57"/>
      <c r="G250" s="55" t="s">
        <v>298</v>
      </c>
      <c r="H250" s="55"/>
      <c r="I250" s="57"/>
      <c r="J250" s="57"/>
      <c r="K250" s="55">
        <v>791</v>
      </c>
      <c r="L250" s="55"/>
      <c r="M250" s="57"/>
      <c r="N250" s="57"/>
      <c r="O250" s="55" t="s">
        <v>298</v>
      </c>
      <c r="P250" s="55"/>
      <c r="Q250" s="57"/>
      <c r="R250" s="57"/>
      <c r="S250" s="55">
        <v>791</v>
      </c>
      <c r="T250" s="55"/>
      <c r="U250" s="57"/>
    </row>
    <row r="251" spans="1:21">
      <c r="A251" s="12"/>
      <c r="B251" s="53"/>
      <c r="C251" s="55"/>
      <c r="D251" s="55"/>
      <c r="E251" s="57"/>
      <c r="F251" s="57"/>
      <c r="G251" s="55"/>
      <c r="H251" s="55"/>
      <c r="I251" s="57"/>
      <c r="J251" s="57"/>
      <c r="K251" s="55"/>
      <c r="L251" s="55"/>
      <c r="M251" s="57"/>
      <c r="N251" s="57"/>
      <c r="O251" s="55"/>
      <c r="P251" s="55"/>
      <c r="Q251" s="57"/>
      <c r="R251" s="57"/>
      <c r="S251" s="55"/>
      <c r="T251" s="55"/>
      <c r="U251" s="57"/>
    </row>
    <row r="252" spans="1:21">
      <c r="A252" s="12"/>
      <c r="B252" s="29" t="s">
        <v>1147</v>
      </c>
      <c r="C252" s="114">
        <v>12826</v>
      </c>
      <c r="D252" s="114"/>
      <c r="E252" s="27"/>
      <c r="F252" s="27"/>
      <c r="G252" s="114">
        <v>14690</v>
      </c>
      <c r="H252" s="114"/>
      <c r="I252" s="27"/>
      <c r="J252" s="27"/>
      <c r="K252" s="60" t="s">
        <v>298</v>
      </c>
      <c r="L252" s="60"/>
      <c r="M252" s="27"/>
      <c r="N252" s="27"/>
      <c r="O252" s="60" t="s">
        <v>1148</v>
      </c>
      <c r="P252" s="60"/>
      <c r="Q252" s="29" t="s">
        <v>306</v>
      </c>
      <c r="R252" s="27"/>
      <c r="S252" s="60" t="s">
        <v>298</v>
      </c>
      <c r="T252" s="60"/>
      <c r="U252" s="27"/>
    </row>
    <row r="253" spans="1:21">
      <c r="A253" s="12"/>
      <c r="B253" s="29"/>
      <c r="C253" s="114"/>
      <c r="D253" s="114"/>
      <c r="E253" s="27"/>
      <c r="F253" s="27"/>
      <c r="G253" s="114"/>
      <c r="H253" s="114"/>
      <c r="I253" s="27"/>
      <c r="J253" s="27"/>
      <c r="K253" s="60"/>
      <c r="L253" s="60"/>
      <c r="M253" s="27"/>
      <c r="N253" s="27"/>
      <c r="O253" s="60"/>
      <c r="P253" s="60"/>
      <c r="Q253" s="29"/>
      <c r="R253" s="27"/>
      <c r="S253" s="60"/>
      <c r="T253" s="60"/>
      <c r="U253" s="27"/>
    </row>
    <row r="254" spans="1:21">
      <c r="A254" s="12"/>
      <c r="B254" s="53" t="s">
        <v>1149</v>
      </c>
      <c r="C254" s="55" t="s">
        <v>298</v>
      </c>
      <c r="D254" s="55"/>
      <c r="E254" s="57"/>
      <c r="F254" s="57"/>
      <c r="G254" s="101">
        <v>1141</v>
      </c>
      <c r="H254" s="101"/>
      <c r="I254" s="57"/>
      <c r="J254" s="57"/>
      <c r="K254" s="101">
        <v>5310</v>
      </c>
      <c r="L254" s="101"/>
      <c r="M254" s="57"/>
      <c r="N254" s="57"/>
      <c r="O254" s="55" t="s">
        <v>1150</v>
      </c>
      <c r="P254" s="55"/>
      <c r="Q254" s="53" t="s">
        <v>306</v>
      </c>
      <c r="R254" s="57"/>
      <c r="S254" s="55" t="s">
        <v>298</v>
      </c>
      <c r="T254" s="55"/>
      <c r="U254" s="57"/>
    </row>
    <row r="255" spans="1:21">
      <c r="A255" s="12"/>
      <c r="B255" s="53"/>
      <c r="C255" s="55"/>
      <c r="D255" s="55"/>
      <c r="E255" s="57"/>
      <c r="F255" s="57"/>
      <c r="G255" s="101"/>
      <c r="H255" s="101"/>
      <c r="I255" s="57"/>
      <c r="J255" s="57"/>
      <c r="K255" s="101"/>
      <c r="L255" s="101"/>
      <c r="M255" s="57"/>
      <c r="N255" s="57"/>
      <c r="O255" s="55"/>
      <c r="P255" s="55"/>
      <c r="Q255" s="53"/>
      <c r="R255" s="57"/>
      <c r="S255" s="55"/>
      <c r="T255" s="55"/>
      <c r="U255" s="57"/>
    </row>
    <row r="256" spans="1:21">
      <c r="A256" s="12"/>
      <c r="B256" s="29" t="s">
        <v>98</v>
      </c>
      <c r="C256" s="60">
        <v>68</v>
      </c>
      <c r="D256" s="60"/>
      <c r="E256" s="27"/>
      <c r="F256" s="27"/>
      <c r="G256" s="60">
        <v>6</v>
      </c>
      <c r="H256" s="60"/>
      <c r="I256" s="27"/>
      <c r="J256" s="27"/>
      <c r="K256" s="114">
        <v>1007</v>
      </c>
      <c r="L256" s="114"/>
      <c r="M256" s="27"/>
      <c r="N256" s="27"/>
      <c r="O256" s="60" t="s">
        <v>298</v>
      </c>
      <c r="P256" s="60"/>
      <c r="Q256" s="27"/>
      <c r="R256" s="27"/>
      <c r="S256" s="114">
        <v>1081</v>
      </c>
      <c r="T256" s="114"/>
      <c r="U256" s="27"/>
    </row>
    <row r="257" spans="1:21" ht="15.75" thickBot="1">
      <c r="A257" s="12"/>
      <c r="B257" s="29"/>
      <c r="C257" s="61"/>
      <c r="D257" s="61"/>
      <c r="E257" s="48"/>
      <c r="F257" s="27"/>
      <c r="G257" s="61"/>
      <c r="H257" s="61"/>
      <c r="I257" s="48"/>
      <c r="J257" s="27"/>
      <c r="K257" s="115"/>
      <c r="L257" s="115"/>
      <c r="M257" s="48"/>
      <c r="N257" s="27"/>
      <c r="O257" s="61"/>
      <c r="P257" s="61"/>
      <c r="Q257" s="48"/>
      <c r="R257" s="27"/>
      <c r="S257" s="115"/>
      <c r="T257" s="115"/>
      <c r="U257" s="48"/>
    </row>
    <row r="258" spans="1:21">
      <c r="A258" s="12"/>
      <c r="B258" s="161" t="s">
        <v>99</v>
      </c>
      <c r="C258" s="54" t="s">
        <v>297</v>
      </c>
      <c r="D258" s="81">
        <v>12925</v>
      </c>
      <c r="E258" s="58"/>
      <c r="F258" s="57"/>
      <c r="G258" s="54" t="s">
        <v>297</v>
      </c>
      <c r="H258" s="81">
        <v>17916</v>
      </c>
      <c r="I258" s="58"/>
      <c r="J258" s="57"/>
      <c r="K258" s="54" t="s">
        <v>297</v>
      </c>
      <c r="L258" s="81">
        <v>24757</v>
      </c>
      <c r="M258" s="58"/>
      <c r="N258" s="57"/>
      <c r="O258" s="54" t="s">
        <v>297</v>
      </c>
      <c r="P258" s="56" t="s">
        <v>1151</v>
      </c>
      <c r="Q258" s="54" t="s">
        <v>306</v>
      </c>
      <c r="R258" s="57"/>
      <c r="S258" s="54" t="s">
        <v>297</v>
      </c>
      <c r="T258" s="81">
        <v>12176</v>
      </c>
      <c r="U258" s="58"/>
    </row>
    <row r="259" spans="1:21" ht="15.75" thickBot="1">
      <c r="A259" s="12"/>
      <c r="B259" s="161"/>
      <c r="C259" s="78"/>
      <c r="D259" s="82"/>
      <c r="E259" s="80"/>
      <c r="F259" s="57"/>
      <c r="G259" s="78"/>
      <c r="H259" s="82"/>
      <c r="I259" s="80"/>
      <c r="J259" s="57"/>
      <c r="K259" s="78"/>
      <c r="L259" s="82"/>
      <c r="M259" s="80"/>
      <c r="N259" s="57"/>
      <c r="O259" s="78"/>
      <c r="P259" s="79"/>
      <c r="Q259" s="78"/>
      <c r="R259" s="57"/>
      <c r="S259" s="78"/>
      <c r="T259" s="82"/>
      <c r="U259" s="80"/>
    </row>
    <row r="260" spans="1:21" ht="15.75" thickTop="1">
      <c r="A260" s="12"/>
      <c r="B260" s="30" t="s">
        <v>1152</v>
      </c>
      <c r="C260" s="83"/>
      <c r="D260" s="83"/>
      <c r="E260" s="83"/>
      <c r="F260" s="15"/>
      <c r="G260" s="83"/>
      <c r="H260" s="83"/>
      <c r="I260" s="83"/>
      <c r="J260" s="15"/>
      <c r="K260" s="83"/>
      <c r="L260" s="83"/>
      <c r="M260" s="83"/>
      <c r="N260" s="15"/>
      <c r="O260" s="83"/>
      <c r="P260" s="83"/>
      <c r="Q260" s="83"/>
      <c r="R260" s="15"/>
      <c r="S260" s="83"/>
      <c r="T260" s="83"/>
      <c r="U260" s="83"/>
    </row>
    <row r="261" spans="1:21">
      <c r="A261" s="12"/>
      <c r="B261" s="20" t="s">
        <v>100</v>
      </c>
      <c r="C261" s="53"/>
      <c r="D261" s="53"/>
      <c r="E261" s="53"/>
      <c r="F261" s="36"/>
      <c r="G261" s="53"/>
      <c r="H261" s="53"/>
      <c r="I261" s="53"/>
      <c r="J261" s="36"/>
      <c r="K261" s="53"/>
      <c r="L261" s="53"/>
      <c r="M261" s="53"/>
      <c r="N261" s="36"/>
      <c r="O261" s="53"/>
      <c r="P261" s="53"/>
      <c r="Q261" s="53"/>
      <c r="R261" s="36"/>
      <c r="S261" s="53"/>
      <c r="T261" s="53"/>
      <c r="U261" s="53"/>
    </row>
    <row r="262" spans="1:21">
      <c r="A262" s="12"/>
      <c r="B262" s="59" t="s">
        <v>101</v>
      </c>
      <c r="C262" s="29" t="s">
        <v>297</v>
      </c>
      <c r="D262" s="60" t="s">
        <v>298</v>
      </c>
      <c r="E262" s="27"/>
      <c r="F262" s="27"/>
      <c r="G262" s="29" t="s">
        <v>297</v>
      </c>
      <c r="H262" s="60" t="s">
        <v>298</v>
      </c>
      <c r="I262" s="27"/>
      <c r="J262" s="27"/>
      <c r="K262" s="29" t="s">
        <v>297</v>
      </c>
      <c r="L262" s="60">
        <v>20</v>
      </c>
      <c r="M262" s="27"/>
      <c r="N262" s="27"/>
      <c r="O262" s="29" t="s">
        <v>297</v>
      </c>
      <c r="P262" s="60" t="s">
        <v>298</v>
      </c>
      <c r="Q262" s="27"/>
      <c r="R262" s="27"/>
      <c r="S262" s="29" t="s">
        <v>297</v>
      </c>
      <c r="T262" s="60">
        <v>20</v>
      </c>
      <c r="U262" s="27"/>
    </row>
    <row r="263" spans="1:21">
      <c r="A263" s="12"/>
      <c r="B263" s="59"/>
      <c r="C263" s="29"/>
      <c r="D263" s="60"/>
      <c r="E263" s="27"/>
      <c r="F263" s="27"/>
      <c r="G263" s="29"/>
      <c r="H263" s="60"/>
      <c r="I263" s="27"/>
      <c r="J263" s="27"/>
      <c r="K263" s="29"/>
      <c r="L263" s="60"/>
      <c r="M263" s="27"/>
      <c r="N263" s="27"/>
      <c r="O263" s="29"/>
      <c r="P263" s="60"/>
      <c r="Q263" s="27"/>
      <c r="R263" s="27"/>
      <c r="S263" s="29"/>
      <c r="T263" s="60"/>
      <c r="U263" s="27"/>
    </row>
    <row r="264" spans="1:21">
      <c r="A264" s="12"/>
      <c r="B264" s="52" t="s">
        <v>102</v>
      </c>
      <c r="C264" s="55">
        <v>1</v>
      </c>
      <c r="D264" s="55"/>
      <c r="E264" s="57"/>
      <c r="F264" s="57"/>
      <c r="G264" s="55" t="s">
        <v>298</v>
      </c>
      <c r="H264" s="55"/>
      <c r="I264" s="57"/>
      <c r="J264" s="57"/>
      <c r="K264" s="55">
        <v>850</v>
      </c>
      <c r="L264" s="55"/>
      <c r="M264" s="57"/>
      <c r="N264" s="57"/>
      <c r="O264" s="55" t="s">
        <v>298</v>
      </c>
      <c r="P264" s="55"/>
      <c r="Q264" s="57"/>
      <c r="R264" s="57"/>
      <c r="S264" s="55">
        <v>851</v>
      </c>
      <c r="T264" s="55"/>
      <c r="U264" s="57"/>
    </row>
    <row r="265" spans="1:21">
      <c r="A265" s="12"/>
      <c r="B265" s="52"/>
      <c r="C265" s="55"/>
      <c r="D265" s="55"/>
      <c r="E265" s="57"/>
      <c r="F265" s="57"/>
      <c r="G265" s="55"/>
      <c r="H265" s="55"/>
      <c r="I265" s="57"/>
      <c r="J265" s="57"/>
      <c r="K265" s="55"/>
      <c r="L265" s="55"/>
      <c r="M265" s="57"/>
      <c r="N265" s="57"/>
      <c r="O265" s="55"/>
      <c r="P265" s="55"/>
      <c r="Q265" s="57"/>
      <c r="R265" s="57"/>
      <c r="S265" s="55"/>
      <c r="T265" s="55"/>
      <c r="U265" s="57"/>
    </row>
    <row r="266" spans="1:21">
      <c r="A266" s="12"/>
      <c r="B266" s="59" t="s">
        <v>103</v>
      </c>
      <c r="C266" s="60">
        <v>353</v>
      </c>
      <c r="D266" s="60"/>
      <c r="E266" s="27"/>
      <c r="F266" s="27"/>
      <c r="G266" s="60">
        <v>23</v>
      </c>
      <c r="H266" s="60"/>
      <c r="I266" s="27"/>
      <c r="J266" s="27"/>
      <c r="K266" s="114">
        <v>1483</v>
      </c>
      <c r="L266" s="114"/>
      <c r="M266" s="27"/>
      <c r="N266" s="27"/>
      <c r="O266" s="60" t="s">
        <v>298</v>
      </c>
      <c r="P266" s="60"/>
      <c r="Q266" s="27"/>
      <c r="R266" s="27"/>
      <c r="S266" s="114">
        <v>1859</v>
      </c>
      <c r="T266" s="114"/>
      <c r="U266" s="27"/>
    </row>
    <row r="267" spans="1:21">
      <c r="A267" s="12"/>
      <c r="B267" s="59"/>
      <c r="C267" s="60"/>
      <c r="D267" s="60"/>
      <c r="E267" s="27"/>
      <c r="F267" s="27"/>
      <c r="G267" s="60"/>
      <c r="H267" s="60"/>
      <c r="I267" s="27"/>
      <c r="J267" s="27"/>
      <c r="K267" s="114"/>
      <c r="L267" s="114"/>
      <c r="M267" s="27"/>
      <c r="N267" s="27"/>
      <c r="O267" s="60"/>
      <c r="P267" s="60"/>
      <c r="Q267" s="27"/>
      <c r="R267" s="27"/>
      <c r="S267" s="114"/>
      <c r="T267" s="114"/>
      <c r="U267" s="27"/>
    </row>
    <row r="268" spans="1:21">
      <c r="A268" s="12"/>
      <c r="B268" s="52" t="s">
        <v>104</v>
      </c>
      <c r="C268" s="55" t="s">
        <v>298</v>
      </c>
      <c r="D268" s="55"/>
      <c r="E268" s="57"/>
      <c r="F268" s="57"/>
      <c r="G268" s="55" t="s">
        <v>298</v>
      </c>
      <c r="H268" s="55"/>
      <c r="I268" s="57"/>
      <c r="J268" s="57"/>
      <c r="K268" s="55">
        <v>394</v>
      </c>
      <c r="L268" s="55"/>
      <c r="M268" s="57"/>
      <c r="N268" s="57"/>
      <c r="O268" s="55" t="s">
        <v>298</v>
      </c>
      <c r="P268" s="55"/>
      <c r="Q268" s="57"/>
      <c r="R268" s="57"/>
      <c r="S268" s="55">
        <v>394</v>
      </c>
      <c r="T268" s="55"/>
      <c r="U268" s="57"/>
    </row>
    <row r="269" spans="1:21">
      <c r="A269" s="12"/>
      <c r="B269" s="52"/>
      <c r="C269" s="55"/>
      <c r="D269" s="55"/>
      <c r="E269" s="57"/>
      <c r="F269" s="57"/>
      <c r="G269" s="55"/>
      <c r="H269" s="55"/>
      <c r="I269" s="57"/>
      <c r="J269" s="57"/>
      <c r="K269" s="55"/>
      <c r="L269" s="55"/>
      <c r="M269" s="57"/>
      <c r="N269" s="57"/>
      <c r="O269" s="55"/>
      <c r="P269" s="55"/>
      <c r="Q269" s="57"/>
      <c r="R269" s="57"/>
      <c r="S269" s="55"/>
      <c r="T269" s="55"/>
      <c r="U269" s="57"/>
    </row>
    <row r="270" spans="1:21">
      <c r="A270" s="12"/>
      <c r="B270" s="59" t="s">
        <v>1153</v>
      </c>
      <c r="C270" s="114">
        <v>3515</v>
      </c>
      <c r="D270" s="114"/>
      <c r="E270" s="27"/>
      <c r="F270" s="27"/>
      <c r="G270" s="114">
        <v>3845</v>
      </c>
      <c r="H270" s="114"/>
      <c r="I270" s="27"/>
      <c r="J270" s="27"/>
      <c r="K270" s="114">
        <v>2095</v>
      </c>
      <c r="L270" s="114"/>
      <c r="M270" s="27"/>
      <c r="N270" s="27"/>
      <c r="O270" s="60" t="s">
        <v>1146</v>
      </c>
      <c r="P270" s="60"/>
      <c r="Q270" s="29" t="s">
        <v>306</v>
      </c>
      <c r="R270" s="27"/>
      <c r="S270" s="60" t="s">
        <v>298</v>
      </c>
      <c r="T270" s="60"/>
      <c r="U270" s="27"/>
    </row>
    <row r="271" spans="1:21">
      <c r="A271" s="12"/>
      <c r="B271" s="59"/>
      <c r="C271" s="114"/>
      <c r="D271" s="114"/>
      <c r="E271" s="27"/>
      <c r="F271" s="27"/>
      <c r="G271" s="114"/>
      <c r="H271" s="114"/>
      <c r="I271" s="27"/>
      <c r="J271" s="27"/>
      <c r="K271" s="114"/>
      <c r="L271" s="114"/>
      <c r="M271" s="27"/>
      <c r="N271" s="27"/>
      <c r="O271" s="60"/>
      <c r="P271" s="60"/>
      <c r="Q271" s="29"/>
      <c r="R271" s="27"/>
      <c r="S271" s="60"/>
      <c r="T271" s="60"/>
      <c r="U271" s="27"/>
    </row>
    <row r="272" spans="1:21">
      <c r="A272" s="12"/>
      <c r="B272" s="52" t="s">
        <v>1154</v>
      </c>
      <c r="C272" s="55" t="s">
        <v>298</v>
      </c>
      <c r="D272" s="55"/>
      <c r="E272" s="57"/>
      <c r="F272" s="57"/>
      <c r="G272" s="55" t="s">
        <v>298</v>
      </c>
      <c r="H272" s="55"/>
      <c r="I272" s="57"/>
      <c r="J272" s="57"/>
      <c r="K272" s="55">
        <v>225</v>
      </c>
      <c r="L272" s="55"/>
      <c r="M272" s="57"/>
      <c r="N272" s="57"/>
      <c r="O272" s="55" t="s">
        <v>298</v>
      </c>
      <c r="P272" s="55"/>
      <c r="Q272" s="57"/>
      <c r="R272" s="57"/>
      <c r="S272" s="55">
        <v>225</v>
      </c>
      <c r="T272" s="55"/>
      <c r="U272" s="57"/>
    </row>
    <row r="273" spans="1:21" ht="15.75" thickBot="1">
      <c r="A273" s="12"/>
      <c r="B273" s="52"/>
      <c r="C273" s="66"/>
      <c r="D273" s="66"/>
      <c r="E273" s="68"/>
      <c r="F273" s="57"/>
      <c r="G273" s="66"/>
      <c r="H273" s="66"/>
      <c r="I273" s="68"/>
      <c r="J273" s="57"/>
      <c r="K273" s="66"/>
      <c r="L273" s="66"/>
      <c r="M273" s="68"/>
      <c r="N273" s="57"/>
      <c r="O273" s="66"/>
      <c r="P273" s="66"/>
      <c r="Q273" s="68"/>
      <c r="R273" s="57"/>
      <c r="S273" s="66"/>
      <c r="T273" s="66"/>
      <c r="U273" s="68"/>
    </row>
    <row r="274" spans="1:21">
      <c r="A274" s="12"/>
      <c r="B274" s="100" t="s">
        <v>105</v>
      </c>
      <c r="C274" s="75">
        <v>3869</v>
      </c>
      <c r="D274" s="75"/>
      <c r="E274" s="51"/>
      <c r="F274" s="27"/>
      <c r="G274" s="75">
        <v>3868</v>
      </c>
      <c r="H274" s="75"/>
      <c r="I274" s="51"/>
      <c r="J274" s="27"/>
      <c r="K274" s="75">
        <v>5067</v>
      </c>
      <c r="L274" s="75"/>
      <c r="M274" s="51"/>
      <c r="N274" s="27"/>
      <c r="O274" s="71" t="s">
        <v>1146</v>
      </c>
      <c r="P274" s="71"/>
      <c r="Q274" s="69" t="s">
        <v>306</v>
      </c>
      <c r="R274" s="27"/>
      <c r="S274" s="75">
        <v>3349</v>
      </c>
      <c r="T274" s="75"/>
      <c r="U274" s="51"/>
    </row>
    <row r="275" spans="1:21">
      <c r="A275" s="12"/>
      <c r="B275" s="100"/>
      <c r="C275" s="114"/>
      <c r="D275" s="114"/>
      <c r="E275" s="27"/>
      <c r="F275" s="27"/>
      <c r="G275" s="114"/>
      <c r="H275" s="114"/>
      <c r="I275" s="27"/>
      <c r="J275" s="27"/>
      <c r="K275" s="114"/>
      <c r="L275" s="114"/>
      <c r="M275" s="27"/>
      <c r="N275" s="27"/>
      <c r="O275" s="60"/>
      <c r="P275" s="60"/>
      <c r="Q275" s="29"/>
      <c r="R275" s="27"/>
      <c r="S275" s="114"/>
      <c r="T275" s="114"/>
      <c r="U275" s="27"/>
    </row>
    <row r="276" spans="1:21">
      <c r="A276" s="12"/>
      <c r="B276" s="53" t="s">
        <v>106</v>
      </c>
      <c r="C276" s="55" t="s">
        <v>298</v>
      </c>
      <c r="D276" s="55"/>
      <c r="E276" s="57"/>
      <c r="F276" s="57"/>
      <c r="G276" s="101">
        <v>1443</v>
      </c>
      <c r="H276" s="101"/>
      <c r="I276" s="57"/>
      <c r="J276" s="57"/>
      <c r="K276" s="55" t="s">
        <v>298</v>
      </c>
      <c r="L276" s="55"/>
      <c r="M276" s="57"/>
      <c r="N276" s="57"/>
      <c r="O276" s="55" t="s">
        <v>298</v>
      </c>
      <c r="P276" s="55"/>
      <c r="Q276" s="57"/>
      <c r="R276" s="57"/>
      <c r="S276" s="101">
        <v>1443</v>
      </c>
      <c r="T276" s="101"/>
      <c r="U276" s="57"/>
    </row>
    <row r="277" spans="1:21">
      <c r="A277" s="12"/>
      <c r="B277" s="53"/>
      <c r="C277" s="55"/>
      <c r="D277" s="55"/>
      <c r="E277" s="57"/>
      <c r="F277" s="57"/>
      <c r="G277" s="101"/>
      <c r="H277" s="101"/>
      <c r="I277" s="57"/>
      <c r="J277" s="57"/>
      <c r="K277" s="55"/>
      <c r="L277" s="55"/>
      <c r="M277" s="57"/>
      <c r="N277" s="57"/>
      <c r="O277" s="55"/>
      <c r="P277" s="55"/>
      <c r="Q277" s="57"/>
      <c r="R277" s="57"/>
      <c r="S277" s="101"/>
      <c r="T277" s="101"/>
      <c r="U277" s="57"/>
    </row>
    <row r="278" spans="1:21">
      <c r="A278" s="12"/>
      <c r="B278" s="29" t="s">
        <v>1155</v>
      </c>
      <c r="C278" s="114">
        <v>3660</v>
      </c>
      <c r="D278" s="114"/>
      <c r="E278" s="27"/>
      <c r="F278" s="27"/>
      <c r="G278" s="114">
        <v>1852</v>
      </c>
      <c r="H278" s="114"/>
      <c r="I278" s="27"/>
      <c r="J278" s="27"/>
      <c r="K278" s="60">
        <v>939</v>
      </c>
      <c r="L278" s="60"/>
      <c r="M278" s="27"/>
      <c r="N278" s="27"/>
      <c r="O278" s="60" t="s">
        <v>1150</v>
      </c>
      <c r="P278" s="60"/>
      <c r="Q278" s="29" t="s">
        <v>306</v>
      </c>
      <c r="R278" s="27"/>
      <c r="S278" s="60" t="s">
        <v>298</v>
      </c>
      <c r="T278" s="60"/>
      <c r="U278" s="27"/>
    </row>
    <row r="279" spans="1:21">
      <c r="A279" s="12"/>
      <c r="B279" s="29"/>
      <c r="C279" s="114"/>
      <c r="D279" s="114"/>
      <c r="E279" s="27"/>
      <c r="F279" s="27"/>
      <c r="G279" s="114"/>
      <c r="H279" s="114"/>
      <c r="I279" s="27"/>
      <c r="J279" s="27"/>
      <c r="K279" s="60"/>
      <c r="L279" s="60"/>
      <c r="M279" s="27"/>
      <c r="N279" s="27"/>
      <c r="O279" s="60"/>
      <c r="P279" s="60"/>
      <c r="Q279" s="29"/>
      <c r="R279" s="27"/>
      <c r="S279" s="60"/>
      <c r="T279" s="60"/>
      <c r="U279" s="27"/>
    </row>
    <row r="280" spans="1:21">
      <c r="A280" s="12"/>
      <c r="B280" s="53" t="s">
        <v>104</v>
      </c>
      <c r="C280" s="55" t="s">
        <v>298</v>
      </c>
      <c r="D280" s="55"/>
      <c r="E280" s="57"/>
      <c r="F280" s="57"/>
      <c r="G280" s="55" t="s">
        <v>298</v>
      </c>
      <c r="H280" s="55"/>
      <c r="I280" s="57"/>
      <c r="J280" s="57"/>
      <c r="K280" s="55">
        <v>370</v>
      </c>
      <c r="L280" s="55"/>
      <c r="M280" s="57"/>
      <c r="N280" s="57"/>
      <c r="O280" s="55" t="s">
        <v>298</v>
      </c>
      <c r="P280" s="55"/>
      <c r="Q280" s="57"/>
      <c r="R280" s="57"/>
      <c r="S280" s="55">
        <v>370</v>
      </c>
      <c r="T280" s="55"/>
      <c r="U280" s="57"/>
    </row>
    <row r="281" spans="1:21">
      <c r="A281" s="12"/>
      <c r="B281" s="53"/>
      <c r="C281" s="55"/>
      <c r="D281" s="55"/>
      <c r="E281" s="57"/>
      <c r="F281" s="57"/>
      <c r="G281" s="55"/>
      <c r="H281" s="55"/>
      <c r="I281" s="57"/>
      <c r="J281" s="57"/>
      <c r="K281" s="55"/>
      <c r="L281" s="55"/>
      <c r="M281" s="57"/>
      <c r="N281" s="57"/>
      <c r="O281" s="55"/>
      <c r="P281" s="55"/>
      <c r="Q281" s="57"/>
      <c r="R281" s="57"/>
      <c r="S281" s="55"/>
      <c r="T281" s="55"/>
      <c r="U281" s="57"/>
    </row>
    <row r="282" spans="1:21">
      <c r="A282" s="12"/>
      <c r="B282" s="29" t="s">
        <v>107</v>
      </c>
      <c r="C282" s="60">
        <v>298</v>
      </c>
      <c r="D282" s="60"/>
      <c r="E282" s="27"/>
      <c r="F282" s="27"/>
      <c r="G282" s="60" t="s">
        <v>298</v>
      </c>
      <c r="H282" s="60"/>
      <c r="I282" s="27"/>
      <c r="J282" s="27"/>
      <c r="K282" s="114">
        <v>1583</v>
      </c>
      <c r="L282" s="114"/>
      <c r="M282" s="27"/>
      <c r="N282" s="27"/>
      <c r="O282" s="60" t="s">
        <v>298</v>
      </c>
      <c r="P282" s="60"/>
      <c r="Q282" s="27"/>
      <c r="R282" s="27"/>
      <c r="S282" s="114">
        <v>1881</v>
      </c>
      <c r="T282" s="114"/>
      <c r="U282" s="27"/>
    </row>
    <row r="283" spans="1:21" ht="15.75" thickBot="1">
      <c r="A283" s="12"/>
      <c r="B283" s="29"/>
      <c r="C283" s="61"/>
      <c r="D283" s="61"/>
      <c r="E283" s="48"/>
      <c r="F283" s="27"/>
      <c r="G283" s="61"/>
      <c r="H283" s="61"/>
      <c r="I283" s="48"/>
      <c r="J283" s="27"/>
      <c r="K283" s="115"/>
      <c r="L283" s="115"/>
      <c r="M283" s="48"/>
      <c r="N283" s="27"/>
      <c r="O283" s="61"/>
      <c r="P283" s="61"/>
      <c r="Q283" s="48"/>
      <c r="R283" s="27"/>
      <c r="S283" s="115"/>
      <c r="T283" s="115"/>
      <c r="U283" s="48"/>
    </row>
    <row r="284" spans="1:21">
      <c r="A284" s="12"/>
      <c r="B284" s="161" t="s">
        <v>108</v>
      </c>
      <c r="C284" s="81">
        <v>7827</v>
      </c>
      <c r="D284" s="81"/>
      <c r="E284" s="58"/>
      <c r="F284" s="57"/>
      <c r="G284" s="81">
        <v>7163</v>
      </c>
      <c r="H284" s="81"/>
      <c r="I284" s="58"/>
      <c r="J284" s="57"/>
      <c r="K284" s="81">
        <v>7959</v>
      </c>
      <c r="L284" s="81"/>
      <c r="M284" s="58"/>
      <c r="N284" s="57"/>
      <c r="O284" s="56" t="s">
        <v>1156</v>
      </c>
      <c r="P284" s="56"/>
      <c r="Q284" s="54" t="s">
        <v>306</v>
      </c>
      <c r="R284" s="57"/>
      <c r="S284" s="81">
        <v>7043</v>
      </c>
      <c r="T284" s="81"/>
      <c r="U284" s="58"/>
    </row>
    <row r="285" spans="1:21" ht="15.75" thickBot="1">
      <c r="A285" s="12"/>
      <c r="B285" s="161"/>
      <c r="C285" s="102"/>
      <c r="D285" s="102"/>
      <c r="E285" s="68"/>
      <c r="F285" s="57"/>
      <c r="G285" s="102"/>
      <c r="H285" s="102"/>
      <c r="I285" s="68"/>
      <c r="J285" s="57"/>
      <c r="K285" s="102"/>
      <c r="L285" s="102"/>
      <c r="M285" s="68"/>
      <c r="N285" s="57"/>
      <c r="O285" s="66"/>
      <c r="P285" s="66"/>
      <c r="Q285" s="67"/>
      <c r="R285" s="57"/>
      <c r="S285" s="102"/>
      <c r="T285" s="102"/>
      <c r="U285" s="68"/>
    </row>
    <row r="286" spans="1:21">
      <c r="A286" s="12"/>
      <c r="B286" s="29" t="s">
        <v>111</v>
      </c>
      <c r="C286" s="71" t="s">
        <v>298</v>
      </c>
      <c r="D286" s="71"/>
      <c r="E286" s="51"/>
      <c r="F286" s="27"/>
      <c r="G286" s="71" t="s">
        <v>298</v>
      </c>
      <c r="H286" s="71"/>
      <c r="I286" s="51"/>
      <c r="J286" s="27"/>
      <c r="K286" s="71">
        <v>12</v>
      </c>
      <c r="L286" s="71"/>
      <c r="M286" s="51"/>
      <c r="N286" s="27"/>
      <c r="O286" s="71" t="s">
        <v>298</v>
      </c>
      <c r="P286" s="71"/>
      <c r="Q286" s="51"/>
      <c r="R286" s="27"/>
      <c r="S286" s="71">
        <v>12</v>
      </c>
      <c r="T286" s="71"/>
      <c r="U286" s="51"/>
    </row>
    <row r="287" spans="1:21" ht="15.75" thickBot="1">
      <c r="A287" s="12"/>
      <c r="B287" s="29"/>
      <c r="C287" s="61"/>
      <c r="D287" s="61"/>
      <c r="E287" s="48"/>
      <c r="F287" s="27"/>
      <c r="G287" s="61"/>
      <c r="H287" s="61"/>
      <c r="I287" s="48"/>
      <c r="J287" s="27"/>
      <c r="K287" s="61"/>
      <c r="L287" s="61"/>
      <c r="M287" s="48"/>
      <c r="N287" s="27"/>
      <c r="O287" s="61"/>
      <c r="P287" s="61"/>
      <c r="Q287" s="48"/>
      <c r="R287" s="27"/>
      <c r="S287" s="61"/>
      <c r="T287" s="61"/>
      <c r="U287" s="48"/>
    </row>
    <row r="288" spans="1:21">
      <c r="A288" s="12"/>
      <c r="B288" s="20" t="s">
        <v>112</v>
      </c>
      <c r="C288" s="54"/>
      <c r="D288" s="54"/>
      <c r="E288" s="54"/>
      <c r="F288" s="36"/>
      <c r="G288" s="54"/>
      <c r="H288" s="54"/>
      <c r="I288" s="54"/>
      <c r="J288" s="36"/>
      <c r="K288" s="54"/>
      <c r="L288" s="54"/>
      <c r="M288" s="54"/>
      <c r="N288" s="36"/>
      <c r="O288" s="54"/>
      <c r="P288" s="54"/>
      <c r="Q288" s="54"/>
      <c r="R288" s="36"/>
      <c r="S288" s="54"/>
      <c r="T288" s="54"/>
      <c r="U288" s="54"/>
    </row>
    <row r="289" spans="1:21">
      <c r="A289" s="12"/>
      <c r="B289" s="59" t="s">
        <v>1157</v>
      </c>
      <c r="C289" s="60">
        <v>208</v>
      </c>
      <c r="D289" s="60"/>
      <c r="E289" s="27"/>
      <c r="F289" s="27"/>
      <c r="G289" s="60" t="s">
        <v>298</v>
      </c>
      <c r="H289" s="60"/>
      <c r="I289" s="27"/>
      <c r="J289" s="27"/>
      <c r="K289" s="60" t="s">
        <v>298</v>
      </c>
      <c r="L289" s="60"/>
      <c r="M289" s="27"/>
      <c r="N289" s="27"/>
      <c r="O289" s="60" t="s">
        <v>298</v>
      </c>
      <c r="P289" s="60"/>
      <c r="Q289" s="27"/>
      <c r="R289" s="27"/>
      <c r="S289" s="60">
        <v>208</v>
      </c>
      <c r="T289" s="60"/>
      <c r="U289" s="27"/>
    </row>
    <row r="290" spans="1:21">
      <c r="A290" s="12"/>
      <c r="B290" s="59"/>
      <c r="C290" s="60"/>
      <c r="D290" s="60"/>
      <c r="E290" s="27"/>
      <c r="F290" s="27"/>
      <c r="G290" s="60"/>
      <c r="H290" s="60"/>
      <c r="I290" s="27"/>
      <c r="J290" s="27"/>
      <c r="K290" s="60"/>
      <c r="L290" s="60"/>
      <c r="M290" s="27"/>
      <c r="N290" s="27"/>
      <c r="O290" s="60"/>
      <c r="P290" s="60"/>
      <c r="Q290" s="27"/>
      <c r="R290" s="27"/>
      <c r="S290" s="60"/>
      <c r="T290" s="60"/>
      <c r="U290" s="27"/>
    </row>
    <row r="291" spans="1:21">
      <c r="A291" s="12"/>
      <c r="B291" s="52" t="s">
        <v>1158</v>
      </c>
      <c r="C291" s="55" t="s">
        <v>298</v>
      </c>
      <c r="D291" s="55"/>
      <c r="E291" s="57"/>
      <c r="F291" s="57"/>
      <c r="G291" s="55" t="s">
        <v>298</v>
      </c>
      <c r="H291" s="55"/>
      <c r="I291" s="57"/>
      <c r="J291" s="57"/>
      <c r="K291" s="55" t="s">
        <v>1159</v>
      </c>
      <c r="L291" s="55"/>
      <c r="M291" s="53" t="s">
        <v>306</v>
      </c>
      <c r="N291" s="57"/>
      <c r="O291" s="55" t="s">
        <v>298</v>
      </c>
      <c r="P291" s="55"/>
      <c r="Q291" s="57"/>
      <c r="R291" s="57"/>
      <c r="S291" s="55" t="s">
        <v>1159</v>
      </c>
      <c r="T291" s="55"/>
      <c r="U291" s="53" t="s">
        <v>306</v>
      </c>
    </row>
    <row r="292" spans="1:21">
      <c r="A292" s="12"/>
      <c r="B292" s="52"/>
      <c r="C292" s="55"/>
      <c r="D292" s="55"/>
      <c r="E292" s="57"/>
      <c r="F292" s="57"/>
      <c r="G292" s="55"/>
      <c r="H292" s="55"/>
      <c r="I292" s="57"/>
      <c r="J292" s="57"/>
      <c r="K292" s="55"/>
      <c r="L292" s="55"/>
      <c r="M292" s="53"/>
      <c r="N292" s="57"/>
      <c r="O292" s="55"/>
      <c r="P292" s="55"/>
      <c r="Q292" s="57"/>
      <c r="R292" s="57"/>
      <c r="S292" s="55"/>
      <c r="T292" s="55"/>
      <c r="U292" s="53"/>
    </row>
    <row r="293" spans="1:21">
      <c r="A293" s="12"/>
      <c r="B293" s="59" t="s">
        <v>1160</v>
      </c>
      <c r="C293" s="114">
        <v>4890</v>
      </c>
      <c r="D293" s="114"/>
      <c r="E293" s="27"/>
      <c r="F293" s="27"/>
      <c r="G293" s="114">
        <v>10753</v>
      </c>
      <c r="H293" s="114"/>
      <c r="I293" s="27"/>
      <c r="J293" s="27"/>
      <c r="K293" s="114">
        <v>17675</v>
      </c>
      <c r="L293" s="114"/>
      <c r="M293" s="27"/>
      <c r="N293" s="27"/>
      <c r="O293" s="60" t="s">
        <v>1148</v>
      </c>
      <c r="P293" s="60"/>
      <c r="Q293" s="29" t="s">
        <v>306</v>
      </c>
      <c r="R293" s="27"/>
      <c r="S293" s="114">
        <v>5802</v>
      </c>
      <c r="T293" s="114"/>
      <c r="U293" s="27"/>
    </row>
    <row r="294" spans="1:21" ht="15.75" thickBot="1">
      <c r="A294" s="12"/>
      <c r="B294" s="59"/>
      <c r="C294" s="115"/>
      <c r="D294" s="115"/>
      <c r="E294" s="48"/>
      <c r="F294" s="27"/>
      <c r="G294" s="115"/>
      <c r="H294" s="115"/>
      <c r="I294" s="48"/>
      <c r="J294" s="27"/>
      <c r="K294" s="115"/>
      <c r="L294" s="115"/>
      <c r="M294" s="48"/>
      <c r="N294" s="27"/>
      <c r="O294" s="61"/>
      <c r="P294" s="61"/>
      <c r="Q294" s="62"/>
      <c r="R294" s="27"/>
      <c r="S294" s="115"/>
      <c r="T294" s="115"/>
      <c r="U294" s="48"/>
    </row>
    <row r="295" spans="1:21">
      <c r="A295" s="12"/>
      <c r="B295" s="161" t="s">
        <v>118</v>
      </c>
      <c r="C295" s="81">
        <v>5098</v>
      </c>
      <c r="D295" s="81"/>
      <c r="E295" s="58"/>
      <c r="F295" s="57"/>
      <c r="G295" s="81">
        <v>10753</v>
      </c>
      <c r="H295" s="81"/>
      <c r="I295" s="58"/>
      <c r="J295" s="57"/>
      <c r="K295" s="81">
        <v>16763</v>
      </c>
      <c r="L295" s="81"/>
      <c r="M295" s="58"/>
      <c r="N295" s="57"/>
      <c r="O295" s="56" t="s">
        <v>1148</v>
      </c>
      <c r="P295" s="56"/>
      <c r="Q295" s="54" t="s">
        <v>306</v>
      </c>
      <c r="R295" s="57"/>
      <c r="S295" s="81">
        <v>5098</v>
      </c>
      <c r="T295" s="81"/>
      <c r="U295" s="58"/>
    </row>
    <row r="296" spans="1:21">
      <c r="A296" s="12"/>
      <c r="B296" s="161"/>
      <c r="C296" s="101"/>
      <c r="D296" s="101"/>
      <c r="E296" s="57"/>
      <c r="F296" s="57"/>
      <c r="G296" s="101"/>
      <c r="H296" s="101"/>
      <c r="I296" s="57"/>
      <c r="J296" s="57"/>
      <c r="K296" s="101"/>
      <c r="L296" s="101"/>
      <c r="M296" s="57"/>
      <c r="N296" s="57"/>
      <c r="O296" s="55"/>
      <c r="P296" s="55"/>
      <c r="Q296" s="53"/>
      <c r="R296" s="57"/>
      <c r="S296" s="101"/>
      <c r="T296" s="101"/>
      <c r="U296" s="57"/>
    </row>
    <row r="297" spans="1:21">
      <c r="A297" s="12"/>
      <c r="B297" s="29" t="s">
        <v>119</v>
      </c>
      <c r="C297" s="60" t="s">
        <v>298</v>
      </c>
      <c r="D297" s="60"/>
      <c r="E297" s="27"/>
      <c r="F297" s="27"/>
      <c r="G297" s="60" t="s">
        <v>298</v>
      </c>
      <c r="H297" s="60"/>
      <c r="I297" s="27"/>
      <c r="J297" s="27"/>
      <c r="K297" s="60">
        <v>23</v>
      </c>
      <c r="L297" s="60"/>
      <c r="M297" s="27"/>
      <c r="N297" s="27"/>
      <c r="O297" s="60" t="s">
        <v>298</v>
      </c>
      <c r="P297" s="60"/>
      <c r="Q297" s="27"/>
      <c r="R297" s="27"/>
      <c r="S297" s="60">
        <v>23</v>
      </c>
      <c r="T297" s="60"/>
      <c r="U297" s="27"/>
    </row>
    <row r="298" spans="1:21" ht="15.75" thickBot="1">
      <c r="A298" s="12"/>
      <c r="B298" s="29"/>
      <c r="C298" s="61"/>
      <c r="D298" s="61"/>
      <c r="E298" s="48"/>
      <c r="F298" s="27"/>
      <c r="G298" s="61"/>
      <c r="H298" s="61"/>
      <c r="I298" s="48"/>
      <c r="J298" s="27"/>
      <c r="K298" s="61"/>
      <c r="L298" s="61"/>
      <c r="M298" s="48"/>
      <c r="N298" s="27"/>
      <c r="O298" s="61"/>
      <c r="P298" s="61"/>
      <c r="Q298" s="48"/>
      <c r="R298" s="27"/>
      <c r="S298" s="61"/>
      <c r="T298" s="61"/>
      <c r="U298" s="48"/>
    </row>
    <row r="299" spans="1:21">
      <c r="A299" s="12"/>
      <c r="B299" s="161" t="s">
        <v>120</v>
      </c>
      <c r="C299" s="81">
        <v>5098</v>
      </c>
      <c r="D299" s="81"/>
      <c r="E299" s="58"/>
      <c r="F299" s="57"/>
      <c r="G299" s="81">
        <v>10753</v>
      </c>
      <c r="H299" s="81"/>
      <c r="I299" s="58"/>
      <c r="J299" s="57"/>
      <c r="K299" s="81">
        <v>16786</v>
      </c>
      <c r="L299" s="81"/>
      <c r="M299" s="58"/>
      <c r="N299" s="57"/>
      <c r="O299" s="56" t="s">
        <v>1148</v>
      </c>
      <c r="P299" s="56"/>
      <c r="Q299" s="54" t="s">
        <v>306</v>
      </c>
      <c r="R299" s="57"/>
      <c r="S299" s="81">
        <v>5121</v>
      </c>
      <c r="T299" s="81"/>
      <c r="U299" s="58"/>
    </row>
    <row r="300" spans="1:21" ht="15.75" thickBot="1">
      <c r="A300" s="12"/>
      <c r="B300" s="161"/>
      <c r="C300" s="102"/>
      <c r="D300" s="102"/>
      <c r="E300" s="68"/>
      <c r="F300" s="57"/>
      <c r="G300" s="102"/>
      <c r="H300" s="102"/>
      <c r="I300" s="68"/>
      <c r="J300" s="57"/>
      <c r="K300" s="102"/>
      <c r="L300" s="102"/>
      <c r="M300" s="68"/>
      <c r="N300" s="57"/>
      <c r="O300" s="66"/>
      <c r="P300" s="66"/>
      <c r="Q300" s="67"/>
      <c r="R300" s="57"/>
      <c r="S300" s="102"/>
      <c r="T300" s="102"/>
      <c r="U300" s="68"/>
    </row>
    <row r="301" spans="1:21">
      <c r="A301" s="12"/>
      <c r="B301" s="162" t="s">
        <v>121</v>
      </c>
      <c r="C301" s="69" t="s">
        <v>297</v>
      </c>
      <c r="D301" s="75">
        <v>12925</v>
      </c>
      <c r="E301" s="51"/>
      <c r="F301" s="27"/>
      <c r="G301" s="69" t="s">
        <v>297</v>
      </c>
      <c r="H301" s="75">
        <v>17916</v>
      </c>
      <c r="I301" s="51"/>
      <c r="J301" s="27"/>
      <c r="K301" s="69" t="s">
        <v>297</v>
      </c>
      <c r="L301" s="75">
        <v>24757</v>
      </c>
      <c r="M301" s="51"/>
      <c r="N301" s="27"/>
      <c r="O301" s="69" t="s">
        <v>297</v>
      </c>
      <c r="P301" s="71" t="s">
        <v>1151</v>
      </c>
      <c r="Q301" s="69" t="s">
        <v>306</v>
      </c>
      <c r="R301" s="27"/>
      <c r="S301" s="69" t="s">
        <v>297</v>
      </c>
      <c r="T301" s="75">
        <v>12176</v>
      </c>
      <c r="U301" s="51"/>
    </row>
    <row r="302" spans="1:21" ht="15.75" thickBot="1">
      <c r="A302" s="12"/>
      <c r="B302" s="162"/>
      <c r="C302" s="70"/>
      <c r="D302" s="76"/>
      <c r="E302" s="73"/>
      <c r="F302" s="27"/>
      <c r="G302" s="70"/>
      <c r="H302" s="76"/>
      <c r="I302" s="73"/>
      <c r="J302" s="27"/>
      <c r="K302" s="70"/>
      <c r="L302" s="76"/>
      <c r="M302" s="73"/>
      <c r="N302" s="27"/>
      <c r="O302" s="70"/>
      <c r="P302" s="72"/>
      <c r="Q302" s="70"/>
      <c r="R302" s="27"/>
      <c r="S302" s="70"/>
      <c r="T302" s="76"/>
      <c r="U302" s="73"/>
    </row>
    <row r="303" spans="1:21" ht="15.75" thickTop="1">
      <c r="A303" s="12"/>
      <c r="B303" s="163" t="s">
        <v>1143</v>
      </c>
      <c r="C303" s="163"/>
      <c r="D303" s="163"/>
      <c r="E303" s="163"/>
      <c r="F303" s="163"/>
      <c r="G303" s="163"/>
      <c r="H303" s="163"/>
      <c r="I303" s="163"/>
      <c r="J303" s="163"/>
      <c r="K303" s="163"/>
      <c r="L303" s="163"/>
      <c r="M303" s="163"/>
      <c r="N303" s="163"/>
      <c r="O303" s="163"/>
      <c r="P303" s="163"/>
      <c r="Q303" s="163"/>
      <c r="R303" s="163"/>
      <c r="S303" s="163"/>
      <c r="T303" s="163"/>
      <c r="U303" s="163"/>
    </row>
    <row r="304" spans="1:21">
      <c r="A304" s="12"/>
      <c r="B304" s="163" t="s">
        <v>1161</v>
      </c>
      <c r="C304" s="163"/>
      <c r="D304" s="163"/>
      <c r="E304" s="163"/>
      <c r="F304" s="163"/>
      <c r="G304" s="163"/>
      <c r="H304" s="163"/>
      <c r="I304" s="163"/>
      <c r="J304" s="163"/>
      <c r="K304" s="163"/>
      <c r="L304" s="163"/>
      <c r="M304" s="163"/>
      <c r="N304" s="163"/>
      <c r="O304" s="163"/>
      <c r="P304" s="163"/>
      <c r="Q304" s="163"/>
      <c r="R304" s="163"/>
      <c r="S304" s="163"/>
      <c r="T304" s="163"/>
      <c r="U304" s="163"/>
    </row>
    <row r="305" spans="1:21">
      <c r="A305" s="12"/>
      <c r="B305" s="163" t="s">
        <v>816</v>
      </c>
      <c r="C305" s="163"/>
      <c r="D305" s="163"/>
      <c r="E305" s="163"/>
      <c r="F305" s="163"/>
      <c r="G305" s="163"/>
      <c r="H305" s="163"/>
      <c r="I305" s="163"/>
      <c r="J305" s="163"/>
      <c r="K305" s="163"/>
      <c r="L305" s="163"/>
      <c r="M305" s="163"/>
      <c r="N305" s="163"/>
      <c r="O305" s="163"/>
      <c r="P305" s="163"/>
      <c r="Q305" s="163"/>
      <c r="R305" s="163"/>
      <c r="S305" s="163"/>
      <c r="T305" s="163"/>
      <c r="U305" s="163"/>
    </row>
    <row r="306" spans="1:21">
      <c r="A306" s="12"/>
      <c r="B306" s="22"/>
      <c r="C306" s="22"/>
      <c r="D306" s="22"/>
      <c r="E306" s="22"/>
      <c r="F306" s="22"/>
      <c r="G306" s="22"/>
      <c r="H306" s="22"/>
      <c r="I306" s="22"/>
      <c r="J306" s="22"/>
      <c r="K306" s="22"/>
      <c r="L306" s="22"/>
      <c r="M306" s="22"/>
      <c r="N306" s="22"/>
      <c r="O306" s="22"/>
      <c r="P306" s="22"/>
      <c r="Q306" s="22"/>
      <c r="R306" s="22"/>
      <c r="S306" s="22"/>
      <c r="T306" s="22"/>
      <c r="U306" s="22"/>
    </row>
    <row r="307" spans="1:21">
      <c r="A307" s="12"/>
      <c r="B307" s="22"/>
      <c r="C307" s="22"/>
      <c r="D307" s="22"/>
      <c r="E307" s="22"/>
      <c r="F307" s="22"/>
      <c r="G307" s="22"/>
      <c r="H307" s="22"/>
      <c r="I307" s="22"/>
      <c r="J307" s="22"/>
      <c r="K307" s="22"/>
      <c r="L307" s="22"/>
      <c r="M307" s="22"/>
      <c r="N307" s="22"/>
      <c r="O307" s="22"/>
      <c r="P307" s="22"/>
      <c r="Q307" s="22"/>
      <c r="R307" s="22"/>
      <c r="S307" s="22"/>
      <c r="T307" s="22"/>
      <c r="U307" s="22"/>
    </row>
    <row r="308" spans="1:21">
      <c r="A308" s="12"/>
      <c r="B308" s="18"/>
      <c r="C308" s="18"/>
      <c r="D308" s="18"/>
      <c r="E308" s="18"/>
      <c r="F308" s="18"/>
      <c r="G308" s="18"/>
      <c r="H308" s="18"/>
      <c r="I308" s="18"/>
      <c r="J308" s="18"/>
      <c r="K308" s="18"/>
      <c r="L308" s="18"/>
      <c r="M308" s="18"/>
      <c r="N308" s="18"/>
      <c r="O308" s="18"/>
      <c r="P308" s="18"/>
      <c r="Q308" s="18"/>
      <c r="R308" s="18"/>
      <c r="S308" s="18"/>
      <c r="T308" s="18"/>
      <c r="U308" s="18"/>
    </row>
    <row r="309" spans="1:21">
      <c r="A309" s="12"/>
      <c r="B309" s="27"/>
      <c r="C309" s="46" t="s">
        <v>1075</v>
      </c>
      <c r="D309" s="46"/>
      <c r="E309" s="46"/>
      <c r="F309" s="27"/>
      <c r="G309" s="46" t="s">
        <v>1075</v>
      </c>
      <c r="H309" s="46"/>
      <c r="I309" s="46"/>
      <c r="J309" s="27"/>
      <c r="K309" s="46" t="s">
        <v>151</v>
      </c>
      <c r="L309" s="46"/>
      <c r="M309" s="46"/>
      <c r="N309" s="27"/>
      <c r="O309" s="46" t="s">
        <v>1080</v>
      </c>
      <c r="P309" s="46"/>
      <c r="Q309" s="46"/>
      <c r="R309" s="27"/>
      <c r="S309" s="46" t="s">
        <v>133</v>
      </c>
      <c r="T309" s="46"/>
      <c r="U309" s="46"/>
    </row>
    <row r="310" spans="1:21">
      <c r="A310" s="12"/>
      <c r="B310" s="27"/>
      <c r="C310" s="46" t="s">
        <v>1076</v>
      </c>
      <c r="D310" s="46"/>
      <c r="E310" s="46"/>
      <c r="F310" s="27"/>
      <c r="G310" s="46" t="s">
        <v>1076</v>
      </c>
      <c r="H310" s="46"/>
      <c r="I310" s="46"/>
      <c r="J310" s="27"/>
      <c r="K310" s="46" t="s">
        <v>1079</v>
      </c>
      <c r="L310" s="46"/>
      <c r="M310" s="46"/>
      <c r="N310" s="27"/>
      <c r="O310" s="46" t="s">
        <v>904</v>
      </c>
      <c r="P310" s="46"/>
      <c r="Q310" s="46"/>
      <c r="R310" s="27"/>
      <c r="S310" s="46"/>
      <c r="T310" s="46"/>
      <c r="U310" s="46"/>
    </row>
    <row r="311" spans="1:21" ht="15.75" thickBot="1">
      <c r="A311" s="12"/>
      <c r="B311" s="27"/>
      <c r="C311" s="47" t="s">
        <v>1077</v>
      </c>
      <c r="D311" s="47"/>
      <c r="E311" s="47"/>
      <c r="F311" s="27"/>
      <c r="G311" s="47" t="s">
        <v>1078</v>
      </c>
      <c r="H311" s="47"/>
      <c r="I311" s="47"/>
      <c r="J311" s="27"/>
      <c r="K311" s="113"/>
      <c r="L311" s="113"/>
      <c r="M311" s="113"/>
      <c r="N311" s="27"/>
      <c r="O311" s="113"/>
      <c r="P311" s="113"/>
      <c r="Q311" s="113"/>
      <c r="R311" s="27"/>
      <c r="S311" s="47"/>
      <c r="T311" s="47"/>
      <c r="U311" s="47"/>
    </row>
    <row r="312" spans="1:21">
      <c r="A312" s="12"/>
      <c r="B312" s="109" t="s">
        <v>682</v>
      </c>
      <c r="C312" s="54"/>
      <c r="D312" s="54"/>
      <c r="E312" s="54"/>
      <c r="F312" s="36"/>
      <c r="G312" s="54"/>
      <c r="H312" s="54"/>
      <c r="I312" s="54"/>
      <c r="J312" s="36"/>
      <c r="K312" s="54"/>
      <c r="L312" s="54"/>
      <c r="M312" s="54"/>
      <c r="N312" s="36"/>
      <c r="O312" s="54"/>
      <c r="P312" s="54"/>
      <c r="Q312" s="54"/>
      <c r="R312" s="36"/>
      <c r="S312" s="54"/>
      <c r="T312" s="54"/>
      <c r="U312" s="54"/>
    </row>
    <row r="313" spans="1:21">
      <c r="A313" s="12"/>
      <c r="B313" s="17" t="s">
        <v>88</v>
      </c>
      <c r="C313" s="29"/>
      <c r="D313" s="29"/>
      <c r="E313" s="29"/>
      <c r="F313" s="15"/>
      <c r="G313" s="29"/>
      <c r="H313" s="29"/>
      <c r="I313" s="29"/>
      <c r="J313" s="15"/>
      <c r="K313" s="29"/>
      <c r="L313" s="29"/>
      <c r="M313" s="29"/>
      <c r="N313" s="15"/>
      <c r="O313" s="29"/>
      <c r="P313" s="29"/>
      <c r="Q313" s="29"/>
      <c r="R313" s="15"/>
      <c r="S313" s="29"/>
      <c r="T313" s="29"/>
      <c r="U313" s="29"/>
    </row>
    <row r="314" spans="1:21">
      <c r="A314" s="12"/>
      <c r="B314" s="52" t="s">
        <v>89</v>
      </c>
      <c r="C314" s="53" t="s">
        <v>297</v>
      </c>
      <c r="D314" s="55" t="s">
        <v>298</v>
      </c>
      <c r="E314" s="57"/>
      <c r="F314" s="57"/>
      <c r="G314" s="53" t="s">
        <v>297</v>
      </c>
      <c r="H314" s="55" t="s">
        <v>298</v>
      </c>
      <c r="I314" s="57"/>
      <c r="J314" s="57"/>
      <c r="K314" s="53" t="s">
        <v>297</v>
      </c>
      <c r="L314" s="55">
        <v>844</v>
      </c>
      <c r="M314" s="57"/>
      <c r="N314" s="57"/>
      <c r="O314" s="53" t="s">
        <v>297</v>
      </c>
      <c r="P314" s="55" t="s">
        <v>298</v>
      </c>
      <c r="Q314" s="57"/>
      <c r="R314" s="57"/>
      <c r="S314" s="53" t="s">
        <v>297</v>
      </c>
      <c r="T314" s="55">
        <v>844</v>
      </c>
      <c r="U314" s="57"/>
    </row>
    <row r="315" spans="1:21">
      <c r="A315" s="12"/>
      <c r="B315" s="52"/>
      <c r="C315" s="53"/>
      <c r="D315" s="55"/>
      <c r="E315" s="57"/>
      <c r="F315" s="57"/>
      <c r="G315" s="53"/>
      <c r="H315" s="55"/>
      <c r="I315" s="57"/>
      <c r="J315" s="57"/>
      <c r="K315" s="53"/>
      <c r="L315" s="55"/>
      <c r="M315" s="57"/>
      <c r="N315" s="57"/>
      <c r="O315" s="53"/>
      <c r="P315" s="55"/>
      <c r="Q315" s="57"/>
      <c r="R315" s="57"/>
      <c r="S315" s="53"/>
      <c r="T315" s="55"/>
      <c r="U315" s="57"/>
    </row>
    <row r="316" spans="1:21">
      <c r="A316" s="12"/>
      <c r="B316" s="59" t="s">
        <v>175</v>
      </c>
      <c r="C316" s="60">
        <v>7</v>
      </c>
      <c r="D316" s="60"/>
      <c r="E316" s="27"/>
      <c r="F316" s="27"/>
      <c r="G316" s="60" t="s">
        <v>298</v>
      </c>
      <c r="H316" s="60"/>
      <c r="I316" s="27"/>
      <c r="J316" s="27"/>
      <c r="K316" s="114">
        <v>1672</v>
      </c>
      <c r="L316" s="114"/>
      <c r="M316" s="27"/>
      <c r="N316" s="27"/>
      <c r="O316" s="60" t="s">
        <v>298</v>
      </c>
      <c r="P316" s="60"/>
      <c r="Q316" s="27"/>
      <c r="R316" s="27"/>
      <c r="S316" s="114">
        <v>1679</v>
      </c>
      <c r="T316" s="114"/>
      <c r="U316" s="27"/>
    </row>
    <row r="317" spans="1:21">
      <c r="A317" s="12"/>
      <c r="B317" s="59"/>
      <c r="C317" s="60"/>
      <c r="D317" s="60"/>
      <c r="E317" s="27"/>
      <c r="F317" s="27"/>
      <c r="G317" s="60"/>
      <c r="H317" s="60"/>
      <c r="I317" s="27"/>
      <c r="J317" s="27"/>
      <c r="K317" s="114"/>
      <c r="L317" s="114"/>
      <c r="M317" s="27"/>
      <c r="N317" s="27"/>
      <c r="O317" s="60"/>
      <c r="P317" s="60"/>
      <c r="Q317" s="27"/>
      <c r="R317" s="27"/>
      <c r="S317" s="114"/>
      <c r="T317" s="114"/>
      <c r="U317" s="27"/>
    </row>
    <row r="318" spans="1:21">
      <c r="A318" s="12"/>
      <c r="B318" s="52" t="s">
        <v>91</v>
      </c>
      <c r="C318" s="55" t="s">
        <v>298</v>
      </c>
      <c r="D318" s="55"/>
      <c r="E318" s="57"/>
      <c r="F318" s="57"/>
      <c r="G318" s="55" t="s">
        <v>298</v>
      </c>
      <c r="H318" s="55"/>
      <c r="I318" s="57"/>
      <c r="J318" s="57"/>
      <c r="K318" s="55">
        <v>625</v>
      </c>
      <c r="L318" s="55"/>
      <c r="M318" s="57"/>
      <c r="N318" s="57"/>
      <c r="O318" s="55" t="s">
        <v>298</v>
      </c>
      <c r="P318" s="55"/>
      <c r="Q318" s="57"/>
      <c r="R318" s="57"/>
      <c r="S318" s="55">
        <v>625</v>
      </c>
      <c r="T318" s="55"/>
      <c r="U318" s="57"/>
    </row>
    <row r="319" spans="1:21">
      <c r="A319" s="12"/>
      <c r="B319" s="52"/>
      <c r="C319" s="55"/>
      <c r="D319" s="55"/>
      <c r="E319" s="57"/>
      <c r="F319" s="57"/>
      <c r="G319" s="55"/>
      <c r="H319" s="55"/>
      <c r="I319" s="57"/>
      <c r="J319" s="57"/>
      <c r="K319" s="55"/>
      <c r="L319" s="55"/>
      <c r="M319" s="57"/>
      <c r="N319" s="57"/>
      <c r="O319" s="55"/>
      <c r="P319" s="55"/>
      <c r="Q319" s="57"/>
      <c r="R319" s="57"/>
      <c r="S319" s="55"/>
      <c r="T319" s="55"/>
      <c r="U319" s="57"/>
    </row>
    <row r="320" spans="1:21">
      <c r="A320" s="12"/>
      <c r="B320" s="59" t="s">
        <v>1145</v>
      </c>
      <c r="C320" s="114">
        <v>1220</v>
      </c>
      <c r="D320" s="114"/>
      <c r="E320" s="27"/>
      <c r="F320" s="27"/>
      <c r="G320" s="114">
        <v>1890</v>
      </c>
      <c r="H320" s="114"/>
      <c r="I320" s="27"/>
      <c r="J320" s="27"/>
      <c r="K320" s="114">
        <v>10361</v>
      </c>
      <c r="L320" s="114"/>
      <c r="M320" s="27"/>
      <c r="N320" s="27"/>
      <c r="O320" s="60" t="s">
        <v>1162</v>
      </c>
      <c r="P320" s="60"/>
      <c r="Q320" s="29" t="s">
        <v>306</v>
      </c>
      <c r="R320" s="27"/>
      <c r="S320" s="60" t="s">
        <v>298</v>
      </c>
      <c r="T320" s="60"/>
      <c r="U320" s="27"/>
    </row>
    <row r="321" spans="1:21">
      <c r="A321" s="12"/>
      <c r="B321" s="59"/>
      <c r="C321" s="114"/>
      <c r="D321" s="114"/>
      <c r="E321" s="27"/>
      <c r="F321" s="27"/>
      <c r="G321" s="114"/>
      <c r="H321" s="114"/>
      <c r="I321" s="27"/>
      <c r="J321" s="27"/>
      <c r="K321" s="114"/>
      <c r="L321" s="114"/>
      <c r="M321" s="27"/>
      <c r="N321" s="27"/>
      <c r="O321" s="60"/>
      <c r="P321" s="60"/>
      <c r="Q321" s="29"/>
      <c r="R321" s="27"/>
      <c r="S321" s="60"/>
      <c r="T321" s="60"/>
      <c r="U321" s="27"/>
    </row>
    <row r="322" spans="1:21">
      <c r="A322" s="12"/>
      <c r="B322" s="52" t="s">
        <v>92</v>
      </c>
      <c r="C322" s="55">
        <v>14</v>
      </c>
      <c r="D322" s="55"/>
      <c r="E322" s="57"/>
      <c r="F322" s="57"/>
      <c r="G322" s="55" t="s">
        <v>298</v>
      </c>
      <c r="H322" s="55"/>
      <c r="I322" s="57"/>
      <c r="J322" s="57"/>
      <c r="K322" s="55">
        <v>833</v>
      </c>
      <c r="L322" s="55"/>
      <c r="M322" s="57"/>
      <c r="N322" s="57"/>
      <c r="O322" s="55" t="s">
        <v>298</v>
      </c>
      <c r="P322" s="55"/>
      <c r="Q322" s="57"/>
      <c r="R322" s="57"/>
      <c r="S322" s="55">
        <v>847</v>
      </c>
      <c r="T322" s="55"/>
      <c r="U322" s="57"/>
    </row>
    <row r="323" spans="1:21">
      <c r="A323" s="12"/>
      <c r="B323" s="52"/>
      <c r="C323" s="55"/>
      <c r="D323" s="55"/>
      <c r="E323" s="57"/>
      <c r="F323" s="57"/>
      <c r="G323" s="55"/>
      <c r="H323" s="55"/>
      <c r="I323" s="57"/>
      <c r="J323" s="57"/>
      <c r="K323" s="55"/>
      <c r="L323" s="55"/>
      <c r="M323" s="57"/>
      <c r="N323" s="57"/>
      <c r="O323" s="55"/>
      <c r="P323" s="55"/>
      <c r="Q323" s="57"/>
      <c r="R323" s="57"/>
      <c r="S323" s="55"/>
      <c r="T323" s="55"/>
      <c r="U323" s="57"/>
    </row>
    <row r="324" spans="1:21">
      <c r="A324" s="12"/>
      <c r="B324" s="59" t="s">
        <v>93</v>
      </c>
      <c r="C324" s="60" t="s">
        <v>298</v>
      </c>
      <c r="D324" s="60"/>
      <c r="E324" s="27"/>
      <c r="F324" s="27"/>
      <c r="G324" s="60" t="s">
        <v>298</v>
      </c>
      <c r="H324" s="60"/>
      <c r="I324" s="27"/>
      <c r="J324" s="27"/>
      <c r="K324" s="60">
        <v>292</v>
      </c>
      <c r="L324" s="60"/>
      <c r="M324" s="27"/>
      <c r="N324" s="27"/>
      <c r="O324" s="60" t="s">
        <v>298</v>
      </c>
      <c r="P324" s="60"/>
      <c r="Q324" s="27"/>
      <c r="R324" s="27"/>
      <c r="S324" s="60">
        <v>292</v>
      </c>
      <c r="T324" s="60"/>
      <c r="U324" s="27"/>
    </row>
    <row r="325" spans="1:21">
      <c r="A325" s="12"/>
      <c r="B325" s="59"/>
      <c r="C325" s="60"/>
      <c r="D325" s="60"/>
      <c r="E325" s="27"/>
      <c r="F325" s="27"/>
      <c r="G325" s="60"/>
      <c r="H325" s="60"/>
      <c r="I325" s="27"/>
      <c r="J325" s="27"/>
      <c r="K325" s="60"/>
      <c r="L325" s="60"/>
      <c r="M325" s="27"/>
      <c r="N325" s="27"/>
      <c r="O325" s="60"/>
      <c r="P325" s="60"/>
      <c r="Q325" s="27"/>
      <c r="R325" s="27"/>
      <c r="S325" s="60"/>
      <c r="T325" s="60"/>
      <c r="U325" s="27"/>
    </row>
    <row r="326" spans="1:21">
      <c r="A326" s="12"/>
      <c r="B326" s="52" t="s">
        <v>1016</v>
      </c>
      <c r="C326" s="55" t="s">
        <v>298</v>
      </c>
      <c r="D326" s="55"/>
      <c r="E326" s="57"/>
      <c r="F326" s="57"/>
      <c r="G326" s="55" t="s">
        <v>298</v>
      </c>
      <c r="H326" s="55"/>
      <c r="I326" s="57"/>
      <c r="J326" s="57"/>
      <c r="K326" s="55">
        <v>790</v>
      </c>
      <c r="L326" s="55"/>
      <c r="M326" s="57"/>
      <c r="N326" s="57"/>
      <c r="O326" s="55" t="s">
        <v>298</v>
      </c>
      <c r="P326" s="55"/>
      <c r="Q326" s="57"/>
      <c r="R326" s="57"/>
      <c r="S326" s="55">
        <v>790</v>
      </c>
      <c r="T326" s="55"/>
      <c r="U326" s="57"/>
    </row>
    <row r="327" spans="1:21" ht="15.75" thickBot="1">
      <c r="A327" s="12"/>
      <c r="B327" s="52"/>
      <c r="C327" s="66"/>
      <c r="D327" s="66"/>
      <c r="E327" s="68"/>
      <c r="F327" s="57"/>
      <c r="G327" s="66"/>
      <c r="H327" s="66"/>
      <c r="I327" s="68"/>
      <c r="J327" s="57"/>
      <c r="K327" s="66"/>
      <c r="L327" s="66"/>
      <c r="M327" s="68"/>
      <c r="N327" s="57"/>
      <c r="O327" s="66"/>
      <c r="P327" s="66"/>
      <c r="Q327" s="68"/>
      <c r="R327" s="57"/>
      <c r="S327" s="66"/>
      <c r="T327" s="66"/>
      <c r="U327" s="68"/>
    </row>
    <row r="328" spans="1:21">
      <c r="A328" s="12"/>
      <c r="B328" s="100" t="s">
        <v>94</v>
      </c>
      <c r="C328" s="75">
        <v>1241</v>
      </c>
      <c r="D328" s="75"/>
      <c r="E328" s="51"/>
      <c r="F328" s="27"/>
      <c r="G328" s="75">
        <v>1890</v>
      </c>
      <c r="H328" s="75"/>
      <c r="I328" s="51"/>
      <c r="J328" s="27"/>
      <c r="K328" s="75">
        <v>15417</v>
      </c>
      <c r="L328" s="75"/>
      <c r="M328" s="51"/>
      <c r="N328" s="27"/>
      <c r="O328" s="71" t="s">
        <v>1162</v>
      </c>
      <c r="P328" s="71"/>
      <c r="Q328" s="69" t="s">
        <v>306</v>
      </c>
      <c r="R328" s="27"/>
      <c r="S328" s="75">
        <v>5077</v>
      </c>
      <c r="T328" s="75"/>
      <c r="U328" s="51"/>
    </row>
    <row r="329" spans="1:21">
      <c r="A329" s="12"/>
      <c r="B329" s="100"/>
      <c r="C329" s="114"/>
      <c r="D329" s="114"/>
      <c r="E329" s="27"/>
      <c r="F329" s="27"/>
      <c r="G329" s="114"/>
      <c r="H329" s="114"/>
      <c r="I329" s="27"/>
      <c r="J329" s="27"/>
      <c r="K329" s="114"/>
      <c r="L329" s="114"/>
      <c r="M329" s="27"/>
      <c r="N329" s="27"/>
      <c r="O329" s="60"/>
      <c r="P329" s="60"/>
      <c r="Q329" s="29"/>
      <c r="R329" s="27"/>
      <c r="S329" s="114"/>
      <c r="T329" s="114"/>
      <c r="U329" s="27"/>
    </row>
    <row r="330" spans="1:21">
      <c r="A330" s="12"/>
      <c r="B330" s="53" t="s">
        <v>95</v>
      </c>
      <c r="C330" s="55" t="s">
        <v>298</v>
      </c>
      <c r="D330" s="55"/>
      <c r="E330" s="57"/>
      <c r="F330" s="57"/>
      <c r="G330" s="55" t="s">
        <v>298</v>
      </c>
      <c r="H330" s="55"/>
      <c r="I330" s="57"/>
      <c r="J330" s="57"/>
      <c r="K330" s="101">
        <v>1324</v>
      </c>
      <c r="L330" s="101"/>
      <c r="M330" s="57"/>
      <c r="N330" s="57"/>
      <c r="O330" s="55" t="s">
        <v>298</v>
      </c>
      <c r="P330" s="55"/>
      <c r="Q330" s="57"/>
      <c r="R330" s="57"/>
      <c r="S330" s="101">
        <v>1324</v>
      </c>
      <c r="T330" s="101"/>
      <c r="U330" s="57"/>
    </row>
    <row r="331" spans="1:21">
      <c r="A331" s="12"/>
      <c r="B331" s="53"/>
      <c r="C331" s="55"/>
      <c r="D331" s="55"/>
      <c r="E331" s="57"/>
      <c r="F331" s="57"/>
      <c r="G331" s="55"/>
      <c r="H331" s="55"/>
      <c r="I331" s="57"/>
      <c r="J331" s="57"/>
      <c r="K331" s="101"/>
      <c r="L331" s="101"/>
      <c r="M331" s="57"/>
      <c r="N331" s="57"/>
      <c r="O331" s="55"/>
      <c r="P331" s="55"/>
      <c r="Q331" s="57"/>
      <c r="R331" s="57"/>
      <c r="S331" s="101"/>
      <c r="T331" s="101"/>
      <c r="U331" s="57"/>
    </row>
    <row r="332" spans="1:21">
      <c r="A332" s="12"/>
      <c r="B332" s="29" t="s">
        <v>96</v>
      </c>
      <c r="C332" s="60" t="s">
        <v>298</v>
      </c>
      <c r="D332" s="60"/>
      <c r="E332" s="27"/>
      <c r="F332" s="27"/>
      <c r="G332" s="60" t="s">
        <v>298</v>
      </c>
      <c r="H332" s="60"/>
      <c r="I332" s="27"/>
      <c r="J332" s="27"/>
      <c r="K332" s="114">
        <v>4035</v>
      </c>
      <c r="L332" s="114"/>
      <c r="M332" s="27"/>
      <c r="N332" s="27"/>
      <c r="O332" s="60" t="s">
        <v>298</v>
      </c>
      <c r="P332" s="60"/>
      <c r="Q332" s="27"/>
      <c r="R332" s="27"/>
      <c r="S332" s="114">
        <v>4035</v>
      </c>
      <c r="T332" s="114"/>
      <c r="U332" s="27"/>
    </row>
    <row r="333" spans="1:21">
      <c r="A333" s="12"/>
      <c r="B333" s="29"/>
      <c r="C333" s="60"/>
      <c r="D333" s="60"/>
      <c r="E333" s="27"/>
      <c r="F333" s="27"/>
      <c r="G333" s="60"/>
      <c r="H333" s="60"/>
      <c r="I333" s="27"/>
      <c r="J333" s="27"/>
      <c r="K333" s="114"/>
      <c r="L333" s="114"/>
      <c r="M333" s="27"/>
      <c r="N333" s="27"/>
      <c r="O333" s="60"/>
      <c r="P333" s="60"/>
      <c r="Q333" s="27"/>
      <c r="R333" s="27"/>
      <c r="S333" s="114"/>
      <c r="T333" s="114"/>
      <c r="U333" s="27"/>
    </row>
    <row r="334" spans="1:21">
      <c r="A334" s="12"/>
      <c r="B334" s="53" t="s">
        <v>97</v>
      </c>
      <c r="C334" s="55" t="s">
        <v>298</v>
      </c>
      <c r="D334" s="55"/>
      <c r="E334" s="57"/>
      <c r="F334" s="57"/>
      <c r="G334" s="55" t="s">
        <v>298</v>
      </c>
      <c r="H334" s="55"/>
      <c r="I334" s="57"/>
      <c r="J334" s="57"/>
      <c r="K334" s="55">
        <v>758</v>
      </c>
      <c r="L334" s="55"/>
      <c r="M334" s="57"/>
      <c r="N334" s="57"/>
      <c r="O334" s="55" t="s">
        <v>298</v>
      </c>
      <c r="P334" s="55"/>
      <c r="Q334" s="57"/>
      <c r="R334" s="57"/>
      <c r="S334" s="55">
        <v>758</v>
      </c>
      <c r="T334" s="55"/>
      <c r="U334" s="57"/>
    </row>
    <row r="335" spans="1:21">
      <c r="A335" s="12"/>
      <c r="B335" s="53"/>
      <c r="C335" s="55"/>
      <c r="D335" s="55"/>
      <c r="E335" s="57"/>
      <c r="F335" s="57"/>
      <c r="G335" s="55"/>
      <c r="H335" s="55"/>
      <c r="I335" s="57"/>
      <c r="J335" s="57"/>
      <c r="K335" s="55"/>
      <c r="L335" s="55"/>
      <c r="M335" s="57"/>
      <c r="N335" s="57"/>
      <c r="O335" s="55"/>
      <c r="P335" s="55"/>
      <c r="Q335" s="57"/>
      <c r="R335" s="57"/>
      <c r="S335" s="55"/>
      <c r="T335" s="55"/>
      <c r="U335" s="57"/>
    </row>
    <row r="336" spans="1:21">
      <c r="A336" s="12"/>
      <c r="B336" s="29" t="s">
        <v>1147</v>
      </c>
      <c r="C336" s="114">
        <v>25666</v>
      </c>
      <c r="D336" s="114"/>
      <c r="E336" s="27"/>
      <c r="F336" s="27"/>
      <c r="G336" s="114">
        <v>15337</v>
      </c>
      <c r="H336" s="114"/>
      <c r="I336" s="27"/>
      <c r="J336" s="27"/>
      <c r="K336" s="60" t="s">
        <v>298</v>
      </c>
      <c r="L336" s="60"/>
      <c r="M336" s="27"/>
      <c r="N336" s="27"/>
      <c r="O336" s="60" t="s">
        <v>1163</v>
      </c>
      <c r="P336" s="60"/>
      <c r="Q336" s="29" t="s">
        <v>306</v>
      </c>
      <c r="R336" s="27"/>
      <c r="S336" s="60" t="s">
        <v>298</v>
      </c>
      <c r="T336" s="60"/>
      <c r="U336" s="27"/>
    </row>
    <row r="337" spans="1:21">
      <c r="A337" s="12"/>
      <c r="B337" s="29"/>
      <c r="C337" s="114"/>
      <c r="D337" s="114"/>
      <c r="E337" s="27"/>
      <c r="F337" s="27"/>
      <c r="G337" s="114"/>
      <c r="H337" s="114"/>
      <c r="I337" s="27"/>
      <c r="J337" s="27"/>
      <c r="K337" s="60"/>
      <c r="L337" s="60"/>
      <c r="M337" s="27"/>
      <c r="N337" s="27"/>
      <c r="O337" s="60"/>
      <c r="P337" s="60"/>
      <c r="Q337" s="29"/>
      <c r="R337" s="27"/>
      <c r="S337" s="60"/>
      <c r="T337" s="60"/>
      <c r="U337" s="27"/>
    </row>
    <row r="338" spans="1:21">
      <c r="A338" s="12"/>
      <c r="B338" s="53" t="s">
        <v>1149</v>
      </c>
      <c r="C338" s="101">
        <v>1921</v>
      </c>
      <c r="D338" s="101"/>
      <c r="E338" s="57"/>
      <c r="F338" s="57"/>
      <c r="G338" s="101">
        <v>7031</v>
      </c>
      <c r="H338" s="101"/>
      <c r="I338" s="57"/>
      <c r="J338" s="57"/>
      <c r="K338" s="101">
        <v>19956</v>
      </c>
      <c r="L338" s="101"/>
      <c r="M338" s="57"/>
      <c r="N338" s="57"/>
      <c r="O338" s="55" t="s">
        <v>1164</v>
      </c>
      <c r="P338" s="55"/>
      <c r="Q338" s="53" t="s">
        <v>306</v>
      </c>
      <c r="R338" s="57"/>
      <c r="S338" s="55" t="s">
        <v>298</v>
      </c>
      <c r="T338" s="55"/>
      <c r="U338" s="57"/>
    </row>
    <row r="339" spans="1:21">
      <c r="A339" s="12"/>
      <c r="B339" s="53"/>
      <c r="C339" s="101"/>
      <c r="D339" s="101"/>
      <c r="E339" s="57"/>
      <c r="F339" s="57"/>
      <c r="G339" s="101"/>
      <c r="H339" s="101"/>
      <c r="I339" s="57"/>
      <c r="J339" s="57"/>
      <c r="K339" s="101"/>
      <c r="L339" s="101"/>
      <c r="M339" s="57"/>
      <c r="N339" s="57"/>
      <c r="O339" s="55"/>
      <c r="P339" s="55"/>
      <c r="Q339" s="53"/>
      <c r="R339" s="57"/>
      <c r="S339" s="55"/>
      <c r="T339" s="55"/>
      <c r="U339" s="57"/>
    </row>
    <row r="340" spans="1:21">
      <c r="A340" s="12"/>
      <c r="B340" s="29" t="s">
        <v>98</v>
      </c>
      <c r="C340" s="60">
        <v>67</v>
      </c>
      <c r="D340" s="60"/>
      <c r="E340" s="27"/>
      <c r="F340" s="27"/>
      <c r="G340" s="60">
        <v>260</v>
      </c>
      <c r="H340" s="60"/>
      <c r="I340" s="27"/>
      <c r="J340" s="27"/>
      <c r="K340" s="60">
        <v>844</v>
      </c>
      <c r="L340" s="60"/>
      <c r="M340" s="27"/>
      <c r="N340" s="27"/>
      <c r="O340" s="60" t="s">
        <v>298</v>
      </c>
      <c r="P340" s="60"/>
      <c r="Q340" s="27"/>
      <c r="R340" s="27"/>
      <c r="S340" s="114">
        <v>1171</v>
      </c>
      <c r="T340" s="114"/>
      <c r="U340" s="27"/>
    </row>
    <row r="341" spans="1:21" ht="15.75" thickBot="1">
      <c r="A341" s="12"/>
      <c r="B341" s="29"/>
      <c r="C341" s="61"/>
      <c r="D341" s="61"/>
      <c r="E341" s="48"/>
      <c r="F341" s="27"/>
      <c r="G341" s="61"/>
      <c r="H341" s="61"/>
      <c r="I341" s="48"/>
      <c r="J341" s="27"/>
      <c r="K341" s="61"/>
      <c r="L341" s="61"/>
      <c r="M341" s="48"/>
      <c r="N341" s="27"/>
      <c r="O341" s="61"/>
      <c r="P341" s="61"/>
      <c r="Q341" s="48"/>
      <c r="R341" s="27"/>
      <c r="S341" s="115"/>
      <c r="T341" s="115"/>
      <c r="U341" s="48"/>
    </row>
    <row r="342" spans="1:21">
      <c r="A342" s="12"/>
      <c r="B342" s="161" t="s">
        <v>99</v>
      </c>
      <c r="C342" s="54" t="s">
        <v>297</v>
      </c>
      <c r="D342" s="81">
        <v>28895</v>
      </c>
      <c r="E342" s="58"/>
      <c r="F342" s="57"/>
      <c r="G342" s="54" t="s">
        <v>297</v>
      </c>
      <c r="H342" s="81">
        <v>24518</v>
      </c>
      <c r="I342" s="58"/>
      <c r="J342" s="57"/>
      <c r="K342" s="54" t="s">
        <v>297</v>
      </c>
      <c r="L342" s="81">
        <v>42334</v>
      </c>
      <c r="M342" s="58"/>
      <c r="N342" s="57"/>
      <c r="O342" s="54" t="s">
        <v>297</v>
      </c>
      <c r="P342" s="56" t="s">
        <v>1165</v>
      </c>
      <c r="Q342" s="54" t="s">
        <v>306</v>
      </c>
      <c r="R342" s="57"/>
      <c r="S342" s="54" t="s">
        <v>297</v>
      </c>
      <c r="T342" s="81">
        <v>12365</v>
      </c>
      <c r="U342" s="58"/>
    </row>
    <row r="343" spans="1:21" ht="15.75" thickBot="1">
      <c r="A343" s="12"/>
      <c r="B343" s="161"/>
      <c r="C343" s="78"/>
      <c r="D343" s="82"/>
      <c r="E343" s="80"/>
      <c r="F343" s="57"/>
      <c r="G343" s="78"/>
      <c r="H343" s="82"/>
      <c r="I343" s="80"/>
      <c r="J343" s="57"/>
      <c r="K343" s="78"/>
      <c r="L343" s="82"/>
      <c r="M343" s="80"/>
      <c r="N343" s="57"/>
      <c r="O343" s="78"/>
      <c r="P343" s="79"/>
      <c r="Q343" s="78"/>
      <c r="R343" s="57"/>
      <c r="S343" s="78"/>
      <c r="T343" s="82"/>
      <c r="U343" s="80"/>
    </row>
    <row r="344" spans="1:21" ht="15.75" thickTop="1">
      <c r="A344" s="12"/>
      <c r="B344" s="30" t="s">
        <v>1152</v>
      </c>
      <c r="C344" s="83"/>
      <c r="D344" s="83"/>
      <c r="E344" s="83"/>
      <c r="F344" s="15"/>
      <c r="G344" s="83"/>
      <c r="H344" s="83"/>
      <c r="I344" s="83"/>
      <c r="J344" s="15"/>
      <c r="K344" s="83"/>
      <c r="L344" s="83"/>
      <c r="M344" s="83"/>
      <c r="N344" s="15"/>
      <c r="O344" s="83"/>
      <c r="P344" s="83"/>
      <c r="Q344" s="83"/>
      <c r="R344" s="15"/>
      <c r="S344" s="83"/>
      <c r="T344" s="83"/>
      <c r="U344" s="83"/>
    </row>
    <row r="345" spans="1:21">
      <c r="A345" s="12"/>
      <c r="B345" s="20" t="s">
        <v>100</v>
      </c>
      <c r="C345" s="53"/>
      <c r="D345" s="53"/>
      <c r="E345" s="53"/>
      <c r="F345" s="36"/>
      <c r="G345" s="53"/>
      <c r="H345" s="53"/>
      <c r="I345" s="53"/>
      <c r="J345" s="36"/>
      <c r="K345" s="53"/>
      <c r="L345" s="53"/>
      <c r="M345" s="53"/>
      <c r="N345" s="36"/>
      <c r="O345" s="53"/>
      <c r="P345" s="53"/>
      <c r="Q345" s="53"/>
      <c r="R345" s="36"/>
      <c r="S345" s="53"/>
      <c r="T345" s="53"/>
      <c r="U345" s="53"/>
    </row>
    <row r="346" spans="1:21">
      <c r="A346" s="12"/>
      <c r="B346" s="59" t="s">
        <v>101</v>
      </c>
      <c r="C346" s="29" t="s">
        <v>297</v>
      </c>
      <c r="D346" s="60" t="s">
        <v>298</v>
      </c>
      <c r="E346" s="27"/>
      <c r="F346" s="27"/>
      <c r="G346" s="29" t="s">
        <v>297</v>
      </c>
      <c r="H346" s="60" t="s">
        <v>298</v>
      </c>
      <c r="I346" s="27"/>
      <c r="J346" s="27"/>
      <c r="K346" s="29" t="s">
        <v>297</v>
      </c>
      <c r="L346" s="60">
        <v>10</v>
      </c>
      <c r="M346" s="27"/>
      <c r="N346" s="27"/>
      <c r="O346" s="29" t="s">
        <v>297</v>
      </c>
      <c r="P346" s="60" t="s">
        <v>298</v>
      </c>
      <c r="Q346" s="27"/>
      <c r="R346" s="27"/>
      <c r="S346" s="29" t="s">
        <v>297</v>
      </c>
      <c r="T346" s="60">
        <v>10</v>
      </c>
      <c r="U346" s="27"/>
    </row>
    <row r="347" spans="1:21">
      <c r="A347" s="12"/>
      <c r="B347" s="59"/>
      <c r="C347" s="29"/>
      <c r="D347" s="60"/>
      <c r="E347" s="27"/>
      <c r="F347" s="27"/>
      <c r="G347" s="29"/>
      <c r="H347" s="60"/>
      <c r="I347" s="27"/>
      <c r="J347" s="27"/>
      <c r="K347" s="29"/>
      <c r="L347" s="60"/>
      <c r="M347" s="27"/>
      <c r="N347" s="27"/>
      <c r="O347" s="29"/>
      <c r="P347" s="60"/>
      <c r="Q347" s="27"/>
      <c r="R347" s="27"/>
      <c r="S347" s="29"/>
      <c r="T347" s="60"/>
      <c r="U347" s="27"/>
    </row>
    <row r="348" spans="1:21">
      <c r="A348" s="12"/>
      <c r="B348" s="52" t="s">
        <v>102</v>
      </c>
      <c r="C348" s="55" t="s">
        <v>298</v>
      </c>
      <c r="D348" s="55"/>
      <c r="E348" s="57"/>
      <c r="F348" s="57"/>
      <c r="G348" s="55" t="s">
        <v>298</v>
      </c>
      <c r="H348" s="55"/>
      <c r="I348" s="57"/>
      <c r="J348" s="57"/>
      <c r="K348" s="55">
        <v>847</v>
      </c>
      <c r="L348" s="55"/>
      <c r="M348" s="57"/>
      <c r="N348" s="57"/>
      <c r="O348" s="55" t="s">
        <v>298</v>
      </c>
      <c r="P348" s="55"/>
      <c r="Q348" s="57"/>
      <c r="R348" s="57"/>
      <c r="S348" s="55">
        <v>847</v>
      </c>
      <c r="T348" s="55"/>
      <c r="U348" s="57"/>
    </row>
    <row r="349" spans="1:21">
      <c r="A349" s="12"/>
      <c r="B349" s="52"/>
      <c r="C349" s="55"/>
      <c r="D349" s="55"/>
      <c r="E349" s="57"/>
      <c r="F349" s="57"/>
      <c r="G349" s="55"/>
      <c r="H349" s="55"/>
      <c r="I349" s="57"/>
      <c r="J349" s="57"/>
      <c r="K349" s="55"/>
      <c r="L349" s="55"/>
      <c r="M349" s="57"/>
      <c r="N349" s="57"/>
      <c r="O349" s="55"/>
      <c r="P349" s="55"/>
      <c r="Q349" s="57"/>
      <c r="R349" s="57"/>
      <c r="S349" s="55"/>
      <c r="T349" s="55"/>
      <c r="U349" s="57"/>
    </row>
    <row r="350" spans="1:21">
      <c r="A350" s="12"/>
      <c r="B350" s="59" t="s">
        <v>103</v>
      </c>
      <c r="C350" s="60">
        <v>187</v>
      </c>
      <c r="D350" s="60"/>
      <c r="E350" s="27"/>
      <c r="F350" s="27"/>
      <c r="G350" s="60">
        <v>23</v>
      </c>
      <c r="H350" s="60"/>
      <c r="I350" s="27"/>
      <c r="J350" s="27"/>
      <c r="K350" s="114">
        <v>1518</v>
      </c>
      <c r="L350" s="114"/>
      <c r="M350" s="27"/>
      <c r="N350" s="27"/>
      <c r="O350" s="60" t="s">
        <v>298</v>
      </c>
      <c r="P350" s="60"/>
      <c r="Q350" s="27"/>
      <c r="R350" s="27"/>
      <c r="S350" s="114">
        <v>1728</v>
      </c>
      <c r="T350" s="114"/>
      <c r="U350" s="27"/>
    </row>
    <row r="351" spans="1:21">
      <c r="A351" s="12"/>
      <c r="B351" s="59"/>
      <c r="C351" s="60"/>
      <c r="D351" s="60"/>
      <c r="E351" s="27"/>
      <c r="F351" s="27"/>
      <c r="G351" s="60"/>
      <c r="H351" s="60"/>
      <c r="I351" s="27"/>
      <c r="J351" s="27"/>
      <c r="K351" s="114"/>
      <c r="L351" s="114"/>
      <c r="M351" s="27"/>
      <c r="N351" s="27"/>
      <c r="O351" s="60"/>
      <c r="P351" s="60"/>
      <c r="Q351" s="27"/>
      <c r="R351" s="27"/>
      <c r="S351" s="114"/>
      <c r="T351" s="114"/>
      <c r="U351" s="27"/>
    </row>
    <row r="352" spans="1:21">
      <c r="A352" s="12"/>
      <c r="B352" s="52" t="s">
        <v>104</v>
      </c>
      <c r="C352" s="55" t="s">
        <v>298</v>
      </c>
      <c r="D352" s="55"/>
      <c r="E352" s="57"/>
      <c r="F352" s="57"/>
      <c r="G352" s="55" t="s">
        <v>298</v>
      </c>
      <c r="H352" s="55"/>
      <c r="I352" s="57"/>
      <c r="J352" s="57"/>
      <c r="K352" s="55">
        <v>395</v>
      </c>
      <c r="L352" s="55"/>
      <c r="M352" s="57"/>
      <c r="N352" s="57"/>
      <c r="O352" s="55" t="s">
        <v>298</v>
      </c>
      <c r="P352" s="55"/>
      <c r="Q352" s="57"/>
      <c r="R352" s="57"/>
      <c r="S352" s="55">
        <v>395</v>
      </c>
      <c r="T352" s="55"/>
      <c r="U352" s="57"/>
    </row>
    <row r="353" spans="1:21">
      <c r="A353" s="12"/>
      <c r="B353" s="52"/>
      <c r="C353" s="55"/>
      <c r="D353" s="55"/>
      <c r="E353" s="57"/>
      <c r="F353" s="57"/>
      <c r="G353" s="55"/>
      <c r="H353" s="55"/>
      <c r="I353" s="57"/>
      <c r="J353" s="57"/>
      <c r="K353" s="55"/>
      <c r="L353" s="55"/>
      <c r="M353" s="57"/>
      <c r="N353" s="57"/>
      <c r="O353" s="55"/>
      <c r="P353" s="55"/>
      <c r="Q353" s="57"/>
      <c r="R353" s="57"/>
      <c r="S353" s="55"/>
      <c r="T353" s="55"/>
      <c r="U353" s="57"/>
    </row>
    <row r="354" spans="1:21">
      <c r="A354" s="12"/>
      <c r="B354" s="59" t="s">
        <v>1153</v>
      </c>
      <c r="C354" s="114">
        <v>3571</v>
      </c>
      <c r="D354" s="114"/>
      <c r="E354" s="27"/>
      <c r="F354" s="27"/>
      <c r="G354" s="114">
        <v>6793</v>
      </c>
      <c r="H354" s="114"/>
      <c r="I354" s="27"/>
      <c r="J354" s="27"/>
      <c r="K354" s="114">
        <v>3107</v>
      </c>
      <c r="L354" s="114"/>
      <c r="M354" s="27"/>
      <c r="N354" s="27"/>
      <c r="O354" s="60" t="s">
        <v>1162</v>
      </c>
      <c r="P354" s="60"/>
      <c r="Q354" s="29" t="s">
        <v>306</v>
      </c>
      <c r="R354" s="27"/>
      <c r="S354" s="60" t="s">
        <v>298</v>
      </c>
      <c r="T354" s="60"/>
      <c r="U354" s="27"/>
    </row>
    <row r="355" spans="1:21">
      <c r="A355" s="12"/>
      <c r="B355" s="59"/>
      <c r="C355" s="114"/>
      <c r="D355" s="114"/>
      <c r="E355" s="27"/>
      <c r="F355" s="27"/>
      <c r="G355" s="114"/>
      <c r="H355" s="114"/>
      <c r="I355" s="27"/>
      <c r="J355" s="27"/>
      <c r="K355" s="114"/>
      <c r="L355" s="114"/>
      <c r="M355" s="27"/>
      <c r="N355" s="27"/>
      <c r="O355" s="60"/>
      <c r="P355" s="60"/>
      <c r="Q355" s="29"/>
      <c r="R355" s="27"/>
      <c r="S355" s="60"/>
      <c r="T355" s="60"/>
      <c r="U355" s="27"/>
    </row>
    <row r="356" spans="1:21">
      <c r="A356" s="12"/>
      <c r="B356" s="52" t="s">
        <v>1154</v>
      </c>
      <c r="C356" s="55" t="s">
        <v>298</v>
      </c>
      <c r="D356" s="55"/>
      <c r="E356" s="57"/>
      <c r="F356" s="57"/>
      <c r="G356" s="55" t="s">
        <v>298</v>
      </c>
      <c r="H356" s="55"/>
      <c r="I356" s="57"/>
      <c r="J356" s="57"/>
      <c r="K356" s="55">
        <v>225</v>
      </c>
      <c r="L356" s="55"/>
      <c r="M356" s="57"/>
      <c r="N356" s="57"/>
      <c r="O356" s="55" t="s">
        <v>298</v>
      </c>
      <c r="P356" s="55"/>
      <c r="Q356" s="57"/>
      <c r="R356" s="57"/>
      <c r="S356" s="55">
        <v>225</v>
      </c>
      <c r="T356" s="55"/>
      <c r="U356" s="57"/>
    </row>
    <row r="357" spans="1:21" ht="15.75" thickBot="1">
      <c r="A357" s="12"/>
      <c r="B357" s="52"/>
      <c r="C357" s="66"/>
      <c r="D357" s="66"/>
      <c r="E357" s="68"/>
      <c r="F357" s="57"/>
      <c r="G357" s="66"/>
      <c r="H357" s="66"/>
      <c r="I357" s="68"/>
      <c r="J357" s="57"/>
      <c r="K357" s="66"/>
      <c r="L357" s="66"/>
      <c r="M357" s="68"/>
      <c r="N357" s="57"/>
      <c r="O357" s="66"/>
      <c r="P357" s="66"/>
      <c r="Q357" s="68"/>
      <c r="R357" s="57"/>
      <c r="S357" s="66"/>
      <c r="T357" s="66"/>
      <c r="U357" s="68"/>
    </row>
    <row r="358" spans="1:21">
      <c r="A358" s="12"/>
      <c r="B358" s="100" t="s">
        <v>105</v>
      </c>
      <c r="C358" s="75">
        <v>3758</v>
      </c>
      <c r="D358" s="75"/>
      <c r="E358" s="51"/>
      <c r="F358" s="27"/>
      <c r="G358" s="75">
        <v>6816</v>
      </c>
      <c r="H358" s="75"/>
      <c r="I358" s="51"/>
      <c r="J358" s="27"/>
      <c r="K358" s="75">
        <v>6102</v>
      </c>
      <c r="L358" s="75"/>
      <c r="M358" s="51"/>
      <c r="N358" s="27"/>
      <c r="O358" s="71" t="s">
        <v>1162</v>
      </c>
      <c r="P358" s="71"/>
      <c r="Q358" s="69" t="s">
        <v>306</v>
      </c>
      <c r="R358" s="27"/>
      <c r="S358" s="75">
        <v>3205</v>
      </c>
      <c r="T358" s="75"/>
      <c r="U358" s="51"/>
    </row>
    <row r="359" spans="1:21">
      <c r="A359" s="12"/>
      <c r="B359" s="100"/>
      <c r="C359" s="114"/>
      <c r="D359" s="114"/>
      <c r="E359" s="27"/>
      <c r="F359" s="27"/>
      <c r="G359" s="114"/>
      <c r="H359" s="114"/>
      <c r="I359" s="27"/>
      <c r="J359" s="27"/>
      <c r="K359" s="114"/>
      <c r="L359" s="114"/>
      <c r="M359" s="27"/>
      <c r="N359" s="27"/>
      <c r="O359" s="60"/>
      <c r="P359" s="60"/>
      <c r="Q359" s="29"/>
      <c r="R359" s="27"/>
      <c r="S359" s="114"/>
      <c r="T359" s="114"/>
      <c r="U359" s="27"/>
    </row>
    <row r="360" spans="1:21">
      <c r="A360" s="12"/>
      <c r="B360" s="53" t="s">
        <v>106</v>
      </c>
      <c r="C360" s="55" t="s">
        <v>298</v>
      </c>
      <c r="D360" s="55"/>
      <c r="E360" s="57"/>
      <c r="F360" s="57"/>
      <c r="G360" s="101">
        <v>1443</v>
      </c>
      <c r="H360" s="101"/>
      <c r="I360" s="57"/>
      <c r="J360" s="57"/>
      <c r="K360" s="55">
        <v>38</v>
      </c>
      <c r="L360" s="55"/>
      <c r="M360" s="57"/>
      <c r="N360" s="57"/>
      <c r="O360" s="55" t="s">
        <v>298</v>
      </c>
      <c r="P360" s="55"/>
      <c r="Q360" s="57"/>
      <c r="R360" s="57"/>
      <c r="S360" s="101">
        <v>1481</v>
      </c>
      <c r="T360" s="101"/>
      <c r="U360" s="57"/>
    </row>
    <row r="361" spans="1:21">
      <c r="A361" s="12"/>
      <c r="B361" s="53"/>
      <c r="C361" s="55"/>
      <c r="D361" s="55"/>
      <c r="E361" s="57"/>
      <c r="F361" s="57"/>
      <c r="G361" s="101"/>
      <c r="H361" s="101"/>
      <c r="I361" s="57"/>
      <c r="J361" s="57"/>
      <c r="K361" s="55"/>
      <c r="L361" s="55"/>
      <c r="M361" s="57"/>
      <c r="N361" s="57"/>
      <c r="O361" s="55"/>
      <c r="P361" s="55"/>
      <c r="Q361" s="57"/>
      <c r="R361" s="57"/>
      <c r="S361" s="101"/>
      <c r="T361" s="101"/>
      <c r="U361" s="57"/>
    </row>
    <row r="362" spans="1:21">
      <c r="A362" s="12"/>
      <c r="B362" s="29" t="s">
        <v>1155</v>
      </c>
      <c r="C362" s="114">
        <v>19672</v>
      </c>
      <c r="D362" s="114"/>
      <c r="E362" s="27"/>
      <c r="F362" s="27"/>
      <c r="G362" s="114">
        <v>3055</v>
      </c>
      <c r="H362" s="114"/>
      <c r="I362" s="27"/>
      <c r="J362" s="27"/>
      <c r="K362" s="114">
        <v>6181</v>
      </c>
      <c r="L362" s="114"/>
      <c r="M362" s="27"/>
      <c r="N362" s="27"/>
      <c r="O362" s="60" t="s">
        <v>1164</v>
      </c>
      <c r="P362" s="60"/>
      <c r="Q362" s="29" t="s">
        <v>306</v>
      </c>
      <c r="R362" s="27"/>
      <c r="S362" s="60" t="s">
        <v>298</v>
      </c>
      <c r="T362" s="60"/>
      <c r="U362" s="27"/>
    </row>
    <row r="363" spans="1:21">
      <c r="A363" s="12"/>
      <c r="B363" s="29"/>
      <c r="C363" s="114"/>
      <c r="D363" s="114"/>
      <c r="E363" s="27"/>
      <c r="F363" s="27"/>
      <c r="G363" s="114"/>
      <c r="H363" s="114"/>
      <c r="I363" s="27"/>
      <c r="J363" s="27"/>
      <c r="K363" s="114"/>
      <c r="L363" s="114"/>
      <c r="M363" s="27"/>
      <c r="N363" s="27"/>
      <c r="O363" s="60"/>
      <c r="P363" s="60"/>
      <c r="Q363" s="29"/>
      <c r="R363" s="27"/>
      <c r="S363" s="60"/>
      <c r="T363" s="60"/>
      <c r="U363" s="27"/>
    </row>
    <row r="364" spans="1:21">
      <c r="A364" s="12"/>
      <c r="B364" s="53" t="s">
        <v>104</v>
      </c>
      <c r="C364" s="55" t="s">
        <v>298</v>
      </c>
      <c r="D364" s="55"/>
      <c r="E364" s="57"/>
      <c r="F364" s="57"/>
      <c r="G364" s="55" t="s">
        <v>298</v>
      </c>
      <c r="H364" s="55"/>
      <c r="I364" s="57"/>
      <c r="J364" s="57"/>
      <c r="K364" s="55">
        <v>397</v>
      </c>
      <c r="L364" s="55"/>
      <c r="M364" s="57"/>
      <c r="N364" s="57"/>
      <c r="O364" s="55" t="s">
        <v>298</v>
      </c>
      <c r="P364" s="55"/>
      <c r="Q364" s="57"/>
      <c r="R364" s="57"/>
      <c r="S364" s="55">
        <v>397</v>
      </c>
      <c r="T364" s="55"/>
      <c r="U364" s="57"/>
    </row>
    <row r="365" spans="1:21">
      <c r="A365" s="12"/>
      <c r="B365" s="53"/>
      <c r="C365" s="55"/>
      <c r="D365" s="55"/>
      <c r="E365" s="57"/>
      <c r="F365" s="57"/>
      <c r="G365" s="55"/>
      <c r="H365" s="55"/>
      <c r="I365" s="57"/>
      <c r="J365" s="57"/>
      <c r="K365" s="55"/>
      <c r="L365" s="55"/>
      <c r="M365" s="57"/>
      <c r="N365" s="57"/>
      <c r="O365" s="55"/>
      <c r="P365" s="55"/>
      <c r="Q365" s="57"/>
      <c r="R365" s="57"/>
      <c r="S365" s="55"/>
      <c r="T365" s="55"/>
      <c r="U365" s="57"/>
    </row>
    <row r="366" spans="1:21">
      <c r="A366" s="12"/>
      <c r="B366" s="29" t="s">
        <v>107</v>
      </c>
      <c r="C366" s="60">
        <v>471</v>
      </c>
      <c r="D366" s="60"/>
      <c r="E366" s="27"/>
      <c r="F366" s="27"/>
      <c r="G366" s="60" t="s">
        <v>298</v>
      </c>
      <c r="H366" s="60"/>
      <c r="I366" s="27"/>
      <c r="J366" s="27"/>
      <c r="K366" s="114">
        <v>1789</v>
      </c>
      <c r="L366" s="114"/>
      <c r="M366" s="27"/>
      <c r="N366" s="27"/>
      <c r="O366" s="60" t="s">
        <v>298</v>
      </c>
      <c r="P366" s="60"/>
      <c r="Q366" s="27"/>
      <c r="R366" s="27"/>
      <c r="S366" s="114">
        <v>2260</v>
      </c>
      <c r="T366" s="114"/>
      <c r="U366" s="27"/>
    </row>
    <row r="367" spans="1:21" ht="15.75" thickBot="1">
      <c r="A367" s="12"/>
      <c r="B367" s="29"/>
      <c r="C367" s="61"/>
      <c r="D367" s="61"/>
      <c r="E367" s="48"/>
      <c r="F367" s="27"/>
      <c r="G367" s="61"/>
      <c r="H367" s="61"/>
      <c r="I367" s="48"/>
      <c r="J367" s="27"/>
      <c r="K367" s="115"/>
      <c r="L367" s="115"/>
      <c r="M367" s="48"/>
      <c r="N367" s="27"/>
      <c r="O367" s="61"/>
      <c r="P367" s="61"/>
      <c r="Q367" s="48"/>
      <c r="R367" s="27"/>
      <c r="S367" s="115"/>
      <c r="T367" s="115"/>
      <c r="U367" s="48"/>
    </row>
    <row r="368" spans="1:21">
      <c r="A368" s="12"/>
      <c r="B368" s="161" t="s">
        <v>108</v>
      </c>
      <c r="C368" s="81">
        <v>23901</v>
      </c>
      <c r="D368" s="81"/>
      <c r="E368" s="58"/>
      <c r="F368" s="57"/>
      <c r="G368" s="81">
        <v>11314</v>
      </c>
      <c r="H368" s="81"/>
      <c r="I368" s="58"/>
      <c r="J368" s="57"/>
      <c r="K368" s="81">
        <v>14507</v>
      </c>
      <c r="L368" s="81"/>
      <c r="M368" s="58"/>
      <c r="N368" s="57"/>
      <c r="O368" s="56" t="s">
        <v>1166</v>
      </c>
      <c r="P368" s="56"/>
      <c r="Q368" s="54" t="s">
        <v>306</v>
      </c>
      <c r="R368" s="57"/>
      <c r="S368" s="81">
        <v>7343</v>
      </c>
      <c r="T368" s="81"/>
      <c r="U368" s="58"/>
    </row>
    <row r="369" spans="1:21" ht="15.75" thickBot="1">
      <c r="A369" s="12"/>
      <c r="B369" s="161"/>
      <c r="C369" s="102"/>
      <c r="D369" s="102"/>
      <c r="E369" s="68"/>
      <c r="F369" s="57"/>
      <c r="G369" s="102"/>
      <c r="H369" s="102"/>
      <c r="I369" s="68"/>
      <c r="J369" s="57"/>
      <c r="K369" s="102"/>
      <c r="L369" s="102"/>
      <c r="M369" s="68"/>
      <c r="N369" s="57"/>
      <c r="O369" s="66"/>
      <c r="P369" s="66"/>
      <c r="Q369" s="67"/>
      <c r="R369" s="57"/>
      <c r="S369" s="102"/>
      <c r="T369" s="102"/>
      <c r="U369" s="68"/>
    </row>
    <row r="370" spans="1:21">
      <c r="A370" s="12"/>
      <c r="B370" s="29" t="s">
        <v>1167</v>
      </c>
      <c r="C370" s="71" t="s">
        <v>298</v>
      </c>
      <c r="D370" s="71"/>
      <c r="E370" s="51"/>
      <c r="F370" s="27"/>
      <c r="G370" s="71" t="s">
        <v>298</v>
      </c>
      <c r="H370" s="71"/>
      <c r="I370" s="51"/>
      <c r="J370" s="27"/>
      <c r="K370" s="71">
        <v>12</v>
      </c>
      <c r="L370" s="71"/>
      <c r="M370" s="51"/>
      <c r="N370" s="27"/>
      <c r="O370" s="71" t="s">
        <v>298</v>
      </c>
      <c r="P370" s="71"/>
      <c r="Q370" s="51"/>
      <c r="R370" s="27"/>
      <c r="S370" s="71">
        <v>12</v>
      </c>
      <c r="T370" s="71"/>
      <c r="U370" s="51"/>
    </row>
    <row r="371" spans="1:21" ht="15.75" thickBot="1">
      <c r="A371" s="12"/>
      <c r="B371" s="29"/>
      <c r="C371" s="61"/>
      <c r="D371" s="61"/>
      <c r="E371" s="48"/>
      <c r="F371" s="27"/>
      <c r="G371" s="61"/>
      <c r="H371" s="61"/>
      <c r="I371" s="48"/>
      <c r="J371" s="27"/>
      <c r="K371" s="61"/>
      <c r="L371" s="61"/>
      <c r="M371" s="48"/>
      <c r="N371" s="27"/>
      <c r="O371" s="61"/>
      <c r="P371" s="61"/>
      <c r="Q371" s="48"/>
      <c r="R371" s="27"/>
      <c r="S371" s="61"/>
      <c r="T371" s="61"/>
      <c r="U371" s="48"/>
    </row>
    <row r="372" spans="1:21">
      <c r="A372" s="12"/>
      <c r="B372" s="20" t="s">
        <v>112</v>
      </c>
      <c r="C372" s="54"/>
      <c r="D372" s="54"/>
      <c r="E372" s="54"/>
      <c r="F372" s="36"/>
      <c r="G372" s="54"/>
      <c r="H372" s="54"/>
      <c r="I372" s="54"/>
      <c r="J372" s="36"/>
      <c r="K372" s="54"/>
      <c r="L372" s="54"/>
      <c r="M372" s="54"/>
      <c r="N372" s="36"/>
      <c r="O372" s="54"/>
      <c r="P372" s="54"/>
      <c r="Q372" s="54"/>
      <c r="R372" s="36"/>
      <c r="S372" s="54"/>
      <c r="T372" s="54"/>
      <c r="U372" s="54"/>
    </row>
    <row r="373" spans="1:21">
      <c r="A373" s="12"/>
      <c r="B373" s="59" t="s">
        <v>1157</v>
      </c>
      <c r="C373" s="114">
        <v>2792</v>
      </c>
      <c r="D373" s="114"/>
      <c r="E373" s="27"/>
      <c r="F373" s="27"/>
      <c r="G373" s="60" t="s">
        <v>298</v>
      </c>
      <c r="H373" s="60"/>
      <c r="I373" s="27"/>
      <c r="J373" s="27"/>
      <c r="K373" s="60" t="s">
        <v>298</v>
      </c>
      <c r="L373" s="60"/>
      <c r="M373" s="27"/>
      <c r="N373" s="27"/>
      <c r="O373" s="60" t="s">
        <v>298</v>
      </c>
      <c r="P373" s="60"/>
      <c r="Q373" s="27"/>
      <c r="R373" s="27"/>
      <c r="S373" s="114">
        <v>2792</v>
      </c>
      <c r="T373" s="114"/>
      <c r="U373" s="27"/>
    </row>
    <row r="374" spans="1:21">
      <c r="A374" s="12"/>
      <c r="B374" s="59"/>
      <c r="C374" s="114"/>
      <c r="D374" s="114"/>
      <c r="E374" s="27"/>
      <c r="F374" s="27"/>
      <c r="G374" s="60"/>
      <c r="H374" s="60"/>
      <c r="I374" s="27"/>
      <c r="J374" s="27"/>
      <c r="K374" s="60"/>
      <c r="L374" s="60"/>
      <c r="M374" s="27"/>
      <c r="N374" s="27"/>
      <c r="O374" s="60"/>
      <c r="P374" s="60"/>
      <c r="Q374" s="27"/>
      <c r="R374" s="27"/>
      <c r="S374" s="114"/>
      <c r="T374" s="114"/>
      <c r="U374" s="27"/>
    </row>
    <row r="375" spans="1:21">
      <c r="A375" s="12"/>
      <c r="B375" s="52" t="s">
        <v>1158</v>
      </c>
      <c r="C375" s="55" t="s">
        <v>298</v>
      </c>
      <c r="D375" s="55"/>
      <c r="E375" s="57"/>
      <c r="F375" s="57"/>
      <c r="G375" s="55" t="s">
        <v>298</v>
      </c>
      <c r="H375" s="55"/>
      <c r="I375" s="57"/>
      <c r="J375" s="57"/>
      <c r="K375" s="55" t="s">
        <v>1168</v>
      </c>
      <c r="L375" s="55"/>
      <c r="M375" s="53" t="s">
        <v>306</v>
      </c>
      <c r="N375" s="57"/>
      <c r="O375" s="55" t="s">
        <v>298</v>
      </c>
      <c r="P375" s="55"/>
      <c r="Q375" s="57"/>
      <c r="R375" s="57"/>
      <c r="S375" s="55" t="s">
        <v>1168</v>
      </c>
      <c r="T375" s="55"/>
      <c r="U375" s="53" t="s">
        <v>306</v>
      </c>
    </row>
    <row r="376" spans="1:21">
      <c r="A376" s="12"/>
      <c r="B376" s="52"/>
      <c r="C376" s="55"/>
      <c r="D376" s="55"/>
      <c r="E376" s="57"/>
      <c r="F376" s="57"/>
      <c r="G376" s="55"/>
      <c r="H376" s="55"/>
      <c r="I376" s="57"/>
      <c r="J376" s="57"/>
      <c r="K376" s="55"/>
      <c r="L376" s="55"/>
      <c r="M376" s="53"/>
      <c r="N376" s="57"/>
      <c r="O376" s="55"/>
      <c r="P376" s="55"/>
      <c r="Q376" s="57"/>
      <c r="R376" s="57"/>
      <c r="S376" s="55"/>
      <c r="T376" s="55"/>
      <c r="U376" s="53"/>
    </row>
    <row r="377" spans="1:21">
      <c r="A377" s="12"/>
      <c r="B377" s="59" t="s">
        <v>1160</v>
      </c>
      <c r="C377" s="114">
        <v>2202</v>
      </c>
      <c r="D377" s="114"/>
      <c r="E377" s="27"/>
      <c r="F377" s="27"/>
      <c r="G377" s="114">
        <v>13204</v>
      </c>
      <c r="H377" s="114"/>
      <c r="I377" s="27"/>
      <c r="J377" s="27"/>
      <c r="K377" s="114">
        <v>28893</v>
      </c>
      <c r="L377" s="114"/>
      <c r="M377" s="27"/>
      <c r="N377" s="27"/>
      <c r="O377" s="60" t="s">
        <v>1163</v>
      </c>
      <c r="P377" s="60"/>
      <c r="Q377" s="29" t="s">
        <v>306</v>
      </c>
      <c r="R377" s="27"/>
      <c r="S377" s="114">
        <v>3296</v>
      </c>
      <c r="T377" s="114"/>
      <c r="U377" s="27"/>
    </row>
    <row r="378" spans="1:21" ht="15.75" thickBot="1">
      <c r="A378" s="12"/>
      <c r="B378" s="59"/>
      <c r="C378" s="115"/>
      <c r="D378" s="115"/>
      <c r="E378" s="48"/>
      <c r="F378" s="27"/>
      <c r="G378" s="115"/>
      <c r="H378" s="115"/>
      <c r="I378" s="48"/>
      <c r="J378" s="27"/>
      <c r="K378" s="115"/>
      <c r="L378" s="115"/>
      <c r="M378" s="48"/>
      <c r="N378" s="27"/>
      <c r="O378" s="61"/>
      <c r="P378" s="61"/>
      <c r="Q378" s="62"/>
      <c r="R378" s="27"/>
      <c r="S378" s="115"/>
      <c r="T378" s="115"/>
      <c r="U378" s="48"/>
    </row>
    <row r="379" spans="1:21">
      <c r="A379" s="12"/>
      <c r="B379" s="161" t="s">
        <v>118</v>
      </c>
      <c r="C379" s="81">
        <v>4994</v>
      </c>
      <c r="D379" s="81"/>
      <c r="E379" s="58"/>
      <c r="F379" s="57"/>
      <c r="G379" s="81">
        <v>13204</v>
      </c>
      <c r="H379" s="81"/>
      <c r="I379" s="58"/>
      <c r="J379" s="57"/>
      <c r="K379" s="81">
        <v>27799</v>
      </c>
      <c r="L379" s="81"/>
      <c r="M379" s="58"/>
      <c r="N379" s="57"/>
      <c r="O379" s="56" t="s">
        <v>1163</v>
      </c>
      <c r="P379" s="56"/>
      <c r="Q379" s="54" t="s">
        <v>306</v>
      </c>
      <c r="R379" s="57"/>
      <c r="S379" s="81">
        <v>4994</v>
      </c>
      <c r="T379" s="81"/>
      <c r="U379" s="58"/>
    </row>
    <row r="380" spans="1:21">
      <c r="A380" s="12"/>
      <c r="B380" s="161"/>
      <c r="C380" s="101"/>
      <c r="D380" s="101"/>
      <c r="E380" s="57"/>
      <c r="F380" s="57"/>
      <c r="G380" s="101"/>
      <c r="H380" s="101"/>
      <c r="I380" s="57"/>
      <c r="J380" s="57"/>
      <c r="K380" s="101"/>
      <c r="L380" s="101"/>
      <c r="M380" s="57"/>
      <c r="N380" s="57"/>
      <c r="O380" s="55"/>
      <c r="P380" s="55"/>
      <c r="Q380" s="53"/>
      <c r="R380" s="57"/>
      <c r="S380" s="101"/>
      <c r="T380" s="101"/>
      <c r="U380" s="57"/>
    </row>
    <row r="381" spans="1:21">
      <c r="A381" s="12"/>
      <c r="B381" s="29" t="s">
        <v>119</v>
      </c>
      <c r="C381" s="60" t="s">
        <v>298</v>
      </c>
      <c r="D381" s="60"/>
      <c r="E381" s="27"/>
      <c r="F381" s="27"/>
      <c r="G381" s="60" t="s">
        <v>298</v>
      </c>
      <c r="H381" s="60"/>
      <c r="I381" s="27"/>
      <c r="J381" s="27"/>
      <c r="K381" s="60">
        <v>16</v>
      </c>
      <c r="L381" s="60"/>
      <c r="M381" s="27"/>
      <c r="N381" s="27"/>
      <c r="O381" s="60" t="s">
        <v>298</v>
      </c>
      <c r="P381" s="60"/>
      <c r="Q381" s="27"/>
      <c r="R381" s="27"/>
      <c r="S381" s="60">
        <v>16</v>
      </c>
      <c r="T381" s="60"/>
      <c r="U381" s="27"/>
    </row>
    <row r="382" spans="1:21" ht="15.75" thickBot="1">
      <c r="A382" s="12"/>
      <c r="B382" s="29"/>
      <c r="C382" s="61"/>
      <c r="D382" s="61"/>
      <c r="E382" s="48"/>
      <c r="F382" s="27"/>
      <c r="G382" s="61"/>
      <c r="H382" s="61"/>
      <c r="I382" s="48"/>
      <c r="J382" s="27"/>
      <c r="K382" s="61"/>
      <c r="L382" s="61"/>
      <c r="M382" s="48"/>
      <c r="N382" s="27"/>
      <c r="O382" s="61"/>
      <c r="P382" s="61"/>
      <c r="Q382" s="48"/>
      <c r="R382" s="27"/>
      <c r="S382" s="61"/>
      <c r="T382" s="61"/>
      <c r="U382" s="48"/>
    </row>
    <row r="383" spans="1:21">
      <c r="A383" s="12"/>
      <c r="B383" s="161" t="s">
        <v>120</v>
      </c>
      <c r="C383" s="81">
        <v>4994</v>
      </c>
      <c r="D383" s="81"/>
      <c r="E383" s="58"/>
      <c r="F383" s="57"/>
      <c r="G383" s="81">
        <v>13204</v>
      </c>
      <c r="H383" s="81"/>
      <c r="I383" s="58"/>
      <c r="J383" s="57"/>
      <c r="K383" s="81">
        <v>27815</v>
      </c>
      <c r="L383" s="81"/>
      <c r="M383" s="58"/>
      <c r="N383" s="57"/>
      <c r="O383" s="56" t="s">
        <v>1163</v>
      </c>
      <c r="P383" s="56"/>
      <c r="Q383" s="54" t="s">
        <v>306</v>
      </c>
      <c r="R383" s="57"/>
      <c r="S383" s="81">
        <v>5010</v>
      </c>
      <c r="T383" s="81"/>
      <c r="U383" s="58"/>
    </row>
    <row r="384" spans="1:21" ht="15.75" thickBot="1">
      <c r="A384" s="12"/>
      <c r="B384" s="161"/>
      <c r="C384" s="102"/>
      <c r="D384" s="102"/>
      <c r="E384" s="68"/>
      <c r="F384" s="57"/>
      <c r="G384" s="102"/>
      <c r="H384" s="102"/>
      <c r="I384" s="68"/>
      <c r="J384" s="57"/>
      <c r="K384" s="102"/>
      <c r="L384" s="102"/>
      <c r="M384" s="68"/>
      <c r="N384" s="57"/>
      <c r="O384" s="66"/>
      <c r="P384" s="66"/>
      <c r="Q384" s="67"/>
      <c r="R384" s="57"/>
      <c r="S384" s="102"/>
      <c r="T384" s="102"/>
      <c r="U384" s="68"/>
    </row>
    <row r="385" spans="1:21">
      <c r="A385" s="12"/>
      <c r="B385" s="162" t="s">
        <v>121</v>
      </c>
      <c r="C385" s="69" t="s">
        <v>297</v>
      </c>
      <c r="D385" s="75">
        <v>28895</v>
      </c>
      <c r="E385" s="51"/>
      <c r="F385" s="27"/>
      <c r="G385" s="69" t="s">
        <v>297</v>
      </c>
      <c r="H385" s="75">
        <v>24518</v>
      </c>
      <c r="I385" s="51"/>
      <c r="J385" s="27"/>
      <c r="K385" s="69" t="s">
        <v>297</v>
      </c>
      <c r="L385" s="75">
        <v>42334</v>
      </c>
      <c r="M385" s="51"/>
      <c r="N385" s="27"/>
      <c r="O385" s="69" t="s">
        <v>297</v>
      </c>
      <c r="P385" s="71" t="s">
        <v>1165</v>
      </c>
      <c r="Q385" s="69" t="s">
        <v>306</v>
      </c>
      <c r="R385" s="27"/>
      <c r="S385" s="69" t="s">
        <v>297</v>
      </c>
      <c r="T385" s="75">
        <v>12365</v>
      </c>
      <c r="U385" s="51"/>
    </row>
    <row r="386" spans="1:21" ht="15.75" thickBot="1">
      <c r="A386" s="12"/>
      <c r="B386" s="162"/>
      <c r="C386" s="70"/>
      <c r="D386" s="76"/>
      <c r="E386" s="73"/>
      <c r="F386" s="27"/>
      <c r="G386" s="70"/>
      <c r="H386" s="76"/>
      <c r="I386" s="73"/>
      <c r="J386" s="27"/>
      <c r="K386" s="70"/>
      <c r="L386" s="76"/>
      <c r="M386" s="73"/>
      <c r="N386" s="27"/>
      <c r="O386" s="70"/>
      <c r="P386" s="72"/>
      <c r="Q386" s="70"/>
      <c r="R386" s="27"/>
      <c r="S386" s="70"/>
      <c r="T386" s="76"/>
      <c r="U386" s="73"/>
    </row>
    <row r="387" spans="1:21" ht="15.75" thickTop="1">
      <c r="A387" s="12"/>
      <c r="B387" s="163" t="s">
        <v>1169</v>
      </c>
      <c r="C387" s="163"/>
      <c r="D387" s="163"/>
      <c r="E387" s="163"/>
      <c r="F387" s="163"/>
      <c r="G387" s="163"/>
      <c r="H387" s="163"/>
      <c r="I387" s="163"/>
      <c r="J387" s="163"/>
      <c r="K387" s="163"/>
      <c r="L387" s="163"/>
      <c r="M387" s="163"/>
      <c r="N387" s="163"/>
      <c r="O387" s="163"/>
      <c r="P387" s="163"/>
      <c r="Q387" s="163"/>
      <c r="R387" s="163"/>
      <c r="S387" s="163"/>
      <c r="T387" s="163"/>
      <c r="U387" s="163"/>
    </row>
    <row r="388" spans="1:21">
      <c r="A388" s="12"/>
      <c r="B388" s="163" t="s">
        <v>1074</v>
      </c>
      <c r="C388" s="163"/>
      <c r="D388" s="163"/>
      <c r="E388" s="163"/>
      <c r="F388" s="163"/>
      <c r="G388" s="163"/>
      <c r="H388" s="163"/>
      <c r="I388" s="163"/>
      <c r="J388" s="163"/>
      <c r="K388" s="163"/>
      <c r="L388" s="163"/>
      <c r="M388" s="163"/>
      <c r="N388" s="163"/>
      <c r="O388" s="163"/>
      <c r="P388" s="163"/>
      <c r="Q388" s="163"/>
      <c r="R388" s="163"/>
      <c r="S388" s="163"/>
      <c r="T388" s="163"/>
      <c r="U388" s="163"/>
    </row>
    <row r="389" spans="1:21">
      <c r="A389" s="12"/>
      <c r="B389" s="163" t="s">
        <v>816</v>
      </c>
      <c r="C389" s="163"/>
      <c r="D389" s="163"/>
      <c r="E389" s="163"/>
      <c r="F389" s="163"/>
      <c r="G389" s="163"/>
      <c r="H389" s="163"/>
      <c r="I389" s="163"/>
      <c r="J389" s="163"/>
      <c r="K389" s="163"/>
      <c r="L389" s="163"/>
      <c r="M389" s="163"/>
      <c r="N389" s="163"/>
      <c r="O389" s="163"/>
      <c r="P389" s="163"/>
      <c r="Q389" s="163"/>
      <c r="R389" s="163"/>
      <c r="S389" s="163"/>
      <c r="T389" s="163"/>
      <c r="U389" s="163"/>
    </row>
    <row r="390" spans="1:21">
      <c r="A390" s="12"/>
      <c r="B390" s="22"/>
      <c r="C390" s="22"/>
      <c r="D390" s="22"/>
      <c r="E390" s="22"/>
      <c r="F390" s="22"/>
      <c r="G390" s="22"/>
      <c r="H390" s="22"/>
      <c r="I390" s="22"/>
      <c r="J390" s="22"/>
      <c r="K390" s="22"/>
      <c r="L390" s="22"/>
      <c r="M390" s="22"/>
      <c r="N390" s="22"/>
      <c r="O390" s="22"/>
      <c r="P390" s="22"/>
      <c r="Q390" s="22"/>
      <c r="R390" s="22"/>
      <c r="S390" s="22"/>
      <c r="T390" s="22"/>
      <c r="U390" s="22"/>
    </row>
    <row r="391" spans="1:21">
      <c r="A391" s="12"/>
      <c r="B391" s="22"/>
      <c r="C391" s="22"/>
      <c r="D391" s="22"/>
      <c r="E391" s="22"/>
      <c r="F391" s="22"/>
      <c r="G391" s="22"/>
      <c r="H391" s="22"/>
      <c r="I391" s="22"/>
      <c r="J391" s="22"/>
      <c r="K391" s="22"/>
      <c r="L391" s="22"/>
      <c r="M391" s="22"/>
      <c r="N391" s="22"/>
      <c r="O391" s="22"/>
      <c r="P391" s="22"/>
      <c r="Q391" s="22"/>
      <c r="R391" s="22"/>
      <c r="S391" s="22"/>
      <c r="T391" s="22"/>
      <c r="U391" s="22"/>
    </row>
    <row r="392" spans="1:21">
      <c r="A392" s="12"/>
      <c r="B392" s="18"/>
      <c r="C392" s="18"/>
      <c r="D392" s="18"/>
      <c r="E392" s="18"/>
      <c r="F392" s="18"/>
      <c r="G392" s="18"/>
      <c r="H392" s="18"/>
      <c r="I392" s="18"/>
      <c r="J392" s="18"/>
      <c r="K392" s="18"/>
      <c r="L392" s="18"/>
      <c r="M392" s="18"/>
      <c r="N392" s="18"/>
      <c r="O392" s="18"/>
      <c r="P392" s="18"/>
      <c r="Q392" s="18"/>
      <c r="R392" s="18"/>
      <c r="S392" s="18"/>
      <c r="T392" s="18"/>
      <c r="U392" s="18"/>
    </row>
    <row r="393" spans="1:21">
      <c r="A393" s="12"/>
      <c r="B393" s="27"/>
      <c r="C393" s="46" t="s">
        <v>1075</v>
      </c>
      <c r="D393" s="46"/>
      <c r="E393" s="46"/>
      <c r="F393" s="27"/>
      <c r="G393" s="46" t="s">
        <v>1075</v>
      </c>
      <c r="H393" s="46"/>
      <c r="I393" s="46"/>
      <c r="J393" s="27"/>
      <c r="K393" s="46" t="s">
        <v>151</v>
      </c>
      <c r="L393" s="46"/>
      <c r="M393" s="46"/>
      <c r="N393" s="27"/>
      <c r="O393" s="46" t="s">
        <v>1080</v>
      </c>
      <c r="P393" s="46"/>
      <c r="Q393" s="46"/>
      <c r="R393" s="27"/>
      <c r="S393" s="46" t="s">
        <v>133</v>
      </c>
      <c r="T393" s="46"/>
      <c r="U393" s="46"/>
    </row>
    <row r="394" spans="1:21">
      <c r="A394" s="12"/>
      <c r="B394" s="27"/>
      <c r="C394" s="46" t="s">
        <v>1076</v>
      </c>
      <c r="D394" s="46"/>
      <c r="E394" s="46"/>
      <c r="F394" s="27"/>
      <c r="G394" s="46" t="s">
        <v>1076</v>
      </c>
      <c r="H394" s="46"/>
      <c r="I394" s="46"/>
      <c r="J394" s="27"/>
      <c r="K394" s="46" t="s">
        <v>1079</v>
      </c>
      <c r="L394" s="46"/>
      <c r="M394" s="46"/>
      <c r="N394" s="27"/>
      <c r="O394" s="46" t="s">
        <v>904</v>
      </c>
      <c r="P394" s="46"/>
      <c r="Q394" s="46"/>
      <c r="R394" s="27"/>
      <c r="S394" s="46"/>
      <c r="T394" s="46"/>
      <c r="U394" s="46"/>
    </row>
    <row r="395" spans="1:21" ht="15.75" thickBot="1">
      <c r="A395" s="12"/>
      <c r="B395" s="27"/>
      <c r="C395" s="47" t="s">
        <v>1077</v>
      </c>
      <c r="D395" s="47"/>
      <c r="E395" s="47"/>
      <c r="F395" s="27"/>
      <c r="G395" s="47" t="s">
        <v>1078</v>
      </c>
      <c r="H395" s="47"/>
      <c r="I395" s="47"/>
      <c r="J395" s="27"/>
      <c r="K395" s="113"/>
      <c r="L395" s="113"/>
      <c r="M395" s="113"/>
      <c r="N395" s="27"/>
      <c r="O395" s="113"/>
      <c r="P395" s="113"/>
      <c r="Q395" s="113"/>
      <c r="R395" s="27"/>
      <c r="S395" s="47"/>
      <c r="T395" s="47"/>
      <c r="U395" s="47"/>
    </row>
    <row r="396" spans="1:21">
      <c r="A396" s="12"/>
      <c r="B396" s="109" t="s">
        <v>163</v>
      </c>
      <c r="C396" s="54"/>
      <c r="D396" s="54"/>
      <c r="E396" s="54"/>
      <c r="F396" s="36"/>
      <c r="G396" s="54"/>
      <c r="H396" s="54"/>
      <c r="I396" s="54"/>
      <c r="J396" s="36"/>
      <c r="K396" s="54"/>
      <c r="L396" s="54"/>
      <c r="M396" s="54"/>
      <c r="N396" s="36"/>
      <c r="O396" s="54"/>
      <c r="P396" s="54"/>
      <c r="Q396" s="54"/>
      <c r="R396" s="36"/>
      <c r="S396" s="54"/>
      <c r="T396" s="54"/>
      <c r="U396" s="54"/>
    </row>
    <row r="397" spans="1:21">
      <c r="A397" s="12"/>
      <c r="B397" s="59" t="s">
        <v>1170</v>
      </c>
      <c r="C397" s="29" t="s">
        <v>297</v>
      </c>
      <c r="D397" s="60" t="s">
        <v>1171</v>
      </c>
      <c r="E397" s="29" t="s">
        <v>306</v>
      </c>
      <c r="F397" s="27"/>
      <c r="G397" s="29" t="s">
        <v>297</v>
      </c>
      <c r="H397" s="60">
        <v>452</v>
      </c>
      <c r="I397" s="27"/>
      <c r="J397" s="27"/>
      <c r="K397" s="29" t="s">
        <v>297</v>
      </c>
      <c r="L397" s="60">
        <v>477</v>
      </c>
      <c r="M397" s="27"/>
      <c r="N397" s="27"/>
      <c r="O397" s="29" t="s">
        <v>297</v>
      </c>
      <c r="P397" s="60" t="s">
        <v>298</v>
      </c>
      <c r="Q397" s="27"/>
      <c r="R397" s="27"/>
      <c r="S397" s="29" t="s">
        <v>297</v>
      </c>
      <c r="T397" s="60">
        <v>678</v>
      </c>
      <c r="U397" s="27"/>
    </row>
    <row r="398" spans="1:21">
      <c r="A398" s="12"/>
      <c r="B398" s="59"/>
      <c r="C398" s="29"/>
      <c r="D398" s="60"/>
      <c r="E398" s="29"/>
      <c r="F398" s="27"/>
      <c r="G398" s="29"/>
      <c r="H398" s="60"/>
      <c r="I398" s="27"/>
      <c r="J398" s="27"/>
      <c r="K398" s="29"/>
      <c r="L398" s="60"/>
      <c r="M398" s="27"/>
      <c r="N398" s="27"/>
      <c r="O398" s="29"/>
      <c r="P398" s="60"/>
      <c r="Q398" s="27"/>
      <c r="R398" s="27"/>
      <c r="S398" s="29"/>
      <c r="T398" s="60"/>
      <c r="U398" s="27"/>
    </row>
    <row r="399" spans="1:21">
      <c r="A399" s="12"/>
      <c r="B399" s="52" t="s">
        <v>180</v>
      </c>
      <c r="C399" s="55" t="s">
        <v>298</v>
      </c>
      <c r="D399" s="55"/>
      <c r="E399" s="57"/>
      <c r="F399" s="57"/>
      <c r="G399" s="55" t="s">
        <v>298</v>
      </c>
      <c r="H399" s="55"/>
      <c r="I399" s="57"/>
      <c r="J399" s="57"/>
      <c r="K399" s="55">
        <v>172</v>
      </c>
      <c r="L399" s="55"/>
      <c r="M399" s="57"/>
      <c r="N399" s="57"/>
      <c r="O399" s="55" t="s">
        <v>298</v>
      </c>
      <c r="P399" s="55"/>
      <c r="Q399" s="57"/>
      <c r="R399" s="57"/>
      <c r="S399" s="55">
        <v>172</v>
      </c>
      <c r="T399" s="55"/>
      <c r="U399" s="57"/>
    </row>
    <row r="400" spans="1:21">
      <c r="A400" s="12"/>
      <c r="B400" s="52"/>
      <c r="C400" s="55"/>
      <c r="D400" s="55"/>
      <c r="E400" s="57"/>
      <c r="F400" s="57"/>
      <c r="G400" s="55"/>
      <c r="H400" s="55"/>
      <c r="I400" s="57"/>
      <c r="J400" s="57"/>
      <c r="K400" s="55"/>
      <c r="L400" s="55"/>
      <c r="M400" s="57"/>
      <c r="N400" s="57"/>
      <c r="O400" s="55"/>
      <c r="P400" s="55"/>
      <c r="Q400" s="57"/>
      <c r="R400" s="57"/>
      <c r="S400" s="55"/>
      <c r="T400" s="55"/>
      <c r="U400" s="57"/>
    </row>
    <row r="401" spans="1:21">
      <c r="A401" s="12"/>
      <c r="B401" s="30" t="s">
        <v>181</v>
      </c>
      <c r="C401" s="29"/>
      <c r="D401" s="29"/>
      <c r="E401" s="29"/>
      <c r="F401" s="15"/>
      <c r="G401" s="29"/>
      <c r="H401" s="29"/>
      <c r="I401" s="29"/>
      <c r="J401" s="15"/>
      <c r="K401" s="29"/>
      <c r="L401" s="29"/>
      <c r="M401" s="29"/>
      <c r="N401" s="15"/>
      <c r="O401" s="29"/>
      <c r="P401" s="29"/>
      <c r="Q401" s="29"/>
      <c r="R401" s="15"/>
      <c r="S401" s="29"/>
      <c r="T401" s="29"/>
      <c r="U401" s="29"/>
    </row>
    <row r="402" spans="1:21">
      <c r="A402" s="12"/>
      <c r="B402" s="53" t="s">
        <v>182</v>
      </c>
      <c r="C402" s="55" t="s">
        <v>298</v>
      </c>
      <c r="D402" s="55"/>
      <c r="E402" s="57"/>
      <c r="F402" s="57"/>
      <c r="G402" s="55" t="s">
        <v>298</v>
      </c>
      <c r="H402" s="55"/>
      <c r="I402" s="57"/>
      <c r="J402" s="57"/>
      <c r="K402" s="55" t="s">
        <v>790</v>
      </c>
      <c r="L402" s="55"/>
      <c r="M402" s="53" t="s">
        <v>306</v>
      </c>
      <c r="N402" s="57"/>
      <c r="O402" s="55" t="s">
        <v>298</v>
      </c>
      <c r="P402" s="55"/>
      <c r="Q402" s="57"/>
      <c r="R402" s="57"/>
      <c r="S402" s="55" t="s">
        <v>790</v>
      </c>
      <c r="T402" s="55"/>
      <c r="U402" s="53" t="s">
        <v>306</v>
      </c>
    </row>
    <row r="403" spans="1:21">
      <c r="A403" s="12"/>
      <c r="B403" s="53"/>
      <c r="C403" s="55"/>
      <c r="D403" s="55"/>
      <c r="E403" s="57"/>
      <c r="F403" s="57"/>
      <c r="G403" s="55"/>
      <c r="H403" s="55"/>
      <c r="I403" s="57"/>
      <c r="J403" s="57"/>
      <c r="K403" s="55"/>
      <c r="L403" s="55"/>
      <c r="M403" s="53"/>
      <c r="N403" s="57"/>
      <c r="O403" s="55"/>
      <c r="P403" s="55"/>
      <c r="Q403" s="57"/>
      <c r="R403" s="57"/>
      <c r="S403" s="55"/>
      <c r="T403" s="55"/>
      <c r="U403" s="53"/>
    </row>
    <row r="404" spans="1:21">
      <c r="A404" s="12"/>
      <c r="B404" s="29" t="s">
        <v>183</v>
      </c>
      <c r="C404" s="60" t="s">
        <v>298</v>
      </c>
      <c r="D404" s="60"/>
      <c r="E404" s="27"/>
      <c r="F404" s="27"/>
      <c r="G404" s="60" t="s">
        <v>298</v>
      </c>
      <c r="H404" s="60"/>
      <c r="I404" s="27"/>
      <c r="J404" s="27"/>
      <c r="K404" s="60">
        <v>5</v>
      </c>
      <c r="L404" s="60"/>
      <c r="M404" s="27"/>
      <c r="N404" s="27"/>
      <c r="O404" s="60" t="s">
        <v>298</v>
      </c>
      <c r="P404" s="60"/>
      <c r="Q404" s="27"/>
      <c r="R404" s="27"/>
      <c r="S404" s="60">
        <v>5</v>
      </c>
      <c r="T404" s="60"/>
      <c r="U404" s="27"/>
    </row>
    <row r="405" spans="1:21">
      <c r="A405" s="12"/>
      <c r="B405" s="29"/>
      <c r="C405" s="60"/>
      <c r="D405" s="60"/>
      <c r="E405" s="27"/>
      <c r="F405" s="27"/>
      <c r="G405" s="60"/>
      <c r="H405" s="60"/>
      <c r="I405" s="27"/>
      <c r="J405" s="27"/>
      <c r="K405" s="60"/>
      <c r="L405" s="60"/>
      <c r="M405" s="27"/>
      <c r="N405" s="27"/>
      <c r="O405" s="60"/>
      <c r="P405" s="60"/>
      <c r="Q405" s="27"/>
      <c r="R405" s="27"/>
      <c r="S405" s="60"/>
      <c r="T405" s="60"/>
      <c r="U405" s="27"/>
    </row>
    <row r="406" spans="1:21">
      <c r="A406" s="12"/>
      <c r="B406" s="53" t="s">
        <v>184</v>
      </c>
      <c r="C406" s="55" t="s">
        <v>298</v>
      </c>
      <c r="D406" s="55"/>
      <c r="E406" s="57"/>
      <c r="F406" s="57"/>
      <c r="G406" s="55" t="s">
        <v>298</v>
      </c>
      <c r="H406" s="55"/>
      <c r="I406" s="57"/>
      <c r="J406" s="57"/>
      <c r="K406" s="55" t="s">
        <v>1172</v>
      </c>
      <c r="L406" s="55"/>
      <c r="M406" s="53" t="s">
        <v>306</v>
      </c>
      <c r="N406" s="57"/>
      <c r="O406" s="55" t="s">
        <v>298</v>
      </c>
      <c r="P406" s="55"/>
      <c r="Q406" s="57"/>
      <c r="R406" s="57"/>
      <c r="S406" s="55" t="s">
        <v>1172</v>
      </c>
      <c r="T406" s="55"/>
      <c r="U406" s="53" t="s">
        <v>306</v>
      </c>
    </row>
    <row r="407" spans="1:21">
      <c r="A407" s="12"/>
      <c r="B407" s="53"/>
      <c r="C407" s="55"/>
      <c r="D407" s="55"/>
      <c r="E407" s="57"/>
      <c r="F407" s="57"/>
      <c r="G407" s="55"/>
      <c r="H407" s="55"/>
      <c r="I407" s="57"/>
      <c r="J407" s="57"/>
      <c r="K407" s="55"/>
      <c r="L407" s="55"/>
      <c r="M407" s="53"/>
      <c r="N407" s="57"/>
      <c r="O407" s="55"/>
      <c r="P407" s="55"/>
      <c r="Q407" s="57"/>
      <c r="R407" s="57"/>
      <c r="S407" s="55"/>
      <c r="T407" s="55"/>
      <c r="U407" s="53"/>
    </row>
    <row r="408" spans="1:21">
      <c r="A408" s="12"/>
      <c r="B408" s="29" t="s">
        <v>185</v>
      </c>
      <c r="C408" s="60" t="s">
        <v>298</v>
      </c>
      <c r="D408" s="60"/>
      <c r="E408" s="27"/>
      <c r="F408" s="27"/>
      <c r="G408" s="60" t="s">
        <v>298</v>
      </c>
      <c r="H408" s="60"/>
      <c r="I408" s="27"/>
      <c r="J408" s="27"/>
      <c r="K408" s="60" t="s">
        <v>578</v>
      </c>
      <c r="L408" s="60"/>
      <c r="M408" s="29" t="s">
        <v>306</v>
      </c>
      <c r="N408" s="27"/>
      <c r="O408" s="60" t="s">
        <v>298</v>
      </c>
      <c r="P408" s="60"/>
      <c r="Q408" s="27"/>
      <c r="R408" s="27"/>
      <c r="S408" s="60" t="s">
        <v>578</v>
      </c>
      <c r="T408" s="60"/>
      <c r="U408" s="29" t="s">
        <v>306</v>
      </c>
    </row>
    <row r="409" spans="1:21">
      <c r="A409" s="12"/>
      <c r="B409" s="29"/>
      <c r="C409" s="60"/>
      <c r="D409" s="60"/>
      <c r="E409" s="27"/>
      <c r="F409" s="27"/>
      <c r="G409" s="60"/>
      <c r="H409" s="60"/>
      <c r="I409" s="27"/>
      <c r="J409" s="27"/>
      <c r="K409" s="60"/>
      <c r="L409" s="60"/>
      <c r="M409" s="29"/>
      <c r="N409" s="27"/>
      <c r="O409" s="60"/>
      <c r="P409" s="60"/>
      <c r="Q409" s="27"/>
      <c r="R409" s="27"/>
      <c r="S409" s="60"/>
      <c r="T409" s="60"/>
      <c r="U409" s="29"/>
    </row>
    <row r="410" spans="1:21">
      <c r="A410" s="12"/>
      <c r="B410" s="53" t="s">
        <v>186</v>
      </c>
      <c r="C410" s="55" t="s">
        <v>298</v>
      </c>
      <c r="D410" s="55"/>
      <c r="E410" s="57"/>
      <c r="F410" s="57"/>
      <c r="G410" s="55" t="s">
        <v>298</v>
      </c>
      <c r="H410" s="55"/>
      <c r="I410" s="57"/>
      <c r="J410" s="57"/>
      <c r="K410" s="55">
        <v>17</v>
      </c>
      <c r="L410" s="55"/>
      <c r="M410" s="57"/>
      <c r="N410" s="57"/>
      <c r="O410" s="55" t="s">
        <v>298</v>
      </c>
      <c r="P410" s="55"/>
      <c r="Q410" s="57"/>
      <c r="R410" s="57"/>
      <c r="S410" s="55">
        <v>17</v>
      </c>
      <c r="T410" s="55"/>
      <c r="U410" s="57"/>
    </row>
    <row r="411" spans="1:21">
      <c r="A411" s="12"/>
      <c r="B411" s="53"/>
      <c r="C411" s="55"/>
      <c r="D411" s="55"/>
      <c r="E411" s="57"/>
      <c r="F411" s="57"/>
      <c r="G411" s="55"/>
      <c r="H411" s="55"/>
      <c r="I411" s="57"/>
      <c r="J411" s="57"/>
      <c r="K411" s="55"/>
      <c r="L411" s="55"/>
      <c r="M411" s="57"/>
      <c r="N411" s="57"/>
      <c r="O411" s="55"/>
      <c r="P411" s="55"/>
      <c r="Q411" s="57"/>
      <c r="R411" s="57"/>
      <c r="S411" s="55"/>
      <c r="T411" s="55"/>
      <c r="U411" s="57"/>
    </row>
    <row r="412" spans="1:21">
      <c r="A412" s="12"/>
      <c r="B412" s="29" t="s">
        <v>1173</v>
      </c>
      <c r="C412" s="60" t="s">
        <v>298</v>
      </c>
      <c r="D412" s="60"/>
      <c r="E412" s="27"/>
      <c r="F412" s="27"/>
      <c r="G412" s="60">
        <v>32</v>
      </c>
      <c r="H412" s="60"/>
      <c r="I412" s="27"/>
      <c r="J412" s="27"/>
      <c r="K412" s="60" t="s">
        <v>298</v>
      </c>
      <c r="L412" s="60"/>
      <c r="M412" s="27"/>
      <c r="N412" s="27"/>
      <c r="O412" s="60" t="s">
        <v>537</v>
      </c>
      <c r="P412" s="60"/>
      <c r="Q412" s="29" t="s">
        <v>306</v>
      </c>
      <c r="R412" s="27"/>
      <c r="S412" s="60" t="s">
        <v>298</v>
      </c>
      <c r="T412" s="60"/>
      <c r="U412" s="27"/>
    </row>
    <row r="413" spans="1:21">
      <c r="A413" s="12"/>
      <c r="B413" s="29"/>
      <c r="C413" s="60"/>
      <c r="D413" s="60"/>
      <c r="E413" s="27"/>
      <c r="F413" s="27"/>
      <c r="G413" s="60"/>
      <c r="H413" s="60"/>
      <c r="I413" s="27"/>
      <c r="J413" s="27"/>
      <c r="K413" s="60"/>
      <c r="L413" s="60"/>
      <c r="M413" s="27"/>
      <c r="N413" s="27"/>
      <c r="O413" s="60"/>
      <c r="P413" s="60"/>
      <c r="Q413" s="29"/>
      <c r="R413" s="27"/>
      <c r="S413" s="60"/>
      <c r="T413" s="60"/>
      <c r="U413" s="27"/>
    </row>
    <row r="414" spans="1:21">
      <c r="A414" s="12"/>
      <c r="B414" s="53" t="s">
        <v>1174</v>
      </c>
      <c r="C414" s="55" t="s">
        <v>298</v>
      </c>
      <c r="D414" s="55"/>
      <c r="E414" s="57"/>
      <c r="F414" s="57"/>
      <c r="G414" s="55" t="s">
        <v>1175</v>
      </c>
      <c r="H414" s="55"/>
      <c r="I414" s="53" t="s">
        <v>306</v>
      </c>
      <c r="J414" s="57"/>
      <c r="K414" s="55" t="s">
        <v>298</v>
      </c>
      <c r="L414" s="55"/>
      <c r="M414" s="57"/>
      <c r="N414" s="57"/>
      <c r="O414" s="55">
        <v>431</v>
      </c>
      <c r="P414" s="55"/>
      <c r="Q414" s="57"/>
      <c r="R414" s="57"/>
      <c r="S414" s="55" t="s">
        <v>298</v>
      </c>
      <c r="T414" s="55"/>
      <c r="U414" s="57"/>
    </row>
    <row r="415" spans="1:21">
      <c r="A415" s="12"/>
      <c r="B415" s="53"/>
      <c r="C415" s="55"/>
      <c r="D415" s="55"/>
      <c r="E415" s="57"/>
      <c r="F415" s="57"/>
      <c r="G415" s="55"/>
      <c r="H415" s="55"/>
      <c r="I415" s="53"/>
      <c r="J415" s="57"/>
      <c r="K415" s="55"/>
      <c r="L415" s="55"/>
      <c r="M415" s="57"/>
      <c r="N415" s="57"/>
      <c r="O415" s="55"/>
      <c r="P415" s="55"/>
      <c r="Q415" s="57"/>
      <c r="R415" s="57"/>
      <c r="S415" s="55"/>
      <c r="T415" s="55"/>
      <c r="U415" s="57"/>
    </row>
    <row r="416" spans="1:21">
      <c r="A416" s="12"/>
      <c r="B416" s="29" t="s">
        <v>1176</v>
      </c>
      <c r="C416" s="60" t="s">
        <v>298</v>
      </c>
      <c r="D416" s="60"/>
      <c r="E416" s="27"/>
      <c r="F416" s="27"/>
      <c r="G416" s="60">
        <v>8</v>
      </c>
      <c r="H416" s="60"/>
      <c r="I416" s="27"/>
      <c r="J416" s="27"/>
      <c r="K416" s="60" t="s">
        <v>298</v>
      </c>
      <c r="L416" s="60"/>
      <c r="M416" s="27"/>
      <c r="N416" s="27"/>
      <c r="O416" s="60" t="s">
        <v>308</v>
      </c>
      <c r="P416" s="60"/>
      <c r="Q416" s="29" t="s">
        <v>306</v>
      </c>
      <c r="R416" s="27"/>
      <c r="S416" s="60" t="s">
        <v>298</v>
      </c>
      <c r="T416" s="60"/>
      <c r="U416" s="27"/>
    </row>
    <row r="417" spans="1:21">
      <c r="A417" s="12"/>
      <c r="B417" s="29"/>
      <c r="C417" s="60"/>
      <c r="D417" s="60"/>
      <c r="E417" s="27"/>
      <c r="F417" s="27"/>
      <c r="G417" s="60"/>
      <c r="H417" s="60"/>
      <c r="I417" s="27"/>
      <c r="J417" s="27"/>
      <c r="K417" s="60"/>
      <c r="L417" s="60"/>
      <c r="M417" s="27"/>
      <c r="N417" s="27"/>
      <c r="O417" s="60"/>
      <c r="P417" s="60"/>
      <c r="Q417" s="29"/>
      <c r="R417" s="27"/>
      <c r="S417" s="60"/>
      <c r="T417" s="60"/>
      <c r="U417" s="27"/>
    </row>
    <row r="418" spans="1:21">
      <c r="A418" s="12"/>
      <c r="B418" s="53" t="s">
        <v>1177</v>
      </c>
      <c r="C418" s="55" t="s">
        <v>298</v>
      </c>
      <c r="D418" s="55"/>
      <c r="E418" s="57"/>
      <c r="F418" s="57"/>
      <c r="G418" s="55" t="s">
        <v>298</v>
      </c>
      <c r="H418" s="55"/>
      <c r="I418" s="57"/>
      <c r="J418" s="57"/>
      <c r="K418" s="55" t="s">
        <v>1178</v>
      </c>
      <c r="L418" s="55"/>
      <c r="M418" s="53" t="s">
        <v>306</v>
      </c>
      <c r="N418" s="57"/>
      <c r="O418" s="55" t="s">
        <v>298</v>
      </c>
      <c r="P418" s="55"/>
      <c r="Q418" s="57"/>
      <c r="R418" s="57"/>
      <c r="S418" s="55" t="s">
        <v>1178</v>
      </c>
      <c r="T418" s="55"/>
      <c r="U418" s="53" t="s">
        <v>306</v>
      </c>
    </row>
    <row r="419" spans="1:21">
      <c r="A419" s="12"/>
      <c r="B419" s="53"/>
      <c r="C419" s="55"/>
      <c r="D419" s="55"/>
      <c r="E419" s="57"/>
      <c r="F419" s="57"/>
      <c r="G419" s="55"/>
      <c r="H419" s="55"/>
      <c r="I419" s="57"/>
      <c r="J419" s="57"/>
      <c r="K419" s="55"/>
      <c r="L419" s="55"/>
      <c r="M419" s="53"/>
      <c r="N419" s="57"/>
      <c r="O419" s="55"/>
      <c r="P419" s="55"/>
      <c r="Q419" s="57"/>
      <c r="R419" s="57"/>
      <c r="S419" s="55"/>
      <c r="T419" s="55"/>
      <c r="U419" s="53"/>
    </row>
    <row r="420" spans="1:21">
      <c r="A420" s="12"/>
      <c r="B420" s="29" t="s">
        <v>189</v>
      </c>
      <c r="C420" s="60" t="s">
        <v>298</v>
      </c>
      <c r="D420" s="60"/>
      <c r="E420" s="27"/>
      <c r="F420" s="27"/>
      <c r="G420" s="60" t="s">
        <v>298</v>
      </c>
      <c r="H420" s="60"/>
      <c r="I420" s="27"/>
      <c r="J420" s="27"/>
      <c r="K420" s="60" t="s">
        <v>308</v>
      </c>
      <c r="L420" s="60"/>
      <c r="M420" s="29" t="s">
        <v>306</v>
      </c>
      <c r="N420" s="27"/>
      <c r="O420" s="60" t="s">
        <v>298</v>
      </c>
      <c r="P420" s="60"/>
      <c r="Q420" s="27"/>
      <c r="R420" s="27"/>
      <c r="S420" s="60" t="s">
        <v>308</v>
      </c>
      <c r="T420" s="60"/>
      <c r="U420" s="29" t="s">
        <v>306</v>
      </c>
    </row>
    <row r="421" spans="1:21">
      <c r="A421" s="12"/>
      <c r="B421" s="29"/>
      <c r="C421" s="60"/>
      <c r="D421" s="60"/>
      <c r="E421" s="27"/>
      <c r="F421" s="27"/>
      <c r="G421" s="60"/>
      <c r="H421" s="60"/>
      <c r="I421" s="27"/>
      <c r="J421" s="27"/>
      <c r="K421" s="60"/>
      <c r="L421" s="60"/>
      <c r="M421" s="29"/>
      <c r="N421" s="27"/>
      <c r="O421" s="60"/>
      <c r="P421" s="60"/>
      <c r="Q421" s="27"/>
      <c r="R421" s="27"/>
      <c r="S421" s="60"/>
      <c r="T421" s="60"/>
      <c r="U421" s="29"/>
    </row>
    <row r="422" spans="1:21">
      <c r="A422" s="12"/>
      <c r="B422" s="53" t="s">
        <v>151</v>
      </c>
      <c r="C422" s="55" t="s">
        <v>298</v>
      </c>
      <c r="D422" s="55"/>
      <c r="E422" s="57"/>
      <c r="F422" s="57"/>
      <c r="G422" s="55" t="s">
        <v>298</v>
      </c>
      <c r="H422" s="55"/>
      <c r="I422" s="57"/>
      <c r="J422" s="57"/>
      <c r="K422" s="55">
        <v>4</v>
      </c>
      <c r="L422" s="55"/>
      <c r="M422" s="57"/>
      <c r="N422" s="57"/>
      <c r="O422" s="55" t="s">
        <v>298</v>
      </c>
      <c r="P422" s="55"/>
      <c r="Q422" s="57"/>
      <c r="R422" s="57"/>
      <c r="S422" s="55">
        <v>4</v>
      </c>
      <c r="T422" s="55"/>
      <c r="U422" s="57"/>
    </row>
    <row r="423" spans="1:21" ht="15.75" thickBot="1">
      <c r="A423" s="12"/>
      <c r="B423" s="53"/>
      <c r="C423" s="66"/>
      <c r="D423" s="66"/>
      <c r="E423" s="68"/>
      <c r="F423" s="57"/>
      <c r="G423" s="66"/>
      <c r="H423" s="66"/>
      <c r="I423" s="68"/>
      <c r="J423" s="57"/>
      <c r="K423" s="66"/>
      <c r="L423" s="66"/>
      <c r="M423" s="68"/>
      <c r="N423" s="57"/>
      <c r="O423" s="66"/>
      <c r="P423" s="66"/>
      <c r="Q423" s="68"/>
      <c r="R423" s="57"/>
      <c r="S423" s="66"/>
      <c r="T423" s="66"/>
      <c r="U423" s="68"/>
    </row>
    <row r="424" spans="1:21">
      <c r="A424" s="12"/>
      <c r="B424" s="59" t="s">
        <v>190</v>
      </c>
      <c r="C424" s="71" t="s">
        <v>298</v>
      </c>
      <c r="D424" s="71"/>
      <c r="E424" s="51"/>
      <c r="F424" s="27"/>
      <c r="G424" s="71" t="s">
        <v>1179</v>
      </c>
      <c r="H424" s="71"/>
      <c r="I424" s="69" t="s">
        <v>306</v>
      </c>
      <c r="J424" s="27"/>
      <c r="K424" s="71" t="s">
        <v>1180</v>
      </c>
      <c r="L424" s="71"/>
      <c r="M424" s="69" t="s">
        <v>306</v>
      </c>
      <c r="N424" s="27"/>
      <c r="O424" s="71">
        <v>391</v>
      </c>
      <c r="P424" s="71"/>
      <c r="Q424" s="51"/>
      <c r="R424" s="27"/>
      <c r="S424" s="71" t="s">
        <v>1180</v>
      </c>
      <c r="T424" s="71"/>
      <c r="U424" s="69" t="s">
        <v>306</v>
      </c>
    </row>
    <row r="425" spans="1:21">
      <c r="A425" s="12"/>
      <c r="B425" s="59"/>
      <c r="C425" s="60"/>
      <c r="D425" s="60"/>
      <c r="E425" s="27"/>
      <c r="F425" s="27"/>
      <c r="G425" s="86"/>
      <c r="H425" s="86"/>
      <c r="I425" s="84"/>
      <c r="J425" s="27"/>
      <c r="K425" s="86"/>
      <c r="L425" s="86"/>
      <c r="M425" s="84"/>
      <c r="N425" s="27"/>
      <c r="O425" s="86"/>
      <c r="P425" s="86"/>
      <c r="Q425" s="74"/>
      <c r="R425" s="27"/>
      <c r="S425" s="86"/>
      <c r="T425" s="86"/>
      <c r="U425" s="84"/>
    </row>
    <row r="426" spans="1:21">
      <c r="A426" s="12"/>
      <c r="B426" s="52" t="s">
        <v>191</v>
      </c>
      <c r="C426" s="55" t="s">
        <v>298</v>
      </c>
      <c r="D426" s="55"/>
      <c r="E426" s="57"/>
      <c r="F426" s="57"/>
      <c r="G426" s="55" t="s">
        <v>298</v>
      </c>
      <c r="H426" s="55"/>
      <c r="I426" s="57"/>
      <c r="J426" s="57"/>
      <c r="K426" s="55" t="s">
        <v>1181</v>
      </c>
      <c r="L426" s="55"/>
      <c r="M426" s="53" t="s">
        <v>306</v>
      </c>
      <c r="N426" s="57"/>
      <c r="O426" s="55" t="s">
        <v>298</v>
      </c>
      <c r="P426" s="55"/>
      <c r="Q426" s="57"/>
      <c r="R426" s="57"/>
      <c r="S426" s="55" t="s">
        <v>1181</v>
      </c>
      <c r="T426" s="55"/>
      <c r="U426" s="53" t="s">
        <v>306</v>
      </c>
    </row>
    <row r="427" spans="1:21">
      <c r="A427" s="12"/>
      <c r="B427" s="52"/>
      <c r="C427" s="55"/>
      <c r="D427" s="55"/>
      <c r="E427" s="57"/>
      <c r="F427" s="57"/>
      <c r="G427" s="55"/>
      <c r="H427" s="55"/>
      <c r="I427" s="57"/>
      <c r="J427" s="57"/>
      <c r="K427" s="55"/>
      <c r="L427" s="55"/>
      <c r="M427" s="53"/>
      <c r="N427" s="57"/>
      <c r="O427" s="55"/>
      <c r="P427" s="55"/>
      <c r="Q427" s="57"/>
      <c r="R427" s="57"/>
      <c r="S427" s="55"/>
      <c r="T427" s="55"/>
      <c r="U427" s="53"/>
    </row>
    <row r="428" spans="1:21">
      <c r="A428" s="12"/>
      <c r="B428" s="30" t="s">
        <v>192</v>
      </c>
      <c r="C428" s="29"/>
      <c r="D428" s="29"/>
      <c r="E428" s="29"/>
      <c r="F428" s="15"/>
      <c r="G428" s="29"/>
      <c r="H428" s="29"/>
      <c r="I428" s="29"/>
      <c r="J428" s="15"/>
      <c r="K428" s="29"/>
      <c r="L428" s="29"/>
      <c r="M428" s="29"/>
      <c r="N428" s="15"/>
      <c r="O428" s="29"/>
      <c r="P428" s="29"/>
      <c r="Q428" s="29"/>
      <c r="R428" s="15"/>
      <c r="S428" s="29"/>
      <c r="T428" s="29"/>
      <c r="U428" s="29"/>
    </row>
    <row r="429" spans="1:21">
      <c r="A429" s="12"/>
      <c r="B429" s="53" t="s">
        <v>1182</v>
      </c>
      <c r="C429" s="55" t="s">
        <v>298</v>
      </c>
      <c r="D429" s="55"/>
      <c r="E429" s="57"/>
      <c r="F429" s="57"/>
      <c r="G429" s="55" t="s">
        <v>298</v>
      </c>
      <c r="H429" s="55"/>
      <c r="I429" s="57"/>
      <c r="J429" s="57"/>
      <c r="K429" s="55" t="s">
        <v>885</v>
      </c>
      <c r="L429" s="55"/>
      <c r="M429" s="53" t="s">
        <v>306</v>
      </c>
      <c r="N429" s="57"/>
      <c r="O429" s="55" t="s">
        <v>298</v>
      </c>
      <c r="P429" s="55"/>
      <c r="Q429" s="57"/>
      <c r="R429" s="57"/>
      <c r="S429" s="55" t="s">
        <v>885</v>
      </c>
      <c r="T429" s="55"/>
      <c r="U429" s="53" t="s">
        <v>306</v>
      </c>
    </row>
    <row r="430" spans="1:21">
      <c r="A430" s="12"/>
      <c r="B430" s="53"/>
      <c r="C430" s="55"/>
      <c r="D430" s="55"/>
      <c r="E430" s="57"/>
      <c r="F430" s="57"/>
      <c r="G430" s="55"/>
      <c r="H430" s="55"/>
      <c r="I430" s="57"/>
      <c r="J430" s="57"/>
      <c r="K430" s="55"/>
      <c r="L430" s="55"/>
      <c r="M430" s="53"/>
      <c r="N430" s="57"/>
      <c r="O430" s="55"/>
      <c r="P430" s="55"/>
      <c r="Q430" s="57"/>
      <c r="R430" s="57"/>
      <c r="S430" s="55"/>
      <c r="T430" s="55"/>
      <c r="U430" s="53"/>
    </row>
    <row r="431" spans="1:21">
      <c r="A431" s="12"/>
      <c r="B431" s="29" t="s">
        <v>197</v>
      </c>
      <c r="C431" s="60" t="s">
        <v>298</v>
      </c>
      <c r="D431" s="60"/>
      <c r="E431" s="27"/>
      <c r="F431" s="27"/>
      <c r="G431" s="60" t="s">
        <v>298</v>
      </c>
      <c r="H431" s="60"/>
      <c r="I431" s="27"/>
      <c r="J431" s="27"/>
      <c r="K431" s="60">
        <v>153</v>
      </c>
      <c r="L431" s="60"/>
      <c r="M431" s="27"/>
      <c r="N431" s="27"/>
      <c r="O431" s="60" t="s">
        <v>298</v>
      </c>
      <c r="P431" s="60"/>
      <c r="Q431" s="27"/>
      <c r="R431" s="27"/>
      <c r="S431" s="60">
        <v>153</v>
      </c>
      <c r="T431" s="60"/>
      <c r="U431" s="27"/>
    </row>
    <row r="432" spans="1:21">
      <c r="A432" s="12"/>
      <c r="B432" s="29"/>
      <c r="C432" s="60"/>
      <c r="D432" s="60"/>
      <c r="E432" s="27"/>
      <c r="F432" s="27"/>
      <c r="G432" s="60"/>
      <c r="H432" s="60"/>
      <c r="I432" s="27"/>
      <c r="J432" s="27"/>
      <c r="K432" s="60"/>
      <c r="L432" s="60"/>
      <c r="M432" s="27"/>
      <c r="N432" s="27"/>
      <c r="O432" s="60"/>
      <c r="P432" s="60"/>
      <c r="Q432" s="27"/>
      <c r="R432" s="27"/>
      <c r="S432" s="60"/>
      <c r="T432" s="60"/>
      <c r="U432" s="27"/>
    </row>
    <row r="433" spans="1:21">
      <c r="A433" s="12"/>
      <c r="B433" s="53" t="s">
        <v>198</v>
      </c>
      <c r="C433" s="55" t="s">
        <v>1183</v>
      </c>
      <c r="D433" s="55"/>
      <c r="E433" s="53" t="s">
        <v>306</v>
      </c>
      <c r="F433" s="57"/>
      <c r="G433" s="55" t="s">
        <v>298</v>
      </c>
      <c r="H433" s="55"/>
      <c r="I433" s="57"/>
      <c r="J433" s="57"/>
      <c r="K433" s="55" t="s">
        <v>298</v>
      </c>
      <c r="L433" s="55"/>
      <c r="M433" s="57"/>
      <c r="N433" s="57"/>
      <c r="O433" s="55" t="s">
        <v>298</v>
      </c>
      <c r="P433" s="55"/>
      <c r="Q433" s="57"/>
      <c r="R433" s="57"/>
      <c r="S433" s="55" t="s">
        <v>1183</v>
      </c>
      <c r="T433" s="55"/>
      <c r="U433" s="53" t="s">
        <v>306</v>
      </c>
    </row>
    <row r="434" spans="1:21">
      <c r="A434" s="12"/>
      <c r="B434" s="53"/>
      <c r="C434" s="55"/>
      <c r="D434" s="55"/>
      <c r="E434" s="53"/>
      <c r="F434" s="57"/>
      <c r="G434" s="55"/>
      <c r="H434" s="55"/>
      <c r="I434" s="57"/>
      <c r="J434" s="57"/>
      <c r="K434" s="55"/>
      <c r="L434" s="55"/>
      <c r="M434" s="57"/>
      <c r="N434" s="57"/>
      <c r="O434" s="55"/>
      <c r="P434" s="55"/>
      <c r="Q434" s="57"/>
      <c r="R434" s="57"/>
      <c r="S434" s="55"/>
      <c r="T434" s="55"/>
      <c r="U434" s="53"/>
    </row>
    <row r="435" spans="1:21">
      <c r="A435" s="12"/>
      <c r="B435" s="29" t="s">
        <v>1184</v>
      </c>
      <c r="C435" s="60" t="s">
        <v>298</v>
      </c>
      <c r="D435" s="60"/>
      <c r="E435" s="27"/>
      <c r="F435" s="27"/>
      <c r="G435" s="60" t="s">
        <v>298</v>
      </c>
      <c r="H435" s="60"/>
      <c r="I435" s="27"/>
      <c r="J435" s="27"/>
      <c r="K435" s="60" t="s">
        <v>537</v>
      </c>
      <c r="L435" s="60"/>
      <c r="M435" s="29" t="s">
        <v>306</v>
      </c>
      <c r="N435" s="27"/>
      <c r="O435" s="60">
        <v>32</v>
      </c>
      <c r="P435" s="60"/>
      <c r="Q435" s="27"/>
      <c r="R435" s="27"/>
      <c r="S435" s="60" t="s">
        <v>298</v>
      </c>
      <c r="T435" s="60"/>
      <c r="U435" s="27"/>
    </row>
    <row r="436" spans="1:21">
      <c r="A436" s="12"/>
      <c r="B436" s="29"/>
      <c r="C436" s="60"/>
      <c r="D436" s="60"/>
      <c r="E436" s="27"/>
      <c r="F436" s="27"/>
      <c r="G436" s="60"/>
      <c r="H436" s="60"/>
      <c r="I436" s="27"/>
      <c r="J436" s="27"/>
      <c r="K436" s="60"/>
      <c r="L436" s="60"/>
      <c r="M436" s="29"/>
      <c r="N436" s="27"/>
      <c r="O436" s="60"/>
      <c r="P436" s="60"/>
      <c r="Q436" s="27"/>
      <c r="R436" s="27"/>
      <c r="S436" s="60"/>
      <c r="T436" s="60"/>
      <c r="U436" s="27"/>
    </row>
    <row r="437" spans="1:21">
      <c r="A437" s="12"/>
      <c r="B437" s="53" t="s">
        <v>199</v>
      </c>
      <c r="C437" s="55" t="s">
        <v>298</v>
      </c>
      <c r="D437" s="55"/>
      <c r="E437" s="57"/>
      <c r="F437" s="57"/>
      <c r="G437" s="55" t="s">
        <v>298</v>
      </c>
      <c r="H437" s="55"/>
      <c r="I437" s="57"/>
      <c r="J437" s="57"/>
      <c r="K437" s="55" t="s">
        <v>1185</v>
      </c>
      <c r="L437" s="55"/>
      <c r="M437" s="53" t="s">
        <v>306</v>
      </c>
      <c r="N437" s="57"/>
      <c r="O437" s="55" t="s">
        <v>298</v>
      </c>
      <c r="P437" s="55"/>
      <c r="Q437" s="57"/>
      <c r="R437" s="57"/>
      <c r="S437" s="55" t="s">
        <v>1185</v>
      </c>
      <c r="T437" s="55"/>
      <c r="U437" s="53" t="s">
        <v>306</v>
      </c>
    </row>
    <row r="438" spans="1:21">
      <c r="A438" s="12"/>
      <c r="B438" s="53"/>
      <c r="C438" s="55"/>
      <c r="D438" s="55"/>
      <c r="E438" s="57"/>
      <c r="F438" s="57"/>
      <c r="G438" s="55"/>
      <c r="H438" s="55"/>
      <c r="I438" s="57"/>
      <c r="J438" s="57"/>
      <c r="K438" s="55"/>
      <c r="L438" s="55"/>
      <c r="M438" s="53"/>
      <c r="N438" s="57"/>
      <c r="O438" s="55"/>
      <c r="P438" s="55"/>
      <c r="Q438" s="57"/>
      <c r="R438" s="57"/>
      <c r="S438" s="55"/>
      <c r="T438" s="55"/>
      <c r="U438" s="53"/>
    </row>
    <row r="439" spans="1:21">
      <c r="A439" s="12"/>
      <c r="B439" s="29" t="s">
        <v>1186</v>
      </c>
      <c r="C439" s="60">
        <v>449</v>
      </c>
      <c r="D439" s="60"/>
      <c r="E439" s="27"/>
      <c r="F439" s="27"/>
      <c r="G439" s="60" t="s">
        <v>298</v>
      </c>
      <c r="H439" s="60"/>
      <c r="I439" s="27"/>
      <c r="J439" s="27"/>
      <c r="K439" s="60" t="s">
        <v>445</v>
      </c>
      <c r="L439" s="60"/>
      <c r="M439" s="29" t="s">
        <v>306</v>
      </c>
      <c r="N439" s="27"/>
      <c r="O439" s="60" t="s">
        <v>1175</v>
      </c>
      <c r="P439" s="60"/>
      <c r="Q439" s="29" t="s">
        <v>306</v>
      </c>
      <c r="R439" s="27"/>
      <c r="S439" s="60" t="s">
        <v>298</v>
      </c>
      <c r="T439" s="60"/>
      <c r="U439" s="27"/>
    </row>
    <row r="440" spans="1:21">
      <c r="A440" s="12"/>
      <c r="B440" s="29"/>
      <c r="C440" s="60"/>
      <c r="D440" s="60"/>
      <c r="E440" s="27"/>
      <c r="F440" s="27"/>
      <c r="G440" s="60"/>
      <c r="H440" s="60"/>
      <c r="I440" s="27"/>
      <c r="J440" s="27"/>
      <c r="K440" s="60"/>
      <c r="L440" s="60"/>
      <c r="M440" s="29"/>
      <c r="N440" s="27"/>
      <c r="O440" s="60"/>
      <c r="P440" s="60"/>
      <c r="Q440" s="29"/>
      <c r="R440" s="27"/>
      <c r="S440" s="60"/>
      <c r="T440" s="60"/>
      <c r="U440" s="27"/>
    </row>
    <row r="441" spans="1:21">
      <c r="A441" s="12"/>
      <c r="B441" s="53" t="s">
        <v>1187</v>
      </c>
      <c r="C441" s="55" t="s">
        <v>298</v>
      </c>
      <c r="D441" s="55"/>
      <c r="E441" s="57"/>
      <c r="F441" s="57"/>
      <c r="G441" s="55" t="s">
        <v>298</v>
      </c>
      <c r="H441" s="55"/>
      <c r="I441" s="57"/>
      <c r="J441" s="57"/>
      <c r="K441" s="55" t="s">
        <v>308</v>
      </c>
      <c r="L441" s="55"/>
      <c r="M441" s="53" t="s">
        <v>306</v>
      </c>
      <c r="N441" s="57"/>
      <c r="O441" s="55">
        <v>8</v>
      </c>
      <c r="P441" s="55"/>
      <c r="Q441" s="57"/>
      <c r="R441" s="57"/>
      <c r="S441" s="55" t="s">
        <v>298</v>
      </c>
      <c r="T441" s="55"/>
      <c r="U441" s="57"/>
    </row>
    <row r="442" spans="1:21">
      <c r="A442" s="12"/>
      <c r="B442" s="53"/>
      <c r="C442" s="55"/>
      <c r="D442" s="55"/>
      <c r="E442" s="57"/>
      <c r="F442" s="57"/>
      <c r="G442" s="55"/>
      <c r="H442" s="55"/>
      <c r="I442" s="57"/>
      <c r="J442" s="57"/>
      <c r="K442" s="55"/>
      <c r="L442" s="55"/>
      <c r="M442" s="53"/>
      <c r="N442" s="57"/>
      <c r="O442" s="55"/>
      <c r="P442" s="55"/>
      <c r="Q442" s="57"/>
      <c r="R442" s="57"/>
      <c r="S442" s="55"/>
      <c r="T442" s="55"/>
      <c r="U442" s="57"/>
    </row>
    <row r="443" spans="1:21">
      <c r="A443" s="12"/>
      <c r="B443" s="29" t="s">
        <v>1188</v>
      </c>
      <c r="C443" s="60">
        <v>90</v>
      </c>
      <c r="D443" s="60"/>
      <c r="E443" s="27"/>
      <c r="F443" s="27"/>
      <c r="G443" s="60" t="s">
        <v>1189</v>
      </c>
      <c r="H443" s="60"/>
      <c r="I443" s="29" t="s">
        <v>306</v>
      </c>
      <c r="J443" s="27"/>
      <c r="K443" s="60">
        <v>64</v>
      </c>
      <c r="L443" s="60"/>
      <c r="M443" s="27"/>
      <c r="N443" s="27"/>
      <c r="O443" s="60" t="s">
        <v>298</v>
      </c>
      <c r="P443" s="60"/>
      <c r="Q443" s="27"/>
      <c r="R443" s="27"/>
      <c r="S443" s="60">
        <v>93</v>
      </c>
      <c r="T443" s="60"/>
      <c r="U443" s="27"/>
    </row>
    <row r="444" spans="1:21">
      <c r="A444" s="12"/>
      <c r="B444" s="29"/>
      <c r="C444" s="60"/>
      <c r="D444" s="60"/>
      <c r="E444" s="27"/>
      <c r="F444" s="27"/>
      <c r="G444" s="60"/>
      <c r="H444" s="60"/>
      <c r="I444" s="29"/>
      <c r="J444" s="27"/>
      <c r="K444" s="60"/>
      <c r="L444" s="60"/>
      <c r="M444" s="27"/>
      <c r="N444" s="27"/>
      <c r="O444" s="60"/>
      <c r="P444" s="60"/>
      <c r="Q444" s="27"/>
      <c r="R444" s="27"/>
      <c r="S444" s="60"/>
      <c r="T444" s="60"/>
      <c r="U444" s="27"/>
    </row>
    <row r="445" spans="1:21">
      <c r="A445" s="12"/>
      <c r="B445" s="53" t="s">
        <v>151</v>
      </c>
      <c r="C445" s="55" t="s">
        <v>298</v>
      </c>
      <c r="D445" s="55"/>
      <c r="E445" s="57"/>
      <c r="F445" s="57"/>
      <c r="G445" s="55" t="s">
        <v>298</v>
      </c>
      <c r="H445" s="55"/>
      <c r="I445" s="57"/>
      <c r="J445" s="57"/>
      <c r="K445" s="55" t="s">
        <v>885</v>
      </c>
      <c r="L445" s="55"/>
      <c r="M445" s="53" t="s">
        <v>306</v>
      </c>
      <c r="N445" s="57"/>
      <c r="O445" s="55" t="s">
        <v>298</v>
      </c>
      <c r="P445" s="55"/>
      <c r="Q445" s="57"/>
      <c r="R445" s="57"/>
      <c r="S445" s="55" t="s">
        <v>885</v>
      </c>
      <c r="T445" s="55"/>
      <c r="U445" s="53" t="s">
        <v>306</v>
      </c>
    </row>
    <row r="446" spans="1:21" ht="15.75" thickBot="1">
      <c r="A446" s="12"/>
      <c r="B446" s="53"/>
      <c r="C446" s="66"/>
      <c r="D446" s="66"/>
      <c r="E446" s="68"/>
      <c r="F446" s="57"/>
      <c r="G446" s="66"/>
      <c r="H446" s="66"/>
      <c r="I446" s="68"/>
      <c r="J446" s="57"/>
      <c r="K446" s="66"/>
      <c r="L446" s="66"/>
      <c r="M446" s="67"/>
      <c r="N446" s="57"/>
      <c r="O446" s="66"/>
      <c r="P446" s="66"/>
      <c r="Q446" s="68"/>
      <c r="R446" s="57"/>
      <c r="S446" s="66"/>
      <c r="T446" s="66"/>
      <c r="U446" s="67"/>
    </row>
    <row r="447" spans="1:21">
      <c r="A447" s="12"/>
      <c r="B447" s="59" t="s">
        <v>1190</v>
      </c>
      <c r="C447" s="71">
        <v>251</v>
      </c>
      <c r="D447" s="71"/>
      <c r="E447" s="51"/>
      <c r="F447" s="27"/>
      <c r="G447" s="71" t="s">
        <v>1189</v>
      </c>
      <c r="H447" s="71"/>
      <c r="I447" s="69" t="s">
        <v>306</v>
      </c>
      <c r="J447" s="27"/>
      <c r="K447" s="71" t="s">
        <v>1191</v>
      </c>
      <c r="L447" s="71"/>
      <c r="M447" s="69" t="s">
        <v>306</v>
      </c>
      <c r="N447" s="27"/>
      <c r="O447" s="71" t="s">
        <v>1179</v>
      </c>
      <c r="P447" s="71"/>
      <c r="Q447" s="69" t="s">
        <v>306</v>
      </c>
      <c r="R447" s="27"/>
      <c r="S447" s="71" t="s">
        <v>1192</v>
      </c>
      <c r="T447" s="71"/>
      <c r="U447" s="69" t="s">
        <v>306</v>
      </c>
    </row>
    <row r="448" spans="1:21">
      <c r="A448" s="12"/>
      <c r="B448" s="59"/>
      <c r="C448" s="60"/>
      <c r="D448" s="60"/>
      <c r="E448" s="27"/>
      <c r="F448" s="27"/>
      <c r="G448" s="60"/>
      <c r="H448" s="60"/>
      <c r="I448" s="29"/>
      <c r="J448" s="27"/>
      <c r="K448" s="60"/>
      <c r="L448" s="60"/>
      <c r="M448" s="29"/>
      <c r="N448" s="27"/>
      <c r="O448" s="60"/>
      <c r="P448" s="60"/>
      <c r="Q448" s="29"/>
      <c r="R448" s="27"/>
      <c r="S448" s="60"/>
      <c r="T448" s="60"/>
      <c r="U448" s="29"/>
    </row>
    <row r="449" spans="1:21">
      <c r="A449" s="12"/>
      <c r="B449" s="52" t="s">
        <v>202</v>
      </c>
      <c r="C449" s="55" t="s">
        <v>298</v>
      </c>
      <c r="D449" s="55"/>
      <c r="E449" s="57"/>
      <c r="F449" s="57"/>
      <c r="G449" s="55" t="s">
        <v>298</v>
      </c>
      <c r="H449" s="55"/>
      <c r="I449" s="57"/>
      <c r="J449" s="57"/>
      <c r="K449" s="55" t="s">
        <v>1123</v>
      </c>
      <c r="L449" s="55"/>
      <c r="M449" s="53" t="s">
        <v>306</v>
      </c>
      <c r="N449" s="57"/>
      <c r="O449" s="55" t="s">
        <v>298</v>
      </c>
      <c r="P449" s="55"/>
      <c r="Q449" s="57"/>
      <c r="R449" s="57"/>
      <c r="S449" s="55" t="s">
        <v>1123</v>
      </c>
      <c r="T449" s="55"/>
      <c r="U449" s="53" t="s">
        <v>306</v>
      </c>
    </row>
    <row r="450" spans="1:21">
      <c r="A450" s="12"/>
      <c r="B450" s="52"/>
      <c r="C450" s="55"/>
      <c r="D450" s="55"/>
      <c r="E450" s="57"/>
      <c r="F450" s="57"/>
      <c r="G450" s="55"/>
      <c r="H450" s="55"/>
      <c r="I450" s="57"/>
      <c r="J450" s="57"/>
      <c r="K450" s="55"/>
      <c r="L450" s="55"/>
      <c r="M450" s="53"/>
      <c r="N450" s="57"/>
      <c r="O450" s="55"/>
      <c r="P450" s="55"/>
      <c r="Q450" s="57"/>
      <c r="R450" s="57"/>
      <c r="S450" s="55"/>
      <c r="T450" s="55"/>
      <c r="U450" s="53"/>
    </row>
    <row r="451" spans="1:21">
      <c r="A451" s="12"/>
      <c r="B451" s="29" t="s">
        <v>203</v>
      </c>
      <c r="C451" s="60" t="s">
        <v>298</v>
      </c>
      <c r="D451" s="60"/>
      <c r="E451" s="27"/>
      <c r="F451" s="27"/>
      <c r="G451" s="60" t="s">
        <v>298</v>
      </c>
      <c r="H451" s="60"/>
      <c r="I451" s="27"/>
      <c r="J451" s="27"/>
      <c r="K451" s="60" t="s">
        <v>648</v>
      </c>
      <c r="L451" s="60"/>
      <c r="M451" s="29" t="s">
        <v>306</v>
      </c>
      <c r="N451" s="27"/>
      <c r="O451" s="60" t="s">
        <v>298</v>
      </c>
      <c r="P451" s="60"/>
      <c r="Q451" s="27"/>
      <c r="R451" s="27"/>
      <c r="S451" s="60" t="s">
        <v>648</v>
      </c>
      <c r="T451" s="60"/>
      <c r="U451" s="29" t="s">
        <v>306</v>
      </c>
    </row>
    <row r="452" spans="1:21" ht="15.75" thickBot="1">
      <c r="A452" s="12"/>
      <c r="B452" s="29"/>
      <c r="C452" s="61"/>
      <c r="D452" s="61"/>
      <c r="E452" s="48"/>
      <c r="F452" s="27"/>
      <c r="G452" s="61"/>
      <c r="H452" s="61"/>
      <c r="I452" s="48"/>
      <c r="J452" s="27"/>
      <c r="K452" s="61"/>
      <c r="L452" s="61"/>
      <c r="M452" s="62"/>
      <c r="N452" s="27"/>
      <c r="O452" s="61"/>
      <c r="P452" s="61"/>
      <c r="Q452" s="48"/>
      <c r="R452" s="27"/>
      <c r="S452" s="61"/>
      <c r="T452" s="61"/>
      <c r="U452" s="62"/>
    </row>
    <row r="453" spans="1:21">
      <c r="A453" s="12"/>
      <c r="B453" s="158" t="s">
        <v>1193</v>
      </c>
      <c r="C453" s="56" t="s">
        <v>298</v>
      </c>
      <c r="D453" s="56"/>
      <c r="E453" s="58"/>
      <c r="F453" s="57"/>
      <c r="G453" s="56" t="s">
        <v>298</v>
      </c>
      <c r="H453" s="56"/>
      <c r="I453" s="58"/>
      <c r="J453" s="57"/>
      <c r="K453" s="56" t="s">
        <v>1194</v>
      </c>
      <c r="L453" s="56"/>
      <c r="M453" s="54" t="s">
        <v>306</v>
      </c>
      <c r="N453" s="57"/>
      <c r="O453" s="56" t="s">
        <v>298</v>
      </c>
      <c r="P453" s="56"/>
      <c r="Q453" s="58"/>
      <c r="R453" s="57"/>
      <c r="S453" s="56" t="s">
        <v>1194</v>
      </c>
      <c r="T453" s="56"/>
      <c r="U453" s="54" t="s">
        <v>306</v>
      </c>
    </row>
    <row r="454" spans="1:21">
      <c r="A454" s="12"/>
      <c r="B454" s="158"/>
      <c r="C454" s="55"/>
      <c r="D454" s="55"/>
      <c r="E454" s="57"/>
      <c r="F454" s="57"/>
      <c r="G454" s="55"/>
      <c r="H454" s="55"/>
      <c r="I454" s="57"/>
      <c r="J454" s="57"/>
      <c r="K454" s="55"/>
      <c r="L454" s="55"/>
      <c r="M454" s="53"/>
      <c r="N454" s="57"/>
      <c r="O454" s="55"/>
      <c r="P454" s="55"/>
      <c r="Q454" s="57"/>
      <c r="R454" s="57"/>
      <c r="S454" s="55"/>
      <c r="T454" s="55"/>
      <c r="U454" s="53"/>
    </row>
    <row r="455" spans="1:21" ht="23.25" customHeight="1">
      <c r="A455" s="12"/>
      <c r="B455" s="45" t="s">
        <v>1195</v>
      </c>
      <c r="C455" s="60" t="s">
        <v>298</v>
      </c>
      <c r="D455" s="60"/>
      <c r="E455" s="27"/>
      <c r="F455" s="27"/>
      <c r="G455" s="60" t="s">
        <v>298</v>
      </c>
      <c r="H455" s="60"/>
      <c r="I455" s="27"/>
      <c r="J455" s="27"/>
      <c r="K455" s="60" t="s">
        <v>885</v>
      </c>
      <c r="L455" s="60"/>
      <c r="M455" s="29" t="s">
        <v>306</v>
      </c>
      <c r="N455" s="27"/>
      <c r="O455" s="60" t="s">
        <v>298</v>
      </c>
      <c r="P455" s="60"/>
      <c r="Q455" s="27"/>
      <c r="R455" s="27"/>
      <c r="S455" s="60" t="s">
        <v>885</v>
      </c>
      <c r="T455" s="60"/>
      <c r="U455" s="29" t="s">
        <v>306</v>
      </c>
    </row>
    <row r="456" spans="1:21">
      <c r="A456" s="12"/>
      <c r="B456" s="45"/>
      <c r="C456" s="60"/>
      <c r="D456" s="60"/>
      <c r="E456" s="27"/>
      <c r="F456" s="27"/>
      <c r="G456" s="60"/>
      <c r="H456" s="60"/>
      <c r="I456" s="27"/>
      <c r="J456" s="27"/>
      <c r="K456" s="60"/>
      <c r="L456" s="60"/>
      <c r="M456" s="29"/>
      <c r="N456" s="27"/>
      <c r="O456" s="60"/>
      <c r="P456" s="60"/>
      <c r="Q456" s="27"/>
      <c r="R456" s="27"/>
      <c r="S456" s="60"/>
      <c r="T456" s="60"/>
      <c r="U456" s="29"/>
    </row>
    <row r="457" spans="1:21">
      <c r="A457" s="12"/>
      <c r="B457" s="158" t="s">
        <v>208</v>
      </c>
      <c r="C457" s="55" t="s">
        <v>298</v>
      </c>
      <c r="D457" s="55"/>
      <c r="E457" s="57"/>
      <c r="F457" s="57"/>
      <c r="G457" s="55" t="s">
        <v>298</v>
      </c>
      <c r="H457" s="55"/>
      <c r="I457" s="57"/>
      <c r="J457" s="57"/>
      <c r="K457" s="55">
        <v>844</v>
      </c>
      <c r="L457" s="55"/>
      <c r="M457" s="57"/>
      <c r="N457" s="57"/>
      <c r="O457" s="55" t="s">
        <v>298</v>
      </c>
      <c r="P457" s="55"/>
      <c r="Q457" s="57"/>
      <c r="R457" s="57"/>
      <c r="S457" s="55">
        <v>844</v>
      </c>
      <c r="T457" s="55"/>
      <c r="U457" s="57"/>
    </row>
    <row r="458" spans="1:21" ht="15.75" thickBot="1">
      <c r="A458" s="12"/>
      <c r="B458" s="158"/>
      <c r="C458" s="66"/>
      <c r="D458" s="66"/>
      <c r="E458" s="68"/>
      <c r="F458" s="57"/>
      <c r="G458" s="66"/>
      <c r="H458" s="66"/>
      <c r="I458" s="68"/>
      <c r="J458" s="57"/>
      <c r="K458" s="66"/>
      <c r="L458" s="66"/>
      <c r="M458" s="68"/>
      <c r="N458" s="57"/>
      <c r="O458" s="66"/>
      <c r="P458" s="66"/>
      <c r="Q458" s="68"/>
      <c r="R458" s="57"/>
      <c r="S458" s="66"/>
      <c r="T458" s="66"/>
      <c r="U458" s="68"/>
    </row>
    <row r="459" spans="1:21">
      <c r="A459" s="12"/>
      <c r="B459" s="45" t="s">
        <v>209</v>
      </c>
      <c r="C459" s="69" t="s">
        <v>297</v>
      </c>
      <c r="D459" s="71" t="s">
        <v>298</v>
      </c>
      <c r="E459" s="51"/>
      <c r="F459" s="27"/>
      <c r="G459" s="69" t="s">
        <v>297</v>
      </c>
      <c r="H459" s="71" t="s">
        <v>298</v>
      </c>
      <c r="I459" s="51"/>
      <c r="J459" s="27"/>
      <c r="K459" s="69" t="s">
        <v>297</v>
      </c>
      <c r="L459" s="71">
        <v>563</v>
      </c>
      <c r="M459" s="51"/>
      <c r="N459" s="27"/>
      <c r="O459" s="69" t="s">
        <v>297</v>
      </c>
      <c r="P459" s="71" t="s">
        <v>298</v>
      </c>
      <c r="Q459" s="51"/>
      <c r="R459" s="27"/>
      <c r="S459" s="69" t="s">
        <v>297</v>
      </c>
      <c r="T459" s="71">
        <v>563</v>
      </c>
      <c r="U459" s="51"/>
    </row>
    <row r="460" spans="1:21" ht="15.75" thickBot="1">
      <c r="A460" s="12"/>
      <c r="B460" s="45"/>
      <c r="C460" s="70"/>
      <c r="D460" s="72"/>
      <c r="E460" s="73"/>
      <c r="F460" s="27"/>
      <c r="G460" s="70"/>
      <c r="H460" s="72"/>
      <c r="I460" s="73"/>
      <c r="J460" s="27"/>
      <c r="K460" s="70"/>
      <c r="L460" s="72"/>
      <c r="M460" s="73"/>
      <c r="N460" s="27"/>
      <c r="O460" s="70"/>
      <c r="P460" s="72"/>
      <c r="Q460" s="73"/>
      <c r="R460" s="27"/>
      <c r="S460" s="70"/>
      <c r="T460" s="72"/>
      <c r="U460" s="73"/>
    </row>
    <row r="461" spans="1:21" ht="15.75" thickTop="1">
      <c r="A461" s="12"/>
      <c r="B461" s="163" t="s">
        <v>1169</v>
      </c>
      <c r="C461" s="163"/>
      <c r="D461" s="163"/>
      <c r="E461" s="163"/>
      <c r="F461" s="163"/>
      <c r="G461" s="163"/>
      <c r="H461" s="163"/>
      <c r="I461" s="163"/>
      <c r="J461" s="163"/>
      <c r="K461" s="163"/>
      <c r="L461" s="163"/>
      <c r="M461" s="163"/>
      <c r="N461" s="163"/>
      <c r="O461" s="163"/>
      <c r="P461" s="163"/>
      <c r="Q461" s="163"/>
      <c r="R461" s="163"/>
      <c r="S461" s="163"/>
      <c r="T461" s="163"/>
      <c r="U461" s="163"/>
    </row>
    <row r="462" spans="1:21">
      <c r="A462" s="12"/>
      <c r="B462" s="163" t="s">
        <v>1109</v>
      </c>
      <c r="C462" s="163"/>
      <c r="D462" s="163"/>
      <c r="E462" s="163"/>
      <c r="F462" s="163"/>
      <c r="G462" s="163"/>
      <c r="H462" s="163"/>
      <c r="I462" s="163"/>
      <c r="J462" s="163"/>
      <c r="K462" s="163"/>
      <c r="L462" s="163"/>
      <c r="M462" s="163"/>
      <c r="N462" s="163"/>
      <c r="O462" s="163"/>
      <c r="P462" s="163"/>
      <c r="Q462" s="163"/>
      <c r="R462" s="163"/>
      <c r="S462" s="163"/>
      <c r="T462" s="163"/>
      <c r="U462" s="163"/>
    </row>
    <row r="463" spans="1:21">
      <c r="A463" s="12"/>
      <c r="B463" s="163" t="s">
        <v>816</v>
      </c>
      <c r="C463" s="163"/>
      <c r="D463" s="163"/>
      <c r="E463" s="163"/>
      <c r="F463" s="163"/>
      <c r="G463" s="163"/>
      <c r="H463" s="163"/>
      <c r="I463" s="163"/>
      <c r="J463" s="163"/>
      <c r="K463" s="163"/>
      <c r="L463" s="163"/>
      <c r="M463" s="163"/>
      <c r="N463" s="163"/>
      <c r="O463" s="163"/>
      <c r="P463" s="163"/>
      <c r="Q463" s="163"/>
      <c r="R463" s="163"/>
      <c r="S463" s="163"/>
      <c r="T463" s="163"/>
      <c r="U463" s="163"/>
    </row>
    <row r="464" spans="1:21">
      <c r="A464" s="12"/>
      <c r="B464" s="22"/>
      <c r="C464" s="22"/>
      <c r="D464" s="22"/>
      <c r="E464" s="22"/>
      <c r="F464" s="22"/>
      <c r="G464" s="22"/>
      <c r="H464" s="22"/>
      <c r="I464" s="22"/>
      <c r="J464" s="22"/>
      <c r="K464" s="22"/>
      <c r="L464" s="22"/>
      <c r="M464" s="22"/>
      <c r="N464" s="22"/>
      <c r="O464" s="22"/>
      <c r="P464" s="22"/>
      <c r="Q464" s="22"/>
      <c r="R464" s="22"/>
      <c r="S464" s="22"/>
      <c r="T464" s="22"/>
      <c r="U464" s="22"/>
    </row>
    <row r="465" spans="1:21">
      <c r="A465" s="12"/>
      <c r="B465" s="22"/>
      <c r="C465" s="22"/>
      <c r="D465" s="22"/>
      <c r="E465" s="22"/>
      <c r="F465" s="22"/>
      <c r="G465" s="22"/>
      <c r="H465" s="22"/>
      <c r="I465" s="22"/>
      <c r="J465" s="22"/>
      <c r="K465" s="22"/>
      <c r="L465" s="22"/>
      <c r="M465" s="22"/>
      <c r="N465" s="22"/>
      <c r="O465" s="22"/>
      <c r="P465" s="22"/>
      <c r="Q465" s="22"/>
      <c r="R465" s="22"/>
      <c r="S465" s="22"/>
      <c r="T465" s="22"/>
      <c r="U465" s="22"/>
    </row>
    <row r="466" spans="1:21">
      <c r="A466" s="12"/>
      <c r="B466" s="18"/>
      <c r="C466" s="18"/>
      <c r="D466" s="18"/>
      <c r="E466" s="18"/>
      <c r="F466" s="18"/>
      <c r="G466" s="18"/>
      <c r="H466" s="18"/>
      <c r="I466" s="18"/>
      <c r="J466" s="18"/>
      <c r="K466" s="18"/>
      <c r="L466" s="18"/>
      <c r="M466" s="18"/>
      <c r="N466" s="18"/>
      <c r="O466" s="18"/>
      <c r="P466" s="18"/>
      <c r="Q466" s="18"/>
      <c r="R466" s="18"/>
      <c r="S466" s="18"/>
      <c r="T466" s="18"/>
      <c r="U466" s="18"/>
    </row>
    <row r="467" spans="1:21">
      <c r="A467" s="12"/>
      <c r="B467" s="27"/>
      <c r="C467" s="46" t="s">
        <v>1075</v>
      </c>
      <c r="D467" s="46"/>
      <c r="E467" s="46"/>
      <c r="F467" s="27"/>
      <c r="G467" s="46" t="s">
        <v>1075</v>
      </c>
      <c r="H467" s="46"/>
      <c r="I467" s="46"/>
      <c r="J467" s="27"/>
      <c r="K467" s="46" t="s">
        <v>151</v>
      </c>
      <c r="L467" s="46"/>
      <c r="M467" s="46"/>
      <c r="N467" s="27"/>
      <c r="O467" s="46" t="s">
        <v>1080</v>
      </c>
      <c r="P467" s="46"/>
      <c r="Q467" s="46"/>
      <c r="R467" s="27"/>
      <c r="S467" s="46" t="s">
        <v>133</v>
      </c>
      <c r="T467" s="46"/>
      <c r="U467" s="46"/>
    </row>
    <row r="468" spans="1:21">
      <c r="A468" s="12"/>
      <c r="B468" s="27"/>
      <c r="C468" s="46" t="s">
        <v>1076</v>
      </c>
      <c r="D468" s="46"/>
      <c r="E468" s="46"/>
      <c r="F468" s="27"/>
      <c r="G468" s="46" t="s">
        <v>1076</v>
      </c>
      <c r="H468" s="46"/>
      <c r="I468" s="46"/>
      <c r="J468" s="27"/>
      <c r="K468" s="46" t="s">
        <v>1079</v>
      </c>
      <c r="L468" s="46"/>
      <c r="M468" s="46"/>
      <c r="N468" s="27"/>
      <c r="O468" s="46" t="s">
        <v>904</v>
      </c>
      <c r="P468" s="46"/>
      <c r="Q468" s="46"/>
      <c r="R468" s="27"/>
      <c r="S468" s="46"/>
      <c r="T468" s="46"/>
      <c r="U468" s="46"/>
    </row>
    <row r="469" spans="1:21" ht="15.75" thickBot="1">
      <c r="A469" s="12"/>
      <c r="B469" s="27"/>
      <c r="C469" s="47" t="s">
        <v>1077</v>
      </c>
      <c r="D469" s="47"/>
      <c r="E469" s="47"/>
      <c r="F469" s="27"/>
      <c r="G469" s="47" t="s">
        <v>1078</v>
      </c>
      <c r="H469" s="47"/>
      <c r="I469" s="47"/>
      <c r="J469" s="27"/>
      <c r="K469" s="113"/>
      <c r="L469" s="113"/>
      <c r="M469" s="113"/>
      <c r="N469" s="27"/>
      <c r="O469" s="113"/>
      <c r="P469" s="113"/>
      <c r="Q469" s="113"/>
      <c r="R469" s="27"/>
      <c r="S469" s="47"/>
      <c r="T469" s="47"/>
      <c r="U469" s="47"/>
    </row>
    <row r="470" spans="1:21">
      <c r="A470" s="12"/>
      <c r="B470" s="109" t="s">
        <v>163</v>
      </c>
      <c r="C470" s="54"/>
      <c r="D470" s="54"/>
      <c r="E470" s="54"/>
      <c r="F470" s="36"/>
      <c r="G470" s="54"/>
      <c r="H470" s="54"/>
      <c r="I470" s="54"/>
      <c r="J470" s="36"/>
      <c r="K470" s="54"/>
      <c r="L470" s="54"/>
      <c r="M470" s="54"/>
      <c r="N470" s="36"/>
      <c r="O470" s="54"/>
      <c r="P470" s="54"/>
      <c r="Q470" s="54"/>
      <c r="R470" s="36"/>
      <c r="S470" s="54"/>
      <c r="T470" s="54"/>
      <c r="U470" s="54"/>
    </row>
    <row r="471" spans="1:21">
      <c r="A471" s="12"/>
      <c r="B471" s="59" t="s">
        <v>1170</v>
      </c>
      <c r="C471" s="29" t="s">
        <v>297</v>
      </c>
      <c r="D471" s="60" t="s">
        <v>1196</v>
      </c>
      <c r="E471" s="29" t="s">
        <v>306</v>
      </c>
      <c r="F471" s="27"/>
      <c r="G471" s="29" t="s">
        <v>297</v>
      </c>
      <c r="H471" s="114">
        <v>3542</v>
      </c>
      <c r="I471" s="27"/>
      <c r="J471" s="27"/>
      <c r="K471" s="29" t="s">
        <v>297</v>
      </c>
      <c r="L471" s="60" t="s">
        <v>1197</v>
      </c>
      <c r="M471" s="29" t="s">
        <v>306</v>
      </c>
      <c r="N471" s="27"/>
      <c r="O471" s="29" t="s">
        <v>297</v>
      </c>
      <c r="P471" s="60" t="s">
        <v>298</v>
      </c>
      <c r="Q471" s="27"/>
      <c r="R471" s="27"/>
      <c r="S471" s="29" t="s">
        <v>297</v>
      </c>
      <c r="T471" s="60">
        <v>542</v>
      </c>
      <c r="U471" s="27"/>
    </row>
    <row r="472" spans="1:21">
      <c r="A472" s="12"/>
      <c r="B472" s="59"/>
      <c r="C472" s="29"/>
      <c r="D472" s="60"/>
      <c r="E472" s="29"/>
      <c r="F472" s="27"/>
      <c r="G472" s="29"/>
      <c r="H472" s="114"/>
      <c r="I472" s="27"/>
      <c r="J472" s="27"/>
      <c r="K472" s="29"/>
      <c r="L472" s="60"/>
      <c r="M472" s="29"/>
      <c r="N472" s="27"/>
      <c r="O472" s="29"/>
      <c r="P472" s="60"/>
      <c r="Q472" s="27"/>
      <c r="R472" s="27"/>
      <c r="S472" s="29"/>
      <c r="T472" s="60"/>
      <c r="U472" s="27"/>
    </row>
    <row r="473" spans="1:21">
      <c r="A473" s="12"/>
      <c r="B473" s="52" t="s">
        <v>180</v>
      </c>
      <c r="C473" s="55" t="s">
        <v>298</v>
      </c>
      <c r="D473" s="55"/>
      <c r="E473" s="57"/>
      <c r="F473" s="57"/>
      <c r="G473" s="55" t="s">
        <v>298</v>
      </c>
      <c r="H473" s="55"/>
      <c r="I473" s="57"/>
      <c r="J473" s="57"/>
      <c r="K473" s="101">
        <v>2044</v>
      </c>
      <c r="L473" s="101"/>
      <c r="M473" s="57"/>
      <c r="N473" s="57"/>
      <c r="O473" s="55" t="s">
        <v>298</v>
      </c>
      <c r="P473" s="55"/>
      <c r="Q473" s="57"/>
      <c r="R473" s="57"/>
      <c r="S473" s="101">
        <v>2044</v>
      </c>
      <c r="T473" s="101"/>
      <c r="U473" s="57"/>
    </row>
    <row r="474" spans="1:21">
      <c r="A474" s="12"/>
      <c r="B474" s="52"/>
      <c r="C474" s="55"/>
      <c r="D474" s="55"/>
      <c r="E474" s="57"/>
      <c r="F474" s="57"/>
      <c r="G474" s="55"/>
      <c r="H474" s="55"/>
      <c r="I474" s="57"/>
      <c r="J474" s="57"/>
      <c r="K474" s="101"/>
      <c r="L474" s="101"/>
      <c r="M474" s="57"/>
      <c r="N474" s="57"/>
      <c r="O474" s="55"/>
      <c r="P474" s="55"/>
      <c r="Q474" s="57"/>
      <c r="R474" s="57"/>
      <c r="S474" s="101"/>
      <c r="T474" s="101"/>
      <c r="U474" s="57"/>
    </row>
    <row r="475" spans="1:21">
      <c r="A475" s="12"/>
      <c r="B475" s="30" t="s">
        <v>181</v>
      </c>
      <c r="C475" s="29"/>
      <c r="D475" s="29"/>
      <c r="E475" s="29"/>
      <c r="F475" s="15"/>
      <c r="G475" s="29"/>
      <c r="H475" s="29"/>
      <c r="I475" s="29"/>
      <c r="J475" s="15"/>
      <c r="K475" s="29"/>
      <c r="L475" s="29"/>
      <c r="M475" s="29"/>
      <c r="N475" s="15"/>
      <c r="O475" s="29"/>
      <c r="P475" s="29"/>
      <c r="Q475" s="29"/>
      <c r="R475" s="15"/>
      <c r="S475" s="29"/>
      <c r="T475" s="29"/>
      <c r="U475" s="29"/>
    </row>
    <row r="476" spans="1:21">
      <c r="A476" s="12"/>
      <c r="B476" s="53" t="s">
        <v>182</v>
      </c>
      <c r="C476" s="55" t="s">
        <v>298</v>
      </c>
      <c r="D476" s="55"/>
      <c r="E476" s="57"/>
      <c r="F476" s="57"/>
      <c r="G476" s="55" t="s">
        <v>298</v>
      </c>
      <c r="H476" s="55"/>
      <c r="I476" s="57"/>
      <c r="J476" s="57"/>
      <c r="K476" s="55" t="s">
        <v>1198</v>
      </c>
      <c r="L476" s="55"/>
      <c r="M476" s="53" t="s">
        <v>306</v>
      </c>
      <c r="N476" s="57"/>
      <c r="O476" s="55" t="s">
        <v>298</v>
      </c>
      <c r="P476" s="55"/>
      <c r="Q476" s="57"/>
      <c r="R476" s="57"/>
      <c r="S476" s="55" t="s">
        <v>1198</v>
      </c>
      <c r="T476" s="55"/>
      <c r="U476" s="53" t="s">
        <v>306</v>
      </c>
    </row>
    <row r="477" spans="1:21">
      <c r="A477" s="12"/>
      <c r="B477" s="53"/>
      <c r="C477" s="55"/>
      <c r="D477" s="55"/>
      <c r="E477" s="57"/>
      <c r="F477" s="57"/>
      <c r="G477" s="55"/>
      <c r="H477" s="55"/>
      <c r="I477" s="57"/>
      <c r="J477" s="57"/>
      <c r="K477" s="55"/>
      <c r="L477" s="55"/>
      <c r="M477" s="53"/>
      <c r="N477" s="57"/>
      <c r="O477" s="55"/>
      <c r="P477" s="55"/>
      <c r="Q477" s="57"/>
      <c r="R477" s="57"/>
      <c r="S477" s="55"/>
      <c r="T477" s="55"/>
      <c r="U477" s="53"/>
    </row>
    <row r="478" spans="1:21">
      <c r="A478" s="12"/>
      <c r="B478" s="29" t="s">
        <v>183</v>
      </c>
      <c r="C478" s="60" t="s">
        <v>298</v>
      </c>
      <c r="D478" s="60"/>
      <c r="E478" s="27"/>
      <c r="F478" s="27"/>
      <c r="G478" s="60" t="s">
        <v>298</v>
      </c>
      <c r="H478" s="60"/>
      <c r="I478" s="27"/>
      <c r="J478" s="27"/>
      <c r="K478" s="60">
        <v>4</v>
      </c>
      <c r="L478" s="60"/>
      <c r="M478" s="27"/>
      <c r="N478" s="27"/>
      <c r="O478" s="60" t="s">
        <v>298</v>
      </c>
      <c r="P478" s="60"/>
      <c r="Q478" s="27"/>
      <c r="R478" s="27"/>
      <c r="S478" s="60">
        <v>4</v>
      </c>
      <c r="T478" s="60"/>
      <c r="U478" s="27"/>
    </row>
    <row r="479" spans="1:21">
      <c r="A479" s="12"/>
      <c r="B479" s="29"/>
      <c r="C479" s="60"/>
      <c r="D479" s="60"/>
      <c r="E479" s="27"/>
      <c r="F479" s="27"/>
      <c r="G479" s="60"/>
      <c r="H479" s="60"/>
      <c r="I479" s="27"/>
      <c r="J479" s="27"/>
      <c r="K479" s="60"/>
      <c r="L479" s="60"/>
      <c r="M479" s="27"/>
      <c r="N479" s="27"/>
      <c r="O479" s="60"/>
      <c r="P479" s="60"/>
      <c r="Q479" s="27"/>
      <c r="R479" s="27"/>
      <c r="S479" s="60"/>
      <c r="T479" s="60"/>
      <c r="U479" s="27"/>
    </row>
    <row r="480" spans="1:21">
      <c r="A480" s="12"/>
      <c r="B480" s="53" t="s">
        <v>184</v>
      </c>
      <c r="C480" s="55" t="s">
        <v>298</v>
      </c>
      <c r="D480" s="55"/>
      <c r="E480" s="57"/>
      <c r="F480" s="57"/>
      <c r="G480" s="55" t="s">
        <v>298</v>
      </c>
      <c r="H480" s="55"/>
      <c r="I480" s="57"/>
      <c r="J480" s="57"/>
      <c r="K480" s="55" t="s">
        <v>1199</v>
      </c>
      <c r="L480" s="55"/>
      <c r="M480" s="53" t="s">
        <v>306</v>
      </c>
      <c r="N480" s="57"/>
      <c r="O480" s="55" t="s">
        <v>298</v>
      </c>
      <c r="P480" s="55"/>
      <c r="Q480" s="57"/>
      <c r="R480" s="57"/>
      <c r="S480" s="55" t="s">
        <v>1199</v>
      </c>
      <c r="T480" s="55"/>
      <c r="U480" s="53" t="s">
        <v>306</v>
      </c>
    </row>
    <row r="481" spans="1:21">
      <c r="A481" s="12"/>
      <c r="B481" s="53"/>
      <c r="C481" s="55"/>
      <c r="D481" s="55"/>
      <c r="E481" s="57"/>
      <c r="F481" s="57"/>
      <c r="G481" s="55"/>
      <c r="H481" s="55"/>
      <c r="I481" s="57"/>
      <c r="J481" s="57"/>
      <c r="K481" s="55"/>
      <c r="L481" s="55"/>
      <c r="M481" s="53"/>
      <c r="N481" s="57"/>
      <c r="O481" s="55"/>
      <c r="P481" s="55"/>
      <c r="Q481" s="57"/>
      <c r="R481" s="57"/>
      <c r="S481" s="55"/>
      <c r="T481" s="55"/>
      <c r="U481" s="53"/>
    </row>
    <row r="482" spans="1:21">
      <c r="A482" s="12"/>
      <c r="B482" s="29" t="s">
        <v>185</v>
      </c>
      <c r="C482" s="60" t="s">
        <v>298</v>
      </c>
      <c r="D482" s="60"/>
      <c r="E482" s="27"/>
      <c r="F482" s="27"/>
      <c r="G482" s="60" t="s">
        <v>298</v>
      </c>
      <c r="H482" s="60"/>
      <c r="I482" s="27"/>
      <c r="J482" s="27"/>
      <c r="K482" s="60" t="s">
        <v>1200</v>
      </c>
      <c r="L482" s="60"/>
      <c r="M482" s="29" t="s">
        <v>306</v>
      </c>
      <c r="N482" s="27"/>
      <c r="O482" s="60" t="s">
        <v>298</v>
      </c>
      <c r="P482" s="60"/>
      <c r="Q482" s="27"/>
      <c r="R482" s="27"/>
      <c r="S482" s="60" t="s">
        <v>1200</v>
      </c>
      <c r="T482" s="60"/>
      <c r="U482" s="29" t="s">
        <v>306</v>
      </c>
    </row>
    <row r="483" spans="1:21">
      <c r="A483" s="12"/>
      <c r="B483" s="29"/>
      <c r="C483" s="60"/>
      <c r="D483" s="60"/>
      <c r="E483" s="27"/>
      <c r="F483" s="27"/>
      <c r="G483" s="60"/>
      <c r="H483" s="60"/>
      <c r="I483" s="27"/>
      <c r="J483" s="27"/>
      <c r="K483" s="60"/>
      <c r="L483" s="60"/>
      <c r="M483" s="29"/>
      <c r="N483" s="27"/>
      <c r="O483" s="60"/>
      <c r="P483" s="60"/>
      <c r="Q483" s="27"/>
      <c r="R483" s="27"/>
      <c r="S483" s="60"/>
      <c r="T483" s="60"/>
      <c r="U483" s="29"/>
    </row>
    <row r="484" spans="1:21">
      <c r="A484" s="12"/>
      <c r="B484" s="53" t="s">
        <v>186</v>
      </c>
      <c r="C484" s="55" t="s">
        <v>298</v>
      </c>
      <c r="D484" s="55"/>
      <c r="E484" s="57"/>
      <c r="F484" s="57"/>
      <c r="G484" s="55" t="s">
        <v>298</v>
      </c>
      <c r="H484" s="55"/>
      <c r="I484" s="57"/>
      <c r="J484" s="57"/>
      <c r="K484" s="55" t="s">
        <v>313</v>
      </c>
      <c r="L484" s="55"/>
      <c r="M484" s="53" t="s">
        <v>306</v>
      </c>
      <c r="N484" s="57"/>
      <c r="O484" s="55" t="s">
        <v>298</v>
      </c>
      <c r="P484" s="55"/>
      <c r="Q484" s="57"/>
      <c r="R484" s="57"/>
      <c r="S484" s="55" t="s">
        <v>313</v>
      </c>
      <c r="T484" s="55"/>
      <c r="U484" s="53" t="s">
        <v>306</v>
      </c>
    </row>
    <row r="485" spans="1:21">
      <c r="A485" s="12"/>
      <c r="B485" s="53"/>
      <c r="C485" s="55"/>
      <c r="D485" s="55"/>
      <c r="E485" s="57"/>
      <c r="F485" s="57"/>
      <c r="G485" s="55"/>
      <c r="H485" s="55"/>
      <c r="I485" s="57"/>
      <c r="J485" s="57"/>
      <c r="K485" s="55"/>
      <c r="L485" s="55"/>
      <c r="M485" s="53"/>
      <c r="N485" s="57"/>
      <c r="O485" s="55"/>
      <c r="P485" s="55"/>
      <c r="Q485" s="57"/>
      <c r="R485" s="57"/>
      <c r="S485" s="55"/>
      <c r="T485" s="55"/>
      <c r="U485" s="53"/>
    </row>
    <row r="486" spans="1:21">
      <c r="A486" s="12"/>
      <c r="B486" s="29" t="s">
        <v>1173</v>
      </c>
      <c r="C486" s="60" t="s">
        <v>298</v>
      </c>
      <c r="D486" s="60"/>
      <c r="E486" s="27"/>
      <c r="F486" s="27"/>
      <c r="G486" s="60">
        <v>409</v>
      </c>
      <c r="H486" s="60"/>
      <c r="I486" s="27"/>
      <c r="J486" s="27"/>
      <c r="K486" s="60" t="s">
        <v>298</v>
      </c>
      <c r="L486" s="60"/>
      <c r="M486" s="27"/>
      <c r="N486" s="27"/>
      <c r="O486" s="60" t="s">
        <v>1201</v>
      </c>
      <c r="P486" s="60"/>
      <c r="Q486" s="29" t="s">
        <v>306</v>
      </c>
      <c r="R486" s="27"/>
      <c r="S486" s="60" t="s">
        <v>298</v>
      </c>
      <c r="T486" s="60"/>
      <c r="U486" s="27"/>
    </row>
    <row r="487" spans="1:21">
      <c r="A487" s="12"/>
      <c r="B487" s="29"/>
      <c r="C487" s="60"/>
      <c r="D487" s="60"/>
      <c r="E487" s="27"/>
      <c r="F487" s="27"/>
      <c r="G487" s="60"/>
      <c r="H487" s="60"/>
      <c r="I487" s="27"/>
      <c r="J487" s="27"/>
      <c r="K487" s="60"/>
      <c r="L487" s="60"/>
      <c r="M487" s="27"/>
      <c r="N487" s="27"/>
      <c r="O487" s="60"/>
      <c r="P487" s="60"/>
      <c r="Q487" s="29"/>
      <c r="R487" s="27"/>
      <c r="S487" s="60"/>
      <c r="T487" s="60"/>
      <c r="U487" s="27"/>
    </row>
    <row r="488" spans="1:21">
      <c r="A488" s="12"/>
      <c r="B488" s="53" t="s">
        <v>1174</v>
      </c>
      <c r="C488" s="55" t="s">
        <v>298</v>
      </c>
      <c r="D488" s="55"/>
      <c r="E488" s="57"/>
      <c r="F488" s="57"/>
      <c r="G488" s="55" t="s">
        <v>1202</v>
      </c>
      <c r="H488" s="55"/>
      <c r="I488" s="53" t="s">
        <v>306</v>
      </c>
      <c r="J488" s="57"/>
      <c r="K488" s="55" t="s">
        <v>298</v>
      </c>
      <c r="L488" s="55"/>
      <c r="M488" s="57"/>
      <c r="N488" s="57"/>
      <c r="O488" s="101">
        <v>1119</v>
      </c>
      <c r="P488" s="101"/>
      <c r="Q488" s="57"/>
      <c r="R488" s="57"/>
      <c r="S488" s="55" t="s">
        <v>298</v>
      </c>
      <c r="T488" s="55"/>
      <c r="U488" s="57"/>
    </row>
    <row r="489" spans="1:21">
      <c r="A489" s="12"/>
      <c r="B489" s="53"/>
      <c r="C489" s="55"/>
      <c r="D489" s="55"/>
      <c r="E489" s="57"/>
      <c r="F489" s="57"/>
      <c r="G489" s="55"/>
      <c r="H489" s="55"/>
      <c r="I489" s="53"/>
      <c r="J489" s="57"/>
      <c r="K489" s="55"/>
      <c r="L489" s="55"/>
      <c r="M489" s="57"/>
      <c r="N489" s="57"/>
      <c r="O489" s="101"/>
      <c r="P489" s="101"/>
      <c r="Q489" s="57"/>
      <c r="R489" s="57"/>
      <c r="S489" s="55"/>
      <c r="T489" s="55"/>
      <c r="U489" s="57"/>
    </row>
    <row r="490" spans="1:21">
      <c r="A490" s="12"/>
      <c r="B490" s="29" t="s">
        <v>1203</v>
      </c>
      <c r="C490" s="60" t="s">
        <v>1204</v>
      </c>
      <c r="D490" s="60"/>
      <c r="E490" s="29" t="s">
        <v>306</v>
      </c>
      <c r="F490" s="27"/>
      <c r="G490" s="60">
        <v>207</v>
      </c>
      <c r="H490" s="60"/>
      <c r="I490" s="27"/>
      <c r="J490" s="27"/>
      <c r="K490" s="60">
        <v>16</v>
      </c>
      <c r="L490" s="60"/>
      <c r="M490" s="27"/>
      <c r="N490" s="27"/>
      <c r="O490" s="60">
        <v>272</v>
      </c>
      <c r="P490" s="60"/>
      <c r="Q490" s="27"/>
      <c r="R490" s="27"/>
      <c r="S490" s="60" t="s">
        <v>298</v>
      </c>
      <c r="T490" s="60"/>
      <c r="U490" s="27"/>
    </row>
    <row r="491" spans="1:21">
      <c r="A491" s="12"/>
      <c r="B491" s="29"/>
      <c r="C491" s="60"/>
      <c r="D491" s="60"/>
      <c r="E491" s="29"/>
      <c r="F491" s="27"/>
      <c r="G491" s="60"/>
      <c r="H491" s="60"/>
      <c r="I491" s="27"/>
      <c r="J491" s="27"/>
      <c r="K491" s="60"/>
      <c r="L491" s="60"/>
      <c r="M491" s="27"/>
      <c r="N491" s="27"/>
      <c r="O491" s="60"/>
      <c r="P491" s="60"/>
      <c r="Q491" s="27"/>
      <c r="R491" s="27"/>
      <c r="S491" s="60"/>
      <c r="T491" s="60"/>
      <c r="U491" s="27"/>
    </row>
    <row r="492" spans="1:21">
      <c r="A492" s="12"/>
      <c r="B492" s="53" t="s">
        <v>1205</v>
      </c>
      <c r="C492" s="55" t="s">
        <v>298</v>
      </c>
      <c r="D492" s="55"/>
      <c r="E492" s="57"/>
      <c r="F492" s="57"/>
      <c r="G492" s="55" t="s">
        <v>298</v>
      </c>
      <c r="H492" s="55"/>
      <c r="I492" s="57"/>
      <c r="J492" s="57"/>
      <c r="K492" s="55">
        <v>41</v>
      </c>
      <c r="L492" s="55"/>
      <c r="M492" s="57"/>
      <c r="N492" s="57"/>
      <c r="O492" s="55" t="s">
        <v>298</v>
      </c>
      <c r="P492" s="55"/>
      <c r="Q492" s="57"/>
      <c r="R492" s="57"/>
      <c r="S492" s="55">
        <v>41</v>
      </c>
      <c r="T492" s="55"/>
      <c r="U492" s="57"/>
    </row>
    <row r="493" spans="1:21">
      <c r="A493" s="12"/>
      <c r="B493" s="53"/>
      <c r="C493" s="55"/>
      <c r="D493" s="55"/>
      <c r="E493" s="57"/>
      <c r="F493" s="57"/>
      <c r="G493" s="55"/>
      <c r="H493" s="55"/>
      <c r="I493" s="57"/>
      <c r="J493" s="57"/>
      <c r="K493" s="55"/>
      <c r="L493" s="55"/>
      <c r="M493" s="57"/>
      <c r="N493" s="57"/>
      <c r="O493" s="55"/>
      <c r="P493" s="55"/>
      <c r="Q493" s="57"/>
      <c r="R493" s="57"/>
      <c r="S493" s="55"/>
      <c r="T493" s="55"/>
      <c r="U493" s="57"/>
    </row>
    <row r="494" spans="1:21">
      <c r="A494" s="12"/>
      <c r="B494" s="29" t="s">
        <v>189</v>
      </c>
      <c r="C494" s="60" t="s">
        <v>298</v>
      </c>
      <c r="D494" s="60"/>
      <c r="E494" s="27"/>
      <c r="F494" s="27"/>
      <c r="G494" s="60" t="s">
        <v>298</v>
      </c>
      <c r="H494" s="60"/>
      <c r="I494" s="27"/>
      <c r="J494" s="27"/>
      <c r="K494" s="60" t="s">
        <v>310</v>
      </c>
      <c r="L494" s="60"/>
      <c r="M494" s="29" t="s">
        <v>306</v>
      </c>
      <c r="N494" s="27"/>
      <c r="O494" s="60" t="s">
        <v>298</v>
      </c>
      <c r="P494" s="60"/>
      <c r="Q494" s="27"/>
      <c r="R494" s="27"/>
      <c r="S494" s="60" t="s">
        <v>310</v>
      </c>
      <c r="T494" s="60"/>
      <c r="U494" s="29" t="s">
        <v>306</v>
      </c>
    </row>
    <row r="495" spans="1:21">
      <c r="A495" s="12"/>
      <c r="B495" s="29"/>
      <c r="C495" s="60"/>
      <c r="D495" s="60"/>
      <c r="E495" s="27"/>
      <c r="F495" s="27"/>
      <c r="G495" s="60"/>
      <c r="H495" s="60"/>
      <c r="I495" s="27"/>
      <c r="J495" s="27"/>
      <c r="K495" s="60"/>
      <c r="L495" s="60"/>
      <c r="M495" s="29"/>
      <c r="N495" s="27"/>
      <c r="O495" s="60"/>
      <c r="P495" s="60"/>
      <c r="Q495" s="27"/>
      <c r="R495" s="27"/>
      <c r="S495" s="60"/>
      <c r="T495" s="60"/>
      <c r="U495" s="29"/>
    </row>
    <row r="496" spans="1:21">
      <c r="A496" s="12"/>
      <c r="B496" s="53" t="s">
        <v>151</v>
      </c>
      <c r="C496" s="55" t="s">
        <v>298</v>
      </c>
      <c r="D496" s="55"/>
      <c r="E496" s="57"/>
      <c r="F496" s="57"/>
      <c r="G496" s="55" t="s">
        <v>298</v>
      </c>
      <c r="H496" s="55"/>
      <c r="I496" s="57"/>
      <c r="J496" s="57"/>
      <c r="K496" s="55">
        <v>27</v>
      </c>
      <c r="L496" s="55"/>
      <c r="M496" s="57"/>
      <c r="N496" s="57"/>
      <c r="O496" s="55" t="s">
        <v>298</v>
      </c>
      <c r="P496" s="55"/>
      <c r="Q496" s="57"/>
      <c r="R496" s="57"/>
      <c r="S496" s="55">
        <v>27</v>
      </c>
      <c r="T496" s="55"/>
      <c r="U496" s="57"/>
    </row>
    <row r="497" spans="1:21" ht="15.75" thickBot="1">
      <c r="A497" s="12"/>
      <c r="B497" s="53"/>
      <c r="C497" s="66"/>
      <c r="D497" s="66"/>
      <c r="E497" s="68"/>
      <c r="F497" s="57"/>
      <c r="G497" s="66"/>
      <c r="H497" s="66"/>
      <c r="I497" s="68"/>
      <c r="J497" s="57"/>
      <c r="K497" s="66"/>
      <c r="L497" s="66"/>
      <c r="M497" s="68"/>
      <c r="N497" s="57"/>
      <c r="O497" s="66"/>
      <c r="P497" s="66"/>
      <c r="Q497" s="68"/>
      <c r="R497" s="57"/>
      <c r="S497" s="66"/>
      <c r="T497" s="66"/>
      <c r="U497" s="68"/>
    </row>
    <row r="498" spans="1:21">
      <c r="A498" s="12"/>
      <c r="B498" s="59" t="s">
        <v>190</v>
      </c>
      <c r="C498" s="71" t="s">
        <v>1204</v>
      </c>
      <c r="D498" s="71"/>
      <c r="E498" s="69" t="s">
        <v>306</v>
      </c>
      <c r="F498" s="27"/>
      <c r="G498" s="71" t="s">
        <v>1206</v>
      </c>
      <c r="H498" s="71"/>
      <c r="I498" s="69" t="s">
        <v>306</v>
      </c>
      <c r="J498" s="27"/>
      <c r="K498" s="71" t="s">
        <v>1114</v>
      </c>
      <c r="L498" s="71"/>
      <c r="M498" s="69" t="s">
        <v>306</v>
      </c>
      <c r="N498" s="27"/>
      <c r="O498" s="71">
        <v>982</v>
      </c>
      <c r="P498" s="71"/>
      <c r="Q498" s="51"/>
      <c r="R498" s="27"/>
      <c r="S498" s="71" t="s">
        <v>1207</v>
      </c>
      <c r="T498" s="71"/>
      <c r="U498" s="69" t="s">
        <v>306</v>
      </c>
    </row>
    <row r="499" spans="1:21">
      <c r="A499" s="12"/>
      <c r="B499" s="59"/>
      <c r="C499" s="60"/>
      <c r="D499" s="60"/>
      <c r="E499" s="29"/>
      <c r="F499" s="27"/>
      <c r="G499" s="86"/>
      <c r="H499" s="86"/>
      <c r="I499" s="84"/>
      <c r="J499" s="27"/>
      <c r="K499" s="86"/>
      <c r="L499" s="86"/>
      <c r="M499" s="84"/>
      <c r="N499" s="27"/>
      <c r="O499" s="86"/>
      <c r="P499" s="86"/>
      <c r="Q499" s="74"/>
      <c r="R499" s="27"/>
      <c r="S499" s="86"/>
      <c r="T499" s="86"/>
      <c r="U499" s="84"/>
    </row>
    <row r="500" spans="1:21">
      <c r="A500" s="12"/>
      <c r="B500" s="52" t="s">
        <v>191</v>
      </c>
      <c r="C500" s="55" t="s">
        <v>298</v>
      </c>
      <c r="D500" s="55"/>
      <c r="E500" s="57"/>
      <c r="F500" s="57"/>
      <c r="G500" s="55" t="s">
        <v>298</v>
      </c>
      <c r="H500" s="55"/>
      <c r="I500" s="57"/>
      <c r="J500" s="57"/>
      <c r="K500" s="55" t="s">
        <v>1208</v>
      </c>
      <c r="L500" s="55"/>
      <c r="M500" s="53" t="s">
        <v>306</v>
      </c>
      <c r="N500" s="57"/>
      <c r="O500" s="55">
        <v>11</v>
      </c>
      <c r="P500" s="55"/>
      <c r="Q500" s="57"/>
      <c r="R500" s="57"/>
      <c r="S500" s="55" t="s">
        <v>1209</v>
      </c>
      <c r="T500" s="55"/>
      <c r="U500" s="53" t="s">
        <v>306</v>
      </c>
    </row>
    <row r="501" spans="1:21">
      <c r="A501" s="12"/>
      <c r="B501" s="52"/>
      <c r="C501" s="55"/>
      <c r="D501" s="55"/>
      <c r="E501" s="57"/>
      <c r="F501" s="57"/>
      <c r="G501" s="55"/>
      <c r="H501" s="55"/>
      <c r="I501" s="57"/>
      <c r="J501" s="57"/>
      <c r="K501" s="55"/>
      <c r="L501" s="55"/>
      <c r="M501" s="53"/>
      <c r="N501" s="57"/>
      <c r="O501" s="55"/>
      <c r="P501" s="55"/>
      <c r="Q501" s="57"/>
      <c r="R501" s="57"/>
      <c r="S501" s="55"/>
      <c r="T501" s="55"/>
      <c r="U501" s="53"/>
    </row>
    <row r="502" spans="1:21">
      <c r="A502" s="12"/>
      <c r="B502" s="30" t="s">
        <v>192</v>
      </c>
      <c r="C502" s="29"/>
      <c r="D502" s="29"/>
      <c r="E502" s="29"/>
      <c r="F502" s="15"/>
      <c r="G502" s="29"/>
      <c r="H502" s="29"/>
      <c r="I502" s="29"/>
      <c r="J502" s="15"/>
      <c r="K502" s="29"/>
      <c r="L502" s="29"/>
      <c r="M502" s="29"/>
      <c r="N502" s="15"/>
      <c r="O502" s="29"/>
      <c r="P502" s="29"/>
      <c r="Q502" s="29"/>
      <c r="R502" s="15"/>
      <c r="S502" s="29"/>
      <c r="T502" s="29"/>
      <c r="U502" s="29"/>
    </row>
    <row r="503" spans="1:21">
      <c r="A503" s="12"/>
      <c r="B503" s="53" t="s">
        <v>1210</v>
      </c>
      <c r="C503" s="55" t="s">
        <v>298</v>
      </c>
      <c r="D503" s="55"/>
      <c r="E503" s="57"/>
      <c r="F503" s="57"/>
      <c r="G503" s="55" t="s">
        <v>1211</v>
      </c>
      <c r="H503" s="55"/>
      <c r="I503" s="53" t="s">
        <v>306</v>
      </c>
      <c r="J503" s="57"/>
      <c r="K503" s="55">
        <v>17</v>
      </c>
      <c r="L503" s="55"/>
      <c r="M503" s="57"/>
      <c r="N503" s="57"/>
      <c r="O503" s="55" t="s">
        <v>298</v>
      </c>
      <c r="P503" s="55"/>
      <c r="Q503" s="57"/>
      <c r="R503" s="57"/>
      <c r="S503" s="55" t="s">
        <v>1212</v>
      </c>
      <c r="T503" s="55"/>
      <c r="U503" s="53" t="s">
        <v>306</v>
      </c>
    </row>
    <row r="504" spans="1:21">
      <c r="A504" s="12"/>
      <c r="B504" s="53"/>
      <c r="C504" s="55"/>
      <c r="D504" s="55"/>
      <c r="E504" s="57"/>
      <c r="F504" s="57"/>
      <c r="G504" s="55"/>
      <c r="H504" s="55"/>
      <c r="I504" s="53"/>
      <c r="J504" s="57"/>
      <c r="K504" s="55"/>
      <c r="L504" s="55"/>
      <c r="M504" s="57"/>
      <c r="N504" s="57"/>
      <c r="O504" s="55"/>
      <c r="P504" s="55"/>
      <c r="Q504" s="57"/>
      <c r="R504" s="57"/>
      <c r="S504" s="55"/>
      <c r="T504" s="55"/>
      <c r="U504" s="53"/>
    </row>
    <row r="505" spans="1:21">
      <c r="A505" s="12"/>
      <c r="B505" s="29" t="s">
        <v>197</v>
      </c>
      <c r="C505" s="60" t="s">
        <v>298</v>
      </c>
      <c r="D505" s="60"/>
      <c r="E505" s="27"/>
      <c r="F505" s="27"/>
      <c r="G505" s="60" t="s">
        <v>298</v>
      </c>
      <c r="H505" s="60"/>
      <c r="I505" s="27"/>
      <c r="J505" s="27"/>
      <c r="K505" s="60">
        <v>226</v>
      </c>
      <c r="L505" s="60"/>
      <c r="M505" s="27"/>
      <c r="N505" s="27"/>
      <c r="O505" s="60" t="s">
        <v>298</v>
      </c>
      <c r="P505" s="60"/>
      <c r="Q505" s="27"/>
      <c r="R505" s="27"/>
      <c r="S505" s="60">
        <v>226</v>
      </c>
      <c r="T505" s="60"/>
      <c r="U505" s="27"/>
    </row>
    <row r="506" spans="1:21">
      <c r="A506" s="12"/>
      <c r="B506" s="29"/>
      <c r="C506" s="60"/>
      <c r="D506" s="60"/>
      <c r="E506" s="27"/>
      <c r="F506" s="27"/>
      <c r="G506" s="60"/>
      <c r="H506" s="60"/>
      <c r="I506" s="27"/>
      <c r="J506" s="27"/>
      <c r="K506" s="60"/>
      <c r="L506" s="60"/>
      <c r="M506" s="27"/>
      <c r="N506" s="27"/>
      <c r="O506" s="60"/>
      <c r="P506" s="60"/>
      <c r="Q506" s="27"/>
      <c r="R506" s="27"/>
      <c r="S506" s="60"/>
      <c r="T506" s="60"/>
      <c r="U506" s="27"/>
    </row>
    <row r="507" spans="1:21">
      <c r="A507" s="12"/>
      <c r="B507" s="53" t="s">
        <v>198</v>
      </c>
      <c r="C507" s="55" t="s">
        <v>1213</v>
      </c>
      <c r="D507" s="55"/>
      <c r="E507" s="53" t="s">
        <v>306</v>
      </c>
      <c r="F507" s="57"/>
      <c r="G507" s="55" t="s">
        <v>298</v>
      </c>
      <c r="H507" s="55"/>
      <c r="I507" s="57"/>
      <c r="J507" s="57"/>
      <c r="K507" s="55" t="s">
        <v>298</v>
      </c>
      <c r="L507" s="55"/>
      <c r="M507" s="57"/>
      <c r="N507" s="57"/>
      <c r="O507" s="55" t="s">
        <v>298</v>
      </c>
      <c r="P507" s="55"/>
      <c r="Q507" s="57"/>
      <c r="R507" s="57"/>
      <c r="S507" s="55" t="s">
        <v>1213</v>
      </c>
      <c r="T507" s="55"/>
      <c r="U507" s="53" t="s">
        <v>306</v>
      </c>
    </row>
    <row r="508" spans="1:21">
      <c r="A508" s="12"/>
      <c r="B508" s="53"/>
      <c r="C508" s="55"/>
      <c r="D508" s="55"/>
      <c r="E508" s="53"/>
      <c r="F508" s="57"/>
      <c r="G508" s="55"/>
      <c r="H508" s="55"/>
      <c r="I508" s="57"/>
      <c r="J508" s="57"/>
      <c r="K508" s="55"/>
      <c r="L508" s="55"/>
      <c r="M508" s="57"/>
      <c r="N508" s="57"/>
      <c r="O508" s="55"/>
      <c r="P508" s="55"/>
      <c r="Q508" s="57"/>
      <c r="R508" s="57"/>
      <c r="S508" s="55"/>
      <c r="T508" s="55"/>
      <c r="U508" s="53"/>
    </row>
    <row r="509" spans="1:21">
      <c r="A509" s="12"/>
      <c r="B509" s="29" t="s">
        <v>199</v>
      </c>
      <c r="C509" s="60" t="s">
        <v>298</v>
      </c>
      <c r="D509" s="60"/>
      <c r="E509" s="27"/>
      <c r="F509" s="27"/>
      <c r="G509" s="60" t="s">
        <v>298</v>
      </c>
      <c r="H509" s="60"/>
      <c r="I509" s="27"/>
      <c r="J509" s="27"/>
      <c r="K509" s="60" t="s">
        <v>1214</v>
      </c>
      <c r="L509" s="60"/>
      <c r="M509" s="29" t="s">
        <v>306</v>
      </c>
      <c r="N509" s="27"/>
      <c r="O509" s="60" t="s">
        <v>298</v>
      </c>
      <c r="P509" s="60"/>
      <c r="Q509" s="27"/>
      <c r="R509" s="27"/>
      <c r="S509" s="60" t="s">
        <v>1214</v>
      </c>
      <c r="T509" s="60"/>
      <c r="U509" s="29" t="s">
        <v>306</v>
      </c>
    </row>
    <row r="510" spans="1:21">
      <c r="A510" s="12"/>
      <c r="B510" s="29"/>
      <c r="C510" s="60"/>
      <c r="D510" s="60"/>
      <c r="E510" s="27"/>
      <c r="F510" s="27"/>
      <c r="G510" s="60"/>
      <c r="H510" s="60"/>
      <c r="I510" s="27"/>
      <c r="J510" s="27"/>
      <c r="K510" s="60"/>
      <c r="L510" s="60"/>
      <c r="M510" s="29"/>
      <c r="N510" s="27"/>
      <c r="O510" s="60"/>
      <c r="P510" s="60"/>
      <c r="Q510" s="27"/>
      <c r="R510" s="27"/>
      <c r="S510" s="60"/>
      <c r="T510" s="60"/>
      <c r="U510" s="29"/>
    </row>
    <row r="511" spans="1:21">
      <c r="A511" s="12"/>
      <c r="B511" s="53" t="s">
        <v>1186</v>
      </c>
      <c r="C511" s="101">
        <v>1423</v>
      </c>
      <c r="D511" s="101"/>
      <c r="E511" s="57"/>
      <c r="F511" s="57"/>
      <c r="G511" s="55" t="s">
        <v>298</v>
      </c>
      <c r="H511" s="55"/>
      <c r="I511" s="57"/>
      <c r="J511" s="57"/>
      <c r="K511" s="55" t="s">
        <v>1215</v>
      </c>
      <c r="L511" s="55"/>
      <c r="M511" s="53" t="s">
        <v>306</v>
      </c>
      <c r="N511" s="57"/>
      <c r="O511" s="55" t="s">
        <v>1202</v>
      </c>
      <c r="P511" s="55"/>
      <c r="Q511" s="53" t="s">
        <v>306</v>
      </c>
      <c r="R511" s="57"/>
      <c r="S511" s="55" t="s">
        <v>298</v>
      </c>
      <c r="T511" s="55"/>
      <c r="U511" s="57"/>
    </row>
    <row r="512" spans="1:21">
      <c r="A512" s="12"/>
      <c r="B512" s="53"/>
      <c r="C512" s="101"/>
      <c r="D512" s="101"/>
      <c r="E512" s="57"/>
      <c r="F512" s="57"/>
      <c r="G512" s="55"/>
      <c r="H512" s="55"/>
      <c r="I512" s="57"/>
      <c r="J512" s="57"/>
      <c r="K512" s="55"/>
      <c r="L512" s="55"/>
      <c r="M512" s="53"/>
      <c r="N512" s="57"/>
      <c r="O512" s="55"/>
      <c r="P512" s="55"/>
      <c r="Q512" s="53"/>
      <c r="R512" s="57"/>
      <c r="S512" s="55"/>
      <c r="T512" s="55"/>
      <c r="U512" s="57"/>
    </row>
    <row r="513" spans="1:21">
      <c r="A513" s="12"/>
      <c r="B513" s="29" t="s">
        <v>1216</v>
      </c>
      <c r="C513" s="60" t="s">
        <v>298</v>
      </c>
      <c r="D513" s="60"/>
      <c r="E513" s="27"/>
      <c r="F513" s="27"/>
      <c r="G513" s="60" t="s">
        <v>298</v>
      </c>
      <c r="H513" s="60"/>
      <c r="I513" s="27"/>
      <c r="J513" s="27"/>
      <c r="K513" s="60">
        <v>71</v>
      </c>
      <c r="L513" s="60"/>
      <c r="M513" s="27"/>
      <c r="N513" s="27"/>
      <c r="O513" s="60" t="s">
        <v>526</v>
      </c>
      <c r="P513" s="60"/>
      <c r="Q513" s="29" t="s">
        <v>306</v>
      </c>
      <c r="R513" s="27"/>
      <c r="S513" s="60" t="s">
        <v>298</v>
      </c>
      <c r="T513" s="60"/>
      <c r="U513" s="27"/>
    </row>
    <row r="514" spans="1:21">
      <c r="A514" s="12"/>
      <c r="B514" s="29"/>
      <c r="C514" s="60"/>
      <c r="D514" s="60"/>
      <c r="E514" s="27"/>
      <c r="F514" s="27"/>
      <c r="G514" s="60"/>
      <c r="H514" s="60"/>
      <c r="I514" s="27"/>
      <c r="J514" s="27"/>
      <c r="K514" s="60"/>
      <c r="L514" s="60"/>
      <c r="M514" s="27"/>
      <c r="N514" s="27"/>
      <c r="O514" s="60"/>
      <c r="P514" s="60"/>
      <c r="Q514" s="29"/>
      <c r="R514" s="27"/>
      <c r="S514" s="60"/>
      <c r="T514" s="60"/>
      <c r="U514" s="27"/>
    </row>
    <row r="515" spans="1:21">
      <c r="A515" s="12"/>
      <c r="B515" s="53" t="s">
        <v>200</v>
      </c>
      <c r="C515" s="55" t="s">
        <v>298</v>
      </c>
      <c r="D515" s="55"/>
      <c r="E515" s="57"/>
      <c r="F515" s="57"/>
      <c r="G515" s="55" t="s">
        <v>298</v>
      </c>
      <c r="H515" s="55"/>
      <c r="I515" s="57"/>
      <c r="J515" s="57"/>
      <c r="K515" s="101">
        <v>3113</v>
      </c>
      <c r="L515" s="101"/>
      <c r="M515" s="57"/>
      <c r="N515" s="57"/>
      <c r="O515" s="55">
        <v>208</v>
      </c>
      <c r="P515" s="55"/>
      <c r="Q515" s="57"/>
      <c r="R515" s="57"/>
      <c r="S515" s="101">
        <v>3321</v>
      </c>
      <c r="T515" s="101"/>
      <c r="U515" s="57"/>
    </row>
    <row r="516" spans="1:21">
      <c r="A516" s="12"/>
      <c r="B516" s="53"/>
      <c r="C516" s="55"/>
      <c r="D516" s="55"/>
      <c r="E516" s="57"/>
      <c r="F516" s="57"/>
      <c r="G516" s="55"/>
      <c r="H516" s="55"/>
      <c r="I516" s="57"/>
      <c r="J516" s="57"/>
      <c r="K516" s="101"/>
      <c r="L516" s="101"/>
      <c r="M516" s="57"/>
      <c r="N516" s="57"/>
      <c r="O516" s="55"/>
      <c r="P516" s="55"/>
      <c r="Q516" s="57"/>
      <c r="R516" s="57"/>
      <c r="S516" s="101"/>
      <c r="T516" s="101"/>
      <c r="U516" s="57"/>
    </row>
    <row r="517" spans="1:21">
      <c r="A517" s="12"/>
      <c r="B517" s="29" t="s">
        <v>151</v>
      </c>
      <c r="C517" s="60" t="s">
        <v>298</v>
      </c>
      <c r="D517" s="60"/>
      <c r="E517" s="27"/>
      <c r="F517" s="27"/>
      <c r="G517" s="60" t="s">
        <v>298</v>
      </c>
      <c r="H517" s="60"/>
      <c r="I517" s="27"/>
      <c r="J517" s="27"/>
      <c r="K517" s="60" t="s">
        <v>1136</v>
      </c>
      <c r="L517" s="60"/>
      <c r="M517" s="29" t="s">
        <v>306</v>
      </c>
      <c r="N517" s="27"/>
      <c r="O517" s="60" t="s">
        <v>298</v>
      </c>
      <c r="P517" s="60"/>
      <c r="Q517" s="27"/>
      <c r="R517" s="27"/>
      <c r="S517" s="60" t="s">
        <v>1136</v>
      </c>
      <c r="T517" s="60"/>
      <c r="U517" s="29" t="s">
        <v>306</v>
      </c>
    </row>
    <row r="518" spans="1:21" ht="15.75" thickBot="1">
      <c r="A518" s="12"/>
      <c r="B518" s="29"/>
      <c r="C518" s="61"/>
      <c r="D518" s="61"/>
      <c r="E518" s="48"/>
      <c r="F518" s="27"/>
      <c r="G518" s="61"/>
      <c r="H518" s="61"/>
      <c r="I518" s="48"/>
      <c r="J518" s="27"/>
      <c r="K518" s="61"/>
      <c r="L518" s="61"/>
      <c r="M518" s="62"/>
      <c r="N518" s="27"/>
      <c r="O518" s="61"/>
      <c r="P518" s="61"/>
      <c r="Q518" s="48"/>
      <c r="R518" s="27"/>
      <c r="S518" s="61"/>
      <c r="T518" s="61"/>
      <c r="U518" s="62"/>
    </row>
    <row r="519" spans="1:21">
      <c r="A519" s="12"/>
      <c r="B519" s="52" t="s">
        <v>1190</v>
      </c>
      <c r="C519" s="56">
        <v>962</v>
      </c>
      <c r="D519" s="56"/>
      <c r="E519" s="58"/>
      <c r="F519" s="57"/>
      <c r="G519" s="56" t="s">
        <v>1211</v>
      </c>
      <c r="H519" s="56"/>
      <c r="I519" s="54" t="s">
        <v>306</v>
      </c>
      <c r="J519" s="57"/>
      <c r="K519" s="81">
        <v>2598</v>
      </c>
      <c r="L519" s="81"/>
      <c r="M519" s="58"/>
      <c r="N519" s="57"/>
      <c r="O519" s="56" t="s">
        <v>1217</v>
      </c>
      <c r="P519" s="56"/>
      <c r="Q519" s="54" t="s">
        <v>306</v>
      </c>
      <c r="R519" s="57"/>
      <c r="S519" s="56" t="s">
        <v>1213</v>
      </c>
      <c r="T519" s="56"/>
      <c r="U519" s="54" t="s">
        <v>306</v>
      </c>
    </row>
    <row r="520" spans="1:21">
      <c r="A520" s="12"/>
      <c r="B520" s="52"/>
      <c r="C520" s="55"/>
      <c r="D520" s="55"/>
      <c r="E520" s="57"/>
      <c r="F520" s="57"/>
      <c r="G520" s="55"/>
      <c r="H520" s="55"/>
      <c r="I520" s="53"/>
      <c r="J520" s="57"/>
      <c r="K520" s="101"/>
      <c r="L520" s="101"/>
      <c r="M520" s="57"/>
      <c r="N520" s="57"/>
      <c r="O520" s="55"/>
      <c r="P520" s="55"/>
      <c r="Q520" s="53"/>
      <c r="R520" s="57"/>
      <c r="S520" s="55"/>
      <c r="T520" s="55"/>
      <c r="U520" s="53"/>
    </row>
    <row r="521" spans="1:21">
      <c r="A521" s="12"/>
      <c r="B521" s="59" t="s">
        <v>202</v>
      </c>
      <c r="C521" s="60" t="s">
        <v>298</v>
      </c>
      <c r="D521" s="60"/>
      <c r="E521" s="27"/>
      <c r="F521" s="27"/>
      <c r="G521" s="60" t="s">
        <v>298</v>
      </c>
      <c r="H521" s="60"/>
      <c r="I521" s="27"/>
      <c r="J521" s="27"/>
      <c r="K521" s="60" t="s">
        <v>1204</v>
      </c>
      <c r="L521" s="60"/>
      <c r="M521" s="29" t="s">
        <v>306</v>
      </c>
      <c r="N521" s="27"/>
      <c r="O521" s="60">
        <v>197</v>
      </c>
      <c r="P521" s="60"/>
      <c r="Q521" s="27"/>
      <c r="R521" s="27"/>
      <c r="S521" s="60" t="s">
        <v>1218</v>
      </c>
      <c r="T521" s="60"/>
      <c r="U521" s="29" t="s">
        <v>306</v>
      </c>
    </row>
    <row r="522" spans="1:21">
      <c r="A522" s="12"/>
      <c r="B522" s="59"/>
      <c r="C522" s="60"/>
      <c r="D522" s="60"/>
      <c r="E522" s="27"/>
      <c r="F522" s="27"/>
      <c r="G522" s="60"/>
      <c r="H522" s="60"/>
      <c r="I522" s="27"/>
      <c r="J522" s="27"/>
      <c r="K522" s="60"/>
      <c r="L522" s="60"/>
      <c r="M522" s="29"/>
      <c r="N522" s="27"/>
      <c r="O522" s="60"/>
      <c r="P522" s="60"/>
      <c r="Q522" s="27"/>
      <c r="R522" s="27"/>
      <c r="S522" s="60"/>
      <c r="T522" s="60"/>
      <c r="U522" s="29"/>
    </row>
    <row r="523" spans="1:21">
      <c r="A523" s="12"/>
      <c r="B523" s="53" t="s">
        <v>203</v>
      </c>
      <c r="C523" s="55" t="s">
        <v>298</v>
      </c>
      <c r="D523" s="55"/>
      <c r="E523" s="57"/>
      <c r="F523" s="57"/>
      <c r="G523" s="55" t="s">
        <v>298</v>
      </c>
      <c r="H523" s="55"/>
      <c r="I523" s="57"/>
      <c r="J523" s="57"/>
      <c r="K523" s="55">
        <v>4</v>
      </c>
      <c r="L523" s="55"/>
      <c r="M523" s="57"/>
      <c r="N523" s="57"/>
      <c r="O523" s="55" t="s">
        <v>298</v>
      </c>
      <c r="P523" s="55"/>
      <c r="Q523" s="57"/>
      <c r="R523" s="57"/>
      <c r="S523" s="55">
        <v>4</v>
      </c>
      <c r="T523" s="55"/>
      <c r="U523" s="57"/>
    </row>
    <row r="524" spans="1:21">
      <c r="A524" s="12"/>
      <c r="B524" s="53"/>
      <c r="C524" s="55"/>
      <c r="D524" s="55"/>
      <c r="E524" s="57"/>
      <c r="F524" s="57"/>
      <c r="G524" s="55"/>
      <c r="H524" s="55"/>
      <c r="I524" s="57"/>
      <c r="J524" s="57"/>
      <c r="K524" s="55"/>
      <c r="L524" s="55"/>
      <c r="M524" s="57"/>
      <c r="N524" s="57"/>
      <c r="O524" s="55"/>
      <c r="P524" s="55"/>
      <c r="Q524" s="57"/>
      <c r="R524" s="57"/>
      <c r="S524" s="55"/>
      <c r="T524" s="55"/>
      <c r="U524" s="57"/>
    </row>
    <row r="525" spans="1:21">
      <c r="A525" s="12"/>
      <c r="B525" s="29" t="s">
        <v>204</v>
      </c>
      <c r="C525" s="60" t="s">
        <v>298</v>
      </c>
      <c r="D525" s="60"/>
      <c r="E525" s="27"/>
      <c r="F525" s="27"/>
      <c r="G525" s="60" t="s">
        <v>298</v>
      </c>
      <c r="H525" s="60"/>
      <c r="I525" s="27"/>
      <c r="J525" s="27"/>
      <c r="K525" s="60">
        <v>4</v>
      </c>
      <c r="L525" s="60"/>
      <c r="M525" s="27"/>
      <c r="N525" s="27"/>
      <c r="O525" s="60" t="s">
        <v>298</v>
      </c>
      <c r="P525" s="60"/>
      <c r="Q525" s="27"/>
      <c r="R525" s="27"/>
      <c r="S525" s="60">
        <v>4</v>
      </c>
      <c r="T525" s="60"/>
      <c r="U525" s="27"/>
    </row>
    <row r="526" spans="1:21" ht="15.75" thickBot="1">
      <c r="A526" s="12"/>
      <c r="B526" s="29"/>
      <c r="C526" s="61"/>
      <c r="D526" s="61"/>
      <c r="E526" s="48"/>
      <c r="F526" s="27"/>
      <c r="G526" s="61"/>
      <c r="H526" s="61"/>
      <c r="I526" s="48"/>
      <c r="J526" s="27"/>
      <c r="K526" s="61"/>
      <c r="L526" s="61"/>
      <c r="M526" s="48"/>
      <c r="N526" s="27"/>
      <c r="O526" s="61"/>
      <c r="P526" s="61"/>
      <c r="Q526" s="48"/>
      <c r="R526" s="27"/>
      <c r="S526" s="61"/>
      <c r="T526" s="61"/>
      <c r="U526" s="48"/>
    </row>
    <row r="527" spans="1:21">
      <c r="A527" s="12"/>
      <c r="B527" s="158" t="s">
        <v>205</v>
      </c>
      <c r="C527" s="56" t="s">
        <v>298</v>
      </c>
      <c r="D527" s="56"/>
      <c r="E527" s="58"/>
      <c r="F527" s="57"/>
      <c r="G527" s="56" t="s">
        <v>298</v>
      </c>
      <c r="H527" s="56"/>
      <c r="I527" s="58"/>
      <c r="J527" s="57"/>
      <c r="K527" s="56" t="s">
        <v>1219</v>
      </c>
      <c r="L527" s="56"/>
      <c r="M527" s="54" t="s">
        <v>306</v>
      </c>
      <c r="N527" s="57"/>
      <c r="O527" s="56">
        <v>208</v>
      </c>
      <c r="P527" s="56"/>
      <c r="Q527" s="58"/>
      <c r="R527" s="57"/>
      <c r="S527" s="56">
        <v>49</v>
      </c>
      <c r="T527" s="56"/>
      <c r="U527" s="58"/>
    </row>
    <row r="528" spans="1:21">
      <c r="A528" s="12"/>
      <c r="B528" s="158"/>
      <c r="C528" s="55"/>
      <c r="D528" s="55"/>
      <c r="E528" s="57"/>
      <c r="F528" s="57"/>
      <c r="G528" s="55"/>
      <c r="H528" s="55"/>
      <c r="I528" s="57"/>
      <c r="J528" s="57"/>
      <c r="K528" s="55"/>
      <c r="L528" s="55"/>
      <c r="M528" s="53"/>
      <c r="N528" s="57"/>
      <c r="O528" s="55"/>
      <c r="P528" s="55"/>
      <c r="Q528" s="57"/>
      <c r="R528" s="57"/>
      <c r="S528" s="55"/>
      <c r="T528" s="55"/>
      <c r="U528" s="57"/>
    </row>
    <row r="529" spans="1:21" ht="23.25" customHeight="1">
      <c r="A529" s="12"/>
      <c r="B529" s="45" t="s">
        <v>1220</v>
      </c>
      <c r="C529" s="60" t="s">
        <v>298</v>
      </c>
      <c r="D529" s="60"/>
      <c r="E529" s="27"/>
      <c r="F529" s="27"/>
      <c r="G529" s="60" t="s">
        <v>298</v>
      </c>
      <c r="H529" s="60"/>
      <c r="I529" s="27"/>
      <c r="J529" s="27"/>
      <c r="K529" s="60">
        <v>226</v>
      </c>
      <c r="L529" s="60"/>
      <c r="M529" s="27"/>
      <c r="N529" s="27"/>
      <c r="O529" s="60">
        <v>208</v>
      </c>
      <c r="P529" s="60"/>
      <c r="Q529" s="27"/>
      <c r="R529" s="27"/>
      <c r="S529" s="60">
        <v>434</v>
      </c>
      <c r="T529" s="60"/>
      <c r="U529" s="27"/>
    </row>
    <row r="530" spans="1:21">
      <c r="A530" s="12"/>
      <c r="B530" s="45"/>
      <c r="C530" s="60"/>
      <c r="D530" s="60"/>
      <c r="E530" s="27"/>
      <c r="F530" s="27"/>
      <c r="G530" s="60"/>
      <c r="H530" s="60"/>
      <c r="I530" s="27"/>
      <c r="J530" s="27"/>
      <c r="K530" s="60"/>
      <c r="L530" s="60"/>
      <c r="M530" s="27"/>
      <c r="N530" s="27"/>
      <c r="O530" s="60"/>
      <c r="P530" s="60"/>
      <c r="Q530" s="27"/>
      <c r="R530" s="27"/>
      <c r="S530" s="60"/>
      <c r="T530" s="60"/>
      <c r="U530" s="27"/>
    </row>
    <row r="531" spans="1:21">
      <c r="A531" s="12"/>
      <c r="B531" s="158" t="s">
        <v>208</v>
      </c>
      <c r="C531" s="55" t="s">
        <v>298</v>
      </c>
      <c r="D531" s="55"/>
      <c r="E531" s="57"/>
      <c r="F531" s="57"/>
      <c r="G531" s="55" t="s">
        <v>298</v>
      </c>
      <c r="H531" s="55"/>
      <c r="I531" s="57"/>
      <c r="J531" s="57"/>
      <c r="K531" s="101">
        <v>1229</v>
      </c>
      <c r="L531" s="101"/>
      <c r="M531" s="57"/>
      <c r="N531" s="57"/>
      <c r="O531" s="55" t="s">
        <v>298</v>
      </c>
      <c r="P531" s="55"/>
      <c r="Q531" s="57"/>
      <c r="R531" s="57"/>
      <c r="S531" s="101">
        <v>1229</v>
      </c>
      <c r="T531" s="101"/>
      <c r="U531" s="57"/>
    </row>
    <row r="532" spans="1:21" ht="15.75" thickBot="1">
      <c r="A532" s="12"/>
      <c r="B532" s="158"/>
      <c r="C532" s="66"/>
      <c r="D532" s="66"/>
      <c r="E532" s="68"/>
      <c r="F532" s="57"/>
      <c r="G532" s="66"/>
      <c r="H532" s="66"/>
      <c r="I532" s="68"/>
      <c r="J532" s="57"/>
      <c r="K532" s="102"/>
      <c r="L532" s="102"/>
      <c r="M532" s="68"/>
      <c r="N532" s="57"/>
      <c r="O532" s="66"/>
      <c r="P532" s="66"/>
      <c r="Q532" s="68"/>
      <c r="R532" s="57"/>
      <c r="S532" s="102"/>
      <c r="T532" s="102"/>
      <c r="U532" s="68"/>
    </row>
    <row r="533" spans="1:21">
      <c r="A533" s="12"/>
      <c r="B533" s="45" t="s">
        <v>209</v>
      </c>
      <c r="C533" s="69" t="s">
        <v>297</v>
      </c>
      <c r="D533" s="71" t="s">
        <v>298</v>
      </c>
      <c r="E533" s="51"/>
      <c r="F533" s="27"/>
      <c r="G533" s="69" t="s">
        <v>297</v>
      </c>
      <c r="H533" s="71" t="s">
        <v>298</v>
      </c>
      <c r="I533" s="51"/>
      <c r="J533" s="27"/>
      <c r="K533" s="69" t="s">
        <v>297</v>
      </c>
      <c r="L533" s="71">
        <v>844</v>
      </c>
      <c r="M533" s="51"/>
      <c r="N533" s="27"/>
      <c r="O533" s="69" t="s">
        <v>297</v>
      </c>
      <c r="P533" s="71" t="s">
        <v>298</v>
      </c>
      <c r="Q533" s="51"/>
      <c r="R533" s="27"/>
      <c r="S533" s="69" t="s">
        <v>297</v>
      </c>
      <c r="T533" s="71">
        <v>844</v>
      </c>
      <c r="U533" s="51"/>
    </row>
    <row r="534" spans="1:21" ht="15.75" thickBot="1">
      <c r="A534" s="12"/>
      <c r="B534" s="45"/>
      <c r="C534" s="70"/>
      <c r="D534" s="72"/>
      <c r="E534" s="73"/>
      <c r="F534" s="27"/>
      <c r="G534" s="70"/>
      <c r="H534" s="72"/>
      <c r="I534" s="73"/>
      <c r="J534" s="27"/>
      <c r="K534" s="70"/>
      <c r="L534" s="72"/>
      <c r="M534" s="73"/>
      <c r="N534" s="27"/>
      <c r="O534" s="70"/>
      <c r="P534" s="72"/>
      <c r="Q534" s="73"/>
      <c r="R534" s="27"/>
      <c r="S534" s="70"/>
      <c r="T534" s="72"/>
      <c r="U534" s="73"/>
    </row>
    <row r="535" spans="1:21" ht="15.75" thickTop="1">
      <c r="A535" s="12"/>
      <c r="B535" s="163" t="s">
        <v>1169</v>
      </c>
      <c r="C535" s="163"/>
      <c r="D535" s="163"/>
      <c r="E535" s="163"/>
      <c r="F535" s="163"/>
      <c r="G535" s="163"/>
      <c r="H535" s="163"/>
      <c r="I535" s="163"/>
      <c r="J535" s="163"/>
      <c r="K535" s="163"/>
      <c r="L535" s="163"/>
      <c r="M535" s="163"/>
      <c r="N535" s="163"/>
      <c r="O535" s="163"/>
      <c r="P535" s="163"/>
      <c r="Q535" s="163"/>
      <c r="R535" s="163"/>
      <c r="S535" s="163"/>
      <c r="T535" s="163"/>
      <c r="U535" s="163"/>
    </row>
    <row r="536" spans="1:21">
      <c r="A536" s="12"/>
      <c r="B536" s="163" t="s">
        <v>1126</v>
      </c>
      <c r="C536" s="163"/>
      <c r="D536" s="163"/>
      <c r="E536" s="163"/>
      <c r="F536" s="163"/>
      <c r="G536" s="163"/>
      <c r="H536" s="163"/>
      <c r="I536" s="163"/>
      <c r="J536" s="163"/>
      <c r="K536" s="163"/>
      <c r="L536" s="163"/>
      <c r="M536" s="163"/>
      <c r="N536" s="163"/>
      <c r="O536" s="163"/>
      <c r="P536" s="163"/>
      <c r="Q536" s="163"/>
      <c r="R536" s="163"/>
      <c r="S536" s="163"/>
      <c r="T536" s="163"/>
      <c r="U536" s="163"/>
    </row>
    <row r="537" spans="1:21">
      <c r="A537" s="12"/>
      <c r="B537" s="163" t="s">
        <v>816</v>
      </c>
      <c r="C537" s="163"/>
      <c r="D537" s="163"/>
      <c r="E537" s="163"/>
      <c r="F537" s="163"/>
      <c r="G537" s="163"/>
      <c r="H537" s="163"/>
      <c r="I537" s="163"/>
      <c r="J537" s="163"/>
      <c r="K537" s="163"/>
      <c r="L537" s="163"/>
      <c r="M537" s="163"/>
      <c r="N537" s="163"/>
      <c r="O537" s="163"/>
      <c r="P537" s="163"/>
      <c r="Q537" s="163"/>
      <c r="R537" s="163"/>
      <c r="S537" s="163"/>
      <c r="T537" s="163"/>
      <c r="U537" s="163"/>
    </row>
    <row r="538" spans="1:21">
      <c r="A538" s="12"/>
      <c r="B538" s="22"/>
      <c r="C538" s="22"/>
      <c r="D538" s="22"/>
      <c r="E538" s="22"/>
      <c r="F538" s="22"/>
      <c r="G538" s="22"/>
      <c r="H538" s="22"/>
      <c r="I538" s="22"/>
      <c r="J538" s="22"/>
      <c r="K538" s="22"/>
      <c r="L538" s="22"/>
      <c r="M538" s="22"/>
      <c r="N538" s="22"/>
      <c r="O538" s="22"/>
      <c r="P538" s="22"/>
      <c r="Q538" s="22"/>
      <c r="R538" s="22"/>
      <c r="S538" s="22"/>
      <c r="T538" s="22"/>
      <c r="U538" s="22"/>
    </row>
    <row r="539" spans="1:21">
      <c r="A539" s="12"/>
      <c r="B539" s="18"/>
      <c r="C539" s="18"/>
      <c r="D539" s="18"/>
      <c r="E539" s="18"/>
      <c r="F539" s="18"/>
      <c r="G539" s="18"/>
      <c r="H539" s="18"/>
      <c r="I539" s="18"/>
      <c r="J539" s="18"/>
      <c r="K539" s="18"/>
      <c r="L539" s="18"/>
      <c r="M539" s="18"/>
      <c r="N539" s="18"/>
      <c r="O539" s="18"/>
      <c r="P539" s="18"/>
      <c r="Q539" s="18"/>
      <c r="R539" s="18"/>
      <c r="S539" s="18"/>
      <c r="T539" s="18"/>
      <c r="U539" s="18"/>
    </row>
    <row r="540" spans="1:21">
      <c r="A540" s="12"/>
      <c r="B540" s="27"/>
      <c r="C540" s="46" t="s">
        <v>1075</v>
      </c>
      <c r="D540" s="46"/>
      <c r="E540" s="46"/>
      <c r="F540" s="27"/>
      <c r="G540" s="46" t="s">
        <v>1075</v>
      </c>
      <c r="H540" s="46"/>
      <c r="I540" s="46"/>
      <c r="J540" s="27"/>
      <c r="K540" s="46" t="s">
        <v>151</v>
      </c>
      <c r="L540" s="46"/>
      <c r="M540" s="46"/>
      <c r="N540" s="27"/>
      <c r="O540" s="46" t="s">
        <v>1080</v>
      </c>
      <c r="P540" s="46"/>
      <c r="Q540" s="46"/>
      <c r="R540" s="27"/>
      <c r="S540" s="46" t="s">
        <v>133</v>
      </c>
      <c r="T540" s="46"/>
      <c r="U540" s="46"/>
    </row>
    <row r="541" spans="1:21">
      <c r="A541" s="12"/>
      <c r="B541" s="27"/>
      <c r="C541" s="46" t="s">
        <v>1076</v>
      </c>
      <c r="D541" s="46"/>
      <c r="E541" s="46"/>
      <c r="F541" s="27"/>
      <c r="G541" s="46" t="s">
        <v>1076</v>
      </c>
      <c r="H541" s="46"/>
      <c r="I541" s="46"/>
      <c r="J541" s="27"/>
      <c r="K541" s="46" t="s">
        <v>1079</v>
      </c>
      <c r="L541" s="46"/>
      <c r="M541" s="46"/>
      <c r="N541" s="27"/>
      <c r="O541" s="46" t="s">
        <v>904</v>
      </c>
      <c r="P541" s="46"/>
      <c r="Q541" s="46"/>
      <c r="R541" s="27"/>
      <c r="S541" s="46"/>
      <c r="T541" s="46"/>
      <c r="U541" s="46"/>
    </row>
    <row r="542" spans="1:21" ht="15.75" thickBot="1">
      <c r="A542" s="12"/>
      <c r="B542" s="27"/>
      <c r="C542" s="47" t="s">
        <v>1077</v>
      </c>
      <c r="D542" s="47"/>
      <c r="E542" s="47"/>
      <c r="F542" s="27"/>
      <c r="G542" s="47" t="s">
        <v>1078</v>
      </c>
      <c r="H542" s="47"/>
      <c r="I542" s="47"/>
      <c r="J542" s="27"/>
      <c r="K542" s="113"/>
      <c r="L542" s="113"/>
      <c r="M542" s="113"/>
      <c r="N542" s="27"/>
      <c r="O542" s="113"/>
      <c r="P542" s="113"/>
      <c r="Q542" s="113"/>
      <c r="R542" s="27"/>
      <c r="S542" s="47"/>
      <c r="T542" s="47"/>
      <c r="U542" s="47"/>
    </row>
    <row r="543" spans="1:21">
      <c r="A543" s="12"/>
      <c r="B543" s="109" t="s">
        <v>163</v>
      </c>
      <c r="C543" s="54"/>
      <c r="D543" s="54"/>
      <c r="E543" s="54"/>
      <c r="F543" s="36"/>
      <c r="G543" s="54"/>
      <c r="H543" s="54"/>
      <c r="I543" s="54"/>
      <c r="J543" s="36"/>
      <c r="K543" s="54"/>
      <c r="L543" s="54"/>
      <c r="M543" s="54"/>
      <c r="N543" s="36"/>
      <c r="O543" s="54"/>
      <c r="P543" s="54"/>
      <c r="Q543" s="54"/>
      <c r="R543" s="36"/>
      <c r="S543" s="54"/>
      <c r="T543" s="54"/>
      <c r="U543" s="54"/>
    </row>
    <row r="544" spans="1:21">
      <c r="A544" s="12"/>
      <c r="B544" s="59" t="s">
        <v>1170</v>
      </c>
      <c r="C544" s="29" t="s">
        <v>297</v>
      </c>
      <c r="D544" s="60" t="s">
        <v>1221</v>
      </c>
      <c r="E544" s="29" t="s">
        <v>306</v>
      </c>
      <c r="F544" s="27"/>
      <c r="G544" s="29" t="s">
        <v>297</v>
      </c>
      <c r="H544" s="114">
        <v>1739</v>
      </c>
      <c r="I544" s="27"/>
      <c r="J544" s="27"/>
      <c r="K544" s="29" t="s">
        <v>297</v>
      </c>
      <c r="L544" s="114">
        <v>5842</v>
      </c>
      <c r="M544" s="27"/>
      <c r="N544" s="27"/>
      <c r="O544" s="29" t="s">
        <v>297</v>
      </c>
      <c r="P544" s="60" t="s">
        <v>298</v>
      </c>
      <c r="Q544" s="27"/>
      <c r="R544" s="27"/>
      <c r="S544" s="29" t="s">
        <v>297</v>
      </c>
      <c r="T544" s="60">
        <v>491</v>
      </c>
      <c r="U544" s="27"/>
    </row>
    <row r="545" spans="1:21">
      <c r="A545" s="12"/>
      <c r="B545" s="59"/>
      <c r="C545" s="29"/>
      <c r="D545" s="60"/>
      <c r="E545" s="29"/>
      <c r="F545" s="27"/>
      <c r="G545" s="29"/>
      <c r="H545" s="114"/>
      <c r="I545" s="27"/>
      <c r="J545" s="27"/>
      <c r="K545" s="29"/>
      <c r="L545" s="114"/>
      <c r="M545" s="27"/>
      <c r="N545" s="27"/>
      <c r="O545" s="29"/>
      <c r="P545" s="60"/>
      <c r="Q545" s="27"/>
      <c r="R545" s="27"/>
      <c r="S545" s="29"/>
      <c r="T545" s="60"/>
      <c r="U545" s="27"/>
    </row>
    <row r="546" spans="1:21">
      <c r="A546" s="12"/>
      <c r="B546" s="52" t="s">
        <v>180</v>
      </c>
      <c r="C546" s="55" t="s">
        <v>298</v>
      </c>
      <c r="D546" s="55"/>
      <c r="E546" s="57"/>
      <c r="F546" s="57"/>
      <c r="G546" s="55" t="s">
        <v>298</v>
      </c>
      <c r="H546" s="55"/>
      <c r="I546" s="57"/>
      <c r="J546" s="57"/>
      <c r="K546" s="101">
        <v>1937</v>
      </c>
      <c r="L546" s="101"/>
      <c r="M546" s="57"/>
      <c r="N546" s="57"/>
      <c r="O546" s="55" t="s">
        <v>298</v>
      </c>
      <c r="P546" s="55"/>
      <c r="Q546" s="57"/>
      <c r="R546" s="57"/>
      <c r="S546" s="101">
        <v>1937</v>
      </c>
      <c r="T546" s="101"/>
      <c r="U546" s="57"/>
    </row>
    <row r="547" spans="1:21">
      <c r="A547" s="12"/>
      <c r="B547" s="52"/>
      <c r="C547" s="55"/>
      <c r="D547" s="55"/>
      <c r="E547" s="57"/>
      <c r="F547" s="57"/>
      <c r="G547" s="55"/>
      <c r="H547" s="55"/>
      <c r="I547" s="57"/>
      <c r="J547" s="57"/>
      <c r="K547" s="101"/>
      <c r="L547" s="101"/>
      <c r="M547" s="57"/>
      <c r="N547" s="57"/>
      <c r="O547" s="55"/>
      <c r="P547" s="55"/>
      <c r="Q547" s="57"/>
      <c r="R547" s="57"/>
      <c r="S547" s="101"/>
      <c r="T547" s="101"/>
      <c r="U547" s="57"/>
    </row>
    <row r="548" spans="1:21">
      <c r="A548" s="12"/>
      <c r="B548" s="30" t="s">
        <v>181</v>
      </c>
      <c r="C548" s="29"/>
      <c r="D548" s="29"/>
      <c r="E548" s="29"/>
      <c r="F548" s="15"/>
      <c r="G548" s="29"/>
      <c r="H548" s="29"/>
      <c r="I548" s="29"/>
      <c r="J548" s="15"/>
      <c r="K548" s="29"/>
      <c r="L548" s="29"/>
      <c r="M548" s="29"/>
      <c r="N548" s="15"/>
      <c r="O548" s="29"/>
      <c r="P548" s="29"/>
      <c r="Q548" s="29"/>
      <c r="R548" s="15"/>
      <c r="S548" s="29"/>
      <c r="T548" s="29"/>
      <c r="U548" s="29"/>
    </row>
    <row r="549" spans="1:21">
      <c r="A549" s="12"/>
      <c r="B549" s="53" t="s">
        <v>182</v>
      </c>
      <c r="C549" s="55" t="s">
        <v>298</v>
      </c>
      <c r="D549" s="55"/>
      <c r="E549" s="57"/>
      <c r="F549" s="57"/>
      <c r="G549" s="55" t="s">
        <v>298</v>
      </c>
      <c r="H549" s="55"/>
      <c r="I549" s="57"/>
      <c r="J549" s="57"/>
      <c r="K549" s="55" t="s">
        <v>1222</v>
      </c>
      <c r="L549" s="55"/>
      <c r="M549" s="53" t="s">
        <v>306</v>
      </c>
      <c r="N549" s="57"/>
      <c r="O549" s="55" t="s">
        <v>298</v>
      </c>
      <c r="P549" s="55"/>
      <c r="Q549" s="57"/>
      <c r="R549" s="57"/>
      <c r="S549" s="55" t="s">
        <v>1222</v>
      </c>
      <c r="T549" s="55"/>
      <c r="U549" s="53" t="s">
        <v>306</v>
      </c>
    </row>
    <row r="550" spans="1:21">
      <c r="A550" s="12"/>
      <c r="B550" s="53"/>
      <c r="C550" s="55"/>
      <c r="D550" s="55"/>
      <c r="E550" s="57"/>
      <c r="F550" s="57"/>
      <c r="G550" s="55"/>
      <c r="H550" s="55"/>
      <c r="I550" s="57"/>
      <c r="J550" s="57"/>
      <c r="K550" s="55"/>
      <c r="L550" s="55"/>
      <c r="M550" s="53"/>
      <c r="N550" s="57"/>
      <c r="O550" s="55"/>
      <c r="P550" s="55"/>
      <c r="Q550" s="57"/>
      <c r="R550" s="57"/>
      <c r="S550" s="55"/>
      <c r="T550" s="55"/>
      <c r="U550" s="53"/>
    </row>
    <row r="551" spans="1:21">
      <c r="A551" s="12"/>
      <c r="B551" s="29" t="s">
        <v>183</v>
      </c>
      <c r="C551" s="60" t="s">
        <v>298</v>
      </c>
      <c r="D551" s="60"/>
      <c r="E551" s="27"/>
      <c r="F551" s="27"/>
      <c r="G551" s="60" t="s">
        <v>298</v>
      </c>
      <c r="H551" s="60"/>
      <c r="I551" s="27"/>
      <c r="J551" s="27"/>
      <c r="K551" s="60">
        <v>5</v>
      </c>
      <c r="L551" s="60"/>
      <c r="M551" s="27"/>
      <c r="N551" s="27"/>
      <c r="O551" s="60" t="s">
        <v>298</v>
      </c>
      <c r="P551" s="60"/>
      <c r="Q551" s="27"/>
      <c r="R551" s="27"/>
      <c r="S551" s="60">
        <v>5</v>
      </c>
      <c r="T551" s="60"/>
      <c r="U551" s="27"/>
    </row>
    <row r="552" spans="1:21">
      <c r="A552" s="12"/>
      <c r="B552" s="29"/>
      <c r="C552" s="60"/>
      <c r="D552" s="60"/>
      <c r="E552" s="27"/>
      <c r="F552" s="27"/>
      <c r="G552" s="60"/>
      <c r="H552" s="60"/>
      <c r="I552" s="27"/>
      <c r="J552" s="27"/>
      <c r="K552" s="60"/>
      <c r="L552" s="60"/>
      <c r="M552" s="27"/>
      <c r="N552" s="27"/>
      <c r="O552" s="60"/>
      <c r="P552" s="60"/>
      <c r="Q552" s="27"/>
      <c r="R552" s="27"/>
      <c r="S552" s="60"/>
      <c r="T552" s="60"/>
      <c r="U552" s="27"/>
    </row>
    <row r="553" spans="1:21">
      <c r="A553" s="12"/>
      <c r="B553" s="53" t="s">
        <v>184</v>
      </c>
      <c r="C553" s="55" t="s">
        <v>298</v>
      </c>
      <c r="D553" s="55"/>
      <c r="E553" s="57"/>
      <c r="F553" s="57"/>
      <c r="G553" s="55" t="s">
        <v>298</v>
      </c>
      <c r="H553" s="55"/>
      <c r="I553" s="57"/>
      <c r="J553" s="57"/>
      <c r="K553" s="55" t="s">
        <v>1223</v>
      </c>
      <c r="L553" s="55"/>
      <c r="M553" s="53" t="s">
        <v>306</v>
      </c>
      <c r="N553" s="57"/>
      <c r="O553" s="55" t="s">
        <v>298</v>
      </c>
      <c r="P553" s="55"/>
      <c r="Q553" s="57"/>
      <c r="R553" s="57"/>
      <c r="S553" s="55" t="s">
        <v>1223</v>
      </c>
      <c r="T553" s="55"/>
      <c r="U553" s="53" t="s">
        <v>306</v>
      </c>
    </row>
    <row r="554" spans="1:21">
      <c r="A554" s="12"/>
      <c r="B554" s="53"/>
      <c r="C554" s="55"/>
      <c r="D554" s="55"/>
      <c r="E554" s="57"/>
      <c r="F554" s="57"/>
      <c r="G554" s="55"/>
      <c r="H554" s="55"/>
      <c r="I554" s="57"/>
      <c r="J554" s="57"/>
      <c r="K554" s="55"/>
      <c r="L554" s="55"/>
      <c r="M554" s="53"/>
      <c r="N554" s="57"/>
      <c r="O554" s="55"/>
      <c r="P554" s="55"/>
      <c r="Q554" s="57"/>
      <c r="R554" s="57"/>
      <c r="S554" s="55"/>
      <c r="T554" s="55"/>
      <c r="U554" s="53"/>
    </row>
    <row r="555" spans="1:21">
      <c r="A555" s="12"/>
      <c r="B555" s="29" t="s">
        <v>185</v>
      </c>
      <c r="C555" s="60" t="s">
        <v>298</v>
      </c>
      <c r="D555" s="60"/>
      <c r="E555" s="27"/>
      <c r="F555" s="27"/>
      <c r="G555" s="60" t="s">
        <v>298</v>
      </c>
      <c r="H555" s="60"/>
      <c r="I555" s="27"/>
      <c r="J555" s="27"/>
      <c r="K555" s="60" t="s">
        <v>537</v>
      </c>
      <c r="L555" s="60"/>
      <c r="M555" s="29" t="s">
        <v>306</v>
      </c>
      <c r="N555" s="27"/>
      <c r="O555" s="60" t="s">
        <v>298</v>
      </c>
      <c r="P555" s="60"/>
      <c r="Q555" s="27"/>
      <c r="R555" s="27"/>
      <c r="S555" s="60" t="s">
        <v>537</v>
      </c>
      <c r="T555" s="60"/>
      <c r="U555" s="29" t="s">
        <v>306</v>
      </c>
    </row>
    <row r="556" spans="1:21">
      <c r="A556" s="12"/>
      <c r="B556" s="29"/>
      <c r="C556" s="60"/>
      <c r="D556" s="60"/>
      <c r="E556" s="27"/>
      <c r="F556" s="27"/>
      <c r="G556" s="60"/>
      <c r="H556" s="60"/>
      <c r="I556" s="27"/>
      <c r="J556" s="27"/>
      <c r="K556" s="60"/>
      <c r="L556" s="60"/>
      <c r="M556" s="29"/>
      <c r="N556" s="27"/>
      <c r="O556" s="60"/>
      <c r="P556" s="60"/>
      <c r="Q556" s="27"/>
      <c r="R556" s="27"/>
      <c r="S556" s="60"/>
      <c r="T556" s="60"/>
      <c r="U556" s="29"/>
    </row>
    <row r="557" spans="1:21">
      <c r="A557" s="12"/>
      <c r="B557" s="53" t="s">
        <v>186</v>
      </c>
      <c r="C557" s="55">
        <v>35</v>
      </c>
      <c r="D557" s="55"/>
      <c r="E557" s="57"/>
      <c r="F557" s="57"/>
      <c r="G557" s="55" t="s">
        <v>298</v>
      </c>
      <c r="H557" s="55"/>
      <c r="I557" s="57"/>
      <c r="J557" s="57"/>
      <c r="K557" s="55">
        <v>674</v>
      </c>
      <c r="L557" s="55"/>
      <c r="M557" s="57"/>
      <c r="N557" s="57"/>
      <c r="O557" s="55" t="s">
        <v>298</v>
      </c>
      <c r="P557" s="55"/>
      <c r="Q557" s="57"/>
      <c r="R557" s="57"/>
      <c r="S557" s="55">
        <v>709</v>
      </c>
      <c r="T557" s="55"/>
      <c r="U557" s="57"/>
    </row>
    <row r="558" spans="1:21">
      <c r="A558" s="12"/>
      <c r="B558" s="53"/>
      <c r="C558" s="55"/>
      <c r="D558" s="55"/>
      <c r="E558" s="57"/>
      <c r="F558" s="57"/>
      <c r="G558" s="55"/>
      <c r="H558" s="55"/>
      <c r="I558" s="57"/>
      <c r="J558" s="57"/>
      <c r="K558" s="55"/>
      <c r="L558" s="55"/>
      <c r="M558" s="57"/>
      <c r="N558" s="57"/>
      <c r="O558" s="55"/>
      <c r="P558" s="55"/>
      <c r="Q558" s="57"/>
      <c r="R558" s="57"/>
      <c r="S558" s="55"/>
      <c r="T558" s="55"/>
      <c r="U558" s="57"/>
    </row>
    <row r="559" spans="1:21">
      <c r="A559" s="12"/>
      <c r="B559" s="29" t="s">
        <v>1173</v>
      </c>
      <c r="C559" s="114">
        <v>6347</v>
      </c>
      <c r="D559" s="114"/>
      <c r="E559" s="27"/>
      <c r="F559" s="27"/>
      <c r="G559" s="60">
        <v>9</v>
      </c>
      <c r="H559" s="60"/>
      <c r="I559" s="27"/>
      <c r="J559" s="27"/>
      <c r="K559" s="60" t="s">
        <v>298</v>
      </c>
      <c r="L559" s="60"/>
      <c r="M559" s="27"/>
      <c r="N559" s="27"/>
      <c r="O559" s="60" t="s">
        <v>1224</v>
      </c>
      <c r="P559" s="60"/>
      <c r="Q559" s="29" t="s">
        <v>306</v>
      </c>
      <c r="R559" s="27"/>
      <c r="S559" s="60" t="s">
        <v>298</v>
      </c>
      <c r="T559" s="60"/>
      <c r="U559" s="27"/>
    </row>
    <row r="560" spans="1:21">
      <c r="A560" s="12"/>
      <c r="B560" s="29"/>
      <c r="C560" s="114"/>
      <c r="D560" s="114"/>
      <c r="E560" s="27"/>
      <c r="F560" s="27"/>
      <c r="G560" s="60"/>
      <c r="H560" s="60"/>
      <c r="I560" s="27"/>
      <c r="J560" s="27"/>
      <c r="K560" s="60"/>
      <c r="L560" s="60"/>
      <c r="M560" s="27"/>
      <c r="N560" s="27"/>
      <c r="O560" s="60"/>
      <c r="P560" s="60"/>
      <c r="Q560" s="29"/>
      <c r="R560" s="27"/>
      <c r="S560" s="60"/>
      <c r="T560" s="60"/>
      <c r="U560" s="27"/>
    </row>
    <row r="561" spans="1:21">
      <c r="A561" s="12"/>
      <c r="B561" s="53" t="s">
        <v>1174</v>
      </c>
      <c r="C561" s="55" t="s">
        <v>298</v>
      </c>
      <c r="D561" s="55"/>
      <c r="E561" s="57"/>
      <c r="F561" s="57"/>
      <c r="G561" s="55" t="s">
        <v>1225</v>
      </c>
      <c r="H561" s="55"/>
      <c r="I561" s="53" t="s">
        <v>306</v>
      </c>
      <c r="J561" s="57"/>
      <c r="K561" s="55" t="s">
        <v>298</v>
      </c>
      <c r="L561" s="55"/>
      <c r="M561" s="57"/>
      <c r="N561" s="57"/>
      <c r="O561" s="101">
        <v>1703</v>
      </c>
      <c r="P561" s="101"/>
      <c r="Q561" s="57"/>
      <c r="R561" s="57"/>
      <c r="S561" s="55" t="s">
        <v>298</v>
      </c>
      <c r="T561" s="55"/>
      <c r="U561" s="57"/>
    </row>
    <row r="562" spans="1:21">
      <c r="A562" s="12"/>
      <c r="B562" s="53"/>
      <c r="C562" s="55"/>
      <c r="D562" s="55"/>
      <c r="E562" s="57"/>
      <c r="F562" s="57"/>
      <c r="G562" s="55"/>
      <c r="H562" s="55"/>
      <c r="I562" s="53"/>
      <c r="J562" s="57"/>
      <c r="K562" s="55"/>
      <c r="L562" s="55"/>
      <c r="M562" s="57"/>
      <c r="N562" s="57"/>
      <c r="O562" s="101"/>
      <c r="P562" s="101"/>
      <c r="Q562" s="57"/>
      <c r="R562" s="57"/>
      <c r="S562" s="55"/>
      <c r="T562" s="55"/>
      <c r="U562" s="57"/>
    </row>
    <row r="563" spans="1:21">
      <c r="A563" s="12"/>
      <c r="B563" s="29" t="s">
        <v>1226</v>
      </c>
      <c r="C563" s="114">
        <v>4773</v>
      </c>
      <c r="D563" s="114"/>
      <c r="E563" s="27"/>
      <c r="F563" s="27"/>
      <c r="G563" s="60" t="s">
        <v>877</v>
      </c>
      <c r="H563" s="60"/>
      <c r="I563" s="29" t="s">
        <v>306</v>
      </c>
      <c r="J563" s="27"/>
      <c r="K563" s="60" t="s">
        <v>1227</v>
      </c>
      <c r="L563" s="60"/>
      <c r="M563" s="29" t="s">
        <v>306</v>
      </c>
      <c r="N563" s="27"/>
      <c r="O563" s="60" t="s">
        <v>1228</v>
      </c>
      <c r="P563" s="60"/>
      <c r="Q563" s="29" t="s">
        <v>306</v>
      </c>
      <c r="R563" s="27"/>
      <c r="S563" s="60" t="s">
        <v>298</v>
      </c>
      <c r="T563" s="60"/>
      <c r="U563" s="27"/>
    </row>
    <row r="564" spans="1:21">
      <c r="A564" s="12"/>
      <c r="B564" s="29"/>
      <c r="C564" s="114"/>
      <c r="D564" s="114"/>
      <c r="E564" s="27"/>
      <c r="F564" s="27"/>
      <c r="G564" s="60"/>
      <c r="H564" s="60"/>
      <c r="I564" s="29"/>
      <c r="J564" s="27"/>
      <c r="K564" s="60"/>
      <c r="L564" s="60"/>
      <c r="M564" s="29"/>
      <c r="N564" s="27"/>
      <c r="O564" s="60"/>
      <c r="P564" s="60"/>
      <c r="Q564" s="29"/>
      <c r="R564" s="27"/>
      <c r="S564" s="60"/>
      <c r="T564" s="60"/>
      <c r="U564" s="27"/>
    </row>
    <row r="565" spans="1:21">
      <c r="A565" s="12"/>
      <c r="B565" s="53" t="s">
        <v>1205</v>
      </c>
      <c r="C565" s="55" t="s">
        <v>298</v>
      </c>
      <c r="D565" s="55"/>
      <c r="E565" s="57"/>
      <c r="F565" s="57"/>
      <c r="G565" s="55" t="s">
        <v>298</v>
      </c>
      <c r="H565" s="55"/>
      <c r="I565" s="57"/>
      <c r="J565" s="57"/>
      <c r="K565" s="55">
        <v>26</v>
      </c>
      <c r="L565" s="55"/>
      <c r="M565" s="57"/>
      <c r="N565" s="57"/>
      <c r="O565" s="55" t="s">
        <v>298</v>
      </c>
      <c r="P565" s="55"/>
      <c r="Q565" s="57"/>
      <c r="R565" s="57"/>
      <c r="S565" s="55">
        <v>26</v>
      </c>
      <c r="T565" s="55"/>
      <c r="U565" s="57"/>
    </row>
    <row r="566" spans="1:21">
      <c r="A566" s="12"/>
      <c r="B566" s="53"/>
      <c r="C566" s="55"/>
      <c r="D566" s="55"/>
      <c r="E566" s="57"/>
      <c r="F566" s="57"/>
      <c r="G566" s="55"/>
      <c r="H566" s="55"/>
      <c r="I566" s="57"/>
      <c r="J566" s="57"/>
      <c r="K566" s="55"/>
      <c r="L566" s="55"/>
      <c r="M566" s="57"/>
      <c r="N566" s="57"/>
      <c r="O566" s="55"/>
      <c r="P566" s="55"/>
      <c r="Q566" s="57"/>
      <c r="R566" s="57"/>
      <c r="S566" s="55"/>
      <c r="T566" s="55"/>
      <c r="U566" s="57"/>
    </row>
    <row r="567" spans="1:21">
      <c r="A567" s="12"/>
      <c r="B567" s="29" t="s">
        <v>189</v>
      </c>
      <c r="C567" s="60" t="s">
        <v>298</v>
      </c>
      <c r="D567" s="60"/>
      <c r="E567" s="27"/>
      <c r="F567" s="27"/>
      <c r="G567" s="60" t="s">
        <v>298</v>
      </c>
      <c r="H567" s="60"/>
      <c r="I567" s="27"/>
      <c r="J567" s="27"/>
      <c r="K567" s="60" t="s">
        <v>308</v>
      </c>
      <c r="L567" s="60"/>
      <c r="M567" s="29" t="s">
        <v>306</v>
      </c>
      <c r="N567" s="27"/>
      <c r="O567" s="60" t="s">
        <v>298</v>
      </c>
      <c r="P567" s="60"/>
      <c r="Q567" s="27"/>
      <c r="R567" s="27"/>
      <c r="S567" s="60" t="s">
        <v>308</v>
      </c>
      <c r="T567" s="60"/>
      <c r="U567" s="29" t="s">
        <v>306</v>
      </c>
    </row>
    <row r="568" spans="1:21">
      <c r="A568" s="12"/>
      <c r="B568" s="29"/>
      <c r="C568" s="60"/>
      <c r="D568" s="60"/>
      <c r="E568" s="27"/>
      <c r="F568" s="27"/>
      <c r="G568" s="60"/>
      <c r="H568" s="60"/>
      <c r="I568" s="27"/>
      <c r="J568" s="27"/>
      <c r="K568" s="60"/>
      <c r="L568" s="60"/>
      <c r="M568" s="29"/>
      <c r="N568" s="27"/>
      <c r="O568" s="60"/>
      <c r="P568" s="60"/>
      <c r="Q568" s="27"/>
      <c r="R568" s="27"/>
      <c r="S568" s="60"/>
      <c r="T568" s="60"/>
      <c r="U568" s="29"/>
    </row>
    <row r="569" spans="1:21">
      <c r="A569" s="12"/>
      <c r="B569" s="53" t="s">
        <v>151</v>
      </c>
      <c r="C569" s="55" t="s">
        <v>298</v>
      </c>
      <c r="D569" s="55"/>
      <c r="E569" s="57"/>
      <c r="F569" s="57"/>
      <c r="G569" s="55" t="s">
        <v>431</v>
      </c>
      <c r="H569" s="55"/>
      <c r="I569" s="53" t="s">
        <v>306</v>
      </c>
      <c r="J569" s="57"/>
      <c r="K569" s="55" t="s">
        <v>1136</v>
      </c>
      <c r="L569" s="55"/>
      <c r="M569" s="53" t="s">
        <v>306</v>
      </c>
      <c r="N569" s="57"/>
      <c r="O569" s="55" t="s">
        <v>298</v>
      </c>
      <c r="P569" s="55"/>
      <c r="Q569" s="57"/>
      <c r="R569" s="57"/>
      <c r="S569" s="55" t="s">
        <v>1229</v>
      </c>
      <c r="T569" s="55"/>
      <c r="U569" s="53" t="s">
        <v>306</v>
      </c>
    </row>
    <row r="570" spans="1:21" ht="15.75" thickBot="1">
      <c r="A570" s="12"/>
      <c r="B570" s="53"/>
      <c r="C570" s="66"/>
      <c r="D570" s="66"/>
      <c r="E570" s="68"/>
      <c r="F570" s="57"/>
      <c r="G570" s="66"/>
      <c r="H570" s="66"/>
      <c r="I570" s="67"/>
      <c r="J570" s="57"/>
      <c r="K570" s="66"/>
      <c r="L570" s="66"/>
      <c r="M570" s="67"/>
      <c r="N570" s="57"/>
      <c r="O570" s="66"/>
      <c r="P570" s="66"/>
      <c r="Q570" s="68"/>
      <c r="R570" s="57"/>
      <c r="S570" s="66"/>
      <c r="T570" s="66"/>
      <c r="U570" s="67"/>
    </row>
    <row r="571" spans="1:21">
      <c r="A571" s="12"/>
      <c r="B571" s="59" t="s">
        <v>1230</v>
      </c>
      <c r="C571" s="75">
        <v>11155</v>
      </c>
      <c r="D571" s="75"/>
      <c r="E571" s="51"/>
      <c r="F571" s="27"/>
      <c r="G571" s="71" t="s">
        <v>1231</v>
      </c>
      <c r="H571" s="71"/>
      <c r="I571" s="69" t="s">
        <v>306</v>
      </c>
      <c r="J571" s="27"/>
      <c r="K571" s="71" t="s">
        <v>1232</v>
      </c>
      <c r="L571" s="71"/>
      <c r="M571" s="69" t="s">
        <v>306</v>
      </c>
      <c r="N571" s="27"/>
      <c r="O571" s="71" t="s">
        <v>1233</v>
      </c>
      <c r="P571" s="71"/>
      <c r="Q571" s="69" t="s">
        <v>306</v>
      </c>
      <c r="R571" s="27"/>
      <c r="S571" s="71">
        <v>37</v>
      </c>
      <c r="T571" s="71"/>
      <c r="U571" s="51"/>
    </row>
    <row r="572" spans="1:21">
      <c r="A572" s="12"/>
      <c r="B572" s="59"/>
      <c r="C572" s="114"/>
      <c r="D572" s="114"/>
      <c r="E572" s="27"/>
      <c r="F572" s="27"/>
      <c r="G572" s="86"/>
      <c r="H572" s="86"/>
      <c r="I572" s="84"/>
      <c r="J572" s="27"/>
      <c r="K572" s="86"/>
      <c r="L572" s="86"/>
      <c r="M572" s="84"/>
      <c r="N572" s="27"/>
      <c r="O572" s="86"/>
      <c r="P572" s="86"/>
      <c r="Q572" s="84"/>
      <c r="R572" s="27"/>
      <c r="S572" s="86"/>
      <c r="T572" s="86"/>
      <c r="U572" s="74"/>
    </row>
    <row r="573" spans="1:21">
      <c r="A573" s="12"/>
      <c r="B573" s="52" t="s">
        <v>191</v>
      </c>
      <c r="C573" s="55" t="s">
        <v>298</v>
      </c>
      <c r="D573" s="55"/>
      <c r="E573" s="57"/>
      <c r="F573" s="57"/>
      <c r="G573" s="55" t="s">
        <v>298</v>
      </c>
      <c r="H573" s="55"/>
      <c r="I573" s="57"/>
      <c r="J573" s="57"/>
      <c r="K573" s="55" t="s">
        <v>1234</v>
      </c>
      <c r="L573" s="55"/>
      <c r="M573" s="53" t="s">
        <v>306</v>
      </c>
      <c r="N573" s="57"/>
      <c r="O573" s="55" t="s">
        <v>298</v>
      </c>
      <c r="P573" s="55"/>
      <c r="Q573" s="57"/>
      <c r="R573" s="57"/>
      <c r="S573" s="55" t="s">
        <v>1234</v>
      </c>
      <c r="T573" s="55"/>
      <c r="U573" s="53" t="s">
        <v>306</v>
      </c>
    </row>
    <row r="574" spans="1:21">
      <c r="A574" s="12"/>
      <c r="B574" s="52"/>
      <c r="C574" s="55"/>
      <c r="D574" s="55"/>
      <c r="E574" s="57"/>
      <c r="F574" s="57"/>
      <c r="G574" s="55"/>
      <c r="H574" s="55"/>
      <c r="I574" s="57"/>
      <c r="J574" s="57"/>
      <c r="K574" s="55"/>
      <c r="L574" s="55"/>
      <c r="M574" s="53"/>
      <c r="N574" s="57"/>
      <c r="O574" s="55"/>
      <c r="P574" s="55"/>
      <c r="Q574" s="57"/>
      <c r="R574" s="57"/>
      <c r="S574" s="55"/>
      <c r="T574" s="55"/>
      <c r="U574" s="53"/>
    </row>
    <row r="575" spans="1:21">
      <c r="A575" s="12"/>
      <c r="B575" s="30" t="s">
        <v>192</v>
      </c>
      <c r="C575" s="29"/>
      <c r="D575" s="29"/>
      <c r="E575" s="29"/>
      <c r="F575" s="15"/>
      <c r="G575" s="29"/>
      <c r="H575" s="29"/>
      <c r="I575" s="29"/>
      <c r="J575" s="15"/>
      <c r="K575" s="29"/>
      <c r="L575" s="29"/>
      <c r="M575" s="29"/>
      <c r="N575" s="15"/>
      <c r="O575" s="29"/>
      <c r="P575" s="29"/>
      <c r="Q575" s="29"/>
      <c r="R575" s="15"/>
      <c r="S575" s="29"/>
      <c r="T575" s="29"/>
      <c r="U575" s="29"/>
    </row>
    <row r="576" spans="1:21">
      <c r="A576" s="12"/>
      <c r="B576" s="53" t="s">
        <v>1182</v>
      </c>
      <c r="C576" s="55" t="s">
        <v>298</v>
      </c>
      <c r="D576" s="55"/>
      <c r="E576" s="57"/>
      <c r="F576" s="57"/>
      <c r="G576" s="55" t="s">
        <v>578</v>
      </c>
      <c r="H576" s="55"/>
      <c r="I576" s="53" t="s">
        <v>306</v>
      </c>
      <c r="J576" s="57"/>
      <c r="K576" s="55" t="s">
        <v>432</v>
      </c>
      <c r="L576" s="55"/>
      <c r="M576" s="53" t="s">
        <v>306</v>
      </c>
      <c r="N576" s="57"/>
      <c r="O576" s="55" t="s">
        <v>298</v>
      </c>
      <c r="P576" s="55"/>
      <c r="Q576" s="57"/>
      <c r="R576" s="57"/>
      <c r="S576" s="55" t="s">
        <v>525</v>
      </c>
      <c r="T576" s="55"/>
      <c r="U576" s="53" t="s">
        <v>306</v>
      </c>
    </row>
    <row r="577" spans="1:21">
      <c r="A577" s="12"/>
      <c r="B577" s="53"/>
      <c r="C577" s="55"/>
      <c r="D577" s="55"/>
      <c r="E577" s="57"/>
      <c r="F577" s="57"/>
      <c r="G577" s="55"/>
      <c r="H577" s="55"/>
      <c r="I577" s="53"/>
      <c r="J577" s="57"/>
      <c r="K577" s="55"/>
      <c r="L577" s="55"/>
      <c r="M577" s="53"/>
      <c r="N577" s="57"/>
      <c r="O577" s="55"/>
      <c r="P577" s="55"/>
      <c r="Q577" s="57"/>
      <c r="R577" s="57"/>
      <c r="S577" s="55"/>
      <c r="T577" s="55"/>
      <c r="U577" s="53"/>
    </row>
    <row r="578" spans="1:21">
      <c r="A578" s="12"/>
      <c r="B578" s="29" t="s">
        <v>197</v>
      </c>
      <c r="C578" s="60" t="s">
        <v>298</v>
      </c>
      <c r="D578" s="60"/>
      <c r="E578" s="27"/>
      <c r="F578" s="27"/>
      <c r="G578" s="60" t="s">
        <v>298</v>
      </c>
      <c r="H578" s="60"/>
      <c r="I578" s="27"/>
      <c r="J578" s="27"/>
      <c r="K578" s="60">
        <v>124</v>
      </c>
      <c r="L578" s="60"/>
      <c r="M578" s="27"/>
      <c r="N578" s="27"/>
      <c r="O578" s="60" t="s">
        <v>298</v>
      </c>
      <c r="P578" s="60"/>
      <c r="Q578" s="27"/>
      <c r="R578" s="27"/>
      <c r="S578" s="60">
        <v>124</v>
      </c>
      <c r="T578" s="60"/>
      <c r="U578" s="27"/>
    </row>
    <row r="579" spans="1:21">
      <c r="A579" s="12"/>
      <c r="B579" s="29"/>
      <c r="C579" s="60"/>
      <c r="D579" s="60"/>
      <c r="E579" s="27"/>
      <c r="F579" s="27"/>
      <c r="G579" s="60"/>
      <c r="H579" s="60"/>
      <c r="I579" s="27"/>
      <c r="J579" s="27"/>
      <c r="K579" s="60"/>
      <c r="L579" s="60"/>
      <c r="M579" s="27"/>
      <c r="N579" s="27"/>
      <c r="O579" s="60"/>
      <c r="P579" s="60"/>
      <c r="Q579" s="27"/>
      <c r="R579" s="27"/>
      <c r="S579" s="60"/>
      <c r="T579" s="60"/>
      <c r="U579" s="27"/>
    </row>
    <row r="580" spans="1:21">
      <c r="A580" s="12"/>
      <c r="B580" s="53" t="s">
        <v>198</v>
      </c>
      <c r="C580" s="55" t="s">
        <v>1235</v>
      </c>
      <c r="D580" s="55"/>
      <c r="E580" s="53" t="s">
        <v>306</v>
      </c>
      <c r="F580" s="57"/>
      <c r="G580" s="55" t="s">
        <v>298</v>
      </c>
      <c r="H580" s="55"/>
      <c r="I580" s="57"/>
      <c r="J580" s="57"/>
      <c r="K580" s="55" t="s">
        <v>298</v>
      </c>
      <c r="L580" s="55"/>
      <c r="M580" s="57"/>
      <c r="N580" s="57"/>
      <c r="O580" s="55" t="s">
        <v>298</v>
      </c>
      <c r="P580" s="55"/>
      <c r="Q580" s="57"/>
      <c r="R580" s="57"/>
      <c r="S580" s="55" t="s">
        <v>1235</v>
      </c>
      <c r="T580" s="55"/>
      <c r="U580" s="53" t="s">
        <v>306</v>
      </c>
    </row>
    <row r="581" spans="1:21">
      <c r="A581" s="12"/>
      <c r="B581" s="53"/>
      <c r="C581" s="55"/>
      <c r="D581" s="55"/>
      <c r="E581" s="53"/>
      <c r="F581" s="57"/>
      <c r="G581" s="55"/>
      <c r="H581" s="55"/>
      <c r="I581" s="57"/>
      <c r="J581" s="57"/>
      <c r="K581" s="55"/>
      <c r="L581" s="55"/>
      <c r="M581" s="57"/>
      <c r="N581" s="57"/>
      <c r="O581" s="55"/>
      <c r="P581" s="55"/>
      <c r="Q581" s="57"/>
      <c r="R581" s="57"/>
      <c r="S581" s="55"/>
      <c r="T581" s="55"/>
      <c r="U581" s="53"/>
    </row>
    <row r="582" spans="1:21">
      <c r="A582" s="12"/>
      <c r="B582" s="29" t="s">
        <v>1236</v>
      </c>
      <c r="C582" s="60" t="s">
        <v>298</v>
      </c>
      <c r="D582" s="60"/>
      <c r="E582" s="27"/>
      <c r="F582" s="27"/>
      <c r="G582" s="60" t="s">
        <v>298</v>
      </c>
      <c r="H582" s="60"/>
      <c r="I582" s="27"/>
      <c r="J582" s="27"/>
      <c r="K582" s="60" t="s">
        <v>1237</v>
      </c>
      <c r="L582" s="60"/>
      <c r="M582" s="29" t="s">
        <v>306</v>
      </c>
      <c r="N582" s="27"/>
      <c r="O582" s="114">
        <v>6349</v>
      </c>
      <c r="P582" s="114"/>
      <c r="Q582" s="27"/>
      <c r="R582" s="27"/>
      <c r="S582" s="60" t="s">
        <v>298</v>
      </c>
      <c r="T582" s="60"/>
      <c r="U582" s="27"/>
    </row>
    <row r="583" spans="1:21">
      <c r="A583" s="12"/>
      <c r="B583" s="29"/>
      <c r="C583" s="60"/>
      <c r="D583" s="60"/>
      <c r="E583" s="27"/>
      <c r="F583" s="27"/>
      <c r="G583" s="60"/>
      <c r="H583" s="60"/>
      <c r="I583" s="27"/>
      <c r="J583" s="27"/>
      <c r="K583" s="60"/>
      <c r="L583" s="60"/>
      <c r="M583" s="29"/>
      <c r="N583" s="27"/>
      <c r="O583" s="114"/>
      <c r="P583" s="114"/>
      <c r="Q583" s="27"/>
      <c r="R583" s="27"/>
      <c r="S583" s="60"/>
      <c r="T583" s="60"/>
      <c r="U583" s="27"/>
    </row>
    <row r="584" spans="1:21">
      <c r="A584" s="12"/>
      <c r="B584" s="53" t="s">
        <v>199</v>
      </c>
      <c r="C584" s="55" t="s">
        <v>1214</v>
      </c>
      <c r="D584" s="55"/>
      <c r="E584" s="53" t="s">
        <v>306</v>
      </c>
      <c r="F584" s="57"/>
      <c r="G584" s="55" t="s">
        <v>298</v>
      </c>
      <c r="H584" s="55"/>
      <c r="I584" s="57"/>
      <c r="J584" s="57"/>
      <c r="K584" s="55" t="s">
        <v>1238</v>
      </c>
      <c r="L584" s="55"/>
      <c r="M584" s="53" t="s">
        <v>306</v>
      </c>
      <c r="N584" s="57"/>
      <c r="O584" s="55" t="s">
        <v>298</v>
      </c>
      <c r="P584" s="55"/>
      <c r="Q584" s="57"/>
      <c r="R584" s="57"/>
      <c r="S584" s="55" t="s">
        <v>1239</v>
      </c>
      <c r="T584" s="55"/>
      <c r="U584" s="53" t="s">
        <v>306</v>
      </c>
    </row>
    <row r="585" spans="1:21">
      <c r="A585" s="12"/>
      <c r="B585" s="53"/>
      <c r="C585" s="55"/>
      <c r="D585" s="55"/>
      <c r="E585" s="53"/>
      <c r="F585" s="57"/>
      <c r="G585" s="55"/>
      <c r="H585" s="55"/>
      <c r="I585" s="57"/>
      <c r="J585" s="57"/>
      <c r="K585" s="55"/>
      <c r="L585" s="55"/>
      <c r="M585" s="53"/>
      <c r="N585" s="57"/>
      <c r="O585" s="55"/>
      <c r="P585" s="55"/>
      <c r="Q585" s="57"/>
      <c r="R585" s="57"/>
      <c r="S585" s="55"/>
      <c r="T585" s="55"/>
      <c r="U585" s="53"/>
    </row>
    <row r="586" spans="1:21">
      <c r="A586" s="12"/>
      <c r="B586" s="29" t="s">
        <v>1240</v>
      </c>
      <c r="C586" s="60" t="s">
        <v>1241</v>
      </c>
      <c r="D586" s="60"/>
      <c r="E586" s="29" t="s">
        <v>306</v>
      </c>
      <c r="F586" s="27"/>
      <c r="G586" s="60" t="s">
        <v>298</v>
      </c>
      <c r="H586" s="60"/>
      <c r="I586" s="27"/>
      <c r="J586" s="27"/>
      <c r="K586" s="114">
        <v>4829</v>
      </c>
      <c r="L586" s="114"/>
      <c r="M586" s="27"/>
      <c r="N586" s="27"/>
      <c r="O586" s="60" t="s">
        <v>1225</v>
      </c>
      <c r="P586" s="60"/>
      <c r="Q586" s="29" t="s">
        <v>306</v>
      </c>
      <c r="R586" s="27"/>
      <c r="S586" s="60" t="s">
        <v>298</v>
      </c>
      <c r="T586" s="60"/>
      <c r="U586" s="27"/>
    </row>
    <row r="587" spans="1:21">
      <c r="A587" s="12"/>
      <c r="B587" s="29"/>
      <c r="C587" s="60"/>
      <c r="D587" s="60"/>
      <c r="E587" s="29"/>
      <c r="F587" s="27"/>
      <c r="G587" s="60"/>
      <c r="H587" s="60"/>
      <c r="I587" s="27"/>
      <c r="J587" s="27"/>
      <c r="K587" s="114"/>
      <c r="L587" s="114"/>
      <c r="M587" s="27"/>
      <c r="N587" s="27"/>
      <c r="O587" s="60"/>
      <c r="P587" s="60"/>
      <c r="Q587" s="29"/>
      <c r="R587" s="27"/>
      <c r="S587" s="60"/>
      <c r="T587" s="60"/>
      <c r="U587" s="27"/>
    </row>
    <row r="588" spans="1:21">
      <c r="A588" s="12"/>
      <c r="B588" s="53" t="s">
        <v>1187</v>
      </c>
      <c r="C588" s="55" t="s">
        <v>298</v>
      </c>
      <c r="D588" s="55"/>
      <c r="E588" s="57"/>
      <c r="F588" s="57"/>
      <c r="G588" s="55" t="s">
        <v>298</v>
      </c>
      <c r="H588" s="55"/>
      <c r="I588" s="57"/>
      <c r="J588" s="57"/>
      <c r="K588" s="55" t="s">
        <v>1242</v>
      </c>
      <c r="L588" s="55"/>
      <c r="M588" s="53" t="s">
        <v>306</v>
      </c>
      <c r="N588" s="57"/>
      <c r="O588" s="101">
        <v>4699</v>
      </c>
      <c r="P588" s="101"/>
      <c r="Q588" s="57"/>
      <c r="R588" s="57"/>
      <c r="S588" s="55" t="s">
        <v>298</v>
      </c>
      <c r="T588" s="55"/>
      <c r="U588" s="57"/>
    </row>
    <row r="589" spans="1:21">
      <c r="A589" s="12"/>
      <c r="B589" s="53"/>
      <c r="C589" s="55"/>
      <c r="D589" s="55"/>
      <c r="E589" s="57"/>
      <c r="F589" s="57"/>
      <c r="G589" s="55"/>
      <c r="H589" s="55"/>
      <c r="I589" s="57"/>
      <c r="J589" s="57"/>
      <c r="K589" s="55"/>
      <c r="L589" s="55"/>
      <c r="M589" s="53"/>
      <c r="N589" s="57"/>
      <c r="O589" s="101"/>
      <c r="P589" s="101"/>
      <c r="Q589" s="57"/>
      <c r="R589" s="57"/>
      <c r="S589" s="55"/>
      <c r="T589" s="55"/>
      <c r="U589" s="57"/>
    </row>
    <row r="590" spans="1:21">
      <c r="A590" s="12"/>
      <c r="B590" s="29" t="s">
        <v>200</v>
      </c>
      <c r="C590" s="60" t="s">
        <v>298</v>
      </c>
      <c r="D590" s="60"/>
      <c r="E590" s="27"/>
      <c r="F590" s="27"/>
      <c r="G590" s="60" t="s">
        <v>298</v>
      </c>
      <c r="H590" s="60"/>
      <c r="I590" s="27"/>
      <c r="J590" s="27"/>
      <c r="K590" s="60">
        <v>798</v>
      </c>
      <c r="L590" s="60"/>
      <c r="M590" s="27"/>
      <c r="N590" s="27"/>
      <c r="O590" s="60" t="s">
        <v>298</v>
      </c>
      <c r="P590" s="60"/>
      <c r="Q590" s="27"/>
      <c r="R590" s="27"/>
      <c r="S590" s="60">
        <v>798</v>
      </c>
      <c r="T590" s="60"/>
      <c r="U590" s="27"/>
    </row>
    <row r="591" spans="1:21">
      <c r="A591" s="12"/>
      <c r="B591" s="29"/>
      <c r="C591" s="60"/>
      <c r="D591" s="60"/>
      <c r="E591" s="27"/>
      <c r="F591" s="27"/>
      <c r="G591" s="60"/>
      <c r="H591" s="60"/>
      <c r="I591" s="27"/>
      <c r="J591" s="27"/>
      <c r="K591" s="60"/>
      <c r="L591" s="60"/>
      <c r="M591" s="27"/>
      <c r="N591" s="27"/>
      <c r="O591" s="60"/>
      <c r="P591" s="60"/>
      <c r="Q591" s="27"/>
      <c r="R591" s="27"/>
      <c r="S591" s="60"/>
      <c r="T591" s="60"/>
      <c r="U591" s="27"/>
    </row>
    <row r="592" spans="1:21">
      <c r="A592" s="12"/>
      <c r="B592" s="53" t="s">
        <v>151</v>
      </c>
      <c r="C592" s="55">
        <v>19</v>
      </c>
      <c r="D592" s="55"/>
      <c r="E592" s="57"/>
      <c r="F592" s="57"/>
      <c r="G592" s="55" t="s">
        <v>313</v>
      </c>
      <c r="H592" s="55"/>
      <c r="I592" s="53" t="s">
        <v>306</v>
      </c>
      <c r="J592" s="57"/>
      <c r="K592" s="55" t="s">
        <v>308</v>
      </c>
      <c r="L592" s="55"/>
      <c r="M592" s="53" t="s">
        <v>306</v>
      </c>
      <c r="N592" s="57"/>
      <c r="O592" s="55" t="s">
        <v>298</v>
      </c>
      <c r="P592" s="55"/>
      <c r="Q592" s="57"/>
      <c r="R592" s="57"/>
      <c r="S592" s="55">
        <v>6</v>
      </c>
      <c r="T592" s="55"/>
      <c r="U592" s="57"/>
    </row>
    <row r="593" spans="1:21" ht="15.75" thickBot="1">
      <c r="A593" s="12"/>
      <c r="B593" s="53"/>
      <c r="C593" s="66"/>
      <c r="D593" s="66"/>
      <c r="E593" s="68"/>
      <c r="F593" s="57"/>
      <c r="G593" s="66"/>
      <c r="H593" s="66"/>
      <c r="I593" s="67"/>
      <c r="J593" s="57"/>
      <c r="K593" s="66"/>
      <c r="L593" s="66"/>
      <c r="M593" s="67"/>
      <c r="N593" s="57"/>
      <c r="O593" s="66"/>
      <c r="P593" s="66"/>
      <c r="Q593" s="68"/>
      <c r="R593" s="57"/>
      <c r="S593" s="66"/>
      <c r="T593" s="66"/>
      <c r="U593" s="68"/>
    </row>
    <row r="594" spans="1:21">
      <c r="A594" s="12"/>
      <c r="B594" s="59" t="s">
        <v>201</v>
      </c>
      <c r="C594" s="71" t="s">
        <v>1243</v>
      </c>
      <c r="D594" s="71"/>
      <c r="E594" s="69" t="s">
        <v>306</v>
      </c>
      <c r="F594" s="27"/>
      <c r="G594" s="71" t="s">
        <v>343</v>
      </c>
      <c r="H594" s="71"/>
      <c r="I594" s="69" t="s">
        <v>306</v>
      </c>
      <c r="J594" s="27"/>
      <c r="K594" s="71" t="s">
        <v>1244</v>
      </c>
      <c r="L594" s="71"/>
      <c r="M594" s="69" t="s">
        <v>306</v>
      </c>
      <c r="N594" s="27"/>
      <c r="O594" s="75">
        <v>9345</v>
      </c>
      <c r="P594" s="75"/>
      <c r="Q594" s="51"/>
      <c r="R594" s="27"/>
      <c r="S594" s="71" t="s">
        <v>1245</v>
      </c>
      <c r="T594" s="71"/>
      <c r="U594" s="69" t="s">
        <v>306</v>
      </c>
    </row>
    <row r="595" spans="1:21">
      <c r="A595" s="12"/>
      <c r="B595" s="59"/>
      <c r="C595" s="60"/>
      <c r="D595" s="60"/>
      <c r="E595" s="29"/>
      <c r="F595" s="27"/>
      <c r="G595" s="60"/>
      <c r="H595" s="60"/>
      <c r="I595" s="29"/>
      <c r="J595" s="27"/>
      <c r="K595" s="60"/>
      <c r="L595" s="60"/>
      <c r="M595" s="29"/>
      <c r="N595" s="27"/>
      <c r="O595" s="114"/>
      <c r="P595" s="114"/>
      <c r="Q595" s="27"/>
      <c r="R595" s="27"/>
      <c r="S595" s="60"/>
      <c r="T595" s="60"/>
      <c r="U595" s="29"/>
    </row>
    <row r="596" spans="1:21">
      <c r="A596" s="12"/>
      <c r="B596" s="52" t="s">
        <v>202</v>
      </c>
      <c r="C596" s="55" t="s">
        <v>298</v>
      </c>
      <c r="D596" s="55"/>
      <c r="E596" s="57"/>
      <c r="F596" s="57"/>
      <c r="G596" s="55" t="s">
        <v>298</v>
      </c>
      <c r="H596" s="55"/>
      <c r="I596" s="57"/>
      <c r="J596" s="57"/>
      <c r="K596" s="55" t="s">
        <v>465</v>
      </c>
      <c r="L596" s="55"/>
      <c r="M596" s="53" t="s">
        <v>306</v>
      </c>
      <c r="N596" s="57"/>
      <c r="O596" s="55" t="s">
        <v>298</v>
      </c>
      <c r="P596" s="55"/>
      <c r="Q596" s="57"/>
      <c r="R596" s="57"/>
      <c r="S596" s="55" t="s">
        <v>465</v>
      </c>
      <c r="T596" s="55"/>
      <c r="U596" s="53" t="s">
        <v>306</v>
      </c>
    </row>
    <row r="597" spans="1:21">
      <c r="A597" s="12"/>
      <c r="B597" s="52"/>
      <c r="C597" s="55"/>
      <c r="D597" s="55"/>
      <c r="E597" s="57"/>
      <c r="F597" s="57"/>
      <c r="G597" s="55"/>
      <c r="H597" s="55"/>
      <c r="I597" s="57"/>
      <c r="J597" s="57"/>
      <c r="K597" s="55"/>
      <c r="L597" s="55"/>
      <c r="M597" s="53"/>
      <c r="N597" s="57"/>
      <c r="O597" s="55"/>
      <c r="P597" s="55"/>
      <c r="Q597" s="57"/>
      <c r="R597" s="57"/>
      <c r="S597" s="55"/>
      <c r="T597" s="55"/>
      <c r="U597" s="53"/>
    </row>
    <row r="598" spans="1:21">
      <c r="A598" s="12"/>
      <c r="B598" s="29" t="s">
        <v>203</v>
      </c>
      <c r="C598" s="60" t="s">
        <v>298</v>
      </c>
      <c r="D598" s="60"/>
      <c r="E598" s="27"/>
      <c r="F598" s="27"/>
      <c r="G598" s="60" t="s">
        <v>298</v>
      </c>
      <c r="H598" s="60"/>
      <c r="I598" s="27"/>
      <c r="J598" s="27"/>
      <c r="K598" s="60" t="s">
        <v>387</v>
      </c>
      <c r="L598" s="60"/>
      <c r="M598" s="29" t="s">
        <v>306</v>
      </c>
      <c r="N598" s="27"/>
      <c r="O598" s="60" t="s">
        <v>298</v>
      </c>
      <c r="P598" s="60"/>
      <c r="Q598" s="27"/>
      <c r="R598" s="27"/>
      <c r="S598" s="60" t="s">
        <v>387</v>
      </c>
      <c r="T598" s="60"/>
      <c r="U598" s="29" t="s">
        <v>306</v>
      </c>
    </row>
    <row r="599" spans="1:21">
      <c r="A599" s="12"/>
      <c r="B599" s="29"/>
      <c r="C599" s="60"/>
      <c r="D599" s="60"/>
      <c r="E599" s="27"/>
      <c r="F599" s="27"/>
      <c r="G599" s="60"/>
      <c r="H599" s="60"/>
      <c r="I599" s="27"/>
      <c r="J599" s="27"/>
      <c r="K599" s="60"/>
      <c r="L599" s="60"/>
      <c r="M599" s="29"/>
      <c r="N599" s="27"/>
      <c r="O599" s="60"/>
      <c r="P599" s="60"/>
      <c r="Q599" s="27"/>
      <c r="R599" s="27"/>
      <c r="S599" s="60"/>
      <c r="T599" s="60"/>
      <c r="U599" s="29"/>
    </row>
    <row r="600" spans="1:21">
      <c r="A600" s="12"/>
      <c r="B600" s="53" t="s">
        <v>204</v>
      </c>
      <c r="C600" s="55" t="s">
        <v>298</v>
      </c>
      <c r="D600" s="55"/>
      <c r="E600" s="57"/>
      <c r="F600" s="57"/>
      <c r="G600" s="55" t="s">
        <v>298</v>
      </c>
      <c r="H600" s="55"/>
      <c r="I600" s="57"/>
      <c r="J600" s="57"/>
      <c r="K600" s="55" t="s">
        <v>310</v>
      </c>
      <c r="L600" s="55"/>
      <c r="M600" s="53" t="s">
        <v>306</v>
      </c>
      <c r="N600" s="57"/>
      <c r="O600" s="55" t="s">
        <v>298</v>
      </c>
      <c r="P600" s="55"/>
      <c r="Q600" s="57"/>
      <c r="R600" s="57"/>
      <c r="S600" s="55" t="s">
        <v>310</v>
      </c>
      <c r="T600" s="55"/>
      <c r="U600" s="53" t="s">
        <v>306</v>
      </c>
    </row>
    <row r="601" spans="1:21" ht="15.75" thickBot="1">
      <c r="A601" s="12"/>
      <c r="B601" s="53"/>
      <c r="C601" s="66"/>
      <c r="D601" s="66"/>
      <c r="E601" s="68"/>
      <c r="F601" s="57"/>
      <c r="G601" s="66"/>
      <c r="H601" s="66"/>
      <c r="I601" s="68"/>
      <c r="J601" s="57"/>
      <c r="K601" s="66"/>
      <c r="L601" s="66"/>
      <c r="M601" s="67"/>
      <c r="N601" s="57"/>
      <c r="O601" s="66"/>
      <c r="P601" s="66"/>
      <c r="Q601" s="68"/>
      <c r="R601" s="57"/>
      <c r="S601" s="66"/>
      <c r="T601" s="66"/>
      <c r="U601" s="67"/>
    </row>
    <row r="602" spans="1:21">
      <c r="A602" s="12"/>
      <c r="B602" s="45" t="s">
        <v>1193</v>
      </c>
      <c r="C602" s="71" t="s">
        <v>298</v>
      </c>
      <c r="D602" s="71"/>
      <c r="E602" s="51"/>
      <c r="F602" s="27"/>
      <c r="G602" s="71" t="s">
        <v>298</v>
      </c>
      <c r="H602" s="71"/>
      <c r="I602" s="51"/>
      <c r="J602" s="27"/>
      <c r="K602" s="71" t="s">
        <v>1246</v>
      </c>
      <c r="L602" s="71"/>
      <c r="M602" s="69" t="s">
        <v>306</v>
      </c>
      <c r="N602" s="27"/>
      <c r="O602" s="71" t="s">
        <v>298</v>
      </c>
      <c r="P602" s="71"/>
      <c r="Q602" s="51"/>
      <c r="R602" s="27"/>
      <c r="S602" s="71" t="s">
        <v>1246</v>
      </c>
      <c r="T602" s="71"/>
      <c r="U602" s="69" t="s">
        <v>306</v>
      </c>
    </row>
    <row r="603" spans="1:21">
      <c r="A603" s="12"/>
      <c r="B603" s="45"/>
      <c r="C603" s="60"/>
      <c r="D603" s="60"/>
      <c r="E603" s="27"/>
      <c r="F603" s="27"/>
      <c r="G603" s="60"/>
      <c r="H603" s="60"/>
      <c r="I603" s="27"/>
      <c r="J603" s="27"/>
      <c r="K603" s="60"/>
      <c r="L603" s="60"/>
      <c r="M603" s="29"/>
      <c r="N603" s="27"/>
      <c r="O603" s="60"/>
      <c r="P603" s="60"/>
      <c r="Q603" s="27"/>
      <c r="R603" s="27"/>
      <c r="S603" s="60"/>
      <c r="T603" s="60"/>
      <c r="U603" s="29"/>
    </row>
    <row r="604" spans="1:21" ht="23.25" customHeight="1">
      <c r="A604" s="12"/>
      <c r="B604" s="158" t="s">
        <v>1195</v>
      </c>
      <c r="C604" s="55" t="s">
        <v>298</v>
      </c>
      <c r="D604" s="55"/>
      <c r="E604" s="57"/>
      <c r="F604" s="57"/>
      <c r="G604" s="55" t="s">
        <v>298</v>
      </c>
      <c r="H604" s="55"/>
      <c r="I604" s="57"/>
      <c r="J604" s="57"/>
      <c r="K604" s="55" t="s">
        <v>522</v>
      </c>
      <c r="L604" s="55"/>
      <c r="M604" s="53" t="s">
        <v>306</v>
      </c>
      <c r="N604" s="57"/>
      <c r="O604" s="55" t="s">
        <v>298</v>
      </c>
      <c r="P604" s="55"/>
      <c r="Q604" s="57"/>
      <c r="R604" s="57"/>
      <c r="S604" s="55" t="s">
        <v>522</v>
      </c>
      <c r="T604" s="55"/>
      <c r="U604" s="53" t="s">
        <v>306</v>
      </c>
    </row>
    <row r="605" spans="1:21">
      <c r="A605" s="12"/>
      <c r="B605" s="158"/>
      <c r="C605" s="55"/>
      <c r="D605" s="55"/>
      <c r="E605" s="57"/>
      <c r="F605" s="57"/>
      <c r="G605" s="55"/>
      <c r="H605" s="55"/>
      <c r="I605" s="57"/>
      <c r="J605" s="57"/>
      <c r="K605" s="55"/>
      <c r="L605" s="55"/>
      <c r="M605" s="53"/>
      <c r="N605" s="57"/>
      <c r="O605" s="55"/>
      <c r="P605" s="55"/>
      <c r="Q605" s="57"/>
      <c r="R605" s="57"/>
      <c r="S605" s="55"/>
      <c r="T605" s="55"/>
      <c r="U605" s="53"/>
    </row>
    <row r="606" spans="1:21" ht="23.25" customHeight="1">
      <c r="A606" s="12"/>
      <c r="B606" s="45" t="s">
        <v>207</v>
      </c>
      <c r="C606" s="60" t="s">
        <v>298</v>
      </c>
      <c r="D606" s="60"/>
      <c r="E606" s="27"/>
      <c r="F606" s="27"/>
      <c r="G606" s="60" t="s">
        <v>298</v>
      </c>
      <c r="H606" s="60"/>
      <c r="I606" s="27"/>
      <c r="J606" s="27"/>
      <c r="K606" s="60" t="s">
        <v>305</v>
      </c>
      <c r="L606" s="60"/>
      <c r="M606" s="29" t="s">
        <v>306</v>
      </c>
      <c r="N606" s="27"/>
      <c r="O606" s="60" t="s">
        <v>298</v>
      </c>
      <c r="P606" s="60"/>
      <c r="Q606" s="27"/>
      <c r="R606" s="27"/>
      <c r="S606" s="60" t="s">
        <v>305</v>
      </c>
      <c r="T606" s="60"/>
      <c r="U606" s="29" t="s">
        <v>306</v>
      </c>
    </row>
    <row r="607" spans="1:21">
      <c r="A607" s="12"/>
      <c r="B607" s="45"/>
      <c r="C607" s="60"/>
      <c r="D607" s="60"/>
      <c r="E607" s="27"/>
      <c r="F607" s="27"/>
      <c r="G607" s="60"/>
      <c r="H607" s="60"/>
      <c r="I607" s="27"/>
      <c r="J607" s="27"/>
      <c r="K607" s="60"/>
      <c r="L607" s="60"/>
      <c r="M607" s="29"/>
      <c r="N607" s="27"/>
      <c r="O607" s="60"/>
      <c r="P607" s="60"/>
      <c r="Q607" s="27"/>
      <c r="R607" s="27"/>
      <c r="S607" s="60"/>
      <c r="T607" s="60"/>
      <c r="U607" s="29"/>
    </row>
    <row r="608" spans="1:21">
      <c r="A608" s="12"/>
      <c r="B608" s="158" t="s">
        <v>208</v>
      </c>
      <c r="C608" s="55" t="s">
        <v>298</v>
      </c>
      <c r="D608" s="55"/>
      <c r="E608" s="57"/>
      <c r="F608" s="57"/>
      <c r="G608" s="55" t="s">
        <v>298</v>
      </c>
      <c r="H608" s="55"/>
      <c r="I608" s="57"/>
      <c r="J608" s="57"/>
      <c r="K608" s="101">
        <v>1581</v>
      </c>
      <c r="L608" s="101"/>
      <c r="M608" s="57"/>
      <c r="N608" s="57"/>
      <c r="O608" s="55" t="s">
        <v>298</v>
      </c>
      <c r="P608" s="55"/>
      <c r="Q608" s="57"/>
      <c r="R608" s="57"/>
      <c r="S608" s="101">
        <v>1581</v>
      </c>
      <c r="T608" s="101"/>
      <c r="U608" s="57"/>
    </row>
    <row r="609" spans="1:21" ht="15.75" thickBot="1">
      <c r="A609" s="12"/>
      <c r="B609" s="158"/>
      <c r="C609" s="66"/>
      <c r="D609" s="66"/>
      <c r="E609" s="68"/>
      <c r="F609" s="57"/>
      <c r="G609" s="66"/>
      <c r="H609" s="66"/>
      <c r="I609" s="68"/>
      <c r="J609" s="57"/>
      <c r="K609" s="102"/>
      <c r="L609" s="102"/>
      <c r="M609" s="68"/>
      <c r="N609" s="57"/>
      <c r="O609" s="66"/>
      <c r="P609" s="66"/>
      <c r="Q609" s="68"/>
      <c r="R609" s="57"/>
      <c r="S609" s="102"/>
      <c r="T609" s="102"/>
      <c r="U609" s="68"/>
    </row>
    <row r="610" spans="1:21">
      <c r="A610" s="12"/>
      <c r="B610" s="45" t="s">
        <v>209</v>
      </c>
      <c r="C610" s="69" t="s">
        <v>297</v>
      </c>
      <c r="D610" s="71" t="s">
        <v>298</v>
      </c>
      <c r="E610" s="51"/>
      <c r="F610" s="27"/>
      <c r="G610" s="69" t="s">
        <v>297</v>
      </c>
      <c r="H610" s="71" t="s">
        <v>298</v>
      </c>
      <c r="I610" s="51"/>
      <c r="J610" s="27"/>
      <c r="K610" s="69" t="s">
        <v>297</v>
      </c>
      <c r="L610" s="75">
        <v>1229</v>
      </c>
      <c r="M610" s="51"/>
      <c r="N610" s="27"/>
      <c r="O610" s="69" t="s">
        <v>297</v>
      </c>
      <c r="P610" s="71" t="s">
        <v>298</v>
      </c>
      <c r="Q610" s="51"/>
      <c r="R610" s="27"/>
      <c r="S610" s="69" t="s">
        <v>297</v>
      </c>
      <c r="T610" s="75">
        <v>1229</v>
      </c>
      <c r="U610" s="51"/>
    </row>
    <row r="611" spans="1:21" ht="15.75" thickBot="1">
      <c r="A611" s="12"/>
      <c r="B611" s="45"/>
      <c r="C611" s="70"/>
      <c r="D611" s="72"/>
      <c r="E611" s="73"/>
      <c r="F611" s="27"/>
      <c r="G611" s="70"/>
      <c r="H611" s="72"/>
      <c r="I611" s="73"/>
      <c r="J611" s="27"/>
      <c r="K611" s="70"/>
      <c r="L611" s="76"/>
      <c r="M611" s="73"/>
      <c r="N611" s="27"/>
      <c r="O611" s="70"/>
      <c r="P611" s="72"/>
      <c r="Q611" s="73"/>
      <c r="R611" s="27"/>
      <c r="S611" s="70"/>
      <c r="T611" s="76"/>
      <c r="U611" s="73"/>
    </row>
    <row r="612" spans="1:21" ht="15.75" thickTop="1"/>
  </sheetData>
  <mergeCells count="4183">
    <mergeCell ref="B389:U389"/>
    <mergeCell ref="B390:U390"/>
    <mergeCell ref="B461:U461"/>
    <mergeCell ref="B462:U462"/>
    <mergeCell ref="B463:U463"/>
    <mergeCell ref="B464:U464"/>
    <mergeCell ref="B303:U303"/>
    <mergeCell ref="B304:U304"/>
    <mergeCell ref="B305:U305"/>
    <mergeCell ref="B306:U306"/>
    <mergeCell ref="B387:U387"/>
    <mergeCell ref="B388:U388"/>
    <mergeCell ref="B150:U150"/>
    <mergeCell ref="B192:U192"/>
    <mergeCell ref="B193:U193"/>
    <mergeCell ref="B194:U194"/>
    <mergeCell ref="B195:U195"/>
    <mergeCell ref="B220:U220"/>
    <mergeCell ref="B122:U122"/>
    <mergeCell ref="B123:U123"/>
    <mergeCell ref="B124:U124"/>
    <mergeCell ref="B147:U147"/>
    <mergeCell ref="B148:U148"/>
    <mergeCell ref="B149:U149"/>
    <mergeCell ref="B51:U51"/>
    <mergeCell ref="B74:U74"/>
    <mergeCell ref="B75:U75"/>
    <mergeCell ref="B76:U76"/>
    <mergeCell ref="B77:U77"/>
    <mergeCell ref="B121:U121"/>
    <mergeCell ref="U610:U611"/>
    <mergeCell ref="A1:A2"/>
    <mergeCell ref="B1:U1"/>
    <mergeCell ref="B2:U2"/>
    <mergeCell ref="B3:U3"/>
    <mergeCell ref="A4:A611"/>
    <mergeCell ref="B4:U4"/>
    <mergeCell ref="B48:U48"/>
    <mergeCell ref="B49:U49"/>
    <mergeCell ref="B50:U50"/>
    <mergeCell ref="O610:O611"/>
    <mergeCell ref="P610:P611"/>
    <mergeCell ref="Q610:Q611"/>
    <mergeCell ref="R610:R611"/>
    <mergeCell ref="S610:S611"/>
    <mergeCell ref="T610:T611"/>
    <mergeCell ref="I610:I611"/>
    <mergeCell ref="J610:J611"/>
    <mergeCell ref="K610:K611"/>
    <mergeCell ref="L610:L611"/>
    <mergeCell ref="M610:M611"/>
    <mergeCell ref="N610:N611"/>
    <mergeCell ref="R608:R609"/>
    <mergeCell ref="S608:T609"/>
    <mergeCell ref="U608:U609"/>
    <mergeCell ref="B610:B611"/>
    <mergeCell ref="C610:C611"/>
    <mergeCell ref="D610:D611"/>
    <mergeCell ref="E610:E611"/>
    <mergeCell ref="F610:F611"/>
    <mergeCell ref="G610:G611"/>
    <mergeCell ref="H610:H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N606:N607"/>
    <mergeCell ref="O606:P607"/>
    <mergeCell ref="Q606:Q607"/>
    <mergeCell ref="R606:R607"/>
    <mergeCell ref="S606:T607"/>
    <mergeCell ref="U606:U607"/>
    <mergeCell ref="U604:U605"/>
    <mergeCell ref="B606:B607"/>
    <mergeCell ref="C606:D607"/>
    <mergeCell ref="E606:E607"/>
    <mergeCell ref="F606:F607"/>
    <mergeCell ref="G606:H607"/>
    <mergeCell ref="I606:I607"/>
    <mergeCell ref="J606:J607"/>
    <mergeCell ref="K606:L607"/>
    <mergeCell ref="M606:M607"/>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N598:N599"/>
    <mergeCell ref="O598:P599"/>
    <mergeCell ref="Q598:Q599"/>
    <mergeCell ref="R598:R599"/>
    <mergeCell ref="S598:T599"/>
    <mergeCell ref="U598:U599"/>
    <mergeCell ref="U596:U597"/>
    <mergeCell ref="B598:B599"/>
    <mergeCell ref="C598:D599"/>
    <mergeCell ref="E598:E599"/>
    <mergeCell ref="F598:F599"/>
    <mergeCell ref="G598:H599"/>
    <mergeCell ref="I598:I599"/>
    <mergeCell ref="J598:J599"/>
    <mergeCell ref="K598:L599"/>
    <mergeCell ref="M598:M599"/>
    <mergeCell ref="M596:M597"/>
    <mergeCell ref="N596:N597"/>
    <mergeCell ref="O596:P597"/>
    <mergeCell ref="Q596:Q597"/>
    <mergeCell ref="R596:R597"/>
    <mergeCell ref="S596:T597"/>
    <mergeCell ref="S594:T595"/>
    <mergeCell ref="U594:U595"/>
    <mergeCell ref="B596:B597"/>
    <mergeCell ref="C596:D597"/>
    <mergeCell ref="E596:E597"/>
    <mergeCell ref="F596:F597"/>
    <mergeCell ref="G596:H597"/>
    <mergeCell ref="I596:I597"/>
    <mergeCell ref="J596:J597"/>
    <mergeCell ref="K596:L597"/>
    <mergeCell ref="K594:L595"/>
    <mergeCell ref="M594:M595"/>
    <mergeCell ref="N594:N595"/>
    <mergeCell ref="O594:P595"/>
    <mergeCell ref="Q594:Q595"/>
    <mergeCell ref="R594:R595"/>
    <mergeCell ref="R592:R593"/>
    <mergeCell ref="S592:T593"/>
    <mergeCell ref="U592:U593"/>
    <mergeCell ref="B594:B595"/>
    <mergeCell ref="C594:D595"/>
    <mergeCell ref="E594:E595"/>
    <mergeCell ref="F594:F595"/>
    <mergeCell ref="G594:H595"/>
    <mergeCell ref="I594:I595"/>
    <mergeCell ref="J594:J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N590:N591"/>
    <mergeCell ref="O590:P591"/>
    <mergeCell ref="Q590:Q591"/>
    <mergeCell ref="R590:R591"/>
    <mergeCell ref="S590:T591"/>
    <mergeCell ref="U590:U591"/>
    <mergeCell ref="U588:U589"/>
    <mergeCell ref="B590:B591"/>
    <mergeCell ref="C590:D591"/>
    <mergeCell ref="E590:E591"/>
    <mergeCell ref="F590:F591"/>
    <mergeCell ref="G590:H591"/>
    <mergeCell ref="I590:I591"/>
    <mergeCell ref="J590:J591"/>
    <mergeCell ref="K590:L591"/>
    <mergeCell ref="M590:M591"/>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3:R574"/>
    <mergeCell ref="S573:T574"/>
    <mergeCell ref="U573:U574"/>
    <mergeCell ref="C575:E575"/>
    <mergeCell ref="G575:I575"/>
    <mergeCell ref="K575:M575"/>
    <mergeCell ref="O575:Q575"/>
    <mergeCell ref="S575:U575"/>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U546:U547"/>
    <mergeCell ref="C548:E548"/>
    <mergeCell ref="G548:I548"/>
    <mergeCell ref="K548:M548"/>
    <mergeCell ref="O548:Q548"/>
    <mergeCell ref="S548:U548"/>
    <mergeCell ref="M546:M547"/>
    <mergeCell ref="N546:N547"/>
    <mergeCell ref="O546:P547"/>
    <mergeCell ref="Q546:Q547"/>
    <mergeCell ref="R546:R547"/>
    <mergeCell ref="S546:T547"/>
    <mergeCell ref="T544:T545"/>
    <mergeCell ref="U544:U545"/>
    <mergeCell ref="B546:B547"/>
    <mergeCell ref="C546:D547"/>
    <mergeCell ref="E546:E547"/>
    <mergeCell ref="F546:F547"/>
    <mergeCell ref="G546:H547"/>
    <mergeCell ref="I546:I547"/>
    <mergeCell ref="J546:J547"/>
    <mergeCell ref="K546:L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R540:R542"/>
    <mergeCell ref="S540:U542"/>
    <mergeCell ref="C543:E543"/>
    <mergeCell ref="G543:I543"/>
    <mergeCell ref="K543:M543"/>
    <mergeCell ref="O543:Q543"/>
    <mergeCell ref="S543:U543"/>
    <mergeCell ref="J540:J542"/>
    <mergeCell ref="K540:M540"/>
    <mergeCell ref="K541:M541"/>
    <mergeCell ref="K542:M542"/>
    <mergeCell ref="N540:N542"/>
    <mergeCell ref="O540:Q540"/>
    <mergeCell ref="O541:Q541"/>
    <mergeCell ref="O542:Q542"/>
    <mergeCell ref="B540:B542"/>
    <mergeCell ref="C540:E540"/>
    <mergeCell ref="C541:E541"/>
    <mergeCell ref="C542:E542"/>
    <mergeCell ref="F540:F542"/>
    <mergeCell ref="G540:I540"/>
    <mergeCell ref="G541:I541"/>
    <mergeCell ref="G542:I542"/>
    <mergeCell ref="Q533:Q534"/>
    <mergeCell ref="R533:R534"/>
    <mergeCell ref="S533:S534"/>
    <mergeCell ref="T533:T534"/>
    <mergeCell ref="U533:U534"/>
    <mergeCell ref="B538:U538"/>
    <mergeCell ref="B535:U535"/>
    <mergeCell ref="B536:U536"/>
    <mergeCell ref="B537:U537"/>
    <mergeCell ref="K533:K534"/>
    <mergeCell ref="L533:L534"/>
    <mergeCell ref="M533:M534"/>
    <mergeCell ref="N533:N534"/>
    <mergeCell ref="O533:O534"/>
    <mergeCell ref="P533:P534"/>
    <mergeCell ref="U531:U532"/>
    <mergeCell ref="B533:B534"/>
    <mergeCell ref="C533:C534"/>
    <mergeCell ref="D533:D534"/>
    <mergeCell ref="E533:E534"/>
    <mergeCell ref="F533:F534"/>
    <mergeCell ref="G533:G534"/>
    <mergeCell ref="H533:H534"/>
    <mergeCell ref="I533:I534"/>
    <mergeCell ref="J533:J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0:R501"/>
    <mergeCell ref="S500:T501"/>
    <mergeCell ref="U500:U501"/>
    <mergeCell ref="C502:E502"/>
    <mergeCell ref="G502:I502"/>
    <mergeCell ref="K502:M502"/>
    <mergeCell ref="O502:Q502"/>
    <mergeCell ref="S502:U502"/>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U473:U474"/>
    <mergeCell ref="C475:E475"/>
    <mergeCell ref="G475:I475"/>
    <mergeCell ref="K475:M475"/>
    <mergeCell ref="O475:Q475"/>
    <mergeCell ref="S475:U475"/>
    <mergeCell ref="M473:M474"/>
    <mergeCell ref="N473:N474"/>
    <mergeCell ref="O473:P474"/>
    <mergeCell ref="Q473:Q474"/>
    <mergeCell ref="R473:R474"/>
    <mergeCell ref="S473:T474"/>
    <mergeCell ref="T471:T472"/>
    <mergeCell ref="U471:U472"/>
    <mergeCell ref="B473:B474"/>
    <mergeCell ref="C473:D474"/>
    <mergeCell ref="E473:E474"/>
    <mergeCell ref="F473:F474"/>
    <mergeCell ref="G473:H474"/>
    <mergeCell ref="I473:I474"/>
    <mergeCell ref="J473:J474"/>
    <mergeCell ref="K473:L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R467:R469"/>
    <mergeCell ref="S467:U469"/>
    <mergeCell ref="C470:E470"/>
    <mergeCell ref="G470:I470"/>
    <mergeCell ref="K470:M470"/>
    <mergeCell ref="O470:Q470"/>
    <mergeCell ref="S470:U470"/>
    <mergeCell ref="J467:J469"/>
    <mergeCell ref="K467:M467"/>
    <mergeCell ref="K468:M468"/>
    <mergeCell ref="K469:M469"/>
    <mergeCell ref="N467:N469"/>
    <mergeCell ref="O467:Q467"/>
    <mergeCell ref="O468:Q468"/>
    <mergeCell ref="O469:Q469"/>
    <mergeCell ref="B467:B469"/>
    <mergeCell ref="C467:E467"/>
    <mergeCell ref="C468:E468"/>
    <mergeCell ref="C469:E469"/>
    <mergeCell ref="F467:F469"/>
    <mergeCell ref="G467:I467"/>
    <mergeCell ref="G468:I468"/>
    <mergeCell ref="G469:I469"/>
    <mergeCell ref="Q459:Q460"/>
    <mergeCell ref="R459:R460"/>
    <mergeCell ref="S459:S460"/>
    <mergeCell ref="T459:T460"/>
    <mergeCell ref="U459:U460"/>
    <mergeCell ref="B465:U465"/>
    <mergeCell ref="K459:K460"/>
    <mergeCell ref="L459:L460"/>
    <mergeCell ref="M459:M460"/>
    <mergeCell ref="N459:N460"/>
    <mergeCell ref="O459:O460"/>
    <mergeCell ref="P459:P460"/>
    <mergeCell ref="U457:U458"/>
    <mergeCell ref="B459:B460"/>
    <mergeCell ref="C459:C460"/>
    <mergeCell ref="D459:D460"/>
    <mergeCell ref="E459:E460"/>
    <mergeCell ref="F459:F460"/>
    <mergeCell ref="G459:G460"/>
    <mergeCell ref="H459:H460"/>
    <mergeCell ref="I459:I460"/>
    <mergeCell ref="J459:J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6:R427"/>
    <mergeCell ref="S426:T427"/>
    <mergeCell ref="U426:U427"/>
    <mergeCell ref="C428:E428"/>
    <mergeCell ref="G428:I428"/>
    <mergeCell ref="K428:M428"/>
    <mergeCell ref="O428:Q428"/>
    <mergeCell ref="S428:U428"/>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U399:U400"/>
    <mergeCell ref="C401:E401"/>
    <mergeCell ref="G401:I401"/>
    <mergeCell ref="K401:M401"/>
    <mergeCell ref="O401:Q401"/>
    <mergeCell ref="S401:U401"/>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3:R395"/>
    <mergeCell ref="S393:U395"/>
    <mergeCell ref="C396:E396"/>
    <mergeCell ref="G396:I396"/>
    <mergeCell ref="K396:M396"/>
    <mergeCell ref="O396:Q396"/>
    <mergeCell ref="S396:U396"/>
    <mergeCell ref="K393:M393"/>
    <mergeCell ref="K394:M394"/>
    <mergeCell ref="K395:M395"/>
    <mergeCell ref="N393:N395"/>
    <mergeCell ref="O393:Q393"/>
    <mergeCell ref="O394:Q394"/>
    <mergeCell ref="O395:Q395"/>
    <mergeCell ref="B391:U391"/>
    <mergeCell ref="B393:B395"/>
    <mergeCell ref="C393:E393"/>
    <mergeCell ref="C394:E394"/>
    <mergeCell ref="C395:E395"/>
    <mergeCell ref="F393:F395"/>
    <mergeCell ref="G393:I393"/>
    <mergeCell ref="G394:I394"/>
    <mergeCell ref="G395:I395"/>
    <mergeCell ref="J393:J395"/>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S370:T371"/>
    <mergeCell ref="U370:U371"/>
    <mergeCell ref="C372:E372"/>
    <mergeCell ref="G372:I372"/>
    <mergeCell ref="K372:M372"/>
    <mergeCell ref="O372:Q372"/>
    <mergeCell ref="S372:U372"/>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T346:T347"/>
    <mergeCell ref="U346:U347"/>
    <mergeCell ref="B348:B349"/>
    <mergeCell ref="C348:D349"/>
    <mergeCell ref="E348:E349"/>
    <mergeCell ref="F348:F349"/>
    <mergeCell ref="G348:H349"/>
    <mergeCell ref="I348:I349"/>
    <mergeCell ref="J348:J349"/>
    <mergeCell ref="K348:L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4:E344"/>
    <mergeCell ref="G344:I344"/>
    <mergeCell ref="K344:M344"/>
    <mergeCell ref="O344:Q344"/>
    <mergeCell ref="S344:U344"/>
    <mergeCell ref="C345:E345"/>
    <mergeCell ref="G345:I345"/>
    <mergeCell ref="K345:M345"/>
    <mergeCell ref="O345:Q345"/>
    <mergeCell ref="S345:U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S314:S315"/>
    <mergeCell ref="T314:T315"/>
    <mergeCell ref="U314:U315"/>
    <mergeCell ref="B316:B317"/>
    <mergeCell ref="C316:D317"/>
    <mergeCell ref="E316:E317"/>
    <mergeCell ref="F316:F317"/>
    <mergeCell ref="G316:H317"/>
    <mergeCell ref="I316:I317"/>
    <mergeCell ref="J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R309:R311"/>
    <mergeCell ref="S309:U311"/>
    <mergeCell ref="C312:E312"/>
    <mergeCell ref="G312:I312"/>
    <mergeCell ref="K312:M312"/>
    <mergeCell ref="O312:Q312"/>
    <mergeCell ref="S312:U312"/>
    <mergeCell ref="K309:M309"/>
    <mergeCell ref="K310:M310"/>
    <mergeCell ref="K311:M311"/>
    <mergeCell ref="N309:N311"/>
    <mergeCell ref="O309:Q309"/>
    <mergeCell ref="O310:Q310"/>
    <mergeCell ref="O311:Q311"/>
    <mergeCell ref="B307:U307"/>
    <mergeCell ref="B309:B311"/>
    <mergeCell ref="C309:E309"/>
    <mergeCell ref="C310:E310"/>
    <mergeCell ref="C311:E311"/>
    <mergeCell ref="F309:F311"/>
    <mergeCell ref="G309:I309"/>
    <mergeCell ref="G310:I310"/>
    <mergeCell ref="G311:I311"/>
    <mergeCell ref="J309:J311"/>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O260:Q260"/>
    <mergeCell ref="S260:U260"/>
    <mergeCell ref="C261:E261"/>
    <mergeCell ref="G261:I261"/>
    <mergeCell ref="K261:M261"/>
    <mergeCell ref="O261:Q261"/>
    <mergeCell ref="S261:U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R225:R227"/>
    <mergeCell ref="S225:U227"/>
    <mergeCell ref="C228:E228"/>
    <mergeCell ref="G228:I228"/>
    <mergeCell ref="K228:M228"/>
    <mergeCell ref="O228:Q228"/>
    <mergeCell ref="S228:U228"/>
    <mergeCell ref="J225:J227"/>
    <mergeCell ref="K225:M225"/>
    <mergeCell ref="K226:M226"/>
    <mergeCell ref="K227:M227"/>
    <mergeCell ref="N225:N227"/>
    <mergeCell ref="O225:Q225"/>
    <mergeCell ref="O226:Q226"/>
    <mergeCell ref="O227:Q227"/>
    <mergeCell ref="B225:B227"/>
    <mergeCell ref="C225:E225"/>
    <mergeCell ref="C226:E226"/>
    <mergeCell ref="C227:E227"/>
    <mergeCell ref="F225:F227"/>
    <mergeCell ref="G225:I225"/>
    <mergeCell ref="G226:I226"/>
    <mergeCell ref="G227:I227"/>
    <mergeCell ref="Q218:Q219"/>
    <mergeCell ref="R218:R219"/>
    <mergeCell ref="S218:S219"/>
    <mergeCell ref="T218:T219"/>
    <mergeCell ref="U218:U219"/>
    <mergeCell ref="B223:U223"/>
    <mergeCell ref="B221:U221"/>
    <mergeCell ref="B222:U222"/>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S202"/>
    <mergeCell ref="T201:T202"/>
    <mergeCell ref="U201:U202"/>
    <mergeCell ref="C203:E203"/>
    <mergeCell ref="G203:I203"/>
    <mergeCell ref="K203:M203"/>
    <mergeCell ref="O203:Q203"/>
    <mergeCell ref="S203:U203"/>
    <mergeCell ref="M201:M202"/>
    <mergeCell ref="N201:N202"/>
    <mergeCell ref="O201:O202"/>
    <mergeCell ref="P201:P202"/>
    <mergeCell ref="Q201:Q202"/>
    <mergeCell ref="R201:R202"/>
    <mergeCell ref="G201:G202"/>
    <mergeCell ref="H201:H202"/>
    <mergeCell ref="I201:I202"/>
    <mergeCell ref="J201:J202"/>
    <mergeCell ref="K201:K202"/>
    <mergeCell ref="L201:L202"/>
    <mergeCell ref="O198:Q198"/>
    <mergeCell ref="O199:Q199"/>
    <mergeCell ref="O200:Q200"/>
    <mergeCell ref="R198:R200"/>
    <mergeCell ref="S198:U200"/>
    <mergeCell ref="B201:B202"/>
    <mergeCell ref="C201:C202"/>
    <mergeCell ref="D201:D202"/>
    <mergeCell ref="E201:E202"/>
    <mergeCell ref="F201:F202"/>
    <mergeCell ref="G200:I200"/>
    <mergeCell ref="J198:J200"/>
    <mergeCell ref="K198:M198"/>
    <mergeCell ref="K199:M199"/>
    <mergeCell ref="K200:M200"/>
    <mergeCell ref="N198:N200"/>
    <mergeCell ref="T190:T191"/>
    <mergeCell ref="U190:U191"/>
    <mergeCell ref="B196:U196"/>
    <mergeCell ref="B198:B200"/>
    <mergeCell ref="C198:E198"/>
    <mergeCell ref="C199:E199"/>
    <mergeCell ref="C200:E200"/>
    <mergeCell ref="F198:F200"/>
    <mergeCell ref="G198:I198"/>
    <mergeCell ref="G199:I199"/>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R153:R155"/>
    <mergeCell ref="S153:U155"/>
    <mergeCell ref="B156:B157"/>
    <mergeCell ref="C156:C157"/>
    <mergeCell ref="D156:D157"/>
    <mergeCell ref="E156:E157"/>
    <mergeCell ref="F156:F157"/>
    <mergeCell ref="G156:G157"/>
    <mergeCell ref="H156:H157"/>
    <mergeCell ref="I156:I157"/>
    <mergeCell ref="J153:J155"/>
    <mergeCell ref="K153:M153"/>
    <mergeCell ref="K154:M154"/>
    <mergeCell ref="K155:M155"/>
    <mergeCell ref="N153:N155"/>
    <mergeCell ref="O153:Q153"/>
    <mergeCell ref="O154:Q154"/>
    <mergeCell ref="O155:Q155"/>
    <mergeCell ref="U145:U146"/>
    <mergeCell ref="B151:U151"/>
    <mergeCell ref="B153:B155"/>
    <mergeCell ref="C153:E153"/>
    <mergeCell ref="C154:E154"/>
    <mergeCell ref="C155:E155"/>
    <mergeCell ref="F153:F155"/>
    <mergeCell ref="G153:I153"/>
    <mergeCell ref="G154:I154"/>
    <mergeCell ref="G155:I155"/>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P130:P131"/>
    <mergeCell ref="Q130:Q131"/>
    <mergeCell ref="R130:R131"/>
    <mergeCell ref="S130:S131"/>
    <mergeCell ref="T130:T131"/>
    <mergeCell ref="U130:U131"/>
    <mergeCell ref="J130:J131"/>
    <mergeCell ref="K130:K131"/>
    <mergeCell ref="L130:L131"/>
    <mergeCell ref="M130:M131"/>
    <mergeCell ref="N130:N131"/>
    <mergeCell ref="O130:O131"/>
    <mergeCell ref="R127:R129"/>
    <mergeCell ref="S127:U129"/>
    <mergeCell ref="B130:B131"/>
    <mergeCell ref="C130:C131"/>
    <mergeCell ref="D130:D131"/>
    <mergeCell ref="E130:E131"/>
    <mergeCell ref="F130:F131"/>
    <mergeCell ref="G130:G131"/>
    <mergeCell ref="H130:H131"/>
    <mergeCell ref="I130:I131"/>
    <mergeCell ref="J127:J129"/>
    <mergeCell ref="K127:M127"/>
    <mergeCell ref="K128:M128"/>
    <mergeCell ref="K129:M129"/>
    <mergeCell ref="N127:N129"/>
    <mergeCell ref="O127:Q127"/>
    <mergeCell ref="O128:Q128"/>
    <mergeCell ref="O129:Q129"/>
    <mergeCell ref="U119:U120"/>
    <mergeCell ref="B125:U125"/>
    <mergeCell ref="B127:B129"/>
    <mergeCell ref="C127:E127"/>
    <mergeCell ref="C128:E128"/>
    <mergeCell ref="C129:E129"/>
    <mergeCell ref="F127:F129"/>
    <mergeCell ref="G127:I127"/>
    <mergeCell ref="G128:I128"/>
    <mergeCell ref="G129:I129"/>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R80:R82"/>
    <mergeCell ref="S80:U82"/>
    <mergeCell ref="B83:B84"/>
    <mergeCell ref="C83:C84"/>
    <mergeCell ref="D83:D84"/>
    <mergeCell ref="E83:E84"/>
    <mergeCell ref="F83:F84"/>
    <mergeCell ref="G83:G84"/>
    <mergeCell ref="H83:H84"/>
    <mergeCell ref="I83:I84"/>
    <mergeCell ref="J80:J82"/>
    <mergeCell ref="K80:M80"/>
    <mergeCell ref="K81:M81"/>
    <mergeCell ref="K82:M82"/>
    <mergeCell ref="N80:N82"/>
    <mergeCell ref="O80:Q80"/>
    <mergeCell ref="O81:Q81"/>
    <mergeCell ref="O82:Q82"/>
    <mergeCell ref="U72:U73"/>
    <mergeCell ref="B78:U78"/>
    <mergeCell ref="B80:B82"/>
    <mergeCell ref="C80:E80"/>
    <mergeCell ref="C81:E81"/>
    <mergeCell ref="C82:E82"/>
    <mergeCell ref="F80:F82"/>
    <mergeCell ref="G80:I80"/>
    <mergeCell ref="G81:I81"/>
    <mergeCell ref="G82:I82"/>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P57:P58"/>
    <mergeCell ref="Q57:Q58"/>
    <mergeCell ref="R57:R58"/>
    <mergeCell ref="S57:S58"/>
    <mergeCell ref="T57:T58"/>
    <mergeCell ref="U57:U58"/>
    <mergeCell ref="J57:J58"/>
    <mergeCell ref="K57:K58"/>
    <mergeCell ref="L57:L58"/>
    <mergeCell ref="M57:M58"/>
    <mergeCell ref="N57:N58"/>
    <mergeCell ref="O57:O58"/>
    <mergeCell ref="R54:R56"/>
    <mergeCell ref="S54:U56"/>
    <mergeCell ref="B57:B58"/>
    <mergeCell ref="C57:C58"/>
    <mergeCell ref="D57:D58"/>
    <mergeCell ref="E57:E58"/>
    <mergeCell ref="F57:F58"/>
    <mergeCell ref="G57:G58"/>
    <mergeCell ref="H57:H58"/>
    <mergeCell ref="I57:I58"/>
    <mergeCell ref="J54:J56"/>
    <mergeCell ref="K54:M54"/>
    <mergeCell ref="K55:M55"/>
    <mergeCell ref="K56:M56"/>
    <mergeCell ref="N54:N56"/>
    <mergeCell ref="O54:Q54"/>
    <mergeCell ref="O55:Q55"/>
    <mergeCell ref="O56:Q56"/>
    <mergeCell ref="U46:U47"/>
    <mergeCell ref="B52:U52"/>
    <mergeCell ref="B54:B56"/>
    <mergeCell ref="C54:E54"/>
    <mergeCell ref="C55:E55"/>
    <mergeCell ref="C56:E56"/>
    <mergeCell ref="F54:F56"/>
    <mergeCell ref="G54:I54"/>
    <mergeCell ref="G55:I55"/>
    <mergeCell ref="G56:I56"/>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c r="A2" s="1" t="s">
        <v>76</v>
      </c>
      <c r="B2" s="1" t="s">
        <v>2</v>
      </c>
      <c r="C2" s="8" t="s">
        <v>33</v>
      </c>
      <c r="D2" s="8" t="s">
        <v>34</v>
      </c>
    </row>
    <row r="3" spans="1:4">
      <c r="A3" s="1"/>
      <c r="B3" s="1" t="s">
        <v>1378</v>
      </c>
      <c r="C3" s="8"/>
      <c r="D3" s="8"/>
    </row>
    <row r="4" spans="1:4">
      <c r="A4" s="1"/>
      <c r="B4" s="1" t="s">
        <v>1379</v>
      </c>
      <c r="C4" s="8"/>
      <c r="D4" s="8"/>
    </row>
    <row r="5" spans="1:4">
      <c r="A5" s="3" t="s">
        <v>1380</v>
      </c>
      <c r="B5" s="4" t="s">
        <v>6</v>
      </c>
      <c r="C5" s="4" t="s">
        <v>6</v>
      </c>
      <c r="D5" s="4" t="s">
        <v>6</v>
      </c>
    </row>
    <row r="6" spans="1:4">
      <c r="A6" s="2" t="s">
        <v>1381</v>
      </c>
      <c r="B6" s="4">
        <v>3</v>
      </c>
      <c r="C6" s="4" t="s">
        <v>6</v>
      </c>
      <c r="D6" s="4" t="s">
        <v>6</v>
      </c>
    </row>
    <row r="7" spans="1:4">
      <c r="A7" s="2" t="s">
        <v>1382</v>
      </c>
      <c r="B7" s="4" t="s">
        <v>6</v>
      </c>
      <c r="C7" s="7">
        <v>679</v>
      </c>
      <c r="D7" s="7">
        <v>651</v>
      </c>
    </row>
    <row r="8" spans="1:4">
      <c r="A8" s="2" t="s">
        <v>1383</v>
      </c>
      <c r="B8" s="4" t="s">
        <v>1384</v>
      </c>
      <c r="C8" s="4" t="s">
        <v>1384</v>
      </c>
      <c r="D8" s="4" t="s">
        <v>1385</v>
      </c>
    </row>
    <row r="9" spans="1:4" ht="30">
      <c r="A9" s="2" t="s">
        <v>1386</v>
      </c>
      <c r="B9" s="4">
        <v>4</v>
      </c>
      <c r="C9" s="4" t="s">
        <v>6</v>
      </c>
      <c r="D9" s="4" t="s">
        <v>6</v>
      </c>
    </row>
    <row r="10" spans="1:4">
      <c r="A10" s="2" t="s">
        <v>1387</v>
      </c>
      <c r="B10" s="4">
        <v>48</v>
      </c>
      <c r="C10" s="4">
        <v>49</v>
      </c>
      <c r="D10" s="4" t="s">
        <v>6</v>
      </c>
    </row>
    <row r="11" spans="1:4">
      <c r="A11" s="2" t="s">
        <v>1388</v>
      </c>
      <c r="B11" s="4">
        <v>41</v>
      </c>
      <c r="C11" s="4">
        <v>41</v>
      </c>
      <c r="D11" s="4" t="s">
        <v>6</v>
      </c>
    </row>
    <row r="12" spans="1:4" ht="45">
      <c r="A12" s="2" t="s">
        <v>1389</v>
      </c>
      <c r="B12" s="4">
        <v>36</v>
      </c>
      <c r="C12" s="4" t="s">
        <v>6</v>
      </c>
      <c r="D12" s="4" t="s">
        <v>6</v>
      </c>
    </row>
    <row r="13" spans="1:4" ht="60">
      <c r="A13" s="2" t="s">
        <v>1390</v>
      </c>
      <c r="B13" s="4">
        <v>172</v>
      </c>
      <c r="C13" s="4">
        <v>145</v>
      </c>
      <c r="D13" s="4">
        <v>129</v>
      </c>
    </row>
    <row r="14" spans="1:4" ht="30">
      <c r="A14" s="2" t="s">
        <v>1391</v>
      </c>
      <c r="B14" s="7">
        <v>60</v>
      </c>
      <c r="C14" s="7">
        <v>39</v>
      </c>
      <c r="D14" s="7">
        <v>46</v>
      </c>
    </row>
    <row r="15" spans="1:4" ht="45">
      <c r="A15" s="2" t="s">
        <v>1392</v>
      </c>
      <c r="B15" s="4" t="s">
        <v>1393</v>
      </c>
      <c r="C15" s="4" t="s">
        <v>6</v>
      </c>
      <c r="D15" s="4" t="s">
        <v>6</v>
      </c>
    </row>
    <row r="16" spans="1:4">
      <c r="A16" s="2" t="s">
        <v>1394</v>
      </c>
      <c r="B16" s="4" t="s">
        <v>6</v>
      </c>
      <c r="C16" s="4" t="s">
        <v>6</v>
      </c>
      <c r="D16" s="4" t="s">
        <v>6</v>
      </c>
    </row>
    <row r="17" spans="1:4">
      <c r="A17" s="3" t="s">
        <v>1380</v>
      </c>
      <c r="B17" s="4" t="s">
        <v>6</v>
      </c>
      <c r="C17" s="4" t="s">
        <v>6</v>
      </c>
      <c r="D17" s="4" t="s">
        <v>6</v>
      </c>
    </row>
    <row r="18" spans="1:4" ht="30">
      <c r="A18" s="2" t="s">
        <v>1395</v>
      </c>
      <c r="B18" s="4" t="s">
        <v>6</v>
      </c>
      <c r="C18" s="4">
        <v>0.5</v>
      </c>
      <c r="D18" s="4" t="s">
        <v>6</v>
      </c>
    </row>
    <row r="19" spans="1:4">
      <c r="A19" s="2" t="s">
        <v>1396</v>
      </c>
      <c r="B19" s="4" t="s">
        <v>6</v>
      </c>
      <c r="C19" s="4" t="s">
        <v>6</v>
      </c>
      <c r="D19" s="4" t="s">
        <v>6</v>
      </c>
    </row>
    <row r="20" spans="1:4">
      <c r="A20" s="3" t="s">
        <v>1380</v>
      </c>
      <c r="B20" s="4" t="s">
        <v>6</v>
      </c>
      <c r="C20" s="4" t="s">
        <v>6</v>
      </c>
      <c r="D20" s="4" t="s">
        <v>6</v>
      </c>
    </row>
    <row r="21" spans="1:4" ht="30">
      <c r="A21" s="2" t="s">
        <v>1395</v>
      </c>
      <c r="B21" s="4" t="s">
        <v>6</v>
      </c>
      <c r="C21" s="4">
        <v>0.24</v>
      </c>
      <c r="D21" s="4" t="s">
        <v>6</v>
      </c>
    </row>
  </sheetData>
  <mergeCells count="3">
    <mergeCell ref="B1:D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c r="A2" s="1" t="s">
        <v>76</v>
      </c>
      <c r="B2" s="1" t="s">
        <v>2</v>
      </c>
      <c r="C2" s="8" t="s">
        <v>33</v>
      </c>
      <c r="D2" s="8" t="s">
        <v>34</v>
      </c>
    </row>
    <row r="3" spans="1:4">
      <c r="A3" s="1"/>
      <c r="B3" s="1" t="s">
        <v>1398</v>
      </c>
      <c r="C3" s="8"/>
      <c r="D3" s="8"/>
    </row>
    <row r="4" spans="1:4">
      <c r="A4" s="3" t="s">
        <v>1399</v>
      </c>
      <c r="B4" s="4" t="s">
        <v>6</v>
      </c>
      <c r="C4" s="4" t="s">
        <v>6</v>
      </c>
      <c r="D4" s="4" t="s">
        <v>6</v>
      </c>
    </row>
    <row r="5" spans="1:4">
      <c r="A5" s="2" t="s">
        <v>1400</v>
      </c>
      <c r="B5" s="7">
        <v>287</v>
      </c>
      <c r="C5" s="7">
        <v>281</v>
      </c>
      <c r="D5" s="7">
        <v>290</v>
      </c>
    </row>
    <row r="6" spans="1:4" ht="45">
      <c r="A6" s="2" t="s">
        <v>1401</v>
      </c>
      <c r="B6" s="4">
        <v>3</v>
      </c>
      <c r="C6" s="4" t="s">
        <v>6</v>
      </c>
      <c r="D6" s="4" t="s">
        <v>6</v>
      </c>
    </row>
    <row r="7" spans="1:4" ht="60">
      <c r="A7" s="2" t="s">
        <v>1402</v>
      </c>
      <c r="B7" s="4" t="s">
        <v>1403</v>
      </c>
      <c r="C7" s="4" t="s">
        <v>6</v>
      </c>
      <c r="D7" s="4" t="s">
        <v>6</v>
      </c>
    </row>
    <row r="8" spans="1:4" ht="60">
      <c r="A8" s="2" t="s">
        <v>1404</v>
      </c>
      <c r="B8" s="4" t="s">
        <v>1405</v>
      </c>
      <c r="C8" s="4" t="s">
        <v>6</v>
      </c>
      <c r="D8" s="4" t="s">
        <v>6</v>
      </c>
    </row>
    <row r="9" spans="1:4" ht="60">
      <c r="A9" s="2" t="s">
        <v>1406</v>
      </c>
      <c r="B9" s="164">
        <v>0.2</v>
      </c>
      <c r="C9" s="4" t="s">
        <v>6</v>
      </c>
      <c r="D9" s="4" t="s">
        <v>6</v>
      </c>
    </row>
    <row r="10" spans="1:4" ht="45">
      <c r="A10" s="2" t="s">
        <v>1407</v>
      </c>
      <c r="B10" s="4">
        <v>14</v>
      </c>
      <c r="C10" s="4">
        <v>15</v>
      </c>
      <c r="D10" s="4" t="s">
        <v>6</v>
      </c>
    </row>
    <row r="11" spans="1:4">
      <c r="A11" s="2" t="s">
        <v>1408</v>
      </c>
      <c r="B11" s="7">
        <v>58</v>
      </c>
      <c r="C11" s="7">
        <v>58</v>
      </c>
      <c r="D11" s="4" t="s">
        <v>6</v>
      </c>
    </row>
    <row r="12" spans="1:4">
      <c r="A12" s="2" t="s">
        <v>1409</v>
      </c>
      <c r="B12" s="4" t="s">
        <v>6</v>
      </c>
      <c r="C12" s="4" t="s">
        <v>6</v>
      </c>
      <c r="D12" s="4" t="s">
        <v>6</v>
      </c>
    </row>
    <row r="13" spans="1:4">
      <c r="A13" s="3" t="s">
        <v>1399</v>
      </c>
      <c r="B13" s="4" t="s">
        <v>6</v>
      </c>
      <c r="C13" s="4" t="s">
        <v>6</v>
      </c>
      <c r="D13" s="4" t="s">
        <v>6</v>
      </c>
    </row>
    <row r="14" spans="1:4" ht="30">
      <c r="A14" s="2" t="s">
        <v>1410</v>
      </c>
      <c r="B14" s="4" t="s">
        <v>1411</v>
      </c>
      <c r="C14" s="4" t="s">
        <v>6</v>
      </c>
      <c r="D14" s="4" t="s">
        <v>6</v>
      </c>
    </row>
    <row r="15" spans="1:4" ht="30">
      <c r="A15" s="2" t="s">
        <v>1412</v>
      </c>
      <c r="B15" s="4" t="s">
        <v>1413</v>
      </c>
      <c r="C15" s="4" t="s">
        <v>6</v>
      </c>
      <c r="D15" s="4" t="s">
        <v>6</v>
      </c>
    </row>
    <row r="16" spans="1:4" ht="30">
      <c r="A16" s="2" t="s">
        <v>1414</v>
      </c>
      <c r="B16" s="4" t="s">
        <v>6</v>
      </c>
      <c r="C16" s="4" t="s">
        <v>6</v>
      </c>
      <c r="D16" s="4" t="s">
        <v>6</v>
      </c>
    </row>
    <row r="17" spans="1:4">
      <c r="A17" s="3" t="s">
        <v>1399</v>
      </c>
      <c r="B17" s="4" t="s">
        <v>6</v>
      </c>
      <c r="C17" s="4" t="s">
        <v>6</v>
      </c>
      <c r="D17" s="4" t="s">
        <v>6</v>
      </c>
    </row>
    <row r="18" spans="1:4" ht="30">
      <c r="A18" s="2" t="s">
        <v>1412</v>
      </c>
      <c r="B18" s="4" t="s">
        <v>1413</v>
      </c>
      <c r="C18" s="4" t="s">
        <v>6</v>
      </c>
      <c r="D18" s="4" t="s">
        <v>6</v>
      </c>
    </row>
    <row r="19" spans="1:4">
      <c r="A19" s="2" t="s">
        <v>1415</v>
      </c>
      <c r="B19" s="4" t="s">
        <v>6</v>
      </c>
      <c r="C19" s="4" t="s">
        <v>6</v>
      </c>
      <c r="D19" s="4" t="s">
        <v>6</v>
      </c>
    </row>
    <row r="20" spans="1:4">
      <c r="A20" s="3" t="s">
        <v>1399</v>
      </c>
      <c r="B20" s="4" t="s">
        <v>6</v>
      </c>
      <c r="C20" s="4" t="s">
        <v>6</v>
      </c>
      <c r="D20" s="4" t="s">
        <v>6</v>
      </c>
    </row>
    <row r="21" spans="1:4" ht="30">
      <c r="A21" s="2" t="s">
        <v>1416</v>
      </c>
      <c r="B21" s="164">
        <v>1.35</v>
      </c>
      <c r="C21" s="4" t="s">
        <v>6</v>
      </c>
      <c r="D21" s="4" t="s">
        <v>6</v>
      </c>
    </row>
    <row r="22" spans="1:4" ht="30">
      <c r="A22" s="2" t="s">
        <v>1417</v>
      </c>
      <c r="B22" s="164">
        <v>3.6</v>
      </c>
      <c r="C22" s="4" t="s">
        <v>6</v>
      </c>
      <c r="D22" s="4" t="s">
        <v>6</v>
      </c>
    </row>
    <row r="23" spans="1:4">
      <c r="A23" s="2" t="s">
        <v>1418</v>
      </c>
      <c r="B23" s="4" t="s">
        <v>6</v>
      </c>
      <c r="C23" s="4" t="s">
        <v>6</v>
      </c>
      <c r="D23" s="4" t="s">
        <v>6</v>
      </c>
    </row>
    <row r="24" spans="1:4">
      <c r="A24" s="3" t="s">
        <v>1399</v>
      </c>
      <c r="B24" s="4" t="s">
        <v>6</v>
      </c>
      <c r="C24" s="4" t="s">
        <v>6</v>
      </c>
      <c r="D24" s="4" t="s">
        <v>6</v>
      </c>
    </row>
    <row r="25" spans="1:4">
      <c r="A25" s="2" t="s">
        <v>1419</v>
      </c>
      <c r="B25" s="4" t="s">
        <v>1420</v>
      </c>
      <c r="C25" s="4" t="s">
        <v>6</v>
      </c>
      <c r="D25" s="4" t="s">
        <v>6</v>
      </c>
    </row>
    <row r="26" spans="1:4">
      <c r="A26" s="2" t="s">
        <v>1421</v>
      </c>
      <c r="B26" s="4" t="s">
        <v>6</v>
      </c>
      <c r="C26" s="4" t="s">
        <v>6</v>
      </c>
      <c r="D26" s="4" t="s">
        <v>6</v>
      </c>
    </row>
    <row r="27" spans="1:4">
      <c r="A27" s="3" t="s">
        <v>1399</v>
      </c>
      <c r="B27" s="4" t="s">
        <v>6</v>
      </c>
      <c r="C27" s="4" t="s">
        <v>6</v>
      </c>
      <c r="D27" s="4" t="s">
        <v>6</v>
      </c>
    </row>
    <row r="28" spans="1:4" ht="30">
      <c r="A28" s="2" t="s">
        <v>1422</v>
      </c>
      <c r="B28" s="4" t="s">
        <v>1423</v>
      </c>
      <c r="C28" s="4" t="s">
        <v>6</v>
      </c>
      <c r="D28" s="4" t="s">
        <v>6</v>
      </c>
    </row>
    <row r="29" spans="1:4">
      <c r="A29" s="2" t="s">
        <v>1424</v>
      </c>
      <c r="B29" s="4" t="s">
        <v>6</v>
      </c>
      <c r="C29" s="4" t="s">
        <v>6</v>
      </c>
      <c r="D29" s="4" t="s">
        <v>6</v>
      </c>
    </row>
    <row r="30" spans="1:4">
      <c r="A30" s="3" t="s">
        <v>1399</v>
      </c>
      <c r="B30" s="4" t="s">
        <v>6</v>
      </c>
      <c r="C30" s="4" t="s">
        <v>6</v>
      </c>
      <c r="D30" s="4" t="s">
        <v>6</v>
      </c>
    </row>
    <row r="31" spans="1:4" ht="30">
      <c r="A31" s="2" t="s">
        <v>1422</v>
      </c>
      <c r="B31" s="4" t="s">
        <v>1425</v>
      </c>
      <c r="C31" s="4" t="s">
        <v>6</v>
      </c>
      <c r="D31" s="4" t="s">
        <v>6</v>
      </c>
    </row>
    <row r="32" spans="1:4" ht="30">
      <c r="A32" s="2" t="s">
        <v>1426</v>
      </c>
      <c r="B32" s="4" t="s">
        <v>6</v>
      </c>
      <c r="C32" s="4" t="s">
        <v>6</v>
      </c>
      <c r="D32" s="4" t="s">
        <v>6</v>
      </c>
    </row>
    <row r="33" spans="1:4">
      <c r="A33" s="3" t="s">
        <v>1399</v>
      </c>
      <c r="B33" s="4" t="s">
        <v>6</v>
      </c>
      <c r="C33" s="4" t="s">
        <v>6</v>
      </c>
      <c r="D33" s="4" t="s">
        <v>6</v>
      </c>
    </row>
    <row r="34" spans="1:4">
      <c r="A34" s="2" t="s">
        <v>1419</v>
      </c>
      <c r="B34" s="4" t="s">
        <v>1427</v>
      </c>
      <c r="C34" s="4" t="s">
        <v>6</v>
      </c>
      <c r="D34" s="4" t="s">
        <v>6</v>
      </c>
    </row>
    <row r="35" spans="1:4">
      <c r="A35" s="2" t="s">
        <v>1428</v>
      </c>
      <c r="B35" s="4" t="s">
        <v>6</v>
      </c>
      <c r="C35" s="4" t="s">
        <v>6</v>
      </c>
      <c r="D35" s="4" t="s">
        <v>6</v>
      </c>
    </row>
    <row r="36" spans="1:4">
      <c r="A36" s="3" t="s">
        <v>1399</v>
      </c>
      <c r="B36" s="4" t="s">
        <v>6</v>
      </c>
      <c r="C36" s="4" t="s">
        <v>6</v>
      </c>
      <c r="D36" s="4" t="s">
        <v>6</v>
      </c>
    </row>
    <row r="37" spans="1:4">
      <c r="A37" s="2" t="s">
        <v>1419</v>
      </c>
      <c r="B37" s="4" t="s">
        <v>1413</v>
      </c>
      <c r="C37" s="4" t="s">
        <v>6</v>
      </c>
      <c r="D37" s="4" t="s">
        <v>6</v>
      </c>
    </row>
    <row r="38" spans="1:4" ht="30">
      <c r="A38" s="2" t="s">
        <v>1429</v>
      </c>
      <c r="B38" s="4" t="s">
        <v>6</v>
      </c>
      <c r="C38" s="4" t="s">
        <v>6</v>
      </c>
      <c r="D38" s="4" t="s">
        <v>6</v>
      </c>
    </row>
    <row r="39" spans="1:4">
      <c r="A39" s="3" t="s">
        <v>1399</v>
      </c>
      <c r="B39" s="4" t="s">
        <v>6</v>
      </c>
      <c r="C39" s="4" t="s">
        <v>6</v>
      </c>
      <c r="D39" s="4" t="s">
        <v>6</v>
      </c>
    </row>
    <row r="40" spans="1:4">
      <c r="A40" s="2" t="s">
        <v>1419</v>
      </c>
      <c r="B40" s="4" t="s">
        <v>1430</v>
      </c>
      <c r="C40" s="4" t="s">
        <v>6</v>
      </c>
      <c r="D40" s="4" t="s">
        <v>6</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c r="A2" s="1" t="s">
        <v>76</v>
      </c>
      <c r="B2" s="1" t="s">
        <v>2</v>
      </c>
      <c r="C2" s="1" t="s">
        <v>33</v>
      </c>
      <c r="D2" s="1" t="s">
        <v>34</v>
      </c>
    </row>
    <row r="3" spans="1:4">
      <c r="A3" s="3" t="s">
        <v>285</v>
      </c>
      <c r="B3" s="4" t="s">
        <v>6</v>
      </c>
      <c r="C3" s="4" t="s">
        <v>6</v>
      </c>
      <c r="D3" s="4" t="s">
        <v>6</v>
      </c>
    </row>
    <row r="4" spans="1:4">
      <c r="A4" s="2" t="s">
        <v>1432</v>
      </c>
      <c r="B4" s="7">
        <v>0</v>
      </c>
      <c r="C4" s="7">
        <v>453</v>
      </c>
      <c r="D4" s="4" t="s">
        <v>6</v>
      </c>
    </row>
    <row r="5" spans="1:4">
      <c r="A5" s="2" t="s">
        <v>299</v>
      </c>
      <c r="B5" s="4">
        <v>6</v>
      </c>
      <c r="C5" s="4">
        <v>191</v>
      </c>
      <c r="D5" s="4" t="s">
        <v>6</v>
      </c>
    </row>
    <row r="6" spans="1:4">
      <c r="A6" s="2" t="s">
        <v>300</v>
      </c>
      <c r="B6" s="4">
        <v>0</v>
      </c>
      <c r="C6" s="4">
        <v>23</v>
      </c>
      <c r="D6" s="4" t="s">
        <v>6</v>
      </c>
    </row>
    <row r="7" spans="1:4">
      <c r="A7" s="2" t="s">
        <v>301</v>
      </c>
      <c r="B7" s="4">
        <v>10</v>
      </c>
      <c r="C7" s="4">
        <v>30</v>
      </c>
      <c r="D7" s="4" t="s">
        <v>6</v>
      </c>
    </row>
    <row r="8" spans="1:4">
      <c r="A8" s="2" t="s">
        <v>302</v>
      </c>
      <c r="B8" s="4">
        <v>4</v>
      </c>
      <c r="C8" s="4">
        <v>91</v>
      </c>
      <c r="D8" s="4" t="s">
        <v>6</v>
      </c>
    </row>
    <row r="9" spans="1:4">
      <c r="A9" s="2" t="s">
        <v>303</v>
      </c>
      <c r="B9" s="4">
        <v>40</v>
      </c>
      <c r="C9" s="4">
        <v>8</v>
      </c>
      <c r="D9" s="4" t="s">
        <v>6</v>
      </c>
    </row>
    <row r="10" spans="1:4">
      <c r="A10" s="2" t="s">
        <v>47</v>
      </c>
      <c r="B10" s="4">
        <v>0</v>
      </c>
      <c r="C10" s="4">
        <v>3</v>
      </c>
      <c r="D10" s="4" t="s">
        <v>6</v>
      </c>
    </row>
    <row r="11" spans="1:4">
      <c r="A11" s="2" t="s">
        <v>304</v>
      </c>
      <c r="B11" s="4">
        <v>1</v>
      </c>
      <c r="C11" s="4">
        <v>40</v>
      </c>
      <c r="D11" s="4" t="s">
        <v>6</v>
      </c>
    </row>
    <row r="12" spans="1:4">
      <c r="A12" s="2" t="s">
        <v>307</v>
      </c>
      <c r="B12" s="4">
        <v>61</v>
      </c>
      <c r="C12" s="4">
        <v>839</v>
      </c>
      <c r="D12" s="4" t="s">
        <v>6</v>
      </c>
    </row>
    <row r="13" spans="1:4">
      <c r="A13" s="2" t="s">
        <v>309</v>
      </c>
      <c r="B13" s="4">
        <v>22</v>
      </c>
      <c r="C13" s="4">
        <v>264</v>
      </c>
      <c r="D13" s="4" t="s">
        <v>6</v>
      </c>
    </row>
    <row r="14" spans="1:4" ht="30">
      <c r="A14" s="2" t="s">
        <v>311</v>
      </c>
      <c r="B14" s="4">
        <v>-13</v>
      </c>
      <c r="C14" s="4">
        <v>-10</v>
      </c>
      <c r="D14" s="4" t="s">
        <v>6</v>
      </c>
    </row>
    <row r="15" spans="1:4" ht="30">
      <c r="A15" s="2" t="s">
        <v>314</v>
      </c>
      <c r="B15" s="4">
        <v>70</v>
      </c>
      <c r="C15" s="6">
        <v>1093</v>
      </c>
      <c r="D15" s="4" t="s">
        <v>6</v>
      </c>
    </row>
    <row r="16" spans="1:4" ht="30">
      <c r="A16" s="3" t="s">
        <v>1433</v>
      </c>
      <c r="B16" s="4" t="s">
        <v>6</v>
      </c>
      <c r="C16" s="4" t="s">
        <v>6</v>
      </c>
      <c r="D16" s="4" t="s">
        <v>6</v>
      </c>
    </row>
    <row r="17" spans="1:4">
      <c r="A17" s="2" t="s">
        <v>48</v>
      </c>
      <c r="B17" s="4">
        <v>29</v>
      </c>
      <c r="C17" s="4">
        <v>454</v>
      </c>
      <c r="D17" s="4">
        <v>5</v>
      </c>
    </row>
    <row r="18" spans="1:4">
      <c r="A18" s="2" t="s">
        <v>1434</v>
      </c>
      <c r="B18" s="4" t="s">
        <v>6</v>
      </c>
      <c r="C18" s="4" t="s">
        <v>6</v>
      </c>
      <c r="D18" s="4" t="s">
        <v>6</v>
      </c>
    </row>
    <row r="19" spans="1:4">
      <c r="A19" s="3" t="s">
        <v>285</v>
      </c>
      <c r="B19" s="4" t="s">
        <v>6</v>
      </c>
      <c r="C19" s="4" t="s">
        <v>6</v>
      </c>
      <c r="D19" s="4" t="s">
        <v>6</v>
      </c>
    </row>
    <row r="20" spans="1:4">
      <c r="A20" s="2" t="s">
        <v>1432</v>
      </c>
      <c r="B20" s="4">
        <v>0</v>
      </c>
      <c r="C20" s="4">
        <v>453</v>
      </c>
      <c r="D20" s="4" t="s">
        <v>6</v>
      </c>
    </row>
    <row r="21" spans="1:4">
      <c r="A21" s="2" t="s">
        <v>299</v>
      </c>
      <c r="B21" s="4">
        <v>5</v>
      </c>
      <c r="C21" s="4">
        <v>0</v>
      </c>
      <c r="D21" s="4" t="s">
        <v>6</v>
      </c>
    </row>
    <row r="22" spans="1:4">
      <c r="A22" s="2" t="s">
        <v>300</v>
      </c>
      <c r="B22" s="4">
        <v>0</v>
      </c>
      <c r="C22" s="4">
        <v>23</v>
      </c>
      <c r="D22" s="4" t="s">
        <v>6</v>
      </c>
    </row>
    <row r="23" spans="1:4">
      <c r="A23" s="2" t="s">
        <v>301</v>
      </c>
      <c r="B23" s="4">
        <v>10</v>
      </c>
      <c r="C23" s="4">
        <v>0</v>
      </c>
      <c r="D23" s="4" t="s">
        <v>6</v>
      </c>
    </row>
    <row r="24" spans="1:4">
      <c r="A24" s="2" t="s">
        <v>302</v>
      </c>
      <c r="B24" s="4">
        <v>3</v>
      </c>
      <c r="C24" s="4">
        <v>74</v>
      </c>
      <c r="D24" s="4" t="s">
        <v>6</v>
      </c>
    </row>
    <row r="25" spans="1:4">
      <c r="A25" s="2" t="s">
        <v>303</v>
      </c>
      <c r="B25" s="4">
        <v>40</v>
      </c>
      <c r="C25" s="4">
        <v>3</v>
      </c>
      <c r="D25" s="4" t="s">
        <v>6</v>
      </c>
    </row>
    <row r="26" spans="1:4">
      <c r="A26" s="2" t="s">
        <v>47</v>
      </c>
      <c r="B26" s="4">
        <v>0</v>
      </c>
      <c r="C26" s="4">
        <v>0</v>
      </c>
      <c r="D26" s="4" t="s">
        <v>6</v>
      </c>
    </row>
    <row r="27" spans="1:4">
      <c r="A27" s="2" t="s">
        <v>304</v>
      </c>
      <c r="B27" s="4">
        <v>11</v>
      </c>
      <c r="C27" s="4">
        <v>8</v>
      </c>
      <c r="D27" s="4" t="s">
        <v>6</v>
      </c>
    </row>
    <row r="28" spans="1:4">
      <c r="A28" s="2" t="s">
        <v>307</v>
      </c>
      <c r="B28" s="4">
        <v>69</v>
      </c>
      <c r="C28" s="4">
        <v>561</v>
      </c>
      <c r="D28" s="4" t="s">
        <v>6</v>
      </c>
    </row>
    <row r="29" spans="1:4">
      <c r="A29" s="2" t="s">
        <v>309</v>
      </c>
      <c r="B29" s="4">
        <v>22</v>
      </c>
      <c r="C29" s="4">
        <v>266</v>
      </c>
      <c r="D29" s="4" t="s">
        <v>6</v>
      </c>
    </row>
    <row r="30" spans="1:4" ht="30">
      <c r="A30" s="2" t="s">
        <v>311</v>
      </c>
      <c r="B30" s="4">
        <v>-13</v>
      </c>
      <c r="C30" s="4">
        <v>-5</v>
      </c>
      <c r="D30" s="4" t="s">
        <v>6</v>
      </c>
    </row>
    <row r="31" spans="1:4" ht="30">
      <c r="A31" s="2" t="s">
        <v>314</v>
      </c>
      <c r="B31" s="4">
        <v>78</v>
      </c>
      <c r="C31" s="4">
        <v>822</v>
      </c>
      <c r="D31" s="4" t="s">
        <v>6</v>
      </c>
    </row>
    <row r="32" spans="1:4" ht="30">
      <c r="A32" s="3" t="s">
        <v>1433</v>
      </c>
      <c r="B32" s="4" t="s">
        <v>6</v>
      </c>
      <c r="C32" s="4" t="s">
        <v>6</v>
      </c>
      <c r="D32" s="4" t="s">
        <v>6</v>
      </c>
    </row>
    <row r="33" spans="1:4" ht="30">
      <c r="A33" s="2" t="s">
        <v>1435</v>
      </c>
      <c r="B33" s="4">
        <v>61</v>
      </c>
      <c r="C33" s="4">
        <v>4</v>
      </c>
      <c r="D33" s="4" t="s">
        <v>6</v>
      </c>
    </row>
    <row r="34" spans="1:4">
      <c r="A34" s="2" t="s">
        <v>319</v>
      </c>
      <c r="B34" s="4">
        <v>8</v>
      </c>
      <c r="C34" s="4">
        <v>71</v>
      </c>
      <c r="D34" s="4" t="s">
        <v>6</v>
      </c>
    </row>
    <row r="35" spans="1:4" ht="30">
      <c r="A35" s="2" t="s">
        <v>320</v>
      </c>
      <c r="B35" s="4">
        <v>0</v>
      </c>
      <c r="C35" s="4">
        <v>33</v>
      </c>
      <c r="D35" s="4" t="s">
        <v>6</v>
      </c>
    </row>
    <row r="36" spans="1:4">
      <c r="A36" s="2" t="s">
        <v>48</v>
      </c>
      <c r="B36" s="4">
        <v>0</v>
      </c>
      <c r="C36" s="4">
        <v>453</v>
      </c>
      <c r="D36" s="4" t="s">
        <v>6</v>
      </c>
    </row>
    <row r="37" spans="1:4">
      <c r="A37" s="2" t="s">
        <v>334</v>
      </c>
      <c r="B37" s="4" t="s">
        <v>6</v>
      </c>
      <c r="C37" s="4" t="s">
        <v>6</v>
      </c>
      <c r="D37" s="4" t="s">
        <v>6</v>
      </c>
    </row>
    <row r="38" spans="1:4">
      <c r="A38" s="3" t="s">
        <v>285</v>
      </c>
      <c r="B38" s="4" t="s">
        <v>6</v>
      </c>
      <c r="C38" s="4" t="s">
        <v>6</v>
      </c>
      <c r="D38" s="4" t="s">
        <v>6</v>
      </c>
    </row>
    <row r="39" spans="1:4">
      <c r="A39" s="2" t="s">
        <v>1432</v>
      </c>
      <c r="B39" s="4">
        <v>0</v>
      </c>
      <c r="C39" s="4">
        <v>0</v>
      </c>
      <c r="D39" s="4" t="s">
        <v>6</v>
      </c>
    </row>
    <row r="40" spans="1:4">
      <c r="A40" s="2" t="s">
        <v>299</v>
      </c>
      <c r="B40" s="4">
        <v>1</v>
      </c>
      <c r="C40" s="4">
        <v>191</v>
      </c>
      <c r="D40" s="4">
        <v>24</v>
      </c>
    </row>
    <row r="41" spans="1:4">
      <c r="A41" s="2" t="s">
        <v>300</v>
      </c>
      <c r="B41" s="4">
        <v>0</v>
      </c>
      <c r="C41" s="4">
        <v>0</v>
      </c>
      <c r="D41" s="4" t="s">
        <v>6</v>
      </c>
    </row>
    <row r="42" spans="1:4">
      <c r="A42" s="2" t="s">
        <v>301</v>
      </c>
      <c r="B42" s="4">
        <v>0</v>
      </c>
      <c r="C42" s="4">
        <v>30</v>
      </c>
      <c r="D42" s="4" t="s">
        <v>6</v>
      </c>
    </row>
    <row r="43" spans="1:4">
      <c r="A43" s="2" t="s">
        <v>302</v>
      </c>
      <c r="B43" s="4">
        <v>1</v>
      </c>
      <c r="C43" s="4">
        <v>17</v>
      </c>
      <c r="D43" s="4" t="s">
        <v>6</v>
      </c>
    </row>
    <row r="44" spans="1:4">
      <c r="A44" s="2" t="s">
        <v>303</v>
      </c>
      <c r="B44" s="4">
        <v>0</v>
      </c>
      <c r="C44" s="4">
        <v>5</v>
      </c>
      <c r="D44" s="4" t="s">
        <v>6</v>
      </c>
    </row>
    <row r="45" spans="1:4">
      <c r="A45" s="2" t="s">
        <v>47</v>
      </c>
      <c r="B45" s="4">
        <v>0</v>
      </c>
      <c r="C45" s="4">
        <v>3</v>
      </c>
      <c r="D45" s="4" t="s">
        <v>6</v>
      </c>
    </row>
    <row r="46" spans="1:4">
      <c r="A46" s="2" t="s">
        <v>304</v>
      </c>
      <c r="B46" s="4">
        <v>-10</v>
      </c>
      <c r="C46" s="4">
        <v>32</v>
      </c>
      <c r="D46" s="4" t="s">
        <v>6</v>
      </c>
    </row>
    <row r="47" spans="1:4">
      <c r="A47" s="2" t="s">
        <v>307</v>
      </c>
      <c r="B47" s="4">
        <v>-8</v>
      </c>
      <c r="C47" s="4">
        <v>278</v>
      </c>
      <c r="D47" s="4" t="s">
        <v>6</v>
      </c>
    </row>
    <row r="48" spans="1:4">
      <c r="A48" s="2" t="s">
        <v>309</v>
      </c>
      <c r="B48" s="4">
        <v>0</v>
      </c>
      <c r="C48" s="4">
        <v>-2</v>
      </c>
      <c r="D48" s="4" t="s">
        <v>6</v>
      </c>
    </row>
    <row r="49" spans="1:4" ht="30">
      <c r="A49" s="2" t="s">
        <v>311</v>
      </c>
      <c r="B49" s="4">
        <v>0</v>
      </c>
      <c r="C49" s="4">
        <v>-5</v>
      </c>
      <c r="D49" s="4" t="s">
        <v>6</v>
      </c>
    </row>
    <row r="50" spans="1:4" ht="30">
      <c r="A50" s="2" t="s">
        <v>314</v>
      </c>
      <c r="B50" s="7">
        <v>-8</v>
      </c>
      <c r="C50" s="7">
        <v>271</v>
      </c>
      <c r="D50"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5.42578125" bestFit="1" customWidth="1"/>
    <col min="3" max="5" width="12.28515625" bestFit="1" customWidth="1"/>
    <col min="6" max="6" width="31.28515625" bestFit="1" customWidth="1"/>
    <col min="7" max="7" width="16.42578125" bestFit="1" customWidth="1"/>
    <col min="8" max="8" width="15.42578125" bestFit="1" customWidth="1"/>
    <col min="9" max="12" width="12.28515625" bestFit="1" customWidth="1"/>
    <col min="13" max="14" width="36.5703125" bestFit="1" customWidth="1"/>
    <col min="15" max="15" width="27.140625" bestFit="1" customWidth="1"/>
    <col min="16" max="16" width="31.28515625" bestFit="1" customWidth="1"/>
    <col min="17" max="20" width="26" bestFit="1" customWidth="1"/>
  </cols>
  <sheetData>
    <row r="1" spans="1:20" ht="15" customHeight="1">
      <c r="A1" s="8" t="s">
        <v>1436</v>
      </c>
      <c r="B1" s="1" t="s">
        <v>1437</v>
      </c>
      <c r="C1" s="8" t="s">
        <v>1</v>
      </c>
      <c r="D1" s="8"/>
      <c r="E1" s="8"/>
      <c r="F1" s="1" t="s">
        <v>1437</v>
      </c>
      <c r="G1" s="1" t="s">
        <v>1</v>
      </c>
      <c r="H1" s="1" t="s">
        <v>1437</v>
      </c>
      <c r="I1" s="8" t="s">
        <v>1</v>
      </c>
      <c r="J1" s="8"/>
      <c r="K1" s="8"/>
      <c r="L1" s="1"/>
      <c r="M1" s="1" t="s">
        <v>1437</v>
      </c>
      <c r="N1" s="1"/>
      <c r="O1" s="1" t="s">
        <v>1</v>
      </c>
      <c r="P1" s="1"/>
      <c r="Q1" s="8" t="s">
        <v>1</v>
      </c>
      <c r="R1" s="8"/>
      <c r="S1" s="8"/>
      <c r="T1" s="8"/>
    </row>
    <row r="2" spans="1:20">
      <c r="A2" s="8"/>
      <c r="B2" s="8" t="s">
        <v>2</v>
      </c>
      <c r="C2" s="8" t="s">
        <v>2</v>
      </c>
      <c r="D2" s="8" t="s">
        <v>33</v>
      </c>
      <c r="E2" s="8" t="s">
        <v>34</v>
      </c>
      <c r="F2" s="1" t="s">
        <v>1438</v>
      </c>
      <c r="G2" s="1" t="s">
        <v>33</v>
      </c>
      <c r="H2" s="1" t="s">
        <v>1441</v>
      </c>
      <c r="I2" s="1" t="s">
        <v>2</v>
      </c>
      <c r="J2" s="1" t="s">
        <v>33</v>
      </c>
      <c r="K2" s="1" t="s">
        <v>34</v>
      </c>
      <c r="L2" s="1" t="s">
        <v>1443</v>
      </c>
      <c r="M2" s="1" t="s">
        <v>1444</v>
      </c>
      <c r="N2" s="1" t="s">
        <v>1446</v>
      </c>
      <c r="O2" s="1" t="s">
        <v>34</v>
      </c>
      <c r="P2" s="1" t="s">
        <v>33</v>
      </c>
      <c r="Q2" s="1" t="s">
        <v>2</v>
      </c>
      <c r="R2" s="1" t="s">
        <v>2</v>
      </c>
      <c r="S2" s="1" t="s">
        <v>33</v>
      </c>
      <c r="T2" s="1" t="s">
        <v>34</v>
      </c>
    </row>
    <row r="3" spans="1:20" ht="30">
      <c r="A3" s="8"/>
      <c r="B3" s="8"/>
      <c r="C3" s="8"/>
      <c r="D3" s="8"/>
      <c r="E3" s="8"/>
      <c r="F3" s="1" t="s">
        <v>1439</v>
      </c>
      <c r="G3" s="1" t="s">
        <v>1440</v>
      </c>
      <c r="H3" s="1" t="s">
        <v>1442</v>
      </c>
      <c r="I3" s="1" t="s">
        <v>1442</v>
      </c>
      <c r="J3" s="1" t="s">
        <v>1442</v>
      </c>
      <c r="K3" s="1" t="s">
        <v>1442</v>
      </c>
      <c r="L3" s="1" t="s">
        <v>1442</v>
      </c>
      <c r="M3" s="1" t="s">
        <v>1445</v>
      </c>
      <c r="N3" s="1" t="s">
        <v>1445</v>
      </c>
      <c r="O3" s="1" t="s">
        <v>1447</v>
      </c>
      <c r="P3" s="1" t="s">
        <v>1448</v>
      </c>
      <c r="Q3" s="1" t="s">
        <v>1449</v>
      </c>
      <c r="R3" s="1" t="s">
        <v>1450</v>
      </c>
      <c r="S3" s="1" t="s">
        <v>1450</v>
      </c>
      <c r="T3" s="1" t="s">
        <v>1450</v>
      </c>
    </row>
    <row r="4" spans="1:20">
      <c r="A4" s="8"/>
      <c r="B4" s="8"/>
      <c r="C4" s="8"/>
      <c r="D4" s="8"/>
      <c r="E4" s="8"/>
      <c r="F4" s="1"/>
      <c r="G4" s="1"/>
      <c r="H4" s="1"/>
      <c r="I4" s="1"/>
      <c r="J4" s="1"/>
      <c r="K4" s="1"/>
      <c r="L4" s="1"/>
      <c r="M4" s="1"/>
      <c r="N4" s="1"/>
      <c r="O4" s="1"/>
      <c r="P4" s="1" t="s">
        <v>1439</v>
      </c>
      <c r="Q4" s="1"/>
      <c r="R4" s="1"/>
      <c r="S4" s="1"/>
      <c r="T4" s="1"/>
    </row>
    <row r="5" spans="1:20">
      <c r="A5" s="3" t="s">
        <v>3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451</v>
      </c>
      <c r="B6" s="7">
        <v>13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452</v>
      </c>
      <c r="B7" s="4" t="s">
        <v>6</v>
      </c>
      <c r="C7" s="4" t="s">
        <v>6</v>
      </c>
      <c r="D7" s="4" t="s">
        <v>6</v>
      </c>
      <c r="E7" s="4" t="s">
        <v>6</v>
      </c>
      <c r="F7" s="6">
        <v>250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453</v>
      </c>
      <c r="B8" s="4" t="s">
        <v>6</v>
      </c>
      <c r="C8" s="4" t="s">
        <v>6</v>
      </c>
      <c r="D8" s="4" t="s">
        <v>6</v>
      </c>
      <c r="E8" s="4" t="s">
        <v>6</v>
      </c>
      <c r="F8" s="6">
        <v>20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c r="A9" s="2" t="s">
        <v>1454</v>
      </c>
      <c r="B9" s="6">
        <v>828000000</v>
      </c>
      <c r="C9" s="6">
        <v>828000000</v>
      </c>
      <c r="D9" s="6">
        <v>790000000</v>
      </c>
      <c r="E9" s="4" t="s">
        <v>6</v>
      </c>
      <c r="F9" s="4" t="s">
        <v>6</v>
      </c>
      <c r="G9" s="4" t="s">
        <v>6</v>
      </c>
      <c r="H9" s="4" t="s">
        <v>6</v>
      </c>
      <c r="I9" s="4" t="s">
        <v>6</v>
      </c>
      <c r="J9" s="4" t="s">
        <v>6</v>
      </c>
      <c r="K9" s="4" t="s">
        <v>6</v>
      </c>
      <c r="L9" s="4" t="s">
        <v>6</v>
      </c>
      <c r="M9" s="4" t="s">
        <v>6</v>
      </c>
      <c r="N9" s="4" t="s">
        <v>6</v>
      </c>
      <c r="O9" s="4" t="s">
        <v>6</v>
      </c>
      <c r="P9" s="6">
        <v>35000000</v>
      </c>
      <c r="Q9" s="4" t="s">
        <v>6</v>
      </c>
      <c r="R9" s="4" t="s">
        <v>6</v>
      </c>
      <c r="S9" s="4" t="s">
        <v>6</v>
      </c>
      <c r="T9" s="4" t="s">
        <v>6</v>
      </c>
    </row>
    <row r="10" spans="1:20" ht="30">
      <c r="A10" s="2" t="s">
        <v>1455</v>
      </c>
      <c r="B10" s="6">
        <v>225000000</v>
      </c>
      <c r="C10" s="6">
        <v>225000000</v>
      </c>
      <c r="D10" s="6">
        <v>225000000</v>
      </c>
      <c r="E10" s="4" t="s">
        <v>6</v>
      </c>
      <c r="F10" s="4" t="s">
        <v>6</v>
      </c>
      <c r="G10" s="4" t="s">
        <v>6</v>
      </c>
      <c r="H10" s="4" t="s">
        <v>6</v>
      </c>
      <c r="I10" s="4" t="s">
        <v>6</v>
      </c>
      <c r="J10" s="4" t="s">
        <v>6</v>
      </c>
      <c r="K10" s="4" t="s">
        <v>6</v>
      </c>
      <c r="L10" s="4" t="s">
        <v>6</v>
      </c>
      <c r="M10" s="4" t="s">
        <v>6</v>
      </c>
      <c r="N10" s="4" t="s">
        <v>6</v>
      </c>
      <c r="O10" s="4" t="s">
        <v>6</v>
      </c>
      <c r="P10" s="6">
        <v>8000000</v>
      </c>
      <c r="Q10" s="4" t="s">
        <v>6</v>
      </c>
      <c r="R10" s="4" t="s">
        <v>6</v>
      </c>
      <c r="S10" s="4" t="s">
        <v>6</v>
      </c>
      <c r="T10" s="4" t="s">
        <v>6</v>
      </c>
    </row>
    <row r="11" spans="1:20" ht="30">
      <c r="A11" s="2" t="s">
        <v>14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000000</v>
      </c>
      <c r="R11" s="4">
        <v>0</v>
      </c>
      <c r="S11" s="4">
        <v>0</v>
      </c>
      <c r="T11" s="6">
        <v>13000000</v>
      </c>
    </row>
    <row r="12" spans="1:20" ht="30">
      <c r="A12" s="2" t="s">
        <v>1457</v>
      </c>
      <c r="B12" s="4" t="s">
        <v>6</v>
      </c>
      <c r="C12" s="4" t="s">
        <v>6</v>
      </c>
      <c r="D12" s="4" t="s">
        <v>6</v>
      </c>
      <c r="E12" s="4" t="s">
        <v>6</v>
      </c>
      <c r="F12" s="4" t="s">
        <v>6</v>
      </c>
      <c r="G12" s="6">
        <v>1000000</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458</v>
      </c>
      <c r="B13" s="4" t="s">
        <v>6</v>
      </c>
      <c r="C13" s="4">
        <v>0</v>
      </c>
      <c r="D13" s="6">
        <v>4000000</v>
      </c>
      <c r="E13" s="6">
        <v>170000000</v>
      </c>
      <c r="F13" s="4" t="s">
        <v>6</v>
      </c>
      <c r="G13" s="6">
        <v>-3000000</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1459</v>
      </c>
      <c r="B14" s="4" t="s">
        <v>6</v>
      </c>
      <c r="C14" s="4" t="s">
        <v>6</v>
      </c>
      <c r="D14" s="4" t="s">
        <v>6</v>
      </c>
      <c r="E14" s="4" t="s">
        <v>6</v>
      </c>
      <c r="F14" s="4" t="s">
        <v>6</v>
      </c>
      <c r="G14" s="4" t="s">
        <v>6</v>
      </c>
      <c r="H14" s="4" t="s">
        <v>6</v>
      </c>
      <c r="I14" s="4" t="s">
        <v>6</v>
      </c>
      <c r="J14" s="4" t="s">
        <v>6</v>
      </c>
      <c r="K14" s="4" t="s">
        <v>6</v>
      </c>
      <c r="L14" s="164">
        <v>0.51</v>
      </c>
      <c r="M14" s="4" t="s">
        <v>6</v>
      </c>
      <c r="N14" s="4" t="s">
        <v>6</v>
      </c>
      <c r="O14" s="4" t="s">
        <v>6</v>
      </c>
      <c r="P14" s="4" t="s">
        <v>6</v>
      </c>
      <c r="Q14" s="4" t="s">
        <v>6</v>
      </c>
      <c r="R14" s="4" t="s">
        <v>6</v>
      </c>
      <c r="S14" s="4" t="s">
        <v>6</v>
      </c>
      <c r="T14" s="4" t="s">
        <v>6</v>
      </c>
    </row>
    <row r="15" spans="1:20" ht="30">
      <c r="A15" s="2" t="s">
        <v>186</v>
      </c>
      <c r="B15" s="4" t="s">
        <v>6</v>
      </c>
      <c r="C15" s="6">
        <v>17000000</v>
      </c>
      <c r="D15" s="6">
        <v>-5000000</v>
      </c>
      <c r="E15" s="6">
        <v>709000000</v>
      </c>
      <c r="F15" s="4" t="s">
        <v>6</v>
      </c>
      <c r="G15" s="4" t="s">
        <v>6</v>
      </c>
      <c r="H15" s="6">
        <v>713000000</v>
      </c>
      <c r="I15" s="4" t="s">
        <v>6</v>
      </c>
      <c r="J15" s="4" t="s">
        <v>6</v>
      </c>
      <c r="K15" s="4" t="s">
        <v>6</v>
      </c>
      <c r="L15" s="4" t="s">
        <v>6</v>
      </c>
      <c r="M15" s="4" t="s">
        <v>6</v>
      </c>
      <c r="N15" s="4" t="s">
        <v>6</v>
      </c>
      <c r="O15" s="4" t="s">
        <v>6</v>
      </c>
      <c r="P15" s="4" t="s">
        <v>6</v>
      </c>
      <c r="Q15" s="4" t="s">
        <v>6</v>
      </c>
      <c r="R15" s="4" t="s">
        <v>6</v>
      </c>
      <c r="S15" s="4" t="s">
        <v>6</v>
      </c>
      <c r="T15" s="4" t="s">
        <v>6</v>
      </c>
    </row>
    <row r="16" spans="1:20">
      <c r="A16" s="2" t="s">
        <v>1460</v>
      </c>
      <c r="B16" s="4" t="s">
        <v>6</v>
      </c>
      <c r="C16" s="6">
        <v>-20000000</v>
      </c>
      <c r="D16" s="6">
        <v>-14000000</v>
      </c>
      <c r="E16" s="6">
        <v>224000000</v>
      </c>
      <c r="F16" s="4" t="s">
        <v>6</v>
      </c>
      <c r="G16" s="4" t="s">
        <v>6</v>
      </c>
      <c r="H16" s="6">
        <v>259000000</v>
      </c>
      <c r="I16" s="4" t="s">
        <v>6</v>
      </c>
      <c r="J16" s="4" t="s">
        <v>6</v>
      </c>
      <c r="K16" s="4" t="s">
        <v>6</v>
      </c>
      <c r="L16" s="4" t="s">
        <v>6</v>
      </c>
      <c r="M16" s="4" t="s">
        <v>6</v>
      </c>
      <c r="N16" s="4" t="s">
        <v>6</v>
      </c>
      <c r="O16" s="4" t="s">
        <v>6</v>
      </c>
      <c r="P16" s="4" t="s">
        <v>6</v>
      </c>
      <c r="Q16" s="4" t="s">
        <v>6</v>
      </c>
      <c r="R16" s="4" t="s">
        <v>6</v>
      </c>
      <c r="S16" s="4" t="s">
        <v>6</v>
      </c>
      <c r="T16" s="4" t="s">
        <v>6</v>
      </c>
    </row>
    <row r="17" spans="1:20" ht="30">
      <c r="A17" s="2" t="s">
        <v>1461</v>
      </c>
      <c r="B17" s="4" t="s">
        <v>6</v>
      </c>
      <c r="C17" s="4" t="s">
        <v>6</v>
      </c>
      <c r="D17" s="4" t="s">
        <v>6</v>
      </c>
      <c r="E17" s="4" t="s">
        <v>6</v>
      </c>
      <c r="F17" s="4" t="s">
        <v>6</v>
      </c>
      <c r="G17" s="4" t="s">
        <v>6</v>
      </c>
      <c r="H17" s="6">
        <v>33000000</v>
      </c>
      <c r="I17" s="4" t="s">
        <v>6</v>
      </c>
      <c r="J17" s="4" t="s">
        <v>6</v>
      </c>
      <c r="K17" s="4" t="s">
        <v>6</v>
      </c>
      <c r="L17" s="4" t="s">
        <v>6</v>
      </c>
      <c r="M17" s="4" t="s">
        <v>6</v>
      </c>
      <c r="N17" s="4" t="s">
        <v>6</v>
      </c>
      <c r="O17" s="4" t="s">
        <v>6</v>
      </c>
      <c r="P17" s="4" t="s">
        <v>6</v>
      </c>
      <c r="Q17" s="4" t="s">
        <v>6</v>
      </c>
      <c r="R17" s="4" t="s">
        <v>6</v>
      </c>
      <c r="S17" s="4" t="s">
        <v>6</v>
      </c>
      <c r="T17" s="4" t="s">
        <v>6</v>
      </c>
    </row>
    <row r="18" spans="1:20" ht="30">
      <c r="A18" s="2" t="s">
        <v>1462</v>
      </c>
      <c r="B18" s="4" t="s">
        <v>6</v>
      </c>
      <c r="C18" s="4" t="s">
        <v>6</v>
      </c>
      <c r="D18" s="4" t="s">
        <v>6</v>
      </c>
      <c r="E18" s="4" t="s">
        <v>6</v>
      </c>
      <c r="F18" s="4" t="s">
        <v>6</v>
      </c>
      <c r="G18" s="4" t="s">
        <v>6</v>
      </c>
      <c r="H18" s="4" t="s">
        <v>6</v>
      </c>
      <c r="I18" s="4" t="s">
        <v>6</v>
      </c>
      <c r="J18" s="4" t="s">
        <v>6</v>
      </c>
      <c r="K18" s="6">
        <v>11000000</v>
      </c>
      <c r="L18" s="4" t="s">
        <v>6</v>
      </c>
      <c r="M18" s="4" t="s">
        <v>6</v>
      </c>
      <c r="N18" s="4" t="s">
        <v>6</v>
      </c>
      <c r="O18" s="4" t="s">
        <v>6</v>
      </c>
      <c r="P18" s="4" t="s">
        <v>6</v>
      </c>
      <c r="Q18" s="4" t="s">
        <v>6</v>
      </c>
      <c r="R18" s="4" t="s">
        <v>6</v>
      </c>
      <c r="S18" s="4" t="s">
        <v>6</v>
      </c>
      <c r="T18" s="4" t="s">
        <v>6</v>
      </c>
    </row>
    <row r="19" spans="1:20">
      <c r="A19" s="2" t="s">
        <v>1463</v>
      </c>
      <c r="B19" s="4" t="s">
        <v>6</v>
      </c>
      <c r="C19" s="4" t="s">
        <v>6</v>
      </c>
      <c r="D19" s="4" t="s">
        <v>6</v>
      </c>
      <c r="E19" s="4" t="s">
        <v>6</v>
      </c>
      <c r="F19" s="4" t="s">
        <v>6</v>
      </c>
      <c r="G19" s="4" t="s">
        <v>6</v>
      </c>
      <c r="H19" s="4" t="s">
        <v>6</v>
      </c>
      <c r="I19" s="164">
        <v>0.42</v>
      </c>
      <c r="J19" s="4" t="s">
        <v>6</v>
      </c>
      <c r="K19" s="4" t="s">
        <v>6</v>
      </c>
      <c r="L19" s="4" t="s">
        <v>6</v>
      </c>
      <c r="M19" s="4" t="s">
        <v>6</v>
      </c>
      <c r="N19" s="4" t="s">
        <v>6</v>
      </c>
      <c r="O19" s="4" t="s">
        <v>6</v>
      </c>
      <c r="P19" s="4" t="s">
        <v>6</v>
      </c>
      <c r="Q19" s="4" t="s">
        <v>6</v>
      </c>
      <c r="R19" s="4" t="s">
        <v>6</v>
      </c>
      <c r="S19" s="4" t="s">
        <v>6</v>
      </c>
      <c r="T19" s="4" t="s">
        <v>6</v>
      </c>
    </row>
    <row r="20" spans="1:20">
      <c r="A20" s="2" t="s">
        <v>1464</v>
      </c>
      <c r="B20" s="4" t="s">
        <v>6</v>
      </c>
      <c r="C20" s="4" t="s">
        <v>6</v>
      </c>
      <c r="D20" s="4" t="s">
        <v>6</v>
      </c>
      <c r="E20" s="4" t="s">
        <v>6</v>
      </c>
      <c r="F20" s="4" t="s">
        <v>6</v>
      </c>
      <c r="G20" s="4" t="s">
        <v>6</v>
      </c>
      <c r="H20" s="4" t="s">
        <v>6</v>
      </c>
      <c r="I20" s="6">
        <v>44000000</v>
      </c>
      <c r="J20" s="6">
        <v>92000000</v>
      </c>
      <c r="K20" s="4" t="s">
        <v>6</v>
      </c>
      <c r="L20" s="4" t="s">
        <v>6</v>
      </c>
      <c r="M20" s="4" t="s">
        <v>6</v>
      </c>
      <c r="N20" s="4" t="s">
        <v>6</v>
      </c>
      <c r="O20" s="4" t="s">
        <v>6</v>
      </c>
      <c r="P20" s="4" t="s">
        <v>6</v>
      </c>
      <c r="Q20" s="4" t="s">
        <v>6</v>
      </c>
      <c r="R20" s="4" t="s">
        <v>6</v>
      </c>
      <c r="S20" s="4" t="s">
        <v>6</v>
      </c>
      <c r="T20" s="4" t="s">
        <v>6</v>
      </c>
    </row>
    <row r="21" spans="1:20" ht="30">
      <c r="A21" s="2" t="s">
        <v>1465</v>
      </c>
      <c r="B21" s="4" t="s">
        <v>6</v>
      </c>
      <c r="C21" s="6">
        <v>-48000000</v>
      </c>
      <c r="D21" s="6">
        <v>-26000000</v>
      </c>
      <c r="E21" s="6">
        <v>-12000000</v>
      </c>
      <c r="F21" s="4" t="s">
        <v>6</v>
      </c>
      <c r="G21" s="4" t="s">
        <v>6</v>
      </c>
      <c r="H21" s="4" t="s">
        <v>6</v>
      </c>
      <c r="I21" s="6">
        <v>-48000000</v>
      </c>
      <c r="J21" s="6">
        <v>-26000000</v>
      </c>
      <c r="K21" s="6">
        <v>-12000000</v>
      </c>
      <c r="L21" s="4" t="s">
        <v>6</v>
      </c>
      <c r="M21" s="4" t="s">
        <v>6</v>
      </c>
      <c r="N21" s="4" t="s">
        <v>6</v>
      </c>
      <c r="O21" s="4" t="s">
        <v>6</v>
      </c>
      <c r="P21" s="4" t="s">
        <v>6</v>
      </c>
      <c r="Q21" s="4" t="s">
        <v>6</v>
      </c>
      <c r="R21" s="4" t="s">
        <v>6</v>
      </c>
      <c r="S21" s="4" t="s">
        <v>6</v>
      </c>
      <c r="T21" s="4" t="s">
        <v>6</v>
      </c>
    </row>
    <row r="22" spans="1:20" ht="30">
      <c r="A22" s="2" t="s">
        <v>1466</v>
      </c>
      <c r="B22" s="4" t="s">
        <v>6</v>
      </c>
      <c r="C22" s="4">
        <v>0</v>
      </c>
      <c r="D22" s="6">
        <v>21000000</v>
      </c>
      <c r="E22" s="4">
        <v>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c r="A23" s="2" t="s">
        <v>1467</v>
      </c>
      <c r="B23" s="4" t="s">
        <v>6</v>
      </c>
      <c r="C23" s="4" t="s">
        <v>6</v>
      </c>
      <c r="D23" s="6">
        <v>80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45">
      <c r="A24" s="2" t="s">
        <v>1468</v>
      </c>
      <c r="B24" s="4" t="s">
        <v>6</v>
      </c>
      <c r="C24" s="4" t="s">
        <v>6</v>
      </c>
      <c r="D24" s="4" t="s">
        <v>6</v>
      </c>
      <c r="E24" s="4" t="s">
        <v>6</v>
      </c>
      <c r="F24" s="4" t="s">
        <v>6</v>
      </c>
      <c r="G24" s="4" t="s">
        <v>6</v>
      </c>
      <c r="H24" s="4" t="s">
        <v>6</v>
      </c>
      <c r="I24" s="4" t="s">
        <v>6</v>
      </c>
      <c r="J24" s="4" t="s">
        <v>6</v>
      </c>
      <c r="K24" s="4" t="s">
        <v>6</v>
      </c>
      <c r="L24" s="4" t="s">
        <v>6</v>
      </c>
      <c r="M24" s="4" t="s">
        <v>6</v>
      </c>
      <c r="N24" s="4" t="s">
        <v>6</v>
      </c>
      <c r="O24" s="6">
        <v>248000000</v>
      </c>
      <c r="P24" s="4" t="s">
        <v>6</v>
      </c>
      <c r="Q24" s="4" t="s">
        <v>6</v>
      </c>
      <c r="R24" s="4" t="s">
        <v>6</v>
      </c>
      <c r="S24" s="4" t="s">
        <v>6</v>
      </c>
      <c r="T24" s="4" t="s">
        <v>6</v>
      </c>
    </row>
    <row r="25" spans="1:20" ht="30">
      <c r="A25" s="2" t="s">
        <v>1469</v>
      </c>
      <c r="B25" s="4" t="s">
        <v>6</v>
      </c>
      <c r="C25" s="4" t="s">
        <v>6</v>
      </c>
      <c r="D25" s="4" t="s">
        <v>6</v>
      </c>
      <c r="E25" s="4" t="s">
        <v>6</v>
      </c>
      <c r="F25" s="4" t="s">
        <v>6</v>
      </c>
      <c r="G25" s="4" t="s">
        <v>6</v>
      </c>
      <c r="H25" s="4" t="s">
        <v>6</v>
      </c>
      <c r="I25" s="4" t="s">
        <v>6</v>
      </c>
      <c r="J25" s="4" t="s">
        <v>6</v>
      </c>
      <c r="K25" s="4" t="s">
        <v>6</v>
      </c>
      <c r="L25" s="4" t="s">
        <v>6</v>
      </c>
      <c r="M25" s="164">
        <v>1</v>
      </c>
      <c r="N25" s="4" t="s">
        <v>6</v>
      </c>
      <c r="O25" s="4" t="s">
        <v>6</v>
      </c>
      <c r="P25" s="4" t="s">
        <v>6</v>
      </c>
      <c r="Q25" s="4" t="s">
        <v>6</v>
      </c>
      <c r="R25" s="4" t="s">
        <v>6</v>
      </c>
      <c r="S25" s="4" t="s">
        <v>6</v>
      </c>
      <c r="T25" s="4" t="s">
        <v>6</v>
      </c>
    </row>
    <row r="26" spans="1:20">
      <c r="A26" s="2" t="s">
        <v>1470</v>
      </c>
      <c r="B26" s="4" t="s">
        <v>6</v>
      </c>
      <c r="C26" s="4" t="s">
        <v>6</v>
      </c>
      <c r="D26" s="4" t="s">
        <v>6</v>
      </c>
      <c r="E26" s="4" t="s">
        <v>6</v>
      </c>
      <c r="F26" s="4" t="s">
        <v>6</v>
      </c>
      <c r="G26" s="4" t="s">
        <v>6</v>
      </c>
      <c r="H26" s="4" t="s">
        <v>6</v>
      </c>
      <c r="I26" s="4" t="s">
        <v>6</v>
      </c>
      <c r="J26" s="4" t="s">
        <v>6</v>
      </c>
      <c r="K26" s="4" t="s">
        <v>6</v>
      </c>
      <c r="L26" s="4" t="s">
        <v>6</v>
      </c>
      <c r="M26" s="4" t="s">
        <v>6</v>
      </c>
      <c r="N26" s="7">
        <v>1930000000</v>
      </c>
      <c r="O26" s="4" t="s">
        <v>6</v>
      </c>
      <c r="P26" s="4" t="s">
        <v>6</v>
      </c>
      <c r="Q26" s="4" t="s">
        <v>6</v>
      </c>
      <c r="R26" s="4" t="s">
        <v>6</v>
      </c>
      <c r="S26" s="4" t="s">
        <v>6</v>
      </c>
      <c r="T26" s="4" t="s">
        <v>6</v>
      </c>
    </row>
  </sheetData>
  <mergeCells count="8">
    <mergeCell ref="A1:A4"/>
    <mergeCell ref="C1:E1"/>
    <mergeCell ref="I1:K1"/>
    <mergeCell ref="Q1:T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c r="A2" s="1" t="s">
        <v>76</v>
      </c>
      <c r="B2" s="1" t="s">
        <v>2</v>
      </c>
      <c r="C2" s="1" t="s">
        <v>33</v>
      </c>
      <c r="D2" s="1" t="s">
        <v>34</v>
      </c>
    </row>
    <row r="3" spans="1:4" ht="60">
      <c r="A3" s="3" t="s">
        <v>1472</v>
      </c>
      <c r="B3" s="4" t="s">
        <v>6</v>
      </c>
      <c r="C3" s="4" t="s">
        <v>6</v>
      </c>
      <c r="D3" s="4" t="s">
        <v>6</v>
      </c>
    </row>
    <row r="4" spans="1:4">
      <c r="A4" s="2" t="s">
        <v>38</v>
      </c>
      <c r="B4" s="7">
        <v>533</v>
      </c>
      <c r="C4" s="7">
        <v>7627</v>
      </c>
      <c r="D4" s="7">
        <v>7210</v>
      </c>
    </row>
    <row r="5" spans="1:4" ht="30">
      <c r="A5" s="2" t="s">
        <v>340</v>
      </c>
      <c r="B5" s="4">
        <v>112</v>
      </c>
      <c r="C5" s="6">
        <v>1319</v>
      </c>
      <c r="D5" s="6">
        <v>1241</v>
      </c>
    </row>
    <row r="6" spans="1:4" ht="45">
      <c r="A6" s="2" t="s">
        <v>1473</v>
      </c>
      <c r="B6" s="4">
        <v>8</v>
      </c>
      <c r="C6" s="4">
        <v>-278</v>
      </c>
      <c r="D6" s="4">
        <v>-24</v>
      </c>
    </row>
    <row r="7" spans="1:4" ht="30">
      <c r="A7" s="2" t="s">
        <v>344</v>
      </c>
      <c r="B7" s="4">
        <v>0</v>
      </c>
      <c r="C7" s="4">
        <v>4</v>
      </c>
      <c r="D7" s="4">
        <v>170</v>
      </c>
    </row>
    <row r="8" spans="1:4">
      <c r="A8" s="2" t="s">
        <v>1474</v>
      </c>
      <c r="B8" s="4">
        <v>-16</v>
      </c>
      <c r="C8" s="4">
        <v>-158</v>
      </c>
      <c r="D8" s="4">
        <v>-211</v>
      </c>
    </row>
    <row r="9" spans="1:4" ht="30">
      <c r="A9" s="2" t="s">
        <v>53</v>
      </c>
      <c r="B9" s="7">
        <v>104</v>
      </c>
      <c r="C9" s="7">
        <v>887</v>
      </c>
      <c r="D9" s="7">
        <v>117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75</v>
      </c>
      <c r="B1" s="8" t="s">
        <v>2</v>
      </c>
      <c r="C1" s="8" t="s">
        <v>33</v>
      </c>
    </row>
    <row r="2" spans="1:3">
      <c r="A2" s="1" t="s">
        <v>76</v>
      </c>
      <c r="B2" s="8"/>
      <c r="C2" s="8"/>
    </row>
    <row r="3" spans="1:3" ht="60">
      <c r="A3" s="3" t="s">
        <v>1472</v>
      </c>
      <c r="B3" s="4" t="s">
        <v>6</v>
      </c>
      <c r="C3" s="4" t="s">
        <v>6</v>
      </c>
    </row>
    <row r="4" spans="1:3" ht="45">
      <c r="A4" s="2" t="s">
        <v>1476</v>
      </c>
      <c r="B4" s="7">
        <v>21</v>
      </c>
      <c r="C4" s="7">
        <v>17</v>
      </c>
    </row>
    <row r="5" spans="1:3" ht="30">
      <c r="A5" s="2" t="s">
        <v>1477</v>
      </c>
      <c r="B5" s="4">
        <v>8</v>
      </c>
      <c r="C5" s="4">
        <v>9</v>
      </c>
    </row>
    <row r="6" spans="1:3" ht="45">
      <c r="A6" s="2" t="s">
        <v>1478</v>
      </c>
      <c r="B6" s="4">
        <v>11</v>
      </c>
      <c r="C6" s="4">
        <v>40</v>
      </c>
    </row>
    <row r="7" spans="1:3" ht="45">
      <c r="A7" s="2" t="s">
        <v>1479</v>
      </c>
      <c r="B7" s="4">
        <v>392</v>
      </c>
      <c r="C7" s="4">
        <v>346</v>
      </c>
    </row>
    <row r="8" spans="1:3" ht="30">
      <c r="A8" s="2" t="s">
        <v>1480</v>
      </c>
      <c r="B8" s="4">
        <v>370</v>
      </c>
      <c r="C8" s="4">
        <v>345</v>
      </c>
    </row>
    <row r="9" spans="1:3" ht="30">
      <c r="A9" s="2" t="s">
        <v>1481</v>
      </c>
      <c r="B9" s="4">
        <v>26</v>
      </c>
      <c r="C9" s="4">
        <v>33</v>
      </c>
    </row>
    <row r="10" spans="1:3" ht="45">
      <c r="A10" s="2" t="s">
        <v>1454</v>
      </c>
      <c r="B10" s="4">
        <v>828</v>
      </c>
      <c r="C10" s="4">
        <v>790</v>
      </c>
    </row>
    <row r="11" spans="1:3" ht="30">
      <c r="A11" s="2" t="s">
        <v>1482</v>
      </c>
      <c r="B11" s="4">
        <v>48</v>
      </c>
      <c r="C11" s="4">
        <v>50</v>
      </c>
    </row>
    <row r="12" spans="1:3" ht="30">
      <c r="A12" s="2" t="s">
        <v>1483</v>
      </c>
      <c r="B12" s="4">
        <v>59</v>
      </c>
      <c r="C12" s="4">
        <v>67</v>
      </c>
    </row>
    <row r="13" spans="1:3" ht="30">
      <c r="A13" s="2" t="s">
        <v>1484</v>
      </c>
      <c r="B13" s="4">
        <v>118</v>
      </c>
      <c r="C13" s="4">
        <v>108</v>
      </c>
    </row>
    <row r="14" spans="1:3" ht="30">
      <c r="A14" s="2" t="s">
        <v>1455</v>
      </c>
      <c r="B14" s="7">
        <v>225</v>
      </c>
      <c r="C14" s="7">
        <v>2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485</v>
      </c>
      <c r="B1" s="8" t="s">
        <v>1</v>
      </c>
      <c r="C1" s="8"/>
      <c r="D1" s="8"/>
      <c r="E1" s="1" t="s">
        <v>1486</v>
      </c>
    </row>
    <row r="2" spans="1:5">
      <c r="A2" s="1" t="s">
        <v>76</v>
      </c>
      <c r="B2" s="1" t="s">
        <v>2</v>
      </c>
      <c r="C2" s="1" t="s">
        <v>33</v>
      </c>
      <c r="D2" s="1" t="s">
        <v>34</v>
      </c>
      <c r="E2" s="1" t="s">
        <v>2</v>
      </c>
    </row>
    <row r="3" spans="1:5" ht="30">
      <c r="A3" s="3" t="s">
        <v>1306</v>
      </c>
      <c r="B3" s="4" t="s">
        <v>6</v>
      </c>
      <c r="C3" s="4" t="s">
        <v>6</v>
      </c>
      <c r="D3" s="4" t="s">
        <v>6</v>
      </c>
      <c r="E3" s="4" t="s">
        <v>6</v>
      </c>
    </row>
    <row r="4" spans="1:5" ht="30">
      <c r="A4" s="2" t="s">
        <v>1307</v>
      </c>
      <c r="B4" s="7">
        <v>111</v>
      </c>
      <c r="C4" s="7">
        <v>104</v>
      </c>
      <c r="D4" s="7">
        <v>78</v>
      </c>
      <c r="E4" s="4" t="s">
        <v>6</v>
      </c>
    </row>
    <row r="5" spans="1:5" ht="45">
      <c r="A5" s="2" t="s">
        <v>371</v>
      </c>
      <c r="B5" s="4">
        <v>111</v>
      </c>
      <c r="C5" s="4">
        <v>104</v>
      </c>
      <c r="D5" s="4">
        <v>75</v>
      </c>
      <c r="E5" s="4" t="s">
        <v>6</v>
      </c>
    </row>
    <row r="6" spans="1:5">
      <c r="A6" s="2" t="s">
        <v>369</v>
      </c>
      <c r="B6" s="4" t="s">
        <v>6</v>
      </c>
      <c r="C6" s="4" t="s">
        <v>6</v>
      </c>
      <c r="D6" s="4" t="s">
        <v>6</v>
      </c>
      <c r="E6" s="4" t="s">
        <v>6</v>
      </c>
    </row>
    <row r="7" spans="1:5" ht="30">
      <c r="A7" s="3" t="s">
        <v>1306</v>
      </c>
      <c r="B7" s="4" t="s">
        <v>6</v>
      </c>
      <c r="C7" s="4" t="s">
        <v>6</v>
      </c>
      <c r="D7" s="4" t="s">
        <v>6</v>
      </c>
      <c r="E7" s="4" t="s">
        <v>6</v>
      </c>
    </row>
    <row r="8" spans="1:5" ht="30">
      <c r="A8" s="2" t="s">
        <v>1307</v>
      </c>
      <c r="B8" s="4">
        <v>0</v>
      </c>
      <c r="C8" s="4">
        <v>0</v>
      </c>
      <c r="D8" s="4">
        <v>2</v>
      </c>
      <c r="E8" s="4" t="s">
        <v>6</v>
      </c>
    </row>
    <row r="9" spans="1:5">
      <c r="A9" s="2" t="s">
        <v>370</v>
      </c>
      <c r="B9" s="4" t="s">
        <v>6</v>
      </c>
      <c r="C9" s="4" t="s">
        <v>6</v>
      </c>
      <c r="D9" s="4" t="s">
        <v>6</v>
      </c>
      <c r="E9" s="4" t="s">
        <v>6</v>
      </c>
    </row>
    <row r="10" spans="1:5" ht="30">
      <c r="A10" s="3" t="s">
        <v>1306</v>
      </c>
      <c r="B10" s="4" t="s">
        <v>6</v>
      </c>
      <c r="C10" s="4" t="s">
        <v>6</v>
      </c>
      <c r="D10" s="4" t="s">
        <v>6</v>
      </c>
      <c r="E10" s="4" t="s">
        <v>6</v>
      </c>
    </row>
    <row r="11" spans="1:5" ht="30">
      <c r="A11" s="2" t="s">
        <v>1307</v>
      </c>
      <c r="B11" s="4">
        <v>0</v>
      </c>
      <c r="C11" s="4">
        <v>0</v>
      </c>
      <c r="D11" s="4">
        <v>1</v>
      </c>
      <c r="E11" s="4" t="s">
        <v>6</v>
      </c>
    </row>
    <row r="12" spans="1:5">
      <c r="A12" s="2" t="s">
        <v>365</v>
      </c>
      <c r="B12" s="4" t="s">
        <v>6</v>
      </c>
      <c r="C12" s="4" t="s">
        <v>6</v>
      </c>
      <c r="D12" s="4" t="s">
        <v>6</v>
      </c>
      <c r="E12" s="4" t="s">
        <v>6</v>
      </c>
    </row>
    <row r="13" spans="1:5" ht="30">
      <c r="A13" s="3" t="s">
        <v>1306</v>
      </c>
      <c r="B13" s="4" t="s">
        <v>6</v>
      </c>
      <c r="C13" s="4" t="s">
        <v>6</v>
      </c>
      <c r="D13" s="4" t="s">
        <v>6</v>
      </c>
      <c r="E13" s="4" t="s">
        <v>6</v>
      </c>
    </row>
    <row r="14" spans="1:5" ht="30">
      <c r="A14" s="2" t="s">
        <v>1307</v>
      </c>
      <c r="B14" s="4">
        <v>99</v>
      </c>
      <c r="C14" s="4">
        <v>0</v>
      </c>
      <c r="D14" s="4">
        <v>0</v>
      </c>
      <c r="E14" s="4" t="s">
        <v>6</v>
      </c>
    </row>
    <row r="15" spans="1:5">
      <c r="A15" s="2" t="s">
        <v>366</v>
      </c>
      <c r="B15" s="4" t="s">
        <v>6</v>
      </c>
      <c r="C15" s="4" t="s">
        <v>6</v>
      </c>
      <c r="D15" s="4" t="s">
        <v>6</v>
      </c>
      <c r="E15" s="4" t="s">
        <v>6</v>
      </c>
    </row>
    <row r="16" spans="1:5" ht="30">
      <c r="A16" s="3" t="s">
        <v>1306</v>
      </c>
      <c r="B16" s="4" t="s">
        <v>6</v>
      </c>
      <c r="C16" s="4" t="s">
        <v>6</v>
      </c>
      <c r="D16" s="4" t="s">
        <v>6</v>
      </c>
      <c r="E16" s="4" t="s">
        <v>6</v>
      </c>
    </row>
    <row r="17" spans="1:5" ht="30">
      <c r="A17" s="2" t="s">
        <v>1307</v>
      </c>
      <c r="B17" s="4">
        <v>0</v>
      </c>
      <c r="C17" s="4">
        <v>94</v>
      </c>
      <c r="D17" s="4">
        <v>0</v>
      </c>
      <c r="E17" s="4">
        <v>94</v>
      </c>
    </row>
    <row r="18" spans="1:5">
      <c r="A18" s="2" t="s">
        <v>367</v>
      </c>
      <c r="B18" s="4" t="s">
        <v>6</v>
      </c>
      <c r="C18" s="4" t="s">
        <v>6</v>
      </c>
      <c r="D18" s="4" t="s">
        <v>6</v>
      </c>
      <c r="E18" s="4" t="s">
        <v>6</v>
      </c>
    </row>
    <row r="19" spans="1:5" ht="30">
      <c r="A19" s="3" t="s">
        <v>1306</v>
      </c>
      <c r="B19" s="4" t="s">
        <v>6</v>
      </c>
      <c r="C19" s="4" t="s">
        <v>6</v>
      </c>
      <c r="D19" s="4" t="s">
        <v>6</v>
      </c>
      <c r="E19" s="4" t="s">
        <v>6</v>
      </c>
    </row>
    <row r="20" spans="1:5" ht="30">
      <c r="A20" s="2" t="s">
        <v>1307</v>
      </c>
      <c r="B20" s="4">
        <v>12</v>
      </c>
      <c r="C20" s="4">
        <v>10</v>
      </c>
      <c r="D20" s="4">
        <v>78</v>
      </c>
      <c r="E20" s="4" t="s">
        <v>6</v>
      </c>
    </row>
    <row r="21" spans="1:5">
      <c r="A21" s="2" t="s">
        <v>1421</v>
      </c>
      <c r="B21" s="4" t="s">
        <v>6</v>
      </c>
      <c r="C21" s="4" t="s">
        <v>6</v>
      </c>
      <c r="D21" s="4" t="s">
        <v>6</v>
      </c>
      <c r="E21" s="4" t="s">
        <v>6</v>
      </c>
    </row>
    <row r="22" spans="1:5" ht="30">
      <c r="A22" s="3" t="s">
        <v>1306</v>
      </c>
      <c r="B22" s="4" t="s">
        <v>6</v>
      </c>
      <c r="C22" s="4" t="s">
        <v>6</v>
      </c>
      <c r="D22" s="4" t="s">
        <v>6</v>
      </c>
      <c r="E22" s="4" t="s">
        <v>6</v>
      </c>
    </row>
    <row r="23" spans="1:5" ht="30">
      <c r="A23" s="2" t="s">
        <v>1487</v>
      </c>
      <c r="B23" s="4">
        <v>50</v>
      </c>
      <c r="C23" s="4" t="s">
        <v>6</v>
      </c>
      <c r="D23" s="4" t="s">
        <v>6</v>
      </c>
      <c r="E23" s="4" t="s">
        <v>6</v>
      </c>
    </row>
    <row r="24" spans="1:5">
      <c r="A24" s="2" t="s">
        <v>1424</v>
      </c>
      <c r="B24" s="4" t="s">
        <v>6</v>
      </c>
      <c r="C24" s="4" t="s">
        <v>6</v>
      </c>
      <c r="D24" s="4" t="s">
        <v>6</v>
      </c>
      <c r="E24" s="4" t="s">
        <v>6</v>
      </c>
    </row>
    <row r="25" spans="1:5" ht="30">
      <c r="A25" s="3" t="s">
        <v>1306</v>
      </c>
      <c r="B25" s="4" t="s">
        <v>6</v>
      </c>
      <c r="C25" s="4" t="s">
        <v>6</v>
      </c>
      <c r="D25" s="4" t="s">
        <v>6</v>
      </c>
      <c r="E25" s="4" t="s">
        <v>6</v>
      </c>
    </row>
    <row r="26" spans="1:5" ht="30">
      <c r="A26" s="2" t="s">
        <v>1487</v>
      </c>
      <c r="B26" s="7">
        <v>75</v>
      </c>
      <c r="C26" s="4" t="s">
        <v>6</v>
      </c>
      <c r="D26" s="4" t="s">
        <v>6</v>
      </c>
      <c r="E26"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28.85546875" customWidth="1"/>
    <col min="3" max="3" width="19.140625" customWidth="1"/>
    <col min="4" max="4" width="9" customWidth="1"/>
    <col min="5" max="5" width="28.85546875" customWidth="1"/>
    <col min="6" max="6" width="36.5703125" customWidth="1"/>
  </cols>
  <sheetData>
    <row r="1" spans="1:6" ht="15" customHeight="1">
      <c r="A1" s="1" t="s">
        <v>1488</v>
      </c>
      <c r="B1" s="8" t="s">
        <v>1</v>
      </c>
      <c r="C1" s="8"/>
      <c r="D1" s="8"/>
      <c r="E1" s="8"/>
      <c r="F1" s="1" t="s">
        <v>1486</v>
      </c>
    </row>
    <row r="2" spans="1:6" ht="15" customHeight="1">
      <c r="A2" s="1" t="s">
        <v>76</v>
      </c>
      <c r="B2" s="1" t="s">
        <v>2</v>
      </c>
      <c r="C2" s="8" t="s">
        <v>33</v>
      </c>
      <c r="D2" s="8"/>
      <c r="E2" s="1" t="s">
        <v>34</v>
      </c>
      <c r="F2" s="1" t="s">
        <v>2</v>
      </c>
    </row>
    <row r="3" spans="1:6" ht="30">
      <c r="A3" s="3" t="s">
        <v>1306</v>
      </c>
      <c r="B3" s="4" t="s">
        <v>6</v>
      </c>
      <c r="C3" s="4" t="s">
        <v>6</v>
      </c>
      <c r="D3" s="4"/>
      <c r="E3" s="4" t="s">
        <v>6</v>
      </c>
      <c r="F3" s="4" t="s">
        <v>6</v>
      </c>
    </row>
    <row r="4" spans="1:6" ht="30">
      <c r="A4" s="2" t="s">
        <v>1307</v>
      </c>
      <c r="B4" s="7">
        <v>111</v>
      </c>
      <c r="C4" s="7">
        <v>104</v>
      </c>
      <c r="D4" s="4"/>
      <c r="E4" s="7">
        <v>78</v>
      </c>
      <c r="F4" s="4" t="s">
        <v>6</v>
      </c>
    </row>
    <row r="5" spans="1:6">
      <c r="A5" s="2" t="s">
        <v>365</v>
      </c>
      <c r="B5" s="4" t="s">
        <v>6</v>
      </c>
      <c r="C5" s="4" t="s">
        <v>6</v>
      </c>
      <c r="D5" s="4"/>
      <c r="E5" s="4" t="s">
        <v>6</v>
      </c>
      <c r="F5" s="4" t="s">
        <v>6</v>
      </c>
    </row>
    <row r="6" spans="1:6" ht="30">
      <c r="A6" s="3" t="s">
        <v>1306</v>
      </c>
      <c r="B6" s="4" t="s">
        <v>6</v>
      </c>
      <c r="C6" s="4" t="s">
        <v>6</v>
      </c>
      <c r="D6" s="4"/>
      <c r="E6" s="4" t="s">
        <v>6</v>
      </c>
      <c r="F6" s="4" t="s">
        <v>6</v>
      </c>
    </row>
    <row r="7" spans="1:6" ht="30">
      <c r="A7" s="2" t="s">
        <v>1307</v>
      </c>
      <c r="B7" s="4">
        <v>99</v>
      </c>
      <c r="C7" s="4">
        <v>0</v>
      </c>
      <c r="D7" s="4"/>
      <c r="E7" s="4">
        <v>0</v>
      </c>
      <c r="F7" s="4" t="s">
        <v>6</v>
      </c>
    </row>
    <row r="8" spans="1:6">
      <c r="A8" s="2" t="s">
        <v>1489</v>
      </c>
      <c r="B8" s="4">
        <v>102</v>
      </c>
      <c r="C8" s="4" t="s">
        <v>6</v>
      </c>
      <c r="D8" s="4"/>
      <c r="E8" s="4" t="s">
        <v>6</v>
      </c>
      <c r="F8" s="4" t="s">
        <v>6</v>
      </c>
    </row>
    <row r="9" spans="1:6" ht="30">
      <c r="A9" s="2" t="s">
        <v>1490</v>
      </c>
      <c r="B9" s="4" t="s">
        <v>6</v>
      </c>
      <c r="C9" s="4" t="s">
        <v>6</v>
      </c>
      <c r="D9" s="4"/>
      <c r="E9" s="4" t="s">
        <v>6</v>
      </c>
      <c r="F9" s="4" t="s">
        <v>6</v>
      </c>
    </row>
    <row r="10" spans="1:6" ht="30">
      <c r="A10" s="3" t="s">
        <v>1306</v>
      </c>
      <c r="B10" s="4" t="s">
        <v>6</v>
      </c>
      <c r="C10" s="4" t="s">
        <v>6</v>
      </c>
      <c r="D10" s="4"/>
      <c r="E10" s="4" t="s">
        <v>6</v>
      </c>
      <c r="F10" s="4" t="s">
        <v>6</v>
      </c>
    </row>
    <row r="11" spans="1:6" ht="30">
      <c r="A11" s="2" t="s">
        <v>1307</v>
      </c>
      <c r="B11" s="4">
        <v>92</v>
      </c>
      <c r="C11" s="4" t="s">
        <v>6</v>
      </c>
      <c r="D11" s="4"/>
      <c r="E11" s="4" t="s">
        <v>6</v>
      </c>
      <c r="F11" s="4" t="s">
        <v>6</v>
      </c>
    </row>
    <row r="12" spans="1:6" ht="30">
      <c r="A12" s="2" t="s">
        <v>1491</v>
      </c>
      <c r="B12" s="4" t="s">
        <v>6</v>
      </c>
      <c r="C12" s="4" t="s">
        <v>6</v>
      </c>
      <c r="D12" s="4"/>
      <c r="E12" s="4" t="s">
        <v>6</v>
      </c>
      <c r="F12" s="4" t="s">
        <v>6</v>
      </c>
    </row>
    <row r="13" spans="1:6" ht="30">
      <c r="A13" s="3" t="s">
        <v>1306</v>
      </c>
      <c r="B13" s="4" t="s">
        <v>6</v>
      </c>
      <c r="C13" s="4" t="s">
        <v>6</v>
      </c>
      <c r="D13" s="4"/>
      <c r="E13" s="4" t="s">
        <v>6</v>
      </c>
      <c r="F13" s="4" t="s">
        <v>6</v>
      </c>
    </row>
    <row r="14" spans="1:6" ht="30">
      <c r="A14" s="2" t="s">
        <v>1307</v>
      </c>
      <c r="B14" s="4">
        <v>7</v>
      </c>
      <c r="C14" s="4" t="s">
        <v>6</v>
      </c>
      <c r="D14" s="4"/>
      <c r="E14" s="4" t="s">
        <v>6</v>
      </c>
      <c r="F14" s="4" t="s">
        <v>6</v>
      </c>
    </row>
    <row r="15" spans="1:6" ht="30">
      <c r="A15" s="2" t="s">
        <v>1492</v>
      </c>
      <c r="B15" s="4" t="s">
        <v>6</v>
      </c>
      <c r="C15" s="4" t="s">
        <v>6</v>
      </c>
      <c r="D15" s="4"/>
      <c r="E15" s="4" t="s">
        <v>6</v>
      </c>
      <c r="F15" s="4" t="s">
        <v>6</v>
      </c>
    </row>
    <row r="16" spans="1:6" ht="30">
      <c r="A16" s="3" t="s">
        <v>1306</v>
      </c>
      <c r="B16" s="4" t="s">
        <v>6</v>
      </c>
      <c r="C16" s="4" t="s">
        <v>6</v>
      </c>
      <c r="D16" s="4"/>
      <c r="E16" s="4" t="s">
        <v>6</v>
      </c>
      <c r="F16" s="4" t="s">
        <v>6</v>
      </c>
    </row>
    <row r="17" spans="1:6" ht="30">
      <c r="A17" s="2" t="s">
        <v>1307</v>
      </c>
      <c r="B17" s="4">
        <v>35</v>
      </c>
      <c r="C17" s="4" t="s">
        <v>6</v>
      </c>
      <c r="D17" s="4"/>
      <c r="E17" s="4" t="s">
        <v>6</v>
      </c>
      <c r="F17" s="4" t="s">
        <v>6</v>
      </c>
    </row>
    <row r="18" spans="1:6" ht="45">
      <c r="A18" s="2" t="s">
        <v>1493</v>
      </c>
      <c r="B18" s="4" t="s">
        <v>6</v>
      </c>
      <c r="C18" s="4" t="s">
        <v>6</v>
      </c>
      <c r="D18" s="4"/>
      <c r="E18" s="4" t="s">
        <v>6</v>
      </c>
      <c r="F18" s="4" t="s">
        <v>6</v>
      </c>
    </row>
    <row r="19" spans="1:6" ht="30">
      <c r="A19" s="3" t="s">
        <v>1306</v>
      </c>
      <c r="B19" s="4" t="s">
        <v>6</v>
      </c>
      <c r="C19" s="4" t="s">
        <v>6</v>
      </c>
      <c r="D19" s="4"/>
      <c r="E19" s="4" t="s">
        <v>6</v>
      </c>
      <c r="F19" s="4" t="s">
        <v>6</v>
      </c>
    </row>
    <row r="20" spans="1:6" ht="30">
      <c r="A20" s="2" t="s">
        <v>1307</v>
      </c>
      <c r="B20" s="4">
        <v>34</v>
      </c>
      <c r="C20" s="4" t="s">
        <v>6</v>
      </c>
      <c r="D20" s="4"/>
      <c r="E20" s="4" t="s">
        <v>6</v>
      </c>
      <c r="F20" s="4" t="s">
        <v>6</v>
      </c>
    </row>
    <row r="21" spans="1:6" ht="45">
      <c r="A21" s="2" t="s">
        <v>1494</v>
      </c>
      <c r="B21" s="4" t="s">
        <v>6</v>
      </c>
      <c r="C21" s="4" t="s">
        <v>6</v>
      </c>
      <c r="D21" s="4"/>
      <c r="E21" s="4" t="s">
        <v>6</v>
      </c>
      <c r="F21" s="4" t="s">
        <v>6</v>
      </c>
    </row>
    <row r="22" spans="1:6" ht="30">
      <c r="A22" s="3" t="s">
        <v>1306</v>
      </c>
      <c r="B22" s="4" t="s">
        <v>6</v>
      </c>
      <c r="C22" s="4" t="s">
        <v>6</v>
      </c>
      <c r="D22" s="4"/>
      <c r="E22" s="4" t="s">
        <v>6</v>
      </c>
      <c r="F22" s="4" t="s">
        <v>6</v>
      </c>
    </row>
    <row r="23" spans="1:6" ht="30">
      <c r="A23" s="2" t="s">
        <v>1307</v>
      </c>
      <c r="B23" s="4">
        <v>1</v>
      </c>
      <c r="C23" s="4" t="s">
        <v>6</v>
      </c>
      <c r="D23" s="4"/>
      <c r="E23" s="4" t="s">
        <v>6</v>
      </c>
      <c r="F23" s="4" t="s">
        <v>6</v>
      </c>
    </row>
    <row r="24" spans="1:6" ht="30">
      <c r="A24" s="2" t="s">
        <v>1495</v>
      </c>
      <c r="B24" s="4" t="s">
        <v>6</v>
      </c>
      <c r="C24" s="4" t="s">
        <v>6</v>
      </c>
      <c r="D24" s="4"/>
      <c r="E24" s="4" t="s">
        <v>6</v>
      </c>
      <c r="F24" s="4" t="s">
        <v>6</v>
      </c>
    </row>
    <row r="25" spans="1:6" ht="30">
      <c r="A25" s="3" t="s">
        <v>1306</v>
      </c>
      <c r="B25" s="4" t="s">
        <v>6</v>
      </c>
      <c r="C25" s="4" t="s">
        <v>6</v>
      </c>
      <c r="D25" s="4"/>
      <c r="E25" s="4" t="s">
        <v>6</v>
      </c>
      <c r="F25" s="4" t="s">
        <v>6</v>
      </c>
    </row>
    <row r="26" spans="1:6" ht="30">
      <c r="A26" s="2" t="s">
        <v>1307</v>
      </c>
      <c r="B26" s="4">
        <v>50</v>
      </c>
      <c r="C26" s="4" t="s">
        <v>6</v>
      </c>
      <c r="D26" s="4"/>
      <c r="E26" s="4" t="s">
        <v>6</v>
      </c>
      <c r="F26" s="4" t="s">
        <v>6</v>
      </c>
    </row>
    <row r="27" spans="1:6" ht="45">
      <c r="A27" s="2" t="s">
        <v>1496</v>
      </c>
      <c r="B27" s="4" t="s">
        <v>6</v>
      </c>
      <c r="C27" s="4" t="s">
        <v>6</v>
      </c>
      <c r="D27" s="4"/>
      <c r="E27" s="4" t="s">
        <v>6</v>
      </c>
      <c r="F27" s="4" t="s">
        <v>6</v>
      </c>
    </row>
    <row r="28" spans="1:6" ht="30">
      <c r="A28" s="3" t="s">
        <v>1306</v>
      </c>
      <c r="B28" s="4" t="s">
        <v>6</v>
      </c>
      <c r="C28" s="4" t="s">
        <v>6</v>
      </c>
      <c r="D28" s="4"/>
      <c r="E28" s="4" t="s">
        <v>6</v>
      </c>
      <c r="F28" s="4" t="s">
        <v>6</v>
      </c>
    </row>
    <row r="29" spans="1:6" ht="30">
      <c r="A29" s="2" t="s">
        <v>1307</v>
      </c>
      <c r="B29" s="4">
        <v>46</v>
      </c>
      <c r="C29" s="4" t="s">
        <v>6</v>
      </c>
      <c r="D29" s="4"/>
      <c r="E29" s="4" t="s">
        <v>6</v>
      </c>
      <c r="F29" s="4" t="s">
        <v>6</v>
      </c>
    </row>
    <row r="30" spans="1:6" ht="45">
      <c r="A30" s="2" t="s">
        <v>1497</v>
      </c>
      <c r="B30" s="4" t="s">
        <v>6</v>
      </c>
      <c r="C30" s="4" t="s">
        <v>6</v>
      </c>
      <c r="D30" s="4"/>
      <c r="E30" s="4" t="s">
        <v>6</v>
      </c>
      <c r="F30" s="4" t="s">
        <v>6</v>
      </c>
    </row>
    <row r="31" spans="1:6" ht="30">
      <c r="A31" s="3" t="s">
        <v>1306</v>
      </c>
      <c r="B31" s="4" t="s">
        <v>6</v>
      </c>
      <c r="C31" s="4" t="s">
        <v>6</v>
      </c>
      <c r="D31" s="4"/>
      <c r="E31" s="4" t="s">
        <v>6</v>
      </c>
      <c r="F31" s="4" t="s">
        <v>6</v>
      </c>
    </row>
    <row r="32" spans="1:6" ht="30">
      <c r="A32" s="2" t="s">
        <v>1307</v>
      </c>
      <c r="B32" s="4">
        <v>4</v>
      </c>
      <c r="C32" s="4" t="s">
        <v>6</v>
      </c>
      <c r="D32" s="4"/>
      <c r="E32" s="4" t="s">
        <v>6</v>
      </c>
      <c r="F32" s="4" t="s">
        <v>6</v>
      </c>
    </row>
    <row r="33" spans="1:6">
      <c r="A33" s="2" t="s">
        <v>1498</v>
      </c>
      <c r="B33" s="4" t="s">
        <v>6</v>
      </c>
      <c r="C33" s="4" t="s">
        <v>6</v>
      </c>
      <c r="D33" s="4"/>
      <c r="E33" s="4" t="s">
        <v>6</v>
      </c>
      <c r="F33" s="4" t="s">
        <v>6</v>
      </c>
    </row>
    <row r="34" spans="1:6" ht="30">
      <c r="A34" s="3" t="s">
        <v>1306</v>
      </c>
      <c r="B34" s="4" t="s">
        <v>6</v>
      </c>
      <c r="C34" s="4" t="s">
        <v>6</v>
      </c>
      <c r="D34" s="4"/>
      <c r="E34" s="4" t="s">
        <v>6</v>
      </c>
      <c r="F34" s="4" t="s">
        <v>6</v>
      </c>
    </row>
    <row r="35" spans="1:6" ht="30">
      <c r="A35" s="2" t="s">
        <v>1307</v>
      </c>
      <c r="B35" s="4">
        <v>11</v>
      </c>
      <c r="C35" s="4" t="s">
        <v>6</v>
      </c>
      <c r="D35" s="4"/>
      <c r="E35" s="4" t="s">
        <v>6</v>
      </c>
      <c r="F35" s="4" t="s">
        <v>6</v>
      </c>
    </row>
    <row r="36" spans="1:6" ht="30">
      <c r="A36" s="2" t="s">
        <v>1499</v>
      </c>
      <c r="B36" s="4" t="s">
        <v>6</v>
      </c>
      <c r="C36" s="4" t="s">
        <v>6</v>
      </c>
      <c r="D36" s="4"/>
      <c r="E36" s="4" t="s">
        <v>6</v>
      </c>
      <c r="F36" s="4" t="s">
        <v>6</v>
      </c>
    </row>
    <row r="37" spans="1:6" ht="30">
      <c r="A37" s="3" t="s">
        <v>1306</v>
      </c>
      <c r="B37" s="4" t="s">
        <v>6</v>
      </c>
      <c r="C37" s="4" t="s">
        <v>6</v>
      </c>
      <c r="D37" s="4"/>
      <c r="E37" s="4" t="s">
        <v>6</v>
      </c>
      <c r="F37" s="4" t="s">
        <v>6</v>
      </c>
    </row>
    <row r="38" spans="1:6" ht="30">
      <c r="A38" s="2" t="s">
        <v>1307</v>
      </c>
      <c r="B38" s="4">
        <v>9</v>
      </c>
      <c r="C38" s="4" t="s">
        <v>6</v>
      </c>
      <c r="D38" s="4"/>
      <c r="E38" s="4" t="s">
        <v>6</v>
      </c>
      <c r="F38" s="4" t="s">
        <v>6</v>
      </c>
    </row>
    <row r="39" spans="1:6" ht="30">
      <c r="A39" s="2" t="s">
        <v>1500</v>
      </c>
      <c r="B39" s="4" t="s">
        <v>6</v>
      </c>
      <c r="C39" s="4" t="s">
        <v>6</v>
      </c>
      <c r="D39" s="4"/>
      <c r="E39" s="4" t="s">
        <v>6</v>
      </c>
      <c r="F39" s="4" t="s">
        <v>6</v>
      </c>
    </row>
    <row r="40" spans="1:6" ht="30">
      <c r="A40" s="3" t="s">
        <v>1306</v>
      </c>
      <c r="B40" s="4" t="s">
        <v>6</v>
      </c>
      <c r="C40" s="4" t="s">
        <v>6</v>
      </c>
      <c r="D40" s="4"/>
      <c r="E40" s="4" t="s">
        <v>6</v>
      </c>
      <c r="F40" s="4" t="s">
        <v>6</v>
      </c>
    </row>
    <row r="41" spans="1:6" ht="30">
      <c r="A41" s="2" t="s">
        <v>1307</v>
      </c>
      <c r="B41" s="4">
        <v>2</v>
      </c>
      <c r="C41" s="4" t="s">
        <v>6</v>
      </c>
      <c r="D41" s="4"/>
      <c r="E41" s="4" t="s">
        <v>6</v>
      </c>
      <c r="F41" s="4" t="s">
        <v>6</v>
      </c>
    </row>
    <row r="42" spans="1:6">
      <c r="A42" s="2" t="s">
        <v>1501</v>
      </c>
      <c r="B42" s="4" t="s">
        <v>6</v>
      </c>
      <c r="C42" s="4" t="s">
        <v>6</v>
      </c>
      <c r="D42" s="4"/>
      <c r="E42" s="4" t="s">
        <v>6</v>
      </c>
      <c r="F42" s="4" t="s">
        <v>6</v>
      </c>
    </row>
    <row r="43" spans="1:6" ht="30">
      <c r="A43" s="3" t="s">
        <v>1306</v>
      </c>
      <c r="B43" s="4" t="s">
        <v>6</v>
      </c>
      <c r="C43" s="4" t="s">
        <v>6</v>
      </c>
      <c r="D43" s="4"/>
      <c r="E43" s="4" t="s">
        <v>6</v>
      </c>
      <c r="F43" s="4" t="s">
        <v>6</v>
      </c>
    </row>
    <row r="44" spans="1:6" ht="30">
      <c r="A44" s="2" t="s">
        <v>1307</v>
      </c>
      <c r="B44" s="4">
        <v>3</v>
      </c>
      <c r="C44" s="4" t="s">
        <v>6</v>
      </c>
      <c r="D44" s="4"/>
      <c r="E44" s="4" t="s">
        <v>6</v>
      </c>
      <c r="F44" s="4" t="s">
        <v>6</v>
      </c>
    </row>
    <row r="45" spans="1:6" ht="30">
      <c r="A45" s="2" t="s">
        <v>1502</v>
      </c>
      <c r="B45" s="4" t="s">
        <v>6</v>
      </c>
      <c r="C45" s="4" t="s">
        <v>6</v>
      </c>
      <c r="D45" s="4"/>
      <c r="E45" s="4" t="s">
        <v>6</v>
      </c>
      <c r="F45" s="4" t="s">
        <v>6</v>
      </c>
    </row>
    <row r="46" spans="1:6" ht="30">
      <c r="A46" s="3" t="s">
        <v>1306</v>
      </c>
      <c r="B46" s="4" t="s">
        <v>6</v>
      </c>
      <c r="C46" s="4" t="s">
        <v>6</v>
      </c>
      <c r="D46" s="4"/>
      <c r="E46" s="4" t="s">
        <v>6</v>
      </c>
      <c r="F46" s="4" t="s">
        <v>6</v>
      </c>
    </row>
    <row r="47" spans="1:6" ht="30">
      <c r="A47" s="2" t="s">
        <v>1307</v>
      </c>
      <c r="B47" s="4">
        <v>3</v>
      </c>
      <c r="C47" s="4" t="s">
        <v>6</v>
      </c>
      <c r="D47" s="4"/>
      <c r="E47" s="4" t="s">
        <v>6</v>
      </c>
      <c r="F47" s="4" t="s">
        <v>6</v>
      </c>
    </row>
    <row r="48" spans="1:6" ht="30">
      <c r="A48" s="2" t="s">
        <v>1503</v>
      </c>
      <c r="B48" s="4" t="s">
        <v>6</v>
      </c>
      <c r="C48" s="4" t="s">
        <v>6</v>
      </c>
      <c r="D48" s="4"/>
      <c r="E48" s="4" t="s">
        <v>6</v>
      </c>
      <c r="F48" s="4" t="s">
        <v>6</v>
      </c>
    </row>
    <row r="49" spans="1:6" ht="30">
      <c r="A49" s="3" t="s">
        <v>1306</v>
      </c>
      <c r="B49" s="4" t="s">
        <v>6</v>
      </c>
      <c r="C49" s="4" t="s">
        <v>6</v>
      </c>
      <c r="D49" s="4"/>
      <c r="E49" s="4" t="s">
        <v>6</v>
      </c>
      <c r="F49" s="4" t="s">
        <v>6</v>
      </c>
    </row>
    <row r="50" spans="1:6" ht="30">
      <c r="A50" s="2" t="s">
        <v>1307</v>
      </c>
      <c r="B50" s="4">
        <v>0</v>
      </c>
      <c r="C50" s="4" t="s">
        <v>6</v>
      </c>
      <c r="D50" s="4"/>
      <c r="E50" s="4" t="s">
        <v>6</v>
      </c>
      <c r="F50" s="4" t="s">
        <v>6</v>
      </c>
    </row>
    <row r="51" spans="1:6">
      <c r="A51" s="2" t="s">
        <v>366</v>
      </c>
      <c r="B51" s="4" t="s">
        <v>6</v>
      </c>
      <c r="C51" s="4" t="s">
        <v>6</v>
      </c>
      <c r="D51" s="4"/>
      <c r="E51" s="4" t="s">
        <v>6</v>
      </c>
      <c r="F51" s="4" t="s">
        <v>6</v>
      </c>
    </row>
    <row r="52" spans="1:6" ht="30">
      <c r="A52" s="3" t="s">
        <v>1306</v>
      </c>
      <c r="B52" s="4" t="s">
        <v>6</v>
      </c>
      <c r="C52" s="4" t="s">
        <v>6</v>
      </c>
      <c r="D52" s="4"/>
      <c r="E52" s="4" t="s">
        <v>6</v>
      </c>
      <c r="F52" s="4" t="s">
        <v>6</v>
      </c>
    </row>
    <row r="53" spans="1:6" ht="30">
      <c r="A53" s="2" t="s">
        <v>1307</v>
      </c>
      <c r="B53" s="4">
        <v>0</v>
      </c>
      <c r="C53" s="4">
        <v>94</v>
      </c>
      <c r="D53" s="4"/>
      <c r="E53" s="4">
        <v>0</v>
      </c>
      <c r="F53" s="4">
        <v>94</v>
      </c>
    </row>
    <row r="54" spans="1:6">
      <c r="A54" s="2" t="s">
        <v>1489</v>
      </c>
      <c r="B54" s="4">
        <v>5</v>
      </c>
      <c r="C54" s="4" t="s">
        <v>6</v>
      </c>
      <c r="D54" s="4"/>
      <c r="E54" s="4" t="s">
        <v>6</v>
      </c>
      <c r="F54" s="4" t="s">
        <v>6</v>
      </c>
    </row>
    <row r="55" spans="1:6" ht="30">
      <c r="A55" s="2" t="s">
        <v>1504</v>
      </c>
      <c r="B55" s="4" t="s">
        <v>6</v>
      </c>
      <c r="C55" s="4" t="s">
        <v>6</v>
      </c>
      <c r="D55" s="4"/>
      <c r="E55" s="4" t="s">
        <v>6</v>
      </c>
      <c r="F55" s="4" t="s">
        <v>6</v>
      </c>
    </row>
    <row r="56" spans="1:6" ht="30">
      <c r="A56" s="3" t="s">
        <v>1306</v>
      </c>
      <c r="B56" s="4" t="s">
        <v>6</v>
      </c>
      <c r="C56" s="4" t="s">
        <v>6</v>
      </c>
      <c r="D56" s="4"/>
      <c r="E56" s="4" t="s">
        <v>6</v>
      </c>
      <c r="F56" s="4" t="s">
        <v>6</v>
      </c>
    </row>
    <row r="57" spans="1:6" ht="30">
      <c r="A57" s="2" t="s">
        <v>1307</v>
      </c>
      <c r="B57" s="4">
        <v>-1</v>
      </c>
      <c r="C57" s="4">
        <v>48</v>
      </c>
      <c r="D57" s="9" t="s">
        <v>67</v>
      </c>
      <c r="E57" s="4" t="s">
        <v>6</v>
      </c>
      <c r="F57" s="4">
        <v>47</v>
      </c>
    </row>
    <row r="58" spans="1:6" ht="30">
      <c r="A58" s="2" t="s">
        <v>1505</v>
      </c>
      <c r="B58" s="4" t="s">
        <v>6</v>
      </c>
      <c r="C58" s="4" t="s">
        <v>6</v>
      </c>
      <c r="D58" s="4"/>
      <c r="E58" s="4" t="s">
        <v>6</v>
      </c>
      <c r="F58" s="4" t="s">
        <v>6</v>
      </c>
    </row>
    <row r="59" spans="1:6" ht="30">
      <c r="A59" s="3" t="s">
        <v>1306</v>
      </c>
      <c r="B59" s="4" t="s">
        <v>6</v>
      </c>
      <c r="C59" s="4" t="s">
        <v>6</v>
      </c>
      <c r="D59" s="4"/>
      <c r="E59" s="4" t="s">
        <v>6</v>
      </c>
      <c r="F59" s="4" t="s">
        <v>6</v>
      </c>
    </row>
    <row r="60" spans="1:6" ht="30">
      <c r="A60" s="2" t="s">
        <v>1307</v>
      </c>
      <c r="B60" s="4">
        <v>1</v>
      </c>
      <c r="C60" s="4">
        <v>46</v>
      </c>
      <c r="D60" s="9" t="s">
        <v>69</v>
      </c>
      <c r="E60" s="4" t="s">
        <v>6</v>
      </c>
      <c r="F60" s="4">
        <v>47</v>
      </c>
    </row>
    <row r="61" spans="1:6" ht="30">
      <c r="A61" s="2" t="s">
        <v>1506</v>
      </c>
      <c r="B61" s="4" t="s">
        <v>6</v>
      </c>
      <c r="C61" s="4" t="s">
        <v>6</v>
      </c>
      <c r="D61" s="4"/>
      <c r="E61" s="4" t="s">
        <v>6</v>
      </c>
      <c r="F61" s="4" t="s">
        <v>6</v>
      </c>
    </row>
    <row r="62" spans="1:6" ht="30">
      <c r="A62" s="3" t="s">
        <v>1306</v>
      </c>
      <c r="B62" s="4" t="s">
        <v>6</v>
      </c>
      <c r="C62" s="4" t="s">
        <v>6</v>
      </c>
      <c r="D62" s="4"/>
      <c r="E62" s="4" t="s">
        <v>6</v>
      </c>
      <c r="F62" s="4" t="s">
        <v>6</v>
      </c>
    </row>
    <row r="63" spans="1:6" ht="30">
      <c r="A63" s="2" t="s">
        <v>1307</v>
      </c>
      <c r="B63" s="4" t="s">
        <v>6</v>
      </c>
      <c r="C63" s="4">
        <v>44</v>
      </c>
      <c r="D63" s="4"/>
      <c r="E63" s="4" t="s">
        <v>6</v>
      </c>
      <c r="F63" s="4">
        <v>44</v>
      </c>
    </row>
    <row r="64" spans="1:6" ht="45">
      <c r="A64" s="2" t="s">
        <v>1507</v>
      </c>
      <c r="B64" s="4" t="s">
        <v>6</v>
      </c>
      <c r="C64" s="4" t="s">
        <v>6</v>
      </c>
      <c r="D64" s="4"/>
      <c r="E64" s="4" t="s">
        <v>6</v>
      </c>
      <c r="F64" s="4" t="s">
        <v>6</v>
      </c>
    </row>
    <row r="65" spans="1:6" ht="30">
      <c r="A65" s="3" t="s">
        <v>1306</v>
      </c>
      <c r="B65" s="4" t="s">
        <v>6</v>
      </c>
      <c r="C65" s="4" t="s">
        <v>6</v>
      </c>
      <c r="D65" s="4"/>
      <c r="E65" s="4" t="s">
        <v>6</v>
      </c>
      <c r="F65" s="4" t="s">
        <v>6</v>
      </c>
    </row>
    <row r="66" spans="1:6" ht="30">
      <c r="A66" s="2" t="s">
        <v>1307</v>
      </c>
      <c r="B66" s="4" t="s">
        <v>6</v>
      </c>
      <c r="C66" s="4">
        <v>10</v>
      </c>
      <c r="D66" s="9" t="s">
        <v>67</v>
      </c>
      <c r="E66" s="4" t="s">
        <v>6</v>
      </c>
      <c r="F66" s="4">
        <v>10</v>
      </c>
    </row>
    <row r="67" spans="1:6" ht="45">
      <c r="A67" s="2" t="s">
        <v>1508</v>
      </c>
      <c r="B67" s="4" t="s">
        <v>6</v>
      </c>
      <c r="C67" s="4" t="s">
        <v>6</v>
      </c>
      <c r="D67" s="4"/>
      <c r="E67" s="4" t="s">
        <v>6</v>
      </c>
      <c r="F67" s="4" t="s">
        <v>6</v>
      </c>
    </row>
    <row r="68" spans="1:6" ht="30">
      <c r="A68" s="3" t="s">
        <v>1306</v>
      </c>
      <c r="B68" s="4" t="s">
        <v>6</v>
      </c>
      <c r="C68" s="4" t="s">
        <v>6</v>
      </c>
      <c r="D68" s="4"/>
      <c r="E68" s="4" t="s">
        <v>6</v>
      </c>
      <c r="F68" s="4" t="s">
        <v>6</v>
      </c>
    </row>
    <row r="69" spans="1:6" ht="30">
      <c r="A69" s="2" t="s">
        <v>1307</v>
      </c>
      <c r="B69" s="4" t="s">
        <v>6</v>
      </c>
      <c r="C69" s="4">
        <v>34</v>
      </c>
      <c r="D69" s="9" t="s">
        <v>69</v>
      </c>
      <c r="E69" s="4" t="s">
        <v>6</v>
      </c>
      <c r="F69" s="4">
        <v>34</v>
      </c>
    </row>
    <row r="70" spans="1:6">
      <c r="A70" s="2" t="s">
        <v>1509</v>
      </c>
      <c r="B70" s="4" t="s">
        <v>6</v>
      </c>
      <c r="C70" s="4">
        <v>20</v>
      </c>
      <c r="D70" s="4"/>
      <c r="E70" s="4" t="s">
        <v>6</v>
      </c>
      <c r="F70" s="4" t="s">
        <v>6</v>
      </c>
    </row>
    <row r="71" spans="1:6" ht="30">
      <c r="A71" s="2" t="s">
        <v>1510</v>
      </c>
      <c r="B71" s="4" t="s">
        <v>6</v>
      </c>
      <c r="C71" s="4" t="s">
        <v>6</v>
      </c>
      <c r="D71" s="4"/>
      <c r="E71" s="4" t="s">
        <v>6</v>
      </c>
      <c r="F71" s="4" t="s">
        <v>6</v>
      </c>
    </row>
    <row r="72" spans="1:6" ht="30">
      <c r="A72" s="3" t="s">
        <v>1306</v>
      </c>
      <c r="B72" s="4" t="s">
        <v>6</v>
      </c>
      <c r="C72" s="4" t="s">
        <v>6</v>
      </c>
      <c r="D72" s="4"/>
      <c r="E72" s="4" t="s">
        <v>6</v>
      </c>
      <c r="F72" s="4" t="s">
        <v>6</v>
      </c>
    </row>
    <row r="73" spans="1:6" ht="30">
      <c r="A73" s="2" t="s">
        <v>1307</v>
      </c>
      <c r="B73" s="4">
        <v>1</v>
      </c>
      <c r="C73" s="4">
        <v>27</v>
      </c>
      <c r="D73" s="4"/>
      <c r="E73" s="4" t="s">
        <v>6</v>
      </c>
      <c r="F73" s="4">
        <v>28</v>
      </c>
    </row>
    <row r="74" spans="1:6" ht="45">
      <c r="A74" s="2" t="s">
        <v>1511</v>
      </c>
      <c r="B74" s="4" t="s">
        <v>6</v>
      </c>
      <c r="C74" s="4" t="s">
        <v>6</v>
      </c>
      <c r="D74" s="4"/>
      <c r="E74" s="4" t="s">
        <v>6</v>
      </c>
      <c r="F74" s="4" t="s">
        <v>6</v>
      </c>
    </row>
    <row r="75" spans="1:6" ht="30">
      <c r="A75" s="3" t="s">
        <v>1306</v>
      </c>
      <c r="B75" s="4" t="s">
        <v>6</v>
      </c>
      <c r="C75" s="4" t="s">
        <v>6</v>
      </c>
      <c r="D75" s="4"/>
      <c r="E75" s="4" t="s">
        <v>6</v>
      </c>
      <c r="F75" s="4" t="s">
        <v>6</v>
      </c>
    </row>
    <row r="76" spans="1:6" ht="30">
      <c r="A76" s="2" t="s">
        <v>1307</v>
      </c>
      <c r="B76" s="4">
        <v>0</v>
      </c>
      <c r="C76" s="4">
        <v>22</v>
      </c>
      <c r="D76" s="9" t="s">
        <v>67</v>
      </c>
      <c r="E76" s="4" t="s">
        <v>6</v>
      </c>
      <c r="F76" s="4">
        <v>22</v>
      </c>
    </row>
    <row r="77" spans="1:6" ht="45">
      <c r="A77" s="2" t="s">
        <v>1512</v>
      </c>
      <c r="B77" s="4" t="s">
        <v>6</v>
      </c>
      <c r="C77" s="4" t="s">
        <v>6</v>
      </c>
      <c r="D77" s="4"/>
      <c r="E77" s="4" t="s">
        <v>6</v>
      </c>
      <c r="F77" s="4" t="s">
        <v>6</v>
      </c>
    </row>
    <row r="78" spans="1:6" ht="30">
      <c r="A78" s="3" t="s">
        <v>1306</v>
      </c>
      <c r="B78" s="4" t="s">
        <v>6</v>
      </c>
      <c r="C78" s="4" t="s">
        <v>6</v>
      </c>
      <c r="D78" s="4"/>
      <c r="E78" s="4" t="s">
        <v>6</v>
      </c>
      <c r="F78" s="4" t="s">
        <v>6</v>
      </c>
    </row>
    <row r="79" spans="1:6" ht="30">
      <c r="A79" s="2" t="s">
        <v>1307</v>
      </c>
      <c r="B79" s="4">
        <v>1</v>
      </c>
      <c r="C79" s="4">
        <v>5</v>
      </c>
      <c r="D79" s="9" t="s">
        <v>69</v>
      </c>
      <c r="E79" s="4" t="s">
        <v>6</v>
      </c>
      <c r="F79" s="4">
        <v>6</v>
      </c>
    </row>
    <row r="80" spans="1:6">
      <c r="A80" s="2" t="s">
        <v>1509</v>
      </c>
      <c r="B80" s="4" t="s">
        <v>6</v>
      </c>
      <c r="C80" s="4">
        <v>1</v>
      </c>
      <c r="D80" s="4"/>
      <c r="E80" s="4" t="s">
        <v>6</v>
      </c>
      <c r="F80" s="4" t="s">
        <v>6</v>
      </c>
    </row>
    <row r="81" spans="1:6">
      <c r="A81" s="2" t="s">
        <v>1513</v>
      </c>
      <c r="B81" s="4" t="s">
        <v>6</v>
      </c>
      <c r="C81" s="4" t="s">
        <v>6</v>
      </c>
      <c r="D81" s="4"/>
      <c r="E81" s="4" t="s">
        <v>6</v>
      </c>
      <c r="F81" s="4" t="s">
        <v>6</v>
      </c>
    </row>
    <row r="82" spans="1:6" ht="30">
      <c r="A82" s="3" t="s">
        <v>1306</v>
      </c>
      <c r="B82" s="4" t="s">
        <v>6</v>
      </c>
      <c r="C82" s="4" t="s">
        <v>6</v>
      </c>
      <c r="D82" s="4"/>
      <c r="E82" s="4" t="s">
        <v>6</v>
      </c>
      <c r="F82" s="4" t="s">
        <v>6</v>
      </c>
    </row>
    <row r="83" spans="1:6" ht="30">
      <c r="A83" s="2" t="s">
        <v>1307</v>
      </c>
      <c r="B83" s="4">
        <v>-1</v>
      </c>
      <c r="C83" s="4">
        <v>10</v>
      </c>
      <c r="D83" s="4"/>
      <c r="E83" s="4" t="s">
        <v>6</v>
      </c>
      <c r="F83" s="4">
        <v>9</v>
      </c>
    </row>
    <row r="84" spans="1:6" ht="30">
      <c r="A84" s="2" t="s">
        <v>1514</v>
      </c>
      <c r="B84" s="4" t="s">
        <v>6</v>
      </c>
      <c r="C84" s="4" t="s">
        <v>6</v>
      </c>
      <c r="D84" s="4"/>
      <c r="E84" s="4" t="s">
        <v>6</v>
      </c>
      <c r="F84" s="4" t="s">
        <v>6</v>
      </c>
    </row>
    <row r="85" spans="1:6" ht="30">
      <c r="A85" s="3" t="s">
        <v>1306</v>
      </c>
      <c r="B85" s="4" t="s">
        <v>6</v>
      </c>
      <c r="C85" s="4" t="s">
        <v>6</v>
      </c>
      <c r="D85" s="4"/>
      <c r="E85" s="4" t="s">
        <v>6</v>
      </c>
      <c r="F85" s="4" t="s">
        <v>6</v>
      </c>
    </row>
    <row r="86" spans="1:6" ht="30">
      <c r="A86" s="2" t="s">
        <v>1307</v>
      </c>
      <c r="B86" s="4">
        <v>-1</v>
      </c>
      <c r="C86" s="4">
        <v>7</v>
      </c>
      <c r="D86" s="9" t="s">
        <v>67</v>
      </c>
      <c r="E86" s="4" t="s">
        <v>6</v>
      </c>
      <c r="F86" s="4">
        <v>6</v>
      </c>
    </row>
    <row r="87" spans="1:6" ht="30">
      <c r="A87" s="2" t="s">
        <v>1515</v>
      </c>
      <c r="B87" s="4" t="s">
        <v>6</v>
      </c>
      <c r="C87" s="4" t="s">
        <v>6</v>
      </c>
      <c r="D87" s="4"/>
      <c r="E87" s="4" t="s">
        <v>6</v>
      </c>
      <c r="F87" s="4" t="s">
        <v>6</v>
      </c>
    </row>
    <row r="88" spans="1:6" ht="30">
      <c r="A88" s="3" t="s">
        <v>1306</v>
      </c>
      <c r="B88" s="4" t="s">
        <v>6</v>
      </c>
      <c r="C88" s="4" t="s">
        <v>6</v>
      </c>
      <c r="D88" s="4"/>
      <c r="E88" s="4" t="s">
        <v>6</v>
      </c>
      <c r="F88" s="4" t="s">
        <v>6</v>
      </c>
    </row>
    <row r="89" spans="1:6" ht="30">
      <c r="A89" s="2" t="s">
        <v>1307</v>
      </c>
      <c r="B89" s="4">
        <v>0</v>
      </c>
      <c r="C89" s="4">
        <v>3</v>
      </c>
      <c r="D89" s="9" t="s">
        <v>69</v>
      </c>
      <c r="E89" s="4" t="s">
        <v>6</v>
      </c>
      <c r="F89" s="4">
        <v>3</v>
      </c>
    </row>
    <row r="90" spans="1:6">
      <c r="A90" s="2" t="s">
        <v>1509</v>
      </c>
      <c r="B90" s="4" t="s">
        <v>6</v>
      </c>
      <c r="C90" s="4">
        <v>2</v>
      </c>
      <c r="D90" s="4"/>
      <c r="E90" s="4" t="s">
        <v>6</v>
      </c>
      <c r="F90" s="4" t="s">
        <v>6</v>
      </c>
    </row>
    <row r="91" spans="1:6">
      <c r="A91" s="2" t="s">
        <v>1516</v>
      </c>
      <c r="B91" s="4" t="s">
        <v>6</v>
      </c>
      <c r="C91" s="4" t="s">
        <v>6</v>
      </c>
      <c r="D91" s="4"/>
      <c r="E91" s="4" t="s">
        <v>6</v>
      </c>
      <c r="F91" s="4" t="s">
        <v>6</v>
      </c>
    </row>
    <row r="92" spans="1:6" ht="30">
      <c r="A92" s="3" t="s">
        <v>1306</v>
      </c>
      <c r="B92" s="4" t="s">
        <v>6</v>
      </c>
      <c r="C92" s="4" t="s">
        <v>6</v>
      </c>
      <c r="D92" s="4"/>
      <c r="E92" s="4" t="s">
        <v>6</v>
      </c>
      <c r="F92" s="4" t="s">
        <v>6</v>
      </c>
    </row>
    <row r="93" spans="1:6" ht="30">
      <c r="A93" s="2" t="s">
        <v>1307</v>
      </c>
      <c r="B93" s="4" t="s">
        <v>6</v>
      </c>
      <c r="C93" s="4">
        <v>13</v>
      </c>
      <c r="D93" s="4"/>
      <c r="E93" s="4" t="s">
        <v>6</v>
      </c>
      <c r="F93" s="4">
        <v>13</v>
      </c>
    </row>
    <row r="94" spans="1:6" ht="30">
      <c r="A94" s="2" t="s">
        <v>1517</v>
      </c>
      <c r="B94" s="4" t="s">
        <v>6</v>
      </c>
      <c r="C94" s="4" t="s">
        <v>6</v>
      </c>
      <c r="D94" s="4"/>
      <c r="E94" s="4" t="s">
        <v>6</v>
      </c>
      <c r="F94" s="4" t="s">
        <v>6</v>
      </c>
    </row>
    <row r="95" spans="1:6" ht="30">
      <c r="A95" s="3" t="s">
        <v>1306</v>
      </c>
      <c r="B95" s="4" t="s">
        <v>6</v>
      </c>
      <c r="C95" s="4" t="s">
        <v>6</v>
      </c>
      <c r="D95" s="4"/>
      <c r="E95" s="4" t="s">
        <v>6</v>
      </c>
      <c r="F95" s="4" t="s">
        <v>6</v>
      </c>
    </row>
    <row r="96" spans="1:6" ht="30">
      <c r="A96" s="2" t="s">
        <v>1307</v>
      </c>
      <c r="B96" s="4" t="s">
        <v>6</v>
      </c>
      <c r="C96" s="4">
        <v>9</v>
      </c>
      <c r="D96" s="9" t="s">
        <v>67</v>
      </c>
      <c r="E96" s="4" t="s">
        <v>6</v>
      </c>
      <c r="F96" s="4">
        <v>9</v>
      </c>
    </row>
    <row r="97" spans="1:6">
      <c r="A97" s="2" t="s">
        <v>1489</v>
      </c>
      <c r="B97" s="4" t="s">
        <v>6</v>
      </c>
      <c r="C97" s="4">
        <v>6</v>
      </c>
      <c r="D97" s="4"/>
      <c r="E97" s="4" t="s">
        <v>6</v>
      </c>
      <c r="F97" s="4" t="s">
        <v>6</v>
      </c>
    </row>
    <row r="98" spans="1:6" ht="30">
      <c r="A98" s="2" t="s">
        <v>1518</v>
      </c>
      <c r="B98" s="4" t="s">
        <v>6</v>
      </c>
      <c r="C98" s="4" t="s">
        <v>6</v>
      </c>
      <c r="D98" s="4"/>
      <c r="E98" s="4" t="s">
        <v>6</v>
      </c>
      <c r="F98" s="4" t="s">
        <v>6</v>
      </c>
    </row>
    <row r="99" spans="1:6" ht="30">
      <c r="A99" s="3" t="s">
        <v>1306</v>
      </c>
      <c r="B99" s="4" t="s">
        <v>6</v>
      </c>
      <c r="C99" s="4" t="s">
        <v>6</v>
      </c>
      <c r="D99" s="4"/>
      <c r="E99" s="4" t="s">
        <v>6</v>
      </c>
      <c r="F99" s="4" t="s">
        <v>6</v>
      </c>
    </row>
    <row r="100" spans="1:6" ht="30">
      <c r="A100" s="2" t="s">
        <v>1307</v>
      </c>
      <c r="B100" s="4" t="s">
        <v>6</v>
      </c>
      <c r="C100" s="4">
        <v>4</v>
      </c>
      <c r="D100" s="9" t="s">
        <v>69</v>
      </c>
      <c r="E100" s="4" t="s">
        <v>6</v>
      </c>
      <c r="F100" s="4">
        <v>4</v>
      </c>
    </row>
    <row r="101" spans="1:6">
      <c r="A101" s="2" t="s">
        <v>1489</v>
      </c>
      <c r="B101" s="4" t="s">
        <v>6</v>
      </c>
      <c r="C101" s="7">
        <v>4</v>
      </c>
      <c r="D101" s="4"/>
      <c r="E101" s="4" t="s">
        <v>6</v>
      </c>
      <c r="F101" s="4" t="s">
        <v>6</v>
      </c>
    </row>
    <row r="102" spans="1:6">
      <c r="A102" s="11"/>
      <c r="B102" s="11"/>
      <c r="C102" s="11"/>
      <c r="D102" s="11"/>
      <c r="E102" s="11"/>
      <c r="F102" s="11"/>
    </row>
    <row r="103" spans="1:6" ht="15" customHeight="1">
      <c r="A103" s="2" t="s">
        <v>67</v>
      </c>
      <c r="B103" s="12" t="s">
        <v>1519</v>
      </c>
      <c r="C103" s="12"/>
      <c r="D103" s="12"/>
      <c r="E103" s="12"/>
      <c r="F103" s="12"/>
    </row>
    <row r="104" spans="1:6" ht="45" customHeight="1">
      <c r="A104" s="2" t="s">
        <v>69</v>
      </c>
      <c r="B104" s="12" t="s">
        <v>1520</v>
      </c>
      <c r="C104" s="12"/>
      <c r="D104" s="12"/>
      <c r="E104" s="12"/>
      <c r="F104" s="12"/>
    </row>
  </sheetData>
  <mergeCells count="5">
    <mergeCell ref="B1:E1"/>
    <mergeCell ref="C2:D2"/>
    <mergeCell ref="A102:F102"/>
    <mergeCell ref="B103:F103"/>
    <mergeCell ref="B104:F10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8" t="s">
        <v>1</v>
      </c>
      <c r="C1" s="8"/>
      <c r="D1" s="8"/>
    </row>
    <row r="2" spans="1:4">
      <c r="A2" s="1" t="s">
        <v>76</v>
      </c>
      <c r="B2" s="1" t="s">
        <v>2</v>
      </c>
      <c r="C2" s="1" t="s">
        <v>33</v>
      </c>
      <c r="D2" s="1" t="s">
        <v>34</v>
      </c>
    </row>
    <row r="3" spans="1:4">
      <c r="A3" s="3" t="s">
        <v>1522</v>
      </c>
      <c r="B3" s="4" t="s">
        <v>6</v>
      </c>
      <c r="C3" s="4" t="s">
        <v>6</v>
      </c>
      <c r="D3" s="4" t="s">
        <v>6</v>
      </c>
    </row>
    <row r="4" spans="1:4">
      <c r="A4" s="2" t="s">
        <v>1523</v>
      </c>
      <c r="B4" s="7">
        <v>130</v>
      </c>
      <c r="C4" s="7">
        <v>102</v>
      </c>
      <c r="D4" s="4" t="s">
        <v>6</v>
      </c>
    </row>
    <row r="5" spans="1:4">
      <c r="A5" s="2" t="s">
        <v>365</v>
      </c>
      <c r="B5" s="4" t="s">
        <v>6</v>
      </c>
      <c r="C5" s="4" t="s">
        <v>6</v>
      </c>
      <c r="D5" s="4" t="s">
        <v>6</v>
      </c>
    </row>
    <row r="6" spans="1:4">
      <c r="A6" s="3" t="s">
        <v>1522</v>
      </c>
      <c r="B6" s="4" t="s">
        <v>6</v>
      </c>
      <c r="C6" s="4" t="s">
        <v>6</v>
      </c>
      <c r="D6" s="4" t="s">
        <v>6</v>
      </c>
    </row>
    <row r="7" spans="1:4">
      <c r="A7" s="2" t="s">
        <v>1524</v>
      </c>
      <c r="B7" s="4">
        <v>0</v>
      </c>
      <c r="C7" s="4" t="s">
        <v>6</v>
      </c>
      <c r="D7" s="4" t="s">
        <v>6</v>
      </c>
    </row>
    <row r="8" spans="1:4">
      <c r="A8" s="2" t="s">
        <v>379</v>
      </c>
      <c r="B8" s="4">
        <v>102</v>
      </c>
      <c r="C8" s="4" t="s">
        <v>6</v>
      </c>
      <c r="D8" s="4" t="s">
        <v>6</v>
      </c>
    </row>
    <row r="9" spans="1:4">
      <c r="A9" s="2" t="s">
        <v>386</v>
      </c>
      <c r="B9" s="4">
        <v>-4</v>
      </c>
      <c r="C9" s="4" t="s">
        <v>6</v>
      </c>
      <c r="D9" s="4" t="s">
        <v>6</v>
      </c>
    </row>
    <row r="10" spans="1:4">
      <c r="A10" s="2" t="s">
        <v>388</v>
      </c>
      <c r="B10" s="4">
        <v>-29</v>
      </c>
      <c r="C10" s="4" t="s">
        <v>6</v>
      </c>
      <c r="D10" s="4" t="s">
        <v>6</v>
      </c>
    </row>
    <row r="11" spans="1:4">
      <c r="A11" s="2" t="s">
        <v>390</v>
      </c>
      <c r="B11" s="4">
        <v>-1</v>
      </c>
      <c r="C11" s="4" t="s">
        <v>6</v>
      </c>
      <c r="D11" s="4" t="s">
        <v>6</v>
      </c>
    </row>
    <row r="12" spans="1:4">
      <c r="A12" s="2" t="s">
        <v>1523</v>
      </c>
      <c r="B12" s="4">
        <v>68</v>
      </c>
      <c r="C12" s="4" t="s">
        <v>6</v>
      </c>
      <c r="D12" s="4" t="s">
        <v>6</v>
      </c>
    </row>
    <row r="13" spans="1:4">
      <c r="A13" s="2" t="s">
        <v>366</v>
      </c>
      <c r="B13" s="4" t="s">
        <v>6</v>
      </c>
      <c r="C13" s="4" t="s">
        <v>6</v>
      </c>
      <c r="D13" s="4" t="s">
        <v>6</v>
      </c>
    </row>
    <row r="14" spans="1:4">
      <c r="A14" s="3" t="s">
        <v>1522</v>
      </c>
      <c r="B14" s="4" t="s">
        <v>6</v>
      </c>
      <c r="C14" s="4" t="s">
        <v>6</v>
      </c>
      <c r="D14" s="4" t="s">
        <v>6</v>
      </c>
    </row>
    <row r="15" spans="1:4">
      <c r="A15" s="2" t="s">
        <v>1524</v>
      </c>
      <c r="B15" s="4">
        <v>38</v>
      </c>
      <c r="C15" s="4" t="s">
        <v>6</v>
      </c>
      <c r="D15" s="4" t="s">
        <v>6</v>
      </c>
    </row>
    <row r="16" spans="1:4">
      <c r="A16" s="2" t="s">
        <v>379</v>
      </c>
      <c r="B16" s="4">
        <v>5</v>
      </c>
      <c r="C16" s="4" t="s">
        <v>6</v>
      </c>
      <c r="D16" s="4" t="s">
        <v>6</v>
      </c>
    </row>
    <row r="17" spans="1:4">
      <c r="A17" s="2" t="s">
        <v>386</v>
      </c>
      <c r="B17" s="4">
        <v>-5</v>
      </c>
      <c r="C17" s="4" t="s">
        <v>6</v>
      </c>
      <c r="D17" s="4" t="s">
        <v>6</v>
      </c>
    </row>
    <row r="18" spans="1:4">
      <c r="A18" s="2" t="s">
        <v>388</v>
      </c>
      <c r="B18" s="4">
        <v>-22</v>
      </c>
      <c r="C18" s="4" t="s">
        <v>6</v>
      </c>
      <c r="D18" s="4" t="s">
        <v>6</v>
      </c>
    </row>
    <row r="19" spans="1:4">
      <c r="A19" s="2" t="s">
        <v>405</v>
      </c>
      <c r="B19" s="4">
        <v>-1</v>
      </c>
      <c r="C19" s="4" t="s">
        <v>6</v>
      </c>
      <c r="D19" s="4" t="s">
        <v>6</v>
      </c>
    </row>
    <row r="20" spans="1:4">
      <c r="A20" s="2" t="s">
        <v>1523</v>
      </c>
      <c r="B20" s="4">
        <v>15</v>
      </c>
      <c r="C20" s="4" t="s">
        <v>6</v>
      </c>
      <c r="D20" s="4" t="s">
        <v>6</v>
      </c>
    </row>
    <row r="21" spans="1:4">
      <c r="A21" s="2" t="s">
        <v>367</v>
      </c>
      <c r="B21" s="4" t="s">
        <v>6</v>
      </c>
      <c r="C21" s="4" t="s">
        <v>6</v>
      </c>
      <c r="D21" s="4" t="s">
        <v>6</v>
      </c>
    </row>
    <row r="22" spans="1:4">
      <c r="A22" s="3" t="s">
        <v>1522</v>
      </c>
      <c r="B22" s="4" t="s">
        <v>6</v>
      </c>
      <c r="C22" s="4" t="s">
        <v>6</v>
      </c>
      <c r="D22" s="4" t="s">
        <v>6</v>
      </c>
    </row>
    <row r="23" spans="1:4">
      <c r="A23" s="2" t="s">
        <v>1524</v>
      </c>
      <c r="B23" s="4">
        <v>64</v>
      </c>
      <c r="C23" s="4" t="s">
        <v>6</v>
      </c>
      <c r="D23" s="4" t="s">
        <v>6</v>
      </c>
    </row>
    <row r="24" spans="1:4">
      <c r="A24" s="2" t="s">
        <v>379</v>
      </c>
      <c r="B24" s="4">
        <v>12</v>
      </c>
      <c r="C24" s="4">
        <v>10</v>
      </c>
      <c r="D24" s="4">
        <v>78</v>
      </c>
    </row>
    <row r="25" spans="1:4">
      <c r="A25" s="2" t="s">
        <v>388</v>
      </c>
      <c r="B25" s="4">
        <v>-30</v>
      </c>
      <c r="C25" s="4">
        <v>-64</v>
      </c>
      <c r="D25" s="4">
        <v>-89</v>
      </c>
    </row>
    <row r="26" spans="1:4">
      <c r="A26" s="2" t="s">
        <v>1523</v>
      </c>
      <c r="B26" s="7">
        <v>47</v>
      </c>
      <c r="C26" s="7">
        <v>64</v>
      </c>
      <c r="D2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8" bestFit="1" customWidth="1"/>
    <col min="3" max="3" width="29.140625" bestFit="1" customWidth="1"/>
    <col min="4" max="4" width="26.85546875" bestFit="1" customWidth="1"/>
    <col min="5" max="5" width="15" bestFit="1" customWidth="1"/>
    <col min="6" max="6" width="19" bestFit="1" customWidth="1"/>
    <col min="7" max="7" width="28.7109375" bestFit="1" customWidth="1"/>
    <col min="8" max="9" width="36.5703125" bestFit="1" customWidth="1"/>
  </cols>
  <sheetData>
    <row r="1" spans="1:9" ht="15" customHeight="1">
      <c r="A1" s="1" t="s">
        <v>132</v>
      </c>
      <c r="B1" s="8" t="s">
        <v>133</v>
      </c>
      <c r="C1" s="8" t="s">
        <v>118</v>
      </c>
      <c r="D1" s="8" t="s">
        <v>134</v>
      </c>
      <c r="E1" s="8" t="s">
        <v>135</v>
      </c>
      <c r="F1" s="8" t="s">
        <v>136</v>
      </c>
      <c r="G1" s="8" t="s">
        <v>137</v>
      </c>
      <c r="H1" s="8" t="s">
        <v>138</v>
      </c>
      <c r="I1" s="8" t="s">
        <v>139</v>
      </c>
    </row>
    <row r="2" spans="1:9">
      <c r="A2" s="1" t="s">
        <v>76</v>
      </c>
      <c r="B2" s="8"/>
      <c r="C2" s="8"/>
      <c r="D2" s="8"/>
      <c r="E2" s="8"/>
      <c r="F2" s="8"/>
      <c r="G2" s="8"/>
      <c r="H2" s="8"/>
      <c r="I2" s="8"/>
    </row>
    <row r="3" spans="1:9">
      <c r="A3" s="2" t="s">
        <v>140</v>
      </c>
      <c r="B3" s="7">
        <v>14083</v>
      </c>
      <c r="C3" s="7">
        <v>14066</v>
      </c>
      <c r="D3" s="7">
        <v>2948</v>
      </c>
      <c r="E3" s="7">
        <v>-976</v>
      </c>
      <c r="F3" s="7">
        <v>12121</v>
      </c>
      <c r="G3" s="7">
        <v>295</v>
      </c>
      <c r="H3" s="7">
        <v>-322</v>
      </c>
      <c r="I3" s="7">
        <v>17</v>
      </c>
    </row>
    <row r="4" spans="1:9">
      <c r="A4" s="2" t="s">
        <v>141</v>
      </c>
      <c r="B4" s="4" t="s">
        <v>6</v>
      </c>
      <c r="C4" s="4" t="s">
        <v>6</v>
      </c>
      <c r="D4" s="4">
        <v>488</v>
      </c>
      <c r="E4" s="4" t="s">
        <v>6</v>
      </c>
      <c r="F4" s="4" t="s">
        <v>6</v>
      </c>
      <c r="G4" s="4" t="s">
        <v>6</v>
      </c>
      <c r="H4" s="4" t="s">
        <v>6</v>
      </c>
      <c r="I4" s="4" t="s">
        <v>6</v>
      </c>
    </row>
    <row r="5" spans="1:9">
      <c r="A5" s="3" t="s">
        <v>142</v>
      </c>
      <c r="B5" s="4" t="s">
        <v>6</v>
      </c>
      <c r="C5" s="4" t="s">
        <v>6</v>
      </c>
      <c r="D5" s="4" t="s">
        <v>6</v>
      </c>
      <c r="E5" s="4" t="s">
        <v>6</v>
      </c>
      <c r="F5" s="4" t="s">
        <v>6</v>
      </c>
      <c r="G5" s="4" t="s">
        <v>6</v>
      </c>
      <c r="H5" s="4" t="s">
        <v>6</v>
      </c>
      <c r="I5" s="4" t="s">
        <v>6</v>
      </c>
    </row>
    <row r="6" spans="1:9">
      <c r="A6" s="2" t="s">
        <v>54</v>
      </c>
      <c r="B6" s="6">
        <v>1720</v>
      </c>
      <c r="C6" s="6">
        <v>1719</v>
      </c>
      <c r="D6" s="4" t="s">
        <v>6</v>
      </c>
      <c r="E6" s="4" t="s">
        <v>6</v>
      </c>
      <c r="F6" s="4" t="s">
        <v>6</v>
      </c>
      <c r="G6" s="6">
        <v>1719</v>
      </c>
      <c r="H6" s="4" t="s">
        <v>6</v>
      </c>
      <c r="I6" s="4">
        <v>1</v>
      </c>
    </row>
    <row r="7" spans="1:9">
      <c r="A7" s="2" t="s">
        <v>143</v>
      </c>
      <c r="B7" s="4">
        <v>-125</v>
      </c>
      <c r="C7" s="4">
        <v>-114</v>
      </c>
      <c r="D7" s="4" t="s">
        <v>6</v>
      </c>
      <c r="E7" s="4" t="s">
        <v>6</v>
      </c>
      <c r="F7" s="4" t="s">
        <v>6</v>
      </c>
      <c r="G7" s="4" t="s">
        <v>6</v>
      </c>
      <c r="H7" s="4">
        <v>-114</v>
      </c>
      <c r="I7" s="4">
        <v>-11</v>
      </c>
    </row>
    <row r="8" spans="1:9">
      <c r="A8" s="2" t="s">
        <v>144</v>
      </c>
      <c r="B8" s="4" t="s">
        <v>6</v>
      </c>
      <c r="C8" s="4" t="s">
        <v>6</v>
      </c>
      <c r="D8" s="4">
        <v>-160</v>
      </c>
      <c r="E8" s="6">
        <v>1075</v>
      </c>
      <c r="F8" s="4">
        <v>-915</v>
      </c>
      <c r="G8" s="4" t="s">
        <v>6</v>
      </c>
      <c r="H8" s="4" t="s">
        <v>6</v>
      </c>
      <c r="I8" s="4" t="s">
        <v>6</v>
      </c>
    </row>
    <row r="9" spans="1:9">
      <c r="A9" s="2" t="s">
        <v>145</v>
      </c>
      <c r="B9" s="4">
        <v>-462</v>
      </c>
      <c r="C9" s="4">
        <v>-462</v>
      </c>
      <c r="D9" s="4">
        <v>4</v>
      </c>
      <c r="E9" s="4" t="s">
        <v>6</v>
      </c>
      <c r="F9" s="4">
        <v>-466</v>
      </c>
      <c r="G9" s="4" t="s">
        <v>6</v>
      </c>
      <c r="H9" s="4" t="s">
        <v>6</v>
      </c>
      <c r="I9" s="4" t="s">
        <v>6</v>
      </c>
    </row>
    <row r="10" spans="1:9" ht="30">
      <c r="A10" s="2" t="s">
        <v>146</v>
      </c>
      <c r="B10" s="4">
        <v>124</v>
      </c>
      <c r="C10" s="4">
        <v>124</v>
      </c>
      <c r="D10" s="4" t="s">
        <v>6</v>
      </c>
      <c r="E10" s="4">
        <v>257</v>
      </c>
      <c r="F10" s="4">
        <v>-133</v>
      </c>
      <c r="G10" s="4" t="s">
        <v>6</v>
      </c>
      <c r="H10" s="4" t="s">
        <v>6</v>
      </c>
      <c r="I10" s="4" t="s">
        <v>6</v>
      </c>
    </row>
    <row r="11" spans="1:9" ht="45">
      <c r="A11" s="2" t="s">
        <v>147</v>
      </c>
      <c r="B11" s="4" t="s">
        <v>6</v>
      </c>
      <c r="C11" s="4" t="s">
        <v>6</v>
      </c>
      <c r="D11" s="4">
        <v>7</v>
      </c>
      <c r="E11" s="4" t="s">
        <v>6</v>
      </c>
      <c r="F11" s="4" t="s">
        <v>6</v>
      </c>
      <c r="G11" s="4" t="s">
        <v>6</v>
      </c>
      <c r="H11" s="4" t="s">
        <v>6</v>
      </c>
      <c r="I11" s="4" t="s">
        <v>6</v>
      </c>
    </row>
    <row r="12" spans="1:9">
      <c r="A12" s="2" t="s">
        <v>148</v>
      </c>
      <c r="B12" s="6">
        <v>-1300</v>
      </c>
      <c r="C12" s="6">
        <v>-1300</v>
      </c>
      <c r="D12" s="4" t="s">
        <v>6</v>
      </c>
      <c r="E12" s="6">
        <v>-1300</v>
      </c>
      <c r="F12" s="4" t="s">
        <v>6</v>
      </c>
      <c r="G12" s="4" t="s">
        <v>6</v>
      </c>
      <c r="H12" s="4" t="s">
        <v>6</v>
      </c>
      <c r="I12" s="4" t="s">
        <v>6</v>
      </c>
    </row>
    <row r="13" spans="1:9" ht="30">
      <c r="A13" s="2" t="s">
        <v>149</v>
      </c>
      <c r="B13" s="4" t="s">
        <v>6</v>
      </c>
      <c r="C13" s="4" t="s">
        <v>6</v>
      </c>
      <c r="D13" s="4">
        <v>-30</v>
      </c>
      <c r="E13" s="4" t="s">
        <v>6</v>
      </c>
      <c r="F13" s="4" t="s">
        <v>6</v>
      </c>
      <c r="G13" s="4" t="s">
        <v>6</v>
      </c>
      <c r="H13" s="4" t="s">
        <v>6</v>
      </c>
      <c r="I13" s="4" t="s">
        <v>6</v>
      </c>
    </row>
    <row r="14" spans="1:9">
      <c r="A14" s="2" t="s">
        <v>150</v>
      </c>
      <c r="B14" s="4">
        <v>110</v>
      </c>
      <c r="C14" s="4">
        <v>110</v>
      </c>
      <c r="D14" s="4" t="s">
        <v>6</v>
      </c>
      <c r="E14" s="4" t="s">
        <v>6</v>
      </c>
      <c r="F14" s="4">
        <v>110</v>
      </c>
      <c r="G14" s="4" t="s">
        <v>6</v>
      </c>
      <c r="H14" s="4" t="s">
        <v>6</v>
      </c>
      <c r="I14" s="4" t="s">
        <v>6</v>
      </c>
    </row>
    <row r="15" spans="1:9">
      <c r="A15" s="2" t="s">
        <v>151</v>
      </c>
      <c r="B15" s="4">
        <v>4</v>
      </c>
      <c r="C15" s="4">
        <v>6</v>
      </c>
      <c r="D15" s="4" t="s">
        <v>6</v>
      </c>
      <c r="E15" s="4">
        <v>-7</v>
      </c>
      <c r="F15" s="4" t="s">
        <v>6</v>
      </c>
      <c r="G15" s="4">
        <v>13</v>
      </c>
      <c r="H15" s="4" t="s">
        <v>6</v>
      </c>
      <c r="I15" s="4">
        <v>-2</v>
      </c>
    </row>
    <row r="16" spans="1:9">
      <c r="A16" s="2" t="s">
        <v>152</v>
      </c>
      <c r="B16" s="6">
        <v>14154</v>
      </c>
      <c r="C16" s="6">
        <v>14149</v>
      </c>
      <c r="D16" s="6">
        <v>2792</v>
      </c>
      <c r="E16" s="4">
        <v>-951</v>
      </c>
      <c r="F16" s="6">
        <v>10717</v>
      </c>
      <c r="G16" s="6">
        <v>2027</v>
      </c>
      <c r="H16" s="4">
        <v>-436</v>
      </c>
      <c r="I16" s="4">
        <v>5</v>
      </c>
    </row>
    <row r="17" spans="1:9">
      <c r="A17" s="2" t="s">
        <v>153</v>
      </c>
      <c r="B17" s="4" t="s">
        <v>6</v>
      </c>
      <c r="C17" s="4" t="s">
        <v>6</v>
      </c>
      <c r="D17" s="4">
        <v>465</v>
      </c>
      <c r="E17" s="4" t="s">
        <v>6</v>
      </c>
      <c r="F17" s="4" t="s">
        <v>6</v>
      </c>
      <c r="G17" s="4" t="s">
        <v>6</v>
      </c>
      <c r="H17" s="4" t="s">
        <v>6</v>
      </c>
      <c r="I17" s="4" t="s">
        <v>6</v>
      </c>
    </row>
    <row r="18" spans="1:9">
      <c r="A18" s="3" t="s">
        <v>142</v>
      </c>
      <c r="B18" s="4" t="s">
        <v>6</v>
      </c>
      <c r="C18" s="4" t="s">
        <v>6</v>
      </c>
      <c r="D18" s="4" t="s">
        <v>6</v>
      </c>
      <c r="E18" s="4" t="s">
        <v>6</v>
      </c>
      <c r="F18" s="4" t="s">
        <v>6</v>
      </c>
      <c r="G18" s="4" t="s">
        <v>6</v>
      </c>
      <c r="H18" s="4" t="s">
        <v>6</v>
      </c>
      <c r="I18" s="4" t="s">
        <v>6</v>
      </c>
    </row>
    <row r="19" spans="1:9">
      <c r="A19" s="2" t="s">
        <v>54</v>
      </c>
      <c r="B19" s="4">
        <v>471</v>
      </c>
      <c r="C19" s="4">
        <v>472</v>
      </c>
      <c r="D19" s="4" t="s">
        <v>6</v>
      </c>
      <c r="E19" s="4" t="s">
        <v>6</v>
      </c>
      <c r="F19" s="4" t="s">
        <v>6</v>
      </c>
      <c r="G19" s="4">
        <v>472</v>
      </c>
      <c r="H19" s="4" t="s">
        <v>6</v>
      </c>
      <c r="I19" s="4">
        <v>-1</v>
      </c>
    </row>
    <row r="20" spans="1:9">
      <c r="A20" s="2" t="s">
        <v>143</v>
      </c>
      <c r="B20" s="4">
        <v>-70</v>
      </c>
      <c r="C20" s="4">
        <v>-70</v>
      </c>
      <c r="D20" s="4" t="s">
        <v>6</v>
      </c>
      <c r="E20" s="4" t="s">
        <v>6</v>
      </c>
      <c r="F20" s="4" t="s">
        <v>6</v>
      </c>
      <c r="G20" s="4" t="s">
        <v>6</v>
      </c>
      <c r="H20" s="4">
        <v>-70</v>
      </c>
      <c r="I20" s="4" t="s">
        <v>6</v>
      </c>
    </row>
    <row r="21" spans="1:9">
      <c r="A21" s="2" t="s">
        <v>145</v>
      </c>
      <c r="B21" s="4">
        <v>-368</v>
      </c>
      <c r="C21" s="4">
        <v>-368</v>
      </c>
      <c r="D21" s="4" t="s">
        <v>6</v>
      </c>
      <c r="E21" s="4" t="s">
        <v>6</v>
      </c>
      <c r="F21" s="4">
        <v>-368</v>
      </c>
      <c r="G21" s="4" t="s">
        <v>6</v>
      </c>
      <c r="H21" s="4" t="s">
        <v>6</v>
      </c>
      <c r="I21" s="4" t="s">
        <v>6</v>
      </c>
    </row>
    <row r="22" spans="1:9" ht="30">
      <c r="A22" s="2" t="s">
        <v>146</v>
      </c>
      <c r="B22" s="4">
        <v>226</v>
      </c>
      <c r="C22" s="4">
        <v>226</v>
      </c>
      <c r="D22" s="4" t="s">
        <v>6</v>
      </c>
      <c r="E22" s="4">
        <v>382</v>
      </c>
      <c r="F22" s="4">
        <v>-156</v>
      </c>
      <c r="G22" s="4" t="s">
        <v>6</v>
      </c>
      <c r="H22" s="4" t="s">
        <v>6</v>
      </c>
      <c r="I22" s="4" t="s">
        <v>6</v>
      </c>
    </row>
    <row r="23" spans="1:9" ht="45">
      <c r="A23" s="2" t="s">
        <v>147</v>
      </c>
      <c r="B23" s="4" t="s">
        <v>6</v>
      </c>
      <c r="C23" s="4" t="s">
        <v>6</v>
      </c>
      <c r="D23" s="4">
        <v>9</v>
      </c>
      <c r="E23" s="4" t="s">
        <v>6</v>
      </c>
      <c r="F23" s="4" t="s">
        <v>6</v>
      </c>
      <c r="G23" s="4" t="s">
        <v>6</v>
      </c>
      <c r="H23" s="4" t="s">
        <v>6</v>
      </c>
      <c r="I23" s="4" t="s">
        <v>6</v>
      </c>
    </row>
    <row r="24" spans="1:9">
      <c r="A24" s="2" t="s">
        <v>148</v>
      </c>
      <c r="B24" s="4">
        <v>-500</v>
      </c>
      <c r="C24" s="4">
        <v>-500</v>
      </c>
      <c r="D24" s="4" t="s">
        <v>6</v>
      </c>
      <c r="E24" s="4">
        <v>-500</v>
      </c>
      <c r="F24" s="4" t="s">
        <v>6</v>
      </c>
      <c r="G24" s="4" t="s">
        <v>6</v>
      </c>
      <c r="H24" s="4" t="s">
        <v>6</v>
      </c>
      <c r="I24" s="4" t="s">
        <v>6</v>
      </c>
    </row>
    <row r="25" spans="1:9" ht="30">
      <c r="A25" s="2" t="s">
        <v>149</v>
      </c>
      <c r="B25" s="4" t="s">
        <v>6</v>
      </c>
      <c r="C25" s="4" t="s">
        <v>6</v>
      </c>
      <c r="D25" s="4">
        <v>-11</v>
      </c>
      <c r="E25" s="4" t="s">
        <v>6</v>
      </c>
      <c r="F25" s="4" t="s">
        <v>6</v>
      </c>
      <c r="G25" s="4" t="s">
        <v>6</v>
      </c>
      <c r="H25" s="4" t="s">
        <v>6</v>
      </c>
      <c r="I25" s="4" t="s">
        <v>6</v>
      </c>
    </row>
    <row r="26" spans="1:9">
      <c r="A26" s="2" t="s">
        <v>150</v>
      </c>
      <c r="B26" s="4">
        <v>140</v>
      </c>
      <c r="C26" s="4">
        <v>140</v>
      </c>
      <c r="D26" s="4" t="s">
        <v>6</v>
      </c>
      <c r="E26" s="4" t="s">
        <v>6</v>
      </c>
      <c r="F26" s="4">
        <v>140</v>
      </c>
      <c r="G26" s="4" t="s">
        <v>6</v>
      </c>
      <c r="H26" s="4" t="s">
        <v>6</v>
      </c>
      <c r="I26" s="4" t="s">
        <v>6</v>
      </c>
    </row>
    <row r="27" spans="1:9" ht="30">
      <c r="A27" s="2" t="s">
        <v>154</v>
      </c>
      <c r="B27" s="4">
        <v>13</v>
      </c>
      <c r="C27" s="4" t="s">
        <v>6</v>
      </c>
      <c r="D27" s="4" t="s">
        <v>6</v>
      </c>
      <c r="E27" s="4" t="s">
        <v>6</v>
      </c>
      <c r="F27" s="4" t="s">
        <v>6</v>
      </c>
      <c r="G27" s="4" t="s">
        <v>6</v>
      </c>
      <c r="H27" s="4" t="s">
        <v>6</v>
      </c>
      <c r="I27" s="4">
        <v>13</v>
      </c>
    </row>
    <row r="28" spans="1:9" ht="30">
      <c r="A28" s="2" t="s">
        <v>155</v>
      </c>
      <c r="B28" s="6">
        <v>-9030</v>
      </c>
      <c r="C28" s="6">
        <v>-9030</v>
      </c>
      <c r="D28" s="4" t="s">
        <v>6</v>
      </c>
      <c r="E28" s="4" t="s">
        <v>6</v>
      </c>
      <c r="F28" s="6">
        <v>-8570</v>
      </c>
      <c r="G28" s="4" t="s">
        <v>6</v>
      </c>
      <c r="H28" s="4">
        <v>-460</v>
      </c>
      <c r="I28" s="4" t="s">
        <v>6</v>
      </c>
    </row>
    <row r="29" spans="1:9">
      <c r="A29" s="2" t="s">
        <v>151</v>
      </c>
      <c r="B29" s="4">
        <v>-26</v>
      </c>
      <c r="C29" s="4">
        <v>-25</v>
      </c>
      <c r="D29" s="4" t="s">
        <v>6</v>
      </c>
      <c r="E29" s="4">
        <v>-25</v>
      </c>
      <c r="F29" s="4" t="s">
        <v>6</v>
      </c>
      <c r="G29" s="4" t="s">
        <v>6</v>
      </c>
      <c r="H29" s="4" t="s">
        <v>6</v>
      </c>
      <c r="I29" s="4">
        <v>-1</v>
      </c>
    </row>
    <row r="30" spans="1:9">
      <c r="A30" s="2" t="s">
        <v>156</v>
      </c>
      <c r="B30" s="4" t="s">
        <v>6</v>
      </c>
      <c r="C30" s="4" t="s">
        <v>6</v>
      </c>
      <c r="D30" s="4">
        <v>-1</v>
      </c>
      <c r="E30" s="4" t="s">
        <v>6</v>
      </c>
      <c r="F30" s="4" t="s">
        <v>6</v>
      </c>
      <c r="G30" s="4" t="s">
        <v>6</v>
      </c>
      <c r="H30" s="4" t="s">
        <v>6</v>
      </c>
      <c r="I30" s="4" t="s">
        <v>6</v>
      </c>
    </row>
    <row r="31" spans="1:9">
      <c r="A31" s="2" t="s">
        <v>157</v>
      </c>
      <c r="B31" s="6">
        <v>5010</v>
      </c>
      <c r="C31" s="6">
        <v>4994</v>
      </c>
      <c r="D31" s="6">
        <v>2792</v>
      </c>
      <c r="E31" s="6">
        <v>-1094</v>
      </c>
      <c r="F31" s="6">
        <v>1763</v>
      </c>
      <c r="G31" s="6">
        <v>2499</v>
      </c>
      <c r="H31" s="4">
        <v>-966</v>
      </c>
      <c r="I31" s="4">
        <v>16</v>
      </c>
    </row>
    <row r="32" spans="1:9">
      <c r="A32" s="2" t="s">
        <v>158</v>
      </c>
      <c r="B32" s="4" t="s">
        <v>6</v>
      </c>
      <c r="C32" s="4" t="s">
        <v>6</v>
      </c>
      <c r="D32" s="4">
        <v>462</v>
      </c>
      <c r="E32" s="4" t="s">
        <v>6</v>
      </c>
      <c r="F32" s="4" t="s">
        <v>6</v>
      </c>
      <c r="G32" s="4" t="s">
        <v>6</v>
      </c>
      <c r="H32" s="4" t="s">
        <v>6</v>
      </c>
      <c r="I32" s="4" t="s">
        <v>6</v>
      </c>
    </row>
    <row r="33" spans="1:9">
      <c r="A33" s="3" t="s">
        <v>142</v>
      </c>
      <c r="B33" s="4" t="s">
        <v>6</v>
      </c>
      <c r="C33" s="4" t="s">
        <v>6</v>
      </c>
      <c r="D33" s="4" t="s">
        <v>6</v>
      </c>
      <c r="E33" s="4" t="s">
        <v>6</v>
      </c>
      <c r="F33" s="4" t="s">
        <v>6</v>
      </c>
      <c r="G33" s="4" t="s">
        <v>6</v>
      </c>
      <c r="H33" s="4" t="s">
        <v>6</v>
      </c>
      <c r="I33" s="4" t="s">
        <v>6</v>
      </c>
    </row>
    <row r="34" spans="1:9">
      <c r="A34" s="2" t="s">
        <v>54</v>
      </c>
      <c r="B34" s="4">
        <v>533</v>
      </c>
      <c r="C34" s="4">
        <v>536</v>
      </c>
      <c r="D34" s="4" t="s">
        <v>6</v>
      </c>
      <c r="E34" s="4" t="s">
        <v>6</v>
      </c>
      <c r="F34" s="4" t="s">
        <v>6</v>
      </c>
      <c r="G34" s="4">
        <v>536</v>
      </c>
      <c r="H34" s="4" t="s">
        <v>6</v>
      </c>
      <c r="I34" s="4">
        <v>-3</v>
      </c>
    </row>
    <row r="35" spans="1:9">
      <c r="A35" s="2" t="s">
        <v>143</v>
      </c>
      <c r="B35" s="4">
        <v>-21</v>
      </c>
      <c r="C35" s="4">
        <v>-21</v>
      </c>
      <c r="D35" s="4" t="s">
        <v>6</v>
      </c>
      <c r="E35" s="4" t="s">
        <v>6</v>
      </c>
      <c r="F35" s="4" t="s">
        <v>6</v>
      </c>
      <c r="G35" s="4" t="s">
        <v>6</v>
      </c>
      <c r="H35" s="4">
        <v>-21</v>
      </c>
      <c r="I35" s="4" t="s">
        <v>6</v>
      </c>
    </row>
    <row r="36" spans="1:9" ht="30">
      <c r="A36" s="2" t="s">
        <v>159</v>
      </c>
      <c r="B36" s="4" t="s">
        <v>6</v>
      </c>
      <c r="C36" s="4" t="s">
        <v>6</v>
      </c>
      <c r="D36" s="6">
        <v>-2584</v>
      </c>
      <c r="E36" s="4" t="s">
        <v>6</v>
      </c>
      <c r="F36" s="6">
        <v>2584</v>
      </c>
      <c r="G36" s="4" t="s">
        <v>6</v>
      </c>
      <c r="H36" s="4" t="s">
        <v>6</v>
      </c>
      <c r="I36" s="4" t="s">
        <v>6</v>
      </c>
    </row>
    <row r="37" spans="1:9">
      <c r="A37" s="2" t="s">
        <v>145</v>
      </c>
      <c r="B37" s="4">
        <v>-298</v>
      </c>
      <c r="C37" s="4">
        <v>-298</v>
      </c>
      <c r="D37" s="4" t="s">
        <v>6</v>
      </c>
      <c r="E37" s="4" t="s">
        <v>6</v>
      </c>
      <c r="F37" s="4">
        <v>-298</v>
      </c>
      <c r="G37" s="4" t="s">
        <v>6</v>
      </c>
      <c r="H37" s="4" t="s">
        <v>6</v>
      </c>
      <c r="I37" s="4" t="s">
        <v>6</v>
      </c>
    </row>
    <row r="38" spans="1:9" ht="30">
      <c r="A38" s="2" t="s">
        <v>146</v>
      </c>
      <c r="B38" s="4">
        <v>153</v>
      </c>
      <c r="C38" s="4">
        <v>153</v>
      </c>
      <c r="D38" s="4" t="s">
        <v>6</v>
      </c>
      <c r="E38" s="4">
        <v>512</v>
      </c>
      <c r="F38" s="4">
        <v>-359</v>
      </c>
      <c r="G38" s="4" t="s">
        <v>6</v>
      </c>
      <c r="H38" s="4" t="s">
        <v>6</v>
      </c>
      <c r="I38" s="4" t="s">
        <v>6</v>
      </c>
    </row>
    <row r="39" spans="1:9" ht="45">
      <c r="A39" s="2" t="s">
        <v>147</v>
      </c>
      <c r="B39" s="4" t="s">
        <v>6</v>
      </c>
      <c r="C39" s="4" t="s">
        <v>6</v>
      </c>
      <c r="D39" s="4">
        <v>12</v>
      </c>
      <c r="E39" s="4" t="s">
        <v>6</v>
      </c>
      <c r="F39" s="4" t="s">
        <v>6</v>
      </c>
      <c r="G39" s="4" t="s">
        <v>6</v>
      </c>
      <c r="H39" s="4" t="s">
        <v>6</v>
      </c>
      <c r="I39" s="4" t="s">
        <v>6</v>
      </c>
    </row>
    <row r="40" spans="1:9">
      <c r="A40" s="2" t="s">
        <v>148</v>
      </c>
      <c r="B40" s="4">
        <v>-300</v>
      </c>
      <c r="C40" s="4">
        <v>-300</v>
      </c>
      <c r="D40" s="4" t="s">
        <v>6</v>
      </c>
      <c r="E40" s="4">
        <v>-300</v>
      </c>
      <c r="F40" s="4" t="s">
        <v>6</v>
      </c>
      <c r="G40" s="4" t="s">
        <v>6</v>
      </c>
      <c r="H40" s="4" t="s">
        <v>6</v>
      </c>
      <c r="I40" s="4" t="s">
        <v>6</v>
      </c>
    </row>
    <row r="41" spans="1:9" ht="30">
      <c r="A41" s="2" t="s">
        <v>149</v>
      </c>
      <c r="B41" s="4" t="s">
        <v>6</v>
      </c>
      <c r="C41" s="4" t="s">
        <v>6</v>
      </c>
      <c r="D41" s="4">
        <v>-10</v>
      </c>
      <c r="E41" s="4" t="s">
        <v>6</v>
      </c>
      <c r="F41" s="4" t="s">
        <v>6</v>
      </c>
      <c r="G41" s="4" t="s">
        <v>6</v>
      </c>
      <c r="H41" s="4" t="s">
        <v>6</v>
      </c>
      <c r="I41" s="4" t="s">
        <v>6</v>
      </c>
    </row>
    <row r="42" spans="1:9">
      <c r="A42" s="2" t="s">
        <v>150</v>
      </c>
      <c r="B42" s="4">
        <v>63</v>
      </c>
      <c r="C42" s="4">
        <v>63</v>
      </c>
      <c r="D42" s="4" t="s">
        <v>6</v>
      </c>
      <c r="E42" s="4" t="s">
        <v>6</v>
      </c>
      <c r="F42" s="4">
        <v>63</v>
      </c>
      <c r="G42" s="4" t="s">
        <v>6</v>
      </c>
      <c r="H42" s="4" t="s">
        <v>6</v>
      </c>
      <c r="I42" s="4" t="s">
        <v>6</v>
      </c>
    </row>
    <row r="43" spans="1:9" ht="30">
      <c r="A43" s="2" t="s">
        <v>154</v>
      </c>
      <c r="B43" s="4">
        <v>10</v>
      </c>
      <c r="C43" s="4" t="s">
        <v>6</v>
      </c>
      <c r="D43" s="4" t="s">
        <v>6</v>
      </c>
      <c r="E43" s="4" t="s">
        <v>6</v>
      </c>
      <c r="F43" s="4" t="s">
        <v>6</v>
      </c>
      <c r="G43" s="4" t="s">
        <v>6</v>
      </c>
      <c r="H43" s="4" t="s">
        <v>6</v>
      </c>
      <c r="I43" s="4">
        <v>10</v>
      </c>
    </row>
    <row r="44" spans="1:9">
      <c r="A44" s="2" t="s">
        <v>151</v>
      </c>
      <c r="B44" s="4">
        <v>-29</v>
      </c>
      <c r="C44" s="4">
        <v>-29</v>
      </c>
      <c r="D44" s="4" t="s">
        <v>6</v>
      </c>
      <c r="E44" s="4">
        <v>-30</v>
      </c>
      <c r="F44" s="4">
        <v>1</v>
      </c>
      <c r="G44" s="4" t="s">
        <v>6</v>
      </c>
      <c r="H44" s="4" t="s">
        <v>6</v>
      </c>
      <c r="I44" s="4" t="s">
        <v>110</v>
      </c>
    </row>
    <row r="45" spans="1:9">
      <c r="A45" s="2" t="s">
        <v>156</v>
      </c>
      <c r="B45" s="4" t="s">
        <v>6</v>
      </c>
      <c r="C45" s="4" t="s">
        <v>6</v>
      </c>
      <c r="D45" s="4">
        <v>-1</v>
      </c>
      <c r="E45" s="4" t="s">
        <v>6</v>
      </c>
      <c r="F45" s="4" t="s">
        <v>6</v>
      </c>
      <c r="G45" s="4" t="s">
        <v>6</v>
      </c>
      <c r="H45" s="4" t="s">
        <v>6</v>
      </c>
      <c r="I45" s="4" t="s">
        <v>6</v>
      </c>
    </row>
    <row r="46" spans="1:9">
      <c r="A46" s="2" t="s">
        <v>160</v>
      </c>
      <c r="B46" s="7">
        <v>5121</v>
      </c>
      <c r="C46" s="7">
        <v>5098</v>
      </c>
      <c r="D46" s="7">
        <v>208</v>
      </c>
      <c r="E46" s="7">
        <v>-912</v>
      </c>
      <c r="F46" s="7">
        <v>3754</v>
      </c>
      <c r="G46" s="7">
        <v>3035</v>
      </c>
      <c r="H46" s="7">
        <v>-987</v>
      </c>
      <c r="I46" s="7">
        <v>23</v>
      </c>
    </row>
    <row r="47" spans="1:9">
      <c r="A47" s="2" t="s">
        <v>161</v>
      </c>
      <c r="B47" s="4" t="s">
        <v>6</v>
      </c>
      <c r="C47" s="4" t="s">
        <v>6</v>
      </c>
      <c r="D47" s="4">
        <v>463</v>
      </c>
      <c r="E47" s="4" t="s">
        <v>6</v>
      </c>
      <c r="F47" s="4" t="s">
        <v>6</v>
      </c>
      <c r="G47" s="4" t="s">
        <v>6</v>
      </c>
      <c r="H47" s="4" t="s">
        <v>6</v>
      </c>
      <c r="I4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33.42578125" bestFit="1" customWidth="1"/>
    <col min="6" max="7" width="15" bestFit="1" customWidth="1"/>
    <col min="8" max="8" width="36.5703125" bestFit="1" customWidth="1"/>
  </cols>
  <sheetData>
    <row r="1" spans="1:8" ht="30">
      <c r="A1" s="1" t="s">
        <v>1525</v>
      </c>
      <c r="B1" s="8" t="s">
        <v>2</v>
      </c>
      <c r="C1" s="8" t="s">
        <v>33</v>
      </c>
      <c r="D1" s="1" t="s">
        <v>2</v>
      </c>
      <c r="E1" s="1" t="s">
        <v>33</v>
      </c>
      <c r="F1" s="1" t="s">
        <v>2</v>
      </c>
      <c r="G1" s="1" t="s">
        <v>33</v>
      </c>
      <c r="H1" s="1" t="s">
        <v>2</v>
      </c>
    </row>
    <row r="2" spans="1:8">
      <c r="A2" s="1" t="s">
        <v>76</v>
      </c>
      <c r="B2" s="8"/>
      <c r="C2" s="8"/>
      <c r="D2" s="1" t="s">
        <v>103</v>
      </c>
      <c r="E2" s="1" t="s">
        <v>103</v>
      </c>
      <c r="F2" s="1" t="s">
        <v>107</v>
      </c>
      <c r="G2" s="1" t="s">
        <v>107</v>
      </c>
      <c r="H2" s="1" t="s">
        <v>1526</v>
      </c>
    </row>
    <row r="3" spans="1:8" ht="30">
      <c r="A3" s="1"/>
      <c r="B3" s="8"/>
      <c r="C3" s="8"/>
      <c r="D3" s="1"/>
      <c r="E3" s="1"/>
      <c r="F3" s="1"/>
      <c r="G3" s="1"/>
      <c r="H3" s="1" t="s">
        <v>42</v>
      </c>
    </row>
    <row r="4" spans="1:8" ht="30">
      <c r="A4" s="3" t="s">
        <v>1306</v>
      </c>
      <c r="B4" s="4" t="s">
        <v>6</v>
      </c>
      <c r="C4" s="4" t="s">
        <v>6</v>
      </c>
      <c r="D4" s="4" t="s">
        <v>6</v>
      </c>
      <c r="E4" s="4" t="s">
        <v>6</v>
      </c>
      <c r="F4" s="4" t="s">
        <v>6</v>
      </c>
      <c r="G4" s="4" t="s">
        <v>6</v>
      </c>
      <c r="H4" s="4" t="s">
        <v>6</v>
      </c>
    </row>
    <row r="5" spans="1:8">
      <c r="A5" s="2" t="s">
        <v>1527</v>
      </c>
      <c r="B5" s="7">
        <v>130</v>
      </c>
      <c r="C5" s="7">
        <v>102</v>
      </c>
      <c r="D5" s="7">
        <v>112</v>
      </c>
      <c r="E5" s="7">
        <v>83</v>
      </c>
      <c r="F5" s="7">
        <v>18</v>
      </c>
      <c r="G5" s="7">
        <v>19</v>
      </c>
      <c r="H5" s="4" t="s">
        <v>6</v>
      </c>
    </row>
    <row r="6" spans="1:8" ht="30">
      <c r="A6" s="2" t="s">
        <v>1528</v>
      </c>
      <c r="B6" s="4" t="s">
        <v>6</v>
      </c>
      <c r="C6" s="4" t="s">
        <v>6</v>
      </c>
      <c r="D6" s="4" t="s">
        <v>6</v>
      </c>
      <c r="E6" s="4" t="s">
        <v>6</v>
      </c>
      <c r="F6" s="4" t="s">
        <v>6</v>
      </c>
      <c r="G6" s="4" t="s">
        <v>6</v>
      </c>
      <c r="H6" s="7">
        <v>20</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529</v>
      </c>
      <c r="B1" s="8" t="s">
        <v>1</v>
      </c>
      <c r="C1" s="8"/>
      <c r="D1" s="8"/>
      <c r="E1" s="1"/>
    </row>
    <row r="2" spans="1:5">
      <c r="A2" s="1" t="s">
        <v>76</v>
      </c>
      <c r="B2" s="1" t="s">
        <v>2</v>
      </c>
      <c r="C2" s="1" t="s">
        <v>33</v>
      </c>
      <c r="D2" s="1" t="s">
        <v>34</v>
      </c>
      <c r="E2" s="1" t="s">
        <v>1530</v>
      </c>
    </row>
    <row r="3" spans="1:5">
      <c r="A3" s="3" t="s">
        <v>1531</v>
      </c>
      <c r="B3" s="4" t="s">
        <v>6</v>
      </c>
      <c r="C3" s="4" t="s">
        <v>6</v>
      </c>
      <c r="D3" s="4" t="s">
        <v>6</v>
      </c>
      <c r="E3" s="4" t="s">
        <v>6</v>
      </c>
    </row>
    <row r="4" spans="1:5" ht="30">
      <c r="A4" s="2" t="s">
        <v>1532</v>
      </c>
      <c r="B4" s="7">
        <v>257</v>
      </c>
      <c r="C4" s="4" t="s">
        <v>6</v>
      </c>
      <c r="D4" s="4" t="s">
        <v>6</v>
      </c>
      <c r="E4" s="4" t="s">
        <v>6</v>
      </c>
    </row>
    <row r="5" spans="1:5" ht="30">
      <c r="A5" s="2" t="s">
        <v>184</v>
      </c>
      <c r="B5" s="4">
        <v>229</v>
      </c>
      <c r="C5" s="4">
        <v>217</v>
      </c>
      <c r="D5" s="4">
        <v>353</v>
      </c>
      <c r="E5" s="4" t="s">
        <v>6</v>
      </c>
    </row>
    <row r="6" spans="1:5" ht="30">
      <c r="A6" s="2" t="s">
        <v>1533</v>
      </c>
      <c r="B6" s="4">
        <v>9</v>
      </c>
      <c r="C6" s="4">
        <v>17</v>
      </c>
      <c r="D6" s="4">
        <v>3</v>
      </c>
      <c r="E6" s="4" t="s">
        <v>6</v>
      </c>
    </row>
    <row r="7" spans="1:5" ht="45">
      <c r="A7" s="2" t="s">
        <v>1534</v>
      </c>
      <c r="B7" s="4" t="s">
        <v>6</v>
      </c>
      <c r="C7" s="4" t="s">
        <v>6</v>
      </c>
      <c r="D7" s="4" t="s">
        <v>6</v>
      </c>
      <c r="E7" s="4">
        <v>12</v>
      </c>
    </row>
    <row r="8" spans="1:5" ht="30">
      <c r="A8" s="2" t="s">
        <v>1535</v>
      </c>
      <c r="B8" s="4">
        <v>28</v>
      </c>
      <c r="C8" s="4" t="s">
        <v>6</v>
      </c>
      <c r="D8" s="4" t="s">
        <v>6</v>
      </c>
      <c r="E8" s="4" t="s">
        <v>6</v>
      </c>
    </row>
    <row r="9" spans="1:5">
      <c r="A9" s="2" t="s">
        <v>111</v>
      </c>
      <c r="B9" s="4">
        <v>12</v>
      </c>
      <c r="C9" s="4">
        <v>12</v>
      </c>
      <c r="D9" s="4" t="s">
        <v>6</v>
      </c>
      <c r="E9" s="4" t="s">
        <v>6</v>
      </c>
    </row>
    <row r="10" spans="1:5">
      <c r="A10" s="2" t="s">
        <v>1536</v>
      </c>
      <c r="B10" s="4">
        <v>4</v>
      </c>
      <c r="C10" s="4">
        <v>9</v>
      </c>
      <c r="D10" s="4">
        <v>5</v>
      </c>
      <c r="E10" s="4" t="s">
        <v>6</v>
      </c>
    </row>
    <row r="11" spans="1:5">
      <c r="A11" s="2" t="s">
        <v>1537</v>
      </c>
      <c r="B11" s="4" t="s">
        <v>6</v>
      </c>
      <c r="C11" s="4" t="s">
        <v>6</v>
      </c>
      <c r="D11" s="4" t="s">
        <v>6</v>
      </c>
      <c r="E11" s="4" t="s">
        <v>6</v>
      </c>
    </row>
    <row r="12" spans="1:5">
      <c r="A12" s="3" t="s">
        <v>1531</v>
      </c>
      <c r="B12" s="4" t="s">
        <v>6</v>
      </c>
      <c r="C12" s="4" t="s">
        <v>6</v>
      </c>
      <c r="D12" s="4" t="s">
        <v>6</v>
      </c>
      <c r="E12" s="4" t="s">
        <v>6</v>
      </c>
    </row>
    <row r="13" spans="1:5" ht="30">
      <c r="A13" s="2" t="s">
        <v>184</v>
      </c>
      <c r="B13" s="4">
        <v>148</v>
      </c>
      <c r="C13" s="4" t="s">
        <v>6</v>
      </c>
      <c r="D13" s="4" t="s">
        <v>6</v>
      </c>
      <c r="E13" s="4" t="s">
        <v>6</v>
      </c>
    </row>
    <row r="14" spans="1:5" ht="30">
      <c r="A14" s="2" t="s">
        <v>1533</v>
      </c>
      <c r="B14" s="4">
        <v>2</v>
      </c>
      <c r="C14" s="4" t="s">
        <v>6</v>
      </c>
      <c r="D14" s="4" t="s">
        <v>6</v>
      </c>
      <c r="E14" s="4" t="s">
        <v>6</v>
      </c>
    </row>
    <row r="15" spans="1:5">
      <c r="A15" s="2" t="s">
        <v>1538</v>
      </c>
      <c r="B15" s="4" t="s">
        <v>6</v>
      </c>
      <c r="C15" s="4" t="s">
        <v>6</v>
      </c>
      <c r="D15" s="4" t="s">
        <v>6</v>
      </c>
      <c r="E15" s="4" t="s">
        <v>6</v>
      </c>
    </row>
    <row r="16" spans="1:5">
      <c r="A16" s="3" t="s">
        <v>1531</v>
      </c>
      <c r="B16" s="4" t="s">
        <v>6</v>
      </c>
      <c r="C16" s="4" t="s">
        <v>6</v>
      </c>
      <c r="D16" s="4" t="s">
        <v>6</v>
      </c>
      <c r="E16" s="4" t="s">
        <v>6</v>
      </c>
    </row>
    <row r="17" spans="1:5" ht="30">
      <c r="A17" s="2" t="s">
        <v>184</v>
      </c>
      <c r="B17" s="4" t="s">
        <v>6</v>
      </c>
      <c r="C17" s="4">
        <v>94</v>
      </c>
      <c r="D17" s="4" t="s">
        <v>6</v>
      </c>
      <c r="E17" s="4" t="s">
        <v>6</v>
      </c>
    </row>
    <row r="18" spans="1:5" ht="30">
      <c r="A18" s="2" t="s">
        <v>1533</v>
      </c>
      <c r="B18" s="4" t="s">
        <v>6</v>
      </c>
      <c r="C18" s="4">
        <v>5</v>
      </c>
      <c r="D18" s="4" t="s">
        <v>6</v>
      </c>
      <c r="E18" s="4" t="s">
        <v>6</v>
      </c>
    </row>
    <row r="19" spans="1:5">
      <c r="A19" s="2" t="s">
        <v>1539</v>
      </c>
      <c r="B19" s="4" t="s">
        <v>6</v>
      </c>
      <c r="C19" s="4" t="s">
        <v>6</v>
      </c>
      <c r="D19" s="4" t="s">
        <v>6</v>
      </c>
      <c r="E19" s="4" t="s">
        <v>6</v>
      </c>
    </row>
    <row r="20" spans="1:5">
      <c r="A20" s="3" t="s">
        <v>1531</v>
      </c>
      <c r="B20" s="4" t="s">
        <v>6</v>
      </c>
      <c r="C20" s="4" t="s">
        <v>6</v>
      </c>
      <c r="D20" s="4" t="s">
        <v>6</v>
      </c>
      <c r="E20" s="4" t="s">
        <v>6</v>
      </c>
    </row>
    <row r="21" spans="1:5" ht="30">
      <c r="A21" s="2" t="s">
        <v>184</v>
      </c>
      <c r="B21" s="4" t="s">
        <v>6</v>
      </c>
      <c r="C21" s="4" t="s">
        <v>6</v>
      </c>
      <c r="D21" s="4">
        <v>184</v>
      </c>
      <c r="E21" s="4" t="s">
        <v>6</v>
      </c>
    </row>
    <row r="22" spans="1:5" ht="30">
      <c r="A22" s="2" t="s">
        <v>1533</v>
      </c>
      <c r="B22" s="4" t="s">
        <v>6</v>
      </c>
      <c r="C22" s="4" t="s">
        <v>6</v>
      </c>
      <c r="D22" s="4">
        <v>2</v>
      </c>
      <c r="E22" s="4" t="s">
        <v>6</v>
      </c>
    </row>
    <row r="23" spans="1:5">
      <c r="A23" s="2" t="s">
        <v>1540</v>
      </c>
      <c r="B23" s="4" t="s">
        <v>6</v>
      </c>
      <c r="C23" s="4" t="s">
        <v>6</v>
      </c>
      <c r="D23" s="4" t="s">
        <v>6</v>
      </c>
      <c r="E23" s="4" t="s">
        <v>6</v>
      </c>
    </row>
    <row r="24" spans="1:5">
      <c r="A24" s="3" t="s">
        <v>1531</v>
      </c>
      <c r="B24" s="4" t="s">
        <v>6</v>
      </c>
      <c r="C24" s="4" t="s">
        <v>6</v>
      </c>
      <c r="D24" s="4" t="s">
        <v>6</v>
      </c>
      <c r="E24" s="4" t="s">
        <v>6</v>
      </c>
    </row>
    <row r="25" spans="1:5" ht="30">
      <c r="A25" s="2" t="s">
        <v>184</v>
      </c>
      <c r="B25" s="4" t="s">
        <v>6</v>
      </c>
      <c r="C25" s="4" t="s">
        <v>6</v>
      </c>
      <c r="D25" s="4">
        <v>130</v>
      </c>
      <c r="E25" s="4" t="s">
        <v>6</v>
      </c>
    </row>
    <row r="26" spans="1:5" ht="30">
      <c r="A26" s="2" t="s">
        <v>1533</v>
      </c>
      <c r="B26" s="4" t="s">
        <v>6</v>
      </c>
      <c r="C26" s="4" t="s">
        <v>6</v>
      </c>
      <c r="D26" s="7">
        <v>1</v>
      </c>
      <c r="E2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8" t="s">
        <v>1</v>
      </c>
      <c r="C1" s="8"/>
      <c r="D1" s="8"/>
    </row>
    <row r="2" spans="1:4">
      <c r="A2" s="1" t="s">
        <v>76</v>
      </c>
      <c r="B2" s="1" t="s">
        <v>2</v>
      </c>
      <c r="C2" s="1" t="s">
        <v>33</v>
      </c>
      <c r="D2" s="1" t="s">
        <v>34</v>
      </c>
    </row>
    <row r="3" spans="1:4">
      <c r="A3" s="3" t="s">
        <v>424</v>
      </c>
      <c r="B3" s="4" t="s">
        <v>6</v>
      </c>
      <c r="C3" s="4" t="s">
        <v>6</v>
      </c>
      <c r="D3" s="4" t="s">
        <v>6</v>
      </c>
    </row>
    <row r="4" spans="1:4">
      <c r="A4" s="2" t="s">
        <v>426</v>
      </c>
      <c r="B4" s="7">
        <v>14</v>
      </c>
      <c r="C4" s="7">
        <v>-4</v>
      </c>
      <c r="D4" s="7">
        <v>-4</v>
      </c>
    </row>
    <row r="5" spans="1:4">
      <c r="A5" s="2" t="s">
        <v>427</v>
      </c>
      <c r="B5" s="4">
        <v>8</v>
      </c>
      <c r="C5" s="4">
        <v>6</v>
      </c>
      <c r="D5" s="4">
        <v>-2</v>
      </c>
    </row>
    <row r="6" spans="1:4">
      <c r="A6" s="2" t="s">
        <v>1542</v>
      </c>
      <c r="B6" s="4">
        <v>81</v>
      </c>
      <c r="C6" s="4">
        <v>147</v>
      </c>
      <c r="D6" s="4">
        <v>125</v>
      </c>
    </row>
    <row r="7" spans="1:4">
      <c r="A7" s="2" t="s">
        <v>429</v>
      </c>
      <c r="B7" s="4">
        <v>103</v>
      </c>
      <c r="C7" s="4">
        <v>149</v>
      </c>
      <c r="D7" s="4">
        <v>119</v>
      </c>
    </row>
    <row r="8" spans="1:4">
      <c r="A8" s="3" t="s">
        <v>430</v>
      </c>
      <c r="B8" s="4" t="s">
        <v>6</v>
      </c>
      <c r="C8" s="4" t="s">
        <v>6</v>
      </c>
      <c r="D8" s="4" t="s">
        <v>6</v>
      </c>
    </row>
    <row r="9" spans="1:4">
      <c r="A9" s="2" t="s">
        <v>426</v>
      </c>
      <c r="B9" s="4">
        <v>-12</v>
      </c>
      <c r="C9" s="4">
        <v>-10</v>
      </c>
      <c r="D9" s="4">
        <v>-17</v>
      </c>
    </row>
    <row r="10" spans="1:4">
      <c r="A10" s="2" t="s">
        <v>427</v>
      </c>
      <c r="B10" s="4">
        <v>5</v>
      </c>
      <c r="C10" s="4">
        <v>-2</v>
      </c>
      <c r="D10" s="4">
        <v>-12</v>
      </c>
    </row>
    <row r="11" spans="1:4">
      <c r="A11" s="2" t="s">
        <v>1542</v>
      </c>
      <c r="B11" s="4">
        <v>12</v>
      </c>
      <c r="C11" s="4">
        <v>183</v>
      </c>
      <c r="D11" s="4">
        <v>22</v>
      </c>
    </row>
    <row r="12" spans="1:4">
      <c r="A12" s="2" t="s">
        <v>433</v>
      </c>
      <c r="B12" s="4">
        <v>5</v>
      </c>
      <c r="C12" s="4">
        <v>171</v>
      </c>
      <c r="D12" s="4">
        <v>-7</v>
      </c>
    </row>
    <row r="13" spans="1:4">
      <c r="A13" s="2" t="s">
        <v>1543</v>
      </c>
      <c r="B13" s="4">
        <v>108</v>
      </c>
      <c r="C13" s="4">
        <v>320</v>
      </c>
      <c r="D13" s="4">
        <v>112</v>
      </c>
    </row>
    <row r="14" spans="1:4" ht="30">
      <c r="A14" s="2" t="s">
        <v>1544</v>
      </c>
      <c r="B14" s="4">
        <v>844</v>
      </c>
      <c r="C14" s="4">
        <v>87</v>
      </c>
      <c r="D14" s="4">
        <v>268</v>
      </c>
    </row>
    <row r="15" spans="1:4">
      <c r="A15" s="3" t="s">
        <v>452</v>
      </c>
      <c r="B15" s="4" t="s">
        <v>6</v>
      </c>
      <c r="C15" s="4" t="s">
        <v>6</v>
      </c>
      <c r="D15" s="4" t="s">
        <v>6</v>
      </c>
    </row>
    <row r="16" spans="1:4">
      <c r="A16" s="2" t="s">
        <v>453</v>
      </c>
      <c r="B16" s="4">
        <v>285</v>
      </c>
      <c r="C16" s="4">
        <v>52</v>
      </c>
      <c r="D16" s="4" t="s">
        <v>6</v>
      </c>
    </row>
    <row r="17" spans="1:4">
      <c r="A17" s="2" t="s">
        <v>454</v>
      </c>
      <c r="B17" s="6">
        <v>2432</v>
      </c>
      <c r="C17" s="6">
        <v>2238</v>
      </c>
      <c r="D17" s="4" t="s">
        <v>6</v>
      </c>
    </row>
    <row r="18" spans="1:4">
      <c r="A18" s="2" t="s">
        <v>455</v>
      </c>
      <c r="B18" s="4">
        <v>183</v>
      </c>
      <c r="C18" s="4">
        <v>254</v>
      </c>
      <c r="D18" s="4" t="s">
        <v>6</v>
      </c>
    </row>
    <row r="19" spans="1:4">
      <c r="A19" s="2" t="s">
        <v>104</v>
      </c>
      <c r="B19" s="4">
        <v>111</v>
      </c>
      <c r="C19" s="4">
        <v>136</v>
      </c>
      <c r="D19" s="4" t="s">
        <v>6</v>
      </c>
    </row>
    <row r="20" spans="1:4">
      <c r="A20" s="2" t="s">
        <v>151</v>
      </c>
      <c r="B20" s="4">
        <v>102</v>
      </c>
      <c r="C20" s="4">
        <v>381</v>
      </c>
      <c r="D20" s="4" t="s">
        <v>6</v>
      </c>
    </row>
    <row r="21" spans="1:4">
      <c r="A21" s="2" t="s">
        <v>1545</v>
      </c>
      <c r="B21" s="6">
        <v>3113</v>
      </c>
      <c r="C21" s="6">
        <v>3061</v>
      </c>
      <c r="D21" s="4" t="s">
        <v>6</v>
      </c>
    </row>
    <row r="22" spans="1:4">
      <c r="A22" s="3" t="s">
        <v>456</v>
      </c>
      <c r="B22" s="4" t="s">
        <v>6</v>
      </c>
      <c r="C22" s="4" t="s">
        <v>6</v>
      </c>
      <c r="D22" s="4" t="s">
        <v>6</v>
      </c>
    </row>
    <row r="23" spans="1:4">
      <c r="A23" s="2" t="s">
        <v>457</v>
      </c>
      <c r="B23" s="4">
        <v>-132</v>
      </c>
      <c r="C23" s="4">
        <v>-126</v>
      </c>
      <c r="D23" s="4" t="s">
        <v>6</v>
      </c>
    </row>
    <row r="24" spans="1:4">
      <c r="A24" s="2" t="s">
        <v>460</v>
      </c>
      <c r="B24" s="4">
        <v>-566</v>
      </c>
      <c r="C24" s="4">
        <v>-497</v>
      </c>
      <c r="D24" s="4" t="s">
        <v>6</v>
      </c>
    </row>
    <row r="25" spans="1:4">
      <c r="A25" s="2" t="s">
        <v>151</v>
      </c>
      <c r="B25" s="4">
        <v>-167</v>
      </c>
      <c r="C25" s="4">
        <v>-101</v>
      </c>
      <c r="D25" s="4" t="s">
        <v>6</v>
      </c>
    </row>
    <row r="26" spans="1:4">
      <c r="A26" s="2" t="s">
        <v>1546</v>
      </c>
      <c r="B26" s="4">
        <v>-865</v>
      </c>
      <c r="C26" s="4">
        <v>-724</v>
      </c>
      <c r="D26" s="4" t="s">
        <v>6</v>
      </c>
    </row>
    <row r="27" spans="1:4" ht="30">
      <c r="A27" s="2" t="s">
        <v>467</v>
      </c>
      <c r="B27" s="6">
        <v>2248</v>
      </c>
      <c r="C27" s="6">
        <v>2337</v>
      </c>
      <c r="D27" s="4" t="s">
        <v>6</v>
      </c>
    </row>
    <row r="28" spans="1:4">
      <c r="A28" s="2" t="s">
        <v>446</v>
      </c>
      <c r="B28" s="6">
        <v>-1948</v>
      </c>
      <c r="C28" s="6">
        <v>-1826</v>
      </c>
      <c r="D28" s="4" t="s">
        <v>6</v>
      </c>
    </row>
    <row r="29" spans="1:4">
      <c r="A29" s="2" t="s">
        <v>470</v>
      </c>
      <c r="B29" s="7">
        <v>300</v>
      </c>
      <c r="C29" s="7">
        <v>511</v>
      </c>
      <c r="D2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c r="A2" s="1" t="s">
        <v>76</v>
      </c>
      <c r="B2" s="1" t="s">
        <v>2</v>
      </c>
      <c r="C2" s="1" t="s">
        <v>33</v>
      </c>
      <c r="D2" s="1" t="s">
        <v>34</v>
      </c>
    </row>
    <row r="3" spans="1:4" ht="30">
      <c r="A3" s="3" t="s">
        <v>1548</v>
      </c>
      <c r="B3" s="4" t="s">
        <v>6</v>
      </c>
      <c r="C3" s="4" t="s">
        <v>6</v>
      </c>
      <c r="D3" s="4" t="s">
        <v>6</v>
      </c>
    </row>
    <row r="4" spans="1:4">
      <c r="A4" s="2" t="s">
        <v>446</v>
      </c>
      <c r="B4" s="7">
        <v>1948</v>
      </c>
      <c r="C4" s="7">
        <v>1826</v>
      </c>
      <c r="D4" s="4" t="s">
        <v>6</v>
      </c>
    </row>
    <row r="5" spans="1:4" ht="30">
      <c r="A5" s="2" t="s">
        <v>1549</v>
      </c>
      <c r="B5" s="4">
        <v>95</v>
      </c>
      <c r="C5" s="4" t="s">
        <v>6</v>
      </c>
      <c r="D5" s="4" t="s">
        <v>6</v>
      </c>
    </row>
    <row r="6" spans="1:4" ht="30">
      <c r="A6" s="2" t="s">
        <v>1550</v>
      </c>
      <c r="B6" s="4">
        <v>235</v>
      </c>
      <c r="C6" s="4">
        <v>106</v>
      </c>
      <c r="D6" s="4" t="s">
        <v>6</v>
      </c>
    </row>
    <row r="7" spans="1:4" ht="30">
      <c r="A7" s="2" t="s">
        <v>1551</v>
      </c>
      <c r="B7" s="4">
        <v>39</v>
      </c>
      <c r="C7" s="4">
        <v>37</v>
      </c>
      <c r="D7" s="4" t="s">
        <v>6</v>
      </c>
    </row>
    <row r="8" spans="1:4" ht="45">
      <c r="A8" s="2" t="s">
        <v>1552</v>
      </c>
      <c r="B8" s="4">
        <v>1</v>
      </c>
      <c r="C8" s="4">
        <v>2</v>
      </c>
      <c r="D8" s="4">
        <v>3</v>
      </c>
    </row>
    <row r="9" spans="1:4" ht="45">
      <c r="A9" s="3" t="s">
        <v>1317</v>
      </c>
      <c r="B9" s="4" t="s">
        <v>6</v>
      </c>
      <c r="C9" s="4" t="s">
        <v>6</v>
      </c>
      <c r="D9" s="4" t="s">
        <v>6</v>
      </c>
    </row>
    <row r="10" spans="1:4" ht="30">
      <c r="A10" s="2" t="s">
        <v>1553</v>
      </c>
      <c r="B10" s="4">
        <v>120</v>
      </c>
      <c r="C10" s="4">
        <v>144</v>
      </c>
      <c r="D10" s="4">
        <v>134</v>
      </c>
    </row>
    <row r="11" spans="1:4" ht="30">
      <c r="A11" s="2" t="s">
        <v>477</v>
      </c>
      <c r="B11" s="4">
        <v>137</v>
      </c>
      <c r="C11" s="4">
        <v>18</v>
      </c>
      <c r="D11" s="4">
        <v>9</v>
      </c>
    </row>
    <row r="12" spans="1:4" ht="30">
      <c r="A12" s="2" t="s">
        <v>478</v>
      </c>
      <c r="B12" s="4">
        <v>7</v>
      </c>
      <c r="C12" s="4">
        <v>7</v>
      </c>
      <c r="D12" s="4">
        <v>31</v>
      </c>
    </row>
    <row r="13" spans="1:4" ht="30">
      <c r="A13" s="2" t="s">
        <v>479</v>
      </c>
      <c r="B13" s="4">
        <v>-6</v>
      </c>
      <c r="C13" s="4">
        <v>-38</v>
      </c>
      <c r="D13" s="4">
        <v>-27</v>
      </c>
    </row>
    <row r="14" spans="1:4">
      <c r="A14" s="2" t="s">
        <v>483</v>
      </c>
      <c r="B14" s="4">
        <v>0</v>
      </c>
      <c r="C14" s="4">
        <v>-1</v>
      </c>
      <c r="D14" s="4">
        <v>-3</v>
      </c>
    </row>
    <row r="15" spans="1:4" ht="30">
      <c r="A15" s="2" t="s">
        <v>484</v>
      </c>
      <c r="B15" s="4">
        <v>-2</v>
      </c>
      <c r="C15" s="4">
        <v>-3</v>
      </c>
      <c r="D15" s="4">
        <v>-6</v>
      </c>
    </row>
    <row r="16" spans="1:4" ht="30">
      <c r="A16" s="2" t="s">
        <v>485</v>
      </c>
      <c r="B16" s="4">
        <v>0</v>
      </c>
      <c r="C16" s="4">
        <v>-7</v>
      </c>
      <c r="D16" s="4">
        <v>6</v>
      </c>
    </row>
    <row r="17" spans="1:4" ht="30">
      <c r="A17" s="2" t="s">
        <v>1554</v>
      </c>
      <c r="B17" s="4">
        <v>256</v>
      </c>
      <c r="C17" s="4">
        <v>120</v>
      </c>
      <c r="D17" s="4">
        <v>144</v>
      </c>
    </row>
    <row r="18" spans="1:4">
      <c r="A18" s="2" t="s">
        <v>1555</v>
      </c>
      <c r="B18" s="4" t="s">
        <v>6</v>
      </c>
      <c r="C18" s="4" t="s">
        <v>6</v>
      </c>
      <c r="D18" s="4" t="s">
        <v>6</v>
      </c>
    </row>
    <row r="19" spans="1:4" ht="30">
      <c r="A19" s="3" t="s">
        <v>1548</v>
      </c>
      <c r="B19" s="4" t="s">
        <v>6</v>
      </c>
      <c r="C19" s="4" t="s">
        <v>6</v>
      </c>
      <c r="D19" s="4" t="s">
        <v>6</v>
      </c>
    </row>
    <row r="20" spans="1:4">
      <c r="A20" s="2" t="s">
        <v>1556</v>
      </c>
      <c r="B20" s="6">
        <v>7584</v>
      </c>
      <c r="C20" s="4" t="s">
        <v>6</v>
      </c>
      <c r="D20" s="4" t="s">
        <v>6</v>
      </c>
    </row>
    <row r="21" spans="1:4" ht="30">
      <c r="A21" s="2" t="s">
        <v>1557</v>
      </c>
      <c r="B21" s="6">
        <v>6959</v>
      </c>
      <c r="C21" s="4" t="s">
        <v>6</v>
      </c>
      <c r="D21" s="4" t="s">
        <v>6</v>
      </c>
    </row>
    <row r="22" spans="1:4" ht="30">
      <c r="A22" s="2" t="s">
        <v>1558</v>
      </c>
      <c r="B22" s="4">
        <v>625</v>
      </c>
      <c r="C22" s="4" t="s">
        <v>6</v>
      </c>
      <c r="D22" s="4" t="s">
        <v>6</v>
      </c>
    </row>
    <row r="23" spans="1:4">
      <c r="A23" s="2" t="s">
        <v>1559</v>
      </c>
      <c r="B23" s="4" t="s">
        <v>6</v>
      </c>
      <c r="C23" s="4" t="s">
        <v>6</v>
      </c>
      <c r="D23" s="4" t="s">
        <v>6</v>
      </c>
    </row>
    <row r="24" spans="1:4" ht="30">
      <c r="A24" s="3" t="s">
        <v>1548</v>
      </c>
      <c r="B24" s="4" t="s">
        <v>6</v>
      </c>
      <c r="C24" s="4" t="s">
        <v>6</v>
      </c>
      <c r="D24" s="4" t="s">
        <v>6</v>
      </c>
    </row>
    <row r="25" spans="1:4">
      <c r="A25" s="2" t="s">
        <v>1556</v>
      </c>
      <c r="B25" s="4">
        <v>810</v>
      </c>
      <c r="C25" s="4" t="s">
        <v>6</v>
      </c>
      <c r="D25" s="4" t="s">
        <v>6</v>
      </c>
    </row>
    <row r="26" spans="1:4">
      <c r="A26" s="2" t="s">
        <v>1560</v>
      </c>
      <c r="B26" s="4" t="s">
        <v>6</v>
      </c>
      <c r="C26" s="4" t="s">
        <v>6</v>
      </c>
      <c r="D26" s="4" t="s">
        <v>6</v>
      </c>
    </row>
    <row r="27" spans="1:4" ht="30">
      <c r="A27" s="3" t="s">
        <v>1548</v>
      </c>
      <c r="B27" s="4" t="s">
        <v>6</v>
      </c>
      <c r="C27" s="4" t="s">
        <v>6</v>
      </c>
      <c r="D27" s="4" t="s">
        <v>6</v>
      </c>
    </row>
    <row r="28" spans="1:4">
      <c r="A28" s="2" t="s">
        <v>1556</v>
      </c>
      <c r="B28" s="7">
        <v>467</v>
      </c>
      <c r="C28" s="4" t="s">
        <v>6</v>
      </c>
      <c r="D28"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2.28515625" bestFit="1" customWidth="1"/>
    <col min="3" max="13" width="26.42578125" bestFit="1" customWidth="1"/>
    <col min="14" max="14" width="15.28515625" bestFit="1" customWidth="1"/>
    <col min="15" max="15" width="26.42578125" bestFit="1" customWidth="1"/>
    <col min="16" max="16" width="12.28515625" bestFit="1" customWidth="1"/>
    <col min="17" max="17" width="26.42578125" bestFit="1" customWidth="1"/>
    <col min="18" max="18" width="12.28515625" bestFit="1" customWidth="1"/>
    <col min="19" max="19" width="26.42578125" bestFit="1" customWidth="1"/>
    <col min="20" max="20" width="27.140625" bestFit="1" customWidth="1"/>
  </cols>
  <sheetData>
    <row r="1" spans="1:20">
      <c r="A1" s="8" t="s">
        <v>1561</v>
      </c>
      <c r="B1" s="1" t="s">
        <v>2</v>
      </c>
      <c r="C1" s="1" t="s">
        <v>1563</v>
      </c>
      <c r="D1" s="1" t="s">
        <v>2</v>
      </c>
      <c r="E1" s="1" t="s">
        <v>33</v>
      </c>
      <c r="F1" s="1" t="s">
        <v>34</v>
      </c>
      <c r="G1" s="1" t="s">
        <v>2</v>
      </c>
      <c r="H1" s="1" t="s">
        <v>33</v>
      </c>
      <c r="I1" s="1" t="s">
        <v>2</v>
      </c>
      <c r="J1" s="1" t="s">
        <v>2</v>
      </c>
      <c r="K1" s="1" t="s">
        <v>2</v>
      </c>
      <c r="L1" s="1" t="s">
        <v>2</v>
      </c>
      <c r="M1" s="1" t="s">
        <v>1567</v>
      </c>
      <c r="N1" s="1" t="s">
        <v>2</v>
      </c>
      <c r="O1" s="1" t="s">
        <v>2</v>
      </c>
      <c r="P1" s="1" t="s">
        <v>2</v>
      </c>
      <c r="Q1" s="1" t="s">
        <v>2</v>
      </c>
      <c r="R1" s="1" t="s">
        <v>2</v>
      </c>
      <c r="S1" s="1" t="s">
        <v>2</v>
      </c>
      <c r="T1" s="1" t="s">
        <v>2</v>
      </c>
    </row>
    <row r="2" spans="1:20">
      <c r="A2" s="8"/>
      <c r="B2" s="1" t="s">
        <v>1562</v>
      </c>
      <c r="C2" s="1" t="s">
        <v>519</v>
      </c>
      <c r="D2" s="1" t="s">
        <v>519</v>
      </c>
      <c r="E2" s="1" t="s">
        <v>519</v>
      </c>
      <c r="F2" s="1" t="s">
        <v>519</v>
      </c>
      <c r="G2" s="1" t="s">
        <v>518</v>
      </c>
      <c r="H2" s="1" t="s">
        <v>518</v>
      </c>
      <c r="I2" s="1" t="s">
        <v>1564</v>
      </c>
      <c r="J2" s="1" t="s">
        <v>1564</v>
      </c>
      <c r="K2" s="1" t="s">
        <v>1565</v>
      </c>
      <c r="L2" s="1" t="s">
        <v>1566</v>
      </c>
      <c r="M2" s="1" t="s">
        <v>1566</v>
      </c>
      <c r="N2" s="1" t="s">
        <v>1568</v>
      </c>
      <c r="O2" s="1" t="s">
        <v>1568</v>
      </c>
      <c r="P2" s="1" t="s">
        <v>1394</v>
      </c>
      <c r="Q2" s="1" t="s">
        <v>1394</v>
      </c>
      <c r="R2" s="1" t="s">
        <v>1396</v>
      </c>
      <c r="S2" s="1" t="s">
        <v>1396</v>
      </c>
      <c r="T2" s="1" t="s">
        <v>1569</v>
      </c>
    </row>
    <row r="3" spans="1:20">
      <c r="A3" s="8"/>
      <c r="B3" s="1"/>
      <c r="C3" s="1"/>
      <c r="D3" s="1"/>
      <c r="E3" s="1"/>
      <c r="F3" s="1"/>
      <c r="G3" s="1"/>
      <c r="H3" s="1"/>
      <c r="I3" s="1" t="s">
        <v>519</v>
      </c>
      <c r="J3" s="1" t="s">
        <v>518</v>
      </c>
      <c r="K3" s="1" t="s">
        <v>519</v>
      </c>
      <c r="L3" s="1" t="s">
        <v>519</v>
      </c>
      <c r="M3" s="1" t="s">
        <v>519</v>
      </c>
      <c r="N3" s="1"/>
      <c r="O3" s="1" t="s">
        <v>518</v>
      </c>
      <c r="P3" s="1"/>
      <c r="Q3" s="1" t="s">
        <v>518</v>
      </c>
      <c r="R3" s="1"/>
      <c r="S3" s="1" t="s">
        <v>518</v>
      </c>
      <c r="T3" s="1"/>
    </row>
    <row r="4" spans="1:20" ht="30">
      <c r="A4" s="3" t="s">
        <v>5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45">
      <c r="A5" s="2" t="s">
        <v>1570</v>
      </c>
      <c r="B5" s="7">
        <v>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1571</v>
      </c>
      <c r="B6" s="6">
        <v>3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572</v>
      </c>
      <c r="B7" s="4" t="s">
        <v>6</v>
      </c>
      <c r="C7" s="4" t="s">
        <v>6</v>
      </c>
      <c r="D7" s="6">
        <v>17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573</v>
      </c>
      <c r="B8" s="4" t="s">
        <v>6</v>
      </c>
      <c r="C8" s="4" t="s">
        <v>6</v>
      </c>
      <c r="D8" s="4" t="s">
        <v>6</v>
      </c>
      <c r="E8" s="4" t="s">
        <v>6</v>
      </c>
      <c r="F8" s="4" t="s">
        <v>6</v>
      </c>
      <c r="G8" s="6">
        <v>725000000</v>
      </c>
      <c r="H8" s="4" t="s">
        <v>6</v>
      </c>
      <c r="I8" s="4" t="s">
        <v>6</v>
      </c>
      <c r="J8" s="6">
        <v>500000000</v>
      </c>
      <c r="K8" s="4" t="s">
        <v>6</v>
      </c>
      <c r="L8" s="4" t="s">
        <v>6</v>
      </c>
      <c r="M8" s="4" t="s">
        <v>6</v>
      </c>
      <c r="N8" s="4" t="s">
        <v>6</v>
      </c>
      <c r="O8" s="6">
        <v>225000000</v>
      </c>
      <c r="P8" s="4" t="s">
        <v>6</v>
      </c>
      <c r="Q8" s="4" t="s">
        <v>6</v>
      </c>
      <c r="R8" s="4" t="s">
        <v>6</v>
      </c>
      <c r="S8" s="4" t="s">
        <v>6</v>
      </c>
      <c r="T8" s="4" t="s">
        <v>6</v>
      </c>
    </row>
    <row r="9" spans="1:20">
      <c r="A9" s="2" t="s">
        <v>1574</v>
      </c>
      <c r="B9" s="4" t="s">
        <v>6</v>
      </c>
      <c r="C9" s="4" t="s">
        <v>6</v>
      </c>
      <c r="D9" s="4" t="s">
        <v>6</v>
      </c>
      <c r="E9" s="4" t="s">
        <v>6</v>
      </c>
      <c r="F9" s="4" t="s">
        <v>6</v>
      </c>
      <c r="G9" s="4" t="s">
        <v>6</v>
      </c>
      <c r="H9" s="4" t="s">
        <v>6</v>
      </c>
      <c r="I9" s="164">
        <v>0.27</v>
      </c>
      <c r="J9" s="164">
        <v>0.52500000000000002</v>
      </c>
      <c r="K9" s="164">
        <v>0.42</v>
      </c>
      <c r="L9" s="164">
        <v>0.31</v>
      </c>
      <c r="M9" s="4" t="s">
        <v>6</v>
      </c>
      <c r="N9" s="4" t="s">
        <v>6</v>
      </c>
      <c r="O9" s="4" t="s">
        <v>6</v>
      </c>
      <c r="P9" s="164">
        <v>0.57999999999999996</v>
      </c>
      <c r="Q9" s="164">
        <v>0.27500000000000002</v>
      </c>
      <c r="R9" s="164">
        <v>0.42</v>
      </c>
      <c r="S9" s="164">
        <v>0.2</v>
      </c>
      <c r="T9" s="4" t="s">
        <v>6</v>
      </c>
    </row>
    <row r="10" spans="1:20" ht="30">
      <c r="A10" s="2" t="s">
        <v>15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6000000</v>
      </c>
    </row>
    <row r="11" spans="1:20" ht="30">
      <c r="A11" s="2" t="s">
        <v>1576</v>
      </c>
      <c r="B11" s="4" t="s">
        <v>6</v>
      </c>
      <c r="C11" s="6">
        <v>883300000</v>
      </c>
      <c r="D11" s="6">
        <v>8833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1577</v>
      </c>
      <c r="B12" s="4" t="s">
        <v>6</v>
      </c>
      <c r="C12" s="6">
        <v>154000000</v>
      </c>
      <c r="D12" s="6">
        <v>154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578</v>
      </c>
      <c r="B13" s="4" t="s">
        <v>6</v>
      </c>
      <c r="C13" s="6">
        <v>30000000</v>
      </c>
      <c r="D13" s="6">
        <v>3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c r="A14" s="2" t="s">
        <v>1579</v>
      </c>
      <c r="B14" s="4" t="s">
        <v>6</v>
      </c>
      <c r="C14" s="6">
        <v>2900000000</v>
      </c>
      <c r="D14" s="6">
        <v>2900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45">
      <c r="A15" s="2" t="s">
        <v>1580</v>
      </c>
      <c r="B15" s="4" t="s">
        <v>6</v>
      </c>
      <c r="C15" s="6">
        <v>6600000000</v>
      </c>
      <c r="D15" s="6">
        <v>6600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1581</v>
      </c>
      <c r="B16" s="4" t="s">
        <v>6</v>
      </c>
      <c r="C16" s="4" t="s">
        <v>6</v>
      </c>
      <c r="D16" s="4" t="s">
        <v>6</v>
      </c>
      <c r="E16" s="4" t="s">
        <v>6</v>
      </c>
      <c r="F16" s="4" t="s">
        <v>6</v>
      </c>
      <c r="G16" s="4" t="s">
        <v>6</v>
      </c>
      <c r="H16" s="4" t="s">
        <v>6</v>
      </c>
      <c r="I16" s="4" t="s">
        <v>6</v>
      </c>
      <c r="J16" s="4" t="s">
        <v>6</v>
      </c>
      <c r="K16" s="4" t="s">
        <v>6</v>
      </c>
      <c r="L16" s="4" t="s">
        <v>6</v>
      </c>
      <c r="M16" s="6">
        <v>21000000</v>
      </c>
      <c r="N16" s="4" t="s">
        <v>6</v>
      </c>
      <c r="O16" s="4" t="s">
        <v>6</v>
      </c>
      <c r="P16" s="4" t="s">
        <v>6</v>
      </c>
      <c r="Q16" s="4" t="s">
        <v>6</v>
      </c>
      <c r="R16" s="4" t="s">
        <v>6</v>
      </c>
      <c r="S16" s="4" t="s">
        <v>6</v>
      </c>
      <c r="T16" s="4" t="s">
        <v>6</v>
      </c>
    </row>
    <row r="17" spans="1:20">
      <c r="A17" s="3" t="s">
        <v>5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c r="A18" s="2" t="s">
        <v>92</v>
      </c>
      <c r="B18" s="4" t="s">
        <v>6</v>
      </c>
      <c r="C18" s="4" t="s">
        <v>6</v>
      </c>
      <c r="D18" s="4">
        <v>0</v>
      </c>
      <c r="E18" s="6">
        <v>9000000</v>
      </c>
      <c r="F18" s="4" t="s">
        <v>6</v>
      </c>
      <c r="G18" s="4">
        <v>0</v>
      </c>
      <c r="H18" s="4">
        <v>0</v>
      </c>
      <c r="I18" s="4" t="s">
        <v>6</v>
      </c>
      <c r="J18" s="4" t="s">
        <v>6</v>
      </c>
      <c r="K18" s="4" t="s">
        <v>6</v>
      </c>
      <c r="L18" s="4" t="s">
        <v>6</v>
      </c>
      <c r="M18" s="4" t="s">
        <v>6</v>
      </c>
      <c r="N18" s="4" t="s">
        <v>6</v>
      </c>
      <c r="O18" s="4" t="s">
        <v>6</v>
      </c>
      <c r="P18" s="4" t="s">
        <v>6</v>
      </c>
      <c r="Q18" s="4" t="s">
        <v>6</v>
      </c>
      <c r="R18" s="4" t="s">
        <v>6</v>
      </c>
      <c r="S18" s="4" t="s">
        <v>6</v>
      </c>
      <c r="T18" s="4" t="s">
        <v>6</v>
      </c>
    </row>
    <row r="19" spans="1:20">
      <c r="A19" s="2" t="s">
        <v>98</v>
      </c>
      <c r="B19" s="4" t="s">
        <v>6</v>
      </c>
      <c r="C19" s="4" t="s">
        <v>6</v>
      </c>
      <c r="D19" s="6">
        <v>67000000</v>
      </c>
      <c r="E19" s="6">
        <v>66000000</v>
      </c>
      <c r="F19" s="4" t="s">
        <v>6</v>
      </c>
      <c r="G19" s="4">
        <v>0</v>
      </c>
      <c r="H19" s="4">
        <v>0</v>
      </c>
      <c r="I19" s="4" t="s">
        <v>6</v>
      </c>
      <c r="J19" s="4" t="s">
        <v>6</v>
      </c>
      <c r="K19" s="4" t="s">
        <v>6</v>
      </c>
      <c r="L19" s="4" t="s">
        <v>6</v>
      </c>
      <c r="M19" s="4" t="s">
        <v>6</v>
      </c>
      <c r="N19" s="4" t="s">
        <v>6</v>
      </c>
      <c r="O19" s="4" t="s">
        <v>6</v>
      </c>
      <c r="P19" s="4" t="s">
        <v>6</v>
      </c>
      <c r="Q19" s="4" t="s">
        <v>6</v>
      </c>
      <c r="R19" s="4" t="s">
        <v>6</v>
      </c>
      <c r="S19" s="4" t="s">
        <v>6</v>
      </c>
      <c r="T19" s="4" t="s">
        <v>6</v>
      </c>
    </row>
    <row r="20" spans="1:20">
      <c r="A20" s="2" t="s">
        <v>1582</v>
      </c>
      <c r="B20" s="4" t="s">
        <v>6</v>
      </c>
      <c r="C20" s="4" t="s">
        <v>6</v>
      </c>
      <c r="D20" s="6">
        <v>67000000</v>
      </c>
      <c r="E20" s="6">
        <v>75000000</v>
      </c>
      <c r="F20" s="4" t="s">
        <v>6</v>
      </c>
      <c r="G20" s="4">
        <v>0</v>
      </c>
      <c r="H20" s="4">
        <v>0</v>
      </c>
      <c r="I20" s="4" t="s">
        <v>6</v>
      </c>
      <c r="J20" s="4" t="s">
        <v>6</v>
      </c>
      <c r="K20" s="4" t="s">
        <v>6</v>
      </c>
      <c r="L20" s="4" t="s">
        <v>6</v>
      </c>
      <c r="M20" s="4" t="s">
        <v>6</v>
      </c>
      <c r="N20" s="4" t="s">
        <v>6</v>
      </c>
      <c r="O20" s="4" t="s">
        <v>6</v>
      </c>
      <c r="P20" s="4" t="s">
        <v>6</v>
      </c>
      <c r="Q20" s="4" t="s">
        <v>6</v>
      </c>
      <c r="R20" s="4" t="s">
        <v>6</v>
      </c>
      <c r="S20" s="4" t="s">
        <v>6</v>
      </c>
      <c r="T20" s="4" t="s">
        <v>6</v>
      </c>
    </row>
    <row r="21" spans="1:20" ht="30">
      <c r="A21" s="3" t="s">
        <v>5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c r="A22" s="2" t="s">
        <v>103</v>
      </c>
      <c r="B22" s="4" t="s">
        <v>6</v>
      </c>
      <c r="C22" s="4" t="s">
        <v>6</v>
      </c>
      <c r="D22" s="6">
        <v>-130000000</v>
      </c>
      <c r="E22" s="6">
        <v>-14000000</v>
      </c>
      <c r="F22" s="4" t="s">
        <v>6</v>
      </c>
      <c r="G22" s="6">
        <v>-33000000</v>
      </c>
      <c r="H22" s="4">
        <v>0</v>
      </c>
      <c r="I22" s="4" t="s">
        <v>6</v>
      </c>
      <c r="J22" s="4" t="s">
        <v>6</v>
      </c>
      <c r="K22" s="4" t="s">
        <v>6</v>
      </c>
      <c r="L22" s="4" t="s">
        <v>6</v>
      </c>
      <c r="M22" s="4" t="s">
        <v>6</v>
      </c>
      <c r="N22" s="4" t="s">
        <v>6</v>
      </c>
      <c r="O22" s="4" t="s">
        <v>6</v>
      </c>
      <c r="P22" s="4" t="s">
        <v>6</v>
      </c>
      <c r="Q22" s="4" t="s">
        <v>6</v>
      </c>
      <c r="R22" s="4" t="s">
        <v>6</v>
      </c>
      <c r="S22" s="4" t="s">
        <v>6</v>
      </c>
      <c r="T22" s="4" t="s">
        <v>6</v>
      </c>
    </row>
    <row r="23" spans="1:20">
      <c r="A23" s="2" t="s">
        <v>107</v>
      </c>
      <c r="B23" s="4" t="s">
        <v>6</v>
      </c>
      <c r="C23" s="4" t="s">
        <v>6</v>
      </c>
      <c r="D23" s="6">
        <v>-254000000</v>
      </c>
      <c r="E23" s="6">
        <v>-394000000</v>
      </c>
      <c r="F23" s="4" t="s">
        <v>6</v>
      </c>
      <c r="G23" s="6">
        <v>-36000000</v>
      </c>
      <c r="H23" s="6">
        <v>-71000000</v>
      </c>
      <c r="I23" s="4" t="s">
        <v>6</v>
      </c>
      <c r="J23" s="4" t="s">
        <v>6</v>
      </c>
      <c r="K23" s="4" t="s">
        <v>6</v>
      </c>
      <c r="L23" s="4" t="s">
        <v>6</v>
      </c>
      <c r="M23" s="4" t="s">
        <v>6</v>
      </c>
      <c r="N23" s="4" t="s">
        <v>6</v>
      </c>
      <c r="O23" s="4" t="s">
        <v>6</v>
      </c>
      <c r="P23" s="4" t="s">
        <v>6</v>
      </c>
      <c r="Q23" s="4" t="s">
        <v>6</v>
      </c>
      <c r="R23" s="4" t="s">
        <v>6</v>
      </c>
      <c r="S23" s="4" t="s">
        <v>6</v>
      </c>
      <c r="T23" s="4" t="s">
        <v>6</v>
      </c>
    </row>
    <row r="24" spans="1:20" ht="30">
      <c r="A24" s="2" t="s">
        <v>521</v>
      </c>
      <c r="B24" s="4" t="s">
        <v>6</v>
      </c>
      <c r="C24" s="4" t="s">
        <v>6</v>
      </c>
      <c r="D24" s="6">
        <v>-384000000</v>
      </c>
      <c r="E24" s="6">
        <v>-408000000</v>
      </c>
      <c r="F24" s="4" t="s">
        <v>6</v>
      </c>
      <c r="G24" s="6">
        <v>-69000000</v>
      </c>
      <c r="H24" s="6">
        <v>-71000000</v>
      </c>
      <c r="I24" s="4" t="s">
        <v>6</v>
      </c>
      <c r="J24" s="4" t="s">
        <v>6</v>
      </c>
      <c r="K24" s="4" t="s">
        <v>6</v>
      </c>
      <c r="L24" s="4" t="s">
        <v>6</v>
      </c>
      <c r="M24" s="4" t="s">
        <v>6</v>
      </c>
      <c r="N24" s="4" t="s">
        <v>6</v>
      </c>
      <c r="O24" s="4" t="s">
        <v>6</v>
      </c>
      <c r="P24" s="4" t="s">
        <v>6</v>
      </c>
      <c r="Q24" s="4" t="s">
        <v>6</v>
      </c>
      <c r="R24" s="4" t="s">
        <v>6</v>
      </c>
      <c r="S24" s="4" t="s">
        <v>6</v>
      </c>
      <c r="T24" s="4" t="s">
        <v>6</v>
      </c>
    </row>
    <row r="25" spans="1:20">
      <c r="A25" s="2" t="s">
        <v>532</v>
      </c>
      <c r="B25" s="4" t="s">
        <v>6</v>
      </c>
      <c r="C25" s="4" t="s">
        <v>6</v>
      </c>
      <c r="D25" s="6">
        <v>-317000000</v>
      </c>
      <c r="E25" s="6">
        <v>-333000000</v>
      </c>
      <c r="F25" s="4" t="s">
        <v>6</v>
      </c>
      <c r="G25" s="6">
        <v>-69000000</v>
      </c>
      <c r="H25" s="6">
        <v>-71000000</v>
      </c>
      <c r="I25" s="4" t="s">
        <v>6</v>
      </c>
      <c r="J25" s="4" t="s">
        <v>6</v>
      </c>
      <c r="K25" s="4" t="s">
        <v>6</v>
      </c>
      <c r="L25" s="4" t="s">
        <v>6</v>
      </c>
      <c r="M25" s="4" t="s">
        <v>6</v>
      </c>
      <c r="N25" s="4" t="s">
        <v>6</v>
      </c>
      <c r="O25" s="4" t="s">
        <v>6</v>
      </c>
      <c r="P25" s="4" t="s">
        <v>6</v>
      </c>
      <c r="Q25" s="4" t="s">
        <v>6</v>
      </c>
      <c r="R25" s="4" t="s">
        <v>6</v>
      </c>
      <c r="S25" s="4" t="s">
        <v>6</v>
      </c>
      <c r="T25" s="4" t="s">
        <v>6</v>
      </c>
    </row>
    <row r="26" spans="1:20">
      <c r="A26" s="2" t="s">
        <v>536</v>
      </c>
      <c r="B26" s="4" t="s">
        <v>6</v>
      </c>
      <c r="C26" s="4" t="s">
        <v>6</v>
      </c>
      <c r="D26" s="4">
        <v>0</v>
      </c>
      <c r="E26" s="6">
        <v>-4000000</v>
      </c>
      <c r="F26" s="6">
        <v>-7000000</v>
      </c>
      <c r="G26" s="6">
        <v>-32000000</v>
      </c>
      <c r="H26" s="4">
        <v>0</v>
      </c>
      <c r="I26" s="4" t="s">
        <v>6</v>
      </c>
      <c r="J26" s="4" t="s">
        <v>6</v>
      </c>
      <c r="K26" s="4" t="s">
        <v>6</v>
      </c>
      <c r="L26" s="4" t="s">
        <v>6</v>
      </c>
      <c r="M26" s="4" t="s">
        <v>6</v>
      </c>
      <c r="N26" s="4" t="s">
        <v>6</v>
      </c>
      <c r="O26" s="4" t="s">
        <v>6</v>
      </c>
      <c r="P26" s="4" t="s">
        <v>6</v>
      </c>
      <c r="Q26" s="4" t="s">
        <v>6</v>
      </c>
      <c r="R26" s="4" t="s">
        <v>6</v>
      </c>
      <c r="S26" s="4" t="s">
        <v>6</v>
      </c>
      <c r="T26" s="4" t="s">
        <v>6</v>
      </c>
    </row>
    <row r="27" spans="1:20" ht="30">
      <c r="A27" s="2" t="s">
        <v>1583</v>
      </c>
      <c r="B27" s="4">
        <v>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45">
      <c r="A28" s="2" t="s">
        <v>1584</v>
      </c>
      <c r="B28" s="4" t="s">
        <v>6</v>
      </c>
      <c r="C28" s="4" t="s">
        <v>6</v>
      </c>
      <c r="D28" s="4" t="s">
        <v>6</v>
      </c>
      <c r="E28" s="4" t="s">
        <v>6</v>
      </c>
      <c r="F28" s="4" t="s">
        <v>6</v>
      </c>
      <c r="G28" s="4" t="s">
        <v>6</v>
      </c>
      <c r="H28" s="4" t="s">
        <v>6</v>
      </c>
      <c r="I28" s="4" t="s">
        <v>6</v>
      </c>
      <c r="J28" s="4" t="s">
        <v>6</v>
      </c>
      <c r="K28" s="4" t="s">
        <v>6</v>
      </c>
      <c r="L28" s="4" t="s">
        <v>6</v>
      </c>
      <c r="M28" s="4" t="s">
        <v>6</v>
      </c>
      <c r="N28" s="6">
        <v>38000000</v>
      </c>
      <c r="O28" s="4" t="s">
        <v>6</v>
      </c>
      <c r="P28" s="4" t="s">
        <v>6</v>
      </c>
      <c r="Q28" s="4" t="s">
        <v>6</v>
      </c>
      <c r="R28" s="4" t="s">
        <v>6</v>
      </c>
      <c r="S28" s="4" t="s">
        <v>6</v>
      </c>
      <c r="T28" s="4" t="s">
        <v>6</v>
      </c>
    </row>
    <row r="29" spans="1:20" ht="45">
      <c r="A29" s="2" t="s">
        <v>1585</v>
      </c>
      <c r="B29" s="4" t="s">
        <v>6</v>
      </c>
      <c r="C29" s="4" t="s">
        <v>6</v>
      </c>
      <c r="D29" s="4" t="s">
        <v>6</v>
      </c>
      <c r="E29" s="4" t="s">
        <v>6</v>
      </c>
      <c r="F29" s="4" t="s">
        <v>6</v>
      </c>
      <c r="G29" s="4" t="s">
        <v>6</v>
      </c>
      <c r="H29" s="4" t="s">
        <v>6</v>
      </c>
      <c r="I29" s="4" t="s">
        <v>6</v>
      </c>
      <c r="J29" s="4" t="s">
        <v>6</v>
      </c>
      <c r="K29" s="4" t="s">
        <v>6</v>
      </c>
      <c r="L29" s="4" t="s">
        <v>6</v>
      </c>
      <c r="M29" s="4" t="s">
        <v>6</v>
      </c>
      <c r="N29" s="6">
        <v>6000000</v>
      </c>
      <c r="O29" s="4" t="s">
        <v>6</v>
      </c>
      <c r="P29" s="4" t="s">
        <v>6</v>
      </c>
      <c r="Q29" s="4" t="s">
        <v>6</v>
      </c>
      <c r="R29" s="4" t="s">
        <v>6</v>
      </c>
      <c r="S29" s="4" t="s">
        <v>6</v>
      </c>
      <c r="T29" s="4" t="s">
        <v>6</v>
      </c>
    </row>
    <row r="30" spans="1:20" ht="60">
      <c r="A30" s="2" t="s">
        <v>1586</v>
      </c>
      <c r="B30" s="4" t="s">
        <v>6</v>
      </c>
      <c r="C30" s="4" t="s">
        <v>6</v>
      </c>
      <c r="D30" s="4" t="s">
        <v>6</v>
      </c>
      <c r="E30" s="4" t="s">
        <v>6</v>
      </c>
      <c r="F30" s="4" t="s">
        <v>6</v>
      </c>
      <c r="G30" s="4" t="s">
        <v>6</v>
      </c>
      <c r="H30" s="4" t="s">
        <v>6</v>
      </c>
      <c r="I30" s="4" t="s">
        <v>6</v>
      </c>
      <c r="J30" s="4" t="s">
        <v>6</v>
      </c>
      <c r="K30" s="4" t="s">
        <v>6</v>
      </c>
      <c r="L30" s="4" t="s">
        <v>6</v>
      </c>
      <c r="M30" s="4" t="s">
        <v>6</v>
      </c>
      <c r="N30" s="7">
        <v>32000000</v>
      </c>
      <c r="O30" s="4" t="s">
        <v>6</v>
      </c>
      <c r="P30" s="4" t="s">
        <v>6</v>
      </c>
      <c r="Q30" s="4" t="s">
        <v>6</v>
      </c>
      <c r="R30" s="4" t="s">
        <v>6</v>
      </c>
      <c r="S30" s="4" t="s">
        <v>6</v>
      </c>
      <c r="T30" s="4" t="s">
        <v>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9.42578125" customWidth="1"/>
    <col min="3" max="3" width="9.140625" customWidth="1"/>
    <col min="4" max="4" width="19.42578125" customWidth="1"/>
    <col min="5" max="5" width="9.140625" customWidth="1"/>
    <col min="6" max="6" width="19.42578125" customWidth="1"/>
    <col min="7" max="7" width="9.140625" customWidth="1"/>
  </cols>
  <sheetData>
    <row r="1" spans="1:7" ht="15" customHeight="1">
      <c r="A1" s="1" t="s">
        <v>1587</v>
      </c>
      <c r="B1" s="8" t="s">
        <v>1</v>
      </c>
      <c r="C1" s="8"/>
      <c r="D1" s="8"/>
      <c r="E1" s="8"/>
      <c r="F1" s="8"/>
      <c r="G1" s="8"/>
    </row>
    <row r="2" spans="1:7" ht="15" customHeight="1">
      <c r="A2" s="1" t="s">
        <v>76</v>
      </c>
      <c r="B2" s="8" t="s">
        <v>2</v>
      </c>
      <c r="C2" s="8"/>
      <c r="D2" s="8" t="s">
        <v>33</v>
      </c>
      <c r="E2" s="8"/>
      <c r="F2" s="8" t="s">
        <v>34</v>
      </c>
      <c r="G2" s="8"/>
    </row>
    <row r="3" spans="1:7">
      <c r="A3" s="3" t="s">
        <v>422</v>
      </c>
      <c r="B3" s="4" t="s">
        <v>6</v>
      </c>
      <c r="C3" s="4"/>
      <c r="D3" s="4" t="s">
        <v>6</v>
      </c>
      <c r="E3" s="4"/>
      <c r="F3" s="4" t="s">
        <v>6</v>
      </c>
      <c r="G3" s="4"/>
    </row>
    <row r="4" spans="1:7" ht="30">
      <c r="A4" s="2" t="s">
        <v>437</v>
      </c>
      <c r="B4" s="7">
        <v>206</v>
      </c>
      <c r="C4" s="4"/>
      <c r="D4" s="7">
        <v>-24</v>
      </c>
      <c r="E4" s="4"/>
      <c r="F4" s="7">
        <v>233</v>
      </c>
      <c r="G4" s="4"/>
    </row>
    <row r="5" spans="1:7">
      <c r="A5" s="2" t="s">
        <v>439</v>
      </c>
      <c r="B5" s="4">
        <v>-3</v>
      </c>
      <c r="C5" s="4"/>
      <c r="D5" s="4">
        <v>6</v>
      </c>
      <c r="E5" s="4"/>
      <c r="F5" s="4">
        <v>10</v>
      </c>
      <c r="G5" s="4"/>
    </row>
    <row r="6" spans="1:7" ht="17.25">
      <c r="A6" s="2" t="s">
        <v>1588</v>
      </c>
      <c r="B6" s="4">
        <v>-187</v>
      </c>
      <c r="C6" s="9" t="s">
        <v>67</v>
      </c>
      <c r="D6" s="4">
        <v>17</v>
      </c>
      <c r="E6" s="9" t="s">
        <v>67</v>
      </c>
      <c r="F6" s="4">
        <v>-94</v>
      </c>
      <c r="G6" s="9" t="s">
        <v>67</v>
      </c>
    </row>
    <row r="7" spans="1:7">
      <c r="A7" s="2" t="s">
        <v>444</v>
      </c>
      <c r="B7" s="4">
        <v>78</v>
      </c>
      <c r="C7" s="4"/>
      <c r="D7" s="4">
        <v>61</v>
      </c>
      <c r="E7" s="4"/>
      <c r="F7" s="4">
        <v>-18</v>
      </c>
      <c r="G7" s="4"/>
    </row>
    <row r="8" spans="1:7">
      <c r="A8" s="2" t="s">
        <v>446</v>
      </c>
      <c r="B8" s="4">
        <v>4</v>
      </c>
      <c r="C8" s="4"/>
      <c r="D8" s="4">
        <v>235</v>
      </c>
      <c r="E8" s="4"/>
      <c r="F8" s="4">
        <v>-3</v>
      </c>
      <c r="G8" s="4"/>
    </row>
    <row r="9" spans="1:7">
      <c r="A9" s="2" t="s">
        <v>151</v>
      </c>
      <c r="B9" s="4">
        <v>10</v>
      </c>
      <c r="C9" s="4"/>
      <c r="D9" s="4">
        <v>25</v>
      </c>
      <c r="E9" s="4"/>
      <c r="F9" s="4">
        <v>-16</v>
      </c>
      <c r="G9" s="4"/>
    </row>
    <row r="10" spans="1:7">
      <c r="A10" s="2" t="s">
        <v>1543</v>
      </c>
      <c r="B10" s="7">
        <v>108</v>
      </c>
      <c r="C10" s="4"/>
      <c r="D10" s="7">
        <v>320</v>
      </c>
      <c r="E10" s="4"/>
      <c r="F10" s="7">
        <v>112</v>
      </c>
      <c r="G10" s="4"/>
    </row>
    <row r="11" spans="1:7">
      <c r="A11" s="11"/>
      <c r="B11" s="11"/>
      <c r="C11" s="11"/>
      <c r="D11" s="11"/>
      <c r="E11" s="11"/>
      <c r="F11" s="11"/>
      <c r="G11" s="11"/>
    </row>
    <row r="12" spans="1:7" ht="15" customHeight="1">
      <c r="A12" s="2" t="s">
        <v>67</v>
      </c>
      <c r="B12" s="12" t="s">
        <v>448</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ht="30">
      <c r="A2" s="1" t="s">
        <v>32</v>
      </c>
      <c r="B2" s="1" t="s">
        <v>2</v>
      </c>
      <c r="C2" s="1" t="s">
        <v>33</v>
      </c>
      <c r="D2" s="1" t="s">
        <v>34</v>
      </c>
    </row>
    <row r="3" spans="1:4">
      <c r="A3" s="3" t="s">
        <v>546</v>
      </c>
      <c r="B3" s="4" t="s">
        <v>6</v>
      </c>
      <c r="C3" s="4" t="s">
        <v>6</v>
      </c>
      <c r="D3" s="4" t="s">
        <v>6</v>
      </c>
    </row>
    <row r="4" spans="1:4" ht="30">
      <c r="A4" s="2" t="s">
        <v>52</v>
      </c>
      <c r="B4" s="7">
        <v>432</v>
      </c>
      <c r="C4" s="7">
        <v>-415</v>
      </c>
      <c r="D4" s="7">
        <v>543</v>
      </c>
    </row>
    <row r="5" spans="1:4" ht="60">
      <c r="A5" s="2" t="s">
        <v>555</v>
      </c>
      <c r="B5" s="7">
        <v>432</v>
      </c>
      <c r="C5" s="7">
        <v>-415</v>
      </c>
      <c r="D5" s="7">
        <v>543</v>
      </c>
    </row>
    <row r="6" spans="1:4">
      <c r="A6" s="3" t="s">
        <v>547</v>
      </c>
      <c r="B6" s="4" t="s">
        <v>6</v>
      </c>
      <c r="C6" s="4" t="s">
        <v>6</v>
      </c>
      <c r="D6" s="4" t="s">
        <v>6</v>
      </c>
    </row>
    <row r="7" spans="1:4" ht="30">
      <c r="A7" s="2" t="s">
        <v>1590</v>
      </c>
      <c r="B7" s="4">
        <v>465</v>
      </c>
      <c r="C7" s="4">
        <v>463</v>
      </c>
      <c r="D7" s="4">
        <v>474</v>
      </c>
    </row>
    <row r="8" spans="1:4" ht="30">
      <c r="A8" s="2" t="s">
        <v>1591</v>
      </c>
      <c r="B8" s="4">
        <v>7</v>
      </c>
      <c r="C8" s="4" t="s">
        <v>6</v>
      </c>
      <c r="D8" s="4">
        <v>5</v>
      </c>
    </row>
    <row r="9" spans="1:4" ht="60">
      <c r="A9" s="2" t="s">
        <v>1592</v>
      </c>
      <c r="B9" s="4">
        <v>472</v>
      </c>
      <c r="C9" s="4">
        <v>463</v>
      </c>
      <c r="D9" s="4">
        <v>479</v>
      </c>
    </row>
    <row r="10" spans="1:4">
      <c r="A10" s="3" t="s">
        <v>1593</v>
      </c>
      <c r="B10" s="4" t="s">
        <v>6</v>
      </c>
      <c r="C10" s="4" t="s">
        <v>6</v>
      </c>
      <c r="D10" s="4" t="s">
        <v>6</v>
      </c>
    </row>
    <row r="11" spans="1:4" ht="30">
      <c r="A11" s="2" t="s">
        <v>60</v>
      </c>
      <c r="B11" s="10">
        <v>0.93</v>
      </c>
      <c r="C11" s="10">
        <v>-0.9</v>
      </c>
      <c r="D11" s="10">
        <v>1.1499999999999999</v>
      </c>
    </row>
    <row r="12" spans="1:4" ht="75">
      <c r="A12" s="2" t="s">
        <v>1594</v>
      </c>
      <c r="B12" s="10">
        <v>0.92</v>
      </c>
      <c r="C12" s="10">
        <v>-0.9</v>
      </c>
      <c r="D12" s="10">
        <v>1.1299999999999999</v>
      </c>
    </row>
    <row r="13" spans="1:4">
      <c r="A13" s="2" t="s">
        <v>1595</v>
      </c>
      <c r="B13" s="4" t="s">
        <v>6</v>
      </c>
      <c r="C13" s="4" t="s">
        <v>6</v>
      </c>
      <c r="D13" s="4" t="s">
        <v>6</v>
      </c>
    </row>
    <row r="14" spans="1:4">
      <c r="A14" s="3" t="s">
        <v>1593</v>
      </c>
      <c r="B14" s="4" t="s">
        <v>6</v>
      </c>
      <c r="C14" s="4" t="s">
        <v>6</v>
      </c>
      <c r="D14" s="4" t="s">
        <v>6</v>
      </c>
    </row>
    <row r="15" spans="1:4" ht="45">
      <c r="A15" s="2" t="s">
        <v>1596</v>
      </c>
      <c r="B15" s="4">
        <v>4</v>
      </c>
      <c r="C15" s="4">
        <v>12</v>
      </c>
      <c r="D15" s="4">
        <v>10</v>
      </c>
    </row>
    <row r="16" spans="1:4">
      <c r="A16" s="2" t="s">
        <v>1597</v>
      </c>
      <c r="B16" s="4" t="s">
        <v>6</v>
      </c>
      <c r="C16" s="4" t="s">
        <v>6</v>
      </c>
      <c r="D16" s="4" t="s">
        <v>6</v>
      </c>
    </row>
    <row r="17" spans="1:4">
      <c r="A17" s="3" t="s">
        <v>1593</v>
      </c>
      <c r="B17" s="4" t="s">
        <v>6</v>
      </c>
      <c r="C17" s="4" t="s">
        <v>6</v>
      </c>
      <c r="D17" s="4" t="s">
        <v>6</v>
      </c>
    </row>
    <row r="18" spans="1:4" ht="45">
      <c r="A18" s="2" t="s">
        <v>1596</v>
      </c>
      <c r="B18" s="4">
        <v>1</v>
      </c>
      <c r="C18" s="4">
        <v>0</v>
      </c>
      <c r="D18" s="4">
        <v>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598</v>
      </c>
      <c r="B1" s="8" t="s">
        <v>1</v>
      </c>
      <c r="C1" s="8"/>
    </row>
    <row r="2" spans="1:3">
      <c r="A2" s="1" t="s">
        <v>76</v>
      </c>
      <c r="B2" s="1" t="s">
        <v>2</v>
      </c>
      <c r="C2" s="1" t="s">
        <v>33</v>
      </c>
    </row>
    <row r="3" spans="1:3" ht="30">
      <c r="A3" s="3" t="s">
        <v>1599</v>
      </c>
      <c r="B3" s="4" t="s">
        <v>6</v>
      </c>
      <c r="C3" s="4" t="s">
        <v>6</v>
      </c>
    </row>
    <row r="4" spans="1:3">
      <c r="A4" s="2" t="s">
        <v>1600</v>
      </c>
      <c r="B4" s="7">
        <v>5796</v>
      </c>
      <c r="C4" s="7">
        <v>5674</v>
      </c>
    </row>
    <row r="5" spans="1:3">
      <c r="A5" s="2" t="s">
        <v>1601</v>
      </c>
      <c r="B5" s="6">
        <v>-1761</v>
      </c>
      <c r="C5" s="6">
        <v>-1761</v>
      </c>
    </row>
    <row r="6" spans="1:3" ht="30">
      <c r="A6" s="2" t="s">
        <v>1602</v>
      </c>
      <c r="B6" s="6">
        <v>4035</v>
      </c>
      <c r="C6" s="6">
        <v>3913</v>
      </c>
    </row>
    <row r="7" spans="1:3" ht="30">
      <c r="A7" s="2" t="s">
        <v>573</v>
      </c>
      <c r="B7" s="4">
        <v>156</v>
      </c>
      <c r="C7" s="4">
        <v>94</v>
      </c>
    </row>
    <row r="8" spans="1:3">
      <c r="A8" s="2" t="s">
        <v>576</v>
      </c>
      <c r="B8" s="4">
        <v>0</v>
      </c>
      <c r="C8" s="4" t="s">
        <v>6</v>
      </c>
    </row>
    <row r="9" spans="1:3">
      <c r="A9" s="2" t="s">
        <v>574</v>
      </c>
      <c r="B9" s="4">
        <v>-28</v>
      </c>
      <c r="C9" s="4">
        <v>28</v>
      </c>
    </row>
    <row r="10" spans="1:3">
      <c r="A10" s="2" t="s">
        <v>1603</v>
      </c>
      <c r="B10" s="6">
        <v>5924</v>
      </c>
      <c r="C10" s="6">
        <v>5796</v>
      </c>
    </row>
    <row r="11" spans="1:3">
      <c r="A11" s="2" t="s">
        <v>1604</v>
      </c>
      <c r="B11" s="6">
        <v>-1761</v>
      </c>
      <c r="C11" s="6">
        <v>-1761</v>
      </c>
    </row>
    <row r="12" spans="1:3" ht="30">
      <c r="A12" s="2" t="s">
        <v>1605</v>
      </c>
      <c r="B12" s="6">
        <v>4163</v>
      </c>
      <c r="C12" s="6">
        <v>4035</v>
      </c>
    </row>
    <row r="13" spans="1:3">
      <c r="A13" s="2" t="s">
        <v>1448</v>
      </c>
      <c r="B13" s="4" t="s">
        <v>6</v>
      </c>
      <c r="C13" s="4" t="s">
        <v>6</v>
      </c>
    </row>
    <row r="14" spans="1:3" ht="30">
      <c r="A14" s="3" t="s">
        <v>1599</v>
      </c>
      <c r="B14" s="4" t="s">
        <v>6</v>
      </c>
      <c r="C14" s="4" t="s">
        <v>6</v>
      </c>
    </row>
    <row r="15" spans="1:3">
      <c r="A15" s="2" t="s">
        <v>1600</v>
      </c>
      <c r="B15" s="6">
        <v>2127</v>
      </c>
      <c r="C15" s="6">
        <v>2119</v>
      </c>
    </row>
    <row r="16" spans="1:3">
      <c r="A16" s="2" t="s">
        <v>1601</v>
      </c>
      <c r="B16" s="4">
        <v>-126</v>
      </c>
      <c r="C16" s="4">
        <v>-126</v>
      </c>
    </row>
    <row r="17" spans="1:3" ht="30">
      <c r="A17" s="2" t="s">
        <v>1602</v>
      </c>
      <c r="B17" s="6">
        <v>2001</v>
      </c>
      <c r="C17" s="6">
        <v>1993</v>
      </c>
    </row>
    <row r="18" spans="1:3" ht="30">
      <c r="A18" s="2" t="s">
        <v>573</v>
      </c>
      <c r="B18" s="4">
        <v>24</v>
      </c>
      <c r="C18" s="4">
        <v>0</v>
      </c>
    </row>
    <row r="19" spans="1:3">
      <c r="A19" s="2" t="s">
        <v>576</v>
      </c>
      <c r="B19" s="4">
        <v>-39</v>
      </c>
      <c r="C19" s="4" t="s">
        <v>6</v>
      </c>
    </row>
    <row r="20" spans="1:3">
      <c r="A20" s="2" t="s">
        <v>574</v>
      </c>
      <c r="B20" s="4">
        <v>-8</v>
      </c>
      <c r="C20" s="4">
        <v>8</v>
      </c>
    </row>
    <row r="21" spans="1:3">
      <c r="A21" s="2" t="s">
        <v>1603</v>
      </c>
      <c r="B21" s="6">
        <v>2104</v>
      </c>
      <c r="C21" s="6">
        <v>2127</v>
      </c>
    </row>
    <row r="22" spans="1:3">
      <c r="A22" s="2" t="s">
        <v>1604</v>
      </c>
      <c r="B22" s="4">
        <v>-126</v>
      </c>
      <c r="C22" s="4">
        <v>-126</v>
      </c>
    </row>
    <row r="23" spans="1:3" ht="30">
      <c r="A23" s="2" t="s">
        <v>1605</v>
      </c>
      <c r="B23" s="6">
        <v>1978</v>
      </c>
      <c r="C23" s="6">
        <v>2001</v>
      </c>
    </row>
    <row r="24" spans="1:3">
      <c r="A24" s="2" t="s">
        <v>1606</v>
      </c>
      <c r="B24" s="4" t="s">
        <v>6</v>
      </c>
      <c r="C24" s="4" t="s">
        <v>6</v>
      </c>
    </row>
    <row r="25" spans="1:3" ht="30">
      <c r="A25" s="3" t="s">
        <v>1599</v>
      </c>
      <c r="B25" s="4" t="s">
        <v>6</v>
      </c>
      <c r="C25" s="4" t="s">
        <v>6</v>
      </c>
    </row>
    <row r="26" spans="1:3">
      <c r="A26" s="2" t="s">
        <v>1600</v>
      </c>
      <c r="B26" s="6">
        <v>1973</v>
      </c>
      <c r="C26" s="6">
        <v>1926</v>
      </c>
    </row>
    <row r="27" spans="1:3">
      <c r="A27" s="2" t="s">
        <v>1601</v>
      </c>
      <c r="B27" s="6">
        <v>-1068</v>
      </c>
      <c r="C27" s="6">
        <v>-1068</v>
      </c>
    </row>
    <row r="28" spans="1:3" ht="30">
      <c r="A28" s="2" t="s">
        <v>1602</v>
      </c>
      <c r="B28" s="4">
        <v>905</v>
      </c>
      <c r="C28" s="4">
        <v>858</v>
      </c>
    </row>
    <row r="29" spans="1:3" ht="30">
      <c r="A29" s="2" t="s">
        <v>573</v>
      </c>
      <c r="B29" s="4">
        <v>42</v>
      </c>
      <c r="C29" s="4">
        <v>28</v>
      </c>
    </row>
    <row r="30" spans="1:3">
      <c r="A30" s="2" t="s">
        <v>576</v>
      </c>
      <c r="B30" s="4">
        <v>0</v>
      </c>
      <c r="C30" s="4" t="s">
        <v>6</v>
      </c>
    </row>
    <row r="31" spans="1:3">
      <c r="A31" s="2" t="s">
        <v>574</v>
      </c>
      <c r="B31" s="4">
        <v>-19</v>
      </c>
      <c r="C31" s="4">
        <v>19</v>
      </c>
    </row>
    <row r="32" spans="1:3">
      <c r="A32" s="2" t="s">
        <v>1603</v>
      </c>
      <c r="B32" s="6">
        <v>1996</v>
      </c>
      <c r="C32" s="6">
        <v>1973</v>
      </c>
    </row>
    <row r="33" spans="1:3">
      <c r="A33" s="2" t="s">
        <v>1604</v>
      </c>
      <c r="B33" s="6">
        <v>-1068</v>
      </c>
      <c r="C33" s="6">
        <v>-1068</v>
      </c>
    </row>
    <row r="34" spans="1:3" ht="30">
      <c r="A34" s="2" t="s">
        <v>1605</v>
      </c>
      <c r="B34" s="4">
        <v>928</v>
      </c>
      <c r="C34" s="4">
        <v>905</v>
      </c>
    </row>
    <row r="35" spans="1:3">
      <c r="A35" s="2" t="s">
        <v>382</v>
      </c>
      <c r="B35" s="4" t="s">
        <v>6</v>
      </c>
      <c r="C35" s="4" t="s">
        <v>6</v>
      </c>
    </row>
    <row r="36" spans="1:3" ht="30">
      <c r="A36" s="3" t="s">
        <v>1599</v>
      </c>
      <c r="B36" s="4" t="s">
        <v>6</v>
      </c>
      <c r="C36" s="4" t="s">
        <v>6</v>
      </c>
    </row>
    <row r="37" spans="1:3">
      <c r="A37" s="2" t="s">
        <v>1600</v>
      </c>
      <c r="B37" s="6">
        <v>1696</v>
      </c>
      <c r="C37" s="6">
        <v>1629</v>
      </c>
    </row>
    <row r="38" spans="1:3">
      <c r="A38" s="2" t="s">
        <v>1601</v>
      </c>
      <c r="B38" s="4">
        <v>-567</v>
      </c>
      <c r="C38" s="4">
        <v>-567</v>
      </c>
    </row>
    <row r="39" spans="1:3" ht="30">
      <c r="A39" s="2" t="s">
        <v>1602</v>
      </c>
      <c r="B39" s="6">
        <v>1129</v>
      </c>
      <c r="C39" s="6">
        <v>1062</v>
      </c>
    </row>
    <row r="40" spans="1:3" ht="30">
      <c r="A40" s="2" t="s">
        <v>573</v>
      </c>
      <c r="B40" s="4">
        <v>90</v>
      </c>
      <c r="C40" s="4">
        <v>66</v>
      </c>
    </row>
    <row r="41" spans="1:3">
      <c r="A41" s="2" t="s">
        <v>576</v>
      </c>
      <c r="B41" s="4">
        <v>39</v>
      </c>
      <c r="C41" s="4" t="s">
        <v>6</v>
      </c>
    </row>
    <row r="42" spans="1:3">
      <c r="A42" s="2" t="s">
        <v>574</v>
      </c>
      <c r="B42" s="4">
        <v>-1</v>
      </c>
      <c r="C42" s="4">
        <v>1</v>
      </c>
    </row>
    <row r="43" spans="1:3">
      <c r="A43" s="2" t="s">
        <v>1603</v>
      </c>
      <c r="B43" s="6">
        <v>1824</v>
      </c>
      <c r="C43" s="6">
        <v>1696</v>
      </c>
    </row>
    <row r="44" spans="1:3">
      <c r="A44" s="2" t="s">
        <v>1604</v>
      </c>
      <c r="B44" s="4">
        <v>-567</v>
      </c>
      <c r="C44" s="4">
        <v>-567</v>
      </c>
    </row>
    <row r="45" spans="1:3" ht="30">
      <c r="A45" s="2" t="s">
        <v>1605</v>
      </c>
      <c r="B45" s="7">
        <v>1257</v>
      </c>
      <c r="C45" s="7">
        <v>112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c r="A2" s="1" t="s">
        <v>76</v>
      </c>
      <c r="B2" s="1" t="s">
        <v>2</v>
      </c>
      <c r="C2" s="1" t="s">
        <v>33</v>
      </c>
      <c r="D2" s="1" t="s">
        <v>34</v>
      </c>
    </row>
    <row r="3" spans="1:4" ht="30">
      <c r="A3" s="3" t="s">
        <v>1608</v>
      </c>
      <c r="B3" s="4" t="s">
        <v>6</v>
      </c>
      <c r="C3" s="4" t="s">
        <v>6</v>
      </c>
      <c r="D3" s="4" t="s">
        <v>6</v>
      </c>
    </row>
    <row r="4" spans="1:4">
      <c r="A4" s="2" t="s">
        <v>1609</v>
      </c>
      <c r="B4" s="7">
        <v>2083</v>
      </c>
      <c r="C4" s="7">
        <v>2087</v>
      </c>
      <c r="D4" s="4" t="s">
        <v>6</v>
      </c>
    </row>
    <row r="5" spans="1:4">
      <c r="A5" s="2" t="s">
        <v>1610</v>
      </c>
      <c r="B5" s="6">
        <v>1591</v>
      </c>
      <c r="C5" s="6">
        <v>1630</v>
      </c>
      <c r="D5" s="4" t="s">
        <v>6</v>
      </c>
    </row>
    <row r="6" spans="1:4" ht="30">
      <c r="A6" s="2" t="s">
        <v>1611</v>
      </c>
      <c r="B6" s="4">
        <v>299</v>
      </c>
      <c r="C6" s="4">
        <v>301</v>
      </c>
      <c r="D6" s="4" t="s">
        <v>6</v>
      </c>
    </row>
    <row r="7" spans="1:4" ht="45">
      <c r="A7" s="3" t="s">
        <v>1612</v>
      </c>
      <c r="B7" s="4" t="s">
        <v>6</v>
      </c>
      <c r="C7" s="4" t="s">
        <v>6</v>
      </c>
      <c r="D7" s="4" t="s">
        <v>6</v>
      </c>
    </row>
    <row r="8" spans="1:4">
      <c r="A8" s="2" t="s">
        <v>1613</v>
      </c>
      <c r="B8" s="4">
        <v>95</v>
      </c>
      <c r="C8" s="4">
        <v>99</v>
      </c>
      <c r="D8" s="4">
        <v>93</v>
      </c>
    </row>
    <row r="9" spans="1:4" ht="30">
      <c r="A9" s="2" t="s">
        <v>1614</v>
      </c>
      <c r="B9" s="4">
        <v>89</v>
      </c>
      <c r="C9" s="4" t="s">
        <v>6</v>
      </c>
      <c r="D9" s="4" t="s">
        <v>6</v>
      </c>
    </row>
    <row r="10" spans="1:4" ht="30">
      <c r="A10" s="2" t="s">
        <v>1615</v>
      </c>
      <c r="B10" s="4">
        <v>71</v>
      </c>
      <c r="C10" s="4" t="s">
        <v>6</v>
      </c>
      <c r="D10" s="4" t="s">
        <v>6</v>
      </c>
    </row>
    <row r="11" spans="1:4" ht="30">
      <c r="A11" s="2" t="s">
        <v>1616</v>
      </c>
      <c r="B11" s="4">
        <v>65</v>
      </c>
      <c r="C11" s="4" t="s">
        <v>6</v>
      </c>
      <c r="D11" s="4" t="s">
        <v>6</v>
      </c>
    </row>
    <row r="12" spans="1:4" ht="30">
      <c r="A12" s="2" t="s">
        <v>1617</v>
      </c>
      <c r="B12" s="4">
        <v>57</v>
      </c>
      <c r="C12" s="4" t="s">
        <v>6</v>
      </c>
      <c r="D12" s="4" t="s">
        <v>6</v>
      </c>
    </row>
    <row r="13" spans="1:4" ht="30">
      <c r="A13" s="2" t="s">
        <v>1618</v>
      </c>
      <c r="B13" s="4">
        <v>210</v>
      </c>
      <c r="C13" s="4" t="s">
        <v>6</v>
      </c>
      <c r="D13" s="4" t="s">
        <v>6</v>
      </c>
    </row>
    <row r="14" spans="1:4" ht="30">
      <c r="A14" s="2" t="s">
        <v>588</v>
      </c>
      <c r="B14" s="4" t="s">
        <v>6</v>
      </c>
      <c r="C14" s="4" t="s">
        <v>6</v>
      </c>
      <c r="D14" s="4" t="s">
        <v>6</v>
      </c>
    </row>
    <row r="15" spans="1:4" ht="30">
      <c r="A15" s="3" t="s">
        <v>1608</v>
      </c>
      <c r="B15" s="4" t="s">
        <v>6</v>
      </c>
      <c r="C15" s="4" t="s">
        <v>6</v>
      </c>
      <c r="D15" s="4" t="s">
        <v>6</v>
      </c>
    </row>
    <row r="16" spans="1:4">
      <c r="A16" s="2" t="s">
        <v>1609</v>
      </c>
      <c r="B16" s="6">
        <v>1420</v>
      </c>
      <c r="C16" s="6">
        <v>1499</v>
      </c>
      <c r="D16" s="4" t="s">
        <v>6</v>
      </c>
    </row>
    <row r="17" spans="1:4">
      <c r="A17" s="2" t="s">
        <v>1610</v>
      </c>
      <c r="B17" s="6">
        <v>1101</v>
      </c>
      <c r="C17" s="6">
        <v>1153</v>
      </c>
      <c r="D17" s="4" t="s">
        <v>6</v>
      </c>
    </row>
    <row r="18" spans="1:4">
      <c r="A18" s="2" t="s">
        <v>589</v>
      </c>
      <c r="B18" s="4" t="s">
        <v>6</v>
      </c>
      <c r="C18" s="4" t="s">
        <v>6</v>
      </c>
      <c r="D18" s="4" t="s">
        <v>6</v>
      </c>
    </row>
    <row r="19" spans="1:4" ht="30">
      <c r="A19" s="3" t="s">
        <v>1608</v>
      </c>
      <c r="B19" s="4" t="s">
        <v>6</v>
      </c>
      <c r="C19" s="4" t="s">
        <v>6</v>
      </c>
      <c r="D19" s="4" t="s">
        <v>6</v>
      </c>
    </row>
    <row r="20" spans="1:4">
      <c r="A20" s="2" t="s">
        <v>1609</v>
      </c>
      <c r="B20" s="4">
        <v>623</v>
      </c>
      <c r="C20" s="4">
        <v>552</v>
      </c>
      <c r="D20" s="4" t="s">
        <v>6</v>
      </c>
    </row>
    <row r="21" spans="1:4">
      <c r="A21" s="2" t="s">
        <v>1610</v>
      </c>
      <c r="B21" s="4">
        <v>477</v>
      </c>
      <c r="C21" s="4">
        <v>468</v>
      </c>
      <c r="D21" s="4" t="s">
        <v>6</v>
      </c>
    </row>
    <row r="22" spans="1:4" ht="30">
      <c r="A22" s="2" t="s">
        <v>1611</v>
      </c>
      <c r="B22" s="4">
        <v>223</v>
      </c>
      <c r="C22" s="4">
        <v>224</v>
      </c>
      <c r="D22" s="4" t="s">
        <v>6</v>
      </c>
    </row>
    <row r="23" spans="1:4">
      <c r="A23" s="2" t="s">
        <v>151</v>
      </c>
      <c r="B23" s="4" t="s">
        <v>6</v>
      </c>
      <c r="C23" s="4" t="s">
        <v>6</v>
      </c>
      <c r="D23" s="4" t="s">
        <v>6</v>
      </c>
    </row>
    <row r="24" spans="1:4" ht="30">
      <c r="A24" s="3" t="s">
        <v>1608</v>
      </c>
      <c r="B24" s="4" t="s">
        <v>6</v>
      </c>
      <c r="C24" s="4" t="s">
        <v>6</v>
      </c>
      <c r="D24" s="4" t="s">
        <v>6</v>
      </c>
    </row>
    <row r="25" spans="1:4">
      <c r="A25" s="2" t="s">
        <v>1609</v>
      </c>
      <c r="B25" s="4">
        <v>40</v>
      </c>
      <c r="C25" s="4">
        <v>36</v>
      </c>
      <c r="D25" s="4" t="s">
        <v>6</v>
      </c>
    </row>
    <row r="26" spans="1:4">
      <c r="A26" s="2" t="s">
        <v>1610</v>
      </c>
      <c r="B26" s="4">
        <v>13</v>
      </c>
      <c r="C26" s="4">
        <v>9</v>
      </c>
      <c r="D26" s="4" t="s">
        <v>6</v>
      </c>
    </row>
    <row r="27" spans="1:4">
      <c r="A27" s="2" t="s">
        <v>591</v>
      </c>
      <c r="B27" s="4" t="s">
        <v>6</v>
      </c>
      <c r="C27" s="4" t="s">
        <v>6</v>
      </c>
      <c r="D27" s="4" t="s">
        <v>6</v>
      </c>
    </row>
    <row r="28" spans="1:4" ht="30">
      <c r="A28" s="3" t="s">
        <v>1608</v>
      </c>
      <c r="B28" s="4" t="s">
        <v>6</v>
      </c>
      <c r="C28" s="4" t="s">
        <v>6</v>
      </c>
      <c r="D28" s="4" t="s">
        <v>6</v>
      </c>
    </row>
    <row r="29" spans="1:4" ht="30">
      <c r="A29" s="2" t="s">
        <v>1611</v>
      </c>
      <c r="B29" s="7">
        <v>76</v>
      </c>
      <c r="C29" s="7">
        <v>77</v>
      </c>
      <c r="D2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619</v>
      </c>
      <c r="B1" s="8" t="s">
        <v>1</v>
      </c>
      <c r="C1" s="8"/>
      <c r="D1" s="8"/>
    </row>
    <row r="2" spans="1:4">
      <c r="A2" s="1" t="s">
        <v>76</v>
      </c>
      <c r="B2" s="1" t="s">
        <v>2</v>
      </c>
      <c r="C2" s="1" t="s">
        <v>33</v>
      </c>
      <c r="D2" s="1" t="s">
        <v>34</v>
      </c>
    </row>
    <row r="3" spans="1:4">
      <c r="A3" s="3" t="s">
        <v>1620</v>
      </c>
      <c r="B3" s="4" t="s">
        <v>6</v>
      </c>
      <c r="C3" s="4" t="s">
        <v>6</v>
      </c>
      <c r="D3" s="4" t="s">
        <v>6</v>
      </c>
    </row>
    <row r="4" spans="1:4" ht="30">
      <c r="A4" s="2" t="s">
        <v>1621</v>
      </c>
      <c r="B4" s="4">
        <v>21</v>
      </c>
      <c r="C4" s="4">
        <v>21</v>
      </c>
      <c r="D4" s="4" t="s">
        <v>6</v>
      </c>
    </row>
    <row r="5" spans="1:4">
      <c r="A5" s="2" t="s">
        <v>1622</v>
      </c>
      <c r="B5" s="4">
        <v>21</v>
      </c>
      <c r="C5" s="4">
        <v>21</v>
      </c>
      <c r="D5" s="4" t="s">
        <v>6</v>
      </c>
    </row>
    <row r="6" spans="1:4" ht="30">
      <c r="A6" s="2" t="s">
        <v>1623</v>
      </c>
      <c r="B6" s="4">
        <v>1</v>
      </c>
      <c r="C6" s="4">
        <v>1</v>
      </c>
      <c r="D6" s="4" t="s">
        <v>6</v>
      </c>
    </row>
    <row r="7" spans="1:4">
      <c r="A7" s="2" t="s">
        <v>1624</v>
      </c>
      <c r="B7" s="4" t="s">
        <v>6</v>
      </c>
      <c r="C7" s="4" t="s">
        <v>6</v>
      </c>
      <c r="D7" s="4" t="s">
        <v>6</v>
      </c>
    </row>
    <row r="8" spans="1:4">
      <c r="A8" s="3" t="s">
        <v>1620</v>
      </c>
      <c r="B8" s="4" t="s">
        <v>6</v>
      </c>
      <c r="C8" s="4" t="s">
        <v>6</v>
      </c>
      <c r="D8" s="4" t="s">
        <v>6</v>
      </c>
    </row>
    <row r="9" spans="1:4">
      <c r="A9" s="2" t="s">
        <v>1625</v>
      </c>
      <c r="B9" s="4" t="s">
        <v>1626</v>
      </c>
      <c r="C9" s="4" t="s">
        <v>6</v>
      </c>
      <c r="D9" s="4" t="s">
        <v>6</v>
      </c>
    </row>
    <row r="10" spans="1:4" ht="45">
      <c r="A10" s="2" t="s">
        <v>1627</v>
      </c>
      <c r="B10" s="4" t="s">
        <v>1405</v>
      </c>
      <c r="C10" s="4" t="s">
        <v>6</v>
      </c>
      <c r="D10" s="4" t="s">
        <v>6</v>
      </c>
    </row>
    <row r="11" spans="1:4" ht="30">
      <c r="A11" s="2" t="s">
        <v>1628</v>
      </c>
      <c r="B11" s="4" t="s">
        <v>1629</v>
      </c>
      <c r="C11" s="4" t="s">
        <v>6</v>
      </c>
      <c r="D11" s="4" t="s">
        <v>6</v>
      </c>
    </row>
    <row r="12" spans="1:4">
      <c r="A12" s="2" t="s">
        <v>1630</v>
      </c>
      <c r="B12" s="4" t="s">
        <v>6</v>
      </c>
      <c r="C12" s="4" t="s">
        <v>6</v>
      </c>
      <c r="D12" s="4" t="s">
        <v>6</v>
      </c>
    </row>
    <row r="13" spans="1:4">
      <c r="A13" s="3" t="s">
        <v>1620</v>
      </c>
      <c r="B13" s="4" t="s">
        <v>6</v>
      </c>
      <c r="C13" s="4" t="s">
        <v>6</v>
      </c>
      <c r="D13" s="4" t="s">
        <v>6</v>
      </c>
    </row>
    <row r="14" spans="1:4" ht="30">
      <c r="A14" s="2" t="s">
        <v>1628</v>
      </c>
      <c r="B14" s="4" t="s">
        <v>1413</v>
      </c>
      <c r="C14" s="4" t="s">
        <v>6</v>
      </c>
      <c r="D14" s="4" t="s">
        <v>6</v>
      </c>
    </row>
    <row r="15" spans="1:4">
      <c r="A15" s="2" t="s">
        <v>1631</v>
      </c>
      <c r="B15" s="4" t="s">
        <v>6</v>
      </c>
      <c r="C15" s="4" t="s">
        <v>6</v>
      </c>
      <c r="D15" s="4" t="s">
        <v>6</v>
      </c>
    </row>
    <row r="16" spans="1:4">
      <c r="A16" s="3" t="s">
        <v>1620</v>
      </c>
      <c r="B16" s="4" t="s">
        <v>6</v>
      </c>
      <c r="C16" s="4" t="s">
        <v>6</v>
      </c>
      <c r="D16" s="4" t="s">
        <v>6</v>
      </c>
    </row>
    <row r="17" spans="1:4">
      <c r="A17" s="2" t="s">
        <v>1622</v>
      </c>
      <c r="B17" s="4">
        <v>28</v>
      </c>
      <c r="C17" s="4">
        <v>28</v>
      </c>
      <c r="D17" s="4" t="s">
        <v>6</v>
      </c>
    </row>
    <row r="18" spans="1:4" ht="30">
      <c r="A18" s="2" t="s">
        <v>1632</v>
      </c>
      <c r="B18" s="164">
        <v>4.0000000000000001E-3</v>
      </c>
      <c r="C18" s="164">
        <v>7.0000000000000001E-3</v>
      </c>
      <c r="D18" s="4" t="s">
        <v>6</v>
      </c>
    </row>
    <row r="19" spans="1:4" ht="30">
      <c r="A19" s="2" t="s">
        <v>1633</v>
      </c>
      <c r="B19" s="4" t="s">
        <v>6</v>
      </c>
      <c r="C19" s="4" t="s">
        <v>6</v>
      </c>
      <c r="D19" s="4" t="s">
        <v>6</v>
      </c>
    </row>
    <row r="20" spans="1:4">
      <c r="A20" s="3" t="s">
        <v>1620</v>
      </c>
      <c r="B20" s="4" t="s">
        <v>6</v>
      </c>
      <c r="C20" s="4" t="s">
        <v>6</v>
      </c>
      <c r="D20" s="4" t="s">
        <v>6</v>
      </c>
    </row>
    <row r="21" spans="1:4" ht="45">
      <c r="A21" s="2" t="s">
        <v>1634</v>
      </c>
      <c r="B21" s="164">
        <v>0.01</v>
      </c>
      <c r="C21" s="164">
        <v>0.01</v>
      </c>
      <c r="D21" s="164">
        <v>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76</v>
      </c>
      <c r="B2" s="1" t="s">
        <v>2</v>
      </c>
      <c r="C2" s="1" t="s">
        <v>33</v>
      </c>
      <c r="D2" s="1" t="s">
        <v>34</v>
      </c>
    </row>
    <row r="3" spans="1:4">
      <c r="A3" s="3" t="s">
        <v>163</v>
      </c>
      <c r="B3" s="4" t="s">
        <v>6</v>
      </c>
      <c r="C3" s="4" t="s">
        <v>6</v>
      </c>
      <c r="D3" s="4" t="s">
        <v>6</v>
      </c>
    </row>
    <row r="4" spans="1:4" ht="30">
      <c r="A4" s="2" t="s">
        <v>56</v>
      </c>
      <c r="B4" s="7">
        <v>536</v>
      </c>
      <c r="C4" s="7">
        <v>472</v>
      </c>
      <c r="D4" s="7">
        <v>1719</v>
      </c>
    </row>
    <row r="5" spans="1:4" ht="30">
      <c r="A5" s="2" t="s">
        <v>164</v>
      </c>
      <c r="B5" s="4">
        <v>-3</v>
      </c>
      <c r="C5" s="4">
        <v>-1</v>
      </c>
      <c r="D5" s="4">
        <v>1</v>
      </c>
    </row>
    <row r="6" spans="1:4" ht="30">
      <c r="A6" s="2" t="s">
        <v>53</v>
      </c>
      <c r="B6" s="4">
        <v>-104</v>
      </c>
      <c r="C6" s="4">
        <v>-887</v>
      </c>
      <c r="D6" s="6">
        <v>-1176</v>
      </c>
    </row>
    <row r="7" spans="1:4" ht="30">
      <c r="A7" s="2" t="s">
        <v>52</v>
      </c>
      <c r="B7" s="4">
        <v>429</v>
      </c>
      <c r="C7" s="4">
        <v>-416</v>
      </c>
      <c r="D7" s="4">
        <v>544</v>
      </c>
    </row>
    <row r="8" spans="1:4" ht="30">
      <c r="A8" s="3" t="s">
        <v>165</v>
      </c>
      <c r="B8" s="4" t="s">
        <v>6</v>
      </c>
      <c r="C8" s="4" t="s">
        <v>6</v>
      </c>
      <c r="D8" s="4" t="s">
        <v>6</v>
      </c>
    </row>
    <row r="9" spans="1:4">
      <c r="A9" s="2" t="s">
        <v>166</v>
      </c>
      <c r="B9" s="4">
        <v>382</v>
      </c>
      <c r="C9" s="4">
        <v>379</v>
      </c>
      <c r="D9" s="4">
        <v>383</v>
      </c>
    </row>
    <row r="10" spans="1:4">
      <c r="A10" s="2" t="s">
        <v>167</v>
      </c>
      <c r="B10" s="4">
        <v>63</v>
      </c>
      <c r="C10" s="4">
        <v>113</v>
      </c>
      <c r="D10" s="4">
        <v>89</v>
      </c>
    </row>
    <row r="11" spans="1:4">
      <c r="A11" s="2" t="s">
        <v>93</v>
      </c>
      <c r="B11" s="4">
        <v>5</v>
      </c>
      <c r="C11" s="4">
        <v>370</v>
      </c>
      <c r="D11" s="4">
        <v>-13</v>
      </c>
    </row>
    <row r="12" spans="1:4" ht="30">
      <c r="A12" s="2" t="s">
        <v>168</v>
      </c>
      <c r="B12" s="4">
        <v>71</v>
      </c>
      <c r="C12" s="4">
        <v>54</v>
      </c>
      <c r="D12" s="4">
        <v>31</v>
      </c>
    </row>
    <row r="13" spans="1:4">
      <c r="A13" s="2" t="s">
        <v>169</v>
      </c>
      <c r="B13" s="4">
        <v>0</v>
      </c>
      <c r="C13" s="4">
        <v>453</v>
      </c>
      <c r="D13" s="4">
        <v>0</v>
      </c>
    </row>
    <row r="14" spans="1:4" ht="30">
      <c r="A14" s="2" t="s">
        <v>170</v>
      </c>
      <c r="B14" s="4">
        <v>1</v>
      </c>
      <c r="C14" s="4">
        <v>25</v>
      </c>
      <c r="D14" s="4">
        <v>4</v>
      </c>
    </row>
    <row r="15" spans="1:4">
      <c r="A15" s="2" t="s">
        <v>171</v>
      </c>
      <c r="B15" s="4">
        <v>20</v>
      </c>
      <c r="C15" s="4">
        <v>14</v>
      </c>
      <c r="D15" s="4">
        <v>-224</v>
      </c>
    </row>
    <row r="16" spans="1:4">
      <c r="A16" s="2" t="s">
        <v>172</v>
      </c>
      <c r="B16" s="4">
        <v>42</v>
      </c>
      <c r="C16" s="4">
        <v>11</v>
      </c>
      <c r="D16" s="4">
        <v>0</v>
      </c>
    </row>
    <row r="17" spans="1:4">
      <c r="A17" s="2" t="s">
        <v>173</v>
      </c>
      <c r="B17" s="4">
        <v>64</v>
      </c>
      <c r="C17" s="4">
        <v>31</v>
      </c>
      <c r="D17" s="4">
        <v>44</v>
      </c>
    </row>
    <row r="18" spans="1:4" ht="45">
      <c r="A18" s="3" t="s">
        <v>174</v>
      </c>
      <c r="B18" s="4" t="s">
        <v>6</v>
      </c>
      <c r="C18" s="4" t="s">
        <v>6</v>
      </c>
      <c r="D18" s="4" t="s">
        <v>6</v>
      </c>
    </row>
    <row r="19" spans="1:4">
      <c r="A19" s="2" t="s">
        <v>175</v>
      </c>
      <c r="B19" s="4">
        <v>-83</v>
      </c>
      <c r="C19" s="4">
        <v>-125</v>
      </c>
      <c r="D19" s="4">
        <v>-52</v>
      </c>
    </row>
    <row r="20" spans="1:4">
      <c r="A20" s="2" t="s">
        <v>176</v>
      </c>
      <c r="B20" s="4">
        <v>-19</v>
      </c>
      <c r="C20" s="4">
        <v>-45</v>
      </c>
      <c r="D20" s="4">
        <v>-39</v>
      </c>
    </row>
    <row r="21" spans="1:4">
      <c r="A21" s="2" t="s">
        <v>91</v>
      </c>
      <c r="B21" s="4">
        <v>-35</v>
      </c>
      <c r="C21" s="4">
        <v>-73</v>
      </c>
      <c r="D21" s="4">
        <v>-39</v>
      </c>
    </row>
    <row r="22" spans="1:4" ht="30">
      <c r="A22" s="2" t="s">
        <v>92</v>
      </c>
      <c r="B22" s="4">
        <v>52</v>
      </c>
      <c r="C22" s="4">
        <v>-86</v>
      </c>
      <c r="D22" s="4">
        <v>16</v>
      </c>
    </row>
    <row r="23" spans="1:4">
      <c r="A23" s="2" t="s">
        <v>102</v>
      </c>
      <c r="B23" s="4">
        <v>-11</v>
      </c>
      <c r="C23" s="4">
        <v>45</v>
      </c>
      <c r="D23" s="4">
        <v>-34</v>
      </c>
    </row>
    <row r="24" spans="1:4">
      <c r="A24" s="2" t="s">
        <v>177</v>
      </c>
      <c r="B24" s="4">
        <v>-226</v>
      </c>
      <c r="C24" s="4">
        <v>-80</v>
      </c>
      <c r="D24" s="4">
        <v>-221</v>
      </c>
    </row>
    <row r="25" spans="1:4">
      <c r="A25" s="2" t="s">
        <v>104</v>
      </c>
      <c r="B25" s="4">
        <v>-32</v>
      </c>
      <c r="C25" s="4">
        <v>-3</v>
      </c>
      <c r="D25" s="4">
        <v>-26</v>
      </c>
    </row>
    <row r="26" spans="1:4">
      <c r="A26" s="2" t="s">
        <v>178</v>
      </c>
      <c r="B26" s="4">
        <v>-31</v>
      </c>
      <c r="C26" s="4">
        <v>-179</v>
      </c>
      <c r="D26" s="4">
        <v>20</v>
      </c>
    </row>
    <row r="27" spans="1:4">
      <c r="A27" s="2" t="s">
        <v>151</v>
      </c>
      <c r="B27" s="4">
        <v>-14</v>
      </c>
      <c r="C27" s="4">
        <v>54</v>
      </c>
      <c r="D27" s="4">
        <v>8</v>
      </c>
    </row>
    <row r="28" spans="1:4" ht="30">
      <c r="A28" s="2" t="s">
        <v>179</v>
      </c>
      <c r="B28" s="4">
        <v>678</v>
      </c>
      <c r="C28" s="4">
        <v>542</v>
      </c>
      <c r="D28" s="4">
        <v>491</v>
      </c>
    </row>
    <row r="29" spans="1:4" ht="30">
      <c r="A29" s="2" t="s">
        <v>180</v>
      </c>
      <c r="B29" s="4">
        <v>172</v>
      </c>
      <c r="C29" s="6">
        <v>2044</v>
      </c>
      <c r="D29" s="6">
        <v>1937</v>
      </c>
    </row>
    <row r="30" spans="1:4">
      <c r="A30" s="3" t="s">
        <v>181</v>
      </c>
      <c r="B30" s="4" t="s">
        <v>6</v>
      </c>
      <c r="C30" s="4" t="s">
        <v>6</v>
      </c>
      <c r="D30" s="4" t="s">
        <v>6</v>
      </c>
    </row>
    <row r="31" spans="1:4">
      <c r="A31" s="2" t="s">
        <v>182</v>
      </c>
      <c r="B31" s="4">
        <v>-271</v>
      </c>
      <c r="C31" s="4">
        <v>-295</v>
      </c>
      <c r="D31" s="4">
        <v>-273</v>
      </c>
    </row>
    <row r="32" spans="1:4">
      <c r="A32" s="2" t="s">
        <v>183</v>
      </c>
      <c r="B32" s="4">
        <v>5</v>
      </c>
      <c r="C32" s="4">
        <v>4</v>
      </c>
      <c r="D32" s="4">
        <v>5</v>
      </c>
    </row>
    <row r="33" spans="1:4" ht="30">
      <c r="A33" s="2" t="s">
        <v>184</v>
      </c>
      <c r="B33" s="4">
        <v>-229</v>
      </c>
      <c r="C33" s="4">
        <v>-217</v>
      </c>
      <c r="D33" s="4">
        <v>-353</v>
      </c>
    </row>
    <row r="34" spans="1:4" ht="45">
      <c r="A34" s="2" t="s">
        <v>185</v>
      </c>
      <c r="B34" s="4">
        <v>-19</v>
      </c>
      <c r="C34" s="4">
        <v>-23</v>
      </c>
      <c r="D34" s="4">
        <v>-32</v>
      </c>
    </row>
    <row r="35" spans="1:4" ht="30">
      <c r="A35" s="2" t="s">
        <v>186</v>
      </c>
      <c r="B35" s="4">
        <v>17</v>
      </c>
      <c r="C35" s="4">
        <v>-5</v>
      </c>
      <c r="D35" s="4">
        <v>709</v>
      </c>
    </row>
    <row r="36" spans="1:4">
      <c r="A36" s="2" t="s">
        <v>187</v>
      </c>
      <c r="B36" s="4">
        <v>182</v>
      </c>
      <c r="C36" s="4">
        <v>128</v>
      </c>
      <c r="D36" s="4">
        <v>183</v>
      </c>
    </row>
    <row r="37" spans="1:4">
      <c r="A37" s="2" t="s">
        <v>188</v>
      </c>
      <c r="B37" s="4">
        <v>-227</v>
      </c>
      <c r="C37" s="4">
        <v>-87</v>
      </c>
      <c r="D37" s="4">
        <v>-157</v>
      </c>
    </row>
    <row r="38" spans="1:4">
      <c r="A38" s="2" t="s">
        <v>189</v>
      </c>
      <c r="B38" s="4">
        <v>-8</v>
      </c>
      <c r="C38" s="4">
        <v>-2</v>
      </c>
      <c r="D38" s="4">
        <v>-8</v>
      </c>
    </row>
    <row r="39" spans="1:4">
      <c r="A39" s="2" t="s">
        <v>151</v>
      </c>
      <c r="B39" s="4">
        <v>4</v>
      </c>
      <c r="C39" s="4">
        <v>27</v>
      </c>
      <c r="D39" s="4">
        <v>-37</v>
      </c>
    </row>
    <row r="40" spans="1:4">
      <c r="A40" s="2" t="s">
        <v>190</v>
      </c>
      <c r="B40" s="4">
        <v>-546</v>
      </c>
      <c r="C40" s="4">
        <v>-470</v>
      </c>
      <c r="D40" s="4">
        <v>37</v>
      </c>
    </row>
    <row r="41" spans="1:4" ht="30">
      <c r="A41" s="2" t="s">
        <v>191</v>
      </c>
      <c r="B41" s="4">
        <v>-109</v>
      </c>
      <c r="C41" s="6">
        <v>-1316</v>
      </c>
      <c r="D41" s="6">
        <v>-1103</v>
      </c>
    </row>
    <row r="42" spans="1:4">
      <c r="A42" s="3" t="s">
        <v>192</v>
      </c>
      <c r="B42" s="4" t="s">
        <v>6</v>
      </c>
      <c r="C42" s="4" t="s">
        <v>6</v>
      </c>
      <c r="D42" s="4" t="s">
        <v>6</v>
      </c>
    </row>
    <row r="43" spans="1:4" ht="30">
      <c r="A43" s="2" t="s">
        <v>193</v>
      </c>
      <c r="B43" s="4">
        <v>475</v>
      </c>
      <c r="C43" s="6">
        <v>2008</v>
      </c>
      <c r="D43" s="4">
        <v>805</v>
      </c>
    </row>
    <row r="44" spans="1:4">
      <c r="A44" s="2" t="s">
        <v>194</v>
      </c>
      <c r="B44" s="4">
        <v>-505</v>
      </c>
      <c r="C44" s="6">
        <v>-2009</v>
      </c>
      <c r="D44" s="6">
        <v>-1337</v>
      </c>
    </row>
    <row r="45" spans="1:4" ht="30">
      <c r="A45" s="2" t="s">
        <v>195</v>
      </c>
      <c r="B45" s="4">
        <v>0</v>
      </c>
      <c r="C45" s="4">
        <v>19</v>
      </c>
      <c r="D45" s="4">
        <v>497</v>
      </c>
    </row>
    <row r="46" spans="1:4">
      <c r="A46" s="2" t="s">
        <v>196</v>
      </c>
      <c r="B46" s="4">
        <v>0</v>
      </c>
      <c r="C46" s="6">
        <v>-3040</v>
      </c>
      <c r="D46" s="4">
        <v>-1</v>
      </c>
    </row>
    <row r="47" spans="1:4" ht="30">
      <c r="A47" s="2" t="s">
        <v>197</v>
      </c>
      <c r="B47" s="4">
        <v>153</v>
      </c>
      <c r="C47" s="4">
        <v>226</v>
      </c>
      <c r="D47" s="4">
        <v>124</v>
      </c>
    </row>
    <row r="48" spans="1:4">
      <c r="A48" s="2" t="s">
        <v>198</v>
      </c>
      <c r="B48" s="4">
        <v>-288</v>
      </c>
      <c r="C48" s="4">
        <v>-461</v>
      </c>
      <c r="D48" s="4">
        <v>-458</v>
      </c>
    </row>
    <row r="49" spans="1:4" ht="30">
      <c r="A49" s="2" t="s">
        <v>199</v>
      </c>
      <c r="B49" s="4">
        <v>-300</v>
      </c>
      <c r="C49" s="4">
        <v>-500</v>
      </c>
      <c r="D49" s="6">
        <v>-1300</v>
      </c>
    </row>
    <row r="50" spans="1:4">
      <c r="A50" s="2" t="s">
        <v>200</v>
      </c>
      <c r="B50" s="4">
        <v>93</v>
      </c>
      <c r="C50" s="6">
        <v>3321</v>
      </c>
      <c r="D50" s="4">
        <v>798</v>
      </c>
    </row>
    <row r="51" spans="1:4">
      <c r="A51" s="2" t="s">
        <v>151</v>
      </c>
      <c r="B51" s="4">
        <v>-30</v>
      </c>
      <c r="C51" s="4">
        <v>-25</v>
      </c>
      <c r="D51" s="4">
        <v>6</v>
      </c>
    </row>
    <row r="52" spans="1:4">
      <c r="A52" s="2" t="s">
        <v>201</v>
      </c>
      <c r="B52" s="4">
        <v>-402</v>
      </c>
      <c r="C52" s="4">
        <v>-461</v>
      </c>
      <c r="D52" s="4">
        <v>-866</v>
      </c>
    </row>
    <row r="53" spans="1:4" ht="30">
      <c r="A53" s="2" t="s">
        <v>202</v>
      </c>
      <c r="B53" s="4">
        <v>-93</v>
      </c>
      <c r="C53" s="4">
        <v>-298</v>
      </c>
      <c r="D53" s="4">
        <v>-865</v>
      </c>
    </row>
    <row r="54" spans="1:4">
      <c r="A54" s="2" t="s">
        <v>203</v>
      </c>
      <c r="B54" s="4">
        <v>-11</v>
      </c>
      <c r="C54" s="4">
        <v>4</v>
      </c>
      <c r="D54" s="4">
        <v>-4</v>
      </c>
    </row>
    <row r="55" spans="1:4" ht="30">
      <c r="A55" s="2" t="s">
        <v>204</v>
      </c>
      <c r="B55" s="4">
        <v>0</v>
      </c>
      <c r="C55" s="4">
        <v>4</v>
      </c>
      <c r="D55" s="4">
        <v>-2</v>
      </c>
    </row>
    <row r="56" spans="1:4" ht="30">
      <c r="A56" s="2" t="s">
        <v>205</v>
      </c>
      <c r="B56" s="4">
        <v>-311</v>
      </c>
      <c r="C56" s="4">
        <v>49</v>
      </c>
      <c r="D56" s="4">
        <v>-375</v>
      </c>
    </row>
    <row r="57" spans="1:4" ht="45">
      <c r="A57" s="2" t="s">
        <v>206</v>
      </c>
      <c r="B57" s="4">
        <v>-30</v>
      </c>
      <c r="C57" s="4">
        <v>434</v>
      </c>
      <c r="D57" s="4">
        <v>-33</v>
      </c>
    </row>
    <row r="58" spans="1:4" ht="45">
      <c r="A58" s="2" t="s">
        <v>207</v>
      </c>
      <c r="B58" s="4">
        <v>0</v>
      </c>
      <c r="C58" s="4">
        <v>0</v>
      </c>
      <c r="D58" s="4">
        <v>-10</v>
      </c>
    </row>
    <row r="59" spans="1:4" ht="30">
      <c r="A59" s="2" t="s">
        <v>208</v>
      </c>
      <c r="B59" s="4">
        <v>844</v>
      </c>
      <c r="C59" s="6">
        <v>1229</v>
      </c>
      <c r="D59" s="6">
        <v>1581</v>
      </c>
    </row>
    <row r="60" spans="1:4" ht="30">
      <c r="A60" s="2" t="s">
        <v>209</v>
      </c>
      <c r="B60" s="4">
        <v>563</v>
      </c>
      <c r="C60" s="4">
        <v>844</v>
      </c>
      <c r="D60" s="6">
        <v>1229</v>
      </c>
    </row>
    <row r="61" spans="1:4">
      <c r="A61" s="3" t="s">
        <v>210</v>
      </c>
      <c r="B61" s="4" t="s">
        <v>6</v>
      </c>
      <c r="C61" s="4" t="s">
        <v>6</v>
      </c>
      <c r="D61" s="4" t="s">
        <v>6</v>
      </c>
    </row>
    <row r="62" spans="1:4">
      <c r="A62" s="2" t="s">
        <v>211</v>
      </c>
      <c r="B62" s="4">
        <v>99</v>
      </c>
      <c r="C62" s="4">
        <v>222</v>
      </c>
      <c r="D62" s="4">
        <v>225</v>
      </c>
    </row>
    <row r="63" spans="1:4">
      <c r="A63" s="2" t="s">
        <v>212</v>
      </c>
      <c r="B63" s="7">
        <v>134</v>
      </c>
      <c r="C63" s="7">
        <v>129</v>
      </c>
      <c r="D63" s="7">
        <v>1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3.7109375" customWidth="1"/>
    <col min="3" max="3" width="10.7109375" customWidth="1"/>
    <col min="4" max="4" width="33.7109375" customWidth="1"/>
    <col min="5" max="5" width="10.7109375" customWidth="1"/>
    <col min="6" max="6" width="28" customWidth="1"/>
  </cols>
  <sheetData>
    <row r="1" spans="1:6" ht="15" customHeight="1">
      <c r="A1" s="1" t="s">
        <v>1635</v>
      </c>
      <c r="B1" s="8" t="s">
        <v>2</v>
      </c>
      <c r="C1" s="8"/>
      <c r="D1" s="8" t="s">
        <v>33</v>
      </c>
      <c r="E1" s="8"/>
      <c r="F1" s="1" t="s">
        <v>1636</v>
      </c>
    </row>
    <row r="2" spans="1:6">
      <c r="A2" s="3" t="s">
        <v>1637</v>
      </c>
      <c r="B2" s="4" t="s">
        <v>6</v>
      </c>
      <c r="C2" s="4"/>
      <c r="D2" s="4" t="s">
        <v>6</v>
      </c>
      <c r="E2" s="4"/>
      <c r="F2" s="4" t="s">
        <v>6</v>
      </c>
    </row>
    <row r="3" spans="1:6">
      <c r="A3" s="2" t="s">
        <v>609</v>
      </c>
      <c r="B3" s="7">
        <v>1463000000</v>
      </c>
      <c r="C3" s="4"/>
      <c r="D3" s="7">
        <v>1491000000</v>
      </c>
      <c r="E3" s="4"/>
      <c r="F3" s="4" t="s">
        <v>6</v>
      </c>
    </row>
    <row r="4" spans="1:6">
      <c r="A4" s="2" t="s">
        <v>610</v>
      </c>
      <c r="B4" s="6">
        <v>20000000</v>
      </c>
      <c r="C4" s="4"/>
      <c r="D4" s="6">
        <v>10000000</v>
      </c>
      <c r="E4" s="4"/>
      <c r="F4" s="4" t="s">
        <v>6</v>
      </c>
    </row>
    <row r="5" spans="1:6">
      <c r="A5" s="2" t="s">
        <v>106</v>
      </c>
      <c r="B5" s="6">
        <v>1443000000</v>
      </c>
      <c r="C5" s="4"/>
      <c r="D5" s="6">
        <v>1481000000</v>
      </c>
      <c r="E5" s="4"/>
      <c r="F5" s="4" t="s">
        <v>6</v>
      </c>
    </row>
    <row r="6" spans="1:6" ht="30">
      <c r="A6" s="2" t="s">
        <v>1638</v>
      </c>
      <c r="B6" s="6">
        <v>1676000000</v>
      </c>
      <c r="C6" s="4"/>
      <c r="D6" s="6">
        <v>1786000000</v>
      </c>
      <c r="E6" s="4"/>
      <c r="F6" s="4" t="s">
        <v>6</v>
      </c>
    </row>
    <row r="7" spans="1:6">
      <c r="A7" s="2" t="s">
        <v>1639</v>
      </c>
      <c r="B7" s="4" t="s">
        <v>6</v>
      </c>
      <c r="C7" s="4"/>
      <c r="D7" s="4" t="s">
        <v>6</v>
      </c>
      <c r="E7" s="4"/>
      <c r="F7" s="4" t="s">
        <v>6</v>
      </c>
    </row>
    <row r="8" spans="1:6">
      <c r="A8" s="3" t="s">
        <v>1637</v>
      </c>
      <c r="B8" s="4" t="s">
        <v>6</v>
      </c>
      <c r="C8" s="4"/>
      <c r="D8" s="4" t="s">
        <v>6</v>
      </c>
      <c r="E8" s="4"/>
      <c r="F8" s="4" t="s">
        <v>6</v>
      </c>
    </row>
    <row r="9" spans="1:6">
      <c r="A9" s="2" t="s">
        <v>1640</v>
      </c>
      <c r="B9" s="6">
        <v>1443000000</v>
      </c>
      <c r="C9" s="4"/>
      <c r="D9" s="6">
        <v>1443000000</v>
      </c>
      <c r="E9" s="4"/>
      <c r="F9" s="4" t="s">
        <v>6</v>
      </c>
    </row>
    <row r="10" spans="1:6">
      <c r="A10" s="2" t="s">
        <v>602</v>
      </c>
      <c r="B10" s="4" t="s">
        <v>6</v>
      </c>
      <c r="C10" s="4"/>
      <c r="D10" s="4" t="s">
        <v>6</v>
      </c>
      <c r="E10" s="4"/>
      <c r="F10" s="4" t="s">
        <v>6</v>
      </c>
    </row>
    <row r="11" spans="1:6">
      <c r="A11" s="3" t="s">
        <v>1637</v>
      </c>
      <c r="B11" s="4" t="s">
        <v>6</v>
      </c>
      <c r="C11" s="4"/>
      <c r="D11" s="4" t="s">
        <v>6</v>
      </c>
      <c r="E11" s="4"/>
      <c r="F11" s="4" t="s">
        <v>6</v>
      </c>
    </row>
    <row r="12" spans="1:6">
      <c r="A12" s="2" t="s">
        <v>609</v>
      </c>
      <c r="B12" s="6">
        <v>258000000</v>
      </c>
      <c r="C12" s="4"/>
      <c r="D12" s="6">
        <v>257000000</v>
      </c>
      <c r="E12" s="4"/>
      <c r="F12" s="4" t="s">
        <v>6</v>
      </c>
    </row>
    <row r="13" spans="1:6">
      <c r="A13" s="2" t="s">
        <v>1641</v>
      </c>
      <c r="B13" s="164">
        <v>3.3799999999999997E-2</v>
      </c>
      <c r="C13" s="4"/>
      <c r="D13" s="164">
        <v>3.3799999999999997E-2</v>
      </c>
      <c r="E13" s="4"/>
      <c r="F13" s="4" t="s">
        <v>6</v>
      </c>
    </row>
    <row r="14" spans="1:6">
      <c r="A14" s="2" t="s">
        <v>603</v>
      </c>
      <c r="B14" s="4" t="s">
        <v>6</v>
      </c>
      <c r="C14" s="4"/>
      <c r="D14" s="4" t="s">
        <v>6</v>
      </c>
      <c r="E14" s="4"/>
      <c r="F14" s="4" t="s">
        <v>6</v>
      </c>
    </row>
    <row r="15" spans="1:6">
      <c r="A15" s="3" t="s">
        <v>1637</v>
      </c>
      <c r="B15" s="4" t="s">
        <v>6</v>
      </c>
      <c r="C15" s="4"/>
      <c r="D15" s="4" t="s">
        <v>6</v>
      </c>
      <c r="E15" s="4"/>
      <c r="F15" s="4" t="s">
        <v>6</v>
      </c>
    </row>
    <row r="16" spans="1:6">
      <c r="A16" s="2" t="s">
        <v>609</v>
      </c>
      <c r="B16" s="6">
        <v>67000000</v>
      </c>
      <c r="C16" s="4"/>
      <c r="D16" s="6">
        <v>67000000</v>
      </c>
      <c r="E16" s="4"/>
      <c r="F16" s="4" t="s">
        <v>6</v>
      </c>
    </row>
    <row r="17" spans="1:6">
      <c r="A17" s="2" t="s">
        <v>1641</v>
      </c>
      <c r="B17" s="164">
        <v>3.7499999999999999E-2</v>
      </c>
      <c r="C17" s="4"/>
      <c r="D17" s="164">
        <v>3.7499999999999999E-2</v>
      </c>
      <c r="E17" s="4"/>
      <c r="F17" s="164">
        <v>3.7499999999999999E-2</v>
      </c>
    </row>
    <row r="18" spans="1:6">
      <c r="A18" s="2" t="s">
        <v>604</v>
      </c>
      <c r="B18" s="4" t="s">
        <v>6</v>
      </c>
      <c r="C18" s="4"/>
      <c r="D18" s="4" t="s">
        <v>6</v>
      </c>
      <c r="E18" s="4"/>
      <c r="F18" s="4" t="s">
        <v>6</v>
      </c>
    </row>
    <row r="19" spans="1:6">
      <c r="A19" s="3" t="s">
        <v>1637</v>
      </c>
      <c r="B19" s="4" t="s">
        <v>6</v>
      </c>
      <c r="C19" s="4"/>
      <c r="D19" s="4" t="s">
        <v>6</v>
      </c>
      <c r="E19" s="4"/>
      <c r="F19" s="4" t="s">
        <v>6</v>
      </c>
    </row>
    <row r="20" spans="1:6">
      <c r="A20" s="2" t="s">
        <v>609</v>
      </c>
      <c r="B20" s="6">
        <v>364000000</v>
      </c>
      <c r="C20" s="4"/>
      <c r="D20" s="6">
        <v>364000000</v>
      </c>
      <c r="E20" s="4"/>
      <c r="F20" s="4" t="s">
        <v>6</v>
      </c>
    </row>
    <row r="21" spans="1:6">
      <c r="A21" s="2" t="s">
        <v>1641</v>
      </c>
      <c r="B21" s="164">
        <v>8.5000000000000006E-2</v>
      </c>
      <c r="C21" s="4"/>
      <c r="D21" s="164">
        <v>8.5000000000000006E-2</v>
      </c>
      <c r="E21" s="4"/>
      <c r="F21" s="4" t="s">
        <v>6</v>
      </c>
    </row>
    <row r="22" spans="1:6">
      <c r="A22" s="2" t="s">
        <v>605</v>
      </c>
      <c r="B22" s="4" t="s">
        <v>6</v>
      </c>
      <c r="C22" s="4"/>
      <c r="D22" s="4" t="s">
        <v>6</v>
      </c>
      <c r="E22" s="4"/>
      <c r="F22" s="4" t="s">
        <v>6</v>
      </c>
    </row>
    <row r="23" spans="1:6">
      <c r="A23" s="3" t="s">
        <v>1637</v>
      </c>
      <c r="B23" s="4" t="s">
        <v>6</v>
      </c>
      <c r="C23" s="4"/>
      <c r="D23" s="4" t="s">
        <v>6</v>
      </c>
      <c r="E23" s="4"/>
      <c r="F23" s="4" t="s">
        <v>6</v>
      </c>
    </row>
    <row r="24" spans="1:6">
      <c r="A24" s="2" t="s">
        <v>609</v>
      </c>
      <c r="B24" s="6">
        <v>246000000</v>
      </c>
      <c r="C24" s="4"/>
      <c r="D24" s="6">
        <v>247000000</v>
      </c>
      <c r="E24" s="4"/>
      <c r="F24" s="4" t="s">
        <v>6</v>
      </c>
    </row>
    <row r="25" spans="1:6">
      <c r="A25" s="2" t="s">
        <v>1641</v>
      </c>
      <c r="B25" s="164">
        <v>7.0000000000000007E-2</v>
      </c>
      <c r="C25" s="4"/>
      <c r="D25" s="164">
        <v>7.0000000000000007E-2</v>
      </c>
      <c r="E25" s="4"/>
      <c r="F25" s="4" t="s">
        <v>6</v>
      </c>
    </row>
    <row r="26" spans="1:6">
      <c r="A26" s="2" t="s">
        <v>606</v>
      </c>
      <c r="B26" s="4" t="s">
        <v>6</v>
      </c>
      <c r="C26" s="4"/>
      <c r="D26" s="4" t="s">
        <v>6</v>
      </c>
      <c r="E26" s="4"/>
      <c r="F26" s="4" t="s">
        <v>6</v>
      </c>
    </row>
    <row r="27" spans="1:6">
      <c r="A27" s="3" t="s">
        <v>1637</v>
      </c>
      <c r="B27" s="4" t="s">
        <v>6</v>
      </c>
      <c r="C27" s="4"/>
      <c r="D27" s="4" t="s">
        <v>6</v>
      </c>
      <c r="E27" s="4"/>
      <c r="F27" s="4" t="s">
        <v>6</v>
      </c>
    </row>
    <row r="28" spans="1:6">
      <c r="A28" s="2" t="s">
        <v>609</v>
      </c>
      <c r="B28" s="6">
        <v>466000000</v>
      </c>
      <c r="C28" s="4"/>
      <c r="D28" s="6">
        <v>466000000</v>
      </c>
      <c r="E28" s="4"/>
      <c r="F28" s="4" t="s">
        <v>6</v>
      </c>
    </row>
    <row r="29" spans="1:6">
      <c r="A29" s="2" t="s">
        <v>1641</v>
      </c>
      <c r="B29" s="164">
        <v>6.88E-2</v>
      </c>
      <c r="C29" s="4"/>
      <c r="D29" s="164">
        <v>6.88E-2</v>
      </c>
      <c r="E29" s="4"/>
      <c r="F29" s="4" t="s">
        <v>6</v>
      </c>
    </row>
    <row r="30" spans="1:6">
      <c r="A30" s="2" t="s">
        <v>607</v>
      </c>
      <c r="B30" s="4" t="s">
        <v>6</v>
      </c>
      <c r="C30" s="4"/>
      <c r="D30" s="4" t="s">
        <v>6</v>
      </c>
      <c r="E30" s="4"/>
      <c r="F30" s="4" t="s">
        <v>6</v>
      </c>
    </row>
    <row r="31" spans="1:6">
      <c r="A31" s="3" t="s">
        <v>1637</v>
      </c>
      <c r="B31" s="4" t="s">
        <v>6</v>
      </c>
      <c r="C31" s="4"/>
      <c r="D31" s="4" t="s">
        <v>6</v>
      </c>
      <c r="E31" s="4"/>
      <c r="F31" s="4" t="s">
        <v>6</v>
      </c>
    </row>
    <row r="32" spans="1:6">
      <c r="A32" s="2" t="s">
        <v>609</v>
      </c>
      <c r="B32" s="6">
        <v>42000000</v>
      </c>
      <c r="C32" s="4"/>
      <c r="D32" s="6">
        <v>42000000</v>
      </c>
      <c r="E32" s="4"/>
      <c r="F32" s="4" t="s">
        <v>6</v>
      </c>
    </row>
    <row r="33" spans="1:6">
      <c r="A33" s="2" t="s">
        <v>1641</v>
      </c>
      <c r="B33" s="164">
        <v>4.6300000000000001E-2</v>
      </c>
      <c r="C33" s="4"/>
      <c r="D33" s="164">
        <v>4.6300000000000001E-2</v>
      </c>
      <c r="E33" s="4"/>
      <c r="F33" s="164">
        <v>4.6300000000000001E-2</v>
      </c>
    </row>
    <row r="34" spans="1:6">
      <c r="A34" s="2" t="s">
        <v>151</v>
      </c>
      <c r="B34" s="4" t="s">
        <v>6</v>
      </c>
      <c r="C34" s="4"/>
      <c r="D34" s="4" t="s">
        <v>6</v>
      </c>
      <c r="E34" s="4"/>
      <c r="F34" s="4" t="s">
        <v>6</v>
      </c>
    </row>
    <row r="35" spans="1:6">
      <c r="A35" s="3" t="s">
        <v>1637</v>
      </c>
      <c r="B35" s="4" t="s">
        <v>6</v>
      </c>
      <c r="C35" s="4"/>
      <c r="D35" s="4" t="s">
        <v>6</v>
      </c>
      <c r="E35" s="4"/>
      <c r="F35" s="4" t="s">
        <v>6</v>
      </c>
    </row>
    <row r="36" spans="1:6" ht="17.25">
      <c r="A36" s="2" t="s">
        <v>609</v>
      </c>
      <c r="B36" s="7">
        <v>20000000</v>
      </c>
      <c r="C36" s="9" t="s">
        <v>1642</v>
      </c>
      <c r="D36" s="7">
        <v>48000000</v>
      </c>
      <c r="E36" s="9" t="s">
        <v>1642</v>
      </c>
      <c r="F36" s="4" t="s">
        <v>6</v>
      </c>
    </row>
    <row r="37" spans="1:6">
      <c r="A37" s="11"/>
      <c r="B37" s="11"/>
      <c r="C37" s="11"/>
      <c r="D37" s="11"/>
      <c r="E37" s="11"/>
      <c r="F37" s="11"/>
    </row>
    <row r="38" spans="1:6" ht="15" customHeight="1">
      <c r="A38" s="2" t="s">
        <v>67</v>
      </c>
      <c r="B38" s="12" t="s">
        <v>1643</v>
      </c>
      <c r="C38" s="12"/>
      <c r="D38" s="12"/>
      <c r="E38" s="12"/>
      <c r="F38" s="12"/>
    </row>
    <row r="39" spans="1:6" ht="15" customHeight="1">
      <c r="A39" s="2" t="s">
        <v>69</v>
      </c>
      <c r="B39" s="12" t="s">
        <v>1644</v>
      </c>
      <c r="C39" s="12"/>
      <c r="D39" s="12"/>
      <c r="E39" s="12"/>
      <c r="F39" s="12"/>
    </row>
  </sheetData>
  <mergeCells count="5">
    <mergeCell ref="B1:C1"/>
    <mergeCell ref="D1:E1"/>
    <mergeCell ref="A37:F37"/>
    <mergeCell ref="B38:F38"/>
    <mergeCell ref="B39:F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cols>
    <col min="1" max="1" width="36.5703125" bestFit="1" customWidth="1"/>
    <col min="2" max="2" width="12.7109375" bestFit="1" customWidth="1"/>
    <col min="3" max="4" width="12.5703125" bestFit="1" customWidth="1"/>
    <col min="5" max="6" width="28.7109375" bestFit="1" customWidth="1"/>
    <col min="7" max="8" width="25.140625" bestFit="1" customWidth="1"/>
    <col min="9" max="9" width="28.7109375" bestFit="1" customWidth="1"/>
    <col min="10" max="11" width="27.28515625" bestFit="1" customWidth="1"/>
    <col min="12" max="12" width="28.7109375" bestFit="1" customWidth="1"/>
    <col min="13" max="14" width="27.28515625" bestFit="1" customWidth="1"/>
    <col min="15" max="15" width="28.7109375" bestFit="1" customWidth="1"/>
    <col min="16" max="19" width="26.28515625" bestFit="1" customWidth="1"/>
    <col min="20" max="20" width="28.7109375" bestFit="1" customWidth="1"/>
    <col min="21" max="22" width="25.140625" bestFit="1" customWidth="1"/>
    <col min="23" max="23" width="28.7109375" bestFit="1" customWidth="1"/>
    <col min="24" max="25" width="25.140625" bestFit="1" customWidth="1"/>
    <col min="26" max="26" width="28.7109375" bestFit="1" customWidth="1"/>
    <col min="27" max="28" width="27.28515625" bestFit="1" customWidth="1"/>
    <col min="29" max="29" width="28.7109375" bestFit="1" customWidth="1"/>
    <col min="30" max="33" width="27.28515625" bestFit="1" customWidth="1"/>
    <col min="34" max="34" width="28.7109375" bestFit="1" customWidth="1"/>
    <col min="35" max="36" width="36.5703125" bestFit="1" customWidth="1"/>
    <col min="37" max="37" width="26.28515625" bestFit="1" customWidth="1"/>
    <col min="38" max="38" width="17.42578125" bestFit="1" customWidth="1"/>
    <col min="39" max="39" width="36.5703125" bestFit="1" customWidth="1"/>
    <col min="40" max="40" width="27.28515625" bestFit="1" customWidth="1"/>
    <col min="41" max="42" width="12.28515625" bestFit="1" customWidth="1"/>
    <col min="43" max="44" width="15.7109375" bestFit="1" customWidth="1"/>
  </cols>
  <sheetData>
    <row r="1" spans="1:44" ht="15" customHeight="1">
      <c r="A1" s="8" t="s">
        <v>1645</v>
      </c>
      <c r="B1" s="8" t="s">
        <v>1</v>
      </c>
      <c r="C1" s="8"/>
      <c r="D1" s="8"/>
      <c r="E1" s="1" t="s">
        <v>1437</v>
      </c>
      <c r="F1" s="1" t="s">
        <v>1</v>
      </c>
      <c r="G1" s="1"/>
      <c r="H1" s="1"/>
      <c r="I1" s="1" t="s">
        <v>1437</v>
      </c>
      <c r="J1" s="1"/>
      <c r="K1" s="1"/>
      <c r="L1" s="1" t="s">
        <v>1437</v>
      </c>
      <c r="M1" s="1"/>
      <c r="N1" s="1"/>
      <c r="O1" s="1" t="s">
        <v>1437</v>
      </c>
      <c r="P1" s="1" t="s">
        <v>1646</v>
      </c>
      <c r="Q1" s="1"/>
      <c r="R1" s="1"/>
      <c r="S1" s="1"/>
      <c r="T1" s="1" t="s">
        <v>1437</v>
      </c>
      <c r="U1" s="1"/>
      <c r="V1" s="1"/>
      <c r="W1" s="1" t="s">
        <v>1437</v>
      </c>
      <c r="X1" s="1"/>
      <c r="Y1" s="1"/>
      <c r="Z1" s="1" t="s">
        <v>1437</v>
      </c>
      <c r="AA1" s="1"/>
      <c r="AB1" s="1"/>
      <c r="AC1" s="1" t="s">
        <v>1437</v>
      </c>
      <c r="AD1" s="1" t="s">
        <v>1646</v>
      </c>
      <c r="AE1" s="1" t="s">
        <v>1</v>
      </c>
      <c r="AF1" s="1"/>
      <c r="AG1" s="1"/>
      <c r="AH1" s="1" t="s">
        <v>1437</v>
      </c>
      <c r="AI1" s="1" t="s">
        <v>1646</v>
      </c>
      <c r="AJ1" s="1" t="s">
        <v>1</v>
      </c>
      <c r="AK1" s="1" t="s">
        <v>1646</v>
      </c>
      <c r="AL1" s="1"/>
      <c r="AM1" s="8" t="s">
        <v>1647</v>
      </c>
      <c r="AN1" s="8"/>
      <c r="AO1" s="1"/>
      <c r="AP1" s="1"/>
      <c r="AQ1" s="1"/>
      <c r="AR1" s="1"/>
    </row>
    <row r="2" spans="1:44">
      <c r="A2" s="8"/>
      <c r="B2" s="8" t="s">
        <v>2</v>
      </c>
      <c r="C2" s="8" t="s">
        <v>33</v>
      </c>
      <c r="D2" s="8" t="s">
        <v>34</v>
      </c>
      <c r="E2" s="1" t="s">
        <v>33</v>
      </c>
      <c r="F2" s="1" t="s">
        <v>33</v>
      </c>
      <c r="G2" s="1" t="s">
        <v>2</v>
      </c>
      <c r="H2" s="1" t="s">
        <v>33</v>
      </c>
      <c r="I2" s="1" t="s">
        <v>33</v>
      </c>
      <c r="J2" s="1" t="s">
        <v>2</v>
      </c>
      <c r="K2" s="1" t="s">
        <v>33</v>
      </c>
      <c r="L2" s="1" t="s">
        <v>33</v>
      </c>
      <c r="M2" s="1" t="s">
        <v>2</v>
      </c>
      <c r="N2" s="1" t="s">
        <v>33</v>
      </c>
      <c r="O2" s="1" t="s">
        <v>33</v>
      </c>
      <c r="P2" s="1" t="s">
        <v>1648</v>
      </c>
      <c r="Q2" s="1" t="s">
        <v>2</v>
      </c>
      <c r="R2" s="1" t="s">
        <v>33</v>
      </c>
      <c r="S2" s="1" t="s">
        <v>1636</v>
      </c>
      <c r="T2" s="1" t="s">
        <v>33</v>
      </c>
      <c r="U2" s="1" t="s">
        <v>2</v>
      </c>
      <c r="V2" s="1" t="s">
        <v>33</v>
      </c>
      <c r="W2" s="1" t="s">
        <v>33</v>
      </c>
      <c r="X2" s="1" t="s">
        <v>2</v>
      </c>
      <c r="Y2" s="1" t="s">
        <v>33</v>
      </c>
      <c r="Z2" s="1" t="s">
        <v>33</v>
      </c>
      <c r="AA2" s="1" t="s">
        <v>2</v>
      </c>
      <c r="AB2" s="1" t="s">
        <v>33</v>
      </c>
      <c r="AC2" s="1" t="s">
        <v>33</v>
      </c>
      <c r="AD2" s="1" t="s">
        <v>1648</v>
      </c>
      <c r="AE2" s="1" t="s">
        <v>2</v>
      </c>
      <c r="AF2" s="1" t="s">
        <v>33</v>
      </c>
      <c r="AG2" s="1" t="s">
        <v>1636</v>
      </c>
      <c r="AH2" s="1" t="s">
        <v>33</v>
      </c>
      <c r="AI2" s="1" t="s">
        <v>1648</v>
      </c>
      <c r="AJ2" s="1" t="s">
        <v>2</v>
      </c>
      <c r="AK2" s="1" t="s">
        <v>1650</v>
      </c>
      <c r="AL2" s="1" t="s">
        <v>2</v>
      </c>
      <c r="AM2" s="1" t="s">
        <v>1653</v>
      </c>
      <c r="AN2" s="1" t="s">
        <v>1655</v>
      </c>
      <c r="AO2" s="1" t="s">
        <v>2</v>
      </c>
      <c r="AP2" s="1" t="s">
        <v>33</v>
      </c>
      <c r="AQ2" s="1" t="s">
        <v>2</v>
      </c>
      <c r="AR2" s="1" t="s">
        <v>33</v>
      </c>
    </row>
    <row r="3" spans="1:44" ht="30">
      <c r="A3" s="8"/>
      <c r="B3" s="8"/>
      <c r="C3" s="8"/>
      <c r="D3" s="8"/>
      <c r="E3" s="1" t="s">
        <v>1067</v>
      </c>
      <c r="F3" s="1" t="s">
        <v>1067</v>
      </c>
      <c r="G3" s="1" t="s">
        <v>619</v>
      </c>
      <c r="H3" s="1" t="s">
        <v>619</v>
      </c>
      <c r="I3" s="1" t="s">
        <v>619</v>
      </c>
      <c r="J3" s="1" t="s">
        <v>620</v>
      </c>
      <c r="K3" s="1" t="s">
        <v>620</v>
      </c>
      <c r="L3" s="1" t="s">
        <v>620</v>
      </c>
      <c r="M3" s="1" t="s">
        <v>602</v>
      </c>
      <c r="N3" s="1" t="s">
        <v>602</v>
      </c>
      <c r="O3" s="1" t="s">
        <v>602</v>
      </c>
      <c r="P3" s="1" t="s">
        <v>603</v>
      </c>
      <c r="Q3" s="1" t="s">
        <v>603</v>
      </c>
      <c r="R3" s="1" t="s">
        <v>603</v>
      </c>
      <c r="S3" s="1" t="s">
        <v>603</v>
      </c>
      <c r="T3" s="1" t="s">
        <v>603</v>
      </c>
      <c r="U3" s="1" t="s">
        <v>604</v>
      </c>
      <c r="V3" s="1" t="s">
        <v>604</v>
      </c>
      <c r="W3" s="1" t="s">
        <v>604</v>
      </c>
      <c r="X3" s="1" t="s">
        <v>605</v>
      </c>
      <c r="Y3" s="1" t="s">
        <v>605</v>
      </c>
      <c r="Z3" s="1" t="s">
        <v>605</v>
      </c>
      <c r="AA3" s="1" t="s">
        <v>606</v>
      </c>
      <c r="AB3" s="1" t="s">
        <v>606</v>
      </c>
      <c r="AC3" s="1" t="s">
        <v>606</v>
      </c>
      <c r="AD3" s="1" t="s">
        <v>607</v>
      </c>
      <c r="AE3" s="1" t="s">
        <v>607</v>
      </c>
      <c r="AF3" s="1" t="s">
        <v>607</v>
      </c>
      <c r="AG3" s="1" t="s">
        <v>607</v>
      </c>
      <c r="AH3" s="1" t="s">
        <v>607</v>
      </c>
      <c r="AI3" s="1" t="s">
        <v>1649</v>
      </c>
      <c r="AJ3" s="1" t="s">
        <v>1649</v>
      </c>
      <c r="AK3" s="1" t="s">
        <v>1651</v>
      </c>
      <c r="AL3" s="1" t="s">
        <v>1652</v>
      </c>
      <c r="AM3" s="1" t="s">
        <v>1654</v>
      </c>
      <c r="AN3" s="1" t="s">
        <v>1656</v>
      </c>
      <c r="AO3" s="1" t="s">
        <v>1657</v>
      </c>
      <c r="AP3" s="1" t="s">
        <v>1657</v>
      </c>
      <c r="AQ3" s="1" t="s">
        <v>1639</v>
      </c>
      <c r="AR3" s="1" t="s">
        <v>1639</v>
      </c>
    </row>
    <row r="4" spans="1:44">
      <c r="A4" s="8"/>
      <c r="B4" s="8"/>
      <c r="C4" s="8"/>
      <c r="D4" s="8"/>
      <c r="E4" s="1"/>
      <c r="F4" s="1"/>
      <c r="G4" s="1"/>
      <c r="H4" s="1"/>
      <c r="I4" s="1" t="s">
        <v>1067</v>
      </c>
      <c r="J4" s="1"/>
      <c r="K4" s="1"/>
      <c r="L4" s="1" t="s">
        <v>1067</v>
      </c>
      <c r="M4" s="1"/>
      <c r="N4" s="1"/>
      <c r="O4" s="1" t="s">
        <v>1067</v>
      </c>
      <c r="P4" s="1"/>
      <c r="Q4" s="1"/>
      <c r="R4" s="1"/>
      <c r="S4" s="1"/>
      <c r="T4" s="1" t="s">
        <v>1067</v>
      </c>
      <c r="U4" s="1"/>
      <c r="V4" s="1"/>
      <c r="W4" s="1" t="s">
        <v>1067</v>
      </c>
      <c r="X4" s="1"/>
      <c r="Y4" s="1"/>
      <c r="Z4" s="1" t="s">
        <v>1067</v>
      </c>
      <c r="AA4" s="1"/>
      <c r="AB4" s="1"/>
      <c r="AC4" s="1" t="s">
        <v>1067</v>
      </c>
      <c r="AD4" s="1"/>
      <c r="AE4" s="1"/>
      <c r="AF4" s="1"/>
      <c r="AG4" s="1"/>
      <c r="AH4" s="1" t="s">
        <v>1067</v>
      </c>
      <c r="AI4" s="1"/>
      <c r="AJ4" s="1"/>
      <c r="AK4" s="1"/>
      <c r="AL4" s="1"/>
      <c r="AM4" s="1"/>
      <c r="AN4" s="1"/>
      <c r="AO4" s="1"/>
      <c r="AP4" s="1"/>
      <c r="AQ4" s="1"/>
      <c r="AR4" s="1"/>
    </row>
    <row r="5" spans="1:44">
      <c r="A5" s="3" t="s">
        <v>16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c r="A6" s="2" t="s">
        <v>16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7">
        <v>1443000000</v>
      </c>
      <c r="AR6" s="7">
        <v>1443000000</v>
      </c>
    </row>
    <row r="7" spans="1:44">
      <c r="A7" s="2" t="s">
        <v>622</v>
      </c>
      <c r="B7" s="4" t="s">
        <v>6</v>
      </c>
      <c r="C7" s="4" t="s">
        <v>6</v>
      </c>
      <c r="D7" s="4" t="s">
        <v>6</v>
      </c>
      <c r="E7" s="6">
        <v>2600000000</v>
      </c>
      <c r="F7" s="4" t="s">
        <v>6</v>
      </c>
      <c r="G7" s="4" t="s">
        <v>6</v>
      </c>
      <c r="H7" s="4" t="s">
        <v>6</v>
      </c>
      <c r="I7" s="6">
        <v>656000000</v>
      </c>
      <c r="J7" s="4" t="s">
        <v>6</v>
      </c>
      <c r="K7" s="4" t="s">
        <v>6</v>
      </c>
      <c r="L7" s="6">
        <v>500000000</v>
      </c>
      <c r="M7" s="4" t="s">
        <v>6</v>
      </c>
      <c r="N7" s="4" t="s">
        <v>6</v>
      </c>
      <c r="O7" s="6">
        <v>242000000</v>
      </c>
      <c r="P7" s="4" t="s">
        <v>6</v>
      </c>
      <c r="Q7" s="4" t="s">
        <v>6</v>
      </c>
      <c r="R7" s="4" t="s">
        <v>6</v>
      </c>
      <c r="S7" s="4" t="s">
        <v>6</v>
      </c>
      <c r="T7" s="6">
        <v>183000000</v>
      </c>
      <c r="U7" s="4" t="s">
        <v>6</v>
      </c>
      <c r="V7" s="4" t="s">
        <v>6</v>
      </c>
      <c r="W7" s="6">
        <v>386000000</v>
      </c>
      <c r="X7" s="4" t="s">
        <v>6</v>
      </c>
      <c r="Y7" s="4" t="s">
        <v>6</v>
      </c>
      <c r="Z7" s="6">
        <v>180000000</v>
      </c>
      <c r="AA7" s="4" t="s">
        <v>6</v>
      </c>
      <c r="AB7" s="4" t="s">
        <v>6</v>
      </c>
      <c r="AC7" s="6">
        <v>245000000</v>
      </c>
      <c r="AD7" s="4" t="s">
        <v>6</v>
      </c>
      <c r="AE7" s="4" t="s">
        <v>6</v>
      </c>
      <c r="AF7" s="4" t="s">
        <v>6</v>
      </c>
      <c r="AG7" s="4" t="s">
        <v>6</v>
      </c>
      <c r="AH7" s="6">
        <v>208000000</v>
      </c>
      <c r="AI7" s="4" t="s">
        <v>6</v>
      </c>
      <c r="AJ7" s="4" t="s">
        <v>6</v>
      </c>
      <c r="AK7" s="4" t="s">
        <v>6</v>
      </c>
      <c r="AL7" s="4" t="s">
        <v>6</v>
      </c>
      <c r="AM7" s="4" t="s">
        <v>6</v>
      </c>
      <c r="AN7" s="4" t="s">
        <v>6</v>
      </c>
      <c r="AO7" s="4" t="s">
        <v>6</v>
      </c>
      <c r="AP7" s="4" t="s">
        <v>6</v>
      </c>
      <c r="AQ7" s="4" t="s">
        <v>6</v>
      </c>
      <c r="AR7" s="4" t="s">
        <v>6</v>
      </c>
    </row>
    <row r="8" spans="1:44">
      <c r="A8" s="2" t="s">
        <v>1641</v>
      </c>
      <c r="B8" s="4" t="s">
        <v>6</v>
      </c>
      <c r="C8" s="4" t="s">
        <v>6</v>
      </c>
      <c r="D8" s="4" t="s">
        <v>6</v>
      </c>
      <c r="E8" s="4" t="s">
        <v>6</v>
      </c>
      <c r="F8" s="4" t="s">
        <v>6</v>
      </c>
      <c r="G8" s="164">
        <v>0.06</v>
      </c>
      <c r="H8" s="164">
        <v>0.06</v>
      </c>
      <c r="I8" s="164">
        <v>0.06</v>
      </c>
      <c r="J8" s="164">
        <v>4.1300000000000003E-2</v>
      </c>
      <c r="K8" s="164">
        <v>4.1300000000000003E-2</v>
      </c>
      <c r="L8" s="164">
        <v>4.1300000000000003E-2</v>
      </c>
      <c r="M8" s="164">
        <v>3.3799999999999997E-2</v>
      </c>
      <c r="N8" s="164">
        <v>3.3799999999999997E-2</v>
      </c>
      <c r="O8" s="164">
        <v>3.3799999999999997E-2</v>
      </c>
      <c r="P8" s="4" t="s">
        <v>6</v>
      </c>
      <c r="Q8" s="164">
        <v>3.7499999999999999E-2</v>
      </c>
      <c r="R8" s="164">
        <v>3.7499999999999999E-2</v>
      </c>
      <c r="S8" s="164">
        <v>3.7499999999999999E-2</v>
      </c>
      <c r="T8" s="164">
        <v>3.7499999999999999E-2</v>
      </c>
      <c r="U8" s="164">
        <v>8.5000000000000006E-2</v>
      </c>
      <c r="V8" s="164">
        <v>8.5000000000000006E-2</v>
      </c>
      <c r="W8" s="164">
        <v>8.5000000000000006E-2</v>
      </c>
      <c r="X8" s="164">
        <v>7.0000000000000007E-2</v>
      </c>
      <c r="Y8" s="164">
        <v>7.0000000000000007E-2</v>
      </c>
      <c r="Z8" s="164">
        <v>7.0000000000000007E-2</v>
      </c>
      <c r="AA8" s="164">
        <v>6.88E-2</v>
      </c>
      <c r="AB8" s="164">
        <v>6.88E-2</v>
      </c>
      <c r="AC8" s="164">
        <v>6.88E-2</v>
      </c>
      <c r="AD8" s="4" t="s">
        <v>6</v>
      </c>
      <c r="AE8" s="164">
        <v>4.6300000000000001E-2</v>
      </c>
      <c r="AF8" s="164">
        <v>4.6300000000000001E-2</v>
      </c>
      <c r="AG8" s="164">
        <v>4.6300000000000001E-2</v>
      </c>
      <c r="AH8" s="164">
        <v>4.6300000000000001E-2</v>
      </c>
      <c r="AI8" s="4" t="s">
        <v>6</v>
      </c>
      <c r="AJ8" s="4" t="s">
        <v>6</v>
      </c>
      <c r="AK8" s="164">
        <v>6.7500000000000004E-2</v>
      </c>
      <c r="AL8" s="4" t="s">
        <v>6</v>
      </c>
      <c r="AM8" s="4" t="s">
        <v>6</v>
      </c>
      <c r="AN8" s="4" t="s">
        <v>6</v>
      </c>
      <c r="AO8" s="4" t="s">
        <v>6</v>
      </c>
      <c r="AP8" s="4" t="s">
        <v>6</v>
      </c>
      <c r="AQ8" s="4" t="s">
        <v>6</v>
      </c>
      <c r="AR8" s="4" t="s">
        <v>6</v>
      </c>
    </row>
    <row r="9" spans="1:44">
      <c r="A9" s="2" t="s">
        <v>1658</v>
      </c>
      <c r="B9" s="4">
        <v>0</v>
      </c>
      <c r="C9" s="6">
        <v>453000000</v>
      </c>
      <c r="D9" s="4">
        <v>0</v>
      </c>
      <c r="E9" s="4" t="s">
        <v>6</v>
      </c>
      <c r="F9" s="6">
        <v>453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16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50000000</v>
      </c>
      <c r="T10" s="4" t="s">
        <v>6</v>
      </c>
      <c r="U10" s="4" t="s">
        <v>6</v>
      </c>
      <c r="V10" s="4" t="s">
        <v>6</v>
      </c>
      <c r="W10" s="4" t="s">
        <v>6</v>
      </c>
      <c r="X10" s="4" t="s">
        <v>6</v>
      </c>
      <c r="Y10" s="4" t="s">
        <v>6</v>
      </c>
      <c r="Z10" s="4" t="s">
        <v>6</v>
      </c>
      <c r="AA10" s="4" t="s">
        <v>6</v>
      </c>
      <c r="AB10" s="4" t="s">
        <v>6</v>
      </c>
      <c r="AC10" s="4" t="s">
        <v>6</v>
      </c>
      <c r="AD10" s="4" t="s">
        <v>6</v>
      </c>
      <c r="AE10" s="4" t="s">
        <v>6</v>
      </c>
      <c r="AF10" s="4" t="s">
        <v>6</v>
      </c>
      <c r="AG10" s="6">
        <v>250000000</v>
      </c>
      <c r="AH10" s="4" t="s">
        <v>6</v>
      </c>
      <c r="AI10" s="4" t="s">
        <v>6</v>
      </c>
      <c r="AJ10" s="4" t="s">
        <v>6</v>
      </c>
      <c r="AK10" s="4" t="s">
        <v>6</v>
      </c>
      <c r="AL10" s="4" t="s">
        <v>6</v>
      </c>
      <c r="AM10" s="4" t="s">
        <v>6</v>
      </c>
      <c r="AN10" s="4" t="s">
        <v>6</v>
      </c>
      <c r="AO10" s="4" t="s">
        <v>6</v>
      </c>
      <c r="AP10" s="4" t="s">
        <v>6</v>
      </c>
      <c r="AQ10" s="4" t="s">
        <v>6</v>
      </c>
      <c r="AR10" s="4" t="s">
        <v>6</v>
      </c>
    </row>
    <row r="11" spans="1:44" ht="30">
      <c r="A11" s="2" t="s">
        <v>195</v>
      </c>
      <c r="B11" s="4">
        <v>0</v>
      </c>
      <c r="C11" s="6">
        <v>19000000</v>
      </c>
      <c r="D11" s="6">
        <v>497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6">
        <v>494000000</v>
      </c>
      <c r="AJ11" s="4" t="s">
        <v>6</v>
      </c>
      <c r="AK11" s="4" t="s">
        <v>6</v>
      </c>
      <c r="AL11" s="4" t="s">
        <v>6</v>
      </c>
      <c r="AM11" s="4" t="s">
        <v>6</v>
      </c>
      <c r="AN11" s="4" t="s">
        <v>6</v>
      </c>
      <c r="AO11" s="4" t="s">
        <v>6</v>
      </c>
      <c r="AP11" s="4" t="s">
        <v>6</v>
      </c>
      <c r="AQ11" s="4" t="s">
        <v>6</v>
      </c>
      <c r="AR11" s="4" t="s">
        <v>6</v>
      </c>
    </row>
    <row r="12" spans="1:44">
      <c r="A12" s="2" t="s">
        <v>1660</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000000</v>
      </c>
      <c r="Q12" s="4" t="s">
        <v>6</v>
      </c>
      <c r="R12" s="4" t="s">
        <v>6</v>
      </c>
      <c r="S12" s="4" t="s">
        <v>6</v>
      </c>
      <c r="T12" s="4" t="s">
        <v>6</v>
      </c>
      <c r="U12" s="4" t="s">
        <v>6</v>
      </c>
      <c r="V12" s="4" t="s">
        <v>6</v>
      </c>
      <c r="W12" s="4" t="s">
        <v>6</v>
      </c>
      <c r="X12" s="4" t="s">
        <v>6</v>
      </c>
      <c r="Y12" s="4" t="s">
        <v>6</v>
      </c>
      <c r="Z12" s="4" t="s">
        <v>6</v>
      </c>
      <c r="AA12" s="4" t="s">
        <v>6</v>
      </c>
      <c r="AB12" s="4" t="s">
        <v>6</v>
      </c>
      <c r="AC12" s="4" t="s">
        <v>6</v>
      </c>
      <c r="AD12" s="6">
        <v>2000000</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166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1000000</v>
      </c>
      <c r="T13" s="4" t="s">
        <v>6</v>
      </c>
      <c r="U13" s="4" t="s">
        <v>6</v>
      </c>
      <c r="V13" s="4" t="s">
        <v>6</v>
      </c>
      <c r="W13" s="4" t="s">
        <v>6</v>
      </c>
      <c r="X13" s="4" t="s">
        <v>6</v>
      </c>
      <c r="Y13" s="4" t="s">
        <v>6</v>
      </c>
      <c r="Z13" s="4" t="s">
        <v>6</v>
      </c>
      <c r="AA13" s="4" t="s">
        <v>6</v>
      </c>
      <c r="AB13" s="4" t="s">
        <v>6</v>
      </c>
      <c r="AC13" s="4" t="s">
        <v>6</v>
      </c>
      <c r="AD13" s="4" t="s">
        <v>6</v>
      </c>
      <c r="AE13" s="4" t="s">
        <v>6</v>
      </c>
      <c r="AF13" s="4" t="s">
        <v>6</v>
      </c>
      <c r="AG13" s="6">
        <v>2000000</v>
      </c>
      <c r="AH13" s="4" t="s">
        <v>6</v>
      </c>
      <c r="AI13" s="4" t="s">
        <v>6</v>
      </c>
      <c r="AJ13" s="4" t="s">
        <v>6</v>
      </c>
      <c r="AK13" s="4" t="s">
        <v>6</v>
      </c>
      <c r="AL13" s="4" t="s">
        <v>6</v>
      </c>
      <c r="AM13" s="4" t="s">
        <v>6</v>
      </c>
      <c r="AN13" s="4" t="s">
        <v>6</v>
      </c>
      <c r="AO13" s="4" t="s">
        <v>6</v>
      </c>
      <c r="AP13" s="4" t="s">
        <v>6</v>
      </c>
      <c r="AQ13" s="4" t="s">
        <v>6</v>
      </c>
      <c r="AR13" s="4" t="s">
        <v>6</v>
      </c>
    </row>
    <row r="14" spans="1:44">
      <c r="A14" s="2" t="s">
        <v>166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6">
        <v>516000000</v>
      </c>
      <c r="AL14" s="4" t="s">
        <v>6</v>
      </c>
      <c r="AM14" s="4" t="s">
        <v>6</v>
      </c>
      <c r="AN14" s="4" t="s">
        <v>6</v>
      </c>
      <c r="AO14" s="4" t="s">
        <v>6</v>
      </c>
      <c r="AP14" s="4" t="s">
        <v>6</v>
      </c>
      <c r="AQ14" s="4" t="s">
        <v>6</v>
      </c>
      <c r="AR14" s="4" t="s">
        <v>6</v>
      </c>
    </row>
    <row r="15" spans="1:44" ht="30">
      <c r="A15" s="2" t="s">
        <v>1663</v>
      </c>
      <c r="B15" s="6">
        <v>100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6">
        <v>1000000000</v>
      </c>
      <c r="AM15" s="6">
        <v>1000000000</v>
      </c>
      <c r="AN15" s="6">
        <v>750000000</v>
      </c>
      <c r="AO15" s="4" t="s">
        <v>6</v>
      </c>
      <c r="AP15" s="4" t="s">
        <v>6</v>
      </c>
      <c r="AQ15" s="4" t="s">
        <v>6</v>
      </c>
      <c r="AR15" s="4" t="s">
        <v>6</v>
      </c>
    </row>
    <row r="16" spans="1:44" ht="30">
      <c r="A16" s="2" t="s">
        <v>1664</v>
      </c>
      <c r="B16" s="4">
        <v>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v>0</v>
      </c>
      <c r="AM16" s="4" t="s">
        <v>6</v>
      </c>
      <c r="AN16" s="4" t="s">
        <v>6</v>
      </c>
      <c r="AO16" s="4" t="s">
        <v>6</v>
      </c>
      <c r="AP16" s="4" t="s">
        <v>6</v>
      </c>
      <c r="AQ16" s="4" t="s">
        <v>6</v>
      </c>
      <c r="AR16" s="4" t="s">
        <v>6</v>
      </c>
    </row>
    <row r="17" spans="1:44">
      <c r="A17" s="2" t="s">
        <v>16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1666</v>
      </c>
      <c r="AN17" s="4" t="s">
        <v>1423</v>
      </c>
      <c r="AO17" s="4" t="s">
        <v>6</v>
      </c>
      <c r="AP17" s="4" t="s">
        <v>6</v>
      </c>
      <c r="AQ17" s="4" t="s">
        <v>6</v>
      </c>
      <c r="AR17" s="4" t="s">
        <v>6</v>
      </c>
    </row>
    <row r="18" spans="1:44" ht="30">
      <c r="A18" s="2" t="s">
        <v>1667</v>
      </c>
      <c r="B18" s="4" t="s">
        <v>166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16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164">
        <v>1</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45">
      <c r="A20" s="2" t="s">
        <v>16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164">
        <v>1.01</v>
      </c>
      <c r="AK20" s="4" t="s">
        <v>6</v>
      </c>
      <c r="AL20" s="4" t="s">
        <v>6</v>
      </c>
      <c r="AM20" s="4" t="s">
        <v>6</v>
      </c>
      <c r="AN20" s="4" t="s">
        <v>6</v>
      </c>
      <c r="AO20" s="4" t="s">
        <v>6</v>
      </c>
      <c r="AP20" s="4" t="s">
        <v>6</v>
      </c>
      <c r="AQ20" s="4" t="s">
        <v>6</v>
      </c>
      <c r="AR20" s="4" t="s">
        <v>6</v>
      </c>
    </row>
    <row r="21" spans="1:44">
      <c r="A21" s="3" t="s">
        <v>16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1672</v>
      </c>
      <c r="B22" s="4">
        <v>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c r="A23" s="2" t="s">
        <v>1673</v>
      </c>
      <c r="B23" s="4">
        <v>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1674</v>
      </c>
      <c r="B24" s="6">
        <v>258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1675</v>
      </c>
      <c r="B25" s="4">
        <v>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c r="A26" s="2" t="s">
        <v>1676</v>
      </c>
      <c r="B26" s="6">
        <v>67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c r="A27" s="2" t="s">
        <v>1677</v>
      </c>
      <c r="B27" s="6">
        <v>1111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3" t="s">
        <v>63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1678</v>
      </c>
      <c r="B29" s="164">
        <v>6.5000000000000002E-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45">
      <c r="A30" s="2" t="s">
        <v>1679</v>
      </c>
      <c r="B30" s="4" t="s">
        <v>6</v>
      </c>
      <c r="C30" s="164">
        <v>6.5000000000000002E-2</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c r="A31" s="2" t="s">
        <v>101</v>
      </c>
      <c r="B31" s="6">
        <v>20000000</v>
      </c>
      <c r="C31" s="6">
        <v>100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v>0</v>
      </c>
      <c r="AP31" s="4">
        <v>0</v>
      </c>
      <c r="AQ31" s="4" t="s">
        <v>6</v>
      </c>
      <c r="AR31" s="4" t="s">
        <v>6</v>
      </c>
    </row>
    <row r="32" spans="1:44" ht="45">
      <c r="A32" s="2" t="s">
        <v>1680</v>
      </c>
      <c r="B32" s="4" t="s">
        <v>6</v>
      </c>
      <c r="C32" s="7">
        <v>-18000000</v>
      </c>
      <c r="D32" s="7">
        <v>-22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sheetData>
  <mergeCells count="6">
    <mergeCell ref="A1:A4"/>
    <mergeCell ref="B1:D1"/>
    <mergeCell ref="AM1:AN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81</v>
      </c>
      <c r="B1" s="1" t="s">
        <v>1</v>
      </c>
      <c r="C1" s="1"/>
    </row>
    <row r="2" spans="1:3">
      <c r="A2" s="1" t="s">
        <v>76</v>
      </c>
      <c r="B2" s="1" t="s">
        <v>2</v>
      </c>
      <c r="C2" s="1" t="s">
        <v>33</v>
      </c>
    </row>
    <row r="3" spans="1:3">
      <c r="A3" s="3" t="s">
        <v>1682</v>
      </c>
      <c r="B3" s="4" t="s">
        <v>6</v>
      </c>
      <c r="C3" s="4" t="s">
        <v>6</v>
      </c>
    </row>
    <row r="4" spans="1:3" ht="30">
      <c r="A4" s="2" t="s">
        <v>1683</v>
      </c>
      <c r="B4" s="7">
        <v>3</v>
      </c>
      <c r="C4" s="7">
        <v>3</v>
      </c>
    </row>
    <row r="5" spans="1:3" ht="30">
      <c r="A5" s="2" t="s">
        <v>1684</v>
      </c>
      <c r="B5" s="4">
        <v>3</v>
      </c>
      <c r="C5" s="4">
        <v>3</v>
      </c>
    </row>
    <row r="6" spans="1:3" ht="30">
      <c r="A6" s="2" t="s">
        <v>1685</v>
      </c>
      <c r="B6" s="4">
        <v>424</v>
      </c>
      <c r="C6" s="4" t="s">
        <v>6</v>
      </c>
    </row>
    <row r="7" spans="1:3">
      <c r="A7" s="3" t="s">
        <v>1686</v>
      </c>
      <c r="B7" s="4" t="s">
        <v>6</v>
      </c>
      <c r="C7" s="4" t="s">
        <v>6</v>
      </c>
    </row>
    <row r="8" spans="1:3" ht="30">
      <c r="A8" s="2" t="s">
        <v>1687</v>
      </c>
      <c r="B8" s="4">
        <v>30</v>
      </c>
      <c r="C8" s="4" t="s">
        <v>6</v>
      </c>
    </row>
    <row r="9" spans="1:3">
      <c r="A9" s="2" t="s">
        <v>645</v>
      </c>
      <c r="B9" s="4">
        <v>16</v>
      </c>
      <c r="C9" s="4" t="s">
        <v>6</v>
      </c>
    </row>
    <row r="10" spans="1:3">
      <c r="A10" s="2" t="s">
        <v>646</v>
      </c>
      <c r="B10" s="4">
        <v>-4</v>
      </c>
      <c r="C10" s="4" t="s">
        <v>6</v>
      </c>
    </row>
    <row r="11" spans="1:3">
      <c r="A11" s="2" t="s">
        <v>647</v>
      </c>
      <c r="B11" s="4">
        <v>-11</v>
      </c>
      <c r="C11" s="4" t="s">
        <v>6</v>
      </c>
    </row>
    <row r="12" spans="1:3" ht="30">
      <c r="A12" s="2" t="s">
        <v>1688</v>
      </c>
      <c r="B12" s="7">
        <v>31</v>
      </c>
      <c r="C12"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689</v>
      </c>
      <c r="B1" s="8" t="s">
        <v>2</v>
      </c>
      <c r="C1" s="8" t="s">
        <v>33</v>
      </c>
    </row>
    <row r="2" spans="1:3">
      <c r="A2" s="1" t="s">
        <v>76</v>
      </c>
      <c r="B2" s="8"/>
      <c r="C2" s="8"/>
    </row>
    <row r="3" spans="1:3">
      <c r="A3" s="3" t="s">
        <v>1690</v>
      </c>
      <c r="B3" s="4" t="s">
        <v>6</v>
      </c>
      <c r="C3" s="4" t="s">
        <v>6</v>
      </c>
    </row>
    <row r="4" spans="1:3" ht="30">
      <c r="A4" s="2" t="s">
        <v>1691</v>
      </c>
      <c r="B4" s="7">
        <v>4</v>
      </c>
      <c r="C4" s="4" t="s">
        <v>6</v>
      </c>
    </row>
    <row r="5" spans="1:3">
      <c r="A5" s="2" t="s">
        <v>1692</v>
      </c>
      <c r="B5" s="4" t="s">
        <v>6</v>
      </c>
      <c r="C5" s="4" t="s">
        <v>6</v>
      </c>
    </row>
    <row r="6" spans="1:3">
      <c r="A6" s="3" t="s">
        <v>1690</v>
      </c>
      <c r="B6" s="4" t="s">
        <v>6</v>
      </c>
      <c r="C6" s="4" t="s">
        <v>6</v>
      </c>
    </row>
    <row r="7" spans="1:3">
      <c r="A7" s="2" t="s">
        <v>1693</v>
      </c>
      <c r="B7" s="4">
        <v>278</v>
      </c>
      <c r="C7" s="4">
        <v>225</v>
      </c>
    </row>
    <row r="8" spans="1:3" ht="30">
      <c r="A8" s="2" t="s">
        <v>1694</v>
      </c>
      <c r="B8" s="4" t="s">
        <v>6</v>
      </c>
      <c r="C8" s="4" t="s">
        <v>6</v>
      </c>
    </row>
    <row r="9" spans="1:3">
      <c r="A9" s="3" t="s">
        <v>1690</v>
      </c>
      <c r="B9" s="4" t="s">
        <v>6</v>
      </c>
      <c r="C9" s="4" t="s">
        <v>6</v>
      </c>
    </row>
    <row r="10" spans="1:3">
      <c r="A10" s="2" t="s">
        <v>1693</v>
      </c>
      <c r="B10" s="7">
        <v>60</v>
      </c>
      <c r="C10" s="7">
        <v>3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695</v>
      </c>
      <c r="B1" s="8" t="s">
        <v>1</v>
      </c>
      <c r="C1" s="8"/>
    </row>
    <row r="2" spans="1:3">
      <c r="A2" s="1" t="s">
        <v>76</v>
      </c>
      <c r="B2" s="1" t="s">
        <v>2</v>
      </c>
      <c r="C2" s="1" t="s">
        <v>33</v>
      </c>
    </row>
    <row r="3" spans="1:3">
      <c r="A3" s="3" t="s">
        <v>1696</v>
      </c>
      <c r="B3" s="4" t="s">
        <v>6</v>
      </c>
      <c r="C3" s="4" t="s">
        <v>6</v>
      </c>
    </row>
    <row r="4" spans="1:3">
      <c r="A4" s="2" t="s">
        <v>1697</v>
      </c>
      <c r="B4" s="7">
        <v>243</v>
      </c>
      <c r="C4" s="7">
        <v>200</v>
      </c>
    </row>
    <row r="5" spans="1:3">
      <c r="A5" s="2" t="s">
        <v>1698</v>
      </c>
      <c r="B5" s="4">
        <v>0</v>
      </c>
      <c r="C5" s="4">
        <v>3</v>
      </c>
    </row>
    <row r="6" spans="1:3" ht="45">
      <c r="A6" s="2" t="s">
        <v>1699</v>
      </c>
      <c r="B6" s="4">
        <v>100</v>
      </c>
      <c r="C6" s="4">
        <v>70</v>
      </c>
    </row>
    <row r="7" spans="1:3" ht="30">
      <c r="A7" s="2" t="s">
        <v>1700</v>
      </c>
      <c r="B7" s="4">
        <v>143</v>
      </c>
      <c r="C7" s="4">
        <v>133</v>
      </c>
    </row>
    <row r="8" spans="1:3">
      <c r="A8" s="2" t="s">
        <v>1701</v>
      </c>
      <c r="B8" s="4">
        <v>100</v>
      </c>
      <c r="C8" s="4" t="s">
        <v>6</v>
      </c>
    </row>
    <row r="9" spans="1:3" ht="30">
      <c r="A9" s="2" t="s">
        <v>1702</v>
      </c>
      <c r="B9" s="4">
        <v>143</v>
      </c>
      <c r="C9" s="4" t="s">
        <v>6</v>
      </c>
    </row>
    <row r="10" spans="1:3">
      <c r="A10" s="2" t="s">
        <v>1703</v>
      </c>
      <c r="B10" s="4" t="s">
        <v>6</v>
      </c>
      <c r="C10" s="4" t="s">
        <v>6</v>
      </c>
    </row>
    <row r="11" spans="1:3">
      <c r="A11" s="3" t="s">
        <v>1696</v>
      </c>
      <c r="B11" s="4" t="s">
        <v>6</v>
      </c>
      <c r="C11" s="4" t="s">
        <v>6</v>
      </c>
    </row>
    <row r="12" spans="1:3">
      <c r="A12" s="2" t="s">
        <v>613</v>
      </c>
      <c r="B12" s="4">
        <v>171</v>
      </c>
      <c r="C12" s="4">
        <v>86</v>
      </c>
    </row>
    <row r="13" spans="1:3">
      <c r="A13" s="2" t="s">
        <v>1704</v>
      </c>
      <c r="B13" s="4" t="s">
        <v>6</v>
      </c>
      <c r="C13" s="4" t="s">
        <v>6</v>
      </c>
    </row>
    <row r="14" spans="1:3">
      <c r="A14" s="3" t="s">
        <v>1696</v>
      </c>
      <c r="B14" s="4" t="s">
        <v>6</v>
      </c>
      <c r="C14" s="4" t="s">
        <v>6</v>
      </c>
    </row>
    <row r="15" spans="1:3">
      <c r="A15" s="2" t="s">
        <v>613</v>
      </c>
      <c r="B15" s="4">
        <v>72</v>
      </c>
      <c r="C15" s="4">
        <v>117</v>
      </c>
    </row>
    <row r="16" spans="1:3">
      <c r="A16" s="2" t="s">
        <v>1705</v>
      </c>
      <c r="B16" s="4" t="s">
        <v>6</v>
      </c>
      <c r="C16" s="4" t="s">
        <v>6</v>
      </c>
    </row>
    <row r="17" spans="1:3">
      <c r="A17" s="3" t="s">
        <v>1696</v>
      </c>
      <c r="B17" s="4" t="s">
        <v>6</v>
      </c>
      <c r="C17" s="4" t="s">
        <v>6</v>
      </c>
    </row>
    <row r="18" spans="1:3">
      <c r="A18" s="2" t="s">
        <v>613</v>
      </c>
      <c r="B18" s="4">
        <v>243</v>
      </c>
      <c r="C18" s="4">
        <v>203</v>
      </c>
    </row>
    <row r="19" spans="1:3">
      <c r="A19" s="2" t="s">
        <v>1706</v>
      </c>
      <c r="B19" s="4">
        <v>100</v>
      </c>
      <c r="C19" s="4" t="s">
        <v>6</v>
      </c>
    </row>
    <row r="20" spans="1:3" ht="30">
      <c r="A20" s="2" t="s">
        <v>1707</v>
      </c>
      <c r="B20" s="4">
        <v>143</v>
      </c>
      <c r="C20" s="4" t="s">
        <v>6</v>
      </c>
    </row>
    <row r="21" spans="1:3">
      <c r="A21" s="2" t="s">
        <v>683</v>
      </c>
      <c r="B21" s="4" t="s">
        <v>6</v>
      </c>
      <c r="C21" s="4" t="s">
        <v>6</v>
      </c>
    </row>
    <row r="22" spans="1:3">
      <c r="A22" s="3" t="s">
        <v>1696</v>
      </c>
      <c r="B22" s="4" t="s">
        <v>6</v>
      </c>
      <c r="C22" s="4" t="s">
        <v>6</v>
      </c>
    </row>
    <row r="23" spans="1:3">
      <c r="A23" s="2" t="s">
        <v>1697</v>
      </c>
      <c r="B23" s="4">
        <v>34</v>
      </c>
      <c r="C23" s="4">
        <v>33</v>
      </c>
    </row>
    <row r="24" spans="1:3">
      <c r="A24" s="2" t="s">
        <v>1698</v>
      </c>
      <c r="B24" s="4">
        <v>0</v>
      </c>
      <c r="C24" s="4">
        <v>1</v>
      </c>
    </row>
    <row r="25" spans="1:3" ht="45">
      <c r="A25" s="2" t="s">
        <v>1699</v>
      </c>
      <c r="B25" s="4">
        <v>11</v>
      </c>
      <c r="C25" s="4">
        <v>7</v>
      </c>
    </row>
    <row r="26" spans="1:3" ht="30">
      <c r="A26" s="2" t="s">
        <v>1700</v>
      </c>
      <c r="B26" s="4">
        <v>23</v>
      </c>
      <c r="C26" s="4">
        <v>27</v>
      </c>
    </row>
    <row r="27" spans="1:3" ht="30">
      <c r="A27" s="2" t="s">
        <v>1708</v>
      </c>
      <c r="B27" s="4" t="s">
        <v>6</v>
      </c>
      <c r="C27" s="4" t="s">
        <v>6</v>
      </c>
    </row>
    <row r="28" spans="1:3">
      <c r="A28" s="3" t="s">
        <v>1696</v>
      </c>
      <c r="B28" s="4" t="s">
        <v>6</v>
      </c>
      <c r="C28" s="4" t="s">
        <v>6</v>
      </c>
    </row>
    <row r="29" spans="1:3">
      <c r="A29" s="2" t="s">
        <v>613</v>
      </c>
      <c r="B29" s="4">
        <v>0</v>
      </c>
      <c r="C29" s="4">
        <v>0</v>
      </c>
    </row>
    <row r="30" spans="1:3" ht="30">
      <c r="A30" s="2" t="s">
        <v>1709</v>
      </c>
      <c r="B30" s="4" t="s">
        <v>6</v>
      </c>
      <c r="C30" s="4" t="s">
        <v>6</v>
      </c>
    </row>
    <row r="31" spans="1:3">
      <c r="A31" s="3" t="s">
        <v>1696</v>
      </c>
      <c r="B31" s="4" t="s">
        <v>6</v>
      </c>
      <c r="C31" s="4" t="s">
        <v>6</v>
      </c>
    </row>
    <row r="32" spans="1:3">
      <c r="A32" s="2" t="s">
        <v>613</v>
      </c>
      <c r="B32" s="4">
        <v>34</v>
      </c>
      <c r="C32" s="4">
        <v>34</v>
      </c>
    </row>
    <row r="33" spans="1:3" ht="30">
      <c r="A33" s="2" t="s">
        <v>1710</v>
      </c>
      <c r="B33" s="4" t="s">
        <v>6</v>
      </c>
      <c r="C33" s="4" t="s">
        <v>6</v>
      </c>
    </row>
    <row r="34" spans="1:3">
      <c r="A34" s="3" t="s">
        <v>1696</v>
      </c>
      <c r="B34" s="4" t="s">
        <v>6</v>
      </c>
      <c r="C34" s="4" t="s">
        <v>6</v>
      </c>
    </row>
    <row r="35" spans="1:3">
      <c r="A35" s="2" t="s">
        <v>613</v>
      </c>
      <c r="B35" s="4">
        <v>34</v>
      </c>
      <c r="C35" s="4">
        <v>34</v>
      </c>
    </row>
    <row r="36" spans="1:3">
      <c r="A36" s="2" t="s">
        <v>684</v>
      </c>
      <c r="B36" s="4" t="s">
        <v>6</v>
      </c>
      <c r="C36" s="4" t="s">
        <v>6</v>
      </c>
    </row>
    <row r="37" spans="1:3">
      <c r="A37" s="3" t="s">
        <v>1696</v>
      </c>
      <c r="B37" s="4" t="s">
        <v>6</v>
      </c>
      <c r="C37" s="4" t="s">
        <v>6</v>
      </c>
    </row>
    <row r="38" spans="1:3">
      <c r="A38" s="2" t="s">
        <v>1697</v>
      </c>
      <c r="B38" s="4">
        <v>209</v>
      </c>
      <c r="C38" s="4">
        <v>167</v>
      </c>
    </row>
    <row r="39" spans="1:3">
      <c r="A39" s="2" t="s">
        <v>1698</v>
      </c>
      <c r="B39" s="4">
        <v>0</v>
      </c>
      <c r="C39" s="4">
        <v>2</v>
      </c>
    </row>
    <row r="40" spans="1:3" ht="45">
      <c r="A40" s="2" t="s">
        <v>1699</v>
      </c>
      <c r="B40" s="4">
        <v>89</v>
      </c>
      <c r="C40" s="4">
        <v>63</v>
      </c>
    </row>
    <row r="41" spans="1:3" ht="30">
      <c r="A41" s="2" t="s">
        <v>1700</v>
      </c>
      <c r="B41" s="4">
        <v>120</v>
      </c>
      <c r="C41" s="4">
        <v>106</v>
      </c>
    </row>
    <row r="42" spans="1:3" ht="30">
      <c r="A42" s="2" t="s">
        <v>1711</v>
      </c>
      <c r="B42" s="4" t="s">
        <v>6</v>
      </c>
      <c r="C42" s="4" t="s">
        <v>6</v>
      </c>
    </row>
    <row r="43" spans="1:3">
      <c r="A43" s="3" t="s">
        <v>1696</v>
      </c>
      <c r="B43" s="4" t="s">
        <v>6</v>
      </c>
      <c r="C43" s="4" t="s">
        <v>6</v>
      </c>
    </row>
    <row r="44" spans="1:3">
      <c r="A44" s="2" t="s">
        <v>613</v>
      </c>
      <c r="B44" s="4">
        <v>171</v>
      </c>
      <c r="C44" s="4">
        <v>86</v>
      </c>
    </row>
    <row r="45" spans="1:3" ht="30">
      <c r="A45" s="2" t="s">
        <v>1712</v>
      </c>
      <c r="B45" s="4" t="s">
        <v>6</v>
      </c>
      <c r="C45" s="4" t="s">
        <v>6</v>
      </c>
    </row>
    <row r="46" spans="1:3">
      <c r="A46" s="3" t="s">
        <v>1696</v>
      </c>
      <c r="B46" s="4" t="s">
        <v>6</v>
      </c>
      <c r="C46" s="4" t="s">
        <v>6</v>
      </c>
    </row>
    <row r="47" spans="1:3">
      <c r="A47" s="2" t="s">
        <v>613</v>
      </c>
      <c r="B47" s="4">
        <v>38</v>
      </c>
      <c r="C47" s="4">
        <v>83</v>
      </c>
    </row>
    <row r="48" spans="1:3" ht="30">
      <c r="A48" s="2" t="s">
        <v>1713</v>
      </c>
      <c r="B48" s="4" t="s">
        <v>6</v>
      </c>
      <c r="C48" s="4" t="s">
        <v>6</v>
      </c>
    </row>
    <row r="49" spans="1:3">
      <c r="A49" s="3" t="s">
        <v>1696</v>
      </c>
      <c r="B49" s="4" t="s">
        <v>6</v>
      </c>
      <c r="C49" s="4" t="s">
        <v>6</v>
      </c>
    </row>
    <row r="50" spans="1:3">
      <c r="A50" s="2" t="s">
        <v>613</v>
      </c>
      <c r="B50" s="7">
        <v>209</v>
      </c>
      <c r="C50" s="7">
        <v>16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714</v>
      </c>
      <c r="B1" s="8" t="s">
        <v>1</v>
      </c>
      <c r="C1" s="8"/>
      <c r="D1" s="8"/>
    </row>
    <row r="2" spans="1:4">
      <c r="A2" s="8"/>
      <c r="B2" s="1" t="s">
        <v>2</v>
      </c>
      <c r="C2" s="1" t="s">
        <v>33</v>
      </c>
      <c r="D2" s="1" t="s">
        <v>34</v>
      </c>
    </row>
    <row r="3" spans="1:4">
      <c r="A3" s="2" t="s">
        <v>1715</v>
      </c>
      <c r="B3" s="4" t="s">
        <v>6</v>
      </c>
      <c r="C3" s="4" t="s">
        <v>6</v>
      </c>
      <c r="D3" s="4" t="s">
        <v>6</v>
      </c>
    </row>
    <row r="4" spans="1:4">
      <c r="A4" s="3" t="s">
        <v>1620</v>
      </c>
      <c r="B4" s="4" t="s">
        <v>6</v>
      </c>
      <c r="C4" s="4" t="s">
        <v>6</v>
      </c>
      <c r="D4" s="4" t="s">
        <v>6</v>
      </c>
    </row>
    <row r="5" spans="1:4" ht="30">
      <c r="A5" s="2" t="s">
        <v>1716</v>
      </c>
      <c r="B5" s="7">
        <v>2000000000</v>
      </c>
      <c r="C5" s="7">
        <v>2000000000</v>
      </c>
      <c r="D5" s="4" t="s">
        <v>6</v>
      </c>
    </row>
    <row r="6" spans="1:4" ht="45">
      <c r="A6" s="2" t="s">
        <v>1717</v>
      </c>
      <c r="B6" s="7">
        <v>3000000</v>
      </c>
      <c r="C6" s="7">
        <v>48000000</v>
      </c>
      <c r="D6" s="7">
        <v>-2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c r="A2" s="1" t="s">
        <v>76</v>
      </c>
      <c r="B2" s="1" t="s">
        <v>2</v>
      </c>
      <c r="C2" s="1" t="s">
        <v>33</v>
      </c>
      <c r="D2" s="1" t="s">
        <v>34</v>
      </c>
    </row>
    <row r="3" spans="1:4" ht="30">
      <c r="A3" s="3" t="s">
        <v>697</v>
      </c>
      <c r="B3" s="4" t="s">
        <v>6</v>
      </c>
      <c r="C3" s="4" t="s">
        <v>6</v>
      </c>
      <c r="D3" s="4" t="s">
        <v>6</v>
      </c>
    </row>
    <row r="4" spans="1:4">
      <c r="A4" s="2" t="s">
        <v>1719</v>
      </c>
      <c r="B4" s="7">
        <v>293</v>
      </c>
      <c r="C4" s="7">
        <v>299</v>
      </c>
      <c r="D4" s="7">
        <v>270</v>
      </c>
    </row>
    <row r="5" spans="1:4">
      <c r="A5" s="3" t="s">
        <v>1720</v>
      </c>
      <c r="B5" s="4" t="s">
        <v>6</v>
      </c>
      <c r="C5" s="4" t="s">
        <v>6</v>
      </c>
      <c r="D5" s="4" t="s">
        <v>6</v>
      </c>
    </row>
    <row r="6" spans="1:4">
      <c r="A6" s="2">
        <v>2014</v>
      </c>
      <c r="B6" s="4">
        <v>158</v>
      </c>
      <c r="C6" s="4" t="s">
        <v>6</v>
      </c>
      <c r="D6" s="4" t="s">
        <v>6</v>
      </c>
    </row>
    <row r="7" spans="1:4">
      <c r="A7" s="2">
        <v>2015</v>
      </c>
      <c r="B7" s="4">
        <v>128</v>
      </c>
      <c r="C7" s="4" t="s">
        <v>6</v>
      </c>
      <c r="D7" s="4" t="s">
        <v>6</v>
      </c>
    </row>
    <row r="8" spans="1:4">
      <c r="A8" s="2">
        <v>2016</v>
      </c>
      <c r="B8" s="4">
        <v>107</v>
      </c>
      <c r="C8" s="4" t="s">
        <v>6</v>
      </c>
      <c r="D8" s="4" t="s">
        <v>6</v>
      </c>
    </row>
    <row r="9" spans="1:4">
      <c r="A9" s="2">
        <v>2017</v>
      </c>
      <c r="B9" s="4">
        <v>75</v>
      </c>
      <c r="C9" s="4" t="s">
        <v>6</v>
      </c>
      <c r="D9" s="4" t="s">
        <v>6</v>
      </c>
    </row>
    <row r="10" spans="1:4">
      <c r="A10" s="2">
        <v>2018</v>
      </c>
      <c r="B10" s="4">
        <v>29</v>
      </c>
      <c r="C10" s="4" t="s">
        <v>6</v>
      </c>
      <c r="D10" s="4" t="s">
        <v>6</v>
      </c>
    </row>
    <row r="11" spans="1:4">
      <c r="A11" s="2" t="s">
        <v>702</v>
      </c>
      <c r="B11" s="4">
        <v>40</v>
      </c>
      <c r="C11" s="4" t="s">
        <v>6</v>
      </c>
      <c r="D11" s="4" t="s">
        <v>6</v>
      </c>
    </row>
    <row r="12" spans="1:4" ht="30">
      <c r="A12" s="2" t="s">
        <v>1721</v>
      </c>
      <c r="B12" s="4">
        <v>537</v>
      </c>
      <c r="C12" s="4" t="s">
        <v>6</v>
      </c>
      <c r="D12" s="4" t="s">
        <v>6</v>
      </c>
    </row>
    <row r="13" spans="1:4">
      <c r="A13" s="3" t="s">
        <v>1722</v>
      </c>
      <c r="B13" s="4" t="s">
        <v>6</v>
      </c>
      <c r="C13" s="4" t="s">
        <v>6</v>
      </c>
      <c r="D13" s="4" t="s">
        <v>6</v>
      </c>
    </row>
    <row r="14" spans="1:4">
      <c r="A14" s="2">
        <v>2014</v>
      </c>
      <c r="B14" s="4">
        <v>334</v>
      </c>
      <c r="C14" s="4" t="s">
        <v>6</v>
      </c>
      <c r="D14" s="4" t="s">
        <v>6</v>
      </c>
    </row>
    <row r="15" spans="1:4">
      <c r="A15" s="2">
        <v>2015</v>
      </c>
      <c r="B15" s="4">
        <v>64</v>
      </c>
      <c r="C15" s="4" t="s">
        <v>6</v>
      </c>
      <c r="D15" s="4" t="s">
        <v>6</v>
      </c>
    </row>
    <row r="16" spans="1:4">
      <c r="A16" s="2">
        <v>2016</v>
      </c>
      <c r="B16" s="4">
        <v>42</v>
      </c>
      <c r="C16" s="4" t="s">
        <v>6</v>
      </c>
      <c r="D16" s="4" t="s">
        <v>6</v>
      </c>
    </row>
    <row r="17" spans="1:4">
      <c r="A17" s="2">
        <v>2017</v>
      </c>
      <c r="B17" s="4">
        <v>21</v>
      </c>
      <c r="C17" s="4" t="s">
        <v>6</v>
      </c>
      <c r="D17" s="4" t="s">
        <v>6</v>
      </c>
    </row>
    <row r="18" spans="1:4">
      <c r="A18" s="2" t="s">
        <v>1723</v>
      </c>
      <c r="B18" s="7">
        <v>20</v>
      </c>
      <c r="C18" s="4" t="s">
        <v>6</v>
      </c>
      <c r="D1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1" width="36.5703125" bestFit="1" customWidth="1"/>
    <col min="2" max="3" width="26.42578125" bestFit="1" customWidth="1"/>
    <col min="4" max="6" width="36.5703125" bestFit="1" customWidth="1"/>
    <col min="7" max="7" width="16.42578125" bestFit="1" customWidth="1"/>
    <col min="8" max="8" width="32.42578125" bestFit="1" customWidth="1"/>
    <col min="9" max="11" width="26.42578125" bestFit="1" customWidth="1"/>
    <col min="12" max="12" width="17" bestFit="1" customWidth="1"/>
    <col min="13" max="13" width="15.42578125" bestFit="1" customWidth="1"/>
    <col min="14" max="14" width="21.85546875" bestFit="1" customWidth="1"/>
    <col min="15" max="17" width="16.5703125" bestFit="1" customWidth="1"/>
    <col min="18" max="18" width="18.7109375" bestFit="1" customWidth="1"/>
    <col min="19" max="22" width="19.140625" bestFit="1" customWidth="1"/>
    <col min="23" max="23" width="23.85546875" bestFit="1" customWidth="1"/>
    <col min="24" max="24" width="36.5703125" bestFit="1" customWidth="1"/>
  </cols>
  <sheetData>
    <row r="1" spans="1:24" ht="15" customHeight="1">
      <c r="A1" s="8" t="s">
        <v>1724</v>
      </c>
      <c r="B1" s="1" t="s">
        <v>1647</v>
      </c>
      <c r="C1" s="1" t="s">
        <v>1</v>
      </c>
      <c r="D1" s="1" t="s">
        <v>1725</v>
      </c>
      <c r="E1" s="8" t="s">
        <v>1</v>
      </c>
      <c r="F1" s="8"/>
      <c r="G1" s="1" t="s">
        <v>1726</v>
      </c>
      <c r="H1" s="1"/>
      <c r="I1" s="8" t="s">
        <v>1</v>
      </c>
      <c r="J1" s="8"/>
      <c r="K1" s="8"/>
      <c r="L1" s="1" t="s">
        <v>1646</v>
      </c>
      <c r="M1" s="1" t="s">
        <v>1437</v>
      </c>
      <c r="N1" s="1"/>
      <c r="O1" s="8" t="s">
        <v>1437</v>
      </c>
      <c r="P1" s="8"/>
      <c r="Q1" s="8"/>
      <c r="R1" s="8"/>
      <c r="S1" s="8" t="s">
        <v>1437</v>
      </c>
      <c r="T1" s="8"/>
      <c r="U1" s="8" t="s">
        <v>1</v>
      </c>
      <c r="V1" s="8"/>
      <c r="W1" s="8"/>
      <c r="X1" s="1" t="s">
        <v>1437</v>
      </c>
    </row>
    <row r="2" spans="1:24">
      <c r="A2" s="8"/>
      <c r="B2" s="1" t="s">
        <v>1563</v>
      </c>
      <c r="C2" s="1" t="s">
        <v>2</v>
      </c>
      <c r="D2" s="1" t="s">
        <v>4</v>
      </c>
      <c r="E2" s="1" t="s">
        <v>33</v>
      </c>
      <c r="F2" s="1" t="s">
        <v>34</v>
      </c>
      <c r="G2" s="1" t="s">
        <v>2</v>
      </c>
      <c r="H2" s="1" t="s">
        <v>2</v>
      </c>
      <c r="I2" s="1" t="s">
        <v>2</v>
      </c>
      <c r="J2" s="1" t="s">
        <v>2</v>
      </c>
      <c r="K2" s="1" t="s">
        <v>2</v>
      </c>
      <c r="L2" s="1" t="s">
        <v>1731</v>
      </c>
      <c r="M2" s="1" t="s">
        <v>1530</v>
      </c>
      <c r="N2" s="1" t="s">
        <v>2</v>
      </c>
      <c r="O2" s="1" t="s">
        <v>33</v>
      </c>
      <c r="P2" s="1" t="s">
        <v>1735</v>
      </c>
      <c r="Q2" s="1" t="s">
        <v>2</v>
      </c>
      <c r="R2" s="1" t="s">
        <v>2</v>
      </c>
      <c r="S2" s="1" t="s">
        <v>1438</v>
      </c>
      <c r="T2" s="1" t="s">
        <v>1567</v>
      </c>
      <c r="U2" s="1" t="s">
        <v>2</v>
      </c>
      <c r="V2" s="1" t="s">
        <v>2</v>
      </c>
      <c r="W2" s="1" t="s">
        <v>2</v>
      </c>
      <c r="X2" s="1" t="s">
        <v>1438</v>
      </c>
    </row>
    <row r="3" spans="1:24" ht="30">
      <c r="A3" s="8"/>
      <c r="B3" s="1" t="s">
        <v>519</v>
      </c>
      <c r="C3" s="1" t="s">
        <v>519</v>
      </c>
      <c r="D3" s="1" t="s">
        <v>1727</v>
      </c>
      <c r="E3" s="1" t="s">
        <v>1727</v>
      </c>
      <c r="F3" s="1" t="s">
        <v>1727</v>
      </c>
      <c r="G3" s="1" t="s">
        <v>1728</v>
      </c>
      <c r="H3" s="1" t="s">
        <v>1729</v>
      </c>
      <c r="I3" s="1" t="s">
        <v>1564</v>
      </c>
      <c r="J3" s="1" t="s">
        <v>1565</v>
      </c>
      <c r="K3" s="1" t="s">
        <v>1566</v>
      </c>
      <c r="L3" s="1" t="s">
        <v>1732</v>
      </c>
      <c r="M3" s="1" t="s">
        <v>1733</v>
      </c>
      <c r="N3" s="1" t="s">
        <v>709</v>
      </c>
      <c r="O3" s="1" t="s">
        <v>712</v>
      </c>
      <c r="P3" s="1" t="s">
        <v>712</v>
      </c>
      <c r="Q3" s="1" t="s">
        <v>712</v>
      </c>
      <c r="R3" s="1" t="s">
        <v>712</v>
      </c>
      <c r="S3" s="1" t="s">
        <v>721</v>
      </c>
      <c r="T3" s="1" t="s">
        <v>721</v>
      </c>
      <c r="U3" s="1" t="s">
        <v>721</v>
      </c>
      <c r="V3" s="1" t="s">
        <v>721</v>
      </c>
      <c r="W3" s="1" t="s">
        <v>1738</v>
      </c>
      <c r="X3" s="1" t="s">
        <v>355</v>
      </c>
    </row>
    <row r="4" spans="1:24" ht="30">
      <c r="A4" s="8"/>
      <c r="B4" s="1"/>
      <c r="C4" s="1"/>
      <c r="D4" s="1"/>
      <c r="E4" s="1"/>
      <c r="F4" s="1"/>
      <c r="G4" s="1"/>
      <c r="H4" s="1" t="s">
        <v>1730</v>
      </c>
      <c r="I4" s="1" t="s">
        <v>519</v>
      </c>
      <c r="J4" s="1" t="s">
        <v>519</v>
      </c>
      <c r="K4" s="1" t="s">
        <v>519</v>
      </c>
      <c r="L4" s="1"/>
      <c r="M4" s="1" t="s">
        <v>1734</v>
      </c>
      <c r="N4" s="1" t="s">
        <v>1728</v>
      </c>
      <c r="O4" s="1"/>
      <c r="P4" s="1"/>
      <c r="Q4" s="1" t="s">
        <v>1736</v>
      </c>
      <c r="R4" s="1" t="s">
        <v>1737</v>
      </c>
      <c r="S4" s="1"/>
      <c r="T4" s="1"/>
      <c r="U4" s="1"/>
      <c r="V4" s="1" t="s">
        <v>1565</v>
      </c>
      <c r="W4" s="1"/>
      <c r="X4" s="1" t="s">
        <v>1727</v>
      </c>
    </row>
    <row r="5" spans="1:24" ht="30">
      <c r="A5" s="3" t="s">
        <v>7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7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140000000</v>
      </c>
      <c r="X6" s="4" t="s">
        <v>6</v>
      </c>
    </row>
    <row r="7" spans="1:24">
      <c r="A7" s="2" t="s">
        <v>17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91000000</v>
      </c>
      <c r="X7" s="4" t="s">
        <v>6</v>
      </c>
    </row>
    <row r="8" spans="1:24" ht="45">
      <c r="A8" s="2" t="s">
        <v>1741</v>
      </c>
      <c r="B8" s="4" t="s">
        <v>6</v>
      </c>
      <c r="C8" s="4" t="s">
        <v>6</v>
      </c>
      <c r="D8" s="4" t="s">
        <v>6</v>
      </c>
      <c r="E8" s="4" t="s">
        <v>6</v>
      </c>
      <c r="F8" s="4" t="s">
        <v>6</v>
      </c>
      <c r="G8" s="4" t="s">
        <v>6</v>
      </c>
      <c r="H8" s="4" t="s">
        <v>6</v>
      </c>
      <c r="I8" s="4" t="s">
        <v>6</v>
      </c>
      <c r="J8" s="4" t="s">
        <v>6</v>
      </c>
      <c r="K8" s="4" t="s">
        <v>6</v>
      </c>
      <c r="L8" s="4" t="s">
        <v>6</v>
      </c>
      <c r="M8" s="6">
        <v>50000000</v>
      </c>
      <c r="N8" s="4" t="s">
        <v>6</v>
      </c>
      <c r="O8" s="4" t="s">
        <v>6</v>
      </c>
      <c r="P8" s="4" t="s">
        <v>6</v>
      </c>
      <c r="Q8" s="4" t="s">
        <v>6</v>
      </c>
      <c r="R8" s="4" t="s">
        <v>6</v>
      </c>
      <c r="S8" s="4" t="s">
        <v>6</v>
      </c>
      <c r="T8" s="4" t="s">
        <v>6</v>
      </c>
      <c r="U8" s="4" t="s">
        <v>6</v>
      </c>
      <c r="V8" s="4" t="s">
        <v>6</v>
      </c>
      <c r="W8" s="4" t="s">
        <v>6</v>
      </c>
      <c r="X8" s="4" t="s">
        <v>6</v>
      </c>
    </row>
    <row r="9" spans="1:24" ht="45">
      <c r="A9" s="2" t="s">
        <v>1742</v>
      </c>
      <c r="B9" s="4" t="s">
        <v>6</v>
      </c>
      <c r="C9" s="4" t="s">
        <v>6</v>
      </c>
      <c r="D9" s="4" t="s">
        <v>6</v>
      </c>
      <c r="E9" s="4" t="s">
        <v>6</v>
      </c>
      <c r="F9" s="4" t="s">
        <v>6</v>
      </c>
      <c r="G9" s="4" t="s">
        <v>6</v>
      </c>
      <c r="H9" s="4" t="s">
        <v>6</v>
      </c>
      <c r="I9" s="4" t="s">
        <v>6</v>
      </c>
      <c r="J9" s="4" t="s">
        <v>6</v>
      </c>
      <c r="K9" s="4" t="s">
        <v>6</v>
      </c>
      <c r="L9" s="6">
        <v>20000000</v>
      </c>
      <c r="M9" s="4" t="s">
        <v>6</v>
      </c>
      <c r="N9" s="4" t="s">
        <v>6</v>
      </c>
      <c r="O9" s="4" t="s">
        <v>6</v>
      </c>
      <c r="P9" s="4" t="s">
        <v>6</v>
      </c>
      <c r="Q9" s="4" t="s">
        <v>6</v>
      </c>
      <c r="R9" s="4" t="s">
        <v>6</v>
      </c>
      <c r="S9" s="4" t="s">
        <v>6</v>
      </c>
      <c r="T9" s="4" t="s">
        <v>6</v>
      </c>
      <c r="U9" s="4" t="s">
        <v>6</v>
      </c>
      <c r="V9" s="4" t="s">
        <v>6</v>
      </c>
      <c r="W9" s="4" t="s">
        <v>6</v>
      </c>
      <c r="X9" s="4" t="s">
        <v>6</v>
      </c>
    </row>
    <row r="10" spans="1:24" ht="45">
      <c r="A10" s="2" t="s">
        <v>1743</v>
      </c>
      <c r="B10" s="4" t="s">
        <v>6</v>
      </c>
      <c r="C10" s="4" t="s">
        <v>6</v>
      </c>
      <c r="D10" s="4" t="s">
        <v>6</v>
      </c>
      <c r="E10" s="4" t="s">
        <v>6</v>
      </c>
      <c r="F10" s="4" t="s">
        <v>6</v>
      </c>
      <c r="G10" s="4" t="s">
        <v>6</v>
      </c>
      <c r="H10" s="4" t="s">
        <v>6</v>
      </c>
      <c r="I10" s="4" t="s">
        <v>6</v>
      </c>
      <c r="J10" s="4" t="s">
        <v>6</v>
      </c>
      <c r="K10" s="4" t="s">
        <v>6</v>
      </c>
      <c r="L10" s="6">
        <v>10000000</v>
      </c>
      <c r="M10" s="4" t="s">
        <v>6</v>
      </c>
      <c r="N10" s="4" t="s">
        <v>6</v>
      </c>
      <c r="O10" s="4" t="s">
        <v>6</v>
      </c>
      <c r="P10" s="4" t="s">
        <v>6</v>
      </c>
      <c r="Q10" s="4" t="s">
        <v>6</v>
      </c>
      <c r="R10" s="4" t="s">
        <v>6</v>
      </c>
      <c r="S10" s="4" t="s">
        <v>6</v>
      </c>
      <c r="T10" s="4" t="s">
        <v>6</v>
      </c>
      <c r="U10" s="4" t="s">
        <v>6</v>
      </c>
      <c r="V10" s="4" t="s">
        <v>6</v>
      </c>
      <c r="W10" s="4" t="s">
        <v>6</v>
      </c>
      <c r="X10" s="4" t="s">
        <v>6</v>
      </c>
    </row>
    <row r="11" spans="1:24">
      <c r="A11" s="3" t="s">
        <v>17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745</v>
      </c>
      <c r="B12" s="4" t="s">
        <v>6</v>
      </c>
      <c r="C12" s="4" t="s">
        <v>6</v>
      </c>
      <c r="D12" s="4" t="s">
        <v>6</v>
      </c>
      <c r="E12" s="4" t="s">
        <v>6</v>
      </c>
      <c r="F12" s="4" t="s">
        <v>6</v>
      </c>
      <c r="G12" s="4" t="s">
        <v>6</v>
      </c>
      <c r="H12" s="6">
        <v>62000000</v>
      </c>
      <c r="I12" s="4" t="s">
        <v>6</v>
      </c>
      <c r="J12" s="4" t="s">
        <v>6</v>
      </c>
      <c r="K12" s="4" t="s">
        <v>6</v>
      </c>
      <c r="L12" s="4" t="s">
        <v>6</v>
      </c>
      <c r="M12" s="4" t="s">
        <v>6</v>
      </c>
      <c r="N12" s="6">
        <v>74000000</v>
      </c>
      <c r="O12" s="4" t="s">
        <v>6</v>
      </c>
      <c r="P12" s="4" t="s">
        <v>6</v>
      </c>
      <c r="Q12" s="4" t="s">
        <v>6</v>
      </c>
      <c r="R12" s="4" t="s">
        <v>6</v>
      </c>
      <c r="S12" s="4" t="s">
        <v>6</v>
      </c>
      <c r="T12" s="4" t="s">
        <v>6</v>
      </c>
      <c r="U12" s="4" t="s">
        <v>6</v>
      </c>
      <c r="V12" s="4" t="s">
        <v>6</v>
      </c>
      <c r="W12" s="4" t="s">
        <v>6</v>
      </c>
      <c r="X12" s="4" t="s">
        <v>6</v>
      </c>
    </row>
    <row r="13" spans="1:24" ht="30">
      <c r="A13" s="2" t="s">
        <v>1746</v>
      </c>
      <c r="B13" s="4" t="s">
        <v>6</v>
      </c>
      <c r="C13" s="4" t="s">
        <v>6</v>
      </c>
      <c r="D13" s="4" t="s">
        <v>6</v>
      </c>
      <c r="E13" s="4" t="s">
        <v>6</v>
      </c>
      <c r="F13" s="4" t="s">
        <v>6</v>
      </c>
      <c r="G13" s="4" t="s">
        <v>6</v>
      </c>
      <c r="H13" s="6">
        <v>137000000</v>
      </c>
      <c r="I13" s="4" t="s">
        <v>6</v>
      </c>
      <c r="J13" s="4" t="s">
        <v>6</v>
      </c>
      <c r="K13" s="4" t="s">
        <v>6</v>
      </c>
      <c r="L13" s="4" t="s">
        <v>6</v>
      </c>
      <c r="M13" s="4" t="s">
        <v>6</v>
      </c>
      <c r="N13" s="6">
        <v>162000000</v>
      </c>
      <c r="O13" s="4" t="s">
        <v>6</v>
      </c>
      <c r="P13" s="4" t="s">
        <v>6</v>
      </c>
      <c r="Q13" s="4" t="s">
        <v>6</v>
      </c>
      <c r="R13" s="4" t="s">
        <v>6</v>
      </c>
      <c r="S13" s="4" t="s">
        <v>6</v>
      </c>
      <c r="T13" s="4" t="s">
        <v>6</v>
      </c>
      <c r="U13" s="4" t="s">
        <v>6</v>
      </c>
      <c r="V13" s="4" t="s">
        <v>6</v>
      </c>
      <c r="W13" s="4" t="s">
        <v>6</v>
      </c>
      <c r="X13" s="4" t="s">
        <v>6</v>
      </c>
    </row>
    <row r="14" spans="1:24">
      <c r="A14" s="2" t="s">
        <v>1747</v>
      </c>
      <c r="B14" s="4" t="s">
        <v>6</v>
      </c>
      <c r="C14" s="4" t="s">
        <v>6</v>
      </c>
      <c r="D14" s="4" t="s">
        <v>6</v>
      </c>
      <c r="E14" s="4" t="s">
        <v>6</v>
      </c>
      <c r="F14" s="4" t="s">
        <v>6</v>
      </c>
      <c r="G14" s="4" t="s">
        <v>6</v>
      </c>
      <c r="H14" s="6">
        <v>93000000</v>
      </c>
      <c r="I14" s="4" t="s">
        <v>6</v>
      </c>
      <c r="J14" s="4" t="s">
        <v>6</v>
      </c>
      <c r="K14" s="4" t="s">
        <v>6</v>
      </c>
      <c r="L14" s="4" t="s">
        <v>6</v>
      </c>
      <c r="M14" s="4" t="s">
        <v>6</v>
      </c>
      <c r="N14" s="6">
        <v>105000000</v>
      </c>
      <c r="O14" s="4" t="s">
        <v>6</v>
      </c>
      <c r="P14" s="4" t="s">
        <v>6</v>
      </c>
      <c r="Q14" s="4" t="s">
        <v>6</v>
      </c>
      <c r="R14" s="4" t="s">
        <v>6</v>
      </c>
      <c r="S14" s="4" t="s">
        <v>6</v>
      </c>
      <c r="T14" s="4" t="s">
        <v>6</v>
      </c>
      <c r="U14" s="4" t="s">
        <v>6</v>
      </c>
      <c r="V14" s="4" t="s">
        <v>6</v>
      </c>
      <c r="W14" s="4" t="s">
        <v>6</v>
      </c>
      <c r="X14" s="4" t="s">
        <v>6</v>
      </c>
    </row>
    <row r="15" spans="1:24" ht="30">
      <c r="A15" s="2" t="s">
        <v>1748</v>
      </c>
      <c r="B15" s="4" t="s">
        <v>6</v>
      </c>
      <c r="C15" s="4" t="s">
        <v>6</v>
      </c>
      <c r="D15" s="4" t="s">
        <v>6</v>
      </c>
      <c r="E15" s="4" t="s">
        <v>6</v>
      </c>
      <c r="F15" s="4" t="s">
        <v>6</v>
      </c>
      <c r="G15" s="4" t="s">
        <v>6</v>
      </c>
      <c r="H15" s="6">
        <v>79000000</v>
      </c>
      <c r="I15" s="4" t="s">
        <v>6</v>
      </c>
      <c r="J15" s="4" t="s">
        <v>6</v>
      </c>
      <c r="K15" s="4" t="s">
        <v>6</v>
      </c>
      <c r="L15" s="4" t="s">
        <v>6</v>
      </c>
      <c r="M15" s="4" t="s">
        <v>6</v>
      </c>
      <c r="N15" s="6">
        <v>82000000</v>
      </c>
      <c r="O15" s="4" t="s">
        <v>6</v>
      </c>
      <c r="P15" s="4" t="s">
        <v>6</v>
      </c>
      <c r="Q15" s="4" t="s">
        <v>6</v>
      </c>
      <c r="R15" s="4" t="s">
        <v>6</v>
      </c>
      <c r="S15" s="4" t="s">
        <v>6</v>
      </c>
      <c r="T15" s="4" t="s">
        <v>6</v>
      </c>
      <c r="U15" s="4" t="s">
        <v>6</v>
      </c>
      <c r="V15" s="4" t="s">
        <v>6</v>
      </c>
      <c r="W15" s="4" t="s">
        <v>6</v>
      </c>
      <c r="X15" s="4" t="s">
        <v>6</v>
      </c>
    </row>
    <row r="16" spans="1:24" ht="30">
      <c r="A16" s="2" t="s">
        <v>1749</v>
      </c>
      <c r="B16" s="4" t="s">
        <v>6</v>
      </c>
      <c r="C16" s="4" t="s">
        <v>6</v>
      </c>
      <c r="D16" s="4" t="s">
        <v>6</v>
      </c>
      <c r="E16" s="4" t="s">
        <v>6</v>
      </c>
      <c r="F16" s="4" t="s">
        <v>6</v>
      </c>
      <c r="G16" s="4" t="s">
        <v>6</v>
      </c>
      <c r="H16" s="6">
        <v>14000000</v>
      </c>
      <c r="I16" s="4" t="s">
        <v>6</v>
      </c>
      <c r="J16" s="4" t="s">
        <v>6</v>
      </c>
      <c r="K16" s="4" t="s">
        <v>6</v>
      </c>
      <c r="L16" s="4" t="s">
        <v>6</v>
      </c>
      <c r="M16" s="4" t="s">
        <v>6</v>
      </c>
      <c r="N16" s="6">
        <v>23000000</v>
      </c>
      <c r="O16" s="4" t="s">
        <v>6</v>
      </c>
      <c r="P16" s="4" t="s">
        <v>6</v>
      </c>
      <c r="Q16" s="4" t="s">
        <v>6</v>
      </c>
      <c r="R16" s="4" t="s">
        <v>6</v>
      </c>
      <c r="S16" s="4" t="s">
        <v>6</v>
      </c>
      <c r="T16" s="4" t="s">
        <v>6</v>
      </c>
      <c r="U16" s="4" t="s">
        <v>6</v>
      </c>
      <c r="V16" s="4" t="s">
        <v>6</v>
      </c>
      <c r="W16" s="4" t="s">
        <v>6</v>
      </c>
      <c r="X16" s="4" t="s">
        <v>6</v>
      </c>
    </row>
    <row r="17" spans="1:24">
      <c r="A17" s="2" t="s">
        <v>1750</v>
      </c>
      <c r="B17" s="4" t="s">
        <v>6</v>
      </c>
      <c r="C17" s="4" t="s">
        <v>6</v>
      </c>
      <c r="D17" s="6">
        <v>100000000</v>
      </c>
      <c r="E17" s="6">
        <v>17000000</v>
      </c>
      <c r="F17" s="6">
        <v>11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751</v>
      </c>
      <c r="B18" s="4" t="s">
        <v>6</v>
      </c>
      <c r="C18" s="4" t="s">
        <v>6</v>
      </c>
      <c r="D18" s="4" t="s">
        <v>6</v>
      </c>
      <c r="E18" s="4" t="s">
        <v>6</v>
      </c>
      <c r="F18" s="4" t="s">
        <v>6</v>
      </c>
      <c r="G18" s="6">
        <v>1320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752</v>
      </c>
      <c r="B19" s="4" t="s">
        <v>6</v>
      </c>
      <c r="C19" s="4" t="s">
        <v>6</v>
      </c>
      <c r="D19" s="4" t="s">
        <v>6</v>
      </c>
      <c r="E19" s="4" t="s">
        <v>6</v>
      </c>
      <c r="F19" s="4" t="s">
        <v>6</v>
      </c>
      <c r="G19" s="4" t="s">
        <v>6</v>
      </c>
      <c r="H19" s="4" t="s">
        <v>6</v>
      </c>
      <c r="I19" s="4" t="s">
        <v>6</v>
      </c>
      <c r="J19" s="4" t="s">
        <v>6</v>
      </c>
      <c r="K19" s="4" t="s">
        <v>6</v>
      </c>
      <c r="L19" s="4" t="s">
        <v>6</v>
      </c>
      <c r="M19" s="4" t="s">
        <v>6</v>
      </c>
      <c r="N19" s="4" t="s">
        <v>6</v>
      </c>
      <c r="O19" s="6">
        <v>155000000</v>
      </c>
      <c r="P19" s="4" t="s">
        <v>6</v>
      </c>
      <c r="Q19" s="6">
        <v>169000000</v>
      </c>
      <c r="R19" s="6">
        <v>10000000</v>
      </c>
      <c r="S19" s="4" t="s">
        <v>6</v>
      </c>
      <c r="T19" s="4" t="s">
        <v>6</v>
      </c>
      <c r="U19" s="4" t="s">
        <v>6</v>
      </c>
      <c r="V19" s="4" t="s">
        <v>6</v>
      </c>
      <c r="W19" s="4" t="s">
        <v>6</v>
      </c>
      <c r="X19" s="4" t="s">
        <v>6</v>
      </c>
    </row>
    <row r="20" spans="1:24">
      <c r="A20" s="2" t="s">
        <v>17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5200</v>
      </c>
      <c r="R20" s="4" t="s">
        <v>6</v>
      </c>
      <c r="S20" s="4" t="s">
        <v>6</v>
      </c>
      <c r="T20" s="4" t="s">
        <v>6</v>
      </c>
      <c r="U20" s="4" t="s">
        <v>6</v>
      </c>
      <c r="V20" s="4" t="s">
        <v>6</v>
      </c>
      <c r="W20" s="4" t="s">
        <v>6</v>
      </c>
      <c r="X20" s="4" t="s">
        <v>6</v>
      </c>
    </row>
    <row r="21" spans="1:24">
      <c r="A21" s="2" t="s">
        <v>175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1755</v>
      </c>
      <c r="Q21" s="4" t="s">
        <v>6</v>
      </c>
      <c r="R21" s="4" t="s">
        <v>6</v>
      </c>
      <c r="S21" s="4" t="s">
        <v>6</v>
      </c>
      <c r="T21" s="4" t="s">
        <v>6</v>
      </c>
      <c r="U21" s="4" t="s">
        <v>6</v>
      </c>
      <c r="V21" s="4" t="s">
        <v>6</v>
      </c>
      <c r="W21" s="4" t="s">
        <v>6</v>
      </c>
      <c r="X21" s="4" t="s">
        <v>6</v>
      </c>
    </row>
    <row r="22" spans="1:24">
      <c r="A22" s="2" t="s">
        <v>17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666</v>
      </c>
      <c r="Q22" s="4" t="s">
        <v>6</v>
      </c>
      <c r="R22" s="4" t="s">
        <v>6</v>
      </c>
      <c r="S22" s="4" t="s">
        <v>6</v>
      </c>
      <c r="T22" s="4" t="s">
        <v>6</v>
      </c>
      <c r="U22" s="4" t="s">
        <v>6</v>
      </c>
      <c r="V22" s="4" t="s">
        <v>6</v>
      </c>
      <c r="W22" s="4" t="s">
        <v>6</v>
      </c>
      <c r="X22" s="4" t="s">
        <v>6</v>
      </c>
    </row>
    <row r="23" spans="1:24">
      <c r="A23" s="2" t="s">
        <v>17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1758</v>
      </c>
      <c r="Q23" s="4" t="s">
        <v>6</v>
      </c>
      <c r="R23" s="4" t="s">
        <v>6</v>
      </c>
      <c r="S23" s="4" t="s">
        <v>6</v>
      </c>
      <c r="T23" s="4" t="s">
        <v>6</v>
      </c>
      <c r="U23" s="4" t="s">
        <v>6</v>
      </c>
      <c r="V23" s="4" t="s">
        <v>6</v>
      </c>
      <c r="W23" s="4" t="s">
        <v>6</v>
      </c>
      <c r="X23" s="4" t="s">
        <v>6</v>
      </c>
    </row>
    <row r="24" spans="1:24">
      <c r="A24" s="2" t="s">
        <v>17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1413</v>
      </c>
      <c r="Q24" s="4" t="s">
        <v>6</v>
      </c>
      <c r="R24" s="4" t="s">
        <v>6</v>
      </c>
      <c r="S24" s="4" t="s">
        <v>6</v>
      </c>
      <c r="T24" s="4" t="s">
        <v>6</v>
      </c>
      <c r="U24" s="4" t="s">
        <v>6</v>
      </c>
      <c r="V24" s="4" t="s">
        <v>6</v>
      </c>
      <c r="W24" s="4" t="s">
        <v>6</v>
      </c>
      <c r="X24" s="4" t="s">
        <v>6</v>
      </c>
    </row>
    <row r="25" spans="1:24" ht="45">
      <c r="A25" s="2" t="s">
        <v>1760</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90000000</v>
      </c>
      <c r="Q25" s="4" t="s">
        <v>6</v>
      </c>
      <c r="R25" s="4" t="s">
        <v>6</v>
      </c>
      <c r="S25" s="4" t="s">
        <v>6</v>
      </c>
      <c r="T25" s="4" t="s">
        <v>6</v>
      </c>
      <c r="U25" s="4" t="s">
        <v>6</v>
      </c>
      <c r="V25" s="4" t="s">
        <v>6</v>
      </c>
      <c r="W25" s="4" t="s">
        <v>6</v>
      </c>
      <c r="X25" s="4" t="s">
        <v>6</v>
      </c>
    </row>
    <row r="26" spans="1:24" ht="30">
      <c r="A26" s="2" t="s">
        <v>17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55000000</v>
      </c>
      <c r="Q26" s="4" t="s">
        <v>6</v>
      </c>
      <c r="R26" s="4" t="s">
        <v>6</v>
      </c>
      <c r="S26" s="4" t="s">
        <v>6</v>
      </c>
      <c r="T26" s="4" t="s">
        <v>6</v>
      </c>
      <c r="U26" s="4" t="s">
        <v>6</v>
      </c>
      <c r="V26" s="4" t="s">
        <v>6</v>
      </c>
      <c r="W26" s="4" t="s">
        <v>6</v>
      </c>
      <c r="X26" s="4" t="s">
        <v>6</v>
      </c>
    </row>
    <row r="27" spans="1:24" ht="60">
      <c r="A27" s="2" t="s">
        <v>1762</v>
      </c>
      <c r="B27" s="4" t="s">
        <v>6</v>
      </c>
      <c r="C27" s="4" t="s">
        <v>6</v>
      </c>
      <c r="D27" s="4" t="s">
        <v>6</v>
      </c>
      <c r="E27" s="4" t="s">
        <v>6</v>
      </c>
      <c r="F27" s="4" t="s">
        <v>6</v>
      </c>
      <c r="G27" s="4" t="s">
        <v>6</v>
      </c>
      <c r="H27" s="4" t="s">
        <v>6</v>
      </c>
      <c r="I27" s="4" t="s">
        <v>6</v>
      </c>
      <c r="J27" s="4" t="s">
        <v>6</v>
      </c>
      <c r="K27" s="4" t="s">
        <v>6</v>
      </c>
      <c r="L27" s="4" t="s">
        <v>6</v>
      </c>
      <c r="M27" s="4" t="s">
        <v>6</v>
      </c>
      <c r="N27" s="4" t="s">
        <v>6</v>
      </c>
      <c r="O27" s="4" t="s">
        <v>6</v>
      </c>
      <c r="P27" s="10">
        <v>0.12</v>
      </c>
      <c r="Q27" s="4" t="s">
        <v>6</v>
      </c>
      <c r="R27" s="4" t="s">
        <v>6</v>
      </c>
      <c r="S27" s="4" t="s">
        <v>6</v>
      </c>
      <c r="T27" s="4" t="s">
        <v>6</v>
      </c>
      <c r="U27" s="4" t="s">
        <v>6</v>
      </c>
      <c r="V27" s="4" t="s">
        <v>6</v>
      </c>
      <c r="W27" s="4" t="s">
        <v>6</v>
      </c>
      <c r="X27" s="4" t="s">
        <v>6</v>
      </c>
    </row>
    <row r="28" spans="1:24" ht="45">
      <c r="A28" s="2" t="s">
        <v>1763</v>
      </c>
      <c r="B28" s="4" t="s">
        <v>6</v>
      </c>
      <c r="C28" s="4" t="s">
        <v>6</v>
      </c>
      <c r="D28" s="4" t="s">
        <v>6</v>
      </c>
      <c r="E28" s="4" t="s">
        <v>6</v>
      </c>
      <c r="F28" s="4" t="s">
        <v>6</v>
      </c>
      <c r="G28" s="4" t="s">
        <v>6</v>
      </c>
      <c r="H28" s="4" t="s">
        <v>6</v>
      </c>
      <c r="I28" s="4" t="s">
        <v>6</v>
      </c>
      <c r="J28" s="4" t="s">
        <v>6</v>
      </c>
      <c r="K28" s="4" t="s">
        <v>6</v>
      </c>
      <c r="L28" s="4" t="s">
        <v>6</v>
      </c>
      <c r="M28" s="4" t="s">
        <v>6</v>
      </c>
      <c r="N28" s="4" t="s">
        <v>6</v>
      </c>
      <c r="O28" s="4" t="s">
        <v>6</v>
      </c>
      <c r="P28" s="10">
        <v>0.12</v>
      </c>
      <c r="Q28" s="4" t="s">
        <v>6</v>
      </c>
      <c r="R28" s="4" t="s">
        <v>6</v>
      </c>
      <c r="S28" s="4" t="s">
        <v>6</v>
      </c>
      <c r="T28" s="4" t="s">
        <v>6</v>
      </c>
      <c r="U28" s="4" t="s">
        <v>6</v>
      </c>
      <c r="V28" s="4" t="s">
        <v>6</v>
      </c>
      <c r="W28" s="4" t="s">
        <v>6</v>
      </c>
      <c r="X28" s="4" t="s">
        <v>6</v>
      </c>
    </row>
    <row r="29" spans="1:24">
      <c r="A29" s="2" t="s">
        <v>1764</v>
      </c>
      <c r="B29" s="4" t="s">
        <v>6</v>
      </c>
      <c r="C29" s="4" t="s">
        <v>6</v>
      </c>
      <c r="D29" s="4" t="s">
        <v>6</v>
      </c>
      <c r="E29" s="4" t="s">
        <v>6</v>
      </c>
      <c r="F29" s="4" t="s">
        <v>6</v>
      </c>
      <c r="G29" s="4" t="s">
        <v>6</v>
      </c>
      <c r="H29" s="4" t="s">
        <v>6</v>
      </c>
      <c r="I29" s="4" t="s">
        <v>6</v>
      </c>
      <c r="J29" s="4" t="s">
        <v>6</v>
      </c>
      <c r="K29" s="4" t="s">
        <v>6</v>
      </c>
      <c r="L29" s="4" t="s">
        <v>6</v>
      </c>
      <c r="M29" s="4" t="s">
        <v>6</v>
      </c>
      <c r="N29" s="4" t="s">
        <v>6</v>
      </c>
      <c r="O29" s="6">
        <v>97000000</v>
      </c>
      <c r="P29" s="4" t="s">
        <v>6</v>
      </c>
      <c r="Q29" s="4" t="s">
        <v>6</v>
      </c>
      <c r="R29" s="4" t="s">
        <v>6</v>
      </c>
      <c r="S29" s="4" t="s">
        <v>6</v>
      </c>
      <c r="T29" s="4" t="s">
        <v>6</v>
      </c>
      <c r="U29" s="4" t="s">
        <v>6</v>
      </c>
      <c r="V29" s="4" t="s">
        <v>6</v>
      </c>
      <c r="W29" s="4" t="s">
        <v>6</v>
      </c>
      <c r="X29" s="4" t="s">
        <v>6</v>
      </c>
    </row>
    <row r="30" spans="1:24" ht="30">
      <c r="A30" s="2" t="s">
        <v>1765</v>
      </c>
      <c r="B30" s="4" t="s">
        <v>6</v>
      </c>
      <c r="C30" s="4" t="s">
        <v>6</v>
      </c>
      <c r="D30" s="4" t="s">
        <v>6</v>
      </c>
      <c r="E30" s="4" t="s">
        <v>6</v>
      </c>
      <c r="F30" s="4" t="s">
        <v>6</v>
      </c>
      <c r="G30" s="4" t="s">
        <v>6</v>
      </c>
      <c r="H30" s="4" t="s">
        <v>6</v>
      </c>
      <c r="I30" s="4" t="s">
        <v>6</v>
      </c>
      <c r="J30" s="4" t="s">
        <v>6</v>
      </c>
      <c r="K30" s="4" t="s">
        <v>6</v>
      </c>
      <c r="L30" s="4" t="s">
        <v>6</v>
      </c>
      <c r="M30" s="4" t="s">
        <v>6</v>
      </c>
      <c r="N30" s="4" t="s">
        <v>6</v>
      </c>
      <c r="O30" s="6">
        <v>401000000</v>
      </c>
      <c r="P30" s="4" t="s">
        <v>6</v>
      </c>
      <c r="Q30" s="6">
        <v>321000000</v>
      </c>
      <c r="R30" s="4" t="s">
        <v>6</v>
      </c>
      <c r="S30" s="4" t="s">
        <v>6</v>
      </c>
      <c r="T30" s="4" t="s">
        <v>6</v>
      </c>
      <c r="U30" s="4" t="s">
        <v>6</v>
      </c>
      <c r="V30" s="4" t="s">
        <v>6</v>
      </c>
      <c r="W30" s="4" t="s">
        <v>6</v>
      </c>
      <c r="X30" s="4" t="s">
        <v>6</v>
      </c>
    </row>
    <row r="31" spans="1:24" ht="30">
      <c r="A31" s="2" t="s">
        <v>1766</v>
      </c>
      <c r="B31" s="4" t="s">
        <v>6</v>
      </c>
      <c r="C31" s="4" t="s">
        <v>6</v>
      </c>
      <c r="D31" s="4" t="s">
        <v>6</v>
      </c>
      <c r="E31" s="4" t="s">
        <v>6</v>
      </c>
      <c r="F31" s="4" t="s">
        <v>6</v>
      </c>
      <c r="G31" s="4" t="s">
        <v>6</v>
      </c>
      <c r="H31" s="4" t="s">
        <v>6</v>
      </c>
      <c r="I31" s="4" t="s">
        <v>6</v>
      </c>
      <c r="J31" s="4" t="s">
        <v>6</v>
      </c>
      <c r="K31" s="4" t="s">
        <v>6</v>
      </c>
      <c r="L31" s="4" t="s">
        <v>6</v>
      </c>
      <c r="M31" s="4" t="s">
        <v>6</v>
      </c>
      <c r="N31" s="4" t="s">
        <v>6</v>
      </c>
      <c r="O31" s="6">
        <v>246000000</v>
      </c>
      <c r="P31" s="4" t="s">
        <v>6</v>
      </c>
      <c r="Q31" s="6">
        <v>152000000</v>
      </c>
      <c r="R31" s="4" t="s">
        <v>6</v>
      </c>
      <c r="S31" s="4" t="s">
        <v>6</v>
      </c>
      <c r="T31" s="4" t="s">
        <v>6</v>
      </c>
      <c r="U31" s="4" t="s">
        <v>6</v>
      </c>
      <c r="V31" s="4" t="s">
        <v>6</v>
      </c>
      <c r="W31" s="4" t="s">
        <v>6</v>
      </c>
      <c r="X31" s="4" t="s">
        <v>6</v>
      </c>
    </row>
    <row r="32" spans="1:24">
      <c r="A32" s="3" t="s">
        <v>72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ht="30">
      <c r="A33" s="2" t="s">
        <v>176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26000000</v>
      </c>
      <c r="V33" s="6">
        <v>5000000</v>
      </c>
      <c r="W33" s="4" t="s">
        <v>6</v>
      </c>
      <c r="X33" s="4" t="s">
        <v>6</v>
      </c>
    </row>
    <row r="34" spans="1:24">
      <c r="A34" s="2" t="s">
        <v>176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6">
        <v>13000000</v>
      </c>
      <c r="T34" s="6">
        <v>13000000</v>
      </c>
      <c r="U34" s="4" t="s">
        <v>6</v>
      </c>
      <c r="V34" s="4" t="s">
        <v>6</v>
      </c>
      <c r="W34" s="4" t="s">
        <v>6</v>
      </c>
      <c r="X34" s="4" t="s">
        <v>6</v>
      </c>
    </row>
    <row r="35" spans="1:24">
      <c r="A35" s="3" t="s">
        <v>72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c r="A36" s="2" t="s">
        <v>1574</v>
      </c>
      <c r="B36" s="4" t="s">
        <v>6</v>
      </c>
      <c r="C36" s="4" t="s">
        <v>6</v>
      </c>
      <c r="D36" s="4" t="s">
        <v>6</v>
      </c>
      <c r="E36" s="4" t="s">
        <v>6</v>
      </c>
      <c r="F36" s="4" t="s">
        <v>6</v>
      </c>
      <c r="G36" s="4" t="s">
        <v>6</v>
      </c>
      <c r="H36" s="4" t="s">
        <v>6</v>
      </c>
      <c r="I36" s="164">
        <v>0.27</v>
      </c>
      <c r="J36" s="164">
        <v>0.42</v>
      </c>
      <c r="K36" s="164">
        <v>0.31</v>
      </c>
      <c r="L36" s="4" t="s">
        <v>6</v>
      </c>
      <c r="M36" s="4" t="s">
        <v>6</v>
      </c>
      <c r="N36" s="4" t="s">
        <v>6</v>
      </c>
      <c r="O36" s="4" t="s">
        <v>6</v>
      </c>
      <c r="P36" s="4" t="s">
        <v>6</v>
      </c>
      <c r="Q36" s="4" t="s">
        <v>6</v>
      </c>
      <c r="R36" s="4" t="s">
        <v>6</v>
      </c>
      <c r="S36" s="4" t="s">
        <v>6</v>
      </c>
      <c r="T36" s="4" t="s">
        <v>6</v>
      </c>
      <c r="U36" s="4" t="s">
        <v>6</v>
      </c>
      <c r="V36" s="4" t="s">
        <v>6</v>
      </c>
      <c r="W36" s="4" t="s">
        <v>6</v>
      </c>
      <c r="X36" s="4" t="s">
        <v>6</v>
      </c>
    </row>
    <row r="37" spans="1:24" ht="30">
      <c r="A37" s="2" t="s">
        <v>1576</v>
      </c>
      <c r="B37" s="6">
        <v>883300000</v>
      </c>
      <c r="C37" s="6">
        <v>8833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ht="30">
      <c r="A38" s="2" t="s">
        <v>1577</v>
      </c>
      <c r="B38" s="6">
        <v>154000000</v>
      </c>
      <c r="C38" s="6">
        <v>154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ht="30">
      <c r="A39" s="2" t="s">
        <v>1578</v>
      </c>
      <c r="B39" s="6">
        <v>30000000</v>
      </c>
      <c r="C39" s="6">
        <v>30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row r="40" spans="1:24" ht="45">
      <c r="A40" s="2" t="s">
        <v>1579</v>
      </c>
      <c r="B40" s="6">
        <v>2900000000</v>
      </c>
      <c r="C40" s="6">
        <v>29000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row>
    <row r="41" spans="1:24" ht="45">
      <c r="A41" s="2" t="s">
        <v>1580</v>
      </c>
      <c r="B41" s="6">
        <v>6600000000</v>
      </c>
      <c r="C41" s="6">
        <v>66000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row>
    <row r="42" spans="1:24">
      <c r="A42" s="3" t="s">
        <v>35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ht="30">
      <c r="A43" s="2" t="s">
        <v>176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7">
        <v>26500000</v>
      </c>
    </row>
  </sheetData>
  <mergeCells count="7">
    <mergeCell ref="U1:W1"/>
    <mergeCell ref="A1:A4"/>
    <mergeCell ref="E1:F1"/>
    <mergeCell ref="I1:K1"/>
    <mergeCell ref="O1:P1"/>
    <mergeCell ref="Q1:R1"/>
    <mergeCell ref="S1:T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8" t="s">
        <v>1</v>
      </c>
      <c r="C1" s="8"/>
      <c r="D1" s="8"/>
    </row>
    <row r="2" spans="1:4">
      <c r="A2" s="1" t="s">
        <v>76</v>
      </c>
      <c r="B2" s="1" t="s">
        <v>2</v>
      </c>
      <c r="C2" s="1" t="s">
        <v>33</v>
      </c>
      <c r="D2" s="1" t="s">
        <v>34</v>
      </c>
    </row>
    <row r="3" spans="1:4">
      <c r="A3" s="2" t="s">
        <v>1771</v>
      </c>
      <c r="B3" s="4" t="s">
        <v>6</v>
      </c>
      <c r="C3" s="4" t="s">
        <v>6</v>
      </c>
      <c r="D3" s="4" t="s">
        <v>6</v>
      </c>
    </row>
    <row r="4" spans="1:4" ht="30">
      <c r="A4" s="3" t="s">
        <v>1772</v>
      </c>
      <c r="B4" s="4" t="s">
        <v>6</v>
      </c>
      <c r="C4" s="4" t="s">
        <v>6</v>
      </c>
      <c r="D4" s="4" t="s">
        <v>6</v>
      </c>
    </row>
    <row r="5" spans="1:4">
      <c r="A5" s="2" t="s">
        <v>738</v>
      </c>
      <c r="B5" s="7">
        <v>6</v>
      </c>
      <c r="C5" s="7">
        <v>5</v>
      </c>
      <c r="D5" s="7">
        <v>7</v>
      </c>
    </row>
    <row r="6" spans="1:4">
      <c r="A6" s="2" t="s">
        <v>739</v>
      </c>
      <c r="B6" s="4">
        <v>33</v>
      </c>
      <c r="C6" s="4">
        <v>35</v>
      </c>
      <c r="D6" s="4">
        <v>38</v>
      </c>
    </row>
    <row r="7" spans="1:4">
      <c r="A7" s="2" t="s">
        <v>740</v>
      </c>
      <c r="B7" s="4">
        <v>-48</v>
      </c>
      <c r="C7" s="4">
        <v>-42</v>
      </c>
      <c r="D7" s="4">
        <v>-43</v>
      </c>
    </row>
    <row r="8" spans="1:4">
      <c r="A8" s="2" t="s">
        <v>747</v>
      </c>
      <c r="B8" s="4">
        <v>0</v>
      </c>
      <c r="C8" s="4">
        <v>0</v>
      </c>
      <c r="D8" s="4">
        <v>0</v>
      </c>
    </row>
    <row r="9" spans="1:4">
      <c r="A9" s="2" t="s">
        <v>748</v>
      </c>
      <c r="B9" s="4">
        <v>14</v>
      </c>
      <c r="C9" s="4">
        <v>13</v>
      </c>
      <c r="D9" s="4">
        <v>9</v>
      </c>
    </row>
    <row r="10" spans="1:4" ht="30">
      <c r="A10" s="2" t="s">
        <v>749</v>
      </c>
      <c r="B10" s="4">
        <v>0</v>
      </c>
      <c r="C10" s="4">
        <v>0</v>
      </c>
      <c r="D10" s="4">
        <v>-2</v>
      </c>
    </row>
    <row r="11" spans="1:4">
      <c r="A11" s="2" t="s">
        <v>750</v>
      </c>
      <c r="B11" s="4">
        <v>5</v>
      </c>
      <c r="C11" s="4">
        <v>11</v>
      </c>
      <c r="D11" s="4">
        <v>9</v>
      </c>
    </row>
    <row r="12" spans="1:4" ht="45">
      <c r="A12" s="3" t="s">
        <v>751</v>
      </c>
      <c r="B12" s="4" t="s">
        <v>6</v>
      </c>
      <c r="C12" s="4" t="s">
        <v>6</v>
      </c>
      <c r="D12" s="4" t="s">
        <v>6</v>
      </c>
    </row>
    <row r="13" spans="1:4">
      <c r="A13" s="2" t="s">
        <v>752</v>
      </c>
      <c r="B13" s="164">
        <v>3.5999999999999997E-2</v>
      </c>
      <c r="C13" s="164">
        <v>4.4999999999999998E-2</v>
      </c>
      <c r="D13" s="164">
        <v>0.05</v>
      </c>
    </row>
    <row r="14" spans="1:4">
      <c r="A14" s="2" t="s">
        <v>740</v>
      </c>
      <c r="B14" s="164">
        <v>0.08</v>
      </c>
      <c r="C14" s="164">
        <v>0.08</v>
      </c>
      <c r="D14" s="164">
        <v>0.08</v>
      </c>
    </row>
    <row r="15" spans="1:4">
      <c r="A15" s="2" t="s">
        <v>754</v>
      </c>
      <c r="B15" s="4" t="s">
        <v>6</v>
      </c>
      <c r="C15" s="4" t="s">
        <v>6</v>
      </c>
      <c r="D15" s="164">
        <v>0.04</v>
      </c>
    </row>
    <row r="16" spans="1:4" ht="30">
      <c r="A16" s="2" t="s">
        <v>1773</v>
      </c>
      <c r="B16" s="4">
        <v>9</v>
      </c>
      <c r="C16" s="4" t="s">
        <v>6</v>
      </c>
      <c r="D16" s="4" t="s">
        <v>6</v>
      </c>
    </row>
    <row r="17" spans="1:4">
      <c r="A17" s="2" t="s">
        <v>1774</v>
      </c>
      <c r="B17" s="4" t="s">
        <v>6</v>
      </c>
      <c r="C17" s="4" t="s">
        <v>6</v>
      </c>
      <c r="D17" s="4" t="s">
        <v>6</v>
      </c>
    </row>
    <row r="18" spans="1:4" ht="30">
      <c r="A18" s="3" t="s">
        <v>1772</v>
      </c>
      <c r="B18" s="4" t="s">
        <v>6</v>
      </c>
      <c r="C18" s="4" t="s">
        <v>6</v>
      </c>
      <c r="D18" s="4" t="s">
        <v>6</v>
      </c>
    </row>
    <row r="19" spans="1:4">
      <c r="A19" s="2" t="s">
        <v>738</v>
      </c>
      <c r="B19" s="4">
        <v>8</v>
      </c>
      <c r="C19" s="4">
        <v>6</v>
      </c>
      <c r="D19" s="4">
        <v>7</v>
      </c>
    </row>
    <row r="20" spans="1:4">
      <c r="A20" s="2" t="s">
        <v>739</v>
      </c>
      <c r="B20" s="4">
        <v>50</v>
      </c>
      <c r="C20" s="4">
        <v>53</v>
      </c>
      <c r="D20" s="4">
        <v>57</v>
      </c>
    </row>
    <row r="21" spans="1:4">
      <c r="A21" s="2" t="s">
        <v>740</v>
      </c>
      <c r="B21" s="4">
        <v>-67</v>
      </c>
      <c r="C21" s="4">
        <v>-60</v>
      </c>
      <c r="D21" s="4">
        <v>-59</v>
      </c>
    </row>
    <row r="22" spans="1:4">
      <c r="A22" s="2" t="s">
        <v>747</v>
      </c>
      <c r="B22" s="4">
        <v>0</v>
      </c>
      <c r="C22" s="4">
        <v>-1</v>
      </c>
      <c r="D22" s="4">
        <v>0</v>
      </c>
    </row>
    <row r="23" spans="1:4">
      <c r="A23" s="2" t="s">
        <v>748</v>
      </c>
      <c r="B23" s="4">
        <v>11</v>
      </c>
      <c r="C23" s="4">
        <v>7</v>
      </c>
      <c r="D23" s="4">
        <v>10</v>
      </c>
    </row>
    <row r="24" spans="1:4" ht="30">
      <c r="A24" s="2" t="s">
        <v>749</v>
      </c>
      <c r="B24" s="4">
        <v>0</v>
      </c>
      <c r="C24" s="4">
        <v>0</v>
      </c>
      <c r="D24" s="4">
        <v>-1</v>
      </c>
    </row>
    <row r="25" spans="1:4">
      <c r="A25" s="2" t="s">
        <v>750</v>
      </c>
      <c r="B25" s="4">
        <v>2</v>
      </c>
      <c r="C25" s="4">
        <v>5</v>
      </c>
      <c r="D25" s="4">
        <v>14</v>
      </c>
    </row>
    <row r="26" spans="1:4" ht="45">
      <c r="A26" s="3" t="s">
        <v>751</v>
      </c>
      <c r="B26" s="4" t="s">
        <v>6</v>
      </c>
      <c r="C26" s="4" t="s">
        <v>6</v>
      </c>
      <c r="D26" s="4" t="s">
        <v>6</v>
      </c>
    </row>
    <row r="27" spans="1:4">
      <c r="A27" s="2" t="s">
        <v>752</v>
      </c>
      <c r="B27" s="164">
        <v>4.2000000000000003E-2</v>
      </c>
      <c r="C27" s="164">
        <v>5.1999999999999998E-2</v>
      </c>
      <c r="D27" s="164">
        <v>5.0999999999999997E-2</v>
      </c>
    </row>
    <row r="28" spans="1:4">
      <c r="A28" s="2" t="s">
        <v>740</v>
      </c>
      <c r="B28" s="164">
        <v>6.8000000000000005E-2</v>
      </c>
      <c r="C28" s="164">
        <v>6.8000000000000005E-2</v>
      </c>
      <c r="D28" s="164">
        <v>6.8000000000000005E-2</v>
      </c>
    </row>
    <row r="29" spans="1:4">
      <c r="A29" s="2" t="s">
        <v>754</v>
      </c>
      <c r="B29" s="164">
        <v>2.8000000000000001E-2</v>
      </c>
      <c r="C29" s="164">
        <v>2.7E-2</v>
      </c>
      <c r="D29" s="164">
        <v>2.9000000000000001E-2</v>
      </c>
    </row>
    <row r="30" spans="1:4" ht="30">
      <c r="A30" s="2" t="s">
        <v>1773</v>
      </c>
      <c r="B30" s="7">
        <v>12</v>
      </c>
      <c r="C30" s="4" t="s">
        <v>6</v>
      </c>
      <c r="D30"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c r="A2" s="1" t="s">
        <v>76</v>
      </c>
      <c r="B2" s="1" t="s">
        <v>2</v>
      </c>
      <c r="C2" s="1" t="s">
        <v>33</v>
      </c>
      <c r="D2" s="1" t="s">
        <v>34</v>
      </c>
    </row>
    <row r="3" spans="1:4">
      <c r="A3" s="2" t="s">
        <v>1771</v>
      </c>
      <c r="B3" s="4" t="s">
        <v>6</v>
      </c>
      <c r="C3" s="4" t="s">
        <v>6</v>
      </c>
      <c r="D3" s="4" t="s">
        <v>6</v>
      </c>
    </row>
    <row r="4" spans="1:4">
      <c r="A4" s="3" t="s">
        <v>759</v>
      </c>
      <c r="B4" s="4" t="s">
        <v>6</v>
      </c>
      <c r="C4" s="4" t="s">
        <v>6</v>
      </c>
      <c r="D4" s="4" t="s">
        <v>6</v>
      </c>
    </row>
    <row r="5" spans="1:4" ht="30">
      <c r="A5" s="2" t="s">
        <v>760</v>
      </c>
      <c r="B5" s="7">
        <v>931</v>
      </c>
      <c r="C5" s="7">
        <v>819</v>
      </c>
      <c r="D5" s="4" t="s">
        <v>6</v>
      </c>
    </row>
    <row r="6" spans="1:4">
      <c r="A6" s="2" t="s">
        <v>738</v>
      </c>
      <c r="B6" s="4">
        <v>6</v>
      </c>
      <c r="C6" s="4">
        <v>5</v>
      </c>
      <c r="D6" s="4">
        <v>7</v>
      </c>
    </row>
    <row r="7" spans="1:4">
      <c r="A7" s="2" t="s">
        <v>739</v>
      </c>
      <c r="B7" s="4">
        <v>33</v>
      </c>
      <c r="C7" s="4">
        <v>35</v>
      </c>
      <c r="D7" s="4">
        <v>38</v>
      </c>
    </row>
    <row r="8" spans="1:4">
      <c r="A8" s="2" t="s">
        <v>762</v>
      </c>
      <c r="B8" s="4">
        <v>-132</v>
      </c>
      <c r="C8" s="4">
        <v>119</v>
      </c>
      <c r="D8" s="4" t="s">
        <v>6</v>
      </c>
    </row>
    <row r="9" spans="1:4">
      <c r="A9" s="2" t="s">
        <v>576</v>
      </c>
      <c r="B9" s="4" t="s">
        <v>6</v>
      </c>
      <c r="C9" s="4">
        <v>0</v>
      </c>
      <c r="D9" s="4" t="s">
        <v>6</v>
      </c>
    </row>
    <row r="10" spans="1:4" ht="30">
      <c r="A10" s="2" t="s">
        <v>763</v>
      </c>
      <c r="B10" s="4">
        <v>-46</v>
      </c>
      <c r="C10" s="4">
        <v>-47</v>
      </c>
      <c r="D10" s="4" t="s">
        <v>6</v>
      </c>
    </row>
    <row r="11" spans="1:4" ht="30">
      <c r="A11" s="2" t="s">
        <v>749</v>
      </c>
      <c r="B11" s="4" t="s">
        <v>6</v>
      </c>
      <c r="C11" s="4">
        <v>0</v>
      </c>
      <c r="D11" s="4" t="s">
        <v>6</v>
      </c>
    </row>
    <row r="12" spans="1:4">
      <c r="A12" s="2" t="s">
        <v>767</v>
      </c>
      <c r="B12" s="4">
        <v>792</v>
      </c>
      <c r="C12" s="4">
        <v>931</v>
      </c>
      <c r="D12" s="4">
        <v>819</v>
      </c>
    </row>
    <row r="13" spans="1:4">
      <c r="A13" s="3" t="s">
        <v>768</v>
      </c>
      <c r="B13" s="4" t="s">
        <v>6</v>
      </c>
      <c r="C13" s="4" t="s">
        <v>6</v>
      </c>
      <c r="D13" s="4" t="s">
        <v>6</v>
      </c>
    </row>
    <row r="14" spans="1:4" ht="30">
      <c r="A14" s="2" t="s">
        <v>769</v>
      </c>
      <c r="B14" s="4">
        <v>623</v>
      </c>
      <c r="C14" s="4">
        <v>529</v>
      </c>
      <c r="D14" s="4" t="s">
        <v>6</v>
      </c>
    </row>
    <row r="15" spans="1:4">
      <c r="A15" s="2" t="s">
        <v>770</v>
      </c>
      <c r="B15" s="4">
        <v>66</v>
      </c>
      <c r="C15" s="4">
        <v>105</v>
      </c>
      <c r="D15" s="4" t="s">
        <v>6</v>
      </c>
    </row>
    <row r="16" spans="1:4">
      <c r="A16" s="2" t="s">
        <v>771</v>
      </c>
      <c r="B16" s="4">
        <v>9</v>
      </c>
      <c r="C16" s="4">
        <v>36</v>
      </c>
      <c r="D16" s="4" t="s">
        <v>6</v>
      </c>
    </row>
    <row r="17" spans="1:4">
      <c r="A17" s="2" t="s">
        <v>772</v>
      </c>
      <c r="B17" s="4" t="s">
        <v>6</v>
      </c>
      <c r="C17" s="4">
        <v>0</v>
      </c>
      <c r="D17" s="4" t="s">
        <v>6</v>
      </c>
    </row>
    <row r="18" spans="1:4" ht="30">
      <c r="A18" s="2" t="s">
        <v>763</v>
      </c>
      <c r="B18" s="4">
        <v>-46</v>
      </c>
      <c r="C18" s="4">
        <v>-47</v>
      </c>
      <c r="D18" s="4" t="s">
        <v>6</v>
      </c>
    </row>
    <row r="19" spans="1:4" ht="30">
      <c r="A19" s="2" t="s">
        <v>773</v>
      </c>
      <c r="B19" s="4">
        <v>652</v>
      </c>
      <c r="C19" s="4">
        <v>623</v>
      </c>
      <c r="D19" s="4">
        <v>529</v>
      </c>
    </row>
    <row r="20" spans="1:4">
      <c r="A20" s="2" t="s">
        <v>774</v>
      </c>
      <c r="B20" s="4">
        <v>-140</v>
      </c>
      <c r="C20" s="4">
        <v>-308</v>
      </c>
      <c r="D20" s="4" t="s">
        <v>6</v>
      </c>
    </row>
    <row r="21" spans="1:4">
      <c r="A21" s="2" t="s">
        <v>779</v>
      </c>
      <c r="B21" s="4">
        <v>-140</v>
      </c>
      <c r="C21" s="4">
        <v>-308</v>
      </c>
      <c r="D21" s="4" t="s">
        <v>6</v>
      </c>
    </row>
    <row r="22" spans="1:4">
      <c r="A22" s="2" t="s">
        <v>1774</v>
      </c>
      <c r="B22" s="4" t="s">
        <v>6</v>
      </c>
      <c r="C22" s="4" t="s">
        <v>6</v>
      </c>
      <c r="D22" s="4" t="s">
        <v>6</v>
      </c>
    </row>
    <row r="23" spans="1:4">
      <c r="A23" s="3" t="s">
        <v>759</v>
      </c>
      <c r="B23" s="4" t="s">
        <v>6</v>
      </c>
      <c r="C23" s="4" t="s">
        <v>6</v>
      </c>
      <c r="D23" s="4" t="s">
        <v>6</v>
      </c>
    </row>
    <row r="24" spans="1:4" ht="30">
      <c r="A24" s="2" t="s">
        <v>760</v>
      </c>
      <c r="B24" s="6">
        <v>1219</v>
      </c>
      <c r="C24" s="6">
        <v>1038</v>
      </c>
      <c r="D24" s="4" t="s">
        <v>6</v>
      </c>
    </row>
    <row r="25" spans="1:4">
      <c r="A25" s="2" t="s">
        <v>738</v>
      </c>
      <c r="B25" s="4">
        <v>8</v>
      </c>
      <c r="C25" s="4">
        <v>6</v>
      </c>
      <c r="D25" s="4">
        <v>7</v>
      </c>
    </row>
    <row r="26" spans="1:4">
      <c r="A26" s="2" t="s">
        <v>739</v>
      </c>
      <c r="B26" s="4">
        <v>50</v>
      </c>
      <c r="C26" s="4">
        <v>53</v>
      </c>
      <c r="D26" s="4">
        <v>57</v>
      </c>
    </row>
    <row r="27" spans="1:4">
      <c r="A27" s="2" t="s">
        <v>761</v>
      </c>
      <c r="B27" s="4">
        <v>2</v>
      </c>
      <c r="C27" s="4">
        <v>2</v>
      </c>
      <c r="D27" s="4" t="s">
        <v>6</v>
      </c>
    </row>
    <row r="28" spans="1:4">
      <c r="A28" s="2" t="s">
        <v>762</v>
      </c>
      <c r="B28" s="4">
        <v>93</v>
      </c>
      <c r="C28" s="4">
        <v>133</v>
      </c>
      <c r="D28" s="4" t="s">
        <v>6</v>
      </c>
    </row>
    <row r="29" spans="1:4">
      <c r="A29" s="2" t="s">
        <v>576</v>
      </c>
      <c r="B29" s="4">
        <v>5</v>
      </c>
      <c r="C29" s="4">
        <v>5</v>
      </c>
      <c r="D29" s="4" t="s">
        <v>6</v>
      </c>
    </row>
    <row r="30" spans="1:4" ht="30">
      <c r="A30" s="2" t="s">
        <v>763</v>
      </c>
      <c r="B30" s="4">
        <v>-54</v>
      </c>
      <c r="C30" s="4">
        <v>-46</v>
      </c>
      <c r="D30" s="4" t="s">
        <v>6</v>
      </c>
    </row>
    <row r="31" spans="1:4" ht="30">
      <c r="A31" s="2" t="s">
        <v>749</v>
      </c>
      <c r="B31" s="4">
        <v>-2</v>
      </c>
      <c r="C31" s="4">
        <v>0</v>
      </c>
      <c r="D31" s="4" t="s">
        <v>6</v>
      </c>
    </row>
    <row r="32" spans="1:4">
      <c r="A32" s="2" t="s">
        <v>405</v>
      </c>
      <c r="B32" s="4">
        <v>6</v>
      </c>
      <c r="C32" s="4">
        <v>28</v>
      </c>
      <c r="D32" s="4" t="s">
        <v>6</v>
      </c>
    </row>
    <row r="33" spans="1:4">
      <c r="A33" s="2" t="s">
        <v>767</v>
      </c>
      <c r="B33" s="6">
        <v>1327</v>
      </c>
      <c r="C33" s="6">
        <v>1219</v>
      </c>
      <c r="D33" s="6">
        <v>1038</v>
      </c>
    </row>
    <row r="34" spans="1:4">
      <c r="A34" s="3" t="s">
        <v>768</v>
      </c>
      <c r="B34" s="4" t="s">
        <v>6</v>
      </c>
      <c r="C34" s="4" t="s">
        <v>6</v>
      </c>
      <c r="D34" s="4" t="s">
        <v>6</v>
      </c>
    </row>
    <row r="35" spans="1:4" ht="30">
      <c r="A35" s="2" t="s">
        <v>769</v>
      </c>
      <c r="B35" s="6">
        <v>1016</v>
      </c>
      <c r="C35" s="4">
        <v>877</v>
      </c>
      <c r="D35" s="4" t="s">
        <v>6</v>
      </c>
    </row>
    <row r="36" spans="1:4">
      <c r="A36" s="2" t="s">
        <v>770</v>
      </c>
      <c r="B36" s="4">
        <v>114</v>
      </c>
      <c r="C36" s="4">
        <v>103</v>
      </c>
      <c r="D36" s="4" t="s">
        <v>6</v>
      </c>
    </row>
    <row r="37" spans="1:4">
      <c r="A37" s="2" t="s">
        <v>771</v>
      </c>
      <c r="B37" s="4">
        <v>41</v>
      </c>
      <c r="C37" s="4">
        <v>45</v>
      </c>
      <c r="D37" s="4" t="s">
        <v>6</v>
      </c>
    </row>
    <row r="38" spans="1:4">
      <c r="A38" s="2" t="s">
        <v>761</v>
      </c>
      <c r="B38" s="4">
        <v>2</v>
      </c>
      <c r="C38" s="4">
        <v>2</v>
      </c>
      <c r="D38" s="4" t="s">
        <v>6</v>
      </c>
    </row>
    <row r="39" spans="1:4">
      <c r="A39" s="2" t="s">
        <v>772</v>
      </c>
      <c r="B39" s="4">
        <v>1</v>
      </c>
      <c r="C39" s="4">
        <v>6</v>
      </c>
      <c r="D39" s="4" t="s">
        <v>6</v>
      </c>
    </row>
    <row r="40" spans="1:4" ht="30">
      <c r="A40" s="2" t="s">
        <v>763</v>
      </c>
      <c r="B40" s="4">
        <v>-54</v>
      </c>
      <c r="C40" s="4">
        <v>-46</v>
      </c>
      <c r="D40" s="4" t="s">
        <v>6</v>
      </c>
    </row>
    <row r="41" spans="1:4">
      <c r="A41" s="2" t="s">
        <v>405</v>
      </c>
      <c r="B41" s="4">
        <v>1</v>
      </c>
      <c r="C41" s="4">
        <v>29</v>
      </c>
      <c r="D41" s="4" t="s">
        <v>6</v>
      </c>
    </row>
    <row r="42" spans="1:4" ht="30">
      <c r="A42" s="2" t="s">
        <v>773</v>
      </c>
      <c r="B42" s="6">
        <v>1119</v>
      </c>
      <c r="C42" s="6">
        <v>1016</v>
      </c>
      <c r="D42" s="4">
        <v>877</v>
      </c>
    </row>
    <row r="43" spans="1:4">
      <c r="A43" s="2" t="s">
        <v>774</v>
      </c>
      <c r="B43" s="4">
        <v>-208</v>
      </c>
      <c r="C43" s="4">
        <v>-203</v>
      </c>
      <c r="D43" s="4" t="s">
        <v>6</v>
      </c>
    </row>
    <row r="44" spans="1:4">
      <c r="A44" s="2" t="s">
        <v>779</v>
      </c>
      <c r="B44" s="7">
        <v>-208</v>
      </c>
      <c r="C44" s="7">
        <v>-203</v>
      </c>
      <c r="D4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3" width="36.5703125" bestFit="1" customWidth="1"/>
  </cols>
  <sheetData>
    <row r="1" spans="1:3" ht="15" customHeight="1">
      <c r="A1" s="8" t="s">
        <v>213</v>
      </c>
      <c r="B1" s="8" t="s">
        <v>1</v>
      </c>
      <c r="C1" s="8"/>
    </row>
    <row r="2" spans="1:3" ht="15" customHeight="1">
      <c r="A2" s="8"/>
      <c r="B2" s="8" t="s">
        <v>2</v>
      </c>
      <c r="C2" s="8"/>
    </row>
    <row r="3" spans="1:3" ht="45">
      <c r="A3" s="3" t="s">
        <v>214</v>
      </c>
      <c r="B3" s="11" t="s">
        <v>6</v>
      </c>
      <c r="C3" s="11"/>
    </row>
    <row r="4" spans="1:3" ht="15" customHeight="1">
      <c r="A4" s="12" t="s">
        <v>213</v>
      </c>
      <c r="B4" s="11" t="s">
        <v>6</v>
      </c>
      <c r="C4" s="11"/>
    </row>
    <row r="5" spans="1:3">
      <c r="A5" s="12"/>
      <c r="B5" s="25" t="s">
        <v>213</v>
      </c>
      <c r="C5" s="25"/>
    </row>
    <row r="6" spans="1:3" ht="140.25" customHeight="1">
      <c r="A6" s="12"/>
      <c r="B6" s="26" t="s">
        <v>215</v>
      </c>
      <c r="C6" s="26"/>
    </row>
    <row r="7" spans="1:3" ht="204" customHeight="1">
      <c r="A7" s="12"/>
      <c r="B7" s="27" t="s">
        <v>216</v>
      </c>
      <c r="C7" s="27"/>
    </row>
    <row r="8" spans="1:3" ht="76.5" customHeight="1">
      <c r="A8" s="12"/>
      <c r="B8" s="27" t="s">
        <v>217</v>
      </c>
      <c r="C8" s="27"/>
    </row>
    <row r="9" spans="1:3" ht="51" customHeight="1">
      <c r="A9" s="12"/>
      <c r="B9" s="27" t="s">
        <v>218</v>
      </c>
      <c r="C9" s="27"/>
    </row>
    <row r="10" spans="1:3" ht="25.5" customHeight="1">
      <c r="A10" s="12"/>
      <c r="B10" s="28" t="s">
        <v>219</v>
      </c>
      <c r="C10" s="28"/>
    </row>
    <row r="11" spans="1:3" ht="89.25" customHeight="1">
      <c r="A11" s="12"/>
      <c r="B11" s="29" t="s">
        <v>220</v>
      </c>
      <c r="C11" s="29"/>
    </row>
    <row r="12" spans="1:3" ht="127.5" customHeight="1">
      <c r="A12" s="12"/>
      <c r="B12" s="29" t="s">
        <v>221</v>
      </c>
      <c r="C12" s="29"/>
    </row>
    <row r="13" spans="1:3" ht="140.25" customHeight="1">
      <c r="A13" s="12"/>
      <c r="B13" s="26" t="s">
        <v>222</v>
      </c>
      <c r="C13" s="26"/>
    </row>
    <row r="14" spans="1:3" ht="51" customHeight="1">
      <c r="A14" s="12"/>
      <c r="B14" s="27" t="s">
        <v>223</v>
      </c>
      <c r="C14" s="27"/>
    </row>
    <row r="15" spans="1:3" ht="153" customHeight="1">
      <c r="A15" s="12"/>
      <c r="B15" s="26" t="s">
        <v>224</v>
      </c>
      <c r="C15" s="26"/>
    </row>
    <row r="16" spans="1:3" ht="51" customHeight="1">
      <c r="A16" s="12"/>
      <c r="B16" s="26" t="s">
        <v>225</v>
      </c>
      <c r="C16" s="26"/>
    </row>
    <row r="17" spans="1:3" ht="38.25" customHeight="1">
      <c r="A17" s="12"/>
      <c r="B17" s="27" t="s">
        <v>226</v>
      </c>
      <c r="C17" s="27"/>
    </row>
    <row r="18" spans="1:3" ht="63.75" customHeight="1">
      <c r="A18" s="12"/>
      <c r="B18" s="27" t="s">
        <v>227</v>
      </c>
      <c r="C18" s="27"/>
    </row>
    <row r="19" spans="1:3" ht="318.75" customHeight="1">
      <c r="A19" s="12"/>
      <c r="B19" s="27" t="s">
        <v>228</v>
      </c>
      <c r="C19" s="27"/>
    </row>
    <row r="20" spans="1:3" ht="51" customHeight="1">
      <c r="A20" s="12"/>
      <c r="B20" s="27" t="s">
        <v>229</v>
      </c>
      <c r="C20" s="27"/>
    </row>
    <row r="21" spans="1:3" ht="140.25" customHeight="1">
      <c r="A21" s="12"/>
      <c r="B21" s="27" t="s">
        <v>230</v>
      </c>
      <c r="C21" s="27"/>
    </row>
    <row r="22" spans="1:3" ht="89.25" customHeight="1">
      <c r="A22" s="12"/>
      <c r="B22" s="27" t="s">
        <v>231</v>
      </c>
      <c r="C22" s="27"/>
    </row>
    <row r="23" spans="1:3" ht="63.75" customHeight="1">
      <c r="A23" s="12"/>
      <c r="B23" s="26" t="s">
        <v>232</v>
      </c>
      <c r="C23" s="26"/>
    </row>
    <row r="24" spans="1:3" ht="38.25" customHeight="1">
      <c r="A24" s="12"/>
      <c r="B24" s="26" t="s">
        <v>233</v>
      </c>
      <c r="C24" s="26"/>
    </row>
    <row r="25" spans="1:3" ht="38.25" customHeight="1">
      <c r="A25" s="12"/>
      <c r="B25" s="26" t="s">
        <v>234</v>
      </c>
      <c r="C25" s="26"/>
    </row>
    <row r="26" spans="1:3" ht="76.5" customHeight="1">
      <c r="A26" s="12"/>
      <c r="B26" s="26" t="s">
        <v>235</v>
      </c>
      <c r="C26" s="26"/>
    </row>
    <row r="27" spans="1:3" ht="89.25" customHeight="1">
      <c r="A27" s="12"/>
      <c r="B27" s="27" t="s">
        <v>236</v>
      </c>
      <c r="C27" s="27"/>
    </row>
    <row r="28" spans="1:3" ht="25.5" customHeight="1">
      <c r="A28" s="12"/>
      <c r="B28" s="26" t="s">
        <v>237</v>
      </c>
      <c r="C28" s="26"/>
    </row>
    <row r="29" spans="1:3" ht="51" customHeight="1">
      <c r="A29" s="12"/>
      <c r="B29" s="26" t="s">
        <v>238</v>
      </c>
      <c r="C29" s="26"/>
    </row>
    <row r="30" spans="1:3" ht="25.5" customHeight="1">
      <c r="A30" s="12"/>
      <c r="B30" s="26" t="s">
        <v>239</v>
      </c>
      <c r="C30" s="26"/>
    </row>
    <row r="31" spans="1:3" ht="76.5" customHeight="1">
      <c r="A31" s="12"/>
      <c r="B31" s="26" t="s">
        <v>240</v>
      </c>
      <c r="C31" s="26"/>
    </row>
    <row r="32" spans="1:3">
      <c r="A32" s="12"/>
      <c r="B32" s="22"/>
      <c r="C32" s="22"/>
    </row>
    <row r="33" spans="1:3">
      <c r="A33" s="12"/>
      <c r="B33" s="18"/>
      <c r="C33" s="18"/>
    </row>
    <row r="34" spans="1:3">
      <c r="A34" s="12"/>
      <c r="B34" s="19" t="s">
        <v>241</v>
      </c>
      <c r="C34" s="20" t="s">
        <v>242</v>
      </c>
    </row>
    <row r="35" spans="1:3" ht="26.25">
      <c r="A35" s="12"/>
      <c r="B35" s="21" t="s">
        <v>243</v>
      </c>
      <c r="C35" s="17" t="s">
        <v>244</v>
      </c>
    </row>
    <row r="36" spans="1:3">
      <c r="A36" s="12"/>
      <c r="B36" s="19" t="s">
        <v>245</v>
      </c>
      <c r="C36" s="20" t="s">
        <v>246</v>
      </c>
    </row>
    <row r="37" spans="1:3" ht="25.5">
      <c r="A37" s="12"/>
      <c r="B37" s="21" t="s">
        <v>247</v>
      </c>
      <c r="C37" s="17" t="s">
        <v>248</v>
      </c>
    </row>
    <row r="38" spans="1:3" ht="25.5" customHeight="1">
      <c r="A38" s="12"/>
      <c r="B38" s="27" t="s">
        <v>249</v>
      </c>
      <c r="C38" s="27"/>
    </row>
    <row r="39" spans="1:3" ht="229.5" customHeight="1">
      <c r="A39" s="12"/>
      <c r="B39" s="26" t="s">
        <v>250</v>
      </c>
      <c r="C39" s="26"/>
    </row>
    <row r="40" spans="1:3" ht="102" customHeight="1">
      <c r="A40" s="12"/>
      <c r="B40" s="27" t="s">
        <v>251</v>
      </c>
      <c r="C40" s="27"/>
    </row>
    <row r="41" spans="1:3" ht="191.25" customHeight="1">
      <c r="A41" s="12"/>
      <c r="B41" s="27" t="s">
        <v>252</v>
      </c>
      <c r="C41" s="27"/>
    </row>
    <row r="42" spans="1:3" ht="63.75" customHeight="1">
      <c r="A42" s="12"/>
      <c r="B42" s="27" t="s">
        <v>253</v>
      </c>
      <c r="C42" s="27"/>
    </row>
    <row r="43" spans="1:3" ht="76.5" customHeight="1">
      <c r="A43" s="12"/>
      <c r="B43" s="27" t="s">
        <v>254</v>
      </c>
      <c r="C43" s="27"/>
    </row>
    <row r="44" spans="1:3" ht="51" customHeight="1">
      <c r="A44" s="12"/>
      <c r="B44" s="27" t="s">
        <v>255</v>
      </c>
      <c r="C44" s="27"/>
    </row>
    <row r="45" spans="1:3" ht="25.5" customHeight="1">
      <c r="A45" s="12"/>
      <c r="B45" s="27" t="s">
        <v>256</v>
      </c>
      <c r="C45" s="27"/>
    </row>
    <row r="46" spans="1:3" ht="38.25" customHeight="1">
      <c r="A46" s="12"/>
      <c r="B46" s="26" t="s">
        <v>257</v>
      </c>
      <c r="C46" s="26"/>
    </row>
    <row r="47" spans="1:3" ht="76.5" customHeight="1">
      <c r="A47" s="12"/>
      <c r="B47" s="27" t="s">
        <v>258</v>
      </c>
      <c r="C47" s="27"/>
    </row>
    <row r="48" spans="1:3" ht="127.5" customHeight="1">
      <c r="A48" s="12"/>
      <c r="B48" s="26" t="s">
        <v>259</v>
      </c>
      <c r="C48" s="26"/>
    </row>
    <row r="49" spans="1:3" ht="140.25" customHeight="1">
      <c r="A49" s="12"/>
      <c r="B49" s="26" t="s">
        <v>260</v>
      </c>
      <c r="C49" s="26"/>
    </row>
    <row r="50" spans="1:3" ht="242.25" customHeight="1">
      <c r="A50" s="12"/>
      <c r="B50" s="27" t="s">
        <v>261</v>
      </c>
      <c r="C50" s="27"/>
    </row>
    <row r="51" spans="1:3" ht="38.25" customHeight="1">
      <c r="A51" s="12"/>
      <c r="B51" s="27" t="s">
        <v>262</v>
      </c>
      <c r="C51" s="27"/>
    </row>
    <row r="52" spans="1:3" ht="140.25" customHeight="1">
      <c r="A52" s="12"/>
      <c r="B52" s="26" t="s">
        <v>263</v>
      </c>
      <c r="C52" s="26"/>
    </row>
    <row r="53" spans="1:3" ht="114.75" customHeight="1">
      <c r="A53" s="12"/>
      <c r="B53" s="27" t="s">
        <v>264</v>
      </c>
      <c r="C53" s="27"/>
    </row>
    <row r="54" spans="1:3" ht="114.75" customHeight="1">
      <c r="A54" s="12"/>
      <c r="B54" s="26" t="s">
        <v>265</v>
      </c>
      <c r="C54" s="26"/>
    </row>
    <row r="55" spans="1:3" ht="51" customHeight="1">
      <c r="A55" s="12"/>
      <c r="B55" s="26" t="s">
        <v>266</v>
      </c>
      <c r="C55" s="26"/>
    </row>
    <row r="56" spans="1:3" ht="114.75" customHeight="1">
      <c r="A56" s="12"/>
      <c r="B56" s="26" t="s">
        <v>267</v>
      </c>
      <c r="C56" s="26"/>
    </row>
    <row r="57" spans="1:3" ht="255" customHeight="1">
      <c r="A57" s="12"/>
      <c r="B57" s="26" t="s">
        <v>268</v>
      </c>
      <c r="C57" s="26"/>
    </row>
    <row r="58" spans="1:3" ht="102" customHeight="1">
      <c r="A58" s="12"/>
      <c r="B58" s="27" t="s">
        <v>269</v>
      </c>
      <c r="C58" s="27"/>
    </row>
    <row r="59" spans="1:3" ht="178.5" customHeight="1">
      <c r="A59" s="12"/>
      <c r="B59" s="26" t="s">
        <v>270</v>
      </c>
      <c r="C59" s="26"/>
    </row>
    <row r="60" spans="1:3" ht="102" customHeight="1">
      <c r="A60" s="12"/>
      <c r="B60" s="26" t="s">
        <v>271</v>
      </c>
      <c r="C60" s="26"/>
    </row>
    <row r="61" spans="1:3">
      <c r="A61" s="12"/>
      <c r="B61" s="18"/>
      <c r="C61" s="18"/>
    </row>
    <row r="62" spans="1:3" ht="51">
      <c r="A62" s="12"/>
      <c r="B62" s="23" t="s">
        <v>272</v>
      </c>
      <c r="C62" s="24" t="s">
        <v>273</v>
      </c>
    </row>
    <row r="63" spans="1:3">
      <c r="A63" s="12"/>
      <c r="B63" s="18"/>
      <c r="C63" s="18"/>
    </row>
    <row r="64" spans="1:3" ht="140.25">
      <c r="A64" s="12"/>
      <c r="B64" s="23" t="s">
        <v>272</v>
      </c>
      <c r="C64" s="24" t="s">
        <v>274</v>
      </c>
    </row>
    <row r="65" spans="1:3">
      <c r="A65" s="12"/>
      <c r="B65" s="18"/>
      <c r="C65" s="18"/>
    </row>
    <row r="66" spans="1:3" ht="114.75">
      <c r="A66" s="12"/>
      <c r="B66" s="23" t="s">
        <v>272</v>
      </c>
      <c r="C66" s="24" t="s">
        <v>275</v>
      </c>
    </row>
    <row r="67" spans="1:3" ht="102" customHeight="1">
      <c r="A67" s="12"/>
      <c r="B67" s="26" t="s">
        <v>276</v>
      </c>
      <c r="C67" s="26"/>
    </row>
    <row r="68" spans="1:3" ht="267.75" customHeight="1">
      <c r="A68" s="12"/>
      <c r="B68" s="27" t="s">
        <v>277</v>
      </c>
      <c r="C68" s="27"/>
    </row>
    <row r="69" spans="1:3" ht="127.5" customHeight="1">
      <c r="A69" s="12"/>
      <c r="B69" s="26" t="s">
        <v>278</v>
      </c>
      <c r="C69" s="26"/>
    </row>
    <row r="70" spans="1:3" ht="204" customHeight="1">
      <c r="A70" s="12"/>
      <c r="B70" s="26" t="s">
        <v>279</v>
      </c>
      <c r="C70" s="26"/>
    </row>
    <row r="71" spans="1:3" ht="280.5" customHeight="1">
      <c r="A71" s="12"/>
      <c r="B71" s="27" t="s">
        <v>280</v>
      </c>
      <c r="C71" s="27"/>
    </row>
    <row r="72" spans="1:3" ht="127.5" customHeight="1">
      <c r="A72" s="12"/>
      <c r="B72" s="26" t="s">
        <v>281</v>
      </c>
      <c r="C72" s="26"/>
    </row>
    <row r="73" spans="1:3" ht="153" customHeight="1">
      <c r="A73" s="12"/>
      <c r="B73" s="27" t="s">
        <v>282</v>
      </c>
      <c r="C73" s="27"/>
    </row>
    <row r="74" spans="1:3" ht="191.25" customHeight="1">
      <c r="A74" s="12"/>
      <c r="B74" s="27" t="s">
        <v>283</v>
      </c>
      <c r="C74" s="27"/>
    </row>
    <row r="75" spans="1:3" ht="178.5" customHeight="1">
      <c r="A75" s="12"/>
      <c r="B75" s="29" t="s">
        <v>284</v>
      </c>
      <c r="C75" s="29"/>
    </row>
  </sheetData>
  <mergeCells count="66">
    <mergeCell ref="B74:C74"/>
    <mergeCell ref="B75:C75"/>
    <mergeCell ref="B68:C68"/>
    <mergeCell ref="B69:C69"/>
    <mergeCell ref="B70:C70"/>
    <mergeCell ref="B71:C71"/>
    <mergeCell ref="B72:C72"/>
    <mergeCell ref="B73:C73"/>
    <mergeCell ref="B56:C56"/>
    <mergeCell ref="B57:C57"/>
    <mergeCell ref="B58:C58"/>
    <mergeCell ref="B59:C59"/>
    <mergeCell ref="B60:C60"/>
    <mergeCell ref="B67:C67"/>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2:C32"/>
    <mergeCell ref="A1:A2"/>
    <mergeCell ref="B1:C1"/>
    <mergeCell ref="B2:C2"/>
    <mergeCell ref="B3:C3"/>
    <mergeCell ref="A4:A75"/>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76</v>
      </c>
      <c r="B1" s="1" t="s">
        <v>1</v>
      </c>
      <c r="C1" s="1"/>
    </row>
    <row r="2" spans="1:3">
      <c r="A2" s="1" t="s">
        <v>76</v>
      </c>
      <c r="B2" s="1" t="s">
        <v>2</v>
      </c>
      <c r="C2" s="1" t="s">
        <v>33</v>
      </c>
    </row>
    <row r="3" spans="1:3" ht="45">
      <c r="A3" s="3" t="s">
        <v>780</v>
      </c>
      <c r="B3" s="4" t="s">
        <v>6</v>
      </c>
      <c r="C3" s="4" t="s">
        <v>6</v>
      </c>
    </row>
    <row r="4" spans="1:3">
      <c r="A4" s="2" t="s">
        <v>782</v>
      </c>
      <c r="B4" s="4">
        <v>-391</v>
      </c>
      <c r="C4" s="4">
        <v>-565</v>
      </c>
    </row>
    <row r="5" spans="1:3">
      <c r="A5" s="2" t="s">
        <v>1771</v>
      </c>
      <c r="B5" s="4" t="s">
        <v>6</v>
      </c>
      <c r="C5" s="4" t="s">
        <v>6</v>
      </c>
    </row>
    <row r="6" spans="1:3" ht="45">
      <c r="A6" s="3" t="s">
        <v>780</v>
      </c>
      <c r="B6" s="4" t="s">
        <v>6</v>
      </c>
      <c r="C6" s="4" t="s">
        <v>6</v>
      </c>
    </row>
    <row r="7" spans="1:3">
      <c r="A7" s="2" t="s">
        <v>781</v>
      </c>
      <c r="B7" s="4">
        <v>-3</v>
      </c>
      <c r="C7" s="4">
        <v>-3</v>
      </c>
    </row>
    <row r="8" spans="1:3">
      <c r="A8" s="2" t="s">
        <v>782</v>
      </c>
      <c r="B8" s="4">
        <v>-137</v>
      </c>
      <c r="C8" s="4">
        <v>-305</v>
      </c>
    </row>
    <row r="9" spans="1:3">
      <c r="A9" s="2" t="s">
        <v>779</v>
      </c>
      <c r="B9" s="4">
        <v>-140</v>
      </c>
      <c r="C9" s="4">
        <v>-308</v>
      </c>
    </row>
    <row r="10" spans="1:3" ht="45">
      <c r="A10" s="3" t="s">
        <v>787</v>
      </c>
      <c r="B10" s="4" t="s">
        <v>6</v>
      </c>
      <c r="C10" s="4" t="s">
        <v>6</v>
      </c>
    </row>
    <row r="11" spans="1:3">
      <c r="A11" s="2" t="s">
        <v>788</v>
      </c>
      <c r="B11" s="4">
        <v>0</v>
      </c>
      <c r="C11" s="4">
        <v>0</v>
      </c>
    </row>
    <row r="12" spans="1:3">
      <c r="A12" s="2" t="s">
        <v>789</v>
      </c>
      <c r="B12" s="4">
        <v>-271</v>
      </c>
      <c r="C12" s="4">
        <v>-435</v>
      </c>
    </row>
    <row r="13" spans="1:3">
      <c r="A13" s="2" t="s">
        <v>794</v>
      </c>
      <c r="B13" s="4">
        <v>-271</v>
      </c>
      <c r="C13" s="4">
        <v>-435</v>
      </c>
    </row>
    <row r="14" spans="1:3" ht="45">
      <c r="A14" s="3" t="s">
        <v>797</v>
      </c>
      <c r="B14" s="4" t="s">
        <v>6</v>
      </c>
      <c r="C14" s="4" t="s">
        <v>6</v>
      </c>
    </row>
    <row r="15" spans="1:3">
      <c r="A15" s="2" t="s">
        <v>752</v>
      </c>
      <c r="B15" s="164">
        <v>4.9000000000000002E-2</v>
      </c>
      <c r="C15" s="164">
        <v>3.5999999999999997E-2</v>
      </c>
    </row>
    <row r="16" spans="1:3" ht="30">
      <c r="A16" s="3" t="s">
        <v>1777</v>
      </c>
      <c r="B16" s="4" t="s">
        <v>6</v>
      </c>
      <c r="C16" s="4" t="s">
        <v>6</v>
      </c>
    </row>
    <row r="17" spans="1:3">
      <c r="A17" s="2" t="s">
        <v>800</v>
      </c>
      <c r="B17" s="4">
        <v>792</v>
      </c>
      <c r="C17" s="4">
        <v>931</v>
      </c>
    </row>
    <row r="18" spans="1:3" ht="60">
      <c r="A18" s="3" t="s">
        <v>801</v>
      </c>
      <c r="B18" s="4" t="s">
        <v>6</v>
      </c>
      <c r="C18" s="4" t="s">
        <v>6</v>
      </c>
    </row>
    <row r="19" spans="1:3">
      <c r="A19" s="2" t="s">
        <v>800</v>
      </c>
      <c r="B19" s="4">
        <v>792</v>
      </c>
      <c r="C19" s="4">
        <v>931</v>
      </c>
    </row>
    <row r="20" spans="1:3">
      <c r="A20" s="2" t="s">
        <v>802</v>
      </c>
      <c r="B20" s="4">
        <v>652</v>
      </c>
      <c r="C20" s="4">
        <v>623</v>
      </c>
    </row>
    <row r="21" spans="1:3" ht="60">
      <c r="A21" s="3" t="s">
        <v>803</v>
      </c>
      <c r="B21" s="4" t="s">
        <v>6</v>
      </c>
      <c r="C21" s="4" t="s">
        <v>6</v>
      </c>
    </row>
    <row r="22" spans="1:3">
      <c r="A22" s="2" t="s">
        <v>804</v>
      </c>
      <c r="B22" s="4">
        <v>792</v>
      </c>
      <c r="C22" s="4">
        <v>931</v>
      </c>
    </row>
    <row r="23" spans="1:3">
      <c r="A23" s="2" t="s">
        <v>802</v>
      </c>
      <c r="B23" s="4">
        <v>652</v>
      </c>
      <c r="C23" s="4">
        <v>623</v>
      </c>
    </row>
    <row r="24" spans="1:3" ht="30">
      <c r="A24" s="3" t="s">
        <v>1778</v>
      </c>
      <c r="B24" s="4" t="s">
        <v>6</v>
      </c>
      <c r="C24" s="4" t="s">
        <v>6</v>
      </c>
    </row>
    <row r="25" spans="1:3" ht="30">
      <c r="A25" s="2" t="s">
        <v>1779</v>
      </c>
      <c r="B25" s="164">
        <v>1</v>
      </c>
      <c r="C25" s="164">
        <v>1</v>
      </c>
    </row>
    <row r="26" spans="1:3">
      <c r="A26" s="2" t="s">
        <v>1774</v>
      </c>
      <c r="B26" s="4" t="s">
        <v>6</v>
      </c>
      <c r="C26" s="4" t="s">
        <v>6</v>
      </c>
    </row>
    <row r="27" spans="1:3" ht="45">
      <c r="A27" s="3" t="s">
        <v>780</v>
      </c>
      <c r="B27" s="4" t="s">
        <v>6</v>
      </c>
      <c r="C27" s="4" t="s">
        <v>6</v>
      </c>
    </row>
    <row r="28" spans="1:3">
      <c r="A28" s="2" t="s">
        <v>781</v>
      </c>
      <c r="B28" s="4">
        <v>-6</v>
      </c>
      <c r="C28" s="4">
        <v>-6</v>
      </c>
    </row>
    <row r="29" spans="1:3">
      <c r="A29" s="2" t="s">
        <v>782</v>
      </c>
      <c r="B29" s="4">
        <v>-202</v>
      </c>
      <c r="C29" s="4">
        <v>-197</v>
      </c>
    </row>
    <row r="30" spans="1:3">
      <c r="A30" s="2" t="s">
        <v>779</v>
      </c>
      <c r="B30" s="4">
        <v>-208</v>
      </c>
      <c r="C30" s="4">
        <v>-203</v>
      </c>
    </row>
    <row r="31" spans="1:3" ht="45">
      <c r="A31" s="3" t="s">
        <v>787</v>
      </c>
      <c r="B31" s="4" t="s">
        <v>6</v>
      </c>
      <c r="C31" s="4" t="s">
        <v>6</v>
      </c>
    </row>
    <row r="32" spans="1:3">
      <c r="A32" s="2" t="s">
        <v>788</v>
      </c>
      <c r="B32" s="4">
        <v>2</v>
      </c>
      <c r="C32" s="4">
        <v>3</v>
      </c>
    </row>
    <row r="33" spans="1:3">
      <c r="A33" s="2" t="s">
        <v>789</v>
      </c>
      <c r="B33" s="4">
        <v>-418</v>
      </c>
      <c r="C33" s="4">
        <v>-381</v>
      </c>
    </row>
    <row r="34" spans="1:3">
      <c r="A34" s="2" t="s">
        <v>794</v>
      </c>
      <c r="B34" s="4">
        <v>-416</v>
      </c>
      <c r="C34" s="4">
        <v>-378</v>
      </c>
    </row>
    <row r="35" spans="1:3" ht="45">
      <c r="A35" s="3" t="s">
        <v>797</v>
      </c>
      <c r="B35" s="4" t="s">
        <v>6</v>
      </c>
      <c r="C35" s="4" t="s">
        <v>6</v>
      </c>
    </row>
    <row r="36" spans="1:3">
      <c r="A36" s="2" t="s">
        <v>752</v>
      </c>
      <c r="B36" s="164">
        <v>4.2000000000000003E-2</v>
      </c>
      <c r="C36" s="164">
        <v>4.2000000000000003E-2</v>
      </c>
    </row>
    <row r="37" spans="1:3">
      <c r="A37" s="2" t="s">
        <v>754</v>
      </c>
      <c r="B37" s="164">
        <v>2.8000000000000001E-2</v>
      </c>
      <c r="C37" s="164">
        <v>2.8000000000000001E-2</v>
      </c>
    </row>
    <row r="38" spans="1:3" ht="30">
      <c r="A38" s="3" t="s">
        <v>1777</v>
      </c>
      <c r="B38" s="4" t="s">
        <v>6</v>
      </c>
      <c r="C38" s="4" t="s">
        <v>6</v>
      </c>
    </row>
    <row r="39" spans="1:3">
      <c r="A39" s="2" t="s">
        <v>800</v>
      </c>
      <c r="B39" s="6">
        <v>1312</v>
      </c>
      <c r="C39" s="6">
        <v>1206</v>
      </c>
    </row>
    <row r="40" spans="1:3" ht="60">
      <c r="A40" s="3" t="s">
        <v>801</v>
      </c>
      <c r="B40" s="4" t="s">
        <v>6</v>
      </c>
      <c r="C40" s="4" t="s">
        <v>6</v>
      </c>
    </row>
    <row r="41" spans="1:3">
      <c r="A41" s="2" t="s">
        <v>800</v>
      </c>
      <c r="B41" s="6">
        <v>1291</v>
      </c>
      <c r="C41" s="6">
        <v>1195</v>
      </c>
    </row>
    <row r="42" spans="1:3">
      <c r="A42" s="2" t="s">
        <v>802</v>
      </c>
      <c r="B42" s="6">
        <v>1095</v>
      </c>
      <c r="C42" s="6">
        <v>1003</v>
      </c>
    </row>
    <row r="43" spans="1:3" ht="60">
      <c r="A43" s="3" t="s">
        <v>803</v>
      </c>
      <c r="B43" s="4" t="s">
        <v>6</v>
      </c>
      <c r="C43" s="4" t="s">
        <v>6</v>
      </c>
    </row>
    <row r="44" spans="1:3">
      <c r="A44" s="2" t="s">
        <v>804</v>
      </c>
      <c r="B44" s="6">
        <v>1323</v>
      </c>
      <c r="C44" s="6">
        <v>1225</v>
      </c>
    </row>
    <row r="45" spans="1:3">
      <c r="A45" s="2" t="s">
        <v>802</v>
      </c>
      <c r="B45" s="6">
        <v>1108</v>
      </c>
      <c r="C45" s="6">
        <v>1016</v>
      </c>
    </row>
    <row r="46" spans="1:3" ht="30">
      <c r="A46" s="3" t="s">
        <v>1778</v>
      </c>
      <c r="B46" s="4" t="s">
        <v>6</v>
      </c>
      <c r="C46" s="4" t="s">
        <v>6</v>
      </c>
    </row>
    <row r="47" spans="1:3" ht="30">
      <c r="A47" s="2" t="s">
        <v>1779</v>
      </c>
      <c r="B47" s="164">
        <v>1</v>
      </c>
      <c r="C47" s="164">
        <v>1</v>
      </c>
    </row>
    <row r="48" spans="1:3">
      <c r="A48" s="2" t="s">
        <v>1780</v>
      </c>
      <c r="B48" s="4" t="s">
        <v>6</v>
      </c>
      <c r="C48" s="4" t="s">
        <v>6</v>
      </c>
    </row>
    <row r="49" spans="1:3" ht="30">
      <c r="A49" s="3" t="s">
        <v>1778</v>
      </c>
      <c r="B49" s="4" t="s">
        <v>6</v>
      </c>
      <c r="C49" s="4" t="s">
        <v>6</v>
      </c>
    </row>
    <row r="50" spans="1:3" ht="30">
      <c r="A50" s="2" t="s">
        <v>1781</v>
      </c>
      <c r="B50" s="164">
        <v>0.6</v>
      </c>
      <c r="C50" s="4" t="s">
        <v>6</v>
      </c>
    </row>
    <row r="51" spans="1:3" ht="30">
      <c r="A51" s="2" t="s">
        <v>1779</v>
      </c>
      <c r="B51" s="164">
        <v>0.63</v>
      </c>
      <c r="C51" s="164">
        <v>0.59</v>
      </c>
    </row>
    <row r="52" spans="1:3" ht="30">
      <c r="A52" s="2" t="s">
        <v>1782</v>
      </c>
      <c r="B52" s="4" t="s">
        <v>6</v>
      </c>
      <c r="C52" s="4" t="s">
        <v>6</v>
      </c>
    </row>
    <row r="53" spans="1:3" ht="30">
      <c r="A53" s="3" t="s">
        <v>1778</v>
      </c>
      <c r="B53" s="4" t="s">
        <v>6</v>
      </c>
      <c r="C53" s="4" t="s">
        <v>6</v>
      </c>
    </row>
    <row r="54" spans="1:3" ht="30">
      <c r="A54" s="2" t="s">
        <v>1781</v>
      </c>
      <c r="B54" s="164">
        <v>0.49</v>
      </c>
      <c r="C54" s="4" t="s">
        <v>6</v>
      </c>
    </row>
    <row r="55" spans="1:3" ht="30">
      <c r="A55" s="2" t="s">
        <v>1779</v>
      </c>
      <c r="B55" s="164">
        <v>0.52</v>
      </c>
      <c r="C55" s="164">
        <v>0.5</v>
      </c>
    </row>
    <row r="56" spans="1:3">
      <c r="A56" s="2" t="s">
        <v>1783</v>
      </c>
      <c r="B56" s="4" t="s">
        <v>6</v>
      </c>
      <c r="C56" s="4" t="s">
        <v>6</v>
      </c>
    </row>
    <row r="57" spans="1:3" ht="30">
      <c r="A57" s="3" t="s">
        <v>1778</v>
      </c>
      <c r="B57" s="4" t="s">
        <v>6</v>
      </c>
      <c r="C57" s="4" t="s">
        <v>6</v>
      </c>
    </row>
    <row r="58" spans="1:3" ht="30">
      <c r="A58" s="2" t="s">
        <v>1781</v>
      </c>
      <c r="B58" s="164">
        <v>0.4</v>
      </c>
      <c r="C58" s="4" t="s">
        <v>6</v>
      </c>
    </row>
    <row r="59" spans="1:3" ht="30">
      <c r="A59" s="2" t="s">
        <v>1779</v>
      </c>
      <c r="B59" s="164">
        <v>0.35</v>
      </c>
      <c r="C59" s="164">
        <v>0.39</v>
      </c>
    </row>
    <row r="60" spans="1:3" ht="30">
      <c r="A60" s="2" t="s">
        <v>1784</v>
      </c>
      <c r="B60" s="4" t="s">
        <v>6</v>
      </c>
      <c r="C60" s="4" t="s">
        <v>6</v>
      </c>
    </row>
    <row r="61" spans="1:3" ht="30">
      <c r="A61" s="3" t="s">
        <v>1778</v>
      </c>
      <c r="B61" s="4" t="s">
        <v>6</v>
      </c>
      <c r="C61" s="4" t="s">
        <v>6</v>
      </c>
    </row>
    <row r="62" spans="1:3" ht="30">
      <c r="A62" s="2" t="s">
        <v>1781</v>
      </c>
      <c r="B62" s="164">
        <v>0.47</v>
      </c>
      <c r="C62" s="4" t="s">
        <v>6</v>
      </c>
    </row>
    <row r="63" spans="1:3" ht="30">
      <c r="A63" s="2" t="s">
        <v>1779</v>
      </c>
      <c r="B63" s="164">
        <v>0.48</v>
      </c>
      <c r="C63" s="164">
        <v>0.5</v>
      </c>
    </row>
    <row r="64" spans="1:3" ht="30">
      <c r="A64" s="2" t="s">
        <v>1785</v>
      </c>
      <c r="B64" s="4" t="s">
        <v>6</v>
      </c>
      <c r="C64" s="4" t="s">
        <v>6</v>
      </c>
    </row>
    <row r="65" spans="1:3" ht="30">
      <c r="A65" s="3" t="s">
        <v>1778</v>
      </c>
      <c r="B65" s="4" t="s">
        <v>6</v>
      </c>
      <c r="C65" s="4" t="s">
        <v>6</v>
      </c>
    </row>
    <row r="66" spans="1:3" ht="30">
      <c r="A66" s="2" t="s">
        <v>1781</v>
      </c>
      <c r="B66" s="164">
        <v>0.04</v>
      </c>
      <c r="C66" s="4" t="s">
        <v>6</v>
      </c>
    </row>
    <row r="67" spans="1:3" ht="30">
      <c r="A67" s="2" t="s">
        <v>1786</v>
      </c>
      <c r="B67" s="4" t="s">
        <v>6</v>
      </c>
      <c r="C67" s="4" t="s">
        <v>6</v>
      </c>
    </row>
    <row r="68" spans="1:3" ht="30">
      <c r="A68" s="3" t="s">
        <v>1778</v>
      </c>
      <c r="B68" s="4" t="s">
        <v>6</v>
      </c>
      <c r="C68" s="4" t="s">
        <v>6</v>
      </c>
    </row>
    <row r="69" spans="1:3" ht="30">
      <c r="A69" s="2" t="s">
        <v>1779</v>
      </c>
      <c r="B69" s="164">
        <v>0.02</v>
      </c>
      <c r="C69" s="164">
        <v>0.02</v>
      </c>
    </row>
    <row r="70" spans="1:3" ht="30">
      <c r="A70" s="2" t="s">
        <v>1787</v>
      </c>
      <c r="B70" s="4" t="s">
        <v>6</v>
      </c>
      <c r="C70" s="4" t="s">
        <v>6</v>
      </c>
    </row>
    <row r="71" spans="1:3" ht="30">
      <c r="A71" s="3" t="s">
        <v>1778</v>
      </c>
      <c r="B71" s="4" t="s">
        <v>6</v>
      </c>
      <c r="C71" s="4" t="s">
        <v>6</v>
      </c>
    </row>
    <row r="72" spans="1:3" ht="30">
      <c r="A72" s="2" t="s">
        <v>1779</v>
      </c>
      <c r="B72" s="164">
        <v>0</v>
      </c>
      <c r="C72" s="164">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21.5703125" bestFit="1" customWidth="1"/>
  </cols>
  <sheetData>
    <row r="1" spans="1:3" ht="15" customHeight="1">
      <c r="A1" s="1" t="s">
        <v>1788</v>
      </c>
      <c r="B1" s="8" t="s">
        <v>1</v>
      </c>
      <c r="C1" s="8"/>
    </row>
    <row r="2" spans="1:3">
      <c r="A2" s="1" t="s">
        <v>76</v>
      </c>
      <c r="B2" s="1" t="s">
        <v>2</v>
      </c>
      <c r="C2" s="1" t="s">
        <v>33</v>
      </c>
    </row>
    <row r="3" spans="1:3" ht="30">
      <c r="A3" s="3" t="s">
        <v>1789</v>
      </c>
      <c r="B3" s="4" t="s">
        <v>6</v>
      </c>
      <c r="C3" s="4" t="s">
        <v>6</v>
      </c>
    </row>
    <row r="4" spans="1:3">
      <c r="A4" s="2" t="s">
        <v>613</v>
      </c>
      <c r="B4" s="7">
        <v>951</v>
      </c>
      <c r="C4" s="7">
        <v>849</v>
      </c>
    </row>
    <row r="5" spans="1:3">
      <c r="A5" s="2" t="s">
        <v>818</v>
      </c>
      <c r="B5" s="4" t="s">
        <v>6</v>
      </c>
      <c r="C5" s="4" t="s">
        <v>6</v>
      </c>
    </row>
    <row r="6" spans="1:3" ht="30">
      <c r="A6" s="3" t="s">
        <v>1789</v>
      </c>
      <c r="B6" s="4" t="s">
        <v>6</v>
      </c>
      <c r="C6" s="4" t="s">
        <v>6</v>
      </c>
    </row>
    <row r="7" spans="1:3">
      <c r="A7" s="2" t="s">
        <v>613</v>
      </c>
      <c r="B7" s="4">
        <v>292</v>
      </c>
      <c r="C7" s="4">
        <v>265</v>
      </c>
    </row>
    <row r="8" spans="1:3">
      <c r="A8" s="2" t="s">
        <v>1790</v>
      </c>
      <c r="B8" s="4" t="s">
        <v>1791</v>
      </c>
      <c r="C8" s="4" t="s">
        <v>1791</v>
      </c>
    </row>
    <row r="9" spans="1:3">
      <c r="A9" s="2" t="s">
        <v>1792</v>
      </c>
      <c r="B9" s="4" t="s">
        <v>1793</v>
      </c>
      <c r="C9" s="4" t="s">
        <v>1794</v>
      </c>
    </row>
    <row r="10" spans="1:3">
      <c r="A10" s="2" t="s">
        <v>819</v>
      </c>
      <c r="B10" s="4" t="s">
        <v>6</v>
      </c>
      <c r="C10" s="4" t="s">
        <v>6</v>
      </c>
    </row>
    <row r="11" spans="1:3" ht="30">
      <c r="A11" s="3" t="s">
        <v>1789</v>
      </c>
      <c r="B11" s="4" t="s">
        <v>6</v>
      </c>
      <c r="C11" s="4" t="s">
        <v>6</v>
      </c>
    </row>
    <row r="12" spans="1:3">
      <c r="A12" s="2" t="s">
        <v>613</v>
      </c>
      <c r="B12" s="4">
        <v>390</v>
      </c>
      <c r="C12" s="4">
        <v>329</v>
      </c>
    </row>
    <row r="13" spans="1:3">
      <c r="A13" s="2" t="s">
        <v>1790</v>
      </c>
      <c r="B13" s="4" t="s">
        <v>1795</v>
      </c>
      <c r="C13" s="4" t="s">
        <v>1795</v>
      </c>
    </row>
    <row r="14" spans="1:3">
      <c r="A14" s="2" t="s">
        <v>1792</v>
      </c>
      <c r="B14" s="4" t="s">
        <v>1796</v>
      </c>
      <c r="C14" s="4" t="s">
        <v>1796</v>
      </c>
    </row>
    <row r="15" spans="1:3" ht="30">
      <c r="A15" s="2" t="s">
        <v>821</v>
      </c>
      <c r="B15" s="4" t="s">
        <v>6</v>
      </c>
      <c r="C15" s="4" t="s">
        <v>6</v>
      </c>
    </row>
    <row r="16" spans="1:3" ht="30">
      <c r="A16" s="3" t="s">
        <v>1789</v>
      </c>
      <c r="B16" s="4" t="s">
        <v>6</v>
      </c>
      <c r="C16" s="4" t="s">
        <v>6</v>
      </c>
    </row>
    <row r="17" spans="1:3">
      <c r="A17" s="2" t="s">
        <v>613</v>
      </c>
      <c r="B17" s="4">
        <v>148</v>
      </c>
      <c r="C17" s="4">
        <v>119</v>
      </c>
    </row>
    <row r="18" spans="1:3">
      <c r="A18" s="2" t="s">
        <v>1790</v>
      </c>
      <c r="B18" s="4" t="s">
        <v>1791</v>
      </c>
      <c r="C18" s="4" t="s">
        <v>1791</v>
      </c>
    </row>
    <row r="19" spans="1:3">
      <c r="A19" s="2" t="s">
        <v>1792</v>
      </c>
      <c r="B19" s="4" t="s">
        <v>1797</v>
      </c>
      <c r="C19" s="4" t="s">
        <v>1794</v>
      </c>
    </row>
    <row r="20" spans="1:3">
      <c r="A20" s="2" t="s">
        <v>683</v>
      </c>
      <c r="B20" s="4" t="s">
        <v>6</v>
      </c>
      <c r="C20" s="4" t="s">
        <v>6</v>
      </c>
    </row>
    <row r="21" spans="1:3" ht="30">
      <c r="A21" s="3" t="s">
        <v>1789</v>
      </c>
      <c r="B21" s="4" t="s">
        <v>6</v>
      </c>
      <c r="C21" s="4" t="s">
        <v>6</v>
      </c>
    </row>
    <row r="22" spans="1:3">
      <c r="A22" s="2" t="s">
        <v>613</v>
      </c>
      <c r="B22" s="4">
        <v>121</v>
      </c>
      <c r="C22" s="4">
        <v>136</v>
      </c>
    </row>
    <row r="23" spans="1:3">
      <c r="A23" s="2" t="s">
        <v>1790</v>
      </c>
      <c r="B23" s="4" t="s">
        <v>1791</v>
      </c>
      <c r="C23" s="4" t="s">
        <v>1791</v>
      </c>
    </row>
    <row r="24" spans="1:3">
      <c r="A24" s="2" t="s">
        <v>1792</v>
      </c>
      <c r="B24" s="4" t="s">
        <v>1798</v>
      </c>
      <c r="C24" s="4" t="s">
        <v>1798</v>
      </c>
    </row>
    <row r="25" spans="1:3">
      <c r="A25" s="2" t="s">
        <v>1799</v>
      </c>
      <c r="B25" s="4" t="s">
        <v>6</v>
      </c>
      <c r="C25" s="4" t="s">
        <v>6</v>
      </c>
    </row>
    <row r="26" spans="1:3" ht="30">
      <c r="A26" s="3" t="s">
        <v>1800</v>
      </c>
      <c r="B26" s="4" t="s">
        <v>6</v>
      </c>
      <c r="C26" s="4" t="s">
        <v>6</v>
      </c>
    </row>
    <row r="27" spans="1:3" ht="30">
      <c r="A27" s="2" t="s">
        <v>1801</v>
      </c>
      <c r="B27" s="4">
        <v>399</v>
      </c>
      <c r="C27" s="4">
        <v>340</v>
      </c>
    </row>
    <row r="28" spans="1:3">
      <c r="A28" s="2" t="s">
        <v>1802</v>
      </c>
      <c r="B28" s="4" t="s">
        <v>6</v>
      </c>
      <c r="C28" s="4" t="s">
        <v>6</v>
      </c>
    </row>
    <row r="29" spans="1:3" ht="30">
      <c r="A29" s="3" t="s">
        <v>1800</v>
      </c>
      <c r="B29" s="4" t="s">
        <v>6</v>
      </c>
      <c r="C29" s="4" t="s">
        <v>6</v>
      </c>
    </row>
    <row r="30" spans="1:3" ht="30">
      <c r="A30" s="2" t="s">
        <v>1801</v>
      </c>
      <c r="B30" s="4">
        <v>187</v>
      </c>
      <c r="C30" s="4">
        <v>162</v>
      </c>
    </row>
    <row r="31" spans="1:3">
      <c r="A31" s="2" t="s">
        <v>1803</v>
      </c>
      <c r="B31" s="4" t="s">
        <v>6</v>
      </c>
      <c r="C31" s="4" t="s">
        <v>6</v>
      </c>
    </row>
    <row r="32" spans="1:3" ht="30">
      <c r="A32" s="3" t="s">
        <v>1800</v>
      </c>
      <c r="B32" s="4" t="s">
        <v>6</v>
      </c>
      <c r="C32" s="4" t="s">
        <v>6</v>
      </c>
    </row>
    <row r="33" spans="1:3" ht="30">
      <c r="A33" s="2" t="s">
        <v>1801</v>
      </c>
      <c r="B33" s="4">
        <v>165</v>
      </c>
      <c r="C33" s="4">
        <v>101</v>
      </c>
    </row>
    <row r="34" spans="1:3" ht="30">
      <c r="A34" s="2" t="s">
        <v>1804</v>
      </c>
      <c r="B34" s="4" t="s">
        <v>6</v>
      </c>
      <c r="C34" s="4" t="s">
        <v>6</v>
      </c>
    </row>
    <row r="35" spans="1:3" ht="30">
      <c r="A35" s="3" t="s">
        <v>1800</v>
      </c>
      <c r="B35" s="4" t="s">
        <v>6</v>
      </c>
      <c r="C35" s="4" t="s">
        <v>6</v>
      </c>
    </row>
    <row r="36" spans="1:3" ht="30">
      <c r="A36" s="2" t="s">
        <v>1801</v>
      </c>
      <c r="B36" s="4">
        <v>34</v>
      </c>
      <c r="C36" s="4">
        <v>58</v>
      </c>
    </row>
    <row r="37" spans="1:3">
      <c r="A37" s="2" t="s">
        <v>1805</v>
      </c>
      <c r="B37" s="4" t="s">
        <v>6</v>
      </c>
      <c r="C37" s="4" t="s">
        <v>6</v>
      </c>
    </row>
    <row r="38" spans="1:3" ht="30">
      <c r="A38" s="3" t="s">
        <v>1800</v>
      </c>
      <c r="B38" s="4" t="s">
        <v>6</v>
      </c>
      <c r="C38" s="4" t="s">
        <v>6</v>
      </c>
    </row>
    <row r="39" spans="1:3" ht="30">
      <c r="A39" s="2" t="s">
        <v>1801</v>
      </c>
      <c r="B39" s="4">
        <v>13</v>
      </c>
      <c r="C39" s="4">
        <v>19</v>
      </c>
    </row>
    <row r="40" spans="1:3">
      <c r="A40" s="2" t="s">
        <v>1806</v>
      </c>
      <c r="B40" s="4" t="s">
        <v>6</v>
      </c>
      <c r="C40" s="4" t="s">
        <v>6</v>
      </c>
    </row>
    <row r="41" spans="1:3" ht="30">
      <c r="A41" s="3" t="s">
        <v>1800</v>
      </c>
      <c r="B41" s="4" t="s">
        <v>6</v>
      </c>
      <c r="C41" s="4" t="s">
        <v>6</v>
      </c>
    </row>
    <row r="42" spans="1:3" ht="30">
      <c r="A42" s="2" t="s">
        <v>1801</v>
      </c>
      <c r="B42" s="6">
        <v>1372</v>
      </c>
      <c r="C42" s="6">
        <v>1299</v>
      </c>
    </row>
    <row r="43" spans="1:3">
      <c r="A43" s="2" t="s">
        <v>1807</v>
      </c>
      <c r="B43" s="4" t="s">
        <v>6</v>
      </c>
      <c r="C43" s="4" t="s">
        <v>6</v>
      </c>
    </row>
    <row r="44" spans="1:3" ht="30">
      <c r="A44" s="3" t="s">
        <v>1800</v>
      </c>
      <c r="B44" s="4" t="s">
        <v>6</v>
      </c>
      <c r="C44" s="4" t="s">
        <v>6</v>
      </c>
    </row>
    <row r="45" spans="1:3" ht="30">
      <c r="A45" s="2" t="s">
        <v>1801</v>
      </c>
      <c r="B45" s="4">
        <v>296</v>
      </c>
      <c r="C45" s="4">
        <v>268</v>
      </c>
    </row>
    <row r="46" spans="1:3">
      <c r="A46" s="2" t="s">
        <v>1808</v>
      </c>
      <c r="B46" s="4" t="s">
        <v>6</v>
      </c>
      <c r="C46" s="4" t="s">
        <v>6</v>
      </c>
    </row>
    <row r="47" spans="1:3" ht="30">
      <c r="A47" s="3" t="s">
        <v>1800</v>
      </c>
      <c r="B47" s="4" t="s">
        <v>6</v>
      </c>
      <c r="C47" s="4" t="s">
        <v>6</v>
      </c>
    </row>
    <row r="48" spans="1:3" ht="30">
      <c r="A48" s="2" t="s">
        <v>1801</v>
      </c>
      <c r="B48" s="4">
        <v>351</v>
      </c>
      <c r="C48" s="4">
        <v>336</v>
      </c>
    </row>
    <row r="49" spans="1:3" ht="30">
      <c r="A49" s="2" t="s">
        <v>1809</v>
      </c>
      <c r="B49" s="4" t="s">
        <v>6</v>
      </c>
      <c r="C49" s="4" t="s">
        <v>6</v>
      </c>
    </row>
    <row r="50" spans="1:3" ht="30">
      <c r="A50" s="3" t="s">
        <v>1800</v>
      </c>
      <c r="B50" s="4" t="s">
        <v>6</v>
      </c>
      <c r="C50" s="4" t="s">
        <v>6</v>
      </c>
    </row>
    <row r="51" spans="1:3" ht="30">
      <c r="A51" s="2" t="s">
        <v>1801</v>
      </c>
      <c r="B51" s="4">
        <v>292</v>
      </c>
      <c r="C51" s="4">
        <v>272</v>
      </c>
    </row>
    <row r="52" spans="1:3">
      <c r="A52" s="2" t="s">
        <v>1810</v>
      </c>
      <c r="B52" s="4" t="s">
        <v>6</v>
      </c>
      <c r="C52" s="4" t="s">
        <v>6</v>
      </c>
    </row>
    <row r="53" spans="1:3" ht="30">
      <c r="A53" s="3" t="s">
        <v>1800</v>
      </c>
      <c r="B53" s="4" t="s">
        <v>6</v>
      </c>
      <c r="C53" s="4" t="s">
        <v>6</v>
      </c>
    </row>
    <row r="54" spans="1:3" ht="30">
      <c r="A54" s="2" t="s">
        <v>1801</v>
      </c>
      <c r="B54" s="4">
        <v>379</v>
      </c>
      <c r="C54" s="4">
        <v>384</v>
      </c>
    </row>
    <row r="55" spans="1:3" ht="30">
      <c r="A55" s="2" t="s">
        <v>1811</v>
      </c>
      <c r="B55" s="4" t="s">
        <v>6</v>
      </c>
      <c r="C55" s="4" t="s">
        <v>6</v>
      </c>
    </row>
    <row r="56" spans="1:3" ht="30">
      <c r="A56" s="3" t="s">
        <v>1800</v>
      </c>
      <c r="B56" s="4" t="s">
        <v>6</v>
      </c>
      <c r="C56" s="4" t="s">
        <v>6</v>
      </c>
    </row>
    <row r="57" spans="1:3" ht="30">
      <c r="A57" s="2" t="s">
        <v>1801</v>
      </c>
      <c r="B57" s="4">
        <v>54</v>
      </c>
      <c r="C57" s="4">
        <v>39</v>
      </c>
    </row>
    <row r="58" spans="1:3">
      <c r="A58" s="2" t="s">
        <v>133</v>
      </c>
      <c r="B58" s="4" t="s">
        <v>6</v>
      </c>
      <c r="C58" s="4" t="s">
        <v>6</v>
      </c>
    </row>
    <row r="59" spans="1:3" ht="30">
      <c r="A59" s="3" t="s">
        <v>1800</v>
      </c>
      <c r="B59" s="4" t="s">
        <v>6</v>
      </c>
      <c r="C59" s="4" t="s">
        <v>6</v>
      </c>
    </row>
    <row r="60" spans="1:3" ht="30">
      <c r="A60" s="2" t="s">
        <v>1801</v>
      </c>
      <c r="B60" s="6">
        <v>1771</v>
      </c>
      <c r="C60" s="6">
        <v>1639</v>
      </c>
    </row>
    <row r="61" spans="1:3">
      <c r="A61" s="2" t="s">
        <v>1812</v>
      </c>
      <c r="B61" s="4" t="s">
        <v>6</v>
      </c>
      <c r="C61" s="4" t="s">
        <v>6</v>
      </c>
    </row>
    <row r="62" spans="1:3" ht="30">
      <c r="A62" s="3" t="s">
        <v>1800</v>
      </c>
      <c r="B62" s="4" t="s">
        <v>6</v>
      </c>
      <c r="C62" s="4" t="s">
        <v>6</v>
      </c>
    </row>
    <row r="63" spans="1:3" ht="30">
      <c r="A63" s="2" t="s">
        <v>1801</v>
      </c>
      <c r="B63" s="4">
        <v>483</v>
      </c>
      <c r="C63" s="4">
        <v>430</v>
      </c>
    </row>
    <row r="64" spans="1:3">
      <c r="A64" s="2" t="s">
        <v>1813</v>
      </c>
      <c r="B64" s="4" t="s">
        <v>6</v>
      </c>
      <c r="C64" s="4" t="s">
        <v>6</v>
      </c>
    </row>
    <row r="65" spans="1:3" ht="30">
      <c r="A65" s="3" t="s">
        <v>1800</v>
      </c>
      <c r="B65" s="4" t="s">
        <v>6</v>
      </c>
      <c r="C65" s="4" t="s">
        <v>6</v>
      </c>
    </row>
    <row r="66" spans="1:3" ht="30">
      <c r="A66" s="2" t="s">
        <v>1801</v>
      </c>
      <c r="B66" s="4">
        <v>516</v>
      </c>
      <c r="C66" s="4">
        <v>437</v>
      </c>
    </row>
    <row r="67" spans="1:3" ht="30">
      <c r="A67" s="2" t="s">
        <v>1814</v>
      </c>
      <c r="B67" s="4" t="s">
        <v>6</v>
      </c>
      <c r="C67" s="4" t="s">
        <v>6</v>
      </c>
    </row>
    <row r="68" spans="1:3" ht="30">
      <c r="A68" s="3" t="s">
        <v>1800</v>
      </c>
      <c r="B68" s="4" t="s">
        <v>6</v>
      </c>
      <c r="C68" s="4" t="s">
        <v>6</v>
      </c>
    </row>
    <row r="69" spans="1:3" ht="30">
      <c r="A69" s="2" t="s">
        <v>1801</v>
      </c>
      <c r="B69" s="4">
        <v>326</v>
      </c>
      <c r="C69" s="4">
        <v>330</v>
      </c>
    </row>
    <row r="70" spans="1:3">
      <c r="A70" s="2" t="s">
        <v>1815</v>
      </c>
      <c r="B70" s="4" t="s">
        <v>6</v>
      </c>
      <c r="C70" s="4" t="s">
        <v>6</v>
      </c>
    </row>
    <row r="71" spans="1:3" ht="30">
      <c r="A71" s="3" t="s">
        <v>1800</v>
      </c>
      <c r="B71" s="4" t="s">
        <v>6</v>
      </c>
      <c r="C71" s="4" t="s">
        <v>6</v>
      </c>
    </row>
    <row r="72" spans="1:3" ht="30">
      <c r="A72" s="2" t="s">
        <v>1801</v>
      </c>
      <c r="B72" s="4">
        <v>379</v>
      </c>
      <c r="C72" s="4">
        <v>384</v>
      </c>
    </row>
    <row r="73" spans="1:3" ht="30">
      <c r="A73" s="2" t="s">
        <v>1816</v>
      </c>
      <c r="B73" s="4" t="s">
        <v>6</v>
      </c>
      <c r="C73" s="4" t="s">
        <v>6</v>
      </c>
    </row>
    <row r="74" spans="1:3" ht="30">
      <c r="A74" s="3" t="s">
        <v>1800</v>
      </c>
      <c r="B74" s="4" t="s">
        <v>6</v>
      </c>
      <c r="C74" s="4" t="s">
        <v>6</v>
      </c>
    </row>
    <row r="75" spans="1:3" ht="30">
      <c r="A75" s="2" t="s">
        <v>1801</v>
      </c>
      <c r="B75" s="4">
        <v>54</v>
      </c>
      <c r="C75" s="4">
        <v>39</v>
      </c>
    </row>
    <row r="76" spans="1:3">
      <c r="A76" s="2" t="s">
        <v>1817</v>
      </c>
      <c r="B76" s="4" t="s">
        <v>6</v>
      </c>
      <c r="C76" s="4" t="s">
        <v>6</v>
      </c>
    </row>
    <row r="77" spans="1:3" ht="30">
      <c r="A77" s="3" t="s">
        <v>1800</v>
      </c>
      <c r="B77" s="4" t="s">
        <v>6</v>
      </c>
      <c r="C77" s="4" t="s">
        <v>6</v>
      </c>
    </row>
    <row r="78" spans="1:3" ht="30">
      <c r="A78" s="2" t="s">
        <v>1801</v>
      </c>
      <c r="B78" s="7">
        <v>13</v>
      </c>
      <c r="C78" s="7">
        <v>1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8" t="s">
        <v>1</v>
      </c>
      <c r="C1" s="8"/>
      <c r="D1" s="8"/>
    </row>
    <row r="2" spans="1:4">
      <c r="A2" s="1" t="s">
        <v>76</v>
      </c>
      <c r="B2" s="1" t="s">
        <v>2</v>
      </c>
      <c r="C2" s="1" t="s">
        <v>33</v>
      </c>
      <c r="D2" s="1" t="s">
        <v>34</v>
      </c>
    </row>
    <row r="3" spans="1:4">
      <c r="A3" s="3" t="s">
        <v>1819</v>
      </c>
      <c r="B3" s="4" t="s">
        <v>6</v>
      </c>
      <c r="C3" s="4" t="s">
        <v>6</v>
      </c>
      <c r="D3" s="4" t="s">
        <v>6</v>
      </c>
    </row>
    <row r="4" spans="1:4">
      <c r="A4" s="2" t="s">
        <v>1820</v>
      </c>
      <c r="B4" s="7">
        <v>3</v>
      </c>
      <c r="C4" s="4" t="s">
        <v>6</v>
      </c>
      <c r="D4" s="4" t="s">
        <v>6</v>
      </c>
    </row>
    <row r="5" spans="1:4" ht="30">
      <c r="A5" s="2" t="s">
        <v>1821</v>
      </c>
      <c r="B5" s="4">
        <v>93</v>
      </c>
      <c r="C5" s="4">
        <v>93</v>
      </c>
      <c r="D5" s="4" t="s">
        <v>6</v>
      </c>
    </row>
    <row r="6" spans="1:4" ht="30">
      <c r="A6" s="2" t="s">
        <v>1822</v>
      </c>
      <c r="B6" s="4" t="s">
        <v>6</v>
      </c>
      <c r="C6" s="4">
        <v>0</v>
      </c>
      <c r="D6" s="4" t="s">
        <v>6</v>
      </c>
    </row>
    <row r="7" spans="1:4">
      <c r="A7" s="3" t="s">
        <v>1823</v>
      </c>
      <c r="B7" s="4" t="s">
        <v>6</v>
      </c>
      <c r="C7" s="4" t="s">
        <v>6</v>
      </c>
      <c r="D7" s="4" t="s">
        <v>6</v>
      </c>
    </row>
    <row r="8" spans="1:4" ht="30">
      <c r="A8" s="2" t="s">
        <v>1824</v>
      </c>
      <c r="B8" s="4">
        <v>63</v>
      </c>
      <c r="C8" s="4">
        <v>58</v>
      </c>
      <c r="D8" s="4">
        <v>54</v>
      </c>
    </row>
    <row r="9" spans="1:4">
      <c r="A9" s="3" t="s">
        <v>1825</v>
      </c>
      <c r="B9" s="4" t="s">
        <v>6</v>
      </c>
      <c r="C9" s="4" t="s">
        <v>6</v>
      </c>
      <c r="D9" s="4" t="s">
        <v>6</v>
      </c>
    </row>
    <row r="10" spans="1:4">
      <c r="A10" s="2" t="s">
        <v>1826</v>
      </c>
      <c r="B10" s="4">
        <v>113</v>
      </c>
      <c r="C10" s="4">
        <v>103</v>
      </c>
      <c r="D10" s="4" t="s">
        <v>6</v>
      </c>
    </row>
    <row r="11" spans="1:4">
      <c r="A11" s="2" t="s">
        <v>1771</v>
      </c>
      <c r="B11" s="4" t="s">
        <v>6</v>
      </c>
      <c r="C11" s="4" t="s">
        <v>6</v>
      </c>
      <c r="D11" s="4" t="s">
        <v>6</v>
      </c>
    </row>
    <row r="12" spans="1:4">
      <c r="A12" s="3" t="s">
        <v>1827</v>
      </c>
      <c r="B12" s="4" t="s">
        <v>6</v>
      </c>
      <c r="C12" s="4" t="s">
        <v>6</v>
      </c>
      <c r="D12" s="4" t="s">
        <v>6</v>
      </c>
    </row>
    <row r="13" spans="1:4" ht="30">
      <c r="A13" s="2" t="s">
        <v>1828</v>
      </c>
      <c r="B13" s="4">
        <v>9</v>
      </c>
      <c r="C13" s="4" t="s">
        <v>6</v>
      </c>
      <c r="D13" s="4" t="s">
        <v>6</v>
      </c>
    </row>
    <row r="14" spans="1:4" ht="30">
      <c r="A14" s="2" t="s">
        <v>1829</v>
      </c>
      <c r="B14" s="4">
        <v>25</v>
      </c>
      <c r="C14" s="4" t="s">
        <v>6</v>
      </c>
      <c r="D14" s="4" t="s">
        <v>6</v>
      </c>
    </row>
    <row r="15" spans="1:4">
      <c r="A15" s="3" t="s">
        <v>1819</v>
      </c>
      <c r="B15" s="4" t="s">
        <v>6</v>
      </c>
      <c r="C15" s="4" t="s">
        <v>6</v>
      </c>
      <c r="D15" s="4" t="s">
        <v>6</v>
      </c>
    </row>
    <row r="16" spans="1:4">
      <c r="A16" s="2" t="s">
        <v>1820</v>
      </c>
      <c r="B16" s="4">
        <v>43</v>
      </c>
      <c r="C16" s="4" t="s">
        <v>6</v>
      </c>
      <c r="D16" s="4" t="s">
        <v>6</v>
      </c>
    </row>
    <row r="17" spans="1:4">
      <c r="A17" s="2" t="s">
        <v>1830</v>
      </c>
      <c r="B17" s="4">
        <v>44</v>
      </c>
      <c r="C17" s="4" t="s">
        <v>6</v>
      </c>
      <c r="D17" s="4" t="s">
        <v>6</v>
      </c>
    </row>
    <row r="18" spans="1:4">
      <c r="A18" s="2" t="s">
        <v>1831</v>
      </c>
      <c r="B18" s="4">
        <v>45</v>
      </c>
      <c r="C18" s="4" t="s">
        <v>6</v>
      </c>
      <c r="D18" s="4" t="s">
        <v>6</v>
      </c>
    </row>
    <row r="19" spans="1:4">
      <c r="A19" s="2" t="s">
        <v>1832</v>
      </c>
      <c r="B19" s="4">
        <v>45</v>
      </c>
      <c r="C19" s="4" t="s">
        <v>6</v>
      </c>
      <c r="D19" s="4" t="s">
        <v>6</v>
      </c>
    </row>
    <row r="20" spans="1:4">
      <c r="A20" s="2" t="s">
        <v>1833</v>
      </c>
      <c r="B20" s="4">
        <v>47</v>
      </c>
      <c r="C20" s="4" t="s">
        <v>6</v>
      </c>
      <c r="D20" s="4" t="s">
        <v>6</v>
      </c>
    </row>
    <row r="21" spans="1:4">
      <c r="A21" s="2" t="s">
        <v>1834</v>
      </c>
      <c r="B21" s="4">
        <v>248</v>
      </c>
      <c r="C21" s="4" t="s">
        <v>6</v>
      </c>
      <c r="D21" s="4" t="s">
        <v>6</v>
      </c>
    </row>
    <row r="22" spans="1:4">
      <c r="A22" s="3" t="s">
        <v>1825</v>
      </c>
      <c r="B22" s="4" t="s">
        <v>6</v>
      </c>
      <c r="C22" s="4" t="s">
        <v>6</v>
      </c>
      <c r="D22" s="4" t="s">
        <v>6</v>
      </c>
    </row>
    <row r="23" spans="1:4">
      <c r="A23" s="2" t="s">
        <v>779</v>
      </c>
      <c r="B23" s="4">
        <v>-140</v>
      </c>
      <c r="C23" s="4">
        <v>-308</v>
      </c>
      <c r="D23" s="4" t="s">
        <v>6</v>
      </c>
    </row>
    <row r="24" spans="1:4">
      <c r="A24" s="2" t="s">
        <v>1835</v>
      </c>
      <c r="B24" s="4">
        <v>132</v>
      </c>
      <c r="C24" s="4">
        <v>-119</v>
      </c>
      <c r="D24" s="4" t="s">
        <v>6</v>
      </c>
    </row>
    <row r="25" spans="1:4">
      <c r="A25" s="2" t="s">
        <v>1774</v>
      </c>
      <c r="B25" s="4" t="s">
        <v>6</v>
      </c>
      <c r="C25" s="4" t="s">
        <v>6</v>
      </c>
      <c r="D25" s="4" t="s">
        <v>6</v>
      </c>
    </row>
    <row r="26" spans="1:4">
      <c r="A26" s="3" t="s">
        <v>1827</v>
      </c>
      <c r="B26" s="4" t="s">
        <v>6</v>
      </c>
      <c r="C26" s="4" t="s">
        <v>6</v>
      </c>
      <c r="D26" s="4" t="s">
        <v>6</v>
      </c>
    </row>
    <row r="27" spans="1:4" ht="30">
      <c r="A27" s="2" t="s">
        <v>1828</v>
      </c>
      <c r="B27" s="4">
        <v>41</v>
      </c>
      <c r="C27" s="4" t="s">
        <v>6</v>
      </c>
      <c r="D27" s="4" t="s">
        <v>6</v>
      </c>
    </row>
    <row r="28" spans="1:4" ht="30">
      <c r="A28" s="2" t="s">
        <v>1829</v>
      </c>
      <c r="B28" s="4">
        <v>28</v>
      </c>
      <c r="C28" s="4" t="s">
        <v>6</v>
      </c>
      <c r="D28" s="4" t="s">
        <v>6</v>
      </c>
    </row>
    <row r="29" spans="1:4">
      <c r="A29" s="3" t="s">
        <v>1819</v>
      </c>
      <c r="B29" s="4" t="s">
        <v>6</v>
      </c>
      <c r="C29" s="4" t="s">
        <v>6</v>
      </c>
      <c r="D29" s="4" t="s">
        <v>6</v>
      </c>
    </row>
    <row r="30" spans="1:4">
      <c r="A30" s="2" t="s">
        <v>1820</v>
      </c>
      <c r="B30" s="4">
        <v>48</v>
      </c>
      <c r="C30" s="4" t="s">
        <v>6</v>
      </c>
      <c r="D30" s="4" t="s">
        <v>6</v>
      </c>
    </row>
    <row r="31" spans="1:4">
      <c r="A31" s="2" t="s">
        <v>1830</v>
      </c>
      <c r="B31" s="4">
        <v>47</v>
      </c>
      <c r="C31" s="4" t="s">
        <v>6</v>
      </c>
      <c r="D31" s="4" t="s">
        <v>6</v>
      </c>
    </row>
    <row r="32" spans="1:4">
      <c r="A32" s="2" t="s">
        <v>1831</v>
      </c>
      <c r="B32" s="4">
        <v>48</v>
      </c>
      <c r="C32" s="4" t="s">
        <v>6</v>
      </c>
      <c r="D32" s="4" t="s">
        <v>6</v>
      </c>
    </row>
    <row r="33" spans="1:4">
      <c r="A33" s="2" t="s">
        <v>1832</v>
      </c>
      <c r="B33" s="4">
        <v>50</v>
      </c>
      <c r="C33" s="4" t="s">
        <v>6</v>
      </c>
      <c r="D33" s="4" t="s">
        <v>6</v>
      </c>
    </row>
    <row r="34" spans="1:4">
      <c r="A34" s="2" t="s">
        <v>1833</v>
      </c>
      <c r="B34" s="4">
        <v>51</v>
      </c>
      <c r="C34" s="4" t="s">
        <v>6</v>
      </c>
      <c r="D34" s="4" t="s">
        <v>6</v>
      </c>
    </row>
    <row r="35" spans="1:4">
      <c r="A35" s="2" t="s">
        <v>1834</v>
      </c>
      <c r="B35" s="4">
        <v>286</v>
      </c>
      <c r="C35" s="4" t="s">
        <v>6</v>
      </c>
      <c r="D35" s="4" t="s">
        <v>6</v>
      </c>
    </row>
    <row r="36" spans="1:4">
      <c r="A36" s="3" t="s">
        <v>1825</v>
      </c>
      <c r="B36" s="4" t="s">
        <v>6</v>
      </c>
      <c r="C36" s="4" t="s">
        <v>6</v>
      </c>
      <c r="D36" s="4" t="s">
        <v>6</v>
      </c>
    </row>
    <row r="37" spans="1:4">
      <c r="A37" s="2" t="s">
        <v>779</v>
      </c>
      <c r="B37" s="4">
        <v>-208</v>
      </c>
      <c r="C37" s="4">
        <v>-203</v>
      </c>
      <c r="D37" s="4" t="s">
        <v>6</v>
      </c>
    </row>
    <row r="38" spans="1:4">
      <c r="A38" s="2" t="s">
        <v>1835</v>
      </c>
      <c r="B38" s="4">
        <v>-93</v>
      </c>
      <c r="C38" s="4">
        <v>-133</v>
      </c>
      <c r="D38" s="4" t="s">
        <v>6</v>
      </c>
    </row>
    <row r="39" spans="1:4">
      <c r="A39" s="2" t="s">
        <v>1351</v>
      </c>
      <c r="B39" s="4" t="s">
        <v>6</v>
      </c>
      <c r="C39" s="4" t="s">
        <v>6</v>
      </c>
      <c r="D39" s="4" t="s">
        <v>6</v>
      </c>
    </row>
    <row r="40" spans="1:4">
      <c r="A40" s="3" t="s">
        <v>1819</v>
      </c>
      <c r="B40" s="4" t="s">
        <v>6</v>
      </c>
      <c r="C40" s="4" t="s">
        <v>6</v>
      </c>
      <c r="D40" s="4" t="s">
        <v>6</v>
      </c>
    </row>
    <row r="41" spans="1:4">
      <c r="A41" s="2" t="s">
        <v>1820</v>
      </c>
      <c r="B41" s="4">
        <v>3</v>
      </c>
      <c r="C41" s="4" t="s">
        <v>6</v>
      </c>
      <c r="D41" s="4" t="s">
        <v>6</v>
      </c>
    </row>
    <row r="42" spans="1:4">
      <c r="A42" s="2" t="s">
        <v>1830</v>
      </c>
      <c r="B42" s="4">
        <v>3</v>
      </c>
      <c r="C42" s="4" t="s">
        <v>6</v>
      </c>
      <c r="D42" s="4" t="s">
        <v>6</v>
      </c>
    </row>
    <row r="43" spans="1:4">
      <c r="A43" s="2" t="s">
        <v>1831</v>
      </c>
      <c r="B43" s="4">
        <v>3</v>
      </c>
      <c r="C43" s="4" t="s">
        <v>6</v>
      </c>
      <c r="D43" s="4" t="s">
        <v>6</v>
      </c>
    </row>
    <row r="44" spans="1:4">
      <c r="A44" s="2" t="s">
        <v>1832</v>
      </c>
      <c r="B44" s="4">
        <v>3</v>
      </c>
      <c r="C44" s="4" t="s">
        <v>6</v>
      </c>
      <c r="D44" s="4" t="s">
        <v>6</v>
      </c>
    </row>
    <row r="45" spans="1:4">
      <c r="A45" s="2" t="s">
        <v>1833</v>
      </c>
      <c r="B45" s="4">
        <v>3</v>
      </c>
      <c r="C45" s="4" t="s">
        <v>6</v>
      </c>
      <c r="D45" s="4" t="s">
        <v>6</v>
      </c>
    </row>
    <row r="46" spans="1:4">
      <c r="A46" s="2" t="s">
        <v>1834</v>
      </c>
      <c r="B46" s="4">
        <v>12</v>
      </c>
      <c r="C46" s="4" t="s">
        <v>6</v>
      </c>
      <c r="D46" s="4" t="s">
        <v>6</v>
      </c>
    </row>
    <row r="47" spans="1:4">
      <c r="A47" s="3" t="s">
        <v>1825</v>
      </c>
      <c r="B47" s="4" t="s">
        <v>6</v>
      </c>
      <c r="C47" s="4" t="s">
        <v>6</v>
      </c>
      <c r="D47" s="4" t="s">
        <v>6</v>
      </c>
    </row>
    <row r="48" spans="1:4">
      <c r="A48" s="2" t="s">
        <v>779</v>
      </c>
      <c r="B48" s="4">
        <v>33</v>
      </c>
      <c r="C48" s="4">
        <v>40</v>
      </c>
      <c r="D48" s="4" t="s">
        <v>6</v>
      </c>
    </row>
    <row r="49" spans="1:4">
      <c r="A49" s="2" t="s">
        <v>1836</v>
      </c>
      <c r="B49" s="4">
        <v>0</v>
      </c>
      <c r="C49" s="4">
        <v>0</v>
      </c>
      <c r="D49" s="4" t="s">
        <v>6</v>
      </c>
    </row>
    <row r="50" spans="1:4">
      <c r="A50" s="2" t="s">
        <v>1835</v>
      </c>
      <c r="B50" s="7">
        <v>8</v>
      </c>
      <c r="C50" s="7">
        <v>4</v>
      </c>
      <c r="D50"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0.28515625" bestFit="1" customWidth="1"/>
    <col min="6" max="7" width="12.5703125" bestFit="1" customWidth="1"/>
    <col min="8" max="8" width="12.7109375" bestFit="1" customWidth="1"/>
    <col min="9" max="9" width="12.28515625" bestFit="1" customWidth="1"/>
    <col min="10" max="12" width="12.5703125" bestFit="1" customWidth="1"/>
    <col min="13" max="13" width="12.42578125" bestFit="1" customWidth="1"/>
    <col min="14" max="14" width="10.28515625" bestFit="1" customWidth="1"/>
    <col min="15" max="16" width="12.5703125" bestFit="1" customWidth="1"/>
    <col min="17" max="17" width="27.140625" bestFit="1" customWidth="1"/>
  </cols>
  <sheetData>
    <row r="1" spans="1:17" ht="15" customHeight="1">
      <c r="A1" s="8" t="s">
        <v>1837</v>
      </c>
      <c r="B1" s="1" t="s">
        <v>2</v>
      </c>
      <c r="C1" s="1" t="s">
        <v>2</v>
      </c>
      <c r="D1" s="1" t="s">
        <v>1838</v>
      </c>
      <c r="E1" s="165">
        <v>41416</v>
      </c>
      <c r="F1" s="1" t="s">
        <v>4</v>
      </c>
      <c r="G1" s="1" t="s">
        <v>1839</v>
      </c>
      <c r="H1" s="1" t="s">
        <v>1839</v>
      </c>
      <c r="I1" s="1" t="s">
        <v>1841</v>
      </c>
      <c r="J1" s="1" t="s">
        <v>1842</v>
      </c>
      <c r="K1" s="1" t="s">
        <v>33</v>
      </c>
      <c r="L1" s="1" t="s">
        <v>1843</v>
      </c>
      <c r="M1" s="1" t="s">
        <v>1844</v>
      </c>
      <c r="N1" s="165">
        <v>41052</v>
      </c>
      <c r="O1" s="1" t="s">
        <v>1845</v>
      </c>
      <c r="P1" s="1" t="s">
        <v>1846</v>
      </c>
      <c r="Q1" s="1" t="s">
        <v>1847</v>
      </c>
    </row>
    <row r="2" spans="1:17">
      <c r="A2" s="8"/>
      <c r="B2" s="1" t="s">
        <v>124</v>
      </c>
      <c r="C2" s="1" t="s">
        <v>125</v>
      </c>
      <c r="D2" s="1" t="s">
        <v>124</v>
      </c>
      <c r="E2" s="1" t="s">
        <v>124</v>
      </c>
      <c r="F2" s="1" t="s">
        <v>124</v>
      </c>
      <c r="G2" s="1" t="s">
        <v>124</v>
      </c>
      <c r="H2" s="1" t="s">
        <v>125</v>
      </c>
      <c r="I2" s="1" t="s">
        <v>124</v>
      </c>
      <c r="J2" s="1" t="s">
        <v>124</v>
      </c>
      <c r="K2" s="1" t="s">
        <v>124</v>
      </c>
      <c r="L2" s="1" t="s">
        <v>124</v>
      </c>
      <c r="M2" s="1" t="s">
        <v>124</v>
      </c>
      <c r="N2" s="1" t="s">
        <v>124</v>
      </c>
      <c r="O2" s="1" t="s">
        <v>124</v>
      </c>
      <c r="P2" s="1" t="s">
        <v>124</v>
      </c>
      <c r="Q2" s="1" t="s">
        <v>1848</v>
      </c>
    </row>
    <row r="3" spans="1:17">
      <c r="A3" s="8"/>
      <c r="B3" s="1"/>
      <c r="C3" s="1"/>
      <c r="D3" s="1"/>
      <c r="E3" s="1"/>
      <c r="F3" s="1"/>
      <c r="G3" s="1" t="s">
        <v>1840</v>
      </c>
      <c r="H3" s="1"/>
      <c r="I3" s="1"/>
      <c r="J3" s="1"/>
      <c r="K3" s="1"/>
      <c r="L3" s="1" t="s">
        <v>1840</v>
      </c>
      <c r="M3" s="1"/>
      <c r="N3" s="1"/>
      <c r="O3" s="1" t="s">
        <v>1840</v>
      </c>
      <c r="P3" s="1" t="s">
        <v>1840</v>
      </c>
      <c r="Q3" s="1" t="s">
        <v>124</v>
      </c>
    </row>
    <row r="4" spans="1:17">
      <c r="A4" s="3" t="s">
        <v>184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850</v>
      </c>
      <c r="B5" s="4" t="s">
        <v>6</v>
      </c>
      <c r="C5" s="4" t="s">
        <v>6</v>
      </c>
      <c r="D5" s="4" t="s">
        <v>6</v>
      </c>
      <c r="E5" s="4" t="s">
        <v>6</v>
      </c>
      <c r="F5" s="4" t="s">
        <v>6</v>
      </c>
      <c r="G5" s="10">
        <v>0.64</v>
      </c>
      <c r="H5" s="4" t="s">
        <v>6</v>
      </c>
      <c r="I5" s="4" t="s">
        <v>6</v>
      </c>
      <c r="J5" s="4" t="s">
        <v>6</v>
      </c>
      <c r="K5" s="4" t="s">
        <v>6</v>
      </c>
      <c r="L5" s="10">
        <v>0.3</v>
      </c>
      <c r="M5" s="4" t="s">
        <v>6</v>
      </c>
      <c r="N5" s="4" t="s">
        <v>6</v>
      </c>
      <c r="O5" s="10">
        <v>0.5</v>
      </c>
      <c r="P5" s="7">
        <v>1</v>
      </c>
      <c r="Q5" s="4" t="s">
        <v>6</v>
      </c>
    </row>
    <row r="6" spans="1:17" ht="30">
      <c r="A6" s="2" t="s">
        <v>1851</v>
      </c>
      <c r="B6" s="4" t="s">
        <v>6</v>
      </c>
      <c r="C6" s="4" t="s">
        <v>6</v>
      </c>
      <c r="D6" s="4" t="s">
        <v>6</v>
      </c>
      <c r="E6" s="4" t="s">
        <v>6</v>
      </c>
      <c r="F6" s="4" t="s">
        <v>6</v>
      </c>
      <c r="G6" s="4">
        <v>4</v>
      </c>
      <c r="H6" s="4">
        <v>4</v>
      </c>
      <c r="I6" s="4" t="s">
        <v>6</v>
      </c>
      <c r="J6" s="4" t="s">
        <v>6</v>
      </c>
      <c r="K6" s="4" t="s">
        <v>6</v>
      </c>
      <c r="L6" s="4">
        <v>2</v>
      </c>
      <c r="M6" s="4" t="s">
        <v>6</v>
      </c>
      <c r="N6" s="4" t="s">
        <v>6</v>
      </c>
      <c r="O6" s="4">
        <v>2</v>
      </c>
      <c r="P6" s="4">
        <v>4</v>
      </c>
      <c r="Q6" s="4" t="s">
        <v>6</v>
      </c>
    </row>
    <row r="7" spans="1:17" ht="30">
      <c r="A7" s="2" t="s">
        <v>1852</v>
      </c>
      <c r="B7" s="4" t="s">
        <v>6</v>
      </c>
      <c r="C7" s="4" t="s">
        <v>6</v>
      </c>
      <c r="D7" s="4" t="s">
        <v>6</v>
      </c>
      <c r="E7" s="4" t="s">
        <v>6</v>
      </c>
      <c r="F7" s="4" t="s">
        <v>6</v>
      </c>
      <c r="G7" s="10">
        <v>0.16</v>
      </c>
      <c r="H7" s="4" t="s">
        <v>6</v>
      </c>
      <c r="I7" s="4" t="s">
        <v>6</v>
      </c>
      <c r="J7" s="4" t="s">
        <v>6</v>
      </c>
      <c r="K7" s="4" t="s">
        <v>6</v>
      </c>
      <c r="L7" s="4" t="s">
        <v>6</v>
      </c>
      <c r="M7" s="4" t="s">
        <v>6</v>
      </c>
      <c r="N7" s="4" t="s">
        <v>6</v>
      </c>
      <c r="O7" s="4" t="s">
        <v>6</v>
      </c>
      <c r="P7" s="10">
        <v>0.25</v>
      </c>
      <c r="Q7" s="4" t="s">
        <v>6</v>
      </c>
    </row>
    <row r="8" spans="1:17">
      <c r="A8" s="2" t="s">
        <v>1853</v>
      </c>
      <c r="B8" s="7">
        <v>148000000</v>
      </c>
      <c r="C8" s="4" t="s">
        <v>6</v>
      </c>
      <c r="D8" s="4" t="s">
        <v>6</v>
      </c>
      <c r="E8" s="4" t="s">
        <v>6</v>
      </c>
      <c r="F8" s="7">
        <v>296000000</v>
      </c>
      <c r="G8" s="4" t="s">
        <v>6</v>
      </c>
      <c r="H8" s="4" t="s">
        <v>6</v>
      </c>
      <c r="I8" s="4" t="s">
        <v>6</v>
      </c>
      <c r="J8" s="4" t="s">
        <v>6</v>
      </c>
      <c r="K8" s="7">
        <v>139000000</v>
      </c>
      <c r="L8" s="7">
        <v>139000000</v>
      </c>
      <c r="M8" s="4" t="s">
        <v>6</v>
      </c>
      <c r="N8" s="4" t="s">
        <v>6</v>
      </c>
      <c r="O8" s="7">
        <v>231000000</v>
      </c>
      <c r="P8" s="7">
        <v>468000000</v>
      </c>
      <c r="Q8" s="4" t="s">
        <v>6</v>
      </c>
    </row>
    <row r="9" spans="1:17" ht="30">
      <c r="A9" s="2" t="s">
        <v>1854</v>
      </c>
      <c r="B9" s="4" t="s">
        <v>6</v>
      </c>
      <c r="C9" s="4" t="s">
        <v>6</v>
      </c>
      <c r="D9" s="4" t="s">
        <v>6</v>
      </c>
      <c r="E9" s="4" t="s">
        <v>6</v>
      </c>
      <c r="F9" s="4" t="s">
        <v>6</v>
      </c>
      <c r="G9" s="4" t="s">
        <v>6</v>
      </c>
      <c r="H9" s="4" t="s">
        <v>6</v>
      </c>
      <c r="I9" s="4" t="s">
        <v>6</v>
      </c>
      <c r="J9" s="4" t="s">
        <v>6</v>
      </c>
      <c r="K9" s="4" t="s">
        <v>6</v>
      </c>
      <c r="L9" s="10">
        <v>0.15</v>
      </c>
      <c r="M9" s="4" t="s">
        <v>6</v>
      </c>
      <c r="N9" s="4" t="s">
        <v>6</v>
      </c>
      <c r="O9" s="10">
        <v>0.25</v>
      </c>
      <c r="P9" s="4" t="s">
        <v>6</v>
      </c>
      <c r="Q9" s="4" t="s">
        <v>6</v>
      </c>
    </row>
    <row r="10" spans="1:17" ht="30">
      <c r="A10" s="2" t="s">
        <v>1855</v>
      </c>
      <c r="B10" s="4" t="s">
        <v>6</v>
      </c>
      <c r="C10" s="4" t="s">
        <v>6</v>
      </c>
      <c r="D10" s="4" t="s">
        <v>6</v>
      </c>
      <c r="E10" s="10">
        <v>0.16</v>
      </c>
      <c r="F10" s="4" t="s">
        <v>6</v>
      </c>
      <c r="G10" s="4" t="s">
        <v>6</v>
      </c>
      <c r="H10" s="4" t="s">
        <v>6</v>
      </c>
      <c r="I10" s="4" t="s">
        <v>6</v>
      </c>
      <c r="J10" s="4" t="s">
        <v>6</v>
      </c>
      <c r="K10" s="4" t="s">
        <v>6</v>
      </c>
      <c r="L10" s="4" t="s">
        <v>6</v>
      </c>
      <c r="M10" s="4" t="s">
        <v>6</v>
      </c>
      <c r="N10" s="10">
        <v>0.25</v>
      </c>
      <c r="O10" s="4" t="s">
        <v>6</v>
      </c>
      <c r="P10" s="4" t="s">
        <v>6</v>
      </c>
      <c r="Q10" s="4" t="s">
        <v>6</v>
      </c>
    </row>
    <row r="11" spans="1:17" ht="45">
      <c r="A11" s="2" t="s">
        <v>1856</v>
      </c>
      <c r="B11" s="4" t="s">
        <v>6</v>
      </c>
      <c r="C11" s="4" t="s">
        <v>6</v>
      </c>
      <c r="D11" s="10">
        <v>0.16</v>
      </c>
      <c r="E11" s="4" t="s">
        <v>6</v>
      </c>
      <c r="F11" s="4" t="s">
        <v>6</v>
      </c>
      <c r="G11" s="4" t="s">
        <v>6</v>
      </c>
      <c r="H11" s="4" t="s">
        <v>6</v>
      </c>
      <c r="I11" s="4" t="s">
        <v>6</v>
      </c>
      <c r="J11" s="4" t="s">
        <v>6</v>
      </c>
      <c r="K11" s="4" t="s">
        <v>6</v>
      </c>
      <c r="L11" s="4" t="s">
        <v>6</v>
      </c>
      <c r="M11" s="10">
        <v>0.25</v>
      </c>
      <c r="N11" s="4" t="s">
        <v>6</v>
      </c>
      <c r="O11" s="4" t="s">
        <v>6</v>
      </c>
      <c r="P11" s="4" t="s">
        <v>6</v>
      </c>
      <c r="Q11" s="4" t="s">
        <v>6</v>
      </c>
    </row>
    <row r="12" spans="1:17" ht="30">
      <c r="A12" s="2" t="s">
        <v>18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0">
        <v>0.16</v>
      </c>
    </row>
    <row r="13" spans="1:17" ht="30">
      <c r="A13" s="2" t="s">
        <v>1858</v>
      </c>
      <c r="B13" s="10">
        <v>0.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45">
      <c r="A14" s="2" t="s">
        <v>1859</v>
      </c>
      <c r="B14" s="4" t="s">
        <v>6</v>
      </c>
      <c r="C14" s="4" t="s">
        <v>6</v>
      </c>
      <c r="D14" s="4" t="s">
        <v>6</v>
      </c>
      <c r="E14" s="4" t="s">
        <v>6</v>
      </c>
      <c r="F14" s="4" t="s">
        <v>6</v>
      </c>
      <c r="G14" s="4" t="s">
        <v>6</v>
      </c>
      <c r="H14" s="4" t="s">
        <v>6</v>
      </c>
      <c r="I14" s="4" t="s">
        <v>6</v>
      </c>
      <c r="J14" s="10">
        <v>0.15</v>
      </c>
      <c r="K14" s="4" t="s">
        <v>6</v>
      </c>
      <c r="L14" s="4" t="s">
        <v>6</v>
      </c>
      <c r="M14" s="4" t="s">
        <v>6</v>
      </c>
      <c r="N14" s="4" t="s">
        <v>6</v>
      </c>
      <c r="O14" s="4" t="s">
        <v>6</v>
      </c>
      <c r="P14" s="4" t="s">
        <v>6</v>
      </c>
      <c r="Q14" s="4" t="s">
        <v>6</v>
      </c>
    </row>
    <row r="15" spans="1:17" ht="45">
      <c r="A15" s="2" t="s">
        <v>1860</v>
      </c>
      <c r="B15" s="4" t="s">
        <v>6</v>
      </c>
      <c r="C15" s="4" t="s">
        <v>6</v>
      </c>
      <c r="D15" s="4" t="s">
        <v>6</v>
      </c>
      <c r="E15" s="4" t="s">
        <v>6</v>
      </c>
      <c r="F15" s="4" t="s">
        <v>6</v>
      </c>
      <c r="G15" s="4" t="s">
        <v>6</v>
      </c>
      <c r="H15" s="4" t="s">
        <v>6</v>
      </c>
      <c r="I15" s="10">
        <v>0.15</v>
      </c>
      <c r="J15" s="4" t="s">
        <v>6</v>
      </c>
      <c r="K15" s="4" t="s">
        <v>6</v>
      </c>
      <c r="L15" s="4" t="s">
        <v>6</v>
      </c>
      <c r="M15" s="4" t="s">
        <v>6</v>
      </c>
      <c r="N15" s="4" t="s">
        <v>6</v>
      </c>
      <c r="O15" s="4" t="s">
        <v>6</v>
      </c>
      <c r="P15" s="4" t="s">
        <v>6</v>
      </c>
      <c r="Q15" s="4" t="s">
        <v>6</v>
      </c>
    </row>
    <row r="16" spans="1:17">
      <c r="A16" s="2" t="s">
        <v>1861</v>
      </c>
      <c r="B16" s="4" t="s">
        <v>6</v>
      </c>
      <c r="C16" s="6">
        <v>243181525</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1862</v>
      </c>
      <c r="B17" s="4" t="s">
        <v>6</v>
      </c>
      <c r="C17" s="4" t="s">
        <v>6</v>
      </c>
      <c r="D17" s="4" t="s">
        <v>6</v>
      </c>
      <c r="E17" s="4" t="s">
        <v>6</v>
      </c>
      <c r="F17" s="4" t="s">
        <v>6</v>
      </c>
      <c r="G17" s="4" t="s">
        <v>6</v>
      </c>
      <c r="H17" s="6">
        <v>3258632435</v>
      </c>
      <c r="I17" s="4" t="s">
        <v>6</v>
      </c>
      <c r="J17" s="4" t="s">
        <v>6</v>
      </c>
      <c r="K17" s="4" t="s">
        <v>6</v>
      </c>
      <c r="L17" s="4" t="s">
        <v>6</v>
      </c>
      <c r="M17" s="4" t="s">
        <v>6</v>
      </c>
      <c r="N17" s="4" t="s">
        <v>6</v>
      </c>
      <c r="O17" s="4" t="s">
        <v>6</v>
      </c>
      <c r="P17" s="4" t="s">
        <v>6</v>
      </c>
      <c r="Q17" s="4" t="s">
        <v>6</v>
      </c>
    </row>
    <row r="18" spans="1:17">
      <c r="A18" s="2" t="s">
        <v>1863</v>
      </c>
      <c r="B18" s="4" t="s">
        <v>6</v>
      </c>
      <c r="C18" s="4" t="s">
        <v>6</v>
      </c>
      <c r="D18" s="4" t="s">
        <v>6</v>
      </c>
      <c r="E18" s="4" t="s">
        <v>6</v>
      </c>
      <c r="F18" s="4" t="s">
        <v>6</v>
      </c>
      <c r="G18" s="4" t="s">
        <v>6</v>
      </c>
      <c r="H18" s="6">
        <v>243181525</v>
      </c>
      <c r="I18" s="4" t="s">
        <v>6</v>
      </c>
      <c r="J18" s="4" t="s">
        <v>6</v>
      </c>
      <c r="K18" s="4" t="s">
        <v>6</v>
      </c>
      <c r="L18" s="4" t="s">
        <v>6</v>
      </c>
      <c r="M18" s="4" t="s">
        <v>6</v>
      </c>
      <c r="N18" s="4" t="s">
        <v>6</v>
      </c>
      <c r="O18" s="4" t="s">
        <v>6</v>
      </c>
      <c r="P18" s="4" t="s">
        <v>6</v>
      </c>
      <c r="Q18" s="4" t="s">
        <v>6</v>
      </c>
    </row>
    <row r="19" spans="1:17" ht="30">
      <c r="A19" s="2" t="s">
        <v>1864</v>
      </c>
      <c r="B19" s="4" t="s">
        <v>6</v>
      </c>
      <c r="C19" s="4" t="s">
        <v>6</v>
      </c>
      <c r="D19" s="4" t="s">
        <v>6</v>
      </c>
      <c r="E19" s="4" t="s">
        <v>6</v>
      </c>
      <c r="F19" s="4" t="s">
        <v>6</v>
      </c>
      <c r="G19" s="4" t="s">
        <v>6</v>
      </c>
      <c r="H19" s="4">
        <v>6.7</v>
      </c>
      <c r="I19" s="4" t="s">
        <v>6</v>
      </c>
      <c r="J19" s="4" t="s">
        <v>6</v>
      </c>
      <c r="K19" s="4" t="s">
        <v>6</v>
      </c>
      <c r="L19" s="4" t="s">
        <v>6</v>
      </c>
      <c r="M19" s="4" t="s">
        <v>6</v>
      </c>
      <c r="N19" s="4" t="s">
        <v>6</v>
      </c>
      <c r="O19" s="4" t="s">
        <v>6</v>
      </c>
      <c r="P19" s="4" t="s">
        <v>6</v>
      </c>
      <c r="Q19" s="4" t="s">
        <v>6</v>
      </c>
    </row>
    <row r="20" spans="1:17" ht="30">
      <c r="A20" s="2" t="s">
        <v>1865</v>
      </c>
      <c r="B20" s="4" t="s">
        <v>6</v>
      </c>
      <c r="C20" s="4" t="s">
        <v>6</v>
      </c>
      <c r="D20" s="4" t="s">
        <v>6</v>
      </c>
      <c r="E20" s="4" t="s">
        <v>6</v>
      </c>
      <c r="F20" s="4" t="s">
        <v>6</v>
      </c>
      <c r="G20" s="4" t="s">
        <v>6</v>
      </c>
      <c r="H20" s="4">
        <v>0.5</v>
      </c>
      <c r="I20" s="4" t="s">
        <v>6</v>
      </c>
      <c r="J20" s="4" t="s">
        <v>6</v>
      </c>
      <c r="K20" s="4" t="s">
        <v>6</v>
      </c>
      <c r="L20" s="4" t="s">
        <v>6</v>
      </c>
      <c r="M20" s="4" t="s">
        <v>6</v>
      </c>
      <c r="N20" s="4" t="s">
        <v>6</v>
      </c>
      <c r="O20" s="4" t="s">
        <v>6</v>
      </c>
      <c r="P20" s="4" t="s">
        <v>6</v>
      </c>
      <c r="Q20" s="4" t="s">
        <v>6</v>
      </c>
    </row>
    <row r="21" spans="1:17">
      <c r="A21" s="2" t="s">
        <v>1866</v>
      </c>
      <c r="B21" s="6">
        <v>486363050</v>
      </c>
      <c r="C21" s="6">
        <v>486363050</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867</v>
      </c>
      <c r="B22" s="4" t="s">
        <v>6</v>
      </c>
      <c r="C22" s="4">
        <v>0.5</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1868</v>
      </c>
      <c r="B23" s="4" t="s">
        <v>6</v>
      </c>
      <c r="C23" s="6">
        <v>121500000</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869</v>
      </c>
      <c r="B24" s="6">
        <v>243000000</v>
      </c>
      <c r="C24" s="6">
        <v>243000000</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45">
      <c r="A25" s="2" t="s">
        <v>1870</v>
      </c>
      <c r="B25" s="4" t="s">
        <v>6</v>
      </c>
      <c r="C25" s="6">
        <v>23964755</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45">
      <c r="A26" s="2" t="s">
        <v>1871</v>
      </c>
      <c r="B26" s="6">
        <v>47929510</v>
      </c>
      <c r="C26" s="6">
        <v>47929510</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45">
      <c r="A27" s="2" t="s">
        <v>1872</v>
      </c>
      <c r="B27" s="4" t="s">
        <v>6</v>
      </c>
      <c r="C27" s="6">
        <v>23964755</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45">
      <c r="A28" s="2" t="s">
        <v>1873</v>
      </c>
      <c r="B28" s="6">
        <v>47929510</v>
      </c>
      <c r="C28" s="6">
        <v>47929510</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ht="30">
      <c r="A29" s="2" t="s">
        <v>1874</v>
      </c>
      <c r="B29" s="4" t="s">
        <v>6</v>
      </c>
      <c r="C29" s="4" t="s">
        <v>6</v>
      </c>
      <c r="D29" s="4" t="s">
        <v>6</v>
      </c>
      <c r="E29" s="4" t="s">
        <v>6</v>
      </c>
      <c r="F29" s="4" t="s">
        <v>6</v>
      </c>
      <c r="G29" s="4" t="s">
        <v>6</v>
      </c>
      <c r="H29" s="6">
        <v>3015450910</v>
      </c>
      <c r="I29" s="4" t="s">
        <v>6</v>
      </c>
      <c r="J29" s="4" t="s">
        <v>6</v>
      </c>
      <c r="K29" s="4" t="s">
        <v>6</v>
      </c>
      <c r="L29" s="4" t="s">
        <v>6</v>
      </c>
      <c r="M29" s="4" t="s">
        <v>6</v>
      </c>
      <c r="N29" s="4" t="s">
        <v>6</v>
      </c>
      <c r="O29" s="4" t="s">
        <v>6</v>
      </c>
      <c r="P29" s="4" t="s">
        <v>6</v>
      </c>
      <c r="Q29" s="4" t="s">
        <v>6</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7109375" bestFit="1" customWidth="1"/>
    <col min="5" max="12" width="29" bestFit="1" customWidth="1"/>
  </cols>
  <sheetData>
    <row r="1" spans="1:12" ht="15" customHeight="1">
      <c r="A1" s="1" t="s">
        <v>1875</v>
      </c>
      <c r="B1" s="8" t="s">
        <v>1</v>
      </c>
      <c r="C1" s="8"/>
      <c r="D1" s="8"/>
      <c r="E1" s="8" t="s">
        <v>1646</v>
      </c>
      <c r="F1" s="8"/>
      <c r="G1" s="8"/>
      <c r="H1" s="8" t="s">
        <v>1</v>
      </c>
      <c r="I1" s="8"/>
      <c r="J1" s="8"/>
      <c r="K1" s="8"/>
      <c r="L1" s="8"/>
    </row>
    <row r="2" spans="1:12" ht="30">
      <c r="A2" s="1" t="s">
        <v>1876</v>
      </c>
      <c r="B2" s="8" t="s">
        <v>2</v>
      </c>
      <c r="C2" s="8" t="s">
        <v>33</v>
      </c>
      <c r="D2" s="8" t="s">
        <v>34</v>
      </c>
      <c r="E2" s="1" t="s">
        <v>1877</v>
      </c>
      <c r="F2" s="1" t="s">
        <v>1879</v>
      </c>
      <c r="G2" s="1" t="s">
        <v>1881</v>
      </c>
      <c r="H2" s="1" t="s">
        <v>2</v>
      </c>
      <c r="I2" s="1" t="s">
        <v>2</v>
      </c>
      <c r="J2" s="1" t="s">
        <v>33</v>
      </c>
      <c r="K2" s="1" t="s">
        <v>34</v>
      </c>
      <c r="L2" s="1" t="s">
        <v>34</v>
      </c>
    </row>
    <row r="3" spans="1:12">
      <c r="A3" s="1"/>
      <c r="B3" s="8"/>
      <c r="C3" s="8"/>
      <c r="D3" s="8"/>
      <c r="E3" s="1" t="s">
        <v>1878</v>
      </c>
      <c r="F3" s="1" t="s">
        <v>1880</v>
      </c>
      <c r="G3" s="1" t="s">
        <v>1882</v>
      </c>
      <c r="H3" s="1" t="s">
        <v>325</v>
      </c>
      <c r="I3" s="1" t="s">
        <v>325</v>
      </c>
      <c r="J3" s="1" t="s">
        <v>328</v>
      </c>
      <c r="K3" s="1" t="s">
        <v>331</v>
      </c>
      <c r="L3" s="1" t="s">
        <v>331</v>
      </c>
    </row>
    <row r="4" spans="1:12">
      <c r="A4" s="1"/>
      <c r="B4" s="8"/>
      <c r="C4" s="8"/>
      <c r="D4" s="8"/>
      <c r="E4" s="1"/>
      <c r="F4" s="1"/>
      <c r="G4" s="1"/>
      <c r="H4" s="1" t="s">
        <v>1878</v>
      </c>
      <c r="I4" s="1" t="s">
        <v>1880</v>
      </c>
      <c r="J4" s="1" t="s">
        <v>1880</v>
      </c>
      <c r="K4" s="1" t="s">
        <v>1880</v>
      </c>
      <c r="L4" s="1" t="s">
        <v>1882</v>
      </c>
    </row>
    <row r="5" spans="1:12">
      <c r="A5" s="3" t="s">
        <v>1883</v>
      </c>
      <c r="B5" s="4" t="s">
        <v>6</v>
      </c>
      <c r="C5" s="4" t="s">
        <v>6</v>
      </c>
      <c r="D5" s="4" t="s">
        <v>6</v>
      </c>
      <c r="E5" s="4" t="s">
        <v>6</v>
      </c>
      <c r="F5" s="4" t="s">
        <v>6</v>
      </c>
      <c r="G5" s="4" t="s">
        <v>6</v>
      </c>
      <c r="H5" s="4" t="s">
        <v>6</v>
      </c>
      <c r="I5" s="4" t="s">
        <v>6</v>
      </c>
      <c r="J5" s="4" t="s">
        <v>6</v>
      </c>
      <c r="K5" s="4" t="s">
        <v>6</v>
      </c>
      <c r="L5" s="4" t="s">
        <v>6</v>
      </c>
    </row>
    <row r="6" spans="1:12" ht="30">
      <c r="A6" s="2" t="s">
        <v>1884</v>
      </c>
      <c r="B6" s="4" t="s">
        <v>6</v>
      </c>
      <c r="C6" s="4" t="s">
        <v>6</v>
      </c>
      <c r="D6" s="4" t="s">
        <v>6</v>
      </c>
      <c r="E6" s="7">
        <v>600000000</v>
      </c>
      <c r="F6" s="7">
        <v>1000000000</v>
      </c>
      <c r="G6" s="7">
        <v>1000000000</v>
      </c>
      <c r="H6" s="4" t="s">
        <v>6</v>
      </c>
      <c r="I6" s="4" t="s">
        <v>6</v>
      </c>
      <c r="J6" s="4" t="s">
        <v>6</v>
      </c>
      <c r="K6" s="4" t="s">
        <v>6</v>
      </c>
      <c r="L6" s="4" t="s">
        <v>6</v>
      </c>
    </row>
    <row r="7" spans="1:12" ht="30">
      <c r="A7" s="2" t="s">
        <v>1885</v>
      </c>
      <c r="B7" s="4" t="s">
        <v>6</v>
      </c>
      <c r="C7" s="4" t="s">
        <v>6</v>
      </c>
      <c r="D7" s="4" t="s">
        <v>6</v>
      </c>
      <c r="E7" s="4" t="s">
        <v>6</v>
      </c>
      <c r="F7" s="4" t="s">
        <v>6</v>
      </c>
      <c r="G7" s="4" t="s">
        <v>6</v>
      </c>
      <c r="H7" s="4">
        <v>3</v>
      </c>
      <c r="I7" s="4">
        <v>7</v>
      </c>
      <c r="J7" s="4">
        <v>11</v>
      </c>
      <c r="K7" s="4">
        <v>6</v>
      </c>
      <c r="L7" s="4">
        <v>24</v>
      </c>
    </row>
    <row r="8" spans="1:12" ht="30">
      <c r="A8" s="2" t="s">
        <v>1886</v>
      </c>
      <c r="B8" s="6">
        <v>300000000</v>
      </c>
      <c r="C8" s="6">
        <v>500000000</v>
      </c>
      <c r="D8" s="6">
        <v>1300000000</v>
      </c>
      <c r="E8" s="4" t="s">
        <v>6</v>
      </c>
      <c r="F8" s="4" t="s">
        <v>6</v>
      </c>
      <c r="G8" s="4" t="s">
        <v>6</v>
      </c>
      <c r="H8" s="6">
        <v>100000000</v>
      </c>
      <c r="I8" s="6">
        <v>200000000</v>
      </c>
      <c r="J8" s="6">
        <v>500000000</v>
      </c>
      <c r="K8" s="6">
        <v>300000000</v>
      </c>
      <c r="L8" s="6">
        <v>1000000000</v>
      </c>
    </row>
    <row r="9" spans="1:12" ht="30">
      <c r="A9" s="2" t="s">
        <v>1887</v>
      </c>
      <c r="B9" s="4" t="s">
        <v>6</v>
      </c>
      <c r="C9" s="4" t="s">
        <v>6</v>
      </c>
      <c r="D9" s="4" t="s">
        <v>6</v>
      </c>
      <c r="E9" s="7">
        <v>500000000</v>
      </c>
      <c r="F9" s="7">
        <v>0</v>
      </c>
      <c r="G9" s="7">
        <v>0</v>
      </c>
      <c r="H9" s="4" t="s">
        <v>6</v>
      </c>
      <c r="I9" s="4" t="s">
        <v>6</v>
      </c>
      <c r="J9" s="4" t="s">
        <v>6</v>
      </c>
      <c r="K9" s="4" t="s">
        <v>6</v>
      </c>
      <c r="L9" s="4" t="s">
        <v>6</v>
      </c>
    </row>
  </sheetData>
  <mergeCells count="6">
    <mergeCell ref="B1:D1"/>
    <mergeCell ref="E1:G1"/>
    <mergeCell ref="H1:L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6" customWidth="1"/>
  </cols>
  <sheetData>
    <row r="1" spans="1:7" ht="15" customHeight="1">
      <c r="A1" s="1" t="s">
        <v>1888</v>
      </c>
      <c r="B1" s="8" t="s">
        <v>1</v>
      </c>
      <c r="C1" s="8"/>
      <c r="D1" s="8"/>
      <c r="E1" s="8"/>
      <c r="F1" s="8"/>
      <c r="G1" s="8"/>
    </row>
    <row r="2" spans="1:7" ht="15" customHeight="1">
      <c r="A2" s="1" t="s">
        <v>76</v>
      </c>
      <c r="B2" s="8" t="s">
        <v>2</v>
      </c>
      <c r="C2" s="8"/>
      <c r="D2" s="8" t="s">
        <v>33</v>
      </c>
      <c r="E2" s="8"/>
      <c r="F2" s="8" t="s">
        <v>34</v>
      </c>
      <c r="G2" s="8"/>
    </row>
    <row r="3" spans="1:7" ht="30">
      <c r="A3" s="3" t="s">
        <v>1889</v>
      </c>
      <c r="B3" s="4" t="s">
        <v>6</v>
      </c>
      <c r="C3" s="4"/>
      <c r="D3" s="4" t="s">
        <v>6</v>
      </c>
      <c r="E3" s="4"/>
      <c r="F3" s="4" t="s">
        <v>6</v>
      </c>
      <c r="G3" s="4"/>
    </row>
    <row r="4" spans="1:7">
      <c r="A4" s="2" t="s">
        <v>54</v>
      </c>
      <c r="B4" s="7">
        <v>533</v>
      </c>
      <c r="C4" s="4"/>
      <c r="D4" s="7">
        <v>471</v>
      </c>
      <c r="E4" s="4"/>
      <c r="F4" s="7">
        <v>1720</v>
      </c>
      <c r="G4" s="4"/>
    </row>
    <row r="5" spans="1:7">
      <c r="A5" s="2" t="s">
        <v>79</v>
      </c>
      <c r="B5" s="4">
        <v>-87</v>
      </c>
      <c r="C5" s="4"/>
      <c r="D5" s="4">
        <v>92</v>
      </c>
      <c r="E5" s="4"/>
      <c r="F5" s="4">
        <v>21</v>
      </c>
      <c r="G5" s="4"/>
    </row>
    <row r="6" spans="1:7" ht="17.25">
      <c r="A6" s="2" t="s">
        <v>1890</v>
      </c>
      <c r="B6" s="4">
        <v>-9</v>
      </c>
      <c r="C6" s="9" t="s">
        <v>67</v>
      </c>
      <c r="D6" s="4">
        <v>2</v>
      </c>
      <c r="E6" s="9" t="s">
        <v>67</v>
      </c>
      <c r="F6" s="4">
        <v>-164</v>
      </c>
      <c r="G6" s="9" t="s">
        <v>67</v>
      </c>
    </row>
    <row r="7" spans="1:7" ht="17.25">
      <c r="A7" s="2" t="s">
        <v>1891</v>
      </c>
      <c r="B7" s="4">
        <v>-6</v>
      </c>
      <c r="C7" s="9" t="s">
        <v>69</v>
      </c>
      <c r="D7" s="4">
        <v>-1</v>
      </c>
      <c r="E7" s="9" t="s">
        <v>69</v>
      </c>
      <c r="F7" s="4">
        <v>0</v>
      </c>
      <c r="G7" s="9" t="s">
        <v>69</v>
      </c>
    </row>
    <row r="8" spans="1:7">
      <c r="A8" s="2" t="s">
        <v>880</v>
      </c>
      <c r="B8" s="4">
        <v>-102</v>
      </c>
      <c r="C8" s="4"/>
      <c r="D8" s="4">
        <v>93</v>
      </c>
      <c r="E8" s="4"/>
      <c r="F8" s="4">
        <v>-143</v>
      </c>
      <c r="G8" s="4"/>
    </row>
    <row r="9" spans="1:7">
      <c r="A9" s="2" t="s">
        <v>883</v>
      </c>
      <c r="B9" s="4">
        <v>109</v>
      </c>
      <c r="C9" s="4"/>
      <c r="D9" s="4">
        <v>-212</v>
      </c>
      <c r="E9" s="4"/>
      <c r="F9" s="4">
        <v>-30</v>
      </c>
      <c r="G9" s="4"/>
    </row>
    <row r="10" spans="1:7">
      <c r="A10" s="2" t="s">
        <v>886</v>
      </c>
      <c r="B10" s="4">
        <v>26</v>
      </c>
      <c r="C10" s="4"/>
      <c r="D10" s="4">
        <v>22</v>
      </c>
      <c r="E10" s="4"/>
      <c r="F10" s="4">
        <v>21</v>
      </c>
      <c r="G10" s="4"/>
    </row>
    <row r="11" spans="1:7" ht="30">
      <c r="A11" s="2" t="s">
        <v>887</v>
      </c>
      <c r="B11" s="4">
        <v>0</v>
      </c>
      <c r="C11" s="4"/>
      <c r="D11" s="4">
        <v>0</v>
      </c>
      <c r="E11" s="4"/>
      <c r="F11" s="4">
        <v>-1</v>
      </c>
      <c r="G11" s="4"/>
    </row>
    <row r="12" spans="1:7">
      <c r="A12" s="2" t="s">
        <v>888</v>
      </c>
      <c r="B12" s="4">
        <v>0</v>
      </c>
      <c r="C12" s="4"/>
      <c r="D12" s="4">
        <v>-15</v>
      </c>
      <c r="E12" s="4"/>
      <c r="F12" s="4">
        <v>-2</v>
      </c>
      <c r="G12" s="4"/>
    </row>
    <row r="13" spans="1:7">
      <c r="A13" s="2" t="s">
        <v>890</v>
      </c>
      <c r="B13" s="4">
        <v>0</v>
      </c>
      <c r="C13" s="4"/>
      <c r="D13" s="4">
        <v>0</v>
      </c>
      <c r="E13" s="4"/>
      <c r="F13" s="4">
        <v>33</v>
      </c>
      <c r="G13" s="4"/>
    </row>
    <row r="14" spans="1:7">
      <c r="A14" s="2" t="s">
        <v>891</v>
      </c>
      <c r="B14" s="4">
        <v>-54</v>
      </c>
      <c r="C14" s="4"/>
      <c r="D14" s="4">
        <v>42</v>
      </c>
      <c r="E14" s="4"/>
      <c r="F14" s="4">
        <v>12</v>
      </c>
      <c r="G14" s="4"/>
    </row>
    <row r="15" spans="1:7" ht="30">
      <c r="A15" s="2" t="s">
        <v>1892</v>
      </c>
      <c r="B15" s="4">
        <v>81</v>
      </c>
      <c r="C15" s="4"/>
      <c r="D15" s="4">
        <v>-163</v>
      </c>
      <c r="E15" s="4"/>
      <c r="F15" s="4">
        <v>33</v>
      </c>
      <c r="G15" s="4"/>
    </row>
    <row r="16" spans="1:7" ht="30">
      <c r="A16" s="2" t="s">
        <v>894</v>
      </c>
      <c r="B16" s="4">
        <v>2</v>
      </c>
      <c r="C16" s="4"/>
      <c r="D16" s="4">
        <v>-1</v>
      </c>
      <c r="E16" s="4"/>
      <c r="F16" s="4">
        <v>-2</v>
      </c>
      <c r="G16" s="4"/>
    </row>
    <row r="17" spans="1:7">
      <c r="A17" s="2" t="s">
        <v>891</v>
      </c>
      <c r="B17" s="4">
        <v>-2</v>
      </c>
      <c r="C17" s="4"/>
      <c r="D17" s="4">
        <v>1</v>
      </c>
      <c r="E17" s="4"/>
      <c r="F17" s="4">
        <v>-2</v>
      </c>
      <c r="G17" s="4"/>
    </row>
    <row r="18" spans="1:7" ht="45">
      <c r="A18" s="2" t="s">
        <v>895</v>
      </c>
      <c r="B18" s="4">
        <v>0</v>
      </c>
      <c r="C18" s="4"/>
      <c r="D18" s="4">
        <v>0</v>
      </c>
      <c r="E18" s="4"/>
      <c r="F18" s="4">
        <v>-4</v>
      </c>
      <c r="G18" s="4"/>
    </row>
    <row r="19" spans="1:7" ht="45">
      <c r="A19" s="2" t="s">
        <v>82</v>
      </c>
      <c r="B19" s="4">
        <v>0</v>
      </c>
      <c r="C19" s="4"/>
      <c r="D19" s="4">
        <v>0</v>
      </c>
      <c r="E19" s="4"/>
      <c r="F19" s="4">
        <v>-11</v>
      </c>
      <c r="G19" s="4"/>
    </row>
    <row r="20" spans="1:7" ht="30">
      <c r="A20" s="2" t="s">
        <v>83</v>
      </c>
      <c r="B20" s="4">
        <v>-21</v>
      </c>
      <c r="C20" s="4"/>
      <c r="D20" s="4">
        <v>-70</v>
      </c>
      <c r="E20" s="4"/>
      <c r="F20" s="4">
        <v>-125</v>
      </c>
      <c r="G20" s="4"/>
    </row>
    <row r="21" spans="1:7">
      <c r="A21" s="2" t="s">
        <v>84</v>
      </c>
      <c r="B21" s="4">
        <v>512</v>
      </c>
      <c r="C21" s="4"/>
      <c r="D21" s="4">
        <v>401</v>
      </c>
      <c r="E21" s="4"/>
      <c r="F21" s="6">
        <v>1595</v>
      </c>
      <c r="G21" s="4"/>
    </row>
    <row r="22" spans="1:7" ht="30">
      <c r="A22" s="2" t="s">
        <v>85</v>
      </c>
      <c r="B22" s="4">
        <v>-3</v>
      </c>
      <c r="C22" s="4"/>
      <c r="D22" s="4">
        <v>-1</v>
      </c>
      <c r="E22" s="4"/>
      <c r="F22" s="4">
        <v>-10</v>
      </c>
      <c r="G22" s="4"/>
    </row>
    <row r="23" spans="1:7" ht="30">
      <c r="A23" s="2" t="s">
        <v>86</v>
      </c>
      <c r="B23" s="4">
        <v>515</v>
      </c>
      <c r="C23" s="4"/>
      <c r="D23" s="4">
        <v>402</v>
      </c>
      <c r="E23" s="4"/>
      <c r="F23" s="6">
        <v>1605</v>
      </c>
      <c r="G23" s="4"/>
    </row>
    <row r="24" spans="1:7">
      <c r="A24" s="2" t="s">
        <v>1893</v>
      </c>
      <c r="B24" s="4" t="s">
        <v>6</v>
      </c>
      <c r="C24" s="4"/>
      <c r="D24" s="4" t="s">
        <v>6</v>
      </c>
      <c r="E24" s="4"/>
      <c r="F24" s="4" t="s">
        <v>6</v>
      </c>
      <c r="G24" s="4"/>
    </row>
    <row r="25" spans="1:7" ht="30">
      <c r="A25" s="3" t="s">
        <v>1889</v>
      </c>
      <c r="B25" s="4" t="s">
        <v>6</v>
      </c>
      <c r="C25" s="4"/>
      <c r="D25" s="4" t="s">
        <v>6</v>
      </c>
      <c r="E25" s="4"/>
      <c r="F25" s="4" t="s">
        <v>6</v>
      </c>
      <c r="G25" s="4"/>
    </row>
    <row r="26" spans="1:7" ht="30">
      <c r="A26" s="2" t="s">
        <v>83</v>
      </c>
      <c r="B26" s="4">
        <v>-102</v>
      </c>
      <c r="C26" s="4"/>
      <c r="D26" s="4">
        <v>93</v>
      </c>
      <c r="E26" s="4"/>
      <c r="F26" s="4">
        <v>-143</v>
      </c>
      <c r="G26" s="4"/>
    </row>
    <row r="27" spans="1:7" ht="45">
      <c r="A27" s="2" t="s">
        <v>1894</v>
      </c>
      <c r="B27" s="4">
        <v>-9</v>
      </c>
      <c r="C27" s="4"/>
      <c r="D27" s="4">
        <v>2</v>
      </c>
      <c r="E27" s="4"/>
      <c r="F27" s="4">
        <v>-164</v>
      </c>
      <c r="G27" s="4"/>
    </row>
    <row r="28" spans="1:7" ht="75">
      <c r="A28" s="2" t="s">
        <v>1895</v>
      </c>
      <c r="B28" s="4">
        <v>0</v>
      </c>
      <c r="C28" s="4"/>
      <c r="D28" s="4">
        <v>2</v>
      </c>
      <c r="E28" s="4"/>
      <c r="F28" s="4">
        <v>126</v>
      </c>
      <c r="G28" s="4"/>
    </row>
    <row r="29" spans="1:7" ht="30">
      <c r="A29" s="2" t="s">
        <v>1896</v>
      </c>
      <c r="B29" s="7">
        <v>6</v>
      </c>
      <c r="C29" s="4"/>
      <c r="D29" s="7">
        <v>1</v>
      </c>
      <c r="E29" s="4"/>
      <c r="F29" s="7">
        <v>0</v>
      </c>
      <c r="G29" s="4"/>
    </row>
    <row r="30" spans="1:7">
      <c r="A30" s="11"/>
      <c r="B30" s="11"/>
      <c r="C30" s="11"/>
      <c r="D30" s="11"/>
      <c r="E30" s="11"/>
      <c r="F30" s="11"/>
      <c r="G30" s="11"/>
    </row>
    <row r="31" spans="1:7" ht="45" customHeight="1">
      <c r="A31" s="2" t="s">
        <v>67</v>
      </c>
      <c r="B31" s="12" t="s">
        <v>1897</v>
      </c>
      <c r="C31" s="12"/>
      <c r="D31" s="12"/>
      <c r="E31" s="12"/>
      <c r="F31" s="12"/>
      <c r="G31" s="12"/>
    </row>
    <row r="32" spans="1:7" ht="30" customHeight="1">
      <c r="A32" s="2" t="s">
        <v>69</v>
      </c>
      <c r="B32" s="12" t="s">
        <v>1898</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8"/>
    </row>
    <row r="2" spans="1:4">
      <c r="A2" s="1" t="s">
        <v>76</v>
      </c>
      <c r="B2" s="1" t="s">
        <v>2</v>
      </c>
      <c r="C2" s="1" t="s">
        <v>33</v>
      </c>
      <c r="D2" s="1" t="s">
        <v>34</v>
      </c>
    </row>
    <row r="3" spans="1:4" ht="30">
      <c r="A3" s="3" t="s">
        <v>1900</v>
      </c>
      <c r="B3" s="4" t="s">
        <v>6</v>
      </c>
      <c r="C3" s="4" t="s">
        <v>6</v>
      </c>
      <c r="D3" s="4" t="s">
        <v>6</v>
      </c>
    </row>
    <row r="4" spans="1:4">
      <c r="A4" s="2" t="s">
        <v>1524</v>
      </c>
      <c r="B4" s="7">
        <v>-966</v>
      </c>
      <c r="C4" s="4" t="s">
        <v>6</v>
      </c>
      <c r="D4" s="4" t="s">
        <v>6</v>
      </c>
    </row>
    <row r="5" spans="1:4" ht="30">
      <c r="A5" s="2" t="s">
        <v>83</v>
      </c>
      <c r="B5" s="4">
        <v>-21</v>
      </c>
      <c r="C5" s="4">
        <v>-70</v>
      </c>
      <c r="D5" s="4">
        <v>-125</v>
      </c>
    </row>
    <row r="6" spans="1:4">
      <c r="A6" s="2" t="s">
        <v>1523</v>
      </c>
      <c r="B6" s="4">
        <v>-987</v>
      </c>
      <c r="C6" s="4">
        <v>-966</v>
      </c>
      <c r="D6" s="4" t="s">
        <v>6</v>
      </c>
    </row>
    <row r="7" spans="1:4">
      <c r="A7" s="2" t="s">
        <v>1893</v>
      </c>
      <c r="B7" s="4" t="s">
        <v>6</v>
      </c>
      <c r="C7" s="4" t="s">
        <v>6</v>
      </c>
      <c r="D7" s="4" t="s">
        <v>6</v>
      </c>
    </row>
    <row r="8" spans="1:4" ht="30">
      <c r="A8" s="3" t="s">
        <v>1900</v>
      </c>
      <c r="B8" s="4" t="s">
        <v>6</v>
      </c>
      <c r="C8" s="4" t="s">
        <v>6</v>
      </c>
      <c r="D8" s="4" t="s">
        <v>6</v>
      </c>
    </row>
    <row r="9" spans="1:4">
      <c r="A9" s="2" t="s">
        <v>1524</v>
      </c>
      <c r="B9" s="4">
        <v>-419</v>
      </c>
      <c r="C9" s="4">
        <v>70</v>
      </c>
      <c r="D9" s="4">
        <v>213</v>
      </c>
    </row>
    <row r="10" spans="1:4" ht="30">
      <c r="A10" s="2" t="s">
        <v>83</v>
      </c>
      <c r="B10" s="4">
        <v>-102</v>
      </c>
      <c r="C10" s="4">
        <v>93</v>
      </c>
      <c r="D10" s="4">
        <v>-143</v>
      </c>
    </row>
    <row r="11" spans="1:4" ht="30">
      <c r="A11" s="2" t="s">
        <v>155</v>
      </c>
      <c r="B11" s="4" t="s">
        <v>6</v>
      </c>
      <c r="C11" s="4">
        <v>-582</v>
      </c>
      <c r="D11" s="4" t="s">
        <v>6</v>
      </c>
    </row>
    <row r="12" spans="1:4">
      <c r="A12" s="2" t="s">
        <v>1523</v>
      </c>
      <c r="B12" s="4">
        <v>-521</v>
      </c>
      <c r="C12" s="4">
        <v>-419</v>
      </c>
      <c r="D12" s="4">
        <v>70</v>
      </c>
    </row>
    <row r="13" spans="1:4" ht="30">
      <c r="A13" s="2" t="s">
        <v>1901</v>
      </c>
      <c r="B13" s="4" t="s">
        <v>6</v>
      </c>
      <c r="C13" s="4" t="s">
        <v>6</v>
      </c>
      <c r="D13" s="4" t="s">
        <v>6</v>
      </c>
    </row>
    <row r="14" spans="1:4" ht="30">
      <c r="A14" s="3" t="s">
        <v>1900</v>
      </c>
      <c r="B14" s="4" t="s">
        <v>6</v>
      </c>
      <c r="C14" s="4" t="s">
        <v>6</v>
      </c>
      <c r="D14" s="4" t="s">
        <v>6</v>
      </c>
    </row>
    <row r="15" spans="1:4">
      <c r="A15" s="2" t="s">
        <v>1524</v>
      </c>
      <c r="B15" s="4">
        <v>0</v>
      </c>
      <c r="C15" s="4">
        <v>0</v>
      </c>
      <c r="D15" s="4">
        <v>4</v>
      </c>
    </row>
    <row r="16" spans="1:4" ht="30">
      <c r="A16" s="2" t="s">
        <v>83</v>
      </c>
      <c r="B16" s="4">
        <v>0</v>
      </c>
      <c r="C16" s="4">
        <v>0</v>
      </c>
      <c r="D16" s="4">
        <v>-4</v>
      </c>
    </row>
    <row r="17" spans="1:4" ht="30">
      <c r="A17" s="2" t="s">
        <v>155</v>
      </c>
      <c r="B17" s="4" t="s">
        <v>6</v>
      </c>
      <c r="C17" s="4">
        <v>0</v>
      </c>
      <c r="D17" s="4" t="s">
        <v>6</v>
      </c>
    </row>
    <row r="18" spans="1:4">
      <c r="A18" s="2" t="s">
        <v>1523</v>
      </c>
      <c r="B18" s="4">
        <v>0</v>
      </c>
      <c r="C18" s="4">
        <v>0</v>
      </c>
      <c r="D18" s="4">
        <v>0</v>
      </c>
    </row>
    <row r="19" spans="1:4">
      <c r="A19" s="2" t="s">
        <v>731</v>
      </c>
      <c r="B19" s="4" t="s">
        <v>6</v>
      </c>
      <c r="C19" s="4" t="s">
        <v>6</v>
      </c>
      <c r="D19" s="4" t="s">
        <v>6</v>
      </c>
    </row>
    <row r="20" spans="1:4" ht="30">
      <c r="A20" s="3" t="s">
        <v>1900</v>
      </c>
      <c r="B20" s="4" t="s">
        <v>6</v>
      </c>
      <c r="C20" s="4" t="s">
        <v>6</v>
      </c>
      <c r="D20" s="4" t="s">
        <v>6</v>
      </c>
    </row>
    <row r="21" spans="1:4">
      <c r="A21" s="2" t="s">
        <v>1524</v>
      </c>
      <c r="B21" s="4">
        <v>-547</v>
      </c>
      <c r="C21" s="4">
        <v>-506</v>
      </c>
      <c r="D21" s="4">
        <v>-539</v>
      </c>
    </row>
    <row r="22" spans="1:4" ht="30">
      <c r="A22" s="2" t="s">
        <v>83</v>
      </c>
      <c r="B22" s="4">
        <v>81</v>
      </c>
      <c r="C22" s="4">
        <v>-163</v>
      </c>
      <c r="D22" s="4">
        <v>33</v>
      </c>
    </row>
    <row r="23" spans="1:4" ht="30">
      <c r="A23" s="2" t="s">
        <v>155</v>
      </c>
      <c r="B23" s="4" t="s">
        <v>6</v>
      </c>
      <c r="C23" s="4">
        <v>122</v>
      </c>
      <c r="D23" s="4" t="s">
        <v>6</v>
      </c>
    </row>
    <row r="24" spans="1:4">
      <c r="A24" s="2" t="s">
        <v>1523</v>
      </c>
      <c r="B24" s="4">
        <v>-466</v>
      </c>
      <c r="C24" s="4">
        <v>-547</v>
      </c>
      <c r="D24" s="4">
        <v>-506</v>
      </c>
    </row>
    <row r="25" spans="1:4" ht="30">
      <c r="A25" s="2" t="s">
        <v>138</v>
      </c>
      <c r="B25" s="4" t="s">
        <v>6</v>
      </c>
      <c r="C25" s="4" t="s">
        <v>6</v>
      </c>
      <c r="D25" s="4" t="s">
        <v>6</v>
      </c>
    </row>
    <row r="26" spans="1:4" ht="30">
      <c r="A26" s="3" t="s">
        <v>1900</v>
      </c>
      <c r="B26" s="4" t="s">
        <v>6</v>
      </c>
      <c r="C26" s="4" t="s">
        <v>6</v>
      </c>
      <c r="D26" s="4" t="s">
        <v>6</v>
      </c>
    </row>
    <row r="27" spans="1:4">
      <c r="A27" s="2" t="s">
        <v>1524</v>
      </c>
      <c r="B27" s="4">
        <v>-966</v>
      </c>
      <c r="C27" s="4">
        <v>-436</v>
      </c>
      <c r="D27" s="4">
        <v>-322</v>
      </c>
    </row>
    <row r="28" spans="1:4" ht="30">
      <c r="A28" s="2" t="s">
        <v>83</v>
      </c>
      <c r="B28" s="4">
        <v>-21</v>
      </c>
      <c r="C28" s="4">
        <v>-70</v>
      </c>
      <c r="D28" s="4">
        <v>-114</v>
      </c>
    </row>
    <row r="29" spans="1:4" ht="30">
      <c r="A29" s="2" t="s">
        <v>155</v>
      </c>
      <c r="B29" s="4" t="s">
        <v>6</v>
      </c>
      <c r="C29" s="4">
        <v>-460</v>
      </c>
      <c r="D29" s="4" t="s">
        <v>6</v>
      </c>
    </row>
    <row r="30" spans="1:4">
      <c r="A30" s="2" t="s">
        <v>1523</v>
      </c>
      <c r="B30" s="7">
        <v>-987</v>
      </c>
      <c r="C30" s="7">
        <v>-966</v>
      </c>
      <c r="D30" s="7">
        <v>-43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4" width="12.28515625" bestFit="1" customWidth="1"/>
    <col min="5" max="7" width="36.5703125" bestFit="1" customWidth="1"/>
    <col min="8" max="10" width="15.5703125" bestFit="1" customWidth="1"/>
    <col min="11" max="16" width="36.5703125" bestFit="1" customWidth="1"/>
    <col min="17" max="19" width="23.140625" bestFit="1" customWidth="1"/>
    <col min="20" max="21" width="22.5703125" bestFit="1" customWidth="1"/>
    <col min="22" max="22" width="23.140625" bestFit="1" customWidth="1"/>
    <col min="23" max="23" width="13.5703125" bestFit="1" customWidth="1"/>
    <col min="24" max="24" width="15.5703125" bestFit="1" customWidth="1"/>
    <col min="25" max="25" width="36.5703125" bestFit="1" customWidth="1"/>
    <col min="26" max="27" width="12.28515625" bestFit="1" customWidth="1"/>
  </cols>
  <sheetData>
    <row r="1" spans="1:27" ht="15" customHeight="1">
      <c r="A1" s="8" t="s">
        <v>1902</v>
      </c>
      <c r="B1" s="8" t="s">
        <v>1</v>
      </c>
      <c r="C1" s="8"/>
      <c r="D1" s="8"/>
      <c r="E1" s="8"/>
      <c r="F1" s="8"/>
      <c r="G1" s="8"/>
      <c r="H1" s="8"/>
      <c r="I1" s="8"/>
      <c r="J1" s="8"/>
      <c r="K1" s="8"/>
      <c r="L1" s="8"/>
      <c r="M1" s="8"/>
      <c r="N1" s="8"/>
      <c r="O1" s="8"/>
      <c r="P1" s="8"/>
      <c r="Q1" s="8"/>
      <c r="R1" s="8"/>
      <c r="S1" s="8"/>
      <c r="T1" s="8"/>
      <c r="U1" s="8"/>
      <c r="V1" s="8"/>
      <c r="W1" s="8"/>
      <c r="X1" s="8"/>
      <c r="Y1" s="8"/>
      <c r="Z1" s="8"/>
      <c r="AA1" s="1"/>
    </row>
    <row r="2" spans="1:27">
      <c r="A2" s="8"/>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c r="Q2" s="1" t="s">
        <v>2</v>
      </c>
      <c r="R2" s="1" t="s">
        <v>33</v>
      </c>
      <c r="S2" s="1" t="s">
        <v>34</v>
      </c>
      <c r="T2" s="1" t="s">
        <v>33</v>
      </c>
      <c r="U2" s="1" t="s">
        <v>33</v>
      </c>
      <c r="V2" s="1" t="s">
        <v>33</v>
      </c>
      <c r="W2" s="1" t="s">
        <v>2</v>
      </c>
      <c r="X2" s="1" t="s">
        <v>33</v>
      </c>
      <c r="Y2" s="1" t="s">
        <v>2</v>
      </c>
      <c r="Z2" s="1" t="s">
        <v>2</v>
      </c>
      <c r="AA2" s="1" t="s">
        <v>1843</v>
      </c>
    </row>
    <row r="3" spans="1:27" ht="30">
      <c r="A3" s="8"/>
      <c r="B3" s="8"/>
      <c r="C3" s="8"/>
      <c r="D3" s="8"/>
      <c r="E3" s="1" t="s">
        <v>42</v>
      </c>
      <c r="F3" s="1" t="s">
        <v>42</v>
      </c>
      <c r="G3" s="1" t="s">
        <v>42</v>
      </c>
      <c r="H3" s="1" t="s">
        <v>319</v>
      </c>
      <c r="I3" s="1" t="s">
        <v>319</v>
      </c>
      <c r="J3" s="1" t="s">
        <v>319</v>
      </c>
      <c r="K3" s="1" t="s">
        <v>933</v>
      </c>
      <c r="L3" s="1" t="s">
        <v>933</v>
      </c>
      <c r="M3" s="1" t="s">
        <v>933</v>
      </c>
      <c r="N3" s="1" t="s">
        <v>934</v>
      </c>
      <c r="O3" s="1" t="s">
        <v>934</v>
      </c>
      <c r="P3" s="1" t="s">
        <v>934</v>
      </c>
      <c r="Q3" s="1" t="s">
        <v>935</v>
      </c>
      <c r="R3" s="1" t="s">
        <v>935</v>
      </c>
      <c r="S3" s="1" t="s">
        <v>935</v>
      </c>
      <c r="T3" s="1" t="s">
        <v>1903</v>
      </c>
      <c r="U3" s="1" t="s">
        <v>1903</v>
      </c>
      <c r="V3" s="1" t="s">
        <v>1903</v>
      </c>
      <c r="W3" s="1" t="s">
        <v>1904</v>
      </c>
      <c r="X3" s="1" t="s">
        <v>1904</v>
      </c>
      <c r="Y3" s="1" t="s">
        <v>1905</v>
      </c>
      <c r="Z3" s="1" t="s">
        <v>1906</v>
      </c>
      <c r="AA3" s="1" t="s">
        <v>1906</v>
      </c>
    </row>
    <row r="4" spans="1:27">
      <c r="A4" s="8"/>
      <c r="B4" s="8"/>
      <c r="C4" s="8"/>
      <c r="D4" s="8"/>
      <c r="E4" s="1"/>
      <c r="F4" s="1"/>
      <c r="G4" s="1"/>
      <c r="H4" s="1"/>
      <c r="I4" s="1"/>
      <c r="J4" s="1"/>
      <c r="K4" s="1"/>
      <c r="L4" s="1"/>
      <c r="M4" s="1"/>
      <c r="N4" s="1"/>
      <c r="O4" s="1"/>
      <c r="P4" s="1"/>
      <c r="Q4" s="1"/>
      <c r="R4" s="1"/>
      <c r="S4" s="1"/>
      <c r="T4" s="1"/>
      <c r="U4" s="1" t="s">
        <v>319</v>
      </c>
      <c r="V4" s="1" t="s">
        <v>935</v>
      </c>
      <c r="W4" s="1"/>
      <c r="X4" s="1" t="s">
        <v>319</v>
      </c>
      <c r="Y4" s="1"/>
      <c r="Z4" s="1"/>
      <c r="AA4" s="1"/>
    </row>
    <row r="5" spans="1:27" ht="45">
      <c r="A5" s="3" t="s">
        <v>19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1908</v>
      </c>
      <c r="B6" s="7">
        <v>63</v>
      </c>
      <c r="C6" s="7">
        <v>140</v>
      </c>
      <c r="D6" s="7">
        <v>110</v>
      </c>
      <c r="E6" s="7">
        <v>63</v>
      </c>
      <c r="F6" s="7">
        <v>81</v>
      </c>
      <c r="G6" s="7">
        <v>89</v>
      </c>
      <c r="H6" s="7">
        <v>0</v>
      </c>
      <c r="I6" s="7">
        <v>28</v>
      </c>
      <c r="J6" s="7">
        <v>0</v>
      </c>
      <c r="K6" s="7">
        <v>0</v>
      </c>
      <c r="L6" s="7">
        <v>4</v>
      </c>
      <c r="M6" s="7">
        <v>0</v>
      </c>
      <c r="N6" s="7">
        <v>63</v>
      </c>
      <c r="O6" s="7">
        <v>113</v>
      </c>
      <c r="P6" s="7">
        <v>89</v>
      </c>
      <c r="Q6" s="7">
        <v>0</v>
      </c>
      <c r="R6" s="7">
        <v>27</v>
      </c>
      <c r="S6" s="7">
        <v>21</v>
      </c>
      <c r="T6" s="4" t="s">
        <v>6</v>
      </c>
      <c r="U6" s="4" t="s">
        <v>6</v>
      </c>
      <c r="V6" s="4" t="s">
        <v>6</v>
      </c>
      <c r="W6" s="4" t="s">
        <v>6</v>
      </c>
      <c r="X6" s="4" t="s">
        <v>6</v>
      </c>
      <c r="Y6" s="4" t="s">
        <v>6</v>
      </c>
      <c r="Z6" s="4" t="s">
        <v>6</v>
      </c>
      <c r="AA6" s="4" t="s">
        <v>6</v>
      </c>
    </row>
    <row r="7" spans="1:27" ht="45">
      <c r="A7" s="2" t="s">
        <v>1909</v>
      </c>
      <c r="B7" s="6">
        <v>20000000</v>
      </c>
      <c r="C7" s="6">
        <v>43000000</v>
      </c>
      <c r="D7" s="6">
        <v>31000000</v>
      </c>
      <c r="E7" s="4" t="s">
        <v>6</v>
      </c>
      <c r="F7" s="4" t="s">
        <v>6</v>
      </c>
      <c r="G7" s="4" t="s">
        <v>6</v>
      </c>
      <c r="H7" s="4" t="s">
        <v>6</v>
      </c>
      <c r="I7" s="4" t="s">
        <v>6</v>
      </c>
      <c r="J7" s="4" t="s">
        <v>6</v>
      </c>
      <c r="K7" s="4" t="s">
        <v>6</v>
      </c>
      <c r="L7" s="4" t="s">
        <v>6</v>
      </c>
      <c r="M7" s="4" t="s">
        <v>6</v>
      </c>
      <c r="N7" s="4" t="s">
        <v>6</v>
      </c>
      <c r="O7" s="4" t="s">
        <v>6</v>
      </c>
      <c r="P7" s="4" t="s">
        <v>6</v>
      </c>
      <c r="Q7" s="4">
        <v>0</v>
      </c>
      <c r="R7" s="6">
        <v>8000000</v>
      </c>
      <c r="S7" s="6">
        <v>6000000</v>
      </c>
      <c r="T7" s="4" t="s">
        <v>6</v>
      </c>
      <c r="U7" s="4" t="s">
        <v>6</v>
      </c>
      <c r="V7" s="4" t="s">
        <v>6</v>
      </c>
      <c r="W7" s="4" t="s">
        <v>6</v>
      </c>
      <c r="X7" s="4" t="s">
        <v>6</v>
      </c>
      <c r="Y7" s="4" t="s">
        <v>6</v>
      </c>
      <c r="Z7" s="4" t="s">
        <v>6</v>
      </c>
      <c r="AA7" s="4" t="s">
        <v>6</v>
      </c>
    </row>
    <row r="8" spans="1:27" ht="30">
      <c r="A8" s="2" t="s">
        <v>19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8000000</v>
      </c>
      <c r="U8" s="6">
        <v>7000000</v>
      </c>
      <c r="V8" s="6">
        <v>1000000</v>
      </c>
      <c r="W8" s="4" t="s">
        <v>6</v>
      </c>
      <c r="X8" s="6">
        <v>1000000</v>
      </c>
      <c r="Y8" s="4" t="s">
        <v>6</v>
      </c>
      <c r="Z8" s="4" t="s">
        <v>6</v>
      </c>
      <c r="AA8" s="4" t="s">
        <v>6</v>
      </c>
    </row>
    <row r="9" spans="1:27" ht="30">
      <c r="A9" s="2" t="s">
        <v>19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7000000</v>
      </c>
      <c r="U9" s="7">
        <v>6000000</v>
      </c>
      <c r="V9" s="7">
        <v>1000000</v>
      </c>
      <c r="W9" s="4" t="s">
        <v>6</v>
      </c>
      <c r="X9" s="4" t="s">
        <v>6</v>
      </c>
      <c r="Y9" s="4" t="s">
        <v>6</v>
      </c>
      <c r="Z9" s="4" t="s">
        <v>6</v>
      </c>
      <c r="AA9" s="4" t="s">
        <v>6</v>
      </c>
    </row>
    <row r="10" spans="1:27" ht="30">
      <c r="A10" s="2" t="s">
        <v>19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40000000</v>
      </c>
      <c r="Z10" s="4" t="s">
        <v>6</v>
      </c>
      <c r="AA10" s="6">
        <v>50000000</v>
      </c>
    </row>
    <row r="11" spans="1:27" ht="45">
      <c r="A11" s="2" t="s">
        <v>19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1.8</v>
      </c>
      <c r="Z11" s="4">
        <v>3.32</v>
      </c>
      <c r="AA11" s="4" t="s">
        <v>6</v>
      </c>
    </row>
    <row r="12" spans="1:27">
      <c r="A12" s="2" t="s">
        <v>19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40000000</v>
      </c>
      <c r="AA12" s="4" t="s">
        <v>6</v>
      </c>
    </row>
    <row r="13" spans="1:27">
      <c r="A13" s="2" t="s">
        <v>19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1423</v>
      </c>
      <c r="X13" s="4" t="s">
        <v>6</v>
      </c>
      <c r="Y13" s="4" t="s">
        <v>6</v>
      </c>
      <c r="Z13" s="4" t="s">
        <v>6</v>
      </c>
      <c r="AA13" s="4" t="s">
        <v>6</v>
      </c>
    </row>
    <row r="14" spans="1:27">
      <c r="A14" s="2" t="s">
        <v>19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1629</v>
      </c>
      <c r="X14" s="4" t="s">
        <v>6</v>
      </c>
      <c r="Y14" s="4" t="s">
        <v>6</v>
      </c>
      <c r="Z14" s="4" t="s">
        <v>6</v>
      </c>
      <c r="AA14" s="4" t="s">
        <v>6</v>
      </c>
    </row>
  </sheetData>
  <mergeCells count="5">
    <mergeCell ref="A1:A4"/>
    <mergeCell ref="B1:Z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15" customHeight="1">
      <c r="A1" s="8" t="s">
        <v>1917</v>
      </c>
      <c r="B1" s="8" t="s">
        <v>1</v>
      </c>
      <c r="C1" s="8"/>
      <c r="D1" s="8"/>
    </row>
    <row r="2" spans="1:4">
      <c r="A2" s="8"/>
      <c r="B2" s="1" t="s">
        <v>2</v>
      </c>
      <c r="C2" s="1" t="s">
        <v>33</v>
      </c>
      <c r="D2" s="1" t="s">
        <v>34</v>
      </c>
    </row>
    <row r="3" spans="1:4">
      <c r="A3" s="2" t="s">
        <v>1595</v>
      </c>
      <c r="B3" s="4" t="s">
        <v>6</v>
      </c>
      <c r="C3" s="4" t="s">
        <v>6</v>
      </c>
      <c r="D3" s="4" t="s">
        <v>6</v>
      </c>
    </row>
    <row r="4" spans="1:4" ht="30">
      <c r="A4" s="3" t="s">
        <v>1359</v>
      </c>
      <c r="B4" s="4" t="s">
        <v>6</v>
      </c>
      <c r="C4" s="4" t="s">
        <v>6</v>
      </c>
      <c r="D4" s="4" t="s">
        <v>6</v>
      </c>
    </row>
    <row r="5" spans="1:4">
      <c r="A5" s="2" t="s">
        <v>947</v>
      </c>
      <c r="B5" s="164">
        <v>0.35</v>
      </c>
      <c r="C5" s="164">
        <v>0.36</v>
      </c>
      <c r="D5" s="164">
        <v>0.33</v>
      </c>
    </row>
    <row r="6" spans="1:4">
      <c r="A6" s="2" t="s">
        <v>948</v>
      </c>
      <c r="B6" s="164">
        <v>8.6999999999999994E-3</v>
      </c>
      <c r="C6" s="164">
        <v>1.46E-2</v>
      </c>
      <c r="D6" s="164">
        <v>1.2999999999999999E-2</v>
      </c>
    </row>
    <row r="7" spans="1:4">
      <c r="A7" s="2" t="s">
        <v>949</v>
      </c>
      <c r="B7" s="10">
        <v>0.6</v>
      </c>
      <c r="C7" s="7">
        <v>1</v>
      </c>
      <c r="D7" s="10">
        <v>0.84</v>
      </c>
    </row>
    <row r="8" spans="1:4">
      <c r="A8" s="2" t="s">
        <v>950</v>
      </c>
      <c r="B8" s="4" t="s">
        <v>1918</v>
      </c>
      <c r="C8" s="4" t="s">
        <v>1918</v>
      </c>
      <c r="D8" s="4" t="s">
        <v>19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920</v>
      </c>
      <c r="B1" s="8" t="s">
        <v>1</v>
      </c>
      <c r="C1" s="8"/>
      <c r="D1" s="8"/>
    </row>
    <row r="2" spans="1:4" ht="30">
      <c r="A2" s="1" t="s">
        <v>123</v>
      </c>
      <c r="B2" s="1" t="s">
        <v>2</v>
      </c>
      <c r="C2" s="1" t="s">
        <v>33</v>
      </c>
      <c r="D2" s="1" t="s">
        <v>34</v>
      </c>
    </row>
    <row r="3" spans="1:4" ht="45">
      <c r="A3" s="3" t="s">
        <v>1907</v>
      </c>
      <c r="B3" s="4" t="s">
        <v>6</v>
      </c>
      <c r="C3" s="4" t="s">
        <v>6</v>
      </c>
      <c r="D3" s="4" t="s">
        <v>6</v>
      </c>
    </row>
    <row r="4" spans="1:4" ht="45">
      <c r="A4" s="2" t="s">
        <v>1921</v>
      </c>
      <c r="B4" s="10">
        <v>7.21</v>
      </c>
      <c r="C4" s="10">
        <v>12.56</v>
      </c>
      <c r="D4" s="10">
        <v>9.2200000000000006</v>
      </c>
    </row>
    <row r="5" spans="1:4" ht="30">
      <c r="A5" s="2" t="s">
        <v>1922</v>
      </c>
      <c r="B5" s="7">
        <v>73</v>
      </c>
      <c r="C5" s="7">
        <v>85</v>
      </c>
      <c r="D5" s="7">
        <v>84</v>
      </c>
    </row>
    <row r="6" spans="1:4" ht="45">
      <c r="A6" s="3" t="s">
        <v>1923</v>
      </c>
      <c r="B6" s="4" t="s">
        <v>6</v>
      </c>
      <c r="C6" s="4" t="s">
        <v>6</v>
      </c>
      <c r="D6" s="4" t="s">
        <v>6</v>
      </c>
    </row>
    <row r="7" spans="1:4" ht="30">
      <c r="A7" s="2" t="s">
        <v>1924</v>
      </c>
      <c r="B7" s="6">
        <v>21670340</v>
      </c>
      <c r="C7" s="4" t="s">
        <v>6</v>
      </c>
      <c r="D7" s="4" t="s">
        <v>6</v>
      </c>
    </row>
    <row r="8" spans="1:4">
      <c r="A8" s="2" t="s">
        <v>1925</v>
      </c>
      <c r="B8" s="6">
        <v>4214430</v>
      </c>
      <c r="C8" s="4" t="s">
        <v>6</v>
      </c>
      <c r="D8" s="4" t="s">
        <v>6</v>
      </c>
    </row>
    <row r="9" spans="1:4">
      <c r="A9" s="2" t="s">
        <v>1926</v>
      </c>
      <c r="B9" s="6">
        <v>-7306955</v>
      </c>
      <c r="C9" s="4" t="s">
        <v>6</v>
      </c>
      <c r="D9" s="4" t="s">
        <v>6</v>
      </c>
    </row>
    <row r="10" spans="1:4">
      <c r="A10" s="2" t="s">
        <v>1927</v>
      </c>
      <c r="B10" s="6">
        <v>-640895</v>
      </c>
      <c r="C10" s="4" t="s">
        <v>6</v>
      </c>
      <c r="D10" s="4" t="s">
        <v>6</v>
      </c>
    </row>
    <row r="11" spans="1:4">
      <c r="A11" s="2" t="s">
        <v>1928</v>
      </c>
      <c r="B11" s="6">
        <v>-137731</v>
      </c>
      <c r="C11" s="4" t="s">
        <v>6</v>
      </c>
      <c r="D11" s="4" t="s">
        <v>6</v>
      </c>
    </row>
    <row r="12" spans="1:4" ht="30">
      <c r="A12" s="2" t="s">
        <v>1929</v>
      </c>
      <c r="B12" s="6">
        <v>17799189</v>
      </c>
      <c r="C12" s="4" t="s">
        <v>6</v>
      </c>
      <c r="D12" s="4" t="s">
        <v>6</v>
      </c>
    </row>
    <row r="13" spans="1:4" ht="30">
      <c r="A13" s="2" t="s">
        <v>1930</v>
      </c>
      <c r="B13" s="4" t="s">
        <v>6</v>
      </c>
      <c r="C13" s="6">
        <v>21670340</v>
      </c>
      <c r="D13" s="4" t="s">
        <v>6</v>
      </c>
    </row>
    <row r="14" spans="1:4" ht="45">
      <c r="A14" s="2" t="s">
        <v>1931</v>
      </c>
      <c r="B14" s="6">
        <v>16924966</v>
      </c>
      <c r="C14" s="4" t="s">
        <v>6</v>
      </c>
      <c r="D14" s="4" t="s">
        <v>6</v>
      </c>
    </row>
    <row r="15" spans="1:4" ht="30">
      <c r="A15" s="2" t="s">
        <v>1932</v>
      </c>
      <c r="B15" s="6">
        <v>9190538</v>
      </c>
      <c r="C15" s="4" t="s">
        <v>6</v>
      </c>
      <c r="D15" s="4" t="s">
        <v>6</v>
      </c>
    </row>
    <row r="16" spans="1:4" ht="75">
      <c r="A16" s="3" t="s">
        <v>1933</v>
      </c>
      <c r="B16" s="4" t="s">
        <v>6</v>
      </c>
      <c r="C16" s="4" t="s">
        <v>6</v>
      </c>
      <c r="D16" s="4" t="s">
        <v>6</v>
      </c>
    </row>
    <row r="17" spans="1:4" ht="45">
      <c r="A17" s="2" t="s">
        <v>1934</v>
      </c>
      <c r="B17" s="10">
        <v>20.89</v>
      </c>
      <c r="C17" s="4" t="s">
        <v>6</v>
      </c>
      <c r="D17" s="4" t="s">
        <v>6</v>
      </c>
    </row>
    <row r="18" spans="1:4" ht="45">
      <c r="A18" s="2" t="s">
        <v>1935</v>
      </c>
      <c r="B18" s="10">
        <v>27.27</v>
      </c>
      <c r="C18" s="4" t="s">
        <v>6</v>
      </c>
      <c r="D18" s="4" t="s">
        <v>6</v>
      </c>
    </row>
    <row r="19" spans="1:4" ht="45">
      <c r="A19" s="2" t="s">
        <v>1936</v>
      </c>
      <c r="B19" s="10">
        <v>20.9</v>
      </c>
      <c r="C19" s="4" t="s">
        <v>6</v>
      </c>
      <c r="D19" s="4" t="s">
        <v>6</v>
      </c>
    </row>
    <row r="20" spans="1:4" ht="45">
      <c r="A20" s="2" t="s">
        <v>1937</v>
      </c>
      <c r="B20" s="10">
        <v>21.69</v>
      </c>
      <c r="C20" s="4" t="s">
        <v>6</v>
      </c>
      <c r="D20" s="4" t="s">
        <v>6</v>
      </c>
    </row>
    <row r="21" spans="1:4" ht="45">
      <c r="A21" s="2" t="s">
        <v>1938</v>
      </c>
      <c r="B21" s="10">
        <v>23.98</v>
      </c>
      <c r="C21" s="4" t="s">
        <v>6</v>
      </c>
      <c r="D21" s="4" t="s">
        <v>6</v>
      </c>
    </row>
    <row r="22" spans="1:4" ht="60">
      <c r="A22" s="2" t="s">
        <v>1939</v>
      </c>
      <c r="B22" s="10">
        <v>22.34</v>
      </c>
      <c r="C22" s="4" t="s">
        <v>6</v>
      </c>
      <c r="D22" s="4" t="s">
        <v>6</v>
      </c>
    </row>
    <row r="23" spans="1:4" ht="60">
      <c r="A23" s="2" t="s">
        <v>1940</v>
      </c>
      <c r="B23" s="4" t="s">
        <v>6</v>
      </c>
      <c r="C23" s="10">
        <v>20.89</v>
      </c>
      <c r="D23" s="4" t="s">
        <v>6</v>
      </c>
    </row>
    <row r="24" spans="1:4" ht="60">
      <c r="A24" s="2" t="s">
        <v>1941</v>
      </c>
      <c r="B24" s="10">
        <v>22.19</v>
      </c>
      <c r="C24" s="4" t="s">
        <v>6</v>
      </c>
      <c r="D24" s="4" t="s">
        <v>6</v>
      </c>
    </row>
    <row r="25" spans="1:4" ht="60">
      <c r="A25" s="2" t="s">
        <v>1942</v>
      </c>
      <c r="B25" s="10">
        <v>21.2</v>
      </c>
      <c r="C25" s="4" t="s">
        <v>6</v>
      </c>
      <c r="D25" s="4" t="s">
        <v>6</v>
      </c>
    </row>
    <row r="26" spans="1:4" ht="60">
      <c r="A26" s="3" t="s">
        <v>1943</v>
      </c>
      <c r="B26" s="4" t="s">
        <v>6</v>
      </c>
      <c r="C26" s="4" t="s">
        <v>6</v>
      </c>
      <c r="D26" s="4" t="s">
        <v>6</v>
      </c>
    </row>
    <row r="27" spans="1:4" ht="45">
      <c r="A27" s="2" t="s">
        <v>1944</v>
      </c>
      <c r="B27" s="4" t="s">
        <v>1945</v>
      </c>
      <c r="C27" s="4" t="s">
        <v>6</v>
      </c>
      <c r="D27" s="4" t="s">
        <v>6</v>
      </c>
    </row>
    <row r="28" spans="1:4" ht="60">
      <c r="A28" s="2" t="s">
        <v>1946</v>
      </c>
      <c r="B28" s="4" t="s">
        <v>1947</v>
      </c>
      <c r="C28" s="4" t="s">
        <v>6</v>
      </c>
      <c r="D28" s="4" t="s">
        <v>6</v>
      </c>
    </row>
    <row r="29" spans="1:4" ht="45">
      <c r="A29" s="2" t="s">
        <v>1948</v>
      </c>
      <c r="B29" s="4" t="s">
        <v>1949</v>
      </c>
      <c r="C29" s="4" t="s">
        <v>6</v>
      </c>
      <c r="D29" s="4" t="s">
        <v>6</v>
      </c>
    </row>
    <row r="30" spans="1:4" ht="30">
      <c r="A30" s="2" t="s">
        <v>1950</v>
      </c>
      <c r="B30" s="4">
        <v>225</v>
      </c>
      <c r="C30" s="4" t="s">
        <v>6</v>
      </c>
      <c r="D30" s="4" t="s">
        <v>6</v>
      </c>
    </row>
    <row r="31" spans="1:4" ht="45">
      <c r="A31" s="2" t="s">
        <v>1951</v>
      </c>
      <c r="B31" s="4">
        <v>216</v>
      </c>
      <c r="C31" s="4" t="s">
        <v>6</v>
      </c>
      <c r="D31" s="4" t="s">
        <v>6</v>
      </c>
    </row>
    <row r="32" spans="1:4" ht="45">
      <c r="A32" s="2" t="s">
        <v>1952</v>
      </c>
      <c r="B32" s="4">
        <v>126</v>
      </c>
      <c r="C32" s="4" t="s">
        <v>6</v>
      </c>
      <c r="D32" s="4" t="s">
        <v>6</v>
      </c>
    </row>
    <row r="33" spans="1:4">
      <c r="A33" s="2" t="s">
        <v>1904</v>
      </c>
      <c r="B33" s="4" t="s">
        <v>6</v>
      </c>
      <c r="C33" s="4" t="s">
        <v>6</v>
      </c>
      <c r="D33" s="4" t="s">
        <v>6</v>
      </c>
    </row>
    <row r="34" spans="1:4" ht="60">
      <c r="A34" s="3" t="s">
        <v>1943</v>
      </c>
      <c r="B34" s="4" t="s">
        <v>6</v>
      </c>
      <c r="C34" s="4" t="s">
        <v>6</v>
      </c>
      <c r="D34" s="4" t="s">
        <v>6</v>
      </c>
    </row>
    <row r="35" spans="1:4" ht="30">
      <c r="A35" s="2" t="s">
        <v>1953</v>
      </c>
      <c r="B35" s="7">
        <v>32</v>
      </c>
      <c r="C35" s="4" t="s">
        <v>6</v>
      </c>
      <c r="D35" s="4" t="s">
        <v>6</v>
      </c>
    </row>
    <row r="36" spans="1:4" ht="45">
      <c r="A36" s="2" t="s">
        <v>1954</v>
      </c>
      <c r="B36" s="4" t="s">
        <v>1955</v>
      </c>
      <c r="C36" s="4" t="s">
        <v>6</v>
      </c>
      <c r="D36" s="4" t="s">
        <v>6</v>
      </c>
    </row>
    <row r="37" spans="1:4">
      <c r="A37" s="2" t="s">
        <v>1956</v>
      </c>
      <c r="B37" s="4" t="s">
        <v>6</v>
      </c>
      <c r="C37" s="4" t="s">
        <v>6</v>
      </c>
      <c r="D37" s="4" t="s">
        <v>6</v>
      </c>
    </row>
    <row r="38" spans="1:4" ht="60">
      <c r="A38" s="3" t="s">
        <v>1943</v>
      </c>
      <c r="B38" s="4" t="s">
        <v>6</v>
      </c>
      <c r="C38" s="4" t="s">
        <v>6</v>
      </c>
      <c r="D38" s="4" t="s">
        <v>6</v>
      </c>
    </row>
    <row r="39" spans="1:4">
      <c r="A39" s="2" t="s">
        <v>1914</v>
      </c>
      <c r="B39" s="6">
        <v>3000000</v>
      </c>
      <c r="C39" s="4" t="s">
        <v>6</v>
      </c>
      <c r="D3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10.28515625" customWidth="1"/>
    <col min="4" max="4" width="15.5703125" customWidth="1"/>
    <col min="5" max="5" width="8.140625" customWidth="1"/>
    <col min="6" max="6" width="10.28515625" customWidth="1"/>
    <col min="7" max="7" width="20.7109375" customWidth="1"/>
    <col min="8" max="8" width="14.85546875" customWidth="1"/>
    <col min="9" max="9" width="8.140625" customWidth="1"/>
    <col min="10" max="10" width="36.5703125" customWidth="1"/>
    <col min="11" max="11" width="10.28515625" customWidth="1"/>
    <col min="12" max="12" width="15.5703125" customWidth="1"/>
    <col min="13" max="13" width="8.140625" customWidth="1"/>
    <col min="14" max="14" width="36.5703125" customWidth="1"/>
    <col min="15" max="15" width="10.28515625" customWidth="1"/>
    <col min="16" max="16" width="20.7109375" customWidth="1"/>
    <col min="17" max="17" width="8.140625" customWidth="1"/>
    <col min="18" max="18" width="36.5703125" customWidth="1"/>
    <col min="19" max="19" width="10.28515625" customWidth="1"/>
    <col min="20" max="20" width="20.7109375" customWidth="1"/>
    <col min="21" max="21" width="8.140625" customWidth="1"/>
    <col min="22" max="22" width="36.5703125" customWidth="1"/>
    <col min="23" max="23" width="10.28515625" customWidth="1"/>
    <col min="24" max="24" width="29" customWidth="1"/>
    <col min="25" max="25" width="8.140625" customWidth="1"/>
  </cols>
  <sheetData>
    <row r="1" spans="1:25" ht="15" customHeight="1">
      <c r="A1" s="8" t="s">
        <v>2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5" t="s">
        <v>287</v>
      </c>
      <c r="C5" s="25"/>
      <c r="D5" s="25"/>
      <c r="E5" s="25"/>
      <c r="F5" s="25"/>
      <c r="G5" s="25"/>
      <c r="H5" s="25"/>
      <c r="I5" s="25"/>
      <c r="J5" s="25"/>
      <c r="K5" s="25"/>
      <c r="L5" s="25"/>
      <c r="M5" s="25"/>
      <c r="N5" s="25"/>
      <c r="O5" s="25"/>
      <c r="P5" s="25"/>
      <c r="Q5" s="25"/>
      <c r="R5" s="25"/>
      <c r="S5" s="25"/>
      <c r="T5" s="25"/>
      <c r="U5" s="25"/>
      <c r="V5" s="25"/>
      <c r="W5" s="25"/>
      <c r="X5" s="25"/>
      <c r="Y5" s="25"/>
    </row>
    <row r="6" spans="1:25">
      <c r="A6" s="12"/>
      <c r="B6" s="27" t="s">
        <v>288</v>
      </c>
      <c r="C6" s="27"/>
      <c r="D6" s="27"/>
      <c r="E6" s="27"/>
      <c r="F6" s="27"/>
      <c r="G6" s="27"/>
      <c r="H6" s="27"/>
      <c r="I6" s="27"/>
      <c r="J6" s="27"/>
      <c r="K6" s="27"/>
      <c r="L6" s="27"/>
      <c r="M6" s="27"/>
      <c r="N6" s="27"/>
      <c r="O6" s="27"/>
      <c r="P6" s="27"/>
      <c r="Q6" s="27"/>
      <c r="R6" s="27"/>
      <c r="S6" s="27"/>
      <c r="T6" s="27"/>
      <c r="U6" s="27"/>
      <c r="V6" s="27"/>
      <c r="W6" s="27"/>
      <c r="X6" s="27"/>
      <c r="Y6" s="27"/>
    </row>
    <row r="7" spans="1:25" ht="25.5" customHeight="1">
      <c r="A7" s="12"/>
      <c r="B7" s="27" t="s">
        <v>289</v>
      </c>
      <c r="C7" s="27"/>
      <c r="D7" s="27"/>
      <c r="E7" s="27"/>
      <c r="F7" s="27"/>
      <c r="G7" s="27"/>
      <c r="H7" s="27"/>
      <c r="I7" s="27"/>
      <c r="J7" s="27"/>
      <c r="K7" s="27"/>
      <c r="L7" s="27"/>
      <c r="M7" s="27"/>
      <c r="N7" s="27"/>
      <c r="O7" s="27"/>
      <c r="P7" s="27"/>
      <c r="Q7" s="27"/>
      <c r="R7" s="27"/>
      <c r="S7" s="27"/>
      <c r="T7" s="27"/>
      <c r="U7" s="27"/>
      <c r="V7" s="27"/>
      <c r="W7" s="27"/>
      <c r="X7" s="27"/>
      <c r="Y7" s="27"/>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c r="A10" s="12"/>
      <c r="B10" s="45"/>
      <c r="C10" s="46" t="s">
        <v>290</v>
      </c>
      <c r="D10" s="46"/>
      <c r="E10" s="46"/>
      <c r="F10" s="46"/>
      <c r="G10" s="46"/>
      <c r="H10" s="46"/>
      <c r="I10" s="46"/>
      <c r="J10" s="46"/>
      <c r="K10" s="46"/>
      <c r="L10" s="46"/>
      <c r="M10" s="46"/>
      <c r="N10" s="27"/>
      <c r="O10" s="46" t="s">
        <v>290</v>
      </c>
      <c r="P10" s="46"/>
      <c r="Q10" s="46"/>
      <c r="R10" s="46"/>
      <c r="S10" s="46"/>
      <c r="T10" s="46"/>
      <c r="U10" s="46"/>
      <c r="V10" s="46"/>
      <c r="W10" s="46"/>
      <c r="X10" s="46"/>
      <c r="Y10" s="46"/>
    </row>
    <row r="11" spans="1:25" ht="15.75" thickBot="1">
      <c r="A11" s="12"/>
      <c r="B11" s="45"/>
      <c r="C11" s="47" t="s">
        <v>291</v>
      </c>
      <c r="D11" s="47"/>
      <c r="E11" s="47"/>
      <c r="F11" s="47"/>
      <c r="G11" s="47"/>
      <c r="H11" s="47"/>
      <c r="I11" s="47"/>
      <c r="J11" s="47"/>
      <c r="K11" s="47"/>
      <c r="L11" s="47"/>
      <c r="M11" s="47"/>
      <c r="N11" s="48"/>
      <c r="O11" s="47" t="s">
        <v>292</v>
      </c>
      <c r="P11" s="47"/>
      <c r="Q11" s="47"/>
      <c r="R11" s="47"/>
      <c r="S11" s="47"/>
      <c r="T11" s="47"/>
      <c r="U11" s="47"/>
      <c r="V11" s="47"/>
      <c r="W11" s="47"/>
      <c r="X11" s="47"/>
      <c r="Y11" s="47"/>
    </row>
    <row r="12" spans="1:25">
      <c r="A12" s="12"/>
      <c r="B12" s="49"/>
      <c r="C12" s="50" t="s">
        <v>293</v>
      </c>
      <c r="D12" s="50"/>
      <c r="E12" s="50"/>
      <c r="F12" s="51"/>
      <c r="G12" s="50" t="s">
        <v>295</v>
      </c>
      <c r="H12" s="50"/>
      <c r="I12" s="50"/>
      <c r="J12" s="51"/>
      <c r="K12" s="50" t="s">
        <v>133</v>
      </c>
      <c r="L12" s="50"/>
      <c r="M12" s="50"/>
      <c r="N12" s="51"/>
      <c r="O12" s="50" t="s">
        <v>293</v>
      </c>
      <c r="P12" s="50"/>
      <c r="Q12" s="50"/>
      <c r="R12" s="51"/>
      <c r="S12" s="50" t="s">
        <v>295</v>
      </c>
      <c r="T12" s="50"/>
      <c r="U12" s="50"/>
      <c r="V12" s="51"/>
      <c r="W12" s="50" t="s">
        <v>133</v>
      </c>
      <c r="X12" s="50"/>
      <c r="Y12" s="50"/>
    </row>
    <row r="13" spans="1:25" ht="15.75" thickBot="1">
      <c r="A13" s="12"/>
      <c r="B13" s="49"/>
      <c r="C13" s="47" t="s">
        <v>294</v>
      </c>
      <c r="D13" s="47"/>
      <c r="E13" s="47"/>
      <c r="F13" s="27"/>
      <c r="G13" s="47" t="s">
        <v>294</v>
      </c>
      <c r="H13" s="47"/>
      <c r="I13" s="47"/>
      <c r="J13" s="27"/>
      <c r="K13" s="47"/>
      <c r="L13" s="47"/>
      <c r="M13" s="47"/>
      <c r="N13" s="48"/>
      <c r="O13" s="47" t="s">
        <v>294</v>
      </c>
      <c r="P13" s="47"/>
      <c r="Q13" s="47"/>
      <c r="R13" s="27"/>
      <c r="S13" s="47" t="s">
        <v>294</v>
      </c>
      <c r="T13" s="47"/>
      <c r="U13" s="47"/>
      <c r="V13" s="27"/>
      <c r="W13" s="47"/>
      <c r="X13" s="47"/>
      <c r="Y13" s="47"/>
    </row>
    <row r="14" spans="1:25">
      <c r="A14" s="12"/>
      <c r="B14" s="52" t="s">
        <v>296</v>
      </c>
      <c r="C14" s="54" t="s">
        <v>297</v>
      </c>
      <c r="D14" s="56" t="s">
        <v>298</v>
      </c>
      <c r="E14" s="58"/>
      <c r="F14" s="57"/>
      <c r="G14" s="54" t="s">
        <v>297</v>
      </c>
      <c r="H14" s="56" t="s">
        <v>298</v>
      </c>
      <c r="I14" s="58"/>
      <c r="J14" s="57"/>
      <c r="K14" s="54" t="s">
        <v>297</v>
      </c>
      <c r="L14" s="56" t="s">
        <v>298</v>
      </c>
      <c r="M14" s="58"/>
      <c r="N14" s="58"/>
      <c r="O14" s="54" t="s">
        <v>297</v>
      </c>
      <c r="P14" s="56">
        <v>453</v>
      </c>
      <c r="Q14" s="58"/>
      <c r="R14" s="57"/>
      <c r="S14" s="54" t="s">
        <v>297</v>
      </c>
      <c r="T14" s="56" t="s">
        <v>298</v>
      </c>
      <c r="U14" s="58"/>
      <c r="V14" s="57"/>
      <c r="W14" s="54" t="s">
        <v>297</v>
      </c>
      <c r="X14" s="56">
        <v>453</v>
      </c>
      <c r="Y14" s="58"/>
    </row>
    <row r="15" spans="1:25">
      <c r="A15" s="12"/>
      <c r="B15" s="52"/>
      <c r="C15" s="53"/>
      <c r="D15" s="55"/>
      <c r="E15" s="57"/>
      <c r="F15" s="57"/>
      <c r="G15" s="53"/>
      <c r="H15" s="55"/>
      <c r="I15" s="57"/>
      <c r="J15" s="57"/>
      <c r="K15" s="53"/>
      <c r="L15" s="55"/>
      <c r="M15" s="57"/>
      <c r="N15" s="57"/>
      <c r="O15" s="53"/>
      <c r="P15" s="55"/>
      <c r="Q15" s="57"/>
      <c r="R15" s="57"/>
      <c r="S15" s="53"/>
      <c r="T15" s="55"/>
      <c r="U15" s="57"/>
      <c r="V15" s="57"/>
      <c r="W15" s="53"/>
      <c r="X15" s="55"/>
      <c r="Y15" s="57"/>
    </row>
    <row r="16" spans="1:25">
      <c r="A16" s="12"/>
      <c r="B16" s="59" t="s">
        <v>299</v>
      </c>
      <c r="C16" s="60">
        <v>5</v>
      </c>
      <c r="D16" s="60"/>
      <c r="E16" s="27"/>
      <c r="F16" s="27"/>
      <c r="G16" s="60">
        <v>1</v>
      </c>
      <c r="H16" s="60"/>
      <c r="I16" s="27"/>
      <c r="J16" s="27"/>
      <c r="K16" s="60">
        <v>6</v>
      </c>
      <c r="L16" s="60"/>
      <c r="M16" s="27"/>
      <c r="N16" s="27"/>
      <c r="O16" s="60" t="s">
        <v>298</v>
      </c>
      <c r="P16" s="60"/>
      <c r="Q16" s="27"/>
      <c r="R16" s="27"/>
      <c r="S16" s="60">
        <v>191</v>
      </c>
      <c r="T16" s="60"/>
      <c r="U16" s="27"/>
      <c r="V16" s="27"/>
      <c r="W16" s="60">
        <v>191</v>
      </c>
      <c r="X16" s="60"/>
      <c r="Y16" s="27"/>
    </row>
    <row r="17" spans="1:25">
      <c r="A17" s="12"/>
      <c r="B17" s="59"/>
      <c r="C17" s="60"/>
      <c r="D17" s="60"/>
      <c r="E17" s="27"/>
      <c r="F17" s="27"/>
      <c r="G17" s="60"/>
      <c r="H17" s="60"/>
      <c r="I17" s="27"/>
      <c r="J17" s="27"/>
      <c r="K17" s="60"/>
      <c r="L17" s="60"/>
      <c r="M17" s="27"/>
      <c r="N17" s="27"/>
      <c r="O17" s="60"/>
      <c r="P17" s="60"/>
      <c r="Q17" s="27"/>
      <c r="R17" s="27"/>
      <c r="S17" s="60"/>
      <c r="T17" s="60"/>
      <c r="U17" s="27"/>
      <c r="V17" s="27"/>
      <c r="W17" s="60"/>
      <c r="X17" s="60"/>
      <c r="Y17" s="27"/>
    </row>
    <row r="18" spans="1:25">
      <c r="A18" s="12"/>
      <c r="B18" s="52" t="s">
        <v>300</v>
      </c>
      <c r="C18" s="55" t="s">
        <v>298</v>
      </c>
      <c r="D18" s="55"/>
      <c r="E18" s="57"/>
      <c r="F18" s="57"/>
      <c r="G18" s="55" t="s">
        <v>298</v>
      </c>
      <c r="H18" s="55"/>
      <c r="I18" s="57"/>
      <c r="J18" s="57"/>
      <c r="K18" s="55" t="s">
        <v>298</v>
      </c>
      <c r="L18" s="55"/>
      <c r="M18" s="57"/>
      <c r="N18" s="57"/>
      <c r="O18" s="55">
        <v>23</v>
      </c>
      <c r="P18" s="55"/>
      <c r="Q18" s="57"/>
      <c r="R18" s="57"/>
      <c r="S18" s="55" t="s">
        <v>298</v>
      </c>
      <c r="T18" s="55"/>
      <c r="U18" s="57"/>
      <c r="V18" s="57"/>
      <c r="W18" s="55">
        <v>23</v>
      </c>
      <c r="X18" s="55"/>
      <c r="Y18" s="57"/>
    </row>
    <row r="19" spans="1:25">
      <c r="A19" s="12"/>
      <c r="B19" s="52"/>
      <c r="C19" s="55"/>
      <c r="D19" s="55"/>
      <c r="E19" s="57"/>
      <c r="F19" s="57"/>
      <c r="G19" s="55"/>
      <c r="H19" s="55"/>
      <c r="I19" s="57"/>
      <c r="J19" s="57"/>
      <c r="K19" s="55"/>
      <c r="L19" s="55"/>
      <c r="M19" s="57"/>
      <c r="N19" s="57"/>
      <c r="O19" s="55"/>
      <c r="P19" s="55"/>
      <c r="Q19" s="57"/>
      <c r="R19" s="57"/>
      <c r="S19" s="55"/>
      <c r="T19" s="55"/>
      <c r="U19" s="57"/>
      <c r="V19" s="57"/>
      <c r="W19" s="55"/>
      <c r="X19" s="55"/>
      <c r="Y19" s="57"/>
    </row>
    <row r="20" spans="1:25">
      <c r="A20" s="12"/>
      <c r="B20" s="59" t="s">
        <v>301</v>
      </c>
      <c r="C20" s="60">
        <v>10</v>
      </c>
      <c r="D20" s="60"/>
      <c r="E20" s="27"/>
      <c r="F20" s="27"/>
      <c r="G20" s="60" t="s">
        <v>298</v>
      </c>
      <c r="H20" s="60"/>
      <c r="I20" s="27"/>
      <c r="J20" s="27"/>
      <c r="K20" s="60">
        <v>10</v>
      </c>
      <c r="L20" s="60"/>
      <c r="M20" s="27"/>
      <c r="N20" s="27"/>
      <c r="O20" s="60" t="s">
        <v>298</v>
      </c>
      <c r="P20" s="60"/>
      <c r="Q20" s="27"/>
      <c r="R20" s="27"/>
      <c r="S20" s="60">
        <v>30</v>
      </c>
      <c r="T20" s="60"/>
      <c r="U20" s="27"/>
      <c r="V20" s="27"/>
      <c r="W20" s="60">
        <v>30</v>
      </c>
      <c r="X20" s="60"/>
      <c r="Y20" s="27"/>
    </row>
    <row r="21" spans="1:25">
      <c r="A21" s="12"/>
      <c r="B21" s="59"/>
      <c r="C21" s="60"/>
      <c r="D21" s="60"/>
      <c r="E21" s="27"/>
      <c r="F21" s="27"/>
      <c r="G21" s="60"/>
      <c r="H21" s="60"/>
      <c r="I21" s="27"/>
      <c r="J21" s="27"/>
      <c r="K21" s="60"/>
      <c r="L21" s="60"/>
      <c r="M21" s="27"/>
      <c r="N21" s="27"/>
      <c r="O21" s="60"/>
      <c r="P21" s="60"/>
      <c r="Q21" s="27"/>
      <c r="R21" s="27"/>
      <c r="S21" s="60"/>
      <c r="T21" s="60"/>
      <c r="U21" s="27"/>
      <c r="V21" s="27"/>
      <c r="W21" s="60"/>
      <c r="X21" s="60"/>
      <c r="Y21" s="27"/>
    </row>
    <row r="22" spans="1:25">
      <c r="A22" s="12"/>
      <c r="B22" s="52" t="s">
        <v>302</v>
      </c>
      <c r="C22" s="55">
        <v>3</v>
      </c>
      <c r="D22" s="55"/>
      <c r="E22" s="57"/>
      <c r="F22" s="57"/>
      <c r="G22" s="55">
        <v>1</v>
      </c>
      <c r="H22" s="55"/>
      <c r="I22" s="57"/>
      <c r="J22" s="57"/>
      <c r="K22" s="55">
        <v>4</v>
      </c>
      <c r="L22" s="55"/>
      <c r="M22" s="57"/>
      <c r="N22" s="57"/>
      <c r="O22" s="55">
        <v>74</v>
      </c>
      <c r="P22" s="55"/>
      <c r="Q22" s="57"/>
      <c r="R22" s="57"/>
      <c r="S22" s="55">
        <v>17</v>
      </c>
      <c r="T22" s="55"/>
      <c r="U22" s="57"/>
      <c r="V22" s="57"/>
      <c r="W22" s="55">
        <v>91</v>
      </c>
      <c r="X22" s="55"/>
      <c r="Y22" s="57"/>
    </row>
    <row r="23" spans="1:25">
      <c r="A23" s="12"/>
      <c r="B23" s="52"/>
      <c r="C23" s="55"/>
      <c r="D23" s="55"/>
      <c r="E23" s="57"/>
      <c r="F23" s="57"/>
      <c r="G23" s="55"/>
      <c r="H23" s="55"/>
      <c r="I23" s="57"/>
      <c r="J23" s="57"/>
      <c r="K23" s="55"/>
      <c r="L23" s="55"/>
      <c r="M23" s="57"/>
      <c r="N23" s="57"/>
      <c r="O23" s="55"/>
      <c r="P23" s="55"/>
      <c r="Q23" s="57"/>
      <c r="R23" s="57"/>
      <c r="S23" s="55"/>
      <c r="T23" s="55"/>
      <c r="U23" s="57"/>
      <c r="V23" s="57"/>
      <c r="W23" s="55"/>
      <c r="X23" s="55"/>
      <c r="Y23" s="57"/>
    </row>
    <row r="24" spans="1:25">
      <c r="A24" s="12"/>
      <c r="B24" s="59" t="s">
        <v>303</v>
      </c>
      <c r="C24" s="60">
        <v>40</v>
      </c>
      <c r="D24" s="60"/>
      <c r="E24" s="27"/>
      <c r="F24" s="27"/>
      <c r="G24" s="60" t="s">
        <v>298</v>
      </c>
      <c r="H24" s="60"/>
      <c r="I24" s="27"/>
      <c r="J24" s="27"/>
      <c r="K24" s="60">
        <v>40</v>
      </c>
      <c r="L24" s="60"/>
      <c r="M24" s="27"/>
      <c r="N24" s="27"/>
      <c r="O24" s="60">
        <v>3</v>
      </c>
      <c r="P24" s="60"/>
      <c r="Q24" s="27"/>
      <c r="R24" s="27"/>
      <c r="S24" s="60">
        <v>5</v>
      </c>
      <c r="T24" s="60"/>
      <c r="U24" s="27"/>
      <c r="V24" s="27"/>
      <c r="W24" s="60">
        <v>8</v>
      </c>
      <c r="X24" s="60"/>
      <c r="Y24" s="27"/>
    </row>
    <row r="25" spans="1:25">
      <c r="A25" s="12"/>
      <c r="B25" s="59"/>
      <c r="C25" s="60"/>
      <c r="D25" s="60"/>
      <c r="E25" s="27"/>
      <c r="F25" s="27"/>
      <c r="G25" s="60"/>
      <c r="H25" s="60"/>
      <c r="I25" s="27"/>
      <c r="J25" s="27"/>
      <c r="K25" s="60"/>
      <c r="L25" s="60"/>
      <c r="M25" s="27"/>
      <c r="N25" s="27"/>
      <c r="O25" s="60"/>
      <c r="P25" s="60"/>
      <c r="Q25" s="27"/>
      <c r="R25" s="27"/>
      <c r="S25" s="60"/>
      <c r="T25" s="60"/>
      <c r="U25" s="27"/>
      <c r="V25" s="27"/>
      <c r="W25" s="60"/>
      <c r="X25" s="60"/>
      <c r="Y25" s="27"/>
    </row>
    <row r="26" spans="1:25">
      <c r="A26" s="12"/>
      <c r="B26" s="52" t="s">
        <v>47</v>
      </c>
      <c r="C26" s="55" t="s">
        <v>298</v>
      </c>
      <c r="D26" s="55"/>
      <c r="E26" s="57"/>
      <c r="F26" s="57"/>
      <c r="G26" s="55" t="s">
        <v>298</v>
      </c>
      <c r="H26" s="55"/>
      <c r="I26" s="57"/>
      <c r="J26" s="57"/>
      <c r="K26" s="55" t="s">
        <v>298</v>
      </c>
      <c r="L26" s="55"/>
      <c r="M26" s="57"/>
      <c r="N26" s="57"/>
      <c r="O26" s="55" t="s">
        <v>298</v>
      </c>
      <c r="P26" s="55"/>
      <c r="Q26" s="57"/>
      <c r="R26" s="57"/>
      <c r="S26" s="55">
        <v>3</v>
      </c>
      <c r="T26" s="55"/>
      <c r="U26" s="57"/>
      <c r="V26" s="57"/>
      <c r="W26" s="55">
        <v>3</v>
      </c>
      <c r="X26" s="55"/>
      <c r="Y26" s="57"/>
    </row>
    <row r="27" spans="1:25">
      <c r="A27" s="12"/>
      <c r="B27" s="52"/>
      <c r="C27" s="55"/>
      <c r="D27" s="55"/>
      <c r="E27" s="57"/>
      <c r="F27" s="57"/>
      <c r="G27" s="55"/>
      <c r="H27" s="55"/>
      <c r="I27" s="57"/>
      <c r="J27" s="57"/>
      <c r="K27" s="55"/>
      <c r="L27" s="55"/>
      <c r="M27" s="57"/>
      <c r="N27" s="57"/>
      <c r="O27" s="55"/>
      <c r="P27" s="55"/>
      <c r="Q27" s="57"/>
      <c r="R27" s="57"/>
      <c r="S27" s="55"/>
      <c r="T27" s="55"/>
      <c r="U27" s="57"/>
      <c r="V27" s="57"/>
      <c r="W27" s="55"/>
      <c r="X27" s="55"/>
      <c r="Y27" s="57"/>
    </row>
    <row r="28" spans="1:25">
      <c r="A28" s="12"/>
      <c r="B28" s="59" t="s">
        <v>304</v>
      </c>
      <c r="C28" s="60">
        <v>11</v>
      </c>
      <c r="D28" s="60"/>
      <c r="E28" s="27"/>
      <c r="F28" s="27"/>
      <c r="G28" s="60" t="s">
        <v>305</v>
      </c>
      <c r="H28" s="60"/>
      <c r="I28" s="29" t="s">
        <v>306</v>
      </c>
      <c r="J28" s="27"/>
      <c r="K28" s="60">
        <v>1</v>
      </c>
      <c r="L28" s="60"/>
      <c r="M28" s="27"/>
      <c r="N28" s="27"/>
      <c r="O28" s="60">
        <v>8</v>
      </c>
      <c r="P28" s="60"/>
      <c r="Q28" s="27"/>
      <c r="R28" s="27"/>
      <c r="S28" s="60">
        <v>32</v>
      </c>
      <c r="T28" s="60"/>
      <c r="U28" s="27"/>
      <c r="V28" s="27"/>
      <c r="W28" s="60">
        <v>40</v>
      </c>
      <c r="X28" s="60"/>
      <c r="Y28" s="27"/>
    </row>
    <row r="29" spans="1:25" ht="15.75" thickBot="1">
      <c r="A29" s="12"/>
      <c r="B29" s="59"/>
      <c r="C29" s="61"/>
      <c r="D29" s="61"/>
      <c r="E29" s="48"/>
      <c r="F29" s="27"/>
      <c r="G29" s="61"/>
      <c r="H29" s="61"/>
      <c r="I29" s="62"/>
      <c r="J29" s="27"/>
      <c r="K29" s="61"/>
      <c r="L29" s="61"/>
      <c r="M29" s="48"/>
      <c r="N29" s="48"/>
      <c r="O29" s="61"/>
      <c r="P29" s="61"/>
      <c r="Q29" s="48"/>
      <c r="R29" s="27"/>
      <c r="S29" s="61"/>
      <c r="T29" s="61"/>
      <c r="U29" s="48"/>
      <c r="V29" s="27"/>
      <c r="W29" s="61"/>
      <c r="X29" s="61"/>
      <c r="Y29" s="48"/>
    </row>
    <row r="30" spans="1:25">
      <c r="A30" s="12"/>
      <c r="B30" s="53" t="s">
        <v>307</v>
      </c>
      <c r="C30" s="56">
        <v>69</v>
      </c>
      <c r="D30" s="56"/>
      <c r="E30" s="58"/>
      <c r="F30" s="57"/>
      <c r="G30" s="56" t="s">
        <v>308</v>
      </c>
      <c r="H30" s="56"/>
      <c r="I30" s="54" t="s">
        <v>306</v>
      </c>
      <c r="J30" s="57"/>
      <c r="K30" s="56">
        <v>61</v>
      </c>
      <c r="L30" s="56"/>
      <c r="M30" s="58"/>
      <c r="N30" s="58"/>
      <c r="O30" s="56">
        <v>561</v>
      </c>
      <c r="P30" s="56"/>
      <c r="Q30" s="58"/>
      <c r="R30" s="57"/>
      <c r="S30" s="56">
        <v>278</v>
      </c>
      <c r="T30" s="56"/>
      <c r="U30" s="58"/>
      <c r="V30" s="57"/>
      <c r="W30" s="56">
        <v>839</v>
      </c>
      <c r="X30" s="56"/>
      <c r="Y30" s="58"/>
    </row>
    <row r="31" spans="1:25">
      <c r="A31" s="12"/>
      <c r="B31" s="53"/>
      <c r="C31" s="63"/>
      <c r="D31" s="63"/>
      <c r="E31" s="64"/>
      <c r="F31" s="57"/>
      <c r="G31" s="63"/>
      <c r="H31" s="63"/>
      <c r="I31" s="65"/>
      <c r="J31" s="57"/>
      <c r="K31" s="63"/>
      <c r="L31" s="63"/>
      <c r="M31" s="64"/>
      <c r="N31" s="64"/>
      <c r="O31" s="63"/>
      <c r="P31" s="63"/>
      <c r="Q31" s="64"/>
      <c r="R31" s="57"/>
      <c r="S31" s="63"/>
      <c r="T31" s="63"/>
      <c r="U31" s="64"/>
      <c r="V31" s="57"/>
      <c r="W31" s="63"/>
      <c r="X31" s="63"/>
      <c r="Y31" s="64"/>
    </row>
    <row r="32" spans="1:25">
      <c r="A32" s="12"/>
      <c r="B32" s="59" t="s">
        <v>309</v>
      </c>
      <c r="C32" s="60">
        <v>22</v>
      </c>
      <c r="D32" s="60"/>
      <c r="E32" s="27"/>
      <c r="F32" s="27"/>
      <c r="G32" s="60" t="s">
        <v>298</v>
      </c>
      <c r="H32" s="60"/>
      <c r="I32" s="27"/>
      <c r="J32" s="27"/>
      <c r="K32" s="60">
        <v>22</v>
      </c>
      <c r="L32" s="60"/>
      <c r="M32" s="27"/>
      <c r="N32" s="27"/>
      <c r="O32" s="60">
        <v>266</v>
      </c>
      <c r="P32" s="60"/>
      <c r="Q32" s="27"/>
      <c r="R32" s="27"/>
      <c r="S32" s="60" t="s">
        <v>310</v>
      </c>
      <c r="T32" s="60"/>
      <c r="U32" s="29" t="s">
        <v>306</v>
      </c>
      <c r="V32" s="27"/>
      <c r="W32" s="60">
        <v>264</v>
      </c>
      <c r="X32" s="60"/>
      <c r="Y32" s="27"/>
    </row>
    <row r="33" spans="1:25">
      <c r="A33" s="12"/>
      <c r="B33" s="59"/>
      <c r="C33" s="60"/>
      <c r="D33" s="60"/>
      <c r="E33" s="27"/>
      <c r="F33" s="27"/>
      <c r="G33" s="60"/>
      <c r="H33" s="60"/>
      <c r="I33" s="27"/>
      <c r="J33" s="27"/>
      <c r="K33" s="60"/>
      <c r="L33" s="60"/>
      <c r="M33" s="27"/>
      <c r="N33" s="27"/>
      <c r="O33" s="60"/>
      <c r="P33" s="60"/>
      <c r="Q33" s="27"/>
      <c r="R33" s="27"/>
      <c r="S33" s="60"/>
      <c r="T33" s="60"/>
      <c r="U33" s="29"/>
      <c r="V33" s="27"/>
      <c r="W33" s="60"/>
      <c r="X33" s="60"/>
      <c r="Y33" s="27"/>
    </row>
    <row r="34" spans="1:25">
      <c r="A34" s="12"/>
      <c r="B34" s="52" t="s">
        <v>311</v>
      </c>
      <c r="C34" s="55" t="s">
        <v>312</v>
      </c>
      <c r="D34" s="55"/>
      <c r="E34" s="53" t="s">
        <v>306</v>
      </c>
      <c r="F34" s="57"/>
      <c r="G34" s="55" t="s">
        <v>298</v>
      </c>
      <c r="H34" s="55"/>
      <c r="I34" s="57"/>
      <c r="J34" s="57"/>
      <c r="K34" s="55" t="s">
        <v>312</v>
      </c>
      <c r="L34" s="55"/>
      <c r="M34" s="53" t="s">
        <v>306</v>
      </c>
      <c r="N34" s="57"/>
      <c r="O34" s="55" t="s">
        <v>313</v>
      </c>
      <c r="P34" s="55"/>
      <c r="Q34" s="53" t="s">
        <v>306</v>
      </c>
      <c r="R34" s="57"/>
      <c r="S34" s="55" t="s">
        <v>313</v>
      </c>
      <c r="T34" s="55"/>
      <c r="U34" s="53" t="s">
        <v>306</v>
      </c>
      <c r="V34" s="57"/>
      <c r="W34" s="55" t="s">
        <v>305</v>
      </c>
      <c r="X34" s="55"/>
      <c r="Y34" s="53" t="s">
        <v>306</v>
      </c>
    </row>
    <row r="35" spans="1:25" ht="15.75" thickBot="1">
      <c r="A35" s="12"/>
      <c r="B35" s="52"/>
      <c r="C35" s="66"/>
      <c r="D35" s="66"/>
      <c r="E35" s="67"/>
      <c r="F35" s="57"/>
      <c r="G35" s="66"/>
      <c r="H35" s="66"/>
      <c r="I35" s="68"/>
      <c r="J35" s="57"/>
      <c r="K35" s="66"/>
      <c r="L35" s="66"/>
      <c r="M35" s="67"/>
      <c r="N35" s="68"/>
      <c r="O35" s="66"/>
      <c r="P35" s="66"/>
      <c r="Q35" s="67"/>
      <c r="R35" s="57"/>
      <c r="S35" s="66"/>
      <c r="T35" s="66"/>
      <c r="U35" s="67"/>
      <c r="V35" s="57"/>
      <c r="W35" s="66"/>
      <c r="X35" s="66"/>
      <c r="Y35" s="67"/>
    </row>
    <row r="36" spans="1:25">
      <c r="A36" s="12"/>
      <c r="B36" s="29" t="s">
        <v>314</v>
      </c>
      <c r="C36" s="69" t="s">
        <v>297</v>
      </c>
      <c r="D36" s="71">
        <v>78</v>
      </c>
      <c r="E36" s="51"/>
      <c r="F36" s="27"/>
      <c r="G36" s="69" t="s">
        <v>297</v>
      </c>
      <c r="H36" s="71" t="s">
        <v>308</v>
      </c>
      <c r="I36" s="69" t="s">
        <v>306</v>
      </c>
      <c r="J36" s="27"/>
      <c r="K36" s="69" t="s">
        <v>297</v>
      </c>
      <c r="L36" s="71">
        <v>70</v>
      </c>
      <c r="M36" s="51"/>
      <c r="N36" s="51"/>
      <c r="O36" s="69" t="s">
        <v>297</v>
      </c>
      <c r="P36" s="71">
        <v>822</v>
      </c>
      <c r="Q36" s="51"/>
      <c r="R36" s="27"/>
      <c r="S36" s="69" t="s">
        <v>297</v>
      </c>
      <c r="T36" s="71">
        <v>271</v>
      </c>
      <c r="U36" s="51"/>
      <c r="V36" s="27"/>
      <c r="W36" s="69" t="s">
        <v>297</v>
      </c>
      <c r="X36" s="75">
        <v>1093</v>
      </c>
      <c r="Y36" s="51"/>
    </row>
    <row r="37" spans="1:25" ht="15.75" thickBot="1">
      <c r="A37" s="12"/>
      <c r="B37" s="29"/>
      <c r="C37" s="70"/>
      <c r="D37" s="72"/>
      <c r="E37" s="73"/>
      <c r="F37" s="27"/>
      <c r="G37" s="70"/>
      <c r="H37" s="72"/>
      <c r="I37" s="70"/>
      <c r="J37" s="27"/>
      <c r="K37" s="70"/>
      <c r="L37" s="72"/>
      <c r="M37" s="73"/>
      <c r="N37" s="74"/>
      <c r="O37" s="70"/>
      <c r="P37" s="72"/>
      <c r="Q37" s="73"/>
      <c r="R37" s="27"/>
      <c r="S37" s="70"/>
      <c r="T37" s="72"/>
      <c r="U37" s="73"/>
      <c r="V37" s="27"/>
      <c r="W37" s="70"/>
      <c r="X37" s="76"/>
      <c r="Y37" s="73"/>
    </row>
    <row r="38" spans="1:25" ht="15.75" thickTop="1">
      <c r="A38" s="12"/>
      <c r="B38" s="27" t="s">
        <v>315</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27" t="s">
        <v>316</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22"/>
      <c r="C40" s="22"/>
      <c r="D40" s="22"/>
      <c r="E40" s="22"/>
      <c r="F40" s="22"/>
      <c r="G40" s="22"/>
      <c r="H40" s="22"/>
    </row>
    <row r="41" spans="1:25">
      <c r="A41" s="12"/>
      <c r="B41" s="18"/>
      <c r="C41" s="18"/>
      <c r="D41" s="18"/>
      <c r="E41" s="18"/>
      <c r="F41" s="18"/>
      <c r="G41" s="18"/>
      <c r="H41" s="18"/>
    </row>
    <row r="42" spans="1:25" ht="15.75" thickBot="1">
      <c r="A42" s="12"/>
      <c r="B42" s="15"/>
      <c r="C42" s="47" t="s">
        <v>317</v>
      </c>
      <c r="D42" s="47"/>
      <c r="E42" s="47"/>
      <c r="F42" s="47"/>
      <c r="G42" s="47"/>
      <c r="H42" s="47"/>
    </row>
    <row r="43" spans="1:25" ht="15.75" thickBot="1">
      <c r="A43" s="12"/>
      <c r="B43" s="30"/>
      <c r="C43" s="77" t="s">
        <v>291</v>
      </c>
      <c r="D43" s="77"/>
      <c r="E43" s="77"/>
      <c r="F43" s="77" t="s">
        <v>292</v>
      </c>
      <c r="G43" s="77"/>
      <c r="H43" s="77"/>
    </row>
    <row r="44" spans="1:25">
      <c r="A44" s="12"/>
      <c r="B44" s="53" t="s">
        <v>318</v>
      </c>
      <c r="C44" s="54" t="s">
        <v>297</v>
      </c>
      <c r="D44" s="56">
        <v>61</v>
      </c>
      <c r="E44" s="58"/>
      <c r="F44" s="54" t="s">
        <v>297</v>
      </c>
      <c r="G44" s="56">
        <v>4</v>
      </c>
      <c r="H44" s="58"/>
    </row>
    <row r="45" spans="1:25">
      <c r="A45" s="12"/>
      <c r="B45" s="53"/>
      <c r="C45" s="65"/>
      <c r="D45" s="63"/>
      <c r="E45" s="64"/>
      <c r="F45" s="53"/>
      <c r="G45" s="55"/>
      <c r="H45" s="57"/>
    </row>
    <row r="46" spans="1:25">
      <c r="A46" s="12"/>
      <c r="B46" s="29" t="s">
        <v>319</v>
      </c>
      <c r="C46" s="60">
        <v>8</v>
      </c>
      <c r="D46" s="60"/>
      <c r="E46" s="27"/>
      <c r="F46" s="60">
        <v>71</v>
      </c>
      <c r="G46" s="60"/>
      <c r="H46" s="27"/>
    </row>
    <row r="47" spans="1:25">
      <c r="A47" s="12"/>
      <c r="B47" s="29"/>
      <c r="C47" s="60"/>
      <c r="D47" s="60"/>
      <c r="E47" s="27"/>
      <c r="F47" s="60"/>
      <c r="G47" s="60"/>
      <c r="H47" s="27"/>
    </row>
    <row r="48" spans="1:25">
      <c r="A48" s="12"/>
      <c r="B48" s="53" t="s">
        <v>320</v>
      </c>
      <c r="C48" s="55" t="s">
        <v>298</v>
      </c>
      <c r="D48" s="55"/>
      <c r="E48" s="57"/>
      <c r="F48" s="55">
        <v>33</v>
      </c>
      <c r="G48" s="55"/>
      <c r="H48" s="57"/>
    </row>
    <row r="49" spans="1:8">
      <c r="A49" s="12"/>
      <c r="B49" s="53"/>
      <c r="C49" s="55"/>
      <c r="D49" s="55"/>
      <c r="E49" s="57"/>
      <c r="F49" s="55"/>
      <c r="G49" s="55"/>
      <c r="H49" s="57"/>
    </row>
    <row r="50" spans="1:8">
      <c r="A50" s="12"/>
      <c r="B50" s="29" t="s">
        <v>48</v>
      </c>
      <c r="C50" s="60" t="s">
        <v>298</v>
      </c>
      <c r="D50" s="60"/>
      <c r="E50" s="27"/>
      <c r="F50" s="60">
        <v>453</v>
      </c>
      <c r="G50" s="60"/>
      <c r="H50" s="27"/>
    </row>
    <row r="51" spans="1:8" ht="15.75" thickBot="1">
      <c r="A51" s="12"/>
      <c r="B51" s="29"/>
      <c r="C51" s="61"/>
      <c r="D51" s="61"/>
      <c r="E51" s="48"/>
      <c r="F51" s="61"/>
      <c r="G51" s="61"/>
      <c r="H51" s="48"/>
    </row>
    <row r="52" spans="1:8">
      <c r="A52" s="12"/>
      <c r="B52" s="53" t="s">
        <v>133</v>
      </c>
      <c r="C52" s="54" t="s">
        <v>297</v>
      </c>
      <c r="D52" s="56">
        <v>69</v>
      </c>
      <c r="E52" s="58"/>
      <c r="F52" s="54" t="s">
        <v>297</v>
      </c>
      <c r="G52" s="56">
        <v>561</v>
      </c>
      <c r="H52" s="58"/>
    </row>
    <row r="53" spans="1:8" ht="15.75" thickBot="1">
      <c r="A53" s="12"/>
      <c r="B53" s="53"/>
      <c r="C53" s="78"/>
      <c r="D53" s="79"/>
      <c r="E53" s="80"/>
      <c r="F53" s="78"/>
      <c r="G53" s="79"/>
      <c r="H53" s="80"/>
    </row>
    <row r="54" spans="1:8" ht="15.75" thickTop="1"/>
  </sheetData>
  <mergeCells count="295">
    <mergeCell ref="B38:Y38"/>
    <mergeCell ref="B39:Y39"/>
    <mergeCell ref="H52:H53"/>
    <mergeCell ref="A1:A2"/>
    <mergeCell ref="B1:Y1"/>
    <mergeCell ref="B2:Y2"/>
    <mergeCell ref="B3:Y3"/>
    <mergeCell ref="A4:A53"/>
    <mergeCell ref="B4:Y4"/>
    <mergeCell ref="B5:Y5"/>
    <mergeCell ref="B6:Y6"/>
    <mergeCell ref="B7:Y7"/>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G51"/>
    <mergeCell ref="H50:H51"/>
    <mergeCell ref="H44:H45"/>
    <mergeCell ref="B46:B47"/>
    <mergeCell ref="C46:D47"/>
    <mergeCell ref="E46:E47"/>
    <mergeCell ref="F46:G47"/>
    <mergeCell ref="H46:H47"/>
    <mergeCell ref="B40:H40"/>
    <mergeCell ref="C42:H42"/>
    <mergeCell ref="C43:E43"/>
    <mergeCell ref="F43:H43"/>
    <mergeCell ref="B44:B45"/>
    <mergeCell ref="C44:C45"/>
    <mergeCell ref="D44:D45"/>
    <mergeCell ref="E44:E45"/>
    <mergeCell ref="F44:F45"/>
    <mergeCell ref="G44:G4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2"/>
    <mergeCell ref="S13:U13"/>
    <mergeCell ref="V12:V13"/>
    <mergeCell ref="W12:Y13"/>
    <mergeCell ref="B14:B15"/>
    <mergeCell ref="C14:C15"/>
    <mergeCell ref="D14:D15"/>
    <mergeCell ref="E14:E15"/>
    <mergeCell ref="F14:F15"/>
    <mergeCell ref="G14:G15"/>
    <mergeCell ref="J12:J13"/>
    <mergeCell ref="K12:M13"/>
    <mergeCell ref="N12:N13"/>
    <mergeCell ref="O12:Q12"/>
    <mergeCell ref="O13:Q13"/>
    <mergeCell ref="R12:R13"/>
    <mergeCell ref="B12:B13"/>
    <mergeCell ref="C12:E12"/>
    <mergeCell ref="C13:E13"/>
    <mergeCell ref="F12:F13"/>
    <mergeCell ref="G12:I12"/>
    <mergeCell ref="G13:I13"/>
    <mergeCell ref="B8:Y8"/>
    <mergeCell ref="B10:B11"/>
    <mergeCell ref="C10:M10"/>
    <mergeCell ref="C11:M11"/>
    <mergeCell ref="N10:N11"/>
    <mergeCell ref="O10:Y10"/>
    <mergeCell ref="O11:Y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4" width="26.28515625" bestFit="1" customWidth="1"/>
    <col min="5" max="7" width="25.28515625" bestFit="1" customWidth="1"/>
    <col min="8" max="10" width="19.42578125" bestFit="1" customWidth="1"/>
    <col min="11" max="13" width="36.5703125" bestFit="1" customWidth="1"/>
  </cols>
  <sheetData>
    <row r="1" spans="1:13" ht="15" customHeight="1">
      <c r="A1" s="1" t="s">
        <v>1957</v>
      </c>
      <c r="B1" s="8" t="s">
        <v>1</v>
      </c>
      <c r="C1" s="8"/>
      <c r="D1" s="8"/>
      <c r="E1" s="8"/>
      <c r="F1" s="8"/>
      <c r="G1" s="8"/>
      <c r="H1" s="8"/>
      <c r="I1" s="8"/>
      <c r="J1" s="1"/>
      <c r="K1" s="8" t="s">
        <v>1</v>
      </c>
      <c r="L1" s="8"/>
      <c r="M1" s="8"/>
    </row>
    <row r="2" spans="1:13" ht="30">
      <c r="A2" s="1" t="s">
        <v>123</v>
      </c>
      <c r="B2" s="1" t="s">
        <v>2</v>
      </c>
      <c r="C2" s="1" t="s">
        <v>33</v>
      </c>
      <c r="D2" s="1" t="s">
        <v>34</v>
      </c>
      <c r="E2" s="1" t="s">
        <v>2</v>
      </c>
      <c r="F2" s="1" t="s">
        <v>33</v>
      </c>
      <c r="G2" s="1" t="s">
        <v>34</v>
      </c>
      <c r="H2" s="1" t="s">
        <v>33</v>
      </c>
      <c r="I2" s="1" t="s">
        <v>1961</v>
      </c>
      <c r="J2" s="1" t="s">
        <v>1567</v>
      </c>
      <c r="K2" s="1" t="s">
        <v>2</v>
      </c>
      <c r="L2" s="1" t="s">
        <v>33</v>
      </c>
      <c r="M2" s="1" t="s">
        <v>34</v>
      </c>
    </row>
    <row r="3" spans="1:13" ht="30">
      <c r="A3" s="1"/>
      <c r="B3" s="1" t="s">
        <v>1958</v>
      </c>
      <c r="C3" s="1" t="s">
        <v>1958</v>
      </c>
      <c r="D3" s="1" t="s">
        <v>1958</v>
      </c>
      <c r="E3" s="1" t="s">
        <v>1959</v>
      </c>
      <c r="F3" s="1" t="s">
        <v>1959</v>
      </c>
      <c r="G3" s="1" t="s">
        <v>1959</v>
      </c>
      <c r="H3" s="1" t="s">
        <v>1960</v>
      </c>
      <c r="I3" s="1" t="s">
        <v>1960</v>
      </c>
      <c r="J3" s="1" t="s">
        <v>1960</v>
      </c>
      <c r="K3" s="1" t="s">
        <v>1962</v>
      </c>
      <c r="L3" s="1" t="s">
        <v>1962</v>
      </c>
      <c r="M3" s="1" t="s">
        <v>1962</v>
      </c>
    </row>
    <row r="4" spans="1:13" ht="45">
      <c r="A4" s="3" t="s">
        <v>1907</v>
      </c>
      <c r="B4" s="4" t="s">
        <v>6</v>
      </c>
      <c r="C4" s="4" t="s">
        <v>6</v>
      </c>
      <c r="D4" s="4" t="s">
        <v>6</v>
      </c>
      <c r="E4" s="4" t="s">
        <v>6</v>
      </c>
      <c r="F4" s="4" t="s">
        <v>6</v>
      </c>
      <c r="G4" s="4" t="s">
        <v>6</v>
      </c>
      <c r="H4" s="4" t="s">
        <v>6</v>
      </c>
      <c r="I4" s="4" t="s">
        <v>6</v>
      </c>
      <c r="J4" s="4" t="s">
        <v>6</v>
      </c>
      <c r="K4" s="4" t="s">
        <v>6</v>
      </c>
      <c r="L4" s="4" t="s">
        <v>6</v>
      </c>
      <c r="M4" s="4" t="s">
        <v>6</v>
      </c>
    </row>
    <row r="5" spans="1:13" ht="45">
      <c r="A5" s="2" t="s">
        <v>1963</v>
      </c>
      <c r="B5" s="4" t="s">
        <v>1423</v>
      </c>
      <c r="C5" s="4" t="s">
        <v>6</v>
      </c>
      <c r="D5" s="4" t="s">
        <v>6</v>
      </c>
      <c r="E5" s="4" t="s">
        <v>6</v>
      </c>
      <c r="F5" s="4" t="s">
        <v>6</v>
      </c>
      <c r="G5" s="4" t="s">
        <v>6</v>
      </c>
      <c r="H5" s="4" t="s">
        <v>6</v>
      </c>
      <c r="I5" s="4" t="s">
        <v>6</v>
      </c>
      <c r="J5" s="4" t="s">
        <v>6</v>
      </c>
      <c r="K5" s="4" t="s">
        <v>6</v>
      </c>
      <c r="L5" s="4" t="s">
        <v>6</v>
      </c>
      <c r="M5" s="4" t="s">
        <v>6</v>
      </c>
    </row>
    <row r="6" spans="1:13" ht="45">
      <c r="A6" s="2" t="s">
        <v>1964</v>
      </c>
      <c r="B6" s="4" t="s">
        <v>1755</v>
      </c>
      <c r="C6" s="4" t="s">
        <v>6</v>
      </c>
      <c r="D6" s="4" t="s">
        <v>6</v>
      </c>
      <c r="E6" s="4" t="s">
        <v>6</v>
      </c>
      <c r="F6" s="4" t="s">
        <v>6</v>
      </c>
      <c r="G6" s="4" t="s">
        <v>6</v>
      </c>
      <c r="H6" s="4" t="s">
        <v>6</v>
      </c>
      <c r="I6" s="4" t="s">
        <v>6</v>
      </c>
      <c r="J6" s="4" t="s">
        <v>6</v>
      </c>
      <c r="K6" s="4" t="s">
        <v>6</v>
      </c>
      <c r="L6" s="4" t="s">
        <v>6</v>
      </c>
      <c r="M6" s="4" t="s">
        <v>6</v>
      </c>
    </row>
    <row r="7" spans="1:13" ht="60">
      <c r="A7" s="3" t="s">
        <v>1965</v>
      </c>
      <c r="B7" s="4" t="s">
        <v>6</v>
      </c>
      <c r="C7" s="4" t="s">
        <v>6</v>
      </c>
      <c r="D7" s="4" t="s">
        <v>6</v>
      </c>
      <c r="E7" s="4" t="s">
        <v>6</v>
      </c>
      <c r="F7" s="4" t="s">
        <v>6</v>
      </c>
      <c r="G7" s="4" t="s">
        <v>6</v>
      </c>
      <c r="H7" s="4" t="s">
        <v>6</v>
      </c>
      <c r="I7" s="4" t="s">
        <v>6</v>
      </c>
      <c r="J7" s="4" t="s">
        <v>6</v>
      </c>
      <c r="K7" s="4" t="s">
        <v>6</v>
      </c>
      <c r="L7" s="4" t="s">
        <v>6</v>
      </c>
      <c r="M7" s="4" t="s">
        <v>6</v>
      </c>
    </row>
    <row r="8" spans="1:13" ht="30">
      <c r="A8" s="2" t="s">
        <v>1966</v>
      </c>
      <c r="B8" s="6">
        <v>5164283</v>
      </c>
      <c r="C8" s="4" t="s">
        <v>6</v>
      </c>
      <c r="D8" s="4" t="s">
        <v>6</v>
      </c>
      <c r="E8" s="4">
        <v>0</v>
      </c>
      <c r="F8" s="4" t="s">
        <v>6</v>
      </c>
      <c r="G8" s="4" t="s">
        <v>6</v>
      </c>
      <c r="H8" s="4" t="s">
        <v>6</v>
      </c>
      <c r="I8" s="4" t="s">
        <v>6</v>
      </c>
      <c r="J8" s="6">
        <v>1100000</v>
      </c>
      <c r="K8" s="4" t="s">
        <v>6</v>
      </c>
      <c r="L8" s="4" t="s">
        <v>6</v>
      </c>
      <c r="M8" s="4" t="s">
        <v>6</v>
      </c>
    </row>
    <row r="9" spans="1:13" ht="30">
      <c r="A9" s="2" t="s">
        <v>1967</v>
      </c>
      <c r="B9" s="6">
        <v>1366929</v>
      </c>
      <c r="C9" s="4" t="s">
        <v>6</v>
      </c>
      <c r="D9" s="4" t="s">
        <v>6</v>
      </c>
      <c r="E9" s="6">
        <v>897197</v>
      </c>
      <c r="F9" s="4" t="s">
        <v>6</v>
      </c>
      <c r="G9" s="4" t="s">
        <v>6</v>
      </c>
      <c r="H9" s="6">
        <v>1000000</v>
      </c>
      <c r="I9" s="4" t="s">
        <v>6</v>
      </c>
      <c r="J9" s="4" t="s">
        <v>6</v>
      </c>
      <c r="K9" s="4" t="s">
        <v>6</v>
      </c>
      <c r="L9" s="4" t="s">
        <v>6</v>
      </c>
      <c r="M9" s="4" t="s">
        <v>6</v>
      </c>
    </row>
    <row r="10" spans="1:13" ht="30">
      <c r="A10" s="2" t="s">
        <v>1968</v>
      </c>
      <c r="B10" s="6">
        <v>-2118908</v>
      </c>
      <c r="C10" s="4" t="s">
        <v>6</v>
      </c>
      <c r="D10" s="4" t="s">
        <v>6</v>
      </c>
      <c r="E10" s="4">
        <v>0</v>
      </c>
      <c r="F10" s="4" t="s">
        <v>6</v>
      </c>
      <c r="G10" s="4" t="s">
        <v>6</v>
      </c>
      <c r="H10" s="4" t="s">
        <v>6</v>
      </c>
      <c r="I10" s="4" t="s">
        <v>6</v>
      </c>
      <c r="J10" s="4" t="s">
        <v>6</v>
      </c>
      <c r="K10" s="4" t="s">
        <v>6</v>
      </c>
      <c r="L10" s="4" t="s">
        <v>6</v>
      </c>
      <c r="M10" s="4" t="s">
        <v>6</v>
      </c>
    </row>
    <row r="11" spans="1:13" ht="30">
      <c r="A11" s="2" t="s">
        <v>1969</v>
      </c>
      <c r="B11" s="6">
        <v>-443177</v>
      </c>
      <c r="C11" s="4" t="s">
        <v>6</v>
      </c>
      <c r="D11" s="4" t="s">
        <v>6</v>
      </c>
      <c r="E11" s="6">
        <v>-41355</v>
      </c>
      <c r="F11" s="4" t="s">
        <v>6</v>
      </c>
      <c r="G11" s="4" t="s">
        <v>6</v>
      </c>
      <c r="H11" s="4" t="s">
        <v>6</v>
      </c>
      <c r="I11" s="4" t="s">
        <v>6</v>
      </c>
      <c r="J11" s="4" t="s">
        <v>6</v>
      </c>
      <c r="K11" s="4" t="s">
        <v>6</v>
      </c>
      <c r="L11" s="4" t="s">
        <v>6</v>
      </c>
      <c r="M11" s="4" t="s">
        <v>6</v>
      </c>
    </row>
    <row r="12" spans="1:13" ht="45">
      <c r="A12" s="2" t="s">
        <v>1970</v>
      </c>
      <c r="B12" s="4" t="s">
        <v>6</v>
      </c>
      <c r="C12" s="4" t="s">
        <v>6</v>
      </c>
      <c r="D12" s="4" t="s">
        <v>6</v>
      </c>
      <c r="E12" s="6">
        <v>855842</v>
      </c>
      <c r="F12" s="4" t="s">
        <v>6</v>
      </c>
      <c r="G12" s="4" t="s">
        <v>6</v>
      </c>
      <c r="H12" s="4" t="s">
        <v>6</v>
      </c>
      <c r="I12" s="4" t="s">
        <v>6</v>
      </c>
      <c r="J12" s="4" t="s">
        <v>6</v>
      </c>
      <c r="K12" s="4" t="s">
        <v>6</v>
      </c>
      <c r="L12" s="4" t="s">
        <v>6</v>
      </c>
      <c r="M12" s="4" t="s">
        <v>6</v>
      </c>
    </row>
    <row r="13" spans="1:13" ht="30">
      <c r="A13" s="2" t="s">
        <v>1971</v>
      </c>
      <c r="B13" s="6">
        <v>3969127</v>
      </c>
      <c r="C13" s="6">
        <v>5164283</v>
      </c>
      <c r="D13" s="4" t="s">
        <v>6</v>
      </c>
      <c r="E13" s="4" t="s">
        <v>6</v>
      </c>
      <c r="F13" s="4">
        <v>0</v>
      </c>
      <c r="G13" s="4" t="s">
        <v>6</v>
      </c>
      <c r="H13" s="4" t="s">
        <v>6</v>
      </c>
      <c r="I13" s="4" t="s">
        <v>6</v>
      </c>
      <c r="J13" s="6">
        <v>1100000</v>
      </c>
      <c r="K13" s="4" t="s">
        <v>6</v>
      </c>
      <c r="L13" s="4" t="s">
        <v>6</v>
      </c>
      <c r="M13" s="4" t="s">
        <v>6</v>
      </c>
    </row>
    <row r="14" spans="1:13" ht="45">
      <c r="A14" s="2" t="s">
        <v>1972</v>
      </c>
      <c r="B14" s="10">
        <v>20.239999999999998</v>
      </c>
      <c r="C14" s="4" t="s">
        <v>6</v>
      </c>
      <c r="D14" s="4" t="s">
        <v>6</v>
      </c>
      <c r="E14" s="7">
        <v>0</v>
      </c>
      <c r="F14" s="4" t="s">
        <v>6</v>
      </c>
      <c r="G14" s="4" t="s">
        <v>6</v>
      </c>
      <c r="H14" s="4" t="s">
        <v>6</v>
      </c>
      <c r="I14" s="4" t="s">
        <v>6</v>
      </c>
      <c r="J14" s="4" t="s">
        <v>6</v>
      </c>
      <c r="K14" s="4" t="s">
        <v>6</v>
      </c>
      <c r="L14" s="4" t="s">
        <v>6</v>
      </c>
      <c r="M14" s="4" t="s">
        <v>6</v>
      </c>
    </row>
    <row r="15" spans="1:13" ht="45">
      <c r="A15" s="2" t="s">
        <v>1973</v>
      </c>
      <c r="B15" s="10">
        <v>27.66</v>
      </c>
      <c r="C15" s="10">
        <v>45.54</v>
      </c>
      <c r="D15" s="10">
        <v>37.9</v>
      </c>
      <c r="E15" s="10">
        <v>30.36</v>
      </c>
      <c r="F15" s="10">
        <v>48.86</v>
      </c>
      <c r="G15" s="10">
        <v>41.37</v>
      </c>
      <c r="H15" s="4" t="s">
        <v>6</v>
      </c>
      <c r="I15" s="4" t="s">
        <v>6</v>
      </c>
      <c r="J15" s="4" t="s">
        <v>6</v>
      </c>
      <c r="K15" s="4" t="s">
        <v>6</v>
      </c>
      <c r="L15" s="4" t="s">
        <v>6</v>
      </c>
      <c r="M15" s="4" t="s">
        <v>6</v>
      </c>
    </row>
    <row r="16" spans="1:13" ht="45">
      <c r="A16" s="2" t="s">
        <v>1974</v>
      </c>
      <c r="B16" s="10">
        <v>18.489999999999998</v>
      </c>
      <c r="C16" s="4" t="s">
        <v>6</v>
      </c>
      <c r="D16" s="4" t="s">
        <v>6</v>
      </c>
      <c r="E16" s="7">
        <v>0</v>
      </c>
      <c r="F16" s="4" t="s">
        <v>6</v>
      </c>
      <c r="G16" s="4" t="s">
        <v>6</v>
      </c>
      <c r="H16" s="4" t="s">
        <v>6</v>
      </c>
      <c r="I16" s="4" t="s">
        <v>6</v>
      </c>
      <c r="J16" s="4" t="s">
        <v>6</v>
      </c>
      <c r="K16" s="4" t="s">
        <v>6</v>
      </c>
      <c r="L16" s="4" t="s">
        <v>6</v>
      </c>
      <c r="M16" s="4" t="s">
        <v>6</v>
      </c>
    </row>
    <row r="17" spans="1:13" ht="45">
      <c r="A17" s="2" t="s">
        <v>1975</v>
      </c>
      <c r="B17" s="10">
        <v>20.76</v>
      </c>
      <c r="C17" s="4" t="s">
        <v>6</v>
      </c>
      <c r="D17" s="4" t="s">
        <v>6</v>
      </c>
      <c r="E17" s="10">
        <v>30.36</v>
      </c>
      <c r="F17" s="4" t="s">
        <v>6</v>
      </c>
      <c r="G17" s="4" t="s">
        <v>6</v>
      </c>
      <c r="H17" s="4" t="s">
        <v>6</v>
      </c>
      <c r="I17" s="4" t="s">
        <v>6</v>
      </c>
      <c r="J17" s="4" t="s">
        <v>6</v>
      </c>
      <c r="K17" s="4" t="s">
        <v>6</v>
      </c>
      <c r="L17" s="4" t="s">
        <v>6</v>
      </c>
      <c r="M17" s="4" t="s">
        <v>6</v>
      </c>
    </row>
    <row r="18" spans="1:13" ht="60">
      <c r="A18" s="2" t="s">
        <v>1976</v>
      </c>
      <c r="B18" s="4" t="s">
        <v>6</v>
      </c>
      <c r="C18" s="4" t="s">
        <v>6</v>
      </c>
      <c r="D18" s="4" t="s">
        <v>6</v>
      </c>
      <c r="E18" s="10">
        <v>30.36</v>
      </c>
      <c r="F18" s="4" t="s">
        <v>6</v>
      </c>
      <c r="G18" s="4" t="s">
        <v>6</v>
      </c>
      <c r="H18" s="4" t="s">
        <v>6</v>
      </c>
      <c r="I18" s="4" t="s">
        <v>6</v>
      </c>
      <c r="J18" s="4" t="s">
        <v>6</v>
      </c>
      <c r="K18" s="4" t="s">
        <v>6</v>
      </c>
      <c r="L18" s="4" t="s">
        <v>6</v>
      </c>
      <c r="M18" s="4" t="s">
        <v>6</v>
      </c>
    </row>
    <row r="19" spans="1:13" ht="45">
      <c r="A19" s="2" t="s">
        <v>1977</v>
      </c>
      <c r="B19" s="10">
        <v>22.63</v>
      </c>
      <c r="C19" s="10">
        <v>20.239999999999998</v>
      </c>
      <c r="D19" s="4" t="s">
        <v>6</v>
      </c>
      <c r="E19" s="4" t="s">
        <v>6</v>
      </c>
      <c r="F19" s="7">
        <v>0</v>
      </c>
      <c r="G19" s="4" t="s">
        <v>6</v>
      </c>
      <c r="H19" s="4" t="s">
        <v>6</v>
      </c>
      <c r="I19" s="4" t="s">
        <v>6</v>
      </c>
      <c r="J19" s="4" t="s">
        <v>6</v>
      </c>
      <c r="K19" s="4" t="s">
        <v>6</v>
      </c>
      <c r="L19" s="4" t="s">
        <v>6</v>
      </c>
      <c r="M19" s="4" t="s">
        <v>6</v>
      </c>
    </row>
    <row r="20" spans="1:13">
      <c r="A20" s="2" t="s">
        <v>1915</v>
      </c>
      <c r="B20" s="4" t="s">
        <v>6</v>
      </c>
      <c r="C20" s="4" t="s">
        <v>6</v>
      </c>
      <c r="D20" s="4" t="s">
        <v>6</v>
      </c>
      <c r="E20" s="4" t="s">
        <v>6</v>
      </c>
      <c r="F20" s="4" t="s">
        <v>6</v>
      </c>
      <c r="G20" s="4" t="s">
        <v>6</v>
      </c>
      <c r="H20" s="4" t="s">
        <v>6</v>
      </c>
      <c r="I20" s="4" t="s">
        <v>1755</v>
      </c>
      <c r="J20" s="4" t="s">
        <v>6</v>
      </c>
      <c r="K20" s="4" t="s">
        <v>6</v>
      </c>
      <c r="L20" s="4" t="s">
        <v>6</v>
      </c>
      <c r="M20" s="4" t="s">
        <v>6</v>
      </c>
    </row>
    <row r="21" spans="1:13" ht="30">
      <c r="A21" s="2" t="s">
        <v>1978</v>
      </c>
      <c r="B21" s="7">
        <v>64</v>
      </c>
      <c r="C21" s="7">
        <v>90</v>
      </c>
      <c r="D21" s="7">
        <v>62</v>
      </c>
      <c r="E21" s="4" t="s">
        <v>6</v>
      </c>
      <c r="F21" s="7">
        <v>25</v>
      </c>
      <c r="G21" s="4" t="s">
        <v>6</v>
      </c>
      <c r="H21" s="4" t="s">
        <v>6</v>
      </c>
      <c r="I21" s="4" t="s">
        <v>6</v>
      </c>
      <c r="J21" s="4" t="s">
        <v>6</v>
      </c>
      <c r="K21" s="7">
        <v>0</v>
      </c>
      <c r="L21" s="7">
        <v>1</v>
      </c>
      <c r="M21" s="7">
        <v>1</v>
      </c>
    </row>
    <row r="22" spans="1:13" ht="30">
      <c r="A22" s="2" t="s">
        <v>1953</v>
      </c>
      <c r="B22" s="7">
        <v>47</v>
      </c>
      <c r="C22" s="4" t="s">
        <v>6</v>
      </c>
      <c r="D22" s="4" t="s">
        <v>6</v>
      </c>
      <c r="E22" s="7">
        <v>15</v>
      </c>
      <c r="F22" s="4" t="s">
        <v>6</v>
      </c>
      <c r="G22" s="4" t="s">
        <v>6</v>
      </c>
      <c r="H22" s="4" t="s">
        <v>6</v>
      </c>
      <c r="I22" s="4" t="s">
        <v>6</v>
      </c>
      <c r="J22" s="4" t="s">
        <v>6</v>
      </c>
      <c r="K22" s="4" t="s">
        <v>6</v>
      </c>
      <c r="L22" s="4" t="s">
        <v>6</v>
      </c>
      <c r="M22" s="4" t="s">
        <v>6</v>
      </c>
    </row>
    <row r="23" spans="1:13" ht="45">
      <c r="A23" s="2" t="s">
        <v>1954</v>
      </c>
      <c r="B23" s="4" t="s">
        <v>1979</v>
      </c>
      <c r="C23" s="4" t="s">
        <v>6</v>
      </c>
      <c r="D23" s="4" t="s">
        <v>6</v>
      </c>
      <c r="E23" s="4" t="s">
        <v>1980</v>
      </c>
      <c r="F23" s="4" t="s">
        <v>6</v>
      </c>
      <c r="G23" s="4" t="s">
        <v>6</v>
      </c>
      <c r="H23" s="4" t="s">
        <v>6</v>
      </c>
      <c r="I23" s="4" t="s">
        <v>6</v>
      </c>
      <c r="J23" s="4" t="s">
        <v>6</v>
      </c>
      <c r="K23" s="4" t="s">
        <v>6</v>
      </c>
      <c r="L23" s="4" t="s">
        <v>6</v>
      </c>
      <c r="M23" s="4" t="s">
        <v>6</v>
      </c>
    </row>
  </sheetData>
  <mergeCells count="2">
    <mergeCell ref="B1:I1"/>
    <mergeCell ref="K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0.5703125" customWidth="1"/>
    <col min="3" max="3" width="19.85546875" customWidth="1"/>
    <col min="4" max="4" width="20.5703125" customWidth="1"/>
    <col min="5" max="5" width="19.85546875" customWidth="1"/>
    <col min="6" max="6" width="20.5703125" customWidth="1"/>
    <col min="7" max="7" width="19.85546875" customWidth="1"/>
  </cols>
  <sheetData>
    <row r="1" spans="1:7" ht="15" customHeight="1">
      <c r="A1" s="1" t="s">
        <v>1981</v>
      </c>
      <c r="B1" s="8" t="s">
        <v>1</v>
      </c>
      <c r="C1" s="8"/>
      <c r="D1" s="8"/>
      <c r="E1" s="8"/>
      <c r="F1" s="8"/>
      <c r="G1" s="8"/>
    </row>
    <row r="2" spans="1:7" ht="15" customHeight="1">
      <c r="A2" s="1" t="s">
        <v>76</v>
      </c>
      <c r="B2" s="8" t="s">
        <v>2</v>
      </c>
      <c r="C2" s="8"/>
      <c r="D2" s="8" t="s">
        <v>33</v>
      </c>
      <c r="E2" s="8"/>
      <c r="F2" s="8" t="s">
        <v>34</v>
      </c>
      <c r="G2" s="8"/>
    </row>
    <row r="3" spans="1:7" ht="15" customHeight="1">
      <c r="A3" s="1"/>
      <c r="B3" s="8" t="s">
        <v>1379</v>
      </c>
      <c r="C3" s="8"/>
      <c r="D3" s="8"/>
      <c r="E3" s="8"/>
      <c r="F3" s="8"/>
      <c r="G3" s="8"/>
    </row>
    <row r="4" spans="1:7">
      <c r="A4" s="3" t="s">
        <v>1982</v>
      </c>
      <c r="B4" s="4" t="s">
        <v>6</v>
      </c>
      <c r="C4" s="4"/>
      <c r="D4" s="4" t="s">
        <v>6</v>
      </c>
      <c r="E4" s="4"/>
      <c r="F4" s="4" t="s">
        <v>6</v>
      </c>
      <c r="G4" s="4"/>
    </row>
    <row r="5" spans="1:7">
      <c r="A5" s="2" t="s">
        <v>1983</v>
      </c>
      <c r="B5" s="4">
        <v>3</v>
      </c>
      <c r="C5" s="4"/>
      <c r="D5" s="4" t="s">
        <v>6</v>
      </c>
      <c r="E5" s="4"/>
      <c r="F5" s="4" t="s">
        <v>6</v>
      </c>
      <c r="G5" s="4"/>
    </row>
    <row r="6" spans="1:7" ht="17.25">
      <c r="A6" s="2" t="s">
        <v>38</v>
      </c>
      <c r="B6" s="7">
        <v>10114</v>
      </c>
      <c r="C6" s="9" t="s">
        <v>39</v>
      </c>
      <c r="D6" s="7">
        <v>9924</v>
      </c>
      <c r="E6" s="9" t="s">
        <v>39</v>
      </c>
      <c r="F6" s="7">
        <v>10099</v>
      </c>
      <c r="G6" s="9" t="s">
        <v>39</v>
      </c>
    </row>
    <row r="7" spans="1:7">
      <c r="A7" s="2" t="s">
        <v>1383</v>
      </c>
      <c r="B7" s="4" t="s">
        <v>1384</v>
      </c>
      <c r="C7" s="4"/>
      <c r="D7" s="4" t="s">
        <v>1384</v>
      </c>
      <c r="E7" s="4"/>
      <c r="F7" s="4" t="s">
        <v>1385</v>
      </c>
      <c r="G7" s="4"/>
    </row>
    <row r="8" spans="1:7">
      <c r="A8" s="2" t="s">
        <v>1984</v>
      </c>
      <c r="B8" s="4">
        <v>698</v>
      </c>
      <c r="C8" s="4"/>
      <c r="D8" s="4">
        <v>575</v>
      </c>
      <c r="E8" s="4"/>
      <c r="F8" s="4">
        <v>887</v>
      </c>
      <c r="G8" s="4"/>
    </row>
    <row r="9" spans="1:7">
      <c r="A9" s="2" t="s">
        <v>99</v>
      </c>
      <c r="B9" s="6">
        <v>12176</v>
      </c>
      <c r="C9" s="4"/>
      <c r="D9" s="6">
        <v>12365</v>
      </c>
      <c r="E9" s="4"/>
      <c r="F9" s="6">
        <v>26702</v>
      </c>
      <c r="G9" s="4"/>
    </row>
    <row r="10" spans="1:7">
      <c r="A10" s="2" t="s">
        <v>166</v>
      </c>
      <c r="B10" s="4">
        <v>382</v>
      </c>
      <c r="C10" s="4"/>
      <c r="D10" s="4">
        <v>379</v>
      </c>
      <c r="E10" s="4"/>
      <c r="F10" s="4">
        <v>383</v>
      </c>
      <c r="G10" s="4"/>
    </row>
    <row r="11" spans="1:7">
      <c r="A11" s="2" t="s">
        <v>182</v>
      </c>
      <c r="B11" s="4">
        <v>271</v>
      </c>
      <c r="C11" s="4"/>
      <c r="D11" s="4">
        <v>295</v>
      </c>
      <c r="E11" s="4"/>
      <c r="F11" s="4">
        <v>273</v>
      </c>
      <c r="G11" s="4"/>
    </row>
    <row r="12" spans="1:7">
      <c r="A12" s="2" t="s">
        <v>1985</v>
      </c>
      <c r="B12" s="4" t="s">
        <v>6</v>
      </c>
      <c r="C12" s="4"/>
      <c r="D12" s="4" t="s">
        <v>6</v>
      </c>
      <c r="E12" s="4"/>
      <c r="F12" s="4" t="s">
        <v>6</v>
      </c>
      <c r="G12" s="4"/>
    </row>
    <row r="13" spans="1:7">
      <c r="A13" s="3" t="s">
        <v>1982</v>
      </c>
      <c r="B13" s="4" t="s">
        <v>6</v>
      </c>
      <c r="C13" s="4"/>
      <c r="D13" s="4" t="s">
        <v>6</v>
      </c>
      <c r="E13" s="4"/>
      <c r="F13" s="4" t="s">
        <v>6</v>
      </c>
      <c r="G13" s="4"/>
    </row>
    <row r="14" spans="1:7">
      <c r="A14" s="2" t="s">
        <v>1984</v>
      </c>
      <c r="B14" s="4" t="s">
        <v>6</v>
      </c>
      <c r="C14" s="4"/>
      <c r="D14" s="4" t="s">
        <v>6</v>
      </c>
      <c r="E14" s="4"/>
      <c r="F14" s="4">
        <v>7</v>
      </c>
      <c r="G14" s="4"/>
    </row>
    <row r="15" spans="1:7">
      <c r="A15" s="2" t="s">
        <v>1986</v>
      </c>
      <c r="B15" s="4" t="s">
        <v>6</v>
      </c>
      <c r="C15" s="4"/>
      <c r="D15" s="4" t="s">
        <v>6</v>
      </c>
      <c r="E15" s="4"/>
      <c r="F15" s="4">
        <v>248</v>
      </c>
      <c r="G15" s="4"/>
    </row>
    <row r="16" spans="1:7" ht="30">
      <c r="A16" s="2" t="s">
        <v>1987</v>
      </c>
      <c r="B16" s="4" t="s">
        <v>6</v>
      </c>
      <c r="C16" s="4"/>
      <c r="D16" s="4" t="s">
        <v>6</v>
      </c>
      <c r="E16" s="4"/>
      <c r="F16" s="4" t="s">
        <v>6</v>
      </c>
      <c r="G16" s="4"/>
    </row>
    <row r="17" spans="1:7">
      <c r="A17" s="3" t="s">
        <v>1982</v>
      </c>
      <c r="B17" s="4" t="s">
        <v>6</v>
      </c>
      <c r="C17" s="4"/>
      <c r="D17" s="4" t="s">
        <v>6</v>
      </c>
      <c r="E17" s="4"/>
      <c r="F17" s="4" t="s">
        <v>6</v>
      </c>
      <c r="G17" s="4"/>
    </row>
    <row r="18" spans="1:7" ht="17.25">
      <c r="A18" s="2" t="s">
        <v>38</v>
      </c>
      <c r="B18" s="6">
        <v>3891</v>
      </c>
      <c r="C18" s="9" t="s">
        <v>1988</v>
      </c>
      <c r="D18" s="6">
        <v>3962</v>
      </c>
      <c r="E18" s="9" t="s">
        <v>1988</v>
      </c>
      <c r="F18" s="6">
        <v>4022</v>
      </c>
      <c r="G18" s="9" t="s">
        <v>1988</v>
      </c>
    </row>
    <row r="19" spans="1:7">
      <c r="A19" s="2" t="s">
        <v>1984</v>
      </c>
      <c r="B19" s="4">
        <v>388</v>
      </c>
      <c r="C19" s="4"/>
      <c r="D19" s="4">
        <v>374</v>
      </c>
      <c r="E19" s="4"/>
      <c r="F19" s="4">
        <v>425</v>
      </c>
      <c r="G19" s="4"/>
    </row>
    <row r="20" spans="1:7">
      <c r="A20" s="2" t="s">
        <v>99</v>
      </c>
      <c r="B20" s="6">
        <v>3842</v>
      </c>
      <c r="C20" s="4"/>
      <c r="D20" s="6">
        <v>3965</v>
      </c>
      <c r="E20" s="4"/>
      <c r="F20" s="6">
        <v>4006</v>
      </c>
      <c r="G20" s="4"/>
    </row>
    <row r="21" spans="1:7">
      <c r="A21" s="2" t="s">
        <v>166</v>
      </c>
      <c r="B21" s="4">
        <v>139</v>
      </c>
      <c r="C21" s="4"/>
      <c r="D21" s="4">
        <v>137</v>
      </c>
      <c r="E21" s="4"/>
      <c r="F21" s="4">
        <v>143</v>
      </c>
      <c r="G21" s="4"/>
    </row>
    <row r="22" spans="1:7">
      <c r="A22" s="2" t="s">
        <v>182</v>
      </c>
      <c r="B22" s="4">
        <v>92</v>
      </c>
      <c r="C22" s="4"/>
      <c r="D22" s="4">
        <v>107</v>
      </c>
      <c r="E22" s="4"/>
      <c r="F22" s="4">
        <v>76</v>
      </c>
      <c r="G22" s="4"/>
    </row>
    <row r="23" spans="1:7" ht="30">
      <c r="A23" s="2" t="s">
        <v>1989</v>
      </c>
      <c r="B23" s="4" t="s">
        <v>6</v>
      </c>
      <c r="C23" s="4"/>
      <c r="D23" s="4" t="s">
        <v>6</v>
      </c>
      <c r="E23" s="4"/>
      <c r="F23" s="4" t="s">
        <v>6</v>
      </c>
      <c r="G23" s="4"/>
    </row>
    <row r="24" spans="1:7">
      <c r="A24" s="3" t="s">
        <v>1982</v>
      </c>
      <c r="B24" s="4" t="s">
        <v>6</v>
      </c>
      <c r="C24" s="4"/>
      <c r="D24" s="4" t="s">
        <v>6</v>
      </c>
      <c r="E24" s="4"/>
      <c r="F24" s="4" t="s">
        <v>6</v>
      </c>
      <c r="G24" s="4"/>
    </row>
    <row r="25" spans="1:7" ht="17.25">
      <c r="A25" s="2" t="s">
        <v>38</v>
      </c>
      <c r="B25" s="6">
        <v>3884</v>
      </c>
      <c r="C25" s="9" t="s">
        <v>1988</v>
      </c>
      <c r="D25" s="6">
        <v>3862</v>
      </c>
      <c r="E25" s="9" t="s">
        <v>1988</v>
      </c>
      <c r="F25" s="6">
        <v>3976</v>
      </c>
      <c r="G25" s="9" t="s">
        <v>1988</v>
      </c>
    </row>
    <row r="26" spans="1:7">
      <c r="A26" s="2" t="s">
        <v>1984</v>
      </c>
      <c r="B26" s="4">
        <v>322</v>
      </c>
      <c r="C26" s="4"/>
      <c r="D26" s="4">
        <v>346</v>
      </c>
      <c r="E26" s="4"/>
      <c r="F26" s="4">
        <v>310</v>
      </c>
      <c r="G26" s="4"/>
    </row>
    <row r="27" spans="1:7">
      <c r="A27" s="2" t="s">
        <v>99</v>
      </c>
      <c r="B27" s="6">
        <v>3141</v>
      </c>
      <c r="C27" s="4"/>
      <c r="D27" s="6">
        <v>3175</v>
      </c>
      <c r="E27" s="4"/>
      <c r="F27" s="6">
        <v>2995</v>
      </c>
      <c r="G27" s="4"/>
    </row>
    <row r="28" spans="1:7">
      <c r="A28" s="2" t="s">
        <v>166</v>
      </c>
      <c r="B28" s="4">
        <v>178</v>
      </c>
      <c r="C28" s="4"/>
      <c r="D28" s="4">
        <v>172</v>
      </c>
      <c r="E28" s="4"/>
      <c r="F28" s="4">
        <v>173</v>
      </c>
      <c r="G28" s="4"/>
    </row>
    <row r="29" spans="1:7">
      <c r="A29" s="2" t="s">
        <v>182</v>
      </c>
      <c r="B29" s="4">
        <v>111</v>
      </c>
      <c r="C29" s="4"/>
      <c r="D29" s="4">
        <v>100</v>
      </c>
      <c r="E29" s="4"/>
      <c r="F29" s="4">
        <v>112</v>
      </c>
      <c r="G29" s="4"/>
    </row>
    <row r="30" spans="1:7">
      <c r="A30" s="2" t="s">
        <v>1990</v>
      </c>
      <c r="B30" s="4" t="s">
        <v>6</v>
      </c>
      <c r="C30" s="4"/>
      <c r="D30" s="4" t="s">
        <v>6</v>
      </c>
      <c r="E30" s="4"/>
      <c r="F30" s="4" t="s">
        <v>6</v>
      </c>
      <c r="G30" s="4"/>
    </row>
    <row r="31" spans="1:7">
      <c r="A31" s="3" t="s">
        <v>1982</v>
      </c>
      <c r="B31" s="4" t="s">
        <v>6</v>
      </c>
      <c r="C31" s="4"/>
      <c r="D31" s="4" t="s">
        <v>6</v>
      </c>
      <c r="E31" s="4"/>
      <c r="F31" s="4" t="s">
        <v>6</v>
      </c>
      <c r="G31" s="4"/>
    </row>
    <row r="32" spans="1:7" ht="17.25">
      <c r="A32" s="2" t="s">
        <v>38</v>
      </c>
      <c r="B32" s="6">
        <v>2339</v>
      </c>
      <c r="C32" s="9" t="s">
        <v>1988</v>
      </c>
      <c r="D32" s="6">
        <v>2100</v>
      </c>
      <c r="E32" s="9" t="s">
        <v>1988</v>
      </c>
      <c r="F32" s="6">
        <v>1754</v>
      </c>
      <c r="G32" s="9" t="s">
        <v>1988</v>
      </c>
    </row>
    <row r="33" spans="1:7">
      <c r="A33" s="2" t="s">
        <v>1984</v>
      </c>
      <c r="B33" s="4">
        <v>307</v>
      </c>
      <c r="C33" s="4"/>
      <c r="D33" s="4">
        <v>353</v>
      </c>
      <c r="E33" s="4"/>
      <c r="F33" s="4">
        <v>295</v>
      </c>
      <c r="G33" s="4"/>
    </row>
    <row r="34" spans="1:7">
      <c r="A34" s="2" t="s">
        <v>99</v>
      </c>
      <c r="B34" s="6">
        <v>2726</v>
      </c>
      <c r="C34" s="4"/>
      <c r="D34" s="6">
        <v>2377</v>
      </c>
      <c r="E34" s="4"/>
      <c r="F34" s="6">
        <v>2037</v>
      </c>
      <c r="G34" s="4"/>
    </row>
    <row r="35" spans="1:7">
      <c r="A35" s="2" t="s">
        <v>166</v>
      </c>
      <c r="B35" s="4">
        <v>58</v>
      </c>
      <c r="C35" s="4"/>
      <c r="D35" s="4">
        <v>63</v>
      </c>
      <c r="E35" s="4"/>
      <c r="F35" s="4">
        <v>49</v>
      </c>
      <c r="G35" s="4"/>
    </row>
    <row r="36" spans="1:7">
      <c r="A36" s="2" t="s">
        <v>182</v>
      </c>
      <c r="B36" s="4">
        <v>58</v>
      </c>
      <c r="C36" s="4"/>
      <c r="D36" s="4">
        <v>74</v>
      </c>
      <c r="E36" s="4"/>
      <c r="F36" s="4">
        <v>66</v>
      </c>
      <c r="G36" s="4"/>
    </row>
    <row r="37" spans="1:7" ht="30">
      <c r="A37" s="2" t="s">
        <v>1991</v>
      </c>
      <c r="B37" s="4" t="s">
        <v>6</v>
      </c>
      <c r="C37" s="4"/>
      <c r="D37" s="4" t="s">
        <v>6</v>
      </c>
      <c r="E37" s="4"/>
      <c r="F37" s="4" t="s">
        <v>6</v>
      </c>
      <c r="G37" s="4"/>
    </row>
    <row r="38" spans="1:7">
      <c r="A38" s="3" t="s">
        <v>1982</v>
      </c>
      <c r="B38" s="4" t="s">
        <v>6</v>
      </c>
      <c r="C38" s="4"/>
      <c r="D38" s="4" t="s">
        <v>6</v>
      </c>
      <c r="E38" s="4"/>
      <c r="F38" s="4" t="s">
        <v>6</v>
      </c>
      <c r="G38" s="4"/>
    </row>
    <row r="39" spans="1:7">
      <c r="A39" s="2" t="s">
        <v>99</v>
      </c>
      <c r="B39" s="4">
        <v>828</v>
      </c>
      <c r="C39" s="4"/>
      <c r="D39" s="4">
        <v>790</v>
      </c>
      <c r="E39" s="4"/>
      <c r="F39" s="6">
        <v>14663</v>
      </c>
      <c r="G39" s="4"/>
    </row>
    <row r="40" spans="1:7">
      <c r="A40" s="2" t="s">
        <v>383</v>
      </c>
      <c r="B40" s="4" t="s">
        <v>6</v>
      </c>
      <c r="C40" s="4"/>
      <c r="D40" s="4" t="s">
        <v>6</v>
      </c>
      <c r="E40" s="4"/>
      <c r="F40" s="4" t="s">
        <v>6</v>
      </c>
      <c r="G40" s="4"/>
    </row>
    <row r="41" spans="1:7">
      <c r="A41" s="3" t="s">
        <v>1982</v>
      </c>
      <c r="B41" s="4" t="s">
        <v>6</v>
      </c>
      <c r="C41" s="4"/>
      <c r="D41" s="4" t="s">
        <v>6</v>
      </c>
      <c r="E41" s="4"/>
      <c r="F41" s="4" t="s">
        <v>6</v>
      </c>
      <c r="G41" s="4"/>
    </row>
    <row r="42" spans="1:7" ht="17.25">
      <c r="A42" s="2" t="s">
        <v>38</v>
      </c>
      <c r="B42" s="4">
        <v>0</v>
      </c>
      <c r="C42" s="9" t="s">
        <v>1988</v>
      </c>
      <c r="D42" s="4">
        <v>0</v>
      </c>
      <c r="E42" s="9" t="s">
        <v>1988</v>
      </c>
      <c r="F42" s="4">
        <v>347</v>
      </c>
      <c r="G42" s="9" t="s">
        <v>1988</v>
      </c>
    </row>
    <row r="43" spans="1:7" ht="17.25">
      <c r="A43" s="2" t="s">
        <v>1984</v>
      </c>
      <c r="B43" s="4">
        <v>-319</v>
      </c>
      <c r="C43" s="9" t="s">
        <v>1992</v>
      </c>
      <c r="D43" s="4">
        <v>-498</v>
      </c>
      <c r="E43" s="9" t="s">
        <v>1992</v>
      </c>
      <c r="F43" s="4">
        <v>-143</v>
      </c>
      <c r="G43" s="9" t="s">
        <v>1992</v>
      </c>
    </row>
    <row r="44" spans="1:7">
      <c r="A44" s="2" t="s">
        <v>99</v>
      </c>
      <c r="B44" s="6">
        <v>1639</v>
      </c>
      <c r="C44" s="4"/>
      <c r="D44" s="6">
        <v>2058</v>
      </c>
      <c r="E44" s="4"/>
      <c r="F44" s="6">
        <v>3001</v>
      </c>
      <c r="G44" s="4"/>
    </row>
    <row r="45" spans="1:7">
      <c r="A45" s="2" t="s">
        <v>166</v>
      </c>
      <c r="B45" s="4">
        <v>7</v>
      </c>
      <c r="C45" s="4"/>
      <c r="D45" s="4">
        <v>7</v>
      </c>
      <c r="E45" s="4"/>
      <c r="F45" s="4">
        <v>18</v>
      </c>
      <c r="G45" s="4"/>
    </row>
    <row r="46" spans="1:7">
      <c r="A46" s="2" t="s">
        <v>182</v>
      </c>
      <c r="B46" s="7">
        <v>10</v>
      </c>
      <c r="C46" s="4"/>
      <c r="D46" s="7">
        <v>14</v>
      </c>
      <c r="E46" s="4"/>
      <c r="F46" s="7">
        <v>19</v>
      </c>
      <c r="G46" s="4"/>
    </row>
    <row r="47" spans="1:7">
      <c r="A47" s="11"/>
      <c r="B47" s="11"/>
      <c r="C47" s="11"/>
      <c r="D47" s="11"/>
      <c r="E47" s="11"/>
      <c r="F47" s="11"/>
      <c r="G47" s="11"/>
    </row>
    <row r="48" spans="1:7" ht="15" customHeight="1">
      <c r="A48" s="2" t="s">
        <v>67</v>
      </c>
      <c r="B48" s="12" t="s">
        <v>68</v>
      </c>
      <c r="C48" s="12"/>
      <c r="D48" s="12"/>
      <c r="E48" s="12"/>
      <c r="F48" s="12"/>
      <c r="G48" s="12"/>
    </row>
    <row r="49" spans="1:7" ht="15" customHeight="1">
      <c r="A49" s="2" t="s">
        <v>69</v>
      </c>
      <c r="B49" s="12" t="s">
        <v>70</v>
      </c>
      <c r="C49" s="12"/>
      <c r="D49" s="12"/>
      <c r="E49" s="12"/>
      <c r="F49" s="12"/>
      <c r="G49" s="12"/>
    </row>
    <row r="50" spans="1:7" ht="15" customHeight="1">
      <c r="A50" s="2" t="s">
        <v>71</v>
      </c>
      <c r="B50" s="12" t="s">
        <v>72</v>
      </c>
      <c r="C50" s="12"/>
      <c r="D50" s="12"/>
      <c r="E50" s="12"/>
      <c r="F50" s="12"/>
      <c r="G50" s="12"/>
    </row>
    <row r="51" spans="1:7" ht="30" customHeight="1">
      <c r="A51" s="2" t="s">
        <v>73</v>
      </c>
      <c r="B51" s="12" t="s">
        <v>74</v>
      </c>
      <c r="C51" s="12"/>
      <c r="D51" s="12"/>
      <c r="E51" s="12"/>
      <c r="F51" s="12"/>
      <c r="G51" s="12"/>
    </row>
    <row r="52" spans="1:7" ht="60" customHeight="1">
      <c r="A52" s="2" t="s">
        <v>1992</v>
      </c>
      <c r="B52" s="12" t="s">
        <v>1993</v>
      </c>
      <c r="C52" s="12"/>
      <c r="D52" s="12"/>
      <c r="E52" s="12"/>
      <c r="F52" s="12"/>
      <c r="G52" s="12"/>
    </row>
  </sheetData>
  <mergeCells count="11">
    <mergeCell ref="B48:G48"/>
    <mergeCell ref="B49:G49"/>
    <mergeCell ref="B50:G50"/>
    <mergeCell ref="B51:G51"/>
    <mergeCell ref="B52:G52"/>
    <mergeCell ref="B1:G1"/>
    <mergeCell ref="B2:C2"/>
    <mergeCell ref="B3:C3"/>
    <mergeCell ref="D2:E3"/>
    <mergeCell ref="F2:G3"/>
    <mergeCell ref="A47:G4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0" customWidth="1"/>
    <col min="3" max="3" width="21.42578125" customWidth="1"/>
    <col min="4" max="4" width="17.42578125" customWidth="1"/>
    <col min="5" max="5" width="21.42578125" customWidth="1"/>
    <col min="6" max="6" width="20" customWidth="1"/>
    <col min="7" max="7" width="21.42578125" customWidth="1"/>
  </cols>
  <sheetData>
    <row r="1" spans="1:7" ht="15" customHeight="1">
      <c r="A1" s="1" t="s">
        <v>1994</v>
      </c>
      <c r="B1" s="8" t="s">
        <v>1</v>
      </c>
      <c r="C1" s="8"/>
      <c r="D1" s="8"/>
      <c r="E1" s="8"/>
      <c r="F1" s="8"/>
      <c r="G1" s="8"/>
    </row>
    <row r="2" spans="1:7" ht="15" customHeight="1">
      <c r="A2" s="1" t="s">
        <v>76</v>
      </c>
      <c r="B2" s="8" t="s">
        <v>2</v>
      </c>
      <c r="C2" s="8"/>
      <c r="D2" s="8" t="s">
        <v>33</v>
      </c>
      <c r="E2" s="8"/>
      <c r="F2" s="8" t="s">
        <v>34</v>
      </c>
      <c r="G2" s="8"/>
    </row>
    <row r="3" spans="1:7" ht="60">
      <c r="A3" s="3" t="s">
        <v>1995</v>
      </c>
      <c r="B3" s="4" t="s">
        <v>6</v>
      </c>
      <c r="C3" s="4"/>
      <c r="D3" s="4" t="s">
        <v>6</v>
      </c>
      <c r="E3" s="4"/>
      <c r="F3" s="4" t="s">
        <v>6</v>
      </c>
      <c r="G3" s="4"/>
    </row>
    <row r="4" spans="1:7" ht="17.25">
      <c r="A4" s="2" t="s">
        <v>38</v>
      </c>
      <c r="B4" s="7">
        <v>10114</v>
      </c>
      <c r="C4" s="9" t="s">
        <v>39</v>
      </c>
      <c r="D4" s="7">
        <v>9924</v>
      </c>
      <c r="E4" s="9" t="s">
        <v>39</v>
      </c>
      <c r="F4" s="7">
        <v>10099</v>
      </c>
      <c r="G4" s="9" t="s">
        <v>39</v>
      </c>
    </row>
    <row r="5" spans="1:7" ht="17.25">
      <c r="A5" s="2" t="s">
        <v>1996</v>
      </c>
      <c r="B5" s="6">
        <v>1569</v>
      </c>
      <c r="C5" s="9" t="s">
        <v>1992</v>
      </c>
      <c r="D5" s="6">
        <v>1673</v>
      </c>
      <c r="E5" s="9" t="s">
        <v>1992</v>
      </c>
      <c r="F5" s="6">
        <v>1730</v>
      </c>
      <c r="G5" s="9" t="s">
        <v>1992</v>
      </c>
    </row>
    <row r="6" spans="1:7">
      <c r="A6" s="2" t="s">
        <v>1997</v>
      </c>
      <c r="B6" s="4" t="s">
        <v>6</v>
      </c>
      <c r="C6" s="4"/>
      <c r="D6" s="4" t="s">
        <v>6</v>
      </c>
      <c r="E6" s="4"/>
      <c r="F6" s="4" t="s">
        <v>6</v>
      </c>
      <c r="G6" s="4"/>
    </row>
    <row r="7" spans="1:7" ht="60">
      <c r="A7" s="3" t="s">
        <v>1995</v>
      </c>
      <c r="B7" s="4" t="s">
        <v>6</v>
      </c>
      <c r="C7" s="4"/>
      <c r="D7" s="4" t="s">
        <v>6</v>
      </c>
      <c r="E7" s="4"/>
      <c r="F7" s="4" t="s">
        <v>6</v>
      </c>
      <c r="G7" s="4"/>
    </row>
    <row r="8" spans="1:7" ht="17.25">
      <c r="A8" s="2" t="s">
        <v>38</v>
      </c>
      <c r="B8" s="6">
        <v>5343</v>
      </c>
      <c r="C8" s="9" t="s">
        <v>1998</v>
      </c>
      <c r="D8" s="6">
        <v>5257</v>
      </c>
      <c r="E8" s="9" t="s">
        <v>1998</v>
      </c>
      <c r="F8" s="6">
        <v>5386</v>
      </c>
      <c r="G8" s="9" t="s">
        <v>1998</v>
      </c>
    </row>
    <row r="9" spans="1:7" ht="17.25">
      <c r="A9" s="2" t="s">
        <v>1996</v>
      </c>
      <c r="B9" s="4">
        <v>905</v>
      </c>
      <c r="C9" s="9" t="s">
        <v>1999</v>
      </c>
      <c r="D9" s="4">
        <v>936</v>
      </c>
      <c r="E9" s="9" t="s">
        <v>1999</v>
      </c>
      <c r="F9" s="4">
        <v>979</v>
      </c>
      <c r="G9" s="9" t="s">
        <v>1999</v>
      </c>
    </row>
    <row r="10" spans="1:7">
      <c r="A10" s="2" t="s">
        <v>1025</v>
      </c>
      <c r="B10" s="4" t="s">
        <v>6</v>
      </c>
      <c r="C10" s="4"/>
      <c r="D10" s="4" t="s">
        <v>6</v>
      </c>
      <c r="E10" s="4"/>
      <c r="F10" s="4" t="s">
        <v>6</v>
      </c>
      <c r="G10" s="4"/>
    </row>
    <row r="11" spans="1:7" ht="60">
      <c r="A11" s="3" t="s">
        <v>1995</v>
      </c>
      <c r="B11" s="4" t="s">
        <v>6</v>
      </c>
      <c r="C11" s="4"/>
      <c r="D11" s="4" t="s">
        <v>6</v>
      </c>
      <c r="E11" s="4"/>
      <c r="F11" s="4" t="s">
        <v>6</v>
      </c>
      <c r="G11" s="4"/>
    </row>
    <row r="12" spans="1:7" ht="17.25">
      <c r="A12" s="2" t="s">
        <v>38</v>
      </c>
      <c r="B12" s="4">
        <v>480</v>
      </c>
      <c r="C12" s="9" t="s">
        <v>1642</v>
      </c>
      <c r="D12" s="4">
        <v>441</v>
      </c>
      <c r="E12" s="9" t="s">
        <v>1642</v>
      </c>
      <c r="F12" s="4">
        <v>459</v>
      </c>
      <c r="G12" s="9" t="s">
        <v>1642</v>
      </c>
    </row>
    <row r="13" spans="1:7" ht="17.25">
      <c r="A13" s="2" t="s">
        <v>1996</v>
      </c>
      <c r="B13" s="4">
        <v>129</v>
      </c>
      <c r="C13" s="9" t="s">
        <v>1992</v>
      </c>
      <c r="D13" s="4">
        <v>151</v>
      </c>
      <c r="E13" s="9" t="s">
        <v>1992</v>
      </c>
      <c r="F13" s="4">
        <v>144</v>
      </c>
      <c r="G13" s="9" t="s">
        <v>1992</v>
      </c>
    </row>
    <row r="14" spans="1:7">
      <c r="A14" s="2" t="s">
        <v>1034</v>
      </c>
      <c r="B14" s="4" t="s">
        <v>6</v>
      </c>
      <c r="C14" s="4"/>
      <c r="D14" s="4" t="s">
        <v>6</v>
      </c>
      <c r="E14" s="4"/>
      <c r="F14" s="4" t="s">
        <v>6</v>
      </c>
      <c r="G14" s="4"/>
    </row>
    <row r="15" spans="1:7" ht="60">
      <c r="A15" s="3" t="s">
        <v>1995</v>
      </c>
      <c r="B15" s="4" t="s">
        <v>6</v>
      </c>
      <c r="C15" s="4"/>
      <c r="D15" s="4" t="s">
        <v>6</v>
      </c>
      <c r="E15" s="4"/>
      <c r="F15" s="4" t="s">
        <v>6</v>
      </c>
      <c r="G15" s="4"/>
    </row>
    <row r="16" spans="1:7" ht="17.25">
      <c r="A16" s="2" t="s">
        <v>38</v>
      </c>
      <c r="B16" s="6">
        <v>2758</v>
      </c>
      <c r="C16" s="9" t="s">
        <v>2000</v>
      </c>
      <c r="D16" s="6">
        <v>2766</v>
      </c>
      <c r="E16" s="9" t="s">
        <v>2000</v>
      </c>
      <c r="F16" s="6">
        <v>2896</v>
      </c>
      <c r="G16" s="9" t="s">
        <v>2000</v>
      </c>
    </row>
    <row r="17" spans="1:7" ht="17.25">
      <c r="A17" s="2" t="s">
        <v>1996</v>
      </c>
      <c r="B17" s="4">
        <v>340</v>
      </c>
      <c r="C17" s="9" t="s">
        <v>1992</v>
      </c>
      <c r="D17" s="4">
        <v>359</v>
      </c>
      <c r="E17" s="9" t="s">
        <v>1992</v>
      </c>
      <c r="F17" s="4">
        <v>367</v>
      </c>
      <c r="G17" s="9" t="s">
        <v>1992</v>
      </c>
    </row>
    <row r="18" spans="1:7">
      <c r="A18" s="2" t="s">
        <v>1027</v>
      </c>
      <c r="B18" s="4" t="s">
        <v>6</v>
      </c>
      <c r="C18" s="4"/>
      <c r="D18" s="4" t="s">
        <v>6</v>
      </c>
      <c r="E18" s="4"/>
      <c r="F18" s="4" t="s">
        <v>6</v>
      </c>
      <c r="G18" s="4"/>
    </row>
    <row r="19" spans="1:7" ht="60">
      <c r="A19" s="3" t="s">
        <v>1995</v>
      </c>
      <c r="B19" s="4" t="s">
        <v>6</v>
      </c>
      <c r="C19" s="4"/>
      <c r="D19" s="4" t="s">
        <v>6</v>
      </c>
      <c r="E19" s="4"/>
      <c r="F19" s="4" t="s">
        <v>6</v>
      </c>
      <c r="G19" s="4"/>
    </row>
    <row r="20" spans="1:7" ht="17.25">
      <c r="A20" s="2" t="s">
        <v>38</v>
      </c>
      <c r="B20" s="6">
        <v>1533</v>
      </c>
      <c r="C20" s="9" t="s">
        <v>1642</v>
      </c>
      <c r="D20" s="6">
        <v>1460</v>
      </c>
      <c r="E20" s="9" t="s">
        <v>1642</v>
      </c>
      <c r="F20" s="6">
        <v>1358</v>
      </c>
      <c r="G20" s="9" t="s">
        <v>1642</v>
      </c>
    </row>
    <row r="21" spans="1:7" ht="17.25">
      <c r="A21" s="2" t="s">
        <v>1996</v>
      </c>
      <c r="B21" s="4">
        <v>163</v>
      </c>
      <c r="C21" s="9" t="s">
        <v>1992</v>
      </c>
      <c r="D21" s="4">
        <v>198</v>
      </c>
      <c r="E21" s="9" t="s">
        <v>1992</v>
      </c>
      <c r="F21" s="4">
        <v>207</v>
      </c>
      <c r="G21" s="9" t="s">
        <v>1992</v>
      </c>
    </row>
    <row r="22" spans="1:7">
      <c r="A22" s="2" t="s">
        <v>383</v>
      </c>
      <c r="B22" s="4" t="s">
        <v>6</v>
      </c>
      <c r="C22" s="4"/>
      <c r="D22" s="4" t="s">
        <v>6</v>
      </c>
      <c r="E22" s="4"/>
      <c r="F22" s="4" t="s">
        <v>6</v>
      </c>
      <c r="G22" s="4"/>
    </row>
    <row r="23" spans="1:7" ht="60">
      <c r="A23" s="3" t="s">
        <v>1995</v>
      </c>
      <c r="B23" s="4" t="s">
        <v>6</v>
      </c>
      <c r="C23" s="4"/>
      <c r="D23" s="4" t="s">
        <v>6</v>
      </c>
      <c r="E23" s="4"/>
      <c r="F23" s="4" t="s">
        <v>6</v>
      </c>
      <c r="G23" s="4"/>
    </row>
    <row r="24" spans="1:7" ht="17.25">
      <c r="A24" s="2" t="s">
        <v>1996</v>
      </c>
      <c r="B24" s="4">
        <v>32</v>
      </c>
      <c r="C24" s="9" t="s">
        <v>1992</v>
      </c>
      <c r="D24" s="4">
        <v>29</v>
      </c>
      <c r="E24" s="9" t="s">
        <v>1992</v>
      </c>
      <c r="F24" s="4">
        <v>33</v>
      </c>
      <c r="G24" s="9" t="s">
        <v>1992</v>
      </c>
    </row>
    <row r="25" spans="1:7">
      <c r="A25" s="2" t="s">
        <v>501</v>
      </c>
      <c r="B25" s="4" t="s">
        <v>6</v>
      </c>
      <c r="C25" s="4"/>
      <c r="D25" s="4" t="s">
        <v>6</v>
      </c>
      <c r="E25" s="4"/>
      <c r="F25" s="4" t="s">
        <v>6</v>
      </c>
      <c r="G25" s="4"/>
    </row>
    <row r="26" spans="1:7" ht="60">
      <c r="A26" s="3" t="s">
        <v>1995</v>
      </c>
      <c r="B26" s="4" t="s">
        <v>6</v>
      </c>
      <c r="C26" s="4"/>
      <c r="D26" s="4" t="s">
        <v>6</v>
      </c>
      <c r="E26" s="4"/>
      <c r="F26" s="4" t="s">
        <v>6</v>
      </c>
      <c r="G26" s="4"/>
    </row>
    <row r="27" spans="1:7">
      <c r="A27" s="2" t="s">
        <v>38</v>
      </c>
      <c r="B27" s="6">
        <v>4568</v>
      </c>
      <c r="C27" s="4"/>
      <c r="D27" s="6">
        <v>4478</v>
      </c>
      <c r="E27" s="4"/>
      <c r="F27" s="6">
        <v>4630</v>
      </c>
      <c r="G27" s="4"/>
    </row>
    <row r="28" spans="1:7">
      <c r="A28" s="2" t="s">
        <v>1996</v>
      </c>
      <c r="B28" s="4">
        <v>828</v>
      </c>
      <c r="C28" s="4"/>
      <c r="D28" s="4">
        <v>856</v>
      </c>
      <c r="E28" s="4"/>
      <c r="F28" s="4">
        <v>895</v>
      </c>
      <c r="G28" s="4"/>
    </row>
    <row r="29" spans="1:7">
      <c r="A29" s="2" t="s">
        <v>499</v>
      </c>
      <c r="B29" s="4" t="s">
        <v>6</v>
      </c>
      <c r="C29" s="4"/>
      <c r="D29" s="4" t="s">
        <v>6</v>
      </c>
      <c r="E29" s="4"/>
      <c r="F29" s="4" t="s">
        <v>6</v>
      </c>
      <c r="G29" s="4"/>
    </row>
    <row r="30" spans="1:7" ht="60">
      <c r="A30" s="3" t="s">
        <v>1995</v>
      </c>
      <c r="B30" s="4" t="s">
        <v>6</v>
      </c>
      <c r="C30" s="4"/>
      <c r="D30" s="4" t="s">
        <v>6</v>
      </c>
      <c r="E30" s="4"/>
      <c r="F30" s="4" t="s">
        <v>6</v>
      </c>
      <c r="G30" s="4"/>
    </row>
    <row r="31" spans="1:7">
      <c r="A31" s="2" t="s">
        <v>38</v>
      </c>
      <c r="B31" s="7">
        <v>1168</v>
      </c>
      <c r="C31" s="4"/>
      <c r="D31" s="7">
        <v>1162</v>
      </c>
      <c r="E31" s="4"/>
      <c r="F31" s="7">
        <v>1187</v>
      </c>
      <c r="G31" s="4"/>
    </row>
    <row r="32" spans="1:7">
      <c r="A32" s="11"/>
      <c r="B32" s="11"/>
      <c r="C32" s="11"/>
      <c r="D32" s="11"/>
      <c r="E32" s="11"/>
      <c r="F32" s="11"/>
      <c r="G32" s="11"/>
    </row>
    <row r="33" spans="1:7" ht="15" customHeight="1">
      <c r="A33" s="2" t="s">
        <v>67</v>
      </c>
      <c r="B33" s="12" t="s">
        <v>68</v>
      </c>
      <c r="C33" s="12"/>
      <c r="D33" s="12"/>
      <c r="E33" s="12"/>
      <c r="F33" s="12"/>
      <c r="G33" s="12"/>
    </row>
    <row r="34" spans="1:7" ht="15" customHeight="1">
      <c r="A34" s="2" t="s">
        <v>69</v>
      </c>
      <c r="B34" s="12" t="s">
        <v>70</v>
      </c>
      <c r="C34" s="12"/>
      <c r="D34" s="12"/>
      <c r="E34" s="12"/>
      <c r="F34" s="12"/>
      <c r="G34" s="12"/>
    </row>
    <row r="35" spans="1:7" ht="15" customHeight="1">
      <c r="A35" s="2" t="s">
        <v>71</v>
      </c>
      <c r="B35" s="12" t="s">
        <v>72</v>
      </c>
      <c r="C35" s="12"/>
      <c r="D35" s="12"/>
      <c r="E35" s="12"/>
      <c r="F35" s="12"/>
      <c r="G35" s="12"/>
    </row>
    <row r="36" spans="1:7" ht="30" customHeight="1">
      <c r="A36" s="2" t="s">
        <v>73</v>
      </c>
      <c r="B36" s="12" t="s">
        <v>74</v>
      </c>
      <c r="C36" s="12"/>
      <c r="D36" s="12"/>
      <c r="E36" s="12"/>
      <c r="F36" s="12"/>
      <c r="G36" s="12"/>
    </row>
    <row r="37" spans="1:7" ht="30" customHeight="1">
      <c r="A37" s="2" t="s">
        <v>1992</v>
      </c>
      <c r="B37" s="12" t="s">
        <v>1035</v>
      </c>
      <c r="C37" s="12"/>
      <c r="D37" s="12"/>
      <c r="E37" s="12"/>
      <c r="F37" s="12"/>
      <c r="G37" s="12"/>
    </row>
    <row r="38" spans="1:7" ht="15" customHeight="1">
      <c r="A38" s="2" t="s">
        <v>2001</v>
      </c>
      <c r="B38" s="12" t="s">
        <v>2002</v>
      </c>
      <c r="C38" s="12"/>
      <c r="D38" s="12"/>
      <c r="E38" s="12"/>
      <c r="F38" s="12"/>
      <c r="G38" s="12"/>
    </row>
    <row r="39" spans="1:7" ht="15" customHeight="1">
      <c r="A39" s="2" t="s">
        <v>2003</v>
      </c>
      <c r="B39" s="12" t="s">
        <v>2004</v>
      </c>
      <c r="C39" s="12"/>
      <c r="D39" s="12"/>
      <c r="E39" s="12"/>
      <c r="F39" s="12"/>
      <c r="G39" s="12"/>
    </row>
  </sheetData>
  <mergeCells count="12">
    <mergeCell ref="B34:G34"/>
    <mergeCell ref="B35:G35"/>
    <mergeCell ref="B36:G36"/>
    <mergeCell ref="B37:G37"/>
    <mergeCell ref="B38:G38"/>
    <mergeCell ref="B39:G39"/>
    <mergeCell ref="B1:G1"/>
    <mergeCell ref="B2:C2"/>
    <mergeCell ref="D2:E2"/>
    <mergeCell ref="F2:G2"/>
    <mergeCell ref="A32:G32"/>
    <mergeCell ref="B33:G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7" width="12.5703125" bestFit="1" customWidth="1"/>
  </cols>
  <sheetData>
    <row r="1" spans="1:7" ht="30">
      <c r="A1" s="1" t="s">
        <v>2005</v>
      </c>
      <c r="B1" s="8" t="s">
        <v>2</v>
      </c>
      <c r="C1" s="8" t="s">
        <v>4</v>
      </c>
      <c r="D1" s="8" t="s">
        <v>33</v>
      </c>
      <c r="E1" s="8" t="s">
        <v>1843</v>
      </c>
      <c r="F1" s="8" t="s">
        <v>1845</v>
      </c>
      <c r="G1" s="8" t="s">
        <v>1846</v>
      </c>
    </row>
    <row r="2" spans="1:7">
      <c r="A2" s="1" t="s">
        <v>76</v>
      </c>
      <c r="B2" s="8"/>
      <c r="C2" s="8"/>
      <c r="D2" s="8"/>
      <c r="E2" s="8"/>
      <c r="F2" s="8"/>
      <c r="G2" s="8"/>
    </row>
    <row r="3" spans="1:7" ht="30">
      <c r="A3" s="3" t="s">
        <v>1038</v>
      </c>
      <c r="B3" s="4" t="s">
        <v>6</v>
      </c>
      <c r="C3" s="4" t="s">
        <v>6</v>
      </c>
      <c r="D3" s="4" t="s">
        <v>6</v>
      </c>
      <c r="E3" s="4" t="s">
        <v>6</v>
      </c>
      <c r="F3" s="4" t="s">
        <v>6</v>
      </c>
      <c r="G3" s="4" t="s">
        <v>6</v>
      </c>
    </row>
    <row r="4" spans="1:7">
      <c r="A4" s="2" t="s">
        <v>1040</v>
      </c>
      <c r="B4" s="7">
        <v>378</v>
      </c>
      <c r="C4" s="4" t="s">
        <v>6</v>
      </c>
      <c r="D4" s="7">
        <v>358</v>
      </c>
      <c r="E4" s="4" t="s">
        <v>6</v>
      </c>
      <c r="F4" s="4" t="s">
        <v>6</v>
      </c>
      <c r="G4" s="4" t="s">
        <v>6</v>
      </c>
    </row>
    <row r="5" spans="1:7">
      <c r="A5" s="2" t="s">
        <v>151</v>
      </c>
      <c r="B5" s="4">
        <v>472</v>
      </c>
      <c r="C5" s="4" t="s">
        <v>6</v>
      </c>
      <c r="D5" s="4">
        <v>489</v>
      </c>
      <c r="E5" s="4" t="s">
        <v>6</v>
      </c>
      <c r="F5" s="4" t="s">
        <v>6</v>
      </c>
      <c r="G5" s="4" t="s">
        <v>6</v>
      </c>
    </row>
    <row r="6" spans="1:7" ht="30">
      <c r="A6" s="2" t="s">
        <v>92</v>
      </c>
      <c r="B6" s="4">
        <v>850</v>
      </c>
      <c r="C6" s="4" t="s">
        <v>6</v>
      </c>
      <c r="D6" s="4">
        <v>847</v>
      </c>
      <c r="E6" s="4" t="s">
        <v>6</v>
      </c>
      <c r="F6" s="4" t="s">
        <v>6</v>
      </c>
      <c r="G6" s="4" t="s">
        <v>6</v>
      </c>
    </row>
    <row r="7" spans="1:7">
      <c r="A7" s="2" t="s">
        <v>1041</v>
      </c>
      <c r="B7" s="4">
        <v>279</v>
      </c>
      <c r="C7" s="4" t="s">
        <v>6</v>
      </c>
      <c r="D7" s="4">
        <v>390</v>
      </c>
      <c r="E7" s="4" t="s">
        <v>6</v>
      </c>
      <c r="F7" s="4" t="s">
        <v>6</v>
      </c>
      <c r="G7" s="4" t="s">
        <v>6</v>
      </c>
    </row>
    <row r="8" spans="1:7">
      <c r="A8" s="2" t="s">
        <v>151</v>
      </c>
      <c r="B8" s="4">
        <v>802</v>
      </c>
      <c r="C8" s="4" t="s">
        <v>6</v>
      </c>
      <c r="D8" s="4">
        <v>781</v>
      </c>
      <c r="E8" s="4" t="s">
        <v>6</v>
      </c>
      <c r="F8" s="4" t="s">
        <v>6</v>
      </c>
      <c r="G8" s="4" t="s">
        <v>6</v>
      </c>
    </row>
    <row r="9" spans="1:7">
      <c r="A9" s="2" t="s">
        <v>98</v>
      </c>
      <c r="B9" s="6">
        <v>1081</v>
      </c>
      <c r="C9" s="4" t="s">
        <v>6</v>
      </c>
      <c r="D9" s="6">
        <v>1171</v>
      </c>
      <c r="E9" s="4" t="s">
        <v>6</v>
      </c>
      <c r="F9" s="4" t="s">
        <v>6</v>
      </c>
      <c r="G9" s="4" t="s">
        <v>6</v>
      </c>
    </row>
    <row r="10" spans="1:7">
      <c r="A10" s="2" t="s">
        <v>2006</v>
      </c>
      <c r="B10" s="4">
        <v>313</v>
      </c>
      <c r="C10" s="4" t="s">
        <v>6</v>
      </c>
      <c r="D10" s="4">
        <v>280</v>
      </c>
      <c r="E10" s="4" t="s">
        <v>6</v>
      </c>
      <c r="F10" s="4" t="s">
        <v>6</v>
      </c>
      <c r="G10" s="4" t="s">
        <v>6</v>
      </c>
    </row>
    <row r="11" spans="1:7">
      <c r="A11" s="2" t="s">
        <v>1043</v>
      </c>
      <c r="B11" s="4">
        <v>44</v>
      </c>
      <c r="C11" s="4" t="s">
        <v>6</v>
      </c>
      <c r="D11" s="4">
        <v>10</v>
      </c>
      <c r="E11" s="4" t="s">
        <v>6</v>
      </c>
      <c r="F11" s="4" t="s">
        <v>6</v>
      </c>
      <c r="G11" s="4" t="s">
        <v>6</v>
      </c>
    </row>
    <row r="12" spans="1:7">
      <c r="A12" s="2" t="s">
        <v>1044</v>
      </c>
      <c r="B12" s="4">
        <v>39</v>
      </c>
      <c r="C12" s="4" t="s">
        <v>6</v>
      </c>
      <c r="D12" s="4">
        <v>115</v>
      </c>
      <c r="E12" s="4" t="s">
        <v>6</v>
      </c>
      <c r="F12" s="4" t="s">
        <v>6</v>
      </c>
      <c r="G12" s="4" t="s">
        <v>6</v>
      </c>
    </row>
    <row r="13" spans="1:7">
      <c r="A13" s="2" t="s">
        <v>1853</v>
      </c>
      <c r="B13" s="4">
        <v>148</v>
      </c>
      <c r="C13" s="4">
        <v>296</v>
      </c>
      <c r="D13" s="4">
        <v>139</v>
      </c>
      <c r="E13" s="4">
        <v>139</v>
      </c>
      <c r="F13" s="4">
        <v>231</v>
      </c>
      <c r="G13" s="4">
        <v>468</v>
      </c>
    </row>
    <row r="14" spans="1:7">
      <c r="A14" s="2" t="s">
        <v>151</v>
      </c>
      <c r="B14" s="6">
        <v>1315</v>
      </c>
      <c r="C14" s="4" t="s">
        <v>6</v>
      </c>
      <c r="D14" s="6">
        <v>1184</v>
      </c>
      <c r="E14" s="4" t="s">
        <v>6</v>
      </c>
      <c r="F14" s="4" t="s">
        <v>6</v>
      </c>
      <c r="G14" s="4" t="s">
        <v>6</v>
      </c>
    </row>
    <row r="15" spans="1:7">
      <c r="A15" s="2" t="s">
        <v>103</v>
      </c>
      <c r="B15" s="6">
        <v>1859</v>
      </c>
      <c r="C15" s="4" t="s">
        <v>6</v>
      </c>
      <c r="D15" s="6">
        <v>1728</v>
      </c>
      <c r="E15" s="4" t="s">
        <v>6</v>
      </c>
      <c r="F15" s="4" t="s">
        <v>6</v>
      </c>
      <c r="G15" s="4" t="s">
        <v>6</v>
      </c>
    </row>
    <row r="16" spans="1:7" ht="30">
      <c r="A16" s="2" t="s">
        <v>1046</v>
      </c>
      <c r="B16" s="4">
        <v>391</v>
      </c>
      <c r="C16" s="4" t="s">
        <v>6</v>
      </c>
      <c r="D16" s="4">
        <v>565</v>
      </c>
      <c r="E16" s="4" t="s">
        <v>6</v>
      </c>
      <c r="F16" s="4" t="s">
        <v>6</v>
      </c>
      <c r="G16" s="4" t="s">
        <v>6</v>
      </c>
    </row>
    <row r="17" spans="1:7" ht="30">
      <c r="A17" s="2" t="s">
        <v>1047</v>
      </c>
      <c r="B17" s="4">
        <v>185</v>
      </c>
      <c r="C17" s="4" t="s">
        <v>6</v>
      </c>
      <c r="D17" s="4">
        <v>162</v>
      </c>
      <c r="E17" s="4" t="s">
        <v>6</v>
      </c>
      <c r="F17" s="4" t="s">
        <v>6</v>
      </c>
      <c r="G17" s="4" t="s">
        <v>6</v>
      </c>
    </row>
    <row r="18" spans="1:7">
      <c r="A18" s="2" t="s">
        <v>1048</v>
      </c>
      <c r="B18" s="4">
        <v>144</v>
      </c>
      <c r="C18" s="4" t="s">
        <v>6</v>
      </c>
      <c r="D18" s="4">
        <v>121</v>
      </c>
      <c r="E18" s="4" t="s">
        <v>6</v>
      </c>
      <c r="F18" s="4" t="s">
        <v>6</v>
      </c>
      <c r="G18" s="4" t="s">
        <v>6</v>
      </c>
    </row>
    <row r="19" spans="1:7">
      <c r="A19" s="2" t="s">
        <v>151</v>
      </c>
      <c r="B19" s="6">
        <v>1161</v>
      </c>
      <c r="C19" s="4" t="s">
        <v>6</v>
      </c>
      <c r="D19" s="6">
        <v>1412</v>
      </c>
      <c r="E19" s="4" t="s">
        <v>6</v>
      </c>
      <c r="F19" s="4" t="s">
        <v>6</v>
      </c>
      <c r="G19" s="4" t="s">
        <v>6</v>
      </c>
    </row>
    <row r="20" spans="1:7">
      <c r="A20" s="2" t="s">
        <v>107</v>
      </c>
      <c r="B20" s="7">
        <v>1881</v>
      </c>
      <c r="C20" s="4" t="s">
        <v>6</v>
      </c>
      <c r="D20" s="7">
        <v>2260</v>
      </c>
      <c r="E20" s="4" t="s">
        <v>6</v>
      </c>
      <c r="F20" s="4" t="s">
        <v>6</v>
      </c>
      <c r="G20" s="4" t="s">
        <v>6</v>
      </c>
    </row>
  </sheetData>
  <mergeCells count="6">
    <mergeCell ref="B1:B2"/>
    <mergeCell ref="C1:C2"/>
    <mergeCell ref="D1:D2"/>
    <mergeCell ref="E1:E2"/>
    <mergeCell ref="F1:F2"/>
    <mergeCell ref="G1:G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007</v>
      </c>
      <c r="B1" s="8" t="s">
        <v>2</v>
      </c>
      <c r="C1" s="8" t="s">
        <v>33</v>
      </c>
    </row>
    <row r="2" spans="1:3">
      <c r="A2" s="1" t="s">
        <v>76</v>
      </c>
      <c r="B2" s="8"/>
      <c r="C2" s="8"/>
    </row>
    <row r="3" spans="1:3">
      <c r="A3" s="3" t="s">
        <v>2008</v>
      </c>
      <c r="B3" s="4" t="s">
        <v>6</v>
      </c>
      <c r="C3" s="4" t="s">
        <v>6</v>
      </c>
    </row>
    <row r="4" spans="1:3" ht="30">
      <c r="A4" s="2" t="s">
        <v>1052</v>
      </c>
      <c r="B4" s="7">
        <v>157</v>
      </c>
      <c r="C4" s="7">
        <v>135</v>
      </c>
    </row>
    <row r="5" spans="1:3">
      <c r="A5" s="2" t="s">
        <v>1053</v>
      </c>
      <c r="B5" s="4">
        <v>93</v>
      </c>
      <c r="C5" s="4">
        <v>80</v>
      </c>
    </row>
    <row r="6" spans="1:3">
      <c r="A6" s="2" t="s">
        <v>1054</v>
      </c>
      <c r="B6" s="4">
        <v>397</v>
      </c>
      <c r="C6" s="4">
        <v>410</v>
      </c>
    </row>
    <row r="7" spans="1:3">
      <c r="A7" s="2" t="s">
        <v>91</v>
      </c>
      <c r="B7" s="7">
        <v>647</v>
      </c>
      <c r="C7" s="7">
        <v>62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009</v>
      </c>
      <c r="B1" s="8" t="s">
        <v>2</v>
      </c>
      <c r="C1" s="8" t="s">
        <v>33</v>
      </c>
    </row>
    <row r="2" spans="1:3">
      <c r="A2" s="1" t="s">
        <v>76</v>
      </c>
      <c r="B2" s="8"/>
      <c r="C2" s="8"/>
    </row>
    <row r="3" spans="1:3">
      <c r="A3" s="3" t="s">
        <v>1399</v>
      </c>
      <c r="B3" s="4" t="s">
        <v>6</v>
      </c>
      <c r="C3" s="4" t="s">
        <v>6</v>
      </c>
    </row>
    <row r="4" spans="1:3">
      <c r="A4" s="2" t="s">
        <v>1063</v>
      </c>
      <c r="B4" s="7">
        <v>-2813</v>
      </c>
      <c r="C4" s="7">
        <v>-2878</v>
      </c>
    </row>
    <row r="5" spans="1:3">
      <c r="A5" s="2" t="s">
        <v>95</v>
      </c>
      <c r="B5" s="6">
        <v>1285</v>
      </c>
      <c r="C5" s="6">
        <v>1324</v>
      </c>
    </row>
    <row r="6" spans="1:3">
      <c r="A6" s="2" t="s">
        <v>1059</v>
      </c>
      <c r="B6" s="4" t="s">
        <v>6</v>
      </c>
      <c r="C6" s="4" t="s">
        <v>6</v>
      </c>
    </row>
    <row r="7" spans="1:3">
      <c r="A7" s="3" t="s">
        <v>1399</v>
      </c>
      <c r="B7" s="4" t="s">
        <v>6</v>
      </c>
      <c r="C7" s="4" t="s">
        <v>6</v>
      </c>
    </row>
    <row r="8" spans="1:3">
      <c r="A8" s="2" t="s">
        <v>457</v>
      </c>
      <c r="B8" s="4">
        <v>35</v>
      </c>
      <c r="C8" s="4">
        <v>35</v>
      </c>
    </row>
    <row r="9" spans="1:3">
      <c r="A9" s="2" t="s">
        <v>1060</v>
      </c>
      <c r="B9" s="4" t="s">
        <v>6</v>
      </c>
      <c r="C9" s="4" t="s">
        <v>6</v>
      </c>
    </row>
    <row r="10" spans="1:3">
      <c r="A10" s="3" t="s">
        <v>1399</v>
      </c>
      <c r="B10" s="4" t="s">
        <v>6</v>
      </c>
      <c r="C10" s="4" t="s">
        <v>6</v>
      </c>
    </row>
    <row r="11" spans="1:3">
      <c r="A11" s="2" t="s">
        <v>457</v>
      </c>
      <c r="B11" s="4">
        <v>377</v>
      </c>
      <c r="C11" s="4">
        <v>348</v>
      </c>
    </row>
    <row r="12" spans="1:3">
      <c r="A12" s="2" t="s">
        <v>245</v>
      </c>
      <c r="B12" s="4" t="s">
        <v>6</v>
      </c>
      <c r="C12" s="4" t="s">
        <v>6</v>
      </c>
    </row>
    <row r="13" spans="1:3">
      <c r="A13" s="3" t="s">
        <v>1399</v>
      </c>
      <c r="B13" s="4" t="s">
        <v>6</v>
      </c>
      <c r="C13" s="4" t="s">
        <v>6</v>
      </c>
    </row>
    <row r="14" spans="1:3">
      <c r="A14" s="2" t="s">
        <v>457</v>
      </c>
      <c r="B14" s="6">
        <v>2414</v>
      </c>
      <c r="C14" s="6">
        <v>2588</v>
      </c>
    </row>
    <row r="15" spans="1:3">
      <c r="A15" s="2" t="s">
        <v>1061</v>
      </c>
      <c r="B15" s="4" t="s">
        <v>6</v>
      </c>
      <c r="C15" s="4" t="s">
        <v>6</v>
      </c>
    </row>
    <row r="16" spans="1:3">
      <c r="A16" s="3" t="s">
        <v>1399</v>
      </c>
      <c r="B16" s="4" t="s">
        <v>6</v>
      </c>
      <c r="C16" s="4" t="s">
        <v>6</v>
      </c>
    </row>
    <row r="17" spans="1:3">
      <c r="A17" s="2" t="s">
        <v>457</v>
      </c>
      <c r="B17" s="6">
        <v>1205</v>
      </c>
      <c r="C17" s="6">
        <v>1131</v>
      </c>
    </row>
    <row r="18" spans="1:3">
      <c r="A18" s="2" t="s">
        <v>1062</v>
      </c>
      <c r="B18" s="4" t="s">
        <v>6</v>
      </c>
      <c r="C18" s="4" t="s">
        <v>6</v>
      </c>
    </row>
    <row r="19" spans="1:3">
      <c r="A19" s="3" t="s">
        <v>1399</v>
      </c>
      <c r="B19" s="4" t="s">
        <v>6</v>
      </c>
      <c r="C19" s="4" t="s">
        <v>6</v>
      </c>
    </row>
    <row r="20" spans="1:3">
      <c r="A20" s="2" t="s">
        <v>457</v>
      </c>
      <c r="B20" s="7">
        <v>67</v>
      </c>
      <c r="C20" s="7">
        <v>1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8"/>
  <sheetViews>
    <sheetView showGridLines="0" workbookViewId="0"/>
  </sheetViews>
  <sheetFormatPr defaultRowHeight="15"/>
  <cols>
    <col min="1" max="1" width="36.5703125" bestFit="1" customWidth="1"/>
    <col min="2" max="2" width="20.7109375" customWidth="1"/>
    <col min="3" max="3" width="22" customWidth="1"/>
    <col min="4" max="4" width="17.85546875" customWidth="1"/>
    <col min="5" max="5" width="22" customWidth="1"/>
    <col min="6" max="6" width="16.85546875" customWidth="1"/>
    <col min="7" max="7" width="22" customWidth="1"/>
  </cols>
  <sheetData>
    <row r="1" spans="1:7" ht="15" customHeight="1">
      <c r="A1" s="1" t="s">
        <v>2010</v>
      </c>
      <c r="B1" s="8" t="s">
        <v>1</v>
      </c>
      <c r="C1" s="8"/>
      <c r="D1" s="8"/>
      <c r="E1" s="8"/>
      <c r="F1" s="8"/>
      <c r="G1" s="8"/>
    </row>
    <row r="2" spans="1:7" ht="15" customHeight="1">
      <c r="A2" s="1" t="s">
        <v>76</v>
      </c>
      <c r="B2" s="8" t="s">
        <v>2</v>
      </c>
      <c r="C2" s="8"/>
      <c r="D2" s="8" t="s">
        <v>33</v>
      </c>
      <c r="E2" s="8"/>
      <c r="F2" s="8" t="s">
        <v>34</v>
      </c>
      <c r="G2" s="8"/>
    </row>
    <row r="3" spans="1:7" ht="30">
      <c r="A3" s="3" t="s">
        <v>2011</v>
      </c>
      <c r="B3" s="4" t="s">
        <v>6</v>
      </c>
      <c r="C3" s="4"/>
      <c r="D3" s="4" t="s">
        <v>6</v>
      </c>
      <c r="E3" s="4"/>
      <c r="F3" s="4" t="s">
        <v>6</v>
      </c>
      <c r="G3" s="4"/>
    </row>
    <row r="4" spans="1:7" ht="30">
      <c r="A4" s="2" t="s">
        <v>2012</v>
      </c>
      <c r="B4" s="4" t="s">
        <v>6</v>
      </c>
      <c r="C4" s="4"/>
      <c r="D4" s="7">
        <v>3063</v>
      </c>
      <c r="E4" s="4"/>
      <c r="F4" s="7">
        <v>-117</v>
      </c>
      <c r="G4" s="4"/>
    </row>
    <row r="5" spans="1:7">
      <c r="A5" s="3" t="s">
        <v>2013</v>
      </c>
      <c r="B5" s="4" t="s">
        <v>6</v>
      </c>
      <c r="C5" s="4"/>
      <c r="D5" s="4" t="s">
        <v>6</v>
      </c>
      <c r="E5" s="4"/>
      <c r="F5" s="4" t="s">
        <v>6</v>
      </c>
      <c r="G5" s="4"/>
    </row>
    <row r="6" spans="1:7" ht="17.25">
      <c r="A6" s="2" t="s">
        <v>38</v>
      </c>
      <c r="B6" s="6">
        <v>10114</v>
      </c>
      <c r="C6" s="9" t="s">
        <v>39</v>
      </c>
      <c r="D6" s="6">
        <v>9924</v>
      </c>
      <c r="E6" s="9" t="s">
        <v>39</v>
      </c>
      <c r="F6" s="6">
        <v>10099</v>
      </c>
      <c r="G6" s="9" t="s">
        <v>39</v>
      </c>
    </row>
    <row r="7" spans="1:7">
      <c r="A7" s="2" t="s">
        <v>1081</v>
      </c>
      <c r="B7" s="6">
        <v>6445</v>
      </c>
      <c r="C7" s="4"/>
      <c r="D7" s="6">
        <v>6344</v>
      </c>
      <c r="E7" s="4"/>
      <c r="F7" s="6">
        <v>6614</v>
      </c>
      <c r="G7" s="4"/>
    </row>
    <row r="8" spans="1:7">
      <c r="A8" s="2" t="s">
        <v>41</v>
      </c>
      <c r="B8" s="6">
        <v>2413</v>
      </c>
      <c r="C8" s="4"/>
      <c r="D8" s="6">
        <v>2411</v>
      </c>
      <c r="E8" s="4"/>
      <c r="F8" s="6">
        <v>2462</v>
      </c>
      <c r="G8" s="4"/>
    </row>
    <row r="9" spans="1:7" ht="30">
      <c r="A9" s="2" t="s">
        <v>42</v>
      </c>
      <c r="B9" s="6">
        <v>2832</v>
      </c>
      <c r="C9" s="4"/>
      <c r="D9" s="6">
        <v>2816</v>
      </c>
      <c r="E9" s="4"/>
      <c r="F9" s="6">
        <v>2747</v>
      </c>
      <c r="G9" s="4"/>
    </row>
    <row r="10" spans="1:7">
      <c r="A10" s="2" t="s">
        <v>319</v>
      </c>
      <c r="B10" s="4">
        <v>8</v>
      </c>
      <c r="C10" s="4"/>
      <c r="D10" s="4">
        <v>71</v>
      </c>
      <c r="E10" s="4"/>
      <c r="F10" s="4">
        <v>0</v>
      </c>
      <c r="G10" s="4"/>
    </row>
    <row r="11" spans="1:7" ht="30">
      <c r="A11" s="2" t="s">
        <v>1082</v>
      </c>
      <c r="B11" s="4">
        <v>131</v>
      </c>
      <c r="C11" s="4"/>
      <c r="D11" s="4">
        <v>118</v>
      </c>
      <c r="E11" s="4"/>
      <c r="F11" s="4">
        <v>-149</v>
      </c>
      <c r="G11" s="4"/>
    </row>
    <row r="12" spans="1:7">
      <c r="A12" s="2" t="s">
        <v>45</v>
      </c>
      <c r="B12" s="4">
        <v>698</v>
      </c>
      <c r="C12" s="4"/>
      <c r="D12" s="4">
        <v>575</v>
      </c>
      <c r="E12" s="4"/>
      <c r="F12" s="4">
        <v>887</v>
      </c>
      <c r="G12" s="4"/>
    </row>
    <row r="13" spans="1:7">
      <c r="A13" s="2" t="s">
        <v>46</v>
      </c>
      <c r="B13" s="4">
        <v>16</v>
      </c>
      <c r="C13" s="4"/>
      <c r="D13" s="4">
        <v>18</v>
      </c>
      <c r="E13" s="4"/>
      <c r="F13" s="4">
        <v>26</v>
      </c>
      <c r="G13" s="4"/>
    </row>
    <row r="14" spans="1:7">
      <c r="A14" s="2" t="s">
        <v>47</v>
      </c>
      <c r="B14" s="4">
        <v>-100</v>
      </c>
      <c r="C14" s="4"/>
      <c r="D14" s="4">
        <v>-209</v>
      </c>
      <c r="E14" s="4"/>
      <c r="F14" s="4">
        <v>-240</v>
      </c>
      <c r="G14" s="4"/>
    </row>
    <row r="15" spans="1:7">
      <c r="A15" s="2" t="s">
        <v>1086</v>
      </c>
      <c r="B15" s="4">
        <v>-29</v>
      </c>
      <c r="C15" s="4"/>
      <c r="D15" s="4">
        <v>-454</v>
      </c>
      <c r="E15" s="4"/>
      <c r="F15" s="4">
        <v>-5</v>
      </c>
      <c r="G15" s="4"/>
    </row>
    <row r="16" spans="1:7" ht="30">
      <c r="A16" s="2" t="s">
        <v>1088</v>
      </c>
      <c r="B16" s="4">
        <v>0</v>
      </c>
      <c r="C16" s="4"/>
      <c r="D16" s="4">
        <v>0</v>
      </c>
      <c r="E16" s="4"/>
      <c r="F16" s="4">
        <v>0</v>
      </c>
      <c r="G16" s="4"/>
    </row>
    <row r="17" spans="1:7">
      <c r="A17" s="2" t="s">
        <v>1090</v>
      </c>
      <c r="B17" s="4">
        <v>0</v>
      </c>
      <c r="C17" s="4"/>
      <c r="D17" s="4">
        <v>0</v>
      </c>
      <c r="E17" s="4"/>
      <c r="F17" s="4">
        <v>0</v>
      </c>
      <c r="G17" s="4"/>
    </row>
    <row r="18" spans="1:7" ht="30">
      <c r="A18" s="2" t="s">
        <v>1092</v>
      </c>
      <c r="B18" s="4">
        <v>585</v>
      </c>
      <c r="C18" s="4"/>
      <c r="D18" s="4">
        <v>-70</v>
      </c>
      <c r="E18" s="4"/>
      <c r="F18" s="4">
        <v>668</v>
      </c>
      <c r="G18" s="4"/>
    </row>
    <row r="19" spans="1:7">
      <c r="A19" s="2" t="s">
        <v>891</v>
      </c>
      <c r="B19" s="4">
        <v>-108</v>
      </c>
      <c r="C19" s="4"/>
      <c r="D19" s="4">
        <v>-320</v>
      </c>
      <c r="E19" s="4"/>
      <c r="F19" s="4">
        <v>-112</v>
      </c>
      <c r="G19" s="4"/>
    </row>
    <row r="20" spans="1:7" ht="30">
      <c r="A20" s="2" t="s">
        <v>51</v>
      </c>
      <c r="B20" s="4">
        <v>-48</v>
      </c>
      <c r="C20" s="4"/>
      <c r="D20" s="4">
        <v>-26</v>
      </c>
      <c r="E20" s="4"/>
      <c r="F20" s="4">
        <v>-12</v>
      </c>
      <c r="G20" s="4"/>
    </row>
    <row r="21" spans="1:7" ht="30">
      <c r="A21" s="2" t="s">
        <v>52</v>
      </c>
      <c r="B21" s="4">
        <v>429</v>
      </c>
      <c r="C21" s="4"/>
      <c r="D21" s="4">
        <v>-416</v>
      </c>
      <c r="E21" s="4"/>
      <c r="F21" s="4">
        <v>544</v>
      </c>
      <c r="G21" s="4"/>
    </row>
    <row r="22" spans="1:7" ht="30">
      <c r="A22" s="2" t="s">
        <v>53</v>
      </c>
      <c r="B22" s="4">
        <v>104</v>
      </c>
      <c r="C22" s="4"/>
      <c r="D22" s="4">
        <v>887</v>
      </c>
      <c r="E22" s="4"/>
      <c r="F22" s="6">
        <v>1176</v>
      </c>
      <c r="G22" s="4"/>
    </row>
    <row r="23" spans="1:7">
      <c r="A23" s="2" t="s">
        <v>54</v>
      </c>
      <c r="B23" s="4">
        <v>533</v>
      </c>
      <c r="C23" s="4"/>
      <c r="D23" s="4">
        <v>471</v>
      </c>
      <c r="E23" s="4"/>
      <c r="F23" s="6">
        <v>1720</v>
      </c>
      <c r="G23" s="4"/>
    </row>
    <row r="24" spans="1:7" ht="30">
      <c r="A24" s="2" t="s">
        <v>55</v>
      </c>
      <c r="B24" s="4">
        <v>-3</v>
      </c>
      <c r="C24" s="4"/>
      <c r="D24" s="4">
        <v>-1</v>
      </c>
      <c r="E24" s="4"/>
      <c r="F24" s="4">
        <v>1</v>
      </c>
      <c r="G24" s="4"/>
    </row>
    <row r="25" spans="1:7" ht="30">
      <c r="A25" s="2" t="s">
        <v>56</v>
      </c>
      <c r="B25" s="4">
        <v>536</v>
      </c>
      <c r="C25" s="4"/>
      <c r="D25" s="4">
        <v>472</v>
      </c>
      <c r="E25" s="4"/>
      <c r="F25" s="6">
        <v>1719</v>
      </c>
      <c r="G25" s="4"/>
    </row>
    <row r="26" spans="1:7">
      <c r="A26" s="3" t="s">
        <v>163</v>
      </c>
      <c r="B26" s="4" t="s">
        <v>6</v>
      </c>
      <c r="C26" s="4"/>
      <c r="D26" s="4" t="s">
        <v>6</v>
      </c>
      <c r="E26" s="4"/>
      <c r="F26" s="4" t="s">
        <v>6</v>
      </c>
      <c r="G26" s="4"/>
    </row>
    <row r="27" spans="1:7" ht="30">
      <c r="A27" s="2" t="s">
        <v>1170</v>
      </c>
      <c r="B27" s="4">
        <v>678</v>
      </c>
      <c r="C27" s="4"/>
      <c r="D27" s="4">
        <v>542</v>
      </c>
      <c r="E27" s="4"/>
      <c r="F27" s="4">
        <v>491</v>
      </c>
      <c r="G27" s="4"/>
    </row>
    <row r="28" spans="1:7" ht="30">
      <c r="A28" s="2" t="s">
        <v>180</v>
      </c>
      <c r="B28" s="4">
        <v>172</v>
      </c>
      <c r="C28" s="4"/>
      <c r="D28" s="6">
        <v>2044</v>
      </c>
      <c r="E28" s="4"/>
      <c r="F28" s="6">
        <v>1937</v>
      </c>
      <c r="G28" s="4"/>
    </row>
    <row r="29" spans="1:7">
      <c r="A29" s="3" t="s">
        <v>181</v>
      </c>
      <c r="B29" s="4" t="s">
        <v>6</v>
      </c>
      <c r="C29" s="4"/>
      <c r="D29" s="4" t="s">
        <v>6</v>
      </c>
      <c r="E29" s="4"/>
      <c r="F29" s="4" t="s">
        <v>6</v>
      </c>
      <c r="G29" s="4"/>
    </row>
    <row r="30" spans="1:7">
      <c r="A30" s="2" t="s">
        <v>182</v>
      </c>
      <c r="B30" s="4">
        <v>-271</v>
      </c>
      <c r="C30" s="4"/>
      <c r="D30" s="4">
        <v>-295</v>
      </c>
      <c r="E30" s="4"/>
      <c r="F30" s="4">
        <v>-273</v>
      </c>
      <c r="G30" s="4"/>
    </row>
    <row r="31" spans="1:7">
      <c r="A31" s="2" t="s">
        <v>183</v>
      </c>
      <c r="B31" s="4">
        <v>5</v>
      </c>
      <c r="C31" s="4"/>
      <c r="D31" s="4">
        <v>4</v>
      </c>
      <c r="E31" s="4"/>
      <c r="F31" s="4">
        <v>5</v>
      </c>
      <c r="G31" s="4"/>
    </row>
    <row r="32" spans="1:7" ht="30">
      <c r="A32" s="2" t="s">
        <v>184</v>
      </c>
      <c r="B32" s="4">
        <v>-229</v>
      </c>
      <c r="C32" s="4"/>
      <c r="D32" s="4">
        <v>-217</v>
      </c>
      <c r="E32" s="4"/>
      <c r="F32" s="4">
        <v>-353</v>
      </c>
      <c r="G32" s="4"/>
    </row>
    <row r="33" spans="1:7" ht="45">
      <c r="A33" s="2" t="s">
        <v>185</v>
      </c>
      <c r="B33" s="4">
        <v>-19</v>
      </c>
      <c r="C33" s="4"/>
      <c r="D33" s="4">
        <v>-23</v>
      </c>
      <c r="E33" s="4"/>
      <c r="F33" s="4">
        <v>-32</v>
      </c>
      <c r="G33" s="4"/>
    </row>
    <row r="34" spans="1:7" ht="30">
      <c r="A34" s="2" t="s">
        <v>186</v>
      </c>
      <c r="B34" s="4">
        <v>17</v>
      </c>
      <c r="C34" s="4"/>
      <c r="D34" s="4">
        <v>-5</v>
      </c>
      <c r="E34" s="4"/>
      <c r="F34" s="4">
        <v>709</v>
      </c>
      <c r="G34" s="4"/>
    </row>
    <row r="35" spans="1:7">
      <c r="A35" s="2" t="s">
        <v>1173</v>
      </c>
      <c r="B35" s="4">
        <v>0</v>
      </c>
      <c r="C35" s="4"/>
      <c r="D35" s="4">
        <v>0</v>
      </c>
      <c r="E35" s="4"/>
      <c r="F35" s="4">
        <v>0</v>
      </c>
      <c r="G35" s="4"/>
    </row>
    <row r="36" spans="1:7">
      <c r="A36" s="2" t="s">
        <v>1174</v>
      </c>
      <c r="B36" s="4">
        <v>0</v>
      </c>
      <c r="C36" s="4"/>
      <c r="D36" s="4">
        <v>0</v>
      </c>
      <c r="E36" s="4"/>
      <c r="F36" s="4">
        <v>0</v>
      </c>
      <c r="G36" s="4"/>
    </row>
    <row r="37" spans="1:7" ht="30">
      <c r="A37" s="2" t="s">
        <v>1203</v>
      </c>
      <c r="B37" s="4">
        <v>0</v>
      </c>
      <c r="C37" s="4"/>
      <c r="D37" s="4">
        <v>0</v>
      </c>
      <c r="E37" s="4"/>
      <c r="F37" s="4">
        <v>0</v>
      </c>
      <c r="G37" s="4"/>
    </row>
    <row r="38" spans="1:7">
      <c r="A38" s="2" t="s">
        <v>2014</v>
      </c>
      <c r="B38" s="4">
        <v>-45</v>
      </c>
      <c r="C38" s="4"/>
      <c r="D38" s="4">
        <v>41</v>
      </c>
      <c r="E38" s="4"/>
      <c r="F38" s="4">
        <v>26</v>
      </c>
      <c r="G38" s="4"/>
    </row>
    <row r="39" spans="1:7">
      <c r="A39" s="2" t="s">
        <v>188</v>
      </c>
      <c r="B39" s="4">
        <v>-227</v>
      </c>
      <c r="C39" s="4"/>
      <c r="D39" s="4">
        <v>-87</v>
      </c>
      <c r="E39" s="4"/>
      <c r="F39" s="4">
        <v>-157</v>
      </c>
      <c r="G39" s="4"/>
    </row>
    <row r="40" spans="1:7">
      <c r="A40" s="2" t="s">
        <v>189</v>
      </c>
      <c r="B40" s="4">
        <v>-8</v>
      </c>
      <c r="C40" s="4"/>
      <c r="D40" s="4">
        <v>-2</v>
      </c>
      <c r="E40" s="4"/>
      <c r="F40" s="4">
        <v>-8</v>
      </c>
      <c r="G40" s="4"/>
    </row>
    <row r="41" spans="1:7">
      <c r="A41" s="2" t="s">
        <v>151</v>
      </c>
      <c r="B41" s="4">
        <v>4</v>
      </c>
      <c r="C41" s="4"/>
      <c r="D41" s="4">
        <v>27</v>
      </c>
      <c r="E41" s="4"/>
      <c r="F41" s="4">
        <v>-37</v>
      </c>
      <c r="G41" s="4"/>
    </row>
    <row r="42" spans="1:7">
      <c r="A42" s="2" t="s">
        <v>190</v>
      </c>
      <c r="B42" s="4">
        <v>-546</v>
      </c>
      <c r="C42" s="4"/>
      <c r="D42" s="4">
        <v>-470</v>
      </c>
      <c r="E42" s="4"/>
      <c r="F42" s="4">
        <v>37</v>
      </c>
      <c r="G42" s="4"/>
    </row>
    <row r="43" spans="1:7" ht="30">
      <c r="A43" s="2" t="s">
        <v>191</v>
      </c>
      <c r="B43" s="4">
        <v>-109</v>
      </c>
      <c r="C43" s="4"/>
      <c r="D43" s="6">
        <v>-1316</v>
      </c>
      <c r="E43" s="4"/>
      <c r="F43" s="6">
        <v>-1103</v>
      </c>
      <c r="G43" s="4"/>
    </row>
    <row r="44" spans="1:7">
      <c r="A44" s="3" t="s">
        <v>192</v>
      </c>
      <c r="B44" s="4" t="s">
        <v>6</v>
      </c>
      <c r="C44" s="4"/>
      <c r="D44" s="4" t="s">
        <v>6</v>
      </c>
      <c r="E44" s="4"/>
      <c r="F44" s="4" t="s">
        <v>6</v>
      </c>
      <c r="G44" s="4"/>
    </row>
    <row r="45" spans="1:7">
      <c r="A45" s="2" t="s">
        <v>1182</v>
      </c>
      <c r="B45" s="4" t="s">
        <v>6</v>
      </c>
      <c r="C45" s="4"/>
      <c r="D45" s="6">
        <v>-3022</v>
      </c>
      <c r="E45" s="4"/>
      <c r="F45" s="4">
        <v>-36</v>
      </c>
      <c r="G45" s="4"/>
    </row>
    <row r="46" spans="1:7">
      <c r="A46" s="2" t="s">
        <v>2015</v>
      </c>
      <c r="B46" s="4">
        <v>-30</v>
      </c>
      <c r="C46" s="4"/>
      <c r="D46" s="4" t="s">
        <v>6</v>
      </c>
      <c r="E46" s="4"/>
      <c r="F46" s="4" t="s">
        <v>6</v>
      </c>
      <c r="G46" s="4"/>
    </row>
    <row r="47" spans="1:7" ht="30">
      <c r="A47" s="2" t="s">
        <v>195</v>
      </c>
      <c r="B47" s="4">
        <v>0</v>
      </c>
      <c r="C47" s="4"/>
      <c r="D47" s="4">
        <v>19</v>
      </c>
      <c r="E47" s="4"/>
      <c r="F47" s="4">
        <v>497</v>
      </c>
      <c r="G47" s="4"/>
    </row>
    <row r="48" spans="1:7" ht="30">
      <c r="A48" s="2" t="s">
        <v>197</v>
      </c>
      <c r="B48" s="4">
        <v>153</v>
      </c>
      <c r="C48" s="4"/>
      <c r="D48" s="4">
        <v>226</v>
      </c>
      <c r="E48" s="4"/>
      <c r="F48" s="4">
        <v>124</v>
      </c>
      <c r="G48" s="4"/>
    </row>
    <row r="49" spans="1:7">
      <c r="A49" s="2" t="s">
        <v>198</v>
      </c>
      <c r="B49" s="4">
        <v>-288</v>
      </c>
      <c r="C49" s="4"/>
      <c r="D49" s="4">
        <v>-461</v>
      </c>
      <c r="E49" s="4"/>
      <c r="F49" s="4">
        <v>-458</v>
      </c>
      <c r="G49" s="4"/>
    </row>
    <row r="50" spans="1:7">
      <c r="A50" s="2" t="s">
        <v>1236</v>
      </c>
      <c r="B50" s="4">
        <v>0</v>
      </c>
      <c r="C50" s="4"/>
      <c r="D50" s="4" t="s">
        <v>6</v>
      </c>
      <c r="E50" s="4"/>
      <c r="F50" s="4">
        <v>0</v>
      </c>
      <c r="G50" s="4"/>
    </row>
    <row r="51" spans="1:7" ht="30">
      <c r="A51" s="2" t="s">
        <v>199</v>
      </c>
      <c r="B51" s="4">
        <v>-300</v>
      </c>
      <c r="C51" s="4"/>
      <c r="D51" s="4">
        <v>-500</v>
      </c>
      <c r="E51" s="4"/>
      <c r="F51" s="6">
        <v>-1300</v>
      </c>
      <c r="G51" s="4"/>
    </row>
    <row r="52" spans="1:7" ht="30">
      <c r="A52" s="2" t="s">
        <v>1186</v>
      </c>
      <c r="B52" s="4">
        <v>0</v>
      </c>
      <c r="C52" s="4"/>
      <c r="D52" s="4">
        <v>0</v>
      </c>
      <c r="E52" s="4"/>
      <c r="F52" s="4">
        <v>0</v>
      </c>
      <c r="G52" s="4"/>
    </row>
    <row r="53" spans="1:7">
      <c r="A53" s="2" t="s">
        <v>1216</v>
      </c>
      <c r="B53" s="4">
        <v>0</v>
      </c>
      <c r="C53" s="4"/>
      <c r="D53" s="4">
        <v>0</v>
      </c>
      <c r="E53" s="4"/>
      <c r="F53" s="4">
        <v>0</v>
      </c>
      <c r="G53" s="4"/>
    </row>
    <row r="54" spans="1:7" ht="30">
      <c r="A54" s="2" t="s">
        <v>1188</v>
      </c>
      <c r="B54" s="4">
        <v>93</v>
      </c>
      <c r="C54" s="4"/>
      <c r="D54" s="6">
        <v>3321</v>
      </c>
      <c r="E54" s="4"/>
      <c r="F54" s="4">
        <v>798</v>
      </c>
      <c r="G54" s="4"/>
    </row>
    <row r="55" spans="1:7">
      <c r="A55" s="2" t="s">
        <v>151</v>
      </c>
      <c r="B55" s="4">
        <v>-30</v>
      </c>
      <c r="C55" s="4"/>
      <c r="D55" s="4">
        <v>-25</v>
      </c>
      <c r="E55" s="4"/>
      <c r="F55" s="4">
        <v>6</v>
      </c>
      <c r="G55" s="4"/>
    </row>
    <row r="56" spans="1:7">
      <c r="A56" s="2" t="s">
        <v>201</v>
      </c>
      <c r="B56" s="4">
        <v>-402</v>
      </c>
      <c r="C56" s="4"/>
      <c r="D56" s="4">
        <v>-461</v>
      </c>
      <c r="E56" s="4"/>
      <c r="F56" s="4">
        <v>-866</v>
      </c>
      <c r="G56" s="4"/>
    </row>
    <row r="57" spans="1:7" ht="30">
      <c r="A57" s="2" t="s">
        <v>202</v>
      </c>
      <c r="B57" s="4">
        <v>-93</v>
      </c>
      <c r="C57" s="4"/>
      <c r="D57" s="4">
        <v>-298</v>
      </c>
      <c r="E57" s="4"/>
      <c r="F57" s="4">
        <v>-865</v>
      </c>
      <c r="G57" s="4"/>
    </row>
    <row r="58" spans="1:7">
      <c r="A58" s="2" t="s">
        <v>203</v>
      </c>
      <c r="B58" s="4">
        <v>-11</v>
      </c>
      <c r="C58" s="4"/>
      <c r="D58" s="4">
        <v>4</v>
      </c>
      <c r="E58" s="4"/>
      <c r="F58" s="4">
        <v>-4</v>
      </c>
      <c r="G58" s="4"/>
    </row>
    <row r="59" spans="1:7" ht="30">
      <c r="A59" s="2" t="s">
        <v>204</v>
      </c>
      <c r="B59" s="4">
        <v>0</v>
      </c>
      <c r="C59" s="4"/>
      <c r="D59" s="4">
        <v>4</v>
      </c>
      <c r="E59" s="4"/>
      <c r="F59" s="4">
        <v>-2</v>
      </c>
      <c r="G59" s="4"/>
    </row>
    <row r="60" spans="1:7" ht="30">
      <c r="A60" s="2" t="s">
        <v>205</v>
      </c>
      <c r="B60" s="4">
        <v>-311</v>
      </c>
      <c r="C60" s="4"/>
      <c r="D60" s="4">
        <v>49</v>
      </c>
      <c r="E60" s="4"/>
      <c r="F60" s="4">
        <v>-375</v>
      </c>
      <c r="G60" s="4"/>
    </row>
    <row r="61" spans="1:7" ht="45">
      <c r="A61" s="2" t="s">
        <v>2016</v>
      </c>
      <c r="B61" s="4">
        <v>-30</v>
      </c>
      <c r="C61" s="4"/>
      <c r="D61" s="4">
        <v>434</v>
      </c>
      <c r="E61" s="4"/>
      <c r="F61" s="4">
        <v>-33</v>
      </c>
      <c r="G61" s="4"/>
    </row>
    <row r="62" spans="1:7" ht="45">
      <c r="A62" s="2" t="s">
        <v>207</v>
      </c>
      <c r="B62" s="4">
        <v>0</v>
      </c>
      <c r="C62" s="4"/>
      <c r="D62" s="4">
        <v>0</v>
      </c>
      <c r="E62" s="4"/>
      <c r="F62" s="4">
        <v>-10</v>
      </c>
      <c r="G62" s="4"/>
    </row>
    <row r="63" spans="1:7" ht="30">
      <c r="A63" s="2" t="s">
        <v>208</v>
      </c>
      <c r="B63" s="4">
        <v>844</v>
      </c>
      <c r="C63" s="4"/>
      <c r="D63" s="6">
        <v>1229</v>
      </c>
      <c r="E63" s="4"/>
      <c r="F63" s="6">
        <v>1581</v>
      </c>
      <c r="G63" s="4"/>
    </row>
    <row r="64" spans="1:7" ht="30">
      <c r="A64" s="2" t="s">
        <v>209</v>
      </c>
      <c r="B64" s="4">
        <v>563</v>
      </c>
      <c r="C64" s="4"/>
      <c r="D64" s="4">
        <v>844</v>
      </c>
      <c r="E64" s="4"/>
      <c r="F64" s="6">
        <v>1229</v>
      </c>
      <c r="G64" s="4"/>
    </row>
    <row r="65" spans="1:7">
      <c r="A65" s="2" t="s">
        <v>2017</v>
      </c>
      <c r="B65" s="4" t="s">
        <v>6</v>
      </c>
      <c r="C65" s="4"/>
      <c r="D65" s="4" t="s">
        <v>6</v>
      </c>
      <c r="E65" s="4"/>
      <c r="F65" s="4" t="s">
        <v>6</v>
      </c>
      <c r="G65" s="4"/>
    </row>
    <row r="66" spans="1:7">
      <c r="A66" s="3" t="s">
        <v>2013</v>
      </c>
      <c r="B66" s="4" t="s">
        <v>6</v>
      </c>
      <c r="C66" s="4"/>
      <c r="D66" s="4" t="s">
        <v>6</v>
      </c>
      <c r="E66" s="4"/>
      <c r="F66" s="4" t="s">
        <v>6</v>
      </c>
      <c r="G66" s="4"/>
    </row>
    <row r="67" spans="1:7" ht="30">
      <c r="A67" s="2" t="s">
        <v>42</v>
      </c>
      <c r="B67" s="4">
        <v>11</v>
      </c>
      <c r="C67" s="4"/>
      <c r="D67" s="4">
        <v>15</v>
      </c>
      <c r="E67" s="4"/>
      <c r="F67" s="4">
        <v>32</v>
      </c>
      <c r="G67" s="4"/>
    </row>
    <row r="68" spans="1:7">
      <c r="A68" s="2" t="s">
        <v>319</v>
      </c>
      <c r="B68" s="4">
        <v>3</v>
      </c>
      <c r="C68" s="4"/>
      <c r="D68" s="4">
        <v>3</v>
      </c>
      <c r="E68" s="4"/>
      <c r="F68" s="4" t="s">
        <v>6</v>
      </c>
      <c r="G68" s="4"/>
    </row>
    <row r="69" spans="1:7" ht="30">
      <c r="A69" s="2" t="s">
        <v>1082</v>
      </c>
      <c r="B69" s="4">
        <v>0</v>
      </c>
      <c r="C69" s="4"/>
      <c r="D69" s="4">
        <v>1</v>
      </c>
      <c r="E69" s="4"/>
      <c r="F69" s="4">
        <v>3</v>
      </c>
      <c r="G69" s="4"/>
    </row>
    <row r="70" spans="1:7">
      <c r="A70" s="2" t="s">
        <v>45</v>
      </c>
      <c r="B70" s="4">
        <v>-14</v>
      </c>
      <c r="C70" s="4"/>
      <c r="D70" s="4">
        <v>-19</v>
      </c>
      <c r="E70" s="4"/>
      <c r="F70" s="4">
        <v>-35</v>
      </c>
      <c r="G70" s="4"/>
    </row>
    <row r="71" spans="1:7">
      <c r="A71" s="2" t="s">
        <v>46</v>
      </c>
      <c r="B71" s="4">
        <v>2</v>
      </c>
      <c r="C71" s="4"/>
      <c r="D71" s="4" t="s">
        <v>6</v>
      </c>
      <c r="E71" s="4"/>
      <c r="F71" s="4" t="s">
        <v>6</v>
      </c>
      <c r="G71" s="4"/>
    </row>
    <row r="72" spans="1:7">
      <c r="A72" s="2" t="s">
        <v>47</v>
      </c>
      <c r="B72" s="4">
        <v>-1</v>
      </c>
      <c r="C72" s="4"/>
      <c r="D72" s="4" t="s">
        <v>6</v>
      </c>
      <c r="E72" s="4"/>
      <c r="F72" s="4" t="s">
        <v>6</v>
      </c>
      <c r="G72" s="4"/>
    </row>
    <row r="73" spans="1:7">
      <c r="A73" s="2" t="s">
        <v>1086</v>
      </c>
      <c r="B73" s="4">
        <v>-31</v>
      </c>
      <c r="C73" s="4"/>
      <c r="D73" s="4">
        <v>-4</v>
      </c>
      <c r="E73" s="4"/>
      <c r="F73" s="4">
        <v>-7</v>
      </c>
      <c r="G73" s="4"/>
    </row>
    <row r="74" spans="1:7" ht="30">
      <c r="A74" s="2" t="s">
        <v>1088</v>
      </c>
      <c r="B74" s="6">
        <v>-12666</v>
      </c>
      <c r="C74" s="4"/>
      <c r="D74" s="4">
        <v>913</v>
      </c>
      <c r="E74" s="4"/>
      <c r="F74" s="6">
        <v>2863</v>
      </c>
      <c r="G74" s="4"/>
    </row>
    <row r="75" spans="1:7">
      <c r="A75" s="2" t="s">
        <v>1090</v>
      </c>
      <c r="B75" s="6">
        <v>13248</v>
      </c>
      <c r="C75" s="4"/>
      <c r="D75" s="4">
        <v>-412</v>
      </c>
      <c r="E75" s="4"/>
      <c r="F75" s="6">
        <v>-1098</v>
      </c>
      <c r="G75" s="4"/>
    </row>
    <row r="76" spans="1:7" ht="30">
      <c r="A76" s="2" t="s">
        <v>1092</v>
      </c>
      <c r="B76" s="4">
        <v>538</v>
      </c>
      <c r="C76" s="4"/>
      <c r="D76" s="4">
        <v>478</v>
      </c>
      <c r="E76" s="4"/>
      <c r="F76" s="6">
        <v>1723</v>
      </c>
      <c r="G76" s="4"/>
    </row>
    <row r="77" spans="1:7">
      <c r="A77" s="2" t="s">
        <v>891</v>
      </c>
      <c r="B77" s="4">
        <v>-2</v>
      </c>
      <c r="C77" s="4"/>
      <c r="D77" s="4">
        <v>-2</v>
      </c>
      <c r="E77" s="4"/>
      <c r="F77" s="4">
        <v>-4</v>
      </c>
      <c r="G77" s="4"/>
    </row>
    <row r="78" spans="1:7" ht="30">
      <c r="A78" s="2" t="s">
        <v>52</v>
      </c>
      <c r="B78" s="4">
        <v>536</v>
      </c>
      <c r="C78" s="4"/>
      <c r="D78" s="4">
        <v>476</v>
      </c>
      <c r="E78" s="4"/>
      <c r="F78" s="6">
        <v>1719</v>
      </c>
      <c r="G78" s="4"/>
    </row>
    <row r="79" spans="1:7" ht="30">
      <c r="A79" s="2" t="s">
        <v>53</v>
      </c>
      <c r="B79" s="4">
        <v>0</v>
      </c>
      <c r="C79" s="4"/>
      <c r="D79" s="4">
        <v>-4</v>
      </c>
      <c r="E79" s="4"/>
      <c r="F79" s="4" t="s">
        <v>6</v>
      </c>
      <c r="G79" s="4"/>
    </row>
    <row r="80" spans="1:7">
      <c r="A80" s="2" t="s">
        <v>54</v>
      </c>
      <c r="B80" s="4">
        <v>536</v>
      </c>
      <c r="C80" s="4"/>
      <c r="D80" s="4">
        <v>472</v>
      </c>
      <c r="E80" s="4"/>
      <c r="F80" s="6">
        <v>1719</v>
      </c>
      <c r="G80" s="4"/>
    </row>
    <row r="81" spans="1:7" ht="30">
      <c r="A81" s="2" t="s">
        <v>56</v>
      </c>
      <c r="B81" s="4">
        <v>536</v>
      </c>
      <c r="C81" s="4"/>
      <c r="D81" s="4">
        <v>472</v>
      </c>
      <c r="E81" s="4"/>
      <c r="F81" s="6">
        <v>1719</v>
      </c>
      <c r="G81" s="4"/>
    </row>
    <row r="82" spans="1:7">
      <c r="A82" s="3" t="s">
        <v>163</v>
      </c>
      <c r="B82" s="4" t="s">
        <v>6</v>
      </c>
      <c r="C82" s="4"/>
      <c r="D82" s="4" t="s">
        <v>6</v>
      </c>
      <c r="E82" s="4"/>
      <c r="F82" s="4" t="s">
        <v>6</v>
      </c>
      <c r="G82" s="4"/>
    </row>
    <row r="83" spans="1:7" ht="30">
      <c r="A83" s="2" t="s">
        <v>1170</v>
      </c>
      <c r="B83" s="4">
        <v>-251</v>
      </c>
      <c r="C83" s="4"/>
      <c r="D83" s="4">
        <v>-467</v>
      </c>
      <c r="E83" s="4"/>
      <c r="F83" s="6">
        <v>-7090</v>
      </c>
      <c r="G83" s="4"/>
    </row>
    <row r="84" spans="1:7">
      <c r="A84" s="3" t="s">
        <v>181</v>
      </c>
      <c r="B84" s="4" t="s">
        <v>6</v>
      </c>
      <c r="C84" s="4"/>
      <c r="D84" s="4" t="s">
        <v>6</v>
      </c>
      <c r="E84" s="4"/>
      <c r="F84" s="4" t="s">
        <v>6</v>
      </c>
      <c r="G84" s="4"/>
    </row>
    <row r="85" spans="1:7" ht="30">
      <c r="A85" s="2" t="s">
        <v>186</v>
      </c>
      <c r="B85" s="4" t="s">
        <v>6</v>
      </c>
      <c r="C85" s="4"/>
      <c r="D85" s="4">
        <v>0</v>
      </c>
      <c r="E85" s="4"/>
      <c r="F85" s="4">
        <v>35</v>
      </c>
      <c r="G85" s="4"/>
    </row>
    <row r="86" spans="1:7">
      <c r="A86" s="2" t="s">
        <v>1173</v>
      </c>
      <c r="B86" s="4" t="s">
        <v>6</v>
      </c>
      <c r="C86" s="4"/>
      <c r="D86" s="4">
        <v>0</v>
      </c>
      <c r="E86" s="4"/>
      <c r="F86" s="6">
        <v>6347</v>
      </c>
      <c r="G86" s="4"/>
    </row>
    <row r="87" spans="1:7" ht="30">
      <c r="A87" s="2" t="s">
        <v>1203</v>
      </c>
      <c r="B87" s="4">
        <v>0</v>
      </c>
      <c r="C87" s="4"/>
      <c r="D87" s="4">
        <v>-495</v>
      </c>
      <c r="E87" s="4"/>
      <c r="F87" s="6">
        <v>4773</v>
      </c>
      <c r="G87" s="4"/>
    </row>
    <row r="88" spans="1:7">
      <c r="A88" s="2" t="s">
        <v>190</v>
      </c>
      <c r="B88" s="4">
        <v>0</v>
      </c>
      <c r="C88" s="4"/>
      <c r="D88" s="4">
        <v>-495</v>
      </c>
      <c r="E88" s="4"/>
      <c r="F88" s="6">
        <v>11155</v>
      </c>
      <c r="G88" s="4"/>
    </row>
    <row r="89" spans="1:7">
      <c r="A89" s="3" t="s">
        <v>192</v>
      </c>
      <c r="B89" s="4" t="s">
        <v>6</v>
      </c>
      <c r="C89" s="4"/>
      <c r="D89" s="4" t="s">
        <v>6</v>
      </c>
      <c r="E89" s="4"/>
      <c r="F89" s="4" t="s">
        <v>6</v>
      </c>
      <c r="G89" s="4"/>
    </row>
    <row r="90" spans="1:7">
      <c r="A90" s="2" t="s">
        <v>198</v>
      </c>
      <c r="B90" s="4">
        <v>-288</v>
      </c>
      <c r="C90" s="4"/>
      <c r="D90" s="4">
        <v>-461</v>
      </c>
      <c r="E90" s="4"/>
      <c r="F90" s="4">
        <v>-458</v>
      </c>
      <c r="G90" s="4"/>
    </row>
    <row r="91" spans="1:7" ht="30">
      <c r="A91" s="2" t="s">
        <v>199</v>
      </c>
      <c r="B91" s="4" t="s">
        <v>6</v>
      </c>
      <c r="C91" s="4"/>
      <c r="D91" s="4">
        <v>0</v>
      </c>
      <c r="E91" s="4"/>
      <c r="F91" s="4">
        <v>-500</v>
      </c>
      <c r="G91" s="4"/>
    </row>
    <row r="92" spans="1:7" ht="30">
      <c r="A92" s="2" t="s">
        <v>1186</v>
      </c>
      <c r="B92" s="4">
        <v>449</v>
      </c>
      <c r="C92" s="4"/>
      <c r="D92" s="6">
        <v>1423</v>
      </c>
      <c r="E92" s="4"/>
      <c r="F92" s="6">
        <v>-3126</v>
      </c>
      <c r="G92" s="4"/>
    </row>
    <row r="93" spans="1:7" ht="30">
      <c r="A93" s="2" t="s">
        <v>1188</v>
      </c>
      <c r="B93" s="4">
        <v>90</v>
      </c>
      <c r="C93" s="4"/>
      <c r="D93" s="4" t="s">
        <v>6</v>
      </c>
      <c r="E93" s="4"/>
      <c r="F93" s="4" t="s">
        <v>6</v>
      </c>
      <c r="G93" s="4"/>
    </row>
    <row r="94" spans="1:7">
      <c r="A94" s="2" t="s">
        <v>151</v>
      </c>
      <c r="B94" s="4" t="s">
        <v>6</v>
      </c>
      <c r="C94" s="4"/>
      <c r="D94" s="4">
        <v>0</v>
      </c>
      <c r="E94" s="4"/>
      <c r="F94" s="4">
        <v>19</v>
      </c>
      <c r="G94" s="4"/>
    </row>
    <row r="95" spans="1:7">
      <c r="A95" s="2" t="s">
        <v>201</v>
      </c>
      <c r="B95" s="4">
        <v>251</v>
      </c>
      <c r="C95" s="4"/>
      <c r="D95" s="4">
        <v>962</v>
      </c>
      <c r="E95" s="4"/>
      <c r="F95" s="6">
        <v>-4065</v>
      </c>
      <c r="G95" s="4"/>
    </row>
    <row r="96" spans="1:7">
      <c r="A96" s="2" t="s">
        <v>1067</v>
      </c>
      <c r="B96" s="4" t="s">
        <v>6</v>
      </c>
      <c r="C96" s="4"/>
      <c r="D96" s="4" t="s">
        <v>6</v>
      </c>
      <c r="E96" s="4"/>
      <c r="F96" s="4" t="s">
        <v>6</v>
      </c>
      <c r="G96" s="4"/>
    </row>
    <row r="97" spans="1:7" ht="30">
      <c r="A97" s="3" t="s">
        <v>2011</v>
      </c>
      <c r="B97" s="4" t="s">
        <v>6</v>
      </c>
      <c r="C97" s="4"/>
      <c r="D97" s="4" t="s">
        <v>6</v>
      </c>
      <c r="E97" s="4"/>
      <c r="F97" s="4" t="s">
        <v>6</v>
      </c>
      <c r="G97" s="4"/>
    </row>
    <row r="98" spans="1:7">
      <c r="A98" s="2" t="s">
        <v>2018</v>
      </c>
      <c r="B98" s="164">
        <v>1</v>
      </c>
      <c r="C98" s="4"/>
      <c r="D98" s="4" t="s">
        <v>6</v>
      </c>
      <c r="E98" s="4"/>
      <c r="F98" s="4" t="s">
        <v>6</v>
      </c>
      <c r="G98" s="4"/>
    </row>
    <row r="99" spans="1:7">
      <c r="A99" s="3" t="s">
        <v>2013</v>
      </c>
      <c r="B99" s="4" t="s">
        <v>6</v>
      </c>
      <c r="C99" s="4"/>
      <c r="D99" s="4" t="s">
        <v>6</v>
      </c>
      <c r="E99" s="4"/>
      <c r="F99" s="4" t="s">
        <v>6</v>
      </c>
      <c r="G99" s="4"/>
    </row>
    <row r="100" spans="1:7" ht="30">
      <c r="A100" s="2" t="s">
        <v>42</v>
      </c>
      <c r="B100" s="4">
        <v>1</v>
      </c>
      <c r="C100" s="4"/>
      <c r="D100" s="4">
        <v>15</v>
      </c>
      <c r="E100" s="4"/>
      <c r="F100" s="4">
        <v>12</v>
      </c>
      <c r="G100" s="4"/>
    </row>
    <row r="101" spans="1:7">
      <c r="A101" s="2" t="s">
        <v>319</v>
      </c>
      <c r="B101" s="4">
        <v>0</v>
      </c>
      <c r="C101" s="4"/>
      <c r="D101" s="4">
        <v>1</v>
      </c>
      <c r="E101" s="4"/>
      <c r="F101" s="4" t="s">
        <v>6</v>
      </c>
      <c r="G101" s="4"/>
    </row>
    <row r="102" spans="1:7">
      <c r="A102" s="2" t="s">
        <v>45</v>
      </c>
      <c r="B102" s="4">
        <v>-1</v>
      </c>
      <c r="C102" s="4"/>
      <c r="D102" s="4">
        <v>-16</v>
      </c>
      <c r="E102" s="4"/>
      <c r="F102" s="4">
        <v>-12</v>
      </c>
      <c r="G102" s="4"/>
    </row>
    <row r="103" spans="1:7">
      <c r="A103" s="2" t="s">
        <v>47</v>
      </c>
      <c r="B103" s="4">
        <v>-95</v>
      </c>
      <c r="C103" s="4"/>
      <c r="D103" s="4">
        <v>-204</v>
      </c>
      <c r="E103" s="4"/>
      <c r="F103" s="4">
        <v>-237</v>
      </c>
      <c r="G103" s="4"/>
    </row>
    <row r="104" spans="1:7">
      <c r="A104" s="2" t="s">
        <v>1086</v>
      </c>
      <c r="B104" s="4">
        <v>0</v>
      </c>
      <c r="C104" s="4"/>
      <c r="D104" s="4">
        <v>-453</v>
      </c>
      <c r="E104" s="4"/>
      <c r="F104" s="4">
        <v>0</v>
      </c>
      <c r="G104" s="4"/>
    </row>
    <row r="105" spans="1:7" ht="30">
      <c r="A105" s="2" t="s">
        <v>1088</v>
      </c>
      <c r="B105" s="4">
        <v>575</v>
      </c>
      <c r="C105" s="4"/>
      <c r="D105" s="6">
        <v>1065</v>
      </c>
      <c r="E105" s="4"/>
      <c r="F105" s="6">
        <v>2809</v>
      </c>
      <c r="G105" s="4"/>
    </row>
    <row r="106" spans="1:7">
      <c r="A106" s="2" t="s">
        <v>1090</v>
      </c>
      <c r="B106" s="4">
        <v>122</v>
      </c>
      <c r="C106" s="4"/>
      <c r="D106" s="4">
        <v>282</v>
      </c>
      <c r="E106" s="4"/>
      <c r="F106" s="4">
        <v>337</v>
      </c>
      <c r="G106" s="4"/>
    </row>
    <row r="107" spans="1:7" ht="30">
      <c r="A107" s="2" t="s">
        <v>1092</v>
      </c>
      <c r="B107" s="4">
        <v>601</v>
      </c>
      <c r="C107" s="4"/>
      <c r="D107" s="4">
        <v>674</v>
      </c>
      <c r="E107" s="4"/>
      <c r="F107" s="6">
        <v>2897</v>
      </c>
      <c r="G107" s="4"/>
    </row>
    <row r="108" spans="1:7">
      <c r="A108" s="2" t="s">
        <v>891</v>
      </c>
      <c r="B108" s="4">
        <v>-2</v>
      </c>
      <c r="C108" s="4"/>
      <c r="D108" s="4">
        <v>-2</v>
      </c>
      <c r="E108" s="4"/>
      <c r="F108" s="4">
        <v>-25</v>
      </c>
      <c r="G108" s="4"/>
    </row>
    <row r="109" spans="1:7" ht="30">
      <c r="A109" s="2" t="s">
        <v>52</v>
      </c>
      <c r="B109" s="4">
        <v>599</v>
      </c>
      <c r="C109" s="4"/>
      <c r="D109" s="4">
        <v>672</v>
      </c>
      <c r="E109" s="4"/>
      <c r="F109" s="6">
        <v>2872</v>
      </c>
      <c r="G109" s="4"/>
    </row>
    <row r="110" spans="1:7">
      <c r="A110" s="2" t="s">
        <v>54</v>
      </c>
      <c r="B110" s="4">
        <v>599</v>
      </c>
      <c r="C110" s="4"/>
      <c r="D110" s="4">
        <v>672</v>
      </c>
      <c r="E110" s="4"/>
      <c r="F110" s="6">
        <v>2872</v>
      </c>
      <c r="G110" s="4"/>
    </row>
    <row r="111" spans="1:7" ht="30">
      <c r="A111" s="2" t="s">
        <v>56</v>
      </c>
      <c r="B111" s="4">
        <v>599</v>
      </c>
      <c r="C111" s="4"/>
      <c r="D111" s="4">
        <v>672</v>
      </c>
      <c r="E111" s="4"/>
      <c r="F111" s="6">
        <v>2872</v>
      </c>
      <c r="G111" s="4"/>
    </row>
    <row r="112" spans="1:7">
      <c r="A112" s="3" t="s">
        <v>163</v>
      </c>
      <c r="B112" s="4" t="s">
        <v>6</v>
      </c>
      <c r="C112" s="4"/>
      <c r="D112" s="4" t="s">
        <v>6</v>
      </c>
      <c r="E112" s="4"/>
      <c r="F112" s="4" t="s">
        <v>6</v>
      </c>
      <c r="G112" s="4"/>
    </row>
    <row r="113" spans="1:7" ht="30">
      <c r="A113" s="2" t="s">
        <v>1170</v>
      </c>
      <c r="B113" s="4">
        <v>452</v>
      </c>
      <c r="C113" s="4"/>
      <c r="D113" s="6">
        <v>3542</v>
      </c>
      <c r="E113" s="4"/>
      <c r="F113" s="6">
        <v>1739</v>
      </c>
      <c r="G113" s="4"/>
    </row>
    <row r="114" spans="1:7">
      <c r="A114" s="3" t="s">
        <v>181</v>
      </c>
      <c r="B114" s="4" t="s">
        <v>6</v>
      </c>
      <c r="C114" s="4"/>
      <c r="D114" s="4" t="s">
        <v>6</v>
      </c>
      <c r="E114" s="4"/>
      <c r="F114" s="4" t="s">
        <v>6</v>
      </c>
      <c r="G114" s="4"/>
    </row>
    <row r="115" spans="1:7">
      <c r="A115" s="2" t="s">
        <v>1173</v>
      </c>
      <c r="B115" s="4">
        <v>32</v>
      </c>
      <c r="C115" s="4"/>
      <c r="D115" s="4">
        <v>409</v>
      </c>
      <c r="E115" s="4"/>
      <c r="F115" s="4">
        <v>9</v>
      </c>
      <c r="G115" s="4"/>
    </row>
    <row r="116" spans="1:7">
      <c r="A116" s="2" t="s">
        <v>1174</v>
      </c>
      <c r="B116" s="4">
        <v>-431</v>
      </c>
      <c r="C116" s="4"/>
      <c r="D116" s="6">
        <v>-1119</v>
      </c>
      <c r="E116" s="4"/>
      <c r="F116" s="6">
        <v>-1703</v>
      </c>
      <c r="G116" s="4"/>
    </row>
    <row r="117" spans="1:7" ht="30">
      <c r="A117" s="2" t="s">
        <v>1203</v>
      </c>
      <c r="B117" s="4">
        <v>8</v>
      </c>
      <c r="C117" s="4"/>
      <c r="D117" s="4">
        <v>207</v>
      </c>
      <c r="E117" s="4"/>
      <c r="F117" s="4">
        <v>-9</v>
      </c>
      <c r="G117" s="4"/>
    </row>
    <row r="118" spans="1:7">
      <c r="A118" s="2" t="s">
        <v>151</v>
      </c>
      <c r="B118" s="4" t="s">
        <v>6</v>
      </c>
      <c r="C118" s="4"/>
      <c r="D118" s="4">
        <v>0</v>
      </c>
      <c r="E118" s="4"/>
      <c r="F118" s="4">
        <v>-12</v>
      </c>
      <c r="G118" s="4"/>
    </row>
    <row r="119" spans="1:7">
      <c r="A119" s="2" t="s">
        <v>190</v>
      </c>
      <c r="B119" s="4">
        <v>-391</v>
      </c>
      <c r="C119" s="4"/>
      <c r="D119" s="4">
        <v>-503</v>
      </c>
      <c r="E119" s="4"/>
      <c r="F119" s="6">
        <v>-1715</v>
      </c>
      <c r="G119" s="4"/>
    </row>
    <row r="120" spans="1:7">
      <c r="A120" s="3" t="s">
        <v>192</v>
      </c>
      <c r="B120" s="4" t="s">
        <v>6</v>
      </c>
      <c r="C120" s="4"/>
      <c r="D120" s="4" t="s">
        <v>6</v>
      </c>
      <c r="E120" s="4"/>
      <c r="F120" s="4" t="s">
        <v>6</v>
      </c>
      <c r="G120" s="4"/>
    </row>
    <row r="121" spans="1:7">
      <c r="A121" s="2" t="s">
        <v>1182</v>
      </c>
      <c r="B121" s="4" t="s">
        <v>6</v>
      </c>
      <c r="C121" s="4"/>
      <c r="D121" s="6">
        <v>-3039</v>
      </c>
      <c r="E121" s="4"/>
      <c r="F121" s="4">
        <v>-19</v>
      </c>
      <c r="G121" s="4"/>
    </row>
    <row r="122" spans="1:7">
      <c r="A122" s="2" t="s">
        <v>2015</v>
      </c>
      <c r="B122" s="4">
        <v>0</v>
      </c>
      <c r="C122" s="4"/>
      <c r="D122" s="4" t="s">
        <v>6</v>
      </c>
      <c r="E122" s="4"/>
      <c r="F122" s="4" t="s">
        <v>6</v>
      </c>
      <c r="G122" s="4"/>
    </row>
    <row r="123" spans="1:7" ht="30">
      <c r="A123" s="2" t="s">
        <v>1188</v>
      </c>
      <c r="B123" s="4">
        <v>-61</v>
      </c>
      <c r="C123" s="4"/>
      <c r="D123" s="4" t="s">
        <v>6</v>
      </c>
      <c r="E123" s="4"/>
      <c r="F123" s="4" t="s">
        <v>6</v>
      </c>
      <c r="G123" s="4"/>
    </row>
    <row r="124" spans="1:7">
      <c r="A124" s="2" t="s">
        <v>151</v>
      </c>
      <c r="B124" s="4" t="s">
        <v>6</v>
      </c>
      <c r="C124" s="4"/>
      <c r="D124" s="4">
        <v>0</v>
      </c>
      <c r="E124" s="4"/>
      <c r="F124" s="4">
        <v>-5</v>
      </c>
      <c r="G124" s="4"/>
    </row>
    <row r="125" spans="1:7">
      <c r="A125" s="2" t="s">
        <v>201</v>
      </c>
      <c r="B125" s="4">
        <v>-61</v>
      </c>
      <c r="C125" s="4"/>
      <c r="D125" s="6">
        <v>-3039</v>
      </c>
      <c r="E125" s="4"/>
      <c r="F125" s="4">
        <v>-24</v>
      </c>
      <c r="G125" s="4"/>
    </row>
    <row r="126" spans="1:7">
      <c r="A126" s="2" t="s">
        <v>2019</v>
      </c>
      <c r="B126" s="4" t="s">
        <v>6</v>
      </c>
      <c r="C126" s="4"/>
      <c r="D126" s="4" t="s">
        <v>6</v>
      </c>
      <c r="E126" s="4"/>
      <c r="F126" s="4" t="s">
        <v>6</v>
      </c>
      <c r="G126" s="4"/>
    </row>
    <row r="127" spans="1:7">
      <c r="A127" s="3" t="s">
        <v>2013</v>
      </c>
      <c r="B127" s="4" t="s">
        <v>6</v>
      </c>
      <c r="C127" s="4"/>
      <c r="D127" s="4" t="s">
        <v>6</v>
      </c>
      <c r="E127" s="4"/>
      <c r="F127" s="4" t="s">
        <v>6</v>
      </c>
      <c r="G127" s="4"/>
    </row>
    <row r="128" spans="1:7">
      <c r="A128" s="2" t="s">
        <v>38</v>
      </c>
      <c r="B128" s="6">
        <v>10114</v>
      </c>
      <c r="C128" s="4"/>
      <c r="D128" s="6">
        <v>9924</v>
      </c>
      <c r="E128" s="4"/>
      <c r="F128" s="6">
        <v>10099</v>
      </c>
      <c r="G128" s="4"/>
    </row>
    <row r="129" spans="1:7">
      <c r="A129" s="2" t="s">
        <v>1081</v>
      </c>
      <c r="B129" s="6">
        <v>6445</v>
      </c>
      <c r="C129" s="4"/>
      <c r="D129" s="6">
        <v>6344</v>
      </c>
      <c r="E129" s="4"/>
      <c r="F129" s="6">
        <v>6614</v>
      </c>
      <c r="G129" s="4"/>
    </row>
    <row r="130" spans="1:7" ht="30">
      <c r="A130" s="2" t="s">
        <v>42</v>
      </c>
      <c r="B130" s="6">
        <v>2820</v>
      </c>
      <c r="C130" s="4"/>
      <c r="D130" s="6">
        <v>2786</v>
      </c>
      <c r="E130" s="4"/>
      <c r="F130" s="6">
        <v>2703</v>
      </c>
      <c r="G130" s="4"/>
    </row>
    <row r="131" spans="1:7">
      <c r="A131" s="2" t="s">
        <v>319</v>
      </c>
      <c r="B131" s="4">
        <v>5</v>
      </c>
      <c r="C131" s="4"/>
      <c r="D131" s="4">
        <v>67</v>
      </c>
      <c r="E131" s="4"/>
      <c r="F131" s="4" t="s">
        <v>6</v>
      </c>
      <c r="G131" s="4"/>
    </row>
    <row r="132" spans="1:7" ht="30">
      <c r="A132" s="2" t="s">
        <v>1082</v>
      </c>
      <c r="B132" s="4">
        <v>131</v>
      </c>
      <c r="C132" s="4"/>
      <c r="D132" s="4">
        <v>117</v>
      </c>
      <c r="E132" s="4"/>
      <c r="F132" s="4">
        <v>-152</v>
      </c>
      <c r="G132" s="4"/>
    </row>
    <row r="133" spans="1:7">
      <c r="A133" s="2" t="s">
        <v>45</v>
      </c>
      <c r="B133" s="4">
        <v>713</v>
      </c>
      <c r="C133" s="4"/>
      <c r="D133" s="4">
        <v>610</v>
      </c>
      <c r="E133" s="4"/>
      <c r="F133" s="4">
        <v>934</v>
      </c>
      <c r="G133" s="4"/>
    </row>
    <row r="134" spans="1:7">
      <c r="A134" s="2" t="s">
        <v>46</v>
      </c>
      <c r="B134" s="4">
        <v>14</v>
      </c>
      <c r="C134" s="4"/>
      <c r="D134" s="4">
        <v>18</v>
      </c>
      <c r="E134" s="4"/>
      <c r="F134" s="4">
        <v>26</v>
      </c>
      <c r="G134" s="4"/>
    </row>
    <row r="135" spans="1:7">
      <c r="A135" s="2" t="s">
        <v>47</v>
      </c>
      <c r="B135" s="4">
        <v>-4</v>
      </c>
      <c r="C135" s="4"/>
      <c r="D135" s="4">
        <v>-5</v>
      </c>
      <c r="E135" s="4"/>
      <c r="F135" s="4">
        <v>-3</v>
      </c>
      <c r="G135" s="4"/>
    </row>
    <row r="136" spans="1:7">
      <c r="A136" s="2" t="s">
        <v>1086</v>
      </c>
      <c r="B136" s="4">
        <v>2</v>
      </c>
      <c r="C136" s="4"/>
      <c r="D136" s="4">
        <v>3</v>
      </c>
      <c r="E136" s="4"/>
      <c r="F136" s="4">
        <v>2</v>
      </c>
      <c r="G136" s="4"/>
    </row>
    <row r="137" spans="1:7">
      <c r="A137" s="2" t="s">
        <v>1090</v>
      </c>
      <c r="B137" s="6">
        <v>-13362</v>
      </c>
      <c r="C137" s="4"/>
      <c r="D137" s="4">
        <v>230</v>
      </c>
      <c r="E137" s="4"/>
      <c r="F137" s="4">
        <v>906</v>
      </c>
      <c r="G137" s="4"/>
    </row>
    <row r="138" spans="1:7" ht="30">
      <c r="A138" s="2" t="s">
        <v>1092</v>
      </c>
      <c r="B138" s="6">
        <v>-12637</v>
      </c>
      <c r="C138" s="4"/>
      <c r="D138" s="4">
        <v>856</v>
      </c>
      <c r="E138" s="4"/>
      <c r="F138" s="6">
        <v>1865</v>
      </c>
      <c r="G138" s="4"/>
    </row>
    <row r="139" spans="1:7">
      <c r="A139" s="2" t="s">
        <v>891</v>
      </c>
      <c r="B139" s="4">
        <v>-104</v>
      </c>
      <c r="C139" s="4"/>
      <c r="D139" s="4">
        <v>-316</v>
      </c>
      <c r="E139" s="4"/>
      <c r="F139" s="4">
        <v>-83</v>
      </c>
      <c r="G139" s="4"/>
    </row>
    <row r="140" spans="1:7" ht="30">
      <c r="A140" s="2" t="s">
        <v>51</v>
      </c>
      <c r="B140" s="4">
        <v>-48</v>
      </c>
      <c r="C140" s="4"/>
      <c r="D140" s="4">
        <v>-26</v>
      </c>
      <c r="E140" s="4"/>
      <c r="F140" s="4">
        <v>-12</v>
      </c>
      <c r="G140" s="4"/>
    </row>
    <row r="141" spans="1:7" ht="30">
      <c r="A141" s="2" t="s">
        <v>52</v>
      </c>
      <c r="B141" s="6">
        <v>-12789</v>
      </c>
      <c r="C141" s="4"/>
      <c r="D141" s="4">
        <v>514</v>
      </c>
      <c r="E141" s="4"/>
      <c r="F141" s="6">
        <v>1770</v>
      </c>
      <c r="G141" s="4"/>
    </row>
    <row r="142" spans="1:7" ht="30">
      <c r="A142" s="2" t="s">
        <v>53</v>
      </c>
      <c r="B142" s="4">
        <v>96</v>
      </c>
      <c r="C142" s="4"/>
      <c r="D142" s="4">
        <v>791</v>
      </c>
      <c r="E142" s="4"/>
      <c r="F142" s="6">
        <v>1031</v>
      </c>
      <c r="G142" s="4"/>
    </row>
    <row r="143" spans="1:7">
      <c r="A143" s="2" t="s">
        <v>54</v>
      </c>
      <c r="B143" s="6">
        <v>-12693</v>
      </c>
      <c r="C143" s="4"/>
      <c r="D143" s="6">
        <v>1305</v>
      </c>
      <c r="E143" s="4"/>
      <c r="F143" s="6">
        <v>2801</v>
      </c>
      <c r="G143" s="4"/>
    </row>
    <row r="144" spans="1:7" ht="30">
      <c r="A144" s="2" t="s">
        <v>55</v>
      </c>
      <c r="B144" s="4">
        <v>-3</v>
      </c>
      <c r="C144" s="4"/>
      <c r="D144" s="4">
        <v>-1</v>
      </c>
      <c r="E144" s="4"/>
      <c r="F144" s="4">
        <v>1</v>
      </c>
      <c r="G144" s="4"/>
    </row>
    <row r="145" spans="1:7" ht="30">
      <c r="A145" s="2" t="s">
        <v>56</v>
      </c>
      <c r="B145" s="6">
        <v>-12690</v>
      </c>
      <c r="C145" s="4"/>
      <c r="D145" s="6">
        <v>1306</v>
      </c>
      <c r="E145" s="4"/>
      <c r="F145" s="6">
        <v>2800</v>
      </c>
      <c r="G145" s="4"/>
    </row>
    <row r="146" spans="1:7">
      <c r="A146" s="3" t="s">
        <v>163</v>
      </c>
      <c r="B146" s="4" t="s">
        <v>6</v>
      </c>
      <c r="C146" s="4"/>
      <c r="D146" s="4" t="s">
        <v>6</v>
      </c>
      <c r="E146" s="4"/>
      <c r="F146" s="4" t="s">
        <v>6</v>
      </c>
      <c r="G146" s="4"/>
    </row>
    <row r="147" spans="1:7" ht="30">
      <c r="A147" s="2" t="s">
        <v>1170</v>
      </c>
      <c r="B147" s="4">
        <v>477</v>
      </c>
      <c r="C147" s="4"/>
      <c r="D147" s="6">
        <v>-2533</v>
      </c>
      <c r="E147" s="4"/>
      <c r="F147" s="6">
        <v>5842</v>
      </c>
      <c r="G147" s="4"/>
    </row>
    <row r="148" spans="1:7" ht="30">
      <c r="A148" s="2" t="s">
        <v>180</v>
      </c>
      <c r="B148" s="4">
        <v>172</v>
      </c>
      <c r="C148" s="4"/>
      <c r="D148" s="6">
        <v>2044</v>
      </c>
      <c r="E148" s="4"/>
      <c r="F148" s="6">
        <v>1937</v>
      </c>
      <c r="G148" s="4"/>
    </row>
    <row r="149" spans="1:7">
      <c r="A149" s="3" t="s">
        <v>181</v>
      </c>
      <c r="B149" s="4" t="s">
        <v>6</v>
      </c>
      <c r="C149" s="4"/>
      <c r="D149" s="4" t="s">
        <v>6</v>
      </c>
      <c r="E149" s="4"/>
      <c r="F149" s="4" t="s">
        <v>6</v>
      </c>
      <c r="G149" s="4"/>
    </row>
    <row r="150" spans="1:7">
      <c r="A150" s="2" t="s">
        <v>182</v>
      </c>
      <c r="B150" s="4">
        <v>-271</v>
      </c>
      <c r="C150" s="4"/>
      <c r="D150" s="4">
        <v>-295</v>
      </c>
      <c r="E150" s="4"/>
      <c r="F150" s="4">
        <v>-273</v>
      </c>
      <c r="G150" s="4"/>
    </row>
    <row r="151" spans="1:7">
      <c r="A151" s="2" t="s">
        <v>183</v>
      </c>
      <c r="B151" s="4">
        <v>5</v>
      </c>
      <c r="C151" s="4"/>
      <c r="D151" s="4">
        <v>4</v>
      </c>
      <c r="E151" s="4"/>
      <c r="F151" s="4">
        <v>5</v>
      </c>
      <c r="G151" s="4"/>
    </row>
    <row r="152" spans="1:7" ht="30">
      <c r="A152" s="2" t="s">
        <v>184</v>
      </c>
      <c r="B152" s="4">
        <v>-229</v>
      </c>
      <c r="C152" s="4"/>
      <c r="D152" s="4">
        <v>-217</v>
      </c>
      <c r="E152" s="4"/>
      <c r="F152" s="4">
        <v>-353</v>
      </c>
      <c r="G152" s="4"/>
    </row>
    <row r="153" spans="1:7" ht="45">
      <c r="A153" s="2" t="s">
        <v>185</v>
      </c>
      <c r="B153" s="4">
        <v>-19</v>
      </c>
      <c r="C153" s="4"/>
      <c r="D153" s="4">
        <v>-23</v>
      </c>
      <c r="E153" s="4"/>
      <c r="F153" s="4">
        <v>-32</v>
      </c>
      <c r="G153" s="4"/>
    </row>
    <row r="154" spans="1:7" ht="30">
      <c r="A154" s="2" t="s">
        <v>186</v>
      </c>
      <c r="B154" s="4">
        <v>17</v>
      </c>
      <c r="C154" s="4"/>
      <c r="D154" s="4">
        <v>-5</v>
      </c>
      <c r="E154" s="4"/>
      <c r="F154" s="4">
        <v>674</v>
      </c>
      <c r="G154" s="4"/>
    </row>
    <row r="155" spans="1:7" ht="30">
      <c r="A155" s="2" t="s">
        <v>1203</v>
      </c>
      <c r="B155" s="4">
        <v>0</v>
      </c>
      <c r="C155" s="4"/>
      <c r="D155" s="4">
        <v>16</v>
      </c>
      <c r="E155" s="4"/>
      <c r="F155" s="4">
        <v>-72</v>
      </c>
      <c r="G155" s="4"/>
    </row>
    <row r="156" spans="1:7">
      <c r="A156" s="2" t="s">
        <v>2014</v>
      </c>
      <c r="B156" s="4">
        <v>-45</v>
      </c>
      <c r="C156" s="4"/>
      <c r="D156" s="4">
        <v>41</v>
      </c>
      <c r="E156" s="4"/>
      <c r="F156" s="4">
        <v>26</v>
      </c>
      <c r="G156" s="4"/>
    </row>
    <row r="157" spans="1:7">
      <c r="A157" s="2" t="s">
        <v>189</v>
      </c>
      <c r="B157" s="4">
        <v>-8</v>
      </c>
      <c r="C157" s="4"/>
      <c r="D157" s="4">
        <v>-2</v>
      </c>
      <c r="E157" s="4"/>
      <c r="F157" s="4">
        <v>-8</v>
      </c>
      <c r="G157" s="4"/>
    </row>
    <row r="158" spans="1:7">
      <c r="A158" s="2" t="s">
        <v>151</v>
      </c>
      <c r="B158" s="4">
        <v>4</v>
      </c>
      <c r="C158" s="4"/>
      <c r="D158" s="4">
        <v>27</v>
      </c>
      <c r="E158" s="4"/>
      <c r="F158" s="4">
        <v>-25</v>
      </c>
      <c r="G158" s="4"/>
    </row>
    <row r="159" spans="1:7">
      <c r="A159" s="2" t="s">
        <v>190</v>
      </c>
      <c r="B159" s="4">
        <v>-546</v>
      </c>
      <c r="C159" s="4"/>
      <c r="D159" s="4">
        <v>-454</v>
      </c>
      <c r="E159" s="4"/>
      <c r="F159" s="4">
        <v>-58</v>
      </c>
      <c r="G159" s="4"/>
    </row>
    <row r="160" spans="1:7" ht="30">
      <c r="A160" s="2" t="s">
        <v>191</v>
      </c>
      <c r="B160" s="4">
        <v>-109</v>
      </c>
      <c r="C160" s="4"/>
      <c r="D160" s="6">
        <v>-1327</v>
      </c>
      <c r="E160" s="4"/>
      <c r="F160" s="6">
        <v>-1103</v>
      </c>
      <c r="G160" s="4"/>
    </row>
    <row r="161" spans="1:7">
      <c r="A161" s="3" t="s">
        <v>192</v>
      </c>
      <c r="B161" s="4" t="s">
        <v>6</v>
      </c>
      <c r="C161" s="4"/>
      <c r="D161" s="4" t="s">
        <v>6</v>
      </c>
      <c r="E161" s="4"/>
      <c r="F161" s="4" t="s">
        <v>6</v>
      </c>
      <c r="G161" s="4"/>
    </row>
    <row r="162" spans="1:7">
      <c r="A162" s="2" t="s">
        <v>1182</v>
      </c>
      <c r="B162" s="4" t="s">
        <v>6</v>
      </c>
      <c r="C162" s="4"/>
      <c r="D162" s="4">
        <v>17</v>
      </c>
      <c r="E162" s="4"/>
      <c r="F162" s="4">
        <v>-17</v>
      </c>
      <c r="G162" s="4"/>
    </row>
    <row r="163" spans="1:7">
      <c r="A163" s="2" t="s">
        <v>2015</v>
      </c>
      <c r="B163" s="4">
        <v>-30</v>
      </c>
      <c r="C163" s="4"/>
      <c r="D163" s="4" t="s">
        <v>6</v>
      </c>
      <c r="E163" s="4"/>
      <c r="F163" s="4" t="s">
        <v>6</v>
      </c>
      <c r="G163" s="4"/>
    </row>
    <row r="164" spans="1:7" ht="30">
      <c r="A164" s="2" t="s">
        <v>197</v>
      </c>
      <c r="B164" s="4">
        <v>153</v>
      </c>
      <c r="C164" s="4"/>
      <c r="D164" s="4">
        <v>226</v>
      </c>
      <c r="E164" s="4"/>
      <c r="F164" s="4">
        <v>124</v>
      </c>
      <c r="G164" s="4"/>
    </row>
    <row r="165" spans="1:7">
      <c r="A165" s="2" t="s">
        <v>1236</v>
      </c>
      <c r="B165" s="4">
        <v>-32</v>
      </c>
      <c r="C165" s="4"/>
      <c r="D165" s="4" t="s">
        <v>6</v>
      </c>
      <c r="E165" s="4"/>
      <c r="F165" s="6">
        <v>-6349</v>
      </c>
      <c r="G165" s="4"/>
    </row>
    <row r="166" spans="1:7" ht="30">
      <c r="A166" s="2" t="s">
        <v>199</v>
      </c>
      <c r="B166" s="4">
        <v>-300</v>
      </c>
      <c r="C166" s="4"/>
      <c r="D166" s="4">
        <v>-500</v>
      </c>
      <c r="E166" s="4"/>
      <c r="F166" s="4">
        <v>-800</v>
      </c>
      <c r="G166" s="4"/>
    </row>
    <row r="167" spans="1:7" ht="30">
      <c r="A167" s="2" t="s">
        <v>1186</v>
      </c>
      <c r="B167" s="4">
        <v>-18</v>
      </c>
      <c r="C167" s="4"/>
      <c r="D167" s="4">
        <v>-304</v>
      </c>
      <c r="E167" s="4"/>
      <c r="F167" s="6">
        <v>4829</v>
      </c>
      <c r="G167" s="4"/>
    </row>
    <row r="168" spans="1:7">
      <c r="A168" s="2" t="s">
        <v>1216</v>
      </c>
      <c r="B168" s="4">
        <v>-8</v>
      </c>
      <c r="C168" s="4"/>
      <c r="D168" s="4">
        <v>71</v>
      </c>
      <c r="E168" s="4"/>
      <c r="F168" s="6">
        <v>-4699</v>
      </c>
      <c r="G168" s="4"/>
    </row>
    <row r="169" spans="1:7" ht="30">
      <c r="A169" s="2" t="s">
        <v>1188</v>
      </c>
      <c r="B169" s="4">
        <v>64</v>
      </c>
      <c r="C169" s="4"/>
      <c r="D169" s="6">
        <v>3113</v>
      </c>
      <c r="E169" s="4"/>
      <c r="F169" s="4">
        <v>798</v>
      </c>
      <c r="G169" s="4"/>
    </row>
    <row r="170" spans="1:7">
      <c r="A170" s="2" t="s">
        <v>151</v>
      </c>
      <c r="B170" s="4">
        <v>-30</v>
      </c>
      <c r="C170" s="4"/>
      <c r="D170" s="4">
        <v>-25</v>
      </c>
      <c r="E170" s="4"/>
      <c r="F170" s="4">
        <v>-8</v>
      </c>
      <c r="G170" s="4"/>
    </row>
    <row r="171" spans="1:7">
      <c r="A171" s="2" t="s">
        <v>201</v>
      </c>
      <c r="B171" s="4">
        <v>-201</v>
      </c>
      <c r="C171" s="4"/>
      <c r="D171" s="6">
        <v>2598</v>
      </c>
      <c r="E171" s="4"/>
      <c r="F171" s="6">
        <v>-6122</v>
      </c>
      <c r="G171" s="4"/>
    </row>
    <row r="172" spans="1:7" ht="30">
      <c r="A172" s="2" t="s">
        <v>202</v>
      </c>
      <c r="B172" s="4">
        <v>-93</v>
      </c>
      <c r="C172" s="4"/>
      <c r="D172" s="4">
        <v>-495</v>
      </c>
      <c r="E172" s="4"/>
      <c r="F172" s="4">
        <v>-865</v>
      </c>
      <c r="G172" s="4"/>
    </row>
    <row r="173" spans="1:7">
      <c r="A173" s="2" t="s">
        <v>203</v>
      </c>
      <c r="B173" s="4">
        <v>-11</v>
      </c>
      <c r="C173" s="4"/>
      <c r="D173" s="4">
        <v>4</v>
      </c>
      <c r="E173" s="4"/>
      <c r="F173" s="4">
        <v>-4</v>
      </c>
      <c r="G173" s="4"/>
    </row>
    <row r="174" spans="1:7" ht="30">
      <c r="A174" s="2" t="s">
        <v>204</v>
      </c>
      <c r="B174" s="4" t="s">
        <v>6</v>
      </c>
      <c r="C174" s="4"/>
      <c r="D174" s="4">
        <v>4</v>
      </c>
      <c r="E174" s="4"/>
      <c r="F174" s="4">
        <v>-2</v>
      </c>
      <c r="G174" s="4"/>
    </row>
    <row r="175" spans="1:7" ht="30">
      <c r="A175" s="2" t="s">
        <v>205</v>
      </c>
      <c r="B175" s="4">
        <v>-311</v>
      </c>
      <c r="C175" s="4"/>
      <c r="D175" s="4">
        <v>-159</v>
      </c>
      <c r="E175" s="4"/>
      <c r="F175" s="4">
        <v>-375</v>
      </c>
      <c r="G175" s="4"/>
    </row>
    <row r="176" spans="1:7" ht="45">
      <c r="A176" s="2" t="s">
        <v>2016</v>
      </c>
      <c r="B176" s="4">
        <v>-30</v>
      </c>
      <c r="C176" s="4"/>
      <c r="D176" s="4">
        <v>226</v>
      </c>
      <c r="E176" s="4"/>
      <c r="F176" s="4">
        <v>-33</v>
      </c>
      <c r="G176" s="4"/>
    </row>
    <row r="177" spans="1:7" ht="45">
      <c r="A177" s="2" t="s">
        <v>207</v>
      </c>
      <c r="B177" s="4" t="s">
        <v>6</v>
      </c>
      <c r="C177" s="4"/>
      <c r="D177" s="4" t="s">
        <v>6</v>
      </c>
      <c r="E177" s="4"/>
      <c r="F177" s="4">
        <v>-10</v>
      </c>
      <c r="G177" s="4"/>
    </row>
    <row r="178" spans="1:7" ht="30">
      <c r="A178" s="2" t="s">
        <v>208</v>
      </c>
      <c r="B178" s="4">
        <v>844</v>
      </c>
      <c r="C178" s="4"/>
      <c r="D178" s="6">
        <v>1229</v>
      </c>
      <c r="E178" s="4"/>
      <c r="F178" s="6">
        <v>1581</v>
      </c>
      <c r="G178" s="4"/>
    </row>
    <row r="179" spans="1:7" ht="30">
      <c r="A179" s="2" t="s">
        <v>209</v>
      </c>
      <c r="B179" s="4">
        <v>563</v>
      </c>
      <c r="C179" s="4"/>
      <c r="D179" s="4">
        <v>844</v>
      </c>
      <c r="E179" s="4"/>
      <c r="F179" s="6">
        <v>1229</v>
      </c>
      <c r="G179" s="4"/>
    </row>
    <row r="180" spans="1:7">
      <c r="A180" s="2" t="s">
        <v>2020</v>
      </c>
      <c r="B180" s="4" t="s">
        <v>6</v>
      </c>
      <c r="C180" s="4"/>
      <c r="D180" s="4" t="s">
        <v>6</v>
      </c>
      <c r="E180" s="4"/>
      <c r="F180" s="4" t="s">
        <v>6</v>
      </c>
      <c r="G180" s="4"/>
    </row>
    <row r="181" spans="1:7">
      <c r="A181" s="3" t="s">
        <v>2013</v>
      </c>
      <c r="B181" s="4" t="s">
        <v>6</v>
      </c>
      <c r="C181" s="4"/>
      <c r="D181" s="4" t="s">
        <v>6</v>
      </c>
      <c r="E181" s="4"/>
      <c r="F181" s="4" t="s">
        <v>6</v>
      </c>
      <c r="G181" s="4"/>
    </row>
    <row r="182" spans="1:7" ht="30">
      <c r="A182" s="2" t="s">
        <v>1088</v>
      </c>
      <c r="B182" s="6">
        <v>12091</v>
      </c>
      <c r="C182" s="4"/>
      <c r="D182" s="6">
        <v>-1978</v>
      </c>
      <c r="E182" s="4"/>
      <c r="F182" s="6">
        <v>-5672</v>
      </c>
      <c r="G182" s="4"/>
    </row>
    <row r="183" spans="1:7">
      <c r="A183" s="2" t="s">
        <v>1090</v>
      </c>
      <c r="B183" s="4">
        <v>-8</v>
      </c>
      <c r="C183" s="4"/>
      <c r="D183" s="4">
        <v>-100</v>
      </c>
      <c r="E183" s="4"/>
      <c r="F183" s="4">
        <v>-145</v>
      </c>
      <c r="G183" s="4"/>
    </row>
    <row r="184" spans="1:7" ht="30">
      <c r="A184" s="2" t="s">
        <v>1092</v>
      </c>
      <c r="B184" s="6">
        <v>12083</v>
      </c>
      <c r="C184" s="4"/>
      <c r="D184" s="6">
        <v>-2078</v>
      </c>
      <c r="E184" s="4"/>
      <c r="F184" s="6">
        <v>-5817</v>
      </c>
      <c r="G184" s="4"/>
    </row>
    <row r="185" spans="1:7" ht="30">
      <c r="A185" s="2" t="s">
        <v>52</v>
      </c>
      <c r="B185" s="6">
        <v>12083</v>
      </c>
      <c r="C185" s="4"/>
      <c r="D185" s="6">
        <v>-2078</v>
      </c>
      <c r="E185" s="4"/>
      <c r="F185" s="6">
        <v>-5817</v>
      </c>
      <c r="G185" s="4"/>
    </row>
    <row r="186" spans="1:7" ht="30">
      <c r="A186" s="2" t="s">
        <v>53</v>
      </c>
      <c r="B186" s="4">
        <v>8</v>
      </c>
      <c r="C186" s="4"/>
      <c r="D186" s="4">
        <v>100</v>
      </c>
      <c r="E186" s="4"/>
      <c r="F186" s="4">
        <v>145</v>
      </c>
      <c r="G186" s="4"/>
    </row>
    <row r="187" spans="1:7">
      <c r="A187" s="2" t="s">
        <v>54</v>
      </c>
      <c r="B187" s="6">
        <v>12091</v>
      </c>
      <c r="C187" s="4"/>
      <c r="D187" s="6">
        <v>-1978</v>
      </c>
      <c r="E187" s="4"/>
      <c r="F187" s="6">
        <v>-5672</v>
      </c>
      <c r="G187" s="4"/>
    </row>
    <row r="188" spans="1:7" ht="30">
      <c r="A188" s="2" t="s">
        <v>56</v>
      </c>
      <c r="B188" s="6">
        <v>12091</v>
      </c>
      <c r="C188" s="4"/>
      <c r="D188" s="6">
        <v>-1978</v>
      </c>
      <c r="E188" s="4"/>
      <c r="F188" s="6">
        <v>-5672</v>
      </c>
      <c r="G188" s="4"/>
    </row>
    <row r="189" spans="1:7">
      <c r="A189" s="3" t="s">
        <v>181</v>
      </c>
      <c r="B189" s="4" t="s">
        <v>6</v>
      </c>
      <c r="C189" s="4"/>
      <c r="D189" s="4" t="s">
        <v>6</v>
      </c>
      <c r="E189" s="4"/>
      <c r="F189" s="4" t="s">
        <v>6</v>
      </c>
      <c r="G189" s="4"/>
    </row>
    <row r="190" spans="1:7">
      <c r="A190" s="2" t="s">
        <v>1173</v>
      </c>
      <c r="B190" s="4">
        <v>-32</v>
      </c>
      <c r="C190" s="4"/>
      <c r="D190" s="4">
        <v>-409</v>
      </c>
      <c r="E190" s="4"/>
      <c r="F190" s="6">
        <v>-6356</v>
      </c>
      <c r="G190" s="4"/>
    </row>
    <row r="191" spans="1:7">
      <c r="A191" s="2" t="s">
        <v>1174</v>
      </c>
      <c r="B191" s="4">
        <v>431</v>
      </c>
      <c r="C191" s="4"/>
      <c r="D191" s="6">
        <v>1119</v>
      </c>
      <c r="E191" s="4"/>
      <c r="F191" s="6">
        <v>1703</v>
      </c>
      <c r="G191" s="4"/>
    </row>
    <row r="192" spans="1:7" ht="30">
      <c r="A192" s="2" t="s">
        <v>1203</v>
      </c>
      <c r="B192" s="4">
        <v>-8</v>
      </c>
      <c r="C192" s="4"/>
      <c r="D192" s="4">
        <v>272</v>
      </c>
      <c r="E192" s="4"/>
      <c r="F192" s="6">
        <v>-4692</v>
      </c>
      <c r="G192" s="4"/>
    </row>
    <row r="193" spans="1:7">
      <c r="A193" s="2" t="s">
        <v>190</v>
      </c>
      <c r="B193" s="4">
        <v>391</v>
      </c>
      <c r="C193" s="4"/>
      <c r="D193" s="4">
        <v>982</v>
      </c>
      <c r="E193" s="4"/>
      <c r="F193" s="6">
        <v>-9345</v>
      </c>
      <c r="G193" s="4"/>
    </row>
    <row r="194" spans="1:7" ht="30">
      <c r="A194" s="2" t="s">
        <v>191</v>
      </c>
      <c r="B194" s="4" t="s">
        <v>6</v>
      </c>
      <c r="C194" s="4"/>
      <c r="D194" s="4">
        <v>11</v>
      </c>
      <c r="E194" s="4"/>
      <c r="F194" s="4" t="s">
        <v>6</v>
      </c>
      <c r="G194" s="4"/>
    </row>
    <row r="195" spans="1:7">
      <c r="A195" s="3" t="s">
        <v>192</v>
      </c>
      <c r="B195" s="4" t="s">
        <v>6</v>
      </c>
      <c r="C195" s="4"/>
      <c r="D195" s="4" t="s">
        <v>6</v>
      </c>
      <c r="E195" s="4"/>
      <c r="F195" s="4" t="s">
        <v>6</v>
      </c>
      <c r="G195" s="4"/>
    </row>
    <row r="196" spans="1:7">
      <c r="A196" s="2" t="s">
        <v>1236</v>
      </c>
      <c r="B196" s="4">
        <v>32</v>
      </c>
      <c r="C196" s="4"/>
      <c r="D196" s="4" t="s">
        <v>6</v>
      </c>
      <c r="E196" s="4"/>
      <c r="F196" s="6">
        <v>6349</v>
      </c>
      <c r="G196" s="4"/>
    </row>
    <row r="197" spans="1:7" ht="30">
      <c r="A197" s="2" t="s">
        <v>1186</v>
      </c>
      <c r="B197" s="4">
        <v>-431</v>
      </c>
      <c r="C197" s="4"/>
      <c r="D197" s="6">
        <v>-1119</v>
      </c>
      <c r="E197" s="4"/>
      <c r="F197" s="6">
        <v>-1703</v>
      </c>
      <c r="G197" s="4"/>
    </row>
    <row r="198" spans="1:7">
      <c r="A198" s="2" t="s">
        <v>1216</v>
      </c>
      <c r="B198" s="4">
        <v>8</v>
      </c>
      <c r="C198" s="4"/>
      <c r="D198" s="4">
        <v>-71</v>
      </c>
      <c r="E198" s="4"/>
      <c r="F198" s="6">
        <v>4699</v>
      </c>
      <c r="G198" s="4"/>
    </row>
    <row r="199" spans="1:7" ht="30">
      <c r="A199" s="2" t="s">
        <v>1188</v>
      </c>
      <c r="B199" s="4">
        <v>0</v>
      </c>
      <c r="C199" s="4"/>
      <c r="D199" s="4">
        <v>208</v>
      </c>
      <c r="E199" s="4"/>
      <c r="F199" s="4" t="s">
        <v>6</v>
      </c>
      <c r="G199" s="4"/>
    </row>
    <row r="200" spans="1:7">
      <c r="A200" s="2" t="s">
        <v>201</v>
      </c>
      <c r="B200" s="4">
        <v>-391</v>
      </c>
      <c r="C200" s="4"/>
      <c r="D200" s="4">
        <v>-982</v>
      </c>
      <c r="E200" s="4"/>
      <c r="F200" s="6">
        <v>9345</v>
      </c>
      <c r="G200" s="4"/>
    </row>
    <row r="201" spans="1:7" ht="30">
      <c r="A201" s="2" t="s">
        <v>202</v>
      </c>
      <c r="B201" s="4">
        <v>0</v>
      </c>
      <c r="C201" s="4"/>
      <c r="D201" s="4">
        <v>197</v>
      </c>
      <c r="E201" s="4"/>
      <c r="F201" s="4">
        <v>0</v>
      </c>
      <c r="G201" s="4"/>
    </row>
    <row r="202" spans="1:7" ht="30">
      <c r="A202" s="2" t="s">
        <v>205</v>
      </c>
      <c r="B202" s="4">
        <v>0</v>
      </c>
      <c r="C202" s="4"/>
      <c r="D202" s="4">
        <v>208</v>
      </c>
      <c r="E202" s="4"/>
      <c r="F202" s="4" t="s">
        <v>6</v>
      </c>
      <c r="G202" s="4"/>
    </row>
    <row r="203" spans="1:7" ht="45">
      <c r="A203" s="2" t="s">
        <v>2016</v>
      </c>
      <c r="B203" s="7">
        <v>0</v>
      </c>
      <c r="C203" s="4"/>
      <c r="D203" s="7">
        <v>208</v>
      </c>
      <c r="E203" s="4"/>
      <c r="F203" s="4" t="s">
        <v>6</v>
      </c>
      <c r="G203" s="4"/>
    </row>
    <row r="204" spans="1:7">
      <c r="A204" s="11"/>
      <c r="B204" s="11"/>
      <c r="C204" s="11"/>
      <c r="D204" s="11"/>
      <c r="E204" s="11"/>
      <c r="F204" s="11"/>
      <c r="G204" s="11"/>
    </row>
    <row r="205" spans="1:7" ht="15" customHeight="1">
      <c r="A205" s="2" t="s">
        <v>67</v>
      </c>
      <c r="B205" s="12" t="s">
        <v>68</v>
      </c>
      <c r="C205" s="12"/>
      <c r="D205" s="12"/>
      <c r="E205" s="12"/>
      <c r="F205" s="12"/>
      <c r="G205" s="12"/>
    </row>
    <row r="206" spans="1:7" ht="15" customHeight="1">
      <c r="A206" s="2" t="s">
        <v>69</v>
      </c>
      <c r="B206" s="12" t="s">
        <v>70</v>
      </c>
      <c r="C206" s="12"/>
      <c r="D206" s="12"/>
      <c r="E206" s="12"/>
      <c r="F206" s="12"/>
      <c r="G206" s="12"/>
    </row>
    <row r="207" spans="1:7" ht="15" customHeight="1">
      <c r="A207" s="2" t="s">
        <v>71</v>
      </c>
      <c r="B207" s="12" t="s">
        <v>72</v>
      </c>
      <c r="C207" s="12"/>
      <c r="D207" s="12"/>
      <c r="E207" s="12"/>
      <c r="F207" s="12"/>
      <c r="G207" s="12"/>
    </row>
    <row r="208" spans="1:7" ht="30" customHeight="1">
      <c r="A208" s="2" t="s">
        <v>73</v>
      </c>
      <c r="B208" s="12" t="s">
        <v>74</v>
      </c>
      <c r="C208" s="12"/>
      <c r="D208" s="12"/>
      <c r="E208" s="12"/>
      <c r="F208" s="12"/>
      <c r="G208" s="12"/>
    </row>
  </sheetData>
  <mergeCells count="9">
    <mergeCell ref="B206:G206"/>
    <mergeCell ref="B207:G207"/>
    <mergeCell ref="B208:G208"/>
    <mergeCell ref="B1:G1"/>
    <mergeCell ref="B2:C2"/>
    <mergeCell ref="D2:E2"/>
    <mergeCell ref="F2:G2"/>
    <mergeCell ref="A204:G204"/>
    <mergeCell ref="B205:G20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3" width="16.28515625" bestFit="1" customWidth="1"/>
    <col min="4" max="5" width="14.28515625" bestFit="1" customWidth="1"/>
  </cols>
  <sheetData>
    <row r="1" spans="1:5" ht="30">
      <c r="A1" s="1" t="s">
        <v>2021</v>
      </c>
      <c r="B1" s="1" t="s">
        <v>2</v>
      </c>
      <c r="C1" s="1" t="s">
        <v>33</v>
      </c>
      <c r="D1" s="1" t="s">
        <v>34</v>
      </c>
      <c r="E1" s="1" t="s">
        <v>2022</v>
      </c>
    </row>
    <row r="2" spans="1:5">
      <c r="A2" s="3" t="s">
        <v>88</v>
      </c>
      <c r="B2" s="4" t="s">
        <v>6</v>
      </c>
      <c r="C2" s="4" t="s">
        <v>6</v>
      </c>
      <c r="D2" s="4" t="s">
        <v>6</v>
      </c>
      <c r="E2" s="4" t="s">
        <v>6</v>
      </c>
    </row>
    <row r="3" spans="1:5">
      <c r="A3" s="2" t="s">
        <v>89</v>
      </c>
      <c r="B3" s="7">
        <v>563000000</v>
      </c>
      <c r="C3" s="7">
        <v>844000000</v>
      </c>
      <c r="D3" s="7">
        <v>1229000000</v>
      </c>
      <c r="E3" s="7">
        <v>1581000000</v>
      </c>
    </row>
    <row r="4" spans="1:5">
      <c r="A4" s="2" t="s">
        <v>175</v>
      </c>
      <c r="B4" s="6">
        <v>1718000000</v>
      </c>
      <c r="C4" s="6">
        <v>1679000000</v>
      </c>
      <c r="D4" s="4" t="s">
        <v>6</v>
      </c>
      <c r="E4" s="4" t="s">
        <v>6</v>
      </c>
    </row>
    <row r="5" spans="1:5">
      <c r="A5" s="2" t="s">
        <v>91</v>
      </c>
      <c r="B5" s="6">
        <v>647000000</v>
      </c>
      <c r="C5" s="6">
        <v>625000000</v>
      </c>
      <c r="D5" s="4" t="s">
        <v>6</v>
      </c>
      <c r="E5" s="4" t="s">
        <v>6</v>
      </c>
    </row>
    <row r="6" spans="1:5" ht="30">
      <c r="A6" s="2" t="s">
        <v>92</v>
      </c>
      <c r="B6" s="6">
        <v>850000000</v>
      </c>
      <c r="C6" s="6">
        <v>847000000</v>
      </c>
      <c r="D6" s="4" t="s">
        <v>6</v>
      </c>
      <c r="E6" s="4" t="s">
        <v>6</v>
      </c>
    </row>
    <row r="7" spans="1:5">
      <c r="A7" s="2" t="s">
        <v>93</v>
      </c>
      <c r="B7" s="6">
        <v>250000000</v>
      </c>
      <c r="C7" s="6">
        <v>292000000</v>
      </c>
      <c r="D7" s="4" t="s">
        <v>6</v>
      </c>
      <c r="E7" s="4" t="s">
        <v>6</v>
      </c>
    </row>
    <row r="8" spans="1:5" ht="30">
      <c r="A8" s="2" t="s">
        <v>2023</v>
      </c>
      <c r="B8" s="6">
        <v>828000000</v>
      </c>
      <c r="C8" s="6">
        <v>790000000</v>
      </c>
      <c r="D8" s="4" t="s">
        <v>6</v>
      </c>
      <c r="E8" s="4" t="s">
        <v>6</v>
      </c>
    </row>
    <row r="9" spans="1:5">
      <c r="A9" s="2" t="s">
        <v>94</v>
      </c>
      <c r="B9" s="6">
        <v>4856000000</v>
      </c>
      <c r="C9" s="6">
        <v>5077000000</v>
      </c>
      <c r="D9" s="4" t="s">
        <v>6</v>
      </c>
      <c r="E9" s="4" t="s">
        <v>6</v>
      </c>
    </row>
    <row r="10" spans="1:5">
      <c r="A10" s="2" t="s">
        <v>95</v>
      </c>
      <c r="B10" s="6">
        <v>1285000000</v>
      </c>
      <c r="C10" s="6">
        <v>1324000000</v>
      </c>
      <c r="D10" s="4" t="s">
        <v>6</v>
      </c>
      <c r="E10" s="4" t="s">
        <v>6</v>
      </c>
    </row>
    <row r="11" spans="1:5">
      <c r="A11" s="2" t="s">
        <v>96</v>
      </c>
      <c r="B11" s="6">
        <v>4163000000</v>
      </c>
      <c r="C11" s="6">
        <v>4035000000</v>
      </c>
      <c r="D11" s="6">
        <v>3913000000</v>
      </c>
      <c r="E11" s="4" t="s">
        <v>6</v>
      </c>
    </row>
    <row r="12" spans="1:5">
      <c r="A12" s="2" t="s">
        <v>97</v>
      </c>
      <c r="B12" s="6">
        <v>791000000</v>
      </c>
      <c r="C12" s="6">
        <v>758000000</v>
      </c>
      <c r="D12" s="4" t="s">
        <v>6</v>
      </c>
      <c r="E12" s="4" t="s">
        <v>6</v>
      </c>
    </row>
    <row r="13" spans="1:5">
      <c r="A13" s="2" t="s">
        <v>98</v>
      </c>
      <c r="B13" s="6">
        <v>1081000000</v>
      </c>
      <c r="C13" s="6">
        <v>1171000000</v>
      </c>
      <c r="D13" s="4" t="s">
        <v>6</v>
      </c>
      <c r="E13" s="4" t="s">
        <v>6</v>
      </c>
    </row>
    <row r="14" spans="1:5">
      <c r="A14" s="2" t="s">
        <v>99</v>
      </c>
      <c r="B14" s="6">
        <v>12176000000</v>
      </c>
      <c r="C14" s="6">
        <v>12365000000</v>
      </c>
      <c r="D14" s="6">
        <v>26702000000</v>
      </c>
      <c r="E14" s="4" t="s">
        <v>6</v>
      </c>
    </row>
    <row r="15" spans="1:5">
      <c r="A15" s="3" t="s">
        <v>100</v>
      </c>
      <c r="B15" s="4" t="s">
        <v>6</v>
      </c>
      <c r="C15" s="4" t="s">
        <v>6</v>
      </c>
      <c r="D15" s="4" t="s">
        <v>6</v>
      </c>
      <c r="E15" s="4" t="s">
        <v>6</v>
      </c>
    </row>
    <row r="16" spans="1:5" ht="30">
      <c r="A16" s="2" t="s">
        <v>101</v>
      </c>
      <c r="B16" s="6">
        <v>20000000</v>
      </c>
      <c r="C16" s="6">
        <v>10000000</v>
      </c>
      <c r="D16" s="4" t="s">
        <v>6</v>
      </c>
      <c r="E16" s="4" t="s">
        <v>6</v>
      </c>
    </row>
    <row r="17" spans="1:5">
      <c r="A17" s="2" t="s">
        <v>102</v>
      </c>
      <c r="B17" s="6">
        <v>851000000</v>
      </c>
      <c r="C17" s="6">
        <v>847000000</v>
      </c>
      <c r="D17" s="4" t="s">
        <v>6</v>
      </c>
      <c r="E17" s="4" t="s">
        <v>6</v>
      </c>
    </row>
    <row r="18" spans="1:5">
      <c r="A18" s="2" t="s">
        <v>103</v>
      </c>
      <c r="B18" s="6">
        <v>1859000000</v>
      </c>
      <c r="C18" s="6">
        <v>1728000000</v>
      </c>
      <c r="D18" s="4" t="s">
        <v>6</v>
      </c>
      <c r="E18" s="4" t="s">
        <v>6</v>
      </c>
    </row>
    <row r="19" spans="1:5">
      <c r="A19" s="2" t="s">
        <v>104</v>
      </c>
      <c r="B19" s="6">
        <v>394000000</v>
      </c>
      <c r="C19" s="6">
        <v>395000000</v>
      </c>
      <c r="D19" s="4" t="s">
        <v>6</v>
      </c>
      <c r="E19" s="4" t="s">
        <v>6</v>
      </c>
    </row>
    <row r="20" spans="1:5" ht="30">
      <c r="A20" s="2" t="s">
        <v>2024</v>
      </c>
      <c r="B20" s="6">
        <v>225000000</v>
      </c>
      <c r="C20" s="6">
        <v>225000000</v>
      </c>
      <c r="D20" s="4" t="s">
        <v>6</v>
      </c>
      <c r="E20" s="4" t="s">
        <v>6</v>
      </c>
    </row>
    <row r="21" spans="1:5">
      <c r="A21" s="2" t="s">
        <v>105</v>
      </c>
      <c r="B21" s="6">
        <v>3349000000</v>
      </c>
      <c r="C21" s="6">
        <v>3205000000</v>
      </c>
      <c r="D21" s="4" t="s">
        <v>6</v>
      </c>
      <c r="E21" s="4" t="s">
        <v>6</v>
      </c>
    </row>
    <row r="22" spans="1:5">
      <c r="A22" s="2" t="s">
        <v>106</v>
      </c>
      <c r="B22" s="6">
        <v>1443000000</v>
      </c>
      <c r="C22" s="6">
        <v>1481000000</v>
      </c>
      <c r="D22" s="4" t="s">
        <v>6</v>
      </c>
      <c r="E22" s="4" t="s">
        <v>6</v>
      </c>
    </row>
    <row r="23" spans="1:5">
      <c r="A23" s="2" t="s">
        <v>104</v>
      </c>
      <c r="B23" s="6">
        <v>370000000</v>
      </c>
      <c r="C23" s="6">
        <v>397000000</v>
      </c>
      <c r="D23" s="4" t="s">
        <v>6</v>
      </c>
      <c r="E23" s="4" t="s">
        <v>6</v>
      </c>
    </row>
    <row r="24" spans="1:5">
      <c r="A24" s="2" t="s">
        <v>107</v>
      </c>
      <c r="B24" s="6">
        <v>1881000000</v>
      </c>
      <c r="C24" s="6">
        <v>2260000000</v>
      </c>
      <c r="D24" s="4" t="s">
        <v>6</v>
      </c>
      <c r="E24" s="4" t="s">
        <v>6</v>
      </c>
    </row>
    <row r="25" spans="1:5">
      <c r="A25" s="2" t="s">
        <v>108</v>
      </c>
      <c r="B25" s="6">
        <v>7043000000</v>
      </c>
      <c r="C25" s="6">
        <v>7343000000</v>
      </c>
      <c r="D25" s="4" t="s">
        <v>6</v>
      </c>
      <c r="E25" s="4" t="s">
        <v>6</v>
      </c>
    </row>
    <row r="26" spans="1:5">
      <c r="A26" s="2" t="s">
        <v>111</v>
      </c>
      <c r="B26" s="6">
        <v>12000000</v>
      </c>
      <c r="C26" s="6">
        <v>12000000</v>
      </c>
      <c r="D26" s="4" t="s">
        <v>6</v>
      </c>
      <c r="E26" s="4" t="s">
        <v>6</v>
      </c>
    </row>
    <row r="27" spans="1:5" ht="30">
      <c r="A27" s="2" t="s">
        <v>2025</v>
      </c>
      <c r="B27" s="4" t="s">
        <v>6</v>
      </c>
      <c r="C27" s="6">
        <v>12000000</v>
      </c>
      <c r="D27" s="4" t="s">
        <v>6</v>
      </c>
      <c r="E27" s="4" t="s">
        <v>6</v>
      </c>
    </row>
    <row r="28" spans="1:5">
      <c r="A28" s="3" t="s">
        <v>112</v>
      </c>
      <c r="B28" s="4" t="s">
        <v>6</v>
      </c>
      <c r="C28" s="4" t="s">
        <v>6</v>
      </c>
      <c r="D28" s="4" t="s">
        <v>6</v>
      </c>
      <c r="E28" s="4" t="s">
        <v>6</v>
      </c>
    </row>
    <row r="29" spans="1:5">
      <c r="A29" s="2" t="s">
        <v>1157</v>
      </c>
      <c r="B29" s="6">
        <v>208000000</v>
      </c>
      <c r="C29" s="6">
        <v>2792000000</v>
      </c>
      <c r="D29" s="4" t="s">
        <v>6</v>
      </c>
      <c r="E29" s="4" t="s">
        <v>6</v>
      </c>
    </row>
    <row r="30" spans="1:5">
      <c r="A30" s="2" t="s">
        <v>1158</v>
      </c>
      <c r="B30" s="6">
        <v>-912000000</v>
      </c>
      <c r="C30" s="6">
        <v>-1094000000</v>
      </c>
      <c r="D30" s="4" t="s">
        <v>6</v>
      </c>
      <c r="E30" s="4" t="s">
        <v>6</v>
      </c>
    </row>
    <row r="31" spans="1:5">
      <c r="A31" s="2" t="s">
        <v>1160</v>
      </c>
      <c r="B31" s="6">
        <v>5802000000</v>
      </c>
      <c r="C31" s="6">
        <v>3296000000</v>
      </c>
      <c r="D31" s="4" t="s">
        <v>6</v>
      </c>
      <c r="E31" s="4" t="s">
        <v>6</v>
      </c>
    </row>
    <row r="32" spans="1:5">
      <c r="A32" s="2" t="s">
        <v>118</v>
      </c>
      <c r="B32" s="6">
        <v>5098000000</v>
      </c>
      <c r="C32" s="6">
        <v>4994000000</v>
      </c>
      <c r="D32" s="4" t="s">
        <v>6</v>
      </c>
      <c r="E32" s="4" t="s">
        <v>6</v>
      </c>
    </row>
    <row r="33" spans="1:5" ht="30">
      <c r="A33" s="2" t="s">
        <v>119</v>
      </c>
      <c r="B33" s="6">
        <v>23000000</v>
      </c>
      <c r="C33" s="6">
        <v>16000000</v>
      </c>
      <c r="D33" s="4" t="s">
        <v>6</v>
      </c>
      <c r="E33" s="4" t="s">
        <v>6</v>
      </c>
    </row>
    <row r="34" spans="1:5">
      <c r="A34" s="2" t="s">
        <v>120</v>
      </c>
      <c r="B34" s="6">
        <v>5121000000</v>
      </c>
      <c r="C34" s="6">
        <v>5010000000</v>
      </c>
      <c r="D34" s="6">
        <v>14154000000</v>
      </c>
      <c r="E34" s="6">
        <v>14083000000</v>
      </c>
    </row>
    <row r="35" spans="1:5" ht="30">
      <c r="A35" s="2" t="s">
        <v>121</v>
      </c>
      <c r="B35" s="6">
        <v>12176000000</v>
      </c>
      <c r="C35" s="6">
        <v>12365000000</v>
      </c>
      <c r="D35" s="4" t="s">
        <v>6</v>
      </c>
      <c r="E35" s="4" t="s">
        <v>6</v>
      </c>
    </row>
    <row r="36" spans="1:5">
      <c r="A36" s="2" t="s">
        <v>2017</v>
      </c>
      <c r="B36" s="4" t="s">
        <v>6</v>
      </c>
      <c r="C36" s="4" t="s">
        <v>6</v>
      </c>
      <c r="D36" s="4" t="s">
        <v>6</v>
      </c>
      <c r="E36" s="4" t="s">
        <v>6</v>
      </c>
    </row>
    <row r="37" spans="1:5">
      <c r="A37" s="3" t="s">
        <v>88</v>
      </c>
      <c r="B37" s="4" t="s">
        <v>6</v>
      </c>
      <c r="C37" s="4" t="s">
        <v>6</v>
      </c>
      <c r="D37" s="4" t="s">
        <v>6</v>
      </c>
      <c r="E37" s="4" t="s">
        <v>6</v>
      </c>
    </row>
    <row r="38" spans="1:5">
      <c r="A38" s="2" t="s">
        <v>175</v>
      </c>
      <c r="B38" s="4">
        <v>0</v>
      </c>
      <c r="C38" s="6">
        <v>7000000</v>
      </c>
      <c r="D38" s="4" t="s">
        <v>6</v>
      </c>
      <c r="E38" s="4" t="s">
        <v>6</v>
      </c>
    </row>
    <row r="39" spans="1:5">
      <c r="A39" s="2" t="s">
        <v>1145</v>
      </c>
      <c r="B39" s="6">
        <v>22000000</v>
      </c>
      <c r="C39" s="6">
        <v>1220000000</v>
      </c>
      <c r="D39" s="4" t="s">
        <v>6</v>
      </c>
      <c r="E39" s="4" t="s">
        <v>6</v>
      </c>
    </row>
    <row r="40" spans="1:5" ht="30">
      <c r="A40" s="2" t="s">
        <v>92</v>
      </c>
      <c r="B40" s="6">
        <v>9000000</v>
      </c>
      <c r="C40" s="6">
        <v>14000000</v>
      </c>
      <c r="D40" s="4" t="s">
        <v>6</v>
      </c>
      <c r="E40" s="4" t="s">
        <v>6</v>
      </c>
    </row>
    <row r="41" spans="1:5">
      <c r="A41" s="2" t="s">
        <v>94</v>
      </c>
      <c r="B41" s="6">
        <v>31000000</v>
      </c>
      <c r="C41" s="6">
        <v>1241000000</v>
      </c>
      <c r="D41" s="4" t="s">
        <v>6</v>
      </c>
      <c r="E41" s="4" t="s">
        <v>6</v>
      </c>
    </row>
    <row r="42" spans="1:5">
      <c r="A42" s="2" t="s">
        <v>1147</v>
      </c>
      <c r="B42" s="6">
        <v>12826000000</v>
      </c>
      <c r="C42" s="6">
        <v>25666000000</v>
      </c>
      <c r="D42" s="4" t="s">
        <v>6</v>
      </c>
      <c r="E42" s="4" t="s">
        <v>6</v>
      </c>
    </row>
    <row r="43" spans="1:5">
      <c r="A43" s="2" t="s">
        <v>1149</v>
      </c>
      <c r="B43" s="4">
        <v>0</v>
      </c>
      <c r="C43" s="6">
        <v>1921000000</v>
      </c>
      <c r="D43" s="4" t="s">
        <v>6</v>
      </c>
      <c r="E43" s="4" t="s">
        <v>6</v>
      </c>
    </row>
    <row r="44" spans="1:5">
      <c r="A44" s="2" t="s">
        <v>98</v>
      </c>
      <c r="B44" s="6">
        <v>68000000</v>
      </c>
      <c r="C44" s="6">
        <v>67000000</v>
      </c>
      <c r="D44" s="4" t="s">
        <v>6</v>
      </c>
      <c r="E44" s="4" t="s">
        <v>6</v>
      </c>
    </row>
    <row r="45" spans="1:5">
      <c r="A45" s="2" t="s">
        <v>99</v>
      </c>
      <c r="B45" s="6">
        <v>12925000000</v>
      </c>
      <c r="C45" s="6">
        <v>28895000000</v>
      </c>
      <c r="D45" s="4" t="s">
        <v>6</v>
      </c>
      <c r="E45" s="4" t="s">
        <v>6</v>
      </c>
    </row>
    <row r="46" spans="1:5">
      <c r="A46" s="3" t="s">
        <v>100</v>
      </c>
      <c r="B46" s="4" t="s">
        <v>6</v>
      </c>
      <c r="C46" s="4" t="s">
        <v>6</v>
      </c>
      <c r="D46" s="4" t="s">
        <v>6</v>
      </c>
      <c r="E46" s="4" t="s">
        <v>6</v>
      </c>
    </row>
    <row r="47" spans="1:5">
      <c r="A47" s="2" t="s">
        <v>102</v>
      </c>
      <c r="B47" s="6">
        <v>1000000</v>
      </c>
      <c r="C47" s="4" t="s">
        <v>6</v>
      </c>
      <c r="D47" s="4" t="s">
        <v>6</v>
      </c>
      <c r="E47" s="4" t="s">
        <v>6</v>
      </c>
    </row>
    <row r="48" spans="1:5">
      <c r="A48" s="2" t="s">
        <v>103</v>
      </c>
      <c r="B48" s="6">
        <v>353000000</v>
      </c>
      <c r="C48" s="6">
        <v>187000000</v>
      </c>
      <c r="D48" s="4" t="s">
        <v>6</v>
      </c>
      <c r="E48" s="4" t="s">
        <v>6</v>
      </c>
    </row>
    <row r="49" spans="1:5">
      <c r="A49" s="2" t="s">
        <v>1153</v>
      </c>
      <c r="B49" s="6">
        <v>3515000000</v>
      </c>
      <c r="C49" s="6">
        <v>3571000000</v>
      </c>
      <c r="D49" s="4" t="s">
        <v>6</v>
      </c>
      <c r="E49" s="4" t="s">
        <v>6</v>
      </c>
    </row>
    <row r="50" spans="1:5">
      <c r="A50" s="2" t="s">
        <v>105</v>
      </c>
      <c r="B50" s="6">
        <v>3869000000</v>
      </c>
      <c r="C50" s="6">
        <v>3758000000</v>
      </c>
      <c r="D50" s="4" t="s">
        <v>6</v>
      </c>
      <c r="E50" s="4" t="s">
        <v>6</v>
      </c>
    </row>
    <row r="51" spans="1:5">
      <c r="A51" s="2" t="s">
        <v>1155</v>
      </c>
      <c r="B51" s="6">
        <v>3660000000</v>
      </c>
      <c r="C51" s="6">
        <v>19672000000</v>
      </c>
      <c r="D51" s="4" t="s">
        <v>6</v>
      </c>
      <c r="E51" s="4" t="s">
        <v>6</v>
      </c>
    </row>
    <row r="52" spans="1:5">
      <c r="A52" s="2" t="s">
        <v>107</v>
      </c>
      <c r="B52" s="6">
        <v>298000000</v>
      </c>
      <c r="C52" s="6">
        <v>471000000</v>
      </c>
      <c r="D52" s="4" t="s">
        <v>6</v>
      </c>
      <c r="E52" s="4" t="s">
        <v>6</v>
      </c>
    </row>
    <row r="53" spans="1:5">
      <c r="A53" s="2" t="s">
        <v>108</v>
      </c>
      <c r="B53" s="6">
        <v>7827000000</v>
      </c>
      <c r="C53" s="6">
        <v>23901000000</v>
      </c>
      <c r="D53" s="4" t="s">
        <v>6</v>
      </c>
      <c r="E53" s="4" t="s">
        <v>6</v>
      </c>
    </row>
    <row r="54" spans="1:5">
      <c r="A54" s="3" t="s">
        <v>112</v>
      </c>
      <c r="B54" s="4" t="s">
        <v>6</v>
      </c>
      <c r="C54" s="4" t="s">
        <v>6</v>
      </c>
      <c r="D54" s="4" t="s">
        <v>6</v>
      </c>
      <c r="E54" s="4" t="s">
        <v>6</v>
      </c>
    </row>
    <row r="55" spans="1:5">
      <c r="A55" s="2" t="s">
        <v>1157</v>
      </c>
      <c r="B55" s="6">
        <v>208000000</v>
      </c>
      <c r="C55" s="6">
        <v>2792000000</v>
      </c>
      <c r="D55" s="4" t="s">
        <v>6</v>
      </c>
      <c r="E55" s="4" t="s">
        <v>6</v>
      </c>
    </row>
    <row r="56" spans="1:5">
      <c r="A56" s="2" t="s">
        <v>1160</v>
      </c>
      <c r="B56" s="6">
        <v>4890000000</v>
      </c>
      <c r="C56" s="6">
        <v>2202000000</v>
      </c>
      <c r="D56" s="4" t="s">
        <v>6</v>
      </c>
      <c r="E56" s="4" t="s">
        <v>6</v>
      </c>
    </row>
    <row r="57" spans="1:5">
      <c r="A57" s="2" t="s">
        <v>118</v>
      </c>
      <c r="B57" s="6">
        <v>5098000000</v>
      </c>
      <c r="C57" s="6">
        <v>4994000000</v>
      </c>
      <c r="D57" s="4" t="s">
        <v>6</v>
      </c>
      <c r="E57" s="4" t="s">
        <v>6</v>
      </c>
    </row>
    <row r="58" spans="1:5">
      <c r="A58" s="2" t="s">
        <v>120</v>
      </c>
      <c r="B58" s="6">
        <v>5098000000</v>
      </c>
      <c r="C58" s="6">
        <v>4994000000</v>
      </c>
      <c r="D58" s="4" t="s">
        <v>6</v>
      </c>
      <c r="E58" s="4" t="s">
        <v>6</v>
      </c>
    </row>
    <row r="59" spans="1:5" ht="30">
      <c r="A59" s="2" t="s">
        <v>121</v>
      </c>
      <c r="B59" s="6">
        <v>12925000000</v>
      </c>
      <c r="C59" s="6">
        <v>28895000000</v>
      </c>
      <c r="D59" s="4" t="s">
        <v>6</v>
      </c>
      <c r="E59" s="4" t="s">
        <v>6</v>
      </c>
    </row>
    <row r="60" spans="1:5">
      <c r="A60" s="2" t="s">
        <v>1067</v>
      </c>
      <c r="B60" s="4" t="s">
        <v>6</v>
      </c>
      <c r="C60" s="4" t="s">
        <v>6</v>
      </c>
      <c r="D60" s="4" t="s">
        <v>6</v>
      </c>
      <c r="E60" s="4" t="s">
        <v>6</v>
      </c>
    </row>
    <row r="61" spans="1:5">
      <c r="A61" s="3" t="s">
        <v>88</v>
      </c>
      <c r="B61" s="4" t="s">
        <v>6</v>
      </c>
      <c r="C61" s="4" t="s">
        <v>6</v>
      </c>
      <c r="D61" s="4" t="s">
        <v>6</v>
      </c>
      <c r="E61" s="4" t="s">
        <v>6</v>
      </c>
    </row>
    <row r="62" spans="1:5">
      <c r="A62" s="2" t="s">
        <v>1145</v>
      </c>
      <c r="B62" s="6">
        <v>2079000000</v>
      </c>
      <c r="C62" s="6">
        <v>1890000000</v>
      </c>
      <c r="D62" s="4" t="s">
        <v>6</v>
      </c>
      <c r="E62" s="4" t="s">
        <v>6</v>
      </c>
    </row>
    <row r="63" spans="1:5">
      <c r="A63" s="2" t="s">
        <v>94</v>
      </c>
      <c r="B63" s="6">
        <v>2079000000</v>
      </c>
      <c r="C63" s="6">
        <v>1890000000</v>
      </c>
      <c r="D63" s="4" t="s">
        <v>6</v>
      </c>
      <c r="E63" s="4" t="s">
        <v>6</v>
      </c>
    </row>
    <row r="64" spans="1:5">
      <c r="A64" s="2" t="s">
        <v>1147</v>
      </c>
      <c r="B64" s="6">
        <v>14690000000</v>
      </c>
      <c r="C64" s="6">
        <v>15337000000</v>
      </c>
      <c r="D64" s="4" t="s">
        <v>6</v>
      </c>
      <c r="E64" s="4" t="s">
        <v>6</v>
      </c>
    </row>
    <row r="65" spans="1:5">
      <c r="A65" s="2" t="s">
        <v>1149</v>
      </c>
      <c r="B65" s="6">
        <v>1141000000</v>
      </c>
      <c r="C65" s="6">
        <v>7031000000</v>
      </c>
      <c r="D65" s="4" t="s">
        <v>6</v>
      </c>
      <c r="E65" s="4" t="s">
        <v>6</v>
      </c>
    </row>
    <row r="66" spans="1:5">
      <c r="A66" s="2" t="s">
        <v>98</v>
      </c>
      <c r="B66" s="6">
        <v>6000000</v>
      </c>
      <c r="C66" s="6">
        <v>260000000</v>
      </c>
      <c r="D66" s="4" t="s">
        <v>6</v>
      </c>
      <c r="E66" s="4" t="s">
        <v>6</v>
      </c>
    </row>
    <row r="67" spans="1:5">
      <c r="A67" s="2" t="s">
        <v>99</v>
      </c>
      <c r="B67" s="6">
        <v>17916000000</v>
      </c>
      <c r="C67" s="6">
        <v>24518000000</v>
      </c>
      <c r="D67" s="4" t="s">
        <v>6</v>
      </c>
      <c r="E67" s="4" t="s">
        <v>6</v>
      </c>
    </row>
    <row r="68" spans="1:5">
      <c r="A68" s="3" t="s">
        <v>100</v>
      </c>
      <c r="B68" s="4" t="s">
        <v>6</v>
      </c>
      <c r="C68" s="4" t="s">
        <v>6</v>
      </c>
      <c r="D68" s="4" t="s">
        <v>6</v>
      </c>
      <c r="E68" s="4" t="s">
        <v>6</v>
      </c>
    </row>
    <row r="69" spans="1:5">
      <c r="A69" s="2" t="s">
        <v>103</v>
      </c>
      <c r="B69" s="6">
        <v>23000000</v>
      </c>
      <c r="C69" s="6">
        <v>23000000</v>
      </c>
      <c r="D69" s="4" t="s">
        <v>6</v>
      </c>
      <c r="E69" s="4" t="s">
        <v>6</v>
      </c>
    </row>
    <row r="70" spans="1:5">
      <c r="A70" s="2" t="s">
        <v>1153</v>
      </c>
      <c r="B70" s="6">
        <v>3845000000</v>
      </c>
      <c r="C70" s="6">
        <v>6793000000</v>
      </c>
      <c r="D70" s="4" t="s">
        <v>6</v>
      </c>
      <c r="E70" s="4" t="s">
        <v>6</v>
      </c>
    </row>
    <row r="71" spans="1:5">
      <c r="A71" s="2" t="s">
        <v>105</v>
      </c>
      <c r="B71" s="6">
        <v>3868000000</v>
      </c>
      <c r="C71" s="6">
        <v>6816000000</v>
      </c>
      <c r="D71" s="4" t="s">
        <v>6</v>
      </c>
      <c r="E71" s="4" t="s">
        <v>6</v>
      </c>
    </row>
    <row r="72" spans="1:5">
      <c r="A72" s="2" t="s">
        <v>106</v>
      </c>
      <c r="B72" s="6">
        <v>1443000000</v>
      </c>
      <c r="C72" s="6">
        <v>1443000000</v>
      </c>
      <c r="D72" s="4" t="s">
        <v>6</v>
      </c>
      <c r="E72" s="4" t="s">
        <v>6</v>
      </c>
    </row>
    <row r="73" spans="1:5">
      <c r="A73" s="2" t="s">
        <v>1155</v>
      </c>
      <c r="B73" s="6">
        <v>1852000000</v>
      </c>
      <c r="C73" s="6">
        <v>3055000000</v>
      </c>
      <c r="D73" s="4" t="s">
        <v>6</v>
      </c>
      <c r="E73" s="4" t="s">
        <v>6</v>
      </c>
    </row>
    <row r="74" spans="1:5">
      <c r="A74" s="2" t="s">
        <v>108</v>
      </c>
      <c r="B74" s="6">
        <v>7163000000</v>
      </c>
      <c r="C74" s="6">
        <v>11314000000</v>
      </c>
      <c r="D74" s="4" t="s">
        <v>6</v>
      </c>
      <c r="E74" s="4" t="s">
        <v>6</v>
      </c>
    </row>
    <row r="75" spans="1:5">
      <c r="A75" s="3" t="s">
        <v>112</v>
      </c>
      <c r="B75" s="4" t="s">
        <v>6</v>
      </c>
      <c r="C75" s="4" t="s">
        <v>6</v>
      </c>
      <c r="D75" s="4" t="s">
        <v>6</v>
      </c>
      <c r="E75" s="4" t="s">
        <v>6</v>
      </c>
    </row>
    <row r="76" spans="1:5">
      <c r="A76" s="2" t="s">
        <v>1160</v>
      </c>
      <c r="B76" s="6">
        <v>10753000000</v>
      </c>
      <c r="C76" s="6">
        <v>13204000000</v>
      </c>
      <c r="D76" s="4" t="s">
        <v>6</v>
      </c>
      <c r="E76" s="4" t="s">
        <v>6</v>
      </c>
    </row>
    <row r="77" spans="1:5">
      <c r="A77" s="2" t="s">
        <v>118</v>
      </c>
      <c r="B77" s="6">
        <v>10753000000</v>
      </c>
      <c r="C77" s="6">
        <v>13204000000</v>
      </c>
      <c r="D77" s="4" t="s">
        <v>6</v>
      </c>
      <c r="E77" s="4" t="s">
        <v>6</v>
      </c>
    </row>
    <row r="78" spans="1:5">
      <c r="A78" s="2" t="s">
        <v>120</v>
      </c>
      <c r="B78" s="6">
        <v>10753000000</v>
      </c>
      <c r="C78" s="6">
        <v>13204000000</v>
      </c>
      <c r="D78" s="4" t="s">
        <v>6</v>
      </c>
      <c r="E78" s="4" t="s">
        <v>6</v>
      </c>
    </row>
    <row r="79" spans="1:5" ht="30">
      <c r="A79" s="2" t="s">
        <v>121</v>
      </c>
      <c r="B79" s="6">
        <v>17916000000</v>
      </c>
      <c r="C79" s="6">
        <v>24518000000</v>
      </c>
      <c r="D79" s="4" t="s">
        <v>6</v>
      </c>
      <c r="E79" s="4" t="s">
        <v>6</v>
      </c>
    </row>
    <row r="80" spans="1:5">
      <c r="A80" s="2" t="s">
        <v>2019</v>
      </c>
      <c r="B80" s="4" t="s">
        <v>6</v>
      </c>
      <c r="C80" s="4" t="s">
        <v>6</v>
      </c>
      <c r="D80" s="4" t="s">
        <v>6</v>
      </c>
      <c r="E80" s="4" t="s">
        <v>6</v>
      </c>
    </row>
    <row r="81" spans="1:5">
      <c r="A81" s="3" t="s">
        <v>88</v>
      </c>
      <c r="B81" s="4" t="s">
        <v>6</v>
      </c>
      <c r="C81" s="4" t="s">
        <v>6</v>
      </c>
      <c r="D81" s="4" t="s">
        <v>6</v>
      </c>
      <c r="E81" s="4" t="s">
        <v>6</v>
      </c>
    </row>
    <row r="82" spans="1:5">
      <c r="A82" s="2" t="s">
        <v>89</v>
      </c>
      <c r="B82" s="6">
        <v>563000000</v>
      </c>
      <c r="C82" s="6">
        <v>844000000</v>
      </c>
      <c r="D82" s="6">
        <v>1229000000</v>
      </c>
      <c r="E82" s="6">
        <v>1581000000</v>
      </c>
    </row>
    <row r="83" spans="1:5">
      <c r="A83" s="2" t="s">
        <v>175</v>
      </c>
      <c r="B83" s="6">
        <v>1718000000</v>
      </c>
      <c r="C83" s="6">
        <v>1672000000</v>
      </c>
      <c r="D83" s="4" t="s">
        <v>6</v>
      </c>
      <c r="E83" s="4" t="s">
        <v>6</v>
      </c>
    </row>
    <row r="84" spans="1:5">
      <c r="A84" s="2" t="s">
        <v>91</v>
      </c>
      <c r="B84" s="6">
        <v>647000000</v>
      </c>
      <c r="C84" s="6">
        <v>625000000</v>
      </c>
      <c r="D84" s="4" t="s">
        <v>6</v>
      </c>
      <c r="E84" s="4" t="s">
        <v>6</v>
      </c>
    </row>
    <row r="85" spans="1:5">
      <c r="A85" s="2" t="s">
        <v>1145</v>
      </c>
      <c r="B85" s="6">
        <v>7354000000</v>
      </c>
      <c r="C85" s="6">
        <v>10361000000</v>
      </c>
      <c r="D85" s="4" t="s">
        <v>6</v>
      </c>
      <c r="E85" s="4" t="s">
        <v>6</v>
      </c>
    </row>
    <row r="86" spans="1:5" ht="30">
      <c r="A86" s="2" t="s">
        <v>92</v>
      </c>
      <c r="B86" s="6">
        <v>841000000</v>
      </c>
      <c r="C86" s="6">
        <v>833000000</v>
      </c>
      <c r="D86" s="4" t="s">
        <v>6</v>
      </c>
      <c r="E86" s="4" t="s">
        <v>6</v>
      </c>
    </row>
    <row r="87" spans="1:5">
      <c r="A87" s="2" t="s">
        <v>93</v>
      </c>
      <c r="B87" s="6">
        <v>250000000</v>
      </c>
      <c r="C87" s="6">
        <v>292000000</v>
      </c>
      <c r="D87" s="4" t="s">
        <v>6</v>
      </c>
      <c r="E87" s="4" t="s">
        <v>6</v>
      </c>
    </row>
    <row r="88" spans="1:5" ht="30">
      <c r="A88" s="2" t="s">
        <v>2023</v>
      </c>
      <c r="B88" s="6">
        <v>828000000</v>
      </c>
      <c r="C88" s="6">
        <v>790000000</v>
      </c>
      <c r="D88" s="4" t="s">
        <v>6</v>
      </c>
      <c r="E88" s="4" t="s">
        <v>6</v>
      </c>
    </row>
    <row r="89" spans="1:5">
      <c r="A89" s="2" t="s">
        <v>94</v>
      </c>
      <c r="B89" s="6">
        <v>12201000000</v>
      </c>
      <c r="C89" s="6">
        <v>15417000000</v>
      </c>
      <c r="D89" s="4" t="s">
        <v>6</v>
      </c>
      <c r="E89" s="4" t="s">
        <v>6</v>
      </c>
    </row>
    <row r="90" spans="1:5">
      <c r="A90" s="2" t="s">
        <v>95</v>
      </c>
      <c r="B90" s="6">
        <v>1285000000</v>
      </c>
      <c r="C90" s="6">
        <v>1324000000</v>
      </c>
      <c r="D90" s="4" t="s">
        <v>6</v>
      </c>
      <c r="E90" s="4" t="s">
        <v>6</v>
      </c>
    </row>
    <row r="91" spans="1:5">
      <c r="A91" s="2" t="s">
        <v>96</v>
      </c>
      <c r="B91" s="6">
        <v>4163000000</v>
      </c>
      <c r="C91" s="6">
        <v>4035000000</v>
      </c>
      <c r="D91" s="4" t="s">
        <v>6</v>
      </c>
      <c r="E91" s="4" t="s">
        <v>6</v>
      </c>
    </row>
    <row r="92" spans="1:5">
      <c r="A92" s="2" t="s">
        <v>97</v>
      </c>
      <c r="B92" s="6">
        <v>791000000</v>
      </c>
      <c r="C92" s="6">
        <v>758000000</v>
      </c>
      <c r="D92" s="4" t="s">
        <v>6</v>
      </c>
      <c r="E92" s="4" t="s">
        <v>6</v>
      </c>
    </row>
    <row r="93" spans="1:5">
      <c r="A93" s="2" t="s">
        <v>1149</v>
      </c>
      <c r="B93" s="6">
        <v>5310000000</v>
      </c>
      <c r="C93" s="6">
        <v>19956000000</v>
      </c>
      <c r="D93" s="4" t="s">
        <v>6</v>
      </c>
      <c r="E93" s="4" t="s">
        <v>6</v>
      </c>
    </row>
    <row r="94" spans="1:5">
      <c r="A94" s="2" t="s">
        <v>98</v>
      </c>
      <c r="B94" s="6">
        <v>1007000000</v>
      </c>
      <c r="C94" s="6">
        <v>844000000</v>
      </c>
      <c r="D94" s="4" t="s">
        <v>6</v>
      </c>
      <c r="E94" s="4" t="s">
        <v>6</v>
      </c>
    </row>
    <row r="95" spans="1:5">
      <c r="A95" s="2" t="s">
        <v>99</v>
      </c>
      <c r="B95" s="6">
        <v>24757000000</v>
      </c>
      <c r="C95" s="6">
        <v>42334000000</v>
      </c>
      <c r="D95" s="4" t="s">
        <v>6</v>
      </c>
      <c r="E95" s="4" t="s">
        <v>6</v>
      </c>
    </row>
    <row r="96" spans="1:5">
      <c r="A96" s="3" t="s">
        <v>100</v>
      </c>
      <c r="B96" s="4" t="s">
        <v>6</v>
      </c>
      <c r="C96" s="4" t="s">
        <v>6</v>
      </c>
      <c r="D96" s="4" t="s">
        <v>6</v>
      </c>
      <c r="E96" s="4" t="s">
        <v>6</v>
      </c>
    </row>
    <row r="97" spans="1:5" ht="30">
      <c r="A97" s="2" t="s">
        <v>101</v>
      </c>
      <c r="B97" s="6">
        <v>20000000</v>
      </c>
      <c r="C97" s="6">
        <v>10000000</v>
      </c>
      <c r="D97" s="4" t="s">
        <v>6</v>
      </c>
      <c r="E97" s="4" t="s">
        <v>6</v>
      </c>
    </row>
    <row r="98" spans="1:5">
      <c r="A98" s="2" t="s">
        <v>102</v>
      </c>
      <c r="B98" s="6">
        <v>850000000</v>
      </c>
      <c r="C98" s="6">
        <v>847000000</v>
      </c>
      <c r="D98" s="4" t="s">
        <v>6</v>
      </c>
      <c r="E98" s="4" t="s">
        <v>6</v>
      </c>
    </row>
    <row r="99" spans="1:5">
      <c r="A99" s="2" t="s">
        <v>103</v>
      </c>
      <c r="B99" s="6">
        <v>1483000000</v>
      </c>
      <c r="C99" s="6">
        <v>1518000000</v>
      </c>
      <c r="D99" s="4" t="s">
        <v>6</v>
      </c>
      <c r="E99" s="4" t="s">
        <v>6</v>
      </c>
    </row>
    <row r="100" spans="1:5">
      <c r="A100" s="2" t="s">
        <v>104</v>
      </c>
      <c r="B100" s="6">
        <v>394000000</v>
      </c>
      <c r="C100" s="6">
        <v>395000000</v>
      </c>
      <c r="D100" s="4" t="s">
        <v>6</v>
      </c>
      <c r="E100" s="4" t="s">
        <v>6</v>
      </c>
    </row>
    <row r="101" spans="1:5">
      <c r="A101" s="2" t="s">
        <v>1153</v>
      </c>
      <c r="B101" s="6">
        <v>2095000000</v>
      </c>
      <c r="C101" s="6">
        <v>3107000000</v>
      </c>
      <c r="D101" s="4" t="s">
        <v>6</v>
      </c>
      <c r="E101" s="4" t="s">
        <v>6</v>
      </c>
    </row>
    <row r="102" spans="1:5" ht="30">
      <c r="A102" s="2" t="s">
        <v>2024</v>
      </c>
      <c r="B102" s="6">
        <v>225000000</v>
      </c>
      <c r="C102" s="6">
        <v>225000000</v>
      </c>
      <c r="D102" s="4" t="s">
        <v>6</v>
      </c>
      <c r="E102" s="4" t="s">
        <v>6</v>
      </c>
    </row>
    <row r="103" spans="1:5">
      <c r="A103" s="2" t="s">
        <v>105</v>
      </c>
      <c r="B103" s="6">
        <v>5067000000</v>
      </c>
      <c r="C103" s="6">
        <v>6102000000</v>
      </c>
      <c r="D103" s="4" t="s">
        <v>6</v>
      </c>
      <c r="E103" s="4" t="s">
        <v>6</v>
      </c>
    </row>
    <row r="104" spans="1:5">
      <c r="A104" s="2" t="s">
        <v>106</v>
      </c>
      <c r="B104" s="4">
        <v>0</v>
      </c>
      <c r="C104" s="6">
        <v>38000000</v>
      </c>
      <c r="D104" s="4" t="s">
        <v>6</v>
      </c>
      <c r="E104" s="4" t="s">
        <v>6</v>
      </c>
    </row>
    <row r="105" spans="1:5">
      <c r="A105" s="2" t="s">
        <v>1155</v>
      </c>
      <c r="B105" s="6">
        <v>939000000</v>
      </c>
      <c r="C105" s="6">
        <v>6181000000</v>
      </c>
      <c r="D105" s="4" t="s">
        <v>6</v>
      </c>
      <c r="E105" s="4" t="s">
        <v>6</v>
      </c>
    </row>
    <row r="106" spans="1:5">
      <c r="A106" s="2" t="s">
        <v>104</v>
      </c>
      <c r="B106" s="6">
        <v>370000000</v>
      </c>
      <c r="C106" s="6">
        <v>397000000</v>
      </c>
      <c r="D106" s="4" t="s">
        <v>6</v>
      </c>
      <c r="E106" s="4" t="s">
        <v>6</v>
      </c>
    </row>
    <row r="107" spans="1:5">
      <c r="A107" s="2" t="s">
        <v>107</v>
      </c>
      <c r="B107" s="6">
        <v>1583000000</v>
      </c>
      <c r="C107" s="6">
        <v>1789000000</v>
      </c>
      <c r="D107" s="4" t="s">
        <v>6</v>
      </c>
      <c r="E107" s="4" t="s">
        <v>6</v>
      </c>
    </row>
    <row r="108" spans="1:5">
      <c r="A108" s="2" t="s">
        <v>108</v>
      </c>
      <c r="B108" s="6">
        <v>7959000000</v>
      </c>
      <c r="C108" s="6">
        <v>14507000000</v>
      </c>
      <c r="D108" s="4" t="s">
        <v>6</v>
      </c>
      <c r="E108" s="4" t="s">
        <v>6</v>
      </c>
    </row>
    <row r="109" spans="1:5">
      <c r="A109" s="2" t="s">
        <v>111</v>
      </c>
      <c r="B109" s="6">
        <v>12000000</v>
      </c>
      <c r="C109" s="4" t="s">
        <v>6</v>
      </c>
      <c r="D109" s="4" t="s">
        <v>6</v>
      </c>
      <c r="E109" s="4" t="s">
        <v>6</v>
      </c>
    </row>
    <row r="110" spans="1:5" ht="30">
      <c r="A110" s="2" t="s">
        <v>2025</v>
      </c>
      <c r="B110" s="4" t="s">
        <v>6</v>
      </c>
      <c r="C110" s="6">
        <v>12000000</v>
      </c>
      <c r="D110" s="4" t="s">
        <v>6</v>
      </c>
      <c r="E110" s="4" t="s">
        <v>6</v>
      </c>
    </row>
    <row r="111" spans="1:5">
      <c r="A111" s="3" t="s">
        <v>112</v>
      </c>
      <c r="B111" s="4" t="s">
        <v>6</v>
      </c>
      <c r="C111" s="4" t="s">
        <v>6</v>
      </c>
      <c r="D111" s="4" t="s">
        <v>6</v>
      </c>
      <c r="E111" s="4" t="s">
        <v>6</v>
      </c>
    </row>
    <row r="112" spans="1:5">
      <c r="A112" s="2" t="s">
        <v>1158</v>
      </c>
      <c r="B112" s="6">
        <v>-912000000</v>
      </c>
      <c r="C112" s="6">
        <v>-1094000000</v>
      </c>
      <c r="D112" s="4" t="s">
        <v>6</v>
      </c>
      <c r="E112" s="4" t="s">
        <v>6</v>
      </c>
    </row>
    <row r="113" spans="1:5">
      <c r="A113" s="2" t="s">
        <v>1160</v>
      </c>
      <c r="B113" s="6">
        <v>17675000000</v>
      </c>
      <c r="C113" s="6">
        <v>28893000000</v>
      </c>
      <c r="D113" s="4" t="s">
        <v>6</v>
      </c>
      <c r="E113" s="4" t="s">
        <v>6</v>
      </c>
    </row>
    <row r="114" spans="1:5">
      <c r="A114" s="2" t="s">
        <v>118</v>
      </c>
      <c r="B114" s="6">
        <v>16763000000</v>
      </c>
      <c r="C114" s="6">
        <v>27799000000</v>
      </c>
      <c r="D114" s="4" t="s">
        <v>6</v>
      </c>
      <c r="E114" s="4" t="s">
        <v>6</v>
      </c>
    </row>
    <row r="115" spans="1:5" ht="30">
      <c r="A115" s="2" t="s">
        <v>119</v>
      </c>
      <c r="B115" s="6">
        <v>23000000</v>
      </c>
      <c r="C115" s="6">
        <v>16000000</v>
      </c>
      <c r="D115" s="4" t="s">
        <v>6</v>
      </c>
      <c r="E115" s="4" t="s">
        <v>6</v>
      </c>
    </row>
    <row r="116" spans="1:5">
      <c r="A116" s="2" t="s">
        <v>120</v>
      </c>
      <c r="B116" s="6">
        <v>16786000000</v>
      </c>
      <c r="C116" s="6">
        <v>27815000000</v>
      </c>
      <c r="D116" s="4" t="s">
        <v>6</v>
      </c>
      <c r="E116" s="4" t="s">
        <v>6</v>
      </c>
    </row>
    <row r="117" spans="1:5" ht="30">
      <c r="A117" s="2" t="s">
        <v>121</v>
      </c>
      <c r="B117" s="6">
        <v>24757000000</v>
      </c>
      <c r="C117" s="6">
        <v>42334000000</v>
      </c>
      <c r="D117" s="4" t="s">
        <v>6</v>
      </c>
      <c r="E117" s="4" t="s">
        <v>6</v>
      </c>
    </row>
    <row r="118" spans="1:5">
      <c r="A118" s="2" t="s">
        <v>2020</v>
      </c>
      <c r="B118" s="4" t="s">
        <v>6</v>
      </c>
      <c r="C118" s="4" t="s">
        <v>6</v>
      </c>
      <c r="D118" s="4" t="s">
        <v>6</v>
      </c>
      <c r="E118" s="4" t="s">
        <v>6</v>
      </c>
    </row>
    <row r="119" spans="1:5">
      <c r="A119" s="3" t="s">
        <v>88</v>
      </c>
      <c r="B119" s="4" t="s">
        <v>6</v>
      </c>
      <c r="C119" s="4" t="s">
        <v>6</v>
      </c>
      <c r="D119" s="4" t="s">
        <v>6</v>
      </c>
      <c r="E119" s="4" t="s">
        <v>6</v>
      </c>
    </row>
    <row r="120" spans="1:5">
      <c r="A120" s="2" t="s">
        <v>1145</v>
      </c>
      <c r="B120" s="6">
        <v>-9455000000</v>
      </c>
      <c r="C120" s="6">
        <v>-13471000000</v>
      </c>
      <c r="D120" s="4" t="s">
        <v>6</v>
      </c>
      <c r="E120" s="4" t="s">
        <v>6</v>
      </c>
    </row>
    <row r="121" spans="1:5">
      <c r="A121" s="2" t="s">
        <v>94</v>
      </c>
      <c r="B121" s="6">
        <v>-9455000000</v>
      </c>
      <c r="C121" s="6">
        <v>-13471000000</v>
      </c>
      <c r="D121" s="4" t="s">
        <v>6</v>
      </c>
      <c r="E121" s="4" t="s">
        <v>6</v>
      </c>
    </row>
    <row r="122" spans="1:5">
      <c r="A122" s="2" t="s">
        <v>1147</v>
      </c>
      <c r="B122" s="6">
        <v>-27516000000</v>
      </c>
      <c r="C122" s="6">
        <v>-41003000000</v>
      </c>
      <c r="D122" s="4" t="s">
        <v>6</v>
      </c>
      <c r="E122" s="4" t="s">
        <v>6</v>
      </c>
    </row>
    <row r="123" spans="1:5">
      <c r="A123" s="2" t="s">
        <v>1149</v>
      </c>
      <c r="B123" s="6">
        <v>-6451000000</v>
      </c>
      <c r="C123" s="6">
        <v>-28908000000</v>
      </c>
      <c r="D123" s="4" t="s">
        <v>6</v>
      </c>
      <c r="E123" s="4" t="s">
        <v>6</v>
      </c>
    </row>
    <row r="124" spans="1:5">
      <c r="A124" s="2" t="s">
        <v>99</v>
      </c>
      <c r="B124" s="6">
        <v>-43422000000</v>
      </c>
      <c r="C124" s="6">
        <v>-83382000000</v>
      </c>
      <c r="D124" s="4" t="s">
        <v>6</v>
      </c>
      <c r="E124" s="4" t="s">
        <v>6</v>
      </c>
    </row>
    <row r="125" spans="1:5">
      <c r="A125" s="3" t="s">
        <v>100</v>
      </c>
      <c r="B125" s="4" t="s">
        <v>6</v>
      </c>
      <c r="C125" s="4" t="s">
        <v>6</v>
      </c>
      <c r="D125" s="4" t="s">
        <v>6</v>
      </c>
      <c r="E125" s="4" t="s">
        <v>6</v>
      </c>
    </row>
    <row r="126" spans="1:5">
      <c r="A126" s="2" t="s">
        <v>1153</v>
      </c>
      <c r="B126" s="6">
        <v>-9455000000</v>
      </c>
      <c r="C126" s="6">
        <v>-13471000000</v>
      </c>
      <c r="D126" s="4" t="s">
        <v>6</v>
      </c>
      <c r="E126" s="4" t="s">
        <v>6</v>
      </c>
    </row>
    <row r="127" spans="1:5">
      <c r="A127" s="2" t="s">
        <v>105</v>
      </c>
      <c r="B127" s="6">
        <v>-9455000000</v>
      </c>
      <c r="C127" s="6">
        <v>-13471000000</v>
      </c>
      <c r="D127" s="4" t="s">
        <v>6</v>
      </c>
      <c r="E127" s="4" t="s">
        <v>6</v>
      </c>
    </row>
    <row r="128" spans="1:5">
      <c r="A128" s="2" t="s">
        <v>1155</v>
      </c>
      <c r="B128" s="6">
        <v>-6451000000</v>
      </c>
      <c r="C128" s="6">
        <v>-28908000000</v>
      </c>
      <c r="D128" s="4" t="s">
        <v>6</v>
      </c>
      <c r="E128" s="4" t="s">
        <v>6</v>
      </c>
    </row>
    <row r="129" spans="1:5">
      <c r="A129" s="2" t="s">
        <v>108</v>
      </c>
      <c r="B129" s="6">
        <v>-15906000000</v>
      </c>
      <c r="C129" s="6">
        <v>-42379000000</v>
      </c>
      <c r="D129" s="4" t="s">
        <v>6</v>
      </c>
      <c r="E129" s="4" t="s">
        <v>6</v>
      </c>
    </row>
    <row r="130" spans="1:5">
      <c r="A130" s="3" t="s">
        <v>112</v>
      </c>
      <c r="B130" s="4" t="s">
        <v>6</v>
      </c>
      <c r="C130" s="4" t="s">
        <v>6</v>
      </c>
      <c r="D130" s="4" t="s">
        <v>6</v>
      </c>
      <c r="E130" s="4" t="s">
        <v>6</v>
      </c>
    </row>
    <row r="131" spans="1:5">
      <c r="A131" s="2" t="s">
        <v>1160</v>
      </c>
      <c r="B131" s="6">
        <v>-27516000000</v>
      </c>
      <c r="C131" s="6">
        <v>-41003000000</v>
      </c>
      <c r="D131" s="4" t="s">
        <v>6</v>
      </c>
      <c r="E131" s="4" t="s">
        <v>6</v>
      </c>
    </row>
    <row r="132" spans="1:5">
      <c r="A132" s="2" t="s">
        <v>118</v>
      </c>
      <c r="B132" s="6">
        <v>-27516000000</v>
      </c>
      <c r="C132" s="6">
        <v>-41003000000</v>
      </c>
      <c r="D132" s="4" t="s">
        <v>6</v>
      </c>
      <c r="E132" s="4" t="s">
        <v>6</v>
      </c>
    </row>
    <row r="133" spans="1:5">
      <c r="A133" s="2" t="s">
        <v>120</v>
      </c>
      <c r="B133" s="6">
        <v>-27516000000</v>
      </c>
      <c r="C133" s="6">
        <v>-41003000000</v>
      </c>
      <c r="D133" s="4" t="s">
        <v>6</v>
      </c>
      <c r="E133" s="4" t="s">
        <v>6</v>
      </c>
    </row>
    <row r="134" spans="1:5" ht="30">
      <c r="A134" s="2" t="s">
        <v>121</v>
      </c>
      <c r="B134" s="7">
        <v>-43422000000</v>
      </c>
      <c r="C134" s="7">
        <v>-83382000000</v>
      </c>
      <c r="D134" s="4" t="s">
        <v>6</v>
      </c>
      <c r="E134"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026</v>
      </c>
      <c r="B1" s="8" t="s">
        <v>1</v>
      </c>
      <c r="C1" s="8"/>
      <c r="D1" s="8"/>
    </row>
    <row r="2" spans="1:4">
      <c r="A2" s="1" t="s">
        <v>76</v>
      </c>
      <c r="B2" s="1" t="s">
        <v>2</v>
      </c>
      <c r="C2" s="1" t="s">
        <v>33</v>
      </c>
      <c r="D2" s="1" t="s">
        <v>34</v>
      </c>
    </row>
    <row r="3" spans="1:4" ht="30">
      <c r="A3" s="3" t="s">
        <v>2011</v>
      </c>
      <c r="B3" s="4" t="s">
        <v>6</v>
      </c>
      <c r="C3" s="4" t="s">
        <v>6</v>
      </c>
      <c r="D3" s="4" t="s">
        <v>6</v>
      </c>
    </row>
    <row r="4" spans="1:4">
      <c r="A4" s="2" t="s">
        <v>1097</v>
      </c>
      <c r="B4" s="7">
        <v>533</v>
      </c>
      <c r="C4" s="7">
        <v>471</v>
      </c>
      <c r="D4" s="7">
        <v>1720</v>
      </c>
    </row>
    <row r="5" spans="1:4">
      <c r="A5" s="2" t="s">
        <v>79</v>
      </c>
      <c r="B5" s="4">
        <v>-102</v>
      </c>
      <c r="C5" s="4">
        <v>93</v>
      </c>
      <c r="D5" s="4">
        <v>-143</v>
      </c>
    </row>
    <row r="6" spans="1:4" ht="30">
      <c r="A6" s="2" t="s">
        <v>80</v>
      </c>
      <c r="B6" s="4">
        <v>81</v>
      </c>
      <c r="C6" s="4">
        <v>-163</v>
      </c>
      <c r="D6" s="4">
        <v>33</v>
      </c>
    </row>
    <row r="7" spans="1:4" ht="30">
      <c r="A7" s="2" t="s">
        <v>81</v>
      </c>
      <c r="B7" s="4">
        <v>0</v>
      </c>
      <c r="C7" s="4">
        <v>0</v>
      </c>
      <c r="D7" s="4">
        <v>-4</v>
      </c>
    </row>
    <row r="8" spans="1:4" ht="45">
      <c r="A8" s="2" t="s">
        <v>82</v>
      </c>
      <c r="B8" s="4">
        <v>0</v>
      </c>
      <c r="C8" s="4">
        <v>0</v>
      </c>
      <c r="D8" s="4">
        <v>-11</v>
      </c>
    </row>
    <row r="9" spans="1:4" ht="30">
      <c r="A9" s="2" t="s">
        <v>83</v>
      </c>
      <c r="B9" s="4">
        <v>-21</v>
      </c>
      <c r="C9" s="4">
        <v>-70</v>
      </c>
      <c r="D9" s="4">
        <v>-125</v>
      </c>
    </row>
    <row r="10" spans="1:4">
      <c r="A10" s="2" t="s">
        <v>84</v>
      </c>
      <c r="B10" s="4">
        <v>512</v>
      </c>
      <c r="C10" s="4">
        <v>401</v>
      </c>
      <c r="D10" s="6">
        <v>1595</v>
      </c>
    </row>
    <row r="11" spans="1:4" ht="30">
      <c r="A11" s="2" t="s">
        <v>85</v>
      </c>
      <c r="B11" s="4">
        <v>-3</v>
      </c>
      <c r="C11" s="4">
        <v>-1</v>
      </c>
      <c r="D11" s="4">
        <v>-10</v>
      </c>
    </row>
    <row r="12" spans="1:4" ht="30">
      <c r="A12" s="2" t="s">
        <v>86</v>
      </c>
      <c r="B12" s="4">
        <v>515</v>
      </c>
      <c r="C12" s="4">
        <v>402</v>
      </c>
      <c r="D12" s="6">
        <v>1605</v>
      </c>
    </row>
    <row r="13" spans="1:4">
      <c r="A13" s="2" t="s">
        <v>2017</v>
      </c>
      <c r="B13" s="4" t="s">
        <v>6</v>
      </c>
      <c r="C13" s="4" t="s">
        <v>6</v>
      </c>
      <c r="D13" s="4" t="s">
        <v>6</v>
      </c>
    </row>
    <row r="14" spans="1:4" ht="30">
      <c r="A14" s="3" t="s">
        <v>2011</v>
      </c>
      <c r="B14" s="4" t="s">
        <v>6</v>
      </c>
      <c r="C14" s="4" t="s">
        <v>6</v>
      </c>
      <c r="D14" s="4" t="s">
        <v>6</v>
      </c>
    </row>
    <row r="15" spans="1:4">
      <c r="A15" s="2" t="s">
        <v>1097</v>
      </c>
      <c r="B15" s="4">
        <v>536</v>
      </c>
      <c r="C15" s="4">
        <v>472</v>
      </c>
      <c r="D15" s="6">
        <v>1719</v>
      </c>
    </row>
    <row r="16" spans="1:4">
      <c r="A16" s="2" t="s">
        <v>79</v>
      </c>
      <c r="B16" s="4">
        <v>-102</v>
      </c>
      <c r="C16" s="4">
        <v>93</v>
      </c>
      <c r="D16" s="4">
        <v>-143</v>
      </c>
    </row>
    <row r="17" spans="1:4" ht="30">
      <c r="A17" s="2" t="s">
        <v>80</v>
      </c>
      <c r="B17" s="4">
        <v>81</v>
      </c>
      <c r="C17" s="4">
        <v>-163</v>
      </c>
      <c r="D17" s="4">
        <v>33</v>
      </c>
    </row>
    <row r="18" spans="1:4" ht="30">
      <c r="A18" s="2" t="s">
        <v>81</v>
      </c>
      <c r="B18" s="4">
        <v>0</v>
      </c>
      <c r="C18" s="4">
        <v>0</v>
      </c>
      <c r="D18" s="4">
        <v>-4</v>
      </c>
    </row>
    <row r="19" spans="1:4" ht="45">
      <c r="A19" s="2" t="s">
        <v>82</v>
      </c>
      <c r="B19" s="4" t="s">
        <v>6</v>
      </c>
      <c r="C19" s="4" t="s">
        <v>6</v>
      </c>
      <c r="D19" s="4">
        <v>0</v>
      </c>
    </row>
    <row r="20" spans="1:4" ht="30">
      <c r="A20" s="2" t="s">
        <v>83</v>
      </c>
      <c r="B20" s="4">
        <v>-21</v>
      </c>
      <c r="C20" s="4">
        <v>-70</v>
      </c>
      <c r="D20" s="4">
        <v>-114</v>
      </c>
    </row>
    <row r="21" spans="1:4">
      <c r="A21" s="2" t="s">
        <v>84</v>
      </c>
      <c r="B21" s="4">
        <v>515</v>
      </c>
      <c r="C21" s="4">
        <v>402</v>
      </c>
      <c r="D21" s="6">
        <v>1605</v>
      </c>
    </row>
    <row r="22" spans="1:4" ht="30">
      <c r="A22" s="2" t="s">
        <v>85</v>
      </c>
      <c r="B22" s="4">
        <v>0</v>
      </c>
      <c r="C22" s="4">
        <v>0</v>
      </c>
      <c r="D22" s="4">
        <v>0</v>
      </c>
    </row>
    <row r="23" spans="1:4" ht="30">
      <c r="A23" s="2" t="s">
        <v>86</v>
      </c>
      <c r="B23" s="4">
        <v>515</v>
      </c>
      <c r="C23" s="4">
        <v>402</v>
      </c>
      <c r="D23" s="6">
        <v>1605</v>
      </c>
    </row>
    <row r="24" spans="1:4">
      <c r="A24" s="2" t="s">
        <v>1067</v>
      </c>
      <c r="B24" s="4" t="s">
        <v>6</v>
      </c>
      <c r="C24" s="4" t="s">
        <v>6</v>
      </c>
      <c r="D24" s="4" t="s">
        <v>6</v>
      </c>
    </row>
    <row r="25" spans="1:4" ht="30">
      <c r="A25" s="3" t="s">
        <v>2011</v>
      </c>
      <c r="B25" s="4" t="s">
        <v>6</v>
      </c>
      <c r="C25" s="4" t="s">
        <v>6</v>
      </c>
      <c r="D25" s="4" t="s">
        <v>6</v>
      </c>
    </row>
    <row r="26" spans="1:4">
      <c r="A26" s="2" t="s">
        <v>1097</v>
      </c>
      <c r="B26" s="4">
        <v>599</v>
      </c>
      <c r="C26" s="4">
        <v>672</v>
      </c>
      <c r="D26" s="6">
        <v>2872</v>
      </c>
    </row>
    <row r="27" spans="1:4">
      <c r="A27" s="2" t="s">
        <v>79</v>
      </c>
      <c r="B27" s="4">
        <v>0</v>
      </c>
      <c r="C27" s="4">
        <v>11</v>
      </c>
      <c r="D27" s="4">
        <v>-21</v>
      </c>
    </row>
    <row r="28" spans="1:4" ht="30">
      <c r="A28" s="2" t="s">
        <v>80</v>
      </c>
      <c r="B28" s="4">
        <v>0</v>
      </c>
      <c r="C28" s="4">
        <v>0</v>
      </c>
      <c r="D28" s="4">
        <v>0</v>
      </c>
    </row>
    <row r="29" spans="1:4" ht="30">
      <c r="A29" s="2" t="s">
        <v>81</v>
      </c>
      <c r="B29" s="4">
        <v>0</v>
      </c>
      <c r="C29" s="4">
        <v>0</v>
      </c>
      <c r="D29" s="4">
        <v>0</v>
      </c>
    </row>
    <row r="30" spans="1:4" ht="45">
      <c r="A30" s="2" t="s">
        <v>82</v>
      </c>
      <c r="B30" s="4" t="s">
        <v>6</v>
      </c>
      <c r="C30" s="4" t="s">
        <v>6</v>
      </c>
      <c r="D30" s="4">
        <v>0</v>
      </c>
    </row>
    <row r="31" spans="1:4" ht="30">
      <c r="A31" s="2" t="s">
        <v>83</v>
      </c>
      <c r="B31" s="4">
        <v>0</v>
      </c>
      <c r="C31" s="4">
        <v>11</v>
      </c>
      <c r="D31" s="4">
        <v>-21</v>
      </c>
    </row>
    <row r="32" spans="1:4">
      <c r="A32" s="2" t="s">
        <v>84</v>
      </c>
      <c r="B32" s="4">
        <v>599</v>
      </c>
      <c r="C32" s="4">
        <v>683</v>
      </c>
      <c r="D32" s="6">
        <v>2851</v>
      </c>
    </row>
    <row r="33" spans="1:4" ht="30">
      <c r="A33" s="2" t="s">
        <v>85</v>
      </c>
      <c r="B33" s="4">
        <v>0</v>
      </c>
      <c r="C33" s="4">
        <v>0</v>
      </c>
      <c r="D33" s="4">
        <v>0</v>
      </c>
    </row>
    <row r="34" spans="1:4" ht="30">
      <c r="A34" s="2" t="s">
        <v>86</v>
      </c>
      <c r="B34" s="4">
        <v>599</v>
      </c>
      <c r="C34" s="4">
        <v>683</v>
      </c>
      <c r="D34" s="6">
        <v>2851</v>
      </c>
    </row>
    <row r="35" spans="1:4">
      <c r="A35" s="2" t="s">
        <v>2019</v>
      </c>
      <c r="B35" s="4" t="s">
        <v>6</v>
      </c>
      <c r="C35" s="4" t="s">
        <v>6</v>
      </c>
      <c r="D35" s="4" t="s">
        <v>6</v>
      </c>
    </row>
    <row r="36" spans="1:4" ht="30">
      <c r="A36" s="3" t="s">
        <v>2011</v>
      </c>
      <c r="B36" s="4" t="s">
        <v>6</v>
      </c>
      <c r="C36" s="4" t="s">
        <v>6</v>
      </c>
      <c r="D36" s="4" t="s">
        <v>6</v>
      </c>
    </row>
    <row r="37" spans="1:4">
      <c r="A37" s="2" t="s">
        <v>1097</v>
      </c>
      <c r="B37" s="6">
        <v>-12693</v>
      </c>
      <c r="C37" s="6">
        <v>1305</v>
      </c>
      <c r="D37" s="6">
        <v>2801</v>
      </c>
    </row>
    <row r="38" spans="1:4">
      <c r="A38" s="2" t="s">
        <v>79</v>
      </c>
      <c r="B38" s="4">
        <v>-102</v>
      </c>
      <c r="C38" s="4">
        <v>82</v>
      </c>
      <c r="D38" s="4">
        <v>-122</v>
      </c>
    </row>
    <row r="39" spans="1:4" ht="30">
      <c r="A39" s="2" t="s">
        <v>80</v>
      </c>
      <c r="B39" s="4">
        <v>81</v>
      </c>
      <c r="C39" s="4">
        <v>-163</v>
      </c>
      <c r="D39" s="4">
        <v>33</v>
      </c>
    </row>
    <row r="40" spans="1:4" ht="30">
      <c r="A40" s="2" t="s">
        <v>81</v>
      </c>
      <c r="B40" s="4">
        <v>0</v>
      </c>
      <c r="C40" s="4">
        <v>0</v>
      </c>
      <c r="D40" s="4">
        <v>-4</v>
      </c>
    </row>
    <row r="41" spans="1:4" ht="45">
      <c r="A41" s="2" t="s">
        <v>82</v>
      </c>
      <c r="B41" s="4" t="s">
        <v>6</v>
      </c>
      <c r="C41" s="4" t="s">
        <v>6</v>
      </c>
      <c r="D41" s="4">
        <v>-11</v>
      </c>
    </row>
    <row r="42" spans="1:4" ht="30">
      <c r="A42" s="2" t="s">
        <v>83</v>
      </c>
      <c r="B42" s="4">
        <v>-21</v>
      </c>
      <c r="C42" s="4">
        <v>-81</v>
      </c>
      <c r="D42" s="4">
        <v>-104</v>
      </c>
    </row>
    <row r="43" spans="1:4">
      <c r="A43" s="2" t="s">
        <v>84</v>
      </c>
      <c r="B43" s="6">
        <v>-12714</v>
      </c>
      <c r="C43" s="6">
        <v>1224</v>
      </c>
      <c r="D43" s="6">
        <v>2697</v>
      </c>
    </row>
    <row r="44" spans="1:4" ht="30">
      <c r="A44" s="2" t="s">
        <v>85</v>
      </c>
      <c r="B44" s="4">
        <v>-3</v>
      </c>
      <c r="C44" s="4">
        <v>-1</v>
      </c>
      <c r="D44" s="4">
        <v>-10</v>
      </c>
    </row>
    <row r="45" spans="1:4" ht="30">
      <c r="A45" s="2" t="s">
        <v>86</v>
      </c>
      <c r="B45" s="6">
        <v>-12711</v>
      </c>
      <c r="C45" s="6">
        <v>1225</v>
      </c>
      <c r="D45" s="6">
        <v>2707</v>
      </c>
    </row>
    <row r="46" spans="1:4">
      <c r="A46" s="2" t="s">
        <v>2020</v>
      </c>
      <c r="B46" s="4" t="s">
        <v>6</v>
      </c>
      <c r="C46" s="4" t="s">
        <v>6</v>
      </c>
      <c r="D46" s="4" t="s">
        <v>6</v>
      </c>
    </row>
    <row r="47" spans="1:4" ht="30">
      <c r="A47" s="3" t="s">
        <v>2011</v>
      </c>
      <c r="B47" s="4" t="s">
        <v>6</v>
      </c>
      <c r="C47" s="4" t="s">
        <v>6</v>
      </c>
      <c r="D47" s="4" t="s">
        <v>6</v>
      </c>
    </row>
    <row r="48" spans="1:4">
      <c r="A48" s="2" t="s">
        <v>1097</v>
      </c>
      <c r="B48" s="6">
        <v>12091</v>
      </c>
      <c r="C48" s="6">
        <v>-1978</v>
      </c>
      <c r="D48" s="6">
        <v>-5672</v>
      </c>
    </row>
    <row r="49" spans="1:4">
      <c r="A49" s="2" t="s">
        <v>79</v>
      </c>
      <c r="B49" s="4">
        <v>102</v>
      </c>
      <c r="C49" s="4">
        <v>-93</v>
      </c>
      <c r="D49" s="4">
        <v>143</v>
      </c>
    </row>
    <row r="50" spans="1:4" ht="30">
      <c r="A50" s="2" t="s">
        <v>80</v>
      </c>
      <c r="B50" s="4">
        <v>-81</v>
      </c>
      <c r="C50" s="4">
        <v>163</v>
      </c>
      <c r="D50" s="4">
        <v>-33</v>
      </c>
    </row>
    <row r="51" spans="1:4" ht="30">
      <c r="A51" s="2" t="s">
        <v>81</v>
      </c>
      <c r="B51" s="4">
        <v>0</v>
      </c>
      <c r="C51" s="4">
        <v>0</v>
      </c>
      <c r="D51" s="4">
        <v>4</v>
      </c>
    </row>
    <row r="52" spans="1:4" ht="45">
      <c r="A52" s="2" t="s">
        <v>82</v>
      </c>
      <c r="B52" s="4" t="s">
        <v>6</v>
      </c>
      <c r="C52" s="4" t="s">
        <v>6</v>
      </c>
      <c r="D52" s="4">
        <v>0</v>
      </c>
    </row>
    <row r="53" spans="1:4" ht="30">
      <c r="A53" s="2" t="s">
        <v>83</v>
      </c>
      <c r="B53" s="4">
        <v>21</v>
      </c>
      <c r="C53" s="4">
        <v>70</v>
      </c>
      <c r="D53" s="4">
        <v>114</v>
      </c>
    </row>
    <row r="54" spans="1:4">
      <c r="A54" s="2" t="s">
        <v>84</v>
      </c>
      <c r="B54" s="6">
        <v>12112</v>
      </c>
      <c r="C54" s="6">
        <v>-1908</v>
      </c>
      <c r="D54" s="6">
        <v>-5558</v>
      </c>
    </row>
    <row r="55" spans="1:4" ht="30">
      <c r="A55" s="2" t="s">
        <v>85</v>
      </c>
      <c r="B55" s="4">
        <v>0</v>
      </c>
      <c r="C55" s="4">
        <v>0</v>
      </c>
      <c r="D55" s="4">
        <v>0</v>
      </c>
    </row>
    <row r="56" spans="1:4" ht="30">
      <c r="A56" s="2" t="s">
        <v>86</v>
      </c>
      <c r="B56" s="7">
        <v>12112</v>
      </c>
      <c r="C56" s="7">
        <v>-1908</v>
      </c>
      <c r="D56" s="7">
        <v>-555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2027</v>
      </c>
      <c r="B1" s="1" t="s">
        <v>1647</v>
      </c>
    </row>
    <row r="2" spans="1:2">
      <c r="A2" s="8"/>
      <c r="B2" s="1" t="s">
        <v>2028</v>
      </c>
    </row>
    <row r="3" spans="1:2">
      <c r="A3" s="2" t="s">
        <v>1848</v>
      </c>
      <c r="B3" s="4" t="s">
        <v>6</v>
      </c>
    </row>
    <row r="4" spans="1:2">
      <c r="A4" s="3" t="s">
        <v>2029</v>
      </c>
      <c r="B4" s="4" t="s">
        <v>6</v>
      </c>
    </row>
    <row r="5" spans="1:2" ht="45">
      <c r="A5" s="2" t="s">
        <v>2030</v>
      </c>
      <c r="B5" s="10">
        <v>0.72</v>
      </c>
    </row>
    <row r="6" spans="1:2" ht="45">
      <c r="A6" s="2" t="s">
        <v>2031</v>
      </c>
      <c r="B6" s="10">
        <v>0.0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Basis_of_Presentation_and_Summ</vt:lpstr>
      <vt:lpstr>2012_Separation_Transaction</vt:lpstr>
      <vt:lpstr>Divestitures</vt:lpstr>
      <vt:lpstr>Restructuring_and_Asset_Impair</vt:lpstr>
      <vt:lpstr>Acquisitions</vt:lpstr>
      <vt:lpstr>Income_Taxes</vt:lpstr>
      <vt:lpstr>Earnings_Per_Share</vt:lpstr>
      <vt:lpstr>Goodwill_and_Intangible_Assets</vt:lpstr>
      <vt:lpstr>Related_Party_Transactions</vt:lpstr>
      <vt:lpstr>Debt</vt:lpstr>
      <vt:lpstr>Guarantees</vt:lpstr>
      <vt:lpstr>Financial_Instruments</vt:lpstr>
      <vt:lpstr>Commitments_and_Contingencies</vt:lpstr>
      <vt:lpstr>Retirement_Plans</vt:lpstr>
      <vt:lpstr>Shareholders_Equity_and_Compre</vt:lpstr>
      <vt:lpstr>Share_Plans</vt:lpstr>
      <vt:lpstr>Consolidated_Segment_Data</vt:lpstr>
      <vt:lpstr>Supplementary_Consolidated_Bal</vt:lpstr>
      <vt:lpstr>Inventory</vt:lpstr>
      <vt:lpstr>Property_Plant_and_Equipment</vt:lpstr>
      <vt:lpstr>Tyco_International_Finance_SA</vt:lpstr>
      <vt:lpstr>Subsequent_Events</vt:lpstr>
      <vt:lpstr>SCHEDULE_II_VALUATION_AND_QUAL</vt:lpstr>
      <vt:lpstr>Basis_of_Presentation_and_Summ1</vt:lpstr>
      <vt:lpstr>Basis_of_Presentation_and_Summ2</vt:lpstr>
      <vt:lpstr>2012_Separation_Transaction_Ta</vt:lpstr>
      <vt:lpstr>Divestitures_Tables</vt:lpstr>
      <vt:lpstr>Restructuring_and_Asset_Impair1</vt:lpstr>
      <vt:lpstr>Income_Taxes_Tables</vt:lpstr>
      <vt:lpstr>Earnings_Per_Share_Tables</vt:lpstr>
      <vt:lpstr>Goodwill_and_Intangible_Assets1</vt:lpstr>
      <vt:lpstr>Debt_Tables</vt:lpstr>
      <vt:lpstr>Guarantees_Tables</vt:lpstr>
      <vt:lpstr>Financial_Instruments_Tables</vt:lpstr>
      <vt:lpstr>Commitments_and_Contingencies_</vt:lpstr>
      <vt:lpstr>Retirement_Plans_Tables</vt:lpstr>
      <vt:lpstr>Shareholders_Equity_and_Compre1</vt:lpstr>
      <vt:lpstr>Share_Plans_Tables</vt:lpstr>
      <vt:lpstr>Consolidated_Segment_Data_Tabl</vt:lpstr>
      <vt:lpstr>Supplemental_Consolidations_Ba</vt:lpstr>
      <vt:lpstr>Inventory_Tables</vt:lpstr>
      <vt:lpstr>Property_Plant_and_Equipment_T</vt:lpstr>
      <vt:lpstr>Tyco_International_Finance_SA_</vt:lpstr>
      <vt:lpstr>Basis_of_Presentation_and_Summ3</vt:lpstr>
      <vt:lpstr>Basis_of_Presentation_and_Summ4</vt:lpstr>
      <vt:lpstr>2012_Separation_Transaction_De</vt:lpstr>
      <vt:lpstr>Divestitures_Details</vt:lpstr>
      <vt:lpstr>Divestitures_Details_2</vt:lpstr>
      <vt:lpstr>Divestitures_Divestitures_Deta</vt:lpstr>
      <vt:lpstr>Restructuring_and_Asset_Impair2</vt:lpstr>
      <vt:lpstr>Restructuring_and_Asset_Impair3</vt:lpstr>
      <vt:lpstr>Restructuring_and_Asset_Impair4</vt:lpstr>
      <vt:lpstr>Restructuring_and_Asset_Impair5</vt:lpstr>
      <vt:lpstr>Acquisitions_Details</vt:lpstr>
      <vt:lpstr>Income_Taxes_Details</vt:lpstr>
      <vt:lpstr>Income_Taxes_Details_2</vt:lpstr>
      <vt:lpstr>Income_Taxes_Details_3</vt:lpstr>
      <vt:lpstr>Income_Taxes_Details_4</vt:lpstr>
      <vt:lpstr>Earnings_Per_Share_Details</vt:lpstr>
      <vt:lpstr>Goodwill_and_Intangible_Assets2</vt:lpstr>
      <vt:lpstr>Goodwill_and_Intangible_Assets3</vt:lpstr>
      <vt:lpstr>Related_Party_Transactions_Det</vt:lpstr>
      <vt:lpstr>Debt_Details</vt:lpstr>
      <vt:lpstr>Debt_Details_2</vt:lpstr>
      <vt:lpstr>Guarantees_Details</vt:lpstr>
      <vt:lpstr>Financial_Instruments_Details</vt:lpstr>
      <vt:lpstr>Financial_Instruments_Details_</vt:lpstr>
      <vt:lpstr>Financial_Instruments_Details_1</vt:lpstr>
      <vt:lpstr>Commitments_and_Contingencies_1</vt:lpstr>
      <vt:lpstr>Commitments_and_Contingencies_2</vt:lpstr>
      <vt:lpstr>Retirement_Plans_Details</vt:lpstr>
      <vt:lpstr>Retirement_Plans_Details_2</vt:lpstr>
      <vt:lpstr>Retirement_Plans_Details_3</vt:lpstr>
      <vt:lpstr>Retirement_Plans_Details_4</vt:lpstr>
      <vt:lpstr>Retirement_Plans_Details_5</vt:lpstr>
      <vt:lpstr>Shareholders_Equity_and_Compre2</vt:lpstr>
      <vt:lpstr>Shareholders_Equity_and_Compre3</vt:lpstr>
      <vt:lpstr>Shareholders_Equity_and_Compre4</vt:lpstr>
      <vt:lpstr>Shareholders_Equity_and_Compre5</vt:lpstr>
      <vt:lpstr>Share_Plans_Details</vt:lpstr>
      <vt:lpstr>Share_Plans_Details_2</vt:lpstr>
      <vt:lpstr>Share_Plans_Details_3</vt:lpstr>
      <vt:lpstr>Share_Plans_Details_4</vt:lpstr>
      <vt:lpstr>Consolidated_Segment_Data_Deta</vt:lpstr>
      <vt:lpstr>Consolidated_Segment_Data_Deta1</vt:lpstr>
      <vt:lpstr>Supplemental_Consolidations_Ba1</vt:lpstr>
      <vt:lpstr>Inventory_Details</vt:lpstr>
      <vt:lpstr>Property_Plant_and_Equipment_D</vt:lpstr>
      <vt:lpstr>Tyco_International_Finance_SA_1</vt:lpstr>
      <vt:lpstr>Tyco_International_Finance_SA_2</vt:lpstr>
      <vt:lpstr>Tyco_International_Finance_SA_3</vt:lpstr>
      <vt:lpstr>Subsequent_Events_Details</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29:29Z</dcterms:created>
  <dcterms:modified xsi:type="dcterms:W3CDTF">2014-05-16T20:29:29Z</dcterms:modified>
</cp:coreProperties>
</file>